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6" r:id="rId1"/>
    <sheet name="CONSOLIDATED_BALANCE_SHEETS_Un" sheetId="87" r:id="rId2"/>
    <sheet name="CONSOLIDATED_BALANCE_SHEETS_Un1" sheetId="88" r:id="rId3"/>
    <sheet name="CONSOLIDATED_STATEMENTS_OF_INC" sheetId="4" r:id="rId4"/>
    <sheet name="CONSOLIDATED_STATEMENTS_OF_COM" sheetId="5" r:id="rId5"/>
    <sheet name="CONSOLIDATED_STATEMENTS_OF_COM1" sheetId="6" r:id="rId6"/>
    <sheet name="CONSOLIDATED_STATEMENTS_OF_CHA" sheetId="89" r:id="rId7"/>
    <sheet name="CONSOLIDATED_STATEMENTS_OF_CAS" sheetId="8" r:id="rId8"/>
    <sheet name="BASIS_OF_PRESENTATION" sheetId="90" r:id="rId9"/>
    <sheet name="SUMMARY_OF_SIGNIFICANT_ACCOUNT" sheetId="91" r:id="rId10"/>
    <sheet name="BUSINESS_ACQUISITIONS" sheetId="92" r:id="rId11"/>
    <sheet name="INVESTMENT_SECURITIES" sheetId="93" r:id="rId12"/>
    <sheet name="LOANS_NET" sheetId="94" r:id="rId13"/>
    <sheet name="ALLOWANCE_FOR_LOAN_LOSSES_ALL" sheetId="95" r:id="rId14"/>
    <sheet name="COVERED_ASSETS_AND_LOSS_SHARIN" sheetId="96" r:id="rId15"/>
    <sheet name="GOODWILL_AND_INTANGIBLES" sheetId="97" r:id="rId16"/>
    <sheet name="BANK_OWNED_LIFE_INSURANCE_BOLI" sheetId="98" r:id="rId17"/>
    <sheet name="DERIVATIVES" sheetId="99" r:id="rId18"/>
    <sheet name="DEPOSITS" sheetId="100" r:id="rId19"/>
    <sheet name="ACCUMULATED_OTHER_COMPREHENSIV" sheetId="101" r:id="rId20"/>
    <sheet name="BASIC_AND_DILUTED_EARNINGS_PER" sheetId="102" r:id="rId21"/>
    <sheet name="INCOME_TAXES" sheetId="103" r:id="rId22"/>
    <sheet name="STOCKBASED_COMPENSATION_AND_OT" sheetId="104" r:id="rId23"/>
    <sheet name="COMMITMENTS_AND_CONTINGENCIES" sheetId="105" r:id="rId24"/>
    <sheet name="FAIR_VALUE_MEASUREMENTS" sheetId="106" r:id="rId25"/>
    <sheet name="SUBSEQUENT_EVENTS" sheetId="107" r:id="rId26"/>
    <sheet name="BASIS_OF_PRESENTATION_Policies" sheetId="108" r:id="rId27"/>
    <sheet name="BUSINESS_ACQUISITIONS_Tables" sheetId="109" r:id="rId28"/>
    <sheet name="INVESTMENT_SECURITIES_Tables" sheetId="110" r:id="rId29"/>
    <sheet name="LOANS_NET_Tables" sheetId="111" r:id="rId30"/>
    <sheet name="ALLOWANCE_FOR_LOAN_LOSSES_ALL_" sheetId="112" r:id="rId31"/>
    <sheet name="COVERED_ASSETS_AND_LOSS_SHARIN1" sheetId="113" r:id="rId32"/>
    <sheet name="GOODWILL_AND_INTANGIBLES_Table" sheetId="114" r:id="rId33"/>
    <sheet name="BANK_OWNED_LIFE_INSURANCE_BOLI1" sheetId="115" r:id="rId34"/>
    <sheet name="DERIVATIVES_Tables" sheetId="116" r:id="rId35"/>
    <sheet name="DEPOSITS_Tables" sheetId="117" r:id="rId36"/>
    <sheet name="ACCUMULATED_OTHER_COMPREHENSIV1" sheetId="118" r:id="rId37"/>
    <sheet name="BASIC_AND_DILUTED_EARNINGS_PER1" sheetId="119" r:id="rId38"/>
    <sheet name="COMMITMENTS_AND_CONTINGENCIES_" sheetId="120" r:id="rId39"/>
    <sheet name="FAIR_VALUE_MEASUREMENTS_Tables" sheetId="121" r:id="rId40"/>
    <sheet name="Basis_of_Presentation_Addition" sheetId="122" r:id="rId41"/>
    <sheet name="Business_Acquisitions_Addition" sheetId="123" r:id="rId42"/>
    <sheet name="Business_Acquisitions_Summary_" sheetId="124" r:id="rId43"/>
    <sheet name="Business_Acquisitions_Summary_1" sheetId="125" r:id="rId44"/>
    <sheet name="Investment_Securities_Summary_" sheetId="126" r:id="rId45"/>
    <sheet name="Investment_Securities_Addition" sheetId="127" r:id="rId46"/>
    <sheet name="Investment_Securities_Schedule" sheetId="128" r:id="rId47"/>
    <sheet name="Investment_Securities_Summary_1" sheetId="129" r:id="rId48"/>
    <sheet name="Investment_Securities_Summary_2" sheetId="49" r:id="rId49"/>
    <sheet name="Loans_Net_Additional_Informati" sheetId="50" r:id="rId50"/>
    <sheet name="Loans_Net_Schedule_of_Loans_by" sheetId="130" r:id="rId51"/>
    <sheet name="Loans_Net_Schedule_of_Loans_by1" sheetId="52" r:id="rId52"/>
    <sheet name="Loans_Net_Summary_of_Changes_i" sheetId="53" r:id="rId53"/>
    <sheet name="Recovered_Sheet1" sheetId="54" r:id="rId54"/>
    <sheet name="Allowance_for_Loan_Losses_ALL_1" sheetId="131" r:id="rId55"/>
    <sheet name="Allowance_for_Loan_Losses_ALL_2" sheetId="132" r:id="rId56"/>
    <sheet name="Allowance_for_Loan_Losses_ALL_3" sheetId="133" r:id="rId57"/>
    <sheet name="Allowance_for_Loan_Losses_ALL_4" sheetId="134" r:id="rId58"/>
    <sheet name="Allowance_for_Loan_Losses_ALL_5" sheetId="59" r:id="rId59"/>
    <sheet name="Recovered_Sheet2" sheetId="135" r:id="rId60"/>
    <sheet name="Recovered_Sheet3" sheetId="61" r:id="rId61"/>
    <sheet name="Covered_Assets_and_Loss_Sharin2" sheetId="62" r:id="rId62"/>
    <sheet name="Covered_Assets_and_Loss_Sharin3" sheetId="63" r:id="rId63"/>
    <sheet name="Goodwill_and_Intangibles_Summa" sheetId="136" r:id="rId64"/>
    <sheet name="Goodwill_and_Intangibles_Amort" sheetId="137" r:id="rId65"/>
    <sheet name="Goodwill_and_Intangibles_Addit" sheetId="66" r:id="rId66"/>
    <sheet name="Bank_Owned_Life_Insurance_Addi" sheetId="138" r:id="rId67"/>
    <sheet name="Bank_Owned_Life_Insurance_Sche" sheetId="68" r:id="rId68"/>
    <sheet name="Derivatives_Additional_Informa" sheetId="139" r:id="rId69"/>
    <sheet name="Derivatives_Summary_of_Derivat" sheetId="140" r:id="rId70"/>
    <sheet name="Derivatives_Summary_of_Gross_a" sheetId="141" r:id="rId71"/>
    <sheet name="Deposits_Summary_of_Companys_D" sheetId="142" r:id="rId72"/>
    <sheet name="Deposits_Additional_Informatio" sheetId="143" r:id="rId73"/>
    <sheet name="Recovered_Sheet4" sheetId="74" r:id="rId74"/>
    <sheet name="Recovered_Sheet5" sheetId="75" r:id="rId75"/>
    <sheet name="Income_Taxes_Additional_Inform" sheetId="76" r:id="rId76"/>
    <sheet name="Recovered_Sheet6" sheetId="144" r:id="rId77"/>
    <sheet name="Recovered_Sheet7" sheetId="145" r:id="rId78"/>
    <sheet name="Commitments_and_Contingencies_1" sheetId="79" r:id="rId79"/>
    <sheet name="Fair_Value_Measurements_Summar" sheetId="146" r:id="rId80"/>
    <sheet name="Fair_Value_Measurements_Additi" sheetId="147" r:id="rId81"/>
    <sheet name="Fair_Value_Measurements_Schedu" sheetId="82" r:id="rId82"/>
    <sheet name="Fair_Value_Measurements_Summar1" sheetId="148" r:id="rId83"/>
    <sheet name="Fair_Value_Measurements_Schedu1" sheetId="149" r:id="rId84"/>
    <sheet name="Subsequent_Events_Additional_I" sheetId="150" r:id="rId85"/>
  </sheets>
  <calcPr calcId="0"/>
</workbook>
</file>

<file path=xl/sharedStrings.xml><?xml version="1.0" encoding="utf-8"?>
<sst xmlns="http://schemas.openxmlformats.org/spreadsheetml/2006/main" count="20982" uniqueCount="1343">
  <si>
    <t>Document and Entity Information</t>
  </si>
  <si>
    <t>6 Months Ended</t>
  </si>
  <si>
    <t>Jun. 30, 2014</t>
  </si>
  <si>
    <t>Sep. 12, 2014</t>
  </si>
  <si>
    <t>Class A [Member]</t>
  </si>
  <si>
    <t>Class B [Member]</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FCB FINANCIAL HOLDINGS, INC.</t>
  </si>
  <si>
    <t>Entity Central Index Key</t>
  </si>
  <si>
    <t>'0001476651</t>
  </si>
  <si>
    <t>Current Fiscal Year End Date</t>
  </si>
  <si>
    <t>'--12-31</t>
  </si>
  <si>
    <t>Entity Filer Category</t>
  </si>
  <si>
    <t>'Non-accelerated Filer</t>
  </si>
  <si>
    <t>Entity Common Stock, Shares Outstanding</t>
  </si>
  <si>
    <t>CONSOLIDATED BALANCE SHEETS (Unaudited) (USD $)</t>
  </si>
  <si>
    <t>In Thousands, unless otherwise specified</t>
  </si>
  <si>
    <t>Dec. 31, 2013</t>
  </si>
  <si>
    <t>Assets:</t>
  </si>
  <si>
    <t>Cash and due from banks</t>
  </si>
  <si>
    <t>Interest-earning deposits in other banks</t>
  </si>
  <si>
    <t>Investment securities:</t>
  </si>
  <si>
    <t>Held to maturity securities (fair value of $0 and $364, respectively)</t>
  </si>
  <si>
    <t>Available for sale securities, at fair value</t>
  </si>
  <si>
    <t>Federal Home Loan Bank and other bank stock, at cost</t>
  </si>
  <si>
    <t>Total investment securities</t>
  </si>
  <si>
    <t>Loans held for sale</t>
  </si>
  <si>
    <t>Loans:</t>
  </si>
  <si>
    <t>New loans</t>
  </si>
  <si>
    <t>Acquired loans ($326,523 and $359,255 covered by FDIC loss share, respectively)</t>
  </si>
  <si>
    <t>Allowance for loan losses</t>
  </si>
  <si>
    <t>Loans held in portfolio, net</t>
  </si>
  <si>
    <t>FDIC Loss share indemnification asset</t>
  </si>
  <si>
    <t>Due from Federal Deposit Insurance Corporation ("FDIC")</t>
  </si>
  <si>
    <t>Premises and equipment, net</t>
  </si>
  <si>
    <t>Other real estate owned ($29,840 and $27,299 of foreclosed property covered by FDIC loss share, respectively)</t>
  </si>
  <si>
    <t>Goodwill and other intangible assets</t>
  </si>
  <si>
    <t>Deferred tax assets, net (including valuation allowance of $9,151 and $0, respectively)</t>
  </si>
  <si>
    <t>Bank owned life insurance</t>
  </si>
  <si>
    <t>Other assets</t>
  </si>
  <si>
    <t>Total assets</t>
  </si>
  <si>
    <t>Transaction accounts:</t>
  </si>
  <si>
    <t>Noninterest bearing</t>
  </si>
  <si>
    <t>Interest bearing</t>
  </si>
  <si>
    <t>Total transaction accounts</t>
  </si>
  <si>
    <t>Time deposits</t>
  </si>
  <si>
    <t>Total deposits</t>
  </si>
  <si>
    <t>Total borrowings (including FHLB advances of $770,205 and $431,013, respectively)</t>
  </si>
  <si>
    <t>Investment securities purchased not yet settled</t>
  </si>
  <si>
    <t>Other liabilities</t>
  </si>
  <si>
    <t>Total liabilities</t>
  </si>
  <si>
    <t>Commitments and contingencies (Note 16)</t>
  </si>
  <si>
    <t>'  </t>
  </si>
  <si>
    <t>Stockholders' Equity:</t>
  </si>
  <si>
    <t>Additional paid-in capital</t>
  </si>
  <si>
    <t>Retained earnings</t>
  </si>
  <si>
    <t>Accumulated other comprehensive income (loss)</t>
  </si>
  <si>
    <t>Treasury stock, at cost; 927,312 Class A and 192,132 Class B common shares</t>
  </si>
  <si>
    <t>Total stockholders' equity</t>
  </si>
  <si>
    <t>Total liabilities and stockholders' equity</t>
  </si>
  <si>
    <t>Common stock</t>
  </si>
  <si>
    <t>CONSOLIDATED BALANCE SHEETS (Unaudited) (Parenthetical) (USD $)</t>
  </si>
  <si>
    <t>In Thousands, except Share data, unless otherwise specified</t>
  </si>
  <si>
    <t>Held to maturity securities fair value</t>
  </si>
  <si>
    <t>Acquired loans covered by FDIC loss share</t>
  </si>
  <si>
    <t>Foreclosed property covered by FDIC loss share</t>
  </si>
  <si>
    <t>Valuation allowance</t>
  </si>
  <si>
    <t>FHLB advances</t>
  </si>
  <si>
    <t>Common stock, par value</t>
  </si>
  <si>
    <t>Common stock, shares authorized</t>
  </si>
  <si>
    <t>Common stock, shares issued</t>
  </si>
  <si>
    <t>Common stock, shares outstanding</t>
  </si>
  <si>
    <t>Treasury stock, shares</t>
  </si>
  <si>
    <t>CONSOLIDATED STATEMENTS OF INCOME (Unaudited) (USD $)</t>
  </si>
  <si>
    <t>3 Months Ended</t>
  </si>
  <si>
    <t>Jun. 30, 2013</t>
  </si>
  <si>
    <t>Interest income:</t>
  </si>
  <si>
    <t>Interest and fees on loans</t>
  </si>
  <si>
    <t>Interest and dividends on investment securities</t>
  </si>
  <si>
    <t>Other interest income</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and fees</t>
  </si>
  <si>
    <t>Loan and other fees</t>
  </si>
  <si>
    <t>Bank-owned life insurance income</t>
  </si>
  <si>
    <t>FDIC loss share indemnification loss</t>
  </si>
  <si>
    <t>Income from resolution of acquired assets</t>
  </si>
  <si>
    <t>Gain (loss) on sales of other real estate owned</t>
  </si>
  <si>
    <t>Gain on investment securities</t>
  </si>
  <si>
    <t>Other noninterest income</t>
  </si>
  <si>
    <t>Total noninterest income</t>
  </si>
  <si>
    <t>Noninterest expense:</t>
  </si>
  <si>
    <t>Salaries and employee benefits</t>
  </si>
  <si>
    <t>Occupancy and equipment expenses</t>
  </si>
  <si>
    <t>Other real estate and acquired assets resolution related expenses</t>
  </si>
  <si>
    <t>Professional services</t>
  </si>
  <si>
    <t>Data processing and network</t>
  </si>
  <si>
    <t>Regulatory assessments and insurance</t>
  </si>
  <si>
    <t>Amortization of intangibles</t>
  </si>
  <si>
    <t>Other operating expenses</t>
  </si>
  <si>
    <t>Total noninterest expense</t>
  </si>
  <si>
    <t>Income before income tax provision expense</t>
  </si>
  <si>
    <t>Income tax provision expense</t>
  </si>
  <si>
    <t>Net income</t>
  </si>
  <si>
    <t>Earnings per share:</t>
  </si>
  <si>
    <t>Basic</t>
  </si>
  <si>
    <t>Diluted</t>
  </si>
  <si>
    <t>Weighted average shares outstanding:</t>
  </si>
  <si>
    <t>CONSOLIDATED STATEMENTS OF COMPREHENSIVE INCOME (LOSS) (Unaudited) (USD $)</t>
  </si>
  <si>
    <t>Statement Of Comprehensive Income [Abstract]</t>
  </si>
  <si>
    <t>Other comprehensive income (loss):</t>
  </si>
  <si>
    <t>Unrealized net holding gains (losses) on investment securities available for sale, net of taxes of $(4,404), $4,590, $(6,397) and $2,960, respectively</t>
  </si>
  <si>
    <t>Reclassification adjustment for (gains) losses on investment securities available for sale included in net income, net of taxes of $658, $726, $271 and $1,172, respectively</t>
  </si>
  <si>
    <t>Total other comprehensive income (loss)</t>
  </si>
  <si>
    <t>Total comprehensive income (loss)</t>
  </si>
  <si>
    <t>CONSOLIDATED STATEMENTS OF COMPREHENSIVE INCOME (LOSS) (Unaudited) (Parenthetical) (USD $)</t>
  </si>
  <si>
    <t>Unrealized net holding gains (losses) on investment securities available for sale, Taxes</t>
  </si>
  <si>
    <t>Reclassification adjustment for (gains) losses on investment securities available for sale included in net income, Taxes</t>
  </si>
  <si>
    <t>CONSOLIDATED STATEMENTS OF CHANGES IN STOCKHOLDERS' EQUITY (Unaudited) (USD $)</t>
  </si>
  <si>
    <t>In Thousands, except Share data</t>
  </si>
  <si>
    <t>Total</t>
  </si>
  <si>
    <t>Additional Paid in Capital [Member]</t>
  </si>
  <si>
    <t>Retained Earnings (Deficit) [Member]</t>
  </si>
  <si>
    <t>Treasury Stock [Member]</t>
  </si>
  <si>
    <t>Accumulated Other Comprehensive Income (Loss) [Member]</t>
  </si>
  <si>
    <t>Beginning Balance at Dec. 31, 2012</t>
  </si>
  <si>
    <t>Beginning Balance, shares at Dec. 31, 2012</t>
  </si>
  <si>
    <t>Stock-based compensation</t>
  </si>
  <si>
    <t>Other comprehensive income/(loss)</t>
  </si>
  <si>
    <t>Ending Balance at Jun. 30, 2013</t>
  </si>
  <si>
    <t>Ending Balance, Shares at Jun. 30, 2013</t>
  </si>
  <si>
    <t>Beginning Balance at Dec. 31, 2013</t>
  </si>
  <si>
    <t>Beginning Balance, shares at Dec. 31, 2013</t>
  </si>
  <si>
    <t>Exchange of B shares to A shares</t>
  </si>
  <si>
    <t>Ending Balance at Jun. 30, 2014</t>
  </si>
  <si>
    <t>Ending Balance, Shares at Jun. 30, 2014</t>
  </si>
  <si>
    <t>CONSOLIDATED STATEMENTS OF CASH FLOWS (Unaudited) (USD $)</t>
  </si>
  <si>
    <t>Cash Flows From Operating Activities:</t>
  </si>
  <si>
    <t>Adjustments to reconcile net income to net cash provided by operating activities:</t>
  </si>
  <si>
    <t>Amortization of intangible assets</t>
  </si>
  <si>
    <t>Depreciation of premises and equipment</t>
  </si>
  <si>
    <t>Accretion of discount on loans</t>
  </si>
  <si>
    <t>Net amortization (accretion) of premium (discount) on investment securities</t>
  </si>
  <si>
    <t>Net amortization (accretion) related to time deposits , FHLB advances and other borrowings</t>
  </si>
  <si>
    <t>Impairment of other real estate owned</t>
  </si>
  <si>
    <t>Gain on sale of loans</t>
  </si>
  <si>
    <t>Gain on sale of other real estate</t>
  </si>
  <si>
    <t>Loss on sale of premises and equipment</t>
  </si>
  <si>
    <t>Stock-based compensation expense</t>
  </si>
  <si>
    <t>Increase in cash surrender value of BOLI</t>
  </si>
  <si>
    <t>Net change in operating assets and liabilities:</t>
  </si>
  <si>
    <t>Net change in loans held for sale</t>
  </si>
  <si>
    <t>Net change in other assets</t>
  </si>
  <si>
    <t>Net change in other liabilities</t>
  </si>
  <si>
    <t>Net cash provided by operating activities</t>
  </si>
  <si>
    <t>Cash Flows From Investing Activities:</t>
  </si>
  <si>
    <t>Purchase of investment securities available for sale</t>
  </si>
  <si>
    <t>Sales of investment securities available for sale</t>
  </si>
  <si>
    <t>Paydown and maturities of investment securities held to maturity</t>
  </si>
  <si>
    <t>Paydown and maturities of investment securities available for sale</t>
  </si>
  <si>
    <t>Purchase of FHLB and other bank stock</t>
  </si>
  <si>
    <t>Sales of FHLB and other bank stock</t>
  </si>
  <si>
    <t>Net cash paid in acquisition</t>
  </si>
  <si>
    <t>Collection from FDIC on loss share indemnification asset</t>
  </si>
  <si>
    <t>Net change in loans</t>
  </si>
  <si>
    <t>Purchase of loans</t>
  </si>
  <si>
    <t>Proceeds from sale of loans</t>
  </si>
  <si>
    <t>Purchase of bank owned life insurance</t>
  </si>
  <si>
    <t>Proceeds from sale of other real estate owned</t>
  </si>
  <si>
    <t>Purchase of premises and equipment</t>
  </si>
  <si>
    <t>Proceeds from the sale of premises and equipment</t>
  </si>
  <si>
    <t>Net cash used in investing activities</t>
  </si>
  <si>
    <t>Cash Flows From Financing Activities:</t>
  </si>
  <si>
    <t>Net change in deposits</t>
  </si>
  <si>
    <t>Net change in FHLB advances and other borrowings</t>
  </si>
  <si>
    <t>Net change in repurchase agreements</t>
  </si>
  <si>
    <t>Other financing costs</t>
  </si>
  <si>
    <t>Net cash provided by financing activities</t>
  </si>
  <si>
    <t>Net Chang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investing and financing activities:</t>
  </si>
  <si>
    <t>Transfer of loans to other real estate owned</t>
  </si>
  <si>
    <t>Fair value of assets acquired</t>
  </si>
  <si>
    <t>Goodwill recorded</t>
  </si>
  <si>
    <t>Liabilities assumed</t>
  </si>
  <si>
    <t>BASIS OF PRESENTATION</t>
  </si>
  <si>
    <t>Accounting Policies [Abstract]</t>
  </si>
  <si>
    <t>NOTE 1. BASIS OF PRESENTATION</t>
  </si>
  <si>
    <t>General</t>
  </si>
  <si>
    <t>The accompanying unaudited consolidated financial statements have been prepared in accordance with generally accepted accounting principles for interim financial information and the instructions to Form 10-Q and Article 10 of Regulation S-X of the Securities and Exchange Commission (the “SEC”). Accordingly, they do not include all information and notes to the consolidated financial statements necessary for a complete presentation of financial position, results of operations, comprehensive income and cash flows in conformity with U.S. generally accepted accounting principles (“U.S. GAAP”) and should be read in conjunction with the Company’s consolidated financial statements and the notes thereto appearing in FCB’s prospectus filed pursuant to Rule 424(b) under the Securities Act (File No. 333-196935) on August 4, 2014 forming part of the Registrant’s Registration Statement on Form S-1, as amended (File No. 333-196935), originally filed on June 20, 2014 (the “Prospectus”). In the opinion of management, all adjustments, consisting of normal recurring adjustments, considered necessary for a fair presentation have been included. The results of operations for the interim periods are not necessarily indicative of the results that may be expected for the full year or for any other interim period.</t>
  </si>
  <si>
    <t>Nature of Operations</t>
  </si>
  <si>
    <t>FCB Financial Holdings, Inc. (the “Company” or “FCB”), formerly known as Bond Street Holdings, Inc., is a national bank holding company with one wholly-owned national bank subsidiary, Florida Community Bank, National Association (“Florida Community Bank” or the “Bank), headquartered in Weston, Florida, provides a full range of banking and related services to individual and corporate customers through 54 banking centers located in Florida at June 30, 2014.</t>
  </si>
  <si>
    <t>On June 13, 2014, Bond Street Holdings, Inc. changed its legal name to FCB Financial Holdings, Inc.</t>
  </si>
  <si>
    <t>On July 31, 2014, the Securities and Exchange Commission declared effective the Company’s registration statement on Form S-1 registering the shares of the Company’s Class A common stock. The Class A common stock was authorized for trading on the New York Stock Exchange (“NYSE”) under the symbol “FCB.” On August 6, 2014, the Company completed the initial public offering of 7,520,000 shares of Class A common stock for $22.00 per share. Of the 7,520,000 shares sold, 4,554,045 shares were sold by the Company and 2,965,955 shares were sold by certain selling shareholders. In addition, on September 3, 2014, the Company sold an additional 720,000 shares of Class A common stock to cover the exercise of the underwriters’ over-allotment option. The Company received net proceeds of approximately $104.0 million from the offering, after deducting the underwriting discounts and commissions and estimated offering expenses. The Company did not receive any proceeds from the sale of shares by the selling shareholders.</t>
  </si>
  <si>
    <t>Reclassifications</t>
  </si>
  <si>
    <t>In certain instances, amounts reported in prior periods consolidated financial statements have been reclassified to conform to the current period presentation. Such reclassifications had no effect on previously reported cash flows, stockholders’ equity or net income.</t>
  </si>
  <si>
    <t>Use of Estimates</t>
  </si>
  <si>
    <t>The preparation of financial statements in conformity with U.S GAAP requires management to make estimates and assumptions that affect the amounts reported in the consolidated financial statements and accompanying notes. Actual results could differ from those estimates. Material estimates that are susceptible to significant change in the near term are the allowance for credit losses, valuation of and accounting for loans covered by loss sharing arrangements with the FDIC and the related loss share receivable, valuation of and accounting for acquired loans, determination of fair value of financial instruments, valuation of goodwill, intangible assets and other purchase accounting adjustments.</t>
  </si>
  <si>
    <t>SUMMARY OF SIGNIFICANT ACCOUNTING POLICIES</t>
  </si>
  <si>
    <t>NOTE 2. SUMMARY OF SIGNIFICANT ACCOUNTING POLICIES</t>
  </si>
  <si>
    <t>Recent Accounting Pronouncements</t>
  </si>
  <si>
    <t>In June 2014, the Financial Accounting Standard Board (the “FASB”) issued Accounting Standards Update (“ASU”) 2014-12, “Compensation- Stock Compensation (Topic 718)—Accounting for Share-Based Payments When the Terms of an Award Provide That a Performance Target Could be Achieved after the Requisite Service Period”. This update provides specific guidance on whether to treat a performance target that could be achieved after the requisite service period as a performance condition that affects vesting or as a nonvesting condition that affects the grant-date fair value of an award. This ASU is effective for fiscal years and interim periods beginning after December 15, 2015. The adoption of this ASU is not expected to have a material impact on the Company’s consolidated financial position, results of operations or cash flows.</t>
  </si>
  <si>
    <t>In June 2014, the FASB issued ASU No. 2014-11, “Transfers and Servicing (topic 860)—Repurchase-to-Maturity Transactions, Repurchase Financing, and Disclosures”. This update changes the accounting for repurchase-to-maturity transactions and linked repurchase financings to secured borrowing accounting, which is consistent with the accounting for other repurchase agreements. The amendments also require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interim periods beginning after December 15, 2015. The adoption of this ASU is not expected to have a material impact on the Company’s consolidated financial position, results of operations or cash flows.</t>
  </si>
  <si>
    <t>In May 2014, the FASB issued ASU No. 2014-09, “Revenue from Contracts with Customers (Topic 606)”, which will supersede the revenue recognition requirements in Topic 605, Revenue Recognition, and most industry-specific revenue recognition guidance throughout the Accounting Standards Codification. The amendments in this update affect any entity that either enters into contracts with customers to transfer goods or services or enters into contracts for the transfer of non-financial assets unless those contracts, including leases and insurance contracts, are within the scope of other standards. The amendments establish a core principle requiring the recognition of revenue to depict the transfer of promised goods or services to customers in an amount reflecting the consideration to which the entity expects to be entitled in exchange for such goods or services. The amendments also require expanded disclosures concerning the nature, amount, timing and uncertainty of revenues and cash flows arising from contracts with customers. For public entities, the amendments in this update are effective for annual reporting periods beginning after December 15, 2016, including interim periods within that reporting period, and must be applied retrospectively. Early application is not permitted. The Company is currently evaluating the impact of adoption.</t>
  </si>
  <si>
    <t>In April 2014, the FASB issued ASU No. 2014-08, Presentation of Financial Statements (Topic 205) and Property, Plant, and Equipment (Topic 360)—“Reporting Discontinued Operations and Disclosures of Disposals of Components of an Entity”. The amendments in this update change the definition of a discontinued operation and, thus, limit the circumstances under which a disposal may be reported as a discontinued operation. Under the amendments, a disposal of a component of an entity or a group of components of an entity is required to be reported in discontinued operations if the disposal represents a strategic shift that has, or will have, a major effect on an entity’s operations and financial results. The adoption of this ASU is not expected to have a material impact on the Company’s consolidated financial position, results of operations or cash flows.</t>
  </si>
  <si>
    <t>Updates to Significant Accounting Policies</t>
  </si>
  <si>
    <t>Loans Held for Sale</t>
  </si>
  <si>
    <t>Certain residential fixed rate and adjustable rate mortgage loans originated by the Company with the intent to sell in the secondary market are carried at the lower of cost or fair value, as determined by outstanding commitments from investors. These loans are generally sold on a non-recourse basis with servicing released. Gains and losses on the sale of loans recognized in earnings are measured based on the difference between proceeds received and the carrying amount of the loans, inclusive of deferred origination fees and costs, if any.</t>
  </si>
  <si>
    <t>BUSINESS ACQUISITIONS</t>
  </si>
  <si>
    <t>Business Combinations [Abstract]</t>
  </si>
  <si>
    <t>NOTE 3. BUSINESS ACQUISITIONS</t>
  </si>
  <si>
    <t>On January 31, 2014, the Bank acquired all the outstanding common stock in Great Florida Bank (“GFB” or “Great Florida”). GFB had total assets of $957.3 million and total liabilities of $962.2 million at fair value as of January 31, 2014. Holders of GFB common stock received $3.24 per share in cash for each common share owned resulting in total cash purchase price of $42.5 million. At the time of acquisition, GFB had 25 banking locations within Southeast Florida and the Miami metropolitan area. The Company contributed capital of $125 million to the Bank at the time of the GFB acquisition.</t>
  </si>
  <si>
    <t>The Company determined that the acquisition of Great Florida Bank constitutes a business combination as defined by the FASB ASC topic 805, “Business Combinations”. Accordingly, the assets acquired and liabilities assumed were recorded at their fair values on the date of acquisition. Fair values were determined in accordance with the guidance provided in FASB ASC Topic 820, “Fair Value Measurements”. In many cases the determination of the fair values required management to make estimates about discount rates, future expected cash flows, market conditions and other future events that are highly subjective in nature and subject to change. The Company utilized the assistance of third-party advisors in the determination of fair values for loans, other real estate owned and deferred tax assets acquired.</t>
  </si>
  <si>
    <t>The following table presents a summary of the assets acquired and liabilities assumed in the Great Florida Bank acquisition recorded at fair value.</t>
  </si>
  <si>
    <t>  </t>
  </si>
  <si>
    <t>(Dollars in thousands)</t>
  </si>
  <si>
    <t>Consideration paid:</t>
  </si>
  <si>
    <t>Cash</t>
  </si>
  <si>
    <t>$</t>
  </si>
  <si>
    <t>Fair value of assets acquired:</t>
  </si>
  <si>
    <t>Cash and cash equivalents</t>
  </si>
  <si>
    <t>Investment securities</t>
  </si>
  <si>
    <t>Loans</t>
  </si>
  <si>
    <t>Other real estate owned</t>
  </si>
  <si>
    <t>Core deposit intangible</t>
  </si>
  <si>
    <t>Fixed assets</t>
  </si>
  <si>
    <t>Deferred tax asset</t>
  </si>
  <si>
    <t>Total identifiable assets acquired</t>
  </si>
  <si>
    <t>Fair value of liabilities assumed:</t>
  </si>
  <si>
    <t>Deposits</t>
  </si>
  <si>
    <t>FHLB advances and other borrowings</t>
  </si>
  <si>
    <t>Total liabilities assumed</t>
  </si>
  <si>
    <t>Fair value of net assets acquired</t>
  </si>
  <si>
    <t>(4,870</t>
  </si>
  <si>
    <t>) </t>
  </si>
  <si>
    <t>Goodwill resulting from acquisition</t>
  </si>
  <si>
    <t>The following is a description of the methods used to determine the fair values of significant assets and liabilities presented above:</t>
  </si>
  <si>
    <t>Cash and Cash Equivalents:</t>
  </si>
  <si>
    <t>These assets are carried at amounts that approximate fair value due to their short-term nature and generally negligible credit risk.</t>
  </si>
  <si>
    <t>Investment Securities:</t>
  </si>
  <si>
    <t>Fair value measurement is based upon quoted market prices for similar securities in active or inactive markets (Level 2). Federal Home Loan Bank of Atlanta (“FHLB”) and other bank stock are carried at par, which has historically represented the redemption price and is therefore considered to approximate fair value.</t>
  </si>
  <si>
    <t>Acquired loans are recorded at their fair value at the date of acquisition. Fair value for acquired loans is based on a discounted cash flow methodology that considers factors including the type of loan and related collateral type, delinquency and credit classification status, fixed or variable interest rate, term of loan, whether or not the loan was amortizing, and current discount rates. Additional assumptions used include default rates, loss severity, loss curves and prepayment speeds. Discounts due to credit quality are included in the determination of fair value; therefore an allowance for loan losses is not recorded at the acquisition date. The discount rates used for the cash flow methodology are based on market rates for new originations of comparable loans at the time of acquisition and include adjustments for liquidity concerns. The fair value is determined from the discounted cash flows for each individual loan, and for ASC 310-30 loans are then aggregated at the unit of account, or pool level.</t>
  </si>
  <si>
    <t>The following is a summary of the acquired loans accounted for under ASC 310-30 as well as those excluded from ASC 310-30, or Non-ASC 310-30 acquired loans, in connection with the acquisition of Great Florida Bank:</t>
  </si>
  <si>
    <t>Acquired loans accounted for under ASC 310-30:</t>
  </si>
  <si>
    <t>Contractual cash flows</t>
  </si>
  <si>
    <t>Contractual cash flows not expected to be collected (non-accretable difference)</t>
  </si>
  <si>
    <t>Expected cash flows</t>
  </si>
  <si>
    <t>Excess of the expected undiscounted cash flows over the carrying value (accretable discount)</t>
  </si>
  <si>
    <t>Fair value at acquisition</t>
  </si>
  <si>
    <t>Acquired loans not accounted for under ASC 310-30 (Non-ASC 310-30 loans):</t>
  </si>
  <si>
    <t>Unpaid principal balance</t>
  </si>
  <si>
    <t>Fair value discount</t>
  </si>
  <si>
    <t>(10,734</t>
  </si>
  <si>
    <t>Total fair value at acquisition</t>
  </si>
  <si>
    <t>The Company acquired loans with a fair value of $265.0 million that are classified as Non-ASC 310-30 loans as these specific loans did not exhibit deteriorated credit quality since origination or were loans to borrowers that had revolving privileges at acquisition date. The acquired Non-ASC 310-30 loans with revolving privileges had a total unpaid principal balance of $71.5 million and a fair value of $60.6 million at acquisition. The acquired Non-ASC 310-30 loans without revolving privileges had a total unpaid principal balance of $204.3 million and a fair value of $204.4 million at acquisition.</t>
  </si>
  <si>
    <t>Other Real Estate Owned (“OREO”):</t>
  </si>
  <si>
    <t>The fair value of acquired OREO is based on the fair value of the property, less estimated cost to sell. Fair value of OREO is typically based on third party real estate appraisals which utilize market and income valuation techniques.</t>
  </si>
  <si>
    <t>Deferred Tax Asset:</t>
  </si>
  <si>
    <t>Deferred tax assets represent acquired loss and credit carryforwards and the net tax-affected differences between the book basis and tax basis of certain assets and liabilities, including investment securities, loans, OREO, fixed assets, core deposit intangible assets, time deposits, FHLB advances and other borrowings. The deferred tax assets are evaluated for certain carryover limitations at the acquisition date, such as Section 382 limitations, and whether it is more likely than not that the benefit from certain net operating loss carryforwards can be realized.</t>
  </si>
  <si>
    <t>As part of the acquisition of Great Florida Bank, the Bank recorded $35.7 million in deferred tax assets, net of $9.2 million in valuation allowance, at acquisition. Upon acquisition, Great Florida Bank incurred a Section 382 ownership change. As such, the Company’s ability to benefit from the use of Great Florida Bank’s pre-ownership change net operating loss and tax credit carry forwards, as well as the potential deductibility of certain of its built-in losses, will be limited to approximately $1.5 million per year, putting at risk the utilization of associated deferred tax assets before they expire. The Company estimates that it is more likely than not that the benefit from certain net operating loss carryforwards will not be realized. In recognition of this risk, a valuation allowance of $9.2 million was established against the deferred tax assets associated with Great Florida Bank’s pre-ownership change net operating loss carryforwards.</t>
  </si>
  <si>
    <t>Deposits:</t>
  </si>
  <si>
    <t>The fair value of demand deposits, savings accounts and money market deposits is the amount payable on demand at the acquisition date. The fair value of fixed-maturity certificates of deposit is estimated using discounted cash flow analysis and using the rates currently offered for deposits of similar remaining maturities.</t>
  </si>
  <si>
    <t>Advances from the FHLB and Other Borrowings:</t>
  </si>
  <si>
    <t>The fair value of advances from the FHLB and other borrowings are estimated by discounting the future cash flows using the current rate at which similar borrowings with similar remaining maturities could be obtained.</t>
  </si>
  <si>
    <t>The Great Florida Bank acquisition resulted in goodwill of $47.4 million as the estimated fair value of liabilities assumed and consideration paid exceeded the estimated fair value of assets acquired. The goodwill is included within “Goodwill and other intangible assets” in the consolidated balance sheets. None of the goodwill resulting from the Great Florida Bank acquisition is deductible for tax purposes.</t>
  </si>
  <si>
    <t>The acquisition of Great Florida Bank is expected to benefit the Company through revenue and expense synergies in addition to the further expansion into the Miami metropolitan area. Management believes the Great Florida Bank acquisition will create opportunities through commercial lending and access to core deposits through a larger branch network.</t>
  </si>
  <si>
    <t>The core deposit intangible is being amortized on straight line basis over the estimated life, currently expected to be 10 years.</t>
  </si>
  <si>
    <t>For the six months ended June 30, 2014, the Company incurred $5.0 million of bank acquisition, legal fees, accounting advisory, data conversion, retention payments and severance expenses related to the acquisition of Great Florida Bank which is recorded in noninterest expenses in the consolidated statement of income.</t>
  </si>
  <si>
    <t>The provisional amounts recorded for the Great Florida Bank acquisition may be updated if better information is obtained about the initial assumptions used to determine fair value amounts or if new information is obtained regarding the facts and circumstances that existed at the date of acquisition. The provisional amounts may be adjusted through the completion of the measurement period, which does not exceed one year from the date of acquisition. Fair values are preliminary estimates for deferred tax assets.</t>
  </si>
  <si>
    <t>INVESTMENT SECURITIES</t>
  </si>
  <si>
    <t>Investments Debt And Equity Securities [Abstract]</t>
  </si>
  <si>
    <t>NOTE 4. INVESTMENT SECURITIES</t>
  </si>
  <si>
    <t>The amortized cost, gross unrealized gains and losses and approximate fair values of securities available for sale and held to maturity are as follows:</t>
  </si>
  <si>
    <t>Amortized</t>
  </si>
  <si>
    <t>Cost</t>
  </si>
  <si>
    <t>Unrealized</t>
  </si>
  <si>
    <t>Fair</t>
  </si>
  <si>
    <t>Value</t>
  </si>
  <si>
    <t>June 30, 2014</t>
  </si>
  <si>
    <t>Gains</t>
  </si>
  <si>
    <t>Losses</t>
  </si>
  <si>
    <t>(Dollars in thousands)</t>
  </si>
  <si>
    <t>Held to maturity:</t>
  </si>
  <si>
    <t>Foreign bonds</t>
  </si>
  <si>
    <t>—  </t>
  </si>
  <si>
    <t>Available for sale:</t>
  </si>
  <si>
    <t>U.S. Government agencies and sponsored enterprises obligations</t>
  </si>
  <si>
    <t>U.S. Government agencies and sponsored enterprises mortgage-backed securities</t>
  </si>
  <si>
    <t>State and municipal obligations</t>
  </si>
  <si>
    <t>Asset-backed securities</t>
  </si>
  <si>
    <t>Corporate bonds and other debt securities</t>
  </si>
  <si>
    <t>Preferred Stock</t>
  </si>
  <si>
    <t>Total available for sale</t>
  </si>
  <si>
    <t>December 31, 2013</t>
  </si>
  <si>
    <t>As part of the Company’s liquidity management strategy, the Company pledges loans and securities to secure borrowings from the FHLB. The Company also pledges securities to collateralize public deposits. The carrying value of all pledged securities totaled $946.5 million and $437.4 million at June 30, 2014 and December 31, 2013, respectively.</t>
  </si>
  <si>
    <t>The amortized cost and estimated fair value of securities available for sale and held to maturity, by contractual maturity, are as follows:</t>
  </si>
  <si>
    <t>Due in one year or less</t>
  </si>
  <si>
    <t>Total held to maturity</t>
  </si>
  <si>
    <t>Due after one year through five years</t>
  </si>
  <si>
    <t>Due after five years through ten years</t>
  </si>
  <si>
    <t>Due after ten years</t>
  </si>
  <si>
    <t>U.S. Government agencies and sponsored enterprises mortgage-backed securities and asset-backed securities</t>
  </si>
  <si>
    <t>For purposes of the maturity table, mortgage-backed securities and asset-backed securities, the principal of which are repaid periodically, are presented as a single amount. The expected lives of these securities will differ from contractual maturities because borrowers may have the right to prepay the underlying loans with or without prepayment penalties.</t>
  </si>
  <si>
    <t>The following tables present the estimated fair values and gross unrealized losses on investment securities available for sale, aggregated by investment category and length of time individual securities have been in a continuous unrealized loss position for the periods presented:</t>
  </si>
  <si>
    <t>Less than 12 Months</t>
  </si>
  <si>
    <t>12 Months or More</t>
  </si>
  <si>
    <t>Loss</t>
  </si>
  <si>
    <t>Preferred stock</t>
  </si>
  <si>
    <t>At June 30, 2014, the Company’s security portfolio consisted of 307 securities, of which 63 securities were in an unrealized loss position. A total of 35 were in an unrealized loss position for less than 12 months. The unrealized losses for these securities resulted primarily from changes in interest rates. All securities available for sale at June 30, 2014 and December 31, 2013 are investment grade based on ratings from recognized rating agencies.</t>
  </si>
  <si>
    <t>The Company monitors its investment securities for other than temporary impairment (“OTTI”). Impairment is evaluated on an individual security basis considering numerous factors, and its relative significance varies depending on the situation. The Company has evaluated the nature of unrealized losses in the investment securities portfolio to determine if OTTI exists. The unrealized losses relate to changes in market interest rates and specific market conditions that do not represent credit-related impairments. Furthermore, the Company does not intend to sell nor is it more likely than not that it will be required to sell these investments before the recovery of their amortized cost basis. Management has completed an assessment of each security in an unrealized loss position for credit impairment, including securities with existing characteristics that are covered under the Volcker Rule, and has determined that no individual security was other than temporarily impaired at June 30, 2014 or December 31, 2013. The following describes the basis under which the Company has evaluated OTTI:</t>
  </si>
  <si>
    <t>U.S. Government Agencies and Sponsored Enterprises Obligations and Mortgage-Backed Securities (“MBS”):</t>
  </si>
  <si>
    <t>The unrealized losses associated with U.S. Government agencies and sponsored enterprises obligations and MBS are primarily driven by changes in interest rates. These securities have either an explicit or implicit U.S. government guarantee.</t>
  </si>
  <si>
    <t>Corporate Bonds and Asset Backed Securities:</t>
  </si>
  <si>
    <t>Securities were generally underwritten in accordance with the Company’s own investment standards prior to the decision to purchase, without relying on a bond issuer’s guarantee in making the investment decision. These investments are investment grade and will continue to be monitored as part of the Company’s ongoing impairment analysis, but are expected to perform in accordance with their terms.</t>
  </si>
  <si>
    <t>Preferred Stock:</t>
  </si>
  <si>
    <t>The unrealized losses associated with preferred stock investments in large U.S. financial institutions are primarily driven by changes in interest rates. These securities were generally underwritten in accordance with the Company’s own investment standards prior to the decision to purchase. These investments are investment grade and will continue to be monitored as part of the Company’s ongoing impairment analysis, but are expected to perform in accordance with their terms.</t>
  </si>
  <si>
    <t>Gross realized gains and losses on the sale of securities available for sale are shown below. The cost of securities sold is based on the specific identification method.</t>
  </si>
  <si>
    <t>Three Months Ended</t>
  </si>
  <si>
    <t>June 30,</t>
  </si>
  <si>
    <t>Six Months Ended</t>
  </si>
  <si>
    <t>Proceeds from sales</t>
  </si>
  <si>
    <t>Gross realized gains</t>
  </si>
  <si>
    <t>Gross realized losses</t>
  </si>
  <si>
    <t>(824</t>
  </si>
  <si>
    <t>(92</t>
  </si>
  <si>
    <t>(1,012</t>
  </si>
  <si>
    <t>Net realized gains (losses) on sales</t>
  </si>
  <si>
    <t>LOANS, NET</t>
  </si>
  <si>
    <t>Receivables [Abstract]</t>
  </si>
  <si>
    <t>NOTE 5. LOANS, NET</t>
  </si>
  <si>
    <t>The Company’s loan portfolio consists of new and acquired loans. The Company classifies originated loans and purchased loans not acquired through business combinations as new loans (“New” loans). The Company classifies loans acquired through business combinations as acquired loans (“Acquired” loans). The acquired loan portfolio is segmented into “Covered Loans”, loans subject to loss sharing with the FDIC, and “Non-Covered Loans”, acquired loans without loss share reimbursement. Additionally, the new loan portfolio is classified as “Non-Covered Loans”. A portion of the acquired loan portfolio, both Covered and Non-Covered Loans, exhibited evidence of deterioration in credit quality since origination, and are accounted for under ASC 310-30. The remaining portfolio of acquired loans consists of loans that were not considered ASC 310-30 loans at acquisition and are classified as Non-ASC 310-30 loans. Approximately 10.0% and 15.9% of total portfolio loans are covered by loss sharing agreements with the FDIC as of June 30, 2014 and December 31, 2013, respectively.</t>
  </si>
  <si>
    <t>The following tables summarize the Company’s loans by portfolio segment as of the periods presented, net of deferred fees:</t>
  </si>
  <si>
    <t>Covered Loans</t>
  </si>
  <si>
    <t>Non-Covered Loans</t>
  </si>
  <si>
    <t>ASC</t>
  </si>
  <si>
    <t>310-30</t>
  </si>
  <si>
    <t>Non-ASC</t>
  </si>
  <si>
    <t>New</t>
  </si>
  <si>
    <t>Loans (1)</t>
  </si>
  <si>
    <t>Real estate loans:</t>
  </si>
  <si>
    <t>Commercial real estate (2)</t>
  </si>
  <si>
    <t>1-4 single family residential</t>
  </si>
  <si>
    <t>Construction, land and development</t>
  </si>
  <si>
    <t>Home equity loans and lines of credit</t>
  </si>
  <si>
    <t>Total real estate loans</t>
  </si>
  <si>
    <t>Other loans:</t>
  </si>
  <si>
    <t>Commercial and industrial</t>
  </si>
  <si>
    <t>Consumer</t>
  </si>
  <si>
    <t>Total other loans</t>
  </si>
  <si>
    <t>Total loans held in portfolio</t>
  </si>
  <si>
    <t>(17,884</t>
  </si>
  <si>
    <t>(14,733</t>
  </si>
  <si>
    <t>Balance includes $6.7 million and $6.4 million of net deferred fees and unamortized premiums as of June 30, 2014 and December 31, 2013, respectively.</t>
  </si>
  <si>
    <t>Balance includes $230.5 million and $155.0 million of owner occupied commercial real estate loans as of June 30, 2014 and December 31, 2013, respectively.</t>
  </si>
  <si>
    <t>At June 30, 2014 and December 31, 2013, the UPB of ASC 310-30 loans were $890.0 million and $628.5 million, respectively. At June 30, 2014 and December 31, 2013, the Company had pledged loans as collateral for FHLB advances with a carrying amount of $895.9 million and $741.9 million, respectively. The recorded investments of consumer mortgage loans secured by residential real estate properties for which formal foreclosure proceedings are in process as of June 30, 2014 totaled $9.8 million. The Company held $505.7 million and $481.0 million of syndicated national loans as of June 30, 2014 and December 31, 2013, respectively.</t>
  </si>
  <si>
    <t>During the three and six months ended June 30, 2014, the Company purchased approximately $71.2 million in residential mortgage loans from a third party. There were no residential mortgage loan purchases during the three or six months ended June 30, 2013.</t>
  </si>
  <si>
    <t>During the three and six months ended June 30, 2014, the Company sold approximately $23.0 million in residential mortgage loans to a third party. There were no residential mortgage loan sales during the three or six months ended June 30, 2013.</t>
  </si>
  <si>
    <t>The accretable discount on ASC 310-30 loans represents the amount by which the undiscounted expected cash flows on such loans exceed their carrying value. The increase in expected cash flow for certain ASC 310-30 loan pools resulted in the reclassification of $13.0 million and $11.5 million in non-accretable difference to accretable discount during the six months ended June 30, 2014 and 2013, respectively. Changes in accretable discount for ASC 310-30 loans for the six months ended June 30, 2014 and 2013 were as follows:</t>
  </si>
  <si>
    <t>Balance at January 1,</t>
  </si>
  <si>
    <t>Additions to accretable discount from GFB acquisition</t>
  </si>
  <si>
    <t>Accretion</t>
  </si>
  <si>
    <t>(31,231</t>
  </si>
  <si>
    <t>(32,643</t>
  </si>
  <si>
    <t>Reclassifications from non-accretable difference</t>
  </si>
  <si>
    <t>Balance at June 30,</t>
  </si>
  <si>
    <t>ALLOWANCE FOR LOAN LOSSES ("ALL")</t>
  </si>
  <si>
    <t>NOTE 6. ALLOWANCE FOR LOAN LOSSES (“ALL”)</t>
  </si>
  <si>
    <t>The ALL reflects management’s estimate of probable credit losses inherent in the loan portfolio. The computation of the ALL includes elements of judgment and high levels of subjectivity. Substantially all of the Company’s loans that were acquired in failed bank acquisitions were acquired at a substantial discount to their original book value and are covered by loss sharing agreements with the FDIC.</t>
  </si>
  <si>
    <t>The Company’s accounting method for loans and the corresponding ALL differs depending on whether the loans are new or acquired. The Company therefore assesses and monitors credit risk and portfolio performance using distinct methodologies for acquired loans, both ASC 310-30 Loans and Non-ASC 310-30 Loans, and New loans. Within each class the Company further disaggregates the portfolios into the following segments: Commercial real estate, 1-4 single family residential, Construction, land and development, Home equity loans and lines of credit, Commercial and industrial and Consumer.</t>
  </si>
  <si>
    <t>Loans accounted for under ASC 310-30 are excluded from the following analysis because their related allowance is determined by loan pool performance. Changes in the ALL by loan class and portfolio segment for the three and six months ended June 30, 2014 and 2013 are as follows:</t>
  </si>
  <si>
    <t>Commercial</t>
  </si>
  <si>
    <t>Real Estate</t>
  </si>
  <si>
    <t>1-4 Single</t>
  </si>
  <si>
    <t>Family</t>
  </si>
  <si>
    <t>Residential</t>
  </si>
  <si>
    <t>Construction,</t>
  </si>
  <si>
    <t>Land and</t>
  </si>
  <si>
    <t>Development</t>
  </si>
  <si>
    <t>Home</t>
  </si>
  <si>
    <t>Equity</t>
  </si>
  <si>
    <t>Loans and</t>
  </si>
  <si>
    <t>Lines of</t>
  </si>
  <si>
    <t>Credit</t>
  </si>
  <si>
    <t>and</t>
  </si>
  <si>
    <t>Industrial</t>
  </si>
  <si>
    <t>Balance at April 1, 2014</t>
  </si>
  <si>
    <t>Provision (credit) for ASC 310-30 loans</t>
  </si>
  <si>
    <t>(31</t>
  </si>
  <si>
    <t>(539</t>
  </si>
  <si>
    <t>(34</t>
  </si>
  <si>
    <t>(201</t>
  </si>
  <si>
    <t>Provision (credit) for non-ASC 310-30 loans</t>
  </si>
  <si>
    <t>(45</t>
  </si>
  <si>
    <t>Provision (credit) for New loans</t>
  </si>
  <si>
    <t>(65</t>
  </si>
  <si>
    <t>Total provision</t>
  </si>
  <si>
    <t>Charge-offs for ASC 310-30 loans</t>
  </si>
  <si>
    <t>(30</t>
  </si>
  <si>
    <t>(444</t>
  </si>
  <si>
    <t>(32</t>
  </si>
  <si>
    <t>(4</t>
  </si>
  <si>
    <t>(510</t>
  </si>
  <si>
    <t>Charge-offs for non-ASC 310-30 loans</t>
  </si>
  <si>
    <t>(62</t>
  </si>
  <si>
    <t>(29</t>
  </si>
  <si>
    <t>(91</t>
  </si>
  <si>
    <t>Charge-offs for New loans</t>
  </si>
  <si>
    <t>(348</t>
  </si>
  <si>
    <t>Total charge-offs</t>
  </si>
  <si>
    <t>(380</t>
  </si>
  <si>
    <t>(33</t>
  </si>
  <si>
    <t>(949</t>
  </si>
  <si>
    <t>Recoveries for ASC 310-30 loans</t>
  </si>
  <si>
    <t>Recoveries for non-ASC 310-30 loans</t>
  </si>
  <si>
    <t>Recoveries for New loans</t>
  </si>
  <si>
    <t>Total recoveries</t>
  </si>
  <si>
    <t>Ending ALL balance</t>
  </si>
  <si>
    <t>ASC 310-30 loans</t>
  </si>
  <si>
    <t>Non-ASC 310-30 loans</t>
  </si>
  <si>
    <t>Balance at June 30, 2014</t>
  </si>
  <si>
    <t>Balance at April 1, 2013</t>
  </si>
  <si>
    <t>(709</t>
  </si>
  <si>
    <t>(72</t>
  </si>
  <si>
    <t>(3</t>
  </si>
  <si>
    <t>(21</t>
  </si>
  <si>
    <t>(2</t>
  </si>
  <si>
    <t>(7</t>
  </si>
  <si>
    <t>(190</t>
  </si>
  <si>
    <t>(223</t>
  </si>
  <si>
    <t>(35</t>
  </si>
  <si>
    <t>(338</t>
  </si>
  <si>
    <t>(25</t>
  </si>
  <si>
    <t>(715</t>
  </si>
  <si>
    <t>(412</t>
  </si>
  <si>
    <t>(576</t>
  </si>
  <si>
    <t>(232</t>
  </si>
  <si>
    <t>(1</t>
  </si>
  <si>
    <t>(455</t>
  </si>
  <si>
    <t>(1,264</t>
  </si>
  <si>
    <t>(64</t>
  </si>
  <si>
    <t>(266</t>
  </si>
  <si>
    <t>(1,362</t>
  </si>
  <si>
    <t>Balance at June 30, 2013</t>
  </si>
  <si>
    <t>Balance at January 1, 2014</t>
  </si>
  <si>
    <t>(871</t>
  </si>
  <si>
    <t>(163</t>
  </si>
  <si>
    <t>(109</t>
  </si>
  <si>
    <t>(74</t>
  </si>
  <si>
    <t>(1,245</t>
  </si>
  <si>
    <t>(110</t>
  </si>
  <si>
    <t>(1,550</t>
  </si>
  <si>
    <t>(103</t>
  </si>
  <si>
    <t>(24</t>
  </si>
  <si>
    <t>(156</t>
  </si>
  <si>
    <t>(482</t>
  </si>
  <si>
    <t>(120</t>
  </si>
  <si>
    <t>(2,054</t>
  </si>
  <si>
    <t>Balance at January 1, 2013</t>
  </si>
  <si>
    <t>(1,153</t>
  </si>
  <si>
    <t>(970</t>
  </si>
  <si>
    <t>(6</t>
  </si>
  <si>
    <t>(173</t>
  </si>
  <si>
    <t>(184</t>
  </si>
  <si>
    <t>(100</t>
  </si>
  <si>
    <t>(42</t>
  </si>
  <si>
    <t>(1,287</t>
  </si>
  <si>
    <t>(16</t>
  </si>
  <si>
    <t>(377</t>
  </si>
  <si>
    <t>(986</t>
  </si>
  <si>
    <t>(689</t>
  </si>
  <si>
    <t>(2,380</t>
  </si>
  <si>
    <t>(579</t>
  </si>
  <si>
    <t>(4,640</t>
  </si>
  <si>
    <t>(159</t>
  </si>
  <si>
    <t>(160</t>
  </si>
  <si>
    <t>(57</t>
  </si>
  <si>
    <t>(2,437</t>
  </si>
  <si>
    <t>(165</t>
  </si>
  <si>
    <t>(4,857</t>
  </si>
  <si>
    <t>Credit Quality Indicators</t>
  </si>
  <si>
    <t>In evaluating credit risk, the Company looks at multiple factors including delinquencies. Management considers delinquency status to be the most meaningful indicator of the credit quality of one-to-four single family residential, home equity loans and lines of credit and consumer loans. Delinquency statistics are updated at least monthly.</t>
  </si>
  <si>
    <t>The following tables present an aging analysis of the recorded investment for delinquent loans by class and portfolio segment (excluding loans accounted for under ASC 310-30):</t>
  </si>
  <si>
    <t>Accruing</t>
  </si>
  <si>
    <t>30 to 59</t>
  </si>
  <si>
    <t>Days Past</t>
  </si>
  <si>
    <t>Due</t>
  </si>
  <si>
    <t>60 to 89</t>
  </si>
  <si>
    <t>90 Days</t>
  </si>
  <si>
    <t>or More</t>
  </si>
  <si>
    <t>Past Due</t>
  </si>
  <si>
    <t>Non-</t>
  </si>
  <si>
    <t>Accrual</t>
  </si>
  <si>
    <t>New Loans:</t>
  </si>
  <si>
    <t>Real estate loans</t>
  </si>
  <si>
    <t>Commercial real estate</t>
  </si>
  <si>
    <t>Home equity lines of credit</t>
  </si>
  <si>
    <t>Total new loans</t>
  </si>
  <si>
    <t>Acquired Loans:</t>
  </si>
  <si>
    <t>Total acquired loans</t>
  </si>
  <si>
    <t>Internal risk ratings are considered the most meaningful indicator of credit quality for Non-ASC 310-30 and new commercial, construction, land and development and commercial real estate loans. Internal risk ratings are updated on a continuous basis.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A loan with a weakness so severe that collection in full is highly questionable or improbable will be assigned an internal risk rating of doubtful.</t>
  </si>
  <si>
    <t>The following table summarizes the Company’s Non-ASC 310-30 and New loans by key indicators of credit quality. Loans accounted for under ASC 310-30 are excluded from the following analysis because their related allowance is determined by loan pool performance:</t>
  </si>
  <si>
    <t>Pass</t>
  </si>
  <si>
    <t>Special</t>
  </si>
  <si>
    <t>Mention</t>
  </si>
  <si>
    <t>Substandard</t>
  </si>
  <si>
    <t>Doubtful</t>
  </si>
  <si>
    <t>Acquired loans:</t>
  </si>
  <si>
    <t>Internal risk ratings are a key factor in identifying loans that are individually evaluated for impairment and impact management’s estimates of loss factors used in determining the amount of the ALL.</t>
  </si>
  <si>
    <t>The following table shows the Company’s investment in impaired loans disaggregated based on the method of evaluating impairment:</t>
  </si>
  <si>
    <t>Loans—Recorded Investment</t>
  </si>
  <si>
    <t>Allowance for Credit Loss</t>
  </si>
  <si>
    <t>Individually</t>
  </si>
  <si>
    <t>Evaluated</t>
  </si>
  <si>
    <t>for</t>
  </si>
  <si>
    <t>Impairment</t>
  </si>
  <si>
    <t>Collectively</t>
  </si>
  <si>
    <t>ASC 310-</t>
  </si>
  <si>
    <t>30 Loans</t>
  </si>
  <si>
    <t>Other loans</t>
  </si>
  <si>
    <t>ASC 310-</t>
  </si>
  <si>
    <t>30 Loans</t>
  </si>
  <si>
    <t> 5,134</t>
  </si>
  <si>
    <t>The following tables set forth certain information regarding the Company’s impaired loans (excluding loans accounted for under ASC 310-30) that were evaluated for specific reserves:</t>
  </si>
  <si>
    <t>Impaired Loans—With Allowance</t>
  </si>
  <si>
    <t>Impaired Loans—With no</t>
  </si>
  <si>
    <t>Allowance</t>
  </si>
  <si>
    <t>Recorded</t>
  </si>
  <si>
    <t>Investment</t>
  </si>
  <si>
    <t>Unpaid</t>
  </si>
  <si>
    <t>Principal</t>
  </si>
  <si>
    <t>Balance</t>
  </si>
  <si>
    <t>Related</t>
  </si>
  <si>
    <t>Three Months Ended June 30,</t>
  </si>
  <si>
    <t>Average</t>
  </si>
  <si>
    <t>Interest</t>
  </si>
  <si>
    <t>Income</t>
  </si>
  <si>
    <t>Recognized</t>
  </si>
  <si>
    <t>Impaired loans with no related allowance:</t>
  </si>
  <si>
    <t>Impaired loans with an allowance:</t>
  </si>
  <si>
    <t>Six Months Ended June 30,</t>
  </si>
  <si>
    <t>Land and development</t>
  </si>
  <si>
    <t>COVERED ASSETS AND LOSS SHARING AGREEMENTS</t>
  </si>
  <si>
    <t>Text Block [Abstract]</t>
  </si>
  <si>
    <t>NOTE 7. COVERED ASSETS AND LOSS SHARING AGREEMENTS</t>
  </si>
  <si>
    <t>In each of the 2010 and 2011 Acquisitions (except Sunshine State Community Bank and First Peoples Bank), the Bank and the FDIC entered into loss sharing agreements.</t>
  </si>
  <si>
    <t>The following table summarizes the carrying value of assets covered by the loss sharing agreements:</t>
  </si>
  <si>
    <t>June 30, 2014</t>
  </si>
  <si>
    <t>December 31, 2013</t>
  </si>
  <si>
    <t>Loans, excluding allowance for loan losses</t>
  </si>
  <si>
    <t>OREO</t>
  </si>
  <si>
    <t>Total Covered Assets</t>
  </si>
  <si>
    <t>When a provision for loan loss is required for a loan subsequent to acquisition that is covered under a loss sharing agreement, the Company records an increase in the loss share indemnification asset and an increase to noninterest income in the consolidated statement of income based on the applicable loss sharing ratio. Increases in the loss share indemnification asset of $0.6 million and $3.7 million were included in noninterest income for the six months ended June 30, 2014 and 2013, respectively, related to the provision for loan losses on Covered Loans, including both ASC 310-30 and Non-ASC 310-30 loans.</t>
  </si>
  <si>
    <t>Changes in the loss share indemnification for the periods presented were as follows:</t>
  </si>
  <si>
    <t>Three Months Ended June 30,</t>
  </si>
  <si>
    <t>Six Months Ended June 30,</t>
  </si>
  <si>
    <t>      2014      </t>
  </si>
  <si>
    <t>      2013      </t>
  </si>
  <si>
    <t>Balance at beginning of period</t>
  </si>
  <si>
    <t>Reimbursable expenses</t>
  </si>
  <si>
    <t>Amortization</t>
  </si>
  <si>
    <t>(5,406</t>
  </si>
  <si>
    <t>(5,629</t>
  </si>
  <si>
    <t>(11,405</t>
  </si>
  <si>
    <t>(12,459</t>
  </si>
  <si>
    <t>Income resulting from impairment and charge-off of covered assets, net</t>
  </si>
  <si>
    <t>Expense resulting from recoupment and disposition of covered assets, net</t>
  </si>
  <si>
    <t>(1,260</t>
  </si>
  <si>
    <t>(3,427</t>
  </si>
  <si>
    <t>(2,423</t>
  </si>
  <si>
    <t>(7,056</t>
  </si>
  <si>
    <t>FDIC claims submissions</t>
  </si>
  <si>
    <t>(969</t>
  </si>
  <si>
    <t>(5,414</t>
  </si>
  <si>
    <t>(2,907</t>
  </si>
  <si>
    <t>(14,155</t>
  </si>
  <si>
    <t>Balance at end of period</t>
  </si>
  <si>
    <t>As of June 30, 2014 and December 31, 2013, the carrying value of loss share indemnification assets exceeded the total cash flow expected to be collected by $31.8 million and $29.8 million, respectively, and is being amortized using the effective interest method over the shorter of (1) the remaining expected term of the respective loans or (2) the remaining term of the loss sharing agreement.</t>
  </si>
  <si>
    <t>The following table summarizes the changes in the clawback liability, included in Other Liabilities, for the periods presented:</t>
  </si>
  <si>
    <t>Amortization impact</t>
  </si>
  <si>
    <t>Remeasurement impact</t>
  </si>
  <si>
    <t>GOODWILL AND INTANGIBLES</t>
  </si>
  <si>
    <t>Goodwill And Intangible Assets Disclosure [Abstract]</t>
  </si>
  <si>
    <t>NOTE 8. GOODWILL AND INTANGIBLES</t>
  </si>
  <si>
    <t>Goodwill and other intangible assets, which include core deposit intangibles are summarized as follows:</t>
  </si>
  <si>
    <t>Goodwill</t>
  </si>
  <si>
    <t>Less: Accumulated amortization</t>
  </si>
  <si>
    <t>(6,008</t>
  </si>
  <si>
    <t>(5,148</t>
  </si>
  <si>
    <t>Total, net</t>
  </si>
  <si>
    <t>The amount of amortization expense for core deposit intangible assets to be recognized over the next five fiscal years at June 30, 2014 is as follows:</t>
  </si>
  <si>
    <t>Type of intangibles</t>
  </si>
  <si>
    <t>Remainder</t>
  </si>
  <si>
    <t>of 2014</t>
  </si>
  <si>
    <t>During the three months ended June 30, 2014 and 2013, the Company recognized $0.4 million and $0.4 million, respectively, of amortization expense related to intangible assets. During the six months ended June 30, 2014 and 2013, the Company recognized $0.9 million and $0.8 million, respectively, of amortization expense related to intangible assets.</t>
  </si>
  <si>
    <t>BANK OWNED LIFE INSURANCE ("BOLI")</t>
  </si>
  <si>
    <t>Investments All Other Investments [Abstract]</t>
  </si>
  <si>
    <t>NOTE 9. BANK-OWNED LIFE INSURANCE (“BOLI”)</t>
  </si>
  <si>
    <t>Bank-owned life insurance policies are held in order to insure the key officers and employees of the Bank. Per ASC 325-30, “Investments in Insurance Contracts,” this policy is recorded at the cash surrender value adjusted for other charges or other amounts due that are probable at settlement, if applicable. As of June 30, 2014, the BOLI cash surrender value was $117.1 million resulting in other income for the three and six months ended June 30, 2014 of $1.0 million and $1.9 million and an annualized pre-tax yield of 3.57% and 3.55%, respectively. The total death benefit of the BOLI policies at June 30, 2014 totaled $379.7 million. The Bank did not hold BOLI policies during the three or six months ended June 30, 2013.</t>
  </si>
  <si>
    <t>The following table summarizes the changes in the cash surrender value of BOLI for the periods presented:</t>
  </si>
  <si>
    <t>Additions from premium payments</t>
  </si>
  <si>
    <t>Net gain in cash surrender value</t>
  </si>
  <si>
    <t>DERIVATIVES</t>
  </si>
  <si>
    <t>Derivative Instruments And Hedging Activities Disclosure [Abstract]</t>
  </si>
  <si>
    <t>NOTE 10. DERIVATIVES</t>
  </si>
  <si>
    <t>The Company is a party to interest rate derivatives that are not designated as hedging instruments. These derivatives relate to interest rate swaps that the Company enters into with customers to allow customers to convert variable rate loans to a fixed rate. The Company pays interest to the customer at a floating rate on the notional amount and receives interest from the customer at a fixed rate for the same notional amount. At the same time the interest rate swap is entered into with the customer, an offsetting interest rate swap is entered into with another financial institution. The Company pays the other financial institution interest at the same fixed rate on the same notional amount as the swap entered into with the customer, and receives interest from the financial institution for the same floating rate on the same notional amount. The changes in the fair value of the swaps offset each other, except for any credit risk of the counterparties, which is determined by taking into consideration the risk rating, probability of default and loss of given default for all counterparties. Any fees received were recognized in earnings at the time of the transaction. The Company recorded $1.8 million and $0.8 million of customer swap fees in noninterest income in the accompanying statement of income for the three months ended June 30, 2014 and 2013, respectively and $2.2 million and $1.2 million for the six months ended June 30, 2014 and 2013, respectively.</t>
  </si>
  <si>
    <t>All derivative positions held by the Company as of June 30, 2014 were not designated as hedging instruments under ASC 815-10. As of June 30, 2014, the Company has not recorded any credit adjustments related to the credit risk of the counterparties. There was no change in the fair value of derivative assets and derivative liabilities attributable to credit risk included in “Noninterest Expense” on the statements of income for the three or six months ended June 30, 2014.</t>
  </si>
  <si>
    <t>The following tables summarize the Company’s derivatives outstanding included in “Other Assets” and “Other Liabilities” in the accompanying consolidated balance sheet:</t>
  </si>
  <si>
    <t>Derivative Assets</t>
  </si>
  <si>
    <t>Derivative Liabilities</t>
  </si>
  <si>
    <t>Notional</t>
  </si>
  <si>
    <t>Fair Value</t>
  </si>
  <si>
    <t>Derivative not designated as hedging instruments under ASC 815-10</t>
  </si>
  <si>
    <t>Interest rate contracts—pay floating, receive fixed</t>
  </si>
  <si>
    <t>Interest rate contracts—pay fixed, receive floating</t>
  </si>
  <si>
    <t>Total derivatives</t>
  </si>
  <si>
    <t>Fair Value</t>
  </si>
  <si>
    <t>The Company has entered into transactions subject to an enforceable master netting arrangement with a financial institution. The following table summarizes the gross and net fair values of the Company’s derivatives outstanding with this counterparty included in “Other Liabilities” in the accompanying consolidated balance:</t>
  </si>
  <si>
    <t>Gross</t>
  </si>
  <si>
    <t>amounts</t>
  </si>
  <si>
    <t>of</t>
  </si>
  <si>
    <t>recognized</t>
  </si>
  <si>
    <t>liabilities</t>
  </si>
  <si>
    <t>offset in the</t>
  </si>
  <si>
    <t>consolidated</t>
  </si>
  <si>
    <t>balance</t>
  </si>
  <si>
    <t>sheets</t>
  </si>
  <si>
    <t>Net amounts</t>
  </si>
  <si>
    <t>in the</t>
  </si>
  <si>
    <t>Offsetting derivative liabilities</t>
  </si>
  <si>
    <t>Counterparty A—Interest rate contracts</t>
  </si>
  <si>
    <t>(270</t>
  </si>
  <si>
    <t>(1,488</t>
  </si>
  <si>
    <t>At June 30, 2014, the Company has pledged investment securities available for sale with a carrying amount of $9.3 million as collateral for these interest rate swaps in a liability position. The amount of collateral required to be posted by the Company varies based on the settlement value of outstanding swaps.</t>
  </si>
  <si>
    <t>As of June 30, 2014 and December 31, 2013, substantially all of the floating rate terms within the interest rate contracts held by the Company were indexed to 1-month LIBOR.</t>
  </si>
  <si>
    <t>The fair value of the derivative assets and liabilities are included in a table in Note 17 “Fair Value Measurements,” in the line items “Derivative assets” and “Derivative liabilities.”</t>
  </si>
  <si>
    <t>DEPOSITS</t>
  </si>
  <si>
    <t>Banking And Thrift [Abstract]</t>
  </si>
  <si>
    <t>NOTE 11. DEPOSITS</t>
  </si>
  <si>
    <t>The following table sets forth the Company’s deposits by category:</t>
  </si>
  <si>
    <t>Non-interest bearing demand deposits</t>
  </si>
  <si>
    <t>Interest-bearing demand deposits</t>
  </si>
  <si>
    <t>Savings and money market accounts</t>
  </si>
  <si>
    <t>Time deposits $100,000 and greater</t>
  </si>
  <si>
    <t>Time deposits $250,000 and greater</t>
  </si>
  <si>
    <t>The aggregate amount of overdraft demand deposits that have been reclassified to loans was $0.3 million at June 30, 2014. The aggregate amount of maturities for time deposits for each of the five years following the latest balance sheet date totaled $943.2 million, $109.6 million, $183.1 million, $167.5 million and $28.3 million, respectively.</t>
  </si>
  <si>
    <t>ACCUMULATED OTHER COMPREHENSIVE INCOME ("AOCI")</t>
  </si>
  <si>
    <t>Equity [Abstract]</t>
  </si>
  <si>
    <t>NOTE 12. ACCUMULATED OTHER COMPREHENSIVE INCOME (“AOCI”)</t>
  </si>
  <si>
    <t>Changes in AOCI for the periods indicated are summarized as follows:</t>
  </si>
  <si>
    <t>Before</t>
  </si>
  <si>
    <t>Tax</t>
  </si>
  <si>
    <t>Effect</t>
  </si>
  <si>
    <t>Net</t>
  </si>
  <si>
    <t>of Tax</t>
  </si>
  <si>
    <t>(1,390</t>
  </si>
  <si>
    <t>(8,432</t>
  </si>
  <si>
    <t>Unrealized gain (loss) on investment securities available for sale:</t>
  </si>
  <si>
    <t>Net unrealized holdings gain (loss) arising during the period</t>
  </si>
  <si>
    <t>(4,404</t>
  </si>
  <si>
    <t>(11,898</t>
  </si>
  <si>
    <t>(7,308</t>
  </si>
  <si>
    <t>Amounts reclassified to (gain) loss on investment securities</t>
  </si>
  <si>
    <t>(1,705</t>
  </si>
  <si>
    <t>(1,047</t>
  </si>
  <si>
    <t>(1,881</t>
  </si>
  <si>
    <t>(1,155</t>
  </si>
  <si>
    <t>(5,136</t>
  </si>
  <si>
    <t>(3,116</t>
  </si>
  <si>
    <t>(2,565</t>
  </si>
  <si>
    <t>(1,575</t>
  </si>
  <si>
    <t>(7,248</t>
  </si>
  <si>
    <t>(6,397</t>
  </si>
  <si>
    <t>(7,674</t>
  </si>
  <si>
    <t>(4,714</t>
  </si>
  <si>
    <t>(702</t>
  </si>
  <si>
    <t>(431</t>
  </si>
  <si>
    <t>(3,038</t>
  </si>
  <si>
    <t>(1,866</t>
  </si>
  <si>
    <t>BASIC AND DILUTED EARNINGS PER SHARE ("EPS")</t>
  </si>
  <si>
    <t>Earnings Per Share [Abstract]</t>
  </si>
  <si>
    <t>NOTE 13. BASIC AND DILUTED EARNINGS PER SHARE (“EPS”)</t>
  </si>
  <si>
    <t>Basic earnings per common share is calculated by dividing net income available to common stockholders by the weighted average number of common shares outstanding during the period. Diluted earnings per common share reflect the effect of common stock equivalents, including stock options and unvested shares, calculated using the treasury stock method. Common stock equivalents are excluded from the computation of diluted earnings per common share in periods in which the effect is anti-dilutive.</t>
  </si>
  <si>
    <t>(Dollars in thousands, except per share data)</t>
  </si>
  <si>
    <t>Net income available to common stockholders</t>
  </si>
  <si>
    <t>Weighted average number of common</t>
  </si>
  <si>
    <t>shares - basic</t>
  </si>
  <si>
    <t>Effect of dilutive securities:</t>
  </si>
  <si>
    <t>Employee stock based compensation awards</t>
  </si>
  <si>
    <t>shares - diluted</t>
  </si>
  <si>
    <t>Basic earnings per share</t>
  </si>
  <si>
    <t>Diluted earnings per share</t>
  </si>
  <si>
    <t>Anti-dilutive warrants, stock options and RSUs</t>
  </si>
  <si>
    <t>INCOME TAXES</t>
  </si>
  <si>
    <t>Income Tax Disclosure [Abstract]</t>
  </si>
  <si>
    <t>NOTE 14. INCOME TAXES</t>
  </si>
  <si>
    <t>The effective income tax rate for the three months ended June 30, 2014 was 33.9%, an increase of 9.0% compared to the three months ended June 30, 2013. This increase primarily reflects the impact of increased pre-tax income partially offset by increases in the net gain in cash surrender value of BOLI policies held during the three months ended June 30, 2014.</t>
  </si>
  <si>
    <t>The effective income tax rate for the six months ended June 30, 2014 was 33.9%, a decrease of 2.0% compared to the six months ended June 30, 2013. This decrease primarily reflects the impact of increases in tax-exempt dividend income from preferred stocks and the net gain in cash surrender value of BOLI policies held during the six months ended June 30, 2014.</t>
  </si>
  <si>
    <t>Income tax returns for the tax years ended December 31, 2012, 2011 and 2010 remain subject to examination by the U.S. Federal and various state tax jurisdictions. The Company had no uncertain tax positions at June 30, 2014 or December 31, 2013.</t>
  </si>
  <si>
    <t>STOCK-BASED COMPENSATION AND OTHER BENEFIT PLANS</t>
  </si>
  <si>
    <t>Disclosure Of Compensation Related Costs Sharebased Payments [Abstract]</t>
  </si>
  <si>
    <t>NOTE 15. STOCK-BASED COMPENSATION AND OTHER BENEFIT PLANS</t>
  </si>
  <si>
    <t>2009 Equity Incentive Plan</t>
  </si>
  <si>
    <t>During the three months ended June 30, 2013, no awards were granted by the Company from the 2009 Option Plan.</t>
  </si>
  <si>
    <t>During the six months ended June 30, 2013, the Company granted 70,000 stock options from the 2009 Option Plan to directors without vesting requirements and 123,500 stock options to employees with a Three Year Vesting Period. The options have a weighted average exercise price of $19.34, based on the estimated fair value of the Company’s stock on the date of grant and an aggregate fair value of $1.0 million. The options granted to directors and employees expire 10 years from grant date.</t>
  </si>
  <si>
    <t>On February 5, 2014, the Company granted 90,000 stock options from the 2009 Option Plan to directors that vest at a rate of 25% per calendar quarter in 2014. The options have an exercise price of $19.75, the estimated fair value of the Company’s stock on the date of grant and an aggregate fair value of $0.5 million. The options granted to directors expire 10 years from grant date.</t>
  </si>
  <si>
    <t>On April 29, 2014, the Company granted 150,000 stock options with a Three Year Vesting Period from the 2009 Option Plan to employees with a weighted average exercise price of $19.75, the estimated fair value of the Company’s stock on the date of grant, and an aggregate fair value of $0.9 million. The options granted to employees expire 10 years from grant date.</t>
  </si>
  <si>
    <t>During the three months ended June 30, 2014, none of the option grants had been exercised while 3,334 had expired. During the six months June 30, 2014, none of the option grants had been exercised while 228,334 had expired and 14,166 had been forfeited.</t>
  </si>
  <si>
    <t>At June 30, 2014, based on 3,686,000 of stock options outstanding, there were 15,160 shares available for award from the 2009 Option Plan and total vested and exercisable shares of 3,036,354.</t>
  </si>
  <si>
    <t>The total unrecognized compensation cost of $2.6 million for share awards outstanding at June 30, 2014 will be recognized over a weighted average remaining period of 2.2 years.</t>
  </si>
  <si>
    <t>2013 Stock Incentive Plan</t>
  </si>
  <si>
    <t>For the three and six months ended June 30, 2014 and 2013, no awards were granted by the Company from the 2013 Stock Incentive Plan.</t>
  </si>
  <si>
    <t>On August 6, 2014, the Company completed the initial public offering of 7,520,000 shares of Class A common stock for $22.00 per share. Of the 7,520,000 shares sold, 4,554,045 shares were sold by the Company and 2,965,955 shares were sold by certain selling shareholders. This public offering constituted a “Qualified IPO” with respect to the Company’s outstanding 2013 Stock Incentive Plan Restricted Stock Units (“2013 RSUs”) and Option awards (“2013 Plan Options”) and 2009 Warrants. See Note 18 “Subsequent Events” for further information regarding these 2013 RSUs and 2013 Plan Options.</t>
  </si>
  <si>
    <t>COMMITMENTS AND CONTINGENCIES</t>
  </si>
  <si>
    <t>Commitments And Contingencies Disclosure [Abstract]</t>
  </si>
  <si>
    <t>NOTE 16. COMMITMENTS AND CONTINGENCIES</t>
  </si>
  <si>
    <t>The Company issues off-balance sheet financial instruments in connection with its lending activities and to meet the financing needs of its customers. These financial instruments include commitments to fund loans, lines of credit and commercial and standby letters of credit. These commitments expose the Company to varying degrees of credit and market risk which are essentially the same as those involved in extending loans to customers and are subject to the Company’s credit policies. The Company follows the same credit policies in making commitments as it does for instruments recorded on the Company’s consolidated balance sheet. Collateral is obtained based on management’s assessment of the customer’s credit risk. The Company’s exposure to credit loss is represented by the contractual amount of these commitments. Fees collected on off-balance sheet financial instruments represent the fair value of those commitments and are deferred and amortized over their term, which is typically one year or less. Amounts funded under non-cancelable commitments in effect at the date of acquisition are Covered Assets under the loss-sharing agreements, if applicable, if certain conditions are met.</t>
  </si>
  <si>
    <t>Financial Instruments Commitments</t>
  </si>
  <si>
    <t>Unfunded credit extension commitments are as follows:</t>
  </si>
  <si>
    <t>June 30,</t>
  </si>
  <si>
    <t>December 31,</t>
  </si>
  <si>
    <t>Commitments to fund loans</t>
  </si>
  <si>
    <t>Unused lines of credit</t>
  </si>
  <si>
    <t>Commercial and standby letters of credit</t>
  </si>
  <si>
    <t>Commitments to fund loans:</t>
  </si>
  <si>
    <t>Commitments to fund loans are agreements to lend funds to customers as long as there is no violation of any condition established in the contract. To accommodate the financial needs of customers, the Company makes commitments under various terms to lend funds to consumers and businesses. Commitments to fund loans generally have fixed expiration dates or other termination clauses and may require payment of a fee. Many of these commitments are expected to expire without being funded and, therefore, the total commitment amounts do not necessarily represent future liquidity requirements.</t>
  </si>
  <si>
    <t>The Company evaluates each customer’s creditworthiness on a case-by-case basis. The amount of collateral required in connection with an extension of credit is based on management’s credit evaluation of the counterparty.</t>
  </si>
  <si>
    <t>Unused lines of credit:</t>
  </si>
  <si>
    <t>Unfunded commitments under lines of credit include commercial, commercial real estate, home equity and consumer lines of credit to existing customers. Some of these commitments may mature without being fully funded.</t>
  </si>
  <si>
    <t>Commercial and standby letters of credit:</t>
  </si>
  <si>
    <t>Letters of credit are conditional commitments issued by the Company to guarantee the performance of a customer to a third party. Those letters of credit are primarily issued to support trade transactions or guarantee arrangements. The credit risk involved in issuing letters of credit is essentially the same as that involved in extending loan facilities to customers. The Company generally holds collateral supporting those commitments if deemed necessary.</t>
  </si>
  <si>
    <t>Other Commitments and Contingencies</t>
  </si>
  <si>
    <t>Legal Proceedings</t>
  </si>
  <si>
    <t>The Company, from time to time, is involved as plaintiff or defendant in various legal actions arising in the normal course of business. While the ultimate outcome of any such proceedings cannot be predicted with certainty, it is the opinion of management, based upon advice of legal counsel, that no proceedings exist, either individually or in the aggregate, which, if determined adversely to the Company, would have a material effect on the Company’s consolidated balance sheet, results of operations or cash flows.</t>
  </si>
  <si>
    <t>2009 and 2010 Contingent Placement Fees</t>
  </si>
  <si>
    <t>In 2009 and 2010, the Company paid Deutsche Bank Securities, Inc. (the “Placement Agent”) a placement fee of $16.8 million and $12.0 million, respectively, as part of the Company’s 2009 and 2010 private placement offerings (the “Offerings”). In addition, the Company is obligated to pay an additional placement fee to the Placement Agent of $10.0 million, related to the Offerings in the event of a completed initial public offering raising at least $100 million of proceeds at a minimum offering price of $20.00 per share (a “Qualified IPO”). As this fee is contingent on a Qualified IPO the additional placement fee has not been recorded as of June 30, 2014. The Company closed a Qualified IPO on August 6, 2014. See Note 18 “Subsequent Events” for further information regarding the 2009 and 2010 contingent placement fees.</t>
  </si>
  <si>
    <t>FAIR VALUE MEASUREMENTS</t>
  </si>
  <si>
    <t>Fair Value Disclosures [Abstract]</t>
  </si>
  <si>
    <t>NOTE 17. FAIR VALUE MEASUREMENTS</t>
  </si>
  <si>
    <t>When determining the fair value measurements for assets and liabilities and the related fair value hierarchy, the Company considers the principal or most advantageous market in which it would transact and considers assumptions that market participants would use when pricing the asset or liability (observable inputs). When possible, the Company looks to active and observable markets to price identical assets or liabilities and when identical assets and liabilities are not traded in active markets, the Company looks to market observable data for similar assets and liabilities. It is the Company’s policy to maximize the use of observable inputs and minimize the use of unobservable inputs. Unobservable inputs are only used to measure fair value to the extent that observable inputs are not available. The need to use unobservable inputs generally results from the lack of market liquidity, resulting in diminished observability of both actual trades and assumptions that would otherwise be available to value these instruments, or the value of the underlying collateral is not market observable. Although third party price indications may be available for a security, limited trading activity would make it difficult to support the observability of these quotations.</t>
  </si>
  <si>
    <t>Financial Instruments Carried at Fair Value on a Recurring Basis</t>
  </si>
  <si>
    <t>The following is a description of the valuation methodologies used for financial instruments measured at fair value on a recurring basis, as well as the general classification of each instrument under the valuation hierarchy.</t>
  </si>
  <si>
    <t>Investment securities available for sale are carried at fair value on a recurring basis. When available, fair value is based on quoted prices for the identical security in an active market and as such, would be classified as Level 1. If quoted market prices are not available, fair values are estimated using quoted prices of securities with similar characteristics, discounted cash flows or matrix pricing models. Investment securities available for sale for which Level 1 valuations are not available are classified as Level 2, and include U.S. Government agencies and sponsored enterprises debt obligations and mortgage- backed securities, state and municipal obligations, asset-backed securities and corporate debt and other securities. Pricing of these securities is general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t>
  </si>
  <si>
    <t>Interest rate derivatives are reported at estimated fair value utilizing Level 2 inputs and are included in other assets and other liabilities and consist of interest rate swaps where there is no significant deterioration in the counterparties (loan customers) credit risk since origination of the interest rate swap. The Company values its interest rate swap positions using market prices provided by a third party. Interest rate derivatives are further described in Note 10 “Derivatives.”</t>
  </si>
  <si>
    <t>For purposes of potential valuation adjustments to our derivative positions, the Company evaluates the credit risk of its counterparties as well as our own credit risk. Accordingly, the Company has considered factors such as the likelihood of default, expected loss given default, net exposures and remaining contractual life, among other things, in determining if any estimated fair value adjustments related to credit risk are required. The Company reviews counterparty exposure quarterly, and when necessary, appropriate adjustments are made to reflect the exposure.</t>
  </si>
  <si>
    <t>For the six months ended June 30, 2014 and 2013, the Company has not realized any losses due to counterparty’s inability to pay any net uncollateralized position. As of June 30, 2014, there were no interest rate derivatives classified as Level 3.</t>
  </si>
  <si>
    <t>Contingent consideration issued to the FDIC—In conjunction with the 2010 and 2011 acquisitions, the Bank issued contingent consideration to the FDIC in the form of value appreciation instruments (“VAI”) and equity appreciation agreements (“EAA”). The estimated fair value of VAIs and EAAs are derived from an estimation of the future fair value of the Company’s stock and a range of potential payment liabilities is determined in accordance with the terms of each agreement. Management assigns a probability to each potential payment liability based on its judgment about the likelihood of the event occurring. This expected value is the basis for estimating the fair value of the contingent consideration. Since the Company’s common stock was not publicly traded on an exchange as of June 30, 2014, significant inputs to the model, including financial projections, and assumptions regarding future market value ratios, were not observable, resulting in Level 3 classification. As of June 30, 2014, the Company had no remaining VAIs as the contracts reached final settlement with the FDIC within the year ended December 31, 2013.</t>
  </si>
  <si>
    <t>Clawback liability—The fair value of the clawback liability is estimated using a discounted cash flow technique based on projected cash flows related to the resolution of Covered Assets and a discount rate using a risk free rate, plus a premium that takes into account the Company’s credit risk, resulting in Level 3 classification.</t>
  </si>
  <si>
    <t>The following table presents the assets and liabilities measured at fair value on a recurring basis:</t>
  </si>
  <si>
    <t>Level 1</t>
  </si>
  <si>
    <t>Level 2</t>
  </si>
  <si>
    <t>Level 3</t>
  </si>
  <si>
    <t>U.S. Government agencies and sponsored enterprises</t>
  </si>
  <si>
    <t>mortgage-backed securities</t>
  </si>
  <si>
    <t>Preferred stocks</t>
  </si>
  <si>
    <t>Derivative assets—Interest rate contracts</t>
  </si>
  <si>
    <t>Liabilities:</t>
  </si>
  <si>
    <t>Derivative liabilities—Interest rate contracts</t>
  </si>
  <si>
    <t>Clawback liability</t>
  </si>
  <si>
    <t>EAAs</t>
  </si>
  <si>
    <t>There were no transfers of financial assets between levels of the fair value hierarchy during the six months ended June 30, 2014 or 2013.</t>
  </si>
  <si>
    <t>The following tables reconcile changes in the fair value of liabilities measured at fair value on a recurring basis and classified in level 3 of the fair value hierarchy for the periods presented:</t>
  </si>
  <si>
    <t>Clawback</t>
  </si>
  <si>
    <t>Liability</t>
  </si>
  <si>
    <t>VAIs and</t>
  </si>
  <si>
    <t>Losses (gains) included in other noninterest expenses</t>
  </si>
  <si>
    <t>Final VAI settlement on SSCB</t>
  </si>
  <si>
    <t>Final VAI settlement on FNBCF</t>
  </si>
  <si>
    <t>(281</t>
  </si>
  <si>
    <t>(52</t>
  </si>
  <si>
    <t>Financial Instruments Measured at Fair Value on a Non-Recurring Basis</t>
  </si>
  <si>
    <t>Following is a description of the methodologies used to estimate the fair values of assets and liabilities measured at fair value on a non-recurring basis, and the level within the fair value hierarchy in which those measurements are typically classified.</t>
  </si>
  <si>
    <t>Impaired loans and OREO:</t>
  </si>
  <si>
    <t>The carrying amount of collateral dependent impaired loans is typically based on the fair value of the underlying collateral, which may be real estate or other business assets, less estimated costs to sell. The carrying value of OREO is initially measured based on the fair value, less estimated cost to sell, of the real estate acquired in foreclosure and subsequently adjusted to the lower of cost or estimated fair value, less estimated cost to sell. Fair values of real estate collateral are typically based on real estate appraisals which utilize market and income valuation techniques incorporating both observable and unobservable inputs. When current appraisals are not available, the Company may use brokers’ price opinions, home price indices, or other available information about changes in real estate market conditions to adjust the latest appraised value available. These adjustments to appraised values may be subjective and involve significant management judgment. The fair value of collateral consisting of other business assets is generally based on appraisals that use market approaches to valuation, incorporating primarily unobservable inputs. Fair value measurements related to collateral dependent impaired loans and OREO are classified within level 3 of the fair value hierarchy.</t>
  </si>
  <si>
    <t>The following tables provide information about certain financial assets measured at fair value on a nonrecurring basis:</t>
  </si>
  <si>
    <t>Assets that are still held (Level 3):</t>
  </si>
  <si>
    <t>Impaired loans</t>
  </si>
  <si>
    <t>Foreclosed real estate</t>
  </si>
  <si>
    <t>    2014    </t>
  </si>
  <si>
    <t>    2013    </t>
  </si>
  <si>
    <t>Negative valuation adjustments:</t>
  </si>
  <si>
    <t>Impairment charges resulting from the non-recurring changes in fair value of underlying collateral of impaired loans are included in the provision for loan losses in the accompanying statement of income. Impairment charges resulting from the non-recurring changes in fair value of OREO are included in other real estate and acquired assets resolution expenses in the accompanying statement of income.</t>
  </si>
  <si>
    <t>The carrying amounts and estimated fair values, as well as the level within the fair value hierarchy, of the Company’s financial instruments are as follows:</t>
  </si>
  <si>
    <t>Carrying</t>
  </si>
  <si>
    <t>Financial Assets:</t>
  </si>
  <si>
    <t>FHLB and other bank stock</t>
  </si>
  <si>
    <t>Loans, net</t>
  </si>
  <si>
    <t>Loss share indemnification asset</t>
  </si>
  <si>
    <t>Due from FDIC</t>
  </si>
  <si>
    <t>Bank-owned life insurance</t>
  </si>
  <si>
    <t>Financial Liabilities:</t>
  </si>
  <si>
    <t>Advances from the FHLB and other borrowings</t>
  </si>
  <si>
    <t>Level 1</t>
  </si>
  <si>
    <t>Level 2</t>
  </si>
  <si>
    <t>Level 3</t>
  </si>
  <si>
    <t>The following methods and assumptions were used to estimate the fair value of each class of financial instruments.</t>
  </si>
  <si>
    <t>Certain financial instruments are carried at amounts that approximate fair value due to their short-term nature and generally negligible credit risk. Financial instruments for which fair value approximates the carrying amount at June 30, 2014 and December 31, 2013, include cash and cash equivalents and due from FDIC.</t>
  </si>
  <si>
    <t>FHLB and other bank stock:</t>
  </si>
  <si>
    <t>FHLB and other bank stock can be liquidated only by redemption by the issuer, as there is no market for these securities. These securities are carried at par, which has historically represented the redemption price and is therefore considered to approximate fair value.</t>
  </si>
  <si>
    <t>Fair values for loans are based on a discounted cash flow methodology that considered various factors, including the type of loan and related collateral, classification status, fixed or variable interest rate, term of loan and whether or not the loan was amortizing and current discount rates. Loans were grouped together according to similar characteristics and were treated in the aggregate when applying various valuation techniques. The discount rates used for loans are based on current market rates for new originations of comparable credit risk and include adjustments for liquidity concerns. The ALL is considered a reasonable estimate of the required adjustment to fair value to reflect the impact of credit risk. This estimate may not represent an exit value as defined in ASC 820.</t>
  </si>
  <si>
    <t>Loans Held for Sale:</t>
  </si>
  <si>
    <t>Fair value of mortgage loans held for sale are based on commitments on hand from investors or prevailing market prices.</t>
  </si>
  <si>
    <t>Loss Share Indemnification Asset:</t>
  </si>
  <si>
    <t>The fair values of the loss share indemnification asset is estimated using a discounted cash flow technique based on projected cash flows related to the resolution of Covered Assets and a discount rate using a risk free rate, plus a premium to take into account the Company’s credit risk, that incorporates the uncertainty related to the amounts and timing of the cash flows and other liquidity concerns as well as the counterparties credit risk.</t>
  </si>
  <si>
    <t>Due from FDIC:</t>
  </si>
  <si>
    <t>The due from FDIC represents claims submitted to the Federal Deposit Insurance Corporation for reimbursement for which the Company expects to receive payment within 90 days. Due to their short term nature, the carrying amount of these instruments approximates the estimated fair value.</t>
  </si>
  <si>
    <t>Bank-owned life insurance:</t>
  </si>
  <si>
    <t>The Company holds life insurance policies on certain officers. The carrying value of these policies approximates fair value as it is based on the cash surrender value adjusted for other charges or amounts due that are probable at settlement.</t>
  </si>
  <si>
    <t>The fair value of demand deposits, savings accounts and money market deposits is the amount payable on demand at the reporting date. The fair value of fixed-maturity certificates of deposit is estimated using discounted cash flow analysis and using the rates currently offered for deposits of similar remaining maturities.</t>
  </si>
  <si>
    <t>VAIs and EAAs:</t>
  </si>
  <si>
    <t>The estimated fair value of EAAs are derived from an estimation of the future fair value of the Company’s stock and a range of potential payment liability is determined in accordance with the terms of each agreement. As of June 30, 2014, the Company had no remaining VAIs as the agreements settled with the FDIC during the year ended December 31, 2013.</t>
  </si>
  <si>
    <t>SUBSEQUENT EVENTS</t>
  </si>
  <si>
    <t>Subsequent Events [Abstract]</t>
  </si>
  <si>
    <t>NOTE 18. SUBSEQUENT EVENTS</t>
  </si>
  <si>
    <t>Subsequent events have been evaluated through the date that the unaudited consolidated financial statements were available to be issued, September 12, 2014. Except for the following, the Company has not identified any events that would have a material impact on the financial position, result of operations or cash flows of the Company as of and for the three or six months ended June 30, 2014.</t>
  </si>
  <si>
    <t>Subsequent Public Offering</t>
  </si>
  <si>
    <t>On July 31, 2014, the Securities and Exchange Commission declared effective the Company’s registration statement on Form S-1 registering the shares of the Company’s Class A common stock. The Class A common stock was authorized for trading on the New York Stock Exchange (“NYSE”) under the symbol “FCB.” On August 6, 2014, the Company completed the initial public offering of 7,520,000 shares of Class A common stock for $22.00 per share. Of the 7,520,000 shares sold, 4,554,045 shares were sold by the Company and 2,965,955 shares were sold by certain selling shareholders. In addition, on September 3, 2014, the Company sold an additional 720,000 shares of Class A common stock to cover the exercise of the underwriters’ over-allotment option. The Company received net proceeds of approximately $104.0 million from the offering, after deducting the underwriting discounts and commissions and estimated offering expenses. The Company did not receive any proceeds from the sale of shares by the selling shareholders. This public offering constituted a “Qualified IPO” with respect to the Company’s outstanding 2009 Warrants, outstanding 2013 Stock Incentive Plan Restricted Stock Units (“2013 RSUs”) and Option (“2013 Plan Options”) awards and contingent placement fees from the 2009 and 2010 Offerings.</t>
  </si>
  <si>
    <t>Warrants</t>
  </si>
  <si>
    <t>The 2009 Warrants provide the recipient a right to purchase one share of Class A common stock for an exercise price ranging between $24.24 and $28.28 per warrant. On August 6, 2014, the Company recognized $4.0 million in expense resulting from the 2009 Warrants modification as a Qualified IPO transaction was completed. The recipients can exercise the warrants with respect to one-third on the sixth, eighteenth, and thirtieth month anniversaries of August 6, 2014. As of September 12, 2014, there were 3,310,428 outstanding 2009 Warrants with an expiration date of November 12, 2019.</t>
  </si>
  <si>
    <t>2013 RSUs</t>
  </si>
  <si>
    <t>On August 6, 2014, the Company recognized $9.9 million in expense resulting from the 2013 Restricted Stock Units (“2013 RSUs”) as a Qualified IPO transaction was completed. The 2013 RSU Shares were delivered to the recipients on September 5, 2014 and may not be transferred by the recipient until February 6, 2015.</t>
  </si>
  <si>
    <t>2013 Plan Options</t>
  </si>
  <si>
    <t>On August 6, 2014, the Company recognized $5.1 in expense resulting from the 2013 Plan Options as a Qualified IPO transaction was completed. The recipients can exercise vested 2013 Plan Options with respect to one-third on the sixth, eighteenth, and thirtieth month anniversaries of August 6, 2014. As of September 12, 2014, there were 1,500,000 outstanding vested 2013 Plan Options and 670,500 outstanding 2013 Plan Options with a Three Year Vesting Period. The outstanding 2013 Plan Options have an expiration date of December 23, 2023.</t>
  </si>
  <si>
    <t>In 2009 and 2010, the Company paid Deutsche Bank Securities, Inc. (the “Placement Agent”) a placement fee of $16.8 million and $12.0 million, respectively, as part of the Company’s 2009 and 2010 private placement offerings (the “2009 and 2010 Offerings”). In addition to the initial private placement fees of the 2010 and 2009 Offerings, the Company was obligated to pay an additional placement fee to the Placement Agent of $10 million, related to the 2009 and 2010 private placement offerings in the event of a “Qualified IPO”. On August 6, 2014, the Company transferred the contingent fee of $10 million to the Placement Agent. The Company recorded the payment as a reduction of additional paid-in capital as the contingent fee was related to capital raising efforts.</t>
  </si>
  <si>
    <t>BASIS OF PRESENTATION (Policies)</t>
  </si>
  <si>
    <t>BUSINESS ACQUISITIONS (Tables)</t>
  </si>
  <si>
    <t>Summary of Assets Acquired and Liabilities Assumed Related to Acquisition Recorded at Fair Value</t>
  </si>
  <si>
    <t>Summary of Acquired Loans in Connection with Acquisition</t>
  </si>
  <si>
    <t>INVESTMENT SECURITIES (Tables)</t>
  </si>
  <si>
    <t>Summary of Amortized Cost, Gross Unrealized Gains and Losses and Approximate Fair Values of Securities Available for Sale and Held to Maturity</t>
  </si>
  <si>
    <t>Schedule of Amortized Cost and Estimated Fair Value of Securities Available for Sale and Held to Maturity</t>
  </si>
  <si>
    <t>Summary of Estimated Fair Values and Gross Unrealized Losses on Investment Securities Available for Sale</t>
  </si>
  <si>
    <t>Summary of Gross Realized Gains and Losses on Sale of Securities Available for Sale</t>
  </si>
  <si>
    <t>LOANS, NET (Tables)</t>
  </si>
  <si>
    <t>Schedule of Loans by Portfolio Segment</t>
  </si>
  <si>
    <t>Summary of Changes in Accretable Discount for ASC 310-30 Loans</t>
  </si>
  <si>
    <t>Changes in accretable discount for ASC 310-30 loans for the six months ended June 30, 2014 and 2013 were as follows:</t>
  </si>
  <si>
    <t>ALLOWANCE FOR LOAN LOSSES ("ALL") (Tables)</t>
  </si>
  <si>
    <t>Summary of Changes in Allowance for Loan Losses by Loan Class and Portfolio Segment</t>
  </si>
  <si>
    <t>Changes in the ALL by loan class and portfolio segment for the three and six months ended June 30, 2014 and 2013 are as follows:</t>
  </si>
  <si>
    <t>Provision (credit) for non-ASC 310-30 loans</t>
  </si>
  <si>
    <t>Provision (credit) for New loans</t>
  </si>
  <si>
    <t>Summary of Aging Analysis of Recorded Investment for Loans by Class and Portfolio Segment</t>
  </si>
  <si>
    <t>Summary of Non-ASC 310-30 and New Loans by Key Indicators of Credit Quality</t>
  </si>
  <si>
    <t>Summary of Investment in Impaired Loans</t>
  </si>
  <si>
    <t>The following table shows the Company’s investment in impaired loans disaggregated based on the method of impairment :</t>
  </si>
  <si>
    <t>Summary of Company's Impaired Loans Evaluated for Specific Reserves</t>
  </si>
  <si>
    <t>Summary of Impaired Loans Average Recorded Investment and Interest Income Recognized</t>
  </si>
  <si>
    <t>COVERED ASSETS AND LOSS SHARING AGREEMENTS (Tables)</t>
  </si>
  <si>
    <t>Summary of Carrying Value of Assets Covered by Loss Sharing Agreements</t>
  </si>
  <si>
    <t>Summary of Changes in Loss Share Indemnification Asset</t>
  </si>
  <si>
    <t>Summary of Changes in Clawback liability included Other liabilities</t>
  </si>
  <si>
    <t>GOODWILL AND INTANGIBLES (Tables)</t>
  </si>
  <si>
    <t>Summary of Goodwill and Other Intangible Assets</t>
  </si>
  <si>
    <t>Amortization expense for Core Deposit Intangible Assets to be Recognized</t>
  </si>
  <si>
    <t>BANK OWNED LIFE INSURANCE ("BOLI") (Tables)</t>
  </si>
  <si>
    <t>Schedule of Changes in Cash Surrender Value of BOLI</t>
  </si>
  <si>
    <t>DERIVATIVES (Tables)</t>
  </si>
  <si>
    <t>Summary of Derivatives Outstanding Included in Other Assets and Liabilities</t>
  </si>
  <si>
    <t>Summary of Gross and Net Fair Value of Derivatives Outstanding Included in Other Liabilities</t>
  </si>
  <si>
    <t>The following table summarizes the gross and net fair values of the Company’s derivatives outstanding with this counterparty included in “Other Liabilities” in the accompanying consolidated balance:</t>
  </si>
  <si>
    <t>DEPOSITS (Tables)</t>
  </si>
  <si>
    <t>Summary of Company's Deposits by Category</t>
  </si>
  <si>
    <t>ACCUMULATED OTHER COMPREHENSIVE INCOME ("AOCI") (Tables)</t>
  </si>
  <si>
    <t>Schedule of Changes in Accumulated Other Comprehensive Income</t>
  </si>
  <si>
    <t>Before Tax</t>
  </si>
  <si>
    <t>Tax Effect</t>
  </si>
  <si>
    <t>Net of Tax</t>
  </si>
  <si>
    <t>Before Tax</t>
  </si>
  <si>
    <t>Tax Effect</t>
  </si>
  <si>
    <t>Net of Tax</t>
  </si>
  <si>
    <t>BASIC AND DILUTED EARNINGS PER SHARE ("EPS") (Tables)</t>
  </si>
  <si>
    <t>Computation of Basic and Diluted Earnings Per Share</t>
  </si>
  <si>
    <t>COMMITMENTS AND CONTINGENCIES (Tables)</t>
  </si>
  <si>
    <t>Summary of Unfunded Credit Extension Commitments</t>
  </si>
  <si>
    <t>FAIR VALUE MEASUREMENTS (Tables)</t>
  </si>
  <si>
    <t>Summary of Assets and Liabilities Measured at Fair Value on a Recurring Basis</t>
  </si>
  <si>
    <t>Schedule of Changes in Fair Value of Liabilities Measured at Fair Value on Recurring Basis and Classified in Level 3 of Fair Value Hierarchy for Periods Presented</t>
  </si>
  <si>
    <t>Losses (gains) included in other non-interest expenses</t>
  </si>
  <si>
    <t>Summary of Fair Value Measurements Related to Collateral Dependent Impaired Loans and OREO are Classified within Level 3 of the Fair Value Hierarchy</t>
  </si>
  <si>
    <t>Schedule of Carrying Amounts and Estimated Fair Values, as well as the Level within the Fair Value Hierarchy</t>
  </si>
  <si>
    <t>Basis of Presentation - Additional Information (Detail) (USD $)</t>
  </si>
  <si>
    <t>0 Months Ended</t>
  </si>
  <si>
    <t>BankingCenters</t>
  </si>
  <si>
    <t>Subsidiary</t>
  </si>
  <si>
    <t>Aug. 06, 2014</t>
  </si>
  <si>
    <t>Subsequent Event [Member]</t>
  </si>
  <si>
    <t>Sep. 03, 2014</t>
  </si>
  <si>
    <t>IPO [Member]</t>
  </si>
  <si>
    <t>Parent Company [Member]</t>
  </si>
  <si>
    <t>Selling Shareholders' [Member]</t>
  </si>
  <si>
    <t>Basis Of Presentation [Line Items]</t>
  </si>
  <si>
    <t>Number of Banking centers</t>
  </si>
  <si>
    <t>Number of wholly owned subsidiary</t>
  </si>
  <si>
    <t>Common stock, price per share</t>
  </si>
  <si>
    <t>Additional shares issued</t>
  </si>
  <si>
    <t>Proceeds from issuance of shares</t>
  </si>
  <si>
    <t>Business Acquisitions - Additional Information (Detail) (USD $)</t>
  </si>
  <si>
    <t>Jan. 31, 2014</t>
  </si>
  <si>
    <t>Great Florida Bank [Member]</t>
  </si>
  <si>
    <t>Location</t>
  </si>
  <si>
    <t>Non-ASC 310-30 Loans With Revolving Privileges [Member]</t>
  </si>
  <si>
    <t>Non-ASC 310-30 Loans Without Revolving Privileges [Member]</t>
  </si>
  <si>
    <t>Business Acquisition [Line Items]</t>
  </si>
  <si>
    <t>Number of banking locations</t>
  </si>
  <si>
    <t>Common stock per share</t>
  </si>
  <si>
    <t>Total cash purchase price</t>
  </si>
  <si>
    <t>Contributed capital</t>
  </si>
  <si>
    <t>Deferred tax assets</t>
  </si>
  <si>
    <t>Valuation allowance, net</t>
  </si>
  <si>
    <t>Net operating loss and tax credit carry forwards</t>
  </si>
  <si>
    <t>Core deposit intangible assets estimated life</t>
  </si>
  <si>
    <t>'10 years</t>
  </si>
  <si>
    <t>Preliminary expenses related to acquisitions</t>
  </si>
  <si>
    <t>Business Acquisitions - Summary of Assets Acquired and Liabilities Assumed Related to Acquisition Recorded at Fair Value (Detail) (USD $)</t>
  </si>
  <si>
    <t>Business Acquisitions - Summary of Acquired Loans in Connection with Acquisition (Detail) (Great Florida Bank [Member], USD $)</t>
  </si>
  <si>
    <t>Certain Loans Acquired in Transfer Not Accounted for as Debt Securities Acquired During Period [Line Items]</t>
  </si>
  <si>
    <t>Excess of the expected undiscounted cash flows over the carrying value (accretable discount)</t>
  </si>
  <si>
    <t>Investment Securities - Summary of Amortized Cost, Gross Unrealized Gains and Losses and Approximate Fair Values of Securities Available for Sale and Held to Maturity (Detail) (USD $)</t>
  </si>
  <si>
    <t>Schedule of Available-for-sale Securities [Line Items]</t>
  </si>
  <si>
    <t>Held to maturity, Amortized Cost</t>
  </si>
  <si>
    <t>Held to maturity, Unrealized Gains</t>
  </si>
  <si>
    <t>Held to maturity, Unrealized Losses</t>
  </si>
  <si>
    <t>Held to maturity, Fair Value</t>
  </si>
  <si>
    <t>Available for sale securities, Amortized Cost</t>
  </si>
  <si>
    <t>Available for sale securities, Unrealized Gains</t>
  </si>
  <si>
    <t>Available for sale securities, Unrealized Losses</t>
  </si>
  <si>
    <t>Available for sale securities, at Fair Value</t>
  </si>
  <si>
    <t>U.S. Government agencies and sponsored enterprises obligations [Member]</t>
  </si>
  <si>
    <t>U.S.Government agencies and sponsored enterprises mortgage-backed securities [Member]</t>
  </si>
  <si>
    <t>US States and Political Subdivisions Debt Securities [Member]</t>
  </si>
  <si>
    <t>Asset-backed securities [Member]</t>
  </si>
  <si>
    <t>Corporate bonds and other debt securities [Member]</t>
  </si>
  <si>
    <t>Preferred Stock [Member]</t>
  </si>
  <si>
    <t>Investment Securities - Additional Information (Detail) (USD $)</t>
  </si>
  <si>
    <t>In Millions, unless otherwise specified</t>
  </si>
  <si>
    <t>Securities</t>
  </si>
  <si>
    <t>Carrying value of pledged securities</t>
  </si>
  <si>
    <t>Security portfolio consisted</t>
  </si>
  <si>
    <t>Securities were in an unrealized loss position</t>
  </si>
  <si>
    <t>Unrealized loss position for less than 12 months</t>
  </si>
  <si>
    <t>Investment Securities - Schedule of Amortized Cost and Estimated Fair Value of Securities Available for Sale and Held to Maturity (Detail) (USD $)</t>
  </si>
  <si>
    <t>Schedule Of Available For Sale And Held To Maturity Securities [Line Items]</t>
  </si>
  <si>
    <t>Held to maturity, Due within one year at Amortized Cost</t>
  </si>
  <si>
    <t>Total held to maturity, Amortized Cost</t>
  </si>
  <si>
    <t>Available for sale, Due in one year or less at Amortized Cost</t>
  </si>
  <si>
    <t>Available for sale, Due after one year through five years at Amortized Cost</t>
  </si>
  <si>
    <t>Available for sale, Due after five years through ten years at Amortized Cost</t>
  </si>
  <si>
    <t>Available for sale, Due after ten years at Amortized Cost</t>
  </si>
  <si>
    <t>Total available for sale, Amortized Cost</t>
  </si>
  <si>
    <t>Held to maturity, Due in one year or less at Fair Value</t>
  </si>
  <si>
    <t>Total held to maturity, at Fair Value</t>
  </si>
  <si>
    <t>Available for sale securities, Due in one year or less at Fair Value</t>
  </si>
  <si>
    <t>Available for sale securities, Due after one year through five years at Fair Value</t>
  </si>
  <si>
    <t>Available for sale securities, Due after five years through ten years at Fair Value</t>
  </si>
  <si>
    <t>Available for sale securities, Due after ten years at Fair Value</t>
  </si>
  <si>
    <t>Total available for sale, Fair Value</t>
  </si>
  <si>
    <t>U.S. Government agencies and sponsored enterprises mortgage-backed securities and asset-backed securities [Member]</t>
  </si>
  <si>
    <t>Investment Securities - Summary of Estimated Fair Values and Gross Unrealized Losses on Investment Securities Available for Sale (Detail) (USD $)</t>
  </si>
  <si>
    <t>Available for sale securities at Fair Value, Less than 12 months</t>
  </si>
  <si>
    <t>Available for sale securities Unrealized Loss, Less than 12 Months</t>
  </si>
  <si>
    <t>Available for sale securities at Fair Value, 12 months or more</t>
  </si>
  <si>
    <t>Available for sale securities Unrealized Loss, 12 months or more</t>
  </si>
  <si>
    <t>Available for sale securities, Total Fair Value</t>
  </si>
  <si>
    <t>Available for sale securities, Total Unrealized Loss</t>
  </si>
  <si>
    <t>Investment Securities - Summary of Gross Realized Gains and Losses on Sale of Securities Available for Sale (Detail) (USD $)</t>
  </si>
  <si>
    <t>Available For Sale Securities Gross Realized Gain Loss [Abstract]</t>
  </si>
  <si>
    <t>Loans, Net - Additional Information (Detail) (USD $)</t>
  </si>
  <si>
    <t>12 Months Ended</t>
  </si>
  <si>
    <t>Accounts, Notes, Loans and Financing Receivable [Line Items]</t>
  </si>
  <si>
    <t>Percentage of loan portfolio covered with FDIC</t>
  </si>
  <si>
    <t>Pledged loans as collateral for FHLB advances with a carrying amount</t>
  </si>
  <si>
    <t>Loan amount</t>
  </si>
  <si>
    <t>Purchase of loan from third party</t>
  </si>
  <si>
    <t>Sale of loan from third party</t>
  </si>
  <si>
    <t>Increase in expected cash flow for certain ASC 310-30 loan pools resulted in the reclassification</t>
  </si>
  <si>
    <t>ASC 310-30 Loans [Member]</t>
  </si>
  <si>
    <t>UPB of ASC 310-30 loans</t>
  </si>
  <si>
    <t>1- 4 single family residential [Member]</t>
  </si>
  <si>
    <t>Recorded investments of consumer mortgage loans secured by residential real estate properties for which formal foreclosure proceedings are in process</t>
  </si>
  <si>
    <t>Syndicated national loans [Member]</t>
  </si>
  <si>
    <t>Loans, Net - Schedule of Loans by Portfolio Segment (Detail) (USD $)</t>
  </si>
  <si>
    <t>Non-Covered loans</t>
  </si>
  <si>
    <t>Total loans</t>
  </si>
  <si>
    <t>Covered loans</t>
  </si>
  <si>
    <t>Non-ASC 310-30 Loans [Member]</t>
  </si>
  <si>
    <t>Commercial real estate [Member]</t>
  </si>
  <si>
    <t>Real estate loans [Member]</t>
  </si>
  <si>
    <t>Real estate loans [Member] | ASC 310-30 Loans [Member]</t>
  </si>
  <si>
    <t>Real estate loans [Member] | Non-ASC 310-30 Loans [Member]</t>
  </si>
  <si>
    <t>Real estate loans [Member] | Commercial real estate [Member]</t>
  </si>
  <si>
    <t>Real estate loans [Member] | Commercial real estate [Member] | ASC 310-30 Loans [Member]</t>
  </si>
  <si>
    <t>Real estate loans [Member] | Commercial real estate [Member] | Non-ASC 310-30 Loans [Member]</t>
  </si>
  <si>
    <t>Real estate loans [Member] | 1- 4 single family residential [Member]</t>
  </si>
  <si>
    <t>Real estate loans [Member] | 1- 4 single family residential [Member] | ASC 310-30 Loans [Member]</t>
  </si>
  <si>
    <t>Real estate loans [Member] | 1- 4 single family residential [Member] | Non-ASC 310-30 Loans [Member]</t>
  </si>
  <si>
    <t>Real estate loans [Member] | Construction, land and development [Member]</t>
  </si>
  <si>
    <t>Real estate loans [Member] | Construction, land and development [Member] | ASC 310-30 Loans [Member]</t>
  </si>
  <si>
    <t>Real estate loans [Member] | Construction, land and development [Member] | Non-ASC 310-30 Loans [Member]</t>
  </si>
  <si>
    <t>Real estate loans [Member] | Home equity loans and lines of credit [Member]</t>
  </si>
  <si>
    <t>Real estate loans [Member] | Home equity loans and lines of credit [Member] | Non-ASC 310-30 Loans [Member]</t>
  </si>
  <si>
    <t>Other loans [Member]</t>
  </si>
  <si>
    <t>Other loans [Member] | ASC 310-30 Loans [Member]</t>
  </si>
  <si>
    <t>Other loans [Member] | Non-ASC 310-30 Loans [Member]</t>
  </si>
  <si>
    <t>Other loans [Member] | Commercial and industrial [Member]</t>
  </si>
  <si>
    <t>Other loans [Member] | Commercial and industrial [Member] | ASC 310-30 Loans [Member]</t>
  </si>
  <si>
    <t>Other loans [Member] | Commercial and industrial [Member] | Non-ASC 310-30 Loans [Member]</t>
  </si>
  <si>
    <t>Other loans [Member] | Consumer [Member]</t>
  </si>
  <si>
    <t>Other loans [Member] | Consumer [Member] | ASC 310-30 Loans [Member]</t>
  </si>
  <si>
    <t>Other loans [Member] | Consumer [Member] | Non-ASC 310-30 Loans [Member]</t>
  </si>
  <si>
    <t>Loans, Net - Schedule of Loans by Portfolio Segment (Parenthetical) (Detail) (USD $)</t>
  </si>
  <si>
    <t>Net deferred fees and unamortized premiums</t>
  </si>
  <si>
    <t>Owner occupied commercial real estate loan included in balance</t>
  </si>
  <si>
    <t>Loans, Net - Summary of Changes in Accretable Discount for ASC 310-30 Loans (Detail) (USD $)</t>
  </si>
  <si>
    <t>Beginning Balance</t>
  </si>
  <si>
    <t>Ending Balance</t>
  </si>
  <si>
    <t>Allowance for Loan Losses ("ALL") - Summary of Changes in Allowance for Loan Losses by Loan Class and Portfolio Segment (Detail) (USD $)</t>
  </si>
  <si>
    <t>Financing Receivable, Allowance for Credit Losses [Line Items]</t>
  </si>
  <si>
    <t>Beginning balance</t>
  </si>
  <si>
    <t>Ending balance</t>
  </si>
  <si>
    <t>New loans [Member]</t>
  </si>
  <si>
    <t>Commercial real estate [Member] | ASC 310-30 Loans [Member]</t>
  </si>
  <si>
    <t>Commercial real estate [Member] | Non-ASC 310-30 Loans [Member]</t>
  </si>
  <si>
    <t>Commercial real estate [Member] | New loans [Member]</t>
  </si>
  <si>
    <t>1- 4 single family residential [Member] | ASC 310-30 Loans [Member]</t>
  </si>
  <si>
    <t>1- 4 single family residential [Member] | Non-ASC 310-30 Loans [Member]</t>
  </si>
  <si>
    <t>1- 4 single family residential [Member] | New loans [Member]</t>
  </si>
  <si>
    <t>Construction, land and development [Member]</t>
  </si>
  <si>
    <t>Construction, land and development [Member] | ASC 310-30 Loans [Member]</t>
  </si>
  <si>
    <t>Construction, land and development [Member] | Non-ASC 310-30 Loans [Member]</t>
  </si>
  <si>
    <t>Construction, land and development [Member] | New loans [Member]</t>
  </si>
  <si>
    <t>Home equity loans and lines of credit [Member]</t>
  </si>
  <si>
    <t>Home equity loans and lines of credit [Member] | ASC 310-30 Loans [Member]</t>
  </si>
  <si>
    <t>Home equity loans and lines of credit [Member] | Non-ASC 310-30 Loans [Member]</t>
  </si>
  <si>
    <t>Home equity loans and lines of credit [Member] | New loans [Member]</t>
  </si>
  <si>
    <t>Commercial and industrial [Member]</t>
  </si>
  <si>
    <t>Commercial and industrial [Member] | ASC 310-30 Loans [Member]</t>
  </si>
  <si>
    <t>Commercial and industrial [Member] | Non-ASC 310-30 Loans [Member]</t>
  </si>
  <si>
    <t>Commercial and industrial [Member] | New loans [Member]</t>
  </si>
  <si>
    <t>Consumer [Member]</t>
  </si>
  <si>
    <t>Consumer [Member] | ASC 310-30 Loans [Member]</t>
  </si>
  <si>
    <t>Consumer [Member] | Non-ASC 310-30 Loans [Member]</t>
  </si>
  <si>
    <t>Consumer [Member] | New loans [Member]</t>
  </si>
  <si>
    <t>Allowance for Loan Losses ("ALL") - Aging Analysis of Recorded Investment for Loans by Class and Portfolio Segment (Detail) (USD $)</t>
  </si>
  <si>
    <t>Financing Receivable, Recorded Investment, Past Due [Line Items]</t>
  </si>
  <si>
    <t>30 to 59 Days Past Due</t>
  </si>
  <si>
    <t>60 to 89 Days Past Due</t>
  </si>
  <si>
    <t>90 Days or More Past Due</t>
  </si>
  <si>
    <t>Non-Accrual</t>
  </si>
  <si>
    <t>New loans [Member] | Real estate loans [Member]</t>
  </si>
  <si>
    <t>New loans [Member] | Real estate loans [Member] | Commercial real estate [Member]</t>
  </si>
  <si>
    <t>New loans [Member] | Real estate loans [Member] | 1- 4 single family residential [Member]</t>
  </si>
  <si>
    <t>New loans [Member] | Real estate loans [Member] | Construction, land and development [Member]</t>
  </si>
  <si>
    <t>New loans [Member] | Real estate loans [Member] | Home equity loans and lines of credit [Member]</t>
  </si>
  <si>
    <t>New loans [Member] | Other loans [Member]</t>
  </si>
  <si>
    <t>New loans [Member] | Other loans [Member] | Commercial and industrial [Member]</t>
  </si>
  <si>
    <t>New loans [Member] | Other loans [Member] | Consumer [Member]</t>
  </si>
  <si>
    <t>Acquired loans [Member]</t>
  </si>
  <si>
    <t>Acquired loans [Member] | Real estate loans [Member]</t>
  </si>
  <si>
    <t>Acquired loans [Member] | Real estate loans [Member] | Commercial real estate [Member]</t>
  </si>
  <si>
    <t>Acquired loans [Member] | Real estate loans [Member] | 1- 4 single family residential [Member]</t>
  </si>
  <si>
    <t>Acquired loans [Member] | Real estate loans [Member] | Construction, land and development [Member]</t>
  </si>
  <si>
    <t>Acquired loans [Member] | Real estate loans [Member] | Home equity loans and lines of credit [Member]</t>
  </si>
  <si>
    <t>Acquired loans [Member] | Other loans [Member]</t>
  </si>
  <si>
    <t>Acquired loans [Member] | Other loans [Member] | Commercial and industrial [Member]</t>
  </si>
  <si>
    <t>Acquired loans [Member] | Other loans [Member] | Consumer [Member]</t>
  </si>
  <si>
    <t>Allowance for Loan Losses ("ALL") - Summary of Non-ASC 310-30 and New Loans by Key Indicators of Credit Quality (Detail) (USD $)</t>
  </si>
  <si>
    <t>Pass [Member] | New loans [Member]</t>
  </si>
  <si>
    <t>Financing Receivable, Recorded Investment [Line Items]</t>
  </si>
  <si>
    <t>Pass [Member] | New loans [Member] | Commercial real estate [Member]</t>
  </si>
  <si>
    <t>Pass [Member] | New loans [Member] | Construction, land and development [Member]</t>
  </si>
  <si>
    <t>Pass [Member] | New loans [Member] | Commercial and industrial [Member]</t>
  </si>
  <si>
    <t>Pass [Member] | Acquired loans [Member]</t>
  </si>
  <si>
    <t>Pass [Member] | Acquired loans [Member] | Commercial real estate [Member]</t>
  </si>
  <si>
    <t>Pass [Member] | Acquired loans [Member] | Construction, land and development [Member]</t>
  </si>
  <si>
    <t>Pass [Member] | Acquired loans [Member] | Commercial and industrial [Member]</t>
  </si>
  <si>
    <t>Special Mention [Member] | New loans [Member]</t>
  </si>
  <si>
    <t>Special Mention [Member] | New loans [Member] | Commercial real estate [Member]</t>
  </si>
  <si>
    <t>Special Mention [Member] | New loans [Member] | Construction, land and development [Member]</t>
  </si>
  <si>
    <t>Special Mention [Member] | New loans [Member] | Commercial and industrial [Member]</t>
  </si>
  <si>
    <t>Special Mention [Member] | Acquired loans [Member]</t>
  </si>
  <si>
    <t>Special Mention [Member] | Acquired loans [Member] | Commercial real estate [Member]</t>
  </si>
  <si>
    <t>Special Mention [Member] | Acquired loans [Member] | Construction, land and development [Member]</t>
  </si>
  <si>
    <t>Special Mention [Member] | Acquired loans [Member] | Commercial and industrial [Member]</t>
  </si>
  <si>
    <t>Substandard [Member] | New loans [Member]</t>
  </si>
  <si>
    <t>Substandard [Member] | New loans [Member] | Commercial real estate [Member]</t>
  </si>
  <si>
    <t>Substandard [Member] | New loans [Member] | Construction, land and development [Member]</t>
  </si>
  <si>
    <t>Substandard [Member] | New loans [Member] | Commercial and industrial [Member]</t>
  </si>
  <si>
    <t>Substandard [Member] | Acquired loans [Member]</t>
  </si>
  <si>
    <t>Substandard [Member] | Acquired loans [Member] | Commercial real estate [Member]</t>
  </si>
  <si>
    <t>Substandard [Member] | Acquired loans [Member] | Construction, land and development [Member]</t>
  </si>
  <si>
    <t>Substandard [Member] | Acquired loans [Member] | Commercial and industrial [Member]</t>
  </si>
  <si>
    <t>Doubtful [Member] | New loans [Member]</t>
  </si>
  <si>
    <t>Doubtful [Member] | New loans [Member] | Commercial real estate [Member]</t>
  </si>
  <si>
    <t>Doubtful [Member] | New loans [Member] | Construction, land and development [Member]</t>
  </si>
  <si>
    <t>Doubtful [Member] | New loans [Member] | Commercial and industrial [Member]</t>
  </si>
  <si>
    <t>Doubtful [Member] | Acquired loans [Member]</t>
  </si>
  <si>
    <t>Doubtful [Member] | Acquired loans [Member] | Commercial real estate [Member]</t>
  </si>
  <si>
    <t>Doubtful [Member] | Acquired loans [Member] | Construction, land and development [Member]</t>
  </si>
  <si>
    <t>Doubtful [Member] | Acquired loans [Member] | Commercial and industrial [Member]</t>
  </si>
  <si>
    <t>Allowance for Loan Losses ("ALL") - Summary of Investment in Impaired Loans (Detail) (USD $)</t>
  </si>
  <si>
    <t>Financing Receivable, Impaired [Line Items]</t>
  </si>
  <si>
    <t>Loans - Recorded Investment, Individually Evaluated for Impairment</t>
  </si>
  <si>
    <t>Loans - Recorded Investment, Collectively Evaluated for Impairment</t>
  </si>
  <si>
    <t>Loans - Recorded Investment, ASC 310-30 Loans</t>
  </si>
  <si>
    <t>Allowance for Credit Loss, Individually Evaluated for Impairment</t>
  </si>
  <si>
    <t>Allowance for Credit Loss, Collectively Evaluated for Impairment</t>
  </si>
  <si>
    <t>Allowance for Credit Loss, ASC 310-30 Loans</t>
  </si>
  <si>
    <t>Allowance for Loan Losses ("ALL") - Summary of Impaired Loans Evaluated for Specific Reserves (Detail) (USD $)</t>
  </si>
  <si>
    <t>Impaired Loans - With Allowance, Recorded Investment</t>
  </si>
  <si>
    <t>Impaired Loans - With Allowance, Unpaid principal Balance</t>
  </si>
  <si>
    <t>Impaired Loans - With Allowance, Related Allowance</t>
  </si>
  <si>
    <t>Impaired Loans - With No Allowance, Recorded Investment</t>
  </si>
  <si>
    <t>Impaired Loans - With No Allowance, Unpaid principal Balance</t>
  </si>
  <si>
    <t>Allowance for Loan Losses ("ALL") - Summary of Impaired Loans Average Recorded Investment and Interest Income Recognized (Detail) (USD $)</t>
  </si>
  <si>
    <t>Impaired loans with no related allowance - Average Recorded Investment</t>
  </si>
  <si>
    <t>Impaired loans with no related allowance - Interest Income Recognized</t>
  </si>
  <si>
    <t>Impaired loans with an allowance - Average Recorded Investment</t>
  </si>
  <si>
    <t>Impaired loans with an allowance - Interest Income Recognized</t>
  </si>
  <si>
    <t>Covered Assets and Loss Sharing Agreements - Summary of Carrying Value of Assets Covered by Loss Sharing Agreements (Detail) (USD $)</t>
  </si>
  <si>
    <t>Covered Assets and Loss Sharing Agreements - Additional Information (Detail) (USD $)</t>
  </si>
  <si>
    <t>Increases in the loss share indemnification asset, were included in non-interest income</t>
  </si>
  <si>
    <t>Carrying value of loss share indemnification assets exceeded the total cash flow expected to be collected</t>
  </si>
  <si>
    <t>Covered Assets and Loss Sharing Agreements - Summary of Changes in Loss Share Indemnification Asset (Detail) (USD $)</t>
  </si>
  <si>
    <t>F D I C Indemnification Asset [Roll Forward]</t>
  </si>
  <si>
    <t>Covered Assets and Loss Sharing Agreements - Summary of Changes in Clawback liability included Other liabilities (Detail) (USD $)</t>
  </si>
  <si>
    <t>Other Liabilities Disclosure [Abstract]</t>
  </si>
  <si>
    <t>Goodwill and Intangibles - Summary of Goodwill and Other Intangible Assets (Detail) (USD $)</t>
  </si>
  <si>
    <t>Goodwill and Intangibles - Amortization expense for Core Deposit Intangible Assets to be Recognized (Detail) (Core deposit intangible [Member], USD $)</t>
  </si>
  <si>
    <t>Core deposit intangible [Member]</t>
  </si>
  <si>
    <t>Acquired Finite-Lived Intangible Assets [Line Items]</t>
  </si>
  <si>
    <t>Expected amortization expense in remainder of 2014</t>
  </si>
  <si>
    <t>Expected amortization expense in 2015</t>
  </si>
  <si>
    <t>Expected amortization expense in 2016</t>
  </si>
  <si>
    <t>Expected amortization expense in 2017</t>
  </si>
  <si>
    <t>Expected amortization expense in 2018</t>
  </si>
  <si>
    <t>Goodwill and Intangibles - Additional Information (Detail) (USD $)</t>
  </si>
  <si>
    <t>Amortization expense</t>
  </si>
  <si>
    <t>Bank Owned Life Insurance - Additional Information (Detail) (USD $)</t>
  </si>
  <si>
    <t>Policies</t>
  </si>
  <si>
    <t>Mar. 31, 2014</t>
  </si>
  <si>
    <t>Mar. 31, 2013</t>
  </si>
  <si>
    <t>Dec. 31, 2012</t>
  </si>
  <si>
    <t>Insurance [Abstract]</t>
  </si>
  <si>
    <t>Bank owned life insurance cash surrender value, Amount</t>
  </si>
  <si>
    <t>BOLI cash surrender value resulting in other income</t>
  </si>
  <si>
    <t>BOLI annualized pre-tax yield</t>
  </si>
  <si>
    <t>Total death benefit of the BOLI policies</t>
  </si>
  <si>
    <t>The Bank did not hold BOLI policies</t>
  </si>
  <si>
    <t>Bank Owned Life Insurance - Schedule of Changes in Cash Surrender Value of BOLI (Detail) (USD $)</t>
  </si>
  <si>
    <t>Derivatives - Additional Information (Detail) (USD $)</t>
  </si>
  <si>
    <t>Interest rate contracts [Member]</t>
  </si>
  <si>
    <t>Customer Swap Fees [Member]</t>
  </si>
  <si>
    <t>Derivative [Line Items]</t>
  </si>
  <si>
    <t>Customer swap fees in non-interest income in the accompanying statements of operations</t>
  </si>
  <si>
    <t>Pledged investment securities available for sale carrying amount</t>
  </si>
  <si>
    <t>Derivatives - Summary of Derivatives Outstanding Included in Other Assets and Liabilities (Detail) (Not Designated as Hedging Instrument [Member], USD $)</t>
  </si>
  <si>
    <t>Derivatives, Fair Value [Line Items]</t>
  </si>
  <si>
    <t>Derivative Assets, Notional</t>
  </si>
  <si>
    <t>Derivative Assets, Fair Value</t>
  </si>
  <si>
    <t>Derivative Liabilities, Notional</t>
  </si>
  <si>
    <t>Derivative Liabilities, Fair Value</t>
  </si>
  <si>
    <t>Interest rate contracts [Member] | Pay floating, receive fixed [Member]</t>
  </si>
  <si>
    <t>Interest rate contracts [Member] | Pay fixed, receive floating [Member]</t>
  </si>
  <si>
    <t>Derivatives - Summary of Gross and Net Fair Value of Derivatives Outstanding Included in Other Liabilities (Detail) (USD $)</t>
  </si>
  <si>
    <t>Offsetting Liabilities [Line Items]</t>
  </si>
  <si>
    <t>Gross amounts of recognized liabilities</t>
  </si>
  <si>
    <t>Gross amounts offset in the consolidated balance sheets</t>
  </si>
  <si>
    <t>Net amounts in the consolidated balance sheets</t>
  </si>
  <si>
    <t>Counterparty A - Interest rate contracts [Member] | Counterparty A [Member]</t>
  </si>
  <si>
    <t>Deposits - Summary of Company's Deposits by Category (Detail) (USD $)</t>
  </si>
  <si>
    <t>Deposits - Additional Information (Detail) (USD $)</t>
  </si>
  <si>
    <t>Aggregate amount of overdraft demand deposits reclassified to loans</t>
  </si>
  <si>
    <t>Aggregate amount of time deposits, Year one</t>
  </si>
  <si>
    <t>Aggregate amount of time deposits, Year two</t>
  </si>
  <si>
    <t>Aggregate amount of time deposits, Year three</t>
  </si>
  <si>
    <t>Aggregate amount of time deposits, Year four</t>
  </si>
  <si>
    <t>Aggregate amount of time deposits, Year five</t>
  </si>
  <si>
    <t>Accumulated Other Comprehensive Income - Schedule of Changes in Accumulated Other Comprehensive Income (Detail) (USD $)</t>
  </si>
  <si>
    <t>Changes In Accumulated Other Comprehensive Income [Abstract]</t>
  </si>
  <si>
    <t>Net unrealized holdings gain (loss) arising during the period, Before tax</t>
  </si>
  <si>
    <t>Amounts reclassified to (gain) loss on investment securities, Before tax</t>
  </si>
  <si>
    <t>Net unrealized holdings gain (loss) arising during the period, Tax effect</t>
  </si>
  <si>
    <t>Amounts reclassified to (gain) loss on investment securities, Tax effect</t>
  </si>
  <si>
    <t>Net unrealized holdings gain (loss) arising during the period, Net of tax</t>
  </si>
  <si>
    <t>Amounts reclassified to (gain) loss on investment securities, Net of tax</t>
  </si>
  <si>
    <t>Basic and Diluted Earnings Per Share ("EPS") - Computation of Basic and Diluted Earnings Per Share (Detail) (USD $)</t>
  </si>
  <si>
    <t>Weighted average number of common shares - basic</t>
  </si>
  <si>
    <t>Weighted average number of common shares - diluted</t>
  </si>
  <si>
    <t>Income Taxes - Additional Information (Detail) (USD $)</t>
  </si>
  <si>
    <t>Effective income tax rate</t>
  </si>
  <si>
    <t>Increase (decrease) in effective income tax rate compared to prior period</t>
  </si>
  <si>
    <t>Uncertain tax positions</t>
  </si>
  <si>
    <t>Stock-Based Compensation and Other Benefit Plans - Additional Information (Detail) (USD $)</t>
  </si>
  <si>
    <t>In Millions, except Share data, unless otherwise specified</t>
  </si>
  <si>
    <t>2009 Equity Incentive Plan [Member]</t>
  </si>
  <si>
    <t>Apr. 29, 2014</t>
  </si>
  <si>
    <t>Employee Stock Option [Member]</t>
  </si>
  <si>
    <t>Feb. 05, 2014</t>
  </si>
  <si>
    <t>Director [Member]</t>
  </si>
  <si>
    <t>2013 Stock Incentive Plan [Member]</t>
  </si>
  <si>
    <t>Share-based Compensation Arrangement by Share-based Payment Award [Line Items]</t>
  </si>
  <si>
    <t>Stock based compensation awards, option grants during the period</t>
  </si>
  <si>
    <t>Stock based compensation awards, vesting period</t>
  </si>
  <si>
    <t>'3 years</t>
  </si>
  <si>
    <t>Stock based compensation awards, weighted average exercise price of option grants</t>
  </si>
  <si>
    <t>Stock based compensation awards, aggregate fair value on grant date</t>
  </si>
  <si>
    <t>Stock based compensation awards, expiration period</t>
  </si>
  <si>
    <t>Stock based compensation awards, shares vesting percentage</t>
  </si>
  <si>
    <t>Stock based compensation awards, options exercised during the period</t>
  </si>
  <si>
    <t>Stock based compensation, Share options expirations in period</t>
  </si>
  <si>
    <t>Stock based compensation, Share options forfeited in period</t>
  </si>
  <si>
    <t>Stock based compensation, stock options outstanding</t>
  </si>
  <si>
    <t>Stock based compensation, stock options Granted</t>
  </si>
  <si>
    <t>Stock based compensation, vested and exercisable shares</t>
  </si>
  <si>
    <t>Unrecognized compensation cost related to shares awards</t>
  </si>
  <si>
    <t>Weighted average period of compensation cost to be recognized</t>
  </si>
  <si>
    <t>'2 years 2 months 12 days</t>
  </si>
  <si>
    <t>Common stock shares issued</t>
  </si>
  <si>
    <t>Common stock shares issued price</t>
  </si>
  <si>
    <t>Commitments and Contingencies - Summary of Unfunded Credit Extension Commitments (Detail) (USD $)</t>
  </si>
  <si>
    <t>Line of Credit Facility [Line Items]</t>
  </si>
  <si>
    <t>Unfunded credit extension commitments</t>
  </si>
  <si>
    <t>Commitments to fund loans [Member]</t>
  </si>
  <si>
    <t>Unused lines of Credit [Member]</t>
  </si>
  <si>
    <t>Commercial And Standby Letters Of Credit [Member]</t>
  </si>
  <si>
    <t>Commitments and Contingencies - Additional Information (Detail) (Commitments [Member], USD $)</t>
  </si>
  <si>
    <t>Other Commitments [Line Items]</t>
  </si>
  <si>
    <t>Minimum offering price</t>
  </si>
  <si>
    <t>Minimum [Member]</t>
  </si>
  <si>
    <t>Initial public offering</t>
  </si>
  <si>
    <t>2009 Private Placement [Member]</t>
  </si>
  <si>
    <t>Placement fee</t>
  </si>
  <si>
    <t>2010 Private Placement [Member]</t>
  </si>
  <si>
    <t>Additional placement fee</t>
  </si>
  <si>
    <t>Fair Value Measurements - Summary of Assets and Liabilities Measured at Fair Value on a Recurring Basis (Detail) (Fair Value, Measurements, Recurring [Member], USD $)</t>
  </si>
  <si>
    <t>Assets, fair value</t>
  </si>
  <si>
    <t>Liabilities, fair value</t>
  </si>
  <si>
    <t>Clawback Liability [Member]</t>
  </si>
  <si>
    <t>EAAs [Member]</t>
  </si>
  <si>
    <t>State and municipal obligations [Member]</t>
  </si>
  <si>
    <t>Level 1 [Member]</t>
  </si>
  <si>
    <t>Level 1 [Member] | Interest rate contracts [Member]</t>
  </si>
  <si>
    <t>Level 1 [Member] | Clawback Liability [Member]</t>
  </si>
  <si>
    <t>Level 1 [Member] | EAAs [Member]</t>
  </si>
  <si>
    <t>Level 1 [Member] | U.S. Government agencies and sponsored enterprises obligations [Member]</t>
  </si>
  <si>
    <t>Level 1 [Member] | U.S.Government agencies and sponsored enterprises mortgage-backed securities [Member]</t>
  </si>
  <si>
    <t>Level 1 [Member] | State and municipal obligations [Member]</t>
  </si>
  <si>
    <t>Level 1 [Member] | Asset-backed securities [Member]</t>
  </si>
  <si>
    <t>Level 1 [Member] | Corporate bonds and other debt securities [Member]</t>
  </si>
  <si>
    <t>Level 1 [Member] | Preferred Stock [Member]</t>
  </si>
  <si>
    <t>Level 2 [Member]</t>
  </si>
  <si>
    <t>Level 2 [Member] | Interest rate contracts [Member]</t>
  </si>
  <si>
    <t>Level 2 [Member] | Clawback Liability [Member]</t>
  </si>
  <si>
    <t>Level 2 [Member] | EAAs [Member]</t>
  </si>
  <si>
    <t>Level 2 [Member] | U.S. Government agencies and sponsored enterprises obligations [Member]</t>
  </si>
  <si>
    <t>Level 2 [Member] | U.S.Government agencies and sponsored enterprises mortgage-backed securities [Member]</t>
  </si>
  <si>
    <t>Level 2 [Member] | State and municipal obligations [Member]</t>
  </si>
  <si>
    <t>Level 2 [Member] | Asset-backed securities [Member]</t>
  </si>
  <si>
    <t>Level 2 [Member] | Corporate bonds and other debt securities [Member]</t>
  </si>
  <si>
    <t>Level 2 [Member] | Preferred Stock [Member]</t>
  </si>
  <si>
    <t>Level 3 [Member]</t>
  </si>
  <si>
    <t>Level 3 [Member] | Interest rate contracts [Member]</t>
  </si>
  <si>
    <t>Level 3 [Member] | Clawback Liability [Member]</t>
  </si>
  <si>
    <t>Level 3 [Member] | EAAs [Member]</t>
  </si>
  <si>
    <t>Level 3 [Member] | U.S. Government agencies and sponsored enterprises obligations [Member]</t>
  </si>
  <si>
    <t>Level 3 [Member] | U.S.Government agencies and sponsored enterprises mortgage-backed securities [Member]</t>
  </si>
  <si>
    <t>Level 3 [Member] | State and municipal obligations [Member]</t>
  </si>
  <si>
    <t>Level 3 [Member] | Asset-backed securities [Member]</t>
  </si>
  <si>
    <t>Level 3 [Member] | Corporate bonds and other debt securities [Member]</t>
  </si>
  <si>
    <t>Level 3 [Member] | Preferred Stock [Member]</t>
  </si>
  <si>
    <t>Fair Value Measurements - Additional Information (Detail) (USD $)</t>
  </si>
  <si>
    <t>Instruments</t>
  </si>
  <si>
    <t>No transfers of financial assets between levels of the fair value hierarchy</t>
  </si>
  <si>
    <t>Reimbursement period</t>
  </si>
  <si>
    <t>'90 days</t>
  </si>
  <si>
    <t>No remaining VAIs as the agreements settled with the FDIC</t>
  </si>
  <si>
    <t>Fair Value Measurements - Schedule of Changes in Fair Value of Liabilities Measured at Fair Value on Recurring Basis and Classified in Level 3 of Fair Value Hierarchy for Periods Presented (Detail) (Level 3 [Member], USD $)</t>
  </si>
  <si>
    <t>Fair Value, Liabilities Measured on Recurring Basis, Unobservable Input Reconciliation [Line Items]</t>
  </si>
  <si>
    <t>Clawback Liability [Member] | Final VAI settlement on SSCB [Member]</t>
  </si>
  <si>
    <t>Final VAI settlement</t>
  </si>
  <si>
    <t>Clawback Liability [Member] | Final VAI settlement on FNBCF [Member]</t>
  </si>
  <si>
    <t>EAAs [Member] | Final VAI settlement on SSCB [Member]</t>
  </si>
  <si>
    <t>EAAs [Member] | Final VAI settlement on FNBCF [Member]</t>
  </si>
  <si>
    <t>VAIs and EAAs [Member]</t>
  </si>
  <si>
    <t>VAIs and EAAs [Member] | Final VAI settlement on SSCB [Member]</t>
  </si>
  <si>
    <t>VAIs and EAAs [Member] | Final VAI settlement on FNBCF [Member]</t>
  </si>
  <si>
    <t>Fair Value Measurements - Summary of Fair Value Measurements Related to Collateral Dependent Impaired Loans and OREO are Classified Within Level 3 of the Fair Value Hierarchy (Detail) (USD $)</t>
  </si>
  <si>
    <t>Nonrecurring [Member]</t>
  </si>
  <si>
    <t>Impaired loans [Member]</t>
  </si>
  <si>
    <t>Foreclosed real estate [Member]</t>
  </si>
  <si>
    <t>Negative fair valuation adjustments</t>
  </si>
  <si>
    <t>Fair Value Measurements - Schedule of Carrying Amounts and Estimated Fair Values, as well as the Level Within the Fair Value Hierarchy (Detail) (USD $)</t>
  </si>
  <si>
    <t>Assets And Liabilities Carrying Value And Fair Value [Line Items]</t>
  </si>
  <si>
    <t>Investments securities</t>
  </si>
  <si>
    <t>Carrying Value [Member]</t>
  </si>
  <si>
    <t>Derivative assets - Interest rate contracts</t>
  </si>
  <si>
    <t>Derivative liabilities - Interest rate contracts</t>
  </si>
  <si>
    <t>Nonrecurring [Member] | Estimate of Fair Value Measurement [Member]</t>
  </si>
  <si>
    <t>Nonrecurring [Member] | Level 1 [Member]</t>
  </si>
  <si>
    <t>Nonrecurring [Member] | Level 2 [Member]</t>
  </si>
  <si>
    <t>Nonrecurring [Member] | Level 3 [Member]</t>
  </si>
  <si>
    <t>Subsequent Events - Additional Information (Detail) (USD $)</t>
  </si>
  <si>
    <t>Commitments [Member]</t>
  </si>
  <si>
    <t>2009 Warrants [Member]</t>
  </si>
  <si>
    <t>2013 Plan Option [Member]</t>
  </si>
  <si>
    <t>Maximum [Member]</t>
  </si>
  <si>
    <t>Sep. 05, 2014</t>
  </si>
  <si>
    <t>2013 Restricted Stock Units [Member]</t>
  </si>
  <si>
    <t>Subsequent Event [Line Items]</t>
  </si>
  <si>
    <t>Net proceeds</t>
  </si>
  <si>
    <t>Exercise price range</t>
  </si>
  <si>
    <t>Compensation expense</t>
  </si>
  <si>
    <t>Award description</t>
  </si>
  <si>
    <t>'The recipients can exercise vested 2013 Plan Options with respect to one-third on the sixth, eighteenth, and thirtieth month anniversaries of August 6, 2014.</t>
  </si>
  <si>
    <t>'The recipients can exercise the warrants with respect to one-third on the sixth, eighteenth, and thirtieth month anniversaries of August 6, 2014.</t>
  </si>
  <si>
    <t>Outstanding warrants</t>
  </si>
  <si>
    <t>Warrants expiration date</t>
  </si>
  <si>
    <t>Outstanding vested Options</t>
  </si>
  <si>
    <t>Outstanding options</t>
  </si>
  <si>
    <t>Vesting period</t>
  </si>
  <si>
    <t>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i/>
      <sz val="10"/>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sz val="12"/>
      <color rgb="FF000000"/>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xf numFmtId="0" fontId="27"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29" fillId="0" borderId="0" xfId="0" applyFont="1" applyAlignment="1">
      <alignment wrapText="1"/>
    </xf>
    <xf numFmtId="0" fontId="29" fillId="0" borderId="10" xfId="0" applyFont="1" applyBorder="1" applyAlignment="1">
      <alignment wrapText="1"/>
    </xf>
    <xf numFmtId="0" fontId="18" fillId="0" borderId="0" xfId="0" applyFont="1" applyAlignment="1">
      <alignment horizontal="left" vertical="top" wrapText="1" indent="5"/>
    </xf>
    <xf numFmtId="0" fontId="27" fillId="33" borderId="0" xfId="0" applyFont="1" applyFill="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9" fillId="0" borderId="11" xfId="0" applyFont="1" applyBorder="1" applyAlignment="1">
      <alignment wrapText="1"/>
    </xf>
    <xf numFmtId="0" fontId="28" fillId="0" borderId="0" xfId="0" applyFont="1" applyAlignment="1">
      <alignment horizontal="center"/>
    </xf>
    <xf numFmtId="0" fontId="30" fillId="0" borderId="0" xfId="0" applyFont="1" applyAlignment="1">
      <alignment wrapText="1"/>
    </xf>
    <xf numFmtId="0" fontId="31" fillId="0" borderId="0" xfId="0" applyFont="1" applyAlignment="1">
      <alignment wrapText="1"/>
    </xf>
    <xf numFmtId="3" fontId="0" fillId="0" borderId="0" xfId="0" applyNumberFormat="1" applyAlignment="1">
      <alignment horizontal="right"/>
    </xf>
    <xf numFmtId="3" fontId="18" fillId="0" borderId="0" xfId="0" applyNumberFormat="1" applyFont="1" applyAlignment="1">
      <alignment horizontal="right"/>
    </xf>
    <xf numFmtId="3" fontId="0" fillId="33" borderId="0" xfId="0" applyNumberFormat="1" applyFill="1" applyAlignment="1">
      <alignment horizontal="right"/>
    </xf>
    <xf numFmtId="3" fontId="18" fillId="33" borderId="0" xfId="0" applyNumberFormat="1" applyFont="1" applyFill="1" applyAlignment="1">
      <alignment horizontal="right"/>
    </xf>
    <xf numFmtId="0" fontId="0" fillId="33" borderId="0" xfId="0" applyFill="1" applyAlignment="1">
      <alignment horizontal="right"/>
    </xf>
    <xf numFmtId="0" fontId="18" fillId="33" borderId="0" xfId="0" applyFont="1" applyFill="1" applyAlignment="1">
      <alignment horizontal="right"/>
    </xf>
    <xf numFmtId="0" fontId="18" fillId="33" borderId="0" xfId="0" applyFont="1" applyFill="1" applyAlignment="1">
      <alignment horizontal="left" vertical="top" wrapText="1" indent="7"/>
    </xf>
    <xf numFmtId="3" fontId="19" fillId="33" borderId="0" xfId="0" applyNumberFormat="1" applyFont="1" applyFill="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8" fillId="0" borderId="12" xfId="0" applyFont="1" applyBorder="1"/>
    <xf numFmtId="0" fontId="0" fillId="0" borderId="0" xfId="0"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1"/>
    </xf>
    <xf numFmtId="0" fontId="0" fillId="33" borderId="0" xfId="0" applyFill="1" applyAlignment="1">
      <alignment horizontal="right" wrapText="1"/>
    </xf>
    <xf numFmtId="0" fontId="18" fillId="33" borderId="0" xfId="0" applyFont="1" applyFill="1" applyAlignment="1">
      <alignment horizontal="right" wrapText="1"/>
    </xf>
    <xf numFmtId="0" fontId="28" fillId="0" borderId="12" xfId="0" applyFont="1" applyBorder="1" applyAlignment="1">
      <alignment horizontal="center"/>
    </xf>
    <xf numFmtId="0" fontId="27" fillId="0" borderId="0" xfId="0" applyFont="1" applyAlignment="1">
      <alignment wrapText="1"/>
    </xf>
    <xf numFmtId="0" fontId="28" fillId="0" borderId="13" xfId="0" applyFont="1" applyBorder="1" applyAlignment="1">
      <alignment horizontal="center"/>
    </xf>
    <xf numFmtId="0" fontId="28" fillId="0" borderId="0" xfId="0" applyFont="1" applyAlignment="1">
      <alignment horizontal="center" wrapText="1"/>
    </xf>
    <xf numFmtId="0" fontId="28" fillId="0" borderId="12" xfId="0" applyFont="1" applyBorder="1" applyAlignment="1">
      <alignment horizontal="center" wrapText="1"/>
    </xf>
    <xf numFmtId="0" fontId="28" fillId="0" borderId="13" xfId="0" applyFont="1" applyBorder="1" applyAlignment="1">
      <alignment horizontal="center" wrapText="1"/>
    </xf>
    <xf numFmtId="0" fontId="19" fillId="0" borderId="0" xfId="0" applyFont="1" applyAlignment="1">
      <alignment horizontal="left" vertical="top" wrapText="1" indent="1"/>
    </xf>
    <xf numFmtId="0" fontId="28" fillId="0" borderId="10" xfId="0" applyFont="1" applyBorder="1" applyAlignment="1">
      <alignment horizontal="center"/>
    </xf>
    <xf numFmtId="0" fontId="27" fillId="0" borderId="10" xfId="0" applyFont="1" applyBorder="1" applyAlignment="1">
      <alignment wrapText="1"/>
    </xf>
    <xf numFmtId="0" fontId="28" fillId="0" borderId="0" xfId="0" applyFont="1"/>
    <xf numFmtId="0" fontId="29" fillId="0" borderId="0" xfId="0" applyFont="1" applyAlignment="1">
      <alignment wrapText="1"/>
    </xf>
    <xf numFmtId="0" fontId="19" fillId="33" borderId="0" xfId="0" applyFont="1" applyFill="1" applyAlignment="1">
      <alignment horizontal="left" vertical="top" wrapText="1" indent="5"/>
    </xf>
    <xf numFmtId="0" fontId="18" fillId="0" borderId="0" xfId="0" applyFont="1" applyAlignment="1">
      <alignment horizontal="left" vertical="top"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wrapText="1" indent="7"/>
    </xf>
    <xf numFmtId="0" fontId="28" fillId="0" borderId="10" xfId="0" applyFont="1" applyBorder="1" applyAlignment="1">
      <alignment horizontal="center" wrapText="1"/>
    </xf>
    <xf numFmtId="0" fontId="20" fillId="0" borderId="0" xfId="0" applyFont="1" applyAlignment="1">
      <alignment wrapText="1"/>
    </xf>
    <xf numFmtId="0" fontId="0" fillId="33" borderId="0" xfId="0" applyFill="1" applyAlignment="1">
      <alignment vertical="top" wrapText="1"/>
    </xf>
    <xf numFmtId="0" fontId="30" fillId="0" borderId="11" xfId="0" applyFont="1" applyBorder="1" applyAlignment="1">
      <alignment wrapText="1"/>
    </xf>
    <xf numFmtId="0" fontId="33" fillId="0" borderId="0" xfId="0" applyFont="1" applyAlignment="1">
      <alignment wrapText="1"/>
    </xf>
    <xf numFmtId="0" fontId="33" fillId="33" borderId="0" xfId="0" applyFont="1" applyFill="1" applyAlignment="1">
      <alignment wrapText="1"/>
    </xf>
    <xf numFmtId="0" fontId="30" fillId="0" borderId="10" xfId="0" applyFont="1" applyBorder="1" applyAlignment="1">
      <alignment wrapText="1"/>
    </xf>
    <xf numFmtId="0" fontId="16" fillId="0" borderId="0" xfId="0" applyFont="1" applyAlignment="1">
      <alignment horizontal="center"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33" fillId="0" borderId="0" xfId="0" applyFont="1" applyAlignment="1">
      <alignment wrapText="1"/>
    </xf>
    <xf numFmtId="3" fontId="0" fillId="0" borderId="0" xfId="0" applyNumberFormat="1" applyAlignment="1">
      <alignment horizontal="right" wrapText="1"/>
    </xf>
    <xf numFmtId="0" fontId="0" fillId="0" borderId="0" xfId="0"/>
    <xf numFmtId="0" fontId="33" fillId="33" borderId="0" xfId="0" applyFont="1" applyFill="1" applyAlignment="1">
      <alignment wrapText="1"/>
    </xf>
    <xf numFmtId="0" fontId="0" fillId="33" borderId="0" xfId="0" applyFill="1" applyAlignment="1">
      <alignment wrapText="1"/>
    </xf>
    <xf numFmtId="0" fontId="0" fillId="33" borderId="12" xfId="0" applyFill="1" applyBorder="1" applyAlignment="1">
      <alignment wrapText="1"/>
    </xf>
    <xf numFmtId="3" fontId="0" fillId="33" borderId="0" xfId="0" applyNumberFormat="1" applyFill="1" applyAlignment="1">
      <alignment horizontal="right" wrapText="1"/>
    </xf>
    <xf numFmtId="3" fontId="0" fillId="33" borderId="12" xfId="0" applyNumberFormat="1" applyFill="1" applyBorder="1" applyAlignment="1">
      <alignment horizontal="right" wrapText="1"/>
    </xf>
    <xf numFmtId="0" fontId="0" fillId="33" borderId="0" xfId="0" applyFill="1"/>
    <xf numFmtId="0" fontId="22" fillId="0" borderId="0" xfId="0" applyFont="1" applyAlignment="1">
      <alignment wrapText="1"/>
    </xf>
    <xf numFmtId="0" fontId="21" fillId="0" borderId="0" xfId="0" applyFont="1" applyAlignment="1">
      <alignment wrapText="1"/>
    </xf>
    <xf numFmtId="0" fontId="32" fillId="0" borderId="0" xfId="0" applyFont="1" applyAlignment="1">
      <alignment wrapTex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16" fillId="33" borderId="0" xfId="0" applyFont="1" applyFill="1" applyAlignment="1">
      <alignment vertical="top"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6" fillId="0" borderId="0" xfId="0" applyFont="1" applyAlignment="1">
      <alignment horizontal="center"/>
    </xf>
    <xf numFmtId="3" fontId="16" fillId="33" borderId="0" xfId="0" applyNumberFormat="1" applyFont="1" applyFill="1" applyAlignment="1">
      <alignment horizontal="right"/>
    </xf>
    <xf numFmtId="0" fontId="16" fillId="0" borderId="12" xfId="0" applyFont="1" applyBorder="1" applyAlignment="1">
      <alignment horizontal="center"/>
    </xf>
    <xf numFmtId="0" fontId="16" fillId="0" borderId="13" xfId="0" applyFont="1" applyBorder="1" applyAlignment="1">
      <alignment horizontal="center"/>
    </xf>
    <xf numFmtId="0" fontId="16" fillId="0" borderId="10" xfId="0" applyFont="1" applyBorder="1" applyAlignment="1">
      <alignment horizontal="center"/>
    </xf>
    <xf numFmtId="0" fontId="0" fillId="0" borderId="10" xfId="0" applyBorder="1" applyAlignment="1">
      <alignment wrapText="1"/>
    </xf>
    <xf numFmtId="0" fontId="16" fillId="0" borderId="0" xfId="0" applyFont="1"/>
    <xf numFmtId="0" fontId="24" fillId="0" borderId="0" xfId="0" applyFont="1" applyAlignment="1">
      <alignment wrapText="1"/>
    </xf>
    <xf numFmtId="0" fontId="16" fillId="0" borderId="10" xfId="0" applyFont="1" applyBorder="1" applyAlignment="1">
      <alignment horizontal="center" wrapText="1"/>
    </xf>
    <xf numFmtId="0" fontId="0" fillId="33" borderId="0" xfId="0" applyFill="1" applyAlignment="1">
      <alignment horizontal="right"/>
    </xf>
    <xf numFmtId="0" fontId="24"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9.7109375" bestFit="1" customWidth="1"/>
    <col min="3" max="3" width="16.85546875" bestFit="1" customWidth="1"/>
    <col min="4" max="4" width="16.7109375" bestFit="1" customWidth="1"/>
  </cols>
  <sheetData>
    <row r="1" spans="1:4" x14ac:dyDescent="0.25">
      <c r="A1" s="8" t="s">
        <v>0</v>
      </c>
      <c r="B1" s="1" t="s">
        <v>1</v>
      </c>
      <c r="C1" s="8"/>
      <c r="D1" s="8"/>
    </row>
    <row r="2" spans="1:4" x14ac:dyDescent="0.25">
      <c r="A2" s="8"/>
      <c r="B2" s="8" t="s">
        <v>2</v>
      </c>
      <c r="C2" s="1" t="s">
        <v>3</v>
      </c>
      <c r="D2" s="1" t="s">
        <v>3</v>
      </c>
    </row>
    <row r="3" spans="1:4" x14ac:dyDescent="0.25">
      <c r="A3" s="8"/>
      <c r="B3" s="8"/>
      <c r="C3" s="1" t="s">
        <v>4</v>
      </c>
      <c r="D3" s="1" t="s">
        <v>5</v>
      </c>
    </row>
    <row r="4" spans="1:4" x14ac:dyDescent="0.25">
      <c r="A4" s="4" t="s">
        <v>6</v>
      </c>
      <c r="B4" s="5" t="s">
        <v>7</v>
      </c>
      <c r="C4" s="5" t="s">
        <v>7</v>
      </c>
      <c r="D4" s="5" t="s">
        <v>7</v>
      </c>
    </row>
    <row r="5" spans="1:4" x14ac:dyDescent="0.25">
      <c r="A5" s="3" t="s">
        <v>8</v>
      </c>
      <c r="B5" s="5" t="s">
        <v>9</v>
      </c>
      <c r="C5" s="5" t="s">
        <v>7</v>
      </c>
      <c r="D5" s="5" t="s">
        <v>7</v>
      </c>
    </row>
    <row r="6" spans="1:4" x14ac:dyDescent="0.25">
      <c r="A6" s="3" t="s">
        <v>10</v>
      </c>
      <c r="B6" s="5" t="s">
        <v>11</v>
      </c>
      <c r="C6" s="5" t="s">
        <v>7</v>
      </c>
      <c r="D6" s="5" t="s">
        <v>7</v>
      </c>
    </row>
    <row r="7" spans="1:4" x14ac:dyDescent="0.25">
      <c r="A7" s="3" t="s">
        <v>12</v>
      </c>
      <c r="B7" s="6">
        <v>41820</v>
      </c>
      <c r="C7" s="5" t="s">
        <v>7</v>
      </c>
      <c r="D7" s="5" t="s">
        <v>7</v>
      </c>
    </row>
    <row r="8" spans="1:4" x14ac:dyDescent="0.25">
      <c r="A8" s="3" t="s">
        <v>13</v>
      </c>
      <c r="B8" s="5" t="s">
        <v>14</v>
      </c>
      <c r="C8" s="5" t="s">
        <v>7</v>
      </c>
      <c r="D8" s="5" t="s">
        <v>7</v>
      </c>
    </row>
    <row r="9" spans="1:4" x14ac:dyDescent="0.25">
      <c r="A9" s="3" t="s">
        <v>15</v>
      </c>
      <c r="B9" s="5" t="s">
        <v>16</v>
      </c>
      <c r="C9" s="5" t="s">
        <v>7</v>
      </c>
      <c r="D9" s="5" t="s">
        <v>7</v>
      </c>
    </row>
    <row r="10" spans="1:4" x14ac:dyDescent="0.25">
      <c r="A10" s="3" t="s">
        <v>17</v>
      </c>
      <c r="B10" s="5" t="s">
        <v>18</v>
      </c>
      <c r="C10" s="5" t="s">
        <v>7</v>
      </c>
      <c r="D10" s="5" t="s">
        <v>7</v>
      </c>
    </row>
    <row r="11" spans="1:4" x14ac:dyDescent="0.25">
      <c r="A11" s="3" t="s">
        <v>19</v>
      </c>
      <c r="B11" s="5" t="s">
        <v>20</v>
      </c>
      <c r="C11" s="5" t="s">
        <v>7</v>
      </c>
      <c r="D11" s="5" t="s">
        <v>7</v>
      </c>
    </row>
    <row r="12" spans="1:4" x14ac:dyDescent="0.25">
      <c r="A12" s="3" t="s">
        <v>21</v>
      </c>
      <c r="B12" s="5" t="s">
        <v>22</v>
      </c>
      <c r="C12" s="5" t="s">
        <v>7</v>
      </c>
      <c r="D12" s="5" t="s">
        <v>7</v>
      </c>
    </row>
    <row r="13" spans="1:4" x14ac:dyDescent="0.25">
      <c r="A13" s="3" t="s">
        <v>23</v>
      </c>
      <c r="B13" s="5" t="s">
        <v>24</v>
      </c>
      <c r="C13" s="5" t="s">
        <v>7</v>
      </c>
      <c r="D13" s="5" t="s">
        <v>7</v>
      </c>
    </row>
    <row r="14" spans="1:4" ht="30" x14ac:dyDescent="0.25">
      <c r="A14" s="3" t="s">
        <v>25</v>
      </c>
      <c r="B14" s="5" t="s">
        <v>7</v>
      </c>
      <c r="C14" s="7">
        <v>34467913</v>
      </c>
      <c r="D14" s="7">
        <v>694178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220</v>
      </c>
      <c r="B1" s="1" t="s">
        <v>1</v>
      </c>
    </row>
    <row r="2" spans="1:2" x14ac:dyDescent="0.25">
      <c r="A2" s="8"/>
      <c r="B2" s="1" t="s">
        <v>2</v>
      </c>
    </row>
    <row r="3" spans="1:2" x14ac:dyDescent="0.25">
      <c r="A3" s="4" t="s">
        <v>208</v>
      </c>
      <c r="B3" s="5" t="s">
        <v>7</v>
      </c>
    </row>
    <row r="4" spans="1:2" x14ac:dyDescent="0.25">
      <c r="A4" s="14" t="s">
        <v>220</v>
      </c>
      <c r="B4" s="5" t="s">
        <v>7</v>
      </c>
    </row>
    <row r="5" spans="1:2" x14ac:dyDescent="0.25">
      <c r="A5" s="14"/>
      <c r="B5" s="5"/>
    </row>
    <row r="6" spans="1:2" ht="26.25" x14ac:dyDescent="0.25">
      <c r="A6" s="14"/>
      <c r="B6" s="15" t="s">
        <v>221</v>
      </c>
    </row>
    <row r="7" spans="1:2" x14ac:dyDescent="0.25">
      <c r="A7" s="14"/>
      <c r="B7" s="5"/>
    </row>
    <row r="8" spans="1:2" x14ac:dyDescent="0.25">
      <c r="A8" s="14"/>
      <c r="B8" s="16" t="s">
        <v>222</v>
      </c>
    </row>
    <row r="9" spans="1:2" x14ac:dyDescent="0.25">
      <c r="A9" s="14"/>
      <c r="B9" s="5"/>
    </row>
    <row r="10" spans="1:2" ht="268.5" x14ac:dyDescent="0.25">
      <c r="A10" s="14"/>
      <c r="B10" s="17" t="s">
        <v>223</v>
      </c>
    </row>
    <row r="11" spans="1:2" x14ac:dyDescent="0.25">
      <c r="A11" s="14"/>
      <c r="B11" s="5"/>
    </row>
    <row r="12" spans="1:2" ht="409.6" x14ac:dyDescent="0.25">
      <c r="A12" s="14"/>
      <c r="B12" s="17" t="s">
        <v>224</v>
      </c>
    </row>
    <row r="13" spans="1:2" x14ac:dyDescent="0.25">
      <c r="A13" s="14"/>
      <c r="B13" s="5"/>
    </row>
    <row r="14" spans="1:2" ht="409.6" x14ac:dyDescent="0.25">
      <c r="A14" s="14"/>
      <c r="B14" s="17" t="s">
        <v>225</v>
      </c>
    </row>
    <row r="15" spans="1:2" x14ac:dyDescent="0.25">
      <c r="A15" s="14"/>
      <c r="B15" s="5"/>
    </row>
    <row r="16" spans="1:2" ht="281.25" x14ac:dyDescent="0.25">
      <c r="A16" s="14"/>
      <c r="B16" s="17" t="s">
        <v>226</v>
      </c>
    </row>
    <row r="17" spans="1:2" x14ac:dyDescent="0.25">
      <c r="A17" s="14"/>
      <c r="B17" s="5"/>
    </row>
    <row r="18" spans="1:2" x14ac:dyDescent="0.25">
      <c r="A18" s="14"/>
      <c r="B18" s="18"/>
    </row>
    <row r="19" spans="1:2" x14ac:dyDescent="0.25">
      <c r="A19" s="14"/>
      <c r="B19" s="5"/>
    </row>
    <row r="20" spans="1:2" x14ac:dyDescent="0.25">
      <c r="A20" s="14"/>
      <c r="B20" s="16" t="s">
        <v>227</v>
      </c>
    </row>
    <row r="21" spans="1:2" x14ac:dyDescent="0.25">
      <c r="A21" s="14"/>
      <c r="B21" s="5"/>
    </row>
    <row r="22" spans="1:2" x14ac:dyDescent="0.25">
      <c r="A22" s="14"/>
      <c r="B22" s="19" t="s">
        <v>228</v>
      </c>
    </row>
    <row r="23" spans="1:2" x14ac:dyDescent="0.25">
      <c r="A23" s="14"/>
      <c r="B23" s="5"/>
    </row>
    <row r="24" spans="1:2" ht="179.25" x14ac:dyDescent="0.25">
      <c r="A24" s="14"/>
      <c r="B24" s="17" t="s">
        <v>229</v>
      </c>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1.28515625" bestFit="1" customWidth="1"/>
    <col min="2" max="2" width="36.5703125" bestFit="1" customWidth="1"/>
    <col min="3" max="3" width="7.42578125" customWidth="1"/>
    <col min="4" max="4" width="8.140625" customWidth="1"/>
    <col min="5" max="5" width="31" customWidth="1"/>
    <col min="6" max="6" width="8.140625" customWidth="1"/>
  </cols>
  <sheetData>
    <row r="1" spans="1:6" ht="15" customHeight="1" x14ac:dyDescent="0.25">
      <c r="A1" s="8" t="s">
        <v>230</v>
      </c>
      <c r="B1" s="8" t="s">
        <v>1</v>
      </c>
      <c r="C1" s="8"/>
      <c r="D1" s="8"/>
      <c r="E1" s="8"/>
      <c r="F1" s="8"/>
    </row>
    <row r="2" spans="1:6" ht="15" customHeight="1" x14ac:dyDescent="0.25">
      <c r="A2" s="8"/>
      <c r="B2" s="8" t="s">
        <v>2</v>
      </c>
      <c r="C2" s="8"/>
      <c r="D2" s="8"/>
      <c r="E2" s="8"/>
      <c r="F2" s="8"/>
    </row>
    <row r="3" spans="1:6" ht="15" customHeight="1" x14ac:dyDescent="0.25">
      <c r="A3" s="4" t="s">
        <v>231</v>
      </c>
      <c r="B3" s="56" t="s">
        <v>7</v>
      </c>
      <c r="C3" s="56"/>
      <c r="D3" s="56"/>
      <c r="E3" s="56"/>
      <c r="F3" s="56"/>
    </row>
    <row r="4" spans="1:6" ht="15" customHeight="1" x14ac:dyDescent="0.25">
      <c r="A4" s="14" t="s">
        <v>230</v>
      </c>
      <c r="B4" s="56" t="s">
        <v>7</v>
      </c>
      <c r="C4" s="56"/>
      <c r="D4" s="56"/>
      <c r="E4" s="56"/>
      <c r="F4" s="56"/>
    </row>
    <row r="5" spans="1:6" x14ac:dyDescent="0.25">
      <c r="A5" s="14"/>
      <c r="B5" s="57" t="s">
        <v>232</v>
      </c>
      <c r="C5" s="57"/>
      <c r="D5" s="57"/>
      <c r="E5" s="57"/>
      <c r="F5" s="57"/>
    </row>
    <row r="6" spans="1:6" ht="76.5" customHeight="1" x14ac:dyDescent="0.25">
      <c r="A6" s="14"/>
      <c r="B6" s="58" t="s">
        <v>233</v>
      </c>
      <c r="C6" s="58"/>
      <c r="D6" s="58"/>
      <c r="E6" s="58"/>
      <c r="F6" s="58"/>
    </row>
    <row r="7" spans="1:6" ht="89.25" customHeight="1" x14ac:dyDescent="0.25">
      <c r="A7" s="14"/>
      <c r="B7" s="58" t="s">
        <v>234</v>
      </c>
      <c r="C7" s="58"/>
      <c r="D7" s="58"/>
      <c r="E7" s="58"/>
      <c r="F7" s="58"/>
    </row>
    <row r="8" spans="1:6" ht="25.5" customHeight="1" x14ac:dyDescent="0.25">
      <c r="A8" s="14"/>
      <c r="B8" s="58" t="s">
        <v>235</v>
      </c>
      <c r="C8" s="58"/>
      <c r="D8" s="58"/>
      <c r="E8" s="58"/>
      <c r="F8" s="58"/>
    </row>
    <row r="9" spans="1:6" ht="15.75" x14ac:dyDescent="0.25">
      <c r="A9" s="14"/>
      <c r="B9" s="59"/>
      <c r="C9" s="59"/>
      <c r="D9" s="59"/>
      <c r="E9" s="59"/>
      <c r="F9" s="59"/>
    </row>
    <row r="10" spans="1:6" x14ac:dyDescent="0.25">
      <c r="A10" s="14"/>
      <c r="B10" s="13"/>
      <c r="C10" s="13"/>
      <c r="D10" s="13"/>
      <c r="E10" s="13"/>
      <c r="F10" s="13"/>
    </row>
    <row r="11" spans="1:6" x14ac:dyDescent="0.25">
      <c r="A11" s="14"/>
      <c r="B11" s="21"/>
      <c r="C11" s="21" t="s">
        <v>236</v>
      </c>
      <c r="D11" s="45" t="s">
        <v>237</v>
      </c>
      <c r="E11" s="45"/>
      <c r="F11" s="21"/>
    </row>
    <row r="12" spans="1:6" x14ac:dyDescent="0.25">
      <c r="A12" s="14"/>
      <c r="B12" s="22" t="s">
        <v>238</v>
      </c>
      <c r="C12" s="24" t="s">
        <v>236</v>
      </c>
      <c r="D12" s="24"/>
      <c r="E12" s="24"/>
      <c r="F12" s="24"/>
    </row>
    <row r="13" spans="1:6" x14ac:dyDescent="0.25">
      <c r="A13" s="14"/>
      <c r="B13" s="25" t="s">
        <v>239</v>
      </c>
      <c r="C13" s="13" t="s">
        <v>236</v>
      </c>
      <c r="D13" s="13" t="s">
        <v>240</v>
      </c>
      <c r="E13" s="27">
        <v>42485</v>
      </c>
      <c r="F13" s="20" t="s">
        <v>236</v>
      </c>
    </row>
    <row r="14" spans="1:6" x14ac:dyDescent="0.25">
      <c r="A14" s="14"/>
      <c r="B14" s="22" t="s">
        <v>241</v>
      </c>
      <c r="C14" s="24" t="s">
        <v>236</v>
      </c>
      <c r="D14" s="24"/>
      <c r="E14" s="24"/>
      <c r="F14" s="24"/>
    </row>
    <row r="15" spans="1:6" x14ac:dyDescent="0.25">
      <c r="A15" s="14"/>
      <c r="B15" s="25" t="s">
        <v>242</v>
      </c>
      <c r="C15" s="13" t="s">
        <v>236</v>
      </c>
      <c r="D15" s="13"/>
      <c r="E15" s="27">
        <v>28412</v>
      </c>
      <c r="F15" s="20" t="s">
        <v>236</v>
      </c>
    </row>
    <row r="16" spans="1:6" x14ac:dyDescent="0.25">
      <c r="A16" s="14"/>
      <c r="B16" s="28" t="s">
        <v>243</v>
      </c>
      <c r="C16" s="24" t="s">
        <v>236</v>
      </c>
      <c r="D16" s="24"/>
      <c r="E16" s="30">
        <v>277639</v>
      </c>
      <c r="F16" s="32" t="s">
        <v>236</v>
      </c>
    </row>
    <row r="17" spans="1:6" x14ac:dyDescent="0.25">
      <c r="A17" s="14"/>
      <c r="B17" s="25" t="s">
        <v>244</v>
      </c>
      <c r="C17" s="13" t="s">
        <v>236</v>
      </c>
      <c r="D17" s="13"/>
      <c r="E17" s="27">
        <v>548129</v>
      </c>
      <c r="F17" s="20" t="s">
        <v>236</v>
      </c>
    </row>
    <row r="18" spans="1:6" x14ac:dyDescent="0.25">
      <c r="A18" s="14"/>
      <c r="B18" s="28" t="s">
        <v>245</v>
      </c>
      <c r="C18" s="24" t="s">
        <v>236</v>
      </c>
      <c r="D18" s="24"/>
      <c r="E18" s="30">
        <v>55085</v>
      </c>
      <c r="F18" s="32" t="s">
        <v>236</v>
      </c>
    </row>
    <row r="19" spans="1:6" x14ac:dyDescent="0.25">
      <c r="A19" s="14"/>
      <c r="B19" s="25" t="s">
        <v>246</v>
      </c>
      <c r="C19" s="13" t="s">
        <v>236</v>
      </c>
      <c r="D19" s="13"/>
      <c r="E19" s="27">
        <v>3601</v>
      </c>
      <c r="F19" s="20" t="s">
        <v>236</v>
      </c>
    </row>
    <row r="20" spans="1:6" x14ac:dyDescent="0.25">
      <c r="A20" s="14"/>
      <c r="B20" s="28" t="s">
        <v>247</v>
      </c>
      <c r="C20" s="24" t="s">
        <v>236</v>
      </c>
      <c r="D20" s="24"/>
      <c r="E20" s="30">
        <v>2576</v>
      </c>
      <c r="F20" s="32" t="s">
        <v>236</v>
      </c>
    </row>
    <row r="21" spans="1:6" x14ac:dyDescent="0.25">
      <c r="A21" s="14"/>
      <c r="B21" s="25" t="s">
        <v>248</v>
      </c>
      <c r="C21" s="13" t="s">
        <v>236</v>
      </c>
      <c r="D21" s="13"/>
      <c r="E21" s="27">
        <v>35736</v>
      </c>
      <c r="F21" s="20" t="s">
        <v>236</v>
      </c>
    </row>
    <row r="22" spans="1:6" ht="15.75" thickBot="1" x14ac:dyDescent="0.3">
      <c r="A22" s="14"/>
      <c r="B22" s="28" t="s">
        <v>50</v>
      </c>
      <c r="C22" s="24" t="s">
        <v>236</v>
      </c>
      <c r="D22" s="24"/>
      <c r="E22" s="30">
        <v>6146</v>
      </c>
      <c r="F22" s="32" t="s">
        <v>236</v>
      </c>
    </row>
    <row r="23" spans="1:6" x14ac:dyDescent="0.25">
      <c r="A23" s="14"/>
      <c r="B23" s="33"/>
      <c r="C23" s="33" t="s">
        <v>236</v>
      </c>
      <c r="D23" s="34"/>
      <c r="E23" s="34"/>
      <c r="F23" s="33"/>
    </row>
    <row r="24" spans="1:6" x14ac:dyDescent="0.25">
      <c r="A24" s="14"/>
      <c r="B24" s="35" t="s">
        <v>249</v>
      </c>
      <c r="C24" s="21" t="s">
        <v>236</v>
      </c>
      <c r="D24" s="13"/>
      <c r="E24" s="27">
        <v>957324</v>
      </c>
      <c r="F24" s="20" t="s">
        <v>236</v>
      </c>
    </row>
    <row r="25" spans="1:6" x14ac:dyDescent="0.25">
      <c r="A25" s="14"/>
      <c r="B25" s="22" t="s">
        <v>250</v>
      </c>
      <c r="C25" s="36" t="s">
        <v>236</v>
      </c>
      <c r="D25" s="24"/>
      <c r="E25" s="24"/>
      <c r="F25" s="24"/>
    </row>
    <row r="26" spans="1:6" x14ac:dyDescent="0.25">
      <c r="A26" s="14"/>
      <c r="B26" s="25" t="s">
        <v>251</v>
      </c>
      <c r="C26" s="21" t="s">
        <v>236</v>
      </c>
      <c r="D26" s="13"/>
      <c r="E26" s="27">
        <v>863976</v>
      </c>
      <c r="F26" s="20" t="s">
        <v>236</v>
      </c>
    </row>
    <row r="27" spans="1:6" x14ac:dyDescent="0.25">
      <c r="A27" s="14"/>
      <c r="B27" s="28" t="s">
        <v>252</v>
      </c>
      <c r="C27" s="36" t="s">
        <v>236</v>
      </c>
      <c r="D27" s="24"/>
      <c r="E27" s="30">
        <v>92669</v>
      </c>
      <c r="F27" s="32" t="s">
        <v>236</v>
      </c>
    </row>
    <row r="28" spans="1:6" ht="15.75" thickBot="1" x14ac:dyDescent="0.3">
      <c r="A28" s="14"/>
      <c r="B28" s="25" t="s">
        <v>60</v>
      </c>
      <c r="C28" s="21" t="s">
        <v>236</v>
      </c>
      <c r="D28" s="13"/>
      <c r="E28" s="27">
        <v>5549</v>
      </c>
      <c r="F28" s="20" t="s">
        <v>236</v>
      </c>
    </row>
    <row r="29" spans="1:6" x14ac:dyDescent="0.25">
      <c r="A29" s="14"/>
      <c r="B29" s="33"/>
      <c r="C29" s="33" t="s">
        <v>236</v>
      </c>
      <c r="D29" s="34"/>
      <c r="E29" s="34"/>
      <c r="F29" s="33"/>
    </row>
    <row r="30" spans="1:6" ht="15.75" thickBot="1" x14ac:dyDescent="0.3">
      <c r="A30" s="14"/>
      <c r="B30" s="37" t="s">
        <v>253</v>
      </c>
      <c r="C30" s="36" t="s">
        <v>236</v>
      </c>
      <c r="D30" s="24"/>
      <c r="E30" s="30">
        <v>962194</v>
      </c>
      <c r="F30" s="32" t="s">
        <v>236</v>
      </c>
    </row>
    <row r="31" spans="1:6" x14ac:dyDescent="0.25">
      <c r="A31" s="14"/>
      <c r="B31" s="33"/>
      <c r="C31" s="33" t="s">
        <v>236</v>
      </c>
      <c r="D31" s="34"/>
      <c r="E31" s="34"/>
      <c r="F31" s="33"/>
    </row>
    <row r="32" spans="1:6" ht="15.75" thickBot="1" x14ac:dyDescent="0.3">
      <c r="A32" s="14"/>
      <c r="B32" s="38" t="s">
        <v>254</v>
      </c>
      <c r="C32" s="21" t="s">
        <v>236</v>
      </c>
      <c r="D32" s="13"/>
      <c r="E32" s="40" t="s">
        <v>255</v>
      </c>
      <c r="F32" s="20" t="s">
        <v>256</v>
      </c>
    </row>
    <row r="33" spans="1:6" x14ac:dyDescent="0.25">
      <c r="A33" s="14"/>
      <c r="B33" s="33"/>
      <c r="C33" s="33" t="s">
        <v>236</v>
      </c>
      <c r="D33" s="34"/>
      <c r="E33" s="34"/>
      <c r="F33" s="33"/>
    </row>
    <row r="34" spans="1:6" ht="15.75" thickBot="1" x14ac:dyDescent="0.3">
      <c r="A34" s="14"/>
      <c r="B34" s="22" t="s">
        <v>257</v>
      </c>
      <c r="C34" s="36" t="s">
        <v>236</v>
      </c>
      <c r="D34" s="41" t="s">
        <v>240</v>
      </c>
      <c r="E34" s="42">
        <v>47355</v>
      </c>
      <c r="F34" s="43" t="s">
        <v>236</v>
      </c>
    </row>
    <row r="35" spans="1:6" ht="15.75" thickTop="1" x14ac:dyDescent="0.25">
      <c r="A35" s="14"/>
      <c r="B35" s="33"/>
      <c r="C35" s="33" t="s">
        <v>236</v>
      </c>
      <c r="D35" s="44"/>
      <c r="E35" s="44"/>
      <c r="F35" s="33"/>
    </row>
    <row r="36" spans="1:6" ht="25.5" customHeight="1" x14ac:dyDescent="0.25">
      <c r="A36" s="14"/>
      <c r="B36" s="58" t="s">
        <v>258</v>
      </c>
      <c r="C36" s="58"/>
      <c r="D36" s="58"/>
      <c r="E36" s="58"/>
      <c r="F36" s="58"/>
    </row>
    <row r="37" spans="1:6" x14ac:dyDescent="0.25">
      <c r="A37" s="14"/>
      <c r="B37" s="60"/>
      <c r="C37" s="60"/>
      <c r="D37" s="60"/>
      <c r="E37" s="60"/>
      <c r="F37" s="60"/>
    </row>
    <row r="38" spans="1:6" x14ac:dyDescent="0.25">
      <c r="A38" s="14"/>
      <c r="B38" s="61" t="s">
        <v>259</v>
      </c>
      <c r="C38" s="61"/>
      <c r="D38" s="61"/>
      <c r="E38" s="61"/>
      <c r="F38" s="61"/>
    </row>
    <row r="39" spans="1:6" ht="25.5" customHeight="1" x14ac:dyDescent="0.25">
      <c r="A39" s="14"/>
      <c r="B39" s="58" t="s">
        <v>260</v>
      </c>
      <c r="C39" s="58"/>
      <c r="D39" s="58"/>
      <c r="E39" s="58"/>
      <c r="F39" s="58"/>
    </row>
    <row r="40" spans="1:6" x14ac:dyDescent="0.25">
      <c r="A40" s="14"/>
      <c r="B40" s="61" t="s">
        <v>261</v>
      </c>
      <c r="C40" s="61"/>
      <c r="D40" s="61"/>
      <c r="E40" s="61"/>
      <c r="F40" s="61"/>
    </row>
    <row r="41" spans="1:6" ht="38.25" customHeight="1" x14ac:dyDescent="0.25">
      <c r="A41" s="14"/>
      <c r="B41" s="58" t="s">
        <v>262</v>
      </c>
      <c r="C41" s="58"/>
      <c r="D41" s="58"/>
      <c r="E41" s="58"/>
      <c r="F41" s="58"/>
    </row>
    <row r="42" spans="1:6" x14ac:dyDescent="0.25">
      <c r="A42" s="14"/>
      <c r="B42" s="61" t="s">
        <v>38</v>
      </c>
      <c r="C42" s="61"/>
      <c r="D42" s="61"/>
      <c r="E42" s="61"/>
      <c r="F42" s="61"/>
    </row>
    <row r="43" spans="1:6" ht="114.75" customHeight="1" x14ac:dyDescent="0.25">
      <c r="A43" s="14"/>
      <c r="B43" s="58" t="s">
        <v>263</v>
      </c>
      <c r="C43" s="58"/>
      <c r="D43" s="58"/>
      <c r="E43" s="58"/>
      <c r="F43" s="58"/>
    </row>
    <row r="44" spans="1:6" ht="25.5" customHeight="1" x14ac:dyDescent="0.25">
      <c r="A44" s="14"/>
      <c r="B44" s="58" t="s">
        <v>264</v>
      </c>
      <c r="C44" s="58"/>
      <c r="D44" s="58"/>
      <c r="E44" s="58"/>
      <c r="F44" s="58"/>
    </row>
    <row r="45" spans="1:6" ht="15.75" x14ac:dyDescent="0.25">
      <c r="A45" s="14"/>
      <c r="B45" s="59"/>
      <c r="C45" s="59"/>
      <c r="D45" s="59"/>
      <c r="E45" s="59"/>
      <c r="F45" s="59"/>
    </row>
    <row r="46" spans="1:6" x14ac:dyDescent="0.25">
      <c r="A46" s="14"/>
      <c r="B46" s="13"/>
      <c r="C46" s="13"/>
      <c r="D46" s="13"/>
      <c r="E46" s="13"/>
      <c r="F46" s="13"/>
    </row>
    <row r="47" spans="1:6" x14ac:dyDescent="0.25">
      <c r="A47" s="14"/>
      <c r="B47" s="21"/>
      <c r="C47" s="21" t="s">
        <v>236</v>
      </c>
      <c r="D47" s="45" t="s">
        <v>237</v>
      </c>
      <c r="E47" s="45"/>
      <c r="F47" s="21"/>
    </row>
    <row r="48" spans="1:6" ht="25.5" x14ac:dyDescent="0.25">
      <c r="A48" s="14"/>
      <c r="B48" s="22" t="s">
        <v>265</v>
      </c>
      <c r="C48" s="24" t="s">
        <v>236</v>
      </c>
      <c r="D48" s="24"/>
      <c r="E48" s="24"/>
      <c r="F48" s="24"/>
    </row>
    <row r="49" spans="1:6" x14ac:dyDescent="0.25">
      <c r="A49" s="14"/>
      <c r="B49" s="25" t="s">
        <v>266</v>
      </c>
      <c r="C49" s="13" t="s">
        <v>236</v>
      </c>
      <c r="D49" s="20" t="s">
        <v>240</v>
      </c>
      <c r="E49" s="49">
        <v>426116</v>
      </c>
      <c r="F49" s="20" t="s">
        <v>236</v>
      </c>
    </row>
    <row r="50" spans="1:6" ht="26.25" thickBot="1" x14ac:dyDescent="0.3">
      <c r="A50" s="14"/>
      <c r="B50" s="28" t="s">
        <v>267</v>
      </c>
      <c r="C50" s="24" t="s">
        <v>236</v>
      </c>
      <c r="D50" s="32"/>
      <c r="E50" s="51">
        <v>102581</v>
      </c>
      <c r="F50" s="32" t="s">
        <v>236</v>
      </c>
    </row>
    <row r="51" spans="1:6" x14ac:dyDescent="0.25">
      <c r="A51" s="14"/>
      <c r="B51" s="33"/>
      <c r="C51" s="33" t="s">
        <v>236</v>
      </c>
      <c r="D51" s="34"/>
      <c r="E51" s="34"/>
      <c r="F51" s="33"/>
    </row>
    <row r="52" spans="1:6" x14ac:dyDescent="0.25">
      <c r="A52" s="14"/>
      <c r="B52" s="25" t="s">
        <v>268</v>
      </c>
      <c r="C52" s="21" t="s">
        <v>236</v>
      </c>
      <c r="D52" s="20"/>
      <c r="E52" s="49">
        <v>323535</v>
      </c>
      <c r="F52" s="20" t="s">
        <v>236</v>
      </c>
    </row>
    <row r="53" spans="1:6" ht="39" thickBot="1" x14ac:dyDescent="0.3">
      <c r="A53" s="14"/>
      <c r="B53" s="28" t="s">
        <v>269</v>
      </c>
      <c r="C53" s="36" t="s">
        <v>236</v>
      </c>
      <c r="D53" s="32"/>
      <c r="E53" s="51">
        <v>40444</v>
      </c>
      <c r="F53" s="32" t="s">
        <v>236</v>
      </c>
    </row>
    <row r="54" spans="1:6" x14ac:dyDescent="0.25">
      <c r="A54" s="14"/>
      <c r="B54" s="33"/>
      <c r="C54" s="33" t="s">
        <v>236</v>
      </c>
      <c r="D54" s="34"/>
      <c r="E54" s="34"/>
      <c r="F54" s="33"/>
    </row>
    <row r="55" spans="1:6" x14ac:dyDescent="0.25">
      <c r="A55" s="14"/>
      <c r="B55" s="35" t="s">
        <v>270</v>
      </c>
      <c r="C55" s="21" t="s">
        <v>236</v>
      </c>
      <c r="D55" s="20" t="s">
        <v>240</v>
      </c>
      <c r="E55" s="49">
        <v>283091</v>
      </c>
      <c r="F55" s="20" t="s">
        <v>236</v>
      </c>
    </row>
    <row r="56" spans="1:6" ht="25.5" x14ac:dyDescent="0.25">
      <c r="A56" s="14"/>
      <c r="B56" s="22" t="s">
        <v>271</v>
      </c>
      <c r="C56" s="36" t="s">
        <v>236</v>
      </c>
      <c r="D56" s="24"/>
      <c r="E56" s="24"/>
      <c r="F56" s="24"/>
    </row>
    <row r="57" spans="1:6" x14ac:dyDescent="0.25">
      <c r="A57" s="14"/>
      <c r="B57" s="25" t="s">
        <v>272</v>
      </c>
      <c r="C57" s="21" t="s">
        <v>236</v>
      </c>
      <c r="D57" s="20" t="s">
        <v>240</v>
      </c>
      <c r="E57" s="49">
        <v>275772</v>
      </c>
      <c r="F57" s="20" t="s">
        <v>236</v>
      </c>
    </row>
    <row r="58" spans="1:6" ht="15.75" thickBot="1" x14ac:dyDescent="0.3">
      <c r="A58" s="14"/>
      <c r="B58" s="28" t="s">
        <v>273</v>
      </c>
      <c r="C58" s="36" t="s">
        <v>236</v>
      </c>
      <c r="D58" s="32"/>
      <c r="E58" s="53" t="s">
        <v>274</v>
      </c>
      <c r="F58" s="32" t="s">
        <v>256</v>
      </c>
    </row>
    <row r="59" spans="1:6" x14ac:dyDescent="0.25">
      <c r="A59" s="14"/>
      <c r="B59" s="33"/>
      <c r="C59" s="33" t="s">
        <v>236</v>
      </c>
      <c r="D59" s="34"/>
      <c r="E59" s="34"/>
      <c r="F59" s="33"/>
    </row>
    <row r="60" spans="1:6" ht="15.75" thickBot="1" x14ac:dyDescent="0.3">
      <c r="A60" s="14"/>
      <c r="B60" s="35" t="s">
        <v>270</v>
      </c>
      <c r="C60" s="21" t="s">
        <v>236</v>
      </c>
      <c r="D60" s="20"/>
      <c r="E60" s="49">
        <v>265038</v>
      </c>
      <c r="F60" s="20" t="s">
        <v>236</v>
      </c>
    </row>
    <row r="61" spans="1:6" x14ac:dyDescent="0.25">
      <c r="A61" s="14"/>
      <c r="B61" s="33"/>
      <c r="C61" s="33" t="s">
        <v>236</v>
      </c>
      <c r="D61" s="34"/>
      <c r="E61" s="34"/>
      <c r="F61" s="33"/>
    </row>
    <row r="62" spans="1:6" ht="15.75" thickBot="1" x14ac:dyDescent="0.3">
      <c r="A62" s="14"/>
      <c r="B62" s="54" t="s">
        <v>275</v>
      </c>
      <c r="C62" s="36" t="s">
        <v>236</v>
      </c>
      <c r="D62" s="43" t="s">
        <v>240</v>
      </c>
      <c r="E62" s="55">
        <v>548129</v>
      </c>
      <c r="F62" s="43" t="s">
        <v>236</v>
      </c>
    </row>
    <row r="63" spans="1:6" ht="15.75" thickTop="1" x14ac:dyDescent="0.25">
      <c r="A63" s="14"/>
      <c r="B63" s="33"/>
      <c r="C63" s="33" t="s">
        <v>236</v>
      </c>
      <c r="D63" s="44"/>
      <c r="E63" s="44"/>
      <c r="F63" s="33"/>
    </row>
    <row r="64" spans="1:6" ht="76.5" customHeight="1" x14ac:dyDescent="0.25">
      <c r="A64" s="14"/>
      <c r="B64" s="58" t="s">
        <v>276</v>
      </c>
      <c r="C64" s="58"/>
      <c r="D64" s="58"/>
      <c r="E64" s="58"/>
      <c r="F64" s="58"/>
    </row>
    <row r="65" spans="1:6" x14ac:dyDescent="0.25">
      <c r="A65" s="14"/>
      <c r="B65" s="61" t="s">
        <v>277</v>
      </c>
      <c r="C65" s="61"/>
      <c r="D65" s="61"/>
      <c r="E65" s="61"/>
      <c r="F65" s="61"/>
    </row>
    <row r="66" spans="1:6" ht="25.5" customHeight="1" x14ac:dyDescent="0.25">
      <c r="A66" s="14"/>
      <c r="B66" s="58" t="s">
        <v>278</v>
      </c>
      <c r="C66" s="58"/>
      <c r="D66" s="58"/>
      <c r="E66" s="58"/>
      <c r="F66" s="58"/>
    </row>
    <row r="67" spans="1:6" x14ac:dyDescent="0.25">
      <c r="A67" s="14"/>
      <c r="B67" s="60"/>
      <c r="C67" s="60"/>
      <c r="D67" s="60"/>
      <c r="E67" s="60"/>
      <c r="F67" s="60"/>
    </row>
    <row r="68" spans="1:6" x14ac:dyDescent="0.25">
      <c r="A68" s="14"/>
      <c r="B68" s="61" t="s">
        <v>279</v>
      </c>
      <c r="C68" s="61"/>
      <c r="D68" s="61"/>
      <c r="E68" s="61"/>
      <c r="F68" s="61"/>
    </row>
    <row r="69" spans="1:6" ht="63.75" customHeight="1" x14ac:dyDescent="0.25">
      <c r="A69" s="14"/>
      <c r="B69" s="58" t="s">
        <v>280</v>
      </c>
      <c r="C69" s="58"/>
      <c r="D69" s="58"/>
      <c r="E69" s="58"/>
      <c r="F69" s="58"/>
    </row>
    <row r="70" spans="1:6" ht="114.75" customHeight="1" x14ac:dyDescent="0.25">
      <c r="A70" s="14"/>
      <c r="B70" s="58" t="s">
        <v>281</v>
      </c>
      <c r="C70" s="58"/>
      <c r="D70" s="58"/>
      <c r="E70" s="58"/>
      <c r="F70" s="58"/>
    </row>
    <row r="71" spans="1:6" x14ac:dyDescent="0.25">
      <c r="A71" s="14"/>
      <c r="B71" s="61" t="s">
        <v>282</v>
      </c>
      <c r="C71" s="61"/>
      <c r="D71" s="61"/>
      <c r="E71" s="61"/>
      <c r="F71" s="61"/>
    </row>
    <row r="72" spans="1:6" ht="38.25" customHeight="1" x14ac:dyDescent="0.25">
      <c r="A72" s="14"/>
      <c r="B72" s="58" t="s">
        <v>283</v>
      </c>
      <c r="C72" s="58"/>
      <c r="D72" s="58"/>
      <c r="E72" s="58"/>
      <c r="F72" s="58"/>
    </row>
    <row r="73" spans="1:6" x14ac:dyDescent="0.25">
      <c r="A73" s="14"/>
      <c r="B73" s="61" t="s">
        <v>284</v>
      </c>
      <c r="C73" s="61"/>
      <c r="D73" s="61"/>
      <c r="E73" s="61"/>
      <c r="F73" s="61"/>
    </row>
    <row r="74" spans="1:6" ht="25.5" customHeight="1" x14ac:dyDescent="0.25">
      <c r="A74" s="14"/>
      <c r="B74" s="58" t="s">
        <v>285</v>
      </c>
      <c r="C74" s="58"/>
      <c r="D74" s="58"/>
      <c r="E74" s="58"/>
      <c r="F74" s="58"/>
    </row>
    <row r="75" spans="1:6" ht="51" customHeight="1" x14ac:dyDescent="0.25">
      <c r="A75" s="14"/>
      <c r="B75" s="58" t="s">
        <v>286</v>
      </c>
      <c r="C75" s="58"/>
      <c r="D75" s="58"/>
      <c r="E75" s="58"/>
      <c r="F75" s="58"/>
    </row>
    <row r="76" spans="1:6" ht="51" customHeight="1" x14ac:dyDescent="0.25">
      <c r="A76" s="14"/>
      <c r="B76" s="58" t="s">
        <v>287</v>
      </c>
      <c r="C76" s="58"/>
      <c r="D76" s="58"/>
      <c r="E76" s="58"/>
      <c r="F76" s="58"/>
    </row>
    <row r="77" spans="1:6" ht="25.5" customHeight="1" x14ac:dyDescent="0.25">
      <c r="A77" s="14"/>
      <c r="B77" s="58" t="s">
        <v>288</v>
      </c>
      <c r="C77" s="58"/>
      <c r="D77" s="58"/>
      <c r="E77" s="58"/>
      <c r="F77" s="58"/>
    </row>
    <row r="78" spans="1:6" ht="38.25" customHeight="1" x14ac:dyDescent="0.25">
      <c r="A78" s="14"/>
      <c r="B78" s="58" t="s">
        <v>289</v>
      </c>
      <c r="C78" s="58"/>
      <c r="D78" s="58"/>
      <c r="E78" s="58"/>
      <c r="F78" s="58"/>
    </row>
    <row r="79" spans="1:6" ht="63.75" customHeight="1" x14ac:dyDescent="0.25">
      <c r="A79" s="14"/>
      <c r="B79" s="58" t="s">
        <v>290</v>
      </c>
      <c r="C79" s="58"/>
      <c r="D79" s="58"/>
      <c r="E79" s="58"/>
      <c r="F79" s="58"/>
    </row>
  </sheetData>
  <mergeCells count="39">
    <mergeCell ref="B75:F75"/>
    <mergeCell ref="B76:F76"/>
    <mergeCell ref="B77:F77"/>
    <mergeCell ref="B78:F78"/>
    <mergeCell ref="B79:F79"/>
    <mergeCell ref="B69:F69"/>
    <mergeCell ref="B70:F70"/>
    <mergeCell ref="B71:F71"/>
    <mergeCell ref="B72:F72"/>
    <mergeCell ref="B73:F73"/>
    <mergeCell ref="B74:F74"/>
    <mergeCell ref="B45:F45"/>
    <mergeCell ref="B64:F64"/>
    <mergeCell ref="B65:F65"/>
    <mergeCell ref="B66:F66"/>
    <mergeCell ref="B67:F67"/>
    <mergeCell ref="B68:F68"/>
    <mergeCell ref="B39:F39"/>
    <mergeCell ref="B40:F40"/>
    <mergeCell ref="B41:F41"/>
    <mergeCell ref="B42:F42"/>
    <mergeCell ref="B43:F43"/>
    <mergeCell ref="B44:F44"/>
    <mergeCell ref="B7:F7"/>
    <mergeCell ref="B8:F8"/>
    <mergeCell ref="B9:F9"/>
    <mergeCell ref="B36:F36"/>
    <mergeCell ref="B37:F37"/>
    <mergeCell ref="B38:F38"/>
    <mergeCell ref="D11:E11"/>
    <mergeCell ref="D47:E47"/>
    <mergeCell ref="A1:A2"/>
    <mergeCell ref="B1:F1"/>
    <mergeCell ref="B2:F2"/>
    <mergeCell ref="B3:F3"/>
    <mergeCell ref="A4:A79"/>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x14ac:dyDescent="0.25"/>
  <cols>
    <col min="1" max="2" width="36.5703125" bestFit="1" customWidth="1"/>
    <col min="3" max="4" width="12" customWidth="1"/>
    <col min="5" max="5" width="36.5703125" customWidth="1"/>
    <col min="6" max="6" width="13.28515625" customWidth="1"/>
    <col min="7" max="8" width="12" customWidth="1"/>
    <col min="9" max="9" width="36.5703125" customWidth="1"/>
    <col min="10" max="10" width="13.28515625" customWidth="1"/>
    <col min="11" max="12" width="12" customWidth="1"/>
    <col min="13" max="13" width="36.5703125" customWidth="1"/>
    <col min="14" max="14" width="13.28515625" customWidth="1"/>
    <col min="15" max="16" width="12" customWidth="1"/>
    <col min="17" max="17" width="36.5703125" customWidth="1"/>
    <col min="18" max="18" width="13.28515625" customWidth="1"/>
    <col min="19" max="20" width="12" customWidth="1"/>
    <col min="21" max="21" width="36.5703125" customWidth="1"/>
    <col min="22" max="24" width="12" customWidth="1"/>
    <col min="25" max="25" width="36.5703125" customWidth="1"/>
    <col min="26" max="26" width="12" customWidth="1"/>
  </cols>
  <sheetData>
    <row r="1" spans="1:26" ht="15" customHeight="1" x14ac:dyDescent="0.25">
      <c r="A1" s="8" t="s">
        <v>2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92</v>
      </c>
      <c r="B3" s="56" t="s">
        <v>7</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x14ac:dyDescent="0.25">
      <c r="A4" s="14" t="s">
        <v>291</v>
      </c>
      <c r="B4" s="56" t="s">
        <v>7</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4"/>
      <c r="B5" s="57" t="s">
        <v>293</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4"/>
      <c r="B6" s="58" t="s">
        <v>294</v>
      </c>
      <c r="C6" s="58"/>
      <c r="D6" s="58"/>
      <c r="E6" s="58"/>
      <c r="F6" s="58"/>
      <c r="G6" s="58"/>
      <c r="H6" s="58"/>
      <c r="I6" s="58"/>
      <c r="J6" s="58"/>
      <c r="K6" s="58"/>
      <c r="L6" s="58"/>
      <c r="M6" s="58"/>
      <c r="N6" s="58"/>
      <c r="O6" s="58"/>
      <c r="P6" s="58"/>
      <c r="Q6" s="58"/>
      <c r="R6" s="58"/>
      <c r="S6" s="58"/>
      <c r="T6" s="58"/>
      <c r="U6" s="58"/>
      <c r="V6" s="58"/>
      <c r="W6" s="58"/>
      <c r="X6" s="58"/>
      <c r="Y6" s="58"/>
      <c r="Z6" s="58"/>
    </row>
    <row r="7" spans="1:26" ht="15.75" x14ac:dyDescent="0.25">
      <c r="A7" s="14"/>
      <c r="B7" s="59"/>
      <c r="C7" s="59"/>
      <c r="D7" s="59"/>
      <c r="E7" s="59"/>
      <c r="F7" s="59"/>
      <c r="G7" s="59"/>
      <c r="H7" s="59"/>
      <c r="I7" s="59"/>
      <c r="J7" s="59"/>
      <c r="K7" s="59"/>
      <c r="L7" s="59"/>
      <c r="M7" s="59"/>
      <c r="N7" s="59"/>
      <c r="O7" s="59"/>
      <c r="P7" s="59"/>
      <c r="Q7" s="59"/>
      <c r="R7" s="59"/>
      <c r="S7" s="59"/>
      <c r="T7" s="59"/>
      <c r="U7" s="59"/>
      <c r="V7" s="59"/>
      <c r="W7" s="59"/>
      <c r="X7" s="59"/>
      <c r="Y7" s="59"/>
      <c r="Z7" s="59"/>
    </row>
    <row r="8" spans="1:26" x14ac:dyDescent="0.25">
      <c r="A8" s="14"/>
      <c r="B8" s="13"/>
      <c r="C8" s="13"/>
      <c r="D8" s="13"/>
      <c r="E8" s="13"/>
      <c r="F8" s="13"/>
      <c r="G8" s="13"/>
      <c r="H8" s="13"/>
      <c r="I8" s="13"/>
      <c r="J8" s="13"/>
      <c r="K8" s="13"/>
      <c r="L8" s="13"/>
      <c r="M8" s="13"/>
      <c r="N8" s="13"/>
      <c r="O8" s="13"/>
      <c r="P8" s="13"/>
      <c r="Q8" s="13"/>
      <c r="R8" s="13"/>
    </row>
    <row r="9" spans="1:26" ht="15.75" thickBot="1" x14ac:dyDescent="0.3">
      <c r="A9" s="14"/>
      <c r="B9" s="21"/>
      <c r="C9" s="21" t="s">
        <v>236</v>
      </c>
      <c r="D9" s="45" t="s">
        <v>295</v>
      </c>
      <c r="E9" s="45"/>
      <c r="F9" s="69"/>
      <c r="G9" s="21" t="s">
        <v>236</v>
      </c>
      <c r="H9" s="68" t="s">
        <v>297</v>
      </c>
      <c r="I9" s="68"/>
      <c r="J9" s="68"/>
      <c r="K9" s="68"/>
      <c r="L9" s="68"/>
      <c r="M9" s="68"/>
      <c r="N9" s="21"/>
      <c r="O9" s="21" t="s">
        <v>236</v>
      </c>
      <c r="P9" s="45" t="s">
        <v>298</v>
      </c>
      <c r="Q9" s="45"/>
      <c r="R9" s="69"/>
    </row>
    <row r="10" spans="1:26" ht="15.75" thickBot="1" x14ac:dyDescent="0.3">
      <c r="A10" s="14"/>
      <c r="B10" s="62" t="s">
        <v>300</v>
      </c>
      <c r="C10" s="21" t="s">
        <v>236</v>
      </c>
      <c r="D10" s="68" t="s">
        <v>296</v>
      </c>
      <c r="E10" s="68"/>
      <c r="F10" s="69"/>
      <c r="G10" s="21" t="s">
        <v>236</v>
      </c>
      <c r="H10" s="70" t="s">
        <v>301</v>
      </c>
      <c r="I10" s="70"/>
      <c r="J10" s="21"/>
      <c r="K10" s="21" t="s">
        <v>236</v>
      </c>
      <c r="L10" s="70" t="s">
        <v>302</v>
      </c>
      <c r="M10" s="70"/>
      <c r="N10" s="21"/>
      <c r="O10" s="21" t="s">
        <v>236</v>
      </c>
      <c r="P10" s="68" t="s">
        <v>299</v>
      </c>
      <c r="Q10" s="68"/>
      <c r="R10" s="69"/>
    </row>
    <row r="11" spans="1:26" x14ac:dyDescent="0.25">
      <c r="A11" s="14"/>
      <c r="B11" s="21"/>
      <c r="C11" s="21" t="s">
        <v>236</v>
      </c>
      <c r="D11" s="45" t="s">
        <v>303</v>
      </c>
      <c r="E11" s="45"/>
      <c r="F11" s="45"/>
      <c r="G11" s="45"/>
      <c r="H11" s="45"/>
      <c r="I11" s="45"/>
      <c r="J11" s="45"/>
      <c r="K11" s="45"/>
      <c r="L11" s="45"/>
      <c r="M11" s="45"/>
      <c r="N11" s="45"/>
      <c r="O11" s="45"/>
      <c r="P11" s="45"/>
      <c r="Q11" s="45"/>
      <c r="R11" s="21"/>
    </row>
    <row r="12" spans="1:26" x14ac:dyDescent="0.25">
      <c r="A12" s="14"/>
      <c r="B12" s="22" t="s">
        <v>304</v>
      </c>
      <c r="C12" s="24" t="s">
        <v>236</v>
      </c>
      <c r="D12" s="24"/>
      <c r="E12" s="24"/>
      <c r="F12" s="24"/>
      <c r="G12" s="24" t="s">
        <v>236</v>
      </c>
      <c r="H12" s="24"/>
      <c r="I12" s="24"/>
      <c r="J12" s="24"/>
      <c r="K12" s="24" t="s">
        <v>236</v>
      </c>
      <c r="L12" s="24"/>
      <c r="M12" s="24"/>
      <c r="N12" s="24"/>
      <c r="O12" s="24" t="s">
        <v>236</v>
      </c>
      <c r="P12" s="24"/>
      <c r="Q12" s="24"/>
      <c r="R12" s="24"/>
    </row>
    <row r="13" spans="1:26" ht="15.75" thickBot="1" x14ac:dyDescent="0.3">
      <c r="A13" s="14"/>
      <c r="B13" s="38" t="s">
        <v>305</v>
      </c>
      <c r="C13" s="13" t="s">
        <v>236</v>
      </c>
      <c r="D13" s="20" t="s">
        <v>240</v>
      </c>
      <c r="E13" s="64" t="s">
        <v>306</v>
      </c>
      <c r="F13" s="20" t="s">
        <v>236</v>
      </c>
      <c r="G13" s="13" t="s">
        <v>236</v>
      </c>
      <c r="H13" s="20" t="s">
        <v>240</v>
      </c>
      <c r="I13" s="64" t="s">
        <v>306</v>
      </c>
      <c r="J13" s="20" t="s">
        <v>236</v>
      </c>
      <c r="K13" s="13" t="s">
        <v>236</v>
      </c>
      <c r="L13" s="20" t="s">
        <v>240</v>
      </c>
      <c r="M13" s="64" t="s">
        <v>306</v>
      </c>
      <c r="N13" s="20" t="s">
        <v>236</v>
      </c>
      <c r="O13" s="13" t="s">
        <v>236</v>
      </c>
      <c r="P13" s="20" t="s">
        <v>240</v>
      </c>
      <c r="Q13" s="64" t="s">
        <v>306</v>
      </c>
      <c r="R13" s="20" t="s">
        <v>236</v>
      </c>
    </row>
    <row r="14" spans="1:26" ht="15.75" thickTop="1" x14ac:dyDescent="0.25">
      <c r="A14" s="14"/>
      <c r="B14" s="33"/>
      <c r="C14" s="33" t="s">
        <v>236</v>
      </c>
      <c r="D14" s="44"/>
      <c r="E14" s="44"/>
      <c r="F14" s="33"/>
      <c r="G14" s="33" t="s">
        <v>236</v>
      </c>
      <c r="H14" s="44"/>
      <c r="I14" s="44"/>
      <c r="J14" s="33"/>
      <c r="K14" s="33" t="s">
        <v>236</v>
      </c>
      <c r="L14" s="44"/>
      <c r="M14" s="44"/>
      <c r="N14" s="33"/>
      <c r="O14" s="33" t="s">
        <v>236</v>
      </c>
      <c r="P14" s="44"/>
      <c r="Q14" s="44"/>
      <c r="R14" s="33"/>
    </row>
    <row r="15" spans="1:26" x14ac:dyDescent="0.25">
      <c r="A15" s="14"/>
      <c r="B15" s="22" t="s">
        <v>307</v>
      </c>
      <c r="C15" s="36" t="s">
        <v>236</v>
      </c>
      <c r="D15" s="24"/>
      <c r="E15" s="24"/>
      <c r="F15" s="24"/>
      <c r="G15" s="36" t="s">
        <v>236</v>
      </c>
      <c r="H15" s="24"/>
      <c r="I15" s="24"/>
      <c r="J15" s="24"/>
      <c r="K15" s="36" t="s">
        <v>236</v>
      </c>
      <c r="L15" s="24"/>
      <c r="M15" s="24"/>
      <c r="N15" s="24"/>
      <c r="O15" s="36" t="s">
        <v>236</v>
      </c>
      <c r="P15" s="24"/>
      <c r="Q15" s="24"/>
      <c r="R15" s="24"/>
    </row>
    <row r="16" spans="1:26" ht="25.5" x14ac:dyDescent="0.25">
      <c r="A16" s="14"/>
      <c r="B16" s="38" t="s">
        <v>308</v>
      </c>
      <c r="C16" s="21" t="s">
        <v>236</v>
      </c>
      <c r="D16" s="13" t="s">
        <v>240</v>
      </c>
      <c r="E16" s="27">
        <v>79896</v>
      </c>
      <c r="F16" s="20" t="s">
        <v>236</v>
      </c>
      <c r="G16" s="21" t="s">
        <v>236</v>
      </c>
      <c r="H16" s="13" t="s">
        <v>240</v>
      </c>
      <c r="I16" s="40">
        <v>594</v>
      </c>
      <c r="J16" s="20" t="s">
        <v>236</v>
      </c>
      <c r="K16" s="21" t="s">
        <v>236</v>
      </c>
      <c r="L16" s="13" t="s">
        <v>240</v>
      </c>
      <c r="M16" s="40">
        <v>392</v>
      </c>
      <c r="N16" s="20" t="s">
        <v>236</v>
      </c>
      <c r="O16" s="21" t="s">
        <v>236</v>
      </c>
      <c r="P16" s="13" t="s">
        <v>240</v>
      </c>
      <c r="Q16" s="27">
        <v>80098</v>
      </c>
      <c r="R16" s="20" t="s">
        <v>236</v>
      </c>
    </row>
    <row r="17" spans="1:26" ht="25.5" x14ac:dyDescent="0.25">
      <c r="A17" s="14"/>
      <c r="B17" s="65" t="s">
        <v>309</v>
      </c>
      <c r="C17" s="36" t="s">
        <v>236</v>
      </c>
      <c r="D17" s="24"/>
      <c r="E17" s="30">
        <v>575101</v>
      </c>
      <c r="F17" s="32" t="s">
        <v>236</v>
      </c>
      <c r="G17" s="36" t="s">
        <v>236</v>
      </c>
      <c r="H17" s="24"/>
      <c r="I17" s="30">
        <v>5132</v>
      </c>
      <c r="J17" s="32" t="s">
        <v>236</v>
      </c>
      <c r="K17" s="36" t="s">
        <v>236</v>
      </c>
      <c r="L17" s="24"/>
      <c r="M17" s="30">
        <v>1191</v>
      </c>
      <c r="N17" s="32" t="s">
        <v>236</v>
      </c>
      <c r="O17" s="36" t="s">
        <v>236</v>
      </c>
      <c r="P17" s="24"/>
      <c r="Q17" s="30">
        <v>579042</v>
      </c>
      <c r="R17" s="32" t="s">
        <v>236</v>
      </c>
    </row>
    <row r="18" spans="1:26" x14ac:dyDescent="0.25">
      <c r="A18" s="14"/>
      <c r="B18" s="38" t="s">
        <v>310</v>
      </c>
      <c r="C18" s="21" t="s">
        <v>236</v>
      </c>
      <c r="D18" s="13"/>
      <c r="E18" s="27">
        <v>2039</v>
      </c>
      <c r="F18" s="20" t="s">
        <v>236</v>
      </c>
      <c r="G18" s="21" t="s">
        <v>236</v>
      </c>
      <c r="H18" s="13"/>
      <c r="I18" s="40">
        <v>198</v>
      </c>
      <c r="J18" s="20" t="s">
        <v>236</v>
      </c>
      <c r="K18" s="21" t="s">
        <v>236</v>
      </c>
      <c r="L18" s="20"/>
      <c r="M18" s="64" t="s">
        <v>306</v>
      </c>
      <c r="N18" s="20" t="s">
        <v>236</v>
      </c>
      <c r="O18" s="21" t="s">
        <v>236</v>
      </c>
      <c r="P18" s="13"/>
      <c r="Q18" s="27">
        <v>2237</v>
      </c>
      <c r="R18" s="20" t="s">
        <v>236</v>
      </c>
    </row>
    <row r="19" spans="1:26" x14ac:dyDescent="0.25">
      <c r="A19" s="14"/>
      <c r="B19" s="65" t="s">
        <v>311</v>
      </c>
      <c r="C19" s="36" t="s">
        <v>236</v>
      </c>
      <c r="D19" s="24"/>
      <c r="E19" s="30">
        <v>443972</v>
      </c>
      <c r="F19" s="32" t="s">
        <v>236</v>
      </c>
      <c r="G19" s="36" t="s">
        <v>236</v>
      </c>
      <c r="H19" s="24"/>
      <c r="I19" s="30">
        <v>3790</v>
      </c>
      <c r="J19" s="32" t="s">
        <v>236</v>
      </c>
      <c r="K19" s="36" t="s">
        <v>236</v>
      </c>
      <c r="L19" s="24"/>
      <c r="M19" s="30">
        <v>1126</v>
      </c>
      <c r="N19" s="32" t="s">
        <v>236</v>
      </c>
      <c r="O19" s="36" t="s">
        <v>236</v>
      </c>
      <c r="P19" s="24"/>
      <c r="Q19" s="30">
        <v>446636</v>
      </c>
      <c r="R19" s="32" t="s">
        <v>236</v>
      </c>
    </row>
    <row r="20" spans="1:26" x14ac:dyDescent="0.25">
      <c r="A20" s="14"/>
      <c r="B20" s="38" t="s">
        <v>312</v>
      </c>
      <c r="C20" s="21" t="s">
        <v>236</v>
      </c>
      <c r="D20" s="13"/>
      <c r="E20" s="27">
        <v>544041</v>
      </c>
      <c r="F20" s="20" t="s">
        <v>236</v>
      </c>
      <c r="G20" s="21" t="s">
        <v>236</v>
      </c>
      <c r="H20" s="13"/>
      <c r="I20" s="27">
        <v>7230</v>
      </c>
      <c r="J20" s="20" t="s">
        <v>236</v>
      </c>
      <c r="K20" s="21" t="s">
        <v>236</v>
      </c>
      <c r="L20" s="13"/>
      <c r="M20" s="40">
        <v>20</v>
      </c>
      <c r="N20" s="20" t="s">
        <v>236</v>
      </c>
      <c r="O20" s="21" t="s">
        <v>236</v>
      </c>
      <c r="P20" s="13"/>
      <c r="Q20" s="27">
        <v>551251</v>
      </c>
      <c r="R20" s="20" t="s">
        <v>236</v>
      </c>
    </row>
    <row r="21" spans="1:26" ht="15.75" thickBot="1" x14ac:dyDescent="0.3">
      <c r="A21" s="14"/>
      <c r="B21" s="65" t="s">
        <v>313</v>
      </c>
      <c r="C21" s="36" t="s">
        <v>236</v>
      </c>
      <c r="D21" s="24"/>
      <c r="E21" s="30">
        <v>66340</v>
      </c>
      <c r="F21" s="32" t="s">
        <v>236</v>
      </c>
      <c r="G21" s="36" t="s">
        <v>236</v>
      </c>
      <c r="H21" s="24"/>
      <c r="I21" s="67">
        <v>149</v>
      </c>
      <c r="J21" s="32" t="s">
        <v>236</v>
      </c>
      <c r="K21" s="36" t="s">
        <v>236</v>
      </c>
      <c r="L21" s="24"/>
      <c r="M21" s="30">
        <v>1051</v>
      </c>
      <c r="N21" s="32" t="s">
        <v>236</v>
      </c>
      <c r="O21" s="36" t="s">
        <v>236</v>
      </c>
      <c r="P21" s="24"/>
      <c r="Q21" s="30">
        <v>65438</v>
      </c>
      <c r="R21" s="32" t="s">
        <v>236</v>
      </c>
    </row>
    <row r="22" spans="1:26" x14ac:dyDescent="0.25">
      <c r="A22" s="14"/>
      <c r="B22" s="33"/>
      <c r="C22" s="33" t="s">
        <v>236</v>
      </c>
      <c r="D22" s="34"/>
      <c r="E22" s="34"/>
      <c r="F22" s="33"/>
      <c r="G22" s="33" t="s">
        <v>236</v>
      </c>
      <c r="H22" s="34"/>
      <c r="I22" s="34"/>
      <c r="J22" s="33"/>
      <c r="K22" s="33" t="s">
        <v>236</v>
      </c>
      <c r="L22" s="34"/>
      <c r="M22" s="34"/>
      <c r="N22" s="33"/>
      <c r="O22" s="33" t="s">
        <v>236</v>
      </c>
      <c r="P22" s="34"/>
      <c r="Q22" s="34"/>
      <c r="R22" s="33"/>
    </row>
    <row r="23" spans="1:26" ht="15.75" thickBot="1" x14ac:dyDescent="0.3">
      <c r="A23" s="14"/>
      <c r="B23" s="25" t="s">
        <v>314</v>
      </c>
      <c r="C23" s="21" t="s">
        <v>236</v>
      </c>
      <c r="D23" s="13" t="s">
        <v>240</v>
      </c>
      <c r="E23" s="27">
        <v>1711389</v>
      </c>
      <c r="F23" s="20" t="s">
        <v>236</v>
      </c>
      <c r="G23" s="21" t="s">
        <v>236</v>
      </c>
      <c r="H23" s="13" t="s">
        <v>240</v>
      </c>
      <c r="I23" s="27">
        <v>17093</v>
      </c>
      <c r="J23" s="20" t="s">
        <v>236</v>
      </c>
      <c r="K23" s="21" t="s">
        <v>236</v>
      </c>
      <c r="L23" s="13" t="s">
        <v>240</v>
      </c>
      <c r="M23" s="27">
        <v>3780</v>
      </c>
      <c r="N23" s="20" t="s">
        <v>236</v>
      </c>
      <c r="O23" s="21" t="s">
        <v>236</v>
      </c>
      <c r="P23" s="13" t="s">
        <v>240</v>
      </c>
      <c r="Q23" s="27">
        <v>1724702</v>
      </c>
      <c r="R23" s="20" t="s">
        <v>236</v>
      </c>
    </row>
    <row r="24" spans="1:26" ht="15.75" thickTop="1" x14ac:dyDescent="0.25">
      <c r="A24" s="14"/>
      <c r="B24" s="33"/>
      <c r="C24" s="33" t="s">
        <v>236</v>
      </c>
      <c r="D24" s="44"/>
      <c r="E24" s="44"/>
      <c r="F24" s="33"/>
      <c r="G24" s="33" t="s">
        <v>236</v>
      </c>
      <c r="H24" s="44"/>
      <c r="I24" s="44"/>
      <c r="J24" s="33"/>
      <c r="K24" s="33" t="s">
        <v>236</v>
      </c>
      <c r="L24" s="44"/>
      <c r="M24" s="44"/>
      <c r="N24" s="33"/>
      <c r="O24" s="33" t="s">
        <v>236</v>
      </c>
      <c r="P24" s="44"/>
      <c r="Q24" s="44"/>
      <c r="R24" s="33"/>
    </row>
    <row r="25" spans="1:26" ht="15.75" x14ac:dyDescent="0.25">
      <c r="A25" s="14"/>
      <c r="B25" s="59"/>
      <c r="C25" s="59"/>
      <c r="D25" s="59"/>
      <c r="E25" s="59"/>
      <c r="F25" s="59"/>
      <c r="G25" s="59"/>
      <c r="H25" s="59"/>
      <c r="I25" s="59"/>
      <c r="J25" s="59"/>
      <c r="K25" s="59"/>
      <c r="L25" s="59"/>
      <c r="M25" s="59"/>
      <c r="N25" s="59"/>
      <c r="O25" s="59"/>
      <c r="P25" s="59"/>
      <c r="Q25" s="59"/>
      <c r="R25" s="59"/>
      <c r="S25" s="59"/>
      <c r="T25" s="59"/>
      <c r="U25" s="59"/>
      <c r="V25" s="59"/>
      <c r="W25" s="59"/>
      <c r="X25" s="59"/>
      <c r="Y25" s="59"/>
      <c r="Z25" s="59"/>
    </row>
    <row r="26" spans="1:26" x14ac:dyDescent="0.25">
      <c r="A26" s="14"/>
      <c r="B26" s="13"/>
      <c r="C26" s="13"/>
      <c r="D26" s="13"/>
      <c r="E26" s="13"/>
      <c r="F26" s="13"/>
      <c r="G26" s="13"/>
      <c r="H26" s="13"/>
      <c r="I26" s="13"/>
      <c r="J26" s="13"/>
      <c r="K26" s="13"/>
      <c r="L26" s="13"/>
      <c r="M26" s="13"/>
      <c r="N26" s="13"/>
      <c r="O26" s="13"/>
      <c r="P26" s="13"/>
      <c r="Q26" s="13"/>
      <c r="R26" s="13"/>
    </row>
    <row r="27" spans="1:26" ht="15.75" thickBot="1" x14ac:dyDescent="0.3">
      <c r="A27" s="14"/>
      <c r="B27" s="21"/>
      <c r="C27" s="21" t="s">
        <v>236</v>
      </c>
      <c r="D27" s="71" t="s">
        <v>295</v>
      </c>
      <c r="E27" s="71"/>
      <c r="F27" s="69"/>
      <c r="G27" s="21" t="s">
        <v>236</v>
      </c>
      <c r="H27" s="72" t="s">
        <v>297</v>
      </c>
      <c r="I27" s="72"/>
      <c r="J27" s="72"/>
      <c r="K27" s="72"/>
      <c r="L27" s="72"/>
      <c r="M27" s="72"/>
      <c r="N27" s="21"/>
      <c r="O27" s="21" t="s">
        <v>236</v>
      </c>
      <c r="P27" s="71" t="s">
        <v>298</v>
      </c>
      <c r="Q27" s="71"/>
      <c r="R27" s="69"/>
    </row>
    <row r="28" spans="1:26" ht="15.75" thickBot="1" x14ac:dyDescent="0.3">
      <c r="A28" s="14"/>
      <c r="B28" s="62" t="s">
        <v>315</v>
      </c>
      <c r="C28" s="21" t="s">
        <v>236</v>
      </c>
      <c r="D28" s="72" t="s">
        <v>296</v>
      </c>
      <c r="E28" s="72"/>
      <c r="F28" s="69"/>
      <c r="G28" s="21" t="s">
        <v>236</v>
      </c>
      <c r="H28" s="73" t="s">
        <v>301</v>
      </c>
      <c r="I28" s="73"/>
      <c r="J28" s="21"/>
      <c r="K28" s="21" t="s">
        <v>236</v>
      </c>
      <c r="L28" s="73" t="s">
        <v>302</v>
      </c>
      <c r="M28" s="73"/>
      <c r="N28" s="21"/>
      <c r="O28" s="21" t="s">
        <v>236</v>
      </c>
      <c r="P28" s="72" t="s">
        <v>299</v>
      </c>
      <c r="Q28" s="72"/>
      <c r="R28" s="69"/>
    </row>
    <row r="29" spans="1:26" x14ac:dyDescent="0.25">
      <c r="A29" s="14"/>
      <c r="B29" s="21"/>
      <c r="C29" s="21" t="s">
        <v>236</v>
      </c>
      <c r="D29" s="45" t="s">
        <v>303</v>
      </c>
      <c r="E29" s="45"/>
      <c r="F29" s="45"/>
      <c r="G29" s="45"/>
      <c r="H29" s="45"/>
      <c r="I29" s="45"/>
      <c r="J29" s="45"/>
      <c r="K29" s="45"/>
      <c r="L29" s="45"/>
      <c r="M29" s="45"/>
      <c r="N29" s="45"/>
      <c r="O29" s="45"/>
      <c r="P29" s="45"/>
      <c r="Q29" s="45"/>
      <c r="R29" s="21"/>
    </row>
    <row r="30" spans="1:26" x14ac:dyDescent="0.25">
      <c r="A30" s="14"/>
      <c r="B30" s="22" t="s">
        <v>304</v>
      </c>
      <c r="C30" s="24" t="s">
        <v>236</v>
      </c>
      <c r="D30" s="24"/>
      <c r="E30" s="24"/>
      <c r="F30" s="24"/>
      <c r="G30" s="24" t="s">
        <v>236</v>
      </c>
      <c r="H30" s="24"/>
      <c r="I30" s="24"/>
      <c r="J30" s="24"/>
      <c r="K30" s="24" t="s">
        <v>236</v>
      </c>
      <c r="L30" s="24"/>
      <c r="M30" s="24"/>
      <c r="N30" s="24"/>
      <c r="O30" s="24" t="s">
        <v>236</v>
      </c>
      <c r="P30" s="24"/>
      <c r="Q30" s="24"/>
      <c r="R30" s="24"/>
    </row>
    <row r="31" spans="1:26" ht="15.75" thickBot="1" x14ac:dyDescent="0.3">
      <c r="A31" s="14"/>
      <c r="B31" s="38" t="s">
        <v>305</v>
      </c>
      <c r="C31" s="13" t="s">
        <v>236</v>
      </c>
      <c r="D31" s="13" t="s">
        <v>240</v>
      </c>
      <c r="E31" s="40">
        <v>365</v>
      </c>
      <c r="F31" s="20" t="s">
        <v>236</v>
      </c>
      <c r="G31" s="13" t="s">
        <v>236</v>
      </c>
      <c r="H31" s="20" t="s">
        <v>240</v>
      </c>
      <c r="I31" s="64" t="s">
        <v>306</v>
      </c>
      <c r="J31" s="20" t="s">
        <v>236</v>
      </c>
      <c r="K31" s="13" t="s">
        <v>236</v>
      </c>
      <c r="L31" s="13" t="s">
        <v>240</v>
      </c>
      <c r="M31" s="40">
        <v>1</v>
      </c>
      <c r="N31" s="20" t="s">
        <v>236</v>
      </c>
      <c r="O31" s="13" t="s">
        <v>236</v>
      </c>
      <c r="P31" s="13" t="s">
        <v>240</v>
      </c>
      <c r="Q31" s="40">
        <v>364</v>
      </c>
      <c r="R31" s="20" t="s">
        <v>236</v>
      </c>
    </row>
    <row r="32" spans="1:26" ht="15.75" thickTop="1" x14ac:dyDescent="0.25">
      <c r="A32" s="14"/>
      <c r="B32" s="33"/>
      <c r="C32" s="33" t="s">
        <v>236</v>
      </c>
      <c r="D32" s="44"/>
      <c r="E32" s="44"/>
      <c r="F32" s="33"/>
      <c r="G32" s="33" t="s">
        <v>236</v>
      </c>
      <c r="H32" s="44"/>
      <c r="I32" s="44"/>
      <c r="J32" s="33"/>
      <c r="K32" s="33" t="s">
        <v>236</v>
      </c>
      <c r="L32" s="44"/>
      <c r="M32" s="44"/>
      <c r="N32" s="33"/>
      <c r="O32" s="33" t="s">
        <v>236</v>
      </c>
      <c r="P32" s="44"/>
      <c r="Q32" s="44"/>
      <c r="R32" s="33"/>
    </row>
    <row r="33" spans="1:26" x14ac:dyDescent="0.25">
      <c r="A33" s="14"/>
      <c r="B33" s="22" t="s">
        <v>307</v>
      </c>
      <c r="C33" s="36" t="s">
        <v>236</v>
      </c>
      <c r="D33" s="24"/>
      <c r="E33" s="24"/>
      <c r="F33" s="24"/>
      <c r="G33" s="36" t="s">
        <v>236</v>
      </c>
      <c r="H33" s="24"/>
      <c r="I33" s="24"/>
      <c r="J33" s="24"/>
      <c r="K33" s="36" t="s">
        <v>236</v>
      </c>
      <c r="L33" s="24"/>
      <c r="M33" s="24"/>
      <c r="N33" s="24"/>
      <c r="O33" s="36" t="s">
        <v>236</v>
      </c>
      <c r="P33" s="24"/>
      <c r="Q33" s="24"/>
      <c r="R33" s="24"/>
    </row>
    <row r="34" spans="1:26" ht="25.5" x14ac:dyDescent="0.25">
      <c r="A34" s="14"/>
      <c r="B34" s="38" t="s">
        <v>308</v>
      </c>
      <c r="C34" s="21" t="s">
        <v>236</v>
      </c>
      <c r="D34" s="13" t="s">
        <v>240</v>
      </c>
      <c r="E34" s="27">
        <v>51553</v>
      </c>
      <c r="F34" s="20" t="s">
        <v>236</v>
      </c>
      <c r="G34" s="21" t="s">
        <v>236</v>
      </c>
      <c r="H34" s="13" t="s">
        <v>240</v>
      </c>
      <c r="I34" s="40">
        <v>58</v>
      </c>
      <c r="J34" s="20" t="s">
        <v>236</v>
      </c>
      <c r="K34" s="21" t="s">
        <v>236</v>
      </c>
      <c r="L34" s="13" t="s">
        <v>240</v>
      </c>
      <c r="M34" s="40">
        <v>456</v>
      </c>
      <c r="N34" s="20" t="s">
        <v>236</v>
      </c>
      <c r="O34" s="21" t="s">
        <v>236</v>
      </c>
      <c r="P34" s="13" t="s">
        <v>240</v>
      </c>
      <c r="Q34" s="27">
        <v>51155</v>
      </c>
      <c r="R34" s="20" t="s">
        <v>236</v>
      </c>
    </row>
    <row r="35" spans="1:26" ht="25.5" x14ac:dyDescent="0.25">
      <c r="A35" s="14"/>
      <c r="B35" s="65" t="s">
        <v>309</v>
      </c>
      <c r="C35" s="36" t="s">
        <v>236</v>
      </c>
      <c r="D35" s="24"/>
      <c r="E35" s="30">
        <v>243062</v>
      </c>
      <c r="F35" s="32" t="s">
        <v>236</v>
      </c>
      <c r="G35" s="36" t="s">
        <v>236</v>
      </c>
      <c r="H35" s="24"/>
      <c r="I35" s="30">
        <v>1071</v>
      </c>
      <c r="J35" s="32" t="s">
        <v>236</v>
      </c>
      <c r="K35" s="36" t="s">
        <v>236</v>
      </c>
      <c r="L35" s="24"/>
      <c r="M35" s="30">
        <v>2495</v>
      </c>
      <c r="N35" s="32" t="s">
        <v>236</v>
      </c>
      <c r="O35" s="36" t="s">
        <v>236</v>
      </c>
      <c r="P35" s="24"/>
      <c r="Q35" s="30">
        <v>241638</v>
      </c>
      <c r="R35" s="32" t="s">
        <v>236</v>
      </c>
    </row>
    <row r="36" spans="1:26" x14ac:dyDescent="0.25">
      <c r="A36" s="14"/>
      <c r="B36" s="38" t="s">
        <v>310</v>
      </c>
      <c r="C36" s="21" t="s">
        <v>236</v>
      </c>
      <c r="D36" s="13"/>
      <c r="E36" s="27">
        <v>2039</v>
      </c>
      <c r="F36" s="20" t="s">
        <v>236</v>
      </c>
      <c r="G36" s="21" t="s">
        <v>236</v>
      </c>
      <c r="H36" s="13"/>
      <c r="I36" s="40">
        <v>85</v>
      </c>
      <c r="J36" s="20" t="s">
        <v>236</v>
      </c>
      <c r="K36" s="21" t="s">
        <v>236</v>
      </c>
      <c r="L36" s="20"/>
      <c r="M36" s="64" t="s">
        <v>306</v>
      </c>
      <c r="N36" s="20" t="s">
        <v>236</v>
      </c>
      <c r="O36" s="21" t="s">
        <v>236</v>
      </c>
      <c r="P36" s="13"/>
      <c r="Q36" s="27">
        <v>2124</v>
      </c>
      <c r="R36" s="20" t="s">
        <v>236</v>
      </c>
    </row>
    <row r="37" spans="1:26" x14ac:dyDescent="0.25">
      <c r="A37" s="14"/>
      <c r="B37" s="65" t="s">
        <v>311</v>
      </c>
      <c r="C37" s="36" t="s">
        <v>236</v>
      </c>
      <c r="D37" s="24"/>
      <c r="E37" s="30">
        <v>385979</v>
      </c>
      <c r="F37" s="32" t="s">
        <v>236</v>
      </c>
      <c r="G37" s="36" t="s">
        <v>236</v>
      </c>
      <c r="H37" s="24"/>
      <c r="I37" s="30">
        <v>3267</v>
      </c>
      <c r="J37" s="32" t="s">
        <v>236</v>
      </c>
      <c r="K37" s="36" t="s">
        <v>236</v>
      </c>
      <c r="L37" s="24"/>
      <c r="M37" s="30">
        <v>1281</v>
      </c>
      <c r="N37" s="32" t="s">
        <v>236</v>
      </c>
      <c r="O37" s="36" t="s">
        <v>236</v>
      </c>
      <c r="P37" s="24"/>
      <c r="Q37" s="30">
        <v>387965</v>
      </c>
      <c r="R37" s="32" t="s">
        <v>236</v>
      </c>
    </row>
    <row r="38" spans="1:26" x14ac:dyDescent="0.25">
      <c r="A38" s="14"/>
      <c r="B38" s="38" t="s">
        <v>312</v>
      </c>
      <c r="C38" s="21" t="s">
        <v>236</v>
      </c>
      <c r="D38" s="13"/>
      <c r="E38" s="27">
        <v>375373</v>
      </c>
      <c r="F38" s="20" t="s">
        <v>236</v>
      </c>
      <c r="G38" s="21" t="s">
        <v>236</v>
      </c>
      <c r="H38" s="13"/>
      <c r="I38" s="27">
        <v>4453</v>
      </c>
      <c r="J38" s="20" t="s">
        <v>236</v>
      </c>
      <c r="K38" s="21" t="s">
        <v>236</v>
      </c>
      <c r="L38" s="13"/>
      <c r="M38" s="40">
        <v>601</v>
      </c>
      <c r="N38" s="20" t="s">
        <v>236</v>
      </c>
      <c r="O38" s="21" t="s">
        <v>236</v>
      </c>
      <c r="P38" s="13"/>
      <c r="Q38" s="27">
        <v>379225</v>
      </c>
      <c r="R38" s="20" t="s">
        <v>236</v>
      </c>
    </row>
    <row r="39" spans="1:26" ht="15.75" thickBot="1" x14ac:dyDescent="0.3">
      <c r="A39" s="14"/>
      <c r="B39" s="65" t="s">
        <v>313</v>
      </c>
      <c r="C39" s="36" t="s">
        <v>236</v>
      </c>
      <c r="D39" s="24"/>
      <c r="E39" s="30">
        <v>90330</v>
      </c>
      <c r="F39" s="32" t="s">
        <v>236</v>
      </c>
      <c r="G39" s="36" t="s">
        <v>236</v>
      </c>
      <c r="H39" s="24"/>
      <c r="I39" s="67">
        <v>205</v>
      </c>
      <c r="J39" s="32" t="s">
        <v>236</v>
      </c>
      <c r="K39" s="36" t="s">
        <v>236</v>
      </c>
      <c r="L39" s="24"/>
      <c r="M39" s="30">
        <v>6871</v>
      </c>
      <c r="N39" s="32" t="s">
        <v>236</v>
      </c>
      <c r="O39" s="36" t="s">
        <v>236</v>
      </c>
      <c r="P39" s="24"/>
      <c r="Q39" s="30">
        <v>83664</v>
      </c>
      <c r="R39" s="32" t="s">
        <v>236</v>
      </c>
    </row>
    <row r="40" spans="1:26" x14ac:dyDescent="0.25">
      <c r="A40" s="14"/>
      <c r="B40" s="33"/>
      <c r="C40" s="33" t="s">
        <v>236</v>
      </c>
      <c r="D40" s="34"/>
      <c r="E40" s="34"/>
      <c r="F40" s="33"/>
      <c r="G40" s="33" t="s">
        <v>236</v>
      </c>
      <c r="H40" s="34"/>
      <c r="I40" s="34"/>
      <c r="J40" s="33"/>
      <c r="K40" s="33" t="s">
        <v>236</v>
      </c>
      <c r="L40" s="34"/>
      <c r="M40" s="34"/>
      <c r="N40" s="33"/>
      <c r="O40" s="33" t="s">
        <v>236</v>
      </c>
      <c r="P40" s="34"/>
      <c r="Q40" s="34"/>
      <c r="R40" s="33"/>
    </row>
    <row r="41" spans="1:26" ht="15.75" thickBot="1" x14ac:dyDescent="0.3">
      <c r="A41" s="14"/>
      <c r="B41" s="25" t="s">
        <v>314</v>
      </c>
      <c r="C41" s="21" t="s">
        <v>236</v>
      </c>
      <c r="D41" s="13" t="s">
        <v>240</v>
      </c>
      <c r="E41" s="27">
        <v>1148336</v>
      </c>
      <c r="F41" s="20" t="s">
        <v>236</v>
      </c>
      <c r="G41" s="21" t="s">
        <v>236</v>
      </c>
      <c r="H41" s="13" t="s">
        <v>240</v>
      </c>
      <c r="I41" s="27">
        <v>9139</v>
      </c>
      <c r="J41" s="20" t="s">
        <v>236</v>
      </c>
      <c r="K41" s="21" t="s">
        <v>236</v>
      </c>
      <c r="L41" s="13" t="s">
        <v>240</v>
      </c>
      <c r="M41" s="27">
        <v>11704</v>
      </c>
      <c r="N41" s="20" t="s">
        <v>236</v>
      </c>
      <c r="O41" s="21" t="s">
        <v>236</v>
      </c>
      <c r="P41" s="13" t="s">
        <v>240</v>
      </c>
      <c r="Q41" s="27">
        <v>1145771</v>
      </c>
      <c r="R41" s="20" t="s">
        <v>236</v>
      </c>
    </row>
    <row r="42" spans="1:26" ht="15.75" thickTop="1" x14ac:dyDescent="0.25">
      <c r="A42" s="14"/>
      <c r="B42" s="33"/>
      <c r="C42" s="33" t="s">
        <v>236</v>
      </c>
      <c r="D42" s="44"/>
      <c r="E42" s="44"/>
      <c r="F42" s="33"/>
      <c r="G42" s="33" t="s">
        <v>236</v>
      </c>
      <c r="H42" s="44"/>
      <c r="I42" s="44"/>
      <c r="J42" s="33"/>
      <c r="K42" s="33" t="s">
        <v>236</v>
      </c>
      <c r="L42" s="44"/>
      <c r="M42" s="44"/>
      <c r="N42" s="33"/>
      <c r="O42" s="33" t="s">
        <v>236</v>
      </c>
      <c r="P42" s="44"/>
      <c r="Q42" s="44"/>
      <c r="R42" s="33"/>
    </row>
    <row r="43" spans="1:26" x14ac:dyDescent="0.25">
      <c r="A43" s="14"/>
      <c r="B43" s="58" t="s">
        <v>316</v>
      </c>
      <c r="C43" s="58"/>
      <c r="D43" s="58"/>
      <c r="E43" s="58"/>
      <c r="F43" s="58"/>
      <c r="G43" s="58"/>
      <c r="H43" s="58"/>
      <c r="I43" s="58"/>
      <c r="J43" s="58"/>
      <c r="K43" s="58"/>
      <c r="L43" s="58"/>
      <c r="M43" s="58"/>
      <c r="N43" s="58"/>
      <c r="O43" s="58"/>
      <c r="P43" s="58"/>
      <c r="Q43" s="58"/>
      <c r="R43" s="58"/>
      <c r="S43" s="58"/>
      <c r="T43" s="58"/>
      <c r="U43" s="58"/>
      <c r="V43" s="58"/>
      <c r="W43" s="58"/>
      <c r="X43" s="58"/>
      <c r="Y43" s="58"/>
      <c r="Z43" s="58"/>
    </row>
    <row r="44" spans="1:26" x14ac:dyDescent="0.25">
      <c r="A44" s="14"/>
      <c r="B44" s="60"/>
      <c r="C44" s="60"/>
      <c r="D44" s="60"/>
      <c r="E44" s="60"/>
      <c r="F44" s="60"/>
      <c r="G44" s="60"/>
      <c r="H44" s="60"/>
      <c r="I44" s="60"/>
      <c r="J44" s="60"/>
      <c r="K44" s="60"/>
      <c r="L44" s="60"/>
      <c r="M44" s="60"/>
      <c r="N44" s="60"/>
      <c r="O44" s="60"/>
      <c r="P44" s="60"/>
      <c r="Q44" s="60"/>
      <c r="R44" s="60"/>
      <c r="S44" s="60"/>
      <c r="T44" s="60"/>
      <c r="U44" s="60"/>
      <c r="V44" s="60"/>
      <c r="W44" s="60"/>
      <c r="X44" s="60"/>
      <c r="Y44" s="60"/>
      <c r="Z44" s="60"/>
    </row>
    <row r="45" spans="1:26" x14ac:dyDescent="0.25">
      <c r="A45" s="14"/>
      <c r="B45" s="58" t="s">
        <v>317</v>
      </c>
      <c r="C45" s="58"/>
      <c r="D45" s="58"/>
      <c r="E45" s="58"/>
      <c r="F45" s="58"/>
      <c r="G45" s="58"/>
      <c r="H45" s="58"/>
      <c r="I45" s="58"/>
      <c r="J45" s="58"/>
      <c r="K45" s="58"/>
      <c r="L45" s="58"/>
      <c r="M45" s="58"/>
      <c r="N45" s="58"/>
      <c r="O45" s="58"/>
      <c r="P45" s="58"/>
      <c r="Q45" s="58"/>
      <c r="R45" s="58"/>
      <c r="S45" s="58"/>
      <c r="T45" s="58"/>
      <c r="U45" s="58"/>
      <c r="V45" s="58"/>
      <c r="W45" s="58"/>
      <c r="X45" s="58"/>
      <c r="Y45" s="58"/>
      <c r="Z45" s="58"/>
    </row>
    <row r="46" spans="1:26" ht="15.75" x14ac:dyDescent="0.25">
      <c r="A46" s="14"/>
      <c r="B46" s="59"/>
      <c r="C46" s="59"/>
      <c r="D46" s="59"/>
      <c r="E46" s="59"/>
      <c r="F46" s="59"/>
      <c r="G46" s="59"/>
      <c r="H46" s="59"/>
      <c r="I46" s="59"/>
      <c r="J46" s="59"/>
      <c r="K46" s="59"/>
      <c r="L46" s="59"/>
      <c r="M46" s="59"/>
      <c r="N46" s="59"/>
      <c r="O46" s="59"/>
      <c r="P46" s="59"/>
      <c r="Q46" s="59"/>
      <c r="R46" s="59"/>
      <c r="S46" s="59"/>
      <c r="T46" s="59"/>
      <c r="U46" s="59"/>
      <c r="V46" s="59"/>
      <c r="W46" s="59"/>
      <c r="X46" s="59"/>
      <c r="Y46" s="59"/>
      <c r="Z46" s="59"/>
    </row>
    <row r="47" spans="1:26" x14ac:dyDescent="0.25">
      <c r="A47" s="14"/>
      <c r="B47" s="13"/>
      <c r="C47" s="13"/>
      <c r="D47" s="13"/>
      <c r="E47" s="13"/>
      <c r="F47" s="13"/>
      <c r="G47" s="13"/>
      <c r="H47" s="13"/>
      <c r="I47" s="13"/>
      <c r="J47" s="13"/>
      <c r="K47" s="13"/>
      <c r="L47" s="13"/>
      <c r="M47" s="13"/>
      <c r="N47" s="13"/>
      <c r="O47" s="13"/>
      <c r="P47" s="13"/>
      <c r="Q47" s="13"/>
      <c r="R47" s="13"/>
    </row>
    <row r="48" spans="1:26" ht="15.75" thickBot="1" x14ac:dyDescent="0.3">
      <c r="A48" s="14"/>
      <c r="B48" s="21"/>
      <c r="C48" s="21" t="s">
        <v>236</v>
      </c>
      <c r="D48" s="68" t="s">
        <v>300</v>
      </c>
      <c r="E48" s="68"/>
      <c r="F48" s="68"/>
      <c r="G48" s="68"/>
      <c r="H48" s="68"/>
      <c r="I48" s="68"/>
      <c r="J48" s="21"/>
      <c r="K48" s="21" t="s">
        <v>236</v>
      </c>
      <c r="L48" s="68" t="s">
        <v>315</v>
      </c>
      <c r="M48" s="68"/>
      <c r="N48" s="68"/>
      <c r="O48" s="68"/>
      <c r="P48" s="68"/>
      <c r="Q48" s="68"/>
      <c r="R48" s="21"/>
    </row>
    <row r="49" spans="1:18" x14ac:dyDescent="0.25">
      <c r="A49" s="14"/>
      <c r="B49" s="69"/>
      <c r="C49" s="69" t="s">
        <v>236</v>
      </c>
      <c r="D49" s="75" t="s">
        <v>295</v>
      </c>
      <c r="E49" s="75"/>
      <c r="F49" s="76"/>
      <c r="G49" s="76" t="s">
        <v>236</v>
      </c>
      <c r="H49" s="75" t="s">
        <v>298</v>
      </c>
      <c r="I49" s="75"/>
      <c r="J49" s="69"/>
      <c r="K49" s="69" t="s">
        <v>236</v>
      </c>
      <c r="L49" s="75" t="s">
        <v>295</v>
      </c>
      <c r="M49" s="75"/>
      <c r="N49" s="76"/>
      <c r="O49" s="76" t="s">
        <v>236</v>
      </c>
      <c r="P49" s="75" t="s">
        <v>298</v>
      </c>
      <c r="Q49" s="75"/>
      <c r="R49" s="69"/>
    </row>
    <row r="50" spans="1:18" ht="15.75" thickBot="1" x14ac:dyDescent="0.3">
      <c r="A50" s="14"/>
      <c r="B50" s="69"/>
      <c r="C50" s="69"/>
      <c r="D50" s="68" t="s">
        <v>296</v>
      </c>
      <c r="E50" s="68"/>
      <c r="F50" s="69"/>
      <c r="G50" s="69"/>
      <c r="H50" s="68" t="s">
        <v>299</v>
      </c>
      <c r="I50" s="68"/>
      <c r="J50" s="69"/>
      <c r="K50" s="69"/>
      <c r="L50" s="68" t="s">
        <v>296</v>
      </c>
      <c r="M50" s="68"/>
      <c r="N50" s="69"/>
      <c r="O50" s="69"/>
      <c r="P50" s="68" t="s">
        <v>299</v>
      </c>
      <c r="Q50" s="68"/>
      <c r="R50" s="69"/>
    </row>
    <row r="51" spans="1:18" x14ac:dyDescent="0.25">
      <c r="A51" s="14"/>
      <c r="B51" s="21"/>
      <c r="C51" s="21" t="s">
        <v>236</v>
      </c>
      <c r="D51" s="71" t="s">
        <v>303</v>
      </c>
      <c r="E51" s="71"/>
      <c r="F51" s="71"/>
      <c r="G51" s="71"/>
      <c r="H51" s="71"/>
      <c r="I51" s="71"/>
      <c r="J51" s="71"/>
      <c r="K51" s="71"/>
      <c r="L51" s="71"/>
      <c r="M51" s="71"/>
      <c r="N51" s="71"/>
      <c r="O51" s="71"/>
      <c r="P51" s="71"/>
      <c r="Q51" s="71"/>
      <c r="R51" s="21"/>
    </row>
    <row r="52" spans="1:18" x14ac:dyDescent="0.25">
      <c r="A52" s="14"/>
      <c r="B52" s="22" t="s">
        <v>304</v>
      </c>
      <c r="C52" s="24" t="s">
        <v>236</v>
      </c>
      <c r="D52" s="24"/>
      <c r="E52" s="24"/>
      <c r="F52" s="24"/>
      <c r="G52" s="24" t="s">
        <v>236</v>
      </c>
      <c r="H52" s="24"/>
      <c r="I52" s="24"/>
      <c r="J52" s="24"/>
      <c r="K52" s="24" t="s">
        <v>236</v>
      </c>
      <c r="L52" s="24"/>
      <c r="M52" s="24"/>
      <c r="N52" s="24"/>
      <c r="O52" s="24" t="s">
        <v>236</v>
      </c>
      <c r="P52" s="24"/>
      <c r="Q52" s="24"/>
      <c r="R52" s="24"/>
    </row>
    <row r="53" spans="1:18" ht="15.75" thickBot="1" x14ac:dyDescent="0.3">
      <c r="A53" s="14"/>
      <c r="B53" s="38" t="s">
        <v>318</v>
      </c>
      <c r="C53" s="13" t="s">
        <v>236</v>
      </c>
      <c r="D53" s="20" t="s">
        <v>240</v>
      </c>
      <c r="E53" s="64" t="s">
        <v>306</v>
      </c>
      <c r="F53" s="20" t="s">
        <v>236</v>
      </c>
      <c r="G53" s="13" t="s">
        <v>236</v>
      </c>
      <c r="H53" s="20" t="s">
        <v>240</v>
      </c>
      <c r="I53" s="64" t="s">
        <v>306</v>
      </c>
      <c r="J53" s="20" t="s">
        <v>236</v>
      </c>
      <c r="K53" s="13" t="s">
        <v>236</v>
      </c>
      <c r="L53" s="13" t="s">
        <v>240</v>
      </c>
      <c r="M53" s="40">
        <v>365</v>
      </c>
      <c r="N53" s="20" t="s">
        <v>236</v>
      </c>
      <c r="O53" s="13" t="s">
        <v>236</v>
      </c>
      <c r="P53" s="13" t="s">
        <v>240</v>
      </c>
      <c r="Q53" s="40">
        <v>364</v>
      </c>
      <c r="R53" s="20" t="s">
        <v>236</v>
      </c>
    </row>
    <row r="54" spans="1:18" x14ac:dyDescent="0.25">
      <c r="A54" s="14"/>
      <c r="B54" s="33"/>
      <c r="C54" s="33" t="s">
        <v>236</v>
      </c>
      <c r="D54" s="34"/>
      <c r="E54" s="34"/>
      <c r="F54" s="33"/>
      <c r="G54" s="33" t="s">
        <v>236</v>
      </c>
      <c r="H54" s="34"/>
      <c r="I54" s="34"/>
      <c r="J54" s="33"/>
      <c r="K54" s="33" t="s">
        <v>236</v>
      </c>
      <c r="L54" s="34"/>
      <c r="M54" s="34"/>
      <c r="N54" s="33"/>
      <c r="O54" s="33" t="s">
        <v>236</v>
      </c>
      <c r="P54" s="34"/>
      <c r="Q54" s="34"/>
      <c r="R54" s="33"/>
    </row>
    <row r="55" spans="1:18" ht="15.75" thickBot="1" x14ac:dyDescent="0.3">
      <c r="A55" s="14"/>
      <c r="B55" s="28" t="s">
        <v>319</v>
      </c>
      <c r="C55" s="36" t="s">
        <v>236</v>
      </c>
      <c r="D55" s="32" t="s">
        <v>240</v>
      </c>
      <c r="E55" s="53" t="s">
        <v>306</v>
      </c>
      <c r="F55" s="32" t="s">
        <v>236</v>
      </c>
      <c r="G55" s="36" t="s">
        <v>236</v>
      </c>
      <c r="H55" s="32" t="s">
        <v>240</v>
      </c>
      <c r="I55" s="53" t="s">
        <v>306</v>
      </c>
      <c r="J55" s="32" t="s">
        <v>236</v>
      </c>
      <c r="K55" s="36" t="s">
        <v>236</v>
      </c>
      <c r="L55" s="24" t="s">
        <v>240</v>
      </c>
      <c r="M55" s="67">
        <v>365</v>
      </c>
      <c r="N55" s="32" t="s">
        <v>236</v>
      </c>
      <c r="O55" s="36" t="s">
        <v>236</v>
      </c>
      <c r="P55" s="24" t="s">
        <v>240</v>
      </c>
      <c r="Q55" s="67">
        <v>364</v>
      </c>
      <c r="R55" s="32" t="s">
        <v>236</v>
      </c>
    </row>
    <row r="56" spans="1:18" ht="15.75" thickTop="1" x14ac:dyDescent="0.25">
      <c r="A56" s="14"/>
      <c r="B56" s="33"/>
      <c r="C56" s="33" t="s">
        <v>236</v>
      </c>
      <c r="D56" s="44"/>
      <c r="E56" s="44"/>
      <c r="F56" s="33"/>
      <c r="G56" s="33" t="s">
        <v>236</v>
      </c>
      <c r="H56" s="44"/>
      <c r="I56" s="44"/>
      <c r="J56" s="33"/>
      <c r="K56" s="33" t="s">
        <v>236</v>
      </c>
      <c r="L56" s="44"/>
      <c r="M56" s="44"/>
      <c r="N56" s="33"/>
      <c r="O56" s="33" t="s">
        <v>236</v>
      </c>
      <c r="P56" s="44"/>
      <c r="Q56" s="44"/>
      <c r="R56" s="33"/>
    </row>
    <row r="57" spans="1:18" x14ac:dyDescent="0.25">
      <c r="A57" s="14"/>
      <c r="B57" s="74" t="s">
        <v>307</v>
      </c>
      <c r="C57" s="21" t="s">
        <v>236</v>
      </c>
      <c r="D57" s="13"/>
      <c r="E57" s="13"/>
      <c r="F57" s="13"/>
      <c r="G57" s="21" t="s">
        <v>236</v>
      </c>
      <c r="H57" s="13"/>
      <c r="I57" s="13"/>
      <c r="J57" s="13"/>
      <c r="K57" s="21" t="s">
        <v>236</v>
      </c>
      <c r="L57" s="13"/>
      <c r="M57" s="13"/>
      <c r="N57" s="13"/>
      <c r="O57" s="21" t="s">
        <v>236</v>
      </c>
      <c r="P57" s="13"/>
      <c r="Q57" s="13"/>
      <c r="R57" s="13"/>
    </row>
    <row r="58" spans="1:18" x14ac:dyDescent="0.25">
      <c r="A58" s="14"/>
      <c r="B58" s="65" t="s">
        <v>318</v>
      </c>
      <c r="C58" s="36" t="s">
        <v>236</v>
      </c>
      <c r="D58" s="24" t="s">
        <v>240</v>
      </c>
      <c r="E58" s="30">
        <v>19337</v>
      </c>
      <c r="F58" s="32" t="s">
        <v>236</v>
      </c>
      <c r="G58" s="36" t="s">
        <v>236</v>
      </c>
      <c r="H58" s="24" t="s">
        <v>240</v>
      </c>
      <c r="I58" s="30">
        <v>19538</v>
      </c>
      <c r="J58" s="32" t="s">
        <v>236</v>
      </c>
      <c r="K58" s="36" t="s">
        <v>236</v>
      </c>
      <c r="L58" s="24" t="s">
        <v>240</v>
      </c>
      <c r="M58" s="30">
        <v>10085</v>
      </c>
      <c r="N58" s="32" t="s">
        <v>236</v>
      </c>
      <c r="O58" s="36" t="s">
        <v>236</v>
      </c>
      <c r="P58" s="24" t="s">
        <v>240</v>
      </c>
      <c r="Q58" s="30">
        <v>10212</v>
      </c>
      <c r="R58" s="32" t="s">
        <v>236</v>
      </c>
    </row>
    <row r="59" spans="1:18" x14ac:dyDescent="0.25">
      <c r="A59" s="14"/>
      <c r="B59" s="38" t="s">
        <v>320</v>
      </c>
      <c r="C59" s="21" t="s">
        <v>236</v>
      </c>
      <c r="D59" s="13"/>
      <c r="E59" s="27">
        <v>403194</v>
      </c>
      <c r="F59" s="20" t="s">
        <v>236</v>
      </c>
      <c r="G59" s="21" t="s">
        <v>236</v>
      </c>
      <c r="H59" s="13"/>
      <c r="I59" s="27">
        <v>407426</v>
      </c>
      <c r="J59" s="20" t="s">
        <v>236</v>
      </c>
      <c r="K59" s="21" t="s">
        <v>236</v>
      </c>
      <c r="L59" s="13"/>
      <c r="M59" s="27">
        <v>305317</v>
      </c>
      <c r="N59" s="20" t="s">
        <v>236</v>
      </c>
      <c r="O59" s="21" t="s">
        <v>236</v>
      </c>
      <c r="P59" s="13"/>
      <c r="Q59" s="27">
        <v>309064</v>
      </c>
      <c r="R59" s="20" t="s">
        <v>236</v>
      </c>
    </row>
    <row r="60" spans="1:18" x14ac:dyDescent="0.25">
      <c r="A60" s="14"/>
      <c r="B60" s="65" t="s">
        <v>321</v>
      </c>
      <c r="C60" s="36" t="s">
        <v>236</v>
      </c>
      <c r="D60" s="24"/>
      <c r="E60" s="30">
        <v>85262</v>
      </c>
      <c r="F60" s="32" t="s">
        <v>236</v>
      </c>
      <c r="G60" s="36" t="s">
        <v>236</v>
      </c>
      <c r="H60" s="24"/>
      <c r="I60" s="30">
        <v>84966</v>
      </c>
      <c r="J60" s="32" t="s">
        <v>236</v>
      </c>
      <c r="K60" s="36" t="s">
        <v>236</v>
      </c>
      <c r="L60" s="24"/>
      <c r="M60" s="30">
        <v>10735</v>
      </c>
      <c r="N60" s="32" t="s">
        <v>236</v>
      </c>
      <c r="O60" s="36" t="s">
        <v>236</v>
      </c>
      <c r="P60" s="24"/>
      <c r="Q60" s="30">
        <v>10665</v>
      </c>
      <c r="R60" s="32" t="s">
        <v>236</v>
      </c>
    </row>
    <row r="61" spans="1:18" x14ac:dyDescent="0.25">
      <c r="A61" s="14"/>
      <c r="B61" s="38" t="s">
        <v>322</v>
      </c>
      <c r="C61" s="21" t="s">
        <v>236</v>
      </c>
      <c r="D61" s="13"/>
      <c r="E61" s="27">
        <v>118183</v>
      </c>
      <c r="F61" s="20" t="s">
        <v>236</v>
      </c>
      <c r="G61" s="21" t="s">
        <v>236</v>
      </c>
      <c r="H61" s="13"/>
      <c r="I61" s="27">
        <v>121656</v>
      </c>
      <c r="J61" s="20" t="s">
        <v>236</v>
      </c>
      <c r="K61" s="21" t="s">
        <v>236</v>
      </c>
      <c r="L61" s="13"/>
      <c r="M61" s="27">
        <v>51913</v>
      </c>
      <c r="N61" s="20" t="s">
        <v>236</v>
      </c>
      <c r="O61" s="21" t="s">
        <v>236</v>
      </c>
      <c r="P61" s="13"/>
      <c r="Q61" s="27">
        <v>52044</v>
      </c>
      <c r="R61" s="20" t="s">
        <v>236</v>
      </c>
    </row>
    <row r="62" spans="1:18" ht="38.25" x14ac:dyDescent="0.25">
      <c r="A62" s="14"/>
      <c r="B62" s="65" t="s">
        <v>323</v>
      </c>
      <c r="C62" s="36" t="s">
        <v>236</v>
      </c>
      <c r="D62" s="24"/>
      <c r="E62" s="30">
        <v>1019073</v>
      </c>
      <c r="F62" s="32" t="s">
        <v>236</v>
      </c>
      <c r="G62" s="36" t="s">
        <v>236</v>
      </c>
      <c r="H62" s="24"/>
      <c r="I62" s="30">
        <v>1025678</v>
      </c>
      <c r="J62" s="32" t="s">
        <v>236</v>
      </c>
      <c r="K62" s="36" t="s">
        <v>236</v>
      </c>
      <c r="L62" s="24"/>
      <c r="M62" s="30">
        <v>679956</v>
      </c>
      <c r="N62" s="32" t="s">
        <v>236</v>
      </c>
      <c r="O62" s="36" t="s">
        <v>236</v>
      </c>
      <c r="P62" s="24"/>
      <c r="Q62" s="30">
        <v>680122</v>
      </c>
      <c r="R62" s="32" t="s">
        <v>236</v>
      </c>
    </row>
    <row r="63" spans="1:18" ht="15.75" thickBot="1" x14ac:dyDescent="0.3">
      <c r="A63" s="14"/>
      <c r="B63" s="38" t="s">
        <v>313</v>
      </c>
      <c r="C63" s="21" t="s">
        <v>236</v>
      </c>
      <c r="D63" s="13"/>
      <c r="E63" s="27">
        <v>66340</v>
      </c>
      <c r="F63" s="20" t="s">
        <v>236</v>
      </c>
      <c r="G63" s="21" t="s">
        <v>236</v>
      </c>
      <c r="H63" s="13"/>
      <c r="I63" s="27">
        <v>65438</v>
      </c>
      <c r="J63" s="20" t="s">
        <v>236</v>
      </c>
      <c r="K63" s="21" t="s">
        <v>236</v>
      </c>
      <c r="L63" s="13"/>
      <c r="M63" s="27">
        <v>90330</v>
      </c>
      <c r="N63" s="20" t="s">
        <v>236</v>
      </c>
      <c r="O63" s="21" t="s">
        <v>236</v>
      </c>
      <c r="P63" s="13"/>
      <c r="Q63" s="27">
        <v>83664</v>
      </c>
      <c r="R63" s="20" t="s">
        <v>236</v>
      </c>
    </row>
    <row r="64" spans="1:18" x14ac:dyDescent="0.25">
      <c r="A64" s="14"/>
      <c r="B64" s="33"/>
      <c r="C64" s="33" t="s">
        <v>236</v>
      </c>
      <c r="D64" s="34"/>
      <c r="E64" s="34"/>
      <c r="F64" s="33"/>
      <c r="G64" s="33" t="s">
        <v>236</v>
      </c>
      <c r="H64" s="34"/>
      <c r="I64" s="34"/>
      <c r="J64" s="33"/>
      <c r="K64" s="33" t="s">
        <v>236</v>
      </c>
      <c r="L64" s="34"/>
      <c r="M64" s="34"/>
      <c r="N64" s="33"/>
      <c r="O64" s="33" t="s">
        <v>236</v>
      </c>
      <c r="P64" s="34"/>
      <c r="Q64" s="34"/>
      <c r="R64" s="33"/>
    </row>
    <row r="65" spans="1:26" ht="15.75" thickBot="1" x14ac:dyDescent="0.3">
      <c r="A65" s="14"/>
      <c r="B65" s="28" t="s">
        <v>314</v>
      </c>
      <c r="C65" s="36" t="s">
        <v>236</v>
      </c>
      <c r="D65" s="24" t="s">
        <v>240</v>
      </c>
      <c r="E65" s="30">
        <v>1711389</v>
      </c>
      <c r="F65" s="32" t="s">
        <v>236</v>
      </c>
      <c r="G65" s="36" t="s">
        <v>236</v>
      </c>
      <c r="H65" s="24" t="s">
        <v>240</v>
      </c>
      <c r="I65" s="30">
        <v>1724702</v>
      </c>
      <c r="J65" s="32" t="s">
        <v>236</v>
      </c>
      <c r="K65" s="36" t="s">
        <v>236</v>
      </c>
      <c r="L65" s="24" t="s">
        <v>240</v>
      </c>
      <c r="M65" s="30">
        <v>1148336</v>
      </c>
      <c r="N65" s="32" t="s">
        <v>236</v>
      </c>
      <c r="O65" s="36" t="s">
        <v>236</v>
      </c>
      <c r="P65" s="24" t="s">
        <v>240</v>
      </c>
      <c r="Q65" s="30">
        <v>1145771</v>
      </c>
      <c r="R65" s="32" t="s">
        <v>236</v>
      </c>
    </row>
    <row r="66" spans="1:26" ht="15.75" thickTop="1" x14ac:dyDescent="0.25">
      <c r="A66" s="14"/>
      <c r="B66" s="33"/>
      <c r="C66" s="33" t="s">
        <v>236</v>
      </c>
      <c r="D66" s="44"/>
      <c r="E66" s="44"/>
      <c r="F66" s="33"/>
      <c r="G66" s="33" t="s">
        <v>236</v>
      </c>
      <c r="H66" s="44"/>
      <c r="I66" s="44"/>
      <c r="J66" s="33"/>
      <c r="K66" s="33" t="s">
        <v>236</v>
      </c>
      <c r="L66" s="44"/>
      <c r="M66" s="44"/>
      <c r="N66" s="33"/>
      <c r="O66" s="33" t="s">
        <v>236</v>
      </c>
      <c r="P66" s="44"/>
      <c r="Q66" s="44"/>
      <c r="R66" s="33"/>
    </row>
    <row r="67" spans="1:26" x14ac:dyDescent="0.25">
      <c r="A67" s="14"/>
      <c r="B67" s="58" t="s">
        <v>324</v>
      </c>
      <c r="C67" s="58"/>
      <c r="D67" s="58"/>
      <c r="E67" s="58"/>
      <c r="F67" s="58"/>
      <c r="G67" s="58"/>
      <c r="H67" s="58"/>
      <c r="I67" s="58"/>
      <c r="J67" s="58"/>
      <c r="K67" s="58"/>
      <c r="L67" s="58"/>
      <c r="M67" s="58"/>
      <c r="N67" s="58"/>
      <c r="O67" s="58"/>
      <c r="P67" s="58"/>
      <c r="Q67" s="58"/>
      <c r="R67" s="58"/>
      <c r="S67" s="58"/>
      <c r="T67" s="58"/>
      <c r="U67" s="58"/>
      <c r="V67" s="58"/>
      <c r="W67" s="58"/>
      <c r="X67" s="58"/>
      <c r="Y67" s="58"/>
      <c r="Z67" s="58"/>
    </row>
    <row r="68" spans="1:26" x14ac:dyDescent="0.25">
      <c r="A68" s="14"/>
      <c r="B68" s="58" t="s">
        <v>325</v>
      </c>
      <c r="C68" s="58"/>
      <c r="D68" s="58"/>
      <c r="E68" s="58"/>
      <c r="F68" s="58"/>
      <c r="G68" s="58"/>
      <c r="H68" s="58"/>
      <c r="I68" s="58"/>
      <c r="J68" s="58"/>
      <c r="K68" s="58"/>
      <c r="L68" s="58"/>
      <c r="M68" s="58"/>
      <c r="N68" s="58"/>
      <c r="O68" s="58"/>
      <c r="P68" s="58"/>
      <c r="Q68" s="58"/>
      <c r="R68" s="58"/>
      <c r="S68" s="58"/>
      <c r="T68" s="58"/>
      <c r="U68" s="58"/>
      <c r="V68" s="58"/>
      <c r="W68" s="58"/>
      <c r="X68" s="58"/>
      <c r="Y68" s="58"/>
      <c r="Z68" s="58"/>
    </row>
    <row r="69" spans="1:26" ht="15.75" x14ac:dyDescent="0.25">
      <c r="A69" s="14"/>
      <c r="B69" s="59"/>
      <c r="C69" s="59"/>
      <c r="D69" s="59"/>
      <c r="E69" s="59"/>
      <c r="F69" s="59"/>
      <c r="G69" s="59"/>
      <c r="H69" s="59"/>
      <c r="I69" s="59"/>
      <c r="J69" s="59"/>
      <c r="K69" s="59"/>
      <c r="L69" s="59"/>
      <c r="M69" s="59"/>
      <c r="N69" s="59"/>
      <c r="O69" s="59"/>
      <c r="P69" s="59"/>
      <c r="Q69" s="59"/>
      <c r="R69" s="59"/>
      <c r="S69" s="59"/>
      <c r="T69" s="59"/>
      <c r="U69" s="59"/>
      <c r="V69" s="59"/>
      <c r="W69" s="59"/>
      <c r="X69" s="59"/>
      <c r="Y69" s="59"/>
      <c r="Z69" s="59"/>
    </row>
    <row r="70" spans="1:26" x14ac:dyDescent="0.25">
      <c r="A70" s="14"/>
      <c r="B70" s="13"/>
      <c r="C70" s="13"/>
      <c r="D70" s="13"/>
      <c r="E70" s="13"/>
      <c r="F70" s="13"/>
      <c r="G70" s="13"/>
      <c r="H70" s="13"/>
      <c r="I70" s="13"/>
      <c r="J70" s="13"/>
      <c r="K70" s="13"/>
      <c r="L70" s="13"/>
      <c r="M70" s="13"/>
      <c r="N70" s="13"/>
      <c r="O70" s="13"/>
      <c r="P70" s="13"/>
      <c r="Q70" s="13"/>
      <c r="R70" s="13"/>
      <c r="S70" s="13"/>
      <c r="T70" s="13"/>
      <c r="U70" s="13"/>
      <c r="V70" s="13"/>
      <c r="W70" s="13"/>
      <c r="X70" s="13"/>
      <c r="Y70" s="13"/>
      <c r="Z70" s="13"/>
    </row>
    <row r="71" spans="1:26" ht="15.75" thickBot="1" x14ac:dyDescent="0.3">
      <c r="A71" s="14"/>
      <c r="B71" s="21"/>
      <c r="C71" s="21" t="s">
        <v>236</v>
      </c>
      <c r="D71" s="68" t="s">
        <v>326</v>
      </c>
      <c r="E71" s="68"/>
      <c r="F71" s="68"/>
      <c r="G71" s="68"/>
      <c r="H71" s="68"/>
      <c r="I71" s="68"/>
      <c r="J71" s="21"/>
      <c r="K71" s="21" t="s">
        <v>236</v>
      </c>
      <c r="L71" s="68" t="s">
        <v>327</v>
      </c>
      <c r="M71" s="68"/>
      <c r="N71" s="68"/>
      <c r="O71" s="68"/>
      <c r="P71" s="68"/>
      <c r="Q71" s="68"/>
      <c r="R71" s="21"/>
      <c r="S71" s="21" t="s">
        <v>236</v>
      </c>
      <c r="T71" s="68" t="s">
        <v>138</v>
      </c>
      <c r="U71" s="68"/>
      <c r="V71" s="68"/>
      <c r="W71" s="68"/>
      <c r="X71" s="68"/>
      <c r="Y71" s="68"/>
      <c r="Z71" s="21"/>
    </row>
    <row r="72" spans="1:26" x14ac:dyDescent="0.25">
      <c r="A72" s="14"/>
      <c r="B72" s="77" t="s">
        <v>300</v>
      </c>
      <c r="C72" s="69" t="s">
        <v>236</v>
      </c>
      <c r="D72" s="75" t="s">
        <v>298</v>
      </c>
      <c r="E72" s="75"/>
      <c r="F72" s="76"/>
      <c r="G72" s="76" t="s">
        <v>236</v>
      </c>
      <c r="H72" s="75" t="s">
        <v>297</v>
      </c>
      <c r="I72" s="75"/>
      <c r="J72" s="69"/>
      <c r="K72" s="69" t="s">
        <v>236</v>
      </c>
      <c r="L72" s="75" t="s">
        <v>298</v>
      </c>
      <c r="M72" s="75"/>
      <c r="N72" s="76"/>
      <c r="O72" s="76" t="s">
        <v>236</v>
      </c>
      <c r="P72" s="75" t="s">
        <v>297</v>
      </c>
      <c r="Q72" s="75"/>
      <c r="R72" s="69"/>
      <c r="S72" s="69" t="s">
        <v>236</v>
      </c>
      <c r="T72" s="75" t="s">
        <v>298</v>
      </c>
      <c r="U72" s="75"/>
      <c r="V72" s="76"/>
      <c r="W72" s="76" t="s">
        <v>236</v>
      </c>
      <c r="X72" s="75" t="s">
        <v>297</v>
      </c>
      <c r="Y72" s="75"/>
      <c r="Z72" s="69"/>
    </row>
    <row r="73" spans="1:26" ht="15.75" thickBot="1" x14ac:dyDescent="0.3">
      <c r="A73" s="14"/>
      <c r="B73" s="77"/>
      <c r="C73" s="69"/>
      <c r="D73" s="68" t="s">
        <v>299</v>
      </c>
      <c r="E73" s="68"/>
      <c r="F73" s="69"/>
      <c r="G73" s="69"/>
      <c r="H73" s="68" t="s">
        <v>328</v>
      </c>
      <c r="I73" s="68"/>
      <c r="J73" s="69"/>
      <c r="K73" s="69"/>
      <c r="L73" s="68" t="s">
        <v>299</v>
      </c>
      <c r="M73" s="68"/>
      <c r="N73" s="69"/>
      <c r="O73" s="69"/>
      <c r="P73" s="68" t="s">
        <v>328</v>
      </c>
      <c r="Q73" s="68"/>
      <c r="R73" s="69"/>
      <c r="S73" s="69"/>
      <c r="T73" s="68" t="s">
        <v>299</v>
      </c>
      <c r="U73" s="68"/>
      <c r="V73" s="69"/>
      <c r="W73" s="69"/>
      <c r="X73" s="68" t="s">
        <v>328</v>
      </c>
      <c r="Y73" s="68"/>
      <c r="Z73" s="69"/>
    </row>
    <row r="74" spans="1:26" x14ac:dyDescent="0.25">
      <c r="A74" s="14"/>
      <c r="B74" s="21"/>
      <c r="C74" s="21" t="s">
        <v>236</v>
      </c>
      <c r="D74" s="71" t="s">
        <v>303</v>
      </c>
      <c r="E74" s="71"/>
      <c r="F74" s="71"/>
      <c r="G74" s="71"/>
      <c r="H74" s="71"/>
      <c r="I74" s="71"/>
      <c r="J74" s="71"/>
      <c r="K74" s="71"/>
      <c r="L74" s="71"/>
      <c r="M74" s="71"/>
      <c r="N74" s="71"/>
      <c r="O74" s="71"/>
      <c r="P74" s="71"/>
      <c r="Q74" s="71"/>
      <c r="R74" s="71"/>
      <c r="S74" s="71"/>
      <c r="T74" s="71"/>
      <c r="U74" s="71"/>
      <c r="V74" s="71"/>
      <c r="W74" s="71"/>
      <c r="X74" s="71"/>
      <c r="Y74" s="71"/>
      <c r="Z74" s="21"/>
    </row>
    <row r="75" spans="1:26" x14ac:dyDescent="0.25">
      <c r="A75" s="14"/>
      <c r="B75" s="22" t="s">
        <v>307</v>
      </c>
      <c r="C75" s="24" t="s">
        <v>236</v>
      </c>
      <c r="D75" s="24"/>
      <c r="E75" s="24"/>
      <c r="F75" s="24"/>
      <c r="G75" s="24" t="s">
        <v>236</v>
      </c>
      <c r="H75" s="24"/>
      <c r="I75" s="24"/>
      <c r="J75" s="24"/>
      <c r="K75" s="24" t="s">
        <v>236</v>
      </c>
      <c r="L75" s="24"/>
      <c r="M75" s="24"/>
      <c r="N75" s="24"/>
      <c r="O75" s="24" t="s">
        <v>236</v>
      </c>
      <c r="P75" s="24"/>
      <c r="Q75" s="24"/>
      <c r="R75" s="24"/>
      <c r="S75" s="24" t="s">
        <v>236</v>
      </c>
      <c r="T75" s="24"/>
      <c r="U75" s="24"/>
      <c r="V75" s="24"/>
      <c r="W75" s="24" t="s">
        <v>236</v>
      </c>
      <c r="X75" s="24"/>
      <c r="Y75" s="24"/>
      <c r="Z75" s="24"/>
    </row>
    <row r="76" spans="1:26" ht="25.5" x14ac:dyDescent="0.25">
      <c r="A76" s="14"/>
      <c r="B76" s="38" t="s">
        <v>308</v>
      </c>
      <c r="C76" s="13" t="s">
        <v>236</v>
      </c>
      <c r="D76" s="13" t="s">
        <v>240</v>
      </c>
      <c r="E76" s="27">
        <v>23305</v>
      </c>
      <c r="F76" s="20" t="s">
        <v>236</v>
      </c>
      <c r="G76" s="13" t="s">
        <v>236</v>
      </c>
      <c r="H76" s="13" t="s">
        <v>240</v>
      </c>
      <c r="I76" s="40">
        <v>129</v>
      </c>
      <c r="J76" s="20" t="s">
        <v>236</v>
      </c>
      <c r="K76" s="13" t="s">
        <v>236</v>
      </c>
      <c r="L76" s="13" t="s">
        <v>240</v>
      </c>
      <c r="M76" s="27">
        <v>19866</v>
      </c>
      <c r="N76" s="20" t="s">
        <v>236</v>
      </c>
      <c r="O76" s="13" t="s">
        <v>236</v>
      </c>
      <c r="P76" s="13" t="s">
        <v>240</v>
      </c>
      <c r="Q76" s="40">
        <v>263</v>
      </c>
      <c r="R76" s="20" t="s">
        <v>236</v>
      </c>
      <c r="S76" s="13" t="s">
        <v>236</v>
      </c>
      <c r="T76" s="13" t="s">
        <v>240</v>
      </c>
      <c r="U76" s="27">
        <v>43171</v>
      </c>
      <c r="V76" s="20" t="s">
        <v>236</v>
      </c>
      <c r="W76" s="13" t="s">
        <v>236</v>
      </c>
      <c r="X76" s="13" t="s">
        <v>240</v>
      </c>
      <c r="Y76" s="40">
        <v>392</v>
      </c>
      <c r="Z76" s="20" t="s">
        <v>236</v>
      </c>
    </row>
    <row r="77" spans="1:26" ht="25.5" x14ac:dyDescent="0.25">
      <c r="A77" s="14"/>
      <c r="B77" s="65" t="s">
        <v>309</v>
      </c>
      <c r="C77" s="24" t="s">
        <v>236</v>
      </c>
      <c r="D77" s="24"/>
      <c r="E77" s="30">
        <v>23444</v>
      </c>
      <c r="F77" s="32" t="s">
        <v>236</v>
      </c>
      <c r="G77" s="24" t="s">
        <v>236</v>
      </c>
      <c r="H77" s="24"/>
      <c r="I77" s="67">
        <v>130</v>
      </c>
      <c r="J77" s="32" t="s">
        <v>236</v>
      </c>
      <c r="K77" s="24" t="s">
        <v>236</v>
      </c>
      <c r="L77" s="24"/>
      <c r="M77" s="30">
        <v>56826</v>
      </c>
      <c r="N77" s="32" t="s">
        <v>236</v>
      </c>
      <c r="O77" s="24" t="s">
        <v>236</v>
      </c>
      <c r="P77" s="24"/>
      <c r="Q77" s="30">
        <v>1061</v>
      </c>
      <c r="R77" s="32" t="s">
        <v>236</v>
      </c>
      <c r="S77" s="24" t="s">
        <v>236</v>
      </c>
      <c r="T77" s="24"/>
      <c r="U77" s="30">
        <v>80270</v>
      </c>
      <c r="V77" s="32" t="s">
        <v>236</v>
      </c>
      <c r="W77" s="24" t="s">
        <v>236</v>
      </c>
      <c r="X77" s="24"/>
      <c r="Y77" s="30">
        <v>1191</v>
      </c>
      <c r="Z77" s="32" t="s">
        <v>236</v>
      </c>
    </row>
    <row r="78" spans="1:26" x14ac:dyDescent="0.25">
      <c r="A78" s="14"/>
      <c r="B78" s="38" t="s">
        <v>310</v>
      </c>
      <c r="C78" s="13" t="s">
        <v>236</v>
      </c>
      <c r="D78" s="20"/>
      <c r="E78" s="64" t="s">
        <v>306</v>
      </c>
      <c r="F78" s="20" t="s">
        <v>236</v>
      </c>
      <c r="G78" s="13" t="s">
        <v>236</v>
      </c>
      <c r="H78" s="20"/>
      <c r="I78" s="64" t="s">
        <v>306</v>
      </c>
      <c r="J78" s="20" t="s">
        <v>236</v>
      </c>
      <c r="K78" s="13" t="s">
        <v>236</v>
      </c>
      <c r="L78" s="20"/>
      <c r="M78" s="64" t="s">
        <v>306</v>
      </c>
      <c r="N78" s="20" t="s">
        <v>236</v>
      </c>
      <c r="O78" s="13" t="s">
        <v>236</v>
      </c>
      <c r="P78" s="20"/>
      <c r="Q78" s="64" t="s">
        <v>306</v>
      </c>
      <c r="R78" s="20" t="s">
        <v>236</v>
      </c>
      <c r="S78" s="13" t="s">
        <v>236</v>
      </c>
      <c r="T78" s="20"/>
      <c r="U78" s="64" t="s">
        <v>306</v>
      </c>
      <c r="V78" s="20" t="s">
        <v>236</v>
      </c>
      <c r="W78" s="13" t="s">
        <v>236</v>
      </c>
      <c r="X78" s="20"/>
      <c r="Y78" s="64" t="s">
        <v>306</v>
      </c>
      <c r="Z78" s="20" t="s">
        <v>236</v>
      </c>
    </row>
    <row r="79" spans="1:26" x14ac:dyDescent="0.25">
      <c r="A79" s="14"/>
      <c r="B79" s="65" t="s">
        <v>311</v>
      </c>
      <c r="C79" s="24" t="s">
        <v>236</v>
      </c>
      <c r="D79" s="24"/>
      <c r="E79" s="30">
        <v>118831</v>
      </c>
      <c r="F79" s="32" t="s">
        <v>236</v>
      </c>
      <c r="G79" s="24" t="s">
        <v>236</v>
      </c>
      <c r="H79" s="24"/>
      <c r="I79" s="30">
        <v>1113</v>
      </c>
      <c r="J79" s="32" t="s">
        <v>236</v>
      </c>
      <c r="K79" s="24" t="s">
        <v>236</v>
      </c>
      <c r="L79" s="24"/>
      <c r="M79" s="30">
        <v>2500</v>
      </c>
      <c r="N79" s="32" t="s">
        <v>236</v>
      </c>
      <c r="O79" s="24" t="s">
        <v>236</v>
      </c>
      <c r="P79" s="24"/>
      <c r="Q79" s="67">
        <v>13</v>
      </c>
      <c r="R79" s="32" t="s">
        <v>236</v>
      </c>
      <c r="S79" s="24" t="s">
        <v>236</v>
      </c>
      <c r="T79" s="24"/>
      <c r="U79" s="30">
        <v>121331</v>
      </c>
      <c r="V79" s="32" t="s">
        <v>236</v>
      </c>
      <c r="W79" s="24" t="s">
        <v>236</v>
      </c>
      <c r="X79" s="24"/>
      <c r="Y79" s="30">
        <v>1126</v>
      </c>
      <c r="Z79" s="32" t="s">
        <v>236</v>
      </c>
    </row>
    <row r="80" spans="1:26" x14ac:dyDescent="0.25">
      <c r="A80" s="14"/>
      <c r="B80" s="38" t="s">
        <v>312</v>
      </c>
      <c r="C80" s="13" t="s">
        <v>236</v>
      </c>
      <c r="D80" s="13"/>
      <c r="E80" s="27">
        <v>32130</v>
      </c>
      <c r="F80" s="20" t="s">
        <v>236</v>
      </c>
      <c r="G80" s="13" t="s">
        <v>236</v>
      </c>
      <c r="H80" s="13"/>
      <c r="I80" s="40">
        <v>20</v>
      </c>
      <c r="J80" s="20" t="s">
        <v>236</v>
      </c>
      <c r="K80" s="13" t="s">
        <v>236</v>
      </c>
      <c r="L80" s="20"/>
      <c r="M80" s="64" t="s">
        <v>306</v>
      </c>
      <c r="N80" s="20" t="s">
        <v>236</v>
      </c>
      <c r="O80" s="13" t="s">
        <v>236</v>
      </c>
      <c r="P80" s="20"/>
      <c r="Q80" s="64" t="s">
        <v>306</v>
      </c>
      <c r="R80" s="20" t="s">
        <v>236</v>
      </c>
      <c r="S80" s="13" t="s">
        <v>236</v>
      </c>
      <c r="T80" s="13"/>
      <c r="U80" s="27">
        <v>32130</v>
      </c>
      <c r="V80" s="20" t="s">
        <v>236</v>
      </c>
      <c r="W80" s="13" t="s">
        <v>236</v>
      </c>
      <c r="X80" s="13"/>
      <c r="Y80" s="40">
        <v>20</v>
      </c>
      <c r="Z80" s="20" t="s">
        <v>236</v>
      </c>
    </row>
    <row r="81" spans="1:26" ht="15.75" thickBot="1" x14ac:dyDescent="0.3">
      <c r="A81" s="14"/>
      <c r="B81" s="65" t="s">
        <v>329</v>
      </c>
      <c r="C81" s="24" t="s">
        <v>236</v>
      </c>
      <c r="D81" s="24"/>
      <c r="E81" s="30">
        <v>12951</v>
      </c>
      <c r="F81" s="32" t="s">
        <v>236</v>
      </c>
      <c r="G81" s="24" t="s">
        <v>236</v>
      </c>
      <c r="H81" s="24"/>
      <c r="I81" s="67">
        <v>59</v>
      </c>
      <c r="J81" s="32" t="s">
        <v>236</v>
      </c>
      <c r="K81" s="24" t="s">
        <v>236</v>
      </c>
      <c r="L81" s="24"/>
      <c r="M81" s="30">
        <v>36251</v>
      </c>
      <c r="N81" s="32" t="s">
        <v>236</v>
      </c>
      <c r="O81" s="24" t="s">
        <v>236</v>
      </c>
      <c r="P81" s="24"/>
      <c r="Q81" s="67">
        <v>992</v>
      </c>
      <c r="R81" s="32" t="s">
        <v>236</v>
      </c>
      <c r="S81" s="24" t="s">
        <v>236</v>
      </c>
      <c r="T81" s="24"/>
      <c r="U81" s="30">
        <v>49202</v>
      </c>
      <c r="V81" s="32" t="s">
        <v>236</v>
      </c>
      <c r="W81" s="24" t="s">
        <v>236</v>
      </c>
      <c r="X81" s="24"/>
      <c r="Y81" s="30">
        <v>1051</v>
      </c>
      <c r="Z81" s="32" t="s">
        <v>236</v>
      </c>
    </row>
    <row r="82" spans="1:26" x14ac:dyDescent="0.25">
      <c r="A82" s="14"/>
      <c r="B82" s="33"/>
      <c r="C82" s="33" t="s">
        <v>236</v>
      </c>
      <c r="D82" s="34"/>
      <c r="E82" s="34"/>
      <c r="F82" s="33"/>
      <c r="G82" s="33" t="s">
        <v>236</v>
      </c>
      <c r="H82" s="34"/>
      <c r="I82" s="34"/>
      <c r="J82" s="33"/>
      <c r="K82" s="33" t="s">
        <v>236</v>
      </c>
      <c r="L82" s="34"/>
      <c r="M82" s="34"/>
      <c r="N82" s="33"/>
      <c r="O82" s="33" t="s">
        <v>236</v>
      </c>
      <c r="P82" s="34"/>
      <c r="Q82" s="34"/>
      <c r="R82" s="33"/>
      <c r="S82" s="33" t="s">
        <v>236</v>
      </c>
      <c r="T82" s="34"/>
      <c r="U82" s="34"/>
      <c r="V82" s="33"/>
      <c r="W82" s="33" t="s">
        <v>236</v>
      </c>
      <c r="X82" s="34"/>
      <c r="Y82" s="34"/>
      <c r="Z82" s="33"/>
    </row>
    <row r="83" spans="1:26" ht="15.75" thickBot="1" x14ac:dyDescent="0.3">
      <c r="A83" s="14"/>
      <c r="B83" s="25" t="s">
        <v>314</v>
      </c>
      <c r="C83" s="21" t="s">
        <v>236</v>
      </c>
      <c r="D83" s="13" t="s">
        <v>240</v>
      </c>
      <c r="E83" s="27">
        <v>210661</v>
      </c>
      <c r="F83" s="20" t="s">
        <v>236</v>
      </c>
      <c r="G83" s="21" t="s">
        <v>236</v>
      </c>
      <c r="H83" s="13" t="s">
        <v>240</v>
      </c>
      <c r="I83" s="27">
        <v>1451</v>
      </c>
      <c r="J83" s="20" t="s">
        <v>236</v>
      </c>
      <c r="K83" s="21" t="s">
        <v>236</v>
      </c>
      <c r="L83" s="13" t="s">
        <v>240</v>
      </c>
      <c r="M83" s="27">
        <v>115443</v>
      </c>
      <c r="N83" s="20" t="s">
        <v>236</v>
      </c>
      <c r="O83" s="21" t="s">
        <v>236</v>
      </c>
      <c r="P83" s="13" t="s">
        <v>240</v>
      </c>
      <c r="Q83" s="27">
        <v>2329</v>
      </c>
      <c r="R83" s="20" t="s">
        <v>236</v>
      </c>
      <c r="S83" s="21" t="s">
        <v>236</v>
      </c>
      <c r="T83" s="13" t="s">
        <v>240</v>
      </c>
      <c r="U83" s="27">
        <v>326104</v>
      </c>
      <c r="V83" s="20" t="s">
        <v>236</v>
      </c>
      <c r="W83" s="21" t="s">
        <v>236</v>
      </c>
      <c r="X83" s="13" t="s">
        <v>240</v>
      </c>
      <c r="Y83" s="27">
        <v>3780</v>
      </c>
      <c r="Z83" s="20" t="s">
        <v>236</v>
      </c>
    </row>
    <row r="84" spans="1:26" ht="15.75" thickTop="1" x14ac:dyDescent="0.25">
      <c r="A84" s="14"/>
      <c r="B84" s="33"/>
      <c r="C84" s="33" t="s">
        <v>236</v>
      </c>
      <c r="D84" s="44"/>
      <c r="E84" s="44"/>
      <c r="F84" s="33"/>
      <c r="G84" s="33" t="s">
        <v>236</v>
      </c>
      <c r="H84" s="44"/>
      <c r="I84" s="44"/>
      <c r="J84" s="33"/>
      <c r="K84" s="33" t="s">
        <v>236</v>
      </c>
      <c r="L84" s="44"/>
      <c r="M84" s="44"/>
      <c r="N84" s="33"/>
      <c r="O84" s="33" t="s">
        <v>236</v>
      </c>
      <c r="P84" s="44"/>
      <c r="Q84" s="44"/>
      <c r="R84" s="33"/>
      <c r="S84" s="33" t="s">
        <v>236</v>
      </c>
      <c r="T84" s="44"/>
      <c r="U84" s="44"/>
      <c r="V84" s="33"/>
      <c r="W84" s="33" t="s">
        <v>236</v>
      </c>
      <c r="X84" s="44"/>
      <c r="Y84" s="44"/>
      <c r="Z84" s="33"/>
    </row>
    <row r="85" spans="1:26" x14ac:dyDescent="0.25">
      <c r="A85" s="14"/>
      <c r="B85" s="60"/>
      <c r="C85" s="60"/>
      <c r="D85" s="60"/>
      <c r="E85" s="60"/>
      <c r="F85" s="60"/>
      <c r="G85" s="60"/>
      <c r="H85" s="60"/>
      <c r="I85" s="60"/>
      <c r="J85" s="60"/>
      <c r="K85" s="60"/>
      <c r="L85" s="60"/>
      <c r="M85" s="60"/>
      <c r="N85" s="60"/>
      <c r="O85" s="60"/>
      <c r="P85" s="60"/>
      <c r="Q85" s="60"/>
      <c r="R85" s="60"/>
      <c r="S85" s="60"/>
      <c r="T85" s="60"/>
      <c r="U85" s="60"/>
      <c r="V85" s="60"/>
      <c r="W85" s="60"/>
      <c r="X85" s="60"/>
      <c r="Y85" s="60"/>
      <c r="Z85" s="60"/>
    </row>
    <row r="86" spans="1:26" x14ac:dyDescent="0.25">
      <c r="A86" s="14"/>
      <c r="B86" s="13"/>
      <c r="C86" s="13"/>
      <c r="D86" s="13"/>
      <c r="E86" s="13"/>
      <c r="F86" s="13"/>
      <c r="G86" s="13"/>
      <c r="H86" s="13"/>
      <c r="I86" s="13"/>
      <c r="J86" s="13"/>
      <c r="K86" s="13"/>
      <c r="L86" s="13"/>
      <c r="M86" s="13"/>
      <c r="N86" s="13"/>
      <c r="O86" s="13"/>
      <c r="P86" s="13"/>
      <c r="Q86" s="13"/>
      <c r="R86" s="13"/>
      <c r="S86" s="13"/>
      <c r="T86" s="13"/>
      <c r="U86" s="13"/>
      <c r="V86" s="13"/>
      <c r="W86" s="13"/>
      <c r="X86" s="13"/>
      <c r="Y86" s="13"/>
      <c r="Z86" s="13"/>
    </row>
    <row r="87" spans="1:26" ht="15.75" thickBot="1" x14ac:dyDescent="0.3">
      <c r="A87" s="14"/>
      <c r="B87" s="21"/>
      <c r="C87" s="21" t="s">
        <v>236</v>
      </c>
      <c r="D87" s="68" t="s">
        <v>326</v>
      </c>
      <c r="E87" s="68"/>
      <c r="F87" s="68"/>
      <c r="G87" s="68"/>
      <c r="H87" s="68"/>
      <c r="I87" s="68"/>
      <c r="J87" s="21"/>
      <c r="K87" s="21" t="s">
        <v>236</v>
      </c>
      <c r="L87" s="68" t="s">
        <v>327</v>
      </c>
      <c r="M87" s="68"/>
      <c r="N87" s="68"/>
      <c r="O87" s="68"/>
      <c r="P87" s="68"/>
      <c r="Q87" s="68"/>
      <c r="R87" s="21"/>
      <c r="S87" s="21" t="s">
        <v>236</v>
      </c>
      <c r="T87" s="68" t="s">
        <v>138</v>
      </c>
      <c r="U87" s="68"/>
      <c r="V87" s="68"/>
      <c r="W87" s="68"/>
      <c r="X87" s="68"/>
      <c r="Y87" s="68"/>
      <c r="Z87" s="21"/>
    </row>
    <row r="88" spans="1:26" x14ac:dyDescent="0.25">
      <c r="A88" s="14"/>
      <c r="B88" s="77" t="s">
        <v>315</v>
      </c>
      <c r="C88" s="69" t="s">
        <v>236</v>
      </c>
      <c r="D88" s="75" t="s">
        <v>298</v>
      </c>
      <c r="E88" s="75"/>
      <c r="F88" s="76"/>
      <c r="G88" s="76" t="s">
        <v>236</v>
      </c>
      <c r="H88" s="75" t="s">
        <v>297</v>
      </c>
      <c r="I88" s="75"/>
      <c r="J88" s="69"/>
      <c r="K88" s="69" t="s">
        <v>236</v>
      </c>
      <c r="L88" s="75" t="s">
        <v>298</v>
      </c>
      <c r="M88" s="75"/>
      <c r="N88" s="76"/>
      <c r="O88" s="76" t="s">
        <v>236</v>
      </c>
      <c r="P88" s="75" t="s">
        <v>297</v>
      </c>
      <c r="Q88" s="75"/>
      <c r="R88" s="69"/>
      <c r="S88" s="69" t="s">
        <v>236</v>
      </c>
      <c r="T88" s="75" t="s">
        <v>298</v>
      </c>
      <c r="U88" s="75"/>
      <c r="V88" s="76"/>
      <c r="W88" s="76" t="s">
        <v>236</v>
      </c>
      <c r="X88" s="75" t="s">
        <v>297</v>
      </c>
      <c r="Y88" s="75"/>
      <c r="Z88" s="69"/>
    </row>
    <row r="89" spans="1:26" ht="15.75" thickBot="1" x14ac:dyDescent="0.3">
      <c r="A89" s="14"/>
      <c r="B89" s="77"/>
      <c r="C89" s="69"/>
      <c r="D89" s="68" t="s">
        <v>299</v>
      </c>
      <c r="E89" s="68"/>
      <c r="F89" s="69"/>
      <c r="G89" s="69"/>
      <c r="H89" s="68" t="s">
        <v>328</v>
      </c>
      <c r="I89" s="68"/>
      <c r="J89" s="69"/>
      <c r="K89" s="69"/>
      <c r="L89" s="68" t="s">
        <v>299</v>
      </c>
      <c r="M89" s="68"/>
      <c r="N89" s="69"/>
      <c r="O89" s="69"/>
      <c r="P89" s="68" t="s">
        <v>328</v>
      </c>
      <c r="Q89" s="68"/>
      <c r="R89" s="69"/>
      <c r="S89" s="69"/>
      <c r="T89" s="68" t="s">
        <v>299</v>
      </c>
      <c r="U89" s="68"/>
      <c r="V89" s="69"/>
      <c r="W89" s="69"/>
      <c r="X89" s="68" t="s">
        <v>328</v>
      </c>
      <c r="Y89" s="68"/>
      <c r="Z89" s="69"/>
    </row>
    <row r="90" spans="1:26" x14ac:dyDescent="0.25">
      <c r="A90" s="14"/>
      <c r="B90" s="21"/>
      <c r="C90" s="21" t="s">
        <v>236</v>
      </c>
      <c r="D90" s="71" t="s">
        <v>303</v>
      </c>
      <c r="E90" s="71"/>
      <c r="F90" s="71"/>
      <c r="G90" s="71"/>
      <c r="H90" s="71"/>
      <c r="I90" s="71"/>
      <c r="J90" s="71"/>
      <c r="K90" s="71"/>
      <c r="L90" s="71"/>
      <c r="M90" s="71"/>
      <c r="N90" s="71"/>
      <c r="O90" s="71"/>
      <c r="P90" s="71"/>
      <c r="Q90" s="71"/>
      <c r="R90" s="71"/>
      <c r="S90" s="71"/>
      <c r="T90" s="71"/>
      <c r="U90" s="71"/>
      <c r="V90" s="71"/>
      <c r="W90" s="71"/>
      <c r="X90" s="71"/>
      <c r="Y90" s="71"/>
      <c r="Z90" s="21"/>
    </row>
    <row r="91" spans="1:26" x14ac:dyDescent="0.25">
      <c r="A91" s="14"/>
      <c r="B91" s="22" t="s">
        <v>307</v>
      </c>
      <c r="C91" s="24" t="s">
        <v>236</v>
      </c>
      <c r="D91" s="24"/>
      <c r="E91" s="24"/>
      <c r="F91" s="24"/>
      <c r="G91" s="24" t="s">
        <v>236</v>
      </c>
      <c r="H91" s="24"/>
      <c r="I91" s="24"/>
      <c r="J91" s="24"/>
      <c r="K91" s="24" t="s">
        <v>236</v>
      </c>
      <c r="L91" s="24"/>
      <c r="M91" s="24"/>
      <c r="N91" s="24"/>
      <c r="O91" s="24" t="s">
        <v>236</v>
      </c>
      <c r="P91" s="24"/>
      <c r="Q91" s="24"/>
      <c r="R91" s="24"/>
      <c r="S91" s="24" t="s">
        <v>236</v>
      </c>
      <c r="T91" s="24"/>
      <c r="U91" s="24"/>
      <c r="V91" s="24"/>
      <c r="W91" s="24" t="s">
        <v>236</v>
      </c>
      <c r="X91" s="24"/>
      <c r="Y91" s="24"/>
      <c r="Z91" s="24"/>
    </row>
    <row r="92" spans="1:26" ht="25.5" x14ac:dyDescent="0.25">
      <c r="A92" s="14"/>
      <c r="B92" s="38" t="s">
        <v>308</v>
      </c>
      <c r="C92" s="13" t="s">
        <v>236</v>
      </c>
      <c r="D92" s="20" t="s">
        <v>240</v>
      </c>
      <c r="E92" s="49">
        <v>41276</v>
      </c>
      <c r="F92" s="20" t="s">
        <v>236</v>
      </c>
      <c r="G92" s="13" t="s">
        <v>236</v>
      </c>
      <c r="H92" s="20" t="s">
        <v>240</v>
      </c>
      <c r="I92" s="64">
        <v>456</v>
      </c>
      <c r="J92" s="20" t="s">
        <v>236</v>
      </c>
      <c r="K92" s="13" t="s">
        <v>236</v>
      </c>
      <c r="L92" s="20" t="s">
        <v>240</v>
      </c>
      <c r="M92" s="64" t="s">
        <v>306</v>
      </c>
      <c r="N92" s="20" t="s">
        <v>236</v>
      </c>
      <c r="O92" s="13" t="s">
        <v>236</v>
      </c>
      <c r="P92" s="20" t="s">
        <v>240</v>
      </c>
      <c r="Q92" s="64" t="s">
        <v>306</v>
      </c>
      <c r="R92" s="20" t="s">
        <v>236</v>
      </c>
      <c r="S92" s="13" t="s">
        <v>236</v>
      </c>
      <c r="T92" s="20" t="s">
        <v>240</v>
      </c>
      <c r="U92" s="49">
        <v>41276</v>
      </c>
      <c r="V92" s="20" t="s">
        <v>236</v>
      </c>
      <c r="W92" s="13" t="s">
        <v>236</v>
      </c>
      <c r="X92" s="13" t="s">
        <v>240</v>
      </c>
      <c r="Y92" s="40">
        <v>456</v>
      </c>
      <c r="Z92" s="20" t="s">
        <v>236</v>
      </c>
    </row>
    <row r="93" spans="1:26" ht="25.5" x14ac:dyDescent="0.25">
      <c r="A93" s="14"/>
      <c r="B93" s="65" t="s">
        <v>309</v>
      </c>
      <c r="C93" s="24" t="s">
        <v>236</v>
      </c>
      <c r="D93" s="32"/>
      <c r="E93" s="51">
        <v>141304</v>
      </c>
      <c r="F93" s="32" t="s">
        <v>236</v>
      </c>
      <c r="G93" s="24" t="s">
        <v>236</v>
      </c>
      <c r="H93" s="32"/>
      <c r="I93" s="51">
        <v>2494</v>
      </c>
      <c r="J93" s="32" t="s">
        <v>236</v>
      </c>
      <c r="K93" s="24" t="s">
        <v>236</v>
      </c>
      <c r="L93" s="32"/>
      <c r="M93" s="53">
        <v>636</v>
      </c>
      <c r="N93" s="32" t="s">
        <v>236</v>
      </c>
      <c r="O93" s="24" t="s">
        <v>236</v>
      </c>
      <c r="P93" s="32"/>
      <c r="Q93" s="53">
        <v>1</v>
      </c>
      <c r="R93" s="32" t="s">
        <v>236</v>
      </c>
      <c r="S93" s="24" t="s">
        <v>236</v>
      </c>
      <c r="T93" s="32"/>
      <c r="U93" s="51">
        <v>141940</v>
      </c>
      <c r="V93" s="32" t="s">
        <v>236</v>
      </c>
      <c r="W93" s="24" t="s">
        <v>236</v>
      </c>
      <c r="X93" s="24"/>
      <c r="Y93" s="30">
        <v>2495</v>
      </c>
      <c r="Z93" s="32" t="s">
        <v>236</v>
      </c>
    </row>
    <row r="94" spans="1:26" x14ac:dyDescent="0.25">
      <c r="A94" s="14"/>
      <c r="B94" s="38" t="s">
        <v>310</v>
      </c>
      <c r="C94" s="13" t="s">
        <v>236</v>
      </c>
      <c r="D94" s="20"/>
      <c r="E94" s="64" t="s">
        <v>306</v>
      </c>
      <c r="F94" s="20" t="s">
        <v>236</v>
      </c>
      <c r="G94" s="13" t="s">
        <v>236</v>
      </c>
      <c r="H94" s="20"/>
      <c r="I94" s="64" t="s">
        <v>306</v>
      </c>
      <c r="J94" s="20" t="s">
        <v>236</v>
      </c>
      <c r="K94" s="13" t="s">
        <v>236</v>
      </c>
      <c r="L94" s="20"/>
      <c r="M94" s="64" t="s">
        <v>306</v>
      </c>
      <c r="N94" s="20" t="s">
        <v>236</v>
      </c>
      <c r="O94" s="13" t="s">
        <v>236</v>
      </c>
      <c r="P94" s="20"/>
      <c r="Q94" s="64" t="s">
        <v>306</v>
      </c>
      <c r="R94" s="20" t="s">
        <v>236</v>
      </c>
      <c r="S94" s="13" t="s">
        <v>236</v>
      </c>
      <c r="T94" s="20"/>
      <c r="U94" s="64" t="s">
        <v>306</v>
      </c>
      <c r="V94" s="20" t="s">
        <v>236</v>
      </c>
      <c r="W94" s="13" t="s">
        <v>236</v>
      </c>
      <c r="X94" s="20"/>
      <c r="Y94" s="64" t="s">
        <v>306</v>
      </c>
      <c r="Z94" s="20" t="s">
        <v>236</v>
      </c>
    </row>
    <row r="95" spans="1:26" x14ac:dyDescent="0.25">
      <c r="A95" s="14"/>
      <c r="B95" s="65" t="s">
        <v>311</v>
      </c>
      <c r="C95" s="24" t="s">
        <v>236</v>
      </c>
      <c r="D95" s="32"/>
      <c r="E95" s="51">
        <v>161879</v>
      </c>
      <c r="F95" s="32" t="s">
        <v>236</v>
      </c>
      <c r="G95" s="24" t="s">
        <v>236</v>
      </c>
      <c r="H95" s="32"/>
      <c r="I95" s="51">
        <v>1233</v>
      </c>
      <c r="J95" s="32" t="s">
        <v>236</v>
      </c>
      <c r="K95" s="24" t="s">
        <v>236</v>
      </c>
      <c r="L95" s="32"/>
      <c r="M95" s="51">
        <v>11949</v>
      </c>
      <c r="N95" s="32" t="s">
        <v>236</v>
      </c>
      <c r="O95" s="24" t="s">
        <v>236</v>
      </c>
      <c r="P95" s="32"/>
      <c r="Q95" s="53">
        <v>48</v>
      </c>
      <c r="R95" s="32" t="s">
        <v>236</v>
      </c>
      <c r="S95" s="24" t="s">
        <v>236</v>
      </c>
      <c r="T95" s="32"/>
      <c r="U95" s="51">
        <v>173828</v>
      </c>
      <c r="V95" s="32" t="s">
        <v>236</v>
      </c>
      <c r="W95" s="24" t="s">
        <v>236</v>
      </c>
      <c r="X95" s="24"/>
      <c r="Y95" s="30">
        <v>1281</v>
      </c>
      <c r="Z95" s="32" t="s">
        <v>236</v>
      </c>
    </row>
    <row r="96" spans="1:26" x14ac:dyDescent="0.25">
      <c r="A96" s="14"/>
      <c r="B96" s="38" t="s">
        <v>312</v>
      </c>
      <c r="C96" s="13" t="s">
        <v>236</v>
      </c>
      <c r="D96" s="20"/>
      <c r="E96" s="49">
        <v>58596</v>
      </c>
      <c r="F96" s="20" t="s">
        <v>236</v>
      </c>
      <c r="G96" s="13" t="s">
        <v>236</v>
      </c>
      <c r="H96" s="20"/>
      <c r="I96" s="64">
        <v>601</v>
      </c>
      <c r="J96" s="20" t="s">
        <v>236</v>
      </c>
      <c r="K96" s="13" t="s">
        <v>236</v>
      </c>
      <c r="L96" s="20"/>
      <c r="M96" s="64" t="s">
        <v>306</v>
      </c>
      <c r="N96" s="20" t="s">
        <v>236</v>
      </c>
      <c r="O96" s="13" t="s">
        <v>236</v>
      </c>
      <c r="P96" s="20"/>
      <c r="Q96" s="64" t="s">
        <v>306</v>
      </c>
      <c r="R96" s="20" t="s">
        <v>236</v>
      </c>
      <c r="S96" s="13" t="s">
        <v>236</v>
      </c>
      <c r="T96" s="20"/>
      <c r="U96" s="49">
        <v>58596</v>
      </c>
      <c r="V96" s="20" t="s">
        <v>236</v>
      </c>
      <c r="W96" s="13" t="s">
        <v>236</v>
      </c>
      <c r="X96" s="13"/>
      <c r="Y96" s="40">
        <v>601</v>
      </c>
      <c r="Z96" s="20" t="s">
        <v>236</v>
      </c>
    </row>
    <row r="97" spans="1:26" ht="15.75" thickBot="1" x14ac:dyDescent="0.3">
      <c r="A97" s="14"/>
      <c r="B97" s="65" t="s">
        <v>329</v>
      </c>
      <c r="C97" s="24" t="s">
        <v>236</v>
      </c>
      <c r="D97" s="32"/>
      <c r="E97" s="51">
        <v>65061</v>
      </c>
      <c r="F97" s="32" t="s">
        <v>236</v>
      </c>
      <c r="G97" s="24" t="s">
        <v>236</v>
      </c>
      <c r="H97" s="32"/>
      <c r="I97" s="51">
        <v>6871</v>
      </c>
      <c r="J97" s="32" t="s">
        <v>236</v>
      </c>
      <c r="K97" s="24" t="s">
        <v>236</v>
      </c>
      <c r="L97" s="32"/>
      <c r="M97" s="53" t="s">
        <v>306</v>
      </c>
      <c r="N97" s="32" t="s">
        <v>236</v>
      </c>
      <c r="O97" s="24" t="s">
        <v>236</v>
      </c>
      <c r="P97" s="32"/>
      <c r="Q97" s="53" t="s">
        <v>306</v>
      </c>
      <c r="R97" s="32" t="s">
        <v>236</v>
      </c>
      <c r="S97" s="24" t="s">
        <v>236</v>
      </c>
      <c r="T97" s="32"/>
      <c r="U97" s="51">
        <v>65061</v>
      </c>
      <c r="V97" s="32" t="s">
        <v>236</v>
      </c>
      <c r="W97" s="24" t="s">
        <v>236</v>
      </c>
      <c r="X97" s="24"/>
      <c r="Y97" s="30">
        <v>6871</v>
      </c>
      <c r="Z97" s="32" t="s">
        <v>236</v>
      </c>
    </row>
    <row r="98" spans="1:26" x14ac:dyDescent="0.25">
      <c r="A98" s="14"/>
      <c r="B98" s="33"/>
      <c r="C98" s="33" t="s">
        <v>236</v>
      </c>
      <c r="D98" s="34"/>
      <c r="E98" s="34"/>
      <c r="F98" s="33"/>
      <c r="G98" s="33" t="s">
        <v>236</v>
      </c>
      <c r="H98" s="34"/>
      <c r="I98" s="34"/>
      <c r="J98" s="33"/>
      <c r="K98" s="33" t="s">
        <v>236</v>
      </c>
      <c r="L98" s="34"/>
      <c r="M98" s="34"/>
      <c r="N98" s="33"/>
      <c r="O98" s="33" t="s">
        <v>236</v>
      </c>
      <c r="P98" s="34"/>
      <c r="Q98" s="34"/>
      <c r="R98" s="33"/>
      <c r="S98" s="33" t="s">
        <v>236</v>
      </c>
      <c r="T98" s="34"/>
      <c r="U98" s="34"/>
      <c r="V98" s="33"/>
      <c r="W98" s="33" t="s">
        <v>236</v>
      </c>
      <c r="X98" s="34"/>
      <c r="Y98" s="34"/>
      <c r="Z98" s="33"/>
    </row>
    <row r="99" spans="1:26" ht="15.75" thickBot="1" x14ac:dyDescent="0.3">
      <c r="A99" s="14"/>
      <c r="B99" s="25" t="s">
        <v>314</v>
      </c>
      <c r="C99" s="21" t="s">
        <v>236</v>
      </c>
      <c r="D99" s="13" t="s">
        <v>240</v>
      </c>
      <c r="E99" s="27">
        <v>468116</v>
      </c>
      <c r="F99" s="20" t="s">
        <v>236</v>
      </c>
      <c r="G99" s="21" t="s">
        <v>236</v>
      </c>
      <c r="H99" s="13" t="s">
        <v>240</v>
      </c>
      <c r="I99" s="27">
        <v>11655</v>
      </c>
      <c r="J99" s="20" t="s">
        <v>236</v>
      </c>
      <c r="K99" s="21" t="s">
        <v>236</v>
      </c>
      <c r="L99" s="13" t="s">
        <v>240</v>
      </c>
      <c r="M99" s="27">
        <v>12585</v>
      </c>
      <c r="N99" s="20" t="s">
        <v>236</v>
      </c>
      <c r="O99" s="21" t="s">
        <v>236</v>
      </c>
      <c r="P99" s="13" t="s">
        <v>240</v>
      </c>
      <c r="Q99" s="40">
        <v>49</v>
      </c>
      <c r="R99" s="20" t="s">
        <v>236</v>
      </c>
      <c r="S99" s="21" t="s">
        <v>236</v>
      </c>
      <c r="T99" s="13" t="s">
        <v>240</v>
      </c>
      <c r="U99" s="27">
        <v>480701</v>
      </c>
      <c r="V99" s="20" t="s">
        <v>236</v>
      </c>
      <c r="W99" s="21" t="s">
        <v>236</v>
      </c>
      <c r="X99" s="13" t="s">
        <v>240</v>
      </c>
      <c r="Y99" s="27">
        <v>11704</v>
      </c>
      <c r="Z99" s="20" t="s">
        <v>236</v>
      </c>
    </row>
    <row r="100" spans="1:26" ht="15.75" thickTop="1" x14ac:dyDescent="0.25">
      <c r="A100" s="14"/>
      <c r="B100" s="33"/>
      <c r="C100" s="33" t="s">
        <v>236</v>
      </c>
      <c r="D100" s="44"/>
      <c r="E100" s="44"/>
      <c r="F100" s="33"/>
      <c r="G100" s="33" t="s">
        <v>236</v>
      </c>
      <c r="H100" s="44"/>
      <c r="I100" s="44"/>
      <c r="J100" s="33"/>
      <c r="K100" s="33" t="s">
        <v>236</v>
      </c>
      <c r="L100" s="44"/>
      <c r="M100" s="44"/>
      <c r="N100" s="33"/>
      <c r="O100" s="33" t="s">
        <v>236</v>
      </c>
      <c r="P100" s="44"/>
      <c r="Q100" s="44"/>
      <c r="R100" s="33"/>
      <c r="S100" s="33" t="s">
        <v>236</v>
      </c>
      <c r="T100" s="44"/>
      <c r="U100" s="44"/>
      <c r="V100" s="33"/>
      <c r="W100" s="33" t="s">
        <v>236</v>
      </c>
      <c r="X100" s="44"/>
      <c r="Y100" s="44"/>
      <c r="Z100" s="33"/>
    </row>
    <row r="101" spans="1:26" x14ac:dyDescent="0.25">
      <c r="A101" s="14"/>
      <c r="B101" s="58" t="s">
        <v>330</v>
      </c>
      <c r="C101" s="58"/>
      <c r="D101" s="58"/>
      <c r="E101" s="58"/>
      <c r="F101" s="58"/>
      <c r="G101" s="58"/>
      <c r="H101" s="58"/>
      <c r="I101" s="58"/>
      <c r="J101" s="58"/>
      <c r="K101" s="58"/>
      <c r="L101" s="58"/>
      <c r="M101" s="58"/>
      <c r="N101" s="58"/>
      <c r="O101" s="58"/>
      <c r="P101" s="58"/>
      <c r="Q101" s="58"/>
      <c r="R101" s="58"/>
      <c r="S101" s="58"/>
      <c r="T101" s="58"/>
      <c r="U101" s="58"/>
      <c r="V101" s="58"/>
      <c r="W101" s="58"/>
      <c r="X101" s="58"/>
      <c r="Y101" s="58"/>
      <c r="Z101" s="58"/>
    </row>
    <row r="102" spans="1:26" ht="25.5" customHeight="1" x14ac:dyDescent="0.25">
      <c r="A102" s="14"/>
      <c r="B102" s="58" t="s">
        <v>331</v>
      </c>
      <c r="C102" s="58"/>
      <c r="D102" s="58"/>
      <c r="E102" s="58"/>
      <c r="F102" s="58"/>
      <c r="G102" s="58"/>
      <c r="H102" s="58"/>
      <c r="I102" s="58"/>
      <c r="J102" s="58"/>
      <c r="K102" s="58"/>
      <c r="L102" s="58"/>
      <c r="M102" s="58"/>
      <c r="N102" s="58"/>
      <c r="O102" s="58"/>
      <c r="P102" s="58"/>
      <c r="Q102" s="58"/>
      <c r="R102" s="58"/>
      <c r="S102" s="58"/>
      <c r="T102" s="58"/>
      <c r="U102" s="58"/>
      <c r="V102" s="58"/>
      <c r="W102" s="58"/>
      <c r="X102" s="58"/>
      <c r="Y102" s="58"/>
      <c r="Z102" s="58"/>
    </row>
    <row r="103" spans="1:26" x14ac:dyDescent="0.25">
      <c r="A103" s="14"/>
      <c r="B103" s="61" t="s">
        <v>332</v>
      </c>
      <c r="C103" s="61"/>
      <c r="D103" s="61"/>
      <c r="E103" s="61"/>
      <c r="F103" s="61"/>
      <c r="G103" s="61"/>
      <c r="H103" s="61"/>
      <c r="I103" s="61"/>
      <c r="J103" s="61"/>
      <c r="K103" s="61"/>
      <c r="L103" s="61"/>
      <c r="M103" s="61"/>
      <c r="N103" s="61"/>
      <c r="O103" s="61"/>
      <c r="P103" s="61"/>
      <c r="Q103" s="61"/>
      <c r="R103" s="61"/>
      <c r="S103" s="61"/>
      <c r="T103" s="61"/>
      <c r="U103" s="61"/>
      <c r="V103" s="61"/>
      <c r="W103" s="61"/>
      <c r="X103" s="61"/>
      <c r="Y103" s="61"/>
      <c r="Z103" s="61"/>
    </row>
    <row r="104" spans="1:26" x14ac:dyDescent="0.25">
      <c r="A104" s="14"/>
      <c r="B104" s="58" t="s">
        <v>333</v>
      </c>
      <c r="C104" s="58"/>
      <c r="D104" s="58"/>
      <c r="E104" s="58"/>
      <c r="F104" s="58"/>
      <c r="G104" s="58"/>
      <c r="H104" s="58"/>
      <c r="I104" s="58"/>
      <c r="J104" s="58"/>
      <c r="K104" s="58"/>
      <c r="L104" s="58"/>
      <c r="M104" s="58"/>
      <c r="N104" s="58"/>
      <c r="O104" s="58"/>
      <c r="P104" s="58"/>
      <c r="Q104" s="58"/>
      <c r="R104" s="58"/>
      <c r="S104" s="58"/>
      <c r="T104" s="58"/>
      <c r="U104" s="58"/>
      <c r="V104" s="58"/>
      <c r="W104" s="58"/>
      <c r="X104" s="58"/>
      <c r="Y104" s="58"/>
      <c r="Z104" s="58"/>
    </row>
    <row r="105" spans="1:26" x14ac:dyDescent="0.25">
      <c r="A105" s="14"/>
      <c r="B105" s="61" t="s">
        <v>334</v>
      </c>
      <c r="C105" s="61"/>
      <c r="D105" s="61"/>
      <c r="E105" s="61"/>
      <c r="F105" s="61"/>
      <c r="G105" s="61"/>
      <c r="H105" s="61"/>
      <c r="I105" s="61"/>
      <c r="J105" s="61"/>
      <c r="K105" s="61"/>
      <c r="L105" s="61"/>
      <c r="M105" s="61"/>
      <c r="N105" s="61"/>
      <c r="O105" s="61"/>
      <c r="P105" s="61"/>
      <c r="Q105" s="61"/>
      <c r="R105" s="61"/>
      <c r="S105" s="61"/>
      <c r="T105" s="61"/>
      <c r="U105" s="61"/>
      <c r="V105" s="61"/>
      <c r="W105" s="61"/>
      <c r="X105" s="61"/>
      <c r="Y105" s="61"/>
      <c r="Z105" s="61"/>
    </row>
    <row r="106" spans="1:26" x14ac:dyDescent="0.25">
      <c r="A106" s="14"/>
      <c r="B106" s="58" t="s">
        <v>335</v>
      </c>
      <c r="C106" s="58"/>
      <c r="D106" s="58"/>
      <c r="E106" s="58"/>
      <c r="F106" s="58"/>
      <c r="G106" s="58"/>
      <c r="H106" s="58"/>
      <c r="I106" s="58"/>
      <c r="J106" s="58"/>
      <c r="K106" s="58"/>
      <c r="L106" s="58"/>
      <c r="M106" s="58"/>
      <c r="N106" s="58"/>
      <c r="O106" s="58"/>
      <c r="P106" s="58"/>
      <c r="Q106" s="58"/>
      <c r="R106" s="58"/>
      <c r="S106" s="58"/>
      <c r="T106" s="58"/>
      <c r="U106" s="58"/>
      <c r="V106" s="58"/>
      <c r="W106" s="58"/>
      <c r="X106" s="58"/>
      <c r="Y106" s="58"/>
      <c r="Z106" s="58"/>
    </row>
    <row r="107" spans="1:26" x14ac:dyDescent="0.25">
      <c r="A107" s="14"/>
      <c r="B107" s="61" t="s">
        <v>336</v>
      </c>
      <c r="C107" s="61"/>
      <c r="D107" s="61"/>
      <c r="E107" s="61"/>
      <c r="F107" s="61"/>
      <c r="G107" s="61"/>
      <c r="H107" s="61"/>
      <c r="I107" s="61"/>
      <c r="J107" s="61"/>
      <c r="K107" s="61"/>
      <c r="L107" s="61"/>
      <c r="M107" s="61"/>
      <c r="N107" s="61"/>
      <c r="O107" s="61"/>
      <c r="P107" s="61"/>
      <c r="Q107" s="61"/>
      <c r="R107" s="61"/>
      <c r="S107" s="61"/>
      <c r="T107" s="61"/>
      <c r="U107" s="61"/>
      <c r="V107" s="61"/>
      <c r="W107" s="61"/>
      <c r="X107" s="61"/>
      <c r="Y107" s="61"/>
      <c r="Z107" s="61"/>
    </row>
    <row r="108" spans="1:26" x14ac:dyDescent="0.25">
      <c r="A108" s="14"/>
      <c r="B108" s="58" t="s">
        <v>337</v>
      </c>
      <c r="C108" s="58"/>
      <c r="D108" s="58"/>
      <c r="E108" s="58"/>
      <c r="F108" s="58"/>
      <c r="G108" s="58"/>
      <c r="H108" s="58"/>
      <c r="I108" s="58"/>
      <c r="J108" s="58"/>
      <c r="K108" s="58"/>
      <c r="L108" s="58"/>
      <c r="M108" s="58"/>
      <c r="N108" s="58"/>
      <c r="O108" s="58"/>
      <c r="P108" s="58"/>
      <c r="Q108" s="58"/>
      <c r="R108" s="58"/>
      <c r="S108" s="58"/>
      <c r="T108" s="58"/>
      <c r="U108" s="58"/>
      <c r="V108" s="58"/>
      <c r="W108" s="58"/>
      <c r="X108" s="58"/>
      <c r="Y108" s="58"/>
      <c r="Z108" s="58"/>
    </row>
    <row r="109" spans="1:26" x14ac:dyDescent="0.25">
      <c r="A109" s="14"/>
      <c r="B109" s="60"/>
      <c r="C109" s="60"/>
      <c r="D109" s="60"/>
      <c r="E109" s="60"/>
      <c r="F109" s="60"/>
      <c r="G109" s="60"/>
      <c r="H109" s="60"/>
      <c r="I109" s="60"/>
      <c r="J109" s="60"/>
      <c r="K109" s="60"/>
      <c r="L109" s="60"/>
      <c r="M109" s="60"/>
      <c r="N109" s="60"/>
      <c r="O109" s="60"/>
      <c r="P109" s="60"/>
      <c r="Q109" s="60"/>
      <c r="R109" s="60"/>
      <c r="S109" s="60"/>
      <c r="T109" s="60"/>
      <c r="U109" s="60"/>
      <c r="V109" s="60"/>
      <c r="W109" s="60"/>
      <c r="X109" s="60"/>
      <c r="Y109" s="60"/>
      <c r="Z109" s="60"/>
    </row>
    <row r="110" spans="1:26" x14ac:dyDescent="0.25">
      <c r="A110" s="14"/>
      <c r="B110" s="58" t="s">
        <v>338</v>
      </c>
      <c r="C110" s="58"/>
      <c r="D110" s="58"/>
      <c r="E110" s="58"/>
      <c r="F110" s="58"/>
      <c r="G110" s="58"/>
      <c r="H110" s="58"/>
      <c r="I110" s="58"/>
      <c r="J110" s="58"/>
      <c r="K110" s="58"/>
      <c r="L110" s="58"/>
      <c r="M110" s="58"/>
      <c r="N110" s="58"/>
      <c r="O110" s="58"/>
      <c r="P110" s="58"/>
      <c r="Q110" s="58"/>
      <c r="R110" s="58"/>
      <c r="S110" s="58"/>
      <c r="T110" s="58"/>
      <c r="U110" s="58"/>
      <c r="V110" s="58"/>
      <c r="W110" s="58"/>
      <c r="X110" s="58"/>
      <c r="Y110" s="58"/>
      <c r="Z110" s="58"/>
    </row>
    <row r="111" spans="1:26" ht="15.75" x14ac:dyDescent="0.25">
      <c r="A111" s="14"/>
      <c r="B111" s="59"/>
      <c r="C111" s="59"/>
      <c r="D111" s="59"/>
      <c r="E111" s="59"/>
      <c r="F111" s="59"/>
      <c r="G111" s="59"/>
      <c r="H111" s="59"/>
      <c r="I111" s="59"/>
      <c r="J111" s="59"/>
      <c r="K111" s="59"/>
      <c r="L111" s="59"/>
      <c r="M111" s="59"/>
      <c r="N111" s="59"/>
      <c r="O111" s="59"/>
      <c r="P111" s="59"/>
      <c r="Q111" s="59"/>
      <c r="R111" s="59"/>
      <c r="S111" s="59"/>
      <c r="T111" s="59"/>
      <c r="U111" s="59"/>
      <c r="V111" s="59"/>
      <c r="W111" s="59"/>
      <c r="X111" s="59"/>
      <c r="Y111" s="59"/>
      <c r="Z111" s="59"/>
    </row>
    <row r="112" spans="1:26" x14ac:dyDescent="0.25">
      <c r="A112" s="14"/>
      <c r="B112" s="13"/>
      <c r="C112" s="13"/>
      <c r="D112" s="13"/>
      <c r="E112" s="13"/>
      <c r="F112" s="13"/>
      <c r="G112" s="13"/>
      <c r="H112" s="13"/>
      <c r="I112" s="13"/>
      <c r="J112" s="13"/>
      <c r="K112" s="13"/>
      <c r="L112" s="13"/>
      <c r="M112" s="13"/>
      <c r="N112" s="13"/>
      <c r="O112" s="13"/>
      <c r="P112" s="13"/>
      <c r="Q112" s="13"/>
      <c r="R112" s="13"/>
    </row>
    <row r="113" spans="1:26" x14ac:dyDescent="0.25">
      <c r="A113" s="14"/>
      <c r="B113" s="69"/>
      <c r="C113" s="69" t="s">
        <v>236</v>
      </c>
      <c r="D113" s="45" t="s">
        <v>339</v>
      </c>
      <c r="E113" s="45"/>
      <c r="F113" s="45"/>
      <c r="G113" s="45"/>
      <c r="H113" s="45"/>
      <c r="I113" s="45"/>
      <c r="J113" s="69"/>
      <c r="K113" s="69"/>
      <c r="L113" s="45" t="s">
        <v>341</v>
      </c>
      <c r="M113" s="45"/>
      <c r="N113" s="45"/>
      <c r="O113" s="45"/>
      <c r="P113" s="45"/>
      <c r="Q113" s="45"/>
      <c r="R113" s="69"/>
    </row>
    <row r="114" spans="1:26" ht="15.75" thickBot="1" x14ac:dyDescent="0.3">
      <c r="A114" s="14"/>
      <c r="B114" s="69"/>
      <c r="C114" s="69"/>
      <c r="D114" s="68" t="s">
        <v>340</v>
      </c>
      <c r="E114" s="68"/>
      <c r="F114" s="68"/>
      <c r="G114" s="68"/>
      <c r="H114" s="68"/>
      <c r="I114" s="68"/>
      <c r="J114" s="69"/>
      <c r="K114" s="69"/>
      <c r="L114" s="68" t="s">
        <v>340</v>
      </c>
      <c r="M114" s="68"/>
      <c r="N114" s="68"/>
      <c r="O114" s="68"/>
      <c r="P114" s="68"/>
      <c r="Q114" s="68"/>
      <c r="R114" s="69"/>
    </row>
    <row r="115" spans="1:26" ht="15.75" thickBot="1" x14ac:dyDescent="0.3">
      <c r="A115" s="14"/>
      <c r="B115" s="21"/>
      <c r="C115" s="21" t="s">
        <v>236</v>
      </c>
      <c r="D115" s="70">
        <v>2014</v>
      </c>
      <c r="E115" s="70"/>
      <c r="F115" s="21"/>
      <c r="G115" s="21"/>
      <c r="H115" s="70">
        <v>2013</v>
      </c>
      <c r="I115" s="70"/>
      <c r="J115" s="21"/>
      <c r="K115" s="21"/>
      <c r="L115" s="70">
        <v>2014</v>
      </c>
      <c r="M115" s="70"/>
      <c r="N115" s="21"/>
      <c r="O115" s="21"/>
      <c r="P115" s="70">
        <v>2013</v>
      </c>
      <c r="Q115" s="70"/>
      <c r="R115" s="21"/>
    </row>
    <row r="116" spans="1:26" x14ac:dyDescent="0.25">
      <c r="A116" s="14"/>
      <c r="B116" s="21"/>
      <c r="C116" s="21" t="s">
        <v>236</v>
      </c>
      <c r="D116" s="71" t="s">
        <v>303</v>
      </c>
      <c r="E116" s="71"/>
      <c r="F116" s="71"/>
      <c r="G116" s="71"/>
      <c r="H116" s="71"/>
      <c r="I116" s="71"/>
      <c r="J116" s="71"/>
      <c r="K116" s="71"/>
      <c r="L116" s="71"/>
      <c r="M116" s="71"/>
      <c r="N116" s="71"/>
      <c r="O116" s="71"/>
      <c r="P116" s="71"/>
      <c r="Q116" s="71"/>
      <c r="R116" s="21"/>
    </row>
    <row r="117" spans="1:26" x14ac:dyDescent="0.25">
      <c r="A117" s="14"/>
      <c r="B117" s="65" t="s">
        <v>342</v>
      </c>
      <c r="C117" s="24" t="s">
        <v>236</v>
      </c>
      <c r="D117" s="24" t="s">
        <v>240</v>
      </c>
      <c r="E117" s="30">
        <v>241400</v>
      </c>
      <c r="F117" s="32" t="s">
        <v>236</v>
      </c>
      <c r="G117" s="24"/>
      <c r="H117" s="24" t="s">
        <v>240</v>
      </c>
      <c r="I117" s="30">
        <v>193036</v>
      </c>
      <c r="J117" s="32" t="s">
        <v>236</v>
      </c>
      <c r="K117" s="24"/>
      <c r="L117" s="24" t="s">
        <v>240</v>
      </c>
      <c r="M117" s="30">
        <v>493162</v>
      </c>
      <c r="N117" s="32" t="s">
        <v>236</v>
      </c>
      <c r="O117" s="24"/>
      <c r="P117" s="24" t="s">
        <v>240</v>
      </c>
      <c r="Q117" s="30">
        <v>309330</v>
      </c>
      <c r="R117" s="32" t="s">
        <v>236</v>
      </c>
    </row>
    <row r="118" spans="1:26" x14ac:dyDescent="0.25">
      <c r="A118" s="14"/>
      <c r="B118" s="33"/>
      <c r="C118" s="78"/>
      <c r="D118" s="78"/>
      <c r="E118" s="78"/>
      <c r="F118" s="78"/>
      <c r="G118" s="78"/>
      <c r="H118" s="78"/>
      <c r="I118" s="78"/>
      <c r="J118" s="78"/>
      <c r="K118" s="78"/>
      <c r="L118" s="78"/>
      <c r="M118" s="78"/>
      <c r="N118" s="78"/>
      <c r="O118" s="78"/>
      <c r="P118" s="78"/>
      <c r="Q118" s="78"/>
      <c r="R118" s="78"/>
    </row>
    <row r="119" spans="1:26" x14ac:dyDescent="0.25">
      <c r="A119" s="14"/>
      <c r="B119" s="38" t="s">
        <v>343</v>
      </c>
      <c r="C119" s="13" t="s">
        <v>236</v>
      </c>
      <c r="D119" s="13" t="s">
        <v>240</v>
      </c>
      <c r="E119" s="27">
        <v>5203</v>
      </c>
      <c r="F119" s="20" t="s">
        <v>236</v>
      </c>
      <c r="G119" s="13"/>
      <c r="H119" s="13" t="s">
        <v>240</v>
      </c>
      <c r="I119" s="27">
        <v>1757</v>
      </c>
      <c r="J119" s="20" t="s">
        <v>236</v>
      </c>
      <c r="K119" s="13"/>
      <c r="L119" s="13" t="s">
        <v>240</v>
      </c>
      <c r="M119" s="27">
        <v>7897</v>
      </c>
      <c r="N119" s="20" t="s">
        <v>236</v>
      </c>
      <c r="O119" s="13"/>
      <c r="P119" s="13" t="s">
        <v>240</v>
      </c>
      <c r="Q119" s="27">
        <v>2566</v>
      </c>
      <c r="R119" s="20" t="s">
        <v>236</v>
      </c>
    </row>
    <row r="120" spans="1:26" ht="15.75" thickBot="1" x14ac:dyDescent="0.3">
      <c r="A120" s="14"/>
      <c r="B120" s="65" t="s">
        <v>344</v>
      </c>
      <c r="C120" s="24" t="s">
        <v>236</v>
      </c>
      <c r="D120" s="24"/>
      <c r="E120" s="67" t="s">
        <v>345</v>
      </c>
      <c r="F120" s="32" t="s">
        <v>256</v>
      </c>
      <c r="G120" s="24"/>
      <c r="H120" s="24"/>
      <c r="I120" s="67" t="s">
        <v>346</v>
      </c>
      <c r="J120" s="32" t="s">
        <v>256</v>
      </c>
      <c r="K120" s="24"/>
      <c r="L120" s="24"/>
      <c r="M120" s="67" t="s">
        <v>347</v>
      </c>
      <c r="N120" s="32" t="s">
        <v>256</v>
      </c>
      <c r="O120" s="24"/>
      <c r="P120" s="24"/>
      <c r="Q120" s="67" t="s">
        <v>346</v>
      </c>
      <c r="R120" s="32" t="s">
        <v>256</v>
      </c>
    </row>
    <row r="121" spans="1:26" x14ac:dyDescent="0.25">
      <c r="A121" s="14"/>
      <c r="B121" s="33"/>
      <c r="C121" s="33" t="s">
        <v>236</v>
      </c>
      <c r="D121" s="34"/>
      <c r="E121" s="34"/>
      <c r="F121" s="33"/>
      <c r="G121" s="33"/>
      <c r="H121" s="34"/>
      <c r="I121" s="34"/>
      <c r="J121" s="33"/>
      <c r="K121" s="33"/>
      <c r="L121" s="34"/>
      <c r="M121" s="34"/>
      <c r="N121" s="33"/>
      <c r="O121" s="33"/>
      <c r="P121" s="34"/>
      <c r="Q121" s="34"/>
      <c r="R121" s="33"/>
    </row>
    <row r="122" spans="1:26" x14ac:dyDescent="0.25">
      <c r="A122" s="14"/>
      <c r="B122" s="38" t="s">
        <v>348</v>
      </c>
      <c r="C122" s="21" t="s">
        <v>236</v>
      </c>
      <c r="D122" s="13" t="s">
        <v>240</v>
      </c>
      <c r="E122" s="27">
        <v>4379</v>
      </c>
      <c r="F122" s="20" t="s">
        <v>236</v>
      </c>
      <c r="G122" s="21"/>
      <c r="H122" s="13" t="s">
        <v>240</v>
      </c>
      <c r="I122" s="27">
        <v>1665</v>
      </c>
      <c r="J122" s="20" t="s">
        <v>236</v>
      </c>
      <c r="K122" s="21"/>
      <c r="L122" s="13" t="s">
        <v>240</v>
      </c>
      <c r="M122" s="27">
        <v>6885</v>
      </c>
      <c r="N122" s="20" t="s">
        <v>236</v>
      </c>
      <c r="O122" s="21"/>
      <c r="P122" s="13" t="s">
        <v>240</v>
      </c>
      <c r="Q122" s="27">
        <v>2474</v>
      </c>
      <c r="R122" s="20" t="s">
        <v>236</v>
      </c>
    </row>
    <row r="123" spans="1:26" x14ac:dyDescent="0.25">
      <c r="A123" s="14"/>
      <c r="B123" s="56"/>
      <c r="C123" s="56"/>
      <c r="D123" s="56"/>
      <c r="E123" s="56"/>
      <c r="F123" s="56"/>
      <c r="G123" s="56"/>
      <c r="H123" s="56"/>
      <c r="I123" s="56"/>
      <c r="J123" s="56"/>
      <c r="K123" s="56"/>
      <c r="L123" s="56"/>
      <c r="M123" s="56"/>
      <c r="N123" s="56"/>
      <c r="O123" s="56"/>
      <c r="P123" s="56"/>
      <c r="Q123" s="56"/>
      <c r="R123" s="56"/>
      <c r="S123" s="56"/>
      <c r="T123" s="56"/>
      <c r="U123" s="56"/>
      <c r="V123" s="56"/>
      <c r="W123" s="56"/>
      <c r="X123" s="56"/>
      <c r="Y123" s="56"/>
      <c r="Z123" s="56"/>
    </row>
    <row r="124" spans="1:26" x14ac:dyDescent="0.25">
      <c r="A124" s="14"/>
      <c r="B124" s="56"/>
      <c r="C124" s="56"/>
      <c r="D124" s="56"/>
      <c r="E124" s="56"/>
      <c r="F124" s="56"/>
      <c r="G124" s="56"/>
      <c r="H124" s="56"/>
      <c r="I124" s="56"/>
      <c r="J124" s="56"/>
      <c r="K124" s="56"/>
      <c r="L124" s="56"/>
      <c r="M124" s="56"/>
      <c r="N124" s="56"/>
      <c r="O124" s="56"/>
      <c r="P124" s="56"/>
      <c r="Q124" s="56"/>
      <c r="R124" s="56"/>
      <c r="S124" s="56"/>
      <c r="T124" s="56"/>
      <c r="U124" s="56"/>
      <c r="V124" s="56"/>
      <c r="W124" s="56"/>
      <c r="X124" s="56"/>
      <c r="Y124" s="56"/>
      <c r="Z124" s="56"/>
    </row>
  </sheetData>
  <mergeCells count="147">
    <mergeCell ref="B109:Z109"/>
    <mergeCell ref="B110:Z110"/>
    <mergeCell ref="B111:Z111"/>
    <mergeCell ref="B123:Z123"/>
    <mergeCell ref="B124:Z124"/>
    <mergeCell ref="B103:Z103"/>
    <mergeCell ref="B104:Z104"/>
    <mergeCell ref="B105:Z105"/>
    <mergeCell ref="B106:Z106"/>
    <mergeCell ref="B107:Z107"/>
    <mergeCell ref="B108:Z108"/>
    <mergeCell ref="B67:Z67"/>
    <mergeCell ref="B68:Z68"/>
    <mergeCell ref="B69:Z69"/>
    <mergeCell ref="B85:Z85"/>
    <mergeCell ref="B101:Z101"/>
    <mergeCell ref="B102:Z102"/>
    <mergeCell ref="B4:Z4"/>
    <mergeCell ref="B5:Z5"/>
    <mergeCell ref="B6:Z6"/>
    <mergeCell ref="B7:Z7"/>
    <mergeCell ref="B25:Z25"/>
    <mergeCell ref="B43:Z43"/>
    <mergeCell ref="D116:Q116"/>
    <mergeCell ref="C118:F118"/>
    <mergeCell ref="G118:J118"/>
    <mergeCell ref="K118:N118"/>
    <mergeCell ref="O118:R118"/>
    <mergeCell ref="A1:A2"/>
    <mergeCell ref="B1:Z1"/>
    <mergeCell ref="B2:Z2"/>
    <mergeCell ref="B3:Z3"/>
    <mergeCell ref="A4:A124"/>
    <mergeCell ref="L113:Q113"/>
    <mergeCell ref="L114:Q114"/>
    <mergeCell ref="R113:R114"/>
    <mergeCell ref="D115:E115"/>
    <mergeCell ref="H115:I115"/>
    <mergeCell ref="L115:M115"/>
    <mergeCell ref="P115:Q115"/>
    <mergeCell ref="B113:B114"/>
    <mergeCell ref="C113:C114"/>
    <mergeCell ref="D113:I113"/>
    <mergeCell ref="D114:I114"/>
    <mergeCell ref="J113:J114"/>
    <mergeCell ref="K113:K114"/>
    <mergeCell ref="V88:V89"/>
    <mergeCell ref="W88:W89"/>
    <mergeCell ref="X88:Y88"/>
    <mergeCell ref="X89:Y89"/>
    <mergeCell ref="Z88:Z89"/>
    <mergeCell ref="D90:Y90"/>
    <mergeCell ref="O88:O89"/>
    <mergeCell ref="P88:Q88"/>
    <mergeCell ref="P89:Q89"/>
    <mergeCell ref="R88:R89"/>
    <mergeCell ref="S88:S89"/>
    <mergeCell ref="T88:U88"/>
    <mergeCell ref="T89:U89"/>
    <mergeCell ref="H89:I89"/>
    <mergeCell ref="J88:J89"/>
    <mergeCell ref="K88:K89"/>
    <mergeCell ref="L88:M88"/>
    <mergeCell ref="L89:M89"/>
    <mergeCell ref="N88:N89"/>
    <mergeCell ref="D87:I87"/>
    <mergeCell ref="L87:Q87"/>
    <mergeCell ref="T87:Y87"/>
    <mergeCell ref="B88:B89"/>
    <mergeCell ref="C88:C89"/>
    <mergeCell ref="D88:E88"/>
    <mergeCell ref="D89:E89"/>
    <mergeCell ref="F88:F89"/>
    <mergeCell ref="G88:G89"/>
    <mergeCell ref="H88:I88"/>
    <mergeCell ref="V72:V73"/>
    <mergeCell ref="W72:W73"/>
    <mergeCell ref="X72:Y72"/>
    <mergeCell ref="X73:Y73"/>
    <mergeCell ref="Z72:Z73"/>
    <mergeCell ref="D74:Y74"/>
    <mergeCell ref="O72:O73"/>
    <mergeCell ref="P72:Q72"/>
    <mergeCell ref="P73:Q73"/>
    <mergeCell ref="R72:R73"/>
    <mergeCell ref="S72:S73"/>
    <mergeCell ref="T72:U72"/>
    <mergeCell ref="T73:U73"/>
    <mergeCell ref="H73:I73"/>
    <mergeCell ref="J72:J73"/>
    <mergeCell ref="K72:K73"/>
    <mergeCell ref="L72:M72"/>
    <mergeCell ref="L73:M73"/>
    <mergeCell ref="N72:N73"/>
    <mergeCell ref="D71:I71"/>
    <mergeCell ref="L71:Q71"/>
    <mergeCell ref="T71:Y71"/>
    <mergeCell ref="B72:B73"/>
    <mergeCell ref="C72:C73"/>
    <mergeCell ref="D72:E72"/>
    <mergeCell ref="D73:E73"/>
    <mergeCell ref="F72:F73"/>
    <mergeCell ref="G72:G73"/>
    <mergeCell ref="H72:I72"/>
    <mergeCell ref="N49:N50"/>
    <mergeCell ref="O49:O50"/>
    <mergeCell ref="P49:Q49"/>
    <mergeCell ref="P50:Q50"/>
    <mergeCell ref="R49:R50"/>
    <mergeCell ref="D51:Q51"/>
    <mergeCell ref="H49:I49"/>
    <mergeCell ref="H50:I50"/>
    <mergeCell ref="J49:J50"/>
    <mergeCell ref="K49:K50"/>
    <mergeCell ref="L49:M49"/>
    <mergeCell ref="L50:M50"/>
    <mergeCell ref="B49:B50"/>
    <mergeCell ref="C49:C50"/>
    <mergeCell ref="D49:E49"/>
    <mergeCell ref="D50:E50"/>
    <mergeCell ref="F49:F50"/>
    <mergeCell ref="G49:G50"/>
    <mergeCell ref="R27:R28"/>
    <mergeCell ref="H28:I28"/>
    <mergeCell ref="L28:M28"/>
    <mergeCell ref="D29:Q29"/>
    <mergeCell ref="D48:I48"/>
    <mergeCell ref="L48:Q48"/>
    <mergeCell ref="B44:Z44"/>
    <mergeCell ref="B45:Z45"/>
    <mergeCell ref="B46:Z46"/>
    <mergeCell ref="R9:R10"/>
    <mergeCell ref="H10:I10"/>
    <mergeCell ref="L10:M10"/>
    <mergeCell ref="D11:Q11"/>
    <mergeCell ref="D27:E27"/>
    <mergeCell ref="D28:E28"/>
    <mergeCell ref="F27:F28"/>
    <mergeCell ref="H27:M27"/>
    <mergeCell ref="P27:Q27"/>
    <mergeCell ref="P28:Q28"/>
    <mergeCell ref="D9:E9"/>
    <mergeCell ref="D10:E10"/>
    <mergeCell ref="F9:F10"/>
    <mergeCell ref="H9:M9"/>
    <mergeCell ref="P9:Q9"/>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21" bestFit="1" customWidth="1"/>
    <col min="2" max="3" width="36.5703125" bestFit="1" customWidth="1"/>
    <col min="4" max="4" width="9.85546875" customWidth="1"/>
    <col min="5" max="5" width="35.5703125" customWidth="1"/>
    <col min="6" max="6" width="10.7109375" customWidth="1"/>
    <col min="7" max="8" width="9.85546875" customWidth="1"/>
    <col min="9" max="9" width="35.5703125" customWidth="1"/>
    <col min="10" max="10" width="10.7109375" customWidth="1"/>
    <col min="11" max="12" width="9.85546875" customWidth="1"/>
    <col min="13" max="13" width="35.5703125" customWidth="1"/>
    <col min="14" max="16" width="9.85546875" customWidth="1"/>
    <col min="17" max="17" width="35.5703125" customWidth="1"/>
    <col min="18" max="20" width="9.85546875" customWidth="1"/>
    <col min="21" max="21" width="36.5703125" customWidth="1"/>
    <col min="22" max="24" width="9.85546875" customWidth="1"/>
    <col min="25" max="25" width="36.5703125" customWidth="1"/>
    <col min="26" max="26" width="10.7109375" customWidth="1"/>
  </cols>
  <sheetData>
    <row r="1" spans="1:26" ht="15" customHeight="1" x14ac:dyDescent="0.25">
      <c r="A1" s="8" t="s">
        <v>3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50</v>
      </c>
      <c r="B3" s="56" t="s">
        <v>7</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x14ac:dyDescent="0.25">
      <c r="A4" s="14" t="s">
        <v>349</v>
      </c>
      <c r="B4" s="56" t="s">
        <v>7</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4"/>
      <c r="B5" s="57" t="s">
        <v>351</v>
      </c>
      <c r="C5" s="57"/>
      <c r="D5" s="57"/>
      <c r="E5" s="57"/>
      <c r="F5" s="57"/>
      <c r="G5" s="57"/>
      <c r="H5" s="57"/>
      <c r="I5" s="57"/>
      <c r="J5" s="57"/>
      <c r="K5" s="57"/>
      <c r="L5" s="57"/>
      <c r="M5" s="57"/>
      <c r="N5" s="57"/>
      <c r="O5" s="57"/>
      <c r="P5" s="57"/>
      <c r="Q5" s="57"/>
      <c r="R5" s="57"/>
      <c r="S5" s="57"/>
      <c r="T5" s="57"/>
      <c r="U5" s="57"/>
      <c r="V5" s="57"/>
      <c r="W5" s="57"/>
      <c r="X5" s="57"/>
      <c r="Y5" s="57"/>
      <c r="Z5" s="57"/>
    </row>
    <row r="6" spans="1:26" ht="25.5" customHeight="1" x14ac:dyDescent="0.25">
      <c r="A6" s="14"/>
      <c r="B6" s="58" t="s">
        <v>352</v>
      </c>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14"/>
      <c r="B7" s="58" t="s">
        <v>353</v>
      </c>
      <c r="C7" s="58"/>
      <c r="D7" s="58"/>
      <c r="E7" s="58"/>
      <c r="F7" s="58"/>
      <c r="G7" s="58"/>
      <c r="H7" s="58"/>
      <c r="I7" s="58"/>
      <c r="J7" s="58"/>
      <c r="K7" s="58"/>
      <c r="L7" s="58"/>
      <c r="M7" s="58"/>
      <c r="N7" s="58"/>
      <c r="O7" s="58"/>
      <c r="P7" s="58"/>
      <c r="Q7" s="58"/>
      <c r="R7" s="58"/>
      <c r="S7" s="58"/>
      <c r="T7" s="58"/>
      <c r="U7" s="58"/>
      <c r="V7" s="58"/>
      <c r="W7" s="58"/>
      <c r="X7" s="58"/>
      <c r="Y7" s="58"/>
      <c r="Z7" s="58"/>
    </row>
    <row r="8" spans="1:26" ht="15.75" x14ac:dyDescent="0.25">
      <c r="A8" s="14"/>
      <c r="B8" s="59"/>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14"/>
      <c r="B9" s="13"/>
      <c r="C9" s="13"/>
      <c r="D9" s="13"/>
      <c r="E9" s="13"/>
      <c r="F9" s="13"/>
      <c r="G9" s="13"/>
      <c r="H9" s="13"/>
      <c r="I9" s="13"/>
      <c r="J9" s="13"/>
      <c r="K9" s="13"/>
      <c r="L9" s="13"/>
      <c r="M9" s="13"/>
      <c r="N9" s="13"/>
      <c r="O9" s="13"/>
      <c r="P9" s="13"/>
      <c r="Q9" s="13"/>
      <c r="R9" s="13"/>
      <c r="S9" s="13"/>
      <c r="T9" s="13"/>
      <c r="U9" s="13"/>
      <c r="V9" s="13"/>
      <c r="W9" s="13"/>
      <c r="X9" s="13"/>
      <c r="Y9" s="13"/>
      <c r="Z9" s="13"/>
    </row>
    <row r="10" spans="1:26" ht="15.75" thickBot="1" x14ac:dyDescent="0.3">
      <c r="A10" s="14"/>
      <c r="B10" s="21"/>
      <c r="C10" s="21" t="s">
        <v>236</v>
      </c>
      <c r="D10" s="68" t="s">
        <v>354</v>
      </c>
      <c r="E10" s="68"/>
      <c r="F10" s="68"/>
      <c r="G10" s="68"/>
      <c r="H10" s="68"/>
      <c r="I10" s="68"/>
      <c r="J10" s="21"/>
      <c r="K10" s="21" t="s">
        <v>236</v>
      </c>
      <c r="L10" s="68" t="s">
        <v>355</v>
      </c>
      <c r="M10" s="68"/>
      <c r="N10" s="68"/>
      <c r="O10" s="68"/>
      <c r="P10" s="68"/>
      <c r="Q10" s="68"/>
      <c r="R10" s="68"/>
      <c r="S10" s="68"/>
      <c r="T10" s="68"/>
      <c r="U10" s="68"/>
      <c r="V10" s="21"/>
      <c r="W10" s="21" t="s">
        <v>236</v>
      </c>
      <c r="X10" s="69"/>
      <c r="Y10" s="69"/>
      <c r="Z10" s="21"/>
    </row>
    <row r="11" spans="1:26" x14ac:dyDescent="0.25">
      <c r="A11" s="14"/>
      <c r="B11" s="77" t="s">
        <v>300</v>
      </c>
      <c r="C11" s="69" t="s">
        <v>236</v>
      </c>
      <c r="D11" s="75" t="s">
        <v>356</v>
      </c>
      <c r="E11" s="75"/>
      <c r="F11" s="76"/>
      <c r="G11" s="76" t="s">
        <v>236</v>
      </c>
      <c r="H11" s="75" t="s">
        <v>358</v>
      </c>
      <c r="I11" s="75"/>
      <c r="J11" s="69"/>
      <c r="K11" s="69" t="s">
        <v>236</v>
      </c>
      <c r="L11" s="75" t="s">
        <v>356</v>
      </c>
      <c r="M11" s="75"/>
      <c r="N11" s="76"/>
      <c r="O11" s="76" t="s">
        <v>236</v>
      </c>
      <c r="P11" s="75" t="s">
        <v>358</v>
      </c>
      <c r="Q11" s="75"/>
      <c r="R11" s="76"/>
      <c r="S11" s="76" t="s">
        <v>236</v>
      </c>
      <c r="T11" s="75" t="s">
        <v>359</v>
      </c>
      <c r="U11" s="75"/>
      <c r="V11" s="69"/>
      <c r="W11" s="69" t="s">
        <v>236</v>
      </c>
      <c r="X11" s="45" t="s">
        <v>138</v>
      </c>
      <c r="Y11" s="45"/>
      <c r="Z11" s="69"/>
    </row>
    <row r="12" spans="1:26" x14ac:dyDescent="0.25">
      <c r="A12" s="14"/>
      <c r="B12" s="77"/>
      <c r="C12" s="69"/>
      <c r="D12" s="45" t="s">
        <v>357</v>
      </c>
      <c r="E12" s="45"/>
      <c r="F12" s="69"/>
      <c r="G12" s="69"/>
      <c r="H12" s="45" t="s">
        <v>357</v>
      </c>
      <c r="I12" s="45"/>
      <c r="J12" s="69"/>
      <c r="K12" s="69"/>
      <c r="L12" s="45" t="s">
        <v>357</v>
      </c>
      <c r="M12" s="45"/>
      <c r="N12" s="69"/>
      <c r="O12" s="69"/>
      <c r="P12" s="45" t="s">
        <v>357</v>
      </c>
      <c r="Q12" s="45"/>
      <c r="R12" s="69"/>
      <c r="S12" s="69"/>
      <c r="T12" s="45" t="s">
        <v>360</v>
      </c>
      <c r="U12" s="45"/>
      <c r="V12" s="69"/>
      <c r="W12" s="69"/>
      <c r="X12" s="45"/>
      <c r="Y12" s="45"/>
      <c r="Z12" s="69"/>
    </row>
    <row r="13" spans="1:26" ht="15.75" thickBot="1" x14ac:dyDescent="0.3">
      <c r="A13" s="14"/>
      <c r="B13" s="77"/>
      <c r="C13" s="69"/>
      <c r="D13" s="68" t="s">
        <v>244</v>
      </c>
      <c r="E13" s="68"/>
      <c r="F13" s="69"/>
      <c r="G13" s="69"/>
      <c r="H13" s="68" t="s">
        <v>244</v>
      </c>
      <c r="I13" s="68"/>
      <c r="J13" s="69"/>
      <c r="K13" s="69"/>
      <c r="L13" s="68" t="s">
        <v>244</v>
      </c>
      <c r="M13" s="68"/>
      <c r="N13" s="69"/>
      <c r="O13" s="69"/>
      <c r="P13" s="68" t="s">
        <v>244</v>
      </c>
      <c r="Q13" s="68"/>
      <c r="R13" s="69"/>
      <c r="S13" s="69"/>
      <c r="T13" s="68"/>
      <c r="U13" s="68"/>
      <c r="V13" s="69"/>
      <c r="W13" s="69"/>
      <c r="X13" s="68"/>
      <c r="Y13" s="68"/>
      <c r="Z13" s="69"/>
    </row>
    <row r="14" spans="1:26" x14ac:dyDescent="0.25">
      <c r="A14" s="14"/>
      <c r="B14" s="21"/>
      <c r="C14" s="21" t="s">
        <v>236</v>
      </c>
      <c r="D14" s="71" t="s">
        <v>303</v>
      </c>
      <c r="E14" s="71"/>
      <c r="F14" s="71"/>
      <c r="G14" s="71"/>
      <c r="H14" s="71"/>
      <c r="I14" s="71"/>
      <c r="J14" s="71"/>
      <c r="K14" s="71"/>
      <c r="L14" s="71"/>
      <c r="M14" s="71"/>
      <c r="N14" s="71"/>
      <c r="O14" s="71"/>
      <c r="P14" s="71"/>
      <c r="Q14" s="71"/>
      <c r="R14" s="71"/>
      <c r="S14" s="71"/>
      <c r="T14" s="71"/>
      <c r="U14" s="71"/>
      <c r="V14" s="71"/>
      <c r="W14" s="71"/>
      <c r="X14" s="71"/>
      <c r="Y14" s="71"/>
      <c r="Z14" s="21"/>
    </row>
    <row r="15" spans="1:26" x14ac:dyDescent="0.25">
      <c r="A15" s="14"/>
      <c r="B15" s="22" t="s">
        <v>361</v>
      </c>
      <c r="C15" s="24" t="s">
        <v>236</v>
      </c>
      <c r="D15" s="24"/>
      <c r="E15" s="24"/>
      <c r="F15" s="24"/>
      <c r="G15" s="24" t="s">
        <v>236</v>
      </c>
      <c r="H15" s="24"/>
      <c r="I15" s="24"/>
      <c r="J15" s="24"/>
      <c r="K15" s="24" t="s">
        <v>236</v>
      </c>
      <c r="L15" s="24"/>
      <c r="M15" s="24"/>
      <c r="N15" s="24"/>
      <c r="O15" s="24" t="s">
        <v>236</v>
      </c>
      <c r="P15" s="24"/>
      <c r="Q15" s="24"/>
      <c r="R15" s="24"/>
      <c r="S15" s="24" t="s">
        <v>236</v>
      </c>
      <c r="T15" s="24"/>
      <c r="U15" s="24"/>
      <c r="V15" s="24"/>
      <c r="W15" s="24" t="s">
        <v>236</v>
      </c>
      <c r="X15" s="24"/>
      <c r="Y15" s="24"/>
      <c r="Z15" s="24"/>
    </row>
    <row r="16" spans="1:26" x14ac:dyDescent="0.25">
      <c r="A16" s="14"/>
      <c r="B16" s="38" t="s">
        <v>362</v>
      </c>
      <c r="C16" s="13" t="s">
        <v>236</v>
      </c>
      <c r="D16" s="13" t="s">
        <v>240</v>
      </c>
      <c r="E16" s="27">
        <v>185097</v>
      </c>
      <c r="F16" s="20" t="s">
        <v>236</v>
      </c>
      <c r="G16" s="13" t="s">
        <v>236</v>
      </c>
      <c r="H16" s="13" t="s">
        <v>240</v>
      </c>
      <c r="I16" s="27">
        <v>9207</v>
      </c>
      <c r="J16" s="20" t="s">
        <v>236</v>
      </c>
      <c r="K16" s="13" t="s">
        <v>236</v>
      </c>
      <c r="L16" s="13" t="s">
        <v>240</v>
      </c>
      <c r="M16" s="27">
        <v>228057</v>
      </c>
      <c r="N16" s="20" t="s">
        <v>236</v>
      </c>
      <c r="O16" s="13" t="s">
        <v>236</v>
      </c>
      <c r="P16" s="13" t="s">
        <v>240</v>
      </c>
      <c r="Q16" s="27">
        <v>81454</v>
      </c>
      <c r="R16" s="20" t="s">
        <v>236</v>
      </c>
      <c r="S16" s="13" t="s">
        <v>236</v>
      </c>
      <c r="T16" s="13" t="s">
        <v>240</v>
      </c>
      <c r="U16" s="27">
        <v>892999</v>
      </c>
      <c r="V16" s="20" t="s">
        <v>236</v>
      </c>
      <c r="W16" s="13" t="s">
        <v>236</v>
      </c>
      <c r="X16" s="13" t="s">
        <v>240</v>
      </c>
      <c r="Y16" s="27">
        <v>1396814</v>
      </c>
      <c r="Z16" s="20" t="s">
        <v>236</v>
      </c>
    </row>
    <row r="17" spans="1:26" x14ac:dyDescent="0.25">
      <c r="A17" s="14"/>
      <c r="B17" s="65" t="s">
        <v>363</v>
      </c>
      <c r="C17" s="24" t="s">
        <v>236</v>
      </c>
      <c r="D17" s="24"/>
      <c r="E17" s="30">
        <v>41813</v>
      </c>
      <c r="F17" s="32" t="s">
        <v>236</v>
      </c>
      <c r="G17" s="24" t="s">
        <v>236</v>
      </c>
      <c r="H17" s="24"/>
      <c r="I17" s="30">
        <v>7952</v>
      </c>
      <c r="J17" s="32" t="s">
        <v>236</v>
      </c>
      <c r="K17" s="24" t="s">
        <v>236</v>
      </c>
      <c r="L17" s="24"/>
      <c r="M17" s="30">
        <v>56989</v>
      </c>
      <c r="N17" s="32" t="s">
        <v>236</v>
      </c>
      <c r="O17" s="24" t="s">
        <v>236</v>
      </c>
      <c r="P17" s="24"/>
      <c r="Q17" s="30">
        <v>103104</v>
      </c>
      <c r="R17" s="32" t="s">
        <v>236</v>
      </c>
      <c r="S17" s="24" t="s">
        <v>236</v>
      </c>
      <c r="T17" s="24"/>
      <c r="U17" s="30">
        <v>523987</v>
      </c>
      <c r="V17" s="32" t="s">
        <v>236</v>
      </c>
      <c r="W17" s="24" t="s">
        <v>236</v>
      </c>
      <c r="X17" s="24"/>
      <c r="Y17" s="30">
        <v>733845</v>
      </c>
      <c r="Z17" s="32" t="s">
        <v>236</v>
      </c>
    </row>
    <row r="18" spans="1:26" x14ac:dyDescent="0.25">
      <c r="A18" s="14"/>
      <c r="B18" s="38" t="s">
        <v>364</v>
      </c>
      <c r="C18" s="13" t="s">
        <v>236</v>
      </c>
      <c r="D18" s="13"/>
      <c r="E18" s="27">
        <v>23057</v>
      </c>
      <c r="F18" s="20" t="s">
        <v>236</v>
      </c>
      <c r="G18" s="13" t="s">
        <v>236</v>
      </c>
      <c r="H18" s="20"/>
      <c r="I18" s="64" t="s">
        <v>306</v>
      </c>
      <c r="J18" s="20" t="s">
        <v>236</v>
      </c>
      <c r="K18" s="13" t="s">
        <v>236</v>
      </c>
      <c r="L18" s="13"/>
      <c r="M18" s="27">
        <v>53153</v>
      </c>
      <c r="N18" s="20" t="s">
        <v>236</v>
      </c>
      <c r="O18" s="13" t="s">
        <v>236</v>
      </c>
      <c r="P18" s="13"/>
      <c r="Q18" s="27">
        <v>8077</v>
      </c>
      <c r="R18" s="20" t="s">
        <v>236</v>
      </c>
      <c r="S18" s="13" t="s">
        <v>236</v>
      </c>
      <c r="T18" s="13"/>
      <c r="U18" s="27">
        <v>123169</v>
      </c>
      <c r="V18" s="20" t="s">
        <v>236</v>
      </c>
      <c r="W18" s="13" t="s">
        <v>236</v>
      </c>
      <c r="X18" s="13"/>
      <c r="Y18" s="27">
        <v>207456</v>
      </c>
      <c r="Z18" s="20" t="s">
        <v>236</v>
      </c>
    </row>
    <row r="19" spans="1:26" ht="15.75" thickBot="1" x14ac:dyDescent="0.3">
      <c r="A19" s="14"/>
      <c r="B19" s="65" t="s">
        <v>365</v>
      </c>
      <c r="C19" s="24" t="s">
        <v>236</v>
      </c>
      <c r="D19" s="32"/>
      <c r="E19" s="53" t="s">
        <v>306</v>
      </c>
      <c r="F19" s="32" t="s">
        <v>236</v>
      </c>
      <c r="G19" s="24" t="s">
        <v>236</v>
      </c>
      <c r="H19" s="24"/>
      <c r="I19" s="30">
        <v>10835</v>
      </c>
      <c r="J19" s="32" t="s">
        <v>236</v>
      </c>
      <c r="K19" s="24" t="s">
        <v>236</v>
      </c>
      <c r="L19" s="32"/>
      <c r="M19" s="53" t="s">
        <v>306</v>
      </c>
      <c r="N19" s="32" t="s">
        <v>236</v>
      </c>
      <c r="O19" s="24" t="s">
        <v>236</v>
      </c>
      <c r="P19" s="24"/>
      <c r="Q19" s="30">
        <v>46091</v>
      </c>
      <c r="R19" s="32" t="s">
        <v>236</v>
      </c>
      <c r="S19" s="24" t="s">
        <v>236</v>
      </c>
      <c r="T19" s="24"/>
      <c r="U19" s="30">
        <v>9631</v>
      </c>
      <c r="V19" s="32" t="s">
        <v>236</v>
      </c>
      <c r="W19" s="24" t="s">
        <v>236</v>
      </c>
      <c r="X19" s="24"/>
      <c r="Y19" s="30">
        <v>66557</v>
      </c>
      <c r="Z19" s="32" t="s">
        <v>236</v>
      </c>
    </row>
    <row r="20" spans="1:26" x14ac:dyDescent="0.25">
      <c r="A20" s="14"/>
      <c r="B20" s="33"/>
      <c r="C20" s="33" t="s">
        <v>236</v>
      </c>
      <c r="D20" s="34"/>
      <c r="E20" s="34"/>
      <c r="F20" s="33"/>
      <c r="G20" s="33" t="s">
        <v>236</v>
      </c>
      <c r="H20" s="34"/>
      <c r="I20" s="34"/>
      <c r="J20" s="33"/>
      <c r="K20" s="33" t="s">
        <v>236</v>
      </c>
      <c r="L20" s="34"/>
      <c r="M20" s="34"/>
      <c r="N20" s="33"/>
      <c r="O20" s="33" t="s">
        <v>236</v>
      </c>
      <c r="P20" s="34"/>
      <c r="Q20" s="34"/>
      <c r="R20" s="33"/>
      <c r="S20" s="33" t="s">
        <v>236</v>
      </c>
      <c r="T20" s="34"/>
      <c r="U20" s="34"/>
      <c r="V20" s="33"/>
      <c r="W20" s="33" t="s">
        <v>236</v>
      </c>
      <c r="X20" s="34"/>
      <c r="Y20" s="34"/>
      <c r="Z20" s="33"/>
    </row>
    <row r="21" spans="1:26" ht="15.75" thickBot="1" x14ac:dyDescent="0.3">
      <c r="A21" s="14"/>
      <c r="B21" s="25" t="s">
        <v>366</v>
      </c>
      <c r="C21" s="21" t="s">
        <v>236</v>
      </c>
      <c r="D21" s="13" t="s">
        <v>240</v>
      </c>
      <c r="E21" s="27">
        <v>249967</v>
      </c>
      <c r="F21" s="20" t="s">
        <v>236</v>
      </c>
      <c r="G21" s="21" t="s">
        <v>236</v>
      </c>
      <c r="H21" s="13" t="s">
        <v>240</v>
      </c>
      <c r="I21" s="27">
        <v>27994</v>
      </c>
      <c r="J21" s="20" t="s">
        <v>236</v>
      </c>
      <c r="K21" s="21" t="s">
        <v>236</v>
      </c>
      <c r="L21" s="13" t="s">
        <v>240</v>
      </c>
      <c r="M21" s="27">
        <v>338199</v>
      </c>
      <c r="N21" s="20" t="s">
        <v>236</v>
      </c>
      <c r="O21" s="21" t="s">
        <v>236</v>
      </c>
      <c r="P21" s="13" t="s">
        <v>240</v>
      </c>
      <c r="Q21" s="27">
        <v>238726</v>
      </c>
      <c r="R21" s="20" t="s">
        <v>236</v>
      </c>
      <c r="S21" s="21" t="s">
        <v>236</v>
      </c>
      <c r="T21" s="13" t="s">
        <v>240</v>
      </c>
      <c r="U21" s="27">
        <v>1549786</v>
      </c>
      <c r="V21" s="20" t="s">
        <v>236</v>
      </c>
      <c r="W21" s="21" t="s">
        <v>236</v>
      </c>
      <c r="X21" s="13" t="s">
        <v>240</v>
      </c>
      <c r="Y21" s="27">
        <v>2404672</v>
      </c>
      <c r="Z21" s="20" t="s">
        <v>236</v>
      </c>
    </row>
    <row r="22" spans="1:26" x14ac:dyDescent="0.25">
      <c r="A22" s="14"/>
      <c r="B22" s="33"/>
      <c r="C22" s="33" t="s">
        <v>236</v>
      </c>
      <c r="D22" s="34"/>
      <c r="E22" s="34"/>
      <c r="F22" s="33"/>
      <c r="G22" s="33" t="s">
        <v>236</v>
      </c>
      <c r="H22" s="34"/>
      <c r="I22" s="34"/>
      <c r="J22" s="33"/>
      <c r="K22" s="33" t="s">
        <v>236</v>
      </c>
      <c r="L22" s="34"/>
      <c r="M22" s="34"/>
      <c r="N22" s="33"/>
      <c r="O22" s="33" t="s">
        <v>236</v>
      </c>
      <c r="P22" s="34"/>
      <c r="Q22" s="34"/>
      <c r="R22" s="33"/>
      <c r="S22" s="33" t="s">
        <v>236</v>
      </c>
      <c r="T22" s="34"/>
      <c r="U22" s="34"/>
      <c r="V22" s="33"/>
      <c r="W22" s="33" t="s">
        <v>236</v>
      </c>
      <c r="X22" s="34"/>
      <c r="Y22" s="34"/>
      <c r="Z22" s="33"/>
    </row>
    <row r="23" spans="1:26" x14ac:dyDescent="0.25">
      <c r="A23" s="14"/>
      <c r="B23" s="22" t="s">
        <v>367</v>
      </c>
      <c r="C23" s="36" t="s">
        <v>236</v>
      </c>
      <c r="D23" s="24"/>
      <c r="E23" s="24"/>
      <c r="F23" s="24"/>
      <c r="G23" s="36" t="s">
        <v>236</v>
      </c>
      <c r="H23" s="24"/>
      <c r="I23" s="24"/>
      <c r="J23" s="24"/>
      <c r="K23" s="36" t="s">
        <v>236</v>
      </c>
      <c r="L23" s="24"/>
      <c r="M23" s="24"/>
      <c r="N23" s="24"/>
      <c r="O23" s="36" t="s">
        <v>236</v>
      </c>
      <c r="P23" s="24"/>
      <c r="Q23" s="24"/>
      <c r="R23" s="24"/>
      <c r="S23" s="36" t="s">
        <v>236</v>
      </c>
      <c r="T23" s="24"/>
      <c r="U23" s="24"/>
      <c r="V23" s="24"/>
      <c r="W23" s="36" t="s">
        <v>236</v>
      </c>
      <c r="X23" s="24"/>
      <c r="Y23" s="24"/>
      <c r="Z23" s="24"/>
    </row>
    <row r="24" spans="1:26" x14ac:dyDescent="0.25">
      <c r="A24" s="14"/>
      <c r="B24" s="38" t="s">
        <v>368</v>
      </c>
      <c r="C24" s="21" t="s">
        <v>236</v>
      </c>
      <c r="D24" s="13" t="s">
        <v>240</v>
      </c>
      <c r="E24" s="27">
        <v>43293</v>
      </c>
      <c r="F24" s="20" t="s">
        <v>236</v>
      </c>
      <c r="G24" s="21" t="s">
        <v>236</v>
      </c>
      <c r="H24" s="13" t="s">
        <v>240</v>
      </c>
      <c r="I24" s="27">
        <v>4377</v>
      </c>
      <c r="J24" s="20" t="s">
        <v>236</v>
      </c>
      <c r="K24" s="21" t="s">
        <v>236</v>
      </c>
      <c r="L24" s="13" t="s">
        <v>240</v>
      </c>
      <c r="M24" s="27">
        <v>38151</v>
      </c>
      <c r="N24" s="20" t="s">
        <v>236</v>
      </c>
      <c r="O24" s="21" t="s">
        <v>236</v>
      </c>
      <c r="P24" s="13" t="s">
        <v>240</v>
      </c>
      <c r="Q24" s="27">
        <v>12142</v>
      </c>
      <c r="R24" s="20" t="s">
        <v>236</v>
      </c>
      <c r="S24" s="21" t="s">
        <v>236</v>
      </c>
      <c r="T24" s="13" t="s">
        <v>240</v>
      </c>
      <c r="U24" s="27">
        <v>753984</v>
      </c>
      <c r="V24" s="20" t="s">
        <v>236</v>
      </c>
      <c r="W24" s="21" t="s">
        <v>236</v>
      </c>
      <c r="X24" s="13" t="s">
        <v>240</v>
      </c>
      <c r="Y24" s="27">
        <v>851947</v>
      </c>
      <c r="Z24" s="20" t="s">
        <v>236</v>
      </c>
    </row>
    <row r="25" spans="1:26" ht="15.75" thickBot="1" x14ac:dyDescent="0.3">
      <c r="A25" s="14"/>
      <c r="B25" s="65" t="s">
        <v>369</v>
      </c>
      <c r="C25" s="36" t="s">
        <v>236</v>
      </c>
      <c r="D25" s="24"/>
      <c r="E25" s="67">
        <v>850</v>
      </c>
      <c r="F25" s="32" t="s">
        <v>236</v>
      </c>
      <c r="G25" s="36" t="s">
        <v>236</v>
      </c>
      <c r="H25" s="24"/>
      <c r="I25" s="67">
        <v>42</v>
      </c>
      <c r="J25" s="32" t="s">
        <v>236</v>
      </c>
      <c r="K25" s="36" t="s">
        <v>236</v>
      </c>
      <c r="L25" s="24"/>
      <c r="M25" s="30">
        <v>2495</v>
      </c>
      <c r="N25" s="32" t="s">
        <v>236</v>
      </c>
      <c r="O25" s="36" t="s">
        <v>236</v>
      </c>
      <c r="P25" s="24"/>
      <c r="Q25" s="30">
        <v>1079</v>
      </c>
      <c r="R25" s="32" t="s">
        <v>236</v>
      </c>
      <c r="S25" s="36" t="s">
        <v>236</v>
      </c>
      <c r="T25" s="24"/>
      <c r="U25" s="30">
        <v>2567</v>
      </c>
      <c r="V25" s="32" t="s">
        <v>236</v>
      </c>
      <c r="W25" s="36" t="s">
        <v>236</v>
      </c>
      <c r="X25" s="24"/>
      <c r="Y25" s="30">
        <v>7033</v>
      </c>
      <c r="Z25" s="32" t="s">
        <v>236</v>
      </c>
    </row>
    <row r="26" spans="1:26" x14ac:dyDescent="0.25">
      <c r="A26" s="14"/>
      <c r="B26" s="33"/>
      <c r="C26" s="33" t="s">
        <v>236</v>
      </c>
      <c r="D26" s="34"/>
      <c r="E26" s="34"/>
      <c r="F26" s="33"/>
      <c r="G26" s="33" t="s">
        <v>236</v>
      </c>
      <c r="H26" s="34"/>
      <c r="I26" s="34"/>
      <c r="J26" s="33"/>
      <c r="K26" s="33" t="s">
        <v>236</v>
      </c>
      <c r="L26" s="34"/>
      <c r="M26" s="34"/>
      <c r="N26" s="33"/>
      <c r="O26" s="33" t="s">
        <v>236</v>
      </c>
      <c r="P26" s="34"/>
      <c r="Q26" s="34"/>
      <c r="R26" s="33"/>
      <c r="S26" s="33" t="s">
        <v>236</v>
      </c>
      <c r="T26" s="34"/>
      <c r="U26" s="34"/>
      <c r="V26" s="33"/>
      <c r="W26" s="33" t="s">
        <v>236</v>
      </c>
      <c r="X26" s="34"/>
      <c r="Y26" s="34"/>
      <c r="Z26" s="33"/>
    </row>
    <row r="27" spans="1:26" ht="15.75" thickBot="1" x14ac:dyDescent="0.3">
      <c r="A27" s="14"/>
      <c r="B27" s="25" t="s">
        <v>370</v>
      </c>
      <c r="C27" s="21" t="s">
        <v>236</v>
      </c>
      <c r="D27" s="13"/>
      <c r="E27" s="27">
        <v>44143</v>
      </c>
      <c r="F27" s="20" t="s">
        <v>236</v>
      </c>
      <c r="G27" s="21" t="s">
        <v>236</v>
      </c>
      <c r="H27" s="13"/>
      <c r="I27" s="27">
        <v>4419</v>
      </c>
      <c r="J27" s="20" t="s">
        <v>236</v>
      </c>
      <c r="K27" s="21" t="s">
        <v>236</v>
      </c>
      <c r="L27" s="13"/>
      <c r="M27" s="27">
        <v>40646</v>
      </c>
      <c r="N27" s="20" t="s">
        <v>236</v>
      </c>
      <c r="O27" s="21" t="s">
        <v>236</v>
      </c>
      <c r="P27" s="13"/>
      <c r="Q27" s="27">
        <v>13221</v>
      </c>
      <c r="R27" s="20" t="s">
        <v>236</v>
      </c>
      <c r="S27" s="21" t="s">
        <v>236</v>
      </c>
      <c r="T27" s="13"/>
      <c r="U27" s="27">
        <v>756551</v>
      </c>
      <c r="V27" s="20" t="s">
        <v>236</v>
      </c>
      <c r="W27" s="21" t="s">
        <v>236</v>
      </c>
      <c r="X27" s="13"/>
      <c r="Y27" s="27">
        <v>858980</v>
      </c>
      <c r="Z27" s="20" t="s">
        <v>236</v>
      </c>
    </row>
    <row r="28" spans="1:26" x14ac:dyDescent="0.25">
      <c r="A28" s="14"/>
      <c r="B28" s="33"/>
      <c r="C28" s="33" t="s">
        <v>236</v>
      </c>
      <c r="D28" s="34"/>
      <c r="E28" s="34"/>
      <c r="F28" s="33"/>
      <c r="G28" s="33" t="s">
        <v>236</v>
      </c>
      <c r="H28" s="34"/>
      <c r="I28" s="34"/>
      <c r="J28" s="33"/>
      <c r="K28" s="33" t="s">
        <v>236</v>
      </c>
      <c r="L28" s="34"/>
      <c r="M28" s="34"/>
      <c r="N28" s="33"/>
      <c r="O28" s="33" t="s">
        <v>236</v>
      </c>
      <c r="P28" s="34"/>
      <c r="Q28" s="34"/>
      <c r="R28" s="33"/>
      <c r="S28" s="33" t="s">
        <v>236</v>
      </c>
      <c r="T28" s="34"/>
      <c r="U28" s="34"/>
      <c r="V28" s="33"/>
      <c r="W28" s="33" t="s">
        <v>236</v>
      </c>
      <c r="X28" s="34"/>
      <c r="Y28" s="34"/>
      <c r="Z28" s="33"/>
    </row>
    <row r="29" spans="1:26" ht="15.75" thickBot="1" x14ac:dyDescent="0.3">
      <c r="A29" s="14"/>
      <c r="B29" s="79" t="s">
        <v>371</v>
      </c>
      <c r="C29" s="36" t="s">
        <v>236</v>
      </c>
      <c r="D29" s="24" t="s">
        <v>240</v>
      </c>
      <c r="E29" s="30">
        <v>294110</v>
      </c>
      <c r="F29" s="32" t="s">
        <v>236</v>
      </c>
      <c r="G29" s="36" t="s">
        <v>236</v>
      </c>
      <c r="H29" s="24" t="s">
        <v>240</v>
      </c>
      <c r="I29" s="30">
        <v>32413</v>
      </c>
      <c r="J29" s="32" t="s">
        <v>236</v>
      </c>
      <c r="K29" s="36" t="s">
        <v>236</v>
      </c>
      <c r="L29" s="24" t="s">
        <v>240</v>
      </c>
      <c r="M29" s="30">
        <v>378845</v>
      </c>
      <c r="N29" s="32" t="s">
        <v>236</v>
      </c>
      <c r="O29" s="36" t="s">
        <v>236</v>
      </c>
      <c r="P29" s="24" t="s">
        <v>240</v>
      </c>
      <c r="Q29" s="30">
        <v>251947</v>
      </c>
      <c r="R29" s="32" t="s">
        <v>236</v>
      </c>
      <c r="S29" s="36" t="s">
        <v>236</v>
      </c>
      <c r="T29" s="24" t="s">
        <v>240</v>
      </c>
      <c r="U29" s="30">
        <v>2306337</v>
      </c>
      <c r="V29" s="32" t="s">
        <v>236</v>
      </c>
      <c r="W29" s="36" t="s">
        <v>236</v>
      </c>
      <c r="X29" s="24" t="s">
        <v>240</v>
      </c>
      <c r="Y29" s="30">
        <v>3263652</v>
      </c>
      <c r="Z29" s="32" t="s">
        <v>236</v>
      </c>
    </row>
    <row r="30" spans="1:26" x14ac:dyDescent="0.25">
      <c r="A30" s="14"/>
      <c r="B30" s="33"/>
      <c r="C30" s="33" t="s">
        <v>236</v>
      </c>
      <c r="D30" s="34"/>
      <c r="E30" s="34"/>
      <c r="F30" s="33"/>
      <c r="G30" s="33" t="s">
        <v>236</v>
      </c>
      <c r="H30" s="34"/>
      <c r="I30" s="34"/>
      <c r="J30" s="33"/>
      <c r="K30" s="33" t="s">
        <v>236</v>
      </c>
      <c r="L30" s="34"/>
      <c r="M30" s="34"/>
      <c r="N30" s="33"/>
      <c r="O30" s="33" t="s">
        <v>236</v>
      </c>
      <c r="P30" s="34"/>
      <c r="Q30" s="34"/>
      <c r="R30" s="33"/>
      <c r="S30" s="33" t="s">
        <v>236</v>
      </c>
      <c r="T30" s="34"/>
      <c r="U30" s="34"/>
      <c r="V30" s="33"/>
      <c r="W30" s="33" t="s">
        <v>236</v>
      </c>
      <c r="X30" s="34"/>
      <c r="Y30" s="34"/>
      <c r="Z30" s="33"/>
    </row>
    <row r="31" spans="1:26" ht="15.75" thickBot="1" x14ac:dyDescent="0.3">
      <c r="A31" s="14"/>
      <c r="B31" s="38" t="s">
        <v>41</v>
      </c>
      <c r="C31" s="21" t="s">
        <v>236</v>
      </c>
      <c r="D31" s="13"/>
      <c r="E31" s="13"/>
      <c r="F31" s="13"/>
      <c r="G31" s="21" t="s">
        <v>236</v>
      </c>
      <c r="H31" s="13"/>
      <c r="I31" s="13"/>
      <c r="J31" s="13"/>
      <c r="K31" s="21" t="s">
        <v>236</v>
      </c>
      <c r="L31" s="13"/>
      <c r="M31" s="13"/>
      <c r="N31" s="13"/>
      <c r="O31" s="21" t="s">
        <v>236</v>
      </c>
      <c r="P31" s="13"/>
      <c r="Q31" s="13"/>
      <c r="R31" s="13"/>
      <c r="S31" s="21" t="s">
        <v>236</v>
      </c>
      <c r="T31" s="13"/>
      <c r="U31" s="13"/>
      <c r="V31" s="13"/>
      <c r="W31" s="21" t="s">
        <v>236</v>
      </c>
      <c r="X31" s="13"/>
      <c r="Y31" s="40" t="s">
        <v>372</v>
      </c>
      <c r="Z31" s="20" t="s">
        <v>256</v>
      </c>
    </row>
    <row r="32" spans="1:26" x14ac:dyDescent="0.25">
      <c r="A32" s="14"/>
      <c r="B32" s="33"/>
      <c r="C32" s="33" t="s">
        <v>236</v>
      </c>
      <c r="D32" s="33"/>
      <c r="E32" s="33"/>
      <c r="F32" s="33"/>
      <c r="G32" s="33" t="s">
        <v>236</v>
      </c>
      <c r="H32" s="33"/>
      <c r="I32" s="33"/>
      <c r="J32" s="33"/>
      <c r="K32" s="33" t="s">
        <v>236</v>
      </c>
      <c r="L32" s="33"/>
      <c r="M32" s="33"/>
      <c r="N32" s="33"/>
      <c r="O32" s="33" t="s">
        <v>236</v>
      </c>
      <c r="P32" s="33"/>
      <c r="Q32" s="33"/>
      <c r="R32" s="33"/>
      <c r="S32" s="33" t="s">
        <v>236</v>
      </c>
      <c r="T32" s="33"/>
      <c r="U32" s="33"/>
      <c r="V32" s="33"/>
      <c r="W32" s="33" t="s">
        <v>236</v>
      </c>
      <c r="X32" s="34"/>
      <c r="Y32" s="34"/>
      <c r="Z32" s="33"/>
    </row>
    <row r="33" spans="1:26" ht="15.75" thickBot="1" x14ac:dyDescent="0.3">
      <c r="A33" s="14"/>
      <c r="B33" s="22" t="s">
        <v>42</v>
      </c>
      <c r="C33" s="36" t="s">
        <v>236</v>
      </c>
      <c r="D33" s="24"/>
      <c r="E33" s="24"/>
      <c r="F33" s="24"/>
      <c r="G33" s="36" t="s">
        <v>236</v>
      </c>
      <c r="H33" s="24"/>
      <c r="I33" s="24"/>
      <c r="J33" s="24"/>
      <c r="K33" s="36" t="s">
        <v>236</v>
      </c>
      <c r="L33" s="24"/>
      <c r="M33" s="24"/>
      <c r="N33" s="24"/>
      <c r="O33" s="36" t="s">
        <v>236</v>
      </c>
      <c r="P33" s="24"/>
      <c r="Q33" s="24"/>
      <c r="R33" s="24"/>
      <c r="S33" s="36" t="s">
        <v>236</v>
      </c>
      <c r="T33" s="24"/>
      <c r="U33" s="24"/>
      <c r="V33" s="24"/>
      <c r="W33" s="36" t="s">
        <v>236</v>
      </c>
      <c r="X33" s="24" t="s">
        <v>240</v>
      </c>
      <c r="Y33" s="30">
        <v>3245768</v>
      </c>
      <c r="Z33" s="32" t="s">
        <v>236</v>
      </c>
    </row>
    <row r="34" spans="1:26" ht="15.75" thickTop="1" x14ac:dyDescent="0.25">
      <c r="A34" s="14"/>
      <c r="B34" s="33"/>
      <c r="C34" s="33" t="s">
        <v>236</v>
      </c>
      <c r="D34" s="33"/>
      <c r="E34" s="33"/>
      <c r="F34" s="33"/>
      <c r="G34" s="33" t="s">
        <v>236</v>
      </c>
      <c r="H34" s="33"/>
      <c r="I34" s="33"/>
      <c r="J34" s="33"/>
      <c r="K34" s="33" t="s">
        <v>236</v>
      </c>
      <c r="L34" s="33"/>
      <c r="M34" s="33"/>
      <c r="N34" s="33"/>
      <c r="O34" s="33" t="s">
        <v>236</v>
      </c>
      <c r="P34" s="33"/>
      <c r="Q34" s="33"/>
      <c r="R34" s="33"/>
      <c r="S34" s="33" t="s">
        <v>236</v>
      </c>
      <c r="T34" s="33"/>
      <c r="U34" s="33"/>
      <c r="V34" s="33"/>
      <c r="W34" s="33" t="s">
        <v>236</v>
      </c>
      <c r="X34" s="44"/>
      <c r="Y34" s="44"/>
      <c r="Z34" s="33"/>
    </row>
    <row r="35" spans="1:26" x14ac:dyDescent="0.25">
      <c r="A35" s="14"/>
      <c r="B35" s="60"/>
      <c r="C35" s="60"/>
      <c r="D35" s="60"/>
      <c r="E35" s="60"/>
      <c r="F35" s="60"/>
      <c r="G35" s="60"/>
      <c r="H35" s="60"/>
      <c r="I35" s="60"/>
      <c r="J35" s="60"/>
      <c r="K35" s="60"/>
      <c r="L35" s="60"/>
      <c r="M35" s="60"/>
      <c r="N35" s="60"/>
      <c r="O35" s="60"/>
      <c r="P35" s="60"/>
      <c r="Q35" s="60"/>
      <c r="R35" s="60"/>
      <c r="S35" s="60"/>
      <c r="T35" s="60"/>
      <c r="U35" s="60"/>
      <c r="V35" s="60"/>
      <c r="W35" s="60"/>
      <c r="X35" s="60"/>
      <c r="Y35" s="60"/>
      <c r="Z35" s="60"/>
    </row>
    <row r="36" spans="1:26" x14ac:dyDescent="0.25">
      <c r="A36" s="14"/>
      <c r="B36" s="13"/>
      <c r="C36" s="13"/>
      <c r="D36" s="13"/>
      <c r="E36" s="13"/>
      <c r="F36" s="13"/>
      <c r="G36" s="13"/>
      <c r="H36" s="13"/>
      <c r="I36" s="13"/>
      <c r="J36" s="13"/>
      <c r="K36" s="13"/>
      <c r="L36" s="13"/>
      <c r="M36" s="13"/>
      <c r="N36" s="13"/>
      <c r="O36" s="13"/>
      <c r="P36" s="13"/>
      <c r="Q36" s="13"/>
      <c r="R36" s="13"/>
      <c r="S36" s="13"/>
      <c r="T36" s="13"/>
      <c r="U36" s="13"/>
      <c r="V36" s="13"/>
      <c r="W36" s="13"/>
      <c r="X36" s="13"/>
      <c r="Y36" s="13"/>
      <c r="Z36" s="13"/>
    </row>
    <row r="37" spans="1:26" ht="15.75" thickBot="1" x14ac:dyDescent="0.3">
      <c r="A37" s="14"/>
      <c r="B37" s="21"/>
      <c r="C37" s="21" t="s">
        <v>236</v>
      </c>
      <c r="D37" s="68" t="s">
        <v>354</v>
      </c>
      <c r="E37" s="68"/>
      <c r="F37" s="68"/>
      <c r="G37" s="68"/>
      <c r="H37" s="68"/>
      <c r="I37" s="68"/>
      <c r="J37" s="21"/>
      <c r="K37" s="21" t="s">
        <v>236</v>
      </c>
      <c r="L37" s="68" t="s">
        <v>355</v>
      </c>
      <c r="M37" s="68"/>
      <c r="N37" s="68"/>
      <c r="O37" s="68"/>
      <c r="P37" s="68"/>
      <c r="Q37" s="68"/>
      <c r="R37" s="68"/>
      <c r="S37" s="68"/>
      <c r="T37" s="68"/>
      <c r="U37" s="68"/>
      <c r="V37" s="21"/>
      <c r="W37" s="21" t="s">
        <v>236</v>
      </c>
      <c r="X37" s="69"/>
      <c r="Y37" s="69"/>
      <c r="Z37" s="21"/>
    </row>
    <row r="38" spans="1:26" x14ac:dyDescent="0.25">
      <c r="A38" s="14"/>
      <c r="B38" s="77" t="s">
        <v>315</v>
      </c>
      <c r="C38" s="69" t="s">
        <v>236</v>
      </c>
      <c r="D38" s="75" t="s">
        <v>356</v>
      </c>
      <c r="E38" s="75"/>
      <c r="F38" s="76"/>
      <c r="G38" s="76" t="s">
        <v>236</v>
      </c>
      <c r="H38" s="75" t="s">
        <v>358</v>
      </c>
      <c r="I38" s="75"/>
      <c r="J38" s="69"/>
      <c r="K38" s="69" t="s">
        <v>236</v>
      </c>
      <c r="L38" s="75" t="s">
        <v>356</v>
      </c>
      <c r="M38" s="75"/>
      <c r="N38" s="76"/>
      <c r="O38" s="76" t="s">
        <v>236</v>
      </c>
      <c r="P38" s="75" t="s">
        <v>358</v>
      </c>
      <c r="Q38" s="75"/>
      <c r="R38" s="76"/>
      <c r="S38" s="76" t="s">
        <v>236</v>
      </c>
      <c r="T38" s="75" t="s">
        <v>359</v>
      </c>
      <c r="U38" s="75"/>
      <c r="V38" s="69"/>
      <c r="W38" s="69" t="s">
        <v>236</v>
      </c>
      <c r="X38" s="45" t="s">
        <v>138</v>
      </c>
      <c r="Y38" s="45"/>
      <c r="Z38" s="69"/>
    </row>
    <row r="39" spans="1:26" x14ac:dyDescent="0.25">
      <c r="A39" s="14"/>
      <c r="B39" s="77"/>
      <c r="C39" s="69"/>
      <c r="D39" s="45" t="s">
        <v>357</v>
      </c>
      <c r="E39" s="45"/>
      <c r="F39" s="69"/>
      <c r="G39" s="69"/>
      <c r="H39" s="45" t="s">
        <v>357</v>
      </c>
      <c r="I39" s="45"/>
      <c r="J39" s="69"/>
      <c r="K39" s="69"/>
      <c r="L39" s="45" t="s">
        <v>357</v>
      </c>
      <c r="M39" s="45"/>
      <c r="N39" s="69"/>
      <c r="O39" s="69"/>
      <c r="P39" s="45" t="s">
        <v>357</v>
      </c>
      <c r="Q39" s="45"/>
      <c r="R39" s="69"/>
      <c r="S39" s="69"/>
      <c r="T39" s="45" t="s">
        <v>360</v>
      </c>
      <c r="U39" s="45"/>
      <c r="V39" s="69"/>
      <c r="W39" s="69"/>
      <c r="X39" s="45"/>
      <c r="Y39" s="45"/>
      <c r="Z39" s="69"/>
    </row>
    <row r="40" spans="1:26" ht="15.75" thickBot="1" x14ac:dyDescent="0.3">
      <c r="A40" s="14"/>
      <c r="B40" s="77"/>
      <c r="C40" s="69"/>
      <c r="D40" s="68" t="s">
        <v>244</v>
      </c>
      <c r="E40" s="68"/>
      <c r="F40" s="69"/>
      <c r="G40" s="69"/>
      <c r="H40" s="68" t="s">
        <v>244</v>
      </c>
      <c r="I40" s="68"/>
      <c r="J40" s="69"/>
      <c r="K40" s="69"/>
      <c r="L40" s="68" t="s">
        <v>244</v>
      </c>
      <c r="M40" s="68"/>
      <c r="N40" s="69"/>
      <c r="O40" s="69"/>
      <c r="P40" s="68" t="s">
        <v>244</v>
      </c>
      <c r="Q40" s="68"/>
      <c r="R40" s="69"/>
      <c r="S40" s="69"/>
      <c r="T40" s="68"/>
      <c r="U40" s="68"/>
      <c r="V40" s="69"/>
      <c r="W40" s="69"/>
      <c r="X40" s="68"/>
      <c r="Y40" s="68"/>
      <c r="Z40" s="69"/>
    </row>
    <row r="41" spans="1:26" x14ac:dyDescent="0.25">
      <c r="A41" s="14"/>
      <c r="B41" s="21"/>
      <c r="C41" s="21" t="s">
        <v>236</v>
      </c>
      <c r="D41" s="71" t="s">
        <v>303</v>
      </c>
      <c r="E41" s="71"/>
      <c r="F41" s="71"/>
      <c r="G41" s="71"/>
      <c r="H41" s="71"/>
      <c r="I41" s="71"/>
      <c r="J41" s="71"/>
      <c r="K41" s="71"/>
      <c r="L41" s="71"/>
      <c r="M41" s="71"/>
      <c r="N41" s="71"/>
      <c r="O41" s="71"/>
      <c r="P41" s="71"/>
      <c r="Q41" s="71"/>
      <c r="R41" s="71"/>
      <c r="S41" s="71"/>
      <c r="T41" s="71"/>
      <c r="U41" s="71"/>
      <c r="V41" s="71"/>
      <c r="W41" s="71"/>
      <c r="X41" s="71"/>
      <c r="Y41" s="71"/>
      <c r="Z41" s="21"/>
    </row>
    <row r="42" spans="1:26" x14ac:dyDescent="0.25">
      <c r="A42" s="14"/>
      <c r="B42" s="22" t="s">
        <v>361</v>
      </c>
      <c r="C42" s="24" t="s">
        <v>236</v>
      </c>
      <c r="D42" s="24"/>
      <c r="E42" s="24"/>
      <c r="F42" s="24"/>
      <c r="G42" s="24" t="s">
        <v>236</v>
      </c>
      <c r="H42" s="24"/>
      <c r="I42" s="24"/>
      <c r="J42" s="24"/>
      <c r="K42" s="24" t="s">
        <v>236</v>
      </c>
      <c r="L42" s="24"/>
      <c r="M42" s="24"/>
      <c r="N42" s="24"/>
      <c r="O42" s="24" t="s">
        <v>236</v>
      </c>
      <c r="P42" s="24"/>
      <c r="Q42" s="24"/>
      <c r="R42" s="24"/>
      <c r="S42" s="24" t="s">
        <v>236</v>
      </c>
      <c r="T42" s="24"/>
      <c r="U42" s="24"/>
      <c r="V42" s="24"/>
      <c r="W42" s="24" t="s">
        <v>236</v>
      </c>
      <c r="X42" s="24"/>
      <c r="Y42" s="24"/>
      <c r="Z42" s="24"/>
    </row>
    <row r="43" spans="1:26" x14ac:dyDescent="0.25">
      <c r="A43" s="14"/>
      <c r="B43" s="38" t="s">
        <v>362</v>
      </c>
      <c r="C43" s="13" t="s">
        <v>236</v>
      </c>
      <c r="D43" s="13" t="s">
        <v>240</v>
      </c>
      <c r="E43" s="27">
        <v>195672</v>
      </c>
      <c r="F43" s="20" t="s">
        <v>236</v>
      </c>
      <c r="G43" s="13" t="s">
        <v>236</v>
      </c>
      <c r="H43" s="13" t="s">
        <v>240</v>
      </c>
      <c r="I43" s="27">
        <v>10175</v>
      </c>
      <c r="J43" s="20" t="s">
        <v>236</v>
      </c>
      <c r="K43" s="13" t="s">
        <v>236</v>
      </c>
      <c r="L43" s="13" t="s">
        <v>240</v>
      </c>
      <c r="M43" s="27">
        <v>78475</v>
      </c>
      <c r="N43" s="20" t="s">
        <v>236</v>
      </c>
      <c r="O43" s="13" t="s">
        <v>236</v>
      </c>
      <c r="P43" s="13" t="s">
        <v>240</v>
      </c>
      <c r="Q43" s="27">
        <v>2530</v>
      </c>
      <c r="R43" s="20" t="s">
        <v>236</v>
      </c>
      <c r="S43" s="13" t="s">
        <v>236</v>
      </c>
      <c r="T43" s="13" t="s">
        <v>240</v>
      </c>
      <c r="U43" s="27">
        <v>669711</v>
      </c>
      <c r="V43" s="20" t="s">
        <v>236</v>
      </c>
      <c r="W43" s="13" t="s">
        <v>236</v>
      </c>
      <c r="X43" s="13" t="s">
        <v>240</v>
      </c>
      <c r="Y43" s="27">
        <v>956563</v>
      </c>
      <c r="Z43" s="20" t="s">
        <v>236</v>
      </c>
    </row>
    <row r="44" spans="1:26" x14ac:dyDescent="0.25">
      <c r="A44" s="14"/>
      <c r="B44" s="65" t="s">
        <v>363</v>
      </c>
      <c r="C44" s="24" t="s">
        <v>236</v>
      </c>
      <c r="D44" s="24"/>
      <c r="E44" s="30">
        <v>46461</v>
      </c>
      <c r="F44" s="32" t="s">
        <v>236</v>
      </c>
      <c r="G44" s="24" t="s">
        <v>236</v>
      </c>
      <c r="H44" s="24"/>
      <c r="I44" s="30">
        <v>8029</v>
      </c>
      <c r="J44" s="32" t="s">
        <v>236</v>
      </c>
      <c r="K44" s="24" t="s">
        <v>236</v>
      </c>
      <c r="L44" s="24"/>
      <c r="M44" s="30">
        <v>10284</v>
      </c>
      <c r="N44" s="32" t="s">
        <v>236</v>
      </c>
      <c r="O44" s="24" t="s">
        <v>236</v>
      </c>
      <c r="P44" s="24"/>
      <c r="Q44" s="30">
        <v>2145</v>
      </c>
      <c r="R44" s="32" t="s">
        <v>236</v>
      </c>
      <c r="S44" s="24" t="s">
        <v>236</v>
      </c>
      <c r="T44" s="24"/>
      <c r="U44" s="30">
        <v>359818</v>
      </c>
      <c r="V44" s="32" t="s">
        <v>236</v>
      </c>
      <c r="W44" s="24" t="s">
        <v>236</v>
      </c>
      <c r="X44" s="24"/>
      <c r="Y44" s="30">
        <v>426737</v>
      </c>
      <c r="Z44" s="32" t="s">
        <v>236</v>
      </c>
    </row>
    <row r="45" spans="1:26" x14ac:dyDescent="0.25">
      <c r="A45" s="14"/>
      <c r="B45" s="38" t="s">
        <v>364</v>
      </c>
      <c r="C45" s="13" t="s">
        <v>236</v>
      </c>
      <c r="D45" s="13"/>
      <c r="E45" s="27">
        <v>36727</v>
      </c>
      <c r="F45" s="20" t="s">
        <v>236</v>
      </c>
      <c r="G45" s="13" t="s">
        <v>236</v>
      </c>
      <c r="H45" s="20"/>
      <c r="I45" s="64" t="s">
        <v>306</v>
      </c>
      <c r="J45" s="20" t="s">
        <v>236</v>
      </c>
      <c r="K45" s="13" t="s">
        <v>236</v>
      </c>
      <c r="L45" s="13"/>
      <c r="M45" s="27">
        <v>19209</v>
      </c>
      <c r="N45" s="20" t="s">
        <v>236</v>
      </c>
      <c r="O45" s="13" t="s">
        <v>236</v>
      </c>
      <c r="P45" s="20"/>
      <c r="Q45" s="64" t="s">
        <v>306</v>
      </c>
      <c r="R45" s="20" t="s">
        <v>236</v>
      </c>
      <c r="S45" s="13" t="s">
        <v>236</v>
      </c>
      <c r="T45" s="13"/>
      <c r="U45" s="27">
        <v>75666</v>
      </c>
      <c r="V45" s="20" t="s">
        <v>236</v>
      </c>
      <c r="W45" s="13" t="s">
        <v>236</v>
      </c>
      <c r="X45" s="13"/>
      <c r="Y45" s="27">
        <v>131602</v>
      </c>
      <c r="Z45" s="20" t="s">
        <v>236</v>
      </c>
    </row>
    <row r="46" spans="1:26" ht="15.75" thickBot="1" x14ac:dyDescent="0.3">
      <c r="A46" s="14"/>
      <c r="B46" s="65" t="s">
        <v>365</v>
      </c>
      <c r="C46" s="24" t="s">
        <v>236</v>
      </c>
      <c r="D46" s="32"/>
      <c r="E46" s="53" t="s">
        <v>306</v>
      </c>
      <c r="F46" s="32" t="s">
        <v>236</v>
      </c>
      <c r="G46" s="24" t="s">
        <v>236</v>
      </c>
      <c r="H46" s="24"/>
      <c r="I46" s="30">
        <v>10773</v>
      </c>
      <c r="J46" s="32" t="s">
        <v>236</v>
      </c>
      <c r="K46" s="24" t="s">
        <v>236</v>
      </c>
      <c r="L46" s="32"/>
      <c r="M46" s="53" t="s">
        <v>306</v>
      </c>
      <c r="N46" s="32" t="s">
        <v>236</v>
      </c>
      <c r="O46" s="24" t="s">
        <v>236</v>
      </c>
      <c r="P46" s="24"/>
      <c r="Q46" s="30">
        <v>1225</v>
      </c>
      <c r="R46" s="32" t="s">
        <v>236</v>
      </c>
      <c r="S46" s="24" t="s">
        <v>236</v>
      </c>
      <c r="T46" s="24"/>
      <c r="U46" s="30">
        <v>19303</v>
      </c>
      <c r="V46" s="32" t="s">
        <v>236</v>
      </c>
      <c r="W46" s="24" t="s">
        <v>236</v>
      </c>
      <c r="X46" s="24"/>
      <c r="Y46" s="30">
        <v>31301</v>
      </c>
      <c r="Z46" s="32" t="s">
        <v>236</v>
      </c>
    </row>
    <row r="47" spans="1:26" x14ac:dyDescent="0.25">
      <c r="A47" s="14"/>
      <c r="B47" s="33"/>
      <c r="C47" s="33" t="s">
        <v>236</v>
      </c>
      <c r="D47" s="34"/>
      <c r="E47" s="34"/>
      <c r="F47" s="33"/>
      <c r="G47" s="33" t="s">
        <v>236</v>
      </c>
      <c r="H47" s="34"/>
      <c r="I47" s="34"/>
      <c r="J47" s="33"/>
      <c r="K47" s="33" t="s">
        <v>236</v>
      </c>
      <c r="L47" s="34"/>
      <c r="M47" s="34"/>
      <c r="N47" s="33"/>
      <c r="O47" s="33" t="s">
        <v>236</v>
      </c>
      <c r="P47" s="34"/>
      <c r="Q47" s="34"/>
      <c r="R47" s="33"/>
      <c r="S47" s="33" t="s">
        <v>236</v>
      </c>
      <c r="T47" s="34"/>
      <c r="U47" s="34"/>
      <c r="V47" s="33"/>
      <c r="W47" s="33" t="s">
        <v>236</v>
      </c>
      <c r="X47" s="34"/>
      <c r="Y47" s="34"/>
      <c r="Z47" s="33"/>
    </row>
    <row r="48" spans="1:26" ht="15.75" thickBot="1" x14ac:dyDescent="0.3">
      <c r="A48" s="14"/>
      <c r="B48" s="25" t="s">
        <v>366</v>
      </c>
      <c r="C48" s="21" t="s">
        <v>236</v>
      </c>
      <c r="D48" s="13" t="s">
        <v>240</v>
      </c>
      <c r="E48" s="27">
        <v>278860</v>
      </c>
      <c r="F48" s="20" t="s">
        <v>236</v>
      </c>
      <c r="G48" s="21" t="s">
        <v>236</v>
      </c>
      <c r="H48" s="13" t="s">
        <v>240</v>
      </c>
      <c r="I48" s="27">
        <v>28977</v>
      </c>
      <c r="J48" s="20" t="s">
        <v>236</v>
      </c>
      <c r="K48" s="21" t="s">
        <v>236</v>
      </c>
      <c r="L48" s="13" t="s">
        <v>240</v>
      </c>
      <c r="M48" s="27">
        <v>107968</v>
      </c>
      <c r="N48" s="20" t="s">
        <v>236</v>
      </c>
      <c r="O48" s="21" t="s">
        <v>236</v>
      </c>
      <c r="P48" s="13" t="s">
        <v>240</v>
      </c>
      <c r="Q48" s="27">
        <v>5900</v>
      </c>
      <c r="R48" s="20" t="s">
        <v>236</v>
      </c>
      <c r="S48" s="21" t="s">
        <v>236</v>
      </c>
      <c r="T48" s="13" t="s">
        <v>240</v>
      </c>
      <c r="U48" s="27">
        <v>1124498</v>
      </c>
      <c r="V48" s="20" t="s">
        <v>236</v>
      </c>
      <c r="W48" s="21" t="s">
        <v>236</v>
      </c>
      <c r="X48" s="13" t="s">
        <v>240</v>
      </c>
      <c r="Y48" s="27">
        <v>1546203</v>
      </c>
      <c r="Z48" s="20" t="s">
        <v>236</v>
      </c>
    </row>
    <row r="49" spans="1:26" x14ac:dyDescent="0.25">
      <c r="A49" s="14"/>
      <c r="B49" s="33"/>
      <c r="C49" s="33" t="s">
        <v>236</v>
      </c>
      <c r="D49" s="34"/>
      <c r="E49" s="34"/>
      <c r="F49" s="33"/>
      <c r="G49" s="33" t="s">
        <v>236</v>
      </c>
      <c r="H49" s="34"/>
      <c r="I49" s="34"/>
      <c r="J49" s="33"/>
      <c r="K49" s="33" t="s">
        <v>236</v>
      </c>
      <c r="L49" s="34"/>
      <c r="M49" s="34"/>
      <c r="N49" s="33"/>
      <c r="O49" s="33" t="s">
        <v>236</v>
      </c>
      <c r="P49" s="34"/>
      <c r="Q49" s="34"/>
      <c r="R49" s="33"/>
      <c r="S49" s="33" t="s">
        <v>236</v>
      </c>
      <c r="T49" s="34"/>
      <c r="U49" s="34"/>
      <c r="V49" s="33"/>
      <c r="W49" s="33" t="s">
        <v>236</v>
      </c>
      <c r="X49" s="34"/>
      <c r="Y49" s="34"/>
      <c r="Z49" s="33"/>
    </row>
    <row r="50" spans="1:26" x14ac:dyDescent="0.25">
      <c r="A50" s="14"/>
      <c r="B50" s="22" t="s">
        <v>367</v>
      </c>
      <c r="C50" s="36" t="s">
        <v>236</v>
      </c>
      <c r="D50" s="24"/>
      <c r="E50" s="24"/>
      <c r="F50" s="24"/>
      <c r="G50" s="36" t="s">
        <v>236</v>
      </c>
      <c r="H50" s="24"/>
      <c r="I50" s="24"/>
      <c r="J50" s="24"/>
      <c r="K50" s="36" t="s">
        <v>236</v>
      </c>
      <c r="L50" s="24"/>
      <c r="M50" s="24"/>
      <c r="N50" s="24"/>
      <c r="O50" s="36" t="s">
        <v>236</v>
      </c>
      <c r="P50" s="24"/>
      <c r="Q50" s="24"/>
      <c r="R50" s="24"/>
      <c r="S50" s="36" t="s">
        <v>236</v>
      </c>
      <c r="T50" s="24"/>
      <c r="U50" s="24"/>
      <c r="V50" s="24"/>
      <c r="W50" s="36" t="s">
        <v>236</v>
      </c>
      <c r="X50" s="24"/>
      <c r="Y50" s="24"/>
      <c r="Z50" s="24"/>
    </row>
    <row r="51" spans="1:26" x14ac:dyDescent="0.25">
      <c r="A51" s="14"/>
      <c r="B51" s="38" t="s">
        <v>368</v>
      </c>
      <c r="C51" s="21" t="s">
        <v>236</v>
      </c>
      <c r="D51" s="13" t="s">
        <v>240</v>
      </c>
      <c r="E51" s="27">
        <v>46184</v>
      </c>
      <c r="F51" s="20" t="s">
        <v>236</v>
      </c>
      <c r="G51" s="21" t="s">
        <v>236</v>
      </c>
      <c r="H51" s="13" t="s">
        <v>240</v>
      </c>
      <c r="I51" s="27">
        <v>4286</v>
      </c>
      <c r="J51" s="20" t="s">
        <v>236</v>
      </c>
      <c r="K51" s="21" t="s">
        <v>236</v>
      </c>
      <c r="L51" s="13" t="s">
        <v>240</v>
      </c>
      <c r="M51" s="27">
        <v>10863</v>
      </c>
      <c r="N51" s="20" t="s">
        <v>236</v>
      </c>
      <c r="O51" s="21" t="s">
        <v>236</v>
      </c>
      <c r="P51" s="13" t="s">
        <v>240</v>
      </c>
      <c r="Q51" s="40">
        <v>754</v>
      </c>
      <c r="R51" s="20" t="s">
        <v>236</v>
      </c>
      <c r="S51" s="21" t="s">
        <v>236</v>
      </c>
      <c r="T51" s="13" t="s">
        <v>240</v>
      </c>
      <c r="U51" s="27">
        <v>645037</v>
      </c>
      <c r="V51" s="20" t="s">
        <v>236</v>
      </c>
      <c r="W51" s="21" t="s">
        <v>236</v>
      </c>
      <c r="X51" s="13" t="s">
        <v>240</v>
      </c>
      <c r="Y51" s="27">
        <v>707124</v>
      </c>
      <c r="Z51" s="20" t="s">
        <v>236</v>
      </c>
    </row>
    <row r="52" spans="1:26" ht="15.75" thickBot="1" x14ac:dyDescent="0.3">
      <c r="A52" s="14"/>
      <c r="B52" s="65" t="s">
        <v>369</v>
      </c>
      <c r="C52" s="36" t="s">
        <v>236</v>
      </c>
      <c r="D52" s="24"/>
      <c r="E52" s="67">
        <v>902</v>
      </c>
      <c r="F52" s="32" t="s">
        <v>236</v>
      </c>
      <c r="G52" s="36" t="s">
        <v>236</v>
      </c>
      <c r="H52" s="24"/>
      <c r="I52" s="67">
        <v>46</v>
      </c>
      <c r="J52" s="32" t="s">
        <v>236</v>
      </c>
      <c r="K52" s="36" t="s">
        <v>236</v>
      </c>
      <c r="L52" s="24"/>
      <c r="M52" s="30">
        <v>3090</v>
      </c>
      <c r="N52" s="32" t="s">
        <v>236</v>
      </c>
      <c r="O52" s="36" t="s">
        <v>236</v>
      </c>
      <c r="P52" s="24"/>
      <c r="Q52" s="67">
        <v>243</v>
      </c>
      <c r="R52" s="32" t="s">
        <v>236</v>
      </c>
      <c r="S52" s="36" t="s">
        <v>236</v>
      </c>
      <c r="T52" s="24"/>
      <c r="U52" s="30">
        <v>1176</v>
      </c>
      <c r="V52" s="32" t="s">
        <v>236</v>
      </c>
      <c r="W52" s="36" t="s">
        <v>236</v>
      </c>
      <c r="X52" s="24"/>
      <c r="Y52" s="30">
        <v>5457</v>
      </c>
      <c r="Z52" s="32" t="s">
        <v>236</v>
      </c>
    </row>
    <row r="53" spans="1:26" x14ac:dyDescent="0.25">
      <c r="A53" s="14"/>
      <c r="B53" s="33"/>
      <c r="C53" s="33" t="s">
        <v>236</v>
      </c>
      <c r="D53" s="34"/>
      <c r="E53" s="34"/>
      <c r="F53" s="33"/>
      <c r="G53" s="33" t="s">
        <v>236</v>
      </c>
      <c r="H53" s="34"/>
      <c r="I53" s="34"/>
      <c r="J53" s="33"/>
      <c r="K53" s="33" t="s">
        <v>236</v>
      </c>
      <c r="L53" s="34"/>
      <c r="M53" s="34"/>
      <c r="N53" s="33"/>
      <c r="O53" s="33" t="s">
        <v>236</v>
      </c>
      <c r="P53" s="34"/>
      <c r="Q53" s="34"/>
      <c r="R53" s="33"/>
      <c r="S53" s="33" t="s">
        <v>236</v>
      </c>
      <c r="T53" s="34"/>
      <c r="U53" s="34"/>
      <c r="V53" s="33"/>
      <c r="W53" s="33" t="s">
        <v>236</v>
      </c>
      <c r="X53" s="34"/>
      <c r="Y53" s="34"/>
      <c r="Z53" s="33"/>
    </row>
    <row r="54" spans="1:26" ht="15.75" thickBot="1" x14ac:dyDescent="0.3">
      <c r="A54" s="14"/>
      <c r="B54" s="25" t="s">
        <v>370</v>
      </c>
      <c r="C54" s="21" t="s">
        <v>236</v>
      </c>
      <c r="D54" s="13"/>
      <c r="E54" s="27">
        <v>47086</v>
      </c>
      <c r="F54" s="20" t="s">
        <v>236</v>
      </c>
      <c r="G54" s="21" t="s">
        <v>236</v>
      </c>
      <c r="H54" s="13"/>
      <c r="I54" s="27">
        <v>4332</v>
      </c>
      <c r="J54" s="20" t="s">
        <v>236</v>
      </c>
      <c r="K54" s="21" t="s">
        <v>236</v>
      </c>
      <c r="L54" s="13"/>
      <c r="M54" s="27">
        <v>13953</v>
      </c>
      <c r="N54" s="20" t="s">
        <v>236</v>
      </c>
      <c r="O54" s="21" t="s">
        <v>236</v>
      </c>
      <c r="P54" s="13"/>
      <c r="Q54" s="40">
        <v>997</v>
      </c>
      <c r="R54" s="20" t="s">
        <v>236</v>
      </c>
      <c r="S54" s="21" t="s">
        <v>236</v>
      </c>
      <c r="T54" s="13"/>
      <c r="U54" s="27">
        <v>646213</v>
      </c>
      <c r="V54" s="20" t="s">
        <v>236</v>
      </c>
      <c r="W54" s="21" t="s">
        <v>236</v>
      </c>
      <c r="X54" s="13"/>
      <c r="Y54" s="27">
        <v>712581</v>
      </c>
      <c r="Z54" s="20" t="s">
        <v>236</v>
      </c>
    </row>
    <row r="55" spans="1:26" x14ac:dyDescent="0.25">
      <c r="A55" s="14"/>
      <c r="B55" s="33"/>
      <c r="C55" s="33" t="s">
        <v>236</v>
      </c>
      <c r="D55" s="34"/>
      <c r="E55" s="34"/>
      <c r="F55" s="33"/>
      <c r="G55" s="33" t="s">
        <v>236</v>
      </c>
      <c r="H55" s="34"/>
      <c r="I55" s="34"/>
      <c r="J55" s="33"/>
      <c r="K55" s="33" t="s">
        <v>236</v>
      </c>
      <c r="L55" s="34"/>
      <c r="M55" s="34"/>
      <c r="N55" s="33"/>
      <c r="O55" s="33" t="s">
        <v>236</v>
      </c>
      <c r="P55" s="34"/>
      <c r="Q55" s="34"/>
      <c r="R55" s="33"/>
      <c r="S55" s="33" t="s">
        <v>236</v>
      </c>
      <c r="T55" s="34"/>
      <c r="U55" s="34"/>
      <c r="V55" s="33"/>
      <c r="W55" s="33" t="s">
        <v>236</v>
      </c>
      <c r="X55" s="34"/>
      <c r="Y55" s="34"/>
      <c r="Z55" s="33"/>
    </row>
    <row r="56" spans="1:26" ht="15.75" thickBot="1" x14ac:dyDescent="0.3">
      <c r="A56" s="14"/>
      <c r="B56" s="79" t="s">
        <v>371</v>
      </c>
      <c r="C56" s="36" t="s">
        <v>236</v>
      </c>
      <c r="D56" s="24" t="s">
        <v>240</v>
      </c>
      <c r="E56" s="30">
        <v>325946</v>
      </c>
      <c r="F56" s="32" t="s">
        <v>236</v>
      </c>
      <c r="G56" s="36" t="s">
        <v>236</v>
      </c>
      <c r="H56" s="24" t="s">
        <v>240</v>
      </c>
      <c r="I56" s="30">
        <v>33309</v>
      </c>
      <c r="J56" s="32" t="s">
        <v>236</v>
      </c>
      <c r="K56" s="36" t="s">
        <v>236</v>
      </c>
      <c r="L56" s="24" t="s">
        <v>240</v>
      </c>
      <c r="M56" s="30">
        <v>121921</v>
      </c>
      <c r="N56" s="32" t="s">
        <v>236</v>
      </c>
      <c r="O56" s="36" t="s">
        <v>236</v>
      </c>
      <c r="P56" s="24" t="s">
        <v>240</v>
      </c>
      <c r="Q56" s="30">
        <v>6897</v>
      </c>
      <c r="R56" s="32" t="s">
        <v>236</v>
      </c>
      <c r="S56" s="36" t="s">
        <v>236</v>
      </c>
      <c r="T56" s="24" t="s">
        <v>240</v>
      </c>
      <c r="U56" s="30">
        <v>1770711</v>
      </c>
      <c r="V56" s="32" t="s">
        <v>236</v>
      </c>
      <c r="W56" s="36" t="s">
        <v>236</v>
      </c>
      <c r="X56" s="24" t="s">
        <v>240</v>
      </c>
      <c r="Y56" s="30">
        <v>2258784</v>
      </c>
      <c r="Z56" s="32" t="s">
        <v>236</v>
      </c>
    </row>
    <row r="57" spans="1:26" x14ac:dyDescent="0.25">
      <c r="A57" s="14"/>
      <c r="B57" s="33"/>
      <c r="C57" s="33" t="s">
        <v>236</v>
      </c>
      <c r="D57" s="34"/>
      <c r="E57" s="34"/>
      <c r="F57" s="33"/>
      <c r="G57" s="33" t="s">
        <v>236</v>
      </c>
      <c r="H57" s="34"/>
      <c r="I57" s="34"/>
      <c r="J57" s="33"/>
      <c r="K57" s="33" t="s">
        <v>236</v>
      </c>
      <c r="L57" s="34"/>
      <c r="M57" s="34"/>
      <c r="N57" s="33"/>
      <c r="O57" s="33" t="s">
        <v>236</v>
      </c>
      <c r="P57" s="34"/>
      <c r="Q57" s="34"/>
      <c r="R57" s="33"/>
      <c r="S57" s="33" t="s">
        <v>236</v>
      </c>
      <c r="T57" s="34"/>
      <c r="U57" s="34"/>
      <c r="V57" s="33"/>
      <c r="W57" s="33" t="s">
        <v>236</v>
      </c>
      <c r="X57" s="34"/>
      <c r="Y57" s="34"/>
      <c r="Z57" s="33"/>
    </row>
    <row r="58" spans="1:26" ht="15.75" thickBot="1" x14ac:dyDescent="0.3">
      <c r="A58" s="14"/>
      <c r="B58" s="38" t="s">
        <v>41</v>
      </c>
      <c r="C58" s="21" t="s">
        <v>236</v>
      </c>
      <c r="D58" s="13"/>
      <c r="E58" s="13"/>
      <c r="F58" s="13"/>
      <c r="G58" s="21" t="s">
        <v>236</v>
      </c>
      <c r="H58" s="13"/>
      <c r="I58" s="13"/>
      <c r="J58" s="13"/>
      <c r="K58" s="21" t="s">
        <v>236</v>
      </c>
      <c r="L58" s="13"/>
      <c r="M58" s="13"/>
      <c r="N58" s="13"/>
      <c r="O58" s="21" t="s">
        <v>236</v>
      </c>
      <c r="P58" s="13"/>
      <c r="Q58" s="13"/>
      <c r="R58" s="13"/>
      <c r="S58" s="21" t="s">
        <v>236</v>
      </c>
      <c r="T58" s="13"/>
      <c r="U58" s="13"/>
      <c r="V58" s="13"/>
      <c r="W58" s="21" t="s">
        <v>236</v>
      </c>
      <c r="X58" s="13"/>
      <c r="Y58" s="40" t="s">
        <v>373</v>
      </c>
      <c r="Z58" s="20" t="s">
        <v>256</v>
      </c>
    </row>
    <row r="59" spans="1:26" x14ac:dyDescent="0.25">
      <c r="A59" s="14"/>
      <c r="B59" s="33"/>
      <c r="C59" s="33" t="s">
        <v>236</v>
      </c>
      <c r="D59" s="33"/>
      <c r="E59" s="33"/>
      <c r="F59" s="33"/>
      <c r="G59" s="33" t="s">
        <v>236</v>
      </c>
      <c r="H59" s="33"/>
      <c r="I59" s="33"/>
      <c r="J59" s="33"/>
      <c r="K59" s="33" t="s">
        <v>236</v>
      </c>
      <c r="L59" s="33"/>
      <c r="M59" s="33"/>
      <c r="N59" s="33"/>
      <c r="O59" s="33" t="s">
        <v>236</v>
      </c>
      <c r="P59" s="33"/>
      <c r="Q59" s="33"/>
      <c r="R59" s="33"/>
      <c r="S59" s="33" t="s">
        <v>236</v>
      </c>
      <c r="T59" s="33"/>
      <c r="U59" s="33"/>
      <c r="V59" s="33"/>
      <c r="W59" s="33" t="s">
        <v>236</v>
      </c>
      <c r="X59" s="34"/>
      <c r="Y59" s="34"/>
      <c r="Z59" s="33"/>
    </row>
    <row r="60" spans="1:26" ht="15.75" thickBot="1" x14ac:dyDescent="0.3">
      <c r="A60" s="14"/>
      <c r="B60" s="22" t="s">
        <v>42</v>
      </c>
      <c r="C60" s="36" t="s">
        <v>236</v>
      </c>
      <c r="D60" s="24"/>
      <c r="E60" s="24"/>
      <c r="F60" s="24"/>
      <c r="G60" s="36" t="s">
        <v>236</v>
      </c>
      <c r="H60" s="24"/>
      <c r="I60" s="24"/>
      <c r="J60" s="24"/>
      <c r="K60" s="36" t="s">
        <v>236</v>
      </c>
      <c r="L60" s="24"/>
      <c r="M60" s="24"/>
      <c r="N60" s="24"/>
      <c r="O60" s="36" t="s">
        <v>236</v>
      </c>
      <c r="P60" s="24"/>
      <c r="Q60" s="24"/>
      <c r="R60" s="24"/>
      <c r="S60" s="36" t="s">
        <v>236</v>
      </c>
      <c r="T60" s="24"/>
      <c r="U60" s="24"/>
      <c r="V60" s="24"/>
      <c r="W60" s="36" t="s">
        <v>236</v>
      </c>
      <c r="X60" s="24" t="s">
        <v>240</v>
      </c>
      <c r="Y60" s="30">
        <v>2244051</v>
      </c>
      <c r="Z60" s="32" t="s">
        <v>236</v>
      </c>
    </row>
    <row r="61" spans="1:26" ht="15.75" thickTop="1" x14ac:dyDescent="0.25">
      <c r="A61" s="14"/>
      <c r="B61" s="33"/>
      <c r="C61" s="33" t="s">
        <v>236</v>
      </c>
      <c r="D61" s="33"/>
      <c r="E61" s="33"/>
      <c r="F61" s="33"/>
      <c r="G61" s="33" t="s">
        <v>236</v>
      </c>
      <c r="H61" s="33"/>
      <c r="I61" s="33"/>
      <c r="J61" s="33"/>
      <c r="K61" s="33" t="s">
        <v>236</v>
      </c>
      <c r="L61" s="33"/>
      <c r="M61" s="33"/>
      <c r="N61" s="33"/>
      <c r="O61" s="33" t="s">
        <v>236</v>
      </c>
      <c r="P61" s="33"/>
      <c r="Q61" s="33"/>
      <c r="R61" s="33"/>
      <c r="S61" s="33" t="s">
        <v>236</v>
      </c>
      <c r="T61" s="33"/>
      <c r="U61" s="33"/>
      <c r="V61" s="33"/>
      <c r="W61" s="33" t="s">
        <v>236</v>
      </c>
      <c r="X61" s="44"/>
      <c r="Y61" s="44"/>
      <c r="Z61" s="33"/>
    </row>
    <row r="62" spans="1:26" ht="15.75" x14ac:dyDescent="0.25">
      <c r="A62" s="14"/>
      <c r="B62" s="59"/>
      <c r="C62" s="59"/>
      <c r="D62" s="59"/>
      <c r="E62" s="59"/>
      <c r="F62" s="59"/>
      <c r="G62" s="59"/>
      <c r="H62" s="59"/>
      <c r="I62" s="59"/>
      <c r="J62" s="59"/>
      <c r="K62" s="59"/>
      <c r="L62" s="59"/>
      <c r="M62" s="59"/>
      <c r="N62" s="59"/>
      <c r="O62" s="59"/>
      <c r="P62" s="59"/>
      <c r="Q62" s="59"/>
      <c r="R62" s="59"/>
      <c r="S62" s="59"/>
      <c r="T62" s="59"/>
      <c r="U62" s="59"/>
      <c r="V62" s="59"/>
      <c r="W62" s="59"/>
      <c r="X62" s="59"/>
      <c r="Y62" s="59"/>
      <c r="Z62" s="59"/>
    </row>
    <row r="63" spans="1:26" ht="51" x14ac:dyDescent="0.25">
      <c r="A63" s="14"/>
      <c r="B63" s="80">
        <v>-1</v>
      </c>
      <c r="C63" s="80" t="s">
        <v>374</v>
      </c>
    </row>
    <row r="64" spans="1:26" ht="51" x14ac:dyDescent="0.25">
      <c r="A64" s="14"/>
      <c r="B64" s="80">
        <v>-2</v>
      </c>
      <c r="C64" s="80" t="s">
        <v>375</v>
      </c>
    </row>
    <row r="65" spans="1:26" ht="25.5" customHeight="1" x14ac:dyDescent="0.25">
      <c r="A65" s="14"/>
      <c r="B65" s="58" t="s">
        <v>376</v>
      </c>
      <c r="C65" s="58"/>
      <c r="D65" s="58"/>
      <c r="E65" s="58"/>
      <c r="F65" s="58"/>
      <c r="G65" s="58"/>
      <c r="H65" s="58"/>
      <c r="I65" s="58"/>
      <c r="J65" s="58"/>
      <c r="K65" s="58"/>
      <c r="L65" s="58"/>
      <c r="M65" s="58"/>
      <c r="N65" s="58"/>
      <c r="O65" s="58"/>
      <c r="P65" s="58"/>
      <c r="Q65" s="58"/>
      <c r="R65" s="58"/>
      <c r="S65" s="58"/>
      <c r="T65" s="58"/>
      <c r="U65" s="58"/>
      <c r="V65" s="58"/>
      <c r="W65" s="58"/>
      <c r="X65" s="58"/>
      <c r="Y65" s="58"/>
      <c r="Z65" s="58"/>
    </row>
    <row r="66" spans="1:26" x14ac:dyDescent="0.25">
      <c r="A66" s="14"/>
      <c r="B66" s="58" t="s">
        <v>377</v>
      </c>
      <c r="C66" s="58"/>
      <c r="D66" s="58"/>
      <c r="E66" s="58"/>
      <c r="F66" s="58"/>
      <c r="G66" s="58"/>
      <c r="H66" s="58"/>
      <c r="I66" s="58"/>
      <c r="J66" s="58"/>
      <c r="K66" s="58"/>
      <c r="L66" s="58"/>
      <c r="M66" s="58"/>
      <c r="N66" s="58"/>
      <c r="O66" s="58"/>
      <c r="P66" s="58"/>
      <c r="Q66" s="58"/>
      <c r="R66" s="58"/>
      <c r="S66" s="58"/>
      <c r="T66" s="58"/>
      <c r="U66" s="58"/>
      <c r="V66" s="58"/>
      <c r="W66" s="58"/>
      <c r="X66" s="58"/>
      <c r="Y66" s="58"/>
      <c r="Z66" s="58"/>
    </row>
    <row r="67" spans="1:26" x14ac:dyDescent="0.25">
      <c r="A67" s="14"/>
      <c r="B67" s="58" t="s">
        <v>378</v>
      </c>
      <c r="C67" s="58"/>
      <c r="D67" s="58"/>
      <c r="E67" s="58"/>
      <c r="F67" s="58"/>
      <c r="G67" s="58"/>
      <c r="H67" s="58"/>
      <c r="I67" s="58"/>
      <c r="J67" s="58"/>
      <c r="K67" s="58"/>
      <c r="L67" s="58"/>
      <c r="M67" s="58"/>
      <c r="N67" s="58"/>
      <c r="O67" s="58"/>
      <c r="P67" s="58"/>
      <c r="Q67" s="58"/>
      <c r="R67" s="58"/>
      <c r="S67" s="58"/>
      <c r="T67" s="58"/>
      <c r="U67" s="58"/>
      <c r="V67" s="58"/>
      <c r="W67" s="58"/>
      <c r="X67" s="58"/>
      <c r="Y67" s="58"/>
      <c r="Z67" s="58"/>
    </row>
    <row r="68" spans="1:26" x14ac:dyDescent="0.25">
      <c r="A68" s="14"/>
      <c r="B68" s="60"/>
      <c r="C68" s="60"/>
      <c r="D68" s="60"/>
      <c r="E68" s="60"/>
      <c r="F68" s="60"/>
      <c r="G68" s="60"/>
      <c r="H68" s="60"/>
      <c r="I68" s="60"/>
      <c r="J68" s="60"/>
      <c r="K68" s="60"/>
      <c r="L68" s="60"/>
      <c r="M68" s="60"/>
      <c r="N68" s="60"/>
      <c r="O68" s="60"/>
      <c r="P68" s="60"/>
      <c r="Q68" s="60"/>
      <c r="R68" s="60"/>
      <c r="S68" s="60"/>
      <c r="T68" s="60"/>
      <c r="U68" s="60"/>
      <c r="V68" s="60"/>
      <c r="W68" s="60"/>
      <c r="X68" s="60"/>
      <c r="Y68" s="60"/>
      <c r="Z68" s="60"/>
    </row>
    <row r="69" spans="1:26" x14ac:dyDescent="0.25">
      <c r="A69" s="14"/>
      <c r="B69" s="58" t="s">
        <v>379</v>
      </c>
      <c r="C69" s="58"/>
      <c r="D69" s="58"/>
      <c r="E69" s="58"/>
      <c r="F69" s="58"/>
      <c r="G69" s="58"/>
      <c r="H69" s="58"/>
      <c r="I69" s="58"/>
      <c r="J69" s="58"/>
      <c r="K69" s="58"/>
      <c r="L69" s="58"/>
      <c r="M69" s="58"/>
      <c r="N69" s="58"/>
      <c r="O69" s="58"/>
      <c r="P69" s="58"/>
      <c r="Q69" s="58"/>
      <c r="R69" s="58"/>
      <c r="S69" s="58"/>
      <c r="T69" s="58"/>
      <c r="U69" s="58"/>
      <c r="V69" s="58"/>
      <c r="W69" s="58"/>
      <c r="X69" s="58"/>
      <c r="Y69" s="58"/>
      <c r="Z69" s="58"/>
    </row>
    <row r="70" spans="1:26" ht="15.75" x14ac:dyDescent="0.25">
      <c r="A70" s="14"/>
      <c r="B70" s="59"/>
      <c r="C70" s="59"/>
      <c r="D70" s="59"/>
      <c r="E70" s="59"/>
      <c r="F70" s="59"/>
      <c r="G70" s="59"/>
      <c r="H70" s="59"/>
      <c r="I70" s="59"/>
      <c r="J70" s="59"/>
      <c r="K70" s="59"/>
      <c r="L70" s="59"/>
      <c r="M70" s="59"/>
      <c r="N70" s="59"/>
      <c r="O70" s="59"/>
      <c r="P70" s="59"/>
      <c r="Q70" s="59"/>
      <c r="R70" s="59"/>
      <c r="S70" s="59"/>
      <c r="T70" s="59"/>
      <c r="U70" s="59"/>
      <c r="V70" s="59"/>
      <c r="W70" s="59"/>
      <c r="X70" s="59"/>
      <c r="Y70" s="59"/>
      <c r="Z70" s="59"/>
    </row>
    <row r="71" spans="1:26" x14ac:dyDescent="0.25">
      <c r="A71" s="14"/>
      <c r="B71" s="13"/>
      <c r="C71" s="13"/>
      <c r="D71" s="13"/>
      <c r="E71" s="13"/>
      <c r="F71" s="13"/>
      <c r="G71" s="13"/>
      <c r="H71" s="13"/>
      <c r="I71" s="13"/>
      <c r="J71" s="13"/>
    </row>
    <row r="72" spans="1:26" x14ac:dyDescent="0.25">
      <c r="A72" s="14"/>
      <c r="B72" s="69"/>
      <c r="C72" s="69" t="s">
        <v>236</v>
      </c>
      <c r="D72" s="45" t="s">
        <v>341</v>
      </c>
      <c r="E72" s="45"/>
      <c r="F72" s="45"/>
      <c r="G72" s="45"/>
      <c r="H72" s="45"/>
      <c r="I72" s="45"/>
      <c r="J72" s="69"/>
    </row>
    <row r="73" spans="1:26" ht="15.75" thickBot="1" x14ac:dyDescent="0.3">
      <c r="A73" s="14"/>
      <c r="B73" s="69"/>
      <c r="C73" s="69"/>
      <c r="D73" s="68" t="s">
        <v>340</v>
      </c>
      <c r="E73" s="68"/>
      <c r="F73" s="68"/>
      <c r="G73" s="68"/>
      <c r="H73" s="68"/>
      <c r="I73" s="68"/>
      <c r="J73" s="69"/>
    </row>
    <row r="74" spans="1:26" ht="15.75" thickBot="1" x14ac:dyDescent="0.3">
      <c r="A74" s="14"/>
      <c r="B74" s="21"/>
      <c r="C74" s="21" t="s">
        <v>236</v>
      </c>
      <c r="D74" s="73">
        <v>2014</v>
      </c>
      <c r="E74" s="73"/>
      <c r="F74" s="21"/>
      <c r="G74" s="21"/>
      <c r="H74" s="73">
        <v>2013</v>
      </c>
      <c r="I74" s="73"/>
      <c r="J74" s="21"/>
    </row>
    <row r="75" spans="1:26" x14ac:dyDescent="0.25">
      <c r="A75" s="14"/>
      <c r="B75" s="21"/>
      <c r="C75" s="21" t="s">
        <v>236</v>
      </c>
      <c r="D75" s="71" t="s">
        <v>303</v>
      </c>
      <c r="E75" s="71"/>
      <c r="F75" s="71"/>
      <c r="G75" s="71"/>
      <c r="H75" s="71"/>
      <c r="I75" s="71"/>
      <c r="J75" s="21"/>
    </row>
    <row r="76" spans="1:26" x14ac:dyDescent="0.25">
      <c r="A76" s="14"/>
      <c r="B76" s="22" t="s">
        <v>380</v>
      </c>
      <c r="C76" s="24" t="s">
        <v>236</v>
      </c>
      <c r="D76" s="24" t="s">
        <v>240</v>
      </c>
      <c r="E76" s="30">
        <v>148501</v>
      </c>
      <c r="F76" s="32" t="s">
        <v>236</v>
      </c>
      <c r="G76" s="24"/>
      <c r="H76" s="24" t="s">
        <v>240</v>
      </c>
      <c r="I76" s="30">
        <v>175873</v>
      </c>
      <c r="J76" s="32" t="s">
        <v>236</v>
      </c>
    </row>
    <row r="77" spans="1:26" ht="25.5" x14ac:dyDescent="0.25">
      <c r="A77" s="14"/>
      <c r="B77" s="38" t="s">
        <v>381</v>
      </c>
      <c r="C77" s="13" t="s">
        <v>236</v>
      </c>
      <c r="D77" s="13"/>
      <c r="E77" s="27">
        <v>40444</v>
      </c>
      <c r="F77" s="20" t="s">
        <v>236</v>
      </c>
      <c r="G77" s="13"/>
      <c r="H77" s="20"/>
      <c r="I77" s="64" t="s">
        <v>306</v>
      </c>
      <c r="J77" s="20" t="s">
        <v>236</v>
      </c>
    </row>
    <row r="78" spans="1:26" x14ac:dyDescent="0.25">
      <c r="A78" s="14"/>
      <c r="B78" s="65" t="s">
        <v>382</v>
      </c>
      <c r="C78" s="24" t="s">
        <v>236</v>
      </c>
      <c r="D78" s="24"/>
      <c r="E78" s="67" t="s">
        <v>383</v>
      </c>
      <c r="F78" s="32" t="s">
        <v>256</v>
      </c>
      <c r="G78" s="24"/>
      <c r="H78" s="24"/>
      <c r="I78" s="67" t="s">
        <v>384</v>
      </c>
      <c r="J78" s="32" t="s">
        <v>256</v>
      </c>
    </row>
    <row r="79" spans="1:26" ht="26.25" thickBot="1" x14ac:dyDescent="0.3">
      <c r="A79" s="14"/>
      <c r="B79" s="38" t="s">
        <v>385</v>
      </c>
      <c r="C79" s="13" t="s">
        <v>236</v>
      </c>
      <c r="D79" s="13"/>
      <c r="E79" s="27">
        <v>13030</v>
      </c>
      <c r="F79" s="20" t="s">
        <v>236</v>
      </c>
      <c r="G79" s="13"/>
      <c r="H79" s="13"/>
      <c r="I79" s="27">
        <v>11529</v>
      </c>
      <c r="J79" s="20" t="s">
        <v>236</v>
      </c>
    </row>
    <row r="80" spans="1:26" x14ac:dyDescent="0.25">
      <c r="A80" s="14"/>
      <c r="B80" s="33"/>
      <c r="C80" s="33" t="s">
        <v>236</v>
      </c>
      <c r="D80" s="34"/>
      <c r="E80" s="34"/>
      <c r="F80" s="33"/>
      <c r="G80" s="33"/>
      <c r="H80" s="34"/>
      <c r="I80" s="34"/>
      <c r="J80" s="33"/>
    </row>
    <row r="81" spans="1:10" ht="15.75" thickBot="1" x14ac:dyDescent="0.3">
      <c r="A81" s="14"/>
      <c r="B81" s="22" t="s">
        <v>386</v>
      </c>
      <c r="C81" s="36" t="s">
        <v>236</v>
      </c>
      <c r="D81" s="24" t="s">
        <v>240</v>
      </c>
      <c r="E81" s="30">
        <v>170744</v>
      </c>
      <c r="F81" s="32" t="s">
        <v>236</v>
      </c>
      <c r="G81" s="36"/>
      <c r="H81" s="24" t="s">
        <v>240</v>
      </c>
      <c r="I81" s="30">
        <v>154759</v>
      </c>
      <c r="J81" s="32" t="s">
        <v>236</v>
      </c>
    </row>
    <row r="82" spans="1:10" ht="15.75" thickTop="1" x14ac:dyDescent="0.25">
      <c r="A82" s="14"/>
      <c r="B82" s="33"/>
      <c r="C82" s="33" t="s">
        <v>236</v>
      </c>
      <c r="D82" s="44"/>
      <c r="E82" s="44"/>
      <c r="F82" s="33"/>
      <c r="G82" s="33"/>
      <c r="H82" s="44"/>
      <c r="I82" s="44"/>
    </row>
  </sheetData>
  <mergeCells count="92">
    <mergeCell ref="B67:Z67"/>
    <mergeCell ref="B68:Z68"/>
    <mergeCell ref="B69:Z69"/>
    <mergeCell ref="B70:Z70"/>
    <mergeCell ref="B6:Z6"/>
    <mergeCell ref="B7:Z7"/>
    <mergeCell ref="B8:Z8"/>
    <mergeCell ref="B35:Z35"/>
    <mergeCell ref="B62:Z62"/>
    <mergeCell ref="B65:Z65"/>
    <mergeCell ref="D74:E74"/>
    <mergeCell ref="H74:I74"/>
    <mergeCell ref="D75:I75"/>
    <mergeCell ref="A1:A2"/>
    <mergeCell ref="B1:Z1"/>
    <mergeCell ref="B2:Z2"/>
    <mergeCell ref="B3:Z3"/>
    <mergeCell ref="A4:A82"/>
    <mergeCell ref="B4:Z4"/>
    <mergeCell ref="B5:Z5"/>
    <mergeCell ref="W38:W40"/>
    <mergeCell ref="X38:Y40"/>
    <mergeCell ref="Z38:Z40"/>
    <mergeCell ref="D41:Y41"/>
    <mergeCell ref="B72:B73"/>
    <mergeCell ref="C72:C73"/>
    <mergeCell ref="D72:I72"/>
    <mergeCell ref="D73:I73"/>
    <mergeCell ref="J72:J73"/>
    <mergeCell ref="B66:Z66"/>
    <mergeCell ref="R38:R40"/>
    <mergeCell ref="S38:S40"/>
    <mergeCell ref="T38:U38"/>
    <mergeCell ref="T39:U39"/>
    <mergeCell ref="T40:U40"/>
    <mergeCell ref="V38:V40"/>
    <mergeCell ref="L38:M38"/>
    <mergeCell ref="L39:M39"/>
    <mergeCell ref="L40:M40"/>
    <mergeCell ref="N38:N40"/>
    <mergeCell ref="O38:O40"/>
    <mergeCell ref="P38:Q38"/>
    <mergeCell ref="P39:Q39"/>
    <mergeCell ref="P40:Q40"/>
    <mergeCell ref="G38:G40"/>
    <mergeCell ref="H38:I38"/>
    <mergeCell ref="H39:I39"/>
    <mergeCell ref="H40:I40"/>
    <mergeCell ref="J38:J40"/>
    <mergeCell ref="K38:K40"/>
    <mergeCell ref="B38:B40"/>
    <mergeCell ref="C38:C40"/>
    <mergeCell ref="D38:E38"/>
    <mergeCell ref="D39:E39"/>
    <mergeCell ref="D40:E40"/>
    <mergeCell ref="F38:F40"/>
    <mergeCell ref="X11:Y13"/>
    <mergeCell ref="Z11:Z13"/>
    <mergeCell ref="D14:Y14"/>
    <mergeCell ref="D37:I37"/>
    <mergeCell ref="L37:U37"/>
    <mergeCell ref="X37:Y37"/>
    <mergeCell ref="S11:S13"/>
    <mergeCell ref="T11:U11"/>
    <mergeCell ref="T12:U12"/>
    <mergeCell ref="T13:U13"/>
    <mergeCell ref="V11:V13"/>
    <mergeCell ref="W11:W13"/>
    <mergeCell ref="N11:N13"/>
    <mergeCell ref="O11:O13"/>
    <mergeCell ref="P11:Q11"/>
    <mergeCell ref="P12:Q12"/>
    <mergeCell ref="P13:Q13"/>
    <mergeCell ref="R11:R13"/>
    <mergeCell ref="H11:I11"/>
    <mergeCell ref="H12:I12"/>
    <mergeCell ref="H13:I13"/>
    <mergeCell ref="J11:J13"/>
    <mergeCell ref="K11:K13"/>
    <mergeCell ref="L11:M11"/>
    <mergeCell ref="L12:M12"/>
    <mergeCell ref="L13:M13"/>
    <mergeCell ref="D10:I10"/>
    <mergeCell ref="L10:U10"/>
    <mergeCell ref="X10:Y10"/>
    <mergeCell ref="B11:B13"/>
    <mergeCell ref="C11:C13"/>
    <mergeCell ref="D11:E11"/>
    <mergeCell ref="D12:E12"/>
    <mergeCell ref="D13:E13"/>
    <mergeCell ref="F11:F13"/>
    <mergeCell ref="G11: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5"/>
  <sheetViews>
    <sheetView showGridLines="0" workbookViewId="0"/>
  </sheetViews>
  <sheetFormatPr defaultRowHeight="15" x14ac:dyDescent="0.25"/>
  <cols>
    <col min="1" max="1" width="36.140625" bestFit="1" customWidth="1"/>
    <col min="2" max="2" width="36.5703125" customWidth="1"/>
    <col min="3" max="4" width="11.7109375" customWidth="1"/>
    <col min="5" max="5" width="36.5703125" customWidth="1"/>
    <col min="6" max="6" width="12.28515625" customWidth="1"/>
    <col min="7" max="8" width="11.7109375" customWidth="1"/>
    <col min="9" max="9" width="36.5703125" customWidth="1"/>
    <col min="10" max="10" width="12.28515625" customWidth="1"/>
    <col min="11" max="12" width="11.7109375" customWidth="1"/>
    <col min="13" max="13" width="36.5703125" customWidth="1"/>
    <col min="14" max="14" width="12.28515625" customWidth="1"/>
    <col min="15" max="16" width="11.7109375" customWidth="1"/>
    <col min="17" max="17" width="36" customWidth="1"/>
    <col min="18" max="18" width="12.28515625" customWidth="1"/>
    <col min="19" max="20" width="11.7109375" customWidth="1"/>
    <col min="21" max="21" width="36" customWidth="1"/>
    <col min="22" max="22" width="12.28515625" customWidth="1"/>
    <col min="23" max="24" width="11.7109375" customWidth="1"/>
    <col min="25" max="25" width="30.42578125" customWidth="1"/>
    <col min="26" max="26" width="12.28515625" customWidth="1"/>
    <col min="27" max="27" width="36.5703125" customWidth="1"/>
    <col min="28" max="28" width="11.7109375" customWidth="1"/>
    <col min="29" max="29" width="36" customWidth="1"/>
    <col min="30" max="30" width="12.28515625" customWidth="1"/>
  </cols>
  <sheetData>
    <row r="1" spans="1:30" ht="15" customHeight="1" x14ac:dyDescent="0.25">
      <c r="A1" s="8" t="s">
        <v>3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350</v>
      </c>
      <c r="B3" s="56" t="s">
        <v>7</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row>
    <row r="4" spans="1:30" ht="15" customHeight="1" x14ac:dyDescent="0.25">
      <c r="A4" s="14" t="s">
        <v>387</v>
      </c>
      <c r="B4" s="56" t="s">
        <v>7</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row>
    <row r="5" spans="1:30" x14ac:dyDescent="0.25">
      <c r="A5" s="14"/>
      <c r="B5" s="57" t="s">
        <v>388</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row>
    <row r="6" spans="1:30" x14ac:dyDescent="0.25">
      <c r="A6" s="14"/>
      <c r="B6" s="58" t="s">
        <v>389</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row>
    <row r="7" spans="1:30" x14ac:dyDescent="0.25">
      <c r="A7" s="14"/>
      <c r="B7" s="58" t="s">
        <v>390</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row>
    <row r="8" spans="1:30" x14ac:dyDescent="0.25">
      <c r="A8" s="14"/>
      <c r="B8" s="60"/>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row>
    <row r="9" spans="1:30" x14ac:dyDescent="0.25">
      <c r="A9" s="14"/>
      <c r="B9" s="58" t="s">
        <v>391</v>
      </c>
      <c r="C9" s="58"/>
      <c r="D9" s="58"/>
      <c r="E9" s="58"/>
      <c r="F9" s="58"/>
      <c r="G9" s="58"/>
      <c r="H9" s="58"/>
      <c r="I9" s="58"/>
      <c r="J9" s="58"/>
      <c r="K9" s="58"/>
      <c r="L9" s="58"/>
      <c r="M9" s="58"/>
      <c r="N9" s="58"/>
      <c r="O9" s="58"/>
      <c r="P9" s="58"/>
      <c r="Q9" s="58"/>
      <c r="R9" s="58"/>
      <c r="S9" s="58"/>
      <c r="T9" s="58"/>
      <c r="U9" s="58"/>
      <c r="V9" s="58"/>
      <c r="W9" s="58"/>
      <c r="X9" s="58"/>
      <c r="Y9" s="58"/>
      <c r="Z9" s="58"/>
      <c r="AA9" s="58"/>
      <c r="AB9" s="58"/>
      <c r="AC9" s="58"/>
      <c r="AD9" s="58"/>
    </row>
    <row r="10" spans="1:30" ht="15.75" x14ac:dyDescent="0.25">
      <c r="A10" s="14"/>
      <c r="B10" s="59"/>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row>
    <row r="11" spans="1:30"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row>
    <row r="12" spans="1:30" x14ac:dyDescent="0.25">
      <c r="A12" s="14"/>
      <c r="B12" s="69"/>
      <c r="C12" s="69"/>
      <c r="D12" s="45" t="s">
        <v>392</v>
      </c>
      <c r="E12" s="45"/>
      <c r="F12" s="69"/>
      <c r="G12" s="69"/>
      <c r="H12" s="45" t="s">
        <v>394</v>
      </c>
      <c r="I12" s="45"/>
      <c r="J12" s="69"/>
      <c r="K12" s="69"/>
      <c r="L12" s="45" t="s">
        <v>397</v>
      </c>
      <c r="M12" s="45"/>
      <c r="N12" s="69"/>
      <c r="O12" s="69"/>
      <c r="P12" s="45" t="s">
        <v>400</v>
      </c>
      <c r="Q12" s="45"/>
      <c r="R12" s="69"/>
      <c r="S12" s="69"/>
      <c r="T12" s="45" t="s">
        <v>392</v>
      </c>
      <c r="U12" s="45"/>
      <c r="V12" s="69"/>
      <c r="W12" s="69"/>
      <c r="X12" s="45" t="s">
        <v>369</v>
      </c>
      <c r="Y12" s="45"/>
      <c r="Z12" s="69"/>
      <c r="AA12" s="69"/>
      <c r="AB12" s="45" t="s">
        <v>138</v>
      </c>
      <c r="AC12" s="45"/>
      <c r="AD12" s="69"/>
    </row>
    <row r="13" spans="1:30" x14ac:dyDescent="0.25">
      <c r="A13" s="14"/>
      <c r="B13" s="69"/>
      <c r="C13" s="69"/>
      <c r="D13" s="45" t="s">
        <v>393</v>
      </c>
      <c r="E13" s="45"/>
      <c r="F13" s="69"/>
      <c r="G13" s="69"/>
      <c r="H13" s="45" t="s">
        <v>395</v>
      </c>
      <c r="I13" s="45"/>
      <c r="J13" s="69"/>
      <c r="K13" s="69"/>
      <c r="L13" s="45" t="s">
        <v>398</v>
      </c>
      <c r="M13" s="45"/>
      <c r="N13" s="69"/>
      <c r="O13" s="69"/>
      <c r="P13" s="45" t="s">
        <v>401</v>
      </c>
      <c r="Q13" s="45"/>
      <c r="R13" s="69"/>
      <c r="S13" s="69"/>
      <c r="T13" s="45" t="s">
        <v>405</v>
      </c>
      <c r="U13" s="45"/>
      <c r="V13" s="69"/>
      <c r="W13" s="69"/>
      <c r="X13" s="45"/>
      <c r="Y13" s="45"/>
      <c r="Z13" s="69"/>
      <c r="AA13" s="69"/>
      <c r="AB13" s="45"/>
      <c r="AC13" s="45"/>
      <c r="AD13" s="69"/>
    </row>
    <row r="14" spans="1:30" x14ac:dyDescent="0.25">
      <c r="A14" s="14"/>
      <c r="B14" s="69"/>
      <c r="C14" s="69"/>
      <c r="D14" s="45"/>
      <c r="E14" s="45"/>
      <c r="F14" s="69"/>
      <c r="G14" s="69"/>
      <c r="H14" s="45" t="s">
        <v>396</v>
      </c>
      <c r="I14" s="45"/>
      <c r="J14" s="69"/>
      <c r="K14" s="69"/>
      <c r="L14" s="45" t="s">
        <v>399</v>
      </c>
      <c r="M14" s="45"/>
      <c r="N14" s="69"/>
      <c r="O14" s="69"/>
      <c r="P14" s="45" t="s">
        <v>402</v>
      </c>
      <c r="Q14" s="45"/>
      <c r="R14" s="69"/>
      <c r="S14" s="69"/>
      <c r="T14" s="45" t="s">
        <v>406</v>
      </c>
      <c r="U14" s="45"/>
      <c r="V14" s="69"/>
      <c r="W14" s="69"/>
      <c r="X14" s="45"/>
      <c r="Y14" s="45"/>
      <c r="Z14" s="69"/>
      <c r="AA14" s="69"/>
      <c r="AB14" s="45"/>
      <c r="AC14" s="45"/>
      <c r="AD14" s="69"/>
    </row>
    <row r="15" spans="1:30" x14ac:dyDescent="0.25">
      <c r="A15" s="14"/>
      <c r="B15" s="69"/>
      <c r="C15" s="69"/>
      <c r="D15" s="45"/>
      <c r="E15" s="45"/>
      <c r="F15" s="69"/>
      <c r="G15" s="69"/>
      <c r="H15" s="45"/>
      <c r="I15" s="45"/>
      <c r="J15" s="69"/>
      <c r="K15" s="69"/>
      <c r="L15" s="45"/>
      <c r="M15" s="45"/>
      <c r="N15" s="69"/>
      <c r="O15" s="69"/>
      <c r="P15" s="45" t="s">
        <v>403</v>
      </c>
      <c r="Q15" s="45"/>
      <c r="R15" s="69"/>
      <c r="S15" s="69"/>
      <c r="T15" s="45"/>
      <c r="U15" s="45"/>
      <c r="V15" s="69"/>
      <c r="W15" s="69"/>
      <c r="X15" s="45"/>
      <c r="Y15" s="45"/>
      <c r="Z15" s="69"/>
      <c r="AA15" s="69"/>
      <c r="AB15" s="45"/>
      <c r="AC15" s="45"/>
      <c r="AD15" s="69"/>
    </row>
    <row r="16" spans="1:30" ht="15.75" thickBot="1" x14ac:dyDescent="0.3">
      <c r="A16" s="14"/>
      <c r="B16" s="69"/>
      <c r="C16" s="69"/>
      <c r="D16" s="68"/>
      <c r="E16" s="68"/>
      <c r="F16" s="69"/>
      <c r="G16" s="69"/>
      <c r="H16" s="68"/>
      <c r="I16" s="68"/>
      <c r="J16" s="69"/>
      <c r="K16" s="69"/>
      <c r="L16" s="68"/>
      <c r="M16" s="68"/>
      <c r="N16" s="69"/>
      <c r="O16" s="69"/>
      <c r="P16" s="68" t="s">
        <v>404</v>
      </c>
      <c r="Q16" s="68"/>
      <c r="R16" s="69"/>
      <c r="S16" s="69"/>
      <c r="T16" s="68"/>
      <c r="U16" s="68"/>
      <c r="V16" s="69"/>
      <c r="W16" s="69"/>
      <c r="X16" s="68"/>
      <c r="Y16" s="68"/>
      <c r="Z16" s="69"/>
      <c r="AA16" s="69"/>
      <c r="AB16" s="68"/>
      <c r="AC16" s="68"/>
      <c r="AD16" s="69"/>
    </row>
    <row r="17" spans="1:30" ht="15.75" thickBot="1" x14ac:dyDescent="0.3">
      <c r="A17" s="14"/>
      <c r="B17" s="22" t="s">
        <v>407</v>
      </c>
      <c r="C17" s="24"/>
      <c r="D17" s="24" t="s">
        <v>240</v>
      </c>
      <c r="E17" s="30">
        <v>5523</v>
      </c>
      <c r="F17" s="32" t="s">
        <v>236</v>
      </c>
      <c r="G17" s="24"/>
      <c r="H17" s="24" t="s">
        <v>240</v>
      </c>
      <c r="I17" s="30">
        <v>1587</v>
      </c>
      <c r="J17" s="32" t="s">
        <v>236</v>
      </c>
      <c r="K17" s="24"/>
      <c r="L17" s="24" t="s">
        <v>240</v>
      </c>
      <c r="M17" s="30">
        <v>1900</v>
      </c>
      <c r="N17" s="32" t="s">
        <v>236</v>
      </c>
      <c r="O17" s="24"/>
      <c r="P17" s="24" t="s">
        <v>240</v>
      </c>
      <c r="Q17" s="67">
        <v>151</v>
      </c>
      <c r="R17" s="32" t="s">
        <v>236</v>
      </c>
      <c r="S17" s="24"/>
      <c r="T17" s="24" t="s">
        <v>240</v>
      </c>
      <c r="U17" s="30">
        <v>5977</v>
      </c>
      <c r="V17" s="32" t="s">
        <v>236</v>
      </c>
      <c r="W17" s="24"/>
      <c r="X17" s="24" t="s">
        <v>240</v>
      </c>
      <c r="Y17" s="67">
        <v>356</v>
      </c>
      <c r="Z17" s="32" t="s">
        <v>236</v>
      </c>
      <c r="AA17" s="24"/>
      <c r="AB17" s="24" t="s">
        <v>240</v>
      </c>
      <c r="AC17" s="30">
        <v>15494</v>
      </c>
      <c r="AD17" s="32" t="s">
        <v>236</v>
      </c>
    </row>
    <row r="18" spans="1:30" x14ac:dyDescent="0.25">
      <c r="A18" s="14"/>
      <c r="B18" s="33"/>
      <c r="C18" s="33"/>
      <c r="D18" s="34"/>
      <c r="E18" s="34"/>
      <c r="F18" s="33"/>
      <c r="G18" s="33"/>
      <c r="H18" s="34"/>
      <c r="I18" s="34"/>
      <c r="J18" s="33"/>
      <c r="K18" s="33"/>
      <c r="L18" s="34"/>
      <c r="M18" s="34"/>
      <c r="N18" s="33"/>
      <c r="O18" s="33"/>
      <c r="P18" s="34"/>
      <c r="Q18" s="34"/>
      <c r="R18" s="33"/>
      <c r="S18" s="33"/>
      <c r="T18" s="34"/>
      <c r="U18" s="34"/>
      <c r="V18" s="33"/>
      <c r="W18" s="33"/>
      <c r="X18" s="34"/>
      <c r="Y18" s="34"/>
      <c r="Z18" s="33"/>
      <c r="AA18" s="33"/>
      <c r="AB18" s="34"/>
      <c r="AC18" s="34"/>
      <c r="AD18" s="33"/>
    </row>
    <row r="19" spans="1:30" x14ac:dyDescent="0.25">
      <c r="A19" s="14"/>
      <c r="B19" s="38" t="s">
        <v>408</v>
      </c>
      <c r="C19" s="21"/>
      <c r="D19" s="13"/>
      <c r="E19" s="40">
        <v>191</v>
      </c>
      <c r="F19" s="20" t="s">
        <v>236</v>
      </c>
      <c r="G19" s="21"/>
      <c r="H19" s="13"/>
      <c r="I19" s="40">
        <v>212</v>
      </c>
      <c r="J19" s="20" t="s">
        <v>236</v>
      </c>
      <c r="K19" s="21"/>
      <c r="L19" s="13"/>
      <c r="M19" s="40" t="s">
        <v>409</v>
      </c>
      <c r="N19" s="20" t="s">
        <v>256</v>
      </c>
      <c r="O19" s="21"/>
      <c r="P19" s="20"/>
      <c r="Q19" s="64" t="s">
        <v>306</v>
      </c>
      <c r="R19" s="20" t="s">
        <v>236</v>
      </c>
      <c r="S19" s="21"/>
      <c r="T19" s="13"/>
      <c r="U19" s="40" t="s">
        <v>410</v>
      </c>
      <c r="V19" s="20" t="s">
        <v>256</v>
      </c>
      <c r="W19" s="21"/>
      <c r="X19" s="13"/>
      <c r="Y19" s="40" t="s">
        <v>411</v>
      </c>
      <c r="Z19" s="20" t="s">
        <v>256</v>
      </c>
      <c r="AA19" s="21"/>
      <c r="AB19" s="13"/>
      <c r="AC19" s="40" t="s">
        <v>412</v>
      </c>
      <c r="AD19" s="20" t="s">
        <v>256</v>
      </c>
    </row>
    <row r="20" spans="1:30" x14ac:dyDescent="0.25">
      <c r="A20" s="14"/>
      <c r="B20" s="65" t="s">
        <v>413</v>
      </c>
      <c r="C20" s="36"/>
      <c r="D20" s="24"/>
      <c r="E20" s="67">
        <v>4</v>
      </c>
      <c r="F20" s="32" t="s">
        <v>236</v>
      </c>
      <c r="G20" s="36"/>
      <c r="H20" s="24"/>
      <c r="I20" s="67" t="s">
        <v>414</v>
      </c>
      <c r="J20" s="32" t="s">
        <v>256</v>
      </c>
      <c r="K20" s="36"/>
      <c r="L20" s="32"/>
      <c r="M20" s="53" t="s">
        <v>306</v>
      </c>
      <c r="N20" s="32" t="s">
        <v>236</v>
      </c>
      <c r="O20" s="36"/>
      <c r="P20" s="24"/>
      <c r="Q20" s="67">
        <v>89</v>
      </c>
      <c r="R20" s="32" t="s">
        <v>236</v>
      </c>
      <c r="S20" s="36"/>
      <c r="T20" s="24"/>
      <c r="U20" s="67">
        <v>16</v>
      </c>
      <c r="V20" s="32" t="s">
        <v>236</v>
      </c>
      <c r="W20" s="36"/>
      <c r="X20" s="24"/>
      <c r="Y20" s="67">
        <v>32</v>
      </c>
      <c r="Z20" s="32" t="s">
        <v>236</v>
      </c>
      <c r="AA20" s="36"/>
      <c r="AB20" s="24"/>
      <c r="AC20" s="67">
        <v>96</v>
      </c>
      <c r="AD20" s="32" t="s">
        <v>236</v>
      </c>
    </row>
    <row r="21" spans="1:30" ht="15.75" thickBot="1" x14ac:dyDescent="0.3">
      <c r="A21" s="14"/>
      <c r="B21" s="38" t="s">
        <v>415</v>
      </c>
      <c r="C21" s="21"/>
      <c r="D21" s="13"/>
      <c r="E21" s="27">
        <v>1351</v>
      </c>
      <c r="F21" s="20" t="s">
        <v>236</v>
      </c>
      <c r="G21" s="21"/>
      <c r="H21" s="13"/>
      <c r="I21" s="40">
        <v>702</v>
      </c>
      <c r="J21" s="20" t="s">
        <v>236</v>
      </c>
      <c r="K21" s="21"/>
      <c r="L21" s="13"/>
      <c r="M21" s="40">
        <v>499</v>
      </c>
      <c r="N21" s="20" t="s">
        <v>236</v>
      </c>
      <c r="O21" s="21"/>
      <c r="P21" s="13"/>
      <c r="Q21" s="40" t="s">
        <v>416</v>
      </c>
      <c r="R21" s="20" t="s">
        <v>256</v>
      </c>
      <c r="S21" s="21"/>
      <c r="T21" s="13"/>
      <c r="U21" s="40">
        <v>849</v>
      </c>
      <c r="V21" s="20" t="s">
        <v>236</v>
      </c>
      <c r="W21" s="21"/>
      <c r="X21" s="13"/>
      <c r="Y21" s="40">
        <v>5</v>
      </c>
      <c r="Z21" s="20" t="s">
        <v>236</v>
      </c>
      <c r="AA21" s="21"/>
      <c r="AB21" s="13"/>
      <c r="AC21" s="27">
        <v>3341</v>
      </c>
      <c r="AD21" s="20" t="s">
        <v>236</v>
      </c>
    </row>
    <row r="22" spans="1:30" x14ac:dyDescent="0.25">
      <c r="A22" s="14"/>
      <c r="B22" s="33"/>
      <c r="C22" s="33"/>
      <c r="D22" s="34"/>
      <c r="E22" s="34"/>
      <c r="F22" s="33"/>
      <c r="G22" s="33"/>
      <c r="H22" s="34"/>
      <c r="I22" s="34"/>
      <c r="J22" s="33"/>
      <c r="K22" s="33"/>
      <c r="L22" s="34"/>
      <c r="M22" s="34"/>
      <c r="N22" s="33"/>
      <c r="O22" s="33"/>
      <c r="P22" s="34"/>
      <c r="Q22" s="34"/>
      <c r="R22" s="33"/>
      <c r="S22" s="33"/>
      <c r="T22" s="34"/>
      <c r="U22" s="34"/>
      <c r="V22" s="33"/>
      <c r="W22" s="33"/>
      <c r="X22" s="34"/>
      <c r="Y22" s="34"/>
      <c r="Z22" s="33"/>
      <c r="AA22" s="33"/>
      <c r="AB22" s="34"/>
      <c r="AC22" s="34"/>
      <c r="AD22" s="33"/>
    </row>
    <row r="23" spans="1:30" ht="15.75" thickBot="1" x14ac:dyDescent="0.3">
      <c r="A23" s="14"/>
      <c r="B23" s="28" t="s">
        <v>417</v>
      </c>
      <c r="C23" s="36"/>
      <c r="D23" s="24"/>
      <c r="E23" s="30">
        <v>1546</v>
      </c>
      <c r="F23" s="32" t="s">
        <v>236</v>
      </c>
      <c r="G23" s="36"/>
      <c r="H23" s="24"/>
      <c r="I23" s="67">
        <v>869</v>
      </c>
      <c r="J23" s="32" t="s">
        <v>236</v>
      </c>
      <c r="K23" s="36"/>
      <c r="L23" s="24"/>
      <c r="M23" s="67">
        <v>468</v>
      </c>
      <c r="N23" s="32" t="s">
        <v>236</v>
      </c>
      <c r="O23" s="36"/>
      <c r="P23" s="24"/>
      <c r="Q23" s="67">
        <v>24</v>
      </c>
      <c r="R23" s="32" t="s">
        <v>236</v>
      </c>
      <c r="S23" s="36"/>
      <c r="T23" s="24"/>
      <c r="U23" s="67">
        <v>326</v>
      </c>
      <c r="V23" s="32" t="s">
        <v>236</v>
      </c>
      <c r="W23" s="36"/>
      <c r="X23" s="24"/>
      <c r="Y23" s="67">
        <v>3</v>
      </c>
      <c r="Z23" s="32" t="s">
        <v>236</v>
      </c>
      <c r="AA23" s="36"/>
      <c r="AB23" s="24"/>
      <c r="AC23" s="30">
        <v>3236</v>
      </c>
      <c r="AD23" s="32" t="s">
        <v>236</v>
      </c>
    </row>
    <row r="24" spans="1:30" x14ac:dyDescent="0.25">
      <c r="A24" s="14"/>
      <c r="B24" s="33"/>
      <c r="C24" s="33"/>
      <c r="D24" s="34"/>
      <c r="E24" s="34"/>
      <c r="F24" s="33"/>
      <c r="G24" s="33"/>
      <c r="H24" s="34"/>
      <c r="I24" s="34"/>
      <c r="J24" s="33"/>
      <c r="K24" s="33"/>
      <c r="L24" s="34"/>
      <c r="M24" s="34"/>
      <c r="N24" s="33"/>
      <c r="O24" s="33"/>
      <c r="P24" s="34"/>
      <c r="Q24" s="34"/>
      <c r="R24" s="33"/>
      <c r="S24" s="33"/>
      <c r="T24" s="34"/>
      <c r="U24" s="34"/>
      <c r="V24" s="33"/>
      <c r="W24" s="33"/>
      <c r="X24" s="34"/>
      <c r="Y24" s="34"/>
      <c r="Z24" s="33"/>
      <c r="AA24" s="33"/>
      <c r="AB24" s="34"/>
      <c r="AC24" s="34"/>
      <c r="AD24" s="33"/>
    </row>
    <row r="25" spans="1:30" x14ac:dyDescent="0.25">
      <c r="A25" s="14"/>
      <c r="B25" s="38" t="s">
        <v>418</v>
      </c>
      <c r="C25" s="21"/>
      <c r="D25" s="20"/>
      <c r="E25" s="64" t="s">
        <v>306</v>
      </c>
      <c r="F25" s="20" t="s">
        <v>236</v>
      </c>
      <c r="G25" s="21"/>
      <c r="H25" s="13"/>
      <c r="I25" s="40" t="s">
        <v>419</v>
      </c>
      <c r="J25" s="20" t="s">
        <v>256</v>
      </c>
      <c r="K25" s="21"/>
      <c r="L25" s="13"/>
      <c r="M25" s="40" t="s">
        <v>420</v>
      </c>
      <c r="N25" s="20" t="s">
        <v>256</v>
      </c>
      <c r="O25" s="21"/>
      <c r="P25" s="20"/>
      <c r="Q25" s="64" t="s">
        <v>306</v>
      </c>
      <c r="R25" s="20" t="s">
        <v>236</v>
      </c>
      <c r="S25" s="21"/>
      <c r="T25" s="13"/>
      <c r="U25" s="40" t="s">
        <v>421</v>
      </c>
      <c r="V25" s="20" t="s">
        <v>256</v>
      </c>
      <c r="W25" s="21"/>
      <c r="X25" s="13"/>
      <c r="Y25" s="40" t="s">
        <v>422</v>
      </c>
      <c r="Z25" s="20" t="s">
        <v>256</v>
      </c>
      <c r="AA25" s="21"/>
      <c r="AB25" s="13"/>
      <c r="AC25" s="40" t="s">
        <v>423</v>
      </c>
      <c r="AD25" s="20" t="s">
        <v>256</v>
      </c>
    </row>
    <row r="26" spans="1:30" x14ac:dyDescent="0.25">
      <c r="A26" s="14"/>
      <c r="B26" s="65" t="s">
        <v>424</v>
      </c>
      <c r="C26" s="36"/>
      <c r="D26" s="32"/>
      <c r="E26" s="53" t="s">
        <v>306</v>
      </c>
      <c r="F26" s="32" t="s">
        <v>236</v>
      </c>
      <c r="G26" s="36"/>
      <c r="H26" s="32"/>
      <c r="I26" s="53" t="s">
        <v>306</v>
      </c>
      <c r="J26" s="32" t="s">
        <v>236</v>
      </c>
      <c r="K26" s="36"/>
      <c r="L26" s="32"/>
      <c r="M26" s="53" t="s">
        <v>306</v>
      </c>
      <c r="N26" s="32" t="s">
        <v>236</v>
      </c>
      <c r="O26" s="36"/>
      <c r="P26" s="24"/>
      <c r="Q26" s="67" t="s">
        <v>425</v>
      </c>
      <c r="R26" s="32" t="s">
        <v>256</v>
      </c>
      <c r="S26" s="36"/>
      <c r="T26" s="32"/>
      <c r="U26" s="53" t="s">
        <v>306</v>
      </c>
      <c r="V26" s="32" t="s">
        <v>236</v>
      </c>
      <c r="W26" s="36"/>
      <c r="X26" s="24"/>
      <c r="Y26" s="67" t="s">
        <v>426</v>
      </c>
      <c r="Z26" s="32" t="s">
        <v>256</v>
      </c>
      <c r="AA26" s="36"/>
      <c r="AB26" s="24"/>
      <c r="AC26" s="67" t="s">
        <v>427</v>
      </c>
      <c r="AD26" s="32" t="s">
        <v>256</v>
      </c>
    </row>
    <row r="27" spans="1:30" ht="15.75" thickBot="1" x14ac:dyDescent="0.3">
      <c r="A27" s="14"/>
      <c r="B27" s="38" t="s">
        <v>428</v>
      </c>
      <c r="C27" s="21"/>
      <c r="D27" s="20"/>
      <c r="E27" s="64" t="s">
        <v>306</v>
      </c>
      <c r="F27" s="20" t="s">
        <v>236</v>
      </c>
      <c r="G27" s="21"/>
      <c r="H27" s="20"/>
      <c r="I27" s="64" t="s">
        <v>306</v>
      </c>
      <c r="J27" s="20" t="s">
        <v>236</v>
      </c>
      <c r="K27" s="21"/>
      <c r="L27" s="20"/>
      <c r="M27" s="64" t="s">
        <v>306</v>
      </c>
      <c r="N27" s="20" t="s">
        <v>236</v>
      </c>
      <c r="O27" s="21"/>
      <c r="P27" s="20"/>
      <c r="Q27" s="64" t="s">
        <v>306</v>
      </c>
      <c r="R27" s="20" t="s">
        <v>236</v>
      </c>
      <c r="S27" s="21"/>
      <c r="T27" s="13"/>
      <c r="U27" s="40" t="s">
        <v>429</v>
      </c>
      <c r="V27" s="20" t="s">
        <v>256</v>
      </c>
      <c r="W27" s="21"/>
      <c r="X27" s="20"/>
      <c r="Y27" s="64" t="s">
        <v>306</v>
      </c>
      <c r="Z27" s="20" t="s">
        <v>236</v>
      </c>
      <c r="AA27" s="21"/>
      <c r="AB27" s="13"/>
      <c r="AC27" s="40" t="s">
        <v>429</v>
      </c>
      <c r="AD27" s="20" t="s">
        <v>256</v>
      </c>
    </row>
    <row r="28" spans="1:30" x14ac:dyDescent="0.25">
      <c r="A28" s="14"/>
      <c r="B28" s="33"/>
      <c r="C28" s="33"/>
      <c r="D28" s="34"/>
      <c r="E28" s="34"/>
      <c r="F28" s="33"/>
      <c r="G28" s="33"/>
      <c r="H28" s="34"/>
      <c r="I28" s="34"/>
      <c r="J28" s="33"/>
      <c r="K28" s="33"/>
      <c r="L28" s="34"/>
      <c r="M28" s="34"/>
      <c r="N28" s="33"/>
      <c r="O28" s="33"/>
      <c r="P28" s="34"/>
      <c r="Q28" s="34"/>
      <c r="R28" s="33"/>
      <c r="S28" s="33"/>
      <c r="T28" s="34"/>
      <c r="U28" s="34"/>
      <c r="V28" s="33"/>
      <c r="W28" s="33"/>
      <c r="X28" s="34"/>
      <c r="Y28" s="34"/>
      <c r="Z28" s="33"/>
      <c r="AA28" s="33"/>
      <c r="AB28" s="34"/>
      <c r="AC28" s="34"/>
      <c r="AD28" s="33"/>
    </row>
    <row r="29" spans="1:30" ht="15.75" thickBot="1" x14ac:dyDescent="0.3">
      <c r="A29" s="14"/>
      <c r="B29" s="28" t="s">
        <v>430</v>
      </c>
      <c r="C29" s="36"/>
      <c r="D29" s="32"/>
      <c r="E29" s="53" t="s">
        <v>306</v>
      </c>
      <c r="F29" s="32" t="s">
        <v>236</v>
      </c>
      <c r="G29" s="36"/>
      <c r="H29" s="24"/>
      <c r="I29" s="67" t="s">
        <v>419</v>
      </c>
      <c r="J29" s="32" t="s">
        <v>256</v>
      </c>
      <c r="K29" s="36"/>
      <c r="L29" s="24"/>
      <c r="M29" s="67" t="s">
        <v>420</v>
      </c>
      <c r="N29" s="32" t="s">
        <v>256</v>
      </c>
      <c r="O29" s="36"/>
      <c r="P29" s="24"/>
      <c r="Q29" s="67" t="s">
        <v>425</v>
      </c>
      <c r="R29" s="32" t="s">
        <v>256</v>
      </c>
      <c r="S29" s="36"/>
      <c r="T29" s="24"/>
      <c r="U29" s="67" t="s">
        <v>431</v>
      </c>
      <c r="V29" s="32" t="s">
        <v>256</v>
      </c>
      <c r="W29" s="36"/>
      <c r="X29" s="24"/>
      <c r="Y29" s="67" t="s">
        <v>432</v>
      </c>
      <c r="Z29" s="32" t="s">
        <v>256</v>
      </c>
      <c r="AA29" s="36"/>
      <c r="AB29" s="24"/>
      <c r="AC29" s="67" t="s">
        <v>433</v>
      </c>
      <c r="AD29" s="32" t="s">
        <v>256</v>
      </c>
    </row>
    <row r="30" spans="1:30" x14ac:dyDescent="0.25">
      <c r="A30" s="14"/>
      <c r="B30" s="33"/>
      <c r="C30" s="33"/>
      <c r="D30" s="34"/>
      <c r="E30" s="34"/>
      <c r="F30" s="33"/>
      <c r="G30" s="33"/>
      <c r="H30" s="34"/>
      <c r="I30" s="34"/>
      <c r="J30" s="33"/>
      <c r="K30" s="33"/>
      <c r="L30" s="34"/>
      <c r="M30" s="34"/>
      <c r="N30" s="33"/>
      <c r="O30" s="33"/>
      <c r="P30" s="34"/>
      <c r="Q30" s="34"/>
      <c r="R30" s="33"/>
      <c r="S30" s="33"/>
      <c r="T30" s="34"/>
      <c r="U30" s="34"/>
      <c r="V30" s="33"/>
      <c r="W30" s="33"/>
      <c r="X30" s="34"/>
      <c r="Y30" s="34"/>
      <c r="Z30" s="33"/>
      <c r="AA30" s="33"/>
      <c r="AB30" s="34"/>
      <c r="AC30" s="34"/>
      <c r="AD30" s="33"/>
    </row>
    <row r="31" spans="1:30" x14ac:dyDescent="0.25">
      <c r="A31" s="14"/>
      <c r="B31" s="38" t="s">
        <v>434</v>
      </c>
      <c r="C31" s="21"/>
      <c r="D31" s="13"/>
      <c r="E31" s="40">
        <v>91</v>
      </c>
      <c r="F31" s="20" t="s">
        <v>236</v>
      </c>
      <c r="G31" s="21"/>
      <c r="H31" s="20"/>
      <c r="I31" s="64" t="s">
        <v>306</v>
      </c>
      <c r="J31" s="20" t="s">
        <v>236</v>
      </c>
      <c r="K31" s="21"/>
      <c r="L31" s="13"/>
      <c r="M31" s="40">
        <v>11</v>
      </c>
      <c r="N31" s="20" t="s">
        <v>236</v>
      </c>
      <c r="O31" s="21"/>
      <c r="P31" s="20"/>
      <c r="Q31" s="64" t="s">
        <v>306</v>
      </c>
      <c r="R31" s="20" t="s">
        <v>236</v>
      </c>
      <c r="S31" s="21"/>
      <c r="T31" s="13"/>
      <c r="U31" s="40">
        <v>1</v>
      </c>
      <c r="V31" s="20" t="s">
        <v>236</v>
      </c>
      <c r="W31" s="21"/>
      <c r="X31" s="20"/>
      <c r="Y31" s="64" t="s">
        <v>306</v>
      </c>
      <c r="Z31" s="20" t="s">
        <v>236</v>
      </c>
      <c r="AA31" s="21"/>
      <c r="AB31" s="13"/>
      <c r="AC31" s="40">
        <v>103</v>
      </c>
      <c r="AD31" s="20" t="s">
        <v>236</v>
      </c>
    </row>
    <row r="32" spans="1:30" x14ac:dyDescent="0.25">
      <c r="A32" s="14"/>
      <c r="B32" s="65" t="s">
        <v>435</v>
      </c>
      <c r="C32" s="36"/>
      <c r="D32" s="32"/>
      <c r="E32" s="53" t="s">
        <v>306</v>
      </c>
      <c r="F32" s="32" t="s">
        <v>236</v>
      </c>
      <c r="G32" s="36"/>
      <c r="H32" s="32"/>
      <c r="I32" s="53" t="s">
        <v>306</v>
      </c>
      <c r="J32" s="32" t="s">
        <v>236</v>
      </c>
      <c r="K32" s="36"/>
      <c r="L32" s="32"/>
      <c r="M32" s="53" t="s">
        <v>306</v>
      </c>
      <c r="N32" s="32" t="s">
        <v>236</v>
      </c>
      <c r="O32" s="36"/>
      <c r="P32" s="32"/>
      <c r="Q32" s="53" t="s">
        <v>306</v>
      </c>
      <c r="R32" s="32" t="s">
        <v>236</v>
      </c>
      <c r="S32" s="36"/>
      <c r="T32" s="32"/>
      <c r="U32" s="53" t="s">
        <v>306</v>
      </c>
      <c r="V32" s="32" t="s">
        <v>236</v>
      </c>
      <c r="W32" s="36"/>
      <c r="X32" s="32"/>
      <c r="Y32" s="53" t="s">
        <v>306</v>
      </c>
      <c r="Z32" s="32" t="s">
        <v>236</v>
      </c>
      <c r="AA32" s="36"/>
      <c r="AB32" s="32"/>
      <c r="AC32" s="53" t="s">
        <v>306</v>
      </c>
      <c r="AD32" s="32" t="s">
        <v>236</v>
      </c>
    </row>
    <row r="33" spans="1:30" ht="15.75" thickBot="1" x14ac:dyDescent="0.3">
      <c r="A33" s="14"/>
      <c r="B33" s="38" t="s">
        <v>436</v>
      </c>
      <c r="C33" s="21"/>
      <c r="D33" s="20"/>
      <c r="E33" s="64" t="s">
        <v>306</v>
      </c>
      <c r="F33" s="20" t="s">
        <v>236</v>
      </c>
      <c r="G33" s="21"/>
      <c r="H33" s="20"/>
      <c r="I33" s="64" t="s">
        <v>306</v>
      </c>
      <c r="J33" s="20" t="s">
        <v>236</v>
      </c>
      <c r="K33" s="21"/>
      <c r="L33" s="20"/>
      <c r="M33" s="64" t="s">
        <v>306</v>
      </c>
      <c r="N33" s="20" t="s">
        <v>236</v>
      </c>
      <c r="O33" s="21"/>
      <c r="P33" s="20"/>
      <c r="Q33" s="64" t="s">
        <v>306</v>
      </c>
      <c r="R33" s="20" t="s">
        <v>236</v>
      </c>
      <c r="S33" s="21"/>
      <c r="T33" s="20"/>
      <c r="U33" s="64" t="s">
        <v>306</v>
      </c>
      <c r="V33" s="20" t="s">
        <v>236</v>
      </c>
      <c r="W33" s="21"/>
      <c r="X33" s="20"/>
      <c r="Y33" s="64" t="s">
        <v>306</v>
      </c>
      <c r="Z33" s="20" t="s">
        <v>236</v>
      </c>
      <c r="AA33" s="21"/>
      <c r="AB33" s="20"/>
      <c r="AC33" s="64" t="s">
        <v>306</v>
      </c>
      <c r="AD33" s="20" t="s">
        <v>236</v>
      </c>
    </row>
    <row r="34" spans="1:30" x14ac:dyDescent="0.25">
      <c r="A34" s="14"/>
      <c r="B34" s="33"/>
      <c r="C34" s="33"/>
      <c r="D34" s="34"/>
      <c r="E34" s="34"/>
      <c r="F34" s="33"/>
      <c r="G34" s="33"/>
      <c r="H34" s="34"/>
      <c r="I34" s="34"/>
      <c r="J34" s="33"/>
      <c r="K34" s="33"/>
      <c r="L34" s="34"/>
      <c r="M34" s="34"/>
      <c r="N34" s="33"/>
      <c r="O34" s="33"/>
      <c r="P34" s="34"/>
      <c r="Q34" s="34"/>
      <c r="R34" s="33"/>
      <c r="S34" s="33"/>
      <c r="T34" s="34"/>
      <c r="U34" s="34"/>
      <c r="V34" s="33"/>
      <c r="W34" s="33"/>
      <c r="X34" s="34"/>
      <c r="Y34" s="34"/>
      <c r="Z34" s="33"/>
      <c r="AA34" s="33"/>
      <c r="AB34" s="34"/>
      <c r="AC34" s="34"/>
      <c r="AD34" s="33"/>
    </row>
    <row r="35" spans="1:30" ht="15.75" thickBot="1" x14ac:dyDescent="0.3">
      <c r="A35" s="14"/>
      <c r="B35" s="28" t="s">
        <v>437</v>
      </c>
      <c r="C35" s="36"/>
      <c r="D35" s="24"/>
      <c r="E35" s="67">
        <v>91</v>
      </c>
      <c r="F35" s="32" t="s">
        <v>236</v>
      </c>
      <c r="G35" s="36"/>
      <c r="H35" s="32"/>
      <c r="I35" s="53" t="s">
        <v>306</v>
      </c>
      <c r="J35" s="32" t="s">
        <v>236</v>
      </c>
      <c r="K35" s="36"/>
      <c r="L35" s="24"/>
      <c r="M35" s="67">
        <v>11</v>
      </c>
      <c r="N35" s="32" t="s">
        <v>236</v>
      </c>
      <c r="O35" s="36"/>
      <c r="P35" s="32"/>
      <c r="Q35" s="53" t="s">
        <v>306</v>
      </c>
      <c r="R35" s="32" t="s">
        <v>236</v>
      </c>
      <c r="S35" s="36"/>
      <c r="T35" s="24"/>
      <c r="U35" s="67">
        <v>1</v>
      </c>
      <c r="V35" s="32" t="s">
        <v>236</v>
      </c>
      <c r="W35" s="36"/>
      <c r="X35" s="32"/>
      <c r="Y35" s="53" t="s">
        <v>306</v>
      </c>
      <c r="Z35" s="32" t="s">
        <v>236</v>
      </c>
      <c r="AA35" s="36"/>
      <c r="AB35" s="24"/>
      <c r="AC35" s="67">
        <v>103</v>
      </c>
      <c r="AD35" s="32" t="s">
        <v>236</v>
      </c>
    </row>
    <row r="36" spans="1:30" x14ac:dyDescent="0.25">
      <c r="A36" s="14"/>
      <c r="B36" s="33"/>
      <c r="C36" s="33"/>
      <c r="D36" s="34"/>
      <c r="E36" s="34"/>
      <c r="F36" s="33"/>
      <c r="G36" s="33"/>
      <c r="H36" s="34"/>
      <c r="I36" s="34"/>
      <c r="J36" s="33"/>
      <c r="K36" s="33"/>
      <c r="L36" s="34"/>
      <c r="M36" s="34"/>
      <c r="N36" s="33"/>
      <c r="O36" s="33"/>
      <c r="P36" s="34"/>
      <c r="Q36" s="34"/>
      <c r="R36" s="33"/>
      <c r="S36" s="33"/>
      <c r="T36" s="34"/>
      <c r="U36" s="34"/>
      <c r="V36" s="33"/>
      <c r="W36" s="33"/>
      <c r="X36" s="34"/>
      <c r="Y36" s="34"/>
      <c r="Z36" s="33"/>
      <c r="AA36" s="33"/>
      <c r="AB36" s="34"/>
      <c r="AC36" s="34"/>
      <c r="AD36" s="33"/>
    </row>
    <row r="37" spans="1:30" x14ac:dyDescent="0.25">
      <c r="A37" s="14"/>
      <c r="B37" s="74" t="s">
        <v>438</v>
      </c>
      <c r="C37" s="21"/>
      <c r="D37" s="13"/>
      <c r="E37" s="13"/>
      <c r="F37" s="13"/>
      <c r="G37" s="21"/>
      <c r="H37" s="13"/>
      <c r="I37" s="13"/>
      <c r="J37" s="13"/>
      <c r="K37" s="21"/>
      <c r="L37" s="13"/>
      <c r="M37" s="13"/>
      <c r="N37" s="13"/>
      <c r="O37" s="21"/>
      <c r="P37" s="13"/>
      <c r="Q37" s="13"/>
      <c r="R37" s="13"/>
      <c r="S37" s="21"/>
      <c r="T37" s="13"/>
      <c r="U37" s="13"/>
      <c r="V37" s="13"/>
      <c r="W37" s="21"/>
      <c r="X37" s="13"/>
      <c r="Y37" s="13"/>
      <c r="Z37" s="13"/>
      <c r="AA37" s="21"/>
      <c r="AB37" s="13"/>
      <c r="AC37" s="13"/>
      <c r="AD37" s="13"/>
    </row>
    <row r="38" spans="1:30" x14ac:dyDescent="0.25">
      <c r="A38" s="14"/>
      <c r="B38" s="65" t="s">
        <v>439</v>
      </c>
      <c r="C38" s="36"/>
      <c r="D38" s="24"/>
      <c r="E38" s="30">
        <v>2883</v>
      </c>
      <c r="F38" s="32" t="s">
        <v>236</v>
      </c>
      <c r="G38" s="36"/>
      <c r="H38" s="24"/>
      <c r="I38" s="67">
        <v>207</v>
      </c>
      <c r="J38" s="32" t="s">
        <v>236</v>
      </c>
      <c r="K38" s="36"/>
      <c r="L38" s="24"/>
      <c r="M38" s="67">
        <v>660</v>
      </c>
      <c r="N38" s="32" t="s">
        <v>236</v>
      </c>
      <c r="O38" s="36"/>
      <c r="P38" s="32"/>
      <c r="Q38" s="53" t="s">
        <v>306</v>
      </c>
      <c r="R38" s="32" t="s">
        <v>236</v>
      </c>
      <c r="S38" s="36"/>
      <c r="T38" s="24"/>
      <c r="U38" s="30">
        <v>1359</v>
      </c>
      <c r="V38" s="32" t="s">
        <v>236</v>
      </c>
      <c r="W38" s="36"/>
      <c r="X38" s="24"/>
      <c r="Y38" s="67">
        <v>298</v>
      </c>
      <c r="Z38" s="32" t="s">
        <v>236</v>
      </c>
      <c r="AA38" s="36"/>
      <c r="AB38" s="24"/>
      <c r="AC38" s="30">
        <v>5407</v>
      </c>
      <c r="AD38" s="32" t="s">
        <v>236</v>
      </c>
    </row>
    <row r="39" spans="1:30" x14ac:dyDescent="0.25">
      <c r="A39" s="14"/>
      <c r="B39" s="38" t="s">
        <v>440</v>
      </c>
      <c r="C39" s="21"/>
      <c r="D39" s="13"/>
      <c r="E39" s="40">
        <v>15</v>
      </c>
      <c r="F39" s="20" t="s">
        <v>236</v>
      </c>
      <c r="G39" s="21"/>
      <c r="H39" s="13"/>
      <c r="I39" s="40">
        <v>7</v>
      </c>
      <c r="J39" s="20" t="s">
        <v>236</v>
      </c>
      <c r="K39" s="21"/>
      <c r="L39" s="20"/>
      <c r="M39" s="64" t="s">
        <v>306</v>
      </c>
      <c r="N39" s="20" t="s">
        <v>236</v>
      </c>
      <c r="O39" s="21"/>
      <c r="P39" s="13"/>
      <c r="Q39" s="40">
        <v>32</v>
      </c>
      <c r="R39" s="20" t="s">
        <v>236</v>
      </c>
      <c r="S39" s="21"/>
      <c r="T39" s="13"/>
      <c r="U39" s="40">
        <v>6</v>
      </c>
      <c r="V39" s="20" t="s">
        <v>236</v>
      </c>
      <c r="W39" s="21"/>
      <c r="X39" s="13"/>
      <c r="Y39" s="40">
        <v>3</v>
      </c>
      <c r="Z39" s="20" t="s">
        <v>236</v>
      </c>
      <c r="AA39" s="21"/>
      <c r="AB39" s="13"/>
      <c r="AC39" s="40">
        <v>63</v>
      </c>
      <c r="AD39" s="20" t="s">
        <v>236</v>
      </c>
    </row>
    <row r="40" spans="1:30" ht="15.75" thickBot="1" x14ac:dyDescent="0.3">
      <c r="A40" s="14"/>
      <c r="B40" s="65" t="s">
        <v>39</v>
      </c>
      <c r="C40" s="36"/>
      <c r="D40" s="24"/>
      <c r="E40" s="30">
        <v>4262</v>
      </c>
      <c r="F40" s="32" t="s">
        <v>236</v>
      </c>
      <c r="G40" s="36"/>
      <c r="H40" s="24"/>
      <c r="I40" s="30">
        <v>2212</v>
      </c>
      <c r="J40" s="32" t="s">
        <v>236</v>
      </c>
      <c r="K40" s="36"/>
      <c r="L40" s="24"/>
      <c r="M40" s="30">
        <v>1275</v>
      </c>
      <c r="N40" s="32" t="s">
        <v>236</v>
      </c>
      <c r="O40" s="36"/>
      <c r="P40" s="24"/>
      <c r="Q40" s="67">
        <v>81</v>
      </c>
      <c r="R40" s="32" t="s">
        <v>236</v>
      </c>
      <c r="S40" s="36"/>
      <c r="T40" s="24"/>
      <c r="U40" s="30">
        <v>4559</v>
      </c>
      <c r="V40" s="32" t="s">
        <v>236</v>
      </c>
      <c r="W40" s="36"/>
      <c r="X40" s="24"/>
      <c r="Y40" s="67">
        <v>25</v>
      </c>
      <c r="Z40" s="32" t="s">
        <v>236</v>
      </c>
      <c r="AA40" s="36"/>
      <c r="AB40" s="24"/>
      <c r="AC40" s="30">
        <v>12414</v>
      </c>
      <c r="AD40" s="32" t="s">
        <v>236</v>
      </c>
    </row>
    <row r="41" spans="1:30" x14ac:dyDescent="0.25">
      <c r="A41" s="14"/>
      <c r="B41" s="33"/>
      <c r="C41" s="33"/>
      <c r="D41" s="34"/>
      <c r="E41" s="34"/>
      <c r="F41" s="33"/>
      <c r="G41" s="33"/>
      <c r="H41" s="34"/>
      <c r="I41" s="34"/>
      <c r="J41" s="33"/>
      <c r="K41" s="33"/>
      <c r="L41" s="34"/>
      <c r="M41" s="34"/>
      <c r="N41" s="33"/>
      <c r="O41" s="33"/>
      <c r="P41" s="34"/>
      <c r="Q41" s="34"/>
      <c r="R41" s="33"/>
      <c r="S41" s="33"/>
      <c r="T41" s="34"/>
      <c r="U41" s="34"/>
      <c r="V41" s="33"/>
      <c r="W41" s="33"/>
      <c r="X41" s="34"/>
      <c r="Y41" s="34"/>
      <c r="Z41" s="33"/>
      <c r="AA41" s="33"/>
      <c r="AB41" s="34"/>
      <c r="AC41" s="34"/>
      <c r="AD41" s="33"/>
    </row>
    <row r="42" spans="1:30" ht="15.75" thickBot="1" x14ac:dyDescent="0.3">
      <c r="A42" s="14"/>
      <c r="B42" s="81" t="s">
        <v>441</v>
      </c>
      <c r="C42" s="21"/>
      <c r="D42" s="13" t="s">
        <v>240</v>
      </c>
      <c r="E42" s="27">
        <v>7160</v>
      </c>
      <c r="F42" s="20" t="s">
        <v>236</v>
      </c>
      <c r="G42" s="21"/>
      <c r="H42" s="13" t="s">
        <v>240</v>
      </c>
      <c r="I42" s="27">
        <v>2426</v>
      </c>
      <c r="J42" s="20" t="s">
        <v>236</v>
      </c>
      <c r="K42" s="21"/>
      <c r="L42" s="13" t="s">
        <v>240</v>
      </c>
      <c r="M42" s="27">
        <v>1935</v>
      </c>
      <c r="N42" s="20" t="s">
        <v>236</v>
      </c>
      <c r="O42" s="21"/>
      <c r="P42" s="13" t="s">
        <v>240</v>
      </c>
      <c r="Q42" s="40">
        <v>113</v>
      </c>
      <c r="R42" s="20" t="s">
        <v>236</v>
      </c>
      <c r="S42" s="21"/>
      <c r="T42" s="13" t="s">
        <v>240</v>
      </c>
      <c r="U42" s="27">
        <v>5924</v>
      </c>
      <c r="V42" s="20" t="s">
        <v>236</v>
      </c>
      <c r="W42" s="21"/>
      <c r="X42" s="13" t="s">
        <v>240</v>
      </c>
      <c r="Y42" s="40">
        <v>326</v>
      </c>
      <c r="Z42" s="20" t="s">
        <v>236</v>
      </c>
      <c r="AA42" s="21"/>
      <c r="AB42" s="13" t="s">
        <v>240</v>
      </c>
      <c r="AC42" s="27">
        <v>17884</v>
      </c>
      <c r="AD42" s="20" t="s">
        <v>236</v>
      </c>
    </row>
    <row r="43" spans="1:30" ht="15.75" thickTop="1" x14ac:dyDescent="0.25">
      <c r="A43" s="14"/>
      <c r="B43" s="33"/>
      <c r="C43" s="33"/>
      <c r="D43" s="44"/>
      <c r="E43" s="44"/>
      <c r="F43" s="33"/>
      <c r="G43" s="33"/>
      <c r="H43" s="44"/>
      <c r="I43" s="44"/>
      <c r="J43" s="33"/>
      <c r="K43" s="33"/>
      <c r="L43" s="44"/>
      <c r="M43" s="44"/>
      <c r="N43" s="33"/>
      <c r="O43" s="33"/>
      <c r="P43" s="44"/>
      <c r="Q43" s="44"/>
      <c r="R43" s="33"/>
      <c r="S43" s="33"/>
      <c r="T43" s="44"/>
      <c r="U43" s="44"/>
      <c r="V43" s="33"/>
      <c r="W43" s="33"/>
      <c r="X43" s="44"/>
      <c r="Y43" s="44"/>
      <c r="Z43" s="33"/>
      <c r="AA43" s="33"/>
      <c r="AB43" s="44"/>
      <c r="AC43" s="44"/>
      <c r="AD43" s="33"/>
    </row>
    <row r="44" spans="1:30" x14ac:dyDescent="0.25">
      <c r="A44" s="14"/>
      <c r="B44" s="60"/>
      <c r="C44" s="60"/>
      <c r="D44" s="60"/>
      <c r="E44" s="60"/>
      <c r="F44" s="60"/>
      <c r="G44" s="60"/>
      <c r="H44" s="60"/>
      <c r="I44" s="60"/>
      <c r="J44" s="60"/>
      <c r="K44" s="60"/>
      <c r="L44" s="60"/>
      <c r="M44" s="60"/>
      <c r="N44" s="60"/>
      <c r="O44" s="60"/>
      <c r="P44" s="60"/>
      <c r="Q44" s="60"/>
      <c r="R44" s="60"/>
      <c r="S44" s="60"/>
      <c r="T44" s="60"/>
      <c r="U44" s="60"/>
      <c r="V44" s="60"/>
      <c r="W44" s="60"/>
      <c r="X44" s="60"/>
      <c r="Y44" s="60"/>
      <c r="Z44" s="60"/>
      <c r="AA44" s="60"/>
      <c r="AB44" s="60"/>
      <c r="AC44" s="60"/>
      <c r="AD44" s="60"/>
    </row>
    <row r="45" spans="1:30" x14ac:dyDescent="0.25">
      <c r="A45" s="14"/>
      <c r="B45" s="13"/>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row>
    <row r="46" spans="1:30" x14ac:dyDescent="0.25">
      <c r="A46" s="14"/>
      <c r="B46" s="69"/>
      <c r="C46" s="69"/>
      <c r="D46" s="45" t="s">
        <v>392</v>
      </c>
      <c r="E46" s="45"/>
      <c r="F46" s="69"/>
      <c r="G46" s="69"/>
      <c r="H46" s="45" t="s">
        <v>394</v>
      </c>
      <c r="I46" s="45"/>
      <c r="J46" s="69"/>
      <c r="K46" s="69"/>
      <c r="L46" s="45" t="s">
        <v>397</v>
      </c>
      <c r="M46" s="45"/>
      <c r="N46" s="69"/>
      <c r="O46" s="69"/>
      <c r="P46" s="45" t="s">
        <v>400</v>
      </c>
      <c r="Q46" s="45"/>
      <c r="R46" s="69"/>
      <c r="S46" s="69"/>
      <c r="T46" s="45" t="s">
        <v>392</v>
      </c>
      <c r="U46" s="45"/>
      <c r="V46" s="69"/>
      <c r="W46" s="69"/>
      <c r="X46" s="45" t="s">
        <v>369</v>
      </c>
      <c r="Y46" s="45"/>
      <c r="Z46" s="69"/>
      <c r="AA46" s="69"/>
      <c r="AB46" s="45" t="s">
        <v>138</v>
      </c>
      <c r="AC46" s="45"/>
      <c r="AD46" s="69"/>
    </row>
    <row r="47" spans="1:30" x14ac:dyDescent="0.25">
      <c r="A47" s="14"/>
      <c r="B47" s="69"/>
      <c r="C47" s="69"/>
      <c r="D47" s="45" t="s">
        <v>393</v>
      </c>
      <c r="E47" s="45"/>
      <c r="F47" s="69"/>
      <c r="G47" s="69"/>
      <c r="H47" s="45" t="s">
        <v>395</v>
      </c>
      <c r="I47" s="45"/>
      <c r="J47" s="69"/>
      <c r="K47" s="69"/>
      <c r="L47" s="45" t="s">
        <v>398</v>
      </c>
      <c r="M47" s="45"/>
      <c r="N47" s="69"/>
      <c r="O47" s="69"/>
      <c r="P47" s="45" t="s">
        <v>401</v>
      </c>
      <c r="Q47" s="45"/>
      <c r="R47" s="69"/>
      <c r="S47" s="69"/>
      <c r="T47" s="45" t="s">
        <v>405</v>
      </c>
      <c r="U47" s="45"/>
      <c r="V47" s="69"/>
      <c r="W47" s="69"/>
      <c r="X47" s="45"/>
      <c r="Y47" s="45"/>
      <c r="Z47" s="69"/>
      <c r="AA47" s="69"/>
      <c r="AB47" s="45"/>
      <c r="AC47" s="45"/>
      <c r="AD47" s="69"/>
    </row>
    <row r="48" spans="1:30" x14ac:dyDescent="0.25">
      <c r="A48" s="14"/>
      <c r="B48" s="69"/>
      <c r="C48" s="69"/>
      <c r="D48" s="45"/>
      <c r="E48" s="45"/>
      <c r="F48" s="69"/>
      <c r="G48" s="69"/>
      <c r="H48" s="45" t="s">
        <v>396</v>
      </c>
      <c r="I48" s="45"/>
      <c r="J48" s="69"/>
      <c r="K48" s="69"/>
      <c r="L48" s="45" t="s">
        <v>399</v>
      </c>
      <c r="M48" s="45"/>
      <c r="N48" s="69"/>
      <c r="O48" s="69"/>
      <c r="P48" s="45" t="s">
        <v>402</v>
      </c>
      <c r="Q48" s="45"/>
      <c r="R48" s="69"/>
      <c r="S48" s="69"/>
      <c r="T48" s="45" t="s">
        <v>406</v>
      </c>
      <c r="U48" s="45"/>
      <c r="V48" s="69"/>
      <c r="W48" s="69"/>
      <c r="X48" s="45"/>
      <c r="Y48" s="45"/>
      <c r="Z48" s="69"/>
      <c r="AA48" s="69"/>
      <c r="AB48" s="45"/>
      <c r="AC48" s="45"/>
      <c r="AD48" s="69"/>
    </row>
    <row r="49" spans="1:30" x14ac:dyDescent="0.25">
      <c r="A49" s="14"/>
      <c r="B49" s="69"/>
      <c r="C49" s="69"/>
      <c r="D49" s="45"/>
      <c r="E49" s="45"/>
      <c r="F49" s="69"/>
      <c r="G49" s="69"/>
      <c r="H49" s="45"/>
      <c r="I49" s="45"/>
      <c r="J49" s="69"/>
      <c r="K49" s="69"/>
      <c r="L49" s="45"/>
      <c r="M49" s="45"/>
      <c r="N49" s="69"/>
      <c r="O49" s="69"/>
      <c r="P49" s="45" t="s">
        <v>403</v>
      </c>
      <c r="Q49" s="45"/>
      <c r="R49" s="69"/>
      <c r="S49" s="69"/>
      <c r="T49" s="45"/>
      <c r="U49" s="45"/>
      <c r="V49" s="69"/>
      <c r="W49" s="69"/>
      <c r="X49" s="45"/>
      <c r="Y49" s="45"/>
      <c r="Z49" s="69"/>
      <c r="AA49" s="69"/>
      <c r="AB49" s="45"/>
      <c r="AC49" s="45"/>
      <c r="AD49" s="69"/>
    </row>
    <row r="50" spans="1:30" ht="15.75" thickBot="1" x14ac:dyDescent="0.3">
      <c r="A50" s="14"/>
      <c r="B50" s="69"/>
      <c r="C50" s="69"/>
      <c r="D50" s="68"/>
      <c r="E50" s="68"/>
      <c r="F50" s="69"/>
      <c r="G50" s="69"/>
      <c r="H50" s="68"/>
      <c r="I50" s="68"/>
      <c r="J50" s="69"/>
      <c r="K50" s="69"/>
      <c r="L50" s="68"/>
      <c r="M50" s="68"/>
      <c r="N50" s="69"/>
      <c r="O50" s="69"/>
      <c r="P50" s="68" t="s">
        <v>404</v>
      </c>
      <c r="Q50" s="68"/>
      <c r="R50" s="69"/>
      <c r="S50" s="69"/>
      <c r="T50" s="68"/>
      <c r="U50" s="68"/>
      <c r="V50" s="69"/>
      <c r="W50" s="69"/>
      <c r="X50" s="68"/>
      <c r="Y50" s="68"/>
      <c r="Z50" s="69"/>
      <c r="AA50" s="69"/>
      <c r="AB50" s="68"/>
      <c r="AC50" s="68"/>
      <c r="AD50" s="69"/>
    </row>
    <row r="51" spans="1:30" ht="15.75" thickBot="1" x14ac:dyDescent="0.3">
      <c r="A51" s="14"/>
      <c r="B51" s="22" t="s">
        <v>442</v>
      </c>
      <c r="C51" s="24"/>
      <c r="D51" s="32" t="s">
        <v>240</v>
      </c>
      <c r="E51" s="51">
        <v>5031</v>
      </c>
      <c r="F51" s="32" t="s">
        <v>236</v>
      </c>
      <c r="G51" s="24"/>
      <c r="H51" s="32" t="s">
        <v>240</v>
      </c>
      <c r="I51" s="51">
        <v>2414</v>
      </c>
      <c r="J51" s="32" t="s">
        <v>236</v>
      </c>
      <c r="K51" s="24"/>
      <c r="L51" s="32" t="s">
        <v>240</v>
      </c>
      <c r="M51" s="51">
        <v>3855</v>
      </c>
      <c r="N51" s="32" t="s">
        <v>236</v>
      </c>
      <c r="O51" s="24"/>
      <c r="P51" s="32" t="s">
        <v>240</v>
      </c>
      <c r="Q51" s="53">
        <v>82</v>
      </c>
      <c r="R51" s="32" t="s">
        <v>236</v>
      </c>
      <c r="S51" s="24"/>
      <c r="T51" s="32" t="s">
        <v>240</v>
      </c>
      <c r="U51" s="51">
        <v>4878</v>
      </c>
      <c r="V51" s="32" t="s">
        <v>236</v>
      </c>
      <c r="W51" s="24"/>
      <c r="X51" s="32" t="s">
        <v>240</v>
      </c>
      <c r="Y51" s="53">
        <v>354</v>
      </c>
      <c r="Z51" s="32" t="s">
        <v>236</v>
      </c>
      <c r="AA51" s="24"/>
      <c r="AB51" s="32" t="s">
        <v>240</v>
      </c>
      <c r="AC51" s="51">
        <v>16614</v>
      </c>
      <c r="AD51" s="32" t="s">
        <v>236</v>
      </c>
    </row>
    <row r="52" spans="1:30" x14ac:dyDescent="0.25">
      <c r="A52" s="14"/>
      <c r="B52" s="33"/>
      <c r="C52" s="33"/>
      <c r="D52" s="34"/>
      <c r="E52" s="34"/>
      <c r="F52" s="33"/>
      <c r="G52" s="33"/>
      <c r="H52" s="34"/>
      <c r="I52" s="34"/>
      <c r="J52" s="33"/>
      <c r="K52" s="33"/>
      <c r="L52" s="34"/>
      <c r="M52" s="34"/>
      <c r="N52" s="33"/>
      <c r="O52" s="33"/>
      <c r="P52" s="34"/>
      <c r="Q52" s="34"/>
      <c r="R52" s="33"/>
      <c r="S52" s="33"/>
      <c r="T52" s="34"/>
      <c r="U52" s="34"/>
      <c r="V52" s="33"/>
      <c r="W52" s="33"/>
      <c r="X52" s="34"/>
      <c r="Y52" s="34"/>
      <c r="Z52" s="33"/>
      <c r="AA52" s="33"/>
      <c r="AB52" s="34"/>
      <c r="AC52" s="34"/>
      <c r="AD52" s="33"/>
    </row>
    <row r="53" spans="1:30" x14ac:dyDescent="0.25">
      <c r="A53" s="14"/>
      <c r="B53" s="38" t="s">
        <v>408</v>
      </c>
      <c r="C53" s="21"/>
      <c r="D53" s="20"/>
      <c r="E53" s="64">
        <v>572</v>
      </c>
      <c r="F53" s="20" t="s">
        <v>236</v>
      </c>
      <c r="G53" s="21"/>
      <c r="H53" s="20"/>
      <c r="I53" s="64" t="s">
        <v>443</v>
      </c>
      <c r="J53" s="20" t="s">
        <v>256</v>
      </c>
      <c r="K53" s="21"/>
      <c r="L53" s="20"/>
      <c r="M53" s="64" t="s">
        <v>444</v>
      </c>
      <c r="N53" s="20" t="s">
        <v>256</v>
      </c>
      <c r="O53" s="21"/>
      <c r="P53" s="20"/>
      <c r="Q53" s="64" t="s">
        <v>306</v>
      </c>
      <c r="R53" s="20" t="s">
        <v>236</v>
      </c>
      <c r="S53" s="21"/>
      <c r="T53" s="20"/>
      <c r="U53" s="64">
        <v>257</v>
      </c>
      <c r="V53" s="20" t="s">
        <v>236</v>
      </c>
      <c r="W53" s="21"/>
      <c r="X53" s="20"/>
      <c r="Y53" s="64">
        <v>399</v>
      </c>
      <c r="Z53" s="20" t="s">
        <v>236</v>
      </c>
      <c r="AA53" s="21"/>
      <c r="AB53" s="20"/>
      <c r="AC53" s="64">
        <v>447</v>
      </c>
      <c r="AD53" s="20" t="s">
        <v>236</v>
      </c>
    </row>
    <row r="54" spans="1:30" x14ac:dyDescent="0.25">
      <c r="A54" s="14"/>
      <c r="B54" s="65" t="s">
        <v>413</v>
      </c>
      <c r="C54" s="36"/>
      <c r="D54" s="32"/>
      <c r="E54" s="53" t="s">
        <v>445</v>
      </c>
      <c r="F54" s="32" t="s">
        <v>256</v>
      </c>
      <c r="G54" s="36"/>
      <c r="H54" s="32"/>
      <c r="I54" s="53" t="s">
        <v>446</v>
      </c>
      <c r="J54" s="32" t="s">
        <v>256</v>
      </c>
      <c r="K54" s="36"/>
      <c r="L54" s="32"/>
      <c r="M54" s="53" t="s">
        <v>447</v>
      </c>
      <c r="N54" s="32" t="s">
        <v>256</v>
      </c>
      <c r="O54" s="36"/>
      <c r="P54" s="32"/>
      <c r="Q54" s="53" t="s">
        <v>448</v>
      </c>
      <c r="R54" s="32" t="s">
        <v>256</v>
      </c>
      <c r="S54" s="36"/>
      <c r="T54" s="32"/>
      <c r="U54" s="53" t="s">
        <v>449</v>
      </c>
      <c r="V54" s="32" t="s">
        <v>256</v>
      </c>
      <c r="W54" s="36"/>
      <c r="X54" s="32"/>
      <c r="Y54" s="53" t="s">
        <v>306</v>
      </c>
      <c r="Z54" s="32" t="s">
        <v>236</v>
      </c>
      <c r="AA54" s="36"/>
      <c r="AB54" s="32"/>
      <c r="AC54" s="53" t="s">
        <v>450</v>
      </c>
      <c r="AD54" s="32" t="s">
        <v>256</v>
      </c>
    </row>
    <row r="55" spans="1:30" ht="15.75" thickBot="1" x14ac:dyDescent="0.3">
      <c r="A55" s="14"/>
      <c r="B55" s="38" t="s">
        <v>415</v>
      </c>
      <c r="C55" s="21"/>
      <c r="D55" s="20"/>
      <c r="E55" s="64" t="s">
        <v>451</v>
      </c>
      <c r="F55" s="20" t="s">
        <v>256</v>
      </c>
      <c r="G55" s="21"/>
      <c r="H55" s="20"/>
      <c r="I55" s="64">
        <v>15</v>
      </c>
      <c r="J55" s="20" t="s">
        <v>236</v>
      </c>
      <c r="K55" s="21"/>
      <c r="L55" s="20"/>
      <c r="M55" s="64" t="s">
        <v>452</v>
      </c>
      <c r="N55" s="20" t="s">
        <v>256</v>
      </c>
      <c r="O55" s="21"/>
      <c r="P55" s="20"/>
      <c r="Q55" s="64" t="s">
        <v>453</v>
      </c>
      <c r="R55" s="20" t="s">
        <v>256</v>
      </c>
      <c r="S55" s="21"/>
      <c r="T55" s="20"/>
      <c r="U55" s="64">
        <v>632</v>
      </c>
      <c r="V55" s="20" t="s">
        <v>236</v>
      </c>
      <c r="W55" s="21"/>
      <c r="X55" s="20"/>
      <c r="Y55" s="64" t="s">
        <v>306</v>
      </c>
      <c r="Z55" s="20" t="s">
        <v>236</v>
      </c>
      <c r="AA55" s="21"/>
      <c r="AB55" s="20"/>
      <c r="AC55" s="64">
        <v>249</v>
      </c>
      <c r="AD55" s="20" t="s">
        <v>236</v>
      </c>
    </row>
    <row r="56" spans="1:30" x14ac:dyDescent="0.25">
      <c r="A56" s="14"/>
      <c r="B56" s="33"/>
      <c r="C56" s="33"/>
      <c r="D56" s="34"/>
      <c r="E56" s="34"/>
      <c r="F56" s="33"/>
      <c r="G56" s="33"/>
      <c r="H56" s="34"/>
      <c r="I56" s="34"/>
      <c r="J56" s="33"/>
      <c r="K56" s="33"/>
      <c r="L56" s="34"/>
      <c r="M56" s="34"/>
      <c r="N56" s="33"/>
      <c r="O56" s="33"/>
      <c r="P56" s="34"/>
      <c r="Q56" s="34"/>
      <c r="R56" s="33"/>
      <c r="S56" s="33"/>
      <c r="T56" s="34"/>
      <c r="U56" s="34"/>
      <c r="V56" s="33"/>
      <c r="W56" s="33"/>
      <c r="X56" s="34"/>
      <c r="Y56" s="34"/>
      <c r="Z56" s="33"/>
      <c r="AA56" s="33"/>
      <c r="AB56" s="34"/>
      <c r="AC56" s="34"/>
      <c r="AD56" s="33"/>
    </row>
    <row r="57" spans="1:30" ht="15.75" thickBot="1" x14ac:dyDescent="0.3">
      <c r="A57" s="14"/>
      <c r="B57" s="28" t="s">
        <v>417</v>
      </c>
      <c r="C57" s="36"/>
      <c r="D57" s="32"/>
      <c r="E57" s="53">
        <v>534</v>
      </c>
      <c r="F57" s="32" t="s">
        <v>236</v>
      </c>
      <c r="G57" s="36"/>
      <c r="H57" s="32"/>
      <c r="I57" s="53" t="s">
        <v>454</v>
      </c>
      <c r="J57" s="32" t="s">
        <v>256</v>
      </c>
      <c r="K57" s="36"/>
      <c r="L57" s="32"/>
      <c r="M57" s="53" t="s">
        <v>455</v>
      </c>
      <c r="N57" s="32" t="s">
        <v>256</v>
      </c>
      <c r="O57" s="36"/>
      <c r="P57" s="32"/>
      <c r="Q57" s="53" t="s">
        <v>421</v>
      </c>
      <c r="R57" s="32" t="s">
        <v>256</v>
      </c>
      <c r="S57" s="36"/>
      <c r="T57" s="32"/>
      <c r="U57" s="53">
        <v>699</v>
      </c>
      <c r="V57" s="32" t="s">
        <v>236</v>
      </c>
      <c r="W57" s="36"/>
      <c r="X57" s="32"/>
      <c r="Y57" s="53">
        <v>399</v>
      </c>
      <c r="Z57" s="32" t="s">
        <v>236</v>
      </c>
      <c r="AA57" s="36"/>
      <c r="AB57" s="32"/>
      <c r="AC57" s="53">
        <v>473</v>
      </c>
      <c r="AD57" s="32" t="s">
        <v>236</v>
      </c>
    </row>
    <row r="58" spans="1:30" x14ac:dyDescent="0.25">
      <c r="A58" s="14"/>
      <c r="B58" s="33"/>
      <c r="C58" s="33"/>
      <c r="D58" s="34"/>
      <c r="E58" s="34"/>
      <c r="F58" s="33"/>
      <c r="G58" s="33"/>
      <c r="H58" s="34"/>
      <c r="I58" s="34"/>
      <c r="J58" s="33"/>
      <c r="K58" s="33"/>
      <c r="L58" s="34"/>
      <c r="M58" s="34"/>
      <c r="N58" s="33"/>
      <c r="O58" s="33"/>
      <c r="P58" s="34"/>
      <c r="Q58" s="34"/>
      <c r="R58" s="33"/>
      <c r="S58" s="33"/>
      <c r="T58" s="34"/>
      <c r="U58" s="34"/>
      <c r="V58" s="33"/>
      <c r="W58" s="33"/>
      <c r="X58" s="34"/>
      <c r="Y58" s="34"/>
      <c r="Z58" s="33"/>
      <c r="AA58" s="33"/>
      <c r="AB58" s="34"/>
      <c r="AC58" s="34"/>
      <c r="AD58" s="33"/>
    </row>
    <row r="59" spans="1:30" x14ac:dyDescent="0.25">
      <c r="A59" s="14"/>
      <c r="B59" s="38" t="s">
        <v>418</v>
      </c>
      <c r="C59" s="21"/>
      <c r="D59" s="20"/>
      <c r="E59" s="64" t="s">
        <v>306</v>
      </c>
      <c r="F59" s="20" t="s">
        <v>236</v>
      </c>
      <c r="G59" s="21"/>
      <c r="H59" s="20"/>
      <c r="I59" s="64" t="s">
        <v>456</v>
      </c>
      <c r="J59" s="20" t="s">
        <v>256</v>
      </c>
      <c r="K59" s="21"/>
      <c r="L59" s="20"/>
      <c r="M59" s="64" t="s">
        <v>457</v>
      </c>
      <c r="N59" s="20" t="s">
        <v>256</v>
      </c>
      <c r="O59" s="21"/>
      <c r="P59" s="20"/>
      <c r="Q59" s="64" t="s">
        <v>306</v>
      </c>
      <c r="R59" s="20" t="s">
        <v>236</v>
      </c>
      <c r="S59" s="21"/>
      <c r="T59" s="20"/>
      <c r="U59" s="64" t="s">
        <v>458</v>
      </c>
      <c r="V59" s="20" t="s">
        <v>256</v>
      </c>
      <c r="W59" s="21"/>
      <c r="X59" s="20"/>
      <c r="Y59" s="64" t="s">
        <v>459</v>
      </c>
      <c r="Z59" s="20" t="s">
        <v>256</v>
      </c>
      <c r="AA59" s="21"/>
      <c r="AB59" s="20"/>
      <c r="AC59" s="64" t="s">
        <v>460</v>
      </c>
      <c r="AD59" s="20" t="s">
        <v>256</v>
      </c>
    </row>
    <row r="60" spans="1:30" x14ac:dyDescent="0.25">
      <c r="A60" s="14"/>
      <c r="B60" s="65" t="s">
        <v>424</v>
      </c>
      <c r="C60" s="36"/>
      <c r="D60" s="32"/>
      <c r="E60" s="53" t="s">
        <v>306</v>
      </c>
      <c r="F60" s="32" t="s">
        <v>236</v>
      </c>
      <c r="G60" s="36"/>
      <c r="H60" s="32"/>
      <c r="I60" s="53" t="s">
        <v>306</v>
      </c>
      <c r="J60" s="32" t="s">
        <v>236</v>
      </c>
      <c r="K60" s="36"/>
      <c r="L60" s="32"/>
      <c r="M60" s="53" t="s">
        <v>306</v>
      </c>
      <c r="N60" s="32" t="s">
        <v>236</v>
      </c>
      <c r="O60" s="36"/>
      <c r="P60" s="32"/>
      <c r="Q60" s="53" t="s">
        <v>306</v>
      </c>
      <c r="R60" s="32" t="s">
        <v>236</v>
      </c>
      <c r="S60" s="36"/>
      <c r="T60" s="32"/>
      <c r="U60" s="53" t="s">
        <v>461</v>
      </c>
      <c r="V60" s="32" t="s">
        <v>256</v>
      </c>
      <c r="W60" s="36"/>
      <c r="X60" s="32"/>
      <c r="Y60" s="53" t="s">
        <v>306</v>
      </c>
      <c r="Z60" s="32" t="s">
        <v>236</v>
      </c>
      <c r="AA60" s="36"/>
      <c r="AB60" s="32"/>
      <c r="AC60" s="53" t="s">
        <v>461</v>
      </c>
      <c r="AD60" s="32" t="s">
        <v>256</v>
      </c>
    </row>
    <row r="61" spans="1:30" ht="15.75" thickBot="1" x14ac:dyDescent="0.3">
      <c r="A61" s="14"/>
      <c r="B61" s="38" t="s">
        <v>428</v>
      </c>
      <c r="C61" s="21"/>
      <c r="D61" s="20"/>
      <c r="E61" s="64" t="s">
        <v>306</v>
      </c>
      <c r="F61" s="20" t="s">
        <v>236</v>
      </c>
      <c r="G61" s="21"/>
      <c r="H61" s="20"/>
      <c r="I61" s="64" t="s">
        <v>306</v>
      </c>
      <c r="J61" s="20" t="s">
        <v>236</v>
      </c>
      <c r="K61" s="21"/>
      <c r="L61" s="20"/>
      <c r="M61" s="64" t="s">
        <v>411</v>
      </c>
      <c r="N61" s="20" t="s">
        <v>256</v>
      </c>
      <c r="O61" s="21"/>
      <c r="P61" s="20"/>
      <c r="Q61" s="64" t="s">
        <v>306</v>
      </c>
      <c r="R61" s="20" t="s">
        <v>236</v>
      </c>
      <c r="S61" s="21"/>
      <c r="T61" s="20"/>
      <c r="U61" s="64" t="s">
        <v>306</v>
      </c>
      <c r="V61" s="20" t="s">
        <v>236</v>
      </c>
      <c r="W61" s="21"/>
      <c r="X61" s="20"/>
      <c r="Y61" s="64" t="s">
        <v>306</v>
      </c>
      <c r="Z61" s="20" t="s">
        <v>236</v>
      </c>
      <c r="AA61" s="21"/>
      <c r="AB61" s="20"/>
      <c r="AC61" s="64" t="s">
        <v>411</v>
      </c>
      <c r="AD61" s="20" t="s">
        <v>256</v>
      </c>
    </row>
    <row r="62" spans="1:30" x14ac:dyDescent="0.25">
      <c r="A62" s="14"/>
      <c r="B62" s="33"/>
      <c r="C62" s="33"/>
      <c r="D62" s="34"/>
      <c r="E62" s="34"/>
      <c r="F62" s="33"/>
      <c r="G62" s="33"/>
      <c r="H62" s="34"/>
      <c r="I62" s="34"/>
      <c r="J62" s="33"/>
      <c r="K62" s="33"/>
      <c r="L62" s="34"/>
      <c r="M62" s="34"/>
      <c r="N62" s="33"/>
      <c r="O62" s="33"/>
      <c r="P62" s="34"/>
      <c r="Q62" s="34"/>
      <c r="R62" s="33"/>
      <c r="S62" s="33"/>
      <c r="T62" s="34"/>
      <c r="U62" s="34"/>
      <c r="V62" s="33"/>
      <c r="W62" s="33"/>
      <c r="X62" s="34"/>
      <c r="Y62" s="34"/>
      <c r="Z62" s="33"/>
      <c r="AA62" s="33"/>
      <c r="AB62" s="34"/>
      <c r="AC62" s="34"/>
      <c r="AD62" s="33"/>
    </row>
    <row r="63" spans="1:30" ht="15.75" thickBot="1" x14ac:dyDescent="0.3">
      <c r="A63" s="14"/>
      <c r="B63" s="28" t="s">
        <v>430</v>
      </c>
      <c r="C63" s="36"/>
      <c r="D63" s="32"/>
      <c r="E63" s="53" t="s">
        <v>306</v>
      </c>
      <c r="F63" s="32" t="s">
        <v>236</v>
      </c>
      <c r="G63" s="36"/>
      <c r="H63" s="32"/>
      <c r="I63" s="53" t="s">
        <v>456</v>
      </c>
      <c r="J63" s="32" t="s">
        <v>256</v>
      </c>
      <c r="K63" s="36"/>
      <c r="L63" s="32"/>
      <c r="M63" s="53" t="s">
        <v>462</v>
      </c>
      <c r="N63" s="32" t="s">
        <v>256</v>
      </c>
      <c r="O63" s="36"/>
      <c r="P63" s="32"/>
      <c r="Q63" s="53" t="s">
        <v>306</v>
      </c>
      <c r="R63" s="32" t="s">
        <v>236</v>
      </c>
      <c r="S63" s="36"/>
      <c r="T63" s="32"/>
      <c r="U63" s="53" t="s">
        <v>416</v>
      </c>
      <c r="V63" s="32" t="s">
        <v>256</v>
      </c>
      <c r="W63" s="36"/>
      <c r="X63" s="32"/>
      <c r="Y63" s="53" t="s">
        <v>459</v>
      </c>
      <c r="Z63" s="32" t="s">
        <v>256</v>
      </c>
      <c r="AA63" s="36"/>
      <c r="AB63" s="32"/>
      <c r="AC63" s="53" t="s">
        <v>463</v>
      </c>
      <c r="AD63" s="32" t="s">
        <v>256</v>
      </c>
    </row>
    <row r="64" spans="1:30" x14ac:dyDescent="0.25">
      <c r="A64" s="14"/>
      <c r="B64" s="33"/>
      <c r="C64" s="33"/>
      <c r="D64" s="34"/>
      <c r="E64" s="34"/>
      <c r="F64" s="33"/>
      <c r="G64" s="33"/>
      <c r="H64" s="34"/>
      <c r="I64" s="34"/>
      <c r="J64" s="33"/>
      <c r="K64" s="33"/>
      <c r="L64" s="34"/>
      <c r="M64" s="34"/>
      <c r="N64" s="33"/>
      <c r="O64" s="33"/>
      <c r="P64" s="34"/>
      <c r="Q64" s="34"/>
      <c r="R64" s="33"/>
      <c r="S64" s="33"/>
      <c r="T64" s="34"/>
      <c r="U64" s="34"/>
      <c r="V64" s="33"/>
      <c r="W64" s="33"/>
      <c r="X64" s="34"/>
      <c r="Y64" s="34"/>
      <c r="Z64" s="33"/>
      <c r="AA64" s="33"/>
      <c r="AB64" s="34"/>
      <c r="AC64" s="34"/>
      <c r="AD64" s="33"/>
    </row>
    <row r="65" spans="1:30" x14ac:dyDescent="0.25">
      <c r="A65" s="14"/>
      <c r="B65" s="38" t="s">
        <v>434</v>
      </c>
      <c r="C65" s="21"/>
      <c r="D65" s="20"/>
      <c r="E65" s="64">
        <v>26</v>
      </c>
      <c r="F65" s="20" t="s">
        <v>236</v>
      </c>
      <c r="G65" s="21"/>
      <c r="H65" s="20"/>
      <c r="I65" s="64">
        <v>2</v>
      </c>
      <c r="J65" s="20" t="s">
        <v>236</v>
      </c>
      <c r="K65" s="21"/>
      <c r="L65" s="20"/>
      <c r="M65" s="64">
        <v>2</v>
      </c>
      <c r="N65" s="20" t="s">
        <v>236</v>
      </c>
      <c r="O65" s="21"/>
      <c r="P65" s="20"/>
      <c r="Q65" s="64" t="s">
        <v>306</v>
      </c>
      <c r="R65" s="20" t="s">
        <v>236</v>
      </c>
      <c r="S65" s="21"/>
      <c r="T65" s="20"/>
      <c r="U65" s="64" t="s">
        <v>306</v>
      </c>
      <c r="V65" s="20" t="s">
        <v>236</v>
      </c>
      <c r="W65" s="21"/>
      <c r="X65" s="20"/>
      <c r="Y65" s="64">
        <v>1</v>
      </c>
      <c r="Z65" s="20" t="s">
        <v>236</v>
      </c>
      <c r="AA65" s="21"/>
      <c r="AB65" s="20"/>
      <c r="AC65" s="64">
        <v>31</v>
      </c>
      <c r="AD65" s="20" t="s">
        <v>236</v>
      </c>
    </row>
    <row r="66" spans="1:30" x14ac:dyDescent="0.25">
      <c r="A66" s="14"/>
      <c r="B66" s="65" t="s">
        <v>435</v>
      </c>
      <c r="C66" s="36"/>
      <c r="D66" s="32"/>
      <c r="E66" s="53" t="s">
        <v>306</v>
      </c>
      <c r="F66" s="32" t="s">
        <v>236</v>
      </c>
      <c r="G66" s="36"/>
      <c r="H66" s="32"/>
      <c r="I66" s="53" t="s">
        <v>306</v>
      </c>
      <c r="J66" s="32" t="s">
        <v>236</v>
      </c>
      <c r="K66" s="36"/>
      <c r="L66" s="32"/>
      <c r="M66" s="53" t="s">
        <v>306</v>
      </c>
      <c r="N66" s="32" t="s">
        <v>236</v>
      </c>
      <c r="O66" s="36"/>
      <c r="P66" s="32"/>
      <c r="Q66" s="53" t="s">
        <v>306</v>
      </c>
      <c r="R66" s="32" t="s">
        <v>236</v>
      </c>
      <c r="S66" s="36"/>
      <c r="T66" s="32"/>
      <c r="U66" s="53" t="s">
        <v>306</v>
      </c>
      <c r="V66" s="32" t="s">
        <v>236</v>
      </c>
      <c r="W66" s="36"/>
      <c r="X66" s="32"/>
      <c r="Y66" s="53" t="s">
        <v>306</v>
      </c>
      <c r="Z66" s="32" t="s">
        <v>236</v>
      </c>
      <c r="AA66" s="36"/>
      <c r="AB66" s="32"/>
      <c r="AC66" s="53" t="s">
        <v>306</v>
      </c>
      <c r="AD66" s="32" t="s">
        <v>236</v>
      </c>
    </row>
    <row r="67" spans="1:30" ht="15.75" thickBot="1" x14ac:dyDescent="0.3">
      <c r="A67" s="14"/>
      <c r="B67" s="38" t="s">
        <v>436</v>
      </c>
      <c r="C67" s="21"/>
      <c r="D67" s="20"/>
      <c r="E67" s="64" t="s">
        <v>306</v>
      </c>
      <c r="F67" s="20" t="s">
        <v>236</v>
      </c>
      <c r="G67" s="21"/>
      <c r="H67" s="20"/>
      <c r="I67" s="64" t="s">
        <v>306</v>
      </c>
      <c r="J67" s="20" t="s">
        <v>236</v>
      </c>
      <c r="K67" s="21"/>
      <c r="L67" s="20"/>
      <c r="M67" s="64" t="s">
        <v>306</v>
      </c>
      <c r="N67" s="20" t="s">
        <v>236</v>
      </c>
      <c r="O67" s="21"/>
      <c r="P67" s="20"/>
      <c r="Q67" s="64" t="s">
        <v>306</v>
      </c>
      <c r="R67" s="20" t="s">
        <v>236</v>
      </c>
      <c r="S67" s="21"/>
      <c r="T67" s="20"/>
      <c r="U67" s="64" t="s">
        <v>306</v>
      </c>
      <c r="V67" s="20" t="s">
        <v>236</v>
      </c>
      <c r="W67" s="21"/>
      <c r="X67" s="20"/>
      <c r="Y67" s="64" t="s">
        <v>306</v>
      </c>
      <c r="Z67" s="20" t="s">
        <v>236</v>
      </c>
      <c r="AA67" s="21"/>
      <c r="AB67" s="20"/>
      <c r="AC67" s="64" t="s">
        <v>306</v>
      </c>
      <c r="AD67" s="20" t="s">
        <v>236</v>
      </c>
    </row>
    <row r="68" spans="1:30" x14ac:dyDescent="0.25">
      <c r="A68" s="14"/>
      <c r="B68" s="33"/>
      <c r="C68" s="33"/>
      <c r="D68" s="34"/>
      <c r="E68" s="34"/>
      <c r="F68" s="33"/>
      <c r="G68" s="33"/>
      <c r="H68" s="34"/>
      <c r="I68" s="34"/>
      <c r="J68" s="33"/>
      <c r="K68" s="33"/>
      <c r="L68" s="34"/>
      <c r="M68" s="34"/>
      <c r="N68" s="33"/>
      <c r="O68" s="33"/>
      <c r="P68" s="34"/>
      <c r="Q68" s="34"/>
      <c r="R68" s="33"/>
      <c r="S68" s="33"/>
      <c r="T68" s="34"/>
      <c r="U68" s="34"/>
      <c r="V68" s="33"/>
      <c r="W68" s="33"/>
      <c r="X68" s="34"/>
      <c r="Y68" s="34"/>
      <c r="Z68" s="33"/>
      <c r="AA68" s="33"/>
      <c r="AB68" s="34"/>
      <c r="AC68" s="34"/>
      <c r="AD68" s="33"/>
    </row>
    <row r="69" spans="1:30" ht="15.75" thickBot="1" x14ac:dyDescent="0.3">
      <c r="A69" s="14"/>
      <c r="B69" s="28" t="s">
        <v>437</v>
      </c>
      <c r="C69" s="36"/>
      <c r="D69" s="32"/>
      <c r="E69" s="53">
        <v>26</v>
      </c>
      <c r="F69" s="32" t="s">
        <v>236</v>
      </c>
      <c r="G69" s="36"/>
      <c r="H69" s="32"/>
      <c r="I69" s="53">
        <v>2</v>
      </c>
      <c r="J69" s="32" t="s">
        <v>236</v>
      </c>
      <c r="K69" s="36"/>
      <c r="L69" s="32"/>
      <c r="M69" s="53">
        <v>2</v>
      </c>
      <c r="N69" s="32" t="s">
        <v>236</v>
      </c>
      <c r="O69" s="36"/>
      <c r="P69" s="32"/>
      <c r="Q69" s="53" t="s">
        <v>306</v>
      </c>
      <c r="R69" s="32" t="s">
        <v>236</v>
      </c>
      <c r="S69" s="36"/>
      <c r="T69" s="32"/>
      <c r="U69" s="53" t="s">
        <v>306</v>
      </c>
      <c r="V69" s="32" t="s">
        <v>236</v>
      </c>
      <c r="W69" s="36"/>
      <c r="X69" s="32"/>
      <c r="Y69" s="53">
        <v>1</v>
      </c>
      <c r="Z69" s="32" t="s">
        <v>236</v>
      </c>
      <c r="AA69" s="36"/>
      <c r="AB69" s="32"/>
      <c r="AC69" s="53">
        <v>31</v>
      </c>
      <c r="AD69" s="32" t="s">
        <v>236</v>
      </c>
    </row>
    <row r="70" spans="1:30" x14ac:dyDescent="0.25">
      <c r="A70" s="14"/>
      <c r="B70" s="33"/>
      <c r="C70" s="33"/>
      <c r="D70" s="34"/>
      <c r="E70" s="34"/>
      <c r="F70" s="33"/>
      <c r="G70" s="33"/>
      <c r="H70" s="34"/>
      <c r="I70" s="34"/>
      <c r="J70" s="33"/>
      <c r="K70" s="33"/>
      <c r="L70" s="34"/>
      <c r="M70" s="34"/>
      <c r="N70" s="33"/>
      <c r="O70" s="33"/>
      <c r="P70" s="34"/>
      <c r="Q70" s="34"/>
      <c r="R70" s="33"/>
      <c r="S70" s="33"/>
      <c r="T70" s="34"/>
      <c r="U70" s="34"/>
      <c r="V70" s="33"/>
      <c r="W70" s="33"/>
      <c r="X70" s="34"/>
      <c r="Y70" s="34"/>
      <c r="Z70" s="33"/>
      <c r="AA70" s="33"/>
      <c r="AB70" s="34"/>
      <c r="AC70" s="34"/>
      <c r="AD70" s="33"/>
    </row>
    <row r="71" spans="1:30" x14ac:dyDescent="0.25">
      <c r="A71" s="14"/>
      <c r="B71" s="74" t="s">
        <v>438</v>
      </c>
      <c r="C71" s="21"/>
      <c r="D71" s="13"/>
      <c r="E71" s="13"/>
      <c r="F71" s="13"/>
      <c r="G71" s="21"/>
      <c r="H71" s="13"/>
      <c r="I71" s="13"/>
      <c r="J71" s="13"/>
      <c r="K71" s="21"/>
      <c r="L71" s="13"/>
      <c r="M71" s="13"/>
      <c r="N71" s="13"/>
      <c r="O71" s="21"/>
      <c r="P71" s="13"/>
      <c r="Q71" s="13"/>
      <c r="R71" s="13"/>
      <c r="S71" s="21"/>
      <c r="T71" s="13"/>
      <c r="U71" s="13"/>
      <c r="V71" s="13"/>
      <c r="W71" s="21"/>
      <c r="X71" s="13"/>
      <c r="Y71" s="13"/>
      <c r="Z71" s="13"/>
      <c r="AA71" s="21"/>
      <c r="AB71" s="13"/>
      <c r="AC71" s="13"/>
      <c r="AD71" s="13"/>
    </row>
    <row r="72" spans="1:30" x14ac:dyDescent="0.25">
      <c r="A72" s="14"/>
      <c r="B72" s="65" t="s">
        <v>439</v>
      </c>
      <c r="C72" s="36"/>
      <c r="D72" s="32"/>
      <c r="E72" s="51">
        <v>4163</v>
      </c>
      <c r="F72" s="32" t="s">
        <v>236</v>
      </c>
      <c r="G72" s="36"/>
      <c r="H72" s="32"/>
      <c r="I72" s="53">
        <v>595</v>
      </c>
      <c r="J72" s="32" t="s">
        <v>236</v>
      </c>
      <c r="K72" s="36"/>
      <c r="L72" s="32"/>
      <c r="M72" s="51">
        <v>2167</v>
      </c>
      <c r="N72" s="32" t="s">
        <v>236</v>
      </c>
      <c r="O72" s="36"/>
      <c r="P72" s="32"/>
      <c r="Q72" s="53" t="s">
        <v>306</v>
      </c>
      <c r="R72" s="32" t="s">
        <v>236</v>
      </c>
      <c r="S72" s="36"/>
      <c r="T72" s="32"/>
      <c r="U72" s="51">
        <v>3066</v>
      </c>
      <c r="V72" s="32" t="s">
        <v>236</v>
      </c>
      <c r="W72" s="36"/>
      <c r="X72" s="32"/>
      <c r="Y72" s="53">
        <v>279</v>
      </c>
      <c r="Z72" s="32" t="s">
        <v>236</v>
      </c>
      <c r="AA72" s="36"/>
      <c r="AB72" s="32"/>
      <c r="AC72" s="51">
        <v>10270</v>
      </c>
      <c r="AD72" s="32" t="s">
        <v>236</v>
      </c>
    </row>
    <row r="73" spans="1:30" x14ac:dyDescent="0.25">
      <c r="A73" s="14"/>
      <c r="B73" s="38" t="s">
        <v>440</v>
      </c>
      <c r="C73" s="21"/>
      <c r="D73" s="20"/>
      <c r="E73" s="64">
        <v>14</v>
      </c>
      <c r="F73" s="20" t="s">
        <v>236</v>
      </c>
      <c r="G73" s="21"/>
      <c r="H73" s="20"/>
      <c r="I73" s="64">
        <v>11</v>
      </c>
      <c r="J73" s="20" t="s">
        <v>236</v>
      </c>
      <c r="K73" s="21"/>
      <c r="L73" s="20"/>
      <c r="M73" s="64">
        <v>1</v>
      </c>
      <c r="N73" s="20" t="s">
        <v>236</v>
      </c>
      <c r="O73" s="21"/>
      <c r="P73" s="20"/>
      <c r="Q73" s="64">
        <v>38</v>
      </c>
      <c r="R73" s="20" t="s">
        <v>236</v>
      </c>
      <c r="S73" s="21"/>
      <c r="T73" s="20"/>
      <c r="U73" s="64">
        <v>8</v>
      </c>
      <c r="V73" s="20" t="s">
        <v>236</v>
      </c>
      <c r="W73" s="21"/>
      <c r="X73" s="20"/>
      <c r="Y73" s="64">
        <v>4</v>
      </c>
      <c r="Z73" s="20" t="s">
        <v>236</v>
      </c>
      <c r="AA73" s="21"/>
      <c r="AB73" s="20"/>
      <c r="AC73" s="64">
        <v>76</v>
      </c>
      <c r="AD73" s="20" t="s">
        <v>236</v>
      </c>
    </row>
    <row r="74" spans="1:30" ht="15.75" thickBot="1" x14ac:dyDescent="0.3">
      <c r="A74" s="14"/>
      <c r="B74" s="65" t="s">
        <v>39</v>
      </c>
      <c r="C74" s="36"/>
      <c r="D74" s="32"/>
      <c r="E74" s="51">
        <v>1414</v>
      </c>
      <c r="F74" s="32" t="s">
        <v>236</v>
      </c>
      <c r="G74" s="36"/>
      <c r="H74" s="32"/>
      <c r="I74" s="53">
        <v>519</v>
      </c>
      <c r="J74" s="32" t="s">
        <v>236</v>
      </c>
      <c r="K74" s="36"/>
      <c r="L74" s="32"/>
      <c r="M74" s="51">
        <v>1011</v>
      </c>
      <c r="N74" s="32" t="s">
        <v>236</v>
      </c>
      <c r="O74" s="36"/>
      <c r="P74" s="32"/>
      <c r="Q74" s="53">
        <v>12</v>
      </c>
      <c r="R74" s="32" t="s">
        <v>236</v>
      </c>
      <c r="S74" s="36"/>
      <c r="T74" s="32"/>
      <c r="U74" s="51">
        <v>2438</v>
      </c>
      <c r="V74" s="32" t="s">
        <v>236</v>
      </c>
      <c r="W74" s="36"/>
      <c r="X74" s="32"/>
      <c r="Y74" s="53">
        <v>16</v>
      </c>
      <c r="Z74" s="32" t="s">
        <v>236</v>
      </c>
      <c r="AA74" s="36"/>
      <c r="AB74" s="32"/>
      <c r="AC74" s="51">
        <v>5410</v>
      </c>
      <c r="AD74" s="32" t="s">
        <v>236</v>
      </c>
    </row>
    <row r="75" spans="1:30" x14ac:dyDescent="0.25">
      <c r="A75" s="14"/>
      <c r="B75" s="33"/>
      <c r="C75" s="33"/>
      <c r="D75" s="34"/>
      <c r="E75" s="34"/>
      <c r="F75" s="33"/>
      <c r="G75" s="33"/>
      <c r="H75" s="34"/>
      <c r="I75" s="34"/>
      <c r="J75" s="33"/>
      <c r="K75" s="33"/>
      <c r="L75" s="34"/>
      <c r="M75" s="34"/>
      <c r="N75" s="33"/>
      <c r="O75" s="33"/>
      <c r="P75" s="34"/>
      <c r="Q75" s="34"/>
      <c r="R75" s="33"/>
      <c r="S75" s="33"/>
      <c r="T75" s="34"/>
      <c r="U75" s="34"/>
      <c r="V75" s="33"/>
      <c r="W75" s="33"/>
      <c r="X75" s="34"/>
      <c r="Y75" s="34"/>
      <c r="Z75" s="33"/>
      <c r="AA75" s="33"/>
      <c r="AB75" s="34"/>
      <c r="AC75" s="34"/>
      <c r="AD75" s="33"/>
    </row>
    <row r="76" spans="1:30" ht="15.75" thickBot="1" x14ac:dyDescent="0.3">
      <c r="A76" s="14"/>
      <c r="B76" s="81" t="s">
        <v>464</v>
      </c>
      <c r="C76" s="21"/>
      <c r="D76" s="20" t="s">
        <v>240</v>
      </c>
      <c r="E76" s="49">
        <v>5591</v>
      </c>
      <c r="F76" s="20" t="s">
        <v>236</v>
      </c>
      <c r="G76" s="21"/>
      <c r="H76" s="20" t="s">
        <v>240</v>
      </c>
      <c r="I76" s="49">
        <v>1125</v>
      </c>
      <c r="J76" s="20" t="s">
        <v>236</v>
      </c>
      <c r="K76" s="21"/>
      <c r="L76" s="20" t="s">
        <v>240</v>
      </c>
      <c r="M76" s="49">
        <v>3179</v>
      </c>
      <c r="N76" s="20" t="s">
        <v>236</v>
      </c>
      <c r="O76" s="21"/>
      <c r="P76" s="20" t="s">
        <v>240</v>
      </c>
      <c r="Q76" s="64">
        <v>50</v>
      </c>
      <c r="R76" s="20" t="s">
        <v>236</v>
      </c>
      <c r="S76" s="21"/>
      <c r="T76" s="20" t="s">
        <v>240</v>
      </c>
      <c r="U76" s="49">
        <v>5512</v>
      </c>
      <c r="V76" s="20" t="s">
        <v>236</v>
      </c>
      <c r="W76" s="21"/>
      <c r="X76" s="20" t="s">
        <v>240</v>
      </c>
      <c r="Y76" s="64">
        <v>299</v>
      </c>
      <c r="Z76" s="20" t="s">
        <v>236</v>
      </c>
      <c r="AA76" s="21"/>
      <c r="AB76" s="20" t="s">
        <v>240</v>
      </c>
      <c r="AC76" s="49">
        <v>15756</v>
      </c>
      <c r="AD76" s="20" t="s">
        <v>236</v>
      </c>
    </row>
    <row r="77" spans="1:30" ht="15.75" thickTop="1" x14ac:dyDescent="0.25">
      <c r="A77" s="14"/>
      <c r="B77" s="33"/>
      <c r="C77" s="33"/>
      <c r="D77" s="44"/>
      <c r="E77" s="44"/>
      <c r="F77" s="33"/>
      <c r="G77" s="33"/>
      <c r="H77" s="44"/>
      <c r="I77" s="44"/>
      <c r="J77" s="33"/>
      <c r="K77" s="33"/>
      <c r="L77" s="44"/>
      <c r="M77" s="44"/>
      <c r="N77" s="33"/>
      <c r="O77" s="33"/>
      <c r="P77" s="44"/>
      <c r="Q77" s="44"/>
      <c r="R77" s="33"/>
      <c r="S77" s="33"/>
      <c r="T77" s="44"/>
      <c r="U77" s="44"/>
      <c r="V77" s="33"/>
      <c r="W77" s="33"/>
      <c r="X77" s="44"/>
      <c r="Y77" s="44"/>
      <c r="Z77" s="33"/>
      <c r="AA77" s="33"/>
      <c r="AB77" s="44"/>
      <c r="AC77" s="44"/>
      <c r="AD77" s="33"/>
    </row>
    <row r="78" spans="1:30" x14ac:dyDescent="0.25">
      <c r="A78" s="14"/>
      <c r="B78" s="60"/>
      <c r="C78" s="60"/>
      <c r="D78" s="60"/>
      <c r="E78" s="60"/>
      <c r="F78" s="60"/>
      <c r="G78" s="60"/>
      <c r="H78" s="60"/>
      <c r="I78" s="60"/>
      <c r="J78" s="60"/>
      <c r="K78" s="60"/>
      <c r="L78" s="60"/>
      <c r="M78" s="60"/>
      <c r="N78" s="60"/>
      <c r="O78" s="60"/>
      <c r="P78" s="60"/>
      <c r="Q78" s="60"/>
      <c r="R78" s="60"/>
      <c r="S78" s="60"/>
      <c r="T78" s="60"/>
      <c r="U78" s="60"/>
      <c r="V78" s="60"/>
      <c r="W78" s="60"/>
      <c r="X78" s="60"/>
      <c r="Y78" s="60"/>
      <c r="Z78" s="60"/>
      <c r="AA78" s="60"/>
      <c r="AB78" s="60"/>
      <c r="AC78" s="60"/>
      <c r="AD78" s="60"/>
    </row>
    <row r="79" spans="1:30" x14ac:dyDescent="0.25">
      <c r="A79" s="14"/>
      <c r="B79" s="13"/>
      <c r="C79" s="13"/>
      <c r="D79" s="13"/>
      <c r="E79" s="13"/>
      <c r="F79" s="13"/>
      <c r="G79" s="13"/>
      <c r="H79" s="13"/>
      <c r="I79" s="13"/>
      <c r="J79" s="13"/>
      <c r="K79" s="13"/>
      <c r="L79" s="13"/>
      <c r="M79" s="13"/>
      <c r="N79" s="13"/>
      <c r="O79" s="13"/>
      <c r="P79" s="13"/>
      <c r="Q79" s="13"/>
      <c r="R79" s="13"/>
      <c r="S79" s="13"/>
      <c r="T79" s="13"/>
      <c r="U79" s="13"/>
      <c r="V79" s="13"/>
      <c r="W79" s="13"/>
      <c r="X79" s="13"/>
      <c r="Y79" s="13"/>
      <c r="Z79" s="13"/>
      <c r="AA79" s="13"/>
      <c r="AB79" s="13"/>
      <c r="AC79" s="13"/>
      <c r="AD79" s="13"/>
    </row>
    <row r="80" spans="1:30" x14ac:dyDescent="0.25">
      <c r="A80" s="14"/>
      <c r="B80" s="69"/>
      <c r="C80" s="69"/>
      <c r="D80" s="45" t="s">
        <v>392</v>
      </c>
      <c r="E80" s="45"/>
      <c r="F80" s="69"/>
      <c r="G80" s="69"/>
      <c r="H80" s="45" t="s">
        <v>394</v>
      </c>
      <c r="I80" s="45"/>
      <c r="J80" s="69"/>
      <c r="K80" s="69"/>
      <c r="L80" s="45" t="s">
        <v>397</v>
      </c>
      <c r="M80" s="45"/>
      <c r="N80" s="69"/>
      <c r="O80" s="69"/>
      <c r="P80" s="45" t="s">
        <v>400</v>
      </c>
      <c r="Q80" s="45"/>
      <c r="R80" s="69"/>
      <c r="S80" s="69"/>
      <c r="T80" s="45" t="s">
        <v>392</v>
      </c>
      <c r="U80" s="45"/>
      <c r="V80" s="69"/>
      <c r="W80" s="69"/>
      <c r="X80" s="45" t="s">
        <v>369</v>
      </c>
      <c r="Y80" s="45"/>
      <c r="Z80" s="69"/>
      <c r="AA80" s="69"/>
      <c r="AB80" s="45" t="s">
        <v>138</v>
      </c>
      <c r="AC80" s="45"/>
      <c r="AD80" s="69"/>
    </row>
    <row r="81" spans="1:30" x14ac:dyDescent="0.25">
      <c r="A81" s="14"/>
      <c r="B81" s="69"/>
      <c r="C81" s="69"/>
      <c r="D81" s="45" t="s">
        <v>393</v>
      </c>
      <c r="E81" s="45"/>
      <c r="F81" s="69"/>
      <c r="G81" s="69"/>
      <c r="H81" s="45" t="s">
        <v>395</v>
      </c>
      <c r="I81" s="45"/>
      <c r="J81" s="69"/>
      <c r="K81" s="69"/>
      <c r="L81" s="45" t="s">
        <v>398</v>
      </c>
      <c r="M81" s="45"/>
      <c r="N81" s="69"/>
      <c r="O81" s="69"/>
      <c r="P81" s="45" t="s">
        <v>401</v>
      </c>
      <c r="Q81" s="45"/>
      <c r="R81" s="69"/>
      <c r="S81" s="69"/>
      <c r="T81" s="45" t="s">
        <v>405</v>
      </c>
      <c r="U81" s="45"/>
      <c r="V81" s="69"/>
      <c r="W81" s="69"/>
      <c r="X81" s="45"/>
      <c r="Y81" s="45"/>
      <c r="Z81" s="69"/>
      <c r="AA81" s="69"/>
      <c r="AB81" s="45"/>
      <c r="AC81" s="45"/>
      <c r="AD81" s="69"/>
    </row>
    <row r="82" spans="1:30" x14ac:dyDescent="0.25">
      <c r="A82" s="14"/>
      <c r="B82" s="69"/>
      <c r="C82" s="69"/>
      <c r="D82" s="45"/>
      <c r="E82" s="45"/>
      <c r="F82" s="69"/>
      <c r="G82" s="69"/>
      <c r="H82" s="45" t="s">
        <v>396</v>
      </c>
      <c r="I82" s="45"/>
      <c r="J82" s="69"/>
      <c r="K82" s="69"/>
      <c r="L82" s="45" t="s">
        <v>399</v>
      </c>
      <c r="M82" s="45"/>
      <c r="N82" s="69"/>
      <c r="O82" s="69"/>
      <c r="P82" s="45" t="s">
        <v>402</v>
      </c>
      <c r="Q82" s="45"/>
      <c r="R82" s="69"/>
      <c r="S82" s="69"/>
      <c r="T82" s="45" t="s">
        <v>406</v>
      </c>
      <c r="U82" s="45"/>
      <c r="V82" s="69"/>
      <c r="W82" s="69"/>
      <c r="X82" s="45"/>
      <c r="Y82" s="45"/>
      <c r="Z82" s="69"/>
      <c r="AA82" s="69"/>
      <c r="AB82" s="45"/>
      <c r="AC82" s="45"/>
      <c r="AD82" s="69"/>
    </row>
    <row r="83" spans="1:30" x14ac:dyDescent="0.25">
      <c r="A83" s="14"/>
      <c r="B83" s="69"/>
      <c r="C83" s="69"/>
      <c r="D83" s="45"/>
      <c r="E83" s="45"/>
      <c r="F83" s="69"/>
      <c r="G83" s="69"/>
      <c r="H83" s="45"/>
      <c r="I83" s="45"/>
      <c r="J83" s="69"/>
      <c r="K83" s="69"/>
      <c r="L83" s="45"/>
      <c r="M83" s="45"/>
      <c r="N83" s="69"/>
      <c r="O83" s="69"/>
      <c r="P83" s="45" t="s">
        <v>403</v>
      </c>
      <c r="Q83" s="45"/>
      <c r="R83" s="69"/>
      <c r="S83" s="69"/>
      <c r="T83" s="45"/>
      <c r="U83" s="45"/>
      <c r="V83" s="69"/>
      <c r="W83" s="69"/>
      <c r="X83" s="45"/>
      <c r="Y83" s="45"/>
      <c r="Z83" s="69"/>
      <c r="AA83" s="69"/>
      <c r="AB83" s="45"/>
      <c r="AC83" s="45"/>
      <c r="AD83" s="69"/>
    </row>
    <row r="84" spans="1:30" ht="15.75" thickBot="1" x14ac:dyDescent="0.3">
      <c r="A84" s="14"/>
      <c r="B84" s="69"/>
      <c r="C84" s="69"/>
      <c r="D84" s="68"/>
      <c r="E84" s="68"/>
      <c r="F84" s="69"/>
      <c r="G84" s="69"/>
      <c r="H84" s="68"/>
      <c r="I84" s="68"/>
      <c r="J84" s="69"/>
      <c r="K84" s="69"/>
      <c r="L84" s="68"/>
      <c r="M84" s="68"/>
      <c r="N84" s="69"/>
      <c r="O84" s="69"/>
      <c r="P84" s="68" t="s">
        <v>404</v>
      </c>
      <c r="Q84" s="68"/>
      <c r="R84" s="69"/>
      <c r="S84" s="69"/>
      <c r="T84" s="68"/>
      <c r="U84" s="68"/>
      <c r="V84" s="69"/>
      <c r="W84" s="69"/>
      <c r="X84" s="68"/>
      <c r="Y84" s="68"/>
      <c r="Z84" s="69"/>
      <c r="AA84" s="69"/>
      <c r="AB84" s="68"/>
      <c r="AC84" s="68"/>
      <c r="AD84" s="69"/>
    </row>
    <row r="85" spans="1:30" ht="15.75" thickBot="1" x14ac:dyDescent="0.3">
      <c r="A85" s="14"/>
      <c r="B85" s="22" t="s">
        <v>465</v>
      </c>
      <c r="C85" s="24"/>
      <c r="D85" s="24" t="s">
        <v>240</v>
      </c>
      <c r="E85" s="30">
        <v>4834</v>
      </c>
      <c r="F85" s="32" t="s">
        <v>236</v>
      </c>
      <c r="G85" s="24"/>
      <c r="H85" s="24" t="s">
        <v>240</v>
      </c>
      <c r="I85" s="30">
        <v>1443</v>
      </c>
      <c r="J85" s="32" t="s">
        <v>236</v>
      </c>
      <c r="K85" s="24"/>
      <c r="L85" s="24" t="s">
        <v>240</v>
      </c>
      <c r="M85" s="30">
        <v>1819</v>
      </c>
      <c r="N85" s="32" t="s">
        <v>236</v>
      </c>
      <c r="O85" s="24"/>
      <c r="P85" s="24" t="s">
        <v>240</v>
      </c>
      <c r="Q85" s="67">
        <v>132</v>
      </c>
      <c r="R85" s="32" t="s">
        <v>236</v>
      </c>
      <c r="S85" s="24"/>
      <c r="T85" s="24" t="s">
        <v>240</v>
      </c>
      <c r="U85" s="30">
        <v>6331</v>
      </c>
      <c r="V85" s="32" t="s">
        <v>236</v>
      </c>
      <c r="W85" s="24"/>
      <c r="X85" s="24" t="s">
        <v>240</v>
      </c>
      <c r="Y85" s="67">
        <v>174</v>
      </c>
      <c r="Z85" s="32" t="s">
        <v>236</v>
      </c>
      <c r="AA85" s="24"/>
      <c r="AB85" s="24" t="s">
        <v>240</v>
      </c>
      <c r="AC85" s="30">
        <v>14733</v>
      </c>
      <c r="AD85" s="32" t="s">
        <v>236</v>
      </c>
    </row>
    <row r="86" spans="1:30" x14ac:dyDescent="0.25">
      <c r="A86" s="14"/>
      <c r="B86" s="33"/>
      <c r="C86" s="33"/>
      <c r="D86" s="34"/>
      <c r="E86" s="34"/>
      <c r="F86" s="33"/>
      <c r="G86" s="33"/>
      <c r="H86" s="34"/>
      <c r="I86" s="34"/>
      <c r="J86" s="33"/>
      <c r="K86" s="33"/>
      <c r="L86" s="34"/>
      <c r="M86" s="34"/>
      <c r="N86" s="33"/>
      <c r="O86" s="33"/>
      <c r="P86" s="34"/>
      <c r="Q86" s="34"/>
      <c r="R86" s="33"/>
      <c r="S86" s="33"/>
      <c r="T86" s="34"/>
      <c r="U86" s="34"/>
      <c r="V86" s="33"/>
      <c r="W86" s="33"/>
      <c r="X86" s="34"/>
      <c r="Y86" s="34"/>
      <c r="Z86" s="33"/>
      <c r="AA86" s="33"/>
      <c r="AB86" s="34"/>
      <c r="AC86" s="34"/>
      <c r="AD86" s="33"/>
    </row>
    <row r="87" spans="1:30" x14ac:dyDescent="0.25">
      <c r="A87" s="14"/>
      <c r="B87" s="38" t="s">
        <v>408</v>
      </c>
      <c r="C87" s="21"/>
      <c r="D87" s="20"/>
      <c r="E87" s="64">
        <v>191</v>
      </c>
      <c r="F87" s="20" t="s">
        <v>236</v>
      </c>
      <c r="G87" s="21"/>
      <c r="H87" s="20"/>
      <c r="I87" s="64">
        <v>152</v>
      </c>
      <c r="J87" s="20" t="s">
        <v>236</v>
      </c>
      <c r="K87" s="21"/>
      <c r="L87" s="20"/>
      <c r="M87" s="64">
        <v>133</v>
      </c>
      <c r="N87" s="20" t="s">
        <v>236</v>
      </c>
      <c r="O87" s="21"/>
      <c r="P87" s="20"/>
      <c r="Q87" s="64" t="s">
        <v>306</v>
      </c>
      <c r="R87" s="20" t="s">
        <v>236</v>
      </c>
      <c r="S87" s="21"/>
      <c r="T87" s="20"/>
      <c r="U87" s="64" t="s">
        <v>466</v>
      </c>
      <c r="V87" s="20" t="s">
        <v>256</v>
      </c>
      <c r="W87" s="21"/>
      <c r="X87" s="20"/>
      <c r="Y87" s="64">
        <v>232</v>
      </c>
      <c r="Z87" s="20" t="s">
        <v>236</v>
      </c>
      <c r="AA87" s="21"/>
      <c r="AB87" s="20"/>
      <c r="AC87" s="64" t="s">
        <v>467</v>
      </c>
      <c r="AD87" s="20" t="s">
        <v>256</v>
      </c>
    </row>
    <row r="88" spans="1:30" x14ac:dyDescent="0.25">
      <c r="A88" s="14"/>
      <c r="B88" s="65" t="s">
        <v>413</v>
      </c>
      <c r="C88" s="36"/>
      <c r="D88" s="32"/>
      <c r="E88" s="53">
        <v>5</v>
      </c>
      <c r="F88" s="32" t="s">
        <v>236</v>
      </c>
      <c r="G88" s="36"/>
      <c r="H88" s="32"/>
      <c r="I88" s="53" t="s">
        <v>414</v>
      </c>
      <c r="J88" s="32" t="s">
        <v>256</v>
      </c>
      <c r="K88" s="36"/>
      <c r="L88" s="32"/>
      <c r="M88" s="53" t="s">
        <v>306</v>
      </c>
      <c r="N88" s="32" t="s">
        <v>236</v>
      </c>
      <c r="O88" s="36"/>
      <c r="P88" s="32"/>
      <c r="Q88" s="53">
        <v>129</v>
      </c>
      <c r="R88" s="32" t="s">
        <v>236</v>
      </c>
      <c r="S88" s="36"/>
      <c r="T88" s="32"/>
      <c r="U88" s="53" t="s">
        <v>468</v>
      </c>
      <c r="V88" s="32" t="s">
        <v>256</v>
      </c>
      <c r="W88" s="36"/>
      <c r="X88" s="32"/>
      <c r="Y88" s="53">
        <v>32</v>
      </c>
      <c r="Z88" s="32" t="s">
        <v>236</v>
      </c>
      <c r="AA88" s="36"/>
      <c r="AB88" s="32"/>
      <c r="AC88" s="53">
        <v>12</v>
      </c>
      <c r="AD88" s="32" t="s">
        <v>236</v>
      </c>
    </row>
    <row r="89" spans="1:30" ht="15.75" thickBot="1" x14ac:dyDescent="0.3">
      <c r="A89" s="14"/>
      <c r="B89" s="38" t="s">
        <v>415</v>
      </c>
      <c r="C89" s="21"/>
      <c r="D89" s="20"/>
      <c r="E89" s="49">
        <v>2113</v>
      </c>
      <c r="F89" s="20" t="s">
        <v>236</v>
      </c>
      <c r="G89" s="21"/>
      <c r="H89" s="20"/>
      <c r="I89" s="64">
        <v>906</v>
      </c>
      <c r="J89" s="20" t="s">
        <v>236</v>
      </c>
      <c r="K89" s="21"/>
      <c r="L89" s="20"/>
      <c r="M89" s="64">
        <v>441</v>
      </c>
      <c r="N89" s="20" t="s">
        <v>236</v>
      </c>
      <c r="O89" s="21"/>
      <c r="P89" s="20"/>
      <c r="Q89" s="64" t="s">
        <v>414</v>
      </c>
      <c r="R89" s="20" t="s">
        <v>256</v>
      </c>
      <c r="S89" s="21"/>
      <c r="T89" s="20"/>
      <c r="U89" s="49">
        <v>1054</v>
      </c>
      <c r="V89" s="20" t="s">
        <v>236</v>
      </c>
      <c r="W89" s="21"/>
      <c r="X89" s="20"/>
      <c r="Y89" s="64">
        <v>8</v>
      </c>
      <c r="Z89" s="20" t="s">
        <v>236</v>
      </c>
      <c r="AA89" s="21"/>
      <c r="AB89" s="20"/>
      <c r="AC89" s="49">
        <v>4477</v>
      </c>
      <c r="AD89" s="20" t="s">
        <v>236</v>
      </c>
    </row>
    <row r="90" spans="1:30" x14ac:dyDescent="0.25">
      <c r="A90" s="14"/>
      <c r="B90" s="33"/>
      <c r="C90" s="33"/>
      <c r="D90" s="34"/>
      <c r="E90" s="34"/>
      <c r="F90" s="33"/>
      <c r="G90" s="33"/>
      <c r="H90" s="34"/>
      <c r="I90" s="34"/>
      <c r="J90" s="33"/>
      <c r="K90" s="33"/>
      <c r="L90" s="34"/>
      <c r="M90" s="34"/>
      <c r="N90" s="33"/>
      <c r="O90" s="33"/>
      <c r="P90" s="34"/>
      <c r="Q90" s="34"/>
      <c r="R90" s="33"/>
      <c r="S90" s="33"/>
      <c r="T90" s="34"/>
      <c r="U90" s="34"/>
      <c r="V90" s="33"/>
      <c r="W90" s="33"/>
      <c r="X90" s="34"/>
      <c r="Y90" s="34"/>
      <c r="Z90" s="33"/>
      <c r="AA90" s="33"/>
      <c r="AB90" s="34"/>
      <c r="AC90" s="34"/>
      <c r="AD90" s="33"/>
    </row>
    <row r="91" spans="1:30" ht="15.75" thickBot="1" x14ac:dyDescent="0.3">
      <c r="A91" s="14"/>
      <c r="B91" s="28" t="s">
        <v>417</v>
      </c>
      <c r="C91" s="36"/>
      <c r="D91" s="32"/>
      <c r="E91" s="51">
        <v>2309</v>
      </c>
      <c r="F91" s="32" t="s">
        <v>236</v>
      </c>
      <c r="G91" s="36"/>
      <c r="H91" s="32"/>
      <c r="I91" s="51">
        <v>1013</v>
      </c>
      <c r="J91" s="32" t="s">
        <v>236</v>
      </c>
      <c r="K91" s="36"/>
      <c r="L91" s="32"/>
      <c r="M91" s="53">
        <v>574</v>
      </c>
      <c r="N91" s="32" t="s">
        <v>236</v>
      </c>
      <c r="O91" s="36"/>
      <c r="P91" s="32"/>
      <c r="Q91" s="53">
        <v>84</v>
      </c>
      <c r="R91" s="32" t="s">
        <v>236</v>
      </c>
      <c r="S91" s="36"/>
      <c r="T91" s="32"/>
      <c r="U91" s="53">
        <v>74</v>
      </c>
      <c r="V91" s="32" t="s">
        <v>236</v>
      </c>
      <c r="W91" s="36"/>
      <c r="X91" s="32"/>
      <c r="Y91" s="53">
        <v>272</v>
      </c>
      <c r="Z91" s="32" t="s">
        <v>236</v>
      </c>
      <c r="AA91" s="36"/>
      <c r="AB91" s="32"/>
      <c r="AC91" s="51">
        <v>4326</v>
      </c>
      <c r="AD91" s="32" t="s">
        <v>236</v>
      </c>
    </row>
    <row r="92" spans="1:30" x14ac:dyDescent="0.25">
      <c r="A92" s="14"/>
      <c r="B92" s="33"/>
      <c r="C92" s="33"/>
      <c r="D92" s="34"/>
      <c r="E92" s="34"/>
      <c r="F92" s="33"/>
      <c r="G92" s="33"/>
      <c r="H92" s="34"/>
      <c r="I92" s="34"/>
      <c r="J92" s="33"/>
      <c r="K92" s="33"/>
      <c r="L92" s="34"/>
      <c r="M92" s="34"/>
      <c r="N92" s="33"/>
      <c r="O92" s="33"/>
      <c r="P92" s="34"/>
      <c r="Q92" s="34"/>
      <c r="R92" s="33"/>
      <c r="S92" s="33"/>
      <c r="T92" s="34"/>
      <c r="U92" s="34"/>
      <c r="V92" s="33"/>
      <c r="W92" s="33"/>
      <c r="X92" s="34"/>
      <c r="Y92" s="34"/>
      <c r="Z92" s="33"/>
      <c r="AA92" s="33"/>
      <c r="AB92" s="34"/>
      <c r="AC92" s="34"/>
      <c r="AD92" s="33"/>
    </row>
    <row r="93" spans="1:30" x14ac:dyDescent="0.25">
      <c r="A93" s="14"/>
      <c r="B93" s="38" t="s">
        <v>418</v>
      </c>
      <c r="C93" s="21"/>
      <c r="D93" s="20"/>
      <c r="E93" s="64" t="s">
        <v>469</v>
      </c>
      <c r="F93" s="20" t="s">
        <v>256</v>
      </c>
      <c r="G93" s="21"/>
      <c r="H93" s="20"/>
      <c r="I93" s="64" t="s">
        <v>419</v>
      </c>
      <c r="J93" s="20" t="s">
        <v>256</v>
      </c>
      <c r="K93" s="21"/>
      <c r="L93" s="20"/>
      <c r="M93" s="64" t="s">
        <v>470</v>
      </c>
      <c r="N93" s="20" t="s">
        <v>256</v>
      </c>
      <c r="O93" s="21"/>
      <c r="P93" s="20"/>
      <c r="Q93" s="64" t="s">
        <v>306</v>
      </c>
      <c r="R93" s="20" t="s">
        <v>236</v>
      </c>
      <c r="S93" s="21"/>
      <c r="T93" s="20"/>
      <c r="U93" s="64" t="s">
        <v>471</v>
      </c>
      <c r="V93" s="20" t="s">
        <v>256</v>
      </c>
      <c r="W93" s="21"/>
      <c r="X93" s="20"/>
      <c r="Y93" s="64" t="s">
        <v>427</v>
      </c>
      <c r="Z93" s="20" t="s">
        <v>256</v>
      </c>
      <c r="AA93" s="21"/>
      <c r="AB93" s="20"/>
      <c r="AC93" s="64" t="s">
        <v>472</v>
      </c>
      <c r="AD93" s="20" t="s">
        <v>256</v>
      </c>
    </row>
    <row r="94" spans="1:30" x14ac:dyDescent="0.25">
      <c r="A94" s="14"/>
      <c r="B94" s="65" t="s">
        <v>424</v>
      </c>
      <c r="C94" s="36"/>
      <c r="D94" s="32"/>
      <c r="E94" s="53" t="s">
        <v>306</v>
      </c>
      <c r="F94" s="32" t="s">
        <v>236</v>
      </c>
      <c r="G94" s="36"/>
      <c r="H94" s="32"/>
      <c r="I94" s="53" t="s">
        <v>306</v>
      </c>
      <c r="J94" s="32" t="s">
        <v>236</v>
      </c>
      <c r="K94" s="36"/>
      <c r="L94" s="32"/>
      <c r="M94" s="53" t="s">
        <v>306</v>
      </c>
      <c r="N94" s="32" t="s">
        <v>236</v>
      </c>
      <c r="O94" s="36"/>
      <c r="P94" s="32"/>
      <c r="Q94" s="53" t="s">
        <v>473</v>
      </c>
      <c r="R94" s="32" t="s">
        <v>256</v>
      </c>
      <c r="S94" s="36"/>
      <c r="T94" s="32"/>
      <c r="U94" s="53" t="s">
        <v>474</v>
      </c>
      <c r="V94" s="32" t="s">
        <v>256</v>
      </c>
      <c r="W94" s="36"/>
      <c r="X94" s="32"/>
      <c r="Y94" s="53" t="s">
        <v>426</v>
      </c>
      <c r="Z94" s="32" t="s">
        <v>256</v>
      </c>
      <c r="AA94" s="36"/>
      <c r="AB94" s="32"/>
      <c r="AC94" s="53" t="s">
        <v>475</v>
      </c>
      <c r="AD94" s="32" t="s">
        <v>256</v>
      </c>
    </row>
    <row r="95" spans="1:30" ht="15.75" thickBot="1" x14ac:dyDescent="0.3">
      <c r="A95" s="14"/>
      <c r="B95" s="38" t="s">
        <v>428</v>
      </c>
      <c r="C95" s="21"/>
      <c r="D95" s="20"/>
      <c r="E95" s="64" t="s">
        <v>306</v>
      </c>
      <c r="F95" s="20" t="s">
        <v>236</v>
      </c>
      <c r="G95" s="21"/>
      <c r="H95" s="20"/>
      <c r="I95" s="64" t="s">
        <v>306</v>
      </c>
      <c r="J95" s="20" t="s">
        <v>236</v>
      </c>
      <c r="K95" s="21"/>
      <c r="L95" s="20"/>
      <c r="M95" s="64" t="s">
        <v>306</v>
      </c>
      <c r="N95" s="20" t="s">
        <v>236</v>
      </c>
      <c r="O95" s="21"/>
      <c r="P95" s="20"/>
      <c r="Q95" s="64" t="s">
        <v>306</v>
      </c>
      <c r="R95" s="20" t="s">
        <v>236</v>
      </c>
      <c r="S95" s="21"/>
      <c r="T95" s="20"/>
      <c r="U95" s="64" t="s">
        <v>429</v>
      </c>
      <c r="V95" s="20" t="s">
        <v>256</v>
      </c>
      <c r="W95" s="21"/>
      <c r="X95" s="20"/>
      <c r="Y95" s="64" t="s">
        <v>306</v>
      </c>
      <c r="Z95" s="20" t="s">
        <v>236</v>
      </c>
      <c r="AA95" s="21"/>
      <c r="AB95" s="20"/>
      <c r="AC95" s="64" t="s">
        <v>429</v>
      </c>
      <c r="AD95" s="20" t="s">
        <v>256</v>
      </c>
    </row>
    <row r="96" spans="1:30" x14ac:dyDescent="0.25">
      <c r="A96" s="14"/>
      <c r="B96" s="33"/>
      <c r="C96" s="33"/>
      <c r="D96" s="34"/>
      <c r="E96" s="34"/>
      <c r="F96" s="33"/>
      <c r="G96" s="33"/>
      <c r="H96" s="34"/>
      <c r="I96" s="34"/>
      <c r="J96" s="33"/>
      <c r="K96" s="33"/>
      <c r="L96" s="34"/>
      <c r="M96" s="34"/>
      <c r="N96" s="33"/>
      <c r="O96" s="33"/>
      <c r="P96" s="34"/>
      <c r="Q96" s="34"/>
      <c r="R96" s="33"/>
      <c r="S96" s="33"/>
      <c r="T96" s="34"/>
      <c r="U96" s="34"/>
      <c r="V96" s="33"/>
      <c r="W96" s="33"/>
      <c r="X96" s="34"/>
      <c r="Y96" s="34"/>
      <c r="Z96" s="33"/>
      <c r="AA96" s="33"/>
      <c r="AB96" s="34"/>
      <c r="AC96" s="34"/>
      <c r="AD96" s="33"/>
    </row>
    <row r="97" spans="1:30" ht="15.75" thickBot="1" x14ac:dyDescent="0.3">
      <c r="A97" s="14"/>
      <c r="B97" s="28" t="s">
        <v>430</v>
      </c>
      <c r="C97" s="36"/>
      <c r="D97" s="32"/>
      <c r="E97" s="53" t="s">
        <v>469</v>
      </c>
      <c r="F97" s="32" t="s">
        <v>256</v>
      </c>
      <c r="G97" s="36"/>
      <c r="H97" s="32"/>
      <c r="I97" s="53" t="s">
        <v>419</v>
      </c>
      <c r="J97" s="32" t="s">
        <v>256</v>
      </c>
      <c r="K97" s="36"/>
      <c r="L97" s="32"/>
      <c r="M97" s="53" t="s">
        <v>470</v>
      </c>
      <c r="N97" s="32" t="s">
        <v>256</v>
      </c>
      <c r="O97" s="36"/>
      <c r="P97" s="32"/>
      <c r="Q97" s="53" t="s">
        <v>473</v>
      </c>
      <c r="R97" s="32" t="s">
        <v>256</v>
      </c>
      <c r="S97" s="36"/>
      <c r="T97" s="32"/>
      <c r="U97" s="53" t="s">
        <v>476</v>
      </c>
      <c r="V97" s="32" t="s">
        <v>256</v>
      </c>
      <c r="W97" s="36"/>
      <c r="X97" s="32"/>
      <c r="Y97" s="53" t="s">
        <v>477</v>
      </c>
      <c r="Z97" s="32" t="s">
        <v>256</v>
      </c>
      <c r="AA97" s="36"/>
      <c r="AB97" s="32"/>
      <c r="AC97" s="53" t="s">
        <v>478</v>
      </c>
      <c r="AD97" s="32" t="s">
        <v>256</v>
      </c>
    </row>
    <row r="98" spans="1:30" x14ac:dyDescent="0.25">
      <c r="A98" s="14"/>
      <c r="B98" s="33"/>
      <c r="C98" s="33"/>
      <c r="D98" s="34"/>
      <c r="E98" s="34"/>
      <c r="F98" s="33"/>
      <c r="G98" s="33"/>
      <c r="H98" s="34"/>
      <c r="I98" s="34"/>
      <c r="J98" s="33"/>
      <c r="K98" s="33"/>
      <c r="L98" s="34"/>
      <c r="M98" s="34"/>
      <c r="N98" s="33"/>
      <c r="O98" s="33"/>
      <c r="P98" s="34"/>
      <c r="Q98" s="34"/>
      <c r="R98" s="33"/>
      <c r="S98" s="33"/>
      <c r="T98" s="34"/>
      <c r="U98" s="34"/>
      <c r="V98" s="33"/>
      <c r="W98" s="33"/>
      <c r="X98" s="34"/>
      <c r="Y98" s="34"/>
      <c r="Z98" s="33"/>
      <c r="AA98" s="33"/>
      <c r="AB98" s="34"/>
      <c r="AC98" s="34"/>
      <c r="AD98" s="33"/>
    </row>
    <row r="99" spans="1:30" x14ac:dyDescent="0.25">
      <c r="A99" s="14"/>
      <c r="B99" s="38" t="s">
        <v>434</v>
      </c>
      <c r="C99" s="21"/>
      <c r="D99" s="20"/>
      <c r="E99" s="64">
        <v>91</v>
      </c>
      <c r="F99" s="20" t="s">
        <v>236</v>
      </c>
      <c r="G99" s="21"/>
      <c r="H99" s="20"/>
      <c r="I99" s="64" t="s">
        <v>306</v>
      </c>
      <c r="J99" s="20" t="s">
        <v>236</v>
      </c>
      <c r="K99" s="21"/>
      <c r="L99" s="20"/>
      <c r="M99" s="64">
        <v>787</v>
      </c>
      <c r="N99" s="20" t="s">
        <v>236</v>
      </c>
      <c r="O99" s="21"/>
      <c r="P99" s="20"/>
      <c r="Q99" s="64" t="s">
        <v>306</v>
      </c>
      <c r="R99" s="20" t="s">
        <v>236</v>
      </c>
      <c r="S99" s="21"/>
      <c r="T99" s="20"/>
      <c r="U99" s="64">
        <v>1</v>
      </c>
      <c r="V99" s="20" t="s">
        <v>236</v>
      </c>
      <c r="W99" s="21"/>
      <c r="X99" s="20"/>
      <c r="Y99" s="64" t="s">
        <v>306</v>
      </c>
      <c r="Z99" s="20" t="s">
        <v>236</v>
      </c>
      <c r="AA99" s="21"/>
      <c r="AB99" s="20"/>
      <c r="AC99" s="64">
        <v>879</v>
      </c>
      <c r="AD99" s="20" t="s">
        <v>236</v>
      </c>
    </row>
    <row r="100" spans="1:30" x14ac:dyDescent="0.25">
      <c r="A100" s="14"/>
      <c r="B100" s="65" t="s">
        <v>435</v>
      </c>
      <c r="C100" s="36"/>
      <c r="D100" s="32"/>
      <c r="E100" s="53" t="s">
        <v>306</v>
      </c>
      <c r="F100" s="32" t="s">
        <v>236</v>
      </c>
      <c r="G100" s="36"/>
      <c r="H100" s="32"/>
      <c r="I100" s="53" t="s">
        <v>306</v>
      </c>
      <c r="J100" s="32" t="s">
        <v>236</v>
      </c>
      <c r="K100" s="36"/>
      <c r="L100" s="32"/>
      <c r="M100" s="53" t="s">
        <v>306</v>
      </c>
      <c r="N100" s="32" t="s">
        <v>236</v>
      </c>
      <c r="O100" s="36"/>
      <c r="P100" s="32"/>
      <c r="Q100" s="53" t="s">
        <v>306</v>
      </c>
      <c r="R100" s="32" t="s">
        <v>236</v>
      </c>
      <c r="S100" s="36"/>
      <c r="T100" s="32"/>
      <c r="U100" s="53" t="s">
        <v>306</v>
      </c>
      <c r="V100" s="32" t="s">
        <v>236</v>
      </c>
      <c r="W100" s="36"/>
      <c r="X100" s="32"/>
      <c r="Y100" s="53" t="s">
        <v>306</v>
      </c>
      <c r="Z100" s="32" t="s">
        <v>236</v>
      </c>
      <c r="AA100" s="36"/>
      <c r="AB100" s="32"/>
      <c r="AC100" s="53" t="s">
        <v>306</v>
      </c>
      <c r="AD100" s="32" t="s">
        <v>236</v>
      </c>
    </row>
    <row r="101" spans="1:30" ht="15.75" thickBot="1" x14ac:dyDescent="0.3">
      <c r="A101" s="14"/>
      <c r="B101" s="38" t="s">
        <v>436</v>
      </c>
      <c r="C101" s="21"/>
      <c r="D101" s="20"/>
      <c r="E101" s="64" t="s">
        <v>306</v>
      </c>
      <c r="F101" s="20" t="s">
        <v>236</v>
      </c>
      <c r="G101" s="21"/>
      <c r="H101" s="20"/>
      <c r="I101" s="64" t="s">
        <v>306</v>
      </c>
      <c r="J101" s="20" t="s">
        <v>236</v>
      </c>
      <c r="K101" s="21"/>
      <c r="L101" s="20"/>
      <c r="M101" s="64" t="s">
        <v>306</v>
      </c>
      <c r="N101" s="20" t="s">
        <v>236</v>
      </c>
      <c r="O101" s="21"/>
      <c r="P101" s="20"/>
      <c r="Q101" s="64" t="s">
        <v>306</v>
      </c>
      <c r="R101" s="20" t="s">
        <v>236</v>
      </c>
      <c r="S101" s="21"/>
      <c r="T101" s="20"/>
      <c r="U101" s="64" t="s">
        <v>306</v>
      </c>
      <c r="V101" s="20" t="s">
        <v>236</v>
      </c>
      <c r="W101" s="21"/>
      <c r="X101" s="20"/>
      <c r="Y101" s="64" t="s">
        <v>306</v>
      </c>
      <c r="Z101" s="20" t="s">
        <v>236</v>
      </c>
      <c r="AA101" s="21"/>
      <c r="AB101" s="20"/>
      <c r="AC101" s="64" t="s">
        <v>306</v>
      </c>
      <c r="AD101" s="20" t="s">
        <v>236</v>
      </c>
    </row>
    <row r="102" spans="1:30" x14ac:dyDescent="0.25">
      <c r="A102" s="14"/>
      <c r="B102" s="33"/>
      <c r="C102" s="33"/>
      <c r="D102" s="34"/>
      <c r="E102" s="34"/>
      <c r="F102" s="33"/>
      <c r="G102" s="33"/>
      <c r="H102" s="34"/>
      <c r="I102" s="34"/>
      <c r="J102" s="33"/>
      <c r="K102" s="33"/>
      <c r="L102" s="34"/>
      <c r="M102" s="34"/>
      <c r="N102" s="33"/>
      <c r="O102" s="33"/>
      <c r="P102" s="34"/>
      <c r="Q102" s="34"/>
      <c r="R102" s="33"/>
      <c r="S102" s="33"/>
      <c r="T102" s="34"/>
      <c r="U102" s="34"/>
      <c r="V102" s="33"/>
      <c r="W102" s="33"/>
      <c r="X102" s="34"/>
      <c r="Y102" s="34"/>
      <c r="Z102" s="33"/>
      <c r="AA102" s="33"/>
      <c r="AB102" s="34"/>
      <c r="AC102" s="34"/>
      <c r="AD102" s="33"/>
    </row>
    <row r="103" spans="1:30" ht="15.75" thickBot="1" x14ac:dyDescent="0.3">
      <c r="A103" s="14"/>
      <c r="B103" s="28" t="s">
        <v>437</v>
      </c>
      <c r="C103" s="36"/>
      <c r="D103" s="32"/>
      <c r="E103" s="53">
        <v>91</v>
      </c>
      <c r="F103" s="32" t="s">
        <v>236</v>
      </c>
      <c r="G103" s="36"/>
      <c r="H103" s="32"/>
      <c r="I103" s="53" t="s">
        <v>306</v>
      </c>
      <c r="J103" s="32" t="s">
        <v>236</v>
      </c>
      <c r="K103" s="36"/>
      <c r="L103" s="32"/>
      <c r="M103" s="53">
        <v>787</v>
      </c>
      <c r="N103" s="32" t="s">
        <v>236</v>
      </c>
      <c r="O103" s="36"/>
      <c r="P103" s="32"/>
      <c r="Q103" s="53" t="s">
        <v>306</v>
      </c>
      <c r="R103" s="32" t="s">
        <v>236</v>
      </c>
      <c r="S103" s="36"/>
      <c r="T103" s="32"/>
      <c r="U103" s="53">
        <v>1</v>
      </c>
      <c r="V103" s="32" t="s">
        <v>236</v>
      </c>
      <c r="W103" s="36"/>
      <c r="X103" s="32"/>
      <c r="Y103" s="53" t="s">
        <v>306</v>
      </c>
      <c r="Z103" s="32" t="s">
        <v>236</v>
      </c>
      <c r="AA103" s="36"/>
      <c r="AB103" s="32"/>
      <c r="AC103" s="53">
        <v>879</v>
      </c>
      <c r="AD103" s="32" t="s">
        <v>236</v>
      </c>
    </row>
    <row r="104" spans="1:30" x14ac:dyDescent="0.25">
      <c r="A104" s="14"/>
      <c r="B104" s="33"/>
      <c r="C104" s="33"/>
      <c r="D104" s="34"/>
      <c r="E104" s="34"/>
      <c r="F104" s="33"/>
      <c r="G104" s="33"/>
      <c r="H104" s="34"/>
      <c r="I104" s="34"/>
      <c r="J104" s="33"/>
      <c r="K104" s="33"/>
      <c r="L104" s="34"/>
      <c r="M104" s="34"/>
      <c r="N104" s="33"/>
      <c r="O104" s="33"/>
      <c r="P104" s="34"/>
      <c r="Q104" s="34"/>
      <c r="R104" s="33"/>
      <c r="S104" s="33"/>
      <c r="T104" s="34"/>
      <c r="U104" s="34"/>
      <c r="V104" s="33"/>
      <c r="W104" s="33"/>
      <c r="X104" s="34"/>
      <c r="Y104" s="34"/>
      <c r="Z104" s="33"/>
      <c r="AA104" s="33"/>
      <c r="AB104" s="34"/>
      <c r="AC104" s="34"/>
      <c r="AD104" s="33"/>
    </row>
    <row r="105" spans="1:30" x14ac:dyDescent="0.25">
      <c r="A105" s="14"/>
      <c r="B105" s="74" t="s">
        <v>438</v>
      </c>
      <c r="C105" s="21"/>
      <c r="D105" s="13"/>
      <c r="E105" s="13"/>
      <c r="F105" s="13"/>
      <c r="G105" s="21"/>
      <c r="H105" s="13"/>
      <c r="I105" s="13"/>
      <c r="J105" s="13"/>
      <c r="K105" s="21"/>
      <c r="L105" s="13"/>
      <c r="M105" s="13"/>
      <c r="N105" s="13"/>
      <c r="O105" s="21"/>
      <c r="P105" s="13"/>
      <c r="Q105" s="13"/>
      <c r="R105" s="13"/>
      <c r="S105" s="21"/>
      <c r="T105" s="13"/>
      <c r="U105" s="13"/>
      <c r="V105" s="13"/>
      <c r="W105" s="21"/>
      <c r="X105" s="13"/>
      <c r="Y105" s="13"/>
      <c r="Z105" s="13"/>
      <c r="AA105" s="21"/>
      <c r="AB105" s="13"/>
      <c r="AC105" s="13"/>
      <c r="AD105" s="13"/>
    </row>
    <row r="106" spans="1:30" x14ac:dyDescent="0.25">
      <c r="A106" s="14"/>
      <c r="B106" s="65" t="s">
        <v>439</v>
      </c>
      <c r="C106" s="36"/>
      <c r="D106" s="32"/>
      <c r="E106" s="51">
        <v>2883</v>
      </c>
      <c r="F106" s="32" t="s">
        <v>236</v>
      </c>
      <c r="G106" s="36"/>
      <c r="H106" s="32"/>
      <c r="I106" s="53">
        <v>207</v>
      </c>
      <c r="J106" s="32" t="s">
        <v>236</v>
      </c>
      <c r="K106" s="36"/>
      <c r="L106" s="32"/>
      <c r="M106" s="53">
        <v>660</v>
      </c>
      <c r="N106" s="32" t="s">
        <v>236</v>
      </c>
      <c r="O106" s="36"/>
      <c r="P106" s="32"/>
      <c r="Q106" s="53" t="s">
        <v>306</v>
      </c>
      <c r="R106" s="32" t="s">
        <v>236</v>
      </c>
      <c r="S106" s="36"/>
      <c r="T106" s="32"/>
      <c r="U106" s="51">
        <v>1359</v>
      </c>
      <c r="V106" s="32" t="s">
        <v>236</v>
      </c>
      <c r="W106" s="36"/>
      <c r="X106" s="32"/>
      <c r="Y106" s="53">
        <v>298</v>
      </c>
      <c r="Z106" s="32" t="s">
        <v>236</v>
      </c>
      <c r="AA106" s="36"/>
      <c r="AB106" s="32"/>
      <c r="AC106" s="51">
        <v>5407</v>
      </c>
      <c r="AD106" s="32" t="s">
        <v>236</v>
      </c>
    </row>
    <row r="107" spans="1:30" x14ac:dyDescent="0.25">
      <c r="A107" s="14"/>
      <c r="B107" s="38" t="s">
        <v>440</v>
      </c>
      <c r="C107" s="21"/>
      <c r="D107" s="13"/>
      <c r="E107" s="40">
        <v>15</v>
      </c>
      <c r="F107" s="20" t="s">
        <v>236</v>
      </c>
      <c r="G107" s="21"/>
      <c r="H107" s="13"/>
      <c r="I107" s="40">
        <v>7</v>
      </c>
      <c r="J107" s="20" t="s">
        <v>236</v>
      </c>
      <c r="K107" s="21"/>
      <c r="L107" s="20"/>
      <c r="M107" s="64" t="s">
        <v>306</v>
      </c>
      <c r="N107" s="20" t="s">
        <v>236</v>
      </c>
      <c r="O107" s="21"/>
      <c r="P107" s="13"/>
      <c r="Q107" s="40">
        <v>32</v>
      </c>
      <c r="R107" s="20" t="s">
        <v>236</v>
      </c>
      <c r="S107" s="21"/>
      <c r="T107" s="13"/>
      <c r="U107" s="40">
        <v>6</v>
      </c>
      <c r="V107" s="20" t="s">
        <v>236</v>
      </c>
      <c r="W107" s="21"/>
      <c r="X107" s="13"/>
      <c r="Y107" s="40">
        <v>3</v>
      </c>
      <c r="Z107" s="20" t="s">
        <v>236</v>
      </c>
      <c r="AA107" s="21"/>
      <c r="AB107" s="13"/>
      <c r="AC107" s="40">
        <v>63</v>
      </c>
      <c r="AD107" s="20" t="s">
        <v>236</v>
      </c>
    </row>
    <row r="108" spans="1:30" ht="15.75" thickBot="1" x14ac:dyDescent="0.3">
      <c r="A108" s="14"/>
      <c r="B108" s="65" t="s">
        <v>39</v>
      </c>
      <c r="C108" s="36"/>
      <c r="D108" s="24"/>
      <c r="E108" s="30">
        <v>4262</v>
      </c>
      <c r="F108" s="32" t="s">
        <v>236</v>
      </c>
      <c r="G108" s="36"/>
      <c r="H108" s="24"/>
      <c r="I108" s="30">
        <v>2212</v>
      </c>
      <c r="J108" s="32" t="s">
        <v>236</v>
      </c>
      <c r="K108" s="36"/>
      <c r="L108" s="24"/>
      <c r="M108" s="30">
        <v>1275</v>
      </c>
      <c r="N108" s="32" t="s">
        <v>236</v>
      </c>
      <c r="O108" s="36"/>
      <c r="P108" s="24"/>
      <c r="Q108" s="67">
        <v>81</v>
      </c>
      <c r="R108" s="32" t="s">
        <v>236</v>
      </c>
      <c r="S108" s="36"/>
      <c r="T108" s="24"/>
      <c r="U108" s="30">
        <v>4559</v>
      </c>
      <c r="V108" s="32" t="s">
        <v>236</v>
      </c>
      <c r="W108" s="36"/>
      <c r="X108" s="24"/>
      <c r="Y108" s="67">
        <v>25</v>
      </c>
      <c r="Z108" s="32" t="s">
        <v>236</v>
      </c>
      <c r="AA108" s="36"/>
      <c r="AB108" s="24"/>
      <c r="AC108" s="30">
        <v>12414</v>
      </c>
      <c r="AD108" s="32" t="s">
        <v>236</v>
      </c>
    </row>
    <row r="109" spans="1:30" x14ac:dyDescent="0.25">
      <c r="A109" s="14"/>
      <c r="B109" s="33"/>
      <c r="C109" s="33"/>
      <c r="D109" s="34"/>
      <c r="E109" s="34"/>
      <c r="F109" s="33"/>
      <c r="G109" s="33"/>
      <c r="H109" s="34"/>
      <c r="I109" s="34"/>
      <c r="J109" s="33"/>
      <c r="K109" s="33"/>
      <c r="L109" s="34"/>
      <c r="M109" s="34"/>
      <c r="N109" s="33"/>
      <c r="O109" s="33"/>
      <c r="P109" s="34"/>
      <c r="Q109" s="34"/>
      <c r="R109" s="33"/>
      <c r="S109" s="33"/>
      <c r="T109" s="34"/>
      <c r="U109" s="34"/>
      <c r="V109" s="33"/>
      <c r="W109" s="33"/>
      <c r="X109" s="34"/>
      <c r="Y109" s="34"/>
      <c r="Z109" s="33"/>
      <c r="AA109" s="33"/>
      <c r="AB109" s="34"/>
      <c r="AC109" s="34"/>
      <c r="AD109" s="33"/>
    </row>
    <row r="110" spans="1:30" ht="15.75" thickBot="1" x14ac:dyDescent="0.3">
      <c r="A110" s="14"/>
      <c r="B110" s="81" t="s">
        <v>441</v>
      </c>
      <c r="C110" s="21"/>
      <c r="D110" s="13" t="s">
        <v>240</v>
      </c>
      <c r="E110" s="27">
        <v>7160</v>
      </c>
      <c r="F110" s="20" t="s">
        <v>236</v>
      </c>
      <c r="G110" s="21"/>
      <c r="H110" s="13" t="s">
        <v>240</v>
      </c>
      <c r="I110" s="27">
        <v>2426</v>
      </c>
      <c r="J110" s="20" t="s">
        <v>236</v>
      </c>
      <c r="K110" s="21"/>
      <c r="L110" s="13" t="s">
        <v>240</v>
      </c>
      <c r="M110" s="27">
        <v>1935</v>
      </c>
      <c r="N110" s="20" t="s">
        <v>236</v>
      </c>
      <c r="O110" s="21"/>
      <c r="P110" s="13" t="s">
        <v>240</v>
      </c>
      <c r="Q110" s="40">
        <v>113</v>
      </c>
      <c r="R110" s="20" t="s">
        <v>236</v>
      </c>
      <c r="S110" s="21"/>
      <c r="T110" s="13" t="s">
        <v>240</v>
      </c>
      <c r="U110" s="27">
        <v>5924</v>
      </c>
      <c r="V110" s="20" t="s">
        <v>236</v>
      </c>
      <c r="W110" s="21"/>
      <c r="X110" s="13" t="s">
        <v>240</v>
      </c>
      <c r="Y110" s="40">
        <v>326</v>
      </c>
      <c r="Z110" s="20" t="s">
        <v>236</v>
      </c>
      <c r="AA110" s="21"/>
      <c r="AB110" s="13" t="s">
        <v>240</v>
      </c>
      <c r="AC110" s="27">
        <v>17884</v>
      </c>
      <c r="AD110" s="20" t="s">
        <v>236</v>
      </c>
    </row>
    <row r="111" spans="1:30" ht="15.75" thickTop="1" x14ac:dyDescent="0.25">
      <c r="A111" s="14"/>
      <c r="B111" s="33"/>
      <c r="C111" s="33"/>
      <c r="D111" s="44"/>
      <c r="E111" s="44"/>
      <c r="F111" s="33"/>
      <c r="G111" s="33"/>
      <c r="H111" s="44"/>
      <c r="I111" s="44"/>
      <c r="J111" s="33"/>
      <c r="K111" s="33"/>
      <c r="L111" s="44"/>
      <c r="M111" s="44"/>
      <c r="N111" s="33"/>
      <c r="O111" s="33"/>
      <c r="P111" s="44"/>
      <c r="Q111" s="44"/>
      <c r="R111" s="33"/>
      <c r="S111" s="33"/>
      <c r="T111" s="44"/>
      <c r="U111" s="44"/>
      <c r="V111" s="33"/>
      <c r="W111" s="33"/>
      <c r="X111" s="44"/>
      <c r="Y111" s="44"/>
      <c r="Z111" s="33"/>
      <c r="AA111" s="33"/>
      <c r="AB111" s="44"/>
      <c r="AC111" s="44"/>
      <c r="AD111" s="33"/>
    </row>
    <row r="112" spans="1:30" x14ac:dyDescent="0.25">
      <c r="A112" s="14"/>
      <c r="B112" s="60"/>
      <c r="C112" s="60"/>
      <c r="D112" s="60"/>
      <c r="E112" s="60"/>
      <c r="F112" s="60"/>
      <c r="G112" s="60"/>
      <c r="H112" s="60"/>
      <c r="I112" s="60"/>
      <c r="J112" s="60"/>
      <c r="K112" s="60"/>
      <c r="L112" s="60"/>
      <c r="M112" s="60"/>
      <c r="N112" s="60"/>
      <c r="O112" s="60"/>
      <c r="P112" s="60"/>
      <c r="Q112" s="60"/>
      <c r="R112" s="60"/>
      <c r="S112" s="60"/>
      <c r="T112" s="60"/>
      <c r="U112" s="60"/>
      <c r="V112" s="60"/>
      <c r="W112" s="60"/>
      <c r="X112" s="60"/>
      <c r="Y112" s="60"/>
      <c r="Z112" s="60"/>
      <c r="AA112" s="60"/>
      <c r="AB112" s="60"/>
      <c r="AC112" s="60"/>
      <c r="AD112" s="60"/>
    </row>
    <row r="113" spans="1:30" x14ac:dyDescent="0.25">
      <c r="A113" s="14"/>
      <c r="B113" s="13"/>
      <c r="C113" s="13"/>
      <c r="D113" s="13"/>
      <c r="E113" s="13"/>
      <c r="F113" s="13"/>
      <c r="G113" s="13"/>
      <c r="H113" s="13"/>
      <c r="I113" s="13"/>
      <c r="J113" s="13"/>
      <c r="K113" s="13"/>
      <c r="L113" s="13"/>
      <c r="M113" s="13"/>
      <c r="N113" s="13"/>
      <c r="O113" s="13"/>
      <c r="P113" s="13"/>
      <c r="Q113" s="13"/>
      <c r="R113" s="13"/>
      <c r="S113" s="13"/>
      <c r="T113" s="13"/>
      <c r="U113" s="13"/>
      <c r="V113" s="13"/>
      <c r="W113" s="13"/>
      <c r="X113" s="13"/>
      <c r="Y113" s="13"/>
      <c r="Z113" s="13"/>
      <c r="AA113" s="13"/>
      <c r="AB113" s="13"/>
      <c r="AC113" s="13"/>
      <c r="AD113" s="13"/>
    </row>
    <row r="114" spans="1:30" x14ac:dyDescent="0.25">
      <c r="A114" s="14"/>
      <c r="B114" s="69"/>
      <c r="C114" s="69"/>
      <c r="D114" s="45" t="s">
        <v>392</v>
      </c>
      <c r="E114" s="45"/>
      <c r="F114" s="69"/>
      <c r="G114" s="69"/>
      <c r="H114" s="45" t="s">
        <v>394</v>
      </c>
      <c r="I114" s="45"/>
      <c r="J114" s="69"/>
      <c r="K114" s="69"/>
      <c r="L114" s="45" t="s">
        <v>397</v>
      </c>
      <c r="M114" s="45"/>
      <c r="N114" s="69"/>
      <c r="O114" s="69"/>
      <c r="P114" s="45" t="s">
        <v>400</v>
      </c>
      <c r="Q114" s="45"/>
      <c r="R114" s="69"/>
      <c r="S114" s="69"/>
      <c r="T114" s="45" t="s">
        <v>392</v>
      </c>
      <c r="U114" s="45"/>
      <c r="V114" s="69"/>
      <c r="W114" s="69"/>
      <c r="X114" s="45" t="s">
        <v>369</v>
      </c>
      <c r="Y114" s="45"/>
      <c r="Z114" s="69"/>
      <c r="AA114" s="69"/>
      <c r="AB114" s="45" t="s">
        <v>138</v>
      </c>
      <c r="AC114" s="45"/>
      <c r="AD114" s="69"/>
    </row>
    <row r="115" spans="1:30" x14ac:dyDescent="0.25">
      <c r="A115" s="14"/>
      <c r="B115" s="69"/>
      <c r="C115" s="69"/>
      <c r="D115" s="45" t="s">
        <v>393</v>
      </c>
      <c r="E115" s="45"/>
      <c r="F115" s="69"/>
      <c r="G115" s="69"/>
      <c r="H115" s="45" t="s">
        <v>395</v>
      </c>
      <c r="I115" s="45"/>
      <c r="J115" s="69"/>
      <c r="K115" s="69"/>
      <c r="L115" s="45" t="s">
        <v>398</v>
      </c>
      <c r="M115" s="45"/>
      <c r="N115" s="69"/>
      <c r="O115" s="69"/>
      <c r="P115" s="45" t="s">
        <v>401</v>
      </c>
      <c r="Q115" s="45"/>
      <c r="R115" s="69"/>
      <c r="S115" s="69"/>
      <c r="T115" s="45" t="s">
        <v>405</v>
      </c>
      <c r="U115" s="45"/>
      <c r="V115" s="69"/>
      <c r="W115" s="69"/>
      <c r="X115" s="45"/>
      <c r="Y115" s="45"/>
      <c r="Z115" s="69"/>
      <c r="AA115" s="69"/>
      <c r="AB115" s="45"/>
      <c r="AC115" s="45"/>
      <c r="AD115" s="69"/>
    </row>
    <row r="116" spans="1:30" x14ac:dyDescent="0.25">
      <c r="A116" s="14"/>
      <c r="B116" s="69"/>
      <c r="C116" s="69"/>
      <c r="D116" s="45"/>
      <c r="E116" s="45"/>
      <c r="F116" s="69"/>
      <c r="G116" s="69"/>
      <c r="H116" s="45" t="s">
        <v>396</v>
      </c>
      <c r="I116" s="45"/>
      <c r="J116" s="69"/>
      <c r="K116" s="69"/>
      <c r="L116" s="45" t="s">
        <v>399</v>
      </c>
      <c r="M116" s="45"/>
      <c r="N116" s="69"/>
      <c r="O116" s="69"/>
      <c r="P116" s="45" t="s">
        <v>402</v>
      </c>
      <c r="Q116" s="45"/>
      <c r="R116" s="69"/>
      <c r="S116" s="69"/>
      <c r="T116" s="45" t="s">
        <v>406</v>
      </c>
      <c r="U116" s="45"/>
      <c r="V116" s="69"/>
      <c r="W116" s="69"/>
      <c r="X116" s="45"/>
      <c r="Y116" s="45"/>
      <c r="Z116" s="69"/>
      <c r="AA116" s="69"/>
      <c r="AB116" s="45"/>
      <c r="AC116" s="45"/>
      <c r="AD116" s="69"/>
    </row>
    <row r="117" spans="1:30" x14ac:dyDescent="0.25">
      <c r="A117" s="14"/>
      <c r="B117" s="69"/>
      <c r="C117" s="69"/>
      <c r="D117" s="45"/>
      <c r="E117" s="45"/>
      <c r="F117" s="69"/>
      <c r="G117" s="69"/>
      <c r="H117" s="45"/>
      <c r="I117" s="45"/>
      <c r="J117" s="69"/>
      <c r="K117" s="69"/>
      <c r="L117" s="45"/>
      <c r="M117" s="45"/>
      <c r="N117" s="69"/>
      <c r="O117" s="69"/>
      <c r="P117" s="45" t="s">
        <v>403</v>
      </c>
      <c r="Q117" s="45"/>
      <c r="R117" s="69"/>
      <c r="S117" s="69"/>
      <c r="T117" s="45"/>
      <c r="U117" s="45"/>
      <c r="V117" s="69"/>
      <c r="W117" s="69"/>
      <c r="X117" s="45"/>
      <c r="Y117" s="45"/>
      <c r="Z117" s="69"/>
      <c r="AA117" s="69"/>
      <c r="AB117" s="45"/>
      <c r="AC117" s="45"/>
      <c r="AD117" s="69"/>
    </row>
    <row r="118" spans="1:30" ht="15.75" thickBot="1" x14ac:dyDescent="0.3">
      <c r="A118" s="14"/>
      <c r="B118" s="69"/>
      <c r="C118" s="69"/>
      <c r="D118" s="68"/>
      <c r="E118" s="68"/>
      <c r="F118" s="69"/>
      <c r="G118" s="69"/>
      <c r="H118" s="68"/>
      <c r="I118" s="68"/>
      <c r="J118" s="69"/>
      <c r="K118" s="69"/>
      <c r="L118" s="68"/>
      <c r="M118" s="68"/>
      <c r="N118" s="69"/>
      <c r="O118" s="69"/>
      <c r="P118" s="68" t="s">
        <v>404</v>
      </c>
      <c r="Q118" s="68"/>
      <c r="R118" s="69"/>
      <c r="S118" s="69"/>
      <c r="T118" s="68"/>
      <c r="U118" s="68"/>
      <c r="V118" s="69"/>
      <c r="W118" s="69"/>
      <c r="X118" s="68"/>
      <c r="Y118" s="68"/>
      <c r="Z118" s="69"/>
      <c r="AA118" s="69"/>
      <c r="AB118" s="68"/>
      <c r="AC118" s="68"/>
      <c r="AD118" s="69"/>
    </row>
    <row r="119" spans="1:30" ht="15.75" thickBot="1" x14ac:dyDescent="0.3">
      <c r="A119" s="14"/>
      <c r="B119" s="22" t="s">
        <v>479</v>
      </c>
      <c r="C119" s="24"/>
      <c r="D119" s="32" t="s">
        <v>240</v>
      </c>
      <c r="E119" s="51">
        <v>4107</v>
      </c>
      <c r="F119" s="32" t="s">
        <v>236</v>
      </c>
      <c r="G119" s="24"/>
      <c r="H119" s="32" t="s">
        <v>240</v>
      </c>
      <c r="I119" s="51">
        <v>3049</v>
      </c>
      <c r="J119" s="32" t="s">
        <v>236</v>
      </c>
      <c r="K119" s="24"/>
      <c r="L119" s="32" t="s">
        <v>240</v>
      </c>
      <c r="M119" s="51">
        <v>5239</v>
      </c>
      <c r="N119" s="32" t="s">
        <v>236</v>
      </c>
      <c r="O119" s="24"/>
      <c r="P119" s="32" t="s">
        <v>240</v>
      </c>
      <c r="Q119" s="53">
        <v>67</v>
      </c>
      <c r="R119" s="32" t="s">
        <v>236</v>
      </c>
      <c r="S119" s="24"/>
      <c r="T119" s="32" t="s">
        <v>240</v>
      </c>
      <c r="U119" s="51">
        <v>6054</v>
      </c>
      <c r="V119" s="32" t="s">
        <v>236</v>
      </c>
      <c r="W119" s="24"/>
      <c r="X119" s="32" t="s">
        <v>240</v>
      </c>
      <c r="Y119" s="53">
        <v>433</v>
      </c>
      <c r="Z119" s="32" t="s">
        <v>236</v>
      </c>
      <c r="AA119" s="24"/>
      <c r="AB119" s="32" t="s">
        <v>240</v>
      </c>
      <c r="AC119" s="51">
        <v>18949</v>
      </c>
      <c r="AD119" s="32" t="s">
        <v>236</v>
      </c>
    </row>
    <row r="120" spans="1:30" x14ac:dyDescent="0.25">
      <c r="A120" s="14"/>
      <c r="B120" s="33"/>
      <c r="C120" s="33"/>
      <c r="D120" s="34"/>
      <c r="E120" s="34"/>
      <c r="F120" s="33"/>
      <c r="G120" s="33"/>
      <c r="H120" s="34"/>
      <c r="I120" s="34"/>
      <c r="J120" s="33"/>
      <c r="K120" s="33"/>
      <c r="L120" s="34"/>
      <c r="M120" s="34"/>
      <c r="N120" s="33"/>
      <c r="O120" s="33"/>
      <c r="P120" s="34"/>
      <c r="Q120" s="34"/>
      <c r="R120" s="33"/>
      <c r="S120" s="33"/>
      <c r="T120" s="34"/>
      <c r="U120" s="34"/>
      <c r="V120" s="33"/>
      <c r="W120" s="33"/>
      <c r="X120" s="34"/>
      <c r="Y120" s="34"/>
      <c r="Z120" s="33"/>
      <c r="AA120" s="33"/>
      <c r="AB120" s="34"/>
      <c r="AC120" s="34"/>
      <c r="AD120" s="33"/>
    </row>
    <row r="121" spans="1:30" x14ac:dyDescent="0.25">
      <c r="A121" s="14"/>
      <c r="B121" s="38" t="s">
        <v>408</v>
      </c>
      <c r="C121" s="21"/>
      <c r="D121" s="20"/>
      <c r="E121" s="49">
        <v>2634</v>
      </c>
      <c r="F121" s="20" t="s">
        <v>236</v>
      </c>
      <c r="G121" s="21"/>
      <c r="H121" s="20"/>
      <c r="I121" s="64" t="s">
        <v>480</v>
      </c>
      <c r="J121" s="20" t="s">
        <v>256</v>
      </c>
      <c r="K121" s="21"/>
      <c r="L121" s="20"/>
      <c r="M121" s="64">
        <v>463</v>
      </c>
      <c r="N121" s="20" t="s">
        <v>236</v>
      </c>
      <c r="O121" s="21"/>
      <c r="P121" s="20"/>
      <c r="Q121" s="64" t="s">
        <v>306</v>
      </c>
      <c r="R121" s="20" t="s">
        <v>236</v>
      </c>
      <c r="S121" s="21"/>
      <c r="T121" s="20"/>
      <c r="U121" s="64" t="s">
        <v>481</v>
      </c>
      <c r="V121" s="20" t="s">
        <v>256</v>
      </c>
      <c r="W121" s="21"/>
      <c r="X121" s="20"/>
      <c r="Y121" s="64">
        <v>486</v>
      </c>
      <c r="Z121" s="20" t="s">
        <v>236</v>
      </c>
      <c r="AA121" s="21"/>
      <c r="AB121" s="20"/>
      <c r="AC121" s="49">
        <v>1460</v>
      </c>
      <c r="AD121" s="20" t="s">
        <v>236</v>
      </c>
    </row>
    <row r="122" spans="1:30" x14ac:dyDescent="0.25">
      <c r="A122" s="14"/>
      <c r="B122" s="65" t="s">
        <v>413</v>
      </c>
      <c r="C122" s="36"/>
      <c r="D122" s="32"/>
      <c r="E122" s="53" t="s">
        <v>482</v>
      </c>
      <c r="F122" s="32" t="s">
        <v>256</v>
      </c>
      <c r="G122" s="36"/>
      <c r="H122" s="32"/>
      <c r="I122" s="53" t="s">
        <v>409</v>
      </c>
      <c r="J122" s="32" t="s">
        <v>256</v>
      </c>
      <c r="K122" s="36"/>
      <c r="L122" s="32"/>
      <c r="M122" s="53" t="s">
        <v>447</v>
      </c>
      <c r="N122" s="32" t="s">
        <v>256</v>
      </c>
      <c r="O122" s="36"/>
      <c r="P122" s="32"/>
      <c r="Q122" s="53" t="s">
        <v>474</v>
      </c>
      <c r="R122" s="32" t="s">
        <v>256</v>
      </c>
      <c r="S122" s="36"/>
      <c r="T122" s="32"/>
      <c r="U122" s="53" t="s">
        <v>471</v>
      </c>
      <c r="V122" s="32" t="s">
        <v>256</v>
      </c>
      <c r="W122" s="36"/>
      <c r="X122" s="32"/>
      <c r="Y122" s="53" t="s">
        <v>306</v>
      </c>
      <c r="Z122" s="32" t="s">
        <v>236</v>
      </c>
      <c r="AA122" s="36"/>
      <c r="AB122" s="32"/>
      <c r="AC122" s="53" t="s">
        <v>483</v>
      </c>
      <c r="AD122" s="32" t="s">
        <v>256</v>
      </c>
    </row>
    <row r="123" spans="1:30" ht="15.75" thickBot="1" x14ac:dyDescent="0.3">
      <c r="A123" s="14"/>
      <c r="B123" s="38" t="s">
        <v>415</v>
      </c>
      <c r="C123" s="21"/>
      <c r="D123" s="20"/>
      <c r="E123" s="64" t="s">
        <v>484</v>
      </c>
      <c r="F123" s="20" t="s">
        <v>256</v>
      </c>
      <c r="G123" s="21"/>
      <c r="H123" s="20"/>
      <c r="I123" s="64" t="s">
        <v>473</v>
      </c>
      <c r="J123" s="20" t="s">
        <v>256</v>
      </c>
      <c r="K123" s="21"/>
      <c r="L123" s="20"/>
      <c r="M123" s="64" t="s">
        <v>485</v>
      </c>
      <c r="N123" s="20" t="s">
        <v>256</v>
      </c>
      <c r="O123" s="21"/>
      <c r="P123" s="20"/>
      <c r="Q123" s="64">
        <v>8</v>
      </c>
      <c r="R123" s="20" t="s">
        <v>236</v>
      </c>
      <c r="S123" s="21"/>
      <c r="T123" s="20"/>
      <c r="U123" s="64">
        <v>703</v>
      </c>
      <c r="V123" s="20" t="s">
        <v>236</v>
      </c>
      <c r="W123" s="21"/>
      <c r="X123" s="20"/>
      <c r="Y123" s="64" t="s">
        <v>486</v>
      </c>
      <c r="Z123" s="20" t="s">
        <v>256</v>
      </c>
      <c r="AA123" s="21"/>
      <c r="AB123" s="20"/>
      <c r="AC123" s="64">
        <v>282</v>
      </c>
      <c r="AD123" s="20" t="s">
        <v>236</v>
      </c>
    </row>
    <row r="124" spans="1:30" x14ac:dyDescent="0.25">
      <c r="A124" s="14"/>
      <c r="B124" s="33"/>
      <c r="C124" s="33"/>
      <c r="D124" s="34"/>
      <c r="E124" s="34"/>
      <c r="F124" s="33"/>
      <c r="G124" s="33"/>
      <c r="H124" s="34"/>
      <c r="I124" s="34"/>
      <c r="J124" s="33"/>
      <c r="K124" s="33"/>
      <c r="L124" s="34"/>
      <c r="M124" s="34"/>
      <c r="N124" s="33"/>
      <c r="O124" s="33"/>
      <c r="P124" s="34"/>
      <c r="Q124" s="34"/>
      <c r="R124" s="33"/>
      <c r="S124" s="33"/>
      <c r="T124" s="34"/>
      <c r="U124" s="34"/>
      <c r="V124" s="33"/>
      <c r="W124" s="33"/>
      <c r="X124" s="34"/>
      <c r="Y124" s="34"/>
      <c r="Z124" s="33"/>
      <c r="AA124" s="33"/>
      <c r="AB124" s="34"/>
      <c r="AC124" s="34"/>
      <c r="AD124" s="33"/>
    </row>
    <row r="125" spans="1:30" ht="15.75" thickBot="1" x14ac:dyDescent="0.3">
      <c r="A125" s="14"/>
      <c r="B125" s="28" t="s">
        <v>417</v>
      </c>
      <c r="C125" s="36"/>
      <c r="D125" s="32"/>
      <c r="E125" s="51">
        <v>2444</v>
      </c>
      <c r="F125" s="32" t="s">
        <v>236</v>
      </c>
      <c r="G125" s="36"/>
      <c r="H125" s="32"/>
      <c r="I125" s="53" t="s">
        <v>487</v>
      </c>
      <c r="J125" s="32" t="s">
        <v>256</v>
      </c>
      <c r="K125" s="36"/>
      <c r="L125" s="32"/>
      <c r="M125" s="53">
        <v>361</v>
      </c>
      <c r="N125" s="32" t="s">
        <v>236</v>
      </c>
      <c r="O125" s="36"/>
      <c r="P125" s="32"/>
      <c r="Q125" s="53" t="s">
        <v>488</v>
      </c>
      <c r="R125" s="32" t="s">
        <v>256</v>
      </c>
      <c r="S125" s="36"/>
      <c r="T125" s="32"/>
      <c r="U125" s="53" t="s">
        <v>489</v>
      </c>
      <c r="V125" s="32" t="s">
        <v>256</v>
      </c>
      <c r="W125" s="36"/>
      <c r="X125" s="32"/>
      <c r="Y125" s="53">
        <v>444</v>
      </c>
      <c r="Z125" s="32" t="s">
        <v>236</v>
      </c>
      <c r="AA125" s="36"/>
      <c r="AB125" s="32"/>
      <c r="AC125" s="51">
        <v>1569</v>
      </c>
      <c r="AD125" s="32" t="s">
        <v>236</v>
      </c>
    </row>
    <row r="126" spans="1:30" x14ac:dyDescent="0.25">
      <c r="A126" s="14"/>
      <c r="B126" s="33"/>
      <c r="C126" s="33"/>
      <c r="D126" s="34"/>
      <c r="E126" s="34"/>
      <c r="F126" s="33"/>
      <c r="G126" s="33"/>
      <c r="H126" s="34"/>
      <c r="I126" s="34"/>
      <c r="J126" s="33"/>
      <c r="K126" s="33"/>
      <c r="L126" s="34"/>
      <c r="M126" s="34"/>
      <c r="N126" s="33"/>
      <c r="O126" s="33"/>
      <c r="P126" s="34"/>
      <c r="Q126" s="34"/>
      <c r="R126" s="33"/>
      <c r="S126" s="33"/>
      <c r="T126" s="34"/>
      <c r="U126" s="34"/>
      <c r="V126" s="33"/>
      <c r="W126" s="33"/>
      <c r="X126" s="34"/>
      <c r="Y126" s="34"/>
      <c r="Z126" s="33"/>
      <c r="AA126" s="33"/>
      <c r="AB126" s="34"/>
      <c r="AC126" s="34"/>
      <c r="AD126" s="33"/>
    </row>
    <row r="127" spans="1:30" x14ac:dyDescent="0.25">
      <c r="A127" s="14"/>
      <c r="B127" s="38" t="s">
        <v>418</v>
      </c>
      <c r="C127" s="21"/>
      <c r="D127" s="20"/>
      <c r="E127" s="64" t="s">
        <v>490</v>
      </c>
      <c r="F127" s="20" t="s">
        <v>256</v>
      </c>
      <c r="G127" s="21"/>
      <c r="H127" s="20"/>
      <c r="I127" s="64" t="s">
        <v>491</v>
      </c>
      <c r="J127" s="20" t="s">
        <v>256</v>
      </c>
      <c r="K127" s="21"/>
      <c r="L127" s="20"/>
      <c r="M127" s="64" t="s">
        <v>492</v>
      </c>
      <c r="N127" s="20" t="s">
        <v>256</v>
      </c>
      <c r="O127" s="21"/>
      <c r="P127" s="20"/>
      <c r="Q127" s="64" t="s">
        <v>306</v>
      </c>
      <c r="R127" s="20" t="s">
        <v>236</v>
      </c>
      <c r="S127" s="21"/>
      <c r="T127" s="20"/>
      <c r="U127" s="64" t="s">
        <v>482</v>
      </c>
      <c r="V127" s="20" t="s">
        <v>256</v>
      </c>
      <c r="W127" s="21"/>
      <c r="X127" s="20"/>
      <c r="Y127" s="64" t="s">
        <v>493</v>
      </c>
      <c r="Z127" s="20" t="s">
        <v>256</v>
      </c>
      <c r="AA127" s="21"/>
      <c r="AB127" s="20"/>
      <c r="AC127" s="64" t="s">
        <v>494</v>
      </c>
      <c r="AD127" s="20" t="s">
        <v>256</v>
      </c>
    </row>
    <row r="128" spans="1:30" x14ac:dyDescent="0.25">
      <c r="A128" s="14"/>
      <c r="B128" s="65" t="s">
        <v>424</v>
      </c>
      <c r="C128" s="36"/>
      <c r="D128" s="32"/>
      <c r="E128" s="53" t="s">
        <v>306</v>
      </c>
      <c r="F128" s="32" t="s">
        <v>236</v>
      </c>
      <c r="G128" s="36"/>
      <c r="H128" s="32"/>
      <c r="I128" s="53" t="s">
        <v>306</v>
      </c>
      <c r="J128" s="32" t="s">
        <v>236</v>
      </c>
      <c r="K128" s="36"/>
      <c r="L128" s="32"/>
      <c r="M128" s="53" t="s">
        <v>306</v>
      </c>
      <c r="N128" s="32" t="s">
        <v>236</v>
      </c>
      <c r="O128" s="36"/>
      <c r="P128" s="32"/>
      <c r="Q128" s="53" t="s">
        <v>458</v>
      </c>
      <c r="R128" s="32" t="s">
        <v>256</v>
      </c>
      <c r="S128" s="36"/>
      <c r="T128" s="32"/>
      <c r="U128" s="53" t="s">
        <v>495</v>
      </c>
      <c r="V128" s="32" t="s">
        <v>256</v>
      </c>
      <c r="W128" s="36"/>
      <c r="X128" s="32"/>
      <c r="Y128" s="53" t="s">
        <v>306</v>
      </c>
      <c r="Z128" s="32" t="s">
        <v>236</v>
      </c>
      <c r="AA128" s="36"/>
      <c r="AB128" s="32"/>
      <c r="AC128" s="53" t="s">
        <v>496</v>
      </c>
      <c r="AD128" s="32" t="s">
        <v>256</v>
      </c>
    </row>
    <row r="129" spans="1:30" ht="15.75" thickBot="1" x14ac:dyDescent="0.3">
      <c r="A129" s="14"/>
      <c r="B129" s="38" t="s">
        <v>428</v>
      </c>
      <c r="C129" s="21"/>
      <c r="D129" s="20"/>
      <c r="E129" s="64" t="s">
        <v>306</v>
      </c>
      <c r="F129" s="20" t="s">
        <v>236</v>
      </c>
      <c r="G129" s="21"/>
      <c r="H129" s="20"/>
      <c r="I129" s="64" t="s">
        <v>306</v>
      </c>
      <c r="J129" s="20" t="s">
        <v>236</v>
      </c>
      <c r="K129" s="21"/>
      <c r="L129" s="20"/>
      <c r="M129" s="64" t="s">
        <v>497</v>
      </c>
      <c r="N129" s="20" t="s">
        <v>256</v>
      </c>
      <c r="O129" s="21"/>
      <c r="P129" s="20"/>
      <c r="Q129" s="64" t="s">
        <v>306</v>
      </c>
      <c r="R129" s="20" t="s">
        <v>236</v>
      </c>
      <c r="S129" s="21"/>
      <c r="T129" s="20"/>
      <c r="U129" s="64" t="s">
        <v>306</v>
      </c>
      <c r="V129" s="20" t="s">
        <v>236</v>
      </c>
      <c r="W129" s="21"/>
      <c r="X129" s="20"/>
      <c r="Y129" s="64" t="s">
        <v>306</v>
      </c>
      <c r="Z129" s="20" t="s">
        <v>236</v>
      </c>
      <c r="AA129" s="21"/>
      <c r="AB129" s="20"/>
      <c r="AC129" s="64" t="s">
        <v>497</v>
      </c>
      <c r="AD129" s="20" t="s">
        <v>256</v>
      </c>
    </row>
    <row r="130" spans="1:30" x14ac:dyDescent="0.25">
      <c r="A130" s="14"/>
      <c r="B130" s="33"/>
      <c r="C130" s="33"/>
      <c r="D130" s="34"/>
      <c r="E130" s="34"/>
      <c r="F130" s="33"/>
      <c r="G130" s="33"/>
      <c r="H130" s="34"/>
      <c r="I130" s="34"/>
      <c r="J130" s="33"/>
      <c r="K130" s="33"/>
      <c r="L130" s="34"/>
      <c r="M130" s="34"/>
      <c r="N130" s="33"/>
      <c r="O130" s="33"/>
      <c r="P130" s="34"/>
      <c r="Q130" s="34"/>
      <c r="R130" s="33"/>
      <c r="S130" s="33"/>
      <c r="T130" s="34"/>
      <c r="U130" s="34"/>
      <c r="V130" s="33"/>
      <c r="W130" s="33"/>
      <c r="X130" s="34"/>
      <c r="Y130" s="34"/>
      <c r="Z130" s="33"/>
      <c r="AA130" s="33"/>
      <c r="AB130" s="34"/>
      <c r="AC130" s="34"/>
      <c r="AD130" s="33"/>
    </row>
    <row r="131" spans="1:30" ht="15.75" thickBot="1" x14ac:dyDescent="0.3">
      <c r="A131" s="14"/>
      <c r="B131" s="28" t="s">
        <v>430</v>
      </c>
      <c r="C131" s="36"/>
      <c r="D131" s="32"/>
      <c r="E131" s="53" t="s">
        <v>490</v>
      </c>
      <c r="F131" s="32" t="s">
        <v>256</v>
      </c>
      <c r="G131" s="36"/>
      <c r="H131" s="32"/>
      <c r="I131" s="53" t="s">
        <v>491</v>
      </c>
      <c r="J131" s="32" t="s">
        <v>256</v>
      </c>
      <c r="K131" s="36"/>
      <c r="L131" s="32"/>
      <c r="M131" s="53" t="s">
        <v>498</v>
      </c>
      <c r="N131" s="32" t="s">
        <v>256</v>
      </c>
      <c r="O131" s="36"/>
      <c r="P131" s="32"/>
      <c r="Q131" s="53" t="s">
        <v>458</v>
      </c>
      <c r="R131" s="32" t="s">
        <v>256</v>
      </c>
      <c r="S131" s="36"/>
      <c r="T131" s="32"/>
      <c r="U131" s="53" t="s">
        <v>499</v>
      </c>
      <c r="V131" s="32" t="s">
        <v>256</v>
      </c>
      <c r="W131" s="36"/>
      <c r="X131" s="32"/>
      <c r="Y131" s="53" t="s">
        <v>493</v>
      </c>
      <c r="Z131" s="32" t="s">
        <v>256</v>
      </c>
      <c r="AA131" s="36"/>
      <c r="AB131" s="32"/>
      <c r="AC131" s="53" t="s">
        <v>500</v>
      </c>
      <c r="AD131" s="32" t="s">
        <v>256</v>
      </c>
    </row>
    <row r="132" spans="1:30" x14ac:dyDescent="0.25">
      <c r="A132" s="14"/>
      <c r="B132" s="33"/>
      <c r="C132" s="33"/>
      <c r="D132" s="34"/>
      <c r="E132" s="34"/>
      <c r="F132" s="33"/>
      <c r="G132" s="33"/>
      <c r="H132" s="34"/>
      <c r="I132" s="34"/>
      <c r="J132" s="33"/>
      <c r="K132" s="33"/>
      <c r="L132" s="34"/>
      <c r="M132" s="34"/>
      <c r="N132" s="33"/>
      <c r="O132" s="33"/>
      <c r="P132" s="34"/>
      <c r="Q132" s="34"/>
      <c r="R132" s="33"/>
      <c r="S132" s="33"/>
      <c r="T132" s="34"/>
      <c r="U132" s="34"/>
      <c r="V132" s="33"/>
      <c r="W132" s="33"/>
      <c r="X132" s="34"/>
      <c r="Y132" s="34"/>
      <c r="Z132" s="33"/>
      <c r="AA132" s="33"/>
      <c r="AB132" s="34"/>
      <c r="AC132" s="34"/>
      <c r="AD132" s="33"/>
    </row>
    <row r="133" spans="1:30" x14ac:dyDescent="0.25">
      <c r="A133" s="14"/>
      <c r="B133" s="38" t="s">
        <v>434</v>
      </c>
      <c r="C133" s="21"/>
      <c r="D133" s="20"/>
      <c r="E133" s="64">
        <v>26</v>
      </c>
      <c r="F133" s="20" t="s">
        <v>236</v>
      </c>
      <c r="G133" s="21"/>
      <c r="H133" s="20"/>
      <c r="I133" s="64">
        <v>52</v>
      </c>
      <c r="J133" s="20" t="s">
        <v>236</v>
      </c>
      <c r="K133" s="21"/>
      <c r="L133" s="20"/>
      <c r="M133" s="64">
        <v>16</v>
      </c>
      <c r="N133" s="20" t="s">
        <v>236</v>
      </c>
      <c r="O133" s="21"/>
      <c r="P133" s="20"/>
      <c r="Q133" s="64" t="s">
        <v>306</v>
      </c>
      <c r="R133" s="20" t="s">
        <v>236</v>
      </c>
      <c r="S133" s="21"/>
      <c r="T133" s="20"/>
      <c r="U133" s="64" t="s">
        <v>306</v>
      </c>
      <c r="V133" s="20" t="s">
        <v>236</v>
      </c>
      <c r="W133" s="21"/>
      <c r="X133" s="20"/>
      <c r="Y133" s="64">
        <v>1</v>
      </c>
      <c r="Z133" s="20" t="s">
        <v>236</v>
      </c>
      <c r="AA133" s="21"/>
      <c r="AB133" s="20"/>
      <c r="AC133" s="64">
        <v>95</v>
      </c>
      <c r="AD133" s="20" t="s">
        <v>236</v>
      </c>
    </row>
    <row r="134" spans="1:30" x14ac:dyDescent="0.25">
      <c r="A134" s="14"/>
      <c r="B134" s="65" t="s">
        <v>435</v>
      </c>
      <c r="C134" s="36"/>
      <c r="D134" s="32"/>
      <c r="E134" s="53" t="s">
        <v>306</v>
      </c>
      <c r="F134" s="32" t="s">
        <v>236</v>
      </c>
      <c r="G134" s="36"/>
      <c r="H134" s="32"/>
      <c r="I134" s="53" t="s">
        <v>306</v>
      </c>
      <c r="J134" s="32" t="s">
        <v>236</v>
      </c>
      <c r="K134" s="36"/>
      <c r="L134" s="32"/>
      <c r="M134" s="53" t="s">
        <v>306</v>
      </c>
      <c r="N134" s="32" t="s">
        <v>236</v>
      </c>
      <c r="O134" s="36"/>
      <c r="P134" s="32"/>
      <c r="Q134" s="53" t="s">
        <v>306</v>
      </c>
      <c r="R134" s="32" t="s">
        <v>236</v>
      </c>
      <c r="S134" s="36"/>
      <c r="T134" s="32"/>
      <c r="U134" s="53" t="s">
        <v>306</v>
      </c>
      <c r="V134" s="32" t="s">
        <v>236</v>
      </c>
      <c r="W134" s="36"/>
      <c r="X134" s="32"/>
      <c r="Y134" s="53" t="s">
        <v>306</v>
      </c>
      <c r="Z134" s="32" t="s">
        <v>236</v>
      </c>
      <c r="AA134" s="36"/>
      <c r="AB134" s="32"/>
      <c r="AC134" s="53" t="s">
        <v>306</v>
      </c>
      <c r="AD134" s="32" t="s">
        <v>236</v>
      </c>
    </row>
    <row r="135" spans="1:30" ht="15.75" thickBot="1" x14ac:dyDescent="0.3">
      <c r="A135" s="14"/>
      <c r="B135" s="38" t="s">
        <v>436</v>
      </c>
      <c r="C135" s="21"/>
      <c r="D135" s="20"/>
      <c r="E135" s="64" t="s">
        <v>306</v>
      </c>
      <c r="F135" s="20" t="s">
        <v>236</v>
      </c>
      <c r="G135" s="21"/>
      <c r="H135" s="20"/>
      <c r="I135" s="64" t="s">
        <v>306</v>
      </c>
      <c r="J135" s="20" t="s">
        <v>236</v>
      </c>
      <c r="K135" s="21"/>
      <c r="L135" s="20"/>
      <c r="M135" s="64" t="s">
        <v>306</v>
      </c>
      <c r="N135" s="20" t="s">
        <v>236</v>
      </c>
      <c r="O135" s="21"/>
      <c r="P135" s="20"/>
      <c r="Q135" s="64" t="s">
        <v>306</v>
      </c>
      <c r="R135" s="20" t="s">
        <v>236</v>
      </c>
      <c r="S135" s="21"/>
      <c r="T135" s="20"/>
      <c r="U135" s="64" t="s">
        <v>306</v>
      </c>
      <c r="V135" s="20" t="s">
        <v>236</v>
      </c>
      <c r="W135" s="21"/>
      <c r="X135" s="20"/>
      <c r="Y135" s="64" t="s">
        <v>306</v>
      </c>
      <c r="Z135" s="20" t="s">
        <v>236</v>
      </c>
      <c r="AA135" s="21"/>
      <c r="AB135" s="20"/>
      <c r="AC135" s="64" t="s">
        <v>306</v>
      </c>
      <c r="AD135" s="20" t="s">
        <v>236</v>
      </c>
    </row>
    <row r="136" spans="1:30" x14ac:dyDescent="0.25">
      <c r="A136" s="14"/>
      <c r="B136" s="33"/>
      <c r="C136" s="33"/>
      <c r="D136" s="34"/>
      <c r="E136" s="34"/>
      <c r="F136" s="33"/>
      <c r="G136" s="33"/>
      <c r="H136" s="34"/>
      <c r="I136" s="34"/>
      <c r="J136" s="33"/>
      <c r="K136" s="33"/>
      <c r="L136" s="34"/>
      <c r="M136" s="34"/>
      <c r="N136" s="33"/>
      <c r="O136" s="33"/>
      <c r="P136" s="34"/>
      <c r="Q136" s="34"/>
      <c r="R136" s="33"/>
      <c r="S136" s="33"/>
      <c r="T136" s="34"/>
      <c r="U136" s="34"/>
      <c r="V136" s="33"/>
      <c r="W136" s="33"/>
      <c r="X136" s="34"/>
      <c r="Y136" s="34"/>
      <c r="Z136" s="33"/>
      <c r="AA136" s="33"/>
      <c r="AB136" s="34"/>
      <c r="AC136" s="34"/>
      <c r="AD136" s="33"/>
    </row>
    <row r="137" spans="1:30" ht="15.75" thickBot="1" x14ac:dyDescent="0.3">
      <c r="A137" s="14"/>
      <c r="B137" s="28" t="s">
        <v>437</v>
      </c>
      <c r="C137" s="36"/>
      <c r="D137" s="32"/>
      <c r="E137" s="53">
        <v>26</v>
      </c>
      <c r="F137" s="32" t="s">
        <v>236</v>
      </c>
      <c r="G137" s="36"/>
      <c r="H137" s="32"/>
      <c r="I137" s="53">
        <v>52</v>
      </c>
      <c r="J137" s="32" t="s">
        <v>236</v>
      </c>
      <c r="K137" s="36"/>
      <c r="L137" s="32"/>
      <c r="M137" s="53">
        <v>16</v>
      </c>
      <c r="N137" s="32" t="s">
        <v>236</v>
      </c>
      <c r="O137" s="36"/>
      <c r="P137" s="32"/>
      <c r="Q137" s="53" t="s">
        <v>306</v>
      </c>
      <c r="R137" s="32" t="s">
        <v>236</v>
      </c>
      <c r="S137" s="36"/>
      <c r="T137" s="32"/>
      <c r="U137" s="53" t="s">
        <v>306</v>
      </c>
      <c r="V137" s="32" t="s">
        <v>236</v>
      </c>
      <c r="W137" s="36"/>
      <c r="X137" s="32"/>
      <c r="Y137" s="53">
        <v>1</v>
      </c>
      <c r="Z137" s="32" t="s">
        <v>236</v>
      </c>
      <c r="AA137" s="36"/>
      <c r="AB137" s="32"/>
      <c r="AC137" s="53">
        <v>95</v>
      </c>
      <c r="AD137" s="32" t="s">
        <v>236</v>
      </c>
    </row>
    <row r="138" spans="1:30" x14ac:dyDescent="0.25">
      <c r="A138" s="14"/>
      <c r="B138" s="33"/>
      <c r="C138" s="33"/>
      <c r="D138" s="34"/>
      <c r="E138" s="34"/>
      <c r="F138" s="33"/>
      <c r="G138" s="33"/>
      <c r="H138" s="34"/>
      <c r="I138" s="34"/>
      <c r="J138" s="33"/>
      <c r="K138" s="33"/>
      <c r="L138" s="34"/>
      <c r="M138" s="34"/>
      <c r="N138" s="33"/>
      <c r="O138" s="33"/>
      <c r="P138" s="34"/>
      <c r="Q138" s="34"/>
      <c r="R138" s="33"/>
      <c r="S138" s="33"/>
      <c r="T138" s="34"/>
      <c r="U138" s="34"/>
      <c r="V138" s="33"/>
      <c r="W138" s="33"/>
      <c r="X138" s="34"/>
      <c r="Y138" s="34"/>
      <c r="Z138" s="33"/>
      <c r="AA138" s="33"/>
      <c r="AB138" s="34"/>
      <c r="AC138" s="34"/>
      <c r="AD138" s="33"/>
    </row>
    <row r="139" spans="1:30" x14ac:dyDescent="0.25">
      <c r="A139" s="14"/>
      <c r="B139" s="74" t="s">
        <v>438</v>
      </c>
      <c r="C139" s="21"/>
      <c r="D139" s="13"/>
      <c r="E139" s="13"/>
      <c r="F139" s="13"/>
      <c r="G139" s="21"/>
      <c r="H139" s="13"/>
      <c r="I139" s="13"/>
      <c r="J139" s="13"/>
      <c r="K139" s="21"/>
      <c r="L139" s="13"/>
      <c r="M139" s="13"/>
      <c r="N139" s="13"/>
      <c r="O139" s="21"/>
      <c r="P139" s="13"/>
      <c r="Q139" s="13"/>
      <c r="R139" s="13"/>
      <c r="S139" s="21"/>
      <c r="T139" s="13"/>
      <c r="U139" s="13"/>
      <c r="V139" s="13"/>
      <c r="W139" s="21"/>
      <c r="X139" s="13"/>
      <c r="Y139" s="13"/>
      <c r="Z139" s="13"/>
      <c r="AA139" s="21"/>
      <c r="AB139" s="13"/>
      <c r="AC139" s="13"/>
      <c r="AD139" s="13"/>
    </row>
    <row r="140" spans="1:30" x14ac:dyDescent="0.25">
      <c r="A140" s="14"/>
      <c r="B140" s="65" t="s">
        <v>439</v>
      </c>
      <c r="C140" s="36"/>
      <c r="D140" s="32"/>
      <c r="E140" s="51">
        <v>4163</v>
      </c>
      <c r="F140" s="32" t="s">
        <v>236</v>
      </c>
      <c r="G140" s="36"/>
      <c r="H140" s="32"/>
      <c r="I140" s="53">
        <v>595</v>
      </c>
      <c r="J140" s="32" t="s">
        <v>236</v>
      </c>
      <c r="K140" s="36"/>
      <c r="L140" s="32"/>
      <c r="M140" s="51">
        <v>2167</v>
      </c>
      <c r="N140" s="32" t="s">
        <v>236</v>
      </c>
      <c r="O140" s="36"/>
      <c r="P140" s="32"/>
      <c r="Q140" s="53" t="s">
        <v>306</v>
      </c>
      <c r="R140" s="32" t="s">
        <v>236</v>
      </c>
      <c r="S140" s="36"/>
      <c r="T140" s="32"/>
      <c r="U140" s="51">
        <v>3066</v>
      </c>
      <c r="V140" s="32" t="s">
        <v>236</v>
      </c>
      <c r="W140" s="36"/>
      <c r="X140" s="32"/>
      <c r="Y140" s="53">
        <v>279</v>
      </c>
      <c r="Z140" s="32" t="s">
        <v>236</v>
      </c>
      <c r="AA140" s="36"/>
      <c r="AB140" s="32"/>
      <c r="AC140" s="51">
        <v>10270</v>
      </c>
      <c r="AD140" s="32" t="s">
        <v>236</v>
      </c>
    </row>
    <row r="141" spans="1:30" x14ac:dyDescent="0.25">
      <c r="A141" s="14"/>
      <c r="B141" s="38" t="s">
        <v>440</v>
      </c>
      <c r="C141" s="21"/>
      <c r="D141" s="20"/>
      <c r="E141" s="64">
        <v>14</v>
      </c>
      <c r="F141" s="20" t="s">
        <v>236</v>
      </c>
      <c r="G141" s="21"/>
      <c r="H141" s="20"/>
      <c r="I141" s="64">
        <v>11</v>
      </c>
      <c r="J141" s="20" t="s">
        <v>236</v>
      </c>
      <c r="K141" s="21"/>
      <c r="L141" s="20"/>
      <c r="M141" s="64">
        <v>1</v>
      </c>
      <c r="N141" s="20" t="s">
        <v>236</v>
      </c>
      <c r="O141" s="21"/>
      <c r="P141" s="20"/>
      <c r="Q141" s="64">
        <v>38</v>
      </c>
      <c r="R141" s="20" t="s">
        <v>236</v>
      </c>
      <c r="S141" s="21"/>
      <c r="T141" s="20"/>
      <c r="U141" s="64">
        <v>8</v>
      </c>
      <c r="V141" s="20" t="s">
        <v>236</v>
      </c>
      <c r="W141" s="21"/>
      <c r="X141" s="20"/>
      <c r="Y141" s="64">
        <v>4</v>
      </c>
      <c r="Z141" s="20" t="s">
        <v>236</v>
      </c>
      <c r="AA141" s="21"/>
      <c r="AB141" s="20"/>
      <c r="AC141" s="64">
        <v>76</v>
      </c>
      <c r="AD141" s="20" t="s">
        <v>236</v>
      </c>
    </row>
    <row r="142" spans="1:30" ht="15.75" thickBot="1" x14ac:dyDescent="0.3">
      <c r="A142" s="14"/>
      <c r="B142" s="65" t="s">
        <v>39</v>
      </c>
      <c r="C142" s="36"/>
      <c r="D142" s="32"/>
      <c r="E142" s="51">
        <v>1414</v>
      </c>
      <c r="F142" s="32" t="s">
        <v>236</v>
      </c>
      <c r="G142" s="36"/>
      <c r="H142" s="32"/>
      <c r="I142" s="53">
        <v>519</v>
      </c>
      <c r="J142" s="32" t="s">
        <v>236</v>
      </c>
      <c r="K142" s="36"/>
      <c r="L142" s="32"/>
      <c r="M142" s="51">
        <v>1011</v>
      </c>
      <c r="N142" s="32" t="s">
        <v>236</v>
      </c>
      <c r="O142" s="36"/>
      <c r="P142" s="32"/>
      <c r="Q142" s="53">
        <v>12</v>
      </c>
      <c r="R142" s="32" t="s">
        <v>236</v>
      </c>
      <c r="S142" s="36"/>
      <c r="T142" s="32"/>
      <c r="U142" s="51">
        <v>2438</v>
      </c>
      <c r="V142" s="32" t="s">
        <v>236</v>
      </c>
      <c r="W142" s="36"/>
      <c r="X142" s="32"/>
      <c r="Y142" s="53">
        <v>16</v>
      </c>
      <c r="Z142" s="32" t="s">
        <v>236</v>
      </c>
      <c r="AA142" s="36"/>
      <c r="AB142" s="32"/>
      <c r="AC142" s="51">
        <v>5410</v>
      </c>
      <c r="AD142" s="32" t="s">
        <v>236</v>
      </c>
    </row>
    <row r="143" spans="1:30" x14ac:dyDescent="0.25">
      <c r="A143" s="14"/>
      <c r="B143" s="33"/>
      <c r="C143" s="33"/>
      <c r="D143" s="34"/>
      <c r="E143" s="34"/>
      <c r="F143" s="33"/>
      <c r="G143" s="33"/>
      <c r="H143" s="34"/>
      <c r="I143" s="34"/>
      <c r="J143" s="33"/>
      <c r="K143" s="33"/>
      <c r="L143" s="34"/>
      <c r="M143" s="34"/>
      <c r="N143" s="33"/>
      <c r="O143" s="33"/>
      <c r="P143" s="34"/>
      <c r="Q143" s="34"/>
      <c r="R143" s="33"/>
      <c r="S143" s="33"/>
      <c r="T143" s="34"/>
      <c r="U143" s="34"/>
      <c r="V143" s="33"/>
      <c r="W143" s="33"/>
      <c r="X143" s="34"/>
      <c r="Y143" s="34"/>
      <c r="Z143" s="33"/>
      <c r="AA143" s="33"/>
      <c r="AB143" s="34"/>
      <c r="AC143" s="34"/>
      <c r="AD143" s="33"/>
    </row>
    <row r="144" spans="1:30" ht="15.75" thickBot="1" x14ac:dyDescent="0.3">
      <c r="A144" s="14"/>
      <c r="B144" s="81" t="s">
        <v>464</v>
      </c>
      <c r="C144" s="21"/>
      <c r="D144" s="20" t="s">
        <v>240</v>
      </c>
      <c r="E144" s="49">
        <v>5591</v>
      </c>
      <c r="F144" s="20" t="s">
        <v>236</v>
      </c>
      <c r="G144" s="21"/>
      <c r="H144" s="20" t="s">
        <v>240</v>
      </c>
      <c r="I144" s="49">
        <v>1125</v>
      </c>
      <c r="J144" s="20" t="s">
        <v>236</v>
      </c>
      <c r="K144" s="21"/>
      <c r="L144" s="20" t="s">
        <v>240</v>
      </c>
      <c r="M144" s="49">
        <v>3179</v>
      </c>
      <c r="N144" s="20" t="s">
        <v>236</v>
      </c>
      <c r="O144" s="21"/>
      <c r="P144" s="20" t="s">
        <v>240</v>
      </c>
      <c r="Q144" s="64">
        <v>50</v>
      </c>
      <c r="R144" s="20" t="s">
        <v>236</v>
      </c>
      <c r="S144" s="21"/>
      <c r="T144" s="20" t="s">
        <v>240</v>
      </c>
      <c r="U144" s="49">
        <v>5512</v>
      </c>
      <c r="V144" s="20" t="s">
        <v>236</v>
      </c>
      <c r="W144" s="21"/>
      <c r="X144" s="20" t="s">
        <v>240</v>
      </c>
      <c r="Y144" s="64">
        <v>299</v>
      </c>
      <c r="Z144" s="20" t="s">
        <v>236</v>
      </c>
      <c r="AA144" s="21"/>
      <c r="AB144" s="20" t="s">
        <v>240</v>
      </c>
      <c r="AC144" s="49">
        <v>15756</v>
      </c>
      <c r="AD144" s="20" t="s">
        <v>236</v>
      </c>
    </row>
    <row r="145" spans="1:30" ht="15.75" thickTop="1" x14ac:dyDescent="0.25">
      <c r="A145" s="14"/>
      <c r="B145" s="33"/>
      <c r="C145" s="33"/>
      <c r="D145" s="44"/>
      <c r="E145" s="44"/>
      <c r="F145" s="33"/>
      <c r="G145" s="33"/>
      <c r="H145" s="44"/>
      <c r="I145" s="44"/>
      <c r="J145" s="33"/>
      <c r="K145" s="33"/>
      <c r="L145" s="44"/>
      <c r="M145" s="44"/>
      <c r="N145" s="33"/>
      <c r="O145" s="33"/>
      <c r="P145" s="44"/>
      <c r="Q145" s="44"/>
      <c r="R145" s="33"/>
      <c r="S145" s="33"/>
      <c r="T145" s="44"/>
      <c r="U145" s="44"/>
      <c r="V145" s="33"/>
      <c r="W145" s="33"/>
      <c r="X145" s="44"/>
      <c r="Y145" s="44"/>
      <c r="Z145" s="33"/>
      <c r="AA145" s="33"/>
      <c r="AB145" s="44"/>
      <c r="AC145" s="44"/>
      <c r="AD145" s="33"/>
    </row>
    <row r="146" spans="1:30" x14ac:dyDescent="0.25">
      <c r="A146" s="14"/>
      <c r="B146" s="85" t="s">
        <v>501</v>
      </c>
      <c r="C146" s="85"/>
      <c r="D146" s="85"/>
      <c r="E146" s="85"/>
      <c r="F146" s="85"/>
      <c r="G146" s="85"/>
      <c r="H146" s="85"/>
      <c r="I146" s="85"/>
      <c r="J146" s="85"/>
      <c r="K146" s="85"/>
      <c r="L146" s="85"/>
      <c r="M146" s="85"/>
      <c r="N146" s="85"/>
      <c r="O146" s="85"/>
      <c r="P146" s="85"/>
      <c r="Q146" s="85"/>
      <c r="R146" s="85"/>
      <c r="S146" s="85"/>
      <c r="T146" s="85"/>
      <c r="U146" s="85"/>
      <c r="V146" s="85"/>
      <c r="W146" s="85"/>
      <c r="X146" s="85"/>
      <c r="Y146" s="85"/>
      <c r="Z146" s="85"/>
      <c r="AA146" s="85"/>
      <c r="AB146" s="85"/>
      <c r="AC146" s="85"/>
      <c r="AD146" s="85"/>
    </row>
    <row r="147" spans="1:30" x14ac:dyDescent="0.25">
      <c r="A147" s="14"/>
      <c r="B147" s="58" t="s">
        <v>502</v>
      </c>
      <c r="C147" s="58"/>
      <c r="D147" s="58"/>
      <c r="E147" s="58"/>
      <c r="F147" s="58"/>
      <c r="G147" s="58"/>
      <c r="H147" s="58"/>
      <c r="I147" s="58"/>
      <c r="J147" s="58"/>
      <c r="K147" s="58"/>
      <c r="L147" s="58"/>
      <c r="M147" s="58"/>
      <c r="N147" s="58"/>
      <c r="O147" s="58"/>
      <c r="P147" s="58"/>
      <c r="Q147" s="58"/>
      <c r="R147" s="58"/>
      <c r="S147" s="58"/>
      <c r="T147" s="58"/>
      <c r="U147" s="58"/>
      <c r="V147" s="58"/>
      <c r="W147" s="58"/>
      <c r="X147" s="58"/>
      <c r="Y147" s="58"/>
      <c r="Z147" s="58"/>
      <c r="AA147" s="58"/>
      <c r="AB147" s="58"/>
      <c r="AC147" s="58"/>
      <c r="AD147" s="58"/>
    </row>
    <row r="148" spans="1:30" x14ac:dyDescent="0.25">
      <c r="A148" s="14"/>
      <c r="B148" s="60"/>
      <c r="C148" s="60"/>
      <c r="D148" s="60"/>
      <c r="E148" s="60"/>
      <c r="F148" s="60"/>
      <c r="G148" s="60"/>
      <c r="H148" s="60"/>
      <c r="I148" s="60"/>
      <c r="J148" s="60"/>
      <c r="K148" s="60"/>
      <c r="L148" s="60"/>
      <c r="M148" s="60"/>
      <c r="N148" s="60"/>
      <c r="O148" s="60"/>
      <c r="P148" s="60"/>
      <c r="Q148" s="60"/>
      <c r="R148" s="60"/>
      <c r="S148" s="60"/>
      <c r="T148" s="60"/>
      <c r="U148" s="60"/>
      <c r="V148" s="60"/>
      <c r="W148" s="60"/>
      <c r="X148" s="60"/>
      <c r="Y148" s="60"/>
      <c r="Z148" s="60"/>
      <c r="AA148" s="60"/>
      <c r="AB148" s="60"/>
      <c r="AC148" s="60"/>
      <c r="AD148" s="60"/>
    </row>
    <row r="149" spans="1:30" x14ac:dyDescent="0.25">
      <c r="A149" s="14"/>
      <c r="B149" s="58" t="s">
        <v>503</v>
      </c>
      <c r="C149" s="58"/>
      <c r="D149" s="58"/>
      <c r="E149" s="58"/>
      <c r="F149" s="58"/>
      <c r="G149" s="58"/>
      <c r="H149" s="58"/>
      <c r="I149" s="58"/>
      <c r="J149" s="58"/>
      <c r="K149" s="58"/>
      <c r="L149" s="58"/>
      <c r="M149" s="58"/>
      <c r="N149" s="58"/>
      <c r="O149" s="58"/>
      <c r="P149" s="58"/>
      <c r="Q149" s="58"/>
      <c r="R149" s="58"/>
      <c r="S149" s="58"/>
      <c r="T149" s="58"/>
      <c r="U149" s="58"/>
      <c r="V149" s="58"/>
      <c r="W149" s="58"/>
      <c r="X149" s="58"/>
      <c r="Y149" s="58"/>
      <c r="Z149" s="58"/>
      <c r="AA149" s="58"/>
      <c r="AB149" s="58"/>
      <c r="AC149" s="58"/>
      <c r="AD149" s="58"/>
    </row>
    <row r="150" spans="1:30" ht="15.75" x14ac:dyDescent="0.25">
      <c r="A150" s="14"/>
      <c r="B150" s="59"/>
      <c r="C150" s="59"/>
      <c r="D150" s="59"/>
      <c r="E150" s="59"/>
      <c r="F150" s="59"/>
      <c r="G150" s="59"/>
      <c r="H150" s="59"/>
      <c r="I150" s="59"/>
      <c r="J150" s="59"/>
      <c r="K150" s="59"/>
      <c r="L150" s="59"/>
      <c r="M150" s="59"/>
      <c r="N150" s="59"/>
      <c r="O150" s="59"/>
      <c r="P150" s="59"/>
      <c r="Q150" s="59"/>
      <c r="R150" s="59"/>
      <c r="S150" s="59"/>
      <c r="T150" s="59"/>
      <c r="U150" s="59"/>
      <c r="V150" s="59"/>
      <c r="W150" s="59"/>
      <c r="X150" s="59"/>
      <c r="Y150" s="59"/>
      <c r="Z150" s="59"/>
      <c r="AA150" s="59"/>
      <c r="AB150" s="59"/>
      <c r="AC150" s="59"/>
      <c r="AD150" s="59"/>
    </row>
    <row r="151" spans="1:30" x14ac:dyDescent="0.25">
      <c r="A151" s="14"/>
      <c r="B151" s="13"/>
      <c r="C151" s="13"/>
      <c r="D151" s="13"/>
      <c r="E151" s="13"/>
      <c r="F151" s="13"/>
      <c r="G151" s="13"/>
      <c r="H151" s="13"/>
      <c r="I151" s="13"/>
      <c r="J151" s="13"/>
      <c r="K151" s="13"/>
      <c r="L151" s="13"/>
      <c r="M151" s="13"/>
      <c r="N151" s="13"/>
      <c r="O151" s="13"/>
      <c r="P151" s="13"/>
      <c r="Q151" s="13"/>
      <c r="R151" s="13"/>
      <c r="S151" s="13"/>
      <c r="T151" s="13"/>
      <c r="U151" s="13"/>
      <c r="V151" s="13"/>
    </row>
    <row r="152" spans="1:30" ht="15.75" thickBot="1" x14ac:dyDescent="0.3">
      <c r="A152" s="14"/>
      <c r="B152" s="21"/>
      <c r="C152" s="21" t="s">
        <v>236</v>
      </c>
      <c r="D152" s="68" t="s">
        <v>504</v>
      </c>
      <c r="E152" s="68"/>
      <c r="F152" s="68"/>
      <c r="G152" s="68"/>
      <c r="H152" s="68"/>
      <c r="I152" s="68"/>
      <c r="J152" s="68"/>
      <c r="K152" s="68"/>
      <c r="L152" s="68"/>
      <c r="M152" s="68"/>
      <c r="N152" s="21"/>
      <c r="O152" s="21" t="s">
        <v>236</v>
      </c>
      <c r="P152" s="69"/>
      <c r="Q152" s="69"/>
      <c r="R152" s="21"/>
      <c r="S152" s="21" t="s">
        <v>236</v>
      </c>
      <c r="T152" s="69"/>
      <c r="U152" s="69"/>
      <c r="V152" s="21"/>
    </row>
    <row r="153" spans="1:30" x14ac:dyDescent="0.25">
      <c r="A153" s="14"/>
      <c r="B153" s="77" t="s">
        <v>300</v>
      </c>
      <c r="C153" s="69" t="s">
        <v>236</v>
      </c>
      <c r="D153" s="75" t="s">
        <v>505</v>
      </c>
      <c r="E153" s="75"/>
      <c r="F153" s="76"/>
      <c r="G153" s="76" t="s">
        <v>236</v>
      </c>
      <c r="H153" s="75" t="s">
        <v>508</v>
      </c>
      <c r="I153" s="75"/>
      <c r="J153" s="76"/>
      <c r="K153" s="76" t="s">
        <v>236</v>
      </c>
      <c r="L153" s="75" t="s">
        <v>509</v>
      </c>
      <c r="M153" s="75"/>
      <c r="N153" s="69"/>
      <c r="O153" s="69" t="s">
        <v>236</v>
      </c>
      <c r="P153" s="45" t="s">
        <v>512</v>
      </c>
      <c r="Q153" s="45"/>
      <c r="R153" s="69"/>
      <c r="S153" s="69" t="s">
        <v>236</v>
      </c>
      <c r="T153" s="45" t="s">
        <v>138</v>
      </c>
      <c r="U153" s="45"/>
      <c r="V153" s="69"/>
    </row>
    <row r="154" spans="1:30" x14ac:dyDescent="0.25">
      <c r="A154" s="14"/>
      <c r="B154" s="77"/>
      <c r="C154" s="69"/>
      <c r="D154" s="45" t="s">
        <v>506</v>
      </c>
      <c r="E154" s="45"/>
      <c r="F154" s="69"/>
      <c r="G154" s="69"/>
      <c r="H154" s="45" t="s">
        <v>506</v>
      </c>
      <c r="I154" s="45"/>
      <c r="J154" s="69"/>
      <c r="K154" s="69"/>
      <c r="L154" s="45" t="s">
        <v>510</v>
      </c>
      <c r="M154" s="45"/>
      <c r="N154" s="69"/>
      <c r="O154" s="69"/>
      <c r="P154" s="45" t="s">
        <v>513</v>
      </c>
      <c r="Q154" s="45"/>
      <c r="R154" s="69"/>
      <c r="S154" s="69"/>
      <c r="T154" s="45"/>
      <c r="U154" s="45"/>
      <c r="V154" s="69"/>
    </row>
    <row r="155" spans="1:30" ht="15.75" thickBot="1" x14ac:dyDescent="0.3">
      <c r="A155" s="14"/>
      <c r="B155" s="77"/>
      <c r="C155" s="69"/>
      <c r="D155" s="68" t="s">
        <v>507</v>
      </c>
      <c r="E155" s="68"/>
      <c r="F155" s="69"/>
      <c r="G155" s="69"/>
      <c r="H155" s="68" t="s">
        <v>507</v>
      </c>
      <c r="I155" s="68"/>
      <c r="J155" s="69"/>
      <c r="K155" s="69"/>
      <c r="L155" s="68" t="s">
        <v>511</v>
      </c>
      <c r="M155" s="68"/>
      <c r="N155" s="69"/>
      <c r="O155" s="69"/>
      <c r="P155" s="68"/>
      <c r="Q155" s="68"/>
      <c r="R155" s="69"/>
      <c r="S155" s="69"/>
      <c r="T155" s="68"/>
      <c r="U155" s="68"/>
      <c r="V155" s="69"/>
    </row>
    <row r="156" spans="1:30" x14ac:dyDescent="0.25">
      <c r="A156" s="14"/>
      <c r="B156" s="21"/>
      <c r="C156" s="21" t="s">
        <v>236</v>
      </c>
      <c r="D156" s="45" t="s">
        <v>303</v>
      </c>
      <c r="E156" s="45"/>
      <c r="F156" s="45"/>
      <c r="G156" s="45"/>
      <c r="H156" s="45"/>
      <c r="I156" s="45"/>
      <c r="J156" s="45"/>
      <c r="K156" s="45"/>
      <c r="L156" s="45"/>
      <c r="M156" s="45"/>
      <c r="N156" s="45"/>
      <c r="O156" s="45"/>
      <c r="P156" s="45"/>
      <c r="Q156" s="45"/>
      <c r="R156" s="45"/>
      <c r="S156" s="45"/>
      <c r="T156" s="45"/>
      <c r="U156" s="45"/>
      <c r="V156" s="21"/>
    </row>
    <row r="157" spans="1:30" x14ac:dyDescent="0.25">
      <c r="A157" s="14"/>
      <c r="B157" s="22" t="s">
        <v>514</v>
      </c>
      <c r="C157" s="24" t="s">
        <v>236</v>
      </c>
      <c r="D157" s="24"/>
      <c r="E157" s="24"/>
      <c r="F157" s="24"/>
      <c r="G157" s="24" t="s">
        <v>236</v>
      </c>
      <c r="H157" s="24"/>
      <c r="I157" s="24"/>
      <c r="J157" s="24"/>
      <c r="K157" s="24" t="s">
        <v>236</v>
      </c>
      <c r="L157" s="24"/>
      <c r="M157" s="24"/>
      <c r="N157" s="24"/>
      <c r="O157" s="24" t="s">
        <v>236</v>
      </c>
      <c r="P157" s="24"/>
      <c r="Q157" s="24"/>
      <c r="R157" s="24"/>
      <c r="S157" s="24" t="s">
        <v>236</v>
      </c>
      <c r="T157" s="24"/>
      <c r="U157" s="24"/>
      <c r="V157" s="24"/>
    </row>
    <row r="158" spans="1:30" x14ac:dyDescent="0.25">
      <c r="A158" s="14"/>
      <c r="B158" s="74" t="s">
        <v>515</v>
      </c>
      <c r="C158" s="13" t="s">
        <v>236</v>
      </c>
      <c r="D158" s="13"/>
      <c r="E158" s="13"/>
      <c r="F158" s="13"/>
      <c r="G158" s="13" t="s">
        <v>236</v>
      </c>
      <c r="H158" s="13"/>
      <c r="I158" s="13"/>
      <c r="J158" s="13"/>
      <c r="K158" s="13" t="s">
        <v>236</v>
      </c>
      <c r="L158" s="13"/>
      <c r="M158" s="13"/>
      <c r="N158" s="13"/>
      <c r="O158" s="13" t="s">
        <v>236</v>
      </c>
      <c r="P158" s="13"/>
      <c r="Q158" s="13"/>
      <c r="R158" s="13"/>
      <c r="S158" s="13" t="s">
        <v>236</v>
      </c>
      <c r="T158" s="13"/>
      <c r="U158" s="13"/>
      <c r="V158" s="13"/>
    </row>
    <row r="159" spans="1:30" x14ac:dyDescent="0.25">
      <c r="A159" s="14"/>
      <c r="B159" s="65" t="s">
        <v>516</v>
      </c>
      <c r="C159" s="24" t="s">
        <v>236</v>
      </c>
      <c r="D159" s="32" t="s">
        <v>240</v>
      </c>
      <c r="E159" s="53" t="s">
        <v>306</v>
      </c>
      <c r="F159" s="32" t="s">
        <v>236</v>
      </c>
      <c r="G159" s="24" t="s">
        <v>236</v>
      </c>
      <c r="H159" s="32" t="s">
        <v>240</v>
      </c>
      <c r="I159" s="53" t="s">
        <v>306</v>
      </c>
      <c r="J159" s="32" t="s">
        <v>236</v>
      </c>
      <c r="K159" s="24" t="s">
        <v>236</v>
      </c>
      <c r="L159" s="32" t="s">
        <v>240</v>
      </c>
      <c r="M159" s="53" t="s">
        <v>306</v>
      </c>
      <c r="N159" s="32" t="s">
        <v>236</v>
      </c>
      <c r="O159" s="24" t="s">
        <v>236</v>
      </c>
      <c r="P159" s="32" t="s">
        <v>240</v>
      </c>
      <c r="Q159" s="53" t="s">
        <v>306</v>
      </c>
      <c r="R159" s="32" t="s">
        <v>236</v>
      </c>
      <c r="S159" s="24" t="s">
        <v>236</v>
      </c>
      <c r="T159" s="32" t="s">
        <v>240</v>
      </c>
      <c r="U159" s="53" t="s">
        <v>306</v>
      </c>
      <c r="V159" s="32" t="s">
        <v>236</v>
      </c>
    </row>
    <row r="160" spans="1:30" x14ac:dyDescent="0.25">
      <c r="A160" s="14"/>
      <c r="B160" s="38" t="s">
        <v>363</v>
      </c>
      <c r="C160" s="13" t="s">
        <v>236</v>
      </c>
      <c r="D160" s="20"/>
      <c r="E160" s="64" t="s">
        <v>306</v>
      </c>
      <c r="F160" s="20" t="s">
        <v>236</v>
      </c>
      <c r="G160" s="13" t="s">
        <v>236</v>
      </c>
      <c r="H160" s="20"/>
      <c r="I160" s="64" t="s">
        <v>306</v>
      </c>
      <c r="J160" s="20" t="s">
        <v>236</v>
      </c>
      <c r="K160" s="13" t="s">
        <v>236</v>
      </c>
      <c r="L160" s="20"/>
      <c r="M160" s="64" t="s">
        <v>306</v>
      </c>
      <c r="N160" s="20" t="s">
        <v>236</v>
      </c>
      <c r="O160" s="13" t="s">
        <v>236</v>
      </c>
      <c r="P160" s="20"/>
      <c r="Q160" s="64" t="s">
        <v>306</v>
      </c>
      <c r="R160" s="20" t="s">
        <v>236</v>
      </c>
      <c r="S160" s="13" t="s">
        <v>236</v>
      </c>
      <c r="T160" s="20"/>
      <c r="U160" s="64" t="s">
        <v>306</v>
      </c>
      <c r="V160" s="20" t="s">
        <v>236</v>
      </c>
    </row>
    <row r="161" spans="1:22" x14ac:dyDescent="0.25">
      <c r="A161" s="14"/>
      <c r="B161" s="65" t="s">
        <v>364</v>
      </c>
      <c r="C161" s="24" t="s">
        <v>236</v>
      </c>
      <c r="D161" s="32"/>
      <c r="E161" s="53" t="s">
        <v>306</v>
      </c>
      <c r="F161" s="32" t="s">
        <v>236</v>
      </c>
      <c r="G161" s="24" t="s">
        <v>236</v>
      </c>
      <c r="H161" s="32"/>
      <c r="I161" s="53" t="s">
        <v>306</v>
      </c>
      <c r="J161" s="32" t="s">
        <v>236</v>
      </c>
      <c r="K161" s="24" t="s">
        <v>236</v>
      </c>
      <c r="L161" s="32"/>
      <c r="M161" s="53" t="s">
        <v>306</v>
      </c>
      <c r="N161" s="32" t="s">
        <v>236</v>
      </c>
      <c r="O161" s="24" t="s">
        <v>236</v>
      </c>
      <c r="P161" s="32"/>
      <c r="Q161" s="53" t="s">
        <v>306</v>
      </c>
      <c r="R161" s="32" t="s">
        <v>236</v>
      </c>
      <c r="S161" s="24" t="s">
        <v>236</v>
      </c>
      <c r="T161" s="32"/>
      <c r="U161" s="53" t="s">
        <v>306</v>
      </c>
      <c r="V161" s="32" t="s">
        <v>236</v>
      </c>
    </row>
    <row r="162" spans="1:22" ht="15.75" thickBot="1" x14ac:dyDescent="0.3">
      <c r="A162" s="14"/>
      <c r="B162" s="38" t="s">
        <v>517</v>
      </c>
      <c r="C162" s="13" t="s">
        <v>236</v>
      </c>
      <c r="D162" s="20"/>
      <c r="E162" s="64" t="s">
        <v>306</v>
      </c>
      <c r="F162" s="20" t="s">
        <v>236</v>
      </c>
      <c r="G162" s="13" t="s">
        <v>236</v>
      </c>
      <c r="H162" s="20"/>
      <c r="I162" s="64" t="s">
        <v>306</v>
      </c>
      <c r="J162" s="20" t="s">
        <v>236</v>
      </c>
      <c r="K162" s="13" t="s">
        <v>236</v>
      </c>
      <c r="L162" s="20"/>
      <c r="M162" s="64" t="s">
        <v>306</v>
      </c>
      <c r="N162" s="20" t="s">
        <v>236</v>
      </c>
      <c r="O162" s="13" t="s">
        <v>236</v>
      </c>
      <c r="P162" s="20"/>
      <c r="Q162" s="64">
        <v>198</v>
      </c>
      <c r="R162" s="20" t="s">
        <v>236</v>
      </c>
      <c r="S162" s="13" t="s">
        <v>236</v>
      </c>
      <c r="T162" s="20"/>
      <c r="U162" s="64">
        <v>198</v>
      </c>
      <c r="V162" s="20" t="s">
        <v>236</v>
      </c>
    </row>
    <row r="163" spans="1:22" x14ac:dyDescent="0.25">
      <c r="A163" s="14"/>
      <c r="B163" s="33"/>
      <c r="C163" s="33" t="s">
        <v>236</v>
      </c>
      <c r="D163" s="34"/>
      <c r="E163" s="34"/>
      <c r="F163" s="33"/>
      <c r="G163" s="33" t="s">
        <v>236</v>
      </c>
      <c r="H163" s="34"/>
      <c r="I163" s="34"/>
      <c r="J163" s="33"/>
      <c r="K163" s="33" t="s">
        <v>236</v>
      </c>
      <c r="L163" s="34"/>
      <c r="M163" s="34"/>
      <c r="N163" s="33"/>
      <c r="O163" s="33" t="s">
        <v>236</v>
      </c>
      <c r="P163" s="34"/>
      <c r="Q163" s="34"/>
      <c r="R163" s="33"/>
      <c r="S163" s="33" t="s">
        <v>236</v>
      </c>
      <c r="T163" s="34"/>
      <c r="U163" s="34"/>
      <c r="V163" s="33"/>
    </row>
    <row r="164" spans="1:22" ht="15.75" thickBot="1" x14ac:dyDescent="0.3">
      <c r="A164" s="14"/>
      <c r="B164" s="82" t="s">
        <v>366</v>
      </c>
      <c r="C164" s="36" t="s">
        <v>236</v>
      </c>
      <c r="D164" s="32"/>
      <c r="E164" s="53" t="s">
        <v>306</v>
      </c>
      <c r="F164" s="32" t="s">
        <v>236</v>
      </c>
      <c r="G164" s="36" t="s">
        <v>236</v>
      </c>
      <c r="H164" s="32"/>
      <c r="I164" s="53" t="s">
        <v>306</v>
      </c>
      <c r="J164" s="32" t="s">
        <v>236</v>
      </c>
      <c r="K164" s="36" t="s">
        <v>236</v>
      </c>
      <c r="L164" s="32"/>
      <c r="M164" s="53" t="s">
        <v>306</v>
      </c>
      <c r="N164" s="32" t="s">
        <v>236</v>
      </c>
      <c r="O164" s="36" t="s">
        <v>236</v>
      </c>
      <c r="P164" s="32"/>
      <c r="Q164" s="53">
        <v>198</v>
      </c>
      <c r="R164" s="32" t="s">
        <v>236</v>
      </c>
      <c r="S164" s="36" t="s">
        <v>236</v>
      </c>
      <c r="T164" s="32"/>
      <c r="U164" s="53">
        <v>198</v>
      </c>
      <c r="V164" s="32" t="s">
        <v>236</v>
      </c>
    </row>
    <row r="165" spans="1:22" x14ac:dyDescent="0.25">
      <c r="A165" s="14"/>
      <c r="B165" s="33"/>
      <c r="C165" s="33" t="s">
        <v>236</v>
      </c>
      <c r="D165" s="34"/>
      <c r="E165" s="34"/>
      <c r="F165" s="33"/>
      <c r="G165" s="33" t="s">
        <v>236</v>
      </c>
      <c r="H165" s="34"/>
      <c r="I165" s="34"/>
      <c r="J165" s="33"/>
      <c r="K165" s="33" t="s">
        <v>236</v>
      </c>
      <c r="L165" s="34"/>
      <c r="M165" s="34"/>
      <c r="N165" s="33"/>
      <c r="O165" s="33" t="s">
        <v>236</v>
      </c>
      <c r="P165" s="34"/>
      <c r="Q165" s="34"/>
      <c r="R165" s="33"/>
      <c r="S165" s="33" t="s">
        <v>236</v>
      </c>
      <c r="T165" s="34"/>
      <c r="U165" s="34"/>
      <c r="V165" s="33"/>
    </row>
    <row r="166" spans="1:22" x14ac:dyDescent="0.25">
      <c r="A166" s="14"/>
      <c r="B166" s="74" t="s">
        <v>367</v>
      </c>
      <c r="C166" s="21" t="s">
        <v>236</v>
      </c>
      <c r="D166" s="13"/>
      <c r="E166" s="13"/>
      <c r="F166" s="13"/>
      <c r="G166" s="21" t="s">
        <v>236</v>
      </c>
      <c r="H166" s="13"/>
      <c r="I166" s="13"/>
      <c r="J166" s="13"/>
      <c r="K166" s="21" t="s">
        <v>236</v>
      </c>
      <c r="L166" s="13"/>
      <c r="M166" s="13"/>
      <c r="N166" s="13"/>
      <c r="O166" s="21" t="s">
        <v>236</v>
      </c>
      <c r="P166" s="13"/>
      <c r="Q166" s="13"/>
      <c r="R166" s="13"/>
      <c r="S166" s="21" t="s">
        <v>236</v>
      </c>
      <c r="T166" s="13"/>
      <c r="U166" s="13"/>
      <c r="V166" s="13"/>
    </row>
    <row r="167" spans="1:22" x14ac:dyDescent="0.25">
      <c r="A167" s="14"/>
      <c r="B167" s="65" t="s">
        <v>368</v>
      </c>
      <c r="C167" s="36" t="s">
        <v>236</v>
      </c>
      <c r="D167" s="32"/>
      <c r="E167" s="53" t="s">
        <v>306</v>
      </c>
      <c r="F167" s="32" t="s">
        <v>236</v>
      </c>
      <c r="G167" s="36" t="s">
        <v>236</v>
      </c>
      <c r="H167" s="32"/>
      <c r="I167" s="53" t="s">
        <v>306</v>
      </c>
      <c r="J167" s="32" t="s">
        <v>236</v>
      </c>
      <c r="K167" s="36" t="s">
        <v>236</v>
      </c>
      <c r="L167" s="32"/>
      <c r="M167" s="53" t="s">
        <v>306</v>
      </c>
      <c r="N167" s="32" t="s">
        <v>236</v>
      </c>
      <c r="O167" s="36" t="s">
        <v>236</v>
      </c>
      <c r="P167" s="32"/>
      <c r="Q167" s="53" t="s">
        <v>306</v>
      </c>
      <c r="R167" s="32" t="s">
        <v>236</v>
      </c>
      <c r="S167" s="36" t="s">
        <v>236</v>
      </c>
      <c r="T167" s="32"/>
      <c r="U167" s="53" t="s">
        <v>306</v>
      </c>
      <c r="V167" s="32" t="s">
        <v>236</v>
      </c>
    </row>
    <row r="168" spans="1:22" ht="15.75" thickBot="1" x14ac:dyDescent="0.3">
      <c r="A168" s="14"/>
      <c r="B168" s="38" t="s">
        <v>369</v>
      </c>
      <c r="C168" s="21" t="s">
        <v>236</v>
      </c>
      <c r="D168" s="20"/>
      <c r="E168" s="64" t="s">
        <v>306</v>
      </c>
      <c r="F168" s="20" t="s">
        <v>236</v>
      </c>
      <c r="G168" s="21" t="s">
        <v>236</v>
      </c>
      <c r="H168" s="20"/>
      <c r="I168" s="64" t="s">
        <v>306</v>
      </c>
      <c r="J168" s="20" t="s">
        <v>236</v>
      </c>
      <c r="K168" s="21" t="s">
        <v>236</v>
      </c>
      <c r="L168" s="20"/>
      <c r="M168" s="64" t="s">
        <v>306</v>
      </c>
      <c r="N168" s="20" t="s">
        <v>236</v>
      </c>
      <c r="O168" s="21" t="s">
        <v>236</v>
      </c>
      <c r="P168" s="20"/>
      <c r="Q168" s="64" t="s">
        <v>306</v>
      </c>
      <c r="R168" s="20" t="s">
        <v>236</v>
      </c>
      <c r="S168" s="21" t="s">
        <v>236</v>
      </c>
      <c r="T168" s="20"/>
      <c r="U168" s="64" t="s">
        <v>306</v>
      </c>
      <c r="V168" s="20" t="s">
        <v>236</v>
      </c>
    </row>
    <row r="169" spans="1:22" x14ac:dyDescent="0.25">
      <c r="A169" s="14"/>
      <c r="B169" s="33"/>
      <c r="C169" s="33" t="s">
        <v>236</v>
      </c>
      <c r="D169" s="34"/>
      <c r="E169" s="34"/>
      <c r="F169" s="33"/>
      <c r="G169" s="33" t="s">
        <v>236</v>
      </c>
      <c r="H169" s="34"/>
      <c r="I169" s="34"/>
      <c r="J169" s="33"/>
      <c r="K169" s="33" t="s">
        <v>236</v>
      </c>
      <c r="L169" s="34"/>
      <c r="M169" s="34"/>
      <c r="N169" s="33"/>
      <c r="O169" s="33" t="s">
        <v>236</v>
      </c>
      <c r="P169" s="34"/>
      <c r="Q169" s="34"/>
      <c r="R169" s="33"/>
      <c r="S169" s="33" t="s">
        <v>236</v>
      </c>
      <c r="T169" s="34"/>
      <c r="U169" s="34"/>
      <c r="V169" s="33"/>
    </row>
    <row r="170" spans="1:22" ht="15.75" thickBot="1" x14ac:dyDescent="0.3">
      <c r="A170" s="14"/>
      <c r="B170" s="79" t="s">
        <v>370</v>
      </c>
      <c r="C170" s="36" t="s">
        <v>236</v>
      </c>
      <c r="D170" s="32"/>
      <c r="E170" s="53" t="s">
        <v>306</v>
      </c>
      <c r="F170" s="32" t="s">
        <v>236</v>
      </c>
      <c r="G170" s="36" t="s">
        <v>236</v>
      </c>
      <c r="H170" s="32"/>
      <c r="I170" s="53" t="s">
        <v>306</v>
      </c>
      <c r="J170" s="32" t="s">
        <v>236</v>
      </c>
      <c r="K170" s="36" t="s">
        <v>236</v>
      </c>
      <c r="L170" s="32"/>
      <c r="M170" s="53" t="s">
        <v>306</v>
      </c>
      <c r="N170" s="32" t="s">
        <v>236</v>
      </c>
      <c r="O170" s="36" t="s">
        <v>236</v>
      </c>
      <c r="P170" s="32"/>
      <c r="Q170" s="53" t="s">
        <v>306</v>
      </c>
      <c r="R170" s="32" t="s">
        <v>236</v>
      </c>
      <c r="S170" s="36" t="s">
        <v>236</v>
      </c>
      <c r="T170" s="32"/>
      <c r="U170" s="53" t="s">
        <v>306</v>
      </c>
      <c r="V170" s="32" t="s">
        <v>236</v>
      </c>
    </row>
    <row r="171" spans="1:22" x14ac:dyDescent="0.25">
      <c r="A171" s="14"/>
      <c r="B171" s="33"/>
      <c r="C171" s="33" t="s">
        <v>236</v>
      </c>
      <c r="D171" s="34"/>
      <c r="E171" s="34"/>
      <c r="F171" s="33"/>
      <c r="G171" s="33" t="s">
        <v>236</v>
      </c>
      <c r="H171" s="34"/>
      <c r="I171" s="34"/>
      <c r="J171" s="33"/>
      <c r="K171" s="33" t="s">
        <v>236</v>
      </c>
      <c r="L171" s="34"/>
      <c r="M171" s="34"/>
      <c r="N171" s="33"/>
      <c r="O171" s="33" t="s">
        <v>236</v>
      </c>
      <c r="P171" s="34"/>
      <c r="Q171" s="34"/>
      <c r="R171" s="33"/>
      <c r="S171" s="33" t="s">
        <v>236</v>
      </c>
      <c r="T171" s="34"/>
      <c r="U171" s="34"/>
      <c r="V171" s="33"/>
    </row>
    <row r="172" spans="1:22" ht="15.75" thickBot="1" x14ac:dyDescent="0.3">
      <c r="A172" s="14"/>
      <c r="B172" s="83" t="s">
        <v>518</v>
      </c>
      <c r="C172" s="21" t="s">
        <v>236</v>
      </c>
      <c r="D172" s="20" t="s">
        <v>240</v>
      </c>
      <c r="E172" s="64" t="s">
        <v>306</v>
      </c>
      <c r="F172" s="20" t="s">
        <v>236</v>
      </c>
      <c r="G172" s="21" t="s">
        <v>236</v>
      </c>
      <c r="H172" s="20" t="s">
        <v>240</v>
      </c>
      <c r="I172" s="64" t="s">
        <v>306</v>
      </c>
      <c r="J172" s="20" t="s">
        <v>236</v>
      </c>
      <c r="K172" s="21" t="s">
        <v>236</v>
      </c>
      <c r="L172" s="20" t="s">
        <v>240</v>
      </c>
      <c r="M172" s="64" t="s">
        <v>306</v>
      </c>
      <c r="N172" s="20" t="s">
        <v>236</v>
      </c>
      <c r="O172" s="21" t="s">
        <v>236</v>
      </c>
      <c r="P172" s="20" t="s">
        <v>240</v>
      </c>
      <c r="Q172" s="64">
        <v>198</v>
      </c>
      <c r="R172" s="20" t="s">
        <v>236</v>
      </c>
      <c r="S172" s="21" t="s">
        <v>236</v>
      </c>
      <c r="T172" s="20" t="s">
        <v>240</v>
      </c>
      <c r="U172" s="64">
        <v>198</v>
      </c>
      <c r="V172" s="20" t="s">
        <v>236</v>
      </c>
    </row>
    <row r="173" spans="1:22" ht="15.75" thickTop="1" x14ac:dyDescent="0.25">
      <c r="A173" s="14"/>
      <c r="B173" s="33"/>
      <c r="C173" s="33" t="s">
        <v>236</v>
      </c>
      <c r="D173" s="44"/>
      <c r="E173" s="44"/>
      <c r="F173" s="33"/>
      <c r="G173" s="33" t="s">
        <v>236</v>
      </c>
      <c r="H173" s="44"/>
      <c r="I173" s="44"/>
      <c r="J173" s="33"/>
      <c r="K173" s="33" t="s">
        <v>236</v>
      </c>
      <c r="L173" s="44"/>
      <c r="M173" s="44"/>
      <c r="N173" s="33"/>
      <c r="O173" s="33" t="s">
        <v>236</v>
      </c>
      <c r="P173" s="44"/>
      <c r="Q173" s="44"/>
      <c r="R173" s="33"/>
      <c r="S173" s="33" t="s">
        <v>236</v>
      </c>
      <c r="T173" s="44"/>
      <c r="U173" s="44"/>
      <c r="V173" s="33"/>
    </row>
    <row r="174" spans="1:22" x14ac:dyDescent="0.25">
      <c r="A174" s="14"/>
      <c r="B174" s="22" t="s">
        <v>519</v>
      </c>
      <c r="C174" s="36" t="s">
        <v>236</v>
      </c>
      <c r="D174" s="24"/>
      <c r="E174" s="24"/>
      <c r="F174" s="24"/>
      <c r="G174" s="36" t="s">
        <v>236</v>
      </c>
      <c r="H174" s="24"/>
      <c r="I174" s="24"/>
      <c r="J174" s="24"/>
      <c r="K174" s="36" t="s">
        <v>236</v>
      </c>
      <c r="L174" s="24"/>
      <c r="M174" s="24"/>
      <c r="N174" s="24"/>
      <c r="O174" s="36" t="s">
        <v>236</v>
      </c>
      <c r="P174" s="24"/>
      <c r="Q174" s="24"/>
      <c r="R174" s="24"/>
      <c r="S174" s="36" t="s">
        <v>236</v>
      </c>
      <c r="T174" s="24"/>
      <c r="U174" s="24"/>
      <c r="V174" s="24"/>
    </row>
    <row r="175" spans="1:22" x14ac:dyDescent="0.25">
      <c r="A175" s="14"/>
      <c r="B175" s="74" t="s">
        <v>515</v>
      </c>
      <c r="C175" s="21" t="s">
        <v>236</v>
      </c>
      <c r="D175" s="13"/>
      <c r="E175" s="13"/>
      <c r="F175" s="13"/>
      <c r="G175" s="21" t="s">
        <v>236</v>
      </c>
      <c r="H175" s="13"/>
      <c r="I175" s="13"/>
      <c r="J175" s="13"/>
      <c r="K175" s="21" t="s">
        <v>236</v>
      </c>
      <c r="L175" s="13"/>
      <c r="M175" s="13"/>
      <c r="N175" s="13"/>
      <c r="O175" s="21" t="s">
        <v>236</v>
      </c>
      <c r="P175" s="13"/>
      <c r="Q175" s="13"/>
      <c r="R175" s="13"/>
      <c r="S175" s="21" t="s">
        <v>236</v>
      </c>
      <c r="T175" s="13"/>
      <c r="U175" s="13"/>
      <c r="V175" s="13"/>
    </row>
    <row r="176" spans="1:22" x14ac:dyDescent="0.25">
      <c r="A176" s="14"/>
      <c r="B176" s="65" t="s">
        <v>516</v>
      </c>
      <c r="C176" s="36" t="s">
        <v>236</v>
      </c>
      <c r="D176" s="32" t="s">
        <v>240</v>
      </c>
      <c r="E176" s="53" t="s">
        <v>306</v>
      </c>
      <c r="F176" s="32" t="s">
        <v>236</v>
      </c>
      <c r="G176" s="36" t="s">
        <v>236</v>
      </c>
      <c r="H176" s="32" t="s">
        <v>240</v>
      </c>
      <c r="I176" s="53" t="s">
        <v>306</v>
      </c>
      <c r="J176" s="32" t="s">
        <v>236</v>
      </c>
      <c r="K176" s="36" t="s">
        <v>236</v>
      </c>
      <c r="L176" s="32" t="s">
        <v>240</v>
      </c>
      <c r="M176" s="53" t="s">
        <v>306</v>
      </c>
      <c r="N176" s="32" t="s">
        <v>236</v>
      </c>
      <c r="O176" s="36" t="s">
        <v>236</v>
      </c>
      <c r="P176" s="32" t="s">
        <v>240</v>
      </c>
      <c r="Q176" s="51">
        <v>5001</v>
      </c>
      <c r="R176" s="32" t="s">
        <v>236</v>
      </c>
      <c r="S176" s="36" t="s">
        <v>236</v>
      </c>
      <c r="T176" s="32" t="s">
        <v>240</v>
      </c>
      <c r="U176" s="51">
        <v>5001</v>
      </c>
      <c r="V176" s="32" t="s">
        <v>236</v>
      </c>
    </row>
    <row r="177" spans="1:30" x14ac:dyDescent="0.25">
      <c r="A177" s="14"/>
      <c r="B177" s="38" t="s">
        <v>363</v>
      </c>
      <c r="C177" s="21" t="s">
        <v>236</v>
      </c>
      <c r="D177" s="20"/>
      <c r="E177" s="64" t="s">
        <v>306</v>
      </c>
      <c r="F177" s="20" t="s">
        <v>236</v>
      </c>
      <c r="G177" s="21" t="s">
        <v>236</v>
      </c>
      <c r="H177" s="20"/>
      <c r="I177" s="64">
        <v>831</v>
      </c>
      <c r="J177" s="20" t="s">
        <v>236</v>
      </c>
      <c r="K177" s="21" t="s">
        <v>236</v>
      </c>
      <c r="L177" s="20"/>
      <c r="M177" s="64" t="s">
        <v>306</v>
      </c>
      <c r="N177" s="20" t="s">
        <v>236</v>
      </c>
      <c r="O177" s="21" t="s">
        <v>236</v>
      </c>
      <c r="P177" s="20"/>
      <c r="Q177" s="64">
        <v>618</v>
      </c>
      <c r="R177" s="20" t="s">
        <v>236</v>
      </c>
      <c r="S177" s="21" t="s">
        <v>236</v>
      </c>
      <c r="T177" s="20"/>
      <c r="U177" s="49">
        <v>1449</v>
      </c>
      <c r="V177" s="20" t="s">
        <v>236</v>
      </c>
    </row>
    <row r="178" spans="1:30" x14ac:dyDescent="0.25">
      <c r="A178" s="14"/>
      <c r="B178" s="65" t="s">
        <v>364</v>
      </c>
      <c r="C178" s="36" t="s">
        <v>236</v>
      </c>
      <c r="D178" s="32"/>
      <c r="E178" s="53" t="s">
        <v>306</v>
      </c>
      <c r="F178" s="32" t="s">
        <v>236</v>
      </c>
      <c r="G178" s="36" t="s">
        <v>236</v>
      </c>
      <c r="H178" s="32"/>
      <c r="I178" s="53" t="s">
        <v>306</v>
      </c>
      <c r="J178" s="32" t="s">
        <v>236</v>
      </c>
      <c r="K178" s="36" t="s">
        <v>236</v>
      </c>
      <c r="L178" s="32"/>
      <c r="M178" s="53" t="s">
        <v>306</v>
      </c>
      <c r="N178" s="32" t="s">
        <v>236</v>
      </c>
      <c r="O178" s="36" t="s">
        <v>236</v>
      </c>
      <c r="P178" s="32"/>
      <c r="Q178" s="51">
        <v>1716</v>
      </c>
      <c r="R178" s="32" t="s">
        <v>236</v>
      </c>
      <c r="S178" s="36" t="s">
        <v>236</v>
      </c>
      <c r="T178" s="32"/>
      <c r="U178" s="51">
        <v>1716</v>
      </c>
      <c r="V178" s="32" t="s">
        <v>236</v>
      </c>
    </row>
    <row r="179" spans="1:30" ht="15.75" thickBot="1" x14ac:dyDescent="0.3">
      <c r="A179" s="14"/>
      <c r="B179" s="38" t="s">
        <v>517</v>
      </c>
      <c r="C179" s="21" t="s">
        <v>236</v>
      </c>
      <c r="D179" s="20"/>
      <c r="E179" s="49">
        <v>1023</v>
      </c>
      <c r="F179" s="20" t="s">
        <v>236</v>
      </c>
      <c r="G179" s="21" t="s">
        <v>236</v>
      </c>
      <c r="H179" s="20"/>
      <c r="I179" s="64">
        <v>537</v>
      </c>
      <c r="J179" s="20" t="s">
        <v>236</v>
      </c>
      <c r="K179" s="21" t="s">
        <v>236</v>
      </c>
      <c r="L179" s="20"/>
      <c r="M179" s="64" t="s">
        <v>306</v>
      </c>
      <c r="N179" s="20" t="s">
        <v>236</v>
      </c>
      <c r="O179" s="21" t="s">
        <v>236</v>
      </c>
      <c r="P179" s="20"/>
      <c r="Q179" s="49">
        <v>5142</v>
      </c>
      <c r="R179" s="20" t="s">
        <v>236</v>
      </c>
      <c r="S179" s="21" t="s">
        <v>236</v>
      </c>
      <c r="T179" s="20"/>
      <c r="U179" s="49">
        <v>6702</v>
      </c>
      <c r="V179" s="20" t="s">
        <v>236</v>
      </c>
    </row>
    <row r="180" spans="1:30" x14ac:dyDescent="0.25">
      <c r="A180" s="14"/>
      <c r="B180" s="33"/>
      <c r="C180" s="33" t="s">
        <v>236</v>
      </c>
      <c r="D180" s="34"/>
      <c r="E180" s="34"/>
      <c r="F180" s="33"/>
      <c r="G180" s="33" t="s">
        <v>236</v>
      </c>
      <c r="H180" s="34"/>
      <c r="I180" s="34"/>
      <c r="J180" s="33"/>
      <c r="K180" s="33" t="s">
        <v>236</v>
      </c>
      <c r="L180" s="34"/>
      <c r="M180" s="34"/>
      <c r="N180" s="33"/>
      <c r="O180" s="33" t="s">
        <v>236</v>
      </c>
      <c r="P180" s="34"/>
      <c r="Q180" s="34"/>
      <c r="R180" s="33"/>
      <c r="S180" s="33" t="s">
        <v>236</v>
      </c>
      <c r="T180" s="34"/>
      <c r="U180" s="34"/>
      <c r="V180" s="33"/>
    </row>
    <row r="181" spans="1:30" ht="15.75" thickBot="1" x14ac:dyDescent="0.3">
      <c r="A181" s="14"/>
      <c r="B181" s="82" t="s">
        <v>366</v>
      </c>
      <c r="C181" s="36" t="s">
        <v>236</v>
      </c>
      <c r="D181" s="32"/>
      <c r="E181" s="51">
        <v>1023</v>
      </c>
      <c r="F181" s="32" t="s">
        <v>236</v>
      </c>
      <c r="G181" s="36" t="s">
        <v>236</v>
      </c>
      <c r="H181" s="32"/>
      <c r="I181" s="51">
        <v>1368</v>
      </c>
      <c r="J181" s="32" t="s">
        <v>236</v>
      </c>
      <c r="K181" s="36" t="s">
        <v>236</v>
      </c>
      <c r="L181" s="32"/>
      <c r="M181" s="53" t="s">
        <v>306</v>
      </c>
      <c r="N181" s="32" t="s">
        <v>236</v>
      </c>
      <c r="O181" s="36" t="s">
        <v>236</v>
      </c>
      <c r="P181" s="32"/>
      <c r="Q181" s="51">
        <v>12477</v>
      </c>
      <c r="R181" s="32" t="s">
        <v>236</v>
      </c>
      <c r="S181" s="36" t="s">
        <v>236</v>
      </c>
      <c r="T181" s="32"/>
      <c r="U181" s="51">
        <v>14868</v>
      </c>
      <c r="V181" s="32" t="s">
        <v>236</v>
      </c>
    </row>
    <row r="182" spans="1:30" x14ac:dyDescent="0.25">
      <c r="A182" s="14"/>
      <c r="B182" s="33"/>
      <c r="C182" s="33" t="s">
        <v>236</v>
      </c>
      <c r="D182" s="34"/>
      <c r="E182" s="34"/>
      <c r="F182" s="33"/>
      <c r="G182" s="33" t="s">
        <v>236</v>
      </c>
      <c r="H182" s="34"/>
      <c r="I182" s="34"/>
      <c r="J182" s="33"/>
      <c r="K182" s="33" t="s">
        <v>236</v>
      </c>
      <c r="L182" s="34"/>
      <c r="M182" s="34"/>
      <c r="N182" s="33"/>
      <c r="O182" s="33" t="s">
        <v>236</v>
      </c>
      <c r="P182" s="34"/>
      <c r="Q182" s="34"/>
      <c r="R182" s="33"/>
      <c r="S182" s="33" t="s">
        <v>236</v>
      </c>
      <c r="T182" s="34"/>
      <c r="U182" s="34"/>
      <c r="V182" s="33"/>
    </row>
    <row r="183" spans="1:30" x14ac:dyDescent="0.25">
      <c r="A183" s="14"/>
      <c r="B183" s="74" t="s">
        <v>367</v>
      </c>
      <c r="C183" s="21" t="s">
        <v>236</v>
      </c>
      <c r="D183" s="13"/>
      <c r="E183" s="13"/>
      <c r="F183" s="13"/>
      <c r="G183" s="21" t="s">
        <v>236</v>
      </c>
      <c r="H183" s="13"/>
      <c r="I183" s="13"/>
      <c r="J183" s="13"/>
      <c r="K183" s="21" t="s">
        <v>236</v>
      </c>
      <c r="L183" s="13"/>
      <c r="M183" s="13"/>
      <c r="N183" s="13"/>
      <c r="O183" s="21" t="s">
        <v>236</v>
      </c>
      <c r="P183" s="13"/>
      <c r="Q183" s="13"/>
      <c r="R183" s="13"/>
      <c r="S183" s="21" t="s">
        <v>236</v>
      </c>
      <c r="T183" s="13"/>
      <c r="U183" s="13"/>
      <c r="V183" s="13"/>
    </row>
    <row r="184" spans="1:30" x14ac:dyDescent="0.25">
      <c r="A184" s="14"/>
      <c r="B184" s="65" t="s">
        <v>368</v>
      </c>
      <c r="C184" s="36" t="s">
        <v>236</v>
      </c>
      <c r="D184" s="32"/>
      <c r="E184" s="53" t="s">
        <v>306</v>
      </c>
      <c r="F184" s="32" t="s">
        <v>236</v>
      </c>
      <c r="G184" s="36" t="s">
        <v>236</v>
      </c>
      <c r="H184" s="32"/>
      <c r="I184" s="53">
        <v>38</v>
      </c>
      <c r="J184" s="32" t="s">
        <v>236</v>
      </c>
      <c r="K184" s="36" t="s">
        <v>236</v>
      </c>
      <c r="L184" s="32"/>
      <c r="M184" s="53" t="s">
        <v>306</v>
      </c>
      <c r="N184" s="32" t="s">
        <v>236</v>
      </c>
      <c r="O184" s="36" t="s">
        <v>236</v>
      </c>
      <c r="P184" s="32"/>
      <c r="Q184" s="51">
        <v>1599</v>
      </c>
      <c r="R184" s="32" t="s">
        <v>236</v>
      </c>
      <c r="S184" s="36" t="s">
        <v>236</v>
      </c>
      <c r="T184" s="32"/>
      <c r="U184" s="51">
        <v>1637</v>
      </c>
      <c r="V184" s="32" t="s">
        <v>236</v>
      </c>
    </row>
    <row r="185" spans="1:30" ht="15.75" thickBot="1" x14ac:dyDescent="0.3">
      <c r="A185" s="14"/>
      <c r="B185" s="38" t="s">
        <v>369</v>
      </c>
      <c r="C185" s="21" t="s">
        <v>236</v>
      </c>
      <c r="D185" s="20"/>
      <c r="E185" s="64" t="s">
        <v>306</v>
      </c>
      <c r="F185" s="20" t="s">
        <v>236</v>
      </c>
      <c r="G185" s="21" t="s">
        <v>236</v>
      </c>
      <c r="H185" s="20"/>
      <c r="I185" s="64" t="s">
        <v>306</v>
      </c>
      <c r="J185" s="20" t="s">
        <v>236</v>
      </c>
      <c r="K185" s="21" t="s">
        <v>236</v>
      </c>
      <c r="L185" s="20"/>
      <c r="M185" s="64" t="s">
        <v>306</v>
      </c>
      <c r="N185" s="20" t="s">
        <v>236</v>
      </c>
      <c r="O185" s="21" t="s">
        <v>236</v>
      </c>
      <c r="P185" s="20"/>
      <c r="Q185" s="64" t="s">
        <v>306</v>
      </c>
      <c r="R185" s="20" t="s">
        <v>236</v>
      </c>
      <c r="S185" s="21" t="s">
        <v>236</v>
      </c>
      <c r="T185" s="20"/>
      <c r="U185" s="64" t="s">
        <v>306</v>
      </c>
      <c r="V185" s="20" t="s">
        <v>236</v>
      </c>
    </row>
    <row r="186" spans="1:30" x14ac:dyDescent="0.25">
      <c r="A186" s="14"/>
      <c r="B186" s="33"/>
      <c r="C186" s="33" t="s">
        <v>236</v>
      </c>
      <c r="D186" s="34"/>
      <c r="E186" s="34"/>
      <c r="F186" s="33"/>
      <c r="G186" s="33" t="s">
        <v>236</v>
      </c>
      <c r="H186" s="34"/>
      <c r="I186" s="34"/>
      <c r="J186" s="33"/>
      <c r="K186" s="33" t="s">
        <v>236</v>
      </c>
      <c r="L186" s="34"/>
      <c r="M186" s="34"/>
      <c r="N186" s="33"/>
      <c r="O186" s="33" t="s">
        <v>236</v>
      </c>
      <c r="P186" s="34"/>
      <c r="Q186" s="34"/>
      <c r="R186" s="33"/>
      <c r="S186" s="33" t="s">
        <v>236</v>
      </c>
      <c r="T186" s="34"/>
      <c r="U186" s="34"/>
      <c r="V186" s="33"/>
    </row>
    <row r="187" spans="1:30" ht="15.75" thickBot="1" x14ac:dyDescent="0.3">
      <c r="A187" s="14"/>
      <c r="B187" s="79" t="s">
        <v>370</v>
      </c>
      <c r="C187" s="36" t="s">
        <v>236</v>
      </c>
      <c r="D187" s="32"/>
      <c r="E187" s="53" t="s">
        <v>306</v>
      </c>
      <c r="F187" s="32" t="s">
        <v>236</v>
      </c>
      <c r="G187" s="36" t="s">
        <v>236</v>
      </c>
      <c r="H187" s="32"/>
      <c r="I187" s="53">
        <v>38</v>
      </c>
      <c r="J187" s="32" t="s">
        <v>236</v>
      </c>
      <c r="K187" s="36" t="s">
        <v>236</v>
      </c>
      <c r="L187" s="32"/>
      <c r="M187" s="53" t="s">
        <v>306</v>
      </c>
      <c r="N187" s="32" t="s">
        <v>236</v>
      </c>
      <c r="O187" s="36" t="s">
        <v>236</v>
      </c>
      <c r="P187" s="32"/>
      <c r="Q187" s="51">
        <v>1599</v>
      </c>
      <c r="R187" s="32" t="s">
        <v>236</v>
      </c>
      <c r="S187" s="36" t="s">
        <v>236</v>
      </c>
      <c r="T187" s="32"/>
      <c r="U187" s="51">
        <v>1637</v>
      </c>
      <c r="V187" s="32" t="s">
        <v>236</v>
      </c>
    </row>
    <row r="188" spans="1:30" x14ac:dyDescent="0.25">
      <c r="A188" s="14"/>
      <c r="B188" s="33"/>
      <c r="C188" s="33" t="s">
        <v>236</v>
      </c>
      <c r="D188" s="34"/>
      <c r="E188" s="34"/>
      <c r="F188" s="33"/>
      <c r="G188" s="33" t="s">
        <v>236</v>
      </c>
      <c r="H188" s="34"/>
      <c r="I188" s="34"/>
      <c r="J188" s="33"/>
      <c r="K188" s="33" t="s">
        <v>236</v>
      </c>
      <c r="L188" s="34"/>
      <c r="M188" s="34"/>
      <c r="N188" s="33"/>
      <c r="O188" s="33" t="s">
        <v>236</v>
      </c>
      <c r="P188" s="34"/>
      <c r="Q188" s="34"/>
      <c r="R188" s="33"/>
      <c r="S188" s="33" t="s">
        <v>236</v>
      </c>
      <c r="T188" s="34"/>
      <c r="U188" s="34"/>
      <c r="V188" s="33"/>
    </row>
    <row r="189" spans="1:30" ht="15.75" thickBot="1" x14ac:dyDescent="0.3">
      <c r="A189" s="14"/>
      <c r="B189" s="83" t="s">
        <v>520</v>
      </c>
      <c r="C189" s="21" t="s">
        <v>236</v>
      </c>
      <c r="D189" s="20" t="s">
        <v>240</v>
      </c>
      <c r="E189" s="49">
        <v>1023</v>
      </c>
      <c r="F189" s="20" t="s">
        <v>236</v>
      </c>
      <c r="G189" s="21" t="s">
        <v>236</v>
      </c>
      <c r="H189" s="20" t="s">
        <v>240</v>
      </c>
      <c r="I189" s="49">
        <v>1406</v>
      </c>
      <c r="J189" s="20" t="s">
        <v>236</v>
      </c>
      <c r="K189" s="21" t="s">
        <v>236</v>
      </c>
      <c r="L189" s="20" t="s">
        <v>240</v>
      </c>
      <c r="M189" s="64" t="s">
        <v>306</v>
      </c>
      <c r="N189" s="20" t="s">
        <v>236</v>
      </c>
      <c r="O189" s="21" t="s">
        <v>236</v>
      </c>
      <c r="P189" s="20" t="s">
        <v>240</v>
      </c>
      <c r="Q189" s="49">
        <v>14076</v>
      </c>
      <c r="R189" s="20" t="s">
        <v>236</v>
      </c>
      <c r="S189" s="21" t="s">
        <v>236</v>
      </c>
      <c r="T189" s="20" t="s">
        <v>240</v>
      </c>
      <c r="U189" s="49">
        <v>16505</v>
      </c>
      <c r="V189" s="20" t="s">
        <v>236</v>
      </c>
    </row>
    <row r="190" spans="1:30" ht="15.75" thickTop="1" x14ac:dyDescent="0.25">
      <c r="A190" s="14"/>
      <c r="B190" s="33"/>
      <c r="C190" s="33" t="s">
        <v>236</v>
      </c>
      <c r="D190" s="44"/>
      <c r="E190" s="44"/>
      <c r="F190" s="33"/>
      <c r="G190" s="33" t="s">
        <v>236</v>
      </c>
      <c r="H190" s="44"/>
      <c r="I190" s="44"/>
      <c r="J190" s="33"/>
      <c r="K190" s="33" t="s">
        <v>236</v>
      </c>
      <c r="L190" s="44"/>
      <c r="M190" s="44"/>
      <c r="N190" s="33"/>
      <c r="O190" s="33" t="s">
        <v>236</v>
      </c>
      <c r="P190" s="44"/>
      <c r="Q190" s="44"/>
      <c r="R190" s="33"/>
      <c r="S190" s="33" t="s">
        <v>236</v>
      </c>
      <c r="T190" s="44"/>
      <c r="U190" s="44"/>
      <c r="V190" s="33"/>
    </row>
    <row r="191" spans="1:30" x14ac:dyDescent="0.25">
      <c r="A191" s="14"/>
      <c r="B191" s="60"/>
      <c r="C191" s="60"/>
      <c r="D191" s="60"/>
      <c r="E191" s="60"/>
      <c r="F191" s="60"/>
      <c r="G191" s="60"/>
      <c r="H191" s="60"/>
      <c r="I191" s="60"/>
      <c r="J191" s="60"/>
      <c r="K191" s="60"/>
      <c r="L191" s="60"/>
      <c r="M191" s="60"/>
      <c r="N191" s="60"/>
      <c r="O191" s="60"/>
      <c r="P191" s="60"/>
      <c r="Q191" s="60"/>
      <c r="R191" s="60"/>
      <c r="S191" s="60"/>
      <c r="T191" s="60"/>
      <c r="U191" s="60"/>
      <c r="V191" s="60"/>
      <c r="W191" s="60"/>
      <c r="X191" s="60"/>
      <c r="Y191" s="60"/>
      <c r="Z191" s="60"/>
      <c r="AA191" s="60"/>
      <c r="AB191" s="60"/>
      <c r="AC191" s="60"/>
      <c r="AD191" s="60"/>
    </row>
    <row r="192" spans="1:30" x14ac:dyDescent="0.25">
      <c r="A192" s="14"/>
      <c r="B192" s="13"/>
      <c r="C192" s="13"/>
      <c r="D192" s="13"/>
      <c r="E192" s="13"/>
      <c r="F192" s="13"/>
      <c r="G192" s="13"/>
      <c r="H192" s="13"/>
      <c r="I192" s="13"/>
      <c r="J192" s="13"/>
      <c r="K192" s="13"/>
      <c r="L192" s="13"/>
      <c r="M192" s="13"/>
      <c r="N192" s="13"/>
      <c r="O192" s="13"/>
      <c r="P192" s="13"/>
      <c r="Q192" s="13"/>
      <c r="R192" s="13"/>
      <c r="S192" s="13"/>
      <c r="T192" s="13"/>
      <c r="U192" s="13"/>
      <c r="V192" s="13"/>
    </row>
    <row r="193" spans="1:22" ht="15.75" thickBot="1" x14ac:dyDescent="0.3">
      <c r="A193" s="14"/>
      <c r="B193" s="21"/>
      <c r="C193" s="21" t="s">
        <v>236</v>
      </c>
      <c r="D193" s="68" t="s">
        <v>504</v>
      </c>
      <c r="E193" s="68"/>
      <c r="F193" s="68"/>
      <c r="G193" s="68"/>
      <c r="H193" s="68"/>
      <c r="I193" s="68"/>
      <c r="J193" s="68"/>
      <c r="K193" s="68"/>
      <c r="L193" s="68"/>
      <c r="M193" s="68"/>
      <c r="N193" s="21"/>
      <c r="O193" s="21" t="s">
        <v>236</v>
      </c>
      <c r="P193" s="69"/>
      <c r="Q193" s="69"/>
      <c r="R193" s="21"/>
      <c r="S193" s="21" t="s">
        <v>236</v>
      </c>
      <c r="T193" s="69"/>
      <c r="U193" s="69"/>
      <c r="V193" s="21"/>
    </row>
    <row r="194" spans="1:22" x14ac:dyDescent="0.25">
      <c r="A194" s="14"/>
      <c r="B194" s="77" t="s">
        <v>315</v>
      </c>
      <c r="C194" s="69" t="s">
        <v>236</v>
      </c>
      <c r="D194" s="75" t="s">
        <v>505</v>
      </c>
      <c r="E194" s="75"/>
      <c r="F194" s="76"/>
      <c r="G194" s="76" t="s">
        <v>236</v>
      </c>
      <c r="H194" s="75" t="s">
        <v>508</v>
      </c>
      <c r="I194" s="75"/>
      <c r="J194" s="76"/>
      <c r="K194" s="76" t="s">
        <v>236</v>
      </c>
      <c r="L194" s="75" t="s">
        <v>509</v>
      </c>
      <c r="M194" s="75"/>
      <c r="N194" s="69"/>
      <c r="O194" s="69" t="s">
        <v>236</v>
      </c>
      <c r="P194" s="45" t="s">
        <v>512</v>
      </c>
      <c r="Q194" s="45"/>
      <c r="R194" s="69"/>
      <c r="S194" s="69" t="s">
        <v>236</v>
      </c>
      <c r="T194" s="45" t="s">
        <v>138</v>
      </c>
      <c r="U194" s="45"/>
      <c r="V194" s="69"/>
    </row>
    <row r="195" spans="1:22" x14ac:dyDescent="0.25">
      <c r="A195" s="14"/>
      <c r="B195" s="77"/>
      <c r="C195" s="69"/>
      <c r="D195" s="45" t="s">
        <v>506</v>
      </c>
      <c r="E195" s="45"/>
      <c r="F195" s="69"/>
      <c r="G195" s="69"/>
      <c r="H195" s="45" t="s">
        <v>506</v>
      </c>
      <c r="I195" s="45"/>
      <c r="J195" s="69"/>
      <c r="K195" s="69"/>
      <c r="L195" s="45" t="s">
        <v>510</v>
      </c>
      <c r="M195" s="45"/>
      <c r="N195" s="69"/>
      <c r="O195" s="69"/>
      <c r="P195" s="45" t="s">
        <v>513</v>
      </c>
      <c r="Q195" s="45"/>
      <c r="R195" s="69"/>
      <c r="S195" s="69"/>
      <c r="T195" s="45"/>
      <c r="U195" s="45"/>
      <c r="V195" s="69"/>
    </row>
    <row r="196" spans="1:22" ht="15.75" thickBot="1" x14ac:dyDescent="0.3">
      <c r="A196" s="14"/>
      <c r="B196" s="77"/>
      <c r="C196" s="69"/>
      <c r="D196" s="68" t="s">
        <v>507</v>
      </c>
      <c r="E196" s="68"/>
      <c r="F196" s="69"/>
      <c r="G196" s="69"/>
      <c r="H196" s="68" t="s">
        <v>507</v>
      </c>
      <c r="I196" s="68"/>
      <c r="J196" s="69"/>
      <c r="K196" s="69"/>
      <c r="L196" s="68" t="s">
        <v>511</v>
      </c>
      <c r="M196" s="68"/>
      <c r="N196" s="69"/>
      <c r="O196" s="69"/>
      <c r="P196" s="68"/>
      <c r="Q196" s="68"/>
      <c r="R196" s="69"/>
      <c r="S196" s="69"/>
      <c r="T196" s="68"/>
      <c r="U196" s="68"/>
      <c r="V196" s="69"/>
    </row>
    <row r="197" spans="1:22" x14ac:dyDescent="0.25">
      <c r="A197" s="14"/>
      <c r="B197" s="21"/>
      <c r="C197" s="21" t="s">
        <v>236</v>
      </c>
      <c r="D197" s="45" t="s">
        <v>303</v>
      </c>
      <c r="E197" s="45"/>
      <c r="F197" s="45"/>
      <c r="G197" s="45"/>
      <c r="H197" s="45"/>
      <c r="I197" s="45"/>
      <c r="J197" s="45"/>
      <c r="K197" s="45"/>
      <c r="L197" s="45"/>
      <c r="M197" s="45"/>
      <c r="N197" s="45"/>
      <c r="O197" s="45"/>
      <c r="P197" s="45"/>
      <c r="Q197" s="45"/>
      <c r="R197" s="45"/>
      <c r="S197" s="45"/>
      <c r="T197" s="45"/>
      <c r="U197" s="45"/>
      <c r="V197" s="21"/>
    </row>
    <row r="198" spans="1:22" x14ac:dyDescent="0.25">
      <c r="A198" s="14"/>
      <c r="B198" s="22" t="s">
        <v>514</v>
      </c>
      <c r="C198" s="24" t="s">
        <v>236</v>
      </c>
      <c r="D198" s="24"/>
      <c r="E198" s="24"/>
      <c r="F198" s="24"/>
      <c r="G198" s="24" t="s">
        <v>236</v>
      </c>
      <c r="H198" s="24"/>
      <c r="I198" s="24"/>
      <c r="J198" s="24"/>
      <c r="K198" s="24" t="s">
        <v>236</v>
      </c>
      <c r="L198" s="24"/>
      <c r="M198" s="24"/>
      <c r="N198" s="24"/>
      <c r="O198" s="24" t="s">
        <v>236</v>
      </c>
      <c r="P198" s="24"/>
      <c r="Q198" s="24"/>
      <c r="R198" s="24"/>
      <c r="S198" s="24" t="s">
        <v>236</v>
      </c>
      <c r="T198" s="24"/>
      <c r="U198" s="24"/>
      <c r="V198" s="24"/>
    </row>
    <row r="199" spans="1:22" x14ac:dyDescent="0.25">
      <c r="A199" s="14"/>
      <c r="B199" s="74" t="s">
        <v>515</v>
      </c>
      <c r="C199" s="13" t="s">
        <v>236</v>
      </c>
      <c r="D199" s="13"/>
      <c r="E199" s="13"/>
      <c r="F199" s="13"/>
      <c r="G199" s="13" t="s">
        <v>236</v>
      </c>
      <c r="H199" s="13"/>
      <c r="I199" s="13"/>
      <c r="J199" s="13"/>
      <c r="K199" s="13" t="s">
        <v>236</v>
      </c>
      <c r="L199" s="13"/>
      <c r="M199" s="13"/>
      <c r="N199" s="13"/>
      <c r="O199" s="13" t="s">
        <v>236</v>
      </c>
      <c r="P199" s="13"/>
      <c r="Q199" s="13"/>
      <c r="R199" s="13"/>
      <c r="S199" s="13" t="s">
        <v>236</v>
      </c>
      <c r="T199" s="13"/>
      <c r="U199" s="13"/>
      <c r="V199" s="13"/>
    </row>
    <row r="200" spans="1:22" x14ac:dyDescent="0.25">
      <c r="A200" s="14"/>
      <c r="B200" s="65" t="s">
        <v>516</v>
      </c>
      <c r="C200" s="24" t="s">
        <v>236</v>
      </c>
      <c r="D200" s="32" t="s">
        <v>240</v>
      </c>
      <c r="E200" s="53" t="s">
        <v>306</v>
      </c>
      <c r="F200" s="32" t="s">
        <v>236</v>
      </c>
      <c r="G200" s="24" t="s">
        <v>236</v>
      </c>
      <c r="H200" s="32" t="s">
        <v>240</v>
      </c>
      <c r="I200" s="53" t="s">
        <v>306</v>
      </c>
      <c r="J200" s="32" t="s">
        <v>236</v>
      </c>
      <c r="K200" s="24" t="s">
        <v>236</v>
      </c>
      <c r="L200" s="32" t="s">
        <v>240</v>
      </c>
      <c r="M200" s="53" t="s">
        <v>306</v>
      </c>
      <c r="N200" s="32" t="s">
        <v>236</v>
      </c>
      <c r="O200" s="24" t="s">
        <v>236</v>
      </c>
      <c r="P200" s="32" t="s">
        <v>240</v>
      </c>
      <c r="Q200" s="53" t="s">
        <v>306</v>
      </c>
      <c r="R200" s="32" t="s">
        <v>236</v>
      </c>
      <c r="S200" s="24" t="s">
        <v>236</v>
      </c>
      <c r="T200" s="32" t="s">
        <v>240</v>
      </c>
      <c r="U200" s="53" t="s">
        <v>306</v>
      </c>
      <c r="V200" s="32" t="s">
        <v>236</v>
      </c>
    </row>
    <row r="201" spans="1:22" x14ac:dyDescent="0.25">
      <c r="A201" s="14"/>
      <c r="B201" s="38" t="s">
        <v>363</v>
      </c>
      <c r="C201" s="13" t="s">
        <v>236</v>
      </c>
      <c r="D201" s="20"/>
      <c r="E201" s="49">
        <v>4688</v>
      </c>
      <c r="F201" s="20" t="s">
        <v>236</v>
      </c>
      <c r="G201" s="13" t="s">
        <v>236</v>
      </c>
      <c r="H201" s="20"/>
      <c r="I201" s="49">
        <v>2164</v>
      </c>
      <c r="J201" s="20" t="s">
        <v>236</v>
      </c>
      <c r="K201" s="13" t="s">
        <v>236</v>
      </c>
      <c r="L201" s="20"/>
      <c r="M201" s="64" t="s">
        <v>306</v>
      </c>
      <c r="N201" s="20" t="s">
        <v>236</v>
      </c>
      <c r="O201" s="13" t="s">
        <v>236</v>
      </c>
      <c r="P201" s="20"/>
      <c r="Q201" s="49">
        <v>1052</v>
      </c>
      <c r="R201" s="20" t="s">
        <v>236</v>
      </c>
      <c r="S201" s="13" t="s">
        <v>236</v>
      </c>
      <c r="T201" s="20"/>
      <c r="U201" s="49">
        <v>7904</v>
      </c>
      <c r="V201" s="20" t="s">
        <v>236</v>
      </c>
    </row>
    <row r="202" spans="1:22" x14ac:dyDescent="0.25">
      <c r="A202" s="14"/>
      <c r="B202" s="65" t="s">
        <v>364</v>
      </c>
      <c r="C202" s="24" t="s">
        <v>236</v>
      </c>
      <c r="D202" s="32"/>
      <c r="E202" s="53" t="s">
        <v>306</v>
      </c>
      <c r="F202" s="32" t="s">
        <v>236</v>
      </c>
      <c r="G202" s="24" t="s">
        <v>236</v>
      </c>
      <c r="H202" s="32"/>
      <c r="I202" s="53" t="s">
        <v>306</v>
      </c>
      <c r="J202" s="32" t="s">
        <v>236</v>
      </c>
      <c r="K202" s="24" t="s">
        <v>236</v>
      </c>
      <c r="L202" s="32"/>
      <c r="M202" s="53" t="s">
        <v>306</v>
      </c>
      <c r="N202" s="32" t="s">
        <v>236</v>
      </c>
      <c r="O202" s="24" t="s">
        <v>236</v>
      </c>
      <c r="P202" s="32"/>
      <c r="Q202" s="53" t="s">
        <v>306</v>
      </c>
      <c r="R202" s="32" t="s">
        <v>236</v>
      </c>
      <c r="S202" s="24" t="s">
        <v>236</v>
      </c>
      <c r="T202" s="32"/>
      <c r="U202" s="53" t="s">
        <v>306</v>
      </c>
      <c r="V202" s="32" t="s">
        <v>236</v>
      </c>
    </row>
    <row r="203" spans="1:22" ht="15.75" thickBot="1" x14ac:dyDescent="0.3">
      <c r="A203" s="14"/>
      <c r="B203" s="38" t="s">
        <v>517</v>
      </c>
      <c r="C203" s="13" t="s">
        <v>236</v>
      </c>
      <c r="D203" s="20"/>
      <c r="E203" s="64">
        <v>198</v>
      </c>
      <c r="F203" s="20" t="s">
        <v>236</v>
      </c>
      <c r="G203" s="13" t="s">
        <v>236</v>
      </c>
      <c r="H203" s="20"/>
      <c r="I203" s="64" t="s">
        <v>306</v>
      </c>
      <c r="J203" s="20" t="s">
        <v>236</v>
      </c>
      <c r="K203" s="13" t="s">
        <v>236</v>
      </c>
      <c r="L203" s="20"/>
      <c r="M203" s="64" t="s">
        <v>306</v>
      </c>
      <c r="N203" s="20" t="s">
        <v>236</v>
      </c>
      <c r="O203" s="13" t="s">
        <v>236</v>
      </c>
      <c r="P203" s="20"/>
      <c r="Q203" s="64" t="s">
        <v>306</v>
      </c>
      <c r="R203" s="20" t="s">
        <v>236</v>
      </c>
      <c r="S203" s="13" t="s">
        <v>236</v>
      </c>
      <c r="T203" s="20"/>
      <c r="U203" s="64">
        <v>198</v>
      </c>
      <c r="V203" s="20" t="s">
        <v>236</v>
      </c>
    </row>
    <row r="204" spans="1:22" x14ac:dyDescent="0.25">
      <c r="A204" s="14"/>
      <c r="B204" s="33"/>
      <c r="C204" s="33" t="s">
        <v>236</v>
      </c>
      <c r="D204" s="34"/>
      <c r="E204" s="34"/>
      <c r="F204" s="33"/>
      <c r="G204" s="33" t="s">
        <v>236</v>
      </c>
      <c r="H204" s="34"/>
      <c r="I204" s="34"/>
      <c r="J204" s="33"/>
      <c r="K204" s="33" t="s">
        <v>236</v>
      </c>
      <c r="L204" s="34"/>
      <c r="M204" s="34"/>
      <c r="N204" s="33"/>
      <c r="O204" s="33" t="s">
        <v>236</v>
      </c>
      <c r="P204" s="34"/>
      <c r="Q204" s="34"/>
      <c r="R204" s="33"/>
      <c r="S204" s="33" t="s">
        <v>236</v>
      </c>
      <c r="T204" s="34"/>
      <c r="U204" s="34"/>
      <c r="V204" s="33"/>
    </row>
    <row r="205" spans="1:22" ht="15.75" thickBot="1" x14ac:dyDescent="0.3">
      <c r="A205" s="14"/>
      <c r="B205" s="82" t="s">
        <v>366</v>
      </c>
      <c r="C205" s="36" t="s">
        <v>236</v>
      </c>
      <c r="D205" s="32"/>
      <c r="E205" s="51">
        <v>4886</v>
      </c>
      <c r="F205" s="32" t="s">
        <v>236</v>
      </c>
      <c r="G205" s="36" t="s">
        <v>236</v>
      </c>
      <c r="H205" s="32"/>
      <c r="I205" s="51">
        <v>2164</v>
      </c>
      <c r="J205" s="32" t="s">
        <v>236</v>
      </c>
      <c r="K205" s="36" t="s">
        <v>236</v>
      </c>
      <c r="L205" s="32"/>
      <c r="M205" s="53" t="s">
        <v>306</v>
      </c>
      <c r="N205" s="32" t="s">
        <v>236</v>
      </c>
      <c r="O205" s="36" t="s">
        <v>236</v>
      </c>
      <c r="P205" s="32"/>
      <c r="Q205" s="51">
        <v>1052</v>
      </c>
      <c r="R205" s="32" t="s">
        <v>236</v>
      </c>
      <c r="S205" s="36" t="s">
        <v>236</v>
      </c>
      <c r="T205" s="32"/>
      <c r="U205" s="51">
        <v>8102</v>
      </c>
      <c r="V205" s="32" t="s">
        <v>236</v>
      </c>
    </row>
    <row r="206" spans="1:22" x14ac:dyDescent="0.25">
      <c r="A206" s="14"/>
      <c r="B206" s="33"/>
      <c r="C206" s="33" t="s">
        <v>236</v>
      </c>
      <c r="D206" s="34"/>
      <c r="E206" s="34"/>
      <c r="F206" s="33"/>
      <c r="G206" s="33" t="s">
        <v>236</v>
      </c>
      <c r="H206" s="34"/>
      <c r="I206" s="34"/>
      <c r="J206" s="33"/>
      <c r="K206" s="33" t="s">
        <v>236</v>
      </c>
      <c r="L206" s="34"/>
      <c r="M206" s="34"/>
      <c r="N206" s="33"/>
      <c r="O206" s="33" t="s">
        <v>236</v>
      </c>
      <c r="P206" s="34"/>
      <c r="Q206" s="34"/>
      <c r="R206" s="33"/>
      <c r="S206" s="33" t="s">
        <v>236</v>
      </c>
      <c r="T206" s="34"/>
      <c r="U206" s="34"/>
      <c r="V206" s="33"/>
    </row>
    <row r="207" spans="1:22" x14ac:dyDescent="0.25">
      <c r="A207" s="14"/>
      <c r="B207" s="74" t="s">
        <v>367</v>
      </c>
      <c r="C207" s="21" t="s">
        <v>236</v>
      </c>
      <c r="D207" s="13"/>
      <c r="E207" s="13"/>
      <c r="F207" s="13"/>
      <c r="G207" s="21" t="s">
        <v>236</v>
      </c>
      <c r="H207" s="13"/>
      <c r="I207" s="13"/>
      <c r="J207" s="13"/>
      <c r="K207" s="21" t="s">
        <v>236</v>
      </c>
      <c r="L207" s="13"/>
      <c r="M207" s="13"/>
      <c r="N207" s="13"/>
      <c r="O207" s="21" t="s">
        <v>236</v>
      </c>
      <c r="P207" s="13"/>
      <c r="Q207" s="13"/>
      <c r="R207" s="13"/>
      <c r="S207" s="21" t="s">
        <v>236</v>
      </c>
      <c r="T207" s="13"/>
      <c r="U207" s="13"/>
      <c r="V207" s="13"/>
    </row>
    <row r="208" spans="1:22" x14ac:dyDescent="0.25">
      <c r="A208" s="14"/>
      <c r="B208" s="65" t="s">
        <v>368</v>
      </c>
      <c r="C208" s="36" t="s">
        <v>236</v>
      </c>
      <c r="D208" s="32"/>
      <c r="E208" s="53" t="s">
        <v>306</v>
      </c>
      <c r="F208" s="32" t="s">
        <v>236</v>
      </c>
      <c r="G208" s="36" t="s">
        <v>236</v>
      </c>
      <c r="H208" s="32"/>
      <c r="I208" s="53" t="s">
        <v>306</v>
      </c>
      <c r="J208" s="32" t="s">
        <v>236</v>
      </c>
      <c r="K208" s="36" t="s">
        <v>236</v>
      </c>
      <c r="L208" s="32"/>
      <c r="M208" s="53" t="s">
        <v>306</v>
      </c>
      <c r="N208" s="32" t="s">
        <v>236</v>
      </c>
      <c r="O208" s="36" t="s">
        <v>236</v>
      </c>
      <c r="P208" s="32"/>
      <c r="Q208" s="53">
        <v>24</v>
      </c>
      <c r="R208" s="32" t="s">
        <v>236</v>
      </c>
      <c r="S208" s="36" t="s">
        <v>236</v>
      </c>
      <c r="T208" s="32"/>
      <c r="U208" s="53">
        <v>24</v>
      </c>
      <c r="V208" s="32" t="s">
        <v>236</v>
      </c>
    </row>
    <row r="209" spans="1:22" ht="15.75" thickBot="1" x14ac:dyDescent="0.3">
      <c r="A209" s="14"/>
      <c r="B209" s="38" t="s">
        <v>369</v>
      </c>
      <c r="C209" s="21" t="s">
        <v>236</v>
      </c>
      <c r="D209" s="20"/>
      <c r="E209" s="64" t="s">
        <v>306</v>
      </c>
      <c r="F209" s="20" t="s">
        <v>236</v>
      </c>
      <c r="G209" s="21" t="s">
        <v>236</v>
      </c>
      <c r="H209" s="20"/>
      <c r="I209" s="64" t="s">
        <v>306</v>
      </c>
      <c r="J209" s="20" t="s">
        <v>236</v>
      </c>
      <c r="K209" s="21" t="s">
        <v>236</v>
      </c>
      <c r="L209" s="20"/>
      <c r="M209" s="64" t="s">
        <v>306</v>
      </c>
      <c r="N209" s="20" t="s">
        <v>236</v>
      </c>
      <c r="O209" s="21" t="s">
        <v>236</v>
      </c>
      <c r="P209" s="20"/>
      <c r="Q209" s="64" t="s">
        <v>306</v>
      </c>
      <c r="R209" s="20" t="s">
        <v>236</v>
      </c>
      <c r="S209" s="21" t="s">
        <v>236</v>
      </c>
      <c r="T209" s="20"/>
      <c r="U209" s="64" t="s">
        <v>306</v>
      </c>
      <c r="V209" s="20" t="s">
        <v>236</v>
      </c>
    </row>
    <row r="210" spans="1:22" x14ac:dyDescent="0.25">
      <c r="A210" s="14"/>
      <c r="B210" s="33"/>
      <c r="C210" s="33" t="s">
        <v>236</v>
      </c>
      <c r="D210" s="34"/>
      <c r="E210" s="34"/>
      <c r="F210" s="33"/>
      <c r="G210" s="33" t="s">
        <v>236</v>
      </c>
      <c r="H210" s="34"/>
      <c r="I210" s="34"/>
      <c r="J210" s="33"/>
      <c r="K210" s="33" t="s">
        <v>236</v>
      </c>
      <c r="L210" s="34"/>
      <c r="M210" s="34"/>
      <c r="N210" s="33"/>
      <c r="O210" s="33" t="s">
        <v>236</v>
      </c>
      <c r="P210" s="34"/>
      <c r="Q210" s="34"/>
      <c r="R210" s="33"/>
      <c r="S210" s="33" t="s">
        <v>236</v>
      </c>
      <c r="T210" s="34"/>
      <c r="U210" s="34"/>
      <c r="V210" s="33"/>
    </row>
    <row r="211" spans="1:22" ht="15.75" thickBot="1" x14ac:dyDescent="0.3">
      <c r="A211" s="14"/>
      <c r="B211" s="79" t="s">
        <v>370</v>
      </c>
      <c r="C211" s="36" t="s">
        <v>236</v>
      </c>
      <c r="D211" s="32"/>
      <c r="E211" s="53" t="s">
        <v>306</v>
      </c>
      <c r="F211" s="32" t="s">
        <v>236</v>
      </c>
      <c r="G211" s="36" t="s">
        <v>236</v>
      </c>
      <c r="H211" s="32"/>
      <c r="I211" s="53" t="s">
        <v>306</v>
      </c>
      <c r="J211" s="32" t="s">
        <v>236</v>
      </c>
      <c r="K211" s="36" t="s">
        <v>236</v>
      </c>
      <c r="L211" s="32"/>
      <c r="M211" s="53" t="s">
        <v>306</v>
      </c>
      <c r="N211" s="32" t="s">
        <v>236</v>
      </c>
      <c r="O211" s="36" t="s">
        <v>236</v>
      </c>
      <c r="P211" s="32"/>
      <c r="Q211" s="53">
        <v>24</v>
      </c>
      <c r="R211" s="32" t="s">
        <v>236</v>
      </c>
      <c r="S211" s="36" t="s">
        <v>236</v>
      </c>
      <c r="T211" s="32"/>
      <c r="U211" s="53">
        <v>24</v>
      </c>
      <c r="V211" s="32" t="s">
        <v>236</v>
      </c>
    </row>
    <row r="212" spans="1:22" x14ac:dyDescent="0.25">
      <c r="A212" s="14"/>
      <c r="B212" s="33"/>
      <c r="C212" s="33" t="s">
        <v>236</v>
      </c>
      <c r="D212" s="34"/>
      <c r="E212" s="34"/>
      <c r="F212" s="33"/>
      <c r="G212" s="33" t="s">
        <v>236</v>
      </c>
      <c r="H212" s="34"/>
      <c r="I212" s="34"/>
      <c r="J212" s="33"/>
      <c r="K212" s="33" t="s">
        <v>236</v>
      </c>
      <c r="L212" s="34"/>
      <c r="M212" s="34"/>
      <c r="N212" s="33"/>
      <c r="O212" s="33" t="s">
        <v>236</v>
      </c>
      <c r="P212" s="34"/>
      <c r="Q212" s="34"/>
      <c r="R212" s="33"/>
      <c r="S212" s="33" t="s">
        <v>236</v>
      </c>
      <c r="T212" s="34"/>
      <c r="U212" s="34"/>
      <c r="V212" s="33"/>
    </row>
    <row r="213" spans="1:22" ht="15.75" thickBot="1" x14ac:dyDescent="0.3">
      <c r="A213" s="14"/>
      <c r="B213" s="83" t="s">
        <v>518</v>
      </c>
      <c r="C213" s="21" t="s">
        <v>236</v>
      </c>
      <c r="D213" s="20" t="s">
        <v>240</v>
      </c>
      <c r="E213" s="49">
        <v>4886</v>
      </c>
      <c r="F213" s="20" t="s">
        <v>236</v>
      </c>
      <c r="G213" s="21" t="s">
        <v>236</v>
      </c>
      <c r="H213" s="20" t="s">
        <v>240</v>
      </c>
      <c r="I213" s="49">
        <v>2164</v>
      </c>
      <c r="J213" s="20" t="s">
        <v>236</v>
      </c>
      <c r="K213" s="21" t="s">
        <v>236</v>
      </c>
      <c r="L213" s="20" t="s">
        <v>240</v>
      </c>
      <c r="M213" s="64" t="s">
        <v>306</v>
      </c>
      <c r="N213" s="20" t="s">
        <v>236</v>
      </c>
      <c r="O213" s="21" t="s">
        <v>236</v>
      </c>
      <c r="P213" s="20" t="s">
        <v>240</v>
      </c>
      <c r="Q213" s="49">
        <v>1076</v>
      </c>
      <c r="R213" s="20" t="s">
        <v>236</v>
      </c>
      <c r="S213" s="21" t="s">
        <v>236</v>
      </c>
      <c r="T213" s="20" t="s">
        <v>240</v>
      </c>
      <c r="U213" s="49">
        <v>8126</v>
      </c>
      <c r="V213" s="20" t="s">
        <v>236</v>
      </c>
    </row>
    <row r="214" spans="1:22" ht="15.75" thickTop="1" x14ac:dyDescent="0.25">
      <c r="A214" s="14"/>
      <c r="B214" s="33"/>
      <c r="C214" s="33" t="s">
        <v>236</v>
      </c>
      <c r="D214" s="44"/>
      <c r="E214" s="44"/>
      <c r="F214" s="33"/>
      <c r="G214" s="33" t="s">
        <v>236</v>
      </c>
      <c r="H214" s="44"/>
      <c r="I214" s="44"/>
      <c r="J214" s="33"/>
      <c r="K214" s="33" t="s">
        <v>236</v>
      </c>
      <c r="L214" s="44"/>
      <c r="M214" s="44"/>
      <c r="N214" s="33"/>
      <c r="O214" s="33" t="s">
        <v>236</v>
      </c>
      <c r="P214" s="44"/>
      <c r="Q214" s="44"/>
      <c r="R214" s="33"/>
      <c r="S214" s="33" t="s">
        <v>236</v>
      </c>
      <c r="T214" s="44"/>
      <c r="U214" s="44"/>
      <c r="V214" s="33"/>
    </row>
    <row r="215" spans="1:22" x14ac:dyDescent="0.25">
      <c r="A215" s="14"/>
      <c r="B215" s="22" t="s">
        <v>519</v>
      </c>
      <c r="C215" s="36" t="s">
        <v>236</v>
      </c>
      <c r="D215" s="24"/>
      <c r="E215" s="24"/>
      <c r="F215" s="24"/>
      <c r="G215" s="36" t="s">
        <v>236</v>
      </c>
      <c r="H215" s="24"/>
      <c r="I215" s="24"/>
      <c r="J215" s="24"/>
      <c r="K215" s="36" t="s">
        <v>236</v>
      </c>
      <c r="L215" s="24"/>
      <c r="M215" s="24"/>
      <c r="N215" s="24"/>
      <c r="O215" s="36" t="s">
        <v>236</v>
      </c>
      <c r="P215" s="24"/>
      <c r="Q215" s="24"/>
      <c r="R215" s="24"/>
      <c r="S215" s="36" t="s">
        <v>236</v>
      </c>
      <c r="T215" s="24"/>
      <c r="U215" s="24"/>
      <c r="V215" s="24"/>
    </row>
    <row r="216" spans="1:22" x14ac:dyDescent="0.25">
      <c r="A216" s="14"/>
      <c r="B216" s="74" t="s">
        <v>515</v>
      </c>
      <c r="C216" s="21" t="s">
        <v>236</v>
      </c>
      <c r="D216" s="13"/>
      <c r="E216" s="13"/>
      <c r="F216" s="13"/>
      <c r="G216" s="21" t="s">
        <v>236</v>
      </c>
      <c r="H216" s="13"/>
      <c r="I216" s="13"/>
      <c r="J216" s="13"/>
      <c r="K216" s="21" t="s">
        <v>236</v>
      </c>
      <c r="L216" s="13"/>
      <c r="M216" s="13"/>
      <c r="N216" s="13"/>
      <c r="O216" s="21" t="s">
        <v>236</v>
      </c>
      <c r="P216" s="13"/>
      <c r="Q216" s="13"/>
      <c r="R216" s="13"/>
      <c r="S216" s="21" t="s">
        <v>236</v>
      </c>
      <c r="T216" s="13"/>
      <c r="U216" s="13"/>
      <c r="V216" s="13"/>
    </row>
    <row r="217" spans="1:22" x14ac:dyDescent="0.25">
      <c r="A217" s="14"/>
      <c r="B217" s="65" t="s">
        <v>516</v>
      </c>
      <c r="C217" s="36" t="s">
        <v>236</v>
      </c>
      <c r="D217" s="32" t="s">
        <v>240</v>
      </c>
      <c r="E217" s="53">
        <v>145</v>
      </c>
      <c r="F217" s="32" t="s">
        <v>236</v>
      </c>
      <c r="G217" s="36" t="s">
        <v>236</v>
      </c>
      <c r="H217" s="32" t="s">
        <v>240</v>
      </c>
      <c r="I217" s="53" t="s">
        <v>306</v>
      </c>
      <c r="J217" s="32" t="s">
        <v>236</v>
      </c>
      <c r="K217" s="36" t="s">
        <v>236</v>
      </c>
      <c r="L217" s="32" t="s">
        <v>240</v>
      </c>
      <c r="M217" s="53" t="s">
        <v>306</v>
      </c>
      <c r="N217" s="32" t="s">
        <v>236</v>
      </c>
      <c r="O217" s="36" t="s">
        <v>236</v>
      </c>
      <c r="P217" s="32" t="s">
        <v>240</v>
      </c>
      <c r="Q217" s="51">
        <v>5962</v>
      </c>
      <c r="R217" s="32" t="s">
        <v>236</v>
      </c>
      <c r="S217" s="36" t="s">
        <v>236</v>
      </c>
      <c r="T217" s="32" t="s">
        <v>240</v>
      </c>
      <c r="U217" s="51">
        <v>6107</v>
      </c>
      <c r="V217" s="32" t="s">
        <v>236</v>
      </c>
    </row>
    <row r="218" spans="1:22" x14ac:dyDescent="0.25">
      <c r="A218" s="14"/>
      <c r="B218" s="38" t="s">
        <v>363</v>
      </c>
      <c r="C218" s="21" t="s">
        <v>236</v>
      </c>
      <c r="D218" s="20"/>
      <c r="E218" s="64">
        <v>923</v>
      </c>
      <c r="F218" s="20" t="s">
        <v>236</v>
      </c>
      <c r="G218" s="21" t="s">
        <v>236</v>
      </c>
      <c r="H218" s="20"/>
      <c r="I218" s="64" t="s">
        <v>306</v>
      </c>
      <c r="J218" s="20" t="s">
        <v>236</v>
      </c>
      <c r="K218" s="21" t="s">
        <v>236</v>
      </c>
      <c r="L218" s="20"/>
      <c r="M218" s="64" t="s">
        <v>306</v>
      </c>
      <c r="N218" s="20" t="s">
        <v>236</v>
      </c>
      <c r="O218" s="21" t="s">
        <v>236</v>
      </c>
      <c r="P218" s="20"/>
      <c r="Q218" s="64">
        <v>144</v>
      </c>
      <c r="R218" s="20" t="s">
        <v>236</v>
      </c>
      <c r="S218" s="21" t="s">
        <v>236</v>
      </c>
      <c r="T218" s="20"/>
      <c r="U218" s="49">
        <v>1067</v>
      </c>
      <c r="V218" s="20" t="s">
        <v>236</v>
      </c>
    </row>
    <row r="219" spans="1:22" x14ac:dyDescent="0.25">
      <c r="A219" s="14"/>
      <c r="B219" s="65" t="s">
        <v>364</v>
      </c>
      <c r="C219" s="36" t="s">
        <v>236</v>
      </c>
      <c r="D219" s="32"/>
      <c r="E219" s="53" t="s">
        <v>306</v>
      </c>
      <c r="F219" s="32" t="s">
        <v>236</v>
      </c>
      <c r="G219" s="36" t="s">
        <v>236</v>
      </c>
      <c r="H219" s="32"/>
      <c r="I219" s="53" t="s">
        <v>306</v>
      </c>
      <c r="J219" s="32" t="s">
        <v>236</v>
      </c>
      <c r="K219" s="36" t="s">
        <v>236</v>
      </c>
      <c r="L219" s="32"/>
      <c r="M219" s="53" t="s">
        <v>306</v>
      </c>
      <c r="N219" s="32" t="s">
        <v>236</v>
      </c>
      <c r="O219" s="36" t="s">
        <v>236</v>
      </c>
      <c r="P219" s="32"/>
      <c r="Q219" s="53" t="s">
        <v>306</v>
      </c>
      <c r="R219" s="32" t="s">
        <v>236</v>
      </c>
      <c r="S219" s="36" t="s">
        <v>236</v>
      </c>
      <c r="T219" s="32"/>
      <c r="U219" s="53" t="s">
        <v>306</v>
      </c>
      <c r="V219" s="32" t="s">
        <v>236</v>
      </c>
    </row>
    <row r="220" spans="1:22" ht="15.75" thickBot="1" x14ac:dyDescent="0.3">
      <c r="A220" s="14"/>
      <c r="B220" s="38" t="s">
        <v>517</v>
      </c>
      <c r="C220" s="21" t="s">
        <v>236</v>
      </c>
      <c r="D220" s="20"/>
      <c r="E220" s="64">
        <v>96</v>
      </c>
      <c r="F220" s="20" t="s">
        <v>236</v>
      </c>
      <c r="G220" s="21" t="s">
        <v>236</v>
      </c>
      <c r="H220" s="20"/>
      <c r="I220" s="64">
        <v>218</v>
      </c>
      <c r="J220" s="20" t="s">
        <v>236</v>
      </c>
      <c r="K220" s="21" t="s">
        <v>236</v>
      </c>
      <c r="L220" s="20"/>
      <c r="M220" s="64" t="s">
        <v>306</v>
      </c>
      <c r="N220" s="20" t="s">
        <v>236</v>
      </c>
      <c r="O220" s="21" t="s">
        <v>236</v>
      </c>
      <c r="P220" s="20"/>
      <c r="Q220" s="49">
        <v>1996</v>
      </c>
      <c r="R220" s="20" t="s">
        <v>236</v>
      </c>
      <c r="S220" s="21" t="s">
        <v>236</v>
      </c>
      <c r="T220" s="20"/>
      <c r="U220" s="49">
        <v>2310</v>
      </c>
      <c r="V220" s="20" t="s">
        <v>236</v>
      </c>
    </row>
    <row r="221" spans="1:22" x14ac:dyDescent="0.25">
      <c r="A221" s="14"/>
      <c r="B221" s="33"/>
      <c r="C221" s="33" t="s">
        <v>236</v>
      </c>
      <c r="D221" s="34"/>
      <c r="E221" s="34"/>
      <c r="F221" s="33"/>
      <c r="G221" s="33" t="s">
        <v>236</v>
      </c>
      <c r="H221" s="34"/>
      <c r="I221" s="34"/>
      <c r="J221" s="33"/>
      <c r="K221" s="33" t="s">
        <v>236</v>
      </c>
      <c r="L221" s="34"/>
      <c r="M221" s="34"/>
      <c r="N221" s="33"/>
      <c r="O221" s="33" t="s">
        <v>236</v>
      </c>
      <c r="P221" s="34"/>
      <c r="Q221" s="34"/>
      <c r="R221" s="33"/>
      <c r="S221" s="33" t="s">
        <v>236</v>
      </c>
      <c r="T221" s="34"/>
      <c r="U221" s="34"/>
      <c r="V221" s="33"/>
    </row>
    <row r="222" spans="1:22" ht="15.75" thickBot="1" x14ac:dyDescent="0.3">
      <c r="A222" s="14"/>
      <c r="B222" s="82" t="s">
        <v>366</v>
      </c>
      <c r="C222" s="36" t="s">
        <v>236</v>
      </c>
      <c r="D222" s="32"/>
      <c r="E222" s="51">
        <v>1164</v>
      </c>
      <c r="F222" s="32" t="s">
        <v>236</v>
      </c>
      <c r="G222" s="36" t="s">
        <v>236</v>
      </c>
      <c r="H222" s="32"/>
      <c r="I222" s="53">
        <v>218</v>
      </c>
      <c r="J222" s="32" t="s">
        <v>236</v>
      </c>
      <c r="K222" s="36" t="s">
        <v>236</v>
      </c>
      <c r="L222" s="32"/>
      <c r="M222" s="53" t="s">
        <v>306</v>
      </c>
      <c r="N222" s="32" t="s">
        <v>236</v>
      </c>
      <c r="O222" s="36" t="s">
        <v>236</v>
      </c>
      <c r="P222" s="32"/>
      <c r="Q222" s="51">
        <v>8102</v>
      </c>
      <c r="R222" s="32" t="s">
        <v>236</v>
      </c>
      <c r="S222" s="36" t="s">
        <v>236</v>
      </c>
      <c r="T222" s="32"/>
      <c r="U222" s="51">
        <v>9484</v>
      </c>
      <c r="V222" s="32" t="s">
        <v>236</v>
      </c>
    </row>
    <row r="223" spans="1:22" x14ac:dyDescent="0.25">
      <c r="A223" s="14"/>
      <c r="B223" s="33"/>
      <c r="C223" s="33" t="s">
        <v>236</v>
      </c>
      <c r="D223" s="34"/>
      <c r="E223" s="34"/>
      <c r="F223" s="33"/>
      <c r="G223" s="33" t="s">
        <v>236</v>
      </c>
      <c r="H223" s="34"/>
      <c r="I223" s="34"/>
      <c r="J223" s="33"/>
      <c r="K223" s="33" t="s">
        <v>236</v>
      </c>
      <c r="L223" s="34"/>
      <c r="M223" s="34"/>
      <c r="N223" s="33"/>
      <c r="O223" s="33" t="s">
        <v>236</v>
      </c>
      <c r="P223" s="34"/>
      <c r="Q223" s="34"/>
      <c r="R223" s="33"/>
      <c r="S223" s="33" t="s">
        <v>236</v>
      </c>
      <c r="T223" s="34"/>
      <c r="U223" s="34"/>
      <c r="V223" s="33"/>
    </row>
    <row r="224" spans="1:22" x14ac:dyDescent="0.25">
      <c r="A224" s="14"/>
      <c r="B224" s="74" t="s">
        <v>367</v>
      </c>
      <c r="C224" s="21" t="s">
        <v>236</v>
      </c>
      <c r="D224" s="13"/>
      <c r="E224" s="13"/>
      <c r="F224" s="13"/>
      <c r="G224" s="21" t="s">
        <v>236</v>
      </c>
      <c r="H224" s="13"/>
      <c r="I224" s="13"/>
      <c r="J224" s="13"/>
      <c r="K224" s="21" t="s">
        <v>236</v>
      </c>
      <c r="L224" s="13"/>
      <c r="M224" s="13"/>
      <c r="N224" s="13"/>
      <c r="O224" s="21" t="s">
        <v>236</v>
      </c>
      <c r="P224" s="13"/>
      <c r="Q224" s="13"/>
      <c r="R224" s="13"/>
      <c r="S224" s="21" t="s">
        <v>236</v>
      </c>
      <c r="T224" s="13"/>
      <c r="U224" s="13"/>
      <c r="V224" s="13"/>
    </row>
    <row r="225" spans="1:30" x14ac:dyDescent="0.25">
      <c r="A225" s="14"/>
      <c r="B225" s="65" t="s">
        <v>368</v>
      </c>
      <c r="C225" s="36" t="s">
        <v>236</v>
      </c>
      <c r="D225" s="32"/>
      <c r="E225" s="53">
        <v>39</v>
      </c>
      <c r="F225" s="32" t="s">
        <v>236</v>
      </c>
      <c r="G225" s="36" t="s">
        <v>236</v>
      </c>
      <c r="H225" s="32"/>
      <c r="I225" s="53" t="s">
        <v>306</v>
      </c>
      <c r="J225" s="32" t="s">
        <v>236</v>
      </c>
      <c r="K225" s="36" t="s">
        <v>236</v>
      </c>
      <c r="L225" s="32"/>
      <c r="M225" s="53" t="s">
        <v>306</v>
      </c>
      <c r="N225" s="32" t="s">
        <v>236</v>
      </c>
      <c r="O225" s="36" t="s">
        <v>236</v>
      </c>
      <c r="P225" s="32"/>
      <c r="Q225" s="53">
        <v>275</v>
      </c>
      <c r="R225" s="32" t="s">
        <v>236</v>
      </c>
      <c r="S225" s="36" t="s">
        <v>236</v>
      </c>
      <c r="T225" s="32"/>
      <c r="U225" s="53">
        <v>314</v>
      </c>
      <c r="V225" s="32" t="s">
        <v>236</v>
      </c>
    </row>
    <row r="226" spans="1:30" ht="15.75" thickBot="1" x14ac:dyDescent="0.3">
      <c r="A226" s="14"/>
      <c r="B226" s="38" t="s">
        <v>369</v>
      </c>
      <c r="C226" s="21" t="s">
        <v>236</v>
      </c>
      <c r="D226" s="20"/>
      <c r="E226" s="64" t="s">
        <v>306</v>
      </c>
      <c r="F226" s="20" t="s">
        <v>236</v>
      </c>
      <c r="G226" s="21" t="s">
        <v>236</v>
      </c>
      <c r="H226" s="20"/>
      <c r="I226" s="64" t="s">
        <v>306</v>
      </c>
      <c r="J226" s="20" t="s">
        <v>236</v>
      </c>
      <c r="K226" s="21" t="s">
        <v>236</v>
      </c>
      <c r="L226" s="20"/>
      <c r="M226" s="64" t="s">
        <v>306</v>
      </c>
      <c r="N226" s="20" t="s">
        <v>236</v>
      </c>
      <c r="O226" s="21" t="s">
        <v>236</v>
      </c>
      <c r="P226" s="20"/>
      <c r="Q226" s="64">
        <v>29</v>
      </c>
      <c r="R226" s="20" t="s">
        <v>236</v>
      </c>
      <c r="S226" s="21" t="s">
        <v>236</v>
      </c>
      <c r="T226" s="20"/>
      <c r="U226" s="64">
        <v>29</v>
      </c>
      <c r="V226" s="20" t="s">
        <v>236</v>
      </c>
    </row>
    <row r="227" spans="1:30" x14ac:dyDescent="0.25">
      <c r="A227" s="14"/>
      <c r="B227" s="33"/>
      <c r="C227" s="33" t="s">
        <v>236</v>
      </c>
      <c r="D227" s="34"/>
      <c r="E227" s="34"/>
      <c r="F227" s="33"/>
      <c r="G227" s="33" t="s">
        <v>236</v>
      </c>
      <c r="H227" s="34"/>
      <c r="I227" s="34"/>
      <c r="J227" s="33"/>
      <c r="K227" s="33" t="s">
        <v>236</v>
      </c>
      <c r="L227" s="34"/>
      <c r="M227" s="34"/>
      <c r="N227" s="33"/>
      <c r="O227" s="33" t="s">
        <v>236</v>
      </c>
      <c r="P227" s="34"/>
      <c r="Q227" s="34"/>
      <c r="R227" s="33"/>
      <c r="S227" s="33" t="s">
        <v>236</v>
      </c>
      <c r="T227" s="34"/>
      <c r="U227" s="34"/>
      <c r="V227" s="33"/>
    </row>
    <row r="228" spans="1:30" ht="15.75" thickBot="1" x14ac:dyDescent="0.3">
      <c r="A228" s="14"/>
      <c r="B228" s="79" t="s">
        <v>370</v>
      </c>
      <c r="C228" s="36" t="s">
        <v>236</v>
      </c>
      <c r="D228" s="32"/>
      <c r="E228" s="53">
        <v>39</v>
      </c>
      <c r="F228" s="32" t="s">
        <v>236</v>
      </c>
      <c r="G228" s="36" t="s">
        <v>236</v>
      </c>
      <c r="H228" s="32"/>
      <c r="I228" s="53" t="s">
        <v>306</v>
      </c>
      <c r="J228" s="32" t="s">
        <v>236</v>
      </c>
      <c r="K228" s="36" t="s">
        <v>236</v>
      </c>
      <c r="L228" s="32"/>
      <c r="M228" s="53" t="s">
        <v>306</v>
      </c>
      <c r="N228" s="32" t="s">
        <v>236</v>
      </c>
      <c r="O228" s="36" t="s">
        <v>236</v>
      </c>
      <c r="P228" s="32"/>
      <c r="Q228" s="53">
        <v>304</v>
      </c>
      <c r="R228" s="32" t="s">
        <v>236</v>
      </c>
      <c r="S228" s="36" t="s">
        <v>236</v>
      </c>
      <c r="T228" s="32"/>
      <c r="U228" s="53">
        <v>343</v>
      </c>
      <c r="V228" s="32" t="s">
        <v>236</v>
      </c>
    </row>
    <row r="229" spans="1:30" x14ac:dyDescent="0.25">
      <c r="A229" s="14"/>
      <c r="B229" s="33"/>
      <c r="C229" s="33" t="s">
        <v>236</v>
      </c>
      <c r="D229" s="34"/>
      <c r="E229" s="34"/>
      <c r="F229" s="33"/>
      <c r="G229" s="33" t="s">
        <v>236</v>
      </c>
      <c r="H229" s="34"/>
      <c r="I229" s="34"/>
      <c r="J229" s="33"/>
      <c r="K229" s="33" t="s">
        <v>236</v>
      </c>
      <c r="L229" s="34"/>
      <c r="M229" s="34"/>
      <c r="N229" s="33"/>
      <c r="O229" s="33" t="s">
        <v>236</v>
      </c>
      <c r="P229" s="34"/>
      <c r="Q229" s="34"/>
      <c r="R229" s="33"/>
      <c r="S229" s="33" t="s">
        <v>236</v>
      </c>
      <c r="T229" s="34"/>
      <c r="U229" s="34"/>
      <c r="V229" s="33"/>
    </row>
    <row r="230" spans="1:30" ht="15.75" thickBot="1" x14ac:dyDescent="0.3">
      <c r="A230" s="14"/>
      <c r="B230" s="83" t="s">
        <v>520</v>
      </c>
      <c r="C230" s="21" t="s">
        <v>236</v>
      </c>
      <c r="D230" s="20" t="s">
        <v>240</v>
      </c>
      <c r="E230" s="49">
        <v>1203</v>
      </c>
      <c r="F230" s="20" t="s">
        <v>236</v>
      </c>
      <c r="G230" s="21" t="s">
        <v>236</v>
      </c>
      <c r="H230" s="20" t="s">
        <v>240</v>
      </c>
      <c r="I230" s="64">
        <v>218</v>
      </c>
      <c r="J230" s="20" t="s">
        <v>236</v>
      </c>
      <c r="K230" s="21" t="s">
        <v>236</v>
      </c>
      <c r="L230" s="20" t="s">
        <v>240</v>
      </c>
      <c r="M230" s="64" t="s">
        <v>306</v>
      </c>
      <c r="N230" s="20" t="s">
        <v>236</v>
      </c>
      <c r="O230" s="21" t="s">
        <v>236</v>
      </c>
      <c r="P230" s="20" t="s">
        <v>240</v>
      </c>
      <c r="Q230" s="49">
        <v>8406</v>
      </c>
      <c r="R230" s="20" t="s">
        <v>236</v>
      </c>
      <c r="S230" s="21" t="s">
        <v>236</v>
      </c>
      <c r="T230" s="20" t="s">
        <v>240</v>
      </c>
      <c r="U230" s="49">
        <v>9827</v>
      </c>
      <c r="V230" s="20" t="s">
        <v>236</v>
      </c>
    </row>
    <row r="231" spans="1:30" ht="15.75" thickTop="1" x14ac:dyDescent="0.25">
      <c r="A231" s="14"/>
      <c r="B231" s="33"/>
      <c r="C231" s="33" t="s">
        <v>236</v>
      </c>
      <c r="D231" s="44"/>
      <c r="E231" s="44"/>
      <c r="F231" s="33"/>
      <c r="G231" s="33" t="s">
        <v>236</v>
      </c>
      <c r="H231" s="44"/>
      <c r="I231" s="44"/>
      <c r="J231" s="33"/>
      <c r="K231" s="33" t="s">
        <v>236</v>
      </c>
      <c r="L231" s="44"/>
      <c r="M231" s="44"/>
      <c r="N231" s="33"/>
      <c r="O231" s="33" t="s">
        <v>236</v>
      </c>
      <c r="P231" s="44"/>
      <c r="Q231" s="44"/>
      <c r="R231" s="33"/>
      <c r="S231" s="33" t="s">
        <v>236</v>
      </c>
      <c r="T231" s="44"/>
      <c r="U231" s="44"/>
      <c r="V231" s="33"/>
    </row>
    <row r="232" spans="1:30" ht="25.5" customHeight="1" x14ac:dyDescent="0.25">
      <c r="A232" s="14"/>
      <c r="B232" s="58" t="s">
        <v>521</v>
      </c>
      <c r="C232" s="58"/>
      <c r="D232" s="58"/>
      <c r="E232" s="58"/>
      <c r="F232" s="58"/>
      <c r="G232" s="58"/>
      <c r="H232" s="58"/>
      <c r="I232" s="58"/>
      <c r="J232" s="58"/>
      <c r="K232" s="58"/>
      <c r="L232" s="58"/>
      <c r="M232" s="58"/>
      <c r="N232" s="58"/>
      <c r="O232" s="58"/>
      <c r="P232" s="58"/>
      <c r="Q232" s="58"/>
      <c r="R232" s="58"/>
      <c r="S232" s="58"/>
      <c r="T232" s="58"/>
      <c r="U232" s="58"/>
      <c r="V232" s="58"/>
      <c r="W232" s="58"/>
      <c r="X232" s="58"/>
      <c r="Y232" s="58"/>
      <c r="Z232" s="58"/>
      <c r="AA232" s="58"/>
      <c r="AB232" s="58"/>
      <c r="AC232" s="58"/>
      <c r="AD232" s="58"/>
    </row>
    <row r="233" spans="1:30" x14ac:dyDescent="0.25">
      <c r="A233" s="14"/>
      <c r="B233" s="60"/>
      <c r="C233" s="60"/>
      <c r="D233" s="60"/>
      <c r="E233" s="60"/>
      <c r="F233" s="60"/>
      <c r="G233" s="60"/>
      <c r="H233" s="60"/>
      <c r="I233" s="60"/>
      <c r="J233" s="60"/>
      <c r="K233" s="60"/>
      <c r="L233" s="60"/>
      <c r="M233" s="60"/>
      <c r="N233" s="60"/>
      <c r="O233" s="60"/>
      <c r="P233" s="60"/>
      <c r="Q233" s="60"/>
      <c r="R233" s="60"/>
      <c r="S233" s="60"/>
      <c r="T233" s="60"/>
      <c r="U233" s="60"/>
      <c r="V233" s="60"/>
      <c r="W233" s="60"/>
      <c r="X233" s="60"/>
      <c r="Y233" s="60"/>
      <c r="Z233" s="60"/>
      <c r="AA233" s="60"/>
      <c r="AB233" s="60"/>
      <c r="AC233" s="60"/>
      <c r="AD233" s="60"/>
    </row>
    <row r="234" spans="1:30" x14ac:dyDescent="0.25">
      <c r="A234" s="14"/>
      <c r="B234" s="58" t="s">
        <v>522</v>
      </c>
      <c r="C234" s="58"/>
      <c r="D234" s="58"/>
      <c r="E234" s="58"/>
      <c r="F234" s="58"/>
      <c r="G234" s="58"/>
      <c r="H234" s="58"/>
      <c r="I234" s="58"/>
      <c r="J234" s="58"/>
      <c r="K234" s="58"/>
      <c r="L234" s="58"/>
      <c r="M234" s="58"/>
      <c r="N234" s="58"/>
      <c r="O234" s="58"/>
      <c r="P234" s="58"/>
      <c r="Q234" s="58"/>
      <c r="R234" s="58"/>
      <c r="S234" s="58"/>
      <c r="T234" s="58"/>
      <c r="U234" s="58"/>
      <c r="V234" s="58"/>
      <c r="W234" s="58"/>
      <c r="X234" s="58"/>
      <c r="Y234" s="58"/>
      <c r="Z234" s="58"/>
      <c r="AA234" s="58"/>
      <c r="AB234" s="58"/>
      <c r="AC234" s="58"/>
      <c r="AD234" s="58"/>
    </row>
    <row r="235" spans="1:30" ht="15.75" x14ac:dyDescent="0.25">
      <c r="A235" s="14"/>
      <c r="B235" s="59"/>
      <c r="C235" s="59"/>
      <c r="D235" s="59"/>
      <c r="E235" s="59"/>
      <c r="F235" s="59"/>
      <c r="G235" s="59"/>
      <c r="H235" s="59"/>
      <c r="I235" s="59"/>
      <c r="J235" s="59"/>
      <c r="K235" s="59"/>
      <c r="L235" s="59"/>
      <c r="M235" s="59"/>
      <c r="N235" s="59"/>
      <c r="O235" s="59"/>
      <c r="P235" s="59"/>
      <c r="Q235" s="59"/>
      <c r="R235" s="59"/>
      <c r="S235" s="59"/>
      <c r="T235" s="59"/>
      <c r="U235" s="59"/>
      <c r="V235" s="59"/>
      <c r="W235" s="59"/>
      <c r="X235" s="59"/>
      <c r="Y235" s="59"/>
      <c r="Z235" s="59"/>
      <c r="AA235" s="59"/>
      <c r="AB235" s="59"/>
      <c r="AC235" s="59"/>
      <c r="AD235" s="59"/>
    </row>
    <row r="236" spans="1:30" x14ac:dyDescent="0.25">
      <c r="A236" s="14"/>
      <c r="B236" s="13"/>
      <c r="C236" s="13"/>
      <c r="D236" s="13"/>
      <c r="E236" s="13"/>
      <c r="F236" s="13"/>
      <c r="G236" s="13"/>
      <c r="H236" s="13"/>
      <c r="I236" s="13"/>
      <c r="J236" s="13"/>
      <c r="K236" s="13"/>
      <c r="L236" s="13"/>
      <c r="M236" s="13"/>
      <c r="N236" s="13"/>
      <c r="O236" s="13"/>
      <c r="P236" s="13"/>
      <c r="Q236" s="13"/>
      <c r="R236" s="13"/>
    </row>
    <row r="237" spans="1:30" x14ac:dyDescent="0.25">
      <c r="A237" s="14"/>
      <c r="B237" s="77" t="s">
        <v>300</v>
      </c>
      <c r="C237" s="69" t="s">
        <v>236</v>
      </c>
      <c r="D237" s="45" t="s">
        <v>523</v>
      </c>
      <c r="E237" s="45"/>
      <c r="F237" s="69"/>
      <c r="G237" s="69" t="s">
        <v>236</v>
      </c>
      <c r="H237" s="45" t="s">
        <v>524</v>
      </c>
      <c r="I237" s="45"/>
      <c r="J237" s="69"/>
      <c r="K237" s="69" t="s">
        <v>236</v>
      </c>
      <c r="L237" s="45" t="s">
        <v>526</v>
      </c>
      <c r="M237" s="45"/>
      <c r="N237" s="69"/>
      <c r="O237" s="69" t="s">
        <v>236</v>
      </c>
      <c r="P237" s="45" t="s">
        <v>527</v>
      </c>
      <c r="Q237" s="45"/>
      <c r="R237" s="69"/>
    </row>
    <row r="238" spans="1:30" ht="15.75" thickBot="1" x14ac:dyDescent="0.3">
      <c r="A238" s="14"/>
      <c r="B238" s="77"/>
      <c r="C238" s="69"/>
      <c r="D238" s="68"/>
      <c r="E238" s="68"/>
      <c r="F238" s="69"/>
      <c r="G238" s="69"/>
      <c r="H238" s="68" t="s">
        <v>525</v>
      </c>
      <c r="I238" s="68"/>
      <c r="J238" s="69"/>
      <c r="K238" s="69"/>
      <c r="L238" s="68"/>
      <c r="M238" s="68"/>
      <c r="N238" s="69"/>
      <c r="O238" s="69"/>
      <c r="P238" s="68"/>
      <c r="Q238" s="68"/>
      <c r="R238" s="69"/>
    </row>
    <row r="239" spans="1:30" x14ac:dyDescent="0.25">
      <c r="A239" s="14"/>
      <c r="B239" s="21"/>
      <c r="C239" s="21" t="s">
        <v>236</v>
      </c>
      <c r="D239" s="45" t="s">
        <v>303</v>
      </c>
      <c r="E239" s="45"/>
      <c r="F239" s="45"/>
      <c r="G239" s="45"/>
      <c r="H239" s="45"/>
      <c r="I239" s="45"/>
      <c r="J239" s="45"/>
      <c r="K239" s="45"/>
      <c r="L239" s="45"/>
      <c r="M239" s="45"/>
      <c r="N239" s="45"/>
      <c r="O239" s="45"/>
      <c r="P239" s="45"/>
      <c r="Q239" s="45"/>
      <c r="R239" s="21"/>
    </row>
    <row r="240" spans="1:30" x14ac:dyDescent="0.25">
      <c r="A240" s="14"/>
      <c r="B240" s="22" t="s">
        <v>39</v>
      </c>
      <c r="C240" s="24" t="s">
        <v>236</v>
      </c>
      <c r="D240" s="24"/>
      <c r="E240" s="24"/>
      <c r="F240" s="24"/>
      <c r="G240" s="24" t="s">
        <v>236</v>
      </c>
      <c r="H240" s="24"/>
      <c r="I240" s="24"/>
      <c r="J240" s="24"/>
      <c r="K240" s="24" t="s">
        <v>236</v>
      </c>
      <c r="L240" s="24"/>
      <c r="M240" s="24"/>
      <c r="N240" s="24"/>
      <c r="O240" s="24" t="s">
        <v>236</v>
      </c>
      <c r="P240" s="24"/>
      <c r="Q240" s="24"/>
      <c r="R240" s="24"/>
    </row>
    <row r="241" spans="1:30" x14ac:dyDescent="0.25">
      <c r="A241" s="14"/>
      <c r="B241" s="38" t="s">
        <v>516</v>
      </c>
      <c r="C241" s="13" t="s">
        <v>236</v>
      </c>
      <c r="D241" s="20" t="s">
        <v>240</v>
      </c>
      <c r="E241" s="49">
        <v>892968</v>
      </c>
      <c r="F241" s="20" t="s">
        <v>236</v>
      </c>
      <c r="G241" s="13" t="s">
        <v>236</v>
      </c>
      <c r="H241" s="20" t="s">
        <v>240</v>
      </c>
      <c r="I241" s="64" t="s">
        <v>306</v>
      </c>
      <c r="J241" s="20" t="s">
        <v>236</v>
      </c>
      <c r="K241" s="13" t="s">
        <v>236</v>
      </c>
      <c r="L241" s="20" t="s">
        <v>240</v>
      </c>
      <c r="M241" s="64">
        <v>31</v>
      </c>
      <c r="N241" s="20" t="s">
        <v>236</v>
      </c>
      <c r="O241" s="13" t="s">
        <v>236</v>
      </c>
      <c r="P241" s="20" t="s">
        <v>240</v>
      </c>
      <c r="Q241" s="64" t="s">
        <v>306</v>
      </c>
      <c r="R241" s="20" t="s">
        <v>236</v>
      </c>
    </row>
    <row r="242" spans="1:30" x14ac:dyDescent="0.25">
      <c r="A242" s="14"/>
      <c r="B242" s="65" t="s">
        <v>364</v>
      </c>
      <c r="C242" s="24" t="s">
        <v>236</v>
      </c>
      <c r="D242" s="32"/>
      <c r="E242" s="51">
        <v>123169</v>
      </c>
      <c r="F242" s="32" t="s">
        <v>236</v>
      </c>
      <c r="G242" s="24" t="s">
        <v>236</v>
      </c>
      <c r="H242" s="32"/>
      <c r="I242" s="53" t="s">
        <v>306</v>
      </c>
      <c r="J242" s="32" t="s">
        <v>236</v>
      </c>
      <c r="K242" s="24" t="s">
        <v>236</v>
      </c>
      <c r="L242" s="32"/>
      <c r="M242" s="53" t="s">
        <v>306</v>
      </c>
      <c r="N242" s="32" t="s">
        <v>236</v>
      </c>
      <c r="O242" s="24" t="s">
        <v>236</v>
      </c>
      <c r="P242" s="32"/>
      <c r="Q242" s="53" t="s">
        <v>306</v>
      </c>
      <c r="R242" s="32" t="s">
        <v>236</v>
      </c>
    </row>
    <row r="243" spans="1:30" ht="15.75" thickBot="1" x14ac:dyDescent="0.3">
      <c r="A243" s="14"/>
      <c r="B243" s="38" t="s">
        <v>368</v>
      </c>
      <c r="C243" s="13" t="s">
        <v>236</v>
      </c>
      <c r="D243" s="20"/>
      <c r="E243" s="49">
        <v>753984</v>
      </c>
      <c r="F243" s="20" t="s">
        <v>236</v>
      </c>
      <c r="G243" s="13" t="s">
        <v>236</v>
      </c>
      <c r="H243" s="20"/>
      <c r="I243" s="64" t="s">
        <v>306</v>
      </c>
      <c r="J243" s="20" t="s">
        <v>236</v>
      </c>
      <c r="K243" s="13" t="s">
        <v>236</v>
      </c>
      <c r="L243" s="20"/>
      <c r="M243" s="64" t="s">
        <v>306</v>
      </c>
      <c r="N243" s="20" t="s">
        <v>236</v>
      </c>
      <c r="O243" s="13" t="s">
        <v>236</v>
      </c>
      <c r="P243" s="20"/>
      <c r="Q243" s="64" t="s">
        <v>306</v>
      </c>
      <c r="R243" s="20" t="s">
        <v>236</v>
      </c>
    </row>
    <row r="244" spans="1:30" x14ac:dyDescent="0.25">
      <c r="A244" s="14"/>
      <c r="B244" s="33"/>
      <c r="C244" s="33" t="s">
        <v>236</v>
      </c>
      <c r="D244" s="34"/>
      <c r="E244" s="34"/>
      <c r="F244" s="33"/>
      <c r="G244" s="33" t="s">
        <v>236</v>
      </c>
      <c r="H244" s="34"/>
      <c r="I244" s="34"/>
      <c r="J244" s="33"/>
      <c r="K244" s="33" t="s">
        <v>236</v>
      </c>
      <c r="L244" s="34"/>
      <c r="M244" s="34"/>
      <c r="N244" s="33"/>
      <c r="O244" s="33" t="s">
        <v>236</v>
      </c>
      <c r="P244" s="34"/>
      <c r="Q244" s="34"/>
      <c r="R244" s="33"/>
    </row>
    <row r="245" spans="1:30" ht="15.75" thickBot="1" x14ac:dyDescent="0.3">
      <c r="A245" s="14"/>
      <c r="B245" s="82" t="s">
        <v>518</v>
      </c>
      <c r="C245" s="36" t="s">
        <v>236</v>
      </c>
      <c r="D245" s="32" t="s">
        <v>240</v>
      </c>
      <c r="E245" s="51">
        <v>1770121</v>
      </c>
      <c r="F245" s="32" t="s">
        <v>236</v>
      </c>
      <c r="G245" s="36" t="s">
        <v>236</v>
      </c>
      <c r="H245" s="32" t="s">
        <v>240</v>
      </c>
      <c r="I245" s="53" t="s">
        <v>306</v>
      </c>
      <c r="J245" s="32" t="s">
        <v>236</v>
      </c>
      <c r="K245" s="36" t="s">
        <v>236</v>
      </c>
      <c r="L245" s="32" t="s">
        <v>240</v>
      </c>
      <c r="M245" s="53">
        <v>31</v>
      </c>
      <c r="N245" s="32" t="s">
        <v>236</v>
      </c>
      <c r="O245" s="36" t="s">
        <v>236</v>
      </c>
      <c r="P245" s="32" t="s">
        <v>240</v>
      </c>
      <c r="Q245" s="53" t="s">
        <v>306</v>
      </c>
      <c r="R245" s="32" t="s">
        <v>236</v>
      </c>
    </row>
    <row r="246" spans="1:30" ht="15.75" thickTop="1" x14ac:dyDescent="0.25">
      <c r="A246" s="14"/>
      <c r="B246" s="33"/>
      <c r="C246" s="33" t="s">
        <v>236</v>
      </c>
      <c r="D246" s="44"/>
      <c r="E246" s="44"/>
      <c r="F246" s="33"/>
      <c r="G246" s="33" t="s">
        <v>236</v>
      </c>
      <c r="H246" s="44"/>
      <c r="I246" s="44"/>
      <c r="J246" s="33"/>
      <c r="K246" s="33" t="s">
        <v>236</v>
      </c>
      <c r="L246" s="44"/>
      <c r="M246" s="44"/>
      <c r="N246" s="33"/>
      <c r="O246" s="33" t="s">
        <v>236</v>
      </c>
      <c r="P246" s="44"/>
      <c r="Q246" s="44"/>
      <c r="R246" s="33"/>
    </row>
    <row r="247" spans="1:30" x14ac:dyDescent="0.25">
      <c r="A247" s="14"/>
      <c r="B247" s="74" t="s">
        <v>528</v>
      </c>
      <c r="C247" s="21" t="s">
        <v>236</v>
      </c>
      <c r="D247" s="13"/>
      <c r="E247" s="13"/>
      <c r="F247" s="13"/>
      <c r="G247" s="21" t="s">
        <v>236</v>
      </c>
      <c r="H247" s="13"/>
      <c r="I247" s="13"/>
      <c r="J247" s="13"/>
      <c r="K247" s="21" t="s">
        <v>236</v>
      </c>
      <c r="L247" s="13"/>
      <c r="M247" s="13"/>
      <c r="N247" s="13"/>
      <c r="O247" s="21" t="s">
        <v>236</v>
      </c>
      <c r="P247" s="13"/>
      <c r="Q247" s="13"/>
      <c r="R247" s="13"/>
    </row>
    <row r="248" spans="1:30" x14ac:dyDescent="0.25">
      <c r="A248" s="14"/>
      <c r="B248" s="65" t="s">
        <v>516</v>
      </c>
      <c r="C248" s="36" t="s">
        <v>236</v>
      </c>
      <c r="D248" s="32" t="s">
        <v>240</v>
      </c>
      <c r="E248" s="51">
        <v>83964</v>
      </c>
      <c r="F248" s="32" t="s">
        <v>236</v>
      </c>
      <c r="G248" s="36" t="s">
        <v>236</v>
      </c>
      <c r="H248" s="32" t="s">
        <v>240</v>
      </c>
      <c r="I248" s="53">
        <v>887</v>
      </c>
      <c r="J248" s="32" t="s">
        <v>236</v>
      </c>
      <c r="K248" s="36" t="s">
        <v>236</v>
      </c>
      <c r="L248" s="32" t="s">
        <v>240</v>
      </c>
      <c r="M248" s="51">
        <v>5810</v>
      </c>
      <c r="N248" s="32" t="s">
        <v>236</v>
      </c>
      <c r="O248" s="36" t="s">
        <v>236</v>
      </c>
      <c r="P248" s="32" t="s">
        <v>240</v>
      </c>
      <c r="Q248" s="53" t="s">
        <v>306</v>
      </c>
      <c r="R248" s="32" t="s">
        <v>236</v>
      </c>
    </row>
    <row r="249" spans="1:30" x14ac:dyDescent="0.25">
      <c r="A249" s="14"/>
      <c r="B249" s="38" t="s">
        <v>364</v>
      </c>
      <c r="C249" s="21" t="s">
        <v>236</v>
      </c>
      <c r="D249" s="20"/>
      <c r="E249" s="49">
        <v>6361</v>
      </c>
      <c r="F249" s="20" t="s">
        <v>236</v>
      </c>
      <c r="G249" s="21" t="s">
        <v>236</v>
      </c>
      <c r="H249" s="20"/>
      <c r="I249" s="64" t="s">
        <v>306</v>
      </c>
      <c r="J249" s="20" t="s">
        <v>236</v>
      </c>
      <c r="K249" s="21" t="s">
        <v>236</v>
      </c>
      <c r="L249" s="20"/>
      <c r="M249" s="49">
        <v>1716</v>
      </c>
      <c r="N249" s="20" t="s">
        <v>236</v>
      </c>
      <c r="O249" s="21" t="s">
        <v>236</v>
      </c>
      <c r="P249" s="20"/>
      <c r="Q249" s="64" t="s">
        <v>306</v>
      </c>
      <c r="R249" s="20" t="s">
        <v>236</v>
      </c>
    </row>
    <row r="250" spans="1:30" ht="15.75" thickBot="1" x14ac:dyDescent="0.3">
      <c r="A250" s="14"/>
      <c r="B250" s="65" t="s">
        <v>368</v>
      </c>
      <c r="C250" s="36" t="s">
        <v>236</v>
      </c>
      <c r="D250" s="32"/>
      <c r="E250" s="51">
        <v>11824</v>
      </c>
      <c r="F250" s="32" t="s">
        <v>236</v>
      </c>
      <c r="G250" s="36" t="s">
        <v>236</v>
      </c>
      <c r="H250" s="32"/>
      <c r="I250" s="51">
        <v>2064</v>
      </c>
      <c r="J250" s="32" t="s">
        <v>236</v>
      </c>
      <c r="K250" s="36" t="s">
        <v>236</v>
      </c>
      <c r="L250" s="32"/>
      <c r="M250" s="51">
        <v>2631</v>
      </c>
      <c r="N250" s="32" t="s">
        <v>236</v>
      </c>
      <c r="O250" s="36" t="s">
        <v>236</v>
      </c>
      <c r="P250" s="32"/>
      <c r="Q250" s="53" t="s">
        <v>306</v>
      </c>
      <c r="R250" s="32" t="s">
        <v>236</v>
      </c>
    </row>
    <row r="251" spans="1:30" x14ac:dyDescent="0.25">
      <c r="A251" s="14"/>
      <c r="B251" s="33"/>
      <c r="C251" s="33" t="s">
        <v>236</v>
      </c>
      <c r="D251" s="34"/>
      <c r="E251" s="34"/>
      <c r="F251" s="33"/>
      <c r="G251" s="33" t="s">
        <v>236</v>
      </c>
      <c r="H251" s="34"/>
      <c r="I251" s="34"/>
      <c r="J251" s="33"/>
      <c r="K251" s="33" t="s">
        <v>236</v>
      </c>
      <c r="L251" s="34"/>
      <c r="M251" s="34"/>
      <c r="N251" s="33"/>
      <c r="O251" s="33" t="s">
        <v>236</v>
      </c>
      <c r="P251" s="34"/>
      <c r="Q251" s="34"/>
      <c r="R251" s="33"/>
    </row>
    <row r="252" spans="1:30" ht="15.75" thickBot="1" x14ac:dyDescent="0.3">
      <c r="A252" s="14"/>
      <c r="B252" s="81" t="s">
        <v>520</v>
      </c>
      <c r="C252" s="21" t="s">
        <v>236</v>
      </c>
      <c r="D252" s="20" t="s">
        <v>240</v>
      </c>
      <c r="E252" s="49">
        <v>102149</v>
      </c>
      <c r="F252" s="20" t="s">
        <v>236</v>
      </c>
      <c r="G252" s="21" t="s">
        <v>236</v>
      </c>
      <c r="H252" s="20" t="s">
        <v>240</v>
      </c>
      <c r="I252" s="49">
        <v>2951</v>
      </c>
      <c r="J252" s="20" t="s">
        <v>236</v>
      </c>
      <c r="K252" s="21" t="s">
        <v>236</v>
      </c>
      <c r="L252" s="20" t="s">
        <v>240</v>
      </c>
      <c r="M252" s="49">
        <v>10157</v>
      </c>
      <c r="N252" s="20" t="s">
        <v>236</v>
      </c>
      <c r="O252" s="21" t="s">
        <v>236</v>
      </c>
      <c r="P252" s="20" t="s">
        <v>240</v>
      </c>
      <c r="Q252" s="64" t="s">
        <v>306</v>
      </c>
      <c r="R252" s="20" t="s">
        <v>236</v>
      </c>
    </row>
    <row r="253" spans="1:30" ht="15.75" thickTop="1" x14ac:dyDescent="0.25">
      <c r="A253" s="14"/>
      <c r="B253" s="33"/>
      <c r="C253" s="33" t="s">
        <v>236</v>
      </c>
      <c r="D253" s="44"/>
      <c r="E253" s="44"/>
      <c r="F253" s="33"/>
      <c r="G253" s="33" t="s">
        <v>236</v>
      </c>
      <c r="H253" s="44"/>
      <c r="I253" s="44"/>
      <c r="J253" s="33"/>
      <c r="K253" s="33" t="s">
        <v>236</v>
      </c>
      <c r="L253" s="44"/>
      <c r="M253" s="44"/>
      <c r="N253" s="33"/>
      <c r="O253" s="33" t="s">
        <v>236</v>
      </c>
      <c r="P253" s="44"/>
      <c r="Q253" s="44"/>
      <c r="R253" s="33"/>
    </row>
    <row r="254" spans="1:30" ht="15.75" x14ac:dyDescent="0.25">
      <c r="A254" s="14"/>
      <c r="B254" s="59"/>
      <c r="C254" s="59"/>
      <c r="D254" s="59"/>
      <c r="E254" s="59"/>
      <c r="F254" s="59"/>
      <c r="G254" s="59"/>
      <c r="H254" s="59"/>
      <c r="I254" s="59"/>
      <c r="J254" s="59"/>
      <c r="K254" s="59"/>
      <c r="L254" s="59"/>
      <c r="M254" s="59"/>
      <c r="N254" s="59"/>
      <c r="O254" s="59"/>
      <c r="P254" s="59"/>
      <c r="Q254" s="59"/>
      <c r="R254" s="59"/>
      <c r="S254" s="59"/>
      <c r="T254" s="59"/>
      <c r="U254" s="59"/>
      <c r="V254" s="59"/>
      <c r="W254" s="59"/>
      <c r="X254" s="59"/>
      <c r="Y254" s="59"/>
      <c r="Z254" s="59"/>
      <c r="AA254" s="59"/>
      <c r="AB254" s="59"/>
      <c r="AC254" s="59"/>
      <c r="AD254" s="59"/>
    </row>
    <row r="255" spans="1:30" x14ac:dyDescent="0.25">
      <c r="A255" s="14"/>
      <c r="B255" s="13"/>
      <c r="C255" s="13"/>
      <c r="D255" s="13"/>
      <c r="E255" s="13"/>
      <c r="F255" s="13"/>
      <c r="G255" s="13"/>
      <c r="H255" s="13"/>
      <c r="I255" s="13"/>
      <c r="J255" s="13"/>
      <c r="K255" s="13"/>
      <c r="L255" s="13"/>
      <c r="M255" s="13"/>
      <c r="N255" s="13"/>
      <c r="O255" s="13"/>
      <c r="P255" s="13"/>
      <c r="Q255" s="13"/>
      <c r="R255" s="13"/>
    </row>
    <row r="256" spans="1:30" x14ac:dyDescent="0.25">
      <c r="A256" s="14"/>
      <c r="B256" s="77" t="s">
        <v>315</v>
      </c>
      <c r="C256" s="69" t="s">
        <v>236</v>
      </c>
      <c r="D256" s="45" t="s">
        <v>523</v>
      </c>
      <c r="E256" s="45"/>
      <c r="F256" s="69"/>
      <c r="G256" s="69" t="s">
        <v>236</v>
      </c>
      <c r="H256" s="45" t="s">
        <v>524</v>
      </c>
      <c r="I256" s="45"/>
      <c r="J256" s="69"/>
      <c r="K256" s="69" t="s">
        <v>236</v>
      </c>
      <c r="L256" s="45" t="s">
        <v>526</v>
      </c>
      <c r="M256" s="45"/>
      <c r="N256" s="69"/>
      <c r="O256" s="69" t="s">
        <v>236</v>
      </c>
      <c r="P256" s="45" t="s">
        <v>527</v>
      </c>
      <c r="Q256" s="45"/>
      <c r="R256" s="69"/>
    </row>
    <row r="257" spans="1:18" ht="15.75" thickBot="1" x14ac:dyDescent="0.3">
      <c r="A257" s="14"/>
      <c r="B257" s="77"/>
      <c r="C257" s="69"/>
      <c r="D257" s="68"/>
      <c r="E257" s="68"/>
      <c r="F257" s="69"/>
      <c r="G257" s="69"/>
      <c r="H257" s="68" t="s">
        <v>525</v>
      </c>
      <c r="I257" s="68"/>
      <c r="J257" s="69"/>
      <c r="K257" s="69"/>
      <c r="L257" s="68"/>
      <c r="M257" s="68"/>
      <c r="N257" s="69"/>
      <c r="O257" s="69"/>
      <c r="P257" s="68"/>
      <c r="Q257" s="68"/>
      <c r="R257" s="69"/>
    </row>
    <row r="258" spans="1:18" x14ac:dyDescent="0.25">
      <c r="A258" s="14"/>
      <c r="B258" s="21"/>
      <c r="C258" s="21" t="s">
        <v>236</v>
      </c>
      <c r="D258" s="45" t="s">
        <v>303</v>
      </c>
      <c r="E258" s="45"/>
      <c r="F258" s="45"/>
      <c r="G258" s="45"/>
      <c r="H258" s="45"/>
      <c r="I258" s="45"/>
      <c r="J258" s="45"/>
      <c r="K258" s="45"/>
      <c r="L258" s="45"/>
      <c r="M258" s="45"/>
      <c r="N258" s="45"/>
      <c r="O258" s="45"/>
      <c r="P258" s="45"/>
      <c r="Q258" s="45"/>
      <c r="R258" s="21"/>
    </row>
    <row r="259" spans="1:18" x14ac:dyDescent="0.25">
      <c r="A259" s="14"/>
      <c r="B259" s="22" t="s">
        <v>39</v>
      </c>
      <c r="C259" s="24" t="s">
        <v>236</v>
      </c>
      <c r="D259" s="24"/>
      <c r="E259" s="24"/>
      <c r="F259" s="24"/>
      <c r="G259" s="24" t="s">
        <v>236</v>
      </c>
      <c r="H259" s="24"/>
      <c r="I259" s="24"/>
      <c r="J259" s="24"/>
      <c r="K259" s="24" t="s">
        <v>236</v>
      </c>
      <c r="L259" s="24"/>
      <c r="M259" s="24"/>
      <c r="N259" s="24"/>
      <c r="O259" s="24" t="s">
        <v>236</v>
      </c>
      <c r="P259" s="24"/>
      <c r="Q259" s="24"/>
      <c r="R259" s="24"/>
    </row>
    <row r="260" spans="1:18" x14ac:dyDescent="0.25">
      <c r="A260" s="14"/>
      <c r="B260" s="38" t="s">
        <v>516</v>
      </c>
      <c r="C260" s="13" t="s">
        <v>236</v>
      </c>
      <c r="D260" s="20" t="s">
        <v>240</v>
      </c>
      <c r="E260" s="49">
        <v>669546</v>
      </c>
      <c r="F260" s="20" t="s">
        <v>236</v>
      </c>
      <c r="G260" s="13" t="s">
        <v>236</v>
      </c>
      <c r="H260" s="20" t="s">
        <v>240</v>
      </c>
      <c r="I260" s="64">
        <v>14</v>
      </c>
      <c r="J260" s="20" t="s">
        <v>236</v>
      </c>
      <c r="K260" s="13" t="s">
        <v>236</v>
      </c>
      <c r="L260" s="20" t="s">
        <v>240</v>
      </c>
      <c r="M260" s="64">
        <v>151</v>
      </c>
      <c r="N260" s="20" t="s">
        <v>236</v>
      </c>
      <c r="O260" s="13" t="s">
        <v>236</v>
      </c>
      <c r="P260" s="20" t="s">
        <v>240</v>
      </c>
      <c r="Q260" s="64" t="s">
        <v>306</v>
      </c>
      <c r="R260" s="20" t="s">
        <v>236</v>
      </c>
    </row>
    <row r="261" spans="1:18" x14ac:dyDescent="0.25">
      <c r="A261" s="14"/>
      <c r="B261" s="65" t="s">
        <v>364</v>
      </c>
      <c r="C261" s="24" t="s">
        <v>236</v>
      </c>
      <c r="D261" s="32"/>
      <c r="E261" s="51">
        <v>75666</v>
      </c>
      <c r="F261" s="32" t="s">
        <v>236</v>
      </c>
      <c r="G261" s="24" t="s">
        <v>236</v>
      </c>
      <c r="H261" s="32"/>
      <c r="I261" s="53" t="s">
        <v>306</v>
      </c>
      <c r="J261" s="32" t="s">
        <v>236</v>
      </c>
      <c r="K261" s="24" t="s">
        <v>236</v>
      </c>
      <c r="L261" s="32"/>
      <c r="M261" s="53" t="s">
        <v>306</v>
      </c>
      <c r="N261" s="32" t="s">
        <v>236</v>
      </c>
      <c r="O261" s="24" t="s">
        <v>236</v>
      </c>
      <c r="P261" s="32"/>
      <c r="Q261" s="53" t="s">
        <v>306</v>
      </c>
      <c r="R261" s="32" t="s">
        <v>236</v>
      </c>
    </row>
    <row r="262" spans="1:18" ht="15.75" thickBot="1" x14ac:dyDescent="0.3">
      <c r="A262" s="14"/>
      <c r="B262" s="38" t="s">
        <v>368</v>
      </c>
      <c r="C262" s="13" t="s">
        <v>236</v>
      </c>
      <c r="D262" s="20"/>
      <c r="E262" s="49">
        <v>645013</v>
      </c>
      <c r="F262" s="20" t="s">
        <v>236</v>
      </c>
      <c r="G262" s="13" t="s">
        <v>236</v>
      </c>
      <c r="H262" s="20"/>
      <c r="I262" s="64" t="s">
        <v>306</v>
      </c>
      <c r="J262" s="20" t="s">
        <v>236</v>
      </c>
      <c r="K262" s="13" t="s">
        <v>236</v>
      </c>
      <c r="L262" s="20"/>
      <c r="M262" s="64">
        <v>24</v>
      </c>
      <c r="N262" s="20" t="s">
        <v>236</v>
      </c>
      <c r="O262" s="13" t="s">
        <v>236</v>
      </c>
      <c r="P262" s="20"/>
      <c r="Q262" s="64" t="s">
        <v>306</v>
      </c>
      <c r="R262" s="20" t="s">
        <v>236</v>
      </c>
    </row>
    <row r="263" spans="1:18" x14ac:dyDescent="0.25">
      <c r="A263" s="14"/>
      <c r="B263" s="33"/>
      <c r="C263" s="33" t="s">
        <v>236</v>
      </c>
      <c r="D263" s="34"/>
      <c r="E263" s="34"/>
      <c r="F263" s="33"/>
      <c r="G263" s="33" t="s">
        <v>236</v>
      </c>
      <c r="H263" s="34"/>
      <c r="I263" s="34"/>
      <c r="J263" s="33"/>
      <c r="K263" s="33" t="s">
        <v>236</v>
      </c>
      <c r="L263" s="34"/>
      <c r="M263" s="34"/>
      <c r="N263" s="33"/>
      <c r="O263" s="33" t="s">
        <v>236</v>
      </c>
      <c r="P263" s="34"/>
      <c r="Q263" s="34"/>
      <c r="R263" s="33"/>
    </row>
    <row r="264" spans="1:18" ht="15.75" thickBot="1" x14ac:dyDescent="0.3">
      <c r="A264" s="14"/>
      <c r="B264" s="82" t="s">
        <v>518</v>
      </c>
      <c r="C264" s="36" t="s">
        <v>236</v>
      </c>
      <c r="D264" s="32" t="s">
        <v>240</v>
      </c>
      <c r="E264" s="51">
        <v>1390225</v>
      </c>
      <c r="F264" s="32" t="s">
        <v>236</v>
      </c>
      <c r="G264" s="36" t="s">
        <v>236</v>
      </c>
      <c r="H264" s="32" t="s">
        <v>240</v>
      </c>
      <c r="I264" s="53">
        <v>14</v>
      </c>
      <c r="J264" s="32" t="s">
        <v>236</v>
      </c>
      <c r="K264" s="36" t="s">
        <v>236</v>
      </c>
      <c r="L264" s="32" t="s">
        <v>240</v>
      </c>
      <c r="M264" s="53">
        <v>175</v>
      </c>
      <c r="N264" s="32" t="s">
        <v>236</v>
      </c>
      <c r="O264" s="36" t="s">
        <v>236</v>
      </c>
      <c r="P264" s="32" t="s">
        <v>240</v>
      </c>
      <c r="Q264" s="53" t="s">
        <v>306</v>
      </c>
      <c r="R264" s="32" t="s">
        <v>236</v>
      </c>
    </row>
    <row r="265" spans="1:18" ht="15.75" thickTop="1" x14ac:dyDescent="0.25">
      <c r="A265" s="14"/>
      <c r="B265" s="33"/>
      <c r="C265" s="33" t="s">
        <v>236</v>
      </c>
      <c r="D265" s="44"/>
      <c r="E265" s="44"/>
      <c r="F265" s="33"/>
      <c r="G265" s="33" t="s">
        <v>236</v>
      </c>
      <c r="H265" s="44"/>
      <c r="I265" s="44"/>
      <c r="J265" s="33"/>
      <c r="K265" s="33" t="s">
        <v>236</v>
      </c>
      <c r="L265" s="44"/>
      <c r="M265" s="44"/>
      <c r="N265" s="33"/>
      <c r="O265" s="33" t="s">
        <v>236</v>
      </c>
      <c r="P265" s="44"/>
      <c r="Q265" s="44"/>
      <c r="R265" s="33"/>
    </row>
    <row r="266" spans="1:18" x14ac:dyDescent="0.25">
      <c r="A266" s="14"/>
      <c r="B266" s="74" t="s">
        <v>528</v>
      </c>
      <c r="C266" s="21" t="s">
        <v>236</v>
      </c>
      <c r="D266" s="13"/>
      <c r="E266" s="13"/>
      <c r="F266" s="13"/>
      <c r="G266" s="21" t="s">
        <v>236</v>
      </c>
      <c r="H266" s="13"/>
      <c r="I266" s="13"/>
      <c r="J266" s="13"/>
      <c r="K266" s="21" t="s">
        <v>236</v>
      </c>
      <c r="L266" s="13"/>
      <c r="M266" s="13"/>
      <c r="N266" s="13"/>
      <c r="O266" s="21" t="s">
        <v>236</v>
      </c>
      <c r="P266" s="13"/>
      <c r="Q266" s="13"/>
      <c r="R266" s="13"/>
    </row>
    <row r="267" spans="1:18" x14ac:dyDescent="0.25">
      <c r="A267" s="14"/>
      <c r="B267" s="65" t="s">
        <v>516</v>
      </c>
      <c r="C267" s="36" t="s">
        <v>236</v>
      </c>
      <c r="D267" s="32" t="s">
        <v>240</v>
      </c>
      <c r="E267" s="51">
        <v>5523</v>
      </c>
      <c r="F267" s="32" t="s">
        <v>236</v>
      </c>
      <c r="G267" s="36" t="s">
        <v>236</v>
      </c>
      <c r="H267" s="32" t="s">
        <v>240</v>
      </c>
      <c r="I267" s="53">
        <v>895</v>
      </c>
      <c r="J267" s="32" t="s">
        <v>236</v>
      </c>
      <c r="K267" s="36" t="s">
        <v>236</v>
      </c>
      <c r="L267" s="32" t="s">
        <v>240</v>
      </c>
      <c r="M267" s="51">
        <v>6287</v>
      </c>
      <c r="N267" s="32" t="s">
        <v>236</v>
      </c>
      <c r="O267" s="36" t="s">
        <v>236</v>
      </c>
      <c r="P267" s="32" t="s">
        <v>240</v>
      </c>
      <c r="Q267" s="53" t="s">
        <v>306</v>
      </c>
      <c r="R267" s="32" t="s">
        <v>236</v>
      </c>
    </row>
    <row r="268" spans="1:18" x14ac:dyDescent="0.25">
      <c r="A268" s="14"/>
      <c r="B268" s="38" t="s">
        <v>364</v>
      </c>
      <c r="C268" s="21" t="s">
        <v>236</v>
      </c>
      <c r="D268" s="20"/>
      <c r="E268" s="64" t="s">
        <v>306</v>
      </c>
      <c r="F268" s="20" t="s">
        <v>236</v>
      </c>
      <c r="G268" s="21" t="s">
        <v>236</v>
      </c>
      <c r="H268" s="20"/>
      <c r="I268" s="64" t="s">
        <v>306</v>
      </c>
      <c r="J268" s="20" t="s">
        <v>236</v>
      </c>
      <c r="K268" s="21" t="s">
        <v>236</v>
      </c>
      <c r="L268" s="20"/>
      <c r="M268" s="64" t="s">
        <v>306</v>
      </c>
      <c r="N268" s="20" t="s">
        <v>236</v>
      </c>
      <c r="O268" s="21" t="s">
        <v>236</v>
      </c>
      <c r="P268" s="20"/>
      <c r="Q268" s="64" t="s">
        <v>306</v>
      </c>
      <c r="R268" s="20" t="s">
        <v>236</v>
      </c>
    </row>
    <row r="269" spans="1:18" ht="15.75" thickBot="1" x14ac:dyDescent="0.3">
      <c r="A269" s="14"/>
      <c r="B269" s="65" t="s">
        <v>368</v>
      </c>
      <c r="C269" s="36" t="s">
        <v>236</v>
      </c>
      <c r="D269" s="32"/>
      <c r="E269" s="51">
        <v>3119</v>
      </c>
      <c r="F269" s="32" t="s">
        <v>236</v>
      </c>
      <c r="G269" s="36" t="s">
        <v>236</v>
      </c>
      <c r="H269" s="32"/>
      <c r="I269" s="53">
        <v>19</v>
      </c>
      <c r="J269" s="32" t="s">
        <v>236</v>
      </c>
      <c r="K269" s="36" t="s">
        <v>236</v>
      </c>
      <c r="L269" s="32"/>
      <c r="M269" s="51">
        <v>1902</v>
      </c>
      <c r="N269" s="32" t="s">
        <v>236</v>
      </c>
      <c r="O269" s="36" t="s">
        <v>236</v>
      </c>
      <c r="P269" s="32"/>
      <c r="Q269" s="53" t="s">
        <v>306</v>
      </c>
      <c r="R269" s="32" t="s">
        <v>236</v>
      </c>
    </row>
    <row r="270" spans="1:18" x14ac:dyDescent="0.25">
      <c r="A270" s="14"/>
      <c r="B270" s="33"/>
      <c r="C270" s="33" t="s">
        <v>236</v>
      </c>
      <c r="D270" s="34"/>
      <c r="E270" s="34"/>
      <c r="F270" s="33"/>
      <c r="G270" s="33" t="s">
        <v>236</v>
      </c>
      <c r="H270" s="34"/>
      <c r="I270" s="34"/>
      <c r="J270" s="33"/>
      <c r="K270" s="33" t="s">
        <v>236</v>
      </c>
      <c r="L270" s="34"/>
      <c r="M270" s="34"/>
      <c r="N270" s="33"/>
      <c r="O270" s="33" t="s">
        <v>236</v>
      </c>
      <c r="P270" s="34"/>
      <c r="Q270" s="34"/>
      <c r="R270" s="33"/>
    </row>
    <row r="271" spans="1:18" ht="15.75" thickBot="1" x14ac:dyDescent="0.3">
      <c r="A271" s="14"/>
      <c r="B271" s="81" t="s">
        <v>520</v>
      </c>
      <c r="C271" s="21" t="s">
        <v>236</v>
      </c>
      <c r="D271" s="20" t="s">
        <v>240</v>
      </c>
      <c r="E271" s="49">
        <v>8642</v>
      </c>
      <c r="F271" s="20" t="s">
        <v>236</v>
      </c>
      <c r="G271" s="21" t="s">
        <v>236</v>
      </c>
      <c r="H271" s="20" t="s">
        <v>240</v>
      </c>
      <c r="I271" s="64">
        <v>914</v>
      </c>
      <c r="J271" s="20" t="s">
        <v>236</v>
      </c>
      <c r="K271" s="21" t="s">
        <v>236</v>
      </c>
      <c r="L271" s="20" t="s">
        <v>240</v>
      </c>
      <c r="M271" s="49">
        <v>8189</v>
      </c>
      <c r="N271" s="20" t="s">
        <v>236</v>
      </c>
      <c r="O271" s="21" t="s">
        <v>236</v>
      </c>
      <c r="P271" s="20" t="s">
        <v>240</v>
      </c>
      <c r="Q271" s="64" t="s">
        <v>306</v>
      </c>
      <c r="R271" s="20" t="s">
        <v>236</v>
      </c>
    </row>
    <row r="272" spans="1:18" ht="15.75" thickTop="1" x14ac:dyDescent="0.25">
      <c r="A272" s="14"/>
      <c r="B272" s="33"/>
      <c r="C272" s="33" t="s">
        <v>236</v>
      </c>
      <c r="D272" s="44"/>
      <c r="E272" s="44"/>
      <c r="F272" s="33"/>
      <c r="G272" s="33" t="s">
        <v>236</v>
      </c>
      <c r="H272" s="44"/>
      <c r="I272" s="44"/>
      <c r="J272" s="33"/>
      <c r="K272" s="33" t="s">
        <v>236</v>
      </c>
      <c r="L272" s="44"/>
      <c r="M272" s="44"/>
      <c r="N272" s="33"/>
      <c r="O272" s="33" t="s">
        <v>236</v>
      </c>
      <c r="P272" s="44"/>
      <c r="Q272" s="44"/>
      <c r="R272" s="33"/>
    </row>
    <row r="273" spans="1:30" x14ac:dyDescent="0.25">
      <c r="A273" s="14"/>
      <c r="B273" s="58" t="s">
        <v>529</v>
      </c>
      <c r="C273" s="58"/>
      <c r="D273" s="58"/>
      <c r="E273" s="58"/>
      <c r="F273" s="58"/>
      <c r="G273" s="58"/>
      <c r="H273" s="58"/>
      <c r="I273" s="58"/>
      <c r="J273" s="58"/>
      <c r="K273" s="58"/>
      <c r="L273" s="58"/>
      <c r="M273" s="58"/>
      <c r="N273" s="58"/>
      <c r="O273" s="58"/>
      <c r="P273" s="58"/>
      <c r="Q273" s="58"/>
      <c r="R273" s="58"/>
      <c r="S273" s="58"/>
      <c r="T273" s="58"/>
      <c r="U273" s="58"/>
      <c r="V273" s="58"/>
      <c r="W273" s="58"/>
      <c r="X273" s="58"/>
      <c r="Y273" s="58"/>
      <c r="Z273" s="58"/>
      <c r="AA273" s="58"/>
      <c r="AB273" s="58"/>
      <c r="AC273" s="58"/>
      <c r="AD273" s="58"/>
    </row>
    <row r="274" spans="1:30" x14ac:dyDescent="0.25">
      <c r="A274" s="14"/>
      <c r="B274" s="60"/>
      <c r="C274" s="60"/>
      <c r="D274" s="60"/>
      <c r="E274" s="60"/>
      <c r="F274" s="60"/>
      <c r="G274" s="60"/>
      <c r="H274" s="60"/>
      <c r="I274" s="60"/>
      <c r="J274" s="60"/>
      <c r="K274" s="60"/>
      <c r="L274" s="60"/>
      <c r="M274" s="60"/>
      <c r="N274" s="60"/>
      <c r="O274" s="60"/>
      <c r="P274" s="60"/>
      <c r="Q274" s="60"/>
      <c r="R274" s="60"/>
      <c r="S274" s="60"/>
      <c r="T274" s="60"/>
      <c r="U274" s="60"/>
      <c r="V274" s="60"/>
      <c r="W274" s="60"/>
      <c r="X274" s="60"/>
      <c r="Y274" s="60"/>
      <c r="Z274" s="60"/>
      <c r="AA274" s="60"/>
      <c r="AB274" s="60"/>
      <c r="AC274" s="60"/>
      <c r="AD274" s="60"/>
    </row>
    <row r="275" spans="1:30" x14ac:dyDescent="0.25">
      <c r="A275" s="14"/>
      <c r="B275" s="58" t="s">
        <v>530</v>
      </c>
      <c r="C275" s="58"/>
      <c r="D275" s="58"/>
      <c r="E275" s="58"/>
      <c r="F275" s="58"/>
      <c r="G275" s="58"/>
      <c r="H275" s="58"/>
      <c r="I275" s="58"/>
      <c r="J275" s="58"/>
      <c r="K275" s="58"/>
      <c r="L275" s="58"/>
      <c r="M275" s="58"/>
      <c r="N275" s="58"/>
      <c r="O275" s="58"/>
      <c r="P275" s="58"/>
      <c r="Q275" s="58"/>
      <c r="R275" s="58"/>
      <c r="S275" s="58"/>
      <c r="T275" s="58"/>
      <c r="U275" s="58"/>
      <c r="V275" s="58"/>
      <c r="W275" s="58"/>
      <c r="X275" s="58"/>
      <c r="Y275" s="58"/>
      <c r="Z275" s="58"/>
      <c r="AA275" s="58"/>
      <c r="AB275" s="58"/>
      <c r="AC275" s="58"/>
      <c r="AD275" s="58"/>
    </row>
    <row r="276" spans="1:30" ht="15.75" x14ac:dyDescent="0.25">
      <c r="A276" s="14"/>
      <c r="B276" s="59"/>
      <c r="C276" s="59"/>
      <c r="D276" s="59"/>
      <c r="E276" s="59"/>
      <c r="F276" s="59"/>
      <c r="G276" s="59"/>
      <c r="H276" s="59"/>
      <c r="I276" s="59"/>
      <c r="J276" s="59"/>
      <c r="K276" s="59"/>
      <c r="L276" s="59"/>
      <c r="M276" s="59"/>
      <c r="N276" s="59"/>
      <c r="O276" s="59"/>
      <c r="P276" s="59"/>
      <c r="Q276" s="59"/>
      <c r="R276" s="59"/>
      <c r="S276" s="59"/>
      <c r="T276" s="59"/>
      <c r="U276" s="59"/>
      <c r="V276" s="59"/>
      <c r="W276" s="59"/>
      <c r="X276" s="59"/>
      <c r="Y276" s="59"/>
      <c r="Z276" s="59"/>
      <c r="AA276" s="59"/>
      <c r="AB276" s="59"/>
      <c r="AC276" s="59"/>
      <c r="AD276" s="59"/>
    </row>
    <row r="277" spans="1:30" x14ac:dyDescent="0.25">
      <c r="A277" s="14"/>
      <c r="B277" s="13"/>
      <c r="C277" s="13"/>
      <c r="D277" s="13"/>
      <c r="E277" s="13"/>
      <c r="F277" s="13"/>
      <c r="G277" s="13"/>
      <c r="H277" s="13"/>
      <c r="I277" s="13"/>
      <c r="J277" s="13"/>
      <c r="K277" s="13"/>
      <c r="L277" s="13"/>
      <c r="M277" s="13"/>
      <c r="N277" s="13"/>
      <c r="O277" s="13"/>
      <c r="P277" s="13"/>
      <c r="Q277" s="13"/>
      <c r="R277" s="13"/>
      <c r="S277" s="13"/>
      <c r="T277" s="13"/>
      <c r="U277" s="13"/>
      <c r="V277" s="13"/>
      <c r="W277" s="13"/>
      <c r="X277" s="13"/>
      <c r="Y277" s="13"/>
      <c r="Z277" s="13"/>
    </row>
    <row r="278" spans="1:30" ht="15.75" thickBot="1" x14ac:dyDescent="0.3">
      <c r="A278" s="14"/>
      <c r="B278" s="21"/>
      <c r="C278" s="21" t="s">
        <v>236</v>
      </c>
      <c r="D278" s="68" t="s">
        <v>531</v>
      </c>
      <c r="E278" s="68"/>
      <c r="F278" s="68"/>
      <c r="G278" s="68"/>
      <c r="H278" s="68"/>
      <c r="I278" s="68"/>
      <c r="J278" s="68"/>
      <c r="K278" s="68"/>
      <c r="L278" s="68"/>
      <c r="M278" s="68"/>
      <c r="N278" s="21"/>
      <c r="O278" s="21" t="s">
        <v>236</v>
      </c>
      <c r="P278" s="68" t="s">
        <v>532</v>
      </c>
      <c r="Q278" s="68"/>
      <c r="R278" s="68"/>
      <c r="S278" s="68"/>
      <c r="T278" s="68"/>
      <c r="U278" s="68"/>
      <c r="V278" s="68"/>
      <c r="W278" s="68"/>
      <c r="X278" s="68"/>
      <c r="Y278" s="68"/>
      <c r="Z278" s="21"/>
    </row>
    <row r="279" spans="1:30" x14ac:dyDescent="0.25">
      <c r="A279" s="14"/>
      <c r="B279" s="77" t="s">
        <v>300</v>
      </c>
      <c r="C279" s="69" t="s">
        <v>236</v>
      </c>
      <c r="D279" s="75" t="s">
        <v>533</v>
      </c>
      <c r="E279" s="75"/>
      <c r="F279" s="76"/>
      <c r="G279" s="76" t="s">
        <v>236</v>
      </c>
      <c r="H279" s="75" t="s">
        <v>537</v>
      </c>
      <c r="I279" s="75"/>
      <c r="J279" s="76"/>
      <c r="K279" s="76" t="s">
        <v>236</v>
      </c>
      <c r="L279" s="75" t="s">
        <v>538</v>
      </c>
      <c r="M279" s="75"/>
      <c r="N279" s="69"/>
      <c r="O279" s="69" t="s">
        <v>236</v>
      </c>
      <c r="P279" s="75" t="s">
        <v>533</v>
      </c>
      <c r="Q279" s="75"/>
      <c r="R279" s="76"/>
      <c r="S279" s="76" t="s">
        <v>236</v>
      </c>
      <c r="T279" s="75" t="s">
        <v>537</v>
      </c>
      <c r="U279" s="75"/>
      <c r="V279" s="76"/>
      <c r="W279" s="76" t="s">
        <v>236</v>
      </c>
      <c r="X279" s="75" t="s">
        <v>538</v>
      </c>
      <c r="Y279" s="75"/>
      <c r="Z279" s="69"/>
    </row>
    <row r="280" spans="1:30" x14ac:dyDescent="0.25">
      <c r="A280" s="14"/>
      <c r="B280" s="77"/>
      <c r="C280" s="69"/>
      <c r="D280" s="45" t="s">
        <v>534</v>
      </c>
      <c r="E280" s="45"/>
      <c r="F280" s="69"/>
      <c r="G280" s="69"/>
      <c r="H280" s="45" t="s">
        <v>534</v>
      </c>
      <c r="I280" s="45"/>
      <c r="J280" s="69"/>
      <c r="K280" s="69"/>
      <c r="L280" s="45" t="s">
        <v>539</v>
      </c>
      <c r="M280" s="45"/>
      <c r="N280" s="69"/>
      <c r="O280" s="69"/>
      <c r="P280" s="45" t="s">
        <v>534</v>
      </c>
      <c r="Q280" s="45"/>
      <c r="R280" s="69"/>
      <c r="S280" s="69"/>
      <c r="T280" s="45" t="s">
        <v>534</v>
      </c>
      <c r="U280" s="45"/>
      <c r="V280" s="69"/>
      <c r="W280" s="69"/>
      <c r="X280" s="45" t="s">
        <v>539</v>
      </c>
      <c r="Y280" s="45"/>
      <c r="Z280" s="69"/>
    </row>
    <row r="281" spans="1:30" x14ac:dyDescent="0.25">
      <c r="A281" s="14"/>
      <c r="B281" s="77"/>
      <c r="C281" s="69"/>
      <c r="D281" s="45" t="s">
        <v>535</v>
      </c>
      <c r="E281" s="45"/>
      <c r="F281" s="69"/>
      <c r="G281" s="69"/>
      <c r="H281" s="45" t="s">
        <v>535</v>
      </c>
      <c r="I281" s="45"/>
      <c r="J281" s="69"/>
      <c r="K281" s="69"/>
      <c r="L281" s="45"/>
      <c r="M281" s="45"/>
      <c r="N281" s="69"/>
      <c r="O281" s="69"/>
      <c r="P281" s="45" t="s">
        <v>535</v>
      </c>
      <c r="Q281" s="45"/>
      <c r="R281" s="69"/>
      <c r="S281" s="69"/>
      <c r="T281" s="45" t="s">
        <v>535</v>
      </c>
      <c r="U281" s="45"/>
      <c r="V281" s="69"/>
      <c r="W281" s="69"/>
      <c r="X281" s="45"/>
      <c r="Y281" s="45"/>
      <c r="Z281" s="69"/>
    </row>
    <row r="282" spans="1:30" ht="15.75" thickBot="1" x14ac:dyDescent="0.3">
      <c r="A282" s="14"/>
      <c r="B282" s="77"/>
      <c r="C282" s="69"/>
      <c r="D282" s="68" t="s">
        <v>536</v>
      </c>
      <c r="E282" s="68"/>
      <c r="F282" s="69"/>
      <c r="G282" s="69"/>
      <c r="H282" s="68" t="s">
        <v>536</v>
      </c>
      <c r="I282" s="68"/>
      <c r="J282" s="69"/>
      <c r="K282" s="69"/>
      <c r="L282" s="68"/>
      <c r="M282" s="68"/>
      <c r="N282" s="69"/>
      <c r="O282" s="69"/>
      <c r="P282" s="68" t="s">
        <v>536</v>
      </c>
      <c r="Q282" s="68"/>
      <c r="R282" s="69"/>
      <c r="S282" s="69"/>
      <c r="T282" s="68" t="s">
        <v>536</v>
      </c>
      <c r="U282" s="68"/>
      <c r="V282" s="69"/>
      <c r="W282" s="69"/>
      <c r="X282" s="68"/>
      <c r="Y282" s="68"/>
      <c r="Z282" s="69"/>
    </row>
    <row r="283" spans="1:30" x14ac:dyDescent="0.25">
      <c r="A283" s="14"/>
      <c r="B283" s="21"/>
      <c r="C283" s="21" t="s">
        <v>236</v>
      </c>
      <c r="D283" s="71" t="s">
        <v>303</v>
      </c>
      <c r="E283" s="71"/>
      <c r="F283" s="71"/>
      <c r="G283" s="71"/>
      <c r="H283" s="71"/>
      <c r="I283" s="71"/>
      <c r="J283" s="71"/>
      <c r="K283" s="71"/>
      <c r="L283" s="71"/>
      <c r="M283" s="71"/>
      <c r="N283" s="71"/>
      <c r="O283" s="71"/>
      <c r="P283" s="71"/>
      <c r="Q283" s="71"/>
      <c r="R283" s="71"/>
      <c r="S283" s="71"/>
      <c r="T283" s="71"/>
      <c r="U283" s="71"/>
      <c r="V283" s="71"/>
      <c r="W283" s="71"/>
      <c r="X283" s="71"/>
      <c r="Y283" s="71"/>
      <c r="Z283" s="21"/>
    </row>
    <row r="284" spans="1:30" x14ac:dyDescent="0.25">
      <c r="A284" s="14"/>
      <c r="B284" s="22" t="s">
        <v>514</v>
      </c>
      <c r="C284" s="24" t="s">
        <v>236</v>
      </c>
      <c r="D284" s="24"/>
      <c r="E284" s="24"/>
      <c r="F284" s="24"/>
      <c r="G284" s="24" t="s">
        <v>236</v>
      </c>
      <c r="H284" s="24"/>
      <c r="I284" s="24"/>
      <c r="J284" s="24"/>
      <c r="K284" s="24" t="s">
        <v>236</v>
      </c>
      <c r="L284" s="24"/>
      <c r="M284" s="24"/>
      <c r="N284" s="24"/>
      <c r="O284" s="24" t="s">
        <v>236</v>
      </c>
      <c r="P284" s="24"/>
      <c r="Q284" s="24"/>
      <c r="R284" s="24"/>
      <c r="S284" s="24" t="s">
        <v>236</v>
      </c>
      <c r="T284" s="24"/>
      <c r="U284" s="24"/>
      <c r="V284" s="24"/>
      <c r="W284" s="24" t="s">
        <v>236</v>
      </c>
      <c r="X284" s="24"/>
      <c r="Y284" s="24"/>
      <c r="Z284" s="24"/>
    </row>
    <row r="285" spans="1:30" x14ac:dyDescent="0.25">
      <c r="A285" s="14"/>
      <c r="B285" s="74" t="s">
        <v>515</v>
      </c>
      <c r="C285" s="13" t="s">
        <v>236</v>
      </c>
      <c r="D285" s="13"/>
      <c r="E285" s="13"/>
      <c r="F285" s="13"/>
      <c r="G285" s="13" t="s">
        <v>236</v>
      </c>
      <c r="H285" s="13"/>
      <c r="I285" s="13"/>
      <c r="J285" s="13"/>
      <c r="K285" s="13" t="s">
        <v>236</v>
      </c>
      <c r="L285" s="13"/>
      <c r="M285" s="13"/>
      <c r="N285" s="13"/>
      <c r="O285" s="13" t="s">
        <v>236</v>
      </c>
      <c r="P285" s="13"/>
      <c r="Q285" s="13"/>
      <c r="R285" s="13"/>
      <c r="S285" s="13" t="s">
        <v>236</v>
      </c>
      <c r="T285" s="13"/>
      <c r="U285" s="13"/>
      <c r="V285" s="13"/>
      <c r="W285" s="13" t="s">
        <v>236</v>
      </c>
      <c r="X285" s="13"/>
      <c r="Y285" s="13"/>
      <c r="Z285" s="13"/>
    </row>
    <row r="286" spans="1:30" x14ac:dyDescent="0.25">
      <c r="A286" s="14"/>
      <c r="B286" s="65" t="s">
        <v>516</v>
      </c>
      <c r="C286" s="24" t="s">
        <v>236</v>
      </c>
      <c r="D286" s="32" t="s">
        <v>240</v>
      </c>
      <c r="E286" s="53" t="s">
        <v>306</v>
      </c>
      <c r="F286" s="32" t="s">
        <v>236</v>
      </c>
      <c r="G286" s="24" t="s">
        <v>236</v>
      </c>
      <c r="H286" s="32" t="s">
        <v>240</v>
      </c>
      <c r="I286" s="51">
        <v>892999</v>
      </c>
      <c r="J286" s="32" t="s">
        <v>236</v>
      </c>
      <c r="K286" s="24" t="s">
        <v>236</v>
      </c>
      <c r="L286" s="32" t="s">
        <v>240</v>
      </c>
      <c r="M286" s="53" t="s">
        <v>306</v>
      </c>
      <c r="N286" s="32" t="s">
        <v>236</v>
      </c>
      <c r="O286" s="24" t="s">
        <v>236</v>
      </c>
      <c r="P286" s="32" t="s">
        <v>240</v>
      </c>
      <c r="Q286" s="53" t="s">
        <v>306</v>
      </c>
      <c r="R286" s="32" t="s">
        <v>236</v>
      </c>
      <c r="S286" s="24" t="s">
        <v>236</v>
      </c>
      <c r="T286" s="32" t="s">
        <v>240</v>
      </c>
      <c r="U286" s="51">
        <v>4262</v>
      </c>
      <c r="V286" s="32" t="s">
        <v>236</v>
      </c>
      <c r="W286" s="24" t="s">
        <v>236</v>
      </c>
      <c r="X286" s="32" t="s">
        <v>240</v>
      </c>
      <c r="Y286" s="53" t="s">
        <v>306</v>
      </c>
      <c r="Z286" s="32" t="s">
        <v>236</v>
      </c>
    </row>
    <row r="287" spans="1:30" x14ac:dyDescent="0.25">
      <c r="A287" s="14"/>
      <c r="B287" s="38" t="s">
        <v>363</v>
      </c>
      <c r="C287" s="13" t="s">
        <v>236</v>
      </c>
      <c r="D287" s="20"/>
      <c r="E287" s="64" t="s">
        <v>306</v>
      </c>
      <c r="F287" s="20" t="s">
        <v>236</v>
      </c>
      <c r="G287" s="13" t="s">
        <v>236</v>
      </c>
      <c r="H287" s="20"/>
      <c r="I287" s="49">
        <v>523987</v>
      </c>
      <c r="J287" s="20" t="s">
        <v>236</v>
      </c>
      <c r="K287" s="13" t="s">
        <v>236</v>
      </c>
      <c r="L287" s="20"/>
      <c r="M287" s="64" t="s">
        <v>306</v>
      </c>
      <c r="N287" s="20" t="s">
        <v>236</v>
      </c>
      <c r="O287" s="13" t="s">
        <v>236</v>
      </c>
      <c r="P287" s="20"/>
      <c r="Q287" s="64" t="s">
        <v>306</v>
      </c>
      <c r="R287" s="20" t="s">
        <v>236</v>
      </c>
      <c r="S287" s="13" t="s">
        <v>236</v>
      </c>
      <c r="T287" s="20"/>
      <c r="U287" s="49">
        <v>2212</v>
      </c>
      <c r="V287" s="20" t="s">
        <v>236</v>
      </c>
      <c r="W287" s="13" t="s">
        <v>236</v>
      </c>
      <c r="X287" s="20"/>
      <c r="Y287" s="64" t="s">
        <v>306</v>
      </c>
      <c r="Z287" s="20" t="s">
        <v>236</v>
      </c>
    </row>
    <row r="288" spans="1:30" x14ac:dyDescent="0.25">
      <c r="A288" s="14"/>
      <c r="B288" s="65" t="s">
        <v>364</v>
      </c>
      <c r="C288" s="24" t="s">
        <v>236</v>
      </c>
      <c r="D288" s="32"/>
      <c r="E288" s="53" t="s">
        <v>306</v>
      </c>
      <c r="F288" s="32" t="s">
        <v>236</v>
      </c>
      <c r="G288" s="24" t="s">
        <v>236</v>
      </c>
      <c r="H288" s="32"/>
      <c r="I288" s="51">
        <v>123169</v>
      </c>
      <c r="J288" s="32" t="s">
        <v>236</v>
      </c>
      <c r="K288" s="24" t="s">
        <v>236</v>
      </c>
      <c r="L288" s="32"/>
      <c r="M288" s="53" t="s">
        <v>306</v>
      </c>
      <c r="N288" s="32" t="s">
        <v>236</v>
      </c>
      <c r="O288" s="24" t="s">
        <v>236</v>
      </c>
      <c r="P288" s="32"/>
      <c r="Q288" s="53" t="s">
        <v>306</v>
      </c>
      <c r="R288" s="32" t="s">
        <v>236</v>
      </c>
      <c r="S288" s="24" t="s">
        <v>236</v>
      </c>
      <c r="T288" s="32"/>
      <c r="U288" s="51">
        <v>1275</v>
      </c>
      <c r="V288" s="32" t="s">
        <v>236</v>
      </c>
      <c r="W288" s="24" t="s">
        <v>236</v>
      </c>
      <c r="X288" s="32"/>
      <c r="Y288" s="53" t="s">
        <v>306</v>
      </c>
      <c r="Z288" s="32" t="s">
        <v>236</v>
      </c>
    </row>
    <row r="289" spans="1:26" ht="15.75" thickBot="1" x14ac:dyDescent="0.3">
      <c r="A289" s="14"/>
      <c r="B289" s="38" t="s">
        <v>365</v>
      </c>
      <c r="C289" s="13" t="s">
        <v>236</v>
      </c>
      <c r="D289" s="20"/>
      <c r="E289" s="64" t="s">
        <v>306</v>
      </c>
      <c r="F289" s="20" t="s">
        <v>236</v>
      </c>
      <c r="G289" s="13" t="s">
        <v>236</v>
      </c>
      <c r="H289" s="20"/>
      <c r="I289" s="49">
        <v>9631</v>
      </c>
      <c r="J289" s="20" t="s">
        <v>236</v>
      </c>
      <c r="K289" s="13" t="s">
        <v>236</v>
      </c>
      <c r="L289" s="20"/>
      <c r="M289" s="64" t="s">
        <v>306</v>
      </c>
      <c r="N289" s="20" t="s">
        <v>236</v>
      </c>
      <c r="O289" s="13" t="s">
        <v>236</v>
      </c>
      <c r="P289" s="20"/>
      <c r="Q289" s="64" t="s">
        <v>306</v>
      </c>
      <c r="R289" s="20" t="s">
        <v>236</v>
      </c>
      <c r="S289" s="13" t="s">
        <v>236</v>
      </c>
      <c r="T289" s="20"/>
      <c r="U289" s="64">
        <v>81</v>
      </c>
      <c r="V289" s="20" t="s">
        <v>236</v>
      </c>
      <c r="W289" s="13" t="s">
        <v>236</v>
      </c>
      <c r="X289" s="20"/>
      <c r="Y289" s="64" t="s">
        <v>306</v>
      </c>
      <c r="Z289" s="20" t="s">
        <v>236</v>
      </c>
    </row>
    <row r="290" spans="1:26" x14ac:dyDescent="0.25">
      <c r="A290" s="14"/>
      <c r="B290" s="33"/>
      <c r="C290" s="33" t="s">
        <v>236</v>
      </c>
      <c r="D290" s="34"/>
      <c r="E290" s="34"/>
      <c r="F290" s="33"/>
      <c r="G290" s="33" t="s">
        <v>236</v>
      </c>
      <c r="H290" s="34"/>
      <c r="I290" s="34"/>
      <c r="J290" s="33"/>
      <c r="K290" s="33" t="s">
        <v>236</v>
      </c>
      <c r="L290" s="34"/>
      <c r="M290" s="34"/>
      <c r="N290" s="33"/>
      <c r="O290" s="33" t="s">
        <v>236</v>
      </c>
      <c r="P290" s="34"/>
      <c r="Q290" s="34"/>
      <c r="R290" s="33"/>
      <c r="S290" s="33" t="s">
        <v>236</v>
      </c>
      <c r="T290" s="34"/>
      <c r="U290" s="34"/>
      <c r="V290" s="33"/>
      <c r="W290" s="33" t="s">
        <v>236</v>
      </c>
      <c r="X290" s="34"/>
      <c r="Y290" s="34"/>
      <c r="Z290" s="33"/>
    </row>
    <row r="291" spans="1:26" ht="15.75" thickBot="1" x14ac:dyDescent="0.3">
      <c r="A291" s="14"/>
      <c r="B291" s="28" t="s">
        <v>366</v>
      </c>
      <c r="C291" s="36" t="s">
        <v>236</v>
      </c>
      <c r="D291" s="32" t="s">
        <v>240</v>
      </c>
      <c r="E291" s="53" t="s">
        <v>306</v>
      </c>
      <c r="F291" s="32" t="s">
        <v>236</v>
      </c>
      <c r="G291" s="36" t="s">
        <v>236</v>
      </c>
      <c r="H291" s="32" t="s">
        <v>240</v>
      </c>
      <c r="I291" s="51">
        <v>1549786</v>
      </c>
      <c r="J291" s="32" t="s">
        <v>236</v>
      </c>
      <c r="K291" s="36" t="s">
        <v>236</v>
      </c>
      <c r="L291" s="32" t="s">
        <v>240</v>
      </c>
      <c r="M291" s="53" t="s">
        <v>306</v>
      </c>
      <c r="N291" s="32" t="s">
        <v>236</v>
      </c>
      <c r="O291" s="36" t="s">
        <v>236</v>
      </c>
      <c r="P291" s="32" t="s">
        <v>240</v>
      </c>
      <c r="Q291" s="53" t="s">
        <v>306</v>
      </c>
      <c r="R291" s="32" t="s">
        <v>236</v>
      </c>
      <c r="S291" s="36" t="s">
        <v>236</v>
      </c>
      <c r="T291" s="32" t="s">
        <v>240</v>
      </c>
      <c r="U291" s="51">
        <v>7830</v>
      </c>
      <c r="V291" s="32" t="s">
        <v>236</v>
      </c>
      <c r="W291" s="36" t="s">
        <v>236</v>
      </c>
      <c r="X291" s="32" t="s">
        <v>240</v>
      </c>
      <c r="Y291" s="53" t="s">
        <v>306</v>
      </c>
      <c r="Z291" s="32" t="s">
        <v>236</v>
      </c>
    </row>
    <row r="292" spans="1:26" x14ac:dyDescent="0.25">
      <c r="A292" s="14"/>
      <c r="B292" s="33"/>
      <c r="C292" s="33" t="s">
        <v>236</v>
      </c>
      <c r="D292" s="34"/>
      <c r="E292" s="34"/>
      <c r="F292" s="33"/>
      <c r="G292" s="33" t="s">
        <v>236</v>
      </c>
      <c r="H292" s="34"/>
      <c r="I292" s="34"/>
      <c r="J292" s="33"/>
      <c r="K292" s="33" t="s">
        <v>236</v>
      </c>
      <c r="L292" s="34"/>
      <c r="M292" s="34"/>
      <c r="N292" s="33"/>
      <c r="O292" s="33" t="s">
        <v>236</v>
      </c>
      <c r="P292" s="34"/>
      <c r="Q292" s="34"/>
      <c r="R292" s="33"/>
      <c r="S292" s="33" t="s">
        <v>236</v>
      </c>
      <c r="T292" s="34"/>
      <c r="U292" s="34"/>
      <c r="V292" s="33"/>
      <c r="W292" s="33" t="s">
        <v>236</v>
      </c>
      <c r="X292" s="34"/>
      <c r="Y292" s="34"/>
      <c r="Z292" s="33"/>
    </row>
    <row r="293" spans="1:26" x14ac:dyDescent="0.25">
      <c r="A293" s="14"/>
      <c r="B293" s="74" t="s">
        <v>540</v>
      </c>
      <c r="C293" s="21" t="s">
        <v>236</v>
      </c>
      <c r="D293" s="13"/>
      <c r="E293" s="13"/>
      <c r="F293" s="13"/>
      <c r="G293" s="21" t="s">
        <v>236</v>
      </c>
      <c r="H293" s="13"/>
      <c r="I293" s="13"/>
      <c r="J293" s="13"/>
      <c r="K293" s="21" t="s">
        <v>236</v>
      </c>
      <c r="L293" s="13"/>
      <c r="M293" s="13"/>
      <c r="N293" s="13"/>
      <c r="O293" s="21" t="s">
        <v>236</v>
      </c>
      <c r="P293" s="13"/>
      <c r="Q293" s="13"/>
      <c r="R293" s="13"/>
      <c r="S293" s="21" t="s">
        <v>236</v>
      </c>
      <c r="T293" s="13"/>
      <c r="U293" s="13"/>
      <c r="V293" s="13"/>
      <c r="W293" s="21" t="s">
        <v>236</v>
      </c>
      <c r="X293" s="13"/>
      <c r="Y293" s="13"/>
      <c r="Z293" s="13"/>
    </row>
    <row r="294" spans="1:26" x14ac:dyDescent="0.25">
      <c r="A294" s="14"/>
      <c r="B294" s="65" t="s">
        <v>368</v>
      </c>
      <c r="C294" s="36" t="s">
        <v>236</v>
      </c>
      <c r="D294" s="32" t="s">
        <v>240</v>
      </c>
      <c r="E294" s="53" t="s">
        <v>306</v>
      </c>
      <c r="F294" s="32" t="s">
        <v>236</v>
      </c>
      <c r="G294" s="36" t="s">
        <v>236</v>
      </c>
      <c r="H294" s="32" t="s">
        <v>240</v>
      </c>
      <c r="I294" s="51">
        <v>753984</v>
      </c>
      <c r="J294" s="32" t="s">
        <v>236</v>
      </c>
      <c r="K294" s="36" t="s">
        <v>236</v>
      </c>
      <c r="L294" s="32" t="s">
        <v>240</v>
      </c>
      <c r="M294" s="53" t="s">
        <v>306</v>
      </c>
      <c r="N294" s="32" t="s">
        <v>236</v>
      </c>
      <c r="O294" s="36" t="s">
        <v>236</v>
      </c>
      <c r="P294" s="32" t="s">
        <v>240</v>
      </c>
      <c r="Q294" s="53" t="s">
        <v>306</v>
      </c>
      <c r="R294" s="32" t="s">
        <v>236</v>
      </c>
      <c r="S294" s="36" t="s">
        <v>236</v>
      </c>
      <c r="T294" s="32" t="s">
        <v>240</v>
      </c>
      <c r="U294" s="51">
        <v>4559</v>
      </c>
      <c r="V294" s="32" t="s">
        <v>236</v>
      </c>
      <c r="W294" s="36" t="s">
        <v>236</v>
      </c>
      <c r="X294" s="32" t="s">
        <v>240</v>
      </c>
      <c r="Y294" s="53" t="s">
        <v>306</v>
      </c>
      <c r="Z294" s="32" t="s">
        <v>236</v>
      </c>
    </row>
    <row r="295" spans="1:26" ht="15.75" thickBot="1" x14ac:dyDescent="0.3">
      <c r="A295" s="14"/>
      <c r="B295" s="38" t="s">
        <v>369</v>
      </c>
      <c r="C295" s="21" t="s">
        <v>236</v>
      </c>
      <c r="D295" s="20"/>
      <c r="E295" s="64" t="s">
        <v>306</v>
      </c>
      <c r="F295" s="20" t="s">
        <v>236</v>
      </c>
      <c r="G295" s="21" t="s">
        <v>236</v>
      </c>
      <c r="H295" s="20"/>
      <c r="I295" s="49">
        <v>2567</v>
      </c>
      <c r="J295" s="20" t="s">
        <v>236</v>
      </c>
      <c r="K295" s="21" t="s">
        <v>236</v>
      </c>
      <c r="L295" s="20"/>
      <c r="M295" s="64" t="s">
        <v>306</v>
      </c>
      <c r="N295" s="20" t="s">
        <v>236</v>
      </c>
      <c r="O295" s="21" t="s">
        <v>236</v>
      </c>
      <c r="P295" s="20"/>
      <c r="Q295" s="64" t="s">
        <v>306</v>
      </c>
      <c r="R295" s="20" t="s">
        <v>236</v>
      </c>
      <c r="S295" s="21" t="s">
        <v>236</v>
      </c>
      <c r="T295" s="20"/>
      <c r="U295" s="64">
        <v>25</v>
      </c>
      <c r="V295" s="20" t="s">
        <v>236</v>
      </c>
      <c r="W295" s="21" t="s">
        <v>236</v>
      </c>
      <c r="X295" s="20"/>
      <c r="Y295" s="64" t="s">
        <v>306</v>
      </c>
      <c r="Z295" s="20" t="s">
        <v>236</v>
      </c>
    </row>
    <row r="296" spans="1:26" x14ac:dyDescent="0.25">
      <c r="A296" s="14"/>
      <c r="B296" s="33"/>
      <c r="C296" s="33" t="s">
        <v>236</v>
      </c>
      <c r="D296" s="34"/>
      <c r="E296" s="34"/>
      <c r="F296" s="33"/>
      <c r="G296" s="33" t="s">
        <v>236</v>
      </c>
      <c r="H296" s="34"/>
      <c r="I296" s="34"/>
      <c r="J296" s="33"/>
      <c r="K296" s="33" t="s">
        <v>236</v>
      </c>
      <c r="L296" s="34"/>
      <c r="M296" s="34"/>
      <c r="N296" s="33"/>
      <c r="O296" s="33" t="s">
        <v>236</v>
      </c>
      <c r="P296" s="34"/>
      <c r="Q296" s="34"/>
      <c r="R296" s="33"/>
      <c r="S296" s="33" t="s">
        <v>236</v>
      </c>
      <c r="T296" s="34"/>
      <c r="U296" s="34"/>
      <c r="V296" s="33"/>
      <c r="W296" s="33" t="s">
        <v>236</v>
      </c>
      <c r="X296" s="34"/>
      <c r="Y296" s="34"/>
      <c r="Z296" s="33"/>
    </row>
    <row r="297" spans="1:26" ht="15.75" thickBot="1" x14ac:dyDescent="0.3">
      <c r="A297" s="14"/>
      <c r="B297" s="28" t="s">
        <v>370</v>
      </c>
      <c r="C297" s="36" t="s">
        <v>236</v>
      </c>
      <c r="D297" s="32" t="s">
        <v>240</v>
      </c>
      <c r="E297" s="53" t="s">
        <v>306</v>
      </c>
      <c r="F297" s="32" t="s">
        <v>236</v>
      </c>
      <c r="G297" s="36" t="s">
        <v>236</v>
      </c>
      <c r="H297" s="32" t="s">
        <v>240</v>
      </c>
      <c r="I297" s="51">
        <v>756551</v>
      </c>
      <c r="J297" s="32" t="s">
        <v>236</v>
      </c>
      <c r="K297" s="36" t="s">
        <v>236</v>
      </c>
      <c r="L297" s="32" t="s">
        <v>240</v>
      </c>
      <c r="M297" s="53" t="s">
        <v>306</v>
      </c>
      <c r="N297" s="32" t="s">
        <v>236</v>
      </c>
      <c r="O297" s="36" t="s">
        <v>236</v>
      </c>
      <c r="P297" s="32" t="s">
        <v>240</v>
      </c>
      <c r="Q297" s="53" t="s">
        <v>306</v>
      </c>
      <c r="R297" s="32" t="s">
        <v>236</v>
      </c>
      <c r="S297" s="36" t="s">
        <v>236</v>
      </c>
      <c r="T297" s="32" t="s">
        <v>240</v>
      </c>
      <c r="U297" s="51">
        <v>4584</v>
      </c>
      <c r="V297" s="32" t="s">
        <v>236</v>
      </c>
      <c r="W297" s="36" t="s">
        <v>236</v>
      </c>
      <c r="X297" s="32" t="s">
        <v>240</v>
      </c>
      <c r="Y297" s="53" t="s">
        <v>306</v>
      </c>
      <c r="Z297" s="32" t="s">
        <v>236</v>
      </c>
    </row>
    <row r="298" spans="1:26" x14ac:dyDescent="0.25">
      <c r="A298" s="14"/>
      <c r="B298" s="33"/>
      <c r="C298" s="33" t="s">
        <v>236</v>
      </c>
      <c r="D298" s="34"/>
      <c r="E298" s="34"/>
      <c r="F298" s="33"/>
      <c r="G298" s="33" t="s">
        <v>236</v>
      </c>
      <c r="H298" s="34"/>
      <c r="I298" s="34"/>
      <c r="J298" s="33"/>
      <c r="K298" s="33" t="s">
        <v>236</v>
      </c>
      <c r="L298" s="34"/>
      <c r="M298" s="34"/>
      <c r="N298" s="33"/>
      <c r="O298" s="33" t="s">
        <v>236</v>
      </c>
      <c r="P298" s="34"/>
      <c r="Q298" s="34"/>
      <c r="R298" s="33"/>
      <c r="S298" s="33" t="s">
        <v>236</v>
      </c>
      <c r="T298" s="34"/>
      <c r="U298" s="34"/>
      <c r="V298" s="33"/>
      <c r="W298" s="33" t="s">
        <v>236</v>
      </c>
      <c r="X298" s="34"/>
      <c r="Y298" s="34"/>
      <c r="Z298" s="33"/>
    </row>
    <row r="299" spans="1:26" x14ac:dyDescent="0.25">
      <c r="A299" s="14"/>
      <c r="B299" s="74" t="s">
        <v>519</v>
      </c>
      <c r="C299" s="21" t="s">
        <v>236</v>
      </c>
      <c r="D299" s="13"/>
      <c r="E299" s="13"/>
      <c r="F299" s="13"/>
      <c r="G299" s="21" t="s">
        <v>236</v>
      </c>
      <c r="H299" s="13"/>
      <c r="I299" s="13"/>
      <c r="J299" s="13"/>
      <c r="K299" s="21" t="s">
        <v>236</v>
      </c>
      <c r="L299" s="13"/>
      <c r="M299" s="13"/>
      <c r="N299" s="13"/>
      <c r="O299" s="21" t="s">
        <v>236</v>
      </c>
      <c r="P299" s="13"/>
      <c r="Q299" s="13"/>
      <c r="R299" s="13"/>
      <c r="S299" s="21" t="s">
        <v>236</v>
      </c>
      <c r="T299" s="13"/>
      <c r="U299" s="13"/>
      <c r="V299" s="13"/>
      <c r="W299" s="21" t="s">
        <v>236</v>
      </c>
      <c r="X299" s="13"/>
      <c r="Y299" s="13"/>
      <c r="Z299" s="13"/>
    </row>
    <row r="300" spans="1:26" x14ac:dyDescent="0.25">
      <c r="A300" s="14"/>
      <c r="B300" s="22" t="s">
        <v>515</v>
      </c>
      <c r="C300" s="36" t="s">
        <v>236</v>
      </c>
      <c r="D300" s="24"/>
      <c r="E300" s="24"/>
      <c r="F300" s="24"/>
      <c r="G300" s="36" t="s">
        <v>236</v>
      </c>
      <c r="H300" s="24"/>
      <c r="I300" s="24"/>
      <c r="J300" s="24"/>
      <c r="K300" s="36" t="s">
        <v>236</v>
      </c>
      <c r="L300" s="24"/>
      <c r="M300" s="24"/>
      <c r="N300" s="24"/>
      <c r="O300" s="36" t="s">
        <v>236</v>
      </c>
      <c r="P300" s="24"/>
      <c r="Q300" s="24"/>
      <c r="R300" s="24"/>
      <c r="S300" s="36" t="s">
        <v>236</v>
      </c>
      <c r="T300" s="24"/>
      <c r="U300" s="24"/>
      <c r="V300" s="24"/>
      <c r="W300" s="36" t="s">
        <v>236</v>
      </c>
      <c r="X300" s="24"/>
      <c r="Y300" s="24"/>
      <c r="Z300" s="24"/>
    </row>
    <row r="301" spans="1:26" x14ac:dyDescent="0.25">
      <c r="A301" s="14"/>
      <c r="B301" s="38" t="s">
        <v>516</v>
      </c>
      <c r="C301" s="21" t="s">
        <v>236</v>
      </c>
      <c r="D301" s="20" t="s">
        <v>240</v>
      </c>
      <c r="E301" s="49">
        <v>4666</v>
      </c>
      <c r="F301" s="20" t="s">
        <v>236</v>
      </c>
      <c r="G301" s="21" t="s">
        <v>236</v>
      </c>
      <c r="H301" s="20" t="s">
        <v>240</v>
      </c>
      <c r="I301" s="49">
        <v>85995</v>
      </c>
      <c r="J301" s="20" t="s">
        <v>236</v>
      </c>
      <c r="K301" s="21" t="s">
        <v>236</v>
      </c>
      <c r="L301" s="20" t="s">
        <v>240</v>
      </c>
      <c r="M301" s="49">
        <v>413154</v>
      </c>
      <c r="N301" s="20" t="s">
        <v>236</v>
      </c>
      <c r="O301" s="21" t="s">
        <v>236</v>
      </c>
      <c r="P301" s="20" t="s">
        <v>240</v>
      </c>
      <c r="Q301" s="64" t="s">
        <v>306</v>
      </c>
      <c r="R301" s="20" t="s">
        <v>236</v>
      </c>
      <c r="S301" s="21" t="s">
        <v>236</v>
      </c>
      <c r="T301" s="20" t="s">
        <v>240</v>
      </c>
      <c r="U301" s="64">
        <v>15</v>
      </c>
      <c r="V301" s="20" t="s">
        <v>236</v>
      </c>
      <c r="W301" s="21" t="s">
        <v>236</v>
      </c>
      <c r="X301" s="20" t="s">
        <v>240</v>
      </c>
      <c r="Y301" s="49">
        <v>2883</v>
      </c>
      <c r="Z301" s="20" t="s">
        <v>236</v>
      </c>
    </row>
    <row r="302" spans="1:26" x14ac:dyDescent="0.25">
      <c r="A302" s="14"/>
      <c r="B302" s="65" t="s">
        <v>363</v>
      </c>
      <c r="C302" s="36" t="s">
        <v>236</v>
      </c>
      <c r="D302" s="32"/>
      <c r="E302" s="53" t="s">
        <v>306</v>
      </c>
      <c r="F302" s="32" t="s">
        <v>236</v>
      </c>
      <c r="G302" s="36" t="s">
        <v>236</v>
      </c>
      <c r="H302" s="32"/>
      <c r="I302" s="51">
        <v>111056</v>
      </c>
      <c r="J302" s="32" t="s">
        <v>236</v>
      </c>
      <c r="K302" s="36" t="s">
        <v>236</v>
      </c>
      <c r="L302" s="32"/>
      <c r="M302" s="51">
        <v>98802</v>
      </c>
      <c r="N302" s="32" t="s">
        <v>236</v>
      </c>
      <c r="O302" s="36" t="s">
        <v>236</v>
      </c>
      <c r="P302" s="32"/>
      <c r="Q302" s="53" t="s">
        <v>306</v>
      </c>
      <c r="R302" s="32" t="s">
        <v>236</v>
      </c>
      <c r="S302" s="36" t="s">
        <v>236</v>
      </c>
      <c r="T302" s="32"/>
      <c r="U302" s="53">
        <v>7</v>
      </c>
      <c r="V302" s="32" t="s">
        <v>236</v>
      </c>
      <c r="W302" s="36" t="s">
        <v>236</v>
      </c>
      <c r="X302" s="32"/>
      <c r="Y302" s="53">
        <v>207</v>
      </c>
      <c r="Z302" s="32" t="s">
        <v>236</v>
      </c>
    </row>
    <row r="303" spans="1:26" x14ac:dyDescent="0.25">
      <c r="A303" s="14"/>
      <c r="B303" s="38" t="s">
        <v>364</v>
      </c>
      <c r="C303" s="21" t="s">
        <v>236</v>
      </c>
      <c r="D303" s="20"/>
      <c r="E303" s="64" t="s">
        <v>306</v>
      </c>
      <c r="F303" s="20" t="s">
        <v>236</v>
      </c>
      <c r="G303" s="21" t="s">
        <v>236</v>
      </c>
      <c r="H303" s="20"/>
      <c r="I303" s="49">
        <v>8077</v>
      </c>
      <c r="J303" s="20" t="s">
        <v>236</v>
      </c>
      <c r="K303" s="21" t="s">
        <v>236</v>
      </c>
      <c r="L303" s="20"/>
      <c r="M303" s="49">
        <v>76210</v>
      </c>
      <c r="N303" s="20" t="s">
        <v>236</v>
      </c>
      <c r="O303" s="21" t="s">
        <v>236</v>
      </c>
      <c r="P303" s="20"/>
      <c r="Q303" s="64" t="s">
        <v>306</v>
      </c>
      <c r="R303" s="20" t="s">
        <v>236</v>
      </c>
      <c r="S303" s="21" t="s">
        <v>236</v>
      </c>
      <c r="T303" s="20"/>
      <c r="U303" s="64" t="s">
        <v>306</v>
      </c>
      <c r="V303" s="20" t="s">
        <v>236</v>
      </c>
      <c r="W303" s="21" t="s">
        <v>236</v>
      </c>
      <c r="X303" s="20"/>
      <c r="Y303" s="64">
        <v>660</v>
      </c>
      <c r="Z303" s="20" t="s">
        <v>236</v>
      </c>
    </row>
    <row r="304" spans="1:26" ht="15.75" thickBot="1" x14ac:dyDescent="0.3">
      <c r="A304" s="14"/>
      <c r="B304" s="65" t="s">
        <v>365</v>
      </c>
      <c r="C304" s="36" t="s">
        <v>236</v>
      </c>
      <c r="D304" s="32"/>
      <c r="E304" s="53">
        <v>184</v>
      </c>
      <c r="F304" s="32" t="s">
        <v>236</v>
      </c>
      <c r="G304" s="36" t="s">
        <v>236</v>
      </c>
      <c r="H304" s="32"/>
      <c r="I304" s="51">
        <v>56742</v>
      </c>
      <c r="J304" s="32" t="s">
        <v>236</v>
      </c>
      <c r="K304" s="36" t="s">
        <v>236</v>
      </c>
      <c r="L304" s="32"/>
      <c r="M304" s="53" t="s">
        <v>306</v>
      </c>
      <c r="N304" s="32" t="s">
        <v>236</v>
      </c>
      <c r="O304" s="36" t="s">
        <v>236</v>
      </c>
      <c r="P304" s="32"/>
      <c r="Q304" s="53" t="s">
        <v>306</v>
      </c>
      <c r="R304" s="32" t="s">
        <v>236</v>
      </c>
      <c r="S304" s="36" t="s">
        <v>236</v>
      </c>
      <c r="T304" s="32"/>
      <c r="U304" s="53">
        <v>32</v>
      </c>
      <c r="V304" s="32" t="s">
        <v>236</v>
      </c>
      <c r="W304" s="36" t="s">
        <v>236</v>
      </c>
      <c r="X304" s="32"/>
      <c r="Y304" s="53" t="s">
        <v>306</v>
      </c>
      <c r="Z304" s="32" t="s">
        <v>236</v>
      </c>
    </row>
    <row r="305" spans="1:30" x14ac:dyDescent="0.25">
      <c r="A305" s="14"/>
      <c r="B305" s="33"/>
      <c r="C305" s="33" t="s">
        <v>236</v>
      </c>
      <c r="D305" s="34"/>
      <c r="E305" s="34"/>
      <c r="F305" s="33"/>
      <c r="G305" s="33" t="s">
        <v>236</v>
      </c>
      <c r="H305" s="34"/>
      <c r="I305" s="34"/>
      <c r="J305" s="33"/>
      <c r="K305" s="33" t="s">
        <v>236</v>
      </c>
      <c r="L305" s="34"/>
      <c r="M305" s="34"/>
      <c r="N305" s="33"/>
      <c r="O305" s="33" t="s">
        <v>236</v>
      </c>
      <c r="P305" s="34"/>
      <c r="Q305" s="34"/>
      <c r="R305" s="33"/>
      <c r="S305" s="33" t="s">
        <v>236</v>
      </c>
      <c r="T305" s="34"/>
      <c r="U305" s="34"/>
      <c r="V305" s="33"/>
      <c r="W305" s="33" t="s">
        <v>236</v>
      </c>
      <c r="X305" s="34"/>
      <c r="Y305" s="34"/>
      <c r="Z305" s="33"/>
    </row>
    <row r="306" spans="1:30" ht="15.75" thickBot="1" x14ac:dyDescent="0.3">
      <c r="A306" s="14"/>
      <c r="B306" s="25" t="s">
        <v>366</v>
      </c>
      <c r="C306" s="21" t="s">
        <v>236</v>
      </c>
      <c r="D306" s="20" t="s">
        <v>240</v>
      </c>
      <c r="E306" s="49">
        <v>4850</v>
      </c>
      <c r="F306" s="20" t="s">
        <v>236</v>
      </c>
      <c r="G306" s="21" t="s">
        <v>236</v>
      </c>
      <c r="H306" s="20" t="s">
        <v>240</v>
      </c>
      <c r="I306" s="49">
        <v>261870</v>
      </c>
      <c r="J306" s="20" t="s">
        <v>236</v>
      </c>
      <c r="K306" s="21" t="s">
        <v>236</v>
      </c>
      <c r="L306" s="20" t="s">
        <v>240</v>
      </c>
      <c r="M306" s="49">
        <v>588166</v>
      </c>
      <c r="N306" s="20" t="s">
        <v>236</v>
      </c>
      <c r="O306" s="21" t="s">
        <v>236</v>
      </c>
      <c r="P306" s="20" t="s">
        <v>240</v>
      </c>
      <c r="Q306" s="64" t="s">
        <v>306</v>
      </c>
      <c r="R306" s="20" t="s">
        <v>236</v>
      </c>
      <c r="S306" s="21" t="s">
        <v>236</v>
      </c>
      <c r="T306" s="20" t="s">
        <v>240</v>
      </c>
      <c r="U306" s="64">
        <v>54</v>
      </c>
      <c r="V306" s="20" t="s">
        <v>236</v>
      </c>
      <c r="W306" s="21" t="s">
        <v>236</v>
      </c>
      <c r="X306" s="20" t="s">
        <v>240</v>
      </c>
      <c r="Y306" s="49">
        <v>3750</v>
      </c>
      <c r="Z306" s="20" t="s">
        <v>236</v>
      </c>
    </row>
    <row r="307" spans="1:30" x14ac:dyDescent="0.25">
      <c r="A307" s="14"/>
      <c r="B307" s="33"/>
      <c r="C307" s="33" t="s">
        <v>236</v>
      </c>
      <c r="D307" s="34"/>
      <c r="E307" s="34"/>
      <c r="F307" s="33"/>
      <c r="G307" s="33" t="s">
        <v>236</v>
      </c>
      <c r="H307" s="34"/>
      <c r="I307" s="34"/>
      <c r="J307" s="33"/>
      <c r="K307" s="33" t="s">
        <v>236</v>
      </c>
      <c r="L307" s="34"/>
      <c r="M307" s="34"/>
      <c r="N307" s="33"/>
      <c r="O307" s="33" t="s">
        <v>236</v>
      </c>
      <c r="P307" s="34"/>
      <c r="Q307" s="34"/>
      <c r="R307" s="33"/>
      <c r="S307" s="33" t="s">
        <v>236</v>
      </c>
      <c r="T307" s="34"/>
      <c r="U307" s="34"/>
      <c r="V307" s="33"/>
      <c r="W307" s="33" t="s">
        <v>236</v>
      </c>
      <c r="X307" s="34"/>
      <c r="Y307" s="34"/>
      <c r="Z307" s="33"/>
    </row>
    <row r="308" spans="1:30" x14ac:dyDescent="0.25">
      <c r="A308" s="14"/>
      <c r="B308" s="22" t="s">
        <v>540</v>
      </c>
      <c r="C308" s="36" t="s">
        <v>236</v>
      </c>
      <c r="D308" s="24"/>
      <c r="E308" s="24"/>
      <c r="F308" s="24"/>
      <c r="G308" s="36" t="s">
        <v>236</v>
      </c>
      <c r="H308" s="24"/>
      <c r="I308" s="24"/>
      <c r="J308" s="24"/>
      <c r="K308" s="36" t="s">
        <v>236</v>
      </c>
      <c r="L308" s="24"/>
      <c r="M308" s="24"/>
      <c r="N308" s="24"/>
      <c r="O308" s="36" t="s">
        <v>236</v>
      </c>
      <c r="P308" s="24"/>
      <c r="Q308" s="24"/>
      <c r="R308" s="24"/>
      <c r="S308" s="36" t="s">
        <v>236</v>
      </c>
      <c r="T308" s="24"/>
      <c r="U308" s="24"/>
      <c r="V308" s="24"/>
      <c r="W308" s="36" t="s">
        <v>236</v>
      </c>
      <c r="X308" s="24"/>
      <c r="Y308" s="24"/>
      <c r="Z308" s="24"/>
    </row>
    <row r="309" spans="1:30" x14ac:dyDescent="0.25">
      <c r="A309" s="14"/>
      <c r="B309" s="38" t="s">
        <v>368</v>
      </c>
      <c r="C309" s="21" t="s">
        <v>236</v>
      </c>
      <c r="D309" s="20" t="s">
        <v>240</v>
      </c>
      <c r="E309" s="64" t="s">
        <v>306</v>
      </c>
      <c r="F309" s="20" t="s">
        <v>236</v>
      </c>
      <c r="G309" s="21" t="s">
        <v>236</v>
      </c>
      <c r="H309" s="20" t="s">
        <v>240</v>
      </c>
      <c r="I309" s="49">
        <v>16519</v>
      </c>
      <c r="J309" s="20" t="s">
        <v>236</v>
      </c>
      <c r="K309" s="21" t="s">
        <v>236</v>
      </c>
      <c r="L309" s="20" t="s">
        <v>240</v>
      </c>
      <c r="M309" s="49">
        <v>81444</v>
      </c>
      <c r="N309" s="20" t="s">
        <v>236</v>
      </c>
      <c r="O309" s="21" t="s">
        <v>236</v>
      </c>
      <c r="P309" s="20" t="s">
        <v>240</v>
      </c>
      <c r="Q309" s="64" t="s">
        <v>306</v>
      </c>
      <c r="R309" s="20" t="s">
        <v>236</v>
      </c>
      <c r="S309" s="21" t="s">
        <v>236</v>
      </c>
      <c r="T309" s="20" t="s">
        <v>240</v>
      </c>
      <c r="U309" s="64">
        <v>6</v>
      </c>
      <c r="V309" s="20" t="s">
        <v>236</v>
      </c>
      <c r="W309" s="21" t="s">
        <v>236</v>
      </c>
      <c r="X309" s="20" t="s">
        <v>240</v>
      </c>
      <c r="Y309" s="49">
        <v>1359</v>
      </c>
      <c r="Z309" s="20" t="s">
        <v>236</v>
      </c>
    </row>
    <row r="310" spans="1:30" ht="15.75" thickBot="1" x14ac:dyDescent="0.3">
      <c r="A310" s="14"/>
      <c r="B310" s="65" t="s">
        <v>369</v>
      </c>
      <c r="C310" s="36" t="s">
        <v>236</v>
      </c>
      <c r="D310" s="32"/>
      <c r="E310" s="53" t="s">
        <v>306</v>
      </c>
      <c r="F310" s="32" t="s">
        <v>236</v>
      </c>
      <c r="G310" s="36" t="s">
        <v>236</v>
      </c>
      <c r="H310" s="32"/>
      <c r="I310" s="51">
        <v>1121</v>
      </c>
      <c r="J310" s="32" t="s">
        <v>236</v>
      </c>
      <c r="K310" s="36" t="s">
        <v>236</v>
      </c>
      <c r="L310" s="32"/>
      <c r="M310" s="51">
        <v>3345</v>
      </c>
      <c r="N310" s="32" t="s">
        <v>236</v>
      </c>
      <c r="O310" s="36" t="s">
        <v>236</v>
      </c>
      <c r="P310" s="32"/>
      <c r="Q310" s="53" t="s">
        <v>306</v>
      </c>
      <c r="R310" s="32" t="s">
        <v>236</v>
      </c>
      <c r="S310" s="36" t="s">
        <v>236</v>
      </c>
      <c r="T310" s="32"/>
      <c r="U310" s="53">
        <v>3</v>
      </c>
      <c r="V310" s="32" t="s">
        <v>236</v>
      </c>
      <c r="W310" s="36" t="s">
        <v>236</v>
      </c>
      <c r="X310" s="32"/>
      <c r="Y310" s="53">
        <v>298</v>
      </c>
      <c r="Z310" s="32" t="s">
        <v>236</v>
      </c>
    </row>
    <row r="311" spans="1:30" x14ac:dyDescent="0.25">
      <c r="A311" s="14"/>
      <c r="B311" s="33"/>
      <c r="C311" s="33" t="s">
        <v>236</v>
      </c>
      <c r="D311" s="34"/>
      <c r="E311" s="34"/>
      <c r="F311" s="33"/>
      <c r="G311" s="33" t="s">
        <v>236</v>
      </c>
      <c r="H311" s="34"/>
      <c r="I311" s="34"/>
      <c r="J311" s="33"/>
      <c r="K311" s="33" t="s">
        <v>236</v>
      </c>
      <c r="L311" s="34"/>
      <c r="M311" s="34"/>
      <c r="N311" s="33"/>
      <c r="O311" s="33" t="s">
        <v>236</v>
      </c>
      <c r="P311" s="34"/>
      <c r="Q311" s="34"/>
      <c r="R311" s="33"/>
      <c r="S311" s="33" t="s">
        <v>236</v>
      </c>
      <c r="T311" s="34"/>
      <c r="U311" s="34"/>
      <c r="V311" s="33"/>
      <c r="W311" s="33" t="s">
        <v>236</v>
      </c>
      <c r="X311" s="34"/>
      <c r="Y311" s="34"/>
      <c r="Z311" s="33"/>
    </row>
    <row r="312" spans="1:30" ht="15.75" thickBot="1" x14ac:dyDescent="0.3">
      <c r="A312" s="14"/>
      <c r="B312" s="25" t="s">
        <v>370</v>
      </c>
      <c r="C312" s="21" t="s">
        <v>236</v>
      </c>
      <c r="D312" s="20" t="s">
        <v>240</v>
      </c>
      <c r="E312" s="64" t="s">
        <v>306</v>
      </c>
      <c r="F312" s="20" t="s">
        <v>236</v>
      </c>
      <c r="G312" s="21" t="s">
        <v>236</v>
      </c>
      <c r="H312" s="20" t="s">
        <v>240</v>
      </c>
      <c r="I312" s="49">
        <v>17640</v>
      </c>
      <c r="J312" s="20" t="s">
        <v>236</v>
      </c>
      <c r="K312" s="21" t="s">
        <v>236</v>
      </c>
      <c r="L312" s="20" t="s">
        <v>240</v>
      </c>
      <c r="M312" s="49">
        <v>84789</v>
      </c>
      <c r="N312" s="20" t="s">
        <v>236</v>
      </c>
      <c r="O312" s="21" t="s">
        <v>236</v>
      </c>
      <c r="P312" s="20" t="s">
        <v>240</v>
      </c>
      <c r="Q312" s="64" t="s">
        <v>306</v>
      </c>
      <c r="R312" s="20" t="s">
        <v>236</v>
      </c>
      <c r="S312" s="21" t="s">
        <v>236</v>
      </c>
      <c r="T312" s="20" t="s">
        <v>240</v>
      </c>
      <c r="U312" s="64">
        <v>9</v>
      </c>
      <c r="V312" s="20" t="s">
        <v>236</v>
      </c>
      <c r="W312" s="21" t="s">
        <v>236</v>
      </c>
      <c r="X312" s="20" t="s">
        <v>240</v>
      </c>
      <c r="Y312" s="49">
        <v>1657</v>
      </c>
      <c r="Z312" s="20" t="s">
        <v>236</v>
      </c>
    </row>
    <row r="313" spans="1:30" x14ac:dyDescent="0.25">
      <c r="A313" s="14"/>
      <c r="B313" s="33"/>
      <c r="C313" s="33" t="s">
        <v>236</v>
      </c>
      <c r="D313" s="34"/>
      <c r="E313" s="34"/>
      <c r="F313" s="33"/>
      <c r="G313" s="33" t="s">
        <v>236</v>
      </c>
      <c r="H313" s="34"/>
      <c r="I313" s="34"/>
      <c r="J313" s="33"/>
      <c r="K313" s="33" t="s">
        <v>236</v>
      </c>
      <c r="L313" s="34"/>
      <c r="M313" s="34"/>
      <c r="N313" s="33"/>
      <c r="O313" s="33" t="s">
        <v>236</v>
      </c>
      <c r="P313" s="34"/>
      <c r="Q313" s="34"/>
      <c r="R313" s="33"/>
      <c r="S313" s="33" t="s">
        <v>236</v>
      </c>
      <c r="T313" s="34"/>
      <c r="U313" s="34"/>
      <c r="V313" s="33"/>
      <c r="W313" s="33" t="s">
        <v>236</v>
      </c>
      <c r="X313" s="34"/>
      <c r="Y313" s="34"/>
      <c r="Z313" s="33"/>
    </row>
    <row r="314" spans="1:30" x14ac:dyDescent="0.25">
      <c r="A314" s="14"/>
      <c r="B314" s="60"/>
      <c r="C314" s="60"/>
      <c r="D314" s="60"/>
      <c r="E314" s="60"/>
      <c r="F314" s="60"/>
      <c r="G314" s="60"/>
      <c r="H314" s="60"/>
      <c r="I314" s="60"/>
      <c r="J314" s="60"/>
      <c r="K314" s="60"/>
      <c r="L314" s="60"/>
      <c r="M314" s="60"/>
      <c r="N314" s="60"/>
      <c r="O314" s="60"/>
      <c r="P314" s="60"/>
      <c r="Q314" s="60"/>
      <c r="R314" s="60"/>
      <c r="S314" s="60"/>
      <c r="T314" s="60"/>
      <c r="U314" s="60"/>
      <c r="V314" s="60"/>
      <c r="W314" s="60"/>
      <c r="X314" s="60"/>
      <c r="Y314" s="60"/>
      <c r="Z314" s="60"/>
      <c r="AA314" s="60"/>
      <c r="AB314" s="60"/>
      <c r="AC314" s="60"/>
      <c r="AD314" s="60"/>
    </row>
    <row r="315" spans="1:30" x14ac:dyDescent="0.25">
      <c r="A315" s="14"/>
      <c r="B315" s="13"/>
      <c r="C315" s="13"/>
      <c r="D315" s="13"/>
      <c r="E315" s="13"/>
      <c r="F315" s="13"/>
      <c r="G315" s="13"/>
      <c r="H315" s="13"/>
      <c r="I315" s="13"/>
      <c r="J315" s="13"/>
      <c r="K315" s="13"/>
      <c r="L315" s="13"/>
      <c r="M315" s="13"/>
      <c r="N315" s="13"/>
      <c r="O315" s="13"/>
      <c r="P315" s="13"/>
      <c r="Q315" s="13"/>
      <c r="R315" s="13"/>
      <c r="S315" s="13"/>
      <c r="T315" s="13"/>
      <c r="U315" s="13"/>
      <c r="V315" s="13"/>
      <c r="W315" s="13"/>
      <c r="X315" s="13"/>
      <c r="Y315" s="13"/>
      <c r="Z315" s="13"/>
    </row>
    <row r="316" spans="1:30" ht="15.75" thickBot="1" x14ac:dyDescent="0.3">
      <c r="A316" s="14"/>
      <c r="B316" s="21"/>
      <c r="C316" s="21" t="s">
        <v>236</v>
      </c>
      <c r="D316" s="68" t="s">
        <v>531</v>
      </c>
      <c r="E316" s="68"/>
      <c r="F316" s="68"/>
      <c r="G316" s="68"/>
      <c r="H316" s="68"/>
      <c r="I316" s="68"/>
      <c r="J316" s="68"/>
      <c r="K316" s="68"/>
      <c r="L316" s="68"/>
      <c r="M316" s="68"/>
      <c r="N316" s="21"/>
      <c r="O316" s="21" t="s">
        <v>236</v>
      </c>
      <c r="P316" s="68" t="s">
        <v>532</v>
      </c>
      <c r="Q316" s="68"/>
      <c r="R316" s="68"/>
      <c r="S316" s="68"/>
      <c r="T316" s="68"/>
      <c r="U316" s="68"/>
      <c r="V316" s="68"/>
      <c r="W316" s="68"/>
      <c r="X316" s="68"/>
      <c r="Y316" s="68"/>
      <c r="Z316" s="21"/>
    </row>
    <row r="317" spans="1:30" x14ac:dyDescent="0.25">
      <c r="A317" s="14"/>
      <c r="B317" s="77" t="s">
        <v>315</v>
      </c>
      <c r="C317" s="69" t="s">
        <v>236</v>
      </c>
      <c r="D317" s="75" t="s">
        <v>533</v>
      </c>
      <c r="E317" s="75"/>
      <c r="F317" s="76"/>
      <c r="G317" s="76" t="s">
        <v>236</v>
      </c>
      <c r="H317" s="75" t="s">
        <v>537</v>
      </c>
      <c r="I317" s="75"/>
      <c r="J317" s="76"/>
      <c r="K317" s="76" t="s">
        <v>236</v>
      </c>
      <c r="L317" s="75" t="s">
        <v>541</v>
      </c>
      <c r="M317" s="75"/>
      <c r="N317" s="69"/>
      <c r="O317" s="69" t="s">
        <v>236</v>
      </c>
      <c r="P317" s="75" t="s">
        <v>533</v>
      </c>
      <c r="Q317" s="75"/>
      <c r="R317" s="76"/>
      <c r="S317" s="76" t="s">
        <v>236</v>
      </c>
      <c r="T317" s="75" t="s">
        <v>537</v>
      </c>
      <c r="U317" s="75"/>
      <c r="V317" s="76"/>
      <c r="W317" s="76" t="s">
        <v>236</v>
      </c>
      <c r="X317" s="75" t="s">
        <v>538</v>
      </c>
      <c r="Y317" s="75"/>
      <c r="Z317" s="69"/>
    </row>
    <row r="318" spans="1:30" x14ac:dyDescent="0.25">
      <c r="A318" s="14"/>
      <c r="B318" s="77"/>
      <c r="C318" s="69"/>
      <c r="D318" s="45" t="s">
        <v>534</v>
      </c>
      <c r="E318" s="45"/>
      <c r="F318" s="69"/>
      <c r="G318" s="69"/>
      <c r="H318" s="45" t="s">
        <v>534</v>
      </c>
      <c r="I318" s="45"/>
      <c r="J318" s="69"/>
      <c r="K318" s="69"/>
      <c r="L318" s="45" t="s">
        <v>539</v>
      </c>
      <c r="M318" s="45"/>
      <c r="N318" s="69"/>
      <c r="O318" s="69"/>
      <c r="P318" s="45" t="s">
        <v>534</v>
      </c>
      <c r="Q318" s="45"/>
      <c r="R318" s="69"/>
      <c r="S318" s="69"/>
      <c r="T318" s="45" t="s">
        <v>534</v>
      </c>
      <c r="U318" s="45"/>
      <c r="V318" s="69"/>
      <c r="W318" s="69"/>
      <c r="X318" s="45" t="s">
        <v>542</v>
      </c>
      <c r="Y318" s="45"/>
      <c r="Z318" s="69"/>
    </row>
    <row r="319" spans="1:30" x14ac:dyDescent="0.25">
      <c r="A319" s="14"/>
      <c r="B319" s="77"/>
      <c r="C319" s="69"/>
      <c r="D319" s="45" t="s">
        <v>535</v>
      </c>
      <c r="E319" s="45"/>
      <c r="F319" s="69"/>
      <c r="G319" s="69"/>
      <c r="H319" s="45" t="s">
        <v>535</v>
      </c>
      <c r="I319" s="45"/>
      <c r="J319" s="69"/>
      <c r="K319" s="69"/>
      <c r="L319" s="45"/>
      <c r="M319" s="45"/>
      <c r="N319" s="69"/>
      <c r="O319" s="69"/>
      <c r="P319" s="45" t="s">
        <v>535</v>
      </c>
      <c r="Q319" s="45"/>
      <c r="R319" s="69"/>
      <c r="S319" s="69"/>
      <c r="T319" s="45" t="s">
        <v>535</v>
      </c>
      <c r="U319" s="45"/>
      <c r="V319" s="69"/>
      <c r="W319" s="69"/>
      <c r="X319" s="45"/>
      <c r="Y319" s="45"/>
      <c r="Z319" s="69"/>
    </row>
    <row r="320" spans="1:30" ht="15.75" thickBot="1" x14ac:dyDescent="0.3">
      <c r="A320" s="14"/>
      <c r="B320" s="77"/>
      <c r="C320" s="69"/>
      <c r="D320" s="68" t="s">
        <v>536</v>
      </c>
      <c r="E320" s="68"/>
      <c r="F320" s="69"/>
      <c r="G320" s="69"/>
      <c r="H320" s="68" t="s">
        <v>536</v>
      </c>
      <c r="I320" s="68"/>
      <c r="J320" s="69"/>
      <c r="K320" s="69"/>
      <c r="L320" s="68"/>
      <c r="M320" s="68"/>
      <c r="N320" s="69"/>
      <c r="O320" s="69"/>
      <c r="P320" s="68" t="s">
        <v>536</v>
      </c>
      <c r="Q320" s="68"/>
      <c r="R320" s="69"/>
      <c r="S320" s="69"/>
      <c r="T320" s="68" t="s">
        <v>536</v>
      </c>
      <c r="U320" s="68"/>
      <c r="V320" s="69"/>
      <c r="W320" s="69"/>
      <c r="X320" s="68"/>
      <c r="Y320" s="68"/>
      <c r="Z320" s="69"/>
    </row>
    <row r="321" spans="1:26" x14ac:dyDescent="0.25">
      <c r="A321" s="14"/>
      <c r="B321" s="21"/>
      <c r="C321" s="21" t="s">
        <v>236</v>
      </c>
      <c r="D321" s="45" t="s">
        <v>303</v>
      </c>
      <c r="E321" s="45"/>
      <c r="F321" s="45"/>
      <c r="G321" s="45"/>
      <c r="H321" s="45"/>
      <c r="I321" s="45"/>
      <c r="J321" s="45"/>
      <c r="K321" s="45"/>
      <c r="L321" s="45"/>
      <c r="M321" s="45"/>
      <c r="N321" s="45"/>
      <c r="O321" s="45"/>
      <c r="P321" s="45"/>
      <c r="Q321" s="45"/>
      <c r="R321" s="45"/>
      <c r="S321" s="45"/>
      <c r="T321" s="45"/>
      <c r="U321" s="45"/>
      <c r="V321" s="45"/>
      <c r="W321" s="45"/>
      <c r="X321" s="45"/>
      <c r="Y321" s="45"/>
      <c r="Z321" s="21"/>
    </row>
    <row r="322" spans="1:26" x14ac:dyDescent="0.25">
      <c r="A322" s="14"/>
      <c r="B322" s="22" t="s">
        <v>514</v>
      </c>
      <c r="C322" s="24" t="s">
        <v>236</v>
      </c>
      <c r="D322" s="24"/>
      <c r="E322" s="24"/>
      <c r="F322" s="24"/>
      <c r="G322" s="24" t="s">
        <v>236</v>
      </c>
      <c r="H322" s="24"/>
      <c r="I322" s="24"/>
      <c r="J322" s="24"/>
      <c r="K322" s="24" t="s">
        <v>236</v>
      </c>
      <c r="L322" s="24"/>
      <c r="M322" s="24"/>
      <c r="N322" s="24"/>
      <c r="O322" s="24" t="s">
        <v>236</v>
      </c>
      <c r="P322" s="24"/>
      <c r="Q322" s="24"/>
      <c r="R322" s="24"/>
      <c r="S322" s="24" t="s">
        <v>236</v>
      </c>
      <c r="T322" s="24"/>
      <c r="U322" s="24"/>
      <c r="V322" s="24"/>
      <c r="W322" s="24" t="s">
        <v>236</v>
      </c>
      <c r="X322" s="24"/>
      <c r="Y322" s="24"/>
      <c r="Z322" s="24"/>
    </row>
    <row r="323" spans="1:26" x14ac:dyDescent="0.25">
      <c r="A323" s="14"/>
      <c r="B323" s="74" t="s">
        <v>515</v>
      </c>
      <c r="C323" s="13" t="s">
        <v>236</v>
      </c>
      <c r="D323" s="13"/>
      <c r="E323" s="13"/>
      <c r="F323" s="13"/>
      <c r="G323" s="13" t="s">
        <v>236</v>
      </c>
      <c r="H323" s="13"/>
      <c r="I323" s="13"/>
      <c r="J323" s="13"/>
      <c r="K323" s="13" t="s">
        <v>236</v>
      </c>
      <c r="L323" s="13"/>
      <c r="M323" s="13"/>
      <c r="N323" s="13"/>
      <c r="O323" s="13" t="s">
        <v>236</v>
      </c>
      <c r="P323" s="13"/>
      <c r="Q323" s="13"/>
      <c r="R323" s="13"/>
      <c r="S323" s="13" t="s">
        <v>236</v>
      </c>
      <c r="T323" s="13"/>
      <c r="U323" s="13"/>
      <c r="V323" s="13"/>
      <c r="W323" s="13" t="s">
        <v>236</v>
      </c>
      <c r="X323" s="13"/>
      <c r="Y323" s="13"/>
      <c r="Z323" s="13"/>
    </row>
    <row r="324" spans="1:26" x14ac:dyDescent="0.25">
      <c r="A324" s="14"/>
      <c r="B324" s="65" t="s">
        <v>516</v>
      </c>
      <c r="C324" s="24" t="s">
        <v>236</v>
      </c>
      <c r="D324" s="32" t="s">
        <v>240</v>
      </c>
      <c r="E324" s="53" t="s">
        <v>306</v>
      </c>
      <c r="F324" s="32" t="s">
        <v>236</v>
      </c>
      <c r="G324" s="24" t="s">
        <v>236</v>
      </c>
      <c r="H324" s="32" t="s">
        <v>240</v>
      </c>
      <c r="I324" s="51">
        <v>669711</v>
      </c>
      <c r="J324" s="32" t="s">
        <v>236</v>
      </c>
      <c r="K324" s="24" t="s">
        <v>236</v>
      </c>
      <c r="L324" s="32" t="s">
        <v>240</v>
      </c>
      <c r="M324" s="53" t="s">
        <v>306</v>
      </c>
      <c r="N324" s="32" t="s">
        <v>236</v>
      </c>
      <c r="O324" s="24" t="s">
        <v>236</v>
      </c>
      <c r="P324" s="32" t="s">
        <v>240</v>
      </c>
      <c r="Q324" s="53" t="s">
        <v>306</v>
      </c>
      <c r="R324" s="32" t="s">
        <v>236</v>
      </c>
      <c r="S324" s="24" t="s">
        <v>236</v>
      </c>
      <c r="T324" s="32" t="s">
        <v>240</v>
      </c>
      <c r="U324" s="51">
        <v>2149</v>
      </c>
      <c r="V324" s="32" t="s">
        <v>236</v>
      </c>
      <c r="W324" s="24" t="s">
        <v>236</v>
      </c>
      <c r="X324" s="32" t="s">
        <v>240</v>
      </c>
      <c r="Y324" s="53" t="s">
        <v>306</v>
      </c>
      <c r="Z324" s="32" t="s">
        <v>236</v>
      </c>
    </row>
    <row r="325" spans="1:26" x14ac:dyDescent="0.25">
      <c r="A325" s="14"/>
      <c r="B325" s="38" t="s">
        <v>363</v>
      </c>
      <c r="C325" s="13" t="s">
        <v>236</v>
      </c>
      <c r="D325" s="20"/>
      <c r="E325" s="64" t="s">
        <v>306</v>
      </c>
      <c r="F325" s="20" t="s">
        <v>236</v>
      </c>
      <c r="G325" s="13" t="s">
        <v>236</v>
      </c>
      <c r="H325" s="20"/>
      <c r="I325" s="49">
        <v>359818</v>
      </c>
      <c r="J325" s="20" t="s">
        <v>236</v>
      </c>
      <c r="K325" s="13" t="s">
        <v>236</v>
      </c>
      <c r="L325" s="20"/>
      <c r="M325" s="64" t="s">
        <v>306</v>
      </c>
      <c r="N325" s="20" t="s">
        <v>236</v>
      </c>
      <c r="O325" s="13" t="s">
        <v>236</v>
      </c>
      <c r="P325" s="20"/>
      <c r="Q325" s="64" t="s">
        <v>306</v>
      </c>
      <c r="R325" s="20" t="s">
        <v>236</v>
      </c>
      <c r="S325" s="13" t="s">
        <v>236</v>
      </c>
      <c r="T325" s="20"/>
      <c r="U325" s="49">
        <v>1306</v>
      </c>
      <c r="V325" s="20" t="s">
        <v>236</v>
      </c>
      <c r="W325" s="13" t="s">
        <v>236</v>
      </c>
      <c r="X325" s="20"/>
      <c r="Y325" s="64" t="s">
        <v>306</v>
      </c>
      <c r="Z325" s="20" t="s">
        <v>236</v>
      </c>
    </row>
    <row r="326" spans="1:26" x14ac:dyDescent="0.25">
      <c r="A326" s="14"/>
      <c r="B326" s="65" t="s">
        <v>364</v>
      </c>
      <c r="C326" s="24" t="s">
        <v>236</v>
      </c>
      <c r="D326" s="32"/>
      <c r="E326" s="53" t="s">
        <v>306</v>
      </c>
      <c r="F326" s="32" t="s">
        <v>236</v>
      </c>
      <c r="G326" s="24" t="s">
        <v>236</v>
      </c>
      <c r="H326" s="32"/>
      <c r="I326" s="51">
        <v>75666</v>
      </c>
      <c r="J326" s="32" t="s">
        <v>236</v>
      </c>
      <c r="K326" s="24" t="s">
        <v>236</v>
      </c>
      <c r="L326" s="32"/>
      <c r="M326" s="53" t="s">
        <v>306</v>
      </c>
      <c r="N326" s="32" t="s">
        <v>236</v>
      </c>
      <c r="O326" s="24" t="s">
        <v>236</v>
      </c>
      <c r="P326" s="32"/>
      <c r="Q326" s="53" t="s">
        <v>306</v>
      </c>
      <c r="R326" s="32" t="s">
        <v>236</v>
      </c>
      <c r="S326" s="24" t="s">
        <v>236</v>
      </c>
      <c r="T326" s="32"/>
      <c r="U326" s="53">
        <v>834</v>
      </c>
      <c r="V326" s="32" t="s">
        <v>236</v>
      </c>
      <c r="W326" s="24" t="s">
        <v>236</v>
      </c>
      <c r="X326" s="32"/>
      <c r="Y326" s="53" t="s">
        <v>306</v>
      </c>
      <c r="Z326" s="32" t="s">
        <v>236</v>
      </c>
    </row>
    <row r="327" spans="1:26" ht="15.75" thickBot="1" x14ac:dyDescent="0.3">
      <c r="A327" s="14"/>
      <c r="B327" s="38" t="s">
        <v>365</v>
      </c>
      <c r="C327" s="13" t="s">
        <v>236</v>
      </c>
      <c r="D327" s="20"/>
      <c r="E327" s="64" t="s">
        <v>306</v>
      </c>
      <c r="F327" s="20" t="s">
        <v>236</v>
      </c>
      <c r="G327" s="13" t="s">
        <v>236</v>
      </c>
      <c r="H327" s="20"/>
      <c r="I327" s="49">
        <v>19303</v>
      </c>
      <c r="J327" s="20" t="s">
        <v>236</v>
      </c>
      <c r="K327" s="13" t="s">
        <v>236</v>
      </c>
      <c r="L327" s="20"/>
      <c r="M327" s="64" t="s">
        <v>306</v>
      </c>
      <c r="N327" s="20" t="s">
        <v>236</v>
      </c>
      <c r="O327" s="13" t="s">
        <v>236</v>
      </c>
      <c r="P327" s="20"/>
      <c r="Q327" s="64" t="s">
        <v>306</v>
      </c>
      <c r="R327" s="20" t="s">
        <v>236</v>
      </c>
      <c r="S327" s="13" t="s">
        <v>236</v>
      </c>
      <c r="T327" s="20"/>
      <c r="U327" s="64">
        <v>126</v>
      </c>
      <c r="V327" s="20" t="s">
        <v>236</v>
      </c>
      <c r="W327" s="13" t="s">
        <v>236</v>
      </c>
      <c r="X327" s="20"/>
      <c r="Y327" s="64" t="s">
        <v>306</v>
      </c>
      <c r="Z327" s="20" t="s">
        <v>236</v>
      </c>
    </row>
    <row r="328" spans="1:26" x14ac:dyDescent="0.25">
      <c r="A328" s="14"/>
      <c r="B328" s="33"/>
      <c r="C328" s="33" t="s">
        <v>236</v>
      </c>
      <c r="D328" s="34"/>
      <c r="E328" s="34"/>
      <c r="F328" s="33"/>
      <c r="G328" s="33" t="s">
        <v>236</v>
      </c>
      <c r="H328" s="34"/>
      <c r="I328" s="34"/>
      <c r="J328" s="33"/>
      <c r="K328" s="33" t="s">
        <v>236</v>
      </c>
      <c r="L328" s="34"/>
      <c r="M328" s="34"/>
      <c r="N328" s="33"/>
      <c r="O328" s="33" t="s">
        <v>236</v>
      </c>
      <c r="P328" s="34"/>
      <c r="Q328" s="34"/>
      <c r="R328" s="33"/>
      <c r="S328" s="33" t="s">
        <v>236</v>
      </c>
      <c r="T328" s="34"/>
      <c r="U328" s="34"/>
      <c r="V328" s="33"/>
      <c r="W328" s="33" t="s">
        <v>236</v>
      </c>
      <c r="X328" s="34"/>
      <c r="Y328" s="34"/>
      <c r="Z328" s="33"/>
    </row>
    <row r="329" spans="1:26" ht="15.75" thickBot="1" x14ac:dyDescent="0.3">
      <c r="A329" s="14"/>
      <c r="B329" s="28" t="s">
        <v>366</v>
      </c>
      <c r="C329" s="36" t="s">
        <v>236</v>
      </c>
      <c r="D329" s="32" t="s">
        <v>240</v>
      </c>
      <c r="E329" s="53" t="s">
        <v>306</v>
      </c>
      <c r="F329" s="32" t="s">
        <v>236</v>
      </c>
      <c r="G329" s="36" t="s">
        <v>236</v>
      </c>
      <c r="H329" s="32" t="s">
        <v>240</v>
      </c>
      <c r="I329" s="51">
        <v>1124498</v>
      </c>
      <c r="J329" s="32" t="s">
        <v>236</v>
      </c>
      <c r="K329" s="36" t="s">
        <v>236</v>
      </c>
      <c r="L329" s="32" t="s">
        <v>240</v>
      </c>
      <c r="M329" s="53" t="s">
        <v>306</v>
      </c>
      <c r="N329" s="32" t="s">
        <v>236</v>
      </c>
      <c r="O329" s="36" t="s">
        <v>236</v>
      </c>
      <c r="P329" s="32" t="s">
        <v>240</v>
      </c>
      <c r="Q329" s="53" t="s">
        <v>306</v>
      </c>
      <c r="R329" s="32" t="s">
        <v>236</v>
      </c>
      <c r="S329" s="36" t="s">
        <v>236</v>
      </c>
      <c r="T329" s="32" t="s">
        <v>240</v>
      </c>
      <c r="U329" s="51">
        <v>4415</v>
      </c>
      <c r="V329" s="32" t="s">
        <v>236</v>
      </c>
      <c r="W329" s="36" t="s">
        <v>236</v>
      </c>
      <c r="X329" s="32" t="s">
        <v>240</v>
      </c>
      <c r="Y329" s="53" t="s">
        <v>306</v>
      </c>
      <c r="Z329" s="32" t="s">
        <v>236</v>
      </c>
    </row>
    <row r="330" spans="1:26" x14ac:dyDescent="0.25">
      <c r="A330" s="14"/>
      <c r="B330" s="33"/>
      <c r="C330" s="33" t="s">
        <v>236</v>
      </c>
      <c r="D330" s="34"/>
      <c r="E330" s="34"/>
      <c r="F330" s="33"/>
      <c r="G330" s="33" t="s">
        <v>236</v>
      </c>
      <c r="H330" s="34"/>
      <c r="I330" s="34"/>
      <c r="J330" s="33"/>
      <c r="K330" s="33" t="s">
        <v>236</v>
      </c>
      <c r="L330" s="34"/>
      <c r="M330" s="34"/>
      <c r="N330" s="33"/>
      <c r="O330" s="33" t="s">
        <v>236</v>
      </c>
      <c r="P330" s="34"/>
      <c r="Q330" s="34"/>
      <c r="R330" s="33"/>
      <c r="S330" s="33" t="s">
        <v>236</v>
      </c>
      <c r="T330" s="34"/>
      <c r="U330" s="34"/>
      <c r="V330" s="33"/>
      <c r="W330" s="33" t="s">
        <v>236</v>
      </c>
      <c r="X330" s="34"/>
      <c r="Y330" s="34"/>
      <c r="Z330" s="33"/>
    </row>
    <row r="331" spans="1:26" x14ac:dyDescent="0.25">
      <c r="A331" s="14"/>
      <c r="B331" s="74" t="s">
        <v>540</v>
      </c>
      <c r="C331" s="21" t="s">
        <v>236</v>
      </c>
      <c r="D331" s="13"/>
      <c r="E331" s="13"/>
      <c r="F331" s="13"/>
      <c r="G331" s="21" t="s">
        <v>236</v>
      </c>
      <c r="H331" s="13"/>
      <c r="I331" s="13"/>
      <c r="J331" s="13"/>
      <c r="K331" s="21" t="s">
        <v>236</v>
      </c>
      <c r="L331" s="13"/>
      <c r="M331" s="13"/>
      <c r="N331" s="13"/>
      <c r="O331" s="21" t="s">
        <v>236</v>
      </c>
      <c r="P331" s="13"/>
      <c r="Q331" s="13"/>
      <c r="R331" s="13"/>
      <c r="S331" s="21" t="s">
        <v>236</v>
      </c>
      <c r="T331" s="13"/>
      <c r="U331" s="13"/>
      <c r="V331" s="13"/>
      <c r="W331" s="21" t="s">
        <v>236</v>
      </c>
      <c r="X331" s="13"/>
      <c r="Y331" s="13"/>
      <c r="Z331" s="13"/>
    </row>
    <row r="332" spans="1:26" x14ac:dyDescent="0.25">
      <c r="A332" s="14"/>
      <c r="B332" s="65" t="s">
        <v>368</v>
      </c>
      <c r="C332" s="36" t="s">
        <v>236</v>
      </c>
      <c r="D332" s="32" t="s">
        <v>240</v>
      </c>
      <c r="E332" s="53" t="s">
        <v>306</v>
      </c>
      <c r="F332" s="32" t="s">
        <v>236</v>
      </c>
      <c r="G332" s="36" t="s">
        <v>236</v>
      </c>
      <c r="H332" s="32" t="s">
        <v>240</v>
      </c>
      <c r="I332" s="51">
        <v>645037</v>
      </c>
      <c r="J332" s="32" t="s">
        <v>236</v>
      </c>
      <c r="K332" s="36" t="s">
        <v>236</v>
      </c>
      <c r="L332" s="32" t="s">
        <v>240</v>
      </c>
      <c r="M332" s="53" t="s">
        <v>306</v>
      </c>
      <c r="N332" s="32" t="s">
        <v>236</v>
      </c>
      <c r="O332" s="36" t="s">
        <v>236</v>
      </c>
      <c r="P332" s="32" t="s">
        <v>240</v>
      </c>
      <c r="Q332" s="53" t="s">
        <v>306</v>
      </c>
      <c r="R332" s="32" t="s">
        <v>236</v>
      </c>
      <c r="S332" s="36" t="s">
        <v>236</v>
      </c>
      <c r="T332" s="32" t="s">
        <v>240</v>
      </c>
      <c r="U332" s="51">
        <v>3853</v>
      </c>
      <c r="V332" s="32" t="s">
        <v>236</v>
      </c>
      <c r="W332" s="36" t="s">
        <v>236</v>
      </c>
      <c r="X332" s="32" t="s">
        <v>240</v>
      </c>
      <c r="Y332" s="53" t="s">
        <v>306</v>
      </c>
      <c r="Z332" s="32" t="s">
        <v>236</v>
      </c>
    </row>
    <row r="333" spans="1:26" ht="15.75" thickBot="1" x14ac:dyDescent="0.3">
      <c r="A333" s="14"/>
      <c r="B333" s="38" t="s">
        <v>369</v>
      </c>
      <c r="C333" s="21" t="s">
        <v>236</v>
      </c>
      <c r="D333" s="20"/>
      <c r="E333" s="64" t="s">
        <v>306</v>
      </c>
      <c r="F333" s="20" t="s">
        <v>236</v>
      </c>
      <c r="G333" s="21" t="s">
        <v>236</v>
      </c>
      <c r="H333" s="20"/>
      <c r="I333" s="49">
        <v>1176</v>
      </c>
      <c r="J333" s="20" t="s">
        <v>236</v>
      </c>
      <c r="K333" s="21" t="s">
        <v>236</v>
      </c>
      <c r="L333" s="20"/>
      <c r="M333" s="64" t="s">
        <v>306</v>
      </c>
      <c r="N333" s="20" t="s">
        <v>236</v>
      </c>
      <c r="O333" s="21" t="s">
        <v>236</v>
      </c>
      <c r="P333" s="20"/>
      <c r="Q333" s="64" t="s">
        <v>306</v>
      </c>
      <c r="R333" s="20" t="s">
        <v>236</v>
      </c>
      <c r="S333" s="21" t="s">
        <v>236</v>
      </c>
      <c r="T333" s="20"/>
      <c r="U333" s="64">
        <v>17</v>
      </c>
      <c r="V333" s="20" t="s">
        <v>236</v>
      </c>
      <c r="W333" s="21" t="s">
        <v>236</v>
      </c>
      <c r="X333" s="20"/>
      <c r="Y333" s="64" t="s">
        <v>306</v>
      </c>
      <c r="Z333" s="20" t="s">
        <v>236</v>
      </c>
    </row>
    <row r="334" spans="1:26" x14ac:dyDescent="0.25">
      <c r="A334" s="14"/>
      <c r="B334" s="33"/>
      <c r="C334" s="33" t="s">
        <v>236</v>
      </c>
      <c r="D334" s="34"/>
      <c r="E334" s="34"/>
      <c r="F334" s="33"/>
      <c r="G334" s="33" t="s">
        <v>236</v>
      </c>
      <c r="H334" s="34"/>
      <c r="I334" s="34"/>
      <c r="J334" s="33"/>
      <c r="K334" s="33" t="s">
        <v>236</v>
      </c>
      <c r="L334" s="34"/>
      <c r="M334" s="34"/>
      <c r="N334" s="33"/>
      <c r="O334" s="33" t="s">
        <v>236</v>
      </c>
      <c r="P334" s="34"/>
      <c r="Q334" s="34"/>
      <c r="R334" s="33"/>
      <c r="S334" s="33" t="s">
        <v>236</v>
      </c>
      <c r="T334" s="34"/>
      <c r="U334" s="34"/>
      <c r="V334" s="33"/>
      <c r="W334" s="33" t="s">
        <v>236</v>
      </c>
      <c r="X334" s="34"/>
      <c r="Y334" s="34"/>
      <c r="Z334" s="33"/>
    </row>
    <row r="335" spans="1:26" ht="15.75" thickBot="1" x14ac:dyDescent="0.3">
      <c r="A335" s="14"/>
      <c r="B335" s="28" t="s">
        <v>370</v>
      </c>
      <c r="C335" s="36" t="s">
        <v>236</v>
      </c>
      <c r="D335" s="32" t="s">
        <v>240</v>
      </c>
      <c r="E335" s="53" t="s">
        <v>306</v>
      </c>
      <c r="F335" s="32" t="s">
        <v>236</v>
      </c>
      <c r="G335" s="36" t="s">
        <v>236</v>
      </c>
      <c r="H335" s="32" t="s">
        <v>240</v>
      </c>
      <c r="I335" s="51">
        <v>646213</v>
      </c>
      <c r="J335" s="32" t="s">
        <v>236</v>
      </c>
      <c r="K335" s="36" t="s">
        <v>236</v>
      </c>
      <c r="L335" s="32" t="s">
        <v>240</v>
      </c>
      <c r="M335" s="53" t="s">
        <v>306</v>
      </c>
      <c r="N335" s="32" t="s">
        <v>236</v>
      </c>
      <c r="O335" s="36" t="s">
        <v>236</v>
      </c>
      <c r="P335" s="32" t="s">
        <v>240</v>
      </c>
      <c r="Q335" s="53" t="s">
        <v>306</v>
      </c>
      <c r="R335" s="32" t="s">
        <v>236</v>
      </c>
      <c r="S335" s="36" t="s">
        <v>236</v>
      </c>
      <c r="T335" s="32" t="s">
        <v>240</v>
      </c>
      <c r="U335" s="51">
        <v>3870</v>
      </c>
      <c r="V335" s="32" t="s">
        <v>236</v>
      </c>
      <c r="W335" s="36" t="s">
        <v>236</v>
      </c>
      <c r="X335" s="32" t="s">
        <v>240</v>
      </c>
      <c r="Y335" s="53" t="s">
        <v>306</v>
      </c>
      <c r="Z335" s="32" t="s">
        <v>236</v>
      </c>
    </row>
    <row r="336" spans="1:26" x14ac:dyDescent="0.25">
      <c r="A336" s="14"/>
      <c r="B336" s="33"/>
      <c r="C336" s="33" t="s">
        <v>236</v>
      </c>
      <c r="D336" s="34"/>
      <c r="E336" s="34"/>
      <c r="F336" s="33"/>
      <c r="G336" s="33" t="s">
        <v>236</v>
      </c>
      <c r="H336" s="34"/>
      <c r="I336" s="34"/>
      <c r="J336" s="33"/>
      <c r="K336" s="33" t="s">
        <v>236</v>
      </c>
      <c r="L336" s="34"/>
      <c r="M336" s="34"/>
      <c r="N336" s="33"/>
      <c r="O336" s="33" t="s">
        <v>236</v>
      </c>
      <c r="P336" s="34"/>
      <c r="Q336" s="34"/>
      <c r="R336" s="33"/>
      <c r="S336" s="33" t="s">
        <v>236</v>
      </c>
      <c r="T336" s="34"/>
      <c r="U336" s="34"/>
      <c r="V336" s="33"/>
      <c r="W336" s="33" t="s">
        <v>236</v>
      </c>
      <c r="X336" s="34"/>
      <c r="Y336" s="34"/>
      <c r="Z336" s="33"/>
    </row>
    <row r="337" spans="1:30" x14ac:dyDescent="0.25">
      <c r="A337" s="14"/>
      <c r="B337" s="74" t="s">
        <v>519</v>
      </c>
      <c r="C337" s="21" t="s">
        <v>236</v>
      </c>
      <c r="D337" s="13"/>
      <c r="E337" s="13"/>
      <c r="F337" s="13"/>
      <c r="G337" s="21" t="s">
        <v>236</v>
      </c>
      <c r="H337" s="13"/>
      <c r="I337" s="13"/>
      <c r="J337" s="13"/>
      <c r="K337" s="21" t="s">
        <v>236</v>
      </c>
      <c r="L337" s="13"/>
      <c r="M337" s="13"/>
      <c r="N337" s="13"/>
      <c r="O337" s="21" t="s">
        <v>236</v>
      </c>
      <c r="P337" s="13"/>
      <c r="Q337" s="13"/>
      <c r="R337" s="13"/>
      <c r="S337" s="21" t="s">
        <v>236</v>
      </c>
      <c r="T337" s="13"/>
      <c r="U337" s="13"/>
      <c r="V337" s="13"/>
      <c r="W337" s="21" t="s">
        <v>236</v>
      </c>
      <c r="X337" s="13"/>
      <c r="Y337" s="13"/>
      <c r="Z337" s="13"/>
    </row>
    <row r="338" spans="1:30" x14ac:dyDescent="0.25">
      <c r="A338" s="14"/>
      <c r="B338" s="22" t="s">
        <v>515</v>
      </c>
      <c r="C338" s="36" t="s">
        <v>236</v>
      </c>
      <c r="D338" s="24"/>
      <c r="E338" s="24"/>
      <c r="F338" s="24"/>
      <c r="G338" s="36" t="s">
        <v>236</v>
      </c>
      <c r="H338" s="24"/>
      <c r="I338" s="24"/>
      <c r="J338" s="24"/>
      <c r="K338" s="36" t="s">
        <v>236</v>
      </c>
      <c r="L338" s="24"/>
      <c r="M338" s="24"/>
      <c r="N338" s="24"/>
      <c r="O338" s="36" t="s">
        <v>236</v>
      </c>
      <c r="P338" s="24"/>
      <c r="Q338" s="24"/>
      <c r="R338" s="24"/>
      <c r="S338" s="36" t="s">
        <v>236</v>
      </c>
      <c r="T338" s="24"/>
      <c r="U338" s="24"/>
      <c r="V338" s="24"/>
      <c r="W338" s="36" t="s">
        <v>236</v>
      </c>
      <c r="X338" s="24"/>
      <c r="Y338" s="24"/>
      <c r="Z338" s="24"/>
    </row>
    <row r="339" spans="1:30" x14ac:dyDescent="0.25">
      <c r="A339" s="14"/>
      <c r="B339" s="38" t="s">
        <v>516</v>
      </c>
      <c r="C339" s="21" t="s">
        <v>236</v>
      </c>
      <c r="D339" s="20" t="s">
        <v>240</v>
      </c>
      <c r="E339" s="64" t="s">
        <v>543</v>
      </c>
      <c r="F339" s="20" t="s">
        <v>236</v>
      </c>
      <c r="G339" s="21" t="s">
        <v>236</v>
      </c>
      <c r="H339" s="20" t="s">
        <v>240</v>
      </c>
      <c r="I339" s="49">
        <v>7571</v>
      </c>
      <c r="J339" s="20" t="s">
        <v>236</v>
      </c>
      <c r="K339" s="21" t="s">
        <v>236</v>
      </c>
      <c r="L339" s="20" t="s">
        <v>240</v>
      </c>
      <c r="M339" s="49">
        <v>274147</v>
      </c>
      <c r="N339" s="20" t="s">
        <v>236</v>
      </c>
      <c r="O339" s="21" t="s">
        <v>236</v>
      </c>
      <c r="P339" s="20" t="s">
        <v>240</v>
      </c>
      <c r="Q339" s="64" t="s">
        <v>306</v>
      </c>
      <c r="R339" s="20" t="s">
        <v>236</v>
      </c>
      <c r="S339" s="21" t="s">
        <v>236</v>
      </c>
      <c r="T339" s="20" t="s">
        <v>240</v>
      </c>
      <c r="U339" s="64">
        <v>10</v>
      </c>
      <c r="V339" s="20" t="s">
        <v>236</v>
      </c>
      <c r="W339" s="21" t="s">
        <v>236</v>
      </c>
      <c r="X339" s="20" t="s">
        <v>240</v>
      </c>
      <c r="Y339" s="49">
        <v>2675</v>
      </c>
      <c r="Z339" s="20" t="s">
        <v>236</v>
      </c>
    </row>
    <row r="340" spans="1:30" x14ac:dyDescent="0.25">
      <c r="A340" s="14"/>
      <c r="B340" s="65" t="s">
        <v>363</v>
      </c>
      <c r="C340" s="36" t="s">
        <v>236</v>
      </c>
      <c r="D340" s="32"/>
      <c r="E340" s="53">
        <v>189</v>
      </c>
      <c r="F340" s="32" t="s">
        <v>236</v>
      </c>
      <c r="G340" s="36" t="s">
        <v>236</v>
      </c>
      <c r="H340" s="32"/>
      <c r="I340" s="51">
        <v>9985</v>
      </c>
      <c r="J340" s="32" t="s">
        <v>236</v>
      </c>
      <c r="K340" s="36" t="s">
        <v>236</v>
      </c>
      <c r="L340" s="32"/>
      <c r="M340" s="51">
        <v>56745</v>
      </c>
      <c r="N340" s="32" t="s">
        <v>236</v>
      </c>
      <c r="O340" s="36" t="s">
        <v>236</v>
      </c>
      <c r="P340" s="32"/>
      <c r="Q340" s="53">
        <v>44</v>
      </c>
      <c r="R340" s="32" t="s">
        <v>236</v>
      </c>
      <c r="S340" s="36" t="s">
        <v>236</v>
      </c>
      <c r="T340" s="32"/>
      <c r="U340" s="53">
        <v>8</v>
      </c>
      <c r="V340" s="32" t="s">
        <v>236</v>
      </c>
      <c r="W340" s="36" t="s">
        <v>236</v>
      </c>
      <c r="X340" s="32"/>
      <c r="Y340" s="53">
        <v>85</v>
      </c>
      <c r="Z340" s="32" t="s">
        <v>236</v>
      </c>
    </row>
    <row r="341" spans="1:30" x14ac:dyDescent="0.25">
      <c r="A341" s="14"/>
      <c r="B341" s="38" t="s">
        <v>364</v>
      </c>
      <c r="C341" s="21" t="s">
        <v>236</v>
      </c>
      <c r="D341" s="20"/>
      <c r="E341" s="64" t="s">
        <v>306</v>
      </c>
      <c r="F341" s="20" t="s">
        <v>236</v>
      </c>
      <c r="G341" s="21" t="s">
        <v>236</v>
      </c>
      <c r="H341" s="20"/>
      <c r="I341" s="64" t="s">
        <v>306</v>
      </c>
      <c r="J341" s="20" t="s">
        <v>236</v>
      </c>
      <c r="K341" s="21" t="s">
        <v>236</v>
      </c>
      <c r="L341" s="20"/>
      <c r="M341" s="49">
        <v>55936</v>
      </c>
      <c r="N341" s="20" t="s">
        <v>236</v>
      </c>
      <c r="O341" s="21" t="s">
        <v>236</v>
      </c>
      <c r="P341" s="20"/>
      <c r="Q341" s="64" t="s">
        <v>306</v>
      </c>
      <c r="R341" s="20" t="s">
        <v>236</v>
      </c>
      <c r="S341" s="21" t="s">
        <v>236</v>
      </c>
      <c r="T341" s="20"/>
      <c r="U341" s="64" t="s">
        <v>306</v>
      </c>
      <c r="V341" s="20" t="s">
        <v>236</v>
      </c>
      <c r="W341" s="21" t="s">
        <v>236</v>
      </c>
      <c r="X341" s="20"/>
      <c r="Y341" s="64">
        <v>985</v>
      </c>
      <c r="Z341" s="20" t="s">
        <v>236</v>
      </c>
    </row>
    <row r="342" spans="1:30" ht="15.75" thickBot="1" x14ac:dyDescent="0.3">
      <c r="A342" s="14"/>
      <c r="B342" s="65" t="s">
        <v>365</v>
      </c>
      <c r="C342" s="36" t="s">
        <v>236</v>
      </c>
      <c r="D342" s="32"/>
      <c r="E342" s="53">
        <v>386</v>
      </c>
      <c r="F342" s="32" t="s">
        <v>236</v>
      </c>
      <c r="G342" s="36" t="s">
        <v>236</v>
      </c>
      <c r="H342" s="32"/>
      <c r="I342" s="51">
        <v>11612</v>
      </c>
      <c r="J342" s="32" t="s">
        <v>236</v>
      </c>
      <c r="K342" s="36" t="s">
        <v>236</v>
      </c>
      <c r="L342" s="32"/>
      <c r="M342" s="53" t="s">
        <v>306</v>
      </c>
      <c r="N342" s="32" t="s">
        <v>236</v>
      </c>
      <c r="O342" s="36" t="s">
        <v>236</v>
      </c>
      <c r="P342" s="32"/>
      <c r="Q342" s="53">
        <v>105</v>
      </c>
      <c r="R342" s="32" t="s">
        <v>236</v>
      </c>
      <c r="S342" s="36" t="s">
        <v>236</v>
      </c>
      <c r="T342" s="32"/>
      <c r="U342" s="53">
        <v>34</v>
      </c>
      <c r="V342" s="32" t="s">
        <v>236</v>
      </c>
      <c r="W342" s="36" t="s">
        <v>236</v>
      </c>
      <c r="X342" s="32"/>
      <c r="Y342" s="53" t="s">
        <v>306</v>
      </c>
      <c r="Z342" s="32" t="s">
        <v>236</v>
      </c>
    </row>
    <row r="343" spans="1:30" x14ac:dyDescent="0.25">
      <c r="A343" s="14"/>
      <c r="B343" s="33"/>
      <c r="C343" s="33" t="s">
        <v>236</v>
      </c>
      <c r="D343" s="34"/>
      <c r="E343" s="34"/>
      <c r="F343" s="33"/>
      <c r="G343" s="33" t="s">
        <v>236</v>
      </c>
      <c r="H343" s="34"/>
      <c r="I343" s="34"/>
      <c r="J343" s="33"/>
      <c r="K343" s="33" t="s">
        <v>236</v>
      </c>
      <c r="L343" s="34"/>
      <c r="M343" s="34"/>
      <c r="N343" s="33"/>
      <c r="O343" s="33" t="s">
        <v>236</v>
      </c>
      <c r="P343" s="34"/>
      <c r="Q343" s="34"/>
      <c r="R343" s="33"/>
      <c r="S343" s="33" t="s">
        <v>236</v>
      </c>
      <c r="T343" s="34"/>
      <c r="U343" s="34"/>
      <c r="V343" s="33"/>
      <c r="W343" s="33" t="s">
        <v>236</v>
      </c>
      <c r="X343" s="34"/>
      <c r="Y343" s="34"/>
      <c r="Z343" s="33"/>
    </row>
    <row r="344" spans="1:30" ht="15.75" thickBot="1" x14ac:dyDescent="0.3">
      <c r="A344" s="14"/>
      <c r="B344" s="25" t="s">
        <v>366</v>
      </c>
      <c r="C344" s="21" t="s">
        <v>236</v>
      </c>
      <c r="D344" s="20" t="s">
        <v>240</v>
      </c>
      <c r="E344" s="49">
        <v>5709</v>
      </c>
      <c r="F344" s="20" t="s">
        <v>236</v>
      </c>
      <c r="G344" s="21" t="s">
        <v>236</v>
      </c>
      <c r="H344" s="20" t="s">
        <v>240</v>
      </c>
      <c r="I344" s="49">
        <v>29168</v>
      </c>
      <c r="J344" s="20" t="s">
        <v>236</v>
      </c>
      <c r="K344" s="21" t="s">
        <v>236</v>
      </c>
      <c r="L344" s="20" t="s">
        <v>240</v>
      </c>
      <c r="M344" s="49">
        <v>386828</v>
      </c>
      <c r="N344" s="20" t="s">
        <v>236</v>
      </c>
      <c r="O344" s="21" t="s">
        <v>236</v>
      </c>
      <c r="P344" s="20" t="s">
        <v>240</v>
      </c>
      <c r="Q344" s="64">
        <v>149</v>
      </c>
      <c r="R344" s="20" t="s">
        <v>236</v>
      </c>
      <c r="S344" s="21" t="s">
        <v>236</v>
      </c>
      <c r="T344" s="20" t="s">
        <v>240</v>
      </c>
      <c r="U344" s="64">
        <v>52</v>
      </c>
      <c r="V344" s="20" t="s">
        <v>236</v>
      </c>
      <c r="W344" s="21" t="s">
        <v>236</v>
      </c>
      <c r="X344" s="20" t="s">
        <v>240</v>
      </c>
      <c r="Y344" s="49">
        <v>3745</v>
      </c>
      <c r="Z344" s="20" t="s">
        <v>236</v>
      </c>
    </row>
    <row r="345" spans="1:30" x14ac:dyDescent="0.25">
      <c r="A345" s="14"/>
      <c r="B345" s="33"/>
      <c r="C345" s="33" t="s">
        <v>236</v>
      </c>
      <c r="D345" s="34"/>
      <c r="E345" s="34"/>
      <c r="F345" s="33"/>
      <c r="G345" s="33" t="s">
        <v>236</v>
      </c>
      <c r="H345" s="34"/>
      <c r="I345" s="34"/>
      <c r="J345" s="33"/>
      <c r="K345" s="33" t="s">
        <v>236</v>
      </c>
      <c r="L345" s="34"/>
      <c r="M345" s="34"/>
      <c r="N345" s="33"/>
      <c r="O345" s="33" t="s">
        <v>236</v>
      </c>
      <c r="P345" s="34"/>
      <c r="Q345" s="34"/>
      <c r="R345" s="33"/>
      <c r="S345" s="33" t="s">
        <v>236</v>
      </c>
      <c r="T345" s="34"/>
      <c r="U345" s="34"/>
      <c r="V345" s="33"/>
      <c r="W345" s="33" t="s">
        <v>236</v>
      </c>
      <c r="X345" s="34"/>
      <c r="Y345" s="34"/>
      <c r="Z345" s="33"/>
    </row>
    <row r="346" spans="1:30" x14ac:dyDescent="0.25">
      <c r="A346" s="14"/>
      <c r="B346" s="22" t="s">
        <v>540</v>
      </c>
      <c r="C346" s="36" t="s">
        <v>236</v>
      </c>
      <c r="D346" s="24"/>
      <c r="E346" s="24"/>
      <c r="F346" s="24"/>
      <c r="G346" s="36" t="s">
        <v>236</v>
      </c>
      <c r="H346" s="24"/>
      <c r="I346" s="24"/>
      <c r="J346" s="24"/>
      <c r="K346" s="36" t="s">
        <v>236</v>
      </c>
      <c r="L346" s="24"/>
      <c r="M346" s="24"/>
      <c r="N346" s="24"/>
      <c r="O346" s="36" t="s">
        <v>236</v>
      </c>
      <c r="P346" s="24"/>
      <c r="Q346" s="24"/>
      <c r="R346" s="24"/>
      <c r="S346" s="36" t="s">
        <v>236</v>
      </c>
      <c r="T346" s="24"/>
      <c r="U346" s="24"/>
      <c r="V346" s="24"/>
      <c r="W346" s="36" t="s">
        <v>236</v>
      </c>
      <c r="X346" s="24"/>
      <c r="Y346" s="24"/>
      <c r="Z346" s="24"/>
    </row>
    <row r="347" spans="1:30" x14ac:dyDescent="0.25">
      <c r="A347" s="14"/>
      <c r="B347" s="38" t="s">
        <v>368</v>
      </c>
      <c r="C347" s="21" t="s">
        <v>236</v>
      </c>
      <c r="D347" s="20" t="s">
        <v>240</v>
      </c>
      <c r="E347" s="64" t="s">
        <v>306</v>
      </c>
      <c r="F347" s="20" t="s">
        <v>236</v>
      </c>
      <c r="G347" s="21" t="s">
        <v>236</v>
      </c>
      <c r="H347" s="20" t="s">
        <v>240</v>
      </c>
      <c r="I347" s="49">
        <v>5040</v>
      </c>
      <c r="J347" s="20" t="s">
        <v>236</v>
      </c>
      <c r="K347" s="21" t="s">
        <v>236</v>
      </c>
      <c r="L347" s="20" t="s">
        <v>240</v>
      </c>
      <c r="M347" s="49">
        <v>57047</v>
      </c>
      <c r="N347" s="20" t="s">
        <v>236</v>
      </c>
      <c r="O347" s="21" t="s">
        <v>236</v>
      </c>
      <c r="P347" s="20" t="s">
        <v>240</v>
      </c>
      <c r="Q347" s="64" t="s">
        <v>306</v>
      </c>
      <c r="R347" s="20" t="s">
        <v>236</v>
      </c>
      <c r="S347" s="21" t="s">
        <v>236</v>
      </c>
      <c r="T347" s="20" t="s">
        <v>240</v>
      </c>
      <c r="U347" s="64">
        <v>6</v>
      </c>
      <c r="V347" s="20" t="s">
        <v>236</v>
      </c>
      <c r="W347" s="21" t="s">
        <v>236</v>
      </c>
      <c r="X347" s="20" t="s">
        <v>240</v>
      </c>
      <c r="Y347" s="49">
        <v>2339</v>
      </c>
      <c r="Z347" s="20" t="s">
        <v>236</v>
      </c>
    </row>
    <row r="348" spans="1:30" ht="15.75" thickBot="1" x14ac:dyDescent="0.3">
      <c r="A348" s="14"/>
      <c r="B348" s="65" t="s">
        <v>369</v>
      </c>
      <c r="C348" s="36" t="s">
        <v>236</v>
      </c>
      <c r="D348" s="32"/>
      <c r="E348" s="53" t="s">
        <v>306</v>
      </c>
      <c r="F348" s="32" t="s">
        <v>236</v>
      </c>
      <c r="G348" s="36" t="s">
        <v>236</v>
      </c>
      <c r="H348" s="32"/>
      <c r="I348" s="53">
        <v>289</v>
      </c>
      <c r="J348" s="32" t="s">
        <v>236</v>
      </c>
      <c r="K348" s="36" t="s">
        <v>236</v>
      </c>
      <c r="L348" s="32"/>
      <c r="M348" s="51">
        <v>3992</v>
      </c>
      <c r="N348" s="32" t="s">
        <v>236</v>
      </c>
      <c r="O348" s="36" t="s">
        <v>236</v>
      </c>
      <c r="P348" s="32"/>
      <c r="Q348" s="53" t="s">
        <v>306</v>
      </c>
      <c r="R348" s="32" t="s">
        <v>236</v>
      </c>
      <c r="S348" s="36" t="s">
        <v>236</v>
      </c>
      <c r="T348" s="32"/>
      <c r="U348" s="53" t="s">
        <v>306</v>
      </c>
      <c r="V348" s="32" t="s">
        <v>236</v>
      </c>
      <c r="W348" s="36" t="s">
        <v>236</v>
      </c>
      <c r="X348" s="32"/>
      <c r="Y348" s="53">
        <v>157</v>
      </c>
      <c r="Z348" s="32" t="s">
        <v>236</v>
      </c>
    </row>
    <row r="349" spans="1:30" x14ac:dyDescent="0.25">
      <c r="A349" s="14"/>
      <c r="B349" s="33"/>
      <c r="C349" s="33" t="s">
        <v>236</v>
      </c>
      <c r="D349" s="34"/>
      <c r="E349" s="34"/>
      <c r="F349" s="33"/>
      <c r="G349" s="33" t="s">
        <v>236</v>
      </c>
      <c r="H349" s="34"/>
      <c r="I349" s="34"/>
      <c r="J349" s="33"/>
      <c r="K349" s="33" t="s">
        <v>236</v>
      </c>
      <c r="L349" s="34"/>
      <c r="M349" s="34"/>
      <c r="N349" s="33"/>
      <c r="O349" s="33" t="s">
        <v>236</v>
      </c>
      <c r="P349" s="34"/>
      <c r="Q349" s="34"/>
      <c r="R349" s="33"/>
      <c r="S349" s="33" t="s">
        <v>236</v>
      </c>
      <c r="T349" s="34"/>
      <c r="U349" s="34"/>
      <c r="V349" s="33"/>
      <c r="W349" s="33" t="s">
        <v>236</v>
      </c>
      <c r="X349" s="34"/>
      <c r="Y349" s="34"/>
      <c r="Z349" s="33"/>
    </row>
    <row r="350" spans="1:30" ht="15.75" thickBot="1" x14ac:dyDescent="0.3">
      <c r="A350" s="14"/>
      <c r="B350" s="25" t="s">
        <v>370</v>
      </c>
      <c r="C350" s="21" t="s">
        <v>236</v>
      </c>
      <c r="D350" s="20" t="s">
        <v>240</v>
      </c>
      <c r="E350" s="64" t="s">
        <v>306</v>
      </c>
      <c r="F350" s="20" t="s">
        <v>236</v>
      </c>
      <c r="G350" s="21" t="s">
        <v>236</v>
      </c>
      <c r="H350" s="20" t="s">
        <v>240</v>
      </c>
      <c r="I350" s="49">
        <v>5329</v>
      </c>
      <c r="J350" s="20" t="s">
        <v>236</v>
      </c>
      <c r="K350" s="21" t="s">
        <v>236</v>
      </c>
      <c r="L350" s="20" t="s">
        <v>240</v>
      </c>
      <c r="M350" s="49">
        <v>61039</v>
      </c>
      <c r="N350" s="20" t="s">
        <v>236</v>
      </c>
      <c r="O350" s="21" t="s">
        <v>236</v>
      </c>
      <c r="P350" s="20" t="s">
        <v>240</v>
      </c>
      <c r="Q350" s="64" t="s">
        <v>306</v>
      </c>
      <c r="R350" s="20" t="s">
        <v>236</v>
      </c>
      <c r="S350" s="21" t="s">
        <v>236</v>
      </c>
      <c r="T350" s="20" t="s">
        <v>240</v>
      </c>
      <c r="U350" s="64">
        <v>6</v>
      </c>
      <c r="V350" s="20" t="s">
        <v>236</v>
      </c>
      <c r="W350" s="21" t="s">
        <v>236</v>
      </c>
      <c r="X350" s="20" t="s">
        <v>240</v>
      </c>
      <c r="Y350" s="49">
        <v>2496</v>
      </c>
      <c r="Z350" s="20" t="s">
        <v>236</v>
      </c>
    </row>
    <row r="351" spans="1:30" x14ac:dyDescent="0.25">
      <c r="A351" s="14"/>
      <c r="B351" s="33"/>
      <c r="C351" s="33" t="s">
        <v>236</v>
      </c>
      <c r="D351" s="34"/>
      <c r="E351" s="34"/>
      <c r="F351" s="33"/>
      <c r="G351" s="33" t="s">
        <v>236</v>
      </c>
      <c r="H351" s="34"/>
      <c r="I351" s="34"/>
      <c r="J351" s="33"/>
      <c r="K351" s="33" t="s">
        <v>236</v>
      </c>
      <c r="L351" s="34"/>
      <c r="M351" s="34"/>
      <c r="N351" s="33"/>
      <c r="O351" s="33" t="s">
        <v>236</v>
      </c>
      <c r="P351" s="34"/>
      <c r="Q351" s="34"/>
      <c r="R351" s="33"/>
      <c r="S351" s="33" t="s">
        <v>236</v>
      </c>
      <c r="T351" s="34"/>
      <c r="U351" s="34"/>
      <c r="V351" s="33"/>
      <c r="W351" s="33" t="s">
        <v>236</v>
      </c>
      <c r="X351" s="34"/>
      <c r="Y351" s="34"/>
      <c r="Z351" s="33"/>
    </row>
    <row r="352" spans="1:30" x14ac:dyDescent="0.25">
      <c r="A352" s="14"/>
      <c r="B352" s="60"/>
      <c r="C352" s="60"/>
      <c r="D352" s="60"/>
      <c r="E352" s="60"/>
      <c r="F352" s="60"/>
      <c r="G352" s="60"/>
      <c r="H352" s="60"/>
      <c r="I352" s="60"/>
      <c r="J352" s="60"/>
      <c r="K352" s="60"/>
      <c r="L352" s="60"/>
      <c r="M352" s="60"/>
      <c r="N352" s="60"/>
      <c r="O352" s="60"/>
      <c r="P352" s="60"/>
      <c r="Q352" s="60"/>
      <c r="R352" s="60"/>
      <c r="S352" s="60"/>
      <c r="T352" s="60"/>
      <c r="U352" s="60"/>
      <c r="V352" s="60"/>
      <c r="W352" s="60"/>
      <c r="X352" s="60"/>
      <c r="Y352" s="60"/>
      <c r="Z352" s="60"/>
      <c r="AA352" s="60"/>
      <c r="AB352" s="60"/>
      <c r="AC352" s="60"/>
      <c r="AD352" s="60"/>
    </row>
    <row r="353" spans="1:30" x14ac:dyDescent="0.25">
      <c r="A353" s="14"/>
      <c r="B353" s="58" t="s">
        <v>544</v>
      </c>
      <c r="C353" s="58"/>
      <c r="D353" s="58"/>
      <c r="E353" s="58"/>
      <c r="F353" s="58"/>
      <c r="G353" s="58"/>
      <c r="H353" s="58"/>
      <c r="I353" s="58"/>
      <c r="J353" s="58"/>
      <c r="K353" s="58"/>
      <c r="L353" s="58"/>
      <c r="M353" s="58"/>
      <c r="N353" s="58"/>
      <c r="O353" s="58"/>
      <c r="P353" s="58"/>
      <c r="Q353" s="58"/>
      <c r="R353" s="58"/>
      <c r="S353" s="58"/>
      <c r="T353" s="58"/>
      <c r="U353" s="58"/>
      <c r="V353" s="58"/>
      <c r="W353" s="58"/>
      <c r="X353" s="58"/>
      <c r="Y353" s="58"/>
      <c r="Z353" s="58"/>
      <c r="AA353" s="58"/>
      <c r="AB353" s="58"/>
      <c r="AC353" s="58"/>
      <c r="AD353" s="58"/>
    </row>
    <row r="354" spans="1:30" ht="15.75" x14ac:dyDescent="0.25">
      <c r="A354" s="14"/>
      <c r="B354" s="59"/>
      <c r="C354" s="59"/>
      <c r="D354" s="59"/>
      <c r="E354" s="59"/>
      <c r="F354" s="59"/>
      <c r="G354" s="59"/>
      <c r="H354" s="59"/>
      <c r="I354" s="59"/>
      <c r="J354" s="59"/>
      <c r="K354" s="59"/>
      <c r="L354" s="59"/>
      <c r="M354" s="59"/>
      <c r="N354" s="59"/>
      <c r="O354" s="59"/>
      <c r="P354" s="59"/>
      <c r="Q354" s="59"/>
      <c r="R354" s="59"/>
      <c r="S354" s="59"/>
      <c r="T354" s="59"/>
      <c r="U354" s="59"/>
      <c r="V354" s="59"/>
      <c r="W354" s="59"/>
      <c r="X354" s="59"/>
      <c r="Y354" s="59"/>
      <c r="Z354" s="59"/>
      <c r="AA354" s="59"/>
      <c r="AB354" s="59"/>
      <c r="AC354" s="59"/>
      <c r="AD354" s="59"/>
    </row>
    <row r="355" spans="1:30" x14ac:dyDescent="0.25">
      <c r="A355" s="14"/>
      <c r="B355" s="13"/>
      <c r="C355" s="13"/>
      <c r="D355" s="13"/>
      <c r="E355" s="13"/>
      <c r="F355" s="13"/>
      <c r="G355" s="13"/>
      <c r="H355" s="13"/>
      <c r="I355" s="13"/>
      <c r="J355" s="13"/>
      <c r="K355" s="13"/>
      <c r="L355" s="13"/>
      <c r="M355" s="13"/>
      <c r="N355" s="13"/>
      <c r="O355" s="13"/>
      <c r="P355" s="13"/>
      <c r="Q355" s="13"/>
      <c r="R355" s="13"/>
      <c r="S355" s="13"/>
      <c r="T355" s="13"/>
      <c r="U355" s="13"/>
      <c r="V355" s="13"/>
    </row>
    <row r="356" spans="1:30" x14ac:dyDescent="0.25">
      <c r="A356" s="14"/>
      <c r="B356" s="69"/>
      <c r="C356" s="69" t="s">
        <v>236</v>
      </c>
      <c r="D356" s="45" t="s">
        <v>545</v>
      </c>
      <c r="E356" s="45"/>
      <c r="F356" s="45"/>
      <c r="G356" s="45"/>
      <c r="H356" s="45"/>
      <c r="I356" s="45"/>
      <c r="J356" s="45"/>
      <c r="K356" s="45"/>
      <c r="L356" s="45"/>
      <c r="M356" s="45"/>
      <c r="N356" s="69"/>
      <c r="O356" s="69" t="s">
        <v>236</v>
      </c>
      <c r="P356" s="45" t="s">
        <v>546</v>
      </c>
      <c r="Q356" s="45"/>
      <c r="R356" s="45"/>
      <c r="S356" s="45"/>
      <c r="T356" s="45"/>
      <c r="U356" s="45"/>
      <c r="V356" s="69"/>
    </row>
    <row r="357" spans="1:30" ht="15.75" thickBot="1" x14ac:dyDescent="0.3">
      <c r="A357" s="14"/>
      <c r="B357" s="69"/>
      <c r="C357" s="69"/>
      <c r="D357" s="68"/>
      <c r="E357" s="68"/>
      <c r="F357" s="68"/>
      <c r="G357" s="68"/>
      <c r="H357" s="68"/>
      <c r="I357" s="68"/>
      <c r="J357" s="68"/>
      <c r="K357" s="68"/>
      <c r="L357" s="68"/>
      <c r="M357" s="68"/>
      <c r="N357" s="69"/>
      <c r="O357" s="69"/>
      <c r="P357" s="68" t="s">
        <v>547</v>
      </c>
      <c r="Q357" s="68"/>
      <c r="R357" s="68"/>
      <c r="S357" s="68"/>
      <c r="T357" s="68"/>
      <c r="U357" s="68"/>
      <c r="V357" s="69"/>
    </row>
    <row r="358" spans="1:30" x14ac:dyDescent="0.25">
      <c r="A358" s="14"/>
      <c r="B358" s="77" t="s">
        <v>300</v>
      </c>
      <c r="C358" s="69" t="s">
        <v>236</v>
      </c>
      <c r="D358" s="75" t="s">
        <v>548</v>
      </c>
      <c r="E358" s="75"/>
      <c r="F358" s="76"/>
      <c r="G358" s="76" t="s">
        <v>236</v>
      </c>
      <c r="H358" s="75" t="s">
        <v>550</v>
      </c>
      <c r="I358" s="75"/>
      <c r="J358" s="76"/>
      <c r="K358" s="76" t="s">
        <v>236</v>
      </c>
      <c r="L358" s="75" t="s">
        <v>553</v>
      </c>
      <c r="M358" s="75"/>
      <c r="N358" s="69"/>
      <c r="O358" s="69" t="s">
        <v>236</v>
      </c>
      <c r="P358" s="75" t="s">
        <v>548</v>
      </c>
      <c r="Q358" s="75"/>
      <c r="R358" s="76"/>
      <c r="S358" s="76" t="s">
        <v>236</v>
      </c>
      <c r="T358" s="75" t="s">
        <v>550</v>
      </c>
      <c r="U358" s="75"/>
      <c r="V358" s="69"/>
    </row>
    <row r="359" spans="1:30" x14ac:dyDescent="0.25">
      <c r="A359" s="14"/>
      <c r="B359" s="77"/>
      <c r="C359" s="69"/>
      <c r="D359" s="45" t="s">
        <v>549</v>
      </c>
      <c r="E359" s="45"/>
      <c r="F359" s="69"/>
      <c r="G359" s="69"/>
      <c r="H359" s="45" t="s">
        <v>551</v>
      </c>
      <c r="I359" s="45"/>
      <c r="J359" s="69"/>
      <c r="K359" s="69"/>
      <c r="L359" s="45" t="s">
        <v>547</v>
      </c>
      <c r="M359" s="45"/>
      <c r="N359" s="69"/>
      <c r="O359" s="69"/>
      <c r="P359" s="45" t="s">
        <v>549</v>
      </c>
      <c r="Q359" s="45"/>
      <c r="R359" s="69"/>
      <c r="S359" s="69"/>
      <c r="T359" s="45" t="s">
        <v>551</v>
      </c>
      <c r="U359" s="45"/>
      <c r="V359" s="69"/>
    </row>
    <row r="360" spans="1:30" ht="15.75" thickBot="1" x14ac:dyDescent="0.3">
      <c r="A360" s="14"/>
      <c r="B360" s="77"/>
      <c r="C360" s="69"/>
      <c r="D360" s="68"/>
      <c r="E360" s="68"/>
      <c r="F360" s="69"/>
      <c r="G360" s="69"/>
      <c r="H360" s="68" t="s">
        <v>552</v>
      </c>
      <c r="I360" s="68"/>
      <c r="J360" s="69"/>
      <c r="K360" s="69"/>
      <c r="L360" s="68"/>
      <c r="M360" s="68"/>
      <c r="N360" s="69"/>
      <c r="O360" s="69"/>
      <c r="P360" s="68"/>
      <c r="Q360" s="68"/>
      <c r="R360" s="69"/>
      <c r="S360" s="69"/>
      <c r="T360" s="68" t="s">
        <v>552</v>
      </c>
      <c r="U360" s="68"/>
      <c r="V360" s="69"/>
    </row>
    <row r="361" spans="1:30" x14ac:dyDescent="0.25">
      <c r="A361" s="14"/>
      <c r="B361" s="21"/>
      <c r="C361" s="21" t="s">
        <v>236</v>
      </c>
      <c r="D361" s="45" t="s">
        <v>303</v>
      </c>
      <c r="E361" s="45"/>
      <c r="F361" s="45"/>
      <c r="G361" s="45"/>
      <c r="H361" s="45"/>
      <c r="I361" s="45"/>
      <c r="J361" s="45"/>
      <c r="K361" s="45"/>
      <c r="L361" s="45"/>
      <c r="M361" s="45"/>
      <c r="N361" s="45"/>
      <c r="O361" s="45"/>
      <c r="P361" s="45"/>
      <c r="Q361" s="45"/>
      <c r="R361" s="45"/>
      <c r="S361" s="45"/>
      <c r="T361" s="45"/>
      <c r="U361" s="45"/>
      <c r="V361" s="21"/>
    </row>
    <row r="362" spans="1:30" x14ac:dyDescent="0.25">
      <c r="A362" s="14"/>
      <c r="B362" s="22" t="s">
        <v>514</v>
      </c>
      <c r="C362" s="24" t="s">
        <v>236</v>
      </c>
      <c r="D362" s="24"/>
      <c r="E362" s="24"/>
      <c r="F362" s="24"/>
      <c r="G362" s="24" t="s">
        <v>236</v>
      </c>
      <c r="H362" s="24"/>
      <c r="I362" s="24"/>
      <c r="J362" s="24"/>
      <c r="K362" s="24" t="s">
        <v>236</v>
      </c>
      <c r="L362" s="24"/>
      <c r="M362" s="24"/>
      <c r="N362" s="24"/>
      <c r="O362" s="24" t="s">
        <v>236</v>
      </c>
      <c r="P362" s="24"/>
      <c r="Q362" s="24"/>
      <c r="R362" s="24"/>
      <c r="S362" s="24" t="s">
        <v>236</v>
      </c>
      <c r="T362" s="24"/>
      <c r="U362" s="24"/>
      <c r="V362" s="24"/>
    </row>
    <row r="363" spans="1:30" x14ac:dyDescent="0.25">
      <c r="A363" s="14"/>
      <c r="B363" s="74" t="s">
        <v>515</v>
      </c>
      <c r="C363" s="13" t="s">
        <v>236</v>
      </c>
      <c r="D363" s="13"/>
      <c r="E363" s="13"/>
      <c r="F363" s="13"/>
      <c r="G363" s="13" t="s">
        <v>236</v>
      </c>
      <c r="H363" s="13"/>
      <c r="I363" s="13"/>
      <c r="J363" s="13"/>
      <c r="K363" s="13" t="s">
        <v>236</v>
      </c>
      <c r="L363" s="13"/>
      <c r="M363" s="13"/>
      <c r="N363" s="13"/>
      <c r="O363" s="13" t="s">
        <v>236</v>
      </c>
      <c r="P363" s="13"/>
      <c r="Q363" s="13"/>
      <c r="R363" s="13"/>
      <c r="S363" s="13" t="s">
        <v>236</v>
      </c>
      <c r="T363" s="13"/>
      <c r="U363" s="13"/>
      <c r="V363" s="13"/>
    </row>
    <row r="364" spans="1:30" x14ac:dyDescent="0.25">
      <c r="A364" s="14"/>
      <c r="B364" s="65" t="s">
        <v>516</v>
      </c>
      <c r="C364" s="24" t="s">
        <v>236</v>
      </c>
      <c r="D364" s="32" t="s">
        <v>240</v>
      </c>
      <c r="E364" s="53" t="s">
        <v>306</v>
      </c>
      <c r="F364" s="32" t="s">
        <v>236</v>
      </c>
      <c r="G364" s="24" t="s">
        <v>236</v>
      </c>
      <c r="H364" s="32" t="s">
        <v>240</v>
      </c>
      <c r="I364" s="53" t="s">
        <v>306</v>
      </c>
      <c r="J364" s="32" t="s">
        <v>236</v>
      </c>
      <c r="K364" s="24" t="s">
        <v>236</v>
      </c>
      <c r="L364" s="32" t="s">
        <v>240</v>
      </c>
      <c r="M364" s="53" t="s">
        <v>306</v>
      </c>
      <c r="N364" s="32" t="s">
        <v>236</v>
      </c>
      <c r="O364" s="24" t="s">
        <v>236</v>
      </c>
      <c r="P364" s="32" t="s">
        <v>240</v>
      </c>
      <c r="Q364" s="53" t="s">
        <v>306</v>
      </c>
      <c r="R364" s="32" t="s">
        <v>236</v>
      </c>
      <c r="S364" s="24" t="s">
        <v>236</v>
      </c>
      <c r="T364" s="32" t="s">
        <v>240</v>
      </c>
      <c r="U364" s="53" t="s">
        <v>306</v>
      </c>
      <c r="V364" s="32" t="s">
        <v>236</v>
      </c>
    </row>
    <row r="365" spans="1:30" x14ac:dyDescent="0.25">
      <c r="A365" s="14"/>
      <c r="B365" s="38" t="s">
        <v>363</v>
      </c>
      <c r="C365" s="13" t="s">
        <v>236</v>
      </c>
      <c r="D365" s="20"/>
      <c r="E365" s="64" t="s">
        <v>306</v>
      </c>
      <c r="F365" s="20" t="s">
        <v>236</v>
      </c>
      <c r="G365" s="13" t="s">
        <v>236</v>
      </c>
      <c r="H365" s="20"/>
      <c r="I365" s="64" t="s">
        <v>306</v>
      </c>
      <c r="J365" s="20" t="s">
        <v>236</v>
      </c>
      <c r="K365" s="13" t="s">
        <v>236</v>
      </c>
      <c r="L365" s="20"/>
      <c r="M365" s="64" t="s">
        <v>306</v>
      </c>
      <c r="N365" s="20" t="s">
        <v>236</v>
      </c>
      <c r="O365" s="13" t="s">
        <v>236</v>
      </c>
      <c r="P365" s="20"/>
      <c r="Q365" s="64" t="s">
        <v>306</v>
      </c>
      <c r="R365" s="20" t="s">
        <v>236</v>
      </c>
      <c r="S365" s="13" t="s">
        <v>236</v>
      </c>
      <c r="T365" s="20"/>
      <c r="U365" s="64" t="s">
        <v>306</v>
      </c>
      <c r="V365" s="20" t="s">
        <v>236</v>
      </c>
    </row>
    <row r="366" spans="1:30" x14ac:dyDescent="0.25">
      <c r="A366" s="14"/>
      <c r="B366" s="65" t="s">
        <v>364</v>
      </c>
      <c r="C366" s="24" t="s">
        <v>236</v>
      </c>
      <c r="D366" s="32"/>
      <c r="E366" s="53" t="s">
        <v>306</v>
      </c>
      <c r="F366" s="32" t="s">
        <v>236</v>
      </c>
      <c r="G366" s="24" t="s">
        <v>236</v>
      </c>
      <c r="H366" s="32"/>
      <c r="I366" s="53" t="s">
        <v>306</v>
      </c>
      <c r="J366" s="32" t="s">
        <v>236</v>
      </c>
      <c r="K366" s="24" t="s">
        <v>236</v>
      </c>
      <c r="L366" s="32"/>
      <c r="M366" s="53" t="s">
        <v>306</v>
      </c>
      <c r="N366" s="32" t="s">
        <v>236</v>
      </c>
      <c r="O366" s="24" t="s">
        <v>236</v>
      </c>
      <c r="P366" s="32"/>
      <c r="Q366" s="53" t="s">
        <v>306</v>
      </c>
      <c r="R366" s="32" t="s">
        <v>236</v>
      </c>
      <c r="S366" s="24" t="s">
        <v>236</v>
      </c>
      <c r="T366" s="32"/>
      <c r="U366" s="53" t="s">
        <v>306</v>
      </c>
      <c r="V366" s="32" t="s">
        <v>236</v>
      </c>
    </row>
    <row r="367" spans="1:30" ht="15.75" thickBot="1" x14ac:dyDescent="0.3">
      <c r="A367" s="14"/>
      <c r="B367" s="38" t="s">
        <v>365</v>
      </c>
      <c r="C367" s="13" t="s">
        <v>236</v>
      </c>
      <c r="D367" s="20"/>
      <c r="E367" s="64" t="s">
        <v>306</v>
      </c>
      <c r="F367" s="20" t="s">
        <v>236</v>
      </c>
      <c r="G367" s="13" t="s">
        <v>236</v>
      </c>
      <c r="H367" s="20"/>
      <c r="I367" s="64" t="s">
        <v>306</v>
      </c>
      <c r="J367" s="20" t="s">
        <v>236</v>
      </c>
      <c r="K367" s="13" t="s">
        <v>236</v>
      </c>
      <c r="L367" s="20"/>
      <c r="M367" s="64" t="s">
        <v>306</v>
      </c>
      <c r="N367" s="20" t="s">
        <v>236</v>
      </c>
      <c r="O367" s="13" t="s">
        <v>236</v>
      </c>
      <c r="P367" s="20"/>
      <c r="Q367" s="64" t="s">
        <v>306</v>
      </c>
      <c r="R367" s="20" t="s">
        <v>236</v>
      </c>
      <c r="S367" s="13" t="s">
        <v>236</v>
      </c>
      <c r="T367" s="20"/>
      <c r="U367" s="64" t="s">
        <v>306</v>
      </c>
      <c r="V367" s="20" t="s">
        <v>236</v>
      </c>
    </row>
    <row r="368" spans="1:30" x14ac:dyDescent="0.25">
      <c r="A368" s="14"/>
      <c r="B368" s="33"/>
      <c r="C368" s="33" t="s">
        <v>236</v>
      </c>
      <c r="D368" s="34"/>
      <c r="E368" s="34"/>
      <c r="F368" s="33"/>
      <c r="G368" s="33" t="s">
        <v>236</v>
      </c>
      <c r="H368" s="34"/>
      <c r="I368" s="34"/>
      <c r="J368" s="33"/>
      <c r="K368" s="33" t="s">
        <v>236</v>
      </c>
      <c r="L368" s="34"/>
      <c r="M368" s="34"/>
      <c r="N368" s="33"/>
      <c r="O368" s="33" t="s">
        <v>236</v>
      </c>
      <c r="P368" s="34"/>
      <c r="Q368" s="34"/>
      <c r="R368" s="33"/>
      <c r="S368" s="33" t="s">
        <v>236</v>
      </c>
      <c r="T368" s="34"/>
      <c r="U368" s="34"/>
      <c r="V368" s="33"/>
    </row>
    <row r="369" spans="1:22" ht="15.75" thickBot="1" x14ac:dyDescent="0.3">
      <c r="A369" s="14"/>
      <c r="B369" s="28" t="s">
        <v>366</v>
      </c>
      <c r="C369" s="36" t="s">
        <v>236</v>
      </c>
      <c r="D369" s="32" t="s">
        <v>240</v>
      </c>
      <c r="E369" s="53" t="s">
        <v>306</v>
      </c>
      <c r="F369" s="32" t="s">
        <v>236</v>
      </c>
      <c r="G369" s="36" t="s">
        <v>236</v>
      </c>
      <c r="H369" s="32" t="s">
        <v>240</v>
      </c>
      <c r="I369" s="53" t="s">
        <v>306</v>
      </c>
      <c r="J369" s="32" t="s">
        <v>236</v>
      </c>
      <c r="K369" s="36" t="s">
        <v>236</v>
      </c>
      <c r="L369" s="32" t="s">
        <v>240</v>
      </c>
      <c r="M369" s="53" t="s">
        <v>306</v>
      </c>
      <c r="N369" s="32" t="s">
        <v>236</v>
      </c>
      <c r="O369" s="36" t="s">
        <v>236</v>
      </c>
      <c r="P369" s="32" t="s">
        <v>240</v>
      </c>
      <c r="Q369" s="53" t="s">
        <v>306</v>
      </c>
      <c r="R369" s="32" t="s">
        <v>236</v>
      </c>
      <c r="S369" s="36" t="s">
        <v>236</v>
      </c>
      <c r="T369" s="32" t="s">
        <v>240</v>
      </c>
      <c r="U369" s="53" t="s">
        <v>306</v>
      </c>
      <c r="V369" s="32" t="s">
        <v>236</v>
      </c>
    </row>
    <row r="370" spans="1:22" x14ac:dyDescent="0.25">
      <c r="A370" s="14"/>
      <c r="B370" s="33"/>
      <c r="C370" s="33" t="s">
        <v>236</v>
      </c>
      <c r="D370" s="34"/>
      <c r="E370" s="34"/>
      <c r="F370" s="33"/>
      <c r="G370" s="33" t="s">
        <v>236</v>
      </c>
      <c r="H370" s="34"/>
      <c r="I370" s="34"/>
      <c r="J370" s="33"/>
      <c r="K370" s="33" t="s">
        <v>236</v>
      </c>
      <c r="L370" s="34"/>
      <c r="M370" s="34"/>
      <c r="N370" s="33"/>
      <c r="O370" s="33" t="s">
        <v>236</v>
      </c>
      <c r="P370" s="34"/>
      <c r="Q370" s="34"/>
      <c r="R370" s="33"/>
      <c r="S370" s="33" t="s">
        <v>236</v>
      </c>
      <c r="T370" s="34"/>
      <c r="U370" s="34"/>
      <c r="V370" s="33"/>
    </row>
    <row r="371" spans="1:22" x14ac:dyDescent="0.25">
      <c r="A371" s="14"/>
      <c r="B371" s="74" t="s">
        <v>540</v>
      </c>
      <c r="C371" s="21" t="s">
        <v>236</v>
      </c>
      <c r="D371" s="13"/>
      <c r="E371" s="13"/>
      <c r="F371" s="13"/>
      <c r="G371" s="21" t="s">
        <v>236</v>
      </c>
      <c r="H371" s="13"/>
      <c r="I371" s="13"/>
      <c r="J371" s="13"/>
      <c r="K371" s="21" t="s">
        <v>236</v>
      </c>
      <c r="L371" s="13"/>
      <c r="M371" s="13"/>
      <c r="N371" s="13"/>
      <c r="O371" s="21" t="s">
        <v>236</v>
      </c>
      <c r="P371" s="13"/>
      <c r="Q371" s="13"/>
      <c r="R371" s="13"/>
      <c r="S371" s="21" t="s">
        <v>236</v>
      </c>
      <c r="T371" s="13"/>
      <c r="U371" s="13"/>
      <c r="V371" s="13"/>
    </row>
    <row r="372" spans="1:22" x14ac:dyDescent="0.25">
      <c r="A372" s="14"/>
      <c r="B372" s="65" t="s">
        <v>368</v>
      </c>
      <c r="C372" s="36" t="s">
        <v>236</v>
      </c>
      <c r="D372" s="32" t="s">
        <v>240</v>
      </c>
      <c r="E372" s="53" t="s">
        <v>306</v>
      </c>
      <c r="F372" s="32" t="s">
        <v>236</v>
      </c>
      <c r="G372" s="36" t="s">
        <v>236</v>
      </c>
      <c r="H372" s="32" t="s">
        <v>240</v>
      </c>
      <c r="I372" s="53" t="s">
        <v>306</v>
      </c>
      <c r="J372" s="32" t="s">
        <v>236</v>
      </c>
      <c r="K372" s="36" t="s">
        <v>236</v>
      </c>
      <c r="L372" s="32" t="s">
        <v>240</v>
      </c>
      <c r="M372" s="53" t="s">
        <v>306</v>
      </c>
      <c r="N372" s="32" t="s">
        <v>236</v>
      </c>
      <c r="O372" s="36" t="s">
        <v>236</v>
      </c>
      <c r="P372" s="32" t="s">
        <v>240</v>
      </c>
      <c r="Q372" s="53" t="s">
        <v>306</v>
      </c>
      <c r="R372" s="32" t="s">
        <v>236</v>
      </c>
      <c r="S372" s="36" t="s">
        <v>236</v>
      </c>
      <c r="T372" s="32" t="s">
        <v>240</v>
      </c>
      <c r="U372" s="53" t="s">
        <v>306</v>
      </c>
      <c r="V372" s="32" t="s">
        <v>236</v>
      </c>
    </row>
    <row r="373" spans="1:22" ht="15.75" thickBot="1" x14ac:dyDescent="0.3">
      <c r="A373" s="14"/>
      <c r="B373" s="38" t="s">
        <v>369</v>
      </c>
      <c r="C373" s="21" t="s">
        <v>236</v>
      </c>
      <c r="D373" s="20"/>
      <c r="E373" s="64" t="s">
        <v>306</v>
      </c>
      <c r="F373" s="20" t="s">
        <v>236</v>
      </c>
      <c r="G373" s="21" t="s">
        <v>236</v>
      </c>
      <c r="H373" s="20"/>
      <c r="I373" s="64" t="s">
        <v>306</v>
      </c>
      <c r="J373" s="20" t="s">
        <v>236</v>
      </c>
      <c r="K373" s="21" t="s">
        <v>236</v>
      </c>
      <c r="L373" s="20"/>
      <c r="M373" s="64" t="s">
        <v>306</v>
      </c>
      <c r="N373" s="20" t="s">
        <v>236</v>
      </c>
      <c r="O373" s="21" t="s">
        <v>236</v>
      </c>
      <c r="P373" s="20"/>
      <c r="Q373" s="64" t="s">
        <v>306</v>
      </c>
      <c r="R373" s="20" t="s">
        <v>236</v>
      </c>
      <c r="S373" s="21" t="s">
        <v>236</v>
      </c>
      <c r="T373" s="20"/>
      <c r="U373" s="64" t="s">
        <v>306</v>
      </c>
      <c r="V373" s="20" t="s">
        <v>236</v>
      </c>
    </row>
    <row r="374" spans="1:22" x14ac:dyDescent="0.25">
      <c r="A374" s="14"/>
      <c r="B374" s="33"/>
      <c r="C374" s="33" t="s">
        <v>236</v>
      </c>
      <c r="D374" s="34"/>
      <c r="E374" s="34"/>
      <c r="F374" s="33"/>
      <c r="G374" s="33" t="s">
        <v>236</v>
      </c>
      <c r="H374" s="34"/>
      <c r="I374" s="34"/>
      <c r="J374" s="33"/>
      <c r="K374" s="33" t="s">
        <v>236</v>
      </c>
      <c r="L374" s="34"/>
      <c r="M374" s="34"/>
      <c r="N374" s="33"/>
      <c r="O374" s="33" t="s">
        <v>236</v>
      </c>
      <c r="P374" s="34"/>
      <c r="Q374" s="34"/>
      <c r="R374" s="33"/>
      <c r="S374" s="33" t="s">
        <v>236</v>
      </c>
      <c r="T374" s="34"/>
      <c r="U374" s="34"/>
      <c r="V374" s="33"/>
    </row>
    <row r="375" spans="1:22" ht="15.75" thickBot="1" x14ac:dyDescent="0.3">
      <c r="A375" s="14"/>
      <c r="B375" s="28" t="s">
        <v>370</v>
      </c>
      <c r="C375" s="36" t="s">
        <v>236</v>
      </c>
      <c r="D375" s="32" t="s">
        <v>240</v>
      </c>
      <c r="E375" s="53" t="s">
        <v>306</v>
      </c>
      <c r="F375" s="32" t="s">
        <v>236</v>
      </c>
      <c r="G375" s="36" t="s">
        <v>236</v>
      </c>
      <c r="H375" s="32" t="s">
        <v>240</v>
      </c>
      <c r="I375" s="53" t="s">
        <v>306</v>
      </c>
      <c r="J375" s="32" t="s">
        <v>236</v>
      </c>
      <c r="K375" s="36" t="s">
        <v>236</v>
      </c>
      <c r="L375" s="32" t="s">
        <v>240</v>
      </c>
      <c r="M375" s="53" t="s">
        <v>306</v>
      </c>
      <c r="N375" s="32" t="s">
        <v>236</v>
      </c>
      <c r="O375" s="36" t="s">
        <v>236</v>
      </c>
      <c r="P375" s="32" t="s">
        <v>240</v>
      </c>
      <c r="Q375" s="53" t="s">
        <v>306</v>
      </c>
      <c r="R375" s="32" t="s">
        <v>236</v>
      </c>
      <c r="S375" s="36" t="s">
        <v>236</v>
      </c>
      <c r="T375" s="32" t="s">
        <v>240</v>
      </c>
      <c r="U375" s="53" t="s">
        <v>306</v>
      </c>
      <c r="V375" s="32" t="s">
        <v>236</v>
      </c>
    </row>
    <row r="376" spans="1:22" x14ac:dyDescent="0.25">
      <c r="A376" s="14"/>
      <c r="B376" s="33"/>
      <c r="C376" s="33" t="s">
        <v>236</v>
      </c>
      <c r="D376" s="34"/>
      <c r="E376" s="34"/>
      <c r="F376" s="33"/>
      <c r="G376" s="33" t="s">
        <v>236</v>
      </c>
      <c r="H376" s="34"/>
      <c r="I376" s="34"/>
      <c r="J376" s="33"/>
      <c r="K376" s="33" t="s">
        <v>236</v>
      </c>
      <c r="L376" s="34"/>
      <c r="M376" s="34"/>
      <c r="N376" s="33"/>
      <c r="O376" s="33" t="s">
        <v>236</v>
      </c>
      <c r="P376" s="34"/>
      <c r="Q376" s="34"/>
      <c r="R376" s="33"/>
      <c r="S376" s="33" t="s">
        <v>236</v>
      </c>
      <c r="T376" s="34"/>
      <c r="U376" s="34"/>
      <c r="V376" s="33"/>
    </row>
    <row r="377" spans="1:22" x14ac:dyDescent="0.25">
      <c r="A377" s="14"/>
      <c r="B377" s="74" t="s">
        <v>519</v>
      </c>
      <c r="C377" s="21" t="s">
        <v>236</v>
      </c>
      <c r="D377" s="13"/>
      <c r="E377" s="13"/>
      <c r="F377" s="13"/>
      <c r="G377" s="21" t="s">
        <v>236</v>
      </c>
      <c r="H377" s="13"/>
      <c r="I377" s="13"/>
      <c r="J377" s="13"/>
      <c r="K377" s="21" t="s">
        <v>236</v>
      </c>
      <c r="L377" s="13"/>
      <c r="M377" s="13"/>
      <c r="N377" s="13"/>
      <c r="O377" s="21" t="s">
        <v>236</v>
      </c>
      <c r="P377" s="13"/>
      <c r="Q377" s="13"/>
      <c r="R377" s="13"/>
      <c r="S377" s="21" t="s">
        <v>236</v>
      </c>
      <c r="T377" s="13"/>
      <c r="U377" s="13"/>
      <c r="V377" s="13"/>
    </row>
    <row r="378" spans="1:22" x14ac:dyDescent="0.25">
      <c r="A378" s="14"/>
      <c r="B378" s="22" t="s">
        <v>515</v>
      </c>
      <c r="C378" s="36" t="s">
        <v>236</v>
      </c>
      <c r="D378" s="24"/>
      <c r="E378" s="24"/>
      <c r="F378" s="24"/>
      <c r="G378" s="36" t="s">
        <v>236</v>
      </c>
      <c r="H378" s="24"/>
      <c r="I378" s="24"/>
      <c r="J378" s="24"/>
      <c r="K378" s="36" t="s">
        <v>236</v>
      </c>
      <c r="L378" s="24"/>
      <c r="M378" s="24"/>
      <c r="N378" s="24"/>
      <c r="O378" s="36" t="s">
        <v>236</v>
      </c>
      <c r="P378" s="24"/>
      <c r="Q378" s="24"/>
      <c r="R378" s="24"/>
      <c r="S378" s="36" t="s">
        <v>236</v>
      </c>
      <c r="T378" s="24"/>
      <c r="U378" s="24"/>
      <c r="V378" s="24"/>
    </row>
    <row r="379" spans="1:22" x14ac:dyDescent="0.25">
      <c r="A379" s="14"/>
      <c r="B379" s="38" t="s">
        <v>516</v>
      </c>
      <c r="C379" s="21" t="s">
        <v>236</v>
      </c>
      <c r="D379" s="20" t="s">
        <v>240</v>
      </c>
      <c r="E379" s="64" t="s">
        <v>306</v>
      </c>
      <c r="F379" s="20" t="s">
        <v>236</v>
      </c>
      <c r="G379" s="21" t="s">
        <v>236</v>
      </c>
      <c r="H379" s="20" t="s">
        <v>240</v>
      </c>
      <c r="I379" s="64" t="s">
        <v>306</v>
      </c>
      <c r="J379" s="20" t="s">
        <v>236</v>
      </c>
      <c r="K379" s="21" t="s">
        <v>236</v>
      </c>
      <c r="L379" s="20" t="s">
        <v>240</v>
      </c>
      <c r="M379" s="64" t="s">
        <v>306</v>
      </c>
      <c r="N379" s="20" t="s">
        <v>236</v>
      </c>
      <c r="O379" s="21" t="s">
        <v>236</v>
      </c>
      <c r="P379" s="20" t="s">
        <v>240</v>
      </c>
      <c r="Q379" s="49">
        <v>4666</v>
      </c>
      <c r="R379" s="20" t="s">
        <v>236</v>
      </c>
      <c r="S379" s="21" t="s">
        <v>236</v>
      </c>
      <c r="T379" s="20" t="s">
        <v>240</v>
      </c>
      <c r="U379" s="49">
        <v>4795</v>
      </c>
      <c r="V379" s="20" t="s">
        <v>236</v>
      </c>
    </row>
    <row r="380" spans="1:22" x14ac:dyDescent="0.25">
      <c r="A380" s="14"/>
      <c r="B380" s="65" t="s">
        <v>363</v>
      </c>
      <c r="C380" s="36" t="s">
        <v>236</v>
      </c>
      <c r="D380" s="32"/>
      <c r="E380" s="53" t="s">
        <v>306</v>
      </c>
      <c r="F380" s="32" t="s">
        <v>236</v>
      </c>
      <c r="G380" s="36" t="s">
        <v>236</v>
      </c>
      <c r="H380" s="32"/>
      <c r="I380" s="53" t="s">
        <v>306</v>
      </c>
      <c r="J380" s="32" t="s">
        <v>236</v>
      </c>
      <c r="K380" s="36" t="s">
        <v>236</v>
      </c>
      <c r="L380" s="32"/>
      <c r="M380" s="53" t="s">
        <v>306</v>
      </c>
      <c r="N380" s="32" t="s">
        <v>236</v>
      </c>
      <c r="O380" s="36" t="s">
        <v>236</v>
      </c>
      <c r="P380" s="32"/>
      <c r="Q380" s="53" t="s">
        <v>306</v>
      </c>
      <c r="R380" s="32" t="s">
        <v>236</v>
      </c>
      <c r="S380" s="36" t="s">
        <v>236</v>
      </c>
      <c r="T380" s="32"/>
      <c r="U380" s="53" t="s">
        <v>306</v>
      </c>
      <c r="V380" s="32" t="s">
        <v>236</v>
      </c>
    </row>
    <row r="381" spans="1:22" x14ac:dyDescent="0.25">
      <c r="A381" s="14"/>
      <c r="B381" s="38" t="s">
        <v>364</v>
      </c>
      <c r="C381" s="21" t="s">
        <v>236</v>
      </c>
      <c r="D381" s="20"/>
      <c r="E381" s="64" t="s">
        <v>306</v>
      </c>
      <c r="F381" s="20" t="s">
        <v>236</v>
      </c>
      <c r="G381" s="21" t="s">
        <v>236</v>
      </c>
      <c r="H381" s="20"/>
      <c r="I381" s="64" t="s">
        <v>306</v>
      </c>
      <c r="J381" s="20" t="s">
        <v>236</v>
      </c>
      <c r="K381" s="21" t="s">
        <v>236</v>
      </c>
      <c r="L381" s="20"/>
      <c r="M381" s="64" t="s">
        <v>306</v>
      </c>
      <c r="N381" s="20" t="s">
        <v>236</v>
      </c>
      <c r="O381" s="21" t="s">
        <v>236</v>
      </c>
      <c r="P381" s="20"/>
      <c r="Q381" s="64" t="s">
        <v>306</v>
      </c>
      <c r="R381" s="20" t="s">
        <v>236</v>
      </c>
      <c r="S381" s="21" t="s">
        <v>236</v>
      </c>
      <c r="T381" s="20"/>
      <c r="U381" s="64" t="s">
        <v>306</v>
      </c>
      <c r="V381" s="20" t="s">
        <v>236</v>
      </c>
    </row>
    <row r="382" spans="1:22" ht="15.75" thickBot="1" x14ac:dyDescent="0.3">
      <c r="A382" s="14"/>
      <c r="B382" s="65" t="s">
        <v>365</v>
      </c>
      <c r="C382" s="36" t="s">
        <v>236</v>
      </c>
      <c r="D382" s="32"/>
      <c r="E382" s="53" t="s">
        <v>306</v>
      </c>
      <c r="F382" s="32" t="s">
        <v>236</v>
      </c>
      <c r="G382" s="36" t="s">
        <v>236</v>
      </c>
      <c r="H382" s="32"/>
      <c r="I382" s="53" t="s">
        <v>306</v>
      </c>
      <c r="J382" s="32" t="s">
        <v>236</v>
      </c>
      <c r="K382" s="36" t="s">
        <v>236</v>
      </c>
      <c r="L382" s="32"/>
      <c r="M382" s="53" t="s">
        <v>306</v>
      </c>
      <c r="N382" s="32" t="s">
        <v>236</v>
      </c>
      <c r="O382" s="36" t="s">
        <v>236</v>
      </c>
      <c r="P382" s="32"/>
      <c r="Q382" s="53">
        <v>184</v>
      </c>
      <c r="R382" s="32" t="s">
        <v>236</v>
      </c>
      <c r="S382" s="36" t="s">
        <v>236</v>
      </c>
      <c r="T382" s="32"/>
      <c r="U382" s="53">
        <v>253</v>
      </c>
      <c r="V382" s="32" t="s">
        <v>236</v>
      </c>
    </row>
    <row r="383" spans="1:22" x14ac:dyDescent="0.25">
      <c r="A383" s="14"/>
      <c r="B383" s="33"/>
      <c r="C383" s="33" t="s">
        <v>236</v>
      </c>
      <c r="D383" s="34"/>
      <c r="E383" s="34"/>
      <c r="F383" s="33"/>
      <c r="G383" s="33" t="s">
        <v>236</v>
      </c>
      <c r="H383" s="34"/>
      <c r="I383" s="34"/>
      <c r="J383" s="33"/>
      <c r="K383" s="33" t="s">
        <v>236</v>
      </c>
      <c r="L383" s="34"/>
      <c r="M383" s="34"/>
      <c r="N383" s="33"/>
      <c r="O383" s="33" t="s">
        <v>236</v>
      </c>
      <c r="P383" s="34"/>
      <c r="Q383" s="34"/>
      <c r="R383" s="33"/>
      <c r="S383" s="33" t="s">
        <v>236</v>
      </c>
      <c r="T383" s="34"/>
      <c r="U383" s="34"/>
      <c r="V383" s="33"/>
    </row>
    <row r="384" spans="1:22" ht="15.75" thickBot="1" x14ac:dyDescent="0.3">
      <c r="A384" s="14"/>
      <c r="B384" s="25" t="s">
        <v>366</v>
      </c>
      <c r="C384" s="21" t="s">
        <v>236</v>
      </c>
      <c r="D384" s="20" t="s">
        <v>240</v>
      </c>
      <c r="E384" s="64" t="s">
        <v>306</v>
      </c>
      <c r="F384" s="20" t="s">
        <v>236</v>
      </c>
      <c r="G384" s="21" t="s">
        <v>236</v>
      </c>
      <c r="H384" s="20" t="s">
        <v>240</v>
      </c>
      <c r="I384" s="64" t="s">
        <v>306</v>
      </c>
      <c r="J384" s="20" t="s">
        <v>236</v>
      </c>
      <c r="K384" s="21" t="s">
        <v>236</v>
      </c>
      <c r="L384" s="20" t="s">
        <v>240</v>
      </c>
      <c r="M384" s="64" t="s">
        <v>306</v>
      </c>
      <c r="N384" s="20" t="s">
        <v>236</v>
      </c>
      <c r="O384" s="21" t="s">
        <v>236</v>
      </c>
      <c r="P384" s="20" t="s">
        <v>240</v>
      </c>
      <c r="Q384" s="49">
        <v>4850</v>
      </c>
      <c r="R384" s="20" t="s">
        <v>236</v>
      </c>
      <c r="S384" s="21" t="s">
        <v>236</v>
      </c>
      <c r="T384" s="20" t="s">
        <v>240</v>
      </c>
      <c r="U384" s="49">
        <v>5048</v>
      </c>
      <c r="V384" s="20" t="s">
        <v>236</v>
      </c>
    </row>
    <row r="385" spans="1:30" x14ac:dyDescent="0.25">
      <c r="A385" s="14"/>
      <c r="B385" s="33"/>
      <c r="C385" s="33" t="s">
        <v>236</v>
      </c>
      <c r="D385" s="34"/>
      <c r="E385" s="34"/>
      <c r="F385" s="33"/>
      <c r="G385" s="33" t="s">
        <v>236</v>
      </c>
      <c r="H385" s="34"/>
      <c r="I385" s="34"/>
      <c r="J385" s="33"/>
      <c r="K385" s="33" t="s">
        <v>236</v>
      </c>
      <c r="L385" s="34"/>
      <c r="M385" s="34"/>
      <c r="N385" s="33"/>
      <c r="O385" s="33" t="s">
        <v>236</v>
      </c>
      <c r="P385" s="34"/>
      <c r="Q385" s="34"/>
      <c r="R385" s="33"/>
      <c r="S385" s="33" t="s">
        <v>236</v>
      </c>
      <c r="T385" s="34"/>
      <c r="U385" s="34"/>
      <c r="V385" s="33"/>
    </row>
    <row r="386" spans="1:30" x14ac:dyDescent="0.25">
      <c r="A386" s="14"/>
      <c r="B386" s="22" t="s">
        <v>540</v>
      </c>
      <c r="C386" s="36" t="s">
        <v>236</v>
      </c>
      <c r="D386" s="24"/>
      <c r="E386" s="24"/>
      <c r="F386" s="24"/>
      <c r="G386" s="36" t="s">
        <v>236</v>
      </c>
      <c r="H386" s="24"/>
      <c r="I386" s="24"/>
      <c r="J386" s="24"/>
      <c r="K386" s="36" t="s">
        <v>236</v>
      </c>
      <c r="L386" s="24"/>
      <c r="M386" s="24"/>
      <c r="N386" s="24"/>
      <c r="O386" s="36" t="s">
        <v>236</v>
      </c>
      <c r="P386" s="24"/>
      <c r="Q386" s="24"/>
      <c r="R386" s="24"/>
      <c r="S386" s="36" t="s">
        <v>236</v>
      </c>
      <c r="T386" s="24"/>
      <c r="U386" s="24"/>
      <c r="V386" s="24"/>
    </row>
    <row r="387" spans="1:30" x14ac:dyDescent="0.25">
      <c r="A387" s="14"/>
      <c r="B387" s="38" t="s">
        <v>368</v>
      </c>
      <c r="C387" s="21" t="s">
        <v>236</v>
      </c>
      <c r="D387" s="20" t="s">
        <v>240</v>
      </c>
      <c r="E387" s="64" t="s">
        <v>306</v>
      </c>
      <c r="F387" s="20" t="s">
        <v>236</v>
      </c>
      <c r="G387" s="21" t="s">
        <v>236</v>
      </c>
      <c r="H387" s="20" t="s">
        <v>240</v>
      </c>
      <c r="I387" s="64" t="s">
        <v>306</v>
      </c>
      <c r="J387" s="20" t="s">
        <v>236</v>
      </c>
      <c r="K387" s="21" t="s">
        <v>236</v>
      </c>
      <c r="L387" s="20" t="s">
        <v>240</v>
      </c>
      <c r="M387" s="64" t="s">
        <v>306</v>
      </c>
      <c r="N387" s="20" t="s">
        <v>236</v>
      </c>
      <c r="O387" s="21" t="s">
        <v>236</v>
      </c>
      <c r="P387" s="20" t="s">
        <v>240</v>
      </c>
      <c r="Q387" s="64" t="s">
        <v>306</v>
      </c>
      <c r="R387" s="20" t="s">
        <v>236</v>
      </c>
      <c r="S387" s="21" t="s">
        <v>236</v>
      </c>
      <c r="T387" s="20" t="s">
        <v>240</v>
      </c>
      <c r="U387" s="64" t="s">
        <v>306</v>
      </c>
      <c r="V387" s="20" t="s">
        <v>236</v>
      </c>
    </row>
    <row r="388" spans="1:30" ht="15.75" thickBot="1" x14ac:dyDescent="0.3">
      <c r="A388" s="14"/>
      <c r="B388" s="65" t="s">
        <v>369</v>
      </c>
      <c r="C388" s="36" t="s">
        <v>236</v>
      </c>
      <c r="D388" s="32"/>
      <c r="E388" s="53" t="s">
        <v>306</v>
      </c>
      <c r="F388" s="32" t="s">
        <v>236</v>
      </c>
      <c r="G388" s="36" t="s">
        <v>236</v>
      </c>
      <c r="H388" s="32"/>
      <c r="I388" s="53" t="s">
        <v>306</v>
      </c>
      <c r="J388" s="32" t="s">
        <v>236</v>
      </c>
      <c r="K388" s="36" t="s">
        <v>236</v>
      </c>
      <c r="L388" s="32"/>
      <c r="M388" s="53" t="s">
        <v>306</v>
      </c>
      <c r="N388" s="32" t="s">
        <v>236</v>
      </c>
      <c r="O388" s="36" t="s">
        <v>236</v>
      </c>
      <c r="P388" s="32"/>
      <c r="Q388" s="53" t="s">
        <v>306</v>
      </c>
      <c r="R388" s="32" t="s">
        <v>236</v>
      </c>
      <c r="S388" s="36" t="s">
        <v>236</v>
      </c>
      <c r="T388" s="32"/>
      <c r="U388" s="53" t="s">
        <v>306</v>
      </c>
      <c r="V388" s="32" t="s">
        <v>236</v>
      </c>
    </row>
    <row r="389" spans="1:30" x14ac:dyDescent="0.25">
      <c r="A389" s="14"/>
      <c r="B389" s="33"/>
      <c r="C389" s="33" t="s">
        <v>236</v>
      </c>
      <c r="D389" s="34"/>
      <c r="E389" s="34"/>
      <c r="F389" s="33"/>
      <c r="G389" s="33" t="s">
        <v>236</v>
      </c>
      <c r="H389" s="34"/>
      <c r="I389" s="34"/>
      <c r="J389" s="33"/>
      <c r="K389" s="33" t="s">
        <v>236</v>
      </c>
      <c r="L389" s="34"/>
      <c r="M389" s="34"/>
      <c r="N389" s="33"/>
      <c r="O389" s="33" t="s">
        <v>236</v>
      </c>
      <c r="P389" s="34"/>
      <c r="Q389" s="34"/>
      <c r="R389" s="33"/>
      <c r="S389" s="33" t="s">
        <v>236</v>
      </c>
      <c r="T389" s="34"/>
      <c r="U389" s="34"/>
      <c r="V389" s="33"/>
    </row>
    <row r="390" spans="1:30" ht="15.75" thickBot="1" x14ac:dyDescent="0.3">
      <c r="A390" s="14"/>
      <c r="B390" s="25" t="s">
        <v>370</v>
      </c>
      <c r="C390" s="21" t="s">
        <v>236</v>
      </c>
      <c r="D390" s="20" t="s">
        <v>240</v>
      </c>
      <c r="E390" s="64" t="s">
        <v>306</v>
      </c>
      <c r="F390" s="20" t="s">
        <v>236</v>
      </c>
      <c r="G390" s="21" t="s">
        <v>236</v>
      </c>
      <c r="H390" s="20" t="s">
        <v>240</v>
      </c>
      <c r="I390" s="64" t="s">
        <v>306</v>
      </c>
      <c r="J390" s="20" t="s">
        <v>236</v>
      </c>
      <c r="K390" s="21" t="s">
        <v>236</v>
      </c>
      <c r="L390" s="20" t="s">
        <v>240</v>
      </c>
      <c r="M390" s="64" t="s">
        <v>306</v>
      </c>
      <c r="N390" s="20" t="s">
        <v>236</v>
      </c>
      <c r="O390" s="21" t="s">
        <v>236</v>
      </c>
      <c r="P390" s="20" t="s">
        <v>240</v>
      </c>
      <c r="Q390" s="64" t="s">
        <v>306</v>
      </c>
      <c r="R390" s="20" t="s">
        <v>236</v>
      </c>
      <c r="S390" s="21" t="s">
        <v>236</v>
      </c>
      <c r="T390" s="20" t="s">
        <v>240</v>
      </c>
      <c r="U390" s="64" t="s">
        <v>306</v>
      </c>
      <c r="V390" s="20" t="s">
        <v>236</v>
      </c>
    </row>
    <row r="391" spans="1:30" x14ac:dyDescent="0.25">
      <c r="A391" s="14"/>
      <c r="B391" s="33"/>
      <c r="C391" s="33" t="s">
        <v>236</v>
      </c>
      <c r="D391" s="34"/>
      <c r="E391" s="34"/>
      <c r="F391" s="33"/>
      <c r="G391" s="33" t="s">
        <v>236</v>
      </c>
      <c r="H391" s="34"/>
      <c r="I391" s="34"/>
      <c r="J391" s="33"/>
      <c r="K391" s="33" t="s">
        <v>236</v>
      </c>
      <c r="L391" s="34"/>
      <c r="M391" s="34"/>
      <c r="N391" s="33"/>
      <c r="O391" s="33" t="s">
        <v>236</v>
      </c>
      <c r="P391" s="34"/>
      <c r="Q391" s="34"/>
      <c r="R391" s="33"/>
      <c r="S391" s="33" t="s">
        <v>236</v>
      </c>
      <c r="T391" s="34"/>
      <c r="U391" s="34"/>
      <c r="V391" s="33"/>
    </row>
    <row r="392" spans="1:30" x14ac:dyDescent="0.25">
      <c r="A392" s="14"/>
      <c r="B392" s="60"/>
      <c r="C392" s="60"/>
      <c r="D392" s="60"/>
      <c r="E392" s="60"/>
      <c r="F392" s="60"/>
      <c r="G392" s="60"/>
      <c r="H392" s="60"/>
      <c r="I392" s="60"/>
      <c r="J392" s="60"/>
      <c r="K392" s="60"/>
      <c r="L392" s="60"/>
      <c r="M392" s="60"/>
      <c r="N392" s="60"/>
      <c r="O392" s="60"/>
      <c r="P392" s="60"/>
      <c r="Q392" s="60"/>
      <c r="R392" s="60"/>
      <c r="S392" s="60"/>
      <c r="T392" s="60"/>
      <c r="U392" s="60"/>
      <c r="V392" s="60"/>
      <c r="W392" s="60"/>
      <c r="X392" s="60"/>
      <c r="Y392" s="60"/>
      <c r="Z392" s="60"/>
      <c r="AA392" s="60"/>
      <c r="AB392" s="60"/>
      <c r="AC392" s="60"/>
      <c r="AD392" s="60"/>
    </row>
    <row r="393" spans="1:30" x14ac:dyDescent="0.25">
      <c r="A393" s="14"/>
      <c r="B393" s="13"/>
      <c r="C393" s="13"/>
      <c r="D393" s="13"/>
      <c r="E393" s="13"/>
      <c r="F393" s="13"/>
      <c r="G393" s="13"/>
      <c r="H393" s="13"/>
      <c r="I393" s="13"/>
      <c r="J393" s="13"/>
      <c r="K393" s="13"/>
      <c r="L393" s="13"/>
      <c r="M393" s="13"/>
      <c r="N393" s="13"/>
      <c r="O393" s="13"/>
      <c r="P393" s="13"/>
      <c r="Q393" s="13"/>
      <c r="R393" s="13"/>
      <c r="S393" s="13"/>
      <c r="T393" s="13"/>
      <c r="U393" s="13"/>
      <c r="V393" s="13"/>
    </row>
    <row r="394" spans="1:30" x14ac:dyDescent="0.25">
      <c r="A394" s="14"/>
      <c r="B394" s="69"/>
      <c r="C394" s="69" t="s">
        <v>236</v>
      </c>
      <c r="D394" s="45" t="s">
        <v>545</v>
      </c>
      <c r="E394" s="45"/>
      <c r="F394" s="45"/>
      <c r="G394" s="45"/>
      <c r="H394" s="45"/>
      <c r="I394" s="45"/>
      <c r="J394" s="45"/>
      <c r="K394" s="45"/>
      <c r="L394" s="45"/>
      <c r="M394" s="45"/>
      <c r="N394" s="69"/>
      <c r="O394" s="69" t="s">
        <v>236</v>
      </c>
      <c r="P394" s="45" t="s">
        <v>546</v>
      </c>
      <c r="Q394" s="45"/>
      <c r="R394" s="45"/>
      <c r="S394" s="45"/>
      <c r="T394" s="45"/>
      <c r="U394" s="45"/>
      <c r="V394" s="69"/>
    </row>
    <row r="395" spans="1:30" ht="15.75" thickBot="1" x14ac:dyDescent="0.3">
      <c r="A395" s="14"/>
      <c r="B395" s="69"/>
      <c r="C395" s="69"/>
      <c r="D395" s="68"/>
      <c r="E395" s="68"/>
      <c r="F395" s="68"/>
      <c r="G395" s="68"/>
      <c r="H395" s="68"/>
      <c r="I395" s="68"/>
      <c r="J395" s="68"/>
      <c r="K395" s="68"/>
      <c r="L395" s="68"/>
      <c r="M395" s="68"/>
      <c r="N395" s="69"/>
      <c r="O395" s="69"/>
      <c r="P395" s="68" t="s">
        <v>547</v>
      </c>
      <c r="Q395" s="68"/>
      <c r="R395" s="68"/>
      <c r="S395" s="68"/>
      <c r="T395" s="68"/>
      <c r="U395" s="68"/>
      <c r="V395" s="69"/>
    </row>
    <row r="396" spans="1:30" x14ac:dyDescent="0.25">
      <c r="A396" s="14"/>
      <c r="B396" s="77" t="s">
        <v>315</v>
      </c>
      <c r="C396" s="69" t="s">
        <v>236</v>
      </c>
      <c r="D396" s="75" t="s">
        <v>548</v>
      </c>
      <c r="E396" s="75"/>
      <c r="F396" s="76"/>
      <c r="G396" s="76" t="s">
        <v>236</v>
      </c>
      <c r="H396" s="75" t="s">
        <v>550</v>
      </c>
      <c r="I396" s="75"/>
      <c r="J396" s="76"/>
      <c r="K396" s="76" t="s">
        <v>236</v>
      </c>
      <c r="L396" s="75" t="s">
        <v>553</v>
      </c>
      <c r="M396" s="75"/>
      <c r="N396" s="69"/>
      <c r="O396" s="69" t="s">
        <v>236</v>
      </c>
      <c r="P396" s="75" t="s">
        <v>548</v>
      </c>
      <c r="Q396" s="75"/>
      <c r="R396" s="76"/>
      <c r="S396" s="76" t="s">
        <v>236</v>
      </c>
      <c r="T396" s="75" t="s">
        <v>550</v>
      </c>
      <c r="U396" s="75"/>
      <c r="V396" s="69"/>
    </row>
    <row r="397" spans="1:30" x14ac:dyDescent="0.25">
      <c r="A397" s="14"/>
      <c r="B397" s="77"/>
      <c r="C397" s="69"/>
      <c r="D397" s="45" t="s">
        <v>549</v>
      </c>
      <c r="E397" s="45"/>
      <c r="F397" s="69"/>
      <c r="G397" s="69"/>
      <c r="H397" s="45" t="s">
        <v>551</v>
      </c>
      <c r="I397" s="45"/>
      <c r="J397" s="69"/>
      <c r="K397" s="69"/>
      <c r="L397" s="45" t="s">
        <v>547</v>
      </c>
      <c r="M397" s="45"/>
      <c r="N397" s="69"/>
      <c r="O397" s="69"/>
      <c r="P397" s="45" t="s">
        <v>549</v>
      </c>
      <c r="Q397" s="45"/>
      <c r="R397" s="69"/>
      <c r="S397" s="69"/>
      <c r="T397" s="45" t="s">
        <v>551</v>
      </c>
      <c r="U397" s="45"/>
      <c r="V397" s="69"/>
    </row>
    <row r="398" spans="1:30" ht="15.75" thickBot="1" x14ac:dyDescent="0.3">
      <c r="A398" s="14"/>
      <c r="B398" s="77"/>
      <c r="C398" s="69"/>
      <c r="D398" s="68"/>
      <c r="E398" s="68"/>
      <c r="F398" s="69"/>
      <c r="G398" s="69"/>
      <c r="H398" s="68" t="s">
        <v>552</v>
      </c>
      <c r="I398" s="68"/>
      <c r="J398" s="69"/>
      <c r="K398" s="69"/>
      <c r="L398" s="68"/>
      <c r="M398" s="68"/>
      <c r="N398" s="69"/>
      <c r="O398" s="69"/>
      <c r="P398" s="68"/>
      <c r="Q398" s="68"/>
      <c r="R398" s="69"/>
      <c r="S398" s="69"/>
      <c r="T398" s="68" t="s">
        <v>552</v>
      </c>
      <c r="U398" s="68"/>
      <c r="V398" s="69"/>
    </row>
    <row r="399" spans="1:30" x14ac:dyDescent="0.25">
      <c r="A399" s="14"/>
      <c r="B399" s="21"/>
      <c r="C399" s="21" t="s">
        <v>236</v>
      </c>
      <c r="D399" s="45" t="s">
        <v>303</v>
      </c>
      <c r="E399" s="45"/>
      <c r="F399" s="45"/>
      <c r="G399" s="45"/>
      <c r="H399" s="45"/>
      <c r="I399" s="45"/>
      <c r="J399" s="45"/>
      <c r="K399" s="45"/>
      <c r="L399" s="45"/>
      <c r="M399" s="45"/>
      <c r="N399" s="45"/>
      <c r="O399" s="45"/>
      <c r="P399" s="45"/>
      <c r="Q399" s="45"/>
      <c r="R399" s="45"/>
      <c r="S399" s="45"/>
      <c r="T399" s="45"/>
      <c r="U399" s="45"/>
      <c r="V399" s="21"/>
    </row>
    <row r="400" spans="1:30" x14ac:dyDescent="0.25">
      <c r="A400" s="14"/>
      <c r="B400" s="22" t="s">
        <v>514</v>
      </c>
      <c r="C400" s="24" t="s">
        <v>236</v>
      </c>
      <c r="D400" s="24"/>
      <c r="E400" s="24"/>
      <c r="F400" s="24"/>
      <c r="G400" s="24" t="s">
        <v>236</v>
      </c>
      <c r="H400" s="24"/>
      <c r="I400" s="24"/>
      <c r="J400" s="24"/>
      <c r="K400" s="24" t="s">
        <v>236</v>
      </c>
      <c r="L400" s="24"/>
      <c r="M400" s="24"/>
      <c r="N400" s="24"/>
      <c r="O400" s="24" t="s">
        <v>236</v>
      </c>
      <c r="P400" s="24"/>
      <c r="Q400" s="24"/>
      <c r="R400" s="24"/>
      <c r="S400" s="24" t="s">
        <v>236</v>
      </c>
      <c r="T400" s="24"/>
      <c r="U400" s="24"/>
      <c r="V400" s="24"/>
    </row>
    <row r="401" spans="1:22" x14ac:dyDescent="0.25">
      <c r="A401" s="14"/>
      <c r="B401" s="74" t="s">
        <v>515</v>
      </c>
      <c r="C401" s="13" t="s">
        <v>236</v>
      </c>
      <c r="D401" s="13"/>
      <c r="E401" s="13"/>
      <c r="F401" s="13"/>
      <c r="G401" s="13" t="s">
        <v>236</v>
      </c>
      <c r="H401" s="13"/>
      <c r="I401" s="13"/>
      <c r="J401" s="13"/>
      <c r="K401" s="13" t="s">
        <v>236</v>
      </c>
      <c r="L401" s="13"/>
      <c r="M401" s="13"/>
      <c r="N401" s="13"/>
      <c r="O401" s="13" t="s">
        <v>236</v>
      </c>
      <c r="P401" s="13"/>
      <c r="Q401" s="13"/>
      <c r="R401" s="13"/>
      <c r="S401" s="13" t="s">
        <v>236</v>
      </c>
      <c r="T401" s="13"/>
      <c r="U401" s="13"/>
      <c r="V401" s="13"/>
    </row>
    <row r="402" spans="1:22" x14ac:dyDescent="0.25">
      <c r="A402" s="14"/>
      <c r="B402" s="65" t="s">
        <v>516</v>
      </c>
      <c r="C402" s="24" t="s">
        <v>236</v>
      </c>
      <c r="D402" s="32" t="s">
        <v>240</v>
      </c>
      <c r="E402" s="53" t="s">
        <v>306</v>
      </c>
      <c r="F402" s="32" t="s">
        <v>236</v>
      </c>
      <c r="G402" s="24" t="s">
        <v>236</v>
      </c>
      <c r="H402" s="32" t="s">
        <v>240</v>
      </c>
      <c r="I402" s="53" t="s">
        <v>306</v>
      </c>
      <c r="J402" s="32" t="s">
        <v>236</v>
      </c>
      <c r="K402" s="24" t="s">
        <v>236</v>
      </c>
      <c r="L402" s="32" t="s">
        <v>240</v>
      </c>
      <c r="M402" s="53" t="s">
        <v>306</v>
      </c>
      <c r="N402" s="32" t="s">
        <v>236</v>
      </c>
      <c r="O402" s="24" t="s">
        <v>236</v>
      </c>
      <c r="P402" s="32" t="s">
        <v>240</v>
      </c>
      <c r="Q402" s="53" t="s">
        <v>306</v>
      </c>
      <c r="R402" s="32" t="s">
        <v>236</v>
      </c>
      <c r="S402" s="24" t="s">
        <v>236</v>
      </c>
      <c r="T402" s="32" t="s">
        <v>240</v>
      </c>
      <c r="U402" s="53" t="s">
        <v>306</v>
      </c>
      <c r="V402" s="32" t="s">
        <v>236</v>
      </c>
    </row>
    <row r="403" spans="1:22" x14ac:dyDescent="0.25">
      <c r="A403" s="14"/>
      <c r="B403" s="38" t="s">
        <v>363</v>
      </c>
      <c r="C403" s="13" t="s">
        <v>236</v>
      </c>
      <c r="D403" s="20"/>
      <c r="E403" s="64" t="s">
        <v>306</v>
      </c>
      <c r="F403" s="20" t="s">
        <v>236</v>
      </c>
      <c r="G403" s="13" t="s">
        <v>236</v>
      </c>
      <c r="H403" s="20"/>
      <c r="I403" s="64" t="s">
        <v>306</v>
      </c>
      <c r="J403" s="20" t="s">
        <v>236</v>
      </c>
      <c r="K403" s="13" t="s">
        <v>236</v>
      </c>
      <c r="L403" s="20"/>
      <c r="M403" s="64" t="s">
        <v>306</v>
      </c>
      <c r="N403" s="20" t="s">
        <v>236</v>
      </c>
      <c r="O403" s="13" t="s">
        <v>236</v>
      </c>
      <c r="P403" s="20"/>
      <c r="Q403" s="64" t="s">
        <v>306</v>
      </c>
      <c r="R403" s="20" t="s">
        <v>236</v>
      </c>
      <c r="S403" s="13" t="s">
        <v>236</v>
      </c>
      <c r="T403" s="20"/>
      <c r="U403" s="64" t="s">
        <v>306</v>
      </c>
      <c r="V403" s="20" t="s">
        <v>236</v>
      </c>
    </row>
    <row r="404" spans="1:22" x14ac:dyDescent="0.25">
      <c r="A404" s="14"/>
      <c r="B404" s="65" t="s">
        <v>364</v>
      </c>
      <c r="C404" s="24" t="s">
        <v>236</v>
      </c>
      <c r="D404" s="32"/>
      <c r="E404" s="53" t="s">
        <v>306</v>
      </c>
      <c r="F404" s="32" t="s">
        <v>236</v>
      </c>
      <c r="G404" s="24" t="s">
        <v>236</v>
      </c>
      <c r="H404" s="32"/>
      <c r="I404" s="53" t="s">
        <v>306</v>
      </c>
      <c r="J404" s="32" t="s">
        <v>236</v>
      </c>
      <c r="K404" s="24" t="s">
        <v>236</v>
      </c>
      <c r="L404" s="32"/>
      <c r="M404" s="53" t="s">
        <v>306</v>
      </c>
      <c r="N404" s="32" t="s">
        <v>236</v>
      </c>
      <c r="O404" s="24" t="s">
        <v>236</v>
      </c>
      <c r="P404" s="32"/>
      <c r="Q404" s="53" t="s">
        <v>306</v>
      </c>
      <c r="R404" s="32" t="s">
        <v>236</v>
      </c>
      <c r="S404" s="24" t="s">
        <v>236</v>
      </c>
      <c r="T404" s="32"/>
      <c r="U404" s="53" t="s">
        <v>306</v>
      </c>
      <c r="V404" s="32" t="s">
        <v>236</v>
      </c>
    </row>
    <row r="405" spans="1:22" ht="15.75" thickBot="1" x14ac:dyDescent="0.3">
      <c r="A405" s="14"/>
      <c r="B405" s="38" t="s">
        <v>365</v>
      </c>
      <c r="C405" s="13" t="s">
        <v>236</v>
      </c>
      <c r="D405" s="20"/>
      <c r="E405" s="64" t="s">
        <v>306</v>
      </c>
      <c r="F405" s="20" t="s">
        <v>236</v>
      </c>
      <c r="G405" s="13" t="s">
        <v>236</v>
      </c>
      <c r="H405" s="20"/>
      <c r="I405" s="64" t="s">
        <v>306</v>
      </c>
      <c r="J405" s="20" t="s">
        <v>236</v>
      </c>
      <c r="K405" s="13" t="s">
        <v>236</v>
      </c>
      <c r="L405" s="20"/>
      <c r="M405" s="64" t="s">
        <v>306</v>
      </c>
      <c r="N405" s="20" t="s">
        <v>236</v>
      </c>
      <c r="O405" s="13" t="s">
        <v>236</v>
      </c>
      <c r="P405" s="20"/>
      <c r="Q405" s="64" t="s">
        <v>306</v>
      </c>
      <c r="R405" s="20" t="s">
        <v>236</v>
      </c>
      <c r="S405" s="13" t="s">
        <v>236</v>
      </c>
      <c r="T405" s="20"/>
      <c r="U405" s="64" t="s">
        <v>306</v>
      </c>
      <c r="V405" s="20" t="s">
        <v>236</v>
      </c>
    </row>
    <row r="406" spans="1:22" x14ac:dyDescent="0.25">
      <c r="A406" s="14"/>
      <c r="B406" s="33"/>
      <c r="C406" s="33" t="s">
        <v>236</v>
      </c>
      <c r="D406" s="34"/>
      <c r="E406" s="34"/>
      <c r="F406" s="33"/>
      <c r="G406" s="33" t="s">
        <v>236</v>
      </c>
      <c r="H406" s="34"/>
      <c r="I406" s="34"/>
      <c r="J406" s="33"/>
      <c r="K406" s="33" t="s">
        <v>236</v>
      </c>
      <c r="L406" s="34"/>
      <c r="M406" s="34"/>
      <c r="N406" s="33"/>
      <c r="O406" s="33" t="s">
        <v>236</v>
      </c>
      <c r="P406" s="34"/>
      <c r="Q406" s="34"/>
      <c r="R406" s="33"/>
      <c r="S406" s="33" t="s">
        <v>236</v>
      </c>
      <c r="T406" s="34"/>
      <c r="U406" s="34"/>
      <c r="V406" s="33"/>
    </row>
    <row r="407" spans="1:22" ht="15.75" thickBot="1" x14ac:dyDescent="0.3">
      <c r="A407" s="14"/>
      <c r="B407" s="28" t="s">
        <v>366</v>
      </c>
      <c r="C407" s="36" t="s">
        <v>236</v>
      </c>
      <c r="D407" s="32" t="s">
        <v>240</v>
      </c>
      <c r="E407" s="53" t="s">
        <v>306</v>
      </c>
      <c r="F407" s="32" t="s">
        <v>236</v>
      </c>
      <c r="G407" s="36" t="s">
        <v>236</v>
      </c>
      <c r="H407" s="32" t="s">
        <v>240</v>
      </c>
      <c r="I407" s="53" t="s">
        <v>306</v>
      </c>
      <c r="J407" s="32" t="s">
        <v>236</v>
      </c>
      <c r="K407" s="36" t="s">
        <v>236</v>
      </c>
      <c r="L407" s="32" t="s">
        <v>240</v>
      </c>
      <c r="M407" s="53" t="s">
        <v>306</v>
      </c>
      <c r="N407" s="32" t="s">
        <v>236</v>
      </c>
      <c r="O407" s="36" t="s">
        <v>236</v>
      </c>
      <c r="P407" s="32" t="s">
        <v>240</v>
      </c>
      <c r="Q407" s="53" t="s">
        <v>306</v>
      </c>
      <c r="R407" s="32" t="s">
        <v>236</v>
      </c>
      <c r="S407" s="36" t="s">
        <v>236</v>
      </c>
      <c r="T407" s="32" t="s">
        <v>240</v>
      </c>
      <c r="U407" s="53" t="s">
        <v>306</v>
      </c>
      <c r="V407" s="32" t="s">
        <v>236</v>
      </c>
    </row>
    <row r="408" spans="1:22" x14ac:dyDescent="0.25">
      <c r="A408" s="14"/>
      <c r="B408" s="33"/>
      <c r="C408" s="33" t="s">
        <v>236</v>
      </c>
      <c r="D408" s="34"/>
      <c r="E408" s="34"/>
      <c r="F408" s="33"/>
      <c r="G408" s="33" t="s">
        <v>236</v>
      </c>
      <c r="H408" s="34"/>
      <c r="I408" s="34"/>
      <c r="J408" s="33"/>
      <c r="K408" s="33" t="s">
        <v>236</v>
      </c>
      <c r="L408" s="34"/>
      <c r="M408" s="34"/>
      <c r="N408" s="33"/>
      <c r="O408" s="33" t="s">
        <v>236</v>
      </c>
      <c r="P408" s="34"/>
      <c r="Q408" s="34"/>
      <c r="R408" s="33"/>
      <c r="S408" s="33" t="s">
        <v>236</v>
      </c>
      <c r="T408" s="34"/>
      <c r="U408" s="34"/>
      <c r="V408" s="33"/>
    </row>
    <row r="409" spans="1:22" x14ac:dyDescent="0.25">
      <c r="A409" s="14"/>
      <c r="B409" s="74" t="s">
        <v>540</v>
      </c>
      <c r="C409" s="21" t="s">
        <v>236</v>
      </c>
      <c r="D409" s="13"/>
      <c r="E409" s="13"/>
      <c r="F409" s="13"/>
      <c r="G409" s="21" t="s">
        <v>236</v>
      </c>
      <c r="H409" s="13"/>
      <c r="I409" s="13"/>
      <c r="J409" s="13"/>
      <c r="K409" s="21" t="s">
        <v>236</v>
      </c>
      <c r="L409" s="13"/>
      <c r="M409" s="13"/>
      <c r="N409" s="13"/>
      <c r="O409" s="21" t="s">
        <v>236</v>
      </c>
      <c r="P409" s="13"/>
      <c r="Q409" s="13"/>
      <c r="R409" s="13"/>
      <c r="S409" s="21" t="s">
        <v>236</v>
      </c>
      <c r="T409" s="13"/>
      <c r="U409" s="13"/>
      <c r="V409" s="13"/>
    </row>
    <row r="410" spans="1:22" x14ac:dyDescent="0.25">
      <c r="A410" s="14"/>
      <c r="B410" s="65" t="s">
        <v>368</v>
      </c>
      <c r="C410" s="36" t="s">
        <v>236</v>
      </c>
      <c r="D410" s="32" t="s">
        <v>240</v>
      </c>
      <c r="E410" s="53" t="s">
        <v>306</v>
      </c>
      <c r="F410" s="32" t="s">
        <v>236</v>
      </c>
      <c r="G410" s="36" t="s">
        <v>236</v>
      </c>
      <c r="H410" s="32" t="s">
        <v>240</v>
      </c>
      <c r="I410" s="53" t="s">
        <v>306</v>
      </c>
      <c r="J410" s="32" t="s">
        <v>236</v>
      </c>
      <c r="K410" s="36" t="s">
        <v>236</v>
      </c>
      <c r="L410" s="32" t="s">
        <v>240</v>
      </c>
      <c r="M410" s="53" t="s">
        <v>306</v>
      </c>
      <c r="N410" s="32" t="s">
        <v>236</v>
      </c>
      <c r="O410" s="36" t="s">
        <v>236</v>
      </c>
      <c r="P410" s="32" t="s">
        <v>240</v>
      </c>
      <c r="Q410" s="53" t="s">
        <v>306</v>
      </c>
      <c r="R410" s="32" t="s">
        <v>236</v>
      </c>
      <c r="S410" s="36" t="s">
        <v>236</v>
      </c>
      <c r="T410" s="32" t="s">
        <v>240</v>
      </c>
      <c r="U410" s="53" t="s">
        <v>306</v>
      </c>
      <c r="V410" s="32" t="s">
        <v>236</v>
      </c>
    </row>
    <row r="411" spans="1:22" ht="15.75" thickBot="1" x14ac:dyDescent="0.3">
      <c r="A411" s="14"/>
      <c r="B411" s="38" t="s">
        <v>369</v>
      </c>
      <c r="C411" s="21" t="s">
        <v>236</v>
      </c>
      <c r="D411" s="20"/>
      <c r="E411" s="64" t="s">
        <v>306</v>
      </c>
      <c r="F411" s="20" t="s">
        <v>236</v>
      </c>
      <c r="G411" s="21" t="s">
        <v>236</v>
      </c>
      <c r="H411" s="20"/>
      <c r="I411" s="64" t="s">
        <v>306</v>
      </c>
      <c r="J411" s="20" t="s">
        <v>236</v>
      </c>
      <c r="K411" s="21" t="s">
        <v>236</v>
      </c>
      <c r="L411" s="20"/>
      <c r="M411" s="64" t="s">
        <v>306</v>
      </c>
      <c r="N411" s="20" t="s">
        <v>236</v>
      </c>
      <c r="O411" s="21" t="s">
        <v>236</v>
      </c>
      <c r="P411" s="20"/>
      <c r="Q411" s="64" t="s">
        <v>306</v>
      </c>
      <c r="R411" s="20" t="s">
        <v>236</v>
      </c>
      <c r="S411" s="21" t="s">
        <v>236</v>
      </c>
      <c r="T411" s="20"/>
      <c r="U411" s="64" t="s">
        <v>306</v>
      </c>
      <c r="V411" s="20" t="s">
        <v>236</v>
      </c>
    </row>
    <row r="412" spans="1:22" x14ac:dyDescent="0.25">
      <c r="A412" s="14"/>
      <c r="B412" s="33"/>
      <c r="C412" s="33" t="s">
        <v>236</v>
      </c>
      <c r="D412" s="34"/>
      <c r="E412" s="34"/>
      <c r="F412" s="33"/>
      <c r="G412" s="33" t="s">
        <v>236</v>
      </c>
      <c r="H412" s="34"/>
      <c r="I412" s="34"/>
      <c r="J412" s="33"/>
      <c r="K412" s="33" t="s">
        <v>236</v>
      </c>
      <c r="L412" s="34"/>
      <c r="M412" s="34"/>
      <c r="N412" s="33"/>
      <c r="O412" s="33" t="s">
        <v>236</v>
      </c>
      <c r="P412" s="34"/>
      <c r="Q412" s="34"/>
      <c r="R412" s="33"/>
      <c r="S412" s="33" t="s">
        <v>236</v>
      </c>
      <c r="T412" s="34"/>
      <c r="U412" s="34"/>
      <c r="V412" s="33"/>
    </row>
    <row r="413" spans="1:22" ht="15.75" thickBot="1" x14ac:dyDescent="0.3">
      <c r="A413" s="14"/>
      <c r="B413" s="28" t="s">
        <v>370</v>
      </c>
      <c r="C413" s="36" t="s">
        <v>236</v>
      </c>
      <c r="D413" s="32" t="s">
        <v>240</v>
      </c>
      <c r="E413" s="53" t="s">
        <v>306</v>
      </c>
      <c r="F413" s="32" t="s">
        <v>236</v>
      </c>
      <c r="G413" s="36" t="s">
        <v>236</v>
      </c>
      <c r="H413" s="32" t="s">
        <v>240</v>
      </c>
      <c r="I413" s="53" t="s">
        <v>306</v>
      </c>
      <c r="J413" s="32" t="s">
        <v>236</v>
      </c>
      <c r="K413" s="36" t="s">
        <v>236</v>
      </c>
      <c r="L413" s="32" t="s">
        <v>240</v>
      </c>
      <c r="M413" s="53" t="s">
        <v>306</v>
      </c>
      <c r="N413" s="32" t="s">
        <v>236</v>
      </c>
      <c r="O413" s="36" t="s">
        <v>236</v>
      </c>
      <c r="P413" s="32" t="s">
        <v>240</v>
      </c>
      <c r="Q413" s="53" t="s">
        <v>306</v>
      </c>
      <c r="R413" s="32" t="s">
        <v>236</v>
      </c>
      <c r="S413" s="36" t="s">
        <v>236</v>
      </c>
      <c r="T413" s="32" t="s">
        <v>240</v>
      </c>
      <c r="U413" s="53" t="s">
        <v>306</v>
      </c>
      <c r="V413" s="32" t="s">
        <v>236</v>
      </c>
    </row>
    <row r="414" spans="1:22" x14ac:dyDescent="0.25">
      <c r="A414" s="14"/>
      <c r="B414" s="33"/>
      <c r="C414" s="33" t="s">
        <v>236</v>
      </c>
      <c r="D414" s="34"/>
      <c r="E414" s="34"/>
      <c r="F414" s="33"/>
      <c r="G414" s="33" t="s">
        <v>236</v>
      </c>
      <c r="H414" s="34"/>
      <c r="I414" s="34"/>
      <c r="J414" s="33"/>
      <c r="K414" s="33" t="s">
        <v>236</v>
      </c>
      <c r="L414" s="34"/>
      <c r="M414" s="34"/>
      <c r="N414" s="33"/>
      <c r="O414" s="33" t="s">
        <v>236</v>
      </c>
      <c r="P414" s="34"/>
      <c r="Q414" s="34"/>
      <c r="R414" s="33"/>
      <c r="S414" s="33" t="s">
        <v>236</v>
      </c>
      <c r="T414" s="34"/>
      <c r="U414" s="34"/>
      <c r="V414" s="33"/>
    </row>
    <row r="415" spans="1:22" x14ac:dyDescent="0.25">
      <c r="A415" s="14"/>
      <c r="B415" s="74" t="s">
        <v>519</v>
      </c>
      <c r="C415" s="21" t="s">
        <v>236</v>
      </c>
      <c r="D415" s="13"/>
      <c r="E415" s="13"/>
      <c r="F415" s="13"/>
      <c r="G415" s="21" t="s">
        <v>236</v>
      </c>
      <c r="H415" s="13"/>
      <c r="I415" s="13"/>
      <c r="J415" s="13"/>
      <c r="K415" s="21" t="s">
        <v>236</v>
      </c>
      <c r="L415" s="13"/>
      <c r="M415" s="13"/>
      <c r="N415" s="13"/>
      <c r="O415" s="21" t="s">
        <v>236</v>
      </c>
      <c r="P415" s="13"/>
      <c r="Q415" s="13"/>
      <c r="R415" s="13"/>
      <c r="S415" s="21" t="s">
        <v>236</v>
      </c>
      <c r="T415" s="13"/>
      <c r="U415" s="13"/>
      <c r="V415" s="13"/>
    </row>
    <row r="416" spans="1:22" x14ac:dyDescent="0.25">
      <c r="A416" s="14"/>
      <c r="B416" s="22" t="s">
        <v>515</v>
      </c>
      <c r="C416" s="36" t="s">
        <v>236</v>
      </c>
      <c r="D416" s="24"/>
      <c r="E416" s="24"/>
      <c r="F416" s="24"/>
      <c r="G416" s="36" t="s">
        <v>236</v>
      </c>
      <c r="H416" s="24"/>
      <c r="I416" s="24"/>
      <c r="J416" s="24"/>
      <c r="K416" s="36" t="s">
        <v>236</v>
      </c>
      <c r="L416" s="24"/>
      <c r="M416" s="24"/>
      <c r="N416" s="24"/>
      <c r="O416" s="36" t="s">
        <v>236</v>
      </c>
      <c r="P416" s="24"/>
      <c r="Q416" s="24"/>
      <c r="R416" s="24"/>
      <c r="S416" s="36" t="s">
        <v>236</v>
      </c>
      <c r="T416" s="24"/>
      <c r="U416" s="24"/>
      <c r="V416" s="24"/>
    </row>
    <row r="417" spans="1:30" x14ac:dyDescent="0.25">
      <c r="A417" s="14"/>
      <c r="B417" s="38" t="s">
        <v>516</v>
      </c>
      <c r="C417" s="21" t="s">
        <v>236</v>
      </c>
      <c r="D417" s="20" t="s">
        <v>240</v>
      </c>
      <c r="E417" s="64" t="s">
        <v>306</v>
      </c>
      <c r="F417" s="20" t="s">
        <v>236</v>
      </c>
      <c r="G417" s="21" t="s">
        <v>236</v>
      </c>
      <c r="H417" s="20" t="s">
        <v>240</v>
      </c>
      <c r="I417" s="64" t="s">
        <v>306</v>
      </c>
      <c r="J417" s="20" t="s">
        <v>236</v>
      </c>
      <c r="K417" s="21" t="s">
        <v>236</v>
      </c>
      <c r="L417" s="20" t="s">
        <v>240</v>
      </c>
      <c r="M417" s="64" t="s">
        <v>306</v>
      </c>
      <c r="N417" s="20" t="s">
        <v>236</v>
      </c>
      <c r="O417" s="21" t="s">
        <v>236</v>
      </c>
      <c r="P417" s="20" t="s">
        <v>240</v>
      </c>
      <c r="Q417" s="49">
        <v>5134</v>
      </c>
      <c r="R417" s="20" t="s">
        <v>236</v>
      </c>
      <c r="S417" s="21" t="s">
        <v>236</v>
      </c>
      <c r="T417" s="20" t="s">
        <v>240</v>
      </c>
      <c r="U417" s="49">
        <v>5218</v>
      </c>
      <c r="V417" s="20" t="s">
        <v>236</v>
      </c>
    </row>
    <row r="418" spans="1:30" x14ac:dyDescent="0.25">
      <c r="A418" s="14"/>
      <c r="B418" s="65" t="s">
        <v>363</v>
      </c>
      <c r="C418" s="36" t="s">
        <v>236</v>
      </c>
      <c r="D418" s="32"/>
      <c r="E418" s="53">
        <v>189</v>
      </c>
      <c r="F418" s="32" t="s">
        <v>236</v>
      </c>
      <c r="G418" s="36" t="s">
        <v>236</v>
      </c>
      <c r="H418" s="32"/>
      <c r="I418" s="53">
        <v>277</v>
      </c>
      <c r="J418" s="32" t="s">
        <v>236</v>
      </c>
      <c r="K418" s="36" t="s">
        <v>236</v>
      </c>
      <c r="L418" s="32"/>
      <c r="M418" s="53">
        <v>44</v>
      </c>
      <c r="N418" s="32" t="s">
        <v>236</v>
      </c>
      <c r="O418" s="36" t="s">
        <v>236</v>
      </c>
      <c r="P418" s="32"/>
      <c r="Q418" s="53" t="s">
        <v>306</v>
      </c>
      <c r="R418" s="32" t="s">
        <v>236</v>
      </c>
      <c r="S418" s="36" t="s">
        <v>236</v>
      </c>
      <c r="T418" s="32"/>
      <c r="U418" s="53" t="s">
        <v>306</v>
      </c>
      <c r="V418" s="32" t="s">
        <v>236</v>
      </c>
    </row>
    <row r="419" spans="1:30" x14ac:dyDescent="0.25">
      <c r="A419" s="14"/>
      <c r="B419" s="38" t="s">
        <v>364</v>
      </c>
      <c r="C419" s="21" t="s">
        <v>236</v>
      </c>
      <c r="D419" s="20"/>
      <c r="E419" s="64" t="s">
        <v>306</v>
      </c>
      <c r="F419" s="20" t="s">
        <v>236</v>
      </c>
      <c r="G419" s="21" t="s">
        <v>236</v>
      </c>
      <c r="H419" s="20"/>
      <c r="I419" s="64" t="s">
        <v>306</v>
      </c>
      <c r="J419" s="20" t="s">
        <v>236</v>
      </c>
      <c r="K419" s="21" t="s">
        <v>236</v>
      </c>
      <c r="L419" s="20"/>
      <c r="M419" s="64" t="s">
        <v>306</v>
      </c>
      <c r="N419" s="20" t="s">
        <v>236</v>
      </c>
      <c r="O419" s="21" t="s">
        <v>236</v>
      </c>
      <c r="P419" s="20"/>
      <c r="Q419" s="64" t="s">
        <v>306</v>
      </c>
      <c r="R419" s="20" t="s">
        <v>236</v>
      </c>
      <c r="S419" s="21" t="s">
        <v>236</v>
      </c>
      <c r="T419" s="20"/>
      <c r="U419" s="64" t="s">
        <v>306</v>
      </c>
      <c r="V419" s="20" t="s">
        <v>236</v>
      </c>
    </row>
    <row r="420" spans="1:30" ht="15.75" thickBot="1" x14ac:dyDescent="0.3">
      <c r="A420" s="14"/>
      <c r="B420" s="65" t="s">
        <v>365</v>
      </c>
      <c r="C420" s="36" t="s">
        <v>236</v>
      </c>
      <c r="D420" s="32"/>
      <c r="E420" s="53">
        <v>386</v>
      </c>
      <c r="F420" s="32" t="s">
        <v>236</v>
      </c>
      <c r="G420" s="36" t="s">
        <v>236</v>
      </c>
      <c r="H420" s="32"/>
      <c r="I420" s="53">
        <v>500</v>
      </c>
      <c r="J420" s="32" t="s">
        <v>236</v>
      </c>
      <c r="K420" s="36" t="s">
        <v>236</v>
      </c>
      <c r="L420" s="32"/>
      <c r="M420" s="53">
        <v>105</v>
      </c>
      <c r="N420" s="32" t="s">
        <v>236</v>
      </c>
      <c r="O420" s="36" t="s">
        <v>236</v>
      </c>
      <c r="P420" s="32"/>
      <c r="Q420" s="53" t="s">
        <v>306</v>
      </c>
      <c r="R420" s="32" t="s">
        <v>236</v>
      </c>
      <c r="S420" s="36" t="s">
        <v>236</v>
      </c>
      <c r="T420" s="32"/>
      <c r="U420" s="53" t="s">
        <v>306</v>
      </c>
      <c r="V420" s="32" t="s">
        <v>236</v>
      </c>
    </row>
    <row r="421" spans="1:30" x14ac:dyDescent="0.25">
      <c r="A421" s="14"/>
      <c r="B421" s="33"/>
      <c r="C421" s="33" t="s">
        <v>236</v>
      </c>
      <c r="D421" s="34"/>
      <c r="E421" s="34"/>
      <c r="F421" s="33"/>
      <c r="G421" s="33" t="s">
        <v>236</v>
      </c>
      <c r="H421" s="34"/>
      <c r="I421" s="34"/>
      <c r="J421" s="33"/>
      <c r="K421" s="33" t="s">
        <v>236</v>
      </c>
      <c r="L421" s="34"/>
      <c r="M421" s="34"/>
      <c r="N421" s="33"/>
      <c r="O421" s="33" t="s">
        <v>236</v>
      </c>
      <c r="P421" s="34"/>
      <c r="Q421" s="34"/>
      <c r="R421" s="33"/>
      <c r="S421" s="33" t="s">
        <v>236</v>
      </c>
      <c r="T421" s="34"/>
      <c r="U421" s="34"/>
      <c r="V421" s="33"/>
    </row>
    <row r="422" spans="1:30" ht="15.75" thickBot="1" x14ac:dyDescent="0.3">
      <c r="A422" s="14"/>
      <c r="B422" s="25" t="s">
        <v>366</v>
      </c>
      <c r="C422" s="21" t="s">
        <v>236</v>
      </c>
      <c r="D422" s="20" t="s">
        <v>240</v>
      </c>
      <c r="E422" s="64">
        <v>575</v>
      </c>
      <c r="F422" s="20" t="s">
        <v>236</v>
      </c>
      <c r="G422" s="21" t="s">
        <v>236</v>
      </c>
      <c r="H422" s="20" t="s">
        <v>240</v>
      </c>
      <c r="I422" s="64">
        <v>777</v>
      </c>
      <c r="J422" s="20" t="s">
        <v>236</v>
      </c>
      <c r="K422" s="21" t="s">
        <v>236</v>
      </c>
      <c r="L422" s="20" t="s">
        <v>240</v>
      </c>
      <c r="M422" s="64">
        <v>149</v>
      </c>
      <c r="N422" s="20" t="s">
        <v>236</v>
      </c>
      <c r="O422" s="21" t="s">
        <v>236</v>
      </c>
      <c r="P422" s="20" t="s">
        <v>240</v>
      </c>
      <c r="Q422" s="49">
        <v>5134</v>
      </c>
      <c r="R422" s="20" t="s">
        <v>236</v>
      </c>
      <c r="S422" s="21" t="s">
        <v>236</v>
      </c>
      <c r="T422" s="20" t="s">
        <v>240</v>
      </c>
      <c r="U422" s="49">
        <v>5218</v>
      </c>
      <c r="V422" s="20" t="s">
        <v>236</v>
      </c>
    </row>
    <row r="423" spans="1:30" x14ac:dyDescent="0.25">
      <c r="A423" s="14"/>
      <c r="B423" s="33"/>
      <c r="C423" s="33" t="s">
        <v>236</v>
      </c>
      <c r="D423" s="34"/>
      <c r="E423" s="34"/>
      <c r="F423" s="33"/>
      <c r="G423" s="33" t="s">
        <v>236</v>
      </c>
      <c r="H423" s="34"/>
      <c r="I423" s="34"/>
      <c r="J423" s="33"/>
      <c r="K423" s="33" t="s">
        <v>236</v>
      </c>
      <c r="L423" s="34"/>
      <c r="M423" s="34"/>
      <c r="N423" s="33"/>
      <c r="O423" s="33" t="s">
        <v>236</v>
      </c>
      <c r="P423" s="34"/>
      <c r="Q423" s="34"/>
      <c r="R423" s="33"/>
      <c r="S423" s="33" t="s">
        <v>236</v>
      </c>
      <c r="T423" s="34"/>
      <c r="U423" s="34"/>
      <c r="V423" s="33"/>
    </row>
    <row r="424" spans="1:30" x14ac:dyDescent="0.25">
      <c r="A424" s="14"/>
      <c r="B424" s="22" t="s">
        <v>540</v>
      </c>
      <c r="C424" s="36" t="s">
        <v>236</v>
      </c>
      <c r="D424" s="24"/>
      <c r="E424" s="24"/>
      <c r="F424" s="24"/>
      <c r="G424" s="36" t="s">
        <v>236</v>
      </c>
      <c r="H424" s="24"/>
      <c r="I424" s="24"/>
      <c r="J424" s="24"/>
      <c r="K424" s="36" t="s">
        <v>236</v>
      </c>
      <c r="L424" s="24"/>
      <c r="M424" s="24"/>
      <c r="N424" s="24"/>
      <c r="O424" s="36" t="s">
        <v>236</v>
      </c>
      <c r="P424" s="24"/>
      <c r="Q424" s="24"/>
      <c r="R424" s="24"/>
      <c r="S424" s="36" t="s">
        <v>236</v>
      </c>
      <c r="T424" s="24"/>
      <c r="U424" s="24"/>
      <c r="V424" s="24"/>
    </row>
    <row r="425" spans="1:30" x14ac:dyDescent="0.25">
      <c r="A425" s="14"/>
      <c r="B425" s="38" t="s">
        <v>368</v>
      </c>
      <c r="C425" s="21" t="s">
        <v>236</v>
      </c>
      <c r="D425" s="20" t="s">
        <v>240</v>
      </c>
      <c r="E425" s="64" t="s">
        <v>306</v>
      </c>
      <c r="F425" s="20" t="s">
        <v>236</v>
      </c>
      <c r="G425" s="21" t="s">
        <v>236</v>
      </c>
      <c r="H425" s="20" t="s">
        <v>240</v>
      </c>
      <c r="I425" s="64" t="s">
        <v>306</v>
      </c>
      <c r="J425" s="20" t="s">
        <v>236</v>
      </c>
      <c r="K425" s="21" t="s">
        <v>236</v>
      </c>
      <c r="L425" s="20" t="s">
        <v>240</v>
      </c>
      <c r="M425" s="64" t="s">
        <v>306</v>
      </c>
      <c r="N425" s="20" t="s">
        <v>236</v>
      </c>
      <c r="O425" s="21" t="s">
        <v>236</v>
      </c>
      <c r="P425" s="20" t="s">
        <v>240</v>
      </c>
      <c r="Q425" s="64" t="s">
        <v>306</v>
      </c>
      <c r="R425" s="20" t="s">
        <v>236</v>
      </c>
      <c r="S425" s="21" t="s">
        <v>236</v>
      </c>
      <c r="T425" s="20" t="s">
        <v>240</v>
      </c>
      <c r="U425" s="64" t="s">
        <v>306</v>
      </c>
      <c r="V425" s="20" t="s">
        <v>236</v>
      </c>
    </row>
    <row r="426" spans="1:30" ht="15.75" thickBot="1" x14ac:dyDescent="0.3">
      <c r="A426" s="14"/>
      <c r="B426" s="65" t="s">
        <v>369</v>
      </c>
      <c r="C426" s="36" t="s">
        <v>236</v>
      </c>
      <c r="D426" s="32"/>
      <c r="E426" s="53" t="s">
        <v>306</v>
      </c>
      <c r="F426" s="32" t="s">
        <v>236</v>
      </c>
      <c r="G426" s="36" t="s">
        <v>236</v>
      </c>
      <c r="H426" s="32"/>
      <c r="I426" s="53" t="s">
        <v>306</v>
      </c>
      <c r="J426" s="32" t="s">
        <v>236</v>
      </c>
      <c r="K426" s="36" t="s">
        <v>236</v>
      </c>
      <c r="L426" s="32"/>
      <c r="M426" s="53" t="s">
        <v>306</v>
      </c>
      <c r="N426" s="32" t="s">
        <v>236</v>
      </c>
      <c r="O426" s="36" t="s">
        <v>236</v>
      </c>
      <c r="P426" s="32"/>
      <c r="Q426" s="53" t="s">
        <v>306</v>
      </c>
      <c r="R426" s="32" t="s">
        <v>236</v>
      </c>
      <c r="S426" s="36" t="s">
        <v>236</v>
      </c>
      <c r="T426" s="32"/>
      <c r="U426" s="53" t="s">
        <v>306</v>
      </c>
      <c r="V426" s="32" t="s">
        <v>236</v>
      </c>
    </row>
    <row r="427" spans="1:30" x14ac:dyDescent="0.25">
      <c r="A427" s="14"/>
      <c r="B427" s="33"/>
      <c r="C427" s="33" t="s">
        <v>236</v>
      </c>
      <c r="D427" s="34"/>
      <c r="E427" s="34"/>
      <c r="F427" s="33"/>
      <c r="G427" s="33" t="s">
        <v>236</v>
      </c>
      <c r="H427" s="34"/>
      <c r="I427" s="34"/>
      <c r="J427" s="33"/>
      <c r="K427" s="33" t="s">
        <v>236</v>
      </c>
      <c r="L427" s="34"/>
      <c r="M427" s="34"/>
      <c r="N427" s="33"/>
      <c r="O427" s="33" t="s">
        <v>236</v>
      </c>
      <c r="P427" s="34"/>
      <c r="Q427" s="34"/>
      <c r="R427" s="33"/>
      <c r="S427" s="33" t="s">
        <v>236</v>
      </c>
      <c r="T427" s="34"/>
      <c r="U427" s="34"/>
      <c r="V427" s="33"/>
    </row>
    <row r="428" spans="1:30" ht="15.75" thickBot="1" x14ac:dyDescent="0.3">
      <c r="A428" s="14"/>
      <c r="B428" s="25" t="s">
        <v>370</v>
      </c>
      <c r="C428" s="21" t="s">
        <v>236</v>
      </c>
      <c r="D428" s="20" t="s">
        <v>240</v>
      </c>
      <c r="E428" s="64" t="s">
        <v>306</v>
      </c>
      <c r="F428" s="20" t="s">
        <v>236</v>
      </c>
      <c r="G428" s="21" t="s">
        <v>236</v>
      </c>
      <c r="H428" s="20" t="s">
        <v>240</v>
      </c>
      <c r="I428" s="64" t="s">
        <v>306</v>
      </c>
      <c r="J428" s="20" t="s">
        <v>236</v>
      </c>
      <c r="K428" s="21" t="s">
        <v>236</v>
      </c>
      <c r="L428" s="20" t="s">
        <v>240</v>
      </c>
      <c r="M428" s="64" t="s">
        <v>306</v>
      </c>
      <c r="N428" s="20" t="s">
        <v>236</v>
      </c>
      <c r="O428" s="21" t="s">
        <v>236</v>
      </c>
      <c r="P428" s="20" t="s">
        <v>240</v>
      </c>
      <c r="Q428" s="64" t="s">
        <v>306</v>
      </c>
      <c r="R428" s="20" t="s">
        <v>236</v>
      </c>
      <c r="S428" s="21" t="s">
        <v>236</v>
      </c>
      <c r="T428" s="20" t="s">
        <v>240</v>
      </c>
      <c r="U428" s="64" t="s">
        <v>306</v>
      </c>
      <c r="V428" s="20" t="s">
        <v>236</v>
      </c>
    </row>
    <row r="429" spans="1:30" x14ac:dyDescent="0.25">
      <c r="A429" s="14"/>
      <c r="B429" s="33"/>
      <c r="C429" s="33" t="s">
        <v>236</v>
      </c>
      <c r="D429" s="34"/>
      <c r="E429" s="34"/>
      <c r="F429" s="33"/>
      <c r="G429" s="33" t="s">
        <v>236</v>
      </c>
      <c r="H429" s="34"/>
      <c r="I429" s="34"/>
      <c r="J429" s="33"/>
      <c r="K429" s="33" t="s">
        <v>236</v>
      </c>
      <c r="L429" s="34"/>
      <c r="M429" s="34"/>
      <c r="N429" s="33"/>
      <c r="O429" s="33" t="s">
        <v>236</v>
      </c>
      <c r="P429" s="34"/>
      <c r="Q429" s="34"/>
      <c r="R429" s="33"/>
      <c r="S429" s="33" t="s">
        <v>236</v>
      </c>
      <c r="T429" s="34"/>
      <c r="U429" s="34"/>
      <c r="V429" s="33"/>
    </row>
    <row r="430" spans="1:30" x14ac:dyDescent="0.25">
      <c r="A430" s="14"/>
      <c r="B430" s="60"/>
      <c r="C430" s="60"/>
      <c r="D430" s="60"/>
      <c r="E430" s="60"/>
      <c r="F430" s="60"/>
      <c r="G430" s="60"/>
      <c r="H430" s="60"/>
      <c r="I430" s="60"/>
      <c r="J430" s="60"/>
      <c r="K430" s="60"/>
      <c r="L430" s="60"/>
      <c r="M430" s="60"/>
      <c r="N430" s="60"/>
      <c r="O430" s="60"/>
      <c r="P430" s="60"/>
      <c r="Q430" s="60"/>
      <c r="R430" s="60"/>
      <c r="S430" s="60"/>
      <c r="T430" s="60"/>
      <c r="U430" s="60"/>
      <c r="V430" s="60"/>
      <c r="W430" s="60"/>
      <c r="X430" s="60"/>
      <c r="Y430" s="60"/>
      <c r="Z430" s="60"/>
      <c r="AA430" s="60"/>
      <c r="AB430" s="60"/>
      <c r="AC430" s="60"/>
      <c r="AD430" s="60"/>
    </row>
    <row r="431" spans="1:30" x14ac:dyDescent="0.25">
      <c r="A431" s="14"/>
      <c r="B431" s="13"/>
      <c r="C431" s="13"/>
      <c r="D431" s="13"/>
      <c r="E431" s="13"/>
      <c r="F431" s="13"/>
      <c r="G431" s="13"/>
      <c r="H431" s="13"/>
      <c r="I431" s="13"/>
      <c r="J431" s="13"/>
      <c r="K431" s="13"/>
      <c r="L431" s="13"/>
      <c r="M431" s="13"/>
      <c r="N431" s="13"/>
      <c r="O431" s="13"/>
      <c r="P431" s="13"/>
      <c r="Q431" s="13"/>
      <c r="R431" s="13"/>
    </row>
    <row r="432" spans="1:30" ht="15.75" thickBot="1" x14ac:dyDescent="0.3">
      <c r="A432" s="14"/>
      <c r="B432" s="21"/>
      <c r="C432" s="21" t="s">
        <v>236</v>
      </c>
      <c r="D432" s="68" t="s">
        <v>554</v>
      </c>
      <c r="E432" s="68"/>
      <c r="F432" s="68"/>
      <c r="G432" s="68"/>
      <c r="H432" s="68"/>
      <c r="I432" s="68"/>
      <c r="J432" s="68"/>
      <c r="K432" s="68"/>
      <c r="L432" s="68"/>
      <c r="M432" s="68"/>
      <c r="N432" s="68"/>
      <c r="O432" s="68"/>
      <c r="P432" s="68"/>
      <c r="Q432" s="68"/>
      <c r="R432" s="21"/>
    </row>
    <row r="433" spans="1:18" ht="15.75" thickBot="1" x14ac:dyDescent="0.3">
      <c r="A433" s="14"/>
      <c r="B433" s="21"/>
      <c r="C433" s="21" t="s">
        <v>236</v>
      </c>
      <c r="D433" s="70">
        <v>2014</v>
      </c>
      <c r="E433" s="70"/>
      <c r="F433" s="70"/>
      <c r="G433" s="70"/>
      <c r="H433" s="70"/>
      <c r="I433" s="70"/>
      <c r="J433" s="21"/>
      <c r="K433" s="21" t="s">
        <v>236</v>
      </c>
      <c r="L433" s="70">
        <v>2013</v>
      </c>
      <c r="M433" s="70"/>
      <c r="N433" s="70"/>
      <c r="O433" s="70"/>
      <c r="P433" s="70"/>
      <c r="Q433" s="70"/>
      <c r="R433" s="21"/>
    </row>
    <row r="434" spans="1:18" x14ac:dyDescent="0.25">
      <c r="A434" s="14"/>
      <c r="B434" s="69"/>
      <c r="C434" s="69" t="s">
        <v>236</v>
      </c>
      <c r="D434" s="75" t="s">
        <v>555</v>
      </c>
      <c r="E434" s="75"/>
      <c r="F434" s="76"/>
      <c r="G434" s="76" t="s">
        <v>236</v>
      </c>
      <c r="H434" s="75" t="s">
        <v>556</v>
      </c>
      <c r="I434" s="75"/>
      <c r="J434" s="69"/>
      <c r="K434" s="69" t="s">
        <v>236</v>
      </c>
      <c r="L434" s="75" t="s">
        <v>555</v>
      </c>
      <c r="M434" s="75"/>
      <c r="N434" s="76"/>
      <c r="O434" s="76" t="s">
        <v>236</v>
      </c>
      <c r="P434" s="75" t="s">
        <v>556</v>
      </c>
      <c r="Q434" s="75"/>
      <c r="R434" s="69"/>
    </row>
    <row r="435" spans="1:18" x14ac:dyDescent="0.25">
      <c r="A435" s="14"/>
      <c r="B435" s="69"/>
      <c r="C435" s="69"/>
      <c r="D435" s="45" t="s">
        <v>548</v>
      </c>
      <c r="E435" s="45"/>
      <c r="F435" s="69"/>
      <c r="G435" s="69"/>
      <c r="H435" s="45" t="s">
        <v>557</v>
      </c>
      <c r="I435" s="45"/>
      <c r="J435" s="69"/>
      <c r="K435" s="69"/>
      <c r="L435" s="45" t="s">
        <v>548</v>
      </c>
      <c r="M435" s="45"/>
      <c r="N435" s="69"/>
      <c r="O435" s="69"/>
      <c r="P435" s="45" t="s">
        <v>557</v>
      </c>
      <c r="Q435" s="45"/>
      <c r="R435" s="69"/>
    </row>
    <row r="436" spans="1:18" ht="15.75" thickBot="1" x14ac:dyDescent="0.3">
      <c r="A436" s="14"/>
      <c r="B436" s="69"/>
      <c r="C436" s="69"/>
      <c r="D436" s="68" t="s">
        <v>549</v>
      </c>
      <c r="E436" s="68"/>
      <c r="F436" s="69"/>
      <c r="G436" s="69"/>
      <c r="H436" s="68" t="s">
        <v>558</v>
      </c>
      <c r="I436" s="68"/>
      <c r="J436" s="69"/>
      <c r="K436" s="69"/>
      <c r="L436" s="68" t="s">
        <v>549</v>
      </c>
      <c r="M436" s="68"/>
      <c r="N436" s="69"/>
      <c r="O436" s="69"/>
      <c r="P436" s="68" t="s">
        <v>558</v>
      </c>
      <c r="Q436" s="68"/>
      <c r="R436" s="69"/>
    </row>
    <row r="437" spans="1:18" x14ac:dyDescent="0.25">
      <c r="A437" s="14"/>
      <c r="B437" s="21"/>
      <c r="C437" s="21" t="s">
        <v>236</v>
      </c>
      <c r="D437" s="45" t="s">
        <v>303</v>
      </c>
      <c r="E437" s="45"/>
      <c r="F437" s="45"/>
      <c r="G437" s="45"/>
      <c r="H437" s="45"/>
      <c r="I437" s="45"/>
      <c r="J437" s="45"/>
      <c r="K437" s="45"/>
      <c r="L437" s="45"/>
      <c r="M437" s="45"/>
      <c r="N437" s="45"/>
      <c r="O437" s="45"/>
      <c r="P437" s="45"/>
      <c r="Q437" s="45"/>
      <c r="R437" s="21"/>
    </row>
    <row r="438" spans="1:18" x14ac:dyDescent="0.25">
      <c r="A438" s="14"/>
      <c r="B438" s="22" t="s">
        <v>559</v>
      </c>
      <c r="C438" s="24" t="s">
        <v>236</v>
      </c>
      <c r="D438" s="24"/>
      <c r="E438" s="24"/>
      <c r="F438" s="24"/>
      <c r="G438" s="24" t="s">
        <v>236</v>
      </c>
      <c r="H438" s="24"/>
      <c r="I438" s="24"/>
      <c r="J438" s="24"/>
      <c r="K438" s="24" t="s">
        <v>236</v>
      </c>
      <c r="L438" s="24"/>
      <c r="M438" s="24"/>
      <c r="N438" s="24"/>
      <c r="O438" s="24" t="s">
        <v>236</v>
      </c>
      <c r="P438" s="24"/>
      <c r="Q438" s="24"/>
      <c r="R438" s="24"/>
    </row>
    <row r="439" spans="1:18" x14ac:dyDescent="0.25">
      <c r="A439" s="14"/>
      <c r="B439" s="74" t="s">
        <v>361</v>
      </c>
      <c r="C439" s="13" t="s">
        <v>236</v>
      </c>
      <c r="D439" s="13"/>
      <c r="E439" s="13"/>
      <c r="F439" s="13"/>
      <c r="G439" s="13" t="s">
        <v>236</v>
      </c>
      <c r="H439" s="13"/>
      <c r="I439" s="13"/>
      <c r="J439" s="13"/>
      <c r="K439" s="13" t="s">
        <v>236</v>
      </c>
      <c r="L439" s="13"/>
      <c r="M439" s="13"/>
      <c r="N439" s="13"/>
      <c r="O439" s="13" t="s">
        <v>236</v>
      </c>
      <c r="P439" s="13"/>
      <c r="Q439" s="13"/>
      <c r="R439" s="13"/>
    </row>
    <row r="440" spans="1:18" x14ac:dyDescent="0.25">
      <c r="A440" s="14"/>
      <c r="B440" s="65" t="s">
        <v>516</v>
      </c>
      <c r="C440" s="24" t="s">
        <v>236</v>
      </c>
      <c r="D440" s="32" t="s">
        <v>240</v>
      </c>
      <c r="E440" s="51">
        <v>4705</v>
      </c>
      <c r="F440" s="32" t="s">
        <v>236</v>
      </c>
      <c r="G440" s="24" t="s">
        <v>236</v>
      </c>
      <c r="H440" s="32" t="s">
        <v>240</v>
      </c>
      <c r="I440" s="53" t="s">
        <v>306</v>
      </c>
      <c r="J440" s="32" t="s">
        <v>236</v>
      </c>
      <c r="K440" s="24" t="s">
        <v>236</v>
      </c>
      <c r="L440" s="32" t="s">
        <v>240</v>
      </c>
      <c r="M440" s="51">
        <v>5235</v>
      </c>
      <c r="N440" s="32" t="s">
        <v>236</v>
      </c>
      <c r="O440" s="24" t="s">
        <v>236</v>
      </c>
      <c r="P440" s="32" t="s">
        <v>240</v>
      </c>
      <c r="Q440" s="53" t="s">
        <v>306</v>
      </c>
      <c r="R440" s="32" t="s">
        <v>236</v>
      </c>
    </row>
    <row r="441" spans="1:18" x14ac:dyDescent="0.25">
      <c r="A441" s="14"/>
      <c r="B441" s="38" t="s">
        <v>363</v>
      </c>
      <c r="C441" s="13" t="s">
        <v>236</v>
      </c>
      <c r="D441" s="20"/>
      <c r="E441" s="64" t="s">
        <v>306</v>
      </c>
      <c r="F441" s="20" t="s">
        <v>236</v>
      </c>
      <c r="G441" s="13" t="s">
        <v>236</v>
      </c>
      <c r="H441" s="20"/>
      <c r="I441" s="64" t="s">
        <v>306</v>
      </c>
      <c r="J441" s="20" t="s">
        <v>236</v>
      </c>
      <c r="K441" s="13" t="s">
        <v>236</v>
      </c>
      <c r="L441" s="20"/>
      <c r="M441" s="64" t="s">
        <v>306</v>
      </c>
      <c r="N441" s="20" t="s">
        <v>236</v>
      </c>
      <c r="O441" s="13" t="s">
        <v>236</v>
      </c>
      <c r="P441" s="20"/>
      <c r="Q441" s="64" t="s">
        <v>306</v>
      </c>
      <c r="R441" s="20" t="s">
        <v>236</v>
      </c>
    </row>
    <row r="442" spans="1:18" x14ac:dyDescent="0.25">
      <c r="A442" s="14"/>
      <c r="B442" s="65" t="s">
        <v>364</v>
      </c>
      <c r="C442" s="24" t="s">
        <v>236</v>
      </c>
      <c r="D442" s="32"/>
      <c r="E442" s="53" t="s">
        <v>306</v>
      </c>
      <c r="F442" s="32" t="s">
        <v>236</v>
      </c>
      <c r="G442" s="24" t="s">
        <v>236</v>
      </c>
      <c r="H442" s="32"/>
      <c r="I442" s="53" t="s">
        <v>306</v>
      </c>
      <c r="J442" s="32" t="s">
        <v>236</v>
      </c>
      <c r="K442" s="24" t="s">
        <v>236</v>
      </c>
      <c r="L442" s="32"/>
      <c r="M442" s="53" t="s">
        <v>306</v>
      </c>
      <c r="N442" s="32" t="s">
        <v>236</v>
      </c>
      <c r="O442" s="24" t="s">
        <v>236</v>
      </c>
      <c r="P442" s="32"/>
      <c r="Q442" s="53" t="s">
        <v>306</v>
      </c>
      <c r="R442" s="32" t="s">
        <v>236</v>
      </c>
    </row>
    <row r="443" spans="1:18" ht="15.75" thickBot="1" x14ac:dyDescent="0.3">
      <c r="A443" s="14"/>
      <c r="B443" s="38" t="s">
        <v>365</v>
      </c>
      <c r="C443" s="13" t="s">
        <v>236</v>
      </c>
      <c r="D443" s="20"/>
      <c r="E443" s="64">
        <v>184</v>
      </c>
      <c r="F443" s="20" t="s">
        <v>236</v>
      </c>
      <c r="G443" s="13" t="s">
        <v>236</v>
      </c>
      <c r="H443" s="20"/>
      <c r="I443" s="64" t="s">
        <v>306</v>
      </c>
      <c r="J443" s="20" t="s">
        <v>236</v>
      </c>
      <c r="K443" s="13" t="s">
        <v>236</v>
      </c>
      <c r="L443" s="20"/>
      <c r="M443" s="64" t="s">
        <v>306</v>
      </c>
      <c r="N443" s="20" t="s">
        <v>236</v>
      </c>
      <c r="O443" s="13" t="s">
        <v>236</v>
      </c>
      <c r="P443" s="20"/>
      <c r="Q443" s="64" t="s">
        <v>306</v>
      </c>
      <c r="R443" s="20" t="s">
        <v>236</v>
      </c>
    </row>
    <row r="444" spans="1:18" x14ac:dyDescent="0.25">
      <c r="A444" s="14"/>
      <c r="B444" s="33"/>
      <c r="C444" s="33" t="s">
        <v>236</v>
      </c>
      <c r="D444" s="34"/>
      <c r="E444" s="34"/>
      <c r="F444" s="33"/>
      <c r="G444" s="33" t="s">
        <v>236</v>
      </c>
      <c r="H444" s="34"/>
      <c r="I444" s="34"/>
      <c r="J444" s="33"/>
      <c r="K444" s="33" t="s">
        <v>236</v>
      </c>
      <c r="L444" s="34"/>
      <c r="M444" s="34"/>
      <c r="N444" s="33"/>
      <c r="O444" s="33" t="s">
        <v>236</v>
      </c>
      <c r="P444" s="34"/>
      <c r="Q444" s="34"/>
      <c r="R444" s="33"/>
    </row>
    <row r="445" spans="1:18" ht="15.75" thickBot="1" x14ac:dyDescent="0.3">
      <c r="A445" s="14"/>
      <c r="B445" s="28" t="s">
        <v>366</v>
      </c>
      <c r="C445" s="36" t="s">
        <v>236</v>
      </c>
      <c r="D445" s="32" t="s">
        <v>240</v>
      </c>
      <c r="E445" s="51">
        <v>4889</v>
      </c>
      <c r="F445" s="32" t="s">
        <v>236</v>
      </c>
      <c r="G445" s="36" t="s">
        <v>236</v>
      </c>
      <c r="H445" s="32" t="s">
        <v>240</v>
      </c>
      <c r="I445" s="53" t="s">
        <v>306</v>
      </c>
      <c r="J445" s="32" t="s">
        <v>236</v>
      </c>
      <c r="K445" s="36" t="s">
        <v>236</v>
      </c>
      <c r="L445" s="32" t="s">
        <v>240</v>
      </c>
      <c r="M445" s="51">
        <v>5235</v>
      </c>
      <c r="N445" s="32" t="s">
        <v>236</v>
      </c>
      <c r="O445" s="36" t="s">
        <v>236</v>
      </c>
      <c r="P445" s="32" t="s">
        <v>240</v>
      </c>
      <c r="Q445" s="53" t="s">
        <v>306</v>
      </c>
      <c r="R445" s="32" t="s">
        <v>236</v>
      </c>
    </row>
    <row r="446" spans="1:18" x14ac:dyDescent="0.25">
      <c r="A446" s="14"/>
      <c r="B446" s="33"/>
      <c r="C446" s="33" t="s">
        <v>236</v>
      </c>
      <c r="D446" s="34"/>
      <c r="E446" s="34"/>
      <c r="F446" s="33"/>
      <c r="G446" s="33" t="s">
        <v>236</v>
      </c>
      <c r="H446" s="34"/>
      <c r="I446" s="34"/>
      <c r="J446" s="33"/>
      <c r="K446" s="33" t="s">
        <v>236</v>
      </c>
      <c r="L446" s="34"/>
      <c r="M446" s="34"/>
      <c r="N446" s="33"/>
      <c r="O446" s="33" t="s">
        <v>236</v>
      </c>
      <c r="P446" s="34"/>
      <c r="Q446" s="34"/>
      <c r="R446" s="33"/>
    </row>
    <row r="447" spans="1:18" x14ac:dyDescent="0.25">
      <c r="A447" s="14"/>
      <c r="B447" s="74" t="s">
        <v>367</v>
      </c>
      <c r="C447" s="21" t="s">
        <v>236</v>
      </c>
      <c r="D447" s="13"/>
      <c r="E447" s="13"/>
      <c r="F447" s="13"/>
      <c r="G447" s="21" t="s">
        <v>236</v>
      </c>
      <c r="H447" s="13"/>
      <c r="I447" s="13"/>
      <c r="J447" s="13"/>
      <c r="K447" s="21" t="s">
        <v>236</v>
      </c>
      <c r="L447" s="13"/>
      <c r="M447" s="13"/>
      <c r="N447" s="13"/>
      <c r="O447" s="21" t="s">
        <v>236</v>
      </c>
      <c r="P447" s="13"/>
      <c r="Q447" s="13"/>
      <c r="R447" s="13"/>
    </row>
    <row r="448" spans="1:18" x14ac:dyDescent="0.25">
      <c r="A448" s="14"/>
      <c r="B448" s="65" t="s">
        <v>368</v>
      </c>
      <c r="C448" s="36" t="s">
        <v>236</v>
      </c>
      <c r="D448" s="32" t="s">
        <v>240</v>
      </c>
      <c r="E448" s="53" t="s">
        <v>306</v>
      </c>
      <c r="F448" s="32" t="s">
        <v>236</v>
      </c>
      <c r="G448" s="36" t="s">
        <v>236</v>
      </c>
      <c r="H448" s="32" t="s">
        <v>240</v>
      </c>
      <c r="I448" s="53" t="s">
        <v>306</v>
      </c>
      <c r="J448" s="32" t="s">
        <v>236</v>
      </c>
      <c r="K448" s="36" t="s">
        <v>236</v>
      </c>
      <c r="L448" s="32" t="s">
        <v>240</v>
      </c>
      <c r="M448" s="53">
        <v>263</v>
      </c>
      <c r="N448" s="32" t="s">
        <v>236</v>
      </c>
      <c r="O448" s="36" t="s">
        <v>236</v>
      </c>
      <c r="P448" s="32" t="s">
        <v>240</v>
      </c>
      <c r="Q448" s="53" t="s">
        <v>306</v>
      </c>
      <c r="R448" s="32" t="s">
        <v>236</v>
      </c>
    </row>
    <row r="449" spans="1:18" ht="15.75" thickBot="1" x14ac:dyDescent="0.3">
      <c r="A449" s="14"/>
      <c r="B449" s="38" t="s">
        <v>369</v>
      </c>
      <c r="C449" s="21" t="s">
        <v>236</v>
      </c>
      <c r="D449" s="20"/>
      <c r="E449" s="64" t="s">
        <v>306</v>
      </c>
      <c r="F449" s="20" t="s">
        <v>236</v>
      </c>
      <c r="G449" s="21" t="s">
        <v>236</v>
      </c>
      <c r="H449" s="20"/>
      <c r="I449" s="64" t="s">
        <v>306</v>
      </c>
      <c r="J449" s="20" t="s">
        <v>236</v>
      </c>
      <c r="K449" s="21" t="s">
        <v>236</v>
      </c>
      <c r="L449" s="20"/>
      <c r="M449" s="64" t="s">
        <v>306</v>
      </c>
      <c r="N449" s="20" t="s">
        <v>236</v>
      </c>
      <c r="O449" s="21" t="s">
        <v>236</v>
      </c>
      <c r="P449" s="20"/>
      <c r="Q449" s="64" t="s">
        <v>306</v>
      </c>
      <c r="R449" s="20" t="s">
        <v>236</v>
      </c>
    </row>
    <row r="450" spans="1:18" x14ac:dyDescent="0.25">
      <c r="A450" s="14"/>
      <c r="B450" s="33"/>
      <c r="C450" s="33" t="s">
        <v>236</v>
      </c>
      <c r="D450" s="34"/>
      <c r="E450" s="34"/>
      <c r="F450" s="33"/>
      <c r="G450" s="33" t="s">
        <v>236</v>
      </c>
      <c r="H450" s="34"/>
      <c r="I450" s="34"/>
      <c r="J450" s="33"/>
      <c r="K450" s="33" t="s">
        <v>236</v>
      </c>
      <c r="L450" s="34"/>
      <c r="M450" s="34"/>
      <c r="N450" s="33"/>
      <c r="O450" s="33" t="s">
        <v>236</v>
      </c>
      <c r="P450" s="34"/>
      <c r="Q450" s="34"/>
      <c r="R450" s="33"/>
    </row>
    <row r="451" spans="1:18" ht="15.75" thickBot="1" x14ac:dyDescent="0.3">
      <c r="A451" s="14"/>
      <c r="B451" s="28" t="s">
        <v>370</v>
      </c>
      <c r="C451" s="36" t="s">
        <v>236</v>
      </c>
      <c r="D451" s="32" t="s">
        <v>240</v>
      </c>
      <c r="E451" s="53" t="s">
        <v>306</v>
      </c>
      <c r="F451" s="32" t="s">
        <v>236</v>
      </c>
      <c r="G451" s="36" t="s">
        <v>236</v>
      </c>
      <c r="H451" s="32" t="s">
        <v>240</v>
      </c>
      <c r="I451" s="53" t="s">
        <v>306</v>
      </c>
      <c r="J451" s="32" t="s">
        <v>236</v>
      </c>
      <c r="K451" s="36" t="s">
        <v>236</v>
      </c>
      <c r="L451" s="32" t="s">
        <v>240</v>
      </c>
      <c r="M451" s="53">
        <v>263</v>
      </c>
      <c r="N451" s="32" t="s">
        <v>236</v>
      </c>
      <c r="O451" s="36" t="s">
        <v>236</v>
      </c>
      <c r="P451" s="32" t="s">
        <v>240</v>
      </c>
      <c r="Q451" s="53" t="s">
        <v>306</v>
      </c>
      <c r="R451" s="32" t="s">
        <v>236</v>
      </c>
    </row>
    <row r="452" spans="1:18" x14ac:dyDescent="0.25">
      <c r="A452" s="14"/>
      <c r="B452" s="33"/>
      <c r="C452" s="33" t="s">
        <v>236</v>
      </c>
      <c r="D452" s="34"/>
      <c r="E452" s="34"/>
      <c r="F452" s="33"/>
      <c r="G452" s="33" t="s">
        <v>236</v>
      </c>
      <c r="H452" s="34"/>
      <c r="I452" s="34"/>
      <c r="J452" s="33"/>
      <c r="K452" s="33" t="s">
        <v>236</v>
      </c>
      <c r="L452" s="34"/>
      <c r="M452" s="34"/>
      <c r="N452" s="33"/>
      <c r="O452" s="33" t="s">
        <v>236</v>
      </c>
      <c r="P452" s="34"/>
      <c r="Q452" s="34"/>
      <c r="R452" s="33"/>
    </row>
    <row r="453" spans="1:18" x14ac:dyDescent="0.25">
      <c r="A453" s="14"/>
      <c r="B453" s="74" t="s">
        <v>560</v>
      </c>
      <c r="C453" s="21" t="s">
        <v>236</v>
      </c>
      <c r="D453" s="13"/>
      <c r="E453" s="13"/>
      <c r="F453" s="13"/>
      <c r="G453" s="21" t="s">
        <v>236</v>
      </c>
      <c r="H453" s="13"/>
      <c r="I453" s="13"/>
      <c r="J453" s="13"/>
      <c r="K453" s="21" t="s">
        <v>236</v>
      </c>
      <c r="L453" s="13"/>
      <c r="M453" s="13"/>
      <c r="N453" s="13"/>
      <c r="O453" s="21" t="s">
        <v>236</v>
      </c>
      <c r="P453" s="13"/>
      <c r="Q453" s="13"/>
      <c r="R453" s="13"/>
    </row>
    <row r="454" spans="1:18" x14ac:dyDescent="0.25">
      <c r="A454" s="14"/>
      <c r="B454" s="22" t="s">
        <v>361</v>
      </c>
      <c r="C454" s="36" t="s">
        <v>236</v>
      </c>
      <c r="D454" s="24"/>
      <c r="E454" s="24"/>
      <c r="F454" s="24"/>
      <c r="G454" s="36" t="s">
        <v>236</v>
      </c>
      <c r="H454" s="24"/>
      <c r="I454" s="24"/>
      <c r="J454" s="24"/>
      <c r="K454" s="36" t="s">
        <v>236</v>
      </c>
      <c r="L454" s="24"/>
      <c r="M454" s="24"/>
      <c r="N454" s="24"/>
      <c r="O454" s="36" t="s">
        <v>236</v>
      </c>
      <c r="P454" s="24"/>
      <c r="Q454" s="24"/>
      <c r="R454" s="24"/>
    </row>
    <row r="455" spans="1:18" x14ac:dyDescent="0.25">
      <c r="A455" s="14"/>
      <c r="B455" s="38" t="s">
        <v>516</v>
      </c>
      <c r="C455" s="21" t="s">
        <v>236</v>
      </c>
      <c r="D455" s="20" t="s">
        <v>240</v>
      </c>
      <c r="E455" s="64" t="s">
        <v>306</v>
      </c>
      <c r="F455" s="20" t="s">
        <v>236</v>
      </c>
      <c r="G455" s="21" t="s">
        <v>236</v>
      </c>
      <c r="H455" s="20" t="s">
        <v>240</v>
      </c>
      <c r="I455" s="64" t="s">
        <v>306</v>
      </c>
      <c r="J455" s="20" t="s">
        <v>236</v>
      </c>
      <c r="K455" s="21" t="s">
        <v>236</v>
      </c>
      <c r="L455" s="20" t="s">
        <v>240</v>
      </c>
      <c r="M455" s="64" t="s">
        <v>306</v>
      </c>
      <c r="N455" s="20" t="s">
        <v>236</v>
      </c>
      <c r="O455" s="21" t="s">
        <v>236</v>
      </c>
      <c r="P455" s="20" t="s">
        <v>240</v>
      </c>
      <c r="Q455" s="64" t="s">
        <v>306</v>
      </c>
      <c r="R455" s="20" t="s">
        <v>236</v>
      </c>
    </row>
    <row r="456" spans="1:18" x14ac:dyDescent="0.25">
      <c r="A456" s="14"/>
      <c r="B456" s="65" t="s">
        <v>363</v>
      </c>
      <c r="C456" s="36" t="s">
        <v>236</v>
      </c>
      <c r="D456" s="32"/>
      <c r="E456" s="53" t="s">
        <v>306</v>
      </c>
      <c r="F456" s="32" t="s">
        <v>236</v>
      </c>
      <c r="G456" s="36" t="s">
        <v>236</v>
      </c>
      <c r="H456" s="32"/>
      <c r="I456" s="53" t="s">
        <v>306</v>
      </c>
      <c r="J456" s="32" t="s">
        <v>236</v>
      </c>
      <c r="K456" s="36" t="s">
        <v>236</v>
      </c>
      <c r="L456" s="32"/>
      <c r="M456" s="53" t="s">
        <v>306</v>
      </c>
      <c r="N456" s="32" t="s">
        <v>236</v>
      </c>
      <c r="O456" s="36" t="s">
        <v>236</v>
      </c>
      <c r="P456" s="32"/>
      <c r="Q456" s="53" t="s">
        <v>306</v>
      </c>
      <c r="R456" s="32" t="s">
        <v>236</v>
      </c>
    </row>
    <row r="457" spans="1:18" x14ac:dyDescent="0.25">
      <c r="A457" s="14"/>
      <c r="B457" s="38" t="s">
        <v>364</v>
      </c>
      <c r="C457" s="21" t="s">
        <v>236</v>
      </c>
      <c r="D457" s="20"/>
      <c r="E457" s="64" t="s">
        <v>306</v>
      </c>
      <c r="F457" s="20" t="s">
        <v>236</v>
      </c>
      <c r="G457" s="21" t="s">
        <v>236</v>
      </c>
      <c r="H457" s="20"/>
      <c r="I457" s="64" t="s">
        <v>306</v>
      </c>
      <c r="J457" s="20" t="s">
        <v>236</v>
      </c>
      <c r="K457" s="21" t="s">
        <v>236</v>
      </c>
      <c r="L457" s="20"/>
      <c r="M457" s="64" t="s">
        <v>306</v>
      </c>
      <c r="N457" s="20" t="s">
        <v>236</v>
      </c>
      <c r="O457" s="21" t="s">
        <v>236</v>
      </c>
      <c r="P457" s="20"/>
      <c r="Q457" s="64" t="s">
        <v>306</v>
      </c>
      <c r="R457" s="20" t="s">
        <v>236</v>
      </c>
    </row>
    <row r="458" spans="1:18" ht="15.75" thickBot="1" x14ac:dyDescent="0.3">
      <c r="A458" s="14"/>
      <c r="B458" s="65" t="s">
        <v>365</v>
      </c>
      <c r="C458" s="36" t="s">
        <v>236</v>
      </c>
      <c r="D458" s="32"/>
      <c r="E458" s="53" t="s">
        <v>306</v>
      </c>
      <c r="F458" s="32" t="s">
        <v>236</v>
      </c>
      <c r="G458" s="36" t="s">
        <v>236</v>
      </c>
      <c r="H458" s="32"/>
      <c r="I458" s="53" t="s">
        <v>306</v>
      </c>
      <c r="J458" s="32" t="s">
        <v>236</v>
      </c>
      <c r="K458" s="36" t="s">
        <v>236</v>
      </c>
      <c r="L458" s="32"/>
      <c r="M458" s="53" t="s">
        <v>306</v>
      </c>
      <c r="N458" s="32" t="s">
        <v>236</v>
      </c>
      <c r="O458" s="36" t="s">
        <v>236</v>
      </c>
      <c r="P458" s="32"/>
      <c r="Q458" s="53" t="s">
        <v>306</v>
      </c>
      <c r="R458" s="32" t="s">
        <v>236</v>
      </c>
    </row>
    <row r="459" spans="1:18" x14ac:dyDescent="0.25">
      <c r="A459" s="14"/>
      <c r="B459" s="33"/>
      <c r="C459" s="33" t="s">
        <v>236</v>
      </c>
      <c r="D459" s="34"/>
      <c r="E459" s="34"/>
      <c r="F459" s="33"/>
      <c r="G459" s="33" t="s">
        <v>236</v>
      </c>
      <c r="H459" s="34"/>
      <c r="I459" s="34"/>
      <c r="J459" s="33"/>
      <c r="K459" s="33" t="s">
        <v>236</v>
      </c>
      <c r="L459" s="34"/>
      <c r="M459" s="34"/>
      <c r="N459" s="33"/>
      <c r="O459" s="33" t="s">
        <v>236</v>
      </c>
      <c r="P459" s="34"/>
      <c r="Q459" s="34"/>
      <c r="R459" s="33"/>
    </row>
    <row r="460" spans="1:18" ht="15.75" thickBot="1" x14ac:dyDescent="0.3">
      <c r="A460" s="14"/>
      <c r="B460" s="25" t="s">
        <v>366</v>
      </c>
      <c r="C460" s="21" t="s">
        <v>236</v>
      </c>
      <c r="D460" s="20" t="s">
        <v>240</v>
      </c>
      <c r="E460" s="64" t="s">
        <v>306</v>
      </c>
      <c r="F460" s="20" t="s">
        <v>236</v>
      </c>
      <c r="G460" s="21" t="s">
        <v>236</v>
      </c>
      <c r="H460" s="20" t="s">
        <v>240</v>
      </c>
      <c r="I460" s="64" t="s">
        <v>306</v>
      </c>
      <c r="J460" s="20" t="s">
        <v>236</v>
      </c>
      <c r="K460" s="21" t="s">
        <v>236</v>
      </c>
      <c r="L460" s="20" t="s">
        <v>240</v>
      </c>
      <c r="M460" s="64" t="s">
        <v>306</v>
      </c>
      <c r="N460" s="20" t="s">
        <v>236</v>
      </c>
      <c r="O460" s="21" t="s">
        <v>236</v>
      </c>
      <c r="P460" s="20" t="s">
        <v>240</v>
      </c>
      <c r="Q460" s="64" t="s">
        <v>306</v>
      </c>
      <c r="R460" s="20" t="s">
        <v>236</v>
      </c>
    </row>
    <row r="461" spans="1:18" x14ac:dyDescent="0.25">
      <c r="A461" s="14"/>
      <c r="B461" s="33"/>
      <c r="C461" s="33" t="s">
        <v>236</v>
      </c>
      <c r="D461" s="34"/>
      <c r="E461" s="34"/>
      <c r="F461" s="33"/>
      <c r="G461" s="33" t="s">
        <v>236</v>
      </c>
      <c r="H461" s="34"/>
      <c r="I461" s="34"/>
      <c r="J461" s="33"/>
      <c r="K461" s="33" t="s">
        <v>236</v>
      </c>
      <c r="L461" s="34"/>
      <c r="M461" s="34"/>
      <c r="N461" s="33"/>
      <c r="O461" s="33" t="s">
        <v>236</v>
      </c>
      <c r="P461" s="34"/>
      <c r="Q461" s="34"/>
      <c r="R461" s="33"/>
    </row>
    <row r="462" spans="1:18" x14ac:dyDescent="0.25">
      <c r="A462" s="14"/>
      <c r="B462" s="22" t="s">
        <v>367</v>
      </c>
      <c r="C462" s="36" t="s">
        <v>236</v>
      </c>
      <c r="D462" s="24"/>
      <c r="E462" s="24"/>
      <c r="F462" s="24"/>
      <c r="G462" s="36" t="s">
        <v>236</v>
      </c>
      <c r="H462" s="24"/>
      <c r="I462" s="24"/>
      <c r="J462" s="24"/>
      <c r="K462" s="36" t="s">
        <v>236</v>
      </c>
      <c r="L462" s="24"/>
      <c r="M462" s="24"/>
      <c r="N462" s="24"/>
      <c r="O462" s="36" t="s">
        <v>236</v>
      </c>
      <c r="P462" s="24"/>
      <c r="Q462" s="24"/>
      <c r="R462" s="24"/>
    </row>
    <row r="463" spans="1:18" x14ac:dyDescent="0.25">
      <c r="A463" s="14"/>
      <c r="B463" s="38" t="s">
        <v>368</v>
      </c>
      <c r="C463" s="21" t="s">
        <v>236</v>
      </c>
      <c r="D463" s="20" t="s">
        <v>240</v>
      </c>
      <c r="E463" s="64" t="s">
        <v>306</v>
      </c>
      <c r="F463" s="20" t="s">
        <v>236</v>
      </c>
      <c r="G463" s="21" t="s">
        <v>236</v>
      </c>
      <c r="H463" s="20" t="s">
        <v>240</v>
      </c>
      <c r="I463" s="64" t="s">
        <v>306</v>
      </c>
      <c r="J463" s="20" t="s">
        <v>236</v>
      </c>
      <c r="K463" s="21" t="s">
        <v>236</v>
      </c>
      <c r="L463" s="20" t="s">
        <v>240</v>
      </c>
      <c r="M463" s="64" t="s">
        <v>306</v>
      </c>
      <c r="N463" s="20" t="s">
        <v>236</v>
      </c>
      <c r="O463" s="21" t="s">
        <v>236</v>
      </c>
      <c r="P463" s="20" t="s">
        <v>240</v>
      </c>
      <c r="Q463" s="64" t="s">
        <v>306</v>
      </c>
      <c r="R463" s="20" t="s">
        <v>236</v>
      </c>
    </row>
    <row r="464" spans="1:18" ht="15.75" thickBot="1" x14ac:dyDescent="0.3">
      <c r="A464" s="14"/>
      <c r="B464" s="65" t="s">
        <v>369</v>
      </c>
      <c r="C464" s="36" t="s">
        <v>236</v>
      </c>
      <c r="D464" s="32"/>
      <c r="E464" s="53" t="s">
        <v>306</v>
      </c>
      <c r="F464" s="32" t="s">
        <v>236</v>
      </c>
      <c r="G464" s="36" t="s">
        <v>236</v>
      </c>
      <c r="H464" s="32"/>
      <c r="I464" s="53" t="s">
        <v>306</v>
      </c>
      <c r="J464" s="32" t="s">
        <v>236</v>
      </c>
      <c r="K464" s="36" t="s">
        <v>236</v>
      </c>
      <c r="L464" s="32"/>
      <c r="M464" s="53" t="s">
        <v>306</v>
      </c>
      <c r="N464" s="32" t="s">
        <v>236</v>
      </c>
      <c r="O464" s="36" t="s">
        <v>236</v>
      </c>
      <c r="P464" s="32"/>
      <c r="Q464" s="53" t="s">
        <v>306</v>
      </c>
      <c r="R464" s="32" t="s">
        <v>236</v>
      </c>
    </row>
    <row r="465" spans="1:30" x14ac:dyDescent="0.25">
      <c r="A465" s="14"/>
      <c r="B465" s="33"/>
      <c r="C465" s="33" t="s">
        <v>236</v>
      </c>
      <c r="D465" s="34"/>
      <c r="E465" s="34"/>
      <c r="F465" s="33"/>
      <c r="G465" s="33" t="s">
        <v>236</v>
      </c>
      <c r="H465" s="34"/>
      <c r="I465" s="34"/>
      <c r="J465" s="33"/>
      <c r="K465" s="33" t="s">
        <v>236</v>
      </c>
      <c r="L465" s="34"/>
      <c r="M465" s="34"/>
      <c r="N465" s="33"/>
      <c r="O465" s="33" t="s">
        <v>236</v>
      </c>
      <c r="P465" s="34"/>
      <c r="Q465" s="34"/>
      <c r="R465" s="33"/>
    </row>
    <row r="466" spans="1:30" ht="15.75" thickBot="1" x14ac:dyDescent="0.3">
      <c r="A466" s="14"/>
      <c r="B466" s="25" t="s">
        <v>370</v>
      </c>
      <c r="C466" s="21" t="s">
        <v>236</v>
      </c>
      <c r="D466" s="20" t="s">
        <v>240</v>
      </c>
      <c r="E466" s="64" t="s">
        <v>306</v>
      </c>
      <c r="F466" s="20" t="s">
        <v>236</v>
      </c>
      <c r="G466" s="21" t="s">
        <v>236</v>
      </c>
      <c r="H466" s="20" t="s">
        <v>240</v>
      </c>
      <c r="I466" s="64" t="s">
        <v>306</v>
      </c>
      <c r="J466" s="20" t="s">
        <v>236</v>
      </c>
      <c r="K466" s="21" t="s">
        <v>236</v>
      </c>
      <c r="L466" s="20" t="s">
        <v>240</v>
      </c>
      <c r="M466" s="64" t="s">
        <v>306</v>
      </c>
      <c r="N466" s="20" t="s">
        <v>236</v>
      </c>
      <c r="O466" s="21" t="s">
        <v>236</v>
      </c>
      <c r="P466" s="20" t="s">
        <v>240</v>
      </c>
      <c r="Q466" s="64" t="s">
        <v>306</v>
      </c>
      <c r="R466" s="20" t="s">
        <v>236</v>
      </c>
    </row>
    <row r="467" spans="1:30" x14ac:dyDescent="0.25">
      <c r="A467" s="14"/>
      <c r="B467" s="33"/>
      <c r="C467" s="33" t="s">
        <v>236</v>
      </c>
      <c r="D467" s="34"/>
      <c r="E467" s="34"/>
      <c r="F467" s="33"/>
      <c r="G467" s="33" t="s">
        <v>236</v>
      </c>
      <c r="H467" s="34"/>
      <c r="I467" s="34"/>
      <c r="J467" s="33"/>
      <c r="K467" s="33" t="s">
        <v>236</v>
      </c>
      <c r="L467" s="34"/>
      <c r="M467" s="34"/>
      <c r="N467" s="33"/>
      <c r="O467" s="33" t="s">
        <v>236</v>
      </c>
      <c r="P467" s="34"/>
      <c r="Q467" s="34"/>
      <c r="R467" s="33"/>
    </row>
    <row r="468" spans="1:30" x14ac:dyDescent="0.25">
      <c r="A468" s="14"/>
      <c r="B468" s="60"/>
      <c r="C468" s="60"/>
      <c r="D468" s="60"/>
      <c r="E468" s="60"/>
      <c r="F468" s="60"/>
      <c r="G468" s="60"/>
      <c r="H468" s="60"/>
      <c r="I468" s="60"/>
      <c r="J468" s="60"/>
      <c r="K468" s="60"/>
      <c r="L468" s="60"/>
      <c r="M468" s="60"/>
      <c r="N468" s="60"/>
      <c r="O468" s="60"/>
      <c r="P468" s="60"/>
      <c r="Q468" s="60"/>
      <c r="R468" s="60"/>
      <c r="S468" s="60"/>
      <c r="T468" s="60"/>
      <c r="U468" s="60"/>
      <c r="V468" s="60"/>
      <c r="W468" s="60"/>
      <c r="X468" s="60"/>
      <c r="Y468" s="60"/>
      <c r="Z468" s="60"/>
      <c r="AA468" s="60"/>
      <c r="AB468" s="60"/>
      <c r="AC468" s="60"/>
      <c r="AD468" s="60"/>
    </row>
    <row r="469" spans="1:30" x14ac:dyDescent="0.25">
      <c r="A469" s="14"/>
      <c r="B469" s="13"/>
      <c r="C469" s="13"/>
      <c r="D469" s="13"/>
      <c r="E469" s="13"/>
      <c r="F469" s="13"/>
      <c r="G469" s="13"/>
      <c r="H469" s="13"/>
      <c r="I469" s="13"/>
      <c r="J469" s="13"/>
      <c r="K469" s="13"/>
      <c r="L469" s="13"/>
      <c r="M469" s="13"/>
      <c r="N469" s="13"/>
      <c r="O469" s="13"/>
      <c r="P469" s="13"/>
      <c r="Q469" s="13"/>
      <c r="R469" s="13"/>
    </row>
    <row r="470" spans="1:30" ht="15.75" thickBot="1" x14ac:dyDescent="0.3">
      <c r="A470" s="14"/>
      <c r="B470" s="21"/>
      <c r="C470" s="21" t="s">
        <v>236</v>
      </c>
      <c r="D470" s="72" t="s">
        <v>561</v>
      </c>
      <c r="E470" s="72"/>
      <c r="F470" s="72"/>
      <c r="G470" s="72"/>
      <c r="H470" s="72"/>
      <c r="I470" s="72"/>
      <c r="J470" s="72"/>
      <c r="K470" s="72"/>
      <c r="L470" s="72"/>
      <c r="M470" s="72"/>
      <c r="N470" s="72"/>
      <c r="O470" s="72"/>
      <c r="P470" s="72"/>
      <c r="Q470" s="72"/>
      <c r="R470" s="21"/>
    </row>
    <row r="471" spans="1:30" ht="15.75" thickBot="1" x14ac:dyDescent="0.3">
      <c r="A471" s="14"/>
      <c r="B471" s="21"/>
      <c r="C471" s="21" t="s">
        <v>236</v>
      </c>
      <c r="D471" s="73">
        <v>2014</v>
      </c>
      <c r="E471" s="73"/>
      <c r="F471" s="73"/>
      <c r="G471" s="73"/>
      <c r="H471" s="73"/>
      <c r="I471" s="73"/>
      <c r="J471" s="21"/>
      <c r="K471" s="21" t="s">
        <v>236</v>
      </c>
      <c r="L471" s="73">
        <v>2013</v>
      </c>
      <c r="M471" s="73"/>
      <c r="N471" s="73"/>
      <c r="O471" s="73"/>
      <c r="P471" s="73"/>
      <c r="Q471" s="73"/>
      <c r="R471" s="21"/>
    </row>
    <row r="472" spans="1:30" x14ac:dyDescent="0.25">
      <c r="A472" s="14"/>
      <c r="B472" s="69"/>
      <c r="C472" s="69" t="s">
        <v>236</v>
      </c>
      <c r="D472" s="84" t="s">
        <v>555</v>
      </c>
      <c r="E472" s="84"/>
      <c r="F472" s="76"/>
      <c r="G472" s="76" t="s">
        <v>236</v>
      </c>
      <c r="H472" s="84" t="s">
        <v>556</v>
      </c>
      <c r="I472" s="84"/>
      <c r="J472" s="69"/>
      <c r="K472" s="69" t="s">
        <v>236</v>
      </c>
      <c r="L472" s="84" t="s">
        <v>555</v>
      </c>
      <c r="M472" s="84"/>
      <c r="N472" s="76"/>
      <c r="O472" s="76" t="s">
        <v>236</v>
      </c>
      <c r="P472" s="84" t="s">
        <v>556</v>
      </c>
      <c r="Q472" s="84"/>
      <c r="R472" s="69"/>
    </row>
    <row r="473" spans="1:30" x14ac:dyDescent="0.25">
      <c r="A473" s="14"/>
      <c r="B473" s="69"/>
      <c r="C473" s="69"/>
      <c r="D473" s="71" t="s">
        <v>548</v>
      </c>
      <c r="E473" s="71"/>
      <c r="F473" s="69"/>
      <c r="G473" s="69"/>
      <c r="H473" s="71" t="s">
        <v>557</v>
      </c>
      <c r="I473" s="71"/>
      <c r="J473" s="69"/>
      <c r="K473" s="69"/>
      <c r="L473" s="71" t="s">
        <v>548</v>
      </c>
      <c r="M473" s="71"/>
      <c r="N473" s="69"/>
      <c r="O473" s="69"/>
      <c r="P473" s="71" t="s">
        <v>557</v>
      </c>
      <c r="Q473" s="71"/>
      <c r="R473" s="69"/>
    </row>
    <row r="474" spans="1:30" ht="15.75" thickBot="1" x14ac:dyDescent="0.3">
      <c r="A474" s="14"/>
      <c r="B474" s="69"/>
      <c r="C474" s="69"/>
      <c r="D474" s="72" t="s">
        <v>549</v>
      </c>
      <c r="E474" s="72"/>
      <c r="F474" s="69"/>
      <c r="G474" s="69"/>
      <c r="H474" s="72" t="s">
        <v>558</v>
      </c>
      <c r="I474" s="72"/>
      <c r="J474" s="69"/>
      <c r="K474" s="69"/>
      <c r="L474" s="72" t="s">
        <v>549</v>
      </c>
      <c r="M474" s="72"/>
      <c r="N474" s="69"/>
      <c r="O474" s="69"/>
      <c r="P474" s="72" t="s">
        <v>558</v>
      </c>
      <c r="Q474" s="72"/>
      <c r="R474" s="69"/>
    </row>
    <row r="475" spans="1:30" x14ac:dyDescent="0.25">
      <c r="A475" s="14"/>
      <c r="B475" s="21"/>
      <c r="C475" s="21" t="s">
        <v>236</v>
      </c>
      <c r="D475" s="71" t="s">
        <v>303</v>
      </c>
      <c r="E475" s="71"/>
      <c r="F475" s="71"/>
      <c r="G475" s="71"/>
      <c r="H475" s="71"/>
      <c r="I475" s="71"/>
      <c r="J475" s="71"/>
      <c r="K475" s="71"/>
      <c r="L475" s="71"/>
      <c r="M475" s="71"/>
      <c r="N475" s="71"/>
      <c r="O475" s="71"/>
      <c r="P475" s="71"/>
      <c r="Q475" s="71"/>
      <c r="R475" s="21"/>
    </row>
    <row r="476" spans="1:30" x14ac:dyDescent="0.25">
      <c r="A476" s="14"/>
      <c r="B476" s="22" t="s">
        <v>559</v>
      </c>
      <c r="C476" s="24" t="s">
        <v>236</v>
      </c>
      <c r="D476" s="24"/>
      <c r="E476" s="24"/>
      <c r="F476" s="24"/>
      <c r="G476" s="24" t="s">
        <v>236</v>
      </c>
      <c r="H476" s="24"/>
      <c r="I476" s="24"/>
      <c r="J476" s="24"/>
      <c r="K476" s="24" t="s">
        <v>236</v>
      </c>
      <c r="L476" s="24"/>
      <c r="M476" s="24"/>
      <c r="N476" s="24"/>
      <c r="O476" s="24" t="s">
        <v>236</v>
      </c>
      <c r="P476" s="24"/>
      <c r="Q476" s="24"/>
      <c r="R476" s="24"/>
    </row>
    <row r="477" spans="1:30" x14ac:dyDescent="0.25">
      <c r="A477" s="14"/>
      <c r="B477" s="74" t="s">
        <v>361</v>
      </c>
      <c r="C477" s="13" t="s">
        <v>236</v>
      </c>
      <c r="D477" s="13"/>
      <c r="E477" s="13"/>
      <c r="F477" s="13"/>
      <c r="G477" s="13" t="s">
        <v>236</v>
      </c>
      <c r="H477" s="13"/>
      <c r="I477" s="13"/>
      <c r="J477" s="13"/>
      <c r="K477" s="13" t="s">
        <v>236</v>
      </c>
      <c r="L477" s="13"/>
      <c r="M477" s="13"/>
      <c r="N477" s="13"/>
      <c r="O477" s="13" t="s">
        <v>236</v>
      </c>
      <c r="P477" s="13"/>
      <c r="Q477" s="13"/>
      <c r="R477" s="13"/>
    </row>
    <row r="478" spans="1:30" x14ac:dyDescent="0.25">
      <c r="A478" s="14"/>
      <c r="B478" s="65" t="s">
        <v>516</v>
      </c>
      <c r="C478" s="24" t="s">
        <v>236</v>
      </c>
      <c r="D478" s="24" t="s">
        <v>240</v>
      </c>
      <c r="E478" s="30">
        <v>4718</v>
      </c>
      <c r="F478" s="32" t="s">
        <v>236</v>
      </c>
      <c r="G478" s="24" t="s">
        <v>236</v>
      </c>
      <c r="H478" s="32" t="s">
        <v>240</v>
      </c>
      <c r="I478" s="53" t="s">
        <v>306</v>
      </c>
      <c r="J478" s="32" t="s">
        <v>236</v>
      </c>
      <c r="K478" s="24" t="s">
        <v>236</v>
      </c>
      <c r="L478" s="24" t="s">
        <v>240</v>
      </c>
      <c r="M478" s="30">
        <v>5252</v>
      </c>
      <c r="N478" s="32" t="s">
        <v>236</v>
      </c>
      <c r="O478" s="24" t="s">
        <v>236</v>
      </c>
      <c r="P478" s="32" t="s">
        <v>240</v>
      </c>
      <c r="Q478" s="53" t="s">
        <v>306</v>
      </c>
      <c r="R478" s="32" t="s">
        <v>236</v>
      </c>
    </row>
    <row r="479" spans="1:30" x14ac:dyDescent="0.25">
      <c r="A479" s="14"/>
      <c r="B479" s="38" t="s">
        <v>363</v>
      </c>
      <c r="C479" s="13" t="s">
        <v>236</v>
      </c>
      <c r="D479" s="20"/>
      <c r="E479" s="64" t="s">
        <v>306</v>
      </c>
      <c r="F479" s="20" t="s">
        <v>236</v>
      </c>
      <c r="G479" s="13" t="s">
        <v>236</v>
      </c>
      <c r="H479" s="20"/>
      <c r="I479" s="64" t="s">
        <v>306</v>
      </c>
      <c r="J479" s="20" t="s">
        <v>236</v>
      </c>
      <c r="K479" s="13" t="s">
        <v>236</v>
      </c>
      <c r="L479" s="20"/>
      <c r="M479" s="64" t="s">
        <v>306</v>
      </c>
      <c r="N479" s="20" t="s">
        <v>236</v>
      </c>
      <c r="O479" s="13" t="s">
        <v>236</v>
      </c>
      <c r="P479" s="20"/>
      <c r="Q479" s="64" t="s">
        <v>306</v>
      </c>
      <c r="R479" s="20" t="s">
        <v>236</v>
      </c>
    </row>
    <row r="480" spans="1:30" x14ac:dyDescent="0.25">
      <c r="A480" s="14"/>
      <c r="B480" s="65" t="s">
        <v>562</v>
      </c>
      <c r="C480" s="24" t="s">
        <v>236</v>
      </c>
      <c r="D480" s="32"/>
      <c r="E480" s="53" t="s">
        <v>306</v>
      </c>
      <c r="F480" s="32" t="s">
        <v>236</v>
      </c>
      <c r="G480" s="24" t="s">
        <v>236</v>
      </c>
      <c r="H480" s="32"/>
      <c r="I480" s="53" t="s">
        <v>306</v>
      </c>
      <c r="J480" s="32" t="s">
        <v>236</v>
      </c>
      <c r="K480" s="24" t="s">
        <v>236</v>
      </c>
      <c r="L480" s="32"/>
      <c r="M480" s="53" t="s">
        <v>306</v>
      </c>
      <c r="N480" s="32" t="s">
        <v>236</v>
      </c>
      <c r="O480" s="24" t="s">
        <v>236</v>
      </c>
      <c r="P480" s="32"/>
      <c r="Q480" s="53" t="s">
        <v>306</v>
      </c>
      <c r="R480" s="32" t="s">
        <v>236</v>
      </c>
    </row>
    <row r="481" spans="1:18" ht="15.75" thickBot="1" x14ac:dyDescent="0.3">
      <c r="A481" s="14"/>
      <c r="B481" s="38" t="s">
        <v>365</v>
      </c>
      <c r="C481" s="13" t="s">
        <v>236</v>
      </c>
      <c r="D481" s="13"/>
      <c r="E481" s="40">
        <v>184</v>
      </c>
      <c r="F481" s="20" t="s">
        <v>236</v>
      </c>
      <c r="G481" s="13" t="s">
        <v>236</v>
      </c>
      <c r="H481" s="20"/>
      <c r="I481" s="64" t="s">
        <v>306</v>
      </c>
      <c r="J481" s="20" t="s">
        <v>236</v>
      </c>
      <c r="K481" s="13" t="s">
        <v>236</v>
      </c>
      <c r="L481" s="20"/>
      <c r="M481" s="64" t="s">
        <v>306</v>
      </c>
      <c r="N481" s="20" t="s">
        <v>236</v>
      </c>
      <c r="O481" s="13" t="s">
        <v>236</v>
      </c>
      <c r="P481" s="20"/>
      <c r="Q481" s="64" t="s">
        <v>306</v>
      </c>
      <c r="R481" s="20" t="s">
        <v>236</v>
      </c>
    </row>
    <row r="482" spans="1:18" x14ac:dyDescent="0.25">
      <c r="A482" s="14"/>
      <c r="B482" s="33"/>
      <c r="C482" s="33" t="s">
        <v>236</v>
      </c>
      <c r="D482" s="34"/>
      <c r="E482" s="34"/>
      <c r="F482" s="33"/>
      <c r="G482" s="33" t="s">
        <v>236</v>
      </c>
      <c r="H482" s="34"/>
      <c r="I482" s="34"/>
      <c r="J482" s="33"/>
      <c r="K482" s="33" t="s">
        <v>236</v>
      </c>
      <c r="L482" s="34"/>
      <c r="M482" s="34"/>
      <c r="N482" s="33"/>
      <c r="O482" s="33" t="s">
        <v>236</v>
      </c>
      <c r="P482" s="34"/>
      <c r="Q482" s="34"/>
      <c r="R482" s="33"/>
    </row>
    <row r="483" spans="1:18" ht="15.75" thickBot="1" x14ac:dyDescent="0.3">
      <c r="A483" s="14"/>
      <c r="B483" s="28" t="s">
        <v>366</v>
      </c>
      <c r="C483" s="36" t="s">
        <v>236</v>
      </c>
      <c r="D483" s="24" t="s">
        <v>240</v>
      </c>
      <c r="E483" s="30">
        <v>4902</v>
      </c>
      <c r="F483" s="32" t="s">
        <v>236</v>
      </c>
      <c r="G483" s="36" t="s">
        <v>236</v>
      </c>
      <c r="H483" s="32" t="s">
        <v>240</v>
      </c>
      <c r="I483" s="53" t="s">
        <v>306</v>
      </c>
      <c r="J483" s="32" t="s">
        <v>236</v>
      </c>
      <c r="K483" s="36" t="s">
        <v>236</v>
      </c>
      <c r="L483" s="24" t="s">
        <v>240</v>
      </c>
      <c r="M483" s="30">
        <v>5252</v>
      </c>
      <c r="N483" s="32" t="s">
        <v>236</v>
      </c>
      <c r="O483" s="36" t="s">
        <v>236</v>
      </c>
      <c r="P483" s="32" t="s">
        <v>240</v>
      </c>
      <c r="Q483" s="53" t="s">
        <v>306</v>
      </c>
      <c r="R483" s="32" t="s">
        <v>236</v>
      </c>
    </row>
    <row r="484" spans="1:18" x14ac:dyDescent="0.25">
      <c r="A484" s="14"/>
      <c r="B484" s="33"/>
      <c r="C484" s="33" t="s">
        <v>236</v>
      </c>
      <c r="D484" s="34"/>
      <c r="E484" s="34"/>
      <c r="F484" s="33"/>
      <c r="G484" s="33" t="s">
        <v>236</v>
      </c>
      <c r="H484" s="34"/>
      <c r="I484" s="34"/>
      <c r="J484" s="33"/>
      <c r="K484" s="33" t="s">
        <v>236</v>
      </c>
      <c r="L484" s="34"/>
      <c r="M484" s="34"/>
      <c r="N484" s="33"/>
      <c r="O484" s="33" t="s">
        <v>236</v>
      </c>
      <c r="P484" s="34"/>
      <c r="Q484" s="34"/>
      <c r="R484" s="33"/>
    </row>
    <row r="485" spans="1:18" x14ac:dyDescent="0.25">
      <c r="A485" s="14"/>
      <c r="B485" s="74" t="s">
        <v>367</v>
      </c>
      <c r="C485" s="21" t="s">
        <v>236</v>
      </c>
      <c r="D485" s="13"/>
      <c r="E485" s="13"/>
      <c r="F485" s="13"/>
      <c r="G485" s="21" t="s">
        <v>236</v>
      </c>
      <c r="H485" s="13"/>
      <c r="I485" s="13"/>
      <c r="J485" s="13"/>
      <c r="K485" s="21" t="s">
        <v>236</v>
      </c>
      <c r="L485" s="13"/>
      <c r="M485" s="13"/>
      <c r="N485" s="13"/>
      <c r="O485" s="21" t="s">
        <v>236</v>
      </c>
      <c r="P485" s="13"/>
      <c r="Q485" s="13"/>
      <c r="R485" s="13"/>
    </row>
    <row r="486" spans="1:18" x14ac:dyDescent="0.25">
      <c r="A486" s="14"/>
      <c r="B486" s="65" t="s">
        <v>368</v>
      </c>
      <c r="C486" s="36" t="s">
        <v>236</v>
      </c>
      <c r="D486" s="32" t="s">
        <v>240</v>
      </c>
      <c r="E486" s="53" t="s">
        <v>306</v>
      </c>
      <c r="F486" s="32" t="s">
        <v>236</v>
      </c>
      <c r="G486" s="36" t="s">
        <v>236</v>
      </c>
      <c r="H486" s="32" t="s">
        <v>240</v>
      </c>
      <c r="I486" s="53" t="s">
        <v>306</v>
      </c>
      <c r="J486" s="32" t="s">
        <v>236</v>
      </c>
      <c r="K486" s="36" t="s">
        <v>236</v>
      </c>
      <c r="L486" s="24" t="s">
        <v>240</v>
      </c>
      <c r="M486" s="67">
        <v>269</v>
      </c>
      <c r="N486" s="32" t="s">
        <v>236</v>
      </c>
      <c r="O486" s="36" t="s">
        <v>236</v>
      </c>
      <c r="P486" s="32" t="s">
        <v>240</v>
      </c>
      <c r="Q486" s="53" t="s">
        <v>306</v>
      </c>
      <c r="R486" s="32" t="s">
        <v>236</v>
      </c>
    </row>
    <row r="487" spans="1:18" ht="15.75" thickBot="1" x14ac:dyDescent="0.3">
      <c r="A487" s="14"/>
      <c r="B487" s="38" t="s">
        <v>369</v>
      </c>
      <c r="C487" s="21" t="s">
        <v>236</v>
      </c>
      <c r="D487" s="20"/>
      <c r="E487" s="64" t="s">
        <v>306</v>
      </c>
      <c r="F487" s="20" t="s">
        <v>236</v>
      </c>
      <c r="G487" s="21" t="s">
        <v>236</v>
      </c>
      <c r="H487" s="20"/>
      <c r="I487" s="64" t="s">
        <v>306</v>
      </c>
      <c r="J487" s="20" t="s">
        <v>236</v>
      </c>
      <c r="K487" s="21" t="s">
        <v>236</v>
      </c>
      <c r="L487" s="20"/>
      <c r="M487" s="64" t="s">
        <v>306</v>
      </c>
      <c r="N487" s="20" t="s">
        <v>236</v>
      </c>
      <c r="O487" s="21" t="s">
        <v>236</v>
      </c>
      <c r="P487" s="20"/>
      <c r="Q487" s="64" t="s">
        <v>306</v>
      </c>
      <c r="R487" s="20" t="s">
        <v>236</v>
      </c>
    </row>
    <row r="488" spans="1:18" x14ac:dyDescent="0.25">
      <c r="A488" s="14"/>
      <c r="B488" s="33"/>
      <c r="C488" s="33" t="s">
        <v>236</v>
      </c>
      <c r="D488" s="34"/>
      <c r="E488" s="34"/>
      <c r="F488" s="33"/>
      <c r="G488" s="33" t="s">
        <v>236</v>
      </c>
      <c r="H488" s="34"/>
      <c r="I488" s="34"/>
      <c r="J488" s="33"/>
      <c r="K488" s="33" t="s">
        <v>236</v>
      </c>
      <c r="L488" s="34"/>
      <c r="M488" s="34"/>
      <c r="N488" s="33"/>
      <c r="O488" s="33" t="s">
        <v>236</v>
      </c>
      <c r="P488" s="34"/>
      <c r="Q488" s="34"/>
      <c r="R488" s="33"/>
    </row>
    <row r="489" spans="1:18" ht="15.75" thickBot="1" x14ac:dyDescent="0.3">
      <c r="A489" s="14"/>
      <c r="B489" s="28" t="s">
        <v>370</v>
      </c>
      <c r="C489" s="36" t="s">
        <v>236</v>
      </c>
      <c r="D489" s="32" t="s">
        <v>240</v>
      </c>
      <c r="E489" s="53" t="s">
        <v>306</v>
      </c>
      <c r="F489" s="32" t="s">
        <v>236</v>
      </c>
      <c r="G489" s="36" t="s">
        <v>236</v>
      </c>
      <c r="H489" s="32" t="s">
        <v>240</v>
      </c>
      <c r="I489" s="53" t="s">
        <v>306</v>
      </c>
      <c r="J489" s="32" t="s">
        <v>236</v>
      </c>
      <c r="K489" s="36" t="s">
        <v>236</v>
      </c>
      <c r="L489" s="24" t="s">
        <v>240</v>
      </c>
      <c r="M489" s="67">
        <v>269</v>
      </c>
      <c r="N489" s="32" t="s">
        <v>236</v>
      </c>
      <c r="O489" s="36" t="s">
        <v>236</v>
      </c>
      <c r="P489" s="32" t="s">
        <v>240</v>
      </c>
      <c r="Q489" s="53" t="s">
        <v>306</v>
      </c>
      <c r="R489" s="32" t="s">
        <v>236</v>
      </c>
    </row>
    <row r="490" spans="1:18" x14ac:dyDescent="0.25">
      <c r="A490" s="14"/>
      <c r="B490" s="33"/>
      <c r="C490" s="33" t="s">
        <v>236</v>
      </c>
      <c r="D490" s="34"/>
      <c r="E490" s="34"/>
      <c r="F490" s="33"/>
      <c r="G490" s="33" t="s">
        <v>236</v>
      </c>
      <c r="H490" s="34"/>
      <c r="I490" s="34"/>
      <c r="J490" s="33"/>
      <c r="K490" s="33" t="s">
        <v>236</v>
      </c>
      <c r="L490" s="34"/>
      <c r="M490" s="34"/>
      <c r="N490" s="33"/>
      <c r="O490" s="33" t="s">
        <v>236</v>
      </c>
      <c r="P490" s="34"/>
      <c r="Q490" s="34"/>
      <c r="R490" s="33"/>
    </row>
    <row r="491" spans="1:18" x14ac:dyDescent="0.25">
      <c r="A491" s="14"/>
      <c r="B491" s="74" t="s">
        <v>560</v>
      </c>
      <c r="C491" s="21" t="s">
        <v>236</v>
      </c>
      <c r="D491" s="13"/>
      <c r="E491" s="13"/>
      <c r="F491" s="13"/>
      <c r="G491" s="21" t="s">
        <v>236</v>
      </c>
      <c r="H491" s="13"/>
      <c r="I491" s="13"/>
      <c r="J491" s="13"/>
      <c r="K491" s="21" t="s">
        <v>236</v>
      </c>
      <c r="L491" s="13"/>
      <c r="M491" s="13"/>
      <c r="N491" s="13"/>
      <c r="O491" s="21" t="s">
        <v>236</v>
      </c>
      <c r="P491" s="13"/>
      <c r="Q491" s="13"/>
      <c r="R491" s="13"/>
    </row>
    <row r="492" spans="1:18" x14ac:dyDescent="0.25">
      <c r="A492" s="14"/>
      <c r="B492" s="22" t="s">
        <v>361</v>
      </c>
      <c r="C492" s="36" t="s">
        <v>236</v>
      </c>
      <c r="D492" s="24"/>
      <c r="E492" s="24"/>
      <c r="F492" s="24"/>
      <c r="G492" s="36" t="s">
        <v>236</v>
      </c>
      <c r="H492" s="24"/>
      <c r="I492" s="24"/>
      <c r="J492" s="24"/>
      <c r="K492" s="36" t="s">
        <v>236</v>
      </c>
      <c r="L492" s="24"/>
      <c r="M492" s="24"/>
      <c r="N492" s="24"/>
      <c r="O492" s="36" t="s">
        <v>236</v>
      </c>
      <c r="P492" s="24"/>
      <c r="Q492" s="24"/>
      <c r="R492" s="24"/>
    </row>
    <row r="493" spans="1:18" x14ac:dyDescent="0.25">
      <c r="A493" s="14"/>
      <c r="B493" s="38" t="s">
        <v>516</v>
      </c>
      <c r="C493" s="21" t="s">
        <v>236</v>
      </c>
      <c r="D493" s="20" t="s">
        <v>240</v>
      </c>
      <c r="E493" s="64" t="s">
        <v>306</v>
      </c>
      <c r="F493" s="20" t="s">
        <v>236</v>
      </c>
      <c r="G493" s="21" t="s">
        <v>236</v>
      </c>
      <c r="H493" s="20" t="s">
        <v>240</v>
      </c>
      <c r="I493" s="64" t="s">
        <v>306</v>
      </c>
      <c r="J493" s="20" t="s">
        <v>236</v>
      </c>
      <c r="K493" s="21" t="s">
        <v>236</v>
      </c>
      <c r="L493" s="20" t="s">
        <v>240</v>
      </c>
      <c r="M493" s="64" t="s">
        <v>306</v>
      </c>
      <c r="N493" s="20" t="s">
        <v>236</v>
      </c>
      <c r="O493" s="21" t="s">
        <v>236</v>
      </c>
      <c r="P493" s="20" t="s">
        <v>240</v>
      </c>
      <c r="Q493" s="64" t="s">
        <v>306</v>
      </c>
      <c r="R493" s="20" t="s">
        <v>236</v>
      </c>
    </row>
    <row r="494" spans="1:18" x14ac:dyDescent="0.25">
      <c r="A494" s="14"/>
      <c r="B494" s="65" t="s">
        <v>363</v>
      </c>
      <c r="C494" s="36" t="s">
        <v>236</v>
      </c>
      <c r="D494" s="32"/>
      <c r="E494" s="53" t="s">
        <v>306</v>
      </c>
      <c r="F494" s="32" t="s">
        <v>236</v>
      </c>
      <c r="G494" s="36" t="s">
        <v>236</v>
      </c>
      <c r="H494" s="32"/>
      <c r="I494" s="53" t="s">
        <v>306</v>
      </c>
      <c r="J494" s="32" t="s">
        <v>236</v>
      </c>
      <c r="K494" s="36" t="s">
        <v>236</v>
      </c>
      <c r="L494" s="32"/>
      <c r="M494" s="53" t="s">
        <v>306</v>
      </c>
      <c r="N494" s="32" t="s">
        <v>236</v>
      </c>
      <c r="O494" s="36" t="s">
        <v>236</v>
      </c>
      <c r="P494" s="32"/>
      <c r="Q494" s="53" t="s">
        <v>306</v>
      </c>
      <c r="R494" s="32" t="s">
        <v>236</v>
      </c>
    </row>
    <row r="495" spans="1:18" x14ac:dyDescent="0.25">
      <c r="A495" s="14"/>
      <c r="B495" s="38" t="s">
        <v>562</v>
      </c>
      <c r="C495" s="21" t="s">
        <v>236</v>
      </c>
      <c r="D495" s="20"/>
      <c r="E495" s="64" t="s">
        <v>306</v>
      </c>
      <c r="F495" s="20" t="s">
        <v>236</v>
      </c>
      <c r="G495" s="21" t="s">
        <v>236</v>
      </c>
      <c r="H495" s="20"/>
      <c r="I495" s="64" t="s">
        <v>306</v>
      </c>
      <c r="J495" s="20" t="s">
        <v>236</v>
      </c>
      <c r="K495" s="21" t="s">
        <v>236</v>
      </c>
      <c r="L495" s="20"/>
      <c r="M495" s="64" t="s">
        <v>306</v>
      </c>
      <c r="N495" s="20" t="s">
        <v>236</v>
      </c>
      <c r="O495" s="21" t="s">
        <v>236</v>
      </c>
      <c r="P495" s="20"/>
      <c r="Q495" s="64" t="s">
        <v>306</v>
      </c>
      <c r="R495" s="20" t="s">
        <v>236</v>
      </c>
    </row>
    <row r="496" spans="1:18" ht="15.75" thickBot="1" x14ac:dyDescent="0.3">
      <c r="A496" s="14"/>
      <c r="B496" s="65" t="s">
        <v>365</v>
      </c>
      <c r="C496" s="36" t="s">
        <v>236</v>
      </c>
      <c r="D496" s="32"/>
      <c r="E496" s="53" t="s">
        <v>306</v>
      </c>
      <c r="F496" s="32" t="s">
        <v>236</v>
      </c>
      <c r="G496" s="36" t="s">
        <v>236</v>
      </c>
      <c r="H496" s="32"/>
      <c r="I496" s="53" t="s">
        <v>306</v>
      </c>
      <c r="J496" s="32" t="s">
        <v>236</v>
      </c>
      <c r="K496" s="36" t="s">
        <v>236</v>
      </c>
      <c r="L496" s="32"/>
      <c r="M496" s="53" t="s">
        <v>306</v>
      </c>
      <c r="N496" s="32" t="s">
        <v>236</v>
      </c>
      <c r="O496" s="36" t="s">
        <v>236</v>
      </c>
      <c r="P496" s="32"/>
      <c r="Q496" s="53" t="s">
        <v>306</v>
      </c>
      <c r="R496" s="32" t="s">
        <v>236</v>
      </c>
    </row>
    <row r="497" spans="1:18" x14ac:dyDescent="0.25">
      <c r="A497" s="14"/>
      <c r="B497" s="33"/>
      <c r="C497" s="33" t="s">
        <v>236</v>
      </c>
      <c r="D497" s="34"/>
      <c r="E497" s="34"/>
      <c r="F497" s="33"/>
      <c r="G497" s="33" t="s">
        <v>236</v>
      </c>
      <c r="H497" s="34"/>
      <c r="I497" s="34"/>
      <c r="J497" s="33"/>
      <c r="K497" s="33" t="s">
        <v>236</v>
      </c>
      <c r="L497" s="34"/>
      <c r="M497" s="34"/>
      <c r="N497" s="33"/>
      <c r="O497" s="33" t="s">
        <v>236</v>
      </c>
      <c r="P497" s="34"/>
      <c r="Q497" s="34"/>
      <c r="R497" s="33"/>
    </row>
    <row r="498" spans="1:18" ht="15.75" thickBot="1" x14ac:dyDescent="0.3">
      <c r="A498" s="14"/>
      <c r="B498" s="25" t="s">
        <v>366</v>
      </c>
      <c r="C498" s="21" t="s">
        <v>236</v>
      </c>
      <c r="D498" s="20" t="s">
        <v>240</v>
      </c>
      <c r="E498" s="64" t="s">
        <v>306</v>
      </c>
      <c r="F498" s="20" t="s">
        <v>236</v>
      </c>
      <c r="G498" s="21" t="s">
        <v>236</v>
      </c>
      <c r="H498" s="20" t="s">
        <v>240</v>
      </c>
      <c r="I498" s="64" t="s">
        <v>306</v>
      </c>
      <c r="J498" s="20" t="s">
        <v>236</v>
      </c>
      <c r="K498" s="21" t="s">
        <v>236</v>
      </c>
      <c r="L498" s="20" t="s">
        <v>240</v>
      </c>
      <c r="M498" s="64" t="s">
        <v>306</v>
      </c>
      <c r="N498" s="20" t="s">
        <v>236</v>
      </c>
      <c r="O498" s="21" t="s">
        <v>236</v>
      </c>
      <c r="P498" s="20" t="s">
        <v>240</v>
      </c>
      <c r="Q498" s="64" t="s">
        <v>306</v>
      </c>
      <c r="R498" s="20" t="s">
        <v>236</v>
      </c>
    </row>
    <row r="499" spans="1:18" x14ac:dyDescent="0.25">
      <c r="A499" s="14"/>
      <c r="B499" s="33"/>
      <c r="C499" s="33" t="s">
        <v>236</v>
      </c>
      <c r="D499" s="34"/>
      <c r="E499" s="34"/>
      <c r="F499" s="33"/>
      <c r="G499" s="33" t="s">
        <v>236</v>
      </c>
      <c r="H499" s="34"/>
      <c r="I499" s="34"/>
      <c r="J499" s="33"/>
      <c r="K499" s="33" t="s">
        <v>236</v>
      </c>
      <c r="L499" s="34"/>
      <c r="M499" s="34"/>
      <c r="N499" s="33"/>
      <c r="O499" s="33" t="s">
        <v>236</v>
      </c>
      <c r="P499" s="34"/>
      <c r="Q499" s="34"/>
      <c r="R499" s="33"/>
    </row>
    <row r="500" spans="1:18" x14ac:dyDescent="0.25">
      <c r="A500" s="14"/>
      <c r="B500" s="22" t="s">
        <v>367</v>
      </c>
      <c r="C500" s="36" t="s">
        <v>236</v>
      </c>
      <c r="D500" s="24"/>
      <c r="E500" s="24"/>
      <c r="F500" s="24"/>
      <c r="G500" s="36" t="s">
        <v>236</v>
      </c>
      <c r="H500" s="24"/>
      <c r="I500" s="24"/>
      <c r="J500" s="24"/>
      <c r="K500" s="36" t="s">
        <v>236</v>
      </c>
      <c r="L500" s="24"/>
      <c r="M500" s="24"/>
      <c r="N500" s="24"/>
      <c r="O500" s="36" t="s">
        <v>236</v>
      </c>
      <c r="P500" s="24"/>
      <c r="Q500" s="24"/>
      <c r="R500" s="24"/>
    </row>
    <row r="501" spans="1:18" x14ac:dyDescent="0.25">
      <c r="A501" s="14"/>
      <c r="B501" s="38" t="s">
        <v>368</v>
      </c>
      <c r="C501" s="21" t="s">
        <v>236</v>
      </c>
      <c r="D501" s="20" t="s">
        <v>240</v>
      </c>
      <c r="E501" s="64" t="s">
        <v>306</v>
      </c>
      <c r="F501" s="20" t="s">
        <v>236</v>
      </c>
      <c r="G501" s="21" t="s">
        <v>236</v>
      </c>
      <c r="H501" s="20" t="s">
        <v>240</v>
      </c>
      <c r="I501" s="64" t="s">
        <v>306</v>
      </c>
      <c r="J501" s="20" t="s">
        <v>236</v>
      </c>
      <c r="K501" s="21" t="s">
        <v>236</v>
      </c>
      <c r="L501" s="20" t="s">
        <v>240</v>
      </c>
      <c r="M501" s="64" t="s">
        <v>306</v>
      </c>
      <c r="N501" s="20" t="s">
        <v>236</v>
      </c>
      <c r="O501" s="21" t="s">
        <v>236</v>
      </c>
      <c r="P501" s="20" t="s">
        <v>240</v>
      </c>
      <c r="Q501" s="64" t="s">
        <v>306</v>
      </c>
      <c r="R501" s="20" t="s">
        <v>236</v>
      </c>
    </row>
    <row r="502" spans="1:18" ht="15.75" thickBot="1" x14ac:dyDescent="0.3">
      <c r="A502" s="14"/>
      <c r="B502" s="65" t="s">
        <v>369</v>
      </c>
      <c r="C502" s="36" t="s">
        <v>236</v>
      </c>
      <c r="D502" s="32"/>
      <c r="E502" s="53" t="s">
        <v>306</v>
      </c>
      <c r="F502" s="32" t="s">
        <v>236</v>
      </c>
      <c r="G502" s="36" t="s">
        <v>236</v>
      </c>
      <c r="H502" s="32"/>
      <c r="I502" s="53" t="s">
        <v>306</v>
      </c>
      <c r="J502" s="32" t="s">
        <v>236</v>
      </c>
      <c r="K502" s="36" t="s">
        <v>236</v>
      </c>
      <c r="L502" s="32"/>
      <c r="M502" s="53" t="s">
        <v>306</v>
      </c>
      <c r="N502" s="32" t="s">
        <v>236</v>
      </c>
      <c r="O502" s="36" t="s">
        <v>236</v>
      </c>
      <c r="P502" s="32"/>
      <c r="Q502" s="53" t="s">
        <v>306</v>
      </c>
      <c r="R502" s="32" t="s">
        <v>236</v>
      </c>
    </row>
    <row r="503" spans="1:18" x14ac:dyDescent="0.25">
      <c r="A503" s="14"/>
      <c r="B503" s="33"/>
      <c r="C503" s="33" t="s">
        <v>236</v>
      </c>
      <c r="D503" s="34"/>
      <c r="E503" s="34"/>
      <c r="F503" s="33"/>
      <c r="G503" s="33" t="s">
        <v>236</v>
      </c>
      <c r="H503" s="34"/>
      <c r="I503" s="34"/>
      <c r="J503" s="33"/>
      <c r="K503" s="33" t="s">
        <v>236</v>
      </c>
      <c r="L503" s="34"/>
      <c r="M503" s="34"/>
      <c r="N503" s="33"/>
      <c r="O503" s="33" t="s">
        <v>236</v>
      </c>
      <c r="P503" s="34"/>
      <c r="Q503" s="34"/>
      <c r="R503" s="33"/>
    </row>
    <row r="504" spans="1:18" ht="15.75" thickBot="1" x14ac:dyDescent="0.3">
      <c r="A504" s="14"/>
      <c r="B504" s="25" t="s">
        <v>370</v>
      </c>
      <c r="C504" s="21" t="s">
        <v>236</v>
      </c>
      <c r="D504" s="20" t="s">
        <v>240</v>
      </c>
      <c r="E504" s="64" t="s">
        <v>306</v>
      </c>
      <c r="F504" s="20" t="s">
        <v>236</v>
      </c>
      <c r="G504" s="21" t="s">
        <v>236</v>
      </c>
      <c r="H504" s="20" t="s">
        <v>240</v>
      </c>
      <c r="I504" s="64" t="s">
        <v>306</v>
      </c>
      <c r="J504" s="20" t="s">
        <v>236</v>
      </c>
      <c r="K504" s="21" t="s">
        <v>236</v>
      </c>
      <c r="L504" s="20" t="s">
        <v>240</v>
      </c>
      <c r="M504" s="64" t="s">
        <v>306</v>
      </c>
      <c r="N504" s="20" t="s">
        <v>236</v>
      </c>
      <c r="O504" s="21" t="s">
        <v>236</v>
      </c>
      <c r="P504" s="20" t="s">
        <v>240</v>
      </c>
      <c r="Q504" s="64" t="s">
        <v>306</v>
      </c>
      <c r="R504" s="20" t="s">
        <v>236</v>
      </c>
    </row>
    <row r="505" spans="1:18" x14ac:dyDescent="0.25">
      <c r="A505" s="14"/>
      <c r="B505" s="33"/>
      <c r="C505" s="33" t="s">
        <v>236</v>
      </c>
      <c r="D505" s="34"/>
      <c r="E505" s="34"/>
      <c r="F505" s="33"/>
      <c r="G505" s="33" t="s">
        <v>236</v>
      </c>
      <c r="H505" s="34"/>
      <c r="I505" s="34"/>
      <c r="J505" s="33"/>
      <c r="K505" s="33" t="s">
        <v>236</v>
      </c>
    </row>
  </sheetData>
  <mergeCells count="491">
    <mergeCell ref="B354:AD354"/>
    <mergeCell ref="B392:AD392"/>
    <mergeCell ref="B430:AD430"/>
    <mergeCell ref="B468:AD468"/>
    <mergeCell ref="B274:AD274"/>
    <mergeCell ref="B275:AD275"/>
    <mergeCell ref="B276:AD276"/>
    <mergeCell ref="B314:AD314"/>
    <mergeCell ref="B352:AD352"/>
    <mergeCell ref="B353:AD353"/>
    <mergeCell ref="B232:AD232"/>
    <mergeCell ref="B233:AD233"/>
    <mergeCell ref="B234:AD234"/>
    <mergeCell ref="B235:AD235"/>
    <mergeCell ref="B254:AD254"/>
    <mergeCell ref="B273:AD273"/>
    <mergeCell ref="B112:AD112"/>
    <mergeCell ref="B146:AD146"/>
    <mergeCell ref="B147:AD147"/>
    <mergeCell ref="B148:AD148"/>
    <mergeCell ref="B149:AD149"/>
    <mergeCell ref="B150:AD150"/>
    <mergeCell ref="B7:AD7"/>
    <mergeCell ref="B8:AD8"/>
    <mergeCell ref="B9:AD9"/>
    <mergeCell ref="B10:AD10"/>
    <mergeCell ref="B44:AD44"/>
    <mergeCell ref="B78:AD78"/>
    <mergeCell ref="R472:R474"/>
    <mergeCell ref="D475:Q475"/>
    <mergeCell ref="A1:A2"/>
    <mergeCell ref="B1:AD1"/>
    <mergeCell ref="B2:AD2"/>
    <mergeCell ref="B3:AD3"/>
    <mergeCell ref="A4:A505"/>
    <mergeCell ref="B4:AD4"/>
    <mergeCell ref="B5:AD5"/>
    <mergeCell ref="B6:AD6"/>
    <mergeCell ref="L472:M472"/>
    <mergeCell ref="L473:M473"/>
    <mergeCell ref="L474:M474"/>
    <mergeCell ref="N472:N474"/>
    <mergeCell ref="O472:O474"/>
    <mergeCell ref="P472:Q472"/>
    <mergeCell ref="P473:Q473"/>
    <mergeCell ref="P474:Q474"/>
    <mergeCell ref="G472:G474"/>
    <mergeCell ref="H472:I472"/>
    <mergeCell ref="H473:I473"/>
    <mergeCell ref="H474:I474"/>
    <mergeCell ref="J472:J474"/>
    <mergeCell ref="K472:K474"/>
    <mergeCell ref="D437:Q437"/>
    <mergeCell ref="D470:Q470"/>
    <mergeCell ref="D471:I471"/>
    <mergeCell ref="L471:Q471"/>
    <mergeCell ref="B472:B474"/>
    <mergeCell ref="C472:C474"/>
    <mergeCell ref="D472:E472"/>
    <mergeCell ref="D473:E473"/>
    <mergeCell ref="D474:E474"/>
    <mergeCell ref="F472:F474"/>
    <mergeCell ref="N434:N436"/>
    <mergeCell ref="O434:O436"/>
    <mergeCell ref="P434:Q434"/>
    <mergeCell ref="P435:Q435"/>
    <mergeCell ref="P436:Q436"/>
    <mergeCell ref="R434:R436"/>
    <mergeCell ref="H434:I434"/>
    <mergeCell ref="H435:I435"/>
    <mergeCell ref="H436:I436"/>
    <mergeCell ref="J434:J436"/>
    <mergeCell ref="K434:K436"/>
    <mergeCell ref="L434:M434"/>
    <mergeCell ref="L435:M435"/>
    <mergeCell ref="L436:M436"/>
    <mergeCell ref="D432:Q432"/>
    <mergeCell ref="D433:I433"/>
    <mergeCell ref="L433:Q433"/>
    <mergeCell ref="B434:B436"/>
    <mergeCell ref="C434:C436"/>
    <mergeCell ref="D434:E434"/>
    <mergeCell ref="D435:E435"/>
    <mergeCell ref="D436:E436"/>
    <mergeCell ref="F434:F436"/>
    <mergeCell ref="G434:G436"/>
    <mergeCell ref="S396:S398"/>
    <mergeCell ref="T396:U396"/>
    <mergeCell ref="T397:U397"/>
    <mergeCell ref="T398:U398"/>
    <mergeCell ref="V396:V398"/>
    <mergeCell ref="D399:U399"/>
    <mergeCell ref="N396:N398"/>
    <mergeCell ref="O396:O398"/>
    <mergeCell ref="P396:Q396"/>
    <mergeCell ref="P397:Q397"/>
    <mergeCell ref="P398:Q398"/>
    <mergeCell ref="R396:R398"/>
    <mergeCell ref="H398:I398"/>
    <mergeCell ref="J396:J398"/>
    <mergeCell ref="K396:K398"/>
    <mergeCell ref="L396:M396"/>
    <mergeCell ref="L397:M397"/>
    <mergeCell ref="L398:M398"/>
    <mergeCell ref="V394:V395"/>
    <mergeCell ref="B396:B398"/>
    <mergeCell ref="C396:C398"/>
    <mergeCell ref="D396:E396"/>
    <mergeCell ref="D397:E397"/>
    <mergeCell ref="D398:E398"/>
    <mergeCell ref="F396:F398"/>
    <mergeCell ref="G396:G398"/>
    <mergeCell ref="H396:I396"/>
    <mergeCell ref="H397:I397"/>
    <mergeCell ref="D361:U361"/>
    <mergeCell ref="B394:B395"/>
    <mergeCell ref="C394:C395"/>
    <mergeCell ref="D394:M395"/>
    <mergeCell ref="N394:N395"/>
    <mergeCell ref="O394:O395"/>
    <mergeCell ref="P394:U394"/>
    <mergeCell ref="P395:U395"/>
    <mergeCell ref="R358:R360"/>
    <mergeCell ref="S358:S360"/>
    <mergeCell ref="T358:U358"/>
    <mergeCell ref="T359:U359"/>
    <mergeCell ref="T360:U360"/>
    <mergeCell ref="V358:V360"/>
    <mergeCell ref="L358:M358"/>
    <mergeCell ref="L359:M359"/>
    <mergeCell ref="L360:M360"/>
    <mergeCell ref="N358:N360"/>
    <mergeCell ref="O358:O360"/>
    <mergeCell ref="P358:Q358"/>
    <mergeCell ref="P359:Q359"/>
    <mergeCell ref="P360:Q360"/>
    <mergeCell ref="G358:G360"/>
    <mergeCell ref="H358:I358"/>
    <mergeCell ref="H359:I359"/>
    <mergeCell ref="H360:I360"/>
    <mergeCell ref="J358:J360"/>
    <mergeCell ref="K358:K360"/>
    <mergeCell ref="B358:B360"/>
    <mergeCell ref="C358:C360"/>
    <mergeCell ref="D358:E358"/>
    <mergeCell ref="D359:E359"/>
    <mergeCell ref="D360:E360"/>
    <mergeCell ref="F358:F360"/>
    <mergeCell ref="Z317:Z320"/>
    <mergeCell ref="D321:Y321"/>
    <mergeCell ref="B356:B357"/>
    <mergeCell ref="C356:C357"/>
    <mergeCell ref="D356:M357"/>
    <mergeCell ref="N356:N357"/>
    <mergeCell ref="O356:O357"/>
    <mergeCell ref="P356:U356"/>
    <mergeCell ref="P357:U357"/>
    <mergeCell ref="V356:V357"/>
    <mergeCell ref="V317:V320"/>
    <mergeCell ref="W317:W320"/>
    <mergeCell ref="X317:Y317"/>
    <mergeCell ref="X318:Y318"/>
    <mergeCell ref="X319:Y319"/>
    <mergeCell ref="X320:Y320"/>
    <mergeCell ref="R317:R320"/>
    <mergeCell ref="S317:S320"/>
    <mergeCell ref="T317:U317"/>
    <mergeCell ref="T318:U318"/>
    <mergeCell ref="T319:U319"/>
    <mergeCell ref="T320:U320"/>
    <mergeCell ref="N317:N320"/>
    <mergeCell ref="O317:O320"/>
    <mergeCell ref="P317:Q317"/>
    <mergeCell ref="P318:Q318"/>
    <mergeCell ref="P319:Q319"/>
    <mergeCell ref="P320:Q320"/>
    <mergeCell ref="J317:J320"/>
    <mergeCell ref="K317:K320"/>
    <mergeCell ref="L317:M317"/>
    <mergeCell ref="L318:M318"/>
    <mergeCell ref="L319:M319"/>
    <mergeCell ref="L320:M320"/>
    <mergeCell ref="F317:F320"/>
    <mergeCell ref="G317:G320"/>
    <mergeCell ref="H317:I317"/>
    <mergeCell ref="H318:I318"/>
    <mergeCell ref="H319:I319"/>
    <mergeCell ref="H320:I320"/>
    <mergeCell ref="Z279:Z282"/>
    <mergeCell ref="D283:Y283"/>
    <mergeCell ref="D316:M316"/>
    <mergeCell ref="P316:Y316"/>
    <mergeCell ref="B317:B320"/>
    <mergeCell ref="C317:C320"/>
    <mergeCell ref="D317:E317"/>
    <mergeCell ref="D318:E318"/>
    <mergeCell ref="D319:E319"/>
    <mergeCell ref="D320:E320"/>
    <mergeCell ref="V279:V282"/>
    <mergeCell ref="W279:W282"/>
    <mergeCell ref="X279:Y279"/>
    <mergeCell ref="X280:Y280"/>
    <mergeCell ref="X281:Y281"/>
    <mergeCell ref="X282:Y282"/>
    <mergeCell ref="R279:R282"/>
    <mergeCell ref="S279:S282"/>
    <mergeCell ref="T279:U279"/>
    <mergeCell ref="T280:U280"/>
    <mergeCell ref="T281:U281"/>
    <mergeCell ref="T282:U282"/>
    <mergeCell ref="N279:N282"/>
    <mergeCell ref="O279:O282"/>
    <mergeCell ref="P279:Q279"/>
    <mergeCell ref="P280:Q280"/>
    <mergeCell ref="P281:Q281"/>
    <mergeCell ref="P282:Q282"/>
    <mergeCell ref="J279:J282"/>
    <mergeCell ref="K279:K282"/>
    <mergeCell ref="L279:M279"/>
    <mergeCell ref="L280:M280"/>
    <mergeCell ref="L281:M281"/>
    <mergeCell ref="L282:M282"/>
    <mergeCell ref="D282:E282"/>
    <mergeCell ref="F279:F282"/>
    <mergeCell ref="G279:G282"/>
    <mergeCell ref="H279:I279"/>
    <mergeCell ref="H280:I280"/>
    <mergeCell ref="H281:I281"/>
    <mergeCell ref="H282:I282"/>
    <mergeCell ref="P256:Q257"/>
    <mergeCell ref="R256:R257"/>
    <mergeCell ref="D258:Q258"/>
    <mergeCell ref="D278:M278"/>
    <mergeCell ref="P278:Y278"/>
    <mergeCell ref="B279:B282"/>
    <mergeCell ref="C279:C282"/>
    <mergeCell ref="D279:E279"/>
    <mergeCell ref="D280:E280"/>
    <mergeCell ref="D281:E281"/>
    <mergeCell ref="H257:I257"/>
    <mergeCell ref="J256:J257"/>
    <mergeCell ref="K256:K257"/>
    <mergeCell ref="L256:M257"/>
    <mergeCell ref="N256:N257"/>
    <mergeCell ref="O256:O257"/>
    <mergeCell ref="O237:O238"/>
    <mergeCell ref="P237:Q238"/>
    <mergeCell ref="R237:R238"/>
    <mergeCell ref="D239:Q239"/>
    <mergeCell ref="B256:B257"/>
    <mergeCell ref="C256:C257"/>
    <mergeCell ref="D256:E257"/>
    <mergeCell ref="F256:F257"/>
    <mergeCell ref="G256:G257"/>
    <mergeCell ref="H256:I256"/>
    <mergeCell ref="H237:I237"/>
    <mergeCell ref="H238:I238"/>
    <mergeCell ref="J237:J238"/>
    <mergeCell ref="K237:K238"/>
    <mergeCell ref="L237:M238"/>
    <mergeCell ref="N237:N238"/>
    <mergeCell ref="R194:R196"/>
    <mergeCell ref="S194:S196"/>
    <mergeCell ref="T194:U196"/>
    <mergeCell ref="V194:V196"/>
    <mergeCell ref="D197:U197"/>
    <mergeCell ref="B237:B238"/>
    <mergeCell ref="C237:C238"/>
    <mergeCell ref="D237:E238"/>
    <mergeCell ref="F237:F238"/>
    <mergeCell ref="G237:G238"/>
    <mergeCell ref="L194:M194"/>
    <mergeCell ref="L195:M195"/>
    <mergeCell ref="L196:M196"/>
    <mergeCell ref="N194:N196"/>
    <mergeCell ref="O194:O196"/>
    <mergeCell ref="P194:Q194"/>
    <mergeCell ref="P195:Q195"/>
    <mergeCell ref="P196:Q196"/>
    <mergeCell ref="G194:G196"/>
    <mergeCell ref="H194:I194"/>
    <mergeCell ref="H195:I195"/>
    <mergeCell ref="H196:I196"/>
    <mergeCell ref="J194:J196"/>
    <mergeCell ref="K194:K196"/>
    <mergeCell ref="B194:B196"/>
    <mergeCell ref="C194:C196"/>
    <mergeCell ref="D194:E194"/>
    <mergeCell ref="D195:E195"/>
    <mergeCell ref="D196:E196"/>
    <mergeCell ref="F194:F196"/>
    <mergeCell ref="R153:R155"/>
    <mergeCell ref="S153:S155"/>
    <mergeCell ref="T153:U155"/>
    <mergeCell ref="V153:V155"/>
    <mergeCell ref="D156:U156"/>
    <mergeCell ref="D193:M193"/>
    <mergeCell ref="P193:Q193"/>
    <mergeCell ref="T193:U193"/>
    <mergeCell ref="B191:AD191"/>
    <mergeCell ref="L153:M153"/>
    <mergeCell ref="L154:M154"/>
    <mergeCell ref="L155:M155"/>
    <mergeCell ref="N153:N155"/>
    <mergeCell ref="O153:O155"/>
    <mergeCell ref="P153:Q153"/>
    <mergeCell ref="P154:Q154"/>
    <mergeCell ref="P155:Q155"/>
    <mergeCell ref="G153:G155"/>
    <mergeCell ref="H153:I153"/>
    <mergeCell ref="H154:I154"/>
    <mergeCell ref="H155:I155"/>
    <mergeCell ref="J153:J155"/>
    <mergeCell ref="K153:K155"/>
    <mergeCell ref="AD114:AD118"/>
    <mergeCell ref="D152:M152"/>
    <mergeCell ref="P152:Q152"/>
    <mergeCell ref="T152:U152"/>
    <mergeCell ref="B153:B155"/>
    <mergeCell ref="C153:C155"/>
    <mergeCell ref="D153:E153"/>
    <mergeCell ref="D154:E154"/>
    <mergeCell ref="D155:E155"/>
    <mergeCell ref="F153:F155"/>
    <mergeCell ref="V114:V118"/>
    <mergeCell ref="W114:W118"/>
    <mergeCell ref="X114:Y118"/>
    <mergeCell ref="Z114:Z118"/>
    <mergeCell ref="AA114:AA118"/>
    <mergeCell ref="AB114:AC118"/>
    <mergeCell ref="R114:R118"/>
    <mergeCell ref="S114:S118"/>
    <mergeCell ref="T114:U114"/>
    <mergeCell ref="T115:U115"/>
    <mergeCell ref="T116:U116"/>
    <mergeCell ref="T117:U117"/>
    <mergeCell ref="T118:U118"/>
    <mergeCell ref="N114:N118"/>
    <mergeCell ref="O114:O118"/>
    <mergeCell ref="P114:Q114"/>
    <mergeCell ref="P115:Q115"/>
    <mergeCell ref="P116:Q116"/>
    <mergeCell ref="P117:Q117"/>
    <mergeCell ref="P118:Q118"/>
    <mergeCell ref="K114:K118"/>
    <mergeCell ref="L114:M114"/>
    <mergeCell ref="L115:M115"/>
    <mergeCell ref="L116:M116"/>
    <mergeCell ref="L117:M117"/>
    <mergeCell ref="L118:M118"/>
    <mergeCell ref="H114:I114"/>
    <mergeCell ref="H115:I115"/>
    <mergeCell ref="H116:I116"/>
    <mergeCell ref="H117:I117"/>
    <mergeCell ref="H118:I118"/>
    <mergeCell ref="J114:J118"/>
    <mergeCell ref="AD80:AD84"/>
    <mergeCell ref="B114:B118"/>
    <mergeCell ref="C114:C118"/>
    <mergeCell ref="D114:E114"/>
    <mergeCell ref="D115:E115"/>
    <mergeCell ref="D116:E116"/>
    <mergeCell ref="D117:E117"/>
    <mergeCell ref="D118:E118"/>
    <mergeCell ref="F114:F118"/>
    <mergeCell ref="G114:G118"/>
    <mergeCell ref="V80:V84"/>
    <mergeCell ref="W80:W84"/>
    <mergeCell ref="X80:Y84"/>
    <mergeCell ref="Z80:Z84"/>
    <mergeCell ref="AA80:AA84"/>
    <mergeCell ref="AB80:AC84"/>
    <mergeCell ref="R80:R84"/>
    <mergeCell ref="S80:S84"/>
    <mergeCell ref="T80:U80"/>
    <mergeCell ref="T81:U81"/>
    <mergeCell ref="T82:U82"/>
    <mergeCell ref="T83:U83"/>
    <mergeCell ref="T84:U84"/>
    <mergeCell ref="N80:N84"/>
    <mergeCell ref="O80:O84"/>
    <mergeCell ref="P80:Q80"/>
    <mergeCell ref="P81:Q81"/>
    <mergeCell ref="P82:Q82"/>
    <mergeCell ref="P83:Q83"/>
    <mergeCell ref="P84:Q84"/>
    <mergeCell ref="K80:K84"/>
    <mergeCell ref="L80:M80"/>
    <mergeCell ref="L81:M81"/>
    <mergeCell ref="L82:M82"/>
    <mergeCell ref="L83:M83"/>
    <mergeCell ref="L84:M84"/>
    <mergeCell ref="H80:I80"/>
    <mergeCell ref="H81:I81"/>
    <mergeCell ref="H82:I82"/>
    <mergeCell ref="H83:I83"/>
    <mergeCell ref="H84:I84"/>
    <mergeCell ref="J80:J84"/>
    <mergeCell ref="AD46:AD50"/>
    <mergeCell ref="B80:B84"/>
    <mergeCell ref="C80:C84"/>
    <mergeCell ref="D80:E80"/>
    <mergeCell ref="D81:E81"/>
    <mergeCell ref="D82:E82"/>
    <mergeCell ref="D83:E83"/>
    <mergeCell ref="D84:E84"/>
    <mergeCell ref="F80:F84"/>
    <mergeCell ref="G80:G84"/>
    <mergeCell ref="V46:V50"/>
    <mergeCell ref="W46:W50"/>
    <mergeCell ref="X46:Y50"/>
    <mergeCell ref="Z46:Z50"/>
    <mergeCell ref="AA46:AA50"/>
    <mergeCell ref="AB46:AC50"/>
    <mergeCell ref="R46:R50"/>
    <mergeCell ref="S46:S50"/>
    <mergeCell ref="T46:U46"/>
    <mergeCell ref="T47:U47"/>
    <mergeCell ref="T48:U48"/>
    <mergeCell ref="T49:U49"/>
    <mergeCell ref="T50:U50"/>
    <mergeCell ref="N46:N50"/>
    <mergeCell ref="O46:O50"/>
    <mergeCell ref="P46:Q46"/>
    <mergeCell ref="P47:Q47"/>
    <mergeCell ref="P48:Q48"/>
    <mergeCell ref="P49:Q49"/>
    <mergeCell ref="P50:Q50"/>
    <mergeCell ref="K46:K50"/>
    <mergeCell ref="L46:M46"/>
    <mergeCell ref="L47:M47"/>
    <mergeCell ref="L48:M48"/>
    <mergeCell ref="L49:M49"/>
    <mergeCell ref="L50:M50"/>
    <mergeCell ref="H46:I46"/>
    <mergeCell ref="H47:I47"/>
    <mergeCell ref="H48:I48"/>
    <mergeCell ref="H49:I49"/>
    <mergeCell ref="H50:I50"/>
    <mergeCell ref="J46:J50"/>
    <mergeCell ref="AD12:AD16"/>
    <mergeCell ref="B46:B50"/>
    <mergeCell ref="C46:C50"/>
    <mergeCell ref="D46:E46"/>
    <mergeCell ref="D47:E47"/>
    <mergeCell ref="D48:E48"/>
    <mergeCell ref="D49:E49"/>
    <mergeCell ref="D50:E50"/>
    <mergeCell ref="F46:F50"/>
    <mergeCell ref="G46:G50"/>
    <mergeCell ref="V12:V16"/>
    <mergeCell ref="W12:W16"/>
    <mergeCell ref="X12:Y16"/>
    <mergeCell ref="Z12:Z16"/>
    <mergeCell ref="AA12:AA16"/>
    <mergeCell ref="AB12:AC16"/>
    <mergeCell ref="R12:R16"/>
    <mergeCell ref="S12:S16"/>
    <mergeCell ref="T12:U12"/>
    <mergeCell ref="T13:U13"/>
    <mergeCell ref="T14:U14"/>
    <mergeCell ref="T15:U15"/>
    <mergeCell ref="T16:U16"/>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12.28515625" customWidth="1"/>
    <col min="5" max="5" width="36.5703125" customWidth="1"/>
    <col min="6" max="6" width="12.85546875" customWidth="1"/>
    <col min="7" max="8" width="12.28515625" customWidth="1"/>
    <col min="9" max="9" width="36.5703125" customWidth="1"/>
    <col min="10" max="10" width="12.85546875" customWidth="1"/>
    <col min="11" max="12" width="12.28515625" customWidth="1"/>
    <col min="13" max="13" width="36.5703125" customWidth="1"/>
    <col min="14" max="14" width="12.85546875" customWidth="1"/>
    <col min="15" max="16" width="12.28515625" customWidth="1"/>
    <col min="17" max="17" width="36.5703125" customWidth="1"/>
    <col min="18" max="18" width="12.85546875" customWidth="1"/>
  </cols>
  <sheetData>
    <row r="1" spans="1:18" ht="15" customHeight="1" x14ac:dyDescent="0.25">
      <c r="A1" s="8" t="s">
        <v>5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64</v>
      </c>
      <c r="B3" s="56" t="s">
        <v>7</v>
      </c>
      <c r="C3" s="56"/>
      <c r="D3" s="56"/>
      <c r="E3" s="56"/>
      <c r="F3" s="56"/>
      <c r="G3" s="56"/>
      <c r="H3" s="56"/>
      <c r="I3" s="56"/>
      <c r="J3" s="56"/>
      <c r="K3" s="56"/>
      <c r="L3" s="56"/>
      <c r="M3" s="56"/>
      <c r="N3" s="56"/>
      <c r="O3" s="56"/>
      <c r="P3" s="56"/>
      <c r="Q3" s="56"/>
      <c r="R3" s="56"/>
    </row>
    <row r="4" spans="1:18" ht="15" customHeight="1" x14ac:dyDescent="0.25">
      <c r="A4" s="14" t="s">
        <v>563</v>
      </c>
      <c r="B4" s="56" t="s">
        <v>7</v>
      </c>
      <c r="C4" s="56"/>
      <c r="D4" s="56"/>
      <c r="E4" s="56"/>
      <c r="F4" s="56"/>
      <c r="G4" s="56"/>
      <c r="H4" s="56"/>
      <c r="I4" s="56"/>
      <c r="J4" s="56"/>
      <c r="K4" s="56"/>
      <c r="L4" s="56"/>
      <c r="M4" s="56"/>
      <c r="N4" s="56"/>
      <c r="O4" s="56"/>
      <c r="P4" s="56"/>
      <c r="Q4" s="56"/>
      <c r="R4" s="56"/>
    </row>
    <row r="5" spans="1:18" x14ac:dyDescent="0.25">
      <c r="A5" s="14"/>
      <c r="B5" s="57" t="s">
        <v>565</v>
      </c>
      <c r="C5" s="57"/>
      <c r="D5" s="57"/>
      <c r="E5" s="57"/>
      <c r="F5" s="57"/>
      <c r="G5" s="57"/>
      <c r="H5" s="57"/>
      <c r="I5" s="57"/>
      <c r="J5" s="57"/>
      <c r="K5" s="57"/>
      <c r="L5" s="57"/>
      <c r="M5" s="57"/>
      <c r="N5" s="57"/>
      <c r="O5" s="57"/>
      <c r="P5" s="57"/>
      <c r="Q5" s="57"/>
      <c r="R5" s="57"/>
    </row>
    <row r="6" spans="1:18" x14ac:dyDescent="0.25">
      <c r="A6" s="14"/>
      <c r="B6" s="58" t="s">
        <v>566</v>
      </c>
      <c r="C6" s="58"/>
      <c r="D6" s="58"/>
      <c r="E6" s="58"/>
      <c r="F6" s="58"/>
      <c r="G6" s="58"/>
      <c r="H6" s="58"/>
      <c r="I6" s="58"/>
      <c r="J6" s="58"/>
      <c r="K6" s="58"/>
      <c r="L6" s="58"/>
      <c r="M6" s="58"/>
      <c r="N6" s="58"/>
      <c r="O6" s="58"/>
      <c r="P6" s="58"/>
      <c r="Q6" s="58"/>
      <c r="R6" s="58"/>
    </row>
    <row r="7" spans="1:18" x14ac:dyDescent="0.25">
      <c r="A7" s="14"/>
      <c r="B7" s="58" t="s">
        <v>567</v>
      </c>
      <c r="C7" s="58"/>
      <c r="D7" s="58"/>
      <c r="E7" s="58"/>
      <c r="F7" s="58"/>
      <c r="G7" s="58"/>
      <c r="H7" s="58"/>
      <c r="I7" s="58"/>
      <c r="J7" s="58"/>
      <c r="K7" s="58"/>
      <c r="L7" s="58"/>
      <c r="M7" s="58"/>
      <c r="N7" s="58"/>
      <c r="O7" s="58"/>
      <c r="P7" s="58"/>
      <c r="Q7" s="58"/>
      <c r="R7" s="58"/>
    </row>
    <row r="8" spans="1:18" ht="15.75" x14ac:dyDescent="0.25">
      <c r="A8" s="14"/>
      <c r="B8" s="59"/>
      <c r="C8" s="59"/>
      <c r="D8" s="59"/>
      <c r="E8" s="59"/>
      <c r="F8" s="59"/>
      <c r="G8" s="59"/>
      <c r="H8" s="59"/>
      <c r="I8" s="59"/>
      <c r="J8" s="59"/>
      <c r="K8" s="59"/>
      <c r="L8" s="59"/>
      <c r="M8" s="59"/>
      <c r="N8" s="59"/>
      <c r="O8" s="59"/>
      <c r="P8" s="59"/>
      <c r="Q8" s="59"/>
      <c r="R8" s="59"/>
    </row>
    <row r="9" spans="1:18" x14ac:dyDescent="0.25">
      <c r="A9" s="14"/>
      <c r="B9" s="13"/>
      <c r="C9" s="13"/>
      <c r="D9" s="13"/>
      <c r="E9" s="13"/>
      <c r="F9" s="13"/>
      <c r="G9" s="13"/>
      <c r="H9" s="13"/>
      <c r="I9" s="13"/>
      <c r="J9" s="13"/>
    </row>
    <row r="10" spans="1:18" ht="15.75" thickBot="1" x14ac:dyDescent="0.3">
      <c r="A10" s="14"/>
      <c r="B10" s="21"/>
      <c r="C10" s="21" t="s">
        <v>236</v>
      </c>
      <c r="D10" s="72" t="s">
        <v>568</v>
      </c>
      <c r="E10" s="72"/>
      <c r="F10" s="21"/>
      <c r="G10" s="21" t="s">
        <v>236</v>
      </c>
      <c r="H10" s="72" t="s">
        <v>569</v>
      </c>
      <c r="I10" s="72"/>
      <c r="J10" s="21"/>
    </row>
    <row r="11" spans="1:18" x14ac:dyDescent="0.25">
      <c r="A11" s="14"/>
      <c r="B11" s="21"/>
      <c r="C11" s="21" t="s">
        <v>236</v>
      </c>
      <c r="D11" s="71" t="s">
        <v>303</v>
      </c>
      <c r="E11" s="71"/>
      <c r="F11" s="71"/>
      <c r="G11" s="71"/>
      <c r="H11" s="71"/>
      <c r="I11" s="71"/>
      <c r="J11" s="21"/>
    </row>
    <row r="12" spans="1:18" x14ac:dyDescent="0.25">
      <c r="A12" s="14"/>
      <c r="B12" s="65" t="s">
        <v>570</v>
      </c>
      <c r="C12" s="24" t="s">
        <v>236</v>
      </c>
      <c r="D12" s="24" t="s">
        <v>240</v>
      </c>
      <c r="E12" s="30">
        <v>326523</v>
      </c>
      <c r="F12" s="32" t="s">
        <v>236</v>
      </c>
      <c r="G12" s="24" t="s">
        <v>236</v>
      </c>
      <c r="H12" s="24" t="s">
        <v>240</v>
      </c>
      <c r="I12" s="30">
        <v>359255</v>
      </c>
      <c r="J12" s="32" t="s">
        <v>236</v>
      </c>
    </row>
    <row r="13" spans="1:18" ht="15.75" thickBot="1" x14ac:dyDescent="0.3">
      <c r="A13" s="14"/>
      <c r="B13" s="38" t="s">
        <v>571</v>
      </c>
      <c r="C13" s="13" t="s">
        <v>236</v>
      </c>
      <c r="D13" s="13"/>
      <c r="E13" s="27">
        <v>29840</v>
      </c>
      <c r="F13" s="20" t="s">
        <v>236</v>
      </c>
      <c r="G13" s="13" t="s">
        <v>236</v>
      </c>
      <c r="H13" s="13"/>
      <c r="I13" s="27">
        <v>27299</v>
      </c>
      <c r="J13" s="20" t="s">
        <v>236</v>
      </c>
    </row>
    <row r="14" spans="1:18" x14ac:dyDescent="0.25">
      <c r="A14" s="14"/>
      <c r="B14" s="33"/>
      <c r="C14" s="33" t="s">
        <v>236</v>
      </c>
      <c r="D14" s="34"/>
      <c r="E14" s="34"/>
      <c r="F14" s="33"/>
      <c r="G14" s="33" t="s">
        <v>236</v>
      </c>
      <c r="H14" s="34"/>
      <c r="I14" s="34"/>
      <c r="J14" s="33"/>
    </row>
    <row r="15" spans="1:18" ht="15.75" thickBot="1" x14ac:dyDescent="0.3">
      <c r="A15" s="14"/>
      <c r="B15" s="28" t="s">
        <v>572</v>
      </c>
      <c r="C15" s="36" t="s">
        <v>236</v>
      </c>
      <c r="D15" s="24" t="s">
        <v>240</v>
      </c>
      <c r="E15" s="30">
        <v>356363</v>
      </c>
      <c r="F15" s="32" t="s">
        <v>236</v>
      </c>
      <c r="G15" s="36" t="s">
        <v>236</v>
      </c>
      <c r="H15" s="24" t="s">
        <v>240</v>
      </c>
      <c r="I15" s="30">
        <v>386554</v>
      </c>
      <c r="J15" s="32" t="s">
        <v>236</v>
      </c>
    </row>
    <row r="16" spans="1:18" ht="15.75" thickTop="1" x14ac:dyDescent="0.25">
      <c r="A16" s="14"/>
      <c r="B16" s="33"/>
      <c r="C16" s="33" t="s">
        <v>236</v>
      </c>
      <c r="D16" s="44"/>
      <c r="E16" s="44"/>
      <c r="F16" s="33"/>
      <c r="G16" s="33" t="s">
        <v>236</v>
      </c>
      <c r="H16" s="44"/>
      <c r="I16" s="44"/>
      <c r="J16" s="33"/>
    </row>
    <row r="17" spans="1:18" ht="25.5" customHeight="1" x14ac:dyDescent="0.25">
      <c r="A17" s="14"/>
      <c r="B17" s="58" t="s">
        <v>573</v>
      </c>
      <c r="C17" s="58"/>
      <c r="D17" s="58"/>
      <c r="E17" s="58"/>
      <c r="F17" s="58"/>
      <c r="G17" s="58"/>
      <c r="H17" s="58"/>
      <c r="I17" s="58"/>
      <c r="J17" s="58"/>
      <c r="K17" s="58"/>
      <c r="L17" s="58"/>
      <c r="M17" s="58"/>
      <c r="N17" s="58"/>
      <c r="O17" s="58"/>
      <c r="P17" s="58"/>
      <c r="Q17" s="58"/>
      <c r="R17" s="58"/>
    </row>
    <row r="18" spans="1:18" x14ac:dyDescent="0.25">
      <c r="A18" s="14"/>
      <c r="B18" s="60"/>
      <c r="C18" s="60"/>
      <c r="D18" s="60"/>
      <c r="E18" s="60"/>
      <c r="F18" s="60"/>
      <c r="G18" s="60"/>
      <c r="H18" s="60"/>
      <c r="I18" s="60"/>
      <c r="J18" s="60"/>
      <c r="K18" s="60"/>
      <c r="L18" s="60"/>
      <c r="M18" s="60"/>
      <c r="N18" s="60"/>
      <c r="O18" s="60"/>
      <c r="P18" s="60"/>
      <c r="Q18" s="60"/>
      <c r="R18" s="60"/>
    </row>
    <row r="19" spans="1:18" x14ac:dyDescent="0.25">
      <c r="A19" s="14"/>
      <c r="B19" s="58" t="s">
        <v>574</v>
      </c>
      <c r="C19" s="58"/>
      <c r="D19" s="58"/>
      <c r="E19" s="58"/>
      <c r="F19" s="58"/>
      <c r="G19" s="58"/>
      <c r="H19" s="58"/>
      <c r="I19" s="58"/>
      <c r="J19" s="58"/>
      <c r="K19" s="58"/>
      <c r="L19" s="58"/>
      <c r="M19" s="58"/>
      <c r="N19" s="58"/>
      <c r="O19" s="58"/>
      <c r="P19" s="58"/>
      <c r="Q19" s="58"/>
      <c r="R19" s="58"/>
    </row>
    <row r="20" spans="1:18" ht="15.75" x14ac:dyDescent="0.25">
      <c r="A20" s="14"/>
      <c r="B20" s="59"/>
      <c r="C20" s="59"/>
      <c r="D20" s="59"/>
      <c r="E20" s="59"/>
      <c r="F20" s="59"/>
      <c r="G20" s="59"/>
      <c r="H20" s="59"/>
      <c r="I20" s="59"/>
      <c r="J20" s="59"/>
      <c r="K20" s="59"/>
      <c r="L20" s="59"/>
      <c r="M20" s="59"/>
      <c r="N20" s="59"/>
      <c r="O20" s="59"/>
      <c r="P20" s="59"/>
      <c r="Q20" s="59"/>
      <c r="R20" s="59"/>
    </row>
    <row r="21" spans="1:18" x14ac:dyDescent="0.25">
      <c r="A21" s="14"/>
      <c r="B21" s="13"/>
      <c r="C21" s="13"/>
      <c r="D21" s="13"/>
      <c r="E21" s="13"/>
      <c r="F21" s="13"/>
      <c r="G21" s="13"/>
      <c r="H21" s="13"/>
      <c r="I21" s="13"/>
      <c r="J21" s="13"/>
      <c r="K21" s="13"/>
      <c r="L21" s="13"/>
      <c r="M21" s="13"/>
      <c r="N21" s="13"/>
      <c r="O21" s="13"/>
      <c r="P21" s="13"/>
      <c r="Q21" s="13"/>
      <c r="R21" s="13"/>
    </row>
    <row r="22" spans="1:18" ht="15.75" thickBot="1" x14ac:dyDescent="0.3">
      <c r="A22" s="14"/>
      <c r="B22" s="21"/>
      <c r="C22" s="21" t="s">
        <v>236</v>
      </c>
      <c r="D22" s="72" t="s">
        <v>575</v>
      </c>
      <c r="E22" s="72"/>
      <c r="F22" s="72"/>
      <c r="G22" s="72"/>
      <c r="H22" s="72"/>
      <c r="I22" s="72"/>
      <c r="J22" s="21"/>
      <c r="K22" s="21"/>
      <c r="L22" s="72" t="s">
        <v>576</v>
      </c>
      <c r="M22" s="72"/>
      <c r="N22" s="72"/>
      <c r="O22" s="72"/>
      <c r="P22" s="72"/>
      <c r="Q22" s="72"/>
      <c r="R22" s="21"/>
    </row>
    <row r="23" spans="1:18" ht="15.75" thickBot="1" x14ac:dyDescent="0.3">
      <c r="A23" s="14"/>
      <c r="B23" s="21"/>
      <c r="C23" s="21" t="s">
        <v>236</v>
      </c>
      <c r="D23" s="73" t="s">
        <v>577</v>
      </c>
      <c r="E23" s="73"/>
      <c r="F23" s="21"/>
      <c r="G23" s="21"/>
      <c r="H23" s="73" t="s">
        <v>578</v>
      </c>
      <c r="I23" s="73"/>
      <c r="J23" s="21"/>
      <c r="K23" s="21"/>
      <c r="L23" s="73" t="s">
        <v>577</v>
      </c>
      <c r="M23" s="73"/>
      <c r="N23" s="21"/>
      <c r="O23" s="21"/>
      <c r="P23" s="73" t="s">
        <v>578</v>
      </c>
      <c r="Q23" s="73"/>
      <c r="R23" s="21"/>
    </row>
    <row r="24" spans="1:18" x14ac:dyDescent="0.25">
      <c r="A24" s="14"/>
      <c r="B24" s="21"/>
      <c r="C24" s="21" t="s">
        <v>236</v>
      </c>
      <c r="D24" s="71" t="s">
        <v>303</v>
      </c>
      <c r="E24" s="71"/>
      <c r="F24" s="71"/>
      <c r="G24" s="71"/>
      <c r="H24" s="71"/>
      <c r="I24" s="71"/>
      <c r="J24" s="71"/>
      <c r="K24" s="71"/>
      <c r="L24" s="71"/>
      <c r="M24" s="71"/>
      <c r="N24" s="71"/>
      <c r="O24" s="71"/>
      <c r="P24" s="71"/>
      <c r="Q24" s="71"/>
      <c r="R24" s="21"/>
    </row>
    <row r="25" spans="1:18" x14ac:dyDescent="0.25">
      <c r="A25" s="14"/>
      <c r="B25" s="65" t="s">
        <v>579</v>
      </c>
      <c r="C25" s="24" t="s">
        <v>236</v>
      </c>
      <c r="D25" s="24" t="s">
        <v>240</v>
      </c>
      <c r="E25" s="30">
        <v>80605</v>
      </c>
      <c r="F25" s="32" t="s">
        <v>236</v>
      </c>
      <c r="G25" s="24"/>
      <c r="H25" s="24" t="s">
        <v>240</v>
      </c>
      <c r="I25" s="30">
        <v>113491</v>
      </c>
      <c r="J25" s="32" t="s">
        <v>236</v>
      </c>
      <c r="K25" s="24"/>
      <c r="L25" s="24" t="s">
        <v>240</v>
      </c>
      <c r="M25" s="30">
        <v>87229</v>
      </c>
      <c r="N25" s="32" t="s">
        <v>236</v>
      </c>
      <c r="O25" s="24"/>
      <c r="P25" s="24" t="s">
        <v>240</v>
      </c>
      <c r="Q25" s="30">
        <v>125949</v>
      </c>
      <c r="R25" s="32" t="s">
        <v>236</v>
      </c>
    </row>
    <row r="26" spans="1:18" x14ac:dyDescent="0.25">
      <c r="A26" s="14"/>
      <c r="B26" s="38" t="s">
        <v>580</v>
      </c>
      <c r="C26" s="13" t="s">
        <v>236</v>
      </c>
      <c r="D26" s="13"/>
      <c r="E26" s="27">
        <v>1427</v>
      </c>
      <c r="F26" s="20" t="s">
        <v>236</v>
      </c>
      <c r="G26" s="13"/>
      <c r="H26" s="13"/>
      <c r="I26" s="27">
        <v>2465</v>
      </c>
      <c r="J26" s="20" t="s">
        <v>236</v>
      </c>
      <c r="K26" s="13"/>
      <c r="L26" s="13"/>
      <c r="M26" s="27">
        <v>3153</v>
      </c>
      <c r="N26" s="20" t="s">
        <v>236</v>
      </c>
      <c r="O26" s="13"/>
      <c r="P26" s="13"/>
      <c r="Q26" s="27">
        <v>5921</v>
      </c>
      <c r="R26" s="20" t="s">
        <v>236</v>
      </c>
    </row>
    <row r="27" spans="1:18" x14ac:dyDescent="0.25">
      <c r="A27" s="14"/>
      <c r="B27" s="65" t="s">
        <v>581</v>
      </c>
      <c r="C27" s="24" t="s">
        <v>236</v>
      </c>
      <c r="D27" s="24"/>
      <c r="E27" s="67" t="s">
        <v>582</v>
      </c>
      <c r="F27" s="32" t="s">
        <v>256</v>
      </c>
      <c r="G27" s="24"/>
      <c r="H27" s="24"/>
      <c r="I27" s="67" t="s">
        <v>583</v>
      </c>
      <c r="J27" s="32" t="s">
        <v>256</v>
      </c>
      <c r="K27" s="24"/>
      <c r="L27" s="24"/>
      <c r="M27" s="67" t="s">
        <v>584</v>
      </c>
      <c r="N27" s="32" t="s">
        <v>256</v>
      </c>
      <c r="O27" s="24"/>
      <c r="P27" s="24"/>
      <c r="Q27" s="67" t="s">
        <v>585</v>
      </c>
      <c r="R27" s="32" t="s">
        <v>256</v>
      </c>
    </row>
    <row r="28" spans="1:18" ht="25.5" x14ac:dyDescent="0.25">
      <c r="A28" s="14"/>
      <c r="B28" s="38" t="s">
        <v>586</v>
      </c>
      <c r="C28" s="13" t="s">
        <v>236</v>
      </c>
      <c r="D28" s="13"/>
      <c r="E28" s="40">
        <v>456</v>
      </c>
      <c r="F28" s="20" t="s">
        <v>236</v>
      </c>
      <c r="G28" s="13"/>
      <c r="H28" s="13"/>
      <c r="I28" s="27">
        <v>2694</v>
      </c>
      <c r="J28" s="20" t="s">
        <v>236</v>
      </c>
      <c r="K28" s="13"/>
      <c r="L28" s="13"/>
      <c r="M28" s="27">
        <v>1206</v>
      </c>
      <c r="N28" s="20" t="s">
        <v>236</v>
      </c>
      <c r="O28" s="13"/>
      <c r="P28" s="13"/>
      <c r="Q28" s="27">
        <v>5980</v>
      </c>
      <c r="R28" s="20" t="s">
        <v>236</v>
      </c>
    </row>
    <row r="29" spans="1:18" ht="25.5" x14ac:dyDescent="0.25">
      <c r="A29" s="14"/>
      <c r="B29" s="65" t="s">
        <v>587</v>
      </c>
      <c r="C29" s="24" t="s">
        <v>236</v>
      </c>
      <c r="D29" s="24"/>
      <c r="E29" s="67" t="s">
        <v>588</v>
      </c>
      <c r="F29" s="32" t="s">
        <v>256</v>
      </c>
      <c r="G29" s="24"/>
      <c r="H29" s="24"/>
      <c r="I29" s="67" t="s">
        <v>589</v>
      </c>
      <c r="J29" s="32" t="s">
        <v>256</v>
      </c>
      <c r="K29" s="24"/>
      <c r="L29" s="24"/>
      <c r="M29" s="67" t="s">
        <v>590</v>
      </c>
      <c r="N29" s="32" t="s">
        <v>256</v>
      </c>
      <c r="O29" s="24"/>
      <c r="P29" s="24"/>
      <c r="Q29" s="67" t="s">
        <v>591</v>
      </c>
      <c r="R29" s="32" t="s">
        <v>256</v>
      </c>
    </row>
    <row r="30" spans="1:18" ht="15.75" thickBot="1" x14ac:dyDescent="0.3">
      <c r="A30" s="14"/>
      <c r="B30" s="38" t="s">
        <v>592</v>
      </c>
      <c r="C30" s="13" t="s">
        <v>236</v>
      </c>
      <c r="D30" s="13"/>
      <c r="E30" s="40" t="s">
        <v>593</v>
      </c>
      <c r="F30" s="20" t="s">
        <v>256</v>
      </c>
      <c r="G30" s="13"/>
      <c r="H30" s="13"/>
      <c r="I30" s="40" t="s">
        <v>594</v>
      </c>
      <c r="J30" s="20" t="s">
        <v>256</v>
      </c>
      <c r="K30" s="13"/>
      <c r="L30" s="13"/>
      <c r="M30" s="40" t="s">
        <v>595</v>
      </c>
      <c r="N30" s="20" t="s">
        <v>256</v>
      </c>
      <c r="O30" s="13"/>
      <c r="P30" s="13"/>
      <c r="Q30" s="40" t="s">
        <v>596</v>
      </c>
      <c r="R30" s="20" t="s">
        <v>256</v>
      </c>
    </row>
    <row r="31" spans="1:18" x14ac:dyDescent="0.25">
      <c r="A31" s="14"/>
      <c r="B31" s="33"/>
      <c r="C31" s="33" t="s">
        <v>236</v>
      </c>
      <c r="D31" s="34"/>
      <c r="E31" s="34"/>
      <c r="F31" s="33"/>
      <c r="G31" s="33"/>
      <c r="H31" s="34"/>
      <c r="I31" s="34"/>
      <c r="J31" s="33"/>
      <c r="K31" s="33"/>
      <c r="L31" s="34"/>
      <c r="M31" s="34"/>
      <c r="N31" s="33"/>
      <c r="O31" s="33"/>
      <c r="P31" s="34"/>
      <c r="Q31" s="34"/>
      <c r="R31" s="33"/>
    </row>
    <row r="32" spans="1:18" ht="15.75" thickBot="1" x14ac:dyDescent="0.3">
      <c r="A32" s="14"/>
      <c r="B32" s="28" t="s">
        <v>597</v>
      </c>
      <c r="C32" s="36" t="s">
        <v>236</v>
      </c>
      <c r="D32" s="24" t="s">
        <v>240</v>
      </c>
      <c r="E32" s="30">
        <v>74853</v>
      </c>
      <c r="F32" s="32" t="s">
        <v>236</v>
      </c>
      <c r="G32" s="36"/>
      <c r="H32" s="24" t="s">
        <v>240</v>
      </c>
      <c r="I32" s="30">
        <v>104180</v>
      </c>
      <c r="J32" s="32" t="s">
        <v>236</v>
      </c>
      <c r="K32" s="36"/>
      <c r="L32" s="24" t="s">
        <v>240</v>
      </c>
      <c r="M32" s="30">
        <v>74853</v>
      </c>
      <c r="N32" s="32" t="s">
        <v>236</v>
      </c>
      <c r="O32" s="36"/>
      <c r="P32" s="24" t="s">
        <v>240</v>
      </c>
      <c r="Q32" s="30">
        <v>104180</v>
      </c>
      <c r="R32" s="32" t="s">
        <v>236</v>
      </c>
    </row>
    <row r="33" spans="1:18" ht="15.75" thickTop="1" x14ac:dyDescent="0.25">
      <c r="A33" s="14"/>
      <c r="B33" s="33"/>
      <c r="C33" s="33" t="s">
        <v>236</v>
      </c>
      <c r="D33" s="44"/>
      <c r="E33" s="44"/>
      <c r="F33" s="33"/>
      <c r="G33" s="33"/>
      <c r="H33" s="44"/>
      <c r="I33" s="44"/>
      <c r="J33" s="33"/>
      <c r="K33" s="33"/>
      <c r="L33" s="44"/>
      <c r="M33" s="44"/>
      <c r="N33" s="33"/>
      <c r="O33" s="33"/>
      <c r="P33" s="44"/>
      <c r="Q33" s="44"/>
      <c r="R33" s="33"/>
    </row>
    <row r="34" spans="1:18" x14ac:dyDescent="0.25">
      <c r="A34" s="14"/>
      <c r="B34" s="58" t="s">
        <v>598</v>
      </c>
      <c r="C34" s="58"/>
      <c r="D34" s="58"/>
      <c r="E34" s="58"/>
      <c r="F34" s="58"/>
      <c r="G34" s="58"/>
      <c r="H34" s="58"/>
      <c r="I34" s="58"/>
      <c r="J34" s="58"/>
      <c r="K34" s="58"/>
      <c r="L34" s="58"/>
      <c r="M34" s="58"/>
      <c r="N34" s="58"/>
      <c r="O34" s="58"/>
      <c r="P34" s="58"/>
      <c r="Q34" s="58"/>
      <c r="R34" s="58"/>
    </row>
    <row r="35" spans="1:18" x14ac:dyDescent="0.25">
      <c r="A35" s="14"/>
      <c r="B35" s="58" t="s">
        <v>599</v>
      </c>
      <c r="C35" s="58"/>
      <c r="D35" s="58"/>
      <c r="E35" s="58"/>
      <c r="F35" s="58"/>
      <c r="G35" s="58"/>
      <c r="H35" s="58"/>
      <c r="I35" s="58"/>
      <c r="J35" s="58"/>
      <c r="K35" s="58"/>
      <c r="L35" s="58"/>
      <c r="M35" s="58"/>
      <c r="N35" s="58"/>
      <c r="O35" s="58"/>
      <c r="P35" s="58"/>
      <c r="Q35" s="58"/>
      <c r="R35" s="58"/>
    </row>
    <row r="36" spans="1:18" ht="15.75" x14ac:dyDescent="0.25">
      <c r="A36" s="14"/>
      <c r="B36" s="59"/>
      <c r="C36" s="59"/>
      <c r="D36" s="59"/>
      <c r="E36" s="59"/>
      <c r="F36" s="59"/>
      <c r="G36" s="59"/>
      <c r="H36" s="59"/>
      <c r="I36" s="59"/>
      <c r="J36" s="59"/>
      <c r="K36" s="59"/>
      <c r="L36" s="59"/>
      <c r="M36" s="59"/>
      <c r="N36" s="59"/>
      <c r="O36" s="59"/>
      <c r="P36" s="59"/>
      <c r="Q36" s="59"/>
      <c r="R36" s="59"/>
    </row>
    <row r="37" spans="1:18" x14ac:dyDescent="0.25">
      <c r="A37" s="14"/>
      <c r="B37" s="13"/>
      <c r="C37" s="13"/>
      <c r="D37" s="13"/>
      <c r="E37" s="13"/>
      <c r="F37" s="13"/>
      <c r="G37" s="13"/>
      <c r="H37" s="13"/>
      <c r="I37" s="13"/>
      <c r="J37" s="13"/>
      <c r="K37" s="13"/>
      <c r="L37" s="13"/>
      <c r="M37" s="13"/>
      <c r="N37" s="13"/>
      <c r="O37" s="13"/>
      <c r="P37" s="13"/>
      <c r="Q37" s="13"/>
      <c r="R37" s="13"/>
    </row>
    <row r="38" spans="1:18" ht="15.75" thickBot="1" x14ac:dyDescent="0.3">
      <c r="A38" s="14"/>
      <c r="B38" s="21"/>
      <c r="C38" s="21" t="s">
        <v>236</v>
      </c>
      <c r="D38" s="72" t="s">
        <v>575</v>
      </c>
      <c r="E38" s="72"/>
      <c r="F38" s="72"/>
      <c r="G38" s="72"/>
      <c r="H38" s="72"/>
      <c r="I38" s="72"/>
      <c r="J38" s="21"/>
      <c r="K38" s="21" t="s">
        <v>236</v>
      </c>
      <c r="L38" s="72" t="s">
        <v>576</v>
      </c>
      <c r="M38" s="72"/>
      <c r="N38" s="72"/>
      <c r="O38" s="72"/>
      <c r="P38" s="72"/>
      <c r="Q38" s="72"/>
      <c r="R38" s="21"/>
    </row>
    <row r="39" spans="1:18" ht="15.75" thickBot="1" x14ac:dyDescent="0.3">
      <c r="A39" s="14"/>
      <c r="B39" s="21"/>
      <c r="C39" s="21" t="s">
        <v>236</v>
      </c>
      <c r="D39" s="73" t="s">
        <v>577</v>
      </c>
      <c r="E39" s="73"/>
      <c r="F39" s="21"/>
      <c r="G39" s="21" t="s">
        <v>236</v>
      </c>
      <c r="H39" s="73" t="s">
        <v>578</v>
      </c>
      <c r="I39" s="73"/>
      <c r="J39" s="21"/>
      <c r="K39" s="21" t="s">
        <v>236</v>
      </c>
      <c r="L39" s="73" t="s">
        <v>577</v>
      </c>
      <c r="M39" s="73"/>
      <c r="N39" s="21"/>
      <c r="O39" s="21" t="s">
        <v>236</v>
      </c>
      <c r="P39" s="73" t="s">
        <v>578</v>
      </c>
      <c r="Q39" s="73"/>
      <c r="R39" s="21"/>
    </row>
    <row r="40" spans="1:18" x14ac:dyDescent="0.25">
      <c r="A40" s="14"/>
      <c r="B40" s="21"/>
      <c r="C40" s="21" t="s">
        <v>236</v>
      </c>
      <c r="D40" s="71" t="s">
        <v>303</v>
      </c>
      <c r="E40" s="71"/>
      <c r="F40" s="71"/>
      <c r="G40" s="71"/>
      <c r="H40" s="71"/>
      <c r="I40" s="71"/>
      <c r="J40" s="71"/>
      <c r="K40" s="71"/>
      <c r="L40" s="71"/>
      <c r="M40" s="71"/>
      <c r="N40" s="71"/>
      <c r="O40" s="71"/>
      <c r="P40" s="71"/>
      <c r="Q40" s="71"/>
      <c r="R40" s="21"/>
    </row>
    <row r="41" spans="1:18" x14ac:dyDescent="0.25">
      <c r="A41" s="14"/>
      <c r="B41" s="65" t="s">
        <v>579</v>
      </c>
      <c r="C41" s="24" t="s">
        <v>236</v>
      </c>
      <c r="D41" s="24" t="s">
        <v>240</v>
      </c>
      <c r="E41" s="30">
        <v>12060</v>
      </c>
      <c r="F41" s="32" t="s">
        <v>236</v>
      </c>
      <c r="G41" s="24" t="s">
        <v>236</v>
      </c>
      <c r="H41" s="24" t="s">
        <v>240</v>
      </c>
      <c r="I41" s="30">
        <v>12038</v>
      </c>
      <c r="J41" s="32" t="s">
        <v>236</v>
      </c>
      <c r="K41" s="24" t="s">
        <v>236</v>
      </c>
      <c r="L41" s="24" t="s">
        <v>240</v>
      </c>
      <c r="M41" s="30">
        <v>11753</v>
      </c>
      <c r="N41" s="32" t="s">
        <v>236</v>
      </c>
      <c r="O41" s="24" t="s">
        <v>236</v>
      </c>
      <c r="P41" s="24" t="s">
        <v>240</v>
      </c>
      <c r="Q41" s="30">
        <v>11966</v>
      </c>
      <c r="R41" s="32" t="s">
        <v>236</v>
      </c>
    </row>
    <row r="42" spans="1:18" x14ac:dyDescent="0.25">
      <c r="A42" s="14"/>
      <c r="B42" s="38" t="s">
        <v>600</v>
      </c>
      <c r="C42" s="13" t="s">
        <v>236</v>
      </c>
      <c r="D42" s="13"/>
      <c r="E42" s="40">
        <v>181</v>
      </c>
      <c r="F42" s="20" t="s">
        <v>236</v>
      </c>
      <c r="G42" s="13" t="s">
        <v>236</v>
      </c>
      <c r="H42" s="13"/>
      <c r="I42" s="40">
        <v>187</v>
      </c>
      <c r="J42" s="20" t="s">
        <v>236</v>
      </c>
      <c r="K42" s="13" t="s">
        <v>236</v>
      </c>
      <c r="L42" s="13"/>
      <c r="M42" s="40">
        <v>357</v>
      </c>
      <c r="N42" s="20" t="s">
        <v>236</v>
      </c>
      <c r="O42" s="13" t="s">
        <v>236</v>
      </c>
      <c r="P42" s="13"/>
      <c r="Q42" s="40">
        <v>368</v>
      </c>
      <c r="R42" s="20" t="s">
        <v>236</v>
      </c>
    </row>
    <row r="43" spans="1:18" ht="15.75" thickBot="1" x14ac:dyDescent="0.3">
      <c r="A43" s="14"/>
      <c r="B43" s="65" t="s">
        <v>601</v>
      </c>
      <c r="C43" s="24" t="s">
        <v>236</v>
      </c>
      <c r="D43" s="24"/>
      <c r="E43" s="67">
        <v>284</v>
      </c>
      <c r="F43" s="32" t="s">
        <v>236</v>
      </c>
      <c r="G43" s="24" t="s">
        <v>236</v>
      </c>
      <c r="H43" s="24"/>
      <c r="I43" s="67">
        <v>645</v>
      </c>
      <c r="J43" s="32" t="s">
        <v>236</v>
      </c>
      <c r="K43" s="24" t="s">
        <v>236</v>
      </c>
      <c r="L43" s="24"/>
      <c r="M43" s="67">
        <v>415</v>
      </c>
      <c r="N43" s="32" t="s">
        <v>236</v>
      </c>
      <c r="O43" s="24" t="s">
        <v>236</v>
      </c>
      <c r="P43" s="24"/>
      <c r="Q43" s="67">
        <v>536</v>
      </c>
      <c r="R43" s="32" t="s">
        <v>236</v>
      </c>
    </row>
    <row r="44" spans="1:18" x14ac:dyDescent="0.25">
      <c r="A44" s="14"/>
      <c r="B44" s="33"/>
      <c r="C44" s="33" t="s">
        <v>236</v>
      </c>
      <c r="D44" s="34"/>
      <c r="E44" s="34"/>
      <c r="F44" s="33"/>
      <c r="G44" s="33" t="s">
        <v>236</v>
      </c>
      <c r="H44" s="34"/>
      <c r="I44" s="34"/>
      <c r="J44" s="33"/>
      <c r="K44" s="33" t="s">
        <v>236</v>
      </c>
      <c r="L44" s="34"/>
      <c r="M44" s="34"/>
      <c r="N44" s="33"/>
      <c r="O44" s="33" t="s">
        <v>236</v>
      </c>
      <c r="P44" s="34"/>
      <c r="Q44" s="34"/>
      <c r="R44" s="33"/>
    </row>
    <row r="45" spans="1:18" x14ac:dyDescent="0.25">
      <c r="A45" s="14"/>
      <c r="B45" s="25" t="s">
        <v>597</v>
      </c>
      <c r="C45" s="21" t="s">
        <v>236</v>
      </c>
      <c r="D45" s="13" t="s">
        <v>240</v>
      </c>
      <c r="E45" s="27">
        <v>12525</v>
      </c>
      <c r="F45" s="20" t="s">
        <v>236</v>
      </c>
      <c r="G45" s="21" t="s">
        <v>236</v>
      </c>
      <c r="H45" s="13" t="s">
        <v>240</v>
      </c>
      <c r="I45" s="27">
        <v>12870</v>
      </c>
      <c r="J45" s="20" t="s">
        <v>236</v>
      </c>
      <c r="K45" s="21" t="s">
        <v>236</v>
      </c>
      <c r="L45" s="13" t="s">
        <v>240</v>
      </c>
      <c r="M45" s="27">
        <v>12525</v>
      </c>
      <c r="N45" s="20" t="s">
        <v>236</v>
      </c>
      <c r="O45" s="21" t="s">
        <v>236</v>
      </c>
      <c r="P45" s="13" t="s">
        <v>240</v>
      </c>
      <c r="Q45" s="27">
        <v>12870</v>
      </c>
      <c r="R45" s="20" t="s">
        <v>236</v>
      </c>
    </row>
  </sheetData>
  <mergeCells count="34">
    <mergeCell ref="B8:R8"/>
    <mergeCell ref="B17:R17"/>
    <mergeCell ref="B18:R18"/>
    <mergeCell ref="B19:R19"/>
    <mergeCell ref="B20:R20"/>
    <mergeCell ref="B34:R34"/>
    <mergeCell ref="D40:Q40"/>
    <mergeCell ref="A1:A2"/>
    <mergeCell ref="B1:R1"/>
    <mergeCell ref="B2:R2"/>
    <mergeCell ref="B3:R3"/>
    <mergeCell ref="A4:A45"/>
    <mergeCell ref="B4:R4"/>
    <mergeCell ref="B5:R5"/>
    <mergeCell ref="B6:R6"/>
    <mergeCell ref="B7:R7"/>
    <mergeCell ref="D24:Q24"/>
    <mergeCell ref="D38:I38"/>
    <mergeCell ref="L38:Q38"/>
    <mergeCell ref="D39:E39"/>
    <mergeCell ref="H39:I39"/>
    <mergeCell ref="L39:M39"/>
    <mergeCell ref="P39:Q39"/>
    <mergeCell ref="B35:R35"/>
    <mergeCell ref="B36:R36"/>
    <mergeCell ref="D10:E10"/>
    <mergeCell ref="H10:I10"/>
    <mergeCell ref="D11:I11"/>
    <mergeCell ref="D22:I22"/>
    <mergeCell ref="L22:Q22"/>
    <mergeCell ref="D23:E23"/>
    <mergeCell ref="H23:I23"/>
    <mergeCell ref="L23:M23"/>
    <mergeCell ref="P23:Q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6.5703125" customWidth="1"/>
    <col min="3" max="4" width="5.42578125" customWidth="1"/>
    <col min="5" max="5" width="17" customWidth="1"/>
    <col min="6" max="6" width="5.7109375" customWidth="1"/>
    <col min="7" max="8" width="5.42578125" customWidth="1"/>
    <col min="9" max="9" width="17" customWidth="1"/>
    <col min="10" max="10" width="5.7109375" customWidth="1"/>
    <col min="11" max="12" width="5.42578125" customWidth="1"/>
    <col min="13" max="13" width="14.28515625" customWidth="1"/>
    <col min="14" max="16" width="5.42578125" customWidth="1"/>
    <col min="17" max="17" width="14.28515625" customWidth="1"/>
    <col min="18" max="20" width="5.42578125" customWidth="1"/>
    <col min="21" max="21" width="14.28515625" customWidth="1"/>
    <col min="22" max="24" width="5.42578125" customWidth="1"/>
    <col min="25" max="25" width="14.28515625" customWidth="1"/>
    <col min="26" max="26" width="5.42578125" customWidth="1"/>
  </cols>
  <sheetData>
    <row r="1" spans="1:26" ht="15" customHeight="1" x14ac:dyDescent="0.25">
      <c r="A1" s="8" t="s">
        <v>6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603</v>
      </c>
      <c r="B3" s="56" t="s">
        <v>7</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x14ac:dyDescent="0.25">
      <c r="A4" s="14" t="s">
        <v>602</v>
      </c>
      <c r="B4" s="56" t="s">
        <v>7</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4"/>
      <c r="B5" s="56"/>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4"/>
      <c r="B6" s="57" t="s">
        <v>604</v>
      </c>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4"/>
      <c r="B7" s="58" t="s">
        <v>605</v>
      </c>
      <c r="C7" s="58"/>
      <c r="D7" s="58"/>
      <c r="E7" s="58"/>
      <c r="F7" s="58"/>
      <c r="G7" s="58"/>
      <c r="H7" s="58"/>
      <c r="I7" s="58"/>
      <c r="J7" s="58"/>
      <c r="K7" s="58"/>
      <c r="L7" s="58"/>
      <c r="M7" s="58"/>
      <c r="N7" s="58"/>
      <c r="O7" s="58"/>
      <c r="P7" s="58"/>
      <c r="Q7" s="58"/>
      <c r="R7" s="58"/>
      <c r="S7" s="58"/>
      <c r="T7" s="58"/>
      <c r="U7" s="58"/>
      <c r="V7" s="58"/>
      <c r="W7" s="58"/>
      <c r="X7" s="58"/>
      <c r="Y7" s="58"/>
      <c r="Z7" s="58"/>
    </row>
    <row r="8" spans="1:26" ht="15.75" x14ac:dyDescent="0.25">
      <c r="A8" s="14"/>
      <c r="B8" s="59"/>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14"/>
      <c r="B9" s="13"/>
      <c r="C9" s="13"/>
      <c r="D9" s="13"/>
      <c r="E9" s="13"/>
      <c r="F9" s="13"/>
      <c r="G9" s="13"/>
      <c r="H9" s="13"/>
      <c r="I9" s="13"/>
      <c r="J9" s="13"/>
    </row>
    <row r="10" spans="1:26" ht="15.75" thickBot="1" x14ac:dyDescent="0.3">
      <c r="A10" s="14"/>
      <c r="B10" s="21"/>
      <c r="C10" s="21" t="s">
        <v>236</v>
      </c>
      <c r="D10" s="72" t="s">
        <v>568</v>
      </c>
      <c r="E10" s="72"/>
      <c r="F10" s="21"/>
      <c r="G10" s="21"/>
      <c r="H10" s="72" t="s">
        <v>569</v>
      </c>
      <c r="I10" s="72"/>
      <c r="J10" s="21"/>
    </row>
    <row r="11" spans="1:26" x14ac:dyDescent="0.25">
      <c r="A11" s="14"/>
      <c r="B11" s="21"/>
      <c r="C11" s="21" t="s">
        <v>236</v>
      </c>
      <c r="D11" s="71" t="s">
        <v>303</v>
      </c>
      <c r="E11" s="71"/>
      <c r="F11" s="71"/>
      <c r="G11" s="71"/>
      <c r="H11" s="71"/>
      <c r="I11" s="71"/>
      <c r="J11" s="21"/>
    </row>
    <row r="12" spans="1:26" x14ac:dyDescent="0.25">
      <c r="A12" s="14"/>
      <c r="B12" s="65" t="s">
        <v>606</v>
      </c>
      <c r="C12" s="24" t="s">
        <v>236</v>
      </c>
      <c r="D12" s="24" t="s">
        <v>240</v>
      </c>
      <c r="E12" s="30">
        <v>81104</v>
      </c>
      <c r="F12" s="32" t="s">
        <v>236</v>
      </c>
      <c r="G12" s="24"/>
      <c r="H12" s="24" t="s">
        <v>240</v>
      </c>
      <c r="I12" s="30">
        <v>33749</v>
      </c>
      <c r="J12" s="32" t="s">
        <v>236</v>
      </c>
    </row>
    <row r="13" spans="1:26" ht="15.75" thickBot="1" x14ac:dyDescent="0.3">
      <c r="A13" s="14"/>
      <c r="B13" s="38" t="s">
        <v>246</v>
      </c>
      <c r="C13" s="13" t="s">
        <v>236</v>
      </c>
      <c r="D13" s="13"/>
      <c r="E13" s="27">
        <v>14370</v>
      </c>
      <c r="F13" s="20" t="s">
        <v>236</v>
      </c>
      <c r="G13" s="13"/>
      <c r="H13" s="13"/>
      <c r="I13" s="27">
        <v>10768</v>
      </c>
      <c r="J13" s="20" t="s">
        <v>236</v>
      </c>
    </row>
    <row r="14" spans="1:26" x14ac:dyDescent="0.25">
      <c r="A14" s="14"/>
      <c r="B14" s="33"/>
      <c r="C14" s="33" t="s">
        <v>236</v>
      </c>
      <c r="D14" s="34"/>
      <c r="E14" s="34"/>
      <c r="F14" s="33"/>
      <c r="G14" s="33"/>
      <c r="H14" s="34"/>
      <c r="I14" s="34"/>
      <c r="J14" s="33"/>
    </row>
    <row r="15" spans="1:26" x14ac:dyDescent="0.25">
      <c r="A15" s="14"/>
      <c r="B15" s="28" t="s">
        <v>138</v>
      </c>
      <c r="C15" s="36" t="s">
        <v>236</v>
      </c>
      <c r="D15" s="24"/>
      <c r="E15" s="30">
        <v>95474</v>
      </c>
      <c r="F15" s="32" t="s">
        <v>236</v>
      </c>
      <c r="G15" s="36"/>
      <c r="H15" s="24"/>
      <c r="I15" s="30">
        <v>44517</v>
      </c>
      <c r="J15" s="32" t="s">
        <v>236</v>
      </c>
    </row>
    <row r="16" spans="1:26" ht="15.75" thickBot="1" x14ac:dyDescent="0.3">
      <c r="A16" s="14"/>
      <c r="B16" s="38" t="s">
        <v>607</v>
      </c>
      <c r="C16" s="21" t="s">
        <v>236</v>
      </c>
      <c r="D16" s="13"/>
      <c r="E16" s="40" t="s">
        <v>608</v>
      </c>
      <c r="F16" s="20" t="s">
        <v>256</v>
      </c>
      <c r="G16" s="21"/>
      <c r="H16" s="13"/>
      <c r="I16" s="40" t="s">
        <v>609</v>
      </c>
      <c r="J16" s="20" t="s">
        <v>256</v>
      </c>
    </row>
    <row r="17" spans="1:26" x14ac:dyDescent="0.25">
      <c r="A17" s="14"/>
      <c r="B17" s="33"/>
      <c r="C17" s="33" t="s">
        <v>236</v>
      </c>
      <c r="D17" s="34"/>
      <c r="E17" s="34"/>
      <c r="F17" s="33"/>
      <c r="G17" s="33"/>
      <c r="H17" s="34"/>
      <c r="I17" s="34"/>
      <c r="J17" s="33"/>
    </row>
    <row r="18" spans="1:26" ht="15.75" thickBot="1" x14ac:dyDescent="0.3">
      <c r="A18" s="14"/>
      <c r="B18" s="28" t="s">
        <v>610</v>
      </c>
      <c r="C18" s="36" t="s">
        <v>236</v>
      </c>
      <c r="D18" s="24" t="s">
        <v>240</v>
      </c>
      <c r="E18" s="30">
        <v>89466</v>
      </c>
      <c r="F18" s="32" t="s">
        <v>236</v>
      </c>
      <c r="G18" s="36"/>
      <c r="H18" s="24" t="s">
        <v>240</v>
      </c>
      <c r="I18" s="30">
        <v>39369</v>
      </c>
      <c r="J18" s="32" t="s">
        <v>236</v>
      </c>
    </row>
    <row r="19" spans="1:26" ht="15.75" thickTop="1" x14ac:dyDescent="0.25">
      <c r="A19" s="14"/>
      <c r="B19" s="33"/>
      <c r="C19" s="33" t="s">
        <v>236</v>
      </c>
      <c r="D19" s="44"/>
      <c r="E19" s="44"/>
      <c r="F19" s="33"/>
      <c r="G19" s="33"/>
      <c r="H19" s="44"/>
      <c r="I19" s="44"/>
      <c r="J19" s="33"/>
    </row>
    <row r="20" spans="1:26" x14ac:dyDescent="0.25">
      <c r="A20" s="14"/>
      <c r="B20" s="58" t="s">
        <v>611</v>
      </c>
      <c r="C20" s="58"/>
      <c r="D20" s="58"/>
      <c r="E20" s="58"/>
      <c r="F20" s="58"/>
      <c r="G20" s="58"/>
      <c r="H20" s="58"/>
      <c r="I20" s="58"/>
      <c r="J20" s="58"/>
      <c r="K20" s="58"/>
      <c r="L20" s="58"/>
      <c r="M20" s="58"/>
      <c r="N20" s="58"/>
      <c r="O20" s="58"/>
      <c r="P20" s="58"/>
      <c r="Q20" s="58"/>
      <c r="R20" s="58"/>
      <c r="S20" s="58"/>
      <c r="T20" s="58"/>
      <c r="U20" s="58"/>
      <c r="V20" s="58"/>
      <c r="W20" s="58"/>
      <c r="X20" s="58"/>
      <c r="Y20" s="58"/>
      <c r="Z20" s="58"/>
    </row>
    <row r="21" spans="1:26" ht="15.75" x14ac:dyDescent="0.25">
      <c r="A21" s="14"/>
      <c r="B21" s="59"/>
      <c r="C21" s="59"/>
      <c r="D21" s="59"/>
      <c r="E21" s="59"/>
      <c r="F21" s="59"/>
      <c r="G21" s="59"/>
      <c r="H21" s="59"/>
      <c r="I21" s="59"/>
      <c r="J21" s="59"/>
      <c r="K21" s="59"/>
      <c r="L21" s="59"/>
      <c r="M21" s="59"/>
      <c r="N21" s="59"/>
      <c r="O21" s="59"/>
      <c r="P21" s="59"/>
      <c r="Q21" s="59"/>
      <c r="R21" s="59"/>
      <c r="S21" s="59"/>
      <c r="T21" s="59"/>
      <c r="U21" s="59"/>
      <c r="V21" s="59"/>
      <c r="W21" s="59"/>
      <c r="X21" s="59"/>
      <c r="Y21" s="59"/>
      <c r="Z21" s="59"/>
    </row>
    <row r="22" spans="1:26" x14ac:dyDescent="0.25">
      <c r="A22" s="14"/>
      <c r="B22" s="21"/>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x14ac:dyDescent="0.25">
      <c r="A23" s="14"/>
      <c r="B23" s="77" t="s">
        <v>612</v>
      </c>
      <c r="C23" s="69" t="s">
        <v>236</v>
      </c>
      <c r="D23" s="71" t="s">
        <v>613</v>
      </c>
      <c r="E23" s="71"/>
      <c r="F23" s="69"/>
      <c r="G23" s="69" t="s">
        <v>236</v>
      </c>
      <c r="H23" s="71">
        <v>2015</v>
      </c>
      <c r="I23" s="71"/>
      <c r="J23" s="69"/>
      <c r="K23" s="69" t="s">
        <v>236</v>
      </c>
      <c r="L23" s="71">
        <v>2016</v>
      </c>
      <c r="M23" s="71"/>
      <c r="N23" s="69"/>
      <c r="O23" s="69" t="s">
        <v>236</v>
      </c>
      <c r="P23" s="71">
        <v>2017</v>
      </c>
      <c r="Q23" s="71"/>
      <c r="R23" s="69"/>
      <c r="S23" s="69" t="s">
        <v>236</v>
      </c>
      <c r="T23" s="71">
        <v>2018</v>
      </c>
      <c r="U23" s="71"/>
      <c r="V23" s="69"/>
      <c r="W23" s="69" t="s">
        <v>236</v>
      </c>
      <c r="X23" s="71" t="s">
        <v>138</v>
      </c>
      <c r="Y23" s="71"/>
      <c r="Z23" s="69"/>
    </row>
    <row r="24" spans="1:26" ht="15.75" thickBot="1" x14ac:dyDescent="0.3">
      <c r="A24" s="14"/>
      <c r="B24" s="77"/>
      <c r="C24" s="69"/>
      <c r="D24" s="72" t="s">
        <v>614</v>
      </c>
      <c r="E24" s="72"/>
      <c r="F24" s="69"/>
      <c r="G24" s="69"/>
      <c r="H24" s="72"/>
      <c r="I24" s="72"/>
      <c r="J24" s="69"/>
      <c r="K24" s="69"/>
      <c r="L24" s="72"/>
      <c r="M24" s="72"/>
      <c r="N24" s="69"/>
      <c r="O24" s="69"/>
      <c r="P24" s="72"/>
      <c r="Q24" s="72"/>
      <c r="R24" s="69"/>
      <c r="S24" s="69"/>
      <c r="T24" s="72"/>
      <c r="U24" s="72"/>
      <c r="V24" s="69"/>
      <c r="W24" s="69"/>
      <c r="X24" s="72"/>
      <c r="Y24" s="72"/>
      <c r="Z24" s="69"/>
    </row>
    <row r="25" spans="1:26" x14ac:dyDescent="0.25">
      <c r="A25" s="14"/>
      <c r="B25" s="21"/>
      <c r="C25" s="21" t="s">
        <v>236</v>
      </c>
      <c r="D25" s="71" t="s">
        <v>303</v>
      </c>
      <c r="E25" s="71"/>
      <c r="F25" s="71"/>
      <c r="G25" s="71"/>
      <c r="H25" s="71"/>
      <c r="I25" s="71"/>
      <c r="J25" s="71"/>
      <c r="K25" s="71"/>
      <c r="L25" s="71"/>
      <c r="M25" s="71"/>
      <c r="N25" s="71"/>
      <c r="O25" s="71"/>
      <c r="P25" s="71"/>
      <c r="Q25" s="71"/>
      <c r="R25" s="71"/>
      <c r="S25" s="71"/>
      <c r="T25" s="71"/>
      <c r="U25" s="71"/>
      <c r="V25" s="71"/>
      <c r="W25" s="71"/>
      <c r="X25" s="71"/>
      <c r="Y25" s="71"/>
      <c r="Z25" s="21"/>
    </row>
    <row r="26" spans="1:26" x14ac:dyDescent="0.25">
      <c r="A26" s="14"/>
      <c r="B26" s="65" t="s">
        <v>246</v>
      </c>
      <c r="C26" s="24" t="s">
        <v>236</v>
      </c>
      <c r="D26" s="24" t="s">
        <v>240</v>
      </c>
      <c r="E26" s="67">
        <v>851</v>
      </c>
      <c r="F26" s="32" t="s">
        <v>236</v>
      </c>
      <c r="G26" s="24" t="s">
        <v>236</v>
      </c>
      <c r="H26" s="24" t="s">
        <v>240</v>
      </c>
      <c r="I26" s="30">
        <v>1630</v>
      </c>
      <c r="J26" s="32" t="s">
        <v>236</v>
      </c>
      <c r="K26" s="24" t="s">
        <v>236</v>
      </c>
      <c r="L26" s="24" t="s">
        <v>240</v>
      </c>
      <c r="M26" s="30">
        <v>1189</v>
      </c>
      <c r="N26" s="32" t="s">
        <v>236</v>
      </c>
      <c r="O26" s="24" t="s">
        <v>236</v>
      </c>
      <c r="P26" s="24" t="s">
        <v>240</v>
      </c>
      <c r="Q26" s="30">
        <v>1023</v>
      </c>
      <c r="R26" s="32" t="s">
        <v>236</v>
      </c>
      <c r="S26" s="24" t="s">
        <v>236</v>
      </c>
      <c r="T26" s="24" t="s">
        <v>240</v>
      </c>
      <c r="U26" s="30">
        <v>1023</v>
      </c>
      <c r="V26" s="32" t="s">
        <v>236</v>
      </c>
      <c r="W26" s="24" t="s">
        <v>236</v>
      </c>
      <c r="X26" s="24" t="s">
        <v>240</v>
      </c>
      <c r="Y26" s="30">
        <v>5716</v>
      </c>
      <c r="Z26" s="32" t="s">
        <v>236</v>
      </c>
    </row>
    <row r="27" spans="1:26" x14ac:dyDescent="0.25">
      <c r="A27" s="14"/>
      <c r="B27" s="60"/>
      <c r="C27" s="60"/>
      <c r="D27" s="60"/>
      <c r="E27" s="60"/>
      <c r="F27" s="60"/>
      <c r="G27" s="60"/>
      <c r="H27" s="60"/>
      <c r="I27" s="60"/>
      <c r="J27" s="60"/>
      <c r="K27" s="60"/>
      <c r="L27" s="60"/>
      <c r="M27" s="60"/>
      <c r="N27" s="60"/>
      <c r="O27" s="60"/>
      <c r="P27" s="60"/>
      <c r="Q27" s="60"/>
      <c r="R27" s="60"/>
      <c r="S27" s="60"/>
      <c r="T27" s="60"/>
      <c r="U27" s="60"/>
      <c r="V27" s="60"/>
      <c r="W27" s="60"/>
      <c r="X27" s="60"/>
      <c r="Y27" s="60"/>
      <c r="Z27" s="60"/>
    </row>
    <row r="28" spans="1:26" ht="25.5" customHeight="1" x14ac:dyDescent="0.25">
      <c r="A28" s="14"/>
      <c r="B28" s="58" t="s">
        <v>615</v>
      </c>
      <c r="C28" s="58"/>
      <c r="D28" s="58"/>
      <c r="E28" s="58"/>
      <c r="F28" s="58"/>
      <c r="G28" s="58"/>
      <c r="H28" s="58"/>
      <c r="I28" s="58"/>
      <c r="J28" s="58"/>
      <c r="K28" s="58"/>
      <c r="L28" s="58"/>
      <c r="M28" s="58"/>
      <c r="N28" s="58"/>
      <c r="O28" s="58"/>
      <c r="P28" s="58"/>
      <c r="Q28" s="58"/>
      <c r="R28" s="58"/>
      <c r="S28" s="58"/>
      <c r="T28" s="58"/>
      <c r="U28" s="58"/>
      <c r="V28" s="58"/>
      <c r="W28" s="58"/>
      <c r="X28" s="58"/>
      <c r="Y28" s="58"/>
      <c r="Z28" s="58"/>
    </row>
  </sheetData>
  <mergeCells count="38">
    <mergeCell ref="B7:Z7"/>
    <mergeCell ref="B8:Z8"/>
    <mergeCell ref="B20:Z20"/>
    <mergeCell ref="B21:Z21"/>
    <mergeCell ref="B27:Z27"/>
    <mergeCell ref="B28:Z28"/>
    <mergeCell ref="Z23:Z24"/>
    <mergeCell ref="D25:Y25"/>
    <mergeCell ref="A1:A2"/>
    <mergeCell ref="B1:Z1"/>
    <mergeCell ref="B2:Z2"/>
    <mergeCell ref="B3:Z3"/>
    <mergeCell ref="A4:A28"/>
    <mergeCell ref="B4:Z4"/>
    <mergeCell ref="B5:Z5"/>
    <mergeCell ref="B6:Z6"/>
    <mergeCell ref="R23:R24"/>
    <mergeCell ref="S23:S24"/>
    <mergeCell ref="T23:U24"/>
    <mergeCell ref="V23:V24"/>
    <mergeCell ref="W23:W24"/>
    <mergeCell ref="X23:Y24"/>
    <mergeCell ref="J23:J24"/>
    <mergeCell ref="K23:K24"/>
    <mergeCell ref="L23:M24"/>
    <mergeCell ref="N23:N24"/>
    <mergeCell ref="O23:O24"/>
    <mergeCell ref="P23:Q24"/>
    <mergeCell ref="D10:E10"/>
    <mergeCell ref="H10:I10"/>
    <mergeCell ref="D11:I11"/>
    <mergeCell ref="B23:B24"/>
    <mergeCell ref="C23:C24"/>
    <mergeCell ref="D23:E23"/>
    <mergeCell ref="D24:E24"/>
    <mergeCell ref="F23:F24"/>
    <mergeCell ref="G23:G24"/>
    <mergeCell ref="H23:I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14.140625" customWidth="1"/>
    <col min="5" max="5" width="36.5703125" customWidth="1"/>
    <col min="6" max="8" width="14.140625" customWidth="1"/>
    <col min="9" max="9" width="28.28515625" customWidth="1"/>
    <col min="10" max="12" width="14.140625" customWidth="1"/>
    <col min="13" max="13" width="36.5703125" customWidth="1"/>
    <col min="14" max="16" width="14.140625" customWidth="1"/>
    <col min="17" max="17" width="28.28515625" customWidth="1"/>
    <col min="18" max="18" width="14.140625" customWidth="1"/>
  </cols>
  <sheetData>
    <row r="1" spans="1:18" ht="15" customHeight="1" x14ac:dyDescent="0.25">
      <c r="A1" s="8" t="s">
        <v>6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617</v>
      </c>
      <c r="B3" s="56" t="s">
        <v>7</v>
      </c>
      <c r="C3" s="56"/>
      <c r="D3" s="56"/>
      <c r="E3" s="56"/>
      <c r="F3" s="56"/>
      <c r="G3" s="56"/>
      <c r="H3" s="56"/>
      <c r="I3" s="56"/>
      <c r="J3" s="56"/>
      <c r="K3" s="56"/>
      <c r="L3" s="56"/>
      <c r="M3" s="56"/>
      <c r="N3" s="56"/>
      <c r="O3" s="56"/>
      <c r="P3" s="56"/>
      <c r="Q3" s="56"/>
      <c r="R3" s="56"/>
    </row>
    <row r="4" spans="1:18" ht="15" customHeight="1" x14ac:dyDescent="0.25">
      <c r="A4" s="14" t="s">
        <v>616</v>
      </c>
      <c r="B4" s="56" t="s">
        <v>7</v>
      </c>
      <c r="C4" s="56"/>
      <c r="D4" s="56"/>
      <c r="E4" s="56"/>
      <c r="F4" s="56"/>
      <c r="G4" s="56"/>
      <c r="H4" s="56"/>
      <c r="I4" s="56"/>
      <c r="J4" s="56"/>
      <c r="K4" s="56"/>
      <c r="L4" s="56"/>
      <c r="M4" s="56"/>
      <c r="N4" s="56"/>
      <c r="O4" s="56"/>
      <c r="P4" s="56"/>
      <c r="Q4" s="56"/>
      <c r="R4" s="56"/>
    </row>
    <row r="5" spans="1:18" x14ac:dyDescent="0.25">
      <c r="A5" s="14"/>
      <c r="B5" s="57" t="s">
        <v>618</v>
      </c>
      <c r="C5" s="57"/>
      <c r="D5" s="57"/>
      <c r="E5" s="57"/>
      <c r="F5" s="57"/>
      <c r="G5" s="57"/>
      <c r="H5" s="57"/>
      <c r="I5" s="57"/>
      <c r="J5" s="57"/>
      <c r="K5" s="57"/>
      <c r="L5" s="57"/>
      <c r="M5" s="57"/>
      <c r="N5" s="57"/>
      <c r="O5" s="57"/>
      <c r="P5" s="57"/>
      <c r="Q5" s="57"/>
      <c r="R5" s="57"/>
    </row>
    <row r="6" spans="1:18" ht="25.5" customHeight="1" x14ac:dyDescent="0.25">
      <c r="A6" s="14"/>
      <c r="B6" s="58" t="s">
        <v>619</v>
      </c>
      <c r="C6" s="58"/>
      <c r="D6" s="58"/>
      <c r="E6" s="58"/>
      <c r="F6" s="58"/>
      <c r="G6" s="58"/>
      <c r="H6" s="58"/>
      <c r="I6" s="58"/>
      <c r="J6" s="58"/>
      <c r="K6" s="58"/>
      <c r="L6" s="58"/>
      <c r="M6" s="58"/>
      <c r="N6" s="58"/>
      <c r="O6" s="58"/>
      <c r="P6" s="58"/>
      <c r="Q6" s="58"/>
      <c r="R6" s="58"/>
    </row>
    <row r="7" spans="1:18" x14ac:dyDescent="0.25">
      <c r="A7" s="14"/>
      <c r="B7" s="58" t="s">
        <v>620</v>
      </c>
      <c r="C7" s="58"/>
      <c r="D7" s="58"/>
      <c r="E7" s="58"/>
      <c r="F7" s="58"/>
      <c r="G7" s="58"/>
      <c r="H7" s="58"/>
      <c r="I7" s="58"/>
      <c r="J7" s="58"/>
      <c r="K7" s="58"/>
      <c r="L7" s="58"/>
      <c r="M7" s="58"/>
      <c r="N7" s="58"/>
      <c r="O7" s="58"/>
      <c r="P7" s="58"/>
      <c r="Q7" s="58"/>
      <c r="R7" s="58"/>
    </row>
    <row r="8" spans="1:18" ht="15.75" x14ac:dyDescent="0.25">
      <c r="A8" s="14"/>
      <c r="B8" s="59"/>
      <c r="C8" s="59"/>
      <c r="D8" s="59"/>
      <c r="E8" s="59"/>
      <c r="F8" s="59"/>
      <c r="G8" s="59"/>
      <c r="H8" s="59"/>
      <c r="I8" s="59"/>
      <c r="J8" s="59"/>
      <c r="K8" s="59"/>
      <c r="L8" s="59"/>
      <c r="M8" s="59"/>
      <c r="N8" s="59"/>
      <c r="O8" s="59"/>
      <c r="P8" s="59"/>
      <c r="Q8" s="59"/>
      <c r="R8" s="59"/>
    </row>
    <row r="9" spans="1:18" x14ac:dyDescent="0.25">
      <c r="A9" s="14"/>
      <c r="B9" s="13"/>
      <c r="C9" s="13"/>
      <c r="D9" s="13"/>
      <c r="E9" s="13"/>
      <c r="F9" s="13"/>
      <c r="G9" s="13"/>
      <c r="H9" s="13"/>
      <c r="I9" s="13"/>
      <c r="J9" s="13"/>
      <c r="K9" s="13"/>
      <c r="L9" s="13"/>
      <c r="M9" s="13"/>
      <c r="N9" s="13"/>
      <c r="O9" s="13"/>
      <c r="P9" s="13"/>
      <c r="Q9" s="13"/>
      <c r="R9" s="13"/>
    </row>
    <row r="10" spans="1:18" ht="15.75" thickBot="1" x14ac:dyDescent="0.3">
      <c r="A10" s="14"/>
      <c r="B10" s="21"/>
      <c r="C10" s="21" t="s">
        <v>236</v>
      </c>
      <c r="D10" s="72" t="s">
        <v>575</v>
      </c>
      <c r="E10" s="72"/>
      <c r="F10" s="72"/>
      <c r="G10" s="72"/>
      <c r="H10" s="72"/>
      <c r="I10" s="72"/>
      <c r="J10" s="21"/>
      <c r="K10" s="21" t="s">
        <v>236</v>
      </c>
      <c r="L10" s="72" t="s">
        <v>576</v>
      </c>
      <c r="M10" s="72"/>
      <c r="N10" s="72"/>
      <c r="O10" s="72"/>
      <c r="P10" s="72"/>
      <c r="Q10" s="72"/>
      <c r="R10" s="21"/>
    </row>
    <row r="11" spans="1:18" ht="15.75" thickBot="1" x14ac:dyDescent="0.3">
      <c r="A11" s="14"/>
      <c r="B11" s="21"/>
      <c r="C11" s="21" t="s">
        <v>236</v>
      </c>
      <c r="D11" s="73" t="s">
        <v>577</v>
      </c>
      <c r="E11" s="73"/>
      <c r="F11" s="21"/>
      <c r="G11" s="21" t="s">
        <v>236</v>
      </c>
      <c r="H11" s="73" t="s">
        <v>578</v>
      </c>
      <c r="I11" s="73"/>
      <c r="J11" s="21"/>
      <c r="K11" s="21" t="s">
        <v>236</v>
      </c>
      <c r="L11" s="73" t="s">
        <v>577</v>
      </c>
      <c r="M11" s="73"/>
      <c r="N11" s="21"/>
      <c r="O11" s="21" t="s">
        <v>236</v>
      </c>
      <c r="P11" s="73" t="s">
        <v>578</v>
      </c>
      <c r="Q11" s="73"/>
      <c r="R11" s="21"/>
    </row>
    <row r="12" spans="1:18" x14ac:dyDescent="0.25">
      <c r="A12" s="14"/>
      <c r="B12" s="21"/>
      <c r="C12" s="21" t="s">
        <v>236</v>
      </c>
      <c r="D12" s="71" t="s">
        <v>303</v>
      </c>
      <c r="E12" s="71"/>
      <c r="F12" s="71"/>
      <c r="G12" s="71"/>
      <c r="H12" s="71"/>
      <c r="I12" s="71"/>
      <c r="J12" s="71"/>
      <c r="K12" s="71"/>
      <c r="L12" s="71"/>
      <c r="M12" s="71"/>
      <c r="N12" s="71"/>
      <c r="O12" s="71"/>
      <c r="P12" s="71"/>
      <c r="Q12" s="71"/>
      <c r="R12" s="21"/>
    </row>
    <row r="13" spans="1:18" x14ac:dyDescent="0.25">
      <c r="A13" s="14"/>
      <c r="B13" s="65" t="s">
        <v>579</v>
      </c>
      <c r="C13" s="24" t="s">
        <v>236</v>
      </c>
      <c r="D13" s="24" t="s">
        <v>240</v>
      </c>
      <c r="E13" s="30">
        <v>116075</v>
      </c>
      <c r="F13" s="32" t="s">
        <v>236</v>
      </c>
      <c r="G13" s="24" t="s">
        <v>236</v>
      </c>
      <c r="H13" s="32" t="s">
        <v>240</v>
      </c>
      <c r="I13" s="53" t="s">
        <v>306</v>
      </c>
      <c r="J13" s="32" t="s">
        <v>236</v>
      </c>
      <c r="K13" s="24" t="s">
        <v>236</v>
      </c>
      <c r="L13" s="24" t="s">
        <v>240</v>
      </c>
      <c r="M13" s="30">
        <v>75257</v>
      </c>
      <c r="N13" s="32" t="s">
        <v>236</v>
      </c>
      <c r="O13" s="24" t="s">
        <v>236</v>
      </c>
      <c r="P13" s="32" t="s">
        <v>240</v>
      </c>
      <c r="Q13" s="53" t="s">
        <v>306</v>
      </c>
      <c r="R13" s="32" t="s">
        <v>236</v>
      </c>
    </row>
    <row r="14" spans="1:18" x14ac:dyDescent="0.25">
      <c r="A14" s="14"/>
      <c r="B14" s="38" t="s">
        <v>621</v>
      </c>
      <c r="C14" s="13" t="s">
        <v>236</v>
      </c>
      <c r="D14" s="20"/>
      <c r="E14" s="64" t="s">
        <v>306</v>
      </c>
      <c r="F14" s="20" t="s">
        <v>236</v>
      </c>
      <c r="G14" s="13" t="s">
        <v>236</v>
      </c>
      <c r="H14" s="20"/>
      <c r="I14" s="64" t="s">
        <v>306</v>
      </c>
      <c r="J14" s="20" t="s">
        <v>236</v>
      </c>
      <c r="K14" s="13" t="s">
        <v>236</v>
      </c>
      <c r="L14" s="13"/>
      <c r="M14" s="27">
        <v>40000</v>
      </c>
      <c r="N14" s="20" t="s">
        <v>236</v>
      </c>
      <c r="O14" s="13" t="s">
        <v>236</v>
      </c>
      <c r="P14" s="20"/>
      <c r="Q14" s="64" t="s">
        <v>306</v>
      </c>
      <c r="R14" s="20" t="s">
        <v>236</v>
      </c>
    </row>
    <row r="15" spans="1:18" ht="15.75" thickBot="1" x14ac:dyDescent="0.3">
      <c r="A15" s="14"/>
      <c r="B15" s="65" t="s">
        <v>622</v>
      </c>
      <c r="C15" s="24" t="s">
        <v>236</v>
      </c>
      <c r="D15" s="24"/>
      <c r="E15" s="30">
        <v>1038</v>
      </c>
      <c r="F15" s="32" t="s">
        <v>236</v>
      </c>
      <c r="G15" s="24" t="s">
        <v>236</v>
      </c>
      <c r="H15" s="32"/>
      <c r="I15" s="53" t="s">
        <v>306</v>
      </c>
      <c r="J15" s="32" t="s">
        <v>236</v>
      </c>
      <c r="K15" s="24" t="s">
        <v>236</v>
      </c>
      <c r="L15" s="24"/>
      <c r="M15" s="30">
        <v>1856</v>
      </c>
      <c r="N15" s="32" t="s">
        <v>236</v>
      </c>
      <c r="O15" s="24" t="s">
        <v>236</v>
      </c>
      <c r="P15" s="32"/>
      <c r="Q15" s="53" t="s">
        <v>306</v>
      </c>
      <c r="R15" s="32" t="s">
        <v>236</v>
      </c>
    </row>
    <row r="16" spans="1:18" x14ac:dyDescent="0.25">
      <c r="A16" s="14"/>
      <c r="B16" s="33"/>
      <c r="C16" s="33" t="s">
        <v>236</v>
      </c>
      <c r="D16" s="34"/>
      <c r="E16" s="34"/>
      <c r="F16" s="33"/>
      <c r="G16" s="33" t="s">
        <v>236</v>
      </c>
      <c r="H16" s="34"/>
      <c r="I16" s="34"/>
      <c r="J16" s="33"/>
      <c r="K16" s="33" t="s">
        <v>236</v>
      </c>
      <c r="L16" s="34"/>
      <c r="M16" s="34"/>
      <c r="N16" s="33"/>
      <c r="O16" s="33" t="s">
        <v>236</v>
      </c>
      <c r="P16" s="34"/>
      <c r="Q16" s="34"/>
      <c r="R16" s="33"/>
    </row>
    <row r="17" spans="1:18" ht="15.75" thickBot="1" x14ac:dyDescent="0.3">
      <c r="A17" s="14"/>
      <c r="B17" s="25" t="s">
        <v>597</v>
      </c>
      <c r="C17" s="21" t="s">
        <v>236</v>
      </c>
      <c r="D17" s="13" t="s">
        <v>240</v>
      </c>
      <c r="E17" s="27">
        <v>117113</v>
      </c>
      <c r="F17" s="20" t="s">
        <v>236</v>
      </c>
      <c r="G17" s="21" t="s">
        <v>236</v>
      </c>
      <c r="H17" s="20" t="s">
        <v>240</v>
      </c>
      <c r="I17" s="64" t="s">
        <v>306</v>
      </c>
      <c r="J17" s="20" t="s">
        <v>236</v>
      </c>
      <c r="K17" s="21" t="s">
        <v>236</v>
      </c>
      <c r="L17" s="13" t="s">
        <v>240</v>
      </c>
      <c r="M17" s="27">
        <v>117113</v>
      </c>
      <c r="N17" s="20" t="s">
        <v>236</v>
      </c>
      <c r="O17" s="21" t="s">
        <v>236</v>
      </c>
      <c r="P17" s="20" t="s">
        <v>240</v>
      </c>
      <c r="Q17" s="64" t="s">
        <v>306</v>
      </c>
      <c r="R17" s="20" t="s">
        <v>236</v>
      </c>
    </row>
    <row r="18" spans="1:18" ht="15.75" thickTop="1" x14ac:dyDescent="0.25">
      <c r="A18" s="14"/>
      <c r="B18" s="33"/>
      <c r="C18" s="33" t="s">
        <v>236</v>
      </c>
      <c r="D18" s="44"/>
      <c r="E18" s="44"/>
      <c r="F18" s="33"/>
      <c r="G18" s="33" t="s">
        <v>236</v>
      </c>
      <c r="H18" s="44"/>
      <c r="I18" s="44"/>
      <c r="J18" s="33"/>
      <c r="K18" s="33" t="s">
        <v>236</v>
      </c>
      <c r="L18" s="44"/>
      <c r="M18" s="44"/>
      <c r="N18" s="33"/>
      <c r="O18" s="33" t="s">
        <v>236</v>
      </c>
      <c r="P18" s="44"/>
      <c r="Q18" s="44"/>
    </row>
  </sheetData>
  <mergeCells count="17">
    <mergeCell ref="B8:R8"/>
    <mergeCell ref="D12:Q12"/>
    <mergeCell ref="A1:A2"/>
    <mergeCell ref="B1:R1"/>
    <mergeCell ref="B2:R2"/>
    <mergeCell ref="B3:R3"/>
    <mergeCell ref="A4:A18"/>
    <mergeCell ref="B4:R4"/>
    <mergeCell ref="B5:R5"/>
    <mergeCell ref="B6:R6"/>
    <mergeCell ref="B7:R7"/>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4" width="12.140625" customWidth="1"/>
    <col min="5" max="5" width="36.5703125" customWidth="1"/>
    <col min="6" max="8" width="12.140625" customWidth="1"/>
    <col min="9" max="9" width="35.42578125" customWidth="1"/>
    <col min="10" max="10" width="13" customWidth="1"/>
    <col min="11" max="12" width="12.140625" customWidth="1"/>
    <col min="13" max="13" width="36.5703125" customWidth="1"/>
    <col min="14" max="16" width="12.140625" customWidth="1"/>
    <col min="17" max="17" width="31.7109375" customWidth="1"/>
    <col min="18" max="18" width="12.140625" customWidth="1"/>
  </cols>
  <sheetData>
    <row r="1" spans="1:18" ht="15" customHeight="1" x14ac:dyDescent="0.25">
      <c r="A1" s="8" t="s">
        <v>6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624</v>
      </c>
      <c r="B3" s="56" t="s">
        <v>7</v>
      </c>
      <c r="C3" s="56"/>
      <c r="D3" s="56"/>
      <c r="E3" s="56"/>
      <c r="F3" s="56"/>
      <c r="G3" s="56"/>
      <c r="H3" s="56"/>
      <c r="I3" s="56"/>
      <c r="J3" s="56"/>
      <c r="K3" s="56"/>
      <c r="L3" s="56"/>
      <c r="M3" s="56"/>
      <c r="N3" s="56"/>
      <c r="O3" s="56"/>
      <c r="P3" s="56"/>
      <c r="Q3" s="56"/>
      <c r="R3" s="56"/>
    </row>
    <row r="4" spans="1:18" ht="15" customHeight="1" x14ac:dyDescent="0.25">
      <c r="A4" s="14" t="s">
        <v>623</v>
      </c>
      <c r="B4" s="56" t="s">
        <v>7</v>
      </c>
      <c r="C4" s="56"/>
      <c r="D4" s="56"/>
      <c r="E4" s="56"/>
      <c r="F4" s="56"/>
      <c r="G4" s="56"/>
      <c r="H4" s="56"/>
      <c r="I4" s="56"/>
      <c r="J4" s="56"/>
      <c r="K4" s="56"/>
      <c r="L4" s="56"/>
      <c r="M4" s="56"/>
      <c r="N4" s="56"/>
      <c r="O4" s="56"/>
      <c r="P4" s="56"/>
      <c r="Q4" s="56"/>
      <c r="R4" s="56"/>
    </row>
    <row r="5" spans="1:18" x14ac:dyDescent="0.25">
      <c r="A5" s="14"/>
      <c r="B5" s="57" t="s">
        <v>625</v>
      </c>
      <c r="C5" s="57"/>
      <c r="D5" s="57"/>
      <c r="E5" s="57"/>
      <c r="F5" s="57"/>
      <c r="G5" s="57"/>
      <c r="H5" s="57"/>
      <c r="I5" s="57"/>
      <c r="J5" s="57"/>
      <c r="K5" s="57"/>
      <c r="L5" s="57"/>
      <c r="M5" s="57"/>
      <c r="N5" s="57"/>
      <c r="O5" s="57"/>
      <c r="P5" s="57"/>
      <c r="Q5" s="57"/>
      <c r="R5" s="57"/>
    </row>
    <row r="6" spans="1:18" ht="51" customHeight="1" x14ac:dyDescent="0.25">
      <c r="A6" s="14"/>
      <c r="B6" s="58" t="s">
        <v>626</v>
      </c>
      <c r="C6" s="58"/>
      <c r="D6" s="58"/>
      <c r="E6" s="58"/>
      <c r="F6" s="58"/>
      <c r="G6" s="58"/>
      <c r="H6" s="58"/>
      <c r="I6" s="58"/>
      <c r="J6" s="58"/>
      <c r="K6" s="58"/>
      <c r="L6" s="58"/>
      <c r="M6" s="58"/>
      <c r="N6" s="58"/>
      <c r="O6" s="58"/>
      <c r="P6" s="58"/>
      <c r="Q6" s="58"/>
      <c r="R6" s="58"/>
    </row>
    <row r="7" spans="1:18" ht="25.5" customHeight="1" x14ac:dyDescent="0.25">
      <c r="A7" s="14"/>
      <c r="B7" s="58" t="s">
        <v>627</v>
      </c>
      <c r="C7" s="58"/>
      <c r="D7" s="58"/>
      <c r="E7" s="58"/>
      <c r="F7" s="58"/>
      <c r="G7" s="58"/>
      <c r="H7" s="58"/>
      <c r="I7" s="58"/>
      <c r="J7" s="58"/>
      <c r="K7" s="58"/>
      <c r="L7" s="58"/>
      <c r="M7" s="58"/>
      <c r="N7" s="58"/>
      <c r="O7" s="58"/>
      <c r="P7" s="58"/>
      <c r="Q7" s="58"/>
      <c r="R7" s="58"/>
    </row>
    <row r="8" spans="1:18" x14ac:dyDescent="0.25">
      <c r="A8" s="14"/>
      <c r="B8" s="60"/>
      <c r="C8" s="60"/>
      <c r="D8" s="60"/>
      <c r="E8" s="60"/>
      <c r="F8" s="60"/>
      <c r="G8" s="60"/>
      <c r="H8" s="60"/>
      <c r="I8" s="60"/>
      <c r="J8" s="60"/>
      <c r="K8" s="60"/>
      <c r="L8" s="60"/>
      <c r="M8" s="60"/>
      <c r="N8" s="60"/>
      <c r="O8" s="60"/>
      <c r="P8" s="60"/>
      <c r="Q8" s="60"/>
      <c r="R8" s="60"/>
    </row>
    <row r="9" spans="1:18" x14ac:dyDescent="0.25">
      <c r="A9" s="14"/>
      <c r="B9" s="58" t="s">
        <v>628</v>
      </c>
      <c r="C9" s="58"/>
      <c r="D9" s="58"/>
      <c r="E9" s="58"/>
      <c r="F9" s="58"/>
      <c r="G9" s="58"/>
      <c r="H9" s="58"/>
      <c r="I9" s="58"/>
      <c r="J9" s="58"/>
      <c r="K9" s="58"/>
      <c r="L9" s="58"/>
      <c r="M9" s="58"/>
      <c r="N9" s="58"/>
      <c r="O9" s="58"/>
      <c r="P9" s="58"/>
      <c r="Q9" s="58"/>
      <c r="R9" s="58"/>
    </row>
    <row r="10" spans="1:18" ht="15.75" x14ac:dyDescent="0.25">
      <c r="A10" s="14"/>
      <c r="B10" s="59"/>
      <c r="C10" s="59"/>
      <c r="D10" s="59"/>
      <c r="E10" s="59"/>
      <c r="F10" s="59"/>
      <c r="G10" s="59"/>
      <c r="H10" s="59"/>
      <c r="I10" s="59"/>
      <c r="J10" s="59"/>
      <c r="K10" s="59"/>
      <c r="L10" s="59"/>
      <c r="M10" s="59"/>
      <c r="N10" s="59"/>
      <c r="O10" s="59"/>
      <c r="P10" s="59"/>
      <c r="Q10" s="59"/>
      <c r="R10" s="59"/>
    </row>
    <row r="11" spans="1:18" x14ac:dyDescent="0.25">
      <c r="A11" s="14"/>
      <c r="B11" s="13"/>
      <c r="C11" s="13"/>
      <c r="D11" s="13"/>
      <c r="E11" s="13"/>
      <c r="F11" s="13"/>
      <c r="G11" s="13"/>
      <c r="H11" s="13"/>
      <c r="I11" s="13"/>
      <c r="J11" s="13"/>
      <c r="K11" s="13"/>
      <c r="L11" s="13"/>
      <c r="M11" s="13"/>
      <c r="N11" s="13"/>
      <c r="O11" s="13"/>
      <c r="P11" s="13"/>
      <c r="Q11" s="13"/>
      <c r="R11" s="13"/>
    </row>
    <row r="12" spans="1:18" ht="15.75" thickBot="1" x14ac:dyDescent="0.3">
      <c r="A12" s="14"/>
      <c r="B12" s="62" t="s">
        <v>300</v>
      </c>
      <c r="C12" s="21" t="s">
        <v>236</v>
      </c>
      <c r="D12" s="72" t="s">
        <v>629</v>
      </c>
      <c r="E12" s="72"/>
      <c r="F12" s="72"/>
      <c r="G12" s="72"/>
      <c r="H12" s="72"/>
      <c r="I12" s="72"/>
      <c r="J12" s="21"/>
      <c r="K12" s="21" t="s">
        <v>236</v>
      </c>
      <c r="L12" s="72" t="s">
        <v>630</v>
      </c>
      <c r="M12" s="72"/>
      <c r="N12" s="72"/>
      <c r="O12" s="72"/>
      <c r="P12" s="72"/>
      <c r="Q12" s="72"/>
      <c r="R12" s="21"/>
    </row>
    <row r="13" spans="1:18" ht="15.75" thickBot="1" x14ac:dyDescent="0.3">
      <c r="A13" s="14"/>
      <c r="B13" s="21"/>
      <c r="C13" s="21" t="s">
        <v>236</v>
      </c>
      <c r="D13" s="73" t="s">
        <v>631</v>
      </c>
      <c r="E13" s="73"/>
      <c r="F13" s="21"/>
      <c r="G13" s="21" t="s">
        <v>236</v>
      </c>
      <c r="H13" s="73" t="s">
        <v>632</v>
      </c>
      <c r="I13" s="73"/>
      <c r="J13" s="21"/>
      <c r="K13" s="21" t="s">
        <v>236</v>
      </c>
      <c r="L13" s="73" t="s">
        <v>631</v>
      </c>
      <c r="M13" s="73"/>
      <c r="N13" s="21"/>
      <c r="O13" s="21" t="s">
        <v>236</v>
      </c>
      <c r="P13" s="73" t="s">
        <v>632</v>
      </c>
      <c r="Q13" s="73"/>
      <c r="R13" s="21"/>
    </row>
    <row r="14" spans="1:18" x14ac:dyDescent="0.25">
      <c r="A14" s="14"/>
      <c r="B14" s="21"/>
      <c r="C14" s="21" t="s">
        <v>236</v>
      </c>
      <c r="D14" s="71" t="s">
        <v>303</v>
      </c>
      <c r="E14" s="71"/>
      <c r="F14" s="71"/>
      <c r="G14" s="71"/>
      <c r="H14" s="71"/>
      <c r="I14" s="71"/>
      <c r="J14" s="71"/>
      <c r="K14" s="71"/>
      <c r="L14" s="71"/>
      <c r="M14" s="71"/>
      <c r="N14" s="71"/>
      <c r="O14" s="71"/>
      <c r="P14" s="71"/>
      <c r="Q14" s="71"/>
      <c r="R14" s="21"/>
    </row>
    <row r="15" spans="1:18" ht="25.5" x14ac:dyDescent="0.25">
      <c r="A15" s="14"/>
      <c r="B15" s="65" t="s">
        <v>633</v>
      </c>
      <c r="C15" s="24" t="s">
        <v>236</v>
      </c>
      <c r="D15" s="24"/>
      <c r="E15" s="24"/>
      <c r="F15" s="24"/>
      <c r="G15" s="24" t="s">
        <v>236</v>
      </c>
      <c r="H15" s="24"/>
      <c r="I15" s="24"/>
      <c r="J15" s="24"/>
      <c r="K15" s="24" t="s">
        <v>236</v>
      </c>
      <c r="L15" s="24"/>
      <c r="M15" s="24"/>
      <c r="N15" s="24"/>
      <c r="O15" s="24" t="s">
        <v>236</v>
      </c>
      <c r="P15" s="24"/>
      <c r="Q15" s="24"/>
      <c r="R15" s="24"/>
    </row>
    <row r="16" spans="1:18" ht="25.5" x14ac:dyDescent="0.25">
      <c r="A16" s="14"/>
      <c r="B16" s="38" t="s">
        <v>634</v>
      </c>
      <c r="C16" s="13" t="s">
        <v>236</v>
      </c>
      <c r="D16" s="13" t="s">
        <v>240</v>
      </c>
      <c r="E16" s="27">
        <v>292497</v>
      </c>
      <c r="F16" s="20" t="s">
        <v>236</v>
      </c>
      <c r="G16" s="13" t="s">
        <v>236</v>
      </c>
      <c r="H16" s="13" t="s">
        <v>240</v>
      </c>
      <c r="I16" s="27">
        <v>8607</v>
      </c>
      <c r="J16" s="20" t="s">
        <v>236</v>
      </c>
      <c r="K16" s="13" t="s">
        <v>236</v>
      </c>
      <c r="L16" s="13" t="s">
        <v>240</v>
      </c>
      <c r="M16" s="27">
        <v>33236</v>
      </c>
      <c r="N16" s="20" t="s">
        <v>236</v>
      </c>
      <c r="O16" s="13" t="s">
        <v>236</v>
      </c>
      <c r="P16" s="13" t="s">
        <v>240</v>
      </c>
      <c r="Q16" s="40">
        <v>270</v>
      </c>
      <c r="R16" s="20" t="s">
        <v>236</v>
      </c>
    </row>
    <row r="17" spans="1:18" ht="26.25" thickBot="1" x14ac:dyDescent="0.3">
      <c r="A17" s="14"/>
      <c r="B17" s="65" t="s">
        <v>635</v>
      </c>
      <c r="C17" s="24" t="s">
        <v>236</v>
      </c>
      <c r="D17" s="32"/>
      <c r="E17" s="53" t="s">
        <v>306</v>
      </c>
      <c r="F17" s="32" t="s">
        <v>236</v>
      </c>
      <c r="G17" s="24" t="s">
        <v>236</v>
      </c>
      <c r="H17" s="32"/>
      <c r="I17" s="53" t="s">
        <v>306</v>
      </c>
      <c r="J17" s="32" t="s">
        <v>236</v>
      </c>
      <c r="K17" s="24" t="s">
        <v>236</v>
      </c>
      <c r="L17" s="24"/>
      <c r="M17" s="30">
        <v>325733</v>
      </c>
      <c r="N17" s="32" t="s">
        <v>236</v>
      </c>
      <c r="O17" s="24" t="s">
        <v>236</v>
      </c>
      <c r="P17" s="24"/>
      <c r="Q17" s="30">
        <v>8337</v>
      </c>
      <c r="R17" s="32" t="s">
        <v>236</v>
      </c>
    </row>
    <row r="18" spans="1:18" x14ac:dyDescent="0.25">
      <c r="A18" s="14"/>
      <c r="B18" s="33"/>
      <c r="C18" s="33" t="s">
        <v>236</v>
      </c>
      <c r="D18" s="34"/>
      <c r="E18" s="34"/>
      <c r="F18" s="33"/>
      <c r="G18" s="33" t="s">
        <v>236</v>
      </c>
      <c r="H18" s="34"/>
      <c r="I18" s="34"/>
      <c r="J18" s="33"/>
      <c r="K18" s="33" t="s">
        <v>236</v>
      </c>
      <c r="L18" s="34"/>
      <c r="M18" s="34"/>
      <c r="N18" s="33"/>
      <c r="O18" s="33" t="s">
        <v>236</v>
      </c>
      <c r="P18" s="34"/>
      <c r="Q18" s="34"/>
      <c r="R18" s="33"/>
    </row>
    <row r="19" spans="1:18" ht="15.75" thickBot="1" x14ac:dyDescent="0.3">
      <c r="A19" s="14"/>
      <c r="B19" s="25" t="s">
        <v>636</v>
      </c>
      <c r="C19" s="21" t="s">
        <v>236</v>
      </c>
      <c r="D19" s="13" t="s">
        <v>240</v>
      </c>
      <c r="E19" s="27">
        <v>292497</v>
      </c>
      <c r="F19" s="20" t="s">
        <v>236</v>
      </c>
      <c r="G19" s="21" t="s">
        <v>236</v>
      </c>
      <c r="H19" s="13" t="s">
        <v>240</v>
      </c>
      <c r="I19" s="27">
        <v>8607</v>
      </c>
      <c r="J19" s="20" t="s">
        <v>236</v>
      </c>
      <c r="K19" s="21" t="s">
        <v>236</v>
      </c>
      <c r="L19" s="13" t="s">
        <v>240</v>
      </c>
      <c r="M19" s="27">
        <v>358969</v>
      </c>
      <c r="N19" s="20" t="s">
        <v>236</v>
      </c>
      <c r="O19" s="21" t="s">
        <v>236</v>
      </c>
      <c r="P19" s="13" t="s">
        <v>240</v>
      </c>
      <c r="Q19" s="27">
        <v>8607</v>
      </c>
      <c r="R19" s="20" t="s">
        <v>236</v>
      </c>
    </row>
    <row r="20" spans="1:18" ht="15.75" thickTop="1" x14ac:dyDescent="0.25">
      <c r="A20" s="14"/>
      <c r="B20" s="33"/>
      <c r="C20" s="33" t="s">
        <v>236</v>
      </c>
      <c r="D20" s="44"/>
      <c r="E20" s="44"/>
      <c r="F20" s="33"/>
      <c r="G20" s="33" t="s">
        <v>236</v>
      </c>
      <c r="H20" s="44"/>
      <c r="I20" s="44"/>
      <c r="J20" s="33"/>
      <c r="K20" s="33" t="s">
        <v>236</v>
      </c>
      <c r="L20" s="44"/>
      <c r="M20" s="44"/>
      <c r="N20" s="33"/>
      <c r="O20" s="33" t="s">
        <v>236</v>
      </c>
      <c r="P20" s="44"/>
      <c r="Q20" s="44"/>
      <c r="R20" s="33"/>
    </row>
    <row r="21" spans="1:18" x14ac:dyDescent="0.25">
      <c r="A21" s="14"/>
      <c r="B21" s="33"/>
      <c r="C21" s="78"/>
      <c r="D21" s="78"/>
      <c r="E21" s="78"/>
      <c r="F21" s="78"/>
      <c r="G21" s="78"/>
      <c r="H21" s="78"/>
      <c r="I21" s="78"/>
      <c r="J21" s="78"/>
      <c r="K21" s="78"/>
      <c r="L21" s="78"/>
      <c r="M21" s="78"/>
      <c r="N21" s="78"/>
      <c r="O21" s="78"/>
      <c r="P21" s="78"/>
      <c r="Q21" s="78"/>
      <c r="R21" s="78"/>
    </row>
    <row r="22" spans="1:18" ht="15.75" thickBot="1" x14ac:dyDescent="0.3">
      <c r="A22" s="14"/>
      <c r="B22" s="62" t="s">
        <v>315</v>
      </c>
      <c r="C22" s="21" t="s">
        <v>236</v>
      </c>
      <c r="D22" s="72" t="s">
        <v>629</v>
      </c>
      <c r="E22" s="72"/>
      <c r="F22" s="72"/>
      <c r="G22" s="72"/>
      <c r="H22" s="72"/>
      <c r="I22" s="72"/>
      <c r="J22" s="21"/>
      <c r="K22" s="21" t="s">
        <v>236</v>
      </c>
      <c r="L22" s="72" t="s">
        <v>630</v>
      </c>
      <c r="M22" s="72"/>
      <c r="N22" s="72"/>
      <c r="O22" s="72"/>
      <c r="P22" s="72"/>
      <c r="Q22" s="72"/>
      <c r="R22" s="21"/>
    </row>
    <row r="23" spans="1:18" ht="15.75" thickBot="1" x14ac:dyDescent="0.3">
      <c r="A23" s="14"/>
      <c r="B23" s="21"/>
      <c r="C23" s="21" t="s">
        <v>236</v>
      </c>
      <c r="D23" s="73" t="s">
        <v>631</v>
      </c>
      <c r="E23" s="73"/>
      <c r="F23" s="21"/>
      <c r="G23" s="21" t="s">
        <v>236</v>
      </c>
      <c r="H23" s="73" t="s">
        <v>637</v>
      </c>
      <c r="I23" s="73"/>
      <c r="J23" s="21"/>
      <c r="K23" s="21" t="s">
        <v>236</v>
      </c>
      <c r="L23" s="73" t="s">
        <v>631</v>
      </c>
      <c r="M23" s="73"/>
      <c r="N23" s="21"/>
      <c r="O23" s="21" t="s">
        <v>236</v>
      </c>
      <c r="P23" s="73" t="s">
        <v>637</v>
      </c>
      <c r="Q23" s="73"/>
      <c r="R23" s="21"/>
    </row>
    <row r="24" spans="1:18" x14ac:dyDescent="0.25">
      <c r="A24" s="14"/>
      <c r="B24" s="21"/>
      <c r="C24" s="21" t="s">
        <v>236</v>
      </c>
      <c r="D24" s="71" t="s">
        <v>303</v>
      </c>
      <c r="E24" s="71"/>
      <c r="F24" s="71"/>
      <c r="G24" s="71"/>
      <c r="H24" s="71"/>
      <c r="I24" s="71"/>
      <c r="J24" s="71"/>
      <c r="K24" s="71"/>
      <c r="L24" s="71"/>
      <c r="M24" s="71"/>
      <c r="N24" s="71"/>
      <c r="O24" s="71"/>
      <c r="P24" s="71"/>
      <c r="Q24" s="71"/>
      <c r="R24" s="21"/>
    </row>
    <row r="25" spans="1:18" ht="25.5" x14ac:dyDescent="0.25">
      <c r="A25" s="14"/>
      <c r="B25" s="65" t="s">
        <v>633</v>
      </c>
      <c r="C25" s="24" t="s">
        <v>236</v>
      </c>
      <c r="D25" s="24"/>
      <c r="E25" s="24"/>
      <c r="F25" s="24"/>
      <c r="G25" s="24" t="s">
        <v>236</v>
      </c>
      <c r="H25" s="24"/>
      <c r="I25" s="24"/>
      <c r="J25" s="24"/>
      <c r="K25" s="24" t="s">
        <v>236</v>
      </c>
      <c r="L25" s="24"/>
      <c r="M25" s="24"/>
      <c r="N25" s="24"/>
      <c r="O25" s="24" t="s">
        <v>236</v>
      </c>
      <c r="P25" s="24"/>
      <c r="Q25" s="24"/>
      <c r="R25" s="24"/>
    </row>
    <row r="26" spans="1:18" ht="25.5" x14ac:dyDescent="0.25">
      <c r="A26" s="14"/>
      <c r="B26" s="38" t="s">
        <v>634</v>
      </c>
      <c r="C26" s="13" t="s">
        <v>236</v>
      </c>
      <c r="D26" s="13" t="s">
        <v>240</v>
      </c>
      <c r="E26" s="27">
        <v>126011</v>
      </c>
      <c r="F26" s="20" t="s">
        <v>236</v>
      </c>
      <c r="G26" s="13" t="s">
        <v>236</v>
      </c>
      <c r="H26" s="13" t="s">
        <v>240</v>
      </c>
      <c r="I26" s="27">
        <v>2660</v>
      </c>
      <c r="J26" s="20" t="s">
        <v>236</v>
      </c>
      <c r="K26" s="13" t="s">
        <v>236</v>
      </c>
      <c r="L26" s="13" t="s">
        <v>240</v>
      </c>
      <c r="M26" s="27">
        <v>43539</v>
      </c>
      <c r="N26" s="20" t="s">
        <v>236</v>
      </c>
      <c r="O26" s="13" t="s">
        <v>236</v>
      </c>
      <c r="P26" s="13" t="s">
        <v>240</v>
      </c>
      <c r="Q26" s="27">
        <v>1488</v>
      </c>
      <c r="R26" s="20" t="s">
        <v>236</v>
      </c>
    </row>
    <row r="27" spans="1:18" ht="26.25" thickBot="1" x14ac:dyDescent="0.3">
      <c r="A27" s="14"/>
      <c r="B27" s="65" t="s">
        <v>635</v>
      </c>
      <c r="C27" s="24" t="s">
        <v>236</v>
      </c>
      <c r="D27" s="32"/>
      <c r="E27" s="53" t="s">
        <v>306</v>
      </c>
      <c r="F27" s="32" t="s">
        <v>236</v>
      </c>
      <c r="G27" s="24" t="s">
        <v>236</v>
      </c>
      <c r="H27" s="32"/>
      <c r="I27" s="53" t="s">
        <v>306</v>
      </c>
      <c r="J27" s="32" t="s">
        <v>236</v>
      </c>
      <c r="K27" s="24" t="s">
        <v>236</v>
      </c>
      <c r="L27" s="24"/>
      <c r="M27" s="30">
        <v>169551</v>
      </c>
      <c r="N27" s="32" t="s">
        <v>236</v>
      </c>
      <c r="O27" s="24" t="s">
        <v>236</v>
      </c>
      <c r="P27" s="24"/>
      <c r="Q27" s="30">
        <v>1172</v>
      </c>
      <c r="R27" s="32" t="s">
        <v>236</v>
      </c>
    </row>
    <row r="28" spans="1:18" x14ac:dyDescent="0.25">
      <c r="A28" s="14"/>
      <c r="B28" s="33"/>
      <c r="C28" s="33" t="s">
        <v>236</v>
      </c>
      <c r="D28" s="34"/>
      <c r="E28" s="34"/>
      <c r="F28" s="33"/>
      <c r="G28" s="33" t="s">
        <v>236</v>
      </c>
      <c r="H28" s="34"/>
      <c r="I28" s="34"/>
      <c r="J28" s="33"/>
      <c r="K28" s="33" t="s">
        <v>236</v>
      </c>
      <c r="L28" s="34"/>
      <c r="M28" s="34"/>
      <c r="N28" s="33"/>
      <c r="O28" s="33" t="s">
        <v>236</v>
      </c>
      <c r="P28" s="34"/>
      <c r="Q28" s="34"/>
      <c r="R28" s="33"/>
    </row>
    <row r="29" spans="1:18" ht="15.75" thickBot="1" x14ac:dyDescent="0.3">
      <c r="A29" s="14"/>
      <c r="B29" s="25" t="s">
        <v>636</v>
      </c>
      <c r="C29" s="21" t="s">
        <v>236</v>
      </c>
      <c r="D29" s="13" t="s">
        <v>240</v>
      </c>
      <c r="E29" s="27">
        <v>126011</v>
      </c>
      <c r="F29" s="20" t="s">
        <v>236</v>
      </c>
      <c r="G29" s="21" t="s">
        <v>236</v>
      </c>
      <c r="H29" s="13" t="s">
        <v>240</v>
      </c>
      <c r="I29" s="27">
        <v>2660</v>
      </c>
      <c r="J29" s="20" t="s">
        <v>236</v>
      </c>
      <c r="K29" s="21" t="s">
        <v>236</v>
      </c>
      <c r="L29" s="13" t="s">
        <v>240</v>
      </c>
      <c r="M29" s="27">
        <v>213090</v>
      </c>
      <c r="N29" s="20" t="s">
        <v>236</v>
      </c>
      <c r="O29" s="21" t="s">
        <v>236</v>
      </c>
      <c r="P29" s="13" t="s">
        <v>240</v>
      </c>
      <c r="Q29" s="27">
        <v>2660</v>
      </c>
      <c r="R29" s="20" t="s">
        <v>236</v>
      </c>
    </row>
    <row r="30" spans="1:18" ht="15.75" thickTop="1" x14ac:dyDescent="0.25">
      <c r="A30" s="14"/>
      <c r="B30" s="33"/>
      <c r="C30" s="33" t="s">
        <v>236</v>
      </c>
      <c r="D30" s="44"/>
      <c r="E30" s="44"/>
      <c r="F30" s="33"/>
      <c r="G30" s="33" t="s">
        <v>236</v>
      </c>
      <c r="H30" s="44"/>
      <c r="I30" s="44"/>
      <c r="J30" s="33"/>
      <c r="K30" s="33" t="s">
        <v>236</v>
      </c>
      <c r="L30" s="44"/>
      <c r="M30" s="44"/>
      <c r="N30" s="33"/>
      <c r="O30" s="33" t="s">
        <v>236</v>
      </c>
      <c r="P30" s="44"/>
      <c r="Q30" s="44"/>
      <c r="R30" s="33"/>
    </row>
    <row r="31" spans="1:18" x14ac:dyDescent="0.25">
      <c r="A31" s="14"/>
      <c r="B31" s="58" t="s">
        <v>638</v>
      </c>
      <c r="C31" s="58"/>
      <c r="D31" s="58"/>
      <c r="E31" s="58"/>
      <c r="F31" s="58"/>
      <c r="G31" s="58"/>
      <c r="H31" s="58"/>
      <c r="I31" s="58"/>
      <c r="J31" s="58"/>
      <c r="K31" s="58"/>
      <c r="L31" s="58"/>
      <c r="M31" s="58"/>
      <c r="N31" s="58"/>
      <c r="O31" s="58"/>
      <c r="P31" s="58"/>
      <c r="Q31" s="58"/>
      <c r="R31" s="58"/>
    </row>
    <row r="32" spans="1:18" ht="15.75" x14ac:dyDescent="0.25">
      <c r="A32" s="14"/>
      <c r="B32" s="59"/>
      <c r="C32" s="59"/>
      <c r="D32" s="59"/>
      <c r="E32" s="59"/>
      <c r="F32" s="59"/>
      <c r="G32" s="59"/>
      <c r="H32" s="59"/>
      <c r="I32" s="59"/>
      <c r="J32" s="59"/>
      <c r="K32" s="59"/>
      <c r="L32" s="59"/>
      <c r="M32" s="59"/>
      <c r="N32" s="59"/>
      <c r="O32" s="59"/>
      <c r="P32" s="59"/>
      <c r="Q32" s="59"/>
      <c r="R32" s="59"/>
    </row>
    <row r="33" spans="1:14" x14ac:dyDescent="0.25">
      <c r="A33" s="14"/>
      <c r="B33" s="13"/>
      <c r="C33" s="13"/>
      <c r="D33" s="13"/>
      <c r="E33" s="13"/>
      <c r="F33" s="13"/>
      <c r="G33" s="13"/>
      <c r="H33" s="13"/>
      <c r="I33" s="13"/>
      <c r="J33" s="13"/>
      <c r="K33" s="13"/>
      <c r="L33" s="13"/>
      <c r="M33" s="13"/>
      <c r="N33" s="13"/>
    </row>
    <row r="34" spans="1:14" x14ac:dyDescent="0.25">
      <c r="A34" s="14"/>
      <c r="B34" s="77" t="s">
        <v>300</v>
      </c>
      <c r="C34" s="69" t="s">
        <v>236</v>
      </c>
      <c r="D34" s="71" t="s">
        <v>639</v>
      </c>
      <c r="E34" s="71"/>
      <c r="F34" s="69"/>
      <c r="G34" s="69" t="s">
        <v>236</v>
      </c>
      <c r="H34" s="71" t="s">
        <v>639</v>
      </c>
      <c r="I34" s="71"/>
      <c r="J34" s="69"/>
      <c r="K34" s="69"/>
      <c r="L34" s="71" t="s">
        <v>648</v>
      </c>
      <c r="M34" s="71"/>
      <c r="N34" s="69"/>
    </row>
    <row r="35" spans="1:14" x14ac:dyDescent="0.25">
      <c r="A35" s="14"/>
      <c r="B35" s="77"/>
      <c r="C35" s="69"/>
      <c r="D35" s="71" t="s">
        <v>640</v>
      </c>
      <c r="E35" s="71"/>
      <c r="F35" s="69"/>
      <c r="G35" s="69"/>
      <c r="H35" s="71" t="s">
        <v>640</v>
      </c>
      <c r="I35" s="71"/>
      <c r="J35" s="69"/>
      <c r="K35" s="69"/>
      <c r="L35" s="71" t="s">
        <v>649</v>
      </c>
      <c r="M35" s="71"/>
      <c r="N35" s="69"/>
    </row>
    <row r="36" spans="1:14" x14ac:dyDescent="0.25">
      <c r="A36" s="14"/>
      <c r="B36" s="77"/>
      <c r="C36" s="69"/>
      <c r="D36" s="71" t="s">
        <v>641</v>
      </c>
      <c r="E36" s="71"/>
      <c r="F36" s="69"/>
      <c r="G36" s="69"/>
      <c r="H36" s="71" t="s">
        <v>644</v>
      </c>
      <c r="I36" s="71"/>
      <c r="J36" s="69"/>
      <c r="K36" s="69"/>
      <c r="L36" s="71" t="s">
        <v>645</v>
      </c>
      <c r="M36" s="71"/>
      <c r="N36" s="69"/>
    </row>
    <row r="37" spans="1:14" x14ac:dyDescent="0.25">
      <c r="A37" s="14"/>
      <c r="B37" s="77"/>
      <c r="C37" s="69"/>
      <c r="D37" s="71" t="s">
        <v>642</v>
      </c>
      <c r="E37" s="71"/>
      <c r="F37" s="69"/>
      <c r="G37" s="69"/>
      <c r="H37" s="71" t="s">
        <v>645</v>
      </c>
      <c r="I37" s="71"/>
      <c r="J37" s="69"/>
      <c r="K37" s="69"/>
      <c r="L37" s="71" t="s">
        <v>646</v>
      </c>
      <c r="M37" s="71"/>
      <c r="N37" s="69"/>
    </row>
    <row r="38" spans="1:14" x14ac:dyDescent="0.25">
      <c r="A38" s="14"/>
      <c r="B38" s="77"/>
      <c r="C38" s="69"/>
      <c r="D38" s="71" t="s">
        <v>643</v>
      </c>
      <c r="E38" s="71"/>
      <c r="F38" s="69"/>
      <c r="G38" s="69"/>
      <c r="H38" s="71" t="s">
        <v>646</v>
      </c>
      <c r="I38" s="71"/>
      <c r="J38" s="69"/>
      <c r="K38" s="69"/>
      <c r="L38" s="71" t="s">
        <v>647</v>
      </c>
      <c r="M38" s="71"/>
      <c r="N38" s="69"/>
    </row>
    <row r="39" spans="1:14" ht="15.75" thickBot="1" x14ac:dyDescent="0.3">
      <c r="A39" s="14"/>
      <c r="B39" s="77"/>
      <c r="C39" s="69"/>
      <c r="D39" s="72"/>
      <c r="E39" s="72"/>
      <c r="F39" s="69"/>
      <c r="G39" s="69"/>
      <c r="H39" s="72" t="s">
        <v>647</v>
      </c>
      <c r="I39" s="72"/>
      <c r="J39" s="69"/>
      <c r="K39" s="69"/>
      <c r="L39" s="72"/>
      <c r="M39" s="72"/>
      <c r="N39" s="69"/>
    </row>
    <row r="40" spans="1:14" x14ac:dyDescent="0.25">
      <c r="A40" s="14"/>
      <c r="B40" s="21"/>
      <c r="C40" s="21" t="s">
        <v>236</v>
      </c>
      <c r="D40" s="71" t="s">
        <v>303</v>
      </c>
      <c r="E40" s="71"/>
      <c r="F40" s="71"/>
      <c r="G40" s="71"/>
      <c r="H40" s="71"/>
      <c r="I40" s="71"/>
      <c r="J40" s="71"/>
      <c r="K40" s="71"/>
      <c r="L40" s="71"/>
      <c r="M40" s="71"/>
      <c r="N40" s="21"/>
    </row>
    <row r="41" spans="1:14" x14ac:dyDescent="0.25">
      <c r="A41" s="14"/>
      <c r="B41" s="65" t="s">
        <v>650</v>
      </c>
      <c r="C41" s="24" t="s">
        <v>236</v>
      </c>
      <c r="D41" s="24"/>
      <c r="E41" s="24"/>
      <c r="F41" s="24"/>
      <c r="G41" s="24" t="s">
        <v>236</v>
      </c>
      <c r="H41" s="24"/>
      <c r="I41" s="24"/>
      <c r="J41" s="24"/>
      <c r="K41" s="24"/>
      <c r="L41" s="24"/>
      <c r="M41" s="24"/>
      <c r="N41" s="24"/>
    </row>
    <row r="42" spans="1:14" ht="15.75" thickBot="1" x14ac:dyDescent="0.3">
      <c r="A42" s="14"/>
      <c r="B42" s="38" t="s">
        <v>651</v>
      </c>
      <c r="C42" s="13" t="s">
        <v>236</v>
      </c>
      <c r="D42" s="13" t="s">
        <v>240</v>
      </c>
      <c r="E42" s="27">
        <v>8607</v>
      </c>
      <c r="F42" s="20" t="s">
        <v>236</v>
      </c>
      <c r="G42" s="13" t="s">
        <v>236</v>
      </c>
      <c r="H42" s="13" t="s">
        <v>240</v>
      </c>
      <c r="I42" s="40" t="s">
        <v>652</v>
      </c>
      <c r="J42" s="20" t="s">
        <v>256</v>
      </c>
      <c r="K42" s="13"/>
      <c r="L42" s="13" t="s">
        <v>240</v>
      </c>
      <c r="M42" s="27">
        <v>8337</v>
      </c>
      <c r="N42" s="20" t="s">
        <v>236</v>
      </c>
    </row>
    <row r="43" spans="1:14" x14ac:dyDescent="0.25">
      <c r="A43" s="14"/>
      <c r="B43" s="33"/>
      <c r="C43" s="33" t="s">
        <v>236</v>
      </c>
      <c r="D43" s="34"/>
      <c r="E43" s="34"/>
      <c r="F43" s="33"/>
      <c r="G43" s="33" t="s">
        <v>236</v>
      </c>
      <c r="H43" s="34"/>
      <c r="I43" s="34"/>
      <c r="J43" s="33"/>
      <c r="K43" s="33"/>
      <c r="L43" s="34"/>
      <c r="M43" s="34"/>
      <c r="N43" s="33"/>
    </row>
    <row r="44" spans="1:14" ht="15.75" thickBot="1" x14ac:dyDescent="0.3">
      <c r="A44" s="14"/>
      <c r="B44" s="28" t="s">
        <v>138</v>
      </c>
      <c r="C44" s="36" t="s">
        <v>236</v>
      </c>
      <c r="D44" s="24" t="s">
        <v>240</v>
      </c>
      <c r="E44" s="30">
        <v>8607</v>
      </c>
      <c r="F44" s="32" t="s">
        <v>236</v>
      </c>
      <c r="G44" s="36" t="s">
        <v>236</v>
      </c>
      <c r="H44" s="24" t="s">
        <v>240</v>
      </c>
      <c r="I44" s="67" t="s">
        <v>652</v>
      </c>
      <c r="J44" s="32" t="s">
        <v>256</v>
      </c>
      <c r="K44" s="36"/>
      <c r="L44" s="24" t="s">
        <v>240</v>
      </c>
      <c r="M44" s="30">
        <v>8337</v>
      </c>
      <c r="N44" s="32" t="s">
        <v>236</v>
      </c>
    </row>
    <row r="45" spans="1:14" ht="15.75" thickTop="1" x14ac:dyDescent="0.25">
      <c r="A45" s="14"/>
      <c r="B45" s="33"/>
      <c r="C45" s="33" t="s">
        <v>236</v>
      </c>
      <c r="D45" s="44"/>
      <c r="E45" s="44"/>
      <c r="F45" s="33"/>
      <c r="G45" s="33" t="s">
        <v>236</v>
      </c>
      <c r="H45" s="44"/>
      <c r="I45" s="44"/>
      <c r="J45" s="33"/>
      <c r="K45" s="33"/>
      <c r="L45" s="44"/>
      <c r="M45" s="44"/>
      <c r="N45" s="33"/>
    </row>
    <row r="46" spans="1:14" x14ac:dyDescent="0.25">
      <c r="A46" s="14"/>
      <c r="B46" s="33"/>
      <c r="C46" s="78"/>
      <c r="D46" s="78"/>
      <c r="E46" s="78"/>
      <c r="F46" s="78"/>
      <c r="G46" s="78"/>
      <c r="H46" s="78"/>
      <c r="I46" s="78"/>
      <c r="J46" s="78"/>
      <c r="K46" s="78"/>
      <c r="L46" s="78"/>
      <c r="M46" s="78"/>
      <c r="N46" s="78"/>
    </row>
    <row r="47" spans="1:14" x14ac:dyDescent="0.25">
      <c r="A47" s="14"/>
      <c r="B47" s="77" t="s">
        <v>315</v>
      </c>
      <c r="C47" s="69" t="s">
        <v>236</v>
      </c>
      <c r="D47" s="71" t="s">
        <v>639</v>
      </c>
      <c r="E47" s="71"/>
      <c r="F47" s="69"/>
      <c r="G47" s="69" t="s">
        <v>236</v>
      </c>
      <c r="H47" s="71" t="s">
        <v>639</v>
      </c>
      <c r="I47" s="71"/>
      <c r="J47" s="69"/>
      <c r="K47" s="69"/>
      <c r="L47" s="71" t="s">
        <v>648</v>
      </c>
      <c r="M47" s="71"/>
      <c r="N47" s="69"/>
    </row>
    <row r="48" spans="1:14" x14ac:dyDescent="0.25">
      <c r="A48" s="14"/>
      <c r="B48" s="77"/>
      <c r="C48" s="69"/>
      <c r="D48" s="71" t="s">
        <v>640</v>
      </c>
      <c r="E48" s="71"/>
      <c r="F48" s="69"/>
      <c r="G48" s="69"/>
      <c r="H48" s="71" t="s">
        <v>640</v>
      </c>
      <c r="I48" s="71"/>
      <c r="J48" s="69"/>
      <c r="K48" s="69"/>
      <c r="L48" s="71" t="s">
        <v>649</v>
      </c>
      <c r="M48" s="71"/>
      <c r="N48" s="69"/>
    </row>
    <row r="49" spans="1:18" x14ac:dyDescent="0.25">
      <c r="A49" s="14"/>
      <c r="B49" s="77"/>
      <c r="C49" s="69"/>
      <c r="D49" s="71" t="s">
        <v>641</v>
      </c>
      <c r="E49" s="71"/>
      <c r="F49" s="69"/>
      <c r="G49" s="69"/>
      <c r="H49" s="71" t="s">
        <v>644</v>
      </c>
      <c r="I49" s="71"/>
      <c r="J49" s="69"/>
      <c r="K49" s="69"/>
      <c r="L49" s="71" t="s">
        <v>645</v>
      </c>
      <c r="M49" s="71"/>
      <c r="N49" s="69"/>
    </row>
    <row r="50" spans="1:18" x14ac:dyDescent="0.25">
      <c r="A50" s="14"/>
      <c r="B50" s="77"/>
      <c r="C50" s="69"/>
      <c r="D50" s="71" t="s">
        <v>642</v>
      </c>
      <c r="E50" s="71"/>
      <c r="F50" s="69"/>
      <c r="G50" s="69"/>
      <c r="H50" s="71" t="s">
        <v>645</v>
      </c>
      <c r="I50" s="71"/>
      <c r="J50" s="69"/>
      <c r="K50" s="69"/>
      <c r="L50" s="71" t="s">
        <v>646</v>
      </c>
      <c r="M50" s="71"/>
      <c r="N50" s="69"/>
    </row>
    <row r="51" spans="1:18" x14ac:dyDescent="0.25">
      <c r="A51" s="14"/>
      <c r="B51" s="77"/>
      <c r="C51" s="69"/>
      <c r="D51" s="71" t="s">
        <v>643</v>
      </c>
      <c r="E51" s="71"/>
      <c r="F51" s="69"/>
      <c r="G51" s="69"/>
      <c r="H51" s="71" t="s">
        <v>646</v>
      </c>
      <c r="I51" s="71"/>
      <c r="J51" s="69"/>
      <c r="K51" s="69"/>
      <c r="L51" s="71" t="s">
        <v>647</v>
      </c>
      <c r="M51" s="71"/>
      <c r="N51" s="69"/>
    </row>
    <row r="52" spans="1:18" ht="15.75" thickBot="1" x14ac:dyDescent="0.3">
      <c r="A52" s="14"/>
      <c r="B52" s="77"/>
      <c r="C52" s="69"/>
      <c r="D52" s="72"/>
      <c r="E52" s="72"/>
      <c r="F52" s="69"/>
      <c r="G52" s="69"/>
      <c r="H52" s="72" t="s">
        <v>647</v>
      </c>
      <c r="I52" s="72"/>
      <c r="J52" s="69"/>
      <c r="K52" s="69"/>
      <c r="L52" s="72"/>
      <c r="M52" s="72"/>
      <c r="N52" s="69"/>
    </row>
    <row r="53" spans="1:18" x14ac:dyDescent="0.25">
      <c r="A53" s="14"/>
      <c r="B53" s="21"/>
      <c r="C53" s="21" t="s">
        <v>236</v>
      </c>
      <c r="D53" s="71" t="s">
        <v>303</v>
      </c>
      <c r="E53" s="71"/>
      <c r="F53" s="71"/>
      <c r="G53" s="71"/>
      <c r="H53" s="71"/>
      <c r="I53" s="71"/>
      <c r="J53" s="71"/>
      <c r="K53" s="71"/>
      <c r="L53" s="71"/>
      <c r="M53" s="71"/>
      <c r="N53" s="21"/>
    </row>
    <row r="54" spans="1:18" x14ac:dyDescent="0.25">
      <c r="A54" s="14"/>
      <c r="B54" s="65" t="s">
        <v>650</v>
      </c>
      <c r="C54" s="24" t="s">
        <v>236</v>
      </c>
      <c r="D54" s="24"/>
      <c r="E54" s="24"/>
      <c r="F54" s="24"/>
      <c r="G54" s="24" t="s">
        <v>236</v>
      </c>
      <c r="H54" s="24"/>
      <c r="I54" s="24"/>
      <c r="J54" s="24"/>
      <c r="K54" s="24"/>
      <c r="L54" s="24"/>
      <c r="M54" s="24"/>
      <c r="N54" s="24"/>
    </row>
    <row r="55" spans="1:18" ht="15.75" thickBot="1" x14ac:dyDescent="0.3">
      <c r="A55" s="14"/>
      <c r="B55" s="38" t="s">
        <v>651</v>
      </c>
      <c r="C55" s="13" t="s">
        <v>236</v>
      </c>
      <c r="D55" s="13" t="s">
        <v>240</v>
      </c>
      <c r="E55" s="27">
        <v>2660</v>
      </c>
      <c r="F55" s="20" t="s">
        <v>236</v>
      </c>
      <c r="G55" s="13" t="s">
        <v>236</v>
      </c>
      <c r="H55" s="13" t="s">
        <v>240</v>
      </c>
      <c r="I55" s="40" t="s">
        <v>653</v>
      </c>
      <c r="J55" s="20" t="s">
        <v>256</v>
      </c>
      <c r="K55" s="13"/>
      <c r="L55" s="13" t="s">
        <v>240</v>
      </c>
      <c r="M55" s="27">
        <v>1172</v>
      </c>
      <c r="N55" s="20" t="s">
        <v>236</v>
      </c>
    </row>
    <row r="56" spans="1:18" x14ac:dyDescent="0.25">
      <c r="A56" s="14"/>
      <c r="B56" s="33"/>
      <c r="C56" s="33" t="s">
        <v>236</v>
      </c>
      <c r="D56" s="34"/>
      <c r="E56" s="34"/>
      <c r="F56" s="33"/>
      <c r="G56" s="33" t="s">
        <v>236</v>
      </c>
      <c r="H56" s="34"/>
      <c r="I56" s="34"/>
      <c r="J56" s="33"/>
      <c r="K56" s="33"/>
      <c r="L56" s="34"/>
      <c r="M56" s="34"/>
      <c r="N56" s="33"/>
    </row>
    <row r="57" spans="1:18" ht="15.75" thickBot="1" x14ac:dyDescent="0.3">
      <c r="A57" s="14"/>
      <c r="B57" s="28" t="s">
        <v>138</v>
      </c>
      <c r="C57" s="36" t="s">
        <v>236</v>
      </c>
      <c r="D57" s="24" t="s">
        <v>240</v>
      </c>
      <c r="E57" s="30">
        <v>2660</v>
      </c>
      <c r="F57" s="32" t="s">
        <v>236</v>
      </c>
      <c r="G57" s="36" t="s">
        <v>236</v>
      </c>
      <c r="H57" s="24" t="s">
        <v>240</v>
      </c>
      <c r="I57" s="67" t="s">
        <v>653</v>
      </c>
      <c r="J57" s="32" t="s">
        <v>256</v>
      </c>
      <c r="K57" s="36"/>
      <c r="L57" s="24" t="s">
        <v>240</v>
      </c>
      <c r="M57" s="30">
        <v>1172</v>
      </c>
      <c r="N57" s="32" t="s">
        <v>236</v>
      </c>
    </row>
    <row r="58" spans="1:18" ht="15.75" thickTop="1" x14ac:dyDescent="0.25">
      <c r="A58" s="14"/>
      <c r="B58" s="33"/>
      <c r="C58" s="33" t="s">
        <v>236</v>
      </c>
      <c r="D58" s="44"/>
      <c r="E58" s="44"/>
      <c r="F58" s="33"/>
      <c r="G58" s="33" t="s">
        <v>236</v>
      </c>
      <c r="H58" s="44"/>
      <c r="I58" s="44"/>
      <c r="J58" s="33"/>
      <c r="K58" s="33"/>
      <c r="L58" s="44"/>
      <c r="M58" s="44"/>
      <c r="N58" s="33"/>
    </row>
    <row r="59" spans="1:18" x14ac:dyDescent="0.25">
      <c r="A59" s="14"/>
      <c r="B59" s="58" t="s">
        <v>654</v>
      </c>
      <c r="C59" s="58"/>
      <c r="D59" s="58"/>
      <c r="E59" s="58"/>
      <c r="F59" s="58"/>
      <c r="G59" s="58"/>
      <c r="H59" s="58"/>
      <c r="I59" s="58"/>
      <c r="J59" s="58"/>
      <c r="K59" s="58"/>
      <c r="L59" s="58"/>
      <c r="M59" s="58"/>
      <c r="N59" s="58"/>
      <c r="O59" s="58"/>
      <c r="P59" s="58"/>
      <c r="Q59" s="58"/>
      <c r="R59" s="58"/>
    </row>
    <row r="60" spans="1:18" x14ac:dyDescent="0.25">
      <c r="A60" s="14"/>
      <c r="B60" s="58" t="s">
        <v>655</v>
      </c>
      <c r="C60" s="58"/>
      <c r="D60" s="58"/>
      <c r="E60" s="58"/>
      <c r="F60" s="58"/>
      <c r="G60" s="58"/>
      <c r="H60" s="58"/>
      <c r="I60" s="58"/>
      <c r="J60" s="58"/>
      <c r="K60" s="58"/>
      <c r="L60" s="58"/>
      <c r="M60" s="58"/>
      <c r="N60" s="58"/>
      <c r="O60" s="58"/>
      <c r="P60" s="58"/>
      <c r="Q60" s="58"/>
      <c r="R60" s="58"/>
    </row>
    <row r="61" spans="1:18" x14ac:dyDescent="0.25">
      <c r="A61" s="14"/>
      <c r="B61" s="58" t="s">
        <v>656</v>
      </c>
      <c r="C61" s="58"/>
      <c r="D61" s="58"/>
      <c r="E61" s="58"/>
      <c r="F61" s="58"/>
      <c r="G61" s="58"/>
      <c r="H61" s="58"/>
      <c r="I61" s="58"/>
      <c r="J61" s="58"/>
      <c r="K61" s="58"/>
      <c r="L61" s="58"/>
      <c r="M61" s="58"/>
      <c r="N61" s="58"/>
      <c r="O61" s="58"/>
      <c r="P61" s="58"/>
      <c r="Q61" s="58"/>
      <c r="R61" s="58"/>
    </row>
  </sheetData>
  <mergeCells count="88">
    <mergeCell ref="B59:R59"/>
    <mergeCell ref="B60:R60"/>
    <mergeCell ref="B61:R61"/>
    <mergeCell ref="B7:R7"/>
    <mergeCell ref="B8:R8"/>
    <mergeCell ref="B9:R9"/>
    <mergeCell ref="B10:R10"/>
    <mergeCell ref="B31:R31"/>
    <mergeCell ref="B32:R32"/>
    <mergeCell ref="N47:N52"/>
    <mergeCell ref="D53:M53"/>
    <mergeCell ref="A1:A2"/>
    <mergeCell ref="B1:R1"/>
    <mergeCell ref="B2:R2"/>
    <mergeCell ref="B3:R3"/>
    <mergeCell ref="A4:A61"/>
    <mergeCell ref="B4:R4"/>
    <mergeCell ref="B5:R5"/>
    <mergeCell ref="B6:R6"/>
    <mergeCell ref="H52:I52"/>
    <mergeCell ref="J47:J52"/>
    <mergeCell ref="K47:K52"/>
    <mergeCell ref="L47:M47"/>
    <mergeCell ref="L48:M48"/>
    <mergeCell ref="L49:M49"/>
    <mergeCell ref="L50:M50"/>
    <mergeCell ref="L51:M51"/>
    <mergeCell ref="L52:M52"/>
    <mergeCell ref="D50:E50"/>
    <mergeCell ref="D51:E51"/>
    <mergeCell ref="D52:E52"/>
    <mergeCell ref="F47:F52"/>
    <mergeCell ref="G47:G52"/>
    <mergeCell ref="H47:I47"/>
    <mergeCell ref="H48:I48"/>
    <mergeCell ref="H49:I49"/>
    <mergeCell ref="H50:I50"/>
    <mergeCell ref="H51:I51"/>
    <mergeCell ref="N34:N39"/>
    <mergeCell ref="D40:M40"/>
    <mergeCell ref="C46:F46"/>
    <mergeCell ref="G46:J46"/>
    <mergeCell ref="K46:N46"/>
    <mergeCell ref="B47:B52"/>
    <mergeCell ref="C47:C52"/>
    <mergeCell ref="D47:E47"/>
    <mergeCell ref="D48:E48"/>
    <mergeCell ref="D49:E49"/>
    <mergeCell ref="J34:J39"/>
    <mergeCell ref="K34:K39"/>
    <mergeCell ref="L34:M34"/>
    <mergeCell ref="L35:M35"/>
    <mergeCell ref="L36:M36"/>
    <mergeCell ref="L37:M37"/>
    <mergeCell ref="L38:M38"/>
    <mergeCell ref="L39:M39"/>
    <mergeCell ref="G34:G39"/>
    <mergeCell ref="H34:I34"/>
    <mergeCell ref="H35:I35"/>
    <mergeCell ref="H36:I36"/>
    <mergeCell ref="H37:I37"/>
    <mergeCell ref="H38:I38"/>
    <mergeCell ref="H39:I39"/>
    <mergeCell ref="D24:Q24"/>
    <mergeCell ref="B34:B39"/>
    <mergeCell ref="C34:C39"/>
    <mergeCell ref="D34:E34"/>
    <mergeCell ref="D35:E35"/>
    <mergeCell ref="D36:E36"/>
    <mergeCell ref="D37:E37"/>
    <mergeCell ref="D38:E38"/>
    <mergeCell ref="D39:E39"/>
    <mergeCell ref="F34:F39"/>
    <mergeCell ref="D14:Q14"/>
    <mergeCell ref="C21:J21"/>
    <mergeCell ref="K21:R21"/>
    <mergeCell ref="D22:I22"/>
    <mergeCell ref="L22:Q22"/>
    <mergeCell ref="D23:E23"/>
    <mergeCell ref="H23:I23"/>
    <mergeCell ref="L23:M23"/>
    <mergeCell ref="P23:Q23"/>
    <mergeCell ref="D12:I12"/>
    <mergeCell ref="L12:Q12"/>
    <mergeCell ref="D13:E13"/>
    <mergeCell ref="H13:I13"/>
    <mergeCell ref="L13:M13"/>
    <mergeCell ref="P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 bestFit="1" customWidth="1"/>
    <col min="2" max="2" width="36.5703125" customWidth="1"/>
    <col min="3" max="4" width="8.28515625" customWidth="1"/>
    <col min="5" max="5" width="35.140625" customWidth="1"/>
    <col min="6" max="8" width="8.28515625" customWidth="1"/>
    <col min="9" max="9" width="35.140625" customWidth="1"/>
    <col min="10" max="10" width="8.28515625" customWidth="1"/>
  </cols>
  <sheetData>
    <row r="1" spans="1:10" ht="15" customHeight="1" x14ac:dyDescent="0.25">
      <c r="A1" s="8" t="s">
        <v>6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58</v>
      </c>
      <c r="B3" s="56" t="s">
        <v>7</v>
      </c>
      <c r="C3" s="56"/>
      <c r="D3" s="56"/>
      <c r="E3" s="56"/>
      <c r="F3" s="56"/>
      <c r="G3" s="56"/>
      <c r="H3" s="56"/>
      <c r="I3" s="56"/>
      <c r="J3" s="56"/>
    </row>
    <row r="4" spans="1:10" ht="15" customHeight="1" x14ac:dyDescent="0.25">
      <c r="A4" s="14" t="s">
        <v>657</v>
      </c>
      <c r="B4" s="56" t="s">
        <v>7</v>
      </c>
      <c r="C4" s="56"/>
      <c r="D4" s="56"/>
      <c r="E4" s="56"/>
      <c r="F4" s="56"/>
      <c r="G4" s="56"/>
      <c r="H4" s="56"/>
      <c r="I4" s="56"/>
      <c r="J4" s="56"/>
    </row>
    <row r="5" spans="1:10" x14ac:dyDescent="0.25">
      <c r="A5" s="14"/>
      <c r="B5" s="57" t="s">
        <v>659</v>
      </c>
      <c r="C5" s="57"/>
      <c r="D5" s="57"/>
      <c r="E5" s="57"/>
      <c r="F5" s="57"/>
      <c r="G5" s="57"/>
      <c r="H5" s="57"/>
      <c r="I5" s="57"/>
      <c r="J5" s="57"/>
    </row>
    <row r="6" spans="1:10" x14ac:dyDescent="0.25">
      <c r="A6" s="14"/>
      <c r="B6" s="58" t="s">
        <v>660</v>
      </c>
      <c r="C6" s="58"/>
      <c r="D6" s="58"/>
      <c r="E6" s="58"/>
      <c r="F6" s="58"/>
      <c r="G6" s="58"/>
      <c r="H6" s="58"/>
      <c r="I6" s="58"/>
      <c r="J6" s="58"/>
    </row>
    <row r="7" spans="1:10" ht="15.75" x14ac:dyDescent="0.25">
      <c r="A7" s="14"/>
      <c r="B7" s="59"/>
      <c r="C7" s="59"/>
      <c r="D7" s="59"/>
      <c r="E7" s="59"/>
      <c r="F7" s="59"/>
      <c r="G7" s="59"/>
      <c r="H7" s="59"/>
      <c r="I7" s="59"/>
      <c r="J7" s="59"/>
    </row>
    <row r="8" spans="1:10" x14ac:dyDescent="0.25">
      <c r="A8" s="14"/>
      <c r="B8" s="13"/>
      <c r="C8" s="13"/>
      <c r="D8" s="13"/>
      <c r="E8" s="13"/>
      <c r="F8" s="13"/>
      <c r="G8" s="13"/>
      <c r="H8" s="13"/>
      <c r="I8" s="13"/>
      <c r="J8" s="13"/>
    </row>
    <row r="9" spans="1:10" ht="15.75" thickBot="1" x14ac:dyDescent="0.3">
      <c r="A9" s="14"/>
      <c r="B9" s="21"/>
      <c r="C9" s="21" t="s">
        <v>236</v>
      </c>
      <c r="D9" s="72" t="s">
        <v>568</v>
      </c>
      <c r="E9" s="72"/>
      <c r="F9" s="21"/>
      <c r="G9" s="21" t="s">
        <v>236</v>
      </c>
      <c r="H9" s="72" t="s">
        <v>569</v>
      </c>
      <c r="I9" s="72"/>
      <c r="J9" s="21"/>
    </row>
    <row r="10" spans="1:10" x14ac:dyDescent="0.25">
      <c r="A10" s="14"/>
      <c r="B10" s="21"/>
      <c r="C10" s="21" t="s">
        <v>236</v>
      </c>
      <c r="D10" s="71" t="s">
        <v>303</v>
      </c>
      <c r="E10" s="71"/>
      <c r="F10" s="71"/>
      <c r="G10" s="71"/>
      <c r="H10" s="71"/>
      <c r="I10" s="71"/>
      <c r="J10" s="21"/>
    </row>
    <row r="11" spans="1:10" x14ac:dyDescent="0.25">
      <c r="A11" s="14"/>
      <c r="B11" s="65" t="s">
        <v>661</v>
      </c>
      <c r="C11" s="24" t="s">
        <v>236</v>
      </c>
      <c r="D11" s="24" t="s">
        <v>240</v>
      </c>
      <c r="E11" s="30">
        <v>435055</v>
      </c>
      <c r="F11" s="32" t="s">
        <v>236</v>
      </c>
      <c r="G11" s="24" t="s">
        <v>236</v>
      </c>
      <c r="H11" s="24" t="s">
        <v>240</v>
      </c>
      <c r="I11" s="30">
        <v>291658</v>
      </c>
      <c r="J11" s="32" t="s">
        <v>236</v>
      </c>
    </row>
    <row r="12" spans="1:10" x14ac:dyDescent="0.25">
      <c r="A12" s="14"/>
      <c r="B12" s="38" t="s">
        <v>662</v>
      </c>
      <c r="C12" s="13" t="s">
        <v>236</v>
      </c>
      <c r="D12" s="13"/>
      <c r="E12" s="27">
        <v>120197</v>
      </c>
      <c r="F12" s="20" t="s">
        <v>236</v>
      </c>
      <c r="G12" s="13" t="s">
        <v>236</v>
      </c>
      <c r="H12" s="13"/>
      <c r="I12" s="27">
        <v>84837</v>
      </c>
      <c r="J12" s="20" t="s">
        <v>236</v>
      </c>
    </row>
    <row r="13" spans="1:10" x14ac:dyDescent="0.25">
      <c r="A13" s="14"/>
      <c r="B13" s="65" t="s">
        <v>663</v>
      </c>
      <c r="C13" s="24" t="s">
        <v>236</v>
      </c>
      <c r="D13" s="24"/>
      <c r="E13" s="30">
        <v>1970093</v>
      </c>
      <c r="F13" s="32" t="s">
        <v>236</v>
      </c>
      <c r="G13" s="24" t="s">
        <v>236</v>
      </c>
      <c r="H13" s="24"/>
      <c r="I13" s="30">
        <v>1251842</v>
      </c>
      <c r="J13" s="32" t="s">
        <v>236</v>
      </c>
    </row>
    <row r="14" spans="1:10" ht="15.75" thickBot="1" x14ac:dyDescent="0.3">
      <c r="A14" s="14"/>
      <c r="B14" s="38" t="s">
        <v>56</v>
      </c>
      <c r="C14" s="13" t="s">
        <v>236</v>
      </c>
      <c r="D14" s="13"/>
      <c r="E14" s="27">
        <v>1432921</v>
      </c>
      <c r="F14" s="20" t="s">
        <v>236</v>
      </c>
      <c r="G14" s="13" t="s">
        <v>236</v>
      </c>
      <c r="H14" s="13"/>
      <c r="I14" s="27">
        <v>1165196</v>
      </c>
      <c r="J14" s="20" t="s">
        <v>236</v>
      </c>
    </row>
    <row r="15" spans="1:10" x14ac:dyDescent="0.25">
      <c r="A15" s="14"/>
      <c r="B15" s="33"/>
      <c r="C15" s="33" t="s">
        <v>236</v>
      </c>
      <c r="D15" s="34"/>
      <c r="E15" s="34"/>
      <c r="F15" s="33"/>
      <c r="G15" s="33" t="s">
        <v>236</v>
      </c>
      <c r="H15" s="34"/>
      <c r="I15" s="34"/>
      <c r="J15" s="33"/>
    </row>
    <row r="16" spans="1:10" ht="15.75" thickBot="1" x14ac:dyDescent="0.3">
      <c r="A16" s="14"/>
      <c r="B16" s="28" t="s">
        <v>57</v>
      </c>
      <c r="C16" s="36" t="s">
        <v>236</v>
      </c>
      <c r="D16" s="24" t="s">
        <v>240</v>
      </c>
      <c r="E16" s="30">
        <v>3958266</v>
      </c>
      <c r="F16" s="32" t="s">
        <v>236</v>
      </c>
      <c r="G16" s="36" t="s">
        <v>236</v>
      </c>
      <c r="H16" s="24" t="s">
        <v>240</v>
      </c>
      <c r="I16" s="30">
        <v>2793533</v>
      </c>
      <c r="J16" s="32" t="s">
        <v>236</v>
      </c>
    </row>
    <row r="17" spans="1:10" ht="15.75" thickTop="1" x14ac:dyDescent="0.25">
      <c r="A17" s="14"/>
      <c r="B17" s="33"/>
      <c r="C17" s="33" t="s">
        <v>236</v>
      </c>
      <c r="D17" s="44"/>
      <c r="E17" s="44"/>
      <c r="F17" s="33"/>
      <c r="G17" s="33" t="s">
        <v>236</v>
      </c>
      <c r="H17" s="44"/>
      <c r="I17" s="44"/>
      <c r="J17" s="33"/>
    </row>
    <row r="18" spans="1:10" x14ac:dyDescent="0.25">
      <c r="A18" s="14"/>
      <c r="B18" s="38" t="s">
        <v>664</v>
      </c>
      <c r="C18" s="21" t="s">
        <v>236</v>
      </c>
      <c r="D18" s="13" t="s">
        <v>240</v>
      </c>
      <c r="E18" s="27">
        <v>905529</v>
      </c>
      <c r="F18" s="20" t="s">
        <v>236</v>
      </c>
      <c r="G18" s="21" t="s">
        <v>236</v>
      </c>
      <c r="H18" s="13" t="s">
        <v>240</v>
      </c>
      <c r="I18" s="27">
        <v>674172</v>
      </c>
      <c r="J18" s="20" t="s">
        <v>236</v>
      </c>
    </row>
    <row r="19" spans="1:10" x14ac:dyDescent="0.25">
      <c r="A19" s="14"/>
      <c r="B19" s="65" t="s">
        <v>665</v>
      </c>
      <c r="C19" s="36" t="s">
        <v>236</v>
      </c>
      <c r="D19" s="24"/>
      <c r="E19" s="30">
        <v>277150</v>
      </c>
      <c r="F19" s="32" t="s">
        <v>236</v>
      </c>
      <c r="G19" s="36" t="s">
        <v>236</v>
      </c>
      <c r="H19" s="24"/>
      <c r="I19" s="30">
        <v>216309</v>
      </c>
      <c r="J19" s="32" t="s">
        <v>236</v>
      </c>
    </row>
    <row r="20" spans="1:10" ht="25.5" customHeight="1" x14ac:dyDescent="0.25">
      <c r="A20" s="14"/>
      <c r="B20" s="58" t="s">
        <v>666</v>
      </c>
      <c r="C20" s="58"/>
      <c r="D20" s="58"/>
      <c r="E20" s="58"/>
      <c r="F20" s="58"/>
      <c r="G20" s="58"/>
      <c r="H20" s="58"/>
      <c r="I20" s="58"/>
      <c r="J20" s="58"/>
    </row>
  </sheetData>
  <mergeCells count="13">
    <mergeCell ref="B6:J6"/>
    <mergeCell ref="B7:J7"/>
    <mergeCell ref="B20:J20"/>
    <mergeCell ref="D9:E9"/>
    <mergeCell ref="H9:I9"/>
    <mergeCell ref="D10:I10"/>
    <mergeCell ref="A1:A2"/>
    <mergeCell ref="B1:J1"/>
    <mergeCell ref="B2:J2"/>
    <mergeCell ref="B3:J3"/>
    <mergeCell ref="A4:A20"/>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7</v>
      </c>
      <c r="C3" s="5" t="s">
        <v>7</v>
      </c>
    </row>
    <row r="4" spans="1:3" x14ac:dyDescent="0.25">
      <c r="A4" s="3" t="s">
        <v>30</v>
      </c>
      <c r="B4" s="9">
        <v>29976</v>
      </c>
      <c r="C4" s="9">
        <v>28819</v>
      </c>
    </row>
    <row r="5" spans="1:3" ht="30" x14ac:dyDescent="0.25">
      <c r="A5" s="3" t="s">
        <v>31</v>
      </c>
      <c r="B5" s="7">
        <v>100634</v>
      </c>
      <c r="C5" s="7">
        <v>210398</v>
      </c>
    </row>
    <row r="6" spans="1:3" x14ac:dyDescent="0.25">
      <c r="A6" s="4" t="s">
        <v>32</v>
      </c>
      <c r="B6" s="5" t="s">
        <v>7</v>
      </c>
      <c r="C6" s="5" t="s">
        <v>7</v>
      </c>
    </row>
    <row r="7" spans="1:3" ht="30" x14ac:dyDescent="0.25">
      <c r="A7" s="3" t="s">
        <v>33</v>
      </c>
      <c r="B7" s="5">
        <v>0</v>
      </c>
      <c r="C7" s="5">
        <v>365</v>
      </c>
    </row>
    <row r="8" spans="1:3" ht="30" x14ac:dyDescent="0.25">
      <c r="A8" s="3" t="s">
        <v>34</v>
      </c>
      <c r="B8" s="7">
        <v>1724702</v>
      </c>
      <c r="C8" s="7">
        <v>1145771</v>
      </c>
    </row>
    <row r="9" spans="1:3" ht="30" x14ac:dyDescent="0.25">
      <c r="A9" s="3" t="s">
        <v>35</v>
      </c>
      <c r="B9" s="7">
        <v>56328</v>
      </c>
      <c r="C9" s="7">
        <v>36187</v>
      </c>
    </row>
    <row r="10" spans="1:3" x14ac:dyDescent="0.25">
      <c r="A10" s="3" t="s">
        <v>36</v>
      </c>
      <c r="B10" s="7">
        <v>1781030</v>
      </c>
      <c r="C10" s="7">
        <v>1182323</v>
      </c>
    </row>
    <row r="11" spans="1:3" x14ac:dyDescent="0.25">
      <c r="A11" s="3" t="s">
        <v>37</v>
      </c>
      <c r="B11" s="7">
        <v>1492</v>
      </c>
      <c r="C11" s="5" t="s">
        <v>7</v>
      </c>
    </row>
    <row r="12" spans="1:3" x14ac:dyDescent="0.25">
      <c r="A12" s="4" t="s">
        <v>38</v>
      </c>
      <c r="B12" s="5" t="s">
        <v>7</v>
      </c>
      <c r="C12" s="5" t="s">
        <v>7</v>
      </c>
    </row>
    <row r="13" spans="1:3" x14ac:dyDescent="0.25">
      <c r="A13" s="3" t="s">
        <v>39</v>
      </c>
      <c r="B13" s="7">
        <v>2306337</v>
      </c>
      <c r="C13" s="7">
        <v>1770711</v>
      </c>
    </row>
    <row r="14" spans="1:3" ht="45" x14ac:dyDescent="0.25">
      <c r="A14" s="3" t="s">
        <v>40</v>
      </c>
      <c r="B14" s="7">
        <v>957315</v>
      </c>
      <c r="C14" s="7">
        <v>488073</v>
      </c>
    </row>
    <row r="15" spans="1:3" x14ac:dyDescent="0.25">
      <c r="A15" s="3" t="s">
        <v>41</v>
      </c>
      <c r="B15" s="7">
        <v>-17884</v>
      </c>
      <c r="C15" s="7">
        <v>-14733</v>
      </c>
    </row>
    <row r="16" spans="1:3" x14ac:dyDescent="0.25">
      <c r="A16" s="3" t="s">
        <v>42</v>
      </c>
      <c r="B16" s="7">
        <v>3245768</v>
      </c>
      <c r="C16" s="7">
        <v>2244051</v>
      </c>
    </row>
    <row r="17" spans="1:3" x14ac:dyDescent="0.25">
      <c r="A17" s="3" t="s">
        <v>43</v>
      </c>
      <c r="B17" s="7">
        <v>74853</v>
      </c>
      <c r="C17" s="7">
        <v>87229</v>
      </c>
    </row>
    <row r="18" spans="1:3" ht="30" x14ac:dyDescent="0.25">
      <c r="A18" s="3" t="s">
        <v>44</v>
      </c>
      <c r="B18" s="5">
        <v>969</v>
      </c>
      <c r="C18" s="7">
        <v>3659</v>
      </c>
    </row>
    <row r="19" spans="1:3" x14ac:dyDescent="0.25">
      <c r="A19" s="3" t="s">
        <v>45</v>
      </c>
      <c r="B19" s="7">
        <v>42122</v>
      </c>
      <c r="C19" s="7">
        <v>40992</v>
      </c>
    </row>
    <row r="20" spans="1:3" ht="45" x14ac:dyDescent="0.25">
      <c r="A20" s="3" t="s">
        <v>46</v>
      </c>
      <c r="B20" s="7">
        <v>80988</v>
      </c>
      <c r="C20" s="7">
        <v>34682</v>
      </c>
    </row>
    <row r="21" spans="1:3" x14ac:dyDescent="0.25">
      <c r="A21" s="3" t="s">
        <v>47</v>
      </c>
      <c r="B21" s="7">
        <v>89466</v>
      </c>
      <c r="C21" s="7">
        <v>39369</v>
      </c>
    </row>
    <row r="22" spans="1:3" ht="45" x14ac:dyDescent="0.25">
      <c r="A22" s="3" t="s">
        <v>48</v>
      </c>
      <c r="B22" s="7">
        <v>35439</v>
      </c>
      <c r="C22" s="7">
        <v>5828</v>
      </c>
    </row>
    <row r="23" spans="1:3" x14ac:dyDescent="0.25">
      <c r="A23" s="3" t="s">
        <v>49</v>
      </c>
      <c r="B23" s="7">
        <v>117113</v>
      </c>
      <c r="C23" s="7">
        <v>75257</v>
      </c>
    </row>
    <row r="24" spans="1:3" x14ac:dyDescent="0.25">
      <c r="A24" s="3" t="s">
        <v>50</v>
      </c>
      <c r="B24" s="7">
        <v>41858</v>
      </c>
      <c r="C24" s="7">
        <v>20763</v>
      </c>
    </row>
    <row r="25" spans="1:3" x14ac:dyDescent="0.25">
      <c r="A25" s="3" t="s">
        <v>51</v>
      </c>
      <c r="B25" s="7">
        <v>5641708</v>
      </c>
      <c r="C25" s="7">
        <v>3973370</v>
      </c>
    </row>
    <row r="26" spans="1:3" x14ac:dyDescent="0.25">
      <c r="A26" s="4" t="s">
        <v>52</v>
      </c>
      <c r="B26" s="5" t="s">
        <v>7</v>
      </c>
      <c r="C26" s="5" t="s">
        <v>7</v>
      </c>
    </row>
    <row r="27" spans="1:3" x14ac:dyDescent="0.25">
      <c r="A27" s="3" t="s">
        <v>53</v>
      </c>
      <c r="B27" s="7">
        <v>435055</v>
      </c>
      <c r="C27" s="7">
        <v>291658</v>
      </c>
    </row>
    <row r="28" spans="1:3" x14ac:dyDescent="0.25">
      <c r="A28" s="3" t="s">
        <v>54</v>
      </c>
      <c r="B28" s="7">
        <v>2090290</v>
      </c>
      <c r="C28" s="7">
        <v>1336679</v>
      </c>
    </row>
    <row r="29" spans="1:3" x14ac:dyDescent="0.25">
      <c r="A29" s="3" t="s">
        <v>55</v>
      </c>
      <c r="B29" s="7">
        <v>2525345</v>
      </c>
      <c r="C29" s="7">
        <v>1628337</v>
      </c>
    </row>
    <row r="30" spans="1:3" x14ac:dyDescent="0.25">
      <c r="A30" s="3" t="s">
        <v>56</v>
      </c>
      <c r="B30" s="7">
        <v>1432921</v>
      </c>
      <c r="C30" s="7">
        <v>1165196</v>
      </c>
    </row>
    <row r="31" spans="1:3" x14ac:dyDescent="0.25">
      <c r="A31" s="3" t="s">
        <v>57</v>
      </c>
      <c r="B31" s="7">
        <v>3958266</v>
      </c>
      <c r="C31" s="7">
        <v>2793533</v>
      </c>
    </row>
    <row r="32" spans="1:3" ht="45" x14ac:dyDescent="0.25">
      <c r="A32" s="3" t="s">
        <v>58</v>
      </c>
      <c r="B32" s="7">
        <v>855300</v>
      </c>
      <c r="C32" s="7">
        <v>435866</v>
      </c>
    </row>
    <row r="33" spans="1:3" ht="30" x14ac:dyDescent="0.25">
      <c r="A33" s="3" t="s">
        <v>59</v>
      </c>
      <c r="B33" s="7">
        <v>41601</v>
      </c>
      <c r="C33" s="5" t="s">
        <v>7</v>
      </c>
    </row>
    <row r="34" spans="1:3" x14ac:dyDescent="0.25">
      <c r="A34" s="3" t="s">
        <v>60</v>
      </c>
      <c r="B34" s="7">
        <v>47093</v>
      </c>
      <c r="C34" s="7">
        <v>27857</v>
      </c>
    </row>
    <row r="35" spans="1:3" x14ac:dyDescent="0.25">
      <c r="A35" s="3" t="s">
        <v>61</v>
      </c>
      <c r="B35" s="7">
        <v>4902260</v>
      </c>
      <c r="C35" s="7">
        <v>3257256</v>
      </c>
    </row>
    <row r="36" spans="1:3" ht="30" x14ac:dyDescent="0.25">
      <c r="A36" s="3" t="s">
        <v>62</v>
      </c>
      <c r="B36" s="5" t="s">
        <v>63</v>
      </c>
      <c r="C36" s="5" t="s">
        <v>63</v>
      </c>
    </row>
    <row r="37" spans="1:3" x14ac:dyDescent="0.25">
      <c r="A37" s="4" t="s">
        <v>64</v>
      </c>
      <c r="B37" s="5" t="s">
        <v>7</v>
      </c>
      <c r="C37" s="5" t="s">
        <v>7</v>
      </c>
    </row>
    <row r="38" spans="1:3" x14ac:dyDescent="0.25">
      <c r="A38" s="3" t="s">
        <v>65</v>
      </c>
      <c r="B38" s="7">
        <v>724519</v>
      </c>
      <c r="C38" s="7">
        <v>723631</v>
      </c>
    </row>
    <row r="39" spans="1:3" x14ac:dyDescent="0.25">
      <c r="A39" s="3" t="s">
        <v>66</v>
      </c>
      <c r="B39" s="7">
        <v>25466</v>
      </c>
      <c r="C39" s="7">
        <v>12772</v>
      </c>
    </row>
    <row r="40" spans="1:3" ht="30" x14ac:dyDescent="0.25">
      <c r="A40" s="3" t="s">
        <v>67</v>
      </c>
      <c r="B40" s="7">
        <v>8177</v>
      </c>
      <c r="C40" s="7">
        <v>-1575</v>
      </c>
    </row>
    <row r="41" spans="1:3" ht="30" x14ac:dyDescent="0.25">
      <c r="A41" s="3" t="s">
        <v>68</v>
      </c>
      <c r="B41" s="7">
        <v>-18751</v>
      </c>
      <c r="C41" s="7">
        <v>-18751</v>
      </c>
    </row>
    <row r="42" spans="1:3" x14ac:dyDescent="0.25">
      <c r="A42" s="3" t="s">
        <v>69</v>
      </c>
      <c r="B42" s="7">
        <v>739448</v>
      </c>
      <c r="C42" s="7">
        <v>716114</v>
      </c>
    </row>
    <row r="43" spans="1:3" ht="30" x14ac:dyDescent="0.25">
      <c r="A43" s="3" t="s">
        <v>70</v>
      </c>
      <c r="B43" s="7">
        <v>5641708</v>
      </c>
      <c r="C43" s="7">
        <v>3973370</v>
      </c>
    </row>
    <row r="44" spans="1:3" x14ac:dyDescent="0.25">
      <c r="A44" s="3" t="s">
        <v>4</v>
      </c>
      <c r="B44" s="5" t="s">
        <v>7</v>
      </c>
      <c r="C44" s="5" t="s">
        <v>7</v>
      </c>
    </row>
    <row r="45" spans="1:3" x14ac:dyDescent="0.25">
      <c r="A45" s="4" t="s">
        <v>64</v>
      </c>
      <c r="B45" s="5" t="s">
        <v>7</v>
      </c>
      <c r="C45" s="5" t="s">
        <v>7</v>
      </c>
    </row>
    <row r="46" spans="1:3" x14ac:dyDescent="0.25">
      <c r="A46" s="3" t="s">
        <v>71</v>
      </c>
      <c r="B46" s="5">
        <v>29</v>
      </c>
      <c r="C46" s="5">
        <v>29</v>
      </c>
    </row>
    <row r="47" spans="1:3" x14ac:dyDescent="0.25">
      <c r="A47" s="3" t="s">
        <v>69</v>
      </c>
      <c r="B47" s="5">
        <v>29</v>
      </c>
      <c r="C47" s="5">
        <v>29</v>
      </c>
    </row>
    <row r="48" spans="1:3" x14ac:dyDescent="0.25">
      <c r="A48" s="3" t="s">
        <v>5</v>
      </c>
      <c r="B48" s="5" t="s">
        <v>7</v>
      </c>
      <c r="C48" s="5" t="s">
        <v>7</v>
      </c>
    </row>
    <row r="49" spans="1:3" x14ac:dyDescent="0.25">
      <c r="A49" s="4" t="s">
        <v>64</v>
      </c>
      <c r="B49" s="5" t="s">
        <v>7</v>
      </c>
      <c r="C49" s="5" t="s">
        <v>7</v>
      </c>
    </row>
    <row r="50" spans="1:3" x14ac:dyDescent="0.25">
      <c r="A50" s="3" t="s">
        <v>71</v>
      </c>
      <c r="B50" s="5">
        <v>8</v>
      </c>
      <c r="C50" s="5">
        <v>8</v>
      </c>
    </row>
    <row r="51" spans="1:3" x14ac:dyDescent="0.25">
      <c r="A51" s="3" t="s">
        <v>69</v>
      </c>
      <c r="B51" s="9">
        <v>8</v>
      </c>
      <c r="C51" s="9">
        <v>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6.28515625" bestFit="1" customWidth="1"/>
    <col min="18" max="18" width="2" bestFit="1" customWidth="1"/>
    <col min="20" max="20" width="1.85546875" bestFit="1" customWidth="1"/>
    <col min="21" max="21" width="5.42578125" bestFit="1" customWidth="1"/>
    <col min="22" max="22" width="2" bestFit="1" customWidth="1"/>
    <col min="24" max="24" width="1.85546875" bestFit="1" customWidth="1"/>
    <col min="25" max="25" width="5.7109375" bestFit="1" customWidth="1"/>
    <col min="26" max="26" width="2" bestFit="1" customWidth="1"/>
  </cols>
  <sheetData>
    <row r="1" spans="1:26" ht="15" customHeight="1" x14ac:dyDescent="0.25">
      <c r="A1" s="8" t="s">
        <v>6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668</v>
      </c>
      <c r="B3" s="56" t="s">
        <v>7</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x14ac:dyDescent="0.25">
      <c r="A4" s="14" t="s">
        <v>667</v>
      </c>
      <c r="B4" s="56" t="s">
        <v>7</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4"/>
      <c r="B5" s="56"/>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4"/>
      <c r="B6" s="57" t="s">
        <v>669</v>
      </c>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4"/>
      <c r="B7" s="58" t="s">
        <v>670</v>
      </c>
      <c r="C7" s="58"/>
      <c r="D7" s="58"/>
      <c r="E7" s="58"/>
      <c r="F7" s="58"/>
      <c r="G7" s="58"/>
      <c r="H7" s="58"/>
      <c r="I7" s="58"/>
      <c r="J7" s="58"/>
      <c r="K7" s="58"/>
      <c r="L7" s="58"/>
      <c r="M7" s="58"/>
      <c r="N7" s="58"/>
      <c r="O7" s="58"/>
      <c r="P7" s="58"/>
      <c r="Q7" s="58"/>
      <c r="R7" s="58"/>
      <c r="S7" s="58"/>
      <c r="T7" s="58"/>
      <c r="U7" s="58"/>
      <c r="V7" s="58"/>
      <c r="W7" s="58"/>
      <c r="X7" s="58"/>
      <c r="Y7" s="58"/>
      <c r="Z7" s="58"/>
    </row>
    <row r="8" spans="1:26" ht="15.75" x14ac:dyDescent="0.25">
      <c r="A8" s="14"/>
      <c r="B8" s="59"/>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14"/>
      <c r="B9" s="13"/>
      <c r="C9" s="13"/>
      <c r="D9" s="13"/>
      <c r="E9" s="13"/>
      <c r="F9" s="13"/>
      <c r="G9" s="13"/>
      <c r="H9" s="13"/>
      <c r="I9" s="13"/>
      <c r="J9" s="13"/>
      <c r="K9" s="13"/>
      <c r="L9" s="13"/>
      <c r="M9" s="13"/>
      <c r="N9" s="13"/>
      <c r="O9" s="13"/>
      <c r="P9" s="13"/>
      <c r="Q9" s="13"/>
      <c r="R9" s="13"/>
      <c r="S9" s="13"/>
      <c r="T9" s="13"/>
      <c r="U9" s="13"/>
      <c r="V9" s="13"/>
      <c r="W9" s="13"/>
      <c r="X9" s="13"/>
      <c r="Y9" s="13"/>
      <c r="Z9" s="13"/>
    </row>
    <row r="10" spans="1:26" ht="15.75" thickBot="1" x14ac:dyDescent="0.3">
      <c r="A10" s="14"/>
      <c r="B10" s="21"/>
      <c r="C10" s="21" t="s">
        <v>236</v>
      </c>
      <c r="D10" s="72" t="s">
        <v>554</v>
      </c>
      <c r="E10" s="72"/>
      <c r="F10" s="72"/>
      <c r="G10" s="72"/>
      <c r="H10" s="72"/>
      <c r="I10" s="72"/>
      <c r="J10" s="72"/>
      <c r="K10" s="72"/>
      <c r="L10" s="72"/>
      <c r="M10" s="72"/>
      <c r="N10" s="72"/>
      <c r="O10" s="72"/>
      <c r="P10" s="72"/>
      <c r="Q10" s="72"/>
      <c r="R10" s="72"/>
      <c r="S10" s="72"/>
      <c r="T10" s="72"/>
      <c r="U10" s="72"/>
      <c r="V10" s="72"/>
      <c r="W10" s="72"/>
      <c r="X10" s="72"/>
      <c r="Y10" s="72"/>
      <c r="Z10" s="21"/>
    </row>
    <row r="11" spans="1:26" ht="15.75" thickBot="1" x14ac:dyDescent="0.3">
      <c r="A11" s="14"/>
      <c r="B11" s="21"/>
      <c r="C11" s="21" t="s">
        <v>236</v>
      </c>
      <c r="D11" s="73">
        <v>2014</v>
      </c>
      <c r="E11" s="73"/>
      <c r="F11" s="73"/>
      <c r="G11" s="73"/>
      <c r="H11" s="73"/>
      <c r="I11" s="73"/>
      <c r="J11" s="73"/>
      <c r="K11" s="73"/>
      <c r="L11" s="73"/>
      <c r="M11" s="73"/>
      <c r="N11" s="21"/>
      <c r="O11" s="21"/>
      <c r="P11" s="73">
        <v>2013</v>
      </c>
      <c r="Q11" s="73"/>
      <c r="R11" s="73"/>
      <c r="S11" s="73"/>
      <c r="T11" s="73"/>
      <c r="U11" s="73"/>
      <c r="V11" s="73"/>
      <c r="W11" s="73"/>
      <c r="X11" s="73"/>
      <c r="Y11" s="73"/>
      <c r="Z11" s="21"/>
    </row>
    <row r="12" spans="1:26" x14ac:dyDescent="0.25">
      <c r="A12" s="14"/>
      <c r="B12" s="69"/>
      <c r="C12" s="69" t="s">
        <v>236</v>
      </c>
      <c r="D12" s="84" t="s">
        <v>671</v>
      </c>
      <c r="E12" s="84"/>
      <c r="F12" s="76"/>
      <c r="G12" s="76"/>
      <c r="H12" s="84" t="s">
        <v>672</v>
      </c>
      <c r="I12" s="84"/>
      <c r="J12" s="76"/>
      <c r="K12" s="76"/>
      <c r="L12" s="84" t="s">
        <v>674</v>
      </c>
      <c r="M12" s="84"/>
      <c r="N12" s="69"/>
      <c r="O12" s="69"/>
      <c r="P12" s="84" t="s">
        <v>671</v>
      </c>
      <c r="Q12" s="84"/>
      <c r="R12" s="76"/>
      <c r="S12" s="76"/>
      <c r="T12" s="84" t="s">
        <v>672</v>
      </c>
      <c r="U12" s="84"/>
      <c r="V12" s="76"/>
      <c r="W12" s="76"/>
      <c r="X12" s="84" t="s">
        <v>674</v>
      </c>
      <c r="Y12" s="84"/>
      <c r="Z12" s="69"/>
    </row>
    <row r="13" spans="1:26" ht="15.75" thickBot="1" x14ac:dyDescent="0.3">
      <c r="A13" s="14"/>
      <c r="B13" s="69"/>
      <c r="C13" s="69"/>
      <c r="D13" s="72" t="s">
        <v>672</v>
      </c>
      <c r="E13" s="72"/>
      <c r="F13" s="69"/>
      <c r="G13" s="69"/>
      <c r="H13" s="72" t="s">
        <v>673</v>
      </c>
      <c r="I13" s="72"/>
      <c r="J13" s="69"/>
      <c r="K13" s="69"/>
      <c r="L13" s="72" t="s">
        <v>675</v>
      </c>
      <c r="M13" s="72"/>
      <c r="N13" s="69"/>
      <c r="O13" s="69"/>
      <c r="P13" s="72" t="s">
        <v>672</v>
      </c>
      <c r="Q13" s="72"/>
      <c r="R13" s="69"/>
      <c r="S13" s="69"/>
      <c r="T13" s="72" t="s">
        <v>673</v>
      </c>
      <c r="U13" s="72"/>
      <c r="V13" s="69"/>
      <c r="W13" s="69"/>
      <c r="X13" s="72" t="s">
        <v>675</v>
      </c>
      <c r="Y13" s="72"/>
      <c r="Z13" s="69"/>
    </row>
    <row r="14" spans="1:26" x14ac:dyDescent="0.25">
      <c r="A14" s="14"/>
      <c r="B14" s="21"/>
      <c r="C14" s="21" t="s">
        <v>236</v>
      </c>
      <c r="D14" s="71" t="s">
        <v>303</v>
      </c>
      <c r="E14" s="71"/>
      <c r="F14" s="71"/>
      <c r="G14" s="71"/>
      <c r="H14" s="71"/>
      <c r="I14" s="71"/>
      <c r="J14" s="71"/>
      <c r="K14" s="71"/>
      <c r="L14" s="71"/>
      <c r="M14" s="71"/>
      <c r="N14" s="71"/>
      <c r="O14" s="71"/>
      <c r="P14" s="71"/>
      <c r="Q14" s="71"/>
      <c r="R14" s="71"/>
      <c r="S14" s="71"/>
      <c r="T14" s="71"/>
      <c r="U14" s="71"/>
      <c r="V14" s="71"/>
      <c r="W14" s="71"/>
      <c r="X14" s="71"/>
      <c r="Y14" s="71"/>
      <c r="Z14" s="21"/>
    </row>
    <row r="15" spans="1:26" x14ac:dyDescent="0.25">
      <c r="A15" s="14"/>
      <c r="B15" s="65" t="s">
        <v>579</v>
      </c>
      <c r="C15" s="24" t="s">
        <v>236</v>
      </c>
      <c r="D15" s="24" t="s">
        <v>240</v>
      </c>
      <c r="E15" s="30">
        <v>3606</v>
      </c>
      <c r="F15" s="32" t="s">
        <v>236</v>
      </c>
      <c r="G15" s="24"/>
      <c r="H15" s="24" t="s">
        <v>240</v>
      </c>
      <c r="I15" s="67" t="s">
        <v>676</v>
      </c>
      <c r="J15" s="32" t="s">
        <v>256</v>
      </c>
      <c r="K15" s="24"/>
      <c r="L15" s="24" t="s">
        <v>240</v>
      </c>
      <c r="M15" s="30">
        <v>2216</v>
      </c>
      <c r="N15" s="32" t="s">
        <v>236</v>
      </c>
      <c r="O15" s="24"/>
      <c r="P15" s="24" t="s">
        <v>240</v>
      </c>
      <c r="Q15" s="30">
        <v>21855</v>
      </c>
      <c r="R15" s="32" t="s">
        <v>236</v>
      </c>
      <c r="S15" s="24"/>
      <c r="T15" s="24" t="s">
        <v>240</v>
      </c>
      <c r="U15" s="67" t="s">
        <v>677</v>
      </c>
      <c r="V15" s="32" t="s">
        <v>256</v>
      </c>
      <c r="W15" s="24"/>
      <c r="X15" s="24" t="s">
        <v>240</v>
      </c>
      <c r="Y15" s="30">
        <v>13423</v>
      </c>
      <c r="Z15" s="32" t="s">
        <v>236</v>
      </c>
    </row>
    <row r="16" spans="1:26" ht="25.5" x14ac:dyDescent="0.25">
      <c r="A16" s="14"/>
      <c r="B16" s="38" t="s">
        <v>678</v>
      </c>
      <c r="C16" s="13" t="s">
        <v>236</v>
      </c>
      <c r="D16" s="13"/>
      <c r="E16" s="13"/>
      <c r="F16" s="13"/>
      <c r="G16" s="13"/>
      <c r="H16" s="13"/>
      <c r="I16" s="13"/>
      <c r="J16" s="13"/>
      <c r="K16" s="13"/>
      <c r="L16" s="13"/>
      <c r="M16" s="13"/>
      <c r="N16" s="13"/>
      <c r="O16" s="13"/>
      <c r="P16" s="13"/>
      <c r="Q16" s="13"/>
      <c r="R16" s="13"/>
      <c r="S16" s="13"/>
      <c r="T16" s="13"/>
      <c r="U16" s="13"/>
      <c r="V16" s="13"/>
      <c r="W16" s="13"/>
      <c r="X16" s="13"/>
      <c r="Y16" s="13"/>
      <c r="Z16" s="13"/>
    </row>
    <row r="17" spans="1:26" ht="25.5" x14ac:dyDescent="0.25">
      <c r="A17" s="14"/>
      <c r="B17" s="28" t="s">
        <v>679</v>
      </c>
      <c r="C17" s="24" t="s">
        <v>236</v>
      </c>
      <c r="D17" s="24"/>
      <c r="E17" s="30">
        <v>11412</v>
      </c>
      <c r="F17" s="32" t="s">
        <v>236</v>
      </c>
      <c r="G17" s="24"/>
      <c r="H17" s="24"/>
      <c r="I17" s="67" t="s">
        <v>680</v>
      </c>
      <c r="J17" s="32" t="s">
        <v>256</v>
      </c>
      <c r="K17" s="24"/>
      <c r="L17" s="24"/>
      <c r="M17" s="30">
        <v>7008</v>
      </c>
      <c r="N17" s="32" t="s">
        <v>236</v>
      </c>
      <c r="O17" s="24"/>
      <c r="P17" s="24"/>
      <c r="Q17" s="67" t="s">
        <v>681</v>
      </c>
      <c r="R17" s="32" t="s">
        <v>256</v>
      </c>
      <c r="S17" s="24"/>
      <c r="T17" s="24"/>
      <c r="U17" s="30">
        <v>4590</v>
      </c>
      <c r="V17" s="32" t="s">
        <v>236</v>
      </c>
      <c r="W17" s="24"/>
      <c r="X17" s="24"/>
      <c r="Y17" s="67" t="s">
        <v>682</v>
      </c>
      <c r="Z17" s="32" t="s">
        <v>256</v>
      </c>
    </row>
    <row r="18" spans="1:26" ht="26.25" thickBot="1" x14ac:dyDescent="0.3">
      <c r="A18" s="14"/>
      <c r="B18" s="25" t="s">
        <v>683</v>
      </c>
      <c r="C18" s="13" t="s">
        <v>236</v>
      </c>
      <c r="D18" s="13"/>
      <c r="E18" s="40" t="s">
        <v>684</v>
      </c>
      <c r="F18" s="20" t="s">
        <v>256</v>
      </c>
      <c r="G18" s="13"/>
      <c r="H18" s="13"/>
      <c r="I18" s="40">
        <v>658</v>
      </c>
      <c r="J18" s="20" t="s">
        <v>236</v>
      </c>
      <c r="K18" s="13"/>
      <c r="L18" s="13"/>
      <c r="M18" s="40" t="s">
        <v>685</v>
      </c>
      <c r="N18" s="20" t="s">
        <v>256</v>
      </c>
      <c r="O18" s="13"/>
      <c r="P18" s="13"/>
      <c r="Q18" s="40" t="s">
        <v>686</v>
      </c>
      <c r="R18" s="20" t="s">
        <v>256</v>
      </c>
      <c r="S18" s="13"/>
      <c r="T18" s="13"/>
      <c r="U18" s="40">
        <v>726</v>
      </c>
      <c r="V18" s="20" t="s">
        <v>236</v>
      </c>
      <c r="W18" s="13"/>
      <c r="X18" s="13"/>
      <c r="Y18" s="40" t="s">
        <v>687</v>
      </c>
      <c r="Z18" s="20" t="s">
        <v>256</v>
      </c>
    </row>
    <row r="19" spans="1:26" x14ac:dyDescent="0.25">
      <c r="A19" s="14"/>
      <c r="B19" s="33"/>
      <c r="C19" s="33" t="s">
        <v>236</v>
      </c>
      <c r="D19" s="34"/>
      <c r="E19" s="34"/>
      <c r="F19" s="33"/>
      <c r="G19" s="33"/>
      <c r="H19" s="34"/>
      <c r="I19" s="34"/>
      <c r="J19" s="33"/>
      <c r="K19" s="33"/>
      <c r="L19" s="34"/>
      <c r="M19" s="34"/>
      <c r="N19" s="33"/>
      <c r="O19" s="33"/>
      <c r="P19" s="34"/>
      <c r="Q19" s="34"/>
      <c r="R19" s="33"/>
      <c r="S19" s="33"/>
      <c r="T19" s="34"/>
      <c r="U19" s="34"/>
      <c r="V19" s="33"/>
      <c r="W19" s="33"/>
      <c r="X19" s="34"/>
      <c r="Y19" s="34"/>
      <c r="Z19" s="33"/>
    </row>
    <row r="20" spans="1:26" ht="15.75" thickBot="1" x14ac:dyDescent="0.3">
      <c r="A20" s="14"/>
      <c r="B20" s="65" t="s">
        <v>597</v>
      </c>
      <c r="C20" s="36" t="s">
        <v>236</v>
      </c>
      <c r="D20" s="24" t="s">
        <v>240</v>
      </c>
      <c r="E20" s="30">
        <v>13313</v>
      </c>
      <c r="F20" s="32" t="s">
        <v>236</v>
      </c>
      <c r="G20" s="36"/>
      <c r="H20" s="24" t="s">
        <v>240</v>
      </c>
      <c r="I20" s="67" t="s">
        <v>688</v>
      </c>
      <c r="J20" s="32" t="s">
        <v>256</v>
      </c>
      <c r="K20" s="36"/>
      <c r="L20" s="24" t="s">
        <v>240</v>
      </c>
      <c r="M20" s="30">
        <v>8177</v>
      </c>
      <c r="N20" s="32" t="s">
        <v>236</v>
      </c>
      <c r="O20" s="36"/>
      <c r="P20" s="24" t="s">
        <v>240</v>
      </c>
      <c r="Q20" s="30">
        <v>8076</v>
      </c>
      <c r="R20" s="32" t="s">
        <v>236</v>
      </c>
      <c r="S20" s="36"/>
      <c r="T20" s="24" t="s">
        <v>240</v>
      </c>
      <c r="U20" s="67" t="s">
        <v>689</v>
      </c>
      <c r="V20" s="32" t="s">
        <v>256</v>
      </c>
      <c r="W20" s="36"/>
      <c r="X20" s="24" t="s">
        <v>240</v>
      </c>
      <c r="Y20" s="30">
        <v>4960</v>
      </c>
      <c r="Z20" s="32" t="s">
        <v>236</v>
      </c>
    </row>
    <row r="21" spans="1:26" ht="15.75" thickTop="1" x14ac:dyDescent="0.25">
      <c r="A21" s="14"/>
      <c r="B21" s="33"/>
      <c r="C21" s="33" t="s">
        <v>236</v>
      </c>
      <c r="D21" s="44"/>
      <c r="E21" s="44"/>
      <c r="F21" s="33"/>
      <c r="G21" s="33"/>
      <c r="H21" s="44"/>
      <c r="I21" s="44"/>
      <c r="J21" s="33"/>
      <c r="K21" s="33"/>
      <c r="L21" s="44"/>
      <c r="M21" s="44"/>
      <c r="N21" s="33"/>
      <c r="O21" s="33"/>
      <c r="P21" s="44"/>
      <c r="Q21" s="44"/>
      <c r="R21" s="33"/>
      <c r="S21" s="33"/>
      <c r="T21" s="44"/>
      <c r="U21" s="44"/>
      <c r="V21" s="33"/>
      <c r="W21" s="33"/>
      <c r="X21" s="44"/>
      <c r="Y21" s="44"/>
      <c r="Z21" s="33"/>
    </row>
    <row r="22" spans="1:26" x14ac:dyDescent="0.25">
      <c r="A22" s="14"/>
      <c r="B22" s="33"/>
      <c r="C22" s="78"/>
      <c r="D22" s="78"/>
      <c r="E22" s="78"/>
      <c r="F22" s="78"/>
      <c r="G22" s="78"/>
      <c r="H22" s="78"/>
      <c r="I22" s="78"/>
      <c r="J22" s="78"/>
      <c r="K22" s="78"/>
      <c r="L22" s="78"/>
      <c r="M22" s="78"/>
      <c r="N22" s="78"/>
      <c r="O22" s="78"/>
      <c r="P22" s="78"/>
      <c r="Q22" s="78"/>
      <c r="R22" s="78"/>
      <c r="S22" s="78"/>
      <c r="T22" s="78"/>
      <c r="U22" s="78"/>
      <c r="V22" s="78"/>
      <c r="W22" s="78"/>
      <c r="X22" s="78"/>
      <c r="Y22" s="78"/>
      <c r="Z22" s="78"/>
    </row>
    <row r="23" spans="1:26" ht="15.75" thickBot="1" x14ac:dyDescent="0.3">
      <c r="A23" s="14"/>
      <c r="B23" s="21"/>
      <c r="C23" s="21" t="s">
        <v>236</v>
      </c>
      <c r="D23" s="72" t="s">
        <v>561</v>
      </c>
      <c r="E23" s="72"/>
      <c r="F23" s="72"/>
      <c r="G23" s="72"/>
      <c r="H23" s="72"/>
      <c r="I23" s="72"/>
      <c r="J23" s="72"/>
      <c r="K23" s="72"/>
      <c r="L23" s="72"/>
      <c r="M23" s="72"/>
      <c r="N23" s="72"/>
      <c r="O23" s="72"/>
      <c r="P23" s="72"/>
      <c r="Q23" s="72"/>
      <c r="R23" s="72"/>
      <c r="S23" s="72"/>
      <c r="T23" s="72"/>
      <c r="U23" s="72"/>
      <c r="V23" s="72"/>
      <c r="W23" s="72"/>
      <c r="X23" s="72"/>
      <c r="Y23" s="72"/>
      <c r="Z23" s="21"/>
    </row>
    <row r="24" spans="1:26" ht="15.75" thickBot="1" x14ac:dyDescent="0.3">
      <c r="A24" s="14"/>
      <c r="B24" s="21"/>
      <c r="C24" s="21" t="s">
        <v>236</v>
      </c>
      <c r="D24" s="73">
        <v>2014</v>
      </c>
      <c r="E24" s="73"/>
      <c r="F24" s="73"/>
      <c r="G24" s="73"/>
      <c r="H24" s="73"/>
      <c r="I24" s="73"/>
      <c r="J24" s="73"/>
      <c r="K24" s="73"/>
      <c r="L24" s="73"/>
      <c r="M24" s="73"/>
      <c r="N24" s="21"/>
      <c r="O24" s="21"/>
      <c r="P24" s="73">
        <v>2013</v>
      </c>
      <c r="Q24" s="73"/>
      <c r="R24" s="73"/>
      <c r="S24" s="73"/>
      <c r="T24" s="73"/>
      <c r="U24" s="73"/>
      <c r="V24" s="73"/>
      <c r="W24" s="73"/>
      <c r="X24" s="73"/>
      <c r="Y24" s="73"/>
      <c r="Z24" s="21"/>
    </row>
    <row r="25" spans="1:26" x14ac:dyDescent="0.25">
      <c r="A25" s="14"/>
      <c r="B25" s="69"/>
      <c r="C25" s="69" t="s">
        <v>236</v>
      </c>
      <c r="D25" s="84" t="s">
        <v>671</v>
      </c>
      <c r="E25" s="84"/>
      <c r="F25" s="76"/>
      <c r="G25" s="76"/>
      <c r="H25" s="84" t="s">
        <v>672</v>
      </c>
      <c r="I25" s="84"/>
      <c r="J25" s="76"/>
      <c r="K25" s="76"/>
      <c r="L25" s="84" t="s">
        <v>674</v>
      </c>
      <c r="M25" s="84"/>
      <c r="N25" s="69"/>
      <c r="O25" s="69"/>
      <c r="P25" s="84" t="s">
        <v>671</v>
      </c>
      <c r="Q25" s="84"/>
      <c r="R25" s="76"/>
      <c r="S25" s="76"/>
      <c r="T25" s="84" t="s">
        <v>672</v>
      </c>
      <c r="U25" s="84"/>
      <c r="V25" s="76"/>
      <c r="W25" s="76"/>
      <c r="X25" s="84" t="s">
        <v>674</v>
      </c>
      <c r="Y25" s="84"/>
      <c r="Z25" s="69"/>
    </row>
    <row r="26" spans="1:26" ht="15.75" thickBot="1" x14ac:dyDescent="0.3">
      <c r="A26" s="14"/>
      <c r="B26" s="69"/>
      <c r="C26" s="69"/>
      <c r="D26" s="72" t="s">
        <v>672</v>
      </c>
      <c r="E26" s="72"/>
      <c r="F26" s="69"/>
      <c r="G26" s="69"/>
      <c r="H26" s="72" t="s">
        <v>673</v>
      </c>
      <c r="I26" s="72"/>
      <c r="J26" s="69"/>
      <c r="K26" s="69"/>
      <c r="L26" s="72" t="s">
        <v>675</v>
      </c>
      <c r="M26" s="72"/>
      <c r="N26" s="69"/>
      <c r="O26" s="69"/>
      <c r="P26" s="72" t="s">
        <v>672</v>
      </c>
      <c r="Q26" s="72"/>
      <c r="R26" s="69"/>
      <c r="S26" s="69"/>
      <c r="T26" s="72" t="s">
        <v>673</v>
      </c>
      <c r="U26" s="72"/>
      <c r="V26" s="69"/>
      <c r="W26" s="69"/>
      <c r="X26" s="72" t="s">
        <v>675</v>
      </c>
      <c r="Y26" s="72"/>
      <c r="Z26" s="69"/>
    </row>
    <row r="27" spans="1:26" x14ac:dyDescent="0.25">
      <c r="A27" s="14"/>
      <c r="B27" s="21"/>
      <c r="C27" s="21" t="s">
        <v>236</v>
      </c>
      <c r="D27" s="71" t="s">
        <v>303</v>
      </c>
      <c r="E27" s="71"/>
      <c r="F27" s="71"/>
      <c r="G27" s="71"/>
      <c r="H27" s="71"/>
      <c r="I27" s="71"/>
      <c r="J27" s="71"/>
      <c r="K27" s="71"/>
      <c r="L27" s="71"/>
      <c r="M27" s="71"/>
      <c r="N27" s="71"/>
      <c r="O27" s="71"/>
      <c r="P27" s="71"/>
      <c r="Q27" s="71"/>
      <c r="R27" s="71"/>
      <c r="S27" s="71"/>
      <c r="T27" s="71"/>
      <c r="U27" s="71"/>
      <c r="V27" s="71"/>
      <c r="W27" s="71"/>
      <c r="X27" s="71"/>
      <c r="Y27" s="71"/>
      <c r="Z27" s="21"/>
    </row>
    <row r="28" spans="1:26" x14ac:dyDescent="0.25">
      <c r="A28" s="14"/>
      <c r="B28" s="65" t="s">
        <v>579</v>
      </c>
      <c r="C28" s="24" t="s">
        <v>236</v>
      </c>
      <c r="D28" s="24" t="s">
        <v>240</v>
      </c>
      <c r="E28" s="67" t="s">
        <v>690</v>
      </c>
      <c r="F28" s="32" t="s">
        <v>256</v>
      </c>
      <c r="G28" s="24"/>
      <c r="H28" s="24" t="s">
        <v>240</v>
      </c>
      <c r="I28" s="67">
        <v>990</v>
      </c>
      <c r="J28" s="32" t="s">
        <v>236</v>
      </c>
      <c r="K28" s="24"/>
      <c r="L28" s="24" t="s">
        <v>240</v>
      </c>
      <c r="M28" s="67" t="s">
        <v>691</v>
      </c>
      <c r="N28" s="32" t="s">
        <v>256</v>
      </c>
      <c r="O28" s="24"/>
      <c r="P28" s="24" t="s">
        <v>240</v>
      </c>
      <c r="Q28" s="30">
        <v>18788</v>
      </c>
      <c r="R28" s="32" t="s">
        <v>236</v>
      </c>
      <c r="S28" s="24"/>
      <c r="T28" s="24" t="s">
        <v>240</v>
      </c>
      <c r="U28" s="67" t="s">
        <v>692</v>
      </c>
      <c r="V28" s="32" t="s">
        <v>256</v>
      </c>
      <c r="W28" s="24"/>
      <c r="X28" s="24" t="s">
        <v>240</v>
      </c>
      <c r="Y28" s="30">
        <v>11540</v>
      </c>
      <c r="Z28" s="32" t="s">
        <v>236</v>
      </c>
    </row>
    <row r="29" spans="1:26" ht="25.5" x14ac:dyDescent="0.25">
      <c r="A29" s="14"/>
      <c r="B29" s="38" t="s">
        <v>678</v>
      </c>
      <c r="C29" s="13" t="s">
        <v>236</v>
      </c>
      <c r="D29" s="13"/>
      <c r="E29" s="13"/>
      <c r="F29" s="13"/>
      <c r="G29" s="13"/>
      <c r="H29" s="13"/>
      <c r="I29" s="13"/>
      <c r="J29" s="13"/>
      <c r="K29" s="13"/>
      <c r="L29" s="13"/>
      <c r="M29" s="13"/>
      <c r="N29" s="13"/>
      <c r="O29" s="13"/>
      <c r="P29" s="13"/>
      <c r="Q29" s="13"/>
      <c r="R29" s="13"/>
      <c r="S29" s="13"/>
      <c r="T29" s="13"/>
      <c r="U29" s="13"/>
      <c r="V29" s="13"/>
      <c r="W29" s="13"/>
      <c r="X29" s="13"/>
      <c r="Y29" s="13"/>
      <c r="Z29" s="13"/>
    </row>
    <row r="30" spans="1:26" ht="25.5" x14ac:dyDescent="0.25">
      <c r="A30" s="14"/>
      <c r="B30" s="28" t="s">
        <v>679</v>
      </c>
      <c r="C30" s="24" t="s">
        <v>236</v>
      </c>
      <c r="D30" s="24"/>
      <c r="E30" s="30">
        <v>16580</v>
      </c>
      <c r="F30" s="32" t="s">
        <v>236</v>
      </c>
      <c r="G30" s="24"/>
      <c r="H30" s="24"/>
      <c r="I30" s="67" t="s">
        <v>693</v>
      </c>
      <c r="J30" s="32" t="s">
        <v>256</v>
      </c>
      <c r="K30" s="24"/>
      <c r="L30" s="24"/>
      <c r="M30" s="30">
        <v>10183</v>
      </c>
      <c r="N30" s="32" t="s">
        <v>236</v>
      </c>
      <c r="O30" s="24"/>
      <c r="P30" s="24"/>
      <c r="Q30" s="67" t="s">
        <v>694</v>
      </c>
      <c r="R30" s="32" t="s">
        <v>256</v>
      </c>
      <c r="S30" s="24"/>
      <c r="T30" s="24"/>
      <c r="U30" s="30">
        <v>2960</v>
      </c>
      <c r="V30" s="32" t="s">
        <v>236</v>
      </c>
      <c r="W30" s="24"/>
      <c r="X30" s="24"/>
      <c r="Y30" s="67" t="s">
        <v>695</v>
      </c>
      <c r="Z30" s="32" t="s">
        <v>256</v>
      </c>
    </row>
    <row r="31" spans="1:26" ht="26.25" thickBot="1" x14ac:dyDescent="0.3">
      <c r="A31" s="14"/>
      <c r="B31" s="25" t="s">
        <v>683</v>
      </c>
      <c r="C31" s="13" t="s">
        <v>236</v>
      </c>
      <c r="D31" s="13"/>
      <c r="E31" s="40" t="s">
        <v>696</v>
      </c>
      <c r="F31" s="20" t="s">
        <v>256</v>
      </c>
      <c r="G31" s="13"/>
      <c r="H31" s="13"/>
      <c r="I31" s="40">
        <v>271</v>
      </c>
      <c r="J31" s="20" t="s">
        <v>236</v>
      </c>
      <c r="K31" s="13"/>
      <c r="L31" s="13" t="s">
        <v>240</v>
      </c>
      <c r="M31" s="40" t="s">
        <v>697</v>
      </c>
      <c r="N31" s="20" t="s">
        <v>256</v>
      </c>
      <c r="O31" s="13"/>
      <c r="P31" s="13"/>
      <c r="Q31" s="40" t="s">
        <v>698</v>
      </c>
      <c r="R31" s="20" t="s">
        <v>256</v>
      </c>
      <c r="S31" s="13"/>
      <c r="T31" s="13"/>
      <c r="U31" s="27">
        <v>1172</v>
      </c>
      <c r="V31" s="20" t="s">
        <v>236</v>
      </c>
      <c r="W31" s="13"/>
      <c r="X31" s="13"/>
      <c r="Y31" s="40" t="s">
        <v>699</v>
      </c>
      <c r="Z31" s="20" t="s">
        <v>256</v>
      </c>
    </row>
    <row r="32" spans="1:26" x14ac:dyDescent="0.25">
      <c r="A32" s="14"/>
      <c r="B32" s="33"/>
      <c r="C32" s="33" t="s">
        <v>236</v>
      </c>
      <c r="D32" s="34"/>
      <c r="E32" s="34"/>
      <c r="F32" s="33"/>
      <c r="G32" s="33"/>
      <c r="H32" s="34"/>
      <c r="I32" s="34"/>
      <c r="J32" s="33"/>
      <c r="K32" s="33"/>
      <c r="L32" s="34"/>
      <c r="M32" s="34"/>
      <c r="N32" s="33"/>
      <c r="O32" s="33"/>
      <c r="P32" s="34"/>
      <c r="Q32" s="34"/>
      <c r="R32" s="33"/>
      <c r="S32" s="33"/>
      <c r="T32" s="34"/>
      <c r="U32" s="34"/>
      <c r="V32" s="33"/>
      <c r="W32" s="33"/>
      <c r="X32" s="34"/>
      <c r="Y32" s="34"/>
      <c r="Z32" s="33"/>
    </row>
    <row r="33" spans="1:26" ht="15.75" thickBot="1" x14ac:dyDescent="0.3">
      <c r="A33" s="14"/>
      <c r="B33" s="65" t="s">
        <v>597</v>
      </c>
      <c r="C33" s="36" t="s">
        <v>236</v>
      </c>
      <c r="D33" s="24" t="s">
        <v>240</v>
      </c>
      <c r="E33" s="30">
        <v>13313</v>
      </c>
      <c r="F33" s="32" t="s">
        <v>236</v>
      </c>
      <c r="G33" s="36"/>
      <c r="H33" s="24" t="s">
        <v>240</v>
      </c>
      <c r="I33" s="67" t="s">
        <v>688</v>
      </c>
      <c r="J33" s="32" t="s">
        <v>256</v>
      </c>
      <c r="K33" s="36"/>
      <c r="L33" s="24" t="s">
        <v>240</v>
      </c>
      <c r="M33" s="30">
        <v>8177</v>
      </c>
      <c r="N33" s="32" t="s">
        <v>236</v>
      </c>
      <c r="O33" s="36"/>
      <c r="P33" s="24" t="s">
        <v>240</v>
      </c>
      <c r="Q33" s="30">
        <v>8076</v>
      </c>
      <c r="R33" s="32" t="s">
        <v>236</v>
      </c>
      <c r="S33" s="36"/>
      <c r="T33" s="24" t="s">
        <v>240</v>
      </c>
      <c r="U33" s="67" t="s">
        <v>689</v>
      </c>
      <c r="V33" s="32" t="s">
        <v>256</v>
      </c>
      <c r="W33" s="36"/>
      <c r="X33" s="24" t="s">
        <v>240</v>
      </c>
      <c r="Y33" s="30">
        <v>4960</v>
      </c>
      <c r="Z33" s="32" t="s">
        <v>236</v>
      </c>
    </row>
    <row r="34" spans="1:26" ht="15.75" thickTop="1" x14ac:dyDescent="0.25">
      <c r="A34" s="14"/>
      <c r="B34" s="33"/>
      <c r="C34" s="33" t="s">
        <v>236</v>
      </c>
      <c r="D34" s="44"/>
      <c r="E34" s="44"/>
      <c r="F34" s="33"/>
      <c r="G34" s="33"/>
      <c r="H34" s="44"/>
      <c r="I34" s="44"/>
      <c r="J34" s="33"/>
      <c r="K34" s="33"/>
      <c r="L34" s="44"/>
      <c r="M34" s="44"/>
      <c r="N34" s="33"/>
      <c r="O34" s="33"/>
      <c r="P34" s="44"/>
      <c r="Q34" s="44"/>
      <c r="R34" s="33"/>
      <c r="S34" s="33"/>
      <c r="T34" s="44"/>
      <c r="U34" s="44"/>
      <c r="V34" s="33"/>
      <c r="W34" s="33"/>
      <c r="X34" s="44"/>
      <c r="Y34" s="44"/>
      <c r="Z34" s="33"/>
    </row>
  </sheetData>
  <mergeCells count="69">
    <mergeCell ref="B7:Z7"/>
    <mergeCell ref="B8:Z8"/>
    <mergeCell ref="Z25:Z26"/>
    <mergeCell ref="D27:Y27"/>
    <mergeCell ref="A1:A2"/>
    <mergeCell ref="B1:Z1"/>
    <mergeCell ref="B2:Z2"/>
    <mergeCell ref="B3:Z3"/>
    <mergeCell ref="A4:A34"/>
    <mergeCell ref="B4:Z4"/>
    <mergeCell ref="B5:Z5"/>
    <mergeCell ref="B6:Z6"/>
    <mergeCell ref="T25:U25"/>
    <mergeCell ref="T26:U26"/>
    <mergeCell ref="V25:V26"/>
    <mergeCell ref="W25:W26"/>
    <mergeCell ref="X25:Y25"/>
    <mergeCell ref="X26:Y26"/>
    <mergeCell ref="N25:N26"/>
    <mergeCell ref="O25:O26"/>
    <mergeCell ref="P25:Q25"/>
    <mergeCell ref="P26:Q26"/>
    <mergeCell ref="R25:R26"/>
    <mergeCell ref="S25:S26"/>
    <mergeCell ref="H25:I25"/>
    <mergeCell ref="H26:I26"/>
    <mergeCell ref="J25:J26"/>
    <mergeCell ref="K25:K26"/>
    <mergeCell ref="L25:M25"/>
    <mergeCell ref="L26:M26"/>
    <mergeCell ref="C22:Z22"/>
    <mergeCell ref="D23:Y23"/>
    <mergeCell ref="D24:M24"/>
    <mergeCell ref="P24:Y24"/>
    <mergeCell ref="B25:B26"/>
    <mergeCell ref="C25:C26"/>
    <mergeCell ref="D25:E25"/>
    <mergeCell ref="D26:E26"/>
    <mergeCell ref="F25:F26"/>
    <mergeCell ref="G25:G26"/>
    <mergeCell ref="V12:V13"/>
    <mergeCell ref="W12:W13"/>
    <mergeCell ref="X12:Y12"/>
    <mergeCell ref="X13:Y13"/>
    <mergeCell ref="Z12:Z13"/>
    <mergeCell ref="D14:Y14"/>
    <mergeCell ref="O12:O13"/>
    <mergeCell ref="P12:Q12"/>
    <mergeCell ref="P13:Q13"/>
    <mergeCell ref="R12:R13"/>
    <mergeCell ref="S12:S13"/>
    <mergeCell ref="T12:U12"/>
    <mergeCell ref="T13:U13"/>
    <mergeCell ref="H13:I13"/>
    <mergeCell ref="J12:J13"/>
    <mergeCell ref="K12:K13"/>
    <mergeCell ref="L12:M12"/>
    <mergeCell ref="L13:M13"/>
    <mergeCell ref="N12:N13"/>
    <mergeCell ref="D10:Y10"/>
    <mergeCell ref="D11:M11"/>
    <mergeCell ref="P11:Y11"/>
    <mergeCell ref="B12:B13"/>
    <mergeCell ref="C12:C13"/>
    <mergeCell ref="D12:E12"/>
    <mergeCell ref="D13:E13"/>
    <mergeCell ref="F12:F13"/>
    <mergeCell ref="G12:G13"/>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7.5703125" customWidth="1"/>
    <col min="4" max="4" width="8.140625" customWidth="1"/>
    <col min="5" max="5" width="36.5703125" customWidth="1"/>
    <col min="6" max="7" width="7.5703125" customWidth="1"/>
    <col min="8" max="8" width="8.140625" customWidth="1"/>
    <col min="9" max="9" width="36.5703125" customWidth="1"/>
    <col min="10" max="11" width="7.5703125" customWidth="1"/>
    <col min="12" max="12" width="8.140625" customWidth="1"/>
    <col min="13" max="13" width="36.5703125" customWidth="1"/>
    <col min="14" max="15" width="7.5703125" customWidth="1"/>
    <col min="16" max="16" width="8.140625" customWidth="1"/>
    <col min="17" max="17" width="36.5703125" customWidth="1"/>
    <col min="18" max="18" width="7.5703125" customWidth="1"/>
  </cols>
  <sheetData>
    <row r="1" spans="1:18" ht="15" customHeight="1" x14ac:dyDescent="0.25">
      <c r="A1" s="8" t="s">
        <v>7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701</v>
      </c>
      <c r="B3" s="56" t="s">
        <v>7</v>
      </c>
      <c r="C3" s="56"/>
      <c r="D3" s="56"/>
      <c r="E3" s="56"/>
      <c r="F3" s="56"/>
      <c r="G3" s="56"/>
      <c r="H3" s="56"/>
      <c r="I3" s="56"/>
      <c r="J3" s="56"/>
      <c r="K3" s="56"/>
      <c r="L3" s="56"/>
      <c r="M3" s="56"/>
      <c r="N3" s="56"/>
      <c r="O3" s="56"/>
      <c r="P3" s="56"/>
      <c r="Q3" s="56"/>
      <c r="R3" s="56"/>
    </row>
    <row r="4" spans="1:18" ht="15" customHeight="1" x14ac:dyDescent="0.25">
      <c r="A4" s="14" t="s">
        <v>700</v>
      </c>
      <c r="B4" s="56" t="s">
        <v>7</v>
      </c>
      <c r="C4" s="56"/>
      <c r="D4" s="56"/>
      <c r="E4" s="56"/>
      <c r="F4" s="56"/>
      <c r="G4" s="56"/>
      <c r="H4" s="56"/>
      <c r="I4" s="56"/>
      <c r="J4" s="56"/>
      <c r="K4" s="56"/>
      <c r="L4" s="56"/>
      <c r="M4" s="56"/>
      <c r="N4" s="56"/>
      <c r="O4" s="56"/>
      <c r="P4" s="56"/>
      <c r="Q4" s="56"/>
      <c r="R4" s="56"/>
    </row>
    <row r="5" spans="1:18" x14ac:dyDescent="0.25">
      <c r="A5" s="14"/>
      <c r="B5" s="56"/>
      <c r="C5" s="56"/>
      <c r="D5" s="56"/>
      <c r="E5" s="56"/>
      <c r="F5" s="56"/>
      <c r="G5" s="56"/>
      <c r="H5" s="56"/>
      <c r="I5" s="56"/>
      <c r="J5" s="56"/>
      <c r="K5" s="56"/>
      <c r="L5" s="56"/>
      <c r="M5" s="56"/>
      <c r="N5" s="56"/>
      <c r="O5" s="56"/>
      <c r="P5" s="56"/>
      <c r="Q5" s="56"/>
      <c r="R5" s="56"/>
    </row>
    <row r="6" spans="1:18" x14ac:dyDescent="0.25">
      <c r="A6" s="14"/>
      <c r="B6" s="103" t="s">
        <v>702</v>
      </c>
      <c r="C6" s="103"/>
      <c r="D6" s="103"/>
      <c r="E6" s="103"/>
      <c r="F6" s="103"/>
      <c r="G6" s="103"/>
      <c r="H6" s="103"/>
      <c r="I6" s="103"/>
      <c r="J6" s="103"/>
      <c r="K6" s="103"/>
      <c r="L6" s="103"/>
      <c r="M6" s="103"/>
      <c r="N6" s="103"/>
      <c r="O6" s="103"/>
      <c r="P6" s="103"/>
      <c r="Q6" s="103"/>
      <c r="R6" s="103"/>
    </row>
    <row r="7" spans="1:18" x14ac:dyDescent="0.25">
      <c r="A7" s="14"/>
      <c r="B7" s="56"/>
      <c r="C7" s="56"/>
      <c r="D7" s="56"/>
      <c r="E7" s="56"/>
      <c r="F7" s="56"/>
      <c r="G7" s="56"/>
      <c r="H7" s="56"/>
      <c r="I7" s="56"/>
      <c r="J7" s="56"/>
      <c r="K7" s="56"/>
      <c r="L7" s="56"/>
      <c r="M7" s="56"/>
      <c r="N7" s="56"/>
      <c r="O7" s="56"/>
      <c r="P7" s="56"/>
      <c r="Q7" s="56"/>
      <c r="R7" s="56"/>
    </row>
    <row r="8" spans="1:18" ht="25.5" customHeight="1" x14ac:dyDescent="0.25">
      <c r="A8" s="14"/>
      <c r="B8" s="104" t="s">
        <v>703</v>
      </c>
      <c r="C8" s="104"/>
      <c r="D8" s="104"/>
      <c r="E8" s="104"/>
      <c r="F8" s="104"/>
      <c r="G8" s="104"/>
      <c r="H8" s="104"/>
      <c r="I8" s="104"/>
      <c r="J8" s="104"/>
      <c r="K8" s="104"/>
      <c r="L8" s="104"/>
      <c r="M8" s="104"/>
      <c r="N8" s="104"/>
      <c r="O8" s="104"/>
      <c r="P8" s="104"/>
      <c r="Q8" s="104"/>
      <c r="R8" s="104"/>
    </row>
    <row r="9" spans="1:18" x14ac:dyDescent="0.25">
      <c r="A9" s="14"/>
      <c r="B9" s="56"/>
      <c r="C9" s="56"/>
      <c r="D9" s="56"/>
      <c r="E9" s="56"/>
      <c r="F9" s="56"/>
      <c r="G9" s="56"/>
      <c r="H9" s="56"/>
      <c r="I9" s="56"/>
      <c r="J9" s="56"/>
      <c r="K9" s="56"/>
      <c r="L9" s="56"/>
      <c r="M9" s="56"/>
      <c r="N9" s="56"/>
      <c r="O9" s="56"/>
      <c r="P9" s="56"/>
      <c r="Q9" s="56"/>
      <c r="R9" s="56"/>
    </row>
    <row r="10" spans="1:18" ht="15.75" x14ac:dyDescent="0.25">
      <c r="A10" s="14"/>
      <c r="B10" s="105"/>
      <c r="C10" s="105"/>
      <c r="D10" s="105"/>
      <c r="E10" s="105"/>
      <c r="F10" s="105"/>
      <c r="G10" s="105"/>
      <c r="H10" s="105"/>
      <c r="I10" s="105"/>
      <c r="J10" s="105"/>
      <c r="K10" s="105"/>
      <c r="L10" s="105"/>
      <c r="M10" s="105"/>
      <c r="N10" s="105"/>
      <c r="O10" s="105"/>
      <c r="P10" s="105"/>
      <c r="Q10" s="105"/>
      <c r="R10" s="105"/>
    </row>
    <row r="11" spans="1:18" x14ac:dyDescent="0.25">
      <c r="A11" s="14"/>
      <c r="B11" s="5"/>
      <c r="C11" s="5"/>
      <c r="D11" s="5"/>
      <c r="E11" s="5"/>
      <c r="F11" s="5"/>
      <c r="G11" s="5"/>
      <c r="H11" s="5"/>
      <c r="I11" s="5"/>
      <c r="J11" s="5"/>
      <c r="K11" s="5"/>
      <c r="L11" s="5"/>
      <c r="M11" s="5"/>
      <c r="N11" s="5"/>
      <c r="O11" s="5"/>
      <c r="P11" s="5"/>
      <c r="Q11" s="5"/>
      <c r="R11" s="5"/>
    </row>
    <row r="12" spans="1:18" ht="15" customHeight="1" x14ac:dyDescent="0.25">
      <c r="A12" s="14"/>
      <c r="B12" s="56"/>
      <c r="C12" s="56" t="s">
        <v>236</v>
      </c>
      <c r="D12" s="91" t="s">
        <v>339</v>
      </c>
      <c r="E12" s="91"/>
      <c r="F12" s="91"/>
      <c r="G12" s="91"/>
      <c r="H12" s="91"/>
      <c r="I12" s="91"/>
      <c r="J12" s="56"/>
      <c r="K12" s="56" t="s">
        <v>236</v>
      </c>
      <c r="L12" s="91" t="s">
        <v>341</v>
      </c>
      <c r="M12" s="91"/>
      <c r="N12" s="91"/>
      <c r="O12" s="91"/>
      <c r="P12" s="91"/>
      <c r="Q12" s="91"/>
      <c r="R12" s="56"/>
    </row>
    <row r="13" spans="1:18" ht="15.75" thickBot="1" x14ac:dyDescent="0.3">
      <c r="A13" s="14"/>
      <c r="B13" s="56"/>
      <c r="C13" s="56"/>
      <c r="D13" s="92" t="s">
        <v>340</v>
      </c>
      <c r="E13" s="92"/>
      <c r="F13" s="92"/>
      <c r="G13" s="92"/>
      <c r="H13" s="92"/>
      <c r="I13" s="92"/>
      <c r="J13" s="56"/>
      <c r="K13" s="56"/>
      <c r="L13" s="92" t="s">
        <v>340</v>
      </c>
      <c r="M13" s="92"/>
      <c r="N13" s="92"/>
      <c r="O13" s="92"/>
      <c r="P13" s="92"/>
      <c r="Q13" s="92"/>
      <c r="R13" s="56"/>
    </row>
    <row r="14" spans="1:18" ht="15.75" thickBot="1" x14ac:dyDescent="0.3">
      <c r="A14" s="14"/>
      <c r="B14" s="5"/>
      <c r="C14" s="5" t="s">
        <v>236</v>
      </c>
      <c r="D14" s="93">
        <v>2014</v>
      </c>
      <c r="E14" s="93"/>
      <c r="F14" s="5"/>
      <c r="G14" s="5" t="s">
        <v>236</v>
      </c>
      <c r="H14" s="93">
        <v>2013</v>
      </c>
      <c r="I14" s="93"/>
      <c r="J14" s="5"/>
      <c r="K14" s="5" t="s">
        <v>236</v>
      </c>
      <c r="L14" s="93">
        <v>2014</v>
      </c>
      <c r="M14" s="93"/>
      <c r="N14" s="5"/>
      <c r="O14" s="5" t="s">
        <v>236</v>
      </c>
      <c r="P14" s="93">
        <v>2013</v>
      </c>
      <c r="Q14" s="93"/>
      <c r="R14" s="5"/>
    </row>
    <row r="15" spans="1:18" ht="15" customHeight="1" x14ac:dyDescent="0.25">
      <c r="A15" s="14"/>
      <c r="B15" s="5"/>
      <c r="C15" s="5" t="s">
        <v>236</v>
      </c>
      <c r="D15" s="91" t="s">
        <v>704</v>
      </c>
      <c r="E15" s="91"/>
      <c r="F15" s="91"/>
      <c r="G15" s="91"/>
      <c r="H15" s="91"/>
      <c r="I15" s="91"/>
      <c r="J15" s="91"/>
      <c r="K15" s="91"/>
      <c r="L15" s="91"/>
      <c r="M15" s="91"/>
      <c r="N15" s="91"/>
      <c r="O15" s="91"/>
      <c r="P15" s="91"/>
      <c r="Q15" s="91"/>
      <c r="R15" s="5"/>
    </row>
    <row r="16" spans="1:18" ht="30.75" thickBot="1" x14ac:dyDescent="0.3">
      <c r="A16" s="14"/>
      <c r="B16" s="86" t="s">
        <v>705</v>
      </c>
      <c r="C16" s="23" t="s">
        <v>236</v>
      </c>
      <c r="D16" s="23" t="s">
        <v>240</v>
      </c>
      <c r="E16" s="29">
        <v>9166</v>
      </c>
      <c r="F16" s="31" t="s">
        <v>236</v>
      </c>
      <c r="G16" s="23" t="s">
        <v>236</v>
      </c>
      <c r="H16" s="23" t="s">
        <v>240</v>
      </c>
      <c r="I16" s="29">
        <v>4277</v>
      </c>
      <c r="J16" s="31" t="s">
        <v>236</v>
      </c>
      <c r="K16" s="23" t="s">
        <v>236</v>
      </c>
      <c r="L16" s="23" t="s">
        <v>240</v>
      </c>
      <c r="M16" s="29">
        <v>12694</v>
      </c>
      <c r="N16" s="31" t="s">
        <v>236</v>
      </c>
      <c r="O16" s="23" t="s">
        <v>236</v>
      </c>
      <c r="P16" s="23" t="s">
        <v>240</v>
      </c>
      <c r="Q16" s="29">
        <v>6775</v>
      </c>
      <c r="R16" s="31" t="s">
        <v>236</v>
      </c>
    </row>
    <row r="17" spans="1:18" ht="15.75" thickTop="1" x14ac:dyDescent="0.25">
      <c r="A17" s="14"/>
      <c r="B17" s="46"/>
      <c r="C17" s="46" t="s">
        <v>236</v>
      </c>
      <c r="D17" s="87"/>
      <c r="E17" s="87"/>
      <c r="F17" s="46"/>
      <c r="G17" s="46" t="s">
        <v>236</v>
      </c>
      <c r="H17" s="87"/>
      <c r="I17" s="87"/>
      <c r="J17" s="46"/>
      <c r="K17" s="46" t="s">
        <v>236</v>
      </c>
      <c r="L17" s="87"/>
      <c r="M17" s="87"/>
      <c r="N17" s="46"/>
      <c r="O17" s="46" t="s">
        <v>236</v>
      </c>
      <c r="P17" s="87"/>
      <c r="Q17" s="87"/>
      <c r="R17" s="46"/>
    </row>
    <row r="18" spans="1:18" x14ac:dyDescent="0.25">
      <c r="A18" s="14"/>
      <c r="B18" s="3" t="s">
        <v>706</v>
      </c>
      <c r="C18" s="94" t="s">
        <v>236</v>
      </c>
      <c r="D18" s="56"/>
      <c r="E18" s="95">
        <v>35892154</v>
      </c>
      <c r="F18" s="96" t="s">
        <v>236</v>
      </c>
      <c r="G18" s="94" t="s">
        <v>236</v>
      </c>
      <c r="H18" s="56"/>
      <c r="I18" s="95">
        <v>37011598</v>
      </c>
      <c r="J18" s="96" t="s">
        <v>236</v>
      </c>
      <c r="K18" s="94" t="s">
        <v>236</v>
      </c>
      <c r="L18" s="56"/>
      <c r="M18" s="95">
        <v>35892154</v>
      </c>
      <c r="N18" s="96" t="s">
        <v>236</v>
      </c>
      <c r="O18" s="94" t="s">
        <v>236</v>
      </c>
      <c r="P18" s="56"/>
      <c r="Q18" s="95">
        <v>37011598</v>
      </c>
      <c r="R18" s="96" t="s">
        <v>236</v>
      </c>
    </row>
    <row r="19" spans="1:18" x14ac:dyDescent="0.25">
      <c r="A19" s="14"/>
      <c r="B19" s="3" t="s">
        <v>707</v>
      </c>
      <c r="C19" s="94"/>
      <c r="D19" s="56"/>
      <c r="E19" s="95"/>
      <c r="F19" s="96"/>
      <c r="G19" s="94"/>
      <c r="H19" s="56"/>
      <c r="I19" s="95"/>
      <c r="J19" s="96"/>
      <c r="K19" s="94"/>
      <c r="L19" s="56"/>
      <c r="M19" s="95"/>
      <c r="N19" s="96"/>
      <c r="O19" s="94"/>
      <c r="P19" s="56"/>
      <c r="Q19" s="95"/>
      <c r="R19" s="96"/>
    </row>
    <row r="20" spans="1:18" x14ac:dyDescent="0.25">
      <c r="A20" s="14"/>
      <c r="B20" s="86" t="s">
        <v>708</v>
      </c>
      <c r="C20" s="89" t="s">
        <v>236</v>
      </c>
      <c r="D20" s="23"/>
      <c r="E20" s="23"/>
      <c r="F20" s="23"/>
      <c r="G20" s="89" t="s">
        <v>236</v>
      </c>
      <c r="H20" s="23"/>
      <c r="I20" s="23"/>
      <c r="J20" s="23"/>
      <c r="K20" s="89" t="s">
        <v>236</v>
      </c>
      <c r="L20" s="23"/>
      <c r="M20" s="23"/>
      <c r="N20" s="23"/>
      <c r="O20" s="89" t="s">
        <v>236</v>
      </c>
      <c r="P20" s="23"/>
      <c r="Q20" s="23"/>
      <c r="R20" s="23"/>
    </row>
    <row r="21" spans="1:18" ht="30.75" thickBot="1" x14ac:dyDescent="0.3">
      <c r="A21" s="14"/>
      <c r="B21" s="3" t="s">
        <v>709</v>
      </c>
      <c r="C21" s="88" t="s">
        <v>236</v>
      </c>
      <c r="D21" s="5"/>
      <c r="E21" s="26">
        <v>4053</v>
      </c>
      <c r="F21" t="s">
        <v>236</v>
      </c>
      <c r="G21" s="88" t="s">
        <v>236</v>
      </c>
      <c r="H21" s="5"/>
      <c r="I21" s="26">
        <v>4291</v>
      </c>
      <c r="J21" t="s">
        <v>236</v>
      </c>
      <c r="K21" s="88" t="s">
        <v>236</v>
      </c>
      <c r="L21" s="5"/>
      <c r="M21" s="26">
        <v>4103</v>
      </c>
      <c r="N21" t="s">
        <v>236</v>
      </c>
      <c r="O21" s="88" t="s">
        <v>236</v>
      </c>
      <c r="P21" s="5"/>
      <c r="Q21" s="26">
        <v>2981</v>
      </c>
      <c r="R21" t="s">
        <v>236</v>
      </c>
    </row>
    <row r="22" spans="1:18" x14ac:dyDescent="0.25">
      <c r="A22" s="14"/>
      <c r="B22" s="46"/>
      <c r="C22" s="46" t="s">
        <v>236</v>
      </c>
      <c r="D22" s="90"/>
      <c r="E22" s="90"/>
      <c r="F22" s="46"/>
      <c r="G22" s="46" t="s">
        <v>236</v>
      </c>
      <c r="H22" s="90"/>
      <c r="I22" s="90"/>
      <c r="J22" s="46"/>
      <c r="K22" s="46" t="s">
        <v>236</v>
      </c>
      <c r="L22" s="90"/>
      <c r="M22" s="90"/>
      <c r="N22" s="46"/>
      <c r="O22" s="46" t="s">
        <v>236</v>
      </c>
      <c r="P22" s="90"/>
      <c r="Q22" s="90"/>
      <c r="R22" s="46"/>
    </row>
    <row r="23" spans="1:18" x14ac:dyDescent="0.25">
      <c r="A23" s="14"/>
      <c r="B23" s="86" t="s">
        <v>706</v>
      </c>
      <c r="C23" s="97" t="s">
        <v>236</v>
      </c>
      <c r="D23" s="98"/>
      <c r="E23" s="100">
        <v>35896207</v>
      </c>
      <c r="F23" s="102" t="s">
        <v>236</v>
      </c>
      <c r="G23" s="97" t="s">
        <v>236</v>
      </c>
      <c r="H23" s="98"/>
      <c r="I23" s="100">
        <v>37015889</v>
      </c>
      <c r="J23" s="102" t="s">
        <v>236</v>
      </c>
      <c r="K23" s="97" t="s">
        <v>236</v>
      </c>
      <c r="L23" s="98"/>
      <c r="M23" s="100">
        <v>35896257</v>
      </c>
      <c r="N23" s="102" t="s">
        <v>236</v>
      </c>
      <c r="O23" s="97" t="s">
        <v>236</v>
      </c>
      <c r="P23" s="98"/>
      <c r="Q23" s="100">
        <v>37014579</v>
      </c>
      <c r="R23" s="102" t="s">
        <v>236</v>
      </c>
    </row>
    <row r="24" spans="1:18" ht="15.75" thickBot="1" x14ac:dyDescent="0.3">
      <c r="A24" s="14"/>
      <c r="B24" s="86" t="s">
        <v>710</v>
      </c>
      <c r="C24" s="97"/>
      <c r="D24" s="99"/>
      <c r="E24" s="101"/>
      <c r="F24" s="102"/>
      <c r="G24" s="97"/>
      <c r="H24" s="99"/>
      <c r="I24" s="101"/>
      <c r="J24" s="102"/>
      <c r="K24" s="97"/>
      <c r="L24" s="99"/>
      <c r="M24" s="101"/>
      <c r="N24" s="102"/>
      <c r="O24" s="97"/>
      <c r="P24" s="99"/>
      <c r="Q24" s="101"/>
      <c r="R24" s="102"/>
    </row>
    <row r="25" spans="1:18" x14ac:dyDescent="0.25">
      <c r="A25" s="14"/>
      <c r="B25" s="46"/>
      <c r="C25" s="46" t="s">
        <v>236</v>
      </c>
      <c r="D25" s="90"/>
      <c r="E25" s="90"/>
      <c r="F25" s="46"/>
      <c r="G25" s="46" t="s">
        <v>236</v>
      </c>
      <c r="H25" s="90"/>
      <c r="I25" s="90"/>
      <c r="J25" s="46"/>
      <c r="K25" s="46" t="s">
        <v>236</v>
      </c>
      <c r="L25" s="90"/>
      <c r="M25" s="90"/>
      <c r="N25" s="46"/>
      <c r="O25" s="46" t="s">
        <v>236</v>
      </c>
      <c r="P25" s="90"/>
      <c r="Q25" s="90"/>
      <c r="R25" s="46"/>
    </row>
    <row r="26" spans="1:18" ht="15.75" thickBot="1" x14ac:dyDescent="0.3">
      <c r="A26" s="14"/>
      <c r="B26" s="3" t="s">
        <v>711</v>
      </c>
      <c r="C26" s="88" t="s">
        <v>236</v>
      </c>
      <c r="D26" s="5" t="s">
        <v>240</v>
      </c>
      <c r="E26" s="39">
        <v>0.26</v>
      </c>
      <c r="F26" t="s">
        <v>236</v>
      </c>
      <c r="G26" s="88" t="s">
        <v>236</v>
      </c>
      <c r="H26" s="5" t="s">
        <v>240</v>
      </c>
      <c r="I26" s="39">
        <v>0.12</v>
      </c>
      <c r="J26" t="s">
        <v>236</v>
      </c>
      <c r="K26" s="88" t="s">
        <v>236</v>
      </c>
      <c r="L26" s="5" t="s">
        <v>240</v>
      </c>
      <c r="M26" s="39">
        <v>0.35</v>
      </c>
      <c r="N26" t="s">
        <v>236</v>
      </c>
      <c r="O26" s="88" t="s">
        <v>236</v>
      </c>
      <c r="P26" s="5" t="s">
        <v>240</v>
      </c>
      <c r="Q26" s="39">
        <v>0.18</v>
      </c>
      <c r="R26" t="s">
        <v>236</v>
      </c>
    </row>
    <row r="27" spans="1:18" ht="15.75" thickTop="1" x14ac:dyDescent="0.25">
      <c r="A27" s="14"/>
      <c r="B27" s="46"/>
      <c r="C27" s="46" t="s">
        <v>236</v>
      </c>
      <c r="D27" s="87"/>
      <c r="E27" s="87"/>
      <c r="F27" s="46"/>
      <c r="G27" s="46" t="s">
        <v>236</v>
      </c>
      <c r="H27" s="87"/>
      <c r="I27" s="87"/>
      <c r="J27" s="46"/>
      <c r="K27" s="46" t="s">
        <v>236</v>
      </c>
      <c r="L27" s="87"/>
      <c r="M27" s="87"/>
      <c r="N27" s="46"/>
      <c r="O27" s="46" t="s">
        <v>236</v>
      </c>
      <c r="P27" s="87"/>
      <c r="Q27" s="87"/>
      <c r="R27" s="46"/>
    </row>
    <row r="28" spans="1:18" ht="15.75" thickBot="1" x14ac:dyDescent="0.3">
      <c r="A28" s="14"/>
      <c r="B28" s="86" t="s">
        <v>712</v>
      </c>
      <c r="C28" s="89" t="s">
        <v>236</v>
      </c>
      <c r="D28" s="23" t="s">
        <v>240</v>
      </c>
      <c r="E28" s="66">
        <v>0.26</v>
      </c>
      <c r="F28" s="31" t="s">
        <v>236</v>
      </c>
      <c r="G28" s="89" t="s">
        <v>236</v>
      </c>
      <c r="H28" s="23" t="s">
        <v>240</v>
      </c>
      <c r="I28" s="66">
        <v>0.12</v>
      </c>
      <c r="J28" s="31" t="s">
        <v>236</v>
      </c>
      <c r="K28" s="89" t="s">
        <v>236</v>
      </c>
      <c r="L28" s="23" t="s">
        <v>240</v>
      </c>
      <c r="M28" s="66">
        <v>0.35</v>
      </c>
      <c r="N28" s="31" t="s">
        <v>236</v>
      </c>
      <c r="O28" s="89" t="s">
        <v>236</v>
      </c>
      <c r="P28" s="23" t="s">
        <v>240</v>
      </c>
      <c r="Q28" s="66">
        <v>0.18</v>
      </c>
      <c r="R28" s="31" t="s">
        <v>236</v>
      </c>
    </row>
    <row r="29" spans="1:18" ht="15.75" thickTop="1" x14ac:dyDescent="0.25">
      <c r="A29" s="14"/>
      <c r="B29" s="46"/>
      <c r="C29" s="46" t="s">
        <v>236</v>
      </c>
      <c r="D29" s="87"/>
      <c r="E29" s="87"/>
      <c r="F29" s="46"/>
      <c r="G29" s="46" t="s">
        <v>236</v>
      </c>
      <c r="H29" s="87"/>
      <c r="I29" s="87"/>
      <c r="J29" s="46"/>
      <c r="K29" s="46" t="s">
        <v>236</v>
      </c>
      <c r="L29" s="87"/>
      <c r="M29" s="87"/>
      <c r="N29" s="46"/>
      <c r="O29" s="46" t="s">
        <v>236</v>
      </c>
      <c r="P29" s="87"/>
      <c r="Q29" s="87"/>
      <c r="R29" s="46"/>
    </row>
    <row r="30" spans="1:18" ht="30" x14ac:dyDescent="0.25">
      <c r="A30" s="14"/>
      <c r="B30" s="3" t="s">
        <v>713</v>
      </c>
      <c r="C30" s="88" t="s">
        <v>236</v>
      </c>
      <c r="D30" s="5"/>
      <c r="E30" s="26">
        <v>9424582</v>
      </c>
      <c r="F30" t="s">
        <v>236</v>
      </c>
      <c r="G30" s="88" t="s">
        <v>236</v>
      </c>
      <c r="H30" s="5"/>
      <c r="I30" s="26">
        <v>8679616</v>
      </c>
      <c r="J30" t="s">
        <v>236</v>
      </c>
      <c r="K30" s="88" t="s">
        <v>236</v>
      </c>
      <c r="L30" s="5"/>
      <c r="M30" s="26">
        <v>9386102</v>
      </c>
      <c r="N30" t="s">
        <v>236</v>
      </c>
      <c r="O30" s="88" t="s">
        <v>236</v>
      </c>
      <c r="P30" s="5"/>
      <c r="Q30" s="26">
        <v>8689467</v>
      </c>
      <c r="R30" t="s">
        <v>236</v>
      </c>
    </row>
  </sheetData>
  <mergeCells count="58">
    <mergeCell ref="B8:R8"/>
    <mergeCell ref="B9:R9"/>
    <mergeCell ref="B10:R10"/>
    <mergeCell ref="R23:R24"/>
    <mergeCell ref="A1:A2"/>
    <mergeCell ref="B1:R1"/>
    <mergeCell ref="B2:R2"/>
    <mergeCell ref="B3:R3"/>
    <mergeCell ref="A4:A30"/>
    <mergeCell ref="B4:R4"/>
    <mergeCell ref="B5:R5"/>
    <mergeCell ref="B6:R6"/>
    <mergeCell ref="B7:R7"/>
    <mergeCell ref="L23:L24"/>
    <mergeCell ref="M23:M24"/>
    <mergeCell ref="N23:N24"/>
    <mergeCell ref="O23:O24"/>
    <mergeCell ref="P23:P24"/>
    <mergeCell ref="Q23:Q24"/>
    <mergeCell ref="R18:R19"/>
    <mergeCell ref="C23:C24"/>
    <mergeCell ref="D23:D24"/>
    <mergeCell ref="E23:E24"/>
    <mergeCell ref="F23:F24"/>
    <mergeCell ref="G23:G24"/>
    <mergeCell ref="H23:H24"/>
    <mergeCell ref="I23:I24"/>
    <mergeCell ref="J23:J24"/>
    <mergeCell ref="K23:K24"/>
    <mergeCell ref="L18:L19"/>
    <mergeCell ref="M18:M19"/>
    <mergeCell ref="N18:N19"/>
    <mergeCell ref="O18:O19"/>
    <mergeCell ref="P18:P19"/>
    <mergeCell ref="Q18:Q19"/>
    <mergeCell ref="D15:Q15"/>
    <mergeCell ref="C18:C19"/>
    <mergeCell ref="D18:D19"/>
    <mergeCell ref="E18:E19"/>
    <mergeCell ref="F18:F19"/>
    <mergeCell ref="G18:G19"/>
    <mergeCell ref="H18:H19"/>
    <mergeCell ref="I18:I19"/>
    <mergeCell ref="J18:J19"/>
    <mergeCell ref="K18:K19"/>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714</v>
      </c>
      <c r="B1" s="1" t="s">
        <v>1</v>
      </c>
    </row>
    <row r="2" spans="1:2" x14ac:dyDescent="0.25">
      <c r="A2" s="8"/>
      <c r="B2" s="1" t="s">
        <v>2</v>
      </c>
    </row>
    <row r="3" spans="1:2" x14ac:dyDescent="0.25">
      <c r="A3" s="4" t="s">
        <v>715</v>
      </c>
      <c r="B3" s="5" t="s">
        <v>7</v>
      </c>
    </row>
    <row r="4" spans="1:2" x14ac:dyDescent="0.25">
      <c r="A4" s="14" t="s">
        <v>714</v>
      </c>
      <c r="B4" s="5" t="s">
        <v>7</v>
      </c>
    </row>
    <row r="5" spans="1:2" x14ac:dyDescent="0.25">
      <c r="A5" s="14"/>
      <c r="B5" s="11" t="s">
        <v>716</v>
      </c>
    </row>
    <row r="6" spans="1:2" ht="115.5" x14ac:dyDescent="0.25">
      <c r="A6" s="14"/>
      <c r="B6" s="13" t="s">
        <v>717</v>
      </c>
    </row>
    <row r="7" spans="1:2" ht="115.5" x14ac:dyDescent="0.25">
      <c r="A7" s="14"/>
      <c r="B7" s="13" t="s">
        <v>718</v>
      </c>
    </row>
    <row r="8" spans="1:2" ht="77.25" x14ac:dyDescent="0.25">
      <c r="A8" s="14"/>
      <c r="B8" s="13" t="s">
        <v>719</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720</v>
      </c>
      <c r="B1" s="1" t="s">
        <v>1</v>
      </c>
    </row>
    <row r="2" spans="1:2" x14ac:dyDescent="0.25">
      <c r="A2" s="8"/>
      <c r="B2" s="1" t="s">
        <v>2</v>
      </c>
    </row>
    <row r="3" spans="1:2" ht="30" x14ac:dyDescent="0.25">
      <c r="A3" s="4" t="s">
        <v>721</v>
      </c>
      <c r="B3" s="5" t="s">
        <v>7</v>
      </c>
    </row>
    <row r="4" spans="1:2" x14ac:dyDescent="0.25">
      <c r="A4" s="14" t="s">
        <v>720</v>
      </c>
      <c r="B4" s="5" t="s">
        <v>7</v>
      </c>
    </row>
    <row r="5" spans="1:2" ht="39" x14ac:dyDescent="0.25">
      <c r="A5" s="14"/>
      <c r="B5" s="11" t="s">
        <v>722</v>
      </c>
    </row>
    <row r="6" spans="1:2" x14ac:dyDescent="0.25">
      <c r="A6" s="14"/>
      <c r="B6" s="12" t="s">
        <v>723</v>
      </c>
    </row>
    <row r="7" spans="1:2" ht="39" x14ac:dyDescent="0.25">
      <c r="A7" s="14"/>
      <c r="B7" s="13" t="s">
        <v>724</v>
      </c>
    </row>
    <row r="8" spans="1:2" ht="153.75" x14ac:dyDescent="0.25">
      <c r="A8" s="14"/>
      <c r="B8" s="13" t="s">
        <v>725</v>
      </c>
    </row>
    <row r="9" spans="1:2" x14ac:dyDescent="0.25">
      <c r="A9" s="14"/>
      <c r="B9" s="46"/>
    </row>
    <row r="10" spans="1:2" ht="115.5" x14ac:dyDescent="0.25">
      <c r="A10" s="14"/>
      <c r="B10" s="13" t="s">
        <v>726</v>
      </c>
    </row>
    <row r="11" spans="1:2" ht="115.5" x14ac:dyDescent="0.25">
      <c r="A11" s="14"/>
      <c r="B11" s="13" t="s">
        <v>727</v>
      </c>
    </row>
    <row r="12" spans="1:2" ht="77.25" x14ac:dyDescent="0.25">
      <c r="A12" s="14"/>
      <c r="B12" s="13" t="s">
        <v>728</v>
      </c>
    </row>
    <row r="13" spans="1:2" ht="64.5" x14ac:dyDescent="0.25">
      <c r="A13" s="14"/>
      <c r="B13" s="13" t="s">
        <v>729</v>
      </c>
    </row>
    <row r="14" spans="1:2" ht="64.5" x14ac:dyDescent="0.25">
      <c r="A14" s="14"/>
      <c r="B14" s="13" t="s">
        <v>730</v>
      </c>
    </row>
    <row r="15" spans="1:2" x14ac:dyDescent="0.25">
      <c r="A15" s="14"/>
      <c r="B15" s="12" t="s">
        <v>731</v>
      </c>
    </row>
    <row r="16" spans="1:2" ht="51.75" x14ac:dyDescent="0.25">
      <c r="A16" s="14"/>
      <c r="B16" s="13" t="s">
        <v>732</v>
      </c>
    </row>
    <row r="17" spans="1:2" ht="192" x14ac:dyDescent="0.25">
      <c r="A17" s="14"/>
      <c r="B17" s="13" t="s">
        <v>733</v>
      </c>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4" width="10.28515625" customWidth="1"/>
    <col min="5" max="5" width="36.5703125" customWidth="1"/>
    <col min="6" max="8" width="10.28515625" customWidth="1"/>
    <col min="9" max="9" width="36.5703125" customWidth="1"/>
    <col min="10" max="10" width="10.28515625" customWidth="1"/>
  </cols>
  <sheetData>
    <row r="1" spans="1:10" ht="15" customHeight="1" x14ac:dyDescent="0.25">
      <c r="A1" s="8" t="s">
        <v>7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735</v>
      </c>
      <c r="B3" s="56" t="s">
        <v>7</v>
      </c>
      <c r="C3" s="56"/>
      <c r="D3" s="56"/>
      <c r="E3" s="56"/>
      <c r="F3" s="56"/>
      <c r="G3" s="56"/>
      <c r="H3" s="56"/>
      <c r="I3" s="56"/>
      <c r="J3" s="56"/>
    </row>
    <row r="4" spans="1:10" ht="15" customHeight="1" x14ac:dyDescent="0.25">
      <c r="A4" s="14" t="s">
        <v>734</v>
      </c>
      <c r="B4" s="56" t="s">
        <v>7</v>
      </c>
      <c r="C4" s="56"/>
      <c r="D4" s="56"/>
      <c r="E4" s="56"/>
      <c r="F4" s="56"/>
      <c r="G4" s="56"/>
      <c r="H4" s="56"/>
      <c r="I4" s="56"/>
      <c r="J4" s="56"/>
    </row>
    <row r="5" spans="1:10" x14ac:dyDescent="0.25">
      <c r="A5" s="14"/>
      <c r="B5" s="57" t="s">
        <v>736</v>
      </c>
      <c r="C5" s="57"/>
      <c r="D5" s="57"/>
      <c r="E5" s="57"/>
      <c r="F5" s="57"/>
      <c r="G5" s="57"/>
      <c r="H5" s="57"/>
      <c r="I5" s="57"/>
      <c r="J5" s="57"/>
    </row>
    <row r="6" spans="1:10" ht="76.5" customHeight="1" x14ac:dyDescent="0.25">
      <c r="A6" s="14"/>
      <c r="B6" s="58" t="s">
        <v>737</v>
      </c>
      <c r="C6" s="58"/>
      <c r="D6" s="58"/>
      <c r="E6" s="58"/>
      <c r="F6" s="58"/>
      <c r="G6" s="58"/>
      <c r="H6" s="58"/>
      <c r="I6" s="58"/>
      <c r="J6" s="58"/>
    </row>
    <row r="7" spans="1:10" x14ac:dyDescent="0.25">
      <c r="A7" s="14"/>
      <c r="B7" s="60"/>
      <c r="C7" s="60"/>
      <c r="D7" s="60"/>
      <c r="E7" s="60"/>
      <c r="F7" s="60"/>
      <c r="G7" s="60"/>
      <c r="H7" s="60"/>
      <c r="I7" s="60"/>
      <c r="J7" s="60"/>
    </row>
    <row r="8" spans="1:10" x14ac:dyDescent="0.25">
      <c r="A8" s="14"/>
      <c r="B8" s="57" t="s">
        <v>738</v>
      </c>
      <c r="C8" s="57"/>
      <c r="D8" s="57"/>
      <c r="E8" s="57"/>
      <c r="F8" s="57"/>
      <c r="G8" s="57"/>
      <c r="H8" s="57"/>
      <c r="I8" s="57"/>
      <c r="J8" s="57"/>
    </row>
    <row r="9" spans="1:10" x14ac:dyDescent="0.25">
      <c r="A9" s="14"/>
      <c r="B9" s="58" t="s">
        <v>739</v>
      </c>
      <c r="C9" s="58"/>
      <c r="D9" s="58"/>
      <c r="E9" s="58"/>
      <c r="F9" s="58"/>
      <c r="G9" s="58"/>
      <c r="H9" s="58"/>
      <c r="I9" s="58"/>
      <c r="J9" s="58"/>
    </row>
    <row r="10" spans="1:10" ht="15.75" x14ac:dyDescent="0.25">
      <c r="A10" s="14"/>
      <c r="B10" s="59"/>
      <c r="C10" s="59"/>
      <c r="D10" s="59"/>
      <c r="E10" s="59"/>
      <c r="F10" s="59"/>
      <c r="G10" s="59"/>
      <c r="H10" s="59"/>
      <c r="I10" s="59"/>
      <c r="J10" s="59"/>
    </row>
    <row r="11" spans="1:10" x14ac:dyDescent="0.25">
      <c r="A11" s="14"/>
      <c r="B11" s="13"/>
      <c r="C11" s="13"/>
      <c r="D11" s="13"/>
      <c r="E11" s="13"/>
      <c r="F11" s="13"/>
      <c r="G11" s="13"/>
      <c r="H11" s="13"/>
      <c r="I11" s="13"/>
      <c r="J11" s="13"/>
    </row>
    <row r="12" spans="1:10" x14ac:dyDescent="0.25">
      <c r="A12" s="14"/>
      <c r="B12" s="69"/>
      <c r="C12" s="69" t="s">
        <v>236</v>
      </c>
      <c r="D12" s="71" t="s">
        <v>740</v>
      </c>
      <c r="E12" s="71"/>
      <c r="F12" s="69"/>
      <c r="G12" s="69" t="s">
        <v>236</v>
      </c>
      <c r="H12" s="71" t="s">
        <v>741</v>
      </c>
      <c r="I12" s="71"/>
      <c r="J12" s="69"/>
    </row>
    <row r="13" spans="1:10" ht="15.75" thickBot="1" x14ac:dyDescent="0.3">
      <c r="A13" s="14"/>
      <c r="B13" s="69"/>
      <c r="C13" s="69"/>
      <c r="D13" s="72">
        <v>2014</v>
      </c>
      <c r="E13" s="72"/>
      <c r="F13" s="69"/>
      <c r="G13" s="69"/>
      <c r="H13" s="72">
        <v>2013</v>
      </c>
      <c r="I13" s="72"/>
      <c r="J13" s="69"/>
    </row>
    <row r="14" spans="1:10" x14ac:dyDescent="0.25">
      <c r="A14" s="14"/>
      <c r="B14" s="21"/>
      <c r="C14" s="21" t="s">
        <v>236</v>
      </c>
      <c r="D14" s="71" t="s">
        <v>303</v>
      </c>
      <c r="E14" s="71"/>
      <c r="F14" s="71"/>
      <c r="G14" s="71"/>
      <c r="H14" s="71"/>
      <c r="I14" s="71"/>
      <c r="J14" s="21"/>
    </row>
    <row r="15" spans="1:10" x14ac:dyDescent="0.25">
      <c r="A15" s="14"/>
      <c r="B15" s="65" t="s">
        <v>742</v>
      </c>
      <c r="C15" s="24" t="s">
        <v>236</v>
      </c>
      <c r="D15" s="24" t="s">
        <v>240</v>
      </c>
      <c r="E15" s="30">
        <v>232003</v>
      </c>
      <c r="F15" s="32" t="s">
        <v>236</v>
      </c>
      <c r="G15" s="24" t="s">
        <v>236</v>
      </c>
      <c r="H15" s="24" t="s">
        <v>240</v>
      </c>
      <c r="I15" s="30">
        <v>96359</v>
      </c>
      <c r="J15" s="32" t="s">
        <v>236</v>
      </c>
    </row>
    <row r="16" spans="1:10" x14ac:dyDescent="0.25">
      <c r="A16" s="14"/>
      <c r="B16" s="38" t="s">
        <v>743</v>
      </c>
      <c r="C16" s="13" t="s">
        <v>236</v>
      </c>
      <c r="D16" s="13"/>
      <c r="E16" s="27">
        <v>224278</v>
      </c>
      <c r="F16" s="20" t="s">
        <v>236</v>
      </c>
      <c r="G16" s="13" t="s">
        <v>236</v>
      </c>
      <c r="H16" s="13"/>
      <c r="I16" s="27">
        <v>168408</v>
      </c>
      <c r="J16" s="20" t="s">
        <v>236</v>
      </c>
    </row>
    <row r="17" spans="1:10" ht="15.75" thickBot="1" x14ac:dyDescent="0.3">
      <c r="A17" s="14"/>
      <c r="B17" s="65" t="s">
        <v>744</v>
      </c>
      <c r="C17" s="24" t="s">
        <v>236</v>
      </c>
      <c r="D17" s="24"/>
      <c r="E17" s="30">
        <v>8189</v>
      </c>
      <c r="F17" s="32" t="s">
        <v>236</v>
      </c>
      <c r="G17" s="24" t="s">
        <v>236</v>
      </c>
      <c r="H17" s="24"/>
      <c r="I17" s="30">
        <v>4838</v>
      </c>
      <c r="J17" s="32" t="s">
        <v>236</v>
      </c>
    </row>
    <row r="18" spans="1:10" x14ac:dyDescent="0.25">
      <c r="A18" s="14"/>
      <c r="B18" s="33"/>
      <c r="C18" s="33" t="s">
        <v>236</v>
      </c>
      <c r="D18" s="34"/>
      <c r="E18" s="34"/>
      <c r="F18" s="33"/>
      <c r="G18" s="33" t="s">
        <v>236</v>
      </c>
      <c r="H18" s="34"/>
      <c r="I18" s="34"/>
      <c r="J18" s="33"/>
    </row>
    <row r="19" spans="1:10" ht="15.75" thickBot="1" x14ac:dyDescent="0.3">
      <c r="A19" s="14"/>
      <c r="B19" s="25" t="s">
        <v>138</v>
      </c>
      <c r="C19" s="21" t="s">
        <v>236</v>
      </c>
      <c r="D19" s="13" t="s">
        <v>240</v>
      </c>
      <c r="E19" s="27">
        <v>464470</v>
      </c>
      <c r="F19" s="20" t="s">
        <v>236</v>
      </c>
      <c r="G19" s="21" t="s">
        <v>236</v>
      </c>
      <c r="H19" s="13" t="s">
        <v>240</v>
      </c>
      <c r="I19" s="27">
        <v>269605</v>
      </c>
      <c r="J19" s="20" t="s">
        <v>236</v>
      </c>
    </row>
    <row r="20" spans="1:10" ht="15.75" thickTop="1" x14ac:dyDescent="0.25">
      <c r="A20" s="14"/>
      <c r="B20" s="33"/>
      <c r="C20" s="33" t="s">
        <v>236</v>
      </c>
      <c r="D20" s="44"/>
      <c r="E20" s="44"/>
      <c r="F20" s="33"/>
      <c r="G20" s="33" t="s">
        <v>236</v>
      </c>
      <c r="H20" s="44"/>
      <c r="I20" s="44"/>
      <c r="J20" s="33"/>
    </row>
    <row r="21" spans="1:10" x14ac:dyDescent="0.25">
      <c r="A21" s="14"/>
      <c r="B21" s="85" t="s">
        <v>745</v>
      </c>
      <c r="C21" s="85"/>
      <c r="D21" s="85"/>
      <c r="E21" s="85"/>
      <c r="F21" s="85"/>
      <c r="G21" s="85"/>
      <c r="H21" s="85"/>
      <c r="I21" s="85"/>
      <c r="J21" s="85"/>
    </row>
    <row r="22" spans="1:10" ht="38.25" customHeight="1" x14ac:dyDescent="0.25">
      <c r="A22" s="14"/>
      <c r="B22" s="58" t="s">
        <v>746</v>
      </c>
      <c r="C22" s="58"/>
      <c r="D22" s="58"/>
      <c r="E22" s="58"/>
      <c r="F22" s="58"/>
      <c r="G22" s="58"/>
      <c r="H22" s="58"/>
      <c r="I22" s="58"/>
      <c r="J22" s="58"/>
    </row>
    <row r="23" spans="1:10" x14ac:dyDescent="0.25">
      <c r="A23" s="14"/>
      <c r="B23" s="58" t="s">
        <v>747</v>
      </c>
      <c r="C23" s="58"/>
      <c r="D23" s="58"/>
      <c r="E23" s="58"/>
      <c r="F23" s="58"/>
      <c r="G23" s="58"/>
      <c r="H23" s="58"/>
      <c r="I23" s="58"/>
      <c r="J23" s="58"/>
    </row>
    <row r="24" spans="1:10" x14ac:dyDescent="0.25">
      <c r="A24" s="14"/>
      <c r="B24" s="85" t="s">
        <v>748</v>
      </c>
      <c r="C24" s="85"/>
      <c r="D24" s="85"/>
      <c r="E24" s="85"/>
      <c r="F24" s="85"/>
      <c r="G24" s="85"/>
      <c r="H24" s="85"/>
      <c r="I24" s="85"/>
      <c r="J24" s="85"/>
    </row>
    <row r="25" spans="1:10" x14ac:dyDescent="0.25">
      <c r="A25" s="14"/>
      <c r="B25" s="58" t="s">
        <v>749</v>
      </c>
      <c r="C25" s="58"/>
      <c r="D25" s="58"/>
      <c r="E25" s="58"/>
      <c r="F25" s="58"/>
      <c r="G25" s="58"/>
      <c r="H25" s="58"/>
      <c r="I25" s="58"/>
      <c r="J25" s="58"/>
    </row>
    <row r="26" spans="1:10" x14ac:dyDescent="0.25">
      <c r="A26" s="14"/>
      <c r="B26" s="85" t="s">
        <v>750</v>
      </c>
      <c r="C26" s="85"/>
      <c r="D26" s="85"/>
      <c r="E26" s="85"/>
      <c r="F26" s="85"/>
      <c r="G26" s="85"/>
      <c r="H26" s="85"/>
      <c r="I26" s="85"/>
      <c r="J26" s="85"/>
    </row>
    <row r="27" spans="1:10" ht="38.25" customHeight="1" x14ac:dyDescent="0.25">
      <c r="A27" s="14"/>
      <c r="B27" s="58" t="s">
        <v>751</v>
      </c>
      <c r="C27" s="58"/>
      <c r="D27" s="58"/>
      <c r="E27" s="58"/>
      <c r="F27" s="58"/>
      <c r="G27" s="58"/>
      <c r="H27" s="58"/>
      <c r="I27" s="58"/>
      <c r="J27" s="58"/>
    </row>
    <row r="28" spans="1:10" x14ac:dyDescent="0.25">
      <c r="A28" s="14"/>
      <c r="B28" s="57" t="s">
        <v>752</v>
      </c>
      <c r="C28" s="57"/>
      <c r="D28" s="57"/>
      <c r="E28" s="57"/>
      <c r="F28" s="57"/>
      <c r="G28" s="57"/>
      <c r="H28" s="57"/>
      <c r="I28" s="57"/>
      <c r="J28" s="57"/>
    </row>
    <row r="29" spans="1:10" x14ac:dyDescent="0.25">
      <c r="A29" s="14"/>
      <c r="B29" s="85" t="s">
        <v>753</v>
      </c>
      <c r="C29" s="85"/>
      <c r="D29" s="85"/>
      <c r="E29" s="85"/>
      <c r="F29" s="85"/>
      <c r="G29" s="85"/>
      <c r="H29" s="85"/>
      <c r="I29" s="85"/>
      <c r="J29" s="85"/>
    </row>
    <row r="30" spans="1:10" ht="38.25" customHeight="1" x14ac:dyDescent="0.25">
      <c r="A30" s="14"/>
      <c r="B30" s="58" t="s">
        <v>754</v>
      </c>
      <c r="C30" s="58"/>
      <c r="D30" s="58"/>
      <c r="E30" s="58"/>
      <c r="F30" s="58"/>
      <c r="G30" s="58"/>
      <c r="H30" s="58"/>
      <c r="I30" s="58"/>
      <c r="J30" s="58"/>
    </row>
    <row r="31" spans="1:10" x14ac:dyDescent="0.25">
      <c r="A31" s="14"/>
      <c r="B31" s="85" t="s">
        <v>755</v>
      </c>
      <c r="C31" s="85"/>
      <c r="D31" s="85"/>
      <c r="E31" s="85"/>
      <c r="F31" s="85"/>
      <c r="G31" s="85"/>
      <c r="H31" s="85"/>
      <c r="I31" s="85"/>
      <c r="J31" s="85"/>
    </row>
    <row r="32" spans="1:10" ht="51" customHeight="1" x14ac:dyDescent="0.25">
      <c r="A32" s="14"/>
      <c r="B32" s="58" t="s">
        <v>756</v>
      </c>
      <c r="C32" s="58"/>
      <c r="D32" s="58"/>
      <c r="E32" s="58"/>
      <c r="F32" s="58"/>
      <c r="G32" s="58"/>
      <c r="H32" s="58"/>
      <c r="I32" s="58"/>
      <c r="J32" s="58"/>
    </row>
  </sheetData>
  <mergeCells count="34">
    <mergeCell ref="B27:J27"/>
    <mergeCell ref="B28:J28"/>
    <mergeCell ref="B29:J29"/>
    <mergeCell ref="B30:J30"/>
    <mergeCell ref="B31:J31"/>
    <mergeCell ref="B32:J32"/>
    <mergeCell ref="B21:J21"/>
    <mergeCell ref="B22:J22"/>
    <mergeCell ref="B23:J23"/>
    <mergeCell ref="B24:J24"/>
    <mergeCell ref="B25:J25"/>
    <mergeCell ref="B26:J26"/>
    <mergeCell ref="B5:J5"/>
    <mergeCell ref="B6:J6"/>
    <mergeCell ref="B7:J7"/>
    <mergeCell ref="B8:J8"/>
    <mergeCell ref="B9:J9"/>
    <mergeCell ref="B10:J10"/>
    <mergeCell ref="H12:I12"/>
    <mergeCell ref="H13:I13"/>
    <mergeCell ref="J12:J13"/>
    <mergeCell ref="D14:I14"/>
    <mergeCell ref="A1:A2"/>
    <mergeCell ref="B1:J1"/>
    <mergeCell ref="B2:J2"/>
    <mergeCell ref="B3:J3"/>
    <mergeCell ref="A4:A32"/>
    <mergeCell ref="B4:J4"/>
    <mergeCell ref="B12:B13"/>
    <mergeCell ref="C12:C13"/>
    <mergeCell ref="D12:E12"/>
    <mergeCell ref="D13: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2"/>
  <sheetViews>
    <sheetView showGridLines="0" workbookViewId="0"/>
  </sheetViews>
  <sheetFormatPr defaultRowHeight="15" x14ac:dyDescent="0.25"/>
  <cols>
    <col min="1" max="1" width="30.140625" bestFit="1" customWidth="1"/>
    <col min="2" max="2" width="36.5703125" bestFit="1" customWidth="1"/>
    <col min="3" max="4" width="12" customWidth="1"/>
    <col min="5" max="5" width="36.5703125" customWidth="1"/>
    <col min="6" max="8" width="12" customWidth="1"/>
    <col min="9" max="9" width="36.5703125" customWidth="1"/>
    <col min="10" max="12" width="12" customWidth="1"/>
    <col min="13" max="13" width="36.5703125" customWidth="1"/>
    <col min="14" max="16" width="12" customWidth="1"/>
    <col min="17" max="17" width="36.5703125" customWidth="1"/>
    <col min="18" max="18" width="12.85546875" customWidth="1"/>
    <col min="19" max="20" width="12" customWidth="1"/>
    <col min="21" max="21" width="36.5703125" customWidth="1"/>
    <col min="22" max="22" width="12" customWidth="1"/>
  </cols>
  <sheetData>
    <row r="1" spans="1:22" ht="15" customHeight="1" x14ac:dyDescent="0.25">
      <c r="A1" s="8" t="s">
        <v>7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758</v>
      </c>
      <c r="B3" s="56" t="s">
        <v>7</v>
      </c>
      <c r="C3" s="56"/>
      <c r="D3" s="56"/>
      <c r="E3" s="56"/>
      <c r="F3" s="56"/>
      <c r="G3" s="56"/>
      <c r="H3" s="56"/>
      <c r="I3" s="56"/>
      <c r="J3" s="56"/>
      <c r="K3" s="56"/>
      <c r="L3" s="56"/>
      <c r="M3" s="56"/>
      <c r="N3" s="56"/>
      <c r="O3" s="56"/>
      <c r="P3" s="56"/>
      <c r="Q3" s="56"/>
      <c r="R3" s="56"/>
      <c r="S3" s="56"/>
      <c r="T3" s="56"/>
      <c r="U3" s="56"/>
      <c r="V3" s="56"/>
    </row>
    <row r="4" spans="1:22" ht="15" customHeight="1" x14ac:dyDescent="0.25">
      <c r="A4" s="14" t="s">
        <v>757</v>
      </c>
      <c r="B4" s="56" t="s">
        <v>7</v>
      </c>
      <c r="C4" s="56"/>
      <c r="D4" s="56"/>
      <c r="E4" s="56"/>
      <c r="F4" s="56"/>
      <c r="G4" s="56"/>
      <c r="H4" s="56"/>
      <c r="I4" s="56"/>
      <c r="J4" s="56"/>
      <c r="K4" s="56"/>
      <c r="L4" s="56"/>
      <c r="M4" s="56"/>
      <c r="N4" s="56"/>
      <c r="O4" s="56"/>
      <c r="P4" s="56"/>
      <c r="Q4" s="56"/>
      <c r="R4" s="56"/>
      <c r="S4" s="56"/>
      <c r="T4" s="56"/>
      <c r="U4" s="56"/>
      <c r="V4" s="56"/>
    </row>
    <row r="5" spans="1:22" x14ac:dyDescent="0.25">
      <c r="A5" s="14"/>
      <c r="B5" s="56"/>
      <c r="C5" s="56"/>
      <c r="D5" s="56"/>
      <c r="E5" s="56"/>
      <c r="F5" s="56"/>
      <c r="G5" s="56"/>
      <c r="H5" s="56"/>
      <c r="I5" s="56"/>
      <c r="J5" s="56"/>
      <c r="K5" s="56"/>
      <c r="L5" s="56"/>
      <c r="M5" s="56"/>
      <c r="N5" s="56"/>
      <c r="O5" s="56"/>
      <c r="P5" s="56"/>
      <c r="Q5" s="56"/>
      <c r="R5" s="56"/>
      <c r="S5" s="56"/>
      <c r="T5" s="56"/>
      <c r="U5" s="56"/>
      <c r="V5" s="56"/>
    </row>
    <row r="6" spans="1:22" x14ac:dyDescent="0.25">
      <c r="A6" s="14"/>
      <c r="B6" s="57" t="s">
        <v>759</v>
      </c>
      <c r="C6" s="57"/>
      <c r="D6" s="57"/>
      <c r="E6" s="57"/>
      <c r="F6" s="57"/>
      <c r="G6" s="57"/>
      <c r="H6" s="57"/>
      <c r="I6" s="57"/>
      <c r="J6" s="57"/>
      <c r="K6" s="57"/>
      <c r="L6" s="57"/>
      <c r="M6" s="57"/>
      <c r="N6" s="57"/>
      <c r="O6" s="57"/>
      <c r="P6" s="57"/>
      <c r="Q6" s="57"/>
      <c r="R6" s="57"/>
      <c r="S6" s="57"/>
      <c r="T6" s="57"/>
      <c r="U6" s="57"/>
      <c r="V6" s="57"/>
    </row>
    <row r="7" spans="1:22" ht="38.25" customHeight="1" x14ac:dyDescent="0.25">
      <c r="A7" s="14"/>
      <c r="B7" s="58" t="s">
        <v>760</v>
      </c>
      <c r="C7" s="58"/>
      <c r="D7" s="58"/>
      <c r="E7" s="58"/>
      <c r="F7" s="58"/>
      <c r="G7" s="58"/>
      <c r="H7" s="58"/>
      <c r="I7" s="58"/>
      <c r="J7" s="58"/>
      <c r="K7" s="58"/>
      <c r="L7" s="58"/>
      <c r="M7" s="58"/>
      <c r="N7" s="58"/>
      <c r="O7" s="58"/>
      <c r="P7" s="58"/>
      <c r="Q7" s="58"/>
      <c r="R7" s="58"/>
      <c r="S7" s="58"/>
      <c r="T7" s="58"/>
      <c r="U7" s="58"/>
      <c r="V7" s="58"/>
    </row>
    <row r="8" spans="1:22" x14ac:dyDescent="0.25">
      <c r="A8" s="14"/>
      <c r="B8" s="85" t="s">
        <v>761</v>
      </c>
      <c r="C8" s="85"/>
      <c r="D8" s="85"/>
      <c r="E8" s="85"/>
      <c r="F8" s="85"/>
      <c r="G8" s="85"/>
      <c r="H8" s="85"/>
      <c r="I8" s="85"/>
      <c r="J8" s="85"/>
      <c r="K8" s="85"/>
      <c r="L8" s="85"/>
      <c r="M8" s="85"/>
      <c r="N8" s="85"/>
      <c r="O8" s="85"/>
      <c r="P8" s="85"/>
      <c r="Q8" s="85"/>
      <c r="R8" s="85"/>
      <c r="S8" s="85"/>
      <c r="T8" s="85"/>
      <c r="U8" s="85"/>
      <c r="V8" s="85"/>
    </row>
    <row r="9" spans="1:22" x14ac:dyDescent="0.25">
      <c r="A9" s="14"/>
      <c r="B9" s="58" t="s">
        <v>762</v>
      </c>
      <c r="C9" s="58"/>
      <c r="D9" s="58"/>
      <c r="E9" s="58"/>
      <c r="F9" s="58"/>
      <c r="G9" s="58"/>
      <c r="H9" s="58"/>
      <c r="I9" s="58"/>
      <c r="J9" s="58"/>
      <c r="K9" s="58"/>
      <c r="L9" s="58"/>
      <c r="M9" s="58"/>
      <c r="N9" s="58"/>
      <c r="O9" s="58"/>
      <c r="P9" s="58"/>
      <c r="Q9" s="58"/>
      <c r="R9" s="58"/>
      <c r="S9" s="58"/>
      <c r="T9" s="58"/>
      <c r="U9" s="58"/>
      <c r="V9" s="58"/>
    </row>
    <row r="10" spans="1:22" ht="38.25" customHeight="1" x14ac:dyDescent="0.25">
      <c r="A10" s="14"/>
      <c r="B10" s="58" t="s">
        <v>763</v>
      </c>
      <c r="C10" s="58"/>
      <c r="D10" s="58"/>
      <c r="E10" s="58"/>
      <c r="F10" s="58"/>
      <c r="G10" s="58"/>
      <c r="H10" s="58"/>
      <c r="I10" s="58"/>
      <c r="J10" s="58"/>
      <c r="K10" s="58"/>
      <c r="L10" s="58"/>
      <c r="M10" s="58"/>
      <c r="N10" s="58"/>
      <c r="O10" s="58"/>
      <c r="P10" s="58"/>
      <c r="Q10" s="58"/>
      <c r="R10" s="58"/>
      <c r="S10" s="58"/>
      <c r="T10" s="58"/>
      <c r="U10" s="58"/>
      <c r="V10" s="58"/>
    </row>
    <row r="11" spans="1:22" x14ac:dyDescent="0.25">
      <c r="A11" s="14"/>
      <c r="B11" s="58" t="s">
        <v>764</v>
      </c>
      <c r="C11" s="58"/>
      <c r="D11" s="58"/>
      <c r="E11" s="58"/>
      <c r="F11" s="58"/>
      <c r="G11" s="58"/>
      <c r="H11" s="58"/>
      <c r="I11" s="58"/>
      <c r="J11" s="58"/>
      <c r="K11" s="58"/>
      <c r="L11" s="58"/>
      <c r="M11" s="58"/>
      <c r="N11" s="58"/>
      <c r="O11" s="58"/>
      <c r="P11" s="58"/>
      <c r="Q11" s="58"/>
      <c r="R11" s="58"/>
      <c r="S11" s="58"/>
      <c r="T11" s="58"/>
      <c r="U11" s="58"/>
      <c r="V11" s="58"/>
    </row>
    <row r="12" spans="1:22" ht="25.5" customHeight="1" x14ac:dyDescent="0.25">
      <c r="A12" s="14"/>
      <c r="B12" s="58" t="s">
        <v>765</v>
      </c>
      <c r="C12" s="58"/>
      <c r="D12" s="58"/>
      <c r="E12" s="58"/>
      <c r="F12" s="58"/>
      <c r="G12" s="58"/>
      <c r="H12" s="58"/>
      <c r="I12" s="58"/>
      <c r="J12" s="58"/>
      <c r="K12" s="58"/>
      <c r="L12" s="58"/>
      <c r="M12" s="58"/>
      <c r="N12" s="58"/>
      <c r="O12" s="58"/>
      <c r="P12" s="58"/>
      <c r="Q12" s="58"/>
      <c r="R12" s="58"/>
      <c r="S12" s="58"/>
      <c r="T12" s="58"/>
      <c r="U12" s="58"/>
      <c r="V12" s="58"/>
    </row>
    <row r="13" spans="1:22" x14ac:dyDescent="0.25">
      <c r="A13" s="14"/>
      <c r="B13" s="58" t="s">
        <v>766</v>
      </c>
      <c r="C13" s="58"/>
      <c r="D13" s="58"/>
      <c r="E13" s="58"/>
      <c r="F13" s="58"/>
      <c r="G13" s="58"/>
      <c r="H13" s="58"/>
      <c r="I13" s="58"/>
      <c r="J13" s="58"/>
      <c r="K13" s="58"/>
      <c r="L13" s="58"/>
      <c r="M13" s="58"/>
      <c r="N13" s="58"/>
      <c r="O13" s="58"/>
      <c r="P13" s="58"/>
      <c r="Q13" s="58"/>
      <c r="R13" s="58"/>
      <c r="S13" s="58"/>
      <c r="T13" s="58"/>
      <c r="U13" s="58"/>
      <c r="V13" s="58"/>
    </row>
    <row r="14" spans="1:22" x14ac:dyDescent="0.25">
      <c r="A14" s="14"/>
      <c r="B14" s="60"/>
      <c r="C14" s="60"/>
      <c r="D14" s="60"/>
      <c r="E14" s="60"/>
      <c r="F14" s="60"/>
      <c r="G14" s="60"/>
      <c r="H14" s="60"/>
      <c r="I14" s="60"/>
      <c r="J14" s="60"/>
      <c r="K14" s="60"/>
      <c r="L14" s="60"/>
      <c r="M14" s="60"/>
      <c r="N14" s="60"/>
      <c r="O14" s="60"/>
      <c r="P14" s="60"/>
      <c r="Q14" s="60"/>
      <c r="R14" s="60"/>
      <c r="S14" s="60"/>
      <c r="T14" s="60"/>
      <c r="U14" s="60"/>
      <c r="V14" s="60"/>
    </row>
    <row r="15" spans="1:22" ht="38.25" customHeight="1" x14ac:dyDescent="0.25">
      <c r="A15" s="14"/>
      <c r="B15" s="58" t="s">
        <v>767</v>
      </c>
      <c r="C15" s="58"/>
      <c r="D15" s="58"/>
      <c r="E15" s="58"/>
      <c r="F15" s="58"/>
      <c r="G15" s="58"/>
      <c r="H15" s="58"/>
      <c r="I15" s="58"/>
      <c r="J15" s="58"/>
      <c r="K15" s="58"/>
      <c r="L15" s="58"/>
      <c r="M15" s="58"/>
      <c r="N15" s="58"/>
      <c r="O15" s="58"/>
      <c r="P15" s="58"/>
      <c r="Q15" s="58"/>
      <c r="R15" s="58"/>
      <c r="S15" s="58"/>
      <c r="T15" s="58"/>
      <c r="U15" s="58"/>
      <c r="V15" s="58"/>
    </row>
    <row r="16" spans="1:22" x14ac:dyDescent="0.25">
      <c r="A16" s="14"/>
      <c r="B16" s="58" t="s">
        <v>768</v>
      </c>
      <c r="C16" s="58"/>
      <c r="D16" s="58"/>
      <c r="E16" s="58"/>
      <c r="F16" s="58"/>
      <c r="G16" s="58"/>
      <c r="H16" s="58"/>
      <c r="I16" s="58"/>
      <c r="J16" s="58"/>
      <c r="K16" s="58"/>
      <c r="L16" s="58"/>
      <c r="M16" s="58"/>
      <c r="N16" s="58"/>
      <c r="O16" s="58"/>
      <c r="P16" s="58"/>
      <c r="Q16" s="58"/>
      <c r="R16" s="58"/>
      <c r="S16" s="58"/>
      <c r="T16" s="58"/>
      <c r="U16" s="58"/>
      <c r="V16" s="58"/>
    </row>
    <row r="17" spans="1:22" x14ac:dyDescent="0.25">
      <c r="A17" s="14"/>
      <c r="B17" s="58" t="s">
        <v>769</v>
      </c>
      <c r="C17" s="58"/>
      <c r="D17" s="58"/>
      <c r="E17" s="58"/>
      <c r="F17" s="58"/>
      <c r="G17" s="58"/>
      <c r="H17" s="58"/>
      <c r="I17" s="58"/>
      <c r="J17" s="58"/>
      <c r="K17" s="58"/>
      <c r="L17" s="58"/>
      <c r="M17" s="58"/>
      <c r="N17" s="58"/>
      <c r="O17" s="58"/>
      <c r="P17" s="58"/>
      <c r="Q17" s="58"/>
      <c r="R17" s="58"/>
      <c r="S17" s="58"/>
      <c r="T17" s="58"/>
      <c r="U17" s="58"/>
      <c r="V17" s="58"/>
    </row>
    <row r="18" spans="1:22" ht="15.75" x14ac:dyDescent="0.25">
      <c r="A18" s="14"/>
      <c r="B18" s="59"/>
      <c r="C18" s="59"/>
      <c r="D18" s="59"/>
      <c r="E18" s="59"/>
      <c r="F18" s="59"/>
      <c r="G18" s="59"/>
      <c r="H18" s="59"/>
      <c r="I18" s="59"/>
      <c r="J18" s="59"/>
      <c r="K18" s="59"/>
      <c r="L18" s="59"/>
      <c r="M18" s="59"/>
      <c r="N18" s="59"/>
      <c r="O18" s="59"/>
      <c r="P18" s="59"/>
      <c r="Q18" s="59"/>
      <c r="R18" s="59"/>
      <c r="S18" s="59"/>
      <c r="T18" s="59"/>
      <c r="U18" s="59"/>
      <c r="V18" s="59"/>
    </row>
    <row r="19" spans="1:22" x14ac:dyDescent="0.25">
      <c r="A19" s="14"/>
      <c r="B19" s="13"/>
      <c r="C19" s="13"/>
      <c r="D19" s="13"/>
      <c r="E19" s="13"/>
      <c r="F19" s="13"/>
      <c r="G19" s="13"/>
      <c r="H19" s="13"/>
      <c r="I19" s="13"/>
      <c r="J19" s="13"/>
      <c r="K19" s="13"/>
      <c r="L19" s="13"/>
      <c r="M19" s="13"/>
      <c r="N19" s="13"/>
      <c r="O19" s="13"/>
      <c r="P19" s="13"/>
      <c r="Q19" s="13"/>
      <c r="R19" s="13"/>
    </row>
    <row r="20" spans="1:22" ht="15.75" thickBot="1" x14ac:dyDescent="0.3">
      <c r="A20" s="14"/>
      <c r="B20" s="21"/>
      <c r="C20" s="21" t="s">
        <v>236</v>
      </c>
      <c r="D20" s="72" t="s">
        <v>300</v>
      </c>
      <c r="E20" s="72"/>
      <c r="F20" s="72"/>
      <c r="G20" s="72"/>
      <c r="H20" s="72"/>
      <c r="I20" s="72"/>
      <c r="J20" s="72"/>
      <c r="K20" s="72"/>
      <c r="L20" s="72"/>
      <c r="M20" s="72"/>
      <c r="N20" s="72"/>
      <c r="O20" s="72"/>
      <c r="P20" s="72"/>
      <c r="Q20" s="72"/>
      <c r="R20" s="21"/>
    </row>
    <row r="21" spans="1:22" ht="15.75" thickBot="1" x14ac:dyDescent="0.3">
      <c r="A21" s="14"/>
      <c r="B21" s="21"/>
      <c r="C21" s="21" t="s">
        <v>236</v>
      </c>
      <c r="D21" s="73" t="s">
        <v>770</v>
      </c>
      <c r="E21" s="73"/>
      <c r="F21" s="21"/>
      <c r="G21" s="21" t="s">
        <v>236</v>
      </c>
      <c r="H21" s="73" t="s">
        <v>771</v>
      </c>
      <c r="I21" s="73"/>
      <c r="J21" s="21"/>
      <c r="K21" s="21" t="s">
        <v>236</v>
      </c>
      <c r="L21" s="73" t="s">
        <v>772</v>
      </c>
      <c r="M21" s="73"/>
      <c r="N21" s="21"/>
      <c r="O21" s="21" t="s">
        <v>236</v>
      </c>
      <c r="P21" s="73" t="s">
        <v>138</v>
      </c>
      <c r="Q21" s="73"/>
      <c r="R21" s="21"/>
    </row>
    <row r="22" spans="1:22" x14ac:dyDescent="0.25">
      <c r="A22" s="14"/>
      <c r="B22" s="21"/>
      <c r="C22" s="21" t="s">
        <v>236</v>
      </c>
      <c r="D22" s="71" t="s">
        <v>303</v>
      </c>
      <c r="E22" s="71"/>
      <c r="F22" s="71"/>
      <c r="G22" s="71"/>
      <c r="H22" s="71"/>
      <c r="I22" s="71"/>
      <c r="J22" s="71"/>
      <c r="K22" s="71"/>
      <c r="L22" s="71"/>
      <c r="M22" s="71"/>
      <c r="N22" s="71"/>
      <c r="O22" s="71"/>
      <c r="P22" s="71"/>
      <c r="Q22" s="71"/>
      <c r="R22" s="21"/>
    </row>
    <row r="23" spans="1:22" x14ac:dyDescent="0.25">
      <c r="A23" s="14"/>
      <c r="B23" s="22" t="s">
        <v>29</v>
      </c>
      <c r="C23" s="24" t="s">
        <v>236</v>
      </c>
      <c r="D23" s="24"/>
      <c r="E23" s="24"/>
      <c r="F23" s="24"/>
      <c r="G23" s="24" t="s">
        <v>236</v>
      </c>
      <c r="H23" s="24"/>
      <c r="I23" s="24"/>
      <c r="J23" s="24"/>
      <c r="K23" s="24" t="s">
        <v>236</v>
      </c>
      <c r="L23" s="24"/>
      <c r="M23" s="24"/>
      <c r="N23" s="24"/>
      <c r="O23" s="24" t="s">
        <v>236</v>
      </c>
      <c r="P23" s="24"/>
      <c r="Q23" s="24"/>
      <c r="R23" s="24"/>
    </row>
    <row r="24" spans="1:22" ht="25.5" x14ac:dyDescent="0.25">
      <c r="A24" s="14"/>
      <c r="B24" s="38" t="s">
        <v>308</v>
      </c>
      <c r="C24" s="13" t="s">
        <v>236</v>
      </c>
      <c r="D24" s="20" t="s">
        <v>240</v>
      </c>
      <c r="E24" s="64" t="s">
        <v>306</v>
      </c>
      <c r="F24" s="20" t="s">
        <v>236</v>
      </c>
      <c r="G24" s="13" t="s">
        <v>236</v>
      </c>
      <c r="H24" s="13" t="s">
        <v>240</v>
      </c>
      <c r="I24" s="27">
        <v>80098</v>
      </c>
      <c r="J24" s="20" t="s">
        <v>236</v>
      </c>
      <c r="K24" s="13" t="s">
        <v>236</v>
      </c>
      <c r="L24" s="20" t="s">
        <v>240</v>
      </c>
      <c r="M24" s="64" t="s">
        <v>306</v>
      </c>
      <c r="N24" s="20" t="s">
        <v>236</v>
      </c>
      <c r="O24" s="13" t="s">
        <v>236</v>
      </c>
      <c r="P24" s="13" t="s">
        <v>240</v>
      </c>
      <c r="Q24" s="27">
        <v>80098</v>
      </c>
      <c r="R24" s="20" t="s">
        <v>236</v>
      </c>
    </row>
    <row r="25" spans="1:22" ht="25.5" x14ac:dyDescent="0.25">
      <c r="A25" s="14"/>
      <c r="B25" s="65" t="s">
        <v>773</v>
      </c>
      <c r="C25" s="106" t="s">
        <v>236</v>
      </c>
      <c r="D25" s="107"/>
      <c r="E25" s="108" t="s">
        <v>306</v>
      </c>
      <c r="F25" s="107" t="s">
        <v>236</v>
      </c>
      <c r="G25" s="106" t="s">
        <v>236</v>
      </c>
      <c r="H25" s="106"/>
      <c r="I25" s="109">
        <v>579042</v>
      </c>
      <c r="J25" s="107" t="s">
        <v>236</v>
      </c>
      <c r="K25" s="106" t="s">
        <v>236</v>
      </c>
      <c r="L25" s="107"/>
      <c r="M25" s="108" t="s">
        <v>306</v>
      </c>
      <c r="N25" s="107" t="s">
        <v>236</v>
      </c>
      <c r="O25" s="106" t="s">
        <v>236</v>
      </c>
      <c r="P25" s="106"/>
      <c r="Q25" s="109">
        <v>579042</v>
      </c>
      <c r="R25" s="107" t="s">
        <v>236</v>
      </c>
    </row>
    <row r="26" spans="1:22" x14ac:dyDescent="0.25">
      <c r="A26" s="14"/>
      <c r="B26" s="65" t="s">
        <v>774</v>
      </c>
      <c r="C26" s="106"/>
      <c r="D26" s="107"/>
      <c r="E26" s="108"/>
      <c r="F26" s="107"/>
      <c r="G26" s="106"/>
      <c r="H26" s="106"/>
      <c r="I26" s="109"/>
      <c r="J26" s="107"/>
      <c r="K26" s="106"/>
      <c r="L26" s="107"/>
      <c r="M26" s="108"/>
      <c r="N26" s="107"/>
      <c r="O26" s="106"/>
      <c r="P26" s="106"/>
      <c r="Q26" s="109"/>
      <c r="R26" s="107"/>
    </row>
    <row r="27" spans="1:22" x14ac:dyDescent="0.25">
      <c r="A27" s="14"/>
      <c r="B27" s="38" t="s">
        <v>310</v>
      </c>
      <c r="C27" s="13" t="s">
        <v>236</v>
      </c>
      <c r="D27" s="20"/>
      <c r="E27" s="64" t="s">
        <v>306</v>
      </c>
      <c r="F27" s="20" t="s">
        <v>236</v>
      </c>
      <c r="G27" s="13" t="s">
        <v>236</v>
      </c>
      <c r="H27" s="13"/>
      <c r="I27" s="27">
        <v>2237</v>
      </c>
      <c r="J27" s="20" t="s">
        <v>236</v>
      </c>
      <c r="K27" s="13" t="s">
        <v>236</v>
      </c>
      <c r="L27" s="20"/>
      <c r="M27" s="64" t="s">
        <v>306</v>
      </c>
      <c r="N27" s="20" t="s">
        <v>236</v>
      </c>
      <c r="O27" s="13" t="s">
        <v>236</v>
      </c>
      <c r="P27" s="13"/>
      <c r="Q27" s="27">
        <v>2237</v>
      </c>
      <c r="R27" s="20" t="s">
        <v>236</v>
      </c>
    </row>
    <row r="28" spans="1:22" x14ac:dyDescent="0.25">
      <c r="A28" s="14"/>
      <c r="B28" s="65" t="s">
        <v>311</v>
      </c>
      <c r="C28" s="24" t="s">
        <v>236</v>
      </c>
      <c r="D28" s="32"/>
      <c r="E28" s="53" t="s">
        <v>306</v>
      </c>
      <c r="F28" s="32" t="s">
        <v>236</v>
      </c>
      <c r="G28" s="24" t="s">
        <v>236</v>
      </c>
      <c r="H28" s="24"/>
      <c r="I28" s="30">
        <v>446636</v>
      </c>
      <c r="J28" s="32" t="s">
        <v>236</v>
      </c>
      <c r="K28" s="24" t="s">
        <v>236</v>
      </c>
      <c r="L28" s="32"/>
      <c r="M28" s="53" t="s">
        <v>306</v>
      </c>
      <c r="N28" s="32" t="s">
        <v>236</v>
      </c>
      <c r="O28" s="24" t="s">
        <v>236</v>
      </c>
      <c r="P28" s="24"/>
      <c r="Q28" s="30">
        <v>446636</v>
      </c>
      <c r="R28" s="32" t="s">
        <v>236</v>
      </c>
    </row>
    <row r="29" spans="1:22" x14ac:dyDescent="0.25">
      <c r="A29" s="14"/>
      <c r="B29" s="38" t="s">
        <v>312</v>
      </c>
      <c r="C29" s="13" t="s">
        <v>236</v>
      </c>
      <c r="D29" s="20"/>
      <c r="E29" s="64" t="s">
        <v>306</v>
      </c>
      <c r="F29" s="20" t="s">
        <v>236</v>
      </c>
      <c r="G29" s="13" t="s">
        <v>236</v>
      </c>
      <c r="H29" s="13"/>
      <c r="I29" s="27">
        <v>551251</v>
      </c>
      <c r="J29" s="20" t="s">
        <v>236</v>
      </c>
      <c r="K29" s="13" t="s">
        <v>236</v>
      </c>
      <c r="L29" s="20"/>
      <c r="M29" s="64" t="s">
        <v>306</v>
      </c>
      <c r="N29" s="20" t="s">
        <v>236</v>
      </c>
      <c r="O29" s="13" t="s">
        <v>236</v>
      </c>
      <c r="P29" s="13"/>
      <c r="Q29" s="27">
        <v>551251</v>
      </c>
      <c r="R29" s="20" t="s">
        <v>236</v>
      </c>
    </row>
    <row r="30" spans="1:22" x14ac:dyDescent="0.25">
      <c r="A30" s="14"/>
      <c r="B30" s="65" t="s">
        <v>775</v>
      </c>
      <c r="C30" s="24" t="s">
        <v>236</v>
      </c>
      <c r="D30" s="24"/>
      <c r="E30" s="30">
        <v>32211</v>
      </c>
      <c r="F30" s="32" t="s">
        <v>236</v>
      </c>
      <c r="G30" s="24" t="s">
        <v>236</v>
      </c>
      <c r="H30" s="24"/>
      <c r="I30" s="30">
        <v>33227</v>
      </c>
      <c r="J30" s="32" t="s">
        <v>236</v>
      </c>
      <c r="K30" s="24" t="s">
        <v>236</v>
      </c>
      <c r="L30" s="32"/>
      <c r="M30" s="53" t="s">
        <v>306</v>
      </c>
      <c r="N30" s="32" t="s">
        <v>236</v>
      </c>
      <c r="O30" s="24" t="s">
        <v>236</v>
      </c>
      <c r="P30" s="24"/>
      <c r="Q30" s="30">
        <v>65438</v>
      </c>
      <c r="R30" s="32" t="s">
        <v>236</v>
      </c>
    </row>
    <row r="31" spans="1:22" ht="15.75" thickBot="1" x14ac:dyDescent="0.3">
      <c r="A31" s="14"/>
      <c r="B31" s="38" t="s">
        <v>776</v>
      </c>
      <c r="C31" s="13" t="s">
        <v>236</v>
      </c>
      <c r="D31" s="20"/>
      <c r="E31" s="64" t="s">
        <v>306</v>
      </c>
      <c r="F31" s="20" t="s">
        <v>236</v>
      </c>
      <c r="G31" s="13" t="s">
        <v>236</v>
      </c>
      <c r="H31" s="13"/>
      <c r="I31" s="27">
        <v>8607</v>
      </c>
      <c r="J31" s="20" t="s">
        <v>236</v>
      </c>
      <c r="K31" s="13" t="s">
        <v>236</v>
      </c>
      <c r="L31" s="20"/>
      <c r="M31" s="64" t="s">
        <v>306</v>
      </c>
      <c r="N31" s="20" t="s">
        <v>236</v>
      </c>
      <c r="O31" s="13" t="s">
        <v>236</v>
      </c>
      <c r="P31" s="13"/>
      <c r="Q31" s="27">
        <v>8607</v>
      </c>
      <c r="R31" s="20" t="s">
        <v>236</v>
      </c>
    </row>
    <row r="32" spans="1:22" x14ac:dyDescent="0.25">
      <c r="A32" s="14"/>
      <c r="B32" s="33"/>
      <c r="C32" s="33" t="s">
        <v>236</v>
      </c>
      <c r="D32" s="34"/>
      <c r="E32" s="34"/>
      <c r="F32" s="33"/>
      <c r="G32" s="33" t="s">
        <v>236</v>
      </c>
      <c r="H32" s="34"/>
      <c r="I32" s="34"/>
      <c r="J32" s="33"/>
      <c r="K32" s="33" t="s">
        <v>236</v>
      </c>
      <c r="L32" s="34"/>
      <c r="M32" s="34"/>
      <c r="N32" s="33"/>
      <c r="O32" s="33" t="s">
        <v>236</v>
      </c>
      <c r="P32" s="34"/>
      <c r="Q32" s="34"/>
      <c r="R32" s="33"/>
    </row>
    <row r="33" spans="1:22" ht="15.75" thickBot="1" x14ac:dyDescent="0.3">
      <c r="A33" s="14"/>
      <c r="B33" s="28" t="s">
        <v>138</v>
      </c>
      <c r="C33" s="36" t="s">
        <v>236</v>
      </c>
      <c r="D33" s="24" t="s">
        <v>240</v>
      </c>
      <c r="E33" s="30">
        <v>32211</v>
      </c>
      <c r="F33" s="32" t="s">
        <v>236</v>
      </c>
      <c r="G33" s="36" t="s">
        <v>236</v>
      </c>
      <c r="H33" s="24" t="s">
        <v>240</v>
      </c>
      <c r="I33" s="30">
        <v>1701098</v>
      </c>
      <c r="J33" s="32" t="s">
        <v>236</v>
      </c>
      <c r="K33" s="36" t="s">
        <v>236</v>
      </c>
      <c r="L33" s="32" t="s">
        <v>240</v>
      </c>
      <c r="M33" s="53" t="s">
        <v>306</v>
      </c>
      <c r="N33" s="32" t="s">
        <v>236</v>
      </c>
      <c r="O33" s="36" t="s">
        <v>236</v>
      </c>
      <c r="P33" s="24" t="s">
        <v>240</v>
      </c>
      <c r="Q33" s="30">
        <v>1733309</v>
      </c>
      <c r="R33" s="32" t="s">
        <v>236</v>
      </c>
    </row>
    <row r="34" spans="1:22" ht="15.75" thickTop="1" x14ac:dyDescent="0.25">
      <c r="A34" s="14"/>
      <c r="B34" s="33"/>
      <c r="C34" s="33" t="s">
        <v>236</v>
      </c>
      <c r="D34" s="44"/>
      <c r="E34" s="44"/>
      <c r="F34" s="33"/>
      <c r="G34" s="33" t="s">
        <v>236</v>
      </c>
      <c r="H34" s="44"/>
      <c r="I34" s="44"/>
      <c r="J34" s="33"/>
      <c r="K34" s="33" t="s">
        <v>236</v>
      </c>
      <c r="L34" s="44"/>
      <c r="M34" s="44"/>
      <c r="N34" s="33"/>
      <c r="O34" s="33" t="s">
        <v>236</v>
      </c>
      <c r="P34" s="44"/>
      <c r="Q34" s="44"/>
      <c r="R34" s="33"/>
    </row>
    <row r="35" spans="1:22" x14ac:dyDescent="0.25">
      <c r="A35" s="14"/>
      <c r="B35" s="74" t="s">
        <v>777</v>
      </c>
      <c r="C35" s="21" t="s">
        <v>236</v>
      </c>
      <c r="D35" s="13"/>
      <c r="E35" s="13"/>
      <c r="F35" s="13"/>
      <c r="G35" s="21" t="s">
        <v>236</v>
      </c>
      <c r="H35" s="13"/>
      <c r="I35" s="13"/>
      <c r="J35" s="13"/>
      <c r="K35" s="21" t="s">
        <v>236</v>
      </c>
      <c r="L35" s="13"/>
      <c r="M35" s="13"/>
      <c r="N35" s="13"/>
      <c r="O35" s="21" t="s">
        <v>236</v>
      </c>
      <c r="P35" s="13"/>
      <c r="Q35" s="13"/>
      <c r="R35" s="13"/>
    </row>
    <row r="36" spans="1:22" ht="25.5" x14ac:dyDescent="0.25">
      <c r="A36" s="14"/>
      <c r="B36" s="65" t="s">
        <v>778</v>
      </c>
      <c r="C36" s="36" t="s">
        <v>236</v>
      </c>
      <c r="D36" s="32" t="s">
        <v>240</v>
      </c>
      <c r="E36" s="53" t="s">
        <v>306</v>
      </c>
      <c r="F36" s="32" t="s">
        <v>236</v>
      </c>
      <c r="G36" s="36" t="s">
        <v>236</v>
      </c>
      <c r="H36" s="24" t="s">
        <v>240</v>
      </c>
      <c r="I36" s="30">
        <v>8607</v>
      </c>
      <c r="J36" s="32" t="s">
        <v>236</v>
      </c>
      <c r="K36" s="36" t="s">
        <v>236</v>
      </c>
      <c r="L36" s="32" t="s">
        <v>240</v>
      </c>
      <c r="M36" s="53" t="s">
        <v>306</v>
      </c>
      <c r="N36" s="32" t="s">
        <v>236</v>
      </c>
      <c r="O36" s="36" t="s">
        <v>236</v>
      </c>
      <c r="P36" s="24" t="s">
        <v>240</v>
      </c>
      <c r="Q36" s="30">
        <v>8607</v>
      </c>
      <c r="R36" s="32" t="s">
        <v>236</v>
      </c>
    </row>
    <row r="37" spans="1:22" x14ac:dyDescent="0.25">
      <c r="A37" s="14"/>
      <c r="B37" s="38" t="s">
        <v>779</v>
      </c>
      <c r="C37" s="21" t="s">
        <v>236</v>
      </c>
      <c r="D37" s="20"/>
      <c r="E37" s="64" t="s">
        <v>306</v>
      </c>
      <c r="F37" s="20" t="s">
        <v>236</v>
      </c>
      <c r="G37" s="21" t="s">
        <v>236</v>
      </c>
      <c r="H37" s="20"/>
      <c r="I37" s="64" t="s">
        <v>306</v>
      </c>
      <c r="J37" s="20" t="s">
        <v>236</v>
      </c>
      <c r="K37" s="21" t="s">
        <v>236</v>
      </c>
      <c r="L37" s="13"/>
      <c r="M37" s="27">
        <v>12525</v>
      </c>
      <c r="N37" s="20" t="s">
        <v>236</v>
      </c>
      <c r="O37" s="21" t="s">
        <v>236</v>
      </c>
      <c r="P37" s="13"/>
      <c r="Q37" s="27">
        <v>12525</v>
      </c>
      <c r="R37" s="20" t="s">
        <v>236</v>
      </c>
    </row>
    <row r="38" spans="1:22" ht="15.75" thickBot="1" x14ac:dyDescent="0.3">
      <c r="A38" s="14"/>
      <c r="B38" s="65" t="s">
        <v>780</v>
      </c>
      <c r="C38" s="36" t="s">
        <v>236</v>
      </c>
      <c r="D38" s="32"/>
      <c r="E38" s="53" t="s">
        <v>306</v>
      </c>
      <c r="F38" s="32" t="s">
        <v>236</v>
      </c>
      <c r="G38" s="36" t="s">
        <v>236</v>
      </c>
      <c r="H38" s="32"/>
      <c r="I38" s="53" t="s">
        <v>306</v>
      </c>
      <c r="J38" s="32" t="s">
        <v>236</v>
      </c>
      <c r="K38" s="36" t="s">
        <v>236</v>
      </c>
      <c r="L38" s="24"/>
      <c r="M38" s="30">
        <v>1814</v>
      </c>
      <c r="N38" s="32" t="s">
        <v>236</v>
      </c>
      <c r="O38" s="36" t="s">
        <v>236</v>
      </c>
      <c r="P38" s="24"/>
      <c r="Q38" s="30">
        <v>1814</v>
      </c>
      <c r="R38" s="32" t="s">
        <v>236</v>
      </c>
    </row>
    <row r="39" spans="1:22" x14ac:dyDescent="0.25">
      <c r="A39" s="14"/>
      <c r="B39" s="33"/>
      <c r="C39" s="33" t="s">
        <v>236</v>
      </c>
      <c r="D39" s="34"/>
      <c r="E39" s="34"/>
      <c r="F39" s="33"/>
      <c r="G39" s="33" t="s">
        <v>236</v>
      </c>
      <c r="H39" s="34"/>
      <c r="I39" s="34"/>
      <c r="J39" s="33"/>
      <c r="K39" s="33" t="s">
        <v>236</v>
      </c>
      <c r="L39" s="34"/>
      <c r="M39" s="34"/>
      <c r="N39" s="33"/>
      <c r="O39" s="33" t="s">
        <v>236</v>
      </c>
      <c r="P39" s="34"/>
      <c r="Q39" s="34"/>
      <c r="R39" s="33"/>
    </row>
    <row r="40" spans="1:22" ht="15.75" thickBot="1" x14ac:dyDescent="0.3">
      <c r="A40" s="14"/>
      <c r="B40" s="25" t="s">
        <v>138</v>
      </c>
      <c r="C40" s="21" t="s">
        <v>236</v>
      </c>
      <c r="D40" s="20" t="s">
        <v>240</v>
      </c>
      <c r="E40" s="64" t="s">
        <v>306</v>
      </c>
      <c r="F40" s="20" t="s">
        <v>236</v>
      </c>
      <c r="G40" s="21" t="s">
        <v>236</v>
      </c>
      <c r="H40" s="13" t="s">
        <v>240</v>
      </c>
      <c r="I40" s="27">
        <v>8607</v>
      </c>
      <c r="J40" s="20" t="s">
        <v>236</v>
      </c>
      <c r="K40" s="21" t="s">
        <v>236</v>
      </c>
      <c r="L40" s="13" t="s">
        <v>240</v>
      </c>
      <c r="M40" s="27">
        <v>14339</v>
      </c>
      <c r="N40" s="20" t="s">
        <v>236</v>
      </c>
      <c r="O40" s="21" t="s">
        <v>236</v>
      </c>
      <c r="P40" s="13" t="s">
        <v>240</v>
      </c>
      <c r="Q40" s="27">
        <v>22946</v>
      </c>
      <c r="R40" s="20" t="s">
        <v>236</v>
      </c>
    </row>
    <row r="41" spans="1:22" ht="15.75" thickTop="1" x14ac:dyDescent="0.25">
      <c r="A41" s="14"/>
      <c r="B41" s="33"/>
      <c r="C41" s="33" t="s">
        <v>236</v>
      </c>
      <c r="D41" s="44"/>
      <c r="E41" s="44"/>
      <c r="F41" s="33"/>
      <c r="G41" s="33" t="s">
        <v>236</v>
      </c>
      <c r="H41" s="44"/>
      <c r="I41" s="44"/>
      <c r="J41" s="33"/>
      <c r="K41" s="33" t="s">
        <v>236</v>
      </c>
      <c r="L41" s="44"/>
      <c r="M41" s="44"/>
      <c r="N41" s="33"/>
      <c r="O41" s="33" t="s">
        <v>236</v>
      </c>
      <c r="P41" s="44"/>
      <c r="Q41" s="44"/>
      <c r="R41" s="33"/>
    </row>
    <row r="42" spans="1:22" x14ac:dyDescent="0.25">
      <c r="A42" s="14"/>
      <c r="B42" s="60"/>
      <c r="C42" s="60"/>
      <c r="D42" s="60"/>
      <c r="E42" s="60"/>
      <c r="F42" s="60"/>
      <c r="G42" s="60"/>
      <c r="H42" s="60"/>
      <c r="I42" s="60"/>
      <c r="J42" s="60"/>
      <c r="K42" s="60"/>
      <c r="L42" s="60"/>
      <c r="M42" s="60"/>
      <c r="N42" s="60"/>
      <c r="O42" s="60"/>
      <c r="P42" s="60"/>
      <c r="Q42" s="60"/>
      <c r="R42" s="60"/>
      <c r="S42" s="60"/>
      <c r="T42" s="60"/>
      <c r="U42" s="60"/>
      <c r="V42" s="60"/>
    </row>
    <row r="43" spans="1:22" x14ac:dyDescent="0.25">
      <c r="A43" s="14"/>
      <c r="B43" s="13"/>
      <c r="C43" s="13"/>
      <c r="D43" s="13"/>
      <c r="E43" s="13"/>
      <c r="F43" s="13"/>
      <c r="G43" s="13"/>
      <c r="H43" s="13"/>
      <c r="I43" s="13"/>
      <c r="J43" s="13"/>
      <c r="K43" s="13"/>
      <c r="L43" s="13"/>
      <c r="M43" s="13"/>
      <c r="N43" s="13"/>
      <c r="O43" s="13"/>
      <c r="P43" s="13"/>
      <c r="Q43" s="13"/>
      <c r="R43" s="13"/>
    </row>
    <row r="44" spans="1:22" ht="15.75" thickBot="1" x14ac:dyDescent="0.3">
      <c r="A44" s="14"/>
      <c r="B44" s="21"/>
      <c r="C44" s="21" t="s">
        <v>236</v>
      </c>
      <c r="D44" s="72" t="s">
        <v>315</v>
      </c>
      <c r="E44" s="72"/>
      <c r="F44" s="72"/>
      <c r="G44" s="72"/>
      <c r="H44" s="72"/>
      <c r="I44" s="72"/>
      <c r="J44" s="72"/>
      <c r="K44" s="72"/>
      <c r="L44" s="72"/>
      <c r="M44" s="72"/>
      <c r="N44" s="72"/>
      <c r="O44" s="72"/>
      <c r="P44" s="72"/>
      <c r="Q44" s="72"/>
      <c r="R44" s="21"/>
    </row>
    <row r="45" spans="1:22" ht="15.75" thickBot="1" x14ac:dyDescent="0.3">
      <c r="A45" s="14"/>
      <c r="B45" s="21"/>
      <c r="C45" s="21" t="s">
        <v>236</v>
      </c>
      <c r="D45" s="73" t="s">
        <v>770</v>
      </c>
      <c r="E45" s="73"/>
      <c r="F45" s="21"/>
      <c r="G45" s="21" t="s">
        <v>236</v>
      </c>
      <c r="H45" s="73" t="s">
        <v>771</v>
      </c>
      <c r="I45" s="73"/>
      <c r="J45" s="21"/>
      <c r="K45" s="21" t="s">
        <v>236</v>
      </c>
      <c r="L45" s="73" t="s">
        <v>772</v>
      </c>
      <c r="M45" s="73"/>
      <c r="N45" s="21"/>
      <c r="O45" s="21" t="s">
        <v>236</v>
      </c>
      <c r="P45" s="73" t="s">
        <v>138</v>
      </c>
      <c r="Q45" s="73"/>
      <c r="R45" s="21"/>
    </row>
    <row r="46" spans="1:22" x14ac:dyDescent="0.25">
      <c r="A46" s="14"/>
      <c r="B46" s="21"/>
      <c r="C46" s="21" t="s">
        <v>236</v>
      </c>
      <c r="D46" s="71" t="s">
        <v>303</v>
      </c>
      <c r="E46" s="71"/>
      <c r="F46" s="71"/>
      <c r="G46" s="71"/>
      <c r="H46" s="71"/>
      <c r="I46" s="71"/>
      <c r="J46" s="71"/>
      <c r="K46" s="71"/>
      <c r="L46" s="71"/>
      <c r="M46" s="71"/>
      <c r="N46" s="71"/>
      <c r="O46" s="71"/>
      <c r="P46" s="71"/>
      <c r="Q46" s="71"/>
      <c r="R46" s="21"/>
    </row>
    <row r="47" spans="1:22" x14ac:dyDescent="0.25">
      <c r="A47" s="14"/>
      <c r="B47" s="22" t="s">
        <v>29</v>
      </c>
      <c r="C47" s="24" t="s">
        <v>236</v>
      </c>
      <c r="D47" s="24"/>
      <c r="E47" s="24"/>
      <c r="F47" s="24"/>
      <c r="G47" s="24" t="s">
        <v>236</v>
      </c>
      <c r="H47" s="24"/>
      <c r="I47" s="24"/>
      <c r="J47" s="24"/>
      <c r="K47" s="24" t="s">
        <v>236</v>
      </c>
      <c r="L47" s="24"/>
      <c r="M47" s="24"/>
      <c r="N47" s="24"/>
      <c r="O47" s="24" t="s">
        <v>236</v>
      </c>
      <c r="P47" s="24"/>
      <c r="Q47" s="24"/>
      <c r="R47" s="24"/>
    </row>
    <row r="48" spans="1:22" ht="25.5" x14ac:dyDescent="0.25">
      <c r="A48" s="14"/>
      <c r="B48" s="38" t="s">
        <v>308</v>
      </c>
      <c r="C48" s="13" t="s">
        <v>236</v>
      </c>
      <c r="D48" s="20" t="s">
        <v>240</v>
      </c>
      <c r="E48" s="64" t="s">
        <v>306</v>
      </c>
      <c r="F48" s="20" t="s">
        <v>236</v>
      </c>
      <c r="G48" s="13" t="s">
        <v>236</v>
      </c>
      <c r="H48" s="13" t="s">
        <v>240</v>
      </c>
      <c r="I48" s="27">
        <v>51155</v>
      </c>
      <c r="J48" s="20" t="s">
        <v>236</v>
      </c>
      <c r="K48" s="13" t="s">
        <v>236</v>
      </c>
      <c r="L48" s="20" t="s">
        <v>240</v>
      </c>
      <c r="M48" s="64" t="s">
        <v>306</v>
      </c>
      <c r="N48" s="20" t="s">
        <v>236</v>
      </c>
      <c r="O48" s="13" t="s">
        <v>236</v>
      </c>
      <c r="P48" s="13" t="s">
        <v>240</v>
      </c>
      <c r="Q48" s="27">
        <v>51155</v>
      </c>
      <c r="R48" s="20" t="s">
        <v>236</v>
      </c>
    </row>
    <row r="49" spans="1:18" ht="25.5" x14ac:dyDescent="0.25">
      <c r="A49" s="14"/>
      <c r="B49" s="65" t="s">
        <v>773</v>
      </c>
      <c r="C49" s="106" t="s">
        <v>236</v>
      </c>
      <c r="D49" s="107"/>
      <c r="E49" s="108" t="s">
        <v>306</v>
      </c>
      <c r="F49" s="107" t="s">
        <v>236</v>
      </c>
      <c r="G49" s="106" t="s">
        <v>236</v>
      </c>
      <c r="H49" s="106"/>
      <c r="I49" s="109">
        <v>241638</v>
      </c>
      <c r="J49" s="107" t="s">
        <v>236</v>
      </c>
      <c r="K49" s="106" t="s">
        <v>236</v>
      </c>
      <c r="L49" s="107"/>
      <c r="M49" s="108" t="s">
        <v>306</v>
      </c>
      <c r="N49" s="107" t="s">
        <v>236</v>
      </c>
      <c r="O49" s="106" t="s">
        <v>236</v>
      </c>
      <c r="P49" s="106"/>
      <c r="Q49" s="109">
        <v>241638</v>
      </c>
      <c r="R49" s="107" t="s">
        <v>236</v>
      </c>
    </row>
    <row r="50" spans="1:18" x14ac:dyDescent="0.25">
      <c r="A50" s="14"/>
      <c r="B50" s="65" t="s">
        <v>774</v>
      </c>
      <c r="C50" s="106"/>
      <c r="D50" s="107"/>
      <c r="E50" s="108"/>
      <c r="F50" s="107"/>
      <c r="G50" s="106"/>
      <c r="H50" s="106"/>
      <c r="I50" s="109"/>
      <c r="J50" s="107"/>
      <c r="K50" s="106"/>
      <c r="L50" s="107"/>
      <c r="M50" s="108"/>
      <c r="N50" s="107"/>
      <c r="O50" s="106"/>
      <c r="P50" s="106"/>
      <c r="Q50" s="109"/>
      <c r="R50" s="107"/>
    </row>
    <row r="51" spans="1:18" x14ac:dyDescent="0.25">
      <c r="A51" s="14"/>
      <c r="B51" s="38" t="s">
        <v>310</v>
      </c>
      <c r="C51" s="13" t="s">
        <v>236</v>
      </c>
      <c r="D51" s="20"/>
      <c r="E51" s="64" t="s">
        <v>306</v>
      </c>
      <c r="F51" s="20" t="s">
        <v>236</v>
      </c>
      <c r="G51" s="13" t="s">
        <v>236</v>
      </c>
      <c r="H51" s="13"/>
      <c r="I51" s="27">
        <v>2124</v>
      </c>
      <c r="J51" s="20" t="s">
        <v>236</v>
      </c>
      <c r="K51" s="13" t="s">
        <v>236</v>
      </c>
      <c r="L51" s="20"/>
      <c r="M51" s="64" t="s">
        <v>306</v>
      </c>
      <c r="N51" s="20" t="s">
        <v>236</v>
      </c>
      <c r="O51" s="13" t="s">
        <v>236</v>
      </c>
      <c r="P51" s="13"/>
      <c r="Q51" s="27">
        <v>2124</v>
      </c>
      <c r="R51" s="20" t="s">
        <v>236</v>
      </c>
    </row>
    <row r="52" spans="1:18" x14ac:dyDescent="0.25">
      <c r="A52" s="14"/>
      <c r="B52" s="65" t="s">
        <v>311</v>
      </c>
      <c r="C52" s="24" t="s">
        <v>236</v>
      </c>
      <c r="D52" s="32"/>
      <c r="E52" s="53" t="s">
        <v>306</v>
      </c>
      <c r="F52" s="32" t="s">
        <v>236</v>
      </c>
      <c r="G52" s="24" t="s">
        <v>236</v>
      </c>
      <c r="H52" s="24"/>
      <c r="I52" s="30">
        <v>387965</v>
      </c>
      <c r="J52" s="32" t="s">
        <v>236</v>
      </c>
      <c r="K52" s="24" t="s">
        <v>236</v>
      </c>
      <c r="L52" s="32"/>
      <c r="M52" s="53" t="s">
        <v>306</v>
      </c>
      <c r="N52" s="32" t="s">
        <v>236</v>
      </c>
      <c r="O52" s="24" t="s">
        <v>236</v>
      </c>
      <c r="P52" s="24"/>
      <c r="Q52" s="30">
        <v>387965</v>
      </c>
      <c r="R52" s="32" t="s">
        <v>236</v>
      </c>
    </row>
    <row r="53" spans="1:18" x14ac:dyDescent="0.25">
      <c r="A53" s="14"/>
      <c r="B53" s="38" t="s">
        <v>312</v>
      </c>
      <c r="C53" s="13" t="s">
        <v>236</v>
      </c>
      <c r="D53" s="20"/>
      <c r="E53" s="64" t="s">
        <v>306</v>
      </c>
      <c r="F53" s="20" t="s">
        <v>236</v>
      </c>
      <c r="G53" s="13" t="s">
        <v>236</v>
      </c>
      <c r="H53" s="13"/>
      <c r="I53" s="27">
        <v>379225</v>
      </c>
      <c r="J53" s="20" t="s">
        <v>236</v>
      </c>
      <c r="K53" s="13" t="s">
        <v>236</v>
      </c>
      <c r="L53" s="20"/>
      <c r="M53" s="64" t="s">
        <v>306</v>
      </c>
      <c r="N53" s="20" t="s">
        <v>236</v>
      </c>
      <c r="O53" s="13" t="s">
        <v>236</v>
      </c>
      <c r="P53" s="13"/>
      <c r="Q53" s="27">
        <v>379225</v>
      </c>
      <c r="R53" s="20" t="s">
        <v>236</v>
      </c>
    </row>
    <row r="54" spans="1:18" x14ac:dyDescent="0.25">
      <c r="A54" s="14"/>
      <c r="B54" s="65" t="s">
        <v>775</v>
      </c>
      <c r="C54" s="24" t="s">
        <v>236</v>
      </c>
      <c r="D54" s="24"/>
      <c r="E54" s="30">
        <v>47113</v>
      </c>
      <c r="F54" s="32" t="s">
        <v>236</v>
      </c>
      <c r="G54" s="24" t="s">
        <v>236</v>
      </c>
      <c r="H54" s="24"/>
      <c r="I54" s="30">
        <v>36551</v>
      </c>
      <c r="J54" s="32" t="s">
        <v>236</v>
      </c>
      <c r="K54" s="24" t="s">
        <v>236</v>
      </c>
      <c r="L54" s="32"/>
      <c r="M54" s="53" t="s">
        <v>306</v>
      </c>
      <c r="N54" s="32" t="s">
        <v>236</v>
      </c>
      <c r="O54" s="24" t="s">
        <v>236</v>
      </c>
      <c r="P54" s="24"/>
      <c r="Q54" s="30">
        <v>83664</v>
      </c>
      <c r="R54" s="32" t="s">
        <v>236</v>
      </c>
    </row>
    <row r="55" spans="1:18" ht="15.75" thickBot="1" x14ac:dyDescent="0.3">
      <c r="A55" s="14"/>
      <c r="B55" s="38" t="s">
        <v>776</v>
      </c>
      <c r="C55" s="13" t="s">
        <v>236</v>
      </c>
      <c r="D55" s="20"/>
      <c r="E55" s="64" t="s">
        <v>306</v>
      </c>
      <c r="F55" s="20" t="s">
        <v>236</v>
      </c>
      <c r="G55" s="13" t="s">
        <v>236</v>
      </c>
      <c r="H55" s="13"/>
      <c r="I55" s="27">
        <v>2660</v>
      </c>
      <c r="J55" s="20" t="s">
        <v>236</v>
      </c>
      <c r="K55" s="13" t="s">
        <v>236</v>
      </c>
      <c r="L55" s="20"/>
      <c r="M55" s="64" t="s">
        <v>306</v>
      </c>
      <c r="N55" s="20" t="s">
        <v>236</v>
      </c>
      <c r="O55" s="13" t="s">
        <v>236</v>
      </c>
      <c r="P55" s="13"/>
      <c r="Q55" s="27">
        <v>2660</v>
      </c>
      <c r="R55" s="20" t="s">
        <v>236</v>
      </c>
    </row>
    <row r="56" spans="1:18" x14ac:dyDescent="0.25">
      <c r="A56" s="14"/>
      <c r="B56" s="33"/>
      <c r="C56" s="33" t="s">
        <v>236</v>
      </c>
      <c r="D56" s="34"/>
      <c r="E56" s="34"/>
      <c r="F56" s="33"/>
      <c r="G56" s="33" t="s">
        <v>236</v>
      </c>
      <c r="H56" s="34"/>
      <c r="I56" s="34"/>
      <c r="J56" s="33"/>
      <c r="K56" s="33" t="s">
        <v>236</v>
      </c>
      <c r="L56" s="34"/>
      <c r="M56" s="34"/>
      <c r="N56" s="33"/>
      <c r="O56" s="33" t="s">
        <v>236</v>
      </c>
      <c r="P56" s="34"/>
      <c r="Q56" s="34"/>
      <c r="R56" s="33"/>
    </row>
    <row r="57" spans="1:18" ht="15.75" thickBot="1" x14ac:dyDescent="0.3">
      <c r="A57" s="14"/>
      <c r="B57" s="28" t="s">
        <v>138</v>
      </c>
      <c r="C57" s="36" t="s">
        <v>236</v>
      </c>
      <c r="D57" s="24" t="s">
        <v>240</v>
      </c>
      <c r="E57" s="30">
        <v>47113</v>
      </c>
      <c r="F57" s="32" t="s">
        <v>236</v>
      </c>
      <c r="G57" s="36" t="s">
        <v>236</v>
      </c>
      <c r="H57" s="24" t="s">
        <v>240</v>
      </c>
      <c r="I57" s="30">
        <v>1101318</v>
      </c>
      <c r="J57" s="32" t="s">
        <v>236</v>
      </c>
      <c r="K57" s="36" t="s">
        <v>236</v>
      </c>
      <c r="L57" s="32" t="s">
        <v>240</v>
      </c>
      <c r="M57" s="53" t="s">
        <v>306</v>
      </c>
      <c r="N57" s="32" t="s">
        <v>236</v>
      </c>
      <c r="O57" s="36" t="s">
        <v>236</v>
      </c>
      <c r="P57" s="24" t="s">
        <v>240</v>
      </c>
      <c r="Q57" s="30">
        <v>1148431</v>
      </c>
      <c r="R57" s="32" t="s">
        <v>236</v>
      </c>
    </row>
    <row r="58" spans="1:18" ht="15.75" thickTop="1" x14ac:dyDescent="0.25">
      <c r="A58" s="14"/>
      <c r="B58" s="33"/>
      <c r="C58" s="33" t="s">
        <v>236</v>
      </c>
      <c r="D58" s="44"/>
      <c r="E58" s="44"/>
      <c r="F58" s="33"/>
      <c r="G58" s="33" t="s">
        <v>236</v>
      </c>
      <c r="H58" s="44"/>
      <c r="I58" s="44"/>
      <c r="J58" s="33"/>
      <c r="K58" s="33" t="s">
        <v>236</v>
      </c>
      <c r="L58" s="44"/>
      <c r="M58" s="44"/>
      <c r="N58" s="33"/>
      <c r="O58" s="33" t="s">
        <v>236</v>
      </c>
      <c r="P58" s="44"/>
      <c r="Q58" s="44"/>
      <c r="R58" s="33"/>
    </row>
    <row r="59" spans="1:18" x14ac:dyDescent="0.25">
      <c r="A59" s="14"/>
      <c r="B59" s="74" t="s">
        <v>777</v>
      </c>
      <c r="C59" s="21" t="s">
        <v>236</v>
      </c>
      <c r="D59" s="13"/>
      <c r="E59" s="13"/>
      <c r="F59" s="13"/>
      <c r="G59" s="21" t="s">
        <v>236</v>
      </c>
      <c r="H59" s="13"/>
      <c r="I59" s="13"/>
      <c r="J59" s="13"/>
      <c r="K59" s="21" t="s">
        <v>236</v>
      </c>
      <c r="L59" s="13"/>
      <c r="M59" s="13"/>
      <c r="N59" s="13"/>
      <c r="O59" s="21" t="s">
        <v>236</v>
      </c>
      <c r="P59" s="13"/>
      <c r="Q59" s="13"/>
      <c r="R59" s="13"/>
    </row>
    <row r="60" spans="1:18" ht="25.5" x14ac:dyDescent="0.25">
      <c r="A60" s="14"/>
      <c r="B60" s="65" t="s">
        <v>778</v>
      </c>
      <c r="C60" s="36" t="s">
        <v>236</v>
      </c>
      <c r="D60" s="32" t="s">
        <v>240</v>
      </c>
      <c r="E60" s="53" t="s">
        <v>306</v>
      </c>
      <c r="F60" s="32" t="s">
        <v>236</v>
      </c>
      <c r="G60" s="36" t="s">
        <v>236</v>
      </c>
      <c r="H60" s="24" t="s">
        <v>240</v>
      </c>
      <c r="I60" s="30">
        <v>2660</v>
      </c>
      <c r="J60" s="32" t="s">
        <v>236</v>
      </c>
      <c r="K60" s="36" t="s">
        <v>236</v>
      </c>
      <c r="L60" s="32" t="s">
        <v>240</v>
      </c>
      <c r="M60" s="53" t="s">
        <v>306</v>
      </c>
      <c r="N60" s="32" t="s">
        <v>236</v>
      </c>
      <c r="O60" s="36" t="s">
        <v>236</v>
      </c>
      <c r="P60" s="24" t="s">
        <v>240</v>
      </c>
      <c r="Q60" s="30">
        <v>2660</v>
      </c>
      <c r="R60" s="32" t="s">
        <v>236</v>
      </c>
    </row>
    <row r="61" spans="1:18" x14ac:dyDescent="0.25">
      <c r="A61" s="14"/>
      <c r="B61" s="38" t="s">
        <v>779</v>
      </c>
      <c r="C61" s="21" t="s">
        <v>236</v>
      </c>
      <c r="D61" s="20"/>
      <c r="E61" s="64" t="s">
        <v>306</v>
      </c>
      <c r="F61" s="20" t="s">
        <v>236</v>
      </c>
      <c r="G61" s="21" t="s">
        <v>236</v>
      </c>
      <c r="H61" s="20"/>
      <c r="I61" s="64" t="s">
        <v>306</v>
      </c>
      <c r="J61" s="20" t="s">
        <v>236</v>
      </c>
      <c r="K61" s="21" t="s">
        <v>236</v>
      </c>
      <c r="L61" s="13"/>
      <c r="M61" s="27">
        <v>11753</v>
      </c>
      <c r="N61" s="20" t="s">
        <v>236</v>
      </c>
      <c r="O61" s="21" t="s">
        <v>236</v>
      </c>
      <c r="P61" s="13"/>
      <c r="Q61" s="27">
        <v>11753</v>
      </c>
      <c r="R61" s="20" t="s">
        <v>236</v>
      </c>
    </row>
    <row r="62" spans="1:18" ht="15.75" thickBot="1" x14ac:dyDescent="0.3">
      <c r="A62" s="14"/>
      <c r="B62" s="65" t="s">
        <v>780</v>
      </c>
      <c r="C62" s="36" t="s">
        <v>236</v>
      </c>
      <c r="D62" s="32"/>
      <c r="E62" s="53" t="s">
        <v>306</v>
      </c>
      <c r="F62" s="32" t="s">
        <v>236</v>
      </c>
      <c r="G62" s="36" t="s">
        <v>236</v>
      </c>
      <c r="H62" s="32"/>
      <c r="I62" s="53" t="s">
        <v>306</v>
      </c>
      <c r="J62" s="32" t="s">
        <v>236</v>
      </c>
      <c r="K62" s="36" t="s">
        <v>236</v>
      </c>
      <c r="L62" s="24"/>
      <c r="M62" s="30">
        <v>1114</v>
      </c>
      <c r="N62" s="32" t="s">
        <v>236</v>
      </c>
      <c r="O62" s="36" t="s">
        <v>236</v>
      </c>
      <c r="P62" s="24"/>
      <c r="Q62" s="30">
        <v>1114</v>
      </c>
      <c r="R62" s="32" t="s">
        <v>236</v>
      </c>
    </row>
    <row r="63" spans="1:18" x14ac:dyDescent="0.25">
      <c r="A63" s="14"/>
      <c r="B63" s="33"/>
      <c r="C63" s="33" t="s">
        <v>236</v>
      </c>
      <c r="D63" s="34"/>
      <c r="E63" s="34"/>
      <c r="F63" s="33"/>
      <c r="G63" s="33" t="s">
        <v>236</v>
      </c>
      <c r="H63" s="34"/>
      <c r="I63" s="34"/>
      <c r="J63" s="33"/>
      <c r="K63" s="33" t="s">
        <v>236</v>
      </c>
      <c r="L63" s="34"/>
      <c r="M63" s="34"/>
      <c r="N63" s="33"/>
      <c r="O63" s="33" t="s">
        <v>236</v>
      </c>
      <c r="P63" s="34"/>
      <c r="Q63" s="34"/>
      <c r="R63" s="33"/>
    </row>
    <row r="64" spans="1:18" ht="15.75" thickBot="1" x14ac:dyDescent="0.3">
      <c r="A64" s="14"/>
      <c r="B64" s="25" t="s">
        <v>138</v>
      </c>
      <c r="C64" s="21" t="s">
        <v>236</v>
      </c>
      <c r="D64" s="20" t="s">
        <v>240</v>
      </c>
      <c r="E64" s="64" t="s">
        <v>306</v>
      </c>
      <c r="F64" s="20" t="s">
        <v>236</v>
      </c>
      <c r="G64" s="21" t="s">
        <v>236</v>
      </c>
      <c r="H64" s="13" t="s">
        <v>240</v>
      </c>
      <c r="I64" s="27">
        <v>2660</v>
      </c>
      <c r="J64" s="20" t="s">
        <v>236</v>
      </c>
      <c r="K64" s="21" t="s">
        <v>236</v>
      </c>
      <c r="L64" s="13" t="s">
        <v>240</v>
      </c>
      <c r="M64" s="27">
        <v>12867</v>
      </c>
      <c r="N64" s="20" t="s">
        <v>236</v>
      </c>
      <c r="O64" s="21" t="s">
        <v>236</v>
      </c>
      <c r="P64" s="13" t="s">
        <v>240</v>
      </c>
      <c r="Q64" s="27">
        <v>15527</v>
      </c>
      <c r="R64" s="20" t="s">
        <v>236</v>
      </c>
    </row>
    <row r="65" spans="1:22" ht="15.75" thickTop="1" x14ac:dyDescent="0.25">
      <c r="A65" s="14"/>
      <c r="B65" s="33"/>
      <c r="C65" s="33" t="s">
        <v>236</v>
      </c>
      <c r="D65" s="44"/>
      <c r="E65" s="44"/>
      <c r="F65" s="33"/>
      <c r="G65" s="33" t="s">
        <v>236</v>
      </c>
      <c r="H65" s="44"/>
      <c r="I65" s="44"/>
      <c r="J65" s="33"/>
      <c r="K65" s="33" t="s">
        <v>236</v>
      </c>
      <c r="L65" s="44"/>
      <c r="M65" s="44"/>
      <c r="N65" s="33"/>
      <c r="O65" s="33" t="s">
        <v>236</v>
      </c>
      <c r="P65" s="44"/>
      <c r="Q65" s="44"/>
      <c r="R65" s="33"/>
    </row>
    <row r="66" spans="1:22" x14ac:dyDescent="0.25">
      <c r="A66" s="14"/>
      <c r="B66" s="58" t="s">
        <v>781</v>
      </c>
      <c r="C66" s="58"/>
      <c r="D66" s="58"/>
      <c r="E66" s="58"/>
      <c r="F66" s="58"/>
      <c r="G66" s="58"/>
      <c r="H66" s="58"/>
      <c r="I66" s="58"/>
      <c r="J66" s="58"/>
      <c r="K66" s="58"/>
      <c r="L66" s="58"/>
      <c r="M66" s="58"/>
      <c r="N66" s="58"/>
      <c r="O66" s="58"/>
      <c r="P66" s="58"/>
      <c r="Q66" s="58"/>
      <c r="R66" s="58"/>
      <c r="S66" s="58"/>
      <c r="T66" s="58"/>
      <c r="U66" s="58"/>
      <c r="V66" s="58"/>
    </row>
    <row r="67" spans="1:22" x14ac:dyDescent="0.25">
      <c r="A67" s="14"/>
      <c r="B67" s="58" t="s">
        <v>782</v>
      </c>
      <c r="C67" s="58"/>
      <c r="D67" s="58"/>
      <c r="E67" s="58"/>
      <c r="F67" s="58"/>
      <c r="G67" s="58"/>
      <c r="H67" s="58"/>
      <c r="I67" s="58"/>
      <c r="J67" s="58"/>
      <c r="K67" s="58"/>
      <c r="L67" s="58"/>
      <c r="M67" s="58"/>
      <c r="N67" s="58"/>
      <c r="O67" s="58"/>
      <c r="P67" s="58"/>
      <c r="Q67" s="58"/>
      <c r="R67" s="58"/>
      <c r="S67" s="58"/>
      <c r="T67" s="58"/>
      <c r="U67" s="58"/>
      <c r="V67" s="58"/>
    </row>
    <row r="68" spans="1:22" ht="15.75" x14ac:dyDescent="0.25">
      <c r="A68" s="14"/>
      <c r="B68" s="59"/>
      <c r="C68" s="59"/>
      <c r="D68" s="59"/>
      <c r="E68" s="59"/>
      <c r="F68" s="59"/>
      <c r="G68" s="59"/>
      <c r="H68" s="59"/>
      <c r="I68" s="59"/>
      <c r="J68" s="59"/>
      <c r="K68" s="59"/>
      <c r="L68" s="59"/>
      <c r="M68" s="59"/>
      <c r="N68" s="59"/>
      <c r="O68" s="59"/>
      <c r="P68" s="59"/>
      <c r="Q68" s="59"/>
      <c r="R68" s="59"/>
      <c r="S68" s="59"/>
      <c r="T68" s="59"/>
      <c r="U68" s="59"/>
      <c r="V68" s="59"/>
    </row>
    <row r="69" spans="1:22" x14ac:dyDescent="0.25">
      <c r="A69" s="14"/>
      <c r="B69" s="13"/>
      <c r="C69" s="13"/>
      <c r="D69" s="13"/>
      <c r="E69" s="13"/>
      <c r="F69" s="13"/>
      <c r="G69" s="13"/>
      <c r="H69" s="13"/>
      <c r="I69" s="13"/>
      <c r="J69" s="13"/>
      <c r="K69" s="13"/>
      <c r="L69" s="13"/>
      <c r="M69" s="13"/>
      <c r="N69" s="13"/>
      <c r="O69" s="13"/>
      <c r="P69" s="13"/>
      <c r="Q69" s="13"/>
      <c r="R69" s="13"/>
    </row>
    <row r="70" spans="1:22" ht="15.75" thickBot="1" x14ac:dyDescent="0.3">
      <c r="A70" s="14"/>
      <c r="B70" s="21"/>
      <c r="C70" s="21" t="s">
        <v>236</v>
      </c>
      <c r="D70" s="72" t="s">
        <v>554</v>
      </c>
      <c r="E70" s="72"/>
      <c r="F70" s="72"/>
      <c r="G70" s="72"/>
      <c r="H70" s="72"/>
      <c r="I70" s="72"/>
      <c r="J70" s="72"/>
      <c r="K70" s="72"/>
      <c r="L70" s="72"/>
      <c r="M70" s="72"/>
      <c r="N70" s="72"/>
      <c r="O70" s="72"/>
      <c r="P70" s="72"/>
      <c r="Q70" s="72"/>
      <c r="R70" s="21"/>
    </row>
    <row r="71" spans="1:22" ht="15.75" thickBot="1" x14ac:dyDescent="0.3">
      <c r="A71" s="14"/>
      <c r="B71" s="21"/>
      <c r="C71" s="21" t="s">
        <v>236</v>
      </c>
      <c r="D71" s="73">
        <v>2014</v>
      </c>
      <c r="E71" s="73"/>
      <c r="F71" s="73"/>
      <c r="G71" s="73"/>
      <c r="H71" s="73"/>
      <c r="I71" s="73"/>
      <c r="J71" s="21"/>
      <c r="K71" s="21" t="s">
        <v>236</v>
      </c>
      <c r="L71" s="73">
        <v>2013</v>
      </c>
      <c r="M71" s="73"/>
      <c r="N71" s="73"/>
      <c r="O71" s="73"/>
      <c r="P71" s="73"/>
      <c r="Q71" s="73"/>
      <c r="R71" s="21"/>
    </row>
    <row r="72" spans="1:22" x14ac:dyDescent="0.25">
      <c r="A72" s="14"/>
      <c r="B72" s="69"/>
      <c r="C72" s="69" t="s">
        <v>236</v>
      </c>
      <c r="D72" s="84" t="s">
        <v>783</v>
      </c>
      <c r="E72" s="84"/>
      <c r="F72" s="76"/>
      <c r="G72" s="76" t="s">
        <v>236</v>
      </c>
      <c r="H72" s="84" t="s">
        <v>780</v>
      </c>
      <c r="I72" s="84"/>
      <c r="J72" s="69"/>
      <c r="K72" s="69" t="s">
        <v>236</v>
      </c>
      <c r="L72" s="84" t="s">
        <v>783</v>
      </c>
      <c r="M72" s="84"/>
      <c r="N72" s="76"/>
      <c r="O72" s="76" t="s">
        <v>236</v>
      </c>
      <c r="P72" s="84" t="s">
        <v>785</v>
      </c>
      <c r="Q72" s="84"/>
      <c r="R72" s="69"/>
    </row>
    <row r="73" spans="1:22" ht="15.75" thickBot="1" x14ac:dyDescent="0.3">
      <c r="A73" s="14"/>
      <c r="B73" s="69"/>
      <c r="C73" s="69"/>
      <c r="D73" s="72" t="s">
        <v>784</v>
      </c>
      <c r="E73" s="72"/>
      <c r="F73" s="69"/>
      <c r="G73" s="69"/>
      <c r="H73" s="72"/>
      <c r="I73" s="72"/>
      <c r="J73" s="69"/>
      <c r="K73" s="69"/>
      <c r="L73" s="72" t="s">
        <v>784</v>
      </c>
      <c r="M73" s="72"/>
      <c r="N73" s="69"/>
      <c r="O73" s="69"/>
      <c r="P73" s="72" t="s">
        <v>780</v>
      </c>
      <c r="Q73" s="72"/>
      <c r="R73" s="69"/>
    </row>
    <row r="74" spans="1:22" x14ac:dyDescent="0.25">
      <c r="A74" s="14"/>
      <c r="B74" s="21"/>
      <c r="C74" s="21" t="s">
        <v>236</v>
      </c>
      <c r="D74" s="71" t="s">
        <v>303</v>
      </c>
      <c r="E74" s="71"/>
      <c r="F74" s="71"/>
      <c r="G74" s="71"/>
      <c r="H74" s="71"/>
      <c r="I74" s="71"/>
      <c r="J74" s="71"/>
      <c r="K74" s="71"/>
      <c r="L74" s="71"/>
      <c r="M74" s="71"/>
      <c r="N74" s="71"/>
      <c r="O74" s="71"/>
      <c r="P74" s="71"/>
      <c r="Q74" s="71"/>
      <c r="R74" s="21"/>
    </row>
    <row r="75" spans="1:22" x14ac:dyDescent="0.25">
      <c r="A75" s="14"/>
      <c r="B75" s="65" t="s">
        <v>579</v>
      </c>
      <c r="C75" s="24" t="s">
        <v>236</v>
      </c>
      <c r="D75" s="24" t="s">
        <v>240</v>
      </c>
      <c r="E75" s="30">
        <v>12060</v>
      </c>
      <c r="F75" s="32" t="s">
        <v>236</v>
      </c>
      <c r="G75" s="24" t="s">
        <v>236</v>
      </c>
      <c r="H75" s="24" t="s">
        <v>240</v>
      </c>
      <c r="I75" s="30">
        <v>1362</v>
      </c>
      <c r="J75" s="32" t="s">
        <v>236</v>
      </c>
      <c r="K75" s="24" t="s">
        <v>236</v>
      </c>
      <c r="L75" s="24" t="s">
        <v>240</v>
      </c>
      <c r="M75" s="30">
        <v>12038</v>
      </c>
      <c r="N75" s="32" t="s">
        <v>236</v>
      </c>
      <c r="O75" s="24" t="s">
        <v>236</v>
      </c>
      <c r="P75" s="24" t="s">
        <v>240</v>
      </c>
      <c r="Q75" s="30">
        <v>1489</v>
      </c>
      <c r="R75" s="32" t="s">
        <v>236</v>
      </c>
    </row>
    <row r="76" spans="1:22" ht="25.5" x14ac:dyDescent="0.25">
      <c r="A76" s="14"/>
      <c r="B76" s="38" t="s">
        <v>786</v>
      </c>
      <c r="C76" s="13" t="s">
        <v>236</v>
      </c>
      <c r="D76" s="13"/>
      <c r="E76" s="40">
        <v>465</v>
      </c>
      <c r="F76" s="20" t="s">
        <v>236</v>
      </c>
      <c r="G76" s="13" t="s">
        <v>236</v>
      </c>
      <c r="H76" s="13"/>
      <c r="I76" s="40">
        <v>452</v>
      </c>
      <c r="J76" s="20" t="s">
        <v>236</v>
      </c>
      <c r="K76" s="13" t="s">
        <v>236</v>
      </c>
      <c r="L76" s="13"/>
      <c r="M76" s="40">
        <v>832</v>
      </c>
      <c r="N76" s="20" t="s">
        <v>236</v>
      </c>
      <c r="O76" s="13" t="s">
        <v>236</v>
      </c>
      <c r="P76" s="13"/>
      <c r="Q76" s="40">
        <v>10</v>
      </c>
      <c r="R76" s="20" t="s">
        <v>236</v>
      </c>
    </row>
    <row r="77" spans="1:22" x14ac:dyDescent="0.25">
      <c r="A77" s="14"/>
      <c r="B77" s="65" t="s">
        <v>787</v>
      </c>
      <c r="C77" s="24" t="s">
        <v>236</v>
      </c>
      <c r="D77" s="32"/>
      <c r="E77" s="53" t="s">
        <v>306</v>
      </c>
      <c r="F77" s="32" t="s">
        <v>236</v>
      </c>
      <c r="G77" s="24" t="s">
        <v>236</v>
      </c>
      <c r="H77" s="32"/>
      <c r="I77" s="53" t="s">
        <v>306</v>
      </c>
      <c r="J77" s="32" t="s">
        <v>236</v>
      </c>
      <c r="K77" s="24" t="s">
        <v>236</v>
      </c>
      <c r="L77" s="32"/>
      <c r="M77" s="53" t="s">
        <v>306</v>
      </c>
      <c r="N77" s="32" t="s">
        <v>236</v>
      </c>
      <c r="O77" s="24" t="s">
        <v>236</v>
      </c>
      <c r="P77" s="32"/>
      <c r="Q77" s="53" t="s">
        <v>306</v>
      </c>
      <c r="R77" s="32" t="s">
        <v>236</v>
      </c>
    </row>
    <row r="78" spans="1:22" ht="15.75" thickBot="1" x14ac:dyDescent="0.3">
      <c r="A78" s="14"/>
      <c r="B78" s="38" t="s">
        <v>788</v>
      </c>
      <c r="C78" s="13" t="s">
        <v>236</v>
      </c>
      <c r="D78" s="20"/>
      <c r="E78" s="64" t="s">
        <v>306</v>
      </c>
      <c r="F78" s="20" t="s">
        <v>236</v>
      </c>
      <c r="G78" s="13" t="s">
        <v>236</v>
      </c>
      <c r="H78" s="20"/>
      <c r="I78" s="64" t="s">
        <v>306</v>
      </c>
      <c r="J78" s="20" t="s">
        <v>236</v>
      </c>
      <c r="K78" s="13" t="s">
        <v>236</v>
      </c>
      <c r="L78" s="20"/>
      <c r="M78" s="64" t="s">
        <v>306</v>
      </c>
      <c r="N78" s="20" t="s">
        <v>236</v>
      </c>
      <c r="O78" s="13" t="s">
        <v>236</v>
      </c>
      <c r="P78" s="13"/>
      <c r="Q78" s="40" t="s">
        <v>789</v>
      </c>
      <c r="R78" s="20" t="s">
        <v>256</v>
      </c>
    </row>
    <row r="79" spans="1:22" x14ac:dyDescent="0.25">
      <c r="A79" s="14"/>
      <c r="B79" s="33"/>
      <c r="C79" s="33" t="s">
        <v>236</v>
      </c>
      <c r="D79" s="34"/>
      <c r="E79" s="34"/>
      <c r="F79" s="33"/>
      <c r="G79" s="33" t="s">
        <v>236</v>
      </c>
      <c r="H79" s="34"/>
      <c r="I79" s="34"/>
      <c r="J79" s="33"/>
      <c r="K79" s="33" t="s">
        <v>236</v>
      </c>
      <c r="L79" s="34"/>
      <c r="M79" s="34"/>
      <c r="N79" s="33"/>
      <c r="O79" s="33" t="s">
        <v>236</v>
      </c>
      <c r="P79" s="34"/>
      <c r="Q79" s="34"/>
      <c r="R79" s="33"/>
    </row>
    <row r="80" spans="1:22" ht="15.75" thickBot="1" x14ac:dyDescent="0.3">
      <c r="A80" s="14"/>
      <c r="B80" s="65" t="s">
        <v>597</v>
      </c>
      <c r="C80" s="36" t="s">
        <v>236</v>
      </c>
      <c r="D80" s="24" t="s">
        <v>240</v>
      </c>
      <c r="E80" s="30">
        <v>12525</v>
      </c>
      <c r="F80" s="32" t="s">
        <v>236</v>
      </c>
      <c r="G80" s="36" t="s">
        <v>236</v>
      </c>
      <c r="H80" s="24" t="s">
        <v>240</v>
      </c>
      <c r="I80" s="30">
        <v>1814</v>
      </c>
      <c r="J80" s="32" t="s">
        <v>236</v>
      </c>
      <c r="K80" s="36" t="s">
        <v>236</v>
      </c>
      <c r="L80" s="24" t="s">
        <v>240</v>
      </c>
      <c r="M80" s="30">
        <v>12870</v>
      </c>
      <c r="N80" s="32" t="s">
        <v>236</v>
      </c>
      <c r="O80" s="36" t="s">
        <v>236</v>
      </c>
      <c r="P80" s="24" t="s">
        <v>240</v>
      </c>
      <c r="Q80" s="30">
        <v>1218</v>
      </c>
      <c r="R80" s="32" t="s">
        <v>236</v>
      </c>
    </row>
    <row r="81" spans="1:22" ht="15.75" thickTop="1" x14ac:dyDescent="0.25">
      <c r="A81" s="14"/>
      <c r="B81" s="33"/>
      <c r="C81" s="33" t="s">
        <v>236</v>
      </c>
      <c r="D81" s="44"/>
      <c r="E81" s="44"/>
      <c r="F81" s="33"/>
      <c r="G81" s="33" t="s">
        <v>236</v>
      </c>
      <c r="H81" s="44"/>
      <c r="I81" s="44"/>
      <c r="J81" s="33"/>
      <c r="K81" s="33" t="s">
        <v>236</v>
      </c>
      <c r="L81" s="44"/>
      <c r="M81" s="44"/>
      <c r="N81" s="33"/>
      <c r="O81" s="33" t="s">
        <v>236</v>
      </c>
      <c r="P81" s="44"/>
      <c r="Q81" s="44"/>
      <c r="R81" s="33"/>
    </row>
    <row r="82" spans="1:22" x14ac:dyDescent="0.25">
      <c r="A82" s="14"/>
      <c r="B82" s="33"/>
      <c r="C82" s="78"/>
      <c r="D82" s="78"/>
      <c r="E82" s="78"/>
      <c r="F82" s="78"/>
      <c r="G82" s="78"/>
      <c r="H82" s="78"/>
      <c r="I82" s="78"/>
      <c r="J82" s="78"/>
      <c r="K82" s="78"/>
      <c r="L82" s="78"/>
      <c r="M82" s="78"/>
      <c r="N82" s="78"/>
      <c r="O82" s="78"/>
      <c r="P82" s="78"/>
      <c r="Q82" s="78"/>
      <c r="R82" s="78"/>
    </row>
    <row r="83" spans="1:22" ht="15.75" thickBot="1" x14ac:dyDescent="0.3">
      <c r="A83" s="14"/>
      <c r="B83" s="21"/>
      <c r="C83" s="21" t="s">
        <v>236</v>
      </c>
      <c r="D83" s="72" t="s">
        <v>561</v>
      </c>
      <c r="E83" s="72"/>
      <c r="F83" s="72"/>
      <c r="G83" s="72"/>
      <c r="H83" s="72"/>
      <c r="I83" s="72"/>
      <c r="J83" s="72"/>
      <c r="K83" s="72"/>
      <c r="L83" s="72"/>
      <c r="M83" s="72"/>
      <c r="N83" s="72"/>
      <c r="O83" s="72"/>
      <c r="P83" s="72"/>
      <c r="Q83" s="72"/>
      <c r="R83" s="21"/>
    </row>
    <row r="84" spans="1:22" ht="15.75" thickBot="1" x14ac:dyDescent="0.3">
      <c r="A84" s="14"/>
      <c r="B84" s="21"/>
      <c r="C84" s="21" t="s">
        <v>236</v>
      </c>
      <c r="D84" s="73">
        <v>2014</v>
      </c>
      <c r="E84" s="73"/>
      <c r="F84" s="73"/>
      <c r="G84" s="73"/>
      <c r="H84" s="73"/>
      <c r="I84" s="73"/>
      <c r="J84" s="21"/>
      <c r="K84" s="21" t="s">
        <v>236</v>
      </c>
      <c r="L84" s="73">
        <v>2013</v>
      </c>
      <c r="M84" s="73"/>
      <c r="N84" s="73"/>
      <c r="O84" s="73"/>
      <c r="P84" s="73"/>
      <c r="Q84" s="73"/>
      <c r="R84" s="21"/>
    </row>
    <row r="85" spans="1:22" x14ac:dyDescent="0.25">
      <c r="A85" s="14"/>
      <c r="B85" s="69"/>
      <c r="C85" s="69" t="s">
        <v>236</v>
      </c>
      <c r="D85" s="84" t="s">
        <v>783</v>
      </c>
      <c r="E85" s="84"/>
      <c r="F85" s="76"/>
      <c r="G85" s="76" t="s">
        <v>236</v>
      </c>
      <c r="H85" s="84" t="s">
        <v>780</v>
      </c>
      <c r="I85" s="84"/>
      <c r="J85" s="69"/>
      <c r="K85" s="69" t="s">
        <v>236</v>
      </c>
      <c r="L85" s="84" t="s">
        <v>783</v>
      </c>
      <c r="M85" s="84"/>
      <c r="N85" s="76"/>
      <c r="O85" s="76" t="s">
        <v>236</v>
      </c>
      <c r="P85" s="84" t="s">
        <v>785</v>
      </c>
      <c r="Q85" s="84"/>
      <c r="R85" s="69"/>
    </row>
    <row r="86" spans="1:22" ht="15.75" thickBot="1" x14ac:dyDescent="0.3">
      <c r="A86" s="14"/>
      <c r="B86" s="69"/>
      <c r="C86" s="69"/>
      <c r="D86" s="72" t="s">
        <v>784</v>
      </c>
      <c r="E86" s="72"/>
      <c r="F86" s="69"/>
      <c r="G86" s="69"/>
      <c r="H86" s="72"/>
      <c r="I86" s="72"/>
      <c r="J86" s="69"/>
      <c r="K86" s="69"/>
      <c r="L86" s="72" t="s">
        <v>784</v>
      </c>
      <c r="M86" s="72"/>
      <c r="N86" s="69"/>
      <c r="O86" s="69"/>
      <c r="P86" s="72" t="s">
        <v>780</v>
      </c>
      <c r="Q86" s="72"/>
      <c r="R86" s="69"/>
    </row>
    <row r="87" spans="1:22" x14ac:dyDescent="0.25">
      <c r="A87" s="14"/>
      <c r="B87" s="21"/>
      <c r="C87" s="21" t="s">
        <v>236</v>
      </c>
      <c r="D87" s="71" t="s">
        <v>303</v>
      </c>
      <c r="E87" s="71"/>
      <c r="F87" s="71"/>
      <c r="G87" s="71"/>
      <c r="H87" s="71"/>
      <c r="I87" s="71"/>
      <c r="J87" s="71"/>
      <c r="K87" s="71"/>
      <c r="L87" s="71"/>
      <c r="M87" s="71"/>
      <c r="N87" s="71"/>
      <c r="O87" s="71"/>
      <c r="P87" s="71"/>
      <c r="Q87" s="71"/>
      <c r="R87" s="21"/>
    </row>
    <row r="88" spans="1:22" x14ac:dyDescent="0.25">
      <c r="A88" s="14"/>
      <c r="B88" s="65" t="s">
        <v>579</v>
      </c>
      <c r="C88" s="24" t="s">
        <v>236</v>
      </c>
      <c r="D88" s="24" t="s">
        <v>240</v>
      </c>
      <c r="E88" s="30">
        <v>11753</v>
      </c>
      <c r="F88" s="32" t="s">
        <v>236</v>
      </c>
      <c r="G88" s="24" t="s">
        <v>236</v>
      </c>
      <c r="H88" s="24" t="s">
        <v>240</v>
      </c>
      <c r="I88" s="30">
        <v>1114</v>
      </c>
      <c r="J88" s="32" t="s">
        <v>236</v>
      </c>
      <c r="K88" s="24" t="s">
        <v>236</v>
      </c>
      <c r="L88" s="24" t="s">
        <v>240</v>
      </c>
      <c r="M88" s="30">
        <v>11966</v>
      </c>
      <c r="N88" s="32" t="s">
        <v>236</v>
      </c>
      <c r="O88" s="24" t="s">
        <v>236</v>
      </c>
      <c r="P88" s="24" t="s">
        <v>240</v>
      </c>
      <c r="Q88" s="30">
        <v>1235</v>
      </c>
      <c r="R88" s="32" t="s">
        <v>236</v>
      </c>
    </row>
    <row r="89" spans="1:22" ht="25.5" x14ac:dyDescent="0.25">
      <c r="A89" s="14"/>
      <c r="B89" s="38" t="s">
        <v>786</v>
      </c>
      <c r="C89" s="13" t="s">
        <v>236</v>
      </c>
      <c r="D89" s="13"/>
      <c r="E89" s="40">
        <v>772</v>
      </c>
      <c r="F89" s="20" t="s">
        <v>236</v>
      </c>
      <c r="G89" s="13" t="s">
        <v>236</v>
      </c>
      <c r="H89" s="13"/>
      <c r="I89" s="40">
        <v>700</v>
      </c>
      <c r="J89" s="20" t="s">
        <v>236</v>
      </c>
      <c r="K89" s="13" t="s">
        <v>236</v>
      </c>
      <c r="L89" s="13"/>
      <c r="M89" s="40">
        <v>904</v>
      </c>
      <c r="N89" s="20" t="s">
        <v>236</v>
      </c>
      <c r="O89" s="13" t="s">
        <v>236</v>
      </c>
      <c r="P89" s="13"/>
      <c r="Q89" s="40">
        <v>316</v>
      </c>
      <c r="R89" s="20" t="s">
        <v>236</v>
      </c>
    </row>
    <row r="90" spans="1:22" x14ac:dyDescent="0.25">
      <c r="A90" s="14"/>
      <c r="B90" s="65" t="s">
        <v>787</v>
      </c>
      <c r="C90" s="24" t="s">
        <v>236</v>
      </c>
      <c r="D90" s="32"/>
      <c r="E90" s="53" t="s">
        <v>306</v>
      </c>
      <c r="F90" s="32" t="s">
        <v>236</v>
      </c>
      <c r="G90" s="24" t="s">
        <v>236</v>
      </c>
      <c r="H90" s="32"/>
      <c r="I90" s="53" t="s">
        <v>306</v>
      </c>
      <c r="J90" s="32" t="s">
        <v>236</v>
      </c>
      <c r="K90" s="24" t="s">
        <v>236</v>
      </c>
      <c r="L90" s="32"/>
      <c r="M90" s="53" t="s">
        <v>306</v>
      </c>
      <c r="N90" s="32" t="s">
        <v>236</v>
      </c>
      <c r="O90" s="24" t="s">
        <v>236</v>
      </c>
      <c r="P90" s="24"/>
      <c r="Q90" s="67" t="s">
        <v>790</v>
      </c>
      <c r="R90" s="32" t="s">
        <v>256</v>
      </c>
    </row>
    <row r="91" spans="1:22" ht="15.75" thickBot="1" x14ac:dyDescent="0.3">
      <c r="A91" s="14"/>
      <c r="B91" s="38" t="s">
        <v>788</v>
      </c>
      <c r="C91" s="13" t="s">
        <v>236</v>
      </c>
      <c r="D91" s="20"/>
      <c r="E91" s="64" t="s">
        <v>306</v>
      </c>
      <c r="F91" s="20" t="s">
        <v>236</v>
      </c>
      <c r="G91" s="13" t="s">
        <v>236</v>
      </c>
      <c r="H91" s="20"/>
      <c r="I91" s="64" t="s">
        <v>306</v>
      </c>
      <c r="J91" s="20" t="s">
        <v>236</v>
      </c>
      <c r="K91" s="13" t="s">
        <v>236</v>
      </c>
      <c r="L91" s="20"/>
      <c r="M91" s="64" t="s">
        <v>306</v>
      </c>
      <c r="N91" s="20" t="s">
        <v>236</v>
      </c>
      <c r="O91" s="13" t="s">
        <v>236</v>
      </c>
      <c r="P91" s="13"/>
      <c r="Q91" s="40" t="s">
        <v>789</v>
      </c>
      <c r="R91" s="20" t="s">
        <v>256</v>
      </c>
    </row>
    <row r="92" spans="1:22" x14ac:dyDescent="0.25">
      <c r="A92" s="14"/>
      <c r="B92" s="33"/>
      <c r="C92" s="33" t="s">
        <v>236</v>
      </c>
      <c r="D92" s="34"/>
      <c r="E92" s="34"/>
      <c r="F92" s="33"/>
      <c r="G92" s="33" t="s">
        <v>236</v>
      </c>
      <c r="H92" s="34"/>
      <c r="I92" s="34"/>
      <c r="J92" s="33"/>
      <c r="K92" s="33" t="s">
        <v>236</v>
      </c>
      <c r="L92" s="34"/>
      <c r="M92" s="34"/>
      <c r="N92" s="33"/>
      <c r="O92" s="33" t="s">
        <v>236</v>
      </c>
      <c r="P92" s="34"/>
      <c r="Q92" s="34"/>
      <c r="R92" s="33"/>
    </row>
    <row r="93" spans="1:22" ht="15.75" thickBot="1" x14ac:dyDescent="0.3">
      <c r="A93" s="14"/>
      <c r="B93" s="65" t="s">
        <v>597</v>
      </c>
      <c r="C93" s="36" t="s">
        <v>236</v>
      </c>
      <c r="D93" s="24" t="s">
        <v>240</v>
      </c>
      <c r="E93" s="30">
        <v>12525</v>
      </c>
      <c r="F93" s="32" t="s">
        <v>236</v>
      </c>
      <c r="G93" s="36" t="s">
        <v>236</v>
      </c>
      <c r="H93" s="24" t="s">
        <v>240</v>
      </c>
      <c r="I93" s="30">
        <v>1814</v>
      </c>
      <c r="J93" s="32" t="s">
        <v>236</v>
      </c>
      <c r="K93" s="36" t="s">
        <v>236</v>
      </c>
      <c r="L93" s="24" t="s">
        <v>240</v>
      </c>
      <c r="M93" s="30">
        <v>12870</v>
      </c>
      <c r="N93" s="32" t="s">
        <v>236</v>
      </c>
      <c r="O93" s="36" t="s">
        <v>236</v>
      </c>
      <c r="P93" s="24" t="s">
        <v>240</v>
      </c>
      <c r="Q93" s="30">
        <v>1218</v>
      </c>
      <c r="R93" s="32" t="s">
        <v>236</v>
      </c>
    </row>
    <row r="94" spans="1:22" ht="15.75" thickTop="1" x14ac:dyDescent="0.25">
      <c r="A94" s="14"/>
      <c r="B94" s="33"/>
      <c r="C94" s="33" t="s">
        <v>236</v>
      </c>
      <c r="D94" s="44"/>
      <c r="E94" s="44"/>
      <c r="F94" s="33"/>
      <c r="G94" s="33" t="s">
        <v>236</v>
      </c>
      <c r="H94" s="44"/>
      <c r="I94" s="44"/>
      <c r="J94" s="33"/>
      <c r="K94" s="33" t="s">
        <v>236</v>
      </c>
      <c r="L94" s="44"/>
      <c r="M94" s="44"/>
      <c r="N94" s="33"/>
      <c r="O94" s="33" t="s">
        <v>236</v>
      </c>
      <c r="P94" s="44"/>
      <c r="Q94" s="44"/>
      <c r="R94" s="33"/>
    </row>
    <row r="95" spans="1:22" x14ac:dyDescent="0.25">
      <c r="A95" s="14"/>
      <c r="B95" s="60"/>
      <c r="C95" s="60"/>
      <c r="D95" s="60"/>
      <c r="E95" s="60"/>
      <c r="F95" s="60"/>
      <c r="G95" s="60"/>
      <c r="H95" s="60"/>
      <c r="I95" s="60"/>
      <c r="J95" s="60"/>
      <c r="K95" s="60"/>
      <c r="L95" s="60"/>
      <c r="M95" s="60"/>
      <c r="N95" s="60"/>
      <c r="O95" s="60"/>
      <c r="P95" s="60"/>
      <c r="Q95" s="60"/>
      <c r="R95" s="60"/>
      <c r="S95" s="60"/>
      <c r="T95" s="60"/>
      <c r="U95" s="60"/>
      <c r="V95" s="60"/>
    </row>
    <row r="96" spans="1:22" x14ac:dyDescent="0.25">
      <c r="A96" s="14"/>
      <c r="B96" s="85" t="s">
        <v>791</v>
      </c>
      <c r="C96" s="85"/>
      <c r="D96" s="85"/>
      <c r="E96" s="85"/>
      <c r="F96" s="85"/>
      <c r="G96" s="85"/>
      <c r="H96" s="85"/>
      <c r="I96" s="85"/>
      <c r="J96" s="85"/>
      <c r="K96" s="85"/>
      <c r="L96" s="85"/>
      <c r="M96" s="85"/>
      <c r="N96" s="85"/>
      <c r="O96" s="85"/>
      <c r="P96" s="85"/>
      <c r="Q96" s="85"/>
      <c r="R96" s="85"/>
      <c r="S96" s="85"/>
      <c r="T96" s="85"/>
      <c r="U96" s="85"/>
      <c r="V96" s="85"/>
    </row>
    <row r="97" spans="1:22" x14ac:dyDescent="0.25">
      <c r="A97" s="14"/>
      <c r="B97" s="58" t="s">
        <v>792</v>
      </c>
      <c r="C97" s="58"/>
      <c r="D97" s="58"/>
      <c r="E97" s="58"/>
      <c r="F97" s="58"/>
      <c r="G97" s="58"/>
      <c r="H97" s="58"/>
      <c r="I97" s="58"/>
      <c r="J97" s="58"/>
      <c r="K97" s="58"/>
      <c r="L97" s="58"/>
      <c r="M97" s="58"/>
      <c r="N97" s="58"/>
      <c r="O97" s="58"/>
      <c r="P97" s="58"/>
      <c r="Q97" s="58"/>
      <c r="R97" s="58"/>
      <c r="S97" s="58"/>
      <c r="T97" s="58"/>
      <c r="U97" s="58"/>
      <c r="V97" s="58"/>
    </row>
    <row r="98" spans="1:22" x14ac:dyDescent="0.25">
      <c r="A98" s="14"/>
      <c r="B98" s="61" t="s">
        <v>793</v>
      </c>
      <c r="C98" s="61"/>
      <c r="D98" s="61"/>
      <c r="E98" s="61"/>
      <c r="F98" s="61"/>
      <c r="G98" s="61"/>
      <c r="H98" s="61"/>
      <c r="I98" s="61"/>
      <c r="J98" s="61"/>
      <c r="K98" s="61"/>
      <c r="L98" s="61"/>
      <c r="M98" s="61"/>
      <c r="N98" s="61"/>
      <c r="O98" s="61"/>
      <c r="P98" s="61"/>
      <c r="Q98" s="61"/>
      <c r="R98" s="61"/>
      <c r="S98" s="61"/>
      <c r="T98" s="61"/>
      <c r="U98" s="61"/>
      <c r="V98" s="61"/>
    </row>
    <row r="99" spans="1:22" ht="38.25" customHeight="1" x14ac:dyDescent="0.25">
      <c r="A99" s="14"/>
      <c r="B99" s="58" t="s">
        <v>794</v>
      </c>
      <c r="C99" s="58"/>
      <c r="D99" s="58"/>
      <c r="E99" s="58"/>
      <c r="F99" s="58"/>
      <c r="G99" s="58"/>
      <c r="H99" s="58"/>
      <c r="I99" s="58"/>
      <c r="J99" s="58"/>
      <c r="K99" s="58"/>
      <c r="L99" s="58"/>
      <c r="M99" s="58"/>
      <c r="N99" s="58"/>
      <c r="O99" s="58"/>
      <c r="P99" s="58"/>
      <c r="Q99" s="58"/>
      <c r="R99" s="58"/>
      <c r="S99" s="58"/>
      <c r="T99" s="58"/>
      <c r="U99" s="58"/>
      <c r="V99" s="58"/>
    </row>
    <row r="100" spans="1:22" x14ac:dyDescent="0.25">
      <c r="A100" s="14"/>
      <c r="B100" s="58" t="s">
        <v>795</v>
      </c>
      <c r="C100" s="58"/>
      <c r="D100" s="58"/>
      <c r="E100" s="58"/>
      <c r="F100" s="58"/>
      <c r="G100" s="58"/>
      <c r="H100" s="58"/>
      <c r="I100" s="58"/>
      <c r="J100" s="58"/>
      <c r="K100" s="58"/>
      <c r="L100" s="58"/>
      <c r="M100" s="58"/>
      <c r="N100" s="58"/>
      <c r="O100" s="58"/>
      <c r="P100" s="58"/>
      <c r="Q100" s="58"/>
      <c r="R100" s="58"/>
      <c r="S100" s="58"/>
      <c r="T100" s="58"/>
      <c r="U100" s="58"/>
      <c r="V100" s="58"/>
    </row>
    <row r="101" spans="1:22" ht="15.75" x14ac:dyDescent="0.25">
      <c r="A101" s="14"/>
      <c r="B101" s="59"/>
      <c r="C101" s="59"/>
      <c r="D101" s="59"/>
      <c r="E101" s="59"/>
      <c r="F101" s="59"/>
      <c r="G101" s="59"/>
      <c r="H101" s="59"/>
      <c r="I101" s="59"/>
      <c r="J101" s="59"/>
      <c r="K101" s="59"/>
      <c r="L101" s="59"/>
      <c r="M101" s="59"/>
      <c r="N101" s="59"/>
      <c r="O101" s="59"/>
      <c r="P101" s="59"/>
      <c r="Q101" s="59"/>
      <c r="R101" s="59"/>
      <c r="S101" s="59"/>
      <c r="T101" s="59"/>
      <c r="U101" s="59"/>
      <c r="V101" s="59"/>
    </row>
    <row r="102" spans="1:22" x14ac:dyDescent="0.25">
      <c r="A102" s="14"/>
      <c r="B102" s="13"/>
      <c r="C102" s="13"/>
      <c r="D102" s="13"/>
      <c r="E102" s="13"/>
      <c r="F102" s="13"/>
      <c r="G102" s="13"/>
      <c r="H102" s="13"/>
      <c r="I102" s="13"/>
      <c r="J102" s="13"/>
    </row>
    <row r="103" spans="1:22" ht="15.75" thickBot="1" x14ac:dyDescent="0.3">
      <c r="A103" s="14"/>
      <c r="B103" s="21"/>
      <c r="C103" s="21" t="s">
        <v>236</v>
      </c>
      <c r="D103" s="72" t="s">
        <v>568</v>
      </c>
      <c r="E103" s="72"/>
      <c r="F103" s="21"/>
      <c r="G103" s="21" t="s">
        <v>236</v>
      </c>
      <c r="H103" s="72" t="s">
        <v>569</v>
      </c>
      <c r="I103" s="72"/>
      <c r="J103" s="21"/>
    </row>
    <row r="104" spans="1:22" x14ac:dyDescent="0.25">
      <c r="A104" s="14"/>
      <c r="B104" s="21"/>
      <c r="C104" s="21" t="s">
        <v>236</v>
      </c>
      <c r="D104" s="71" t="s">
        <v>303</v>
      </c>
      <c r="E104" s="71"/>
      <c r="F104" s="71"/>
      <c r="G104" s="71"/>
      <c r="H104" s="71"/>
      <c r="I104" s="71"/>
      <c r="J104" s="21"/>
    </row>
    <row r="105" spans="1:22" x14ac:dyDescent="0.25">
      <c r="A105" s="14"/>
      <c r="B105" s="65" t="s">
        <v>796</v>
      </c>
      <c r="C105" s="24" t="s">
        <v>236</v>
      </c>
      <c r="D105" s="24"/>
      <c r="E105" s="24"/>
      <c r="F105" s="24"/>
      <c r="G105" s="24" t="s">
        <v>236</v>
      </c>
      <c r="H105" s="24"/>
      <c r="I105" s="24"/>
      <c r="J105" s="24"/>
    </row>
    <row r="106" spans="1:22" x14ac:dyDescent="0.25">
      <c r="A106" s="14"/>
      <c r="B106" s="25" t="s">
        <v>797</v>
      </c>
      <c r="C106" s="13" t="s">
        <v>236</v>
      </c>
      <c r="D106" s="13" t="s">
        <v>240</v>
      </c>
      <c r="E106" s="27">
        <v>4850</v>
      </c>
      <c r="F106" s="20" t="s">
        <v>236</v>
      </c>
      <c r="G106" s="13" t="s">
        <v>236</v>
      </c>
      <c r="H106" s="13" t="s">
        <v>240</v>
      </c>
      <c r="I106" s="27">
        <v>5709</v>
      </c>
      <c r="J106" s="20" t="s">
        <v>236</v>
      </c>
    </row>
    <row r="107" spans="1:22" x14ac:dyDescent="0.25">
      <c r="A107" s="14"/>
      <c r="B107" s="28" t="s">
        <v>798</v>
      </c>
      <c r="C107" s="24" t="s">
        <v>236</v>
      </c>
      <c r="D107" s="24"/>
      <c r="E107" s="30">
        <v>80988</v>
      </c>
      <c r="F107" s="32" t="s">
        <v>236</v>
      </c>
      <c r="G107" s="24" t="s">
        <v>236</v>
      </c>
      <c r="H107" s="24"/>
      <c r="I107" s="30">
        <v>34682</v>
      </c>
      <c r="J107" s="32" t="s">
        <v>236</v>
      </c>
    </row>
    <row r="108" spans="1:22" ht="15.75" x14ac:dyDescent="0.25">
      <c r="A108" s="14"/>
      <c r="B108" s="59"/>
      <c r="C108" s="59"/>
      <c r="D108" s="59"/>
      <c r="E108" s="59"/>
      <c r="F108" s="59"/>
      <c r="G108" s="59"/>
      <c r="H108" s="59"/>
      <c r="I108" s="59"/>
      <c r="J108" s="59"/>
      <c r="K108" s="59"/>
      <c r="L108" s="59"/>
      <c r="M108" s="59"/>
      <c r="N108" s="59"/>
      <c r="O108" s="59"/>
      <c r="P108" s="59"/>
      <c r="Q108" s="59"/>
      <c r="R108" s="59"/>
      <c r="S108" s="59"/>
      <c r="T108" s="59"/>
      <c r="U108" s="59"/>
      <c r="V108" s="59"/>
    </row>
    <row r="109" spans="1:22" x14ac:dyDescent="0.25">
      <c r="A109" s="14"/>
      <c r="B109" s="21"/>
      <c r="C109" s="21"/>
      <c r="D109" s="21"/>
      <c r="E109" s="21"/>
      <c r="F109" s="21"/>
      <c r="G109" s="21"/>
      <c r="H109" s="21"/>
      <c r="I109" s="21"/>
      <c r="J109" s="21"/>
      <c r="K109" s="21"/>
      <c r="L109" s="21"/>
      <c r="M109" s="21"/>
      <c r="N109" s="21"/>
      <c r="O109" s="21"/>
      <c r="P109" s="21"/>
      <c r="Q109" s="21"/>
      <c r="R109" s="21"/>
    </row>
    <row r="110" spans="1:22" ht="15.75" thickBot="1" x14ac:dyDescent="0.3">
      <c r="A110" s="14"/>
      <c r="B110" s="21"/>
      <c r="C110" s="21" t="s">
        <v>236</v>
      </c>
      <c r="D110" s="72" t="s">
        <v>575</v>
      </c>
      <c r="E110" s="72"/>
      <c r="F110" s="72"/>
      <c r="G110" s="72"/>
      <c r="H110" s="72"/>
      <c r="I110" s="72"/>
      <c r="J110" s="21"/>
      <c r="K110" s="21" t="s">
        <v>236</v>
      </c>
      <c r="L110" s="72" t="s">
        <v>576</v>
      </c>
      <c r="M110" s="72"/>
      <c r="N110" s="72"/>
      <c r="O110" s="72"/>
      <c r="P110" s="72"/>
      <c r="Q110" s="72"/>
      <c r="R110" s="21"/>
    </row>
    <row r="111" spans="1:22" ht="15.75" thickBot="1" x14ac:dyDescent="0.3">
      <c r="A111" s="14"/>
      <c r="B111" s="21"/>
      <c r="C111" s="21" t="s">
        <v>236</v>
      </c>
      <c r="D111" s="73" t="s">
        <v>799</v>
      </c>
      <c r="E111" s="73"/>
      <c r="F111" s="21"/>
      <c r="G111" s="21" t="s">
        <v>236</v>
      </c>
      <c r="H111" s="73" t="s">
        <v>800</v>
      </c>
      <c r="I111" s="73"/>
      <c r="J111" s="21"/>
      <c r="K111" s="21" t="s">
        <v>236</v>
      </c>
      <c r="L111" s="73" t="s">
        <v>799</v>
      </c>
      <c r="M111" s="73"/>
      <c r="N111" s="21"/>
      <c r="O111" s="21" t="s">
        <v>236</v>
      </c>
      <c r="P111" s="73" t="s">
        <v>800</v>
      </c>
      <c r="Q111" s="73"/>
      <c r="R111" s="21"/>
    </row>
    <row r="112" spans="1:22" x14ac:dyDescent="0.25">
      <c r="A112" s="14"/>
      <c r="B112" s="21"/>
      <c r="C112" s="21" t="s">
        <v>236</v>
      </c>
      <c r="D112" s="71" t="s">
        <v>303</v>
      </c>
      <c r="E112" s="71"/>
      <c r="F112" s="71"/>
      <c r="G112" s="71"/>
      <c r="H112" s="71"/>
      <c r="I112" s="71"/>
      <c r="J112" s="71"/>
      <c r="K112" s="71"/>
      <c r="L112" s="71"/>
      <c r="M112" s="71"/>
      <c r="N112" s="71"/>
      <c r="O112" s="71"/>
      <c r="P112" s="71"/>
      <c r="Q112" s="71"/>
      <c r="R112" s="21"/>
    </row>
    <row r="113" spans="1:22" x14ac:dyDescent="0.25">
      <c r="A113" s="14"/>
      <c r="B113" s="65" t="s">
        <v>801</v>
      </c>
      <c r="C113" s="24" t="s">
        <v>236</v>
      </c>
      <c r="D113" s="24"/>
      <c r="E113" s="24"/>
      <c r="F113" s="24"/>
      <c r="G113" s="24" t="s">
        <v>236</v>
      </c>
      <c r="H113" s="24"/>
      <c r="I113" s="24"/>
      <c r="J113" s="24"/>
      <c r="K113" s="24" t="s">
        <v>236</v>
      </c>
      <c r="L113" s="24"/>
      <c r="M113" s="24"/>
      <c r="N113" s="24"/>
      <c r="O113" s="24" t="s">
        <v>236</v>
      </c>
      <c r="P113" s="24"/>
      <c r="Q113" s="24"/>
      <c r="R113" s="24"/>
    </row>
    <row r="114" spans="1:22" x14ac:dyDescent="0.25">
      <c r="A114" s="14"/>
      <c r="B114" s="25" t="s">
        <v>797</v>
      </c>
      <c r="C114" s="13" t="s">
        <v>236</v>
      </c>
      <c r="D114" s="20" t="s">
        <v>240</v>
      </c>
      <c r="E114" s="64" t="s">
        <v>306</v>
      </c>
      <c r="F114" s="20" t="s">
        <v>236</v>
      </c>
      <c r="G114" s="13" t="s">
        <v>236</v>
      </c>
      <c r="H114" s="20" t="s">
        <v>240</v>
      </c>
      <c r="I114" s="64" t="s">
        <v>306</v>
      </c>
      <c r="J114" s="20" t="s">
        <v>236</v>
      </c>
      <c r="K114" s="13" t="s">
        <v>236</v>
      </c>
      <c r="L114" s="20" t="s">
        <v>240</v>
      </c>
      <c r="M114" s="64" t="s">
        <v>306</v>
      </c>
      <c r="N114" s="20" t="s">
        <v>236</v>
      </c>
      <c r="O114" s="13" t="s">
        <v>236</v>
      </c>
      <c r="P114" s="13" t="s">
        <v>240</v>
      </c>
      <c r="Q114" s="40">
        <v>271</v>
      </c>
      <c r="R114" s="20" t="s">
        <v>236</v>
      </c>
    </row>
    <row r="115" spans="1:22" x14ac:dyDescent="0.25">
      <c r="A115" s="14"/>
      <c r="B115" s="28" t="s">
        <v>798</v>
      </c>
      <c r="C115" s="24" t="s">
        <v>236</v>
      </c>
      <c r="D115" s="24"/>
      <c r="E115" s="67">
        <v>287</v>
      </c>
      <c r="F115" s="32" t="s">
        <v>236</v>
      </c>
      <c r="G115" s="24" t="s">
        <v>236</v>
      </c>
      <c r="H115" s="24"/>
      <c r="I115" s="30">
        <v>1962</v>
      </c>
      <c r="J115" s="32" t="s">
        <v>236</v>
      </c>
      <c r="K115" s="24" t="s">
        <v>236</v>
      </c>
      <c r="L115" s="24"/>
      <c r="M115" s="67">
        <v>732</v>
      </c>
      <c r="N115" s="32" t="s">
        <v>236</v>
      </c>
      <c r="O115" s="24" t="s">
        <v>236</v>
      </c>
      <c r="P115" s="24"/>
      <c r="Q115" s="30">
        <v>2907</v>
      </c>
      <c r="R115" s="32" t="s">
        <v>236</v>
      </c>
    </row>
    <row r="116" spans="1:22" x14ac:dyDescent="0.25">
      <c r="A116" s="14"/>
      <c r="B116" s="58" t="s">
        <v>802</v>
      </c>
      <c r="C116" s="58"/>
      <c r="D116" s="58"/>
      <c r="E116" s="58"/>
      <c r="F116" s="58"/>
      <c r="G116" s="58"/>
      <c r="H116" s="58"/>
      <c r="I116" s="58"/>
      <c r="J116" s="58"/>
      <c r="K116" s="58"/>
      <c r="L116" s="58"/>
      <c r="M116" s="58"/>
      <c r="N116" s="58"/>
      <c r="O116" s="58"/>
      <c r="P116" s="58"/>
      <c r="Q116" s="58"/>
      <c r="R116" s="58"/>
      <c r="S116" s="58"/>
      <c r="T116" s="58"/>
      <c r="U116" s="58"/>
      <c r="V116" s="58"/>
    </row>
    <row r="117" spans="1:22" x14ac:dyDescent="0.25">
      <c r="A117" s="14"/>
      <c r="B117" s="60"/>
      <c r="C117" s="60"/>
      <c r="D117" s="60"/>
      <c r="E117" s="60"/>
      <c r="F117" s="60"/>
      <c r="G117" s="60"/>
      <c r="H117" s="60"/>
      <c r="I117" s="60"/>
      <c r="J117" s="60"/>
      <c r="K117" s="60"/>
      <c r="L117" s="60"/>
      <c r="M117" s="60"/>
      <c r="N117" s="60"/>
      <c r="O117" s="60"/>
      <c r="P117" s="60"/>
      <c r="Q117" s="60"/>
      <c r="R117" s="60"/>
      <c r="S117" s="60"/>
      <c r="T117" s="60"/>
      <c r="U117" s="60"/>
      <c r="V117" s="60"/>
    </row>
    <row r="118" spans="1:22" x14ac:dyDescent="0.25">
      <c r="A118" s="14"/>
      <c r="B118" s="58" t="s">
        <v>803</v>
      </c>
      <c r="C118" s="58"/>
      <c r="D118" s="58"/>
      <c r="E118" s="58"/>
      <c r="F118" s="58"/>
      <c r="G118" s="58"/>
      <c r="H118" s="58"/>
      <c r="I118" s="58"/>
      <c r="J118" s="58"/>
      <c r="K118" s="58"/>
      <c r="L118" s="58"/>
      <c r="M118" s="58"/>
      <c r="N118" s="58"/>
      <c r="O118" s="58"/>
      <c r="P118" s="58"/>
      <c r="Q118" s="58"/>
      <c r="R118" s="58"/>
      <c r="S118" s="58"/>
      <c r="T118" s="58"/>
      <c r="U118" s="58"/>
      <c r="V118" s="58"/>
    </row>
    <row r="119" spans="1:22" ht="15.75" x14ac:dyDescent="0.25">
      <c r="A119" s="14"/>
      <c r="B119" s="59"/>
      <c r="C119" s="59"/>
      <c r="D119" s="59"/>
      <c r="E119" s="59"/>
      <c r="F119" s="59"/>
      <c r="G119" s="59"/>
      <c r="H119" s="59"/>
      <c r="I119" s="59"/>
      <c r="J119" s="59"/>
      <c r="K119" s="59"/>
      <c r="L119" s="59"/>
      <c r="M119" s="59"/>
      <c r="N119" s="59"/>
      <c r="O119" s="59"/>
      <c r="P119" s="59"/>
      <c r="Q119" s="59"/>
      <c r="R119" s="59"/>
      <c r="S119" s="59"/>
      <c r="T119" s="59"/>
      <c r="U119" s="59"/>
      <c r="V119" s="59"/>
    </row>
    <row r="120" spans="1:22" x14ac:dyDescent="0.25">
      <c r="A120" s="14"/>
      <c r="B120" s="13"/>
      <c r="C120" s="13"/>
      <c r="D120" s="13"/>
      <c r="E120" s="13"/>
      <c r="F120" s="13"/>
      <c r="G120" s="13"/>
      <c r="H120" s="13"/>
      <c r="I120" s="13"/>
      <c r="J120" s="13"/>
      <c r="K120" s="13"/>
      <c r="L120" s="13"/>
      <c r="M120" s="13"/>
      <c r="N120" s="13"/>
      <c r="O120" s="13"/>
      <c r="P120" s="13"/>
      <c r="Q120" s="13"/>
      <c r="R120" s="13"/>
      <c r="S120" s="13"/>
      <c r="T120" s="13"/>
      <c r="U120" s="13"/>
      <c r="V120" s="13"/>
    </row>
    <row r="121" spans="1:22" x14ac:dyDescent="0.25">
      <c r="A121" s="14"/>
      <c r="B121" s="77" t="s">
        <v>300</v>
      </c>
      <c r="C121" s="69" t="s">
        <v>236</v>
      </c>
      <c r="D121" s="71" t="s">
        <v>804</v>
      </c>
      <c r="E121" s="71"/>
      <c r="F121" s="69"/>
      <c r="G121" s="69" t="s">
        <v>236</v>
      </c>
      <c r="H121" s="71" t="s">
        <v>298</v>
      </c>
      <c r="I121" s="71"/>
      <c r="J121" s="69"/>
      <c r="K121" s="69" t="s">
        <v>236</v>
      </c>
      <c r="L121" s="71" t="s">
        <v>770</v>
      </c>
      <c r="M121" s="71"/>
      <c r="N121" s="69"/>
      <c r="O121" s="69" t="s">
        <v>236</v>
      </c>
      <c r="P121" s="71" t="s">
        <v>771</v>
      </c>
      <c r="Q121" s="71"/>
      <c r="R121" s="69"/>
      <c r="S121" s="69" t="s">
        <v>236</v>
      </c>
      <c r="T121" s="71" t="s">
        <v>772</v>
      </c>
      <c r="U121" s="71"/>
      <c r="V121" s="69"/>
    </row>
    <row r="122" spans="1:22" ht="15.75" thickBot="1" x14ac:dyDescent="0.3">
      <c r="A122" s="14"/>
      <c r="B122" s="77"/>
      <c r="C122" s="69"/>
      <c r="D122" s="72" t="s">
        <v>299</v>
      </c>
      <c r="E122" s="72"/>
      <c r="F122" s="69"/>
      <c r="G122" s="69"/>
      <c r="H122" s="72" t="s">
        <v>299</v>
      </c>
      <c r="I122" s="72"/>
      <c r="J122" s="69"/>
      <c r="K122" s="69"/>
      <c r="L122" s="72"/>
      <c r="M122" s="72"/>
      <c r="N122" s="69"/>
      <c r="O122" s="69"/>
      <c r="P122" s="72"/>
      <c r="Q122" s="72"/>
      <c r="R122" s="69"/>
      <c r="S122" s="69"/>
      <c r="T122" s="72"/>
      <c r="U122" s="72"/>
      <c r="V122" s="69"/>
    </row>
    <row r="123" spans="1:22" x14ac:dyDescent="0.25">
      <c r="A123" s="14"/>
      <c r="B123" s="21"/>
      <c r="C123" s="21" t="s">
        <v>236</v>
      </c>
      <c r="D123" s="71" t="s">
        <v>303</v>
      </c>
      <c r="E123" s="71"/>
      <c r="F123" s="71"/>
      <c r="G123" s="71"/>
      <c r="H123" s="71"/>
      <c r="I123" s="71"/>
      <c r="J123" s="71"/>
      <c r="K123" s="71"/>
      <c r="L123" s="71"/>
      <c r="M123" s="71"/>
      <c r="N123" s="71"/>
      <c r="O123" s="71"/>
      <c r="P123" s="71"/>
      <c r="Q123" s="71"/>
      <c r="R123" s="71"/>
      <c r="S123" s="71"/>
      <c r="T123" s="71"/>
      <c r="U123" s="71"/>
      <c r="V123" s="21"/>
    </row>
    <row r="124" spans="1:22" x14ac:dyDescent="0.25">
      <c r="A124" s="14"/>
      <c r="B124" s="22" t="s">
        <v>805</v>
      </c>
      <c r="C124" s="24" t="s">
        <v>236</v>
      </c>
      <c r="D124" s="24"/>
      <c r="E124" s="24"/>
      <c r="F124" s="24"/>
      <c r="G124" s="24" t="s">
        <v>236</v>
      </c>
      <c r="H124" s="24"/>
      <c r="I124" s="24"/>
      <c r="J124" s="24"/>
      <c r="K124" s="24" t="s">
        <v>236</v>
      </c>
      <c r="L124" s="24"/>
      <c r="M124" s="24"/>
      <c r="N124" s="24"/>
      <c r="O124" s="24" t="s">
        <v>236</v>
      </c>
      <c r="P124" s="24"/>
      <c r="Q124" s="24"/>
      <c r="R124" s="24"/>
      <c r="S124" s="24" t="s">
        <v>236</v>
      </c>
      <c r="T124" s="24"/>
      <c r="U124" s="24"/>
      <c r="V124" s="24"/>
    </row>
    <row r="125" spans="1:22" x14ac:dyDescent="0.25">
      <c r="A125" s="14"/>
      <c r="B125" s="38" t="s">
        <v>242</v>
      </c>
      <c r="C125" s="13" t="s">
        <v>236</v>
      </c>
      <c r="D125" s="13" t="s">
        <v>240</v>
      </c>
      <c r="E125" s="27">
        <v>130610</v>
      </c>
      <c r="F125" s="20" t="s">
        <v>236</v>
      </c>
      <c r="G125" s="13" t="s">
        <v>236</v>
      </c>
      <c r="H125" s="13" t="s">
        <v>240</v>
      </c>
      <c r="I125" s="27">
        <v>130610</v>
      </c>
      <c r="J125" s="20" t="s">
        <v>236</v>
      </c>
      <c r="K125" s="13" t="s">
        <v>236</v>
      </c>
      <c r="L125" s="13" t="s">
        <v>240</v>
      </c>
      <c r="M125" s="27">
        <v>130610</v>
      </c>
      <c r="N125" s="20" t="s">
        <v>236</v>
      </c>
      <c r="O125" s="13" t="s">
        <v>236</v>
      </c>
      <c r="P125" s="20" t="s">
        <v>240</v>
      </c>
      <c r="Q125" s="64" t="s">
        <v>306</v>
      </c>
      <c r="R125" s="20" t="s">
        <v>236</v>
      </c>
      <c r="S125" s="13" t="s">
        <v>236</v>
      </c>
      <c r="T125" s="20" t="s">
        <v>240</v>
      </c>
      <c r="U125" s="64" t="s">
        <v>306</v>
      </c>
      <c r="V125" s="20" t="s">
        <v>236</v>
      </c>
    </row>
    <row r="126" spans="1:22" x14ac:dyDescent="0.25">
      <c r="A126" s="14"/>
      <c r="B126" s="65" t="s">
        <v>243</v>
      </c>
      <c r="C126" s="24" t="s">
        <v>236</v>
      </c>
      <c r="D126" s="24"/>
      <c r="E126" s="30">
        <v>1724702</v>
      </c>
      <c r="F126" s="32" t="s">
        <v>236</v>
      </c>
      <c r="G126" s="24" t="s">
        <v>236</v>
      </c>
      <c r="H126" s="24"/>
      <c r="I126" s="30">
        <v>1724702</v>
      </c>
      <c r="J126" s="32" t="s">
        <v>236</v>
      </c>
      <c r="K126" s="24" t="s">
        <v>236</v>
      </c>
      <c r="L126" s="24"/>
      <c r="M126" s="30">
        <v>32211</v>
      </c>
      <c r="N126" s="32" t="s">
        <v>236</v>
      </c>
      <c r="O126" s="24" t="s">
        <v>236</v>
      </c>
      <c r="P126" s="24"/>
      <c r="Q126" s="30">
        <v>1692491</v>
      </c>
      <c r="R126" s="32" t="s">
        <v>236</v>
      </c>
      <c r="S126" s="24" t="s">
        <v>236</v>
      </c>
      <c r="T126" s="32"/>
      <c r="U126" s="53" t="s">
        <v>306</v>
      </c>
      <c r="V126" s="32" t="s">
        <v>236</v>
      </c>
    </row>
    <row r="127" spans="1:22" x14ac:dyDescent="0.25">
      <c r="A127" s="14"/>
      <c r="B127" s="38" t="s">
        <v>806</v>
      </c>
      <c r="C127" s="13" t="s">
        <v>236</v>
      </c>
      <c r="D127" s="13"/>
      <c r="E127" s="27">
        <v>56328</v>
      </c>
      <c r="F127" s="20" t="s">
        <v>236</v>
      </c>
      <c r="G127" s="13" t="s">
        <v>236</v>
      </c>
      <c r="H127" s="13"/>
      <c r="I127" s="27">
        <v>56328</v>
      </c>
      <c r="J127" s="20" t="s">
        <v>236</v>
      </c>
      <c r="K127" s="13" t="s">
        <v>236</v>
      </c>
      <c r="L127" s="20"/>
      <c r="M127" s="64" t="s">
        <v>306</v>
      </c>
      <c r="N127" s="20" t="s">
        <v>236</v>
      </c>
      <c r="O127" s="13" t="s">
        <v>236</v>
      </c>
      <c r="P127" s="13"/>
      <c r="Q127" s="27">
        <v>56328</v>
      </c>
      <c r="R127" s="20" t="s">
        <v>236</v>
      </c>
      <c r="S127" s="13" t="s">
        <v>236</v>
      </c>
      <c r="T127" s="20"/>
      <c r="U127" s="64" t="s">
        <v>306</v>
      </c>
      <c r="V127" s="20" t="s">
        <v>236</v>
      </c>
    </row>
    <row r="128" spans="1:22" x14ac:dyDescent="0.25">
      <c r="A128" s="14"/>
      <c r="B128" s="65" t="s">
        <v>807</v>
      </c>
      <c r="C128" s="24" t="s">
        <v>236</v>
      </c>
      <c r="D128" s="24"/>
      <c r="E128" s="30">
        <v>3245768</v>
      </c>
      <c r="F128" s="32" t="s">
        <v>236</v>
      </c>
      <c r="G128" s="24" t="s">
        <v>236</v>
      </c>
      <c r="H128" s="24"/>
      <c r="I128" s="30">
        <v>3286257</v>
      </c>
      <c r="J128" s="32" t="s">
        <v>236</v>
      </c>
      <c r="K128" s="24" t="s">
        <v>236</v>
      </c>
      <c r="L128" s="32"/>
      <c r="M128" s="53" t="s">
        <v>306</v>
      </c>
      <c r="N128" s="32" t="s">
        <v>236</v>
      </c>
      <c r="O128" s="24" t="s">
        <v>236</v>
      </c>
      <c r="P128" s="32"/>
      <c r="Q128" s="53" t="s">
        <v>306</v>
      </c>
      <c r="R128" s="32" t="s">
        <v>236</v>
      </c>
      <c r="S128" s="24" t="s">
        <v>236</v>
      </c>
      <c r="T128" s="24"/>
      <c r="U128" s="30">
        <v>3286257</v>
      </c>
      <c r="V128" s="32" t="s">
        <v>236</v>
      </c>
    </row>
    <row r="129" spans="1:22" x14ac:dyDescent="0.25">
      <c r="A129" s="14"/>
      <c r="B129" s="38" t="s">
        <v>37</v>
      </c>
      <c r="C129" s="13" t="s">
        <v>236</v>
      </c>
      <c r="D129" s="13"/>
      <c r="E129" s="27">
        <v>1492</v>
      </c>
      <c r="F129" s="20" t="s">
        <v>236</v>
      </c>
      <c r="G129" s="13" t="s">
        <v>236</v>
      </c>
      <c r="H129" s="13"/>
      <c r="I129" s="27">
        <v>1492</v>
      </c>
      <c r="J129" s="20" t="s">
        <v>236</v>
      </c>
      <c r="K129" s="13" t="s">
        <v>236</v>
      </c>
      <c r="L129" s="20"/>
      <c r="M129" s="64" t="s">
        <v>306</v>
      </c>
      <c r="N129" s="20" t="s">
        <v>236</v>
      </c>
      <c r="O129" s="13" t="s">
        <v>236</v>
      </c>
      <c r="P129" s="13"/>
      <c r="Q129" s="27">
        <v>1492</v>
      </c>
      <c r="R129" s="20" t="s">
        <v>236</v>
      </c>
      <c r="S129" s="13" t="s">
        <v>236</v>
      </c>
      <c r="T129" s="20"/>
      <c r="U129" s="64" t="s">
        <v>306</v>
      </c>
      <c r="V129" s="20" t="s">
        <v>236</v>
      </c>
    </row>
    <row r="130" spans="1:22" x14ac:dyDescent="0.25">
      <c r="A130" s="14"/>
      <c r="B130" s="65" t="s">
        <v>808</v>
      </c>
      <c r="C130" s="24" t="s">
        <v>236</v>
      </c>
      <c r="D130" s="24"/>
      <c r="E130" s="30">
        <v>74853</v>
      </c>
      <c r="F130" s="32" t="s">
        <v>236</v>
      </c>
      <c r="G130" s="24" t="s">
        <v>236</v>
      </c>
      <c r="H130" s="24"/>
      <c r="I130" s="30">
        <v>43014</v>
      </c>
      <c r="J130" s="32" t="s">
        <v>236</v>
      </c>
      <c r="K130" s="24" t="s">
        <v>236</v>
      </c>
      <c r="L130" s="32"/>
      <c r="M130" s="53" t="s">
        <v>306</v>
      </c>
      <c r="N130" s="32" t="s">
        <v>236</v>
      </c>
      <c r="O130" s="24" t="s">
        <v>236</v>
      </c>
      <c r="P130" s="32"/>
      <c r="Q130" s="53" t="s">
        <v>306</v>
      </c>
      <c r="R130" s="32" t="s">
        <v>236</v>
      </c>
      <c r="S130" s="24" t="s">
        <v>236</v>
      </c>
      <c r="T130" s="24"/>
      <c r="U130" s="30">
        <v>43014</v>
      </c>
      <c r="V130" s="32" t="s">
        <v>236</v>
      </c>
    </row>
    <row r="131" spans="1:22" x14ac:dyDescent="0.25">
      <c r="A131" s="14"/>
      <c r="B131" s="38" t="s">
        <v>809</v>
      </c>
      <c r="C131" s="13" t="s">
        <v>236</v>
      </c>
      <c r="D131" s="13"/>
      <c r="E131" s="40">
        <v>969</v>
      </c>
      <c r="F131" s="20" t="s">
        <v>236</v>
      </c>
      <c r="G131" s="13" t="s">
        <v>236</v>
      </c>
      <c r="H131" s="13"/>
      <c r="I131" s="40">
        <v>969</v>
      </c>
      <c r="J131" s="20" t="s">
        <v>236</v>
      </c>
      <c r="K131" s="13" t="s">
        <v>236</v>
      </c>
      <c r="L131" s="20"/>
      <c r="M131" s="64" t="s">
        <v>306</v>
      </c>
      <c r="N131" s="20" t="s">
        <v>236</v>
      </c>
      <c r="O131" s="13" t="s">
        <v>236</v>
      </c>
      <c r="P131" s="13"/>
      <c r="Q131" s="40">
        <v>969</v>
      </c>
      <c r="R131" s="20" t="s">
        <v>236</v>
      </c>
      <c r="S131" s="13" t="s">
        <v>236</v>
      </c>
      <c r="T131" s="20"/>
      <c r="U131" s="64" t="s">
        <v>306</v>
      </c>
      <c r="V131" s="20" t="s">
        <v>236</v>
      </c>
    </row>
    <row r="132" spans="1:22" x14ac:dyDescent="0.25">
      <c r="A132" s="14"/>
      <c r="B132" s="65" t="s">
        <v>810</v>
      </c>
      <c r="C132" s="24" t="s">
        <v>236</v>
      </c>
      <c r="D132" s="24"/>
      <c r="E132" s="30">
        <v>117113</v>
      </c>
      <c r="F132" s="32" t="s">
        <v>236</v>
      </c>
      <c r="G132" s="24" t="s">
        <v>236</v>
      </c>
      <c r="H132" s="24"/>
      <c r="I132" s="30">
        <v>117113</v>
      </c>
      <c r="J132" s="32" t="s">
        <v>236</v>
      </c>
      <c r="K132" s="24" t="s">
        <v>236</v>
      </c>
      <c r="L132" s="32"/>
      <c r="M132" s="53" t="s">
        <v>306</v>
      </c>
      <c r="N132" s="32" t="s">
        <v>236</v>
      </c>
      <c r="O132" s="24" t="s">
        <v>236</v>
      </c>
      <c r="P132" s="24"/>
      <c r="Q132" s="30">
        <v>117113</v>
      </c>
      <c r="R132" s="32" t="s">
        <v>236</v>
      </c>
      <c r="S132" s="24" t="s">
        <v>236</v>
      </c>
      <c r="T132" s="32"/>
      <c r="U132" s="53" t="s">
        <v>306</v>
      </c>
      <c r="V132" s="32" t="s">
        <v>236</v>
      </c>
    </row>
    <row r="133" spans="1:22" x14ac:dyDescent="0.25">
      <c r="A133" s="14"/>
      <c r="B133" s="38" t="s">
        <v>776</v>
      </c>
      <c r="C133" s="13" t="s">
        <v>236</v>
      </c>
      <c r="D133" s="13"/>
      <c r="E133" s="27">
        <v>8607</v>
      </c>
      <c r="F133" s="20" t="s">
        <v>236</v>
      </c>
      <c r="G133" s="13" t="s">
        <v>236</v>
      </c>
      <c r="H133" s="13"/>
      <c r="I133" s="27">
        <v>8607</v>
      </c>
      <c r="J133" s="20" t="s">
        <v>236</v>
      </c>
      <c r="K133" s="13" t="s">
        <v>236</v>
      </c>
      <c r="L133" s="20"/>
      <c r="M133" s="64" t="s">
        <v>306</v>
      </c>
      <c r="N133" s="20" t="s">
        <v>236</v>
      </c>
      <c r="O133" s="13" t="s">
        <v>236</v>
      </c>
      <c r="P133" s="13"/>
      <c r="Q133" s="27">
        <v>8607</v>
      </c>
      <c r="R133" s="20" t="s">
        <v>236</v>
      </c>
      <c r="S133" s="13" t="s">
        <v>236</v>
      </c>
      <c r="T133" s="20"/>
      <c r="U133" s="64" t="s">
        <v>306</v>
      </c>
      <c r="V133" s="20" t="s">
        <v>236</v>
      </c>
    </row>
    <row r="134" spans="1:22" x14ac:dyDescent="0.25">
      <c r="A134" s="14"/>
      <c r="B134" s="33"/>
      <c r="C134" s="78"/>
      <c r="D134" s="78"/>
      <c r="E134" s="78"/>
      <c r="F134" s="78"/>
      <c r="G134" s="78"/>
      <c r="H134" s="78"/>
      <c r="I134" s="78"/>
      <c r="J134" s="78"/>
      <c r="K134" s="78"/>
      <c r="L134" s="78"/>
      <c r="M134" s="78"/>
      <c r="N134" s="78"/>
      <c r="O134" s="78"/>
      <c r="P134" s="78"/>
      <c r="Q134" s="78"/>
      <c r="R134" s="78"/>
      <c r="S134" s="78"/>
      <c r="T134" s="78"/>
      <c r="U134" s="78"/>
      <c r="V134" s="78"/>
    </row>
    <row r="135" spans="1:22" x14ac:dyDescent="0.25">
      <c r="A135" s="14"/>
      <c r="B135" s="22" t="s">
        <v>811</v>
      </c>
      <c r="C135" s="24" t="s">
        <v>236</v>
      </c>
      <c r="D135" s="24"/>
      <c r="E135" s="24"/>
      <c r="F135" s="24"/>
      <c r="G135" s="24" t="s">
        <v>236</v>
      </c>
      <c r="H135" s="24"/>
      <c r="I135" s="24"/>
      <c r="J135" s="24"/>
      <c r="K135" s="24" t="s">
        <v>236</v>
      </c>
      <c r="L135" s="24"/>
      <c r="M135" s="24"/>
      <c r="N135" s="24"/>
      <c r="O135" s="24" t="s">
        <v>236</v>
      </c>
      <c r="P135" s="24"/>
      <c r="Q135" s="24"/>
      <c r="R135" s="24"/>
      <c r="S135" s="24" t="s">
        <v>236</v>
      </c>
      <c r="T135" s="24"/>
      <c r="U135" s="24"/>
      <c r="V135" s="24"/>
    </row>
    <row r="136" spans="1:22" x14ac:dyDescent="0.25">
      <c r="A136" s="14"/>
      <c r="B136" s="38" t="s">
        <v>251</v>
      </c>
      <c r="C136" s="13" t="s">
        <v>236</v>
      </c>
      <c r="D136" s="13"/>
      <c r="E136" s="27">
        <v>3958266</v>
      </c>
      <c r="F136" s="20" t="s">
        <v>236</v>
      </c>
      <c r="G136" s="13" t="s">
        <v>236</v>
      </c>
      <c r="H136" s="13"/>
      <c r="I136" s="27">
        <v>3960271</v>
      </c>
      <c r="J136" s="20" t="s">
        <v>236</v>
      </c>
      <c r="K136" s="13" t="s">
        <v>236</v>
      </c>
      <c r="L136" s="20"/>
      <c r="M136" s="64" t="s">
        <v>306</v>
      </c>
      <c r="N136" s="20" t="s">
        <v>236</v>
      </c>
      <c r="O136" s="13" t="s">
        <v>236</v>
      </c>
      <c r="P136" s="13"/>
      <c r="Q136" s="27">
        <v>3960271</v>
      </c>
      <c r="R136" s="20" t="s">
        <v>236</v>
      </c>
      <c r="S136" s="13" t="s">
        <v>236</v>
      </c>
      <c r="T136" s="20"/>
      <c r="U136" s="64" t="s">
        <v>306</v>
      </c>
      <c r="V136" s="20" t="s">
        <v>236</v>
      </c>
    </row>
    <row r="137" spans="1:22" ht="25.5" x14ac:dyDescent="0.25">
      <c r="A137" s="14"/>
      <c r="B137" s="65" t="s">
        <v>812</v>
      </c>
      <c r="C137" s="24" t="s">
        <v>236</v>
      </c>
      <c r="D137" s="24"/>
      <c r="E137" s="30">
        <v>855300</v>
      </c>
      <c r="F137" s="32" t="s">
        <v>236</v>
      </c>
      <c r="G137" s="24" t="s">
        <v>236</v>
      </c>
      <c r="H137" s="24"/>
      <c r="I137" s="30">
        <v>855670</v>
      </c>
      <c r="J137" s="32" t="s">
        <v>236</v>
      </c>
      <c r="K137" s="24" t="s">
        <v>236</v>
      </c>
      <c r="L137" s="32"/>
      <c r="M137" s="53" t="s">
        <v>306</v>
      </c>
      <c r="N137" s="32" t="s">
        <v>236</v>
      </c>
      <c r="O137" s="24" t="s">
        <v>236</v>
      </c>
      <c r="P137" s="24"/>
      <c r="Q137" s="30">
        <v>855670</v>
      </c>
      <c r="R137" s="32" t="s">
        <v>236</v>
      </c>
      <c r="S137" s="24" t="s">
        <v>236</v>
      </c>
      <c r="T137" s="32"/>
      <c r="U137" s="53" t="s">
        <v>306</v>
      </c>
      <c r="V137" s="32" t="s">
        <v>236</v>
      </c>
    </row>
    <row r="138" spans="1:22" ht="25.5" x14ac:dyDescent="0.25">
      <c r="A138" s="14"/>
      <c r="B138" s="38" t="s">
        <v>778</v>
      </c>
      <c r="C138" s="13" t="s">
        <v>236</v>
      </c>
      <c r="D138" s="13"/>
      <c r="E138" s="27">
        <v>8607</v>
      </c>
      <c r="F138" s="20" t="s">
        <v>236</v>
      </c>
      <c r="G138" s="13" t="s">
        <v>236</v>
      </c>
      <c r="H138" s="13"/>
      <c r="I138" s="27">
        <v>8607</v>
      </c>
      <c r="J138" s="20" t="s">
        <v>236</v>
      </c>
      <c r="K138" s="13" t="s">
        <v>236</v>
      </c>
      <c r="L138" s="20"/>
      <c r="M138" s="64" t="s">
        <v>306</v>
      </c>
      <c r="N138" s="20" t="s">
        <v>236</v>
      </c>
      <c r="O138" s="13" t="s">
        <v>236</v>
      </c>
      <c r="P138" s="13"/>
      <c r="Q138" s="27">
        <v>8607</v>
      </c>
      <c r="R138" s="20" t="s">
        <v>236</v>
      </c>
      <c r="S138" s="13" t="s">
        <v>236</v>
      </c>
      <c r="T138" s="20"/>
      <c r="U138" s="64" t="s">
        <v>306</v>
      </c>
      <c r="V138" s="20" t="s">
        <v>236</v>
      </c>
    </row>
    <row r="139" spans="1:22" x14ac:dyDescent="0.25">
      <c r="A139" s="14"/>
      <c r="B139" s="65" t="s">
        <v>779</v>
      </c>
      <c r="C139" s="24" t="s">
        <v>236</v>
      </c>
      <c r="D139" s="24"/>
      <c r="E139" s="30">
        <v>12525</v>
      </c>
      <c r="F139" s="32" t="s">
        <v>236</v>
      </c>
      <c r="G139" s="24" t="s">
        <v>236</v>
      </c>
      <c r="H139" s="24"/>
      <c r="I139" s="30">
        <v>12525</v>
      </c>
      <c r="J139" s="32" t="s">
        <v>236</v>
      </c>
      <c r="K139" s="24" t="s">
        <v>236</v>
      </c>
      <c r="L139" s="32"/>
      <c r="M139" s="53" t="s">
        <v>306</v>
      </c>
      <c r="N139" s="32" t="s">
        <v>236</v>
      </c>
      <c r="O139" s="24" t="s">
        <v>236</v>
      </c>
      <c r="P139" s="32"/>
      <c r="Q139" s="53" t="s">
        <v>306</v>
      </c>
      <c r="R139" s="32" t="s">
        <v>236</v>
      </c>
      <c r="S139" s="24" t="s">
        <v>236</v>
      </c>
      <c r="T139" s="24"/>
      <c r="U139" s="30">
        <v>12525</v>
      </c>
      <c r="V139" s="32" t="s">
        <v>236</v>
      </c>
    </row>
    <row r="140" spans="1:22" x14ac:dyDescent="0.25">
      <c r="A140" s="14"/>
      <c r="B140" s="38" t="s">
        <v>780</v>
      </c>
      <c r="C140" s="13" t="s">
        <v>236</v>
      </c>
      <c r="D140" s="13"/>
      <c r="E140" s="27">
        <v>1814</v>
      </c>
      <c r="F140" s="20" t="s">
        <v>236</v>
      </c>
      <c r="G140" s="13" t="s">
        <v>236</v>
      </c>
      <c r="H140" s="13"/>
      <c r="I140" s="27">
        <v>1814</v>
      </c>
      <c r="J140" s="20" t="s">
        <v>236</v>
      </c>
      <c r="K140" s="13" t="s">
        <v>236</v>
      </c>
      <c r="L140" s="20"/>
      <c r="M140" s="64" t="s">
        <v>306</v>
      </c>
      <c r="N140" s="20" t="s">
        <v>236</v>
      </c>
      <c r="O140" s="13" t="s">
        <v>236</v>
      </c>
      <c r="P140" s="20"/>
      <c r="Q140" s="64" t="s">
        <v>306</v>
      </c>
      <c r="R140" s="20" t="s">
        <v>236</v>
      </c>
      <c r="S140" s="13" t="s">
        <v>236</v>
      </c>
      <c r="T140" s="13"/>
      <c r="U140" s="27">
        <v>1814</v>
      </c>
      <c r="V140" s="20" t="s">
        <v>236</v>
      </c>
    </row>
    <row r="141" spans="1:22" ht="15.75" x14ac:dyDescent="0.25">
      <c r="A141" s="14"/>
      <c r="B141" s="59"/>
      <c r="C141" s="59"/>
      <c r="D141" s="59"/>
      <c r="E141" s="59"/>
      <c r="F141" s="59"/>
      <c r="G141" s="59"/>
      <c r="H141" s="59"/>
      <c r="I141" s="59"/>
      <c r="J141" s="59"/>
      <c r="K141" s="59"/>
      <c r="L141" s="59"/>
      <c r="M141" s="59"/>
      <c r="N141" s="59"/>
      <c r="O141" s="59"/>
      <c r="P141" s="59"/>
      <c r="Q141" s="59"/>
      <c r="R141" s="59"/>
      <c r="S141" s="59"/>
      <c r="T141" s="59"/>
      <c r="U141" s="59"/>
      <c r="V141" s="59"/>
    </row>
    <row r="142" spans="1:22" x14ac:dyDescent="0.25">
      <c r="A142" s="14"/>
      <c r="B142" s="13"/>
      <c r="C142" s="13"/>
      <c r="D142" s="13"/>
      <c r="E142" s="13"/>
      <c r="F142" s="13"/>
      <c r="G142" s="13"/>
      <c r="H142" s="13"/>
      <c r="I142" s="13"/>
      <c r="J142" s="13"/>
      <c r="K142" s="13"/>
      <c r="L142" s="13"/>
      <c r="M142" s="13"/>
      <c r="N142" s="13"/>
      <c r="O142" s="13"/>
      <c r="P142" s="13"/>
      <c r="Q142" s="13"/>
      <c r="R142" s="13"/>
      <c r="S142" s="13"/>
      <c r="T142" s="13"/>
      <c r="U142" s="13"/>
      <c r="V142" s="13"/>
    </row>
    <row r="143" spans="1:22" x14ac:dyDescent="0.25">
      <c r="A143" s="14"/>
      <c r="B143" s="77" t="s">
        <v>315</v>
      </c>
      <c r="C143" s="69" t="s">
        <v>236</v>
      </c>
      <c r="D143" s="71" t="s">
        <v>804</v>
      </c>
      <c r="E143" s="71"/>
      <c r="F143" s="69"/>
      <c r="G143" s="69" t="s">
        <v>236</v>
      </c>
      <c r="H143" s="71" t="s">
        <v>298</v>
      </c>
      <c r="I143" s="71"/>
      <c r="J143" s="69"/>
      <c r="K143" s="69" t="s">
        <v>236</v>
      </c>
      <c r="L143" s="71" t="s">
        <v>813</v>
      </c>
      <c r="M143" s="71"/>
      <c r="N143" s="69"/>
      <c r="O143" s="69" t="s">
        <v>236</v>
      </c>
      <c r="P143" s="71" t="s">
        <v>814</v>
      </c>
      <c r="Q143" s="71"/>
      <c r="R143" s="69"/>
      <c r="S143" s="69" t="s">
        <v>236</v>
      </c>
      <c r="T143" s="71" t="s">
        <v>815</v>
      </c>
      <c r="U143" s="71"/>
      <c r="V143" s="69"/>
    </row>
    <row r="144" spans="1:22" ht="15.75" thickBot="1" x14ac:dyDescent="0.3">
      <c r="A144" s="14"/>
      <c r="B144" s="77"/>
      <c r="C144" s="69"/>
      <c r="D144" s="72" t="s">
        <v>299</v>
      </c>
      <c r="E144" s="72"/>
      <c r="F144" s="69"/>
      <c r="G144" s="69"/>
      <c r="H144" s="72" t="s">
        <v>299</v>
      </c>
      <c r="I144" s="72"/>
      <c r="J144" s="69"/>
      <c r="K144" s="69"/>
      <c r="L144" s="72"/>
      <c r="M144" s="72"/>
      <c r="N144" s="69"/>
      <c r="O144" s="69"/>
      <c r="P144" s="72"/>
      <c r="Q144" s="72"/>
      <c r="R144" s="69"/>
      <c r="S144" s="69"/>
      <c r="T144" s="72"/>
      <c r="U144" s="72"/>
      <c r="V144" s="69"/>
    </row>
    <row r="145" spans="1:22" x14ac:dyDescent="0.25">
      <c r="A145" s="14"/>
      <c r="B145" s="21"/>
      <c r="C145" s="21" t="s">
        <v>236</v>
      </c>
      <c r="D145" s="71" t="s">
        <v>303</v>
      </c>
      <c r="E145" s="71"/>
      <c r="F145" s="71"/>
      <c r="G145" s="71"/>
      <c r="H145" s="71"/>
      <c r="I145" s="71"/>
      <c r="J145" s="71"/>
      <c r="K145" s="71"/>
      <c r="L145" s="71"/>
      <c r="M145" s="71"/>
      <c r="N145" s="71"/>
      <c r="O145" s="71"/>
      <c r="P145" s="71"/>
      <c r="Q145" s="71"/>
      <c r="R145" s="71"/>
      <c r="S145" s="71"/>
      <c r="T145" s="71"/>
      <c r="U145" s="71"/>
      <c r="V145" s="21"/>
    </row>
    <row r="146" spans="1:22" x14ac:dyDescent="0.25">
      <c r="A146" s="14"/>
      <c r="B146" s="22" t="s">
        <v>805</v>
      </c>
      <c r="C146" s="24" t="s">
        <v>236</v>
      </c>
      <c r="D146" s="24"/>
      <c r="E146" s="24"/>
      <c r="F146" s="24"/>
      <c r="G146" s="24" t="s">
        <v>236</v>
      </c>
      <c r="H146" s="24"/>
      <c r="I146" s="24"/>
      <c r="J146" s="24"/>
      <c r="K146" s="24" t="s">
        <v>236</v>
      </c>
      <c r="L146" s="24"/>
      <c r="M146" s="24"/>
      <c r="N146" s="24"/>
      <c r="O146" s="24" t="s">
        <v>236</v>
      </c>
      <c r="P146" s="24"/>
      <c r="Q146" s="24"/>
      <c r="R146" s="24"/>
      <c r="S146" s="24" t="s">
        <v>236</v>
      </c>
      <c r="T146" s="24"/>
      <c r="U146" s="24"/>
      <c r="V146" s="24"/>
    </row>
    <row r="147" spans="1:22" x14ac:dyDescent="0.25">
      <c r="A147" s="14"/>
      <c r="B147" s="38" t="s">
        <v>242</v>
      </c>
      <c r="C147" s="13" t="s">
        <v>236</v>
      </c>
      <c r="D147" s="13" t="s">
        <v>240</v>
      </c>
      <c r="E147" s="27">
        <v>239217</v>
      </c>
      <c r="F147" s="20" t="s">
        <v>236</v>
      </c>
      <c r="G147" s="13" t="s">
        <v>236</v>
      </c>
      <c r="H147" s="13" t="s">
        <v>240</v>
      </c>
      <c r="I147" s="27">
        <v>239217</v>
      </c>
      <c r="J147" s="20" t="s">
        <v>236</v>
      </c>
      <c r="K147" s="13" t="s">
        <v>236</v>
      </c>
      <c r="L147" s="13" t="s">
        <v>240</v>
      </c>
      <c r="M147" s="27">
        <v>239217</v>
      </c>
      <c r="N147" s="20" t="s">
        <v>236</v>
      </c>
      <c r="O147" s="13" t="s">
        <v>236</v>
      </c>
      <c r="P147" s="20" t="s">
        <v>240</v>
      </c>
      <c r="Q147" s="64" t="s">
        <v>306</v>
      </c>
      <c r="R147" s="20" t="s">
        <v>236</v>
      </c>
      <c r="S147" s="13" t="s">
        <v>236</v>
      </c>
      <c r="T147" s="20" t="s">
        <v>240</v>
      </c>
      <c r="U147" s="64" t="s">
        <v>306</v>
      </c>
      <c r="V147" s="20" t="s">
        <v>236</v>
      </c>
    </row>
    <row r="148" spans="1:22" x14ac:dyDescent="0.25">
      <c r="A148" s="14"/>
      <c r="B148" s="65" t="s">
        <v>243</v>
      </c>
      <c r="C148" s="24" t="s">
        <v>236</v>
      </c>
      <c r="D148" s="24"/>
      <c r="E148" s="30">
        <v>1146136</v>
      </c>
      <c r="F148" s="32" t="s">
        <v>236</v>
      </c>
      <c r="G148" s="24" t="s">
        <v>236</v>
      </c>
      <c r="H148" s="24"/>
      <c r="I148" s="30">
        <v>1146135</v>
      </c>
      <c r="J148" s="32" t="s">
        <v>236</v>
      </c>
      <c r="K148" s="24" t="s">
        <v>236</v>
      </c>
      <c r="L148" s="24"/>
      <c r="M148" s="30">
        <v>47113</v>
      </c>
      <c r="N148" s="32" t="s">
        <v>236</v>
      </c>
      <c r="O148" s="24" t="s">
        <v>236</v>
      </c>
      <c r="P148" s="24"/>
      <c r="Q148" s="30">
        <v>1099022</v>
      </c>
      <c r="R148" s="32" t="s">
        <v>236</v>
      </c>
      <c r="S148" s="24" t="s">
        <v>236</v>
      </c>
      <c r="T148" s="32"/>
      <c r="U148" s="53" t="s">
        <v>306</v>
      </c>
      <c r="V148" s="32" t="s">
        <v>236</v>
      </c>
    </row>
    <row r="149" spans="1:22" x14ac:dyDescent="0.25">
      <c r="A149" s="14"/>
      <c r="B149" s="38" t="s">
        <v>806</v>
      </c>
      <c r="C149" s="13" t="s">
        <v>236</v>
      </c>
      <c r="D149" s="13"/>
      <c r="E149" s="27">
        <v>36187</v>
      </c>
      <c r="F149" s="20" t="s">
        <v>236</v>
      </c>
      <c r="G149" s="13" t="s">
        <v>236</v>
      </c>
      <c r="H149" s="13"/>
      <c r="I149" s="27">
        <v>36187</v>
      </c>
      <c r="J149" s="20" t="s">
        <v>236</v>
      </c>
      <c r="K149" s="13" t="s">
        <v>236</v>
      </c>
      <c r="L149" s="20"/>
      <c r="M149" s="64" t="s">
        <v>306</v>
      </c>
      <c r="N149" s="20" t="s">
        <v>236</v>
      </c>
      <c r="O149" s="13" t="s">
        <v>236</v>
      </c>
      <c r="P149" s="13"/>
      <c r="Q149" s="27">
        <v>36187</v>
      </c>
      <c r="R149" s="20" t="s">
        <v>236</v>
      </c>
      <c r="S149" s="13" t="s">
        <v>236</v>
      </c>
      <c r="T149" s="20"/>
      <c r="U149" s="64" t="s">
        <v>306</v>
      </c>
      <c r="V149" s="20" t="s">
        <v>236</v>
      </c>
    </row>
    <row r="150" spans="1:22" x14ac:dyDescent="0.25">
      <c r="A150" s="14"/>
      <c r="B150" s="65" t="s">
        <v>807</v>
      </c>
      <c r="C150" s="24" t="s">
        <v>236</v>
      </c>
      <c r="D150" s="24"/>
      <c r="E150" s="30">
        <v>2244051</v>
      </c>
      <c r="F150" s="32" t="s">
        <v>236</v>
      </c>
      <c r="G150" s="24" t="s">
        <v>236</v>
      </c>
      <c r="H150" s="24"/>
      <c r="I150" s="30">
        <v>2290564</v>
      </c>
      <c r="J150" s="32" t="s">
        <v>236</v>
      </c>
      <c r="K150" s="24" t="s">
        <v>236</v>
      </c>
      <c r="L150" s="32"/>
      <c r="M150" s="53" t="s">
        <v>306</v>
      </c>
      <c r="N150" s="32" t="s">
        <v>236</v>
      </c>
      <c r="O150" s="24" t="s">
        <v>236</v>
      </c>
      <c r="P150" s="32"/>
      <c r="Q150" s="53" t="s">
        <v>306</v>
      </c>
      <c r="R150" s="32" t="s">
        <v>236</v>
      </c>
      <c r="S150" s="24" t="s">
        <v>236</v>
      </c>
      <c r="T150" s="24"/>
      <c r="U150" s="30">
        <v>2290564</v>
      </c>
      <c r="V150" s="32" t="s">
        <v>236</v>
      </c>
    </row>
    <row r="151" spans="1:22" x14ac:dyDescent="0.25">
      <c r="A151" s="14"/>
      <c r="B151" s="38" t="s">
        <v>808</v>
      </c>
      <c r="C151" s="13" t="s">
        <v>236</v>
      </c>
      <c r="D151" s="13"/>
      <c r="E151" s="27">
        <v>87229</v>
      </c>
      <c r="F151" s="20" t="s">
        <v>236</v>
      </c>
      <c r="G151" s="13" t="s">
        <v>236</v>
      </c>
      <c r="H151" s="13"/>
      <c r="I151" s="27">
        <v>53157</v>
      </c>
      <c r="J151" s="20" t="s">
        <v>236</v>
      </c>
      <c r="K151" s="13" t="s">
        <v>236</v>
      </c>
      <c r="L151" s="20"/>
      <c r="M151" s="64" t="s">
        <v>306</v>
      </c>
      <c r="N151" s="20" t="s">
        <v>236</v>
      </c>
      <c r="O151" s="13" t="s">
        <v>236</v>
      </c>
      <c r="P151" s="20"/>
      <c r="Q151" s="64" t="s">
        <v>306</v>
      </c>
      <c r="R151" s="20" t="s">
        <v>236</v>
      </c>
      <c r="S151" s="13" t="s">
        <v>236</v>
      </c>
      <c r="T151" s="13"/>
      <c r="U151" s="27">
        <v>53157</v>
      </c>
      <c r="V151" s="20" t="s">
        <v>236</v>
      </c>
    </row>
    <row r="152" spans="1:22" x14ac:dyDescent="0.25">
      <c r="A152" s="14"/>
      <c r="B152" s="65" t="s">
        <v>809</v>
      </c>
      <c r="C152" s="24" t="s">
        <v>236</v>
      </c>
      <c r="D152" s="24"/>
      <c r="E152" s="30">
        <v>3659</v>
      </c>
      <c r="F152" s="32" t="s">
        <v>236</v>
      </c>
      <c r="G152" s="24" t="s">
        <v>236</v>
      </c>
      <c r="H152" s="24"/>
      <c r="I152" s="30">
        <v>3659</v>
      </c>
      <c r="J152" s="32" t="s">
        <v>236</v>
      </c>
      <c r="K152" s="24" t="s">
        <v>236</v>
      </c>
      <c r="L152" s="32"/>
      <c r="M152" s="53" t="s">
        <v>306</v>
      </c>
      <c r="N152" s="32" t="s">
        <v>236</v>
      </c>
      <c r="O152" s="24" t="s">
        <v>236</v>
      </c>
      <c r="P152" s="24"/>
      <c r="Q152" s="30">
        <v>3659</v>
      </c>
      <c r="R152" s="32" t="s">
        <v>236</v>
      </c>
      <c r="S152" s="24" t="s">
        <v>236</v>
      </c>
      <c r="T152" s="32"/>
      <c r="U152" s="53" t="s">
        <v>306</v>
      </c>
      <c r="V152" s="32" t="s">
        <v>236</v>
      </c>
    </row>
    <row r="153" spans="1:22" x14ac:dyDescent="0.25">
      <c r="A153" s="14"/>
      <c r="B153" s="38" t="s">
        <v>810</v>
      </c>
      <c r="C153" s="13" t="s">
        <v>236</v>
      </c>
      <c r="D153" s="13"/>
      <c r="E153" s="27">
        <v>75257</v>
      </c>
      <c r="F153" s="20" t="s">
        <v>236</v>
      </c>
      <c r="G153" s="13" t="s">
        <v>236</v>
      </c>
      <c r="H153" s="13"/>
      <c r="I153" s="27">
        <v>75257</v>
      </c>
      <c r="J153" s="20" t="s">
        <v>236</v>
      </c>
      <c r="K153" s="13" t="s">
        <v>236</v>
      </c>
      <c r="L153" s="20"/>
      <c r="M153" s="64" t="s">
        <v>306</v>
      </c>
      <c r="N153" s="20" t="s">
        <v>236</v>
      </c>
      <c r="O153" s="13" t="s">
        <v>236</v>
      </c>
      <c r="P153" s="13"/>
      <c r="Q153" s="27">
        <v>75257</v>
      </c>
      <c r="R153" s="20" t="s">
        <v>236</v>
      </c>
      <c r="S153" s="13" t="s">
        <v>236</v>
      </c>
      <c r="T153" s="20"/>
      <c r="U153" s="64" t="s">
        <v>306</v>
      </c>
      <c r="V153" s="20" t="s">
        <v>236</v>
      </c>
    </row>
    <row r="154" spans="1:22" x14ac:dyDescent="0.25">
      <c r="A154" s="14"/>
      <c r="B154" s="65" t="s">
        <v>776</v>
      </c>
      <c r="C154" s="24" t="s">
        <v>236</v>
      </c>
      <c r="D154" s="24"/>
      <c r="E154" s="30">
        <v>2660</v>
      </c>
      <c r="F154" s="32" t="s">
        <v>236</v>
      </c>
      <c r="G154" s="24" t="s">
        <v>236</v>
      </c>
      <c r="H154" s="24"/>
      <c r="I154" s="30">
        <v>2660</v>
      </c>
      <c r="J154" s="32" t="s">
        <v>236</v>
      </c>
      <c r="K154" s="24" t="s">
        <v>236</v>
      </c>
      <c r="L154" s="32"/>
      <c r="M154" s="53" t="s">
        <v>306</v>
      </c>
      <c r="N154" s="32" t="s">
        <v>236</v>
      </c>
      <c r="O154" s="24" t="s">
        <v>236</v>
      </c>
      <c r="P154" s="24"/>
      <c r="Q154" s="30">
        <v>2660</v>
      </c>
      <c r="R154" s="32" t="s">
        <v>236</v>
      </c>
      <c r="S154" s="24" t="s">
        <v>236</v>
      </c>
      <c r="T154" s="32"/>
      <c r="U154" s="53" t="s">
        <v>306</v>
      </c>
      <c r="V154" s="32" t="s">
        <v>236</v>
      </c>
    </row>
    <row r="155" spans="1:22" x14ac:dyDescent="0.25">
      <c r="A155" s="14"/>
      <c r="B155" s="33"/>
      <c r="C155" s="78"/>
      <c r="D155" s="78"/>
      <c r="E155" s="78"/>
      <c r="F155" s="78"/>
      <c r="G155" s="78"/>
      <c r="H155" s="78"/>
      <c r="I155" s="78"/>
      <c r="J155" s="78"/>
      <c r="K155" s="78"/>
      <c r="L155" s="78"/>
      <c r="M155" s="78"/>
      <c r="N155" s="78"/>
      <c r="O155" s="78"/>
      <c r="P155" s="78"/>
      <c r="Q155" s="78"/>
      <c r="R155" s="78"/>
      <c r="S155" s="78"/>
      <c r="T155" s="78"/>
      <c r="U155" s="78"/>
      <c r="V155" s="78"/>
    </row>
    <row r="156" spans="1:22" x14ac:dyDescent="0.25">
      <c r="A156" s="14"/>
      <c r="B156" s="74" t="s">
        <v>811</v>
      </c>
      <c r="C156" s="13" t="s">
        <v>236</v>
      </c>
      <c r="D156" s="13"/>
      <c r="E156" s="13"/>
      <c r="F156" s="13"/>
      <c r="G156" s="13" t="s">
        <v>236</v>
      </c>
      <c r="H156" s="13"/>
      <c r="I156" s="13"/>
      <c r="J156" s="13"/>
      <c r="K156" s="13" t="s">
        <v>236</v>
      </c>
      <c r="L156" s="13"/>
      <c r="M156" s="13"/>
      <c r="N156" s="13"/>
      <c r="O156" s="13" t="s">
        <v>236</v>
      </c>
      <c r="P156" s="13"/>
      <c r="Q156" s="13"/>
      <c r="R156" s="13"/>
      <c r="S156" s="13" t="s">
        <v>236</v>
      </c>
      <c r="T156" s="13"/>
      <c r="U156" s="13"/>
      <c r="V156" s="13"/>
    </row>
    <row r="157" spans="1:22" x14ac:dyDescent="0.25">
      <c r="A157" s="14"/>
      <c r="B157" s="65" t="s">
        <v>251</v>
      </c>
      <c r="C157" s="24" t="s">
        <v>236</v>
      </c>
      <c r="D157" s="24"/>
      <c r="E157" s="30">
        <v>2793533</v>
      </c>
      <c r="F157" s="32" t="s">
        <v>236</v>
      </c>
      <c r="G157" s="24" t="s">
        <v>236</v>
      </c>
      <c r="H157" s="24"/>
      <c r="I157" s="30">
        <v>2797081</v>
      </c>
      <c r="J157" s="32" t="s">
        <v>236</v>
      </c>
      <c r="K157" s="24" t="s">
        <v>236</v>
      </c>
      <c r="L157" s="32"/>
      <c r="M157" s="53" t="s">
        <v>306</v>
      </c>
      <c r="N157" s="32" t="s">
        <v>236</v>
      </c>
      <c r="O157" s="24" t="s">
        <v>236</v>
      </c>
      <c r="P157" s="24"/>
      <c r="Q157" s="30">
        <v>2797081</v>
      </c>
      <c r="R157" s="32" t="s">
        <v>236</v>
      </c>
      <c r="S157" s="24" t="s">
        <v>236</v>
      </c>
      <c r="T157" s="32"/>
      <c r="U157" s="53" t="s">
        <v>306</v>
      </c>
      <c r="V157" s="32" t="s">
        <v>236</v>
      </c>
    </row>
    <row r="158" spans="1:22" ht="25.5" x14ac:dyDescent="0.25">
      <c r="A158" s="14"/>
      <c r="B158" s="38" t="s">
        <v>812</v>
      </c>
      <c r="C158" s="13" t="s">
        <v>236</v>
      </c>
      <c r="D158" s="13"/>
      <c r="E158" s="27">
        <v>431013</v>
      </c>
      <c r="F158" s="20" t="s">
        <v>236</v>
      </c>
      <c r="G158" s="13" t="s">
        <v>236</v>
      </c>
      <c r="H158" s="13"/>
      <c r="I158" s="27">
        <v>433640</v>
      </c>
      <c r="J158" s="20" t="s">
        <v>236</v>
      </c>
      <c r="K158" s="13" t="s">
        <v>236</v>
      </c>
      <c r="L158" s="20"/>
      <c r="M158" s="64" t="s">
        <v>306</v>
      </c>
      <c r="N158" s="20" t="s">
        <v>236</v>
      </c>
      <c r="O158" s="13" t="s">
        <v>236</v>
      </c>
      <c r="P158" s="13"/>
      <c r="Q158" s="27">
        <v>433640</v>
      </c>
      <c r="R158" s="20" t="s">
        <v>236</v>
      </c>
      <c r="S158" s="13" t="s">
        <v>236</v>
      </c>
      <c r="T158" s="20"/>
      <c r="U158" s="64" t="s">
        <v>306</v>
      </c>
      <c r="V158" s="20" t="s">
        <v>236</v>
      </c>
    </row>
    <row r="159" spans="1:22" ht="25.5" x14ac:dyDescent="0.25">
      <c r="A159" s="14"/>
      <c r="B159" s="65" t="s">
        <v>778</v>
      </c>
      <c r="C159" s="24" t="s">
        <v>236</v>
      </c>
      <c r="D159" s="24"/>
      <c r="E159" s="30">
        <v>2660</v>
      </c>
      <c r="F159" s="32" t="s">
        <v>236</v>
      </c>
      <c r="G159" s="24" t="s">
        <v>236</v>
      </c>
      <c r="H159" s="24"/>
      <c r="I159" s="30">
        <v>2660</v>
      </c>
      <c r="J159" s="32" t="s">
        <v>236</v>
      </c>
      <c r="K159" s="24" t="s">
        <v>236</v>
      </c>
      <c r="L159" s="32"/>
      <c r="M159" s="53" t="s">
        <v>306</v>
      </c>
      <c r="N159" s="32" t="s">
        <v>236</v>
      </c>
      <c r="O159" s="24" t="s">
        <v>236</v>
      </c>
      <c r="P159" s="24"/>
      <c r="Q159" s="30">
        <v>2660</v>
      </c>
      <c r="R159" s="32" t="s">
        <v>236</v>
      </c>
      <c r="S159" s="24" t="s">
        <v>236</v>
      </c>
      <c r="T159" s="32"/>
      <c r="U159" s="53" t="s">
        <v>306</v>
      </c>
      <c r="V159" s="32" t="s">
        <v>236</v>
      </c>
    </row>
    <row r="160" spans="1:22" x14ac:dyDescent="0.25">
      <c r="A160" s="14"/>
      <c r="B160" s="38" t="s">
        <v>779</v>
      </c>
      <c r="C160" s="13" t="s">
        <v>236</v>
      </c>
      <c r="D160" s="13"/>
      <c r="E160" s="27">
        <v>11753</v>
      </c>
      <c r="F160" s="20" t="s">
        <v>236</v>
      </c>
      <c r="G160" s="13" t="s">
        <v>236</v>
      </c>
      <c r="H160" s="13"/>
      <c r="I160" s="27">
        <v>11753</v>
      </c>
      <c r="J160" s="20" t="s">
        <v>236</v>
      </c>
      <c r="K160" s="13" t="s">
        <v>236</v>
      </c>
      <c r="L160" s="20"/>
      <c r="M160" s="64" t="s">
        <v>306</v>
      </c>
      <c r="N160" s="20" t="s">
        <v>236</v>
      </c>
      <c r="O160" s="13" t="s">
        <v>236</v>
      </c>
      <c r="P160" s="20"/>
      <c r="Q160" s="64" t="s">
        <v>306</v>
      </c>
      <c r="R160" s="20" t="s">
        <v>236</v>
      </c>
      <c r="S160" s="13" t="s">
        <v>236</v>
      </c>
      <c r="T160" s="13"/>
      <c r="U160" s="27">
        <v>11753</v>
      </c>
      <c r="V160" s="20" t="s">
        <v>236</v>
      </c>
    </row>
    <row r="161" spans="1:22" x14ac:dyDescent="0.25">
      <c r="A161" s="14"/>
      <c r="B161" s="65" t="s">
        <v>780</v>
      </c>
      <c r="C161" s="24" t="s">
        <v>236</v>
      </c>
      <c r="D161" s="24"/>
      <c r="E161" s="30">
        <v>1114</v>
      </c>
      <c r="F161" s="32" t="s">
        <v>236</v>
      </c>
      <c r="G161" s="24" t="s">
        <v>236</v>
      </c>
      <c r="H161" s="24"/>
      <c r="I161" s="30">
        <v>1114</v>
      </c>
      <c r="J161" s="32" t="s">
        <v>236</v>
      </c>
      <c r="K161" s="24" t="s">
        <v>236</v>
      </c>
      <c r="L161" s="32"/>
      <c r="M161" s="53" t="s">
        <v>306</v>
      </c>
      <c r="N161" s="32" t="s">
        <v>236</v>
      </c>
      <c r="O161" s="24" t="s">
        <v>236</v>
      </c>
      <c r="P161" s="32"/>
      <c r="Q161" s="53" t="s">
        <v>306</v>
      </c>
      <c r="R161" s="32" t="s">
        <v>236</v>
      </c>
      <c r="S161" s="24" t="s">
        <v>236</v>
      </c>
      <c r="T161" s="24"/>
      <c r="U161" s="30">
        <v>1114</v>
      </c>
      <c r="V161" s="32" t="s">
        <v>236</v>
      </c>
    </row>
    <row r="162" spans="1:22" x14ac:dyDescent="0.25">
      <c r="A162" s="14"/>
      <c r="B162" s="58" t="s">
        <v>816</v>
      </c>
      <c r="C162" s="58"/>
      <c r="D162" s="58"/>
      <c r="E162" s="58"/>
      <c r="F162" s="58"/>
      <c r="G162" s="58"/>
      <c r="H162" s="58"/>
      <c r="I162" s="58"/>
      <c r="J162" s="58"/>
      <c r="K162" s="58"/>
      <c r="L162" s="58"/>
      <c r="M162" s="58"/>
      <c r="N162" s="58"/>
      <c r="O162" s="58"/>
      <c r="P162" s="58"/>
      <c r="Q162" s="58"/>
      <c r="R162" s="58"/>
      <c r="S162" s="58"/>
      <c r="T162" s="58"/>
      <c r="U162" s="58"/>
      <c r="V162" s="58"/>
    </row>
    <row r="163" spans="1:22" x14ac:dyDescent="0.25">
      <c r="A163" s="14"/>
      <c r="B163" s="58" t="s">
        <v>817</v>
      </c>
      <c r="C163" s="58"/>
      <c r="D163" s="58"/>
      <c r="E163" s="58"/>
      <c r="F163" s="58"/>
      <c r="G163" s="58"/>
      <c r="H163" s="58"/>
      <c r="I163" s="58"/>
      <c r="J163" s="58"/>
      <c r="K163" s="58"/>
      <c r="L163" s="58"/>
      <c r="M163" s="58"/>
      <c r="N163" s="58"/>
      <c r="O163" s="58"/>
      <c r="P163" s="58"/>
      <c r="Q163" s="58"/>
      <c r="R163" s="58"/>
      <c r="S163" s="58"/>
      <c r="T163" s="58"/>
      <c r="U163" s="58"/>
      <c r="V163" s="58"/>
    </row>
    <row r="164" spans="1:22" x14ac:dyDescent="0.25">
      <c r="A164" s="14"/>
      <c r="B164" s="61" t="s">
        <v>818</v>
      </c>
      <c r="C164" s="61"/>
      <c r="D164" s="61"/>
      <c r="E164" s="61"/>
      <c r="F164" s="61"/>
      <c r="G164" s="61"/>
      <c r="H164" s="61"/>
      <c r="I164" s="61"/>
      <c r="J164" s="61"/>
      <c r="K164" s="61"/>
      <c r="L164" s="61"/>
      <c r="M164" s="61"/>
      <c r="N164" s="61"/>
      <c r="O164" s="61"/>
      <c r="P164" s="61"/>
      <c r="Q164" s="61"/>
      <c r="R164" s="61"/>
      <c r="S164" s="61"/>
      <c r="T164" s="61"/>
      <c r="U164" s="61"/>
      <c r="V164" s="61"/>
    </row>
    <row r="165" spans="1:22" x14ac:dyDescent="0.25">
      <c r="A165" s="14"/>
      <c r="B165" s="58" t="s">
        <v>819</v>
      </c>
      <c r="C165" s="58"/>
      <c r="D165" s="58"/>
      <c r="E165" s="58"/>
      <c r="F165" s="58"/>
      <c r="G165" s="58"/>
      <c r="H165" s="58"/>
      <c r="I165" s="58"/>
      <c r="J165" s="58"/>
      <c r="K165" s="58"/>
      <c r="L165" s="58"/>
      <c r="M165" s="58"/>
      <c r="N165" s="58"/>
      <c r="O165" s="58"/>
      <c r="P165" s="58"/>
      <c r="Q165" s="58"/>
      <c r="R165" s="58"/>
      <c r="S165" s="58"/>
      <c r="T165" s="58"/>
      <c r="U165" s="58"/>
      <c r="V165" s="58"/>
    </row>
    <row r="166" spans="1:22" x14ac:dyDescent="0.25">
      <c r="A166" s="14"/>
      <c r="B166" s="60"/>
      <c r="C166" s="60"/>
      <c r="D166" s="60"/>
      <c r="E166" s="60"/>
      <c r="F166" s="60"/>
      <c r="G166" s="60"/>
      <c r="H166" s="60"/>
      <c r="I166" s="60"/>
      <c r="J166" s="60"/>
      <c r="K166" s="60"/>
      <c r="L166" s="60"/>
      <c r="M166" s="60"/>
      <c r="N166" s="60"/>
      <c r="O166" s="60"/>
      <c r="P166" s="60"/>
      <c r="Q166" s="60"/>
      <c r="R166" s="60"/>
      <c r="S166" s="60"/>
      <c r="T166" s="60"/>
      <c r="U166" s="60"/>
      <c r="V166" s="60"/>
    </row>
    <row r="167" spans="1:22" x14ac:dyDescent="0.25">
      <c r="A167" s="14"/>
      <c r="B167" s="61" t="s">
        <v>38</v>
      </c>
      <c r="C167" s="61"/>
      <c r="D167" s="61"/>
      <c r="E167" s="61"/>
      <c r="F167" s="61"/>
      <c r="G167" s="61"/>
      <c r="H167" s="61"/>
      <c r="I167" s="61"/>
      <c r="J167" s="61"/>
      <c r="K167" s="61"/>
      <c r="L167" s="61"/>
      <c r="M167" s="61"/>
      <c r="N167" s="61"/>
      <c r="O167" s="61"/>
      <c r="P167" s="61"/>
      <c r="Q167" s="61"/>
      <c r="R167" s="61"/>
      <c r="S167" s="61"/>
      <c r="T167" s="61"/>
      <c r="U167" s="61"/>
      <c r="V167" s="61"/>
    </row>
    <row r="168" spans="1:22" ht="25.5" customHeight="1" x14ac:dyDescent="0.25">
      <c r="A168" s="14"/>
      <c r="B168" s="58" t="s">
        <v>820</v>
      </c>
      <c r="C168" s="58"/>
      <c r="D168" s="58"/>
      <c r="E168" s="58"/>
      <c r="F168" s="58"/>
      <c r="G168" s="58"/>
      <c r="H168" s="58"/>
      <c r="I168" s="58"/>
      <c r="J168" s="58"/>
      <c r="K168" s="58"/>
      <c r="L168" s="58"/>
      <c r="M168" s="58"/>
      <c r="N168" s="58"/>
      <c r="O168" s="58"/>
      <c r="P168" s="58"/>
      <c r="Q168" s="58"/>
      <c r="R168" s="58"/>
      <c r="S168" s="58"/>
      <c r="T168" s="58"/>
      <c r="U168" s="58"/>
      <c r="V168" s="58"/>
    </row>
    <row r="169" spans="1:22" x14ac:dyDescent="0.25">
      <c r="A169" s="14"/>
      <c r="B169" s="61" t="s">
        <v>821</v>
      </c>
      <c r="C169" s="61"/>
      <c r="D169" s="61"/>
      <c r="E169" s="61"/>
      <c r="F169" s="61"/>
      <c r="G169" s="61"/>
      <c r="H169" s="61"/>
      <c r="I169" s="61"/>
      <c r="J169" s="61"/>
      <c r="K169" s="61"/>
      <c r="L169" s="61"/>
      <c r="M169" s="61"/>
      <c r="N169" s="61"/>
      <c r="O169" s="61"/>
      <c r="P169" s="61"/>
      <c r="Q169" s="61"/>
      <c r="R169" s="61"/>
      <c r="S169" s="61"/>
      <c r="T169" s="61"/>
      <c r="U169" s="61"/>
      <c r="V169" s="61"/>
    </row>
    <row r="170" spans="1:22" x14ac:dyDescent="0.25">
      <c r="A170" s="14"/>
      <c r="B170" s="58" t="s">
        <v>822</v>
      </c>
      <c r="C170" s="58"/>
      <c r="D170" s="58"/>
      <c r="E170" s="58"/>
      <c r="F170" s="58"/>
      <c r="G170" s="58"/>
      <c r="H170" s="58"/>
      <c r="I170" s="58"/>
      <c r="J170" s="58"/>
      <c r="K170" s="58"/>
      <c r="L170" s="58"/>
      <c r="M170" s="58"/>
      <c r="N170" s="58"/>
      <c r="O170" s="58"/>
      <c r="P170" s="58"/>
      <c r="Q170" s="58"/>
      <c r="R170" s="58"/>
      <c r="S170" s="58"/>
      <c r="T170" s="58"/>
      <c r="U170" s="58"/>
      <c r="V170" s="58"/>
    </row>
    <row r="171" spans="1:22" x14ac:dyDescent="0.25">
      <c r="A171" s="14"/>
      <c r="B171" s="61" t="s">
        <v>823</v>
      </c>
      <c r="C171" s="61"/>
      <c r="D171" s="61"/>
      <c r="E171" s="61"/>
      <c r="F171" s="61"/>
      <c r="G171" s="61"/>
      <c r="H171" s="61"/>
      <c r="I171" s="61"/>
      <c r="J171" s="61"/>
      <c r="K171" s="61"/>
      <c r="L171" s="61"/>
      <c r="M171" s="61"/>
      <c r="N171" s="61"/>
      <c r="O171" s="61"/>
      <c r="P171" s="61"/>
      <c r="Q171" s="61"/>
      <c r="R171" s="61"/>
      <c r="S171" s="61"/>
      <c r="T171" s="61"/>
      <c r="U171" s="61"/>
      <c r="V171" s="61"/>
    </row>
    <row r="172" spans="1:22" x14ac:dyDescent="0.25">
      <c r="A172" s="14"/>
      <c r="B172" s="58" t="s">
        <v>824</v>
      </c>
      <c r="C172" s="58"/>
      <c r="D172" s="58"/>
      <c r="E172" s="58"/>
      <c r="F172" s="58"/>
      <c r="G172" s="58"/>
      <c r="H172" s="58"/>
      <c r="I172" s="58"/>
      <c r="J172" s="58"/>
      <c r="K172" s="58"/>
      <c r="L172" s="58"/>
      <c r="M172" s="58"/>
      <c r="N172" s="58"/>
      <c r="O172" s="58"/>
      <c r="P172" s="58"/>
      <c r="Q172" s="58"/>
      <c r="R172" s="58"/>
      <c r="S172" s="58"/>
      <c r="T172" s="58"/>
      <c r="U172" s="58"/>
      <c r="V172" s="58"/>
    </row>
    <row r="173" spans="1:22" x14ac:dyDescent="0.25">
      <c r="A173" s="14"/>
      <c r="B173" s="61" t="s">
        <v>825</v>
      </c>
      <c r="C173" s="61"/>
      <c r="D173" s="61"/>
      <c r="E173" s="61"/>
      <c r="F173" s="61"/>
      <c r="G173" s="61"/>
      <c r="H173" s="61"/>
      <c r="I173" s="61"/>
      <c r="J173" s="61"/>
      <c r="K173" s="61"/>
      <c r="L173" s="61"/>
      <c r="M173" s="61"/>
      <c r="N173" s="61"/>
      <c r="O173" s="61"/>
      <c r="P173" s="61"/>
      <c r="Q173" s="61"/>
      <c r="R173" s="61"/>
      <c r="S173" s="61"/>
      <c r="T173" s="61"/>
      <c r="U173" s="61"/>
      <c r="V173" s="61"/>
    </row>
    <row r="174" spans="1:22" x14ac:dyDescent="0.25">
      <c r="A174" s="14"/>
      <c r="B174" s="58" t="s">
        <v>826</v>
      </c>
      <c r="C174" s="58"/>
      <c r="D174" s="58"/>
      <c r="E174" s="58"/>
      <c r="F174" s="58"/>
      <c r="G174" s="58"/>
      <c r="H174" s="58"/>
      <c r="I174" s="58"/>
      <c r="J174" s="58"/>
      <c r="K174" s="58"/>
      <c r="L174" s="58"/>
      <c r="M174" s="58"/>
      <c r="N174" s="58"/>
      <c r="O174" s="58"/>
      <c r="P174" s="58"/>
      <c r="Q174" s="58"/>
      <c r="R174" s="58"/>
      <c r="S174" s="58"/>
      <c r="T174" s="58"/>
      <c r="U174" s="58"/>
      <c r="V174" s="58"/>
    </row>
    <row r="175" spans="1:22" x14ac:dyDescent="0.25">
      <c r="A175" s="14"/>
      <c r="B175" s="61" t="s">
        <v>827</v>
      </c>
      <c r="C175" s="61"/>
      <c r="D175" s="61"/>
      <c r="E175" s="61"/>
      <c r="F175" s="61"/>
      <c r="G175" s="61"/>
      <c r="H175" s="61"/>
      <c r="I175" s="61"/>
      <c r="J175" s="61"/>
      <c r="K175" s="61"/>
      <c r="L175" s="61"/>
      <c r="M175" s="61"/>
      <c r="N175" s="61"/>
      <c r="O175" s="61"/>
      <c r="P175" s="61"/>
      <c r="Q175" s="61"/>
      <c r="R175" s="61"/>
      <c r="S175" s="61"/>
      <c r="T175" s="61"/>
      <c r="U175" s="61"/>
      <c r="V175" s="61"/>
    </row>
    <row r="176" spans="1:22" x14ac:dyDescent="0.25">
      <c r="A176" s="14"/>
      <c r="B176" s="58" t="s">
        <v>828</v>
      </c>
      <c r="C176" s="58"/>
      <c r="D176" s="58"/>
      <c r="E176" s="58"/>
      <c r="F176" s="58"/>
      <c r="G176" s="58"/>
      <c r="H176" s="58"/>
      <c r="I176" s="58"/>
      <c r="J176" s="58"/>
      <c r="K176" s="58"/>
      <c r="L176" s="58"/>
      <c r="M176" s="58"/>
      <c r="N176" s="58"/>
      <c r="O176" s="58"/>
      <c r="P176" s="58"/>
      <c r="Q176" s="58"/>
      <c r="R176" s="58"/>
      <c r="S176" s="58"/>
      <c r="T176" s="58"/>
      <c r="U176" s="58"/>
      <c r="V176" s="58"/>
    </row>
    <row r="177" spans="1:22" x14ac:dyDescent="0.25">
      <c r="A177" s="14"/>
      <c r="B177" s="61" t="s">
        <v>282</v>
      </c>
      <c r="C177" s="61"/>
      <c r="D177" s="61"/>
      <c r="E177" s="61"/>
      <c r="F177" s="61"/>
      <c r="G177" s="61"/>
      <c r="H177" s="61"/>
      <c r="I177" s="61"/>
      <c r="J177" s="61"/>
      <c r="K177" s="61"/>
      <c r="L177" s="61"/>
      <c r="M177" s="61"/>
      <c r="N177" s="61"/>
      <c r="O177" s="61"/>
      <c r="P177" s="61"/>
      <c r="Q177" s="61"/>
      <c r="R177" s="61"/>
      <c r="S177" s="61"/>
      <c r="T177" s="61"/>
      <c r="U177" s="61"/>
      <c r="V177" s="61"/>
    </row>
    <row r="178" spans="1:22" x14ac:dyDescent="0.25">
      <c r="A178" s="14"/>
      <c r="B178" s="58" t="s">
        <v>829</v>
      </c>
      <c r="C178" s="58"/>
      <c r="D178" s="58"/>
      <c r="E178" s="58"/>
      <c r="F178" s="58"/>
      <c r="G178" s="58"/>
      <c r="H178" s="58"/>
      <c r="I178" s="58"/>
      <c r="J178" s="58"/>
      <c r="K178" s="58"/>
      <c r="L178" s="58"/>
      <c r="M178" s="58"/>
      <c r="N178" s="58"/>
      <c r="O178" s="58"/>
      <c r="P178" s="58"/>
      <c r="Q178" s="58"/>
      <c r="R178" s="58"/>
      <c r="S178" s="58"/>
      <c r="T178" s="58"/>
      <c r="U178" s="58"/>
      <c r="V178" s="58"/>
    </row>
    <row r="179" spans="1:22" x14ac:dyDescent="0.25">
      <c r="A179" s="14"/>
      <c r="B179" s="61" t="s">
        <v>284</v>
      </c>
      <c r="C179" s="61"/>
      <c r="D179" s="61"/>
      <c r="E179" s="61"/>
      <c r="F179" s="61"/>
      <c r="G179" s="61"/>
      <c r="H179" s="61"/>
      <c r="I179" s="61"/>
      <c r="J179" s="61"/>
      <c r="K179" s="61"/>
      <c r="L179" s="61"/>
      <c r="M179" s="61"/>
      <c r="N179" s="61"/>
      <c r="O179" s="61"/>
      <c r="P179" s="61"/>
      <c r="Q179" s="61"/>
      <c r="R179" s="61"/>
      <c r="S179" s="61"/>
      <c r="T179" s="61"/>
      <c r="U179" s="61"/>
      <c r="V179" s="61"/>
    </row>
    <row r="180" spans="1:22" x14ac:dyDescent="0.25">
      <c r="A180" s="14"/>
      <c r="B180" s="58" t="s">
        <v>285</v>
      </c>
      <c r="C180" s="58"/>
      <c r="D180" s="58"/>
      <c r="E180" s="58"/>
      <c r="F180" s="58"/>
      <c r="G180" s="58"/>
      <c r="H180" s="58"/>
      <c r="I180" s="58"/>
      <c r="J180" s="58"/>
      <c r="K180" s="58"/>
      <c r="L180" s="58"/>
      <c r="M180" s="58"/>
      <c r="N180" s="58"/>
      <c r="O180" s="58"/>
      <c r="P180" s="58"/>
      <c r="Q180" s="58"/>
      <c r="R180" s="58"/>
      <c r="S180" s="58"/>
      <c r="T180" s="58"/>
      <c r="U180" s="58"/>
      <c r="V180" s="58"/>
    </row>
    <row r="181" spans="1:22" x14ac:dyDescent="0.25">
      <c r="A181" s="14"/>
      <c r="B181" s="61" t="s">
        <v>830</v>
      </c>
      <c r="C181" s="61"/>
      <c r="D181" s="61"/>
      <c r="E181" s="61"/>
      <c r="F181" s="61"/>
      <c r="G181" s="61"/>
      <c r="H181" s="61"/>
      <c r="I181" s="61"/>
      <c r="J181" s="61"/>
      <c r="K181" s="61"/>
      <c r="L181" s="61"/>
      <c r="M181" s="61"/>
      <c r="N181" s="61"/>
      <c r="O181" s="61"/>
      <c r="P181" s="61"/>
      <c r="Q181" s="61"/>
      <c r="R181" s="61"/>
      <c r="S181" s="61"/>
      <c r="T181" s="61"/>
      <c r="U181" s="61"/>
      <c r="V181" s="61"/>
    </row>
    <row r="182" spans="1:22" x14ac:dyDescent="0.25">
      <c r="A182" s="14"/>
      <c r="B182" s="58" t="s">
        <v>831</v>
      </c>
      <c r="C182" s="58"/>
      <c r="D182" s="58"/>
      <c r="E182" s="58"/>
      <c r="F182" s="58"/>
      <c r="G182" s="58"/>
      <c r="H182" s="58"/>
      <c r="I182" s="58"/>
      <c r="J182" s="58"/>
      <c r="K182" s="58"/>
      <c r="L182" s="58"/>
      <c r="M182" s="58"/>
      <c r="N182" s="58"/>
      <c r="O182" s="58"/>
      <c r="P182" s="58"/>
      <c r="Q182" s="58"/>
      <c r="R182" s="58"/>
      <c r="S182" s="58"/>
      <c r="T182" s="58"/>
      <c r="U182" s="58"/>
      <c r="V182" s="58"/>
    </row>
  </sheetData>
  <mergeCells count="201">
    <mergeCell ref="B181:V181"/>
    <mergeCell ref="B182:V182"/>
    <mergeCell ref="B175:V175"/>
    <mergeCell ref="B176:V176"/>
    <mergeCell ref="B177:V177"/>
    <mergeCell ref="B178:V178"/>
    <mergeCell ref="B179:V179"/>
    <mergeCell ref="B180:V180"/>
    <mergeCell ref="B169:V169"/>
    <mergeCell ref="B170:V170"/>
    <mergeCell ref="B171:V171"/>
    <mergeCell ref="B172:V172"/>
    <mergeCell ref="B173:V173"/>
    <mergeCell ref="B174:V174"/>
    <mergeCell ref="B163:V163"/>
    <mergeCell ref="B164:V164"/>
    <mergeCell ref="B165:V165"/>
    <mergeCell ref="B166:V166"/>
    <mergeCell ref="B167:V167"/>
    <mergeCell ref="B168:V168"/>
    <mergeCell ref="B116:V116"/>
    <mergeCell ref="B117:V117"/>
    <mergeCell ref="B118:V118"/>
    <mergeCell ref="B119:V119"/>
    <mergeCell ref="B141:V141"/>
    <mergeCell ref="B162:V162"/>
    <mergeCell ref="B67:V67"/>
    <mergeCell ref="B68:V68"/>
    <mergeCell ref="B95:V95"/>
    <mergeCell ref="B96:V96"/>
    <mergeCell ref="B97:V97"/>
    <mergeCell ref="B98:V98"/>
    <mergeCell ref="B15:V15"/>
    <mergeCell ref="B16:V16"/>
    <mergeCell ref="B17:V17"/>
    <mergeCell ref="B18:V18"/>
    <mergeCell ref="B42:V42"/>
    <mergeCell ref="B66:V66"/>
    <mergeCell ref="B9:V9"/>
    <mergeCell ref="B10:V10"/>
    <mergeCell ref="B11:V11"/>
    <mergeCell ref="B12:V12"/>
    <mergeCell ref="B13:V13"/>
    <mergeCell ref="B14:V14"/>
    <mergeCell ref="A1:A2"/>
    <mergeCell ref="B1:V1"/>
    <mergeCell ref="B2:V2"/>
    <mergeCell ref="B3:V3"/>
    <mergeCell ref="A4:A182"/>
    <mergeCell ref="B4:V4"/>
    <mergeCell ref="B5:V5"/>
    <mergeCell ref="B6:V6"/>
    <mergeCell ref="B7:V7"/>
    <mergeCell ref="B8:V8"/>
    <mergeCell ref="D145:U145"/>
    <mergeCell ref="C155:F155"/>
    <mergeCell ref="G155:J155"/>
    <mergeCell ref="K155:N155"/>
    <mergeCell ref="O155:R155"/>
    <mergeCell ref="S155:V155"/>
    <mergeCell ref="O143:O144"/>
    <mergeCell ref="P143:Q144"/>
    <mergeCell ref="R143:R144"/>
    <mergeCell ref="S143:S144"/>
    <mergeCell ref="T143:U144"/>
    <mergeCell ref="V143:V144"/>
    <mergeCell ref="H143:I143"/>
    <mergeCell ref="H144:I144"/>
    <mergeCell ref="J143:J144"/>
    <mergeCell ref="K143:K144"/>
    <mergeCell ref="L143:M144"/>
    <mergeCell ref="N143:N144"/>
    <mergeCell ref="B143:B144"/>
    <mergeCell ref="C143:C144"/>
    <mergeCell ref="D143:E143"/>
    <mergeCell ref="D144:E144"/>
    <mergeCell ref="F143:F144"/>
    <mergeCell ref="G143:G144"/>
    <mergeCell ref="S121:S122"/>
    <mergeCell ref="T121:U122"/>
    <mergeCell ref="V121:V122"/>
    <mergeCell ref="D123:U123"/>
    <mergeCell ref="C134:F134"/>
    <mergeCell ref="G134:J134"/>
    <mergeCell ref="K134:N134"/>
    <mergeCell ref="O134:R134"/>
    <mergeCell ref="S134:V134"/>
    <mergeCell ref="K121:K122"/>
    <mergeCell ref="L121:M122"/>
    <mergeCell ref="N121:N122"/>
    <mergeCell ref="O121:O122"/>
    <mergeCell ref="P121:Q122"/>
    <mergeCell ref="R121:R122"/>
    <mergeCell ref="D112:Q112"/>
    <mergeCell ref="B121:B122"/>
    <mergeCell ref="C121:C122"/>
    <mergeCell ref="D121:E121"/>
    <mergeCell ref="D122:E122"/>
    <mergeCell ref="F121:F122"/>
    <mergeCell ref="G121:G122"/>
    <mergeCell ref="H121:I121"/>
    <mergeCell ref="H122:I122"/>
    <mergeCell ref="J121:J122"/>
    <mergeCell ref="D104:I104"/>
    <mergeCell ref="D110:I110"/>
    <mergeCell ref="L110:Q110"/>
    <mergeCell ref="D111:E111"/>
    <mergeCell ref="H111:I111"/>
    <mergeCell ref="L111:M111"/>
    <mergeCell ref="P111:Q111"/>
    <mergeCell ref="B108:V108"/>
    <mergeCell ref="P85:Q85"/>
    <mergeCell ref="P86:Q86"/>
    <mergeCell ref="R85:R86"/>
    <mergeCell ref="D87:Q87"/>
    <mergeCell ref="D103:E103"/>
    <mergeCell ref="H103:I103"/>
    <mergeCell ref="B99:V99"/>
    <mergeCell ref="B100:V100"/>
    <mergeCell ref="B101:V101"/>
    <mergeCell ref="J85:J86"/>
    <mergeCell ref="K85:K86"/>
    <mergeCell ref="L85:M85"/>
    <mergeCell ref="L86:M86"/>
    <mergeCell ref="N85:N86"/>
    <mergeCell ref="O85:O86"/>
    <mergeCell ref="D83:Q83"/>
    <mergeCell ref="D84:I84"/>
    <mergeCell ref="L84:Q84"/>
    <mergeCell ref="B85:B86"/>
    <mergeCell ref="C85:C86"/>
    <mergeCell ref="D85:E85"/>
    <mergeCell ref="D86:E86"/>
    <mergeCell ref="F85:F86"/>
    <mergeCell ref="G85:G86"/>
    <mergeCell ref="H85:I86"/>
    <mergeCell ref="O72:O73"/>
    <mergeCell ref="P72:Q72"/>
    <mergeCell ref="P73:Q73"/>
    <mergeCell ref="R72:R73"/>
    <mergeCell ref="D74:Q74"/>
    <mergeCell ref="C82:R82"/>
    <mergeCell ref="H72:I73"/>
    <mergeCell ref="J72:J73"/>
    <mergeCell ref="K72:K73"/>
    <mergeCell ref="L72:M72"/>
    <mergeCell ref="L73:M73"/>
    <mergeCell ref="N72:N73"/>
    <mergeCell ref="R49:R50"/>
    <mergeCell ref="D70:Q70"/>
    <mergeCell ref="D71:I71"/>
    <mergeCell ref="L71:Q71"/>
    <mergeCell ref="B72:B73"/>
    <mergeCell ref="C72:C73"/>
    <mergeCell ref="D72:E72"/>
    <mergeCell ref="D73:E73"/>
    <mergeCell ref="F72:F73"/>
    <mergeCell ref="G72:G73"/>
    <mergeCell ref="L49:L50"/>
    <mergeCell ref="M49:M50"/>
    <mergeCell ref="N49:N50"/>
    <mergeCell ref="O49:O50"/>
    <mergeCell ref="P49:P50"/>
    <mergeCell ref="Q49:Q50"/>
    <mergeCell ref="D46:Q46"/>
    <mergeCell ref="C49:C50"/>
    <mergeCell ref="D49:D50"/>
    <mergeCell ref="E49:E50"/>
    <mergeCell ref="F49:F50"/>
    <mergeCell ref="G49:G50"/>
    <mergeCell ref="H49:H50"/>
    <mergeCell ref="I49:I50"/>
    <mergeCell ref="J49:J50"/>
    <mergeCell ref="K49:K50"/>
    <mergeCell ref="O25:O26"/>
    <mergeCell ref="P25:P26"/>
    <mergeCell ref="Q25:Q26"/>
    <mergeCell ref="R25:R26"/>
    <mergeCell ref="D44:Q44"/>
    <mergeCell ref="D45:E45"/>
    <mergeCell ref="H45:I45"/>
    <mergeCell ref="L45:M45"/>
    <mergeCell ref="P45:Q45"/>
    <mergeCell ref="I25:I26"/>
    <mergeCell ref="J25:J26"/>
    <mergeCell ref="K25:K26"/>
    <mergeCell ref="L25:L26"/>
    <mergeCell ref="M25:M26"/>
    <mergeCell ref="N25:N26"/>
    <mergeCell ref="C25:C26"/>
    <mergeCell ref="D25:D26"/>
    <mergeCell ref="E25:E26"/>
    <mergeCell ref="F25:F26"/>
    <mergeCell ref="G25:G26"/>
    <mergeCell ref="H25:H26"/>
    <mergeCell ref="D20:Q20"/>
    <mergeCell ref="D21:E21"/>
    <mergeCell ref="H21:I21"/>
    <mergeCell ref="L21:M21"/>
    <mergeCell ref="P21:Q21"/>
    <mergeCell ref="D22:Q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32</v>
      </c>
      <c r="B1" s="1" t="s">
        <v>1</v>
      </c>
    </row>
    <row r="2" spans="1:2" x14ac:dyDescent="0.25">
      <c r="A2" s="8"/>
      <c r="B2" s="1" t="s">
        <v>2</v>
      </c>
    </row>
    <row r="3" spans="1:2" x14ac:dyDescent="0.25">
      <c r="A3" s="4" t="s">
        <v>833</v>
      </c>
      <c r="B3" s="5" t="s">
        <v>7</v>
      </c>
    </row>
    <row r="4" spans="1:2" x14ac:dyDescent="0.25">
      <c r="A4" s="14" t="s">
        <v>832</v>
      </c>
      <c r="B4" s="5" t="s">
        <v>7</v>
      </c>
    </row>
    <row r="5" spans="1:2" x14ac:dyDescent="0.25">
      <c r="A5" s="14"/>
      <c r="B5" s="5"/>
    </row>
    <row r="6" spans="1:2" x14ac:dyDescent="0.25">
      <c r="A6" s="14"/>
      <c r="B6" s="11" t="s">
        <v>834</v>
      </c>
    </row>
    <row r="7" spans="1:2" ht="128.25" x14ac:dyDescent="0.25">
      <c r="A7" s="14"/>
      <c r="B7" s="13" t="s">
        <v>835</v>
      </c>
    </row>
    <row r="8" spans="1:2" x14ac:dyDescent="0.25">
      <c r="A8" s="14"/>
      <c r="B8" s="47" t="s">
        <v>836</v>
      </c>
    </row>
    <row r="9" spans="1:2" ht="408.75" x14ac:dyDescent="0.25">
      <c r="A9" s="14"/>
      <c r="B9" s="13" t="s">
        <v>837</v>
      </c>
    </row>
    <row r="10" spans="1:2" x14ac:dyDescent="0.25">
      <c r="A10" s="14"/>
      <c r="B10" s="47" t="s">
        <v>838</v>
      </c>
    </row>
    <row r="11" spans="1:2" ht="179.25" x14ac:dyDescent="0.25">
      <c r="A11" s="14"/>
      <c r="B11" s="13" t="s">
        <v>839</v>
      </c>
    </row>
    <row r="12" spans="1:2" x14ac:dyDescent="0.25">
      <c r="A12" s="14"/>
      <c r="B12" s="47" t="s">
        <v>840</v>
      </c>
    </row>
    <row r="13" spans="1:2" ht="102.75" x14ac:dyDescent="0.25">
      <c r="A13" s="14"/>
      <c r="B13" s="13" t="s">
        <v>841</v>
      </c>
    </row>
    <row r="14" spans="1:2" x14ac:dyDescent="0.25">
      <c r="A14" s="14"/>
      <c r="B14" s="47" t="s">
        <v>842</v>
      </c>
    </row>
    <row r="15" spans="1:2" ht="166.5" x14ac:dyDescent="0.25">
      <c r="A15" s="14"/>
      <c r="B15" s="13" t="s">
        <v>843</v>
      </c>
    </row>
    <row r="16" spans="1:2" x14ac:dyDescent="0.25">
      <c r="A16" s="14"/>
      <c r="B16" s="47" t="s">
        <v>755</v>
      </c>
    </row>
    <row r="17" spans="1:2" ht="243" x14ac:dyDescent="0.25">
      <c r="A17" s="14"/>
      <c r="B17" s="13" t="s">
        <v>844</v>
      </c>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845</v>
      </c>
      <c r="B1" s="1" t="s">
        <v>1</v>
      </c>
    </row>
    <row r="2" spans="1:2" x14ac:dyDescent="0.25">
      <c r="A2" s="8"/>
      <c r="B2" s="1" t="s">
        <v>2</v>
      </c>
    </row>
    <row r="3" spans="1:2" x14ac:dyDescent="0.25">
      <c r="A3" s="4" t="s">
        <v>208</v>
      </c>
      <c r="B3" s="5" t="s">
        <v>7</v>
      </c>
    </row>
    <row r="4" spans="1:2" x14ac:dyDescent="0.25">
      <c r="A4" s="14" t="s">
        <v>210</v>
      </c>
      <c r="B4" s="5" t="s">
        <v>7</v>
      </c>
    </row>
    <row r="5" spans="1:2" x14ac:dyDescent="0.25">
      <c r="A5" s="14"/>
      <c r="B5" s="12" t="s">
        <v>210</v>
      </c>
    </row>
    <row r="6" spans="1:2" ht="396" x14ac:dyDescent="0.25">
      <c r="A6" s="14"/>
      <c r="B6" s="13" t="s">
        <v>211</v>
      </c>
    </row>
    <row r="7" spans="1:2" x14ac:dyDescent="0.25">
      <c r="A7" s="14" t="s">
        <v>212</v>
      </c>
      <c r="B7" s="5" t="s">
        <v>7</v>
      </c>
    </row>
    <row r="8" spans="1:2" x14ac:dyDescent="0.25">
      <c r="A8" s="14"/>
      <c r="B8" s="12" t="s">
        <v>212</v>
      </c>
    </row>
    <row r="9" spans="1:2" ht="141" x14ac:dyDescent="0.25">
      <c r="A9" s="14"/>
      <c r="B9" s="13" t="s">
        <v>213</v>
      </c>
    </row>
    <row r="10" spans="1:2" ht="39" x14ac:dyDescent="0.25">
      <c r="A10" s="14"/>
      <c r="B10" s="13" t="s">
        <v>214</v>
      </c>
    </row>
    <row r="11" spans="1:2" ht="319.5" x14ac:dyDescent="0.25">
      <c r="A11" s="14"/>
      <c r="B11" s="13" t="s">
        <v>215</v>
      </c>
    </row>
    <row r="12" spans="1:2" x14ac:dyDescent="0.25">
      <c r="A12" s="14" t="s">
        <v>216</v>
      </c>
      <c r="B12" s="5" t="s">
        <v>7</v>
      </c>
    </row>
    <row r="13" spans="1:2" x14ac:dyDescent="0.25">
      <c r="A13" s="14"/>
      <c r="B13" s="5"/>
    </row>
    <row r="14" spans="1:2" x14ac:dyDescent="0.25">
      <c r="A14" s="14"/>
      <c r="B14" s="16" t="s">
        <v>216</v>
      </c>
    </row>
    <row r="15" spans="1:2" x14ac:dyDescent="0.25">
      <c r="A15" s="14"/>
      <c r="B15" s="5"/>
    </row>
    <row r="16" spans="1:2" ht="90" x14ac:dyDescent="0.25">
      <c r="A16" s="14"/>
      <c r="B16" s="17" t="s">
        <v>217</v>
      </c>
    </row>
    <row r="17" spans="1:2" x14ac:dyDescent="0.25">
      <c r="A17" s="14" t="s">
        <v>218</v>
      </c>
      <c r="B17" s="5" t="s">
        <v>7</v>
      </c>
    </row>
    <row r="18" spans="1:2" x14ac:dyDescent="0.25">
      <c r="A18" s="14"/>
      <c r="B18" s="12" t="s">
        <v>218</v>
      </c>
    </row>
    <row r="19" spans="1:2" ht="217.5" x14ac:dyDescent="0.25">
      <c r="A19" s="14"/>
      <c r="B19" s="13" t="s">
        <v>219</v>
      </c>
    </row>
    <row r="20" spans="1:2" x14ac:dyDescent="0.25">
      <c r="A20" s="14" t="s">
        <v>222</v>
      </c>
      <c r="B20" s="5" t="s">
        <v>7</v>
      </c>
    </row>
    <row r="21" spans="1:2" x14ac:dyDescent="0.25">
      <c r="A21" s="14"/>
      <c r="B21" s="12" t="s">
        <v>222</v>
      </c>
    </row>
    <row r="22" spans="1:2" ht="255.75" x14ac:dyDescent="0.25">
      <c r="A22" s="14"/>
      <c r="B22" s="13" t="s">
        <v>223</v>
      </c>
    </row>
    <row r="23" spans="1:2" ht="409.6" x14ac:dyDescent="0.25">
      <c r="A23" s="14"/>
      <c r="B23" s="13" t="s">
        <v>224</v>
      </c>
    </row>
    <row r="24" spans="1:2" ht="408.75" x14ac:dyDescent="0.25">
      <c r="A24" s="14"/>
      <c r="B24" s="13" t="s">
        <v>225</v>
      </c>
    </row>
    <row r="25" spans="1:2" ht="268.5" x14ac:dyDescent="0.25">
      <c r="A25" s="14"/>
      <c r="B25" s="13" t="s">
        <v>226</v>
      </c>
    </row>
  </sheetData>
  <mergeCells count="6">
    <mergeCell ref="A1:A2"/>
    <mergeCell ref="A4:A6"/>
    <mergeCell ref="A7:A11"/>
    <mergeCell ref="A12:A16"/>
    <mergeCell ref="A17:A19"/>
    <mergeCell ref="A20:A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2" width="36.5703125" bestFit="1" customWidth="1"/>
    <col min="3" max="3" width="7.28515625" customWidth="1"/>
    <col min="4" max="4" width="7.7109375" customWidth="1"/>
    <col min="5" max="5" width="29.85546875" customWidth="1"/>
    <col min="6" max="6" width="8.28515625" customWidth="1"/>
  </cols>
  <sheetData>
    <row r="1" spans="1:6" ht="15" customHeight="1" x14ac:dyDescent="0.25">
      <c r="A1" s="8" t="s">
        <v>846</v>
      </c>
      <c r="B1" s="8" t="s">
        <v>1</v>
      </c>
      <c r="C1" s="8"/>
      <c r="D1" s="8"/>
      <c r="E1" s="8"/>
      <c r="F1" s="8"/>
    </row>
    <row r="2" spans="1:6" ht="15" customHeight="1" x14ac:dyDescent="0.25">
      <c r="A2" s="8"/>
      <c r="B2" s="8" t="s">
        <v>2</v>
      </c>
      <c r="C2" s="8"/>
      <c r="D2" s="8"/>
      <c r="E2" s="8"/>
      <c r="F2" s="8"/>
    </row>
    <row r="3" spans="1:6" ht="15" customHeight="1" x14ac:dyDescent="0.25">
      <c r="A3" s="4" t="s">
        <v>231</v>
      </c>
      <c r="B3" s="56" t="s">
        <v>7</v>
      </c>
      <c r="C3" s="56"/>
      <c r="D3" s="56"/>
      <c r="E3" s="56"/>
      <c r="F3" s="56"/>
    </row>
    <row r="4" spans="1:6" ht="15" customHeight="1" x14ac:dyDescent="0.25">
      <c r="A4" s="14" t="s">
        <v>847</v>
      </c>
      <c r="B4" s="56" t="s">
        <v>7</v>
      </c>
      <c r="C4" s="56"/>
      <c r="D4" s="56"/>
      <c r="E4" s="56"/>
      <c r="F4" s="56"/>
    </row>
    <row r="5" spans="1:6" x14ac:dyDescent="0.25">
      <c r="A5" s="14"/>
      <c r="B5" s="56"/>
      <c r="C5" s="56"/>
      <c r="D5" s="56"/>
      <c r="E5" s="56"/>
      <c r="F5" s="56"/>
    </row>
    <row r="6" spans="1:6" ht="25.5" customHeight="1" x14ac:dyDescent="0.25">
      <c r="A6" s="14"/>
      <c r="B6" s="104" t="s">
        <v>235</v>
      </c>
      <c r="C6" s="104"/>
      <c r="D6" s="104"/>
      <c r="E6" s="104"/>
      <c r="F6" s="104"/>
    </row>
    <row r="7" spans="1:6" x14ac:dyDescent="0.25">
      <c r="A7" s="14"/>
      <c r="B7" s="56"/>
      <c r="C7" s="56"/>
      <c r="D7" s="56"/>
      <c r="E7" s="56"/>
      <c r="F7" s="56"/>
    </row>
    <row r="8" spans="1:6" ht="15.75" x14ac:dyDescent="0.25">
      <c r="A8" s="14"/>
      <c r="B8" s="105"/>
      <c r="C8" s="105"/>
      <c r="D8" s="105"/>
      <c r="E8" s="105"/>
      <c r="F8" s="105"/>
    </row>
    <row r="9" spans="1:6" x14ac:dyDescent="0.25">
      <c r="A9" s="14"/>
      <c r="B9" s="5"/>
      <c r="C9" s="5"/>
      <c r="D9" s="5"/>
      <c r="E9" s="5"/>
      <c r="F9" s="5"/>
    </row>
    <row r="10" spans="1:6" x14ac:dyDescent="0.25">
      <c r="A10" s="14"/>
      <c r="B10" s="5"/>
      <c r="C10" s="5" t="s">
        <v>236</v>
      </c>
      <c r="D10" s="114" t="s">
        <v>237</v>
      </c>
      <c r="E10" s="114"/>
      <c r="F10" s="5"/>
    </row>
    <row r="11" spans="1:6" x14ac:dyDescent="0.25">
      <c r="A11" s="14"/>
      <c r="B11" s="110" t="s">
        <v>238</v>
      </c>
      <c r="C11" s="23" t="s">
        <v>236</v>
      </c>
      <c r="D11" s="23"/>
      <c r="E11" s="23"/>
      <c r="F11" s="23"/>
    </row>
    <row r="12" spans="1:6" x14ac:dyDescent="0.25">
      <c r="A12" s="14"/>
      <c r="B12" s="3" t="s">
        <v>239</v>
      </c>
      <c r="C12" s="5" t="s">
        <v>236</v>
      </c>
      <c r="D12" s="5" t="s">
        <v>240</v>
      </c>
      <c r="E12" s="26">
        <v>42485</v>
      </c>
      <c r="F12" t="s">
        <v>236</v>
      </c>
    </row>
    <row r="13" spans="1:6" x14ac:dyDescent="0.25">
      <c r="A13" s="14"/>
      <c r="B13" s="110" t="s">
        <v>241</v>
      </c>
      <c r="C13" s="23" t="s">
        <v>236</v>
      </c>
      <c r="D13" s="23"/>
      <c r="E13" s="23"/>
      <c r="F13" s="23"/>
    </row>
    <row r="14" spans="1:6" x14ac:dyDescent="0.25">
      <c r="A14" s="14"/>
      <c r="B14" s="3" t="s">
        <v>242</v>
      </c>
      <c r="C14" s="5" t="s">
        <v>236</v>
      </c>
      <c r="D14" s="5"/>
      <c r="E14" s="26">
        <v>28412</v>
      </c>
      <c r="F14" t="s">
        <v>236</v>
      </c>
    </row>
    <row r="15" spans="1:6" x14ac:dyDescent="0.25">
      <c r="A15" s="14"/>
      <c r="B15" s="86" t="s">
        <v>243</v>
      </c>
      <c r="C15" s="23" t="s">
        <v>236</v>
      </c>
      <c r="D15" s="23"/>
      <c r="E15" s="29">
        <v>277639</v>
      </c>
      <c r="F15" s="31" t="s">
        <v>236</v>
      </c>
    </row>
    <row r="16" spans="1:6" x14ac:dyDescent="0.25">
      <c r="A16" s="14"/>
      <c r="B16" s="3" t="s">
        <v>244</v>
      </c>
      <c r="C16" s="5" t="s">
        <v>236</v>
      </c>
      <c r="D16" s="5"/>
      <c r="E16" s="26">
        <v>548129</v>
      </c>
      <c r="F16" t="s">
        <v>236</v>
      </c>
    </row>
    <row r="17" spans="1:6" x14ac:dyDescent="0.25">
      <c r="A17" s="14"/>
      <c r="B17" s="86" t="s">
        <v>245</v>
      </c>
      <c r="C17" s="23" t="s">
        <v>236</v>
      </c>
      <c r="D17" s="23"/>
      <c r="E17" s="29">
        <v>55085</v>
      </c>
      <c r="F17" s="31" t="s">
        <v>236</v>
      </c>
    </row>
    <row r="18" spans="1:6" x14ac:dyDescent="0.25">
      <c r="A18" s="14"/>
      <c r="B18" s="3" t="s">
        <v>246</v>
      </c>
      <c r="C18" s="5" t="s">
        <v>236</v>
      </c>
      <c r="D18" s="5"/>
      <c r="E18" s="26">
        <v>3601</v>
      </c>
      <c r="F18" t="s">
        <v>236</v>
      </c>
    </row>
    <row r="19" spans="1:6" x14ac:dyDescent="0.25">
      <c r="A19" s="14"/>
      <c r="B19" s="86" t="s">
        <v>247</v>
      </c>
      <c r="C19" s="23" t="s">
        <v>236</v>
      </c>
      <c r="D19" s="23"/>
      <c r="E19" s="29">
        <v>2576</v>
      </c>
      <c r="F19" s="31" t="s">
        <v>236</v>
      </c>
    </row>
    <row r="20" spans="1:6" x14ac:dyDescent="0.25">
      <c r="A20" s="14"/>
      <c r="B20" s="3" t="s">
        <v>248</v>
      </c>
      <c r="C20" s="5" t="s">
        <v>236</v>
      </c>
      <c r="D20" s="5"/>
      <c r="E20" s="26">
        <v>35736</v>
      </c>
      <c r="F20" t="s">
        <v>236</v>
      </c>
    </row>
    <row r="21" spans="1:6" ht="15.75" thickBot="1" x14ac:dyDescent="0.3">
      <c r="A21" s="14"/>
      <c r="B21" s="86" t="s">
        <v>50</v>
      </c>
      <c r="C21" s="23" t="s">
        <v>236</v>
      </c>
      <c r="D21" s="23"/>
      <c r="E21" s="29">
        <v>6146</v>
      </c>
      <c r="F21" s="31" t="s">
        <v>236</v>
      </c>
    </row>
    <row r="22" spans="1:6" x14ac:dyDescent="0.25">
      <c r="A22" s="14"/>
      <c r="B22" s="46"/>
      <c r="C22" s="46" t="s">
        <v>236</v>
      </c>
      <c r="D22" s="90"/>
      <c r="E22" s="90"/>
      <c r="F22" s="46"/>
    </row>
    <row r="23" spans="1:6" x14ac:dyDescent="0.25">
      <c r="A23" s="14"/>
      <c r="B23" s="3" t="s">
        <v>249</v>
      </c>
      <c r="C23" s="88" t="s">
        <v>236</v>
      </c>
      <c r="D23" s="5"/>
      <c r="E23" s="26">
        <v>957324</v>
      </c>
      <c r="F23" t="s">
        <v>236</v>
      </c>
    </row>
    <row r="24" spans="1:6" x14ac:dyDescent="0.25">
      <c r="A24" s="14"/>
      <c r="B24" s="110" t="s">
        <v>250</v>
      </c>
      <c r="C24" s="89" t="s">
        <v>236</v>
      </c>
      <c r="D24" s="23"/>
      <c r="E24" s="23"/>
      <c r="F24" s="23"/>
    </row>
    <row r="25" spans="1:6" x14ac:dyDescent="0.25">
      <c r="A25" s="14"/>
      <c r="B25" s="3" t="s">
        <v>251</v>
      </c>
      <c r="C25" s="88" t="s">
        <v>236</v>
      </c>
      <c r="D25" s="5"/>
      <c r="E25" s="26">
        <v>863976</v>
      </c>
      <c r="F25" t="s">
        <v>236</v>
      </c>
    </row>
    <row r="26" spans="1:6" x14ac:dyDescent="0.25">
      <c r="A26" s="14"/>
      <c r="B26" s="86" t="s">
        <v>252</v>
      </c>
      <c r="C26" s="89" t="s">
        <v>236</v>
      </c>
      <c r="D26" s="23"/>
      <c r="E26" s="29">
        <v>92669</v>
      </c>
      <c r="F26" s="31" t="s">
        <v>236</v>
      </c>
    </row>
    <row r="27" spans="1:6" ht="15.75" thickBot="1" x14ac:dyDescent="0.3">
      <c r="A27" s="14"/>
      <c r="B27" s="3" t="s">
        <v>60</v>
      </c>
      <c r="C27" s="88" t="s">
        <v>236</v>
      </c>
      <c r="D27" s="5"/>
      <c r="E27" s="26">
        <v>5549</v>
      </c>
      <c r="F27" t="s">
        <v>236</v>
      </c>
    </row>
    <row r="28" spans="1:6" x14ac:dyDescent="0.25">
      <c r="A28" s="14"/>
      <c r="B28" s="46"/>
      <c r="C28" s="46" t="s">
        <v>236</v>
      </c>
      <c r="D28" s="90"/>
      <c r="E28" s="90"/>
      <c r="F28" s="46"/>
    </row>
    <row r="29" spans="1:6" ht="15.75" thickBot="1" x14ac:dyDescent="0.3">
      <c r="A29" s="14"/>
      <c r="B29" s="86" t="s">
        <v>253</v>
      </c>
      <c r="C29" s="89" t="s">
        <v>236</v>
      </c>
      <c r="D29" s="23"/>
      <c r="E29" s="29">
        <v>962194</v>
      </c>
      <c r="F29" s="31" t="s">
        <v>236</v>
      </c>
    </row>
    <row r="30" spans="1:6" x14ac:dyDescent="0.25">
      <c r="A30" s="14"/>
      <c r="B30" s="46"/>
      <c r="C30" s="46" t="s">
        <v>236</v>
      </c>
      <c r="D30" s="90"/>
      <c r="E30" s="90"/>
      <c r="F30" s="46"/>
    </row>
    <row r="31" spans="1:6" ht="15.75" thickBot="1" x14ac:dyDescent="0.3">
      <c r="A31" s="14"/>
      <c r="B31" s="3" t="s">
        <v>254</v>
      </c>
      <c r="C31" s="88" t="s">
        <v>236</v>
      </c>
      <c r="D31" s="5"/>
      <c r="E31" s="39" t="s">
        <v>255</v>
      </c>
      <c r="F31" t="s">
        <v>256</v>
      </c>
    </row>
    <row r="32" spans="1:6" x14ac:dyDescent="0.25">
      <c r="A32" s="14"/>
      <c r="B32" s="46"/>
      <c r="C32" s="46" t="s">
        <v>236</v>
      </c>
      <c r="D32" s="90"/>
      <c r="E32" s="90"/>
      <c r="F32" s="46"/>
    </row>
    <row r="33" spans="1:6" ht="15.75" thickBot="1" x14ac:dyDescent="0.3">
      <c r="A33" s="14"/>
      <c r="B33" s="110" t="s">
        <v>257</v>
      </c>
      <c r="C33" s="89" t="s">
        <v>236</v>
      </c>
      <c r="D33" s="111" t="s">
        <v>240</v>
      </c>
      <c r="E33" s="112">
        <v>47355</v>
      </c>
      <c r="F33" s="113" t="s">
        <v>236</v>
      </c>
    </row>
    <row r="34" spans="1:6" ht="15.75" thickTop="1" x14ac:dyDescent="0.25">
      <c r="A34" s="14"/>
      <c r="B34" s="46"/>
      <c r="C34" s="46" t="s">
        <v>236</v>
      </c>
      <c r="D34" s="87"/>
      <c r="E34" s="87"/>
      <c r="F34" s="46"/>
    </row>
    <row r="35" spans="1:6" ht="15" customHeight="1" x14ac:dyDescent="0.25">
      <c r="A35" s="14" t="s">
        <v>848</v>
      </c>
      <c r="B35" s="56" t="s">
        <v>7</v>
      </c>
      <c r="C35" s="56"/>
      <c r="D35" s="56"/>
      <c r="E35" s="56"/>
      <c r="F35" s="56"/>
    </row>
    <row r="36" spans="1:6" x14ac:dyDescent="0.25">
      <c r="A36" s="14"/>
      <c r="B36" s="56"/>
      <c r="C36" s="56"/>
      <c r="D36" s="56"/>
      <c r="E36" s="56"/>
      <c r="F36" s="56"/>
    </row>
    <row r="37" spans="1:6" ht="25.5" customHeight="1" x14ac:dyDescent="0.25">
      <c r="A37" s="14"/>
      <c r="B37" s="104" t="s">
        <v>264</v>
      </c>
      <c r="C37" s="104"/>
      <c r="D37" s="104"/>
      <c r="E37" s="104"/>
      <c r="F37" s="104"/>
    </row>
    <row r="38" spans="1:6" x14ac:dyDescent="0.25">
      <c r="A38" s="14"/>
      <c r="B38" s="56"/>
      <c r="C38" s="56"/>
      <c r="D38" s="56"/>
      <c r="E38" s="56"/>
      <c r="F38" s="56"/>
    </row>
    <row r="39" spans="1:6" ht="15.75" x14ac:dyDescent="0.25">
      <c r="A39" s="14"/>
      <c r="B39" s="105"/>
      <c r="C39" s="105"/>
      <c r="D39" s="105"/>
      <c r="E39" s="105"/>
      <c r="F39" s="105"/>
    </row>
    <row r="40" spans="1:6" x14ac:dyDescent="0.25">
      <c r="A40" s="14"/>
      <c r="B40" s="5"/>
      <c r="C40" s="5"/>
      <c r="D40" s="5"/>
      <c r="E40" s="5"/>
      <c r="F40" s="5"/>
    </row>
    <row r="41" spans="1:6" x14ac:dyDescent="0.25">
      <c r="A41" s="14"/>
      <c r="B41" s="5"/>
      <c r="C41" s="5" t="s">
        <v>236</v>
      </c>
      <c r="D41" s="114" t="s">
        <v>237</v>
      </c>
      <c r="E41" s="114"/>
      <c r="F41" s="5"/>
    </row>
    <row r="42" spans="1:6" ht="30" x14ac:dyDescent="0.25">
      <c r="A42" s="14"/>
      <c r="B42" s="110" t="s">
        <v>265</v>
      </c>
      <c r="C42" s="23" t="s">
        <v>236</v>
      </c>
      <c r="D42" s="23"/>
      <c r="E42" s="23"/>
      <c r="F42" s="23"/>
    </row>
    <row r="43" spans="1:6" x14ac:dyDescent="0.25">
      <c r="A43" s="14"/>
      <c r="B43" s="3" t="s">
        <v>266</v>
      </c>
      <c r="C43" s="5" t="s">
        <v>236</v>
      </c>
      <c r="D43" t="s">
        <v>240</v>
      </c>
      <c r="E43" s="48">
        <v>426116</v>
      </c>
      <c r="F43" t="s">
        <v>236</v>
      </c>
    </row>
    <row r="44" spans="1:6" ht="45.75" thickBot="1" x14ac:dyDescent="0.3">
      <c r="A44" s="14"/>
      <c r="B44" s="86" t="s">
        <v>267</v>
      </c>
      <c r="C44" s="23" t="s">
        <v>236</v>
      </c>
      <c r="D44" s="31"/>
      <c r="E44" s="50">
        <v>102581</v>
      </c>
      <c r="F44" s="31" t="s">
        <v>236</v>
      </c>
    </row>
    <row r="45" spans="1:6" x14ac:dyDescent="0.25">
      <c r="A45" s="14"/>
      <c r="B45" s="46"/>
      <c r="C45" s="46" t="s">
        <v>236</v>
      </c>
      <c r="D45" s="90"/>
      <c r="E45" s="90"/>
      <c r="F45" s="46"/>
    </row>
    <row r="46" spans="1:6" x14ac:dyDescent="0.25">
      <c r="A46" s="14"/>
      <c r="B46" s="3" t="s">
        <v>268</v>
      </c>
      <c r="C46" s="88" t="s">
        <v>236</v>
      </c>
      <c r="E46" s="48">
        <v>323535</v>
      </c>
      <c r="F46" t="s">
        <v>236</v>
      </c>
    </row>
    <row r="47" spans="1:6" ht="45.75" thickBot="1" x14ac:dyDescent="0.3">
      <c r="A47" s="14"/>
      <c r="B47" s="86" t="s">
        <v>269</v>
      </c>
      <c r="C47" s="89" t="s">
        <v>236</v>
      </c>
      <c r="D47" s="31"/>
      <c r="E47" s="50">
        <v>40444</v>
      </c>
      <c r="F47" s="31" t="s">
        <v>236</v>
      </c>
    </row>
    <row r="48" spans="1:6" x14ac:dyDescent="0.25">
      <c r="A48" s="14"/>
      <c r="B48" s="46"/>
      <c r="C48" s="46" t="s">
        <v>236</v>
      </c>
      <c r="D48" s="90"/>
      <c r="E48" s="90"/>
      <c r="F48" s="46"/>
    </row>
    <row r="49" spans="1:6" x14ac:dyDescent="0.25">
      <c r="A49" s="14"/>
      <c r="B49" s="3" t="s">
        <v>270</v>
      </c>
      <c r="C49" s="88" t="s">
        <v>236</v>
      </c>
      <c r="D49" t="s">
        <v>240</v>
      </c>
      <c r="E49" s="48">
        <v>283091</v>
      </c>
      <c r="F49" t="s">
        <v>236</v>
      </c>
    </row>
    <row r="50" spans="1:6" ht="45" x14ac:dyDescent="0.25">
      <c r="A50" s="14"/>
      <c r="B50" s="110" t="s">
        <v>271</v>
      </c>
      <c r="C50" s="89" t="s">
        <v>236</v>
      </c>
      <c r="D50" s="23"/>
      <c r="E50" s="23"/>
      <c r="F50" s="23"/>
    </row>
    <row r="51" spans="1:6" x14ac:dyDescent="0.25">
      <c r="A51" s="14"/>
      <c r="B51" s="3" t="s">
        <v>272</v>
      </c>
      <c r="C51" s="88" t="s">
        <v>236</v>
      </c>
      <c r="D51" t="s">
        <v>240</v>
      </c>
      <c r="E51" s="48">
        <v>275772</v>
      </c>
      <c r="F51" t="s">
        <v>236</v>
      </c>
    </row>
    <row r="52" spans="1:6" ht="15.75" thickBot="1" x14ac:dyDescent="0.3">
      <c r="A52" s="14"/>
      <c r="B52" s="86" t="s">
        <v>273</v>
      </c>
      <c r="C52" s="89" t="s">
        <v>236</v>
      </c>
      <c r="D52" s="31"/>
      <c r="E52" s="52" t="s">
        <v>274</v>
      </c>
      <c r="F52" s="31" t="s">
        <v>256</v>
      </c>
    </row>
    <row r="53" spans="1:6" x14ac:dyDescent="0.25">
      <c r="A53" s="14"/>
      <c r="B53" s="46"/>
      <c r="C53" s="46" t="s">
        <v>236</v>
      </c>
      <c r="D53" s="90"/>
      <c r="E53" s="90"/>
      <c r="F53" s="46"/>
    </row>
    <row r="54" spans="1:6" ht="15.75" thickBot="1" x14ac:dyDescent="0.3">
      <c r="A54" s="14"/>
      <c r="B54" s="3" t="s">
        <v>270</v>
      </c>
      <c r="C54" s="88" t="s">
        <v>236</v>
      </c>
      <c r="E54" s="48">
        <v>265038</v>
      </c>
      <c r="F54" t="s">
        <v>236</v>
      </c>
    </row>
    <row r="55" spans="1:6" x14ac:dyDescent="0.25">
      <c r="A55" s="14"/>
      <c r="B55" s="46"/>
      <c r="C55" s="46" t="s">
        <v>236</v>
      </c>
      <c r="D55" s="90"/>
      <c r="E55" s="90"/>
      <c r="F55" s="46"/>
    </row>
    <row r="56" spans="1:6" ht="15.75" thickBot="1" x14ac:dyDescent="0.3">
      <c r="A56" s="14"/>
      <c r="B56" s="86" t="s">
        <v>275</v>
      </c>
      <c r="C56" s="89" t="s">
        <v>236</v>
      </c>
      <c r="D56" s="113" t="s">
        <v>240</v>
      </c>
      <c r="E56" s="115">
        <v>548129</v>
      </c>
      <c r="F56" s="113" t="s">
        <v>236</v>
      </c>
    </row>
    <row r="57" spans="1:6" ht="15.75" thickTop="1" x14ac:dyDescent="0.25">
      <c r="A57" s="14"/>
      <c r="B57" s="46"/>
      <c r="C57" s="46" t="s">
        <v>236</v>
      </c>
      <c r="D57" s="87"/>
      <c r="E57" s="87"/>
      <c r="F57" s="46"/>
    </row>
  </sheetData>
  <mergeCells count="18">
    <mergeCell ref="B7:F7"/>
    <mergeCell ref="B8:F8"/>
    <mergeCell ref="A35:A57"/>
    <mergeCell ref="B35:F35"/>
    <mergeCell ref="B36:F36"/>
    <mergeCell ref="B37:F37"/>
    <mergeCell ref="B38:F38"/>
    <mergeCell ref="B39:F39"/>
    <mergeCell ref="D10:E10"/>
    <mergeCell ref="D41:E41"/>
    <mergeCell ref="A1:A2"/>
    <mergeCell ref="B1:F1"/>
    <mergeCell ref="B2:F2"/>
    <mergeCell ref="B3:F3"/>
    <mergeCell ref="A4:A34"/>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x14ac:dyDescent="0.25"/>
  <cols>
    <col min="1" max="2" width="36.5703125" bestFit="1" customWidth="1"/>
    <col min="3" max="3" width="3.42578125" customWidth="1"/>
    <col min="4" max="4" width="3.5703125" customWidth="1"/>
    <col min="5" max="5" width="16.85546875" customWidth="1"/>
    <col min="6" max="6" width="3.5703125" customWidth="1"/>
    <col min="7" max="7" width="3.42578125" customWidth="1"/>
    <col min="8" max="8" width="3.5703125" customWidth="1"/>
    <col min="9" max="9" width="16.85546875" customWidth="1"/>
    <col min="10" max="10" width="3.5703125" customWidth="1"/>
    <col min="11" max="11" width="3.42578125" customWidth="1"/>
    <col min="12" max="12" width="3.5703125" customWidth="1"/>
    <col min="13" max="13" width="16.85546875" customWidth="1"/>
    <col min="14" max="14" width="3.5703125" customWidth="1"/>
    <col min="15" max="15" width="3.42578125" customWidth="1"/>
    <col min="16" max="16" width="3.5703125" customWidth="1"/>
    <col min="17" max="17" width="16.85546875" customWidth="1"/>
    <col min="18" max="18" width="3.5703125" customWidth="1"/>
    <col min="19" max="19" width="3.42578125" customWidth="1"/>
    <col min="20" max="20" width="3.5703125" customWidth="1"/>
    <col min="21" max="21" width="14" customWidth="1"/>
    <col min="22" max="23" width="3.42578125" customWidth="1"/>
    <col min="24" max="24" width="3.5703125" customWidth="1"/>
    <col min="25" max="25" width="12.140625" customWidth="1"/>
    <col min="26" max="26" width="3.42578125" customWidth="1"/>
  </cols>
  <sheetData>
    <row r="1" spans="1:26" ht="15" customHeight="1" x14ac:dyDescent="0.25">
      <c r="A1" s="8" t="s">
        <v>8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92</v>
      </c>
      <c r="B3" s="56" t="s">
        <v>7</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x14ac:dyDescent="0.25">
      <c r="A4" s="14" t="s">
        <v>850</v>
      </c>
      <c r="B4" s="56" t="s">
        <v>7</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4"/>
      <c r="B5" s="56"/>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4"/>
      <c r="B6" s="104" t="s">
        <v>294</v>
      </c>
      <c r="C6" s="104"/>
      <c r="D6" s="104"/>
      <c r="E6" s="104"/>
      <c r="F6" s="104"/>
      <c r="G6" s="104"/>
      <c r="H6" s="104"/>
      <c r="I6" s="104"/>
      <c r="J6" s="104"/>
      <c r="K6" s="104"/>
      <c r="L6" s="104"/>
      <c r="M6" s="104"/>
      <c r="N6" s="104"/>
      <c r="O6" s="104"/>
      <c r="P6" s="104"/>
      <c r="Q6" s="104"/>
      <c r="R6" s="104"/>
      <c r="S6" s="104"/>
      <c r="T6" s="104"/>
      <c r="U6" s="104"/>
      <c r="V6" s="104"/>
      <c r="W6" s="104"/>
      <c r="X6" s="104"/>
      <c r="Y6" s="104"/>
      <c r="Z6" s="104"/>
    </row>
    <row r="7" spans="1:26" x14ac:dyDescent="0.25">
      <c r="A7" s="14"/>
      <c r="B7" s="56"/>
      <c r="C7" s="56"/>
      <c r="D7" s="56"/>
      <c r="E7" s="56"/>
      <c r="F7" s="56"/>
      <c r="G7" s="56"/>
      <c r="H7" s="56"/>
      <c r="I7" s="56"/>
      <c r="J7" s="56"/>
      <c r="K7" s="56"/>
      <c r="L7" s="56"/>
      <c r="M7" s="56"/>
      <c r="N7" s="56"/>
      <c r="O7" s="56"/>
      <c r="P7" s="56"/>
      <c r="Q7" s="56"/>
      <c r="R7" s="56"/>
      <c r="S7" s="56"/>
      <c r="T7" s="56"/>
      <c r="U7" s="56"/>
      <c r="V7" s="56"/>
      <c r="W7" s="56"/>
      <c r="X7" s="56"/>
      <c r="Y7" s="56"/>
      <c r="Z7" s="56"/>
    </row>
    <row r="8" spans="1:26" ht="15.75" x14ac:dyDescent="0.25">
      <c r="A8" s="14"/>
      <c r="B8" s="105"/>
      <c r="C8" s="105"/>
      <c r="D8" s="105"/>
      <c r="E8" s="105"/>
      <c r="F8" s="105"/>
      <c r="G8" s="105"/>
      <c r="H8" s="105"/>
      <c r="I8" s="105"/>
      <c r="J8" s="105"/>
      <c r="K8" s="105"/>
      <c r="L8" s="105"/>
      <c r="M8" s="105"/>
      <c r="N8" s="105"/>
      <c r="O8" s="105"/>
      <c r="P8" s="105"/>
      <c r="Q8" s="105"/>
      <c r="R8" s="105"/>
      <c r="S8" s="105"/>
      <c r="T8" s="105"/>
      <c r="U8" s="105"/>
      <c r="V8" s="105"/>
      <c r="W8" s="105"/>
      <c r="X8" s="105"/>
      <c r="Y8" s="105"/>
      <c r="Z8" s="105"/>
    </row>
    <row r="9" spans="1:26" x14ac:dyDescent="0.25">
      <c r="A9" s="14"/>
      <c r="B9" s="5"/>
      <c r="C9" s="5"/>
      <c r="D9" s="5"/>
      <c r="E9" s="5"/>
      <c r="F9" s="5"/>
      <c r="G9" s="5"/>
      <c r="H9" s="5"/>
      <c r="I9" s="5"/>
      <c r="J9" s="5"/>
      <c r="K9" s="5"/>
      <c r="L9" s="5"/>
      <c r="M9" s="5"/>
      <c r="N9" s="5"/>
      <c r="O9" s="5"/>
      <c r="P9" s="5"/>
      <c r="Q9" s="5"/>
      <c r="R9" s="5"/>
    </row>
    <row r="10" spans="1:26" ht="15.75" thickBot="1" x14ac:dyDescent="0.3">
      <c r="A10" s="14"/>
      <c r="B10" s="5"/>
      <c r="C10" s="5" t="s">
        <v>236</v>
      </c>
      <c r="D10" s="114" t="s">
        <v>295</v>
      </c>
      <c r="E10" s="114"/>
      <c r="F10" s="56"/>
      <c r="G10" s="5" t="s">
        <v>236</v>
      </c>
      <c r="H10" s="116" t="s">
        <v>297</v>
      </c>
      <c r="I10" s="116"/>
      <c r="J10" s="116"/>
      <c r="K10" s="116"/>
      <c r="L10" s="116"/>
      <c r="M10" s="116"/>
      <c r="N10" s="5"/>
      <c r="O10" s="5" t="s">
        <v>236</v>
      </c>
      <c r="P10" s="114" t="s">
        <v>298</v>
      </c>
      <c r="Q10" s="114"/>
      <c r="R10" s="56"/>
    </row>
    <row r="11" spans="1:26" ht="15.75" thickBot="1" x14ac:dyDescent="0.3">
      <c r="A11" s="14"/>
      <c r="B11" s="2" t="s">
        <v>300</v>
      </c>
      <c r="C11" s="5" t="s">
        <v>236</v>
      </c>
      <c r="D11" s="116" t="s">
        <v>296</v>
      </c>
      <c r="E11" s="116"/>
      <c r="F11" s="56"/>
      <c r="G11" s="5" t="s">
        <v>236</v>
      </c>
      <c r="H11" s="117" t="s">
        <v>301</v>
      </c>
      <c r="I11" s="117"/>
      <c r="J11" s="5"/>
      <c r="K11" s="5" t="s">
        <v>236</v>
      </c>
      <c r="L11" s="117" t="s">
        <v>302</v>
      </c>
      <c r="M11" s="117"/>
      <c r="N11" s="5"/>
      <c r="O11" s="5" t="s">
        <v>236</v>
      </c>
      <c r="P11" s="116" t="s">
        <v>299</v>
      </c>
      <c r="Q11" s="116"/>
      <c r="R11" s="56"/>
    </row>
    <row r="12" spans="1:26" x14ac:dyDescent="0.25">
      <c r="A12" s="14"/>
      <c r="B12" s="5"/>
      <c r="C12" s="5" t="s">
        <v>236</v>
      </c>
      <c r="D12" s="114" t="s">
        <v>303</v>
      </c>
      <c r="E12" s="114"/>
      <c r="F12" s="114"/>
      <c r="G12" s="114"/>
      <c r="H12" s="114"/>
      <c r="I12" s="114"/>
      <c r="J12" s="114"/>
      <c r="K12" s="114"/>
      <c r="L12" s="114"/>
      <c r="M12" s="114"/>
      <c r="N12" s="114"/>
      <c r="O12" s="114"/>
      <c r="P12" s="114"/>
      <c r="Q12" s="114"/>
      <c r="R12" s="5"/>
    </row>
    <row r="13" spans="1:26" x14ac:dyDescent="0.25">
      <c r="A13" s="14"/>
      <c r="B13" s="110" t="s">
        <v>304</v>
      </c>
      <c r="C13" s="23" t="s">
        <v>236</v>
      </c>
      <c r="D13" s="23"/>
      <c r="E13" s="23"/>
      <c r="F13" s="23"/>
      <c r="G13" s="23" t="s">
        <v>236</v>
      </c>
      <c r="H13" s="23"/>
      <c r="I13" s="23"/>
      <c r="J13" s="23"/>
      <c r="K13" s="23" t="s">
        <v>236</v>
      </c>
      <c r="L13" s="23"/>
      <c r="M13" s="23"/>
      <c r="N13" s="23"/>
      <c r="O13" s="23" t="s">
        <v>236</v>
      </c>
      <c r="P13" s="23"/>
      <c r="Q13" s="23"/>
      <c r="R13" s="23"/>
    </row>
    <row r="14" spans="1:26" ht="15.75" thickBot="1" x14ac:dyDescent="0.3">
      <c r="A14" s="14"/>
      <c r="B14" s="3" t="s">
        <v>305</v>
      </c>
      <c r="C14" s="5" t="s">
        <v>236</v>
      </c>
      <c r="D14" t="s">
        <v>240</v>
      </c>
      <c r="E14" s="63" t="s">
        <v>306</v>
      </c>
      <c r="F14" t="s">
        <v>236</v>
      </c>
      <c r="G14" s="5" t="s">
        <v>236</v>
      </c>
      <c r="H14" t="s">
        <v>240</v>
      </c>
      <c r="I14" s="63" t="s">
        <v>306</v>
      </c>
      <c r="J14" t="s">
        <v>236</v>
      </c>
      <c r="K14" s="5" t="s">
        <v>236</v>
      </c>
      <c r="L14" t="s">
        <v>240</v>
      </c>
      <c r="M14" s="63" t="s">
        <v>306</v>
      </c>
      <c r="N14" t="s">
        <v>236</v>
      </c>
      <c r="O14" s="5" t="s">
        <v>236</v>
      </c>
      <c r="P14" t="s">
        <v>240</v>
      </c>
      <c r="Q14" s="63" t="s">
        <v>306</v>
      </c>
      <c r="R14" t="s">
        <v>236</v>
      </c>
    </row>
    <row r="15" spans="1:26" ht="15.75" thickTop="1" x14ac:dyDescent="0.25">
      <c r="A15" s="14"/>
      <c r="B15" s="46"/>
      <c r="C15" s="46" t="s">
        <v>236</v>
      </c>
      <c r="D15" s="87"/>
      <c r="E15" s="87"/>
      <c r="F15" s="46"/>
      <c r="G15" s="46" t="s">
        <v>236</v>
      </c>
      <c r="H15" s="87"/>
      <c r="I15" s="87"/>
      <c r="J15" s="46"/>
      <c r="K15" s="46" t="s">
        <v>236</v>
      </c>
      <c r="L15" s="87"/>
      <c r="M15" s="87"/>
      <c r="N15" s="46"/>
      <c r="O15" s="46" t="s">
        <v>236</v>
      </c>
      <c r="P15" s="87"/>
      <c r="Q15" s="87"/>
      <c r="R15" s="46"/>
    </row>
    <row r="16" spans="1:26" x14ac:dyDescent="0.25">
      <c r="A16" s="14"/>
      <c r="B16" s="110" t="s">
        <v>307</v>
      </c>
      <c r="C16" s="89" t="s">
        <v>236</v>
      </c>
      <c r="D16" s="23"/>
      <c r="E16" s="23"/>
      <c r="F16" s="23"/>
      <c r="G16" s="89" t="s">
        <v>236</v>
      </c>
      <c r="H16" s="23"/>
      <c r="I16" s="23"/>
      <c r="J16" s="23"/>
      <c r="K16" s="89" t="s">
        <v>236</v>
      </c>
      <c r="L16" s="23"/>
      <c r="M16" s="23"/>
      <c r="N16" s="23"/>
      <c r="O16" s="89" t="s">
        <v>236</v>
      </c>
      <c r="P16" s="23"/>
      <c r="Q16" s="23"/>
      <c r="R16" s="23"/>
    </row>
    <row r="17" spans="1:26" ht="30" x14ac:dyDescent="0.25">
      <c r="A17" s="14"/>
      <c r="B17" s="3" t="s">
        <v>308</v>
      </c>
      <c r="C17" s="88" t="s">
        <v>236</v>
      </c>
      <c r="D17" s="5" t="s">
        <v>240</v>
      </c>
      <c r="E17" s="26">
        <v>79896</v>
      </c>
      <c r="F17" t="s">
        <v>236</v>
      </c>
      <c r="G17" s="88" t="s">
        <v>236</v>
      </c>
      <c r="H17" s="5" t="s">
        <v>240</v>
      </c>
      <c r="I17" s="39">
        <v>594</v>
      </c>
      <c r="J17" t="s">
        <v>236</v>
      </c>
      <c r="K17" s="88" t="s">
        <v>236</v>
      </c>
      <c r="L17" s="5" t="s">
        <v>240</v>
      </c>
      <c r="M17" s="39">
        <v>392</v>
      </c>
      <c r="N17" t="s">
        <v>236</v>
      </c>
      <c r="O17" s="88" t="s">
        <v>236</v>
      </c>
      <c r="P17" s="5" t="s">
        <v>240</v>
      </c>
      <c r="Q17" s="26">
        <v>80098</v>
      </c>
      <c r="R17" t="s">
        <v>236</v>
      </c>
    </row>
    <row r="18" spans="1:26" ht="45" x14ac:dyDescent="0.25">
      <c r="A18" s="14"/>
      <c r="B18" s="86" t="s">
        <v>309</v>
      </c>
      <c r="C18" s="89" t="s">
        <v>236</v>
      </c>
      <c r="D18" s="23"/>
      <c r="E18" s="29">
        <v>575101</v>
      </c>
      <c r="F18" s="31" t="s">
        <v>236</v>
      </c>
      <c r="G18" s="89" t="s">
        <v>236</v>
      </c>
      <c r="H18" s="23"/>
      <c r="I18" s="29">
        <v>5132</v>
      </c>
      <c r="J18" s="31" t="s">
        <v>236</v>
      </c>
      <c r="K18" s="89" t="s">
        <v>236</v>
      </c>
      <c r="L18" s="23"/>
      <c r="M18" s="29">
        <v>1191</v>
      </c>
      <c r="N18" s="31" t="s">
        <v>236</v>
      </c>
      <c r="O18" s="89" t="s">
        <v>236</v>
      </c>
      <c r="P18" s="23"/>
      <c r="Q18" s="29">
        <v>579042</v>
      </c>
      <c r="R18" s="31" t="s">
        <v>236</v>
      </c>
    </row>
    <row r="19" spans="1:26" x14ac:dyDescent="0.25">
      <c r="A19" s="14"/>
      <c r="B19" s="3" t="s">
        <v>310</v>
      </c>
      <c r="C19" s="88" t="s">
        <v>236</v>
      </c>
      <c r="D19" s="5"/>
      <c r="E19" s="26">
        <v>2039</v>
      </c>
      <c r="F19" t="s">
        <v>236</v>
      </c>
      <c r="G19" s="88" t="s">
        <v>236</v>
      </c>
      <c r="H19" s="5"/>
      <c r="I19" s="39">
        <v>198</v>
      </c>
      <c r="J19" t="s">
        <v>236</v>
      </c>
      <c r="K19" s="88" t="s">
        <v>236</v>
      </c>
      <c r="M19" s="63" t="s">
        <v>306</v>
      </c>
      <c r="N19" t="s">
        <v>236</v>
      </c>
      <c r="O19" s="88" t="s">
        <v>236</v>
      </c>
      <c r="P19" s="5"/>
      <c r="Q19" s="26">
        <v>2237</v>
      </c>
      <c r="R19" t="s">
        <v>236</v>
      </c>
    </row>
    <row r="20" spans="1:26" x14ac:dyDescent="0.25">
      <c r="A20" s="14"/>
      <c r="B20" s="86" t="s">
        <v>311</v>
      </c>
      <c r="C20" s="89" t="s">
        <v>236</v>
      </c>
      <c r="D20" s="23"/>
      <c r="E20" s="29">
        <v>443972</v>
      </c>
      <c r="F20" s="31" t="s">
        <v>236</v>
      </c>
      <c r="G20" s="89" t="s">
        <v>236</v>
      </c>
      <c r="H20" s="23"/>
      <c r="I20" s="29">
        <v>3790</v>
      </c>
      <c r="J20" s="31" t="s">
        <v>236</v>
      </c>
      <c r="K20" s="89" t="s">
        <v>236</v>
      </c>
      <c r="L20" s="23"/>
      <c r="M20" s="29">
        <v>1126</v>
      </c>
      <c r="N20" s="31" t="s">
        <v>236</v>
      </c>
      <c r="O20" s="89" t="s">
        <v>236</v>
      </c>
      <c r="P20" s="23"/>
      <c r="Q20" s="29">
        <v>446636</v>
      </c>
      <c r="R20" s="31" t="s">
        <v>236</v>
      </c>
    </row>
    <row r="21" spans="1:26" ht="30" x14ac:dyDescent="0.25">
      <c r="A21" s="14"/>
      <c r="B21" s="3" t="s">
        <v>312</v>
      </c>
      <c r="C21" s="88" t="s">
        <v>236</v>
      </c>
      <c r="D21" s="5"/>
      <c r="E21" s="26">
        <v>544041</v>
      </c>
      <c r="F21" t="s">
        <v>236</v>
      </c>
      <c r="G21" s="88" t="s">
        <v>236</v>
      </c>
      <c r="H21" s="5"/>
      <c r="I21" s="26">
        <v>7230</v>
      </c>
      <c r="J21" t="s">
        <v>236</v>
      </c>
      <c r="K21" s="88" t="s">
        <v>236</v>
      </c>
      <c r="L21" s="5"/>
      <c r="M21" s="39">
        <v>20</v>
      </c>
      <c r="N21" t="s">
        <v>236</v>
      </c>
      <c r="O21" s="88" t="s">
        <v>236</v>
      </c>
      <c r="P21" s="5"/>
      <c r="Q21" s="26">
        <v>551251</v>
      </c>
      <c r="R21" t="s">
        <v>236</v>
      </c>
    </row>
    <row r="22" spans="1:26" ht="15.75" thickBot="1" x14ac:dyDescent="0.3">
      <c r="A22" s="14"/>
      <c r="B22" s="86" t="s">
        <v>313</v>
      </c>
      <c r="C22" s="89" t="s">
        <v>236</v>
      </c>
      <c r="D22" s="23"/>
      <c r="E22" s="29">
        <v>66340</v>
      </c>
      <c r="F22" s="31" t="s">
        <v>236</v>
      </c>
      <c r="G22" s="89" t="s">
        <v>236</v>
      </c>
      <c r="H22" s="23"/>
      <c r="I22" s="66">
        <v>149</v>
      </c>
      <c r="J22" s="31" t="s">
        <v>236</v>
      </c>
      <c r="K22" s="89" t="s">
        <v>236</v>
      </c>
      <c r="L22" s="23"/>
      <c r="M22" s="29">
        <v>1051</v>
      </c>
      <c r="N22" s="31" t="s">
        <v>236</v>
      </c>
      <c r="O22" s="89" t="s">
        <v>236</v>
      </c>
      <c r="P22" s="23"/>
      <c r="Q22" s="29">
        <v>65438</v>
      </c>
      <c r="R22" s="31" t="s">
        <v>236</v>
      </c>
    </row>
    <row r="23" spans="1:26" x14ac:dyDescent="0.25">
      <c r="A23" s="14"/>
      <c r="B23" s="46"/>
      <c r="C23" s="46" t="s">
        <v>236</v>
      </c>
      <c r="D23" s="90"/>
      <c r="E23" s="90"/>
      <c r="F23" s="46"/>
      <c r="G23" s="46" t="s">
        <v>236</v>
      </c>
      <c r="H23" s="90"/>
      <c r="I23" s="90"/>
      <c r="J23" s="46"/>
      <c r="K23" s="46" t="s">
        <v>236</v>
      </c>
      <c r="L23" s="90"/>
      <c r="M23" s="90"/>
      <c r="N23" s="46"/>
      <c r="O23" s="46" t="s">
        <v>236</v>
      </c>
      <c r="P23" s="90"/>
      <c r="Q23" s="90"/>
      <c r="R23" s="46"/>
    </row>
    <row r="24" spans="1:26" ht="15.75" thickBot="1" x14ac:dyDescent="0.3">
      <c r="A24" s="14"/>
      <c r="B24" s="3" t="s">
        <v>314</v>
      </c>
      <c r="C24" s="88" t="s">
        <v>236</v>
      </c>
      <c r="D24" s="5" t="s">
        <v>240</v>
      </c>
      <c r="E24" s="26">
        <v>1711389</v>
      </c>
      <c r="F24" t="s">
        <v>236</v>
      </c>
      <c r="G24" s="88" t="s">
        <v>236</v>
      </c>
      <c r="H24" s="5" t="s">
        <v>240</v>
      </c>
      <c r="I24" s="26">
        <v>17093</v>
      </c>
      <c r="J24" t="s">
        <v>236</v>
      </c>
      <c r="K24" s="88" t="s">
        <v>236</v>
      </c>
      <c r="L24" s="5" t="s">
        <v>240</v>
      </c>
      <c r="M24" s="26">
        <v>3780</v>
      </c>
      <c r="N24" t="s">
        <v>236</v>
      </c>
      <c r="O24" s="88" t="s">
        <v>236</v>
      </c>
      <c r="P24" s="5" t="s">
        <v>240</v>
      </c>
      <c r="Q24" s="26">
        <v>1724702</v>
      </c>
      <c r="R24" t="s">
        <v>236</v>
      </c>
    </row>
    <row r="25" spans="1:26" ht="15.75" thickTop="1" x14ac:dyDescent="0.25">
      <c r="A25" s="14"/>
      <c r="B25" s="46"/>
      <c r="C25" s="46" t="s">
        <v>236</v>
      </c>
      <c r="D25" s="87"/>
      <c r="E25" s="87"/>
      <c r="F25" s="46"/>
      <c r="G25" s="46" t="s">
        <v>236</v>
      </c>
      <c r="H25" s="87"/>
      <c r="I25" s="87"/>
      <c r="J25" s="46"/>
      <c r="K25" s="46" t="s">
        <v>236</v>
      </c>
      <c r="L25" s="87"/>
      <c r="M25" s="87"/>
      <c r="N25" s="46"/>
      <c r="O25" s="46" t="s">
        <v>236</v>
      </c>
      <c r="P25" s="87"/>
      <c r="Q25" s="87"/>
      <c r="R25" s="46"/>
    </row>
    <row r="26" spans="1:26" x14ac:dyDescent="0.25">
      <c r="A26" s="14"/>
      <c r="B26" s="56"/>
      <c r="C26" s="56"/>
      <c r="D26" s="56"/>
      <c r="E26" s="56"/>
      <c r="F26" s="56"/>
      <c r="G26" s="56"/>
      <c r="H26" s="56"/>
      <c r="I26" s="56"/>
      <c r="J26" s="56"/>
      <c r="K26" s="56"/>
      <c r="L26" s="56"/>
      <c r="M26" s="56"/>
      <c r="N26" s="56"/>
      <c r="O26" s="56"/>
      <c r="P26" s="56"/>
      <c r="Q26" s="56"/>
      <c r="R26" s="56"/>
      <c r="S26" s="56"/>
      <c r="T26" s="56"/>
      <c r="U26" s="56"/>
      <c r="V26" s="56"/>
      <c r="W26" s="56"/>
      <c r="X26" s="56"/>
      <c r="Y26" s="56"/>
      <c r="Z26" s="56"/>
    </row>
    <row r="27" spans="1:26" ht="15.75" x14ac:dyDescent="0.25">
      <c r="A27" s="14"/>
      <c r="B27" s="105"/>
      <c r="C27" s="105"/>
      <c r="D27" s="105"/>
      <c r="E27" s="105"/>
      <c r="F27" s="105"/>
      <c r="G27" s="105"/>
      <c r="H27" s="105"/>
      <c r="I27" s="105"/>
      <c r="J27" s="105"/>
      <c r="K27" s="105"/>
      <c r="L27" s="105"/>
      <c r="M27" s="105"/>
      <c r="N27" s="105"/>
      <c r="O27" s="105"/>
      <c r="P27" s="105"/>
      <c r="Q27" s="105"/>
      <c r="R27" s="105"/>
      <c r="S27" s="105"/>
      <c r="T27" s="105"/>
      <c r="U27" s="105"/>
      <c r="V27" s="105"/>
      <c r="W27" s="105"/>
      <c r="X27" s="105"/>
      <c r="Y27" s="105"/>
      <c r="Z27" s="105"/>
    </row>
    <row r="28" spans="1:26" x14ac:dyDescent="0.25">
      <c r="A28" s="14"/>
      <c r="B28" s="5"/>
      <c r="C28" s="5"/>
      <c r="D28" s="5"/>
      <c r="E28" s="5"/>
      <c r="F28" s="5"/>
      <c r="G28" s="5"/>
      <c r="H28" s="5"/>
      <c r="I28" s="5"/>
      <c r="J28" s="5"/>
      <c r="K28" s="5"/>
      <c r="L28" s="5"/>
      <c r="M28" s="5"/>
      <c r="N28" s="5"/>
      <c r="O28" s="5"/>
      <c r="P28" s="5"/>
      <c r="Q28" s="5"/>
      <c r="R28" s="5"/>
    </row>
    <row r="29" spans="1:26" ht="15.75" thickBot="1" x14ac:dyDescent="0.3">
      <c r="A29" s="14"/>
      <c r="B29" s="5"/>
      <c r="C29" s="5" t="s">
        <v>236</v>
      </c>
      <c r="D29" s="91" t="s">
        <v>295</v>
      </c>
      <c r="E29" s="91"/>
      <c r="F29" s="56"/>
      <c r="G29" s="5" t="s">
        <v>236</v>
      </c>
      <c r="H29" s="92" t="s">
        <v>297</v>
      </c>
      <c r="I29" s="92"/>
      <c r="J29" s="92"/>
      <c r="K29" s="92"/>
      <c r="L29" s="92"/>
      <c r="M29" s="92"/>
      <c r="N29" s="5"/>
      <c r="O29" s="5" t="s">
        <v>236</v>
      </c>
      <c r="P29" s="91" t="s">
        <v>298</v>
      </c>
      <c r="Q29" s="91"/>
      <c r="R29" s="56"/>
    </row>
    <row r="30" spans="1:26" ht="15.75" thickBot="1" x14ac:dyDescent="0.3">
      <c r="A30" s="14"/>
      <c r="B30" s="2" t="s">
        <v>315</v>
      </c>
      <c r="C30" s="5" t="s">
        <v>236</v>
      </c>
      <c r="D30" s="92" t="s">
        <v>296</v>
      </c>
      <c r="E30" s="92"/>
      <c r="F30" s="56"/>
      <c r="G30" s="5" t="s">
        <v>236</v>
      </c>
      <c r="H30" s="93" t="s">
        <v>301</v>
      </c>
      <c r="I30" s="93"/>
      <c r="J30" s="5"/>
      <c r="K30" s="5" t="s">
        <v>236</v>
      </c>
      <c r="L30" s="93" t="s">
        <v>302</v>
      </c>
      <c r="M30" s="93"/>
      <c r="N30" s="5"/>
      <c r="O30" s="5" t="s">
        <v>236</v>
      </c>
      <c r="P30" s="92" t="s">
        <v>299</v>
      </c>
      <c r="Q30" s="92"/>
      <c r="R30" s="56"/>
    </row>
    <row r="31" spans="1:26" x14ac:dyDescent="0.25">
      <c r="A31" s="14"/>
      <c r="B31" s="5"/>
      <c r="C31" s="5" t="s">
        <v>236</v>
      </c>
      <c r="D31" s="114" t="s">
        <v>303</v>
      </c>
      <c r="E31" s="114"/>
      <c r="F31" s="114"/>
      <c r="G31" s="114"/>
      <c r="H31" s="114"/>
      <c r="I31" s="114"/>
      <c r="J31" s="114"/>
      <c r="K31" s="114"/>
      <c r="L31" s="114"/>
      <c r="M31" s="114"/>
      <c r="N31" s="114"/>
      <c r="O31" s="114"/>
      <c r="P31" s="114"/>
      <c r="Q31" s="114"/>
      <c r="R31" s="5"/>
    </row>
    <row r="32" spans="1:26" x14ac:dyDescent="0.25">
      <c r="A32" s="14"/>
      <c r="B32" s="110" t="s">
        <v>304</v>
      </c>
      <c r="C32" s="23" t="s">
        <v>236</v>
      </c>
      <c r="D32" s="23"/>
      <c r="E32" s="23"/>
      <c r="F32" s="23"/>
      <c r="G32" s="23" t="s">
        <v>236</v>
      </c>
      <c r="H32" s="23"/>
      <c r="I32" s="23"/>
      <c r="J32" s="23"/>
      <c r="K32" s="23" t="s">
        <v>236</v>
      </c>
      <c r="L32" s="23"/>
      <c r="M32" s="23"/>
      <c r="N32" s="23"/>
      <c r="O32" s="23" t="s">
        <v>236</v>
      </c>
      <c r="P32" s="23"/>
      <c r="Q32" s="23"/>
      <c r="R32" s="23"/>
    </row>
    <row r="33" spans="1:26" ht="15.75" thickBot="1" x14ac:dyDescent="0.3">
      <c r="A33" s="14"/>
      <c r="B33" s="3" t="s">
        <v>305</v>
      </c>
      <c r="C33" s="5" t="s">
        <v>236</v>
      </c>
      <c r="D33" s="5" t="s">
        <v>240</v>
      </c>
      <c r="E33" s="39">
        <v>365</v>
      </c>
      <c r="F33" t="s">
        <v>236</v>
      </c>
      <c r="G33" s="5" t="s">
        <v>236</v>
      </c>
      <c r="H33" t="s">
        <v>240</v>
      </c>
      <c r="I33" s="63" t="s">
        <v>306</v>
      </c>
      <c r="J33" t="s">
        <v>236</v>
      </c>
      <c r="K33" s="5" t="s">
        <v>236</v>
      </c>
      <c r="L33" s="5" t="s">
        <v>240</v>
      </c>
      <c r="M33" s="39">
        <v>1</v>
      </c>
      <c r="N33" t="s">
        <v>236</v>
      </c>
      <c r="O33" s="5" t="s">
        <v>236</v>
      </c>
      <c r="P33" s="5" t="s">
        <v>240</v>
      </c>
      <c r="Q33" s="39">
        <v>364</v>
      </c>
      <c r="R33" t="s">
        <v>236</v>
      </c>
    </row>
    <row r="34" spans="1:26" ht="15.75" thickTop="1" x14ac:dyDescent="0.25">
      <c r="A34" s="14"/>
      <c r="B34" s="46"/>
      <c r="C34" s="46" t="s">
        <v>236</v>
      </c>
      <c r="D34" s="87"/>
      <c r="E34" s="87"/>
      <c r="F34" s="46"/>
      <c r="G34" s="46" t="s">
        <v>236</v>
      </c>
      <c r="H34" s="87"/>
      <c r="I34" s="87"/>
      <c r="J34" s="46"/>
      <c r="K34" s="46" t="s">
        <v>236</v>
      </c>
      <c r="L34" s="87"/>
      <c r="M34" s="87"/>
      <c r="N34" s="46"/>
      <c r="O34" s="46" t="s">
        <v>236</v>
      </c>
      <c r="P34" s="87"/>
      <c r="Q34" s="87"/>
      <c r="R34" s="46"/>
    </row>
    <row r="35" spans="1:26" x14ac:dyDescent="0.25">
      <c r="A35" s="14"/>
      <c r="B35" s="110" t="s">
        <v>307</v>
      </c>
      <c r="C35" s="89" t="s">
        <v>236</v>
      </c>
      <c r="D35" s="23"/>
      <c r="E35" s="23"/>
      <c r="F35" s="23"/>
      <c r="G35" s="89" t="s">
        <v>236</v>
      </c>
      <c r="H35" s="23"/>
      <c r="I35" s="23"/>
      <c r="J35" s="23"/>
      <c r="K35" s="89" t="s">
        <v>236</v>
      </c>
      <c r="L35" s="23"/>
      <c r="M35" s="23"/>
      <c r="N35" s="23"/>
      <c r="O35" s="89" t="s">
        <v>236</v>
      </c>
      <c r="P35" s="23"/>
      <c r="Q35" s="23"/>
      <c r="R35" s="23"/>
    </row>
    <row r="36" spans="1:26" ht="30" x14ac:dyDescent="0.25">
      <c r="A36" s="14"/>
      <c r="B36" s="3" t="s">
        <v>308</v>
      </c>
      <c r="C36" s="88" t="s">
        <v>236</v>
      </c>
      <c r="D36" s="5" t="s">
        <v>240</v>
      </c>
      <c r="E36" s="26">
        <v>51553</v>
      </c>
      <c r="F36" t="s">
        <v>236</v>
      </c>
      <c r="G36" s="88" t="s">
        <v>236</v>
      </c>
      <c r="H36" s="5" t="s">
        <v>240</v>
      </c>
      <c r="I36" s="39">
        <v>58</v>
      </c>
      <c r="J36" t="s">
        <v>236</v>
      </c>
      <c r="K36" s="88" t="s">
        <v>236</v>
      </c>
      <c r="L36" s="5" t="s">
        <v>240</v>
      </c>
      <c r="M36" s="39">
        <v>456</v>
      </c>
      <c r="N36" t="s">
        <v>236</v>
      </c>
      <c r="O36" s="88" t="s">
        <v>236</v>
      </c>
      <c r="P36" s="5" t="s">
        <v>240</v>
      </c>
      <c r="Q36" s="26">
        <v>51155</v>
      </c>
      <c r="R36" t="s">
        <v>236</v>
      </c>
    </row>
    <row r="37" spans="1:26" ht="45" x14ac:dyDescent="0.25">
      <c r="A37" s="14"/>
      <c r="B37" s="86" t="s">
        <v>309</v>
      </c>
      <c r="C37" s="89" t="s">
        <v>236</v>
      </c>
      <c r="D37" s="23"/>
      <c r="E37" s="29">
        <v>243062</v>
      </c>
      <c r="F37" s="31" t="s">
        <v>236</v>
      </c>
      <c r="G37" s="89" t="s">
        <v>236</v>
      </c>
      <c r="H37" s="23"/>
      <c r="I37" s="29">
        <v>1071</v>
      </c>
      <c r="J37" s="31" t="s">
        <v>236</v>
      </c>
      <c r="K37" s="89" t="s">
        <v>236</v>
      </c>
      <c r="L37" s="23"/>
      <c r="M37" s="29">
        <v>2495</v>
      </c>
      <c r="N37" s="31" t="s">
        <v>236</v>
      </c>
      <c r="O37" s="89" t="s">
        <v>236</v>
      </c>
      <c r="P37" s="23"/>
      <c r="Q37" s="29">
        <v>241638</v>
      </c>
      <c r="R37" s="31" t="s">
        <v>236</v>
      </c>
    </row>
    <row r="38" spans="1:26" x14ac:dyDescent="0.25">
      <c r="A38" s="14"/>
      <c r="B38" s="3" t="s">
        <v>310</v>
      </c>
      <c r="C38" s="88" t="s">
        <v>236</v>
      </c>
      <c r="D38" s="5"/>
      <c r="E38" s="26">
        <v>2039</v>
      </c>
      <c r="F38" t="s">
        <v>236</v>
      </c>
      <c r="G38" s="88" t="s">
        <v>236</v>
      </c>
      <c r="H38" s="5"/>
      <c r="I38" s="39">
        <v>85</v>
      </c>
      <c r="J38" t="s">
        <v>236</v>
      </c>
      <c r="K38" s="88" t="s">
        <v>236</v>
      </c>
      <c r="M38" s="63" t="s">
        <v>306</v>
      </c>
      <c r="N38" t="s">
        <v>236</v>
      </c>
      <c r="O38" s="88" t="s">
        <v>236</v>
      </c>
      <c r="P38" s="5"/>
      <c r="Q38" s="26">
        <v>2124</v>
      </c>
      <c r="R38" t="s">
        <v>236</v>
      </c>
    </row>
    <row r="39" spans="1:26" x14ac:dyDescent="0.25">
      <c r="A39" s="14"/>
      <c r="B39" s="86" t="s">
        <v>311</v>
      </c>
      <c r="C39" s="89" t="s">
        <v>236</v>
      </c>
      <c r="D39" s="23"/>
      <c r="E39" s="29">
        <v>385979</v>
      </c>
      <c r="F39" s="31" t="s">
        <v>236</v>
      </c>
      <c r="G39" s="89" t="s">
        <v>236</v>
      </c>
      <c r="H39" s="23"/>
      <c r="I39" s="29">
        <v>3267</v>
      </c>
      <c r="J39" s="31" t="s">
        <v>236</v>
      </c>
      <c r="K39" s="89" t="s">
        <v>236</v>
      </c>
      <c r="L39" s="23"/>
      <c r="M39" s="29">
        <v>1281</v>
      </c>
      <c r="N39" s="31" t="s">
        <v>236</v>
      </c>
      <c r="O39" s="89" t="s">
        <v>236</v>
      </c>
      <c r="P39" s="23"/>
      <c r="Q39" s="29">
        <v>387965</v>
      </c>
      <c r="R39" s="31" t="s">
        <v>236</v>
      </c>
    </row>
    <row r="40" spans="1:26" ht="30" x14ac:dyDescent="0.25">
      <c r="A40" s="14"/>
      <c r="B40" s="3" t="s">
        <v>312</v>
      </c>
      <c r="C40" s="88" t="s">
        <v>236</v>
      </c>
      <c r="D40" s="5"/>
      <c r="E40" s="26">
        <v>375373</v>
      </c>
      <c r="F40" t="s">
        <v>236</v>
      </c>
      <c r="G40" s="88" t="s">
        <v>236</v>
      </c>
      <c r="H40" s="5"/>
      <c r="I40" s="26">
        <v>4453</v>
      </c>
      <c r="J40" t="s">
        <v>236</v>
      </c>
      <c r="K40" s="88" t="s">
        <v>236</v>
      </c>
      <c r="L40" s="5"/>
      <c r="M40" s="39">
        <v>601</v>
      </c>
      <c r="N40" t="s">
        <v>236</v>
      </c>
      <c r="O40" s="88" t="s">
        <v>236</v>
      </c>
      <c r="P40" s="5"/>
      <c r="Q40" s="26">
        <v>379225</v>
      </c>
      <c r="R40" t="s">
        <v>236</v>
      </c>
    </row>
    <row r="41" spans="1:26" ht="15.75" thickBot="1" x14ac:dyDescent="0.3">
      <c r="A41" s="14"/>
      <c r="B41" s="86" t="s">
        <v>313</v>
      </c>
      <c r="C41" s="89" t="s">
        <v>236</v>
      </c>
      <c r="D41" s="23"/>
      <c r="E41" s="29">
        <v>90330</v>
      </c>
      <c r="F41" s="31" t="s">
        <v>236</v>
      </c>
      <c r="G41" s="89" t="s">
        <v>236</v>
      </c>
      <c r="H41" s="23"/>
      <c r="I41" s="66">
        <v>205</v>
      </c>
      <c r="J41" s="31" t="s">
        <v>236</v>
      </c>
      <c r="K41" s="89" t="s">
        <v>236</v>
      </c>
      <c r="L41" s="23"/>
      <c r="M41" s="29">
        <v>6871</v>
      </c>
      <c r="N41" s="31" t="s">
        <v>236</v>
      </c>
      <c r="O41" s="89" t="s">
        <v>236</v>
      </c>
      <c r="P41" s="23"/>
      <c r="Q41" s="29">
        <v>83664</v>
      </c>
      <c r="R41" s="31" t="s">
        <v>236</v>
      </c>
    </row>
    <row r="42" spans="1:26" x14ac:dyDescent="0.25">
      <c r="A42" s="14"/>
      <c r="B42" s="46"/>
      <c r="C42" s="46" t="s">
        <v>236</v>
      </c>
      <c r="D42" s="90"/>
      <c r="E42" s="90"/>
      <c r="F42" s="46"/>
      <c r="G42" s="46" t="s">
        <v>236</v>
      </c>
      <c r="H42" s="90"/>
      <c r="I42" s="90"/>
      <c r="J42" s="46"/>
      <c r="K42" s="46" t="s">
        <v>236</v>
      </c>
      <c r="L42" s="90"/>
      <c r="M42" s="90"/>
      <c r="N42" s="46"/>
      <c r="O42" s="46" t="s">
        <v>236</v>
      </c>
      <c r="P42" s="90"/>
      <c r="Q42" s="90"/>
      <c r="R42" s="46"/>
    </row>
    <row r="43" spans="1:26" ht="15.75" thickBot="1" x14ac:dyDescent="0.3">
      <c r="A43" s="14"/>
      <c r="B43" s="3" t="s">
        <v>314</v>
      </c>
      <c r="C43" s="88" t="s">
        <v>236</v>
      </c>
      <c r="D43" s="5" t="s">
        <v>240</v>
      </c>
      <c r="E43" s="26">
        <v>1148336</v>
      </c>
      <c r="F43" t="s">
        <v>236</v>
      </c>
      <c r="G43" s="88" t="s">
        <v>236</v>
      </c>
      <c r="H43" s="5" t="s">
        <v>240</v>
      </c>
      <c r="I43" s="26">
        <v>9139</v>
      </c>
      <c r="J43" t="s">
        <v>236</v>
      </c>
      <c r="K43" s="88" t="s">
        <v>236</v>
      </c>
      <c r="L43" s="5" t="s">
        <v>240</v>
      </c>
      <c r="M43" s="26">
        <v>11704</v>
      </c>
      <c r="N43" t="s">
        <v>236</v>
      </c>
      <c r="O43" s="88" t="s">
        <v>236</v>
      </c>
      <c r="P43" s="5" t="s">
        <v>240</v>
      </c>
      <c r="Q43" s="26">
        <v>1145771</v>
      </c>
      <c r="R43" t="s">
        <v>236</v>
      </c>
    </row>
    <row r="44" spans="1:26" ht="15.75" thickTop="1" x14ac:dyDescent="0.25">
      <c r="A44" s="14"/>
      <c r="B44" s="46"/>
      <c r="C44" s="46" t="s">
        <v>236</v>
      </c>
      <c r="D44" s="87"/>
      <c r="E44" s="87"/>
      <c r="F44" s="46"/>
      <c r="G44" s="46" t="s">
        <v>236</v>
      </c>
      <c r="H44" s="87"/>
      <c r="I44" s="87"/>
      <c r="J44" s="46"/>
      <c r="K44" s="46" t="s">
        <v>236</v>
      </c>
      <c r="L44" s="87"/>
      <c r="M44" s="87"/>
      <c r="N44" s="46"/>
      <c r="O44" s="46" t="s">
        <v>236</v>
      </c>
      <c r="P44" s="87"/>
      <c r="Q44" s="87"/>
      <c r="R44" s="46"/>
    </row>
    <row r="45" spans="1:26" ht="15" customHeight="1" x14ac:dyDescent="0.25">
      <c r="A45" s="14" t="s">
        <v>851</v>
      </c>
      <c r="B45" s="56" t="s">
        <v>7</v>
      </c>
      <c r="C45" s="56"/>
      <c r="D45" s="56"/>
      <c r="E45" s="56"/>
      <c r="F45" s="56"/>
      <c r="G45" s="56"/>
      <c r="H45" s="56"/>
      <c r="I45" s="56"/>
      <c r="J45" s="56"/>
      <c r="K45" s="56"/>
      <c r="L45" s="56"/>
      <c r="M45" s="56"/>
      <c r="N45" s="56"/>
      <c r="O45" s="56"/>
      <c r="P45" s="56"/>
      <c r="Q45" s="56"/>
      <c r="R45" s="56"/>
      <c r="S45" s="56"/>
      <c r="T45" s="56"/>
      <c r="U45" s="56"/>
      <c r="V45" s="56"/>
      <c r="W45" s="56"/>
      <c r="X45" s="56"/>
      <c r="Y45" s="56"/>
      <c r="Z45" s="56"/>
    </row>
    <row r="46" spans="1:26" x14ac:dyDescent="0.25">
      <c r="A46" s="14"/>
      <c r="B46" s="56"/>
      <c r="C46" s="56"/>
      <c r="D46" s="56"/>
      <c r="E46" s="56"/>
      <c r="F46" s="56"/>
      <c r="G46" s="56"/>
      <c r="H46" s="56"/>
      <c r="I46" s="56"/>
      <c r="J46" s="56"/>
      <c r="K46" s="56"/>
      <c r="L46" s="56"/>
      <c r="M46" s="56"/>
      <c r="N46" s="56"/>
      <c r="O46" s="56"/>
      <c r="P46" s="56"/>
      <c r="Q46" s="56"/>
      <c r="R46" s="56"/>
      <c r="S46" s="56"/>
      <c r="T46" s="56"/>
      <c r="U46" s="56"/>
      <c r="V46" s="56"/>
      <c r="W46" s="56"/>
      <c r="X46" s="56"/>
      <c r="Y46" s="56"/>
      <c r="Z46" s="56"/>
    </row>
    <row r="47" spans="1:26" x14ac:dyDescent="0.25">
      <c r="A47" s="14"/>
      <c r="B47" s="104" t="s">
        <v>317</v>
      </c>
      <c r="C47" s="104"/>
      <c r="D47" s="104"/>
      <c r="E47" s="104"/>
      <c r="F47" s="104"/>
      <c r="G47" s="104"/>
      <c r="H47" s="104"/>
      <c r="I47" s="104"/>
      <c r="J47" s="104"/>
      <c r="K47" s="104"/>
      <c r="L47" s="104"/>
      <c r="M47" s="104"/>
      <c r="N47" s="104"/>
      <c r="O47" s="104"/>
      <c r="P47" s="104"/>
      <c r="Q47" s="104"/>
      <c r="R47" s="104"/>
      <c r="S47" s="104"/>
      <c r="T47" s="104"/>
      <c r="U47" s="104"/>
      <c r="V47" s="104"/>
      <c r="W47" s="104"/>
      <c r="X47" s="104"/>
      <c r="Y47" s="104"/>
      <c r="Z47" s="104"/>
    </row>
    <row r="48" spans="1:26" x14ac:dyDescent="0.25">
      <c r="A48" s="14"/>
      <c r="B48" s="56"/>
      <c r="C48" s="56"/>
      <c r="D48" s="56"/>
      <c r="E48" s="56"/>
      <c r="F48" s="56"/>
      <c r="G48" s="56"/>
      <c r="H48" s="56"/>
      <c r="I48" s="56"/>
      <c r="J48" s="56"/>
      <c r="K48" s="56"/>
      <c r="L48" s="56"/>
      <c r="M48" s="56"/>
      <c r="N48" s="56"/>
      <c r="O48" s="56"/>
      <c r="P48" s="56"/>
      <c r="Q48" s="56"/>
      <c r="R48" s="56"/>
      <c r="S48" s="56"/>
      <c r="T48" s="56"/>
      <c r="U48" s="56"/>
      <c r="V48" s="56"/>
      <c r="W48" s="56"/>
      <c r="X48" s="56"/>
      <c r="Y48" s="56"/>
      <c r="Z48" s="56"/>
    </row>
    <row r="49" spans="1:26" ht="15.75" x14ac:dyDescent="0.25">
      <c r="A49" s="14"/>
      <c r="B49" s="105"/>
      <c r="C49" s="105"/>
      <c r="D49" s="105"/>
      <c r="E49" s="105"/>
      <c r="F49" s="105"/>
      <c r="G49" s="105"/>
      <c r="H49" s="105"/>
      <c r="I49" s="105"/>
      <c r="J49" s="105"/>
      <c r="K49" s="105"/>
      <c r="L49" s="105"/>
      <c r="M49" s="105"/>
      <c r="N49" s="105"/>
      <c r="O49" s="105"/>
      <c r="P49" s="105"/>
      <c r="Q49" s="105"/>
      <c r="R49" s="105"/>
      <c r="S49" s="105"/>
      <c r="T49" s="105"/>
      <c r="U49" s="105"/>
      <c r="V49" s="105"/>
      <c r="W49" s="105"/>
      <c r="X49" s="105"/>
      <c r="Y49" s="105"/>
      <c r="Z49" s="105"/>
    </row>
    <row r="50" spans="1:26" x14ac:dyDescent="0.25">
      <c r="A50" s="14"/>
      <c r="B50" s="5"/>
      <c r="C50" s="5"/>
      <c r="D50" s="5"/>
      <c r="E50" s="5"/>
      <c r="F50" s="5"/>
      <c r="G50" s="5"/>
      <c r="H50" s="5"/>
      <c r="I50" s="5"/>
      <c r="J50" s="5"/>
      <c r="K50" s="5"/>
      <c r="L50" s="5"/>
      <c r="M50" s="5"/>
      <c r="N50" s="5"/>
      <c r="O50" s="5"/>
      <c r="P50" s="5"/>
      <c r="Q50" s="5"/>
      <c r="R50" s="5"/>
    </row>
    <row r="51" spans="1:26" ht="15.75" thickBot="1" x14ac:dyDescent="0.3">
      <c r="A51" s="14"/>
      <c r="B51" s="5"/>
      <c r="C51" s="5" t="s">
        <v>236</v>
      </c>
      <c r="D51" s="116" t="s">
        <v>300</v>
      </c>
      <c r="E51" s="116"/>
      <c r="F51" s="116"/>
      <c r="G51" s="116"/>
      <c r="H51" s="116"/>
      <c r="I51" s="116"/>
      <c r="J51" s="5"/>
      <c r="K51" s="5" t="s">
        <v>236</v>
      </c>
      <c r="L51" s="116" t="s">
        <v>315</v>
      </c>
      <c r="M51" s="116"/>
      <c r="N51" s="116"/>
      <c r="O51" s="116"/>
      <c r="P51" s="116"/>
      <c r="Q51" s="116"/>
      <c r="R51" s="5"/>
    </row>
    <row r="52" spans="1:26" x14ac:dyDescent="0.25">
      <c r="A52" s="14"/>
      <c r="B52" s="56"/>
      <c r="C52" s="56" t="s">
        <v>236</v>
      </c>
      <c r="D52" s="118" t="s">
        <v>295</v>
      </c>
      <c r="E52" s="118"/>
      <c r="F52" s="119"/>
      <c r="G52" s="119" t="s">
        <v>236</v>
      </c>
      <c r="H52" s="118" t="s">
        <v>298</v>
      </c>
      <c r="I52" s="118"/>
      <c r="J52" s="56"/>
      <c r="K52" s="56" t="s">
        <v>236</v>
      </c>
      <c r="L52" s="118" t="s">
        <v>295</v>
      </c>
      <c r="M52" s="118"/>
      <c r="N52" s="119"/>
      <c r="O52" s="119" t="s">
        <v>236</v>
      </c>
      <c r="P52" s="118" t="s">
        <v>298</v>
      </c>
      <c r="Q52" s="118"/>
      <c r="R52" s="56"/>
    </row>
    <row r="53" spans="1:26" ht="15.75" thickBot="1" x14ac:dyDescent="0.3">
      <c r="A53" s="14"/>
      <c r="B53" s="56"/>
      <c r="C53" s="56"/>
      <c r="D53" s="116" t="s">
        <v>296</v>
      </c>
      <c r="E53" s="116"/>
      <c r="F53" s="56"/>
      <c r="G53" s="56"/>
      <c r="H53" s="116" t="s">
        <v>299</v>
      </c>
      <c r="I53" s="116"/>
      <c r="J53" s="56"/>
      <c r="K53" s="56"/>
      <c r="L53" s="116" t="s">
        <v>296</v>
      </c>
      <c r="M53" s="116"/>
      <c r="N53" s="56"/>
      <c r="O53" s="56"/>
      <c r="P53" s="116" t="s">
        <v>299</v>
      </c>
      <c r="Q53" s="116"/>
      <c r="R53" s="56"/>
    </row>
    <row r="54" spans="1:26" ht="15" customHeight="1" x14ac:dyDescent="0.25">
      <c r="A54" s="14"/>
      <c r="B54" s="5"/>
      <c r="C54" s="5" t="s">
        <v>236</v>
      </c>
      <c r="D54" s="91" t="s">
        <v>303</v>
      </c>
      <c r="E54" s="91"/>
      <c r="F54" s="91"/>
      <c r="G54" s="91"/>
      <c r="H54" s="91"/>
      <c r="I54" s="91"/>
      <c r="J54" s="91"/>
      <c r="K54" s="91"/>
      <c r="L54" s="91"/>
      <c r="M54" s="91"/>
      <c r="N54" s="91"/>
      <c r="O54" s="91"/>
      <c r="P54" s="91"/>
      <c r="Q54" s="91"/>
      <c r="R54" s="5"/>
    </row>
    <row r="55" spans="1:26" x14ac:dyDescent="0.25">
      <c r="A55" s="14"/>
      <c r="B55" s="110" t="s">
        <v>304</v>
      </c>
      <c r="C55" s="23" t="s">
        <v>236</v>
      </c>
      <c r="D55" s="23"/>
      <c r="E55" s="23"/>
      <c r="F55" s="23"/>
      <c r="G55" s="23" t="s">
        <v>236</v>
      </c>
      <c r="H55" s="23"/>
      <c r="I55" s="23"/>
      <c r="J55" s="23"/>
      <c r="K55" s="23" t="s">
        <v>236</v>
      </c>
      <c r="L55" s="23"/>
      <c r="M55" s="23"/>
      <c r="N55" s="23"/>
      <c r="O55" s="23" t="s">
        <v>236</v>
      </c>
      <c r="P55" s="23"/>
      <c r="Q55" s="23"/>
      <c r="R55" s="23"/>
    </row>
    <row r="56" spans="1:26" ht="15.75" thickBot="1" x14ac:dyDescent="0.3">
      <c r="A56" s="14"/>
      <c r="B56" s="3" t="s">
        <v>318</v>
      </c>
      <c r="C56" s="5" t="s">
        <v>236</v>
      </c>
      <c r="D56" t="s">
        <v>240</v>
      </c>
      <c r="E56" s="63" t="s">
        <v>306</v>
      </c>
      <c r="F56" t="s">
        <v>236</v>
      </c>
      <c r="G56" s="5" t="s">
        <v>236</v>
      </c>
      <c r="H56" t="s">
        <v>240</v>
      </c>
      <c r="I56" s="63" t="s">
        <v>306</v>
      </c>
      <c r="J56" t="s">
        <v>236</v>
      </c>
      <c r="K56" s="5" t="s">
        <v>236</v>
      </c>
      <c r="L56" s="5" t="s">
        <v>240</v>
      </c>
      <c r="M56" s="39">
        <v>365</v>
      </c>
      <c r="N56" t="s">
        <v>236</v>
      </c>
      <c r="O56" s="5" t="s">
        <v>236</v>
      </c>
      <c r="P56" s="5" t="s">
        <v>240</v>
      </c>
      <c r="Q56" s="39">
        <v>364</v>
      </c>
      <c r="R56" t="s">
        <v>236</v>
      </c>
    </row>
    <row r="57" spans="1:26" x14ac:dyDescent="0.25">
      <c r="A57" s="14"/>
      <c r="B57" s="46"/>
      <c r="C57" s="46" t="s">
        <v>236</v>
      </c>
      <c r="D57" s="90"/>
      <c r="E57" s="90"/>
      <c r="F57" s="46"/>
      <c r="G57" s="46" t="s">
        <v>236</v>
      </c>
      <c r="H57" s="90"/>
      <c r="I57" s="90"/>
      <c r="J57" s="46"/>
      <c r="K57" s="46" t="s">
        <v>236</v>
      </c>
      <c r="L57" s="90"/>
      <c r="M57" s="90"/>
      <c r="N57" s="46"/>
      <c r="O57" s="46" t="s">
        <v>236</v>
      </c>
      <c r="P57" s="90"/>
      <c r="Q57" s="90"/>
      <c r="R57" s="46"/>
    </row>
    <row r="58" spans="1:26" ht="15.75" thickBot="1" x14ac:dyDescent="0.3">
      <c r="A58" s="14"/>
      <c r="B58" s="86" t="s">
        <v>319</v>
      </c>
      <c r="C58" s="89" t="s">
        <v>236</v>
      </c>
      <c r="D58" s="31" t="s">
        <v>240</v>
      </c>
      <c r="E58" s="52" t="s">
        <v>306</v>
      </c>
      <c r="F58" s="31" t="s">
        <v>236</v>
      </c>
      <c r="G58" s="89" t="s">
        <v>236</v>
      </c>
      <c r="H58" s="31" t="s">
        <v>240</v>
      </c>
      <c r="I58" s="52" t="s">
        <v>306</v>
      </c>
      <c r="J58" s="31" t="s">
        <v>236</v>
      </c>
      <c r="K58" s="89" t="s">
        <v>236</v>
      </c>
      <c r="L58" s="23" t="s">
        <v>240</v>
      </c>
      <c r="M58" s="66">
        <v>365</v>
      </c>
      <c r="N58" s="31" t="s">
        <v>236</v>
      </c>
      <c r="O58" s="89" t="s">
        <v>236</v>
      </c>
      <c r="P58" s="23" t="s">
        <v>240</v>
      </c>
      <c r="Q58" s="66">
        <v>364</v>
      </c>
      <c r="R58" s="31" t="s">
        <v>236</v>
      </c>
    </row>
    <row r="59" spans="1:26" ht="15.75" thickTop="1" x14ac:dyDescent="0.25">
      <c r="A59" s="14"/>
      <c r="B59" s="46"/>
      <c r="C59" s="46" t="s">
        <v>236</v>
      </c>
      <c r="D59" s="87"/>
      <c r="E59" s="87"/>
      <c r="F59" s="46"/>
      <c r="G59" s="46" t="s">
        <v>236</v>
      </c>
      <c r="H59" s="87"/>
      <c r="I59" s="87"/>
      <c r="J59" s="46"/>
      <c r="K59" s="46" t="s">
        <v>236</v>
      </c>
      <c r="L59" s="87"/>
      <c r="M59" s="87"/>
      <c r="N59" s="46"/>
      <c r="O59" s="46" t="s">
        <v>236</v>
      </c>
      <c r="P59" s="87"/>
      <c r="Q59" s="87"/>
      <c r="R59" s="46"/>
    </row>
    <row r="60" spans="1:26" x14ac:dyDescent="0.25">
      <c r="A60" s="14"/>
      <c r="B60" s="4" t="s">
        <v>307</v>
      </c>
      <c r="C60" s="88" t="s">
        <v>236</v>
      </c>
      <c r="D60" s="5"/>
      <c r="E60" s="5"/>
      <c r="F60" s="5"/>
      <c r="G60" s="88" t="s">
        <v>236</v>
      </c>
      <c r="H60" s="5"/>
      <c r="I60" s="5"/>
      <c r="J60" s="5"/>
      <c r="K60" s="88" t="s">
        <v>236</v>
      </c>
      <c r="L60" s="5"/>
      <c r="M60" s="5"/>
      <c r="N60" s="5"/>
      <c r="O60" s="88" t="s">
        <v>236</v>
      </c>
      <c r="P60" s="5"/>
      <c r="Q60" s="5"/>
      <c r="R60" s="5"/>
    </row>
    <row r="61" spans="1:26" x14ac:dyDescent="0.25">
      <c r="A61" s="14"/>
      <c r="B61" s="86" t="s">
        <v>318</v>
      </c>
      <c r="C61" s="89" t="s">
        <v>236</v>
      </c>
      <c r="D61" s="23" t="s">
        <v>240</v>
      </c>
      <c r="E61" s="29">
        <v>19337</v>
      </c>
      <c r="F61" s="31" t="s">
        <v>236</v>
      </c>
      <c r="G61" s="89" t="s">
        <v>236</v>
      </c>
      <c r="H61" s="23" t="s">
        <v>240</v>
      </c>
      <c r="I61" s="29">
        <v>19538</v>
      </c>
      <c r="J61" s="31" t="s">
        <v>236</v>
      </c>
      <c r="K61" s="89" t="s">
        <v>236</v>
      </c>
      <c r="L61" s="23" t="s">
        <v>240</v>
      </c>
      <c r="M61" s="29">
        <v>10085</v>
      </c>
      <c r="N61" s="31" t="s">
        <v>236</v>
      </c>
      <c r="O61" s="89" t="s">
        <v>236</v>
      </c>
      <c r="P61" s="23" t="s">
        <v>240</v>
      </c>
      <c r="Q61" s="29">
        <v>10212</v>
      </c>
      <c r="R61" s="31" t="s">
        <v>236</v>
      </c>
    </row>
    <row r="62" spans="1:26" x14ac:dyDescent="0.25">
      <c r="A62" s="14"/>
      <c r="B62" s="3" t="s">
        <v>320</v>
      </c>
      <c r="C62" s="88" t="s">
        <v>236</v>
      </c>
      <c r="D62" s="5"/>
      <c r="E62" s="26">
        <v>403194</v>
      </c>
      <c r="F62" t="s">
        <v>236</v>
      </c>
      <c r="G62" s="88" t="s">
        <v>236</v>
      </c>
      <c r="H62" s="5"/>
      <c r="I62" s="26">
        <v>407426</v>
      </c>
      <c r="J62" t="s">
        <v>236</v>
      </c>
      <c r="K62" s="88" t="s">
        <v>236</v>
      </c>
      <c r="L62" s="5"/>
      <c r="M62" s="26">
        <v>305317</v>
      </c>
      <c r="N62" t="s">
        <v>236</v>
      </c>
      <c r="O62" s="88" t="s">
        <v>236</v>
      </c>
      <c r="P62" s="5"/>
      <c r="Q62" s="26">
        <v>309064</v>
      </c>
      <c r="R62" t="s">
        <v>236</v>
      </c>
    </row>
    <row r="63" spans="1:26" x14ac:dyDescent="0.25">
      <c r="A63" s="14"/>
      <c r="B63" s="86" t="s">
        <v>321</v>
      </c>
      <c r="C63" s="89" t="s">
        <v>236</v>
      </c>
      <c r="D63" s="23"/>
      <c r="E63" s="29">
        <v>85262</v>
      </c>
      <c r="F63" s="31" t="s">
        <v>236</v>
      </c>
      <c r="G63" s="89" t="s">
        <v>236</v>
      </c>
      <c r="H63" s="23"/>
      <c r="I63" s="29">
        <v>84966</v>
      </c>
      <c r="J63" s="31" t="s">
        <v>236</v>
      </c>
      <c r="K63" s="89" t="s">
        <v>236</v>
      </c>
      <c r="L63" s="23"/>
      <c r="M63" s="29">
        <v>10735</v>
      </c>
      <c r="N63" s="31" t="s">
        <v>236</v>
      </c>
      <c r="O63" s="89" t="s">
        <v>236</v>
      </c>
      <c r="P63" s="23"/>
      <c r="Q63" s="29">
        <v>10665</v>
      </c>
      <c r="R63" s="31" t="s">
        <v>236</v>
      </c>
    </row>
    <row r="64" spans="1:26" x14ac:dyDescent="0.25">
      <c r="A64" s="14"/>
      <c r="B64" s="3" t="s">
        <v>322</v>
      </c>
      <c r="C64" s="88" t="s">
        <v>236</v>
      </c>
      <c r="D64" s="5"/>
      <c r="E64" s="26">
        <v>118183</v>
      </c>
      <c r="F64" t="s">
        <v>236</v>
      </c>
      <c r="G64" s="88" t="s">
        <v>236</v>
      </c>
      <c r="H64" s="5"/>
      <c r="I64" s="26">
        <v>121656</v>
      </c>
      <c r="J64" t="s">
        <v>236</v>
      </c>
      <c r="K64" s="88" t="s">
        <v>236</v>
      </c>
      <c r="L64" s="5"/>
      <c r="M64" s="26">
        <v>51913</v>
      </c>
      <c r="N64" t="s">
        <v>236</v>
      </c>
      <c r="O64" s="88" t="s">
        <v>236</v>
      </c>
      <c r="P64" s="5"/>
      <c r="Q64" s="26">
        <v>52044</v>
      </c>
      <c r="R64" t="s">
        <v>236</v>
      </c>
    </row>
    <row r="65" spans="1:26" ht="60" x14ac:dyDescent="0.25">
      <c r="A65" s="14"/>
      <c r="B65" s="86" t="s">
        <v>323</v>
      </c>
      <c r="C65" s="89" t="s">
        <v>236</v>
      </c>
      <c r="D65" s="23"/>
      <c r="E65" s="29">
        <v>1019073</v>
      </c>
      <c r="F65" s="31" t="s">
        <v>236</v>
      </c>
      <c r="G65" s="89" t="s">
        <v>236</v>
      </c>
      <c r="H65" s="23"/>
      <c r="I65" s="29">
        <v>1025678</v>
      </c>
      <c r="J65" s="31" t="s">
        <v>236</v>
      </c>
      <c r="K65" s="89" t="s">
        <v>236</v>
      </c>
      <c r="L65" s="23"/>
      <c r="M65" s="29">
        <v>679956</v>
      </c>
      <c r="N65" s="31" t="s">
        <v>236</v>
      </c>
      <c r="O65" s="89" t="s">
        <v>236</v>
      </c>
      <c r="P65" s="23"/>
      <c r="Q65" s="29">
        <v>680122</v>
      </c>
      <c r="R65" s="31" t="s">
        <v>236</v>
      </c>
    </row>
    <row r="66" spans="1:26" ht="15.75" thickBot="1" x14ac:dyDescent="0.3">
      <c r="A66" s="14"/>
      <c r="B66" s="3" t="s">
        <v>313</v>
      </c>
      <c r="C66" s="88" t="s">
        <v>236</v>
      </c>
      <c r="D66" s="5"/>
      <c r="E66" s="26">
        <v>66340</v>
      </c>
      <c r="F66" t="s">
        <v>236</v>
      </c>
      <c r="G66" s="88" t="s">
        <v>236</v>
      </c>
      <c r="H66" s="5"/>
      <c r="I66" s="26">
        <v>65438</v>
      </c>
      <c r="J66" t="s">
        <v>236</v>
      </c>
      <c r="K66" s="88" t="s">
        <v>236</v>
      </c>
      <c r="L66" s="5"/>
      <c r="M66" s="26">
        <v>90330</v>
      </c>
      <c r="N66" t="s">
        <v>236</v>
      </c>
      <c r="O66" s="88" t="s">
        <v>236</v>
      </c>
      <c r="P66" s="5"/>
      <c r="Q66" s="26">
        <v>83664</v>
      </c>
      <c r="R66" t="s">
        <v>236</v>
      </c>
    </row>
    <row r="67" spans="1:26" x14ac:dyDescent="0.25">
      <c r="A67" s="14"/>
      <c r="B67" s="46"/>
      <c r="C67" s="46" t="s">
        <v>236</v>
      </c>
      <c r="D67" s="90"/>
      <c r="E67" s="90"/>
      <c r="F67" s="46"/>
      <c r="G67" s="46" t="s">
        <v>236</v>
      </c>
      <c r="H67" s="90"/>
      <c r="I67" s="90"/>
      <c r="J67" s="46"/>
      <c r="K67" s="46" t="s">
        <v>236</v>
      </c>
      <c r="L67" s="90"/>
      <c r="M67" s="90"/>
      <c r="N67" s="46"/>
      <c r="O67" s="46" t="s">
        <v>236</v>
      </c>
      <c r="P67" s="90"/>
      <c r="Q67" s="90"/>
      <c r="R67" s="46"/>
    </row>
    <row r="68" spans="1:26" ht="15.75" thickBot="1" x14ac:dyDescent="0.3">
      <c r="A68" s="14"/>
      <c r="B68" s="86" t="s">
        <v>314</v>
      </c>
      <c r="C68" s="89" t="s">
        <v>236</v>
      </c>
      <c r="D68" s="23" t="s">
        <v>240</v>
      </c>
      <c r="E68" s="29">
        <v>1711389</v>
      </c>
      <c r="F68" s="31" t="s">
        <v>236</v>
      </c>
      <c r="G68" s="89" t="s">
        <v>236</v>
      </c>
      <c r="H68" s="23" t="s">
        <v>240</v>
      </c>
      <c r="I68" s="29">
        <v>1724702</v>
      </c>
      <c r="J68" s="31" t="s">
        <v>236</v>
      </c>
      <c r="K68" s="89" t="s">
        <v>236</v>
      </c>
      <c r="L68" s="23" t="s">
        <v>240</v>
      </c>
      <c r="M68" s="29">
        <v>1148336</v>
      </c>
      <c r="N68" s="31" t="s">
        <v>236</v>
      </c>
      <c r="O68" s="89" t="s">
        <v>236</v>
      </c>
      <c r="P68" s="23" t="s">
        <v>240</v>
      </c>
      <c r="Q68" s="29">
        <v>1145771</v>
      </c>
      <c r="R68" s="31" t="s">
        <v>236</v>
      </c>
    </row>
    <row r="69" spans="1:26" ht="15.75" thickTop="1" x14ac:dyDescent="0.25">
      <c r="A69" s="14"/>
      <c r="B69" s="46"/>
      <c r="C69" s="46" t="s">
        <v>236</v>
      </c>
      <c r="D69" s="87"/>
      <c r="E69" s="87"/>
      <c r="F69" s="46"/>
      <c r="G69" s="46" t="s">
        <v>236</v>
      </c>
      <c r="H69" s="87"/>
      <c r="I69" s="87"/>
      <c r="J69" s="46"/>
      <c r="K69" s="46" t="s">
        <v>236</v>
      </c>
      <c r="L69" s="87"/>
      <c r="M69" s="87"/>
      <c r="N69" s="46"/>
      <c r="O69" s="46" t="s">
        <v>236</v>
      </c>
      <c r="P69" s="87"/>
      <c r="Q69" s="87"/>
      <c r="R69" s="46"/>
    </row>
    <row r="70" spans="1:26" ht="15" customHeight="1" x14ac:dyDescent="0.25">
      <c r="A70" s="14" t="s">
        <v>852</v>
      </c>
      <c r="B70" s="56" t="s">
        <v>7</v>
      </c>
      <c r="C70" s="56"/>
      <c r="D70" s="56"/>
      <c r="E70" s="56"/>
      <c r="F70" s="56"/>
      <c r="G70" s="56"/>
      <c r="H70" s="56"/>
      <c r="I70" s="56"/>
      <c r="J70" s="56"/>
      <c r="K70" s="56"/>
      <c r="L70" s="56"/>
      <c r="M70" s="56"/>
      <c r="N70" s="56"/>
      <c r="O70" s="56"/>
      <c r="P70" s="56"/>
      <c r="Q70" s="56"/>
      <c r="R70" s="56"/>
      <c r="S70" s="56"/>
      <c r="T70" s="56"/>
      <c r="U70" s="56"/>
      <c r="V70" s="56"/>
      <c r="W70" s="56"/>
      <c r="X70" s="56"/>
      <c r="Y70" s="56"/>
      <c r="Z70" s="56"/>
    </row>
    <row r="71" spans="1:26" x14ac:dyDescent="0.25">
      <c r="A71" s="14"/>
      <c r="B71" s="56"/>
      <c r="C71" s="56"/>
      <c r="D71" s="56"/>
      <c r="E71" s="56"/>
      <c r="F71" s="56"/>
      <c r="G71" s="56"/>
      <c r="H71" s="56"/>
      <c r="I71" s="56"/>
      <c r="J71" s="56"/>
      <c r="K71" s="56"/>
      <c r="L71" s="56"/>
      <c r="M71" s="56"/>
      <c r="N71" s="56"/>
      <c r="O71" s="56"/>
      <c r="P71" s="56"/>
      <c r="Q71" s="56"/>
      <c r="R71" s="56"/>
      <c r="S71" s="56"/>
      <c r="T71" s="56"/>
      <c r="U71" s="56"/>
      <c r="V71" s="56"/>
      <c r="W71" s="56"/>
      <c r="X71" s="56"/>
      <c r="Y71" s="56"/>
      <c r="Z71" s="56"/>
    </row>
    <row r="72" spans="1:26" ht="25.5" customHeight="1" x14ac:dyDescent="0.25">
      <c r="A72" s="14"/>
      <c r="B72" s="104" t="s">
        <v>325</v>
      </c>
      <c r="C72" s="104"/>
      <c r="D72" s="104"/>
      <c r="E72" s="104"/>
      <c r="F72" s="104"/>
      <c r="G72" s="104"/>
      <c r="H72" s="104"/>
      <c r="I72" s="104"/>
      <c r="J72" s="104"/>
      <c r="K72" s="104"/>
      <c r="L72" s="104"/>
      <c r="M72" s="104"/>
      <c r="N72" s="104"/>
      <c r="O72" s="104"/>
      <c r="P72" s="104"/>
      <c r="Q72" s="104"/>
      <c r="R72" s="104"/>
      <c r="S72" s="104"/>
      <c r="T72" s="104"/>
      <c r="U72" s="104"/>
      <c r="V72" s="104"/>
      <c r="W72" s="104"/>
      <c r="X72" s="104"/>
      <c r="Y72" s="104"/>
      <c r="Z72" s="104"/>
    </row>
    <row r="73" spans="1:26" x14ac:dyDescent="0.25">
      <c r="A73" s="14"/>
      <c r="B73" s="56"/>
      <c r="C73" s="56"/>
      <c r="D73" s="56"/>
      <c r="E73" s="56"/>
      <c r="F73" s="56"/>
      <c r="G73" s="56"/>
      <c r="H73" s="56"/>
      <c r="I73" s="56"/>
      <c r="J73" s="56"/>
      <c r="K73" s="56"/>
      <c r="L73" s="56"/>
      <c r="M73" s="56"/>
      <c r="N73" s="56"/>
      <c r="O73" s="56"/>
      <c r="P73" s="56"/>
      <c r="Q73" s="56"/>
      <c r="R73" s="56"/>
      <c r="S73" s="56"/>
      <c r="T73" s="56"/>
      <c r="U73" s="56"/>
      <c r="V73" s="56"/>
      <c r="W73" s="56"/>
      <c r="X73" s="56"/>
      <c r="Y73" s="56"/>
      <c r="Z73" s="56"/>
    </row>
    <row r="74" spans="1:26" ht="15.75" x14ac:dyDescent="0.25">
      <c r="A74" s="14"/>
      <c r="B74" s="105"/>
      <c r="C74" s="105"/>
      <c r="D74" s="105"/>
      <c r="E74" s="105"/>
      <c r="F74" s="105"/>
      <c r="G74" s="105"/>
      <c r="H74" s="105"/>
      <c r="I74" s="105"/>
      <c r="J74" s="105"/>
      <c r="K74" s="105"/>
      <c r="L74" s="105"/>
      <c r="M74" s="105"/>
      <c r="N74" s="105"/>
      <c r="O74" s="105"/>
      <c r="P74" s="105"/>
      <c r="Q74" s="105"/>
      <c r="R74" s="105"/>
      <c r="S74" s="105"/>
      <c r="T74" s="105"/>
      <c r="U74" s="105"/>
      <c r="V74" s="105"/>
      <c r="W74" s="105"/>
      <c r="X74" s="105"/>
      <c r="Y74" s="105"/>
      <c r="Z74" s="105"/>
    </row>
    <row r="75" spans="1:26" x14ac:dyDescent="0.25">
      <c r="A75" s="14"/>
      <c r="B75" s="5"/>
      <c r="C75" s="5"/>
      <c r="D75" s="5"/>
      <c r="E75" s="5"/>
      <c r="F75" s="5"/>
      <c r="G75" s="5"/>
      <c r="H75" s="5"/>
      <c r="I75" s="5"/>
      <c r="J75" s="5"/>
      <c r="K75" s="5"/>
      <c r="L75" s="5"/>
      <c r="M75" s="5"/>
      <c r="N75" s="5"/>
      <c r="O75" s="5"/>
      <c r="P75" s="5"/>
      <c r="Q75" s="5"/>
      <c r="R75" s="5"/>
      <c r="S75" s="5"/>
      <c r="T75" s="5"/>
      <c r="U75" s="5"/>
      <c r="V75" s="5"/>
      <c r="W75" s="5"/>
      <c r="X75" s="5"/>
      <c r="Y75" s="5"/>
      <c r="Z75" s="5"/>
    </row>
    <row r="76" spans="1:26" ht="15.75" thickBot="1" x14ac:dyDescent="0.3">
      <c r="A76" s="14"/>
      <c r="B76" s="5"/>
      <c r="C76" s="5" t="s">
        <v>236</v>
      </c>
      <c r="D76" s="116" t="s">
        <v>326</v>
      </c>
      <c r="E76" s="116"/>
      <c r="F76" s="116"/>
      <c r="G76" s="116"/>
      <c r="H76" s="116"/>
      <c r="I76" s="116"/>
      <c r="J76" s="5"/>
      <c r="K76" s="5" t="s">
        <v>236</v>
      </c>
      <c r="L76" s="116" t="s">
        <v>327</v>
      </c>
      <c r="M76" s="116"/>
      <c r="N76" s="116"/>
      <c r="O76" s="116"/>
      <c r="P76" s="116"/>
      <c r="Q76" s="116"/>
      <c r="R76" s="5"/>
      <c r="S76" s="5" t="s">
        <v>236</v>
      </c>
      <c r="T76" s="116" t="s">
        <v>138</v>
      </c>
      <c r="U76" s="116"/>
      <c r="V76" s="116"/>
      <c r="W76" s="116"/>
      <c r="X76" s="116"/>
      <c r="Y76" s="116"/>
      <c r="Z76" s="5"/>
    </row>
    <row r="77" spans="1:26" x14ac:dyDescent="0.25">
      <c r="A77" s="14"/>
      <c r="B77" s="120" t="s">
        <v>300</v>
      </c>
      <c r="C77" s="56" t="s">
        <v>236</v>
      </c>
      <c r="D77" s="118" t="s">
        <v>298</v>
      </c>
      <c r="E77" s="118"/>
      <c r="F77" s="119"/>
      <c r="G77" s="119" t="s">
        <v>236</v>
      </c>
      <c r="H77" s="118" t="s">
        <v>297</v>
      </c>
      <c r="I77" s="118"/>
      <c r="J77" s="56"/>
      <c r="K77" s="56" t="s">
        <v>236</v>
      </c>
      <c r="L77" s="118" t="s">
        <v>298</v>
      </c>
      <c r="M77" s="118"/>
      <c r="N77" s="119"/>
      <c r="O77" s="119" t="s">
        <v>236</v>
      </c>
      <c r="P77" s="118" t="s">
        <v>297</v>
      </c>
      <c r="Q77" s="118"/>
      <c r="R77" s="56"/>
      <c r="S77" s="56" t="s">
        <v>236</v>
      </c>
      <c r="T77" s="118" t="s">
        <v>298</v>
      </c>
      <c r="U77" s="118"/>
      <c r="V77" s="119"/>
      <c r="W77" s="119" t="s">
        <v>236</v>
      </c>
      <c r="X77" s="118" t="s">
        <v>297</v>
      </c>
      <c r="Y77" s="118"/>
      <c r="Z77" s="56"/>
    </row>
    <row r="78" spans="1:26" ht="15.75" thickBot="1" x14ac:dyDescent="0.3">
      <c r="A78" s="14"/>
      <c r="B78" s="120"/>
      <c r="C78" s="56"/>
      <c r="D78" s="116" t="s">
        <v>299</v>
      </c>
      <c r="E78" s="116"/>
      <c r="F78" s="56"/>
      <c r="G78" s="56"/>
      <c r="H78" s="116" t="s">
        <v>328</v>
      </c>
      <c r="I78" s="116"/>
      <c r="J78" s="56"/>
      <c r="K78" s="56"/>
      <c r="L78" s="116" t="s">
        <v>299</v>
      </c>
      <c r="M78" s="116"/>
      <c r="N78" s="56"/>
      <c r="O78" s="56"/>
      <c r="P78" s="116" t="s">
        <v>328</v>
      </c>
      <c r="Q78" s="116"/>
      <c r="R78" s="56"/>
      <c r="S78" s="56"/>
      <c r="T78" s="116" t="s">
        <v>299</v>
      </c>
      <c r="U78" s="116"/>
      <c r="V78" s="56"/>
      <c r="W78" s="56"/>
      <c r="X78" s="116" t="s">
        <v>328</v>
      </c>
      <c r="Y78" s="116"/>
      <c r="Z78" s="56"/>
    </row>
    <row r="79" spans="1:26" ht="15" customHeight="1" x14ac:dyDescent="0.25">
      <c r="A79" s="14"/>
      <c r="B79" s="5"/>
      <c r="C79" s="5" t="s">
        <v>236</v>
      </c>
      <c r="D79" s="91" t="s">
        <v>303</v>
      </c>
      <c r="E79" s="91"/>
      <c r="F79" s="91"/>
      <c r="G79" s="91"/>
      <c r="H79" s="91"/>
      <c r="I79" s="91"/>
      <c r="J79" s="91"/>
      <c r="K79" s="91"/>
      <c r="L79" s="91"/>
      <c r="M79" s="91"/>
      <c r="N79" s="91"/>
      <c r="O79" s="91"/>
      <c r="P79" s="91"/>
      <c r="Q79" s="91"/>
      <c r="R79" s="91"/>
      <c r="S79" s="91"/>
      <c r="T79" s="91"/>
      <c r="U79" s="91"/>
      <c r="V79" s="91"/>
      <c r="W79" s="91"/>
      <c r="X79" s="91"/>
      <c r="Y79" s="91"/>
      <c r="Z79" s="5"/>
    </row>
    <row r="80" spans="1:26" x14ac:dyDescent="0.25">
      <c r="A80" s="14"/>
      <c r="B80" s="110" t="s">
        <v>307</v>
      </c>
      <c r="C80" s="23" t="s">
        <v>236</v>
      </c>
      <c r="D80" s="23"/>
      <c r="E80" s="23"/>
      <c r="F80" s="23"/>
      <c r="G80" s="23" t="s">
        <v>236</v>
      </c>
      <c r="H80" s="23"/>
      <c r="I80" s="23"/>
      <c r="J80" s="23"/>
      <c r="K80" s="23" t="s">
        <v>236</v>
      </c>
      <c r="L80" s="23"/>
      <c r="M80" s="23"/>
      <c r="N80" s="23"/>
      <c r="O80" s="23" t="s">
        <v>236</v>
      </c>
      <c r="P80" s="23"/>
      <c r="Q80" s="23"/>
      <c r="R80" s="23"/>
      <c r="S80" s="23" t="s">
        <v>236</v>
      </c>
      <c r="T80" s="23"/>
      <c r="U80" s="23"/>
      <c r="V80" s="23"/>
      <c r="W80" s="23" t="s">
        <v>236</v>
      </c>
      <c r="X80" s="23"/>
      <c r="Y80" s="23"/>
      <c r="Z80" s="23"/>
    </row>
    <row r="81" spans="1:26" ht="30" x14ac:dyDescent="0.25">
      <c r="A81" s="14"/>
      <c r="B81" s="3" t="s">
        <v>308</v>
      </c>
      <c r="C81" s="5" t="s">
        <v>236</v>
      </c>
      <c r="D81" s="5" t="s">
        <v>240</v>
      </c>
      <c r="E81" s="26">
        <v>23305</v>
      </c>
      <c r="F81" t="s">
        <v>236</v>
      </c>
      <c r="G81" s="5" t="s">
        <v>236</v>
      </c>
      <c r="H81" s="5" t="s">
        <v>240</v>
      </c>
      <c r="I81" s="39">
        <v>129</v>
      </c>
      <c r="J81" t="s">
        <v>236</v>
      </c>
      <c r="K81" s="5" t="s">
        <v>236</v>
      </c>
      <c r="L81" s="5" t="s">
        <v>240</v>
      </c>
      <c r="M81" s="26">
        <v>19866</v>
      </c>
      <c r="N81" t="s">
        <v>236</v>
      </c>
      <c r="O81" s="5" t="s">
        <v>236</v>
      </c>
      <c r="P81" s="5" t="s">
        <v>240</v>
      </c>
      <c r="Q81" s="39">
        <v>263</v>
      </c>
      <c r="R81" t="s">
        <v>236</v>
      </c>
      <c r="S81" s="5" t="s">
        <v>236</v>
      </c>
      <c r="T81" s="5" t="s">
        <v>240</v>
      </c>
      <c r="U81" s="26">
        <v>43171</v>
      </c>
      <c r="V81" t="s">
        <v>236</v>
      </c>
      <c r="W81" s="5" t="s">
        <v>236</v>
      </c>
      <c r="X81" s="5" t="s">
        <v>240</v>
      </c>
      <c r="Y81" s="39">
        <v>392</v>
      </c>
      <c r="Z81" t="s">
        <v>236</v>
      </c>
    </row>
    <row r="82" spans="1:26" ht="45" x14ac:dyDescent="0.25">
      <c r="A82" s="14"/>
      <c r="B82" s="86" t="s">
        <v>309</v>
      </c>
      <c r="C82" s="23" t="s">
        <v>236</v>
      </c>
      <c r="D82" s="23"/>
      <c r="E82" s="29">
        <v>23444</v>
      </c>
      <c r="F82" s="31" t="s">
        <v>236</v>
      </c>
      <c r="G82" s="23" t="s">
        <v>236</v>
      </c>
      <c r="H82" s="23"/>
      <c r="I82" s="66">
        <v>130</v>
      </c>
      <c r="J82" s="31" t="s">
        <v>236</v>
      </c>
      <c r="K82" s="23" t="s">
        <v>236</v>
      </c>
      <c r="L82" s="23"/>
      <c r="M82" s="29">
        <v>56826</v>
      </c>
      <c r="N82" s="31" t="s">
        <v>236</v>
      </c>
      <c r="O82" s="23" t="s">
        <v>236</v>
      </c>
      <c r="P82" s="23"/>
      <c r="Q82" s="29">
        <v>1061</v>
      </c>
      <c r="R82" s="31" t="s">
        <v>236</v>
      </c>
      <c r="S82" s="23" t="s">
        <v>236</v>
      </c>
      <c r="T82" s="23"/>
      <c r="U82" s="29">
        <v>80270</v>
      </c>
      <c r="V82" s="31" t="s">
        <v>236</v>
      </c>
      <c r="W82" s="23" t="s">
        <v>236</v>
      </c>
      <c r="X82" s="23"/>
      <c r="Y82" s="29">
        <v>1191</v>
      </c>
      <c r="Z82" s="31" t="s">
        <v>236</v>
      </c>
    </row>
    <row r="83" spans="1:26" x14ac:dyDescent="0.25">
      <c r="A83" s="14"/>
      <c r="B83" s="3" t="s">
        <v>310</v>
      </c>
      <c r="C83" s="5" t="s">
        <v>236</v>
      </c>
      <c r="E83" s="63" t="s">
        <v>306</v>
      </c>
      <c r="F83" t="s">
        <v>236</v>
      </c>
      <c r="G83" s="5" t="s">
        <v>236</v>
      </c>
      <c r="I83" s="63" t="s">
        <v>306</v>
      </c>
      <c r="J83" t="s">
        <v>236</v>
      </c>
      <c r="K83" s="5" t="s">
        <v>236</v>
      </c>
      <c r="M83" s="63" t="s">
        <v>306</v>
      </c>
      <c r="N83" t="s">
        <v>236</v>
      </c>
      <c r="O83" s="5" t="s">
        <v>236</v>
      </c>
      <c r="Q83" s="63" t="s">
        <v>306</v>
      </c>
      <c r="R83" t="s">
        <v>236</v>
      </c>
      <c r="S83" s="5" t="s">
        <v>236</v>
      </c>
      <c r="U83" s="63" t="s">
        <v>306</v>
      </c>
      <c r="V83" t="s">
        <v>236</v>
      </c>
      <c r="W83" s="5" t="s">
        <v>236</v>
      </c>
      <c r="Y83" s="63" t="s">
        <v>306</v>
      </c>
      <c r="Z83" t="s">
        <v>236</v>
      </c>
    </row>
    <row r="84" spans="1:26" x14ac:dyDescent="0.25">
      <c r="A84" s="14"/>
      <c r="B84" s="86" t="s">
        <v>311</v>
      </c>
      <c r="C84" s="23" t="s">
        <v>236</v>
      </c>
      <c r="D84" s="23"/>
      <c r="E84" s="29">
        <v>118831</v>
      </c>
      <c r="F84" s="31" t="s">
        <v>236</v>
      </c>
      <c r="G84" s="23" t="s">
        <v>236</v>
      </c>
      <c r="H84" s="23"/>
      <c r="I84" s="29">
        <v>1113</v>
      </c>
      <c r="J84" s="31" t="s">
        <v>236</v>
      </c>
      <c r="K84" s="23" t="s">
        <v>236</v>
      </c>
      <c r="L84" s="23"/>
      <c r="M84" s="29">
        <v>2500</v>
      </c>
      <c r="N84" s="31" t="s">
        <v>236</v>
      </c>
      <c r="O84" s="23" t="s">
        <v>236</v>
      </c>
      <c r="P84" s="23"/>
      <c r="Q84" s="66">
        <v>13</v>
      </c>
      <c r="R84" s="31" t="s">
        <v>236</v>
      </c>
      <c r="S84" s="23" t="s">
        <v>236</v>
      </c>
      <c r="T84" s="23"/>
      <c r="U84" s="29">
        <v>121331</v>
      </c>
      <c r="V84" s="31" t="s">
        <v>236</v>
      </c>
      <c r="W84" s="23" t="s">
        <v>236</v>
      </c>
      <c r="X84" s="23"/>
      <c r="Y84" s="29">
        <v>1126</v>
      </c>
      <c r="Z84" s="31" t="s">
        <v>236</v>
      </c>
    </row>
    <row r="85" spans="1:26" ht="30" x14ac:dyDescent="0.25">
      <c r="A85" s="14"/>
      <c r="B85" s="3" t="s">
        <v>312</v>
      </c>
      <c r="C85" s="5" t="s">
        <v>236</v>
      </c>
      <c r="D85" s="5"/>
      <c r="E85" s="26">
        <v>32130</v>
      </c>
      <c r="F85" t="s">
        <v>236</v>
      </c>
      <c r="G85" s="5" t="s">
        <v>236</v>
      </c>
      <c r="H85" s="5"/>
      <c r="I85" s="39">
        <v>20</v>
      </c>
      <c r="J85" t="s">
        <v>236</v>
      </c>
      <c r="K85" s="5" t="s">
        <v>236</v>
      </c>
      <c r="M85" s="63" t="s">
        <v>306</v>
      </c>
      <c r="N85" t="s">
        <v>236</v>
      </c>
      <c r="O85" s="5" t="s">
        <v>236</v>
      </c>
      <c r="Q85" s="63" t="s">
        <v>306</v>
      </c>
      <c r="R85" t="s">
        <v>236</v>
      </c>
      <c r="S85" s="5" t="s">
        <v>236</v>
      </c>
      <c r="T85" s="5"/>
      <c r="U85" s="26">
        <v>32130</v>
      </c>
      <c r="V85" t="s">
        <v>236</v>
      </c>
      <c r="W85" s="5" t="s">
        <v>236</v>
      </c>
      <c r="X85" s="5"/>
      <c r="Y85" s="39">
        <v>20</v>
      </c>
      <c r="Z85" t="s">
        <v>236</v>
      </c>
    </row>
    <row r="86" spans="1:26" ht="15.75" thickBot="1" x14ac:dyDescent="0.3">
      <c r="A86" s="14"/>
      <c r="B86" s="86" t="s">
        <v>329</v>
      </c>
      <c r="C86" s="23" t="s">
        <v>236</v>
      </c>
      <c r="D86" s="23"/>
      <c r="E86" s="29">
        <v>12951</v>
      </c>
      <c r="F86" s="31" t="s">
        <v>236</v>
      </c>
      <c r="G86" s="23" t="s">
        <v>236</v>
      </c>
      <c r="H86" s="23"/>
      <c r="I86" s="66">
        <v>59</v>
      </c>
      <c r="J86" s="31" t="s">
        <v>236</v>
      </c>
      <c r="K86" s="23" t="s">
        <v>236</v>
      </c>
      <c r="L86" s="23"/>
      <c r="M86" s="29">
        <v>36251</v>
      </c>
      <c r="N86" s="31" t="s">
        <v>236</v>
      </c>
      <c r="O86" s="23" t="s">
        <v>236</v>
      </c>
      <c r="P86" s="23"/>
      <c r="Q86" s="66">
        <v>992</v>
      </c>
      <c r="R86" s="31" t="s">
        <v>236</v>
      </c>
      <c r="S86" s="23" t="s">
        <v>236</v>
      </c>
      <c r="T86" s="23"/>
      <c r="U86" s="29">
        <v>49202</v>
      </c>
      <c r="V86" s="31" t="s">
        <v>236</v>
      </c>
      <c r="W86" s="23" t="s">
        <v>236</v>
      </c>
      <c r="X86" s="23"/>
      <c r="Y86" s="29">
        <v>1051</v>
      </c>
      <c r="Z86" s="31" t="s">
        <v>236</v>
      </c>
    </row>
    <row r="87" spans="1:26" x14ac:dyDescent="0.25">
      <c r="A87" s="14"/>
      <c r="B87" s="46"/>
      <c r="C87" s="46" t="s">
        <v>236</v>
      </c>
      <c r="D87" s="90"/>
      <c r="E87" s="90"/>
      <c r="F87" s="46"/>
      <c r="G87" s="46" t="s">
        <v>236</v>
      </c>
      <c r="H87" s="90"/>
      <c r="I87" s="90"/>
      <c r="J87" s="46"/>
      <c r="K87" s="46" t="s">
        <v>236</v>
      </c>
      <c r="L87" s="90"/>
      <c r="M87" s="90"/>
      <c r="N87" s="46"/>
      <c r="O87" s="46" t="s">
        <v>236</v>
      </c>
      <c r="P87" s="90"/>
      <c r="Q87" s="90"/>
      <c r="R87" s="46"/>
      <c r="S87" s="46" t="s">
        <v>236</v>
      </c>
      <c r="T87" s="90"/>
      <c r="U87" s="90"/>
      <c r="V87" s="46"/>
      <c r="W87" s="46" t="s">
        <v>236</v>
      </c>
      <c r="X87" s="90"/>
      <c r="Y87" s="90"/>
      <c r="Z87" s="46"/>
    </row>
    <row r="88" spans="1:26" ht="15.75" thickBot="1" x14ac:dyDescent="0.3">
      <c r="A88" s="14"/>
      <c r="B88" s="3" t="s">
        <v>314</v>
      </c>
      <c r="C88" s="88" t="s">
        <v>236</v>
      </c>
      <c r="D88" s="5" t="s">
        <v>240</v>
      </c>
      <c r="E88" s="26">
        <v>210661</v>
      </c>
      <c r="F88" t="s">
        <v>236</v>
      </c>
      <c r="G88" s="88" t="s">
        <v>236</v>
      </c>
      <c r="H88" s="5" t="s">
        <v>240</v>
      </c>
      <c r="I88" s="26">
        <v>1451</v>
      </c>
      <c r="J88" t="s">
        <v>236</v>
      </c>
      <c r="K88" s="88" t="s">
        <v>236</v>
      </c>
      <c r="L88" s="5" t="s">
        <v>240</v>
      </c>
      <c r="M88" s="26">
        <v>115443</v>
      </c>
      <c r="N88" t="s">
        <v>236</v>
      </c>
      <c r="O88" s="88" t="s">
        <v>236</v>
      </c>
      <c r="P88" s="5" t="s">
        <v>240</v>
      </c>
      <c r="Q88" s="26">
        <v>2329</v>
      </c>
      <c r="R88" t="s">
        <v>236</v>
      </c>
      <c r="S88" s="88" t="s">
        <v>236</v>
      </c>
      <c r="T88" s="5" t="s">
        <v>240</v>
      </c>
      <c r="U88" s="26">
        <v>326104</v>
      </c>
      <c r="V88" t="s">
        <v>236</v>
      </c>
      <c r="W88" s="88" t="s">
        <v>236</v>
      </c>
      <c r="X88" s="5" t="s">
        <v>240</v>
      </c>
      <c r="Y88" s="26">
        <v>3780</v>
      </c>
      <c r="Z88" t="s">
        <v>236</v>
      </c>
    </row>
    <row r="89" spans="1:26" ht="15.75" thickTop="1" x14ac:dyDescent="0.25">
      <c r="A89" s="14"/>
      <c r="B89" s="46"/>
      <c r="C89" s="46" t="s">
        <v>236</v>
      </c>
      <c r="D89" s="87"/>
      <c r="E89" s="87"/>
      <c r="F89" s="46"/>
      <c r="G89" s="46" t="s">
        <v>236</v>
      </c>
      <c r="H89" s="87"/>
      <c r="I89" s="87"/>
      <c r="J89" s="46"/>
      <c r="K89" s="46" t="s">
        <v>236</v>
      </c>
      <c r="L89" s="87"/>
      <c r="M89" s="87"/>
      <c r="N89" s="46"/>
      <c r="O89" s="46" t="s">
        <v>236</v>
      </c>
      <c r="P89" s="87"/>
      <c r="Q89" s="87"/>
      <c r="R89" s="46"/>
      <c r="S89" s="46" t="s">
        <v>236</v>
      </c>
      <c r="T89" s="87"/>
      <c r="U89" s="87"/>
      <c r="V89" s="46"/>
      <c r="W89" s="46" t="s">
        <v>236</v>
      </c>
      <c r="X89" s="87"/>
      <c r="Y89" s="87"/>
      <c r="Z89" s="46"/>
    </row>
    <row r="90" spans="1:26" x14ac:dyDescent="0.25">
      <c r="A90" s="14"/>
      <c r="B90" s="56"/>
      <c r="C90" s="56"/>
      <c r="D90" s="56"/>
      <c r="E90" s="56"/>
      <c r="F90" s="56"/>
      <c r="G90" s="56"/>
      <c r="H90" s="56"/>
      <c r="I90" s="56"/>
      <c r="J90" s="56"/>
      <c r="K90" s="56"/>
      <c r="L90" s="56"/>
      <c r="M90" s="56"/>
      <c r="N90" s="56"/>
      <c r="O90" s="56"/>
      <c r="P90" s="56"/>
      <c r="Q90" s="56"/>
      <c r="R90" s="56"/>
      <c r="S90" s="56"/>
      <c r="T90" s="56"/>
      <c r="U90" s="56"/>
      <c r="V90" s="56"/>
      <c r="W90" s="56"/>
      <c r="X90" s="56"/>
      <c r="Y90" s="56"/>
      <c r="Z90" s="56"/>
    </row>
    <row r="91" spans="1:26" x14ac:dyDescent="0.25">
      <c r="A91" s="14"/>
      <c r="B91" s="121"/>
      <c r="C91" s="121"/>
      <c r="D91" s="121"/>
      <c r="E91" s="121"/>
      <c r="F91" s="121"/>
      <c r="G91" s="121"/>
      <c r="H91" s="121"/>
      <c r="I91" s="121"/>
      <c r="J91" s="121"/>
      <c r="K91" s="121"/>
      <c r="L91" s="121"/>
      <c r="M91" s="121"/>
      <c r="N91" s="121"/>
      <c r="O91" s="121"/>
      <c r="P91" s="121"/>
      <c r="Q91" s="121"/>
      <c r="R91" s="121"/>
      <c r="S91" s="121"/>
      <c r="T91" s="121"/>
      <c r="U91" s="121"/>
      <c r="V91" s="121"/>
      <c r="W91" s="121"/>
      <c r="X91" s="121"/>
      <c r="Y91" s="121"/>
      <c r="Z91" s="121"/>
    </row>
    <row r="92" spans="1:26" x14ac:dyDescent="0.25">
      <c r="A92" s="14"/>
      <c r="B92" s="5"/>
      <c r="C92" s="5"/>
      <c r="D92" s="5"/>
      <c r="E92" s="5"/>
      <c r="F92" s="5"/>
      <c r="G92" s="5"/>
      <c r="H92" s="5"/>
      <c r="I92" s="5"/>
      <c r="J92" s="5"/>
      <c r="K92" s="5"/>
      <c r="L92" s="5"/>
      <c r="M92" s="5"/>
      <c r="N92" s="5"/>
      <c r="O92" s="5"/>
      <c r="P92" s="5"/>
      <c r="Q92" s="5"/>
      <c r="R92" s="5"/>
      <c r="S92" s="5"/>
      <c r="T92" s="5"/>
      <c r="U92" s="5"/>
      <c r="V92" s="5"/>
      <c r="W92" s="5"/>
      <c r="X92" s="5"/>
      <c r="Y92" s="5"/>
      <c r="Z92" s="5"/>
    </row>
    <row r="93" spans="1:26" ht="15.75" thickBot="1" x14ac:dyDescent="0.3">
      <c r="A93" s="14"/>
      <c r="B93" s="5"/>
      <c r="C93" s="5" t="s">
        <v>236</v>
      </c>
      <c r="D93" s="116" t="s">
        <v>326</v>
      </c>
      <c r="E93" s="116"/>
      <c r="F93" s="116"/>
      <c r="G93" s="116"/>
      <c r="H93" s="116"/>
      <c r="I93" s="116"/>
      <c r="J93" s="5"/>
      <c r="K93" s="5" t="s">
        <v>236</v>
      </c>
      <c r="L93" s="116" t="s">
        <v>327</v>
      </c>
      <c r="M93" s="116"/>
      <c r="N93" s="116"/>
      <c r="O93" s="116"/>
      <c r="P93" s="116"/>
      <c r="Q93" s="116"/>
      <c r="R93" s="5"/>
      <c r="S93" s="5" t="s">
        <v>236</v>
      </c>
      <c r="T93" s="116" t="s">
        <v>138</v>
      </c>
      <c r="U93" s="116"/>
      <c r="V93" s="116"/>
      <c r="W93" s="116"/>
      <c r="X93" s="116"/>
      <c r="Y93" s="116"/>
      <c r="Z93" s="5"/>
    </row>
    <row r="94" spans="1:26" x14ac:dyDescent="0.25">
      <c r="A94" s="14"/>
      <c r="B94" s="120" t="s">
        <v>315</v>
      </c>
      <c r="C94" s="56" t="s">
        <v>236</v>
      </c>
      <c r="D94" s="118" t="s">
        <v>298</v>
      </c>
      <c r="E94" s="118"/>
      <c r="F94" s="119"/>
      <c r="G94" s="119" t="s">
        <v>236</v>
      </c>
      <c r="H94" s="118" t="s">
        <v>297</v>
      </c>
      <c r="I94" s="118"/>
      <c r="J94" s="56"/>
      <c r="K94" s="56" t="s">
        <v>236</v>
      </c>
      <c r="L94" s="118" t="s">
        <v>298</v>
      </c>
      <c r="M94" s="118"/>
      <c r="N94" s="119"/>
      <c r="O94" s="119" t="s">
        <v>236</v>
      </c>
      <c r="P94" s="118" t="s">
        <v>297</v>
      </c>
      <c r="Q94" s="118"/>
      <c r="R94" s="56"/>
      <c r="S94" s="56" t="s">
        <v>236</v>
      </c>
      <c r="T94" s="118" t="s">
        <v>298</v>
      </c>
      <c r="U94" s="118"/>
      <c r="V94" s="119"/>
      <c r="W94" s="119" t="s">
        <v>236</v>
      </c>
      <c r="X94" s="118" t="s">
        <v>297</v>
      </c>
      <c r="Y94" s="118"/>
      <c r="Z94" s="56"/>
    </row>
    <row r="95" spans="1:26" ht="15.75" thickBot="1" x14ac:dyDescent="0.3">
      <c r="A95" s="14"/>
      <c r="B95" s="120"/>
      <c r="C95" s="56"/>
      <c r="D95" s="116" t="s">
        <v>299</v>
      </c>
      <c r="E95" s="116"/>
      <c r="F95" s="56"/>
      <c r="G95" s="56"/>
      <c r="H95" s="116" t="s">
        <v>328</v>
      </c>
      <c r="I95" s="116"/>
      <c r="J95" s="56"/>
      <c r="K95" s="56"/>
      <c r="L95" s="116" t="s">
        <v>299</v>
      </c>
      <c r="M95" s="116"/>
      <c r="N95" s="56"/>
      <c r="O95" s="56"/>
      <c r="P95" s="116" t="s">
        <v>328</v>
      </c>
      <c r="Q95" s="116"/>
      <c r="R95" s="56"/>
      <c r="S95" s="56"/>
      <c r="T95" s="116" t="s">
        <v>299</v>
      </c>
      <c r="U95" s="116"/>
      <c r="V95" s="56"/>
      <c r="W95" s="56"/>
      <c r="X95" s="116" t="s">
        <v>328</v>
      </c>
      <c r="Y95" s="116"/>
      <c r="Z95" s="56"/>
    </row>
    <row r="96" spans="1:26" ht="15" customHeight="1" x14ac:dyDescent="0.25">
      <c r="A96" s="14"/>
      <c r="B96" s="5"/>
      <c r="C96" s="5" t="s">
        <v>236</v>
      </c>
      <c r="D96" s="91" t="s">
        <v>303</v>
      </c>
      <c r="E96" s="91"/>
      <c r="F96" s="91"/>
      <c r="G96" s="91"/>
      <c r="H96" s="91"/>
      <c r="I96" s="91"/>
      <c r="J96" s="91"/>
      <c r="K96" s="91"/>
      <c r="L96" s="91"/>
      <c r="M96" s="91"/>
      <c r="N96" s="91"/>
      <c r="O96" s="91"/>
      <c r="P96" s="91"/>
      <c r="Q96" s="91"/>
      <c r="R96" s="91"/>
      <c r="S96" s="91"/>
      <c r="T96" s="91"/>
      <c r="U96" s="91"/>
      <c r="V96" s="91"/>
      <c r="W96" s="91"/>
      <c r="X96" s="91"/>
      <c r="Y96" s="91"/>
      <c r="Z96" s="5"/>
    </row>
    <row r="97" spans="1:26" x14ac:dyDescent="0.25">
      <c r="A97" s="14"/>
      <c r="B97" s="110" t="s">
        <v>307</v>
      </c>
      <c r="C97" s="23" t="s">
        <v>236</v>
      </c>
      <c r="D97" s="23"/>
      <c r="E97" s="23"/>
      <c r="F97" s="23"/>
      <c r="G97" s="23" t="s">
        <v>236</v>
      </c>
      <c r="H97" s="23"/>
      <c r="I97" s="23"/>
      <c r="J97" s="23"/>
      <c r="K97" s="23" t="s">
        <v>236</v>
      </c>
      <c r="L97" s="23"/>
      <c r="M97" s="23"/>
      <c r="N97" s="23"/>
      <c r="O97" s="23" t="s">
        <v>236</v>
      </c>
      <c r="P97" s="23"/>
      <c r="Q97" s="23"/>
      <c r="R97" s="23"/>
      <c r="S97" s="23" t="s">
        <v>236</v>
      </c>
      <c r="T97" s="23"/>
      <c r="U97" s="23"/>
      <c r="V97" s="23"/>
      <c r="W97" s="23" t="s">
        <v>236</v>
      </c>
      <c r="X97" s="23"/>
      <c r="Y97" s="23"/>
      <c r="Z97" s="23"/>
    </row>
    <row r="98" spans="1:26" ht="30" x14ac:dyDescent="0.25">
      <c r="A98" s="14"/>
      <c r="B98" s="3" t="s">
        <v>308</v>
      </c>
      <c r="C98" s="5" t="s">
        <v>236</v>
      </c>
      <c r="D98" t="s">
        <v>240</v>
      </c>
      <c r="E98" s="48">
        <v>41276</v>
      </c>
      <c r="F98" t="s">
        <v>236</v>
      </c>
      <c r="G98" s="5" t="s">
        <v>236</v>
      </c>
      <c r="H98" t="s">
        <v>240</v>
      </c>
      <c r="I98" s="63">
        <v>456</v>
      </c>
      <c r="J98" t="s">
        <v>236</v>
      </c>
      <c r="K98" s="5" t="s">
        <v>236</v>
      </c>
      <c r="L98" t="s">
        <v>240</v>
      </c>
      <c r="M98" s="63" t="s">
        <v>306</v>
      </c>
      <c r="N98" t="s">
        <v>236</v>
      </c>
      <c r="O98" s="5" t="s">
        <v>236</v>
      </c>
      <c r="P98" t="s">
        <v>240</v>
      </c>
      <c r="Q98" s="63" t="s">
        <v>306</v>
      </c>
      <c r="R98" t="s">
        <v>236</v>
      </c>
      <c r="S98" s="5" t="s">
        <v>236</v>
      </c>
      <c r="T98" t="s">
        <v>240</v>
      </c>
      <c r="U98" s="48">
        <v>41276</v>
      </c>
      <c r="V98" t="s">
        <v>236</v>
      </c>
      <c r="W98" s="5" t="s">
        <v>236</v>
      </c>
      <c r="X98" s="5" t="s">
        <v>240</v>
      </c>
      <c r="Y98" s="39">
        <v>456</v>
      </c>
      <c r="Z98" t="s">
        <v>236</v>
      </c>
    </row>
    <row r="99" spans="1:26" ht="45" x14ac:dyDescent="0.25">
      <c r="A99" s="14"/>
      <c r="B99" s="86" t="s">
        <v>309</v>
      </c>
      <c r="C99" s="23" t="s">
        <v>236</v>
      </c>
      <c r="D99" s="31"/>
      <c r="E99" s="50">
        <v>141304</v>
      </c>
      <c r="F99" s="31" t="s">
        <v>236</v>
      </c>
      <c r="G99" s="23" t="s">
        <v>236</v>
      </c>
      <c r="H99" s="31"/>
      <c r="I99" s="50">
        <v>2494</v>
      </c>
      <c r="J99" s="31" t="s">
        <v>236</v>
      </c>
      <c r="K99" s="23" t="s">
        <v>236</v>
      </c>
      <c r="L99" s="31"/>
      <c r="M99" s="52">
        <v>636</v>
      </c>
      <c r="N99" s="31" t="s">
        <v>236</v>
      </c>
      <c r="O99" s="23" t="s">
        <v>236</v>
      </c>
      <c r="P99" s="31"/>
      <c r="Q99" s="52">
        <v>1</v>
      </c>
      <c r="R99" s="31" t="s">
        <v>236</v>
      </c>
      <c r="S99" s="23" t="s">
        <v>236</v>
      </c>
      <c r="T99" s="31"/>
      <c r="U99" s="50">
        <v>141940</v>
      </c>
      <c r="V99" s="31" t="s">
        <v>236</v>
      </c>
      <c r="W99" s="23" t="s">
        <v>236</v>
      </c>
      <c r="X99" s="23"/>
      <c r="Y99" s="29">
        <v>2495</v>
      </c>
      <c r="Z99" s="31" t="s">
        <v>236</v>
      </c>
    </row>
    <row r="100" spans="1:26" x14ac:dyDescent="0.25">
      <c r="A100" s="14"/>
      <c r="B100" s="3" t="s">
        <v>310</v>
      </c>
      <c r="C100" s="5" t="s">
        <v>236</v>
      </c>
      <c r="E100" s="63" t="s">
        <v>306</v>
      </c>
      <c r="F100" t="s">
        <v>236</v>
      </c>
      <c r="G100" s="5" t="s">
        <v>236</v>
      </c>
      <c r="I100" s="63" t="s">
        <v>306</v>
      </c>
      <c r="J100" t="s">
        <v>236</v>
      </c>
      <c r="K100" s="5" t="s">
        <v>236</v>
      </c>
      <c r="M100" s="63" t="s">
        <v>306</v>
      </c>
      <c r="N100" t="s">
        <v>236</v>
      </c>
      <c r="O100" s="5" t="s">
        <v>236</v>
      </c>
      <c r="Q100" s="63" t="s">
        <v>306</v>
      </c>
      <c r="R100" t="s">
        <v>236</v>
      </c>
      <c r="S100" s="5" t="s">
        <v>236</v>
      </c>
      <c r="U100" s="63" t="s">
        <v>306</v>
      </c>
      <c r="V100" t="s">
        <v>236</v>
      </c>
      <c r="W100" s="5" t="s">
        <v>236</v>
      </c>
      <c r="Y100" s="63" t="s">
        <v>306</v>
      </c>
      <c r="Z100" t="s">
        <v>236</v>
      </c>
    </row>
    <row r="101" spans="1:26" x14ac:dyDescent="0.25">
      <c r="A101" s="14"/>
      <c r="B101" s="86" t="s">
        <v>311</v>
      </c>
      <c r="C101" s="23" t="s">
        <v>236</v>
      </c>
      <c r="D101" s="31"/>
      <c r="E101" s="50">
        <v>161879</v>
      </c>
      <c r="F101" s="31" t="s">
        <v>236</v>
      </c>
      <c r="G101" s="23" t="s">
        <v>236</v>
      </c>
      <c r="H101" s="31"/>
      <c r="I101" s="50">
        <v>1233</v>
      </c>
      <c r="J101" s="31" t="s">
        <v>236</v>
      </c>
      <c r="K101" s="23" t="s">
        <v>236</v>
      </c>
      <c r="L101" s="31"/>
      <c r="M101" s="50">
        <v>11949</v>
      </c>
      <c r="N101" s="31" t="s">
        <v>236</v>
      </c>
      <c r="O101" s="23" t="s">
        <v>236</v>
      </c>
      <c r="P101" s="31"/>
      <c r="Q101" s="52">
        <v>48</v>
      </c>
      <c r="R101" s="31" t="s">
        <v>236</v>
      </c>
      <c r="S101" s="23" t="s">
        <v>236</v>
      </c>
      <c r="T101" s="31"/>
      <c r="U101" s="50">
        <v>173828</v>
      </c>
      <c r="V101" s="31" t="s">
        <v>236</v>
      </c>
      <c r="W101" s="23" t="s">
        <v>236</v>
      </c>
      <c r="X101" s="23"/>
      <c r="Y101" s="29">
        <v>1281</v>
      </c>
      <c r="Z101" s="31" t="s">
        <v>236</v>
      </c>
    </row>
    <row r="102" spans="1:26" ht="30" x14ac:dyDescent="0.25">
      <c r="A102" s="14"/>
      <c r="B102" s="3" t="s">
        <v>312</v>
      </c>
      <c r="C102" s="5" t="s">
        <v>236</v>
      </c>
      <c r="E102" s="48">
        <v>58596</v>
      </c>
      <c r="F102" t="s">
        <v>236</v>
      </c>
      <c r="G102" s="5" t="s">
        <v>236</v>
      </c>
      <c r="I102" s="63">
        <v>601</v>
      </c>
      <c r="J102" t="s">
        <v>236</v>
      </c>
      <c r="K102" s="5" t="s">
        <v>236</v>
      </c>
      <c r="M102" s="63" t="s">
        <v>306</v>
      </c>
      <c r="N102" t="s">
        <v>236</v>
      </c>
      <c r="O102" s="5" t="s">
        <v>236</v>
      </c>
      <c r="Q102" s="63" t="s">
        <v>306</v>
      </c>
      <c r="R102" t="s">
        <v>236</v>
      </c>
      <c r="S102" s="5" t="s">
        <v>236</v>
      </c>
      <c r="U102" s="48">
        <v>58596</v>
      </c>
      <c r="V102" t="s">
        <v>236</v>
      </c>
      <c r="W102" s="5" t="s">
        <v>236</v>
      </c>
      <c r="X102" s="5"/>
      <c r="Y102" s="39">
        <v>601</v>
      </c>
      <c r="Z102" t="s">
        <v>236</v>
      </c>
    </row>
    <row r="103" spans="1:26" ht="15.75" thickBot="1" x14ac:dyDescent="0.3">
      <c r="A103" s="14"/>
      <c r="B103" s="86" t="s">
        <v>329</v>
      </c>
      <c r="C103" s="23" t="s">
        <v>236</v>
      </c>
      <c r="D103" s="31"/>
      <c r="E103" s="50">
        <v>65061</v>
      </c>
      <c r="F103" s="31" t="s">
        <v>236</v>
      </c>
      <c r="G103" s="23" t="s">
        <v>236</v>
      </c>
      <c r="H103" s="31"/>
      <c r="I103" s="50">
        <v>6871</v>
      </c>
      <c r="J103" s="31" t="s">
        <v>236</v>
      </c>
      <c r="K103" s="23" t="s">
        <v>236</v>
      </c>
      <c r="L103" s="31"/>
      <c r="M103" s="52" t="s">
        <v>306</v>
      </c>
      <c r="N103" s="31" t="s">
        <v>236</v>
      </c>
      <c r="O103" s="23" t="s">
        <v>236</v>
      </c>
      <c r="P103" s="31"/>
      <c r="Q103" s="52" t="s">
        <v>306</v>
      </c>
      <c r="R103" s="31" t="s">
        <v>236</v>
      </c>
      <c r="S103" s="23" t="s">
        <v>236</v>
      </c>
      <c r="T103" s="31"/>
      <c r="U103" s="50">
        <v>65061</v>
      </c>
      <c r="V103" s="31" t="s">
        <v>236</v>
      </c>
      <c r="W103" s="23" t="s">
        <v>236</v>
      </c>
      <c r="X103" s="23"/>
      <c r="Y103" s="29">
        <v>6871</v>
      </c>
      <c r="Z103" s="31" t="s">
        <v>236</v>
      </c>
    </row>
    <row r="104" spans="1:26" x14ac:dyDescent="0.25">
      <c r="A104" s="14"/>
      <c r="B104" s="46"/>
      <c r="C104" s="46" t="s">
        <v>236</v>
      </c>
      <c r="D104" s="90"/>
      <c r="E104" s="90"/>
      <c r="F104" s="46"/>
      <c r="G104" s="46" t="s">
        <v>236</v>
      </c>
      <c r="H104" s="90"/>
      <c r="I104" s="90"/>
      <c r="J104" s="46"/>
      <c r="K104" s="46" t="s">
        <v>236</v>
      </c>
      <c r="L104" s="90"/>
      <c r="M104" s="90"/>
      <c r="N104" s="46"/>
      <c r="O104" s="46" t="s">
        <v>236</v>
      </c>
      <c r="P104" s="90"/>
      <c r="Q104" s="90"/>
      <c r="R104" s="46"/>
      <c r="S104" s="46" t="s">
        <v>236</v>
      </c>
      <c r="T104" s="90"/>
      <c r="U104" s="90"/>
      <c r="V104" s="46"/>
      <c r="W104" s="46" t="s">
        <v>236</v>
      </c>
      <c r="X104" s="90"/>
      <c r="Y104" s="90"/>
      <c r="Z104" s="46"/>
    </row>
    <row r="105" spans="1:26" ht="15.75" thickBot="1" x14ac:dyDescent="0.3">
      <c r="A105" s="14"/>
      <c r="B105" s="3" t="s">
        <v>314</v>
      </c>
      <c r="C105" s="88" t="s">
        <v>236</v>
      </c>
      <c r="D105" s="5" t="s">
        <v>240</v>
      </c>
      <c r="E105" s="26">
        <v>468116</v>
      </c>
      <c r="F105" t="s">
        <v>236</v>
      </c>
      <c r="G105" s="88" t="s">
        <v>236</v>
      </c>
      <c r="H105" s="5" t="s">
        <v>240</v>
      </c>
      <c r="I105" s="26">
        <v>11655</v>
      </c>
      <c r="J105" t="s">
        <v>236</v>
      </c>
      <c r="K105" s="88" t="s">
        <v>236</v>
      </c>
      <c r="L105" s="5" t="s">
        <v>240</v>
      </c>
      <c r="M105" s="26">
        <v>12585</v>
      </c>
      <c r="N105" t="s">
        <v>236</v>
      </c>
      <c r="O105" s="88" t="s">
        <v>236</v>
      </c>
      <c r="P105" s="5" t="s">
        <v>240</v>
      </c>
      <c r="Q105" s="39">
        <v>49</v>
      </c>
      <c r="R105" t="s">
        <v>236</v>
      </c>
      <c r="S105" s="88" t="s">
        <v>236</v>
      </c>
      <c r="T105" s="5" t="s">
        <v>240</v>
      </c>
      <c r="U105" s="26">
        <v>480701</v>
      </c>
      <c r="V105" t="s">
        <v>236</v>
      </c>
      <c r="W105" s="88" t="s">
        <v>236</v>
      </c>
      <c r="X105" s="5" t="s">
        <v>240</v>
      </c>
      <c r="Y105" s="26">
        <v>11704</v>
      </c>
      <c r="Z105" t="s">
        <v>236</v>
      </c>
    </row>
    <row r="106" spans="1:26" ht="15.75" thickTop="1" x14ac:dyDescent="0.25">
      <c r="A106" s="14"/>
      <c r="B106" s="46"/>
      <c r="C106" s="46" t="s">
        <v>236</v>
      </c>
      <c r="D106" s="87"/>
      <c r="E106" s="87"/>
      <c r="F106" s="46"/>
      <c r="G106" s="46" t="s">
        <v>236</v>
      </c>
      <c r="H106" s="87"/>
      <c r="I106" s="87"/>
      <c r="J106" s="46"/>
      <c r="K106" s="46" t="s">
        <v>236</v>
      </c>
      <c r="L106" s="87"/>
      <c r="M106" s="87"/>
      <c r="N106" s="46"/>
      <c r="O106" s="46" t="s">
        <v>236</v>
      </c>
      <c r="P106" s="87"/>
      <c r="Q106" s="87"/>
      <c r="R106" s="46"/>
      <c r="S106" s="46" t="s">
        <v>236</v>
      </c>
      <c r="T106" s="87"/>
      <c r="U106" s="87"/>
      <c r="V106" s="46"/>
      <c r="W106" s="46" t="s">
        <v>236</v>
      </c>
      <c r="X106" s="87"/>
      <c r="Y106" s="87"/>
      <c r="Z106" s="46"/>
    </row>
    <row r="107" spans="1:26" ht="15" customHeight="1" x14ac:dyDescent="0.25">
      <c r="A107" s="14" t="s">
        <v>853</v>
      </c>
      <c r="B107" s="56" t="s">
        <v>7</v>
      </c>
      <c r="C107" s="56"/>
      <c r="D107" s="56"/>
      <c r="E107" s="56"/>
      <c r="F107" s="56"/>
      <c r="G107" s="56"/>
      <c r="H107" s="56"/>
      <c r="I107" s="56"/>
      <c r="J107" s="56"/>
      <c r="K107" s="56"/>
      <c r="L107" s="56"/>
      <c r="M107" s="56"/>
      <c r="N107" s="56"/>
      <c r="O107" s="56"/>
      <c r="P107" s="56"/>
      <c r="Q107" s="56"/>
      <c r="R107" s="56"/>
      <c r="S107" s="56"/>
      <c r="T107" s="56"/>
      <c r="U107" s="56"/>
      <c r="V107" s="56"/>
      <c r="W107" s="56"/>
      <c r="X107" s="56"/>
      <c r="Y107" s="56"/>
      <c r="Z107" s="56"/>
    </row>
    <row r="108" spans="1:26" x14ac:dyDescent="0.25">
      <c r="A108" s="14"/>
      <c r="B108" s="58" t="s">
        <v>338</v>
      </c>
      <c r="C108" s="58"/>
      <c r="D108" s="58"/>
      <c r="E108" s="58"/>
      <c r="F108" s="58"/>
      <c r="G108" s="58"/>
      <c r="H108" s="58"/>
      <c r="I108" s="58"/>
      <c r="J108" s="58"/>
      <c r="K108" s="58"/>
      <c r="L108" s="58"/>
      <c r="M108" s="58"/>
      <c r="N108" s="58"/>
      <c r="O108" s="58"/>
      <c r="P108" s="58"/>
      <c r="Q108" s="58"/>
      <c r="R108" s="58"/>
      <c r="S108" s="58"/>
      <c r="T108" s="58"/>
      <c r="U108" s="58"/>
      <c r="V108" s="58"/>
      <c r="W108" s="58"/>
      <c r="X108" s="58"/>
      <c r="Y108" s="58"/>
      <c r="Z108" s="58"/>
    </row>
    <row r="109" spans="1:26" ht="15.75" x14ac:dyDescent="0.25">
      <c r="A109" s="14"/>
      <c r="B109" s="59"/>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59"/>
    </row>
    <row r="110" spans="1:26" x14ac:dyDescent="0.25">
      <c r="A110" s="14"/>
      <c r="B110" s="13"/>
      <c r="C110" s="13"/>
      <c r="D110" s="13"/>
      <c r="E110" s="13"/>
      <c r="F110" s="13"/>
      <c r="G110" s="13"/>
      <c r="H110" s="13"/>
      <c r="I110" s="13"/>
      <c r="J110" s="13"/>
      <c r="K110" s="13"/>
      <c r="L110" s="13"/>
      <c r="M110" s="13"/>
      <c r="N110" s="13"/>
      <c r="O110" s="13"/>
      <c r="P110" s="13"/>
      <c r="Q110" s="13"/>
      <c r="R110" s="13"/>
    </row>
    <row r="111" spans="1:26" x14ac:dyDescent="0.25">
      <c r="A111" s="14"/>
      <c r="B111" s="69"/>
      <c r="C111" s="69" t="s">
        <v>236</v>
      </c>
      <c r="D111" s="45" t="s">
        <v>339</v>
      </c>
      <c r="E111" s="45"/>
      <c r="F111" s="45"/>
      <c r="G111" s="45"/>
      <c r="H111" s="45"/>
      <c r="I111" s="45"/>
      <c r="J111" s="69"/>
      <c r="K111" s="69"/>
      <c r="L111" s="45" t="s">
        <v>341</v>
      </c>
      <c r="M111" s="45"/>
      <c r="N111" s="45"/>
      <c r="O111" s="45"/>
      <c r="P111" s="45"/>
      <c r="Q111" s="45"/>
      <c r="R111" s="69"/>
    </row>
    <row r="112" spans="1:26" ht="15.75" thickBot="1" x14ac:dyDescent="0.3">
      <c r="A112" s="14"/>
      <c r="B112" s="69"/>
      <c r="C112" s="69"/>
      <c r="D112" s="68" t="s">
        <v>340</v>
      </c>
      <c r="E112" s="68"/>
      <c r="F112" s="68"/>
      <c r="G112" s="68"/>
      <c r="H112" s="68"/>
      <c r="I112" s="68"/>
      <c r="J112" s="69"/>
      <c r="K112" s="69"/>
      <c r="L112" s="68" t="s">
        <v>340</v>
      </c>
      <c r="M112" s="68"/>
      <c r="N112" s="68"/>
      <c r="O112" s="68"/>
      <c r="P112" s="68"/>
      <c r="Q112" s="68"/>
      <c r="R112" s="69"/>
    </row>
    <row r="113" spans="1:18" ht="15.75" thickBot="1" x14ac:dyDescent="0.3">
      <c r="A113" s="14"/>
      <c r="B113" s="21"/>
      <c r="C113" s="21" t="s">
        <v>236</v>
      </c>
      <c r="D113" s="70">
        <v>2014</v>
      </c>
      <c r="E113" s="70"/>
      <c r="F113" s="21"/>
      <c r="G113" s="21"/>
      <c r="H113" s="70">
        <v>2013</v>
      </c>
      <c r="I113" s="70"/>
      <c r="J113" s="21"/>
      <c r="K113" s="21"/>
      <c r="L113" s="70">
        <v>2014</v>
      </c>
      <c r="M113" s="70"/>
      <c r="N113" s="21"/>
      <c r="O113" s="21"/>
      <c r="P113" s="70">
        <v>2013</v>
      </c>
      <c r="Q113" s="70"/>
      <c r="R113" s="21"/>
    </row>
    <row r="114" spans="1:18" x14ac:dyDescent="0.25">
      <c r="A114" s="14"/>
      <c r="B114" s="21"/>
      <c r="C114" s="21" t="s">
        <v>236</v>
      </c>
      <c r="D114" s="71" t="s">
        <v>303</v>
      </c>
      <c r="E114" s="71"/>
      <c r="F114" s="71"/>
      <c r="G114" s="71"/>
      <c r="H114" s="71"/>
      <c r="I114" s="71"/>
      <c r="J114" s="71"/>
      <c r="K114" s="71"/>
      <c r="L114" s="71"/>
      <c r="M114" s="71"/>
      <c r="N114" s="71"/>
      <c r="O114" s="71"/>
      <c r="P114" s="71"/>
      <c r="Q114" s="71"/>
      <c r="R114" s="21"/>
    </row>
    <row r="115" spans="1:18" x14ac:dyDescent="0.25">
      <c r="A115" s="14"/>
      <c r="B115" s="65" t="s">
        <v>342</v>
      </c>
      <c r="C115" s="24" t="s">
        <v>236</v>
      </c>
      <c r="D115" s="24" t="s">
        <v>240</v>
      </c>
      <c r="E115" s="30">
        <v>241400</v>
      </c>
      <c r="F115" s="32" t="s">
        <v>236</v>
      </c>
      <c r="G115" s="24"/>
      <c r="H115" s="24" t="s">
        <v>240</v>
      </c>
      <c r="I115" s="30">
        <v>193036</v>
      </c>
      <c r="J115" s="32" t="s">
        <v>236</v>
      </c>
      <c r="K115" s="24"/>
      <c r="L115" s="24" t="s">
        <v>240</v>
      </c>
      <c r="M115" s="30">
        <v>493162</v>
      </c>
      <c r="N115" s="32" t="s">
        <v>236</v>
      </c>
      <c r="O115" s="24"/>
      <c r="P115" s="24" t="s">
        <v>240</v>
      </c>
      <c r="Q115" s="30">
        <v>309330</v>
      </c>
      <c r="R115" s="32" t="s">
        <v>236</v>
      </c>
    </row>
    <row r="116" spans="1:18" x14ac:dyDescent="0.25">
      <c r="A116" s="14"/>
      <c r="B116" s="33"/>
      <c r="C116" s="78"/>
      <c r="D116" s="78"/>
      <c r="E116" s="78"/>
      <c r="F116" s="78"/>
      <c r="G116" s="78"/>
      <c r="H116" s="78"/>
      <c r="I116" s="78"/>
      <c r="J116" s="78"/>
      <c r="K116" s="78"/>
      <c r="L116" s="78"/>
      <c r="M116" s="78"/>
      <c r="N116" s="78"/>
      <c r="O116" s="78"/>
      <c r="P116" s="78"/>
      <c r="Q116" s="78"/>
      <c r="R116" s="78"/>
    </row>
    <row r="117" spans="1:18" x14ac:dyDescent="0.25">
      <c r="A117" s="14"/>
      <c r="B117" s="38" t="s">
        <v>343</v>
      </c>
      <c r="C117" s="13" t="s">
        <v>236</v>
      </c>
      <c r="D117" s="13" t="s">
        <v>240</v>
      </c>
      <c r="E117" s="27">
        <v>5203</v>
      </c>
      <c r="F117" s="20" t="s">
        <v>236</v>
      </c>
      <c r="G117" s="13"/>
      <c r="H117" s="13" t="s">
        <v>240</v>
      </c>
      <c r="I117" s="27">
        <v>1757</v>
      </c>
      <c r="J117" s="20" t="s">
        <v>236</v>
      </c>
      <c r="K117" s="13"/>
      <c r="L117" s="13" t="s">
        <v>240</v>
      </c>
      <c r="M117" s="27">
        <v>7897</v>
      </c>
      <c r="N117" s="20" t="s">
        <v>236</v>
      </c>
      <c r="O117" s="13"/>
      <c r="P117" s="13" t="s">
        <v>240</v>
      </c>
      <c r="Q117" s="27">
        <v>2566</v>
      </c>
      <c r="R117" s="20" t="s">
        <v>236</v>
      </c>
    </row>
    <row r="118" spans="1:18" ht="15.75" thickBot="1" x14ac:dyDescent="0.3">
      <c r="A118" s="14"/>
      <c r="B118" s="65" t="s">
        <v>344</v>
      </c>
      <c r="C118" s="24" t="s">
        <v>236</v>
      </c>
      <c r="D118" s="24"/>
      <c r="E118" s="67" t="s">
        <v>345</v>
      </c>
      <c r="F118" s="32" t="s">
        <v>256</v>
      </c>
      <c r="G118" s="24"/>
      <c r="H118" s="24"/>
      <c r="I118" s="67" t="s">
        <v>346</v>
      </c>
      <c r="J118" s="32" t="s">
        <v>256</v>
      </c>
      <c r="K118" s="24"/>
      <c r="L118" s="24"/>
      <c r="M118" s="67" t="s">
        <v>347</v>
      </c>
      <c r="N118" s="32" t="s">
        <v>256</v>
      </c>
      <c r="O118" s="24"/>
      <c r="P118" s="24"/>
      <c r="Q118" s="67" t="s">
        <v>346</v>
      </c>
      <c r="R118" s="32" t="s">
        <v>256</v>
      </c>
    </row>
    <row r="119" spans="1:18" x14ac:dyDescent="0.25">
      <c r="A119" s="14"/>
      <c r="B119" s="33"/>
      <c r="C119" s="33" t="s">
        <v>236</v>
      </c>
      <c r="D119" s="34"/>
      <c r="E119" s="34"/>
      <c r="F119" s="33"/>
      <c r="G119" s="33"/>
      <c r="H119" s="34"/>
      <c r="I119" s="34"/>
      <c r="J119" s="33"/>
      <c r="K119" s="33"/>
      <c r="L119" s="34"/>
      <c r="M119" s="34"/>
      <c r="N119" s="33"/>
      <c r="O119" s="33"/>
      <c r="P119" s="34"/>
      <c r="Q119" s="34"/>
      <c r="R119" s="33"/>
    </row>
    <row r="120" spans="1:18" x14ac:dyDescent="0.25">
      <c r="A120" s="14"/>
      <c r="B120" s="38" t="s">
        <v>348</v>
      </c>
      <c r="C120" s="21" t="s">
        <v>236</v>
      </c>
      <c r="D120" s="13" t="s">
        <v>240</v>
      </c>
      <c r="E120" s="27">
        <v>4379</v>
      </c>
      <c r="F120" s="20" t="s">
        <v>236</v>
      </c>
      <c r="G120" s="21"/>
      <c r="H120" s="13" t="s">
        <v>240</v>
      </c>
      <c r="I120" s="27">
        <v>1665</v>
      </c>
      <c r="J120" s="20" t="s">
        <v>236</v>
      </c>
      <c r="K120" s="21"/>
      <c r="L120" s="13" t="s">
        <v>240</v>
      </c>
      <c r="M120" s="27">
        <v>6885</v>
      </c>
      <c r="N120" s="20" t="s">
        <v>236</v>
      </c>
      <c r="O120" s="21"/>
      <c r="P120" s="13" t="s">
        <v>240</v>
      </c>
      <c r="Q120" s="27">
        <v>2474</v>
      </c>
      <c r="R120" s="20" t="s">
        <v>236</v>
      </c>
    </row>
  </sheetData>
  <mergeCells count="146">
    <mergeCell ref="A107:A120"/>
    <mergeCell ref="B107:Z107"/>
    <mergeCell ref="B108:Z108"/>
    <mergeCell ref="B109:Z109"/>
    <mergeCell ref="A70:A106"/>
    <mergeCell ref="B70:Z70"/>
    <mergeCell ref="B71:Z71"/>
    <mergeCell ref="B72:Z72"/>
    <mergeCell ref="B73:Z73"/>
    <mergeCell ref="B74:Z74"/>
    <mergeCell ref="B90:Z90"/>
    <mergeCell ref="B91:Z91"/>
    <mergeCell ref="B27:Z27"/>
    <mergeCell ref="A45:A69"/>
    <mergeCell ref="B45:Z45"/>
    <mergeCell ref="B46:Z46"/>
    <mergeCell ref="B47:Z47"/>
    <mergeCell ref="B48:Z48"/>
    <mergeCell ref="B49:Z49"/>
    <mergeCell ref="B4:Z4"/>
    <mergeCell ref="B5:Z5"/>
    <mergeCell ref="B6:Z6"/>
    <mergeCell ref="B7:Z7"/>
    <mergeCell ref="B8:Z8"/>
    <mergeCell ref="B26:Z26"/>
    <mergeCell ref="D114:Q114"/>
    <mergeCell ref="C116:F116"/>
    <mergeCell ref="G116:J116"/>
    <mergeCell ref="K116:N116"/>
    <mergeCell ref="O116:R116"/>
    <mergeCell ref="A1:A2"/>
    <mergeCell ref="B1:Z1"/>
    <mergeCell ref="B2:Z2"/>
    <mergeCell ref="B3:Z3"/>
    <mergeCell ref="A4:A44"/>
    <mergeCell ref="L111:Q111"/>
    <mergeCell ref="L112:Q112"/>
    <mergeCell ref="R111:R112"/>
    <mergeCell ref="D113:E113"/>
    <mergeCell ref="H113:I113"/>
    <mergeCell ref="L113:M113"/>
    <mergeCell ref="P113:Q113"/>
    <mergeCell ref="B111:B112"/>
    <mergeCell ref="C111:C112"/>
    <mergeCell ref="D111:I111"/>
    <mergeCell ref="D112:I112"/>
    <mergeCell ref="J111:J112"/>
    <mergeCell ref="K111:K112"/>
    <mergeCell ref="V94:V95"/>
    <mergeCell ref="W94:W95"/>
    <mergeCell ref="X94:Y94"/>
    <mergeCell ref="X95:Y95"/>
    <mergeCell ref="Z94:Z95"/>
    <mergeCell ref="D96:Y96"/>
    <mergeCell ref="O94:O95"/>
    <mergeCell ref="P94:Q94"/>
    <mergeCell ref="P95:Q95"/>
    <mergeCell ref="R94:R95"/>
    <mergeCell ref="S94:S95"/>
    <mergeCell ref="T94:U94"/>
    <mergeCell ref="T95:U95"/>
    <mergeCell ref="H95:I95"/>
    <mergeCell ref="J94:J95"/>
    <mergeCell ref="K94:K95"/>
    <mergeCell ref="L94:M94"/>
    <mergeCell ref="L95:M95"/>
    <mergeCell ref="N94:N95"/>
    <mergeCell ref="D93:I93"/>
    <mergeCell ref="L93:Q93"/>
    <mergeCell ref="T93:Y93"/>
    <mergeCell ref="B94:B95"/>
    <mergeCell ref="C94:C95"/>
    <mergeCell ref="D94:E94"/>
    <mergeCell ref="D95:E95"/>
    <mergeCell ref="F94:F95"/>
    <mergeCell ref="G94:G95"/>
    <mergeCell ref="H94:I94"/>
    <mergeCell ref="V77:V78"/>
    <mergeCell ref="W77:W78"/>
    <mergeCell ref="X77:Y77"/>
    <mergeCell ref="X78:Y78"/>
    <mergeCell ref="Z77:Z78"/>
    <mergeCell ref="D79:Y79"/>
    <mergeCell ref="O77:O78"/>
    <mergeCell ref="P77:Q77"/>
    <mergeCell ref="P78:Q78"/>
    <mergeCell ref="R77:R78"/>
    <mergeCell ref="S77:S78"/>
    <mergeCell ref="T77:U77"/>
    <mergeCell ref="T78:U78"/>
    <mergeCell ref="H78:I78"/>
    <mergeCell ref="J77:J78"/>
    <mergeCell ref="K77:K78"/>
    <mergeCell ref="L77:M77"/>
    <mergeCell ref="L78:M78"/>
    <mergeCell ref="N77:N78"/>
    <mergeCell ref="D76:I76"/>
    <mergeCell ref="L76:Q76"/>
    <mergeCell ref="T76:Y76"/>
    <mergeCell ref="B77:B78"/>
    <mergeCell ref="C77:C78"/>
    <mergeCell ref="D77:E77"/>
    <mergeCell ref="D78:E78"/>
    <mergeCell ref="F77:F78"/>
    <mergeCell ref="G77:G78"/>
    <mergeCell ref="H77:I77"/>
    <mergeCell ref="N52:N53"/>
    <mergeCell ref="O52:O53"/>
    <mergeCell ref="P52:Q52"/>
    <mergeCell ref="P53:Q53"/>
    <mergeCell ref="R52:R53"/>
    <mergeCell ref="D54:Q54"/>
    <mergeCell ref="H52:I52"/>
    <mergeCell ref="H53:I53"/>
    <mergeCell ref="J52:J53"/>
    <mergeCell ref="K52:K53"/>
    <mergeCell ref="L52:M52"/>
    <mergeCell ref="L53:M53"/>
    <mergeCell ref="B52:B53"/>
    <mergeCell ref="C52:C53"/>
    <mergeCell ref="D52:E52"/>
    <mergeCell ref="D53:E53"/>
    <mergeCell ref="F52:F53"/>
    <mergeCell ref="G52:G53"/>
    <mergeCell ref="R29:R30"/>
    <mergeCell ref="H30:I30"/>
    <mergeCell ref="L30:M30"/>
    <mergeCell ref="D31:Q31"/>
    <mergeCell ref="D51:I51"/>
    <mergeCell ref="L51:Q51"/>
    <mergeCell ref="R10:R11"/>
    <mergeCell ref="H11:I11"/>
    <mergeCell ref="L11:M11"/>
    <mergeCell ref="D12:Q12"/>
    <mergeCell ref="D29:E29"/>
    <mergeCell ref="D30:E30"/>
    <mergeCell ref="F29:F30"/>
    <mergeCell ref="H29:M29"/>
    <mergeCell ref="P29:Q29"/>
    <mergeCell ref="P30:Q30"/>
    <mergeCell ref="D10:E10"/>
    <mergeCell ref="D11:E11"/>
    <mergeCell ref="F10:F11"/>
    <mergeCell ref="H10:M10"/>
    <mergeCell ref="P10:Q10"/>
    <mergeCell ref="P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v>
      </c>
      <c r="B1" s="8" t="s">
        <v>2</v>
      </c>
      <c r="C1" s="8" t="s">
        <v>28</v>
      </c>
    </row>
    <row r="2" spans="1:3" ht="30" x14ac:dyDescent="0.25">
      <c r="A2" s="1" t="s">
        <v>73</v>
      </c>
      <c r="B2" s="8"/>
      <c r="C2" s="8"/>
    </row>
    <row r="3" spans="1:3" x14ac:dyDescent="0.25">
      <c r="A3" s="3" t="s">
        <v>74</v>
      </c>
      <c r="B3" s="9">
        <v>0</v>
      </c>
      <c r="C3" s="9">
        <v>364</v>
      </c>
    </row>
    <row r="4" spans="1:3" ht="30" x14ac:dyDescent="0.25">
      <c r="A4" s="3" t="s">
        <v>75</v>
      </c>
      <c r="B4" s="7">
        <v>326523</v>
      </c>
      <c r="C4" s="7">
        <v>359255</v>
      </c>
    </row>
    <row r="5" spans="1:3" ht="30" x14ac:dyDescent="0.25">
      <c r="A5" s="3" t="s">
        <v>76</v>
      </c>
      <c r="B5" s="7">
        <v>29840</v>
      </c>
      <c r="C5" s="7">
        <v>27299</v>
      </c>
    </row>
    <row r="6" spans="1:3" x14ac:dyDescent="0.25">
      <c r="A6" s="3" t="s">
        <v>77</v>
      </c>
      <c r="B6" s="7">
        <v>9151</v>
      </c>
      <c r="C6" s="5">
        <v>0</v>
      </c>
    </row>
    <row r="7" spans="1:3" x14ac:dyDescent="0.25">
      <c r="A7" s="3" t="s">
        <v>78</v>
      </c>
      <c r="B7" s="9">
        <v>770205</v>
      </c>
      <c r="C7" s="9">
        <v>431013</v>
      </c>
    </row>
    <row r="8" spans="1:3" x14ac:dyDescent="0.25">
      <c r="A8" s="3" t="s">
        <v>4</v>
      </c>
      <c r="B8" s="5" t="s">
        <v>7</v>
      </c>
      <c r="C8" s="5" t="s">
        <v>7</v>
      </c>
    </row>
    <row r="9" spans="1:3" x14ac:dyDescent="0.25">
      <c r="A9" s="3" t="s">
        <v>79</v>
      </c>
      <c r="B9" s="10">
        <v>1E-3</v>
      </c>
      <c r="C9" s="10">
        <v>1E-3</v>
      </c>
    </row>
    <row r="10" spans="1:3" x14ac:dyDescent="0.25">
      <c r="A10" s="3" t="s">
        <v>80</v>
      </c>
      <c r="B10" s="7">
        <v>100000000</v>
      </c>
      <c r="C10" s="7">
        <v>100000000</v>
      </c>
    </row>
    <row r="11" spans="1:3" x14ac:dyDescent="0.25">
      <c r="A11" s="3" t="s">
        <v>81</v>
      </c>
      <c r="B11" s="7">
        <v>29060813</v>
      </c>
      <c r="C11" s="7">
        <v>28992314</v>
      </c>
    </row>
    <row r="12" spans="1:3" x14ac:dyDescent="0.25">
      <c r="A12" s="3" t="s">
        <v>82</v>
      </c>
      <c r="B12" s="7">
        <v>28133501</v>
      </c>
      <c r="C12" s="7">
        <v>28065002</v>
      </c>
    </row>
    <row r="13" spans="1:3" x14ac:dyDescent="0.25">
      <c r="A13" s="3" t="s">
        <v>83</v>
      </c>
      <c r="B13" s="7">
        <v>927312</v>
      </c>
      <c r="C13" s="7">
        <v>927312</v>
      </c>
    </row>
    <row r="14" spans="1:3" x14ac:dyDescent="0.25">
      <c r="A14" s="3" t="s">
        <v>5</v>
      </c>
      <c r="B14" s="5" t="s">
        <v>7</v>
      </c>
      <c r="C14" s="5" t="s">
        <v>7</v>
      </c>
    </row>
    <row r="15" spans="1:3" x14ac:dyDescent="0.25">
      <c r="A15" s="3" t="s">
        <v>79</v>
      </c>
      <c r="B15" s="10">
        <v>1E-3</v>
      </c>
      <c r="C15" s="10">
        <v>1E-3</v>
      </c>
    </row>
    <row r="16" spans="1:3" x14ac:dyDescent="0.25">
      <c r="A16" s="3" t="s">
        <v>80</v>
      </c>
      <c r="B16" s="7">
        <v>50000000</v>
      </c>
      <c r="C16" s="7">
        <v>50000000</v>
      </c>
    </row>
    <row r="17" spans="1:3" x14ac:dyDescent="0.25">
      <c r="A17" s="3" t="s">
        <v>81</v>
      </c>
      <c r="B17" s="7">
        <v>7950785</v>
      </c>
      <c r="C17" s="7">
        <v>8019284</v>
      </c>
    </row>
    <row r="18" spans="1:3" x14ac:dyDescent="0.25">
      <c r="A18" s="3" t="s">
        <v>82</v>
      </c>
      <c r="B18" s="7">
        <v>7758653</v>
      </c>
      <c r="C18" s="7">
        <v>7827152</v>
      </c>
    </row>
    <row r="19" spans="1:3" x14ac:dyDescent="0.25">
      <c r="A19" s="3" t="s">
        <v>83</v>
      </c>
      <c r="B19" s="7">
        <v>192132</v>
      </c>
      <c r="C19" s="7">
        <v>1921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3" width="36.5703125" bestFit="1" customWidth="1"/>
    <col min="4" max="4" width="2" bestFit="1" customWidth="1"/>
    <col min="5" max="5" width="7.5703125" bestFit="1" customWidth="1"/>
    <col min="6" max="6" width="2.140625" bestFit="1" customWidth="1"/>
    <col min="7" max="7" width="1.85546875" bestFit="1" customWidth="1"/>
    <col min="8" max="8" width="2" bestFit="1" customWidth="1"/>
    <col min="9" max="9" width="7.5703125" bestFit="1" customWidth="1"/>
    <col min="10" max="10" width="2.140625" bestFit="1" customWidth="1"/>
    <col min="11" max="12" width="1.85546875" bestFit="1" customWidth="1"/>
    <col min="13" max="13" width="6.5703125" bestFit="1" customWidth="1"/>
    <col min="14" max="16" width="1.85546875" bestFit="1" customWidth="1"/>
    <col min="17" max="17" width="6.5703125" bestFit="1" customWidth="1"/>
    <col min="18" max="20" width="1.85546875" bestFit="1" customWidth="1"/>
    <col min="21" max="21" width="7.85546875" bestFit="1" customWidth="1"/>
    <col min="22" max="24" width="1.85546875" bestFit="1" customWidth="1"/>
    <col min="25" max="25" width="7.85546875" bestFit="1" customWidth="1"/>
    <col min="26" max="26" width="2" bestFit="1" customWidth="1"/>
  </cols>
  <sheetData>
    <row r="1" spans="1:26" ht="15" customHeight="1" x14ac:dyDescent="0.25">
      <c r="A1" s="8" t="s">
        <v>8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50</v>
      </c>
      <c r="B3" s="56" t="s">
        <v>7</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x14ac:dyDescent="0.25">
      <c r="A4" s="14" t="s">
        <v>855</v>
      </c>
      <c r="B4" s="56" t="s">
        <v>7</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4"/>
      <c r="B5" s="58" t="s">
        <v>353</v>
      </c>
      <c r="C5" s="58"/>
      <c r="D5" s="58"/>
      <c r="E5" s="58"/>
      <c r="F5" s="58"/>
      <c r="G5" s="58"/>
      <c r="H5" s="58"/>
      <c r="I5" s="58"/>
      <c r="J5" s="58"/>
      <c r="K5" s="58"/>
      <c r="L5" s="58"/>
      <c r="M5" s="58"/>
      <c r="N5" s="58"/>
      <c r="O5" s="58"/>
      <c r="P5" s="58"/>
      <c r="Q5" s="58"/>
      <c r="R5" s="58"/>
      <c r="S5" s="58"/>
      <c r="T5" s="58"/>
      <c r="U5" s="58"/>
      <c r="V5" s="58"/>
      <c r="W5" s="58"/>
      <c r="X5" s="58"/>
      <c r="Y5" s="58"/>
      <c r="Z5" s="58"/>
    </row>
    <row r="6" spans="1:26" ht="15.75" x14ac:dyDescent="0.25">
      <c r="A6" s="14"/>
      <c r="B6" s="59"/>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x14ac:dyDescent="0.3">
      <c r="A8" s="14"/>
      <c r="B8" s="21"/>
      <c r="C8" s="21" t="s">
        <v>236</v>
      </c>
      <c r="D8" s="68" t="s">
        <v>354</v>
      </c>
      <c r="E8" s="68"/>
      <c r="F8" s="68"/>
      <c r="G8" s="68"/>
      <c r="H8" s="68"/>
      <c r="I8" s="68"/>
      <c r="J8" s="21"/>
      <c r="K8" s="21" t="s">
        <v>236</v>
      </c>
      <c r="L8" s="68" t="s">
        <v>355</v>
      </c>
      <c r="M8" s="68"/>
      <c r="N8" s="68"/>
      <c r="O8" s="68"/>
      <c r="P8" s="68"/>
      <c r="Q8" s="68"/>
      <c r="R8" s="68"/>
      <c r="S8" s="68"/>
      <c r="T8" s="68"/>
      <c r="U8" s="68"/>
      <c r="V8" s="21"/>
      <c r="W8" s="21" t="s">
        <v>236</v>
      </c>
      <c r="X8" s="69"/>
      <c r="Y8" s="69"/>
      <c r="Z8" s="21"/>
    </row>
    <row r="9" spans="1:26" x14ac:dyDescent="0.25">
      <c r="A9" s="14"/>
      <c r="B9" s="77" t="s">
        <v>300</v>
      </c>
      <c r="C9" s="69" t="s">
        <v>236</v>
      </c>
      <c r="D9" s="75" t="s">
        <v>356</v>
      </c>
      <c r="E9" s="75"/>
      <c r="F9" s="76"/>
      <c r="G9" s="76" t="s">
        <v>236</v>
      </c>
      <c r="H9" s="75" t="s">
        <v>358</v>
      </c>
      <c r="I9" s="75"/>
      <c r="J9" s="69"/>
      <c r="K9" s="69" t="s">
        <v>236</v>
      </c>
      <c r="L9" s="75" t="s">
        <v>356</v>
      </c>
      <c r="M9" s="75"/>
      <c r="N9" s="76"/>
      <c r="O9" s="76" t="s">
        <v>236</v>
      </c>
      <c r="P9" s="75" t="s">
        <v>358</v>
      </c>
      <c r="Q9" s="75"/>
      <c r="R9" s="76"/>
      <c r="S9" s="76" t="s">
        <v>236</v>
      </c>
      <c r="T9" s="75" t="s">
        <v>359</v>
      </c>
      <c r="U9" s="75"/>
      <c r="V9" s="69"/>
      <c r="W9" s="69" t="s">
        <v>236</v>
      </c>
      <c r="X9" s="45" t="s">
        <v>138</v>
      </c>
      <c r="Y9" s="45"/>
      <c r="Z9" s="69"/>
    </row>
    <row r="10" spans="1:26" x14ac:dyDescent="0.25">
      <c r="A10" s="14"/>
      <c r="B10" s="77"/>
      <c r="C10" s="69"/>
      <c r="D10" s="45" t="s">
        <v>357</v>
      </c>
      <c r="E10" s="45"/>
      <c r="F10" s="69"/>
      <c r="G10" s="69"/>
      <c r="H10" s="45" t="s">
        <v>357</v>
      </c>
      <c r="I10" s="45"/>
      <c r="J10" s="69"/>
      <c r="K10" s="69"/>
      <c r="L10" s="45" t="s">
        <v>357</v>
      </c>
      <c r="M10" s="45"/>
      <c r="N10" s="69"/>
      <c r="O10" s="69"/>
      <c r="P10" s="45" t="s">
        <v>357</v>
      </c>
      <c r="Q10" s="45"/>
      <c r="R10" s="69"/>
      <c r="S10" s="69"/>
      <c r="T10" s="45" t="s">
        <v>360</v>
      </c>
      <c r="U10" s="45"/>
      <c r="V10" s="69"/>
      <c r="W10" s="69"/>
      <c r="X10" s="45"/>
      <c r="Y10" s="45"/>
      <c r="Z10" s="69"/>
    </row>
    <row r="11" spans="1:26" ht="15.75" thickBot="1" x14ac:dyDescent="0.3">
      <c r="A11" s="14"/>
      <c r="B11" s="77"/>
      <c r="C11" s="69"/>
      <c r="D11" s="68" t="s">
        <v>244</v>
      </c>
      <c r="E11" s="68"/>
      <c r="F11" s="69"/>
      <c r="G11" s="69"/>
      <c r="H11" s="68" t="s">
        <v>244</v>
      </c>
      <c r="I11" s="68"/>
      <c r="J11" s="69"/>
      <c r="K11" s="69"/>
      <c r="L11" s="68" t="s">
        <v>244</v>
      </c>
      <c r="M11" s="68"/>
      <c r="N11" s="69"/>
      <c r="O11" s="69"/>
      <c r="P11" s="68" t="s">
        <v>244</v>
      </c>
      <c r="Q11" s="68"/>
      <c r="R11" s="69"/>
      <c r="S11" s="69"/>
      <c r="T11" s="68"/>
      <c r="U11" s="68"/>
      <c r="V11" s="69"/>
      <c r="W11" s="69"/>
      <c r="X11" s="68"/>
      <c r="Y11" s="68"/>
      <c r="Z11" s="69"/>
    </row>
    <row r="12" spans="1:26" x14ac:dyDescent="0.25">
      <c r="A12" s="14"/>
      <c r="B12" s="21"/>
      <c r="C12" s="21" t="s">
        <v>236</v>
      </c>
      <c r="D12" s="71" t="s">
        <v>303</v>
      </c>
      <c r="E12" s="71"/>
      <c r="F12" s="71"/>
      <c r="G12" s="71"/>
      <c r="H12" s="71"/>
      <c r="I12" s="71"/>
      <c r="J12" s="71"/>
      <c r="K12" s="71"/>
      <c r="L12" s="71"/>
      <c r="M12" s="71"/>
      <c r="N12" s="71"/>
      <c r="O12" s="71"/>
      <c r="P12" s="71"/>
      <c r="Q12" s="71"/>
      <c r="R12" s="71"/>
      <c r="S12" s="71"/>
      <c r="T12" s="71"/>
      <c r="U12" s="71"/>
      <c r="V12" s="71"/>
      <c r="W12" s="71"/>
      <c r="X12" s="71"/>
      <c r="Y12" s="71"/>
      <c r="Z12" s="21"/>
    </row>
    <row r="13" spans="1:26" x14ac:dyDescent="0.25">
      <c r="A13" s="14"/>
      <c r="B13" s="22" t="s">
        <v>361</v>
      </c>
      <c r="C13" s="24" t="s">
        <v>236</v>
      </c>
      <c r="D13" s="24"/>
      <c r="E13" s="24"/>
      <c r="F13" s="24"/>
      <c r="G13" s="24" t="s">
        <v>236</v>
      </c>
      <c r="H13" s="24"/>
      <c r="I13" s="24"/>
      <c r="J13" s="24"/>
      <c r="K13" s="24" t="s">
        <v>236</v>
      </c>
      <c r="L13" s="24"/>
      <c r="M13" s="24"/>
      <c r="N13" s="24"/>
      <c r="O13" s="24" t="s">
        <v>236</v>
      </c>
      <c r="P13" s="24"/>
      <c r="Q13" s="24"/>
      <c r="R13" s="24"/>
      <c r="S13" s="24" t="s">
        <v>236</v>
      </c>
      <c r="T13" s="24"/>
      <c r="U13" s="24"/>
      <c r="V13" s="24"/>
      <c r="W13" s="24" t="s">
        <v>236</v>
      </c>
      <c r="X13" s="24"/>
      <c r="Y13" s="24"/>
      <c r="Z13" s="24"/>
    </row>
    <row r="14" spans="1:26" x14ac:dyDescent="0.25">
      <c r="A14" s="14"/>
      <c r="B14" s="38" t="s">
        <v>362</v>
      </c>
      <c r="C14" s="13" t="s">
        <v>236</v>
      </c>
      <c r="D14" s="13" t="s">
        <v>240</v>
      </c>
      <c r="E14" s="27">
        <v>185097</v>
      </c>
      <c r="F14" s="20" t="s">
        <v>236</v>
      </c>
      <c r="G14" s="13" t="s">
        <v>236</v>
      </c>
      <c r="H14" s="13" t="s">
        <v>240</v>
      </c>
      <c r="I14" s="27">
        <v>9207</v>
      </c>
      <c r="J14" s="20" t="s">
        <v>236</v>
      </c>
      <c r="K14" s="13" t="s">
        <v>236</v>
      </c>
      <c r="L14" s="13" t="s">
        <v>240</v>
      </c>
      <c r="M14" s="27">
        <v>228057</v>
      </c>
      <c r="N14" s="20" t="s">
        <v>236</v>
      </c>
      <c r="O14" s="13" t="s">
        <v>236</v>
      </c>
      <c r="P14" s="13" t="s">
        <v>240</v>
      </c>
      <c r="Q14" s="27">
        <v>81454</v>
      </c>
      <c r="R14" s="20" t="s">
        <v>236</v>
      </c>
      <c r="S14" s="13" t="s">
        <v>236</v>
      </c>
      <c r="T14" s="13" t="s">
        <v>240</v>
      </c>
      <c r="U14" s="27">
        <v>892999</v>
      </c>
      <c r="V14" s="20" t="s">
        <v>236</v>
      </c>
      <c r="W14" s="13" t="s">
        <v>236</v>
      </c>
      <c r="X14" s="13" t="s">
        <v>240</v>
      </c>
      <c r="Y14" s="27">
        <v>1396814</v>
      </c>
      <c r="Z14" s="20" t="s">
        <v>236</v>
      </c>
    </row>
    <row r="15" spans="1:26" x14ac:dyDescent="0.25">
      <c r="A15" s="14"/>
      <c r="B15" s="65" t="s">
        <v>363</v>
      </c>
      <c r="C15" s="24" t="s">
        <v>236</v>
      </c>
      <c r="D15" s="24"/>
      <c r="E15" s="30">
        <v>41813</v>
      </c>
      <c r="F15" s="32" t="s">
        <v>236</v>
      </c>
      <c r="G15" s="24" t="s">
        <v>236</v>
      </c>
      <c r="H15" s="24"/>
      <c r="I15" s="30">
        <v>7952</v>
      </c>
      <c r="J15" s="32" t="s">
        <v>236</v>
      </c>
      <c r="K15" s="24" t="s">
        <v>236</v>
      </c>
      <c r="L15" s="24"/>
      <c r="M15" s="30">
        <v>56989</v>
      </c>
      <c r="N15" s="32" t="s">
        <v>236</v>
      </c>
      <c r="O15" s="24" t="s">
        <v>236</v>
      </c>
      <c r="P15" s="24"/>
      <c r="Q15" s="30">
        <v>103104</v>
      </c>
      <c r="R15" s="32" t="s">
        <v>236</v>
      </c>
      <c r="S15" s="24" t="s">
        <v>236</v>
      </c>
      <c r="T15" s="24"/>
      <c r="U15" s="30">
        <v>523987</v>
      </c>
      <c r="V15" s="32" t="s">
        <v>236</v>
      </c>
      <c r="W15" s="24" t="s">
        <v>236</v>
      </c>
      <c r="X15" s="24"/>
      <c r="Y15" s="30">
        <v>733845</v>
      </c>
      <c r="Z15" s="32" t="s">
        <v>236</v>
      </c>
    </row>
    <row r="16" spans="1:26" x14ac:dyDescent="0.25">
      <c r="A16" s="14"/>
      <c r="B16" s="38" t="s">
        <v>364</v>
      </c>
      <c r="C16" s="13" t="s">
        <v>236</v>
      </c>
      <c r="D16" s="13"/>
      <c r="E16" s="27">
        <v>23057</v>
      </c>
      <c r="F16" s="20" t="s">
        <v>236</v>
      </c>
      <c r="G16" s="13" t="s">
        <v>236</v>
      </c>
      <c r="H16" s="20"/>
      <c r="I16" s="64" t="s">
        <v>306</v>
      </c>
      <c r="J16" s="20" t="s">
        <v>236</v>
      </c>
      <c r="K16" s="13" t="s">
        <v>236</v>
      </c>
      <c r="L16" s="13"/>
      <c r="M16" s="27">
        <v>53153</v>
      </c>
      <c r="N16" s="20" t="s">
        <v>236</v>
      </c>
      <c r="O16" s="13" t="s">
        <v>236</v>
      </c>
      <c r="P16" s="13"/>
      <c r="Q16" s="27">
        <v>8077</v>
      </c>
      <c r="R16" s="20" t="s">
        <v>236</v>
      </c>
      <c r="S16" s="13" t="s">
        <v>236</v>
      </c>
      <c r="T16" s="13"/>
      <c r="U16" s="27">
        <v>123169</v>
      </c>
      <c r="V16" s="20" t="s">
        <v>236</v>
      </c>
      <c r="W16" s="13" t="s">
        <v>236</v>
      </c>
      <c r="X16" s="13"/>
      <c r="Y16" s="27">
        <v>207456</v>
      </c>
      <c r="Z16" s="20" t="s">
        <v>236</v>
      </c>
    </row>
    <row r="17" spans="1:26" ht="15.75" thickBot="1" x14ac:dyDescent="0.3">
      <c r="A17" s="14"/>
      <c r="B17" s="65" t="s">
        <v>365</v>
      </c>
      <c r="C17" s="24" t="s">
        <v>236</v>
      </c>
      <c r="D17" s="32"/>
      <c r="E17" s="53" t="s">
        <v>306</v>
      </c>
      <c r="F17" s="32" t="s">
        <v>236</v>
      </c>
      <c r="G17" s="24" t="s">
        <v>236</v>
      </c>
      <c r="H17" s="24"/>
      <c r="I17" s="30">
        <v>10835</v>
      </c>
      <c r="J17" s="32" t="s">
        <v>236</v>
      </c>
      <c r="K17" s="24" t="s">
        <v>236</v>
      </c>
      <c r="L17" s="32"/>
      <c r="M17" s="53" t="s">
        <v>306</v>
      </c>
      <c r="N17" s="32" t="s">
        <v>236</v>
      </c>
      <c r="O17" s="24" t="s">
        <v>236</v>
      </c>
      <c r="P17" s="24"/>
      <c r="Q17" s="30">
        <v>46091</v>
      </c>
      <c r="R17" s="32" t="s">
        <v>236</v>
      </c>
      <c r="S17" s="24" t="s">
        <v>236</v>
      </c>
      <c r="T17" s="24"/>
      <c r="U17" s="30">
        <v>9631</v>
      </c>
      <c r="V17" s="32" t="s">
        <v>236</v>
      </c>
      <c r="W17" s="24" t="s">
        <v>236</v>
      </c>
      <c r="X17" s="24"/>
      <c r="Y17" s="30">
        <v>66557</v>
      </c>
      <c r="Z17" s="32" t="s">
        <v>236</v>
      </c>
    </row>
    <row r="18" spans="1:26" x14ac:dyDescent="0.25">
      <c r="A18" s="14"/>
      <c r="B18" s="33"/>
      <c r="C18" s="33" t="s">
        <v>236</v>
      </c>
      <c r="D18" s="34"/>
      <c r="E18" s="34"/>
      <c r="F18" s="33"/>
      <c r="G18" s="33" t="s">
        <v>236</v>
      </c>
      <c r="H18" s="34"/>
      <c r="I18" s="34"/>
      <c r="J18" s="33"/>
      <c r="K18" s="33" t="s">
        <v>236</v>
      </c>
      <c r="L18" s="34"/>
      <c r="M18" s="34"/>
      <c r="N18" s="33"/>
      <c r="O18" s="33" t="s">
        <v>236</v>
      </c>
      <c r="P18" s="34"/>
      <c r="Q18" s="34"/>
      <c r="R18" s="33"/>
      <c r="S18" s="33" t="s">
        <v>236</v>
      </c>
      <c r="T18" s="34"/>
      <c r="U18" s="34"/>
      <c r="V18" s="33"/>
      <c r="W18" s="33" t="s">
        <v>236</v>
      </c>
      <c r="X18" s="34"/>
      <c r="Y18" s="34"/>
      <c r="Z18" s="33"/>
    </row>
    <row r="19" spans="1:26" ht="15.75" thickBot="1" x14ac:dyDescent="0.3">
      <c r="A19" s="14"/>
      <c r="B19" s="25" t="s">
        <v>366</v>
      </c>
      <c r="C19" s="21" t="s">
        <v>236</v>
      </c>
      <c r="D19" s="13" t="s">
        <v>240</v>
      </c>
      <c r="E19" s="27">
        <v>249967</v>
      </c>
      <c r="F19" s="20" t="s">
        <v>236</v>
      </c>
      <c r="G19" s="21" t="s">
        <v>236</v>
      </c>
      <c r="H19" s="13" t="s">
        <v>240</v>
      </c>
      <c r="I19" s="27">
        <v>27994</v>
      </c>
      <c r="J19" s="20" t="s">
        <v>236</v>
      </c>
      <c r="K19" s="21" t="s">
        <v>236</v>
      </c>
      <c r="L19" s="13" t="s">
        <v>240</v>
      </c>
      <c r="M19" s="27">
        <v>338199</v>
      </c>
      <c r="N19" s="20" t="s">
        <v>236</v>
      </c>
      <c r="O19" s="21" t="s">
        <v>236</v>
      </c>
      <c r="P19" s="13" t="s">
        <v>240</v>
      </c>
      <c r="Q19" s="27">
        <v>238726</v>
      </c>
      <c r="R19" s="20" t="s">
        <v>236</v>
      </c>
      <c r="S19" s="21" t="s">
        <v>236</v>
      </c>
      <c r="T19" s="13" t="s">
        <v>240</v>
      </c>
      <c r="U19" s="27">
        <v>1549786</v>
      </c>
      <c r="V19" s="20" t="s">
        <v>236</v>
      </c>
      <c r="W19" s="21" t="s">
        <v>236</v>
      </c>
      <c r="X19" s="13" t="s">
        <v>240</v>
      </c>
      <c r="Y19" s="27">
        <v>2404672</v>
      </c>
      <c r="Z19" s="20" t="s">
        <v>236</v>
      </c>
    </row>
    <row r="20" spans="1:26" x14ac:dyDescent="0.25">
      <c r="A20" s="14"/>
      <c r="B20" s="33"/>
      <c r="C20" s="33" t="s">
        <v>236</v>
      </c>
      <c r="D20" s="34"/>
      <c r="E20" s="34"/>
      <c r="F20" s="33"/>
      <c r="G20" s="33" t="s">
        <v>236</v>
      </c>
      <c r="H20" s="34"/>
      <c r="I20" s="34"/>
      <c r="J20" s="33"/>
      <c r="K20" s="33" t="s">
        <v>236</v>
      </c>
      <c r="L20" s="34"/>
      <c r="M20" s="34"/>
      <c r="N20" s="33"/>
      <c r="O20" s="33" t="s">
        <v>236</v>
      </c>
      <c r="P20" s="34"/>
      <c r="Q20" s="34"/>
      <c r="R20" s="33"/>
      <c r="S20" s="33" t="s">
        <v>236</v>
      </c>
      <c r="T20" s="34"/>
      <c r="U20" s="34"/>
      <c r="V20" s="33"/>
      <c r="W20" s="33" t="s">
        <v>236</v>
      </c>
      <c r="X20" s="34"/>
      <c r="Y20" s="34"/>
      <c r="Z20" s="33"/>
    </row>
    <row r="21" spans="1:26" x14ac:dyDescent="0.25">
      <c r="A21" s="14"/>
      <c r="B21" s="22" t="s">
        <v>367</v>
      </c>
      <c r="C21" s="36" t="s">
        <v>236</v>
      </c>
      <c r="D21" s="24"/>
      <c r="E21" s="24"/>
      <c r="F21" s="24"/>
      <c r="G21" s="36" t="s">
        <v>236</v>
      </c>
      <c r="H21" s="24"/>
      <c r="I21" s="24"/>
      <c r="J21" s="24"/>
      <c r="K21" s="36" t="s">
        <v>236</v>
      </c>
      <c r="L21" s="24"/>
      <c r="M21" s="24"/>
      <c r="N21" s="24"/>
      <c r="O21" s="36" t="s">
        <v>236</v>
      </c>
      <c r="P21" s="24"/>
      <c r="Q21" s="24"/>
      <c r="R21" s="24"/>
      <c r="S21" s="36" t="s">
        <v>236</v>
      </c>
      <c r="T21" s="24"/>
      <c r="U21" s="24"/>
      <c r="V21" s="24"/>
      <c r="W21" s="36" t="s">
        <v>236</v>
      </c>
      <c r="X21" s="24"/>
      <c r="Y21" s="24"/>
      <c r="Z21" s="24"/>
    </row>
    <row r="22" spans="1:26" x14ac:dyDescent="0.25">
      <c r="A22" s="14"/>
      <c r="B22" s="38" t="s">
        <v>368</v>
      </c>
      <c r="C22" s="21" t="s">
        <v>236</v>
      </c>
      <c r="D22" s="13" t="s">
        <v>240</v>
      </c>
      <c r="E22" s="27">
        <v>43293</v>
      </c>
      <c r="F22" s="20" t="s">
        <v>236</v>
      </c>
      <c r="G22" s="21" t="s">
        <v>236</v>
      </c>
      <c r="H22" s="13" t="s">
        <v>240</v>
      </c>
      <c r="I22" s="27">
        <v>4377</v>
      </c>
      <c r="J22" s="20" t="s">
        <v>236</v>
      </c>
      <c r="K22" s="21" t="s">
        <v>236</v>
      </c>
      <c r="L22" s="13" t="s">
        <v>240</v>
      </c>
      <c r="M22" s="27">
        <v>38151</v>
      </c>
      <c r="N22" s="20" t="s">
        <v>236</v>
      </c>
      <c r="O22" s="21" t="s">
        <v>236</v>
      </c>
      <c r="P22" s="13" t="s">
        <v>240</v>
      </c>
      <c r="Q22" s="27">
        <v>12142</v>
      </c>
      <c r="R22" s="20" t="s">
        <v>236</v>
      </c>
      <c r="S22" s="21" t="s">
        <v>236</v>
      </c>
      <c r="T22" s="13" t="s">
        <v>240</v>
      </c>
      <c r="U22" s="27">
        <v>753984</v>
      </c>
      <c r="V22" s="20" t="s">
        <v>236</v>
      </c>
      <c r="W22" s="21" t="s">
        <v>236</v>
      </c>
      <c r="X22" s="13" t="s">
        <v>240</v>
      </c>
      <c r="Y22" s="27">
        <v>851947</v>
      </c>
      <c r="Z22" s="20" t="s">
        <v>236</v>
      </c>
    </row>
    <row r="23" spans="1:26" ht="15.75" thickBot="1" x14ac:dyDescent="0.3">
      <c r="A23" s="14"/>
      <c r="B23" s="65" t="s">
        <v>369</v>
      </c>
      <c r="C23" s="36" t="s">
        <v>236</v>
      </c>
      <c r="D23" s="24"/>
      <c r="E23" s="67">
        <v>850</v>
      </c>
      <c r="F23" s="32" t="s">
        <v>236</v>
      </c>
      <c r="G23" s="36" t="s">
        <v>236</v>
      </c>
      <c r="H23" s="24"/>
      <c r="I23" s="67">
        <v>42</v>
      </c>
      <c r="J23" s="32" t="s">
        <v>236</v>
      </c>
      <c r="K23" s="36" t="s">
        <v>236</v>
      </c>
      <c r="L23" s="24"/>
      <c r="M23" s="30">
        <v>2495</v>
      </c>
      <c r="N23" s="32" t="s">
        <v>236</v>
      </c>
      <c r="O23" s="36" t="s">
        <v>236</v>
      </c>
      <c r="P23" s="24"/>
      <c r="Q23" s="30">
        <v>1079</v>
      </c>
      <c r="R23" s="32" t="s">
        <v>236</v>
      </c>
      <c r="S23" s="36" t="s">
        <v>236</v>
      </c>
      <c r="T23" s="24"/>
      <c r="U23" s="30">
        <v>2567</v>
      </c>
      <c r="V23" s="32" t="s">
        <v>236</v>
      </c>
      <c r="W23" s="36" t="s">
        <v>236</v>
      </c>
      <c r="X23" s="24"/>
      <c r="Y23" s="30">
        <v>7033</v>
      </c>
      <c r="Z23" s="32" t="s">
        <v>236</v>
      </c>
    </row>
    <row r="24" spans="1:26" x14ac:dyDescent="0.25">
      <c r="A24" s="14"/>
      <c r="B24" s="33"/>
      <c r="C24" s="33" t="s">
        <v>236</v>
      </c>
      <c r="D24" s="34"/>
      <c r="E24" s="34"/>
      <c r="F24" s="33"/>
      <c r="G24" s="33" t="s">
        <v>236</v>
      </c>
      <c r="H24" s="34"/>
      <c r="I24" s="34"/>
      <c r="J24" s="33"/>
      <c r="K24" s="33" t="s">
        <v>236</v>
      </c>
      <c r="L24" s="34"/>
      <c r="M24" s="34"/>
      <c r="N24" s="33"/>
      <c r="O24" s="33" t="s">
        <v>236</v>
      </c>
      <c r="P24" s="34"/>
      <c r="Q24" s="34"/>
      <c r="R24" s="33"/>
      <c r="S24" s="33" t="s">
        <v>236</v>
      </c>
      <c r="T24" s="34"/>
      <c r="U24" s="34"/>
      <c r="V24" s="33"/>
      <c r="W24" s="33" t="s">
        <v>236</v>
      </c>
      <c r="X24" s="34"/>
      <c r="Y24" s="34"/>
      <c r="Z24" s="33"/>
    </row>
    <row r="25" spans="1:26" ht="15.75" thickBot="1" x14ac:dyDescent="0.3">
      <c r="A25" s="14"/>
      <c r="B25" s="25" t="s">
        <v>370</v>
      </c>
      <c r="C25" s="21" t="s">
        <v>236</v>
      </c>
      <c r="D25" s="13"/>
      <c r="E25" s="27">
        <v>44143</v>
      </c>
      <c r="F25" s="20" t="s">
        <v>236</v>
      </c>
      <c r="G25" s="21" t="s">
        <v>236</v>
      </c>
      <c r="H25" s="13"/>
      <c r="I25" s="27">
        <v>4419</v>
      </c>
      <c r="J25" s="20" t="s">
        <v>236</v>
      </c>
      <c r="K25" s="21" t="s">
        <v>236</v>
      </c>
      <c r="L25" s="13"/>
      <c r="M25" s="27">
        <v>40646</v>
      </c>
      <c r="N25" s="20" t="s">
        <v>236</v>
      </c>
      <c r="O25" s="21" t="s">
        <v>236</v>
      </c>
      <c r="P25" s="13"/>
      <c r="Q25" s="27">
        <v>13221</v>
      </c>
      <c r="R25" s="20" t="s">
        <v>236</v>
      </c>
      <c r="S25" s="21" t="s">
        <v>236</v>
      </c>
      <c r="T25" s="13"/>
      <c r="U25" s="27">
        <v>756551</v>
      </c>
      <c r="V25" s="20" t="s">
        <v>236</v>
      </c>
      <c r="W25" s="21" t="s">
        <v>236</v>
      </c>
      <c r="X25" s="13"/>
      <c r="Y25" s="27">
        <v>858980</v>
      </c>
      <c r="Z25" s="20" t="s">
        <v>236</v>
      </c>
    </row>
    <row r="26" spans="1:26" x14ac:dyDescent="0.25">
      <c r="A26" s="14"/>
      <c r="B26" s="33"/>
      <c r="C26" s="33" t="s">
        <v>236</v>
      </c>
      <c r="D26" s="34"/>
      <c r="E26" s="34"/>
      <c r="F26" s="33"/>
      <c r="G26" s="33" t="s">
        <v>236</v>
      </c>
      <c r="H26" s="34"/>
      <c r="I26" s="34"/>
      <c r="J26" s="33"/>
      <c r="K26" s="33" t="s">
        <v>236</v>
      </c>
      <c r="L26" s="34"/>
      <c r="M26" s="34"/>
      <c r="N26" s="33"/>
      <c r="O26" s="33" t="s">
        <v>236</v>
      </c>
      <c r="P26" s="34"/>
      <c r="Q26" s="34"/>
      <c r="R26" s="33"/>
      <c r="S26" s="33" t="s">
        <v>236</v>
      </c>
      <c r="T26" s="34"/>
      <c r="U26" s="34"/>
      <c r="V26" s="33"/>
      <c r="W26" s="33" t="s">
        <v>236</v>
      </c>
      <c r="X26" s="34"/>
      <c r="Y26" s="34"/>
      <c r="Z26" s="33"/>
    </row>
    <row r="27" spans="1:26" ht="15.75" thickBot="1" x14ac:dyDescent="0.3">
      <c r="A27" s="14"/>
      <c r="B27" s="79" t="s">
        <v>371</v>
      </c>
      <c r="C27" s="36" t="s">
        <v>236</v>
      </c>
      <c r="D27" s="24" t="s">
        <v>240</v>
      </c>
      <c r="E27" s="30">
        <v>294110</v>
      </c>
      <c r="F27" s="32" t="s">
        <v>236</v>
      </c>
      <c r="G27" s="36" t="s">
        <v>236</v>
      </c>
      <c r="H27" s="24" t="s">
        <v>240</v>
      </c>
      <c r="I27" s="30">
        <v>32413</v>
      </c>
      <c r="J27" s="32" t="s">
        <v>236</v>
      </c>
      <c r="K27" s="36" t="s">
        <v>236</v>
      </c>
      <c r="L27" s="24" t="s">
        <v>240</v>
      </c>
      <c r="M27" s="30">
        <v>378845</v>
      </c>
      <c r="N27" s="32" t="s">
        <v>236</v>
      </c>
      <c r="O27" s="36" t="s">
        <v>236</v>
      </c>
      <c r="P27" s="24" t="s">
        <v>240</v>
      </c>
      <c r="Q27" s="30">
        <v>251947</v>
      </c>
      <c r="R27" s="32" t="s">
        <v>236</v>
      </c>
      <c r="S27" s="36" t="s">
        <v>236</v>
      </c>
      <c r="T27" s="24" t="s">
        <v>240</v>
      </c>
      <c r="U27" s="30">
        <v>2306337</v>
      </c>
      <c r="V27" s="32" t="s">
        <v>236</v>
      </c>
      <c r="W27" s="36" t="s">
        <v>236</v>
      </c>
      <c r="X27" s="24" t="s">
        <v>240</v>
      </c>
      <c r="Y27" s="30">
        <v>3263652</v>
      </c>
      <c r="Z27" s="32" t="s">
        <v>236</v>
      </c>
    </row>
    <row r="28" spans="1:26" x14ac:dyDescent="0.25">
      <c r="A28" s="14"/>
      <c r="B28" s="33"/>
      <c r="C28" s="33" t="s">
        <v>236</v>
      </c>
      <c r="D28" s="34"/>
      <c r="E28" s="34"/>
      <c r="F28" s="33"/>
      <c r="G28" s="33" t="s">
        <v>236</v>
      </c>
      <c r="H28" s="34"/>
      <c r="I28" s="34"/>
      <c r="J28" s="33"/>
      <c r="K28" s="33" t="s">
        <v>236</v>
      </c>
      <c r="L28" s="34"/>
      <c r="M28" s="34"/>
      <c r="N28" s="33"/>
      <c r="O28" s="33" t="s">
        <v>236</v>
      </c>
      <c r="P28" s="34"/>
      <c r="Q28" s="34"/>
      <c r="R28" s="33"/>
      <c r="S28" s="33" t="s">
        <v>236</v>
      </c>
      <c r="T28" s="34"/>
      <c r="U28" s="34"/>
      <c r="V28" s="33"/>
      <c r="W28" s="33" t="s">
        <v>236</v>
      </c>
      <c r="X28" s="34"/>
      <c r="Y28" s="34"/>
      <c r="Z28" s="33"/>
    </row>
    <row r="29" spans="1:26" ht="15.75" thickBot="1" x14ac:dyDescent="0.3">
      <c r="A29" s="14"/>
      <c r="B29" s="38" t="s">
        <v>41</v>
      </c>
      <c r="C29" s="21" t="s">
        <v>236</v>
      </c>
      <c r="D29" s="13"/>
      <c r="E29" s="13"/>
      <c r="F29" s="13"/>
      <c r="G29" s="21" t="s">
        <v>236</v>
      </c>
      <c r="H29" s="13"/>
      <c r="I29" s="13"/>
      <c r="J29" s="13"/>
      <c r="K29" s="21" t="s">
        <v>236</v>
      </c>
      <c r="L29" s="13"/>
      <c r="M29" s="13"/>
      <c r="N29" s="13"/>
      <c r="O29" s="21" t="s">
        <v>236</v>
      </c>
      <c r="P29" s="13"/>
      <c r="Q29" s="13"/>
      <c r="R29" s="13"/>
      <c r="S29" s="21" t="s">
        <v>236</v>
      </c>
      <c r="T29" s="13"/>
      <c r="U29" s="13"/>
      <c r="V29" s="13"/>
      <c r="W29" s="21" t="s">
        <v>236</v>
      </c>
      <c r="X29" s="13"/>
      <c r="Y29" s="40" t="s">
        <v>372</v>
      </c>
      <c r="Z29" s="20" t="s">
        <v>256</v>
      </c>
    </row>
    <row r="30" spans="1:26" x14ac:dyDescent="0.25">
      <c r="A30" s="14"/>
      <c r="B30" s="33"/>
      <c r="C30" s="33" t="s">
        <v>236</v>
      </c>
      <c r="D30" s="33"/>
      <c r="E30" s="33"/>
      <c r="F30" s="33"/>
      <c r="G30" s="33" t="s">
        <v>236</v>
      </c>
      <c r="H30" s="33"/>
      <c r="I30" s="33"/>
      <c r="J30" s="33"/>
      <c r="K30" s="33" t="s">
        <v>236</v>
      </c>
      <c r="L30" s="33"/>
      <c r="M30" s="33"/>
      <c r="N30" s="33"/>
      <c r="O30" s="33" t="s">
        <v>236</v>
      </c>
      <c r="P30" s="33"/>
      <c r="Q30" s="33"/>
      <c r="R30" s="33"/>
      <c r="S30" s="33" t="s">
        <v>236</v>
      </c>
      <c r="T30" s="33"/>
      <c r="U30" s="33"/>
      <c r="V30" s="33"/>
      <c r="W30" s="33" t="s">
        <v>236</v>
      </c>
      <c r="X30" s="34"/>
      <c r="Y30" s="34"/>
      <c r="Z30" s="33"/>
    </row>
    <row r="31" spans="1:26" ht="15.75" thickBot="1" x14ac:dyDescent="0.3">
      <c r="A31" s="14"/>
      <c r="B31" s="22" t="s">
        <v>42</v>
      </c>
      <c r="C31" s="36" t="s">
        <v>236</v>
      </c>
      <c r="D31" s="24"/>
      <c r="E31" s="24"/>
      <c r="F31" s="24"/>
      <c r="G31" s="36" t="s">
        <v>236</v>
      </c>
      <c r="H31" s="24"/>
      <c r="I31" s="24"/>
      <c r="J31" s="24"/>
      <c r="K31" s="36" t="s">
        <v>236</v>
      </c>
      <c r="L31" s="24"/>
      <c r="M31" s="24"/>
      <c r="N31" s="24"/>
      <c r="O31" s="36" t="s">
        <v>236</v>
      </c>
      <c r="P31" s="24"/>
      <c r="Q31" s="24"/>
      <c r="R31" s="24"/>
      <c r="S31" s="36" t="s">
        <v>236</v>
      </c>
      <c r="T31" s="24"/>
      <c r="U31" s="24"/>
      <c r="V31" s="24"/>
      <c r="W31" s="36" t="s">
        <v>236</v>
      </c>
      <c r="X31" s="24" t="s">
        <v>240</v>
      </c>
      <c r="Y31" s="30">
        <v>3245768</v>
      </c>
      <c r="Z31" s="32" t="s">
        <v>236</v>
      </c>
    </row>
    <row r="32" spans="1:26" ht="15.75" thickTop="1" x14ac:dyDescent="0.25">
      <c r="A32" s="14"/>
      <c r="B32" s="33"/>
      <c r="C32" s="33" t="s">
        <v>236</v>
      </c>
      <c r="D32" s="33"/>
      <c r="E32" s="33"/>
      <c r="F32" s="33"/>
      <c r="G32" s="33" t="s">
        <v>236</v>
      </c>
      <c r="H32" s="33"/>
      <c r="I32" s="33"/>
      <c r="J32" s="33"/>
      <c r="K32" s="33" t="s">
        <v>236</v>
      </c>
      <c r="L32" s="33"/>
      <c r="M32" s="33"/>
      <c r="N32" s="33"/>
      <c r="O32" s="33" t="s">
        <v>236</v>
      </c>
      <c r="P32" s="33"/>
      <c r="Q32" s="33"/>
      <c r="R32" s="33"/>
      <c r="S32" s="33" t="s">
        <v>236</v>
      </c>
      <c r="T32" s="33"/>
      <c r="U32" s="33"/>
      <c r="V32" s="33"/>
      <c r="W32" s="33" t="s">
        <v>236</v>
      </c>
      <c r="X32" s="44"/>
      <c r="Y32" s="44"/>
      <c r="Z32" s="33"/>
    </row>
    <row r="33" spans="1:26" x14ac:dyDescent="0.25">
      <c r="A33" s="14"/>
      <c r="B33" s="60"/>
      <c r="C33" s="60"/>
      <c r="D33" s="60"/>
      <c r="E33" s="60"/>
      <c r="F33" s="60"/>
      <c r="G33" s="60"/>
      <c r="H33" s="60"/>
      <c r="I33" s="60"/>
      <c r="J33" s="60"/>
      <c r="K33" s="60"/>
      <c r="L33" s="60"/>
      <c r="M33" s="60"/>
      <c r="N33" s="60"/>
      <c r="O33" s="60"/>
      <c r="P33" s="60"/>
      <c r="Q33" s="60"/>
      <c r="R33" s="60"/>
      <c r="S33" s="60"/>
      <c r="T33" s="60"/>
      <c r="U33" s="60"/>
      <c r="V33" s="60"/>
      <c r="W33" s="60"/>
      <c r="X33" s="60"/>
      <c r="Y33" s="60"/>
      <c r="Z33" s="60"/>
    </row>
    <row r="34" spans="1:26"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ht="15.75" thickBot="1" x14ac:dyDescent="0.3">
      <c r="A35" s="14"/>
      <c r="B35" s="21"/>
      <c r="C35" s="21" t="s">
        <v>236</v>
      </c>
      <c r="D35" s="68" t="s">
        <v>354</v>
      </c>
      <c r="E35" s="68"/>
      <c r="F35" s="68"/>
      <c r="G35" s="68"/>
      <c r="H35" s="68"/>
      <c r="I35" s="68"/>
      <c r="J35" s="21"/>
      <c r="K35" s="21" t="s">
        <v>236</v>
      </c>
      <c r="L35" s="68" t="s">
        <v>355</v>
      </c>
      <c r="M35" s="68"/>
      <c r="N35" s="68"/>
      <c r="O35" s="68"/>
      <c r="P35" s="68"/>
      <c r="Q35" s="68"/>
      <c r="R35" s="68"/>
      <c r="S35" s="68"/>
      <c r="T35" s="68"/>
      <c r="U35" s="68"/>
      <c r="V35" s="21"/>
      <c r="W35" s="21" t="s">
        <v>236</v>
      </c>
      <c r="X35" s="69"/>
      <c r="Y35" s="69"/>
      <c r="Z35" s="21"/>
    </row>
    <row r="36" spans="1:26" x14ac:dyDescent="0.25">
      <c r="A36" s="14"/>
      <c r="B36" s="77" t="s">
        <v>315</v>
      </c>
      <c r="C36" s="69" t="s">
        <v>236</v>
      </c>
      <c r="D36" s="75" t="s">
        <v>356</v>
      </c>
      <c r="E36" s="75"/>
      <c r="F36" s="76"/>
      <c r="G36" s="76" t="s">
        <v>236</v>
      </c>
      <c r="H36" s="75" t="s">
        <v>358</v>
      </c>
      <c r="I36" s="75"/>
      <c r="J36" s="69"/>
      <c r="K36" s="69" t="s">
        <v>236</v>
      </c>
      <c r="L36" s="75" t="s">
        <v>356</v>
      </c>
      <c r="M36" s="75"/>
      <c r="N36" s="76"/>
      <c r="O36" s="76" t="s">
        <v>236</v>
      </c>
      <c r="P36" s="75" t="s">
        <v>358</v>
      </c>
      <c r="Q36" s="75"/>
      <c r="R36" s="76"/>
      <c r="S36" s="76" t="s">
        <v>236</v>
      </c>
      <c r="T36" s="75" t="s">
        <v>359</v>
      </c>
      <c r="U36" s="75"/>
      <c r="V36" s="69"/>
      <c r="W36" s="69" t="s">
        <v>236</v>
      </c>
      <c r="X36" s="45" t="s">
        <v>138</v>
      </c>
      <c r="Y36" s="45"/>
      <c r="Z36" s="69"/>
    </row>
    <row r="37" spans="1:26" x14ac:dyDescent="0.25">
      <c r="A37" s="14"/>
      <c r="B37" s="77"/>
      <c r="C37" s="69"/>
      <c r="D37" s="45" t="s">
        <v>357</v>
      </c>
      <c r="E37" s="45"/>
      <c r="F37" s="69"/>
      <c r="G37" s="69"/>
      <c r="H37" s="45" t="s">
        <v>357</v>
      </c>
      <c r="I37" s="45"/>
      <c r="J37" s="69"/>
      <c r="K37" s="69"/>
      <c r="L37" s="45" t="s">
        <v>357</v>
      </c>
      <c r="M37" s="45"/>
      <c r="N37" s="69"/>
      <c r="O37" s="69"/>
      <c r="P37" s="45" t="s">
        <v>357</v>
      </c>
      <c r="Q37" s="45"/>
      <c r="R37" s="69"/>
      <c r="S37" s="69"/>
      <c r="T37" s="45" t="s">
        <v>360</v>
      </c>
      <c r="U37" s="45"/>
      <c r="V37" s="69"/>
      <c r="W37" s="69"/>
      <c r="X37" s="45"/>
      <c r="Y37" s="45"/>
      <c r="Z37" s="69"/>
    </row>
    <row r="38" spans="1:26" ht="15.75" thickBot="1" x14ac:dyDescent="0.3">
      <c r="A38" s="14"/>
      <c r="B38" s="77"/>
      <c r="C38" s="69"/>
      <c r="D38" s="68" t="s">
        <v>244</v>
      </c>
      <c r="E38" s="68"/>
      <c r="F38" s="69"/>
      <c r="G38" s="69"/>
      <c r="H38" s="68" t="s">
        <v>244</v>
      </c>
      <c r="I38" s="68"/>
      <c r="J38" s="69"/>
      <c r="K38" s="69"/>
      <c r="L38" s="68" t="s">
        <v>244</v>
      </c>
      <c r="M38" s="68"/>
      <c r="N38" s="69"/>
      <c r="O38" s="69"/>
      <c r="P38" s="68" t="s">
        <v>244</v>
      </c>
      <c r="Q38" s="68"/>
      <c r="R38" s="69"/>
      <c r="S38" s="69"/>
      <c r="T38" s="68"/>
      <c r="U38" s="68"/>
      <c r="V38" s="69"/>
      <c r="W38" s="69"/>
      <c r="X38" s="68"/>
      <c r="Y38" s="68"/>
      <c r="Z38" s="69"/>
    </row>
    <row r="39" spans="1:26" x14ac:dyDescent="0.25">
      <c r="A39" s="14"/>
      <c r="B39" s="21"/>
      <c r="C39" s="21" t="s">
        <v>236</v>
      </c>
      <c r="D39" s="71" t="s">
        <v>303</v>
      </c>
      <c r="E39" s="71"/>
      <c r="F39" s="71"/>
      <c r="G39" s="71"/>
      <c r="H39" s="71"/>
      <c r="I39" s="71"/>
      <c r="J39" s="71"/>
      <c r="K39" s="71"/>
      <c r="L39" s="71"/>
      <c r="M39" s="71"/>
      <c r="N39" s="71"/>
      <c r="O39" s="71"/>
      <c r="P39" s="71"/>
      <c r="Q39" s="71"/>
      <c r="R39" s="71"/>
      <c r="S39" s="71"/>
      <c r="T39" s="71"/>
      <c r="U39" s="71"/>
      <c r="V39" s="71"/>
      <c r="W39" s="71"/>
      <c r="X39" s="71"/>
      <c r="Y39" s="71"/>
      <c r="Z39" s="21"/>
    </row>
    <row r="40" spans="1:26" x14ac:dyDescent="0.25">
      <c r="A40" s="14"/>
      <c r="B40" s="22" t="s">
        <v>361</v>
      </c>
      <c r="C40" s="24" t="s">
        <v>236</v>
      </c>
      <c r="D40" s="24"/>
      <c r="E40" s="24"/>
      <c r="F40" s="24"/>
      <c r="G40" s="24" t="s">
        <v>236</v>
      </c>
      <c r="H40" s="24"/>
      <c r="I40" s="24"/>
      <c r="J40" s="24"/>
      <c r="K40" s="24" t="s">
        <v>236</v>
      </c>
      <c r="L40" s="24"/>
      <c r="M40" s="24"/>
      <c r="N40" s="24"/>
      <c r="O40" s="24" t="s">
        <v>236</v>
      </c>
      <c r="P40" s="24"/>
      <c r="Q40" s="24"/>
      <c r="R40" s="24"/>
      <c r="S40" s="24" t="s">
        <v>236</v>
      </c>
      <c r="T40" s="24"/>
      <c r="U40" s="24"/>
      <c r="V40" s="24"/>
      <c r="W40" s="24" t="s">
        <v>236</v>
      </c>
      <c r="X40" s="24"/>
      <c r="Y40" s="24"/>
      <c r="Z40" s="24"/>
    </row>
    <row r="41" spans="1:26" x14ac:dyDescent="0.25">
      <c r="A41" s="14"/>
      <c r="B41" s="38" t="s">
        <v>362</v>
      </c>
      <c r="C41" s="13" t="s">
        <v>236</v>
      </c>
      <c r="D41" s="13" t="s">
        <v>240</v>
      </c>
      <c r="E41" s="27">
        <v>195672</v>
      </c>
      <c r="F41" s="20" t="s">
        <v>236</v>
      </c>
      <c r="G41" s="13" t="s">
        <v>236</v>
      </c>
      <c r="H41" s="13" t="s">
        <v>240</v>
      </c>
      <c r="I41" s="27">
        <v>10175</v>
      </c>
      <c r="J41" s="20" t="s">
        <v>236</v>
      </c>
      <c r="K41" s="13" t="s">
        <v>236</v>
      </c>
      <c r="L41" s="13" t="s">
        <v>240</v>
      </c>
      <c r="M41" s="27">
        <v>78475</v>
      </c>
      <c r="N41" s="20" t="s">
        <v>236</v>
      </c>
      <c r="O41" s="13" t="s">
        <v>236</v>
      </c>
      <c r="P41" s="13" t="s">
        <v>240</v>
      </c>
      <c r="Q41" s="27">
        <v>2530</v>
      </c>
      <c r="R41" s="20" t="s">
        <v>236</v>
      </c>
      <c r="S41" s="13" t="s">
        <v>236</v>
      </c>
      <c r="T41" s="13" t="s">
        <v>240</v>
      </c>
      <c r="U41" s="27">
        <v>669711</v>
      </c>
      <c r="V41" s="20" t="s">
        <v>236</v>
      </c>
      <c r="W41" s="13" t="s">
        <v>236</v>
      </c>
      <c r="X41" s="13" t="s">
        <v>240</v>
      </c>
      <c r="Y41" s="27">
        <v>956563</v>
      </c>
      <c r="Z41" s="20" t="s">
        <v>236</v>
      </c>
    </row>
    <row r="42" spans="1:26" x14ac:dyDescent="0.25">
      <c r="A42" s="14"/>
      <c r="B42" s="65" t="s">
        <v>363</v>
      </c>
      <c r="C42" s="24" t="s">
        <v>236</v>
      </c>
      <c r="D42" s="24"/>
      <c r="E42" s="30">
        <v>46461</v>
      </c>
      <c r="F42" s="32" t="s">
        <v>236</v>
      </c>
      <c r="G42" s="24" t="s">
        <v>236</v>
      </c>
      <c r="H42" s="24"/>
      <c r="I42" s="30">
        <v>8029</v>
      </c>
      <c r="J42" s="32" t="s">
        <v>236</v>
      </c>
      <c r="K42" s="24" t="s">
        <v>236</v>
      </c>
      <c r="L42" s="24"/>
      <c r="M42" s="30">
        <v>10284</v>
      </c>
      <c r="N42" s="32" t="s">
        <v>236</v>
      </c>
      <c r="O42" s="24" t="s">
        <v>236</v>
      </c>
      <c r="P42" s="24"/>
      <c r="Q42" s="30">
        <v>2145</v>
      </c>
      <c r="R42" s="32" t="s">
        <v>236</v>
      </c>
      <c r="S42" s="24" t="s">
        <v>236</v>
      </c>
      <c r="T42" s="24"/>
      <c r="U42" s="30">
        <v>359818</v>
      </c>
      <c r="V42" s="32" t="s">
        <v>236</v>
      </c>
      <c r="W42" s="24" t="s">
        <v>236</v>
      </c>
      <c r="X42" s="24"/>
      <c r="Y42" s="30">
        <v>426737</v>
      </c>
      <c r="Z42" s="32" t="s">
        <v>236</v>
      </c>
    </row>
    <row r="43" spans="1:26" x14ac:dyDescent="0.25">
      <c r="A43" s="14"/>
      <c r="B43" s="38" t="s">
        <v>364</v>
      </c>
      <c r="C43" s="13" t="s">
        <v>236</v>
      </c>
      <c r="D43" s="13"/>
      <c r="E43" s="27">
        <v>36727</v>
      </c>
      <c r="F43" s="20" t="s">
        <v>236</v>
      </c>
      <c r="G43" s="13" t="s">
        <v>236</v>
      </c>
      <c r="H43" s="20"/>
      <c r="I43" s="64" t="s">
        <v>306</v>
      </c>
      <c r="J43" s="20" t="s">
        <v>236</v>
      </c>
      <c r="K43" s="13" t="s">
        <v>236</v>
      </c>
      <c r="L43" s="13"/>
      <c r="M43" s="27">
        <v>19209</v>
      </c>
      <c r="N43" s="20" t="s">
        <v>236</v>
      </c>
      <c r="O43" s="13" t="s">
        <v>236</v>
      </c>
      <c r="P43" s="20"/>
      <c r="Q43" s="64" t="s">
        <v>306</v>
      </c>
      <c r="R43" s="20" t="s">
        <v>236</v>
      </c>
      <c r="S43" s="13" t="s">
        <v>236</v>
      </c>
      <c r="T43" s="13"/>
      <c r="U43" s="27">
        <v>75666</v>
      </c>
      <c r="V43" s="20" t="s">
        <v>236</v>
      </c>
      <c r="W43" s="13" t="s">
        <v>236</v>
      </c>
      <c r="X43" s="13"/>
      <c r="Y43" s="27">
        <v>131602</v>
      </c>
      <c r="Z43" s="20" t="s">
        <v>236</v>
      </c>
    </row>
    <row r="44" spans="1:26" ht="15.75" thickBot="1" x14ac:dyDescent="0.3">
      <c r="A44" s="14"/>
      <c r="B44" s="65" t="s">
        <v>365</v>
      </c>
      <c r="C44" s="24" t="s">
        <v>236</v>
      </c>
      <c r="D44" s="32"/>
      <c r="E44" s="53" t="s">
        <v>306</v>
      </c>
      <c r="F44" s="32" t="s">
        <v>236</v>
      </c>
      <c r="G44" s="24" t="s">
        <v>236</v>
      </c>
      <c r="H44" s="24"/>
      <c r="I44" s="30">
        <v>10773</v>
      </c>
      <c r="J44" s="32" t="s">
        <v>236</v>
      </c>
      <c r="K44" s="24" t="s">
        <v>236</v>
      </c>
      <c r="L44" s="32"/>
      <c r="M44" s="53" t="s">
        <v>306</v>
      </c>
      <c r="N44" s="32" t="s">
        <v>236</v>
      </c>
      <c r="O44" s="24" t="s">
        <v>236</v>
      </c>
      <c r="P44" s="24"/>
      <c r="Q44" s="30">
        <v>1225</v>
      </c>
      <c r="R44" s="32" t="s">
        <v>236</v>
      </c>
      <c r="S44" s="24" t="s">
        <v>236</v>
      </c>
      <c r="T44" s="24"/>
      <c r="U44" s="30">
        <v>19303</v>
      </c>
      <c r="V44" s="32" t="s">
        <v>236</v>
      </c>
      <c r="W44" s="24" t="s">
        <v>236</v>
      </c>
      <c r="X44" s="24"/>
      <c r="Y44" s="30">
        <v>31301</v>
      </c>
      <c r="Z44" s="32" t="s">
        <v>236</v>
      </c>
    </row>
    <row r="45" spans="1:26" x14ac:dyDescent="0.25">
      <c r="A45" s="14"/>
      <c r="B45" s="33"/>
      <c r="C45" s="33" t="s">
        <v>236</v>
      </c>
      <c r="D45" s="34"/>
      <c r="E45" s="34"/>
      <c r="F45" s="33"/>
      <c r="G45" s="33" t="s">
        <v>236</v>
      </c>
      <c r="H45" s="34"/>
      <c r="I45" s="34"/>
      <c r="J45" s="33"/>
      <c r="K45" s="33" t="s">
        <v>236</v>
      </c>
      <c r="L45" s="34"/>
      <c r="M45" s="34"/>
      <c r="N45" s="33"/>
      <c r="O45" s="33" t="s">
        <v>236</v>
      </c>
      <c r="P45" s="34"/>
      <c r="Q45" s="34"/>
      <c r="R45" s="33"/>
      <c r="S45" s="33" t="s">
        <v>236</v>
      </c>
      <c r="T45" s="34"/>
      <c r="U45" s="34"/>
      <c r="V45" s="33"/>
      <c r="W45" s="33" t="s">
        <v>236</v>
      </c>
      <c r="X45" s="34"/>
      <c r="Y45" s="34"/>
      <c r="Z45" s="33"/>
    </row>
    <row r="46" spans="1:26" ht="15.75" thickBot="1" x14ac:dyDescent="0.3">
      <c r="A46" s="14"/>
      <c r="B46" s="25" t="s">
        <v>366</v>
      </c>
      <c r="C46" s="21" t="s">
        <v>236</v>
      </c>
      <c r="D46" s="13" t="s">
        <v>240</v>
      </c>
      <c r="E46" s="27">
        <v>278860</v>
      </c>
      <c r="F46" s="20" t="s">
        <v>236</v>
      </c>
      <c r="G46" s="21" t="s">
        <v>236</v>
      </c>
      <c r="H46" s="13" t="s">
        <v>240</v>
      </c>
      <c r="I46" s="27">
        <v>28977</v>
      </c>
      <c r="J46" s="20" t="s">
        <v>236</v>
      </c>
      <c r="K46" s="21" t="s">
        <v>236</v>
      </c>
      <c r="L46" s="13" t="s">
        <v>240</v>
      </c>
      <c r="M46" s="27">
        <v>107968</v>
      </c>
      <c r="N46" s="20" t="s">
        <v>236</v>
      </c>
      <c r="O46" s="21" t="s">
        <v>236</v>
      </c>
      <c r="P46" s="13" t="s">
        <v>240</v>
      </c>
      <c r="Q46" s="27">
        <v>5900</v>
      </c>
      <c r="R46" s="20" t="s">
        <v>236</v>
      </c>
      <c r="S46" s="21" t="s">
        <v>236</v>
      </c>
      <c r="T46" s="13" t="s">
        <v>240</v>
      </c>
      <c r="U46" s="27">
        <v>1124498</v>
      </c>
      <c r="V46" s="20" t="s">
        <v>236</v>
      </c>
      <c r="W46" s="21" t="s">
        <v>236</v>
      </c>
      <c r="X46" s="13" t="s">
        <v>240</v>
      </c>
      <c r="Y46" s="27">
        <v>1546203</v>
      </c>
      <c r="Z46" s="20" t="s">
        <v>236</v>
      </c>
    </row>
    <row r="47" spans="1:26" x14ac:dyDescent="0.25">
      <c r="A47" s="14"/>
      <c r="B47" s="33"/>
      <c r="C47" s="33" t="s">
        <v>236</v>
      </c>
      <c r="D47" s="34"/>
      <c r="E47" s="34"/>
      <c r="F47" s="33"/>
      <c r="G47" s="33" t="s">
        <v>236</v>
      </c>
      <c r="H47" s="34"/>
      <c r="I47" s="34"/>
      <c r="J47" s="33"/>
      <c r="K47" s="33" t="s">
        <v>236</v>
      </c>
      <c r="L47" s="34"/>
      <c r="M47" s="34"/>
      <c r="N47" s="33"/>
      <c r="O47" s="33" t="s">
        <v>236</v>
      </c>
      <c r="P47" s="34"/>
      <c r="Q47" s="34"/>
      <c r="R47" s="33"/>
      <c r="S47" s="33" t="s">
        <v>236</v>
      </c>
      <c r="T47" s="34"/>
      <c r="U47" s="34"/>
      <c r="V47" s="33"/>
      <c r="W47" s="33" t="s">
        <v>236</v>
      </c>
      <c r="X47" s="34"/>
      <c r="Y47" s="34"/>
      <c r="Z47" s="33"/>
    </row>
    <row r="48" spans="1:26" x14ac:dyDescent="0.25">
      <c r="A48" s="14"/>
      <c r="B48" s="22" t="s">
        <v>367</v>
      </c>
      <c r="C48" s="36" t="s">
        <v>236</v>
      </c>
      <c r="D48" s="24"/>
      <c r="E48" s="24"/>
      <c r="F48" s="24"/>
      <c r="G48" s="36" t="s">
        <v>236</v>
      </c>
      <c r="H48" s="24"/>
      <c r="I48" s="24"/>
      <c r="J48" s="24"/>
      <c r="K48" s="36" t="s">
        <v>236</v>
      </c>
      <c r="L48" s="24"/>
      <c r="M48" s="24"/>
      <c r="N48" s="24"/>
      <c r="O48" s="36" t="s">
        <v>236</v>
      </c>
      <c r="P48" s="24"/>
      <c r="Q48" s="24"/>
      <c r="R48" s="24"/>
      <c r="S48" s="36" t="s">
        <v>236</v>
      </c>
      <c r="T48" s="24"/>
      <c r="U48" s="24"/>
      <c r="V48" s="24"/>
      <c r="W48" s="36" t="s">
        <v>236</v>
      </c>
      <c r="X48" s="24"/>
      <c r="Y48" s="24"/>
      <c r="Z48" s="24"/>
    </row>
    <row r="49" spans="1:26" x14ac:dyDescent="0.25">
      <c r="A49" s="14"/>
      <c r="B49" s="38" t="s">
        <v>368</v>
      </c>
      <c r="C49" s="21" t="s">
        <v>236</v>
      </c>
      <c r="D49" s="13" t="s">
        <v>240</v>
      </c>
      <c r="E49" s="27">
        <v>46184</v>
      </c>
      <c r="F49" s="20" t="s">
        <v>236</v>
      </c>
      <c r="G49" s="21" t="s">
        <v>236</v>
      </c>
      <c r="H49" s="13" t="s">
        <v>240</v>
      </c>
      <c r="I49" s="27">
        <v>4286</v>
      </c>
      <c r="J49" s="20" t="s">
        <v>236</v>
      </c>
      <c r="K49" s="21" t="s">
        <v>236</v>
      </c>
      <c r="L49" s="13" t="s">
        <v>240</v>
      </c>
      <c r="M49" s="27">
        <v>10863</v>
      </c>
      <c r="N49" s="20" t="s">
        <v>236</v>
      </c>
      <c r="O49" s="21" t="s">
        <v>236</v>
      </c>
      <c r="P49" s="13" t="s">
        <v>240</v>
      </c>
      <c r="Q49" s="40">
        <v>754</v>
      </c>
      <c r="R49" s="20" t="s">
        <v>236</v>
      </c>
      <c r="S49" s="21" t="s">
        <v>236</v>
      </c>
      <c r="T49" s="13" t="s">
        <v>240</v>
      </c>
      <c r="U49" s="27">
        <v>645037</v>
      </c>
      <c r="V49" s="20" t="s">
        <v>236</v>
      </c>
      <c r="W49" s="21" t="s">
        <v>236</v>
      </c>
      <c r="X49" s="13" t="s">
        <v>240</v>
      </c>
      <c r="Y49" s="27">
        <v>707124</v>
      </c>
      <c r="Z49" s="20" t="s">
        <v>236</v>
      </c>
    </row>
    <row r="50" spans="1:26" ht="15.75" thickBot="1" x14ac:dyDescent="0.3">
      <c r="A50" s="14"/>
      <c r="B50" s="65" t="s">
        <v>369</v>
      </c>
      <c r="C50" s="36" t="s">
        <v>236</v>
      </c>
      <c r="D50" s="24"/>
      <c r="E50" s="67">
        <v>902</v>
      </c>
      <c r="F50" s="32" t="s">
        <v>236</v>
      </c>
      <c r="G50" s="36" t="s">
        <v>236</v>
      </c>
      <c r="H50" s="24"/>
      <c r="I50" s="67">
        <v>46</v>
      </c>
      <c r="J50" s="32" t="s">
        <v>236</v>
      </c>
      <c r="K50" s="36" t="s">
        <v>236</v>
      </c>
      <c r="L50" s="24"/>
      <c r="M50" s="30">
        <v>3090</v>
      </c>
      <c r="N50" s="32" t="s">
        <v>236</v>
      </c>
      <c r="O50" s="36" t="s">
        <v>236</v>
      </c>
      <c r="P50" s="24"/>
      <c r="Q50" s="67">
        <v>243</v>
      </c>
      <c r="R50" s="32" t="s">
        <v>236</v>
      </c>
      <c r="S50" s="36" t="s">
        <v>236</v>
      </c>
      <c r="T50" s="24"/>
      <c r="U50" s="30">
        <v>1176</v>
      </c>
      <c r="V50" s="32" t="s">
        <v>236</v>
      </c>
      <c r="W50" s="36" t="s">
        <v>236</v>
      </c>
      <c r="X50" s="24"/>
      <c r="Y50" s="30">
        <v>5457</v>
      </c>
      <c r="Z50" s="32" t="s">
        <v>236</v>
      </c>
    </row>
    <row r="51" spans="1:26" x14ac:dyDescent="0.25">
      <c r="A51" s="14"/>
      <c r="B51" s="33"/>
      <c r="C51" s="33" t="s">
        <v>236</v>
      </c>
      <c r="D51" s="34"/>
      <c r="E51" s="34"/>
      <c r="F51" s="33"/>
      <c r="G51" s="33" t="s">
        <v>236</v>
      </c>
      <c r="H51" s="34"/>
      <c r="I51" s="34"/>
      <c r="J51" s="33"/>
      <c r="K51" s="33" t="s">
        <v>236</v>
      </c>
      <c r="L51" s="34"/>
      <c r="M51" s="34"/>
      <c r="N51" s="33"/>
      <c r="O51" s="33" t="s">
        <v>236</v>
      </c>
      <c r="P51" s="34"/>
      <c r="Q51" s="34"/>
      <c r="R51" s="33"/>
      <c r="S51" s="33" t="s">
        <v>236</v>
      </c>
      <c r="T51" s="34"/>
      <c r="U51" s="34"/>
      <c r="V51" s="33"/>
      <c r="W51" s="33" t="s">
        <v>236</v>
      </c>
      <c r="X51" s="34"/>
      <c r="Y51" s="34"/>
      <c r="Z51" s="33"/>
    </row>
    <row r="52" spans="1:26" ht="15.75" thickBot="1" x14ac:dyDescent="0.3">
      <c r="A52" s="14"/>
      <c r="B52" s="25" t="s">
        <v>370</v>
      </c>
      <c r="C52" s="21" t="s">
        <v>236</v>
      </c>
      <c r="D52" s="13"/>
      <c r="E52" s="27">
        <v>47086</v>
      </c>
      <c r="F52" s="20" t="s">
        <v>236</v>
      </c>
      <c r="G52" s="21" t="s">
        <v>236</v>
      </c>
      <c r="H52" s="13"/>
      <c r="I52" s="27">
        <v>4332</v>
      </c>
      <c r="J52" s="20" t="s">
        <v>236</v>
      </c>
      <c r="K52" s="21" t="s">
        <v>236</v>
      </c>
      <c r="L52" s="13"/>
      <c r="M52" s="27">
        <v>13953</v>
      </c>
      <c r="N52" s="20" t="s">
        <v>236</v>
      </c>
      <c r="O52" s="21" t="s">
        <v>236</v>
      </c>
      <c r="P52" s="13"/>
      <c r="Q52" s="40">
        <v>997</v>
      </c>
      <c r="R52" s="20" t="s">
        <v>236</v>
      </c>
      <c r="S52" s="21" t="s">
        <v>236</v>
      </c>
      <c r="T52" s="13"/>
      <c r="U52" s="27">
        <v>646213</v>
      </c>
      <c r="V52" s="20" t="s">
        <v>236</v>
      </c>
      <c r="W52" s="21" t="s">
        <v>236</v>
      </c>
      <c r="X52" s="13"/>
      <c r="Y52" s="27">
        <v>712581</v>
      </c>
      <c r="Z52" s="20" t="s">
        <v>236</v>
      </c>
    </row>
    <row r="53" spans="1:26" x14ac:dyDescent="0.25">
      <c r="A53" s="14"/>
      <c r="B53" s="33"/>
      <c r="C53" s="33" t="s">
        <v>236</v>
      </c>
      <c r="D53" s="34"/>
      <c r="E53" s="34"/>
      <c r="F53" s="33"/>
      <c r="G53" s="33" t="s">
        <v>236</v>
      </c>
      <c r="H53" s="34"/>
      <c r="I53" s="34"/>
      <c r="J53" s="33"/>
      <c r="K53" s="33" t="s">
        <v>236</v>
      </c>
      <c r="L53" s="34"/>
      <c r="M53" s="34"/>
      <c r="N53" s="33"/>
      <c r="O53" s="33" t="s">
        <v>236</v>
      </c>
      <c r="P53" s="34"/>
      <c r="Q53" s="34"/>
      <c r="R53" s="33"/>
      <c r="S53" s="33" t="s">
        <v>236</v>
      </c>
      <c r="T53" s="34"/>
      <c r="U53" s="34"/>
      <c r="V53" s="33"/>
      <c r="W53" s="33" t="s">
        <v>236</v>
      </c>
      <c r="X53" s="34"/>
      <c r="Y53" s="34"/>
      <c r="Z53" s="33"/>
    </row>
    <row r="54" spans="1:26" ht="15.75" thickBot="1" x14ac:dyDescent="0.3">
      <c r="A54" s="14"/>
      <c r="B54" s="79" t="s">
        <v>371</v>
      </c>
      <c r="C54" s="36" t="s">
        <v>236</v>
      </c>
      <c r="D54" s="24" t="s">
        <v>240</v>
      </c>
      <c r="E54" s="30">
        <v>325946</v>
      </c>
      <c r="F54" s="32" t="s">
        <v>236</v>
      </c>
      <c r="G54" s="36" t="s">
        <v>236</v>
      </c>
      <c r="H54" s="24" t="s">
        <v>240</v>
      </c>
      <c r="I54" s="30">
        <v>33309</v>
      </c>
      <c r="J54" s="32" t="s">
        <v>236</v>
      </c>
      <c r="K54" s="36" t="s">
        <v>236</v>
      </c>
      <c r="L54" s="24" t="s">
        <v>240</v>
      </c>
      <c r="M54" s="30">
        <v>121921</v>
      </c>
      <c r="N54" s="32" t="s">
        <v>236</v>
      </c>
      <c r="O54" s="36" t="s">
        <v>236</v>
      </c>
      <c r="P54" s="24" t="s">
        <v>240</v>
      </c>
      <c r="Q54" s="30">
        <v>6897</v>
      </c>
      <c r="R54" s="32" t="s">
        <v>236</v>
      </c>
      <c r="S54" s="36" t="s">
        <v>236</v>
      </c>
      <c r="T54" s="24" t="s">
        <v>240</v>
      </c>
      <c r="U54" s="30">
        <v>1770711</v>
      </c>
      <c r="V54" s="32" t="s">
        <v>236</v>
      </c>
      <c r="W54" s="36" t="s">
        <v>236</v>
      </c>
      <c r="X54" s="24" t="s">
        <v>240</v>
      </c>
      <c r="Y54" s="30">
        <v>2258784</v>
      </c>
      <c r="Z54" s="32" t="s">
        <v>236</v>
      </c>
    </row>
    <row r="55" spans="1:26" x14ac:dyDescent="0.25">
      <c r="A55" s="14"/>
      <c r="B55" s="33"/>
      <c r="C55" s="33" t="s">
        <v>236</v>
      </c>
      <c r="D55" s="34"/>
      <c r="E55" s="34"/>
      <c r="F55" s="33"/>
      <c r="G55" s="33" t="s">
        <v>236</v>
      </c>
      <c r="H55" s="34"/>
      <c r="I55" s="34"/>
      <c r="J55" s="33"/>
      <c r="K55" s="33" t="s">
        <v>236</v>
      </c>
      <c r="L55" s="34"/>
      <c r="M55" s="34"/>
      <c r="N55" s="33"/>
      <c r="O55" s="33" t="s">
        <v>236</v>
      </c>
      <c r="P55" s="34"/>
      <c r="Q55" s="34"/>
      <c r="R55" s="33"/>
      <c r="S55" s="33" t="s">
        <v>236</v>
      </c>
      <c r="T55" s="34"/>
      <c r="U55" s="34"/>
      <c r="V55" s="33"/>
      <c r="W55" s="33" t="s">
        <v>236</v>
      </c>
      <c r="X55" s="34"/>
      <c r="Y55" s="34"/>
      <c r="Z55" s="33"/>
    </row>
    <row r="56" spans="1:26" ht="15.75" thickBot="1" x14ac:dyDescent="0.3">
      <c r="A56" s="14"/>
      <c r="B56" s="38" t="s">
        <v>41</v>
      </c>
      <c r="C56" s="21" t="s">
        <v>236</v>
      </c>
      <c r="D56" s="13"/>
      <c r="E56" s="13"/>
      <c r="F56" s="13"/>
      <c r="G56" s="21" t="s">
        <v>236</v>
      </c>
      <c r="H56" s="13"/>
      <c r="I56" s="13"/>
      <c r="J56" s="13"/>
      <c r="K56" s="21" t="s">
        <v>236</v>
      </c>
      <c r="L56" s="13"/>
      <c r="M56" s="13"/>
      <c r="N56" s="13"/>
      <c r="O56" s="21" t="s">
        <v>236</v>
      </c>
      <c r="P56" s="13"/>
      <c r="Q56" s="13"/>
      <c r="R56" s="13"/>
      <c r="S56" s="21" t="s">
        <v>236</v>
      </c>
      <c r="T56" s="13"/>
      <c r="U56" s="13"/>
      <c r="V56" s="13"/>
      <c r="W56" s="21" t="s">
        <v>236</v>
      </c>
      <c r="X56" s="13"/>
      <c r="Y56" s="40" t="s">
        <v>373</v>
      </c>
      <c r="Z56" s="20" t="s">
        <v>256</v>
      </c>
    </row>
    <row r="57" spans="1:26" x14ac:dyDescent="0.25">
      <c r="A57" s="14"/>
      <c r="B57" s="33"/>
      <c r="C57" s="33" t="s">
        <v>236</v>
      </c>
      <c r="D57" s="33"/>
      <c r="E57" s="33"/>
      <c r="F57" s="33"/>
      <c r="G57" s="33" t="s">
        <v>236</v>
      </c>
      <c r="H57" s="33"/>
      <c r="I57" s="33"/>
      <c r="J57" s="33"/>
      <c r="K57" s="33" t="s">
        <v>236</v>
      </c>
      <c r="L57" s="33"/>
      <c r="M57" s="33"/>
      <c r="N57" s="33"/>
      <c r="O57" s="33" t="s">
        <v>236</v>
      </c>
      <c r="P57" s="33"/>
      <c r="Q57" s="33"/>
      <c r="R57" s="33"/>
      <c r="S57" s="33" t="s">
        <v>236</v>
      </c>
      <c r="T57" s="33"/>
      <c r="U57" s="33"/>
      <c r="V57" s="33"/>
      <c r="W57" s="33" t="s">
        <v>236</v>
      </c>
      <c r="X57" s="34"/>
      <c r="Y57" s="34"/>
      <c r="Z57" s="33"/>
    </row>
    <row r="58" spans="1:26" ht="15.75" thickBot="1" x14ac:dyDescent="0.3">
      <c r="A58" s="14"/>
      <c r="B58" s="22" t="s">
        <v>42</v>
      </c>
      <c r="C58" s="36" t="s">
        <v>236</v>
      </c>
      <c r="D58" s="24"/>
      <c r="E58" s="24"/>
      <c r="F58" s="24"/>
      <c r="G58" s="36" t="s">
        <v>236</v>
      </c>
      <c r="H58" s="24"/>
      <c r="I58" s="24"/>
      <c r="J58" s="24"/>
      <c r="K58" s="36" t="s">
        <v>236</v>
      </c>
      <c r="L58" s="24"/>
      <c r="M58" s="24"/>
      <c r="N58" s="24"/>
      <c r="O58" s="36" t="s">
        <v>236</v>
      </c>
      <c r="P58" s="24"/>
      <c r="Q58" s="24"/>
      <c r="R58" s="24"/>
      <c r="S58" s="36" t="s">
        <v>236</v>
      </c>
      <c r="T58" s="24"/>
      <c r="U58" s="24"/>
      <c r="V58" s="24"/>
      <c r="W58" s="36" t="s">
        <v>236</v>
      </c>
      <c r="X58" s="24" t="s">
        <v>240</v>
      </c>
      <c r="Y58" s="30">
        <v>2244051</v>
      </c>
      <c r="Z58" s="32" t="s">
        <v>236</v>
      </c>
    </row>
    <row r="59" spans="1:26" ht="15.75" thickTop="1" x14ac:dyDescent="0.25">
      <c r="A59" s="14"/>
      <c r="B59" s="33"/>
      <c r="C59" s="33" t="s">
        <v>236</v>
      </c>
      <c r="D59" s="33"/>
      <c r="E59" s="33"/>
      <c r="F59" s="33"/>
      <c r="G59" s="33" t="s">
        <v>236</v>
      </c>
      <c r="H59" s="33"/>
      <c r="I59" s="33"/>
      <c r="J59" s="33"/>
      <c r="K59" s="33" t="s">
        <v>236</v>
      </c>
      <c r="L59" s="33"/>
      <c r="M59" s="33"/>
      <c r="N59" s="33"/>
      <c r="O59" s="33" t="s">
        <v>236</v>
      </c>
      <c r="P59" s="33"/>
      <c r="Q59" s="33"/>
      <c r="R59" s="33"/>
      <c r="S59" s="33" t="s">
        <v>236</v>
      </c>
      <c r="T59" s="33"/>
      <c r="U59" s="33"/>
      <c r="V59" s="33"/>
      <c r="W59" s="33" t="s">
        <v>236</v>
      </c>
      <c r="X59" s="44"/>
      <c r="Y59" s="44"/>
      <c r="Z59" s="33"/>
    </row>
    <row r="60" spans="1:26" ht="15.75" x14ac:dyDescent="0.25">
      <c r="A60" s="14"/>
      <c r="B60" s="59"/>
      <c r="C60" s="59"/>
      <c r="D60" s="59"/>
      <c r="E60" s="59"/>
      <c r="F60" s="59"/>
      <c r="G60" s="59"/>
      <c r="H60" s="59"/>
      <c r="I60" s="59"/>
      <c r="J60" s="59"/>
      <c r="K60" s="59"/>
      <c r="L60" s="59"/>
      <c r="M60" s="59"/>
      <c r="N60" s="59"/>
      <c r="O60" s="59"/>
      <c r="P60" s="59"/>
      <c r="Q60" s="59"/>
      <c r="R60" s="59"/>
      <c r="S60" s="59"/>
      <c r="T60" s="59"/>
      <c r="U60" s="59"/>
      <c r="V60" s="59"/>
      <c r="W60" s="59"/>
      <c r="X60" s="59"/>
      <c r="Y60" s="59"/>
      <c r="Z60" s="59"/>
    </row>
    <row r="61" spans="1:26" ht="51" x14ac:dyDescent="0.25">
      <c r="A61" s="14"/>
      <c r="B61" s="80">
        <v>-1</v>
      </c>
      <c r="C61" s="80" t="s">
        <v>374</v>
      </c>
    </row>
    <row r="62" spans="1:26" ht="51" x14ac:dyDescent="0.25">
      <c r="A62" s="14"/>
      <c r="B62" s="80">
        <v>-2</v>
      </c>
      <c r="C62" s="80" t="s">
        <v>375</v>
      </c>
    </row>
    <row r="63" spans="1:26" ht="15" customHeight="1" x14ac:dyDescent="0.25">
      <c r="A63" s="14" t="s">
        <v>856</v>
      </c>
      <c r="B63" s="56" t="s">
        <v>7</v>
      </c>
      <c r="C63" s="56"/>
      <c r="D63" s="56"/>
      <c r="E63" s="56"/>
      <c r="F63" s="56"/>
      <c r="G63" s="56"/>
      <c r="H63" s="56"/>
      <c r="I63" s="56"/>
      <c r="J63" s="56"/>
      <c r="K63" s="56"/>
      <c r="L63" s="56"/>
      <c r="M63" s="56"/>
      <c r="N63" s="56"/>
      <c r="O63" s="56"/>
      <c r="P63" s="56"/>
      <c r="Q63" s="56"/>
      <c r="R63" s="56"/>
      <c r="S63" s="56"/>
      <c r="T63" s="56"/>
      <c r="U63" s="56"/>
      <c r="V63" s="56"/>
      <c r="W63" s="56"/>
      <c r="X63" s="56"/>
      <c r="Y63" s="56"/>
      <c r="Z63" s="56"/>
    </row>
    <row r="64" spans="1:26" x14ac:dyDescent="0.25">
      <c r="A64" s="14"/>
      <c r="B64" s="56"/>
      <c r="C64" s="56"/>
      <c r="D64" s="56"/>
      <c r="E64" s="56"/>
      <c r="F64" s="56"/>
      <c r="G64" s="56"/>
      <c r="H64" s="56"/>
      <c r="I64" s="56"/>
      <c r="J64" s="56"/>
      <c r="K64" s="56"/>
      <c r="L64" s="56"/>
      <c r="M64" s="56"/>
      <c r="N64" s="56"/>
      <c r="O64" s="56"/>
      <c r="P64" s="56"/>
      <c r="Q64" s="56"/>
      <c r="R64" s="56"/>
      <c r="S64" s="56"/>
      <c r="T64" s="56"/>
      <c r="U64" s="56"/>
      <c r="V64" s="56"/>
      <c r="W64" s="56"/>
      <c r="X64" s="56"/>
      <c r="Y64" s="56"/>
      <c r="Z64" s="56"/>
    </row>
    <row r="65" spans="1:26" x14ac:dyDescent="0.25">
      <c r="A65" s="14"/>
      <c r="B65" s="104" t="s">
        <v>857</v>
      </c>
      <c r="C65" s="104"/>
      <c r="D65" s="104"/>
      <c r="E65" s="104"/>
      <c r="F65" s="104"/>
      <c r="G65" s="104"/>
      <c r="H65" s="104"/>
      <c r="I65" s="104"/>
      <c r="J65" s="104"/>
      <c r="K65" s="104"/>
      <c r="L65" s="104"/>
      <c r="M65" s="104"/>
      <c r="N65" s="104"/>
      <c r="O65" s="104"/>
      <c r="P65" s="104"/>
      <c r="Q65" s="104"/>
      <c r="R65" s="104"/>
      <c r="S65" s="104"/>
      <c r="T65" s="104"/>
      <c r="U65" s="104"/>
      <c r="V65" s="104"/>
      <c r="W65" s="104"/>
      <c r="X65" s="104"/>
      <c r="Y65" s="104"/>
      <c r="Z65" s="104"/>
    </row>
    <row r="66" spans="1:26" x14ac:dyDescent="0.25">
      <c r="A66" s="14"/>
      <c r="B66" s="56"/>
      <c r="C66" s="56"/>
      <c r="D66" s="56"/>
      <c r="E66" s="56"/>
      <c r="F66" s="56"/>
      <c r="G66" s="56"/>
      <c r="H66" s="56"/>
      <c r="I66" s="56"/>
      <c r="J66" s="56"/>
      <c r="K66" s="56"/>
      <c r="L66" s="56"/>
      <c r="M66" s="56"/>
      <c r="N66" s="56"/>
      <c r="O66" s="56"/>
      <c r="P66" s="56"/>
      <c r="Q66" s="56"/>
      <c r="R66" s="56"/>
      <c r="S66" s="56"/>
      <c r="T66" s="56"/>
      <c r="U66" s="56"/>
      <c r="V66" s="56"/>
      <c r="W66" s="56"/>
      <c r="X66" s="56"/>
      <c r="Y66" s="56"/>
      <c r="Z66" s="56"/>
    </row>
    <row r="67" spans="1:26" ht="15.75" x14ac:dyDescent="0.25">
      <c r="A67" s="14"/>
      <c r="B67" s="105"/>
      <c r="C67" s="105"/>
      <c r="D67" s="105"/>
      <c r="E67" s="105"/>
      <c r="F67" s="105"/>
      <c r="G67" s="105"/>
      <c r="H67" s="105"/>
      <c r="I67" s="105"/>
      <c r="J67" s="105"/>
      <c r="K67" s="105"/>
      <c r="L67" s="105"/>
      <c r="M67" s="105"/>
      <c r="N67" s="105"/>
      <c r="O67" s="105"/>
      <c r="P67" s="105"/>
      <c r="Q67" s="105"/>
      <c r="R67" s="105"/>
      <c r="S67" s="105"/>
      <c r="T67" s="105"/>
      <c r="U67" s="105"/>
      <c r="V67" s="105"/>
      <c r="W67" s="105"/>
      <c r="X67" s="105"/>
      <c r="Y67" s="105"/>
      <c r="Z67" s="105"/>
    </row>
    <row r="68" spans="1:26" x14ac:dyDescent="0.25">
      <c r="A68" s="14"/>
      <c r="B68" s="5"/>
      <c r="C68" s="5"/>
      <c r="D68" s="5"/>
      <c r="E68" s="5"/>
      <c r="F68" s="5"/>
      <c r="G68" s="5"/>
      <c r="H68" s="5"/>
      <c r="I68" s="5"/>
      <c r="J68" s="5"/>
    </row>
    <row r="69" spans="1:26" x14ac:dyDescent="0.25">
      <c r="A69" s="14"/>
      <c r="B69" s="56"/>
      <c r="C69" s="56" t="s">
        <v>236</v>
      </c>
      <c r="D69" s="114" t="s">
        <v>341</v>
      </c>
      <c r="E69" s="114"/>
      <c r="F69" s="114"/>
      <c r="G69" s="114"/>
      <c r="H69" s="114"/>
      <c r="I69" s="114"/>
      <c r="J69" s="56"/>
    </row>
    <row r="70" spans="1:26" ht="15.75" thickBot="1" x14ac:dyDescent="0.3">
      <c r="A70" s="14"/>
      <c r="B70" s="56"/>
      <c r="C70" s="56"/>
      <c r="D70" s="116" t="s">
        <v>340</v>
      </c>
      <c r="E70" s="116"/>
      <c r="F70" s="116"/>
      <c r="G70" s="116"/>
      <c r="H70" s="116"/>
      <c r="I70" s="116"/>
      <c r="J70" s="56"/>
    </row>
    <row r="71" spans="1:26" ht="15.75" thickBot="1" x14ac:dyDescent="0.3">
      <c r="A71" s="14"/>
      <c r="B71" s="5"/>
      <c r="C71" s="5" t="s">
        <v>236</v>
      </c>
      <c r="D71" s="93">
        <v>2014</v>
      </c>
      <c r="E71" s="93"/>
      <c r="F71" s="5"/>
      <c r="G71" s="5"/>
      <c r="H71" s="93">
        <v>2013</v>
      </c>
      <c r="I71" s="93"/>
      <c r="J71" s="5"/>
    </row>
    <row r="72" spans="1:26" ht="15" customHeight="1" x14ac:dyDescent="0.25">
      <c r="A72" s="14"/>
      <c r="B72" s="5"/>
      <c r="C72" s="5" t="s">
        <v>236</v>
      </c>
      <c r="D72" s="91" t="s">
        <v>303</v>
      </c>
      <c r="E72" s="91"/>
      <c r="F72" s="91"/>
      <c r="G72" s="91"/>
      <c r="H72" s="91"/>
      <c r="I72" s="91"/>
      <c r="J72" s="5"/>
    </row>
    <row r="73" spans="1:26" x14ac:dyDescent="0.25">
      <c r="A73" s="14"/>
      <c r="B73" s="110" t="s">
        <v>380</v>
      </c>
      <c r="C73" s="23" t="s">
        <v>236</v>
      </c>
      <c r="D73" s="23" t="s">
        <v>240</v>
      </c>
      <c r="E73" s="29">
        <v>148501</v>
      </c>
      <c r="F73" s="31" t="s">
        <v>236</v>
      </c>
      <c r="G73" s="23"/>
      <c r="H73" s="23" t="s">
        <v>240</v>
      </c>
      <c r="I73" s="29">
        <v>175873</v>
      </c>
      <c r="J73" s="31" t="s">
        <v>236</v>
      </c>
    </row>
    <row r="74" spans="1:26" ht="30" x14ac:dyDescent="0.25">
      <c r="A74" s="14"/>
      <c r="B74" s="3" t="s">
        <v>381</v>
      </c>
      <c r="C74" s="5" t="s">
        <v>236</v>
      </c>
      <c r="D74" s="5"/>
      <c r="E74" s="26">
        <v>40444</v>
      </c>
      <c r="F74" t="s">
        <v>236</v>
      </c>
      <c r="G74" s="5"/>
      <c r="I74" s="63" t="s">
        <v>306</v>
      </c>
      <c r="J74" t="s">
        <v>236</v>
      </c>
    </row>
    <row r="75" spans="1:26" x14ac:dyDescent="0.25">
      <c r="A75" s="14"/>
      <c r="B75" s="86" t="s">
        <v>382</v>
      </c>
      <c r="C75" s="23" t="s">
        <v>236</v>
      </c>
      <c r="D75" s="23"/>
      <c r="E75" s="66" t="s">
        <v>383</v>
      </c>
      <c r="F75" s="31" t="s">
        <v>256</v>
      </c>
      <c r="G75" s="23"/>
      <c r="H75" s="23"/>
      <c r="I75" s="66" t="s">
        <v>384</v>
      </c>
      <c r="J75" s="31" t="s">
        <v>256</v>
      </c>
    </row>
    <row r="76" spans="1:26" ht="30.75" thickBot="1" x14ac:dyDescent="0.3">
      <c r="A76" s="14"/>
      <c r="B76" s="3" t="s">
        <v>385</v>
      </c>
      <c r="C76" s="5" t="s">
        <v>236</v>
      </c>
      <c r="D76" s="5"/>
      <c r="E76" s="26">
        <v>13030</v>
      </c>
      <c r="F76" t="s">
        <v>236</v>
      </c>
      <c r="G76" s="5"/>
      <c r="H76" s="5"/>
      <c r="I76" s="26">
        <v>11529</v>
      </c>
    </row>
    <row r="77" spans="1:26" x14ac:dyDescent="0.25">
      <c r="A77" s="14"/>
      <c r="B77" s="46"/>
      <c r="C77" s="46" t="s">
        <v>236</v>
      </c>
      <c r="D77" s="90"/>
      <c r="E77" s="90"/>
      <c r="F77" s="46"/>
      <c r="G77" s="46"/>
      <c r="H77" s="90"/>
      <c r="I77" s="90"/>
      <c r="J77" s="46"/>
    </row>
    <row r="78" spans="1:26" ht="15.75" thickBot="1" x14ac:dyDescent="0.3">
      <c r="A78" s="14"/>
      <c r="B78" s="110" t="s">
        <v>386</v>
      </c>
      <c r="C78" s="89" t="s">
        <v>236</v>
      </c>
      <c r="D78" s="23" t="s">
        <v>240</v>
      </c>
      <c r="E78" s="29">
        <v>170744</v>
      </c>
      <c r="F78" s="31" t="s">
        <v>236</v>
      </c>
      <c r="G78" s="89"/>
      <c r="H78" s="23" t="s">
        <v>240</v>
      </c>
      <c r="I78" s="29">
        <v>154759</v>
      </c>
      <c r="J78" s="31" t="s">
        <v>236</v>
      </c>
    </row>
    <row r="79" spans="1:26" ht="15.75" thickTop="1" x14ac:dyDescent="0.25">
      <c r="A79" s="14"/>
      <c r="B79" s="46"/>
      <c r="C79" s="46" t="s">
        <v>236</v>
      </c>
      <c r="D79" s="87"/>
      <c r="E79" s="87"/>
      <c r="F79" s="46"/>
      <c r="G79" s="46"/>
      <c r="H79" s="87"/>
      <c r="I79" s="87"/>
      <c r="J79" s="46"/>
    </row>
  </sheetData>
  <mergeCells count="90">
    <mergeCell ref="B6:Z6"/>
    <mergeCell ref="B33:Z33"/>
    <mergeCell ref="B60:Z60"/>
    <mergeCell ref="A63:A79"/>
    <mergeCell ref="B63:Z63"/>
    <mergeCell ref="B64:Z64"/>
    <mergeCell ref="B65:Z65"/>
    <mergeCell ref="B66:Z66"/>
    <mergeCell ref="B67:Z67"/>
    <mergeCell ref="D71:E71"/>
    <mergeCell ref="H71:I71"/>
    <mergeCell ref="D72:I72"/>
    <mergeCell ref="A1:A2"/>
    <mergeCell ref="B1:Z1"/>
    <mergeCell ref="B2:Z2"/>
    <mergeCell ref="B3:Z3"/>
    <mergeCell ref="A4:A62"/>
    <mergeCell ref="B4:Z4"/>
    <mergeCell ref="B5:Z5"/>
    <mergeCell ref="W36:W38"/>
    <mergeCell ref="X36:Y38"/>
    <mergeCell ref="Z36:Z38"/>
    <mergeCell ref="D39:Y39"/>
    <mergeCell ref="B69:B70"/>
    <mergeCell ref="C69:C70"/>
    <mergeCell ref="D69:I69"/>
    <mergeCell ref="D70:I70"/>
    <mergeCell ref="J69:J70"/>
    <mergeCell ref="R36:R38"/>
    <mergeCell ref="S36:S38"/>
    <mergeCell ref="T36:U36"/>
    <mergeCell ref="T37:U37"/>
    <mergeCell ref="T38:U38"/>
    <mergeCell ref="V36:V38"/>
    <mergeCell ref="L36:M36"/>
    <mergeCell ref="L37:M37"/>
    <mergeCell ref="L38:M38"/>
    <mergeCell ref="N36:N38"/>
    <mergeCell ref="O36:O38"/>
    <mergeCell ref="P36:Q36"/>
    <mergeCell ref="P37:Q37"/>
    <mergeCell ref="P38:Q38"/>
    <mergeCell ref="G36:G38"/>
    <mergeCell ref="H36:I36"/>
    <mergeCell ref="H37:I37"/>
    <mergeCell ref="H38:I38"/>
    <mergeCell ref="J36:J38"/>
    <mergeCell ref="K36:K38"/>
    <mergeCell ref="B36:B38"/>
    <mergeCell ref="C36:C38"/>
    <mergeCell ref="D36:E36"/>
    <mergeCell ref="D37:E37"/>
    <mergeCell ref="D38:E38"/>
    <mergeCell ref="F36:F38"/>
    <mergeCell ref="X9:Y11"/>
    <mergeCell ref="Z9:Z11"/>
    <mergeCell ref="D12:Y12"/>
    <mergeCell ref="D35:I35"/>
    <mergeCell ref="L35:U35"/>
    <mergeCell ref="X35:Y35"/>
    <mergeCell ref="S9:S11"/>
    <mergeCell ref="T9:U9"/>
    <mergeCell ref="T10:U10"/>
    <mergeCell ref="T11:U11"/>
    <mergeCell ref="V9:V11"/>
    <mergeCell ref="W9:W11"/>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8:I8"/>
    <mergeCell ref="L8:U8"/>
    <mergeCell ref="X8:Y8"/>
    <mergeCell ref="B9:B11"/>
    <mergeCell ref="C9:C11"/>
    <mergeCell ref="D9:E9"/>
    <mergeCell ref="D10:E10"/>
    <mergeCell ref="D11:E11"/>
    <mergeCell ref="F9:F11"/>
    <mergeCell ref="G9: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7"/>
  <sheetViews>
    <sheetView showGridLines="0" workbookViewId="0"/>
  </sheetViews>
  <sheetFormatPr defaultRowHeight="15" x14ac:dyDescent="0.25"/>
  <cols>
    <col min="1" max="2" width="36.5703125" bestFit="1" customWidth="1"/>
    <col min="3" max="3" width="2.85546875" customWidth="1"/>
    <col min="4" max="4" width="3" customWidth="1"/>
    <col min="5" max="5" width="14.85546875" customWidth="1"/>
    <col min="6" max="6" width="3.28515625" customWidth="1"/>
    <col min="7" max="7" width="2.85546875" customWidth="1"/>
    <col min="8" max="8" width="3" customWidth="1"/>
    <col min="9" max="9" width="14.85546875" customWidth="1"/>
    <col min="10" max="10" width="3.28515625" customWidth="1"/>
    <col min="11" max="11" width="2.85546875" customWidth="1"/>
    <col min="12" max="12" width="3" customWidth="1"/>
    <col min="13" max="13" width="12.140625" customWidth="1"/>
    <col min="14" max="14" width="3.28515625" customWidth="1"/>
    <col min="15" max="15" width="2.85546875" customWidth="1"/>
    <col min="16" max="16" width="3" customWidth="1"/>
    <col min="17" max="17" width="10.5703125" customWidth="1"/>
    <col min="18" max="18" width="3.28515625" customWidth="1"/>
    <col min="19" max="19" width="2.85546875" customWidth="1"/>
    <col min="20" max="20" width="3" customWidth="1"/>
    <col min="21" max="21" width="10.5703125" customWidth="1"/>
    <col min="22" max="22" width="3.28515625" customWidth="1"/>
    <col min="23" max="23" width="2.85546875" customWidth="1"/>
    <col min="24" max="24" width="3" customWidth="1"/>
    <col min="25" max="25" width="9" customWidth="1"/>
    <col min="26" max="26" width="3.28515625" customWidth="1"/>
    <col min="27" max="27" width="14.85546875" customWidth="1"/>
    <col min="28" max="28" width="3" customWidth="1"/>
    <col min="29" max="29" width="10.5703125" customWidth="1"/>
    <col min="30" max="30" width="3.28515625" customWidth="1"/>
  </cols>
  <sheetData>
    <row r="1" spans="1:30" ht="15" customHeight="1" x14ac:dyDescent="0.25">
      <c r="A1" s="8" t="s">
        <v>8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350</v>
      </c>
      <c r="B3" s="56" t="s">
        <v>7</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row>
    <row r="4" spans="1:30" ht="15" customHeight="1" x14ac:dyDescent="0.25">
      <c r="A4" s="14" t="s">
        <v>859</v>
      </c>
      <c r="B4" s="56" t="s">
        <v>7</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row>
    <row r="5" spans="1:30" x14ac:dyDescent="0.25">
      <c r="A5" s="14"/>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row>
    <row r="6" spans="1:30" x14ac:dyDescent="0.25">
      <c r="A6" s="14"/>
      <c r="B6" s="104" t="s">
        <v>860</v>
      </c>
      <c r="C6" s="104"/>
      <c r="D6" s="104"/>
      <c r="E6" s="104"/>
      <c r="F6" s="104"/>
      <c r="G6" s="104"/>
      <c r="H6" s="104"/>
      <c r="I6" s="104"/>
      <c r="J6" s="104"/>
      <c r="K6" s="104"/>
      <c r="L6" s="104"/>
      <c r="M6" s="104"/>
      <c r="N6" s="104"/>
      <c r="O6" s="104"/>
      <c r="P6" s="104"/>
      <c r="Q6" s="104"/>
      <c r="R6" s="104"/>
      <c r="S6" s="104"/>
      <c r="T6" s="104"/>
      <c r="U6" s="104"/>
      <c r="V6" s="104"/>
      <c r="W6" s="104"/>
      <c r="X6" s="104"/>
      <c r="Y6" s="104"/>
      <c r="Z6" s="104"/>
      <c r="AA6" s="104"/>
      <c r="AB6" s="104"/>
      <c r="AC6" s="104"/>
      <c r="AD6" s="104"/>
    </row>
    <row r="7" spans="1:30" x14ac:dyDescent="0.25">
      <c r="A7" s="14"/>
      <c r="B7" s="56"/>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row>
    <row r="8" spans="1:30" ht="15.75" x14ac:dyDescent="0.25">
      <c r="A8" s="14"/>
      <c r="B8" s="105"/>
      <c r="C8" s="105"/>
      <c r="D8" s="105"/>
      <c r="E8" s="105"/>
      <c r="F8" s="105"/>
      <c r="G8" s="105"/>
      <c r="H8" s="105"/>
      <c r="I8" s="105"/>
      <c r="J8" s="105"/>
      <c r="K8" s="105"/>
      <c r="L8" s="105"/>
      <c r="M8" s="105"/>
      <c r="N8" s="105"/>
      <c r="O8" s="105"/>
      <c r="P8" s="105"/>
      <c r="Q8" s="105"/>
      <c r="R8" s="105"/>
      <c r="S8" s="105"/>
      <c r="T8" s="105"/>
      <c r="U8" s="105"/>
      <c r="V8" s="105"/>
      <c r="W8" s="105"/>
      <c r="X8" s="105"/>
      <c r="Y8" s="105"/>
      <c r="Z8" s="105"/>
      <c r="AA8" s="105"/>
      <c r="AB8" s="105"/>
      <c r="AC8" s="105"/>
      <c r="AD8" s="105"/>
    </row>
    <row r="9" spans="1:30" x14ac:dyDescent="0.25">
      <c r="A9" s="14"/>
      <c r="B9" s="5"/>
      <c r="C9" s="5"/>
      <c r="D9" s="5"/>
      <c r="E9" s="5"/>
      <c r="F9" s="5"/>
      <c r="G9" s="5"/>
      <c r="H9" s="5"/>
      <c r="I9" s="5"/>
      <c r="J9" s="5"/>
      <c r="K9" s="5"/>
      <c r="L9" s="5"/>
      <c r="M9" s="5"/>
      <c r="N9" s="5"/>
      <c r="O9" s="5"/>
      <c r="P9" s="5"/>
      <c r="Q9" s="5"/>
      <c r="R9" s="5"/>
      <c r="S9" s="5"/>
      <c r="T9" s="5"/>
      <c r="U9" s="5"/>
      <c r="V9" s="5"/>
      <c r="W9" s="5"/>
      <c r="X9" s="5"/>
      <c r="Y9" s="5"/>
      <c r="Z9" s="5"/>
      <c r="AA9" s="5"/>
      <c r="AB9" s="5"/>
      <c r="AC9" s="5"/>
      <c r="AD9" s="5"/>
    </row>
    <row r="10" spans="1:30" x14ac:dyDescent="0.25">
      <c r="A10" s="14"/>
      <c r="B10" s="56"/>
      <c r="C10" s="56"/>
      <c r="D10" s="114" t="s">
        <v>392</v>
      </c>
      <c r="E10" s="114"/>
      <c r="F10" s="56"/>
      <c r="G10" s="56"/>
      <c r="H10" s="114" t="s">
        <v>394</v>
      </c>
      <c r="I10" s="114"/>
      <c r="J10" s="56"/>
      <c r="K10" s="56"/>
      <c r="L10" s="114" t="s">
        <v>397</v>
      </c>
      <c r="M10" s="114"/>
      <c r="N10" s="56"/>
      <c r="O10" s="56"/>
      <c r="P10" s="114" t="s">
        <v>400</v>
      </c>
      <c r="Q10" s="114"/>
      <c r="R10" s="56"/>
      <c r="S10" s="56"/>
      <c r="T10" s="114" t="s">
        <v>392</v>
      </c>
      <c r="U10" s="114"/>
      <c r="V10" s="56"/>
      <c r="W10" s="56"/>
      <c r="X10" s="114" t="s">
        <v>369</v>
      </c>
      <c r="Y10" s="114"/>
      <c r="Z10" s="56"/>
      <c r="AA10" s="56"/>
      <c r="AB10" s="114" t="s">
        <v>138</v>
      </c>
      <c r="AC10" s="114"/>
      <c r="AD10" s="56"/>
    </row>
    <row r="11" spans="1:30" x14ac:dyDescent="0.25">
      <c r="A11" s="14"/>
      <c r="B11" s="56"/>
      <c r="C11" s="56"/>
      <c r="D11" s="114" t="s">
        <v>393</v>
      </c>
      <c r="E11" s="114"/>
      <c r="F11" s="56"/>
      <c r="G11" s="56"/>
      <c r="H11" s="114" t="s">
        <v>395</v>
      </c>
      <c r="I11" s="114"/>
      <c r="J11" s="56"/>
      <c r="K11" s="56"/>
      <c r="L11" s="114" t="s">
        <v>398</v>
      </c>
      <c r="M11" s="114"/>
      <c r="N11" s="56"/>
      <c r="O11" s="56"/>
      <c r="P11" s="114" t="s">
        <v>401</v>
      </c>
      <c r="Q11" s="114"/>
      <c r="R11" s="56"/>
      <c r="S11" s="56"/>
      <c r="T11" s="114" t="s">
        <v>405</v>
      </c>
      <c r="U11" s="114"/>
      <c r="V11" s="56"/>
      <c r="W11" s="56"/>
      <c r="X11" s="114"/>
      <c r="Y11" s="114"/>
      <c r="Z11" s="56"/>
      <c r="AA11" s="56"/>
      <c r="AB11" s="114"/>
      <c r="AC11" s="114"/>
      <c r="AD11" s="56"/>
    </row>
    <row r="12" spans="1:30" x14ac:dyDescent="0.25">
      <c r="A12" s="14"/>
      <c r="B12" s="56"/>
      <c r="C12" s="56"/>
      <c r="D12" s="114"/>
      <c r="E12" s="114"/>
      <c r="F12" s="56"/>
      <c r="G12" s="56"/>
      <c r="H12" s="114" t="s">
        <v>396</v>
      </c>
      <c r="I12" s="114"/>
      <c r="J12" s="56"/>
      <c r="K12" s="56"/>
      <c r="L12" s="114" t="s">
        <v>399</v>
      </c>
      <c r="M12" s="114"/>
      <c r="N12" s="56"/>
      <c r="O12" s="56"/>
      <c r="P12" s="114" t="s">
        <v>402</v>
      </c>
      <c r="Q12" s="114"/>
      <c r="R12" s="56"/>
      <c r="S12" s="56"/>
      <c r="T12" s="114" t="s">
        <v>406</v>
      </c>
      <c r="U12" s="114"/>
      <c r="V12" s="56"/>
      <c r="W12" s="56"/>
      <c r="X12" s="114"/>
      <c r="Y12" s="114"/>
      <c r="Z12" s="56"/>
      <c r="AA12" s="56"/>
      <c r="AB12" s="114"/>
      <c r="AC12" s="114"/>
      <c r="AD12" s="56"/>
    </row>
    <row r="13" spans="1:30" x14ac:dyDescent="0.25">
      <c r="A13" s="14"/>
      <c r="B13" s="56"/>
      <c r="C13" s="56"/>
      <c r="D13" s="114"/>
      <c r="E13" s="114"/>
      <c r="F13" s="56"/>
      <c r="G13" s="56"/>
      <c r="H13" s="114"/>
      <c r="I13" s="114"/>
      <c r="J13" s="56"/>
      <c r="K13" s="56"/>
      <c r="L13" s="114"/>
      <c r="M13" s="114"/>
      <c r="N13" s="56"/>
      <c r="O13" s="56"/>
      <c r="P13" s="114" t="s">
        <v>403</v>
      </c>
      <c r="Q13" s="114"/>
      <c r="R13" s="56"/>
      <c r="S13" s="56"/>
      <c r="T13" s="114"/>
      <c r="U13" s="114"/>
      <c r="V13" s="56"/>
      <c r="W13" s="56"/>
      <c r="X13" s="114"/>
      <c r="Y13" s="114"/>
      <c r="Z13" s="56"/>
      <c r="AA13" s="56"/>
      <c r="AB13" s="114"/>
      <c r="AC13" s="114"/>
      <c r="AD13" s="56"/>
    </row>
    <row r="14" spans="1:30" ht="15.75" thickBot="1" x14ac:dyDescent="0.3">
      <c r="A14" s="14"/>
      <c r="B14" s="56"/>
      <c r="C14" s="56"/>
      <c r="D14" s="116"/>
      <c r="E14" s="116"/>
      <c r="F14" s="56"/>
      <c r="G14" s="56"/>
      <c r="H14" s="116"/>
      <c r="I14" s="116"/>
      <c r="J14" s="56"/>
      <c r="K14" s="56"/>
      <c r="L14" s="116"/>
      <c r="M14" s="116"/>
      <c r="N14" s="56"/>
      <c r="O14" s="56"/>
      <c r="P14" s="116" t="s">
        <v>404</v>
      </c>
      <c r="Q14" s="116"/>
      <c r="R14" s="56"/>
      <c r="S14" s="56"/>
      <c r="T14" s="116"/>
      <c r="U14" s="116"/>
      <c r="V14" s="56"/>
      <c r="W14" s="56"/>
      <c r="X14" s="116"/>
      <c r="Y14" s="116"/>
      <c r="Z14" s="56"/>
      <c r="AA14" s="56"/>
      <c r="AB14" s="116"/>
      <c r="AC14" s="116"/>
      <c r="AD14" s="56"/>
    </row>
    <row r="15" spans="1:30" ht="15.75" thickBot="1" x14ac:dyDescent="0.3">
      <c r="A15" s="14"/>
      <c r="B15" s="110" t="s">
        <v>407</v>
      </c>
      <c r="C15" s="23"/>
      <c r="D15" s="23" t="s">
        <v>240</v>
      </c>
      <c r="E15" s="29">
        <v>5523</v>
      </c>
      <c r="F15" s="31" t="s">
        <v>236</v>
      </c>
      <c r="G15" s="23"/>
      <c r="H15" s="23" t="s">
        <v>240</v>
      </c>
      <c r="I15" s="29">
        <v>1587</v>
      </c>
      <c r="J15" s="31" t="s">
        <v>236</v>
      </c>
      <c r="K15" s="23"/>
      <c r="L15" s="23" t="s">
        <v>240</v>
      </c>
      <c r="M15" s="29">
        <v>1900</v>
      </c>
      <c r="N15" s="31" t="s">
        <v>236</v>
      </c>
      <c r="O15" s="23"/>
      <c r="P15" s="23" t="s">
        <v>240</v>
      </c>
      <c r="Q15" s="66">
        <v>151</v>
      </c>
      <c r="R15" s="31" t="s">
        <v>236</v>
      </c>
      <c r="S15" s="23"/>
      <c r="T15" s="23" t="s">
        <v>240</v>
      </c>
      <c r="U15" s="29">
        <v>5977</v>
      </c>
      <c r="V15" s="31" t="s">
        <v>236</v>
      </c>
      <c r="W15" s="23"/>
      <c r="X15" s="23" t="s">
        <v>240</v>
      </c>
      <c r="Y15" s="66">
        <v>356</v>
      </c>
      <c r="Z15" s="31" t="s">
        <v>236</v>
      </c>
      <c r="AA15" s="23"/>
      <c r="AB15" s="23" t="s">
        <v>240</v>
      </c>
      <c r="AC15" s="29">
        <v>15494</v>
      </c>
      <c r="AD15" s="31" t="s">
        <v>236</v>
      </c>
    </row>
    <row r="16" spans="1:30" x14ac:dyDescent="0.25">
      <c r="A16" s="14"/>
      <c r="B16" s="46"/>
      <c r="C16" s="46"/>
      <c r="D16" s="90"/>
      <c r="E16" s="90"/>
      <c r="F16" s="46"/>
      <c r="G16" s="46"/>
      <c r="H16" s="90"/>
      <c r="I16" s="90"/>
      <c r="J16" s="46"/>
      <c r="K16" s="46"/>
      <c r="L16" s="90"/>
      <c r="M16" s="90"/>
      <c r="N16" s="46"/>
      <c r="O16" s="46"/>
      <c r="P16" s="90"/>
      <c r="Q16" s="90"/>
      <c r="R16" s="46"/>
      <c r="S16" s="46"/>
      <c r="T16" s="90"/>
      <c r="U16" s="90"/>
      <c r="V16" s="46"/>
      <c r="W16" s="46"/>
      <c r="X16" s="90"/>
      <c r="Y16" s="90"/>
      <c r="Z16" s="46"/>
      <c r="AA16" s="46"/>
      <c r="AB16" s="90"/>
      <c r="AC16" s="90"/>
      <c r="AD16" s="46"/>
    </row>
    <row r="17" spans="1:30" x14ac:dyDescent="0.25">
      <c r="A17" s="14"/>
      <c r="B17" s="3" t="s">
        <v>408</v>
      </c>
      <c r="C17" s="88"/>
      <c r="D17" s="5"/>
      <c r="E17" s="39">
        <v>191</v>
      </c>
      <c r="F17" t="s">
        <v>236</v>
      </c>
      <c r="G17" s="88"/>
      <c r="H17" s="5"/>
      <c r="I17" s="39">
        <v>212</v>
      </c>
      <c r="J17" t="s">
        <v>236</v>
      </c>
      <c r="K17" s="88"/>
      <c r="L17" s="5"/>
      <c r="M17" s="39" t="s">
        <v>409</v>
      </c>
      <c r="N17" t="s">
        <v>256</v>
      </c>
      <c r="O17" s="88"/>
      <c r="Q17" s="63" t="s">
        <v>306</v>
      </c>
      <c r="R17" t="s">
        <v>236</v>
      </c>
      <c r="S17" s="88"/>
      <c r="T17" s="5"/>
      <c r="U17" s="39" t="s">
        <v>410</v>
      </c>
      <c r="V17" t="s">
        <v>256</v>
      </c>
      <c r="W17" s="88"/>
      <c r="X17" s="5"/>
      <c r="Y17" s="39" t="s">
        <v>411</v>
      </c>
      <c r="Z17" t="s">
        <v>256</v>
      </c>
      <c r="AA17" s="88"/>
      <c r="AB17" s="5"/>
      <c r="AC17" s="39" t="s">
        <v>412</v>
      </c>
      <c r="AD17" t="s">
        <v>256</v>
      </c>
    </row>
    <row r="18" spans="1:30" ht="30" x14ac:dyDescent="0.25">
      <c r="A18" s="14"/>
      <c r="B18" s="86" t="s">
        <v>861</v>
      </c>
      <c r="C18" s="89"/>
      <c r="D18" s="23"/>
      <c r="E18" s="66">
        <v>4</v>
      </c>
      <c r="F18" s="31" t="s">
        <v>236</v>
      </c>
      <c r="G18" s="89"/>
      <c r="H18" s="23"/>
      <c r="I18" s="66" t="s">
        <v>414</v>
      </c>
      <c r="J18" s="31" t="s">
        <v>256</v>
      </c>
      <c r="K18" s="89"/>
      <c r="L18" s="31"/>
      <c r="M18" s="52" t="s">
        <v>306</v>
      </c>
      <c r="N18" s="31" t="s">
        <v>236</v>
      </c>
      <c r="O18" s="89"/>
      <c r="P18" s="23"/>
      <c r="Q18" s="66">
        <v>89</v>
      </c>
      <c r="R18" s="31" t="s">
        <v>236</v>
      </c>
      <c r="S18" s="89"/>
      <c r="T18" s="23"/>
      <c r="U18" s="66">
        <v>16</v>
      </c>
      <c r="V18" s="31" t="s">
        <v>236</v>
      </c>
      <c r="W18" s="89"/>
      <c r="X18" s="23"/>
      <c r="Y18" s="66">
        <v>32</v>
      </c>
      <c r="Z18" s="31" t="s">
        <v>236</v>
      </c>
      <c r="AA18" s="89"/>
      <c r="AB18" s="23"/>
      <c r="AC18" s="66">
        <v>96</v>
      </c>
      <c r="AD18" s="31" t="s">
        <v>236</v>
      </c>
    </row>
    <row r="19" spans="1:30" ht="15.75" thickBot="1" x14ac:dyDescent="0.3">
      <c r="A19" s="14"/>
      <c r="B19" s="3" t="s">
        <v>415</v>
      </c>
      <c r="C19" s="88"/>
      <c r="D19" s="5"/>
      <c r="E19" s="26">
        <v>1351</v>
      </c>
      <c r="F19" t="s">
        <v>236</v>
      </c>
      <c r="G19" s="88"/>
      <c r="H19" s="5"/>
      <c r="I19" s="39">
        <v>702</v>
      </c>
      <c r="J19" t="s">
        <v>236</v>
      </c>
      <c r="K19" s="88"/>
      <c r="L19" s="5"/>
      <c r="M19" s="39">
        <v>499</v>
      </c>
      <c r="N19" t="s">
        <v>236</v>
      </c>
      <c r="O19" s="88"/>
      <c r="P19" s="5"/>
      <c r="Q19" s="39" t="s">
        <v>416</v>
      </c>
      <c r="R19" t="s">
        <v>256</v>
      </c>
      <c r="S19" s="88"/>
      <c r="T19" s="5"/>
      <c r="U19" s="39">
        <v>849</v>
      </c>
      <c r="V19" t="s">
        <v>236</v>
      </c>
      <c r="W19" s="88"/>
      <c r="X19" s="5"/>
      <c r="Y19" s="39">
        <v>5</v>
      </c>
      <c r="Z19" t="s">
        <v>236</v>
      </c>
      <c r="AA19" s="88"/>
      <c r="AB19" s="5"/>
      <c r="AC19" s="26">
        <v>3341</v>
      </c>
      <c r="AD19" t="s">
        <v>236</v>
      </c>
    </row>
    <row r="20" spans="1:30" x14ac:dyDescent="0.25">
      <c r="A20" s="14"/>
      <c r="B20" s="46"/>
      <c r="C20" s="46"/>
      <c r="D20" s="90"/>
      <c r="E20" s="90"/>
      <c r="F20" s="46"/>
      <c r="G20" s="46"/>
      <c r="H20" s="90"/>
      <c r="I20" s="90"/>
      <c r="J20" s="46"/>
      <c r="K20" s="46"/>
      <c r="L20" s="90"/>
      <c r="M20" s="90"/>
      <c r="N20" s="46"/>
      <c r="O20" s="46"/>
      <c r="P20" s="90"/>
      <c r="Q20" s="90"/>
      <c r="R20" s="46"/>
      <c r="S20" s="46"/>
      <c r="T20" s="90"/>
      <c r="U20" s="90"/>
      <c r="V20" s="46"/>
      <c r="W20" s="46"/>
      <c r="X20" s="90"/>
      <c r="Y20" s="90"/>
      <c r="Z20" s="46"/>
      <c r="AA20" s="46"/>
      <c r="AB20" s="90"/>
      <c r="AC20" s="90"/>
      <c r="AD20" s="46"/>
    </row>
    <row r="21" spans="1:30" ht="15.75" thickBot="1" x14ac:dyDescent="0.3">
      <c r="A21" s="14"/>
      <c r="B21" s="86" t="s">
        <v>417</v>
      </c>
      <c r="C21" s="89"/>
      <c r="D21" s="23"/>
      <c r="E21" s="29">
        <v>1546</v>
      </c>
      <c r="F21" s="31" t="s">
        <v>236</v>
      </c>
      <c r="G21" s="89"/>
      <c r="H21" s="23"/>
      <c r="I21" s="66">
        <v>869</v>
      </c>
      <c r="J21" s="31" t="s">
        <v>236</v>
      </c>
      <c r="K21" s="89"/>
      <c r="L21" s="23"/>
      <c r="M21" s="66">
        <v>468</v>
      </c>
      <c r="N21" s="31" t="s">
        <v>236</v>
      </c>
      <c r="O21" s="89"/>
      <c r="P21" s="23"/>
      <c r="Q21" s="66">
        <v>24</v>
      </c>
      <c r="R21" s="31" t="s">
        <v>236</v>
      </c>
      <c r="S21" s="89"/>
      <c r="T21" s="23"/>
      <c r="U21" s="66">
        <v>326</v>
      </c>
      <c r="V21" s="31" t="s">
        <v>236</v>
      </c>
      <c r="W21" s="89"/>
      <c r="X21" s="23"/>
      <c r="Y21" s="66">
        <v>3</v>
      </c>
      <c r="Z21" s="31" t="s">
        <v>236</v>
      </c>
      <c r="AA21" s="89"/>
      <c r="AB21" s="23"/>
      <c r="AC21" s="29">
        <v>3236</v>
      </c>
      <c r="AD21" s="31" t="s">
        <v>236</v>
      </c>
    </row>
    <row r="22" spans="1:30" x14ac:dyDescent="0.25">
      <c r="A22" s="14"/>
      <c r="B22" s="46"/>
      <c r="C22" s="46"/>
      <c r="D22" s="90"/>
      <c r="E22" s="90"/>
      <c r="F22" s="46"/>
      <c r="G22" s="46"/>
      <c r="H22" s="90"/>
      <c r="I22" s="90"/>
      <c r="J22" s="46"/>
      <c r="K22" s="46"/>
      <c r="L22" s="90"/>
      <c r="M22" s="90"/>
      <c r="N22" s="46"/>
      <c r="O22" s="46"/>
      <c r="P22" s="90"/>
      <c r="Q22" s="90"/>
      <c r="R22" s="46"/>
      <c r="S22" s="46"/>
      <c r="T22" s="90"/>
      <c r="U22" s="90"/>
      <c r="V22" s="46"/>
      <c r="W22" s="46"/>
      <c r="X22" s="90"/>
      <c r="Y22" s="90"/>
      <c r="Z22" s="46"/>
      <c r="AA22" s="46"/>
      <c r="AB22" s="90"/>
      <c r="AC22" s="90"/>
      <c r="AD22" s="46"/>
    </row>
    <row r="23" spans="1:30" x14ac:dyDescent="0.25">
      <c r="A23" s="14"/>
      <c r="B23" s="3" t="s">
        <v>418</v>
      </c>
      <c r="C23" s="88"/>
      <c r="E23" s="63" t="s">
        <v>306</v>
      </c>
      <c r="F23" t="s">
        <v>236</v>
      </c>
      <c r="G23" s="88"/>
      <c r="H23" s="5"/>
      <c r="I23" s="39" t="s">
        <v>419</v>
      </c>
      <c r="J23" t="s">
        <v>256</v>
      </c>
      <c r="K23" s="88"/>
      <c r="L23" s="5"/>
      <c r="M23" s="39" t="s">
        <v>420</v>
      </c>
      <c r="N23" t="s">
        <v>256</v>
      </c>
      <c r="O23" s="88"/>
      <c r="Q23" s="63" t="s">
        <v>306</v>
      </c>
      <c r="R23" t="s">
        <v>236</v>
      </c>
      <c r="S23" s="88"/>
      <c r="T23" s="5"/>
      <c r="U23" s="39" t="s">
        <v>421</v>
      </c>
      <c r="V23" t="s">
        <v>256</v>
      </c>
      <c r="W23" s="88"/>
      <c r="X23" s="5"/>
      <c r="Y23" s="39" t="s">
        <v>422</v>
      </c>
      <c r="Z23" t="s">
        <v>256</v>
      </c>
      <c r="AA23" s="88"/>
      <c r="AB23" s="5"/>
      <c r="AC23" s="39" t="s">
        <v>423</v>
      </c>
      <c r="AD23" t="s">
        <v>256</v>
      </c>
    </row>
    <row r="24" spans="1:30" x14ac:dyDescent="0.25">
      <c r="A24" s="14"/>
      <c r="B24" s="86" t="s">
        <v>424</v>
      </c>
      <c r="C24" s="89"/>
      <c r="D24" s="31"/>
      <c r="E24" s="52" t="s">
        <v>306</v>
      </c>
      <c r="F24" s="31" t="s">
        <v>236</v>
      </c>
      <c r="G24" s="89"/>
      <c r="H24" s="31"/>
      <c r="I24" s="52" t="s">
        <v>306</v>
      </c>
      <c r="J24" s="31" t="s">
        <v>236</v>
      </c>
      <c r="K24" s="89"/>
      <c r="L24" s="31"/>
      <c r="M24" s="52" t="s">
        <v>306</v>
      </c>
      <c r="N24" s="31" t="s">
        <v>236</v>
      </c>
      <c r="O24" s="89"/>
      <c r="P24" s="23"/>
      <c r="Q24" s="66" t="s">
        <v>425</v>
      </c>
      <c r="R24" s="31" t="s">
        <v>256</v>
      </c>
      <c r="S24" s="89"/>
      <c r="T24" s="31"/>
      <c r="U24" s="52" t="s">
        <v>306</v>
      </c>
      <c r="V24" s="31" t="s">
        <v>236</v>
      </c>
      <c r="W24" s="89"/>
      <c r="X24" s="23"/>
      <c r="Y24" s="66" t="s">
        <v>426</v>
      </c>
      <c r="Z24" s="31" t="s">
        <v>256</v>
      </c>
      <c r="AA24" s="89"/>
      <c r="AB24" s="23"/>
      <c r="AC24" s="66" t="s">
        <v>427</v>
      </c>
      <c r="AD24" s="31" t="s">
        <v>256</v>
      </c>
    </row>
    <row r="25" spans="1:30" ht="15.75" thickBot="1" x14ac:dyDescent="0.3">
      <c r="A25" s="14"/>
      <c r="B25" s="3" t="s">
        <v>428</v>
      </c>
      <c r="C25" s="88"/>
      <c r="E25" s="63" t="s">
        <v>306</v>
      </c>
      <c r="F25" t="s">
        <v>236</v>
      </c>
      <c r="G25" s="88"/>
      <c r="I25" s="63" t="s">
        <v>306</v>
      </c>
      <c r="J25" t="s">
        <v>236</v>
      </c>
      <c r="K25" s="88"/>
      <c r="M25" s="63" t="s">
        <v>306</v>
      </c>
      <c r="N25" t="s">
        <v>236</v>
      </c>
      <c r="O25" s="88"/>
      <c r="Q25" s="63" t="s">
        <v>306</v>
      </c>
      <c r="R25" t="s">
        <v>236</v>
      </c>
      <c r="S25" s="88"/>
      <c r="T25" s="5"/>
      <c r="U25" s="39" t="s">
        <v>429</v>
      </c>
      <c r="V25" t="s">
        <v>256</v>
      </c>
      <c r="W25" s="88"/>
      <c r="Y25" s="63" t="s">
        <v>306</v>
      </c>
      <c r="Z25" t="s">
        <v>236</v>
      </c>
      <c r="AA25" s="88"/>
      <c r="AB25" s="5"/>
      <c r="AC25" s="39" t="s">
        <v>429</v>
      </c>
      <c r="AD25" t="s">
        <v>256</v>
      </c>
    </row>
    <row r="26" spans="1:30" x14ac:dyDescent="0.25">
      <c r="A26" s="14"/>
      <c r="B26" s="46"/>
      <c r="C26" s="46"/>
      <c r="D26" s="90"/>
      <c r="E26" s="90"/>
      <c r="F26" s="46"/>
      <c r="G26" s="46"/>
      <c r="H26" s="90"/>
      <c r="I26" s="90"/>
      <c r="J26" s="46"/>
      <c r="K26" s="46"/>
      <c r="L26" s="90"/>
      <c r="M26" s="90"/>
      <c r="N26" s="46"/>
      <c r="O26" s="46"/>
      <c r="P26" s="90"/>
      <c r="Q26" s="90"/>
      <c r="R26" s="46"/>
      <c r="S26" s="46"/>
      <c r="T26" s="90"/>
      <c r="U26" s="90"/>
      <c r="V26" s="46"/>
      <c r="W26" s="46"/>
      <c r="X26" s="90"/>
      <c r="Y26" s="90"/>
      <c r="Z26" s="46"/>
      <c r="AA26" s="46"/>
      <c r="AB26" s="90"/>
      <c r="AC26" s="90"/>
      <c r="AD26" s="46"/>
    </row>
    <row r="27" spans="1:30" ht="15.75" thickBot="1" x14ac:dyDescent="0.3">
      <c r="A27" s="14"/>
      <c r="B27" s="86" t="s">
        <v>430</v>
      </c>
      <c r="C27" s="89"/>
      <c r="D27" s="31"/>
      <c r="E27" s="52" t="s">
        <v>306</v>
      </c>
      <c r="F27" s="31" t="s">
        <v>236</v>
      </c>
      <c r="G27" s="89"/>
      <c r="H27" s="23"/>
      <c r="I27" s="66" t="s">
        <v>419</v>
      </c>
      <c r="J27" s="31" t="s">
        <v>256</v>
      </c>
      <c r="K27" s="89"/>
      <c r="L27" s="23"/>
      <c r="M27" s="66" t="s">
        <v>420</v>
      </c>
      <c r="N27" s="31" t="s">
        <v>256</v>
      </c>
      <c r="O27" s="89"/>
      <c r="P27" s="23"/>
      <c r="Q27" s="66" t="s">
        <v>425</v>
      </c>
      <c r="R27" s="31" t="s">
        <v>256</v>
      </c>
      <c r="S27" s="89"/>
      <c r="T27" s="23"/>
      <c r="U27" s="66" t="s">
        <v>431</v>
      </c>
      <c r="V27" s="31" t="s">
        <v>256</v>
      </c>
      <c r="W27" s="89"/>
      <c r="X27" s="23"/>
      <c r="Y27" s="66" t="s">
        <v>432</v>
      </c>
      <c r="Z27" s="31" t="s">
        <v>256</v>
      </c>
      <c r="AA27" s="89"/>
      <c r="AB27" s="23"/>
      <c r="AC27" s="66" t="s">
        <v>433</v>
      </c>
      <c r="AD27" s="31" t="s">
        <v>256</v>
      </c>
    </row>
    <row r="28" spans="1:30" x14ac:dyDescent="0.25">
      <c r="A28" s="14"/>
      <c r="B28" s="46"/>
      <c r="C28" s="46"/>
      <c r="D28" s="90"/>
      <c r="E28" s="90"/>
      <c r="F28" s="46"/>
      <c r="G28" s="46"/>
      <c r="H28" s="90"/>
      <c r="I28" s="90"/>
      <c r="J28" s="46"/>
      <c r="K28" s="46"/>
      <c r="L28" s="90"/>
      <c r="M28" s="90"/>
      <c r="N28" s="46"/>
      <c r="O28" s="46"/>
      <c r="P28" s="90"/>
      <c r="Q28" s="90"/>
      <c r="R28" s="46"/>
      <c r="S28" s="46"/>
      <c r="T28" s="90"/>
      <c r="U28" s="90"/>
      <c r="V28" s="46"/>
      <c r="W28" s="46"/>
      <c r="X28" s="90"/>
      <c r="Y28" s="90"/>
      <c r="Z28" s="46"/>
      <c r="AA28" s="46"/>
      <c r="AB28" s="90"/>
      <c r="AC28" s="90"/>
      <c r="AD28" s="46"/>
    </row>
    <row r="29" spans="1:30" x14ac:dyDescent="0.25">
      <c r="A29" s="14"/>
      <c r="B29" s="3" t="s">
        <v>434</v>
      </c>
      <c r="C29" s="88"/>
      <c r="D29" s="5"/>
      <c r="E29" s="39">
        <v>91</v>
      </c>
      <c r="F29" t="s">
        <v>236</v>
      </c>
      <c r="G29" s="88"/>
      <c r="I29" s="63" t="s">
        <v>306</v>
      </c>
      <c r="J29" t="s">
        <v>236</v>
      </c>
      <c r="K29" s="88"/>
      <c r="L29" s="5"/>
      <c r="M29" s="39">
        <v>11</v>
      </c>
      <c r="N29" t="s">
        <v>236</v>
      </c>
      <c r="O29" s="88"/>
      <c r="Q29" s="63" t="s">
        <v>306</v>
      </c>
      <c r="R29" t="s">
        <v>236</v>
      </c>
      <c r="S29" s="88"/>
      <c r="T29" s="5"/>
      <c r="U29" s="39">
        <v>1</v>
      </c>
      <c r="V29" t="s">
        <v>236</v>
      </c>
      <c r="W29" s="88"/>
      <c r="Y29" s="63" t="s">
        <v>306</v>
      </c>
      <c r="Z29" t="s">
        <v>236</v>
      </c>
      <c r="AA29" s="88"/>
      <c r="AB29" s="5"/>
      <c r="AC29" s="39">
        <v>103</v>
      </c>
      <c r="AD29" t="s">
        <v>236</v>
      </c>
    </row>
    <row r="30" spans="1:30" x14ac:dyDescent="0.25">
      <c r="A30" s="14"/>
      <c r="B30" s="86" t="s">
        <v>435</v>
      </c>
      <c r="C30" s="89"/>
      <c r="D30" s="31"/>
      <c r="E30" s="52" t="s">
        <v>306</v>
      </c>
      <c r="F30" s="31" t="s">
        <v>236</v>
      </c>
      <c r="G30" s="89"/>
      <c r="H30" s="31"/>
      <c r="I30" s="52" t="s">
        <v>306</v>
      </c>
      <c r="J30" s="31" t="s">
        <v>236</v>
      </c>
      <c r="K30" s="89"/>
      <c r="L30" s="31"/>
      <c r="M30" s="52" t="s">
        <v>306</v>
      </c>
      <c r="N30" s="31" t="s">
        <v>236</v>
      </c>
      <c r="O30" s="89"/>
      <c r="P30" s="31"/>
      <c r="Q30" s="52" t="s">
        <v>306</v>
      </c>
      <c r="R30" s="31" t="s">
        <v>236</v>
      </c>
      <c r="S30" s="89"/>
      <c r="T30" s="31"/>
      <c r="U30" s="52" t="s">
        <v>306</v>
      </c>
      <c r="V30" s="31" t="s">
        <v>236</v>
      </c>
      <c r="W30" s="89"/>
      <c r="X30" s="31"/>
      <c r="Y30" s="52" t="s">
        <v>306</v>
      </c>
      <c r="Z30" s="31" t="s">
        <v>236</v>
      </c>
      <c r="AA30" s="89"/>
      <c r="AB30" s="31"/>
      <c r="AC30" s="52" t="s">
        <v>306</v>
      </c>
      <c r="AD30" s="31" t="s">
        <v>236</v>
      </c>
    </row>
    <row r="31" spans="1:30" ht="15.75" thickBot="1" x14ac:dyDescent="0.3">
      <c r="A31" s="14"/>
      <c r="B31" s="3" t="s">
        <v>436</v>
      </c>
      <c r="C31" s="88"/>
      <c r="E31" s="63" t="s">
        <v>306</v>
      </c>
      <c r="F31" t="s">
        <v>236</v>
      </c>
      <c r="G31" s="88"/>
      <c r="I31" s="63" t="s">
        <v>306</v>
      </c>
      <c r="J31" t="s">
        <v>236</v>
      </c>
      <c r="K31" s="88"/>
      <c r="M31" s="63" t="s">
        <v>306</v>
      </c>
      <c r="N31" t="s">
        <v>236</v>
      </c>
      <c r="O31" s="88"/>
      <c r="Q31" s="63" t="s">
        <v>306</v>
      </c>
      <c r="R31" t="s">
        <v>236</v>
      </c>
      <c r="S31" s="88"/>
      <c r="U31" s="63" t="s">
        <v>306</v>
      </c>
      <c r="V31" t="s">
        <v>236</v>
      </c>
      <c r="W31" s="88"/>
      <c r="Y31" s="63" t="s">
        <v>306</v>
      </c>
      <c r="Z31" t="s">
        <v>236</v>
      </c>
      <c r="AA31" s="88"/>
      <c r="AC31" s="63" t="s">
        <v>306</v>
      </c>
      <c r="AD31" t="s">
        <v>236</v>
      </c>
    </row>
    <row r="32" spans="1:30" x14ac:dyDescent="0.25">
      <c r="A32" s="14"/>
      <c r="B32" s="46"/>
      <c r="C32" s="46"/>
      <c r="D32" s="90"/>
      <c r="E32" s="90"/>
      <c r="F32" s="46"/>
      <c r="G32" s="46"/>
      <c r="H32" s="90"/>
      <c r="I32" s="90"/>
      <c r="J32" s="46"/>
      <c r="K32" s="46"/>
      <c r="L32" s="90"/>
      <c r="M32" s="90"/>
      <c r="N32" s="46"/>
      <c r="O32" s="46"/>
      <c r="P32" s="90"/>
      <c r="Q32" s="90"/>
      <c r="R32" s="46"/>
      <c r="S32" s="46"/>
      <c r="T32" s="90"/>
      <c r="U32" s="90"/>
      <c r="V32" s="46"/>
      <c r="W32" s="46"/>
      <c r="X32" s="90"/>
      <c r="Y32" s="90"/>
      <c r="Z32" s="46"/>
      <c r="AA32" s="46"/>
      <c r="AB32" s="90"/>
      <c r="AC32" s="90"/>
      <c r="AD32" s="46"/>
    </row>
    <row r="33" spans="1:30" ht="15.75" thickBot="1" x14ac:dyDescent="0.3">
      <c r="A33" s="14"/>
      <c r="B33" s="86" t="s">
        <v>437</v>
      </c>
      <c r="C33" s="89"/>
      <c r="D33" s="23"/>
      <c r="E33" s="66">
        <v>91</v>
      </c>
      <c r="F33" s="31" t="s">
        <v>236</v>
      </c>
      <c r="G33" s="89"/>
      <c r="H33" s="31"/>
      <c r="I33" s="52" t="s">
        <v>306</v>
      </c>
      <c r="J33" s="31" t="s">
        <v>236</v>
      </c>
      <c r="K33" s="89"/>
      <c r="L33" s="23"/>
      <c r="M33" s="66">
        <v>11</v>
      </c>
      <c r="N33" s="31" t="s">
        <v>236</v>
      </c>
      <c r="O33" s="89"/>
      <c r="P33" s="31"/>
      <c r="Q33" s="52" t="s">
        <v>306</v>
      </c>
      <c r="R33" s="31" t="s">
        <v>236</v>
      </c>
      <c r="S33" s="89"/>
      <c r="T33" s="23"/>
      <c r="U33" s="66">
        <v>1</v>
      </c>
      <c r="V33" s="31" t="s">
        <v>236</v>
      </c>
      <c r="W33" s="89"/>
      <c r="X33" s="31"/>
      <c r="Y33" s="52" t="s">
        <v>306</v>
      </c>
      <c r="Z33" s="31" t="s">
        <v>236</v>
      </c>
      <c r="AA33" s="89"/>
      <c r="AB33" s="23"/>
      <c r="AC33" s="66">
        <v>103</v>
      </c>
      <c r="AD33" s="31" t="s">
        <v>236</v>
      </c>
    </row>
    <row r="34" spans="1:30" x14ac:dyDescent="0.25">
      <c r="A34" s="14"/>
      <c r="B34" s="46"/>
      <c r="C34" s="46"/>
      <c r="D34" s="90"/>
      <c r="E34" s="90"/>
      <c r="F34" s="46"/>
      <c r="G34" s="46"/>
      <c r="H34" s="90"/>
      <c r="I34" s="90"/>
      <c r="J34" s="46"/>
      <c r="K34" s="46"/>
      <c r="L34" s="90"/>
      <c r="M34" s="90"/>
      <c r="N34" s="46"/>
      <c r="O34" s="46"/>
      <c r="P34" s="90"/>
      <c r="Q34" s="90"/>
      <c r="R34" s="46"/>
      <c r="S34" s="46"/>
      <c r="T34" s="90"/>
      <c r="U34" s="90"/>
      <c r="V34" s="46"/>
      <c r="W34" s="46"/>
      <c r="X34" s="90"/>
      <c r="Y34" s="90"/>
      <c r="Z34" s="46"/>
      <c r="AA34" s="46"/>
      <c r="AB34" s="90"/>
      <c r="AC34" s="90"/>
      <c r="AD34" s="46"/>
    </row>
    <row r="35" spans="1:30" x14ac:dyDescent="0.25">
      <c r="A35" s="14"/>
      <c r="B35" s="4" t="s">
        <v>438</v>
      </c>
      <c r="C35" s="88"/>
      <c r="D35" s="5"/>
      <c r="E35" s="5"/>
      <c r="F35" s="5"/>
      <c r="G35" s="88"/>
      <c r="H35" s="5"/>
      <c r="I35" s="5"/>
      <c r="J35" s="5"/>
      <c r="K35" s="88"/>
      <c r="L35" s="5"/>
      <c r="M35" s="5"/>
      <c r="N35" s="5"/>
      <c r="O35" s="88"/>
      <c r="P35" s="5"/>
      <c r="Q35" s="5"/>
      <c r="R35" s="5"/>
      <c r="S35" s="88"/>
      <c r="T35" s="5"/>
      <c r="U35" s="5"/>
      <c r="V35" s="5"/>
      <c r="W35" s="88"/>
      <c r="X35" s="5"/>
      <c r="Y35" s="5"/>
      <c r="Z35" s="5"/>
      <c r="AA35" s="88"/>
      <c r="AB35" s="5"/>
      <c r="AC35" s="5"/>
      <c r="AD35" s="5"/>
    </row>
    <row r="36" spans="1:30" x14ac:dyDescent="0.25">
      <c r="A36" s="14"/>
      <c r="B36" s="86" t="s">
        <v>439</v>
      </c>
      <c r="C36" s="89"/>
      <c r="D36" s="23"/>
      <c r="E36" s="29">
        <v>2883</v>
      </c>
      <c r="F36" s="31" t="s">
        <v>236</v>
      </c>
      <c r="G36" s="89"/>
      <c r="H36" s="23"/>
      <c r="I36" s="66">
        <v>207</v>
      </c>
      <c r="J36" s="31" t="s">
        <v>236</v>
      </c>
      <c r="K36" s="89"/>
      <c r="L36" s="23"/>
      <c r="M36" s="66">
        <v>660</v>
      </c>
      <c r="N36" s="31" t="s">
        <v>236</v>
      </c>
      <c r="O36" s="89"/>
      <c r="P36" s="31"/>
      <c r="Q36" s="52" t="s">
        <v>306</v>
      </c>
      <c r="R36" s="31" t="s">
        <v>236</v>
      </c>
      <c r="S36" s="89"/>
      <c r="T36" s="23"/>
      <c r="U36" s="29">
        <v>1359</v>
      </c>
      <c r="V36" s="31" t="s">
        <v>236</v>
      </c>
      <c r="W36" s="89"/>
      <c r="X36" s="23"/>
      <c r="Y36" s="66">
        <v>298</v>
      </c>
      <c r="Z36" s="31" t="s">
        <v>236</v>
      </c>
      <c r="AA36" s="89"/>
      <c r="AB36" s="23"/>
      <c r="AC36" s="29">
        <v>5407</v>
      </c>
      <c r="AD36" s="31" t="s">
        <v>236</v>
      </c>
    </row>
    <row r="37" spans="1:30" x14ac:dyDescent="0.25">
      <c r="A37" s="14"/>
      <c r="B37" s="3" t="s">
        <v>440</v>
      </c>
      <c r="C37" s="88"/>
      <c r="D37" s="5"/>
      <c r="E37" s="39">
        <v>15</v>
      </c>
      <c r="F37" t="s">
        <v>236</v>
      </c>
      <c r="G37" s="88"/>
      <c r="H37" s="5"/>
      <c r="I37" s="39">
        <v>7</v>
      </c>
      <c r="J37" t="s">
        <v>236</v>
      </c>
      <c r="K37" s="88"/>
      <c r="M37" s="63" t="s">
        <v>306</v>
      </c>
      <c r="N37" t="s">
        <v>236</v>
      </c>
      <c r="O37" s="88"/>
      <c r="P37" s="5"/>
      <c r="Q37" s="39">
        <v>32</v>
      </c>
      <c r="R37" t="s">
        <v>236</v>
      </c>
      <c r="S37" s="88"/>
      <c r="T37" s="5"/>
      <c r="U37" s="39">
        <v>6</v>
      </c>
      <c r="V37" t="s">
        <v>236</v>
      </c>
      <c r="W37" s="88"/>
      <c r="X37" s="5"/>
      <c r="Y37" s="39">
        <v>3</v>
      </c>
      <c r="Z37" t="s">
        <v>236</v>
      </c>
      <c r="AA37" s="88"/>
      <c r="AB37" s="5"/>
      <c r="AC37" s="39">
        <v>63</v>
      </c>
      <c r="AD37" t="s">
        <v>236</v>
      </c>
    </row>
    <row r="38" spans="1:30" ht="15.75" thickBot="1" x14ac:dyDescent="0.3">
      <c r="A38" s="14"/>
      <c r="B38" s="86" t="s">
        <v>39</v>
      </c>
      <c r="C38" s="89"/>
      <c r="D38" s="23"/>
      <c r="E38" s="29">
        <v>4262</v>
      </c>
      <c r="F38" s="31" t="s">
        <v>236</v>
      </c>
      <c r="G38" s="89"/>
      <c r="H38" s="23"/>
      <c r="I38" s="29">
        <v>2212</v>
      </c>
      <c r="J38" s="31" t="s">
        <v>236</v>
      </c>
      <c r="K38" s="89"/>
      <c r="L38" s="23"/>
      <c r="M38" s="29">
        <v>1275</v>
      </c>
      <c r="N38" s="31" t="s">
        <v>236</v>
      </c>
      <c r="O38" s="89"/>
      <c r="P38" s="23"/>
      <c r="Q38" s="66">
        <v>81</v>
      </c>
      <c r="R38" s="31" t="s">
        <v>236</v>
      </c>
      <c r="S38" s="89"/>
      <c r="T38" s="23"/>
      <c r="U38" s="29">
        <v>4559</v>
      </c>
      <c r="V38" s="31" t="s">
        <v>236</v>
      </c>
      <c r="W38" s="89"/>
      <c r="X38" s="23"/>
      <c r="Y38" s="66">
        <v>25</v>
      </c>
      <c r="Z38" s="31" t="s">
        <v>236</v>
      </c>
      <c r="AA38" s="89"/>
      <c r="AB38" s="23"/>
      <c r="AC38" s="29">
        <v>12414</v>
      </c>
      <c r="AD38" s="31" t="s">
        <v>236</v>
      </c>
    </row>
    <row r="39" spans="1:30" x14ac:dyDescent="0.25">
      <c r="A39" s="14"/>
      <c r="B39" s="46"/>
      <c r="C39" s="46"/>
      <c r="D39" s="90"/>
      <c r="E39" s="90"/>
      <c r="F39" s="46"/>
      <c r="G39" s="46"/>
      <c r="H39" s="90"/>
      <c r="I39" s="90"/>
      <c r="J39" s="46"/>
      <c r="K39" s="46"/>
      <c r="L39" s="90"/>
      <c r="M39" s="90"/>
      <c r="N39" s="46"/>
      <c r="O39" s="46"/>
      <c r="P39" s="90"/>
      <c r="Q39" s="90"/>
      <c r="R39" s="46"/>
      <c r="S39" s="46"/>
      <c r="T39" s="90"/>
      <c r="U39" s="90"/>
      <c r="V39" s="46"/>
      <c r="W39" s="46"/>
      <c r="X39" s="90"/>
      <c r="Y39" s="90"/>
      <c r="Z39" s="46"/>
      <c r="AA39" s="46"/>
      <c r="AB39" s="90"/>
      <c r="AC39" s="90"/>
      <c r="AD39" s="46"/>
    </row>
    <row r="40" spans="1:30" ht="15.75" thickBot="1" x14ac:dyDescent="0.3">
      <c r="A40" s="14"/>
      <c r="B40" s="4" t="s">
        <v>441</v>
      </c>
      <c r="C40" s="88"/>
      <c r="D40" s="5" t="s">
        <v>240</v>
      </c>
      <c r="E40" s="26">
        <v>7160</v>
      </c>
      <c r="F40" t="s">
        <v>236</v>
      </c>
      <c r="G40" s="88"/>
      <c r="H40" s="5" t="s">
        <v>240</v>
      </c>
      <c r="I40" s="26">
        <v>2426</v>
      </c>
      <c r="J40" t="s">
        <v>236</v>
      </c>
      <c r="K40" s="88"/>
      <c r="L40" s="5" t="s">
        <v>240</v>
      </c>
      <c r="M40" s="26">
        <v>1935</v>
      </c>
      <c r="N40" t="s">
        <v>236</v>
      </c>
      <c r="O40" s="88"/>
      <c r="P40" s="5" t="s">
        <v>240</v>
      </c>
      <c r="Q40" s="39">
        <v>113</v>
      </c>
      <c r="R40" t="s">
        <v>236</v>
      </c>
      <c r="S40" s="88"/>
      <c r="T40" s="5" t="s">
        <v>240</v>
      </c>
      <c r="U40" s="26">
        <v>5924</v>
      </c>
      <c r="V40" t="s">
        <v>236</v>
      </c>
      <c r="W40" s="88"/>
      <c r="X40" s="5" t="s">
        <v>240</v>
      </c>
      <c r="Y40" s="39">
        <v>326</v>
      </c>
      <c r="Z40" t="s">
        <v>236</v>
      </c>
      <c r="AA40" s="88"/>
      <c r="AB40" s="5" t="s">
        <v>240</v>
      </c>
      <c r="AC40" s="26">
        <v>17884</v>
      </c>
      <c r="AD40" t="s">
        <v>236</v>
      </c>
    </row>
    <row r="41" spans="1:30" ht="15.75" thickTop="1" x14ac:dyDescent="0.25">
      <c r="A41" s="14"/>
      <c r="B41" s="46"/>
      <c r="C41" s="46"/>
      <c r="D41" s="87"/>
      <c r="E41" s="87"/>
      <c r="F41" s="46"/>
      <c r="G41" s="46"/>
      <c r="H41" s="87"/>
      <c r="I41" s="87"/>
      <c r="J41" s="46"/>
      <c r="K41" s="46"/>
      <c r="L41" s="87"/>
      <c r="M41" s="87"/>
      <c r="N41" s="46"/>
      <c r="O41" s="46"/>
      <c r="P41" s="87"/>
      <c r="Q41" s="87"/>
      <c r="R41" s="46"/>
      <c r="S41" s="46"/>
      <c r="T41" s="87"/>
      <c r="U41" s="87"/>
      <c r="V41" s="46"/>
      <c r="W41" s="46"/>
      <c r="X41" s="87"/>
      <c r="Y41" s="87"/>
      <c r="Z41" s="46"/>
      <c r="AA41" s="46"/>
      <c r="AB41" s="87"/>
      <c r="AC41" s="87"/>
      <c r="AD41" s="46"/>
    </row>
    <row r="42" spans="1:30" x14ac:dyDescent="0.25">
      <c r="A42" s="14"/>
      <c r="B42" s="56"/>
      <c r="C42" s="56"/>
      <c r="D42" s="56"/>
      <c r="E42" s="56"/>
      <c r="F42" s="56"/>
      <c r="G42" s="56"/>
      <c r="H42" s="56"/>
      <c r="I42" s="56"/>
      <c r="J42" s="56"/>
      <c r="K42" s="56"/>
      <c r="L42" s="56"/>
      <c r="M42" s="56"/>
      <c r="N42" s="56"/>
      <c r="O42" s="56"/>
      <c r="P42" s="56"/>
      <c r="Q42" s="56"/>
      <c r="R42" s="56"/>
      <c r="S42" s="56"/>
      <c r="T42" s="56"/>
      <c r="U42" s="56"/>
      <c r="V42" s="56"/>
      <c r="W42" s="56"/>
      <c r="X42" s="56"/>
      <c r="Y42" s="56"/>
      <c r="Z42" s="56"/>
      <c r="AA42" s="56"/>
      <c r="AB42" s="56"/>
      <c r="AC42" s="56"/>
      <c r="AD42" s="56"/>
    </row>
    <row r="43" spans="1:30" x14ac:dyDescent="0.25">
      <c r="A43" s="14"/>
      <c r="B43" s="121"/>
      <c r="C43" s="121"/>
      <c r="D43" s="121"/>
      <c r="E43" s="121"/>
      <c r="F43" s="121"/>
      <c r="G43" s="121"/>
      <c r="H43" s="121"/>
      <c r="I43" s="121"/>
      <c r="J43" s="121"/>
      <c r="K43" s="121"/>
      <c r="L43" s="121"/>
      <c r="M43" s="121"/>
      <c r="N43" s="121"/>
      <c r="O43" s="121"/>
      <c r="P43" s="121"/>
      <c r="Q43" s="121"/>
      <c r="R43" s="121"/>
      <c r="S43" s="121"/>
      <c r="T43" s="121"/>
      <c r="U43" s="121"/>
      <c r="V43" s="121"/>
      <c r="W43" s="121"/>
      <c r="X43" s="121"/>
      <c r="Y43" s="121"/>
      <c r="Z43" s="121"/>
      <c r="AA43" s="121"/>
      <c r="AB43" s="121"/>
      <c r="AC43" s="121"/>
      <c r="AD43" s="121"/>
    </row>
    <row r="44" spans="1:30" x14ac:dyDescent="0.25">
      <c r="A44" s="14"/>
      <c r="B44" s="5"/>
      <c r="C44" s="5"/>
      <c r="D44" s="5"/>
      <c r="E44" s="5"/>
      <c r="F44" s="5"/>
      <c r="G44" s="5"/>
      <c r="H44" s="5"/>
      <c r="I44" s="5"/>
      <c r="J44" s="5"/>
      <c r="K44" s="5"/>
      <c r="L44" s="5"/>
      <c r="M44" s="5"/>
      <c r="N44" s="5"/>
      <c r="O44" s="5"/>
      <c r="P44" s="5"/>
      <c r="Q44" s="5"/>
      <c r="R44" s="5"/>
      <c r="S44" s="5"/>
      <c r="T44" s="5"/>
      <c r="U44" s="5"/>
      <c r="V44" s="5"/>
      <c r="W44" s="5"/>
      <c r="X44" s="5"/>
      <c r="Y44" s="5"/>
      <c r="Z44" s="5"/>
      <c r="AA44" s="5"/>
      <c r="AB44" s="5"/>
      <c r="AC44" s="5"/>
      <c r="AD44" s="5"/>
    </row>
    <row r="45" spans="1:30" x14ac:dyDescent="0.25">
      <c r="A45" s="14"/>
      <c r="B45" s="56"/>
      <c r="C45" s="56"/>
      <c r="D45" s="114" t="s">
        <v>392</v>
      </c>
      <c r="E45" s="114"/>
      <c r="F45" s="56"/>
      <c r="G45" s="56"/>
      <c r="H45" s="114" t="s">
        <v>394</v>
      </c>
      <c r="I45" s="114"/>
      <c r="J45" s="56"/>
      <c r="K45" s="56"/>
      <c r="L45" s="114" t="s">
        <v>397</v>
      </c>
      <c r="M45" s="114"/>
      <c r="N45" s="56"/>
      <c r="O45" s="56"/>
      <c r="P45" s="114" t="s">
        <v>400</v>
      </c>
      <c r="Q45" s="114"/>
      <c r="R45" s="56"/>
      <c r="S45" s="56"/>
      <c r="T45" s="114" t="s">
        <v>392</v>
      </c>
      <c r="U45" s="114"/>
      <c r="V45" s="56"/>
      <c r="W45" s="56"/>
      <c r="X45" s="114" t="s">
        <v>369</v>
      </c>
      <c r="Y45" s="114"/>
      <c r="Z45" s="56"/>
      <c r="AA45" s="56"/>
      <c r="AB45" s="114" t="s">
        <v>138</v>
      </c>
      <c r="AC45" s="114"/>
      <c r="AD45" s="56"/>
    </row>
    <row r="46" spans="1:30" x14ac:dyDescent="0.25">
      <c r="A46" s="14"/>
      <c r="B46" s="56"/>
      <c r="C46" s="56"/>
      <c r="D46" s="114" t="s">
        <v>393</v>
      </c>
      <c r="E46" s="114"/>
      <c r="F46" s="56"/>
      <c r="G46" s="56"/>
      <c r="H46" s="114" t="s">
        <v>395</v>
      </c>
      <c r="I46" s="114"/>
      <c r="J46" s="56"/>
      <c r="K46" s="56"/>
      <c r="L46" s="114" t="s">
        <v>398</v>
      </c>
      <c r="M46" s="114"/>
      <c r="N46" s="56"/>
      <c r="O46" s="56"/>
      <c r="P46" s="114" t="s">
        <v>401</v>
      </c>
      <c r="Q46" s="114"/>
      <c r="R46" s="56"/>
      <c r="S46" s="56"/>
      <c r="T46" s="114" t="s">
        <v>405</v>
      </c>
      <c r="U46" s="114"/>
      <c r="V46" s="56"/>
      <c r="W46" s="56"/>
      <c r="X46" s="114"/>
      <c r="Y46" s="114"/>
      <c r="Z46" s="56"/>
      <c r="AA46" s="56"/>
      <c r="AB46" s="114"/>
      <c r="AC46" s="114"/>
      <c r="AD46" s="56"/>
    </row>
    <row r="47" spans="1:30" x14ac:dyDescent="0.25">
      <c r="A47" s="14"/>
      <c r="B47" s="56"/>
      <c r="C47" s="56"/>
      <c r="D47" s="114"/>
      <c r="E47" s="114"/>
      <c r="F47" s="56"/>
      <c r="G47" s="56"/>
      <c r="H47" s="114" t="s">
        <v>396</v>
      </c>
      <c r="I47" s="114"/>
      <c r="J47" s="56"/>
      <c r="K47" s="56"/>
      <c r="L47" s="114" t="s">
        <v>399</v>
      </c>
      <c r="M47" s="114"/>
      <c r="N47" s="56"/>
      <c r="O47" s="56"/>
      <c r="P47" s="114" t="s">
        <v>402</v>
      </c>
      <c r="Q47" s="114"/>
      <c r="R47" s="56"/>
      <c r="S47" s="56"/>
      <c r="T47" s="114" t="s">
        <v>406</v>
      </c>
      <c r="U47" s="114"/>
      <c r="V47" s="56"/>
      <c r="W47" s="56"/>
      <c r="X47" s="114"/>
      <c r="Y47" s="114"/>
      <c r="Z47" s="56"/>
      <c r="AA47" s="56"/>
      <c r="AB47" s="114"/>
      <c r="AC47" s="114"/>
      <c r="AD47" s="56"/>
    </row>
    <row r="48" spans="1:30" x14ac:dyDescent="0.25">
      <c r="A48" s="14"/>
      <c r="B48" s="56"/>
      <c r="C48" s="56"/>
      <c r="D48" s="114"/>
      <c r="E48" s="114"/>
      <c r="F48" s="56"/>
      <c r="G48" s="56"/>
      <c r="H48" s="114"/>
      <c r="I48" s="114"/>
      <c r="J48" s="56"/>
      <c r="K48" s="56"/>
      <c r="L48" s="114"/>
      <c r="M48" s="114"/>
      <c r="N48" s="56"/>
      <c r="O48" s="56"/>
      <c r="P48" s="114" t="s">
        <v>403</v>
      </c>
      <c r="Q48" s="114"/>
      <c r="R48" s="56"/>
      <c r="S48" s="56"/>
      <c r="T48" s="114"/>
      <c r="U48" s="114"/>
      <c r="V48" s="56"/>
      <c r="W48" s="56"/>
      <c r="X48" s="114"/>
      <c r="Y48" s="114"/>
      <c r="Z48" s="56"/>
      <c r="AA48" s="56"/>
      <c r="AB48" s="114"/>
      <c r="AC48" s="114"/>
      <c r="AD48" s="56"/>
    </row>
    <row r="49" spans="1:30" ht="15.75" thickBot="1" x14ac:dyDescent="0.3">
      <c r="A49" s="14"/>
      <c r="B49" s="56"/>
      <c r="C49" s="56"/>
      <c r="D49" s="116"/>
      <c r="E49" s="116"/>
      <c r="F49" s="56"/>
      <c r="G49" s="56"/>
      <c r="H49" s="116"/>
      <c r="I49" s="116"/>
      <c r="J49" s="56"/>
      <c r="K49" s="56"/>
      <c r="L49" s="116"/>
      <c r="M49" s="116"/>
      <c r="N49" s="56"/>
      <c r="O49" s="56"/>
      <c r="P49" s="116" t="s">
        <v>404</v>
      </c>
      <c r="Q49" s="116"/>
      <c r="R49" s="56"/>
      <c r="S49" s="56"/>
      <c r="T49" s="116"/>
      <c r="U49" s="116"/>
      <c r="V49" s="56"/>
      <c r="W49" s="56"/>
      <c r="X49" s="116"/>
      <c r="Y49" s="116"/>
      <c r="Z49" s="56"/>
      <c r="AA49" s="56"/>
      <c r="AB49" s="116"/>
      <c r="AC49" s="116"/>
      <c r="AD49" s="56"/>
    </row>
    <row r="50" spans="1:30" ht="15.75" thickBot="1" x14ac:dyDescent="0.3">
      <c r="A50" s="14"/>
      <c r="B50" s="110" t="s">
        <v>442</v>
      </c>
      <c r="C50" s="23"/>
      <c r="D50" s="31" t="s">
        <v>240</v>
      </c>
      <c r="E50" s="50">
        <v>5031</v>
      </c>
      <c r="F50" s="31" t="s">
        <v>236</v>
      </c>
      <c r="G50" s="23"/>
      <c r="H50" s="31" t="s">
        <v>240</v>
      </c>
      <c r="I50" s="50">
        <v>2414</v>
      </c>
      <c r="J50" s="31" t="s">
        <v>236</v>
      </c>
      <c r="K50" s="23"/>
      <c r="L50" s="31" t="s">
        <v>240</v>
      </c>
      <c r="M50" s="50">
        <v>3855</v>
      </c>
      <c r="N50" s="31" t="s">
        <v>236</v>
      </c>
      <c r="O50" s="23"/>
      <c r="P50" s="31" t="s">
        <v>240</v>
      </c>
      <c r="Q50" s="52">
        <v>82</v>
      </c>
      <c r="R50" s="31" t="s">
        <v>236</v>
      </c>
      <c r="S50" s="23"/>
      <c r="T50" s="31" t="s">
        <v>240</v>
      </c>
      <c r="U50" s="50">
        <v>4878</v>
      </c>
      <c r="V50" s="31" t="s">
        <v>236</v>
      </c>
      <c r="W50" s="23"/>
      <c r="X50" s="31" t="s">
        <v>240</v>
      </c>
      <c r="Y50" s="52">
        <v>354</v>
      </c>
      <c r="Z50" s="31" t="s">
        <v>236</v>
      </c>
      <c r="AA50" s="23"/>
      <c r="AB50" s="31" t="s">
        <v>240</v>
      </c>
      <c r="AC50" s="50">
        <v>16614</v>
      </c>
      <c r="AD50" s="31" t="s">
        <v>236</v>
      </c>
    </row>
    <row r="51" spans="1:30" x14ac:dyDescent="0.25">
      <c r="A51" s="14"/>
      <c r="B51" s="46"/>
      <c r="C51" s="46"/>
      <c r="D51" s="90"/>
      <c r="E51" s="90"/>
      <c r="F51" s="46"/>
      <c r="G51" s="46"/>
      <c r="H51" s="90"/>
      <c r="I51" s="90"/>
      <c r="J51" s="46"/>
      <c r="K51" s="46"/>
      <c r="L51" s="90"/>
      <c r="M51" s="90"/>
      <c r="N51" s="46"/>
      <c r="O51" s="46"/>
      <c r="P51" s="90"/>
      <c r="Q51" s="90"/>
      <c r="R51" s="46"/>
      <c r="S51" s="46"/>
      <c r="T51" s="90"/>
      <c r="U51" s="90"/>
      <c r="V51" s="46"/>
      <c r="W51" s="46"/>
      <c r="X51" s="90"/>
      <c r="Y51" s="90"/>
      <c r="Z51" s="46"/>
      <c r="AA51" s="46"/>
      <c r="AB51" s="90"/>
      <c r="AC51" s="90"/>
      <c r="AD51" s="46"/>
    </row>
    <row r="52" spans="1:30" x14ac:dyDescent="0.25">
      <c r="A52" s="14"/>
      <c r="B52" s="3" t="s">
        <v>408</v>
      </c>
      <c r="C52" s="88"/>
      <c r="E52" s="63">
        <v>572</v>
      </c>
      <c r="F52" t="s">
        <v>236</v>
      </c>
      <c r="G52" s="88"/>
      <c r="I52" s="63" t="s">
        <v>443</v>
      </c>
      <c r="J52" t="s">
        <v>256</v>
      </c>
      <c r="K52" s="88"/>
      <c r="M52" s="63" t="s">
        <v>444</v>
      </c>
      <c r="N52" t="s">
        <v>256</v>
      </c>
      <c r="O52" s="88"/>
      <c r="Q52" s="63" t="s">
        <v>306</v>
      </c>
      <c r="R52" t="s">
        <v>236</v>
      </c>
      <c r="S52" s="88"/>
      <c r="U52" s="63">
        <v>257</v>
      </c>
      <c r="V52" t="s">
        <v>236</v>
      </c>
      <c r="W52" s="88"/>
      <c r="Y52" s="63">
        <v>399</v>
      </c>
      <c r="Z52" t="s">
        <v>236</v>
      </c>
      <c r="AA52" s="88"/>
      <c r="AC52" s="63">
        <v>447</v>
      </c>
      <c r="AD52" t="s">
        <v>236</v>
      </c>
    </row>
    <row r="53" spans="1:30" ht="30" x14ac:dyDescent="0.25">
      <c r="A53" s="14"/>
      <c r="B53" s="86" t="s">
        <v>413</v>
      </c>
      <c r="C53" s="89"/>
      <c r="D53" s="31"/>
      <c r="E53" s="52" t="s">
        <v>445</v>
      </c>
      <c r="F53" s="31" t="s">
        <v>256</v>
      </c>
      <c r="G53" s="89"/>
      <c r="H53" s="31"/>
      <c r="I53" s="52" t="s">
        <v>446</v>
      </c>
      <c r="J53" s="31" t="s">
        <v>256</v>
      </c>
      <c r="K53" s="89"/>
      <c r="L53" s="31"/>
      <c r="M53" s="52" t="s">
        <v>447</v>
      </c>
      <c r="N53" s="31" t="s">
        <v>256</v>
      </c>
      <c r="O53" s="89"/>
      <c r="P53" s="31"/>
      <c r="Q53" s="52" t="s">
        <v>448</v>
      </c>
      <c r="R53" s="31" t="s">
        <v>256</v>
      </c>
      <c r="S53" s="89"/>
      <c r="T53" s="31"/>
      <c r="U53" s="52" t="s">
        <v>449</v>
      </c>
      <c r="V53" s="31" t="s">
        <v>256</v>
      </c>
      <c r="W53" s="89"/>
      <c r="X53" s="31"/>
      <c r="Y53" s="52" t="s">
        <v>306</v>
      </c>
      <c r="Z53" s="31" t="s">
        <v>236</v>
      </c>
      <c r="AA53" s="89"/>
      <c r="AB53" s="31"/>
      <c r="AC53" s="52" t="s">
        <v>450</v>
      </c>
      <c r="AD53" s="31" t="s">
        <v>256</v>
      </c>
    </row>
    <row r="54" spans="1:30" ht="15.75" thickBot="1" x14ac:dyDescent="0.3">
      <c r="A54" s="14"/>
      <c r="B54" s="3" t="s">
        <v>415</v>
      </c>
      <c r="C54" s="88"/>
      <c r="E54" s="63" t="s">
        <v>451</v>
      </c>
      <c r="F54" t="s">
        <v>256</v>
      </c>
      <c r="G54" s="88"/>
      <c r="I54" s="63">
        <v>15</v>
      </c>
      <c r="J54" t="s">
        <v>236</v>
      </c>
      <c r="K54" s="88"/>
      <c r="M54" s="63" t="s">
        <v>452</v>
      </c>
      <c r="N54" t="s">
        <v>256</v>
      </c>
      <c r="O54" s="88"/>
      <c r="Q54" s="63" t="s">
        <v>453</v>
      </c>
      <c r="R54" t="s">
        <v>256</v>
      </c>
      <c r="S54" s="88"/>
      <c r="U54" s="63">
        <v>632</v>
      </c>
      <c r="V54" t="s">
        <v>236</v>
      </c>
      <c r="W54" s="88"/>
      <c r="Y54" s="63" t="s">
        <v>306</v>
      </c>
      <c r="Z54" t="s">
        <v>236</v>
      </c>
      <c r="AA54" s="88"/>
      <c r="AC54" s="63">
        <v>249</v>
      </c>
      <c r="AD54" t="s">
        <v>236</v>
      </c>
    </row>
    <row r="55" spans="1:30" x14ac:dyDescent="0.25">
      <c r="A55" s="14"/>
      <c r="B55" s="46"/>
      <c r="C55" s="46"/>
      <c r="D55" s="90"/>
      <c r="E55" s="90"/>
      <c r="F55" s="46"/>
      <c r="G55" s="46"/>
      <c r="H55" s="90"/>
      <c r="I55" s="90"/>
      <c r="J55" s="46"/>
      <c r="K55" s="46"/>
      <c r="L55" s="90"/>
      <c r="M55" s="90"/>
      <c r="N55" s="46"/>
      <c r="O55" s="46"/>
      <c r="P55" s="90"/>
      <c r="Q55" s="90"/>
      <c r="R55" s="46"/>
      <c r="S55" s="46"/>
      <c r="T55" s="90"/>
      <c r="U55" s="90"/>
      <c r="V55" s="46"/>
      <c r="W55" s="46"/>
      <c r="X55" s="90"/>
      <c r="Y55" s="90"/>
      <c r="Z55" s="46"/>
      <c r="AA55" s="46"/>
      <c r="AB55" s="90"/>
      <c r="AC55" s="90"/>
      <c r="AD55" s="46"/>
    </row>
    <row r="56" spans="1:30" ht="15.75" thickBot="1" x14ac:dyDescent="0.3">
      <c r="A56" s="14"/>
      <c r="B56" s="86" t="s">
        <v>417</v>
      </c>
      <c r="C56" s="89"/>
      <c r="D56" s="31"/>
      <c r="E56" s="52">
        <v>534</v>
      </c>
      <c r="F56" s="31" t="s">
        <v>236</v>
      </c>
      <c r="G56" s="89"/>
      <c r="H56" s="31"/>
      <c r="I56" s="52" t="s">
        <v>454</v>
      </c>
      <c r="J56" s="31" t="s">
        <v>256</v>
      </c>
      <c r="K56" s="89"/>
      <c r="L56" s="31"/>
      <c r="M56" s="52" t="s">
        <v>455</v>
      </c>
      <c r="N56" s="31" t="s">
        <v>256</v>
      </c>
      <c r="O56" s="89"/>
      <c r="P56" s="31"/>
      <c r="Q56" s="52" t="s">
        <v>421</v>
      </c>
      <c r="R56" s="31" t="s">
        <v>256</v>
      </c>
      <c r="S56" s="89"/>
      <c r="T56" s="31"/>
      <c r="U56" s="52">
        <v>699</v>
      </c>
      <c r="V56" s="31" t="s">
        <v>236</v>
      </c>
      <c r="W56" s="89"/>
      <c r="X56" s="31"/>
      <c r="Y56" s="52">
        <v>399</v>
      </c>
      <c r="Z56" s="31" t="s">
        <v>236</v>
      </c>
      <c r="AA56" s="89"/>
      <c r="AB56" s="31"/>
      <c r="AC56" s="52">
        <v>473</v>
      </c>
      <c r="AD56" s="31" t="s">
        <v>236</v>
      </c>
    </row>
    <row r="57" spans="1:30" x14ac:dyDescent="0.25">
      <c r="A57" s="14"/>
      <c r="B57" s="46"/>
      <c r="C57" s="46"/>
      <c r="D57" s="90"/>
      <c r="E57" s="90"/>
      <c r="F57" s="46"/>
      <c r="G57" s="46"/>
      <c r="H57" s="90"/>
      <c r="I57" s="90"/>
      <c r="J57" s="46"/>
      <c r="K57" s="46"/>
      <c r="L57" s="90"/>
      <c r="M57" s="90"/>
      <c r="N57" s="46"/>
      <c r="O57" s="46"/>
      <c r="P57" s="90"/>
      <c r="Q57" s="90"/>
      <c r="R57" s="46"/>
      <c r="S57" s="46"/>
      <c r="T57" s="90"/>
      <c r="U57" s="90"/>
      <c r="V57" s="46"/>
      <c r="W57" s="46"/>
      <c r="X57" s="90"/>
      <c r="Y57" s="90"/>
      <c r="Z57" s="46"/>
      <c r="AA57" s="46"/>
      <c r="AB57" s="90"/>
      <c r="AC57" s="90"/>
      <c r="AD57" s="46"/>
    </row>
    <row r="58" spans="1:30" x14ac:dyDescent="0.25">
      <c r="A58" s="14"/>
      <c r="B58" s="3" t="s">
        <v>418</v>
      </c>
      <c r="C58" s="88"/>
      <c r="E58" s="63" t="s">
        <v>306</v>
      </c>
      <c r="F58" t="s">
        <v>236</v>
      </c>
      <c r="G58" s="88"/>
      <c r="I58" s="63" t="s">
        <v>456</v>
      </c>
      <c r="J58" t="s">
        <v>256</v>
      </c>
      <c r="K58" s="88"/>
      <c r="M58" s="63" t="s">
        <v>457</v>
      </c>
      <c r="N58" t="s">
        <v>256</v>
      </c>
      <c r="O58" s="88"/>
      <c r="Q58" s="63" t="s">
        <v>306</v>
      </c>
      <c r="R58" t="s">
        <v>236</v>
      </c>
      <c r="S58" s="88"/>
      <c r="U58" s="63" t="s">
        <v>458</v>
      </c>
      <c r="V58" t="s">
        <v>256</v>
      </c>
      <c r="W58" s="88"/>
      <c r="Y58" s="63" t="s">
        <v>459</v>
      </c>
      <c r="Z58" t="s">
        <v>256</v>
      </c>
      <c r="AA58" s="88"/>
      <c r="AC58" s="63" t="s">
        <v>460</v>
      </c>
      <c r="AD58" t="s">
        <v>256</v>
      </c>
    </row>
    <row r="59" spans="1:30" x14ac:dyDescent="0.25">
      <c r="A59" s="14"/>
      <c r="B59" s="86" t="s">
        <v>424</v>
      </c>
      <c r="C59" s="89"/>
      <c r="D59" s="31"/>
      <c r="E59" s="52" t="s">
        <v>306</v>
      </c>
      <c r="F59" s="31" t="s">
        <v>236</v>
      </c>
      <c r="G59" s="89"/>
      <c r="H59" s="31"/>
      <c r="I59" s="52" t="s">
        <v>306</v>
      </c>
      <c r="J59" s="31" t="s">
        <v>236</v>
      </c>
      <c r="K59" s="89"/>
      <c r="L59" s="31"/>
      <c r="M59" s="52" t="s">
        <v>306</v>
      </c>
      <c r="N59" s="31" t="s">
        <v>236</v>
      </c>
      <c r="O59" s="89"/>
      <c r="P59" s="31"/>
      <c r="Q59" s="52" t="s">
        <v>306</v>
      </c>
      <c r="R59" s="31" t="s">
        <v>236</v>
      </c>
      <c r="S59" s="89"/>
      <c r="T59" s="31"/>
      <c r="U59" s="52" t="s">
        <v>461</v>
      </c>
      <c r="V59" s="31" t="s">
        <v>256</v>
      </c>
      <c r="W59" s="89"/>
      <c r="X59" s="31"/>
      <c r="Y59" s="52" t="s">
        <v>306</v>
      </c>
      <c r="Z59" s="31" t="s">
        <v>236</v>
      </c>
      <c r="AA59" s="89"/>
      <c r="AB59" s="31"/>
      <c r="AC59" s="52" t="s">
        <v>461</v>
      </c>
      <c r="AD59" s="31" t="s">
        <v>256</v>
      </c>
    </row>
    <row r="60" spans="1:30" ht="15.75" thickBot="1" x14ac:dyDescent="0.3">
      <c r="A60" s="14"/>
      <c r="B60" s="3" t="s">
        <v>428</v>
      </c>
      <c r="C60" s="88"/>
      <c r="E60" s="63" t="s">
        <v>306</v>
      </c>
      <c r="F60" t="s">
        <v>236</v>
      </c>
      <c r="G60" s="88"/>
      <c r="I60" s="63" t="s">
        <v>306</v>
      </c>
      <c r="J60" t="s">
        <v>236</v>
      </c>
      <c r="K60" s="88"/>
      <c r="M60" s="63" t="s">
        <v>411</v>
      </c>
      <c r="N60" t="s">
        <v>256</v>
      </c>
      <c r="O60" s="88"/>
      <c r="Q60" s="63" t="s">
        <v>306</v>
      </c>
      <c r="R60" t="s">
        <v>236</v>
      </c>
      <c r="S60" s="88"/>
      <c r="U60" s="63" t="s">
        <v>306</v>
      </c>
      <c r="V60" t="s">
        <v>236</v>
      </c>
      <c r="W60" s="88"/>
      <c r="Y60" s="63" t="s">
        <v>306</v>
      </c>
      <c r="Z60" t="s">
        <v>236</v>
      </c>
      <c r="AA60" s="88"/>
      <c r="AC60" s="63" t="s">
        <v>411</v>
      </c>
      <c r="AD60" t="s">
        <v>256</v>
      </c>
    </row>
    <row r="61" spans="1:30" x14ac:dyDescent="0.25">
      <c r="A61" s="14"/>
      <c r="B61" s="46"/>
      <c r="C61" s="46"/>
      <c r="D61" s="90"/>
      <c r="E61" s="90"/>
      <c r="F61" s="46"/>
      <c r="G61" s="46"/>
      <c r="H61" s="90"/>
      <c r="I61" s="90"/>
      <c r="J61" s="46"/>
      <c r="K61" s="46"/>
      <c r="L61" s="90"/>
      <c r="M61" s="90"/>
      <c r="N61" s="46"/>
      <c r="O61" s="46"/>
      <c r="P61" s="90"/>
      <c r="Q61" s="90"/>
      <c r="R61" s="46"/>
      <c r="S61" s="46"/>
      <c r="T61" s="90"/>
      <c r="U61" s="90"/>
      <c r="V61" s="46"/>
      <c r="W61" s="46"/>
      <c r="X61" s="90"/>
      <c r="Y61" s="90"/>
      <c r="Z61" s="46"/>
      <c r="AA61" s="46"/>
      <c r="AB61" s="90"/>
      <c r="AC61" s="90"/>
      <c r="AD61" s="46"/>
    </row>
    <row r="62" spans="1:30" ht="15.75" thickBot="1" x14ac:dyDescent="0.3">
      <c r="A62" s="14"/>
      <c r="B62" s="86" t="s">
        <v>430</v>
      </c>
      <c r="C62" s="89"/>
      <c r="D62" s="31"/>
      <c r="E62" s="52" t="s">
        <v>306</v>
      </c>
      <c r="F62" s="31" t="s">
        <v>236</v>
      </c>
      <c r="G62" s="89"/>
      <c r="H62" s="31"/>
      <c r="I62" s="52" t="s">
        <v>456</v>
      </c>
      <c r="J62" s="31" t="s">
        <v>256</v>
      </c>
      <c r="K62" s="89"/>
      <c r="L62" s="31"/>
      <c r="M62" s="52" t="s">
        <v>462</v>
      </c>
      <c r="N62" s="31" t="s">
        <v>256</v>
      </c>
      <c r="O62" s="89"/>
      <c r="P62" s="31"/>
      <c r="Q62" s="52" t="s">
        <v>306</v>
      </c>
      <c r="R62" s="31" t="s">
        <v>236</v>
      </c>
      <c r="S62" s="89"/>
      <c r="T62" s="31"/>
      <c r="U62" s="52" t="s">
        <v>416</v>
      </c>
      <c r="V62" s="31" t="s">
        <v>256</v>
      </c>
      <c r="W62" s="89"/>
      <c r="X62" s="31"/>
      <c r="Y62" s="52" t="s">
        <v>459</v>
      </c>
      <c r="Z62" s="31" t="s">
        <v>256</v>
      </c>
      <c r="AA62" s="89"/>
      <c r="AB62" s="31"/>
      <c r="AC62" s="52" t="s">
        <v>463</v>
      </c>
      <c r="AD62" s="31" t="s">
        <v>256</v>
      </c>
    </row>
    <row r="63" spans="1:30" x14ac:dyDescent="0.25">
      <c r="A63" s="14"/>
      <c r="B63" s="46"/>
      <c r="C63" s="46"/>
      <c r="D63" s="90"/>
      <c r="E63" s="90"/>
      <c r="F63" s="46"/>
      <c r="G63" s="46"/>
      <c r="H63" s="90"/>
      <c r="I63" s="90"/>
      <c r="J63" s="46"/>
      <c r="K63" s="46"/>
      <c r="L63" s="90"/>
      <c r="M63" s="90"/>
      <c r="N63" s="46"/>
      <c r="O63" s="46"/>
      <c r="P63" s="90"/>
      <c r="Q63" s="90"/>
      <c r="R63" s="46"/>
      <c r="S63" s="46"/>
      <c r="T63" s="90"/>
      <c r="U63" s="90"/>
      <c r="V63" s="46"/>
      <c r="W63" s="46"/>
      <c r="X63" s="90"/>
      <c r="Y63" s="90"/>
      <c r="Z63" s="46"/>
      <c r="AA63" s="46"/>
      <c r="AB63" s="90"/>
      <c r="AC63" s="90"/>
      <c r="AD63" s="46"/>
    </row>
    <row r="64" spans="1:30" x14ac:dyDescent="0.25">
      <c r="A64" s="14"/>
      <c r="B64" s="3" t="s">
        <v>434</v>
      </c>
      <c r="C64" s="88"/>
      <c r="E64" s="63">
        <v>26</v>
      </c>
      <c r="F64" t="s">
        <v>236</v>
      </c>
      <c r="G64" s="88"/>
      <c r="I64" s="63">
        <v>2</v>
      </c>
      <c r="J64" t="s">
        <v>236</v>
      </c>
      <c r="K64" s="88"/>
      <c r="M64" s="63">
        <v>2</v>
      </c>
      <c r="N64" t="s">
        <v>236</v>
      </c>
      <c r="O64" s="88"/>
      <c r="Q64" s="63" t="s">
        <v>306</v>
      </c>
      <c r="R64" t="s">
        <v>236</v>
      </c>
      <c r="S64" s="88"/>
      <c r="U64" s="63" t="s">
        <v>306</v>
      </c>
      <c r="V64" t="s">
        <v>236</v>
      </c>
      <c r="W64" s="88"/>
      <c r="Y64" s="63">
        <v>1</v>
      </c>
      <c r="Z64" t="s">
        <v>236</v>
      </c>
      <c r="AA64" s="88"/>
      <c r="AC64" s="63">
        <v>31</v>
      </c>
      <c r="AD64" t="s">
        <v>236</v>
      </c>
    </row>
    <row r="65" spans="1:30" x14ac:dyDescent="0.25">
      <c r="A65" s="14"/>
      <c r="B65" s="86" t="s">
        <v>435</v>
      </c>
      <c r="C65" s="89"/>
      <c r="D65" s="31"/>
      <c r="E65" s="52" t="s">
        <v>306</v>
      </c>
      <c r="F65" s="31" t="s">
        <v>236</v>
      </c>
      <c r="G65" s="89"/>
      <c r="H65" s="31"/>
      <c r="I65" s="52" t="s">
        <v>306</v>
      </c>
      <c r="J65" s="31" t="s">
        <v>236</v>
      </c>
      <c r="K65" s="89"/>
      <c r="L65" s="31"/>
      <c r="M65" s="52" t="s">
        <v>306</v>
      </c>
      <c r="N65" s="31" t="s">
        <v>236</v>
      </c>
      <c r="O65" s="89"/>
      <c r="P65" s="31"/>
      <c r="Q65" s="52" t="s">
        <v>306</v>
      </c>
      <c r="R65" s="31" t="s">
        <v>236</v>
      </c>
      <c r="S65" s="89"/>
      <c r="T65" s="31"/>
      <c r="U65" s="52" t="s">
        <v>306</v>
      </c>
      <c r="V65" s="31" t="s">
        <v>236</v>
      </c>
      <c r="W65" s="89"/>
      <c r="X65" s="31"/>
      <c r="Y65" s="52" t="s">
        <v>306</v>
      </c>
      <c r="Z65" s="31" t="s">
        <v>236</v>
      </c>
      <c r="AA65" s="89"/>
      <c r="AB65" s="31"/>
      <c r="AC65" s="52" t="s">
        <v>306</v>
      </c>
      <c r="AD65" s="31" t="s">
        <v>236</v>
      </c>
    </row>
    <row r="66" spans="1:30" ht="15.75" thickBot="1" x14ac:dyDescent="0.3">
      <c r="A66" s="14"/>
      <c r="B66" s="3" t="s">
        <v>436</v>
      </c>
      <c r="C66" s="88"/>
      <c r="E66" s="63" t="s">
        <v>306</v>
      </c>
      <c r="F66" t="s">
        <v>236</v>
      </c>
      <c r="G66" s="88"/>
      <c r="I66" s="63" t="s">
        <v>306</v>
      </c>
      <c r="J66" t="s">
        <v>236</v>
      </c>
      <c r="K66" s="88"/>
      <c r="M66" s="63" t="s">
        <v>306</v>
      </c>
      <c r="N66" t="s">
        <v>236</v>
      </c>
      <c r="O66" s="88"/>
      <c r="Q66" s="63" t="s">
        <v>306</v>
      </c>
      <c r="R66" t="s">
        <v>236</v>
      </c>
      <c r="S66" s="88"/>
      <c r="U66" s="63" t="s">
        <v>306</v>
      </c>
      <c r="V66" t="s">
        <v>236</v>
      </c>
      <c r="W66" s="88"/>
      <c r="Y66" s="63" t="s">
        <v>306</v>
      </c>
      <c r="Z66" t="s">
        <v>236</v>
      </c>
      <c r="AA66" s="88"/>
      <c r="AC66" s="63" t="s">
        <v>306</v>
      </c>
      <c r="AD66" t="s">
        <v>236</v>
      </c>
    </row>
    <row r="67" spans="1:30" x14ac:dyDescent="0.25">
      <c r="A67" s="14"/>
      <c r="B67" s="46"/>
      <c r="C67" s="46"/>
      <c r="D67" s="90"/>
      <c r="E67" s="90"/>
      <c r="F67" s="46"/>
      <c r="G67" s="46"/>
      <c r="H67" s="90"/>
      <c r="I67" s="90"/>
      <c r="J67" s="46"/>
      <c r="K67" s="46"/>
      <c r="L67" s="90"/>
      <c r="M67" s="90"/>
      <c r="N67" s="46"/>
      <c r="O67" s="46"/>
      <c r="P67" s="90"/>
      <c r="Q67" s="90"/>
      <c r="R67" s="46"/>
      <c r="S67" s="46"/>
      <c r="T67" s="90"/>
      <c r="U67" s="90"/>
      <c r="V67" s="46"/>
      <c r="W67" s="46"/>
      <c r="X67" s="90"/>
      <c r="Y67" s="90"/>
      <c r="Z67" s="46"/>
      <c r="AA67" s="46"/>
      <c r="AB67" s="90"/>
      <c r="AC67" s="90"/>
      <c r="AD67" s="46"/>
    </row>
    <row r="68" spans="1:30" ht="15.75" thickBot="1" x14ac:dyDescent="0.3">
      <c r="A68" s="14"/>
      <c r="B68" s="86" t="s">
        <v>437</v>
      </c>
      <c r="C68" s="89"/>
      <c r="D68" s="31"/>
      <c r="E68" s="52">
        <v>26</v>
      </c>
      <c r="F68" s="31" t="s">
        <v>236</v>
      </c>
      <c r="G68" s="89"/>
      <c r="H68" s="31"/>
      <c r="I68" s="52">
        <v>2</v>
      </c>
      <c r="J68" s="31" t="s">
        <v>236</v>
      </c>
      <c r="K68" s="89"/>
      <c r="L68" s="31"/>
      <c r="M68" s="52">
        <v>2</v>
      </c>
      <c r="N68" s="31" t="s">
        <v>236</v>
      </c>
      <c r="O68" s="89"/>
      <c r="P68" s="31"/>
      <c r="Q68" s="52" t="s">
        <v>306</v>
      </c>
      <c r="R68" s="31" t="s">
        <v>236</v>
      </c>
      <c r="S68" s="89"/>
      <c r="T68" s="31"/>
      <c r="U68" s="52" t="s">
        <v>306</v>
      </c>
      <c r="V68" s="31" t="s">
        <v>236</v>
      </c>
      <c r="W68" s="89"/>
      <c r="X68" s="31"/>
      <c r="Y68" s="52">
        <v>1</v>
      </c>
      <c r="Z68" s="31" t="s">
        <v>236</v>
      </c>
      <c r="AA68" s="89"/>
      <c r="AB68" s="31"/>
      <c r="AC68" s="52">
        <v>31</v>
      </c>
      <c r="AD68" s="31" t="s">
        <v>236</v>
      </c>
    </row>
    <row r="69" spans="1:30" x14ac:dyDescent="0.25">
      <c r="A69" s="14"/>
      <c r="B69" s="46"/>
      <c r="C69" s="46"/>
      <c r="D69" s="90"/>
      <c r="E69" s="90"/>
      <c r="F69" s="46"/>
      <c r="G69" s="46"/>
      <c r="H69" s="90"/>
      <c r="I69" s="90"/>
      <c r="J69" s="46"/>
      <c r="K69" s="46"/>
      <c r="L69" s="90"/>
      <c r="M69" s="90"/>
      <c r="N69" s="46"/>
      <c r="O69" s="46"/>
      <c r="P69" s="90"/>
      <c r="Q69" s="90"/>
      <c r="R69" s="46"/>
      <c r="S69" s="46"/>
      <c r="T69" s="90"/>
      <c r="U69" s="90"/>
      <c r="V69" s="46"/>
      <c r="W69" s="46"/>
      <c r="X69" s="90"/>
      <c r="Y69" s="90"/>
      <c r="Z69" s="46"/>
      <c r="AA69" s="46"/>
      <c r="AB69" s="90"/>
      <c r="AC69" s="90"/>
      <c r="AD69" s="46"/>
    </row>
    <row r="70" spans="1:30" x14ac:dyDescent="0.25">
      <c r="A70" s="14"/>
      <c r="B70" s="4" t="s">
        <v>438</v>
      </c>
      <c r="C70" s="88"/>
      <c r="D70" s="5"/>
      <c r="E70" s="5"/>
      <c r="F70" s="5"/>
      <c r="G70" s="88"/>
      <c r="H70" s="5"/>
      <c r="I70" s="5"/>
      <c r="J70" s="5"/>
      <c r="K70" s="88"/>
      <c r="L70" s="5"/>
      <c r="M70" s="5"/>
      <c r="N70" s="5"/>
      <c r="O70" s="88"/>
      <c r="P70" s="5"/>
      <c r="Q70" s="5"/>
      <c r="R70" s="5"/>
      <c r="S70" s="88"/>
      <c r="T70" s="5"/>
      <c r="U70" s="5"/>
      <c r="V70" s="5"/>
      <c r="W70" s="88"/>
      <c r="X70" s="5"/>
      <c r="Y70" s="5"/>
      <c r="Z70" s="5"/>
      <c r="AA70" s="88"/>
      <c r="AB70" s="5"/>
      <c r="AC70" s="5"/>
      <c r="AD70" s="5"/>
    </row>
    <row r="71" spans="1:30" x14ac:dyDescent="0.25">
      <c r="A71" s="14"/>
      <c r="B71" s="86" t="s">
        <v>439</v>
      </c>
      <c r="C71" s="89"/>
      <c r="D71" s="31"/>
      <c r="E71" s="50">
        <v>4163</v>
      </c>
      <c r="F71" s="31" t="s">
        <v>236</v>
      </c>
      <c r="G71" s="89"/>
      <c r="H71" s="31"/>
      <c r="I71" s="52">
        <v>595</v>
      </c>
      <c r="J71" s="31" t="s">
        <v>236</v>
      </c>
      <c r="K71" s="89"/>
      <c r="L71" s="31"/>
      <c r="M71" s="50">
        <v>2167</v>
      </c>
      <c r="N71" s="31" t="s">
        <v>236</v>
      </c>
      <c r="O71" s="89"/>
      <c r="P71" s="31"/>
      <c r="Q71" s="52" t="s">
        <v>306</v>
      </c>
      <c r="R71" s="31" t="s">
        <v>236</v>
      </c>
      <c r="S71" s="89"/>
      <c r="T71" s="31"/>
      <c r="U71" s="50">
        <v>3066</v>
      </c>
      <c r="V71" s="31" t="s">
        <v>236</v>
      </c>
      <c r="W71" s="89"/>
      <c r="X71" s="31"/>
      <c r="Y71" s="52">
        <v>279</v>
      </c>
      <c r="Z71" s="31" t="s">
        <v>236</v>
      </c>
      <c r="AA71" s="89"/>
      <c r="AB71" s="31"/>
      <c r="AC71" s="50">
        <v>10270</v>
      </c>
      <c r="AD71" s="31" t="s">
        <v>236</v>
      </c>
    </row>
    <row r="72" spans="1:30" x14ac:dyDescent="0.25">
      <c r="A72" s="14"/>
      <c r="B72" s="3" t="s">
        <v>440</v>
      </c>
      <c r="C72" s="88"/>
      <c r="E72" s="63">
        <v>14</v>
      </c>
      <c r="F72" t="s">
        <v>236</v>
      </c>
      <c r="G72" s="88"/>
      <c r="I72" s="63">
        <v>11</v>
      </c>
      <c r="J72" t="s">
        <v>236</v>
      </c>
      <c r="K72" s="88"/>
      <c r="M72" s="63">
        <v>1</v>
      </c>
      <c r="N72" t="s">
        <v>236</v>
      </c>
      <c r="O72" s="88"/>
      <c r="Q72" s="63">
        <v>38</v>
      </c>
      <c r="R72" t="s">
        <v>236</v>
      </c>
      <c r="S72" s="88"/>
      <c r="U72" s="63">
        <v>8</v>
      </c>
      <c r="V72" t="s">
        <v>236</v>
      </c>
      <c r="W72" s="88"/>
      <c r="Y72" s="63">
        <v>4</v>
      </c>
      <c r="Z72" t="s">
        <v>236</v>
      </c>
      <c r="AA72" s="88"/>
      <c r="AC72" s="63">
        <v>76</v>
      </c>
      <c r="AD72" t="s">
        <v>236</v>
      </c>
    </row>
    <row r="73" spans="1:30" ht="15.75" thickBot="1" x14ac:dyDescent="0.3">
      <c r="A73" s="14"/>
      <c r="B73" s="86" t="s">
        <v>39</v>
      </c>
      <c r="C73" s="89"/>
      <c r="D73" s="31"/>
      <c r="E73" s="50">
        <v>1414</v>
      </c>
      <c r="F73" s="31" t="s">
        <v>236</v>
      </c>
      <c r="G73" s="89"/>
      <c r="H73" s="31"/>
      <c r="I73" s="52">
        <v>519</v>
      </c>
      <c r="J73" s="31" t="s">
        <v>236</v>
      </c>
      <c r="K73" s="89"/>
      <c r="L73" s="31"/>
      <c r="M73" s="50">
        <v>1011</v>
      </c>
      <c r="N73" s="31" t="s">
        <v>236</v>
      </c>
      <c r="O73" s="89"/>
      <c r="P73" s="31"/>
      <c r="Q73" s="52">
        <v>12</v>
      </c>
      <c r="R73" s="31" t="s">
        <v>236</v>
      </c>
      <c r="S73" s="89"/>
      <c r="T73" s="31"/>
      <c r="U73" s="50">
        <v>2438</v>
      </c>
      <c r="V73" s="31" t="s">
        <v>236</v>
      </c>
      <c r="W73" s="89"/>
      <c r="X73" s="31"/>
      <c r="Y73" s="52">
        <v>16</v>
      </c>
      <c r="Z73" s="31" t="s">
        <v>236</v>
      </c>
      <c r="AA73" s="89"/>
      <c r="AB73" s="31"/>
      <c r="AC73" s="50">
        <v>5410</v>
      </c>
      <c r="AD73" s="31" t="s">
        <v>236</v>
      </c>
    </row>
    <row r="74" spans="1:30" x14ac:dyDescent="0.25">
      <c r="A74" s="14"/>
      <c r="B74" s="46"/>
      <c r="C74" s="46"/>
      <c r="D74" s="90"/>
      <c r="E74" s="90"/>
      <c r="F74" s="46"/>
      <c r="G74" s="46"/>
      <c r="H74" s="90"/>
      <c r="I74" s="90"/>
      <c r="J74" s="46"/>
      <c r="K74" s="46"/>
      <c r="L74" s="90"/>
      <c r="M74" s="90"/>
      <c r="N74" s="46"/>
      <c r="O74" s="46"/>
      <c r="P74" s="90"/>
      <c r="Q74" s="90"/>
      <c r="R74" s="46"/>
      <c r="S74" s="46"/>
      <c r="T74" s="90"/>
      <c r="U74" s="90"/>
      <c r="V74" s="46"/>
      <c r="W74" s="46"/>
      <c r="X74" s="90"/>
      <c r="Y74" s="90"/>
      <c r="Z74" s="46"/>
      <c r="AA74" s="46"/>
      <c r="AB74" s="90"/>
      <c r="AC74" s="90"/>
      <c r="AD74" s="46"/>
    </row>
    <row r="75" spans="1:30" ht="15.75" thickBot="1" x14ac:dyDescent="0.3">
      <c r="A75" s="14"/>
      <c r="B75" s="4" t="s">
        <v>464</v>
      </c>
      <c r="C75" s="88"/>
      <c r="D75" t="s">
        <v>240</v>
      </c>
      <c r="E75" s="48">
        <v>5591</v>
      </c>
      <c r="F75" t="s">
        <v>236</v>
      </c>
      <c r="G75" s="88"/>
      <c r="H75" t="s">
        <v>240</v>
      </c>
      <c r="I75" s="48">
        <v>1125</v>
      </c>
      <c r="J75" t="s">
        <v>236</v>
      </c>
      <c r="K75" s="88"/>
      <c r="L75" t="s">
        <v>240</v>
      </c>
      <c r="M75" s="48">
        <v>3179</v>
      </c>
      <c r="N75" t="s">
        <v>236</v>
      </c>
      <c r="O75" s="88"/>
      <c r="P75" t="s">
        <v>240</v>
      </c>
      <c r="Q75" s="63">
        <v>50</v>
      </c>
      <c r="R75" t="s">
        <v>236</v>
      </c>
      <c r="S75" s="88"/>
      <c r="T75" t="s">
        <v>240</v>
      </c>
      <c r="U75" s="48">
        <v>5512</v>
      </c>
      <c r="V75" t="s">
        <v>236</v>
      </c>
      <c r="W75" s="88"/>
      <c r="X75" t="s">
        <v>240</v>
      </c>
      <c r="Y75" s="63">
        <v>299</v>
      </c>
      <c r="Z75" t="s">
        <v>236</v>
      </c>
      <c r="AA75" s="88"/>
      <c r="AB75" t="s">
        <v>240</v>
      </c>
      <c r="AC75" s="48">
        <v>15756</v>
      </c>
      <c r="AD75" t="s">
        <v>236</v>
      </c>
    </row>
    <row r="76" spans="1:30" ht="15.75" thickTop="1" x14ac:dyDescent="0.25">
      <c r="A76" s="14"/>
      <c r="B76" s="46"/>
      <c r="C76" s="46"/>
      <c r="D76" s="87"/>
      <c r="E76" s="87"/>
      <c r="F76" s="46"/>
      <c r="G76" s="46"/>
      <c r="H76" s="87"/>
      <c r="I76" s="87"/>
      <c r="J76" s="46"/>
      <c r="K76" s="46"/>
      <c r="L76" s="87"/>
      <c r="M76" s="87"/>
      <c r="N76" s="46"/>
      <c r="O76" s="46"/>
      <c r="P76" s="87"/>
      <c r="Q76" s="87"/>
      <c r="R76" s="46"/>
      <c r="S76" s="46"/>
      <c r="T76" s="87"/>
      <c r="U76" s="87"/>
      <c r="V76" s="46"/>
      <c r="W76" s="46"/>
      <c r="X76" s="87"/>
      <c r="Y76" s="87"/>
      <c r="Z76" s="46"/>
      <c r="AA76" s="46"/>
      <c r="AB76" s="87"/>
      <c r="AC76" s="87"/>
      <c r="AD76" s="46"/>
    </row>
    <row r="77" spans="1:30" x14ac:dyDescent="0.25">
      <c r="A77" s="14"/>
      <c r="B77" s="56"/>
      <c r="C77" s="56"/>
      <c r="D77" s="56"/>
      <c r="E77" s="56"/>
      <c r="F77" s="56"/>
      <c r="G77" s="56"/>
      <c r="H77" s="56"/>
      <c r="I77" s="56"/>
      <c r="J77" s="56"/>
      <c r="K77" s="56"/>
      <c r="L77" s="56"/>
      <c r="M77" s="56"/>
      <c r="N77" s="56"/>
      <c r="O77" s="56"/>
      <c r="P77" s="56"/>
      <c r="Q77" s="56"/>
      <c r="R77" s="56"/>
      <c r="S77" s="56"/>
      <c r="T77" s="56"/>
      <c r="U77" s="56"/>
      <c r="V77" s="56"/>
      <c r="W77" s="56"/>
      <c r="X77" s="56"/>
      <c r="Y77" s="56"/>
      <c r="Z77" s="56"/>
      <c r="AA77" s="56"/>
      <c r="AB77" s="56"/>
      <c r="AC77" s="56"/>
      <c r="AD77" s="56"/>
    </row>
    <row r="78" spans="1:30" x14ac:dyDescent="0.25">
      <c r="A78" s="14"/>
      <c r="B78" s="121"/>
      <c r="C78" s="121"/>
      <c r="D78" s="121"/>
      <c r="E78" s="121"/>
      <c r="F78" s="121"/>
      <c r="G78" s="121"/>
      <c r="H78" s="121"/>
      <c r="I78" s="121"/>
      <c r="J78" s="121"/>
      <c r="K78" s="121"/>
      <c r="L78" s="121"/>
      <c r="M78" s="121"/>
      <c r="N78" s="121"/>
      <c r="O78" s="121"/>
      <c r="P78" s="121"/>
      <c r="Q78" s="121"/>
      <c r="R78" s="121"/>
      <c r="S78" s="121"/>
      <c r="T78" s="121"/>
      <c r="U78" s="121"/>
      <c r="V78" s="121"/>
      <c r="W78" s="121"/>
      <c r="X78" s="121"/>
      <c r="Y78" s="121"/>
      <c r="Z78" s="121"/>
      <c r="AA78" s="121"/>
      <c r="AB78" s="121"/>
      <c r="AC78" s="121"/>
      <c r="AD78" s="121"/>
    </row>
    <row r="79" spans="1:30" x14ac:dyDescent="0.25">
      <c r="A79" s="14"/>
      <c r="B79" s="5"/>
      <c r="C79" s="5"/>
      <c r="D79" s="5"/>
      <c r="E79" s="5"/>
      <c r="F79" s="5"/>
      <c r="G79" s="5"/>
      <c r="H79" s="5"/>
      <c r="I79" s="5"/>
      <c r="J79" s="5"/>
      <c r="K79" s="5"/>
      <c r="L79" s="5"/>
      <c r="M79" s="5"/>
      <c r="N79" s="5"/>
      <c r="O79" s="5"/>
      <c r="P79" s="5"/>
      <c r="Q79" s="5"/>
      <c r="R79" s="5"/>
      <c r="S79" s="5"/>
      <c r="T79" s="5"/>
      <c r="U79" s="5"/>
      <c r="V79" s="5"/>
      <c r="W79" s="5"/>
      <c r="X79" s="5"/>
      <c r="Y79" s="5"/>
      <c r="Z79" s="5"/>
      <c r="AA79" s="5"/>
      <c r="AB79" s="5"/>
      <c r="AC79" s="5"/>
      <c r="AD79" s="5"/>
    </row>
    <row r="80" spans="1:30" x14ac:dyDescent="0.25">
      <c r="A80" s="14"/>
      <c r="B80" s="56"/>
      <c r="C80" s="56"/>
      <c r="D80" s="114" t="s">
        <v>392</v>
      </c>
      <c r="E80" s="114"/>
      <c r="F80" s="56"/>
      <c r="G80" s="56"/>
      <c r="H80" s="114" t="s">
        <v>394</v>
      </c>
      <c r="I80" s="114"/>
      <c r="J80" s="56"/>
      <c r="K80" s="56"/>
      <c r="L80" s="114" t="s">
        <v>397</v>
      </c>
      <c r="M80" s="114"/>
      <c r="N80" s="56"/>
      <c r="O80" s="56"/>
      <c r="P80" s="114" t="s">
        <v>400</v>
      </c>
      <c r="Q80" s="114"/>
      <c r="R80" s="56"/>
      <c r="S80" s="56"/>
      <c r="T80" s="114" t="s">
        <v>392</v>
      </c>
      <c r="U80" s="114"/>
      <c r="V80" s="56"/>
      <c r="W80" s="56"/>
      <c r="X80" s="114" t="s">
        <v>369</v>
      </c>
      <c r="Y80" s="114"/>
      <c r="Z80" s="56"/>
      <c r="AA80" s="56"/>
      <c r="AB80" s="114" t="s">
        <v>138</v>
      </c>
      <c r="AC80" s="114"/>
      <c r="AD80" s="56"/>
    </row>
    <row r="81" spans="1:30" x14ac:dyDescent="0.25">
      <c r="A81" s="14"/>
      <c r="B81" s="56"/>
      <c r="C81" s="56"/>
      <c r="D81" s="114" t="s">
        <v>393</v>
      </c>
      <c r="E81" s="114"/>
      <c r="F81" s="56"/>
      <c r="G81" s="56"/>
      <c r="H81" s="114" t="s">
        <v>395</v>
      </c>
      <c r="I81" s="114"/>
      <c r="J81" s="56"/>
      <c r="K81" s="56"/>
      <c r="L81" s="114" t="s">
        <v>398</v>
      </c>
      <c r="M81" s="114"/>
      <c r="N81" s="56"/>
      <c r="O81" s="56"/>
      <c r="P81" s="114" t="s">
        <v>401</v>
      </c>
      <c r="Q81" s="114"/>
      <c r="R81" s="56"/>
      <c r="S81" s="56"/>
      <c r="T81" s="114" t="s">
        <v>405</v>
      </c>
      <c r="U81" s="114"/>
      <c r="V81" s="56"/>
      <c r="W81" s="56"/>
      <c r="X81" s="114"/>
      <c r="Y81" s="114"/>
      <c r="Z81" s="56"/>
      <c r="AA81" s="56"/>
      <c r="AB81" s="114"/>
      <c r="AC81" s="114"/>
      <c r="AD81" s="56"/>
    </row>
    <row r="82" spans="1:30" x14ac:dyDescent="0.25">
      <c r="A82" s="14"/>
      <c r="B82" s="56"/>
      <c r="C82" s="56"/>
      <c r="D82" s="114"/>
      <c r="E82" s="114"/>
      <c r="F82" s="56"/>
      <c r="G82" s="56"/>
      <c r="H82" s="114" t="s">
        <v>396</v>
      </c>
      <c r="I82" s="114"/>
      <c r="J82" s="56"/>
      <c r="K82" s="56"/>
      <c r="L82" s="114" t="s">
        <v>399</v>
      </c>
      <c r="M82" s="114"/>
      <c r="N82" s="56"/>
      <c r="O82" s="56"/>
      <c r="P82" s="114" t="s">
        <v>402</v>
      </c>
      <c r="Q82" s="114"/>
      <c r="R82" s="56"/>
      <c r="S82" s="56"/>
      <c r="T82" s="114" t="s">
        <v>406</v>
      </c>
      <c r="U82" s="114"/>
      <c r="V82" s="56"/>
      <c r="W82" s="56"/>
      <c r="X82" s="114"/>
      <c r="Y82" s="114"/>
      <c r="Z82" s="56"/>
      <c r="AA82" s="56"/>
      <c r="AB82" s="114"/>
      <c r="AC82" s="114"/>
      <c r="AD82" s="56"/>
    </row>
    <row r="83" spans="1:30" x14ac:dyDescent="0.25">
      <c r="A83" s="14"/>
      <c r="B83" s="56"/>
      <c r="C83" s="56"/>
      <c r="D83" s="114"/>
      <c r="E83" s="114"/>
      <c r="F83" s="56"/>
      <c r="G83" s="56"/>
      <c r="H83" s="114"/>
      <c r="I83" s="114"/>
      <c r="J83" s="56"/>
      <c r="K83" s="56"/>
      <c r="L83" s="114"/>
      <c r="M83" s="114"/>
      <c r="N83" s="56"/>
      <c r="O83" s="56"/>
      <c r="P83" s="114" t="s">
        <v>403</v>
      </c>
      <c r="Q83" s="114"/>
      <c r="R83" s="56"/>
      <c r="S83" s="56"/>
      <c r="T83" s="114"/>
      <c r="U83" s="114"/>
      <c r="V83" s="56"/>
      <c r="W83" s="56"/>
      <c r="X83" s="114"/>
      <c r="Y83" s="114"/>
      <c r="Z83" s="56"/>
      <c r="AA83" s="56"/>
      <c r="AB83" s="114"/>
      <c r="AC83" s="114"/>
      <c r="AD83" s="56"/>
    </row>
    <row r="84" spans="1:30" ht="15.75" thickBot="1" x14ac:dyDescent="0.3">
      <c r="A84" s="14"/>
      <c r="B84" s="56"/>
      <c r="C84" s="56"/>
      <c r="D84" s="116"/>
      <c r="E84" s="116"/>
      <c r="F84" s="56"/>
      <c r="G84" s="56"/>
      <c r="H84" s="116"/>
      <c r="I84" s="116"/>
      <c r="J84" s="56"/>
      <c r="K84" s="56"/>
      <c r="L84" s="116"/>
      <c r="M84" s="116"/>
      <c r="N84" s="56"/>
      <c r="O84" s="56"/>
      <c r="P84" s="116" t="s">
        <v>404</v>
      </c>
      <c r="Q84" s="116"/>
      <c r="R84" s="56"/>
      <c r="S84" s="56"/>
      <c r="T84" s="116"/>
      <c r="U84" s="116"/>
      <c r="V84" s="56"/>
      <c r="W84" s="56"/>
      <c r="X84" s="116"/>
      <c r="Y84" s="116"/>
      <c r="Z84" s="56"/>
      <c r="AA84" s="56"/>
      <c r="AB84" s="116"/>
      <c r="AC84" s="116"/>
      <c r="AD84" s="56"/>
    </row>
    <row r="85" spans="1:30" ht="15.75" thickBot="1" x14ac:dyDescent="0.3">
      <c r="A85" s="14"/>
      <c r="B85" s="110" t="s">
        <v>465</v>
      </c>
      <c r="C85" s="23"/>
      <c r="D85" s="23" t="s">
        <v>240</v>
      </c>
      <c r="E85" s="29">
        <v>4834</v>
      </c>
      <c r="F85" s="31" t="s">
        <v>236</v>
      </c>
      <c r="G85" s="23"/>
      <c r="H85" s="23" t="s">
        <v>240</v>
      </c>
      <c r="I85" s="29">
        <v>1443</v>
      </c>
      <c r="J85" s="31" t="s">
        <v>236</v>
      </c>
      <c r="K85" s="23"/>
      <c r="L85" s="23" t="s">
        <v>240</v>
      </c>
      <c r="M85" s="29">
        <v>1819</v>
      </c>
      <c r="N85" s="31" t="s">
        <v>236</v>
      </c>
      <c r="O85" s="23"/>
      <c r="P85" s="23" t="s">
        <v>240</v>
      </c>
      <c r="Q85" s="66">
        <v>132</v>
      </c>
      <c r="R85" s="31" t="s">
        <v>236</v>
      </c>
      <c r="S85" s="23"/>
      <c r="T85" s="23" t="s">
        <v>240</v>
      </c>
      <c r="U85" s="29">
        <v>6331</v>
      </c>
      <c r="V85" s="31" t="s">
        <v>236</v>
      </c>
      <c r="W85" s="23"/>
      <c r="X85" s="23" t="s">
        <v>240</v>
      </c>
      <c r="Y85" s="66">
        <v>174</v>
      </c>
      <c r="Z85" s="31" t="s">
        <v>236</v>
      </c>
      <c r="AA85" s="23"/>
      <c r="AB85" s="23" t="s">
        <v>240</v>
      </c>
      <c r="AC85" s="29">
        <v>14733</v>
      </c>
      <c r="AD85" s="31" t="s">
        <v>236</v>
      </c>
    </row>
    <row r="86" spans="1:30" x14ac:dyDescent="0.25">
      <c r="A86" s="14"/>
      <c r="B86" s="46"/>
      <c r="C86" s="46"/>
      <c r="D86" s="90"/>
      <c r="E86" s="90"/>
      <c r="F86" s="46"/>
      <c r="G86" s="46"/>
      <c r="H86" s="90"/>
      <c r="I86" s="90"/>
      <c r="J86" s="46"/>
      <c r="K86" s="46"/>
      <c r="L86" s="90"/>
      <c r="M86" s="90"/>
      <c r="N86" s="46"/>
      <c r="O86" s="46"/>
      <c r="P86" s="90"/>
      <c r="Q86" s="90"/>
      <c r="R86" s="46"/>
      <c r="S86" s="46"/>
      <c r="T86" s="90"/>
      <c r="U86" s="90"/>
      <c r="V86" s="46"/>
      <c r="W86" s="46"/>
      <c r="X86" s="90"/>
      <c r="Y86" s="90"/>
      <c r="Z86" s="46"/>
      <c r="AA86" s="46"/>
      <c r="AB86" s="90"/>
      <c r="AC86" s="90"/>
      <c r="AD86" s="46"/>
    </row>
    <row r="87" spans="1:30" x14ac:dyDescent="0.25">
      <c r="A87" s="14"/>
      <c r="B87" s="3" t="s">
        <v>408</v>
      </c>
      <c r="C87" s="88"/>
      <c r="E87" s="63">
        <v>191</v>
      </c>
      <c r="F87" t="s">
        <v>236</v>
      </c>
      <c r="G87" s="88"/>
      <c r="I87" s="63">
        <v>152</v>
      </c>
      <c r="J87" t="s">
        <v>236</v>
      </c>
      <c r="K87" s="88"/>
      <c r="M87" s="63">
        <v>133</v>
      </c>
      <c r="N87" t="s">
        <v>236</v>
      </c>
      <c r="O87" s="88"/>
      <c r="Q87" s="63" t="s">
        <v>306</v>
      </c>
      <c r="R87" t="s">
        <v>236</v>
      </c>
      <c r="S87" s="88"/>
      <c r="U87" s="63" t="s">
        <v>466</v>
      </c>
      <c r="V87" t="s">
        <v>256</v>
      </c>
      <c r="W87" s="88"/>
      <c r="Y87" s="63">
        <v>232</v>
      </c>
      <c r="Z87" t="s">
        <v>236</v>
      </c>
      <c r="AA87" s="88"/>
      <c r="AC87" s="63" t="s">
        <v>467</v>
      </c>
      <c r="AD87" t="s">
        <v>256</v>
      </c>
    </row>
    <row r="88" spans="1:30" ht="30" x14ac:dyDescent="0.25">
      <c r="A88" s="14"/>
      <c r="B88" s="86" t="s">
        <v>413</v>
      </c>
      <c r="C88" s="89"/>
      <c r="D88" s="31"/>
      <c r="E88" s="52">
        <v>5</v>
      </c>
      <c r="F88" s="31" t="s">
        <v>236</v>
      </c>
      <c r="G88" s="89"/>
      <c r="H88" s="31"/>
      <c r="I88" s="52" t="s">
        <v>414</v>
      </c>
      <c r="J88" s="31" t="s">
        <v>256</v>
      </c>
      <c r="K88" s="89"/>
      <c r="L88" s="31"/>
      <c r="M88" s="52" t="s">
        <v>306</v>
      </c>
      <c r="N88" s="31" t="s">
        <v>236</v>
      </c>
      <c r="O88" s="89"/>
      <c r="P88" s="31"/>
      <c r="Q88" s="52">
        <v>129</v>
      </c>
      <c r="R88" s="31" t="s">
        <v>236</v>
      </c>
      <c r="S88" s="89"/>
      <c r="T88" s="31"/>
      <c r="U88" s="52" t="s">
        <v>468</v>
      </c>
      <c r="V88" s="31" t="s">
        <v>256</v>
      </c>
      <c r="W88" s="89"/>
      <c r="X88" s="31"/>
      <c r="Y88" s="52">
        <v>32</v>
      </c>
      <c r="Z88" s="31" t="s">
        <v>236</v>
      </c>
      <c r="AA88" s="89"/>
      <c r="AB88" s="31"/>
      <c r="AC88" s="52">
        <v>12</v>
      </c>
      <c r="AD88" s="31" t="s">
        <v>236</v>
      </c>
    </row>
    <row r="89" spans="1:30" ht="15.75" thickBot="1" x14ac:dyDescent="0.3">
      <c r="A89" s="14"/>
      <c r="B89" s="3" t="s">
        <v>862</v>
      </c>
      <c r="C89" s="88"/>
      <c r="E89" s="48">
        <v>2113</v>
      </c>
      <c r="F89" t="s">
        <v>236</v>
      </c>
      <c r="G89" s="88"/>
      <c r="I89" s="63">
        <v>906</v>
      </c>
      <c r="J89" t="s">
        <v>236</v>
      </c>
      <c r="K89" s="88"/>
      <c r="M89" s="63">
        <v>441</v>
      </c>
      <c r="N89" t="s">
        <v>236</v>
      </c>
      <c r="O89" s="88"/>
      <c r="Q89" s="63" t="s">
        <v>414</v>
      </c>
      <c r="R89" t="s">
        <v>256</v>
      </c>
      <c r="S89" s="88"/>
      <c r="U89" s="48">
        <v>1054</v>
      </c>
      <c r="V89" t="s">
        <v>236</v>
      </c>
      <c r="W89" s="88"/>
      <c r="Y89" s="63">
        <v>8</v>
      </c>
      <c r="Z89" t="s">
        <v>236</v>
      </c>
      <c r="AA89" s="88"/>
      <c r="AC89" s="48">
        <v>4477</v>
      </c>
      <c r="AD89" t="s">
        <v>236</v>
      </c>
    </row>
    <row r="90" spans="1:30" x14ac:dyDescent="0.25">
      <c r="A90" s="14"/>
      <c r="B90" s="46"/>
      <c r="C90" s="46"/>
      <c r="D90" s="90"/>
      <c r="E90" s="90"/>
      <c r="F90" s="46"/>
      <c r="G90" s="46"/>
      <c r="H90" s="90"/>
      <c r="I90" s="90"/>
      <c r="J90" s="46"/>
      <c r="K90" s="46"/>
      <c r="L90" s="90"/>
      <c r="M90" s="90"/>
      <c r="N90" s="46"/>
      <c r="O90" s="46"/>
      <c r="P90" s="90"/>
      <c r="Q90" s="90"/>
      <c r="R90" s="46"/>
      <c r="S90" s="46"/>
      <c r="T90" s="90"/>
      <c r="U90" s="90"/>
      <c r="V90" s="46"/>
      <c r="W90" s="46"/>
      <c r="X90" s="90"/>
      <c r="Y90" s="90"/>
      <c r="Z90" s="46"/>
      <c r="AA90" s="46"/>
      <c r="AB90" s="90"/>
      <c r="AC90" s="90"/>
      <c r="AD90" s="46"/>
    </row>
    <row r="91" spans="1:30" ht="15.75" thickBot="1" x14ac:dyDescent="0.3">
      <c r="A91" s="14"/>
      <c r="B91" s="86" t="s">
        <v>417</v>
      </c>
      <c r="C91" s="89"/>
      <c r="D91" s="31"/>
      <c r="E91" s="50">
        <v>2309</v>
      </c>
      <c r="F91" s="31" t="s">
        <v>236</v>
      </c>
      <c r="G91" s="89"/>
      <c r="H91" s="31"/>
      <c r="I91" s="50">
        <v>1013</v>
      </c>
      <c r="J91" s="31" t="s">
        <v>236</v>
      </c>
      <c r="K91" s="89"/>
      <c r="L91" s="31"/>
      <c r="M91" s="52">
        <v>574</v>
      </c>
      <c r="N91" s="31" t="s">
        <v>236</v>
      </c>
      <c r="O91" s="89"/>
      <c r="P91" s="31"/>
      <c r="Q91" s="52">
        <v>84</v>
      </c>
      <c r="R91" s="31" t="s">
        <v>236</v>
      </c>
      <c r="S91" s="89"/>
      <c r="T91" s="31"/>
      <c r="U91" s="52">
        <v>74</v>
      </c>
      <c r="V91" s="31" t="s">
        <v>236</v>
      </c>
      <c r="W91" s="89"/>
      <c r="X91" s="31"/>
      <c r="Y91" s="52">
        <v>272</v>
      </c>
      <c r="Z91" s="31" t="s">
        <v>236</v>
      </c>
      <c r="AA91" s="89"/>
      <c r="AB91" s="31"/>
      <c r="AC91" s="50">
        <v>4326</v>
      </c>
      <c r="AD91" s="31" t="s">
        <v>236</v>
      </c>
    </row>
    <row r="92" spans="1:30" x14ac:dyDescent="0.25">
      <c r="A92" s="14"/>
      <c r="B92" s="46"/>
      <c r="C92" s="46"/>
      <c r="D92" s="90"/>
      <c r="E92" s="90"/>
      <c r="F92" s="46"/>
      <c r="G92" s="46"/>
      <c r="H92" s="90"/>
      <c r="I92" s="90"/>
      <c r="J92" s="46"/>
      <c r="K92" s="46"/>
      <c r="L92" s="90"/>
      <c r="M92" s="90"/>
      <c r="N92" s="46"/>
      <c r="O92" s="46"/>
      <c r="P92" s="90"/>
      <c r="Q92" s="90"/>
      <c r="R92" s="46"/>
      <c r="S92" s="46"/>
      <c r="T92" s="90"/>
      <c r="U92" s="90"/>
      <c r="V92" s="46"/>
      <c r="W92" s="46"/>
      <c r="X92" s="90"/>
      <c r="Y92" s="90"/>
      <c r="Z92" s="46"/>
      <c r="AA92" s="46"/>
      <c r="AB92" s="90"/>
      <c r="AC92" s="90"/>
      <c r="AD92" s="46"/>
    </row>
    <row r="93" spans="1:30" x14ac:dyDescent="0.25">
      <c r="A93" s="14"/>
      <c r="B93" s="3" t="s">
        <v>418</v>
      </c>
      <c r="C93" s="88"/>
      <c r="E93" s="63" t="s">
        <v>469</v>
      </c>
      <c r="F93" t="s">
        <v>256</v>
      </c>
      <c r="G93" s="88"/>
      <c r="I93" s="63" t="s">
        <v>419</v>
      </c>
      <c r="J93" t="s">
        <v>256</v>
      </c>
      <c r="K93" s="88"/>
      <c r="M93" s="63" t="s">
        <v>470</v>
      </c>
      <c r="N93" t="s">
        <v>256</v>
      </c>
      <c r="O93" s="88"/>
      <c r="Q93" s="63" t="s">
        <v>306</v>
      </c>
      <c r="R93" t="s">
        <v>236</v>
      </c>
      <c r="S93" s="88"/>
      <c r="U93" s="63" t="s">
        <v>471</v>
      </c>
      <c r="V93" t="s">
        <v>256</v>
      </c>
      <c r="W93" s="88"/>
      <c r="Y93" s="63" t="s">
        <v>427</v>
      </c>
      <c r="Z93" t="s">
        <v>256</v>
      </c>
      <c r="AA93" s="88"/>
      <c r="AC93" s="63" t="s">
        <v>472</v>
      </c>
      <c r="AD93" t="s">
        <v>256</v>
      </c>
    </row>
    <row r="94" spans="1:30" x14ac:dyDescent="0.25">
      <c r="A94" s="14"/>
      <c r="B94" s="86" t="s">
        <v>424</v>
      </c>
      <c r="C94" s="89"/>
      <c r="D94" s="31"/>
      <c r="E94" s="52" t="s">
        <v>306</v>
      </c>
      <c r="F94" s="31" t="s">
        <v>236</v>
      </c>
      <c r="G94" s="89"/>
      <c r="H94" s="31"/>
      <c r="I94" s="52" t="s">
        <v>306</v>
      </c>
      <c r="J94" s="31" t="s">
        <v>236</v>
      </c>
      <c r="K94" s="89"/>
      <c r="L94" s="31"/>
      <c r="M94" s="52" t="s">
        <v>306</v>
      </c>
      <c r="N94" s="31" t="s">
        <v>236</v>
      </c>
      <c r="O94" s="89"/>
      <c r="P94" s="31"/>
      <c r="Q94" s="52" t="s">
        <v>473</v>
      </c>
      <c r="R94" s="31" t="s">
        <v>256</v>
      </c>
      <c r="S94" s="89"/>
      <c r="T94" s="31"/>
      <c r="U94" s="52" t="s">
        <v>474</v>
      </c>
      <c r="V94" s="31" t="s">
        <v>256</v>
      </c>
      <c r="W94" s="89"/>
      <c r="X94" s="31"/>
      <c r="Y94" s="52" t="s">
        <v>426</v>
      </c>
      <c r="Z94" s="31" t="s">
        <v>256</v>
      </c>
      <c r="AA94" s="89"/>
      <c r="AB94" s="31"/>
      <c r="AC94" s="52" t="s">
        <v>475</v>
      </c>
      <c r="AD94" s="31" t="s">
        <v>256</v>
      </c>
    </row>
    <row r="95" spans="1:30" ht="15.75" thickBot="1" x14ac:dyDescent="0.3">
      <c r="A95" s="14"/>
      <c r="B95" s="3" t="s">
        <v>428</v>
      </c>
      <c r="C95" s="88"/>
      <c r="E95" s="63" t="s">
        <v>306</v>
      </c>
      <c r="F95" t="s">
        <v>236</v>
      </c>
      <c r="G95" s="88"/>
      <c r="I95" s="63" t="s">
        <v>306</v>
      </c>
      <c r="J95" t="s">
        <v>236</v>
      </c>
      <c r="K95" s="88"/>
      <c r="M95" s="63" t="s">
        <v>306</v>
      </c>
      <c r="N95" t="s">
        <v>236</v>
      </c>
      <c r="O95" s="88"/>
      <c r="Q95" s="63" t="s">
        <v>306</v>
      </c>
      <c r="R95" t="s">
        <v>236</v>
      </c>
      <c r="S95" s="88"/>
      <c r="U95" s="63" t="s">
        <v>429</v>
      </c>
      <c r="V95" t="s">
        <v>256</v>
      </c>
      <c r="W95" s="88"/>
      <c r="Y95" s="63" t="s">
        <v>306</v>
      </c>
      <c r="Z95" t="s">
        <v>236</v>
      </c>
      <c r="AA95" s="88"/>
      <c r="AC95" s="63" t="s">
        <v>429</v>
      </c>
      <c r="AD95" t="s">
        <v>256</v>
      </c>
    </row>
    <row r="96" spans="1:30" x14ac:dyDescent="0.25">
      <c r="A96" s="14"/>
      <c r="B96" s="46"/>
      <c r="C96" s="46"/>
      <c r="D96" s="90"/>
      <c r="E96" s="90"/>
      <c r="F96" s="46"/>
      <c r="G96" s="46"/>
      <c r="H96" s="90"/>
      <c r="I96" s="90"/>
      <c r="J96" s="46"/>
      <c r="K96" s="46"/>
      <c r="L96" s="90"/>
      <c r="M96" s="90"/>
      <c r="N96" s="46"/>
      <c r="O96" s="46"/>
      <c r="P96" s="90"/>
      <c r="Q96" s="90"/>
      <c r="R96" s="46"/>
      <c r="S96" s="46"/>
      <c r="T96" s="90"/>
      <c r="U96" s="90"/>
      <c r="V96" s="46"/>
      <c r="W96" s="46"/>
      <c r="X96" s="90"/>
      <c r="Y96" s="90"/>
      <c r="Z96" s="46"/>
      <c r="AA96" s="46"/>
      <c r="AB96" s="90"/>
      <c r="AC96" s="90"/>
      <c r="AD96" s="46"/>
    </row>
    <row r="97" spans="1:30" ht="15.75" thickBot="1" x14ac:dyDescent="0.3">
      <c r="A97" s="14"/>
      <c r="B97" s="86" t="s">
        <v>430</v>
      </c>
      <c r="C97" s="89"/>
      <c r="D97" s="31"/>
      <c r="E97" s="52" t="s">
        <v>469</v>
      </c>
      <c r="F97" s="31" t="s">
        <v>256</v>
      </c>
      <c r="G97" s="89"/>
      <c r="H97" s="31"/>
      <c r="I97" s="52" t="s">
        <v>419</v>
      </c>
      <c r="J97" s="31" t="s">
        <v>256</v>
      </c>
      <c r="K97" s="89"/>
      <c r="L97" s="31"/>
      <c r="M97" s="52" t="s">
        <v>470</v>
      </c>
      <c r="N97" s="31" t="s">
        <v>256</v>
      </c>
      <c r="O97" s="89"/>
      <c r="P97" s="31"/>
      <c r="Q97" s="52" t="s">
        <v>473</v>
      </c>
      <c r="R97" s="31" t="s">
        <v>256</v>
      </c>
      <c r="S97" s="89"/>
      <c r="T97" s="31"/>
      <c r="U97" s="52" t="s">
        <v>476</v>
      </c>
      <c r="V97" s="31" t="s">
        <v>256</v>
      </c>
      <c r="W97" s="89"/>
      <c r="X97" s="31"/>
      <c r="Y97" s="52" t="s">
        <v>477</v>
      </c>
      <c r="Z97" s="31" t="s">
        <v>256</v>
      </c>
      <c r="AA97" s="89"/>
      <c r="AB97" s="31"/>
      <c r="AC97" s="52" t="s">
        <v>478</v>
      </c>
      <c r="AD97" s="31" t="s">
        <v>256</v>
      </c>
    </row>
    <row r="98" spans="1:30" x14ac:dyDescent="0.25">
      <c r="A98" s="14"/>
      <c r="B98" s="46"/>
      <c r="C98" s="46"/>
      <c r="D98" s="90"/>
      <c r="E98" s="90"/>
      <c r="F98" s="46"/>
      <c r="G98" s="46"/>
      <c r="H98" s="90"/>
      <c r="I98" s="90"/>
      <c r="J98" s="46"/>
      <c r="K98" s="46"/>
      <c r="L98" s="90"/>
      <c r="M98" s="90"/>
      <c r="N98" s="46"/>
      <c r="O98" s="46"/>
      <c r="P98" s="90"/>
      <c r="Q98" s="90"/>
      <c r="R98" s="46"/>
      <c r="S98" s="46"/>
      <c r="T98" s="90"/>
      <c r="U98" s="90"/>
      <c r="V98" s="46"/>
      <c r="W98" s="46"/>
      <c r="X98" s="90"/>
      <c r="Y98" s="90"/>
      <c r="Z98" s="46"/>
      <c r="AA98" s="46"/>
      <c r="AB98" s="90"/>
      <c r="AC98" s="90"/>
      <c r="AD98" s="46"/>
    </row>
    <row r="99" spans="1:30" x14ac:dyDescent="0.25">
      <c r="A99" s="14"/>
      <c r="B99" s="3" t="s">
        <v>434</v>
      </c>
      <c r="C99" s="88"/>
      <c r="E99" s="63">
        <v>91</v>
      </c>
      <c r="F99" t="s">
        <v>236</v>
      </c>
      <c r="G99" s="88"/>
      <c r="I99" s="63" t="s">
        <v>306</v>
      </c>
      <c r="J99" t="s">
        <v>236</v>
      </c>
      <c r="K99" s="88"/>
      <c r="M99" s="63">
        <v>787</v>
      </c>
      <c r="N99" t="s">
        <v>236</v>
      </c>
      <c r="O99" s="88"/>
      <c r="Q99" s="63" t="s">
        <v>306</v>
      </c>
      <c r="R99" t="s">
        <v>236</v>
      </c>
      <c r="S99" s="88"/>
      <c r="U99" s="63">
        <v>1</v>
      </c>
      <c r="V99" t="s">
        <v>236</v>
      </c>
      <c r="W99" s="88"/>
      <c r="Y99" s="63" t="s">
        <v>306</v>
      </c>
      <c r="Z99" t="s">
        <v>236</v>
      </c>
      <c r="AA99" s="88"/>
      <c r="AC99" s="63">
        <v>879</v>
      </c>
      <c r="AD99" t="s">
        <v>236</v>
      </c>
    </row>
    <row r="100" spans="1:30" x14ac:dyDescent="0.25">
      <c r="A100" s="14"/>
      <c r="B100" s="86" t="s">
        <v>435</v>
      </c>
      <c r="C100" s="89"/>
      <c r="D100" s="31"/>
      <c r="E100" s="52" t="s">
        <v>306</v>
      </c>
      <c r="F100" s="31" t="s">
        <v>236</v>
      </c>
      <c r="G100" s="89"/>
      <c r="H100" s="31"/>
      <c r="I100" s="52" t="s">
        <v>306</v>
      </c>
      <c r="J100" s="31" t="s">
        <v>236</v>
      </c>
      <c r="K100" s="89"/>
      <c r="L100" s="31"/>
      <c r="M100" s="52" t="s">
        <v>306</v>
      </c>
      <c r="N100" s="31" t="s">
        <v>236</v>
      </c>
      <c r="O100" s="89"/>
      <c r="P100" s="31"/>
      <c r="Q100" s="52" t="s">
        <v>306</v>
      </c>
      <c r="R100" s="31" t="s">
        <v>236</v>
      </c>
      <c r="S100" s="89"/>
      <c r="T100" s="31"/>
      <c r="U100" s="52" t="s">
        <v>306</v>
      </c>
      <c r="V100" s="31" t="s">
        <v>236</v>
      </c>
      <c r="W100" s="89"/>
      <c r="X100" s="31"/>
      <c r="Y100" s="52" t="s">
        <v>306</v>
      </c>
      <c r="Z100" s="31" t="s">
        <v>236</v>
      </c>
      <c r="AA100" s="89"/>
      <c r="AB100" s="31"/>
      <c r="AC100" s="52" t="s">
        <v>306</v>
      </c>
      <c r="AD100" s="31" t="s">
        <v>236</v>
      </c>
    </row>
    <row r="101" spans="1:30" ht="15.75" thickBot="1" x14ac:dyDescent="0.3">
      <c r="A101" s="14"/>
      <c r="B101" s="3" t="s">
        <v>436</v>
      </c>
      <c r="C101" s="88"/>
      <c r="E101" s="63" t="s">
        <v>306</v>
      </c>
      <c r="F101" t="s">
        <v>236</v>
      </c>
      <c r="G101" s="88"/>
      <c r="I101" s="63" t="s">
        <v>306</v>
      </c>
      <c r="J101" t="s">
        <v>236</v>
      </c>
      <c r="K101" s="88"/>
      <c r="M101" s="63" t="s">
        <v>306</v>
      </c>
      <c r="N101" t="s">
        <v>236</v>
      </c>
      <c r="O101" s="88"/>
      <c r="Q101" s="63" t="s">
        <v>306</v>
      </c>
      <c r="R101" t="s">
        <v>236</v>
      </c>
      <c r="S101" s="88"/>
      <c r="U101" s="63" t="s">
        <v>306</v>
      </c>
      <c r="V101" t="s">
        <v>236</v>
      </c>
      <c r="W101" s="88"/>
      <c r="Y101" s="63" t="s">
        <v>306</v>
      </c>
      <c r="Z101" t="s">
        <v>236</v>
      </c>
      <c r="AA101" s="88"/>
      <c r="AC101" s="63" t="s">
        <v>306</v>
      </c>
      <c r="AD101" t="s">
        <v>236</v>
      </c>
    </row>
    <row r="102" spans="1:30" x14ac:dyDescent="0.25">
      <c r="A102" s="14"/>
      <c r="B102" s="46"/>
      <c r="C102" s="46"/>
      <c r="D102" s="90"/>
      <c r="E102" s="90"/>
      <c r="F102" s="46"/>
      <c r="G102" s="46"/>
      <c r="H102" s="90"/>
      <c r="I102" s="90"/>
      <c r="J102" s="46"/>
      <c r="K102" s="46"/>
      <c r="L102" s="90"/>
      <c r="M102" s="90"/>
      <c r="N102" s="46"/>
      <c r="O102" s="46"/>
      <c r="P102" s="90"/>
      <c r="Q102" s="90"/>
      <c r="R102" s="46"/>
      <c r="S102" s="46"/>
      <c r="T102" s="90"/>
      <c r="U102" s="90"/>
      <c r="V102" s="46"/>
      <c r="W102" s="46"/>
      <c r="X102" s="90"/>
      <c r="Y102" s="90"/>
      <c r="Z102" s="46"/>
      <c r="AA102" s="46"/>
      <c r="AB102" s="90"/>
      <c r="AC102" s="90"/>
      <c r="AD102" s="46"/>
    </row>
    <row r="103" spans="1:30" ht="15.75" thickBot="1" x14ac:dyDescent="0.3">
      <c r="A103" s="14"/>
      <c r="B103" s="86" t="s">
        <v>437</v>
      </c>
      <c r="C103" s="89"/>
      <c r="D103" s="31"/>
      <c r="E103" s="52">
        <v>91</v>
      </c>
      <c r="F103" s="31" t="s">
        <v>236</v>
      </c>
      <c r="G103" s="89"/>
      <c r="H103" s="31"/>
      <c r="I103" s="52" t="s">
        <v>306</v>
      </c>
      <c r="J103" s="31" t="s">
        <v>236</v>
      </c>
      <c r="K103" s="89"/>
      <c r="L103" s="31"/>
      <c r="M103" s="52">
        <v>787</v>
      </c>
      <c r="N103" s="31" t="s">
        <v>236</v>
      </c>
      <c r="O103" s="89"/>
      <c r="P103" s="31"/>
      <c r="Q103" s="52" t="s">
        <v>306</v>
      </c>
      <c r="R103" s="31" t="s">
        <v>236</v>
      </c>
      <c r="S103" s="89"/>
      <c r="T103" s="31"/>
      <c r="U103" s="52">
        <v>1</v>
      </c>
      <c r="V103" s="31" t="s">
        <v>236</v>
      </c>
      <c r="W103" s="89"/>
      <c r="X103" s="31"/>
      <c r="Y103" s="52" t="s">
        <v>306</v>
      </c>
      <c r="Z103" s="31" t="s">
        <v>236</v>
      </c>
      <c r="AA103" s="89"/>
      <c r="AB103" s="31"/>
      <c r="AC103" s="52">
        <v>879</v>
      </c>
      <c r="AD103" s="31" t="s">
        <v>236</v>
      </c>
    </row>
    <row r="104" spans="1:30" x14ac:dyDescent="0.25">
      <c r="A104" s="14"/>
      <c r="B104" s="46"/>
      <c r="C104" s="46"/>
      <c r="D104" s="90"/>
      <c r="E104" s="90"/>
      <c r="F104" s="46"/>
      <c r="G104" s="46"/>
      <c r="H104" s="90"/>
      <c r="I104" s="90"/>
      <c r="J104" s="46"/>
      <c r="K104" s="46"/>
      <c r="L104" s="90"/>
      <c r="M104" s="90"/>
      <c r="N104" s="46"/>
      <c r="O104" s="46"/>
      <c r="P104" s="90"/>
      <c r="Q104" s="90"/>
      <c r="R104" s="46"/>
      <c r="S104" s="46"/>
      <c r="T104" s="90"/>
      <c r="U104" s="90"/>
      <c r="V104" s="46"/>
      <c r="W104" s="46"/>
      <c r="X104" s="90"/>
      <c r="Y104" s="90"/>
      <c r="Z104" s="46"/>
      <c r="AA104" s="46"/>
      <c r="AB104" s="90"/>
      <c r="AC104" s="90"/>
      <c r="AD104" s="46"/>
    </row>
    <row r="105" spans="1:30" x14ac:dyDescent="0.25">
      <c r="A105" s="14"/>
      <c r="B105" s="4" t="s">
        <v>438</v>
      </c>
      <c r="C105" s="88"/>
      <c r="D105" s="5"/>
      <c r="E105" s="5"/>
      <c r="F105" s="5"/>
      <c r="G105" s="88"/>
      <c r="H105" s="5"/>
      <c r="I105" s="5"/>
      <c r="J105" s="5"/>
      <c r="K105" s="88"/>
      <c r="L105" s="5"/>
      <c r="M105" s="5"/>
      <c r="N105" s="5"/>
      <c r="O105" s="88"/>
      <c r="P105" s="5"/>
      <c r="Q105" s="5"/>
      <c r="R105" s="5"/>
      <c r="S105" s="88"/>
      <c r="T105" s="5"/>
      <c r="U105" s="5"/>
      <c r="V105" s="5"/>
      <c r="W105" s="88"/>
      <c r="X105" s="5"/>
      <c r="Y105" s="5"/>
      <c r="Z105" s="5"/>
      <c r="AA105" s="88"/>
      <c r="AB105" s="5"/>
      <c r="AC105" s="5"/>
      <c r="AD105" s="5"/>
    </row>
    <row r="106" spans="1:30" x14ac:dyDescent="0.25">
      <c r="A106" s="14"/>
      <c r="B106" s="86" t="s">
        <v>439</v>
      </c>
      <c r="C106" s="89"/>
      <c r="D106" s="31"/>
      <c r="E106" s="50">
        <v>2883</v>
      </c>
      <c r="F106" s="31" t="s">
        <v>236</v>
      </c>
      <c r="G106" s="89"/>
      <c r="H106" s="31"/>
      <c r="I106" s="52">
        <v>207</v>
      </c>
      <c r="J106" s="31" t="s">
        <v>236</v>
      </c>
      <c r="K106" s="89"/>
      <c r="L106" s="31"/>
      <c r="M106" s="52">
        <v>660</v>
      </c>
      <c r="N106" s="31" t="s">
        <v>236</v>
      </c>
      <c r="O106" s="89"/>
      <c r="P106" s="31"/>
      <c r="Q106" s="52" t="s">
        <v>306</v>
      </c>
      <c r="R106" s="31" t="s">
        <v>236</v>
      </c>
      <c r="S106" s="89"/>
      <c r="T106" s="31"/>
      <c r="U106" s="50">
        <v>1359</v>
      </c>
      <c r="V106" s="31" t="s">
        <v>236</v>
      </c>
      <c r="W106" s="89"/>
      <c r="X106" s="31"/>
      <c r="Y106" s="52">
        <v>298</v>
      </c>
      <c r="Z106" s="31" t="s">
        <v>236</v>
      </c>
      <c r="AA106" s="89"/>
      <c r="AB106" s="31"/>
      <c r="AC106" s="50">
        <v>5407</v>
      </c>
      <c r="AD106" s="31" t="s">
        <v>236</v>
      </c>
    </row>
    <row r="107" spans="1:30" x14ac:dyDescent="0.25">
      <c r="A107" s="14"/>
      <c r="B107" s="3" t="s">
        <v>440</v>
      </c>
      <c r="C107" s="88"/>
      <c r="D107" s="5"/>
      <c r="E107" s="39">
        <v>15</v>
      </c>
      <c r="F107" t="s">
        <v>236</v>
      </c>
      <c r="G107" s="88"/>
      <c r="H107" s="5"/>
      <c r="I107" s="39">
        <v>7</v>
      </c>
      <c r="J107" t="s">
        <v>236</v>
      </c>
      <c r="K107" s="88"/>
      <c r="M107" s="63" t="s">
        <v>306</v>
      </c>
      <c r="N107" t="s">
        <v>236</v>
      </c>
      <c r="O107" s="88"/>
      <c r="P107" s="5"/>
      <c r="Q107" s="39">
        <v>32</v>
      </c>
      <c r="R107" t="s">
        <v>236</v>
      </c>
      <c r="S107" s="88"/>
      <c r="T107" s="5"/>
      <c r="U107" s="39">
        <v>6</v>
      </c>
      <c r="V107" t="s">
        <v>236</v>
      </c>
      <c r="W107" s="88"/>
      <c r="X107" s="5"/>
      <c r="Y107" s="39">
        <v>3</v>
      </c>
      <c r="Z107" t="s">
        <v>236</v>
      </c>
      <c r="AA107" s="88"/>
      <c r="AB107" s="5"/>
      <c r="AC107" s="39">
        <v>63</v>
      </c>
      <c r="AD107" t="s">
        <v>236</v>
      </c>
    </row>
    <row r="108" spans="1:30" ht="15.75" thickBot="1" x14ac:dyDescent="0.3">
      <c r="A108" s="14"/>
      <c r="B108" s="86" t="s">
        <v>39</v>
      </c>
      <c r="C108" s="89"/>
      <c r="D108" s="23"/>
      <c r="E108" s="29">
        <v>4262</v>
      </c>
      <c r="F108" s="31" t="s">
        <v>236</v>
      </c>
      <c r="G108" s="89"/>
      <c r="H108" s="23"/>
      <c r="I108" s="29">
        <v>2212</v>
      </c>
      <c r="J108" s="31" t="s">
        <v>236</v>
      </c>
      <c r="K108" s="89"/>
      <c r="L108" s="23"/>
      <c r="M108" s="29">
        <v>1275</v>
      </c>
      <c r="N108" s="31" t="s">
        <v>236</v>
      </c>
      <c r="O108" s="89"/>
      <c r="P108" s="23"/>
      <c r="Q108" s="66">
        <v>81</v>
      </c>
      <c r="R108" s="31" t="s">
        <v>236</v>
      </c>
      <c r="S108" s="89"/>
      <c r="T108" s="23"/>
      <c r="U108" s="29">
        <v>4559</v>
      </c>
      <c r="V108" s="31" t="s">
        <v>236</v>
      </c>
      <c r="W108" s="89"/>
      <c r="X108" s="23"/>
      <c r="Y108" s="66">
        <v>25</v>
      </c>
      <c r="Z108" s="31" t="s">
        <v>236</v>
      </c>
      <c r="AA108" s="89"/>
      <c r="AB108" s="23"/>
      <c r="AC108" s="29">
        <v>12414</v>
      </c>
      <c r="AD108" s="31" t="s">
        <v>236</v>
      </c>
    </row>
    <row r="109" spans="1:30" x14ac:dyDescent="0.25">
      <c r="A109" s="14"/>
      <c r="B109" s="46"/>
      <c r="C109" s="46"/>
      <c r="D109" s="90"/>
      <c r="E109" s="90"/>
      <c r="F109" s="46"/>
      <c r="G109" s="46"/>
      <c r="H109" s="90"/>
      <c r="I109" s="90"/>
      <c r="J109" s="46"/>
      <c r="K109" s="46"/>
      <c r="L109" s="90"/>
      <c r="M109" s="90"/>
      <c r="N109" s="46"/>
      <c r="O109" s="46"/>
      <c r="P109" s="90"/>
      <c r="Q109" s="90"/>
      <c r="R109" s="46"/>
      <c r="S109" s="46"/>
      <c r="T109" s="90"/>
      <c r="U109" s="90"/>
      <c r="V109" s="46"/>
      <c r="W109" s="46"/>
      <c r="X109" s="90"/>
      <c r="Y109" s="90"/>
      <c r="Z109" s="46"/>
      <c r="AA109" s="46"/>
      <c r="AB109" s="90"/>
      <c r="AC109" s="90"/>
      <c r="AD109" s="46"/>
    </row>
    <row r="110" spans="1:30" ht="15.75" thickBot="1" x14ac:dyDescent="0.3">
      <c r="A110" s="14"/>
      <c r="B110" s="4" t="s">
        <v>441</v>
      </c>
      <c r="C110" s="88"/>
      <c r="D110" s="5" t="s">
        <v>240</v>
      </c>
      <c r="E110" s="26">
        <v>7160</v>
      </c>
      <c r="F110" t="s">
        <v>236</v>
      </c>
      <c r="G110" s="88"/>
      <c r="H110" s="5" t="s">
        <v>240</v>
      </c>
      <c r="I110" s="26">
        <v>2426</v>
      </c>
      <c r="J110" t="s">
        <v>236</v>
      </c>
      <c r="K110" s="88"/>
      <c r="L110" s="5" t="s">
        <v>240</v>
      </c>
      <c r="M110" s="26">
        <v>1935</v>
      </c>
      <c r="N110" t="s">
        <v>236</v>
      </c>
      <c r="O110" s="88"/>
      <c r="P110" s="5" t="s">
        <v>240</v>
      </c>
      <c r="Q110" s="39">
        <v>113</v>
      </c>
      <c r="R110" t="s">
        <v>236</v>
      </c>
      <c r="S110" s="88"/>
      <c r="T110" s="5" t="s">
        <v>240</v>
      </c>
      <c r="U110" s="26">
        <v>5924</v>
      </c>
      <c r="V110" t="s">
        <v>236</v>
      </c>
      <c r="W110" s="88"/>
      <c r="X110" s="5" t="s">
        <v>240</v>
      </c>
      <c r="Y110" s="39">
        <v>326</v>
      </c>
      <c r="Z110" t="s">
        <v>236</v>
      </c>
      <c r="AA110" s="88"/>
      <c r="AB110" s="5" t="s">
        <v>240</v>
      </c>
      <c r="AC110" s="26">
        <v>17884</v>
      </c>
      <c r="AD110" t="s">
        <v>236</v>
      </c>
    </row>
    <row r="111" spans="1:30" ht="15.75" thickTop="1" x14ac:dyDescent="0.25">
      <c r="A111" s="14"/>
      <c r="B111" s="46"/>
      <c r="C111" s="46"/>
      <c r="D111" s="87"/>
      <c r="E111" s="87"/>
      <c r="F111" s="46"/>
      <c r="G111" s="46"/>
      <c r="H111" s="87"/>
      <c r="I111" s="87"/>
      <c r="J111" s="46"/>
      <c r="K111" s="46"/>
      <c r="L111" s="87"/>
      <c r="M111" s="87"/>
      <c r="N111" s="46"/>
      <c r="O111" s="46"/>
      <c r="P111" s="87"/>
      <c r="Q111" s="87"/>
      <c r="R111" s="46"/>
      <c r="S111" s="46"/>
      <c r="T111" s="87"/>
      <c r="U111" s="87"/>
      <c r="V111" s="46"/>
      <c r="W111" s="46"/>
      <c r="X111" s="87"/>
      <c r="Y111" s="87"/>
      <c r="Z111" s="46"/>
      <c r="AA111" s="46"/>
      <c r="AB111" s="87"/>
      <c r="AC111" s="87"/>
      <c r="AD111" s="46"/>
    </row>
    <row r="112" spans="1:30" x14ac:dyDescent="0.25">
      <c r="A112" s="14"/>
      <c r="B112" s="56"/>
      <c r="C112" s="56"/>
      <c r="D112" s="56"/>
      <c r="E112" s="56"/>
      <c r="F112" s="56"/>
      <c r="G112" s="56"/>
      <c r="H112" s="56"/>
      <c r="I112" s="56"/>
      <c r="J112" s="56"/>
      <c r="K112" s="56"/>
      <c r="L112" s="56"/>
      <c r="M112" s="56"/>
      <c r="N112" s="56"/>
      <c r="O112" s="56"/>
      <c r="P112" s="56"/>
      <c r="Q112" s="56"/>
      <c r="R112" s="56"/>
      <c r="S112" s="56"/>
      <c r="T112" s="56"/>
      <c r="U112" s="56"/>
      <c r="V112" s="56"/>
      <c r="W112" s="56"/>
      <c r="X112" s="56"/>
      <c r="Y112" s="56"/>
      <c r="Z112" s="56"/>
      <c r="AA112" s="56"/>
      <c r="AB112" s="56"/>
      <c r="AC112" s="56"/>
      <c r="AD112" s="56"/>
    </row>
    <row r="113" spans="1:30" x14ac:dyDescent="0.25">
      <c r="A113" s="14"/>
      <c r="B113" s="121"/>
      <c r="C113" s="121"/>
      <c r="D113" s="121"/>
      <c r="E113" s="121"/>
      <c r="F113" s="121"/>
      <c r="G113" s="121"/>
      <c r="H113" s="121"/>
      <c r="I113" s="121"/>
      <c r="J113" s="121"/>
      <c r="K113" s="121"/>
      <c r="L113" s="121"/>
      <c r="M113" s="121"/>
      <c r="N113" s="121"/>
      <c r="O113" s="121"/>
      <c r="P113" s="121"/>
      <c r="Q113" s="121"/>
      <c r="R113" s="121"/>
      <c r="S113" s="121"/>
      <c r="T113" s="121"/>
      <c r="U113" s="121"/>
      <c r="V113" s="121"/>
      <c r="W113" s="121"/>
      <c r="X113" s="121"/>
      <c r="Y113" s="121"/>
      <c r="Z113" s="121"/>
      <c r="AA113" s="121"/>
      <c r="AB113" s="121"/>
      <c r="AC113" s="121"/>
      <c r="AD113" s="121"/>
    </row>
    <row r="114" spans="1:30" x14ac:dyDescent="0.25">
      <c r="A114" s="14"/>
      <c r="B114" s="5"/>
      <c r="C114" s="5"/>
      <c r="D114" s="5"/>
      <c r="E114" s="5"/>
      <c r="F114" s="5"/>
      <c r="G114" s="5"/>
      <c r="H114" s="5"/>
      <c r="I114" s="5"/>
      <c r="J114" s="5"/>
      <c r="K114" s="5"/>
      <c r="L114" s="5"/>
      <c r="M114" s="5"/>
      <c r="N114" s="5"/>
      <c r="O114" s="5"/>
      <c r="P114" s="5"/>
      <c r="Q114" s="5"/>
      <c r="R114" s="5"/>
      <c r="S114" s="5"/>
      <c r="T114" s="5"/>
      <c r="U114" s="5"/>
      <c r="V114" s="5"/>
      <c r="W114" s="5"/>
      <c r="X114" s="5"/>
      <c r="Y114" s="5"/>
      <c r="Z114" s="5"/>
      <c r="AA114" s="5"/>
      <c r="AB114" s="5"/>
      <c r="AC114" s="5"/>
      <c r="AD114" s="5"/>
    </row>
    <row r="115" spans="1:30" x14ac:dyDescent="0.25">
      <c r="A115" s="14"/>
      <c r="B115" s="56"/>
      <c r="C115" s="56"/>
      <c r="D115" s="114" t="s">
        <v>392</v>
      </c>
      <c r="E115" s="114"/>
      <c r="F115" s="56"/>
      <c r="G115" s="56"/>
      <c r="H115" s="114" t="s">
        <v>394</v>
      </c>
      <c r="I115" s="114"/>
      <c r="J115" s="56"/>
      <c r="K115" s="56"/>
      <c r="L115" s="114" t="s">
        <v>397</v>
      </c>
      <c r="M115" s="114"/>
      <c r="N115" s="56"/>
      <c r="O115" s="56"/>
      <c r="P115" s="114" t="s">
        <v>400</v>
      </c>
      <c r="Q115" s="114"/>
      <c r="R115" s="56"/>
      <c r="S115" s="56"/>
      <c r="T115" s="114" t="s">
        <v>392</v>
      </c>
      <c r="U115" s="114"/>
      <c r="V115" s="56"/>
      <c r="W115" s="56"/>
      <c r="X115" s="114" t="s">
        <v>369</v>
      </c>
      <c r="Y115" s="114"/>
      <c r="Z115" s="56"/>
      <c r="AA115" s="56"/>
      <c r="AB115" s="114" t="s">
        <v>138</v>
      </c>
      <c r="AC115" s="114"/>
      <c r="AD115" s="56"/>
    </row>
    <row r="116" spans="1:30" x14ac:dyDescent="0.25">
      <c r="A116" s="14"/>
      <c r="B116" s="56"/>
      <c r="C116" s="56"/>
      <c r="D116" s="114" t="s">
        <v>393</v>
      </c>
      <c r="E116" s="114"/>
      <c r="F116" s="56"/>
      <c r="G116" s="56"/>
      <c r="H116" s="114" t="s">
        <v>395</v>
      </c>
      <c r="I116" s="114"/>
      <c r="J116" s="56"/>
      <c r="K116" s="56"/>
      <c r="L116" s="114" t="s">
        <v>398</v>
      </c>
      <c r="M116" s="114"/>
      <c r="N116" s="56"/>
      <c r="O116" s="56"/>
      <c r="P116" s="114" t="s">
        <v>401</v>
      </c>
      <c r="Q116" s="114"/>
      <c r="R116" s="56"/>
      <c r="S116" s="56"/>
      <c r="T116" s="114" t="s">
        <v>405</v>
      </c>
      <c r="U116" s="114"/>
      <c r="V116" s="56"/>
      <c r="W116" s="56"/>
      <c r="X116" s="114"/>
      <c r="Y116" s="114"/>
      <c r="Z116" s="56"/>
      <c r="AA116" s="56"/>
      <c r="AB116" s="114"/>
      <c r="AC116" s="114"/>
      <c r="AD116" s="56"/>
    </row>
    <row r="117" spans="1:30" x14ac:dyDescent="0.25">
      <c r="A117" s="14"/>
      <c r="B117" s="56"/>
      <c r="C117" s="56"/>
      <c r="D117" s="114"/>
      <c r="E117" s="114"/>
      <c r="F117" s="56"/>
      <c r="G117" s="56"/>
      <c r="H117" s="114" t="s">
        <v>396</v>
      </c>
      <c r="I117" s="114"/>
      <c r="J117" s="56"/>
      <c r="K117" s="56"/>
      <c r="L117" s="114" t="s">
        <v>399</v>
      </c>
      <c r="M117" s="114"/>
      <c r="N117" s="56"/>
      <c r="O117" s="56"/>
      <c r="P117" s="114" t="s">
        <v>402</v>
      </c>
      <c r="Q117" s="114"/>
      <c r="R117" s="56"/>
      <c r="S117" s="56"/>
      <c r="T117" s="114" t="s">
        <v>406</v>
      </c>
      <c r="U117" s="114"/>
      <c r="V117" s="56"/>
      <c r="W117" s="56"/>
      <c r="X117" s="114"/>
      <c r="Y117" s="114"/>
      <c r="Z117" s="56"/>
      <c r="AA117" s="56"/>
      <c r="AB117" s="114"/>
      <c r="AC117" s="114"/>
      <c r="AD117" s="56"/>
    </row>
    <row r="118" spans="1:30" x14ac:dyDescent="0.25">
      <c r="A118" s="14"/>
      <c r="B118" s="56"/>
      <c r="C118" s="56"/>
      <c r="D118" s="114"/>
      <c r="E118" s="114"/>
      <c r="F118" s="56"/>
      <c r="G118" s="56"/>
      <c r="H118" s="114"/>
      <c r="I118" s="114"/>
      <c r="J118" s="56"/>
      <c r="K118" s="56"/>
      <c r="L118" s="114"/>
      <c r="M118" s="114"/>
      <c r="N118" s="56"/>
      <c r="O118" s="56"/>
      <c r="P118" s="114" t="s">
        <v>403</v>
      </c>
      <c r="Q118" s="114"/>
      <c r="R118" s="56"/>
      <c r="S118" s="56"/>
      <c r="T118" s="114"/>
      <c r="U118" s="114"/>
      <c r="V118" s="56"/>
      <c r="W118" s="56"/>
      <c r="X118" s="114"/>
      <c r="Y118" s="114"/>
      <c r="Z118" s="56"/>
      <c r="AA118" s="56"/>
      <c r="AB118" s="114"/>
      <c r="AC118" s="114"/>
      <c r="AD118" s="56"/>
    </row>
    <row r="119" spans="1:30" ht="15.75" thickBot="1" x14ac:dyDescent="0.3">
      <c r="A119" s="14"/>
      <c r="B119" s="56"/>
      <c r="C119" s="56"/>
      <c r="D119" s="116"/>
      <c r="E119" s="116"/>
      <c r="F119" s="56"/>
      <c r="G119" s="56"/>
      <c r="H119" s="116"/>
      <c r="I119" s="116"/>
      <c r="J119" s="56"/>
      <c r="K119" s="56"/>
      <c r="L119" s="116"/>
      <c r="M119" s="116"/>
      <c r="N119" s="56"/>
      <c r="O119" s="56"/>
      <c r="P119" s="116" t="s">
        <v>404</v>
      </c>
      <c r="Q119" s="116"/>
      <c r="R119" s="56"/>
      <c r="S119" s="56"/>
      <c r="T119" s="116"/>
      <c r="U119" s="116"/>
      <c r="V119" s="56"/>
      <c r="W119" s="56"/>
      <c r="X119" s="116"/>
      <c r="Y119" s="116"/>
      <c r="Z119" s="56"/>
      <c r="AA119" s="56"/>
      <c r="AB119" s="116"/>
      <c r="AC119" s="116"/>
      <c r="AD119" s="56"/>
    </row>
    <row r="120" spans="1:30" ht="15.75" thickBot="1" x14ac:dyDescent="0.3">
      <c r="A120" s="14"/>
      <c r="B120" s="110" t="s">
        <v>479</v>
      </c>
      <c r="C120" s="23"/>
      <c r="D120" s="31" t="s">
        <v>240</v>
      </c>
      <c r="E120" s="50">
        <v>4107</v>
      </c>
      <c r="F120" s="31" t="s">
        <v>236</v>
      </c>
      <c r="G120" s="23"/>
      <c r="H120" s="31" t="s">
        <v>240</v>
      </c>
      <c r="I120" s="50">
        <v>3049</v>
      </c>
      <c r="J120" s="31" t="s">
        <v>236</v>
      </c>
      <c r="K120" s="23"/>
      <c r="L120" s="31" t="s">
        <v>240</v>
      </c>
      <c r="M120" s="50">
        <v>5239</v>
      </c>
      <c r="N120" s="31" t="s">
        <v>236</v>
      </c>
      <c r="O120" s="23"/>
      <c r="P120" s="31" t="s">
        <v>240</v>
      </c>
      <c r="Q120" s="52">
        <v>67</v>
      </c>
      <c r="R120" s="31" t="s">
        <v>236</v>
      </c>
      <c r="S120" s="23"/>
      <c r="T120" s="31" t="s">
        <v>240</v>
      </c>
      <c r="U120" s="50">
        <v>6054</v>
      </c>
      <c r="V120" s="31" t="s">
        <v>236</v>
      </c>
      <c r="W120" s="23"/>
      <c r="X120" s="31" t="s">
        <v>240</v>
      </c>
      <c r="Y120" s="52">
        <v>433</v>
      </c>
      <c r="Z120" s="31" t="s">
        <v>236</v>
      </c>
      <c r="AA120" s="23"/>
      <c r="AB120" s="31" t="s">
        <v>240</v>
      </c>
      <c r="AC120" s="50">
        <v>18949</v>
      </c>
      <c r="AD120" s="31" t="s">
        <v>236</v>
      </c>
    </row>
    <row r="121" spans="1:30" x14ac:dyDescent="0.25">
      <c r="A121" s="14"/>
      <c r="B121" s="46"/>
      <c r="C121" s="46"/>
      <c r="D121" s="90"/>
      <c r="E121" s="90"/>
      <c r="F121" s="46"/>
      <c r="G121" s="46"/>
      <c r="H121" s="90"/>
      <c r="I121" s="90"/>
      <c r="J121" s="46"/>
      <c r="K121" s="46"/>
      <c r="L121" s="90"/>
      <c r="M121" s="90"/>
      <c r="N121" s="46"/>
      <c r="O121" s="46"/>
      <c r="P121" s="90"/>
      <c r="Q121" s="90"/>
      <c r="R121" s="46"/>
      <c r="S121" s="46"/>
      <c r="T121" s="90"/>
      <c r="U121" s="90"/>
      <c r="V121" s="46"/>
      <c r="W121" s="46"/>
      <c r="X121" s="90"/>
      <c r="Y121" s="90"/>
      <c r="Z121" s="46"/>
      <c r="AA121" s="46"/>
      <c r="AB121" s="90"/>
      <c r="AC121" s="90"/>
      <c r="AD121" s="46"/>
    </row>
    <row r="122" spans="1:30" x14ac:dyDescent="0.25">
      <c r="A122" s="14"/>
      <c r="B122" s="3" t="s">
        <v>408</v>
      </c>
      <c r="C122" s="88"/>
      <c r="E122" s="48">
        <v>2634</v>
      </c>
      <c r="F122" t="s">
        <v>236</v>
      </c>
      <c r="G122" s="88"/>
      <c r="I122" s="63" t="s">
        <v>480</v>
      </c>
      <c r="J122" t="s">
        <v>256</v>
      </c>
      <c r="K122" s="88"/>
      <c r="M122" s="63">
        <v>463</v>
      </c>
      <c r="N122" t="s">
        <v>236</v>
      </c>
      <c r="O122" s="88"/>
      <c r="Q122" s="63" t="s">
        <v>306</v>
      </c>
      <c r="R122" t="s">
        <v>236</v>
      </c>
      <c r="S122" s="88"/>
      <c r="U122" s="63" t="s">
        <v>481</v>
      </c>
      <c r="V122" t="s">
        <v>256</v>
      </c>
      <c r="W122" s="88"/>
      <c r="Y122" s="63">
        <v>486</v>
      </c>
      <c r="Z122" t="s">
        <v>236</v>
      </c>
      <c r="AA122" s="88"/>
      <c r="AC122" s="48">
        <v>1460</v>
      </c>
      <c r="AD122" t="s">
        <v>236</v>
      </c>
    </row>
    <row r="123" spans="1:30" ht="30" x14ac:dyDescent="0.25">
      <c r="A123" s="14"/>
      <c r="B123" s="86" t="s">
        <v>413</v>
      </c>
      <c r="C123" s="89"/>
      <c r="D123" s="31"/>
      <c r="E123" s="52" t="s">
        <v>482</v>
      </c>
      <c r="F123" s="31" t="s">
        <v>256</v>
      </c>
      <c r="G123" s="89"/>
      <c r="H123" s="31"/>
      <c r="I123" s="52" t="s">
        <v>409</v>
      </c>
      <c r="J123" s="31" t="s">
        <v>256</v>
      </c>
      <c r="K123" s="89"/>
      <c r="L123" s="31"/>
      <c r="M123" s="52" t="s">
        <v>447</v>
      </c>
      <c r="N123" s="31" t="s">
        <v>256</v>
      </c>
      <c r="O123" s="89"/>
      <c r="P123" s="31"/>
      <c r="Q123" s="52" t="s">
        <v>474</v>
      </c>
      <c r="R123" s="31" t="s">
        <v>256</v>
      </c>
      <c r="S123" s="89"/>
      <c r="T123" s="31"/>
      <c r="U123" s="52" t="s">
        <v>471</v>
      </c>
      <c r="V123" s="31" t="s">
        <v>256</v>
      </c>
      <c r="W123" s="89"/>
      <c r="X123" s="31"/>
      <c r="Y123" s="52" t="s">
        <v>306</v>
      </c>
      <c r="Z123" s="31" t="s">
        <v>236</v>
      </c>
      <c r="AA123" s="89"/>
      <c r="AB123" s="31"/>
      <c r="AC123" s="52" t="s">
        <v>483</v>
      </c>
      <c r="AD123" s="31" t="s">
        <v>256</v>
      </c>
    </row>
    <row r="124" spans="1:30" ht="15.75" thickBot="1" x14ac:dyDescent="0.3">
      <c r="A124" s="14"/>
      <c r="B124" s="3" t="s">
        <v>415</v>
      </c>
      <c r="C124" s="88"/>
      <c r="E124" s="63" t="s">
        <v>484</v>
      </c>
      <c r="F124" t="s">
        <v>256</v>
      </c>
      <c r="G124" s="88"/>
      <c r="I124" s="63" t="s">
        <v>473</v>
      </c>
      <c r="J124" t="s">
        <v>256</v>
      </c>
      <c r="K124" s="88"/>
      <c r="M124" s="63" t="s">
        <v>485</v>
      </c>
      <c r="N124" t="s">
        <v>256</v>
      </c>
      <c r="O124" s="88"/>
      <c r="Q124" s="63">
        <v>8</v>
      </c>
      <c r="R124" t="s">
        <v>236</v>
      </c>
      <c r="S124" s="88"/>
      <c r="U124" s="63">
        <v>703</v>
      </c>
      <c r="V124" t="s">
        <v>236</v>
      </c>
      <c r="W124" s="88"/>
      <c r="Y124" s="63" t="s">
        <v>486</v>
      </c>
      <c r="Z124" t="s">
        <v>256</v>
      </c>
      <c r="AA124" s="88"/>
      <c r="AC124" s="63">
        <v>282</v>
      </c>
      <c r="AD124" t="s">
        <v>236</v>
      </c>
    </row>
    <row r="125" spans="1:30" x14ac:dyDescent="0.25">
      <c r="A125" s="14"/>
      <c r="B125" s="46"/>
      <c r="C125" s="46"/>
      <c r="D125" s="90"/>
      <c r="E125" s="90"/>
      <c r="F125" s="46"/>
      <c r="G125" s="46"/>
      <c r="H125" s="90"/>
      <c r="I125" s="90"/>
      <c r="J125" s="46"/>
      <c r="K125" s="46"/>
      <c r="L125" s="90"/>
      <c r="M125" s="90"/>
      <c r="N125" s="46"/>
      <c r="O125" s="46"/>
      <c r="P125" s="90"/>
      <c r="Q125" s="90"/>
      <c r="R125" s="46"/>
      <c r="S125" s="46"/>
      <c r="T125" s="90"/>
      <c r="U125" s="90"/>
      <c r="V125" s="46"/>
      <c r="W125" s="46"/>
      <c r="X125" s="90"/>
      <c r="Y125" s="90"/>
      <c r="Z125" s="46"/>
      <c r="AA125" s="46"/>
      <c r="AB125" s="90"/>
      <c r="AC125" s="90"/>
      <c r="AD125" s="46"/>
    </row>
    <row r="126" spans="1:30" ht="15.75" thickBot="1" x14ac:dyDescent="0.3">
      <c r="A126" s="14"/>
      <c r="B126" s="86" t="s">
        <v>417</v>
      </c>
      <c r="C126" s="89"/>
      <c r="D126" s="31"/>
      <c r="E126" s="50">
        <v>2444</v>
      </c>
      <c r="F126" s="31" t="s">
        <v>236</v>
      </c>
      <c r="G126" s="89"/>
      <c r="H126" s="31"/>
      <c r="I126" s="52" t="s">
        <v>487</v>
      </c>
      <c r="J126" s="31" t="s">
        <v>256</v>
      </c>
      <c r="K126" s="89"/>
      <c r="L126" s="31"/>
      <c r="M126" s="52">
        <v>361</v>
      </c>
      <c r="N126" s="31" t="s">
        <v>236</v>
      </c>
      <c r="O126" s="89"/>
      <c r="P126" s="31"/>
      <c r="Q126" s="52" t="s">
        <v>488</v>
      </c>
      <c r="R126" s="31" t="s">
        <v>256</v>
      </c>
      <c r="S126" s="89"/>
      <c r="T126" s="31"/>
      <c r="U126" s="52" t="s">
        <v>489</v>
      </c>
      <c r="V126" s="31" t="s">
        <v>256</v>
      </c>
      <c r="W126" s="89"/>
      <c r="X126" s="31"/>
      <c r="Y126" s="52">
        <v>444</v>
      </c>
      <c r="Z126" s="31" t="s">
        <v>236</v>
      </c>
      <c r="AA126" s="89"/>
      <c r="AB126" s="31"/>
      <c r="AC126" s="50">
        <v>1569</v>
      </c>
      <c r="AD126" s="31" t="s">
        <v>236</v>
      </c>
    </row>
    <row r="127" spans="1:30" x14ac:dyDescent="0.25">
      <c r="A127" s="14"/>
      <c r="B127" s="46"/>
      <c r="C127" s="46"/>
      <c r="D127" s="90"/>
      <c r="E127" s="90"/>
      <c r="F127" s="46"/>
      <c r="G127" s="46"/>
      <c r="H127" s="90"/>
      <c r="I127" s="90"/>
      <c r="J127" s="46"/>
      <c r="K127" s="46"/>
      <c r="L127" s="90"/>
      <c r="M127" s="90"/>
      <c r="N127" s="46"/>
      <c r="O127" s="46"/>
      <c r="P127" s="90"/>
      <c r="Q127" s="90"/>
      <c r="R127" s="46"/>
      <c r="S127" s="46"/>
      <c r="T127" s="90"/>
      <c r="U127" s="90"/>
      <c r="V127" s="46"/>
      <c r="W127" s="46"/>
      <c r="X127" s="90"/>
      <c r="Y127" s="90"/>
      <c r="Z127" s="46"/>
      <c r="AA127" s="46"/>
      <c r="AB127" s="90"/>
      <c r="AC127" s="90"/>
      <c r="AD127" s="46"/>
    </row>
    <row r="128" spans="1:30" x14ac:dyDescent="0.25">
      <c r="A128" s="14"/>
      <c r="B128" s="3" t="s">
        <v>418</v>
      </c>
      <c r="C128" s="88"/>
      <c r="E128" s="63" t="s">
        <v>490</v>
      </c>
      <c r="F128" t="s">
        <v>256</v>
      </c>
      <c r="G128" s="88"/>
      <c r="I128" s="63" t="s">
        <v>491</v>
      </c>
      <c r="J128" t="s">
        <v>256</v>
      </c>
      <c r="K128" s="88"/>
      <c r="M128" s="63" t="s">
        <v>492</v>
      </c>
      <c r="N128" t="s">
        <v>256</v>
      </c>
      <c r="O128" s="88"/>
      <c r="Q128" s="63" t="s">
        <v>306</v>
      </c>
      <c r="R128" t="s">
        <v>236</v>
      </c>
      <c r="S128" s="88"/>
      <c r="U128" s="63" t="s">
        <v>482</v>
      </c>
      <c r="V128" t="s">
        <v>256</v>
      </c>
      <c r="W128" s="88"/>
      <c r="Y128" s="63" t="s">
        <v>493</v>
      </c>
      <c r="Z128" t="s">
        <v>256</v>
      </c>
      <c r="AA128" s="88"/>
      <c r="AC128" s="63" t="s">
        <v>494</v>
      </c>
      <c r="AD128" t="s">
        <v>256</v>
      </c>
    </row>
    <row r="129" spans="1:30" x14ac:dyDescent="0.25">
      <c r="A129" s="14"/>
      <c r="B129" s="86" t="s">
        <v>424</v>
      </c>
      <c r="C129" s="89"/>
      <c r="D129" s="31"/>
      <c r="E129" s="52" t="s">
        <v>306</v>
      </c>
      <c r="F129" s="31" t="s">
        <v>236</v>
      </c>
      <c r="G129" s="89"/>
      <c r="H129" s="31"/>
      <c r="I129" s="52" t="s">
        <v>306</v>
      </c>
      <c r="J129" s="31" t="s">
        <v>236</v>
      </c>
      <c r="K129" s="89"/>
      <c r="L129" s="31"/>
      <c r="M129" s="52" t="s">
        <v>306</v>
      </c>
      <c r="N129" s="31" t="s">
        <v>236</v>
      </c>
      <c r="O129" s="89"/>
      <c r="P129" s="31"/>
      <c r="Q129" s="52" t="s">
        <v>458</v>
      </c>
      <c r="R129" s="31" t="s">
        <v>256</v>
      </c>
      <c r="S129" s="89"/>
      <c r="T129" s="31"/>
      <c r="U129" s="52" t="s">
        <v>495</v>
      </c>
      <c r="V129" s="31" t="s">
        <v>256</v>
      </c>
      <c r="W129" s="89"/>
      <c r="X129" s="31"/>
      <c r="Y129" s="52" t="s">
        <v>306</v>
      </c>
      <c r="Z129" s="31" t="s">
        <v>236</v>
      </c>
      <c r="AA129" s="89"/>
      <c r="AB129" s="31"/>
      <c r="AC129" s="52" t="s">
        <v>496</v>
      </c>
      <c r="AD129" s="31" t="s">
        <v>256</v>
      </c>
    </row>
    <row r="130" spans="1:30" ht="15.75" thickBot="1" x14ac:dyDescent="0.3">
      <c r="A130" s="14"/>
      <c r="B130" s="3" t="s">
        <v>428</v>
      </c>
      <c r="C130" s="88"/>
      <c r="E130" s="63" t="s">
        <v>306</v>
      </c>
      <c r="F130" t="s">
        <v>236</v>
      </c>
      <c r="G130" s="88"/>
      <c r="I130" s="63" t="s">
        <v>306</v>
      </c>
      <c r="J130" t="s">
        <v>236</v>
      </c>
      <c r="K130" s="88"/>
      <c r="M130" s="63" t="s">
        <v>497</v>
      </c>
      <c r="N130" t="s">
        <v>256</v>
      </c>
      <c r="O130" s="88"/>
      <c r="Q130" s="63" t="s">
        <v>306</v>
      </c>
      <c r="R130" t="s">
        <v>236</v>
      </c>
      <c r="S130" s="88"/>
      <c r="U130" s="63" t="s">
        <v>306</v>
      </c>
      <c r="V130" t="s">
        <v>236</v>
      </c>
      <c r="W130" s="88"/>
      <c r="Y130" s="63" t="s">
        <v>306</v>
      </c>
      <c r="Z130" t="s">
        <v>236</v>
      </c>
      <c r="AA130" s="88"/>
      <c r="AC130" s="63" t="s">
        <v>497</v>
      </c>
      <c r="AD130" t="s">
        <v>256</v>
      </c>
    </row>
    <row r="131" spans="1:30" x14ac:dyDescent="0.25">
      <c r="A131" s="14"/>
      <c r="B131" s="46"/>
      <c r="C131" s="46"/>
      <c r="D131" s="90"/>
      <c r="E131" s="90"/>
      <c r="F131" s="46"/>
      <c r="G131" s="46"/>
      <c r="H131" s="90"/>
      <c r="I131" s="90"/>
      <c r="J131" s="46"/>
      <c r="K131" s="46"/>
      <c r="L131" s="90"/>
      <c r="M131" s="90"/>
      <c r="N131" s="46"/>
      <c r="O131" s="46"/>
      <c r="P131" s="90"/>
      <c r="Q131" s="90"/>
      <c r="R131" s="46"/>
      <c r="S131" s="46"/>
      <c r="T131" s="90"/>
      <c r="U131" s="90"/>
      <c r="V131" s="46"/>
      <c r="W131" s="46"/>
      <c r="X131" s="90"/>
      <c r="Y131" s="90"/>
      <c r="Z131" s="46"/>
      <c r="AA131" s="46"/>
      <c r="AB131" s="90"/>
      <c r="AC131" s="90"/>
      <c r="AD131" s="46"/>
    </row>
    <row r="132" spans="1:30" ht="15.75" thickBot="1" x14ac:dyDescent="0.3">
      <c r="A132" s="14"/>
      <c r="B132" s="86" t="s">
        <v>430</v>
      </c>
      <c r="C132" s="89"/>
      <c r="D132" s="31"/>
      <c r="E132" s="52" t="s">
        <v>490</v>
      </c>
      <c r="F132" s="31" t="s">
        <v>256</v>
      </c>
      <c r="G132" s="89"/>
      <c r="H132" s="31"/>
      <c r="I132" s="52" t="s">
        <v>491</v>
      </c>
      <c r="J132" s="31" t="s">
        <v>256</v>
      </c>
      <c r="K132" s="89"/>
      <c r="L132" s="31"/>
      <c r="M132" s="52" t="s">
        <v>498</v>
      </c>
      <c r="N132" s="31" t="s">
        <v>256</v>
      </c>
      <c r="O132" s="89"/>
      <c r="P132" s="31"/>
      <c r="Q132" s="52" t="s">
        <v>458</v>
      </c>
      <c r="R132" s="31" t="s">
        <v>256</v>
      </c>
      <c r="S132" s="89"/>
      <c r="T132" s="31"/>
      <c r="U132" s="52" t="s">
        <v>499</v>
      </c>
      <c r="V132" s="31" t="s">
        <v>256</v>
      </c>
      <c r="W132" s="89"/>
      <c r="X132" s="31"/>
      <c r="Y132" s="52" t="s">
        <v>493</v>
      </c>
      <c r="Z132" s="31" t="s">
        <v>256</v>
      </c>
      <c r="AA132" s="89"/>
      <c r="AB132" s="31"/>
      <c r="AC132" s="52" t="s">
        <v>500</v>
      </c>
      <c r="AD132" s="31" t="s">
        <v>256</v>
      </c>
    </row>
    <row r="133" spans="1:30" x14ac:dyDescent="0.25">
      <c r="A133" s="14"/>
      <c r="B133" s="46"/>
      <c r="C133" s="46"/>
      <c r="D133" s="90"/>
      <c r="E133" s="90"/>
      <c r="F133" s="46"/>
      <c r="G133" s="46"/>
      <c r="H133" s="90"/>
      <c r="I133" s="90"/>
      <c r="J133" s="46"/>
      <c r="K133" s="46"/>
      <c r="L133" s="90"/>
      <c r="M133" s="90"/>
      <c r="N133" s="46"/>
      <c r="O133" s="46"/>
      <c r="P133" s="90"/>
      <c r="Q133" s="90"/>
      <c r="R133" s="46"/>
      <c r="S133" s="46"/>
      <c r="T133" s="90"/>
      <c r="U133" s="90"/>
      <c r="V133" s="46"/>
      <c r="W133" s="46"/>
      <c r="X133" s="90"/>
      <c r="Y133" s="90"/>
      <c r="Z133" s="46"/>
      <c r="AA133" s="46"/>
      <c r="AB133" s="90"/>
      <c r="AC133" s="90"/>
      <c r="AD133" s="46"/>
    </row>
    <row r="134" spans="1:30" x14ac:dyDescent="0.25">
      <c r="A134" s="14"/>
      <c r="B134" s="3" t="s">
        <v>434</v>
      </c>
      <c r="C134" s="88"/>
      <c r="E134" s="63">
        <v>26</v>
      </c>
      <c r="F134" t="s">
        <v>236</v>
      </c>
      <c r="G134" s="88"/>
      <c r="I134" s="63">
        <v>52</v>
      </c>
      <c r="J134" t="s">
        <v>236</v>
      </c>
      <c r="K134" s="88"/>
      <c r="M134" s="63">
        <v>16</v>
      </c>
      <c r="N134" t="s">
        <v>236</v>
      </c>
      <c r="O134" s="88"/>
      <c r="Q134" s="63" t="s">
        <v>306</v>
      </c>
      <c r="R134" t="s">
        <v>236</v>
      </c>
      <c r="S134" s="88"/>
      <c r="U134" s="63" t="s">
        <v>306</v>
      </c>
      <c r="V134" t="s">
        <v>236</v>
      </c>
      <c r="W134" s="88"/>
      <c r="Y134" s="63">
        <v>1</v>
      </c>
      <c r="Z134" t="s">
        <v>236</v>
      </c>
      <c r="AA134" s="88"/>
      <c r="AC134" s="63">
        <v>95</v>
      </c>
      <c r="AD134" t="s">
        <v>236</v>
      </c>
    </row>
    <row r="135" spans="1:30" x14ac:dyDescent="0.25">
      <c r="A135" s="14"/>
      <c r="B135" s="86" t="s">
        <v>435</v>
      </c>
      <c r="C135" s="89"/>
      <c r="D135" s="31"/>
      <c r="E135" s="52" t="s">
        <v>306</v>
      </c>
      <c r="F135" s="31" t="s">
        <v>236</v>
      </c>
      <c r="G135" s="89"/>
      <c r="H135" s="31"/>
      <c r="I135" s="52" t="s">
        <v>306</v>
      </c>
      <c r="J135" s="31" t="s">
        <v>236</v>
      </c>
      <c r="K135" s="89"/>
      <c r="L135" s="31"/>
      <c r="M135" s="52" t="s">
        <v>306</v>
      </c>
      <c r="N135" s="31" t="s">
        <v>236</v>
      </c>
      <c r="O135" s="89"/>
      <c r="P135" s="31"/>
      <c r="Q135" s="52" t="s">
        <v>306</v>
      </c>
      <c r="R135" s="31" t="s">
        <v>236</v>
      </c>
      <c r="S135" s="89"/>
      <c r="T135" s="31"/>
      <c r="U135" s="52" t="s">
        <v>306</v>
      </c>
      <c r="V135" s="31" t="s">
        <v>236</v>
      </c>
      <c r="W135" s="89"/>
      <c r="X135" s="31"/>
      <c r="Y135" s="52" t="s">
        <v>306</v>
      </c>
      <c r="Z135" s="31" t="s">
        <v>236</v>
      </c>
      <c r="AA135" s="89"/>
      <c r="AB135" s="31"/>
      <c r="AC135" s="52" t="s">
        <v>306</v>
      </c>
      <c r="AD135" s="31" t="s">
        <v>236</v>
      </c>
    </row>
    <row r="136" spans="1:30" ht="15.75" thickBot="1" x14ac:dyDescent="0.3">
      <c r="A136" s="14"/>
      <c r="B136" s="3" t="s">
        <v>436</v>
      </c>
      <c r="C136" s="88"/>
      <c r="E136" s="63" t="s">
        <v>306</v>
      </c>
      <c r="F136" t="s">
        <v>236</v>
      </c>
      <c r="G136" s="88"/>
      <c r="I136" s="63" t="s">
        <v>306</v>
      </c>
      <c r="J136" t="s">
        <v>236</v>
      </c>
      <c r="K136" s="88"/>
      <c r="M136" s="63" t="s">
        <v>306</v>
      </c>
      <c r="N136" t="s">
        <v>236</v>
      </c>
      <c r="O136" s="88"/>
      <c r="Q136" s="63" t="s">
        <v>306</v>
      </c>
      <c r="R136" t="s">
        <v>236</v>
      </c>
      <c r="S136" s="88"/>
      <c r="U136" s="63" t="s">
        <v>306</v>
      </c>
      <c r="V136" t="s">
        <v>236</v>
      </c>
      <c r="W136" s="88"/>
      <c r="Y136" s="63" t="s">
        <v>306</v>
      </c>
      <c r="Z136" t="s">
        <v>236</v>
      </c>
      <c r="AA136" s="88"/>
      <c r="AC136" s="63" t="s">
        <v>306</v>
      </c>
      <c r="AD136" t="s">
        <v>236</v>
      </c>
    </row>
    <row r="137" spans="1:30" x14ac:dyDescent="0.25">
      <c r="A137" s="14"/>
      <c r="B137" s="46"/>
      <c r="C137" s="46"/>
      <c r="D137" s="90"/>
      <c r="E137" s="90"/>
      <c r="F137" s="46"/>
      <c r="G137" s="46"/>
      <c r="H137" s="90"/>
      <c r="I137" s="90"/>
      <c r="J137" s="46"/>
      <c r="K137" s="46"/>
      <c r="L137" s="90"/>
      <c r="M137" s="90"/>
      <c r="N137" s="46"/>
      <c r="O137" s="46"/>
      <c r="P137" s="90"/>
      <c r="Q137" s="90"/>
      <c r="R137" s="46"/>
      <c r="S137" s="46"/>
      <c r="T137" s="90"/>
      <c r="U137" s="90"/>
      <c r="V137" s="46"/>
      <c r="W137" s="46"/>
      <c r="X137" s="90"/>
      <c r="Y137" s="90"/>
      <c r="Z137" s="46"/>
      <c r="AA137" s="46"/>
      <c r="AB137" s="90"/>
      <c r="AC137" s="90"/>
      <c r="AD137" s="46"/>
    </row>
    <row r="138" spans="1:30" ht="15.75" thickBot="1" x14ac:dyDescent="0.3">
      <c r="A138" s="14"/>
      <c r="B138" s="86" t="s">
        <v>437</v>
      </c>
      <c r="C138" s="89"/>
      <c r="D138" s="31"/>
      <c r="E138" s="52">
        <v>26</v>
      </c>
      <c r="F138" s="31" t="s">
        <v>236</v>
      </c>
      <c r="G138" s="89"/>
      <c r="H138" s="31"/>
      <c r="I138" s="52">
        <v>52</v>
      </c>
      <c r="J138" s="31" t="s">
        <v>236</v>
      </c>
      <c r="K138" s="89"/>
      <c r="L138" s="31"/>
      <c r="M138" s="52">
        <v>16</v>
      </c>
      <c r="N138" s="31" t="s">
        <v>236</v>
      </c>
      <c r="O138" s="89"/>
      <c r="P138" s="31"/>
      <c r="Q138" s="52" t="s">
        <v>306</v>
      </c>
      <c r="R138" s="31" t="s">
        <v>236</v>
      </c>
      <c r="S138" s="89"/>
      <c r="T138" s="31"/>
      <c r="U138" s="52" t="s">
        <v>306</v>
      </c>
      <c r="V138" s="31" t="s">
        <v>236</v>
      </c>
      <c r="W138" s="89"/>
      <c r="X138" s="31"/>
      <c r="Y138" s="52">
        <v>1</v>
      </c>
      <c r="Z138" s="31" t="s">
        <v>236</v>
      </c>
      <c r="AA138" s="89"/>
      <c r="AB138" s="31"/>
      <c r="AC138" s="52">
        <v>95</v>
      </c>
      <c r="AD138" s="31" t="s">
        <v>236</v>
      </c>
    </row>
    <row r="139" spans="1:30" x14ac:dyDescent="0.25">
      <c r="A139" s="14"/>
      <c r="B139" s="46"/>
      <c r="C139" s="46"/>
      <c r="D139" s="90"/>
      <c r="E139" s="90"/>
      <c r="F139" s="46"/>
      <c r="G139" s="46"/>
      <c r="H139" s="90"/>
      <c r="I139" s="90"/>
      <c r="J139" s="46"/>
      <c r="K139" s="46"/>
      <c r="L139" s="90"/>
      <c r="M139" s="90"/>
      <c r="N139" s="46"/>
      <c r="O139" s="46"/>
      <c r="P139" s="90"/>
      <c r="Q139" s="90"/>
      <c r="R139" s="46"/>
      <c r="S139" s="46"/>
      <c r="T139" s="90"/>
      <c r="U139" s="90"/>
      <c r="V139" s="46"/>
      <c r="W139" s="46"/>
      <c r="X139" s="90"/>
      <c r="Y139" s="90"/>
      <c r="Z139" s="46"/>
      <c r="AA139" s="46"/>
      <c r="AB139" s="90"/>
      <c r="AC139" s="90"/>
      <c r="AD139" s="46"/>
    </row>
    <row r="140" spans="1:30" x14ac:dyDescent="0.25">
      <c r="A140" s="14"/>
      <c r="B140" s="4" t="s">
        <v>438</v>
      </c>
      <c r="C140" s="88"/>
      <c r="D140" s="5"/>
      <c r="E140" s="5"/>
      <c r="F140" s="5"/>
      <c r="G140" s="88"/>
      <c r="H140" s="5"/>
      <c r="I140" s="5"/>
      <c r="J140" s="5"/>
      <c r="K140" s="88"/>
      <c r="L140" s="5"/>
      <c r="M140" s="5"/>
      <c r="N140" s="5"/>
      <c r="O140" s="88"/>
      <c r="P140" s="5"/>
      <c r="Q140" s="5"/>
      <c r="R140" s="5"/>
      <c r="S140" s="88"/>
      <c r="T140" s="5"/>
      <c r="U140" s="5"/>
      <c r="V140" s="5"/>
      <c r="W140" s="88"/>
      <c r="X140" s="5"/>
      <c r="Y140" s="5"/>
      <c r="Z140" s="5"/>
      <c r="AA140" s="88"/>
      <c r="AB140" s="5"/>
      <c r="AC140" s="5"/>
      <c r="AD140" s="5"/>
    </row>
    <row r="141" spans="1:30" x14ac:dyDescent="0.25">
      <c r="A141" s="14"/>
      <c r="B141" s="86" t="s">
        <v>439</v>
      </c>
      <c r="C141" s="89"/>
      <c r="D141" s="31"/>
      <c r="E141" s="50">
        <v>4163</v>
      </c>
      <c r="F141" s="31" t="s">
        <v>236</v>
      </c>
      <c r="G141" s="89"/>
      <c r="H141" s="31"/>
      <c r="I141" s="52">
        <v>595</v>
      </c>
      <c r="J141" s="31" t="s">
        <v>236</v>
      </c>
      <c r="K141" s="89"/>
      <c r="L141" s="31"/>
      <c r="M141" s="50">
        <v>2167</v>
      </c>
      <c r="N141" s="31" t="s">
        <v>236</v>
      </c>
      <c r="O141" s="89"/>
      <c r="P141" s="31"/>
      <c r="Q141" s="52" t="s">
        <v>306</v>
      </c>
      <c r="R141" s="31" t="s">
        <v>236</v>
      </c>
      <c r="S141" s="89"/>
      <c r="T141" s="31"/>
      <c r="U141" s="50">
        <v>3066</v>
      </c>
      <c r="V141" s="31" t="s">
        <v>236</v>
      </c>
      <c r="W141" s="89"/>
      <c r="X141" s="31"/>
      <c r="Y141" s="52">
        <v>279</v>
      </c>
      <c r="Z141" s="31" t="s">
        <v>236</v>
      </c>
      <c r="AA141" s="89"/>
      <c r="AB141" s="31"/>
      <c r="AC141" s="50">
        <v>10270</v>
      </c>
      <c r="AD141" s="31" t="s">
        <v>236</v>
      </c>
    </row>
    <row r="142" spans="1:30" x14ac:dyDescent="0.25">
      <c r="A142" s="14"/>
      <c r="B142" s="3" t="s">
        <v>440</v>
      </c>
      <c r="C142" s="88"/>
      <c r="E142" s="63">
        <v>14</v>
      </c>
      <c r="F142" t="s">
        <v>236</v>
      </c>
      <c r="G142" s="88"/>
      <c r="I142" s="63">
        <v>11</v>
      </c>
      <c r="J142" t="s">
        <v>236</v>
      </c>
      <c r="K142" s="88"/>
      <c r="M142" s="63">
        <v>1</v>
      </c>
      <c r="N142" t="s">
        <v>236</v>
      </c>
      <c r="O142" s="88"/>
      <c r="Q142" s="63">
        <v>38</v>
      </c>
      <c r="R142" t="s">
        <v>236</v>
      </c>
      <c r="S142" s="88"/>
      <c r="U142" s="63">
        <v>8</v>
      </c>
      <c r="V142" t="s">
        <v>236</v>
      </c>
      <c r="W142" s="88"/>
      <c r="Y142" s="63">
        <v>4</v>
      </c>
      <c r="Z142" t="s">
        <v>236</v>
      </c>
      <c r="AA142" s="88"/>
      <c r="AC142" s="63">
        <v>76</v>
      </c>
      <c r="AD142" t="s">
        <v>236</v>
      </c>
    </row>
    <row r="143" spans="1:30" ht="15.75" thickBot="1" x14ac:dyDescent="0.3">
      <c r="A143" s="14"/>
      <c r="B143" s="86" t="s">
        <v>39</v>
      </c>
      <c r="C143" s="89"/>
      <c r="D143" s="31"/>
      <c r="E143" s="50">
        <v>1414</v>
      </c>
      <c r="F143" s="31" t="s">
        <v>236</v>
      </c>
      <c r="G143" s="89"/>
      <c r="H143" s="31"/>
      <c r="I143" s="52">
        <v>519</v>
      </c>
      <c r="J143" s="31" t="s">
        <v>236</v>
      </c>
      <c r="K143" s="89"/>
      <c r="L143" s="31"/>
      <c r="M143" s="50">
        <v>1011</v>
      </c>
      <c r="N143" s="31" t="s">
        <v>236</v>
      </c>
      <c r="O143" s="89"/>
      <c r="P143" s="31"/>
      <c r="Q143" s="52">
        <v>12</v>
      </c>
      <c r="R143" s="31" t="s">
        <v>236</v>
      </c>
      <c r="S143" s="89"/>
      <c r="T143" s="31"/>
      <c r="U143" s="50">
        <v>2438</v>
      </c>
      <c r="V143" s="31" t="s">
        <v>236</v>
      </c>
      <c r="W143" s="89"/>
      <c r="X143" s="31"/>
      <c r="Y143" s="52">
        <v>16</v>
      </c>
      <c r="Z143" s="31" t="s">
        <v>236</v>
      </c>
      <c r="AA143" s="89"/>
      <c r="AB143" s="31"/>
      <c r="AC143" s="50">
        <v>5410</v>
      </c>
      <c r="AD143" s="31" t="s">
        <v>236</v>
      </c>
    </row>
    <row r="144" spans="1:30" x14ac:dyDescent="0.25">
      <c r="A144" s="14"/>
      <c r="B144" s="46"/>
      <c r="C144" s="46"/>
      <c r="D144" s="90"/>
      <c r="E144" s="90"/>
      <c r="F144" s="46"/>
      <c r="G144" s="46"/>
      <c r="H144" s="90"/>
      <c r="I144" s="90"/>
      <c r="J144" s="46"/>
      <c r="K144" s="46"/>
      <c r="L144" s="90"/>
      <c r="M144" s="90"/>
      <c r="N144" s="46"/>
      <c r="O144" s="46"/>
      <c r="P144" s="90"/>
      <c r="Q144" s="90"/>
      <c r="R144" s="46"/>
      <c r="S144" s="46"/>
      <c r="T144" s="90"/>
      <c r="U144" s="90"/>
      <c r="V144" s="46"/>
      <c r="W144" s="46"/>
      <c r="X144" s="90"/>
      <c r="Y144" s="90"/>
      <c r="Z144" s="46"/>
      <c r="AA144" s="46"/>
      <c r="AB144" s="90"/>
      <c r="AC144" s="90"/>
      <c r="AD144" s="46"/>
    </row>
    <row r="145" spans="1:30" ht="15.75" thickBot="1" x14ac:dyDescent="0.3">
      <c r="A145" s="14"/>
      <c r="B145" s="4" t="s">
        <v>464</v>
      </c>
      <c r="C145" s="88"/>
      <c r="D145" t="s">
        <v>240</v>
      </c>
      <c r="E145" s="48">
        <v>5591</v>
      </c>
      <c r="F145" t="s">
        <v>236</v>
      </c>
      <c r="G145" s="88"/>
      <c r="H145" t="s">
        <v>240</v>
      </c>
      <c r="I145" s="48">
        <v>1125</v>
      </c>
      <c r="J145" t="s">
        <v>236</v>
      </c>
      <c r="K145" s="88"/>
      <c r="L145" t="s">
        <v>240</v>
      </c>
      <c r="M145" s="48">
        <v>3179</v>
      </c>
      <c r="N145" t="s">
        <v>236</v>
      </c>
      <c r="O145" s="88"/>
      <c r="P145" t="s">
        <v>240</v>
      </c>
      <c r="Q145" s="63">
        <v>50</v>
      </c>
      <c r="R145" t="s">
        <v>236</v>
      </c>
      <c r="S145" s="88"/>
      <c r="T145" t="s">
        <v>240</v>
      </c>
      <c r="U145" s="48">
        <v>5512</v>
      </c>
      <c r="V145" t="s">
        <v>236</v>
      </c>
      <c r="W145" s="88"/>
      <c r="X145" t="s">
        <v>240</v>
      </c>
      <c r="Y145" s="63">
        <v>299</v>
      </c>
      <c r="Z145" t="s">
        <v>236</v>
      </c>
      <c r="AA145" s="88"/>
      <c r="AB145" t="s">
        <v>240</v>
      </c>
      <c r="AC145" s="48">
        <v>15756</v>
      </c>
      <c r="AD145" t="s">
        <v>236</v>
      </c>
    </row>
    <row r="146" spans="1:30" ht="15.75" thickTop="1" x14ac:dyDescent="0.25">
      <c r="A146" s="14"/>
      <c r="B146" s="46"/>
      <c r="C146" s="46"/>
      <c r="D146" s="87"/>
      <c r="E146" s="87"/>
      <c r="F146" s="46"/>
      <c r="G146" s="46"/>
      <c r="H146" s="87"/>
      <c r="I146" s="87"/>
      <c r="J146" s="46"/>
      <c r="K146" s="46"/>
      <c r="L146" s="87"/>
      <c r="M146" s="87"/>
      <c r="N146" s="46"/>
      <c r="O146" s="46"/>
      <c r="P146" s="87"/>
      <c r="Q146" s="87"/>
      <c r="R146" s="46"/>
      <c r="S146" s="46"/>
      <c r="T146" s="87"/>
      <c r="U146" s="87"/>
      <c r="V146" s="46"/>
      <c r="W146" s="46"/>
      <c r="X146" s="87"/>
      <c r="Y146" s="87"/>
      <c r="Z146" s="46"/>
      <c r="AA146" s="46"/>
      <c r="AB146" s="87"/>
      <c r="AC146" s="87"/>
      <c r="AD146" s="46"/>
    </row>
    <row r="147" spans="1:30" ht="15" customHeight="1" x14ac:dyDescent="0.25">
      <c r="A147" s="14" t="s">
        <v>863</v>
      </c>
      <c r="B147" s="56" t="s">
        <v>7</v>
      </c>
      <c r="C147" s="56"/>
      <c r="D147" s="56"/>
      <c r="E147" s="56"/>
      <c r="F147" s="56"/>
      <c r="G147" s="56"/>
      <c r="H147" s="56"/>
      <c r="I147" s="56"/>
      <c r="J147" s="56"/>
      <c r="K147" s="56"/>
      <c r="L147" s="56"/>
      <c r="M147" s="56"/>
      <c r="N147" s="56"/>
      <c r="O147" s="56"/>
      <c r="P147" s="56"/>
      <c r="Q147" s="56"/>
      <c r="R147" s="56"/>
      <c r="S147" s="56"/>
      <c r="T147" s="56"/>
      <c r="U147" s="56"/>
      <c r="V147" s="56"/>
      <c r="W147" s="56"/>
      <c r="X147" s="56"/>
      <c r="Y147" s="56"/>
      <c r="Z147" s="56"/>
      <c r="AA147" s="56"/>
      <c r="AB147" s="56"/>
      <c r="AC147" s="56"/>
      <c r="AD147" s="56"/>
    </row>
    <row r="148" spans="1:30" x14ac:dyDescent="0.25">
      <c r="A148" s="14"/>
      <c r="B148" s="56"/>
      <c r="C148" s="56"/>
      <c r="D148" s="56"/>
      <c r="E148" s="56"/>
      <c r="F148" s="56"/>
      <c r="G148" s="56"/>
      <c r="H148" s="56"/>
      <c r="I148" s="56"/>
      <c r="J148" s="56"/>
      <c r="K148" s="56"/>
      <c r="L148" s="56"/>
      <c r="M148" s="56"/>
      <c r="N148" s="56"/>
      <c r="O148" s="56"/>
      <c r="P148" s="56"/>
      <c r="Q148" s="56"/>
      <c r="R148" s="56"/>
      <c r="S148" s="56"/>
      <c r="T148" s="56"/>
      <c r="U148" s="56"/>
      <c r="V148" s="56"/>
      <c r="W148" s="56"/>
      <c r="X148" s="56"/>
      <c r="Y148" s="56"/>
      <c r="Z148" s="56"/>
      <c r="AA148" s="56"/>
      <c r="AB148" s="56"/>
      <c r="AC148" s="56"/>
      <c r="AD148" s="56"/>
    </row>
    <row r="149" spans="1:30" x14ac:dyDescent="0.25">
      <c r="A149" s="14"/>
      <c r="B149" s="104" t="s">
        <v>503</v>
      </c>
      <c r="C149" s="104"/>
      <c r="D149" s="104"/>
      <c r="E149" s="104"/>
      <c r="F149" s="104"/>
      <c r="G149" s="104"/>
      <c r="H149" s="104"/>
      <c r="I149" s="104"/>
      <c r="J149" s="104"/>
      <c r="K149" s="104"/>
      <c r="L149" s="104"/>
      <c r="M149" s="104"/>
      <c r="N149" s="104"/>
      <c r="O149" s="104"/>
      <c r="P149" s="104"/>
      <c r="Q149" s="104"/>
      <c r="R149" s="104"/>
      <c r="S149" s="104"/>
      <c r="T149" s="104"/>
      <c r="U149" s="104"/>
      <c r="V149" s="104"/>
      <c r="W149" s="104"/>
      <c r="X149" s="104"/>
      <c r="Y149" s="104"/>
      <c r="Z149" s="104"/>
      <c r="AA149" s="104"/>
      <c r="AB149" s="104"/>
      <c r="AC149" s="104"/>
      <c r="AD149" s="104"/>
    </row>
    <row r="150" spans="1:30" x14ac:dyDescent="0.25">
      <c r="A150" s="14"/>
      <c r="B150" s="56"/>
      <c r="C150" s="56"/>
      <c r="D150" s="56"/>
      <c r="E150" s="56"/>
      <c r="F150" s="56"/>
      <c r="G150" s="56"/>
      <c r="H150" s="56"/>
      <c r="I150" s="56"/>
      <c r="J150" s="56"/>
      <c r="K150" s="56"/>
      <c r="L150" s="56"/>
      <c r="M150" s="56"/>
      <c r="N150" s="56"/>
      <c r="O150" s="56"/>
      <c r="P150" s="56"/>
      <c r="Q150" s="56"/>
      <c r="R150" s="56"/>
      <c r="S150" s="56"/>
      <c r="T150" s="56"/>
      <c r="U150" s="56"/>
      <c r="V150" s="56"/>
      <c r="W150" s="56"/>
      <c r="X150" s="56"/>
      <c r="Y150" s="56"/>
      <c r="Z150" s="56"/>
      <c r="AA150" s="56"/>
      <c r="AB150" s="56"/>
      <c r="AC150" s="56"/>
      <c r="AD150" s="56"/>
    </row>
    <row r="151" spans="1:30" ht="15.75" x14ac:dyDescent="0.25">
      <c r="A151" s="14"/>
      <c r="B151" s="105"/>
      <c r="C151" s="105"/>
      <c r="D151" s="105"/>
      <c r="E151" s="105"/>
      <c r="F151" s="105"/>
      <c r="G151" s="105"/>
      <c r="H151" s="105"/>
      <c r="I151" s="105"/>
      <c r="J151" s="105"/>
      <c r="K151" s="105"/>
      <c r="L151" s="105"/>
      <c r="M151" s="105"/>
      <c r="N151" s="105"/>
      <c r="O151" s="105"/>
      <c r="P151" s="105"/>
      <c r="Q151" s="105"/>
      <c r="R151" s="105"/>
      <c r="S151" s="105"/>
      <c r="T151" s="105"/>
      <c r="U151" s="105"/>
      <c r="V151" s="105"/>
      <c r="W151" s="105"/>
      <c r="X151" s="105"/>
      <c r="Y151" s="105"/>
      <c r="Z151" s="105"/>
      <c r="AA151" s="105"/>
      <c r="AB151" s="105"/>
      <c r="AC151" s="105"/>
      <c r="AD151" s="105"/>
    </row>
    <row r="152" spans="1:30" x14ac:dyDescent="0.25">
      <c r="A152" s="14"/>
      <c r="B152" s="5"/>
      <c r="C152" s="5"/>
      <c r="D152" s="5"/>
      <c r="E152" s="5"/>
      <c r="F152" s="5"/>
      <c r="G152" s="5"/>
      <c r="H152" s="5"/>
      <c r="I152" s="5"/>
      <c r="J152" s="5"/>
      <c r="K152" s="5"/>
      <c r="L152" s="5"/>
      <c r="M152" s="5"/>
      <c r="N152" s="5"/>
      <c r="O152" s="5"/>
      <c r="P152" s="5"/>
      <c r="Q152" s="5"/>
      <c r="R152" s="5"/>
      <c r="S152" s="5"/>
      <c r="T152" s="5"/>
      <c r="U152" s="5"/>
      <c r="V152" s="5"/>
    </row>
    <row r="153" spans="1:30" ht="15.75" thickBot="1" x14ac:dyDescent="0.3">
      <c r="A153" s="14"/>
      <c r="B153" s="5"/>
      <c r="C153" s="5" t="s">
        <v>236</v>
      </c>
      <c r="D153" s="116" t="s">
        <v>504</v>
      </c>
      <c r="E153" s="116"/>
      <c r="F153" s="116"/>
      <c r="G153" s="116"/>
      <c r="H153" s="116"/>
      <c r="I153" s="116"/>
      <c r="J153" s="116"/>
      <c r="K153" s="116"/>
      <c r="L153" s="116"/>
      <c r="M153" s="116"/>
      <c r="N153" s="5"/>
      <c r="O153" s="5" t="s">
        <v>236</v>
      </c>
      <c r="P153" s="56"/>
      <c r="Q153" s="56"/>
      <c r="R153" s="5"/>
      <c r="S153" s="5" t="s">
        <v>236</v>
      </c>
      <c r="T153" s="56"/>
      <c r="U153" s="56"/>
      <c r="V153" s="5"/>
    </row>
    <row r="154" spans="1:30" x14ac:dyDescent="0.25">
      <c r="A154" s="14"/>
      <c r="B154" s="120" t="s">
        <v>300</v>
      </c>
      <c r="C154" s="56" t="s">
        <v>236</v>
      </c>
      <c r="D154" s="118" t="s">
        <v>505</v>
      </c>
      <c r="E154" s="118"/>
      <c r="F154" s="119"/>
      <c r="G154" s="119" t="s">
        <v>236</v>
      </c>
      <c r="H154" s="118" t="s">
        <v>508</v>
      </c>
      <c r="I154" s="118"/>
      <c r="J154" s="119"/>
      <c r="K154" s="119" t="s">
        <v>236</v>
      </c>
      <c r="L154" s="118" t="s">
        <v>509</v>
      </c>
      <c r="M154" s="118"/>
      <c r="N154" s="56"/>
      <c r="O154" s="56" t="s">
        <v>236</v>
      </c>
      <c r="P154" s="114" t="s">
        <v>512</v>
      </c>
      <c r="Q154" s="114"/>
      <c r="R154" s="56"/>
      <c r="S154" s="56" t="s">
        <v>236</v>
      </c>
      <c r="T154" s="114" t="s">
        <v>138</v>
      </c>
      <c r="U154" s="114"/>
      <c r="V154" s="56"/>
    </row>
    <row r="155" spans="1:30" x14ac:dyDescent="0.25">
      <c r="A155" s="14"/>
      <c r="B155" s="120"/>
      <c r="C155" s="56"/>
      <c r="D155" s="114" t="s">
        <v>506</v>
      </c>
      <c r="E155" s="114"/>
      <c r="F155" s="56"/>
      <c r="G155" s="56"/>
      <c r="H155" s="114" t="s">
        <v>506</v>
      </c>
      <c r="I155" s="114"/>
      <c r="J155" s="56"/>
      <c r="K155" s="56"/>
      <c r="L155" s="114" t="s">
        <v>510</v>
      </c>
      <c r="M155" s="114"/>
      <c r="N155" s="56"/>
      <c r="O155" s="56"/>
      <c r="P155" s="114" t="s">
        <v>513</v>
      </c>
      <c r="Q155" s="114"/>
      <c r="R155" s="56"/>
      <c r="S155" s="56"/>
      <c r="T155" s="114"/>
      <c r="U155" s="114"/>
      <c r="V155" s="56"/>
    </row>
    <row r="156" spans="1:30" ht="15.75" thickBot="1" x14ac:dyDescent="0.3">
      <c r="A156" s="14"/>
      <c r="B156" s="120"/>
      <c r="C156" s="56"/>
      <c r="D156" s="116" t="s">
        <v>507</v>
      </c>
      <c r="E156" s="116"/>
      <c r="F156" s="56"/>
      <c r="G156" s="56"/>
      <c r="H156" s="116" t="s">
        <v>507</v>
      </c>
      <c r="I156" s="116"/>
      <c r="J156" s="56"/>
      <c r="K156" s="56"/>
      <c r="L156" s="116" t="s">
        <v>511</v>
      </c>
      <c r="M156" s="116"/>
      <c r="N156" s="56"/>
      <c r="O156" s="56"/>
      <c r="P156" s="116"/>
      <c r="Q156" s="116"/>
      <c r="R156" s="56"/>
      <c r="S156" s="56"/>
      <c r="T156" s="116"/>
      <c r="U156" s="116"/>
      <c r="V156" s="56"/>
    </row>
    <row r="157" spans="1:30" x14ac:dyDescent="0.25">
      <c r="A157" s="14"/>
      <c r="B157" s="5"/>
      <c r="C157" s="5" t="s">
        <v>236</v>
      </c>
      <c r="D157" s="114" t="s">
        <v>303</v>
      </c>
      <c r="E157" s="114"/>
      <c r="F157" s="114"/>
      <c r="G157" s="114"/>
      <c r="H157" s="114"/>
      <c r="I157" s="114"/>
      <c r="J157" s="114"/>
      <c r="K157" s="114"/>
      <c r="L157" s="114"/>
      <c r="M157" s="114"/>
      <c r="N157" s="114"/>
      <c r="O157" s="114"/>
      <c r="P157" s="114"/>
      <c r="Q157" s="114"/>
      <c r="R157" s="114"/>
      <c r="S157" s="114"/>
      <c r="T157" s="114"/>
      <c r="U157" s="114"/>
      <c r="V157" s="5"/>
    </row>
    <row r="158" spans="1:30" x14ac:dyDescent="0.25">
      <c r="A158" s="14"/>
      <c r="B158" s="110" t="s">
        <v>514</v>
      </c>
      <c r="C158" s="23" t="s">
        <v>236</v>
      </c>
      <c r="D158" s="23"/>
      <c r="E158" s="23"/>
      <c r="F158" s="23"/>
      <c r="G158" s="23" t="s">
        <v>236</v>
      </c>
      <c r="H158" s="23"/>
      <c r="I158" s="23"/>
      <c r="J158" s="23"/>
      <c r="K158" s="23" t="s">
        <v>236</v>
      </c>
      <c r="L158" s="23"/>
      <c r="M158" s="23"/>
      <c r="N158" s="23"/>
      <c r="O158" s="23" t="s">
        <v>236</v>
      </c>
      <c r="P158" s="23"/>
      <c r="Q158" s="23"/>
      <c r="R158" s="23"/>
      <c r="S158" s="23" t="s">
        <v>236</v>
      </c>
      <c r="T158" s="23"/>
      <c r="U158" s="23"/>
      <c r="V158" s="23"/>
    </row>
    <row r="159" spans="1:30" x14ac:dyDescent="0.25">
      <c r="A159" s="14"/>
      <c r="B159" s="4" t="s">
        <v>515</v>
      </c>
      <c r="C159" s="5" t="s">
        <v>236</v>
      </c>
      <c r="D159" s="5"/>
      <c r="E159" s="5"/>
      <c r="F159" s="5"/>
      <c r="G159" s="5" t="s">
        <v>236</v>
      </c>
      <c r="H159" s="5"/>
      <c r="I159" s="5"/>
      <c r="J159" s="5"/>
      <c r="K159" s="5" t="s">
        <v>236</v>
      </c>
      <c r="L159" s="5"/>
      <c r="M159" s="5"/>
      <c r="N159" s="5"/>
      <c r="O159" s="5" t="s">
        <v>236</v>
      </c>
      <c r="P159" s="5"/>
      <c r="Q159" s="5"/>
      <c r="R159" s="5"/>
      <c r="S159" s="5" t="s">
        <v>236</v>
      </c>
      <c r="T159" s="5"/>
      <c r="U159" s="5"/>
      <c r="V159" s="5"/>
    </row>
    <row r="160" spans="1:30" x14ac:dyDescent="0.25">
      <c r="A160" s="14"/>
      <c r="B160" s="86" t="s">
        <v>516</v>
      </c>
      <c r="C160" s="23" t="s">
        <v>236</v>
      </c>
      <c r="D160" s="31" t="s">
        <v>240</v>
      </c>
      <c r="E160" s="52" t="s">
        <v>306</v>
      </c>
      <c r="F160" s="31" t="s">
        <v>236</v>
      </c>
      <c r="G160" s="23" t="s">
        <v>236</v>
      </c>
      <c r="H160" s="31" t="s">
        <v>240</v>
      </c>
      <c r="I160" s="52" t="s">
        <v>306</v>
      </c>
      <c r="J160" s="31" t="s">
        <v>236</v>
      </c>
      <c r="K160" s="23" t="s">
        <v>236</v>
      </c>
      <c r="L160" s="31" t="s">
        <v>240</v>
      </c>
      <c r="M160" s="52" t="s">
        <v>306</v>
      </c>
      <c r="N160" s="31" t="s">
        <v>236</v>
      </c>
      <c r="O160" s="23" t="s">
        <v>236</v>
      </c>
      <c r="P160" s="31" t="s">
        <v>240</v>
      </c>
      <c r="Q160" s="52" t="s">
        <v>306</v>
      </c>
      <c r="R160" s="31" t="s">
        <v>236</v>
      </c>
      <c r="S160" s="23" t="s">
        <v>236</v>
      </c>
      <c r="T160" s="31" t="s">
        <v>240</v>
      </c>
      <c r="U160" s="52" t="s">
        <v>306</v>
      </c>
      <c r="V160" s="31" t="s">
        <v>236</v>
      </c>
    </row>
    <row r="161" spans="1:22" x14ac:dyDescent="0.25">
      <c r="A161" s="14"/>
      <c r="B161" s="3" t="s">
        <v>363</v>
      </c>
      <c r="C161" s="5" t="s">
        <v>236</v>
      </c>
      <c r="E161" s="63" t="s">
        <v>306</v>
      </c>
      <c r="F161" t="s">
        <v>236</v>
      </c>
      <c r="G161" s="5" t="s">
        <v>236</v>
      </c>
      <c r="I161" s="63" t="s">
        <v>306</v>
      </c>
      <c r="J161" t="s">
        <v>236</v>
      </c>
      <c r="K161" s="5" t="s">
        <v>236</v>
      </c>
      <c r="M161" s="63" t="s">
        <v>306</v>
      </c>
      <c r="N161" t="s">
        <v>236</v>
      </c>
      <c r="O161" s="5" t="s">
        <v>236</v>
      </c>
      <c r="Q161" s="63" t="s">
        <v>306</v>
      </c>
      <c r="R161" t="s">
        <v>236</v>
      </c>
      <c r="S161" s="5" t="s">
        <v>236</v>
      </c>
      <c r="U161" s="63" t="s">
        <v>306</v>
      </c>
      <c r="V161" t="s">
        <v>236</v>
      </c>
    </row>
    <row r="162" spans="1:22" x14ac:dyDescent="0.25">
      <c r="A162" s="14"/>
      <c r="B162" s="86" t="s">
        <v>364</v>
      </c>
      <c r="C162" s="23" t="s">
        <v>236</v>
      </c>
      <c r="D162" s="31"/>
      <c r="E162" s="52" t="s">
        <v>306</v>
      </c>
      <c r="F162" s="31" t="s">
        <v>236</v>
      </c>
      <c r="G162" s="23" t="s">
        <v>236</v>
      </c>
      <c r="H162" s="31"/>
      <c r="I162" s="52" t="s">
        <v>306</v>
      </c>
      <c r="J162" s="31" t="s">
        <v>236</v>
      </c>
      <c r="K162" s="23" t="s">
        <v>236</v>
      </c>
      <c r="L162" s="31"/>
      <c r="M162" s="52" t="s">
        <v>306</v>
      </c>
      <c r="N162" s="31" t="s">
        <v>236</v>
      </c>
      <c r="O162" s="23" t="s">
        <v>236</v>
      </c>
      <c r="P162" s="31"/>
      <c r="Q162" s="52" t="s">
        <v>306</v>
      </c>
      <c r="R162" s="31" t="s">
        <v>236</v>
      </c>
      <c r="S162" s="23" t="s">
        <v>236</v>
      </c>
      <c r="T162" s="31"/>
      <c r="U162" s="52" t="s">
        <v>306</v>
      </c>
      <c r="V162" s="31" t="s">
        <v>236</v>
      </c>
    </row>
    <row r="163" spans="1:22" ht="15.75" thickBot="1" x14ac:dyDescent="0.3">
      <c r="A163" s="14"/>
      <c r="B163" s="3" t="s">
        <v>517</v>
      </c>
      <c r="C163" s="5" t="s">
        <v>236</v>
      </c>
      <c r="E163" s="63" t="s">
        <v>306</v>
      </c>
      <c r="F163" t="s">
        <v>236</v>
      </c>
      <c r="G163" s="5" t="s">
        <v>236</v>
      </c>
      <c r="I163" s="63" t="s">
        <v>306</v>
      </c>
      <c r="J163" t="s">
        <v>236</v>
      </c>
      <c r="K163" s="5" t="s">
        <v>236</v>
      </c>
      <c r="M163" s="63" t="s">
        <v>306</v>
      </c>
      <c r="N163" t="s">
        <v>236</v>
      </c>
      <c r="O163" s="5" t="s">
        <v>236</v>
      </c>
      <c r="Q163" s="63">
        <v>198</v>
      </c>
      <c r="R163" t="s">
        <v>236</v>
      </c>
      <c r="S163" s="5" t="s">
        <v>236</v>
      </c>
      <c r="U163" s="63">
        <v>198</v>
      </c>
      <c r="V163" t="s">
        <v>236</v>
      </c>
    </row>
    <row r="164" spans="1:22" x14ac:dyDescent="0.25">
      <c r="A164" s="14"/>
      <c r="B164" s="46"/>
      <c r="C164" s="46" t="s">
        <v>236</v>
      </c>
      <c r="D164" s="90"/>
      <c r="E164" s="90"/>
      <c r="F164" s="46"/>
      <c r="G164" s="46" t="s">
        <v>236</v>
      </c>
      <c r="H164" s="90"/>
      <c r="I164" s="90"/>
      <c r="J164" s="46"/>
      <c r="K164" s="46" t="s">
        <v>236</v>
      </c>
      <c r="L164" s="90"/>
      <c r="M164" s="90"/>
      <c r="N164" s="46"/>
      <c r="O164" s="46" t="s">
        <v>236</v>
      </c>
      <c r="P164" s="90"/>
      <c r="Q164" s="90"/>
      <c r="R164" s="46"/>
      <c r="S164" s="46" t="s">
        <v>236</v>
      </c>
      <c r="T164" s="90"/>
      <c r="U164" s="90"/>
      <c r="V164" s="46"/>
    </row>
    <row r="165" spans="1:22" ht="15.75" thickBot="1" x14ac:dyDescent="0.3">
      <c r="A165" s="14"/>
      <c r="B165" s="110" t="s">
        <v>366</v>
      </c>
      <c r="C165" s="89" t="s">
        <v>236</v>
      </c>
      <c r="D165" s="31"/>
      <c r="E165" s="52" t="s">
        <v>306</v>
      </c>
      <c r="F165" s="31" t="s">
        <v>236</v>
      </c>
      <c r="G165" s="89" t="s">
        <v>236</v>
      </c>
      <c r="H165" s="31"/>
      <c r="I165" s="52" t="s">
        <v>306</v>
      </c>
      <c r="J165" s="31" t="s">
        <v>236</v>
      </c>
      <c r="K165" s="89" t="s">
        <v>236</v>
      </c>
      <c r="L165" s="31"/>
      <c r="M165" s="52" t="s">
        <v>306</v>
      </c>
      <c r="N165" s="31" t="s">
        <v>236</v>
      </c>
      <c r="O165" s="89" t="s">
        <v>236</v>
      </c>
      <c r="P165" s="31"/>
      <c r="Q165" s="52">
        <v>198</v>
      </c>
      <c r="R165" s="31" t="s">
        <v>236</v>
      </c>
      <c r="S165" s="89" t="s">
        <v>236</v>
      </c>
      <c r="T165" s="31"/>
      <c r="U165" s="52">
        <v>198</v>
      </c>
      <c r="V165" s="31" t="s">
        <v>236</v>
      </c>
    </row>
    <row r="166" spans="1:22" x14ac:dyDescent="0.25">
      <c r="A166" s="14"/>
      <c r="B166" s="46"/>
      <c r="C166" s="46" t="s">
        <v>236</v>
      </c>
      <c r="D166" s="90"/>
      <c r="E166" s="90"/>
      <c r="F166" s="46"/>
      <c r="G166" s="46" t="s">
        <v>236</v>
      </c>
      <c r="H166" s="90"/>
      <c r="I166" s="90"/>
      <c r="J166" s="46"/>
      <c r="K166" s="46" t="s">
        <v>236</v>
      </c>
      <c r="L166" s="90"/>
      <c r="M166" s="90"/>
      <c r="N166" s="46"/>
      <c r="O166" s="46" t="s">
        <v>236</v>
      </c>
      <c r="P166" s="90"/>
      <c r="Q166" s="90"/>
      <c r="R166" s="46"/>
      <c r="S166" s="46" t="s">
        <v>236</v>
      </c>
      <c r="T166" s="90"/>
      <c r="U166" s="90"/>
      <c r="V166" s="46"/>
    </row>
    <row r="167" spans="1:22" x14ac:dyDescent="0.25">
      <c r="A167" s="14"/>
      <c r="B167" s="4" t="s">
        <v>367</v>
      </c>
      <c r="C167" s="88" t="s">
        <v>236</v>
      </c>
      <c r="D167" s="5"/>
      <c r="E167" s="5"/>
      <c r="F167" s="5"/>
      <c r="G167" s="88" t="s">
        <v>236</v>
      </c>
      <c r="H167" s="5"/>
      <c r="I167" s="5"/>
      <c r="J167" s="5"/>
      <c r="K167" s="88" t="s">
        <v>236</v>
      </c>
      <c r="L167" s="5"/>
      <c r="M167" s="5"/>
      <c r="N167" s="5"/>
      <c r="O167" s="88" t="s">
        <v>236</v>
      </c>
      <c r="P167" s="5"/>
      <c r="Q167" s="5"/>
      <c r="R167" s="5"/>
      <c r="S167" s="88" t="s">
        <v>236</v>
      </c>
      <c r="T167" s="5"/>
      <c r="U167" s="5"/>
      <c r="V167" s="5"/>
    </row>
    <row r="168" spans="1:22" x14ac:dyDescent="0.25">
      <c r="A168" s="14"/>
      <c r="B168" s="86" t="s">
        <v>368</v>
      </c>
      <c r="C168" s="89" t="s">
        <v>236</v>
      </c>
      <c r="D168" s="31"/>
      <c r="E168" s="52" t="s">
        <v>306</v>
      </c>
      <c r="F168" s="31" t="s">
        <v>236</v>
      </c>
      <c r="G168" s="89" t="s">
        <v>236</v>
      </c>
      <c r="H168" s="31"/>
      <c r="I168" s="52" t="s">
        <v>306</v>
      </c>
      <c r="J168" s="31" t="s">
        <v>236</v>
      </c>
      <c r="K168" s="89" t="s">
        <v>236</v>
      </c>
      <c r="L168" s="31"/>
      <c r="M168" s="52" t="s">
        <v>306</v>
      </c>
      <c r="N168" s="31" t="s">
        <v>236</v>
      </c>
      <c r="O168" s="89" t="s">
        <v>236</v>
      </c>
      <c r="P168" s="31"/>
      <c r="Q168" s="52" t="s">
        <v>306</v>
      </c>
      <c r="R168" s="31" t="s">
        <v>236</v>
      </c>
      <c r="S168" s="89" t="s">
        <v>236</v>
      </c>
      <c r="T168" s="31"/>
      <c r="U168" s="52" t="s">
        <v>306</v>
      </c>
      <c r="V168" s="31" t="s">
        <v>236</v>
      </c>
    </row>
    <row r="169" spans="1:22" ht="15.75" thickBot="1" x14ac:dyDescent="0.3">
      <c r="A169" s="14"/>
      <c r="B169" s="3" t="s">
        <v>369</v>
      </c>
      <c r="C169" s="88" t="s">
        <v>236</v>
      </c>
      <c r="E169" s="63" t="s">
        <v>306</v>
      </c>
      <c r="F169" t="s">
        <v>236</v>
      </c>
      <c r="G169" s="88" t="s">
        <v>236</v>
      </c>
      <c r="I169" s="63" t="s">
        <v>306</v>
      </c>
      <c r="J169" t="s">
        <v>236</v>
      </c>
      <c r="K169" s="88" t="s">
        <v>236</v>
      </c>
      <c r="M169" s="63" t="s">
        <v>306</v>
      </c>
      <c r="N169" t="s">
        <v>236</v>
      </c>
      <c r="O169" s="88" t="s">
        <v>236</v>
      </c>
      <c r="Q169" s="63" t="s">
        <v>306</v>
      </c>
      <c r="R169" t="s">
        <v>236</v>
      </c>
      <c r="S169" s="88" t="s">
        <v>236</v>
      </c>
      <c r="U169" s="63" t="s">
        <v>306</v>
      </c>
      <c r="V169" t="s">
        <v>236</v>
      </c>
    </row>
    <row r="170" spans="1:22" x14ac:dyDescent="0.25">
      <c r="A170" s="14"/>
      <c r="B170" s="46"/>
      <c r="C170" s="46" t="s">
        <v>236</v>
      </c>
      <c r="D170" s="90"/>
      <c r="E170" s="90"/>
      <c r="F170" s="46"/>
      <c r="G170" s="46" t="s">
        <v>236</v>
      </c>
      <c r="H170" s="90"/>
      <c r="I170" s="90"/>
      <c r="J170" s="46"/>
      <c r="K170" s="46" t="s">
        <v>236</v>
      </c>
      <c r="L170" s="90"/>
      <c r="M170" s="90"/>
      <c r="N170" s="46"/>
      <c r="O170" s="46" t="s">
        <v>236</v>
      </c>
      <c r="P170" s="90"/>
      <c r="Q170" s="90"/>
      <c r="R170" s="46"/>
      <c r="S170" s="46" t="s">
        <v>236</v>
      </c>
      <c r="T170" s="90"/>
      <c r="U170" s="90"/>
      <c r="V170" s="46"/>
    </row>
    <row r="171" spans="1:22" ht="15.75" thickBot="1" x14ac:dyDescent="0.3">
      <c r="A171" s="14"/>
      <c r="B171" s="110" t="s">
        <v>370</v>
      </c>
      <c r="C171" s="89" t="s">
        <v>236</v>
      </c>
      <c r="D171" s="31"/>
      <c r="E171" s="52" t="s">
        <v>306</v>
      </c>
      <c r="F171" s="31" t="s">
        <v>236</v>
      </c>
      <c r="G171" s="89" t="s">
        <v>236</v>
      </c>
      <c r="H171" s="31"/>
      <c r="I171" s="52" t="s">
        <v>306</v>
      </c>
      <c r="J171" s="31" t="s">
        <v>236</v>
      </c>
      <c r="K171" s="89" t="s">
        <v>236</v>
      </c>
      <c r="L171" s="31"/>
      <c r="M171" s="52" t="s">
        <v>306</v>
      </c>
      <c r="N171" s="31" t="s">
        <v>236</v>
      </c>
      <c r="O171" s="89" t="s">
        <v>236</v>
      </c>
      <c r="P171" s="31"/>
      <c r="Q171" s="52" t="s">
        <v>306</v>
      </c>
      <c r="R171" s="31" t="s">
        <v>236</v>
      </c>
      <c r="S171" s="89" t="s">
        <v>236</v>
      </c>
      <c r="T171" s="31"/>
      <c r="U171" s="52" t="s">
        <v>306</v>
      </c>
      <c r="V171" s="31" t="s">
        <v>236</v>
      </c>
    </row>
    <row r="172" spans="1:22" x14ac:dyDescent="0.25">
      <c r="A172" s="14"/>
      <c r="B172" s="46"/>
      <c r="C172" s="46" t="s">
        <v>236</v>
      </c>
      <c r="D172" s="90"/>
      <c r="E172" s="90"/>
      <c r="F172" s="46"/>
      <c r="G172" s="46" t="s">
        <v>236</v>
      </c>
      <c r="H172" s="90"/>
      <c r="I172" s="90"/>
      <c r="J172" s="46"/>
      <c r="K172" s="46" t="s">
        <v>236</v>
      </c>
      <c r="L172" s="90"/>
      <c r="M172" s="90"/>
      <c r="N172" s="46"/>
      <c r="O172" s="46" t="s">
        <v>236</v>
      </c>
      <c r="P172" s="90"/>
      <c r="Q172" s="90"/>
      <c r="R172" s="46"/>
      <c r="S172" s="46" t="s">
        <v>236</v>
      </c>
      <c r="T172" s="90"/>
      <c r="U172" s="90"/>
      <c r="V172" s="46"/>
    </row>
    <row r="173" spans="1:22" ht="15.75" thickBot="1" x14ac:dyDescent="0.3">
      <c r="A173" s="14"/>
      <c r="B173" s="4" t="s">
        <v>518</v>
      </c>
      <c r="C173" s="88" t="s">
        <v>236</v>
      </c>
      <c r="D173" t="s">
        <v>240</v>
      </c>
      <c r="E173" s="63" t="s">
        <v>306</v>
      </c>
      <c r="F173" t="s">
        <v>236</v>
      </c>
      <c r="G173" s="88" t="s">
        <v>236</v>
      </c>
      <c r="H173" t="s">
        <v>240</v>
      </c>
      <c r="I173" s="63" t="s">
        <v>306</v>
      </c>
      <c r="J173" t="s">
        <v>236</v>
      </c>
      <c r="K173" s="88" t="s">
        <v>236</v>
      </c>
      <c r="L173" t="s">
        <v>240</v>
      </c>
      <c r="M173" s="63" t="s">
        <v>306</v>
      </c>
      <c r="N173" t="s">
        <v>236</v>
      </c>
      <c r="O173" s="88" t="s">
        <v>236</v>
      </c>
      <c r="P173" t="s">
        <v>240</v>
      </c>
      <c r="Q173" s="63">
        <v>198</v>
      </c>
      <c r="R173" t="s">
        <v>236</v>
      </c>
      <c r="S173" s="88" t="s">
        <v>236</v>
      </c>
      <c r="T173" t="s">
        <v>240</v>
      </c>
      <c r="U173" s="63">
        <v>198</v>
      </c>
      <c r="V173" t="s">
        <v>236</v>
      </c>
    </row>
    <row r="174" spans="1:22" ht="15.75" thickTop="1" x14ac:dyDescent="0.25">
      <c r="A174" s="14"/>
      <c r="B174" s="46"/>
      <c r="C174" s="46" t="s">
        <v>236</v>
      </c>
      <c r="D174" s="87"/>
      <c r="E174" s="87"/>
      <c r="F174" s="46"/>
      <c r="G174" s="46" t="s">
        <v>236</v>
      </c>
      <c r="H174" s="87"/>
      <c r="I174" s="87"/>
      <c r="J174" s="46"/>
      <c r="K174" s="46" t="s">
        <v>236</v>
      </c>
      <c r="L174" s="87"/>
      <c r="M174" s="87"/>
      <c r="N174" s="46"/>
      <c r="O174" s="46" t="s">
        <v>236</v>
      </c>
      <c r="P174" s="87"/>
      <c r="Q174" s="87"/>
      <c r="R174" s="46"/>
      <c r="S174" s="46" t="s">
        <v>236</v>
      </c>
      <c r="T174" s="87"/>
      <c r="U174" s="87"/>
      <c r="V174" s="46"/>
    </row>
    <row r="175" spans="1:22" x14ac:dyDescent="0.25">
      <c r="A175" s="14"/>
      <c r="B175" s="110" t="s">
        <v>519</v>
      </c>
      <c r="C175" s="89" t="s">
        <v>236</v>
      </c>
      <c r="D175" s="23"/>
      <c r="E175" s="23"/>
      <c r="F175" s="23"/>
      <c r="G175" s="89" t="s">
        <v>236</v>
      </c>
      <c r="H175" s="23"/>
      <c r="I175" s="23"/>
      <c r="J175" s="23"/>
      <c r="K175" s="89" t="s">
        <v>236</v>
      </c>
      <c r="L175" s="23"/>
      <c r="M175" s="23"/>
      <c r="N175" s="23"/>
      <c r="O175" s="89" t="s">
        <v>236</v>
      </c>
      <c r="P175" s="23"/>
      <c r="Q175" s="23"/>
      <c r="R175" s="23"/>
      <c r="S175" s="89" t="s">
        <v>236</v>
      </c>
      <c r="T175" s="23"/>
      <c r="U175" s="23"/>
      <c r="V175" s="23"/>
    </row>
    <row r="176" spans="1:22" x14ac:dyDescent="0.25">
      <c r="A176" s="14"/>
      <c r="B176" s="4" t="s">
        <v>515</v>
      </c>
      <c r="C176" s="88" t="s">
        <v>236</v>
      </c>
      <c r="D176" s="5"/>
      <c r="E176" s="5"/>
      <c r="F176" s="5"/>
      <c r="G176" s="88" t="s">
        <v>236</v>
      </c>
      <c r="H176" s="5"/>
      <c r="I176" s="5"/>
      <c r="J176" s="5"/>
      <c r="K176" s="88" t="s">
        <v>236</v>
      </c>
      <c r="L176" s="5"/>
      <c r="M176" s="5"/>
      <c r="N176" s="5"/>
      <c r="O176" s="88" t="s">
        <v>236</v>
      </c>
      <c r="P176" s="5"/>
      <c r="Q176" s="5"/>
      <c r="R176" s="5"/>
      <c r="S176" s="88" t="s">
        <v>236</v>
      </c>
      <c r="T176" s="5"/>
      <c r="U176" s="5"/>
      <c r="V176" s="5"/>
    </row>
    <row r="177" spans="1:30" x14ac:dyDescent="0.25">
      <c r="A177" s="14"/>
      <c r="B177" s="86" t="s">
        <v>516</v>
      </c>
      <c r="C177" s="89" t="s">
        <v>236</v>
      </c>
      <c r="D177" s="31" t="s">
        <v>240</v>
      </c>
      <c r="E177" s="52" t="s">
        <v>306</v>
      </c>
      <c r="F177" s="31" t="s">
        <v>236</v>
      </c>
      <c r="G177" s="89" t="s">
        <v>236</v>
      </c>
      <c r="H177" s="31" t="s">
        <v>240</v>
      </c>
      <c r="I177" s="52" t="s">
        <v>306</v>
      </c>
      <c r="J177" s="31" t="s">
        <v>236</v>
      </c>
      <c r="K177" s="89" t="s">
        <v>236</v>
      </c>
      <c r="L177" s="31" t="s">
        <v>240</v>
      </c>
      <c r="M177" s="52" t="s">
        <v>306</v>
      </c>
      <c r="N177" s="31" t="s">
        <v>236</v>
      </c>
      <c r="O177" s="89" t="s">
        <v>236</v>
      </c>
      <c r="P177" s="31" t="s">
        <v>240</v>
      </c>
      <c r="Q177" s="50">
        <v>5001</v>
      </c>
      <c r="R177" s="31" t="s">
        <v>236</v>
      </c>
      <c r="S177" s="89" t="s">
        <v>236</v>
      </c>
      <c r="T177" s="31" t="s">
        <v>240</v>
      </c>
      <c r="U177" s="50">
        <v>5001</v>
      </c>
      <c r="V177" s="31" t="s">
        <v>236</v>
      </c>
    </row>
    <row r="178" spans="1:30" x14ac:dyDescent="0.25">
      <c r="A178" s="14"/>
      <c r="B178" s="3" t="s">
        <v>363</v>
      </c>
      <c r="C178" s="88" t="s">
        <v>236</v>
      </c>
      <c r="E178" s="63" t="s">
        <v>306</v>
      </c>
      <c r="F178" t="s">
        <v>236</v>
      </c>
      <c r="G178" s="88" t="s">
        <v>236</v>
      </c>
      <c r="I178" s="63">
        <v>831</v>
      </c>
      <c r="J178" t="s">
        <v>236</v>
      </c>
      <c r="K178" s="88" t="s">
        <v>236</v>
      </c>
      <c r="M178" s="63" t="s">
        <v>306</v>
      </c>
      <c r="N178" t="s">
        <v>236</v>
      </c>
      <c r="O178" s="88" t="s">
        <v>236</v>
      </c>
      <c r="Q178" s="63">
        <v>618</v>
      </c>
      <c r="R178" t="s">
        <v>236</v>
      </c>
      <c r="S178" s="88" t="s">
        <v>236</v>
      </c>
      <c r="U178" s="48">
        <v>1449</v>
      </c>
      <c r="V178" t="s">
        <v>236</v>
      </c>
    </row>
    <row r="179" spans="1:30" x14ac:dyDescent="0.25">
      <c r="A179" s="14"/>
      <c r="B179" s="86" t="s">
        <v>364</v>
      </c>
      <c r="C179" s="89" t="s">
        <v>236</v>
      </c>
      <c r="D179" s="31"/>
      <c r="E179" s="52" t="s">
        <v>306</v>
      </c>
      <c r="F179" s="31" t="s">
        <v>236</v>
      </c>
      <c r="G179" s="89" t="s">
        <v>236</v>
      </c>
      <c r="H179" s="31"/>
      <c r="I179" s="52" t="s">
        <v>306</v>
      </c>
      <c r="J179" s="31" t="s">
        <v>236</v>
      </c>
      <c r="K179" s="89" t="s">
        <v>236</v>
      </c>
      <c r="L179" s="31"/>
      <c r="M179" s="52" t="s">
        <v>306</v>
      </c>
      <c r="N179" s="31" t="s">
        <v>236</v>
      </c>
      <c r="O179" s="89" t="s">
        <v>236</v>
      </c>
      <c r="P179" s="31"/>
      <c r="Q179" s="50">
        <v>1716</v>
      </c>
      <c r="R179" s="31" t="s">
        <v>236</v>
      </c>
      <c r="S179" s="89" t="s">
        <v>236</v>
      </c>
      <c r="T179" s="31"/>
      <c r="U179" s="50">
        <v>1716</v>
      </c>
      <c r="V179" s="31" t="s">
        <v>236</v>
      </c>
    </row>
    <row r="180" spans="1:30" ht="15.75" thickBot="1" x14ac:dyDescent="0.3">
      <c r="A180" s="14"/>
      <c r="B180" s="3" t="s">
        <v>517</v>
      </c>
      <c r="C180" s="88" t="s">
        <v>236</v>
      </c>
      <c r="E180" s="48">
        <v>1023</v>
      </c>
      <c r="F180" t="s">
        <v>236</v>
      </c>
      <c r="G180" s="88" t="s">
        <v>236</v>
      </c>
      <c r="I180" s="63">
        <v>537</v>
      </c>
      <c r="J180" t="s">
        <v>236</v>
      </c>
      <c r="K180" s="88" t="s">
        <v>236</v>
      </c>
      <c r="M180" s="63" t="s">
        <v>306</v>
      </c>
      <c r="N180" t="s">
        <v>236</v>
      </c>
      <c r="O180" s="88" t="s">
        <v>236</v>
      </c>
      <c r="Q180" s="48">
        <v>5142</v>
      </c>
      <c r="R180" t="s">
        <v>236</v>
      </c>
      <c r="S180" s="88" t="s">
        <v>236</v>
      </c>
      <c r="U180" s="48">
        <v>6702</v>
      </c>
      <c r="V180" t="s">
        <v>236</v>
      </c>
    </row>
    <row r="181" spans="1:30" x14ac:dyDescent="0.25">
      <c r="A181" s="14"/>
      <c r="B181" s="46"/>
      <c r="C181" s="46" t="s">
        <v>236</v>
      </c>
      <c r="D181" s="90"/>
      <c r="E181" s="90"/>
      <c r="F181" s="46"/>
      <c r="G181" s="46" t="s">
        <v>236</v>
      </c>
      <c r="H181" s="90"/>
      <c r="I181" s="90"/>
      <c r="J181" s="46"/>
      <c r="K181" s="46" t="s">
        <v>236</v>
      </c>
      <c r="L181" s="90"/>
      <c r="M181" s="90"/>
      <c r="N181" s="46"/>
      <c r="O181" s="46" t="s">
        <v>236</v>
      </c>
      <c r="P181" s="90"/>
      <c r="Q181" s="90"/>
      <c r="R181" s="46"/>
      <c r="S181" s="46" t="s">
        <v>236</v>
      </c>
      <c r="T181" s="90"/>
      <c r="U181" s="90"/>
      <c r="V181" s="46"/>
    </row>
    <row r="182" spans="1:30" ht="15.75" thickBot="1" x14ac:dyDescent="0.3">
      <c r="A182" s="14"/>
      <c r="B182" s="110" t="s">
        <v>366</v>
      </c>
      <c r="C182" s="89" t="s">
        <v>236</v>
      </c>
      <c r="D182" s="31"/>
      <c r="E182" s="50">
        <v>1023</v>
      </c>
      <c r="F182" s="31" t="s">
        <v>236</v>
      </c>
      <c r="G182" s="89" t="s">
        <v>236</v>
      </c>
      <c r="H182" s="31"/>
      <c r="I182" s="50">
        <v>1368</v>
      </c>
      <c r="J182" s="31" t="s">
        <v>236</v>
      </c>
      <c r="K182" s="89" t="s">
        <v>236</v>
      </c>
      <c r="L182" s="31"/>
      <c r="M182" s="52" t="s">
        <v>306</v>
      </c>
      <c r="N182" s="31" t="s">
        <v>236</v>
      </c>
      <c r="O182" s="89" t="s">
        <v>236</v>
      </c>
      <c r="P182" s="31"/>
      <c r="Q182" s="50">
        <v>12477</v>
      </c>
      <c r="R182" s="31" t="s">
        <v>236</v>
      </c>
      <c r="S182" s="89" t="s">
        <v>236</v>
      </c>
      <c r="T182" s="31"/>
      <c r="U182" s="50">
        <v>14868</v>
      </c>
      <c r="V182" s="31" t="s">
        <v>236</v>
      </c>
    </row>
    <row r="183" spans="1:30" x14ac:dyDescent="0.25">
      <c r="A183" s="14"/>
      <c r="B183" s="46"/>
      <c r="C183" s="46" t="s">
        <v>236</v>
      </c>
      <c r="D183" s="90"/>
      <c r="E183" s="90"/>
      <c r="F183" s="46"/>
      <c r="G183" s="46" t="s">
        <v>236</v>
      </c>
      <c r="H183" s="90"/>
      <c r="I183" s="90"/>
      <c r="J183" s="46"/>
      <c r="K183" s="46" t="s">
        <v>236</v>
      </c>
      <c r="L183" s="90"/>
      <c r="M183" s="90"/>
      <c r="N183" s="46"/>
      <c r="O183" s="46" t="s">
        <v>236</v>
      </c>
      <c r="P183" s="90"/>
      <c r="Q183" s="90"/>
      <c r="R183" s="46"/>
      <c r="S183" s="46" t="s">
        <v>236</v>
      </c>
      <c r="T183" s="90"/>
      <c r="U183" s="90"/>
      <c r="V183" s="46"/>
    </row>
    <row r="184" spans="1:30" x14ac:dyDescent="0.25">
      <c r="A184" s="14"/>
      <c r="B184" s="4" t="s">
        <v>367</v>
      </c>
      <c r="C184" s="88" t="s">
        <v>236</v>
      </c>
      <c r="D184" s="5"/>
      <c r="E184" s="5"/>
      <c r="F184" s="5"/>
      <c r="G184" s="88" t="s">
        <v>236</v>
      </c>
      <c r="H184" s="5"/>
      <c r="I184" s="5"/>
      <c r="J184" s="5"/>
      <c r="K184" s="88" t="s">
        <v>236</v>
      </c>
      <c r="L184" s="5"/>
      <c r="M184" s="5"/>
      <c r="N184" s="5"/>
      <c r="O184" s="88" t="s">
        <v>236</v>
      </c>
      <c r="P184" s="5"/>
      <c r="Q184" s="5"/>
      <c r="R184" s="5"/>
      <c r="S184" s="88" t="s">
        <v>236</v>
      </c>
      <c r="T184" s="5"/>
      <c r="U184" s="5"/>
      <c r="V184" s="5"/>
    </row>
    <row r="185" spans="1:30" x14ac:dyDescent="0.25">
      <c r="A185" s="14"/>
      <c r="B185" s="86" t="s">
        <v>368</v>
      </c>
      <c r="C185" s="89" t="s">
        <v>236</v>
      </c>
      <c r="D185" s="31"/>
      <c r="E185" s="52" t="s">
        <v>306</v>
      </c>
      <c r="F185" s="31" t="s">
        <v>236</v>
      </c>
      <c r="G185" s="89" t="s">
        <v>236</v>
      </c>
      <c r="H185" s="31"/>
      <c r="I185" s="52">
        <v>38</v>
      </c>
      <c r="J185" s="31" t="s">
        <v>236</v>
      </c>
      <c r="K185" s="89" t="s">
        <v>236</v>
      </c>
      <c r="L185" s="31"/>
      <c r="M185" s="52" t="s">
        <v>306</v>
      </c>
      <c r="N185" s="31" t="s">
        <v>236</v>
      </c>
      <c r="O185" s="89" t="s">
        <v>236</v>
      </c>
      <c r="P185" s="31"/>
      <c r="Q185" s="50">
        <v>1599</v>
      </c>
      <c r="R185" s="31" t="s">
        <v>236</v>
      </c>
      <c r="S185" s="89" t="s">
        <v>236</v>
      </c>
      <c r="T185" s="31"/>
      <c r="U185" s="50">
        <v>1637</v>
      </c>
      <c r="V185" s="31" t="s">
        <v>236</v>
      </c>
    </row>
    <row r="186" spans="1:30" ht="15.75" thickBot="1" x14ac:dyDescent="0.3">
      <c r="A186" s="14"/>
      <c r="B186" s="3" t="s">
        <v>369</v>
      </c>
      <c r="C186" s="88" t="s">
        <v>236</v>
      </c>
      <c r="E186" s="63" t="s">
        <v>306</v>
      </c>
      <c r="F186" t="s">
        <v>236</v>
      </c>
      <c r="G186" s="88" t="s">
        <v>236</v>
      </c>
      <c r="I186" s="63" t="s">
        <v>306</v>
      </c>
      <c r="J186" t="s">
        <v>236</v>
      </c>
      <c r="K186" s="88" t="s">
        <v>236</v>
      </c>
      <c r="M186" s="63" t="s">
        <v>306</v>
      </c>
      <c r="N186" t="s">
        <v>236</v>
      </c>
      <c r="O186" s="88" t="s">
        <v>236</v>
      </c>
      <c r="Q186" s="63" t="s">
        <v>306</v>
      </c>
      <c r="R186" t="s">
        <v>236</v>
      </c>
      <c r="S186" s="88" t="s">
        <v>236</v>
      </c>
      <c r="U186" s="63" t="s">
        <v>306</v>
      </c>
      <c r="V186" t="s">
        <v>236</v>
      </c>
    </row>
    <row r="187" spans="1:30" x14ac:dyDescent="0.25">
      <c r="A187" s="14"/>
      <c r="B187" s="46"/>
      <c r="C187" s="46" t="s">
        <v>236</v>
      </c>
      <c r="D187" s="90"/>
      <c r="E187" s="90"/>
      <c r="F187" s="46"/>
      <c r="G187" s="46" t="s">
        <v>236</v>
      </c>
      <c r="H187" s="90"/>
      <c r="I187" s="90"/>
      <c r="J187" s="46"/>
      <c r="K187" s="46" t="s">
        <v>236</v>
      </c>
      <c r="L187" s="90"/>
      <c r="M187" s="90"/>
      <c r="N187" s="46"/>
      <c r="O187" s="46" t="s">
        <v>236</v>
      </c>
      <c r="P187" s="90"/>
      <c r="Q187" s="90"/>
      <c r="R187" s="46"/>
      <c r="S187" s="46" t="s">
        <v>236</v>
      </c>
      <c r="T187" s="90"/>
      <c r="U187" s="90"/>
      <c r="V187" s="46"/>
    </row>
    <row r="188" spans="1:30" ht="15.75" thickBot="1" x14ac:dyDescent="0.3">
      <c r="A188" s="14"/>
      <c r="B188" s="110" t="s">
        <v>370</v>
      </c>
      <c r="C188" s="89" t="s">
        <v>236</v>
      </c>
      <c r="D188" s="31"/>
      <c r="E188" s="52" t="s">
        <v>306</v>
      </c>
      <c r="F188" s="31" t="s">
        <v>236</v>
      </c>
      <c r="G188" s="89" t="s">
        <v>236</v>
      </c>
      <c r="H188" s="31"/>
      <c r="I188" s="52">
        <v>38</v>
      </c>
      <c r="J188" s="31" t="s">
        <v>236</v>
      </c>
      <c r="K188" s="89" t="s">
        <v>236</v>
      </c>
      <c r="L188" s="31"/>
      <c r="M188" s="52" t="s">
        <v>306</v>
      </c>
      <c r="N188" s="31" t="s">
        <v>236</v>
      </c>
      <c r="O188" s="89" t="s">
        <v>236</v>
      </c>
      <c r="P188" s="31"/>
      <c r="Q188" s="50">
        <v>1599</v>
      </c>
      <c r="R188" s="31" t="s">
        <v>236</v>
      </c>
      <c r="S188" s="89" t="s">
        <v>236</v>
      </c>
      <c r="T188" s="31"/>
      <c r="U188" s="50">
        <v>1637</v>
      </c>
      <c r="V188" s="31" t="s">
        <v>236</v>
      </c>
    </row>
    <row r="189" spans="1:30" x14ac:dyDescent="0.25">
      <c r="A189" s="14"/>
      <c r="B189" s="46"/>
      <c r="C189" s="46" t="s">
        <v>236</v>
      </c>
      <c r="D189" s="90"/>
      <c r="E189" s="90"/>
      <c r="F189" s="46"/>
      <c r="G189" s="46" t="s">
        <v>236</v>
      </c>
      <c r="H189" s="90"/>
      <c r="I189" s="90"/>
      <c r="J189" s="46"/>
      <c r="K189" s="46" t="s">
        <v>236</v>
      </c>
      <c r="L189" s="90"/>
      <c r="M189" s="90"/>
      <c r="N189" s="46"/>
      <c r="O189" s="46" t="s">
        <v>236</v>
      </c>
      <c r="P189" s="90"/>
      <c r="Q189" s="90"/>
      <c r="R189" s="46"/>
      <c r="S189" s="46" t="s">
        <v>236</v>
      </c>
      <c r="T189" s="90"/>
      <c r="U189" s="90"/>
      <c r="V189" s="46"/>
    </row>
    <row r="190" spans="1:30" ht="15.75" thickBot="1" x14ac:dyDescent="0.3">
      <c r="A190" s="14"/>
      <c r="B190" s="4" t="s">
        <v>520</v>
      </c>
      <c r="C190" s="88" t="s">
        <v>236</v>
      </c>
      <c r="D190" t="s">
        <v>240</v>
      </c>
      <c r="E190" s="48">
        <v>1023</v>
      </c>
      <c r="F190" t="s">
        <v>236</v>
      </c>
      <c r="G190" s="88" t="s">
        <v>236</v>
      </c>
      <c r="H190" t="s">
        <v>240</v>
      </c>
      <c r="I190" s="48">
        <v>1406</v>
      </c>
      <c r="J190" t="s">
        <v>236</v>
      </c>
      <c r="K190" s="88" t="s">
        <v>236</v>
      </c>
      <c r="L190" t="s">
        <v>240</v>
      </c>
      <c r="M190" s="63" t="s">
        <v>306</v>
      </c>
      <c r="N190" t="s">
        <v>236</v>
      </c>
      <c r="O190" s="88" t="s">
        <v>236</v>
      </c>
      <c r="P190" t="s">
        <v>240</v>
      </c>
      <c r="Q190" s="48">
        <v>14076</v>
      </c>
      <c r="R190" t="s">
        <v>236</v>
      </c>
      <c r="S190" s="88" t="s">
        <v>236</v>
      </c>
      <c r="T190" t="s">
        <v>240</v>
      </c>
      <c r="U190" s="48">
        <v>16505</v>
      </c>
      <c r="V190" t="s">
        <v>236</v>
      </c>
    </row>
    <row r="191" spans="1:30" ht="15.75" thickTop="1" x14ac:dyDescent="0.25">
      <c r="A191" s="14"/>
      <c r="B191" s="46"/>
      <c r="C191" s="46" t="s">
        <v>236</v>
      </c>
      <c r="D191" s="87"/>
      <c r="E191" s="87"/>
      <c r="F191" s="46"/>
      <c r="G191" s="46" t="s">
        <v>236</v>
      </c>
      <c r="H191" s="87"/>
      <c r="I191" s="87"/>
      <c r="J191" s="46"/>
      <c r="K191" s="46" t="s">
        <v>236</v>
      </c>
      <c r="L191" s="87"/>
      <c r="M191" s="87"/>
      <c r="N191" s="46"/>
      <c r="O191" s="46" t="s">
        <v>236</v>
      </c>
      <c r="P191" s="87"/>
      <c r="Q191" s="87"/>
      <c r="R191" s="46"/>
      <c r="S191" s="46" t="s">
        <v>236</v>
      </c>
      <c r="T191" s="87"/>
      <c r="U191" s="87"/>
      <c r="V191" s="46"/>
    </row>
    <row r="192" spans="1:30" x14ac:dyDescent="0.25">
      <c r="A192" s="14"/>
      <c r="B192" s="56"/>
      <c r="C192" s="56"/>
      <c r="D192" s="56"/>
      <c r="E192" s="56"/>
      <c r="F192" s="56"/>
      <c r="G192" s="56"/>
      <c r="H192" s="56"/>
      <c r="I192" s="56"/>
      <c r="J192" s="56"/>
      <c r="K192" s="56"/>
      <c r="L192" s="56"/>
      <c r="M192" s="56"/>
      <c r="N192" s="56"/>
      <c r="O192" s="56"/>
      <c r="P192" s="56"/>
      <c r="Q192" s="56"/>
      <c r="R192" s="56"/>
      <c r="S192" s="56"/>
      <c r="T192" s="56"/>
      <c r="U192" s="56"/>
      <c r="V192" s="56"/>
      <c r="W192" s="56"/>
      <c r="X192" s="56"/>
      <c r="Y192" s="56"/>
      <c r="Z192" s="56"/>
      <c r="AA192" s="56"/>
      <c r="AB192" s="56"/>
      <c r="AC192" s="56"/>
      <c r="AD192" s="56"/>
    </row>
    <row r="193" spans="1:30" x14ac:dyDescent="0.25">
      <c r="A193" s="14"/>
      <c r="B193" s="121"/>
      <c r="C193" s="121"/>
      <c r="D193" s="121"/>
      <c r="E193" s="121"/>
      <c r="F193" s="121"/>
      <c r="G193" s="121"/>
      <c r="H193" s="121"/>
      <c r="I193" s="121"/>
      <c r="J193" s="121"/>
      <c r="K193" s="121"/>
      <c r="L193" s="121"/>
      <c r="M193" s="121"/>
      <c r="N193" s="121"/>
      <c r="O193" s="121"/>
      <c r="P193" s="121"/>
      <c r="Q193" s="121"/>
      <c r="R193" s="121"/>
      <c r="S193" s="121"/>
      <c r="T193" s="121"/>
      <c r="U193" s="121"/>
      <c r="V193" s="121"/>
      <c r="W193" s="121"/>
      <c r="X193" s="121"/>
      <c r="Y193" s="121"/>
      <c r="Z193" s="121"/>
      <c r="AA193" s="121"/>
      <c r="AB193" s="121"/>
      <c r="AC193" s="121"/>
      <c r="AD193" s="121"/>
    </row>
    <row r="194" spans="1:30" x14ac:dyDescent="0.25">
      <c r="A194" s="14"/>
      <c r="B194" s="5"/>
      <c r="C194" s="5"/>
      <c r="D194" s="5"/>
      <c r="E194" s="5"/>
      <c r="F194" s="5"/>
      <c r="G194" s="5"/>
      <c r="H194" s="5"/>
      <c r="I194" s="5"/>
      <c r="J194" s="5"/>
      <c r="K194" s="5"/>
      <c r="L194" s="5"/>
      <c r="M194" s="5"/>
      <c r="N194" s="5"/>
      <c r="O194" s="5"/>
      <c r="P194" s="5"/>
      <c r="Q194" s="5"/>
      <c r="R194" s="5"/>
      <c r="S194" s="5"/>
      <c r="T194" s="5"/>
      <c r="U194" s="5"/>
      <c r="V194" s="5"/>
    </row>
    <row r="195" spans="1:30" ht="15.75" thickBot="1" x14ac:dyDescent="0.3">
      <c r="A195" s="14"/>
      <c r="B195" s="5"/>
      <c r="C195" s="5" t="s">
        <v>236</v>
      </c>
      <c r="D195" s="116" t="s">
        <v>504</v>
      </c>
      <c r="E195" s="116"/>
      <c r="F195" s="116"/>
      <c r="G195" s="116"/>
      <c r="H195" s="116"/>
      <c r="I195" s="116"/>
      <c r="J195" s="116"/>
      <c r="K195" s="116"/>
      <c r="L195" s="116"/>
      <c r="M195" s="116"/>
      <c r="N195" s="5"/>
      <c r="O195" s="5" t="s">
        <v>236</v>
      </c>
      <c r="P195" s="56"/>
      <c r="Q195" s="56"/>
      <c r="R195" s="5"/>
      <c r="S195" s="5" t="s">
        <v>236</v>
      </c>
      <c r="T195" s="56"/>
      <c r="U195" s="56"/>
      <c r="V195" s="5"/>
    </row>
    <row r="196" spans="1:30" x14ac:dyDescent="0.25">
      <c r="A196" s="14"/>
      <c r="B196" s="120" t="s">
        <v>315</v>
      </c>
      <c r="C196" s="56" t="s">
        <v>236</v>
      </c>
      <c r="D196" s="118" t="s">
        <v>505</v>
      </c>
      <c r="E196" s="118"/>
      <c r="F196" s="119"/>
      <c r="G196" s="119" t="s">
        <v>236</v>
      </c>
      <c r="H196" s="118" t="s">
        <v>508</v>
      </c>
      <c r="I196" s="118"/>
      <c r="J196" s="119"/>
      <c r="K196" s="119" t="s">
        <v>236</v>
      </c>
      <c r="L196" s="118" t="s">
        <v>509</v>
      </c>
      <c r="M196" s="118"/>
      <c r="N196" s="56"/>
      <c r="O196" s="56" t="s">
        <v>236</v>
      </c>
      <c r="P196" s="114" t="s">
        <v>512</v>
      </c>
      <c r="Q196" s="114"/>
      <c r="R196" s="56"/>
      <c r="S196" s="56" t="s">
        <v>236</v>
      </c>
      <c r="T196" s="114" t="s">
        <v>138</v>
      </c>
      <c r="U196" s="114"/>
      <c r="V196" s="56"/>
    </row>
    <row r="197" spans="1:30" x14ac:dyDescent="0.25">
      <c r="A197" s="14"/>
      <c r="B197" s="120"/>
      <c r="C197" s="56"/>
      <c r="D197" s="114" t="s">
        <v>506</v>
      </c>
      <c r="E197" s="114"/>
      <c r="F197" s="56"/>
      <c r="G197" s="56"/>
      <c r="H197" s="114" t="s">
        <v>506</v>
      </c>
      <c r="I197" s="114"/>
      <c r="J197" s="56"/>
      <c r="K197" s="56"/>
      <c r="L197" s="114" t="s">
        <v>510</v>
      </c>
      <c r="M197" s="114"/>
      <c r="N197" s="56"/>
      <c r="O197" s="56"/>
      <c r="P197" s="114" t="s">
        <v>513</v>
      </c>
      <c r="Q197" s="114"/>
      <c r="R197" s="56"/>
      <c r="S197" s="56"/>
      <c r="T197" s="114"/>
      <c r="U197" s="114"/>
      <c r="V197" s="56"/>
    </row>
    <row r="198" spans="1:30" ht="15.75" thickBot="1" x14ac:dyDescent="0.3">
      <c r="A198" s="14"/>
      <c r="B198" s="120"/>
      <c r="C198" s="56"/>
      <c r="D198" s="116" t="s">
        <v>507</v>
      </c>
      <c r="E198" s="116"/>
      <c r="F198" s="56"/>
      <c r="G198" s="56"/>
      <c r="H198" s="116" t="s">
        <v>507</v>
      </c>
      <c r="I198" s="116"/>
      <c r="J198" s="56"/>
      <c r="K198" s="56"/>
      <c r="L198" s="116" t="s">
        <v>511</v>
      </c>
      <c r="M198" s="116"/>
      <c r="N198" s="56"/>
      <c r="O198" s="56"/>
      <c r="P198" s="116"/>
      <c r="Q198" s="116"/>
      <c r="R198" s="56"/>
      <c r="S198" s="56"/>
      <c r="T198" s="116"/>
      <c r="U198" s="116"/>
      <c r="V198" s="56"/>
    </row>
    <row r="199" spans="1:30" x14ac:dyDescent="0.25">
      <c r="A199" s="14"/>
      <c r="B199" s="5"/>
      <c r="C199" s="5" t="s">
        <v>236</v>
      </c>
      <c r="D199" s="114" t="s">
        <v>303</v>
      </c>
      <c r="E199" s="114"/>
      <c r="F199" s="114"/>
      <c r="G199" s="114"/>
      <c r="H199" s="114"/>
      <c r="I199" s="114"/>
      <c r="J199" s="114"/>
      <c r="K199" s="114"/>
      <c r="L199" s="114"/>
      <c r="M199" s="114"/>
      <c r="N199" s="114"/>
      <c r="O199" s="114"/>
      <c r="P199" s="114"/>
      <c r="Q199" s="114"/>
      <c r="R199" s="114"/>
      <c r="S199" s="114"/>
      <c r="T199" s="114"/>
      <c r="U199" s="114"/>
      <c r="V199" s="5"/>
    </row>
    <row r="200" spans="1:30" x14ac:dyDescent="0.25">
      <c r="A200" s="14"/>
      <c r="B200" s="110" t="s">
        <v>514</v>
      </c>
      <c r="C200" s="23" t="s">
        <v>236</v>
      </c>
      <c r="D200" s="23"/>
      <c r="E200" s="23"/>
      <c r="F200" s="23"/>
      <c r="G200" s="23" t="s">
        <v>236</v>
      </c>
      <c r="H200" s="23"/>
      <c r="I200" s="23"/>
      <c r="J200" s="23"/>
      <c r="K200" s="23" t="s">
        <v>236</v>
      </c>
      <c r="L200" s="23"/>
      <c r="M200" s="23"/>
      <c r="N200" s="23"/>
      <c r="O200" s="23" t="s">
        <v>236</v>
      </c>
      <c r="P200" s="23"/>
      <c r="Q200" s="23"/>
      <c r="R200" s="23"/>
      <c r="S200" s="23" t="s">
        <v>236</v>
      </c>
      <c r="T200" s="23"/>
      <c r="U200" s="23"/>
      <c r="V200" s="23"/>
    </row>
    <row r="201" spans="1:30" x14ac:dyDescent="0.25">
      <c r="A201" s="14"/>
      <c r="B201" s="4" t="s">
        <v>515</v>
      </c>
      <c r="C201" s="5" t="s">
        <v>236</v>
      </c>
      <c r="D201" s="5"/>
      <c r="E201" s="5"/>
      <c r="F201" s="5"/>
      <c r="G201" s="5" t="s">
        <v>236</v>
      </c>
      <c r="H201" s="5"/>
      <c r="I201" s="5"/>
      <c r="J201" s="5"/>
      <c r="K201" s="5" t="s">
        <v>236</v>
      </c>
      <c r="L201" s="5"/>
      <c r="M201" s="5"/>
      <c r="N201" s="5"/>
      <c r="O201" s="5" t="s">
        <v>236</v>
      </c>
      <c r="P201" s="5"/>
      <c r="Q201" s="5"/>
      <c r="R201" s="5"/>
      <c r="S201" s="5" t="s">
        <v>236</v>
      </c>
      <c r="T201" s="5"/>
      <c r="U201" s="5"/>
      <c r="V201" s="5"/>
    </row>
    <row r="202" spans="1:30" x14ac:dyDescent="0.25">
      <c r="A202" s="14"/>
      <c r="B202" s="86" t="s">
        <v>516</v>
      </c>
      <c r="C202" s="23" t="s">
        <v>236</v>
      </c>
      <c r="D202" s="31" t="s">
        <v>240</v>
      </c>
      <c r="E202" s="52" t="s">
        <v>306</v>
      </c>
      <c r="F202" s="31" t="s">
        <v>236</v>
      </c>
      <c r="G202" s="23" t="s">
        <v>236</v>
      </c>
      <c r="H202" s="31" t="s">
        <v>240</v>
      </c>
      <c r="I202" s="52" t="s">
        <v>306</v>
      </c>
      <c r="J202" s="31" t="s">
        <v>236</v>
      </c>
      <c r="K202" s="23" t="s">
        <v>236</v>
      </c>
      <c r="L202" s="31" t="s">
        <v>240</v>
      </c>
      <c r="M202" s="52" t="s">
        <v>306</v>
      </c>
      <c r="N202" s="31" t="s">
        <v>236</v>
      </c>
      <c r="O202" s="23" t="s">
        <v>236</v>
      </c>
      <c r="P202" s="31" t="s">
        <v>240</v>
      </c>
      <c r="Q202" s="52" t="s">
        <v>306</v>
      </c>
      <c r="R202" s="31" t="s">
        <v>236</v>
      </c>
      <c r="S202" s="23" t="s">
        <v>236</v>
      </c>
      <c r="T202" s="31" t="s">
        <v>240</v>
      </c>
      <c r="U202" s="52" t="s">
        <v>306</v>
      </c>
      <c r="V202" s="31" t="s">
        <v>236</v>
      </c>
    </row>
    <row r="203" spans="1:30" x14ac:dyDescent="0.25">
      <c r="A203" s="14"/>
      <c r="B203" s="3" t="s">
        <v>363</v>
      </c>
      <c r="C203" s="5" t="s">
        <v>236</v>
      </c>
      <c r="E203" s="48">
        <v>4688</v>
      </c>
      <c r="F203" t="s">
        <v>236</v>
      </c>
      <c r="G203" s="5" t="s">
        <v>236</v>
      </c>
      <c r="I203" s="48">
        <v>2164</v>
      </c>
      <c r="J203" t="s">
        <v>236</v>
      </c>
      <c r="K203" s="5" t="s">
        <v>236</v>
      </c>
      <c r="M203" s="63" t="s">
        <v>306</v>
      </c>
      <c r="N203" t="s">
        <v>236</v>
      </c>
      <c r="O203" s="5" t="s">
        <v>236</v>
      </c>
      <c r="Q203" s="48">
        <v>1052</v>
      </c>
      <c r="R203" t="s">
        <v>236</v>
      </c>
      <c r="S203" s="5" t="s">
        <v>236</v>
      </c>
      <c r="U203" s="48">
        <v>7904</v>
      </c>
      <c r="V203" t="s">
        <v>236</v>
      </c>
    </row>
    <row r="204" spans="1:30" x14ac:dyDescent="0.25">
      <c r="A204" s="14"/>
      <c r="B204" s="86" t="s">
        <v>364</v>
      </c>
      <c r="C204" s="23" t="s">
        <v>236</v>
      </c>
      <c r="D204" s="31"/>
      <c r="E204" s="52" t="s">
        <v>306</v>
      </c>
      <c r="F204" s="31" t="s">
        <v>236</v>
      </c>
      <c r="G204" s="23" t="s">
        <v>236</v>
      </c>
      <c r="H204" s="31"/>
      <c r="I204" s="52" t="s">
        <v>306</v>
      </c>
      <c r="J204" s="31" t="s">
        <v>236</v>
      </c>
      <c r="K204" s="23" t="s">
        <v>236</v>
      </c>
      <c r="L204" s="31"/>
      <c r="M204" s="52" t="s">
        <v>306</v>
      </c>
      <c r="N204" s="31" t="s">
        <v>236</v>
      </c>
      <c r="O204" s="23" t="s">
        <v>236</v>
      </c>
      <c r="P204" s="31"/>
      <c r="Q204" s="52" t="s">
        <v>306</v>
      </c>
      <c r="R204" s="31" t="s">
        <v>236</v>
      </c>
      <c r="S204" s="23" t="s">
        <v>236</v>
      </c>
      <c r="T204" s="31"/>
      <c r="U204" s="52" t="s">
        <v>306</v>
      </c>
      <c r="V204" s="31" t="s">
        <v>236</v>
      </c>
    </row>
    <row r="205" spans="1:30" ht="15.75" thickBot="1" x14ac:dyDescent="0.3">
      <c r="A205" s="14"/>
      <c r="B205" s="3" t="s">
        <v>517</v>
      </c>
      <c r="C205" s="5" t="s">
        <v>236</v>
      </c>
      <c r="E205" s="63">
        <v>198</v>
      </c>
      <c r="F205" t="s">
        <v>236</v>
      </c>
      <c r="G205" s="5" t="s">
        <v>236</v>
      </c>
      <c r="I205" s="63" t="s">
        <v>306</v>
      </c>
      <c r="J205" t="s">
        <v>236</v>
      </c>
      <c r="K205" s="5" t="s">
        <v>236</v>
      </c>
      <c r="M205" s="63" t="s">
        <v>306</v>
      </c>
      <c r="N205" t="s">
        <v>236</v>
      </c>
      <c r="O205" s="5" t="s">
        <v>236</v>
      </c>
      <c r="Q205" s="63" t="s">
        <v>306</v>
      </c>
      <c r="R205" t="s">
        <v>236</v>
      </c>
      <c r="S205" s="5" t="s">
        <v>236</v>
      </c>
      <c r="U205" s="63">
        <v>198</v>
      </c>
      <c r="V205" t="s">
        <v>236</v>
      </c>
    </row>
    <row r="206" spans="1:30" x14ac:dyDescent="0.25">
      <c r="A206" s="14"/>
      <c r="B206" s="46"/>
      <c r="C206" s="46" t="s">
        <v>236</v>
      </c>
      <c r="D206" s="90"/>
      <c r="E206" s="90"/>
      <c r="F206" s="46"/>
      <c r="G206" s="46" t="s">
        <v>236</v>
      </c>
      <c r="H206" s="90"/>
      <c r="I206" s="90"/>
      <c r="J206" s="46"/>
      <c r="K206" s="46" t="s">
        <v>236</v>
      </c>
      <c r="L206" s="90"/>
      <c r="M206" s="90"/>
      <c r="N206" s="46"/>
      <c r="O206" s="46" t="s">
        <v>236</v>
      </c>
      <c r="P206" s="90"/>
      <c r="Q206" s="90"/>
      <c r="R206" s="46"/>
      <c r="S206" s="46" t="s">
        <v>236</v>
      </c>
      <c r="T206" s="90"/>
      <c r="U206" s="90"/>
      <c r="V206" s="46"/>
    </row>
    <row r="207" spans="1:30" ht="15.75" thickBot="1" x14ac:dyDescent="0.3">
      <c r="A207" s="14"/>
      <c r="B207" s="110" t="s">
        <v>366</v>
      </c>
      <c r="C207" s="89" t="s">
        <v>236</v>
      </c>
      <c r="D207" s="31"/>
      <c r="E207" s="50">
        <v>4886</v>
      </c>
      <c r="F207" s="31" t="s">
        <v>236</v>
      </c>
      <c r="G207" s="89" t="s">
        <v>236</v>
      </c>
      <c r="H207" s="31"/>
      <c r="I207" s="50">
        <v>2164</v>
      </c>
      <c r="J207" s="31" t="s">
        <v>236</v>
      </c>
      <c r="K207" s="89" t="s">
        <v>236</v>
      </c>
      <c r="L207" s="31"/>
      <c r="M207" s="52" t="s">
        <v>306</v>
      </c>
      <c r="N207" s="31" t="s">
        <v>236</v>
      </c>
      <c r="O207" s="89" t="s">
        <v>236</v>
      </c>
      <c r="P207" s="31"/>
      <c r="Q207" s="50">
        <v>1052</v>
      </c>
      <c r="R207" s="31" t="s">
        <v>236</v>
      </c>
      <c r="S207" s="89" t="s">
        <v>236</v>
      </c>
      <c r="T207" s="31"/>
      <c r="U207" s="50">
        <v>8102</v>
      </c>
      <c r="V207" s="31" t="s">
        <v>236</v>
      </c>
    </row>
    <row r="208" spans="1:30" x14ac:dyDescent="0.25">
      <c r="A208" s="14"/>
      <c r="B208" s="46"/>
      <c r="C208" s="46" t="s">
        <v>236</v>
      </c>
      <c r="D208" s="90"/>
      <c r="E208" s="90"/>
      <c r="F208" s="46"/>
      <c r="G208" s="46" t="s">
        <v>236</v>
      </c>
      <c r="H208" s="90"/>
      <c r="I208" s="90"/>
      <c r="J208" s="46"/>
      <c r="K208" s="46" t="s">
        <v>236</v>
      </c>
      <c r="L208" s="90"/>
      <c r="M208" s="90"/>
      <c r="N208" s="46"/>
      <c r="O208" s="46" t="s">
        <v>236</v>
      </c>
      <c r="P208" s="90"/>
      <c r="Q208" s="90"/>
      <c r="R208" s="46"/>
      <c r="S208" s="46" t="s">
        <v>236</v>
      </c>
      <c r="T208" s="90"/>
      <c r="U208" s="90"/>
      <c r="V208" s="46"/>
    </row>
    <row r="209" spans="1:22" x14ac:dyDescent="0.25">
      <c r="A209" s="14"/>
      <c r="B209" s="4" t="s">
        <v>367</v>
      </c>
      <c r="C209" s="88" t="s">
        <v>236</v>
      </c>
      <c r="D209" s="5"/>
      <c r="E209" s="5"/>
      <c r="F209" s="5"/>
      <c r="G209" s="88" t="s">
        <v>236</v>
      </c>
      <c r="H209" s="5"/>
      <c r="I209" s="5"/>
      <c r="J209" s="5"/>
      <c r="K209" s="88" t="s">
        <v>236</v>
      </c>
      <c r="L209" s="5"/>
      <c r="M209" s="5"/>
      <c r="N209" s="5"/>
      <c r="O209" s="88" t="s">
        <v>236</v>
      </c>
      <c r="P209" s="5"/>
      <c r="Q209" s="5"/>
      <c r="R209" s="5"/>
      <c r="S209" s="88" t="s">
        <v>236</v>
      </c>
      <c r="T209" s="5"/>
      <c r="U209" s="5"/>
      <c r="V209" s="5"/>
    </row>
    <row r="210" spans="1:22" x14ac:dyDescent="0.25">
      <c r="A210" s="14"/>
      <c r="B210" s="86" t="s">
        <v>368</v>
      </c>
      <c r="C210" s="89" t="s">
        <v>236</v>
      </c>
      <c r="D210" s="31"/>
      <c r="E210" s="52" t="s">
        <v>306</v>
      </c>
      <c r="F210" s="31" t="s">
        <v>236</v>
      </c>
      <c r="G210" s="89" t="s">
        <v>236</v>
      </c>
      <c r="H210" s="31"/>
      <c r="I210" s="52" t="s">
        <v>306</v>
      </c>
      <c r="J210" s="31" t="s">
        <v>236</v>
      </c>
      <c r="K210" s="89" t="s">
        <v>236</v>
      </c>
      <c r="L210" s="31"/>
      <c r="M210" s="52" t="s">
        <v>306</v>
      </c>
      <c r="N210" s="31" t="s">
        <v>236</v>
      </c>
      <c r="O210" s="89" t="s">
        <v>236</v>
      </c>
      <c r="P210" s="31"/>
      <c r="Q210" s="52">
        <v>24</v>
      </c>
      <c r="R210" s="31" t="s">
        <v>236</v>
      </c>
      <c r="S210" s="89" t="s">
        <v>236</v>
      </c>
      <c r="T210" s="31"/>
      <c r="U210" s="52">
        <v>24</v>
      </c>
      <c r="V210" s="31" t="s">
        <v>236</v>
      </c>
    </row>
    <row r="211" spans="1:22" ht="15.75" thickBot="1" x14ac:dyDescent="0.3">
      <c r="A211" s="14"/>
      <c r="B211" s="3" t="s">
        <v>369</v>
      </c>
      <c r="C211" s="88" t="s">
        <v>236</v>
      </c>
      <c r="E211" s="63" t="s">
        <v>306</v>
      </c>
      <c r="F211" t="s">
        <v>236</v>
      </c>
      <c r="G211" s="88" t="s">
        <v>236</v>
      </c>
      <c r="I211" s="63" t="s">
        <v>306</v>
      </c>
      <c r="J211" t="s">
        <v>236</v>
      </c>
      <c r="K211" s="88" t="s">
        <v>236</v>
      </c>
      <c r="M211" s="63" t="s">
        <v>306</v>
      </c>
      <c r="N211" t="s">
        <v>236</v>
      </c>
      <c r="O211" s="88" t="s">
        <v>236</v>
      </c>
      <c r="Q211" s="63" t="s">
        <v>306</v>
      </c>
      <c r="R211" t="s">
        <v>236</v>
      </c>
      <c r="S211" s="88" t="s">
        <v>236</v>
      </c>
      <c r="U211" s="63" t="s">
        <v>306</v>
      </c>
      <c r="V211" t="s">
        <v>236</v>
      </c>
    </row>
    <row r="212" spans="1:22" x14ac:dyDescent="0.25">
      <c r="A212" s="14"/>
      <c r="B212" s="46"/>
      <c r="C212" s="46" t="s">
        <v>236</v>
      </c>
      <c r="D212" s="90"/>
      <c r="E212" s="90"/>
      <c r="F212" s="46"/>
      <c r="G212" s="46" t="s">
        <v>236</v>
      </c>
      <c r="H212" s="90"/>
      <c r="I212" s="90"/>
      <c r="J212" s="46"/>
      <c r="K212" s="46" t="s">
        <v>236</v>
      </c>
      <c r="L212" s="90"/>
      <c r="M212" s="90"/>
      <c r="N212" s="46"/>
      <c r="O212" s="46" t="s">
        <v>236</v>
      </c>
      <c r="P212" s="90"/>
      <c r="Q212" s="90"/>
      <c r="R212" s="46"/>
      <c r="S212" s="46" t="s">
        <v>236</v>
      </c>
      <c r="T212" s="90"/>
      <c r="U212" s="90"/>
      <c r="V212" s="46"/>
    </row>
    <row r="213" spans="1:22" ht="15.75" thickBot="1" x14ac:dyDescent="0.3">
      <c r="A213" s="14"/>
      <c r="B213" s="110" t="s">
        <v>370</v>
      </c>
      <c r="C213" s="89" t="s">
        <v>236</v>
      </c>
      <c r="D213" s="31"/>
      <c r="E213" s="52" t="s">
        <v>306</v>
      </c>
      <c r="F213" s="31" t="s">
        <v>236</v>
      </c>
      <c r="G213" s="89" t="s">
        <v>236</v>
      </c>
      <c r="H213" s="31"/>
      <c r="I213" s="52" t="s">
        <v>306</v>
      </c>
      <c r="J213" s="31" t="s">
        <v>236</v>
      </c>
      <c r="K213" s="89" t="s">
        <v>236</v>
      </c>
      <c r="L213" s="31"/>
      <c r="M213" s="52" t="s">
        <v>306</v>
      </c>
      <c r="N213" s="31" t="s">
        <v>236</v>
      </c>
      <c r="O213" s="89" t="s">
        <v>236</v>
      </c>
      <c r="P213" s="31"/>
      <c r="Q213" s="52">
        <v>24</v>
      </c>
      <c r="R213" s="31" t="s">
        <v>236</v>
      </c>
      <c r="S213" s="89" t="s">
        <v>236</v>
      </c>
      <c r="T213" s="31"/>
      <c r="U213" s="52">
        <v>24</v>
      </c>
      <c r="V213" s="31" t="s">
        <v>236</v>
      </c>
    </row>
    <row r="214" spans="1:22" x14ac:dyDescent="0.25">
      <c r="A214" s="14"/>
      <c r="B214" s="46"/>
      <c r="C214" s="46" t="s">
        <v>236</v>
      </c>
      <c r="D214" s="90"/>
      <c r="E214" s="90"/>
      <c r="F214" s="46"/>
      <c r="G214" s="46" t="s">
        <v>236</v>
      </c>
      <c r="H214" s="90"/>
      <c r="I214" s="90"/>
      <c r="J214" s="46"/>
      <c r="K214" s="46" t="s">
        <v>236</v>
      </c>
      <c r="L214" s="90"/>
      <c r="M214" s="90"/>
      <c r="N214" s="46"/>
      <c r="O214" s="46" t="s">
        <v>236</v>
      </c>
      <c r="P214" s="90"/>
      <c r="Q214" s="90"/>
      <c r="R214" s="46"/>
      <c r="S214" s="46" t="s">
        <v>236</v>
      </c>
      <c r="T214" s="90"/>
      <c r="U214" s="90"/>
      <c r="V214" s="46"/>
    </row>
    <row r="215" spans="1:22" ht="15.75" thickBot="1" x14ac:dyDescent="0.3">
      <c r="A215" s="14"/>
      <c r="B215" s="4" t="s">
        <v>518</v>
      </c>
      <c r="C215" s="88" t="s">
        <v>236</v>
      </c>
      <c r="D215" t="s">
        <v>240</v>
      </c>
      <c r="E215" s="48">
        <v>4886</v>
      </c>
      <c r="F215" t="s">
        <v>236</v>
      </c>
      <c r="G215" s="88" t="s">
        <v>236</v>
      </c>
      <c r="H215" t="s">
        <v>240</v>
      </c>
      <c r="I215" s="48">
        <v>2164</v>
      </c>
      <c r="J215" t="s">
        <v>236</v>
      </c>
      <c r="K215" s="88" t="s">
        <v>236</v>
      </c>
      <c r="L215" t="s">
        <v>240</v>
      </c>
      <c r="M215" s="63" t="s">
        <v>306</v>
      </c>
      <c r="N215" t="s">
        <v>236</v>
      </c>
      <c r="O215" s="88" t="s">
        <v>236</v>
      </c>
      <c r="P215" t="s">
        <v>240</v>
      </c>
      <c r="Q215" s="48">
        <v>1076</v>
      </c>
      <c r="R215" t="s">
        <v>236</v>
      </c>
      <c r="S215" s="88" t="s">
        <v>236</v>
      </c>
      <c r="T215" t="s">
        <v>240</v>
      </c>
      <c r="U215" s="48">
        <v>8126</v>
      </c>
      <c r="V215" t="s">
        <v>236</v>
      </c>
    </row>
    <row r="216" spans="1:22" ht="15.75" thickTop="1" x14ac:dyDescent="0.25">
      <c r="A216" s="14"/>
      <c r="B216" s="46"/>
      <c r="C216" s="46" t="s">
        <v>236</v>
      </c>
      <c r="D216" s="87"/>
      <c r="E216" s="87"/>
      <c r="F216" s="46"/>
      <c r="G216" s="46" t="s">
        <v>236</v>
      </c>
      <c r="H216" s="87"/>
      <c r="I216" s="87"/>
      <c r="J216" s="46"/>
      <c r="K216" s="46" t="s">
        <v>236</v>
      </c>
      <c r="L216" s="87"/>
      <c r="M216" s="87"/>
      <c r="N216" s="46"/>
      <c r="O216" s="46" t="s">
        <v>236</v>
      </c>
      <c r="P216" s="87"/>
      <c r="Q216" s="87"/>
      <c r="R216" s="46"/>
      <c r="S216" s="46" t="s">
        <v>236</v>
      </c>
      <c r="T216" s="87"/>
      <c r="U216" s="87"/>
      <c r="V216" s="46"/>
    </row>
    <row r="217" spans="1:22" x14ac:dyDescent="0.25">
      <c r="A217" s="14"/>
      <c r="B217" s="110" t="s">
        <v>519</v>
      </c>
      <c r="C217" s="89" t="s">
        <v>236</v>
      </c>
      <c r="D217" s="23"/>
      <c r="E217" s="23"/>
      <c r="F217" s="23"/>
      <c r="G217" s="89" t="s">
        <v>236</v>
      </c>
      <c r="H217" s="23"/>
      <c r="I217" s="23"/>
      <c r="J217" s="23"/>
      <c r="K217" s="89" t="s">
        <v>236</v>
      </c>
      <c r="L217" s="23"/>
      <c r="M217" s="23"/>
      <c r="N217" s="23"/>
      <c r="O217" s="89" t="s">
        <v>236</v>
      </c>
      <c r="P217" s="23"/>
      <c r="Q217" s="23"/>
      <c r="R217" s="23"/>
      <c r="S217" s="89" t="s">
        <v>236</v>
      </c>
      <c r="T217" s="23"/>
      <c r="U217" s="23"/>
      <c r="V217" s="23"/>
    </row>
    <row r="218" spans="1:22" x14ac:dyDescent="0.25">
      <c r="A218" s="14"/>
      <c r="B218" s="4" t="s">
        <v>515</v>
      </c>
      <c r="C218" s="88" t="s">
        <v>236</v>
      </c>
      <c r="D218" s="5"/>
      <c r="E218" s="5"/>
      <c r="F218" s="5"/>
      <c r="G218" s="88" t="s">
        <v>236</v>
      </c>
      <c r="H218" s="5"/>
      <c r="I218" s="5"/>
      <c r="J218" s="5"/>
      <c r="K218" s="88" t="s">
        <v>236</v>
      </c>
      <c r="L218" s="5"/>
      <c r="M218" s="5"/>
      <c r="N218" s="5"/>
      <c r="O218" s="88" t="s">
        <v>236</v>
      </c>
      <c r="P218" s="5"/>
      <c r="Q218" s="5"/>
      <c r="R218" s="5"/>
      <c r="S218" s="88" t="s">
        <v>236</v>
      </c>
      <c r="T218" s="5"/>
      <c r="U218" s="5"/>
      <c r="V218" s="5"/>
    </row>
    <row r="219" spans="1:22" x14ac:dyDescent="0.25">
      <c r="A219" s="14"/>
      <c r="B219" s="86" t="s">
        <v>516</v>
      </c>
      <c r="C219" s="89" t="s">
        <v>236</v>
      </c>
      <c r="D219" s="31" t="s">
        <v>240</v>
      </c>
      <c r="E219" s="52">
        <v>145</v>
      </c>
      <c r="F219" s="31" t="s">
        <v>236</v>
      </c>
      <c r="G219" s="89" t="s">
        <v>236</v>
      </c>
      <c r="H219" s="31" t="s">
        <v>240</v>
      </c>
      <c r="I219" s="52" t="s">
        <v>306</v>
      </c>
      <c r="J219" s="31" t="s">
        <v>236</v>
      </c>
      <c r="K219" s="89" t="s">
        <v>236</v>
      </c>
      <c r="L219" s="31" t="s">
        <v>240</v>
      </c>
      <c r="M219" s="52" t="s">
        <v>306</v>
      </c>
      <c r="N219" s="31" t="s">
        <v>236</v>
      </c>
      <c r="O219" s="89" t="s">
        <v>236</v>
      </c>
      <c r="P219" s="31" t="s">
        <v>240</v>
      </c>
      <c r="Q219" s="50">
        <v>5962</v>
      </c>
      <c r="R219" s="31" t="s">
        <v>236</v>
      </c>
      <c r="S219" s="89" t="s">
        <v>236</v>
      </c>
      <c r="T219" s="31" t="s">
        <v>240</v>
      </c>
      <c r="U219" s="50">
        <v>6107</v>
      </c>
      <c r="V219" s="31" t="s">
        <v>236</v>
      </c>
    </row>
    <row r="220" spans="1:22" x14ac:dyDescent="0.25">
      <c r="A220" s="14"/>
      <c r="B220" s="3" t="s">
        <v>363</v>
      </c>
      <c r="C220" s="88" t="s">
        <v>236</v>
      </c>
      <c r="E220" s="63">
        <v>923</v>
      </c>
      <c r="F220" t="s">
        <v>236</v>
      </c>
      <c r="G220" s="88" t="s">
        <v>236</v>
      </c>
      <c r="I220" s="63" t="s">
        <v>306</v>
      </c>
      <c r="J220" t="s">
        <v>236</v>
      </c>
      <c r="K220" s="88" t="s">
        <v>236</v>
      </c>
      <c r="M220" s="63" t="s">
        <v>306</v>
      </c>
      <c r="N220" t="s">
        <v>236</v>
      </c>
      <c r="O220" s="88" t="s">
        <v>236</v>
      </c>
      <c r="Q220" s="63">
        <v>144</v>
      </c>
      <c r="R220" t="s">
        <v>236</v>
      </c>
      <c r="S220" s="88" t="s">
        <v>236</v>
      </c>
      <c r="U220" s="48">
        <v>1067</v>
      </c>
      <c r="V220" t="s">
        <v>236</v>
      </c>
    </row>
    <row r="221" spans="1:22" x14ac:dyDescent="0.25">
      <c r="A221" s="14"/>
      <c r="B221" s="86" t="s">
        <v>364</v>
      </c>
      <c r="C221" s="89" t="s">
        <v>236</v>
      </c>
      <c r="D221" s="31"/>
      <c r="E221" s="52" t="s">
        <v>306</v>
      </c>
      <c r="F221" s="31" t="s">
        <v>236</v>
      </c>
      <c r="G221" s="89" t="s">
        <v>236</v>
      </c>
      <c r="H221" s="31"/>
      <c r="I221" s="52" t="s">
        <v>306</v>
      </c>
      <c r="J221" s="31" t="s">
        <v>236</v>
      </c>
      <c r="K221" s="89" t="s">
        <v>236</v>
      </c>
      <c r="L221" s="31"/>
      <c r="M221" s="52" t="s">
        <v>306</v>
      </c>
      <c r="N221" s="31" t="s">
        <v>236</v>
      </c>
      <c r="O221" s="89" t="s">
        <v>236</v>
      </c>
      <c r="P221" s="31"/>
      <c r="Q221" s="52" t="s">
        <v>306</v>
      </c>
      <c r="R221" s="31" t="s">
        <v>236</v>
      </c>
      <c r="S221" s="89" t="s">
        <v>236</v>
      </c>
      <c r="T221" s="31"/>
      <c r="U221" s="52" t="s">
        <v>306</v>
      </c>
      <c r="V221" s="31" t="s">
        <v>236</v>
      </c>
    </row>
    <row r="222" spans="1:22" ht="15.75" thickBot="1" x14ac:dyDescent="0.3">
      <c r="A222" s="14"/>
      <c r="B222" s="3" t="s">
        <v>517</v>
      </c>
      <c r="C222" s="88" t="s">
        <v>236</v>
      </c>
      <c r="E222" s="63">
        <v>96</v>
      </c>
      <c r="F222" t="s">
        <v>236</v>
      </c>
      <c r="G222" s="88" t="s">
        <v>236</v>
      </c>
      <c r="I222" s="63">
        <v>218</v>
      </c>
      <c r="J222" t="s">
        <v>236</v>
      </c>
      <c r="K222" s="88" t="s">
        <v>236</v>
      </c>
      <c r="M222" s="63" t="s">
        <v>306</v>
      </c>
      <c r="N222" t="s">
        <v>236</v>
      </c>
      <c r="O222" s="88" t="s">
        <v>236</v>
      </c>
      <c r="Q222" s="48">
        <v>1996</v>
      </c>
      <c r="R222" t="s">
        <v>236</v>
      </c>
      <c r="S222" s="88" t="s">
        <v>236</v>
      </c>
      <c r="U222" s="48">
        <v>2310</v>
      </c>
      <c r="V222" t="s">
        <v>236</v>
      </c>
    </row>
    <row r="223" spans="1:22" x14ac:dyDescent="0.25">
      <c r="A223" s="14"/>
      <c r="B223" s="46"/>
      <c r="C223" s="46" t="s">
        <v>236</v>
      </c>
      <c r="D223" s="90"/>
      <c r="E223" s="90"/>
      <c r="F223" s="46"/>
      <c r="G223" s="46" t="s">
        <v>236</v>
      </c>
      <c r="H223" s="90"/>
      <c r="I223" s="90"/>
      <c r="J223" s="46"/>
      <c r="K223" s="46" t="s">
        <v>236</v>
      </c>
      <c r="L223" s="90"/>
      <c r="M223" s="90"/>
      <c r="N223" s="46"/>
      <c r="O223" s="46" t="s">
        <v>236</v>
      </c>
      <c r="P223" s="90"/>
      <c r="Q223" s="90"/>
      <c r="R223" s="46"/>
      <c r="S223" s="46" t="s">
        <v>236</v>
      </c>
      <c r="T223" s="90"/>
      <c r="U223" s="90"/>
      <c r="V223" s="46"/>
    </row>
    <row r="224" spans="1:22" ht="15.75" thickBot="1" x14ac:dyDescent="0.3">
      <c r="A224" s="14"/>
      <c r="B224" s="110" t="s">
        <v>366</v>
      </c>
      <c r="C224" s="89" t="s">
        <v>236</v>
      </c>
      <c r="D224" s="31"/>
      <c r="E224" s="50">
        <v>1164</v>
      </c>
      <c r="F224" s="31" t="s">
        <v>236</v>
      </c>
      <c r="G224" s="89" t="s">
        <v>236</v>
      </c>
      <c r="H224" s="31"/>
      <c r="I224" s="52">
        <v>218</v>
      </c>
      <c r="J224" s="31" t="s">
        <v>236</v>
      </c>
      <c r="K224" s="89" t="s">
        <v>236</v>
      </c>
      <c r="L224" s="31"/>
      <c r="M224" s="52" t="s">
        <v>306</v>
      </c>
      <c r="N224" s="31" t="s">
        <v>236</v>
      </c>
      <c r="O224" s="89" t="s">
        <v>236</v>
      </c>
      <c r="P224" s="31"/>
      <c r="Q224" s="50">
        <v>8102</v>
      </c>
      <c r="R224" s="31" t="s">
        <v>236</v>
      </c>
      <c r="S224" s="89" t="s">
        <v>236</v>
      </c>
      <c r="T224" s="31"/>
      <c r="U224" s="50">
        <v>9484</v>
      </c>
      <c r="V224" s="31" t="s">
        <v>236</v>
      </c>
    </row>
    <row r="225" spans="1:30" x14ac:dyDescent="0.25">
      <c r="A225" s="14"/>
      <c r="B225" s="46"/>
      <c r="C225" s="46" t="s">
        <v>236</v>
      </c>
      <c r="D225" s="90"/>
      <c r="E225" s="90"/>
      <c r="F225" s="46"/>
      <c r="G225" s="46" t="s">
        <v>236</v>
      </c>
      <c r="H225" s="90"/>
      <c r="I225" s="90"/>
      <c r="J225" s="46"/>
      <c r="K225" s="46" t="s">
        <v>236</v>
      </c>
      <c r="L225" s="90"/>
      <c r="M225" s="90"/>
      <c r="N225" s="46"/>
      <c r="O225" s="46" t="s">
        <v>236</v>
      </c>
      <c r="P225" s="90"/>
      <c r="Q225" s="90"/>
      <c r="R225" s="46"/>
      <c r="S225" s="46" t="s">
        <v>236</v>
      </c>
      <c r="T225" s="90"/>
      <c r="U225" s="90"/>
      <c r="V225" s="46"/>
    </row>
    <row r="226" spans="1:30" x14ac:dyDescent="0.25">
      <c r="A226" s="14"/>
      <c r="B226" s="4" t="s">
        <v>367</v>
      </c>
      <c r="C226" s="88" t="s">
        <v>236</v>
      </c>
      <c r="D226" s="5"/>
      <c r="E226" s="5"/>
      <c r="F226" s="5"/>
      <c r="G226" s="88" t="s">
        <v>236</v>
      </c>
      <c r="H226" s="5"/>
      <c r="I226" s="5"/>
      <c r="J226" s="5"/>
      <c r="K226" s="88" t="s">
        <v>236</v>
      </c>
      <c r="L226" s="5"/>
      <c r="M226" s="5"/>
      <c r="N226" s="5"/>
      <c r="O226" s="88" t="s">
        <v>236</v>
      </c>
      <c r="P226" s="5"/>
      <c r="Q226" s="5"/>
      <c r="R226" s="5"/>
      <c r="S226" s="88" t="s">
        <v>236</v>
      </c>
      <c r="T226" s="5"/>
      <c r="U226" s="5"/>
      <c r="V226" s="5"/>
    </row>
    <row r="227" spans="1:30" x14ac:dyDescent="0.25">
      <c r="A227" s="14"/>
      <c r="B227" s="86" t="s">
        <v>368</v>
      </c>
      <c r="C227" s="89" t="s">
        <v>236</v>
      </c>
      <c r="D227" s="31"/>
      <c r="E227" s="52">
        <v>39</v>
      </c>
      <c r="F227" s="31" t="s">
        <v>236</v>
      </c>
      <c r="G227" s="89" t="s">
        <v>236</v>
      </c>
      <c r="H227" s="31"/>
      <c r="I227" s="52" t="s">
        <v>306</v>
      </c>
      <c r="J227" s="31" t="s">
        <v>236</v>
      </c>
      <c r="K227" s="89" t="s">
        <v>236</v>
      </c>
      <c r="L227" s="31"/>
      <c r="M227" s="52" t="s">
        <v>306</v>
      </c>
      <c r="N227" s="31" t="s">
        <v>236</v>
      </c>
      <c r="O227" s="89" t="s">
        <v>236</v>
      </c>
      <c r="P227" s="31"/>
      <c r="Q227" s="52">
        <v>275</v>
      </c>
      <c r="R227" s="31" t="s">
        <v>236</v>
      </c>
      <c r="S227" s="89" t="s">
        <v>236</v>
      </c>
      <c r="T227" s="31"/>
      <c r="U227" s="52">
        <v>314</v>
      </c>
      <c r="V227" s="31" t="s">
        <v>236</v>
      </c>
    </row>
    <row r="228" spans="1:30" ht="15.75" thickBot="1" x14ac:dyDescent="0.3">
      <c r="A228" s="14"/>
      <c r="B228" s="3" t="s">
        <v>369</v>
      </c>
      <c r="C228" s="88" t="s">
        <v>236</v>
      </c>
      <c r="E228" s="63" t="s">
        <v>306</v>
      </c>
      <c r="F228" t="s">
        <v>236</v>
      </c>
      <c r="G228" s="88" t="s">
        <v>236</v>
      </c>
      <c r="I228" s="63" t="s">
        <v>306</v>
      </c>
      <c r="J228" t="s">
        <v>236</v>
      </c>
      <c r="K228" s="88" t="s">
        <v>236</v>
      </c>
      <c r="M228" s="63" t="s">
        <v>306</v>
      </c>
      <c r="N228" t="s">
        <v>236</v>
      </c>
      <c r="O228" s="88" t="s">
        <v>236</v>
      </c>
      <c r="Q228" s="63">
        <v>29</v>
      </c>
      <c r="R228" t="s">
        <v>236</v>
      </c>
      <c r="S228" s="88" t="s">
        <v>236</v>
      </c>
      <c r="U228" s="63">
        <v>29</v>
      </c>
      <c r="V228" t="s">
        <v>236</v>
      </c>
    </row>
    <row r="229" spans="1:30" x14ac:dyDescent="0.25">
      <c r="A229" s="14"/>
      <c r="B229" s="46"/>
      <c r="C229" s="46" t="s">
        <v>236</v>
      </c>
      <c r="D229" s="90"/>
      <c r="E229" s="90"/>
      <c r="F229" s="46"/>
      <c r="G229" s="46" t="s">
        <v>236</v>
      </c>
      <c r="H229" s="90"/>
      <c r="I229" s="90"/>
      <c r="J229" s="46"/>
      <c r="K229" s="46" t="s">
        <v>236</v>
      </c>
      <c r="L229" s="90"/>
      <c r="M229" s="90"/>
      <c r="N229" s="46"/>
      <c r="O229" s="46" t="s">
        <v>236</v>
      </c>
      <c r="P229" s="90"/>
      <c r="Q229" s="90"/>
      <c r="R229" s="46"/>
      <c r="S229" s="46" t="s">
        <v>236</v>
      </c>
      <c r="T229" s="90"/>
      <c r="U229" s="90"/>
      <c r="V229" s="46"/>
    </row>
    <row r="230" spans="1:30" ht="15.75" thickBot="1" x14ac:dyDescent="0.3">
      <c r="A230" s="14"/>
      <c r="B230" s="110" t="s">
        <v>370</v>
      </c>
      <c r="C230" s="89" t="s">
        <v>236</v>
      </c>
      <c r="D230" s="31"/>
      <c r="E230" s="52">
        <v>39</v>
      </c>
      <c r="F230" s="31" t="s">
        <v>236</v>
      </c>
      <c r="G230" s="89" t="s">
        <v>236</v>
      </c>
      <c r="H230" s="31"/>
      <c r="I230" s="52" t="s">
        <v>306</v>
      </c>
      <c r="J230" s="31" t="s">
        <v>236</v>
      </c>
      <c r="K230" s="89" t="s">
        <v>236</v>
      </c>
      <c r="L230" s="31"/>
      <c r="M230" s="52" t="s">
        <v>306</v>
      </c>
      <c r="N230" s="31" t="s">
        <v>236</v>
      </c>
      <c r="O230" s="89" t="s">
        <v>236</v>
      </c>
      <c r="P230" s="31"/>
      <c r="Q230" s="52">
        <v>304</v>
      </c>
      <c r="R230" s="31" t="s">
        <v>236</v>
      </c>
      <c r="S230" s="89" t="s">
        <v>236</v>
      </c>
      <c r="T230" s="31"/>
      <c r="U230" s="52">
        <v>343</v>
      </c>
      <c r="V230" s="31" t="s">
        <v>236</v>
      </c>
    </row>
    <row r="231" spans="1:30" x14ac:dyDescent="0.25">
      <c r="A231" s="14"/>
      <c r="B231" s="46"/>
      <c r="C231" s="46" t="s">
        <v>236</v>
      </c>
      <c r="D231" s="90"/>
      <c r="E231" s="90"/>
      <c r="F231" s="46"/>
      <c r="G231" s="46" t="s">
        <v>236</v>
      </c>
      <c r="H231" s="90"/>
      <c r="I231" s="90"/>
      <c r="J231" s="46"/>
      <c r="K231" s="46" t="s">
        <v>236</v>
      </c>
      <c r="L231" s="90"/>
      <c r="M231" s="90"/>
      <c r="N231" s="46"/>
      <c r="O231" s="46" t="s">
        <v>236</v>
      </c>
      <c r="P231" s="90"/>
      <c r="Q231" s="90"/>
      <c r="R231" s="46"/>
      <c r="S231" s="46" t="s">
        <v>236</v>
      </c>
      <c r="T231" s="90"/>
      <c r="U231" s="90"/>
      <c r="V231" s="46"/>
    </row>
    <row r="232" spans="1:30" ht="15.75" thickBot="1" x14ac:dyDescent="0.3">
      <c r="A232" s="14"/>
      <c r="B232" s="4" t="s">
        <v>520</v>
      </c>
      <c r="C232" s="88" t="s">
        <v>236</v>
      </c>
      <c r="D232" t="s">
        <v>240</v>
      </c>
      <c r="E232" s="48">
        <v>1203</v>
      </c>
      <c r="F232" t="s">
        <v>236</v>
      </c>
      <c r="G232" s="88" t="s">
        <v>236</v>
      </c>
      <c r="H232" t="s">
        <v>240</v>
      </c>
      <c r="I232" s="63">
        <v>218</v>
      </c>
      <c r="J232" t="s">
        <v>236</v>
      </c>
      <c r="K232" s="88" t="s">
        <v>236</v>
      </c>
      <c r="L232" t="s">
        <v>240</v>
      </c>
      <c r="M232" s="63" t="s">
        <v>306</v>
      </c>
      <c r="N232" t="s">
        <v>236</v>
      </c>
      <c r="O232" s="88" t="s">
        <v>236</v>
      </c>
      <c r="P232" t="s">
        <v>240</v>
      </c>
      <c r="Q232" s="48">
        <v>8406</v>
      </c>
      <c r="R232" t="s">
        <v>236</v>
      </c>
      <c r="S232" s="88" t="s">
        <v>236</v>
      </c>
      <c r="T232" t="s">
        <v>240</v>
      </c>
      <c r="U232" s="48">
        <v>9827</v>
      </c>
      <c r="V232" t="s">
        <v>236</v>
      </c>
    </row>
    <row r="233" spans="1:30" ht="15.75" thickTop="1" x14ac:dyDescent="0.25">
      <c r="A233" s="14"/>
      <c r="B233" s="46"/>
      <c r="C233" s="46" t="s">
        <v>236</v>
      </c>
      <c r="D233" s="87"/>
      <c r="E233" s="87"/>
      <c r="F233" s="46"/>
      <c r="G233" s="46" t="s">
        <v>236</v>
      </c>
      <c r="H233" s="87"/>
      <c r="I233" s="87"/>
      <c r="J233" s="46"/>
      <c r="K233" s="46" t="s">
        <v>236</v>
      </c>
      <c r="L233" s="87"/>
      <c r="M233" s="87"/>
      <c r="N233" s="46"/>
      <c r="O233" s="46" t="s">
        <v>236</v>
      </c>
      <c r="P233" s="87"/>
      <c r="Q233" s="87"/>
      <c r="R233" s="46"/>
      <c r="S233" s="46" t="s">
        <v>236</v>
      </c>
      <c r="T233" s="87"/>
      <c r="U233" s="87"/>
      <c r="V233" s="46"/>
    </row>
    <row r="234" spans="1:30" ht="15" customHeight="1" x14ac:dyDescent="0.25">
      <c r="A234" s="14" t="s">
        <v>864</v>
      </c>
      <c r="B234" s="56" t="s">
        <v>7</v>
      </c>
      <c r="C234" s="56"/>
      <c r="D234" s="56"/>
      <c r="E234" s="56"/>
      <c r="F234" s="56"/>
      <c r="G234" s="56"/>
      <c r="H234" s="56"/>
      <c r="I234" s="56"/>
      <c r="J234" s="56"/>
      <c r="K234" s="56"/>
      <c r="L234" s="56"/>
      <c r="M234" s="56"/>
      <c r="N234" s="56"/>
      <c r="O234" s="56"/>
      <c r="P234" s="56"/>
      <c r="Q234" s="56"/>
      <c r="R234" s="56"/>
      <c r="S234" s="56"/>
      <c r="T234" s="56"/>
      <c r="U234" s="56"/>
      <c r="V234" s="56"/>
      <c r="W234" s="56"/>
      <c r="X234" s="56"/>
      <c r="Y234" s="56"/>
      <c r="Z234" s="56"/>
      <c r="AA234" s="56"/>
      <c r="AB234" s="56"/>
      <c r="AC234" s="56"/>
      <c r="AD234" s="56"/>
    </row>
    <row r="235" spans="1:30" x14ac:dyDescent="0.25">
      <c r="A235" s="14"/>
      <c r="B235" s="56"/>
      <c r="C235" s="56"/>
      <c r="D235" s="56"/>
      <c r="E235" s="56"/>
      <c r="F235" s="56"/>
      <c r="G235" s="56"/>
      <c r="H235" s="56"/>
      <c r="I235" s="56"/>
      <c r="J235" s="56"/>
      <c r="K235" s="56"/>
      <c r="L235" s="56"/>
      <c r="M235" s="56"/>
      <c r="N235" s="56"/>
      <c r="O235" s="56"/>
      <c r="P235" s="56"/>
      <c r="Q235" s="56"/>
      <c r="R235" s="56"/>
      <c r="S235" s="56"/>
      <c r="T235" s="56"/>
      <c r="U235" s="56"/>
      <c r="V235" s="56"/>
      <c r="W235" s="56"/>
      <c r="X235" s="56"/>
      <c r="Y235" s="56"/>
      <c r="Z235" s="56"/>
      <c r="AA235" s="56"/>
      <c r="AB235" s="56"/>
      <c r="AC235" s="56"/>
      <c r="AD235" s="56"/>
    </row>
    <row r="236" spans="1:30" ht="25.5" customHeight="1" x14ac:dyDescent="0.25">
      <c r="A236" s="14"/>
      <c r="B236" s="104" t="s">
        <v>522</v>
      </c>
      <c r="C236" s="104"/>
      <c r="D236" s="104"/>
      <c r="E236" s="104"/>
      <c r="F236" s="104"/>
      <c r="G236" s="104"/>
      <c r="H236" s="104"/>
      <c r="I236" s="104"/>
      <c r="J236" s="104"/>
      <c r="K236" s="104"/>
      <c r="L236" s="104"/>
      <c r="M236" s="104"/>
      <c r="N236" s="104"/>
      <c r="O236" s="104"/>
      <c r="P236" s="104"/>
      <c r="Q236" s="104"/>
      <c r="R236" s="104"/>
      <c r="S236" s="104"/>
      <c r="T236" s="104"/>
      <c r="U236" s="104"/>
      <c r="V236" s="104"/>
      <c r="W236" s="104"/>
      <c r="X236" s="104"/>
      <c r="Y236" s="104"/>
      <c r="Z236" s="104"/>
      <c r="AA236" s="104"/>
      <c r="AB236" s="104"/>
      <c r="AC236" s="104"/>
      <c r="AD236" s="104"/>
    </row>
    <row r="237" spans="1:30" x14ac:dyDescent="0.25">
      <c r="A237" s="14"/>
      <c r="B237" s="56"/>
      <c r="C237" s="56"/>
      <c r="D237" s="56"/>
      <c r="E237" s="56"/>
      <c r="F237" s="56"/>
      <c r="G237" s="56"/>
      <c r="H237" s="56"/>
      <c r="I237" s="56"/>
      <c r="J237" s="56"/>
      <c r="K237" s="56"/>
      <c r="L237" s="56"/>
      <c r="M237" s="56"/>
      <c r="N237" s="56"/>
      <c r="O237" s="56"/>
      <c r="P237" s="56"/>
      <c r="Q237" s="56"/>
      <c r="R237" s="56"/>
      <c r="S237" s="56"/>
      <c r="T237" s="56"/>
      <c r="U237" s="56"/>
      <c r="V237" s="56"/>
      <c r="W237" s="56"/>
      <c r="X237" s="56"/>
      <c r="Y237" s="56"/>
      <c r="Z237" s="56"/>
      <c r="AA237" s="56"/>
      <c r="AB237" s="56"/>
      <c r="AC237" s="56"/>
      <c r="AD237" s="56"/>
    </row>
    <row r="238" spans="1:30" ht="15.75" x14ac:dyDescent="0.25">
      <c r="A238" s="14"/>
      <c r="B238" s="105"/>
      <c r="C238" s="105"/>
      <c r="D238" s="105"/>
      <c r="E238" s="105"/>
      <c r="F238" s="105"/>
      <c r="G238" s="105"/>
      <c r="H238" s="105"/>
      <c r="I238" s="105"/>
      <c r="J238" s="105"/>
      <c r="K238" s="105"/>
      <c r="L238" s="105"/>
      <c r="M238" s="105"/>
      <c r="N238" s="105"/>
      <c r="O238" s="105"/>
      <c r="P238" s="105"/>
      <c r="Q238" s="105"/>
      <c r="R238" s="105"/>
      <c r="S238" s="105"/>
      <c r="T238" s="105"/>
      <c r="U238" s="105"/>
      <c r="V238" s="105"/>
      <c r="W238" s="105"/>
      <c r="X238" s="105"/>
      <c r="Y238" s="105"/>
      <c r="Z238" s="105"/>
      <c r="AA238" s="105"/>
      <c r="AB238" s="105"/>
      <c r="AC238" s="105"/>
      <c r="AD238" s="105"/>
    </row>
    <row r="239" spans="1:30" x14ac:dyDescent="0.25">
      <c r="A239" s="14"/>
      <c r="B239" s="5"/>
      <c r="C239" s="5"/>
      <c r="D239" s="5"/>
      <c r="E239" s="5"/>
      <c r="F239" s="5"/>
      <c r="G239" s="5"/>
      <c r="H239" s="5"/>
      <c r="I239" s="5"/>
      <c r="J239" s="5"/>
      <c r="K239" s="5"/>
      <c r="L239" s="5"/>
      <c r="M239" s="5"/>
      <c r="N239" s="5"/>
      <c r="O239" s="5"/>
      <c r="P239" s="5"/>
      <c r="Q239" s="5"/>
      <c r="R239" s="5"/>
    </row>
    <row r="240" spans="1:30" x14ac:dyDescent="0.25">
      <c r="A240" s="14"/>
      <c r="B240" s="120" t="s">
        <v>300</v>
      </c>
      <c r="C240" s="56" t="s">
        <v>236</v>
      </c>
      <c r="D240" s="114" t="s">
        <v>523</v>
      </c>
      <c r="E240" s="114"/>
      <c r="F240" s="56"/>
      <c r="G240" s="56" t="s">
        <v>236</v>
      </c>
      <c r="H240" s="114" t="s">
        <v>524</v>
      </c>
      <c r="I240" s="114"/>
      <c r="J240" s="56"/>
      <c r="K240" s="56" t="s">
        <v>236</v>
      </c>
      <c r="L240" s="114" t="s">
        <v>526</v>
      </c>
      <c r="M240" s="114"/>
      <c r="N240" s="56"/>
      <c r="O240" s="56" t="s">
        <v>236</v>
      </c>
      <c r="P240" s="114" t="s">
        <v>527</v>
      </c>
      <c r="Q240" s="114"/>
      <c r="R240" s="56"/>
    </row>
    <row r="241" spans="1:18" ht="15.75" thickBot="1" x14ac:dyDescent="0.3">
      <c r="A241" s="14"/>
      <c r="B241" s="120"/>
      <c r="C241" s="56"/>
      <c r="D241" s="116"/>
      <c r="E241" s="116"/>
      <c r="F241" s="56"/>
      <c r="G241" s="56"/>
      <c r="H241" s="116" t="s">
        <v>525</v>
      </c>
      <c r="I241" s="116"/>
      <c r="J241" s="56"/>
      <c r="K241" s="56"/>
      <c r="L241" s="116"/>
      <c r="M241" s="116"/>
      <c r="N241" s="56"/>
      <c r="O241" s="56"/>
      <c r="P241" s="116"/>
      <c r="Q241" s="116"/>
      <c r="R241" s="56"/>
    </row>
    <row r="242" spans="1:18" x14ac:dyDescent="0.25">
      <c r="A242" s="14"/>
      <c r="B242" s="5"/>
      <c r="C242" s="5" t="s">
        <v>236</v>
      </c>
      <c r="D242" s="114" t="s">
        <v>303</v>
      </c>
      <c r="E242" s="114"/>
      <c r="F242" s="114"/>
      <c r="G242" s="114"/>
      <c r="H242" s="114"/>
      <c r="I242" s="114"/>
      <c r="J242" s="114"/>
      <c r="K242" s="114"/>
      <c r="L242" s="114"/>
      <c r="M242" s="114"/>
      <c r="N242" s="114"/>
      <c r="O242" s="114"/>
      <c r="P242" s="114"/>
      <c r="Q242" s="114"/>
      <c r="R242" s="5"/>
    </row>
    <row r="243" spans="1:18" x14ac:dyDescent="0.25">
      <c r="A243" s="14"/>
      <c r="B243" s="110" t="s">
        <v>39</v>
      </c>
      <c r="C243" s="23" t="s">
        <v>236</v>
      </c>
      <c r="D243" s="23"/>
      <c r="E243" s="23"/>
      <c r="F243" s="23"/>
      <c r="G243" s="23" t="s">
        <v>236</v>
      </c>
      <c r="H243" s="23"/>
      <c r="I243" s="23"/>
      <c r="J243" s="23"/>
      <c r="K243" s="23" t="s">
        <v>236</v>
      </c>
      <c r="L243" s="23"/>
      <c r="M243" s="23"/>
      <c r="N243" s="23"/>
      <c r="O243" s="23" t="s">
        <v>236</v>
      </c>
      <c r="P243" s="23"/>
      <c r="Q243" s="23"/>
      <c r="R243" s="23"/>
    </row>
    <row r="244" spans="1:18" x14ac:dyDescent="0.25">
      <c r="A244" s="14"/>
      <c r="B244" s="3" t="s">
        <v>516</v>
      </c>
      <c r="C244" s="5" t="s">
        <v>236</v>
      </c>
      <c r="D244" t="s">
        <v>240</v>
      </c>
      <c r="E244" s="48">
        <v>892968</v>
      </c>
      <c r="F244" t="s">
        <v>236</v>
      </c>
      <c r="G244" s="5" t="s">
        <v>236</v>
      </c>
      <c r="H244" t="s">
        <v>240</v>
      </c>
      <c r="I244" s="63" t="s">
        <v>306</v>
      </c>
      <c r="J244" t="s">
        <v>236</v>
      </c>
      <c r="K244" s="5" t="s">
        <v>236</v>
      </c>
      <c r="L244" t="s">
        <v>240</v>
      </c>
      <c r="M244" s="63">
        <v>31</v>
      </c>
      <c r="N244" t="s">
        <v>236</v>
      </c>
      <c r="O244" s="5" t="s">
        <v>236</v>
      </c>
      <c r="P244" t="s">
        <v>240</v>
      </c>
      <c r="Q244" s="63" t="s">
        <v>306</v>
      </c>
      <c r="R244" t="s">
        <v>236</v>
      </c>
    </row>
    <row r="245" spans="1:18" x14ac:dyDescent="0.25">
      <c r="A245" s="14"/>
      <c r="B245" s="86" t="s">
        <v>364</v>
      </c>
      <c r="C245" s="23" t="s">
        <v>236</v>
      </c>
      <c r="D245" s="31"/>
      <c r="E245" s="50">
        <v>123169</v>
      </c>
      <c r="F245" s="31" t="s">
        <v>236</v>
      </c>
      <c r="G245" s="23" t="s">
        <v>236</v>
      </c>
      <c r="H245" s="31"/>
      <c r="I245" s="52" t="s">
        <v>306</v>
      </c>
      <c r="J245" s="31" t="s">
        <v>236</v>
      </c>
      <c r="K245" s="23" t="s">
        <v>236</v>
      </c>
      <c r="L245" s="31"/>
      <c r="M245" s="52" t="s">
        <v>306</v>
      </c>
      <c r="N245" s="31" t="s">
        <v>236</v>
      </c>
      <c r="O245" s="23" t="s">
        <v>236</v>
      </c>
      <c r="P245" s="31"/>
      <c r="Q245" s="52" t="s">
        <v>306</v>
      </c>
      <c r="R245" s="31" t="s">
        <v>236</v>
      </c>
    </row>
    <row r="246" spans="1:18" ht="15.75" thickBot="1" x14ac:dyDescent="0.3">
      <c r="A246" s="14"/>
      <c r="B246" s="3" t="s">
        <v>368</v>
      </c>
      <c r="C246" s="5" t="s">
        <v>236</v>
      </c>
      <c r="E246" s="48">
        <v>753984</v>
      </c>
      <c r="F246" t="s">
        <v>236</v>
      </c>
      <c r="G246" s="5" t="s">
        <v>236</v>
      </c>
      <c r="I246" s="63" t="s">
        <v>306</v>
      </c>
      <c r="J246" t="s">
        <v>236</v>
      </c>
      <c r="K246" s="5" t="s">
        <v>236</v>
      </c>
      <c r="M246" s="63" t="s">
        <v>306</v>
      </c>
      <c r="N246" t="s">
        <v>236</v>
      </c>
      <c r="O246" s="5" t="s">
        <v>236</v>
      </c>
      <c r="Q246" s="63" t="s">
        <v>306</v>
      </c>
      <c r="R246" t="s">
        <v>236</v>
      </c>
    </row>
    <row r="247" spans="1:18" x14ac:dyDescent="0.25">
      <c r="A247" s="14"/>
      <c r="B247" s="46"/>
      <c r="C247" s="46" t="s">
        <v>236</v>
      </c>
      <c r="D247" s="90"/>
      <c r="E247" s="90"/>
      <c r="F247" s="46"/>
      <c r="G247" s="46" t="s">
        <v>236</v>
      </c>
      <c r="H247" s="90"/>
      <c r="I247" s="90"/>
      <c r="J247" s="46"/>
      <c r="K247" s="46" t="s">
        <v>236</v>
      </c>
      <c r="L247" s="90"/>
      <c r="M247" s="90"/>
      <c r="N247" s="46"/>
      <c r="O247" s="46" t="s">
        <v>236</v>
      </c>
      <c r="P247" s="90"/>
      <c r="Q247" s="90"/>
      <c r="R247" s="46"/>
    </row>
    <row r="248" spans="1:18" ht="15.75" thickBot="1" x14ac:dyDescent="0.3">
      <c r="A248" s="14"/>
      <c r="B248" s="110" t="s">
        <v>518</v>
      </c>
      <c r="C248" s="89" t="s">
        <v>236</v>
      </c>
      <c r="D248" s="31" t="s">
        <v>240</v>
      </c>
      <c r="E248" s="50">
        <v>1770121</v>
      </c>
      <c r="F248" s="31" t="s">
        <v>236</v>
      </c>
      <c r="G248" s="89" t="s">
        <v>236</v>
      </c>
      <c r="H248" s="31" t="s">
        <v>240</v>
      </c>
      <c r="I248" s="52" t="s">
        <v>306</v>
      </c>
      <c r="J248" s="31" t="s">
        <v>236</v>
      </c>
      <c r="K248" s="89" t="s">
        <v>236</v>
      </c>
      <c r="L248" s="31" t="s">
        <v>240</v>
      </c>
      <c r="M248" s="52">
        <v>31</v>
      </c>
      <c r="N248" s="31" t="s">
        <v>236</v>
      </c>
      <c r="O248" s="89" t="s">
        <v>236</v>
      </c>
      <c r="P248" s="31" t="s">
        <v>240</v>
      </c>
      <c r="Q248" s="52" t="s">
        <v>306</v>
      </c>
      <c r="R248" s="31" t="s">
        <v>236</v>
      </c>
    </row>
    <row r="249" spans="1:18" ht="15.75" thickTop="1" x14ac:dyDescent="0.25">
      <c r="A249" s="14"/>
      <c r="B249" s="46"/>
      <c r="C249" s="46" t="s">
        <v>236</v>
      </c>
      <c r="D249" s="87"/>
      <c r="E249" s="87"/>
      <c r="F249" s="46"/>
      <c r="G249" s="46" t="s">
        <v>236</v>
      </c>
      <c r="H249" s="87"/>
      <c r="I249" s="87"/>
      <c r="J249" s="46"/>
      <c r="K249" s="46" t="s">
        <v>236</v>
      </c>
      <c r="L249" s="87"/>
      <c r="M249" s="87"/>
      <c r="N249" s="46"/>
      <c r="O249" s="46" t="s">
        <v>236</v>
      </c>
      <c r="P249" s="87"/>
      <c r="Q249" s="87"/>
      <c r="R249" s="46"/>
    </row>
    <row r="250" spans="1:18" x14ac:dyDescent="0.25">
      <c r="A250" s="14"/>
      <c r="B250" s="4" t="s">
        <v>528</v>
      </c>
      <c r="C250" s="88" t="s">
        <v>236</v>
      </c>
      <c r="D250" s="5"/>
      <c r="E250" s="5"/>
      <c r="F250" s="5"/>
      <c r="G250" s="88" t="s">
        <v>236</v>
      </c>
      <c r="H250" s="5"/>
      <c r="I250" s="5"/>
      <c r="J250" s="5"/>
      <c r="K250" s="88" t="s">
        <v>236</v>
      </c>
      <c r="L250" s="5"/>
      <c r="M250" s="5"/>
      <c r="N250" s="5"/>
      <c r="O250" s="88" t="s">
        <v>236</v>
      </c>
      <c r="P250" s="5"/>
      <c r="Q250" s="5"/>
      <c r="R250" s="5"/>
    </row>
    <row r="251" spans="1:18" x14ac:dyDescent="0.25">
      <c r="A251" s="14"/>
      <c r="B251" s="86" t="s">
        <v>516</v>
      </c>
      <c r="C251" s="89" t="s">
        <v>236</v>
      </c>
      <c r="D251" s="31" t="s">
        <v>240</v>
      </c>
      <c r="E251" s="50">
        <v>83964</v>
      </c>
      <c r="F251" s="31" t="s">
        <v>236</v>
      </c>
      <c r="G251" s="89" t="s">
        <v>236</v>
      </c>
      <c r="H251" s="31" t="s">
        <v>240</v>
      </c>
      <c r="I251" s="52">
        <v>887</v>
      </c>
      <c r="J251" s="31" t="s">
        <v>236</v>
      </c>
      <c r="K251" s="89" t="s">
        <v>236</v>
      </c>
      <c r="L251" s="31" t="s">
        <v>240</v>
      </c>
      <c r="M251" s="50">
        <v>5810</v>
      </c>
      <c r="N251" s="31" t="s">
        <v>236</v>
      </c>
      <c r="O251" s="89" t="s">
        <v>236</v>
      </c>
      <c r="P251" s="31" t="s">
        <v>240</v>
      </c>
      <c r="Q251" s="52" t="s">
        <v>306</v>
      </c>
      <c r="R251" s="31" t="s">
        <v>236</v>
      </c>
    </row>
    <row r="252" spans="1:18" x14ac:dyDescent="0.25">
      <c r="A252" s="14"/>
      <c r="B252" s="3" t="s">
        <v>364</v>
      </c>
      <c r="C252" s="88" t="s">
        <v>236</v>
      </c>
      <c r="E252" s="48">
        <v>6361</v>
      </c>
      <c r="F252" t="s">
        <v>236</v>
      </c>
      <c r="G252" s="88" t="s">
        <v>236</v>
      </c>
      <c r="I252" s="63" t="s">
        <v>306</v>
      </c>
      <c r="J252" t="s">
        <v>236</v>
      </c>
      <c r="K252" s="88" t="s">
        <v>236</v>
      </c>
      <c r="M252" s="48">
        <v>1716</v>
      </c>
      <c r="N252" t="s">
        <v>236</v>
      </c>
      <c r="O252" s="88" t="s">
        <v>236</v>
      </c>
      <c r="Q252" s="63" t="s">
        <v>306</v>
      </c>
      <c r="R252" t="s">
        <v>236</v>
      </c>
    </row>
    <row r="253" spans="1:18" ht="15.75" thickBot="1" x14ac:dyDescent="0.3">
      <c r="A253" s="14"/>
      <c r="B253" s="86" t="s">
        <v>368</v>
      </c>
      <c r="C253" s="89" t="s">
        <v>236</v>
      </c>
      <c r="D253" s="31"/>
      <c r="E253" s="50">
        <v>11824</v>
      </c>
      <c r="F253" s="31" t="s">
        <v>236</v>
      </c>
      <c r="G253" s="89" t="s">
        <v>236</v>
      </c>
      <c r="H253" s="31"/>
      <c r="I253" s="50">
        <v>2064</v>
      </c>
      <c r="J253" s="31" t="s">
        <v>236</v>
      </c>
      <c r="K253" s="89" t="s">
        <v>236</v>
      </c>
      <c r="L253" s="31"/>
      <c r="M253" s="50">
        <v>2631</v>
      </c>
      <c r="N253" s="31" t="s">
        <v>236</v>
      </c>
      <c r="O253" s="89" t="s">
        <v>236</v>
      </c>
      <c r="P253" s="31"/>
      <c r="Q253" s="52" t="s">
        <v>306</v>
      </c>
      <c r="R253" s="31" t="s">
        <v>236</v>
      </c>
    </row>
    <row r="254" spans="1:18" x14ac:dyDescent="0.25">
      <c r="A254" s="14"/>
      <c r="B254" s="46"/>
      <c r="C254" s="46" t="s">
        <v>236</v>
      </c>
      <c r="D254" s="90"/>
      <c r="E254" s="90"/>
      <c r="F254" s="46"/>
      <c r="G254" s="46" t="s">
        <v>236</v>
      </c>
      <c r="H254" s="90"/>
      <c r="I254" s="90"/>
      <c r="J254" s="46"/>
      <c r="K254" s="46" t="s">
        <v>236</v>
      </c>
      <c r="L254" s="90"/>
      <c r="M254" s="90"/>
      <c r="N254" s="46"/>
      <c r="O254" s="46" t="s">
        <v>236</v>
      </c>
      <c r="P254" s="90"/>
      <c r="Q254" s="90"/>
      <c r="R254" s="46"/>
    </row>
    <row r="255" spans="1:18" ht="15.75" thickBot="1" x14ac:dyDescent="0.3">
      <c r="A255" s="14"/>
      <c r="B255" s="4" t="s">
        <v>520</v>
      </c>
      <c r="C255" s="88" t="s">
        <v>236</v>
      </c>
      <c r="D255" t="s">
        <v>240</v>
      </c>
      <c r="E255" s="48">
        <v>102149</v>
      </c>
      <c r="F255" t="s">
        <v>236</v>
      </c>
      <c r="G255" s="88" t="s">
        <v>236</v>
      </c>
      <c r="H255" t="s">
        <v>240</v>
      </c>
      <c r="I255" s="48">
        <v>2951</v>
      </c>
      <c r="J255" t="s">
        <v>236</v>
      </c>
      <c r="K255" s="88" t="s">
        <v>236</v>
      </c>
      <c r="L255" t="s">
        <v>240</v>
      </c>
      <c r="M255" s="48">
        <v>10157</v>
      </c>
      <c r="N255" t="s">
        <v>236</v>
      </c>
      <c r="O255" s="88" t="s">
        <v>236</v>
      </c>
      <c r="P255" t="s">
        <v>240</v>
      </c>
      <c r="Q255" s="63" t="s">
        <v>306</v>
      </c>
      <c r="R255" t="s">
        <v>236</v>
      </c>
    </row>
    <row r="256" spans="1:18" ht="15.75" thickTop="1" x14ac:dyDescent="0.25">
      <c r="A256" s="14"/>
      <c r="B256" s="46"/>
      <c r="C256" s="46" t="s">
        <v>236</v>
      </c>
      <c r="D256" s="87"/>
      <c r="E256" s="87"/>
      <c r="F256" s="46"/>
      <c r="G256" s="46" t="s">
        <v>236</v>
      </c>
      <c r="H256" s="87"/>
      <c r="I256" s="87"/>
      <c r="J256" s="46"/>
      <c r="K256" s="46" t="s">
        <v>236</v>
      </c>
      <c r="L256" s="87"/>
      <c r="M256" s="87"/>
      <c r="N256" s="46"/>
      <c r="O256" s="46" t="s">
        <v>236</v>
      </c>
      <c r="P256" s="87"/>
      <c r="Q256" s="87"/>
      <c r="R256" s="46"/>
    </row>
    <row r="257" spans="1:30" x14ac:dyDescent="0.25">
      <c r="A257" s="14"/>
      <c r="B257" s="56"/>
      <c r="C257" s="56"/>
      <c r="D257" s="56"/>
      <c r="E257" s="56"/>
      <c r="F257" s="56"/>
      <c r="G257" s="56"/>
      <c r="H257" s="56"/>
      <c r="I257" s="56"/>
      <c r="J257" s="56"/>
      <c r="K257" s="56"/>
      <c r="L257" s="56"/>
      <c r="M257" s="56"/>
      <c r="N257" s="56"/>
      <c r="O257" s="56"/>
      <c r="P257" s="56"/>
      <c r="Q257" s="56"/>
      <c r="R257" s="56"/>
      <c r="S257" s="56"/>
      <c r="T257" s="56"/>
      <c r="U257" s="56"/>
      <c r="V257" s="56"/>
      <c r="W257" s="56"/>
      <c r="X257" s="56"/>
      <c r="Y257" s="56"/>
      <c r="Z257" s="56"/>
      <c r="AA257" s="56"/>
      <c r="AB257" s="56"/>
      <c r="AC257" s="56"/>
      <c r="AD257" s="56"/>
    </row>
    <row r="258" spans="1:30" ht="15.75" x14ac:dyDescent="0.25">
      <c r="A258" s="14"/>
      <c r="B258" s="105"/>
      <c r="C258" s="105"/>
      <c r="D258" s="105"/>
      <c r="E258" s="105"/>
      <c r="F258" s="105"/>
      <c r="G258" s="105"/>
      <c r="H258" s="105"/>
      <c r="I258" s="105"/>
      <c r="J258" s="105"/>
      <c r="K258" s="105"/>
      <c r="L258" s="105"/>
      <c r="M258" s="105"/>
      <c r="N258" s="105"/>
      <c r="O258" s="105"/>
      <c r="P258" s="105"/>
      <c r="Q258" s="105"/>
      <c r="R258" s="105"/>
      <c r="S258" s="105"/>
      <c r="T258" s="105"/>
      <c r="U258" s="105"/>
      <c r="V258" s="105"/>
      <c r="W258" s="105"/>
      <c r="X258" s="105"/>
      <c r="Y258" s="105"/>
      <c r="Z258" s="105"/>
      <c r="AA258" s="105"/>
      <c r="AB258" s="105"/>
      <c r="AC258" s="105"/>
      <c r="AD258" s="105"/>
    </row>
    <row r="259" spans="1:30" x14ac:dyDescent="0.25">
      <c r="A259" s="14"/>
      <c r="B259" s="5"/>
      <c r="C259" s="5"/>
      <c r="D259" s="5"/>
      <c r="E259" s="5"/>
      <c r="F259" s="5"/>
      <c r="G259" s="5"/>
      <c r="H259" s="5"/>
      <c r="I259" s="5"/>
      <c r="J259" s="5"/>
      <c r="K259" s="5"/>
      <c r="L259" s="5"/>
      <c r="M259" s="5"/>
      <c r="N259" s="5"/>
      <c r="O259" s="5"/>
      <c r="P259" s="5"/>
      <c r="Q259" s="5"/>
      <c r="R259" s="5"/>
    </row>
    <row r="260" spans="1:30" x14ac:dyDescent="0.25">
      <c r="A260" s="14"/>
      <c r="B260" s="120" t="s">
        <v>315</v>
      </c>
      <c r="C260" s="56" t="s">
        <v>236</v>
      </c>
      <c r="D260" s="114" t="s">
        <v>523</v>
      </c>
      <c r="E260" s="114"/>
      <c r="F260" s="56"/>
      <c r="G260" s="56" t="s">
        <v>236</v>
      </c>
      <c r="H260" s="114" t="s">
        <v>524</v>
      </c>
      <c r="I260" s="114"/>
      <c r="J260" s="56"/>
      <c r="K260" s="56" t="s">
        <v>236</v>
      </c>
      <c r="L260" s="114" t="s">
        <v>526</v>
      </c>
      <c r="M260" s="114"/>
      <c r="N260" s="56"/>
      <c r="O260" s="56" t="s">
        <v>236</v>
      </c>
      <c r="P260" s="114" t="s">
        <v>527</v>
      </c>
      <c r="Q260" s="114"/>
      <c r="R260" s="56"/>
    </row>
    <row r="261" spans="1:30" ht="15.75" thickBot="1" x14ac:dyDescent="0.3">
      <c r="A261" s="14"/>
      <c r="B261" s="120"/>
      <c r="C261" s="56"/>
      <c r="D261" s="116"/>
      <c r="E261" s="116"/>
      <c r="F261" s="56"/>
      <c r="G261" s="56"/>
      <c r="H261" s="116" t="s">
        <v>525</v>
      </c>
      <c r="I261" s="116"/>
      <c r="J261" s="56"/>
      <c r="K261" s="56"/>
      <c r="L261" s="116"/>
      <c r="M261" s="116"/>
      <c r="N261" s="56"/>
      <c r="O261" s="56"/>
      <c r="P261" s="116"/>
      <c r="Q261" s="116"/>
      <c r="R261" s="56"/>
    </row>
    <row r="262" spans="1:30" x14ac:dyDescent="0.25">
      <c r="A262" s="14"/>
      <c r="B262" s="5"/>
      <c r="C262" s="5" t="s">
        <v>236</v>
      </c>
      <c r="D262" s="114" t="s">
        <v>303</v>
      </c>
      <c r="E262" s="114"/>
      <c r="F262" s="114"/>
      <c r="G262" s="114"/>
      <c r="H262" s="114"/>
      <c r="I262" s="114"/>
      <c r="J262" s="114"/>
      <c r="K262" s="114"/>
      <c r="L262" s="114"/>
      <c r="M262" s="114"/>
      <c r="N262" s="114"/>
      <c r="O262" s="114"/>
      <c r="P262" s="114"/>
      <c r="Q262" s="114"/>
      <c r="R262" s="5"/>
    </row>
    <row r="263" spans="1:30" x14ac:dyDescent="0.25">
      <c r="A263" s="14"/>
      <c r="B263" s="110" t="s">
        <v>39</v>
      </c>
      <c r="C263" s="23" t="s">
        <v>236</v>
      </c>
      <c r="D263" s="23"/>
      <c r="E263" s="23"/>
      <c r="F263" s="23"/>
      <c r="G263" s="23" t="s">
        <v>236</v>
      </c>
      <c r="H263" s="23"/>
      <c r="I263" s="23"/>
      <c r="J263" s="23"/>
      <c r="K263" s="23" t="s">
        <v>236</v>
      </c>
      <c r="L263" s="23"/>
      <c r="M263" s="23"/>
      <c r="N263" s="23"/>
      <c r="O263" s="23" t="s">
        <v>236</v>
      </c>
      <c r="P263" s="23"/>
      <c r="Q263" s="23"/>
      <c r="R263" s="23"/>
    </row>
    <row r="264" spans="1:30" x14ac:dyDescent="0.25">
      <c r="A264" s="14"/>
      <c r="B264" s="3" t="s">
        <v>516</v>
      </c>
      <c r="C264" s="5" t="s">
        <v>236</v>
      </c>
      <c r="D264" t="s">
        <v>240</v>
      </c>
      <c r="E264" s="48">
        <v>669546</v>
      </c>
      <c r="F264" t="s">
        <v>236</v>
      </c>
      <c r="G264" s="5" t="s">
        <v>236</v>
      </c>
      <c r="H264" t="s">
        <v>240</v>
      </c>
      <c r="I264" s="63">
        <v>14</v>
      </c>
      <c r="J264" t="s">
        <v>236</v>
      </c>
      <c r="K264" s="5" t="s">
        <v>236</v>
      </c>
      <c r="L264" t="s">
        <v>240</v>
      </c>
      <c r="M264" s="63">
        <v>151</v>
      </c>
      <c r="N264" t="s">
        <v>236</v>
      </c>
      <c r="O264" s="5" t="s">
        <v>236</v>
      </c>
      <c r="P264" t="s">
        <v>240</v>
      </c>
      <c r="Q264" s="63" t="s">
        <v>306</v>
      </c>
      <c r="R264" t="s">
        <v>236</v>
      </c>
    </row>
    <row r="265" spans="1:30" x14ac:dyDescent="0.25">
      <c r="A265" s="14"/>
      <c r="B265" s="86" t="s">
        <v>364</v>
      </c>
      <c r="C265" s="23" t="s">
        <v>236</v>
      </c>
      <c r="D265" s="31"/>
      <c r="E265" s="50">
        <v>75666</v>
      </c>
      <c r="F265" s="31" t="s">
        <v>236</v>
      </c>
      <c r="G265" s="23" t="s">
        <v>236</v>
      </c>
      <c r="H265" s="31"/>
      <c r="I265" s="52" t="s">
        <v>306</v>
      </c>
      <c r="J265" s="31" t="s">
        <v>236</v>
      </c>
      <c r="K265" s="23" t="s">
        <v>236</v>
      </c>
      <c r="L265" s="31"/>
      <c r="M265" s="52" t="s">
        <v>306</v>
      </c>
      <c r="N265" s="31" t="s">
        <v>236</v>
      </c>
      <c r="O265" s="23" t="s">
        <v>236</v>
      </c>
      <c r="P265" s="31"/>
      <c r="Q265" s="52" t="s">
        <v>306</v>
      </c>
      <c r="R265" s="31" t="s">
        <v>236</v>
      </c>
    </row>
    <row r="266" spans="1:30" ht="15.75" thickBot="1" x14ac:dyDescent="0.3">
      <c r="A266" s="14"/>
      <c r="B266" s="3" t="s">
        <v>368</v>
      </c>
      <c r="C266" s="5" t="s">
        <v>236</v>
      </c>
      <c r="E266" s="48">
        <v>645013</v>
      </c>
      <c r="F266" t="s">
        <v>236</v>
      </c>
      <c r="G266" s="5" t="s">
        <v>236</v>
      </c>
      <c r="I266" s="63" t="s">
        <v>306</v>
      </c>
      <c r="J266" t="s">
        <v>236</v>
      </c>
      <c r="K266" s="5" t="s">
        <v>236</v>
      </c>
      <c r="M266" s="63">
        <v>24</v>
      </c>
      <c r="N266" t="s">
        <v>236</v>
      </c>
      <c r="O266" s="5" t="s">
        <v>236</v>
      </c>
      <c r="Q266" s="63" t="s">
        <v>306</v>
      </c>
      <c r="R266" t="s">
        <v>236</v>
      </c>
    </row>
    <row r="267" spans="1:30" x14ac:dyDescent="0.25">
      <c r="A267" s="14"/>
      <c r="B267" s="46"/>
      <c r="C267" s="46" t="s">
        <v>236</v>
      </c>
      <c r="D267" s="90"/>
      <c r="E267" s="90"/>
      <c r="F267" s="46"/>
      <c r="G267" s="46" t="s">
        <v>236</v>
      </c>
      <c r="H267" s="90"/>
      <c r="I267" s="90"/>
      <c r="J267" s="46"/>
      <c r="K267" s="46" t="s">
        <v>236</v>
      </c>
      <c r="L267" s="90"/>
      <c r="M267" s="90"/>
      <c r="N267" s="46"/>
      <c r="O267" s="46" t="s">
        <v>236</v>
      </c>
      <c r="P267" s="90"/>
      <c r="Q267" s="90"/>
      <c r="R267" s="46"/>
    </row>
    <row r="268" spans="1:30" ht="15.75" thickBot="1" x14ac:dyDescent="0.3">
      <c r="A268" s="14"/>
      <c r="B268" s="110" t="s">
        <v>518</v>
      </c>
      <c r="C268" s="89" t="s">
        <v>236</v>
      </c>
      <c r="D268" s="31" t="s">
        <v>240</v>
      </c>
      <c r="E268" s="50">
        <v>1390225</v>
      </c>
      <c r="F268" s="31" t="s">
        <v>236</v>
      </c>
      <c r="G268" s="89" t="s">
        <v>236</v>
      </c>
      <c r="H268" s="31" t="s">
        <v>240</v>
      </c>
      <c r="I268" s="52">
        <v>14</v>
      </c>
      <c r="J268" s="31" t="s">
        <v>236</v>
      </c>
      <c r="K268" s="89" t="s">
        <v>236</v>
      </c>
      <c r="L268" s="31" t="s">
        <v>240</v>
      </c>
      <c r="M268" s="52">
        <v>175</v>
      </c>
      <c r="N268" s="31" t="s">
        <v>236</v>
      </c>
      <c r="O268" s="89" t="s">
        <v>236</v>
      </c>
      <c r="P268" s="31" t="s">
        <v>240</v>
      </c>
      <c r="Q268" s="52" t="s">
        <v>306</v>
      </c>
      <c r="R268" s="31" t="s">
        <v>236</v>
      </c>
    </row>
    <row r="269" spans="1:30" ht="15.75" thickTop="1" x14ac:dyDescent="0.25">
      <c r="A269" s="14"/>
      <c r="B269" s="46"/>
      <c r="C269" s="46" t="s">
        <v>236</v>
      </c>
      <c r="D269" s="87"/>
      <c r="E269" s="87"/>
      <c r="F269" s="46"/>
      <c r="G269" s="46" t="s">
        <v>236</v>
      </c>
      <c r="H269" s="87"/>
      <c r="I269" s="87"/>
      <c r="J269" s="46"/>
      <c r="K269" s="46" t="s">
        <v>236</v>
      </c>
      <c r="L269" s="87"/>
      <c r="M269" s="87"/>
      <c r="N269" s="46"/>
      <c r="O269" s="46" t="s">
        <v>236</v>
      </c>
      <c r="P269" s="87"/>
      <c r="Q269" s="87"/>
      <c r="R269" s="46"/>
    </row>
    <row r="270" spans="1:30" x14ac:dyDescent="0.25">
      <c r="A270" s="14"/>
      <c r="B270" s="4" t="s">
        <v>528</v>
      </c>
      <c r="C270" s="88" t="s">
        <v>236</v>
      </c>
      <c r="D270" s="5"/>
      <c r="E270" s="5"/>
      <c r="F270" s="5"/>
      <c r="G270" s="88" t="s">
        <v>236</v>
      </c>
      <c r="H270" s="5"/>
      <c r="I270" s="5"/>
      <c r="J270" s="5"/>
      <c r="K270" s="88" t="s">
        <v>236</v>
      </c>
      <c r="L270" s="5"/>
      <c r="M270" s="5"/>
      <c r="N270" s="5"/>
      <c r="O270" s="88" t="s">
        <v>236</v>
      </c>
      <c r="P270" s="5"/>
      <c r="Q270" s="5"/>
      <c r="R270" s="5"/>
    </row>
    <row r="271" spans="1:30" x14ac:dyDescent="0.25">
      <c r="A271" s="14"/>
      <c r="B271" s="86" t="s">
        <v>516</v>
      </c>
      <c r="C271" s="89" t="s">
        <v>236</v>
      </c>
      <c r="D271" s="31" t="s">
        <v>240</v>
      </c>
      <c r="E271" s="50">
        <v>5523</v>
      </c>
      <c r="F271" s="31" t="s">
        <v>236</v>
      </c>
      <c r="G271" s="89" t="s">
        <v>236</v>
      </c>
      <c r="H271" s="31" t="s">
        <v>240</v>
      </c>
      <c r="I271" s="52">
        <v>895</v>
      </c>
      <c r="J271" s="31" t="s">
        <v>236</v>
      </c>
      <c r="K271" s="89" t="s">
        <v>236</v>
      </c>
      <c r="L271" s="31" t="s">
        <v>240</v>
      </c>
      <c r="M271" s="50">
        <v>6287</v>
      </c>
      <c r="N271" s="31" t="s">
        <v>236</v>
      </c>
      <c r="O271" s="89" t="s">
        <v>236</v>
      </c>
      <c r="P271" s="31" t="s">
        <v>240</v>
      </c>
      <c r="Q271" s="52" t="s">
        <v>306</v>
      </c>
      <c r="R271" s="31" t="s">
        <v>236</v>
      </c>
    </row>
    <row r="272" spans="1:30" x14ac:dyDescent="0.25">
      <c r="A272" s="14"/>
      <c r="B272" s="3" t="s">
        <v>364</v>
      </c>
      <c r="C272" s="88" t="s">
        <v>236</v>
      </c>
      <c r="E272" s="63" t="s">
        <v>306</v>
      </c>
      <c r="F272" t="s">
        <v>236</v>
      </c>
      <c r="G272" s="88" t="s">
        <v>236</v>
      </c>
      <c r="I272" s="63" t="s">
        <v>306</v>
      </c>
      <c r="J272" t="s">
        <v>236</v>
      </c>
      <c r="K272" s="88" t="s">
        <v>236</v>
      </c>
      <c r="M272" s="63" t="s">
        <v>306</v>
      </c>
      <c r="N272" t="s">
        <v>236</v>
      </c>
      <c r="O272" s="88" t="s">
        <v>236</v>
      </c>
      <c r="Q272" s="63" t="s">
        <v>306</v>
      </c>
      <c r="R272" t="s">
        <v>236</v>
      </c>
    </row>
    <row r="273" spans="1:30" ht="15.75" thickBot="1" x14ac:dyDescent="0.3">
      <c r="A273" s="14"/>
      <c r="B273" s="86" t="s">
        <v>368</v>
      </c>
      <c r="C273" s="89" t="s">
        <v>236</v>
      </c>
      <c r="D273" s="31"/>
      <c r="E273" s="50">
        <v>3119</v>
      </c>
      <c r="F273" s="31" t="s">
        <v>236</v>
      </c>
      <c r="G273" s="89" t="s">
        <v>236</v>
      </c>
      <c r="H273" s="31"/>
      <c r="I273" s="52">
        <v>19</v>
      </c>
      <c r="J273" s="31" t="s">
        <v>236</v>
      </c>
      <c r="K273" s="89" t="s">
        <v>236</v>
      </c>
      <c r="L273" s="31"/>
      <c r="M273" s="50">
        <v>1902</v>
      </c>
      <c r="N273" s="31" t="s">
        <v>236</v>
      </c>
      <c r="O273" s="89" t="s">
        <v>236</v>
      </c>
      <c r="P273" s="31"/>
      <c r="Q273" s="52" t="s">
        <v>306</v>
      </c>
      <c r="R273" s="31" t="s">
        <v>236</v>
      </c>
    </row>
    <row r="274" spans="1:30" x14ac:dyDescent="0.25">
      <c r="A274" s="14"/>
      <c r="B274" s="46"/>
      <c r="C274" s="46" t="s">
        <v>236</v>
      </c>
      <c r="D274" s="90"/>
      <c r="E274" s="90"/>
      <c r="F274" s="46"/>
      <c r="G274" s="46" t="s">
        <v>236</v>
      </c>
      <c r="H274" s="90"/>
      <c r="I274" s="90"/>
      <c r="J274" s="46"/>
      <c r="K274" s="46" t="s">
        <v>236</v>
      </c>
      <c r="L274" s="90"/>
      <c r="M274" s="90"/>
      <c r="N274" s="46"/>
      <c r="O274" s="46" t="s">
        <v>236</v>
      </c>
      <c r="P274" s="90"/>
      <c r="Q274" s="90"/>
      <c r="R274" s="46"/>
    </row>
    <row r="275" spans="1:30" ht="15.75" thickBot="1" x14ac:dyDescent="0.3">
      <c r="A275" s="14"/>
      <c r="B275" s="4" t="s">
        <v>520</v>
      </c>
      <c r="C275" s="88" t="s">
        <v>236</v>
      </c>
      <c r="D275" t="s">
        <v>240</v>
      </c>
      <c r="E275" s="48">
        <v>8642</v>
      </c>
      <c r="F275" t="s">
        <v>236</v>
      </c>
      <c r="G275" s="88" t="s">
        <v>236</v>
      </c>
      <c r="H275" t="s">
        <v>240</v>
      </c>
      <c r="I275" s="63">
        <v>914</v>
      </c>
      <c r="J275" t="s">
        <v>236</v>
      </c>
      <c r="K275" s="88" t="s">
        <v>236</v>
      </c>
      <c r="L275" t="s">
        <v>240</v>
      </c>
      <c r="M275" s="48">
        <v>8189</v>
      </c>
      <c r="N275" t="s">
        <v>236</v>
      </c>
      <c r="O275" s="88" t="s">
        <v>236</v>
      </c>
      <c r="P275" t="s">
        <v>240</v>
      </c>
      <c r="Q275" s="63" t="s">
        <v>306</v>
      </c>
      <c r="R275" t="s">
        <v>236</v>
      </c>
    </row>
    <row r="276" spans="1:30" ht="15.75" thickTop="1" x14ac:dyDescent="0.25">
      <c r="A276" s="14"/>
      <c r="B276" s="46"/>
      <c r="C276" s="46" t="s">
        <v>236</v>
      </c>
      <c r="D276" s="87"/>
      <c r="E276" s="87"/>
      <c r="F276" s="46"/>
      <c r="G276" s="46" t="s">
        <v>236</v>
      </c>
      <c r="H276" s="87"/>
      <c r="I276" s="87"/>
      <c r="J276" s="46"/>
      <c r="K276" s="46" t="s">
        <v>236</v>
      </c>
      <c r="L276" s="87"/>
      <c r="M276" s="87"/>
      <c r="N276" s="46"/>
      <c r="O276" s="46" t="s">
        <v>236</v>
      </c>
      <c r="P276" s="87"/>
      <c r="Q276" s="87"/>
      <c r="R276" s="46"/>
    </row>
    <row r="277" spans="1:30" ht="15" customHeight="1" x14ac:dyDescent="0.25">
      <c r="A277" s="14" t="s">
        <v>865</v>
      </c>
      <c r="B277" s="56" t="s">
        <v>7</v>
      </c>
      <c r="C277" s="56"/>
      <c r="D277" s="56"/>
      <c r="E277" s="56"/>
      <c r="F277" s="56"/>
      <c r="G277" s="56"/>
      <c r="H277" s="56"/>
      <c r="I277" s="56"/>
      <c r="J277" s="56"/>
      <c r="K277" s="56"/>
      <c r="L277" s="56"/>
      <c r="M277" s="56"/>
      <c r="N277" s="56"/>
      <c r="O277" s="56"/>
      <c r="P277" s="56"/>
      <c r="Q277" s="56"/>
      <c r="R277" s="56"/>
      <c r="S277" s="56"/>
      <c r="T277" s="56"/>
      <c r="U277" s="56"/>
      <c r="V277" s="56"/>
      <c r="W277" s="56"/>
      <c r="X277" s="56"/>
      <c r="Y277" s="56"/>
      <c r="Z277" s="56"/>
      <c r="AA277" s="56"/>
      <c r="AB277" s="56"/>
      <c r="AC277" s="56"/>
      <c r="AD277" s="56"/>
    </row>
    <row r="278" spans="1:30" x14ac:dyDescent="0.25">
      <c r="A278" s="14"/>
      <c r="B278" s="56"/>
      <c r="C278" s="56"/>
      <c r="D278" s="56"/>
      <c r="E278" s="56"/>
      <c r="F278" s="56"/>
      <c r="G278" s="56"/>
      <c r="H278" s="56"/>
      <c r="I278" s="56"/>
      <c r="J278" s="56"/>
      <c r="K278" s="56"/>
      <c r="L278" s="56"/>
      <c r="M278" s="56"/>
      <c r="N278" s="56"/>
      <c r="O278" s="56"/>
      <c r="P278" s="56"/>
      <c r="Q278" s="56"/>
      <c r="R278" s="56"/>
      <c r="S278" s="56"/>
      <c r="T278" s="56"/>
      <c r="U278" s="56"/>
      <c r="V278" s="56"/>
      <c r="W278" s="56"/>
      <c r="X278" s="56"/>
      <c r="Y278" s="56"/>
      <c r="Z278" s="56"/>
      <c r="AA278" s="56"/>
      <c r="AB278" s="56"/>
      <c r="AC278" s="56"/>
      <c r="AD278" s="56"/>
    </row>
    <row r="279" spans="1:30" x14ac:dyDescent="0.25">
      <c r="A279" s="14"/>
      <c r="B279" s="104" t="s">
        <v>866</v>
      </c>
      <c r="C279" s="104"/>
      <c r="D279" s="104"/>
      <c r="E279" s="104"/>
      <c r="F279" s="104"/>
      <c r="G279" s="104"/>
      <c r="H279" s="104"/>
      <c r="I279" s="104"/>
      <c r="J279" s="104"/>
      <c r="K279" s="104"/>
      <c r="L279" s="104"/>
      <c r="M279" s="104"/>
      <c r="N279" s="104"/>
      <c r="O279" s="104"/>
      <c r="P279" s="104"/>
      <c r="Q279" s="104"/>
      <c r="R279" s="104"/>
      <c r="S279" s="104"/>
      <c r="T279" s="104"/>
      <c r="U279" s="104"/>
      <c r="V279" s="104"/>
      <c r="W279" s="104"/>
      <c r="X279" s="104"/>
      <c r="Y279" s="104"/>
      <c r="Z279" s="104"/>
      <c r="AA279" s="104"/>
      <c r="AB279" s="104"/>
      <c r="AC279" s="104"/>
      <c r="AD279" s="104"/>
    </row>
    <row r="280" spans="1:30" x14ac:dyDescent="0.25">
      <c r="A280" s="14"/>
      <c r="B280" s="56"/>
      <c r="C280" s="56"/>
      <c r="D280" s="56"/>
      <c r="E280" s="56"/>
      <c r="F280" s="56"/>
      <c r="G280" s="56"/>
      <c r="H280" s="56"/>
      <c r="I280" s="56"/>
      <c r="J280" s="56"/>
      <c r="K280" s="56"/>
      <c r="L280" s="56"/>
      <c r="M280" s="56"/>
      <c r="N280" s="56"/>
      <c r="O280" s="56"/>
      <c r="P280" s="56"/>
      <c r="Q280" s="56"/>
      <c r="R280" s="56"/>
      <c r="S280" s="56"/>
      <c r="T280" s="56"/>
      <c r="U280" s="56"/>
      <c r="V280" s="56"/>
      <c r="W280" s="56"/>
      <c r="X280" s="56"/>
      <c r="Y280" s="56"/>
      <c r="Z280" s="56"/>
      <c r="AA280" s="56"/>
      <c r="AB280" s="56"/>
      <c r="AC280" s="56"/>
      <c r="AD280" s="56"/>
    </row>
    <row r="281" spans="1:30" ht="15.75" x14ac:dyDescent="0.25">
      <c r="A281" s="14"/>
      <c r="B281" s="105"/>
      <c r="C281" s="105"/>
      <c r="D281" s="105"/>
      <c r="E281" s="105"/>
      <c r="F281" s="105"/>
      <c r="G281" s="105"/>
      <c r="H281" s="105"/>
      <c r="I281" s="105"/>
      <c r="J281" s="105"/>
      <c r="K281" s="105"/>
      <c r="L281" s="105"/>
      <c r="M281" s="105"/>
      <c r="N281" s="105"/>
      <c r="O281" s="105"/>
      <c r="P281" s="105"/>
      <c r="Q281" s="105"/>
      <c r="R281" s="105"/>
      <c r="S281" s="105"/>
      <c r="T281" s="105"/>
      <c r="U281" s="105"/>
      <c r="V281" s="105"/>
      <c r="W281" s="105"/>
      <c r="X281" s="105"/>
      <c r="Y281" s="105"/>
      <c r="Z281" s="105"/>
      <c r="AA281" s="105"/>
      <c r="AB281" s="105"/>
      <c r="AC281" s="105"/>
      <c r="AD281" s="105"/>
    </row>
    <row r="282" spans="1:30" x14ac:dyDescent="0.25">
      <c r="A282" s="14"/>
      <c r="B282" s="5"/>
      <c r="C282" s="5"/>
      <c r="D282" s="5"/>
      <c r="E282" s="5"/>
      <c r="F282" s="5"/>
      <c r="G282" s="5"/>
      <c r="H282" s="5"/>
      <c r="I282" s="5"/>
      <c r="J282" s="5"/>
      <c r="K282" s="5"/>
      <c r="L282" s="5"/>
      <c r="M282" s="5"/>
      <c r="N282" s="5"/>
      <c r="O282" s="5"/>
      <c r="P282" s="5"/>
      <c r="Q282" s="5"/>
      <c r="R282" s="5"/>
      <c r="S282" s="5"/>
      <c r="T282" s="5"/>
      <c r="U282" s="5"/>
      <c r="V282" s="5"/>
      <c r="W282" s="5"/>
      <c r="X282" s="5"/>
      <c r="Y282" s="5"/>
      <c r="Z282" s="5"/>
    </row>
    <row r="283" spans="1:30" ht="15.75" thickBot="1" x14ac:dyDescent="0.3">
      <c r="A283" s="14"/>
      <c r="B283" s="5"/>
      <c r="C283" s="5" t="s">
        <v>236</v>
      </c>
      <c r="D283" s="116" t="s">
        <v>531</v>
      </c>
      <c r="E283" s="116"/>
      <c r="F283" s="116"/>
      <c r="G283" s="116"/>
      <c r="H283" s="116"/>
      <c r="I283" s="116"/>
      <c r="J283" s="116"/>
      <c r="K283" s="116"/>
      <c r="L283" s="116"/>
      <c r="M283" s="116"/>
      <c r="N283" s="5"/>
      <c r="O283" s="5" t="s">
        <v>236</v>
      </c>
      <c r="P283" s="116" t="s">
        <v>532</v>
      </c>
      <c r="Q283" s="116"/>
      <c r="R283" s="116"/>
      <c r="S283" s="116"/>
      <c r="T283" s="116"/>
      <c r="U283" s="116"/>
      <c r="V283" s="116"/>
      <c r="W283" s="116"/>
      <c r="X283" s="116"/>
      <c r="Y283" s="116"/>
      <c r="Z283" s="5"/>
    </row>
    <row r="284" spans="1:30" x14ac:dyDescent="0.25">
      <c r="A284" s="14"/>
      <c r="B284" s="120" t="s">
        <v>300</v>
      </c>
      <c r="C284" s="56" t="s">
        <v>236</v>
      </c>
      <c r="D284" s="118" t="s">
        <v>533</v>
      </c>
      <c r="E284" s="118"/>
      <c r="F284" s="119"/>
      <c r="G284" s="119" t="s">
        <v>236</v>
      </c>
      <c r="H284" s="118" t="s">
        <v>537</v>
      </c>
      <c r="I284" s="118"/>
      <c r="J284" s="119"/>
      <c r="K284" s="119" t="s">
        <v>236</v>
      </c>
      <c r="L284" s="118" t="s">
        <v>538</v>
      </c>
      <c r="M284" s="118"/>
      <c r="N284" s="56"/>
      <c r="O284" s="56" t="s">
        <v>236</v>
      </c>
      <c r="P284" s="118" t="s">
        <v>533</v>
      </c>
      <c r="Q284" s="118"/>
      <c r="R284" s="119"/>
      <c r="S284" s="119" t="s">
        <v>236</v>
      </c>
      <c r="T284" s="118" t="s">
        <v>537</v>
      </c>
      <c r="U284" s="118"/>
      <c r="V284" s="119"/>
      <c r="W284" s="119" t="s">
        <v>236</v>
      </c>
      <c r="X284" s="118" t="s">
        <v>538</v>
      </c>
      <c r="Y284" s="118"/>
      <c r="Z284" s="56"/>
    </row>
    <row r="285" spans="1:30" x14ac:dyDescent="0.25">
      <c r="A285" s="14"/>
      <c r="B285" s="120"/>
      <c r="C285" s="56"/>
      <c r="D285" s="114" t="s">
        <v>534</v>
      </c>
      <c r="E285" s="114"/>
      <c r="F285" s="56"/>
      <c r="G285" s="56"/>
      <c r="H285" s="114" t="s">
        <v>534</v>
      </c>
      <c r="I285" s="114"/>
      <c r="J285" s="56"/>
      <c r="K285" s="56"/>
      <c r="L285" s="114" t="s">
        <v>539</v>
      </c>
      <c r="M285" s="114"/>
      <c r="N285" s="56"/>
      <c r="O285" s="56"/>
      <c r="P285" s="114" t="s">
        <v>534</v>
      </c>
      <c r="Q285" s="114"/>
      <c r="R285" s="56"/>
      <c r="S285" s="56"/>
      <c r="T285" s="114" t="s">
        <v>534</v>
      </c>
      <c r="U285" s="114"/>
      <c r="V285" s="56"/>
      <c r="W285" s="56"/>
      <c r="X285" s="114" t="s">
        <v>539</v>
      </c>
      <c r="Y285" s="114"/>
      <c r="Z285" s="56"/>
    </row>
    <row r="286" spans="1:30" x14ac:dyDescent="0.25">
      <c r="A286" s="14"/>
      <c r="B286" s="120"/>
      <c r="C286" s="56"/>
      <c r="D286" s="114" t="s">
        <v>535</v>
      </c>
      <c r="E286" s="114"/>
      <c r="F286" s="56"/>
      <c r="G286" s="56"/>
      <c r="H286" s="114" t="s">
        <v>535</v>
      </c>
      <c r="I286" s="114"/>
      <c r="J286" s="56"/>
      <c r="K286" s="56"/>
      <c r="L286" s="114"/>
      <c r="M286" s="114"/>
      <c r="N286" s="56"/>
      <c r="O286" s="56"/>
      <c r="P286" s="114" t="s">
        <v>535</v>
      </c>
      <c r="Q286" s="114"/>
      <c r="R286" s="56"/>
      <c r="S286" s="56"/>
      <c r="T286" s="114" t="s">
        <v>535</v>
      </c>
      <c r="U286" s="114"/>
      <c r="V286" s="56"/>
      <c r="W286" s="56"/>
      <c r="X286" s="114"/>
      <c r="Y286" s="114"/>
      <c r="Z286" s="56"/>
    </row>
    <row r="287" spans="1:30" ht="15.75" thickBot="1" x14ac:dyDescent="0.3">
      <c r="A287" s="14"/>
      <c r="B287" s="120"/>
      <c r="C287" s="56"/>
      <c r="D287" s="116" t="s">
        <v>536</v>
      </c>
      <c r="E287" s="116"/>
      <c r="F287" s="56"/>
      <c r="G287" s="56"/>
      <c r="H287" s="116" t="s">
        <v>536</v>
      </c>
      <c r="I287" s="116"/>
      <c r="J287" s="56"/>
      <c r="K287" s="56"/>
      <c r="L287" s="116"/>
      <c r="M287" s="116"/>
      <c r="N287" s="56"/>
      <c r="O287" s="56"/>
      <c r="P287" s="116" t="s">
        <v>536</v>
      </c>
      <c r="Q287" s="116"/>
      <c r="R287" s="56"/>
      <c r="S287" s="56"/>
      <c r="T287" s="116" t="s">
        <v>536</v>
      </c>
      <c r="U287" s="116"/>
      <c r="V287" s="56"/>
      <c r="W287" s="56"/>
      <c r="X287" s="116"/>
      <c r="Y287" s="116"/>
      <c r="Z287" s="56"/>
    </row>
    <row r="288" spans="1:30" ht="15" customHeight="1" x14ac:dyDescent="0.25">
      <c r="A288" s="14"/>
      <c r="B288" s="5"/>
      <c r="C288" s="5" t="s">
        <v>236</v>
      </c>
      <c r="D288" s="91" t="s">
        <v>303</v>
      </c>
      <c r="E288" s="91"/>
      <c r="F288" s="91"/>
      <c r="G288" s="91"/>
      <c r="H288" s="91"/>
      <c r="I288" s="91"/>
      <c r="J288" s="91"/>
      <c r="K288" s="91"/>
      <c r="L288" s="91"/>
      <c r="M288" s="91"/>
      <c r="N288" s="91"/>
      <c r="O288" s="91"/>
      <c r="P288" s="91"/>
      <c r="Q288" s="91"/>
      <c r="R288" s="91"/>
      <c r="S288" s="91"/>
      <c r="T288" s="91"/>
      <c r="U288" s="91"/>
      <c r="V288" s="91"/>
      <c r="W288" s="91"/>
      <c r="X288" s="91"/>
      <c r="Y288" s="91"/>
      <c r="Z288" s="5"/>
    </row>
    <row r="289" spans="1:26" x14ac:dyDescent="0.25">
      <c r="A289" s="14"/>
      <c r="B289" s="110" t="s">
        <v>514</v>
      </c>
      <c r="C289" s="23" t="s">
        <v>236</v>
      </c>
      <c r="D289" s="23"/>
      <c r="E289" s="23"/>
      <c r="F289" s="23"/>
      <c r="G289" s="23" t="s">
        <v>236</v>
      </c>
      <c r="H289" s="23"/>
      <c r="I289" s="23"/>
      <c r="J289" s="23"/>
      <c r="K289" s="23" t="s">
        <v>236</v>
      </c>
      <c r="L289" s="23"/>
      <c r="M289" s="23"/>
      <c r="N289" s="23"/>
      <c r="O289" s="23" t="s">
        <v>236</v>
      </c>
      <c r="P289" s="23"/>
      <c r="Q289" s="23"/>
      <c r="R289" s="23"/>
      <c r="S289" s="23" t="s">
        <v>236</v>
      </c>
      <c r="T289" s="23"/>
      <c r="U289" s="23"/>
      <c r="V289" s="23"/>
      <c r="W289" s="23" t="s">
        <v>236</v>
      </c>
      <c r="X289" s="23"/>
      <c r="Y289" s="23"/>
      <c r="Z289" s="23"/>
    </row>
    <row r="290" spans="1:26" x14ac:dyDescent="0.25">
      <c r="A290" s="14"/>
      <c r="B290" s="4" t="s">
        <v>515</v>
      </c>
      <c r="C290" s="5" t="s">
        <v>236</v>
      </c>
      <c r="D290" s="5"/>
      <c r="E290" s="5"/>
      <c r="F290" s="5"/>
      <c r="G290" s="5" t="s">
        <v>236</v>
      </c>
      <c r="H290" s="5"/>
      <c r="I290" s="5"/>
      <c r="J290" s="5"/>
      <c r="K290" s="5" t="s">
        <v>236</v>
      </c>
      <c r="L290" s="5"/>
      <c r="M290" s="5"/>
      <c r="N290" s="5"/>
      <c r="O290" s="5" t="s">
        <v>236</v>
      </c>
      <c r="P290" s="5"/>
      <c r="Q290" s="5"/>
      <c r="R290" s="5"/>
      <c r="S290" s="5" t="s">
        <v>236</v>
      </c>
      <c r="T290" s="5"/>
      <c r="U290" s="5"/>
      <c r="V290" s="5"/>
      <c r="W290" s="5" t="s">
        <v>236</v>
      </c>
      <c r="X290" s="5"/>
      <c r="Y290" s="5"/>
      <c r="Z290" s="5"/>
    </row>
    <row r="291" spans="1:26" x14ac:dyDescent="0.25">
      <c r="A291" s="14"/>
      <c r="B291" s="86" t="s">
        <v>516</v>
      </c>
      <c r="C291" s="23" t="s">
        <v>236</v>
      </c>
      <c r="D291" s="31" t="s">
        <v>240</v>
      </c>
      <c r="E291" s="52" t="s">
        <v>306</v>
      </c>
      <c r="F291" s="31" t="s">
        <v>236</v>
      </c>
      <c r="G291" s="23" t="s">
        <v>236</v>
      </c>
      <c r="H291" s="31" t="s">
        <v>240</v>
      </c>
      <c r="I291" s="50">
        <v>892999</v>
      </c>
      <c r="J291" s="31" t="s">
        <v>236</v>
      </c>
      <c r="K291" s="23" t="s">
        <v>236</v>
      </c>
      <c r="L291" s="31" t="s">
        <v>240</v>
      </c>
      <c r="M291" s="52" t="s">
        <v>306</v>
      </c>
      <c r="N291" s="31" t="s">
        <v>236</v>
      </c>
      <c r="O291" s="23" t="s">
        <v>236</v>
      </c>
      <c r="P291" s="31" t="s">
        <v>240</v>
      </c>
      <c r="Q291" s="52" t="s">
        <v>306</v>
      </c>
      <c r="R291" s="31" t="s">
        <v>236</v>
      </c>
      <c r="S291" s="23" t="s">
        <v>236</v>
      </c>
      <c r="T291" s="31" t="s">
        <v>240</v>
      </c>
      <c r="U291" s="50">
        <v>4262</v>
      </c>
      <c r="V291" s="31" t="s">
        <v>236</v>
      </c>
      <c r="W291" s="23" t="s">
        <v>236</v>
      </c>
      <c r="X291" s="31" t="s">
        <v>240</v>
      </c>
      <c r="Y291" s="52" t="s">
        <v>306</v>
      </c>
      <c r="Z291" s="31" t="s">
        <v>236</v>
      </c>
    </row>
    <row r="292" spans="1:26" x14ac:dyDescent="0.25">
      <c r="A292" s="14"/>
      <c r="B292" s="3" t="s">
        <v>363</v>
      </c>
      <c r="C292" s="5" t="s">
        <v>236</v>
      </c>
      <c r="E292" s="63" t="s">
        <v>306</v>
      </c>
      <c r="F292" t="s">
        <v>236</v>
      </c>
      <c r="G292" s="5" t="s">
        <v>236</v>
      </c>
      <c r="I292" s="48">
        <v>523987</v>
      </c>
      <c r="J292" t="s">
        <v>236</v>
      </c>
      <c r="K292" s="5" t="s">
        <v>236</v>
      </c>
      <c r="M292" s="63" t="s">
        <v>306</v>
      </c>
      <c r="N292" t="s">
        <v>236</v>
      </c>
      <c r="O292" s="5" t="s">
        <v>236</v>
      </c>
      <c r="Q292" s="63" t="s">
        <v>306</v>
      </c>
      <c r="R292" t="s">
        <v>236</v>
      </c>
      <c r="S292" s="5" t="s">
        <v>236</v>
      </c>
      <c r="U292" s="48">
        <v>2212</v>
      </c>
      <c r="V292" t="s">
        <v>236</v>
      </c>
      <c r="W292" s="5" t="s">
        <v>236</v>
      </c>
      <c r="Y292" s="63" t="s">
        <v>306</v>
      </c>
      <c r="Z292" t="s">
        <v>236</v>
      </c>
    </row>
    <row r="293" spans="1:26" x14ac:dyDescent="0.25">
      <c r="A293" s="14"/>
      <c r="B293" s="86" t="s">
        <v>364</v>
      </c>
      <c r="C293" s="23" t="s">
        <v>236</v>
      </c>
      <c r="D293" s="31"/>
      <c r="E293" s="52" t="s">
        <v>306</v>
      </c>
      <c r="F293" s="31" t="s">
        <v>236</v>
      </c>
      <c r="G293" s="23" t="s">
        <v>236</v>
      </c>
      <c r="H293" s="31"/>
      <c r="I293" s="50">
        <v>123169</v>
      </c>
      <c r="J293" s="31" t="s">
        <v>236</v>
      </c>
      <c r="K293" s="23" t="s">
        <v>236</v>
      </c>
      <c r="L293" s="31"/>
      <c r="M293" s="52" t="s">
        <v>306</v>
      </c>
      <c r="N293" s="31" t="s">
        <v>236</v>
      </c>
      <c r="O293" s="23" t="s">
        <v>236</v>
      </c>
      <c r="P293" s="31"/>
      <c r="Q293" s="52" t="s">
        <v>306</v>
      </c>
      <c r="R293" s="31" t="s">
        <v>236</v>
      </c>
      <c r="S293" s="23" t="s">
        <v>236</v>
      </c>
      <c r="T293" s="31"/>
      <c r="U293" s="50">
        <v>1275</v>
      </c>
      <c r="V293" s="31" t="s">
        <v>236</v>
      </c>
      <c r="W293" s="23" t="s">
        <v>236</v>
      </c>
      <c r="X293" s="31"/>
      <c r="Y293" s="52" t="s">
        <v>306</v>
      </c>
      <c r="Z293" s="31" t="s">
        <v>236</v>
      </c>
    </row>
    <row r="294" spans="1:26" ht="15.75" thickBot="1" x14ac:dyDescent="0.3">
      <c r="A294" s="14"/>
      <c r="B294" s="3" t="s">
        <v>365</v>
      </c>
      <c r="C294" s="5" t="s">
        <v>236</v>
      </c>
      <c r="E294" s="63" t="s">
        <v>306</v>
      </c>
      <c r="F294" t="s">
        <v>236</v>
      </c>
      <c r="G294" s="5" t="s">
        <v>236</v>
      </c>
      <c r="I294" s="48">
        <v>9631</v>
      </c>
      <c r="J294" t="s">
        <v>236</v>
      </c>
      <c r="K294" s="5" t="s">
        <v>236</v>
      </c>
      <c r="M294" s="63" t="s">
        <v>306</v>
      </c>
      <c r="N294" t="s">
        <v>236</v>
      </c>
      <c r="O294" s="5" t="s">
        <v>236</v>
      </c>
      <c r="Q294" s="63" t="s">
        <v>306</v>
      </c>
      <c r="R294" t="s">
        <v>236</v>
      </c>
      <c r="S294" s="5" t="s">
        <v>236</v>
      </c>
      <c r="U294" s="63">
        <v>81</v>
      </c>
      <c r="V294" t="s">
        <v>236</v>
      </c>
      <c r="W294" s="5" t="s">
        <v>236</v>
      </c>
      <c r="Y294" s="63" t="s">
        <v>306</v>
      </c>
      <c r="Z294" t="s">
        <v>236</v>
      </c>
    </row>
    <row r="295" spans="1:26" x14ac:dyDescent="0.25">
      <c r="A295" s="14"/>
      <c r="B295" s="46"/>
      <c r="C295" s="46" t="s">
        <v>236</v>
      </c>
      <c r="D295" s="90"/>
      <c r="E295" s="90"/>
      <c r="F295" s="46"/>
      <c r="G295" s="46" t="s">
        <v>236</v>
      </c>
      <c r="H295" s="90"/>
      <c r="I295" s="90"/>
      <c r="J295" s="46"/>
      <c r="K295" s="46" t="s">
        <v>236</v>
      </c>
      <c r="L295" s="90"/>
      <c r="M295" s="90"/>
      <c r="N295" s="46"/>
      <c r="O295" s="46" t="s">
        <v>236</v>
      </c>
      <c r="P295" s="90"/>
      <c r="Q295" s="90"/>
      <c r="R295" s="46"/>
      <c r="S295" s="46" t="s">
        <v>236</v>
      </c>
      <c r="T295" s="90"/>
      <c r="U295" s="90"/>
      <c r="V295" s="46"/>
      <c r="W295" s="46" t="s">
        <v>236</v>
      </c>
      <c r="X295" s="90"/>
      <c r="Y295" s="90"/>
      <c r="Z295" s="46"/>
    </row>
    <row r="296" spans="1:26" ht="15.75" thickBot="1" x14ac:dyDescent="0.3">
      <c r="A296" s="14"/>
      <c r="B296" s="86" t="s">
        <v>366</v>
      </c>
      <c r="C296" s="89" t="s">
        <v>236</v>
      </c>
      <c r="D296" s="31" t="s">
        <v>240</v>
      </c>
      <c r="E296" s="52" t="s">
        <v>306</v>
      </c>
      <c r="F296" s="31" t="s">
        <v>236</v>
      </c>
      <c r="G296" s="89" t="s">
        <v>236</v>
      </c>
      <c r="H296" s="31" t="s">
        <v>240</v>
      </c>
      <c r="I296" s="50">
        <v>1549786</v>
      </c>
      <c r="J296" s="31" t="s">
        <v>236</v>
      </c>
      <c r="K296" s="89" t="s">
        <v>236</v>
      </c>
      <c r="L296" s="31" t="s">
        <v>240</v>
      </c>
      <c r="M296" s="52" t="s">
        <v>306</v>
      </c>
      <c r="N296" s="31" t="s">
        <v>236</v>
      </c>
      <c r="O296" s="89" t="s">
        <v>236</v>
      </c>
      <c r="P296" s="31" t="s">
        <v>240</v>
      </c>
      <c r="Q296" s="52" t="s">
        <v>306</v>
      </c>
      <c r="R296" s="31" t="s">
        <v>236</v>
      </c>
      <c r="S296" s="89" t="s">
        <v>236</v>
      </c>
      <c r="T296" s="31" t="s">
        <v>240</v>
      </c>
      <c r="U296" s="50">
        <v>7830</v>
      </c>
      <c r="V296" s="31" t="s">
        <v>236</v>
      </c>
      <c r="W296" s="89" t="s">
        <v>236</v>
      </c>
      <c r="X296" s="31" t="s">
        <v>240</v>
      </c>
      <c r="Y296" s="52" t="s">
        <v>306</v>
      </c>
      <c r="Z296" s="31" t="s">
        <v>236</v>
      </c>
    </row>
    <row r="297" spans="1:26" x14ac:dyDescent="0.25">
      <c r="A297" s="14"/>
      <c r="B297" s="46"/>
      <c r="C297" s="46" t="s">
        <v>236</v>
      </c>
      <c r="D297" s="90"/>
      <c r="E297" s="90"/>
      <c r="F297" s="46"/>
      <c r="G297" s="46" t="s">
        <v>236</v>
      </c>
      <c r="H297" s="90"/>
      <c r="I297" s="90"/>
      <c r="J297" s="46"/>
      <c r="K297" s="46" t="s">
        <v>236</v>
      </c>
      <c r="L297" s="90"/>
      <c r="M297" s="90"/>
      <c r="N297" s="46"/>
      <c r="O297" s="46" t="s">
        <v>236</v>
      </c>
      <c r="P297" s="90"/>
      <c r="Q297" s="90"/>
      <c r="R297" s="46"/>
      <c r="S297" s="46" t="s">
        <v>236</v>
      </c>
      <c r="T297" s="90"/>
      <c r="U297" s="90"/>
      <c r="V297" s="46"/>
      <c r="W297" s="46" t="s">
        <v>236</v>
      </c>
      <c r="X297" s="90"/>
      <c r="Y297" s="90"/>
      <c r="Z297" s="46"/>
    </row>
    <row r="298" spans="1:26" x14ac:dyDescent="0.25">
      <c r="A298" s="14"/>
      <c r="B298" s="4" t="s">
        <v>540</v>
      </c>
      <c r="C298" s="88" t="s">
        <v>236</v>
      </c>
      <c r="D298" s="5"/>
      <c r="E298" s="5"/>
      <c r="F298" s="5"/>
      <c r="G298" s="88" t="s">
        <v>236</v>
      </c>
      <c r="H298" s="5"/>
      <c r="I298" s="5"/>
      <c r="J298" s="5"/>
      <c r="K298" s="88" t="s">
        <v>236</v>
      </c>
      <c r="L298" s="5"/>
      <c r="M298" s="5"/>
      <c r="N298" s="5"/>
      <c r="O298" s="88" t="s">
        <v>236</v>
      </c>
      <c r="P298" s="5"/>
      <c r="Q298" s="5"/>
      <c r="R298" s="5"/>
      <c r="S298" s="88" t="s">
        <v>236</v>
      </c>
      <c r="T298" s="5"/>
      <c r="U298" s="5"/>
      <c r="V298" s="5"/>
      <c r="W298" s="88" t="s">
        <v>236</v>
      </c>
      <c r="X298" s="5"/>
      <c r="Y298" s="5"/>
      <c r="Z298" s="5"/>
    </row>
    <row r="299" spans="1:26" x14ac:dyDescent="0.25">
      <c r="A299" s="14"/>
      <c r="B299" s="86" t="s">
        <v>368</v>
      </c>
      <c r="C299" s="89" t="s">
        <v>236</v>
      </c>
      <c r="D299" s="31" t="s">
        <v>240</v>
      </c>
      <c r="E299" s="52" t="s">
        <v>306</v>
      </c>
      <c r="F299" s="31" t="s">
        <v>236</v>
      </c>
      <c r="G299" s="89" t="s">
        <v>236</v>
      </c>
      <c r="H299" s="31" t="s">
        <v>240</v>
      </c>
      <c r="I299" s="50">
        <v>753984</v>
      </c>
      <c r="J299" s="31" t="s">
        <v>236</v>
      </c>
      <c r="K299" s="89" t="s">
        <v>236</v>
      </c>
      <c r="L299" s="31" t="s">
        <v>240</v>
      </c>
      <c r="M299" s="52" t="s">
        <v>306</v>
      </c>
      <c r="N299" s="31" t="s">
        <v>236</v>
      </c>
      <c r="O299" s="89" t="s">
        <v>236</v>
      </c>
      <c r="P299" s="31" t="s">
        <v>240</v>
      </c>
      <c r="Q299" s="52" t="s">
        <v>306</v>
      </c>
      <c r="R299" s="31" t="s">
        <v>236</v>
      </c>
      <c r="S299" s="89" t="s">
        <v>236</v>
      </c>
      <c r="T299" s="31" t="s">
        <v>240</v>
      </c>
      <c r="U299" s="50">
        <v>4559</v>
      </c>
      <c r="V299" s="31" t="s">
        <v>236</v>
      </c>
      <c r="W299" s="89" t="s">
        <v>236</v>
      </c>
      <c r="X299" s="31" t="s">
        <v>240</v>
      </c>
      <c r="Y299" s="52" t="s">
        <v>306</v>
      </c>
      <c r="Z299" s="31" t="s">
        <v>236</v>
      </c>
    </row>
    <row r="300" spans="1:26" ht="15.75" thickBot="1" x14ac:dyDescent="0.3">
      <c r="A300" s="14"/>
      <c r="B300" s="3" t="s">
        <v>369</v>
      </c>
      <c r="C300" s="88" t="s">
        <v>236</v>
      </c>
      <c r="E300" s="63" t="s">
        <v>306</v>
      </c>
      <c r="F300" t="s">
        <v>236</v>
      </c>
      <c r="G300" s="88" t="s">
        <v>236</v>
      </c>
      <c r="I300" s="48">
        <v>2567</v>
      </c>
      <c r="J300" t="s">
        <v>236</v>
      </c>
      <c r="K300" s="88" t="s">
        <v>236</v>
      </c>
      <c r="M300" s="63" t="s">
        <v>306</v>
      </c>
      <c r="N300" t="s">
        <v>236</v>
      </c>
      <c r="O300" s="88" t="s">
        <v>236</v>
      </c>
      <c r="Q300" s="63" t="s">
        <v>306</v>
      </c>
      <c r="R300" t="s">
        <v>236</v>
      </c>
      <c r="S300" s="88" t="s">
        <v>236</v>
      </c>
      <c r="U300" s="63">
        <v>25</v>
      </c>
      <c r="V300" t="s">
        <v>236</v>
      </c>
      <c r="W300" s="88" t="s">
        <v>236</v>
      </c>
      <c r="Y300" s="63" t="s">
        <v>306</v>
      </c>
      <c r="Z300" t="s">
        <v>236</v>
      </c>
    </row>
    <row r="301" spans="1:26" x14ac:dyDescent="0.25">
      <c r="A301" s="14"/>
      <c r="B301" s="46"/>
      <c r="C301" s="46" t="s">
        <v>236</v>
      </c>
      <c r="D301" s="90"/>
      <c r="E301" s="90"/>
      <c r="F301" s="46"/>
      <c r="G301" s="46" t="s">
        <v>236</v>
      </c>
      <c r="H301" s="90"/>
      <c r="I301" s="90"/>
      <c r="J301" s="46"/>
      <c r="K301" s="46" t="s">
        <v>236</v>
      </c>
      <c r="L301" s="90"/>
      <c r="M301" s="90"/>
      <c r="N301" s="46"/>
      <c r="O301" s="46" t="s">
        <v>236</v>
      </c>
      <c r="P301" s="90"/>
      <c r="Q301" s="90"/>
      <c r="R301" s="46"/>
      <c r="S301" s="46" t="s">
        <v>236</v>
      </c>
      <c r="T301" s="90"/>
      <c r="U301" s="90"/>
      <c r="V301" s="46"/>
      <c r="W301" s="46" t="s">
        <v>236</v>
      </c>
      <c r="X301" s="90"/>
      <c r="Y301" s="90"/>
      <c r="Z301" s="46"/>
    </row>
    <row r="302" spans="1:26" ht="15.75" thickBot="1" x14ac:dyDescent="0.3">
      <c r="A302" s="14"/>
      <c r="B302" s="86" t="s">
        <v>370</v>
      </c>
      <c r="C302" s="89" t="s">
        <v>236</v>
      </c>
      <c r="D302" s="31" t="s">
        <v>240</v>
      </c>
      <c r="E302" s="52" t="s">
        <v>306</v>
      </c>
      <c r="F302" s="31" t="s">
        <v>236</v>
      </c>
      <c r="G302" s="89" t="s">
        <v>236</v>
      </c>
      <c r="H302" s="31" t="s">
        <v>240</v>
      </c>
      <c r="I302" s="50">
        <v>756551</v>
      </c>
      <c r="J302" s="31" t="s">
        <v>236</v>
      </c>
      <c r="K302" s="89" t="s">
        <v>236</v>
      </c>
      <c r="L302" s="31" t="s">
        <v>240</v>
      </c>
      <c r="M302" s="52" t="s">
        <v>306</v>
      </c>
      <c r="N302" s="31" t="s">
        <v>236</v>
      </c>
      <c r="O302" s="89" t="s">
        <v>236</v>
      </c>
      <c r="P302" s="31" t="s">
        <v>240</v>
      </c>
      <c r="Q302" s="52" t="s">
        <v>306</v>
      </c>
      <c r="R302" s="31" t="s">
        <v>236</v>
      </c>
      <c r="S302" s="89" t="s">
        <v>236</v>
      </c>
      <c r="T302" s="31" t="s">
        <v>240</v>
      </c>
      <c r="U302" s="50">
        <v>4584</v>
      </c>
      <c r="V302" s="31" t="s">
        <v>236</v>
      </c>
      <c r="W302" s="89" t="s">
        <v>236</v>
      </c>
      <c r="X302" s="31" t="s">
        <v>240</v>
      </c>
      <c r="Y302" s="52" t="s">
        <v>306</v>
      </c>
      <c r="Z302" s="31" t="s">
        <v>236</v>
      </c>
    </row>
    <row r="303" spans="1:26" x14ac:dyDescent="0.25">
      <c r="A303" s="14"/>
      <c r="B303" s="46"/>
      <c r="C303" s="46" t="s">
        <v>236</v>
      </c>
      <c r="D303" s="90"/>
      <c r="E303" s="90"/>
      <c r="F303" s="46"/>
      <c r="G303" s="46" t="s">
        <v>236</v>
      </c>
      <c r="H303" s="90"/>
      <c r="I303" s="90"/>
      <c r="J303" s="46"/>
      <c r="K303" s="46" t="s">
        <v>236</v>
      </c>
      <c r="L303" s="90"/>
      <c r="M303" s="90"/>
      <c r="N303" s="46"/>
      <c r="O303" s="46" t="s">
        <v>236</v>
      </c>
      <c r="P303" s="90"/>
      <c r="Q303" s="90"/>
      <c r="R303" s="46"/>
      <c r="S303" s="46" t="s">
        <v>236</v>
      </c>
      <c r="T303" s="90"/>
      <c r="U303" s="90"/>
      <c r="V303" s="46"/>
      <c r="W303" s="46" t="s">
        <v>236</v>
      </c>
      <c r="X303" s="90"/>
      <c r="Y303" s="90"/>
      <c r="Z303" s="46"/>
    </row>
    <row r="304" spans="1:26" x14ac:dyDescent="0.25">
      <c r="A304" s="14"/>
      <c r="B304" s="4" t="s">
        <v>519</v>
      </c>
      <c r="C304" s="88" t="s">
        <v>236</v>
      </c>
      <c r="D304" s="5"/>
      <c r="E304" s="5"/>
      <c r="F304" s="5"/>
      <c r="G304" s="88" t="s">
        <v>236</v>
      </c>
      <c r="H304" s="5"/>
      <c r="I304" s="5"/>
      <c r="J304" s="5"/>
      <c r="K304" s="88" t="s">
        <v>236</v>
      </c>
      <c r="L304" s="5"/>
      <c r="M304" s="5"/>
      <c r="N304" s="5"/>
      <c r="O304" s="88" t="s">
        <v>236</v>
      </c>
      <c r="P304" s="5"/>
      <c r="Q304" s="5"/>
      <c r="R304" s="5"/>
      <c r="S304" s="88" t="s">
        <v>236</v>
      </c>
      <c r="T304" s="5"/>
      <c r="U304" s="5"/>
      <c r="V304" s="5"/>
      <c r="W304" s="88" t="s">
        <v>236</v>
      </c>
      <c r="X304" s="5"/>
      <c r="Y304" s="5"/>
      <c r="Z304" s="5"/>
    </row>
    <row r="305" spans="1:30" x14ac:dyDescent="0.25">
      <c r="A305" s="14"/>
      <c r="B305" s="110" t="s">
        <v>515</v>
      </c>
      <c r="C305" s="89" t="s">
        <v>236</v>
      </c>
      <c r="D305" s="23"/>
      <c r="E305" s="23"/>
      <c r="F305" s="23"/>
      <c r="G305" s="89" t="s">
        <v>236</v>
      </c>
      <c r="H305" s="23"/>
      <c r="I305" s="23"/>
      <c r="J305" s="23"/>
      <c r="K305" s="89" t="s">
        <v>236</v>
      </c>
      <c r="L305" s="23"/>
      <c r="M305" s="23"/>
      <c r="N305" s="23"/>
      <c r="O305" s="89" t="s">
        <v>236</v>
      </c>
      <c r="P305" s="23"/>
      <c r="Q305" s="23"/>
      <c r="R305" s="23"/>
      <c r="S305" s="89" t="s">
        <v>236</v>
      </c>
      <c r="T305" s="23"/>
      <c r="U305" s="23"/>
      <c r="V305" s="23"/>
      <c r="W305" s="89" t="s">
        <v>236</v>
      </c>
      <c r="X305" s="23"/>
      <c r="Y305" s="23"/>
      <c r="Z305" s="23"/>
    </row>
    <row r="306" spans="1:30" x14ac:dyDescent="0.25">
      <c r="A306" s="14"/>
      <c r="B306" s="3" t="s">
        <v>516</v>
      </c>
      <c r="C306" s="88" t="s">
        <v>236</v>
      </c>
      <c r="D306" t="s">
        <v>240</v>
      </c>
      <c r="E306" s="48">
        <v>4666</v>
      </c>
      <c r="F306" t="s">
        <v>236</v>
      </c>
      <c r="G306" s="88" t="s">
        <v>236</v>
      </c>
      <c r="H306" t="s">
        <v>240</v>
      </c>
      <c r="I306" s="48">
        <v>85995</v>
      </c>
      <c r="J306" t="s">
        <v>236</v>
      </c>
      <c r="K306" s="88" t="s">
        <v>236</v>
      </c>
      <c r="L306" t="s">
        <v>240</v>
      </c>
      <c r="M306" s="48">
        <v>413154</v>
      </c>
      <c r="N306" t="s">
        <v>236</v>
      </c>
      <c r="O306" s="88" t="s">
        <v>236</v>
      </c>
      <c r="P306" t="s">
        <v>240</v>
      </c>
      <c r="Q306" s="63" t="s">
        <v>306</v>
      </c>
      <c r="R306" t="s">
        <v>236</v>
      </c>
      <c r="S306" s="88" t="s">
        <v>236</v>
      </c>
      <c r="T306" t="s">
        <v>240</v>
      </c>
      <c r="U306" s="63">
        <v>15</v>
      </c>
      <c r="V306" t="s">
        <v>236</v>
      </c>
      <c r="W306" s="88" t="s">
        <v>236</v>
      </c>
      <c r="X306" t="s">
        <v>240</v>
      </c>
      <c r="Y306" s="48">
        <v>2883</v>
      </c>
      <c r="Z306" t="s">
        <v>236</v>
      </c>
    </row>
    <row r="307" spans="1:30" x14ac:dyDescent="0.25">
      <c r="A307" s="14"/>
      <c r="B307" s="86" t="s">
        <v>363</v>
      </c>
      <c r="C307" s="89" t="s">
        <v>236</v>
      </c>
      <c r="D307" s="31"/>
      <c r="E307" s="52" t="s">
        <v>306</v>
      </c>
      <c r="F307" s="31" t="s">
        <v>236</v>
      </c>
      <c r="G307" s="89" t="s">
        <v>236</v>
      </c>
      <c r="H307" s="31"/>
      <c r="I307" s="50">
        <v>111056</v>
      </c>
      <c r="J307" s="31" t="s">
        <v>236</v>
      </c>
      <c r="K307" s="89" t="s">
        <v>236</v>
      </c>
      <c r="L307" s="31"/>
      <c r="M307" s="50">
        <v>98802</v>
      </c>
      <c r="N307" s="31" t="s">
        <v>236</v>
      </c>
      <c r="O307" s="89" t="s">
        <v>236</v>
      </c>
      <c r="P307" s="31"/>
      <c r="Q307" s="52" t="s">
        <v>306</v>
      </c>
      <c r="R307" s="31" t="s">
        <v>236</v>
      </c>
      <c r="S307" s="89" t="s">
        <v>236</v>
      </c>
      <c r="T307" s="31"/>
      <c r="U307" s="52">
        <v>7</v>
      </c>
      <c r="V307" s="31" t="s">
        <v>236</v>
      </c>
      <c r="W307" s="89" t="s">
        <v>236</v>
      </c>
      <c r="X307" s="31"/>
      <c r="Y307" s="52">
        <v>207</v>
      </c>
      <c r="Z307" s="31" t="s">
        <v>236</v>
      </c>
    </row>
    <row r="308" spans="1:30" x14ac:dyDescent="0.25">
      <c r="A308" s="14"/>
      <c r="B308" s="3" t="s">
        <v>364</v>
      </c>
      <c r="C308" s="88" t="s">
        <v>236</v>
      </c>
      <c r="E308" s="63" t="s">
        <v>306</v>
      </c>
      <c r="F308" t="s">
        <v>236</v>
      </c>
      <c r="G308" s="88" t="s">
        <v>236</v>
      </c>
      <c r="I308" s="48">
        <v>8077</v>
      </c>
      <c r="J308" t="s">
        <v>236</v>
      </c>
      <c r="K308" s="88" t="s">
        <v>236</v>
      </c>
      <c r="M308" s="48">
        <v>76210</v>
      </c>
      <c r="N308" t="s">
        <v>236</v>
      </c>
      <c r="O308" s="88" t="s">
        <v>236</v>
      </c>
      <c r="Q308" s="63" t="s">
        <v>306</v>
      </c>
      <c r="R308" t="s">
        <v>236</v>
      </c>
      <c r="S308" s="88" t="s">
        <v>236</v>
      </c>
      <c r="U308" s="63" t="s">
        <v>306</v>
      </c>
      <c r="V308" t="s">
        <v>236</v>
      </c>
      <c r="W308" s="88" t="s">
        <v>236</v>
      </c>
      <c r="Y308" s="63">
        <v>660</v>
      </c>
      <c r="Z308" t="s">
        <v>236</v>
      </c>
    </row>
    <row r="309" spans="1:30" ht="15.75" thickBot="1" x14ac:dyDescent="0.3">
      <c r="A309" s="14"/>
      <c r="B309" s="86" t="s">
        <v>365</v>
      </c>
      <c r="C309" s="89" t="s">
        <v>236</v>
      </c>
      <c r="D309" s="31"/>
      <c r="E309" s="52">
        <v>184</v>
      </c>
      <c r="F309" s="31" t="s">
        <v>236</v>
      </c>
      <c r="G309" s="89" t="s">
        <v>236</v>
      </c>
      <c r="H309" s="31"/>
      <c r="I309" s="50">
        <v>56742</v>
      </c>
      <c r="J309" s="31" t="s">
        <v>236</v>
      </c>
      <c r="K309" s="89" t="s">
        <v>236</v>
      </c>
      <c r="L309" s="31"/>
      <c r="M309" s="52" t="s">
        <v>306</v>
      </c>
      <c r="N309" s="31" t="s">
        <v>236</v>
      </c>
      <c r="O309" s="89" t="s">
        <v>236</v>
      </c>
      <c r="P309" s="31"/>
      <c r="Q309" s="52" t="s">
        <v>306</v>
      </c>
      <c r="R309" s="31" t="s">
        <v>236</v>
      </c>
      <c r="S309" s="89" t="s">
        <v>236</v>
      </c>
      <c r="T309" s="31"/>
      <c r="U309" s="52">
        <v>32</v>
      </c>
      <c r="V309" s="31" t="s">
        <v>236</v>
      </c>
      <c r="W309" s="89" t="s">
        <v>236</v>
      </c>
      <c r="X309" s="31"/>
      <c r="Y309" s="52" t="s">
        <v>306</v>
      </c>
      <c r="Z309" s="31" t="s">
        <v>236</v>
      </c>
    </row>
    <row r="310" spans="1:30" x14ac:dyDescent="0.25">
      <c r="A310" s="14"/>
      <c r="B310" s="46"/>
      <c r="C310" s="46" t="s">
        <v>236</v>
      </c>
      <c r="D310" s="90"/>
      <c r="E310" s="90"/>
      <c r="F310" s="46"/>
      <c r="G310" s="46" t="s">
        <v>236</v>
      </c>
      <c r="H310" s="90"/>
      <c r="I310" s="90"/>
      <c r="J310" s="46"/>
      <c r="K310" s="46" t="s">
        <v>236</v>
      </c>
      <c r="L310" s="90"/>
      <c r="M310" s="90"/>
      <c r="N310" s="46"/>
      <c r="O310" s="46" t="s">
        <v>236</v>
      </c>
      <c r="P310" s="90"/>
      <c r="Q310" s="90"/>
      <c r="R310" s="46"/>
      <c r="S310" s="46" t="s">
        <v>236</v>
      </c>
      <c r="T310" s="90"/>
      <c r="U310" s="90"/>
      <c r="V310" s="46"/>
      <c r="W310" s="46" t="s">
        <v>236</v>
      </c>
      <c r="X310" s="90"/>
      <c r="Y310" s="90"/>
      <c r="Z310" s="46"/>
    </row>
    <row r="311" spans="1:30" ht="15.75" thickBot="1" x14ac:dyDescent="0.3">
      <c r="A311" s="14"/>
      <c r="B311" s="3" t="s">
        <v>366</v>
      </c>
      <c r="C311" s="88" t="s">
        <v>236</v>
      </c>
      <c r="D311" t="s">
        <v>240</v>
      </c>
      <c r="E311" s="48">
        <v>4850</v>
      </c>
      <c r="F311" t="s">
        <v>236</v>
      </c>
      <c r="G311" s="88" t="s">
        <v>236</v>
      </c>
      <c r="H311" t="s">
        <v>240</v>
      </c>
      <c r="I311" s="48">
        <v>261870</v>
      </c>
      <c r="J311" t="s">
        <v>236</v>
      </c>
      <c r="K311" s="88" t="s">
        <v>236</v>
      </c>
      <c r="L311" t="s">
        <v>240</v>
      </c>
      <c r="M311" s="48">
        <v>588166</v>
      </c>
      <c r="N311" t="s">
        <v>236</v>
      </c>
      <c r="O311" s="88" t="s">
        <v>236</v>
      </c>
      <c r="P311" t="s">
        <v>240</v>
      </c>
      <c r="Q311" s="63" t="s">
        <v>306</v>
      </c>
      <c r="R311" t="s">
        <v>236</v>
      </c>
      <c r="S311" s="88" t="s">
        <v>236</v>
      </c>
      <c r="T311" t="s">
        <v>240</v>
      </c>
      <c r="U311" s="63">
        <v>54</v>
      </c>
      <c r="V311" t="s">
        <v>236</v>
      </c>
      <c r="W311" s="88" t="s">
        <v>236</v>
      </c>
      <c r="X311" t="s">
        <v>240</v>
      </c>
      <c r="Y311" s="48">
        <v>3750</v>
      </c>
      <c r="Z311" t="s">
        <v>236</v>
      </c>
    </row>
    <row r="312" spans="1:30" x14ac:dyDescent="0.25">
      <c r="A312" s="14"/>
      <c r="B312" s="46"/>
      <c r="C312" s="46" t="s">
        <v>236</v>
      </c>
      <c r="D312" s="90"/>
      <c r="E312" s="90"/>
      <c r="F312" s="46"/>
      <c r="G312" s="46" t="s">
        <v>236</v>
      </c>
      <c r="H312" s="90"/>
      <c r="I312" s="90"/>
      <c r="J312" s="46"/>
      <c r="K312" s="46" t="s">
        <v>236</v>
      </c>
      <c r="L312" s="90"/>
      <c r="M312" s="90"/>
      <c r="N312" s="46"/>
      <c r="O312" s="46" t="s">
        <v>236</v>
      </c>
      <c r="P312" s="90"/>
      <c r="Q312" s="90"/>
      <c r="R312" s="46"/>
      <c r="S312" s="46" t="s">
        <v>236</v>
      </c>
      <c r="T312" s="90"/>
      <c r="U312" s="90"/>
      <c r="V312" s="46"/>
      <c r="W312" s="46" t="s">
        <v>236</v>
      </c>
      <c r="X312" s="90"/>
      <c r="Y312" s="90"/>
      <c r="Z312" s="46"/>
    </row>
    <row r="313" spans="1:30" x14ac:dyDescent="0.25">
      <c r="A313" s="14"/>
      <c r="B313" s="110" t="s">
        <v>540</v>
      </c>
      <c r="C313" s="89" t="s">
        <v>236</v>
      </c>
      <c r="D313" s="23"/>
      <c r="E313" s="23"/>
      <c r="F313" s="23"/>
      <c r="G313" s="89" t="s">
        <v>236</v>
      </c>
      <c r="H313" s="23"/>
      <c r="I313" s="23"/>
      <c r="J313" s="23"/>
      <c r="K313" s="89" t="s">
        <v>236</v>
      </c>
      <c r="L313" s="23"/>
      <c r="M313" s="23"/>
      <c r="N313" s="23"/>
      <c r="O313" s="89" t="s">
        <v>236</v>
      </c>
      <c r="P313" s="23"/>
      <c r="Q313" s="23"/>
      <c r="R313" s="23"/>
      <c r="S313" s="89" t="s">
        <v>236</v>
      </c>
      <c r="T313" s="23"/>
      <c r="U313" s="23"/>
      <c r="V313" s="23"/>
      <c r="W313" s="89" t="s">
        <v>236</v>
      </c>
      <c r="X313" s="23"/>
      <c r="Y313" s="23"/>
      <c r="Z313" s="23"/>
    </row>
    <row r="314" spans="1:30" x14ac:dyDescent="0.25">
      <c r="A314" s="14"/>
      <c r="B314" s="3" t="s">
        <v>368</v>
      </c>
      <c r="C314" s="88" t="s">
        <v>236</v>
      </c>
      <c r="D314" t="s">
        <v>240</v>
      </c>
      <c r="E314" s="63" t="s">
        <v>306</v>
      </c>
      <c r="F314" t="s">
        <v>236</v>
      </c>
      <c r="G314" s="88" t="s">
        <v>236</v>
      </c>
      <c r="H314" t="s">
        <v>240</v>
      </c>
      <c r="I314" s="48">
        <v>16519</v>
      </c>
      <c r="J314" t="s">
        <v>236</v>
      </c>
      <c r="K314" s="88" t="s">
        <v>236</v>
      </c>
      <c r="L314" t="s">
        <v>240</v>
      </c>
      <c r="M314" s="48">
        <v>81444</v>
      </c>
      <c r="N314" t="s">
        <v>236</v>
      </c>
      <c r="O314" s="88" t="s">
        <v>236</v>
      </c>
      <c r="P314" t="s">
        <v>240</v>
      </c>
      <c r="Q314" s="63" t="s">
        <v>306</v>
      </c>
      <c r="R314" t="s">
        <v>236</v>
      </c>
      <c r="S314" s="88" t="s">
        <v>236</v>
      </c>
      <c r="T314" t="s">
        <v>240</v>
      </c>
      <c r="U314" s="63">
        <v>6</v>
      </c>
      <c r="V314" t="s">
        <v>236</v>
      </c>
      <c r="W314" s="88" t="s">
        <v>236</v>
      </c>
      <c r="X314" t="s">
        <v>240</v>
      </c>
      <c r="Y314" s="48">
        <v>1359</v>
      </c>
      <c r="Z314" t="s">
        <v>236</v>
      </c>
    </row>
    <row r="315" spans="1:30" ht="15.75" thickBot="1" x14ac:dyDescent="0.3">
      <c r="A315" s="14"/>
      <c r="B315" s="86" t="s">
        <v>369</v>
      </c>
      <c r="C315" s="89" t="s">
        <v>236</v>
      </c>
      <c r="D315" s="31"/>
      <c r="E315" s="52" t="s">
        <v>306</v>
      </c>
      <c r="F315" s="31" t="s">
        <v>236</v>
      </c>
      <c r="G315" s="89" t="s">
        <v>236</v>
      </c>
      <c r="H315" s="31"/>
      <c r="I315" s="50">
        <v>1121</v>
      </c>
      <c r="J315" s="31" t="s">
        <v>236</v>
      </c>
      <c r="K315" s="89" t="s">
        <v>236</v>
      </c>
      <c r="L315" s="31"/>
      <c r="M315" s="50">
        <v>3345</v>
      </c>
      <c r="N315" s="31" t="s">
        <v>236</v>
      </c>
      <c r="O315" s="89" t="s">
        <v>236</v>
      </c>
      <c r="P315" s="31"/>
      <c r="Q315" s="52" t="s">
        <v>306</v>
      </c>
      <c r="R315" s="31" t="s">
        <v>236</v>
      </c>
      <c r="S315" s="89" t="s">
        <v>236</v>
      </c>
      <c r="T315" s="31"/>
      <c r="U315" s="52">
        <v>3</v>
      </c>
      <c r="V315" s="31" t="s">
        <v>236</v>
      </c>
      <c r="W315" s="89" t="s">
        <v>236</v>
      </c>
      <c r="X315" s="31"/>
      <c r="Y315" s="52">
        <v>298</v>
      </c>
      <c r="Z315" s="31" t="s">
        <v>236</v>
      </c>
    </row>
    <row r="316" spans="1:30" x14ac:dyDescent="0.25">
      <c r="A316" s="14"/>
      <c r="B316" s="46"/>
      <c r="C316" s="46" t="s">
        <v>236</v>
      </c>
      <c r="D316" s="90"/>
      <c r="E316" s="90"/>
      <c r="F316" s="46"/>
      <c r="G316" s="46" t="s">
        <v>236</v>
      </c>
      <c r="H316" s="90"/>
      <c r="I316" s="90"/>
      <c r="J316" s="46"/>
      <c r="K316" s="46" t="s">
        <v>236</v>
      </c>
      <c r="L316" s="90"/>
      <c r="M316" s="90"/>
      <c r="N316" s="46"/>
      <c r="O316" s="46" t="s">
        <v>236</v>
      </c>
      <c r="P316" s="90"/>
      <c r="Q316" s="90"/>
      <c r="R316" s="46"/>
      <c r="S316" s="46" t="s">
        <v>236</v>
      </c>
      <c r="T316" s="90"/>
      <c r="U316" s="90"/>
      <c r="V316" s="46"/>
      <c r="W316" s="46" t="s">
        <v>236</v>
      </c>
      <c r="X316" s="90"/>
      <c r="Y316" s="90"/>
      <c r="Z316" s="46"/>
    </row>
    <row r="317" spans="1:30" ht="15.75" thickBot="1" x14ac:dyDescent="0.3">
      <c r="A317" s="14"/>
      <c r="B317" s="3" t="s">
        <v>370</v>
      </c>
      <c r="C317" s="88" t="s">
        <v>236</v>
      </c>
      <c r="D317" t="s">
        <v>240</v>
      </c>
      <c r="E317" s="63" t="s">
        <v>306</v>
      </c>
      <c r="F317" t="s">
        <v>236</v>
      </c>
      <c r="G317" s="88" t="s">
        <v>236</v>
      </c>
      <c r="H317" t="s">
        <v>240</v>
      </c>
      <c r="I317" s="48">
        <v>17640</v>
      </c>
      <c r="J317" t="s">
        <v>236</v>
      </c>
      <c r="K317" s="88" t="s">
        <v>236</v>
      </c>
      <c r="L317" t="s">
        <v>240</v>
      </c>
      <c r="M317" s="48">
        <v>84789</v>
      </c>
      <c r="N317" t="s">
        <v>236</v>
      </c>
      <c r="O317" s="88" t="s">
        <v>236</v>
      </c>
      <c r="P317" t="s">
        <v>240</v>
      </c>
      <c r="Q317" s="63" t="s">
        <v>306</v>
      </c>
      <c r="R317" t="s">
        <v>236</v>
      </c>
      <c r="S317" s="88" t="s">
        <v>236</v>
      </c>
      <c r="T317" t="s">
        <v>240</v>
      </c>
      <c r="U317" s="63">
        <v>9</v>
      </c>
      <c r="V317" t="s">
        <v>236</v>
      </c>
      <c r="W317" s="88" t="s">
        <v>236</v>
      </c>
      <c r="X317" t="s">
        <v>240</v>
      </c>
      <c r="Y317" s="48">
        <v>1657</v>
      </c>
      <c r="Z317" t="s">
        <v>236</v>
      </c>
    </row>
    <row r="318" spans="1:30" x14ac:dyDescent="0.25">
      <c r="A318" s="14"/>
      <c r="B318" s="46"/>
      <c r="C318" s="46" t="s">
        <v>236</v>
      </c>
      <c r="D318" s="90"/>
      <c r="E318" s="90"/>
      <c r="F318" s="46"/>
      <c r="G318" s="46" t="s">
        <v>236</v>
      </c>
      <c r="H318" s="90"/>
      <c r="I318" s="90"/>
      <c r="J318" s="46"/>
      <c r="K318" s="46" t="s">
        <v>236</v>
      </c>
      <c r="L318" s="90"/>
      <c r="M318" s="90"/>
      <c r="N318" s="46"/>
      <c r="O318" s="46" t="s">
        <v>236</v>
      </c>
      <c r="P318" s="90"/>
      <c r="Q318" s="90"/>
      <c r="R318" s="46"/>
      <c r="S318" s="46" t="s">
        <v>236</v>
      </c>
      <c r="T318" s="90"/>
      <c r="U318" s="90"/>
      <c r="V318" s="46"/>
      <c r="W318" s="46" t="s">
        <v>236</v>
      </c>
      <c r="X318" s="90"/>
      <c r="Y318" s="90"/>
      <c r="Z318" s="46"/>
    </row>
    <row r="319" spans="1:30" x14ac:dyDescent="0.25">
      <c r="A319" s="14"/>
      <c r="B319" s="56"/>
      <c r="C319" s="56"/>
      <c r="D319" s="56"/>
      <c r="E319" s="56"/>
      <c r="F319" s="56"/>
      <c r="G319" s="56"/>
      <c r="H319" s="56"/>
      <c r="I319" s="56"/>
      <c r="J319" s="56"/>
      <c r="K319" s="56"/>
      <c r="L319" s="56"/>
      <c r="M319" s="56"/>
      <c r="N319" s="56"/>
      <c r="O319" s="56"/>
      <c r="P319" s="56"/>
      <c r="Q319" s="56"/>
      <c r="R319" s="56"/>
      <c r="S319" s="56"/>
      <c r="T319" s="56"/>
      <c r="U319" s="56"/>
      <c r="V319" s="56"/>
      <c r="W319" s="56"/>
      <c r="X319" s="56"/>
      <c r="Y319" s="56"/>
      <c r="Z319" s="56"/>
      <c r="AA319" s="56"/>
      <c r="AB319" s="56"/>
      <c r="AC319" s="56"/>
      <c r="AD319" s="56"/>
    </row>
    <row r="320" spans="1:30" x14ac:dyDescent="0.25">
      <c r="A320" s="14"/>
      <c r="B320" s="121"/>
      <c r="C320" s="121"/>
      <c r="D320" s="121"/>
      <c r="E320" s="121"/>
      <c r="F320" s="121"/>
      <c r="G320" s="121"/>
      <c r="H320" s="121"/>
      <c r="I320" s="121"/>
      <c r="J320" s="121"/>
      <c r="K320" s="121"/>
      <c r="L320" s="121"/>
      <c r="M320" s="121"/>
      <c r="N320" s="121"/>
      <c r="O320" s="121"/>
      <c r="P320" s="121"/>
      <c r="Q320" s="121"/>
      <c r="R320" s="121"/>
      <c r="S320" s="121"/>
      <c r="T320" s="121"/>
      <c r="U320" s="121"/>
      <c r="V320" s="121"/>
      <c r="W320" s="121"/>
      <c r="X320" s="121"/>
      <c r="Y320" s="121"/>
      <c r="Z320" s="121"/>
      <c r="AA320" s="121"/>
      <c r="AB320" s="121"/>
      <c r="AC320" s="121"/>
      <c r="AD320" s="121"/>
    </row>
    <row r="321" spans="1:26" x14ac:dyDescent="0.25">
      <c r="A321" s="14"/>
      <c r="B321" s="5"/>
      <c r="C321" s="5"/>
      <c r="D321" s="5"/>
      <c r="E321" s="5"/>
      <c r="F321" s="5"/>
      <c r="G321" s="5"/>
      <c r="H321" s="5"/>
      <c r="I321" s="5"/>
      <c r="J321" s="5"/>
      <c r="K321" s="5"/>
      <c r="L321" s="5"/>
      <c r="M321" s="5"/>
      <c r="N321" s="5"/>
      <c r="O321" s="5"/>
      <c r="P321" s="5"/>
      <c r="Q321" s="5"/>
      <c r="R321" s="5"/>
      <c r="S321" s="5"/>
      <c r="T321" s="5"/>
      <c r="U321" s="5"/>
      <c r="V321" s="5"/>
      <c r="W321" s="5"/>
      <c r="X321" s="5"/>
      <c r="Y321" s="5"/>
      <c r="Z321" s="5"/>
    </row>
    <row r="322" spans="1:26" ht="15.75" thickBot="1" x14ac:dyDescent="0.3">
      <c r="A322" s="14"/>
      <c r="B322" s="5"/>
      <c r="C322" s="5" t="s">
        <v>236</v>
      </c>
      <c r="D322" s="116" t="s">
        <v>531</v>
      </c>
      <c r="E322" s="116"/>
      <c r="F322" s="116"/>
      <c r="G322" s="116"/>
      <c r="H322" s="116"/>
      <c r="I322" s="116"/>
      <c r="J322" s="116"/>
      <c r="K322" s="116"/>
      <c r="L322" s="116"/>
      <c r="M322" s="116"/>
      <c r="N322" s="5"/>
      <c r="O322" s="5" t="s">
        <v>236</v>
      </c>
      <c r="P322" s="116" t="s">
        <v>532</v>
      </c>
      <c r="Q322" s="116"/>
      <c r="R322" s="116"/>
      <c r="S322" s="116"/>
      <c r="T322" s="116"/>
      <c r="U322" s="116"/>
      <c r="V322" s="116"/>
      <c r="W322" s="116"/>
      <c r="X322" s="116"/>
      <c r="Y322" s="116"/>
      <c r="Z322" s="5"/>
    </row>
    <row r="323" spans="1:26" x14ac:dyDescent="0.25">
      <c r="A323" s="14"/>
      <c r="B323" s="120" t="s">
        <v>315</v>
      </c>
      <c r="C323" s="56" t="s">
        <v>236</v>
      </c>
      <c r="D323" s="118" t="s">
        <v>533</v>
      </c>
      <c r="E323" s="118"/>
      <c r="F323" s="119"/>
      <c r="G323" s="119" t="s">
        <v>236</v>
      </c>
      <c r="H323" s="118" t="s">
        <v>537</v>
      </c>
      <c r="I323" s="118"/>
      <c r="J323" s="119"/>
      <c r="K323" s="119" t="s">
        <v>236</v>
      </c>
      <c r="L323" s="118" t="s">
        <v>541</v>
      </c>
      <c r="M323" s="118"/>
      <c r="N323" s="56"/>
      <c r="O323" s="56" t="s">
        <v>236</v>
      </c>
      <c r="P323" s="118" t="s">
        <v>533</v>
      </c>
      <c r="Q323" s="118"/>
      <c r="R323" s="119"/>
      <c r="S323" s="119" t="s">
        <v>236</v>
      </c>
      <c r="T323" s="118" t="s">
        <v>537</v>
      </c>
      <c r="U323" s="118"/>
      <c r="V323" s="119"/>
      <c r="W323" s="119" t="s">
        <v>236</v>
      </c>
      <c r="X323" s="118" t="s">
        <v>538</v>
      </c>
      <c r="Y323" s="118"/>
      <c r="Z323" s="56"/>
    </row>
    <row r="324" spans="1:26" x14ac:dyDescent="0.25">
      <c r="A324" s="14"/>
      <c r="B324" s="120"/>
      <c r="C324" s="56"/>
      <c r="D324" s="114" t="s">
        <v>534</v>
      </c>
      <c r="E324" s="114"/>
      <c r="F324" s="56"/>
      <c r="G324" s="56"/>
      <c r="H324" s="114" t="s">
        <v>534</v>
      </c>
      <c r="I324" s="114"/>
      <c r="J324" s="56"/>
      <c r="K324" s="56"/>
      <c r="L324" s="114" t="s">
        <v>539</v>
      </c>
      <c r="M324" s="114"/>
      <c r="N324" s="56"/>
      <c r="O324" s="56"/>
      <c r="P324" s="114" t="s">
        <v>534</v>
      </c>
      <c r="Q324" s="114"/>
      <c r="R324" s="56"/>
      <c r="S324" s="56"/>
      <c r="T324" s="114" t="s">
        <v>534</v>
      </c>
      <c r="U324" s="114"/>
      <c r="V324" s="56"/>
      <c r="W324" s="56"/>
      <c r="X324" s="114" t="s">
        <v>542</v>
      </c>
      <c r="Y324" s="114"/>
      <c r="Z324" s="56"/>
    </row>
    <row r="325" spans="1:26" x14ac:dyDescent="0.25">
      <c r="A325" s="14"/>
      <c r="B325" s="120"/>
      <c r="C325" s="56"/>
      <c r="D325" s="114" t="s">
        <v>535</v>
      </c>
      <c r="E325" s="114"/>
      <c r="F325" s="56"/>
      <c r="G325" s="56"/>
      <c r="H325" s="114" t="s">
        <v>535</v>
      </c>
      <c r="I325" s="114"/>
      <c r="J325" s="56"/>
      <c r="K325" s="56"/>
      <c r="L325" s="114"/>
      <c r="M325" s="114"/>
      <c r="N325" s="56"/>
      <c r="O325" s="56"/>
      <c r="P325" s="114" t="s">
        <v>535</v>
      </c>
      <c r="Q325" s="114"/>
      <c r="R325" s="56"/>
      <c r="S325" s="56"/>
      <c r="T325" s="114" t="s">
        <v>535</v>
      </c>
      <c r="U325" s="114"/>
      <c r="V325" s="56"/>
      <c r="W325" s="56"/>
      <c r="X325" s="114"/>
      <c r="Y325" s="114"/>
      <c r="Z325" s="56"/>
    </row>
    <row r="326" spans="1:26" ht="15.75" thickBot="1" x14ac:dyDescent="0.3">
      <c r="A326" s="14"/>
      <c r="B326" s="120"/>
      <c r="C326" s="56"/>
      <c r="D326" s="116" t="s">
        <v>536</v>
      </c>
      <c r="E326" s="116"/>
      <c r="F326" s="56"/>
      <c r="G326" s="56"/>
      <c r="H326" s="116" t="s">
        <v>536</v>
      </c>
      <c r="I326" s="116"/>
      <c r="J326" s="56"/>
      <c r="K326" s="56"/>
      <c r="L326" s="116"/>
      <c r="M326" s="116"/>
      <c r="N326" s="56"/>
      <c r="O326" s="56"/>
      <c r="P326" s="116" t="s">
        <v>536</v>
      </c>
      <c r="Q326" s="116"/>
      <c r="R326" s="56"/>
      <c r="S326" s="56"/>
      <c r="T326" s="116" t="s">
        <v>536</v>
      </c>
      <c r="U326" s="116"/>
      <c r="V326" s="56"/>
      <c r="W326" s="56"/>
      <c r="X326" s="116"/>
      <c r="Y326" s="116"/>
      <c r="Z326" s="56"/>
    </row>
    <row r="327" spans="1:26" x14ac:dyDescent="0.25">
      <c r="A327" s="14"/>
      <c r="B327" s="5"/>
      <c r="C327" s="5" t="s">
        <v>236</v>
      </c>
      <c r="D327" s="114" t="s">
        <v>303</v>
      </c>
      <c r="E327" s="114"/>
      <c r="F327" s="114"/>
      <c r="G327" s="114"/>
      <c r="H327" s="114"/>
      <c r="I327" s="114"/>
      <c r="J327" s="114"/>
      <c r="K327" s="114"/>
      <c r="L327" s="114"/>
      <c r="M327" s="114"/>
      <c r="N327" s="114"/>
      <c r="O327" s="114"/>
      <c r="P327" s="114"/>
      <c r="Q327" s="114"/>
      <c r="R327" s="114"/>
      <c r="S327" s="114"/>
      <c r="T327" s="114"/>
      <c r="U327" s="114"/>
      <c r="V327" s="114"/>
      <c r="W327" s="114"/>
      <c r="X327" s="114"/>
      <c r="Y327" s="114"/>
      <c r="Z327" s="5"/>
    </row>
    <row r="328" spans="1:26" x14ac:dyDescent="0.25">
      <c r="A328" s="14"/>
      <c r="B328" s="110" t="s">
        <v>514</v>
      </c>
      <c r="C328" s="23" t="s">
        <v>236</v>
      </c>
      <c r="D328" s="23"/>
      <c r="E328" s="23"/>
      <c r="F328" s="23"/>
      <c r="G328" s="23" t="s">
        <v>236</v>
      </c>
      <c r="H328" s="23"/>
      <c r="I328" s="23"/>
      <c r="J328" s="23"/>
      <c r="K328" s="23" t="s">
        <v>236</v>
      </c>
      <c r="L328" s="23"/>
      <c r="M328" s="23"/>
      <c r="N328" s="23"/>
      <c r="O328" s="23" t="s">
        <v>236</v>
      </c>
      <c r="P328" s="23"/>
      <c r="Q328" s="23"/>
      <c r="R328" s="23"/>
      <c r="S328" s="23" t="s">
        <v>236</v>
      </c>
      <c r="T328" s="23"/>
      <c r="U328" s="23"/>
      <c r="V328" s="23"/>
      <c r="W328" s="23" t="s">
        <v>236</v>
      </c>
      <c r="X328" s="23"/>
      <c r="Y328" s="23"/>
      <c r="Z328" s="23"/>
    </row>
    <row r="329" spans="1:26" x14ac:dyDescent="0.25">
      <c r="A329" s="14"/>
      <c r="B329" s="4" t="s">
        <v>515</v>
      </c>
      <c r="C329" s="5" t="s">
        <v>236</v>
      </c>
      <c r="D329" s="5"/>
      <c r="E329" s="5"/>
      <c r="F329" s="5"/>
      <c r="G329" s="5" t="s">
        <v>236</v>
      </c>
      <c r="H329" s="5"/>
      <c r="I329" s="5"/>
      <c r="J329" s="5"/>
      <c r="K329" s="5" t="s">
        <v>236</v>
      </c>
      <c r="L329" s="5"/>
      <c r="M329" s="5"/>
      <c r="N329" s="5"/>
      <c r="O329" s="5" t="s">
        <v>236</v>
      </c>
      <c r="P329" s="5"/>
      <c r="Q329" s="5"/>
      <c r="R329" s="5"/>
      <c r="S329" s="5" t="s">
        <v>236</v>
      </c>
      <c r="T329" s="5"/>
      <c r="U329" s="5"/>
      <c r="V329" s="5"/>
      <c r="W329" s="5" t="s">
        <v>236</v>
      </c>
      <c r="X329" s="5"/>
      <c r="Y329" s="5"/>
      <c r="Z329" s="5"/>
    </row>
    <row r="330" spans="1:26" x14ac:dyDescent="0.25">
      <c r="A330" s="14"/>
      <c r="B330" s="86" t="s">
        <v>516</v>
      </c>
      <c r="C330" s="23" t="s">
        <v>236</v>
      </c>
      <c r="D330" s="31" t="s">
        <v>240</v>
      </c>
      <c r="E330" s="52" t="s">
        <v>306</v>
      </c>
      <c r="F330" s="31" t="s">
        <v>236</v>
      </c>
      <c r="G330" s="23" t="s">
        <v>236</v>
      </c>
      <c r="H330" s="31" t="s">
        <v>240</v>
      </c>
      <c r="I330" s="50">
        <v>669711</v>
      </c>
      <c r="J330" s="31" t="s">
        <v>236</v>
      </c>
      <c r="K330" s="23" t="s">
        <v>236</v>
      </c>
      <c r="L330" s="31" t="s">
        <v>240</v>
      </c>
      <c r="M330" s="52" t="s">
        <v>306</v>
      </c>
      <c r="N330" s="31" t="s">
        <v>236</v>
      </c>
      <c r="O330" s="23" t="s">
        <v>236</v>
      </c>
      <c r="P330" s="31" t="s">
        <v>240</v>
      </c>
      <c r="Q330" s="52" t="s">
        <v>306</v>
      </c>
      <c r="R330" s="31" t="s">
        <v>236</v>
      </c>
      <c r="S330" s="23" t="s">
        <v>236</v>
      </c>
      <c r="T330" s="31" t="s">
        <v>240</v>
      </c>
      <c r="U330" s="50">
        <v>2149</v>
      </c>
      <c r="V330" s="31" t="s">
        <v>236</v>
      </c>
      <c r="W330" s="23" t="s">
        <v>236</v>
      </c>
      <c r="X330" s="31" t="s">
        <v>240</v>
      </c>
      <c r="Y330" s="52" t="s">
        <v>306</v>
      </c>
      <c r="Z330" s="31" t="s">
        <v>236</v>
      </c>
    </row>
    <row r="331" spans="1:26" x14ac:dyDescent="0.25">
      <c r="A331" s="14"/>
      <c r="B331" s="3" t="s">
        <v>363</v>
      </c>
      <c r="C331" s="5" t="s">
        <v>236</v>
      </c>
      <c r="E331" s="63" t="s">
        <v>306</v>
      </c>
      <c r="F331" t="s">
        <v>236</v>
      </c>
      <c r="G331" s="5" t="s">
        <v>236</v>
      </c>
      <c r="I331" s="48">
        <v>359818</v>
      </c>
      <c r="J331" t="s">
        <v>236</v>
      </c>
      <c r="K331" s="5" t="s">
        <v>236</v>
      </c>
      <c r="M331" s="63" t="s">
        <v>306</v>
      </c>
      <c r="N331" t="s">
        <v>236</v>
      </c>
      <c r="O331" s="5" t="s">
        <v>236</v>
      </c>
      <c r="Q331" s="63" t="s">
        <v>306</v>
      </c>
      <c r="R331" t="s">
        <v>236</v>
      </c>
      <c r="S331" s="5" t="s">
        <v>236</v>
      </c>
      <c r="U331" s="48">
        <v>1306</v>
      </c>
      <c r="V331" t="s">
        <v>236</v>
      </c>
      <c r="W331" s="5" t="s">
        <v>236</v>
      </c>
      <c r="Y331" s="63" t="s">
        <v>306</v>
      </c>
      <c r="Z331" t="s">
        <v>236</v>
      </c>
    </row>
    <row r="332" spans="1:26" x14ac:dyDescent="0.25">
      <c r="A332" s="14"/>
      <c r="B332" s="86" t="s">
        <v>364</v>
      </c>
      <c r="C332" s="23" t="s">
        <v>236</v>
      </c>
      <c r="D332" s="31"/>
      <c r="E332" s="52" t="s">
        <v>306</v>
      </c>
      <c r="F332" s="31" t="s">
        <v>236</v>
      </c>
      <c r="G332" s="23" t="s">
        <v>236</v>
      </c>
      <c r="H332" s="31"/>
      <c r="I332" s="50">
        <v>75666</v>
      </c>
      <c r="J332" s="31" t="s">
        <v>236</v>
      </c>
      <c r="K332" s="23" t="s">
        <v>236</v>
      </c>
      <c r="L332" s="31"/>
      <c r="M332" s="52" t="s">
        <v>306</v>
      </c>
      <c r="N332" s="31" t="s">
        <v>236</v>
      </c>
      <c r="O332" s="23" t="s">
        <v>236</v>
      </c>
      <c r="P332" s="31"/>
      <c r="Q332" s="52" t="s">
        <v>306</v>
      </c>
      <c r="R332" s="31" t="s">
        <v>236</v>
      </c>
      <c r="S332" s="23" t="s">
        <v>236</v>
      </c>
      <c r="T332" s="31"/>
      <c r="U332" s="52">
        <v>834</v>
      </c>
      <c r="V332" s="31" t="s">
        <v>236</v>
      </c>
      <c r="W332" s="23" t="s">
        <v>236</v>
      </c>
      <c r="X332" s="31"/>
      <c r="Y332" s="52" t="s">
        <v>306</v>
      </c>
      <c r="Z332" s="31" t="s">
        <v>236</v>
      </c>
    </row>
    <row r="333" spans="1:26" ht="15.75" thickBot="1" x14ac:dyDescent="0.3">
      <c r="A333" s="14"/>
      <c r="B333" s="3" t="s">
        <v>365</v>
      </c>
      <c r="C333" s="5" t="s">
        <v>236</v>
      </c>
      <c r="E333" s="63" t="s">
        <v>306</v>
      </c>
      <c r="F333" t="s">
        <v>236</v>
      </c>
      <c r="G333" s="5" t="s">
        <v>236</v>
      </c>
      <c r="I333" s="48">
        <v>19303</v>
      </c>
      <c r="J333" t="s">
        <v>236</v>
      </c>
      <c r="K333" s="5" t="s">
        <v>236</v>
      </c>
      <c r="M333" s="63" t="s">
        <v>306</v>
      </c>
      <c r="N333" t="s">
        <v>236</v>
      </c>
      <c r="O333" s="5" t="s">
        <v>236</v>
      </c>
      <c r="Q333" s="63" t="s">
        <v>306</v>
      </c>
      <c r="R333" t="s">
        <v>236</v>
      </c>
      <c r="S333" s="5" t="s">
        <v>236</v>
      </c>
      <c r="U333" s="63">
        <v>126</v>
      </c>
      <c r="V333" t="s">
        <v>236</v>
      </c>
      <c r="W333" s="5" t="s">
        <v>236</v>
      </c>
      <c r="Y333" s="63" t="s">
        <v>306</v>
      </c>
      <c r="Z333" t="s">
        <v>236</v>
      </c>
    </row>
    <row r="334" spans="1:26" x14ac:dyDescent="0.25">
      <c r="A334" s="14"/>
      <c r="B334" s="46"/>
      <c r="C334" s="46" t="s">
        <v>236</v>
      </c>
      <c r="D334" s="90"/>
      <c r="E334" s="90"/>
      <c r="F334" s="46"/>
      <c r="G334" s="46" t="s">
        <v>236</v>
      </c>
      <c r="H334" s="90"/>
      <c r="I334" s="90"/>
      <c r="J334" s="46"/>
      <c r="K334" s="46" t="s">
        <v>236</v>
      </c>
      <c r="L334" s="90"/>
      <c r="M334" s="90"/>
      <c r="N334" s="46"/>
      <c r="O334" s="46" t="s">
        <v>236</v>
      </c>
      <c r="P334" s="90"/>
      <c r="Q334" s="90"/>
      <c r="R334" s="46"/>
      <c r="S334" s="46" t="s">
        <v>236</v>
      </c>
      <c r="T334" s="90"/>
      <c r="U334" s="90"/>
      <c r="V334" s="46"/>
      <c r="W334" s="46" t="s">
        <v>236</v>
      </c>
      <c r="X334" s="90"/>
      <c r="Y334" s="90"/>
      <c r="Z334" s="46"/>
    </row>
    <row r="335" spans="1:26" ht="15.75" thickBot="1" x14ac:dyDescent="0.3">
      <c r="A335" s="14"/>
      <c r="B335" s="86" t="s">
        <v>366</v>
      </c>
      <c r="C335" s="89" t="s">
        <v>236</v>
      </c>
      <c r="D335" s="31" t="s">
        <v>240</v>
      </c>
      <c r="E335" s="52" t="s">
        <v>306</v>
      </c>
      <c r="F335" s="31" t="s">
        <v>236</v>
      </c>
      <c r="G335" s="89" t="s">
        <v>236</v>
      </c>
      <c r="H335" s="31" t="s">
        <v>240</v>
      </c>
      <c r="I335" s="50">
        <v>1124498</v>
      </c>
      <c r="J335" s="31" t="s">
        <v>236</v>
      </c>
      <c r="K335" s="89" t="s">
        <v>236</v>
      </c>
      <c r="L335" s="31" t="s">
        <v>240</v>
      </c>
      <c r="M335" s="52" t="s">
        <v>306</v>
      </c>
      <c r="N335" s="31" t="s">
        <v>236</v>
      </c>
      <c r="O335" s="89" t="s">
        <v>236</v>
      </c>
      <c r="P335" s="31" t="s">
        <v>240</v>
      </c>
      <c r="Q335" s="52" t="s">
        <v>306</v>
      </c>
      <c r="R335" s="31" t="s">
        <v>236</v>
      </c>
      <c r="S335" s="89" t="s">
        <v>236</v>
      </c>
      <c r="T335" s="31" t="s">
        <v>240</v>
      </c>
      <c r="U335" s="50">
        <v>4415</v>
      </c>
      <c r="V335" s="31" t="s">
        <v>236</v>
      </c>
      <c r="W335" s="89" t="s">
        <v>236</v>
      </c>
      <c r="X335" s="31" t="s">
        <v>240</v>
      </c>
      <c r="Y335" s="52" t="s">
        <v>306</v>
      </c>
      <c r="Z335" s="31" t="s">
        <v>236</v>
      </c>
    </row>
    <row r="336" spans="1:26" x14ac:dyDescent="0.25">
      <c r="A336" s="14"/>
      <c r="B336" s="46"/>
      <c r="C336" s="46" t="s">
        <v>236</v>
      </c>
      <c r="D336" s="90"/>
      <c r="E336" s="90"/>
      <c r="F336" s="46"/>
      <c r="G336" s="46" t="s">
        <v>236</v>
      </c>
      <c r="H336" s="90"/>
      <c r="I336" s="90"/>
      <c r="J336" s="46"/>
      <c r="K336" s="46" t="s">
        <v>236</v>
      </c>
      <c r="L336" s="90"/>
      <c r="M336" s="90"/>
      <c r="N336" s="46"/>
      <c r="O336" s="46" t="s">
        <v>236</v>
      </c>
      <c r="P336" s="90"/>
      <c r="Q336" s="90"/>
      <c r="R336" s="46"/>
      <c r="S336" s="46" t="s">
        <v>236</v>
      </c>
      <c r="T336" s="90"/>
      <c r="U336" s="90"/>
      <c r="V336" s="46"/>
      <c r="W336" s="46" t="s">
        <v>236</v>
      </c>
      <c r="X336" s="90"/>
      <c r="Y336" s="90"/>
      <c r="Z336" s="46"/>
    </row>
    <row r="337" spans="1:26" x14ac:dyDescent="0.25">
      <c r="A337" s="14"/>
      <c r="B337" s="4" t="s">
        <v>540</v>
      </c>
      <c r="C337" s="88" t="s">
        <v>236</v>
      </c>
      <c r="D337" s="5"/>
      <c r="E337" s="5"/>
      <c r="F337" s="5"/>
      <c r="G337" s="88" t="s">
        <v>236</v>
      </c>
      <c r="H337" s="5"/>
      <c r="I337" s="5"/>
      <c r="J337" s="5"/>
      <c r="K337" s="88" t="s">
        <v>236</v>
      </c>
      <c r="L337" s="5"/>
      <c r="M337" s="5"/>
      <c r="N337" s="5"/>
      <c r="O337" s="88" t="s">
        <v>236</v>
      </c>
      <c r="P337" s="5"/>
      <c r="Q337" s="5"/>
      <c r="R337" s="5"/>
      <c r="S337" s="88" t="s">
        <v>236</v>
      </c>
      <c r="T337" s="5"/>
      <c r="U337" s="5"/>
      <c r="V337" s="5"/>
      <c r="W337" s="88" t="s">
        <v>236</v>
      </c>
      <c r="X337" s="5"/>
      <c r="Y337" s="5"/>
      <c r="Z337" s="5"/>
    </row>
    <row r="338" spans="1:26" x14ac:dyDescent="0.25">
      <c r="A338" s="14"/>
      <c r="B338" s="86" t="s">
        <v>368</v>
      </c>
      <c r="C338" s="89" t="s">
        <v>236</v>
      </c>
      <c r="D338" s="31" t="s">
        <v>240</v>
      </c>
      <c r="E338" s="52" t="s">
        <v>306</v>
      </c>
      <c r="F338" s="31" t="s">
        <v>236</v>
      </c>
      <c r="G338" s="89" t="s">
        <v>236</v>
      </c>
      <c r="H338" s="31" t="s">
        <v>240</v>
      </c>
      <c r="I338" s="50">
        <v>645037</v>
      </c>
      <c r="J338" s="31" t="s">
        <v>236</v>
      </c>
      <c r="K338" s="89" t="s">
        <v>236</v>
      </c>
      <c r="L338" s="31" t="s">
        <v>240</v>
      </c>
      <c r="M338" s="52" t="s">
        <v>306</v>
      </c>
      <c r="N338" s="31" t="s">
        <v>236</v>
      </c>
      <c r="O338" s="89" t="s">
        <v>236</v>
      </c>
      <c r="P338" s="31" t="s">
        <v>240</v>
      </c>
      <c r="Q338" s="52" t="s">
        <v>306</v>
      </c>
      <c r="R338" s="31" t="s">
        <v>236</v>
      </c>
      <c r="S338" s="89" t="s">
        <v>236</v>
      </c>
      <c r="T338" s="31" t="s">
        <v>240</v>
      </c>
      <c r="U338" s="50">
        <v>3853</v>
      </c>
      <c r="V338" s="31" t="s">
        <v>236</v>
      </c>
      <c r="W338" s="89" t="s">
        <v>236</v>
      </c>
      <c r="X338" s="31" t="s">
        <v>240</v>
      </c>
      <c r="Y338" s="52" t="s">
        <v>306</v>
      </c>
      <c r="Z338" s="31" t="s">
        <v>236</v>
      </c>
    </row>
    <row r="339" spans="1:26" ht="15.75" thickBot="1" x14ac:dyDescent="0.3">
      <c r="A339" s="14"/>
      <c r="B339" s="3" t="s">
        <v>369</v>
      </c>
      <c r="C339" s="88" t="s">
        <v>236</v>
      </c>
      <c r="E339" s="63" t="s">
        <v>306</v>
      </c>
      <c r="F339" t="s">
        <v>236</v>
      </c>
      <c r="G339" s="88" t="s">
        <v>236</v>
      </c>
      <c r="I339" s="48">
        <v>1176</v>
      </c>
      <c r="J339" t="s">
        <v>236</v>
      </c>
      <c r="K339" s="88" t="s">
        <v>236</v>
      </c>
      <c r="M339" s="63" t="s">
        <v>306</v>
      </c>
      <c r="N339" t="s">
        <v>236</v>
      </c>
      <c r="O339" s="88" t="s">
        <v>236</v>
      </c>
      <c r="Q339" s="63" t="s">
        <v>306</v>
      </c>
      <c r="R339" t="s">
        <v>236</v>
      </c>
      <c r="S339" s="88" t="s">
        <v>236</v>
      </c>
      <c r="U339" s="63">
        <v>17</v>
      </c>
      <c r="V339" t="s">
        <v>236</v>
      </c>
      <c r="W339" s="88" t="s">
        <v>236</v>
      </c>
      <c r="Y339" s="63" t="s">
        <v>306</v>
      </c>
      <c r="Z339" t="s">
        <v>236</v>
      </c>
    </row>
    <row r="340" spans="1:26" x14ac:dyDescent="0.25">
      <c r="A340" s="14"/>
      <c r="B340" s="46"/>
      <c r="C340" s="46" t="s">
        <v>236</v>
      </c>
      <c r="D340" s="90"/>
      <c r="E340" s="90"/>
      <c r="F340" s="46"/>
      <c r="G340" s="46" t="s">
        <v>236</v>
      </c>
      <c r="H340" s="90"/>
      <c r="I340" s="90"/>
      <c r="J340" s="46"/>
      <c r="K340" s="46" t="s">
        <v>236</v>
      </c>
      <c r="L340" s="90"/>
      <c r="M340" s="90"/>
      <c r="N340" s="46"/>
      <c r="O340" s="46" t="s">
        <v>236</v>
      </c>
      <c r="P340" s="90"/>
      <c r="Q340" s="90"/>
      <c r="R340" s="46"/>
      <c r="S340" s="46" t="s">
        <v>236</v>
      </c>
      <c r="T340" s="90"/>
      <c r="U340" s="90"/>
      <c r="V340" s="46"/>
      <c r="W340" s="46" t="s">
        <v>236</v>
      </c>
      <c r="X340" s="90"/>
      <c r="Y340" s="90"/>
      <c r="Z340" s="46"/>
    </row>
    <row r="341" spans="1:26" ht="15.75" thickBot="1" x14ac:dyDescent="0.3">
      <c r="A341" s="14"/>
      <c r="B341" s="86" t="s">
        <v>370</v>
      </c>
      <c r="C341" s="89" t="s">
        <v>236</v>
      </c>
      <c r="D341" s="31" t="s">
        <v>240</v>
      </c>
      <c r="E341" s="52" t="s">
        <v>306</v>
      </c>
      <c r="F341" s="31" t="s">
        <v>236</v>
      </c>
      <c r="G341" s="89" t="s">
        <v>236</v>
      </c>
      <c r="H341" s="31" t="s">
        <v>240</v>
      </c>
      <c r="I341" s="50">
        <v>646213</v>
      </c>
      <c r="J341" s="31" t="s">
        <v>236</v>
      </c>
      <c r="K341" s="89" t="s">
        <v>236</v>
      </c>
      <c r="L341" s="31" t="s">
        <v>240</v>
      </c>
      <c r="M341" s="52" t="s">
        <v>306</v>
      </c>
      <c r="N341" s="31" t="s">
        <v>236</v>
      </c>
      <c r="O341" s="89" t="s">
        <v>236</v>
      </c>
      <c r="P341" s="31" t="s">
        <v>240</v>
      </c>
      <c r="Q341" s="52" t="s">
        <v>306</v>
      </c>
      <c r="R341" s="31" t="s">
        <v>236</v>
      </c>
      <c r="S341" s="89" t="s">
        <v>236</v>
      </c>
      <c r="T341" s="31" t="s">
        <v>240</v>
      </c>
      <c r="U341" s="50">
        <v>3870</v>
      </c>
      <c r="V341" s="31" t="s">
        <v>236</v>
      </c>
      <c r="W341" s="89" t="s">
        <v>236</v>
      </c>
      <c r="X341" s="31" t="s">
        <v>240</v>
      </c>
      <c r="Y341" s="52" t="s">
        <v>306</v>
      </c>
      <c r="Z341" s="31" t="s">
        <v>236</v>
      </c>
    </row>
    <row r="342" spans="1:26" x14ac:dyDescent="0.25">
      <c r="A342" s="14"/>
      <c r="B342" s="46"/>
      <c r="C342" s="46" t="s">
        <v>236</v>
      </c>
      <c r="D342" s="90"/>
      <c r="E342" s="90"/>
      <c r="F342" s="46"/>
      <c r="G342" s="46" t="s">
        <v>236</v>
      </c>
      <c r="H342" s="90"/>
      <c r="I342" s="90"/>
      <c r="J342" s="46"/>
      <c r="K342" s="46" t="s">
        <v>236</v>
      </c>
      <c r="L342" s="90"/>
      <c r="M342" s="90"/>
      <c r="N342" s="46"/>
      <c r="O342" s="46" t="s">
        <v>236</v>
      </c>
      <c r="P342" s="90"/>
      <c r="Q342" s="90"/>
      <c r="R342" s="46"/>
      <c r="S342" s="46" t="s">
        <v>236</v>
      </c>
      <c r="T342" s="90"/>
      <c r="U342" s="90"/>
      <c r="V342" s="46"/>
      <c r="W342" s="46" t="s">
        <v>236</v>
      </c>
      <c r="X342" s="90"/>
      <c r="Y342" s="90"/>
      <c r="Z342" s="46"/>
    </row>
    <row r="343" spans="1:26" x14ac:dyDescent="0.25">
      <c r="A343" s="14"/>
      <c r="B343" s="4" t="s">
        <v>519</v>
      </c>
      <c r="C343" s="88" t="s">
        <v>236</v>
      </c>
      <c r="D343" s="5"/>
      <c r="E343" s="5"/>
      <c r="F343" s="5"/>
      <c r="G343" s="88" t="s">
        <v>236</v>
      </c>
      <c r="H343" s="5"/>
      <c r="I343" s="5"/>
      <c r="J343" s="5"/>
      <c r="K343" s="88" t="s">
        <v>236</v>
      </c>
      <c r="L343" s="5"/>
      <c r="M343" s="5"/>
      <c r="N343" s="5"/>
      <c r="O343" s="88" t="s">
        <v>236</v>
      </c>
      <c r="P343" s="5"/>
      <c r="Q343" s="5"/>
      <c r="R343" s="5"/>
      <c r="S343" s="88" t="s">
        <v>236</v>
      </c>
      <c r="T343" s="5"/>
      <c r="U343" s="5"/>
      <c r="V343" s="5"/>
      <c r="W343" s="88" t="s">
        <v>236</v>
      </c>
      <c r="X343" s="5"/>
      <c r="Y343" s="5"/>
      <c r="Z343" s="5"/>
    </row>
    <row r="344" spans="1:26" x14ac:dyDescent="0.25">
      <c r="A344" s="14"/>
      <c r="B344" s="110" t="s">
        <v>515</v>
      </c>
      <c r="C344" s="89" t="s">
        <v>236</v>
      </c>
      <c r="D344" s="23"/>
      <c r="E344" s="23"/>
      <c r="F344" s="23"/>
      <c r="G344" s="89" t="s">
        <v>236</v>
      </c>
      <c r="H344" s="23"/>
      <c r="I344" s="23"/>
      <c r="J344" s="23"/>
      <c r="K344" s="89" t="s">
        <v>236</v>
      </c>
      <c r="L344" s="23"/>
      <c r="M344" s="23"/>
      <c r="N344" s="23"/>
      <c r="O344" s="89" t="s">
        <v>236</v>
      </c>
      <c r="P344" s="23"/>
      <c r="Q344" s="23"/>
      <c r="R344" s="23"/>
      <c r="S344" s="89" t="s">
        <v>236</v>
      </c>
      <c r="T344" s="23"/>
      <c r="U344" s="23"/>
      <c r="V344" s="23"/>
      <c r="W344" s="89" t="s">
        <v>236</v>
      </c>
      <c r="X344" s="23"/>
      <c r="Y344" s="23"/>
      <c r="Z344" s="23"/>
    </row>
    <row r="345" spans="1:26" x14ac:dyDescent="0.25">
      <c r="A345" s="14"/>
      <c r="B345" s="3" t="s">
        <v>516</v>
      </c>
      <c r="C345" s="88" t="s">
        <v>236</v>
      </c>
      <c r="D345" t="s">
        <v>240</v>
      </c>
      <c r="E345" s="63" t="s">
        <v>543</v>
      </c>
      <c r="F345" t="s">
        <v>236</v>
      </c>
      <c r="G345" s="88" t="s">
        <v>236</v>
      </c>
      <c r="H345" t="s">
        <v>240</v>
      </c>
      <c r="I345" s="48">
        <v>7571</v>
      </c>
      <c r="J345" t="s">
        <v>236</v>
      </c>
      <c r="K345" s="88" t="s">
        <v>236</v>
      </c>
      <c r="L345" t="s">
        <v>240</v>
      </c>
      <c r="M345" s="48">
        <v>274147</v>
      </c>
      <c r="N345" t="s">
        <v>236</v>
      </c>
      <c r="O345" s="88" t="s">
        <v>236</v>
      </c>
      <c r="P345" t="s">
        <v>240</v>
      </c>
      <c r="Q345" s="63" t="s">
        <v>306</v>
      </c>
      <c r="R345" t="s">
        <v>236</v>
      </c>
      <c r="S345" s="88" t="s">
        <v>236</v>
      </c>
      <c r="T345" t="s">
        <v>240</v>
      </c>
      <c r="U345" s="63">
        <v>10</v>
      </c>
      <c r="V345" t="s">
        <v>236</v>
      </c>
      <c r="W345" s="88" t="s">
        <v>236</v>
      </c>
      <c r="X345" t="s">
        <v>240</v>
      </c>
      <c r="Y345" s="48">
        <v>2675</v>
      </c>
      <c r="Z345" t="s">
        <v>236</v>
      </c>
    </row>
    <row r="346" spans="1:26" x14ac:dyDescent="0.25">
      <c r="A346" s="14"/>
      <c r="B346" s="86" t="s">
        <v>363</v>
      </c>
      <c r="C346" s="89" t="s">
        <v>236</v>
      </c>
      <c r="D346" s="31"/>
      <c r="E346" s="52">
        <v>189</v>
      </c>
      <c r="F346" s="31" t="s">
        <v>236</v>
      </c>
      <c r="G346" s="89" t="s">
        <v>236</v>
      </c>
      <c r="H346" s="31"/>
      <c r="I346" s="50">
        <v>9985</v>
      </c>
      <c r="J346" s="31" t="s">
        <v>236</v>
      </c>
      <c r="K346" s="89" t="s">
        <v>236</v>
      </c>
      <c r="L346" s="31"/>
      <c r="M346" s="50">
        <v>56745</v>
      </c>
      <c r="N346" s="31" t="s">
        <v>236</v>
      </c>
      <c r="O346" s="89" t="s">
        <v>236</v>
      </c>
      <c r="P346" s="31"/>
      <c r="Q346" s="52">
        <v>44</v>
      </c>
      <c r="R346" s="31" t="s">
        <v>236</v>
      </c>
      <c r="S346" s="89" t="s">
        <v>236</v>
      </c>
      <c r="T346" s="31"/>
      <c r="U346" s="52">
        <v>8</v>
      </c>
      <c r="V346" s="31" t="s">
        <v>236</v>
      </c>
      <c r="W346" s="89" t="s">
        <v>236</v>
      </c>
      <c r="X346" s="31"/>
      <c r="Y346" s="52">
        <v>85</v>
      </c>
      <c r="Z346" s="31" t="s">
        <v>236</v>
      </c>
    </row>
    <row r="347" spans="1:26" x14ac:dyDescent="0.25">
      <c r="A347" s="14"/>
      <c r="B347" s="3" t="s">
        <v>364</v>
      </c>
      <c r="C347" s="88" t="s">
        <v>236</v>
      </c>
      <c r="E347" s="63" t="s">
        <v>306</v>
      </c>
      <c r="F347" t="s">
        <v>236</v>
      </c>
      <c r="G347" s="88" t="s">
        <v>236</v>
      </c>
      <c r="I347" s="63" t="s">
        <v>306</v>
      </c>
      <c r="J347" t="s">
        <v>236</v>
      </c>
      <c r="K347" s="88" t="s">
        <v>236</v>
      </c>
      <c r="M347" s="48">
        <v>55936</v>
      </c>
      <c r="N347" t="s">
        <v>236</v>
      </c>
      <c r="O347" s="88" t="s">
        <v>236</v>
      </c>
      <c r="Q347" s="63" t="s">
        <v>306</v>
      </c>
      <c r="R347" t="s">
        <v>236</v>
      </c>
      <c r="S347" s="88" t="s">
        <v>236</v>
      </c>
      <c r="U347" s="63" t="s">
        <v>306</v>
      </c>
      <c r="V347" t="s">
        <v>236</v>
      </c>
      <c r="W347" s="88" t="s">
        <v>236</v>
      </c>
      <c r="Y347" s="63">
        <v>985</v>
      </c>
      <c r="Z347" t="s">
        <v>236</v>
      </c>
    </row>
    <row r="348" spans="1:26" ht="15.75" thickBot="1" x14ac:dyDescent="0.3">
      <c r="A348" s="14"/>
      <c r="B348" s="86" t="s">
        <v>365</v>
      </c>
      <c r="C348" s="89" t="s">
        <v>236</v>
      </c>
      <c r="D348" s="31"/>
      <c r="E348" s="52">
        <v>386</v>
      </c>
      <c r="F348" s="31" t="s">
        <v>236</v>
      </c>
      <c r="G348" s="89" t="s">
        <v>236</v>
      </c>
      <c r="H348" s="31"/>
      <c r="I348" s="50">
        <v>11612</v>
      </c>
      <c r="J348" s="31" t="s">
        <v>236</v>
      </c>
      <c r="K348" s="89" t="s">
        <v>236</v>
      </c>
      <c r="L348" s="31"/>
      <c r="M348" s="52" t="s">
        <v>306</v>
      </c>
      <c r="N348" s="31" t="s">
        <v>236</v>
      </c>
      <c r="O348" s="89" t="s">
        <v>236</v>
      </c>
      <c r="P348" s="31"/>
      <c r="Q348" s="52">
        <v>105</v>
      </c>
      <c r="R348" s="31" t="s">
        <v>236</v>
      </c>
      <c r="S348" s="89" t="s">
        <v>236</v>
      </c>
      <c r="T348" s="31"/>
      <c r="U348" s="52">
        <v>34</v>
      </c>
      <c r="V348" s="31" t="s">
        <v>236</v>
      </c>
      <c r="W348" s="89" t="s">
        <v>236</v>
      </c>
      <c r="X348" s="31"/>
      <c r="Y348" s="52" t="s">
        <v>306</v>
      </c>
      <c r="Z348" s="31" t="s">
        <v>236</v>
      </c>
    </row>
    <row r="349" spans="1:26" x14ac:dyDescent="0.25">
      <c r="A349" s="14"/>
      <c r="B349" s="46"/>
      <c r="C349" s="46" t="s">
        <v>236</v>
      </c>
      <c r="D349" s="90"/>
      <c r="E349" s="90"/>
      <c r="F349" s="46"/>
      <c r="G349" s="46" t="s">
        <v>236</v>
      </c>
      <c r="H349" s="90"/>
      <c r="I349" s="90"/>
      <c r="J349" s="46"/>
      <c r="K349" s="46" t="s">
        <v>236</v>
      </c>
      <c r="L349" s="90"/>
      <c r="M349" s="90"/>
      <c r="N349" s="46"/>
      <c r="O349" s="46" t="s">
        <v>236</v>
      </c>
      <c r="P349" s="90"/>
      <c r="Q349" s="90"/>
      <c r="R349" s="46"/>
      <c r="S349" s="46" t="s">
        <v>236</v>
      </c>
      <c r="T349" s="90"/>
      <c r="U349" s="90"/>
      <c r="V349" s="46"/>
      <c r="W349" s="46" t="s">
        <v>236</v>
      </c>
      <c r="X349" s="90"/>
      <c r="Y349" s="90"/>
      <c r="Z349" s="46"/>
    </row>
    <row r="350" spans="1:26" ht="15.75" thickBot="1" x14ac:dyDescent="0.3">
      <c r="A350" s="14"/>
      <c r="B350" s="3" t="s">
        <v>366</v>
      </c>
      <c r="C350" s="88" t="s">
        <v>236</v>
      </c>
      <c r="D350" t="s">
        <v>240</v>
      </c>
      <c r="E350" s="48">
        <v>5709</v>
      </c>
      <c r="F350" t="s">
        <v>236</v>
      </c>
      <c r="G350" s="88" t="s">
        <v>236</v>
      </c>
      <c r="H350" t="s">
        <v>240</v>
      </c>
      <c r="I350" s="48">
        <v>29168</v>
      </c>
      <c r="J350" t="s">
        <v>236</v>
      </c>
      <c r="K350" s="88" t="s">
        <v>236</v>
      </c>
      <c r="L350" t="s">
        <v>240</v>
      </c>
      <c r="M350" s="48">
        <v>386828</v>
      </c>
      <c r="N350" t="s">
        <v>236</v>
      </c>
      <c r="O350" s="88" t="s">
        <v>236</v>
      </c>
      <c r="P350" t="s">
        <v>240</v>
      </c>
      <c r="Q350" s="63">
        <v>149</v>
      </c>
      <c r="R350" t="s">
        <v>236</v>
      </c>
      <c r="S350" s="88" t="s">
        <v>236</v>
      </c>
      <c r="T350" t="s">
        <v>240</v>
      </c>
      <c r="U350" s="63">
        <v>52</v>
      </c>
      <c r="V350" t="s">
        <v>236</v>
      </c>
      <c r="W350" s="88" t="s">
        <v>236</v>
      </c>
      <c r="X350" t="s">
        <v>240</v>
      </c>
      <c r="Y350" s="48">
        <v>3745</v>
      </c>
      <c r="Z350" t="s">
        <v>236</v>
      </c>
    </row>
    <row r="351" spans="1:26" x14ac:dyDescent="0.25">
      <c r="A351" s="14"/>
      <c r="B351" s="46"/>
      <c r="C351" s="46" t="s">
        <v>236</v>
      </c>
      <c r="D351" s="90"/>
      <c r="E351" s="90"/>
      <c r="F351" s="46"/>
      <c r="G351" s="46" t="s">
        <v>236</v>
      </c>
      <c r="H351" s="90"/>
      <c r="I351" s="90"/>
      <c r="J351" s="46"/>
      <c r="K351" s="46" t="s">
        <v>236</v>
      </c>
      <c r="L351" s="90"/>
      <c r="M351" s="90"/>
      <c r="N351" s="46"/>
      <c r="O351" s="46" t="s">
        <v>236</v>
      </c>
      <c r="P351" s="90"/>
      <c r="Q351" s="90"/>
      <c r="R351" s="46"/>
      <c r="S351" s="46" t="s">
        <v>236</v>
      </c>
      <c r="T351" s="90"/>
      <c r="U351" s="90"/>
      <c r="V351" s="46"/>
      <c r="W351" s="46" t="s">
        <v>236</v>
      </c>
      <c r="X351" s="90"/>
      <c r="Y351" s="90"/>
      <c r="Z351" s="46"/>
    </row>
    <row r="352" spans="1:26" x14ac:dyDescent="0.25">
      <c r="A352" s="14"/>
      <c r="B352" s="110" t="s">
        <v>540</v>
      </c>
      <c r="C352" s="89" t="s">
        <v>236</v>
      </c>
      <c r="D352" s="23"/>
      <c r="E352" s="23"/>
      <c r="F352" s="23"/>
      <c r="G352" s="89" t="s">
        <v>236</v>
      </c>
      <c r="H352" s="23"/>
      <c r="I352" s="23"/>
      <c r="J352" s="23"/>
      <c r="K352" s="89" t="s">
        <v>236</v>
      </c>
      <c r="L352" s="23"/>
      <c r="M352" s="23"/>
      <c r="N352" s="23"/>
      <c r="O352" s="89" t="s">
        <v>236</v>
      </c>
      <c r="P352" s="23"/>
      <c r="Q352" s="23"/>
      <c r="R352" s="23"/>
      <c r="S352" s="89" t="s">
        <v>236</v>
      </c>
      <c r="T352" s="23"/>
      <c r="U352" s="23"/>
      <c r="V352" s="23"/>
      <c r="W352" s="89" t="s">
        <v>236</v>
      </c>
      <c r="X352" s="23"/>
      <c r="Y352" s="23"/>
      <c r="Z352" s="23"/>
    </row>
    <row r="353" spans="1:30" x14ac:dyDescent="0.25">
      <c r="A353" s="14"/>
      <c r="B353" s="3" t="s">
        <v>368</v>
      </c>
      <c r="C353" s="88" t="s">
        <v>236</v>
      </c>
      <c r="D353" t="s">
        <v>240</v>
      </c>
      <c r="E353" s="63" t="s">
        <v>306</v>
      </c>
      <c r="F353" t="s">
        <v>236</v>
      </c>
      <c r="G353" s="88" t="s">
        <v>236</v>
      </c>
      <c r="H353" t="s">
        <v>240</v>
      </c>
      <c r="I353" s="48">
        <v>5040</v>
      </c>
      <c r="J353" t="s">
        <v>236</v>
      </c>
      <c r="K353" s="88" t="s">
        <v>236</v>
      </c>
      <c r="L353" t="s">
        <v>240</v>
      </c>
      <c r="M353" s="48">
        <v>57047</v>
      </c>
      <c r="N353" t="s">
        <v>236</v>
      </c>
      <c r="O353" s="88" t="s">
        <v>236</v>
      </c>
      <c r="P353" t="s">
        <v>240</v>
      </c>
      <c r="Q353" s="63" t="s">
        <v>306</v>
      </c>
      <c r="R353" t="s">
        <v>236</v>
      </c>
      <c r="S353" s="88" t="s">
        <v>236</v>
      </c>
      <c r="T353" t="s">
        <v>240</v>
      </c>
      <c r="U353" s="63">
        <v>6</v>
      </c>
      <c r="V353" t="s">
        <v>236</v>
      </c>
      <c r="W353" s="88" t="s">
        <v>236</v>
      </c>
      <c r="X353" t="s">
        <v>240</v>
      </c>
      <c r="Y353" s="48">
        <v>2339</v>
      </c>
      <c r="Z353" t="s">
        <v>236</v>
      </c>
    </row>
    <row r="354" spans="1:30" ht="15.75" thickBot="1" x14ac:dyDescent="0.3">
      <c r="A354" s="14"/>
      <c r="B354" s="86" t="s">
        <v>369</v>
      </c>
      <c r="C354" s="89" t="s">
        <v>236</v>
      </c>
      <c r="D354" s="31"/>
      <c r="E354" s="52" t="s">
        <v>306</v>
      </c>
      <c r="F354" s="31" t="s">
        <v>236</v>
      </c>
      <c r="G354" s="89" t="s">
        <v>236</v>
      </c>
      <c r="H354" s="31"/>
      <c r="I354" s="52">
        <v>289</v>
      </c>
      <c r="J354" s="31" t="s">
        <v>236</v>
      </c>
      <c r="K354" s="89" t="s">
        <v>236</v>
      </c>
      <c r="L354" s="31"/>
      <c r="M354" s="50">
        <v>3992</v>
      </c>
      <c r="N354" s="31" t="s">
        <v>236</v>
      </c>
      <c r="O354" s="89" t="s">
        <v>236</v>
      </c>
      <c r="P354" s="31"/>
      <c r="Q354" s="52" t="s">
        <v>306</v>
      </c>
      <c r="R354" s="31" t="s">
        <v>236</v>
      </c>
      <c r="S354" s="89" t="s">
        <v>236</v>
      </c>
      <c r="T354" s="31"/>
      <c r="U354" s="52" t="s">
        <v>306</v>
      </c>
      <c r="V354" s="31" t="s">
        <v>236</v>
      </c>
      <c r="W354" s="89" t="s">
        <v>236</v>
      </c>
      <c r="X354" s="31"/>
      <c r="Y354" s="52">
        <v>157</v>
      </c>
      <c r="Z354" s="31" t="s">
        <v>236</v>
      </c>
    </row>
    <row r="355" spans="1:30" x14ac:dyDescent="0.25">
      <c r="A355" s="14"/>
      <c r="B355" s="46"/>
      <c r="C355" s="46" t="s">
        <v>236</v>
      </c>
      <c r="D355" s="90"/>
      <c r="E355" s="90"/>
      <c r="F355" s="46"/>
      <c r="G355" s="46" t="s">
        <v>236</v>
      </c>
      <c r="H355" s="90"/>
      <c r="I355" s="90"/>
      <c r="J355" s="46"/>
      <c r="K355" s="46" t="s">
        <v>236</v>
      </c>
      <c r="L355" s="90"/>
      <c r="M355" s="90"/>
      <c r="N355" s="46"/>
      <c r="O355" s="46" t="s">
        <v>236</v>
      </c>
      <c r="P355" s="90"/>
      <c r="Q355" s="90"/>
      <c r="R355" s="46"/>
      <c r="S355" s="46" t="s">
        <v>236</v>
      </c>
      <c r="T355" s="90"/>
      <c r="U355" s="90"/>
      <c r="V355" s="46"/>
      <c r="W355" s="46" t="s">
        <v>236</v>
      </c>
      <c r="X355" s="90"/>
      <c r="Y355" s="90"/>
      <c r="Z355" s="46"/>
    </row>
    <row r="356" spans="1:30" ht="15.75" thickBot="1" x14ac:dyDescent="0.3">
      <c r="A356" s="14"/>
      <c r="B356" s="3" t="s">
        <v>370</v>
      </c>
      <c r="C356" s="88" t="s">
        <v>236</v>
      </c>
      <c r="D356" t="s">
        <v>240</v>
      </c>
      <c r="E356" s="63" t="s">
        <v>306</v>
      </c>
      <c r="F356" t="s">
        <v>236</v>
      </c>
      <c r="G356" s="88" t="s">
        <v>236</v>
      </c>
      <c r="H356" t="s">
        <v>240</v>
      </c>
      <c r="I356" s="48">
        <v>5329</v>
      </c>
      <c r="J356" t="s">
        <v>236</v>
      </c>
      <c r="K356" s="88" t="s">
        <v>236</v>
      </c>
      <c r="L356" t="s">
        <v>240</v>
      </c>
      <c r="M356" s="48">
        <v>61039</v>
      </c>
      <c r="N356" t="s">
        <v>236</v>
      </c>
      <c r="O356" s="88" t="s">
        <v>236</v>
      </c>
      <c r="P356" t="s">
        <v>240</v>
      </c>
      <c r="Q356" s="63" t="s">
        <v>306</v>
      </c>
      <c r="R356" t="s">
        <v>236</v>
      </c>
      <c r="S356" s="88" t="s">
        <v>236</v>
      </c>
      <c r="T356" t="s">
        <v>240</v>
      </c>
      <c r="U356" s="63">
        <v>6</v>
      </c>
      <c r="V356" t="s">
        <v>236</v>
      </c>
      <c r="W356" s="88" t="s">
        <v>236</v>
      </c>
      <c r="X356" t="s">
        <v>240</v>
      </c>
      <c r="Y356" s="48">
        <v>2496</v>
      </c>
      <c r="Z356" t="s">
        <v>236</v>
      </c>
    </row>
    <row r="357" spans="1:30" x14ac:dyDescent="0.25">
      <c r="A357" s="14"/>
      <c r="B357" s="46"/>
      <c r="C357" s="46" t="s">
        <v>236</v>
      </c>
      <c r="D357" s="90"/>
      <c r="E357" s="90"/>
      <c r="F357" s="46"/>
      <c r="G357" s="46" t="s">
        <v>236</v>
      </c>
      <c r="H357" s="90"/>
      <c r="I357" s="90"/>
      <c r="J357" s="46"/>
      <c r="K357" s="46" t="s">
        <v>236</v>
      </c>
      <c r="L357" s="90"/>
      <c r="M357" s="90"/>
      <c r="N357" s="46"/>
      <c r="O357" s="46" t="s">
        <v>236</v>
      </c>
      <c r="P357" s="90"/>
      <c r="Q357" s="90"/>
      <c r="R357" s="46"/>
      <c r="S357" s="46" t="s">
        <v>236</v>
      </c>
      <c r="T357" s="90"/>
      <c r="U357" s="90"/>
      <c r="V357" s="46"/>
      <c r="W357" s="46" t="s">
        <v>236</v>
      </c>
      <c r="X357" s="90"/>
      <c r="Y357" s="90"/>
      <c r="Z357" s="46"/>
    </row>
    <row r="358" spans="1:30" ht="15" customHeight="1" x14ac:dyDescent="0.25">
      <c r="A358" s="14" t="s">
        <v>867</v>
      </c>
      <c r="B358" s="56" t="s">
        <v>7</v>
      </c>
      <c r="C358" s="56"/>
      <c r="D358" s="56"/>
      <c r="E358" s="56"/>
      <c r="F358" s="56"/>
      <c r="G358" s="56"/>
      <c r="H358" s="56"/>
      <c r="I358" s="56"/>
      <c r="J358" s="56"/>
      <c r="K358" s="56"/>
      <c r="L358" s="56"/>
      <c r="M358" s="56"/>
      <c r="N358" s="56"/>
      <c r="O358" s="56"/>
      <c r="P358" s="56"/>
      <c r="Q358" s="56"/>
      <c r="R358" s="56"/>
      <c r="S358" s="56"/>
      <c r="T358" s="56"/>
      <c r="U358" s="56"/>
      <c r="V358" s="56"/>
      <c r="W358" s="56"/>
      <c r="X358" s="56"/>
      <c r="Y358" s="56"/>
      <c r="Z358" s="56"/>
      <c r="AA358" s="56"/>
      <c r="AB358" s="56"/>
      <c r="AC358" s="56"/>
      <c r="AD358" s="56"/>
    </row>
    <row r="359" spans="1:30" x14ac:dyDescent="0.25">
      <c r="A359" s="14"/>
      <c r="B359" s="56"/>
      <c r="C359" s="56"/>
      <c r="D359" s="56"/>
      <c r="E359" s="56"/>
      <c r="F359" s="56"/>
      <c r="G359" s="56"/>
      <c r="H359" s="56"/>
      <c r="I359" s="56"/>
      <c r="J359" s="56"/>
      <c r="K359" s="56"/>
      <c r="L359" s="56"/>
      <c r="M359" s="56"/>
      <c r="N359" s="56"/>
      <c r="O359" s="56"/>
      <c r="P359" s="56"/>
      <c r="Q359" s="56"/>
      <c r="R359" s="56"/>
      <c r="S359" s="56"/>
      <c r="T359" s="56"/>
      <c r="U359" s="56"/>
      <c r="V359" s="56"/>
      <c r="W359" s="56"/>
      <c r="X359" s="56"/>
      <c r="Y359" s="56"/>
      <c r="Z359" s="56"/>
      <c r="AA359" s="56"/>
      <c r="AB359" s="56"/>
      <c r="AC359" s="56"/>
      <c r="AD359" s="56"/>
    </row>
    <row r="360" spans="1:30" x14ac:dyDescent="0.25">
      <c r="A360" s="14"/>
      <c r="B360" s="104" t="s">
        <v>544</v>
      </c>
      <c r="C360" s="104"/>
      <c r="D360" s="104"/>
      <c r="E360" s="104"/>
      <c r="F360" s="104"/>
      <c r="G360" s="104"/>
      <c r="H360" s="104"/>
      <c r="I360" s="104"/>
      <c r="J360" s="104"/>
      <c r="K360" s="104"/>
      <c r="L360" s="104"/>
      <c r="M360" s="104"/>
      <c r="N360" s="104"/>
      <c r="O360" s="104"/>
      <c r="P360" s="104"/>
      <c r="Q360" s="104"/>
      <c r="R360" s="104"/>
      <c r="S360" s="104"/>
      <c r="T360" s="104"/>
      <c r="U360" s="104"/>
      <c r="V360" s="104"/>
      <c r="W360" s="104"/>
      <c r="X360" s="104"/>
      <c r="Y360" s="104"/>
      <c r="Z360" s="104"/>
      <c r="AA360" s="104"/>
      <c r="AB360" s="104"/>
      <c r="AC360" s="104"/>
      <c r="AD360" s="104"/>
    </row>
    <row r="361" spans="1:30" x14ac:dyDescent="0.25">
      <c r="A361" s="14"/>
      <c r="B361" s="56"/>
      <c r="C361" s="56"/>
      <c r="D361" s="56"/>
      <c r="E361" s="56"/>
      <c r="F361" s="56"/>
      <c r="G361" s="56"/>
      <c r="H361" s="56"/>
      <c r="I361" s="56"/>
      <c r="J361" s="56"/>
      <c r="K361" s="56"/>
      <c r="L361" s="56"/>
      <c r="M361" s="56"/>
      <c r="N361" s="56"/>
      <c r="O361" s="56"/>
      <c r="P361" s="56"/>
      <c r="Q361" s="56"/>
      <c r="R361" s="56"/>
      <c r="S361" s="56"/>
      <c r="T361" s="56"/>
      <c r="U361" s="56"/>
      <c r="V361" s="56"/>
      <c r="W361" s="56"/>
      <c r="X361" s="56"/>
      <c r="Y361" s="56"/>
      <c r="Z361" s="56"/>
      <c r="AA361" s="56"/>
      <c r="AB361" s="56"/>
      <c r="AC361" s="56"/>
      <c r="AD361" s="56"/>
    </row>
    <row r="362" spans="1:30" ht="15.75" x14ac:dyDescent="0.25">
      <c r="A362" s="14"/>
      <c r="B362" s="105"/>
      <c r="C362" s="105"/>
      <c r="D362" s="105"/>
      <c r="E362" s="105"/>
      <c r="F362" s="105"/>
      <c r="G362" s="105"/>
      <c r="H362" s="105"/>
      <c r="I362" s="105"/>
      <c r="J362" s="105"/>
      <c r="K362" s="105"/>
      <c r="L362" s="105"/>
      <c r="M362" s="105"/>
      <c r="N362" s="105"/>
      <c r="O362" s="105"/>
      <c r="P362" s="105"/>
      <c r="Q362" s="105"/>
      <c r="R362" s="105"/>
      <c r="S362" s="105"/>
      <c r="T362" s="105"/>
      <c r="U362" s="105"/>
      <c r="V362" s="105"/>
      <c r="W362" s="105"/>
      <c r="X362" s="105"/>
      <c r="Y362" s="105"/>
      <c r="Z362" s="105"/>
      <c r="AA362" s="105"/>
      <c r="AB362" s="105"/>
      <c r="AC362" s="105"/>
      <c r="AD362" s="105"/>
    </row>
    <row r="363" spans="1:30" x14ac:dyDescent="0.25">
      <c r="A363" s="14"/>
      <c r="B363" s="5"/>
      <c r="C363" s="5"/>
      <c r="D363" s="5"/>
      <c r="E363" s="5"/>
      <c r="F363" s="5"/>
      <c r="G363" s="5"/>
      <c r="H363" s="5"/>
      <c r="I363" s="5"/>
      <c r="J363" s="5"/>
      <c r="K363" s="5"/>
      <c r="L363" s="5"/>
      <c r="M363" s="5"/>
      <c r="N363" s="5"/>
      <c r="O363" s="5"/>
      <c r="P363" s="5"/>
      <c r="Q363" s="5"/>
      <c r="R363" s="5"/>
      <c r="S363" s="5"/>
      <c r="T363" s="5"/>
      <c r="U363" s="5"/>
      <c r="V363" s="5"/>
    </row>
    <row r="364" spans="1:30" x14ac:dyDescent="0.25">
      <c r="A364" s="14"/>
      <c r="B364" s="56"/>
      <c r="C364" s="56" t="s">
        <v>236</v>
      </c>
      <c r="D364" s="114" t="s">
        <v>545</v>
      </c>
      <c r="E364" s="114"/>
      <c r="F364" s="114"/>
      <c r="G364" s="114"/>
      <c r="H364" s="114"/>
      <c r="I364" s="114"/>
      <c r="J364" s="114"/>
      <c r="K364" s="114"/>
      <c r="L364" s="114"/>
      <c r="M364" s="114"/>
      <c r="N364" s="56"/>
      <c r="O364" s="56" t="s">
        <v>236</v>
      </c>
      <c r="P364" s="114" t="s">
        <v>546</v>
      </c>
      <c r="Q364" s="114"/>
      <c r="R364" s="114"/>
      <c r="S364" s="114"/>
      <c r="T364" s="114"/>
      <c r="U364" s="114"/>
      <c r="V364" s="56"/>
    </row>
    <row r="365" spans="1:30" ht="15.75" thickBot="1" x14ac:dyDescent="0.3">
      <c r="A365" s="14"/>
      <c r="B365" s="56"/>
      <c r="C365" s="56"/>
      <c r="D365" s="116"/>
      <c r="E365" s="116"/>
      <c r="F365" s="116"/>
      <c r="G365" s="116"/>
      <c r="H365" s="116"/>
      <c r="I365" s="116"/>
      <c r="J365" s="116"/>
      <c r="K365" s="116"/>
      <c r="L365" s="116"/>
      <c r="M365" s="116"/>
      <c r="N365" s="56"/>
      <c r="O365" s="56"/>
      <c r="P365" s="116" t="s">
        <v>547</v>
      </c>
      <c r="Q365" s="116"/>
      <c r="R365" s="116"/>
      <c r="S365" s="116"/>
      <c r="T365" s="116"/>
      <c r="U365" s="116"/>
      <c r="V365" s="56"/>
    </row>
    <row r="366" spans="1:30" x14ac:dyDescent="0.25">
      <c r="A366" s="14"/>
      <c r="B366" s="120" t="s">
        <v>300</v>
      </c>
      <c r="C366" s="56" t="s">
        <v>236</v>
      </c>
      <c r="D366" s="118" t="s">
        <v>548</v>
      </c>
      <c r="E366" s="118"/>
      <c r="F366" s="119"/>
      <c r="G366" s="119" t="s">
        <v>236</v>
      </c>
      <c r="H366" s="118" t="s">
        <v>550</v>
      </c>
      <c r="I366" s="118"/>
      <c r="J366" s="119"/>
      <c r="K366" s="119" t="s">
        <v>236</v>
      </c>
      <c r="L366" s="118" t="s">
        <v>553</v>
      </c>
      <c r="M366" s="118"/>
      <c r="N366" s="56"/>
      <c r="O366" s="56" t="s">
        <v>236</v>
      </c>
      <c r="P366" s="118" t="s">
        <v>548</v>
      </c>
      <c r="Q366" s="118"/>
      <c r="R366" s="119"/>
      <c r="S366" s="119" t="s">
        <v>236</v>
      </c>
      <c r="T366" s="118" t="s">
        <v>550</v>
      </c>
      <c r="U366" s="118"/>
      <c r="V366" s="56"/>
    </row>
    <row r="367" spans="1:30" x14ac:dyDescent="0.25">
      <c r="A367" s="14"/>
      <c r="B367" s="120"/>
      <c r="C367" s="56"/>
      <c r="D367" s="114" t="s">
        <v>549</v>
      </c>
      <c r="E367" s="114"/>
      <c r="F367" s="56"/>
      <c r="G367" s="56"/>
      <c r="H367" s="114" t="s">
        <v>551</v>
      </c>
      <c r="I367" s="114"/>
      <c r="J367" s="56"/>
      <c r="K367" s="56"/>
      <c r="L367" s="114" t="s">
        <v>547</v>
      </c>
      <c r="M367" s="114"/>
      <c r="N367" s="56"/>
      <c r="O367" s="56"/>
      <c r="P367" s="114" t="s">
        <v>549</v>
      </c>
      <c r="Q367" s="114"/>
      <c r="R367" s="56"/>
      <c r="S367" s="56"/>
      <c r="T367" s="114" t="s">
        <v>551</v>
      </c>
      <c r="U367" s="114"/>
      <c r="V367" s="56"/>
    </row>
    <row r="368" spans="1:30" ht="15.75" thickBot="1" x14ac:dyDescent="0.3">
      <c r="A368" s="14"/>
      <c r="B368" s="120"/>
      <c r="C368" s="56"/>
      <c r="D368" s="116"/>
      <c r="E368" s="116"/>
      <c r="F368" s="56"/>
      <c r="G368" s="56"/>
      <c r="H368" s="116" t="s">
        <v>552</v>
      </c>
      <c r="I368" s="116"/>
      <c r="J368" s="56"/>
      <c r="K368" s="56"/>
      <c r="L368" s="116"/>
      <c r="M368" s="116"/>
      <c r="N368" s="56"/>
      <c r="O368" s="56"/>
      <c r="P368" s="116"/>
      <c r="Q368" s="116"/>
      <c r="R368" s="56"/>
      <c r="S368" s="56"/>
      <c r="T368" s="116" t="s">
        <v>552</v>
      </c>
      <c r="U368" s="116"/>
      <c r="V368" s="56"/>
    </row>
    <row r="369" spans="1:22" x14ac:dyDescent="0.25">
      <c r="A369" s="14"/>
      <c r="B369" s="5"/>
      <c r="C369" s="5" t="s">
        <v>236</v>
      </c>
      <c r="D369" s="114" t="s">
        <v>303</v>
      </c>
      <c r="E369" s="114"/>
      <c r="F369" s="114"/>
      <c r="G369" s="114"/>
      <c r="H369" s="114"/>
      <c r="I369" s="114"/>
      <c r="J369" s="114"/>
      <c r="K369" s="114"/>
      <c r="L369" s="114"/>
      <c r="M369" s="114"/>
      <c r="N369" s="114"/>
      <c r="O369" s="114"/>
      <c r="P369" s="114"/>
      <c r="Q369" s="114"/>
      <c r="R369" s="114"/>
      <c r="S369" s="114"/>
      <c r="T369" s="114"/>
      <c r="U369" s="114"/>
      <c r="V369" s="5"/>
    </row>
    <row r="370" spans="1:22" x14ac:dyDescent="0.25">
      <c r="A370" s="14"/>
      <c r="B370" s="110" t="s">
        <v>514</v>
      </c>
      <c r="C370" s="23" t="s">
        <v>236</v>
      </c>
      <c r="D370" s="23"/>
      <c r="E370" s="23"/>
      <c r="F370" s="23"/>
      <c r="G370" s="23" t="s">
        <v>236</v>
      </c>
      <c r="H370" s="23"/>
      <c r="I370" s="23"/>
      <c r="J370" s="23"/>
      <c r="K370" s="23" t="s">
        <v>236</v>
      </c>
      <c r="L370" s="23"/>
      <c r="M370" s="23"/>
      <c r="N370" s="23"/>
      <c r="O370" s="23" t="s">
        <v>236</v>
      </c>
      <c r="P370" s="23"/>
      <c r="Q370" s="23"/>
      <c r="R370" s="23"/>
      <c r="S370" s="23" t="s">
        <v>236</v>
      </c>
      <c r="T370" s="23"/>
      <c r="U370" s="23"/>
      <c r="V370" s="23"/>
    </row>
    <row r="371" spans="1:22" x14ac:dyDescent="0.25">
      <c r="A371" s="14"/>
      <c r="B371" s="4" t="s">
        <v>515</v>
      </c>
      <c r="C371" s="5" t="s">
        <v>236</v>
      </c>
      <c r="D371" s="5"/>
      <c r="E371" s="5"/>
      <c r="F371" s="5"/>
      <c r="G371" s="5" t="s">
        <v>236</v>
      </c>
      <c r="H371" s="5"/>
      <c r="I371" s="5"/>
      <c r="J371" s="5"/>
      <c r="K371" s="5" t="s">
        <v>236</v>
      </c>
      <c r="L371" s="5"/>
      <c r="M371" s="5"/>
      <c r="N371" s="5"/>
      <c r="O371" s="5" t="s">
        <v>236</v>
      </c>
      <c r="P371" s="5"/>
      <c r="Q371" s="5"/>
      <c r="R371" s="5"/>
      <c r="S371" s="5" t="s">
        <v>236</v>
      </c>
      <c r="T371" s="5"/>
      <c r="U371" s="5"/>
      <c r="V371" s="5"/>
    </row>
    <row r="372" spans="1:22" x14ac:dyDescent="0.25">
      <c r="A372" s="14"/>
      <c r="B372" s="86" t="s">
        <v>516</v>
      </c>
      <c r="C372" s="23" t="s">
        <v>236</v>
      </c>
      <c r="D372" s="31" t="s">
        <v>240</v>
      </c>
      <c r="E372" s="52" t="s">
        <v>306</v>
      </c>
      <c r="F372" s="31" t="s">
        <v>236</v>
      </c>
      <c r="G372" s="23" t="s">
        <v>236</v>
      </c>
      <c r="H372" s="31" t="s">
        <v>240</v>
      </c>
      <c r="I372" s="52" t="s">
        <v>306</v>
      </c>
      <c r="J372" s="31" t="s">
        <v>236</v>
      </c>
      <c r="K372" s="23" t="s">
        <v>236</v>
      </c>
      <c r="L372" s="31" t="s">
        <v>240</v>
      </c>
      <c r="M372" s="52" t="s">
        <v>306</v>
      </c>
      <c r="N372" s="31" t="s">
        <v>236</v>
      </c>
      <c r="O372" s="23" t="s">
        <v>236</v>
      </c>
      <c r="P372" s="31" t="s">
        <v>240</v>
      </c>
      <c r="Q372" s="52" t="s">
        <v>306</v>
      </c>
      <c r="R372" s="31" t="s">
        <v>236</v>
      </c>
      <c r="S372" s="23" t="s">
        <v>236</v>
      </c>
      <c r="T372" s="31" t="s">
        <v>240</v>
      </c>
      <c r="U372" s="52" t="s">
        <v>306</v>
      </c>
      <c r="V372" s="31" t="s">
        <v>236</v>
      </c>
    </row>
    <row r="373" spans="1:22" x14ac:dyDescent="0.25">
      <c r="A373" s="14"/>
      <c r="B373" s="3" t="s">
        <v>363</v>
      </c>
      <c r="C373" s="5" t="s">
        <v>236</v>
      </c>
      <c r="E373" s="63" t="s">
        <v>306</v>
      </c>
      <c r="F373" t="s">
        <v>236</v>
      </c>
      <c r="G373" s="5" t="s">
        <v>236</v>
      </c>
      <c r="I373" s="63" t="s">
        <v>306</v>
      </c>
      <c r="J373" t="s">
        <v>236</v>
      </c>
      <c r="K373" s="5" t="s">
        <v>236</v>
      </c>
      <c r="M373" s="63" t="s">
        <v>306</v>
      </c>
      <c r="N373" t="s">
        <v>236</v>
      </c>
      <c r="O373" s="5" t="s">
        <v>236</v>
      </c>
      <c r="Q373" s="63" t="s">
        <v>306</v>
      </c>
      <c r="R373" t="s">
        <v>236</v>
      </c>
      <c r="S373" s="5" t="s">
        <v>236</v>
      </c>
      <c r="U373" s="63" t="s">
        <v>306</v>
      </c>
      <c r="V373" t="s">
        <v>236</v>
      </c>
    </row>
    <row r="374" spans="1:22" x14ac:dyDescent="0.25">
      <c r="A374" s="14"/>
      <c r="B374" s="86" t="s">
        <v>364</v>
      </c>
      <c r="C374" s="23" t="s">
        <v>236</v>
      </c>
      <c r="D374" s="31"/>
      <c r="E374" s="52" t="s">
        <v>306</v>
      </c>
      <c r="F374" s="31" t="s">
        <v>236</v>
      </c>
      <c r="G374" s="23" t="s">
        <v>236</v>
      </c>
      <c r="H374" s="31"/>
      <c r="I374" s="52" t="s">
        <v>306</v>
      </c>
      <c r="J374" s="31" t="s">
        <v>236</v>
      </c>
      <c r="K374" s="23" t="s">
        <v>236</v>
      </c>
      <c r="L374" s="31"/>
      <c r="M374" s="52" t="s">
        <v>306</v>
      </c>
      <c r="N374" s="31" t="s">
        <v>236</v>
      </c>
      <c r="O374" s="23" t="s">
        <v>236</v>
      </c>
      <c r="P374" s="31"/>
      <c r="Q374" s="52" t="s">
        <v>306</v>
      </c>
      <c r="R374" s="31" t="s">
        <v>236</v>
      </c>
      <c r="S374" s="23" t="s">
        <v>236</v>
      </c>
      <c r="T374" s="31"/>
      <c r="U374" s="52" t="s">
        <v>306</v>
      </c>
      <c r="V374" s="31" t="s">
        <v>236</v>
      </c>
    </row>
    <row r="375" spans="1:22" ht="15.75" thickBot="1" x14ac:dyDescent="0.3">
      <c r="A375" s="14"/>
      <c r="B375" s="3" t="s">
        <v>365</v>
      </c>
      <c r="C375" s="5" t="s">
        <v>236</v>
      </c>
      <c r="E375" s="63" t="s">
        <v>306</v>
      </c>
      <c r="F375" t="s">
        <v>236</v>
      </c>
      <c r="G375" s="5" t="s">
        <v>236</v>
      </c>
      <c r="I375" s="63" t="s">
        <v>306</v>
      </c>
      <c r="J375" t="s">
        <v>236</v>
      </c>
      <c r="K375" s="5" t="s">
        <v>236</v>
      </c>
      <c r="M375" s="63" t="s">
        <v>306</v>
      </c>
      <c r="N375" t="s">
        <v>236</v>
      </c>
      <c r="O375" s="5" t="s">
        <v>236</v>
      </c>
      <c r="Q375" s="63" t="s">
        <v>306</v>
      </c>
      <c r="R375" t="s">
        <v>236</v>
      </c>
      <c r="S375" s="5" t="s">
        <v>236</v>
      </c>
      <c r="U375" s="63" t="s">
        <v>306</v>
      </c>
      <c r="V375" t="s">
        <v>236</v>
      </c>
    </row>
    <row r="376" spans="1:22" x14ac:dyDescent="0.25">
      <c r="A376" s="14"/>
      <c r="B376" s="46"/>
      <c r="C376" s="46" t="s">
        <v>236</v>
      </c>
      <c r="D376" s="90"/>
      <c r="E376" s="90"/>
      <c r="F376" s="46"/>
      <c r="G376" s="46" t="s">
        <v>236</v>
      </c>
      <c r="H376" s="90"/>
      <c r="I376" s="90"/>
      <c r="J376" s="46"/>
      <c r="K376" s="46" t="s">
        <v>236</v>
      </c>
      <c r="L376" s="90"/>
      <c r="M376" s="90"/>
      <c r="N376" s="46"/>
      <c r="O376" s="46" t="s">
        <v>236</v>
      </c>
      <c r="P376" s="90"/>
      <c r="Q376" s="90"/>
      <c r="R376" s="46"/>
      <c r="S376" s="46" t="s">
        <v>236</v>
      </c>
      <c r="T376" s="90"/>
      <c r="U376" s="90"/>
      <c r="V376" s="46"/>
    </row>
    <row r="377" spans="1:22" ht="15.75" thickBot="1" x14ac:dyDescent="0.3">
      <c r="A377" s="14"/>
      <c r="B377" s="86" t="s">
        <v>366</v>
      </c>
      <c r="C377" s="89" t="s">
        <v>236</v>
      </c>
      <c r="D377" s="31" t="s">
        <v>240</v>
      </c>
      <c r="E377" s="52" t="s">
        <v>306</v>
      </c>
      <c r="F377" s="31" t="s">
        <v>236</v>
      </c>
      <c r="G377" s="89" t="s">
        <v>236</v>
      </c>
      <c r="H377" s="31" t="s">
        <v>240</v>
      </c>
      <c r="I377" s="52" t="s">
        <v>306</v>
      </c>
      <c r="J377" s="31" t="s">
        <v>236</v>
      </c>
      <c r="K377" s="89" t="s">
        <v>236</v>
      </c>
      <c r="L377" s="31" t="s">
        <v>240</v>
      </c>
      <c r="M377" s="52" t="s">
        <v>306</v>
      </c>
      <c r="N377" s="31" t="s">
        <v>236</v>
      </c>
      <c r="O377" s="89" t="s">
        <v>236</v>
      </c>
      <c r="P377" s="31" t="s">
        <v>240</v>
      </c>
      <c r="Q377" s="52" t="s">
        <v>306</v>
      </c>
      <c r="R377" s="31" t="s">
        <v>236</v>
      </c>
      <c r="S377" s="89" t="s">
        <v>236</v>
      </c>
      <c r="T377" s="31" t="s">
        <v>240</v>
      </c>
      <c r="U377" s="52" t="s">
        <v>306</v>
      </c>
      <c r="V377" s="31" t="s">
        <v>236</v>
      </c>
    </row>
    <row r="378" spans="1:22" x14ac:dyDescent="0.25">
      <c r="A378" s="14"/>
      <c r="B378" s="46"/>
      <c r="C378" s="46" t="s">
        <v>236</v>
      </c>
      <c r="D378" s="90"/>
      <c r="E378" s="90"/>
      <c r="F378" s="46"/>
      <c r="G378" s="46" t="s">
        <v>236</v>
      </c>
      <c r="H378" s="90"/>
      <c r="I378" s="90"/>
      <c r="J378" s="46"/>
      <c r="K378" s="46" t="s">
        <v>236</v>
      </c>
      <c r="L378" s="90"/>
      <c r="M378" s="90"/>
      <c r="N378" s="46"/>
      <c r="O378" s="46" t="s">
        <v>236</v>
      </c>
      <c r="P378" s="90"/>
      <c r="Q378" s="90"/>
      <c r="R378" s="46"/>
      <c r="S378" s="46" t="s">
        <v>236</v>
      </c>
      <c r="T378" s="90"/>
      <c r="U378" s="90"/>
      <c r="V378" s="46"/>
    </row>
    <row r="379" spans="1:22" x14ac:dyDescent="0.25">
      <c r="A379" s="14"/>
      <c r="B379" s="4" t="s">
        <v>540</v>
      </c>
      <c r="C379" s="88" t="s">
        <v>236</v>
      </c>
      <c r="D379" s="5"/>
      <c r="E379" s="5"/>
      <c r="F379" s="5"/>
      <c r="G379" s="88" t="s">
        <v>236</v>
      </c>
      <c r="H379" s="5"/>
      <c r="I379" s="5"/>
      <c r="J379" s="5"/>
      <c r="K379" s="88" t="s">
        <v>236</v>
      </c>
      <c r="L379" s="5"/>
      <c r="M379" s="5"/>
      <c r="N379" s="5"/>
      <c r="O379" s="88" t="s">
        <v>236</v>
      </c>
      <c r="P379" s="5"/>
      <c r="Q379" s="5"/>
      <c r="R379" s="5"/>
      <c r="S379" s="88" t="s">
        <v>236</v>
      </c>
      <c r="T379" s="5"/>
      <c r="U379" s="5"/>
      <c r="V379" s="5"/>
    </row>
    <row r="380" spans="1:22" x14ac:dyDescent="0.25">
      <c r="A380" s="14"/>
      <c r="B380" s="86" t="s">
        <v>368</v>
      </c>
      <c r="C380" s="89" t="s">
        <v>236</v>
      </c>
      <c r="D380" s="31" t="s">
        <v>240</v>
      </c>
      <c r="E380" s="52" t="s">
        <v>306</v>
      </c>
      <c r="F380" s="31" t="s">
        <v>236</v>
      </c>
      <c r="G380" s="89" t="s">
        <v>236</v>
      </c>
      <c r="H380" s="31" t="s">
        <v>240</v>
      </c>
      <c r="I380" s="52" t="s">
        <v>306</v>
      </c>
      <c r="J380" s="31" t="s">
        <v>236</v>
      </c>
      <c r="K380" s="89" t="s">
        <v>236</v>
      </c>
      <c r="L380" s="31" t="s">
        <v>240</v>
      </c>
      <c r="M380" s="52" t="s">
        <v>306</v>
      </c>
      <c r="N380" s="31" t="s">
        <v>236</v>
      </c>
      <c r="O380" s="89" t="s">
        <v>236</v>
      </c>
      <c r="P380" s="31" t="s">
        <v>240</v>
      </c>
      <c r="Q380" s="52" t="s">
        <v>306</v>
      </c>
      <c r="R380" s="31" t="s">
        <v>236</v>
      </c>
      <c r="S380" s="89" t="s">
        <v>236</v>
      </c>
      <c r="T380" s="31" t="s">
        <v>240</v>
      </c>
      <c r="U380" s="52" t="s">
        <v>306</v>
      </c>
      <c r="V380" s="31" t="s">
        <v>236</v>
      </c>
    </row>
    <row r="381" spans="1:22" ht="15.75" thickBot="1" x14ac:dyDescent="0.3">
      <c r="A381" s="14"/>
      <c r="B381" s="3" t="s">
        <v>369</v>
      </c>
      <c r="C381" s="88" t="s">
        <v>236</v>
      </c>
      <c r="E381" s="63" t="s">
        <v>306</v>
      </c>
      <c r="F381" t="s">
        <v>236</v>
      </c>
      <c r="G381" s="88" t="s">
        <v>236</v>
      </c>
      <c r="I381" s="63" t="s">
        <v>306</v>
      </c>
      <c r="J381" t="s">
        <v>236</v>
      </c>
      <c r="K381" s="88" t="s">
        <v>236</v>
      </c>
      <c r="M381" s="63" t="s">
        <v>306</v>
      </c>
      <c r="N381" t="s">
        <v>236</v>
      </c>
      <c r="O381" s="88" t="s">
        <v>236</v>
      </c>
      <c r="Q381" s="63" t="s">
        <v>306</v>
      </c>
      <c r="R381" t="s">
        <v>236</v>
      </c>
      <c r="S381" s="88" t="s">
        <v>236</v>
      </c>
      <c r="U381" s="63" t="s">
        <v>306</v>
      </c>
      <c r="V381" t="s">
        <v>236</v>
      </c>
    </row>
    <row r="382" spans="1:22" x14ac:dyDescent="0.25">
      <c r="A382" s="14"/>
      <c r="B382" s="46"/>
      <c r="C382" s="46" t="s">
        <v>236</v>
      </c>
      <c r="D382" s="90"/>
      <c r="E382" s="90"/>
      <c r="F382" s="46"/>
      <c r="G382" s="46" t="s">
        <v>236</v>
      </c>
      <c r="H382" s="90"/>
      <c r="I382" s="90"/>
      <c r="J382" s="46"/>
      <c r="K382" s="46" t="s">
        <v>236</v>
      </c>
      <c r="L382" s="90"/>
      <c r="M382" s="90"/>
      <c r="N382" s="46"/>
      <c r="O382" s="46" t="s">
        <v>236</v>
      </c>
      <c r="P382" s="90"/>
      <c r="Q382" s="90"/>
      <c r="R382" s="46"/>
      <c r="S382" s="46" t="s">
        <v>236</v>
      </c>
      <c r="T382" s="90"/>
      <c r="U382" s="90"/>
      <c r="V382" s="46"/>
    </row>
    <row r="383" spans="1:22" ht="15.75" thickBot="1" x14ac:dyDescent="0.3">
      <c r="A383" s="14"/>
      <c r="B383" s="86" t="s">
        <v>370</v>
      </c>
      <c r="C383" s="89" t="s">
        <v>236</v>
      </c>
      <c r="D383" s="31" t="s">
        <v>240</v>
      </c>
      <c r="E383" s="52" t="s">
        <v>306</v>
      </c>
      <c r="F383" s="31" t="s">
        <v>236</v>
      </c>
      <c r="G383" s="89" t="s">
        <v>236</v>
      </c>
      <c r="H383" s="31" t="s">
        <v>240</v>
      </c>
      <c r="I383" s="52" t="s">
        <v>306</v>
      </c>
      <c r="J383" s="31" t="s">
        <v>236</v>
      </c>
      <c r="K383" s="89" t="s">
        <v>236</v>
      </c>
      <c r="L383" s="31" t="s">
        <v>240</v>
      </c>
      <c r="M383" s="52" t="s">
        <v>306</v>
      </c>
      <c r="N383" s="31" t="s">
        <v>236</v>
      </c>
      <c r="O383" s="89" t="s">
        <v>236</v>
      </c>
      <c r="P383" s="31" t="s">
        <v>240</v>
      </c>
      <c r="Q383" s="52" t="s">
        <v>306</v>
      </c>
      <c r="R383" s="31" t="s">
        <v>236</v>
      </c>
      <c r="S383" s="89" t="s">
        <v>236</v>
      </c>
      <c r="T383" s="31" t="s">
        <v>240</v>
      </c>
      <c r="U383" s="52" t="s">
        <v>306</v>
      </c>
      <c r="V383" s="31" t="s">
        <v>236</v>
      </c>
    </row>
    <row r="384" spans="1:22" x14ac:dyDescent="0.25">
      <c r="A384" s="14"/>
      <c r="B384" s="46"/>
      <c r="C384" s="46" t="s">
        <v>236</v>
      </c>
      <c r="D384" s="90"/>
      <c r="E384" s="90"/>
      <c r="F384" s="46"/>
      <c r="G384" s="46" t="s">
        <v>236</v>
      </c>
      <c r="H384" s="90"/>
      <c r="I384" s="90"/>
      <c r="J384" s="46"/>
      <c r="K384" s="46" t="s">
        <v>236</v>
      </c>
      <c r="L384" s="90"/>
      <c r="M384" s="90"/>
      <c r="N384" s="46"/>
      <c r="O384" s="46" t="s">
        <v>236</v>
      </c>
      <c r="P384" s="90"/>
      <c r="Q384" s="90"/>
      <c r="R384" s="46"/>
      <c r="S384" s="46" t="s">
        <v>236</v>
      </c>
      <c r="T384" s="90"/>
      <c r="U384" s="90"/>
      <c r="V384" s="46"/>
    </row>
    <row r="385" spans="1:30" x14ac:dyDescent="0.25">
      <c r="A385" s="14"/>
      <c r="B385" s="4" t="s">
        <v>519</v>
      </c>
      <c r="C385" s="88" t="s">
        <v>236</v>
      </c>
      <c r="D385" s="5"/>
      <c r="E385" s="5"/>
      <c r="F385" s="5"/>
      <c r="G385" s="88" t="s">
        <v>236</v>
      </c>
      <c r="H385" s="5"/>
      <c r="I385" s="5"/>
      <c r="J385" s="5"/>
      <c r="K385" s="88" t="s">
        <v>236</v>
      </c>
      <c r="L385" s="5"/>
      <c r="M385" s="5"/>
      <c r="N385" s="5"/>
      <c r="O385" s="88" t="s">
        <v>236</v>
      </c>
      <c r="P385" s="5"/>
      <c r="Q385" s="5"/>
      <c r="R385" s="5"/>
      <c r="S385" s="88" t="s">
        <v>236</v>
      </c>
      <c r="T385" s="5"/>
      <c r="U385" s="5"/>
      <c r="V385" s="5"/>
    </row>
    <row r="386" spans="1:30" x14ac:dyDescent="0.25">
      <c r="A386" s="14"/>
      <c r="B386" s="110" t="s">
        <v>515</v>
      </c>
      <c r="C386" s="89" t="s">
        <v>236</v>
      </c>
      <c r="D386" s="23"/>
      <c r="E386" s="23"/>
      <c r="F386" s="23"/>
      <c r="G386" s="89" t="s">
        <v>236</v>
      </c>
      <c r="H386" s="23"/>
      <c r="I386" s="23"/>
      <c r="J386" s="23"/>
      <c r="K386" s="89" t="s">
        <v>236</v>
      </c>
      <c r="L386" s="23"/>
      <c r="M386" s="23"/>
      <c r="N386" s="23"/>
      <c r="O386" s="89" t="s">
        <v>236</v>
      </c>
      <c r="P386" s="23"/>
      <c r="Q386" s="23"/>
      <c r="R386" s="23"/>
      <c r="S386" s="89" t="s">
        <v>236</v>
      </c>
      <c r="T386" s="23"/>
      <c r="U386" s="23"/>
      <c r="V386" s="23"/>
    </row>
    <row r="387" spans="1:30" x14ac:dyDescent="0.25">
      <c r="A387" s="14"/>
      <c r="B387" s="3" t="s">
        <v>516</v>
      </c>
      <c r="C387" s="88" t="s">
        <v>236</v>
      </c>
      <c r="D387" t="s">
        <v>240</v>
      </c>
      <c r="E387" s="63" t="s">
        <v>306</v>
      </c>
      <c r="F387" t="s">
        <v>236</v>
      </c>
      <c r="G387" s="88" t="s">
        <v>236</v>
      </c>
      <c r="H387" t="s">
        <v>240</v>
      </c>
      <c r="I387" s="63" t="s">
        <v>306</v>
      </c>
      <c r="J387" t="s">
        <v>236</v>
      </c>
      <c r="K387" s="88" t="s">
        <v>236</v>
      </c>
      <c r="L387" t="s">
        <v>240</v>
      </c>
      <c r="M387" s="63" t="s">
        <v>306</v>
      </c>
      <c r="N387" t="s">
        <v>236</v>
      </c>
      <c r="O387" s="88" t="s">
        <v>236</v>
      </c>
      <c r="P387" t="s">
        <v>240</v>
      </c>
      <c r="Q387" s="48">
        <v>4666</v>
      </c>
      <c r="R387" t="s">
        <v>236</v>
      </c>
      <c r="S387" s="88" t="s">
        <v>236</v>
      </c>
      <c r="T387" t="s">
        <v>240</v>
      </c>
      <c r="U387" s="48">
        <v>4795</v>
      </c>
      <c r="V387" t="s">
        <v>236</v>
      </c>
    </row>
    <row r="388" spans="1:30" x14ac:dyDescent="0.25">
      <c r="A388" s="14"/>
      <c r="B388" s="86" t="s">
        <v>363</v>
      </c>
      <c r="C388" s="89" t="s">
        <v>236</v>
      </c>
      <c r="D388" s="31"/>
      <c r="E388" s="52" t="s">
        <v>306</v>
      </c>
      <c r="F388" s="31" t="s">
        <v>236</v>
      </c>
      <c r="G388" s="89" t="s">
        <v>236</v>
      </c>
      <c r="H388" s="31"/>
      <c r="I388" s="52" t="s">
        <v>306</v>
      </c>
      <c r="J388" s="31" t="s">
        <v>236</v>
      </c>
      <c r="K388" s="89" t="s">
        <v>236</v>
      </c>
      <c r="L388" s="31"/>
      <c r="M388" s="52" t="s">
        <v>306</v>
      </c>
      <c r="N388" s="31" t="s">
        <v>236</v>
      </c>
      <c r="O388" s="89" t="s">
        <v>236</v>
      </c>
      <c r="P388" s="31"/>
      <c r="Q388" s="52" t="s">
        <v>306</v>
      </c>
      <c r="R388" s="31" t="s">
        <v>236</v>
      </c>
      <c r="S388" s="89" t="s">
        <v>236</v>
      </c>
      <c r="T388" s="31"/>
      <c r="U388" s="52" t="s">
        <v>306</v>
      </c>
      <c r="V388" s="31" t="s">
        <v>236</v>
      </c>
    </row>
    <row r="389" spans="1:30" x14ac:dyDescent="0.25">
      <c r="A389" s="14"/>
      <c r="B389" s="3" t="s">
        <v>364</v>
      </c>
      <c r="C389" s="88" t="s">
        <v>236</v>
      </c>
      <c r="E389" s="63" t="s">
        <v>306</v>
      </c>
      <c r="F389" t="s">
        <v>236</v>
      </c>
      <c r="G389" s="88" t="s">
        <v>236</v>
      </c>
      <c r="I389" s="63" t="s">
        <v>306</v>
      </c>
      <c r="J389" t="s">
        <v>236</v>
      </c>
      <c r="K389" s="88" t="s">
        <v>236</v>
      </c>
      <c r="M389" s="63" t="s">
        <v>306</v>
      </c>
      <c r="N389" t="s">
        <v>236</v>
      </c>
      <c r="O389" s="88" t="s">
        <v>236</v>
      </c>
      <c r="Q389" s="63" t="s">
        <v>306</v>
      </c>
      <c r="R389" t="s">
        <v>236</v>
      </c>
      <c r="S389" s="88" t="s">
        <v>236</v>
      </c>
      <c r="U389" s="63" t="s">
        <v>306</v>
      </c>
      <c r="V389" t="s">
        <v>236</v>
      </c>
    </row>
    <row r="390" spans="1:30" ht="15.75" thickBot="1" x14ac:dyDescent="0.3">
      <c r="A390" s="14"/>
      <c r="B390" s="86" t="s">
        <v>365</v>
      </c>
      <c r="C390" s="89" t="s">
        <v>236</v>
      </c>
      <c r="D390" s="31"/>
      <c r="E390" s="52" t="s">
        <v>306</v>
      </c>
      <c r="F390" s="31" t="s">
        <v>236</v>
      </c>
      <c r="G390" s="89" t="s">
        <v>236</v>
      </c>
      <c r="H390" s="31"/>
      <c r="I390" s="52" t="s">
        <v>306</v>
      </c>
      <c r="J390" s="31" t="s">
        <v>236</v>
      </c>
      <c r="K390" s="89" t="s">
        <v>236</v>
      </c>
      <c r="L390" s="31"/>
      <c r="M390" s="52" t="s">
        <v>306</v>
      </c>
      <c r="N390" s="31" t="s">
        <v>236</v>
      </c>
      <c r="O390" s="89" t="s">
        <v>236</v>
      </c>
      <c r="P390" s="31"/>
      <c r="Q390" s="52">
        <v>184</v>
      </c>
      <c r="R390" s="31" t="s">
        <v>236</v>
      </c>
      <c r="S390" s="89" t="s">
        <v>236</v>
      </c>
      <c r="T390" s="31"/>
      <c r="U390" s="52">
        <v>253</v>
      </c>
      <c r="V390" s="31" t="s">
        <v>236</v>
      </c>
    </row>
    <row r="391" spans="1:30" x14ac:dyDescent="0.25">
      <c r="A391" s="14"/>
      <c r="B391" s="46"/>
      <c r="C391" s="46" t="s">
        <v>236</v>
      </c>
      <c r="D391" s="90"/>
      <c r="E391" s="90"/>
      <c r="F391" s="46"/>
      <c r="G391" s="46" t="s">
        <v>236</v>
      </c>
      <c r="H391" s="90"/>
      <c r="I391" s="90"/>
      <c r="J391" s="46"/>
      <c r="K391" s="46" t="s">
        <v>236</v>
      </c>
      <c r="L391" s="90"/>
      <c r="M391" s="90"/>
      <c r="N391" s="46"/>
      <c r="O391" s="46" t="s">
        <v>236</v>
      </c>
      <c r="P391" s="90"/>
      <c r="Q391" s="90"/>
      <c r="R391" s="46"/>
      <c r="S391" s="46" t="s">
        <v>236</v>
      </c>
      <c r="T391" s="90"/>
      <c r="U391" s="90"/>
      <c r="V391" s="46"/>
    </row>
    <row r="392" spans="1:30" ht="15.75" thickBot="1" x14ac:dyDescent="0.3">
      <c r="A392" s="14"/>
      <c r="B392" s="3" t="s">
        <v>366</v>
      </c>
      <c r="C392" s="88" t="s">
        <v>236</v>
      </c>
      <c r="D392" t="s">
        <v>240</v>
      </c>
      <c r="E392" s="63" t="s">
        <v>306</v>
      </c>
      <c r="F392" t="s">
        <v>236</v>
      </c>
      <c r="G392" s="88" t="s">
        <v>236</v>
      </c>
      <c r="H392" t="s">
        <v>240</v>
      </c>
      <c r="I392" s="63" t="s">
        <v>306</v>
      </c>
      <c r="J392" t="s">
        <v>236</v>
      </c>
      <c r="K392" s="88" t="s">
        <v>236</v>
      </c>
      <c r="L392" t="s">
        <v>240</v>
      </c>
      <c r="M392" s="63" t="s">
        <v>306</v>
      </c>
      <c r="N392" t="s">
        <v>236</v>
      </c>
      <c r="O392" s="88" t="s">
        <v>236</v>
      </c>
      <c r="P392" t="s">
        <v>240</v>
      </c>
      <c r="Q392" s="48">
        <v>4850</v>
      </c>
      <c r="R392" t="s">
        <v>236</v>
      </c>
      <c r="S392" s="88" t="s">
        <v>236</v>
      </c>
      <c r="T392" t="s">
        <v>240</v>
      </c>
      <c r="U392" s="48">
        <v>5048</v>
      </c>
      <c r="V392" t="s">
        <v>236</v>
      </c>
    </row>
    <row r="393" spans="1:30" x14ac:dyDescent="0.25">
      <c r="A393" s="14"/>
      <c r="B393" s="46"/>
      <c r="C393" s="46" t="s">
        <v>236</v>
      </c>
      <c r="D393" s="90"/>
      <c r="E393" s="90"/>
      <c r="F393" s="46"/>
      <c r="G393" s="46" t="s">
        <v>236</v>
      </c>
      <c r="H393" s="90"/>
      <c r="I393" s="90"/>
      <c r="J393" s="46"/>
      <c r="K393" s="46" t="s">
        <v>236</v>
      </c>
      <c r="L393" s="90"/>
      <c r="M393" s="90"/>
      <c r="N393" s="46"/>
      <c r="O393" s="46" t="s">
        <v>236</v>
      </c>
      <c r="P393" s="90"/>
      <c r="Q393" s="90"/>
      <c r="R393" s="46"/>
      <c r="S393" s="46" t="s">
        <v>236</v>
      </c>
      <c r="T393" s="90"/>
      <c r="U393" s="90"/>
      <c r="V393" s="46"/>
    </row>
    <row r="394" spans="1:30" x14ac:dyDescent="0.25">
      <c r="A394" s="14"/>
      <c r="B394" s="110" t="s">
        <v>540</v>
      </c>
      <c r="C394" s="89" t="s">
        <v>236</v>
      </c>
      <c r="D394" s="23"/>
      <c r="E394" s="23"/>
      <c r="F394" s="23"/>
      <c r="G394" s="89" t="s">
        <v>236</v>
      </c>
      <c r="H394" s="23"/>
      <c r="I394" s="23"/>
      <c r="J394" s="23"/>
      <c r="K394" s="89" t="s">
        <v>236</v>
      </c>
      <c r="L394" s="23"/>
      <c r="M394" s="23"/>
      <c r="N394" s="23"/>
      <c r="O394" s="89" t="s">
        <v>236</v>
      </c>
      <c r="P394" s="23"/>
      <c r="Q394" s="23"/>
      <c r="R394" s="23"/>
      <c r="S394" s="89" t="s">
        <v>236</v>
      </c>
      <c r="T394" s="23"/>
      <c r="U394" s="23"/>
      <c r="V394" s="23"/>
    </row>
    <row r="395" spans="1:30" x14ac:dyDescent="0.25">
      <c r="A395" s="14"/>
      <c r="B395" s="3" t="s">
        <v>368</v>
      </c>
      <c r="C395" s="88" t="s">
        <v>236</v>
      </c>
      <c r="D395" t="s">
        <v>240</v>
      </c>
      <c r="E395" s="63" t="s">
        <v>306</v>
      </c>
      <c r="F395" t="s">
        <v>236</v>
      </c>
      <c r="G395" s="88" t="s">
        <v>236</v>
      </c>
      <c r="H395" t="s">
        <v>240</v>
      </c>
      <c r="I395" s="63" t="s">
        <v>306</v>
      </c>
      <c r="J395" t="s">
        <v>236</v>
      </c>
      <c r="K395" s="88" t="s">
        <v>236</v>
      </c>
      <c r="L395" t="s">
        <v>240</v>
      </c>
      <c r="M395" s="63" t="s">
        <v>306</v>
      </c>
      <c r="N395" t="s">
        <v>236</v>
      </c>
      <c r="O395" s="88" t="s">
        <v>236</v>
      </c>
      <c r="P395" t="s">
        <v>240</v>
      </c>
      <c r="Q395" s="63" t="s">
        <v>306</v>
      </c>
      <c r="R395" t="s">
        <v>236</v>
      </c>
      <c r="S395" s="88" t="s">
        <v>236</v>
      </c>
      <c r="T395" t="s">
        <v>240</v>
      </c>
      <c r="U395" s="63" t="s">
        <v>306</v>
      </c>
      <c r="V395" t="s">
        <v>236</v>
      </c>
    </row>
    <row r="396" spans="1:30" ht="15.75" thickBot="1" x14ac:dyDescent="0.3">
      <c r="A396" s="14"/>
      <c r="B396" s="86" t="s">
        <v>369</v>
      </c>
      <c r="C396" s="89" t="s">
        <v>236</v>
      </c>
      <c r="D396" s="31"/>
      <c r="E396" s="52" t="s">
        <v>306</v>
      </c>
      <c r="F396" s="31" t="s">
        <v>236</v>
      </c>
      <c r="G396" s="89" t="s">
        <v>236</v>
      </c>
      <c r="H396" s="31"/>
      <c r="I396" s="52" t="s">
        <v>306</v>
      </c>
      <c r="J396" s="31" t="s">
        <v>236</v>
      </c>
      <c r="K396" s="89" t="s">
        <v>236</v>
      </c>
      <c r="L396" s="31"/>
      <c r="M396" s="52" t="s">
        <v>306</v>
      </c>
      <c r="N396" s="31" t="s">
        <v>236</v>
      </c>
      <c r="O396" s="89" t="s">
        <v>236</v>
      </c>
      <c r="P396" s="31"/>
      <c r="Q396" s="52" t="s">
        <v>306</v>
      </c>
      <c r="R396" s="31" t="s">
        <v>236</v>
      </c>
      <c r="S396" s="89" t="s">
        <v>236</v>
      </c>
      <c r="T396" s="31"/>
      <c r="U396" s="52" t="s">
        <v>306</v>
      </c>
      <c r="V396" s="31" t="s">
        <v>236</v>
      </c>
    </row>
    <row r="397" spans="1:30" x14ac:dyDescent="0.25">
      <c r="A397" s="14"/>
      <c r="B397" s="46"/>
      <c r="C397" s="46" t="s">
        <v>236</v>
      </c>
      <c r="D397" s="90"/>
      <c r="E397" s="90"/>
      <c r="F397" s="46"/>
      <c r="G397" s="46" t="s">
        <v>236</v>
      </c>
      <c r="H397" s="90"/>
      <c r="I397" s="90"/>
      <c r="J397" s="46"/>
      <c r="K397" s="46" t="s">
        <v>236</v>
      </c>
      <c r="L397" s="90"/>
      <c r="M397" s="90"/>
      <c r="N397" s="46"/>
      <c r="O397" s="46" t="s">
        <v>236</v>
      </c>
      <c r="P397" s="90"/>
      <c r="Q397" s="90"/>
      <c r="R397" s="46"/>
      <c r="S397" s="46" t="s">
        <v>236</v>
      </c>
      <c r="T397" s="90"/>
      <c r="U397" s="90"/>
      <c r="V397" s="46"/>
    </row>
    <row r="398" spans="1:30" ht="15.75" thickBot="1" x14ac:dyDescent="0.3">
      <c r="A398" s="14"/>
      <c r="B398" s="3" t="s">
        <v>370</v>
      </c>
      <c r="C398" s="88" t="s">
        <v>236</v>
      </c>
      <c r="D398" t="s">
        <v>240</v>
      </c>
      <c r="E398" s="63" t="s">
        <v>306</v>
      </c>
      <c r="F398" t="s">
        <v>236</v>
      </c>
      <c r="G398" s="88" t="s">
        <v>236</v>
      </c>
      <c r="H398" t="s">
        <v>240</v>
      </c>
      <c r="I398" s="63" t="s">
        <v>306</v>
      </c>
      <c r="J398" t="s">
        <v>236</v>
      </c>
      <c r="K398" s="88" t="s">
        <v>236</v>
      </c>
      <c r="L398" t="s">
        <v>240</v>
      </c>
      <c r="M398" s="63" t="s">
        <v>306</v>
      </c>
      <c r="N398" t="s">
        <v>236</v>
      </c>
      <c r="O398" s="88" t="s">
        <v>236</v>
      </c>
      <c r="P398" t="s">
        <v>240</v>
      </c>
      <c r="Q398" s="63" t="s">
        <v>306</v>
      </c>
      <c r="R398" t="s">
        <v>236</v>
      </c>
      <c r="S398" s="88" t="s">
        <v>236</v>
      </c>
      <c r="T398" t="s">
        <v>240</v>
      </c>
      <c r="U398" s="63" t="s">
        <v>306</v>
      </c>
      <c r="V398" t="s">
        <v>236</v>
      </c>
    </row>
    <row r="399" spans="1:30" x14ac:dyDescent="0.25">
      <c r="A399" s="14"/>
      <c r="B399" s="46"/>
      <c r="C399" s="46" t="s">
        <v>236</v>
      </c>
      <c r="D399" s="90"/>
      <c r="E399" s="90"/>
      <c r="F399" s="46"/>
      <c r="G399" s="46" t="s">
        <v>236</v>
      </c>
      <c r="H399" s="90"/>
      <c r="I399" s="90"/>
      <c r="J399" s="46"/>
      <c r="K399" s="46" t="s">
        <v>236</v>
      </c>
      <c r="L399" s="90"/>
      <c r="M399" s="90"/>
      <c r="N399" s="46"/>
      <c r="O399" s="46" t="s">
        <v>236</v>
      </c>
      <c r="P399" s="90"/>
      <c r="Q399" s="90"/>
      <c r="R399" s="46"/>
      <c r="S399" s="46" t="s">
        <v>236</v>
      </c>
      <c r="T399" s="90"/>
      <c r="U399" s="90"/>
      <c r="V399" s="46"/>
    </row>
    <row r="400" spans="1:30" x14ac:dyDescent="0.25">
      <c r="A400" s="14"/>
      <c r="B400" s="56"/>
      <c r="C400" s="56"/>
      <c r="D400" s="56"/>
      <c r="E400" s="56"/>
      <c r="F400" s="56"/>
      <c r="G400" s="56"/>
      <c r="H400" s="56"/>
      <c r="I400" s="56"/>
      <c r="J400" s="56"/>
      <c r="K400" s="56"/>
      <c r="L400" s="56"/>
      <c r="M400" s="56"/>
      <c r="N400" s="56"/>
      <c r="O400" s="56"/>
      <c r="P400" s="56"/>
      <c r="Q400" s="56"/>
      <c r="R400" s="56"/>
      <c r="S400" s="56"/>
      <c r="T400" s="56"/>
      <c r="U400" s="56"/>
      <c r="V400" s="56"/>
      <c r="W400" s="56"/>
      <c r="X400" s="56"/>
      <c r="Y400" s="56"/>
      <c r="Z400" s="56"/>
      <c r="AA400" s="56"/>
      <c r="AB400" s="56"/>
      <c r="AC400" s="56"/>
      <c r="AD400" s="56"/>
    </row>
    <row r="401" spans="1:30" x14ac:dyDescent="0.25">
      <c r="A401" s="14"/>
      <c r="B401" s="121"/>
      <c r="C401" s="121"/>
      <c r="D401" s="121"/>
      <c r="E401" s="121"/>
      <c r="F401" s="121"/>
      <c r="G401" s="121"/>
      <c r="H401" s="121"/>
      <c r="I401" s="121"/>
      <c r="J401" s="121"/>
      <c r="K401" s="121"/>
      <c r="L401" s="121"/>
      <c r="M401" s="121"/>
      <c r="N401" s="121"/>
      <c r="O401" s="121"/>
      <c r="P401" s="121"/>
      <c r="Q401" s="121"/>
      <c r="R401" s="121"/>
      <c r="S401" s="121"/>
      <c r="T401" s="121"/>
      <c r="U401" s="121"/>
      <c r="V401" s="121"/>
      <c r="W401" s="121"/>
      <c r="X401" s="121"/>
      <c r="Y401" s="121"/>
      <c r="Z401" s="121"/>
      <c r="AA401" s="121"/>
      <c r="AB401" s="121"/>
      <c r="AC401" s="121"/>
      <c r="AD401" s="121"/>
    </row>
    <row r="402" spans="1:30" x14ac:dyDescent="0.25">
      <c r="A402" s="14"/>
      <c r="B402" s="5"/>
      <c r="C402" s="5"/>
      <c r="D402" s="5"/>
      <c r="E402" s="5"/>
      <c r="F402" s="5"/>
      <c r="G402" s="5"/>
      <c r="H402" s="5"/>
      <c r="I402" s="5"/>
      <c r="J402" s="5"/>
      <c r="K402" s="5"/>
      <c r="L402" s="5"/>
      <c r="M402" s="5"/>
      <c r="N402" s="5"/>
      <c r="O402" s="5"/>
      <c r="P402" s="5"/>
      <c r="Q402" s="5"/>
      <c r="R402" s="5"/>
      <c r="S402" s="5"/>
      <c r="T402" s="5"/>
      <c r="U402" s="5"/>
      <c r="V402" s="5"/>
    </row>
    <row r="403" spans="1:30" x14ac:dyDescent="0.25">
      <c r="A403" s="14"/>
      <c r="B403" s="56"/>
      <c r="C403" s="56" t="s">
        <v>236</v>
      </c>
      <c r="D403" s="114" t="s">
        <v>545</v>
      </c>
      <c r="E403" s="114"/>
      <c r="F403" s="114"/>
      <c r="G403" s="114"/>
      <c r="H403" s="114"/>
      <c r="I403" s="114"/>
      <c r="J403" s="114"/>
      <c r="K403" s="114"/>
      <c r="L403" s="114"/>
      <c r="M403" s="114"/>
      <c r="N403" s="56"/>
      <c r="O403" s="56" t="s">
        <v>236</v>
      </c>
      <c r="P403" s="114" t="s">
        <v>546</v>
      </c>
      <c r="Q403" s="114"/>
      <c r="R403" s="114"/>
      <c r="S403" s="114"/>
      <c r="T403" s="114"/>
      <c r="U403" s="114"/>
      <c r="V403" s="56"/>
    </row>
    <row r="404" spans="1:30" ht="15.75" thickBot="1" x14ac:dyDescent="0.3">
      <c r="A404" s="14"/>
      <c r="B404" s="56"/>
      <c r="C404" s="56"/>
      <c r="D404" s="116"/>
      <c r="E404" s="116"/>
      <c r="F404" s="116"/>
      <c r="G404" s="116"/>
      <c r="H404" s="116"/>
      <c r="I404" s="116"/>
      <c r="J404" s="116"/>
      <c r="K404" s="116"/>
      <c r="L404" s="116"/>
      <c r="M404" s="116"/>
      <c r="N404" s="56"/>
      <c r="O404" s="56"/>
      <c r="P404" s="116" t="s">
        <v>547</v>
      </c>
      <c r="Q404" s="116"/>
      <c r="R404" s="116"/>
      <c r="S404" s="116"/>
      <c r="T404" s="116"/>
      <c r="U404" s="116"/>
      <c r="V404" s="56"/>
    </row>
    <row r="405" spans="1:30" x14ac:dyDescent="0.25">
      <c r="A405" s="14"/>
      <c r="B405" s="120" t="s">
        <v>315</v>
      </c>
      <c r="C405" s="56" t="s">
        <v>236</v>
      </c>
      <c r="D405" s="118" t="s">
        <v>548</v>
      </c>
      <c r="E405" s="118"/>
      <c r="F405" s="119"/>
      <c r="G405" s="119" t="s">
        <v>236</v>
      </c>
      <c r="H405" s="118" t="s">
        <v>550</v>
      </c>
      <c r="I405" s="118"/>
      <c r="J405" s="119"/>
      <c r="K405" s="119" t="s">
        <v>236</v>
      </c>
      <c r="L405" s="118" t="s">
        <v>553</v>
      </c>
      <c r="M405" s="118"/>
      <c r="N405" s="56"/>
      <c r="O405" s="56" t="s">
        <v>236</v>
      </c>
      <c r="P405" s="118" t="s">
        <v>548</v>
      </c>
      <c r="Q405" s="118"/>
      <c r="R405" s="119"/>
      <c r="S405" s="119" t="s">
        <v>236</v>
      </c>
      <c r="T405" s="118" t="s">
        <v>550</v>
      </c>
      <c r="U405" s="118"/>
      <c r="V405" s="56"/>
    </row>
    <row r="406" spans="1:30" x14ac:dyDescent="0.25">
      <c r="A406" s="14"/>
      <c r="B406" s="120"/>
      <c r="C406" s="56"/>
      <c r="D406" s="114" t="s">
        <v>549</v>
      </c>
      <c r="E406" s="114"/>
      <c r="F406" s="56"/>
      <c r="G406" s="56"/>
      <c r="H406" s="114" t="s">
        <v>551</v>
      </c>
      <c r="I406" s="114"/>
      <c r="J406" s="56"/>
      <c r="K406" s="56"/>
      <c r="L406" s="114" t="s">
        <v>547</v>
      </c>
      <c r="M406" s="114"/>
      <c r="N406" s="56"/>
      <c r="O406" s="56"/>
      <c r="P406" s="114" t="s">
        <v>549</v>
      </c>
      <c r="Q406" s="114"/>
      <c r="R406" s="56"/>
      <c r="S406" s="56"/>
      <c r="T406" s="114" t="s">
        <v>551</v>
      </c>
      <c r="U406" s="114"/>
      <c r="V406" s="56"/>
    </row>
    <row r="407" spans="1:30" ht="15.75" thickBot="1" x14ac:dyDescent="0.3">
      <c r="A407" s="14"/>
      <c r="B407" s="120"/>
      <c r="C407" s="56"/>
      <c r="D407" s="116"/>
      <c r="E407" s="116"/>
      <c r="F407" s="56"/>
      <c r="G407" s="56"/>
      <c r="H407" s="116" t="s">
        <v>552</v>
      </c>
      <c r="I407" s="116"/>
      <c r="J407" s="56"/>
      <c r="K407" s="56"/>
      <c r="L407" s="116"/>
      <c r="M407" s="116"/>
      <c r="N407" s="56"/>
      <c r="O407" s="56"/>
      <c r="P407" s="116"/>
      <c r="Q407" s="116"/>
      <c r="R407" s="56"/>
      <c r="S407" s="56"/>
      <c r="T407" s="116" t="s">
        <v>552</v>
      </c>
      <c r="U407" s="116"/>
      <c r="V407" s="56"/>
    </row>
    <row r="408" spans="1:30" x14ac:dyDescent="0.25">
      <c r="A408" s="14"/>
      <c r="B408" s="5"/>
      <c r="C408" s="5" t="s">
        <v>236</v>
      </c>
      <c r="D408" s="114" t="s">
        <v>303</v>
      </c>
      <c r="E408" s="114"/>
      <c r="F408" s="114"/>
      <c r="G408" s="114"/>
      <c r="H408" s="114"/>
      <c r="I408" s="114"/>
      <c r="J408" s="114"/>
      <c r="K408" s="114"/>
      <c r="L408" s="114"/>
      <c r="M408" s="114"/>
      <c r="N408" s="114"/>
      <c r="O408" s="114"/>
      <c r="P408" s="114"/>
      <c r="Q408" s="114"/>
      <c r="R408" s="114"/>
      <c r="S408" s="114"/>
      <c r="T408" s="114"/>
      <c r="U408" s="114"/>
      <c r="V408" s="5"/>
    </row>
    <row r="409" spans="1:30" x14ac:dyDescent="0.25">
      <c r="A409" s="14"/>
      <c r="B409" s="110" t="s">
        <v>514</v>
      </c>
      <c r="C409" s="23" t="s">
        <v>236</v>
      </c>
      <c r="D409" s="23"/>
      <c r="E409" s="23"/>
      <c r="F409" s="23"/>
      <c r="G409" s="23" t="s">
        <v>236</v>
      </c>
      <c r="H409" s="23"/>
      <c r="I409" s="23"/>
      <c r="J409" s="23"/>
      <c r="K409" s="23" t="s">
        <v>236</v>
      </c>
      <c r="L409" s="23"/>
      <c r="M409" s="23"/>
      <c r="N409" s="23"/>
      <c r="O409" s="23" t="s">
        <v>236</v>
      </c>
      <c r="P409" s="23"/>
      <c r="Q409" s="23"/>
      <c r="R409" s="23"/>
      <c r="S409" s="23" t="s">
        <v>236</v>
      </c>
      <c r="T409" s="23"/>
      <c r="U409" s="23"/>
      <c r="V409" s="23"/>
    </row>
    <row r="410" spans="1:30" x14ac:dyDescent="0.25">
      <c r="A410" s="14"/>
      <c r="B410" s="4" t="s">
        <v>515</v>
      </c>
      <c r="C410" s="5" t="s">
        <v>236</v>
      </c>
      <c r="D410" s="5"/>
      <c r="E410" s="5"/>
      <c r="F410" s="5"/>
      <c r="G410" s="5" t="s">
        <v>236</v>
      </c>
      <c r="H410" s="5"/>
      <c r="I410" s="5"/>
      <c r="J410" s="5"/>
      <c r="K410" s="5" t="s">
        <v>236</v>
      </c>
      <c r="L410" s="5"/>
      <c r="M410" s="5"/>
      <c r="N410" s="5"/>
      <c r="O410" s="5" t="s">
        <v>236</v>
      </c>
      <c r="P410" s="5"/>
      <c r="Q410" s="5"/>
      <c r="R410" s="5"/>
      <c r="S410" s="5" t="s">
        <v>236</v>
      </c>
      <c r="T410" s="5"/>
      <c r="U410" s="5"/>
      <c r="V410" s="5"/>
    </row>
    <row r="411" spans="1:30" x14ac:dyDescent="0.25">
      <c r="A411" s="14"/>
      <c r="B411" s="86" t="s">
        <v>516</v>
      </c>
      <c r="C411" s="23" t="s">
        <v>236</v>
      </c>
      <c r="D411" s="31" t="s">
        <v>240</v>
      </c>
      <c r="E411" s="52" t="s">
        <v>306</v>
      </c>
      <c r="F411" s="31" t="s">
        <v>236</v>
      </c>
      <c r="G411" s="23" t="s">
        <v>236</v>
      </c>
      <c r="H411" s="31" t="s">
        <v>240</v>
      </c>
      <c r="I411" s="52" t="s">
        <v>306</v>
      </c>
      <c r="J411" s="31" t="s">
        <v>236</v>
      </c>
      <c r="K411" s="23" t="s">
        <v>236</v>
      </c>
      <c r="L411" s="31" t="s">
        <v>240</v>
      </c>
      <c r="M411" s="52" t="s">
        <v>306</v>
      </c>
      <c r="N411" s="31" t="s">
        <v>236</v>
      </c>
      <c r="O411" s="23" t="s">
        <v>236</v>
      </c>
      <c r="P411" s="31" t="s">
        <v>240</v>
      </c>
      <c r="Q411" s="52" t="s">
        <v>306</v>
      </c>
      <c r="R411" s="31" t="s">
        <v>236</v>
      </c>
      <c r="S411" s="23" t="s">
        <v>236</v>
      </c>
      <c r="T411" s="31" t="s">
        <v>240</v>
      </c>
      <c r="U411" s="52" t="s">
        <v>306</v>
      </c>
      <c r="V411" s="31" t="s">
        <v>236</v>
      </c>
    </row>
    <row r="412" spans="1:30" x14ac:dyDescent="0.25">
      <c r="A412" s="14"/>
      <c r="B412" s="3" t="s">
        <v>363</v>
      </c>
      <c r="C412" s="5" t="s">
        <v>236</v>
      </c>
      <c r="E412" s="63" t="s">
        <v>306</v>
      </c>
      <c r="F412" t="s">
        <v>236</v>
      </c>
      <c r="G412" s="5" t="s">
        <v>236</v>
      </c>
      <c r="I412" s="63" t="s">
        <v>306</v>
      </c>
      <c r="J412" t="s">
        <v>236</v>
      </c>
      <c r="K412" s="5" t="s">
        <v>236</v>
      </c>
      <c r="M412" s="63" t="s">
        <v>306</v>
      </c>
      <c r="N412" t="s">
        <v>236</v>
      </c>
      <c r="O412" s="5" t="s">
        <v>236</v>
      </c>
      <c r="Q412" s="63" t="s">
        <v>306</v>
      </c>
      <c r="R412" t="s">
        <v>236</v>
      </c>
      <c r="S412" s="5" t="s">
        <v>236</v>
      </c>
      <c r="U412" s="63" t="s">
        <v>306</v>
      </c>
      <c r="V412" t="s">
        <v>236</v>
      </c>
    </row>
    <row r="413" spans="1:30" x14ac:dyDescent="0.25">
      <c r="A413" s="14"/>
      <c r="B413" s="86" t="s">
        <v>364</v>
      </c>
      <c r="C413" s="23" t="s">
        <v>236</v>
      </c>
      <c r="D413" s="31"/>
      <c r="E413" s="52" t="s">
        <v>306</v>
      </c>
      <c r="F413" s="31" t="s">
        <v>236</v>
      </c>
      <c r="G413" s="23" t="s">
        <v>236</v>
      </c>
      <c r="H413" s="31"/>
      <c r="I413" s="52" t="s">
        <v>306</v>
      </c>
      <c r="J413" s="31" t="s">
        <v>236</v>
      </c>
      <c r="K413" s="23" t="s">
        <v>236</v>
      </c>
      <c r="L413" s="31"/>
      <c r="M413" s="52" t="s">
        <v>306</v>
      </c>
      <c r="N413" s="31" t="s">
        <v>236</v>
      </c>
      <c r="O413" s="23" t="s">
        <v>236</v>
      </c>
      <c r="P413" s="31"/>
      <c r="Q413" s="52" t="s">
        <v>306</v>
      </c>
      <c r="R413" s="31" t="s">
        <v>236</v>
      </c>
      <c r="S413" s="23" t="s">
        <v>236</v>
      </c>
      <c r="T413" s="31"/>
      <c r="U413" s="52" t="s">
        <v>306</v>
      </c>
      <c r="V413" s="31" t="s">
        <v>236</v>
      </c>
    </row>
    <row r="414" spans="1:30" ht="15.75" thickBot="1" x14ac:dyDescent="0.3">
      <c r="A414" s="14"/>
      <c r="B414" s="3" t="s">
        <v>365</v>
      </c>
      <c r="C414" s="5" t="s">
        <v>236</v>
      </c>
      <c r="E414" s="63" t="s">
        <v>306</v>
      </c>
      <c r="F414" t="s">
        <v>236</v>
      </c>
      <c r="G414" s="5" t="s">
        <v>236</v>
      </c>
      <c r="I414" s="63" t="s">
        <v>306</v>
      </c>
      <c r="J414" t="s">
        <v>236</v>
      </c>
      <c r="K414" s="5" t="s">
        <v>236</v>
      </c>
      <c r="M414" s="63" t="s">
        <v>306</v>
      </c>
      <c r="N414" t="s">
        <v>236</v>
      </c>
      <c r="O414" s="5" t="s">
        <v>236</v>
      </c>
      <c r="Q414" s="63" t="s">
        <v>306</v>
      </c>
      <c r="R414" t="s">
        <v>236</v>
      </c>
      <c r="S414" s="5" t="s">
        <v>236</v>
      </c>
      <c r="U414" s="63" t="s">
        <v>306</v>
      </c>
      <c r="V414" t="s">
        <v>236</v>
      </c>
    </row>
    <row r="415" spans="1:30" x14ac:dyDescent="0.25">
      <c r="A415" s="14"/>
      <c r="B415" s="46"/>
      <c r="C415" s="46" t="s">
        <v>236</v>
      </c>
      <c r="D415" s="90"/>
      <c r="E415" s="90"/>
      <c r="F415" s="46"/>
      <c r="G415" s="46" t="s">
        <v>236</v>
      </c>
      <c r="H415" s="90"/>
      <c r="I415" s="90"/>
      <c r="J415" s="46"/>
      <c r="K415" s="46" t="s">
        <v>236</v>
      </c>
      <c r="L415" s="90"/>
      <c r="M415" s="90"/>
      <c r="N415" s="46"/>
      <c r="O415" s="46" t="s">
        <v>236</v>
      </c>
      <c r="P415" s="90"/>
      <c r="Q415" s="90"/>
      <c r="R415" s="46"/>
      <c r="S415" s="46" t="s">
        <v>236</v>
      </c>
      <c r="T415" s="90"/>
      <c r="U415" s="90"/>
      <c r="V415" s="46"/>
    </row>
    <row r="416" spans="1:30" ht="15.75" thickBot="1" x14ac:dyDescent="0.3">
      <c r="A416" s="14"/>
      <c r="B416" s="86" t="s">
        <v>366</v>
      </c>
      <c r="C416" s="89" t="s">
        <v>236</v>
      </c>
      <c r="D416" s="31" t="s">
        <v>240</v>
      </c>
      <c r="E416" s="52" t="s">
        <v>306</v>
      </c>
      <c r="F416" s="31" t="s">
        <v>236</v>
      </c>
      <c r="G416" s="89" t="s">
        <v>236</v>
      </c>
      <c r="H416" s="31" t="s">
        <v>240</v>
      </c>
      <c r="I416" s="52" t="s">
        <v>306</v>
      </c>
      <c r="J416" s="31" t="s">
        <v>236</v>
      </c>
      <c r="K416" s="89" t="s">
        <v>236</v>
      </c>
      <c r="L416" s="31" t="s">
        <v>240</v>
      </c>
      <c r="M416" s="52" t="s">
        <v>306</v>
      </c>
      <c r="N416" s="31" t="s">
        <v>236</v>
      </c>
      <c r="O416" s="89" t="s">
        <v>236</v>
      </c>
      <c r="P416" s="31" t="s">
        <v>240</v>
      </c>
      <c r="Q416" s="52" t="s">
        <v>306</v>
      </c>
      <c r="R416" s="31" t="s">
        <v>236</v>
      </c>
      <c r="S416" s="89" t="s">
        <v>236</v>
      </c>
      <c r="T416" s="31" t="s">
        <v>240</v>
      </c>
      <c r="U416" s="52" t="s">
        <v>306</v>
      </c>
      <c r="V416" s="31" t="s">
        <v>236</v>
      </c>
    </row>
    <row r="417" spans="1:22" x14ac:dyDescent="0.25">
      <c r="A417" s="14"/>
      <c r="B417" s="46"/>
      <c r="C417" s="46" t="s">
        <v>236</v>
      </c>
      <c r="D417" s="90"/>
      <c r="E417" s="90"/>
      <c r="F417" s="46"/>
      <c r="G417" s="46" t="s">
        <v>236</v>
      </c>
      <c r="H417" s="90"/>
      <c r="I417" s="90"/>
      <c r="J417" s="46"/>
      <c r="K417" s="46" t="s">
        <v>236</v>
      </c>
      <c r="L417" s="90"/>
      <c r="M417" s="90"/>
      <c r="N417" s="46"/>
      <c r="O417" s="46" t="s">
        <v>236</v>
      </c>
      <c r="P417" s="90"/>
      <c r="Q417" s="90"/>
      <c r="R417" s="46"/>
      <c r="S417" s="46" t="s">
        <v>236</v>
      </c>
      <c r="T417" s="90"/>
      <c r="U417" s="90"/>
      <c r="V417" s="46"/>
    </row>
    <row r="418" spans="1:22" x14ac:dyDescent="0.25">
      <c r="A418" s="14"/>
      <c r="B418" s="4" t="s">
        <v>540</v>
      </c>
      <c r="C418" s="88" t="s">
        <v>236</v>
      </c>
      <c r="D418" s="5"/>
      <c r="E418" s="5"/>
      <c r="F418" s="5"/>
      <c r="G418" s="88" t="s">
        <v>236</v>
      </c>
      <c r="H418" s="5"/>
      <c r="I418" s="5"/>
      <c r="J418" s="5"/>
      <c r="K418" s="88" t="s">
        <v>236</v>
      </c>
      <c r="L418" s="5"/>
      <c r="M418" s="5"/>
      <c r="N418" s="5"/>
      <c r="O418" s="88" t="s">
        <v>236</v>
      </c>
      <c r="P418" s="5"/>
      <c r="Q418" s="5"/>
      <c r="R418" s="5"/>
      <c r="S418" s="88" t="s">
        <v>236</v>
      </c>
      <c r="T418" s="5"/>
      <c r="U418" s="5"/>
      <c r="V418" s="5"/>
    </row>
    <row r="419" spans="1:22" x14ac:dyDescent="0.25">
      <c r="A419" s="14"/>
      <c r="B419" s="86" t="s">
        <v>368</v>
      </c>
      <c r="C419" s="89" t="s">
        <v>236</v>
      </c>
      <c r="D419" s="31" t="s">
        <v>240</v>
      </c>
      <c r="E419" s="52" t="s">
        <v>306</v>
      </c>
      <c r="F419" s="31" t="s">
        <v>236</v>
      </c>
      <c r="G419" s="89" t="s">
        <v>236</v>
      </c>
      <c r="H419" s="31" t="s">
        <v>240</v>
      </c>
      <c r="I419" s="52" t="s">
        <v>306</v>
      </c>
      <c r="J419" s="31" t="s">
        <v>236</v>
      </c>
      <c r="K419" s="89" t="s">
        <v>236</v>
      </c>
      <c r="L419" s="31" t="s">
        <v>240</v>
      </c>
      <c r="M419" s="52" t="s">
        <v>306</v>
      </c>
      <c r="N419" s="31" t="s">
        <v>236</v>
      </c>
      <c r="O419" s="89" t="s">
        <v>236</v>
      </c>
      <c r="P419" s="31" t="s">
        <v>240</v>
      </c>
      <c r="Q419" s="52" t="s">
        <v>306</v>
      </c>
      <c r="R419" s="31" t="s">
        <v>236</v>
      </c>
      <c r="S419" s="89" t="s">
        <v>236</v>
      </c>
      <c r="T419" s="31" t="s">
        <v>240</v>
      </c>
      <c r="U419" s="52" t="s">
        <v>306</v>
      </c>
      <c r="V419" s="31" t="s">
        <v>236</v>
      </c>
    </row>
    <row r="420" spans="1:22" ht="15.75" thickBot="1" x14ac:dyDescent="0.3">
      <c r="A420" s="14"/>
      <c r="B420" s="3" t="s">
        <v>369</v>
      </c>
      <c r="C420" s="88" t="s">
        <v>236</v>
      </c>
      <c r="E420" s="63" t="s">
        <v>306</v>
      </c>
      <c r="F420" t="s">
        <v>236</v>
      </c>
      <c r="G420" s="88" t="s">
        <v>236</v>
      </c>
      <c r="I420" s="63" t="s">
        <v>306</v>
      </c>
      <c r="J420" t="s">
        <v>236</v>
      </c>
      <c r="K420" s="88" t="s">
        <v>236</v>
      </c>
      <c r="M420" s="63" t="s">
        <v>306</v>
      </c>
      <c r="N420" t="s">
        <v>236</v>
      </c>
      <c r="O420" s="88" t="s">
        <v>236</v>
      </c>
      <c r="Q420" s="63" t="s">
        <v>306</v>
      </c>
      <c r="R420" t="s">
        <v>236</v>
      </c>
      <c r="S420" s="88" t="s">
        <v>236</v>
      </c>
      <c r="U420" s="63" t="s">
        <v>306</v>
      </c>
      <c r="V420" t="s">
        <v>236</v>
      </c>
    </row>
    <row r="421" spans="1:22" x14ac:dyDescent="0.25">
      <c r="A421" s="14"/>
      <c r="B421" s="46"/>
      <c r="C421" s="46" t="s">
        <v>236</v>
      </c>
      <c r="D421" s="90"/>
      <c r="E421" s="90"/>
      <c r="F421" s="46"/>
      <c r="G421" s="46" t="s">
        <v>236</v>
      </c>
      <c r="H421" s="90"/>
      <c r="I421" s="90"/>
      <c r="J421" s="46"/>
      <c r="K421" s="46" t="s">
        <v>236</v>
      </c>
      <c r="L421" s="90"/>
      <c r="M421" s="90"/>
      <c r="N421" s="46"/>
      <c r="O421" s="46" t="s">
        <v>236</v>
      </c>
      <c r="P421" s="90"/>
      <c r="Q421" s="90"/>
      <c r="R421" s="46"/>
      <c r="S421" s="46" t="s">
        <v>236</v>
      </c>
      <c r="T421" s="90"/>
      <c r="U421" s="90"/>
      <c r="V421" s="46"/>
    </row>
    <row r="422" spans="1:22" ht="15.75" thickBot="1" x14ac:dyDescent="0.3">
      <c r="A422" s="14"/>
      <c r="B422" s="86" t="s">
        <v>370</v>
      </c>
      <c r="C422" s="89" t="s">
        <v>236</v>
      </c>
      <c r="D422" s="31" t="s">
        <v>240</v>
      </c>
      <c r="E422" s="52" t="s">
        <v>306</v>
      </c>
      <c r="F422" s="31" t="s">
        <v>236</v>
      </c>
      <c r="G422" s="89" t="s">
        <v>236</v>
      </c>
      <c r="H422" s="31" t="s">
        <v>240</v>
      </c>
      <c r="I422" s="52" t="s">
        <v>306</v>
      </c>
      <c r="J422" s="31" t="s">
        <v>236</v>
      </c>
      <c r="K422" s="89" t="s">
        <v>236</v>
      </c>
      <c r="L422" s="31" t="s">
        <v>240</v>
      </c>
      <c r="M422" s="52" t="s">
        <v>306</v>
      </c>
      <c r="N422" s="31" t="s">
        <v>236</v>
      </c>
      <c r="O422" s="89" t="s">
        <v>236</v>
      </c>
      <c r="P422" s="31" t="s">
        <v>240</v>
      </c>
      <c r="Q422" s="52" t="s">
        <v>306</v>
      </c>
      <c r="R422" s="31" t="s">
        <v>236</v>
      </c>
      <c r="S422" s="89" t="s">
        <v>236</v>
      </c>
      <c r="T422" s="31" t="s">
        <v>240</v>
      </c>
      <c r="U422" s="52" t="s">
        <v>306</v>
      </c>
      <c r="V422" s="31" t="s">
        <v>236</v>
      </c>
    </row>
    <row r="423" spans="1:22" x14ac:dyDescent="0.25">
      <c r="A423" s="14"/>
      <c r="B423" s="46"/>
      <c r="C423" s="46" t="s">
        <v>236</v>
      </c>
      <c r="D423" s="90"/>
      <c r="E423" s="90"/>
      <c r="F423" s="46"/>
      <c r="G423" s="46" t="s">
        <v>236</v>
      </c>
      <c r="H423" s="90"/>
      <c r="I423" s="90"/>
      <c r="J423" s="46"/>
      <c r="K423" s="46" t="s">
        <v>236</v>
      </c>
      <c r="L423" s="90"/>
      <c r="M423" s="90"/>
      <c r="N423" s="46"/>
      <c r="O423" s="46" t="s">
        <v>236</v>
      </c>
      <c r="P423" s="90"/>
      <c r="Q423" s="90"/>
      <c r="R423" s="46"/>
      <c r="S423" s="46" t="s">
        <v>236</v>
      </c>
      <c r="T423" s="90"/>
      <c r="U423" s="90"/>
      <c r="V423" s="46"/>
    </row>
    <row r="424" spans="1:22" x14ac:dyDescent="0.25">
      <c r="A424" s="14"/>
      <c r="B424" s="4" t="s">
        <v>519</v>
      </c>
      <c r="C424" s="88" t="s">
        <v>236</v>
      </c>
      <c r="D424" s="5"/>
      <c r="E424" s="5"/>
      <c r="F424" s="5"/>
      <c r="G424" s="88" t="s">
        <v>236</v>
      </c>
      <c r="H424" s="5"/>
      <c r="I424" s="5"/>
      <c r="J424" s="5"/>
      <c r="K424" s="88" t="s">
        <v>236</v>
      </c>
      <c r="L424" s="5"/>
      <c r="M424" s="5"/>
      <c r="N424" s="5"/>
      <c r="O424" s="88" t="s">
        <v>236</v>
      </c>
      <c r="P424" s="5"/>
      <c r="Q424" s="5"/>
      <c r="R424" s="5"/>
      <c r="S424" s="88" t="s">
        <v>236</v>
      </c>
      <c r="T424" s="5"/>
      <c r="U424" s="5"/>
      <c r="V424" s="5"/>
    </row>
    <row r="425" spans="1:22" x14ac:dyDescent="0.25">
      <c r="A425" s="14"/>
      <c r="B425" s="110" t="s">
        <v>515</v>
      </c>
      <c r="C425" s="89" t="s">
        <v>236</v>
      </c>
      <c r="D425" s="23"/>
      <c r="E425" s="23"/>
      <c r="F425" s="23"/>
      <c r="G425" s="89" t="s">
        <v>236</v>
      </c>
      <c r="H425" s="23"/>
      <c r="I425" s="23"/>
      <c r="J425" s="23"/>
      <c r="K425" s="89" t="s">
        <v>236</v>
      </c>
      <c r="L425" s="23"/>
      <c r="M425" s="23"/>
      <c r="N425" s="23"/>
      <c r="O425" s="89" t="s">
        <v>236</v>
      </c>
      <c r="P425" s="23"/>
      <c r="Q425" s="23"/>
      <c r="R425" s="23"/>
      <c r="S425" s="89" t="s">
        <v>236</v>
      </c>
      <c r="T425" s="23"/>
      <c r="U425" s="23"/>
      <c r="V425" s="23"/>
    </row>
    <row r="426" spans="1:22" x14ac:dyDescent="0.25">
      <c r="A426" s="14"/>
      <c r="B426" s="3" t="s">
        <v>516</v>
      </c>
      <c r="C426" s="88" t="s">
        <v>236</v>
      </c>
      <c r="D426" t="s">
        <v>240</v>
      </c>
      <c r="E426" s="63" t="s">
        <v>306</v>
      </c>
      <c r="F426" t="s">
        <v>236</v>
      </c>
      <c r="G426" s="88" t="s">
        <v>236</v>
      </c>
      <c r="H426" t="s">
        <v>240</v>
      </c>
      <c r="I426" s="63" t="s">
        <v>306</v>
      </c>
      <c r="J426" t="s">
        <v>236</v>
      </c>
      <c r="K426" s="88" t="s">
        <v>236</v>
      </c>
      <c r="L426" t="s">
        <v>240</v>
      </c>
      <c r="M426" s="63" t="s">
        <v>306</v>
      </c>
      <c r="N426" t="s">
        <v>236</v>
      </c>
      <c r="O426" s="88" t="s">
        <v>236</v>
      </c>
      <c r="P426" t="s">
        <v>240</v>
      </c>
      <c r="Q426" s="48">
        <v>5134</v>
      </c>
      <c r="R426" t="s">
        <v>236</v>
      </c>
      <c r="S426" s="88" t="s">
        <v>236</v>
      </c>
      <c r="T426" t="s">
        <v>240</v>
      </c>
      <c r="U426" s="48">
        <v>5218</v>
      </c>
      <c r="V426" t="s">
        <v>236</v>
      </c>
    </row>
    <row r="427" spans="1:22" x14ac:dyDescent="0.25">
      <c r="A427" s="14"/>
      <c r="B427" s="86" t="s">
        <v>363</v>
      </c>
      <c r="C427" s="89" t="s">
        <v>236</v>
      </c>
      <c r="D427" s="31"/>
      <c r="E427" s="52">
        <v>189</v>
      </c>
      <c r="F427" s="31" t="s">
        <v>236</v>
      </c>
      <c r="G427" s="89" t="s">
        <v>236</v>
      </c>
      <c r="H427" s="31"/>
      <c r="I427" s="52">
        <v>277</v>
      </c>
      <c r="J427" s="31" t="s">
        <v>236</v>
      </c>
      <c r="K427" s="89" t="s">
        <v>236</v>
      </c>
      <c r="L427" s="31"/>
      <c r="M427" s="52">
        <v>44</v>
      </c>
      <c r="N427" s="31" t="s">
        <v>236</v>
      </c>
      <c r="O427" s="89" t="s">
        <v>236</v>
      </c>
      <c r="P427" s="31"/>
      <c r="Q427" s="52" t="s">
        <v>306</v>
      </c>
      <c r="R427" s="31" t="s">
        <v>236</v>
      </c>
      <c r="S427" s="89" t="s">
        <v>236</v>
      </c>
      <c r="T427" s="31"/>
      <c r="U427" s="52" t="s">
        <v>306</v>
      </c>
      <c r="V427" s="31" t="s">
        <v>236</v>
      </c>
    </row>
    <row r="428" spans="1:22" x14ac:dyDescent="0.25">
      <c r="A428" s="14"/>
      <c r="B428" s="3" t="s">
        <v>364</v>
      </c>
      <c r="C428" s="88" t="s">
        <v>236</v>
      </c>
      <c r="E428" s="63" t="s">
        <v>306</v>
      </c>
      <c r="F428" t="s">
        <v>236</v>
      </c>
      <c r="G428" s="88" t="s">
        <v>236</v>
      </c>
      <c r="I428" s="63" t="s">
        <v>306</v>
      </c>
      <c r="J428" t="s">
        <v>236</v>
      </c>
      <c r="K428" s="88" t="s">
        <v>236</v>
      </c>
      <c r="M428" s="63" t="s">
        <v>306</v>
      </c>
      <c r="N428" t="s">
        <v>236</v>
      </c>
      <c r="O428" s="88" t="s">
        <v>236</v>
      </c>
      <c r="Q428" s="63" t="s">
        <v>306</v>
      </c>
      <c r="R428" t="s">
        <v>236</v>
      </c>
      <c r="S428" s="88" t="s">
        <v>236</v>
      </c>
      <c r="U428" s="63" t="s">
        <v>306</v>
      </c>
      <c r="V428" t="s">
        <v>236</v>
      </c>
    </row>
    <row r="429" spans="1:22" ht="15.75" thickBot="1" x14ac:dyDescent="0.3">
      <c r="A429" s="14"/>
      <c r="B429" s="86" t="s">
        <v>365</v>
      </c>
      <c r="C429" s="89" t="s">
        <v>236</v>
      </c>
      <c r="D429" s="31"/>
      <c r="E429" s="52">
        <v>386</v>
      </c>
      <c r="F429" s="31" t="s">
        <v>236</v>
      </c>
      <c r="G429" s="89" t="s">
        <v>236</v>
      </c>
      <c r="H429" s="31"/>
      <c r="I429" s="52">
        <v>500</v>
      </c>
      <c r="J429" s="31" t="s">
        <v>236</v>
      </c>
      <c r="K429" s="89" t="s">
        <v>236</v>
      </c>
      <c r="L429" s="31"/>
      <c r="M429" s="52">
        <v>105</v>
      </c>
      <c r="N429" s="31" t="s">
        <v>236</v>
      </c>
      <c r="O429" s="89" t="s">
        <v>236</v>
      </c>
      <c r="P429" s="31"/>
      <c r="Q429" s="52" t="s">
        <v>306</v>
      </c>
      <c r="R429" s="31" t="s">
        <v>236</v>
      </c>
      <c r="S429" s="89" t="s">
        <v>236</v>
      </c>
      <c r="T429" s="31"/>
      <c r="U429" s="52" t="s">
        <v>306</v>
      </c>
      <c r="V429" s="31" t="s">
        <v>236</v>
      </c>
    </row>
    <row r="430" spans="1:22" x14ac:dyDescent="0.25">
      <c r="A430" s="14"/>
      <c r="B430" s="46"/>
      <c r="C430" s="46" t="s">
        <v>236</v>
      </c>
      <c r="D430" s="90"/>
      <c r="E430" s="90"/>
      <c r="F430" s="46"/>
      <c r="G430" s="46" t="s">
        <v>236</v>
      </c>
      <c r="H430" s="90"/>
      <c r="I430" s="90"/>
      <c r="J430" s="46"/>
      <c r="K430" s="46" t="s">
        <v>236</v>
      </c>
      <c r="L430" s="90"/>
      <c r="M430" s="90"/>
      <c r="N430" s="46"/>
      <c r="O430" s="46" t="s">
        <v>236</v>
      </c>
      <c r="P430" s="90"/>
      <c r="Q430" s="90"/>
      <c r="R430" s="46"/>
      <c r="S430" s="46" t="s">
        <v>236</v>
      </c>
      <c r="T430" s="90"/>
      <c r="U430" s="90"/>
      <c r="V430" s="46"/>
    </row>
    <row r="431" spans="1:22" ht="15.75" thickBot="1" x14ac:dyDescent="0.3">
      <c r="A431" s="14"/>
      <c r="B431" s="3" t="s">
        <v>366</v>
      </c>
      <c r="C431" s="88" t="s">
        <v>236</v>
      </c>
      <c r="D431" t="s">
        <v>240</v>
      </c>
      <c r="E431" s="63">
        <v>575</v>
      </c>
      <c r="F431" t="s">
        <v>236</v>
      </c>
      <c r="G431" s="88" t="s">
        <v>236</v>
      </c>
      <c r="H431" t="s">
        <v>240</v>
      </c>
      <c r="I431" s="63">
        <v>777</v>
      </c>
      <c r="J431" t="s">
        <v>236</v>
      </c>
      <c r="K431" s="88" t="s">
        <v>236</v>
      </c>
      <c r="L431" t="s">
        <v>240</v>
      </c>
      <c r="M431" s="63">
        <v>149</v>
      </c>
      <c r="N431" t="s">
        <v>236</v>
      </c>
      <c r="O431" s="88" t="s">
        <v>236</v>
      </c>
      <c r="P431" t="s">
        <v>240</v>
      </c>
      <c r="Q431" s="48">
        <v>5134</v>
      </c>
      <c r="R431" t="s">
        <v>236</v>
      </c>
      <c r="S431" s="88" t="s">
        <v>236</v>
      </c>
      <c r="T431" t="s">
        <v>240</v>
      </c>
      <c r="U431" s="48">
        <v>5218</v>
      </c>
      <c r="V431" t="s">
        <v>236</v>
      </c>
    </row>
    <row r="432" spans="1:22" x14ac:dyDescent="0.25">
      <c r="A432" s="14"/>
      <c r="B432" s="46"/>
      <c r="C432" s="46" t="s">
        <v>236</v>
      </c>
      <c r="D432" s="90"/>
      <c r="E432" s="90"/>
      <c r="F432" s="46"/>
      <c r="G432" s="46" t="s">
        <v>236</v>
      </c>
      <c r="H432" s="90"/>
      <c r="I432" s="90"/>
      <c r="J432" s="46"/>
      <c r="K432" s="46" t="s">
        <v>236</v>
      </c>
      <c r="L432" s="90"/>
      <c r="M432" s="90"/>
      <c r="N432" s="46"/>
      <c r="O432" s="46" t="s">
        <v>236</v>
      </c>
      <c r="P432" s="90"/>
      <c r="Q432" s="90"/>
      <c r="R432" s="46"/>
      <c r="S432" s="46" t="s">
        <v>236</v>
      </c>
      <c r="T432" s="90"/>
      <c r="U432" s="90"/>
      <c r="V432" s="46"/>
    </row>
    <row r="433" spans="1:30" x14ac:dyDescent="0.25">
      <c r="A433" s="14"/>
      <c r="B433" s="110" t="s">
        <v>540</v>
      </c>
      <c r="C433" s="89" t="s">
        <v>236</v>
      </c>
      <c r="D433" s="23"/>
      <c r="E433" s="23"/>
      <c r="F433" s="23"/>
      <c r="G433" s="89" t="s">
        <v>236</v>
      </c>
      <c r="H433" s="23"/>
      <c r="I433" s="23"/>
      <c r="J433" s="23"/>
      <c r="K433" s="89" t="s">
        <v>236</v>
      </c>
      <c r="L433" s="23"/>
      <c r="M433" s="23"/>
      <c r="N433" s="23"/>
      <c r="O433" s="89" t="s">
        <v>236</v>
      </c>
      <c r="P433" s="23"/>
      <c r="Q433" s="23"/>
      <c r="R433" s="23"/>
      <c r="S433" s="89" t="s">
        <v>236</v>
      </c>
      <c r="T433" s="23"/>
      <c r="U433" s="23"/>
      <c r="V433" s="23"/>
    </row>
    <row r="434" spans="1:30" x14ac:dyDescent="0.25">
      <c r="A434" s="14"/>
      <c r="B434" s="3" t="s">
        <v>368</v>
      </c>
      <c r="C434" s="88" t="s">
        <v>236</v>
      </c>
      <c r="D434" t="s">
        <v>240</v>
      </c>
      <c r="E434" s="63" t="s">
        <v>306</v>
      </c>
      <c r="F434" t="s">
        <v>236</v>
      </c>
      <c r="G434" s="88" t="s">
        <v>236</v>
      </c>
      <c r="H434" t="s">
        <v>240</v>
      </c>
      <c r="I434" s="63" t="s">
        <v>306</v>
      </c>
      <c r="J434" t="s">
        <v>236</v>
      </c>
      <c r="K434" s="88" t="s">
        <v>236</v>
      </c>
      <c r="L434" t="s">
        <v>240</v>
      </c>
      <c r="M434" s="63" t="s">
        <v>306</v>
      </c>
      <c r="N434" t="s">
        <v>236</v>
      </c>
      <c r="O434" s="88" t="s">
        <v>236</v>
      </c>
      <c r="P434" t="s">
        <v>240</v>
      </c>
      <c r="Q434" s="63" t="s">
        <v>306</v>
      </c>
      <c r="R434" t="s">
        <v>236</v>
      </c>
      <c r="S434" s="88" t="s">
        <v>236</v>
      </c>
      <c r="T434" t="s">
        <v>240</v>
      </c>
      <c r="U434" s="63" t="s">
        <v>306</v>
      </c>
      <c r="V434" t="s">
        <v>236</v>
      </c>
    </row>
    <row r="435" spans="1:30" ht="15.75" thickBot="1" x14ac:dyDescent="0.3">
      <c r="A435" s="14"/>
      <c r="B435" s="86" t="s">
        <v>369</v>
      </c>
      <c r="C435" s="89" t="s">
        <v>236</v>
      </c>
      <c r="D435" s="31"/>
      <c r="E435" s="52" t="s">
        <v>306</v>
      </c>
      <c r="F435" s="31" t="s">
        <v>236</v>
      </c>
      <c r="G435" s="89" t="s">
        <v>236</v>
      </c>
      <c r="H435" s="31"/>
      <c r="I435" s="52" t="s">
        <v>306</v>
      </c>
      <c r="J435" s="31" t="s">
        <v>236</v>
      </c>
      <c r="K435" s="89" t="s">
        <v>236</v>
      </c>
      <c r="L435" s="31"/>
      <c r="M435" s="52" t="s">
        <v>306</v>
      </c>
      <c r="N435" s="31" t="s">
        <v>236</v>
      </c>
      <c r="O435" s="89" t="s">
        <v>236</v>
      </c>
      <c r="P435" s="31"/>
      <c r="Q435" s="52" t="s">
        <v>306</v>
      </c>
      <c r="R435" s="31" t="s">
        <v>236</v>
      </c>
      <c r="S435" s="89" t="s">
        <v>236</v>
      </c>
      <c r="T435" s="31"/>
      <c r="U435" s="52" t="s">
        <v>306</v>
      </c>
      <c r="V435" s="31" t="s">
        <v>236</v>
      </c>
    </row>
    <row r="436" spans="1:30" x14ac:dyDescent="0.25">
      <c r="A436" s="14"/>
      <c r="B436" s="46"/>
      <c r="C436" s="46" t="s">
        <v>236</v>
      </c>
      <c r="D436" s="90"/>
      <c r="E436" s="90"/>
      <c r="F436" s="46"/>
      <c r="G436" s="46" t="s">
        <v>236</v>
      </c>
      <c r="H436" s="90"/>
      <c r="I436" s="90"/>
      <c r="J436" s="46"/>
      <c r="K436" s="46" t="s">
        <v>236</v>
      </c>
      <c r="L436" s="90"/>
      <c r="M436" s="90"/>
      <c r="N436" s="46"/>
      <c r="O436" s="46" t="s">
        <v>236</v>
      </c>
      <c r="P436" s="90"/>
      <c r="Q436" s="90"/>
      <c r="R436" s="46"/>
      <c r="S436" s="46" t="s">
        <v>236</v>
      </c>
      <c r="T436" s="90"/>
      <c r="U436" s="90"/>
      <c r="V436" s="46"/>
    </row>
    <row r="437" spans="1:30" ht="15.75" thickBot="1" x14ac:dyDescent="0.3">
      <c r="A437" s="14"/>
      <c r="B437" s="3" t="s">
        <v>370</v>
      </c>
      <c r="C437" s="88" t="s">
        <v>236</v>
      </c>
      <c r="D437" t="s">
        <v>240</v>
      </c>
      <c r="E437" s="63" t="s">
        <v>306</v>
      </c>
      <c r="F437" t="s">
        <v>236</v>
      </c>
      <c r="G437" s="88" t="s">
        <v>236</v>
      </c>
      <c r="H437" t="s">
        <v>240</v>
      </c>
      <c r="I437" s="63" t="s">
        <v>306</v>
      </c>
      <c r="J437" t="s">
        <v>236</v>
      </c>
      <c r="K437" s="88" t="s">
        <v>236</v>
      </c>
      <c r="L437" t="s">
        <v>240</v>
      </c>
      <c r="M437" s="63" t="s">
        <v>306</v>
      </c>
      <c r="N437" t="s">
        <v>236</v>
      </c>
      <c r="O437" s="88" t="s">
        <v>236</v>
      </c>
      <c r="P437" t="s">
        <v>240</v>
      </c>
      <c r="Q437" s="63" t="s">
        <v>306</v>
      </c>
      <c r="R437" t="s">
        <v>236</v>
      </c>
      <c r="S437" s="88" t="s">
        <v>236</v>
      </c>
      <c r="T437" t="s">
        <v>240</v>
      </c>
      <c r="U437" s="63" t="s">
        <v>306</v>
      </c>
      <c r="V437" t="s">
        <v>236</v>
      </c>
    </row>
    <row r="438" spans="1:30" x14ac:dyDescent="0.25">
      <c r="A438" s="14"/>
      <c r="B438" s="46"/>
      <c r="C438" s="46" t="s">
        <v>236</v>
      </c>
      <c r="D438" s="90"/>
      <c r="E438" s="90"/>
      <c r="F438" s="46"/>
      <c r="G438" s="46" t="s">
        <v>236</v>
      </c>
      <c r="H438" s="90"/>
      <c r="I438" s="90"/>
      <c r="J438" s="46"/>
      <c r="K438" s="46" t="s">
        <v>236</v>
      </c>
      <c r="L438" s="90"/>
      <c r="M438" s="90"/>
      <c r="N438" s="46"/>
      <c r="O438" s="46" t="s">
        <v>236</v>
      </c>
      <c r="P438" s="90"/>
      <c r="Q438" s="90"/>
      <c r="R438" s="46"/>
      <c r="S438" s="46" t="s">
        <v>236</v>
      </c>
      <c r="T438" s="90"/>
      <c r="U438" s="90"/>
      <c r="V438" s="46"/>
    </row>
    <row r="439" spans="1:30" ht="15" customHeight="1" x14ac:dyDescent="0.25">
      <c r="A439" s="14" t="s">
        <v>868</v>
      </c>
      <c r="B439" s="56" t="s">
        <v>7</v>
      </c>
      <c r="C439" s="56"/>
      <c r="D439" s="56"/>
      <c r="E439" s="56"/>
      <c r="F439" s="56"/>
      <c r="G439" s="56"/>
      <c r="H439" s="56"/>
      <c r="I439" s="56"/>
      <c r="J439" s="56"/>
      <c r="K439" s="56"/>
      <c r="L439" s="56"/>
      <c r="M439" s="56"/>
      <c r="N439" s="56"/>
      <c r="O439" s="56"/>
      <c r="P439" s="56"/>
      <c r="Q439" s="56"/>
      <c r="R439" s="56"/>
      <c r="S439" s="56"/>
      <c r="T439" s="56"/>
      <c r="U439" s="56"/>
      <c r="V439" s="56"/>
      <c r="W439" s="56"/>
      <c r="X439" s="56"/>
      <c r="Y439" s="56"/>
      <c r="Z439" s="56"/>
      <c r="AA439" s="56"/>
      <c r="AB439" s="56"/>
      <c r="AC439" s="56"/>
      <c r="AD439" s="56"/>
    </row>
    <row r="440" spans="1:30" x14ac:dyDescent="0.25">
      <c r="A440" s="14"/>
      <c r="B440" s="56"/>
      <c r="C440" s="56"/>
      <c r="D440" s="56"/>
      <c r="E440" s="56"/>
      <c r="F440" s="56"/>
      <c r="G440" s="56"/>
      <c r="H440" s="56"/>
      <c r="I440" s="56"/>
      <c r="J440" s="56"/>
      <c r="K440" s="56"/>
      <c r="L440" s="56"/>
      <c r="M440" s="56"/>
      <c r="N440" s="56"/>
      <c r="O440" s="56"/>
      <c r="P440" s="56"/>
      <c r="Q440" s="56"/>
      <c r="R440" s="56"/>
      <c r="S440" s="56"/>
      <c r="T440" s="56"/>
      <c r="U440" s="56"/>
      <c r="V440" s="56"/>
      <c r="W440" s="56"/>
      <c r="X440" s="56"/>
      <c r="Y440" s="56"/>
      <c r="Z440" s="56"/>
      <c r="AA440" s="56"/>
      <c r="AB440" s="56"/>
      <c r="AC440" s="56"/>
      <c r="AD440" s="56"/>
    </row>
    <row r="441" spans="1:30" x14ac:dyDescent="0.25">
      <c r="A441" s="14"/>
      <c r="B441" s="121"/>
      <c r="C441" s="121"/>
      <c r="D441" s="121"/>
      <c r="E441" s="121"/>
      <c r="F441" s="121"/>
      <c r="G441" s="121"/>
      <c r="H441" s="121"/>
      <c r="I441" s="121"/>
      <c r="J441" s="121"/>
      <c r="K441" s="121"/>
      <c r="L441" s="121"/>
      <c r="M441" s="121"/>
      <c r="N441" s="121"/>
      <c r="O441" s="121"/>
      <c r="P441" s="121"/>
      <c r="Q441" s="121"/>
      <c r="R441" s="121"/>
      <c r="S441" s="121"/>
      <c r="T441" s="121"/>
      <c r="U441" s="121"/>
      <c r="V441" s="121"/>
      <c r="W441" s="121"/>
      <c r="X441" s="121"/>
      <c r="Y441" s="121"/>
      <c r="Z441" s="121"/>
      <c r="AA441" s="121"/>
      <c r="AB441" s="121"/>
      <c r="AC441" s="121"/>
      <c r="AD441" s="121"/>
    </row>
    <row r="442" spans="1:30" x14ac:dyDescent="0.25">
      <c r="A442" s="14"/>
      <c r="B442" s="5"/>
      <c r="C442" s="5"/>
      <c r="D442" s="5"/>
      <c r="E442" s="5"/>
      <c r="F442" s="5"/>
      <c r="G442" s="5"/>
      <c r="H442" s="5"/>
      <c r="I442" s="5"/>
      <c r="J442" s="5"/>
      <c r="K442" s="5"/>
      <c r="L442" s="5"/>
      <c r="M442" s="5"/>
      <c r="N442" s="5"/>
      <c r="O442" s="5"/>
      <c r="P442" s="5"/>
      <c r="Q442" s="5"/>
      <c r="R442" s="5"/>
    </row>
    <row r="443" spans="1:30" ht="15.75" thickBot="1" x14ac:dyDescent="0.3">
      <c r="A443" s="14"/>
      <c r="B443" s="5"/>
      <c r="C443" s="5" t="s">
        <v>236</v>
      </c>
      <c r="D443" s="116" t="s">
        <v>554</v>
      </c>
      <c r="E443" s="116"/>
      <c r="F443" s="116"/>
      <c r="G443" s="116"/>
      <c r="H443" s="116"/>
      <c r="I443" s="116"/>
      <c r="J443" s="116"/>
      <c r="K443" s="116"/>
      <c r="L443" s="116"/>
      <c r="M443" s="116"/>
      <c r="N443" s="116"/>
      <c r="O443" s="116"/>
      <c r="P443" s="116"/>
      <c r="Q443" s="116"/>
      <c r="R443" s="5"/>
    </row>
    <row r="444" spans="1:30" ht="15.75" thickBot="1" x14ac:dyDescent="0.3">
      <c r="A444" s="14"/>
      <c r="B444" s="5"/>
      <c r="C444" s="5" t="s">
        <v>236</v>
      </c>
      <c r="D444" s="117">
        <v>2014</v>
      </c>
      <c r="E444" s="117"/>
      <c r="F444" s="117"/>
      <c r="G444" s="117"/>
      <c r="H444" s="117"/>
      <c r="I444" s="117"/>
      <c r="J444" s="5"/>
      <c r="K444" s="5" t="s">
        <v>236</v>
      </c>
      <c r="L444" s="117">
        <v>2013</v>
      </c>
      <c r="M444" s="117"/>
      <c r="N444" s="117"/>
      <c r="O444" s="117"/>
      <c r="P444" s="117"/>
      <c r="Q444" s="117"/>
      <c r="R444" s="5"/>
    </row>
    <row r="445" spans="1:30" x14ac:dyDescent="0.25">
      <c r="A445" s="14"/>
      <c r="B445" s="56"/>
      <c r="C445" s="56" t="s">
        <v>236</v>
      </c>
      <c r="D445" s="118" t="s">
        <v>555</v>
      </c>
      <c r="E445" s="118"/>
      <c r="F445" s="119"/>
      <c r="G445" s="119" t="s">
        <v>236</v>
      </c>
      <c r="H445" s="118" t="s">
        <v>556</v>
      </c>
      <c r="I445" s="118"/>
      <c r="J445" s="56"/>
      <c r="K445" s="56" t="s">
        <v>236</v>
      </c>
      <c r="L445" s="118" t="s">
        <v>555</v>
      </c>
      <c r="M445" s="118"/>
      <c r="N445" s="119"/>
      <c r="O445" s="119" t="s">
        <v>236</v>
      </c>
      <c r="P445" s="118" t="s">
        <v>556</v>
      </c>
      <c r="Q445" s="118"/>
      <c r="R445" s="56"/>
    </row>
    <row r="446" spans="1:30" x14ac:dyDescent="0.25">
      <c r="A446" s="14"/>
      <c r="B446" s="56"/>
      <c r="C446" s="56"/>
      <c r="D446" s="114" t="s">
        <v>548</v>
      </c>
      <c r="E446" s="114"/>
      <c r="F446" s="56"/>
      <c r="G446" s="56"/>
      <c r="H446" s="114" t="s">
        <v>557</v>
      </c>
      <c r="I446" s="114"/>
      <c r="J446" s="56"/>
      <c r="K446" s="56"/>
      <c r="L446" s="114" t="s">
        <v>548</v>
      </c>
      <c r="M446" s="114"/>
      <c r="N446" s="56"/>
      <c r="O446" s="56"/>
      <c r="P446" s="114" t="s">
        <v>557</v>
      </c>
      <c r="Q446" s="114"/>
      <c r="R446" s="56"/>
    </row>
    <row r="447" spans="1:30" ht="15.75" thickBot="1" x14ac:dyDescent="0.3">
      <c r="A447" s="14"/>
      <c r="B447" s="56"/>
      <c r="C447" s="56"/>
      <c r="D447" s="116" t="s">
        <v>549</v>
      </c>
      <c r="E447" s="116"/>
      <c r="F447" s="56"/>
      <c r="G447" s="56"/>
      <c r="H447" s="116" t="s">
        <v>558</v>
      </c>
      <c r="I447" s="116"/>
      <c r="J447" s="56"/>
      <c r="K447" s="56"/>
      <c r="L447" s="116" t="s">
        <v>549</v>
      </c>
      <c r="M447" s="116"/>
      <c r="N447" s="56"/>
      <c r="O447" s="56"/>
      <c r="P447" s="116" t="s">
        <v>558</v>
      </c>
      <c r="Q447" s="116"/>
      <c r="R447" s="56"/>
    </row>
    <row r="448" spans="1:30" x14ac:dyDescent="0.25">
      <c r="A448" s="14"/>
      <c r="B448" s="5"/>
      <c r="C448" s="5" t="s">
        <v>236</v>
      </c>
      <c r="D448" s="114" t="s">
        <v>303</v>
      </c>
      <c r="E448" s="114"/>
      <c r="F448" s="114"/>
      <c r="G448" s="114"/>
      <c r="H448" s="114"/>
      <c r="I448" s="114"/>
      <c r="J448" s="114"/>
      <c r="K448" s="114"/>
      <c r="L448" s="114"/>
      <c r="M448" s="114"/>
      <c r="N448" s="114"/>
      <c r="O448" s="114"/>
      <c r="P448" s="114"/>
      <c r="Q448" s="114"/>
      <c r="R448" s="5"/>
    </row>
    <row r="449" spans="1:18" ht="30" x14ac:dyDescent="0.25">
      <c r="A449" s="14"/>
      <c r="B449" s="110" t="s">
        <v>559</v>
      </c>
      <c r="C449" s="23" t="s">
        <v>236</v>
      </c>
      <c r="D449" s="23"/>
      <c r="E449" s="23"/>
      <c r="F449" s="23"/>
      <c r="G449" s="23" t="s">
        <v>236</v>
      </c>
      <c r="H449" s="23"/>
      <c r="I449" s="23"/>
      <c r="J449" s="23"/>
      <c r="K449" s="23" t="s">
        <v>236</v>
      </c>
      <c r="L449" s="23"/>
      <c r="M449" s="23"/>
      <c r="N449" s="23"/>
      <c r="O449" s="23" t="s">
        <v>236</v>
      </c>
      <c r="P449" s="23"/>
      <c r="Q449" s="23"/>
      <c r="R449" s="23"/>
    </row>
    <row r="450" spans="1:18" x14ac:dyDescent="0.25">
      <c r="A450" s="14"/>
      <c r="B450" s="4" t="s">
        <v>361</v>
      </c>
      <c r="C450" s="5" t="s">
        <v>236</v>
      </c>
      <c r="D450" s="5"/>
      <c r="E450" s="5"/>
      <c r="F450" s="5"/>
      <c r="G450" s="5" t="s">
        <v>236</v>
      </c>
      <c r="H450" s="5"/>
      <c r="I450" s="5"/>
      <c r="J450" s="5"/>
      <c r="K450" s="5" t="s">
        <v>236</v>
      </c>
      <c r="L450" s="5"/>
      <c r="M450" s="5"/>
      <c r="N450" s="5"/>
      <c r="O450" s="5" t="s">
        <v>236</v>
      </c>
      <c r="P450" s="5"/>
      <c r="Q450" s="5"/>
      <c r="R450" s="5"/>
    </row>
    <row r="451" spans="1:18" x14ac:dyDescent="0.25">
      <c r="A451" s="14"/>
      <c r="B451" s="86" t="s">
        <v>516</v>
      </c>
      <c r="C451" s="23" t="s">
        <v>236</v>
      </c>
      <c r="D451" s="31" t="s">
        <v>240</v>
      </c>
      <c r="E451" s="50">
        <v>4705</v>
      </c>
      <c r="F451" s="31" t="s">
        <v>236</v>
      </c>
      <c r="G451" s="23" t="s">
        <v>236</v>
      </c>
      <c r="H451" s="31" t="s">
        <v>240</v>
      </c>
      <c r="I451" s="52" t="s">
        <v>306</v>
      </c>
      <c r="J451" s="31" t="s">
        <v>236</v>
      </c>
      <c r="K451" s="23" t="s">
        <v>236</v>
      </c>
      <c r="L451" s="31" t="s">
        <v>240</v>
      </c>
      <c r="M451" s="50">
        <v>5235</v>
      </c>
      <c r="N451" s="31" t="s">
        <v>236</v>
      </c>
      <c r="O451" s="23" t="s">
        <v>236</v>
      </c>
      <c r="P451" s="31" t="s">
        <v>240</v>
      </c>
      <c r="Q451" s="52" t="s">
        <v>306</v>
      </c>
      <c r="R451" s="31" t="s">
        <v>236</v>
      </c>
    </row>
    <row r="452" spans="1:18" x14ac:dyDescent="0.25">
      <c r="A452" s="14"/>
      <c r="B452" s="3" t="s">
        <v>363</v>
      </c>
      <c r="C452" s="5" t="s">
        <v>236</v>
      </c>
      <c r="E452" s="63" t="s">
        <v>306</v>
      </c>
      <c r="F452" t="s">
        <v>236</v>
      </c>
      <c r="G452" s="5" t="s">
        <v>236</v>
      </c>
      <c r="I452" s="63" t="s">
        <v>306</v>
      </c>
      <c r="J452" t="s">
        <v>236</v>
      </c>
      <c r="K452" s="5" t="s">
        <v>236</v>
      </c>
      <c r="M452" s="63" t="s">
        <v>306</v>
      </c>
      <c r="N452" t="s">
        <v>236</v>
      </c>
      <c r="O452" s="5" t="s">
        <v>236</v>
      </c>
      <c r="Q452" s="63" t="s">
        <v>306</v>
      </c>
      <c r="R452" t="s">
        <v>236</v>
      </c>
    </row>
    <row r="453" spans="1:18" x14ac:dyDescent="0.25">
      <c r="A453" s="14"/>
      <c r="B453" s="86" t="s">
        <v>364</v>
      </c>
      <c r="C453" s="23" t="s">
        <v>236</v>
      </c>
      <c r="D453" s="31"/>
      <c r="E453" s="52" t="s">
        <v>306</v>
      </c>
      <c r="F453" s="31" t="s">
        <v>236</v>
      </c>
      <c r="G453" s="23" t="s">
        <v>236</v>
      </c>
      <c r="H453" s="31"/>
      <c r="I453" s="52" t="s">
        <v>306</v>
      </c>
      <c r="J453" s="31" t="s">
        <v>236</v>
      </c>
      <c r="K453" s="23" t="s">
        <v>236</v>
      </c>
      <c r="L453" s="31"/>
      <c r="M453" s="52" t="s">
        <v>306</v>
      </c>
      <c r="N453" s="31" t="s">
        <v>236</v>
      </c>
      <c r="O453" s="23" t="s">
        <v>236</v>
      </c>
      <c r="P453" s="31"/>
      <c r="Q453" s="52" t="s">
        <v>306</v>
      </c>
      <c r="R453" s="31" t="s">
        <v>236</v>
      </c>
    </row>
    <row r="454" spans="1:18" ht="15.75" thickBot="1" x14ac:dyDescent="0.3">
      <c r="A454" s="14"/>
      <c r="B454" s="3" t="s">
        <v>365</v>
      </c>
      <c r="C454" s="5" t="s">
        <v>236</v>
      </c>
      <c r="E454" s="63">
        <v>184</v>
      </c>
      <c r="F454" t="s">
        <v>236</v>
      </c>
      <c r="G454" s="5" t="s">
        <v>236</v>
      </c>
      <c r="I454" s="63" t="s">
        <v>306</v>
      </c>
      <c r="J454" t="s">
        <v>236</v>
      </c>
      <c r="K454" s="5" t="s">
        <v>236</v>
      </c>
      <c r="M454" s="63" t="s">
        <v>306</v>
      </c>
      <c r="N454" t="s">
        <v>236</v>
      </c>
      <c r="O454" s="5" t="s">
        <v>236</v>
      </c>
      <c r="Q454" s="63" t="s">
        <v>306</v>
      </c>
      <c r="R454" t="s">
        <v>236</v>
      </c>
    </row>
    <row r="455" spans="1:18" x14ac:dyDescent="0.25">
      <c r="A455" s="14"/>
      <c r="B455" s="46"/>
      <c r="C455" s="46" t="s">
        <v>236</v>
      </c>
      <c r="D455" s="90"/>
      <c r="E455" s="90"/>
      <c r="F455" s="46"/>
      <c r="G455" s="46" t="s">
        <v>236</v>
      </c>
      <c r="H455" s="90"/>
      <c r="I455" s="90"/>
      <c r="J455" s="46"/>
      <c r="K455" s="46" t="s">
        <v>236</v>
      </c>
      <c r="L455" s="90"/>
      <c r="M455" s="90"/>
      <c r="N455" s="46"/>
      <c r="O455" s="46" t="s">
        <v>236</v>
      </c>
      <c r="P455" s="90"/>
      <c r="Q455" s="90"/>
      <c r="R455" s="46"/>
    </row>
    <row r="456" spans="1:18" ht="15.75" thickBot="1" x14ac:dyDescent="0.3">
      <c r="A456" s="14"/>
      <c r="B456" s="86" t="s">
        <v>366</v>
      </c>
      <c r="C456" s="89" t="s">
        <v>236</v>
      </c>
      <c r="D456" s="31" t="s">
        <v>240</v>
      </c>
      <c r="E456" s="50">
        <v>4889</v>
      </c>
      <c r="F456" s="31" t="s">
        <v>236</v>
      </c>
      <c r="G456" s="89" t="s">
        <v>236</v>
      </c>
      <c r="H456" s="31" t="s">
        <v>240</v>
      </c>
      <c r="I456" s="52" t="s">
        <v>306</v>
      </c>
      <c r="J456" s="31" t="s">
        <v>236</v>
      </c>
      <c r="K456" s="89" t="s">
        <v>236</v>
      </c>
      <c r="L456" s="31" t="s">
        <v>240</v>
      </c>
      <c r="M456" s="50">
        <v>5235</v>
      </c>
      <c r="N456" s="31" t="s">
        <v>236</v>
      </c>
      <c r="O456" s="89" t="s">
        <v>236</v>
      </c>
      <c r="P456" s="31" t="s">
        <v>240</v>
      </c>
      <c r="Q456" s="52" t="s">
        <v>306</v>
      </c>
      <c r="R456" s="31" t="s">
        <v>236</v>
      </c>
    </row>
    <row r="457" spans="1:18" x14ac:dyDescent="0.25">
      <c r="A457" s="14"/>
      <c r="B457" s="46"/>
      <c r="C457" s="46" t="s">
        <v>236</v>
      </c>
      <c r="D457" s="90"/>
      <c r="E457" s="90"/>
      <c r="F457" s="46"/>
      <c r="G457" s="46" t="s">
        <v>236</v>
      </c>
      <c r="H457" s="90"/>
      <c r="I457" s="90"/>
      <c r="J457" s="46"/>
      <c r="K457" s="46" t="s">
        <v>236</v>
      </c>
      <c r="L457" s="90"/>
      <c r="M457" s="90"/>
      <c r="N457" s="46"/>
      <c r="O457" s="46" t="s">
        <v>236</v>
      </c>
      <c r="P457" s="90"/>
      <c r="Q457" s="90"/>
      <c r="R457" s="46"/>
    </row>
    <row r="458" spans="1:18" x14ac:dyDescent="0.25">
      <c r="A458" s="14"/>
      <c r="B458" s="4" t="s">
        <v>367</v>
      </c>
      <c r="C458" s="88" t="s">
        <v>236</v>
      </c>
      <c r="D458" s="5"/>
      <c r="E458" s="5"/>
      <c r="F458" s="5"/>
      <c r="G458" s="88" t="s">
        <v>236</v>
      </c>
      <c r="H458" s="5"/>
      <c r="I458" s="5"/>
      <c r="J458" s="5"/>
      <c r="K458" s="88" t="s">
        <v>236</v>
      </c>
      <c r="L458" s="5"/>
      <c r="M458" s="5"/>
      <c r="N458" s="5"/>
      <c r="O458" s="88" t="s">
        <v>236</v>
      </c>
      <c r="P458" s="5"/>
      <c r="Q458" s="5"/>
      <c r="R458" s="5"/>
    </row>
    <row r="459" spans="1:18" x14ac:dyDescent="0.25">
      <c r="A459" s="14"/>
      <c r="B459" s="86" t="s">
        <v>368</v>
      </c>
      <c r="C459" s="89" t="s">
        <v>236</v>
      </c>
      <c r="D459" s="31" t="s">
        <v>240</v>
      </c>
      <c r="E459" s="52" t="s">
        <v>306</v>
      </c>
      <c r="F459" s="31" t="s">
        <v>236</v>
      </c>
      <c r="G459" s="89" t="s">
        <v>236</v>
      </c>
      <c r="H459" s="31" t="s">
        <v>240</v>
      </c>
      <c r="I459" s="52" t="s">
        <v>306</v>
      </c>
      <c r="J459" s="31" t="s">
        <v>236</v>
      </c>
      <c r="K459" s="89" t="s">
        <v>236</v>
      </c>
      <c r="L459" s="31" t="s">
        <v>240</v>
      </c>
      <c r="M459" s="52">
        <v>263</v>
      </c>
      <c r="N459" s="31" t="s">
        <v>236</v>
      </c>
      <c r="O459" s="89" t="s">
        <v>236</v>
      </c>
      <c r="P459" s="31" t="s">
        <v>240</v>
      </c>
      <c r="Q459" s="52" t="s">
        <v>306</v>
      </c>
      <c r="R459" s="31" t="s">
        <v>236</v>
      </c>
    </row>
    <row r="460" spans="1:18" ht="15.75" thickBot="1" x14ac:dyDescent="0.3">
      <c r="A460" s="14"/>
      <c r="B460" s="3" t="s">
        <v>369</v>
      </c>
      <c r="C460" s="88" t="s">
        <v>236</v>
      </c>
      <c r="E460" s="63" t="s">
        <v>306</v>
      </c>
      <c r="F460" t="s">
        <v>236</v>
      </c>
      <c r="G460" s="88" t="s">
        <v>236</v>
      </c>
      <c r="I460" s="63" t="s">
        <v>306</v>
      </c>
      <c r="J460" t="s">
        <v>236</v>
      </c>
      <c r="K460" s="88" t="s">
        <v>236</v>
      </c>
      <c r="M460" s="63" t="s">
        <v>306</v>
      </c>
      <c r="N460" t="s">
        <v>236</v>
      </c>
      <c r="O460" s="88" t="s">
        <v>236</v>
      </c>
      <c r="Q460" s="63" t="s">
        <v>306</v>
      </c>
      <c r="R460" t="s">
        <v>236</v>
      </c>
    </row>
    <row r="461" spans="1:18" x14ac:dyDescent="0.25">
      <c r="A461" s="14"/>
      <c r="B461" s="46"/>
      <c r="C461" s="46" t="s">
        <v>236</v>
      </c>
      <c r="D461" s="90"/>
      <c r="E461" s="90"/>
      <c r="F461" s="46"/>
      <c r="G461" s="46" t="s">
        <v>236</v>
      </c>
      <c r="H461" s="90"/>
      <c r="I461" s="90"/>
      <c r="J461" s="46"/>
      <c r="K461" s="46" t="s">
        <v>236</v>
      </c>
      <c r="L461" s="90"/>
      <c r="M461" s="90"/>
      <c r="N461" s="46"/>
      <c r="O461" s="46" t="s">
        <v>236</v>
      </c>
      <c r="P461" s="90"/>
      <c r="Q461" s="90"/>
      <c r="R461" s="46"/>
    </row>
    <row r="462" spans="1:18" ht="15.75" thickBot="1" x14ac:dyDescent="0.3">
      <c r="A462" s="14"/>
      <c r="B462" s="86" t="s">
        <v>370</v>
      </c>
      <c r="C462" s="89" t="s">
        <v>236</v>
      </c>
      <c r="D462" s="31" t="s">
        <v>240</v>
      </c>
      <c r="E462" s="52" t="s">
        <v>306</v>
      </c>
      <c r="F462" s="31" t="s">
        <v>236</v>
      </c>
      <c r="G462" s="89" t="s">
        <v>236</v>
      </c>
      <c r="H462" s="31" t="s">
        <v>240</v>
      </c>
      <c r="I462" s="52" t="s">
        <v>306</v>
      </c>
      <c r="J462" s="31" t="s">
        <v>236</v>
      </c>
      <c r="K462" s="89" t="s">
        <v>236</v>
      </c>
      <c r="L462" s="31" t="s">
        <v>240</v>
      </c>
      <c r="M462" s="52">
        <v>263</v>
      </c>
      <c r="N462" s="31" t="s">
        <v>236</v>
      </c>
      <c r="O462" s="89" t="s">
        <v>236</v>
      </c>
      <c r="P462" s="31" t="s">
        <v>240</v>
      </c>
      <c r="Q462" s="52" t="s">
        <v>306</v>
      </c>
      <c r="R462" s="31" t="s">
        <v>236</v>
      </c>
    </row>
    <row r="463" spans="1:18" x14ac:dyDescent="0.25">
      <c r="A463" s="14"/>
      <c r="B463" s="46"/>
      <c r="C463" s="46" t="s">
        <v>236</v>
      </c>
      <c r="D463" s="90"/>
      <c r="E463" s="90"/>
      <c r="F463" s="46"/>
      <c r="G463" s="46" t="s">
        <v>236</v>
      </c>
      <c r="H463" s="90"/>
      <c r="I463" s="90"/>
      <c r="J463" s="46"/>
      <c r="K463" s="46" t="s">
        <v>236</v>
      </c>
      <c r="L463" s="90"/>
      <c r="M463" s="90"/>
      <c r="N463" s="46"/>
      <c r="O463" s="46" t="s">
        <v>236</v>
      </c>
      <c r="P463" s="90"/>
      <c r="Q463" s="90"/>
      <c r="R463" s="46"/>
    </row>
    <row r="464" spans="1:18" x14ac:dyDescent="0.25">
      <c r="A464" s="14"/>
      <c r="B464" s="4" t="s">
        <v>560</v>
      </c>
      <c r="C464" s="88" t="s">
        <v>236</v>
      </c>
      <c r="D464" s="5"/>
      <c r="E464" s="5"/>
      <c r="F464" s="5"/>
      <c r="G464" s="88" t="s">
        <v>236</v>
      </c>
      <c r="H464" s="5"/>
      <c r="I464" s="5"/>
      <c r="J464" s="5"/>
      <c r="K464" s="88" t="s">
        <v>236</v>
      </c>
      <c r="L464" s="5"/>
      <c r="M464" s="5"/>
      <c r="N464" s="5"/>
      <c r="O464" s="88" t="s">
        <v>236</v>
      </c>
      <c r="P464" s="5"/>
      <c r="Q464" s="5"/>
      <c r="R464" s="5"/>
    </row>
    <row r="465" spans="1:30" x14ac:dyDescent="0.25">
      <c r="A465" s="14"/>
      <c r="B465" s="110" t="s">
        <v>361</v>
      </c>
      <c r="C465" s="89" t="s">
        <v>236</v>
      </c>
      <c r="D465" s="23"/>
      <c r="E465" s="23"/>
      <c r="F465" s="23"/>
      <c r="G465" s="89" t="s">
        <v>236</v>
      </c>
      <c r="H465" s="23"/>
      <c r="I465" s="23"/>
      <c r="J465" s="23"/>
      <c r="K465" s="89" t="s">
        <v>236</v>
      </c>
      <c r="L465" s="23"/>
      <c r="M465" s="23"/>
      <c r="N465" s="23"/>
      <c r="O465" s="89" t="s">
        <v>236</v>
      </c>
      <c r="P465" s="23"/>
      <c r="Q465" s="23"/>
      <c r="R465" s="23"/>
    </row>
    <row r="466" spans="1:30" x14ac:dyDescent="0.25">
      <c r="A466" s="14"/>
      <c r="B466" s="3" t="s">
        <v>516</v>
      </c>
      <c r="C466" s="88" t="s">
        <v>236</v>
      </c>
      <c r="D466" t="s">
        <v>240</v>
      </c>
      <c r="E466" s="63" t="s">
        <v>306</v>
      </c>
      <c r="F466" t="s">
        <v>236</v>
      </c>
      <c r="G466" s="88" t="s">
        <v>236</v>
      </c>
      <c r="H466" t="s">
        <v>240</v>
      </c>
      <c r="I466" s="63" t="s">
        <v>306</v>
      </c>
      <c r="J466" t="s">
        <v>236</v>
      </c>
      <c r="K466" s="88" t="s">
        <v>236</v>
      </c>
      <c r="L466" t="s">
        <v>240</v>
      </c>
      <c r="M466" s="63" t="s">
        <v>306</v>
      </c>
      <c r="N466" t="s">
        <v>236</v>
      </c>
      <c r="O466" s="88" t="s">
        <v>236</v>
      </c>
      <c r="P466" t="s">
        <v>240</v>
      </c>
      <c r="Q466" s="63" t="s">
        <v>306</v>
      </c>
      <c r="R466" t="s">
        <v>236</v>
      </c>
    </row>
    <row r="467" spans="1:30" x14ac:dyDescent="0.25">
      <c r="A467" s="14"/>
      <c r="B467" s="86" t="s">
        <v>363</v>
      </c>
      <c r="C467" s="89" t="s">
        <v>236</v>
      </c>
      <c r="D467" s="31"/>
      <c r="E467" s="52" t="s">
        <v>306</v>
      </c>
      <c r="F467" s="31" t="s">
        <v>236</v>
      </c>
      <c r="G467" s="89" t="s">
        <v>236</v>
      </c>
      <c r="H467" s="31"/>
      <c r="I467" s="52" t="s">
        <v>306</v>
      </c>
      <c r="J467" s="31" t="s">
        <v>236</v>
      </c>
      <c r="K467" s="89" t="s">
        <v>236</v>
      </c>
      <c r="L467" s="31"/>
      <c r="M467" s="52" t="s">
        <v>306</v>
      </c>
      <c r="N467" s="31" t="s">
        <v>236</v>
      </c>
      <c r="O467" s="89" t="s">
        <v>236</v>
      </c>
      <c r="P467" s="31"/>
      <c r="Q467" s="52" t="s">
        <v>306</v>
      </c>
      <c r="R467" s="31" t="s">
        <v>236</v>
      </c>
    </row>
    <row r="468" spans="1:30" x14ac:dyDescent="0.25">
      <c r="A468" s="14"/>
      <c r="B468" s="3" t="s">
        <v>364</v>
      </c>
      <c r="C468" s="88" t="s">
        <v>236</v>
      </c>
      <c r="E468" s="63" t="s">
        <v>306</v>
      </c>
      <c r="F468" t="s">
        <v>236</v>
      </c>
      <c r="G468" s="88" t="s">
        <v>236</v>
      </c>
      <c r="I468" s="63" t="s">
        <v>306</v>
      </c>
      <c r="J468" t="s">
        <v>236</v>
      </c>
      <c r="K468" s="88" t="s">
        <v>236</v>
      </c>
      <c r="M468" s="63" t="s">
        <v>306</v>
      </c>
      <c r="N468" t="s">
        <v>236</v>
      </c>
      <c r="O468" s="88" t="s">
        <v>236</v>
      </c>
      <c r="Q468" s="63" t="s">
        <v>306</v>
      </c>
      <c r="R468" t="s">
        <v>236</v>
      </c>
    </row>
    <row r="469" spans="1:30" ht="15.75" thickBot="1" x14ac:dyDescent="0.3">
      <c r="A469" s="14"/>
      <c r="B469" s="86" t="s">
        <v>365</v>
      </c>
      <c r="C469" s="89" t="s">
        <v>236</v>
      </c>
      <c r="D469" s="31"/>
      <c r="E469" s="52" t="s">
        <v>306</v>
      </c>
      <c r="F469" s="31" t="s">
        <v>236</v>
      </c>
      <c r="G469" s="89" t="s">
        <v>236</v>
      </c>
      <c r="H469" s="31"/>
      <c r="I469" s="52" t="s">
        <v>306</v>
      </c>
      <c r="J469" s="31" t="s">
        <v>236</v>
      </c>
      <c r="K469" s="89" t="s">
        <v>236</v>
      </c>
      <c r="L469" s="31"/>
      <c r="M469" s="52" t="s">
        <v>306</v>
      </c>
      <c r="N469" s="31" t="s">
        <v>236</v>
      </c>
      <c r="O469" s="89" t="s">
        <v>236</v>
      </c>
      <c r="P469" s="31"/>
      <c r="Q469" s="52" t="s">
        <v>306</v>
      </c>
      <c r="R469" s="31" t="s">
        <v>236</v>
      </c>
    </row>
    <row r="470" spans="1:30" x14ac:dyDescent="0.25">
      <c r="A470" s="14"/>
      <c r="B470" s="46"/>
      <c r="C470" s="46" t="s">
        <v>236</v>
      </c>
      <c r="D470" s="90"/>
      <c r="E470" s="90"/>
      <c r="F470" s="46"/>
      <c r="G470" s="46" t="s">
        <v>236</v>
      </c>
      <c r="H470" s="90"/>
      <c r="I470" s="90"/>
      <c r="J470" s="46"/>
      <c r="K470" s="46" t="s">
        <v>236</v>
      </c>
      <c r="L470" s="90"/>
      <c r="M470" s="90"/>
      <c r="N470" s="46"/>
      <c r="O470" s="46" t="s">
        <v>236</v>
      </c>
      <c r="P470" s="90"/>
      <c r="Q470" s="90"/>
      <c r="R470" s="46"/>
    </row>
    <row r="471" spans="1:30" ht="15.75" thickBot="1" x14ac:dyDescent="0.3">
      <c r="A471" s="14"/>
      <c r="B471" s="3" t="s">
        <v>366</v>
      </c>
      <c r="C471" s="88" t="s">
        <v>236</v>
      </c>
      <c r="D471" t="s">
        <v>240</v>
      </c>
      <c r="E471" s="63" t="s">
        <v>306</v>
      </c>
      <c r="F471" t="s">
        <v>236</v>
      </c>
      <c r="G471" s="88" t="s">
        <v>236</v>
      </c>
      <c r="H471" t="s">
        <v>240</v>
      </c>
      <c r="I471" s="63" t="s">
        <v>306</v>
      </c>
      <c r="J471" t="s">
        <v>236</v>
      </c>
      <c r="K471" s="88" t="s">
        <v>236</v>
      </c>
      <c r="L471" t="s">
        <v>240</v>
      </c>
      <c r="M471" s="63" t="s">
        <v>306</v>
      </c>
      <c r="N471" t="s">
        <v>236</v>
      </c>
      <c r="O471" s="88" t="s">
        <v>236</v>
      </c>
      <c r="P471" t="s">
        <v>240</v>
      </c>
      <c r="Q471" s="63" t="s">
        <v>306</v>
      </c>
      <c r="R471" t="s">
        <v>236</v>
      </c>
    </row>
    <row r="472" spans="1:30" x14ac:dyDescent="0.25">
      <c r="A472" s="14"/>
      <c r="B472" s="46"/>
      <c r="C472" s="46" t="s">
        <v>236</v>
      </c>
      <c r="D472" s="90"/>
      <c r="E472" s="90"/>
      <c r="F472" s="46"/>
      <c r="G472" s="46" t="s">
        <v>236</v>
      </c>
      <c r="H472" s="90"/>
      <c r="I472" s="90"/>
      <c r="J472" s="46"/>
      <c r="K472" s="46" t="s">
        <v>236</v>
      </c>
      <c r="L472" s="90"/>
      <c r="M472" s="90"/>
      <c r="N472" s="46"/>
      <c r="O472" s="46" t="s">
        <v>236</v>
      </c>
      <c r="P472" s="90"/>
      <c r="Q472" s="90"/>
      <c r="R472" s="46"/>
    </row>
    <row r="473" spans="1:30" x14ac:dyDescent="0.25">
      <c r="A473" s="14"/>
      <c r="B473" s="110" t="s">
        <v>367</v>
      </c>
      <c r="C473" s="89" t="s">
        <v>236</v>
      </c>
      <c r="D473" s="23"/>
      <c r="E473" s="23"/>
      <c r="F473" s="23"/>
      <c r="G473" s="89" t="s">
        <v>236</v>
      </c>
      <c r="H473" s="23"/>
      <c r="I473" s="23"/>
      <c r="J473" s="23"/>
      <c r="K473" s="89" t="s">
        <v>236</v>
      </c>
      <c r="L473" s="23"/>
      <c r="M473" s="23"/>
      <c r="N473" s="23"/>
      <c r="O473" s="89" t="s">
        <v>236</v>
      </c>
      <c r="P473" s="23"/>
      <c r="Q473" s="23"/>
      <c r="R473" s="23"/>
    </row>
    <row r="474" spans="1:30" x14ac:dyDescent="0.25">
      <c r="A474" s="14"/>
      <c r="B474" s="3" t="s">
        <v>368</v>
      </c>
      <c r="C474" s="88" t="s">
        <v>236</v>
      </c>
      <c r="D474" t="s">
        <v>240</v>
      </c>
      <c r="E474" s="63" t="s">
        <v>306</v>
      </c>
      <c r="F474" t="s">
        <v>236</v>
      </c>
      <c r="G474" s="88" t="s">
        <v>236</v>
      </c>
      <c r="H474" t="s">
        <v>240</v>
      </c>
      <c r="I474" s="63" t="s">
        <v>306</v>
      </c>
      <c r="J474" t="s">
        <v>236</v>
      </c>
      <c r="K474" s="88" t="s">
        <v>236</v>
      </c>
      <c r="L474" t="s">
        <v>240</v>
      </c>
      <c r="M474" s="63" t="s">
        <v>306</v>
      </c>
      <c r="N474" t="s">
        <v>236</v>
      </c>
      <c r="O474" s="88" t="s">
        <v>236</v>
      </c>
      <c r="P474" t="s">
        <v>240</v>
      </c>
      <c r="Q474" s="63" t="s">
        <v>306</v>
      </c>
      <c r="R474" t="s">
        <v>236</v>
      </c>
    </row>
    <row r="475" spans="1:30" ht="15.75" thickBot="1" x14ac:dyDescent="0.3">
      <c r="A475" s="14"/>
      <c r="B475" s="86" t="s">
        <v>369</v>
      </c>
      <c r="C475" s="89" t="s">
        <v>236</v>
      </c>
      <c r="D475" s="31"/>
      <c r="E475" s="52" t="s">
        <v>306</v>
      </c>
      <c r="F475" s="31" t="s">
        <v>236</v>
      </c>
      <c r="G475" s="89" t="s">
        <v>236</v>
      </c>
      <c r="H475" s="31"/>
      <c r="I475" s="52" t="s">
        <v>306</v>
      </c>
      <c r="J475" s="31" t="s">
        <v>236</v>
      </c>
      <c r="K475" s="89" t="s">
        <v>236</v>
      </c>
      <c r="L475" s="31"/>
      <c r="M475" s="52" t="s">
        <v>306</v>
      </c>
      <c r="N475" s="31" t="s">
        <v>236</v>
      </c>
      <c r="O475" s="89" t="s">
        <v>236</v>
      </c>
      <c r="P475" s="31"/>
      <c r="Q475" s="52" t="s">
        <v>306</v>
      </c>
      <c r="R475" s="31" t="s">
        <v>236</v>
      </c>
    </row>
    <row r="476" spans="1:30" x14ac:dyDescent="0.25">
      <c r="A476" s="14"/>
      <c r="B476" s="46"/>
      <c r="C476" s="46" t="s">
        <v>236</v>
      </c>
      <c r="D476" s="90"/>
      <c r="E476" s="90"/>
      <c r="F476" s="46"/>
      <c r="G476" s="46" t="s">
        <v>236</v>
      </c>
      <c r="H476" s="90"/>
      <c r="I476" s="90"/>
      <c r="J476" s="46"/>
      <c r="K476" s="46" t="s">
        <v>236</v>
      </c>
      <c r="L476" s="90"/>
      <c r="M476" s="90"/>
      <c r="N476" s="46"/>
      <c r="O476" s="46" t="s">
        <v>236</v>
      </c>
      <c r="P476" s="90"/>
      <c r="Q476" s="90"/>
      <c r="R476" s="46"/>
    </row>
    <row r="477" spans="1:30" ht="15.75" thickBot="1" x14ac:dyDescent="0.3">
      <c r="A477" s="14"/>
      <c r="B477" s="3" t="s">
        <v>370</v>
      </c>
      <c r="C477" s="88" t="s">
        <v>236</v>
      </c>
      <c r="D477" t="s">
        <v>240</v>
      </c>
      <c r="E477" s="63" t="s">
        <v>306</v>
      </c>
      <c r="F477" t="s">
        <v>236</v>
      </c>
      <c r="G477" s="88" t="s">
        <v>236</v>
      </c>
      <c r="H477" t="s">
        <v>240</v>
      </c>
      <c r="I477" s="63" t="s">
        <v>306</v>
      </c>
      <c r="J477" t="s">
        <v>236</v>
      </c>
      <c r="K477" s="88" t="s">
        <v>236</v>
      </c>
      <c r="L477" t="s">
        <v>240</v>
      </c>
      <c r="M477" s="63" t="s">
        <v>306</v>
      </c>
      <c r="N477" t="s">
        <v>236</v>
      </c>
      <c r="O477" s="88" t="s">
        <v>236</v>
      </c>
      <c r="P477" t="s">
        <v>240</v>
      </c>
      <c r="Q477" s="63" t="s">
        <v>306</v>
      </c>
      <c r="R477" t="s">
        <v>236</v>
      </c>
    </row>
    <row r="478" spans="1:30" x14ac:dyDescent="0.25">
      <c r="A478" s="14"/>
      <c r="B478" s="46"/>
      <c r="C478" s="46" t="s">
        <v>236</v>
      </c>
      <c r="D478" s="90"/>
      <c r="E478" s="90"/>
      <c r="F478" s="46"/>
      <c r="G478" s="46" t="s">
        <v>236</v>
      </c>
      <c r="H478" s="90"/>
      <c r="I478" s="90"/>
      <c r="J478" s="46"/>
      <c r="K478" s="46" t="s">
        <v>236</v>
      </c>
      <c r="L478" s="90"/>
      <c r="M478" s="90"/>
      <c r="N478" s="46"/>
      <c r="O478" s="46" t="s">
        <v>236</v>
      </c>
      <c r="P478" s="90"/>
      <c r="Q478" s="90"/>
      <c r="R478" s="46"/>
    </row>
    <row r="479" spans="1:30" x14ac:dyDescent="0.25">
      <c r="A479" s="14"/>
      <c r="B479" s="56"/>
      <c r="C479" s="56"/>
      <c r="D479" s="56"/>
      <c r="E479" s="56"/>
      <c r="F479" s="56"/>
      <c r="G479" s="56"/>
      <c r="H479" s="56"/>
      <c r="I479" s="56"/>
      <c r="J479" s="56"/>
      <c r="K479" s="56"/>
      <c r="L479" s="56"/>
      <c r="M479" s="56"/>
      <c r="N479" s="56"/>
      <c r="O479" s="56"/>
      <c r="P479" s="56"/>
      <c r="Q479" s="56"/>
      <c r="R479" s="56"/>
      <c r="S479" s="56"/>
      <c r="T479" s="56"/>
      <c r="U479" s="56"/>
      <c r="V479" s="56"/>
      <c r="W479" s="56"/>
      <c r="X479" s="56"/>
      <c r="Y479" s="56"/>
      <c r="Z479" s="56"/>
      <c r="AA479" s="56"/>
      <c r="AB479" s="56"/>
      <c r="AC479" s="56"/>
      <c r="AD479" s="56"/>
    </row>
    <row r="480" spans="1:30" x14ac:dyDescent="0.25">
      <c r="A480" s="14"/>
      <c r="B480" s="121"/>
      <c r="C480" s="121"/>
      <c r="D480" s="121"/>
      <c r="E480" s="121"/>
      <c r="F480" s="121"/>
      <c r="G480" s="121"/>
      <c r="H480" s="121"/>
      <c r="I480" s="121"/>
      <c r="J480" s="121"/>
      <c r="K480" s="121"/>
      <c r="L480" s="121"/>
      <c r="M480" s="121"/>
      <c r="N480" s="121"/>
      <c r="O480" s="121"/>
      <c r="P480" s="121"/>
      <c r="Q480" s="121"/>
      <c r="R480" s="121"/>
      <c r="S480" s="121"/>
      <c r="T480" s="121"/>
      <c r="U480" s="121"/>
      <c r="V480" s="121"/>
      <c r="W480" s="121"/>
      <c r="X480" s="121"/>
      <c r="Y480" s="121"/>
      <c r="Z480" s="121"/>
      <c r="AA480" s="121"/>
      <c r="AB480" s="121"/>
      <c r="AC480" s="121"/>
      <c r="AD480" s="121"/>
    </row>
    <row r="481" spans="1:18" x14ac:dyDescent="0.25">
      <c r="A481" s="14"/>
      <c r="B481" s="5"/>
      <c r="C481" s="5"/>
      <c r="D481" s="5"/>
      <c r="E481" s="5"/>
      <c r="F481" s="5"/>
      <c r="G481" s="5"/>
      <c r="H481" s="5"/>
      <c r="I481" s="5"/>
      <c r="J481" s="5"/>
      <c r="K481" s="5"/>
      <c r="L481" s="5"/>
      <c r="M481" s="5"/>
      <c r="N481" s="5"/>
      <c r="O481" s="5"/>
      <c r="P481" s="5"/>
      <c r="Q481" s="5"/>
      <c r="R481" s="5"/>
    </row>
    <row r="482" spans="1:18" ht="15.75" thickBot="1" x14ac:dyDescent="0.3">
      <c r="A482" s="14"/>
      <c r="B482" s="5"/>
      <c r="C482" s="5" t="s">
        <v>236</v>
      </c>
      <c r="D482" s="92" t="s">
        <v>561</v>
      </c>
      <c r="E482" s="92"/>
      <c r="F482" s="92"/>
      <c r="G482" s="92"/>
      <c r="H482" s="92"/>
      <c r="I482" s="92"/>
      <c r="J482" s="92"/>
      <c r="K482" s="92"/>
      <c r="L482" s="92"/>
      <c r="M482" s="92"/>
      <c r="N482" s="92"/>
      <c r="O482" s="92"/>
      <c r="P482" s="92"/>
      <c r="Q482" s="92"/>
      <c r="R482" s="5"/>
    </row>
    <row r="483" spans="1:18" ht="15.75" thickBot="1" x14ac:dyDescent="0.3">
      <c r="A483" s="14"/>
      <c r="B483" s="5"/>
      <c r="C483" s="5" t="s">
        <v>236</v>
      </c>
      <c r="D483" s="93">
        <v>2014</v>
      </c>
      <c r="E483" s="93"/>
      <c r="F483" s="93"/>
      <c r="G483" s="93"/>
      <c r="H483" s="93"/>
      <c r="I483" s="93"/>
      <c r="J483" s="5"/>
      <c r="K483" s="5" t="s">
        <v>236</v>
      </c>
      <c r="L483" s="93">
        <v>2013</v>
      </c>
      <c r="M483" s="93"/>
      <c r="N483" s="93"/>
      <c r="O483" s="93"/>
      <c r="P483" s="93"/>
      <c r="Q483" s="93"/>
      <c r="R483" s="5"/>
    </row>
    <row r="484" spans="1:18" ht="15" customHeight="1" x14ac:dyDescent="0.25">
      <c r="A484" s="14"/>
      <c r="B484" s="56"/>
      <c r="C484" s="56" t="s">
        <v>236</v>
      </c>
      <c r="D484" s="122" t="s">
        <v>555</v>
      </c>
      <c r="E484" s="122"/>
      <c r="F484" s="119"/>
      <c r="G484" s="119" t="s">
        <v>236</v>
      </c>
      <c r="H484" s="122" t="s">
        <v>556</v>
      </c>
      <c r="I484" s="122"/>
      <c r="J484" s="56"/>
      <c r="K484" s="56" t="s">
        <v>236</v>
      </c>
      <c r="L484" s="122" t="s">
        <v>555</v>
      </c>
      <c r="M484" s="122"/>
      <c r="N484" s="119"/>
      <c r="O484" s="119" t="s">
        <v>236</v>
      </c>
      <c r="P484" s="122" t="s">
        <v>556</v>
      </c>
      <c r="Q484" s="122"/>
      <c r="R484" s="56"/>
    </row>
    <row r="485" spans="1:18" ht="15" customHeight="1" x14ac:dyDescent="0.25">
      <c r="A485" s="14"/>
      <c r="B485" s="56"/>
      <c r="C485" s="56"/>
      <c r="D485" s="91" t="s">
        <v>548</v>
      </c>
      <c r="E485" s="91"/>
      <c r="F485" s="56"/>
      <c r="G485" s="56"/>
      <c r="H485" s="91" t="s">
        <v>557</v>
      </c>
      <c r="I485" s="91"/>
      <c r="J485" s="56"/>
      <c r="K485" s="56"/>
      <c r="L485" s="91" t="s">
        <v>548</v>
      </c>
      <c r="M485" s="91"/>
      <c r="N485" s="56"/>
      <c r="O485" s="56"/>
      <c r="P485" s="91" t="s">
        <v>557</v>
      </c>
      <c r="Q485" s="91"/>
      <c r="R485" s="56"/>
    </row>
    <row r="486" spans="1:18" ht="15.75" thickBot="1" x14ac:dyDescent="0.3">
      <c r="A486" s="14"/>
      <c r="B486" s="56"/>
      <c r="C486" s="56"/>
      <c r="D486" s="92" t="s">
        <v>549</v>
      </c>
      <c r="E486" s="92"/>
      <c r="F486" s="56"/>
      <c r="G486" s="56"/>
      <c r="H486" s="92" t="s">
        <v>558</v>
      </c>
      <c r="I486" s="92"/>
      <c r="J486" s="56"/>
      <c r="K486" s="56"/>
      <c r="L486" s="92" t="s">
        <v>549</v>
      </c>
      <c r="M486" s="92"/>
      <c r="N486" s="56"/>
      <c r="O486" s="56"/>
      <c r="P486" s="92" t="s">
        <v>558</v>
      </c>
      <c r="Q486" s="92"/>
      <c r="R486" s="56"/>
    </row>
    <row r="487" spans="1:18" ht="15" customHeight="1" x14ac:dyDescent="0.25">
      <c r="A487" s="14"/>
      <c r="B487" s="5"/>
      <c r="C487" s="5" t="s">
        <v>236</v>
      </c>
      <c r="D487" s="91" t="s">
        <v>303</v>
      </c>
      <c r="E487" s="91"/>
      <c r="F487" s="91"/>
      <c r="G487" s="91"/>
      <c r="H487" s="91"/>
      <c r="I487" s="91"/>
      <c r="J487" s="91"/>
      <c r="K487" s="91"/>
      <c r="L487" s="91"/>
      <c r="M487" s="91"/>
      <c r="N487" s="91"/>
      <c r="O487" s="91"/>
      <c r="P487" s="91"/>
      <c r="Q487" s="91"/>
      <c r="R487" s="5"/>
    </row>
    <row r="488" spans="1:18" ht="30" x14ac:dyDescent="0.25">
      <c r="A488" s="14"/>
      <c r="B488" s="110" t="s">
        <v>559</v>
      </c>
      <c r="C488" s="23" t="s">
        <v>236</v>
      </c>
      <c r="D488" s="23"/>
      <c r="E488" s="23"/>
      <c r="F488" s="23"/>
      <c r="G488" s="23" t="s">
        <v>236</v>
      </c>
      <c r="H488" s="23"/>
      <c r="I488" s="23"/>
      <c r="J488" s="23"/>
      <c r="K488" s="23" t="s">
        <v>236</v>
      </c>
      <c r="L488" s="23"/>
      <c r="M488" s="23"/>
      <c r="N488" s="23"/>
      <c r="O488" s="23" t="s">
        <v>236</v>
      </c>
      <c r="P488" s="23"/>
      <c r="Q488" s="23"/>
      <c r="R488" s="23"/>
    </row>
    <row r="489" spans="1:18" x14ac:dyDescent="0.25">
      <c r="A489" s="14"/>
      <c r="B489" s="4" t="s">
        <v>361</v>
      </c>
      <c r="C489" s="5" t="s">
        <v>236</v>
      </c>
      <c r="D489" s="5"/>
      <c r="E489" s="5"/>
      <c r="F489" s="5"/>
      <c r="G489" s="5" t="s">
        <v>236</v>
      </c>
      <c r="H489" s="5"/>
      <c r="I489" s="5"/>
      <c r="J489" s="5"/>
      <c r="K489" s="5" t="s">
        <v>236</v>
      </c>
      <c r="L489" s="5"/>
      <c r="M489" s="5"/>
      <c r="N489" s="5"/>
      <c r="O489" s="5" t="s">
        <v>236</v>
      </c>
      <c r="P489" s="5"/>
      <c r="Q489" s="5"/>
      <c r="R489" s="5"/>
    </row>
    <row r="490" spans="1:18" x14ac:dyDescent="0.25">
      <c r="A490" s="14"/>
      <c r="B490" s="86" t="s">
        <v>516</v>
      </c>
      <c r="C490" s="23" t="s">
        <v>236</v>
      </c>
      <c r="D490" s="23" t="s">
        <v>240</v>
      </c>
      <c r="E490" s="29">
        <v>4718</v>
      </c>
      <c r="F490" s="31" t="s">
        <v>236</v>
      </c>
      <c r="G490" s="23" t="s">
        <v>236</v>
      </c>
      <c r="H490" s="31" t="s">
        <v>240</v>
      </c>
      <c r="I490" s="52" t="s">
        <v>306</v>
      </c>
      <c r="J490" s="31" t="s">
        <v>236</v>
      </c>
      <c r="K490" s="23" t="s">
        <v>236</v>
      </c>
      <c r="L490" s="23" t="s">
        <v>240</v>
      </c>
      <c r="M490" s="29">
        <v>5252</v>
      </c>
      <c r="N490" s="31" t="s">
        <v>236</v>
      </c>
      <c r="O490" s="23" t="s">
        <v>236</v>
      </c>
      <c r="P490" s="31" t="s">
        <v>240</v>
      </c>
      <c r="Q490" s="52" t="s">
        <v>306</v>
      </c>
      <c r="R490" s="31" t="s">
        <v>236</v>
      </c>
    </row>
    <row r="491" spans="1:18" x14ac:dyDescent="0.25">
      <c r="A491" s="14"/>
      <c r="B491" s="3" t="s">
        <v>363</v>
      </c>
      <c r="C491" s="5" t="s">
        <v>236</v>
      </c>
      <c r="E491" s="63" t="s">
        <v>306</v>
      </c>
      <c r="F491" t="s">
        <v>236</v>
      </c>
      <c r="G491" s="5" t="s">
        <v>236</v>
      </c>
      <c r="I491" s="63" t="s">
        <v>306</v>
      </c>
      <c r="J491" t="s">
        <v>236</v>
      </c>
      <c r="K491" s="5" t="s">
        <v>236</v>
      </c>
      <c r="M491" s="63" t="s">
        <v>306</v>
      </c>
      <c r="N491" t="s">
        <v>236</v>
      </c>
      <c r="O491" s="5" t="s">
        <v>236</v>
      </c>
      <c r="Q491" s="63" t="s">
        <v>306</v>
      </c>
      <c r="R491" t="s">
        <v>236</v>
      </c>
    </row>
    <row r="492" spans="1:18" x14ac:dyDescent="0.25">
      <c r="A492" s="14"/>
      <c r="B492" s="86" t="s">
        <v>562</v>
      </c>
      <c r="C492" s="23" t="s">
        <v>236</v>
      </c>
      <c r="D492" s="31"/>
      <c r="E492" s="52" t="s">
        <v>306</v>
      </c>
      <c r="F492" s="31" t="s">
        <v>236</v>
      </c>
      <c r="G492" s="23" t="s">
        <v>236</v>
      </c>
      <c r="H492" s="31"/>
      <c r="I492" s="52" t="s">
        <v>306</v>
      </c>
      <c r="J492" s="31" t="s">
        <v>236</v>
      </c>
      <c r="K492" s="23" t="s">
        <v>236</v>
      </c>
      <c r="L492" s="31"/>
      <c r="M492" s="52" t="s">
        <v>306</v>
      </c>
      <c r="N492" s="31" t="s">
        <v>236</v>
      </c>
      <c r="O492" s="23" t="s">
        <v>236</v>
      </c>
      <c r="P492" s="31"/>
      <c r="Q492" s="52" t="s">
        <v>306</v>
      </c>
      <c r="R492" s="31" t="s">
        <v>236</v>
      </c>
    </row>
    <row r="493" spans="1:18" ht="15.75" thickBot="1" x14ac:dyDescent="0.3">
      <c r="A493" s="14"/>
      <c r="B493" s="3" t="s">
        <v>365</v>
      </c>
      <c r="C493" s="5" t="s">
        <v>236</v>
      </c>
      <c r="D493" s="5"/>
      <c r="E493" s="39">
        <v>184</v>
      </c>
      <c r="F493" t="s">
        <v>236</v>
      </c>
      <c r="G493" s="5" t="s">
        <v>236</v>
      </c>
      <c r="I493" s="63" t="s">
        <v>306</v>
      </c>
      <c r="J493" t="s">
        <v>236</v>
      </c>
      <c r="K493" s="5" t="s">
        <v>236</v>
      </c>
      <c r="M493" s="63" t="s">
        <v>306</v>
      </c>
      <c r="N493" t="s">
        <v>236</v>
      </c>
      <c r="O493" s="5" t="s">
        <v>236</v>
      </c>
      <c r="Q493" s="63" t="s">
        <v>306</v>
      </c>
      <c r="R493" t="s">
        <v>236</v>
      </c>
    </row>
    <row r="494" spans="1:18" x14ac:dyDescent="0.25">
      <c r="A494" s="14"/>
      <c r="B494" s="46"/>
      <c r="C494" s="46" t="s">
        <v>236</v>
      </c>
      <c r="D494" s="90"/>
      <c r="E494" s="90"/>
      <c r="F494" s="46"/>
      <c r="G494" s="46" t="s">
        <v>236</v>
      </c>
      <c r="H494" s="90"/>
      <c r="I494" s="90"/>
      <c r="J494" s="46"/>
      <c r="K494" s="46" t="s">
        <v>236</v>
      </c>
      <c r="L494" s="90"/>
      <c r="M494" s="90"/>
      <c r="N494" s="46"/>
      <c r="O494" s="46" t="s">
        <v>236</v>
      </c>
      <c r="P494" s="90"/>
      <c r="Q494" s="90"/>
      <c r="R494" s="46"/>
    </row>
    <row r="495" spans="1:18" ht="15.75" thickBot="1" x14ac:dyDescent="0.3">
      <c r="A495" s="14"/>
      <c r="B495" s="86" t="s">
        <v>366</v>
      </c>
      <c r="C495" s="89" t="s">
        <v>236</v>
      </c>
      <c r="D495" s="23" t="s">
        <v>240</v>
      </c>
      <c r="E495" s="29">
        <v>4902</v>
      </c>
      <c r="F495" s="31" t="s">
        <v>236</v>
      </c>
      <c r="G495" s="89" t="s">
        <v>236</v>
      </c>
      <c r="H495" s="31" t="s">
        <v>240</v>
      </c>
      <c r="I495" s="52" t="s">
        <v>306</v>
      </c>
      <c r="J495" s="31" t="s">
        <v>236</v>
      </c>
      <c r="K495" s="89" t="s">
        <v>236</v>
      </c>
      <c r="L495" s="23" t="s">
        <v>240</v>
      </c>
      <c r="M495" s="29">
        <v>5252</v>
      </c>
      <c r="N495" s="31" t="s">
        <v>236</v>
      </c>
      <c r="O495" s="89" t="s">
        <v>236</v>
      </c>
      <c r="P495" s="31" t="s">
        <v>240</v>
      </c>
      <c r="Q495" s="52" t="s">
        <v>306</v>
      </c>
      <c r="R495" s="31" t="s">
        <v>236</v>
      </c>
    </row>
    <row r="496" spans="1:18" x14ac:dyDescent="0.25">
      <c r="A496" s="14"/>
      <c r="B496" s="46"/>
      <c r="C496" s="46" t="s">
        <v>236</v>
      </c>
      <c r="D496" s="90"/>
      <c r="E496" s="90"/>
      <c r="F496" s="46"/>
      <c r="G496" s="46" t="s">
        <v>236</v>
      </c>
      <c r="H496" s="90"/>
      <c r="I496" s="90"/>
      <c r="J496" s="46"/>
      <c r="K496" s="46" t="s">
        <v>236</v>
      </c>
      <c r="L496" s="90"/>
      <c r="M496" s="90"/>
      <c r="N496" s="46"/>
      <c r="O496" s="46" t="s">
        <v>236</v>
      </c>
      <c r="P496" s="90"/>
      <c r="Q496" s="90"/>
      <c r="R496" s="46"/>
    </row>
    <row r="497" spans="1:18" x14ac:dyDescent="0.25">
      <c r="A497" s="14"/>
      <c r="B497" s="4" t="s">
        <v>367</v>
      </c>
      <c r="C497" s="88" t="s">
        <v>236</v>
      </c>
      <c r="D497" s="5"/>
      <c r="E497" s="5"/>
      <c r="F497" s="5"/>
      <c r="G497" s="88" t="s">
        <v>236</v>
      </c>
      <c r="H497" s="5"/>
      <c r="I497" s="5"/>
      <c r="J497" s="5"/>
      <c r="K497" s="88" t="s">
        <v>236</v>
      </c>
      <c r="L497" s="5"/>
      <c r="M497" s="5"/>
      <c r="N497" s="5"/>
      <c r="O497" s="88" t="s">
        <v>236</v>
      </c>
      <c r="P497" s="5"/>
      <c r="Q497" s="5"/>
      <c r="R497" s="5"/>
    </row>
    <row r="498" spans="1:18" x14ac:dyDescent="0.25">
      <c r="A498" s="14"/>
      <c r="B498" s="86" t="s">
        <v>368</v>
      </c>
      <c r="C498" s="89" t="s">
        <v>236</v>
      </c>
      <c r="D498" s="31" t="s">
        <v>240</v>
      </c>
      <c r="E498" s="52" t="s">
        <v>306</v>
      </c>
      <c r="F498" s="31" t="s">
        <v>236</v>
      </c>
      <c r="G498" s="89" t="s">
        <v>236</v>
      </c>
      <c r="H498" s="31" t="s">
        <v>240</v>
      </c>
      <c r="I498" s="52" t="s">
        <v>306</v>
      </c>
      <c r="J498" s="31" t="s">
        <v>236</v>
      </c>
      <c r="K498" s="89" t="s">
        <v>236</v>
      </c>
      <c r="L498" s="23" t="s">
        <v>240</v>
      </c>
      <c r="M498" s="66">
        <v>269</v>
      </c>
      <c r="N498" s="31" t="s">
        <v>236</v>
      </c>
      <c r="O498" s="89" t="s">
        <v>236</v>
      </c>
      <c r="P498" s="31" t="s">
        <v>240</v>
      </c>
      <c r="Q498" s="52" t="s">
        <v>306</v>
      </c>
      <c r="R498" s="31" t="s">
        <v>236</v>
      </c>
    </row>
    <row r="499" spans="1:18" ht="15.75" thickBot="1" x14ac:dyDescent="0.3">
      <c r="A499" s="14"/>
      <c r="B499" s="3" t="s">
        <v>369</v>
      </c>
      <c r="C499" s="88" t="s">
        <v>236</v>
      </c>
      <c r="E499" s="63" t="s">
        <v>306</v>
      </c>
      <c r="F499" t="s">
        <v>236</v>
      </c>
      <c r="G499" s="88" t="s">
        <v>236</v>
      </c>
      <c r="I499" s="63" t="s">
        <v>306</v>
      </c>
      <c r="J499" t="s">
        <v>236</v>
      </c>
      <c r="K499" s="88" t="s">
        <v>236</v>
      </c>
      <c r="M499" s="63" t="s">
        <v>306</v>
      </c>
      <c r="N499" t="s">
        <v>236</v>
      </c>
      <c r="O499" s="88" t="s">
        <v>236</v>
      </c>
      <c r="Q499" s="63" t="s">
        <v>306</v>
      </c>
      <c r="R499" t="s">
        <v>236</v>
      </c>
    </row>
    <row r="500" spans="1:18" x14ac:dyDescent="0.25">
      <c r="A500" s="14"/>
      <c r="B500" s="46"/>
      <c r="C500" s="46" t="s">
        <v>236</v>
      </c>
      <c r="D500" s="90"/>
      <c r="E500" s="90"/>
      <c r="F500" s="46"/>
      <c r="G500" s="46" t="s">
        <v>236</v>
      </c>
      <c r="H500" s="90"/>
      <c r="I500" s="90"/>
      <c r="J500" s="46"/>
      <c r="K500" s="46" t="s">
        <v>236</v>
      </c>
      <c r="L500" s="90"/>
      <c r="M500" s="90"/>
      <c r="N500" s="46"/>
      <c r="O500" s="46" t="s">
        <v>236</v>
      </c>
      <c r="P500" s="90"/>
      <c r="Q500" s="90"/>
      <c r="R500" s="46"/>
    </row>
    <row r="501" spans="1:18" ht="15.75" thickBot="1" x14ac:dyDescent="0.3">
      <c r="A501" s="14"/>
      <c r="B501" s="86" t="s">
        <v>370</v>
      </c>
      <c r="C501" s="89" t="s">
        <v>236</v>
      </c>
      <c r="D501" s="31" t="s">
        <v>240</v>
      </c>
      <c r="E501" s="52" t="s">
        <v>306</v>
      </c>
      <c r="F501" s="31" t="s">
        <v>236</v>
      </c>
      <c r="G501" s="89" t="s">
        <v>236</v>
      </c>
      <c r="H501" s="31" t="s">
        <v>240</v>
      </c>
      <c r="I501" s="52" t="s">
        <v>306</v>
      </c>
      <c r="J501" s="31" t="s">
        <v>236</v>
      </c>
      <c r="K501" s="89" t="s">
        <v>236</v>
      </c>
      <c r="L501" s="23" t="s">
        <v>240</v>
      </c>
      <c r="M501" s="66">
        <v>269</v>
      </c>
      <c r="N501" s="31" t="s">
        <v>236</v>
      </c>
      <c r="O501" s="89" t="s">
        <v>236</v>
      </c>
      <c r="P501" s="31" t="s">
        <v>240</v>
      </c>
      <c r="Q501" s="52" t="s">
        <v>306</v>
      </c>
      <c r="R501" s="31" t="s">
        <v>236</v>
      </c>
    </row>
    <row r="502" spans="1:18" x14ac:dyDescent="0.25">
      <c r="A502" s="14"/>
      <c r="B502" s="46"/>
      <c r="C502" s="46" t="s">
        <v>236</v>
      </c>
      <c r="D502" s="90"/>
      <c r="E502" s="90"/>
      <c r="F502" s="46"/>
      <c r="G502" s="46" t="s">
        <v>236</v>
      </c>
      <c r="H502" s="90"/>
      <c r="I502" s="90"/>
      <c r="J502" s="46"/>
      <c r="K502" s="46" t="s">
        <v>236</v>
      </c>
      <c r="L502" s="90"/>
      <c r="M502" s="90"/>
      <c r="N502" s="46"/>
      <c r="O502" s="46" t="s">
        <v>236</v>
      </c>
      <c r="P502" s="90"/>
      <c r="Q502" s="90"/>
      <c r="R502" s="46"/>
    </row>
    <row r="503" spans="1:18" x14ac:dyDescent="0.25">
      <c r="A503" s="14"/>
      <c r="B503" s="4" t="s">
        <v>560</v>
      </c>
      <c r="C503" s="88" t="s">
        <v>236</v>
      </c>
      <c r="D503" s="5"/>
      <c r="E503" s="5"/>
      <c r="F503" s="5"/>
      <c r="G503" s="88" t="s">
        <v>236</v>
      </c>
      <c r="H503" s="5"/>
      <c r="I503" s="5"/>
      <c r="J503" s="5"/>
      <c r="K503" s="88" t="s">
        <v>236</v>
      </c>
      <c r="L503" s="5"/>
      <c r="M503" s="5"/>
      <c r="N503" s="5"/>
      <c r="O503" s="88" t="s">
        <v>236</v>
      </c>
      <c r="P503" s="5"/>
      <c r="Q503" s="5"/>
      <c r="R503" s="5"/>
    </row>
    <row r="504" spans="1:18" x14ac:dyDescent="0.25">
      <c r="A504" s="14"/>
      <c r="B504" s="110" t="s">
        <v>361</v>
      </c>
      <c r="C504" s="89" t="s">
        <v>236</v>
      </c>
      <c r="D504" s="23"/>
      <c r="E504" s="23"/>
      <c r="F504" s="23"/>
      <c r="G504" s="89" t="s">
        <v>236</v>
      </c>
      <c r="H504" s="23"/>
      <c r="I504" s="23"/>
      <c r="J504" s="23"/>
      <c r="K504" s="89" t="s">
        <v>236</v>
      </c>
      <c r="L504" s="23"/>
      <c r="M504" s="23"/>
      <c r="N504" s="23"/>
      <c r="O504" s="89" t="s">
        <v>236</v>
      </c>
      <c r="P504" s="23"/>
      <c r="Q504" s="23"/>
      <c r="R504" s="23"/>
    </row>
    <row r="505" spans="1:18" x14ac:dyDescent="0.25">
      <c r="A505" s="14"/>
      <c r="B505" s="3" t="s">
        <v>516</v>
      </c>
      <c r="C505" s="88" t="s">
        <v>236</v>
      </c>
      <c r="D505" t="s">
        <v>240</v>
      </c>
      <c r="E505" s="63" t="s">
        <v>306</v>
      </c>
      <c r="F505" t="s">
        <v>236</v>
      </c>
      <c r="G505" s="88" t="s">
        <v>236</v>
      </c>
      <c r="H505" t="s">
        <v>240</v>
      </c>
      <c r="I505" s="63" t="s">
        <v>306</v>
      </c>
      <c r="J505" t="s">
        <v>236</v>
      </c>
      <c r="K505" s="88" t="s">
        <v>236</v>
      </c>
      <c r="L505" t="s">
        <v>240</v>
      </c>
      <c r="M505" s="63" t="s">
        <v>306</v>
      </c>
      <c r="N505" t="s">
        <v>236</v>
      </c>
      <c r="O505" s="88" t="s">
        <v>236</v>
      </c>
      <c r="P505" t="s">
        <v>240</v>
      </c>
      <c r="Q505" s="63" t="s">
        <v>306</v>
      </c>
      <c r="R505" t="s">
        <v>236</v>
      </c>
    </row>
    <row r="506" spans="1:18" x14ac:dyDescent="0.25">
      <c r="A506" s="14"/>
      <c r="B506" s="86" t="s">
        <v>363</v>
      </c>
      <c r="C506" s="89" t="s">
        <v>236</v>
      </c>
      <c r="D506" s="31"/>
      <c r="E506" s="52" t="s">
        <v>306</v>
      </c>
      <c r="F506" s="31" t="s">
        <v>236</v>
      </c>
      <c r="G506" s="89" t="s">
        <v>236</v>
      </c>
      <c r="H506" s="31"/>
      <c r="I506" s="52" t="s">
        <v>306</v>
      </c>
      <c r="J506" s="31" t="s">
        <v>236</v>
      </c>
      <c r="K506" s="89" t="s">
        <v>236</v>
      </c>
      <c r="L506" s="31"/>
      <c r="M506" s="52" t="s">
        <v>306</v>
      </c>
      <c r="N506" s="31" t="s">
        <v>236</v>
      </c>
      <c r="O506" s="89" t="s">
        <v>236</v>
      </c>
      <c r="P506" s="31"/>
      <c r="Q506" s="52" t="s">
        <v>306</v>
      </c>
      <c r="R506" s="31" t="s">
        <v>236</v>
      </c>
    </row>
    <row r="507" spans="1:18" x14ac:dyDescent="0.25">
      <c r="A507" s="14"/>
      <c r="B507" s="3" t="s">
        <v>562</v>
      </c>
      <c r="C507" s="88" t="s">
        <v>236</v>
      </c>
      <c r="E507" s="63" t="s">
        <v>306</v>
      </c>
      <c r="F507" t="s">
        <v>236</v>
      </c>
      <c r="G507" s="88" t="s">
        <v>236</v>
      </c>
      <c r="I507" s="63" t="s">
        <v>306</v>
      </c>
      <c r="J507" t="s">
        <v>236</v>
      </c>
      <c r="K507" s="88" t="s">
        <v>236</v>
      </c>
      <c r="M507" s="63" t="s">
        <v>306</v>
      </c>
      <c r="N507" t="s">
        <v>236</v>
      </c>
      <c r="O507" s="88" t="s">
        <v>236</v>
      </c>
      <c r="Q507" s="63" t="s">
        <v>306</v>
      </c>
      <c r="R507" t="s">
        <v>236</v>
      </c>
    </row>
    <row r="508" spans="1:18" ht="15.75" thickBot="1" x14ac:dyDescent="0.3">
      <c r="A508" s="14"/>
      <c r="B508" s="86" t="s">
        <v>365</v>
      </c>
      <c r="C508" s="89" t="s">
        <v>236</v>
      </c>
      <c r="D508" s="31"/>
      <c r="E508" s="52" t="s">
        <v>306</v>
      </c>
      <c r="F508" s="31" t="s">
        <v>236</v>
      </c>
      <c r="G508" s="89" t="s">
        <v>236</v>
      </c>
      <c r="H508" s="31"/>
      <c r="I508" s="52" t="s">
        <v>306</v>
      </c>
      <c r="J508" s="31" t="s">
        <v>236</v>
      </c>
      <c r="K508" s="89" t="s">
        <v>236</v>
      </c>
      <c r="L508" s="31"/>
      <c r="M508" s="52" t="s">
        <v>306</v>
      </c>
      <c r="N508" s="31" t="s">
        <v>236</v>
      </c>
      <c r="O508" s="89" t="s">
        <v>236</v>
      </c>
      <c r="P508" s="31"/>
      <c r="Q508" s="52" t="s">
        <v>306</v>
      </c>
      <c r="R508" s="31" t="s">
        <v>236</v>
      </c>
    </row>
    <row r="509" spans="1:18" x14ac:dyDescent="0.25">
      <c r="A509" s="14"/>
      <c r="B509" s="46"/>
      <c r="C509" s="46" t="s">
        <v>236</v>
      </c>
      <c r="D509" s="90"/>
      <c r="E509" s="90"/>
      <c r="F509" s="46"/>
      <c r="G509" s="46" t="s">
        <v>236</v>
      </c>
      <c r="H509" s="90"/>
      <c r="I509" s="90"/>
      <c r="J509" s="46"/>
      <c r="K509" s="46" t="s">
        <v>236</v>
      </c>
      <c r="L509" s="90"/>
      <c r="M509" s="90"/>
      <c r="N509" s="46"/>
      <c r="O509" s="46" t="s">
        <v>236</v>
      </c>
      <c r="P509" s="90"/>
      <c r="Q509" s="90"/>
      <c r="R509" s="46"/>
    </row>
    <row r="510" spans="1:18" ht="15.75" thickBot="1" x14ac:dyDescent="0.3">
      <c r="A510" s="14"/>
      <c r="B510" s="3" t="s">
        <v>366</v>
      </c>
      <c r="C510" s="88" t="s">
        <v>236</v>
      </c>
      <c r="D510" t="s">
        <v>240</v>
      </c>
      <c r="E510" s="63" t="s">
        <v>306</v>
      </c>
      <c r="F510" t="s">
        <v>236</v>
      </c>
      <c r="G510" s="88" t="s">
        <v>236</v>
      </c>
      <c r="H510" t="s">
        <v>240</v>
      </c>
      <c r="I510" s="63" t="s">
        <v>306</v>
      </c>
      <c r="J510" t="s">
        <v>236</v>
      </c>
      <c r="K510" s="88" t="s">
        <v>236</v>
      </c>
      <c r="L510" t="s">
        <v>240</v>
      </c>
      <c r="M510" s="63" t="s">
        <v>306</v>
      </c>
      <c r="N510" t="s">
        <v>236</v>
      </c>
      <c r="O510" s="88" t="s">
        <v>236</v>
      </c>
      <c r="P510" t="s">
        <v>240</v>
      </c>
      <c r="Q510" s="63" t="s">
        <v>306</v>
      </c>
      <c r="R510" t="s">
        <v>236</v>
      </c>
    </row>
    <row r="511" spans="1:18" x14ac:dyDescent="0.25">
      <c r="A511" s="14"/>
      <c r="B511" s="46"/>
      <c r="C511" s="46" t="s">
        <v>236</v>
      </c>
      <c r="D511" s="90"/>
      <c r="E511" s="90"/>
      <c r="F511" s="46"/>
      <c r="G511" s="46" t="s">
        <v>236</v>
      </c>
      <c r="H511" s="90"/>
      <c r="I511" s="90"/>
      <c r="J511" s="46"/>
      <c r="K511" s="46" t="s">
        <v>236</v>
      </c>
      <c r="L511" s="90"/>
      <c r="M511" s="90"/>
      <c r="N511" s="46"/>
      <c r="O511" s="46" t="s">
        <v>236</v>
      </c>
      <c r="P511" s="90"/>
      <c r="Q511" s="90"/>
      <c r="R511" s="46"/>
    </row>
    <row r="512" spans="1:18" x14ac:dyDescent="0.25">
      <c r="A512" s="14"/>
      <c r="B512" s="110" t="s">
        <v>367</v>
      </c>
      <c r="C512" s="89" t="s">
        <v>236</v>
      </c>
      <c r="D512" s="23"/>
      <c r="E512" s="23"/>
      <c r="F512" s="23"/>
      <c r="G512" s="89" t="s">
        <v>236</v>
      </c>
      <c r="H512" s="23"/>
      <c r="I512" s="23"/>
      <c r="J512" s="23"/>
      <c r="K512" s="89" t="s">
        <v>236</v>
      </c>
      <c r="L512" s="23"/>
      <c r="M512" s="23"/>
      <c r="N512" s="23"/>
      <c r="O512" s="89" t="s">
        <v>236</v>
      </c>
      <c r="P512" s="23"/>
      <c r="Q512" s="23"/>
      <c r="R512" s="23"/>
    </row>
    <row r="513" spans="1:18" x14ac:dyDescent="0.25">
      <c r="A513" s="14"/>
      <c r="B513" s="3" t="s">
        <v>368</v>
      </c>
      <c r="C513" s="88" t="s">
        <v>236</v>
      </c>
      <c r="D513" t="s">
        <v>240</v>
      </c>
      <c r="E513" s="63" t="s">
        <v>306</v>
      </c>
      <c r="F513" t="s">
        <v>236</v>
      </c>
      <c r="G513" s="88" t="s">
        <v>236</v>
      </c>
      <c r="H513" t="s">
        <v>240</v>
      </c>
      <c r="I513" s="63" t="s">
        <v>306</v>
      </c>
      <c r="J513" t="s">
        <v>236</v>
      </c>
      <c r="K513" s="88" t="s">
        <v>236</v>
      </c>
      <c r="L513" t="s">
        <v>240</v>
      </c>
      <c r="M513" s="63" t="s">
        <v>306</v>
      </c>
      <c r="N513" t="s">
        <v>236</v>
      </c>
      <c r="O513" s="88" t="s">
        <v>236</v>
      </c>
      <c r="P513" t="s">
        <v>240</v>
      </c>
      <c r="Q513" s="63" t="s">
        <v>306</v>
      </c>
      <c r="R513" t="s">
        <v>236</v>
      </c>
    </row>
    <row r="514" spans="1:18" ht="15.75" thickBot="1" x14ac:dyDescent="0.3">
      <c r="A514" s="14"/>
      <c r="B514" s="86" t="s">
        <v>369</v>
      </c>
      <c r="C514" s="89" t="s">
        <v>236</v>
      </c>
      <c r="D514" s="31"/>
      <c r="E514" s="52" t="s">
        <v>306</v>
      </c>
      <c r="F514" s="31" t="s">
        <v>236</v>
      </c>
      <c r="G514" s="89" t="s">
        <v>236</v>
      </c>
      <c r="H514" s="31"/>
      <c r="I514" s="52" t="s">
        <v>306</v>
      </c>
      <c r="J514" s="31" t="s">
        <v>236</v>
      </c>
      <c r="K514" s="89" t="s">
        <v>236</v>
      </c>
      <c r="L514" s="31"/>
      <c r="M514" s="52" t="s">
        <v>306</v>
      </c>
      <c r="N514" s="31" t="s">
        <v>236</v>
      </c>
      <c r="O514" s="89" t="s">
        <v>236</v>
      </c>
      <c r="P514" s="31"/>
      <c r="Q514" s="52" t="s">
        <v>306</v>
      </c>
      <c r="R514" s="31" t="s">
        <v>236</v>
      </c>
    </row>
    <row r="515" spans="1:18" x14ac:dyDescent="0.25">
      <c r="A515" s="14"/>
      <c r="B515" s="46"/>
      <c r="C515" s="46" t="s">
        <v>236</v>
      </c>
      <c r="D515" s="90"/>
      <c r="E515" s="90"/>
      <c r="F515" s="46"/>
      <c r="G515" s="46" t="s">
        <v>236</v>
      </c>
      <c r="H515" s="90"/>
      <c r="I515" s="90"/>
      <c r="J515" s="46"/>
      <c r="K515" s="46" t="s">
        <v>236</v>
      </c>
      <c r="L515" s="90"/>
      <c r="M515" s="90"/>
      <c r="N515" s="46"/>
      <c r="O515" s="46" t="s">
        <v>236</v>
      </c>
      <c r="P515" s="90"/>
      <c r="Q515" s="90"/>
      <c r="R515" s="46"/>
    </row>
    <row r="516" spans="1:18" ht="15.75" thickBot="1" x14ac:dyDescent="0.3">
      <c r="A516" s="14"/>
      <c r="B516" s="3" t="s">
        <v>370</v>
      </c>
      <c r="C516" s="88" t="s">
        <v>236</v>
      </c>
      <c r="D516" t="s">
        <v>240</v>
      </c>
      <c r="E516" s="63" t="s">
        <v>306</v>
      </c>
      <c r="F516" t="s">
        <v>236</v>
      </c>
      <c r="G516" s="88" t="s">
        <v>236</v>
      </c>
      <c r="H516" t="s">
        <v>240</v>
      </c>
      <c r="I516" s="63" t="s">
        <v>306</v>
      </c>
      <c r="J516" t="s">
        <v>236</v>
      </c>
      <c r="K516" s="88" t="s">
        <v>236</v>
      </c>
      <c r="L516" t="s">
        <v>240</v>
      </c>
      <c r="M516" s="63" t="s">
        <v>306</v>
      </c>
      <c r="N516" t="s">
        <v>236</v>
      </c>
      <c r="O516" s="88" t="s">
        <v>236</v>
      </c>
      <c r="P516" t="s">
        <v>240</v>
      </c>
      <c r="Q516" s="63" t="s">
        <v>306</v>
      </c>
      <c r="R516" t="s">
        <v>236</v>
      </c>
    </row>
    <row r="517" spans="1:18" x14ac:dyDescent="0.25">
      <c r="A517" s="14"/>
      <c r="B517" s="46"/>
      <c r="C517" s="46" t="s">
        <v>236</v>
      </c>
      <c r="D517" s="90"/>
      <c r="E517" s="90"/>
      <c r="F517" s="46"/>
      <c r="G517" s="46" t="s">
        <v>236</v>
      </c>
      <c r="H517" s="90"/>
      <c r="I517" s="90"/>
      <c r="J517" s="46"/>
      <c r="K517" s="46" t="s">
        <v>236</v>
      </c>
      <c r="L517" s="90"/>
      <c r="M517" s="90"/>
      <c r="N517" s="46"/>
      <c r="O517" s="46" t="s">
        <v>236</v>
      </c>
      <c r="P517" s="90"/>
      <c r="Q517" s="90"/>
      <c r="R517" s="46"/>
    </row>
  </sheetData>
  <mergeCells count="508">
    <mergeCell ref="A439:A517"/>
    <mergeCell ref="B439:AD439"/>
    <mergeCell ref="B440:AD440"/>
    <mergeCell ref="B441:AD441"/>
    <mergeCell ref="B479:AD479"/>
    <mergeCell ref="B480:AD480"/>
    <mergeCell ref="A358:A438"/>
    <mergeCell ref="B358:AD358"/>
    <mergeCell ref="B359:AD359"/>
    <mergeCell ref="B360:AD360"/>
    <mergeCell ref="B361:AD361"/>
    <mergeCell ref="B362:AD362"/>
    <mergeCell ref="B400:AD400"/>
    <mergeCell ref="B401:AD401"/>
    <mergeCell ref="A277:A357"/>
    <mergeCell ref="B277:AD277"/>
    <mergeCell ref="B278:AD278"/>
    <mergeCell ref="B279:AD279"/>
    <mergeCell ref="B280:AD280"/>
    <mergeCell ref="B281:AD281"/>
    <mergeCell ref="B319:AD319"/>
    <mergeCell ref="B320:AD320"/>
    <mergeCell ref="A234:A276"/>
    <mergeCell ref="B234:AD234"/>
    <mergeCell ref="B235:AD235"/>
    <mergeCell ref="B236:AD236"/>
    <mergeCell ref="B237:AD237"/>
    <mergeCell ref="B238:AD238"/>
    <mergeCell ref="B257:AD257"/>
    <mergeCell ref="B258:AD258"/>
    <mergeCell ref="B112:AD112"/>
    <mergeCell ref="B113:AD113"/>
    <mergeCell ref="A147:A233"/>
    <mergeCell ref="B147:AD147"/>
    <mergeCell ref="B148:AD148"/>
    <mergeCell ref="B149:AD149"/>
    <mergeCell ref="B150:AD150"/>
    <mergeCell ref="B151:AD151"/>
    <mergeCell ref="B192:AD192"/>
    <mergeCell ref="B193:AD193"/>
    <mergeCell ref="B7:AD7"/>
    <mergeCell ref="B8:AD8"/>
    <mergeCell ref="B42:AD42"/>
    <mergeCell ref="B43:AD43"/>
    <mergeCell ref="B77:AD77"/>
    <mergeCell ref="B78:AD78"/>
    <mergeCell ref="R484:R486"/>
    <mergeCell ref="D487:Q487"/>
    <mergeCell ref="A1:A2"/>
    <mergeCell ref="B1:AD1"/>
    <mergeCell ref="B2:AD2"/>
    <mergeCell ref="B3:AD3"/>
    <mergeCell ref="A4:A146"/>
    <mergeCell ref="B4:AD4"/>
    <mergeCell ref="B5:AD5"/>
    <mergeCell ref="B6:AD6"/>
    <mergeCell ref="L484:M484"/>
    <mergeCell ref="L485:M485"/>
    <mergeCell ref="L486:M486"/>
    <mergeCell ref="N484:N486"/>
    <mergeCell ref="O484:O486"/>
    <mergeCell ref="P484:Q484"/>
    <mergeCell ref="P485:Q485"/>
    <mergeCell ref="P486:Q486"/>
    <mergeCell ref="G484:G486"/>
    <mergeCell ref="H484:I484"/>
    <mergeCell ref="H485:I485"/>
    <mergeCell ref="H486:I486"/>
    <mergeCell ref="J484:J486"/>
    <mergeCell ref="K484:K486"/>
    <mergeCell ref="D448:Q448"/>
    <mergeCell ref="D482:Q482"/>
    <mergeCell ref="D483:I483"/>
    <mergeCell ref="L483:Q483"/>
    <mergeCell ref="B484:B486"/>
    <mergeCell ref="C484:C486"/>
    <mergeCell ref="D484:E484"/>
    <mergeCell ref="D485:E485"/>
    <mergeCell ref="D486:E486"/>
    <mergeCell ref="F484:F486"/>
    <mergeCell ref="N445:N447"/>
    <mergeCell ref="O445:O447"/>
    <mergeCell ref="P445:Q445"/>
    <mergeCell ref="P446:Q446"/>
    <mergeCell ref="P447:Q447"/>
    <mergeCell ref="R445:R447"/>
    <mergeCell ref="H445:I445"/>
    <mergeCell ref="H446:I446"/>
    <mergeCell ref="H447:I447"/>
    <mergeCell ref="J445:J447"/>
    <mergeCell ref="K445:K447"/>
    <mergeCell ref="L445:M445"/>
    <mergeCell ref="L446:M446"/>
    <mergeCell ref="L447:M447"/>
    <mergeCell ref="D443:Q443"/>
    <mergeCell ref="D444:I444"/>
    <mergeCell ref="L444:Q444"/>
    <mergeCell ref="B445:B447"/>
    <mergeCell ref="C445:C447"/>
    <mergeCell ref="D445:E445"/>
    <mergeCell ref="D446:E446"/>
    <mergeCell ref="D447:E447"/>
    <mergeCell ref="F445:F447"/>
    <mergeCell ref="G445:G447"/>
    <mergeCell ref="S405:S407"/>
    <mergeCell ref="T405:U405"/>
    <mergeCell ref="T406:U406"/>
    <mergeCell ref="T407:U407"/>
    <mergeCell ref="V405:V407"/>
    <mergeCell ref="D408:U408"/>
    <mergeCell ref="N405:N407"/>
    <mergeCell ref="O405:O407"/>
    <mergeCell ref="P405:Q405"/>
    <mergeCell ref="P406:Q406"/>
    <mergeCell ref="P407:Q407"/>
    <mergeCell ref="R405:R407"/>
    <mergeCell ref="H407:I407"/>
    <mergeCell ref="J405:J407"/>
    <mergeCell ref="K405:K407"/>
    <mergeCell ref="L405:M405"/>
    <mergeCell ref="L406:M406"/>
    <mergeCell ref="L407:M407"/>
    <mergeCell ref="V403:V404"/>
    <mergeCell ref="B405:B407"/>
    <mergeCell ref="C405:C407"/>
    <mergeCell ref="D405:E405"/>
    <mergeCell ref="D406:E406"/>
    <mergeCell ref="D407:E407"/>
    <mergeCell ref="F405:F407"/>
    <mergeCell ref="G405:G407"/>
    <mergeCell ref="H405:I405"/>
    <mergeCell ref="H406:I406"/>
    <mergeCell ref="D369:U369"/>
    <mergeCell ref="B403:B404"/>
    <mergeCell ref="C403:C404"/>
    <mergeCell ref="D403:M404"/>
    <mergeCell ref="N403:N404"/>
    <mergeCell ref="O403:O404"/>
    <mergeCell ref="P403:U403"/>
    <mergeCell ref="P404:U404"/>
    <mergeCell ref="R366:R368"/>
    <mergeCell ref="S366:S368"/>
    <mergeCell ref="T366:U366"/>
    <mergeCell ref="T367:U367"/>
    <mergeCell ref="T368:U368"/>
    <mergeCell ref="V366:V368"/>
    <mergeCell ref="L366:M366"/>
    <mergeCell ref="L367:M367"/>
    <mergeCell ref="L368:M368"/>
    <mergeCell ref="N366:N368"/>
    <mergeCell ref="O366:O368"/>
    <mergeCell ref="P366:Q366"/>
    <mergeCell ref="P367:Q367"/>
    <mergeCell ref="P368:Q368"/>
    <mergeCell ref="G366:G368"/>
    <mergeCell ref="H366:I366"/>
    <mergeCell ref="H367:I367"/>
    <mergeCell ref="H368:I368"/>
    <mergeCell ref="J366:J368"/>
    <mergeCell ref="K366:K368"/>
    <mergeCell ref="B366:B368"/>
    <mergeCell ref="C366:C368"/>
    <mergeCell ref="D366:E366"/>
    <mergeCell ref="D367:E367"/>
    <mergeCell ref="D368:E368"/>
    <mergeCell ref="F366:F368"/>
    <mergeCell ref="Z323:Z326"/>
    <mergeCell ref="D327:Y327"/>
    <mergeCell ref="B364:B365"/>
    <mergeCell ref="C364:C365"/>
    <mergeCell ref="D364:M365"/>
    <mergeCell ref="N364:N365"/>
    <mergeCell ref="O364:O365"/>
    <mergeCell ref="P364:U364"/>
    <mergeCell ref="P365:U365"/>
    <mergeCell ref="V364:V365"/>
    <mergeCell ref="V323:V326"/>
    <mergeCell ref="W323:W326"/>
    <mergeCell ref="X323:Y323"/>
    <mergeCell ref="X324:Y324"/>
    <mergeCell ref="X325:Y325"/>
    <mergeCell ref="X326:Y326"/>
    <mergeCell ref="R323:R326"/>
    <mergeCell ref="S323:S326"/>
    <mergeCell ref="T323:U323"/>
    <mergeCell ref="T324:U324"/>
    <mergeCell ref="T325:U325"/>
    <mergeCell ref="T326:U326"/>
    <mergeCell ref="N323:N326"/>
    <mergeCell ref="O323:O326"/>
    <mergeCell ref="P323:Q323"/>
    <mergeCell ref="P324:Q324"/>
    <mergeCell ref="P325:Q325"/>
    <mergeCell ref="P326:Q326"/>
    <mergeCell ref="J323:J326"/>
    <mergeCell ref="K323:K326"/>
    <mergeCell ref="L323:M323"/>
    <mergeCell ref="L324:M324"/>
    <mergeCell ref="L325:M325"/>
    <mergeCell ref="L326:M326"/>
    <mergeCell ref="F323:F326"/>
    <mergeCell ref="G323:G326"/>
    <mergeCell ref="H323:I323"/>
    <mergeCell ref="H324:I324"/>
    <mergeCell ref="H325:I325"/>
    <mergeCell ref="H326:I326"/>
    <mergeCell ref="Z284:Z287"/>
    <mergeCell ref="D288:Y288"/>
    <mergeCell ref="D322:M322"/>
    <mergeCell ref="P322:Y322"/>
    <mergeCell ref="B323:B326"/>
    <mergeCell ref="C323:C326"/>
    <mergeCell ref="D323:E323"/>
    <mergeCell ref="D324:E324"/>
    <mergeCell ref="D325:E325"/>
    <mergeCell ref="D326:E326"/>
    <mergeCell ref="V284:V287"/>
    <mergeCell ref="W284:W287"/>
    <mergeCell ref="X284:Y284"/>
    <mergeCell ref="X285:Y285"/>
    <mergeCell ref="X286:Y286"/>
    <mergeCell ref="X287:Y287"/>
    <mergeCell ref="R284:R287"/>
    <mergeCell ref="S284:S287"/>
    <mergeCell ref="T284:U284"/>
    <mergeCell ref="T285:U285"/>
    <mergeCell ref="T286:U286"/>
    <mergeCell ref="T287:U287"/>
    <mergeCell ref="N284:N287"/>
    <mergeCell ref="O284:O287"/>
    <mergeCell ref="P284:Q284"/>
    <mergeCell ref="P285:Q285"/>
    <mergeCell ref="P286:Q286"/>
    <mergeCell ref="P287:Q287"/>
    <mergeCell ref="J284:J287"/>
    <mergeCell ref="K284:K287"/>
    <mergeCell ref="L284:M284"/>
    <mergeCell ref="L285:M285"/>
    <mergeCell ref="L286:M286"/>
    <mergeCell ref="L287:M287"/>
    <mergeCell ref="D287:E287"/>
    <mergeCell ref="F284:F287"/>
    <mergeCell ref="G284:G287"/>
    <mergeCell ref="H284:I284"/>
    <mergeCell ref="H285:I285"/>
    <mergeCell ref="H286:I286"/>
    <mergeCell ref="H287:I287"/>
    <mergeCell ref="P260:Q261"/>
    <mergeCell ref="R260:R261"/>
    <mergeCell ref="D262:Q262"/>
    <mergeCell ref="D283:M283"/>
    <mergeCell ref="P283:Y283"/>
    <mergeCell ref="B284:B287"/>
    <mergeCell ref="C284:C287"/>
    <mergeCell ref="D284:E284"/>
    <mergeCell ref="D285:E285"/>
    <mergeCell ref="D286:E286"/>
    <mergeCell ref="H261:I261"/>
    <mergeCell ref="J260:J261"/>
    <mergeCell ref="K260:K261"/>
    <mergeCell ref="L260:M261"/>
    <mergeCell ref="N260:N261"/>
    <mergeCell ref="O260:O261"/>
    <mergeCell ref="O240:O241"/>
    <mergeCell ref="P240:Q241"/>
    <mergeCell ref="R240:R241"/>
    <mergeCell ref="D242:Q242"/>
    <mergeCell ref="B260:B261"/>
    <mergeCell ref="C260:C261"/>
    <mergeCell ref="D260:E261"/>
    <mergeCell ref="F260:F261"/>
    <mergeCell ref="G260:G261"/>
    <mergeCell ref="H260:I260"/>
    <mergeCell ref="H240:I240"/>
    <mergeCell ref="H241:I241"/>
    <mergeCell ref="J240:J241"/>
    <mergeCell ref="K240:K241"/>
    <mergeCell ref="L240:M241"/>
    <mergeCell ref="N240:N241"/>
    <mergeCell ref="R196:R198"/>
    <mergeCell ref="S196:S198"/>
    <mergeCell ref="T196:U198"/>
    <mergeCell ref="V196:V198"/>
    <mergeCell ref="D199:U199"/>
    <mergeCell ref="B240:B241"/>
    <mergeCell ref="C240:C241"/>
    <mergeCell ref="D240:E241"/>
    <mergeCell ref="F240:F241"/>
    <mergeCell ref="G240:G241"/>
    <mergeCell ref="L196:M196"/>
    <mergeCell ref="L197:M197"/>
    <mergeCell ref="L198:M198"/>
    <mergeCell ref="N196:N198"/>
    <mergeCell ref="O196:O198"/>
    <mergeCell ref="P196:Q196"/>
    <mergeCell ref="P197:Q197"/>
    <mergeCell ref="P198:Q198"/>
    <mergeCell ref="G196:G198"/>
    <mergeCell ref="H196:I196"/>
    <mergeCell ref="H197:I197"/>
    <mergeCell ref="H198:I198"/>
    <mergeCell ref="J196:J198"/>
    <mergeCell ref="K196:K198"/>
    <mergeCell ref="B196:B198"/>
    <mergeCell ref="C196:C198"/>
    <mergeCell ref="D196:E196"/>
    <mergeCell ref="D197:E197"/>
    <mergeCell ref="D198:E198"/>
    <mergeCell ref="F196:F198"/>
    <mergeCell ref="R154:R156"/>
    <mergeCell ref="S154:S156"/>
    <mergeCell ref="T154:U156"/>
    <mergeCell ref="V154:V156"/>
    <mergeCell ref="D157:U157"/>
    <mergeCell ref="D195:M195"/>
    <mergeCell ref="P195:Q195"/>
    <mergeCell ref="T195:U195"/>
    <mergeCell ref="L154:M154"/>
    <mergeCell ref="L155:M155"/>
    <mergeCell ref="L156:M156"/>
    <mergeCell ref="N154:N156"/>
    <mergeCell ref="O154:O156"/>
    <mergeCell ref="P154:Q154"/>
    <mergeCell ref="P155:Q155"/>
    <mergeCell ref="P156:Q156"/>
    <mergeCell ref="G154:G156"/>
    <mergeCell ref="H154:I154"/>
    <mergeCell ref="H155:I155"/>
    <mergeCell ref="H156:I156"/>
    <mergeCell ref="J154:J156"/>
    <mergeCell ref="K154:K156"/>
    <mergeCell ref="AD115:AD119"/>
    <mergeCell ref="D153:M153"/>
    <mergeCell ref="P153:Q153"/>
    <mergeCell ref="T153:U153"/>
    <mergeCell ref="B154:B156"/>
    <mergeCell ref="C154:C156"/>
    <mergeCell ref="D154:E154"/>
    <mergeCell ref="D155:E155"/>
    <mergeCell ref="D156:E156"/>
    <mergeCell ref="F154:F156"/>
    <mergeCell ref="V115:V119"/>
    <mergeCell ref="W115:W119"/>
    <mergeCell ref="X115:Y119"/>
    <mergeCell ref="Z115:Z119"/>
    <mergeCell ref="AA115:AA119"/>
    <mergeCell ref="AB115:AC119"/>
    <mergeCell ref="R115:R119"/>
    <mergeCell ref="S115:S119"/>
    <mergeCell ref="T115:U115"/>
    <mergeCell ref="T116:U116"/>
    <mergeCell ref="T117:U117"/>
    <mergeCell ref="T118:U118"/>
    <mergeCell ref="T119:U119"/>
    <mergeCell ref="N115:N119"/>
    <mergeCell ref="O115:O119"/>
    <mergeCell ref="P115:Q115"/>
    <mergeCell ref="P116:Q116"/>
    <mergeCell ref="P117:Q117"/>
    <mergeCell ref="P118:Q118"/>
    <mergeCell ref="P119:Q119"/>
    <mergeCell ref="K115:K119"/>
    <mergeCell ref="L115:M115"/>
    <mergeCell ref="L116:M116"/>
    <mergeCell ref="L117:M117"/>
    <mergeCell ref="L118:M118"/>
    <mergeCell ref="L119:M119"/>
    <mergeCell ref="H115:I115"/>
    <mergeCell ref="H116:I116"/>
    <mergeCell ref="H117:I117"/>
    <mergeCell ref="H118:I118"/>
    <mergeCell ref="H119:I119"/>
    <mergeCell ref="J115:J119"/>
    <mergeCell ref="AD80:AD84"/>
    <mergeCell ref="B115:B119"/>
    <mergeCell ref="C115:C119"/>
    <mergeCell ref="D115:E115"/>
    <mergeCell ref="D116:E116"/>
    <mergeCell ref="D117:E117"/>
    <mergeCell ref="D118:E118"/>
    <mergeCell ref="D119:E119"/>
    <mergeCell ref="F115:F119"/>
    <mergeCell ref="G115:G119"/>
    <mergeCell ref="V80:V84"/>
    <mergeCell ref="W80:W84"/>
    <mergeCell ref="X80:Y84"/>
    <mergeCell ref="Z80:Z84"/>
    <mergeCell ref="AA80:AA84"/>
    <mergeCell ref="AB80:AC84"/>
    <mergeCell ref="R80:R84"/>
    <mergeCell ref="S80:S84"/>
    <mergeCell ref="T80:U80"/>
    <mergeCell ref="T81:U81"/>
    <mergeCell ref="T82:U82"/>
    <mergeCell ref="T83:U83"/>
    <mergeCell ref="T84:U84"/>
    <mergeCell ref="N80:N84"/>
    <mergeCell ref="O80:O84"/>
    <mergeCell ref="P80:Q80"/>
    <mergeCell ref="P81:Q81"/>
    <mergeCell ref="P82:Q82"/>
    <mergeCell ref="P83:Q83"/>
    <mergeCell ref="P84:Q84"/>
    <mergeCell ref="K80:K84"/>
    <mergeCell ref="L80:M80"/>
    <mergeCell ref="L81:M81"/>
    <mergeCell ref="L82:M82"/>
    <mergeCell ref="L83:M83"/>
    <mergeCell ref="L84:M84"/>
    <mergeCell ref="H80:I80"/>
    <mergeCell ref="H81:I81"/>
    <mergeCell ref="H82:I82"/>
    <mergeCell ref="H83:I83"/>
    <mergeCell ref="H84:I84"/>
    <mergeCell ref="J80:J84"/>
    <mergeCell ref="AD45:AD49"/>
    <mergeCell ref="B80:B84"/>
    <mergeCell ref="C80:C84"/>
    <mergeCell ref="D80:E80"/>
    <mergeCell ref="D81:E81"/>
    <mergeCell ref="D82:E82"/>
    <mergeCell ref="D83:E83"/>
    <mergeCell ref="D84:E84"/>
    <mergeCell ref="F80:F84"/>
    <mergeCell ref="G80:G84"/>
    <mergeCell ref="V45:V49"/>
    <mergeCell ref="W45:W49"/>
    <mergeCell ref="X45:Y49"/>
    <mergeCell ref="Z45:Z49"/>
    <mergeCell ref="AA45:AA49"/>
    <mergeCell ref="AB45:AC49"/>
    <mergeCell ref="R45:R49"/>
    <mergeCell ref="S45:S49"/>
    <mergeCell ref="T45:U45"/>
    <mergeCell ref="T46:U46"/>
    <mergeCell ref="T47:U47"/>
    <mergeCell ref="T48:U48"/>
    <mergeCell ref="T49:U49"/>
    <mergeCell ref="N45:N49"/>
    <mergeCell ref="O45:O49"/>
    <mergeCell ref="P45:Q45"/>
    <mergeCell ref="P46:Q46"/>
    <mergeCell ref="P47:Q47"/>
    <mergeCell ref="P48:Q48"/>
    <mergeCell ref="P49:Q49"/>
    <mergeCell ref="K45:K49"/>
    <mergeCell ref="L45:M45"/>
    <mergeCell ref="L46:M46"/>
    <mergeCell ref="L47:M47"/>
    <mergeCell ref="L48:M48"/>
    <mergeCell ref="L49:M49"/>
    <mergeCell ref="H45:I45"/>
    <mergeCell ref="H46:I46"/>
    <mergeCell ref="H47:I47"/>
    <mergeCell ref="H48:I48"/>
    <mergeCell ref="H49:I49"/>
    <mergeCell ref="J45:J49"/>
    <mergeCell ref="AD10:AD14"/>
    <mergeCell ref="B45:B49"/>
    <mergeCell ref="C45:C49"/>
    <mergeCell ref="D45:E45"/>
    <mergeCell ref="D46:E46"/>
    <mergeCell ref="D47:E47"/>
    <mergeCell ref="D48:E48"/>
    <mergeCell ref="D49:E49"/>
    <mergeCell ref="F45:F49"/>
    <mergeCell ref="G45:G49"/>
    <mergeCell ref="V10:V14"/>
    <mergeCell ref="W10:W14"/>
    <mergeCell ref="X10:Y14"/>
    <mergeCell ref="Z10:Z14"/>
    <mergeCell ref="AA10:AA14"/>
    <mergeCell ref="AB10:AC14"/>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2" customWidth="1"/>
    <col min="4" max="4" width="2.28515625" customWidth="1"/>
    <col min="5" max="5" width="8.5703125" customWidth="1"/>
    <col min="6" max="6" width="2.28515625" customWidth="1"/>
    <col min="7" max="7" width="2" customWidth="1"/>
    <col min="8" max="8" width="3.140625" customWidth="1"/>
    <col min="9" max="9" width="11.5703125" customWidth="1"/>
    <col min="10" max="10" width="2.28515625" customWidth="1"/>
    <col min="11" max="12" width="2" customWidth="1"/>
    <col min="13" max="13" width="7.28515625" customWidth="1"/>
    <col min="14" max="14" width="2.28515625" customWidth="1"/>
    <col min="15" max="16" width="2" customWidth="1"/>
    <col min="17" max="17" width="7.42578125" customWidth="1"/>
    <col min="18" max="18" width="2.28515625" customWidth="1"/>
  </cols>
  <sheetData>
    <row r="1" spans="1:18" ht="15" customHeight="1" x14ac:dyDescent="0.25">
      <c r="A1" s="8" t="s">
        <v>8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64</v>
      </c>
      <c r="B3" s="56" t="s">
        <v>7</v>
      </c>
      <c r="C3" s="56"/>
      <c r="D3" s="56"/>
      <c r="E3" s="56"/>
      <c r="F3" s="56"/>
      <c r="G3" s="56"/>
      <c r="H3" s="56"/>
      <c r="I3" s="56"/>
      <c r="J3" s="56"/>
      <c r="K3" s="56"/>
      <c r="L3" s="56"/>
      <c r="M3" s="56"/>
      <c r="N3" s="56"/>
      <c r="O3" s="56"/>
      <c r="P3" s="56"/>
      <c r="Q3" s="56"/>
      <c r="R3" s="56"/>
    </row>
    <row r="4" spans="1:18" ht="15" customHeight="1" x14ac:dyDescent="0.25">
      <c r="A4" s="14" t="s">
        <v>870</v>
      </c>
      <c r="B4" s="56" t="s">
        <v>7</v>
      </c>
      <c r="C4" s="56"/>
      <c r="D4" s="56"/>
      <c r="E4" s="56"/>
      <c r="F4" s="56"/>
      <c r="G4" s="56"/>
      <c r="H4" s="56"/>
      <c r="I4" s="56"/>
      <c r="J4" s="56"/>
      <c r="K4" s="56"/>
      <c r="L4" s="56"/>
      <c r="M4" s="56"/>
      <c r="N4" s="56"/>
      <c r="O4" s="56"/>
      <c r="P4" s="56"/>
      <c r="Q4" s="56"/>
      <c r="R4" s="56"/>
    </row>
    <row r="5" spans="1:18" x14ac:dyDescent="0.25">
      <c r="A5" s="14"/>
      <c r="B5" s="58" t="s">
        <v>567</v>
      </c>
      <c r="C5" s="58"/>
      <c r="D5" s="58"/>
      <c r="E5" s="58"/>
      <c r="F5" s="58"/>
      <c r="G5" s="58"/>
      <c r="H5" s="58"/>
      <c r="I5" s="58"/>
      <c r="J5" s="58"/>
      <c r="K5" s="58"/>
      <c r="L5" s="58"/>
      <c r="M5" s="58"/>
      <c r="N5" s="58"/>
      <c r="O5" s="58"/>
      <c r="P5" s="58"/>
      <c r="Q5" s="58"/>
      <c r="R5" s="58"/>
    </row>
    <row r="6" spans="1:18" ht="15.75" x14ac:dyDescent="0.25">
      <c r="A6" s="14"/>
      <c r="B6" s="59"/>
      <c r="C6" s="59"/>
      <c r="D6" s="59"/>
      <c r="E6" s="59"/>
      <c r="F6" s="59"/>
      <c r="G6" s="59"/>
      <c r="H6" s="59"/>
      <c r="I6" s="59"/>
      <c r="J6" s="59"/>
      <c r="K6" s="59"/>
      <c r="L6" s="59"/>
      <c r="M6" s="59"/>
      <c r="N6" s="59"/>
      <c r="O6" s="59"/>
      <c r="P6" s="59"/>
      <c r="Q6" s="59"/>
      <c r="R6" s="59"/>
    </row>
    <row r="7" spans="1:18" x14ac:dyDescent="0.25">
      <c r="A7" s="14"/>
      <c r="B7" s="13"/>
      <c r="C7" s="13"/>
      <c r="D7" s="13"/>
      <c r="E7" s="13"/>
      <c r="F7" s="13"/>
      <c r="G7" s="13"/>
      <c r="H7" s="13"/>
      <c r="I7" s="13"/>
      <c r="J7" s="13"/>
    </row>
    <row r="8" spans="1:18" ht="15.75" thickBot="1" x14ac:dyDescent="0.3">
      <c r="A8" s="14"/>
      <c r="B8" s="21"/>
      <c r="C8" s="21" t="s">
        <v>236</v>
      </c>
      <c r="D8" s="72" t="s">
        <v>568</v>
      </c>
      <c r="E8" s="72"/>
      <c r="F8" s="21"/>
      <c r="G8" s="21" t="s">
        <v>236</v>
      </c>
      <c r="H8" s="72" t="s">
        <v>569</v>
      </c>
      <c r="I8" s="72"/>
      <c r="J8" s="21"/>
    </row>
    <row r="9" spans="1:18" x14ac:dyDescent="0.25">
      <c r="A9" s="14"/>
      <c r="B9" s="21"/>
      <c r="C9" s="21" t="s">
        <v>236</v>
      </c>
      <c r="D9" s="71" t="s">
        <v>303</v>
      </c>
      <c r="E9" s="71"/>
      <c r="F9" s="71"/>
      <c r="G9" s="71"/>
      <c r="H9" s="71"/>
      <c r="I9" s="71"/>
      <c r="J9" s="21"/>
    </row>
    <row r="10" spans="1:18" x14ac:dyDescent="0.25">
      <c r="A10" s="14"/>
      <c r="B10" s="65" t="s">
        <v>570</v>
      </c>
      <c r="C10" s="24" t="s">
        <v>236</v>
      </c>
      <c r="D10" s="24" t="s">
        <v>240</v>
      </c>
      <c r="E10" s="30">
        <v>326523</v>
      </c>
      <c r="F10" s="32" t="s">
        <v>236</v>
      </c>
      <c r="G10" s="24" t="s">
        <v>236</v>
      </c>
      <c r="H10" s="24" t="s">
        <v>240</v>
      </c>
      <c r="I10" s="30">
        <v>359255</v>
      </c>
      <c r="J10" s="32" t="s">
        <v>236</v>
      </c>
    </row>
    <row r="11" spans="1:18" ht="15.75" thickBot="1" x14ac:dyDescent="0.3">
      <c r="A11" s="14"/>
      <c r="B11" s="38" t="s">
        <v>571</v>
      </c>
      <c r="C11" s="13" t="s">
        <v>236</v>
      </c>
      <c r="D11" s="13"/>
      <c r="E11" s="27">
        <v>29840</v>
      </c>
      <c r="F11" s="20" t="s">
        <v>236</v>
      </c>
      <c r="G11" s="13" t="s">
        <v>236</v>
      </c>
      <c r="H11" s="13"/>
      <c r="I11" s="27">
        <v>27299</v>
      </c>
      <c r="J11" s="20" t="s">
        <v>236</v>
      </c>
    </row>
    <row r="12" spans="1:18" x14ac:dyDescent="0.25">
      <c r="A12" s="14"/>
      <c r="B12" s="33"/>
      <c r="C12" s="33" t="s">
        <v>236</v>
      </c>
      <c r="D12" s="34"/>
      <c r="E12" s="34"/>
      <c r="F12" s="33"/>
      <c r="G12" s="33" t="s">
        <v>236</v>
      </c>
      <c r="H12" s="34"/>
      <c r="I12" s="34"/>
      <c r="J12" s="33"/>
    </row>
    <row r="13" spans="1:18" ht="15.75" thickBot="1" x14ac:dyDescent="0.3">
      <c r="A13" s="14"/>
      <c r="B13" s="28" t="s">
        <v>572</v>
      </c>
      <c r="C13" s="36" t="s">
        <v>236</v>
      </c>
      <c r="D13" s="24" t="s">
        <v>240</v>
      </c>
      <c r="E13" s="30">
        <v>356363</v>
      </c>
      <c r="F13" s="32" t="s">
        <v>236</v>
      </c>
      <c r="G13" s="36" t="s">
        <v>236</v>
      </c>
      <c r="H13" s="24" t="s">
        <v>240</v>
      </c>
      <c r="I13" s="30">
        <v>386554</v>
      </c>
      <c r="J13" s="32" t="s">
        <v>236</v>
      </c>
    </row>
    <row r="14" spans="1:18" ht="15.75" thickTop="1" x14ac:dyDescent="0.25">
      <c r="A14" s="14"/>
      <c r="B14" s="33"/>
      <c r="C14" s="33" t="s">
        <v>236</v>
      </c>
      <c r="D14" s="44"/>
      <c r="E14" s="44"/>
      <c r="F14" s="33"/>
      <c r="G14" s="33" t="s">
        <v>236</v>
      </c>
      <c r="H14" s="44"/>
      <c r="I14" s="44"/>
    </row>
    <row r="15" spans="1:18" ht="15" customHeight="1" x14ac:dyDescent="0.25">
      <c r="A15" s="14" t="s">
        <v>871</v>
      </c>
      <c r="B15" s="56" t="s">
        <v>7</v>
      </c>
      <c r="C15" s="56"/>
      <c r="D15" s="56"/>
      <c r="E15" s="56"/>
      <c r="F15" s="56"/>
      <c r="G15" s="56"/>
      <c r="H15" s="56"/>
      <c r="I15" s="56"/>
      <c r="J15" s="56"/>
      <c r="K15" s="56"/>
      <c r="L15" s="56"/>
      <c r="M15" s="56"/>
      <c r="N15" s="56"/>
      <c r="O15" s="56"/>
      <c r="P15" s="56"/>
      <c r="Q15" s="56"/>
      <c r="R15" s="56"/>
    </row>
    <row r="16" spans="1:18" x14ac:dyDescent="0.25">
      <c r="A16" s="14"/>
      <c r="B16" s="58" t="s">
        <v>574</v>
      </c>
      <c r="C16" s="58"/>
      <c r="D16" s="58"/>
      <c r="E16" s="58"/>
      <c r="F16" s="58"/>
      <c r="G16" s="58"/>
      <c r="H16" s="58"/>
      <c r="I16" s="58"/>
      <c r="J16" s="58"/>
      <c r="K16" s="58"/>
      <c r="L16" s="58"/>
      <c r="M16" s="58"/>
      <c r="N16" s="58"/>
      <c r="O16" s="58"/>
      <c r="P16" s="58"/>
      <c r="Q16" s="58"/>
      <c r="R16" s="58"/>
    </row>
    <row r="17" spans="1:18" ht="15.75" x14ac:dyDescent="0.25">
      <c r="A17" s="14"/>
      <c r="B17" s="59"/>
      <c r="C17" s="59"/>
      <c r="D17" s="59"/>
      <c r="E17" s="59"/>
      <c r="F17" s="59"/>
      <c r="G17" s="59"/>
      <c r="H17" s="59"/>
      <c r="I17" s="59"/>
      <c r="J17" s="59"/>
      <c r="K17" s="59"/>
      <c r="L17" s="59"/>
      <c r="M17" s="59"/>
      <c r="N17" s="59"/>
      <c r="O17" s="59"/>
      <c r="P17" s="59"/>
      <c r="Q17" s="59"/>
      <c r="R17" s="59"/>
    </row>
    <row r="18" spans="1:18" x14ac:dyDescent="0.25">
      <c r="A18" s="14"/>
      <c r="B18" s="13"/>
      <c r="C18" s="13"/>
      <c r="D18" s="13"/>
      <c r="E18" s="13"/>
      <c r="F18" s="13"/>
      <c r="G18" s="13"/>
      <c r="H18" s="13"/>
      <c r="I18" s="13"/>
      <c r="J18" s="13"/>
      <c r="K18" s="13"/>
      <c r="L18" s="13"/>
      <c r="M18" s="13"/>
      <c r="N18" s="13"/>
      <c r="O18" s="13"/>
      <c r="P18" s="13"/>
      <c r="Q18" s="13"/>
      <c r="R18" s="13"/>
    </row>
    <row r="19" spans="1:18" ht="15.75" thickBot="1" x14ac:dyDescent="0.3">
      <c r="A19" s="14"/>
      <c r="B19" s="21"/>
      <c r="C19" s="21" t="s">
        <v>236</v>
      </c>
      <c r="D19" s="72" t="s">
        <v>575</v>
      </c>
      <c r="E19" s="72"/>
      <c r="F19" s="72"/>
      <c r="G19" s="72"/>
      <c r="H19" s="72"/>
      <c r="I19" s="72"/>
      <c r="J19" s="21"/>
      <c r="K19" s="21"/>
      <c r="L19" s="72" t="s">
        <v>576</v>
      </c>
      <c r="M19" s="72"/>
      <c r="N19" s="72"/>
      <c r="O19" s="72"/>
      <c r="P19" s="72"/>
      <c r="Q19" s="72"/>
      <c r="R19" s="21"/>
    </row>
    <row r="20" spans="1:18" ht="15.75" thickBot="1" x14ac:dyDescent="0.3">
      <c r="A20" s="14"/>
      <c r="B20" s="21"/>
      <c r="C20" s="21" t="s">
        <v>236</v>
      </c>
      <c r="D20" s="73" t="s">
        <v>577</v>
      </c>
      <c r="E20" s="73"/>
      <c r="F20" s="21"/>
      <c r="G20" s="21"/>
      <c r="H20" s="73" t="s">
        <v>578</v>
      </c>
      <c r="I20" s="73"/>
      <c r="J20" s="21"/>
      <c r="K20" s="21"/>
      <c r="L20" s="73" t="s">
        <v>577</v>
      </c>
      <c r="M20" s="73"/>
      <c r="N20" s="21"/>
      <c r="O20" s="21"/>
      <c r="P20" s="73" t="s">
        <v>578</v>
      </c>
      <c r="Q20" s="73"/>
      <c r="R20" s="21"/>
    </row>
    <row r="21" spans="1:18" x14ac:dyDescent="0.25">
      <c r="A21" s="14"/>
      <c r="B21" s="21"/>
      <c r="C21" s="21" t="s">
        <v>236</v>
      </c>
      <c r="D21" s="71" t="s">
        <v>303</v>
      </c>
      <c r="E21" s="71"/>
      <c r="F21" s="71"/>
      <c r="G21" s="71"/>
      <c r="H21" s="71"/>
      <c r="I21" s="71"/>
      <c r="J21" s="71"/>
      <c r="K21" s="71"/>
      <c r="L21" s="71"/>
      <c r="M21" s="71"/>
      <c r="N21" s="71"/>
      <c r="O21" s="71"/>
      <c r="P21" s="71"/>
      <c r="Q21" s="71"/>
      <c r="R21" s="21"/>
    </row>
    <row r="22" spans="1:18" x14ac:dyDescent="0.25">
      <c r="A22" s="14"/>
      <c r="B22" s="65" t="s">
        <v>579</v>
      </c>
      <c r="C22" s="24" t="s">
        <v>236</v>
      </c>
      <c r="D22" s="24" t="s">
        <v>240</v>
      </c>
      <c r="E22" s="30">
        <v>80605</v>
      </c>
      <c r="F22" s="32" t="s">
        <v>236</v>
      </c>
      <c r="G22" s="24"/>
      <c r="H22" s="24" t="s">
        <v>240</v>
      </c>
      <c r="I22" s="30">
        <v>113491</v>
      </c>
      <c r="J22" s="32" t="s">
        <v>236</v>
      </c>
      <c r="K22" s="24"/>
      <c r="L22" s="24" t="s">
        <v>240</v>
      </c>
      <c r="M22" s="30">
        <v>87229</v>
      </c>
      <c r="N22" s="32" t="s">
        <v>236</v>
      </c>
      <c r="O22" s="24"/>
      <c r="P22" s="24" t="s">
        <v>240</v>
      </c>
      <c r="Q22" s="30">
        <v>125949</v>
      </c>
      <c r="R22" s="32" t="s">
        <v>236</v>
      </c>
    </row>
    <row r="23" spans="1:18" x14ac:dyDescent="0.25">
      <c r="A23" s="14"/>
      <c r="B23" s="38" t="s">
        <v>580</v>
      </c>
      <c r="C23" s="13" t="s">
        <v>236</v>
      </c>
      <c r="D23" s="13"/>
      <c r="E23" s="27">
        <v>1427</v>
      </c>
      <c r="F23" s="20" t="s">
        <v>236</v>
      </c>
      <c r="G23" s="13"/>
      <c r="H23" s="13"/>
      <c r="I23" s="27">
        <v>2465</v>
      </c>
      <c r="J23" s="20" t="s">
        <v>236</v>
      </c>
      <c r="K23" s="13"/>
      <c r="L23" s="13"/>
      <c r="M23" s="27">
        <v>3153</v>
      </c>
      <c r="N23" s="20" t="s">
        <v>236</v>
      </c>
      <c r="O23" s="13"/>
      <c r="P23" s="13"/>
      <c r="Q23" s="27">
        <v>5921</v>
      </c>
      <c r="R23" s="20" t="s">
        <v>236</v>
      </c>
    </row>
    <row r="24" spans="1:18" x14ac:dyDescent="0.25">
      <c r="A24" s="14"/>
      <c r="B24" s="65" t="s">
        <v>581</v>
      </c>
      <c r="C24" s="24" t="s">
        <v>236</v>
      </c>
      <c r="D24" s="24"/>
      <c r="E24" s="67" t="s">
        <v>582</v>
      </c>
      <c r="F24" s="32" t="s">
        <v>256</v>
      </c>
      <c r="G24" s="24"/>
      <c r="H24" s="24"/>
      <c r="I24" s="67" t="s">
        <v>583</v>
      </c>
      <c r="J24" s="32" t="s">
        <v>256</v>
      </c>
      <c r="K24" s="24"/>
      <c r="L24" s="24"/>
      <c r="M24" s="67" t="s">
        <v>584</v>
      </c>
      <c r="N24" s="32" t="s">
        <v>256</v>
      </c>
      <c r="O24" s="24"/>
      <c r="P24" s="24"/>
      <c r="Q24" s="67" t="s">
        <v>585</v>
      </c>
      <c r="R24" s="32" t="s">
        <v>256</v>
      </c>
    </row>
    <row r="25" spans="1:18" ht="25.5" x14ac:dyDescent="0.25">
      <c r="A25" s="14"/>
      <c r="B25" s="38" t="s">
        <v>586</v>
      </c>
      <c r="C25" s="13" t="s">
        <v>236</v>
      </c>
      <c r="D25" s="13"/>
      <c r="E25" s="40">
        <v>456</v>
      </c>
      <c r="F25" s="20" t="s">
        <v>236</v>
      </c>
      <c r="G25" s="13"/>
      <c r="H25" s="13"/>
      <c r="I25" s="27">
        <v>2694</v>
      </c>
      <c r="J25" s="20" t="s">
        <v>236</v>
      </c>
      <c r="K25" s="13"/>
      <c r="L25" s="13"/>
      <c r="M25" s="27">
        <v>1206</v>
      </c>
      <c r="N25" s="20" t="s">
        <v>236</v>
      </c>
      <c r="O25" s="13"/>
      <c r="P25" s="13"/>
      <c r="Q25" s="27">
        <v>5980</v>
      </c>
      <c r="R25" s="20" t="s">
        <v>236</v>
      </c>
    </row>
    <row r="26" spans="1:18" ht="25.5" x14ac:dyDescent="0.25">
      <c r="A26" s="14"/>
      <c r="B26" s="65" t="s">
        <v>587</v>
      </c>
      <c r="C26" s="24" t="s">
        <v>236</v>
      </c>
      <c r="D26" s="24"/>
      <c r="E26" s="67" t="s">
        <v>588</v>
      </c>
      <c r="F26" s="32" t="s">
        <v>256</v>
      </c>
      <c r="G26" s="24"/>
      <c r="H26" s="24"/>
      <c r="I26" s="67" t="s">
        <v>589</v>
      </c>
      <c r="J26" s="32" t="s">
        <v>256</v>
      </c>
      <c r="K26" s="24"/>
      <c r="L26" s="24"/>
      <c r="M26" s="67" t="s">
        <v>590</v>
      </c>
      <c r="N26" s="32" t="s">
        <v>256</v>
      </c>
      <c r="O26" s="24"/>
      <c r="P26" s="24"/>
      <c r="Q26" s="67" t="s">
        <v>591</v>
      </c>
      <c r="R26" s="32" t="s">
        <v>256</v>
      </c>
    </row>
    <row r="27" spans="1:18" ht="15.75" thickBot="1" x14ac:dyDescent="0.3">
      <c r="A27" s="14"/>
      <c r="B27" s="38" t="s">
        <v>592</v>
      </c>
      <c r="C27" s="13" t="s">
        <v>236</v>
      </c>
      <c r="D27" s="13"/>
      <c r="E27" s="40" t="s">
        <v>593</v>
      </c>
      <c r="F27" s="20" t="s">
        <v>256</v>
      </c>
      <c r="G27" s="13"/>
      <c r="H27" s="13"/>
      <c r="I27" s="40" t="s">
        <v>594</v>
      </c>
      <c r="J27" s="20" t="s">
        <v>256</v>
      </c>
      <c r="K27" s="13"/>
      <c r="L27" s="13"/>
      <c r="M27" s="40" t="s">
        <v>595</v>
      </c>
      <c r="N27" s="20" t="s">
        <v>256</v>
      </c>
      <c r="O27" s="13"/>
      <c r="P27" s="13"/>
      <c r="Q27" s="40" t="s">
        <v>596</v>
      </c>
      <c r="R27" s="20" t="s">
        <v>256</v>
      </c>
    </row>
    <row r="28" spans="1:18" x14ac:dyDescent="0.25">
      <c r="A28" s="14"/>
      <c r="B28" s="33"/>
      <c r="C28" s="33" t="s">
        <v>236</v>
      </c>
      <c r="D28" s="34"/>
      <c r="E28" s="34"/>
      <c r="F28" s="33"/>
      <c r="G28" s="33"/>
      <c r="H28" s="34"/>
      <c r="I28" s="34"/>
      <c r="J28" s="33"/>
      <c r="K28" s="33"/>
      <c r="L28" s="34"/>
      <c r="M28" s="34"/>
      <c r="N28" s="33"/>
      <c r="O28" s="33"/>
      <c r="P28" s="34"/>
      <c r="Q28" s="34"/>
      <c r="R28" s="33"/>
    </row>
    <row r="29" spans="1:18" x14ac:dyDescent="0.25">
      <c r="A29" s="14"/>
      <c r="B29" s="28" t="s">
        <v>597</v>
      </c>
      <c r="C29" s="36" t="s">
        <v>236</v>
      </c>
      <c r="D29" s="24" t="s">
        <v>240</v>
      </c>
      <c r="E29" s="30">
        <v>74853</v>
      </c>
      <c r="F29" s="32" t="s">
        <v>236</v>
      </c>
      <c r="G29" s="36"/>
      <c r="H29" s="24" t="s">
        <v>240</v>
      </c>
      <c r="I29" s="30">
        <v>104180</v>
      </c>
      <c r="J29" s="32" t="s">
        <v>236</v>
      </c>
      <c r="K29" s="36"/>
      <c r="L29" s="24" t="s">
        <v>240</v>
      </c>
      <c r="M29" s="30">
        <v>74853</v>
      </c>
      <c r="N29" s="32" t="s">
        <v>236</v>
      </c>
      <c r="O29" s="36"/>
      <c r="P29" s="24" t="s">
        <v>240</v>
      </c>
      <c r="Q29" s="30">
        <v>104180</v>
      </c>
      <c r="R29" s="32" t="s">
        <v>236</v>
      </c>
    </row>
    <row r="30" spans="1:18" ht="15" customHeight="1" x14ac:dyDescent="0.25">
      <c r="A30" s="14" t="s">
        <v>872</v>
      </c>
      <c r="B30" s="56" t="s">
        <v>7</v>
      </c>
      <c r="C30" s="56"/>
      <c r="D30" s="56"/>
      <c r="E30" s="56"/>
      <c r="F30" s="56"/>
      <c r="G30" s="56"/>
      <c r="H30" s="56"/>
      <c r="I30" s="56"/>
      <c r="J30" s="56"/>
      <c r="K30" s="56"/>
      <c r="L30" s="56"/>
      <c r="M30" s="56"/>
      <c r="N30" s="56"/>
      <c r="O30" s="56"/>
      <c r="P30" s="56"/>
      <c r="Q30" s="56"/>
      <c r="R30" s="56"/>
    </row>
    <row r="31" spans="1:18" x14ac:dyDescent="0.25">
      <c r="A31" s="14"/>
      <c r="B31" s="58" t="s">
        <v>599</v>
      </c>
      <c r="C31" s="58"/>
      <c r="D31" s="58"/>
      <c r="E31" s="58"/>
      <c r="F31" s="58"/>
      <c r="G31" s="58"/>
      <c r="H31" s="58"/>
      <c r="I31" s="58"/>
      <c r="J31" s="58"/>
      <c r="K31" s="58"/>
      <c r="L31" s="58"/>
      <c r="M31" s="58"/>
      <c r="N31" s="58"/>
      <c r="O31" s="58"/>
      <c r="P31" s="58"/>
      <c r="Q31" s="58"/>
      <c r="R31" s="58"/>
    </row>
    <row r="32" spans="1:18" ht="15.75" x14ac:dyDescent="0.25">
      <c r="A32" s="14"/>
      <c r="B32" s="59"/>
      <c r="C32" s="59"/>
      <c r="D32" s="59"/>
      <c r="E32" s="59"/>
      <c r="F32" s="59"/>
      <c r="G32" s="59"/>
      <c r="H32" s="59"/>
      <c r="I32" s="59"/>
      <c r="J32" s="59"/>
      <c r="K32" s="59"/>
      <c r="L32" s="59"/>
      <c r="M32" s="59"/>
      <c r="N32" s="59"/>
      <c r="O32" s="59"/>
      <c r="P32" s="59"/>
      <c r="Q32" s="59"/>
      <c r="R32" s="59"/>
    </row>
    <row r="33" spans="1:18" x14ac:dyDescent="0.25">
      <c r="A33" s="14"/>
      <c r="B33" s="13"/>
      <c r="C33" s="13"/>
      <c r="D33" s="13"/>
      <c r="E33" s="13"/>
      <c r="F33" s="13"/>
      <c r="G33" s="13"/>
      <c r="H33" s="13"/>
      <c r="I33" s="13"/>
      <c r="J33" s="13"/>
      <c r="K33" s="13"/>
      <c r="L33" s="13"/>
      <c r="M33" s="13"/>
      <c r="N33" s="13"/>
      <c r="O33" s="13"/>
      <c r="P33" s="13"/>
      <c r="Q33" s="13"/>
      <c r="R33" s="13"/>
    </row>
    <row r="34" spans="1:18" ht="15.75" thickBot="1" x14ac:dyDescent="0.3">
      <c r="A34" s="14"/>
      <c r="B34" s="21"/>
      <c r="C34" s="21" t="s">
        <v>236</v>
      </c>
      <c r="D34" s="72" t="s">
        <v>575</v>
      </c>
      <c r="E34" s="72"/>
      <c r="F34" s="72"/>
      <c r="G34" s="72"/>
      <c r="H34" s="72"/>
      <c r="I34" s="72"/>
      <c r="J34" s="21"/>
      <c r="K34" s="21" t="s">
        <v>236</v>
      </c>
      <c r="L34" s="72" t="s">
        <v>576</v>
      </c>
      <c r="M34" s="72"/>
      <c r="N34" s="72"/>
      <c r="O34" s="72"/>
      <c r="P34" s="72"/>
      <c r="Q34" s="72"/>
      <c r="R34" s="21"/>
    </row>
    <row r="35" spans="1:18" ht="15.75" thickBot="1" x14ac:dyDescent="0.3">
      <c r="A35" s="14"/>
      <c r="B35" s="21"/>
      <c r="C35" s="21" t="s">
        <v>236</v>
      </c>
      <c r="D35" s="73" t="s">
        <v>577</v>
      </c>
      <c r="E35" s="73"/>
      <c r="F35" s="21"/>
      <c r="G35" s="21" t="s">
        <v>236</v>
      </c>
      <c r="H35" s="73" t="s">
        <v>578</v>
      </c>
      <c r="I35" s="73"/>
      <c r="J35" s="21"/>
      <c r="K35" s="21" t="s">
        <v>236</v>
      </c>
      <c r="L35" s="73" t="s">
        <v>577</v>
      </c>
      <c r="M35" s="73"/>
      <c r="N35" s="21"/>
      <c r="O35" s="21" t="s">
        <v>236</v>
      </c>
      <c r="P35" s="73" t="s">
        <v>578</v>
      </c>
      <c r="Q35" s="73"/>
      <c r="R35" s="21"/>
    </row>
    <row r="36" spans="1:18" x14ac:dyDescent="0.25">
      <c r="A36" s="14"/>
      <c r="B36" s="21"/>
      <c r="C36" s="21" t="s">
        <v>236</v>
      </c>
      <c r="D36" s="71" t="s">
        <v>303</v>
      </c>
      <c r="E36" s="71"/>
      <c r="F36" s="71"/>
      <c r="G36" s="71"/>
      <c r="H36" s="71"/>
      <c r="I36" s="71"/>
      <c r="J36" s="71"/>
      <c r="K36" s="71"/>
      <c r="L36" s="71"/>
      <c r="M36" s="71"/>
      <c r="N36" s="71"/>
      <c r="O36" s="71"/>
      <c r="P36" s="71"/>
      <c r="Q36" s="71"/>
      <c r="R36" s="21"/>
    </row>
    <row r="37" spans="1:18" x14ac:dyDescent="0.25">
      <c r="A37" s="14"/>
      <c r="B37" s="65" t="s">
        <v>579</v>
      </c>
      <c r="C37" s="24" t="s">
        <v>236</v>
      </c>
      <c r="D37" s="24" t="s">
        <v>240</v>
      </c>
      <c r="E37" s="30">
        <v>12060</v>
      </c>
      <c r="F37" s="32" t="s">
        <v>236</v>
      </c>
      <c r="G37" s="24" t="s">
        <v>236</v>
      </c>
      <c r="H37" s="24" t="s">
        <v>240</v>
      </c>
      <c r="I37" s="30">
        <v>12038</v>
      </c>
      <c r="J37" s="32" t="s">
        <v>236</v>
      </c>
      <c r="K37" s="24" t="s">
        <v>236</v>
      </c>
      <c r="L37" s="24" t="s">
        <v>240</v>
      </c>
      <c r="M37" s="30">
        <v>11753</v>
      </c>
      <c r="N37" s="32" t="s">
        <v>236</v>
      </c>
      <c r="O37" s="24" t="s">
        <v>236</v>
      </c>
      <c r="P37" s="24" t="s">
        <v>240</v>
      </c>
      <c r="Q37" s="30">
        <v>11966</v>
      </c>
      <c r="R37" s="32" t="s">
        <v>236</v>
      </c>
    </row>
    <row r="38" spans="1:18" x14ac:dyDescent="0.25">
      <c r="A38" s="14"/>
      <c r="B38" s="38" t="s">
        <v>600</v>
      </c>
      <c r="C38" s="13" t="s">
        <v>236</v>
      </c>
      <c r="D38" s="13"/>
      <c r="E38" s="40">
        <v>181</v>
      </c>
      <c r="F38" s="20" t="s">
        <v>236</v>
      </c>
      <c r="G38" s="13" t="s">
        <v>236</v>
      </c>
      <c r="H38" s="13"/>
      <c r="I38" s="40">
        <v>187</v>
      </c>
      <c r="J38" s="20" t="s">
        <v>236</v>
      </c>
      <c r="K38" s="13" t="s">
        <v>236</v>
      </c>
      <c r="L38" s="13"/>
      <c r="M38" s="40">
        <v>357</v>
      </c>
      <c r="N38" s="20" t="s">
        <v>236</v>
      </c>
      <c r="O38" s="13" t="s">
        <v>236</v>
      </c>
      <c r="P38" s="13"/>
      <c r="Q38" s="40">
        <v>368</v>
      </c>
      <c r="R38" s="20" t="s">
        <v>236</v>
      </c>
    </row>
    <row r="39" spans="1:18" ht="15.75" thickBot="1" x14ac:dyDescent="0.3">
      <c r="A39" s="14"/>
      <c r="B39" s="65" t="s">
        <v>601</v>
      </c>
      <c r="C39" s="24" t="s">
        <v>236</v>
      </c>
      <c r="D39" s="24"/>
      <c r="E39" s="67">
        <v>284</v>
      </c>
      <c r="F39" s="32" t="s">
        <v>236</v>
      </c>
      <c r="G39" s="24" t="s">
        <v>236</v>
      </c>
      <c r="H39" s="24"/>
      <c r="I39" s="67">
        <v>645</v>
      </c>
      <c r="J39" s="32" t="s">
        <v>236</v>
      </c>
      <c r="K39" s="24" t="s">
        <v>236</v>
      </c>
      <c r="L39" s="24"/>
      <c r="M39" s="67">
        <v>415</v>
      </c>
      <c r="N39" s="32" t="s">
        <v>236</v>
      </c>
      <c r="O39" s="24" t="s">
        <v>236</v>
      </c>
      <c r="P39" s="24"/>
      <c r="Q39" s="67">
        <v>536</v>
      </c>
      <c r="R39" s="32" t="s">
        <v>236</v>
      </c>
    </row>
    <row r="40" spans="1:18" x14ac:dyDescent="0.25">
      <c r="A40" s="14"/>
      <c r="B40" s="33"/>
      <c r="C40" s="33" t="s">
        <v>236</v>
      </c>
      <c r="D40" s="34"/>
      <c r="E40" s="34"/>
      <c r="F40" s="33"/>
      <c r="G40" s="33" t="s">
        <v>236</v>
      </c>
      <c r="H40" s="34"/>
      <c r="I40" s="34"/>
      <c r="J40" s="33"/>
      <c r="K40" s="33" t="s">
        <v>236</v>
      </c>
      <c r="L40" s="34"/>
      <c r="M40" s="34"/>
      <c r="N40" s="33"/>
      <c r="O40" s="33" t="s">
        <v>236</v>
      </c>
      <c r="P40" s="34"/>
      <c r="Q40" s="34"/>
      <c r="R40" s="33"/>
    </row>
    <row r="41" spans="1:18" ht="15.75" thickBot="1" x14ac:dyDescent="0.3">
      <c r="A41" s="14"/>
      <c r="B41" s="25" t="s">
        <v>597</v>
      </c>
      <c r="C41" s="21" t="s">
        <v>236</v>
      </c>
      <c r="D41" s="13" t="s">
        <v>240</v>
      </c>
      <c r="E41" s="27">
        <v>12525</v>
      </c>
      <c r="F41" s="20" t="s">
        <v>236</v>
      </c>
      <c r="G41" s="21" t="s">
        <v>236</v>
      </c>
      <c r="H41" s="13" t="s">
        <v>240</v>
      </c>
      <c r="I41" s="27">
        <v>12870</v>
      </c>
      <c r="J41" s="20" t="s">
        <v>236</v>
      </c>
      <c r="K41" s="21" t="s">
        <v>236</v>
      </c>
      <c r="L41" s="13" t="s">
        <v>240</v>
      </c>
      <c r="M41" s="27">
        <v>12525</v>
      </c>
      <c r="N41" s="20" t="s">
        <v>236</v>
      </c>
      <c r="O41" s="21" t="s">
        <v>236</v>
      </c>
      <c r="P41" s="13" t="s">
        <v>240</v>
      </c>
      <c r="Q41" s="27">
        <v>12870</v>
      </c>
      <c r="R41" s="20" t="s">
        <v>236</v>
      </c>
    </row>
    <row r="42" spans="1:18" ht="15.75" thickTop="1" x14ac:dyDescent="0.25">
      <c r="A42" s="14"/>
      <c r="B42" s="33"/>
      <c r="C42" s="33" t="s">
        <v>236</v>
      </c>
      <c r="D42" s="44"/>
      <c r="E42" s="44"/>
      <c r="F42" s="33"/>
      <c r="G42" s="33" t="s">
        <v>236</v>
      </c>
      <c r="H42" s="44"/>
      <c r="I42" s="44"/>
      <c r="J42" s="33"/>
      <c r="K42" s="33" t="s">
        <v>236</v>
      </c>
      <c r="L42" s="44"/>
      <c r="M42" s="44"/>
      <c r="N42" s="33"/>
      <c r="O42" s="33" t="s">
        <v>236</v>
      </c>
      <c r="P42" s="44"/>
      <c r="Q42" s="44"/>
    </row>
  </sheetData>
  <mergeCells count="33">
    <mergeCell ref="B16:R16"/>
    <mergeCell ref="B17:R17"/>
    <mergeCell ref="A30:A42"/>
    <mergeCell ref="B30:R30"/>
    <mergeCell ref="B31:R31"/>
    <mergeCell ref="B32:R32"/>
    <mergeCell ref="D36:Q36"/>
    <mergeCell ref="A1:A2"/>
    <mergeCell ref="B1:R1"/>
    <mergeCell ref="B2:R2"/>
    <mergeCell ref="B3:R3"/>
    <mergeCell ref="A4:A14"/>
    <mergeCell ref="B4:R4"/>
    <mergeCell ref="B5:R5"/>
    <mergeCell ref="B6:R6"/>
    <mergeCell ref="A15:A29"/>
    <mergeCell ref="D21:Q21"/>
    <mergeCell ref="D34:I34"/>
    <mergeCell ref="L34:Q34"/>
    <mergeCell ref="D35:E35"/>
    <mergeCell ref="H35:I35"/>
    <mergeCell ref="L35:M35"/>
    <mergeCell ref="P35:Q35"/>
    <mergeCell ref="D8:E8"/>
    <mergeCell ref="H8:I8"/>
    <mergeCell ref="D9:I9"/>
    <mergeCell ref="D19:I19"/>
    <mergeCell ref="L19:Q19"/>
    <mergeCell ref="D20:E20"/>
    <mergeCell ref="H20:I20"/>
    <mergeCell ref="L20:M20"/>
    <mergeCell ref="P20:Q20"/>
    <mergeCell ref="B15:R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35.5703125" customWidth="1"/>
    <col min="3" max="3" width="2.140625" customWidth="1"/>
    <col min="4" max="4" width="2.7109375" customWidth="1"/>
    <col min="5" max="5" width="9.5703125" customWidth="1"/>
    <col min="6" max="6" width="2.5703125" customWidth="1"/>
    <col min="7" max="7" width="2.140625" customWidth="1"/>
    <col min="8" max="8" width="3.85546875" customWidth="1"/>
    <col min="9" max="9" width="13.7109375" customWidth="1"/>
    <col min="10" max="10" width="2.5703125" customWidth="1"/>
    <col min="11" max="11" width="2.140625" customWidth="1"/>
    <col min="12" max="12" width="2.28515625" customWidth="1"/>
    <col min="13" max="13" width="6.5703125" customWidth="1"/>
    <col min="14" max="15" width="2.140625" customWidth="1"/>
    <col min="16" max="16" width="2.28515625" customWidth="1"/>
    <col min="17" max="17" width="6.5703125" customWidth="1"/>
    <col min="18" max="19" width="2.140625" customWidth="1"/>
    <col min="20" max="20" width="2.28515625" customWidth="1"/>
    <col min="21" max="21" width="6.5703125" customWidth="1"/>
    <col min="22" max="23" width="2.140625" customWidth="1"/>
    <col min="24" max="24" width="2.28515625" customWidth="1"/>
    <col min="25" max="25" width="6.5703125" customWidth="1"/>
    <col min="26" max="26" width="2.140625" customWidth="1"/>
  </cols>
  <sheetData>
    <row r="1" spans="1:26" ht="15" customHeight="1" x14ac:dyDescent="0.25">
      <c r="A1" s="8" t="s">
        <v>8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603</v>
      </c>
      <c r="B3" s="56" t="s">
        <v>7</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x14ac:dyDescent="0.25">
      <c r="A4" s="14" t="s">
        <v>874</v>
      </c>
      <c r="B4" s="56" t="s">
        <v>7</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4"/>
      <c r="B5" s="56"/>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4"/>
      <c r="B6" s="104" t="s">
        <v>605</v>
      </c>
      <c r="C6" s="104"/>
      <c r="D6" s="104"/>
      <c r="E6" s="104"/>
      <c r="F6" s="104"/>
      <c r="G6" s="104"/>
      <c r="H6" s="104"/>
      <c r="I6" s="104"/>
      <c r="J6" s="104"/>
      <c r="K6" s="104"/>
      <c r="L6" s="104"/>
      <c r="M6" s="104"/>
      <c r="N6" s="104"/>
      <c r="O6" s="104"/>
      <c r="P6" s="104"/>
      <c r="Q6" s="104"/>
      <c r="R6" s="104"/>
      <c r="S6" s="104"/>
      <c r="T6" s="104"/>
      <c r="U6" s="104"/>
      <c r="V6" s="104"/>
      <c r="W6" s="104"/>
      <c r="X6" s="104"/>
      <c r="Y6" s="104"/>
      <c r="Z6" s="104"/>
    </row>
    <row r="7" spans="1:26" x14ac:dyDescent="0.25">
      <c r="A7" s="14"/>
      <c r="B7" s="56"/>
      <c r="C7" s="56"/>
      <c r="D7" s="56"/>
      <c r="E7" s="56"/>
      <c r="F7" s="56"/>
      <c r="G7" s="56"/>
      <c r="H7" s="56"/>
      <c r="I7" s="56"/>
      <c r="J7" s="56"/>
      <c r="K7" s="56"/>
      <c r="L7" s="56"/>
      <c r="M7" s="56"/>
      <c r="N7" s="56"/>
      <c r="O7" s="56"/>
      <c r="P7" s="56"/>
      <c r="Q7" s="56"/>
      <c r="R7" s="56"/>
      <c r="S7" s="56"/>
      <c r="T7" s="56"/>
      <c r="U7" s="56"/>
      <c r="V7" s="56"/>
      <c r="W7" s="56"/>
      <c r="X7" s="56"/>
      <c r="Y7" s="56"/>
      <c r="Z7" s="56"/>
    </row>
    <row r="8" spans="1:26" ht="15.75" x14ac:dyDescent="0.25">
      <c r="A8" s="14"/>
      <c r="B8" s="105"/>
      <c r="C8" s="105"/>
      <c r="D8" s="105"/>
      <c r="E8" s="105"/>
      <c r="F8" s="105"/>
      <c r="G8" s="105"/>
      <c r="H8" s="105"/>
      <c r="I8" s="105"/>
      <c r="J8" s="105"/>
      <c r="K8" s="105"/>
      <c r="L8" s="105"/>
      <c r="M8" s="105"/>
      <c r="N8" s="105"/>
      <c r="O8" s="105"/>
      <c r="P8" s="105"/>
      <c r="Q8" s="105"/>
      <c r="R8" s="105"/>
      <c r="S8" s="105"/>
      <c r="T8" s="105"/>
      <c r="U8" s="105"/>
      <c r="V8" s="105"/>
      <c r="W8" s="105"/>
      <c r="X8" s="105"/>
      <c r="Y8" s="105"/>
      <c r="Z8" s="105"/>
    </row>
    <row r="9" spans="1:26" x14ac:dyDescent="0.25">
      <c r="A9" s="14"/>
      <c r="B9" s="5"/>
      <c r="C9" s="5"/>
      <c r="D9" s="5"/>
      <c r="E9" s="5"/>
      <c r="F9" s="5"/>
      <c r="G9" s="5"/>
      <c r="H9" s="5"/>
      <c r="I9" s="5"/>
      <c r="J9" s="5"/>
    </row>
    <row r="10" spans="1:26" ht="15.75" thickBot="1" x14ac:dyDescent="0.3">
      <c r="A10" s="14"/>
      <c r="B10" s="5"/>
      <c r="C10" s="5" t="s">
        <v>236</v>
      </c>
      <c r="D10" s="92" t="s">
        <v>568</v>
      </c>
      <c r="E10" s="92"/>
      <c r="F10" s="5"/>
      <c r="G10" s="5"/>
      <c r="H10" s="92" t="s">
        <v>569</v>
      </c>
      <c r="I10" s="92"/>
      <c r="J10" s="5"/>
    </row>
    <row r="11" spans="1:26" ht="15" customHeight="1" x14ac:dyDescent="0.25">
      <c r="A11" s="14"/>
      <c r="B11" s="5"/>
      <c r="C11" s="5" t="s">
        <v>236</v>
      </c>
      <c r="D11" s="91" t="s">
        <v>303</v>
      </c>
      <c r="E11" s="91"/>
      <c r="F11" s="91"/>
      <c r="G11" s="91"/>
      <c r="H11" s="91"/>
      <c r="I11" s="91"/>
      <c r="J11" s="5"/>
    </row>
    <row r="12" spans="1:26" x14ac:dyDescent="0.25">
      <c r="A12" s="14"/>
      <c r="B12" s="86" t="s">
        <v>606</v>
      </c>
      <c r="C12" s="23" t="s">
        <v>236</v>
      </c>
      <c r="D12" s="23" t="s">
        <v>240</v>
      </c>
      <c r="E12" s="29">
        <v>81104</v>
      </c>
      <c r="F12" s="31" t="s">
        <v>236</v>
      </c>
      <c r="G12" s="23"/>
      <c r="H12" s="23" t="s">
        <v>240</v>
      </c>
      <c r="I12" s="29">
        <v>33749</v>
      </c>
      <c r="J12" s="31" t="s">
        <v>236</v>
      </c>
    </row>
    <row r="13" spans="1:26" ht="15.75" thickBot="1" x14ac:dyDescent="0.3">
      <c r="A13" s="14"/>
      <c r="B13" s="3" t="s">
        <v>246</v>
      </c>
      <c r="C13" s="5" t="s">
        <v>236</v>
      </c>
      <c r="D13" s="5"/>
      <c r="E13" s="26">
        <v>14370</v>
      </c>
      <c r="F13" t="s">
        <v>236</v>
      </c>
      <c r="G13" s="5"/>
      <c r="H13" s="5"/>
      <c r="I13" s="26">
        <v>10768</v>
      </c>
      <c r="J13" t="s">
        <v>236</v>
      </c>
    </row>
    <row r="14" spans="1:26" x14ac:dyDescent="0.25">
      <c r="A14" s="14"/>
      <c r="B14" s="46"/>
      <c r="C14" s="46" t="s">
        <v>236</v>
      </c>
      <c r="D14" s="90"/>
      <c r="E14" s="90"/>
      <c r="F14" s="46"/>
      <c r="G14" s="46"/>
      <c r="H14" s="90"/>
      <c r="I14" s="90"/>
      <c r="J14" s="46"/>
    </row>
    <row r="15" spans="1:26" x14ac:dyDescent="0.25">
      <c r="A15" s="14"/>
      <c r="B15" s="86" t="s">
        <v>138</v>
      </c>
      <c r="C15" s="89" t="s">
        <v>236</v>
      </c>
      <c r="D15" s="23"/>
      <c r="E15" s="29">
        <v>95474</v>
      </c>
      <c r="F15" s="31" t="s">
        <v>236</v>
      </c>
      <c r="G15" s="89"/>
      <c r="H15" s="23"/>
      <c r="I15" s="29">
        <v>44517</v>
      </c>
      <c r="J15" s="31" t="s">
        <v>236</v>
      </c>
    </row>
    <row r="16" spans="1:26" ht="15.75" thickBot="1" x14ac:dyDescent="0.3">
      <c r="A16" s="14"/>
      <c r="B16" s="3" t="s">
        <v>607</v>
      </c>
      <c r="C16" s="88" t="s">
        <v>236</v>
      </c>
      <c r="D16" s="5"/>
      <c r="E16" s="39" t="s">
        <v>608</v>
      </c>
      <c r="F16" t="s">
        <v>256</v>
      </c>
      <c r="G16" s="88"/>
      <c r="H16" s="5"/>
      <c r="I16" s="39" t="s">
        <v>609</v>
      </c>
      <c r="J16" t="s">
        <v>256</v>
      </c>
    </row>
    <row r="17" spans="1:26" x14ac:dyDescent="0.25">
      <c r="A17" s="14"/>
      <c r="B17" s="46"/>
      <c r="C17" s="46" t="s">
        <v>236</v>
      </c>
      <c r="D17" s="90"/>
      <c r="E17" s="90"/>
      <c r="F17" s="46"/>
      <c r="G17" s="46"/>
      <c r="H17" s="90"/>
      <c r="I17" s="90"/>
      <c r="J17" s="46"/>
    </row>
    <row r="18" spans="1:26" ht="15.75" thickBot="1" x14ac:dyDescent="0.3">
      <c r="A18" s="14"/>
      <c r="B18" s="86" t="s">
        <v>610</v>
      </c>
      <c r="C18" s="89" t="s">
        <v>236</v>
      </c>
      <c r="D18" s="23" t="s">
        <v>240</v>
      </c>
      <c r="E18" s="29">
        <v>89466</v>
      </c>
      <c r="F18" s="31" t="s">
        <v>236</v>
      </c>
      <c r="G18" s="89"/>
      <c r="H18" s="23" t="s">
        <v>240</v>
      </c>
      <c r="I18" s="29">
        <v>39369</v>
      </c>
      <c r="J18" s="31" t="s">
        <v>236</v>
      </c>
    </row>
    <row r="19" spans="1:26" ht="15.75" thickTop="1" x14ac:dyDescent="0.25">
      <c r="A19" s="14"/>
      <c r="B19" s="46"/>
      <c r="C19" s="46" t="s">
        <v>236</v>
      </c>
      <c r="D19" s="87"/>
      <c r="E19" s="87"/>
      <c r="F19" s="46"/>
      <c r="G19" s="46"/>
      <c r="H19" s="87"/>
      <c r="I19" s="87"/>
      <c r="J19" s="46"/>
    </row>
    <row r="20" spans="1:26" ht="15" customHeight="1" x14ac:dyDescent="0.25">
      <c r="A20" s="14" t="s">
        <v>875</v>
      </c>
      <c r="B20" s="56" t="s">
        <v>7</v>
      </c>
      <c r="C20" s="56"/>
      <c r="D20" s="56"/>
      <c r="E20" s="56"/>
      <c r="F20" s="56"/>
      <c r="G20" s="56"/>
      <c r="H20" s="56"/>
      <c r="I20" s="56"/>
      <c r="J20" s="56"/>
      <c r="K20" s="56"/>
      <c r="L20" s="56"/>
      <c r="M20" s="56"/>
      <c r="N20" s="56"/>
      <c r="O20" s="56"/>
      <c r="P20" s="56"/>
      <c r="Q20" s="56"/>
      <c r="R20" s="56"/>
      <c r="S20" s="56"/>
      <c r="T20" s="56"/>
      <c r="U20" s="56"/>
      <c r="V20" s="56"/>
      <c r="W20" s="56"/>
      <c r="X20" s="56"/>
      <c r="Y20" s="56"/>
      <c r="Z20" s="56"/>
    </row>
    <row r="21" spans="1:26" x14ac:dyDescent="0.25">
      <c r="A21" s="14"/>
      <c r="B21" s="56"/>
      <c r="C21" s="56"/>
      <c r="D21" s="56"/>
      <c r="E21" s="56"/>
      <c r="F21" s="56"/>
      <c r="G21" s="56"/>
      <c r="H21" s="56"/>
      <c r="I21" s="56"/>
      <c r="J21" s="56"/>
      <c r="K21" s="56"/>
      <c r="L21" s="56"/>
      <c r="M21" s="56"/>
      <c r="N21" s="56"/>
      <c r="O21" s="56"/>
      <c r="P21" s="56"/>
      <c r="Q21" s="56"/>
      <c r="R21" s="56"/>
      <c r="S21" s="56"/>
      <c r="T21" s="56"/>
      <c r="U21" s="56"/>
      <c r="V21" s="56"/>
      <c r="W21" s="56"/>
      <c r="X21" s="56"/>
      <c r="Y21" s="56"/>
      <c r="Z21" s="56"/>
    </row>
    <row r="22" spans="1:26" x14ac:dyDescent="0.25">
      <c r="A22" s="14"/>
      <c r="B22" s="104" t="s">
        <v>611</v>
      </c>
      <c r="C22" s="104"/>
      <c r="D22" s="104"/>
      <c r="E22" s="104"/>
      <c r="F22" s="104"/>
      <c r="G22" s="104"/>
      <c r="H22" s="104"/>
      <c r="I22" s="104"/>
      <c r="J22" s="104"/>
      <c r="K22" s="104"/>
      <c r="L22" s="104"/>
      <c r="M22" s="104"/>
      <c r="N22" s="104"/>
      <c r="O22" s="104"/>
      <c r="P22" s="104"/>
      <c r="Q22" s="104"/>
      <c r="R22" s="104"/>
      <c r="S22" s="104"/>
      <c r="T22" s="104"/>
      <c r="U22" s="104"/>
      <c r="V22" s="104"/>
      <c r="W22" s="104"/>
      <c r="X22" s="104"/>
      <c r="Y22" s="104"/>
      <c r="Z22" s="104"/>
    </row>
    <row r="23" spans="1:26" x14ac:dyDescent="0.25">
      <c r="A23" s="14"/>
      <c r="B23" s="56"/>
      <c r="C23" s="56"/>
      <c r="D23" s="56"/>
      <c r="E23" s="56"/>
      <c r="F23" s="56"/>
      <c r="G23" s="56"/>
      <c r="H23" s="56"/>
      <c r="I23" s="56"/>
      <c r="J23" s="56"/>
      <c r="K23" s="56"/>
      <c r="L23" s="56"/>
      <c r="M23" s="56"/>
      <c r="N23" s="56"/>
      <c r="O23" s="56"/>
      <c r="P23" s="56"/>
      <c r="Q23" s="56"/>
      <c r="R23" s="56"/>
      <c r="S23" s="56"/>
      <c r="T23" s="56"/>
      <c r="U23" s="56"/>
      <c r="V23" s="56"/>
      <c r="W23" s="56"/>
      <c r="X23" s="56"/>
      <c r="Y23" s="56"/>
      <c r="Z23" s="56"/>
    </row>
    <row r="24" spans="1:26" ht="15.75" x14ac:dyDescent="0.25">
      <c r="A24" s="14"/>
      <c r="B24" s="105"/>
      <c r="C24" s="105"/>
      <c r="D24" s="105"/>
      <c r="E24" s="105"/>
      <c r="F24" s="105"/>
      <c r="G24" s="105"/>
      <c r="H24" s="105"/>
      <c r="I24" s="105"/>
      <c r="J24" s="105"/>
      <c r="K24" s="105"/>
      <c r="L24" s="105"/>
      <c r="M24" s="105"/>
      <c r="N24" s="105"/>
      <c r="O24" s="105"/>
      <c r="P24" s="105"/>
      <c r="Q24" s="105"/>
      <c r="R24" s="105"/>
      <c r="S24" s="105"/>
      <c r="T24" s="105"/>
      <c r="U24" s="105"/>
      <c r="V24" s="105"/>
      <c r="W24" s="105"/>
      <c r="X24" s="105"/>
      <c r="Y24" s="105"/>
      <c r="Z24" s="105"/>
    </row>
    <row r="25" spans="1:26" x14ac:dyDescent="0.25">
      <c r="A25" s="14"/>
      <c r="B25" s="5"/>
      <c r="C25" s="5"/>
      <c r="D25" s="5"/>
      <c r="E25" s="5"/>
      <c r="F25" s="5"/>
      <c r="G25" s="5"/>
      <c r="H25" s="5"/>
      <c r="I25" s="5"/>
      <c r="J25" s="5"/>
      <c r="K25" s="5"/>
      <c r="L25" s="5"/>
      <c r="M25" s="5"/>
      <c r="N25" s="5"/>
      <c r="O25" s="5"/>
      <c r="P25" s="5"/>
      <c r="Q25" s="5"/>
      <c r="R25" s="5"/>
      <c r="S25" s="5"/>
      <c r="T25" s="5"/>
      <c r="U25" s="5"/>
      <c r="V25" s="5"/>
      <c r="W25" s="5"/>
      <c r="X25" s="5"/>
      <c r="Y25" s="5"/>
      <c r="Z25" s="5"/>
    </row>
    <row r="26" spans="1:26" ht="15" customHeight="1" x14ac:dyDescent="0.25">
      <c r="A26" s="14"/>
      <c r="B26" s="120" t="s">
        <v>612</v>
      </c>
      <c r="C26" s="56" t="s">
        <v>236</v>
      </c>
      <c r="D26" s="91" t="s">
        <v>613</v>
      </c>
      <c r="E26" s="91"/>
      <c r="F26" s="56"/>
      <c r="G26" s="56" t="s">
        <v>236</v>
      </c>
      <c r="H26" s="91">
        <v>2015</v>
      </c>
      <c r="I26" s="91"/>
      <c r="J26" s="56"/>
      <c r="K26" s="56" t="s">
        <v>236</v>
      </c>
      <c r="L26" s="91">
        <v>2016</v>
      </c>
      <c r="M26" s="91"/>
      <c r="N26" s="56"/>
      <c r="O26" s="56" t="s">
        <v>236</v>
      </c>
      <c r="P26" s="91">
        <v>2017</v>
      </c>
      <c r="Q26" s="91"/>
      <c r="R26" s="56"/>
      <c r="S26" s="56" t="s">
        <v>236</v>
      </c>
      <c r="T26" s="91">
        <v>2018</v>
      </c>
      <c r="U26" s="91"/>
      <c r="V26" s="56"/>
      <c r="W26" s="56" t="s">
        <v>236</v>
      </c>
      <c r="X26" s="91" t="s">
        <v>138</v>
      </c>
      <c r="Y26" s="91"/>
      <c r="Z26" s="56"/>
    </row>
    <row r="27" spans="1:26" ht="15.75" thickBot="1" x14ac:dyDescent="0.3">
      <c r="A27" s="14"/>
      <c r="B27" s="120"/>
      <c r="C27" s="56"/>
      <c r="D27" s="92" t="s">
        <v>614</v>
      </c>
      <c r="E27" s="92"/>
      <c r="F27" s="56"/>
      <c r="G27" s="56"/>
      <c r="H27" s="92"/>
      <c r="I27" s="92"/>
      <c r="J27" s="56"/>
      <c r="K27" s="56"/>
      <c r="L27" s="92"/>
      <c r="M27" s="92"/>
      <c r="N27" s="56"/>
      <c r="O27" s="56"/>
      <c r="P27" s="92"/>
      <c r="Q27" s="92"/>
      <c r="R27" s="56"/>
      <c r="S27" s="56"/>
      <c r="T27" s="92"/>
      <c r="U27" s="92"/>
      <c r="V27" s="56"/>
      <c r="W27" s="56"/>
      <c r="X27" s="92"/>
      <c r="Y27" s="92"/>
      <c r="Z27" s="56"/>
    </row>
    <row r="28" spans="1:26" ht="15" customHeight="1" x14ac:dyDescent="0.25">
      <c r="A28" s="14"/>
      <c r="B28" s="5"/>
      <c r="C28" s="5" t="s">
        <v>236</v>
      </c>
      <c r="D28" s="91" t="s">
        <v>303</v>
      </c>
      <c r="E28" s="91"/>
      <c r="F28" s="91"/>
      <c r="G28" s="91"/>
      <c r="H28" s="91"/>
      <c r="I28" s="91"/>
      <c r="J28" s="91"/>
      <c r="K28" s="91"/>
      <c r="L28" s="91"/>
      <c r="M28" s="91"/>
      <c r="N28" s="91"/>
      <c r="O28" s="91"/>
      <c r="P28" s="91"/>
      <c r="Q28" s="91"/>
      <c r="R28" s="91"/>
      <c r="S28" s="91"/>
      <c r="T28" s="91"/>
      <c r="U28" s="91"/>
      <c r="V28" s="91"/>
      <c r="W28" s="91"/>
      <c r="X28" s="91"/>
      <c r="Y28" s="91"/>
      <c r="Z28" s="5"/>
    </row>
    <row r="29" spans="1:26" x14ac:dyDescent="0.25">
      <c r="A29" s="14"/>
      <c r="B29" s="86" t="s">
        <v>246</v>
      </c>
      <c r="C29" s="23" t="s">
        <v>236</v>
      </c>
      <c r="D29" s="23" t="s">
        <v>240</v>
      </c>
      <c r="E29" s="66">
        <v>851</v>
      </c>
      <c r="F29" s="31" t="s">
        <v>236</v>
      </c>
      <c r="G29" s="23" t="s">
        <v>236</v>
      </c>
      <c r="H29" s="23" t="s">
        <v>240</v>
      </c>
      <c r="I29" s="29">
        <v>1630</v>
      </c>
      <c r="J29" s="31" t="s">
        <v>236</v>
      </c>
      <c r="K29" s="23" t="s">
        <v>236</v>
      </c>
      <c r="L29" s="23" t="s">
        <v>240</v>
      </c>
      <c r="M29" s="29">
        <v>1189</v>
      </c>
      <c r="N29" s="31" t="s">
        <v>236</v>
      </c>
      <c r="O29" s="23" t="s">
        <v>236</v>
      </c>
      <c r="P29" s="23" t="s">
        <v>240</v>
      </c>
      <c r="Q29" s="29">
        <v>1023</v>
      </c>
      <c r="R29" s="31" t="s">
        <v>236</v>
      </c>
      <c r="S29" s="23" t="s">
        <v>236</v>
      </c>
      <c r="T29" s="23" t="s">
        <v>240</v>
      </c>
      <c r="U29" s="29">
        <v>1023</v>
      </c>
      <c r="V29" s="31" t="s">
        <v>236</v>
      </c>
      <c r="W29" s="23" t="s">
        <v>236</v>
      </c>
      <c r="X29" s="23" t="s">
        <v>240</v>
      </c>
      <c r="Y29" s="29">
        <v>5716</v>
      </c>
      <c r="Z29" s="31" t="s">
        <v>236</v>
      </c>
    </row>
  </sheetData>
  <mergeCells count="40">
    <mergeCell ref="B7:Z7"/>
    <mergeCell ref="B8:Z8"/>
    <mergeCell ref="A20:A29"/>
    <mergeCell ref="B20:Z20"/>
    <mergeCell ref="B21:Z21"/>
    <mergeCell ref="B22:Z22"/>
    <mergeCell ref="B23:Z23"/>
    <mergeCell ref="B24:Z24"/>
    <mergeCell ref="Z26:Z27"/>
    <mergeCell ref="D28:Y28"/>
    <mergeCell ref="A1:A2"/>
    <mergeCell ref="B1:Z1"/>
    <mergeCell ref="B2:Z2"/>
    <mergeCell ref="B3:Z3"/>
    <mergeCell ref="A4:A19"/>
    <mergeCell ref="B4:Z4"/>
    <mergeCell ref="B5:Z5"/>
    <mergeCell ref="B6:Z6"/>
    <mergeCell ref="R26:R27"/>
    <mergeCell ref="S26:S27"/>
    <mergeCell ref="T26:U27"/>
    <mergeCell ref="V26:V27"/>
    <mergeCell ref="W26:W27"/>
    <mergeCell ref="X26:Y27"/>
    <mergeCell ref="J26:J27"/>
    <mergeCell ref="K26:K27"/>
    <mergeCell ref="L26:M27"/>
    <mergeCell ref="N26:N27"/>
    <mergeCell ref="O26:O27"/>
    <mergeCell ref="P26:Q27"/>
    <mergeCell ref="D10:E10"/>
    <mergeCell ref="H10:I10"/>
    <mergeCell ref="D11:I11"/>
    <mergeCell ref="B26:B27"/>
    <mergeCell ref="C26:C27"/>
    <mergeCell ref="D26:E26"/>
    <mergeCell ref="D27:E27"/>
    <mergeCell ref="F26:F27"/>
    <mergeCell ref="G26:G27"/>
    <mergeCell ref="H26:I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4.140625" customWidth="1"/>
    <col min="3" max="3" width="2.140625" customWidth="1"/>
    <col min="4" max="4" width="2.28515625" customWidth="1"/>
    <col min="5" max="5" width="8.5703125" customWidth="1"/>
    <col min="6" max="7" width="2.28515625" customWidth="1"/>
    <col min="8" max="8" width="3" customWidth="1"/>
    <col min="9" max="9" width="6.28515625" customWidth="1"/>
    <col min="10" max="12" width="2.140625" customWidth="1"/>
    <col min="13" max="13" width="7.85546875" customWidth="1"/>
    <col min="14" max="15" width="2.140625" customWidth="1"/>
    <col min="16" max="16" width="3" customWidth="1"/>
    <col min="17" max="17" width="6.28515625" customWidth="1"/>
    <col min="18" max="18" width="2.140625" customWidth="1"/>
  </cols>
  <sheetData>
    <row r="1" spans="1:18" ht="15" customHeight="1" x14ac:dyDescent="0.25">
      <c r="A1" s="8" t="s">
        <v>8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617</v>
      </c>
      <c r="B3" s="56" t="s">
        <v>7</v>
      </c>
      <c r="C3" s="56"/>
      <c r="D3" s="56"/>
      <c r="E3" s="56"/>
      <c r="F3" s="56"/>
      <c r="G3" s="56"/>
      <c r="H3" s="56"/>
      <c r="I3" s="56"/>
      <c r="J3" s="56"/>
      <c r="K3" s="56"/>
      <c r="L3" s="56"/>
      <c r="M3" s="56"/>
      <c r="N3" s="56"/>
      <c r="O3" s="56"/>
      <c r="P3" s="56"/>
      <c r="Q3" s="56"/>
      <c r="R3" s="56"/>
    </row>
    <row r="4" spans="1:18" ht="15" customHeight="1" x14ac:dyDescent="0.25">
      <c r="A4" s="14" t="s">
        <v>877</v>
      </c>
      <c r="B4" s="56" t="s">
        <v>7</v>
      </c>
      <c r="C4" s="56"/>
      <c r="D4" s="56"/>
      <c r="E4" s="56"/>
      <c r="F4" s="56"/>
      <c r="G4" s="56"/>
      <c r="H4" s="56"/>
      <c r="I4" s="56"/>
      <c r="J4" s="56"/>
      <c r="K4" s="56"/>
      <c r="L4" s="56"/>
      <c r="M4" s="56"/>
      <c r="N4" s="56"/>
      <c r="O4" s="56"/>
      <c r="P4" s="56"/>
      <c r="Q4" s="56"/>
      <c r="R4" s="56"/>
    </row>
    <row r="5" spans="1:18" x14ac:dyDescent="0.25">
      <c r="A5" s="14"/>
      <c r="B5" s="58" t="s">
        <v>620</v>
      </c>
      <c r="C5" s="58"/>
      <c r="D5" s="58"/>
      <c r="E5" s="58"/>
      <c r="F5" s="58"/>
      <c r="G5" s="58"/>
      <c r="H5" s="58"/>
      <c r="I5" s="58"/>
      <c r="J5" s="58"/>
      <c r="K5" s="58"/>
      <c r="L5" s="58"/>
      <c r="M5" s="58"/>
      <c r="N5" s="58"/>
      <c r="O5" s="58"/>
      <c r="P5" s="58"/>
      <c r="Q5" s="58"/>
      <c r="R5" s="58"/>
    </row>
    <row r="6" spans="1:18" ht="15.75" x14ac:dyDescent="0.25">
      <c r="A6" s="14"/>
      <c r="B6" s="59"/>
      <c r="C6" s="59"/>
      <c r="D6" s="59"/>
      <c r="E6" s="59"/>
      <c r="F6" s="59"/>
      <c r="G6" s="59"/>
      <c r="H6" s="59"/>
      <c r="I6" s="59"/>
      <c r="J6" s="59"/>
      <c r="K6" s="59"/>
      <c r="L6" s="59"/>
      <c r="M6" s="59"/>
      <c r="N6" s="59"/>
      <c r="O6" s="59"/>
      <c r="P6" s="59"/>
      <c r="Q6" s="59"/>
      <c r="R6" s="59"/>
    </row>
    <row r="7" spans="1:18" x14ac:dyDescent="0.25">
      <c r="A7" s="14"/>
      <c r="B7" s="13"/>
      <c r="C7" s="13"/>
      <c r="D7" s="13"/>
      <c r="E7" s="13"/>
      <c r="F7" s="13"/>
      <c r="G7" s="13"/>
      <c r="H7" s="13"/>
      <c r="I7" s="13"/>
      <c r="J7" s="13"/>
      <c r="K7" s="13"/>
      <c r="L7" s="13"/>
      <c r="M7" s="13"/>
      <c r="N7" s="13"/>
      <c r="O7" s="13"/>
      <c r="P7" s="13"/>
      <c r="Q7" s="13"/>
      <c r="R7" s="13"/>
    </row>
    <row r="8" spans="1:18" ht="15.75" thickBot="1" x14ac:dyDescent="0.3">
      <c r="A8" s="14"/>
      <c r="B8" s="21"/>
      <c r="C8" s="21" t="s">
        <v>236</v>
      </c>
      <c r="D8" s="72" t="s">
        <v>575</v>
      </c>
      <c r="E8" s="72"/>
      <c r="F8" s="72"/>
      <c r="G8" s="72"/>
      <c r="H8" s="72"/>
      <c r="I8" s="72"/>
      <c r="J8" s="21"/>
      <c r="K8" s="21" t="s">
        <v>236</v>
      </c>
      <c r="L8" s="72" t="s">
        <v>576</v>
      </c>
      <c r="M8" s="72"/>
      <c r="N8" s="72"/>
      <c r="O8" s="72"/>
      <c r="P8" s="72"/>
      <c r="Q8" s="72"/>
      <c r="R8" s="21"/>
    </row>
    <row r="9" spans="1:18" ht="15.75" thickBot="1" x14ac:dyDescent="0.3">
      <c r="A9" s="14"/>
      <c r="B9" s="21"/>
      <c r="C9" s="21" t="s">
        <v>236</v>
      </c>
      <c r="D9" s="73" t="s">
        <v>577</v>
      </c>
      <c r="E9" s="73"/>
      <c r="F9" s="21"/>
      <c r="G9" s="21" t="s">
        <v>236</v>
      </c>
      <c r="H9" s="73" t="s">
        <v>578</v>
      </c>
      <c r="I9" s="73"/>
      <c r="J9" s="21"/>
      <c r="K9" s="21" t="s">
        <v>236</v>
      </c>
      <c r="L9" s="73" t="s">
        <v>577</v>
      </c>
      <c r="M9" s="73"/>
      <c r="N9" s="21"/>
      <c r="O9" s="21" t="s">
        <v>236</v>
      </c>
      <c r="P9" s="73" t="s">
        <v>578</v>
      </c>
      <c r="Q9" s="73"/>
      <c r="R9" s="21"/>
    </row>
    <row r="10" spans="1:18" x14ac:dyDescent="0.25">
      <c r="A10" s="14"/>
      <c r="B10" s="21"/>
      <c r="C10" s="21" t="s">
        <v>236</v>
      </c>
      <c r="D10" s="71" t="s">
        <v>303</v>
      </c>
      <c r="E10" s="71"/>
      <c r="F10" s="71"/>
      <c r="G10" s="71"/>
      <c r="H10" s="71"/>
      <c r="I10" s="71"/>
      <c r="J10" s="71"/>
      <c r="K10" s="71"/>
      <c r="L10" s="71"/>
      <c r="M10" s="71"/>
      <c r="N10" s="71"/>
      <c r="O10" s="71"/>
      <c r="P10" s="71"/>
      <c r="Q10" s="71"/>
      <c r="R10" s="21"/>
    </row>
    <row r="11" spans="1:18" x14ac:dyDescent="0.25">
      <c r="A11" s="14"/>
      <c r="B11" s="65" t="s">
        <v>579</v>
      </c>
      <c r="C11" s="24" t="s">
        <v>236</v>
      </c>
      <c r="D11" s="24" t="s">
        <v>240</v>
      </c>
      <c r="E11" s="30">
        <v>116075</v>
      </c>
      <c r="F11" s="32" t="s">
        <v>236</v>
      </c>
      <c r="G11" s="24" t="s">
        <v>236</v>
      </c>
      <c r="H11" s="32" t="s">
        <v>240</v>
      </c>
      <c r="I11" s="53" t="s">
        <v>306</v>
      </c>
      <c r="J11" s="32" t="s">
        <v>236</v>
      </c>
      <c r="K11" s="24" t="s">
        <v>236</v>
      </c>
      <c r="L11" s="24" t="s">
        <v>240</v>
      </c>
      <c r="M11" s="30">
        <v>75257</v>
      </c>
      <c r="N11" s="32" t="s">
        <v>236</v>
      </c>
      <c r="O11" s="24" t="s">
        <v>236</v>
      </c>
      <c r="P11" s="32" t="s">
        <v>240</v>
      </c>
      <c r="Q11" s="53" t="s">
        <v>306</v>
      </c>
      <c r="R11" s="32" t="s">
        <v>236</v>
      </c>
    </row>
    <row r="12" spans="1:18" x14ac:dyDescent="0.25">
      <c r="A12" s="14"/>
      <c r="B12" s="38" t="s">
        <v>621</v>
      </c>
      <c r="C12" s="13" t="s">
        <v>236</v>
      </c>
      <c r="D12" s="20"/>
      <c r="E12" s="64" t="s">
        <v>306</v>
      </c>
      <c r="F12" s="20" t="s">
        <v>236</v>
      </c>
      <c r="G12" s="13" t="s">
        <v>236</v>
      </c>
      <c r="H12" s="20"/>
      <c r="I12" s="64" t="s">
        <v>306</v>
      </c>
      <c r="J12" s="20" t="s">
        <v>236</v>
      </c>
      <c r="K12" s="13" t="s">
        <v>236</v>
      </c>
      <c r="L12" s="13"/>
      <c r="M12" s="27">
        <v>40000</v>
      </c>
      <c r="N12" s="20" t="s">
        <v>236</v>
      </c>
      <c r="O12" s="13" t="s">
        <v>236</v>
      </c>
      <c r="P12" s="20"/>
      <c r="Q12" s="64" t="s">
        <v>306</v>
      </c>
      <c r="R12" s="20" t="s">
        <v>236</v>
      </c>
    </row>
    <row r="13" spans="1:18" ht="15.75" thickBot="1" x14ac:dyDescent="0.3">
      <c r="A13" s="14"/>
      <c r="B13" s="65" t="s">
        <v>622</v>
      </c>
      <c r="C13" s="24" t="s">
        <v>236</v>
      </c>
      <c r="D13" s="24"/>
      <c r="E13" s="30">
        <v>1038</v>
      </c>
      <c r="F13" s="32" t="s">
        <v>236</v>
      </c>
      <c r="G13" s="24" t="s">
        <v>236</v>
      </c>
      <c r="H13" s="32"/>
      <c r="I13" s="53" t="s">
        <v>306</v>
      </c>
      <c r="J13" s="32" t="s">
        <v>236</v>
      </c>
      <c r="K13" s="24" t="s">
        <v>236</v>
      </c>
      <c r="L13" s="24"/>
      <c r="M13" s="30">
        <v>1856</v>
      </c>
      <c r="N13" s="32" t="s">
        <v>236</v>
      </c>
      <c r="O13" s="24" t="s">
        <v>236</v>
      </c>
      <c r="P13" s="32"/>
      <c r="Q13" s="53" t="s">
        <v>306</v>
      </c>
      <c r="R13" s="32" t="s">
        <v>236</v>
      </c>
    </row>
    <row r="14" spans="1:18" x14ac:dyDescent="0.25">
      <c r="A14" s="14"/>
      <c r="B14" s="33"/>
      <c r="C14" s="33" t="s">
        <v>236</v>
      </c>
      <c r="D14" s="34"/>
      <c r="E14" s="34"/>
      <c r="F14" s="33"/>
      <c r="G14" s="33" t="s">
        <v>236</v>
      </c>
      <c r="H14" s="34"/>
      <c r="I14" s="34"/>
      <c r="J14" s="33"/>
      <c r="K14" s="33" t="s">
        <v>236</v>
      </c>
      <c r="L14" s="34"/>
      <c r="M14" s="34"/>
      <c r="N14" s="33"/>
      <c r="O14" s="33" t="s">
        <v>236</v>
      </c>
      <c r="P14" s="34"/>
      <c r="Q14" s="34"/>
      <c r="R14" s="33"/>
    </row>
    <row r="15" spans="1:18" ht="15.75" thickBot="1" x14ac:dyDescent="0.3">
      <c r="A15" s="14"/>
      <c r="B15" s="25" t="s">
        <v>597</v>
      </c>
      <c r="C15" s="21" t="s">
        <v>236</v>
      </c>
      <c r="D15" s="13" t="s">
        <v>240</v>
      </c>
      <c r="E15" s="27">
        <v>117113</v>
      </c>
      <c r="F15" s="20" t="s">
        <v>236</v>
      </c>
      <c r="G15" s="21" t="s">
        <v>236</v>
      </c>
      <c r="H15" s="20" t="s">
        <v>240</v>
      </c>
      <c r="I15" s="64" t="s">
        <v>306</v>
      </c>
      <c r="J15" s="20" t="s">
        <v>236</v>
      </c>
      <c r="K15" s="21" t="s">
        <v>236</v>
      </c>
      <c r="L15" s="13" t="s">
        <v>240</v>
      </c>
      <c r="M15" s="27">
        <v>117113</v>
      </c>
      <c r="N15" s="20" t="s">
        <v>236</v>
      </c>
      <c r="O15" s="21" t="s">
        <v>236</v>
      </c>
      <c r="P15" s="20" t="s">
        <v>240</v>
      </c>
      <c r="Q15" s="64" t="s">
        <v>306</v>
      </c>
      <c r="R15" s="20" t="s">
        <v>236</v>
      </c>
    </row>
    <row r="16" spans="1:18" ht="15.75" thickTop="1" x14ac:dyDescent="0.25">
      <c r="A16" s="14"/>
      <c r="B16" s="33"/>
      <c r="C16" s="33" t="s">
        <v>236</v>
      </c>
      <c r="D16" s="44"/>
      <c r="E16" s="44"/>
      <c r="F16" s="33"/>
      <c r="G16" s="33" t="s">
        <v>236</v>
      </c>
      <c r="H16" s="44"/>
      <c r="I16" s="44"/>
      <c r="J16" s="33"/>
      <c r="K16" s="33" t="s">
        <v>236</v>
      </c>
      <c r="L16" s="44"/>
      <c r="M16" s="44"/>
      <c r="N16" s="33"/>
      <c r="O16" s="33" t="s">
        <v>236</v>
      </c>
      <c r="P16" s="44"/>
      <c r="Q16" s="44"/>
    </row>
  </sheetData>
  <mergeCells count="15">
    <mergeCell ref="D10:Q10"/>
    <mergeCell ref="A1:A2"/>
    <mergeCell ref="B1:R1"/>
    <mergeCell ref="B2:R2"/>
    <mergeCell ref="B3:R3"/>
    <mergeCell ref="A4:A16"/>
    <mergeCell ref="B4:R4"/>
    <mergeCell ref="B5:R5"/>
    <mergeCell ref="B6:R6"/>
    <mergeCell ref="D8:I8"/>
    <mergeCell ref="L8:Q8"/>
    <mergeCell ref="D9:E9"/>
    <mergeCell ref="H9:I9"/>
    <mergeCell ref="L9:M9"/>
    <mergeCell ref="P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4" width="4.85546875" customWidth="1"/>
    <col min="5" max="5" width="17.42578125" customWidth="1"/>
    <col min="6" max="8" width="4.85546875" customWidth="1"/>
    <col min="9" max="9" width="14.42578125" customWidth="1"/>
    <col min="10" max="10" width="5.28515625" customWidth="1"/>
    <col min="11" max="12" width="4.85546875" customWidth="1"/>
    <col min="13" max="13" width="17.42578125" customWidth="1"/>
    <col min="14" max="16" width="4.85546875" customWidth="1"/>
    <col min="17" max="17" width="13" customWidth="1"/>
    <col min="18" max="18" width="4.85546875" customWidth="1"/>
  </cols>
  <sheetData>
    <row r="1" spans="1:18" ht="15" customHeight="1" x14ac:dyDescent="0.25">
      <c r="A1" s="8" t="s">
        <v>8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624</v>
      </c>
      <c r="B3" s="56" t="s">
        <v>7</v>
      </c>
      <c r="C3" s="56"/>
      <c r="D3" s="56"/>
      <c r="E3" s="56"/>
      <c r="F3" s="56"/>
      <c r="G3" s="56"/>
      <c r="H3" s="56"/>
      <c r="I3" s="56"/>
      <c r="J3" s="56"/>
      <c r="K3" s="56"/>
      <c r="L3" s="56"/>
      <c r="M3" s="56"/>
      <c r="N3" s="56"/>
      <c r="O3" s="56"/>
      <c r="P3" s="56"/>
      <c r="Q3" s="56"/>
      <c r="R3" s="56"/>
    </row>
    <row r="4" spans="1:18" ht="15" customHeight="1" x14ac:dyDescent="0.25">
      <c r="A4" s="14" t="s">
        <v>879</v>
      </c>
      <c r="B4" s="56" t="s">
        <v>7</v>
      </c>
      <c r="C4" s="56"/>
      <c r="D4" s="56"/>
      <c r="E4" s="56"/>
      <c r="F4" s="56"/>
      <c r="G4" s="56"/>
      <c r="H4" s="56"/>
      <c r="I4" s="56"/>
      <c r="J4" s="56"/>
      <c r="K4" s="56"/>
      <c r="L4" s="56"/>
      <c r="M4" s="56"/>
      <c r="N4" s="56"/>
      <c r="O4" s="56"/>
      <c r="P4" s="56"/>
      <c r="Q4" s="56"/>
      <c r="R4" s="56"/>
    </row>
    <row r="5" spans="1:18" x14ac:dyDescent="0.25">
      <c r="A5" s="14"/>
      <c r="B5" s="58" t="s">
        <v>628</v>
      </c>
      <c r="C5" s="58"/>
      <c r="D5" s="58"/>
      <c r="E5" s="58"/>
      <c r="F5" s="58"/>
      <c r="G5" s="58"/>
      <c r="H5" s="58"/>
      <c r="I5" s="58"/>
      <c r="J5" s="58"/>
      <c r="K5" s="58"/>
      <c r="L5" s="58"/>
      <c r="M5" s="58"/>
      <c r="N5" s="58"/>
      <c r="O5" s="58"/>
      <c r="P5" s="58"/>
      <c r="Q5" s="58"/>
      <c r="R5" s="58"/>
    </row>
    <row r="6" spans="1:18" ht="15.75" x14ac:dyDescent="0.25">
      <c r="A6" s="14"/>
      <c r="B6" s="59"/>
      <c r="C6" s="59"/>
      <c r="D6" s="59"/>
      <c r="E6" s="59"/>
      <c r="F6" s="59"/>
      <c r="G6" s="59"/>
      <c r="H6" s="59"/>
      <c r="I6" s="59"/>
      <c r="J6" s="59"/>
      <c r="K6" s="59"/>
      <c r="L6" s="59"/>
      <c r="M6" s="59"/>
      <c r="N6" s="59"/>
      <c r="O6" s="59"/>
      <c r="P6" s="59"/>
      <c r="Q6" s="59"/>
      <c r="R6" s="59"/>
    </row>
    <row r="7" spans="1:18" x14ac:dyDescent="0.25">
      <c r="A7" s="14"/>
      <c r="B7" s="13"/>
      <c r="C7" s="13"/>
      <c r="D7" s="13"/>
      <c r="E7" s="13"/>
      <c r="F7" s="13"/>
      <c r="G7" s="13"/>
      <c r="H7" s="13"/>
      <c r="I7" s="13"/>
      <c r="J7" s="13"/>
      <c r="K7" s="13"/>
      <c r="L7" s="13"/>
      <c r="M7" s="13"/>
      <c r="N7" s="13"/>
      <c r="O7" s="13"/>
      <c r="P7" s="13"/>
      <c r="Q7" s="13"/>
      <c r="R7" s="13"/>
    </row>
    <row r="8" spans="1:18" ht="15.75" thickBot="1" x14ac:dyDescent="0.3">
      <c r="A8" s="14"/>
      <c r="B8" s="62" t="s">
        <v>300</v>
      </c>
      <c r="C8" s="21" t="s">
        <v>236</v>
      </c>
      <c r="D8" s="72" t="s">
        <v>629</v>
      </c>
      <c r="E8" s="72"/>
      <c r="F8" s="72"/>
      <c r="G8" s="72"/>
      <c r="H8" s="72"/>
      <c r="I8" s="72"/>
      <c r="J8" s="21"/>
      <c r="K8" s="21" t="s">
        <v>236</v>
      </c>
      <c r="L8" s="72" t="s">
        <v>630</v>
      </c>
      <c r="M8" s="72"/>
      <c r="N8" s="72"/>
      <c r="O8" s="72"/>
      <c r="P8" s="72"/>
      <c r="Q8" s="72"/>
      <c r="R8" s="21"/>
    </row>
    <row r="9" spans="1:18" ht="15.75" thickBot="1" x14ac:dyDescent="0.3">
      <c r="A9" s="14"/>
      <c r="B9" s="21"/>
      <c r="C9" s="21" t="s">
        <v>236</v>
      </c>
      <c r="D9" s="73" t="s">
        <v>631</v>
      </c>
      <c r="E9" s="73"/>
      <c r="F9" s="21"/>
      <c r="G9" s="21" t="s">
        <v>236</v>
      </c>
      <c r="H9" s="73" t="s">
        <v>632</v>
      </c>
      <c r="I9" s="73"/>
      <c r="J9" s="21"/>
      <c r="K9" s="21" t="s">
        <v>236</v>
      </c>
      <c r="L9" s="73" t="s">
        <v>631</v>
      </c>
      <c r="M9" s="73"/>
      <c r="N9" s="21"/>
      <c r="O9" s="21" t="s">
        <v>236</v>
      </c>
      <c r="P9" s="73" t="s">
        <v>632</v>
      </c>
      <c r="Q9" s="73"/>
      <c r="R9" s="21"/>
    </row>
    <row r="10" spans="1:18" x14ac:dyDescent="0.25">
      <c r="A10" s="14"/>
      <c r="B10" s="21"/>
      <c r="C10" s="21" t="s">
        <v>236</v>
      </c>
      <c r="D10" s="71" t="s">
        <v>303</v>
      </c>
      <c r="E10" s="71"/>
      <c r="F10" s="71"/>
      <c r="G10" s="71"/>
      <c r="H10" s="71"/>
      <c r="I10" s="71"/>
      <c r="J10" s="71"/>
      <c r="K10" s="71"/>
      <c r="L10" s="71"/>
      <c r="M10" s="71"/>
      <c r="N10" s="71"/>
      <c r="O10" s="71"/>
      <c r="P10" s="71"/>
      <c r="Q10" s="71"/>
      <c r="R10" s="21"/>
    </row>
    <row r="11" spans="1:18" ht="25.5" x14ac:dyDescent="0.25">
      <c r="A11" s="14"/>
      <c r="B11" s="65" t="s">
        <v>633</v>
      </c>
      <c r="C11" s="24" t="s">
        <v>236</v>
      </c>
      <c r="D11" s="24"/>
      <c r="E11" s="24"/>
      <c r="F11" s="24"/>
      <c r="G11" s="24" t="s">
        <v>236</v>
      </c>
      <c r="H11" s="24"/>
      <c r="I11" s="24"/>
      <c r="J11" s="24"/>
      <c r="K11" s="24" t="s">
        <v>236</v>
      </c>
      <c r="L11" s="24"/>
      <c r="M11" s="24"/>
      <c r="N11" s="24"/>
      <c r="O11" s="24" t="s">
        <v>236</v>
      </c>
      <c r="P11" s="24"/>
      <c r="Q11" s="24"/>
      <c r="R11" s="24"/>
    </row>
    <row r="12" spans="1:18" ht="25.5" x14ac:dyDescent="0.25">
      <c r="A12" s="14"/>
      <c r="B12" s="38" t="s">
        <v>634</v>
      </c>
      <c r="C12" s="13" t="s">
        <v>236</v>
      </c>
      <c r="D12" s="13" t="s">
        <v>240</v>
      </c>
      <c r="E12" s="27">
        <v>292497</v>
      </c>
      <c r="F12" s="20" t="s">
        <v>236</v>
      </c>
      <c r="G12" s="13" t="s">
        <v>236</v>
      </c>
      <c r="H12" s="13" t="s">
        <v>240</v>
      </c>
      <c r="I12" s="27">
        <v>8607</v>
      </c>
      <c r="J12" s="20" t="s">
        <v>236</v>
      </c>
      <c r="K12" s="13" t="s">
        <v>236</v>
      </c>
      <c r="L12" s="13" t="s">
        <v>240</v>
      </c>
      <c r="M12" s="27">
        <v>33236</v>
      </c>
      <c r="N12" s="20" t="s">
        <v>236</v>
      </c>
      <c r="O12" s="13" t="s">
        <v>236</v>
      </c>
      <c r="P12" s="13" t="s">
        <v>240</v>
      </c>
      <c r="Q12" s="40">
        <v>270</v>
      </c>
      <c r="R12" s="20" t="s">
        <v>236</v>
      </c>
    </row>
    <row r="13" spans="1:18" ht="26.25" thickBot="1" x14ac:dyDescent="0.3">
      <c r="A13" s="14"/>
      <c r="B13" s="65" t="s">
        <v>635</v>
      </c>
      <c r="C13" s="24" t="s">
        <v>236</v>
      </c>
      <c r="D13" s="32"/>
      <c r="E13" s="53" t="s">
        <v>306</v>
      </c>
      <c r="F13" s="32" t="s">
        <v>236</v>
      </c>
      <c r="G13" s="24" t="s">
        <v>236</v>
      </c>
      <c r="H13" s="32"/>
      <c r="I13" s="53" t="s">
        <v>306</v>
      </c>
      <c r="J13" s="32" t="s">
        <v>236</v>
      </c>
      <c r="K13" s="24" t="s">
        <v>236</v>
      </c>
      <c r="L13" s="24"/>
      <c r="M13" s="30">
        <v>325733</v>
      </c>
      <c r="N13" s="32" t="s">
        <v>236</v>
      </c>
      <c r="O13" s="24" t="s">
        <v>236</v>
      </c>
      <c r="P13" s="24"/>
      <c r="Q13" s="30">
        <v>8337</v>
      </c>
      <c r="R13" s="32" t="s">
        <v>236</v>
      </c>
    </row>
    <row r="14" spans="1:18" x14ac:dyDescent="0.25">
      <c r="A14" s="14"/>
      <c r="B14" s="33"/>
      <c r="C14" s="33" t="s">
        <v>236</v>
      </c>
      <c r="D14" s="34"/>
      <c r="E14" s="34"/>
      <c r="F14" s="33"/>
      <c r="G14" s="33" t="s">
        <v>236</v>
      </c>
      <c r="H14" s="34"/>
      <c r="I14" s="34"/>
      <c r="J14" s="33"/>
      <c r="K14" s="33" t="s">
        <v>236</v>
      </c>
      <c r="L14" s="34"/>
      <c r="M14" s="34"/>
      <c r="N14" s="33"/>
      <c r="O14" s="33" t="s">
        <v>236</v>
      </c>
      <c r="P14" s="34"/>
      <c r="Q14" s="34"/>
      <c r="R14" s="33"/>
    </row>
    <row r="15" spans="1:18" ht="15.75" thickBot="1" x14ac:dyDescent="0.3">
      <c r="A15" s="14"/>
      <c r="B15" s="25" t="s">
        <v>636</v>
      </c>
      <c r="C15" s="21" t="s">
        <v>236</v>
      </c>
      <c r="D15" s="13" t="s">
        <v>240</v>
      </c>
      <c r="E15" s="27">
        <v>292497</v>
      </c>
      <c r="F15" s="20" t="s">
        <v>236</v>
      </c>
      <c r="G15" s="21" t="s">
        <v>236</v>
      </c>
      <c r="H15" s="13" t="s">
        <v>240</v>
      </c>
      <c r="I15" s="27">
        <v>8607</v>
      </c>
      <c r="J15" s="20" t="s">
        <v>236</v>
      </c>
      <c r="K15" s="21" t="s">
        <v>236</v>
      </c>
      <c r="L15" s="13" t="s">
        <v>240</v>
      </c>
      <c r="M15" s="27">
        <v>358969</v>
      </c>
      <c r="N15" s="20" t="s">
        <v>236</v>
      </c>
      <c r="O15" s="21" t="s">
        <v>236</v>
      </c>
      <c r="P15" s="13" t="s">
        <v>240</v>
      </c>
      <c r="Q15" s="27">
        <v>8607</v>
      </c>
      <c r="R15" s="20" t="s">
        <v>236</v>
      </c>
    </row>
    <row r="16" spans="1:18" ht="15.75" thickTop="1" x14ac:dyDescent="0.25">
      <c r="A16" s="14"/>
      <c r="B16" s="33"/>
      <c r="C16" s="33" t="s">
        <v>236</v>
      </c>
      <c r="D16" s="44"/>
      <c r="E16" s="44"/>
      <c r="F16" s="33"/>
      <c r="G16" s="33" t="s">
        <v>236</v>
      </c>
      <c r="H16" s="44"/>
      <c r="I16" s="44"/>
      <c r="J16" s="33"/>
      <c r="K16" s="33" t="s">
        <v>236</v>
      </c>
      <c r="L16" s="44"/>
      <c r="M16" s="44"/>
      <c r="N16" s="33"/>
      <c r="O16" s="33" t="s">
        <v>236</v>
      </c>
      <c r="P16" s="44"/>
      <c r="Q16" s="44"/>
      <c r="R16" s="33"/>
    </row>
    <row r="17" spans="1:18" x14ac:dyDescent="0.25">
      <c r="A17" s="14"/>
      <c r="B17" s="33"/>
      <c r="C17" s="78"/>
      <c r="D17" s="78"/>
      <c r="E17" s="78"/>
      <c r="F17" s="78"/>
      <c r="G17" s="78"/>
      <c r="H17" s="78"/>
      <c r="I17" s="78"/>
      <c r="J17" s="78"/>
      <c r="K17" s="78"/>
      <c r="L17" s="78"/>
      <c r="M17" s="78"/>
      <c r="N17" s="78"/>
      <c r="O17" s="78"/>
      <c r="P17" s="78"/>
      <c r="Q17" s="78"/>
      <c r="R17" s="78"/>
    </row>
    <row r="18" spans="1:18" ht="15.75" thickBot="1" x14ac:dyDescent="0.3">
      <c r="A18" s="14"/>
      <c r="B18" s="62" t="s">
        <v>315</v>
      </c>
      <c r="C18" s="21" t="s">
        <v>236</v>
      </c>
      <c r="D18" s="72" t="s">
        <v>629</v>
      </c>
      <c r="E18" s="72"/>
      <c r="F18" s="72"/>
      <c r="G18" s="72"/>
      <c r="H18" s="72"/>
      <c r="I18" s="72"/>
      <c r="J18" s="21"/>
      <c r="K18" s="21" t="s">
        <v>236</v>
      </c>
      <c r="L18" s="72" t="s">
        <v>630</v>
      </c>
      <c r="M18" s="72"/>
      <c r="N18" s="72"/>
      <c r="O18" s="72"/>
      <c r="P18" s="72"/>
      <c r="Q18" s="72"/>
      <c r="R18" s="21"/>
    </row>
    <row r="19" spans="1:18" ht="15.75" thickBot="1" x14ac:dyDescent="0.3">
      <c r="A19" s="14"/>
      <c r="B19" s="21"/>
      <c r="C19" s="21" t="s">
        <v>236</v>
      </c>
      <c r="D19" s="73" t="s">
        <v>631</v>
      </c>
      <c r="E19" s="73"/>
      <c r="F19" s="21"/>
      <c r="G19" s="21" t="s">
        <v>236</v>
      </c>
      <c r="H19" s="73" t="s">
        <v>637</v>
      </c>
      <c r="I19" s="73"/>
      <c r="J19" s="21"/>
      <c r="K19" s="21" t="s">
        <v>236</v>
      </c>
      <c r="L19" s="73" t="s">
        <v>631</v>
      </c>
      <c r="M19" s="73"/>
      <c r="N19" s="21"/>
      <c r="O19" s="21" t="s">
        <v>236</v>
      </c>
      <c r="P19" s="73" t="s">
        <v>637</v>
      </c>
      <c r="Q19" s="73"/>
      <c r="R19" s="21"/>
    </row>
    <row r="20" spans="1:18" x14ac:dyDescent="0.25">
      <c r="A20" s="14"/>
      <c r="B20" s="21"/>
      <c r="C20" s="21" t="s">
        <v>236</v>
      </c>
      <c r="D20" s="71" t="s">
        <v>303</v>
      </c>
      <c r="E20" s="71"/>
      <c r="F20" s="71"/>
      <c r="G20" s="71"/>
      <c r="H20" s="71"/>
      <c r="I20" s="71"/>
      <c r="J20" s="71"/>
      <c r="K20" s="71"/>
      <c r="L20" s="71"/>
      <c r="M20" s="71"/>
      <c r="N20" s="71"/>
      <c r="O20" s="71"/>
      <c r="P20" s="71"/>
      <c r="Q20" s="71"/>
      <c r="R20" s="21"/>
    </row>
    <row r="21" spans="1:18" ht="25.5" x14ac:dyDescent="0.25">
      <c r="A21" s="14"/>
      <c r="B21" s="65" t="s">
        <v>633</v>
      </c>
      <c r="C21" s="24" t="s">
        <v>236</v>
      </c>
      <c r="D21" s="24"/>
      <c r="E21" s="24"/>
      <c r="F21" s="24"/>
      <c r="G21" s="24" t="s">
        <v>236</v>
      </c>
      <c r="H21" s="24"/>
      <c r="I21" s="24"/>
      <c r="J21" s="24"/>
      <c r="K21" s="24" t="s">
        <v>236</v>
      </c>
      <c r="L21" s="24"/>
      <c r="M21" s="24"/>
      <c r="N21" s="24"/>
      <c r="O21" s="24" t="s">
        <v>236</v>
      </c>
      <c r="P21" s="24"/>
      <c r="Q21" s="24"/>
      <c r="R21" s="24"/>
    </row>
    <row r="22" spans="1:18" ht="25.5" x14ac:dyDescent="0.25">
      <c r="A22" s="14"/>
      <c r="B22" s="38" t="s">
        <v>634</v>
      </c>
      <c r="C22" s="13" t="s">
        <v>236</v>
      </c>
      <c r="D22" s="13" t="s">
        <v>240</v>
      </c>
      <c r="E22" s="27">
        <v>126011</v>
      </c>
      <c r="F22" s="20" t="s">
        <v>236</v>
      </c>
      <c r="G22" s="13" t="s">
        <v>236</v>
      </c>
      <c r="H22" s="13" t="s">
        <v>240</v>
      </c>
      <c r="I22" s="27">
        <v>2660</v>
      </c>
      <c r="J22" s="20" t="s">
        <v>236</v>
      </c>
      <c r="K22" s="13" t="s">
        <v>236</v>
      </c>
      <c r="L22" s="13" t="s">
        <v>240</v>
      </c>
      <c r="M22" s="27">
        <v>43539</v>
      </c>
      <c r="N22" s="20" t="s">
        <v>236</v>
      </c>
      <c r="O22" s="13" t="s">
        <v>236</v>
      </c>
      <c r="P22" s="13" t="s">
        <v>240</v>
      </c>
      <c r="Q22" s="27">
        <v>1488</v>
      </c>
      <c r="R22" s="20" t="s">
        <v>236</v>
      </c>
    </row>
    <row r="23" spans="1:18" ht="26.25" thickBot="1" x14ac:dyDescent="0.3">
      <c r="A23" s="14"/>
      <c r="B23" s="65" t="s">
        <v>635</v>
      </c>
      <c r="C23" s="24" t="s">
        <v>236</v>
      </c>
      <c r="D23" s="32"/>
      <c r="E23" s="53" t="s">
        <v>306</v>
      </c>
      <c r="F23" s="32" t="s">
        <v>236</v>
      </c>
      <c r="G23" s="24" t="s">
        <v>236</v>
      </c>
      <c r="H23" s="32"/>
      <c r="I23" s="53" t="s">
        <v>306</v>
      </c>
      <c r="J23" s="32" t="s">
        <v>236</v>
      </c>
      <c r="K23" s="24" t="s">
        <v>236</v>
      </c>
      <c r="L23" s="24"/>
      <c r="M23" s="30">
        <v>169551</v>
      </c>
      <c r="N23" s="32" t="s">
        <v>236</v>
      </c>
      <c r="O23" s="24" t="s">
        <v>236</v>
      </c>
      <c r="P23" s="24"/>
      <c r="Q23" s="30">
        <v>1172</v>
      </c>
      <c r="R23" s="32" t="s">
        <v>236</v>
      </c>
    </row>
    <row r="24" spans="1:18" x14ac:dyDescent="0.25">
      <c r="A24" s="14"/>
      <c r="B24" s="33"/>
      <c r="C24" s="33" t="s">
        <v>236</v>
      </c>
      <c r="D24" s="34"/>
      <c r="E24" s="34"/>
      <c r="F24" s="33"/>
      <c r="G24" s="33" t="s">
        <v>236</v>
      </c>
      <c r="H24" s="34"/>
      <c r="I24" s="34"/>
      <c r="J24" s="33"/>
      <c r="K24" s="33" t="s">
        <v>236</v>
      </c>
      <c r="L24" s="34"/>
      <c r="M24" s="34"/>
      <c r="N24" s="33"/>
      <c r="O24" s="33" t="s">
        <v>236</v>
      </c>
      <c r="P24" s="34"/>
      <c r="Q24" s="34"/>
      <c r="R24" s="33"/>
    </row>
    <row r="25" spans="1:18" x14ac:dyDescent="0.25">
      <c r="A25" s="14"/>
      <c r="B25" s="25" t="s">
        <v>636</v>
      </c>
      <c r="C25" s="21" t="s">
        <v>236</v>
      </c>
      <c r="D25" s="13" t="s">
        <v>240</v>
      </c>
      <c r="E25" s="27">
        <v>126011</v>
      </c>
      <c r="F25" s="20" t="s">
        <v>236</v>
      </c>
      <c r="G25" s="21" t="s">
        <v>236</v>
      </c>
      <c r="H25" s="13" t="s">
        <v>240</v>
      </c>
      <c r="I25" s="27">
        <v>2660</v>
      </c>
      <c r="J25" s="20" t="s">
        <v>236</v>
      </c>
      <c r="K25" s="21" t="s">
        <v>236</v>
      </c>
      <c r="L25" s="13" t="s">
        <v>240</v>
      </c>
      <c r="M25" s="27">
        <v>213090</v>
      </c>
      <c r="N25" s="20" t="s">
        <v>236</v>
      </c>
      <c r="O25" s="21" t="s">
        <v>236</v>
      </c>
      <c r="P25" s="13" t="s">
        <v>240</v>
      </c>
      <c r="Q25" s="27">
        <v>2660</v>
      </c>
      <c r="R25" s="20" t="s">
        <v>236</v>
      </c>
    </row>
    <row r="26" spans="1:18" ht="15" customHeight="1" x14ac:dyDescent="0.25">
      <c r="A26" s="14" t="s">
        <v>880</v>
      </c>
      <c r="B26" s="56" t="s">
        <v>7</v>
      </c>
      <c r="C26" s="56"/>
      <c r="D26" s="56"/>
      <c r="E26" s="56"/>
      <c r="F26" s="56"/>
      <c r="G26" s="56"/>
      <c r="H26" s="56"/>
      <c r="I26" s="56"/>
      <c r="J26" s="56"/>
      <c r="K26" s="56"/>
      <c r="L26" s="56"/>
      <c r="M26" s="56"/>
      <c r="N26" s="56"/>
      <c r="O26" s="56"/>
      <c r="P26" s="56"/>
      <c r="Q26" s="56"/>
      <c r="R26" s="56"/>
    </row>
    <row r="27" spans="1:18" x14ac:dyDescent="0.25">
      <c r="A27" s="14"/>
      <c r="B27" s="56"/>
      <c r="C27" s="56"/>
      <c r="D27" s="56"/>
      <c r="E27" s="56"/>
      <c r="F27" s="56"/>
      <c r="G27" s="56"/>
      <c r="H27" s="56"/>
      <c r="I27" s="56"/>
      <c r="J27" s="56"/>
      <c r="K27" s="56"/>
      <c r="L27" s="56"/>
      <c r="M27" s="56"/>
      <c r="N27" s="56"/>
      <c r="O27" s="56"/>
      <c r="P27" s="56"/>
      <c r="Q27" s="56"/>
      <c r="R27" s="56"/>
    </row>
    <row r="28" spans="1:18" ht="30" customHeight="1" x14ac:dyDescent="0.25">
      <c r="A28" s="14"/>
      <c r="B28" s="56" t="s">
        <v>881</v>
      </c>
      <c r="C28" s="56"/>
      <c r="D28" s="56"/>
      <c r="E28" s="56"/>
      <c r="F28" s="56"/>
      <c r="G28" s="56"/>
      <c r="H28" s="56"/>
      <c r="I28" s="56"/>
      <c r="J28" s="56"/>
      <c r="K28" s="56"/>
      <c r="L28" s="56"/>
      <c r="M28" s="56"/>
      <c r="N28" s="56"/>
      <c r="O28" s="56"/>
      <c r="P28" s="56"/>
      <c r="Q28" s="56"/>
      <c r="R28" s="56"/>
    </row>
    <row r="29" spans="1:18" x14ac:dyDescent="0.25">
      <c r="A29" s="14"/>
      <c r="B29" s="56"/>
      <c r="C29" s="56"/>
      <c r="D29" s="56"/>
      <c r="E29" s="56"/>
      <c r="F29" s="56"/>
      <c r="G29" s="56"/>
      <c r="H29" s="56"/>
      <c r="I29" s="56"/>
      <c r="J29" s="56"/>
      <c r="K29" s="56"/>
      <c r="L29" s="56"/>
      <c r="M29" s="56"/>
      <c r="N29" s="56"/>
      <c r="O29" s="56"/>
      <c r="P29" s="56"/>
      <c r="Q29" s="56"/>
      <c r="R29" s="56"/>
    </row>
    <row r="30" spans="1:18" ht="15.75" x14ac:dyDescent="0.25">
      <c r="A30" s="14"/>
      <c r="B30" s="59"/>
      <c r="C30" s="59"/>
      <c r="D30" s="59"/>
      <c r="E30" s="59"/>
      <c r="F30" s="59"/>
      <c r="G30" s="59"/>
      <c r="H30" s="59"/>
      <c r="I30" s="59"/>
      <c r="J30" s="59"/>
      <c r="K30" s="59"/>
      <c r="L30" s="59"/>
      <c r="M30" s="59"/>
      <c r="N30" s="59"/>
      <c r="O30" s="59"/>
      <c r="P30" s="59"/>
      <c r="Q30" s="59"/>
      <c r="R30" s="59"/>
    </row>
    <row r="31" spans="1:18" x14ac:dyDescent="0.25">
      <c r="A31" s="14"/>
      <c r="B31" s="13"/>
      <c r="C31" s="13"/>
      <c r="D31" s="13"/>
      <c r="E31" s="13"/>
      <c r="F31" s="13"/>
      <c r="G31" s="13"/>
      <c r="H31" s="13"/>
      <c r="I31" s="13"/>
      <c r="J31" s="13"/>
      <c r="K31" s="13"/>
      <c r="L31" s="13"/>
      <c r="M31" s="13"/>
      <c r="N31" s="13"/>
    </row>
    <row r="32" spans="1:18" x14ac:dyDescent="0.25">
      <c r="A32" s="14"/>
      <c r="B32" s="77" t="s">
        <v>300</v>
      </c>
      <c r="C32" s="69" t="s">
        <v>236</v>
      </c>
      <c r="D32" s="71" t="s">
        <v>639</v>
      </c>
      <c r="E32" s="71"/>
      <c r="F32" s="69"/>
      <c r="G32" s="69" t="s">
        <v>236</v>
      </c>
      <c r="H32" s="71" t="s">
        <v>639</v>
      </c>
      <c r="I32" s="71"/>
      <c r="J32" s="69"/>
      <c r="K32" s="69"/>
      <c r="L32" s="71" t="s">
        <v>648</v>
      </c>
      <c r="M32" s="71"/>
      <c r="N32" s="69"/>
    </row>
    <row r="33" spans="1:14" x14ac:dyDescent="0.25">
      <c r="A33" s="14"/>
      <c r="B33" s="77"/>
      <c r="C33" s="69"/>
      <c r="D33" s="71" t="s">
        <v>640</v>
      </c>
      <c r="E33" s="71"/>
      <c r="F33" s="69"/>
      <c r="G33" s="69"/>
      <c r="H33" s="71" t="s">
        <v>640</v>
      </c>
      <c r="I33" s="71"/>
      <c r="J33" s="69"/>
      <c r="K33" s="69"/>
      <c r="L33" s="71" t="s">
        <v>649</v>
      </c>
      <c r="M33" s="71"/>
      <c r="N33" s="69"/>
    </row>
    <row r="34" spans="1:14" x14ac:dyDescent="0.25">
      <c r="A34" s="14"/>
      <c r="B34" s="77"/>
      <c r="C34" s="69"/>
      <c r="D34" s="71" t="s">
        <v>641</v>
      </c>
      <c r="E34" s="71"/>
      <c r="F34" s="69"/>
      <c r="G34" s="69"/>
      <c r="H34" s="71" t="s">
        <v>644</v>
      </c>
      <c r="I34" s="71"/>
      <c r="J34" s="69"/>
      <c r="K34" s="69"/>
      <c r="L34" s="71" t="s">
        <v>645</v>
      </c>
      <c r="M34" s="71"/>
      <c r="N34" s="69"/>
    </row>
    <row r="35" spans="1:14" x14ac:dyDescent="0.25">
      <c r="A35" s="14"/>
      <c r="B35" s="77"/>
      <c r="C35" s="69"/>
      <c r="D35" s="71" t="s">
        <v>642</v>
      </c>
      <c r="E35" s="71"/>
      <c r="F35" s="69"/>
      <c r="G35" s="69"/>
      <c r="H35" s="71" t="s">
        <v>645</v>
      </c>
      <c r="I35" s="71"/>
      <c r="J35" s="69"/>
      <c r="K35" s="69"/>
      <c r="L35" s="71" t="s">
        <v>646</v>
      </c>
      <c r="M35" s="71"/>
      <c r="N35" s="69"/>
    </row>
    <row r="36" spans="1:14" x14ac:dyDescent="0.25">
      <c r="A36" s="14"/>
      <c r="B36" s="77"/>
      <c r="C36" s="69"/>
      <c r="D36" s="71" t="s">
        <v>643</v>
      </c>
      <c r="E36" s="71"/>
      <c r="F36" s="69"/>
      <c r="G36" s="69"/>
      <c r="H36" s="71" t="s">
        <v>646</v>
      </c>
      <c r="I36" s="71"/>
      <c r="J36" s="69"/>
      <c r="K36" s="69"/>
      <c r="L36" s="71" t="s">
        <v>647</v>
      </c>
      <c r="M36" s="71"/>
      <c r="N36" s="69"/>
    </row>
    <row r="37" spans="1:14" ht="15.75" thickBot="1" x14ac:dyDescent="0.3">
      <c r="A37" s="14"/>
      <c r="B37" s="77"/>
      <c r="C37" s="69"/>
      <c r="D37" s="72"/>
      <c r="E37" s="72"/>
      <c r="F37" s="69"/>
      <c r="G37" s="69"/>
      <c r="H37" s="72" t="s">
        <v>647</v>
      </c>
      <c r="I37" s="72"/>
      <c r="J37" s="69"/>
      <c r="K37" s="69"/>
      <c r="L37" s="72"/>
      <c r="M37" s="72"/>
      <c r="N37" s="69"/>
    </row>
    <row r="38" spans="1:14" x14ac:dyDescent="0.25">
      <c r="A38" s="14"/>
      <c r="B38" s="21"/>
      <c r="C38" s="21" t="s">
        <v>236</v>
      </c>
      <c r="D38" s="71" t="s">
        <v>303</v>
      </c>
      <c r="E38" s="71"/>
      <c r="F38" s="71"/>
      <c r="G38" s="71"/>
      <c r="H38" s="71"/>
      <c r="I38" s="71"/>
      <c r="J38" s="71"/>
      <c r="K38" s="71"/>
      <c r="L38" s="71"/>
      <c r="M38" s="71"/>
      <c r="N38" s="21"/>
    </row>
    <row r="39" spans="1:14" x14ac:dyDescent="0.25">
      <c r="A39" s="14"/>
      <c r="B39" s="65" t="s">
        <v>650</v>
      </c>
      <c r="C39" s="24" t="s">
        <v>236</v>
      </c>
      <c r="D39" s="24"/>
      <c r="E39" s="24"/>
      <c r="F39" s="24"/>
      <c r="G39" s="24" t="s">
        <v>236</v>
      </c>
      <c r="H39" s="24"/>
      <c r="I39" s="24"/>
      <c r="J39" s="24"/>
      <c r="K39" s="24"/>
      <c r="L39" s="24"/>
      <c r="M39" s="24"/>
      <c r="N39" s="24"/>
    </row>
    <row r="40" spans="1:14" ht="15.75" thickBot="1" x14ac:dyDescent="0.3">
      <c r="A40" s="14"/>
      <c r="B40" s="38" t="s">
        <v>651</v>
      </c>
      <c r="C40" s="13" t="s">
        <v>236</v>
      </c>
      <c r="D40" s="13" t="s">
        <v>240</v>
      </c>
      <c r="E40" s="27">
        <v>8607</v>
      </c>
      <c r="F40" s="20" t="s">
        <v>236</v>
      </c>
      <c r="G40" s="13" t="s">
        <v>236</v>
      </c>
      <c r="H40" s="13" t="s">
        <v>240</v>
      </c>
      <c r="I40" s="40" t="s">
        <v>652</v>
      </c>
      <c r="J40" s="20" t="s">
        <v>256</v>
      </c>
      <c r="K40" s="13"/>
      <c r="L40" s="13" t="s">
        <v>240</v>
      </c>
      <c r="M40" s="27">
        <v>8337</v>
      </c>
      <c r="N40" s="20" t="s">
        <v>236</v>
      </c>
    </row>
    <row r="41" spans="1:14" x14ac:dyDescent="0.25">
      <c r="A41" s="14"/>
      <c r="B41" s="33"/>
      <c r="C41" s="33" t="s">
        <v>236</v>
      </c>
      <c r="D41" s="34"/>
      <c r="E41" s="34"/>
      <c r="F41" s="33"/>
      <c r="G41" s="33" t="s">
        <v>236</v>
      </c>
      <c r="H41" s="34"/>
      <c r="I41" s="34"/>
      <c r="J41" s="33"/>
      <c r="K41" s="33"/>
      <c r="L41" s="34"/>
      <c r="M41" s="34"/>
      <c r="N41" s="33"/>
    </row>
    <row r="42" spans="1:14" ht="15.75" thickBot="1" x14ac:dyDescent="0.3">
      <c r="A42" s="14"/>
      <c r="B42" s="28" t="s">
        <v>138</v>
      </c>
      <c r="C42" s="36" t="s">
        <v>236</v>
      </c>
      <c r="D42" s="24" t="s">
        <v>240</v>
      </c>
      <c r="E42" s="30">
        <v>8607</v>
      </c>
      <c r="F42" s="32" t="s">
        <v>236</v>
      </c>
      <c r="G42" s="36" t="s">
        <v>236</v>
      </c>
      <c r="H42" s="24" t="s">
        <v>240</v>
      </c>
      <c r="I42" s="67" t="s">
        <v>652</v>
      </c>
      <c r="J42" s="32" t="s">
        <v>256</v>
      </c>
      <c r="K42" s="36"/>
      <c r="L42" s="24" t="s">
        <v>240</v>
      </c>
      <c r="M42" s="30">
        <v>8337</v>
      </c>
      <c r="N42" s="32" t="s">
        <v>236</v>
      </c>
    </row>
    <row r="43" spans="1:14" ht="15.75" thickTop="1" x14ac:dyDescent="0.25">
      <c r="A43" s="14"/>
      <c r="B43" s="33"/>
      <c r="C43" s="33" t="s">
        <v>236</v>
      </c>
      <c r="D43" s="44"/>
      <c r="E43" s="44"/>
      <c r="F43" s="33"/>
      <c r="G43" s="33" t="s">
        <v>236</v>
      </c>
      <c r="H43" s="44"/>
      <c r="I43" s="44"/>
      <c r="J43" s="33"/>
      <c r="K43" s="33"/>
      <c r="L43" s="44"/>
      <c r="M43" s="44"/>
      <c r="N43" s="33"/>
    </row>
    <row r="44" spans="1:14" x14ac:dyDescent="0.25">
      <c r="A44" s="14"/>
      <c r="B44" s="33"/>
      <c r="C44" s="78"/>
      <c r="D44" s="78"/>
      <c r="E44" s="78"/>
      <c r="F44" s="78"/>
      <c r="G44" s="78"/>
      <c r="H44" s="78"/>
      <c r="I44" s="78"/>
      <c r="J44" s="78"/>
      <c r="K44" s="78"/>
      <c r="L44" s="78"/>
      <c r="M44" s="78"/>
      <c r="N44" s="78"/>
    </row>
    <row r="45" spans="1:14" x14ac:dyDescent="0.25">
      <c r="A45" s="14"/>
      <c r="B45" s="77" t="s">
        <v>315</v>
      </c>
      <c r="C45" s="69" t="s">
        <v>236</v>
      </c>
      <c r="D45" s="71" t="s">
        <v>639</v>
      </c>
      <c r="E45" s="71"/>
      <c r="F45" s="69"/>
      <c r="G45" s="69" t="s">
        <v>236</v>
      </c>
      <c r="H45" s="71" t="s">
        <v>639</v>
      </c>
      <c r="I45" s="71"/>
      <c r="J45" s="69"/>
      <c r="K45" s="69"/>
      <c r="L45" s="71" t="s">
        <v>648</v>
      </c>
      <c r="M45" s="71"/>
      <c r="N45" s="69"/>
    </row>
    <row r="46" spans="1:14" x14ac:dyDescent="0.25">
      <c r="A46" s="14"/>
      <c r="B46" s="77"/>
      <c r="C46" s="69"/>
      <c r="D46" s="71" t="s">
        <v>640</v>
      </c>
      <c r="E46" s="71"/>
      <c r="F46" s="69"/>
      <c r="G46" s="69"/>
      <c r="H46" s="71" t="s">
        <v>640</v>
      </c>
      <c r="I46" s="71"/>
      <c r="J46" s="69"/>
      <c r="K46" s="69"/>
      <c r="L46" s="71" t="s">
        <v>649</v>
      </c>
      <c r="M46" s="71"/>
      <c r="N46" s="69"/>
    </row>
    <row r="47" spans="1:14" x14ac:dyDescent="0.25">
      <c r="A47" s="14"/>
      <c r="B47" s="77"/>
      <c r="C47" s="69"/>
      <c r="D47" s="71" t="s">
        <v>641</v>
      </c>
      <c r="E47" s="71"/>
      <c r="F47" s="69"/>
      <c r="G47" s="69"/>
      <c r="H47" s="71" t="s">
        <v>644</v>
      </c>
      <c r="I47" s="71"/>
      <c r="J47" s="69"/>
      <c r="K47" s="69"/>
      <c r="L47" s="71" t="s">
        <v>645</v>
      </c>
      <c r="M47" s="71"/>
      <c r="N47" s="69"/>
    </row>
    <row r="48" spans="1:14" x14ac:dyDescent="0.25">
      <c r="A48" s="14"/>
      <c r="B48" s="77"/>
      <c r="C48" s="69"/>
      <c r="D48" s="71" t="s">
        <v>642</v>
      </c>
      <c r="E48" s="71"/>
      <c r="F48" s="69"/>
      <c r="G48" s="69"/>
      <c r="H48" s="71" t="s">
        <v>645</v>
      </c>
      <c r="I48" s="71"/>
      <c r="J48" s="69"/>
      <c r="K48" s="69"/>
      <c r="L48" s="71" t="s">
        <v>646</v>
      </c>
      <c r="M48" s="71"/>
      <c r="N48" s="69"/>
    </row>
    <row r="49" spans="1:14" x14ac:dyDescent="0.25">
      <c r="A49" s="14"/>
      <c r="B49" s="77"/>
      <c r="C49" s="69"/>
      <c r="D49" s="71" t="s">
        <v>643</v>
      </c>
      <c r="E49" s="71"/>
      <c r="F49" s="69"/>
      <c r="G49" s="69"/>
      <c r="H49" s="71" t="s">
        <v>646</v>
      </c>
      <c r="I49" s="71"/>
      <c r="J49" s="69"/>
      <c r="K49" s="69"/>
      <c r="L49" s="71" t="s">
        <v>647</v>
      </c>
      <c r="M49" s="71"/>
      <c r="N49" s="69"/>
    </row>
    <row r="50" spans="1:14" ht="15.75" thickBot="1" x14ac:dyDescent="0.3">
      <c r="A50" s="14"/>
      <c r="B50" s="77"/>
      <c r="C50" s="69"/>
      <c r="D50" s="72"/>
      <c r="E50" s="72"/>
      <c r="F50" s="69"/>
      <c r="G50" s="69"/>
      <c r="H50" s="72" t="s">
        <v>647</v>
      </c>
      <c r="I50" s="72"/>
      <c r="J50" s="69"/>
      <c r="K50" s="69"/>
      <c r="L50" s="72"/>
      <c r="M50" s="72"/>
      <c r="N50" s="69"/>
    </row>
    <row r="51" spans="1:14" x14ac:dyDescent="0.25">
      <c r="A51" s="14"/>
      <c r="B51" s="21"/>
      <c r="C51" s="21" t="s">
        <v>236</v>
      </c>
      <c r="D51" s="71" t="s">
        <v>303</v>
      </c>
      <c r="E51" s="71"/>
      <c r="F51" s="71"/>
      <c r="G51" s="71"/>
      <c r="H51" s="71"/>
      <c r="I51" s="71"/>
      <c r="J51" s="71"/>
      <c r="K51" s="71"/>
      <c r="L51" s="71"/>
      <c r="M51" s="71"/>
      <c r="N51" s="21"/>
    </row>
    <row r="52" spans="1:14" x14ac:dyDescent="0.25">
      <c r="A52" s="14"/>
      <c r="B52" s="65" t="s">
        <v>650</v>
      </c>
      <c r="C52" s="24" t="s">
        <v>236</v>
      </c>
      <c r="D52" s="24"/>
      <c r="E52" s="24"/>
      <c r="F52" s="24"/>
      <c r="G52" s="24" t="s">
        <v>236</v>
      </c>
      <c r="H52" s="24"/>
      <c r="I52" s="24"/>
      <c r="J52" s="24"/>
      <c r="K52" s="24"/>
      <c r="L52" s="24"/>
      <c r="M52" s="24"/>
      <c r="N52" s="24"/>
    </row>
    <row r="53" spans="1:14" ht="15.75" thickBot="1" x14ac:dyDescent="0.3">
      <c r="A53" s="14"/>
      <c r="B53" s="38" t="s">
        <v>651</v>
      </c>
      <c r="C53" s="13" t="s">
        <v>236</v>
      </c>
      <c r="D53" s="13" t="s">
        <v>240</v>
      </c>
      <c r="E53" s="27">
        <v>2660</v>
      </c>
      <c r="F53" s="20" t="s">
        <v>236</v>
      </c>
      <c r="G53" s="13" t="s">
        <v>236</v>
      </c>
      <c r="H53" s="13" t="s">
        <v>240</v>
      </c>
      <c r="I53" s="40" t="s">
        <v>653</v>
      </c>
      <c r="J53" s="20" t="s">
        <v>256</v>
      </c>
      <c r="K53" s="13"/>
      <c r="L53" s="13" t="s">
        <v>240</v>
      </c>
      <c r="M53" s="27">
        <v>1172</v>
      </c>
      <c r="N53" s="20" t="s">
        <v>236</v>
      </c>
    </row>
    <row r="54" spans="1:14" x14ac:dyDescent="0.25">
      <c r="A54" s="14"/>
      <c r="B54" s="33"/>
      <c r="C54" s="33" t="s">
        <v>236</v>
      </c>
      <c r="D54" s="34"/>
      <c r="E54" s="34"/>
      <c r="F54" s="33"/>
      <c r="G54" s="33" t="s">
        <v>236</v>
      </c>
      <c r="H54" s="34"/>
      <c r="I54" s="34"/>
      <c r="J54" s="33"/>
      <c r="K54" s="33"/>
      <c r="L54" s="34"/>
      <c r="M54" s="34"/>
      <c r="N54" s="33"/>
    </row>
    <row r="55" spans="1:14" x14ac:dyDescent="0.25">
      <c r="A55" s="14"/>
      <c r="B55" s="28" t="s">
        <v>138</v>
      </c>
      <c r="C55" s="36" t="s">
        <v>236</v>
      </c>
      <c r="D55" s="24" t="s">
        <v>240</v>
      </c>
      <c r="E55" s="30">
        <v>2660</v>
      </c>
      <c r="F55" s="32" t="s">
        <v>236</v>
      </c>
      <c r="G55" s="36" t="s">
        <v>236</v>
      </c>
      <c r="H55" s="24" t="s">
        <v>240</v>
      </c>
      <c r="I55" s="67" t="s">
        <v>653</v>
      </c>
      <c r="J55" s="32" t="s">
        <v>256</v>
      </c>
      <c r="K55" s="36"/>
      <c r="L55" s="24" t="s">
        <v>240</v>
      </c>
      <c r="M55" s="30">
        <v>1172</v>
      </c>
      <c r="N55" s="32" t="s">
        <v>236</v>
      </c>
    </row>
  </sheetData>
  <mergeCells count="85">
    <mergeCell ref="A26:A55"/>
    <mergeCell ref="B26:R26"/>
    <mergeCell ref="B27:R27"/>
    <mergeCell ref="B28:R28"/>
    <mergeCell ref="B29:R29"/>
    <mergeCell ref="B30:R30"/>
    <mergeCell ref="N45:N50"/>
    <mergeCell ref="D51:M51"/>
    <mergeCell ref="A1:A2"/>
    <mergeCell ref="B1:R1"/>
    <mergeCell ref="B2:R2"/>
    <mergeCell ref="B3:R3"/>
    <mergeCell ref="A4:A25"/>
    <mergeCell ref="B4:R4"/>
    <mergeCell ref="B5:R5"/>
    <mergeCell ref="B6:R6"/>
    <mergeCell ref="H50:I50"/>
    <mergeCell ref="J45:J50"/>
    <mergeCell ref="K45:K50"/>
    <mergeCell ref="L45:M45"/>
    <mergeCell ref="L46:M46"/>
    <mergeCell ref="L47:M47"/>
    <mergeCell ref="L48:M48"/>
    <mergeCell ref="L49:M49"/>
    <mergeCell ref="L50:M50"/>
    <mergeCell ref="D48:E48"/>
    <mergeCell ref="D49:E49"/>
    <mergeCell ref="D50:E50"/>
    <mergeCell ref="F45:F50"/>
    <mergeCell ref="G45:G50"/>
    <mergeCell ref="H45:I45"/>
    <mergeCell ref="H46:I46"/>
    <mergeCell ref="H47:I47"/>
    <mergeCell ref="H48:I48"/>
    <mergeCell ref="H49:I49"/>
    <mergeCell ref="N32:N37"/>
    <mergeCell ref="D38:M38"/>
    <mergeCell ref="C44:F44"/>
    <mergeCell ref="G44:J44"/>
    <mergeCell ref="K44:N44"/>
    <mergeCell ref="B45:B50"/>
    <mergeCell ref="C45:C50"/>
    <mergeCell ref="D45:E45"/>
    <mergeCell ref="D46:E46"/>
    <mergeCell ref="D47:E47"/>
    <mergeCell ref="J32:J37"/>
    <mergeCell ref="K32:K37"/>
    <mergeCell ref="L32:M32"/>
    <mergeCell ref="L33:M33"/>
    <mergeCell ref="L34:M34"/>
    <mergeCell ref="L35:M35"/>
    <mergeCell ref="L36:M36"/>
    <mergeCell ref="L37:M37"/>
    <mergeCell ref="G32:G37"/>
    <mergeCell ref="H32:I32"/>
    <mergeCell ref="H33:I33"/>
    <mergeCell ref="H34:I34"/>
    <mergeCell ref="H35:I35"/>
    <mergeCell ref="H36:I36"/>
    <mergeCell ref="H37:I37"/>
    <mergeCell ref="D20:Q20"/>
    <mergeCell ref="B32:B37"/>
    <mergeCell ref="C32:C37"/>
    <mergeCell ref="D32:E32"/>
    <mergeCell ref="D33:E33"/>
    <mergeCell ref="D34:E34"/>
    <mergeCell ref="D35:E35"/>
    <mergeCell ref="D36:E36"/>
    <mergeCell ref="D37:E37"/>
    <mergeCell ref="F32:F37"/>
    <mergeCell ref="D10:Q10"/>
    <mergeCell ref="C17:J17"/>
    <mergeCell ref="K17:R17"/>
    <mergeCell ref="D18:I18"/>
    <mergeCell ref="L18:Q18"/>
    <mergeCell ref="D19:E19"/>
    <mergeCell ref="H19:I19"/>
    <mergeCell ref="L19:M19"/>
    <mergeCell ref="P19:Q19"/>
    <mergeCell ref="D8:I8"/>
    <mergeCell ref="L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140625" bestFit="1" customWidth="1"/>
    <col min="3" max="3" width="1.85546875" bestFit="1" customWidth="1"/>
    <col min="4" max="4" width="2" customWidth="1"/>
    <col min="5" max="5" width="8.85546875" customWidth="1"/>
    <col min="6" max="7" width="1.85546875" bestFit="1" customWidth="1"/>
    <col min="8" max="8" width="2.7109375" customWidth="1"/>
    <col min="9" max="9" width="12" customWidth="1"/>
    <col min="10" max="10" width="1.85546875" bestFit="1" customWidth="1"/>
  </cols>
  <sheetData>
    <row r="1" spans="1:10" ht="15" customHeight="1" x14ac:dyDescent="0.25">
      <c r="A1" s="8" t="s">
        <v>8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58</v>
      </c>
      <c r="B3" s="56" t="s">
        <v>7</v>
      </c>
      <c r="C3" s="56"/>
      <c r="D3" s="56"/>
      <c r="E3" s="56"/>
      <c r="F3" s="56"/>
      <c r="G3" s="56"/>
      <c r="H3" s="56"/>
      <c r="I3" s="56"/>
      <c r="J3" s="56"/>
    </row>
    <row r="4" spans="1:10" ht="15" customHeight="1" x14ac:dyDescent="0.25">
      <c r="A4" s="14" t="s">
        <v>883</v>
      </c>
      <c r="B4" s="56" t="s">
        <v>7</v>
      </c>
      <c r="C4" s="56"/>
      <c r="D4" s="56"/>
      <c r="E4" s="56"/>
      <c r="F4" s="56"/>
      <c r="G4" s="56"/>
      <c r="H4" s="56"/>
      <c r="I4" s="56"/>
      <c r="J4" s="56"/>
    </row>
    <row r="5" spans="1:10" x14ac:dyDescent="0.25">
      <c r="A5" s="14"/>
      <c r="B5" s="58" t="s">
        <v>660</v>
      </c>
      <c r="C5" s="58"/>
      <c r="D5" s="58"/>
      <c r="E5" s="58"/>
      <c r="F5" s="58"/>
      <c r="G5" s="58"/>
      <c r="H5" s="58"/>
      <c r="I5" s="58"/>
      <c r="J5" s="58"/>
    </row>
    <row r="6" spans="1:10" ht="15.75" x14ac:dyDescent="0.25">
      <c r="A6" s="14"/>
      <c r="B6" s="59"/>
      <c r="C6" s="59"/>
      <c r="D6" s="59"/>
      <c r="E6" s="59"/>
      <c r="F6" s="59"/>
      <c r="G6" s="59"/>
      <c r="H6" s="59"/>
      <c r="I6" s="59"/>
      <c r="J6" s="59"/>
    </row>
    <row r="7" spans="1:10" x14ac:dyDescent="0.25">
      <c r="A7" s="14"/>
      <c r="B7" s="13"/>
      <c r="C7" s="13"/>
      <c r="D7" s="13"/>
      <c r="E7" s="13"/>
      <c r="F7" s="13"/>
      <c r="G7" s="13"/>
      <c r="H7" s="13"/>
      <c r="I7" s="13"/>
      <c r="J7" s="13"/>
    </row>
    <row r="8" spans="1:10" ht="15.75" thickBot="1" x14ac:dyDescent="0.3">
      <c r="A8" s="14"/>
      <c r="B8" s="21"/>
      <c r="C8" s="21" t="s">
        <v>236</v>
      </c>
      <c r="D8" s="72" t="s">
        <v>568</v>
      </c>
      <c r="E8" s="72"/>
      <c r="F8" s="21"/>
      <c r="G8" s="21" t="s">
        <v>236</v>
      </c>
      <c r="H8" s="72" t="s">
        <v>569</v>
      </c>
      <c r="I8" s="72"/>
      <c r="J8" s="21"/>
    </row>
    <row r="9" spans="1:10" x14ac:dyDescent="0.25">
      <c r="A9" s="14"/>
      <c r="B9" s="21"/>
      <c r="C9" s="21" t="s">
        <v>236</v>
      </c>
      <c r="D9" s="71" t="s">
        <v>303</v>
      </c>
      <c r="E9" s="71"/>
      <c r="F9" s="71"/>
      <c r="G9" s="71"/>
      <c r="H9" s="71"/>
      <c r="I9" s="71"/>
      <c r="J9" s="21"/>
    </row>
    <row r="10" spans="1:10" x14ac:dyDescent="0.25">
      <c r="A10" s="14"/>
      <c r="B10" s="65" t="s">
        <v>661</v>
      </c>
      <c r="C10" s="24" t="s">
        <v>236</v>
      </c>
      <c r="D10" s="24" t="s">
        <v>240</v>
      </c>
      <c r="E10" s="30">
        <v>435055</v>
      </c>
      <c r="F10" s="32" t="s">
        <v>236</v>
      </c>
      <c r="G10" s="24" t="s">
        <v>236</v>
      </c>
      <c r="H10" s="24" t="s">
        <v>240</v>
      </c>
      <c r="I10" s="30">
        <v>291658</v>
      </c>
      <c r="J10" s="32" t="s">
        <v>236</v>
      </c>
    </row>
    <row r="11" spans="1:10" x14ac:dyDescent="0.25">
      <c r="A11" s="14"/>
      <c r="B11" s="38" t="s">
        <v>662</v>
      </c>
      <c r="C11" s="13" t="s">
        <v>236</v>
      </c>
      <c r="D11" s="13"/>
      <c r="E11" s="27">
        <v>120197</v>
      </c>
      <c r="F11" s="20" t="s">
        <v>236</v>
      </c>
      <c r="G11" s="13" t="s">
        <v>236</v>
      </c>
      <c r="H11" s="13"/>
      <c r="I11" s="27">
        <v>84837</v>
      </c>
      <c r="J11" s="20" t="s">
        <v>236</v>
      </c>
    </row>
    <row r="12" spans="1:10" x14ac:dyDescent="0.25">
      <c r="A12" s="14"/>
      <c r="B12" s="65" t="s">
        <v>663</v>
      </c>
      <c r="C12" s="24" t="s">
        <v>236</v>
      </c>
      <c r="D12" s="24"/>
      <c r="E12" s="30">
        <v>1970093</v>
      </c>
      <c r="F12" s="32" t="s">
        <v>236</v>
      </c>
      <c r="G12" s="24" t="s">
        <v>236</v>
      </c>
      <c r="H12" s="24"/>
      <c r="I12" s="30">
        <v>1251842</v>
      </c>
      <c r="J12" s="32" t="s">
        <v>236</v>
      </c>
    </row>
    <row r="13" spans="1:10" ht="15.75" thickBot="1" x14ac:dyDescent="0.3">
      <c r="A13" s="14"/>
      <c r="B13" s="38" t="s">
        <v>56</v>
      </c>
      <c r="C13" s="13" t="s">
        <v>236</v>
      </c>
      <c r="D13" s="13"/>
      <c r="E13" s="27">
        <v>1432921</v>
      </c>
      <c r="F13" s="20" t="s">
        <v>236</v>
      </c>
      <c r="G13" s="13" t="s">
        <v>236</v>
      </c>
      <c r="H13" s="13"/>
      <c r="I13" s="27">
        <v>1165196</v>
      </c>
      <c r="J13" s="20" t="s">
        <v>236</v>
      </c>
    </row>
    <row r="14" spans="1:10" x14ac:dyDescent="0.25">
      <c r="A14" s="14"/>
      <c r="B14" s="33"/>
      <c r="C14" s="33" t="s">
        <v>236</v>
      </c>
      <c r="D14" s="34"/>
      <c r="E14" s="34"/>
      <c r="F14" s="33"/>
      <c r="G14" s="33" t="s">
        <v>236</v>
      </c>
      <c r="H14" s="34"/>
      <c r="I14" s="34"/>
      <c r="J14" s="33"/>
    </row>
    <row r="15" spans="1:10" ht="15.75" thickBot="1" x14ac:dyDescent="0.3">
      <c r="A15" s="14"/>
      <c r="B15" s="28" t="s">
        <v>57</v>
      </c>
      <c r="C15" s="36" t="s">
        <v>236</v>
      </c>
      <c r="D15" s="24" t="s">
        <v>240</v>
      </c>
      <c r="E15" s="30">
        <v>3958266</v>
      </c>
      <c r="F15" s="32" t="s">
        <v>236</v>
      </c>
      <c r="G15" s="36" t="s">
        <v>236</v>
      </c>
      <c r="H15" s="24" t="s">
        <v>240</v>
      </c>
      <c r="I15" s="30">
        <v>2793533</v>
      </c>
      <c r="J15" s="32" t="s">
        <v>236</v>
      </c>
    </row>
    <row r="16" spans="1:10" ht="15.75" thickTop="1" x14ac:dyDescent="0.25">
      <c r="A16" s="14"/>
      <c r="B16" s="33"/>
      <c r="C16" s="33" t="s">
        <v>236</v>
      </c>
      <c r="D16" s="44"/>
      <c r="E16" s="44"/>
      <c r="F16" s="33"/>
      <c r="G16" s="33" t="s">
        <v>236</v>
      </c>
      <c r="H16" s="44"/>
      <c r="I16" s="44"/>
      <c r="J16" s="33"/>
    </row>
    <row r="17" spans="1:10" x14ac:dyDescent="0.25">
      <c r="A17" s="14"/>
      <c r="B17" s="38" t="s">
        <v>664</v>
      </c>
      <c r="C17" s="21" t="s">
        <v>236</v>
      </c>
      <c r="D17" s="13" t="s">
        <v>240</v>
      </c>
      <c r="E17" s="27">
        <v>905529</v>
      </c>
      <c r="F17" s="20" t="s">
        <v>236</v>
      </c>
      <c r="G17" s="21" t="s">
        <v>236</v>
      </c>
      <c r="H17" s="13" t="s">
        <v>240</v>
      </c>
      <c r="I17" s="27">
        <v>674172</v>
      </c>
      <c r="J17" s="20" t="s">
        <v>236</v>
      </c>
    </row>
    <row r="18" spans="1:10" x14ac:dyDescent="0.25">
      <c r="A18" s="14"/>
      <c r="B18" s="65" t="s">
        <v>665</v>
      </c>
      <c r="C18" s="36" t="s">
        <v>236</v>
      </c>
      <c r="D18" s="24"/>
      <c r="E18" s="30">
        <v>277150</v>
      </c>
      <c r="F18" s="32" t="s">
        <v>236</v>
      </c>
      <c r="G18" s="36" t="s">
        <v>236</v>
      </c>
      <c r="H18" s="24"/>
      <c r="I18" s="30">
        <v>216309</v>
      </c>
      <c r="J18" s="32" t="s">
        <v>236</v>
      </c>
    </row>
  </sheetData>
  <mergeCells count="11">
    <mergeCell ref="B6:J6"/>
    <mergeCell ref="D8:E8"/>
    <mergeCell ref="H8:I8"/>
    <mergeCell ref="D9:I9"/>
    <mergeCell ref="A1:A2"/>
    <mergeCell ref="B1:J1"/>
    <mergeCell ref="B2:J2"/>
    <mergeCell ref="B3:J3"/>
    <mergeCell ref="A4:A18"/>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6.5703125" customWidth="1"/>
    <col min="6" max="6" width="2" bestFit="1" customWidth="1"/>
    <col min="8" max="8" width="2" customWidth="1"/>
    <col min="9" max="9" width="5.85546875" customWidth="1"/>
    <col min="10" max="10" width="2" bestFit="1" customWidth="1"/>
    <col min="12" max="12" width="2" customWidth="1"/>
    <col min="13" max="13" width="6.140625" customWidth="1"/>
    <col min="14" max="14" width="2" bestFit="1" customWidth="1"/>
    <col min="16" max="16" width="2" customWidth="1"/>
    <col min="17" max="17" width="6.7109375" customWidth="1"/>
    <col min="18" max="18" width="2" bestFit="1" customWidth="1"/>
    <col min="20" max="20" width="2" customWidth="1"/>
    <col min="21" max="21" width="5.85546875" customWidth="1"/>
    <col min="22" max="22" width="2" bestFit="1" customWidth="1"/>
    <col min="24" max="24" width="2" customWidth="1"/>
    <col min="25" max="25" width="6.140625" customWidth="1"/>
    <col min="26" max="26" width="2" bestFit="1" customWidth="1"/>
  </cols>
  <sheetData>
    <row r="1" spans="1:26" ht="15" customHeight="1" x14ac:dyDescent="0.25">
      <c r="A1" s="8" t="s">
        <v>8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668</v>
      </c>
      <c r="B3" s="56" t="s">
        <v>7</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x14ac:dyDescent="0.25">
      <c r="A4" s="14" t="s">
        <v>885</v>
      </c>
      <c r="B4" s="56" t="s">
        <v>7</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4"/>
      <c r="B5" s="58" t="s">
        <v>670</v>
      </c>
      <c r="C5" s="58"/>
      <c r="D5" s="58"/>
      <c r="E5" s="58"/>
      <c r="F5" s="58"/>
      <c r="G5" s="58"/>
      <c r="H5" s="58"/>
      <c r="I5" s="58"/>
      <c r="J5" s="58"/>
      <c r="K5" s="58"/>
      <c r="L5" s="58"/>
      <c r="M5" s="58"/>
      <c r="N5" s="58"/>
      <c r="O5" s="58"/>
      <c r="P5" s="58"/>
      <c r="Q5" s="58"/>
      <c r="R5" s="58"/>
      <c r="S5" s="58"/>
      <c r="T5" s="58"/>
      <c r="U5" s="58"/>
      <c r="V5" s="58"/>
      <c r="W5" s="58"/>
      <c r="X5" s="58"/>
      <c r="Y5" s="58"/>
      <c r="Z5" s="58"/>
    </row>
    <row r="6" spans="1:26" ht="15.75" x14ac:dyDescent="0.25">
      <c r="A6" s="14"/>
      <c r="B6" s="59"/>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x14ac:dyDescent="0.3">
      <c r="A8" s="14"/>
      <c r="B8" s="21"/>
      <c r="C8" s="21" t="s">
        <v>236</v>
      </c>
      <c r="D8" s="72" t="s">
        <v>554</v>
      </c>
      <c r="E8" s="72"/>
      <c r="F8" s="72"/>
      <c r="G8" s="72"/>
      <c r="H8" s="72"/>
      <c r="I8" s="72"/>
      <c r="J8" s="72"/>
      <c r="K8" s="72"/>
      <c r="L8" s="72"/>
      <c r="M8" s="72"/>
      <c r="N8" s="72"/>
      <c r="O8" s="72"/>
      <c r="P8" s="72"/>
      <c r="Q8" s="72"/>
      <c r="R8" s="72"/>
      <c r="S8" s="72"/>
      <c r="T8" s="72"/>
      <c r="U8" s="72"/>
      <c r="V8" s="72"/>
      <c r="W8" s="72"/>
      <c r="X8" s="72"/>
      <c r="Y8" s="72"/>
      <c r="Z8" s="21"/>
    </row>
    <row r="9" spans="1:26" ht="15.75" thickBot="1" x14ac:dyDescent="0.3">
      <c r="A9" s="14"/>
      <c r="B9" s="21"/>
      <c r="C9" s="21" t="s">
        <v>236</v>
      </c>
      <c r="D9" s="73">
        <v>2014</v>
      </c>
      <c r="E9" s="73"/>
      <c r="F9" s="73"/>
      <c r="G9" s="73"/>
      <c r="H9" s="73"/>
      <c r="I9" s="73"/>
      <c r="J9" s="73"/>
      <c r="K9" s="73"/>
      <c r="L9" s="73"/>
      <c r="M9" s="73"/>
      <c r="N9" s="21"/>
      <c r="O9" s="21"/>
      <c r="P9" s="73">
        <v>2013</v>
      </c>
      <c r="Q9" s="73"/>
      <c r="R9" s="73"/>
      <c r="S9" s="73"/>
      <c r="T9" s="73"/>
      <c r="U9" s="73"/>
      <c r="V9" s="73"/>
      <c r="W9" s="73"/>
      <c r="X9" s="73"/>
      <c r="Y9" s="73"/>
      <c r="Z9" s="21"/>
    </row>
    <row r="10" spans="1:26" ht="15.75" thickBot="1" x14ac:dyDescent="0.3">
      <c r="A10" s="14"/>
      <c r="B10" s="21"/>
      <c r="C10" s="21" t="s">
        <v>236</v>
      </c>
      <c r="D10" s="70" t="s">
        <v>886</v>
      </c>
      <c r="E10" s="70"/>
      <c r="F10" s="21"/>
      <c r="G10" s="21"/>
      <c r="H10" s="70" t="s">
        <v>887</v>
      </c>
      <c r="I10" s="70"/>
      <c r="J10" s="21"/>
      <c r="K10" s="21"/>
      <c r="L10" s="70" t="s">
        <v>888</v>
      </c>
      <c r="M10" s="70"/>
      <c r="N10" s="21"/>
      <c r="O10" s="21"/>
      <c r="P10" s="70" t="s">
        <v>886</v>
      </c>
      <c r="Q10" s="70"/>
      <c r="R10" s="21"/>
      <c r="S10" s="21"/>
      <c r="T10" s="70" t="s">
        <v>887</v>
      </c>
      <c r="U10" s="70"/>
      <c r="V10" s="21"/>
      <c r="W10" s="21"/>
      <c r="X10" s="70" t="s">
        <v>888</v>
      </c>
      <c r="Y10" s="70"/>
      <c r="Z10" s="21"/>
    </row>
    <row r="11" spans="1:26" x14ac:dyDescent="0.25">
      <c r="A11" s="14"/>
      <c r="B11" s="21"/>
      <c r="C11" s="21" t="s">
        <v>236</v>
      </c>
      <c r="D11" s="71" t="s">
        <v>303</v>
      </c>
      <c r="E11" s="71"/>
      <c r="F11" s="71"/>
      <c r="G11" s="71"/>
      <c r="H11" s="71"/>
      <c r="I11" s="71"/>
      <c r="J11" s="71"/>
      <c r="K11" s="71"/>
      <c r="L11" s="71"/>
      <c r="M11" s="71"/>
      <c r="N11" s="71"/>
      <c r="O11" s="71"/>
      <c r="P11" s="71"/>
      <c r="Q11" s="71"/>
      <c r="R11" s="71"/>
      <c r="S11" s="71"/>
      <c r="T11" s="71"/>
      <c r="U11" s="71"/>
      <c r="V11" s="71"/>
      <c r="W11" s="71"/>
      <c r="X11" s="71"/>
      <c r="Y11" s="71"/>
      <c r="Z11" s="21"/>
    </row>
    <row r="12" spans="1:26" x14ac:dyDescent="0.25">
      <c r="A12" s="14"/>
      <c r="B12" s="65" t="s">
        <v>579</v>
      </c>
      <c r="C12" s="24" t="s">
        <v>236</v>
      </c>
      <c r="D12" s="24" t="s">
        <v>240</v>
      </c>
      <c r="E12" s="30">
        <v>3606</v>
      </c>
      <c r="F12" s="32" t="s">
        <v>236</v>
      </c>
      <c r="G12" s="24"/>
      <c r="H12" s="24" t="s">
        <v>240</v>
      </c>
      <c r="I12" s="67" t="s">
        <v>676</v>
      </c>
      <c r="J12" s="32" t="s">
        <v>256</v>
      </c>
      <c r="K12" s="24"/>
      <c r="L12" s="24" t="s">
        <v>240</v>
      </c>
      <c r="M12" s="30">
        <v>2216</v>
      </c>
      <c r="N12" s="32" t="s">
        <v>236</v>
      </c>
      <c r="O12" s="24"/>
      <c r="P12" s="24" t="s">
        <v>240</v>
      </c>
      <c r="Q12" s="30">
        <v>21855</v>
      </c>
      <c r="R12" s="32" t="s">
        <v>236</v>
      </c>
      <c r="S12" s="24"/>
      <c r="T12" s="24" t="s">
        <v>240</v>
      </c>
      <c r="U12" s="67" t="s">
        <v>677</v>
      </c>
      <c r="V12" s="32" t="s">
        <v>256</v>
      </c>
      <c r="W12" s="24"/>
      <c r="X12" s="24" t="s">
        <v>240</v>
      </c>
      <c r="Y12" s="30">
        <v>13423</v>
      </c>
      <c r="Z12" s="32" t="s">
        <v>236</v>
      </c>
    </row>
    <row r="13" spans="1:26" ht="25.5" x14ac:dyDescent="0.25">
      <c r="A13" s="14"/>
      <c r="B13" s="38" t="s">
        <v>678</v>
      </c>
      <c r="C13" s="13" t="s">
        <v>236</v>
      </c>
      <c r="D13" s="13"/>
      <c r="E13" s="13"/>
      <c r="F13" s="13"/>
      <c r="G13" s="13"/>
      <c r="H13" s="13"/>
      <c r="I13" s="13"/>
      <c r="J13" s="13"/>
      <c r="K13" s="13"/>
      <c r="L13" s="13"/>
      <c r="M13" s="13"/>
      <c r="N13" s="13"/>
      <c r="O13" s="13"/>
      <c r="P13" s="13"/>
      <c r="Q13" s="13"/>
      <c r="R13" s="13"/>
      <c r="S13" s="13"/>
      <c r="T13" s="13"/>
      <c r="U13" s="13"/>
      <c r="V13" s="13"/>
      <c r="W13" s="13"/>
      <c r="X13" s="13"/>
      <c r="Y13" s="13"/>
      <c r="Z13" s="13"/>
    </row>
    <row r="14" spans="1:26" ht="25.5" x14ac:dyDescent="0.25">
      <c r="A14" s="14"/>
      <c r="B14" s="28" t="s">
        <v>679</v>
      </c>
      <c r="C14" s="24" t="s">
        <v>236</v>
      </c>
      <c r="D14" s="24"/>
      <c r="E14" s="30">
        <v>11412</v>
      </c>
      <c r="F14" s="32" t="s">
        <v>236</v>
      </c>
      <c r="G14" s="24"/>
      <c r="H14" s="24"/>
      <c r="I14" s="67" t="s">
        <v>680</v>
      </c>
      <c r="J14" s="32" t="s">
        <v>256</v>
      </c>
      <c r="K14" s="24"/>
      <c r="L14" s="24"/>
      <c r="M14" s="30">
        <v>7008</v>
      </c>
      <c r="N14" s="32" t="s">
        <v>236</v>
      </c>
      <c r="O14" s="24"/>
      <c r="P14" s="24"/>
      <c r="Q14" s="67" t="s">
        <v>681</v>
      </c>
      <c r="R14" s="32" t="s">
        <v>256</v>
      </c>
      <c r="S14" s="24"/>
      <c r="T14" s="24"/>
      <c r="U14" s="30">
        <v>4590</v>
      </c>
      <c r="V14" s="32" t="s">
        <v>236</v>
      </c>
      <c r="W14" s="24"/>
      <c r="X14" s="24"/>
      <c r="Y14" s="67" t="s">
        <v>682</v>
      </c>
      <c r="Z14" s="32" t="s">
        <v>256</v>
      </c>
    </row>
    <row r="15" spans="1:26" ht="26.25" thickBot="1" x14ac:dyDescent="0.3">
      <c r="A15" s="14"/>
      <c r="B15" s="25" t="s">
        <v>683</v>
      </c>
      <c r="C15" s="13" t="s">
        <v>236</v>
      </c>
      <c r="D15" s="13"/>
      <c r="E15" s="40" t="s">
        <v>684</v>
      </c>
      <c r="F15" s="20" t="s">
        <v>256</v>
      </c>
      <c r="G15" s="13"/>
      <c r="H15" s="13"/>
      <c r="I15" s="40">
        <v>658</v>
      </c>
      <c r="J15" s="20" t="s">
        <v>236</v>
      </c>
      <c r="K15" s="13"/>
      <c r="L15" s="13"/>
      <c r="M15" s="40" t="s">
        <v>685</v>
      </c>
      <c r="N15" s="20" t="s">
        <v>256</v>
      </c>
      <c r="O15" s="13"/>
      <c r="P15" s="13"/>
      <c r="Q15" s="40" t="s">
        <v>686</v>
      </c>
      <c r="R15" s="20" t="s">
        <v>256</v>
      </c>
      <c r="S15" s="13"/>
      <c r="T15" s="13"/>
      <c r="U15" s="40">
        <v>726</v>
      </c>
      <c r="V15" s="20" t="s">
        <v>236</v>
      </c>
      <c r="W15" s="13"/>
      <c r="X15" s="13"/>
      <c r="Y15" s="40" t="s">
        <v>687</v>
      </c>
      <c r="Z15" s="20" t="s">
        <v>256</v>
      </c>
    </row>
    <row r="16" spans="1:26" x14ac:dyDescent="0.25">
      <c r="A16" s="14"/>
      <c r="B16" s="33"/>
      <c r="C16" s="33" t="s">
        <v>236</v>
      </c>
      <c r="D16" s="34"/>
      <c r="E16" s="34"/>
      <c r="F16" s="33"/>
      <c r="G16" s="33"/>
      <c r="H16" s="34"/>
      <c r="I16" s="34"/>
      <c r="J16" s="33"/>
      <c r="K16" s="33"/>
      <c r="L16" s="34"/>
      <c r="M16" s="34"/>
      <c r="N16" s="33"/>
      <c r="O16" s="33"/>
      <c r="P16" s="34"/>
      <c r="Q16" s="34"/>
      <c r="R16" s="33"/>
      <c r="S16" s="33"/>
      <c r="T16" s="34"/>
      <c r="U16" s="34"/>
      <c r="V16" s="33"/>
      <c r="W16" s="33"/>
      <c r="X16" s="34"/>
      <c r="Y16" s="34"/>
      <c r="Z16" s="33"/>
    </row>
    <row r="17" spans="1:26" ht="15.75" thickBot="1" x14ac:dyDescent="0.3">
      <c r="A17" s="14"/>
      <c r="B17" s="65" t="s">
        <v>597</v>
      </c>
      <c r="C17" s="36" t="s">
        <v>236</v>
      </c>
      <c r="D17" s="24" t="s">
        <v>240</v>
      </c>
      <c r="E17" s="30">
        <v>13313</v>
      </c>
      <c r="F17" s="32" t="s">
        <v>236</v>
      </c>
      <c r="G17" s="36"/>
      <c r="H17" s="24" t="s">
        <v>240</v>
      </c>
      <c r="I17" s="67" t="s">
        <v>688</v>
      </c>
      <c r="J17" s="32" t="s">
        <v>256</v>
      </c>
      <c r="K17" s="36"/>
      <c r="L17" s="24" t="s">
        <v>240</v>
      </c>
      <c r="M17" s="30">
        <v>8177</v>
      </c>
      <c r="N17" s="32" t="s">
        <v>236</v>
      </c>
      <c r="O17" s="36"/>
      <c r="P17" s="24" t="s">
        <v>240</v>
      </c>
      <c r="Q17" s="30">
        <v>8076</v>
      </c>
      <c r="R17" s="32" t="s">
        <v>236</v>
      </c>
      <c r="S17" s="36"/>
      <c r="T17" s="24" t="s">
        <v>240</v>
      </c>
      <c r="U17" s="67" t="s">
        <v>689</v>
      </c>
      <c r="V17" s="32" t="s">
        <v>256</v>
      </c>
      <c r="W17" s="36"/>
      <c r="X17" s="24" t="s">
        <v>240</v>
      </c>
      <c r="Y17" s="30">
        <v>4960</v>
      </c>
      <c r="Z17" s="32" t="s">
        <v>236</v>
      </c>
    </row>
    <row r="18" spans="1:26" ht="15.75" thickTop="1" x14ac:dyDescent="0.25">
      <c r="A18" s="14"/>
      <c r="B18" s="33"/>
      <c r="C18" s="33" t="s">
        <v>236</v>
      </c>
      <c r="D18" s="44"/>
      <c r="E18" s="44"/>
      <c r="F18" s="33"/>
      <c r="G18" s="33"/>
      <c r="H18" s="44"/>
      <c r="I18" s="44"/>
      <c r="J18" s="33"/>
      <c r="K18" s="33"/>
      <c r="L18" s="44"/>
      <c r="M18" s="44"/>
      <c r="N18" s="33"/>
      <c r="O18" s="33"/>
      <c r="P18" s="44"/>
      <c r="Q18" s="44"/>
      <c r="R18" s="33"/>
      <c r="S18" s="33"/>
      <c r="T18" s="44"/>
      <c r="U18" s="44"/>
      <c r="V18" s="33"/>
      <c r="W18" s="33"/>
      <c r="X18" s="44"/>
      <c r="Y18" s="44"/>
      <c r="Z18" s="33"/>
    </row>
    <row r="19" spans="1:26" x14ac:dyDescent="0.25">
      <c r="A19" s="14"/>
      <c r="B19" s="33"/>
      <c r="C19" s="78"/>
      <c r="D19" s="78"/>
      <c r="E19" s="78"/>
      <c r="F19" s="78"/>
      <c r="G19" s="78"/>
      <c r="H19" s="78"/>
      <c r="I19" s="78"/>
      <c r="J19" s="78"/>
      <c r="K19" s="78"/>
      <c r="L19" s="78"/>
      <c r="M19" s="78"/>
      <c r="N19" s="78"/>
      <c r="O19" s="78"/>
      <c r="P19" s="78"/>
      <c r="Q19" s="78"/>
      <c r="R19" s="78"/>
      <c r="S19" s="78"/>
      <c r="T19" s="78"/>
      <c r="U19" s="78"/>
      <c r="V19" s="78"/>
      <c r="W19" s="78"/>
      <c r="X19" s="78"/>
      <c r="Y19" s="78"/>
      <c r="Z19" s="78"/>
    </row>
    <row r="20" spans="1:26" ht="15.75" thickBot="1" x14ac:dyDescent="0.3">
      <c r="A20" s="14"/>
      <c r="B20" s="21"/>
      <c r="C20" s="21" t="s">
        <v>236</v>
      </c>
      <c r="D20" s="72" t="s">
        <v>561</v>
      </c>
      <c r="E20" s="72"/>
      <c r="F20" s="72"/>
      <c r="G20" s="72"/>
      <c r="H20" s="72"/>
      <c r="I20" s="72"/>
      <c r="J20" s="72"/>
      <c r="K20" s="72"/>
      <c r="L20" s="72"/>
      <c r="M20" s="72"/>
      <c r="N20" s="72"/>
      <c r="O20" s="72"/>
      <c r="P20" s="72"/>
      <c r="Q20" s="72"/>
      <c r="R20" s="72"/>
      <c r="S20" s="72"/>
      <c r="T20" s="72"/>
      <c r="U20" s="72"/>
      <c r="V20" s="72"/>
      <c r="W20" s="72"/>
      <c r="X20" s="72"/>
      <c r="Y20" s="72"/>
      <c r="Z20" s="21"/>
    </row>
    <row r="21" spans="1:26" ht="15.75" thickBot="1" x14ac:dyDescent="0.3">
      <c r="A21" s="14"/>
      <c r="B21" s="21"/>
      <c r="C21" s="21" t="s">
        <v>236</v>
      </c>
      <c r="D21" s="73">
        <v>2014</v>
      </c>
      <c r="E21" s="73"/>
      <c r="F21" s="73"/>
      <c r="G21" s="73"/>
      <c r="H21" s="73"/>
      <c r="I21" s="73"/>
      <c r="J21" s="73"/>
      <c r="K21" s="73"/>
      <c r="L21" s="73"/>
      <c r="M21" s="73"/>
      <c r="N21" s="21"/>
      <c r="O21" s="21"/>
      <c r="P21" s="73">
        <v>2013</v>
      </c>
      <c r="Q21" s="73"/>
      <c r="R21" s="73"/>
      <c r="S21" s="73"/>
      <c r="T21" s="73"/>
      <c r="U21" s="73"/>
      <c r="V21" s="73"/>
      <c r="W21" s="73"/>
      <c r="X21" s="73"/>
      <c r="Y21" s="73"/>
      <c r="Z21" s="21"/>
    </row>
    <row r="22" spans="1:26" ht="15.75" thickBot="1" x14ac:dyDescent="0.3">
      <c r="A22" s="14"/>
      <c r="B22" s="21"/>
      <c r="C22" s="21" t="s">
        <v>236</v>
      </c>
      <c r="D22" s="73" t="s">
        <v>889</v>
      </c>
      <c r="E22" s="73"/>
      <c r="F22" s="21"/>
      <c r="G22" s="21"/>
      <c r="H22" s="73" t="s">
        <v>890</v>
      </c>
      <c r="I22" s="73"/>
      <c r="J22" s="21"/>
      <c r="K22" s="21"/>
      <c r="L22" s="73" t="s">
        <v>891</v>
      </c>
      <c r="M22" s="73"/>
      <c r="N22" s="21"/>
      <c r="O22" s="21"/>
      <c r="P22" s="73" t="s">
        <v>889</v>
      </c>
      <c r="Q22" s="73"/>
      <c r="R22" s="21"/>
      <c r="S22" s="21"/>
      <c r="T22" s="73" t="s">
        <v>890</v>
      </c>
      <c r="U22" s="73"/>
      <c r="V22" s="21"/>
      <c r="W22" s="21"/>
      <c r="X22" s="73" t="s">
        <v>891</v>
      </c>
      <c r="Y22" s="73"/>
      <c r="Z22" s="21"/>
    </row>
    <row r="23" spans="1:26" x14ac:dyDescent="0.25">
      <c r="A23" s="14"/>
      <c r="B23" s="21"/>
      <c r="C23" s="21" t="s">
        <v>236</v>
      </c>
      <c r="D23" s="71" t="s">
        <v>303</v>
      </c>
      <c r="E23" s="71"/>
      <c r="F23" s="71"/>
      <c r="G23" s="71"/>
      <c r="H23" s="71"/>
      <c r="I23" s="71"/>
      <c r="J23" s="71"/>
      <c r="K23" s="71"/>
      <c r="L23" s="71"/>
      <c r="M23" s="71"/>
      <c r="N23" s="71"/>
      <c r="O23" s="71"/>
      <c r="P23" s="71"/>
      <c r="Q23" s="71"/>
      <c r="R23" s="71"/>
      <c r="S23" s="71"/>
      <c r="T23" s="71"/>
      <c r="U23" s="71"/>
      <c r="V23" s="71"/>
      <c r="W23" s="71"/>
      <c r="X23" s="71"/>
      <c r="Y23" s="71"/>
      <c r="Z23" s="21"/>
    </row>
    <row r="24" spans="1:26" x14ac:dyDescent="0.25">
      <c r="A24" s="14"/>
      <c r="B24" s="65" t="s">
        <v>579</v>
      </c>
      <c r="C24" s="24" t="s">
        <v>236</v>
      </c>
      <c r="D24" s="24" t="s">
        <v>240</v>
      </c>
      <c r="E24" s="67" t="s">
        <v>690</v>
      </c>
      <c r="F24" s="32" t="s">
        <v>256</v>
      </c>
      <c r="G24" s="24"/>
      <c r="H24" s="24" t="s">
        <v>240</v>
      </c>
      <c r="I24" s="67">
        <v>990</v>
      </c>
      <c r="J24" s="32" t="s">
        <v>236</v>
      </c>
      <c r="K24" s="24"/>
      <c r="L24" s="24" t="s">
        <v>240</v>
      </c>
      <c r="M24" s="67" t="s">
        <v>691</v>
      </c>
      <c r="N24" s="32" t="s">
        <v>256</v>
      </c>
      <c r="O24" s="24"/>
      <c r="P24" s="24" t="s">
        <v>240</v>
      </c>
      <c r="Q24" s="30">
        <v>18788</v>
      </c>
      <c r="R24" s="32" t="s">
        <v>236</v>
      </c>
      <c r="S24" s="24"/>
      <c r="T24" s="24" t="s">
        <v>240</v>
      </c>
      <c r="U24" s="67" t="s">
        <v>692</v>
      </c>
      <c r="V24" s="32" t="s">
        <v>256</v>
      </c>
      <c r="W24" s="24"/>
      <c r="X24" s="24" t="s">
        <v>240</v>
      </c>
      <c r="Y24" s="30">
        <v>11540</v>
      </c>
      <c r="Z24" s="32" t="s">
        <v>236</v>
      </c>
    </row>
    <row r="25" spans="1:26" ht="25.5" x14ac:dyDescent="0.25">
      <c r="A25" s="14"/>
      <c r="B25" s="38" t="s">
        <v>678</v>
      </c>
      <c r="C25" s="13" t="s">
        <v>236</v>
      </c>
      <c r="D25" s="13"/>
      <c r="E25" s="13"/>
      <c r="F25" s="13"/>
      <c r="G25" s="13"/>
      <c r="H25" s="13"/>
      <c r="I25" s="13"/>
      <c r="J25" s="13"/>
      <c r="K25" s="13"/>
      <c r="L25" s="13"/>
      <c r="M25" s="13"/>
      <c r="N25" s="13"/>
      <c r="O25" s="13"/>
      <c r="P25" s="13"/>
      <c r="Q25" s="13"/>
      <c r="R25" s="13"/>
      <c r="S25" s="13"/>
      <c r="T25" s="13"/>
      <c r="U25" s="13"/>
      <c r="V25" s="13"/>
      <c r="W25" s="13"/>
      <c r="X25" s="13"/>
      <c r="Y25" s="13"/>
      <c r="Z25" s="13"/>
    </row>
    <row r="26" spans="1:26" ht="25.5" x14ac:dyDescent="0.25">
      <c r="A26" s="14"/>
      <c r="B26" s="28" t="s">
        <v>679</v>
      </c>
      <c r="C26" s="24" t="s">
        <v>236</v>
      </c>
      <c r="D26" s="24"/>
      <c r="E26" s="30">
        <v>16580</v>
      </c>
      <c r="F26" s="32" t="s">
        <v>236</v>
      </c>
      <c r="G26" s="24"/>
      <c r="H26" s="24"/>
      <c r="I26" s="67" t="s">
        <v>693</v>
      </c>
      <c r="J26" s="32" t="s">
        <v>256</v>
      </c>
      <c r="K26" s="24"/>
      <c r="L26" s="24"/>
      <c r="M26" s="30">
        <v>10183</v>
      </c>
      <c r="N26" s="32" t="s">
        <v>236</v>
      </c>
      <c r="O26" s="24"/>
      <c r="P26" s="24"/>
      <c r="Q26" s="67" t="s">
        <v>694</v>
      </c>
      <c r="R26" s="32" t="s">
        <v>256</v>
      </c>
      <c r="S26" s="24"/>
      <c r="T26" s="24"/>
      <c r="U26" s="30">
        <v>2960</v>
      </c>
      <c r="V26" s="32" t="s">
        <v>236</v>
      </c>
      <c r="W26" s="24"/>
      <c r="X26" s="24"/>
      <c r="Y26" s="67" t="s">
        <v>695</v>
      </c>
      <c r="Z26" s="32" t="s">
        <v>256</v>
      </c>
    </row>
    <row r="27" spans="1:26" ht="26.25" thickBot="1" x14ac:dyDescent="0.3">
      <c r="A27" s="14"/>
      <c r="B27" s="25" t="s">
        <v>683</v>
      </c>
      <c r="C27" s="13" t="s">
        <v>236</v>
      </c>
      <c r="D27" s="13"/>
      <c r="E27" s="40" t="s">
        <v>696</v>
      </c>
      <c r="F27" s="20" t="s">
        <v>256</v>
      </c>
      <c r="G27" s="13"/>
      <c r="H27" s="13"/>
      <c r="I27" s="40">
        <v>271</v>
      </c>
      <c r="J27" s="20" t="s">
        <v>236</v>
      </c>
      <c r="K27" s="13"/>
      <c r="L27" s="13" t="s">
        <v>240</v>
      </c>
      <c r="M27" s="40" t="s">
        <v>697</v>
      </c>
      <c r="N27" s="20" t="s">
        <v>256</v>
      </c>
      <c r="O27" s="13"/>
      <c r="P27" s="13"/>
      <c r="Q27" s="40" t="s">
        <v>698</v>
      </c>
      <c r="R27" s="20" t="s">
        <v>256</v>
      </c>
      <c r="S27" s="13"/>
      <c r="T27" s="13"/>
      <c r="U27" s="27">
        <v>1172</v>
      </c>
      <c r="V27" s="20" t="s">
        <v>236</v>
      </c>
      <c r="W27" s="13"/>
      <c r="X27" s="13"/>
      <c r="Y27" s="40" t="s">
        <v>699</v>
      </c>
      <c r="Z27" s="20" t="s">
        <v>256</v>
      </c>
    </row>
    <row r="28" spans="1:26" x14ac:dyDescent="0.25">
      <c r="A28" s="14"/>
      <c r="B28" s="33"/>
      <c r="C28" s="33" t="s">
        <v>236</v>
      </c>
      <c r="D28" s="34"/>
      <c r="E28" s="34"/>
      <c r="F28" s="33"/>
      <c r="G28" s="33"/>
      <c r="H28" s="34"/>
      <c r="I28" s="34"/>
      <c r="J28" s="33"/>
      <c r="K28" s="33"/>
      <c r="L28" s="34"/>
      <c r="M28" s="34"/>
      <c r="N28" s="33"/>
      <c r="O28" s="33"/>
      <c r="P28" s="34"/>
      <c r="Q28" s="34"/>
      <c r="R28" s="33"/>
      <c r="S28" s="33"/>
      <c r="T28" s="34"/>
      <c r="U28" s="34"/>
      <c r="V28" s="33"/>
      <c r="W28" s="33"/>
      <c r="X28" s="34"/>
      <c r="Y28" s="34"/>
      <c r="Z28" s="33"/>
    </row>
    <row r="29" spans="1:26" ht="15.75" thickBot="1" x14ac:dyDescent="0.3">
      <c r="A29" s="14"/>
      <c r="B29" s="65" t="s">
        <v>597</v>
      </c>
      <c r="C29" s="36" t="s">
        <v>236</v>
      </c>
      <c r="D29" s="24" t="s">
        <v>240</v>
      </c>
      <c r="E29" s="30">
        <v>13313</v>
      </c>
      <c r="F29" s="32" t="s">
        <v>236</v>
      </c>
      <c r="G29" s="36"/>
      <c r="H29" s="24" t="s">
        <v>240</v>
      </c>
      <c r="I29" s="67" t="s">
        <v>688</v>
      </c>
      <c r="J29" s="32" t="s">
        <v>256</v>
      </c>
      <c r="K29" s="36"/>
      <c r="L29" s="24" t="s">
        <v>240</v>
      </c>
      <c r="M29" s="30">
        <v>8177</v>
      </c>
      <c r="N29" s="32" t="s">
        <v>236</v>
      </c>
      <c r="O29" s="36"/>
      <c r="P29" s="24" t="s">
        <v>240</v>
      </c>
      <c r="Q29" s="30">
        <v>8076</v>
      </c>
      <c r="R29" s="32" t="s">
        <v>236</v>
      </c>
      <c r="S29" s="36"/>
      <c r="T29" s="24" t="s">
        <v>240</v>
      </c>
      <c r="U29" s="67" t="s">
        <v>689</v>
      </c>
      <c r="V29" s="32" t="s">
        <v>256</v>
      </c>
      <c r="W29" s="36"/>
      <c r="X29" s="24" t="s">
        <v>240</v>
      </c>
      <c r="Y29" s="30">
        <v>4960</v>
      </c>
      <c r="Z29" s="32" t="s">
        <v>236</v>
      </c>
    </row>
    <row r="30" spans="1:26" ht="15.75" thickTop="1" x14ac:dyDescent="0.25">
      <c r="A30" s="14"/>
      <c r="B30" s="33"/>
      <c r="C30" s="33" t="s">
        <v>236</v>
      </c>
      <c r="D30" s="44"/>
      <c r="E30" s="44"/>
      <c r="F30" s="33"/>
      <c r="G30" s="33"/>
      <c r="H30" s="44"/>
      <c r="I30" s="44"/>
      <c r="J30" s="33"/>
      <c r="K30" s="33"/>
      <c r="L30" s="44"/>
      <c r="M30" s="44"/>
      <c r="N30" s="33"/>
      <c r="O30" s="33"/>
      <c r="P30" s="44"/>
      <c r="Q30" s="44"/>
      <c r="R30" s="33"/>
      <c r="S30" s="33"/>
      <c r="T30" s="44"/>
      <c r="U30" s="44"/>
      <c r="V30" s="33"/>
      <c r="W30" s="33"/>
      <c r="X30" s="44"/>
      <c r="Y30" s="44"/>
      <c r="Z30" s="33"/>
    </row>
  </sheetData>
  <mergeCells count="29">
    <mergeCell ref="X22:Y22"/>
    <mergeCell ref="D23:Y23"/>
    <mergeCell ref="A1:A2"/>
    <mergeCell ref="B1:Z1"/>
    <mergeCell ref="B2:Z2"/>
    <mergeCell ref="B3:Z3"/>
    <mergeCell ref="A4:A30"/>
    <mergeCell ref="B4:Z4"/>
    <mergeCell ref="B5:Z5"/>
    <mergeCell ref="B6:Z6"/>
    <mergeCell ref="D11:Y11"/>
    <mergeCell ref="C19:Z19"/>
    <mergeCell ref="D20:Y20"/>
    <mergeCell ref="D21:M21"/>
    <mergeCell ref="P21:Y21"/>
    <mergeCell ref="D22:E22"/>
    <mergeCell ref="H22:I22"/>
    <mergeCell ref="L22:M22"/>
    <mergeCell ref="P22:Q22"/>
    <mergeCell ref="T22:U22"/>
    <mergeCell ref="D8:Y8"/>
    <mergeCell ref="D9:M9"/>
    <mergeCell ref="P9:Y9"/>
    <mergeCell ref="D10:E10"/>
    <mergeCell ref="H10:I10"/>
    <mergeCell ref="L10:M10"/>
    <mergeCell ref="P10:Q10"/>
    <mergeCell ref="T10:U10"/>
    <mergeCell ref="X10:Y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140625" bestFit="1" customWidth="1"/>
    <col min="6" max="7" width="1.85546875" bestFit="1" customWidth="1"/>
    <col min="8" max="8" width="2" bestFit="1" customWidth="1"/>
    <col min="9" max="9" width="10.140625" bestFit="1" customWidth="1"/>
    <col min="10" max="11" width="1.85546875" bestFit="1" customWidth="1"/>
    <col min="12" max="12" width="2" bestFit="1" customWidth="1"/>
    <col min="13" max="13" width="10.140625" bestFit="1" customWidth="1"/>
    <col min="14" max="15" width="1.85546875" bestFit="1" customWidth="1"/>
    <col min="16" max="16" width="2" bestFit="1" customWidth="1"/>
    <col min="17" max="17" width="10.140625" bestFit="1" customWidth="1"/>
    <col min="18" max="18" width="1.85546875" bestFit="1" customWidth="1"/>
  </cols>
  <sheetData>
    <row r="1" spans="1:18" ht="15" customHeight="1" x14ac:dyDescent="0.25">
      <c r="A1" s="8" t="s">
        <v>8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701</v>
      </c>
      <c r="B3" s="56" t="s">
        <v>7</v>
      </c>
      <c r="C3" s="56"/>
      <c r="D3" s="56"/>
      <c r="E3" s="56"/>
      <c r="F3" s="56"/>
      <c r="G3" s="56"/>
      <c r="H3" s="56"/>
      <c r="I3" s="56"/>
      <c r="J3" s="56"/>
      <c r="K3" s="56"/>
      <c r="L3" s="56"/>
      <c r="M3" s="56"/>
      <c r="N3" s="56"/>
      <c r="O3" s="56"/>
      <c r="P3" s="56"/>
      <c r="Q3" s="56"/>
      <c r="R3" s="56"/>
    </row>
    <row r="4" spans="1:18" ht="15" customHeight="1" x14ac:dyDescent="0.25">
      <c r="A4" s="14" t="s">
        <v>893</v>
      </c>
      <c r="B4" s="56" t="s">
        <v>7</v>
      </c>
      <c r="C4" s="56"/>
      <c r="D4" s="56"/>
      <c r="E4" s="56"/>
      <c r="F4" s="56"/>
      <c r="G4" s="56"/>
      <c r="H4" s="56"/>
      <c r="I4" s="56"/>
      <c r="J4" s="56"/>
      <c r="K4" s="56"/>
      <c r="L4" s="56"/>
      <c r="M4" s="56"/>
      <c r="N4" s="56"/>
      <c r="O4" s="56"/>
      <c r="P4" s="56"/>
      <c r="Q4" s="56"/>
      <c r="R4" s="56"/>
    </row>
    <row r="5" spans="1:18" x14ac:dyDescent="0.25">
      <c r="A5" s="14"/>
      <c r="B5" s="5"/>
      <c r="C5" s="5"/>
      <c r="D5" s="5"/>
      <c r="E5" s="5"/>
      <c r="F5" s="5"/>
      <c r="G5" s="5"/>
      <c r="H5" s="5"/>
      <c r="I5" s="5"/>
      <c r="J5" s="5"/>
      <c r="K5" s="5"/>
      <c r="L5" s="5"/>
      <c r="M5" s="5"/>
      <c r="N5" s="5"/>
      <c r="O5" s="5"/>
      <c r="P5" s="5"/>
      <c r="Q5" s="5"/>
      <c r="R5" s="5"/>
    </row>
    <row r="6" spans="1:18" ht="15" customHeight="1" x14ac:dyDescent="0.25">
      <c r="A6" s="14"/>
      <c r="B6" s="56"/>
      <c r="C6" s="56" t="s">
        <v>236</v>
      </c>
      <c r="D6" s="91" t="s">
        <v>339</v>
      </c>
      <c r="E6" s="91"/>
      <c r="F6" s="91"/>
      <c r="G6" s="91"/>
      <c r="H6" s="91"/>
      <c r="I6" s="91"/>
      <c r="J6" s="56"/>
      <c r="K6" s="56" t="s">
        <v>236</v>
      </c>
      <c r="L6" s="91" t="s">
        <v>341</v>
      </c>
      <c r="M6" s="91"/>
      <c r="N6" s="91"/>
      <c r="O6" s="91"/>
      <c r="P6" s="91"/>
      <c r="Q6" s="91"/>
      <c r="R6" s="56"/>
    </row>
    <row r="7" spans="1:18" ht="15.75" thickBot="1" x14ac:dyDescent="0.3">
      <c r="A7" s="14"/>
      <c r="B7" s="56"/>
      <c r="C7" s="56"/>
      <c r="D7" s="92" t="s">
        <v>340</v>
      </c>
      <c r="E7" s="92"/>
      <c r="F7" s="92"/>
      <c r="G7" s="92"/>
      <c r="H7" s="92"/>
      <c r="I7" s="92"/>
      <c r="J7" s="56"/>
      <c r="K7" s="56"/>
      <c r="L7" s="92" t="s">
        <v>340</v>
      </c>
      <c r="M7" s="92"/>
      <c r="N7" s="92"/>
      <c r="O7" s="92"/>
      <c r="P7" s="92"/>
      <c r="Q7" s="92"/>
      <c r="R7" s="56"/>
    </row>
    <row r="8" spans="1:18" ht="15.75" thickBot="1" x14ac:dyDescent="0.3">
      <c r="A8" s="14"/>
      <c r="B8" s="5"/>
      <c r="C8" s="5" t="s">
        <v>236</v>
      </c>
      <c r="D8" s="93">
        <v>2014</v>
      </c>
      <c r="E8" s="93"/>
      <c r="F8" s="5"/>
      <c r="G8" s="5" t="s">
        <v>236</v>
      </c>
      <c r="H8" s="93">
        <v>2013</v>
      </c>
      <c r="I8" s="93"/>
      <c r="J8" s="5"/>
      <c r="K8" s="5" t="s">
        <v>236</v>
      </c>
      <c r="L8" s="93">
        <v>2014</v>
      </c>
      <c r="M8" s="93"/>
      <c r="N8" s="5"/>
      <c r="O8" s="5" t="s">
        <v>236</v>
      </c>
      <c r="P8" s="93">
        <v>2013</v>
      </c>
      <c r="Q8" s="93"/>
      <c r="R8" s="5"/>
    </row>
    <row r="9" spans="1:18" ht="15" customHeight="1" x14ac:dyDescent="0.25">
      <c r="A9" s="14"/>
      <c r="B9" s="5"/>
      <c r="C9" s="5" t="s">
        <v>236</v>
      </c>
      <c r="D9" s="91" t="s">
        <v>704</v>
      </c>
      <c r="E9" s="91"/>
      <c r="F9" s="91"/>
      <c r="G9" s="91"/>
      <c r="H9" s="91"/>
      <c r="I9" s="91"/>
      <c r="J9" s="91"/>
      <c r="K9" s="91"/>
      <c r="L9" s="91"/>
      <c r="M9" s="91"/>
      <c r="N9" s="91"/>
      <c r="O9" s="91"/>
      <c r="P9" s="91"/>
      <c r="Q9" s="91"/>
      <c r="R9" s="5"/>
    </row>
    <row r="10" spans="1:18" ht="30.75" thickBot="1" x14ac:dyDescent="0.3">
      <c r="A10" s="14"/>
      <c r="B10" s="86" t="s">
        <v>705</v>
      </c>
      <c r="C10" s="23" t="s">
        <v>236</v>
      </c>
      <c r="D10" s="23" t="s">
        <v>240</v>
      </c>
      <c r="E10" s="29">
        <v>9166</v>
      </c>
      <c r="F10" s="31" t="s">
        <v>236</v>
      </c>
      <c r="G10" s="23" t="s">
        <v>236</v>
      </c>
      <c r="H10" s="23" t="s">
        <v>240</v>
      </c>
      <c r="I10" s="29">
        <v>4277</v>
      </c>
      <c r="J10" s="31" t="s">
        <v>236</v>
      </c>
      <c r="K10" s="23" t="s">
        <v>236</v>
      </c>
      <c r="L10" s="23" t="s">
        <v>240</v>
      </c>
      <c r="M10" s="29">
        <v>12694</v>
      </c>
      <c r="N10" s="31" t="s">
        <v>236</v>
      </c>
      <c r="O10" s="23" t="s">
        <v>236</v>
      </c>
      <c r="P10" s="23" t="s">
        <v>240</v>
      </c>
      <c r="Q10" s="29">
        <v>6775</v>
      </c>
      <c r="R10" s="31" t="s">
        <v>236</v>
      </c>
    </row>
    <row r="11" spans="1:18" ht="15.75" thickTop="1" x14ac:dyDescent="0.25">
      <c r="A11" s="14"/>
      <c r="B11" s="46"/>
      <c r="C11" s="46" t="s">
        <v>236</v>
      </c>
      <c r="D11" s="87"/>
      <c r="E11" s="87"/>
      <c r="F11" s="46"/>
      <c r="G11" s="46" t="s">
        <v>236</v>
      </c>
      <c r="H11" s="87"/>
      <c r="I11" s="87"/>
      <c r="J11" s="46"/>
      <c r="K11" s="46" t="s">
        <v>236</v>
      </c>
      <c r="L11" s="87"/>
      <c r="M11" s="87"/>
      <c r="N11" s="46"/>
      <c r="O11" s="46" t="s">
        <v>236</v>
      </c>
      <c r="P11" s="87"/>
      <c r="Q11" s="87"/>
      <c r="R11" s="46"/>
    </row>
    <row r="12" spans="1:18" x14ac:dyDescent="0.25">
      <c r="A12" s="14"/>
      <c r="B12" s="3" t="s">
        <v>706</v>
      </c>
      <c r="C12" s="94" t="s">
        <v>236</v>
      </c>
      <c r="D12" s="56"/>
      <c r="E12" s="95">
        <v>35892154</v>
      </c>
      <c r="F12" s="96" t="s">
        <v>236</v>
      </c>
      <c r="G12" s="94" t="s">
        <v>236</v>
      </c>
      <c r="H12" s="56"/>
      <c r="I12" s="95">
        <v>37011598</v>
      </c>
      <c r="J12" s="96" t="s">
        <v>236</v>
      </c>
      <c r="K12" s="94" t="s">
        <v>236</v>
      </c>
      <c r="L12" s="56"/>
      <c r="M12" s="95">
        <v>35892154</v>
      </c>
      <c r="N12" s="96" t="s">
        <v>236</v>
      </c>
      <c r="O12" s="94" t="s">
        <v>236</v>
      </c>
      <c r="P12" s="56"/>
      <c r="Q12" s="95">
        <v>37011598</v>
      </c>
      <c r="R12" s="96" t="s">
        <v>236</v>
      </c>
    </row>
    <row r="13" spans="1:18" x14ac:dyDescent="0.25">
      <c r="A13" s="14"/>
      <c r="B13" s="3" t="s">
        <v>707</v>
      </c>
      <c r="C13" s="94"/>
      <c r="D13" s="56"/>
      <c r="E13" s="95"/>
      <c r="F13" s="96"/>
      <c r="G13" s="94"/>
      <c r="H13" s="56"/>
      <c r="I13" s="95"/>
      <c r="J13" s="96"/>
      <c r="K13" s="94"/>
      <c r="L13" s="56"/>
      <c r="M13" s="95"/>
      <c r="N13" s="96"/>
      <c r="O13" s="94"/>
      <c r="P13" s="56"/>
      <c r="Q13" s="95"/>
      <c r="R13" s="96"/>
    </row>
    <row r="14" spans="1:18" x14ac:dyDescent="0.25">
      <c r="A14" s="14"/>
      <c r="B14" s="86" t="s">
        <v>708</v>
      </c>
      <c r="C14" s="89" t="s">
        <v>236</v>
      </c>
      <c r="D14" s="23"/>
      <c r="E14" s="23"/>
      <c r="F14" s="23"/>
      <c r="G14" s="89" t="s">
        <v>236</v>
      </c>
      <c r="H14" s="23"/>
      <c r="I14" s="23"/>
      <c r="J14" s="23"/>
      <c r="K14" s="89" t="s">
        <v>236</v>
      </c>
      <c r="L14" s="23"/>
      <c r="M14" s="23"/>
      <c r="N14" s="23"/>
      <c r="O14" s="89" t="s">
        <v>236</v>
      </c>
      <c r="P14" s="23"/>
      <c r="Q14" s="23"/>
      <c r="R14" s="23"/>
    </row>
    <row r="15" spans="1:18" ht="30.75" thickBot="1" x14ac:dyDescent="0.3">
      <c r="A15" s="14"/>
      <c r="B15" s="3" t="s">
        <v>709</v>
      </c>
      <c r="C15" s="88" t="s">
        <v>236</v>
      </c>
      <c r="D15" s="5"/>
      <c r="E15" s="26">
        <v>4053</v>
      </c>
      <c r="F15" t="s">
        <v>236</v>
      </c>
      <c r="G15" s="88" t="s">
        <v>236</v>
      </c>
      <c r="H15" s="5"/>
      <c r="I15" s="26">
        <v>4291</v>
      </c>
      <c r="J15" t="s">
        <v>236</v>
      </c>
      <c r="K15" s="88" t="s">
        <v>236</v>
      </c>
      <c r="L15" s="5"/>
      <c r="M15" s="26">
        <v>4103</v>
      </c>
      <c r="N15" t="s">
        <v>236</v>
      </c>
      <c r="O15" s="88" t="s">
        <v>236</v>
      </c>
      <c r="P15" s="5"/>
      <c r="Q15" s="26">
        <v>2981</v>
      </c>
      <c r="R15" t="s">
        <v>236</v>
      </c>
    </row>
    <row r="16" spans="1:18" x14ac:dyDescent="0.25">
      <c r="A16" s="14"/>
      <c r="B16" s="46"/>
      <c r="C16" s="46" t="s">
        <v>236</v>
      </c>
      <c r="D16" s="90"/>
      <c r="E16" s="90"/>
      <c r="F16" s="46"/>
      <c r="G16" s="46" t="s">
        <v>236</v>
      </c>
      <c r="H16" s="90"/>
      <c r="I16" s="90"/>
      <c r="J16" s="46"/>
      <c r="K16" s="46" t="s">
        <v>236</v>
      </c>
      <c r="L16" s="90"/>
      <c r="M16" s="90"/>
      <c r="N16" s="46"/>
      <c r="O16" s="46" t="s">
        <v>236</v>
      </c>
      <c r="P16" s="90"/>
      <c r="Q16" s="90"/>
      <c r="R16" s="46"/>
    </row>
    <row r="17" spans="1:18" x14ac:dyDescent="0.25">
      <c r="A17" s="14"/>
      <c r="B17" s="86" t="s">
        <v>706</v>
      </c>
      <c r="C17" s="97" t="s">
        <v>236</v>
      </c>
      <c r="D17" s="98"/>
      <c r="E17" s="100">
        <v>35896207</v>
      </c>
      <c r="F17" s="102" t="s">
        <v>236</v>
      </c>
      <c r="G17" s="97" t="s">
        <v>236</v>
      </c>
      <c r="H17" s="98"/>
      <c r="I17" s="100">
        <v>37015889</v>
      </c>
      <c r="J17" s="102" t="s">
        <v>236</v>
      </c>
      <c r="K17" s="97" t="s">
        <v>236</v>
      </c>
      <c r="L17" s="98"/>
      <c r="M17" s="100">
        <v>35896257</v>
      </c>
      <c r="N17" s="102" t="s">
        <v>236</v>
      </c>
      <c r="O17" s="97" t="s">
        <v>236</v>
      </c>
      <c r="P17" s="98"/>
      <c r="Q17" s="100">
        <v>37014579</v>
      </c>
      <c r="R17" s="102" t="s">
        <v>236</v>
      </c>
    </row>
    <row r="18" spans="1:18" ht="15.75" thickBot="1" x14ac:dyDescent="0.3">
      <c r="A18" s="14"/>
      <c r="B18" s="86" t="s">
        <v>710</v>
      </c>
      <c r="C18" s="97"/>
      <c r="D18" s="99"/>
      <c r="E18" s="101"/>
      <c r="F18" s="102"/>
      <c r="G18" s="97"/>
      <c r="H18" s="99"/>
      <c r="I18" s="101"/>
      <c r="J18" s="102"/>
      <c r="K18" s="97"/>
      <c r="L18" s="99"/>
      <c r="M18" s="101"/>
      <c r="N18" s="102"/>
      <c r="O18" s="97"/>
      <c r="P18" s="99"/>
      <c r="Q18" s="101"/>
      <c r="R18" s="102"/>
    </row>
    <row r="19" spans="1:18" x14ac:dyDescent="0.25">
      <c r="A19" s="14"/>
      <c r="B19" s="46"/>
      <c r="C19" s="46" t="s">
        <v>236</v>
      </c>
      <c r="D19" s="90"/>
      <c r="E19" s="90"/>
      <c r="F19" s="46"/>
      <c r="G19" s="46" t="s">
        <v>236</v>
      </c>
      <c r="H19" s="90"/>
      <c r="I19" s="90"/>
      <c r="J19" s="46"/>
      <c r="K19" s="46" t="s">
        <v>236</v>
      </c>
      <c r="L19" s="90"/>
      <c r="M19" s="90"/>
      <c r="N19" s="46"/>
      <c r="O19" s="46" t="s">
        <v>236</v>
      </c>
      <c r="P19" s="90"/>
      <c r="Q19" s="90"/>
      <c r="R19" s="46"/>
    </row>
    <row r="20" spans="1:18" ht="15.75" thickBot="1" x14ac:dyDescent="0.3">
      <c r="A20" s="14"/>
      <c r="B20" s="3" t="s">
        <v>711</v>
      </c>
      <c r="C20" s="88" t="s">
        <v>236</v>
      </c>
      <c r="D20" s="5" t="s">
        <v>240</v>
      </c>
      <c r="E20" s="39">
        <v>0.26</v>
      </c>
      <c r="F20" t="s">
        <v>236</v>
      </c>
      <c r="G20" s="88" t="s">
        <v>236</v>
      </c>
      <c r="H20" s="5" t="s">
        <v>240</v>
      </c>
      <c r="I20" s="39">
        <v>0.12</v>
      </c>
      <c r="J20" t="s">
        <v>236</v>
      </c>
      <c r="K20" s="88" t="s">
        <v>236</v>
      </c>
      <c r="L20" s="5" t="s">
        <v>240</v>
      </c>
      <c r="M20" s="39">
        <v>0.35</v>
      </c>
      <c r="N20" t="s">
        <v>236</v>
      </c>
      <c r="O20" s="88" t="s">
        <v>236</v>
      </c>
      <c r="P20" s="5" t="s">
        <v>240</v>
      </c>
      <c r="Q20" s="39">
        <v>0.18</v>
      </c>
      <c r="R20" t="s">
        <v>236</v>
      </c>
    </row>
    <row r="21" spans="1:18" ht="15.75" thickTop="1" x14ac:dyDescent="0.25">
      <c r="A21" s="14"/>
      <c r="B21" s="46"/>
      <c r="C21" s="46" t="s">
        <v>236</v>
      </c>
      <c r="D21" s="87"/>
      <c r="E21" s="87"/>
      <c r="F21" s="46"/>
      <c r="G21" s="46" t="s">
        <v>236</v>
      </c>
      <c r="H21" s="87"/>
      <c r="I21" s="87"/>
      <c r="J21" s="46"/>
      <c r="K21" s="46" t="s">
        <v>236</v>
      </c>
      <c r="L21" s="87"/>
      <c r="M21" s="87"/>
      <c r="N21" s="46"/>
      <c r="O21" s="46" t="s">
        <v>236</v>
      </c>
      <c r="P21" s="87"/>
      <c r="Q21" s="87"/>
      <c r="R21" s="46"/>
    </row>
    <row r="22" spans="1:18" ht="15.75" thickBot="1" x14ac:dyDescent="0.3">
      <c r="A22" s="14"/>
      <c r="B22" s="86" t="s">
        <v>712</v>
      </c>
      <c r="C22" s="89" t="s">
        <v>236</v>
      </c>
      <c r="D22" s="23" t="s">
        <v>240</v>
      </c>
      <c r="E22" s="66">
        <v>0.26</v>
      </c>
      <c r="F22" s="31" t="s">
        <v>236</v>
      </c>
      <c r="G22" s="89" t="s">
        <v>236</v>
      </c>
      <c r="H22" s="23" t="s">
        <v>240</v>
      </c>
      <c r="I22" s="66">
        <v>0.12</v>
      </c>
      <c r="J22" s="31" t="s">
        <v>236</v>
      </c>
      <c r="K22" s="89" t="s">
        <v>236</v>
      </c>
      <c r="L22" s="23" t="s">
        <v>240</v>
      </c>
      <c r="M22" s="66">
        <v>0.35</v>
      </c>
      <c r="N22" s="31" t="s">
        <v>236</v>
      </c>
      <c r="O22" s="89" t="s">
        <v>236</v>
      </c>
      <c r="P22" s="23" t="s">
        <v>240</v>
      </c>
      <c r="Q22" s="66">
        <v>0.18</v>
      </c>
      <c r="R22" s="31" t="s">
        <v>236</v>
      </c>
    </row>
    <row r="23" spans="1:18" ht="15.75" thickTop="1" x14ac:dyDescent="0.25">
      <c r="A23" s="14"/>
      <c r="B23" s="46"/>
      <c r="C23" s="46" t="s">
        <v>236</v>
      </c>
      <c r="D23" s="87"/>
      <c r="E23" s="87"/>
      <c r="F23" s="46"/>
      <c r="G23" s="46" t="s">
        <v>236</v>
      </c>
      <c r="H23" s="87"/>
      <c r="I23" s="87"/>
      <c r="J23" s="46"/>
      <c r="K23" s="46" t="s">
        <v>236</v>
      </c>
      <c r="L23" s="87"/>
      <c r="M23" s="87"/>
      <c r="N23" s="46"/>
      <c r="O23" s="46" t="s">
        <v>236</v>
      </c>
      <c r="P23" s="87"/>
      <c r="Q23" s="87"/>
      <c r="R23" s="46"/>
    </row>
    <row r="24" spans="1:18" ht="30" x14ac:dyDescent="0.25">
      <c r="A24" s="14"/>
      <c r="B24" s="3" t="s">
        <v>713</v>
      </c>
      <c r="C24" s="88" t="s">
        <v>236</v>
      </c>
      <c r="D24" s="5"/>
      <c r="E24" s="26">
        <v>9424582</v>
      </c>
      <c r="F24" t="s">
        <v>236</v>
      </c>
      <c r="G24" s="88" t="s">
        <v>236</v>
      </c>
      <c r="H24" s="5"/>
      <c r="I24" s="26">
        <v>8679616</v>
      </c>
      <c r="J24" t="s">
        <v>236</v>
      </c>
      <c r="K24" s="88" t="s">
        <v>236</v>
      </c>
      <c r="L24" s="5"/>
      <c r="M24" s="26">
        <v>9386102</v>
      </c>
      <c r="N24" t="s">
        <v>236</v>
      </c>
      <c r="O24" s="88" t="s">
        <v>236</v>
      </c>
      <c r="P24" s="5"/>
      <c r="Q24" s="26">
        <v>8689467</v>
      </c>
      <c r="R24" t="s">
        <v>236</v>
      </c>
    </row>
  </sheetData>
  <mergeCells count="52">
    <mergeCell ref="R17:R18"/>
    <mergeCell ref="A1:A2"/>
    <mergeCell ref="B1:R1"/>
    <mergeCell ref="B2:R2"/>
    <mergeCell ref="B3:R3"/>
    <mergeCell ref="A4:A24"/>
    <mergeCell ref="B4:R4"/>
    <mergeCell ref="L17:L18"/>
    <mergeCell ref="M17:M18"/>
    <mergeCell ref="N17:N18"/>
    <mergeCell ref="O17:O18"/>
    <mergeCell ref="P17:P18"/>
    <mergeCell ref="Q17:Q18"/>
    <mergeCell ref="R12:R13"/>
    <mergeCell ref="C17:C18"/>
    <mergeCell ref="D17:D18"/>
    <mergeCell ref="E17:E18"/>
    <mergeCell ref="F17:F18"/>
    <mergeCell ref="G17:G18"/>
    <mergeCell ref="H17:H18"/>
    <mergeCell ref="I17:I18"/>
    <mergeCell ref="J17:J18"/>
    <mergeCell ref="K17:K18"/>
    <mergeCell ref="L12:L13"/>
    <mergeCell ref="M12:M13"/>
    <mergeCell ref="N12:N13"/>
    <mergeCell ref="O12:O13"/>
    <mergeCell ref="P12:P13"/>
    <mergeCell ref="Q12:Q13"/>
    <mergeCell ref="D9:Q9"/>
    <mergeCell ref="C12:C13"/>
    <mergeCell ref="D12:D13"/>
    <mergeCell ref="E12:E13"/>
    <mergeCell ref="F12:F13"/>
    <mergeCell ref="G12:G13"/>
    <mergeCell ref="H12:H13"/>
    <mergeCell ref="I12:I13"/>
    <mergeCell ref="J12:J13"/>
    <mergeCell ref="K12:K13"/>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57031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8" t="s">
        <v>8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735</v>
      </c>
      <c r="B3" s="56" t="s">
        <v>7</v>
      </c>
      <c r="C3" s="56"/>
      <c r="D3" s="56"/>
      <c r="E3" s="56"/>
      <c r="F3" s="56"/>
      <c r="G3" s="56"/>
      <c r="H3" s="56"/>
      <c r="I3" s="56"/>
      <c r="J3" s="56"/>
    </row>
    <row r="4" spans="1:10" ht="15" customHeight="1" x14ac:dyDescent="0.25">
      <c r="A4" s="14" t="s">
        <v>895</v>
      </c>
      <c r="B4" s="56" t="s">
        <v>7</v>
      </c>
      <c r="C4" s="56"/>
      <c r="D4" s="56"/>
      <c r="E4" s="56"/>
      <c r="F4" s="56"/>
      <c r="G4" s="56"/>
      <c r="H4" s="56"/>
      <c r="I4" s="56"/>
      <c r="J4" s="56"/>
    </row>
    <row r="5" spans="1:10" x14ac:dyDescent="0.25">
      <c r="A5" s="14"/>
      <c r="B5" s="58" t="s">
        <v>739</v>
      </c>
      <c r="C5" s="58"/>
      <c r="D5" s="58"/>
      <c r="E5" s="58"/>
      <c r="F5" s="58"/>
      <c r="G5" s="58"/>
      <c r="H5" s="58"/>
      <c r="I5" s="58"/>
      <c r="J5" s="58"/>
    </row>
    <row r="6" spans="1:10" ht="15.75" x14ac:dyDescent="0.25">
      <c r="A6" s="14"/>
      <c r="B6" s="59"/>
      <c r="C6" s="59"/>
      <c r="D6" s="59"/>
      <c r="E6" s="59"/>
      <c r="F6" s="59"/>
      <c r="G6" s="59"/>
      <c r="H6" s="59"/>
      <c r="I6" s="59"/>
      <c r="J6" s="59"/>
    </row>
    <row r="7" spans="1:10" x14ac:dyDescent="0.25">
      <c r="A7" s="14"/>
      <c r="B7" s="13"/>
      <c r="C7" s="13"/>
      <c r="D7" s="13"/>
      <c r="E7" s="13"/>
      <c r="F7" s="13"/>
      <c r="G7" s="13"/>
      <c r="H7" s="13"/>
      <c r="I7" s="13"/>
      <c r="J7" s="13"/>
    </row>
    <row r="8" spans="1:10" x14ac:dyDescent="0.25">
      <c r="A8" s="14"/>
      <c r="B8" s="69"/>
      <c r="C8" s="69" t="s">
        <v>236</v>
      </c>
      <c r="D8" s="45" t="s">
        <v>740</v>
      </c>
      <c r="E8" s="45"/>
      <c r="F8" s="69"/>
      <c r="G8" s="69" t="s">
        <v>236</v>
      </c>
      <c r="H8" s="45" t="s">
        <v>741</v>
      </c>
      <c r="I8" s="45"/>
      <c r="J8" s="69"/>
    </row>
    <row r="9" spans="1:10" ht="15.75" thickBot="1" x14ac:dyDescent="0.3">
      <c r="A9" s="14"/>
      <c r="B9" s="69"/>
      <c r="C9" s="69"/>
      <c r="D9" s="68">
        <v>2014</v>
      </c>
      <c r="E9" s="68"/>
      <c r="F9" s="69"/>
      <c r="G9" s="69"/>
      <c r="H9" s="68">
        <v>2013</v>
      </c>
      <c r="I9" s="68"/>
      <c r="J9" s="69"/>
    </row>
    <row r="10" spans="1:10" x14ac:dyDescent="0.25">
      <c r="A10" s="14"/>
      <c r="B10" s="21"/>
      <c r="C10" s="21" t="s">
        <v>236</v>
      </c>
      <c r="D10" s="71" t="s">
        <v>303</v>
      </c>
      <c r="E10" s="71"/>
      <c r="F10" s="71"/>
      <c r="G10" s="71"/>
      <c r="H10" s="71"/>
      <c r="I10" s="71"/>
      <c r="J10" s="21"/>
    </row>
    <row r="11" spans="1:10" x14ac:dyDescent="0.25">
      <c r="A11" s="14"/>
      <c r="B11" s="65" t="s">
        <v>742</v>
      </c>
      <c r="C11" s="24" t="s">
        <v>236</v>
      </c>
      <c r="D11" s="24" t="s">
        <v>240</v>
      </c>
      <c r="E11" s="30">
        <v>232003</v>
      </c>
      <c r="F11" s="32" t="s">
        <v>236</v>
      </c>
      <c r="G11" s="24" t="s">
        <v>236</v>
      </c>
      <c r="H11" s="24" t="s">
        <v>240</v>
      </c>
      <c r="I11" s="30">
        <v>96359</v>
      </c>
      <c r="J11" s="32" t="s">
        <v>236</v>
      </c>
    </row>
    <row r="12" spans="1:10" x14ac:dyDescent="0.25">
      <c r="A12" s="14"/>
      <c r="B12" s="38" t="s">
        <v>743</v>
      </c>
      <c r="C12" s="13" t="s">
        <v>236</v>
      </c>
      <c r="D12" s="13"/>
      <c r="E12" s="27">
        <v>224278</v>
      </c>
      <c r="F12" s="20" t="s">
        <v>236</v>
      </c>
      <c r="G12" s="13" t="s">
        <v>236</v>
      </c>
      <c r="H12" s="13"/>
      <c r="I12" s="27">
        <v>168408</v>
      </c>
      <c r="J12" s="20" t="s">
        <v>236</v>
      </c>
    </row>
    <row r="13" spans="1:10" ht="15.75" thickBot="1" x14ac:dyDescent="0.3">
      <c r="A13" s="14"/>
      <c r="B13" s="65" t="s">
        <v>744</v>
      </c>
      <c r="C13" s="24" t="s">
        <v>236</v>
      </c>
      <c r="D13" s="24"/>
      <c r="E13" s="30">
        <v>8189</v>
      </c>
      <c r="F13" s="32" t="s">
        <v>236</v>
      </c>
      <c r="G13" s="24" t="s">
        <v>236</v>
      </c>
      <c r="H13" s="24"/>
      <c r="I13" s="30">
        <v>4838</v>
      </c>
      <c r="J13" s="32" t="s">
        <v>236</v>
      </c>
    </row>
    <row r="14" spans="1:10" x14ac:dyDescent="0.25">
      <c r="A14" s="14"/>
      <c r="B14" s="33"/>
      <c r="C14" s="33" t="s">
        <v>236</v>
      </c>
      <c r="D14" s="34"/>
      <c r="E14" s="34"/>
      <c r="F14" s="33"/>
      <c r="G14" s="33" t="s">
        <v>236</v>
      </c>
      <c r="H14" s="34"/>
      <c r="I14" s="34"/>
      <c r="J14" s="33"/>
    </row>
    <row r="15" spans="1:10" ht="15.75" thickBot="1" x14ac:dyDescent="0.3">
      <c r="A15" s="14"/>
      <c r="B15" s="25" t="s">
        <v>138</v>
      </c>
      <c r="C15" s="21" t="s">
        <v>236</v>
      </c>
      <c r="D15" s="13" t="s">
        <v>240</v>
      </c>
      <c r="E15" s="27">
        <v>464470</v>
      </c>
      <c r="F15" s="20" t="s">
        <v>236</v>
      </c>
      <c r="G15" s="21" t="s">
        <v>236</v>
      </c>
      <c r="H15" s="13" t="s">
        <v>240</v>
      </c>
      <c r="I15" s="27">
        <v>269605</v>
      </c>
      <c r="J15" s="20" t="s">
        <v>236</v>
      </c>
    </row>
    <row r="16" spans="1:10" ht="15.75" thickTop="1" x14ac:dyDescent="0.25">
      <c r="A16" s="14"/>
      <c r="B16" s="33"/>
      <c r="C16" s="33" t="s">
        <v>236</v>
      </c>
      <c r="D16" s="44"/>
      <c r="E16" s="44"/>
      <c r="F16" s="33"/>
      <c r="G16" s="33" t="s">
        <v>236</v>
      </c>
      <c r="H16" s="44"/>
      <c r="I16" s="44"/>
      <c r="J16" s="33"/>
    </row>
  </sheetData>
  <mergeCells count="18">
    <mergeCell ref="B5:J5"/>
    <mergeCell ref="B6:J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v>
      </c>
      <c r="B1" s="8" t="s">
        <v>85</v>
      </c>
      <c r="C1" s="8"/>
      <c r="D1" s="8" t="s">
        <v>1</v>
      </c>
      <c r="E1" s="8"/>
    </row>
    <row r="2" spans="1:5" ht="30" x14ac:dyDescent="0.25">
      <c r="A2" s="1" t="s">
        <v>73</v>
      </c>
      <c r="B2" s="1" t="s">
        <v>2</v>
      </c>
      <c r="C2" s="1" t="s">
        <v>86</v>
      </c>
      <c r="D2" s="1" t="s">
        <v>2</v>
      </c>
      <c r="E2" s="1" t="s">
        <v>86</v>
      </c>
    </row>
    <row r="3" spans="1:5" x14ac:dyDescent="0.25">
      <c r="A3" s="4" t="s">
        <v>87</v>
      </c>
      <c r="B3" s="5" t="s">
        <v>7</v>
      </c>
      <c r="C3" s="5" t="s">
        <v>7</v>
      </c>
      <c r="D3" s="5" t="s">
        <v>7</v>
      </c>
      <c r="E3" s="5" t="s">
        <v>7</v>
      </c>
    </row>
    <row r="4" spans="1:5" x14ac:dyDescent="0.25">
      <c r="A4" s="3" t="s">
        <v>88</v>
      </c>
      <c r="B4" s="9">
        <v>37833</v>
      </c>
      <c r="C4" s="9">
        <v>26297</v>
      </c>
      <c r="D4" s="9">
        <v>72685</v>
      </c>
      <c r="E4" s="9">
        <v>51815</v>
      </c>
    </row>
    <row r="5" spans="1:5" ht="30" x14ac:dyDescent="0.25">
      <c r="A5" s="3" t="s">
        <v>89</v>
      </c>
      <c r="B5" s="7">
        <v>10566</v>
      </c>
      <c r="C5" s="7">
        <v>9817</v>
      </c>
      <c r="D5" s="7">
        <v>20564</v>
      </c>
      <c r="E5" s="7">
        <v>18725</v>
      </c>
    </row>
    <row r="6" spans="1:5" x14ac:dyDescent="0.25">
      <c r="A6" s="3" t="s">
        <v>90</v>
      </c>
      <c r="B6" s="5">
        <v>53</v>
      </c>
      <c r="C6" s="5">
        <v>40</v>
      </c>
      <c r="D6" s="5">
        <v>121</v>
      </c>
      <c r="E6" s="5">
        <v>71</v>
      </c>
    </row>
    <row r="7" spans="1:5" x14ac:dyDescent="0.25">
      <c r="A7" s="3" t="s">
        <v>91</v>
      </c>
      <c r="B7" s="7">
        <v>48452</v>
      </c>
      <c r="C7" s="7">
        <v>36154</v>
      </c>
      <c r="D7" s="7">
        <v>93370</v>
      </c>
      <c r="E7" s="7">
        <v>70611</v>
      </c>
    </row>
    <row r="8" spans="1:5" x14ac:dyDescent="0.25">
      <c r="A8" s="4" t="s">
        <v>92</v>
      </c>
      <c r="B8" s="5" t="s">
        <v>7</v>
      </c>
      <c r="C8" s="5" t="s">
        <v>7</v>
      </c>
      <c r="D8" s="5" t="s">
        <v>7</v>
      </c>
      <c r="E8" s="5" t="s">
        <v>7</v>
      </c>
    </row>
    <row r="9" spans="1:5" x14ac:dyDescent="0.25">
      <c r="A9" s="3" t="s">
        <v>93</v>
      </c>
      <c r="B9" s="7">
        <v>5833</v>
      </c>
      <c r="C9" s="7">
        <v>4644</v>
      </c>
      <c r="D9" s="7">
        <v>11142</v>
      </c>
      <c r="E9" s="7">
        <v>8956</v>
      </c>
    </row>
    <row r="10" spans="1:5" x14ac:dyDescent="0.25">
      <c r="A10" s="3" t="s">
        <v>94</v>
      </c>
      <c r="B10" s="7">
        <v>1466</v>
      </c>
      <c r="C10" s="7">
        <v>1038</v>
      </c>
      <c r="D10" s="7">
        <v>2730</v>
      </c>
      <c r="E10" s="7">
        <v>2096</v>
      </c>
    </row>
    <row r="11" spans="1:5" x14ac:dyDescent="0.25">
      <c r="A11" s="3" t="s">
        <v>95</v>
      </c>
      <c r="B11" s="7">
        <v>7299</v>
      </c>
      <c r="C11" s="7">
        <v>5682</v>
      </c>
      <c r="D11" s="7">
        <v>13872</v>
      </c>
      <c r="E11" s="7">
        <v>11052</v>
      </c>
    </row>
    <row r="12" spans="1:5" x14ac:dyDescent="0.25">
      <c r="A12" s="3" t="s">
        <v>96</v>
      </c>
      <c r="B12" s="7">
        <v>41153</v>
      </c>
      <c r="C12" s="7">
        <v>30472</v>
      </c>
      <c r="D12" s="7">
        <v>79498</v>
      </c>
      <c r="E12" s="7">
        <v>59559</v>
      </c>
    </row>
    <row r="13" spans="1:5" x14ac:dyDescent="0.25">
      <c r="A13" s="3" t="s">
        <v>97</v>
      </c>
      <c r="B13" s="7">
        <v>3236</v>
      </c>
      <c r="C13" s="5">
        <v>473</v>
      </c>
      <c r="D13" s="7">
        <v>4326</v>
      </c>
      <c r="E13" s="7">
        <v>1569</v>
      </c>
    </row>
    <row r="14" spans="1:5" ht="30" x14ac:dyDescent="0.25">
      <c r="A14" s="3" t="s">
        <v>98</v>
      </c>
      <c r="B14" s="7">
        <v>37917</v>
      </c>
      <c r="C14" s="7">
        <v>29999</v>
      </c>
      <c r="D14" s="7">
        <v>75172</v>
      </c>
      <c r="E14" s="7">
        <v>57990</v>
      </c>
    </row>
    <row r="15" spans="1:5" x14ac:dyDescent="0.25">
      <c r="A15" s="4" t="s">
        <v>99</v>
      </c>
      <c r="B15" s="5" t="s">
        <v>7</v>
      </c>
      <c r="C15" s="5" t="s">
        <v>7</v>
      </c>
      <c r="D15" s="5" t="s">
        <v>7</v>
      </c>
      <c r="E15" s="5" t="s">
        <v>7</v>
      </c>
    </row>
    <row r="16" spans="1:5" x14ac:dyDescent="0.25">
      <c r="A16" s="3" t="s">
        <v>100</v>
      </c>
      <c r="B16" s="5">
        <v>707</v>
      </c>
      <c r="C16" s="5">
        <v>554</v>
      </c>
      <c r="D16" s="7">
        <v>1445</v>
      </c>
      <c r="E16" s="7">
        <v>1071</v>
      </c>
    </row>
    <row r="17" spans="1:5" x14ac:dyDescent="0.25">
      <c r="A17" s="3" t="s">
        <v>101</v>
      </c>
      <c r="B17" s="7">
        <v>2569</v>
      </c>
      <c r="C17" s="7">
        <v>1436</v>
      </c>
      <c r="D17" s="7">
        <v>3285</v>
      </c>
      <c r="E17" s="7">
        <v>2142</v>
      </c>
    </row>
    <row r="18" spans="1:5" x14ac:dyDescent="0.25">
      <c r="A18" s="3" t="s">
        <v>102</v>
      </c>
      <c r="B18" s="7">
        <v>1038</v>
      </c>
      <c r="C18" s="5">
        <v>0</v>
      </c>
      <c r="D18" s="7">
        <v>1856</v>
      </c>
      <c r="E18" s="5">
        <v>0</v>
      </c>
    </row>
    <row r="19" spans="1:5" x14ac:dyDescent="0.25">
      <c r="A19" s="3" t="s">
        <v>103</v>
      </c>
      <c r="B19" s="7">
        <v>-5247</v>
      </c>
      <c r="C19" s="7">
        <v>-4729</v>
      </c>
      <c r="D19" s="7">
        <v>-10239</v>
      </c>
      <c r="E19" s="7">
        <v>-8518</v>
      </c>
    </row>
    <row r="20" spans="1:5" ht="30" x14ac:dyDescent="0.25">
      <c r="A20" s="3" t="s">
        <v>104</v>
      </c>
      <c r="B20" s="7">
        <v>1692</v>
      </c>
      <c r="C20" s="7">
        <v>4116</v>
      </c>
      <c r="D20" s="7">
        <v>2729</v>
      </c>
      <c r="E20" s="7">
        <v>5915</v>
      </c>
    </row>
    <row r="21" spans="1:5" ht="30" x14ac:dyDescent="0.25">
      <c r="A21" s="3" t="s">
        <v>105</v>
      </c>
      <c r="B21" s="5">
        <v>-359</v>
      </c>
      <c r="C21" s="5">
        <v>-442</v>
      </c>
      <c r="D21" s="5">
        <v>72</v>
      </c>
      <c r="E21" s="7">
        <v>1000</v>
      </c>
    </row>
    <row r="22" spans="1:5" x14ac:dyDescent="0.25">
      <c r="A22" s="3" t="s">
        <v>106</v>
      </c>
      <c r="B22" s="7">
        <v>4448</v>
      </c>
      <c r="C22" s="7">
        <v>1710</v>
      </c>
      <c r="D22" s="7">
        <v>6943</v>
      </c>
      <c r="E22" s="7">
        <v>3096</v>
      </c>
    </row>
    <row r="23" spans="1:5" x14ac:dyDescent="0.25">
      <c r="A23" s="3" t="s">
        <v>107</v>
      </c>
      <c r="B23" s="7">
        <v>1842</v>
      </c>
      <c r="C23" s="7">
        <v>1015</v>
      </c>
      <c r="D23" s="7">
        <v>3147</v>
      </c>
      <c r="E23" s="7">
        <v>1638</v>
      </c>
    </row>
    <row r="24" spans="1:5" x14ac:dyDescent="0.25">
      <c r="A24" s="3" t="s">
        <v>108</v>
      </c>
      <c r="B24" s="7">
        <v>6690</v>
      </c>
      <c r="C24" s="7">
        <v>3660</v>
      </c>
      <c r="D24" s="7">
        <v>9238</v>
      </c>
      <c r="E24" s="7">
        <v>6344</v>
      </c>
    </row>
    <row r="25" spans="1:5" x14ac:dyDescent="0.25">
      <c r="A25" s="4" t="s">
        <v>109</v>
      </c>
      <c r="B25" s="5" t="s">
        <v>7</v>
      </c>
      <c r="C25" s="5" t="s">
        <v>7</v>
      </c>
      <c r="D25" s="5" t="s">
        <v>7</v>
      </c>
      <c r="E25" s="5" t="s">
        <v>7</v>
      </c>
    </row>
    <row r="26" spans="1:5" x14ac:dyDescent="0.25">
      <c r="A26" s="3" t="s">
        <v>110</v>
      </c>
      <c r="B26" s="7">
        <v>13411</v>
      </c>
      <c r="C26" s="7">
        <v>12057</v>
      </c>
      <c r="D26" s="7">
        <v>29831</v>
      </c>
      <c r="E26" s="7">
        <v>23357</v>
      </c>
    </row>
    <row r="27" spans="1:5" x14ac:dyDescent="0.25">
      <c r="A27" s="3" t="s">
        <v>111</v>
      </c>
      <c r="B27" s="7">
        <v>3777</v>
      </c>
      <c r="C27" s="7">
        <v>2571</v>
      </c>
      <c r="D27" s="7">
        <v>7210</v>
      </c>
      <c r="E27" s="7">
        <v>5012</v>
      </c>
    </row>
    <row r="28" spans="1:5" ht="30" x14ac:dyDescent="0.25">
      <c r="A28" s="3" t="s">
        <v>112</v>
      </c>
      <c r="B28" s="7">
        <v>3338</v>
      </c>
      <c r="C28" s="7">
        <v>6094</v>
      </c>
      <c r="D28" s="7">
        <v>7099</v>
      </c>
      <c r="E28" s="7">
        <v>11785</v>
      </c>
    </row>
    <row r="29" spans="1:5" x14ac:dyDescent="0.25">
      <c r="A29" s="3" t="s">
        <v>113</v>
      </c>
      <c r="B29" s="7">
        <v>1352</v>
      </c>
      <c r="C29" s="7">
        <v>1498</v>
      </c>
      <c r="D29" s="7">
        <v>3184</v>
      </c>
      <c r="E29" s="7">
        <v>3504</v>
      </c>
    </row>
    <row r="30" spans="1:5" x14ac:dyDescent="0.25">
      <c r="A30" s="3" t="s">
        <v>114</v>
      </c>
      <c r="B30" s="7">
        <v>2357</v>
      </c>
      <c r="C30" s="7">
        <v>1807</v>
      </c>
      <c r="D30" s="7">
        <v>5567</v>
      </c>
      <c r="E30" s="7">
        <v>3439</v>
      </c>
    </row>
    <row r="31" spans="1:5" x14ac:dyDescent="0.25">
      <c r="A31" s="3" t="s">
        <v>115</v>
      </c>
      <c r="B31" s="7">
        <v>1920</v>
      </c>
      <c r="C31" s="7">
        <v>1278</v>
      </c>
      <c r="D31" s="7">
        <v>3694</v>
      </c>
      <c r="E31" s="7">
        <v>2566</v>
      </c>
    </row>
    <row r="32" spans="1:5" x14ac:dyDescent="0.25">
      <c r="A32" s="3" t="s">
        <v>116</v>
      </c>
      <c r="B32" s="5">
        <v>443</v>
      </c>
      <c r="C32" s="5">
        <v>380</v>
      </c>
      <c r="D32" s="5">
        <v>859</v>
      </c>
      <c r="E32" s="5">
        <v>792</v>
      </c>
    </row>
    <row r="33" spans="1:5" x14ac:dyDescent="0.25">
      <c r="A33" s="3" t="s">
        <v>117</v>
      </c>
      <c r="B33" s="7">
        <v>4146</v>
      </c>
      <c r="C33" s="7">
        <v>1770</v>
      </c>
      <c r="D33" s="7">
        <v>7766</v>
      </c>
      <c r="E33" s="7">
        <v>3527</v>
      </c>
    </row>
    <row r="34" spans="1:5" x14ac:dyDescent="0.25">
      <c r="A34" s="3" t="s">
        <v>118</v>
      </c>
      <c r="B34" s="7">
        <v>30744</v>
      </c>
      <c r="C34" s="7">
        <v>27455</v>
      </c>
      <c r="D34" s="7">
        <v>65210</v>
      </c>
      <c r="E34" s="7">
        <v>53982</v>
      </c>
    </row>
    <row r="35" spans="1:5" ht="30" x14ac:dyDescent="0.25">
      <c r="A35" s="3" t="s">
        <v>119</v>
      </c>
      <c r="B35" s="7">
        <v>13863</v>
      </c>
      <c r="C35" s="7">
        <v>6204</v>
      </c>
      <c r="D35" s="7">
        <v>19200</v>
      </c>
      <c r="E35" s="7">
        <v>10352</v>
      </c>
    </row>
    <row r="36" spans="1:5" x14ac:dyDescent="0.25">
      <c r="A36" s="3" t="s">
        <v>120</v>
      </c>
      <c r="B36" s="7">
        <v>4697</v>
      </c>
      <c r="C36" s="7">
        <v>1927</v>
      </c>
      <c r="D36" s="7">
        <v>6506</v>
      </c>
      <c r="E36" s="7">
        <v>3577</v>
      </c>
    </row>
    <row r="37" spans="1:5" x14ac:dyDescent="0.25">
      <c r="A37" s="3" t="s">
        <v>121</v>
      </c>
      <c r="B37" s="9">
        <v>9166</v>
      </c>
      <c r="C37" s="9">
        <v>4277</v>
      </c>
      <c r="D37" s="9">
        <v>12694</v>
      </c>
      <c r="E37" s="9">
        <v>6775</v>
      </c>
    </row>
    <row r="38" spans="1:5" x14ac:dyDescent="0.25">
      <c r="A38" s="4" t="s">
        <v>122</v>
      </c>
      <c r="B38" s="5" t="s">
        <v>7</v>
      </c>
      <c r="C38" s="5" t="s">
        <v>7</v>
      </c>
      <c r="D38" s="5" t="s">
        <v>7</v>
      </c>
      <c r="E38" s="5" t="s">
        <v>7</v>
      </c>
    </row>
    <row r="39" spans="1:5" x14ac:dyDescent="0.25">
      <c r="A39" s="3" t="s">
        <v>123</v>
      </c>
      <c r="B39" s="10">
        <v>0.26</v>
      </c>
      <c r="C39" s="10">
        <v>0.12</v>
      </c>
      <c r="D39" s="10">
        <v>0.35</v>
      </c>
      <c r="E39" s="10">
        <v>0.18</v>
      </c>
    </row>
    <row r="40" spans="1:5" x14ac:dyDescent="0.25">
      <c r="A40" s="3" t="s">
        <v>124</v>
      </c>
      <c r="B40" s="10">
        <v>0.26</v>
      </c>
      <c r="C40" s="10">
        <v>0.12</v>
      </c>
      <c r="D40" s="10">
        <v>0.35</v>
      </c>
      <c r="E40" s="10">
        <v>0.18</v>
      </c>
    </row>
    <row r="41" spans="1:5" x14ac:dyDescent="0.25">
      <c r="A41" s="4" t="s">
        <v>125</v>
      </c>
      <c r="B41" s="5" t="s">
        <v>7</v>
      </c>
      <c r="C41" s="5" t="s">
        <v>7</v>
      </c>
      <c r="D41" s="5" t="s">
        <v>7</v>
      </c>
      <c r="E41" s="5" t="s">
        <v>7</v>
      </c>
    </row>
    <row r="42" spans="1:5" x14ac:dyDescent="0.25">
      <c r="A42" s="3" t="s">
        <v>123</v>
      </c>
      <c r="B42" s="7">
        <v>35892154</v>
      </c>
      <c r="C42" s="7">
        <v>37011598</v>
      </c>
      <c r="D42" s="7">
        <v>35892154</v>
      </c>
      <c r="E42" s="7">
        <v>37011598</v>
      </c>
    </row>
    <row r="43" spans="1:5" x14ac:dyDescent="0.25">
      <c r="A43" s="3" t="s">
        <v>124</v>
      </c>
      <c r="B43" s="7">
        <v>35896207</v>
      </c>
      <c r="C43" s="7">
        <v>37015889</v>
      </c>
      <c r="D43" s="7">
        <v>35896257</v>
      </c>
      <c r="E43" s="7">
        <v>3701457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5"/>
  <sheetViews>
    <sheetView showGridLines="0" workbookViewId="0"/>
  </sheetViews>
  <sheetFormatPr defaultRowHeight="15" x14ac:dyDescent="0.25"/>
  <cols>
    <col min="1" max="2" width="36.5703125" bestFit="1" customWidth="1"/>
    <col min="3" max="3" width="2.5703125" customWidth="1"/>
    <col min="4" max="4" width="2.7109375" customWidth="1"/>
    <col min="5" max="5" width="12.85546875" customWidth="1"/>
    <col min="6" max="7" width="2.5703125" customWidth="1"/>
    <col min="8" max="8" width="3" customWidth="1"/>
    <col min="9" max="9" width="14.5703125" customWidth="1"/>
    <col min="10" max="11" width="2.5703125" customWidth="1"/>
    <col min="12" max="12" width="2.7109375" customWidth="1"/>
    <col min="13" max="13" width="10.5703125" customWidth="1"/>
    <col min="14" max="15" width="2.5703125" customWidth="1"/>
    <col min="16" max="16" width="2.7109375" customWidth="1"/>
    <col min="17" max="17" width="12.85546875" customWidth="1"/>
    <col min="18" max="18" width="3" customWidth="1"/>
    <col min="19" max="19" width="2.5703125" customWidth="1"/>
    <col min="20" max="20" width="2.7109375" customWidth="1"/>
    <col min="21" max="21" width="12.85546875" customWidth="1"/>
    <col min="22" max="22" width="2.5703125" customWidth="1"/>
  </cols>
  <sheetData>
    <row r="1" spans="1:22" ht="15" customHeight="1" x14ac:dyDescent="0.25">
      <c r="A1" s="8" t="s">
        <v>8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758</v>
      </c>
      <c r="B3" s="56" t="s">
        <v>7</v>
      </c>
      <c r="C3" s="56"/>
      <c r="D3" s="56"/>
      <c r="E3" s="56"/>
      <c r="F3" s="56"/>
      <c r="G3" s="56"/>
      <c r="H3" s="56"/>
      <c r="I3" s="56"/>
      <c r="J3" s="56"/>
      <c r="K3" s="56"/>
      <c r="L3" s="56"/>
      <c r="M3" s="56"/>
      <c r="N3" s="56"/>
      <c r="O3" s="56"/>
      <c r="P3" s="56"/>
      <c r="Q3" s="56"/>
      <c r="R3" s="56"/>
      <c r="S3" s="56"/>
      <c r="T3" s="56"/>
      <c r="U3" s="56"/>
      <c r="V3" s="56"/>
    </row>
    <row r="4" spans="1:22" ht="15" customHeight="1" x14ac:dyDescent="0.25">
      <c r="A4" s="14" t="s">
        <v>897</v>
      </c>
      <c r="B4" s="56" t="s">
        <v>7</v>
      </c>
      <c r="C4" s="56"/>
      <c r="D4" s="56"/>
      <c r="E4" s="56"/>
      <c r="F4" s="56"/>
      <c r="G4" s="56"/>
      <c r="H4" s="56"/>
      <c r="I4" s="56"/>
      <c r="J4" s="56"/>
      <c r="K4" s="56"/>
      <c r="L4" s="56"/>
      <c r="M4" s="56"/>
      <c r="N4" s="56"/>
      <c r="O4" s="56"/>
      <c r="P4" s="56"/>
      <c r="Q4" s="56"/>
      <c r="R4" s="56"/>
      <c r="S4" s="56"/>
      <c r="T4" s="56"/>
      <c r="U4" s="56"/>
      <c r="V4" s="56"/>
    </row>
    <row r="5" spans="1:22" x14ac:dyDescent="0.25">
      <c r="A5" s="14"/>
      <c r="B5" s="56"/>
      <c r="C5" s="56"/>
      <c r="D5" s="56"/>
      <c r="E5" s="56"/>
      <c r="F5" s="56"/>
      <c r="G5" s="56"/>
      <c r="H5" s="56"/>
      <c r="I5" s="56"/>
      <c r="J5" s="56"/>
      <c r="K5" s="56"/>
      <c r="L5" s="56"/>
      <c r="M5" s="56"/>
      <c r="N5" s="56"/>
      <c r="O5" s="56"/>
      <c r="P5" s="56"/>
      <c r="Q5" s="56"/>
      <c r="R5" s="56"/>
      <c r="S5" s="56"/>
      <c r="T5" s="56"/>
      <c r="U5" s="56"/>
      <c r="V5" s="56"/>
    </row>
    <row r="6" spans="1:22" ht="15" customHeight="1" x14ac:dyDescent="0.25">
      <c r="A6" s="14"/>
      <c r="B6" s="56" t="s">
        <v>769</v>
      </c>
      <c r="C6" s="56"/>
      <c r="D6" s="56"/>
      <c r="E6" s="56"/>
      <c r="F6" s="56"/>
      <c r="G6" s="56"/>
      <c r="H6" s="56"/>
      <c r="I6" s="56"/>
      <c r="J6" s="56"/>
      <c r="K6" s="56"/>
      <c r="L6" s="56"/>
      <c r="M6" s="56"/>
      <c r="N6" s="56"/>
      <c r="O6" s="56"/>
      <c r="P6" s="56"/>
      <c r="Q6" s="56"/>
      <c r="R6" s="56"/>
      <c r="S6" s="56"/>
      <c r="T6" s="56"/>
      <c r="U6" s="56"/>
      <c r="V6" s="56"/>
    </row>
    <row r="7" spans="1:22" x14ac:dyDescent="0.25">
      <c r="A7" s="14"/>
      <c r="B7" s="56"/>
      <c r="C7" s="56"/>
      <c r="D7" s="56"/>
      <c r="E7" s="56"/>
      <c r="F7" s="56"/>
      <c r="G7" s="56"/>
      <c r="H7" s="56"/>
      <c r="I7" s="56"/>
      <c r="J7" s="56"/>
      <c r="K7" s="56"/>
      <c r="L7" s="56"/>
      <c r="M7" s="56"/>
      <c r="N7" s="56"/>
      <c r="O7" s="56"/>
      <c r="P7" s="56"/>
      <c r="Q7" s="56"/>
      <c r="R7" s="56"/>
      <c r="S7" s="56"/>
      <c r="T7" s="56"/>
      <c r="U7" s="56"/>
      <c r="V7" s="56"/>
    </row>
    <row r="8" spans="1:22" ht="15.75" x14ac:dyDescent="0.25">
      <c r="A8" s="14"/>
      <c r="B8" s="59"/>
      <c r="C8" s="59"/>
      <c r="D8" s="59"/>
      <c r="E8" s="59"/>
      <c r="F8" s="59"/>
      <c r="G8" s="59"/>
      <c r="H8" s="59"/>
      <c r="I8" s="59"/>
      <c r="J8" s="59"/>
      <c r="K8" s="59"/>
      <c r="L8" s="59"/>
      <c r="M8" s="59"/>
      <c r="N8" s="59"/>
      <c r="O8" s="59"/>
      <c r="P8" s="59"/>
      <c r="Q8" s="59"/>
      <c r="R8" s="59"/>
      <c r="S8" s="59"/>
      <c r="T8" s="59"/>
      <c r="U8" s="59"/>
      <c r="V8" s="59"/>
    </row>
    <row r="9" spans="1:22" x14ac:dyDescent="0.25">
      <c r="A9" s="14"/>
      <c r="B9" s="5"/>
      <c r="C9" s="5"/>
      <c r="D9" s="5"/>
      <c r="E9" s="5"/>
      <c r="F9" s="5"/>
      <c r="G9" s="5"/>
      <c r="H9" s="5"/>
      <c r="I9" s="5"/>
      <c r="J9" s="5"/>
      <c r="K9" s="5"/>
      <c r="L9" s="5"/>
      <c r="M9" s="5"/>
      <c r="N9" s="5"/>
      <c r="O9" s="5"/>
      <c r="P9" s="5"/>
      <c r="Q9" s="5"/>
      <c r="R9" s="5"/>
    </row>
    <row r="10" spans="1:22" ht="15.75" thickBot="1" x14ac:dyDescent="0.3">
      <c r="A10" s="14"/>
      <c r="B10" s="5"/>
      <c r="C10" s="5" t="s">
        <v>236</v>
      </c>
      <c r="D10" s="92" t="s">
        <v>300</v>
      </c>
      <c r="E10" s="92"/>
      <c r="F10" s="92"/>
      <c r="G10" s="92"/>
      <c r="H10" s="92"/>
      <c r="I10" s="92"/>
      <c r="J10" s="92"/>
      <c r="K10" s="92"/>
      <c r="L10" s="92"/>
      <c r="M10" s="92"/>
      <c r="N10" s="92"/>
      <c r="O10" s="92"/>
      <c r="P10" s="92"/>
      <c r="Q10" s="92"/>
      <c r="R10" s="5"/>
    </row>
    <row r="11" spans="1:22" ht="15.75" thickBot="1" x14ac:dyDescent="0.3">
      <c r="A11" s="14"/>
      <c r="B11" s="5"/>
      <c r="C11" s="5" t="s">
        <v>236</v>
      </c>
      <c r="D11" s="93" t="s">
        <v>770</v>
      </c>
      <c r="E11" s="93"/>
      <c r="F11" s="5"/>
      <c r="G11" s="5" t="s">
        <v>236</v>
      </c>
      <c r="H11" s="93" t="s">
        <v>771</v>
      </c>
      <c r="I11" s="93"/>
      <c r="J11" s="5"/>
      <c r="K11" s="5" t="s">
        <v>236</v>
      </c>
      <c r="L11" s="93" t="s">
        <v>772</v>
      </c>
      <c r="M11" s="93"/>
      <c r="N11" s="5"/>
      <c r="O11" s="5" t="s">
        <v>236</v>
      </c>
      <c r="P11" s="93" t="s">
        <v>138</v>
      </c>
      <c r="Q11" s="93"/>
      <c r="R11" s="5"/>
    </row>
    <row r="12" spans="1:22" ht="15" customHeight="1" x14ac:dyDescent="0.25">
      <c r="A12" s="14"/>
      <c r="B12" s="5"/>
      <c r="C12" s="5" t="s">
        <v>236</v>
      </c>
      <c r="D12" s="91" t="s">
        <v>303</v>
      </c>
      <c r="E12" s="91"/>
      <c r="F12" s="91"/>
      <c r="G12" s="91"/>
      <c r="H12" s="91"/>
      <c r="I12" s="91"/>
      <c r="J12" s="91"/>
      <c r="K12" s="91"/>
      <c r="L12" s="91"/>
      <c r="M12" s="91"/>
      <c r="N12" s="91"/>
      <c r="O12" s="91"/>
      <c r="P12" s="91"/>
      <c r="Q12" s="91"/>
      <c r="R12" s="5"/>
    </row>
    <row r="13" spans="1:22" x14ac:dyDescent="0.25">
      <c r="A13" s="14"/>
      <c r="B13" s="110" t="s">
        <v>29</v>
      </c>
      <c r="C13" s="23" t="s">
        <v>236</v>
      </c>
      <c r="D13" s="23"/>
      <c r="E13" s="23"/>
      <c r="F13" s="23"/>
      <c r="G13" s="23" t="s">
        <v>236</v>
      </c>
      <c r="H13" s="23"/>
      <c r="I13" s="23"/>
      <c r="J13" s="23"/>
      <c r="K13" s="23" t="s">
        <v>236</v>
      </c>
      <c r="L13" s="23"/>
      <c r="M13" s="23"/>
      <c r="N13" s="23"/>
      <c r="O13" s="23" t="s">
        <v>236</v>
      </c>
      <c r="P13" s="23"/>
      <c r="Q13" s="23"/>
      <c r="R13" s="23"/>
    </row>
    <row r="14" spans="1:22" ht="30" x14ac:dyDescent="0.25">
      <c r="A14" s="14"/>
      <c r="B14" s="3" t="s">
        <v>308</v>
      </c>
      <c r="C14" s="5" t="s">
        <v>236</v>
      </c>
      <c r="D14" t="s">
        <v>240</v>
      </c>
      <c r="E14" s="63" t="s">
        <v>306</v>
      </c>
      <c r="F14" t="s">
        <v>236</v>
      </c>
      <c r="G14" s="5" t="s">
        <v>236</v>
      </c>
      <c r="H14" s="5" t="s">
        <v>240</v>
      </c>
      <c r="I14" s="26">
        <v>80098</v>
      </c>
      <c r="J14" t="s">
        <v>236</v>
      </c>
      <c r="K14" s="5" t="s">
        <v>236</v>
      </c>
      <c r="L14" t="s">
        <v>240</v>
      </c>
      <c r="M14" s="63" t="s">
        <v>306</v>
      </c>
      <c r="N14" t="s">
        <v>236</v>
      </c>
      <c r="O14" s="5" t="s">
        <v>236</v>
      </c>
      <c r="P14" s="5" t="s">
        <v>240</v>
      </c>
      <c r="Q14" s="26">
        <v>80098</v>
      </c>
      <c r="R14" t="s">
        <v>236</v>
      </c>
    </row>
    <row r="15" spans="1:22" ht="30" x14ac:dyDescent="0.25">
      <c r="A15" s="14"/>
      <c r="B15" s="86" t="s">
        <v>773</v>
      </c>
      <c r="C15" s="98" t="s">
        <v>236</v>
      </c>
      <c r="D15" s="102"/>
      <c r="E15" s="123" t="s">
        <v>306</v>
      </c>
      <c r="F15" s="102" t="s">
        <v>236</v>
      </c>
      <c r="G15" s="98" t="s">
        <v>236</v>
      </c>
      <c r="H15" s="98"/>
      <c r="I15" s="100">
        <v>579042</v>
      </c>
      <c r="J15" s="102" t="s">
        <v>236</v>
      </c>
      <c r="K15" s="98" t="s">
        <v>236</v>
      </c>
      <c r="L15" s="102"/>
      <c r="M15" s="123" t="s">
        <v>306</v>
      </c>
      <c r="N15" s="102" t="s">
        <v>236</v>
      </c>
      <c r="O15" s="98" t="s">
        <v>236</v>
      </c>
      <c r="P15" s="98"/>
      <c r="Q15" s="100">
        <v>579042</v>
      </c>
      <c r="R15" s="102" t="s">
        <v>236</v>
      </c>
    </row>
    <row r="16" spans="1:22" x14ac:dyDescent="0.25">
      <c r="A16" s="14"/>
      <c r="B16" s="86" t="s">
        <v>774</v>
      </c>
      <c r="C16" s="98"/>
      <c r="D16" s="102"/>
      <c r="E16" s="123"/>
      <c r="F16" s="102"/>
      <c r="G16" s="98"/>
      <c r="H16" s="98"/>
      <c r="I16" s="100"/>
      <c r="J16" s="102"/>
      <c r="K16" s="98"/>
      <c r="L16" s="102"/>
      <c r="M16" s="123"/>
      <c r="N16" s="102"/>
      <c r="O16" s="98"/>
      <c r="P16" s="98"/>
      <c r="Q16" s="100"/>
      <c r="R16" s="102"/>
    </row>
    <row r="17" spans="1:22" x14ac:dyDescent="0.25">
      <c r="A17" s="14"/>
      <c r="B17" s="3" t="s">
        <v>310</v>
      </c>
      <c r="C17" s="5" t="s">
        <v>236</v>
      </c>
      <c r="E17" s="63" t="s">
        <v>306</v>
      </c>
      <c r="F17" t="s">
        <v>236</v>
      </c>
      <c r="G17" s="5" t="s">
        <v>236</v>
      </c>
      <c r="H17" s="5"/>
      <c r="I17" s="26">
        <v>2237</v>
      </c>
      <c r="J17" t="s">
        <v>236</v>
      </c>
      <c r="K17" s="5" t="s">
        <v>236</v>
      </c>
      <c r="M17" s="63" t="s">
        <v>306</v>
      </c>
      <c r="N17" t="s">
        <v>236</v>
      </c>
      <c r="O17" s="5" t="s">
        <v>236</v>
      </c>
      <c r="P17" s="5"/>
      <c r="Q17" s="26">
        <v>2237</v>
      </c>
      <c r="R17" t="s">
        <v>236</v>
      </c>
    </row>
    <row r="18" spans="1:22" x14ac:dyDescent="0.25">
      <c r="A18" s="14"/>
      <c r="B18" s="86" t="s">
        <v>311</v>
      </c>
      <c r="C18" s="23" t="s">
        <v>236</v>
      </c>
      <c r="D18" s="31"/>
      <c r="E18" s="52" t="s">
        <v>306</v>
      </c>
      <c r="F18" s="31" t="s">
        <v>236</v>
      </c>
      <c r="G18" s="23" t="s">
        <v>236</v>
      </c>
      <c r="H18" s="23"/>
      <c r="I18" s="29">
        <v>446636</v>
      </c>
      <c r="J18" s="31" t="s">
        <v>236</v>
      </c>
      <c r="K18" s="23" t="s">
        <v>236</v>
      </c>
      <c r="L18" s="31"/>
      <c r="M18" s="52" t="s">
        <v>306</v>
      </c>
      <c r="N18" s="31" t="s">
        <v>236</v>
      </c>
      <c r="O18" s="23" t="s">
        <v>236</v>
      </c>
      <c r="P18" s="23"/>
      <c r="Q18" s="29">
        <v>446636</v>
      </c>
      <c r="R18" s="31" t="s">
        <v>236</v>
      </c>
    </row>
    <row r="19" spans="1:22" ht="30" x14ac:dyDescent="0.25">
      <c r="A19" s="14"/>
      <c r="B19" s="3" t="s">
        <v>312</v>
      </c>
      <c r="C19" s="5" t="s">
        <v>236</v>
      </c>
      <c r="E19" s="63" t="s">
        <v>306</v>
      </c>
      <c r="F19" t="s">
        <v>236</v>
      </c>
      <c r="G19" s="5" t="s">
        <v>236</v>
      </c>
      <c r="H19" s="5"/>
      <c r="I19" s="26">
        <v>551251</v>
      </c>
      <c r="J19" t="s">
        <v>236</v>
      </c>
      <c r="K19" s="5" t="s">
        <v>236</v>
      </c>
      <c r="M19" s="63" t="s">
        <v>306</v>
      </c>
      <c r="N19" t="s">
        <v>236</v>
      </c>
      <c r="O19" s="5" t="s">
        <v>236</v>
      </c>
      <c r="P19" s="5"/>
      <c r="Q19" s="26">
        <v>551251</v>
      </c>
      <c r="R19" t="s">
        <v>236</v>
      </c>
    </row>
    <row r="20" spans="1:22" x14ac:dyDescent="0.25">
      <c r="A20" s="14"/>
      <c r="B20" s="86" t="s">
        <v>775</v>
      </c>
      <c r="C20" s="23" t="s">
        <v>236</v>
      </c>
      <c r="D20" s="23"/>
      <c r="E20" s="29">
        <v>32211</v>
      </c>
      <c r="F20" s="31" t="s">
        <v>236</v>
      </c>
      <c r="G20" s="23" t="s">
        <v>236</v>
      </c>
      <c r="H20" s="23"/>
      <c r="I20" s="29">
        <v>33227</v>
      </c>
      <c r="J20" s="31" t="s">
        <v>236</v>
      </c>
      <c r="K20" s="23" t="s">
        <v>236</v>
      </c>
      <c r="L20" s="31"/>
      <c r="M20" s="52" t="s">
        <v>306</v>
      </c>
      <c r="N20" s="31" t="s">
        <v>236</v>
      </c>
      <c r="O20" s="23" t="s">
        <v>236</v>
      </c>
      <c r="P20" s="23"/>
      <c r="Q20" s="29">
        <v>65438</v>
      </c>
      <c r="R20" s="31" t="s">
        <v>236</v>
      </c>
    </row>
    <row r="21" spans="1:22" ht="30.75" thickBot="1" x14ac:dyDescent="0.3">
      <c r="A21" s="14"/>
      <c r="B21" s="3" t="s">
        <v>776</v>
      </c>
      <c r="C21" s="5" t="s">
        <v>236</v>
      </c>
      <c r="E21" s="63" t="s">
        <v>306</v>
      </c>
      <c r="F21" t="s">
        <v>236</v>
      </c>
      <c r="G21" s="5" t="s">
        <v>236</v>
      </c>
      <c r="H21" s="5"/>
      <c r="I21" s="26">
        <v>8607</v>
      </c>
      <c r="J21" t="s">
        <v>236</v>
      </c>
      <c r="K21" s="5" t="s">
        <v>236</v>
      </c>
      <c r="M21" s="63" t="s">
        <v>306</v>
      </c>
      <c r="N21" t="s">
        <v>236</v>
      </c>
      <c r="O21" s="5" t="s">
        <v>236</v>
      </c>
      <c r="P21" s="5"/>
      <c r="Q21" s="26">
        <v>8607</v>
      </c>
      <c r="R21" t="s">
        <v>236</v>
      </c>
    </row>
    <row r="22" spans="1:22" x14ac:dyDescent="0.25">
      <c r="A22" s="14"/>
      <c r="B22" s="46"/>
      <c r="C22" s="46" t="s">
        <v>236</v>
      </c>
      <c r="D22" s="90"/>
      <c r="E22" s="90"/>
      <c r="F22" s="46"/>
      <c r="G22" s="46" t="s">
        <v>236</v>
      </c>
      <c r="H22" s="90"/>
      <c r="I22" s="90"/>
      <c r="J22" s="46"/>
      <c r="K22" s="46" t="s">
        <v>236</v>
      </c>
      <c r="L22" s="90"/>
      <c r="M22" s="90"/>
      <c r="N22" s="46"/>
      <c r="O22" s="46" t="s">
        <v>236</v>
      </c>
      <c r="P22" s="90"/>
      <c r="Q22" s="90"/>
      <c r="R22" s="46"/>
    </row>
    <row r="23" spans="1:22" ht="15.75" thickBot="1" x14ac:dyDescent="0.3">
      <c r="A23" s="14"/>
      <c r="B23" s="86" t="s">
        <v>138</v>
      </c>
      <c r="C23" s="89" t="s">
        <v>236</v>
      </c>
      <c r="D23" s="23" t="s">
        <v>240</v>
      </c>
      <c r="E23" s="29">
        <v>32211</v>
      </c>
      <c r="F23" s="31" t="s">
        <v>236</v>
      </c>
      <c r="G23" s="89" t="s">
        <v>236</v>
      </c>
      <c r="H23" s="23" t="s">
        <v>240</v>
      </c>
      <c r="I23" s="29">
        <v>1701098</v>
      </c>
      <c r="J23" s="31" t="s">
        <v>236</v>
      </c>
      <c r="K23" s="89" t="s">
        <v>236</v>
      </c>
      <c r="L23" s="31" t="s">
        <v>240</v>
      </c>
      <c r="M23" s="52" t="s">
        <v>306</v>
      </c>
      <c r="N23" s="31" t="s">
        <v>236</v>
      </c>
      <c r="O23" s="89" t="s">
        <v>236</v>
      </c>
      <c r="P23" s="23" t="s">
        <v>240</v>
      </c>
      <c r="Q23" s="29">
        <v>1733309</v>
      </c>
      <c r="R23" s="31" t="s">
        <v>236</v>
      </c>
    </row>
    <row r="24" spans="1:22" ht="15.75" thickTop="1" x14ac:dyDescent="0.25">
      <c r="A24" s="14"/>
      <c r="B24" s="46"/>
      <c r="C24" s="46" t="s">
        <v>236</v>
      </c>
      <c r="D24" s="87"/>
      <c r="E24" s="87"/>
      <c r="F24" s="46"/>
      <c r="G24" s="46" t="s">
        <v>236</v>
      </c>
      <c r="H24" s="87"/>
      <c r="I24" s="87"/>
      <c r="J24" s="46"/>
      <c r="K24" s="46" t="s">
        <v>236</v>
      </c>
      <c r="L24" s="87"/>
      <c r="M24" s="87"/>
      <c r="N24" s="46"/>
      <c r="O24" s="46" t="s">
        <v>236</v>
      </c>
      <c r="P24" s="87"/>
      <c r="Q24" s="87"/>
      <c r="R24" s="46"/>
    </row>
    <row r="25" spans="1:22" x14ac:dyDescent="0.25">
      <c r="A25" s="14"/>
      <c r="B25" s="4" t="s">
        <v>777</v>
      </c>
      <c r="C25" s="88" t="s">
        <v>236</v>
      </c>
      <c r="D25" s="5"/>
      <c r="E25" s="5"/>
      <c r="F25" s="5"/>
      <c r="G25" s="88" t="s">
        <v>236</v>
      </c>
      <c r="H25" s="5"/>
      <c r="I25" s="5"/>
      <c r="J25" s="5"/>
      <c r="K25" s="88" t="s">
        <v>236</v>
      </c>
      <c r="L25" s="5"/>
      <c r="M25" s="5"/>
      <c r="N25" s="5"/>
      <c r="O25" s="88" t="s">
        <v>236</v>
      </c>
      <c r="P25" s="5"/>
      <c r="Q25" s="5"/>
      <c r="R25" s="5"/>
    </row>
    <row r="26" spans="1:22" ht="30" x14ac:dyDescent="0.25">
      <c r="A26" s="14"/>
      <c r="B26" s="86" t="s">
        <v>778</v>
      </c>
      <c r="C26" s="89" t="s">
        <v>236</v>
      </c>
      <c r="D26" s="31" t="s">
        <v>240</v>
      </c>
      <c r="E26" s="52" t="s">
        <v>306</v>
      </c>
      <c r="F26" s="31" t="s">
        <v>236</v>
      </c>
      <c r="G26" s="89" t="s">
        <v>236</v>
      </c>
      <c r="H26" s="23" t="s">
        <v>240</v>
      </c>
      <c r="I26" s="29">
        <v>8607</v>
      </c>
      <c r="J26" s="31" t="s">
        <v>236</v>
      </c>
      <c r="K26" s="89" t="s">
        <v>236</v>
      </c>
      <c r="L26" s="31" t="s">
        <v>240</v>
      </c>
      <c r="M26" s="52" t="s">
        <v>306</v>
      </c>
      <c r="N26" s="31" t="s">
        <v>236</v>
      </c>
      <c r="O26" s="89" t="s">
        <v>236</v>
      </c>
      <c r="P26" s="23" t="s">
        <v>240</v>
      </c>
      <c r="Q26" s="29">
        <v>8607</v>
      </c>
      <c r="R26" s="31" t="s">
        <v>236</v>
      </c>
    </row>
    <row r="27" spans="1:22" x14ac:dyDescent="0.25">
      <c r="A27" s="14"/>
      <c r="B27" s="3" t="s">
        <v>779</v>
      </c>
      <c r="C27" s="88" t="s">
        <v>236</v>
      </c>
      <c r="E27" s="63" t="s">
        <v>306</v>
      </c>
      <c r="F27" t="s">
        <v>236</v>
      </c>
      <c r="G27" s="88" t="s">
        <v>236</v>
      </c>
      <c r="I27" s="63" t="s">
        <v>306</v>
      </c>
      <c r="J27" t="s">
        <v>236</v>
      </c>
      <c r="K27" s="88" t="s">
        <v>236</v>
      </c>
      <c r="L27" s="5"/>
      <c r="M27" s="26">
        <v>12525</v>
      </c>
      <c r="N27" t="s">
        <v>236</v>
      </c>
      <c r="O27" s="88" t="s">
        <v>236</v>
      </c>
      <c r="P27" s="5"/>
      <c r="Q27" s="26">
        <v>12525</v>
      </c>
      <c r="R27" t="s">
        <v>236</v>
      </c>
    </row>
    <row r="28" spans="1:22" ht="15.75" thickBot="1" x14ac:dyDescent="0.3">
      <c r="A28" s="14"/>
      <c r="B28" s="86" t="s">
        <v>780</v>
      </c>
      <c r="C28" s="89" t="s">
        <v>236</v>
      </c>
      <c r="D28" s="31"/>
      <c r="E28" s="52" t="s">
        <v>306</v>
      </c>
      <c r="F28" s="31" t="s">
        <v>236</v>
      </c>
      <c r="G28" s="89" t="s">
        <v>236</v>
      </c>
      <c r="H28" s="31"/>
      <c r="I28" s="52" t="s">
        <v>306</v>
      </c>
      <c r="J28" s="31" t="s">
        <v>236</v>
      </c>
      <c r="K28" s="89" t="s">
        <v>236</v>
      </c>
      <c r="L28" s="23"/>
      <c r="M28" s="29">
        <v>1814</v>
      </c>
      <c r="N28" s="31" t="s">
        <v>236</v>
      </c>
      <c r="O28" s="89" t="s">
        <v>236</v>
      </c>
      <c r="P28" s="23"/>
      <c r="Q28" s="29">
        <v>1814</v>
      </c>
      <c r="R28" s="31" t="s">
        <v>236</v>
      </c>
    </row>
    <row r="29" spans="1:22" x14ac:dyDescent="0.25">
      <c r="A29" s="14"/>
      <c r="B29" s="46"/>
      <c r="C29" s="46" t="s">
        <v>236</v>
      </c>
      <c r="D29" s="90"/>
      <c r="E29" s="90"/>
      <c r="F29" s="46"/>
      <c r="G29" s="46" t="s">
        <v>236</v>
      </c>
      <c r="H29" s="90"/>
      <c r="I29" s="90"/>
      <c r="J29" s="46"/>
      <c r="K29" s="46" t="s">
        <v>236</v>
      </c>
      <c r="L29" s="90"/>
      <c r="M29" s="90"/>
      <c r="N29" s="46"/>
      <c r="O29" s="46" t="s">
        <v>236</v>
      </c>
      <c r="P29" s="90"/>
      <c r="Q29" s="90"/>
      <c r="R29" s="46"/>
    </row>
    <row r="30" spans="1:22" ht="15.75" thickBot="1" x14ac:dyDescent="0.3">
      <c r="A30" s="14"/>
      <c r="B30" s="3" t="s">
        <v>138</v>
      </c>
      <c r="C30" s="88" t="s">
        <v>236</v>
      </c>
      <c r="D30" t="s">
        <v>240</v>
      </c>
      <c r="E30" s="63" t="s">
        <v>306</v>
      </c>
      <c r="F30" t="s">
        <v>236</v>
      </c>
      <c r="G30" s="88" t="s">
        <v>236</v>
      </c>
      <c r="H30" s="5" t="s">
        <v>240</v>
      </c>
      <c r="I30" s="26">
        <v>8607</v>
      </c>
      <c r="J30" t="s">
        <v>236</v>
      </c>
      <c r="K30" s="88" t="s">
        <v>236</v>
      </c>
      <c r="L30" s="5" t="s">
        <v>240</v>
      </c>
      <c r="M30" s="26">
        <v>14339</v>
      </c>
      <c r="N30" t="s">
        <v>236</v>
      </c>
      <c r="O30" s="88" t="s">
        <v>236</v>
      </c>
      <c r="P30" s="5" t="s">
        <v>240</v>
      </c>
      <c r="Q30" s="26">
        <v>22946</v>
      </c>
      <c r="R30" t="s">
        <v>236</v>
      </c>
    </row>
    <row r="31" spans="1:22" ht="15.75" thickTop="1" x14ac:dyDescent="0.25">
      <c r="A31" s="14"/>
      <c r="B31" s="46"/>
      <c r="C31" s="46" t="s">
        <v>236</v>
      </c>
      <c r="D31" s="87"/>
      <c r="E31" s="87"/>
      <c r="F31" s="46"/>
      <c r="G31" s="46" t="s">
        <v>236</v>
      </c>
      <c r="H31" s="87"/>
      <c r="I31" s="87"/>
      <c r="J31" s="46"/>
      <c r="K31" s="46" t="s">
        <v>236</v>
      </c>
      <c r="L31" s="87"/>
      <c r="M31" s="87"/>
      <c r="N31" s="46"/>
      <c r="O31" s="46" t="s">
        <v>236</v>
      </c>
      <c r="P31" s="87"/>
      <c r="Q31" s="87"/>
      <c r="R31" s="46"/>
    </row>
    <row r="32" spans="1:22" x14ac:dyDescent="0.25">
      <c r="A32" s="14"/>
      <c r="B32" s="60"/>
      <c r="C32" s="60"/>
      <c r="D32" s="60"/>
      <c r="E32" s="60"/>
      <c r="F32" s="60"/>
      <c r="G32" s="60"/>
      <c r="H32" s="60"/>
      <c r="I32" s="60"/>
      <c r="J32" s="60"/>
      <c r="K32" s="60"/>
      <c r="L32" s="60"/>
      <c r="M32" s="60"/>
      <c r="N32" s="60"/>
      <c r="O32" s="60"/>
      <c r="P32" s="60"/>
      <c r="Q32" s="60"/>
      <c r="R32" s="60"/>
      <c r="S32" s="60"/>
      <c r="T32" s="60"/>
      <c r="U32" s="60"/>
      <c r="V32" s="60"/>
    </row>
    <row r="33" spans="1:22" x14ac:dyDescent="0.25">
      <c r="A33" s="14"/>
      <c r="B33" s="56"/>
      <c r="C33" s="56"/>
      <c r="D33" s="56"/>
      <c r="E33" s="56"/>
      <c r="F33" s="56"/>
      <c r="G33" s="56"/>
      <c r="H33" s="56"/>
      <c r="I33" s="56"/>
      <c r="J33" s="56"/>
      <c r="K33" s="56"/>
      <c r="L33" s="56"/>
      <c r="M33" s="56"/>
      <c r="N33" s="56"/>
      <c r="O33" s="56"/>
      <c r="P33" s="56"/>
      <c r="Q33" s="56"/>
      <c r="R33" s="56"/>
      <c r="S33" s="56"/>
      <c r="T33" s="56"/>
      <c r="U33" s="56"/>
      <c r="V33" s="56"/>
    </row>
    <row r="34" spans="1:22" x14ac:dyDescent="0.25">
      <c r="A34" s="14"/>
      <c r="B34" s="5"/>
      <c r="C34" s="5"/>
      <c r="D34" s="5"/>
      <c r="E34" s="5"/>
      <c r="F34" s="5"/>
      <c r="G34" s="5"/>
      <c r="H34" s="5"/>
      <c r="I34" s="5"/>
      <c r="J34" s="5"/>
      <c r="K34" s="5"/>
      <c r="L34" s="5"/>
      <c r="M34" s="5"/>
      <c r="N34" s="5"/>
      <c r="O34" s="5"/>
      <c r="P34" s="5"/>
      <c r="Q34" s="5"/>
      <c r="R34" s="5"/>
    </row>
    <row r="35" spans="1:22" ht="15.75" thickBot="1" x14ac:dyDescent="0.3">
      <c r="A35" s="14"/>
      <c r="B35" s="5"/>
      <c r="C35" s="5" t="s">
        <v>236</v>
      </c>
      <c r="D35" s="92" t="s">
        <v>315</v>
      </c>
      <c r="E35" s="92"/>
      <c r="F35" s="92"/>
      <c r="G35" s="92"/>
      <c r="H35" s="92"/>
      <c r="I35" s="92"/>
      <c r="J35" s="92"/>
      <c r="K35" s="92"/>
      <c r="L35" s="92"/>
      <c r="M35" s="92"/>
      <c r="N35" s="92"/>
      <c r="O35" s="92"/>
      <c r="P35" s="92"/>
      <c r="Q35" s="92"/>
      <c r="R35" s="5"/>
    </row>
    <row r="36" spans="1:22" ht="15.75" thickBot="1" x14ac:dyDescent="0.3">
      <c r="A36" s="14"/>
      <c r="B36" s="5"/>
      <c r="C36" s="5" t="s">
        <v>236</v>
      </c>
      <c r="D36" s="93" t="s">
        <v>770</v>
      </c>
      <c r="E36" s="93"/>
      <c r="F36" s="5"/>
      <c r="G36" s="5" t="s">
        <v>236</v>
      </c>
      <c r="H36" s="93" t="s">
        <v>771</v>
      </c>
      <c r="I36" s="93"/>
      <c r="J36" s="5"/>
      <c r="K36" s="5" t="s">
        <v>236</v>
      </c>
      <c r="L36" s="93" t="s">
        <v>772</v>
      </c>
      <c r="M36" s="93"/>
      <c r="N36" s="5"/>
      <c r="O36" s="5" t="s">
        <v>236</v>
      </c>
      <c r="P36" s="93" t="s">
        <v>138</v>
      </c>
      <c r="Q36" s="93"/>
      <c r="R36" s="5"/>
    </row>
    <row r="37" spans="1:22" ht="15" customHeight="1" x14ac:dyDescent="0.25">
      <c r="A37" s="14"/>
      <c r="B37" s="5"/>
      <c r="C37" s="5" t="s">
        <v>236</v>
      </c>
      <c r="D37" s="91" t="s">
        <v>303</v>
      </c>
      <c r="E37" s="91"/>
      <c r="F37" s="91"/>
      <c r="G37" s="91"/>
      <c r="H37" s="91"/>
      <c r="I37" s="91"/>
      <c r="J37" s="91"/>
      <c r="K37" s="91"/>
      <c r="L37" s="91"/>
      <c r="M37" s="91"/>
      <c r="N37" s="91"/>
      <c r="O37" s="91"/>
      <c r="P37" s="91"/>
      <c r="Q37" s="91"/>
      <c r="R37" s="5"/>
    </row>
    <row r="38" spans="1:22" x14ac:dyDescent="0.25">
      <c r="A38" s="14"/>
      <c r="B38" s="110" t="s">
        <v>29</v>
      </c>
      <c r="C38" s="23" t="s">
        <v>236</v>
      </c>
      <c r="D38" s="23"/>
      <c r="E38" s="23"/>
      <c r="F38" s="23"/>
      <c r="G38" s="23" t="s">
        <v>236</v>
      </c>
      <c r="H38" s="23"/>
      <c r="I38" s="23"/>
      <c r="J38" s="23"/>
      <c r="K38" s="23" t="s">
        <v>236</v>
      </c>
      <c r="L38" s="23"/>
      <c r="M38" s="23"/>
      <c r="N38" s="23"/>
      <c r="O38" s="23" t="s">
        <v>236</v>
      </c>
      <c r="P38" s="23"/>
      <c r="Q38" s="23"/>
      <c r="R38" s="23"/>
    </row>
    <row r="39" spans="1:22" ht="30" x14ac:dyDescent="0.25">
      <c r="A39" s="14"/>
      <c r="B39" s="3" t="s">
        <v>308</v>
      </c>
      <c r="C39" s="5" t="s">
        <v>236</v>
      </c>
      <c r="D39" t="s">
        <v>240</v>
      </c>
      <c r="E39" s="63" t="s">
        <v>306</v>
      </c>
      <c r="F39" t="s">
        <v>236</v>
      </c>
      <c r="G39" s="5" t="s">
        <v>236</v>
      </c>
      <c r="H39" s="5" t="s">
        <v>240</v>
      </c>
      <c r="I39" s="26">
        <v>51155</v>
      </c>
      <c r="J39" t="s">
        <v>236</v>
      </c>
      <c r="K39" s="5" t="s">
        <v>236</v>
      </c>
      <c r="L39" t="s">
        <v>240</v>
      </c>
      <c r="M39" s="63" t="s">
        <v>306</v>
      </c>
      <c r="N39" t="s">
        <v>236</v>
      </c>
      <c r="O39" s="5" t="s">
        <v>236</v>
      </c>
      <c r="P39" s="5" t="s">
        <v>240</v>
      </c>
      <c r="Q39" s="26">
        <v>51155</v>
      </c>
      <c r="R39" t="s">
        <v>236</v>
      </c>
    </row>
    <row r="40" spans="1:22" ht="30" x14ac:dyDescent="0.25">
      <c r="A40" s="14"/>
      <c r="B40" s="86" t="s">
        <v>773</v>
      </c>
      <c r="C40" s="98" t="s">
        <v>236</v>
      </c>
      <c r="D40" s="102"/>
      <c r="E40" s="123" t="s">
        <v>306</v>
      </c>
      <c r="F40" s="102" t="s">
        <v>236</v>
      </c>
      <c r="G40" s="98" t="s">
        <v>236</v>
      </c>
      <c r="H40" s="98"/>
      <c r="I40" s="100">
        <v>241638</v>
      </c>
      <c r="J40" s="102" t="s">
        <v>236</v>
      </c>
      <c r="K40" s="98" t="s">
        <v>236</v>
      </c>
      <c r="L40" s="102"/>
      <c r="M40" s="123" t="s">
        <v>306</v>
      </c>
      <c r="N40" s="102" t="s">
        <v>236</v>
      </c>
      <c r="O40" s="98" t="s">
        <v>236</v>
      </c>
      <c r="P40" s="98"/>
      <c r="Q40" s="100">
        <v>241638</v>
      </c>
      <c r="R40" s="102" t="s">
        <v>236</v>
      </c>
    </row>
    <row r="41" spans="1:22" x14ac:dyDescent="0.25">
      <c r="A41" s="14"/>
      <c r="B41" s="86" t="s">
        <v>774</v>
      </c>
      <c r="C41" s="98"/>
      <c r="D41" s="102"/>
      <c r="E41" s="123"/>
      <c r="F41" s="102"/>
      <c r="G41" s="98"/>
      <c r="H41" s="98"/>
      <c r="I41" s="100"/>
      <c r="J41" s="102"/>
      <c r="K41" s="98"/>
      <c r="L41" s="102"/>
      <c r="M41" s="123"/>
      <c r="N41" s="102"/>
      <c r="O41" s="98"/>
      <c r="P41" s="98"/>
      <c r="Q41" s="100"/>
      <c r="R41" s="102"/>
    </row>
    <row r="42" spans="1:22" x14ac:dyDescent="0.25">
      <c r="A42" s="14"/>
      <c r="B42" s="3" t="s">
        <v>310</v>
      </c>
      <c r="C42" s="5" t="s">
        <v>236</v>
      </c>
      <c r="E42" s="63" t="s">
        <v>306</v>
      </c>
      <c r="F42" t="s">
        <v>236</v>
      </c>
      <c r="G42" s="5" t="s">
        <v>236</v>
      </c>
      <c r="H42" s="5"/>
      <c r="I42" s="26">
        <v>2124</v>
      </c>
      <c r="J42" t="s">
        <v>236</v>
      </c>
      <c r="K42" s="5" t="s">
        <v>236</v>
      </c>
      <c r="M42" s="63" t="s">
        <v>306</v>
      </c>
      <c r="N42" t="s">
        <v>236</v>
      </c>
      <c r="O42" s="5" t="s">
        <v>236</v>
      </c>
      <c r="P42" s="5"/>
      <c r="Q42" s="26">
        <v>2124</v>
      </c>
      <c r="R42" t="s">
        <v>236</v>
      </c>
    </row>
    <row r="43" spans="1:22" x14ac:dyDescent="0.25">
      <c r="A43" s="14"/>
      <c r="B43" s="86" t="s">
        <v>311</v>
      </c>
      <c r="C43" s="23" t="s">
        <v>236</v>
      </c>
      <c r="D43" s="31"/>
      <c r="E43" s="52" t="s">
        <v>306</v>
      </c>
      <c r="F43" s="31" t="s">
        <v>236</v>
      </c>
      <c r="G43" s="23" t="s">
        <v>236</v>
      </c>
      <c r="H43" s="23"/>
      <c r="I43" s="29">
        <v>387965</v>
      </c>
      <c r="J43" s="31" t="s">
        <v>236</v>
      </c>
      <c r="K43" s="23" t="s">
        <v>236</v>
      </c>
      <c r="L43" s="31"/>
      <c r="M43" s="52" t="s">
        <v>306</v>
      </c>
      <c r="N43" s="31" t="s">
        <v>236</v>
      </c>
      <c r="O43" s="23" t="s">
        <v>236</v>
      </c>
      <c r="P43" s="23"/>
      <c r="Q43" s="29">
        <v>387965</v>
      </c>
      <c r="R43" s="31" t="s">
        <v>236</v>
      </c>
    </row>
    <row r="44" spans="1:22" ht="30" x14ac:dyDescent="0.25">
      <c r="A44" s="14"/>
      <c r="B44" s="3" t="s">
        <v>312</v>
      </c>
      <c r="C44" s="5" t="s">
        <v>236</v>
      </c>
      <c r="E44" s="63" t="s">
        <v>306</v>
      </c>
      <c r="F44" t="s">
        <v>236</v>
      </c>
      <c r="G44" s="5" t="s">
        <v>236</v>
      </c>
      <c r="H44" s="5"/>
      <c r="I44" s="26">
        <v>379225</v>
      </c>
      <c r="J44" t="s">
        <v>236</v>
      </c>
      <c r="K44" s="5" t="s">
        <v>236</v>
      </c>
      <c r="M44" s="63" t="s">
        <v>306</v>
      </c>
      <c r="N44" t="s">
        <v>236</v>
      </c>
      <c r="O44" s="5" t="s">
        <v>236</v>
      </c>
      <c r="P44" s="5"/>
      <c r="Q44" s="26">
        <v>379225</v>
      </c>
      <c r="R44" t="s">
        <v>236</v>
      </c>
    </row>
    <row r="45" spans="1:22" x14ac:dyDescent="0.25">
      <c r="A45" s="14"/>
      <c r="B45" s="86" t="s">
        <v>775</v>
      </c>
      <c r="C45" s="23" t="s">
        <v>236</v>
      </c>
      <c r="D45" s="23"/>
      <c r="E45" s="29">
        <v>47113</v>
      </c>
      <c r="F45" s="31" t="s">
        <v>236</v>
      </c>
      <c r="G45" s="23" t="s">
        <v>236</v>
      </c>
      <c r="H45" s="23"/>
      <c r="I45" s="29">
        <v>36551</v>
      </c>
      <c r="J45" s="31" t="s">
        <v>236</v>
      </c>
      <c r="K45" s="23" t="s">
        <v>236</v>
      </c>
      <c r="L45" s="31"/>
      <c r="M45" s="52" t="s">
        <v>306</v>
      </c>
      <c r="N45" s="31" t="s">
        <v>236</v>
      </c>
      <c r="O45" s="23" t="s">
        <v>236</v>
      </c>
      <c r="P45" s="23"/>
      <c r="Q45" s="29">
        <v>83664</v>
      </c>
      <c r="R45" s="31" t="s">
        <v>236</v>
      </c>
    </row>
    <row r="46" spans="1:22" ht="30.75" thickBot="1" x14ac:dyDescent="0.3">
      <c r="A46" s="14"/>
      <c r="B46" s="3" t="s">
        <v>776</v>
      </c>
      <c r="C46" s="5" t="s">
        <v>236</v>
      </c>
      <c r="E46" s="63" t="s">
        <v>306</v>
      </c>
      <c r="F46" t="s">
        <v>236</v>
      </c>
      <c r="G46" s="5" t="s">
        <v>236</v>
      </c>
      <c r="H46" s="5"/>
      <c r="I46" s="26">
        <v>2660</v>
      </c>
      <c r="J46" t="s">
        <v>236</v>
      </c>
      <c r="K46" s="5" t="s">
        <v>236</v>
      </c>
      <c r="M46" s="63" t="s">
        <v>306</v>
      </c>
      <c r="N46" t="s">
        <v>236</v>
      </c>
      <c r="O46" s="5" t="s">
        <v>236</v>
      </c>
      <c r="P46" s="5"/>
      <c r="Q46" s="26">
        <v>2660</v>
      </c>
      <c r="R46" t="s">
        <v>236</v>
      </c>
    </row>
    <row r="47" spans="1:22" x14ac:dyDescent="0.25">
      <c r="A47" s="14"/>
      <c r="B47" s="46"/>
      <c r="C47" s="46" t="s">
        <v>236</v>
      </c>
      <c r="D47" s="90"/>
      <c r="E47" s="90"/>
      <c r="F47" s="46"/>
      <c r="G47" s="46" t="s">
        <v>236</v>
      </c>
      <c r="H47" s="90"/>
      <c r="I47" s="90"/>
      <c r="J47" s="46"/>
      <c r="K47" s="46" t="s">
        <v>236</v>
      </c>
      <c r="L47" s="90"/>
      <c r="M47" s="90"/>
      <c r="N47" s="46"/>
      <c r="O47" s="46" t="s">
        <v>236</v>
      </c>
      <c r="P47" s="90"/>
      <c r="Q47" s="90"/>
      <c r="R47" s="46"/>
    </row>
    <row r="48" spans="1:22" ht="15.75" thickBot="1" x14ac:dyDescent="0.3">
      <c r="A48" s="14"/>
      <c r="B48" s="86" t="s">
        <v>138</v>
      </c>
      <c r="C48" s="89" t="s">
        <v>236</v>
      </c>
      <c r="D48" s="23" t="s">
        <v>240</v>
      </c>
      <c r="E48" s="29">
        <v>47113</v>
      </c>
      <c r="F48" s="31" t="s">
        <v>236</v>
      </c>
      <c r="G48" s="89" t="s">
        <v>236</v>
      </c>
      <c r="H48" s="23" t="s">
        <v>240</v>
      </c>
      <c r="I48" s="29">
        <v>1101318</v>
      </c>
      <c r="J48" s="31" t="s">
        <v>236</v>
      </c>
      <c r="K48" s="89" t="s">
        <v>236</v>
      </c>
      <c r="L48" s="31" t="s">
        <v>240</v>
      </c>
      <c r="M48" s="52" t="s">
        <v>306</v>
      </c>
      <c r="N48" s="31" t="s">
        <v>236</v>
      </c>
      <c r="O48" s="89" t="s">
        <v>236</v>
      </c>
      <c r="P48" s="23" t="s">
        <v>240</v>
      </c>
      <c r="Q48" s="29">
        <v>1148431</v>
      </c>
      <c r="R48" s="31" t="s">
        <v>236</v>
      </c>
    </row>
    <row r="49" spans="1:22" ht="15.75" thickTop="1" x14ac:dyDescent="0.25">
      <c r="A49" s="14"/>
      <c r="B49" s="46"/>
      <c r="C49" s="46" t="s">
        <v>236</v>
      </c>
      <c r="D49" s="87"/>
      <c r="E49" s="87"/>
      <c r="F49" s="46"/>
      <c r="G49" s="46" t="s">
        <v>236</v>
      </c>
      <c r="H49" s="87"/>
      <c r="I49" s="87"/>
      <c r="J49" s="46"/>
      <c r="K49" s="46" t="s">
        <v>236</v>
      </c>
      <c r="L49" s="87"/>
      <c r="M49" s="87"/>
      <c r="N49" s="46"/>
      <c r="O49" s="46" t="s">
        <v>236</v>
      </c>
      <c r="P49" s="87"/>
      <c r="Q49" s="87"/>
      <c r="R49" s="46"/>
    </row>
    <row r="50" spans="1:22" x14ac:dyDescent="0.25">
      <c r="A50" s="14"/>
      <c r="B50" s="4" t="s">
        <v>777</v>
      </c>
      <c r="C50" s="88" t="s">
        <v>236</v>
      </c>
      <c r="D50" s="5"/>
      <c r="E50" s="5"/>
      <c r="F50" s="5"/>
      <c r="G50" s="88" t="s">
        <v>236</v>
      </c>
      <c r="H50" s="5"/>
      <c r="I50" s="5"/>
      <c r="J50" s="5"/>
      <c r="K50" s="88" t="s">
        <v>236</v>
      </c>
      <c r="L50" s="5"/>
      <c r="M50" s="5"/>
      <c r="N50" s="5"/>
      <c r="O50" s="88" t="s">
        <v>236</v>
      </c>
      <c r="P50" s="5"/>
      <c r="Q50" s="5"/>
      <c r="R50" s="5"/>
    </row>
    <row r="51" spans="1:22" ht="30" x14ac:dyDescent="0.25">
      <c r="A51" s="14"/>
      <c r="B51" s="86" t="s">
        <v>778</v>
      </c>
      <c r="C51" s="89" t="s">
        <v>236</v>
      </c>
      <c r="D51" s="31" t="s">
        <v>240</v>
      </c>
      <c r="E51" s="52" t="s">
        <v>306</v>
      </c>
      <c r="F51" s="31" t="s">
        <v>236</v>
      </c>
      <c r="G51" s="89" t="s">
        <v>236</v>
      </c>
      <c r="H51" s="23" t="s">
        <v>240</v>
      </c>
      <c r="I51" s="29">
        <v>2660</v>
      </c>
      <c r="J51" s="31" t="s">
        <v>236</v>
      </c>
      <c r="K51" s="89" t="s">
        <v>236</v>
      </c>
      <c r="L51" s="31" t="s">
        <v>240</v>
      </c>
      <c r="M51" s="52" t="s">
        <v>306</v>
      </c>
      <c r="N51" s="31" t="s">
        <v>236</v>
      </c>
      <c r="O51" s="89" t="s">
        <v>236</v>
      </c>
      <c r="P51" s="23" t="s">
        <v>240</v>
      </c>
      <c r="Q51" s="29">
        <v>2660</v>
      </c>
      <c r="R51" s="31" t="s">
        <v>236</v>
      </c>
    </row>
    <row r="52" spans="1:22" x14ac:dyDescent="0.25">
      <c r="A52" s="14"/>
      <c r="B52" s="3" t="s">
        <v>779</v>
      </c>
      <c r="C52" s="88" t="s">
        <v>236</v>
      </c>
      <c r="E52" s="63" t="s">
        <v>306</v>
      </c>
      <c r="F52" t="s">
        <v>236</v>
      </c>
      <c r="G52" s="88" t="s">
        <v>236</v>
      </c>
      <c r="I52" s="63" t="s">
        <v>306</v>
      </c>
      <c r="J52" t="s">
        <v>236</v>
      </c>
      <c r="K52" s="88" t="s">
        <v>236</v>
      </c>
      <c r="L52" s="5"/>
      <c r="M52" s="26">
        <v>11753</v>
      </c>
      <c r="N52" t="s">
        <v>236</v>
      </c>
      <c r="O52" s="88" t="s">
        <v>236</v>
      </c>
      <c r="P52" s="5"/>
      <c r="Q52" s="26">
        <v>11753</v>
      </c>
      <c r="R52" t="s">
        <v>236</v>
      </c>
    </row>
    <row r="53" spans="1:22" ht="15.75" thickBot="1" x14ac:dyDescent="0.3">
      <c r="A53" s="14"/>
      <c r="B53" s="86" t="s">
        <v>780</v>
      </c>
      <c r="C53" s="89" t="s">
        <v>236</v>
      </c>
      <c r="D53" s="31"/>
      <c r="E53" s="52" t="s">
        <v>306</v>
      </c>
      <c r="F53" s="31" t="s">
        <v>236</v>
      </c>
      <c r="G53" s="89" t="s">
        <v>236</v>
      </c>
      <c r="H53" s="31"/>
      <c r="I53" s="52" t="s">
        <v>306</v>
      </c>
      <c r="J53" s="31" t="s">
        <v>236</v>
      </c>
      <c r="K53" s="89" t="s">
        <v>236</v>
      </c>
      <c r="L53" s="23"/>
      <c r="M53" s="29">
        <v>1114</v>
      </c>
      <c r="N53" s="31" t="s">
        <v>236</v>
      </c>
      <c r="O53" s="89" t="s">
        <v>236</v>
      </c>
      <c r="P53" s="23"/>
      <c r="Q53" s="29">
        <v>1114</v>
      </c>
      <c r="R53" s="31" t="s">
        <v>236</v>
      </c>
    </row>
    <row r="54" spans="1:22" x14ac:dyDescent="0.25">
      <c r="A54" s="14"/>
      <c r="B54" s="46"/>
      <c r="C54" s="46" t="s">
        <v>236</v>
      </c>
      <c r="D54" s="90"/>
      <c r="E54" s="90"/>
      <c r="F54" s="46"/>
      <c r="G54" s="46" t="s">
        <v>236</v>
      </c>
      <c r="H54" s="90"/>
      <c r="I54" s="90"/>
      <c r="J54" s="46"/>
      <c r="K54" s="46" t="s">
        <v>236</v>
      </c>
      <c r="L54" s="90"/>
      <c r="M54" s="90"/>
      <c r="N54" s="46"/>
      <c r="O54" s="46" t="s">
        <v>236</v>
      </c>
      <c r="P54" s="90"/>
      <c r="Q54" s="90"/>
      <c r="R54" s="46"/>
    </row>
    <row r="55" spans="1:22" ht="15.75" thickBot="1" x14ac:dyDescent="0.3">
      <c r="A55" s="14"/>
      <c r="B55" s="3" t="s">
        <v>138</v>
      </c>
      <c r="C55" s="88" t="s">
        <v>236</v>
      </c>
      <c r="D55" t="s">
        <v>240</v>
      </c>
      <c r="E55" s="63" t="s">
        <v>306</v>
      </c>
      <c r="F55" t="s">
        <v>236</v>
      </c>
      <c r="G55" s="88" t="s">
        <v>236</v>
      </c>
      <c r="H55" s="5" t="s">
        <v>240</v>
      </c>
      <c r="I55" s="26">
        <v>2660</v>
      </c>
      <c r="J55" t="s">
        <v>236</v>
      </c>
      <c r="K55" s="88" t="s">
        <v>236</v>
      </c>
      <c r="L55" s="5" t="s">
        <v>240</v>
      </c>
      <c r="M55" s="26">
        <v>12867</v>
      </c>
      <c r="N55" t="s">
        <v>236</v>
      </c>
      <c r="O55" s="88" t="s">
        <v>236</v>
      </c>
      <c r="P55" s="5" t="s">
        <v>240</v>
      </c>
      <c r="Q55" s="26">
        <v>15527</v>
      </c>
      <c r="R55" t="s">
        <v>236</v>
      </c>
    </row>
    <row r="56" spans="1:22" ht="15.75" thickTop="1" x14ac:dyDescent="0.25">
      <c r="A56" s="14"/>
      <c r="B56" s="18"/>
      <c r="C56" s="18" t="s">
        <v>236</v>
      </c>
      <c r="D56" s="124"/>
      <c r="E56" s="124"/>
      <c r="F56" s="18"/>
      <c r="G56" s="18" t="s">
        <v>236</v>
      </c>
      <c r="H56" s="124"/>
      <c r="I56" s="124"/>
      <c r="J56" s="18"/>
      <c r="K56" s="18" t="s">
        <v>236</v>
      </c>
      <c r="L56" s="124"/>
      <c r="M56" s="124"/>
      <c r="N56" s="18"/>
      <c r="O56" s="18" t="s">
        <v>236</v>
      </c>
      <c r="P56" s="124"/>
      <c r="Q56" s="124"/>
    </row>
    <row r="57" spans="1:22" ht="15" customHeight="1" x14ac:dyDescent="0.25">
      <c r="A57" s="14" t="s">
        <v>898</v>
      </c>
      <c r="B57" s="56" t="s">
        <v>7</v>
      </c>
      <c r="C57" s="56"/>
      <c r="D57" s="56"/>
      <c r="E57" s="56"/>
      <c r="F57" s="56"/>
      <c r="G57" s="56"/>
      <c r="H57" s="56"/>
      <c r="I57" s="56"/>
      <c r="J57" s="56"/>
      <c r="K57" s="56"/>
      <c r="L57" s="56"/>
      <c r="M57" s="56"/>
      <c r="N57" s="56"/>
      <c r="O57" s="56"/>
      <c r="P57" s="56"/>
      <c r="Q57" s="56"/>
      <c r="R57" s="56"/>
      <c r="S57" s="56"/>
      <c r="T57" s="56"/>
      <c r="U57" s="56"/>
      <c r="V57" s="56"/>
    </row>
    <row r="58" spans="1:22" x14ac:dyDescent="0.25">
      <c r="A58" s="14"/>
      <c r="B58" s="56"/>
      <c r="C58" s="56"/>
      <c r="D58" s="56"/>
      <c r="E58" s="56"/>
      <c r="F58" s="56"/>
      <c r="G58" s="56"/>
      <c r="H58" s="56"/>
      <c r="I58" s="56"/>
      <c r="J58" s="56"/>
      <c r="K58" s="56"/>
      <c r="L58" s="56"/>
      <c r="M58" s="56"/>
      <c r="N58" s="56"/>
      <c r="O58" s="56"/>
      <c r="P58" s="56"/>
      <c r="Q58" s="56"/>
      <c r="R58" s="56"/>
      <c r="S58" s="56"/>
      <c r="T58" s="56"/>
      <c r="U58" s="56"/>
      <c r="V58" s="56"/>
    </row>
    <row r="59" spans="1:22" ht="25.5" customHeight="1" x14ac:dyDescent="0.25">
      <c r="A59" s="14"/>
      <c r="B59" s="104" t="s">
        <v>782</v>
      </c>
      <c r="C59" s="104"/>
      <c r="D59" s="104"/>
      <c r="E59" s="104"/>
      <c r="F59" s="104"/>
      <c r="G59" s="104"/>
      <c r="H59" s="104"/>
      <c r="I59" s="104"/>
      <c r="J59" s="104"/>
      <c r="K59" s="104"/>
      <c r="L59" s="104"/>
      <c r="M59" s="104"/>
      <c r="N59" s="104"/>
      <c r="O59" s="104"/>
      <c r="P59" s="104"/>
      <c r="Q59" s="104"/>
      <c r="R59" s="104"/>
      <c r="S59" s="104"/>
      <c r="T59" s="104"/>
      <c r="U59" s="104"/>
      <c r="V59" s="104"/>
    </row>
    <row r="60" spans="1:22" x14ac:dyDescent="0.25">
      <c r="A60" s="14"/>
      <c r="B60" s="56"/>
      <c r="C60" s="56"/>
      <c r="D60" s="56"/>
      <c r="E60" s="56"/>
      <c r="F60" s="56"/>
      <c r="G60" s="56"/>
      <c r="H60" s="56"/>
      <c r="I60" s="56"/>
      <c r="J60" s="56"/>
      <c r="K60" s="56"/>
      <c r="L60" s="56"/>
      <c r="M60" s="56"/>
      <c r="N60" s="56"/>
      <c r="O60" s="56"/>
      <c r="P60" s="56"/>
      <c r="Q60" s="56"/>
      <c r="R60" s="56"/>
      <c r="S60" s="56"/>
      <c r="T60" s="56"/>
      <c r="U60" s="56"/>
      <c r="V60" s="56"/>
    </row>
    <row r="61" spans="1:22" ht="15.75" x14ac:dyDescent="0.25">
      <c r="A61" s="14"/>
      <c r="B61" s="105"/>
      <c r="C61" s="105"/>
      <c r="D61" s="105"/>
      <c r="E61" s="105"/>
      <c r="F61" s="105"/>
      <c r="G61" s="105"/>
      <c r="H61" s="105"/>
      <c r="I61" s="105"/>
      <c r="J61" s="105"/>
      <c r="K61" s="105"/>
      <c r="L61" s="105"/>
      <c r="M61" s="105"/>
      <c r="N61" s="105"/>
      <c r="O61" s="105"/>
      <c r="P61" s="105"/>
      <c r="Q61" s="105"/>
      <c r="R61" s="105"/>
      <c r="S61" s="105"/>
      <c r="T61" s="105"/>
      <c r="U61" s="105"/>
      <c r="V61" s="105"/>
    </row>
    <row r="62" spans="1:22" x14ac:dyDescent="0.25">
      <c r="A62" s="14"/>
      <c r="B62" s="5"/>
      <c r="C62" s="5"/>
      <c r="D62" s="5"/>
      <c r="E62" s="5"/>
      <c r="F62" s="5"/>
      <c r="G62" s="5"/>
      <c r="H62" s="5"/>
      <c r="I62" s="5"/>
      <c r="J62" s="5"/>
      <c r="K62" s="5"/>
      <c r="L62" s="5"/>
      <c r="M62" s="5"/>
      <c r="N62" s="5"/>
      <c r="O62" s="5"/>
      <c r="P62" s="5"/>
      <c r="Q62" s="5"/>
      <c r="R62" s="5"/>
    </row>
    <row r="63" spans="1:22" ht="15.75" thickBot="1" x14ac:dyDescent="0.3">
      <c r="A63" s="14"/>
      <c r="B63" s="5"/>
      <c r="C63" s="5" t="s">
        <v>236</v>
      </c>
      <c r="D63" s="92" t="s">
        <v>554</v>
      </c>
      <c r="E63" s="92"/>
      <c r="F63" s="92"/>
      <c r="G63" s="92"/>
      <c r="H63" s="92"/>
      <c r="I63" s="92"/>
      <c r="J63" s="92"/>
      <c r="K63" s="92"/>
      <c r="L63" s="92"/>
      <c r="M63" s="92"/>
      <c r="N63" s="92"/>
      <c r="O63" s="92"/>
      <c r="P63" s="92"/>
      <c r="Q63" s="92"/>
      <c r="R63" s="5"/>
    </row>
    <row r="64" spans="1:22" ht="15.75" thickBot="1" x14ac:dyDescent="0.3">
      <c r="A64" s="14"/>
      <c r="B64" s="5"/>
      <c r="C64" s="5" t="s">
        <v>236</v>
      </c>
      <c r="D64" s="93">
        <v>2014</v>
      </c>
      <c r="E64" s="93"/>
      <c r="F64" s="93"/>
      <c r="G64" s="93"/>
      <c r="H64" s="93"/>
      <c r="I64" s="93"/>
      <c r="J64" s="5"/>
      <c r="K64" s="5" t="s">
        <v>236</v>
      </c>
      <c r="L64" s="93">
        <v>2013</v>
      </c>
      <c r="M64" s="93"/>
      <c r="N64" s="93"/>
      <c r="O64" s="93"/>
      <c r="P64" s="93"/>
      <c r="Q64" s="93"/>
      <c r="R64" s="5"/>
    </row>
    <row r="65" spans="1:18" ht="15" customHeight="1" x14ac:dyDescent="0.25">
      <c r="A65" s="14"/>
      <c r="B65" s="56"/>
      <c r="C65" s="56" t="s">
        <v>236</v>
      </c>
      <c r="D65" s="122" t="s">
        <v>783</v>
      </c>
      <c r="E65" s="122"/>
      <c r="F65" s="119"/>
      <c r="G65" s="119" t="s">
        <v>236</v>
      </c>
      <c r="H65" s="122" t="s">
        <v>780</v>
      </c>
      <c r="I65" s="122"/>
      <c r="J65" s="56"/>
      <c r="K65" s="56" t="s">
        <v>236</v>
      </c>
      <c r="L65" s="122" t="s">
        <v>783</v>
      </c>
      <c r="M65" s="122"/>
      <c r="N65" s="119"/>
      <c r="O65" s="119" t="s">
        <v>236</v>
      </c>
      <c r="P65" s="122" t="s">
        <v>785</v>
      </c>
      <c r="Q65" s="122"/>
      <c r="R65" s="56"/>
    </row>
    <row r="66" spans="1:18" ht="15.75" thickBot="1" x14ac:dyDescent="0.3">
      <c r="A66" s="14"/>
      <c r="B66" s="56"/>
      <c r="C66" s="56"/>
      <c r="D66" s="92" t="s">
        <v>784</v>
      </c>
      <c r="E66" s="92"/>
      <c r="F66" s="56"/>
      <c r="G66" s="56"/>
      <c r="H66" s="92"/>
      <c r="I66" s="92"/>
      <c r="J66" s="56"/>
      <c r="K66" s="56"/>
      <c r="L66" s="92" t="s">
        <v>784</v>
      </c>
      <c r="M66" s="92"/>
      <c r="N66" s="56"/>
      <c r="O66" s="56"/>
      <c r="P66" s="92" t="s">
        <v>780</v>
      </c>
      <c r="Q66" s="92"/>
      <c r="R66" s="56"/>
    </row>
    <row r="67" spans="1:18" ht="15" customHeight="1" x14ac:dyDescent="0.25">
      <c r="A67" s="14"/>
      <c r="B67" s="5"/>
      <c r="C67" s="5" t="s">
        <v>236</v>
      </c>
      <c r="D67" s="91" t="s">
        <v>303</v>
      </c>
      <c r="E67" s="91"/>
      <c r="F67" s="91"/>
      <c r="G67" s="91"/>
      <c r="H67" s="91"/>
      <c r="I67" s="91"/>
      <c r="J67" s="91"/>
      <c r="K67" s="91"/>
      <c r="L67" s="91"/>
      <c r="M67" s="91"/>
      <c r="N67" s="91"/>
      <c r="O67" s="91"/>
      <c r="P67" s="91"/>
      <c r="Q67" s="91"/>
      <c r="R67" s="5"/>
    </row>
    <row r="68" spans="1:18" x14ac:dyDescent="0.25">
      <c r="A68" s="14"/>
      <c r="B68" s="110" t="s">
        <v>579</v>
      </c>
      <c r="C68" s="23" t="s">
        <v>236</v>
      </c>
      <c r="D68" s="23" t="s">
        <v>240</v>
      </c>
      <c r="E68" s="29">
        <v>12060</v>
      </c>
      <c r="F68" s="31" t="s">
        <v>236</v>
      </c>
      <c r="G68" s="23" t="s">
        <v>236</v>
      </c>
      <c r="H68" s="23" t="s">
        <v>240</v>
      </c>
      <c r="I68" s="29">
        <v>1362</v>
      </c>
      <c r="J68" s="31" t="s">
        <v>236</v>
      </c>
      <c r="K68" s="23" t="s">
        <v>236</v>
      </c>
      <c r="L68" s="23" t="s">
        <v>240</v>
      </c>
      <c r="M68" s="29">
        <v>12038</v>
      </c>
      <c r="N68" s="31" t="s">
        <v>236</v>
      </c>
      <c r="O68" s="23" t="s">
        <v>236</v>
      </c>
      <c r="P68" s="23" t="s">
        <v>240</v>
      </c>
      <c r="Q68" s="29">
        <v>1489</v>
      </c>
      <c r="R68" s="31" t="s">
        <v>236</v>
      </c>
    </row>
    <row r="69" spans="1:18" ht="30" x14ac:dyDescent="0.25">
      <c r="A69" s="14"/>
      <c r="B69" s="3" t="s">
        <v>899</v>
      </c>
      <c r="C69" s="5" t="s">
        <v>236</v>
      </c>
      <c r="D69" s="5"/>
      <c r="E69" s="39">
        <v>465</v>
      </c>
      <c r="F69" t="s">
        <v>236</v>
      </c>
      <c r="G69" s="5" t="s">
        <v>236</v>
      </c>
      <c r="H69" s="5"/>
      <c r="I69" s="39">
        <v>452</v>
      </c>
      <c r="J69" t="s">
        <v>236</v>
      </c>
      <c r="K69" s="5" t="s">
        <v>236</v>
      </c>
      <c r="L69" s="5"/>
      <c r="M69" s="39">
        <v>832</v>
      </c>
      <c r="N69" t="s">
        <v>236</v>
      </c>
      <c r="O69" s="5" t="s">
        <v>236</v>
      </c>
      <c r="P69" s="5"/>
      <c r="Q69" s="39">
        <v>10</v>
      </c>
      <c r="R69" t="s">
        <v>236</v>
      </c>
    </row>
    <row r="70" spans="1:18" x14ac:dyDescent="0.25">
      <c r="A70" s="14"/>
      <c r="B70" s="86" t="s">
        <v>787</v>
      </c>
      <c r="C70" s="23" t="s">
        <v>236</v>
      </c>
      <c r="D70" s="31"/>
      <c r="E70" s="52" t="s">
        <v>306</v>
      </c>
      <c r="F70" s="31" t="s">
        <v>236</v>
      </c>
      <c r="G70" s="23" t="s">
        <v>236</v>
      </c>
      <c r="H70" s="31"/>
      <c r="I70" s="52" t="s">
        <v>306</v>
      </c>
      <c r="J70" s="31" t="s">
        <v>236</v>
      </c>
      <c r="K70" s="23" t="s">
        <v>236</v>
      </c>
      <c r="L70" s="31"/>
      <c r="M70" s="52" t="s">
        <v>306</v>
      </c>
      <c r="N70" s="31" t="s">
        <v>236</v>
      </c>
      <c r="O70" s="23" t="s">
        <v>236</v>
      </c>
      <c r="P70" s="31"/>
      <c r="Q70" s="52" t="s">
        <v>306</v>
      </c>
      <c r="R70" s="31" t="s">
        <v>236</v>
      </c>
    </row>
    <row r="71" spans="1:18" ht="15.75" thickBot="1" x14ac:dyDescent="0.3">
      <c r="A71" s="14"/>
      <c r="B71" s="3" t="s">
        <v>788</v>
      </c>
      <c r="C71" s="5" t="s">
        <v>236</v>
      </c>
      <c r="E71" s="63" t="s">
        <v>306</v>
      </c>
      <c r="F71" t="s">
        <v>236</v>
      </c>
      <c r="G71" s="5" t="s">
        <v>236</v>
      </c>
      <c r="I71" s="63" t="s">
        <v>306</v>
      </c>
      <c r="J71" t="s">
        <v>236</v>
      </c>
      <c r="K71" s="5" t="s">
        <v>236</v>
      </c>
      <c r="M71" s="63" t="s">
        <v>306</v>
      </c>
      <c r="N71" t="s">
        <v>236</v>
      </c>
      <c r="O71" s="5" t="s">
        <v>236</v>
      </c>
      <c r="P71" s="5"/>
      <c r="Q71" s="39" t="s">
        <v>789</v>
      </c>
      <c r="R71" t="s">
        <v>256</v>
      </c>
    </row>
    <row r="72" spans="1:18" x14ac:dyDescent="0.25">
      <c r="A72" s="14"/>
      <c r="B72" s="46"/>
      <c r="C72" s="46" t="s">
        <v>236</v>
      </c>
      <c r="D72" s="90"/>
      <c r="E72" s="90"/>
      <c r="F72" s="46"/>
      <c r="G72" s="46" t="s">
        <v>236</v>
      </c>
      <c r="H72" s="90"/>
      <c r="I72" s="90"/>
      <c r="J72" s="46"/>
      <c r="K72" s="46" t="s">
        <v>236</v>
      </c>
      <c r="L72" s="90"/>
      <c r="M72" s="90"/>
      <c r="N72" s="46"/>
      <c r="O72" s="46" t="s">
        <v>236</v>
      </c>
      <c r="P72" s="90"/>
      <c r="Q72" s="90"/>
      <c r="R72" s="46"/>
    </row>
    <row r="73" spans="1:18" ht="15.75" thickBot="1" x14ac:dyDescent="0.3">
      <c r="A73" s="14"/>
      <c r="B73" s="110" t="s">
        <v>597</v>
      </c>
      <c r="C73" s="89" t="s">
        <v>236</v>
      </c>
      <c r="D73" s="23" t="s">
        <v>240</v>
      </c>
      <c r="E73" s="29">
        <v>12525</v>
      </c>
      <c r="F73" s="31" t="s">
        <v>236</v>
      </c>
      <c r="G73" s="89" t="s">
        <v>236</v>
      </c>
      <c r="H73" s="23" t="s">
        <v>240</v>
      </c>
      <c r="I73" s="29">
        <v>1814</v>
      </c>
      <c r="J73" s="31" t="s">
        <v>236</v>
      </c>
      <c r="K73" s="89" t="s">
        <v>236</v>
      </c>
      <c r="L73" s="23" t="s">
        <v>240</v>
      </c>
      <c r="M73" s="29">
        <v>12870</v>
      </c>
      <c r="N73" s="31" t="s">
        <v>236</v>
      </c>
      <c r="O73" s="89" t="s">
        <v>236</v>
      </c>
      <c r="P73" s="23" t="s">
        <v>240</v>
      </c>
      <c r="Q73" s="29">
        <v>1218</v>
      </c>
      <c r="R73" s="31" t="s">
        <v>236</v>
      </c>
    </row>
    <row r="74" spans="1:18" ht="15.75" thickTop="1" x14ac:dyDescent="0.25">
      <c r="A74" s="14"/>
      <c r="B74" s="46"/>
      <c r="C74" s="46" t="s">
        <v>236</v>
      </c>
      <c r="D74" s="87"/>
      <c r="E74" s="87"/>
      <c r="F74" s="46"/>
      <c r="G74" s="46" t="s">
        <v>236</v>
      </c>
      <c r="H74" s="87"/>
      <c r="I74" s="87"/>
      <c r="J74" s="46"/>
      <c r="K74" s="46" t="s">
        <v>236</v>
      </c>
      <c r="L74" s="87"/>
      <c r="M74" s="87"/>
      <c r="N74" s="46"/>
      <c r="O74" s="46" t="s">
        <v>236</v>
      </c>
      <c r="P74" s="87"/>
      <c r="Q74" s="87"/>
      <c r="R74" s="46"/>
    </row>
    <row r="75" spans="1:18" x14ac:dyDescent="0.25">
      <c r="A75" s="14"/>
      <c r="B75" s="46"/>
      <c r="C75" s="60"/>
      <c r="D75" s="60"/>
      <c r="E75" s="60"/>
      <c r="F75" s="60"/>
      <c r="G75" s="60"/>
      <c r="H75" s="60"/>
      <c r="I75" s="60"/>
      <c r="J75" s="60"/>
      <c r="K75" s="60"/>
      <c r="L75" s="60"/>
      <c r="M75" s="60"/>
      <c r="N75" s="60"/>
      <c r="O75" s="60"/>
      <c r="P75" s="60"/>
      <c r="Q75" s="60"/>
      <c r="R75" s="60"/>
    </row>
    <row r="76" spans="1:18" ht="15.75" thickBot="1" x14ac:dyDescent="0.3">
      <c r="A76" s="14"/>
      <c r="B76" s="5"/>
      <c r="C76" s="5" t="s">
        <v>236</v>
      </c>
      <c r="D76" s="92" t="s">
        <v>561</v>
      </c>
      <c r="E76" s="92"/>
      <c r="F76" s="92"/>
      <c r="G76" s="92"/>
      <c r="H76" s="92"/>
      <c r="I76" s="92"/>
      <c r="J76" s="92"/>
      <c r="K76" s="92"/>
      <c r="L76" s="92"/>
      <c r="M76" s="92"/>
      <c r="N76" s="92"/>
      <c r="O76" s="92"/>
      <c r="P76" s="92"/>
      <c r="Q76" s="92"/>
      <c r="R76" s="5"/>
    </row>
    <row r="77" spans="1:18" ht="15.75" thickBot="1" x14ac:dyDescent="0.3">
      <c r="A77" s="14"/>
      <c r="B77" s="5"/>
      <c r="C77" s="5" t="s">
        <v>236</v>
      </c>
      <c r="D77" s="93">
        <v>2014</v>
      </c>
      <c r="E77" s="93"/>
      <c r="F77" s="93"/>
      <c r="G77" s="93"/>
      <c r="H77" s="93"/>
      <c r="I77" s="93"/>
      <c r="J77" s="5"/>
      <c r="K77" s="5" t="s">
        <v>236</v>
      </c>
      <c r="L77" s="93">
        <v>2013</v>
      </c>
      <c r="M77" s="93"/>
      <c r="N77" s="93"/>
      <c r="O77" s="93"/>
      <c r="P77" s="93"/>
      <c r="Q77" s="93"/>
      <c r="R77" s="5"/>
    </row>
    <row r="78" spans="1:18" ht="15" customHeight="1" x14ac:dyDescent="0.25">
      <c r="A78" s="14"/>
      <c r="B78" s="56"/>
      <c r="C78" s="56" t="s">
        <v>236</v>
      </c>
      <c r="D78" s="122" t="s">
        <v>783</v>
      </c>
      <c r="E78" s="122"/>
      <c r="F78" s="119"/>
      <c r="G78" s="119" t="s">
        <v>236</v>
      </c>
      <c r="H78" s="122" t="s">
        <v>780</v>
      </c>
      <c r="I78" s="122"/>
      <c r="J78" s="56"/>
      <c r="K78" s="56" t="s">
        <v>236</v>
      </c>
      <c r="L78" s="122" t="s">
        <v>783</v>
      </c>
      <c r="M78" s="122"/>
      <c r="N78" s="119"/>
      <c r="O78" s="119" t="s">
        <v>236</v>
      </c>
      <c r="P78" s="122" t="s">
        <v>785</v>
      </c>
      <c r="Q78" s="122"/>
      <c r="R78" s="56"/>
    </row>
    <row r="79" spans="1:18" ht="15.75" thickBot="1" x14ac:dyDescent="0.3">
      <c r="A79" s="14"/>
      <c r="B79" s="56"/>
      <c r="C79" s="56"/>
      <c r="D79" s="92" t="s">
        <v>784</v>
      </c>
      <c r="E79" s="92"/>
      <c r="F79" s="56"/>
      <c r="G79" s="56"/>
      <c r="H79" s="92"/>
      <c r="I79" s="92"/>
      <c r="J79" s="56"/>
      <c r="K79" s="56"/>
      <c r="L79" s="92" t="s">
        <v>784</v>
      </c>
      <c r="M79" s="92"/>
      <c r="N79" s="56"/>
      <c r="O79" s="56"/>
      <c r="P79" s="92" t="s">
        <v>780</v>
      </c>
      <c r="Q79" s="92"/>
      <c r="R79" s="56"/>
    </row>
    <row r="80" spans="1:18" ht="15" customHeight="1" x14ac:dyDescent="0.25">
      <c r="A80" s="14"/>
      <c r="B80" s="5"/>
      <c r="C80" s="5" t="s">
        <v>236</v>
      </c>
      <c r="D80" s="91" t="s">
        <v>303</v>
      </c>
      <c r="E80" s="91"/>
      <c r="F80" s="91"/>
      <c r="G80" s="91"/>
      <c r="H80" s="91"/>
      <c r="I80" s="91"/>
      <c r="J80" s="91"/>
      <c r="K80" s="91"/>
      <c r="L80" s="91"/>
      <c r="M80" s="91"/>
      <c r="N80" s="91"/>
      <c r="O80" s="91"/>
      <c r="P80" s="91"/>
      <c r="Q80" s="91"/>
      <c r="R80" s="5"/>
    </row>
    <row r="81" spans="1:22" x14ac:dyDescent="0.25">
      <c r="A81" s="14"/>
      <c r="B81" s="110" t="s">
        <v>579</v>
      </c>
      <c r="C81" s="23" t="s">
        <v>236</v>
      </c>
      <c r="D81" s="23" t="s">
        <v>240</v>
      </c>
      <c r="E81" s="29">
        <v>11753</v>
      </c>
      <c r="F81" s="31" t="s">
        <v>236</v>
      </c>
      <c r="G81" s="23" t="s">
        <v>236</v>
      </c>
      <c r="H81" s="23" t="s">
        <v>240</v>
      </c>
      <c r="I81" s="29">
        <v>1114</v>
      </c>
      <c r="J81" s="31" t="s">
        <v>236</v>
      </c>
      <c r="K81" s="23" t="s">
        <v>236</v>
      </c>
      <c r="L81" s="23" t="s">
        <v>240</v>
      </c>
      <c r="M81" s="29">
        <v>11966</v>
      </c>
      <c r="N81" s="31" t="s">
        <v>236</v>
      </c>
      <c r="O81" s="23" t="s">
        <v>236</v>
      </c>
      <c r="P81" s="23" t="s">
        <v>240</v>
      </c>
      <c r="Q81" s="29">
        <v>1235</v>
      </c>
      <c r="R81" s="31" t="s">
        <v>236</v>
      </c>
    </row>
    <row r="82" spans="1:22" ht="30" x14ac:dyDescent="0.25">
      <c r="A82" s="14"/>
      <c r="B82" s="3" t="s">
        <v>899</v>
      </c>
      <c r="C82" s="5" t="s">
        <v>236</v>
      </c>
      <c r="D82" s="5"/>
      <c r="E82" s="39">
        <v>772</v>
      </c>
      <c r="F82" t="s">
        <v>236</v>
      </c>
      <c r="G82" s="5" t="s">
        <v>236</v>
      </c>
      <c r="H82" s="5"/>
      <c r="I82" s="39">
        <v>700</v>
      </c>
      <c r="J82" t="s">
        <v>236</v>
      </c>
      <c r="K82" s="5" t="s">
        <v>236</v>
      </c>
      <c r="L82" s="5"/>
      <c r="M82" s="39">
        <v>904</v>
      </c>
      <c r="N82" t="s">
        <v>236</v>
      </c>
      <c r="O82" s="5" t="s">
        <v>236</v>
      </c>
      <c r="P82" s="5"/>
      <c r="Q82" s="39">
        <v>316</v>
      </c>
      <c r="R82" t="s">
        <v>236</v>
      </c>
    </row>
    <row r="83" spans="1:22" x14ac:dyDescent="0.25">
      <c r="A83" s="14"/>
      <c r="B83" s="86" t="s">
        <v>787</v>
      </c>
      <c r="C83" s="23" t="s">
        <v>236</v>
      </c>
      <c r="D83" s="31"/>
      <c r="E83" s="52" t="s">
        <v>306</v>
      </c>
      <c r="F83" s="31" t="s">
        <v>236</v>
      </c>
      <c r="G83" s="23" t="s">
        <v>236</v>
      </c>
      <c r="H83" s="31"/>
      <c r="I83" s="52" t="s">
        <v>306</v>
      </c>
      <c r="J83" s="31" t="s">
        <v>236</v>
      </c>
      <c r="K83" s="23" t="s">
        <v>236</v>
      </c>
      <c r="L83" s="31"/>
      <c r="M83" s="52" t="s">
        <v>306</v>
      </c>
      <c r="N83" s="31" t="s">
        <v>236</v>
      </c>
      <c r="O83" s="23" t="s">
        <v>236</v>
      </c>
      <c r="P83" s="23"/>
      <c r="Q83" s="66" t="s">
        <v>790</v>
      </c>
      <c r="R83" s="31" t="s">
        <v>256</v>
      </c>
    </row>
    <row r="84" spans="1:22" ht="15.75" thickBot="1" x14ac:dyDescent="0.3">
      <c r="A84" s="14"/>
      <c r="B84" s="3" t="s">
        <v>788</v>
      </c>
      <c r="C84" s="5" t="s">
        <v>236</v>
      </c>
      <c r="E84" s="63" t="s">
        <v>306</v>
      </c>
      <c r="F84" t="s">
        <v>236</v>
      </c>
      <c r="G84" s="5" t="s">
        <v>236</v>
      </c>
      <c r="I84" s="63" t="s">
        <v>306</v>
      </c>
      <c r="J84" t="s">
        <v>236</v>
      </c>
      <c r="K84" s="5" t="s">
        <v>236</v>
      </c>
      <c r="M84" s="63" t="s">
        <v>306</v>
      </c>
      <c r="N84" t="s">
        <v>236</v>
      </c>
      <c r="O84" s="5" t="s">
        <v>236</v>
      </c>
      <c r="P84" s="5"/>
      <c r="Q84" s="39" t="s">
        <v>789</v>
      </c>
      <c r="R84" t="s">
        <v>256</v>
      </c>
    </row>
    <row r="85" spans="1:22" x14ac:dyDescent="0.25">
      <c r="A85" s="14"/>
      <c r="B85" s="46"/>
      <c r="C85" s="46" t="s">
        <v>236</v>
      </c>
      <c r="D85" s="90"/>
      <c r="E85" s="90"/>
      <c r="F85" s="46"/>
      <c r="G85" s="46" t="s">
        <v>236</v>
      </c>
      <c r="H85" s="90"/>
      <c r="I85" s="90"/>
      <c r="J85" s="46"/>
      <c r="K85" s="46" t="s">
        <v>236</v>
      </c>
      <c r="L85" s="90"/>
      <c r="M85" s="90"/>
      <c r="N85" s="46"/>
      <c r="O85" s="46" t="s">
        <v>236</v>
      </c>
      <c r="P85" s="90"/>
      <c r="Q85" s="90"/>
      <c r="R85" s="46"/>
    </row>
    <row r="86" spans="1:22" ht="15.75" thickBot="1" x14ac:dyDescent="0.3">
      <c r="A86" s="14"/>
      <c r="B86" s="110" t="s">
        <v>597</v>
      </c>
      <c r="C86" s="89" t="s">
        <v>236</v>
      </c>
      <c r="D86" s="23" t="s">
        <v>240</v>
      </c>
      <c r="E86" s="29">
        <v>12525</v>
      </c>
      <c r="F86" s="31" t="s">
        <v>236</v>
      </c>
      <c r="G86" s="89" t="s">
        <v>236</v>
      </c>
      <c r="H86" s="23" t="s">
        <v>240</v>
      </c>
      <c r="I86" s="29">
        <v>1814</v>
      </c>
      <c r="J86" s="31" t="s">
        <v>236</v>
      </c>
      <c r="K86" s="89" t="s">
        <v>236</v>
      </c>
      <c r="L86" s="23" t="s">
        <v>240</v>
      </c>
      <c r="M86" s="29">
        <v>12870</v>
      </c>
      <c r="N86" s="31" t="s">
        <v>236</v>
      </c>
      <c r="O86" s="89" t="s">
        <v>236</v>
      </c>
      <c r="P86" s="23" t="s">
        <v>240</v>
      </c>
      <c r="Q86" s="29">
        <v>1218</v>
      </c>
      <c r="R86" s="31" t="s">
        <v>236</v>
      </c>
    </row>
    <row r="87" spans="1:22" ht="15.75" thickTop="1" x14ac:dyDescent="0.25">
      <c r="A87" s="14"/>
      <c r="B87" s="46"/>
      <c r="C87" s="46" t="s">
        <v>236</v>
      </c>
      <c r="D87" s="87"/>
      <c r="E87" s="87"/>
      <c r="F87" s="46"/>
      <c r="G87" s="46" t="s">
        <v>236</v>
      </c>
      <c r="H87" s="87"/>
      <c r="I87" s="87"/>
      <c r="J87" s="46"/>
      <c r="K87" s="46" t="s">
        <v>236</v>
      </c>
      <c r="L87" s="87"/>
      <c r="M87" s="87"/>
      <c r="N87" s="46"/>
      <c r="O87" s="46" t="s">
        <v>236</v>
      </c>
      <c r="P87" s="87"/>
      <c r="Q87" s="87"/>
      <c r="R87" s="46"/>
    </row>
    <row r="88" spans="1:22" ht="15" customHeight="1" x14ac:dyDescent="0.25">
      <c r="A88" s="14" t="s">
        <v>900</v>
      </c>
      <c r="B88" s="56" t="s">
        <v>7</v>
      </c>
      <c r="C88" s="56"/>
      <c r="D88" s="56"/>
      <c r="E88" s="56"/>
      <c r="F88" s="56"/>
      <c r="G88" s="56"/>
      <c r="H88" s="56"/>
      <c r="I88" s="56"/>
      <c r="J88" s="56"/>
      <c r="K88" s="56"/>
      <c r="L88" s="56"/>
      <c r="M88" s="56"/>
      <c r="N88" s="56"/>
      <c r="O88" s="56"/>
      <c r="P88" s="56"/>
      <c r="Q88" s="56"/>
      <c r="R88" s="56"/>
      <c r="S88" s="56"/>
      <c r="T88" s="56"/>
      <c r="U88" s="56"/>
      <c r="V88" s="56"/>
    </row>
    <row r="89" spans="1:22" x14ac:dyDescent="0.25">
      <c r="A89" s="14"/>
      <c r="B89" s="56"/>
      <c r="C89" s="56"/>
      <c r="D89" s="56"/>
      <c r="E89" s="56"/>
      <c r="F89" s="56"/>
      <c r="G89" s="56"/>
      <c r="H89" s="56"/>
      <c r="I89" s="56"/>
      <c r="J89" s="56"/>
      <c r="K89" s="56"/>
      <c r="L89" s="56"/>
      <c r="M89" s="56"/>
      <c r="N89" s="56"/>
      <c r="O89" s="56"/>
      <c r="P89" s="56"/>
      <c r="Q89" s="56"/>
      <c r="R89" s="56"/>
      <c r="S89" s="56"/>
      <c r="T89" s="56"/>
      <c r="U89" s="56"/>
      <c r="V89" s="56"/>
    </row>
    <row r="90" spans="1:22" x14ac:dyDescent="0.25">
      <c r="A90" s="14"/>
      <c r="B90" s="104" t="s">
        <v>795</v>
      </c>
      <c r="C90" s="104"/>
      <c r="D90" s="104"/>
      <c r="E90" s="104"/>
      <c r="F90" s="104"/>
      <c r="G90" s="104"/>
      <c r="H90" s="104"/>
      <c r="I90" s="104"/>
      <c r="J90" s="104"/>
      <c r="K90" s="104"/>
      <c r="L90" s="104"/>
      <c r="M90" s="104"/>
      <c r="N90" s="104"/>
      <c r="O90" s="104"/>
      <c r="P90" s="104"/>
      <c r="Q90" s="104"/>
      <c r="R90" s="104"/>
      <c r="S90" s="104"/>
      <c r="T90" s="104"/>
      <c r="U90" s="104"/>
      <c r="V90" s="104"/>
    </row>
    <row r="91" spans="1:22" x14ac:dyDescent="0.25">
      <c r="A91" s="14"/>
      <c r="B91" s="56"/>
      <c r="C91" s="56"/>
      <c r="D91" s="56"/>
      <c r="E91" s="56"/>
      <c r="F91" s="56"/>
      <c r="G91" s="56"/>
      <c r="H91" s="56"/>
      <c r="I91" s="56"/>
      <c r="J91" s="56"/>
      <c r="K91" s="56"/>
      <c r="L91" s="56"/>
      <c r="M91" s="56"/>
      <c r="N91" s="56"/>
      <c r="O91" s="56"/>
      <c r="P91" s="56"/>
      <c r="Q91" s="56"/>
      <c r="R91" s="56"/>
      <c r="S91" s="56"/>
      <c r="T91" s="56"/>
      <c r="U91" s="56"/>
      <c r="V91" s="56"/>
    </row>
    <row r="92" spans="1:22" ht="15.75" x14ac:dyDescent="0.25">
      <c r="A92" s="14"/>
      <c r="B92" s="105"/>
      <c r="C92" s="105"/>
      <c r="D92" s="105"/>
      <c r="E92" s="105"/>
      <c r="F92" s="105"/>
      <c r="G92" s="105"/>
      <c r="H92" s="105"/>
      <c r="I92" s="105"/>
      <c r="J92" s="105"/>
      <c r="K92" s="105"/>
      <c r="L92" s="105"/>
      <c r="M92" s="105"/>
      <c r="N92" s="105"/>
      <c r="O92" s="105"/>
      <c r="P92" s="105"/>
      <c r="Q92" s="105"/>
      <c r="R92" s="105"/>
      <c r="S92" s="105"/>
      <c r="T92" s="105"/>
      <c r="U92" s="105"/>
      <c r="V92" s="105"/>
    </row>
    <row r="93" spans="1:22" x14ac:dyDescent="0.25">
      <c r="A93" s="14"/>
      <c r="B93" s="5"/>
      <c r="C93" s="5"/>
      <c r="D93" s="5"/>
      <c r="E93" s="5"/>
      <c r="F93" s="5"/>
      <c r="G93" s="5"/>
      <c r="H93" s="5"/>
      <c r="I93" s="5"/>
      <c r="J93" s="5"/>
    </row>
    <row r="94" spans="1:22" ht="15.75" thickBot="1" x14ac:dyDescent="0.3">
      <c r="A94" s="14"/>
      <c r="B94" s="5"/>
      <c r="C94" s="5" t="s">
        <v>236</v>
      </c>
      <c r="D94" s="92" t="s">
        <v>568</v>
      </c>
      <c r="E94" s="92"/>
      <c r="F94" s="5"/>
      <c r="G94" s="5" t="s">
        <v>236</v>
      </c>
      <c r="H94" s="92" t="s">
        <v>569</v>
      </c>
      <c r="I94" s="92"/>
      <c r="J94" s="5"/>
    </row>
    <row r="95" spans="1:22" ht="15" customHeight="1" x14ac:dyDescent="0.25">
      <c r="A95" s="14"/>
      <c r="B95" s="5"/>
      <c r="C95" s="5" t="s">
        <v>236</v>
      </c>
      <c r="D95" s="91" t="s">
        <v>303</v>
      </c>
      <c r="E95" s="91"/>
      <c r="F95" s="91"/>
      <c r="G95" s="91"/>
      <c r="H95" s="91"/>
      <c r="I95" s="91"/>
      <c r="J95" s="5"/>
    </row>
    <row r="96" spans="1:22" x14ac:dyDescent="0.25">
      <c r="A96" s="14"/>
      <c r="B96" s="86" t="s">
        <v>796</v>
      </c>
      <c r="C96" s="23" t="s">
        <v>236</v>
      </c>
      <c r="D96" s="23"/>
      <c r="E96" s="23"/>
      <c r="F96" s="23"/>
      <c r="G96" s="23" t="s">
        <v>236</v>
      </c>
      <c r="H96" s="23"/>
      <c r="I96" s="23"/>
      <c r="J96" s="23"/>
    </row>
    <row r="97" spans="1:22" x14ac:dyDescent="0.25">
      <c r="A97" s="14"/>
      <c r="B97" s="3" t="s">
        <v>797</v>
      </c>
      <c r="C97" s="5" t="s">
        <v>236</v>
      </c>
      <c r="D97" s="5" t="s">
        <v>240</v>
      </c>
      <c r="E97" s="26">
        <v>4850</v>
      </c>
      <c r="F97" t="s">
        <v>236</v>
      </c>
      <c r="G97" s="5" t="s">
        <v>236</v>
      </c>
      <c r="H97" s="5" t="s">
        <v>240</v>
      </c>
      <c r="I97" s="26">
        <v>5709</v>
      </c>
      <c r="J97" t="s">
        <v>236</v>
      </c>
    </row>
    <row r="98" spans="1:22" x14ac:dyDescent="0.25">
      <c r="A98" s="14"/>
      <c r="B98" s="86" t="s">
        <v>798</v>
      </c>
      <c r="C98" s="23" t="s">
        <v>236</v>
      </c>
      <c r="D98" s="23"/>
      <c r="E98" s="29">
        <v>80988</v>
      </c>
      <c r="F98" s="31" t="s">
        <v>236</v>
      </c>
      <c r="G98" s="23" t="s">
        <v>236</v>
      </c>
      <c r="H98" s="23"/>
      <c r="I98" s="29">
        <v>34682</v>
      </c>
      <c r="J98" s="31" t="s">
        <v>236</v>
      </c>
    </row>
    <row r="99" spans="1:22" x14ac:dyDescent="0.25">
      <c r="A99" s="14"/>
      <c r="B99" s="56"/>
      <c r="C99" s="56"/>
      <c r="D99" s="56"/>
      <c r="E99" s="56"/>
      <c r="F99" s="56"/>
      <c r="G99" s="56"/>
      <c r="H99" s="56"/>
      <c r="I99" s="56"/>
      <c r="J99" s="56"/>
      <c r="K99" s="56"/>
      <c r="L99" s="56"/>
      <c r="M99" s="56"/>
      <c r="N99" s="56"/>
      <c r="O99" s="56"/>
      <c r="P99" s="56"/>
      <c r="Q99" s="56"/>
      <c r="R99" s="56"/>
      <c r="S99" s="56"/>
      <c r="T99" s="56"/>
      <c r="U99" s="56"/>
      <c r="V99" s="56"/>
    </row>
    <row r="100" spans="1:22" ht="15.75" x14ac:dyDescent="0.25">
      <c r="A100" s="14"/>
      <c r="B100" s="105"/>
      <c r="C100" s="105"/>
      <c r="D100" s="105"/>
      <c r="E100" s="105"/>
      <c r="F100" s="105"/>
      <c r="G100" s="105"/>
      <c r="H100" s="105"/>
      <c r="I100" s="105"/>
      <c r="J100" s="105"/>
      <c r="K100" s="105"/>
      <c r="L100" s="105"/>
      <c r="M100" s="105"/>
      <c r="N100" s="105"/>
      <c r="O100" s="105"/>
      <c r="P100" s="105"/>
      <c r="Q100" s="105"/>
      <c r="R100" s="105"/>
      <c r="S100" s="105"/>
      <c r="T100" s="105"/>
      <c r="U100" s="105"/>
      <c r="V100" s="105"/>
    </row>
    <row r="101" spans="1:22" x14ac:dyDescent="0.25">
      <c r="A101" s="14"/>
      <c r="B101" s="5"/>
      <c r="C101" s="5"/>
      <c r="D101" s="5"/>
      <c r="E101" s="5"/>
      <c r="F101" s="5"/>
      <c r="G101" s="5"/>
      <c r="H101" s="5"/>
      <c r="I101" s="5"/>
      <c r="J101" s="5"/>
      <c r="K101" s="5"/>
      <c r="L101" s="5"/>
      <c r="M101" s="5"/>
      <c r="N101" s="5"/>
      <c r="O101" s="5"/>
      <c r="P101" s="5"/>
      <c r="Q101" s="5"/>
      <c r="R101" s="5"/>
    </row>
    <row r="102" spans="1:22" ht="15.75" thickBot="1" x14ac:dyDescent="0.3">
      <c r="A102" s="14"/>
      <c r="B102" s="5"/>
      <c r="C102" s="5" t="s">
        <v>236</v>
      </c>
      <c r="D102" s="92" t="s">
        <v>575</v>
      </c>
      <c r="E102" s="92"/>
      <c r="F102" s="92"/>
      <c r="G102" s="92"/>
      <c r="H102" s="92"/>
      <c r="I102" s="92"/>
      <c r="J102" s="5"/>
      <c r="K102" s="5" t="s">
        <v>236</v>
      </c>
      <c r="L102" s="92" t="s">
        <v>576</v>
      </c>
      <c r="M102" s="92"/>
      <c r="N102" s="92"/>
      <c r="O102" s="92"/>
      <c r="P102" s="92"/>
      <c r="Q102" s="92"/>
      <c r="R102" s="5"/>
    </row>
    <row r="103" spans="1:22" ht="15.75" thickBot="1" x14ac:dyDescent="0.3">
      <c r="A103" s="14"/>
      <c r="B103" s="5"/>
      <c r="C103" s="5" t="s">
        <v>236</v>
      </c>
      <c r="D103" s="93" t="s">
        <v>799</v>
      </c>
      <c r="E103" s="93"/>
      <c r="F103" s="5"/>
      <c r="G103" s="5" t="s">
        <v>236</v>
      </c>
      <c r="H103" s="93" t="s">
        <v>800</v>
      </c>
      <c r="I103" s="93"/>
      <c r="J103" s="5"/>
      <c r="K103" s="5" t="s">
        <v>236</v>
      </c>
      <c r="L103" s="93" t="s">
        <v>799</v>
      </c>
      <c r="M103" s="93"/>
      <c r="N103" s="5"/>
      <c r="O103" s="5" t="s">
        <v>236</v>
      </c>
      <c r="P103" s="93" t="s">
        <v>800</v>
      </c>
      <c r="Q103" s="93"/>
      <c r="R103" s="5"/>
    </row>
    <row r="104" spans="1:22" ht="15" customHeight="1" x14ac:dyDescent="0.25">
      <c r="A104" s="14"/>
      <c r="B104" s="5"/>
      <c r="C104" s="5" t="s">
        <v>236</v>
      </c>
      <c r="D104" s="91" t="s">
        <v>303</v>
      </c>
      <c r="E104" s="91"/>
      <c r="F104" s="91"/>
      <c r="G104" s="91"/>
      <c r="H104" s="91"/>
      <c r="I104" s="91"/>
      <c r="J104" s="91"/>
      <c r="K104" s="91"/>
      <c r="L104" s="91"/>
      <c r="M104" s="91"/>
      <c r="N104" s="91"/>
      <c r="O104" s="91"/>
      <c r="P104" s="91"/>
      <c r="Q104" s="91"/>
      <c r="R104" s="5"/>
    </row>
    <row r="105" spans="1:22" x14ac:dyDescent="0.25">
      <c r="A105" s="14"/>
      <c r="B105" s="86" t="s">
        <v>801</v>
      </c>
      <c r="C105" s="23" t="s">
        <v>236</v>
      </c>
      <c r="D105" s="23"/>
      <c r="E105" s="23"/>
      <c r="F105" s="23"/>
      <c r="G105" s="23" t="s">
        <v>236</v>
      </c>
      <c r="H105" s="23"/>
      <c r="I105" s="23"/>
      <c r="J105" s="23"/>
      <c r="K105" s="23" t="s">
        <v>236</v>
      </c>
      <c r="L105" s="23"/>
      <c r="M105" s="23"/>
      <c r="N105" s="23"/>
      <c r="O105" s="23" t="s">
        <v>236</v>
      </c>
      <c r="P105" s="23"/>
      <c r="Q105" s="23"/>
      <c r="R105" s="23"/>
    </row>
    <row r="106" spans="1:22" x14ac:dyDescent="0.25">
      <c r="A106" s="14"/>
      <c r="B106" s="3" t="s">
        <v>797</v>
      </c>
      <c r="C106" s="5" t="s">
        <v>236</v>
      </c>
      <c r="D106" t="s">
        <v>240</v>
      </c>
      <c r="E106" s="63" t="s">
        <v>306</v>
      </c>
      <c r="F106" t="s">
        <v>236</v>
      </c>
      <c r="G106" s="5" t="s">
        <v>236</v>
      </c>
      <c r="H106" t="s">
        <v>240</v>
      </c>
      <c r="I106" s="63" t="s">
        <v>306</v>
      </c>
      <c r="J106" t="s">
        <v>236</v>
      </c>
      <c r="K106" s="5" t="s">
        <v>236</v>
      </c>
      <c r="L106" t="s">
        <v>240</v>
      </c>
      <c r="M106" s="63" t="s">
        <v>306</v>
      </c>
      <c r="N106" t="s">
        <v>236</v>
      </c>
      <c r="O106" s="5" t="s">
        <v>236</v>
      </c>
      <c r="P106" s="5" t="s">
        <v>240</v>
      </c>
      <c r="Q106" s="39">
        <v>271</v>
      </c>
      <c r="R106" t="s">
        <v>236</v>
      </c>
    </row>
    <row r="107" spans="1:22" x14ac:dyDescent="0.25">
      <c r="A107" s="14"/>
      <c r="B107" s="86" t="s">
        <v>798</v>
      </c>
      <c r="C107" s="23" t="s">
        <v>236</v>
      </c>
      <c r="D107" s="23"/>
      <c r="E107" s="66">
        <v>287</v>
      </c>
      <c r="F107" s="31" t="s">
        <v>236</v>
      </c>
      <c r="G107" s="23" t="s">
        <v>236</v>
      </c>
      <c r="H107" s="23"/>
      <c r="I107" s="29">
        <v>1962</v>
      </c>
      <c r="J107" s="31" t="s">
        <v>236</v>
      </c>
      <c r="K107" s="23" t="s">
        <v>236</v>
      </c>
      <c r="L107" s="23"/>
      <c r="M107" s="66">
        <v>732</v>
      </c>
      <c r="N107" s="31" t="s">
        <v>236</v>
      </c>
      <c r="O107" s="23" t="s">
        <v>236</v>
      </c>
      <c r="P107" s="23"/>
      <c r="Q107" s="29">
        <v>2907</v>
      </c>
      <c r="R107" s="31" t="s">
        <v>236</v>
      </c>
    </row>
    <row r="108" spans="1:22" ht="15" customHeight="1" x14ac:dyDescent="0.25">
      <c r="A108" s="14" t="s">
        <v>901</v>
      </c>
      <c r="B108" s="56" t="s">
        <v>7</v>
      </c>
      <c r="C108" s="56"/>
      <c r="D108" s="56"/>
      <c r="E108" s="56"/>
      <c r="F108" s="56"/>
      <c r="G108" s="56"/>
      <c r="H108" s="56"/>
      <c r="I108" s="56"/>
      <c r="J108" s="56"/>
      <c r="K108" s="56"/>
      <c r="L108" s="56"/>
      <c r="M108" s="56"/>
      <c r="N108" s="56"/>
      <c r="O108" s="56"/>
      <c r="P108" s="56"/>
      <c r="Q108" s="56"/>
      <c r="R108" s="56"/>
      <c r="S108" s="56"/>
      <c r="T108" s="56"/>
      <c r="U108" s="56"/>
      <c r="V108" s="56"/>
    </row>
    <row r="109" spans="1:22" x14ac:dyDescent="0.25">
      <c r="A109" s="14"/>
      <c r="B109" s="56"/>
      <c r="C109" s="56"/>
      <c r="D109" s="56"/>
      <c r="E109" s="56"/>
      <c r="F109" s="56"/>
      <c r="G109" s="56"/>
      <c r="H109" s="56"/>
      <c r="I109" s="56"/>
      <c r="J109" s="56"/>
      <c r="K109" s="56"/>
      <c r="L109" s="56"/>
      <c r="M109" s="56"/>
      <c r="N109" s="56"/>
      <c r="O109" s="56"/>
      <c r="P109" s="56"/>
      <c r="Q109" s="56"/>
      <c r="R109" s="56"/>
      <c r="S109" s="56"/>
      <c r="T109" s="56"/>
      <c r="U109" s="56"/>
      <c r="V109" s="56"/>
    </row>
    <row r="110" spans="1:22" x14ac:dyDescent="0.25">
      <c r="A110" s="14"/>
      <c r="B110" s="104" t="s">
        <v>803</v>
      </c>
      <c r="C110" s="104"/>
      <c r="D110" s="104"/>
      <c r="E110" s="104"/>
      <c r="F110" s="104"/>
      <c r="G110" s="104"/>
      <c r="H110" s="104"/>
      <c r="I110" s="104"/>
      <c r="J110" s="104"/>
      <c r="K110" s="104"/>
      <c r="L110" s="104"/>
      <c r="M110" s="104"/>
      <c r="N110" s="104"/>
      <c r="O110" s="104"/>
      <c r="P110" s="104"/>
      <c r="Q110" s="104"/>
      <c r="R110" s="104"/>
      <c r="S110" s="104"/>
      <c r="T110" s="104"/>
      <c r="U110" s="104"/>
      <c r="V110" s="104"/>
    </row>
    <row r="111" spans="1:22" x14ac:dyDescent="0.25">
      <c r="A111" s="14"/>
      <c r="B111" s="56"/>
      <c r="C111" s="56"/>
      <c r="D111" s="56"/>
      <c r="E111" s="56"/>
      <c r="F111" s="56"/>
      <c r="G111" s="56"/>
      <c r="H111" s="56"/>
      <c r="I111" s="56"/>
      <c r="J111" s="56"/>
      <c r="K111" s="56"/>
      <c r="L111" s="56"/>
      <c r="M111" s="56"/>
      <c r="N111" s="56"/>
      <c r="O111" s="56"/>
      <c r="P111" s="56"/>
      <c r="Q111" s="56"/>
      <c r="R111" s="56"/>
      <c r="S111" s="56"/>
      <c r="T111" s="56"/>
      <c r="U111" s="56"/>
      <c r="V111" s="56"/>
    </row>
    <row r="112" spans="1:22" ht="15.75" x14ac:dyDescent="0.25">
      <c r="A112" s="14"/>
      <c r="B112" s="105"/>
      <c r="C112" s="105"/>
      <c r="D112" s="105"/>
      <c r="E112" s="105"/>
      <c r="F112" s="105"/>
      <c r="G112" s="105"/>
      <c r="H112" s="105"/>
      <c r="I112" s="105"/>
      <c r="J112" s="105"/>
      <c r="K112" s="105"/>
      <c r="L112" s="105"/>
      <c r="M112" s="105"/>
      <c r="N112" s="105"/>
      <c r="O112" s="105"/>
      <c r="P112" s="105"/>
      <c r="Q112" s="105"/>
      <c r="R112" s="105"/>
      <c r="S112" s="105"/>
      <c r="T112" s="105"/>
      <c r="U112" s="105"/>
      <c r="V112" s="105"/>
    </row>
    <row r="113" spans="1:22" x14ac:dyDescent="0.25">
      <c r="A113" s="14"/>
      <c r="B113" s="5"/>
      <c r="C113" s="5"/>
      <c r="D113" s="5"/>
      <c r="E113" s="5"/>
      <c r="F113" s="5"/>
      <c r="G113" s="5"/>
      <c r="H113" s="5"/>
      <c r="I113" s="5"/>
      <c r="J113" s="5"/>
      <c r="K113" s="5"/>
      <c r="L113" s="5"/>
      <c r="M113" s="5"/>
      <c r="N113" s="5"/>
      <c r="O113" s="5"/>
      <c r="P113" s="5"/>
      <c r="Q113" s="5"/>
      <c r="R113" s="5"/>
      <c r="S113" s="5"/>
      <c r="T113" s="5"/>
      <c r="U113" s="5"/>
      <c r="V113" s="5"/>
    </row>
    <row r="114" spans="1:22" ht="15" customHeight="1" x14ac:dyDescent="0.25">
      <c r="A114" s="14"/>
      <c r="B114" s="120" t="s">
        <v>300</v>
      </c>
      <c r="C114" s="56" t="s">
        <v>236</v>
      </c>
      <c r="D114" s="91" t="s">
        <v>804</v>
      </c>
      <c r="E114" s="91"/>
      <c r="F114" s="56"/>
      <c r="G114" s="56" t="s">
        <v>236</v>
      </c>
      <c r="H114" s="91" t="s">
        <v>298</v>
      </c>
      <c r="I114" s="91"/>
      <c r="J114" s="56"/>
      <c r="K114" s="56" t="s">
        <v>236</v>
      </c>
      <c r="L114" s="91" t="s">
        <v>770</v>
      </c>
      <c r="M114" s="91"/>
      <c r="N114" s="56"/>
      <c r="O114" s="56" t="s">
        <v>236</v>
      </c>
      <c r="P114" s="91" t="s">
        <v>771</v>
      </c>
      <c r="Q114" s="91"/>
      <c r="R114" s="56"/>
      <c r="S114" s="56" t="s">
        <v>236</v>
      </c>
      <c r="T114" s="91" t="s">
        <v>772</v>
      </c>
      <c r="U114" s="91"/>
      <c r="V114" s="56"/>
    </row>
    <row r="115" spans="1:22" ht="15.75" thickBot="1" x14ac:dyDescent="0.3">
      <c r="A115" s="14"/>
      <c r="B115" s="120"/>
      <c r="C115" s="56"/>
      <c r="D115" s="92" t="s">
        <v>299</v>
      </c>
      <c r="E115" s="92"/>
      <c r="F115" s="56"/>
      <c r="G115" s="56"/>
      <c r="H115" s="92" t="s">
        <v>299</v>
      </c>
      <c r="I115" s="92"/>
      <c r="J115" s="56"/>
      <c r="K115" s="56"/>
      <c r="L115" s="92"/>
      <c r="M115" s="92"/>
      <c r="N115" s="56"/>
      <c r="O115" s="56"/>
      <c r="P115" s="92"/>
      <c r="Q115" s="92"/>
      <c r="R115" s="56"/>
      <c r="S115" s="56"/>
      <c r="T115" s="92"/>
      <c r="U115" s="92"/>
      <c r="V115" s="56"/>
    </row>
    <row r="116" spans="1:22" ht="15" customHeight="1" x14ac:dyDescent="0.25">
      <c r="A116" s="14"/>
      <c r="B116" s="5"/>
      <c r="C116" s="5" t="s">
        <v>236</v>
      </c>
      <c r="D116" s="91" t="s">
        <v>303</v>
      </c>
      <c r="E116" s="91"/>
      <c r="F116" s="91"/>
      <c r="G116" s="91"/>
      <c r="H116" s="91"/>
      <c r="I116" s="91"/>
      <c r="J116" s="91"/>
      <c r="K116" s="91"/>
      <c r="L116" s="91"/>
      <c r="M116" s="91"/>
      <c r="N116" s="91"/>
      <c r="O116" s="91"/>
      <c r="P116" s="91"/>
      <c r="Q116" s="91"/>
      <c r="R116" s="91"/>
      <c r="S116" s="91"/>
      <c r="T116" s="91"/>
      <c r="U116" s="91"/>
      <c r="V116" s="5"/>
    </row>
    <row r="117" spans="1:22" x14ac:dyDescent="0.25">
      <c r="A117" s="14"/>
      <c r="B117" s="110" t="s">
        <v>805</v>
      </c>
      <c r="C117" s="23" t="s">
        <v>236</v>
      </c>
      <c r="D117" s="23"/>
      <c r="E117" s="23"/>
      <c r="F117" s="23"/>
      <c r="G117" s="23" t="s">
        <v>236</v>
      </c>
      <c r="H117" s="23"/>
      <c r="I117" s="23"/>
      <c r="J117" s="23"/>
      <c r="K117" s="23" t="s">
        <v>236</v>
      </c>
      <c r="L117" s="23"/>
      <c r="M117" s="23"/>
      <c r="N117" s="23"/>
      <c r="O117" s="23" t="s">
        <v>236</v>
      </c>
      <c r="P117" s="23"/>
      <c r="Q117" s="23"/>
      <c r="R117" s="23"/>
      <c r="S117" s="23" t="s">
        <v>236</v>
      </c>
      <c r="T117" s="23"/>
      <c r="U117" s="23"/>
      <c r="V117" s="23"/>
    </row>
    <row r="118" spans="1:22" x14ac:dyDescent="0.25">
      <c r="A118" s="14"/>
      <c r="B118" s="3" t="s">
        <v>242</v>
      </c>
      <c r="C118" s="5" t="s">
        <v>236</v>
      </c>
      <c r="D118" s="5" t="s">
        <v>240</v>
      </c>
      <c r="E118" s="26">
        <v>130610</v>
      </c>
      <c r="F118" t="s">
        <v>236</v>
      </c>
      <c r="G118" s="5" t="s">
        <v>236</v>
      </c>
      <c r="H118" s="5" t="s">
        <v>240</v>
      </c>
      <c r="I118" s="26">
        <v>130610</v>
      </c>
      <c r="J118" t="s">
        <v>236</v>
      </c>
      <c r="K118" s="5" t="s">
        <v>236</v>
      </c>
      <c r="L118" s="5" t="s">
        <v>240</v>
      </c>
      <c r="M118" s="26">
        <v>130610</v>
      </c>
      <c r="N118" t="s">
        <v>236</v>
      </c>
      <c r="O118" s="5" t="s">
        <v>236</v>
      </c>
      <c r="P118" t="s">
        <v>240</v>
      </c>
      <c r="Q118" s="63" t="s">
        <v>306</v>
      </c>
      <c r="R118" t="s">
        <v>236</v>
      </c>
      <c r="S118" s="5" t="s">
        <v>236</v>
      </c>
      <c r="T118" t="s">
        <v>240</v>
      </c>
      <c r="U118" s="63" t="s">
        <v>306</v>
      </c>
      <c r="V118" t="s">
        <v>236</v>
      </c>
    </row>
    <row r="119" spans="1:22" x14ac:dyDescent="0.25">
      <c r="A119" s="14"/>
      <c r="B119" s="86" t="s">
        <v>243</v>
      </c>
      <c r="C119" s="23" t="s">
        <v>236</v>
      </c>
      <c r="D119" s="23"/>
      <c r="E119" s="29">
        <v>1724702</v>
      </c>
      <c r="F119" s="31" t="s">
        <v>236</v>
      </c>
      <c r="G119" s="23" t="s">
        <v>236</v>
      </c>
      <c r="H119" s="23"/>
      <c r="I119" s="29">
        <v>1724702</v>
      </c>
      <c r="J119" s="31" t="s">
        <v>236</v>
      </c>
      <c r="K119" s="23" t="s">
        <v>236</v>
      </c>
      <c r="L119" s="23"/>
      <c r="M119" s="29">
        <v>32211</v>
      </c>
      <c r="N119" s="31" t="s">
        <v>236</v>
      </c>
      <c r="O119" s="23" t="s">
        <v>236</v>
      </c>
      <c r="P119" s="23"/>
      <c r="Q119" s="29">
        <v>1692491</v>
      </c>
      <c r="R119" s="31" t="s">
        <v>236</v>
      </c>
      <c r="S119" s="23" t="s">
        <v>236</v>
      </c>
      <c r="T119" s="31"/>
      <c r="U119" s="52" t="s">
        <v>306</v>
      </c>
      <c r="V119" s="31" t="s">
        <v>236</v>
      </c>
    </row>
    <row r="120" spans="1:22" x14ac:dyDescent="0.25">
      <c r="A120" s="14"/>
      <c r="B120" s="3" t="s">
        <v>806</v>
      </c>
      <c r="C120" s="5" t="s">
        <v>236</v>
      </c>
      <c r="D120" s="5"/>
      <c r="E120" s="26">
        <v>56328</v>
      </c>
      <c r="F120" t="s">
        <v>236</v>
      </c>
      <c r="G120" s="5" t="s">
        <v>236</v>
      </c>
      <c r="H120" s="5"/>
      <c r="I120" s="26">
        <v>56328</v>
      </c>
      <c r="J120" t="s">
        <v>236</v>
      </c>
      <c r="K120" s="5" t="s">
        <v>236</v>
      </c>
      <c r="M120" s="63" t="s">
        <v>306</v>
      </c>
      <c r="N120" t="s">
        <v>236</v>
      </c>
      <c r="O120" s="5" t="s">
        <v>236</v>
      </c>
      <c r="P120" s="5"/>
      <c r="Q120" s="26">
        <v>56328</v>
      </c>
      <c r="R120" t="s">
        <v>236</v>
      </c>
      <c r="S120" s="5" t="s">
        <v>236</v>
      </c>
      <c r="U120" s="63" t="s">
        <v>306</v>
      </c>
      <c r="V120" t="s">
        <v>236</v>
      </c>
    </row>
    <row r="121" spans="1:22" x14ac:dyDescent="0.25">
      <c r="A121" s="14"/>
      <c r="B121" s="86" t="s">
        <v>807</v>
      </c>
      <c r="C121" s="23" t="s">
        <v>236</v>
      </c>
      <c r="D121" s="23"/>
      <c r="E121" s="29">
        <v>3245768</v>
      </c>
      <c r="F121" s="31" t="s">
        <v>236</v>
      </c>
      <c r="G121" s="23" t="s">
        <v>236</v>
      </c>
      <c r="H121" s="23"/>
      <c r="I121" s="29">
        <v>3286257</v>
      </c>
      <c r="J121" s="31" t="s">
        <v>236</v>
      </c>
      <c r="K121" s="23" t="s">
        <v>236</v>
      </c>
      <c r="L121" s="31"/>
      <c r="M121" s="52" t="s">
        <v>306</v>
      </c>
      <c r="N121" s="31" t="s">
        <v>236</v>
      </c>
      <c r="O121" s="23" t="s">
        <v>236</v>
      </c>
      <c r="P121" s="31"/>
      <c r="Q121" s="52" t="s">
        <v>306</v>
      </c>
      <c r="R121" s="31" t="s">
        <v>236</v>
      </c>
      <c r="S121" s="23" t="s">
        <v>236</v>
      </c>
      <c r="T121" s="23"/>
      <c r="U121" s="29">
        <v>3286257</v>
      </c>
      <c r="V121" s="31" t="s">
        <v>236</v>
      </c>
    </row>
    <row r="122" spans="1:22" x14ac:dyDescent="0.25">
      <c r="A122" s="14"/>
      <c r="B122" s="3" t="s">
        <v>37</v>
      </c>
      <c r="C122" s="5" t="s">
        <v>236</v>
      </c>
      <c r="D122" s="5"/>
      <c r="E122" s="26">
        <v>1492</v>
      </c>
      <c r="F122" t="s">
        <v>236</v>
      </c>
      <c r="G122" s="5" t="s">
        <v>236</v>
      </c>
      <c r="H122" s="5"/>
      <c r="I122" s="26">
        <v>1492</v>
      </c>
      <c r="J122" t="s">
        <v>236</v>
      </c>
      <c r="K122" s="5" t="s">
        <v>236</v>
      </c>
      <c r="M122" s="63" t="s">
        <v>306</v>
      </c>
      <c r="N122" t="s">
        <v>236</v>
      </c>
      <c r="O122" s="5" t="s">
        <v>236</v>
      </c>
      <c r="P122" s="5"/>
      <c r="Q122" s="26">
        <v>1492</v>
      </c>
      <c r="R122" t="s">
        <v>236</v>
      </c>
      <c r="S122" s="5" t="s">
        <v>236</v>
      </c>
      <c r="U122" s="63" t="s">
        <v>306</v>
      </c>
      <c r="V122" t="s">
        <v>236</v>
      </c>
    </row>
    <row r="123" spans="1:22" x14ac:dyDescent="0.25">
      <c r="A123" s="14"/>
      <c r="B123" s="86" t="s">
        <v>808</v>
      </c>
      <c r="C123" s="23" t="s">
        <v>236</v>
      </c>
      <c r="D123" s="23"/>
      <c r="E123" s="29">
        <v>74853</v>
      </c>
      <c r="F123" s="31" t="s">
        <v>236</v>
      </c>
      <c r="G123" s="23" t="s">
        <v>236</v>
      </c>
      <c r="H123" s="23"/>
      <c r="I123" s="29">
        <v>43014</v>
      </c>
      <c r="J123" s="31" t="s">
        <v>236</v>
      </c>
      <c r="K123" s="23" t="s">
        <v>236</v>
      </c>
      <c r="L123" s="31"/>
      <c r="M123" s="52" t="s">
        <v>306</v>
      </c>
      <c r="N123" s="31" t="s">
        <v>236</v>
      </c>
      <c r="O123" s="23" t="s">
        <v>236</v>
      </c>
      <c r="P123" s="31"/>
      <c r="Q123" s="52" t="s">
        <v>306</v>
      </c>
      <c r="R123" s="31" t="s">
        <v>236</v>
      </c>
      <c r="S123" s="23" t="s">
        <v>236</v>
      </c>
      <c r="T123" s="23"/>
      <c r="U123" s="29">
        <v>43014</v>
      </c>
      <c r="V123" s="31" t="s">
        <v>236</v>
      </c>
    </row>
    <row r="124" spans="1:22" x14ac:dyDescent="0.25">
      <c r="A124" s="14"/>
      <c r="B124" s="3" t="s">
        <v>809</v>
      </c>
      <c r="C124" s="5" t="s">
        <v>236</v>
      </c>
      <c r="D124" s="5"/>
      <c r="E124" s="39">
        <v>969</v>
      </c>
      <c r="F124" t="s">
        <v>236</v>
      </c>
      <c r="G124" s="5" t="s">
        <v>236</v>
      </c>
      <c r="H124" s="5"/>
      <c r="I124" s="39">
        <v>969</v>
      </c>
      <c r="J124" t="s">
        <v>236</v>
      </c>
      <c r="K124" s="5" t="s">
        <v>236</v>
      </c>
      <c r="M124" s="63" t="s">
        <v>306</v>
      </c>
      <c r="N124" t="s">
        <v>236</v>
      </c>
      <c r="O124" s="5" t="s">
        <v>236</v>
      </c>
      <c r="P124" s="5"/>
      <c r="Q124" s="39">
        <v>969</v>
      </c>
      <c r="R124" t="s">
        <v>236</v>
      </c>
      <c r="S124" s="5" t="s">
        <v>236</v>
      </c>
      <c r="U124" s="63" t="s">
        <v>306</v>
      </c>
      <c r="V124" t="s">
        <v>236</v>
      </c>
    </row>
    <row r="125" spans="1:22" x14ac:dyDescent="0.25">
      <c r="A125" s="14"/>
      <c r="B125" s="86" t="s">
        <v>810</v>
      </c>
      <c r="C125" s="23" t="s">
        <v>236</v>
      </c>
      <c r="D125" s="23"/>
      <c r="E125" s="29">
        <v>117113</v>
      </c>
      <c r="F125" s="31" t="s">
        <v>236</v>
      </c>
      <c r="G125" s="23" t="s">
        <v>236</v>
      </c>
      <c r="H125" s="23"/>
      <c r="I125" s="29">
        <v>117113</v>
      </c>
      <c r="J125" s="31" t="s">
        <v>236</v>
      </c>
      <c r="K125" s="23" t="s">
        <v>236</v>
      </c>
      <c r="L125" s="31"/>
      <c r="M125" s="52" t="s">
        <v>306</v>
      </c>
      <c r="N125" s="31" t="s">
        <v>236</v>
      </c>
      <c r="O125" s="23" t="s">
        <v>236</v>
      </c>
      <c r="P125" s="23"/>
      <c r="Q125" s="29">
        <v>117113</v>
      </c>
      <c r="R125" s="31" t="s">
        <v>236</v>
      </c>
      <c r="S125" s="23" t="s">
        <v>236</v>
      </c>
      <c r="T125" s="31"/>
      <c r="U125" s="52" t="s">
        <v>306</v>
      </c>
      <c r="V125" s="31" t="s">
        <v>236</v>
      </c>
    </row>
    <row r="126" spans="1:22" ht="30" x14ac:dyDescent="0.25">
      <c r="A126" s="14"/>
      <c r="B126" s="3" t="s">
        <v>776</v>
      </c>
      <c r="C126" s="5" t="s">
        <v>236</v>
      </c>
      <c r="D126" s="5"/>
      <c r="E126" s="26">
        <v>8607</v>
      </c>
      <c r="F126" t="s">
        <v>236</v>
      </c>
      <c r="G126" s="5" t="s">
        <v>236</v>
      </c>
      <c r="H126" s="5"/>
      <c r="I126" s="26">
        <v>8607</v>
      </c>
      <c r="J126" t="s">
        <v>236</v>
      </c>
      <c r="K126" s="5" t="s">
        <v>236</v>
      </c>
      <c r="M126" s="63" t="s">
        <v>306</v>
      </c>
      <c r="N126" t="s">
        <v>236</v>
      </c>
      <c r="O126" s="5" t="s">
        <v>236</v>
      </c>
      <c r="P126" s="5"/>
      <c r="Q126" s="26">
        <v>8607</v>
      </c>
      <c r="R126" t="s">
        <v>236</v>
      </c>
      <c r="S126" s="5" t="s">
        <v>236</v>
      </c>
      <c r="U126" s="63" t="s">
        <v>306</v>
      </c>
      <c r="V126" t="s">
        <v>236</v>
      </c>
    </row>
    <row r="127" spans="1:22" x14ac:dyDescent="0.25">
      <c r="A127" s="14"/>
      <c r="B127" s="46"/>
      <c r="C127" s="60"/>
      <c r="D127" s="60"/>
      <c r="E127" s="60"/>
      <c r="F127" s="60"/>
      <c r="G127" s="60"/>
      <c r="H127" s="60"/>
      <c r="I127" s="60"/>
      <c r="J127" s="60"/>
      <c r="K127" s="60"/>
      <c r="L127" s="60"/>
      <c r="M127" s="60"/>
      <c r="N127" s="60"/>
      <c r="O127" s="60"/>
      <c r="P127" s="60"/>
      <c r="Q127" s="60"/>
      <c r="R127" s="60"/>
      <c r="S127" s="60"/>
      <c r="T127" s="60"/>
      <c r="U127" s="60"/>
      <c r="V127" s="60"/>
    </row>
    <row r="128" spans="1:22" x14ac:dyDescent="0.25">
      <c r="A128" s="14"/>
      <c r="B128" s="110" t="s">
        <v>811</v>
      </c>
      <c r="C128" s="23" t="s">
        <v>236</v>
      </c>
      <c r="D128" s="23"/>
      <c r="E128" s="23"/>
      <c r="F128" s="23"/>
      <c r="G128" s="23" t="s">
        <v>236</v>
      </c>
      <c r="H128" s="23"/>
      <c r="I128" s="23"/>
      <c r="J128" s="23"/>
      <c r="K128" s="23" t="s">
        <v>236</v>
      </c>
      <c r="L128" s="23"/>
      <c r="M128" s="23"/>
      <c r="N128" s="23"/>
      <c r="O128" s="23" t="s">
        <v>236</v>
      </c>
      <c r="P128" s="23"/>
      <c r="Q128" s="23"/>
      <c r="R128" s="23"/>
      <c r="S128" s="23" t="s">
        <v>236</v>
      </c>
      <c r="T128" s="23"/>
      <c r="U128" s="23"/>
      <c r="V128" s="23"/>
    </row>
    <row r="129" spans="1:22" x14ac:dyDescent="0.25">
      <c r="A129" s="14"/>
      <c r="B129" s="3" t="s">
        <v>251</v>
      </c>
      <c r="C129" s="5" t="s">
        <v>236</v>
      </c>
      <c r="D129" s="5"/>
      <c r="E129" s="26">
        <v>3958266</v>
      </c>
      <c r="F129" t="s">
        <v>236</v>
      </c>
      <c r="G129" s="5" t="s">
        <v>236</v>
      </c>
      <c r="H129" s="5"/>
      <c r="I129" s="26">
        <v>3960271</v>
      </c>
      <c r="J129" t="s">
        <v>236</v>
      </c>
      <c r="K129" s="5" t="s">
        <v>236</v>
      </c>
      <c r="M129" s="63" t="s">
        <v>306</v>
      </c>
      <c r="N129" t="s">
        <v>236</v>
      </c>
      <c r="O129" s="5" t="s">
        <v>236</v>
      </c>
      <c r="P129" s="5"/>
      <c r="Q129" s="26">
        <v>3960271</v>
      </c>
      <c r="R129" t="s">
        <v>236</v>
      </c>
      <c r="S129" s="5" t="s">
        <v>236</v>
      </c>
      <c r="U129" s="63" t="s">
        <v>306</v>
      </c>
      <c r="V129" t="s">
        <v>236</v>
      </c>
    </row>
    <row r="130" spans="1:22" ht="30" x14ac:dyDescent="0.25">
      <c r="A130" s="14"/>
      <c r="B130" s="86" t="s">
        <v>812</v>
      </c>
      <c r="C130" s="23" t="s">
        <v>236</v>
      </c>
      <c r="D130" s="23"/>
      <c r="E130" s="29">
        <v>855300</v>
      </c>
      <c r="F130" s="31" t="s">
        <v>236</v>
      </c>
      <c r="G130" s="23" t="s">
        <v>236</v>
      </c>
      <c r="H130" s="23"/>
      <c r="I130" s="29">
        <v>855670</v>
      </c>
      <c r="J130" s="31" t="s">
        <v>236</v>
      </c>
      <c r="K130" s="23" t="s">
        <v>236</v>
      </c>
      <c r="L130" s="31"/>
      <c r="M130" s="52" t="s">
        <v>306</v>
      </c>
      <c r="N130" s="31" t="s">
        <v>236</v>
      </c>
      <c r="O130" s="23" t="s">
        <v>236</v>
      </c>
      <c r="P130" s="23"/>
      <c r="Q130" s="29">
        <v>855670</v>
      </c>
      <c r="R130" s="31" t="s">
        <v>236</v>
      </c>
      <c r="S130" s="23" t="s">
        <v>236</v>
      </c>
      <c r="T130" s="31"/>
      <c r="U130" s="52" t="s">
        <v>306</v>
      </c>
      <c r="V130" s="31" t="s">
        <v>236</v>
      </c>
    </row>
    <row r="131" spans="1:22" ht="30" x14ac:dyDescent="0.25">
      <c r="A131" s="14"/>
      <c r="B131" s="3" t="s">
        <v>778</v>
      </c>
      <c r="C131" s="5" t="s">
        <v>236</v>
      </c>
      <c r="D131" s="5"/>
      <c r="E131" s="26">
        <v>8607</v>
      </c>
      <c r="F131" t="s">
        <v>236</v>
      </c>
      <c r="G131" s="5" t="s">
        <v>236</v>
      </c>
      <c r="H131" s="5"/>
      <c r="I131" s="26">
        <v>8607</v>
      </c>
      <c r="J131" t="s">
        <v>236</v>
      </c>
      <c r="K131" s="5" t="s">
        <v>236</v>
      </c>
      <c r="M131" s="63" t="s">
        <v>306</v>
      </c>
      <c r="N131" t="s">
        <v>236</v>
      </c>
      <c r="O131" s="5" t="s">
        <v>236</v>
      </c>
      <c r="P131" s="5"/>
      <c r="Q131" s="26">
        <v>8607</v>
      </c>
      <c r="R131" t="s">
        <v>236</v>
      </c>
      <c r="S131" s="5" t="s">
        <v>236</v>
      </c>
      <c r="U131" s="63" t="s">
        <v>306</v>
      </c>
      <c r="V131" t="s">
        <v>236</v>
      </c>
    </row>
    <row r="132" spans="1:22" x14ac:dyDescent="0.25">
      <c r="A132" s="14"/>
      <c r="B132" s="86" t="s">
        <v>779</v>
      </c>
      <c r="C132" s="23" t="s">
        <v>236</v>
      </c>
      <c r="D132" s="23"/>
      <c r="E132" s="29">
        <v>12525</v>
      </c>
      <c r="F132" s="31" t="s">
        <v>236</v>
      </c>
      <c r="G132" s="23" t="s">
        <v>236</v>
      </c>
      <c r="H132" s="23"/>
      <c r="I132" s="29">
        <v>12525</v>
      </c>
      <c r="J132" s="31" t="s">
        <v>236</v>
      </c>
      <c r="K132" s="23" t="s">
        <v>236</v>
      </c>
      <c r="L132" s="31"/>
      <c r="M132" s="52" t="s">
        <v>306</v>
      </c>
      <c r="N132" s="31" t="s">
        <v>236</v>
      </c>
      <c r="O132" s="23" t="s">
        <v>236</v>
      </c>
      <c r="P132" s="31"/>
      <c r="Q132" s="52" t="s">
        <v>306</v>
      </c>
      <c r="R132" s="31" t="s">
        <v>236</v>
      </c>
      <c r="S132" s="23" t="s">
        <v>236</v>
      </c>
      <c r="T132" s="23"/>
      <c r="U132" s="29">
        <v>12525</v>
      </c>
      <c r="V132" s="31" t="s">
        <v>236</v>
      </c>
    </row>
    <row r="133" spans="1:22" x14ac:dyDescent="0.25">
      <c r="A133" s="14"/>
      <c r="B133" s="3" t="s">
        <v>780</v>
      </c>
      <c r="C133" s="5" t="s">
        <v>236</v>
      </c>
      <c r="D133" s="5"/>
      <c r="E133" s="26">
        <v>1814</v>
      </c>
      <c r="F133" t="s">
        <v>236</v>
      </c>
      <c r="G133" s="5" t="s">
        <v>236</v>
      </c>
      <c r="H133" s="5"/>
      <c r="I133" s="26">
        <v>1814</v>
      </c>
      <c r="J133" t="s">
        <v>236</v>
      </c>
      <c r="K133" s="5" t="s">
        <v>236</v>
      </c>
      <c r="M133" s="63" t="s">
        <v>306</v>
      </c>
      <c r="N133" t="s">
        <v>236</v>
      </c>
      <c r="O133" s="5" t="s">
        <v>236</v>
      </c>
      <c r="Q133" s="63" t="s">
        <v>306</v>
      </c>
      <c r="R133" t="s">
        <v>236</v>
      </c>
      <c r="S133" s="5" t="s">
        <v>236</v>
      </c>
      <c r="T133" s="5"/>
      <c r="U133" s="26">
        <v>1814</v>
      </c>
      <c r="V133" t="s">
        <v>236</v>
      </c>
    </row>
    <row r="134" spans="1:22" x14ac:dyDescent="0.25">
      <c r="A134" s="14"/>
      <c r="B134" s="56"/>
      <c r="C134" s="56"/>
      <c r="D134" s="56"/>
      <c r="E134" s="56"/>
      <c r="F134" s="56"/>
      <c r="G134" s="56"/>
      <c r="H134" s="56"/>
      <c r="I134" s="56"/>
      <c r="J134" s="56"/>
      <c r="K134" s="56"/>
      <c r="L134" s="56"/>
      <c r="M134" s="56"/>
      <c r="N134" s="56"/>
      <c r="O134" s="56"/>
      <c r="P134" s="56"/>
      <c r="Q134" s="56"/>
      <c r="R134" s="56"/>
      <c r="S134" s="56"/>
      <c r="T134" s="56"/>
      <c r="U134" s="56"/>
      <c r="V134" s="56"/>
    </row>
    <row r="135" spans="1:22" ht="15.75" x14ac:dyDescent="0.25">
      <c r="A135" s="14"/>
      <c r="B135" s="105"/>
      <c r="C135" s="105"/>
      <c r="D135" s="105"/>
      <c r="E135" s="105"/>
      <c r="F135" s="105"/>
      <c r="G135" s="105"/>
      <c r="H135" s="105"/>
      <c r="I135" s="105"/>
      <c r="J135" s="105"/>
      <c r="K135" s="105"/>
      <c r="L135" s="105"/>
      <c r="M135" s="105"/>
      <c r="N135" s="105"/>
      <c r="O135" s="105"/>
      <c r="P135" s="105"/>
      <c r="Q135" s="105"/>
      <c r="R135" s="105"/>
      <c r="S135" s="105"/>
      <c r="T135" s="105"/>
      <c r="U135" s="105"/>
      <c r="V135" s="105"/>
    </row>
    <row r="136" spans="1:22" x14ac:dyDescent="0.25">
      <c r="A136" s="14"/>
      <c r="B136" s="5"/>
      <c r="C136" s="5"/>
      <c r="D136" s="5"/>
      <c r="E136" s="5"/>
      <c r="F136" s="5"/>
      <c r="G136" s="5"/>
      <c r="H136" s="5"/>
      <c r="I136" s="5"/>
      <c r="J136" s="5"/>
      <c r="K136" s="5"/>
      <c r="L136" s="5"/>
      <c r="M136" s="5"/>
      <c r="N136" s="5"/>
      <c r="O136" s="5"/>
      <c r="P136" s="5"/>
      <c r="Q136" s="5"/>
      <c r="R136" s="5"/>
      <c r="S136" s="5"/>
      <c r="T136" s="5"/>
      <c r="U136" s="5"/>
      <c r="V136" s="5"/>
    </row>
    <row r="137" spans="1:22" ht="15" customHeight="1" x14ac:dyDescent="0.25">
      <c r="A137" s="14"/>
      <c r="B137" s="120" t="s">
        <v>315</v>
      </c>
      <c r="C137" s="56" t="s">
        <v>236</v>
      </c>
      <c r="D137" s="91" t="s">
        <v>804</v>
      </c>
      <c r="E137" s="91"/>
      <c r="F137" s="56"/>
      <c r="G137" s="56" t="s">
        <v>236</v>
      </c>
      <c r="H137" s="91" t="s">
        <v>298</v>
      </c>
      <c r="I137" s="91"/>
      <c r="J137" s="56"/>
      <c r="K137" s="56" t="s">
        <v>236</v>
      </c>
      <c r="L137" s="91" t="s">
        <v>813</v>
      </c>
      <c r="M137" s="91"/>
      <c r="N137" s="56"/>
      <c r="O137" s="56" t="s">
        <v>236</v>
      </c>
      <c r="P137" s="91" t="s">
        <v>814</v>
      </c>
      <c r="Q137" s="91"/>
      <c r="R137" s="56"/>
      <c r="S137" s="56" t="s">
        <v>236</v>
      </c>
      <c r="T137" s="91" t="s">
        <v>815</v>
      </c>
      <c r="U137" s="91"/>
      <c r="V137" s="56"/>
    </row>
    <row r="138" spans="1:22" ht="15.75" thickBot="1" x14ac:dyDescent="0.3">
      <c r="A138" s="14"/>
      <c r="B138" s="120"/>
      <c r="C138" s="56"/>
      <c r="D138" s="92" t="s">
        <v>299</v>
      </c>
      <c r="E138" s="92"/>
      <c r="F138" s="56"/>
      <c r="G138" s="56"/>
      <c r="H138" s="92" t="s">
        <v>299</v>
      </c>
      <c r="I138" s="92"/>
      <c r="J138" s="56"/>
      <c r="K138" s="56"/>
      <c r="L138" s="92"/>
      <c r="M138" s="92"/>
      <c r="N138" s="56"/>
      <c r="O138" s="56"/>
      <c r="P138" s="92"/>
      <c r="Q138" s="92"/>
      <c r="R138" s="56"/>
      <c r="S138" s="56"/>
      <c r="T138" s="92"/>
      <c r="U138" s="92"/>
      <c r="V138" s="56"/>
    </row>
    <row r="139" spans="1:22" ht="15" customHeight="1" x14ac:dyDescent="0.25">
      <c r="A139" s="14"/>
      <c r="B139" s="5"/>
      <c r="C139" s="5" t="s">
        <v>236</v>
      </c>
      <c r="D139" s="91" t="s">
        <v>303</v>
      </c>
      <c r="E139" s="91"/>
      <c r="F139" s="91"/>
      <c r="G139" s="91"/>
      <c r="H139" s="91"/>
      <c r="I139" s="91"/>
      <c r="J139" s="91"/>
      <c r="K139" s="91"/>
      <c r="L139" s="91"/>
      <c r="M139" s="91"/>
      <c r="N139" s="91"/>
      <c r="O139" s="91"/>
      <c r="P139" s="91"/>
      <c r="Q139" s="91"/>
      <c r="R139" s="91"/>
      <c r="S139" s="91"/>
      <c r="T139" s="91"/>
      <c r="U139" s="91"/>
      <c r="V139" s="5"/>
    </row>
    <row r="140" spans="1:22" x14ac:dyDescent="0.25">
      <c r="A140" s="14"/>
      <c r="B140" s="110" t="s">
        <v>805</v>
      </c>
      <c r="C140" s="23" t="s">
        <v>236</v>
      </c>
      <c r="D140" s="23"/>
      <c r="E140" s="23"/>
      <c r="F140" s="23"/>
      <c r="G140" s="23" t="s">
        <v>236</v>
      </c>
      <c r="H140" s="23"/>
      <c r="I140" s="23"/>
      <c r="J140" s="23"/>
      <c r="K140" s="23" t="s">
        <v>236</v>
      </c>
      <c r="L140" s="23"/>
      <c r="M140" s="23"/>
      <c r="N140" s="23"/>
      <c r="O140" s="23" t="s">
        <v>236</v>
      </c>
      <c r="P140" s="23"/>
      <c r="Q140" s="23"/>
      <c r="R140" s="23"/>
      <c r="S140" s="23" t="s">
        <v>236</v>
      </c>
      <c r="T140" s="23"/>
      <c r="U140" s="23"/>
      <c r="V140" s="23"/>
    </row>
    <row r="141" spans="1:22" x14ac:dyDescent="0.25">
      <c r="A141" s="14"/>
      <c r="B141" s="3" t="s">
        <v>242</v>
      </c>
      <c r="C141" s="5" t="s">
        <v>236</v>
      </c>
      <c r="D141" s="5" t="s">
        <v>240</v>
      </c>
      <c r="E141" s="26">
        <v>239217</v>
      </c>
      <c r="F141" t="s">
        <v>236</v>
      </c>
      <c r="G141" s="5" t="s">
        <v>236</v>
      </c>
      <c r="H141" s="5" t="s">
        <v>240</v>
      </c>
      <c r="I141" s="26">
        <v>239217</v>
      </c>
      <c r="J141" t="s">
        <v>236</v>
      </c>
      <c r="K141" s="5" t="s">
        <v>236</v>
      </c>
      <c r="L141" s="5" t="s">
        <v>240</v>
      </c>
      <c r="M141" s="26">
        <v>239217</v>
      </c>
      <c r="N141" t="s">
        <v>236</v>
      </c>
      <c r="O141" s="5" t="s">
        <v>236</v>
      </c>
      <c r="P141" t="s">
        <v>240</v>
      </c>
      <c r="Q141" s="63" t="s">
        <v>306</v>
      </c>
      <c r="R141" t="s">
        <v>236</v>
      </c>
      <c r="S141" s="5" t="s">
        <v>236</v>
      </c>
      <c r="T141" t="s">
        <v>240</v>
      </c>
      <c r="U141" s="63" t="s">
        <v>306</v>
      </c>
      <c r="V141" t="s">
        <v>236</v>
      </c>
    </row>
    <row r="142" spans="1:22" x14ac:dyDescent="0.25">
      <c r="A142" s="14"/>
      <c r="B142" s="86" t="s">
        <v>243</v>
      </c>
      <c r="C142" s="23" t="s">
        <v>236</v>
      </c>
      <c r="D142" s="23"/>
      <c r="E142" s="29">
        <v>1146136</v>
      </c>
      <c r="F142" s="31" t="s">
        <v>236</v>
      </c>
      <c r="G142" s="23" t="s">
        <v>236</v>
      </c>
      <c r="H142" s="23"/>
      <c r="I142" s="29">
        <v>1146135</v>
      </c>
      <c r="J142" s="31" t="s">
        <v>236</v>
      </c>
      <c r="K142" s="23" t="s">
        <v>236</v>
      </c>
      <c r="L142" s="23"/>
      <c r="M142" s="29">
        <v>47113</v>
      </c>
      <c r="N142" s="31" t="s">
        <v>236</v>
      </c>
      <c r="O142" s="23" t="s">
        <v>236</v>
      </c>
      <c r="P142" s="23"/>
      <c r="Q142" s="29">
        <v>1099022</v>
      </c>
      <c r="R142" s="31" t="s">
        <v>236</v>
      </c>
      <c r="S142" s="23" t="s">
        <v>236</v>
      </c>
      <c r="T142" s="31"/>
      <c r="U142" s="52" t="s">
        <v>306</v>
      </c>
      <c r="V142" s="31" t="s">
        <v>236</v>
      </c>
    </row>
    <row r="143" spans="1:22" x14ac:dyDescent="0.25">
      <c r="A143" s="14"/>
      <c r="B143" s="3" t="s">
        <v>806</v>
      </c>
      <c r="C143" s="5" t="s">
        <v>236</v>
      </c>
      <c r="D143" s="5"/>
      <c r="E143" s="26">
        <v>36187</v>
      </c>
      <c r="F143" t="s">
        <v>236</v>
      </c>
      <c r="G143" s="5" t="s">
        <v>236</v>
      </c>
      <c r="H143" s="5"/>
      <c r="I143" s="26">
        <v>36187</v>
      </c>
      <c r="J143" t="s">
        <v>236</v>
      </c>
      <c r="K143" s="5" t="s">
        <v>236</v>
      </c>
      <c r="M143" s="63" t="s">
        <v>306</v>
      </c>
      <c r="N143" t="s">
        <v>236</v>
      </c>
      <c r="O143" s="5" t="s">
        <v>236</v>
      </c>
      <c r="P143" s="5"/>
      <c r="Q143" s="26">
        <v>36187</v>
      </c>
      <c r="R143" t="s">
        <v>236</v>
      </c>
      <c r="S143" s="5" t="s">
        <v>236</v>
      </c>
      <c r="U143" s="63" t="s">
        <v>306</v>
      </c>
      <c r="V143" t="s">
        <v>236</v>
      </c>
    </row>
    <row r="144" spans="1:22" x14ac:dyDescent="0.25">
      <c r="A144" s="14"/>
      <c r="B144" s="86" t="s">
        <v>807</v>
      </c>
      <c r="C144" s="23" t="s">
        <v>236</v>
      </c>
      <c r="D144" s="23"/>
      <c r="E144" s="29">
        <v>2244051</v>
      </c>
      <c r="F144" s="31" t="s">
        <v>236</v>
      </c>
      <c r="G144" s="23" t="s">
        <v>236</v>
      </c>
      <c r="H144" s="23"/>
      <c r="I144" s="29">
        <v>2290564</v>
      </c>
      <c r="J144" s="31" t="s">
        <v>236</v>
      </c>
      <c r="K144" s="23" t="s">
        <v>236</v>
      </c>
      <c r="L144" s="31"/>
      <c r="M144" s="52" t="s">
        <v>306</v>
      </c>
      <c r="N144" s="31" t="s">
        <v>236</v>
      </c>
      <c r="O144" s="23" t="s">
        <v>236</v>
      </c>
      <c r="P144" s="31"/>
      <c r="Q144" s="52" t="s">
        <v>306</v>
      </c>
      <c r="R144" s="31" t="s">
        <v>236</v>
      </c>
      <c r="S144" s="23" t="s">
        <v>236</v>
      </c>
      <c r="T144" s="23"/>
      <c r="U144" s="29">
        <v>2290564</v>
      </c>
      <c r="V144" s="31" t="s">
        <v>236</v>
      </c>
    </row>
    <row r="145" spans="1:22" x14ac:dyDescent="0.25">
      <c r="A145" s="14"/>
      <c r="B145" s="3" t="s">
        <v>808</v>
      </c>
      <c r="C145" s="5" t="s">
        <v>236</v>
      </c>
      <c r="D145" s="5"/>
      <c r="E145" s="26">
        <v>87229</v>
      </c>
      <c r="F145" t="s">
        <v>236</v>
      </c>
      <c r="G145" s="5" t="s">
        <v>236</v>
      </c>
      <c r="H145" s="5"/>
      <c r="I145" s="26">
        <v>53157</v>
      </c>
      <c r="J145" t="s">
        <v>236</v>
      </c>
      <c r="K145" s="5" t="s">
        <v>236</v>
      </c>
      <c r="M145" s="63" t="s">
        <v>306</v>
      </c>
      <c r="N145" t="s">
        <v>236</v>
      </c>
      <c r="O145" s="5" t="s">
        <v>236</v>
      </c>
      <c r="Q145" s="63" t="s">
        <v>306</v>
      </c>
      <c r="R145" t="s">
        <v>236</v>
      </c>
      <c r="S145" s="5" t="s">
        <v>236</v>
      </c>
      <c r="T145" s="5"/>
      <c r="U145" s="26">
        <v>53157</v>
      </c>
      <c r="V145" t="s">
        <v>236</v>
      </c>
    </row>
    <row r="146" spans="1:22" x14ac:dyDescent="0.25">
      <c r="A146" s="14"/>
      <c r="B146" s="86" t="s">
        <v>809</v>
      </c>
      <c r="C146" s="23" t="s">
        <v>236</v>
      </c>
      <c r="D146" s="23"/>
      <c r="E146" s="29">
        <v>3659</v>
      </c>
      <c r="F146" s="31" t="s">
        <v>236</v>
      </c>
      <c r="G146" s="23" t="s">
        <v>236</v>
      </c>
      <c r="H146" s="23"/>
      <c r="I146" s="29">
        <v>3659</v>
      </c>
      <c r="J146" s="31" t="s">
        <v>236</v>
      </c>
      <c r="K146" s="23" t="s">
        <v>236</v>
      </c>
      <c r="L146" s="31"/>
      <c r="M146" s="52" t="s">
        <v>306</v>
      </c>
      <c r="N146" s="31" t="s">
        <v>236</v>
      </c>
      <c r="O146" s="23" t="s">
        <v>236</v>
      </c>
      <c r="P146" s="23"/>
      <c r="Q146" s="29">
        <v>3659</v>
      </c>
      <c r="R146" s="31" t="s">
        <v>236</v>
      </c>
      <c r="S146" s="23" t="s">
        <v>236</v>
      </c>
      <c r="T146" s="31"/>
      <c r="U146" s="52" t="s">
        <v>306</v>
      </c>
      <c r="V146" s="31" t="s">
        <v>236</v>
      </c>
    </row>
    <row r="147" spans="1:22" x14ac:dyDescent="0.25">
      <c r="A147" s="14"/>
      <c r="B147" s="3" t="s">
        <v>810</v>
      </c>
      <c r="C147" s="5" t="s">
        <v>236</v>
      </c>
      <c r="D147" s="5"/>
      <c r="E147" s="26">
        <v>75257</v>
      </c>
      <c r="F147" t="s">
        <v>236</v>
      </c>
      <c r="G147" s="5" t="s">
        <v>236</v>
      </c>
      <c r="H147" s="5"/>
      <c r="I147" s="26">
        <v>75257</v>
      </c>
      <c r="J147" t="s">
        <v>236</v>
      </c>
      <c r="K147" s="5" t="s">
        <v>236</v>
      </c>
      <c r="M147" s="63" t="s">
        <v>306</v>
      </c>
      <c r="N147" t="s">
        <v>236</v>
      </c>
      <c r="O147" s="5" t="s">
        <v>236</v>
      </c>
      <c r="P147" s="5"/>
      <c r="Q147" s="26">
        <v>75257</v>
      </c>
      <c r="R147" t="s">
        <v>236</v>
      </c>
      <c r="S147" s="5" t="s">
        <v>236</v>
      </c>
      <c r="U147" s="63" t="s">
        <v>306</v>
      </c>
      <c r="V147" t="s">
        <v>236</v>
      </c>
    </row>
    <row r="148" spans="1:22" ht="30" x14ac:dyDescent="0.25">
      <c r="A148" s="14"/>
      <c r="B148" s="86" t="s">
        <v>776</v>
      </c>
      <c r="C148" s="23" t="s">
        <v>236</v>
      </c>
      <c r="D148" s="23"/>
      <c r="E148" s="29">
        <v>2660</v>
      </c>
      <c r="F148" s="31" t="s">
        <v>236</v>
      </c>
      <c r="G148" s="23" t="s">
        <v>236</v>
      </c>
      <c r="H148" s="23"/>
      <c r="I148" s="29">
        <v>2660</v>
      </c>
      <c r="J148" s="31" t="s">
        <v>236</v>
      </c>
      <c r="K148" s="23" t="s">
        <v>236</v>
      </c>
      <c r="L148" s="31"/>
      <c r="M148" s="52" t="s">
        <v>306</v>
      </c>
      <c r="N148" s="31" t="s">
        <v>236</v>
      </c>
      <c r="O148" s="23" t="s">
        <v>236</v>
      </c>
      <c r="P148" s="23"/>
      <c r="Q148" s="29">
        <v>2660</v>
      </c>
      <c r="R148" s="31" t="s">
        <v>236</v>
      </c>
      <c r="S148" s="23" t="s">
        <v>236</v>
      </c>
      <c r="T148" s="31"/>
      <c r="U148" s="52" t="s">
        <v>306</v>
      </c>
      <c r="V148" s="31" t="s">
        <v>236</v>
      </c>
    </row>
    <row r="149" spans="1:22" x14ac:dyDescent="0.25">
      <c r="A149" s="14"/>
      <c r="B149" s="46"/>
      <c r="C149" s="60"/>
      <c r="D149" s="60"/>
      <c r="E149" s="60"/>
      <c r="F149" s="60"/>
      <c r="G149" s="60"/>
      <c r="H149" s="60"/>
      <c r="I149" s="60"/>
      <c r="J149" s="60"/>
      <c r="K149" s="60"/>
      <c r="L149" s="60"/>
      <c r="M149" s="60"/>
      <c r="N149" s="60"/>
      <c r="O149" s="60"/>
      <c r="P149" s="60"/>
      <c r="Q149" s="60"/>
      <c r="R149" s="60"/>
      <c r="S149" s="60"/>
      <c r="T149" s="60"/>
      <c r="U149" s="60"/>
      <c r="V149" s="60"/>
    </row>
    <row r="150" spans="1:22" x14ac:dyDescent="0.25">
      <c r="A150" s="14"/>
      <c r="B150" s="4" t="s">
        <v>811</v>
      </c>
      <c r="C150" s="5" t="s">
        <v>236</v>
      </c>
      <c r="D150" s="5"/>
      <c r="E150" s="5"/>
      <c r="F150" s="5"/>
      <c r="G150" s="5" t="s">
        <v>236</v>
      </c>
      <c r="H150" s="5"/>
      <c r="I150" s="5"/>
      <c r="J150" s="5"/>
      <c r="K150" s="5" t="s">
        <v>236</v>
      </c>
      <c r="L150" s="5"/>
      <c r="M150" s="5"/>
      <c r="N150" s="5"/>
      <c r="O150" s="5" t="s">
        <v>236</v>
      </c>
      <c r="P150" s="5"/>
      <c r="Q150" s="5"/>
      <c r="R150" s="5"/>
      <c r="S150" s="5" t="s">
        <v>236</v>
      </c>
      <c r="T150" s="5"/>
      <c r="U150" s="5"/>
      <c r="V150" s="5"/>
    </row>
    <row r="151" spans="1:22" x14ac:dyDescent="0.25">
      <c r="A151" s="14"/>
      <c r="B151" s="86" t="s">
        <v>251</v>
      </c>
      <c r="C151" s="23" t="s">
        <v>236</v>
      </c>
      <c r="D151" s="23"/>
      <c r="E151" s="29">
        <v>2793533</v>
      </c>
      <c r="F151" s="31" t="s">
        <v>236</v>
      </c>
      <c r="G151" s="23" t="s">
        <v>236</v>
      </c>
      <c r="H151" s="23"/>
      <c r="I151" s="29">
        <v>2797081</v>
      </c>
      <c r="J151" s="31" t="s">
        <v>236</v>
      </c>
      <c r="K151" s="23" t="s">
        <v>236</v>
      </c>
      <c r="L151" s="31"/>
      <c r="M151" s="52" t="s">
        <v>306</v>
      </c>
      <c r="N151" s="31" t="s">
        <v>236</v>
      </c>
      <c r="O151" s="23" t="s">
        <v>236</v>
      </c>
      <c r="P151" s="23"/>
      <c r="Q151" s="29">
        <v>2797081</v>
      </c>
      <c r="R151" s="31" t="s">
        <v>236</v>
      </c>
      <c r="S151" s="23" t="s">
        <v>236</v>
      </c>
      <c r="T151" s="31"/>
      <c r="U151" s="52" t="s">
        <v>306</v>
      </c>
      <c r="V151" s="31" t="s">
        <v>236</v>
      </c>
    </row>
    <row r="152" spans="1:22" ht="30" x14ac:dyDescent="0.25">
      <c r="A152" s="14"/>
      <c r="B152" s="3" t="s">
        <v>812</v>
      </c>
      <c r="C152" s="5" t="s">
        <v>236</v>
      </c>
      <c r="D152" s="5"/>
      <c r="E152" s="26">
        <v>431013</v>
      </c>
      <c r="F152" t="s">
        <v>236</v>
      </c>
      <c r="G152" s="5" t="s">
        <v>236</v>
      </c>
      <c r="H152" s="5"/>
      <c r="I152" s="26">
        <v>433640</v>
      </c>
      <c r="J152" t="s">
        <v>236</v>
      </c>
      <c r="K152" s="5" t="s">
        <v>236</v>
      </c>
      <c r="M152" s="63" t="s">
        <v>306</v>
      </c>
      <c r="N152" t="s">
        <v>236</v>
      </c>
      <c r="O152" s="5" t="s">
        <v>236</v>
      </c>
      <c r="P152" s="5"/>
      <c r="Q152" s="26">
        <v>433640</v>
      </c>
      <c r="R152" t="s">
        <v>236</v>
      </c>
      <c r="S152" s="5" t="s">
        <v>236</v>
      </c>
      <c r="U152" s="63" t="s">
        <v>306</v>
      </c>
      <c r="V152" t="s">
        <v>236</v>
      </c>
    </row>
    <row r="153" spans="1:22" ht="30" x14ac:dyDescent="0.25">
      <c r="A153" s="14"/>
      <c r="B153" s="86" t="s">
        <v>778</v>
      </c>
      <c r="C153" s="23" t="s">
        <v>236</v>
      </c>
      <c r="D153" s="23"/>
      <c r="E153" s="29">
        <v>2660</v>
      </c>
      <c r="F153" s="31" t="s">
        <v>236</v>
      </c>
      <c r="G153" s="23" t="s">
        <v>236</v>
      </c>
      <c r="H153" s="23"/>
      <c r="I153" s="29">
        <v>2660</v>
      </c>
      <c r="J153" s="31" t="s">
        <v>236</v>
      </c>
      <c r="K153" s="23" t="s">
        <v>236</v>
      </c>
      <c r="L153" s="31"/>
      <c r="M153" s="52" t="s">
        <v>306</v>
      </c>
      <c r="N153" s="31" t="s">
        <v>236</v>
      </c>
      <c r="O153" s="23" t="s">
        <v>236</v>
      </c>
      <c r="P153" s="23"/>
      <c r="Q153" s="29">
        <v>2660</v>
      </c>
      <c r="R153" s="31" t="s">
        <v>236</v>
      </c>
      <c r="S153" s="23" t="s">
        <v>236</v>
      </c>
      <c r="T153" s="31"/>
      <c r="U153" s="52" t="s">
        <v>306</v>
      </c>
      <c r="V153" s="31" t="s">
        <v>236</v>
      </c>
    </row>
    <row r="154" spans="1:22" x14ac:dyDescent="0.25">
      <c r="A154" s="14"/>
      <c r="B154" s="3" t="s">
        <v>779</v>
      </c>
      <c r="C154" s="5" t="s">
        <v>236</v>
      </c>
      <c r="D154" s="5"/>
      <c r="E154" s="26">
        <v>11753</v>
      </c>
      <c r="F154" t="s">
        <v>236</v>
      </c>
      <c r="G154" s="5" t="s">
        <v>236</v>
      </c>
      <c r="H154" s="5"/>
      <c r="I154" s="26">
        <v>11753</v>
      </c>
      <c r="J154" t="s">
        <v>236</v>
      </c>
      <c r="K154" s="5" t="s">
        <v>236</v>
      </c>
      <c r="M154" s="63" t="s">
        <v>306</v>
      </c>
      <c r="N154" t="s">
        <v>236</v>
      </c>
      <c r="O154" s="5" t="s">
        <v>236</v>
      </c>
      <c r="Q154" s="63" t="s">
        <v>306</v>
      </c>
      <c r="R154" t="s">
        <v>236</v>
      </c>
      <c r="S154" s="5" t="s">
        <v>236</v>
      </c>
      <c r="T154" s="5"/>
      <c r="U154" s="26">
        <v>11753</v>
      </c>
      <c r="V154" t="s">
        <v>236</v>
      </c>
    </row>
    <row r="155" spans="1:22" x14ac:dyDescent="0.25">
      <c r="A155" s="14"/>
      <c r="B155" s="86" t="s">
        <v>780</v>
      </c>
      <c r="C155" s="23" t="s">
        <v>236</v>
      </c>
      <c r="D155" s="23"/>
      <c r="E155" s="29">
        <v>1114</v>
      </c>
      <c r="F155" s="31" t="s">
        <v>236</v>
      </c>
      <c r="G155" s="23" t="s">
        <v>236</v>
      </c>
      <c r="H155" s="23"/>
      <c r="I155" s="29">
        <v>1114</v>
      </c>
      <c r="J155" s="31" t="s">
        <v>236</v>
      </c>
      <c r="K155" s="23" t="s">
        <v>236</v>
      </c>
      <c r="L155" s="31"/>
      <c r="M155" s="52" t="s">
        <v>306</v>
      </c>
      <c r="N155" s="31" t="s">
        <v>236</v>
      </c>
      <c r="O155" s="23" t="s">
        <v>236</v>
      </c>
      <c r="P155" s="31"/>
      <c r="Q155" s="52" t="s">
        <v>306</v>
      </c>
      <c r="R155" s="31" t="s">
        <v>236</v>
      </c>
      <c r="S155" s="23" t="s">
        <v>236</v>
      </c>
      <c r="T155" s="23"/>
      <c r="U155" s="29">
        <v>1114</v>
      </c>
      <c r="V155" s="31" t="s">
        <v>236</v>
      </c>
    </row>
  </sheetData>
  <mergeCells count="177">
    <mergeCell ref="A108:A155"/>
    <mergeCell ref="B108:V108"/>
    <mergeCell ref="B109:V109"/>
    <mergeCell ref="B110:V110"/>
    <mergeCell ref="B111:V111"/>
    <mergeCell ref="B112:V112"/>
    <mergeCell ref="B134:V134"/>
    <mergeCell ref="B135:V135"/>
    <mergeCell ref="A88:A107"/>
    <mergeCell ref="B88:V88"/>
    <mergeCell ref="B89:V89"/>
    <mergeCell ref="B90:V90"/>
    <mergeCell ref="B91:V91"/>
    <mergeCell ref="B92:V92"/>
    <mergeCell ref="B99:V99"/>
    <mergeCell ref="B100:V100"/>
    <mergeCell ref="B33:V33"/>
    <mergeCell ref="A57:A87"/>
    <mergeCell ref="B57:V57"/>
    <mergeCell ref="B58:V58"/>
    <mergeCell ref="B59:V59"/>
    <mergeCell ref="B60:V60"/>
    <mergeCell ref="B61:V61"/>
    <mergeCell ref="A1:A2"/>
    <mergeCell ref="B1:V1"/>
    <mergeCell ref="B2:V2"/>
    <mergeCell ref="B3:V3"/>
    <mergeCell ref="A4:A56"/>
    <mergeCell ref="B4:V4"/>
    <mergeCell ref="B5:V5"/>
    <mergeCell ref="B6:V6"/>
    <mergeCell ref="B7:V7"/>
    <mergeCell ref="B8:V8"/>
    <mergeCell ref="D139:U139"/>
    <mergeCell ref="C149:F149"/>
    <mergeCell ref="G149:J149"/>
    <mergeCell ref="K149:N149"/>
    <mergeCell ref="O149:R149"/>
    <mergeCell ref="S149:V149"/>
    <mergeCell ref="O137:O138"/>
    <mergeCell ref="P137:Q138"/>
    <mergeCell ref="R137:R138"/>
    <mergeCell ref="S137:S138"/>
    <mergeCell ref="T137:U138"/>
    <mergeCell ref="V137:V138"/>
    <mergeCell ref="H137:I137"/>
    <mergeCell ref="H138:I138"/>
    <mergeCell ref="J137:J138"/>
    <mergeCell ref="K137:K138"/>
    <mergeCell ref="L137:M138"/>
    <mergeCell ref="N137:N138"/>
    <mergeCell ref="B137:B138"/>
    <mergeCell ref="C137:C138"/>
    <mergeCell ref="D137:E137"/>
    <mergeCell ref="D138:E138"/>
    <mergeCell ref="F137:F138"/>
    <mergeCell ref="G137:G138"/>
    <mergeCell ref="S114:S115"/>
    <mergeCell ref="T114:U115"/>
    <mergeCell ref="V114:V115"/>
    <mergeCell ref="D116:U116"/>
    <mergeCell ref="C127:F127"/>
    <mergeCell ref="G127:J127"/>
    <mergeCell ref="K127:N127"/>
    <mergeCell ref="O127:R127"/>
    <mergeCell ref="S127:V127"/>
    <mergeCell ref="K114:K115"/>
    <mergeCell ref="L114:M115"/>
    <mergeCell ref="N114:N115"/>
    <mergeCell ref="O114:O115"/>
    <mergeCell ref="P114:Q115"/>
    <mergeCell ref="R114:R115"/>
    <mergeCell ref="D104:Q104"/>
    <mergeCell ref="B114:B115"/>
    <mergeCell ref="C114:C115"/>
    <mergeCell ref="D114:E114"/>
    <mergeCell ref="D115:E115"/>
    <mergeCell ref="F114:F115"/>
    <mergeCell ref="G114:G115"/>
    <mergeCell ref="H114:I114"/>
    <mergeCell ref="H115:I115"/>
    <mergeCell ref="J114:J115"/>
    <mergeCell ref="D95:I95"/>
    <mergeCell ref="D102:I102"/>
    <mergeCell ref="L102:Q102"/>
    <mergeCell ref="D103:E103"/>
    <mergeCell ref="H103:I103"/>
    <mergeCell ref="L103:M103"/>
    <mergeCell ref="P103:Q103"/>
    <mergeCell ref="P78:Q78"/>
    <mergeCell ref="P79:Q79"/>
    <mergeCell ref="R78:R79"/>
    <mergeCell ref="D80:Q80"/>
    <mergeCell ref="D94:E94"/>
    <mergeCell ref="H94:I94"/>
    <mergeCell ref="J78:J79"/>
    <mergeCell ref="K78:K79"/>
    <mergeCell ref="L78:M78"/>
    <mergeCell ref="L79:M79"/>
    <mergeCell ref="N78:N79"/>
    <mergeCell ref="O78:O79"/>
    <mergeCell ref="D76:Q76"/>
    <mergeCell ref="D77:I77"/>
    <mergeCell ref="L77:Q77"/>
    <mergeCell ref="B78:B79"/>
    <mergeCell ref="C78:C79"/>
    <mergeCell ref="D78:E78"/>
    <mergeCell ref="D79:E79"/>
    <mergeCell ref="F78:F79"/>
    <mergeCell ref="G78:G79"/>
    <mergeCell ref="H78:I79"/>
    <mergeCell ref="O65:O66"/>
    <mergeCell ref="P65:Q65"/>
    <mergeCell ref="P66:Q66"/>
    <mergeCell ref="R65:R66"/>
    <mergeCell ref="D67:Q67"/>
    <mergeCell ref="C75:R75"/>
    <mergeCell ref="H65:I66"/>
    <mergeCell ref="J65:J66"/>
    <mergeCell ref="K65:K66"/>
    <mergeCell ref="L65:M65"/>
    <mergeCell ref="L66:M66"/>
    <mergeCell ref="N65:N66"/>
    <mergeCell ref="R40:R41"/>
    <mergeCell ref="D63:Q63"/>
    <mergeCell ref="D64:I64"/>
    <mergeCell ref="L64:Q64"/>
    <mergeCell ref="B65:B66"/>
    <mergeCell ref="C65:C66"/>
    <mergeCell ref="D65:E65"/>
    <mergeCell ref="D66:E66"/>
    <mergeCell ref="F65:F66"/>
    <mergeCell ref="G65:G66"/>
    <mergeCell ref="L40:L41"/>
    <mergeCell ref="M40:M41"/>
    <mergeCell ref="N40:N41"/>
    <mergeCell ref="O40:O41"/>
    <mergeCell ref="P40:P41"/>
    <mergeCell ref="Q40:Q41"/>
    <mergeCell ref="D37:Q37"/>
    <mergeCell ref="C40:C41"/>
    <mergeCell ref="D40:D41"/>
    <mergeCell ref="E40:E41"/>
    <mergeCell ref="F40:F41"/>
    <mergeCell ref="G40:G41"/>
    <mergeCell ref="H40:H41"/>
    <mergeCell ref="I40:I41"/>
    <mergeCell ref="J40:J41"/>
    <mergeCell ref="K40:K41"/>
    <mergeCell ref="O15:O16"/>
    <mergeCell ref="P15:P16"/>
    <mergeCell ref="Q15:Q16"/>
    <mergeCell ref="R15:R16"/>
    <mergeCell ref="D35:Q35"/>
    <mergeCell ref="D36:E36"/>
    <mergeCell ref="H36:I36"/>
    <mergeCell ref="L36:M36"/>
    <mergeCell ref="P36:Q36"/>
    <mergeCell ref="B32:V32"/>
    <mergeCell ref="I15:I16"/>
    <mergeCell ref="J15:J16"/>
    <mergeCell ref="K15:K16"/>
    <mergeCell ref="L15:L16"/>
    <mergeCell ref="M15:M16"/>
    <mergeCell ref="N15:N16"/>
    <mergeCell ref="C15:C16"/>
    <mergeCell ref="D15:D16"/>
    <mergeCell ref="E15:E16"/>
    <mergeCell ref="F15:F16"/>
    <mergeCell ref="G15:G16"/>
    <mergeCell ref="H15:H16"/>
    <mergeCell ref="D10:Q10"/>
    <mergeCell ref="D11:E11"/>
    <mergeCell ref="H11:I11"/>
    <mergeCell ref="L11:M11"/>
    <mergeCell ref="P11:Q11"/>
    <mergeCell ref="D12:Q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5.42578125" bestFit="1" customWidth="1"/>
    <col min="3" max="4" width="16.85546875" bestFit="1" customWidth="1"/>
    <col min="5" max="10" width="27.140625" bestFit="1" customWidth="1"/>
    <col min="11" max="12" width="30" bestFit="1" customWidth="1"/>
  </cols>
  <sheetData>
    <row r="1" spans="1:12" x14ac:dyDescent="0.25">
      <c r="A1" s="8" t="s">
        <v>902</v>
      </c>
      <c r="B1" s="1" t="s">
        <v>1</v>
      </c>
      <c r="C1" s="1"/>
      <c r="D1" s="1"/>
      <c r="E1" s="1" t="s">
        <v>903</v>
      </c>
      <c r="F1" s="8"/>
      <c r="G1" s="8"/>
      <c r="H1" s="1"/>
      <c r="I1" s="1" t="s">
        <v>903</v>
      </c>
      <c r="J1" s="1"/>
      <c r="K1" s="1" t="s">
        <v>903</v>
      </c>
      <c r="L1" s="1"/>
    </row>
    <row r="2" spans="1:12" x14ac:dyDescent="0.25">
      <c r="A2" s="8"/>
      <c r="B2" s="1" t="s">
        <v>2</v>
      </c>
      <c r="C2" s="1" t="s">
        <v>2</v>
      </c>
      <c r="D2" s="1" t="s">
        <v>28</v>
      </c>
      <c r="E2" s="1" t="s">
        <v>906</v>
      </c>
      <c r="F2" s="1" t="s">
        <v>908</v>
      </c>
      <c r="G2" s="1" t="s">
        <v>908</v>
      </c>
      <c r="H2" s="1" t="s">
        <v>906</v>
      </c>
      <c r="I2" s="1" t="s">
        <v>908</v>
      </c>
      <c r="J2" s="1" t="s">
        <v>906</v>
      </c>
      <c r="K2" s="1" t="s">
        <v>908</v>
      </c>
      <c r="L2" s="1" t="s">
        <v>906</v>
      </c>
    </row>
    <row r="3" spans="1:12" x14ac:dyDescent="0.25">
      <c r="A3" s="8"/>
      <c r="B3" s="1" t="s">
        <v>904</v>
      </c>
      <c r="C3" s="1" t="s">
        <v>4</v>
      </c>
      <c r="D3" s="1" t="s">
        <v>4</v>
      </c>
      <c r="E3" s="1" t="s">
        <v>907</v>
      </c>
      <c r="F3" s="1" t="s">
        <v>907</v>
      </c>
      <c r="G3" s="1" t="s">
        <v>907</v>
      </c>
      <c r="H3" s="1" t="s">
        <v>907</v>
      </c>
      <c r="I3" s="1" t="s">
        <v>907</v>
      </c>
      <c r="J3" s="1" t="s">
        <v>907</v>
      </c>
      <c r="K3" s="1" t="s">
        <v>907</v>
      </c>
      <c r="L3" s="1" t="s">
        <v>907</v>
      </c>
    </row>
    <row r="4" spans="1:12" x14ac:dyDescent="0.25">
      <c r="A4" s="8"/>
      <c r="B4" s="1" t="s">
        <v>905</v>
      </c>
      <c r="C4" s="1"/>
      <c r="D4" s="1"/>
      <c r="E4" s="1"/>
      <c r="F4" s="1"/>
      <c r="G4" s="1" t="s">
        <v>4</v>
      </c>
      <c r="H4" s="1" t="s">
        <v>4</v>
      </c>
      <c r="I4" s="1" t="s">
        <v>910</v>
      </c>
      <c r="J4" s="1" t="s">
        <v>910</v>
      </c>
      <c r="K4" s="1" t="s">
        <v>911</v>
      </c>
      <c r="L4" s="1" t="s">
        <v>911</v>
      </c>
    </row>
    <row r="5" spans="1:12" x14ac:dyDescent="0.25">
      <c r="A5" s="8"/>
      <c r="B5" s="1"/>
      <c r="C5" s="1"/>
      <c r="D5" s="1"/>
      <c r="E5" s="1"/>
      <c r="F5" s="1"/>
      <c r="G5" s="1"/>
      <c r="H5" s="1" t="s">
        <v>909</v>
      </c>
      <c r="I5" s="1" t="s">
        <v>909</v>
      </c>
      <c r="J5" s="1" t="s">
        <v>4</v>
      </c>
      <c r="K5" s="1" t="s">
        <v>909</v>
      </c>
      <c r="L5" s="1" t="s">
        <v>4</v>
      </c>
    </row>
    <row r="6" spans="1:12" x14ac:dyDescent="0.25">
      <c r="A6" s="8"/>
      <c r="B6" s="1"/>
      <c r="C6" s="1"/>
      <c r="D6" s="1"/>
      <c r="E6" s="1"/>
      <c r="F6" s="1"/>
      <c r="G6" s="1"/>
      <c r="H6" s="1"/>
      <c r="I6" s="1"/>
      <c r="J6" s="1" t="s">
        <v>909</v>
      </c>
      <c r="K6" s="1"/>
      <c r="L6" s="1" t="s">
        <v>909</v>
      </c>
    </row>
    <row r="7" spans="1:12" x14ac:dyDescent="0.25">
      <c r="A7" s="4" t="s">
        <v>912</v>
      </c>
      <c r="B7" s="5" t="s">
        <v>7</v>
      </c>
      <c r="C7" s="5" t="s">
        <v>7</v>
      </c>
      <c r="D7" s="5" t="s">
        <v>7</v>
      </c>
      <c r="E7" s="5" t="s">
        <v>7</v>
      </c>
      <c r="F7" s="5" t="s">
        <v>7</v>
      </c>
      <c r="G7" s="5" t="s">
        <v>7</v>
      </c>
      <c r="H7" s="5" t="s">
        <v>7</v>
      </c>
      <c r="I7" s="5" t="s">
        <v>7</v>
      </c>
      <c r="J7" s="5" t="s">
        <v>7</v>
      </c>
      <c r="K7" s="5" t="s">
        <v>7</v>
      </c>
      <c r="L7" s="5" t="s">
        <v>7</v>
      </c>
    </row>
    <row r="8" spans="1:12" x14ac:dyDescent="0.25">
      <c r="A8" s="3" t="s">
        <v>913</v>
      </c>
      <c r="B8" s="5">
        <v>54</v>
      </c>
      <c r="C8" s="5" t="s">
        <v>7</v>
      </c>
      <c r="D8" s="5" t="s">
        <v>7</v>
      </c>
      <c r="E8" s="5" t="s">
        <v>7</v>
      </c>
      <c r="F8" s="5" t="s">
        <v>7</v>
      </c>
      <c r="G8" s="5" t="s">
        <v>7</v>
      </c>
      <c r="H8" s="5" t="s">
        <v>7</v>
      </c>
      <c r="I8" s="5" t="s">
        <v>7</v>
      </c>
      <c r="J8" s="5" t="s">
        <v>7</v>
      </c>
      <c r="K8" s="5" t="s">
        <v>7</v>
      </c>
      <c r="L8" s="5" t="s">
        <v>7</v>
      </c>
    </row>
    <row r="9" spans="1:12" x14ac:dyDescent="0.25">
      <c r="A9" s="3" t="s">
        <v>914</v>
      </c>
      <c r="B9" s="5">
        <v>1</v>
      </c>
      <c r="C9" s="5" t="s">
        <v>7</v>
      </c>
      <c r="D9" s="5" t="s">
        <v>7</v>
      </c>
      <c r="E9" s="5" t="s">
        <v>7</v>
      </c>
      <c r="F9" s="5" t="s">
        <v>7</v>
      </c>
      <c r="G9" s="5" t="s">
        <v>7</v>
      </c>
      <c r="H9" s="5" t="s">
        <v>7</v>
      </c>
      <c r="I9" s="5" t="s">
        <v>7</v>
      </c>
      <c r="J9" s="5" t="s">
        <v>7</v>
      </c>
      <c r="K9" s="5" t="s">
        <v>7</v>
      </c>
      <c r="L9" s="5" t="s">
        <v>7</v>
      </c>
    </row>
    <row r="10" spans="1:12" x14ac:dyDescent="0.25">
      <c r="A10" s="3" t="s">
        <v>81</v>
      </c>
      <c r="B10" s="5" t="s">
        <v>7</v>
      </c>
      <c r="C10" s="7">
        <v>29060813</v>
      </c>
      <c r="D10" s="7">
        <v>28992314</v>
      </c>
      <c r="E10" s="5" t="s">
        <v>7</v>
      </c>
      <c r="F10" s="5" t="s">
        <v>7</v>
      </c>
      <c r="G10" s="5" t="s">
        <v>7</v>
      </c>
      <c r="H10" s="7">
        <v>7520000</v>
      </c>
      <c r="I10" s="5" t="s">
        <v>7</v>
      </c>
      <c r="J10" s="7">
        <v>4554045</v>
      </c>
      <c r="K10" s="5" t="s">
        <v>7</v>
      </c>
      <c r="L10" s="7">
        <v>2965955</v>
      </c>
    </row>
    <row r="11" spans="1:12" x14ac:dyDescent="0.25">
      <c r="A11" s="3" t="s">
        <v>915</v>
      </c>
      <c r="B11" s="5" t="s">
        <v>7</v>
      </c>
      <c r="C11" s="5" t="s">
        <v>7</v>
      </c>
      <c r="D11" s="5" t="s">
        <v>7</v>
      </c>
      <c r="E11" s="5" t="s">
        <v>7</v>
      </c>
      <c r="F11" s="5" t="s">
        <v>7</v>
      </c>
      <c r="G11" s="5" t="s">
        <v>7</v>
      </c>
      <c r="H11" s="9">
        <v>22</v>
      </c>
      <c r="I11" s="5" t="s">
        <v>7</v>
      </c>
      <c r="J11" s="5" t="s">
        <v>7</v>
      </c>
      <c r="K11" s="5" t="s">
        <v>7</v>
      </c>
      <c r="L11" s="5" t="s">
        <v>7</v>
      </c>
    </row>
    <row r="12" spans="1:12" x14ac:dyDescent="0.25">
      <c r="A12" s="3" t="s">
        <v>916</v>
      </c>
      <c r="B12" s="5" t="s">
        <v>7</v>
      </c>
      <c r="C12" s="5" t="s">
        <v>7</v>
      </c>
      <c r="D12" s="5" t="s">
        <v>7</v>
      </c>
      <c r="E12" s="5" t="s">
        <v>7</v>
      </c>
      <c r="F12" s="7">
        <v>720000</v>
      </c>
      <c r="G12" s="7">
        <v>720000</v>
      </c>
      <c r="H12" s="5" t="s">
        <v>7</v>
      </c>
      <c r="I12" s="5" t="s">
        <v>7</v>
      </c>
      <c r="J12" s="5" t="s">
        <v>7</v>
      </c>
      <c r="K12" s="5" t="s">
        <v>7</v>
      </c>
      <c r="L12" s="5" t="s">
        <v>7</v>
      </c>
    </row>
    <row r="13" spans="1:12" x14ac:dyDescent="0.25">
      <c r="A13" s="3" t="s">
        <v>917</v>
      </c>
      <c r="B13" s="5" t="s">
        <v>7</v>
      </c>
      <c r="C13" s="5" t="s">
        <v>7</v>
      </c>
      <c r="D13" s="5" t="s">
        <v>7</v>
      </c>
      <c r="E13" s="9">
        <v>104000000</v>
      </c>
      <c r="F13" s="5" t="s">
        <v>7</v>
      </c>
      <c r="G13" s="5" t="s">
        <v>7</v>
      </c>
      <c r="H13" s="5" t="s">
        <v>7</v>
      </c>
      <c r="I13" s="9">
        <v>104000000</v>
      </c>
      <c r="J13" s="5" t="s">
        <v>7</v>
      </c>
      <c r="K13" s="9">
        <v>0</v>
      </c>
      <c r="L13" s="5" t="s">
        <v>7</v>
      </c>
    </row>
  </sheetData>
  <mergeCells count="2">
    <mergeCell ref="A1:A6"/>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7.42578125" bestFit="1" customWidth="1"/>
    <col min="6" max="7" width="36.5703125" bestFit="1" customWidth="1"/>
  </cols>
  <sheetData>
    <row r="1" spans="1:7" x14ac:dyDescent="0.25">
      <c r="A1" s="8" t="s">
        <v>918</v>
      </c>
      <c r="B1" s="8" t="s">
        <v>2</v>
      </c>
      <c r="C1" s="8" t="s">
        <v>28</v>
      </c>
      <c r="D1" s="1" t="s">
        <v>919</v>
      </c>
      <c r="E1" s="1" t="s">
        <v>2</v>
      </c>
      <c r="F1" s="1" t="s">
        <v>919</v>
      </c>
      <c r="G1" s="1" t="s">
        <v>919</v>
      </c>
    </row>
    <row r="2" spans="1:7" x14ac:dyDescent="0.25">
      <c r="A2" s="8"/>
      <c r="B2" s="8"/>
      <c r="C2" s="8"/>
      <c r="D2" s="1" t="s">
        <v>920</v>
      </c>
      <c r="E2" s="1" t="s">
        <v>920</v>
      </c>
      <c r="F2" s="1" t="s">
        <v>920</v>
      </c>
      <c r="G2" s="1" t="s">
        <v>920</v>
      </c>
    </row>
    <row r="3" spans="1:7" ht="30" x14ac:dyDescent="0.25">
      <c r="A3" s="8"/>
      <c r="B3" s="8"/>
      <c r="C3" s="8"/>
      <c r="D3" s="1" t="s">
        <v>921</v>
      </c>
      <c r="E3" s="1"/>
      <c r="F3" s="1" t="s">
        <v>922</v>
      </c>
      <c r="G3" s="1" t="s">
        <v>923</v>
      </c>
    </row>
    <row r="4" spans="1:7" x14ac:dyDescent="0.25">
      <c r="A4" s="4" t="s">
        <v>924</v>
      </c>
      <c r="B4" s="5" t="s">
        <v>7</v>
      </c>
      <c r="C4" s="5" t="s">
        <v>7</v>
      </c>
      <c r="D4" s="5" t="s">
        <v>7</v>
      </c>
      <c r="E4" s="5" t="s">
        <v>7</v>
      </c>
      <c r="F4" s="5" t="s">
        <v>7</v>
      </c>
      <c r="G4" s="5" t="s">
        <v>7</v>
      </c>
    </row>
    <row r="5" spans="1:7" x14ac:dyDescent="0.25">
      <c r="A5" s="3" t="s">
        <v>925</v>
      </c>
      <c r="B5" s="5" t="s">
        <v>7</v>
      </c>
      <c r="C5" s="5" t="s">
        <v>7</v>
      </c>
      <c r="D5" s="5">
        <v>25</v>
      </c>
      <c r="E5" s="5" t="s">
        <v>7</v>
      </c>
      <c r="F5" s="5" t="s">
        <v>7</v>
      </c>
      <c r="G5" s="5" t="s">
        <v>7</v>
      </c>
    </row>
    <row r="6" spans="1:7" x14ac:dyDescent="0.25">
      <c r="A6" s="3" t="s">
        <v>249</v>
      </c>
      <c r="B6" s="5" t="s">
        <v>7</v>
      </c>
      <c r="C6" s="5" t="s">
        <v>7</v>
      </c>
      <c r="D6" s="9">
        <v>957324000</v>
      </c>
      <c r="E6" s="5" t="s">
        <v>7</v>
      </c>
      <c r="F6" s="5" t="s">
        <v>7</v>
      </c>
      <c r="G6" s="5" t="s">
        <v>7</v>
      </c>
    </row>
    <row r="7" spans="1:7" x14ac:dyDescent="0.25">
      <c r="A7" s="3" t="s">
        <v>253</v>
      </c>
      <c r="B7" s="5" t="s">
        <v>7</v>
      </c>
      <c r="C7" s="5" t="s">
        <v>7</v>
      </c>
      <c r="D7" s="7">
        <v>962194000</v>
      </c>
      <c r="E7" s="5" t="s">
        <v>7</v>
      </c>
      <c r="F7" s="5" t="s">
        <v>7</v>
      </c>
      <c r="G7" s="5" t="s">
        <v>7</v>
      </c>
    </row>
    <row r="8" spans="1:7" x14ac:dyDescent="0.25">
      <c r="A8" s="3" t="s">
        <v>926</v>
      </c>
      <c r="B8" s="5" t="s">
        <v>7</v>
      </c>
      <c r="C8" s="5" t="s">
        <v>7</v>
      </c>
      <c r="D8" s="10">
        <v>3.24</v>
      </c>
      <c r="E8" s="5" t="s">
        <v>7</v>
      </c>
      <c r="F8" s="5" t="s">
        <v>7</v>
      </c>
      <c r="G8" s="5" t="s">
        <v>7</v>
      </c>
    </row>
    <row r="9" spans="1:7" x14ac:dyDescent="0.25">
      <c r="A9" s="3" t="s">
        <v>927</v>
      </c>
      <c r="B9" s="5" t="s">
        <v>7</v>
      </c>
      <c r="C9" s="5" t="s">
        <v>7</v>
      </c>
      <c r="D9" s="7">
        <v>42485000</v>
      </c>
      <c r="E9" s="5" t="s">
        <v>7</v>
      </c>
      <c r="F9" s="5" t="s">
        <v>7</v>
      </c>
      <c r="G9" s="5" t="s">
        <v>7</v>
      </c>
    </row>
    <row r="10" spans="1:7" x14ac:dyDescent="0.25">
      <c r="A10" s="3" t="s">
        <v>928</v>
      </c>
      <c r="B10" s="5" t="s">
        <v>7</v>
      </c>
      <c r="C10" s="5" t="s">
        <v>7</v>
      </c>
      <c r="D10" s="7">
        <v>125000000</v>
      </c>
      <c r="E10" s="5" t="s">
        <v>7</v>
      </c>
      <c r="F10" s="5" t="s">
        <v>7</v>
      </c>
      <c r="G10" s="5" t="s">
        <v>7</v>
      </c>
    </row>
    <row r="11" spans="1:7" x14ac:dyDescent="0.25">
      <c r="A11" s="3" t="s">
        <v>270</v>
      </c>
      <c r="B11" s="5" t="s">
        <v>7</v>
      </c>
      <c r="C11" s="5" t="s">
        <v>7</v>
      </c>
      <c r="D11" s="7">
        <v>265038000</v>
      </c>
      <c r="E11" s="5" t="s">
        <v>7</v>
      </c>
      <c r="F11" s="7">
        <v>60600000</v>
      </c>
      <c r="G11" s="7">
        <v>204400000</v>
      </c>
    </row>
    <row r="12" spans="1:7" x14ac:dyDescent="0.25">
      <c r="A12" s="3" t="s">
        <v>272</v>
      </c>
      <c r="B12" s="5" t="s">
        <v>7</v>
      </c>
      <c r="C12" s="5" t="s">
        <v>7</v>
      </c>
      <c r="D12" s="7">
        <v>275772000</v>
      </c>
      <c r="E12" s="5" t="s">
        <v>7</v>
      </c>
      <c r="F12" s="7">
        <v>71500000</v>
      </c>
      <c r="G12" s="7">
        <v>204300000</v>
      </c>
    </row>
    <row r="13" spans="1:7" x14ac:dyDescent="0.25">
      <c r="A13" s="3" t="s">
        <v>929</v>
      </c>
      <c r="B13" s="5" t="s">
        <v>7</v>
      </c>
      <c r="C13" s="5" t="s">
        <v>7</v>
      </c>
      <c r="D13" s="7">
        <v>35736000</v>
      </c>
      <c r="E13" s="5" t="s">
        <v>7</v>
      </c>
      <c r="F13" s="5" t="s">
        <v>7</v>
      </c>
      <c r="G13" s="5" t="s">
        <v>7</v>
      </c>
    </row>
    <row r="14" spans="1:7" x14ac:dyDescent="0.25">
      <c r="A14" s="3" t="s">
        <v>930</v>
      </c>
      <c r="B14" s="7">
        <v>9151000</v>
      </c>
      <c r="C14" s="5">
        <v>0</v>
      </c>
      <c r="D14" s="7">
        <v>9151000</v>
      </c>
      <c r="E14" s="5" t="s">
        <v>7</v>
      </c>
      <c r="F14" s="5" t="s">
        <v>7</v>
      </c>
      <c r="G14" s="5" t="s">
        <v>7</v>
      </c>
    </row>
    <row r="15" spans="1:7" ht="30" x14ac:dyDescent="0.25">
      <c r="A15" s="3" t="s">
        <v>931</v>
      </c>
      <c r="B15" s="5" t="s">
        <v>7</v>
      </c>
      <c r="C15" s="5" t="s">
        <v>7</v>
      </c>
      <c r="D15" s="7">
        <v>1500000</v>
      </c>
      <c r="E15" s="5" t="s">
        <v>7</v>
      </c>
      <c r="F15" s="5" t="s">
        <v>7</v>
      </c>
      <c r="G15" s="5" t="s">
        <v>7</v>
      </c>
    </row>
    <row r="16" spans="1:7" x14ac:dyDescent="0.25">
      <c r="A16" s="3" t="s">
        <v>257</v>
      </c>
      <c r="B16" s="7">
        <v>81104000</v>
      </c>
      <c r="C16" s="7">
        <v>33749000</v>
      </c>
      <c r="D16" s="7">
        <v>47355000</v>
      </c>
      <c r="E16" s="5" t="s">
        <v>7</v>
      </c>
      <c r="F16" s="5" t="s">
        <v>7</v>
      </c>
      <c r="G16" s="5" t="s">
        <v>7</v>
      </c>
    </row>
    <row r="17" spans="1:7" ht="30" x14ac:dyDescent="0.25">
      <c r="A17" s="3" t="s">
        <v>932</v>
      </c>
      <c r="B17" s="5" t="s">
        <v>7</v>
      </c>
      <c r="C17" s="5" t="s">
        <v>7</v>
      </c>
      <c r="D17" s="5" t="s">
        <v>7</v>
      </c>
      <c r="E17" s="5" t="s">
        <v>933</v>
      </c>
      <c r="F17" s="5" t="s">
        <v>7</v>
      </c>
      <c r="G17" s="5" t="s">
        <v>7</v>
      </c>
    </row>
    <row r="18" spans="1:7" ht="30" x14ac:dyDescent="0.25">
      <c r="A18" s="3" t="s">
        <v>934</v>
      </c>
      <c r="B18" s="5" t="s">
        <v>7</v>
      </c>
      <c r="C18" s="5" t="s">
        <v>7</v>
      </c>
      <c r="D18" s="5" t="s">
        <v>7</v>
      </c>
      <c r="E18" s="9">
        <v>5000000</v>
      </c>
      <c r="F18" s="5" t="s">
        <v>7</v>
      </c>
      <c r="G18" s="5" t="s">
        <v>7</v>
      </c>
    </row>
  </sheetData>
  <mergeCells count="3">
    <mergeCell ref="A1:A3"/>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7.42578125" bestFit="1" customWidth="1"/>
  </cols>
  <sheetData>
    <row r="1" spans="1:4" ht="60" x14ac:dyDescent="0.25">
      <c r="A1" s="1" t="s">
        <v>935</v>
      </c>
      <c r="B1" s="8" t="s">
        <v>2</v>
      </c>
      <c r="C1" s="8" t="s">
        <v>28</v>
      </c>
      <c r="D1" s="1" t="s">
        <v>919</v>
      </c>
    </row>
    <row r="2" spans="1:4" ht="30" x14ac:dyDescent="0.25">
      <c r="A2" s="1" t="s">
        <v>27</v>
      </c>
      <c r="B2" s="8"/>
      <c r="C2" s="8"/>
      <c r="D2" s="1" t="s">
        <v>920</v>
      </c>
    </row>
    <row r="3" spans="1:4" x14ac:dyDescent="0.25">
      <c r="A3" s="4" t="s">
        <v>238</v>
      </c>
      <c r="B3" s="5" t="s">
        <v>7</v>
      </c>
      <c r="C3" s="5" t="s">
        <v>7</v>
      </c>
      <c r="D3" s="5" t="s">
        <v>7</v>
      </c>
    </row>
    <row r="4" spans="1:4" x14ac:dyDescent="0.25">
      <c r="A4" s="3" t="s">
        <v>239</v>
      </c>
      <c r="B4" s="5" t="s">
        <v>7</v>
      </c>
      <c r="C4" s="5" t="s">
        <v>7</v>
      </c>
      <c r="D4" s="9">
        <v>42485</v>
      </c>
    </row>
    <row r="5" spans="1:4" x14ac:dyDescent="0.25">
      <c r="A5" s="4" t="s">
        <v>241</v>
      </c>
      <c r="B5" s="5" t="s">
        <v>7</v>
      </c>
      <c r="C5" s="5" t="s">
        <v>7</v>
      </c>
      <c r="D5" s="5" t="s">
        <v>7</v>
      </c>
    </row>
    <row r="6" spans="1:4" x14ac:dyDescent="0.25">
      <c r="A6" s="3" t="s">
        <v>242</v>
      </c>
      <c r="B6" s="5" t="s">
        <v>7</v>
      </c>
      <c r="C6" s="5" t="s">
        <v>7</v>
      </c>
      <c r="D6" s="7">
        <v>28412</v>
      </c>
    </row>
    <row r="7" spans="1:4" x14ac:dyDescent="0.25">
      <c r="A7" s="3" t="s">
        <v>243</v>
      </c>
      <c r="B7" s="5" t="s">
        <v>7</v>
      </c>
      <c r="C7" s="5" t="s">
        <v>7</v>
      </c>
      <c r="D7" s="7">
        <v>277639</v>
      </c>
    </row>
    <row r="8" spans="1:4" x14ac:dyDescent="0.25">
      <c r="A8" s="3" t="s">
        <v>244</v>
      </c>
      <c r="B8" s="5" t="s">
        <v>7</v>
      </c>
      <c r="C8" s="5" t="s">
        <v>7</v>
      </c>
      <c r="D8" s="7">
        <v>548129</v>
      </c>
    </row>
    <row r="9" spans="1:4" x14ac:dyDescent="0.25">
      <c r="A9" s="3" t="s">
        <v>245</v>
      </c>
      <c r="B9" s="5" t="s">
        <v>7</v>
      </c>
      <c r="C9" s="5" t="s">
        <v>7</v>
      </c>
      <c r="D9" s="7">
        <v>55085</v>
      </c>
    </row>
    <row r="10" spans="1:4" x14ac:dyDescent="0.25">
      <c r="A10" s="3" t="s">
        <v>246</v>
      </c>
      <c r="B10" s="5" t="s">
        <v>7</v>
      </c>
      <c r="C10" s="5" t="s">
        <v>7</v>
      </c>
      <c r="D10" s="7">
        <v>3601</v>
      </c>
    </row>
    <row r="11" spans="1:4" x14ac:dyDescent="0.25">
      <c r="A11" s="3" t="s">
        <v>247</v>
      </c>
      <c r="B11" s="5" t="s">
        <v>7</v>
      </c>
      <c r="C11" s="5" t="s">
        <v>7</v>
      </c>
      <c r="D11" s="7">
        <v>2576</v>
      </c>
    </row>
    <row r="12" spans="1:4" x14ac:dyDescent="0.25">
      <c r="A12" s="3" t="s">
        <v>248</v>
      </c>
      <c r="B12" s="5" t="s">
        <v>7</v>
      </c>
      <c r="C12" s="5" t="s">
        <v>7</v>
      </c>
      <c r="D12" s="7">
        <v>35736</v>
      </c>
    </row>
    <row r="13" spans="1:4" x14ac:dyDescent="0.25">
      <c r="A13" s="3" t="s">
        <v>50</v>
      </c>
      <c r="B13" s="5" t="s">
        <v>7</v>
      </c>
      <c r="C13" s="5" t="s">
        <v>7</v>
      </c>
      <c r="D13" s="7">
        <v>6146</v>
      </c>
    </row>
    <row r="14" spans="1:4" x14ac:dyDescent="0.25">
      <c r="A14" s="3" t="s">
        <v>249</v>
      </c>
      <c r="B14" s="5" t="s">
        <v>7</v>
      </c>
      <c r="C14" s="5" t="s">
        <v>7</v>
      </c>
      <c r="D14" s="7">
        <v>957324</v>
      </c>
    </row>
    <row r="15" spans="1:4" x14ac:dyDescent="0.25">
      <c r="A15" s="4" t="s">
        <v>250</v>
      </c>
      <c r="B15" s="5" t="s">
        <v>7</v>
      </c>
      <c r="C15" s="5" t="s">
        <v>7</v>
      </c>
      <c r="D15" s="5" t="s">
        <v>7</v>
      </c>
    </row>
    <row r="16" spans="1:4" x14ac:dyDescent="0.25">
      <c r="A16" s="3" t="s">
        <v>251</v>
      </c>
      <c r="B16" s="5" t="s">
        <v>7</v>
      </c>
      <c r="C16" s="5" t="s">
        <v>7</v>
      </c>
      <c r="D16" s="7">
        <v>863976</v>
      </c>
    </row>
    <row r="17" spans="1:4" x14ac:dyDescent="0.25">
      <c r="A17" s="3" t="s">
        <v>252</v>
      </c>
      <c r="B17" s="5" t="s">
        <v>7</v>
      </c>
      <c r="C17" s="5" t="s">
        <v>7</v>
      </c>
      <c r="D17" s="7">
        <v>92669</v>
      </c>
    </row>
    <row r="18" spans="1:4" x14ac:dyDescent="0.25">
      <c r="A18" s="3" t="s">
        <v>60</v>
      </c>
      <c r="B18" s="5" t="s">
        <v>7</v>
      </c>
      <c r="C18" s="5" t="s">
        <v>7</v>
      </c>
      <c r="D18" s="7">
        <v>5549</v>
      </c>
    </row>
    <row r="19" spans="1:4" x14ac:dyDescent="0.25">
      <c r="A19" s="3" t="s">
        <v>253</v>
      </c>
      <c r="B19" s="5" t="s">
        <v>7</v>
      </c>
      <c r="C19" s="5" t="s">
        <v>7</v>
      </c>
      <c r="D19" s="7">
        <v>962194</v>
      </c>
    </row>
    <row r="20" spans="1:4" x14ac:dyDescent="0.25">
      <c r="A20" s="3" t="s">
        <v>254</v>
      </c>
      <c r="B20" s="5" t="s">
        <v>7</v>
      </c>
      <c r="C20" s="5" t="s">
        <v>7</v>
      </c>
      <c r="D20" s="7">
        <v>-4870</v>
      </c>
    </row>
    <row r="21" spans="1:4" x14ac:dyDescent="0.25">
      <c r="A21" s="3" t="s">
        <v>257</v>
      </c>
      <c r="B21" s="9">
        <v>81104</v>
      </c>
      <c r="C21" s="9">
        <v>33749</v>
      </c>
      <c r="D21" s="9">
        <v>4735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936</v>
      </c>
      <c r="B1" s="8" t="s">
        <v>919</v>
      </c>
    </row>
    <row r="2" spans="1:2" ht="30" x14ac:dyDescent="0.25">
      <c r="A2" s="1" t="s">
        <v>27</v>
      </c>
      <c r="B2" s="8"/>
    </row>
    <row r="3" spans="1:2" x14ac:dyDescent="0.25">
      <c r="A3" s="3" t="s">
        <v>920</v>
      </c>
      <c r="B3" s="5" t="s">
        <v>7</v>
      </c>
    </row>
    <row r="4" spans="1:2" ht="45" x14ac:dyDescent="0.25">
      <c r="A4" s="4" t="s">
        <v>937</v>
      </c>
      <c r="B4" s="5" t="s">
        <v>7</v>
      </c>
    </row>
    <row r="5" spans="1:2" x14ac:dyDescent="0.25">
      <c r="A5" s="3" t="s">
        <v>266</v>
      </c>
      <c r="B5" s="9">
        <v>426116</v>
      </c>
    </row>
    <row r="6" spans="1:2" ht="45" x14ac:dyDescent="0.25">
      <c r="A6" s="3" t="s">
        <v>267</v>
      </c>
      <c r="B6" s="7">
        <v>102581</v>
      </c>
    </row>
    <row r="7" spans="1:2" x14ac:dyDescent="0.25">
      <c r="A7" s="3" t="s">
        <v>268</v>
      </c>
      <c r="B7" s="7">
        <v>323535</v>
      </c>
    </row>
    <row r="8" spans="1:2" ht="45" x14ac:dyDescent="0.25">
      <c r="A8" s="3" t="s">
        <v>938</v>
      </c>
      <c r="B8" s="7">
        <v>40444</v>
      </c>
    </row>
    <row r="9" spans="1:2" x14ac:dyDescent="0.25">
      <c r="A9" s="3" t="s">
        <v>270</v>
      </c>
      <c r="B9" s="7">
        <v>283091</v>
      </c>
    </row>
    <row r="10" spans="1:2" x14ac:dyDescent="0.25">
      <c r="A10" s="3" t="s">
        <v>272</v>
      </c>
      <c r="B10" s="7">
        <v>275772</v>
      </c>
    </row>
    <row r="11" spans="1:2" x14ac:dyDescent="0.25">
      <c r="A11" s="3" t="s">
        <v>273</v>
      </c>
      <c r="B11" s="7">
        <v>-10734</v>
      </c>
    </row>
    <row r="12" spans="1:2" x14ac:dyDescent="0.25">
      <c r="A12" s="3" t="s">
        <v>270</v>
      </c>
      <c r="B12" s="7">
        <v>265038</v>
      </c>
    </row>
    <row r="13" spans="1:2" x14ac:dyDescent="0.25">
      <c r="A13" s="3" t="s">
        <v>275</v>
      </c>
      <c r="B13" s="9">
        <v>548129</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939</v>
      </c>
      <c r="B1" s="8" t="s">
        <v>2</v>
      </c>
      <c r="C1" s="8" t="s">
        <v>28</v>
      </c>
    </row>
    <row r="2" spans="1:3" ht="30" x14ac:dyDescent="0.25">
      <c r="A2" s="1" t="s">
        <v>27</v>
      </c>
      <c r="B2" s="8"/>
      <c r="C2" s="8"/>
    </row>
    <row r="3" spans="1:3" ht="30" x14ac:dyDescent="0.25">
      <c r="A3" s="4" t="s">
        <v>940</v>
      </c>
      <c r="B3" s="5" t="s">
        <v>7</v>
      </c>
      <c r="C3" s="5" t="s">
        <v>7</v>
      </c>
    </row>
    <row r="4" spans="1:3" x14ac:dyDescent="0.25">
      <c r="A4" s="3" t="s">
        <v>941</v>
      </c>
      <c r="B4" s="9">
        <v>0</v>
      </c>
      <c r="C4" s="9">
        <v>365</v>
      </c>
    </row>
    <row r="5" spans="1:3" x14ac:dyDescent="0.25">
      <c r="A5" s="3" t="s">
        <v>942</v>
      </c>
      <c r="B5" s="5">
        <v>0</v>
      </c>
      <c r="C5" s="5" t="s">
        <v>63</v>
      </c>
    </row>
    <row r="6" spans="1:3" x14ac:dyDescent="0.25">
      <c r="A6" s="3" t="s">
        <v>943</v>
      </c>
      <c r="B6" s="5">
        <v>0</v>
      </c>
      <c r="C6" s="5">
        <v>1</v>
      </c>
    </row>
    <row r="7" spans="1:3" x14ac:dyDescent="0.25">
      <c r="A7" s="3" t="s">
        <v>944</v>
      </c>
      <c r="B7" s="5">
        <v>0</v>
      </c>
      <c r="C7" s="5">
        <v>364</v>
      </c>
    </row>
    <row r="8" spans="1:3" ht="30" x14ac:dyDescent="0.25">
      <c r="A8" s="3" t="s">
        <v>945</v>
      </c>
      <c r="B8" s="7">
        <v>1711389</v>
      </c>
      <c r="C8" s="7">
        <v>1148336</v>
      </c>
    </row>
    <row r="9" spans="1:3" ht="30" x14ac:dyDescent="0.25">
      <c r="A9" s="3" t="s">
        <v>946</v>
      </c>
      <c r="B9" s="7">
        <v>17093</v>
      </c>
      <c r="C9" s="7">
        <v>9139</v>
      </c>
    </row>
    <row r="10" spans="1:3" ht="30" x14ac:dyDescent="0.25">
      <c r="A10" s="3" t="s">
        <v>947</v>
      </c>
      <c r="B10" s="7">
        <v>3780</v>
      </c>
      <c r="C10" s="7">
        <v>11704</v>
      </c>
    </row>
    <row r="11" spans="1:3" ht="30" x14ac:dyDescent="0.25">
      <c r="A11" s="3" t="s">
        <v>948</v>
      </c>
      <c r="B11" s="7">
        <v>1724702</v>
      </c>
      <c r="C11" s="7">
        <v>1145771</v>
      </c>
    </row>
    <row r="12" spans="1:3" ht="45" x14ac:dyDescent="0.25">
      <c r="A12" s="3" t="s">
        <v>949</v>
      </c>
      <c r="B12" s="5" t="s">
        <v>7</v>
      </c>
      <c r="C12" s="5" t="s">
        <v>7</v>
      </c>
    </row>
    <row r="13" spans="1:3" ht="30" x14ac:dyDescent="0.25">
      <c r="A13" s="4" t="s">
        <v>940</v>
      </c>
      <c r="B13" s="5" t="s">
        <v>7</v>
      </c>
      <c r="C13" s="5" t="s">
        <v>7</v>
      </c>
    </row>
    <row r="14" spans="1:3" ht="30" x14ac:dyDescent="0.25">
      <c r="A14" s="3" t="s">
        <v>945</v>
      </c>
      <c r="B14" s="7">
        <v>79896</v>
      </c>
      <c r="C14" s="7">
        <v>51553</v>
      </c>
    </row>
    <row r="15" spans="1:3" ht="30" x14ac:dyDescent="0.25">
      <c r="A15" s="3" t="s">
        <v>946</v>
      </c>
      <c r="B15" s="5">
        <v>594</v>
      </c>
      <c r="C15" s="5">
        <v>58</v>
      </c>
    </row>
    <row r="16" spans="1:3" ht="30" x14ac:dyDescent="0.25">
      <c r="A16" s="3" t="s">
        <v>947</v>
      </c>
      <c r="B16" s="5">
        <v>392</v>
      </c>
      <c r="C16" s="5">
        <v>456</v>
      </c>
    </row>
    <row r="17" spans="1:3" ht="30" x14ac:dyDescent="0.25">
      <c r="A17" s="3" t="s">
        <v>948</v>
      </c>
      <c r="B17" s="7">
        <v>80098</v>
      </c>
      <c r="C17" s="7">
        <v>51155</v>
      </c>
    </row>
    <row r="18" spans="1:3" ht="45" x14ac:dyDescent="0.25">
      <c r="A18" s="3" t="s">
        <v>950</v>
      </c>
      <c r="B18" s="5" t="s">
        <v>7</v>
      </c>
      <c r="C18" s="5" t="s">
        <v>7</v>
      </c>
    </row>
    <row r="19" spans="1:3" ht="30" x14ac:dyDescent="0.25">
      <c r="A19" s="4" t="s">
        <v>940</v>
      </c>
      <c r="B19" s="5" t="s">
        <v>7</v>
      </c>
      <c r="C19" s="5" t="s">
        <v>7</v>
      </c>
    </row>
    <row r="20" spans="1:3" ht="30" x14ac:dyDescent="0.25">
      <c r="A20" s="3" t="s">
        <v>945</v>
      </c>
      <c r="B20" s="7">
        <v>575101</v>
      </c>
      <c r="C20" s="7">
        <v>243062</v>
      </c>
    </row>
    <row r="21" spans="1:3" ht="30" x14ac:dyDescent="0.25">
      <c r="A21" s="3" t="s">
        <v>946</v>
      </c>
      <c r="B21" s="7">
        <v>5132</v>
      </c>
      <c r="C21" s="7">
        <v>1071</v>
      </c>
    </row>
    <row r="22" spans="1:3" ht="30" x14ac:dyDescent="0.25">
      <c r="A22" s="3" t="s">
        <v>947</v>
      </c>
      <c r="B22" s="7">
        <v>1191</v>
      </c>
      <c r="C22" s="7">
        <v>2495</v>
      </c>
    </row>
    <row r="23" spans="1:3" ht="30" x14ac:dyDescent="0.25">
      <c r="A23" s="3" t="s">
        <v>948</v>
      </c>
      <c r="B23" s="7">
        <v>579042</v>
      </c>
      <c r="C23" s="7">
        <v>241638</v>
      </c>
    </row>
    <row r="24" spans="1:3" ht="30" x14ac:dyDescent="0.25">
      <c r="A24" s="3" t="s">
        <v>951</v>
      </c>
      <c r="B24" s="5" t="s">
        <v>7</v>
      </c>
      <c r="C24" s="5" t="s">
        <v>7</v>
      </c>
    </row>
    <row r="25" spans="1:3" ht="30" x14ac:dyDescent="0.25">
      <c r="A25" s="4" t="s">
        <v>940</v>
      </c>
      <c r="B25" s="5" t="s">
        <v>7</v>
      </c>
      <c r="C25" s="5" t="s">
        <v>7</v>
      </c>
    </row>
    <row r="26" spans="1:3" ht="30" x14ac:dyDescent="0.25">
      <c r="A26" s="3" t="s">
        <v>945</v>
      </c>
      <c r="B26" s="7">
        <v>2039</v>
      </c>
      <c r="C26" s="7">
        <v>2039</v>
      </c>
    </row>
    <row r="27" spans="1:3" ht="30" x14ac:dyDescent="0.25">
      <c r="A27" s="3" t="s">
        <v>946</v>
      </c>
      <c r="B27" s="5">
        <v>198</v>
      </c>
      <c r="C27" s="5">
        <v>85</v>
      </c>
    </row>
    <row r="28" spans="1:3" ht="30" x14ac:dyDescent="0.25">
      <c r="A28" s="3" t="s">
        <v>947</v>
      </c>
      <c r="B28" s="5" t="s">
        <v>63</v>
      </c>
      <c r="C28" s="5" t="s">
        <v>63</v>
      </c>
    </row>
    <row r="29" spans="1:3" ht="30" x14ac:dyDescent="0.25">
      <c r="A29" s="3" t="s">
        <v>948</v>
      </c>
      <c r="B29" s="7">
        <v>2237</v>
      </c>
      <c r="C29" s="7">
        <v>2124</v>
      </c>
    </row>
    <row r="30" spans="1:3" x14ac:dyDescent="0.25">
      <c r="A30" s="3" t="s">
        <v>952</v>
      </c>
      <c r="B30" s="5" t="s">
        <v>7</v>
      </c>
      <c r="C30" s="5" t="s">
        <v>7</v>
      </c>
    </row>
    <row r="31" spans="1:3" ht="30" x14ac:dyDescent="0.25">
      <c r="A31" s="4" t="s">
        <v>940</v>
      </c>
      <c r="B31" s="5" t="s">
        <v>7</v>
      </c>
      <c r="C31" s="5" t="s">
        <v>7</v>
      </c>
    </row>
    <row r="32" spans="1:3" ht="30" x14ac:dyDescent="0.25">
      <c r="A32" s="3" t="s">
        <v>945</v>
      </c>
      <c r="B32" s="7">
        <v>443972</v>
      </c>
      <c r="C32" s="7">
        <v>385979</v>
      </c>
    </row>
    <row r="33" spans="1:3" ht="30" x14ac:dyDescent="0.25">
      <c r="A33" s="3" t="s">
        <v>946</v>
      </c>
      <c r="B33" s="7">
        <v>3790</v>
      </c>
      <c r="C33" s="7">
        <v>3267</v>
      </c>
    </row>
    <row r="34" spans="1:3" ht="30" x14ac:dyDescent="0.25">
      <c r="A34" s="3" t="s">
        <v>947</v>
      </c>
      <c r="B34" s="7">
        <v>1126</v>
      </c>
      <c r="C34" s="7">
        <v>1281</v>
      </c>
    </row>
    <row r="35" spans="1:3" ht="30" x14ac:dyDescent="0.25">
      <c r="A35" s="3" t="s">
        <v>948</v>
      </c>
      <c r="B35" s="7">
        <v>446636</v>
      </c>
      <c r="C35" s="7">
        <v>387965</v>
      </c>
    </row>
    <row r="36" spans="1:3" ht="30" x14ac:dyDescent="0.25">
      <c r="A36" s="3" t="s">
        <v>953</v>
      </c>
      <c r="B36" s="5" t="s">
        <v>7</v>
      </c>
      <c r="C36" s="5" t="s">
        <v>7</v>
      </c>
    </row>
    <row r="37" spans="1:3" ht="30" x14ac:dyDescent="0.25">
      <c r="A37" s="4" t="s">
        <v>940</v>
      </c>
      <c r="B37" s="5" t="s">
        <v>7</v>
      </c>
      <c r="C37" s="5" t="s">
        <v>7</v>
      </c>
    </row>
    <row r="38" spans="1:3" ht="30" x14ac:dyDescent="0.25">
      <c r="A38" s="3" t="s">
        <v>945</v>
      </c>
      <c r="B38" s="7">
        <v>544041</v>
      </c>
      <c r="C38" s="7">
        <v>375373</v>
      </c>
    </row>
    <row r="39" spans="1:3" ht="30" x14ac:dyDescent="0.25">
      <c r="A39" s="3" t="s">
        <v>946</v>
      </c>
      <c r="B39" s="7">
        <v>7230</v>
      </c>
      <c r="C39" s="7">
        <v>4453</v>
      </c>
    </row>
    <row r="40" spans="1:3" ht="30" x14ac:dyDescent="0.25">
      <c r="A40" s="3" t="s">
        <v>947</v>
      </c>
      <c r="B40" s="5">
        <v>20</v>
      </c>
      <c r="C40" s="5">
        <v>601</v>
      </c>
    </row>
    <row r="41" spans="1:3" ht="30" x14ac:dyDescent="0.25">
      <c r="A41" s="3" t="s">
        <v>948</v>
      </c>
      <c r="B41" s="7">
        <v>551251</v>
      </c>
      <c r="C41" s="7">
        <v>379225</v>
      </c>
    </row>
    <row r="42" spans="1:3" x14ac:dyDescent="0.25">
      <c r="A42" s="3" t="s">
        <v>954</v>
      </c>
      <c r="B42" s="5" t="s">
        <v>7</v>
      </c>
      <c r="C42" s="5" t="s">
        <v>7</v>
      </c>
    </row>
    <row r="43" spans="1:3" ht="30" x14ac:dyDescent="0.25">
      <c r="A43" s="4" t="s">
        <v>940</v>
      </c>
      <c r="B43" s="5" t="s">
        <v>7</v>
      </c>
      <c r="C43" s="5" t="s">
        <v>7</v>
      </c>
    </row>
    <row r="44" spans="1:3" ht="30" x14ac:dyDescent="0.25">
      <c r="A44" s="3" t="s">
        <v>945</v>
      </c>
      <c r="B44" s="7">
        <v>66340</v>
      </c>
      <c r="C44" s="7">
        <v>90330</v>
      </c>
    </row>
    <row r="45" spans="1:3" ht="30" x14ac:dyDescent="0.25">
      <c r="A45" s="3" t="s">
        <v>946</v>
      </c>
      <c r="B45" s="5">
        <v>149</v>
      </c>
      <c r="C45" s="5">
        <v>205</v>
      </c>
    </row>
    <row r="46" spans="1:3" ht="30" x14ac:dyDescent="0.25">
      <c r="A46" s="3" t="s">
        <v>947</v>
      </c>
      <c r="B46" s="7">
        <v>1051</v>
      </c>
      <c r="C46" s="7">
        <v>6871</v>
      </c>
    </row>
    <row r="47" spans="1:3" ht="30" x14ac:dyDescent="0.25">
      <c r="A47" s="3" t="s">
        <v>948</v>
      </c>
      <c r="B47" s="9">
        <v>65438</v>
      </c>
      <c r="C47" s="9">
        <v>8366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55</v>
      </c>
      <c r="B1" s="1" t="s">
        <v>2</v>
      </c>
      <c r="C1" s="8" t="s">
        <v>28</v>
      </c>
    </row>
    <row r="2" spans="1:3" x14ac:dyDescent="0.25">
      <c r="A2" s="1" t="s">
        <v>956</v>
      </c>
      <c r="B2" s="1" t="s">
        <v>957</v>
      </c>
      <c r="C2" s="8"/>
    </row>
    <row r="3" spans="1:3" ht="30" x14ac:dyDescent="0.25">
      <c r="A3" s="4" t="s">
        <v>292</v>
      </c>
      <c r="B3" s="5" t="s">
        <v>7</v>
      </c>
      <c r="C3" s="5" t="s">
        <v>7</v>
      </c>
    </row>
    <row r="4" spans="1:3" x14ac:dyDescent="0.25">
      <c r="A4" s="3" t="s">
        <v>958</v>
      </c>
      <c r="B4" s="10">
        <v>946.5</v>
      </c>
      <c r="C4" s="10">
        <v>437.4</v>
      </c>
    </row>
    <row r="5" spans="1:3" x14ac:dyDescent="0.25">
      <c r="A5" s="3" t="s">
        <v>959</v>
      </c>
      <c r="B5" s="5">
        <v>307</v>
      </c>
      <c r="C5" s="5" t="s">
        <v>7</v>
      </c>
    </row>
    <row r="6" spans="1:3" ht="30" x14ac:dyDescent="0.25">
      <c r="A6" s="3" t="s">
        <v>960</v>
      </c>
      <c r="B6" s="5">
        <v>63</v>
      </c>
      <c r="C6" s="5" t="s">
        <v>7</v>
      </c>
    </row>
    <row r="7" spans="1:3" ht="30" x14ac:dyDescent="0.25">
      <c r="A7" s="3" t="s">
        <v>961</v>
      </c>
      <c r="B7" s="5">
        <v>35</v>
      </c>
      <c r="C7" s="5" t="s">
        <v>7</v>
      </c>
    </row>
  </sheetData>
  <mergeCells count="1">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62</v>
      </c>
      <c r="B1" s="8" t="s">
        <v>2</v>
      </c>
      <c r="C1" s="8" t="s">
        <v>28</v>
      </c>
    </row>
    <row r="2" spans="1:3" ht="30" x14ac:dyDescent="0.25">
      <c r="A2" s="1" t="s">
        <v>27</v>
      </c>
      <c r="B2" s="8"/>
      <c r="C2" s="8"/>
    </row>
    <row r="3" spans="1:3" ht="45" x14ac:dyDescent="0.25">
      <c r="A3" s="4" t="s">
        <v>963</v>
      </c>
      <c r="B3" s="5" t="s">
        <v>7</v>
      </c>
      <c r="C3" s="5" t="s">
        <v>7</v>
      </c>
    </row>
    <row r="4" spans="1:3" ht="30" x14ac:dyDescent="0.25">
      <c r="A4" s="3" t="s">
        <v>964</v>
      </c>
      <c r="B4" s="9">
        <v>0</v>
      </c>
      <c r="C4" s="9">
        <v>365</v>
      </c>
    </row>
    <row r="5" spans="1:3" x14ac:dyDescent="0.25">
      <c r="A5" s="3" t="s">
        <v>965</v>
      </c>
      <c r="B5" s="5">
        <v>0</v>
      </c>
      <c r="C5" s="5">
        <v>365</v>
      </c>
    </row>
    <row r="6" spans="1:3" ht="30" x14ac:dyDescent="0.25">
      <c r="A6" s="3" t="s">
        <v>966</v>
      </c>
      <c r="B6" s="7">
        <v>19337</v>
      </c>
      <c r="C6" s="7">
        <v>10085</v>
      </c>
    </row>
    <row r="7" spans="1:3" ht="30" x14ac:dyDescent="0.25">
      <c r="A7" s="3" t="s">
        <v>967</v>
      </c>
      <c r="B7" s="7">
        <v>403194</v>
      </c>
      <c r="C7" s="7">
        <v>305317</v>
      </c>
    </row>
    <row r="8" spans="1:3" ht="30" x14ac:dyDescent="0.25">
      <c r="A8" s="3" t="s">
        <v>968</v>
      </c>
      <c r="B8" s="7">
        <v>85262</v>
      </c>
      <c r="C8" s="7">
        <v>10735</v>
      </c>
    </row>
    <row r="9" spans="1:3" ht="30" x14ac:dyDescent="0.25">
      <c r="A9" s="3" t="s">
        <v>969</v>
      </c>
      <c r="B9" s="7">
        <v>118183</v>
      </c>
      <c r="C9" s="7">
        <v>51913</v>
      </c>
    </row>
    <row r="10" spans="1:3" x14ac:dyDescent="0.25">
      <c r="A10" s="3" t="s">
        <v>970</v>
      </c>
      <c r="B10" s="7">
        <v>1711389</v>
      </c>
      <c r="C10" s="7">
        <v>1148336</v>
      </c>
    </row>
    <row r="11" spans="1:3" ht="30" x14ac:dyDescent="0.25">
      <c r="A11" s="3" t="s">
        <v>971</v>
      </c>
      <c r="B11" s="5">
        <v>0</v>
      </c>
      <c r="C11" s="5">
        <v>364</v>
      </c>
    </row>
    <row r="12" spans="1:3" x14ac:dyDescent="0.25">
      <c r="A12" s="3" t="s">
        <v>972</v>
      </c>
      <c r="B12" s="5">
        <v>0</v>
      </c>
      <c r="C12" s="5">
        <v>364</v>
      </c>
    </row>
    <row r="13" spans="1:3" ht="30" x14ac:dyDescent="0.25">
      <c r="A13" s="3" t="s">
        <v>973</v>
      </c>
      <c r="B13" s="7">
        <v>19538</v>
      </c>
      <c r="C13" s="7">
        <v>10212</v>
      </c>
    </row>
    <row r="14" spans="1:3" ht="45" x14ac:dyDescent="0.25">
      <c r="A14" s="3" t="s">
        <v>974</v>
      </c>
      <c r="B14" s="7">
        <v>407426</v>
      </c>
      <c r="C14" s="7">
        <v>309064</v>
      </c>
    </row>
    <row r="15" spans="1:3" ht="45" x14ac:dyDescent="0.25">
      <c r="A15" s="3" t="s">
        <v>975</v>
      </c>
      <c r="B15" s="7">
        <v>84966</v>
      </c>
      <c r="C15" s="7">
        <v>10665</v>
      </c>
    </row>
    <row r="16" spans="1:3" ht="30" x14ac:dyDescent="0.25">
      <c r="A16" s="3" t="s">
        <v>976</v>
      </c>
      <c r="B16" s="7">
        <v>121656</v>
      </c>
      <c r="C16" s="7">
        <v>52044</v>
      </c>
    </row>
    <row r="17" spans="1:3" x14ac:dyDescent="0.25">
      <c r="A17" s="3" t="s">
        <v>977</v>
      </c>
      <c r="B17" s="7">
        <v>1724702</v>
      </c>
      <c r="C17" s="7">
        <v>1145771</v>
      </c>
    </row>
    <row r="18" spans="1:3" ht="60" x14ac:dyDescent="0.25">
      <c r="A18" s="3" t="s">
        <v>978</v>
      </c>
      <c r="B18" s="5" t="s">
        <v>7</v>
      </c>
      <c r="C18" s="5" t="s">
        <v>7</v>
      </c>
    </row>
    <row r="19" spans="1:3" ht="45" x14ac:dyDescent="0.25">
      <c r="A19" s="4" t="s">
        <v>963</v>
      </c>
      <c r="B19" s="5" t="s">
        <v>7</v>
      </c>
      <c r="C19" s="5" t="s">
        <v>7</v>
      </c>
    </row>
    <row r="20" spans="1:3" x14ac:dyDescent="0.25">
      <c r="A20" s="3" t="s">
        <v>970</v>
      </c>
      <c r="B20" s="7">
        <v>1019073</v>
      </c>
      <c r="C20" s="7">
        <v>679956</v>
      </c>
    </row>
    <row r="21" spans="1:3" x14ac:dyDescent="0.25">
      <c r="A21" s="3" t="s">
        <v>977</v>
      </c>
      <c r="B21" s="7">
        <v>579042</v>
      </c>
      <c r="C21" s="7">
        <v>241638</v>
      </c>
    </row>
    <row r="22" spans="1:3" x14ac:dyDescent="0.25">
      <c r="A22" s="3" t="s">
        <v>954</v>
      </c>
      <c r="B22" s="5" t="s">
        <v>7</v>
      </c>
      <c r="C22" s="5" t="s">
        <v>7</v>
      </c>
    </row>
    <row r="23" spans="1:3" ht="45" x14ac:dyDescent="0.25">
      <c r="A23" s="4" t="s">
        <v>963</v>
      </c>
      <c r="B23" s="5" t="s">
        <v>7</v>
      </c>
      <c r="C23" s="5" t="s">
        <v>7</v>
      </c>
    </row>
    <row r="24" spans="1:3" x14ac:dyDescent="0.25">
      <c r="A24" s="3" t="s">
        <v>970</v>
      </c>
      <c r="B24" s="7">
        <v>66340</v>
      </c>
      <c r="C24" s="7">
        <v>90330</v>
      </c>
    </row>
    <row r="25" spans="1:3" x14ac:dyDescent="0.25">
      <c r="A25" s="3" t="s">
        <v>977</v>
      </c>
      <c r="B25" s="9">
        <v>65438</v>
      </c>
      <c r="C25" s="9">
        <v>8366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979</v>
      </c>
      <c r="B1" s="8" t="s">
        <v>2</v>
      </c>
      <c r="C1" s="8" t="s">
        <v>28</v>
      </c>
    </row>
    <row r="2" spans="1:3" ht="30" x14ac:dyDescent="0.25">
      <c r="A2" s="1" t="s">
        <v>27</v>
      </c>
      <c r="B2" s="8"/>
      <c r="C2" s="8"/>
    </row>
    <row r="3" spans="1:3" ht="30" x14ac:dyDescent="0.25">
      <c r="A3" s="4" t="s">
        <v>940</v>
      </c>
      <c r="B3" s="5" t="s">
        <v>7</v>
      </c>
      <c r="C3" s="5" t="s">
        <v>7</v>
      </c>
    </row>
    <row r="4" spans="1:3" ht="30" x14ac:dyDescent="0.25">
      <c r="A4" s="3" t="s">
        <v>980</v>
      </c>
      <c r="B4" s="9">
        <v>210661</v>
      </c>
      <c r="C4" s="9">
        <v>468116</v>
      </c>
    </row>
    <row r="5" spans="1:3" ht="30" x14ac:dyDescent="0.25">
      <c r="A5" s="3" t="s">
        <v>981</v>
      </c>
      <c r="B5" s="7">
        <v>1451</v>
      </c>
      <c r="C5" s="7">
        <v>11655</v>
      </c>
    </row>
    <row r="6" spans="1:3" ht="30" x14ac:dyDescent="0.25">
      <c r="A6" s="3" t="s">
        <v>982</v>
      </c>
      <c r="B6" s="7">
        <v>115443</v>
      </c>
      <c r="C6" s="7">
        <v>12585</v>
      </c>
    </row>
    <row r="7" spans="1:3" ht="30" x14ac:dyDescent="0.25">
      <c r="A7" s="3" t="s">
        <v>983</v>
      </c>
      <c r="B7" s="7">
        <v>2329</v>
      </c>
      <c r="C7" s="5">
        <v>49</v>
      </c>
    </row>
    <row r="8" spans="1:3" ht="30" x14ac:dyDescent="0.25">
      <c r="A8" s="3" t="s">
        <v>984</v>
      </c>
      <c r="B8" s="7">
        <v>326104</v>
      </c>
      <c r="C8" s="7">
        <v>480701</v>
      </c>
    </row>
    <row r="9" spans="1:3" ht="30" x14ac:dyDescent="0.25">
      <c r="A9" s="3" t="s">
        <v>985</v>
      </c>
      <c r="B9" s="7">
        <v>3780</v>
      </c>
      <c r="C9" s="7">
        <v>11704</v>
      </c>
    </row>
    <row r="10" spans="1:3" ht="45" x14ac:dyDescent="0.25">
      <c r="A10" s="3" t="s">
        <v>949</v>
      </c>
      <c r="B10" s="5" t="s">
        <v>7</v>
      </c>
      <c r="C10" s="5" t="s">
        <v>7</v>
      </c>
    </row>
    <row r="11" spans="1:3" ht="30" x14ac:dyDescent="0.25">
      <c r="A11" s="4" t="s">
        <v>940</v>
      </c>
      <c r="B11" s="5" t="s">
        <v>7</v>
      </c>
      <c r="C11" s="5" t="s">
        <v>7</v>
      </c>
    </row>
    <row r="12" spans="1:3" ht="30" x14ac:dyDescent="0.25">
      <c r="A12" s="3" t="s">
        <v>980</v>
      </c>
      <c r="B12" s="7">
        <v>23305</v>
      </c>
      <c r="C12" s="7">
        <v>41276</v>
      </c>
    </row>
    <row r="13" spans="1:3" ht="30" x14ac:dyDescent="0.25">
      <c r="A13" s="3" t="s">
        <v>981</v>
      </c>
      <c r="B13" s="5">
        <v>129</v>
      </c>
      <c r="C13" s="5">
        <v>456</v>
      </c>
    </row>
    <row r="14" spans="1:3" ht="30" x14ac:dyDescent="0.25">
      <c r="A14" s="3" t="s">
        <v>982</v>
      </c>
      <c r="B14" s="7">
        <v>19866</v>
      </c>
      <c r="C14" s="5" t="s">
        <v>7</v>
      </c>
    </row>
    <row r="15" spans="1:3" ht="30" x14ac:dyDescent="0.25">
      <c r="A15" s="3" t="s">
        <v>983</v>
      </c>
      <c r="B15" s="5">
        <v>263</v>
      </c>
      <c r="C15" s="5" t="s">
        <v>7</v>
      </c>
    </row>
    <row r="16" spans="1:3" ht="30" x14ac:dyDescent="0.25">
      <c r="A16" s="3" t="s">
        <v>984</v>
      </c>
      <c r="B16" s="7">
        <v>43171</v>
      </c>
      <c r="C16" s="7">
        <v>41276</v>
      </c>
    </row>
    <row r="17" spans="1:3" ht="30" x14ac:dyDescent="0.25">
      <c r="A17" s="3" t="s">
        <v>985</v>
      </c>
      <c r="B17" s="5">
        <v>392</v>
      </c>
      <c r="C17" s="5">
        <v>456</v>
      </c>
    </row>
    <row r="18" spans="1:3" ht="45" x14ac:dyDescent="0.25">
      <c r="A18" s="3" t="s">
        <v>950</v>
      </c>
      <c r="B18" s="5" t="s">
        <v>7</v>
      </c>
      <c r="C18" s="5" t="s">
        <v>7</v>
      </c>
    </row>
    <row r="19" spans="1:3" ht="30" x14ac:dyDescent="0.25">
      <c r="A19" s="4" t="s">
        <v>940</v>
      </c>
      <c r="B19" s="5" t="s">
        <v>7</v>
      </c>
      <c r="C19" s="5" t="s">
        <v>7</v>
      </c>
    </row>
    <row r="20" spans="1:3" ht="30" x14ac:dyDescent="0.25">
      <c r="A20" s="3" t="s">
        <v>980</v>
      </c>
      <c r="B20" s="7">
        <v>23444</v>
      </c>
      <c r="C20" s="7">
        <v>141304</v>
      </c>
    </row>
    <row r="21" spans="1:3" ht="30" x14ac:dyDescent="0.25">
      <c r="A21" s="3" t="s">
        <v>981</v>
      </c>
      <c r="B21" s="5">
        <v>130</v>
      </c>
      <c r="C21" s="7">
        <v>2494</v>
      </c>
    </row>
    <row r="22" spans="1:3" ht="30" x14ac:dyDescent="0.25">
      <c r="A22" s="3" t="s">
        <v>982</v>
      </c>
      <c r="B22" s="7">
        <v>56826</v>
      </c>
      <c r="C22" s="5">
        <v>636</v>
      </c>
    </row>
    <row r="23" spans="1:3" ht="30" x14ac:dyDescent="0.25">
      <c r="A23" s="3" t="s">
        <v>983</v>
      </c>
      <c r="B23" s="7">
        <v>1061</v>
      </c>
      <c r="C23" s="5">
        <v>1</v>
      </c>
    </row>
    <row r="24" spans="1:3" ht="30" x14ac:dyDescent="0.25">
      <c r="A24" s="3" t="s">
        <v>984</v>
      </c>
      <c r="B24" s="7">
        <v>80270</v>
      </c>
      <c r="C24" s="7">
        <v>141940</v>
      </c>
    </row>
    <row r="25" spans="1:3" ht="30" x14ac:dyDescent="0.25">
      <c r="A25" s="3" t="s">
        <v>985</v>
      </c>
      <c r="B25" s="7">
        <v>1191</v>
      </c>
      <c r="C25" s="7">
        <v>2495</v>
      </c>
    </row>
    <row r="26" spans="1:3" ht="30" x14ac:dyDescent="0.25">
      <c r="A26" s="3" t="s">
        <v>951</v>
      </c>
      <c r="B26" s="5" t="s">
        <v>7</v>
      </c>
      <c r="C26" s="5" t="s">
        <v>7</v>
      </c>
    </row>
    <row r="27" spans="1:3" ht="30" x14ac:dyDescent="0.25">
      <c r="A27" s="4" t="s">
        <v>940</v>
      </c>
      <c r="B27" s="5" t="s">
        <v>7</v>
      </c>
      <c r="C27" s="5" t="s">
        <v>7</v>
      </c>
    </row>
    <row r="28" spans="1:3" ht="30" x14ac:dyDescent="0.25">
      <c r="A28" s="3" t="s">
        <v>985</v>
      </c>
      <c r="B28" s="5">
        <v>0</v>
      </c>
      <c r="C28" s="5">
        <v>0</v>
      </c>
    </row>
    <row r="29" spans="1:3" x14ac:dyDescent="0.25">
      <c r="A29" s="3" t="s">
        <v>952</v>
      </c>
      <c r="B29" s="5" t="s">
        <v>7</v>
      </c>
      <c r="C29" s="5" t="s">
        <v>7</v>
      </c>
    </row>
    <row r="30" spans="1:3" ht="30" x14ac:dyDescent="0.25">
      <c r="A30" s="4" t="s">
        <v>940</v>
      </c>
      <c r="B30" s="5" t="s">
        <v>7</v>
      </c>
      <c r="C30" s="5" t="s">
        <v>7</v>
      </c>
    </row>
    <row r="31" spans="1:3" ht="30" x14ac:dyDescent="0.25">
      <c r="A31" s="3" t="s">
        <v>980</v>
      </c>
      <c r="B31" s="7">
        <v>118831</v>
      </c>
      <c r="C31" s="7">
        <v>161879</v>
      </c>
    </row>
    <row r="32" spans="1:3" ht="30" x14ac:dyDescent="0.25">
      <c r="A32" s="3" t="s">
        <v>981</v>
      </c>
      <c r="B32" s="7">
        <v>1113</v>
      </c>
      <c r="C32" s="7">
        <v>1233</v>
      </c>
    </row>
    <row r="33" spans="1:3" ht="30" x14ac:dyDescent="0.25">
      <c r="A33" s="3" t="s">
        <v>982</v>
      </c>
      <c r="B33" s="7">
        <v>2500</v>
      </c>
      <c r="C33" s="7">
        <v>11949</v>
      </c>
    </row>
    <row r="34" spans="1:3" ht="30" x14ac:dyDescent="0.25">
      <c r="A34" s="3" t="s">
        <v>983</v>
      </c>
      <c r="B34" s="5">
        <v>13</v>
      </c>
      <c r="C34" s="5">
        <v>48</v>
      </c>
    </row>
    <row r="35" spans="1:3" ht="30" x14ac:dyDescent="0.25">
      <c r="A35" s="3" t="s">
        <v>984</v>
      </c>
      <c r="B35" s="7">
        <v>121331</v>
      </c>
      <c r="C35" s="7">
        <v>173828</v>
      </c>
    </row>
    <row r="36" spans="1:3" ht="30" x14ac:dyDescent="0.25">
      <c r="A36" s="3" t="s">
        <v>985</v>
      </c>
      <c r="B36" s="7">
        <v>1126</v>
      </c>
      <c r="C36" s="7">
        <v>1281</v>
      </c>
    </row>
    <row r="37" spans="1:3" ht="30" x14ac:dyDescent="0.25">
      <c r="A37" s="3" t="s">
        <v>953</v>
      </c>
      <c r="B37" s="5" t="s">
        <v>7</v>
      </c>
      <c r="C37" s="5" t="s">
        <v>7</v>
      </c>
    </row>
    <row r="38" spans="1:3" ht="30" x14ac:dyDescent="0.25">
      <c r="A38" s="4" t="s">
        <v>940</v>
      </c>
      <c r="B38" s="5" t="s">
        <v>7</v>
      </c>
      <c r="C38" s="5" t="s">
        <v>7</v>
      </c>
    </row>
    <row r="39" spans="1:3" ht="30" x14ac:dyDescent="0.25">
      <c r="A39" s="3" t="s">
        <v>980</v>
      </c>
      <c r="B39" s="7">
        <v>32130</v>
      </c>
      <c r="C39" s="7">
        <v>58596</v>
      </c>
    </row>
    <row r="40" spans="1:3" ht="30" x14ac:dyDescent="0.25">
      <c r="A40" s="3" t="s">
        <v>981</v>
      </c>
      <c r="B40" s="5">
        <v>20</v>
      </c>
      <c r="C40" s="5">
        <v>601</v>
      </c>
    </row>
    <row r="41" spans="1:3" ht="30" x14ac:dyDescent="0.25">
      <c r="A41" s="3" t="s">
        <v>984</v>
      </c>
      <c r="B41" s="7">
        <v>32130</v>
      </c>
      <c r="C41" s="7">
        <v>58596</v>
      </c>
    </row>
    <row r="42" spans="1:3" ht="30" x14ac:dyDescent="0.25">
      <c r="A42" s="3" t="s">
        <v>985</v>
      </c>
      <c r="B42" s="5">
        <v>20</v>
      </c>
      <c r="C42" s="5">
        <v>601</v>
      </c>
    </row>
    <row r="43" spans="1:3" x14ac:dyDescent="0.25">
      <c r="A43" s="3" t="s">
        <v>954</v>
      </c>
      <c r="B43" s="5" t="s">
        <v>7</v>
      </c>
      <c r="C43" s="5" t="s">
        <v>7</v>
      </c>
    </row>
    <row r="44" spans="1:3" ht="30" x14ac:dyDescent="0.25">
      <c r="A44" s="4" t="s">
        <v>940</v>
      </c>
      <c r="B44" s="5" t="s">
        <v>7</v>
      </c>
      <c r="C44" s="5" t="s">
        <v>7</v>
      </c>
    </row>
    <row r="45" spans="1:3" ht="30" x14ac:dyDescent="0.25">
      <c r="A45" s="3" t="s">
        <v>980</v>
      </c>
      <c r="B45" s="7">
        <v>12951</v>
      </c>
      <c r="C45" s="7">
        <v>65061</v>
      </c>
    </row>
    <row r="46" spans="1:3" ht="30" x14ac:dyDescent="0.25">
      <c r="A46" s="3" t="s">
        <v>981</v>
      </c>
      <c r="B46" s="5">
        <v>59</v>
      </c>
      <c r="C46" s="7">
        <v>6871</v>
      </c>
    </row>
    <row r="47" spans="1:3" ht="30" x14ac:dyDescent="0.25">
      <c r="A47" s="3" t="s">
        <v>982</v>
      </c>
      <c r="B47" s="7">
        <v>36251</v>
      </c>
      <c r="C47" s="5" t="s">
        <v>7</v>
      </c>
    </row>
    <row r="48" spans="1:3" ht="30" x14ac:dyDescent="0.25">
      <c r="A48" s="3" t="s">
        <v>983</v>
      </c>
      <c r="B48" s="5">
        <v>992</v>
      </c>
      <c r="C48" s="5" t="s">
        <v>7</v>
      </c>
    </row>
    <row r="49" spans="1:3" ht="30" x14ac:dyDescent="0.25">
      <c r="A49" s="3" t="s">
        <v>984</v>
      </c>
      <c r="B49" s="7">
        <v>49202</v>
      </c>
      <c r="C49" s="7">
        <v>65061</v>
      </c>
    </row>
    <row r="50" spans="1:3" ht="30" x14ac:dyDescent="0.25">
      <c r="A50" s="3" t="s">
        <v>985</v>
      </c>
      <c r="B50" s="9">
        <v>1051</v>
      </c>
      <c r="C50" s="9">
        <v>687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6</v>
      </c>
      <c r="B1" s="8" t="s">
        <v>85</v>
      </c>
      <c r="C1" s="8"/>
      <c r="D1" s="8" t="s">
        <v>1</v>
      </c>
      <c r="E1" s="8"/>
    </row>
    <row r="2" spans="1:5" ht="30" x14ac:dyDescent="0.25">
      <c r="A2" s="1" t="s">
        <v>27</v>
      </c>
      <c r="B2" s="1" t="s">
        <v>2</v>
      </c>
      <c r="C2" s="1" t="s">
        <v>86</v>
      </c>
      <c r="D2" s="1" t="s">
        <v>2</v>
      </c>
      <c r="E2" s="1" t="s">
        <v>86</v>
      </c>
    </row>
    <row r="3" spans="1:5" ht="30" x14ac:dyDescent="0.25">
      <c r="A3" s="4" t="s">
        <v>987</v>
      </c>
      <c r="B3" s="5" t="s">
        <v>7</v>
      </c>
      <c r="C3" s="5" t="s">
        <v>7</v>
      </c>
      <c r="D3" s="5" t="s">
        <v>7</v>
      </c>
      <c r="E3" s="5" t="s">
        <v>7</v>
      </c>
    </row>
    <row r="4" spans="1:5" x14ac:dyDescent="0.25">
      <c r="A4" s="3" t="s">
        <v>342</v>
      </c>
      <c r="B4" s="9">
        <v>241400</v>
      </c>
      <c r="C4" s="9">
        <v>193036</v>
      </c>
      <c r="D4" s="9">
        <v>493162</v>
      </c>
      <c r="E4" s="9">
        <v>309330</v>
      </c>
    </row>
    <row r="5" spans="1:5" x14ac:dyDescent="0.25">
      <c r="A5" s="3" t="s">
        <v>343</v>
      </c>
      <c r="B5" s="7">
        <v>5203</v>
      </c>
      <c r="C5" s="7">
        <v>1757</v>
      </c>
      <c r="D5" s="7">
        <v>7897</v>
      </c>
      <c r="E5" s="7">
        <v>2566</v>
      </c>
    </row>
    <row r="6" spans="1:5" x14ac:dyDescent="0.25">
      <c r="A6" s="3" t="s">
        <v>344</v>
      </c>
      <c r="B6" s="5">
        <v>-824</v>
      </c>
      <c r="C6" s="5">
        <v>-92</v>
      </c>
      <c r="D6" s="7">
        <v>-1012</v>
      </c>
      <c r="E6" s="5">
        <v>-92</v>
      </c>
    </row>
    <row r="7" spans="1:5" x14ac:dyDescent="0.25">
      <c r="A7" s="3" t="s">
        <v>348</v>
      </c>
      <c r="B7" s="9">
        <v>4379</v>
      </c>
      <c r="C7" s="9">
        <v>1665</v>
      </c>
      <c r="D7" s="9">
        <v>6885</v>
      </c>
      <c r="E7" s="9">
        <v>247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6</v>
      </c>
      <c r="B1" s="8" t="s">
        <v>85</v>
      </c>
      <c r="C1" s="8"/>
      <c r="D1" s="8" t="s">
        <v>1</v>
      </c>
      <c r="E1" s="8"/>
    </row>
    <row r="2" spans="1:5" ht="30" x14ac:dyDescent="0.25">
      <c r="A2" s="1" t="s">
        <v>27</v>
      </c>
      <c r="B2" s="1" t="s">
        <v>2</v>
      </c>
      <c r="C2" s="1" t="s">
        <v>86</v>
      </c>
      <c r="D2" s="1" t="s">
        <v>2</v>
      </c>
      <c r="E2" s="1" t="s">
        <v>86</v>
      </c>
    </row>
    <row r="3" spans="1:5" ht="30" x14ac:dyDescent="0.25">
      <c r="A3" s="4" t="s">
        <v>127</v>
      </c>
      <c r="B3" s="5" t="s">
        <v>7</v>
      </c>
      <c r="C3" s="5" t="s">
        <v>7</v>
      </c>
      <c r="D3" s="5" t="s">
        <v>7</v>
      </c>
      <c r="E3" s="5" t="s">
        <v>7</v>
      </c>
    </row>
    <row r="4" spans="1:5" x14ac:dyDescent="0.25">
      <c r="A4" s="3" t="s">
        <v>121</v>
      </c>
      <c r="B4" s="9">
        <v>9166</v>
      </c>
      <c r="C4" s="9">
        <v>4277</v>
      </c>
      <c r="D4" s="9">
        <v>12694</v>
      </c>
      <c r="E4" s="9">
        <v>6775</v>
      </c>
    </row>
    <row r="5" spans="1:5" x14ac:dyDescent="0.25">
      <c r="A5" s="4" t="s">
        <v>128</v>
      </c>
      <c r="B5" s="5" t="s">
        <v>7</v>
      </c>
      <c r="C5" s="5" t="s">
        <v>7</v>
      </c>
      <c r="D5" s="5" t="s">
        <v>7</v>
      </c>
      <c r="E5" s="5" t="s">
        <v>7</v>
      </c>
    </row>
    <row r="6" spans="1:5" ht="60" x14ac:dyDescent="0.25">
      <c r="A6" s="3" t="s">
        <v>129</v>
      </c>
      <c r="B6" s="7">
        <v>7008</v>
      </c>
      <c r="C6" s="7">
        <v>-7308</v>
      </c>
      <c r="D6" s="7">
        <v>10183</v>
      </c>
      <c r="E6" s="7">
        <v>-4714</v>
      </c>
    </row>
    <row r="7" spans="1:5" ht="75" x14ac:dyDescent="0.25">
      <c r="A7" s="3" t="s">
        <v>130</v>
      </c>
      <c r="B7" s="7">
        <v>-1047</v>
      </c>
      <c r="C7" s="7">
        <v>-1155</v>
      </c>
      <c r="D7" s="5">
        <v>-431</v>
      </c>
      <c r="E7" s="7">
        <v>-1866</v>
      </c>
    </row>
    <row r="8" spans="1:5" ht="30" x14ac:dyDescent="0.25">
      <c r="A8" s="3" t="s">
        <v>131</v>
      </c>
      <c r="B8" s="7">
        <v>5961</v>
      </c>
      <c r="C8" s="7">
        <v>-8463</v>
      </c>
      <c r="D8" s="7">
        <v>9752</v>
      </c>
      <c r="E8" s="7">
        <v>-6580</v>
      </c>
    </row>
    <row r="9" spans="1:5" x14ac:dyDescent="0.25">
      <c r="A9" s="3" t="s">
        <v>132</v>
      </c>
      <c r="B9" s="9">
        <v>15127</v>
      </c>
      <c r="C9" s="9">
        <v>-4186</v>
      </c>
      <c r="D9" s="9">
        <v>22446</v>
      </c>
      <c r="E9" s="9">
        <v>19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 min="6" max="6" width="16.42578125" bestFit="1" customWidth="1"/>
  </cols>
  <sheetData>
    <row r="1" spans="1:6" ht="15" customHeight="1" x14ac:dyDescent="0.25">
      <c r="A1" s="8" t="s">
        <v>988</v>
      </c>
      <c r="B1" s="8" t="s">
        <v>85</v>
      </c>
      <c r="C1" s="8"/>
      <c r="D1" s="8" t="s">
        <v>1</v>
      </c>
      <c r="E1" s="8"/>
      <c r="F1" s="1" t="s">
        <v>989</v>
      </c>
    </row>
    <row r="2" spans="1:6" x14ac:dyDescent="0.25">
      <c r="A2" s="8"/>
      <c r="B2" s="1" t="s">
        <v>2</v>
      </c>
      <c r="C2" s="1" t="s">
        <v>86</v>
      </c>
      <c r="D2" s="1" t="s">
        <v>2</v>
      </c>
      <c r="E2" s="1" t="s">
        <v>86</v>
      </c>
      <c r="F2" s="1" t="s">
        <v>28</v>
      </c>
    </row>
    <row r="3" spans="1:6" ht="30" x14ac:dyDescent="0.25">
      <c r="A3" s="4" t="s">
        <v>990</v>
      </c>
      <c r="B3" s="5" t="s">
        <v>7</v>
      </c>
      <c r="C3" s="5" t="s">
        <v>7</v>
      </c>
      <c r="D3" s="5" t="s">
        <v>7</v>
      </c>
      <c r="E3" s="5" t="s">
        <v>7</v>
      </c>
      <c r="F3" s="5" t="s">
        <v>7</v>
      </c>
    </row>
    <row r="4" spans="1:6" ht="30" x14ac:dyDescent="0.25">
      <c r="A4" s="3" t="s">
        <v>991</v>
      </c>
      <c r="B4" s="5" t="s">
        <v>7</v>
      </c>
      <c r="C4" s="5" t="s">
        <v>7</v>
      </c>
      <c r="D4" s="125">
        <v>0.1</v>
      </c>
      <c r="E4" s="5" t="s">
        <v>7</v>
      </c>
      <c r="F4" s="125">
        <v>0.159</v>
      </c>
    </row>
    <row r="5" spans="1:6" ht="30" x14ac:dyDescent="0.25">
      <c r="A5" s="3" t="s">
        <v>992</v>
      </c>
      <c r="B5" s="9">
        <v>895900000</v>
      </c>
      <c r="C5" s="5" t="s">
        <v>7</v>
      </c>
      <c r="D5" s="9">
        <v>895900000</v>
      </c>
      <c r="E5" s="5" t="s">
        <v>7</v>
      </c>
      <c r="F5" s="9">
        <v>741900000</v>
      </c>
    </row>
    <row r="6" spans="1:6" x14ac:dyDescent="0.25">
      <c r="A6" s="3" t="s">
        <v>993</v>
      </c>
      <c r="B6" s="7">
        <v>2306337000</v>
      </c>
      <c r="C6" s="5" t="s">
        <v>7</v>
      </c>
      <c r="D6" s="7">
        <v>2306337000</v>
      </c>
      <c r="E6" s="5" t="s">
        <v>7</v>
      </c>
      <c r="F6" s="7">
        <v>1770711000</v>
      </c>
    </row>
    <row r="7" spans="1:6" x14ac:dyDescent="0.25">
      <c r="A7" s="3" t="s">
        <v>994</v>
      </c>
      <c r="B7" s="7">
        <v>71200000</v>
      </c>
      <c r="C7" s="5">
        <v>0</v>
      </c>
      <c r="D7" s="7">
        <v>71200000</v>
      </c>
      <c r="E7" s="5">
        <v>0</v>
      </c>
      <c r="F7" s="5" t="s">
        <v>7</v>
      </c>
    </row>
    <row r="8" spans="1:6" x14ac:dyDescent="0.25">
      <c r="A8" s="3" t="s">
        <v>995</v>
      </c>
      <c r="B8" s="7">
        <v>23000000</v>
      </c>
      <c r="C8" s="5">
        <v>0</v>
      </c>
      <c r="D8" s="7">
        <v>23000000</v>
      </c>
      <c r="E8" s="5">
        <v>0</v>
      </c>
      <c r="F8" s="5" t="s">
        <v>7</v>
      </c>
    </row>
    <row r="9" spans="1:6" ht="45" x14ac:dyDescent="0.25">
      <c r="A9" s="3" t="s">
        <v>996</v>
      </c>
      <c r="B9" s="5" t="s">
        <v>7</v>
      </c>
      <c r="C9" s="5" t="s">
        <v>7</v>
      </c>
      <c r="D9" s="7">
        <v>13000000</v>
      </c>
      <c r="E9" s="7">
        <v>11500000</v>
      </c>
      <c r="F9" s="5" t="s">
        <v>7</v>
      </c>
    </row>
    <row r="10" spans="1:6" x14ac:dyDescent="0.25">
      <c r="A10" s="3" t="s">
        <v>997</v>
      </c>
      <c r="B10" s="5" t="s">
        <v>7</v>
      </c>
      <c r="C10" s="5" t="s">
        <v>7</v>
      </c>
      <c r="D10" s="5" t="s">
        <v>7</v>
      </c>
      <c r="E10" s="5" t="s">
        <v>7</v>
      </c>
      <c r="F10" s="5" t="s">
        <v>7</v>
      </c>
    </row>
    <row r="11" spans="1:6" ht="30" x14ac:dyDescent="0.25">
      <c r="A11" s="4" t="s">
        <v>990</v>
      </c>
      <c r="B11" s="5" t="s">
        <v>7</v>
      </c>
      <c r="C11" s="5" t="s">
        <v>7</v>
      </c>
      <c r="D11" s="5" t="s">
        <v>7</v>
      </c>
      <c r="E11" s="5" t="s">
        <v>7</v>
      </c>
      <c r="F11" s="5" t="s">
        <v>7</v>
      </c>
    </row>
    <row r="12" spans="1:6" x14ac:dyDescent="0.25">
      <c r="A12" s="3" t="s">
        <v>998</v>
      </c>
      <c r="B12" s="7">
        <v>890000000</v>
      </c>
      <c r="C12" s="5" t="s">
        <v>7</v>
      </c>
      <c r="D12" s="7">
        <v>890000000</v>
      </c>
      <c r="E12" s="5" t="s">
        <v>7</v>
      </c>
      <c r="F12" s="7">
        <v>628500000</v>
      </c>
    </row>
    <row r="13" spans="1:6" x14ac:dyDescent="0.25">
      <c r="A13" s="3" t="s">
        <v>999</v>
      </c>
      <c r="B13" s="5" t="s">
        <v>7</v>
      </c>
      <c r="C13" s="5" t="s">
        <v>7</v>
      </c>
      <c r="D13" s="5" t="s">
        <v>7</v>
      </c>
      <c r="E13" s="5" t="s">
        <v>7</v>
      </c>
      <c r="F13" s="5" t="s">
        <v>7</v>
      </c>
    </row>
    <row r="14" spans="1:6" ht="30" x14ac:dyDescent="0.25">
      <c r="A14" s="4" t="s">
        <v>990</v>
      </c>
      <c r="B14" s="5" t="s">
        <v>7</v>
      </c>
      <c r="C14" s="5" t="s">
        <v>7</v>
      </c>
      <c r="D14" s="5" t="s">
        <v>7</v>
      </c>
      <c r="E14" s="5" t="s">
        <v>7</v>
      </c>
      <c r="F14" s="5" t="s">
        <v>7</v>
      </c>
    </row>
    <row r="15" spans="1:6" ht="60" x14ac:dyDescent="0.25">
      <c r="A15" s="3" t="s">
        <v>1000</v>
      </c>
      <c r="B15" s="7">
        <v>9800000</v>
      </c>
      <c r="C15" s="5" t="s">
        <v>7</v>
      </c>
      <c r="D15" s="7">
        <v>9800000</v>
      </c>
      <c r="E15" s="5" t="s">
        <v>7</v>
      </c>
      <c r="F15" s="5" t="s">
        <v>7</v>
      </c>
    </row>
    <row r="16" spans="1:6" x14ac:dyDescent="0.25">
      <c r="A16" s="3" t="s">
        <v>1001</v>
      </c>
      <c r="B16" s="5" t="s">
        <v>7</v>
      </c>
      <c r="C16" s="5" t="s">
        <v>7</v>
      </c>
      <c r="D16" s="5" t="s">
        <v>7</v>
      </c>
      <c r="E16" s="5" t="s">
        <v>7</v>
      </c>
      <c r="F16" s="5" t="s">
        <v>7</v>
      </c>
    </row>
    <row r="17" spans="1:6" ht="30" x14ac:dyDescent="0.25">
      <c r="A17" s="4" t="s">
        <v>990</v>
      </c>
      <c r="B17" s="5" t="s">
        <v>7</v>
      </c>
      <c r="C17" s="5" t="s">
        <v>7</v>
      </c>
      <c r="D17" s="5" t="s">
        <v>7</v>
      </c>
      <c r="E17" s="5" t="s">
        <v>7</v>
      </c>
      <c r="F17" s="5" t="s">
        <v>7</v>
      </c>
    </row>
    <row r="18" spans="1:6" x14ac:dyDescent="0.25">
      <c r="A18" s="3" t="s">
        <v>993</v>
      </c>
      <c r="B18" s="9">
        <v>505700000</v>
      </c>
      <c r="C18" s="5" t="s">
        <v>7</v>
      </c>
      <c r="D18" s="9">
        <v>505700000</v>
      </c>
      <c r="E18" s="5" t="s">
        <v>7</v>
      </c>
      <c r="F18" s="9">
        <v>4810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02</v>
      </c>
      <c r="B1" s="8" t="s">
        <v>2</v>
      </c>
      <c r="C1" s="8" t="s">
        <v>28</v>
      </c>
    </row>
    <row r="2" spans="1:3" ht="30" x14ac:dyDescent="0.25">
      <c r="A2" s="1" t="s">
        <v>27</v>
      </c>
      <c r="B2" s="8"/>
      <c r="C2" s="8"/>
    </row>
    <row r="3" spans="1:3" ht="30" x14ac:dyDescent="0.25">
      <c r="A3" s="4" t="s">
        <v>990</v>
      </c>
      <c r="B3" s="5" t="s">
        <v>7</v>
      </c>
      <c r="C3" s="5" t="s">
        <v>7</v>
      </c>
    </row>
    <row r="4" spans="1:3" x14ac:dyDescent="0.25">
      <c r="A4" s="3" t="s">
        <v>1003</v>
      </c>
      <c r="B4" s="9">
        <v>2306337</v>
      </c>
      <c r="C4" s="9">
        <v>1770711</v>
      </c>
    </row>
    <row r="5" spans="1:3" x14ac:dyDescent="0.25">
      <c r="A5" s="3" t="s">
        <v>1004</v>
      </c>
      <c r="B5" s="7">
        <v>3263652</v>
      </c>
      <c r="C5" s="7">
        <v>2258784</v>
      </c>
    </row>
    <row r="6" spans="1:3" x14ac:dyDescent="0.25">
      <c r="A6" s="3" t="s">
        <v>41</v>
      </c>
      <c r="B6" s="7">
        <v>-17884</v>
      </c>
      <c r="C6" s="7">
        <v>-14733</v>
      </c>
    </row>
    <row r="7" spans="1:3" x14ac:dyDescent="0.25">
      <c r="A7" s="3" t="s">
        <v>42</v>
      </c>
      <c r="B7" s="7">
        <v>3245768</v>
      </c>
      <c r="C7" s="7">
        <v>2244051</v>
      </c>
    </row>
    <row r="8" spans="1:3" x14ac:dyDescent="0.25">
      <c r="A8" s="3" t="s">
        <v>997</v>
      </c>
      <c r="B8" s="5" t="s">
        <v>7</v>
      </c>
      <c r="C8" s="5" t="s">
        <v>7</v>
      </c>
    </row>
    <row r="9" spans="1:3" ht="30" x14ac:dyDescent="0.25">
      <c r="A9" s="4" t="s">
        <v>990</v>
      </c>
      <c r="B9" s="5" t="s">
        <v>7</v>
      </c>
      <c r="C9" s="5" t="s">
        <v>7</v>
      </c>
    </row>
    <row r="10" spans="1:3" x14ac:dyDescent="0.25">
      <c r="A10" s="3" t="s">
        <v>1005</v>
      </c>
      <c r="B10" s="7">
        <v>294110</v>
      </c>
      <c r="C10" s="7">
        <v>325946</v>
      </c>
    </row>
    <row r="11" spans="1:3" x14ac:dyDescent="0.25">
      <c r="A11" s="3" t="s">
        <v>1003</v>
      </c>
      <c r="B11" s="7">
        <v>378845</v>
      </c>
      <c r="C11" s="7">
        <v>121921</v>
      </c>
    </row>
    <row r="12" spans="1:3" x14ac:dyDescent="0.25">
      <c r="A12" s="3" t="s">
        <v>1006</v>
      </c>
      <c r="B12" s="5" t="s">
        <v>7</v>
      </c>
      <c r="C12" s="5" t="s">
        <v>7</v>
      </c>
    </row>
    <row r="13" spans="1:3" ht="30" x14ac:dyDescent="0.25">
      <c r="A13" s="4" t="s">
        <v>990</v>
      </c>
      <c r="B13" s="5" t="s">
        <v>7</v>
      </c>
      <c r="C13" s="5" t="s">
        <v>7</v>
      </c>
    </row>
    <row r="14" spans="1:3" x14ac:dyDescent="0.25">
      <c r="A14" s="3" t="s">
        <v>1005</v>
      </c>
      <c r="B14" s="7">
        <v>32413</v>
      </c>
      <c r="C14" s="7">
        <v>33309</v>
      </c>
    </row>
    <row r="15" spans="1:3" x14ac:dyDescent="0.25">
      <c r="A15" s="3" t="s">
        <v>1003</v>
      </c>
      <c r="B15" s="7">
        <v>251947</v>
      </c>
      <c r="C15" s="7">
        <v>6897</v>
      </c>
    </row>
    <row r="16" spans="1:3" x14ac:dyDescent="0.25">
      <c r="A16" s="3" t="s">
        <v>1007</v>
      </c>
      <c r="B16" s="5" t="s">
        <v>7</v>
      </c>
      <c r="C16" s="5" t="s">
        <v>7</v>
      </c>
    </row>
    <row r="17" spans="1:3" ht="30" x14ac:dyDescent="0.25">
      <c r="A17" s="4" t="s">
        <v>990</v>
      </c>
      <c r="B17" s="5" t="s">
        <v>7</v>
      </c>
      <c r="C17" s="5" t="s">
        <v>7</v>
      </c>
    </row>
    <row r="18" spans="1:3" x14ac:dyDescent="0.25">
      <c r="A18" s="3" t="s">
        <v>1005</v>
      </c>
      <c r="B18" s="7">
        <v>230500</v>
      </c>
      <c r="C18" s="7">
        <v>155000</v>
      </c>
    </row>
    <row r="19" spans="1:3" x14ac:dyDescent="0.25">
      <c r="A19" s="3" t="s">
        <v>1008</v>
      </c>
      <c r="B19" s="5" t="s">
        <v>7</v>
      </c>
      <c r="C19" s="5" t="s">
        <v>7</v>
      </c>
    </row>
    <row r="20" spans="1:3" ht="30" x14ac:dyDescent="0.25">
      <c r="A20" s="4" t="s">
        <v>990</v>
      </c>
      <c r="B20" s="5" t="s">
        <v>7</v>
      </c>
      <c r="C20" s="5" t="s">
        <v>7</v>
      </c>
    </row>
    <row r="21" spans="1:3" x14ac:dyDescent="0.25">
      <c r="A21" s="3" t="s">
        <v>1003</v>
      </c>
      <c r="B21" s="7">
        <v>1549786</v>
      </c>
      <c r="C21" s="7">
        <v>1124498</v>
      </c>
    </row>
    <row r="22" spans="1:3" x14ac:dyDescent="0.25">
      <c r="A22" s="3" t="s">
        <v>1004</v>
      </c>
      <c r="B22" s="7">
        <v>2404672</v>
      </c>
      <c r="C22" s="7">
        <v>1546203</v>
      </c>
    </row>
    <row r="23" spans="1:3" ht="30" x14ac:dyDescent="0.25">
      <c r="A23" s="3" t="s">
        <v>1009</v>
      </c>
      <c r="B23" s="5" t="s">
        <v>7</v>
      </c>
      <c r="C23" s="5" t="s">
        <v>7</v>
      </c>
    </row>
    <row r="24" spans="1:3" ht="30" x14ac:dyDescent="0.25">
      <c r="A24" s="4" t="s">
        <v>990</v>
      </c>
      <c r="B24" s="5" t="s">
        <v>7</v>
      </c>
      <c r="C24" s="5" t="s">
        <v>7</v>
      </c>
    </row>
    <row r="25" spans="1:3" x14ac:dyDescent="0.25">
      <c r="A25" s="3" t="s">
        <v>1005</v>
      </c>
      <c r="B25" s="7">
        <v>249967</v>
      </c>
      <c r="C25" s="7">
        <v>278860</v>
      </c>
    </row>
    <row r="26" spans="1:3" x14ac:dyDescent="0.25">
      <c r="A26" s="3" t="s">
        <v>1003</v>
      </c>
      <c r="B26" s="7">
        <v>338199</v>
      </c>
      <c r="C26" s="7">
        <v>107968</v>
      </c>
    </row>
    <row r="27" spans="1:3" ht="30" x14ac:dyDescent="0.25">
      <c r="A27" s="3" t="s">
        <v>1010</v>
      </c>
      <c r="B27" s="5" t="s">
        <v>7</v>
      </c>
      <c r="C27" s="5" t="s">
        <v>7</v>
      </c>
    </row>
    <row r="28" spans="1:3" ht="30" x14ac:dyDescent="0.25">
      <c r="A28" s="4" t="s">
        <v>990</v>
      </c>
      <c r="B28" s="5" t="s">
        <v>7</v>
      </c>
      <c r="C28" s="5" t="s">
        <v>7</v>
      </c>
    </row>
    <row r="29" spans="1:3" x14ac:dyDescent="0.25">
      <c r="A29" s="3" t="s">
        <v>1005</v>
      </c>
      <c r="B29" s="7">
        <v>27994</v>
      </c>
      <c r="C29" s="7">
        <v>28977</v>
      </c>
    </row>
    <row r="30" spans="1:3" x14ac:dyDescent="0.25">
      <c r="A30" s="3" t="s">
        <v>1003</v>
      </c>
      <c r="B30" s="7">
        <v>238726</v>
      </c>
      <c r="C30" s="7">
        <v>5900</v>
      </c>
    </row>
    <row r="31" spans="1:3" ht="30" x14ac:dyDescent="0.25">
      <c r="A31" s="3" t="s">
        <v>1011</v>
      </c>
      <c r="B31" s="5" t="s">
        <v>7</v>
      </c>
      <c r="C31" s="5" t="s">
        <v>7</v>
      </c>
    </row>
    <row r="32" spans="1:3" ht="30" x14ac:dyDescent="0.25">
      <c r="A32" s="4" t="s">
        <v>990</v>
      </c>
      <c r="B32" s="5" t="s">
        <v>7</v>
      </c>
      <c r="C32" s="5" t="s">
        <v>7</v>
      </c>
    </row>
    <row r="33" spans="1:3" x14ac:dyDescent="0.25">
      <c r="A33" s="3" t="s">
        <v>1003</v>
      </c>
      <c r="B33" s="7">
        <v>892999</v>
      </c>
      <c r="C33" s="7">
        <v>669711</v>
      </c>
    </row>
    <row r="34" spans="1:3" x14ac:dyDescent="0.25">
      <c r="A34" s="3" t="s">
        <v>1004</v>
      </c>
      <c r="B34" s="7">
        <v>1396814</v>
      </c>
      <c r="C34" s="7">
        <v>956563</v>
      </c>
    </row>
    <row r="35" spans="1:3" ht="45" x14ac:dyDescent="0.25">
      <c r="A35" s="3" t="s">
        <v>1012</v>
      </c>
      <c r="B35" s="5" t="s">
        <v>7</v>
      </c>
      <c r="C35" s="5" t="s">
        <v>7</v>
      </c>
    </row>
    <row r="36" spans="1:3" ht="30" x14ac:dyDescent="0.25">
      <c r="A36" s="4" t="s">
        <v>990</v>
      </c>
      <c r="B36" s="5" t="s">
        <v>7</v>
      </c>
      <c r="C36" s="5" t="s">
        <v>7</v>
      </c>
    </row>
    <row r="37" spans="1:3" x14ac:dyDescent="0.25">
      <c r="A37" s="3" t="s">
        <v>1005</v>
      </c>
      <c r="B37" s="7">
        <v>185097</v>
      </c>
      <c r="C37" s="7">
        <v>195672</v>
      </c>
    </row>
    <row r="38" spans="1:3" x14ac:dyDescent="0.25">
      <c r="A38" s="3" t="s">
        <v>1003</v>
      </c>
      <c r="B38" s="7">
        <v>228057</v>
      </c>
      <c r="C38" s="7">
        <v>78475</v>
      </c>
    </row>
    <row r="39" spans="1:3" ht="45" x14ac:dyDescent="0.25">
      <c r="A39" s="3" t="s">
        <v>1013</v>
      </c>
      <c r="B39" s="5" t="s">
        <v>7</v>
      </c>
      <c r="C39" s="5" t="s">
        <v>7</v>
      </c>
    </row>
    <row r="40" spans="1:3" ht="30" x14ac:dyDescent="0.25">
      <c r="A40" s="4" t="s">
        <v>990</v>
      </c>
      <c r="B40" s="5" t="s">
        <v>7</v>
      </c>
      <c r="C40" s="5" t="s">
        <v>7</v>
      </c>
    </row>
    <row r="41" spans="1:3" x14ac:dyDescent="0.25">
      <c r="A41" s="3" t="s">
        <v>1005</v>
      </c>
      <c r="B41" s="7">
        <v>9207</v>
      </c>
      <c r="C41" s="7">
        <v>10175</v>
      </c>
    </row>
    <row r="42" spans="1:3" x14ac:dyDescent="0.25">
      <c r="A42" s="3" t="s">
        <v>1003</v>
      </c>
      <c r="B42" s="7">
        <v>81454</v>
      </c>
      <c r="C42" s="7">
        <v>2530</v>
      </c>
    </row>
    <row r="43" spans="1:3" ht="30" x14ac:dyDescent="0.25">
      <c r="A43" s="3" t="s">
        <v>1014</v>
      </c>
      <c r="B43" s="5" t="s">
        <v>7</v>
      </c>
      <c r="C43" s="5" t="s">
        <v>7</v>
      </c>
    </row>
    <row r="44" spans="1:3" ht="30" x14ac:dyDescent="0.25">
      <c r="A44" s="4" t="s">
        <v>990</v>
      </c>
      <c r="B44" s="5" t="s">
        <v>7</v>
      </c>
      <c r="C44" s="5" t="s">
        <v>7</v>
      </c>
    </row>
    <row r="45" spans="1:3" x14ac:dyDescent="0.25">
      <c r="A45" s="3" t="s">
        <v>1003</v>
      </c>
      <c r="B45" s="7">
        <v>523987</v>
      </c>
      <c r="C45" s="7">
        <v>359818</v>
      </c>
    </row>
    <row r="46" spans="1:3" x14ac:dyDescent="0.25">
      <c r="A46" s="3" t="s">
        <v>1004</v>
      </c>
      <c r="B46" s="7">
        <v>733845</v>
      </c>
      <c r="C46" s="7">
        <v>426737</v>
      </c>
    </row>
    <row r="47" spans="1:3" ht="45" x14ac:dyDescent="0.25">
      <c r="A47" s="3" t="s">
        <v>1015</v>
      </c>
      <c r="B47" s="5" t="s">
        <v>7</v>
      </c>
      <c r="C47" s="5" t="s">
        <v>7</v>
      </c>
    </row>
    <row r="48" spans="1:3" ht="30" x14ac:dyDescent="0.25">
      <c r="A48" s="4" t="s">
        <v>990</v>
      </c>
      <c r="B48" s="5" t="s">
        <v>7</v>
      </c>
      <c r="C48" s="5" t="s">
        <v>7</v>
      </c>
    </row>
    <row r="49" spans="1:3" x14ac:dyDescent="0.25">
      <c r="A49" s="3" t="s">
        <v>1005</v>
      </c>
      <c r="B49" s="7">
        <v>41813</v>
      </c>
      <c r="C49" s="7">
        <v>46461</v>
      </c>
    </row>
    <row r="50" spans="1:3" x14ac:dyDescent="0.25">
      <c r="A50" s="3" t="s">
        <v>1003</v>
      </c>
      <c r="B50" s="7">
        <v>56989</v>
      </c>
      <c r="C50" s="7">
        <v>10284</v>
      </c>
    </row>
    <row r="51" spans="1:3" ht="45" x14ac:dyDescent="0.25">
      <c r="A51" s="3" t="s">
        <v>1016</v>
      </c>
      <c r="B51" s="5" t="s">
        <v>7</v>
      </c>
      <c r="C51" s="5" t="s">
        <v>7</v>
      </c>
    </row>
    <row r="52" spans="1:3" ht="30" x14ac:dyDescent="0.25">
      <c r="A52" s="4" t="s">
        <v>990</v>
      </c>
      <c r="B52" s="5" t="s">
        <v>7</v>
      </c>
      <c r="C52" s="5" t="s">
        <v>7</v>
      </c>
    </row>
    <row r="53" spans="1:3" x14ac:dyDescent="0.25">
      <c r="A53" s="3" t="s">
        <v>1005</v>
      </c>
      <c r="B53" s="7">
        <v>7952</v>
      </c>
      <c r="C53" s="7">
        <v>8029</v>
      </c>
    </row>
    <row r="54" spans="1:3" x14ac:dyDescent="0.25">
      <c r="A54" s="3" t="s">
        <v>1003</v>
      </c>
      <c r="B54" s="7">
        <v>103104</v>
      </c>
      <c r="C54" s="7">
        <v>2145</v>
      </c>
    </row>
    <row r="55" spans="1:3" ht="45" x14ac:dyDescent="0.25">
      <c r="A55" s="3" t="s">
        <v>1017</v>
      </c>
      <c r="B55" s="5" t="s">
        <v>7</v>
      </c>
      <c r="C55" s="5" t="s">
        <v>7</v>
      </c>
    </row>
    <row r="56" spans="1:3" ht="30" x14ac:dyDescent="0.25">
      <c r="A56" s="4" t="s">
        <v>990</v>
      </c>
      <c r="B56" s="5" t="s">
        <v>7</v>
      </c>
      <c r="C56" s="5" t="s">
        <v>7</v>
      </c>
    </row>
    <row r="57" spans="1:3" x14ac:dyDescent="0.25">
      <c r="A57" s="3" t="s">
        <v>1003</v>
      </c>
      <c r="B57" s="7">
        <v>123169</v>
      </c>
      <c r="C57" s="7">
        <v>75666</v>
      </c>
    </row>
    <row r="58" spans="1:3" x14ac:dyDescent="0.25">
      <c r="A58" s="3" t="s">
        <v>1004</v>
      </c>
      <c r="B58" s="7">
        <v>207456</v>
      </c>
      <c r="C58" s="7">
        <v>131602</v>
      </c>
    </row>
    <row r="59" spans="1:3" ht="60" x14ac:dyDescent="0.25">
      <c r="A59" s="3" t="s">
        <v>1018</v>
      </c>
      <c r="B59" s="5" t="s">
        <v>7</v>
      </c>
      <c r="C59" s="5" t="s">
        <v>7</v>
      </c>
    </row>
    <row r="60" spans="1:3" ht="30" x14ac:dyDescent="0.25">
      <c r="A60" s="4" t="s">
        <v>990</v>
      </c>
      <c r="B60" s="5" t="s">
        <v>7</v>
      </c>
      <c r="C60" s="5" t="s">
        <v>7</v>
      </c>
    </row>
    <row r="61" spans="1:3" x14ac:dyDescent="0.25">
      <c r="A61" s="3" t="s">
        <v>1005</v>
      </c>
      <c r="B61" s="7">
        <v>23057</v>
      </c>
      <c r="C61" s="7">
        <v>36727</v>
      </c>
    </row>
    <row r="62" spans="1:3" x14ac:dyDescent="0.25">
      <c r="A62" s="3" t="s">
        <v>1003</v>
      </c>
      <c r="B62" s="7">
        <v>53153</v>
      </c>
      <c r="C62" s="7">
        <v>19209</v>
      </c>
    </row>
    <row r="63" spans="1:3" ht="60" x14ac:dyDescent="0.25">
      <c r="A63" s="3" t="s">
        <v>1019</v>
      </c>
      <c r="B63" s="5" t="s">
        <v>7</v>
      </c>
      <c r="C63" s="5" t="s">
        <v>7</v>
      </c>
    </row>
    <row r="64" spans="1:3" ht="30" x14ac:dyDescent="0.25">
      <c r="A64" s="4" t="s">
        <v>990</v>
      </c>
      <c r="B64" s="5" t="s">
        <v>7</v>
      </c>
      <c r="C64" s="5" t="s">
        <v>7</v>
      </c>
    </row>
    <row r="65" spans="1:3" x14ac:dyDescent="0.25">
      <c r="A65" s="3" t="s">
        <v>1003</v>
      </c>
      <c r="B65" s="7">
        <v>8077</v>
      </c>
      <c r="C65" s="5" t="s">
        <v>7</v>
      </c>
    </row>
    <row r="66" spans="1:3" ht="45" x14ac:dyDescent="0.25">
      <c r="A66" s="3" t="s">
        <v>1020</v>
      </c>
      <c r="B66" s="5" t="s">
        <v>7</v>
      </c>
      <c r="C66" s="5" t="s">
        <v>7</v>
      </c>
    </row>
    <row r="67" spans="1:3" ht="30" x14ac:dyDescent="0.25">
      <c r="A67" s="4" t="s">
        <v>990</v>
      </c>
      <c r="B67" s="5" t="s">
        <v>7</v>
      </c>
      <c r="C67" s="5" t="s">
        <v>7</v>
      </c>
    </row>
    <row r="68" spans="1:3" x14ac:dyDescent="0.25">
      <c r="A68" s="3" t="s">
        <v>1003</v>
      </c>
      <c r="B68" s="7">
        <v>9631</v>
      </c>
      <c r="C68" s="7">
        <v>19303</v>
      </c>
    </row>
    <row r="69" spans="1:3" x14ac:dyDescent="0.25">
      <c r="A69" s="3" t="s">
        <v>1004</v>
      </c>
      <c r="B69" s="7">
        <v>66557</v>
      </c>
      <c r="C69" s="7">
        <v>31301</v>
      </c>
    </row>
    <row r="70" spans="1:3" ht="60" x14ac:dyDescent="0.25">
      <c r="A70" s="3" t="s">
        <v>1021</v>
      </c>
      <c r="B70" s="5" t="s">
        <v>7</v>
      </c>
      <c r="C70" s="5" t="s">
        <v>7</v>
      </c>
    </row>
    <row r="71" spans="1:3" ht="30" x14ac:dyDescent="0.25">
      <c r="A71" s="4" t="s">
        <v>990</v>
      </c>
      <c r="B71" s="5" t="s">
        <v>7</v>
      </c>
      <c r="C71" s="5" t="s">
        <v>7</v>
      </c>
    </row>
    <row r="72" spans="1:3" x14ac:dyDescent="0.25">
      <c r="A72" s="3" t="s">
        <v>1005</v>
      </c>
      <c r="B72" s="7">
        <v>10835</v>
      </c>
      <c r="C72" s="7">
        <v>10773</v>
      </c>
    </row>
    <row r="73" spans="1:3" x14ac:dyDescent="0.25">
      <c r="A73" s="3" t="s">
        <v>1003</v>
      </c>
      <c r="B73" s="7">
        <v>46091</v>
      </c>
      <c r="C73" s="7">
        <v>1225</v>
      </c>
    </row>
    <row r="74" spans="1:3" x14ac:dyDescent="0.25">
      <c r="A74" s="3" t="s">
        <v>1022</v>
      </c>
      <c r="B74" s="5" t="s">
        <v>7</v>
      </c>
      <c r="C74" s="5" t="s">
        <v>7</v>
      </c>
    </row>
    <row r="75" spans="1:3" ht="30" x14ac:dyDescent="0.25">
      <c r="A75" s="4" t="s">
        <v>990</v>
      </c>
      <c r="B75" s="5" t="s">
        <v>7</v>
      </c>
      <c r="C75" s="5" t="s">
        <v>7</v>
      </c>
    </row>
    <row r="76" spans="1:3" x14ac:dyDescent="0.25">
      <c r="A76" s="3" t="s">
        <v>1003</v>
      </c>
      <c r="B76" s="7">
        <v>756551</v>
      </c>
      <c r="C76" s="7">
        <v>646213</v>
      </c>
    </row>
    <row r="77" spans="1:3" x14ac:dyDescent="0.25">
      <c r="A77" s="3" t="s">
        <v>1004</v>
      </c>
      <c r="B77" s="7">
        <v>858980</v>
      </c>
      <c r="C77" s="7">
        <v>712581</v>
      </c>
    </row>
    <row r="78" spans="1:3" ht="30" x14ac:dyDescent="0.25">
      <c r="A78" s="3" t="s">
        <v>1023</v>
      </c>
      <c r="B78" s="5" t="s">
        <v>7</v>
      </c>
      <c r="C78" s="5" t="s">
        <v>7</v>
      </c>
    </row>
    <row r="79" spans="1:3" ht="30" x14ac:dyDescent="0.25">
      <c r="A79" s="4" t="s">
        <v>990</v>
      </c>
      <c r="B79" s="5" t="s">
        <v>7</v>
      </c>
      <c r="C79" s="5" t="s">
        <v>7</v>
      </c>
    </row>
    <row r="80" spans="1:3" x14ac:dyDescent="0.25">
      <c r="A80" s="3" t="s">
        <v>1005</v>
      </c>
      <c r="B80" s="7">
        <v>44143</v>
      </c>
      <c r="C80" s="7">
        <v>47086</v>
      </c>
    </row>
    <row r="81" spans="1:3" x14ac:dyDescent="0.25">
      <c r="A81" s="3" t="s">
        <v>1003</v>
      </c>
      <c r="B81" s="7">
        <v>40646</v>
      </c>
      <c r="C81" s="7">
        <v>13953</v>
      </c>
    </row>
    <row r="82" spans="1:3" ht="30" x14ac:dyDescent="0.25">
      <c r="A82" s="3" t="s">
        <v>1024</v>
      </c>
      <c r="B82" s="5" t="s">
        <v>7</v>
      </c>
      <c r="C82" s="5" t="s">
        <v>7</v>
      </c>
    </row>
    <row r="83" spans="1:3" ht="30" x14ac:dyDescent="0.25">
      <c r="A83" s="4" t="s">
        <v>990</v>
      </c>
      <c r="B83" s="5" t="s">
        <v>7</v>
      </c>
      <c r="C83" s="5" t="s">
        <v>7</v>
      </c>
    </row>
    <row r="84" spans="1:3" x14ac:dyDescent="0.25">
      <c r="A84" s="3" t="s">
        <v>1005</v>
      </c>
      <c r="B84" s="7">
        <v>4419</v>
      </c>
      <c r="C84" s="7">
        <v>4332</v>
      </c>
    </row>
    <row r="85" spans="1:3" x14ac:dyDescent="0.25">
      <c r="A85" s="3" t="s">
        <v>1003</v>
      </c>
      <c r="B85" s="7">
        <v>13221</v>
      </c>
      <c r="C85" s="5">
        <v>997</v>
      </c>
    </row>
    <row r="86" spans="1:3" ht="30" x14ac:dyDescent="0.25">
      <c r="A86" s="3" t="s">
        <v>1025</v>
      </c>
      <c r="B86" s="5" t="s">
        <v>7</v>
      </c>
      <c r="C86" s="5" t="s">
        <v>7</v>
      </c>
    </row>
    <row r="87" spans="1:3" ht="30" x14ac:dyDescent="0.25">
      <c r="A87" s="4" t="s">
        <v>990</v>
      </c>
      <c r="B87" s="5" t="s">
        <v>7</v>
      </c>
      <c r="C87" s="5" t="s">
        <v>7</v>
      </c>
    </row>
    <row r="88" spans="1:3" x14ac:dyDescent="0.25">
      <c r="A88" s="3" t="s">
        <v>1003</v>
      </c>
      <c r="B88" s="7">
        <v>753984</v>
      </c>
      <c r="C88" s="7">
        <v>645037</v>
      </c>
    </row>
    <row r="89" spans="1:3" x14ac:dyDescent="0.25">
      <c r="A89" s="3" t="s">
        <v>1004</v>
      </c>
      <c r="B89" s="7">
        <v>851947</v>
      </c>
      <c r="C89" s="7">
        <v>707124</v>
      </c>
    </row>
    <row r="90" spans="1:3" ht="45" x14ac:dyDescent="0.25">
      <c r="A90" s="3" t="s">
        <v>1026</v>
      </c>
      <c r="B90" s="5" t="s">
        <v>7</v>
      </c>
      <c r="C90" s="5" t="s">
        <v>7</v>
      </c>
    </row>
    <row r="91" spans="1:3" ht="30" x14ac:dyDescent="0.25">
      <c r="A91" s="4" t="s">
        <v>990</v>
      </c>
      <c r="B91" s="5" t="s">
        <v>7</v>
      </c>
      <c r="C91" s="5" t="s">
        <v>7</v>
      </c>
    </row>
    <row r="92" spans="1:3" x14ac:dyDescent="0.25">
      <c r="A92" s="3" t="s">
        <v>1005</v>
      </c>
      <c r="B92" s="7">
        <v>43293</v>
      </c>
      <c r="C92" s="7">
        <v>46184</v>
      </c>
    </row>
    <row r="93" spans="1:3" x14ac:dyDescent="0.25">
      <c r="A93" s="3" t="s">
        <v>1003</v>
      </c>
      <c r="B93" s="7">
        <v>38151</v>
      </c>
      <c r="C93" s="7">
        <v>10863</v>
      </c>
    </row>
    <row r="94" spans="1:3" ht="45" x14ac:dyDescent="0.25">
      <c r="A94" s="3" t="s">
        <v>1027</v>
      </c>
      <c r="B94" s="5" t="s">
        <v>7</v>
      </c>
      <c r="C94" s="5" t="s">
        <v>7</v>
      </c>
    </row>
    <row r="95" spans="1:3" ht="30" x14ac:dyDescent="0.25">
      <c r="A95" s="4" t="s">
        <v>990</v>
      </c>
      <c r="B95" s="5" t="s">
        <v>7</v>
      </c>
      <c r="C95" s="5" t="s">
        <v>7</v>
      </c>
    </row>
    <row r="96" spans="1:3" x14ac:dyDescent="0.25">
      <c r="A96" s="3" t="s">
        <v>1005</v>
      </c>
      <c r="B96" s="7">
        <v>4377</v>
      </c>
      <c r="C96" s="7">
        <v>4286</v>
      </c>
    </row>
    <row r="97" spans="1:3" x14ac:dyDescent="0.25">
      <c r="A97" s="3" t="s">
        <v>1003</v>
      </c>
      <c r="B97" s="7">
        <v>12142</v>
      </c>
      <c r="C97" s="5">
        <v>754</v>
      </c>
    </row>
    <row r="98" spans="1:3" ht="30" x14ac:dyDescent="0.25">
      <c r="A98" s="3" t="s">
        <v>1028</v>
      </c>
      <c r="B98" s="5" t="s">
        <v>7</v>
      </c>
      <c r="C98" s="5" t="s">
        <v>7</v>
      </c>
    </row>
    <row r="99" spans="1:3" ht="30" x14ac:dyDescent="0.25">
      <c r="A99" s="4" t="s">
        <v>990</v>
      </c>
      <c r="B99" s="5" t="s">
        <v>7</v>
      </c>
      <c r="C99" s="5" t="s">
        <v>7</v>
      </c>
    </row>
    <row r="100" spans="1:3" x14ac:dyDescent="0.25">
      <c r="A100" s="3" t="s">
        <v>1003</v>
      </c>
      <c r="B100" s="7">
        <v>2567</v>
      </c>
      <c r="C100" s="7">
        <v>1176</v>
      </c>
    </row>
    <row r="101" spans="1:3" x14ac:dyDescent="0.25">
      <c r="A101" s="3" t="s">
        <v>1004</v>
      </c>
      <c r="B101" s="7">
        <v>7033</v>
      </c>
      <c r="C101" s="7">
        <v>5457</v>
      </c>
    </row>
    <row r="102" spans="1:3" ht="45" x14ac:dyDescent="0.25">
      <c r="A102" s="3" t="s">
        <v>1029</v>
      </c>
      <c r="B102" s="5" t="s">
        <v>7</v>
      </c>
      <c r="C102" s="5" t="s">
        <v>7</v>
      </c>
    </row>
    <row r="103" spans="1:3" ht="30" x14ac:dyDescent="0.25">
      <c r="A103" s="4" t="s">
        <v>990</v>
      </c>
      <c r="B103" s="5" t="s">
        <v>7</v>
      </c>
      <c r="C103" s="5" t="s">
        <v>7</v>
      </c>
    </row>
    <row r="104" spans="1:3" x14ac:dyDescent="0.25">
      <c r="A104" s="3" t="s">
        <v>1005</v>
      </c>
      <c r="B104" s="5">
        <v>850</v>
      </c>
      <c r="C104" s="5">
        <v>902</v>
      </c>
    </row>
    <row r="105" spans="1:3" x14ac:dyDescent="0.25">
      <c r="A105" s="3" t="s">
        <v>1003</v>
      </c>
      <c r="B105" s="7">
        <v>2495</v>
      </c>
      <c r="C105" s="7">
        <v>3090</v>
      </c>
    </row>
    <row r="106" spans="1:3" ht="45" x14ac:dyDescent="0.25">
      <c r="A106" s="3" t="s">
        <v>1030</v>
      </c>
      <c r="B106" s="5" t="s">
        <v>7</v>
      </c>
      <c r="C106" s="5" t="s">
        <v>7</v>
      </c>
    </row>
    <row r="107" spans="1:3" ht="30" x14ac:dyDescent="0.25">
      <c r="A107" s="4" t="s">
        <v>990</v>
      </c>
      <c r="B107" s="5" t="s">
        <v>7</v>
      </c>
      <c r="C107" s="5" t="s">
        <v>7</v>
      </c>
    </row>
    <row r="108" spans="1:3" x14ac:dyDescent="0.25">
      <c r="A108" s="3" t="s">
        <v>1005</v>
      </c>
      <c r="B108" s="5">
        <v>42</v>
      </c>
      <c r="C108" s="5">
        <v>46</v>
      </c>
    </row>
    <row r="109" spans="1:3" x14ac:dyDescent="0.25">
      <c r="A109" s="3" t="s">
        <v>1003</v>
      </c>
      <c r="B109" s="9">
        <v>1079</v>
      </c>
      <c r="C109" s="9">
        <v>24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31</v>
      </c>
      <c r="B1" s="1" t="s">
        <v>2</v>
      </c>
      <c r="C1" s="1" t="s">
        <v>28</v>
      </c>
    </row>
    <row r="2" spans="1:3" ht="30" x14ac:dyDescent="0.25">
      <c r="A2" s="4" t="s">
        <v>990</v>
      </c>
      <c r="B2" s="5" t="s">
        <v>7</v>
      </c>
      <c r="C2" s="5" t="s">
        <v>7</v>
      </c>
    </row>
    <row r="3" spans="1:3" ht="30" x14ac:dyDescent="0.25">
      <c r="A3" s="3" t="s">
        <v>1032</v>
      </c>
      <c r="B3" s="9">
        <v>6700000</v>
      </c>
      <c r="C3" s="9">
        <v>6400000</v>
      </c>
    </row>
    <row r="4" spans="1:3" x14ac:dyDescent="0.25">
      <c r="A4" s="3" t="s">
        <v>1007</v>
      </c>
      <c r="B4" s="5" t="s">
        <v>7</v>
      </c>
      <c r="C4" s="5" t="s">
        <v>7</v>
      </c>
    </row>
    <row r="5" spans="1:3" ht="30" x14ac:dyDescent="0.25">
      <c r="A5" s="4" t="s">
        <v>990</v>
      </c>
      <c r="B5" s="5" t="s">
        <v>7</v>
      </c>
      <c r="C5" s="5" t="s">
        <v>7</v>
      </c>
    </row>
    <row r="6" spans="1:3" ht="30" x14ac:dyDescent="0.25">
      <c r="A6" s="3" t="s">
        <v>1033</v>
      </c>
      <c r="B6" s="9">
        <v>230500000</v>
      </c>
      <c r="C6" s="9">
        <v>1550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34</v>
      </c>
      <c r="B1" s="8" t="s">
        <v>1</v>
      </c>
      <c r="C1" s="8"/>
    </row>
    <row r="2" spans="1:3" ht="30" x14ac:dyDescent="0.25">
      <c r="A2" s="1" t="s">
        <v>27</v>
      </c>
      <c r="B2" s="1" t="s">
        <v>2</v>
      </c>
      <c r="C2" s="1" t="s">
        <v>86</v>
      </c>
    </row>
    <row r="3" spans="1:3" x14ac:dyDescent="0.25">
      <c r="A3" s="4" t="s">
        <v>350</v>
      </c>
      <c r="B3" s="5" t="s">
        <v>7</v>
      </c>
      <c r="C3" s="5" t="s">
        <v>7</v>
      </c>
    </row>
    <row r="4" spans="1:3" x14ac:dyDescent="0.25">
      <c r="A4" s="3" t="s">
        <v>1035</v>
      </c>
      <c r="B4" s="9">
        <v>148501</v>
      </c>
      <c r="C4" s="9">
        <v>175873</v>
      </c>
    </row>
    <row r="5" spans="1:3" ht="30" x14ac:dyDescent="0.25">
      <c r="A5" s="3" t="s">
        <v>381</v>
      </c>
      <c r="B5" s="7">
        <v>40444</v>
      </c>
      <c r="C5" s="5" t="s">
        <v>7</v>
      </c>
    </row>
    <row r="6" spans="1:3" x14ac:dyDescent="0.25">
      <c r="A6" s="3" t="s">
        <v>382</v>
      </c>
      <c r="B6" s="7">
        <v>-31231</v>
      </c>
      <c r="C6" s="7">
        <v>-32643</v>
      </c>
    </row>
    <row r="7" spans="1:3" ht="30" x14ac:dyDescent="0.25">
      <c r="A7" s="3" t="s">
        <v>385</v>
      </c>
      <c r="B7" s="7">
        <v>13030</v>
      </c>
      <c r="C7" s="7">
        <v>11529</v>
      </c>
    </row>
    <row r="8" spans="1:3" x14ac:dyDescent="0.25">
      <c r="A8" s="3" t="s">
        <v>1036</v>
      </c>
      <c r="B8" s="9">
        <v>170744</v>
      </c>
      <c r="C8" s="9">
        <v>15475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37</v>
      </c>
      <c r="B1" s="8" t="s">
        <v>85</v>
      </c>
      <c r="C1" s="8"/>
      <c r="D1" s="8" t="s">
        <v>1</v>
      </c>
      <c r="E1" s="8"/>
    </row>
    <row r="2" spans="1:5" ht="30" x14ac:dyDescent="0.25">
      <c r="A2" s="1" t="s">
        <v>27</v>
      </c>
      <c r="B2" s="1" t="s">
        <v>2</v>
      </c>
      <c r="C2" s="1" t="s">
        <v>86</v>
      </c>
      <c r="D2" s="1" t="s">
        <v>2</v>
      </c>
      <c r="E2" s="1" t="s">
        <v>86</v>
      </c>
    </row>
    <row r="3" spans="1:5" ht="30" x14ac:dyDescent="0.25">
      <c r="A3" s="4" t="s">
        <v>1038</v>
      </c>
      <c r="B3" s="5" t="s">
        <v>7</v>
      </c>
      <c r="C3" s="5" t="s">
        <v>7</v>
      </c>
      <c r="D3" s="5" t="s">
        <v>7</v>
      </c>
      <c r="E3" s="5" t="s">
        <v>7</v>
      </c>
    </row>
    <row r="4" spans="1:5" x14ac:dyDescent="0.25">
      <c r="A4" s="3" t="s">
        <v>1039</v>
      </c>
      <c r="B4" s="9">
        <v>15494</v>
      </c>
      <c r="C4" s="9">
        <v>16614</v>
      </c>
      <c r="D4" s="9">
        <v>14733</v>
      </c>
      <c r="E4" s="9">
        <v>18949</v>
      </c>
    </row>
    <row r="5" spans="1:5" x14ac:dyDescent="0.25">
      <c r="A5" s="3" t="s">
        <v>417</v>
      </c>
      <c r="B5" s="7">
        <v>3236</v>
      </c>
      <c r="C5" s="5">
        <v>473</v>
      </c>
      <c r="D5" s="7">
        <v>4326</v>
      </c>
      <c r="E5" s="7">
        <v>1569</v>
      </c>
    </row>
    <row r="6" spans="1:5" x14ac:dyDescent="0.25">
      <c r="A6" s="3" t="s">
        <v>430</v>
      </c>
      <c r="B6" s="5">
        <v>-949</v>
      </c>
      <c r="C6" s="7">
        <v>-1362</v>
      </c>
      <c r="D6" s="7">
        <v>-2054</v>
      </c>
      <c r="E6" s="7">
        <v>-4857</v>
      </c>
    </row>
    <row r="7" spans="1:5" x14ac:dyDescent="0.25">
      <c r="A7" s="3" t="s">
        <v>437</v>
      </c>
      <c r="B7" s="5">
        <v>103</v>
      </c>
      <c r="C7" s="5">
        <v>31</v>
      </c>
      <c r="D7" s="5">
        <v>879</v>
      </c>
      <c r="E7" s="5">
        <v>95</v>
      </c>
    </row>
    <row r="8" spans="1:5" x14ac:dyDescent="0.25">
      <c r="A8" s="3" t="s">
        <v>1040</v>
      </c>
      <c r="B8" s="7">
        <v>17884</v>
      </c>
      <c r="C8" s="7">
        <v>15756</v>
      </c>
      <c r="D8" s="7">
        <v>17884</v>
      </c>
      <c r="E8" s="7">
        <v>15756</v>
      </c>
    </row>
    <row r="9" spans="1:5" x14ac:dyDescent="0.25">
      <c r="A9" s="3" t="s">
        <v>997</v>
      </c>
      <c r="B9" s="5" t="s">
        <v>7</v>
      </c>
      <c r="C9" s="5" t="s">
        <v>7</v>
      </c>
      <c r="D9" s="5" t="s">
        <v>7</v>
      </c>
      <c r="E9" s="5" t="s">
        <v>7</v>
      </c>
    </row>
    <row r="10" spans="1:5" ht="30" x14ac:dyDescent="0.25">
      <c r="A10" s="4" t="s">
        <v>1038</v>
      </c>
      <c r="B10" s="5" t="s">
        <v>7</v>
      </c>
      <c r="C10" s="5" t="s">
        <v>7</v>
      </c>
      <c r="D10" s="5" t="s">
        <v>7</v>
      </c>
      <c r="E10" s="5" t="s">
        <v>7</v>
      </c>
    </row>
    <row r="11" spans="1:5" x14ac:dyDescent="0.25">
      <c r="A11" s="3" t="s">
        <v>417</v>
      </c>
      <c r="B11" s="5">
        <v>-201</v>
      </c>
      <c r="C11" s="5">
        <v>447</v>
      </c>
      <c r="D11" s="5">
        <v>-163</v>
      </c>
      <c r="E11" s="7">
        <v>1460</v>
      </c>
    </row>
    <row r="12" spans="1:5" x14ac:dyDescent="0.25">
      <c r="A12" s="3" t="s">
        <v>430</v>
      </c>
      <c r="B12" s="5">
        <v>-510</v>
      </c>
      <c r="C12" s="7">
        <v>-1264</v>
      </c>
      <c r="D12" s="7">
        <v>-1550</v>
      </c>
      <c r="E12" s="7">
        <v>-4640</v>
      </c>
    </row>
    <row r="13" spans="1:5" x14ac:dyDescent="0.25">
      <c r="A13" s="3" t="s">
        <v>437</v>
      </c>
      <c r="B13" s="5">
        <v>103</v>
      </c>
      <c r="C13" s="5">
        <v>31</v>
      </c>
      <c r="D13" s="5">
        <v>879</v>
      </c>
      <c r="E13" s="5">
        <v>95</v>
      </c>
    </row>
    <row r="14" spans="1:5" x14ac:dyDescent="0.25">
      <c r="A14" s="3" t="s">
        <v>1040</v>
      </c>
      <c r="B14" s="7">
        <v>5407</v>
      </c>
      <c r="C14" s="7">
        <v>10270</v>
      </c>
      <c r="D14" s="7">
        <v>5407</v>
      </c>
      <c r="E14" s="7">
        <v>10270</v>
      </c>
    </row>
    <row r="15" spans="1:5" x14ac:dyDescent="0.25">
      <c r="A15" s="3" t="s">
        <v>1006</v>
      </c>
      <c r="B15" s="5" t="s">
        <v>7</v>
      </c>
      <c r="C15" s="5" t="s">
        <v>7</v>
      </c>
      <c r="D15" s="5" t="s">
        <v>7</v>
      </c>
      <c r="E15" s="5" t="s">
        <v>7</v>
      </c>
    </row>
    <row r="16" spans="1:5" ht="30" x14ac:dyDescent="0.25">
      <c r="A16" s="4" t="s">
        <v>1038</v>
      </c>
      <c r="B16" s="5" t="s">
        <v>7</v>
      </c>
      <c r="C16" s="5" t="s">
        <v>7</v>
      </c>
      <c r="D16" s="5" t="s">
        <v>7</v>
      </c>
      <c r="E16" s="5" t="s">
        <v>7</v>
      </c>
    </row>
    <row r="17" spans="1:5" x14ac:dyDescent="0.25">
      <c r="A17" s="3" t="s">
        <v>417</v>
      </c>
      <c r="B17" s="5">
        <v>96</v>
      </c>
      <c r="C17" s="5">
        <v>-223</v>
      </c>
      <c r="D17" s="5">
        <v>12</v>
      </c>
      <c r="E17" s="5">
        <v>-173</v>
      </c>
    </row>
    <row r="18" spans="1:5" x14ac:dyDescent="0.25">
      <c r="A18" s="3" t="s">
        <v>430</v>
      </c>
      <c r="B18" s="5">
        <v>-91</v>
      </c>
      <c r="C18" s="5">
        <v>-64</v>
      </c>
      <c r="D18" s="5">
        <v>-156</v>
      </c>
      <c r="E18" s="5">
        <v>-160</v>
      </c>
    </row>
    <row r="19" spans="1:5" x14ac:dyDescent="0.25">
      <c r="A19" s="3" t="s">
        <v>437</v>
      </c>
      <c r="B19" s="5" t="s">
        <v>63</v>
      </c>
      <c r="C19" s="5" t="s">
        <v>63</v>
      </c>
      <c r="D19" s="5" t="s">
        <v>63</v>
      </c>
      <c r="E19" s="5" t="s">
        <v>63</v>
      </c>
    </row>
    <row r="20" spans="1:5" x14ac:dyDescent="0.25">
      <c r="A20" s="3" t="s">
        <v>1040</v>
      </c>
      <c r="B20" s="5">
        <v>63</v>
      </c>
      <c r="C20" s="5">
        <v>76</v>
      </c>
      <c r="D20" s="5">
        <v>63</v>
      </c>
      <c r="E20" s="5">
        <v>76</v>
      </c>
    </row>
    <row r="21" spans="1:5" x14ac:dyDescent="0.25">
      <c r="A21" s="3" t="s">
        <v>1041</v>
      </c>
      <c r="B21" s="5" t="s">
        <v>7</v>
      </c>
      <c r="C21" s="5" t="s">
        <v>7</v>
      </c>
      <c r="D21" s="5" t="s">
        <v>7</v>
      </c>
      <c r="E21" s="5" t="s">
        <v>7</v>
      </c>
    </row>
    <row r="22" spans="1:5" ht="30" x14ac:dyDescent="0.25">
      <c r="A22" s="4" t="s">
        <v>1038</v>
      </c>
      <c r="B22" s="5" t="s">
        <v>7</v>
      </c>
      <c r="C22" s="5" t="s">
        <v>7</v>
      </c>
      <c r="D22" s="5" t="s">
        <v>7</v>
      </c>
      <c r="E22" s="5" t="s">
        <v>7</v>
      </c>
    </row>
    <row r="23" spans="1:5" x14ac:dyDescent="0.25">
      <c r="A23" s="3" t="s">
        <v>417</v>
      </c>
      <c r="B23" s="7">
        <v>3341</v>
      </c>
      <c r="C23" s="5">
        <v>249</v>
      </c>
      <c r="D23" s="7">
        <v>4477</v>
      </c>
      <c r="E23" s="5">
        <v>282</v>
      </c>
    </row>
    <row r="24" spans="1:5" x14ac:dyDescent="0.25">
      <c r="A24" s="3" t="s">
        <v>430</v>
      </c>
      <c r="B24" s="5">
        <v>-348</v>
      </c>
      <c r="C24" s="5">
        <v>-34</v>
      </c>
      <c r="D24" s="5">
        <v>-348</v>
      </c>
      <c r="E24" s="5">
        <v>-57</v>
      </c>
    </row>
    <row r="25" spans="1:5" x14ac:dyDescent="0.25">
      <c r="A25" s="3" t="s">
        <v>437</v>
      </c>
      <c r="B25" s="5" t="s">
        <v>63</v>
      </c>
      <c r="C25" s="5" t="s">
        <v>63</v>
      </c>
      <c r="D25" s="5" t="s">
        <v>63</v>
      </c>
      <c r="E25" s="5" t="s">
        <v>63</v>
      </c>
    </row>
    <row r="26" spans="1:5" x14ac:dyDescent="0.25">
      <c r="A26" s="3" t="s">
        <v>1040</v>
      </c>
      <c r="B26" s="7">
        <v>12414</v>
      </c>
      <c r="C26" s="7">
        <v>5410</v>
      </c>
      <c r="D26" s="7">
        <v>12414</v>
      </c>
      <c r="E26" s="7">
        <v>5410</v>
      </c>
    </row>
    <row r="27" spans="1:5" x14ac:dyDescent="0.25">
      <c r="A27" s="3" t="s">
        <v>1007</v>
      </c>
      <c r="B27" s="5" t="s">
        <v>7</v>
      </c>
      <c r="C27" s="5" t="s">
        <v>7</v>
      </c>
      <c r="D27" s="5" t="s">
        <v>7</v>
      </c>
      <c r="E27" s="5" t="s">
        <v>7</v>
      </c>
    </row>
    <row r="28" spans="1:5" ht="30" x14ac:dyDescent="0.25">
      <c r="A28" s="4" t="s">
        <v>1038</v>
      </c>
      <c r="B28" s="5" t="s">
        <v>7</v>
      </c>
      <c r="C28" s="5" t="s">
        <v>7</v>
      </c>
      <c r="D28" s="5" t="s">
        <v>7</v>
      </c>
      <c r="E28" s="5" t="s">
        <v>7</v>
      </c>
    </row>
    <row r="29" spans="1:5" x14ac:dyDescent="0.25">
      <c r="A29" s="3" t="s">
        <v>1039</v>
      </c>
      <c r="B29" s="7">
        <v>5523</v>
      </c>
      <c r="C29" s="7">
        <v>5031</v>
      </c>
      <c r="D29" s="7">
        <v>4834</v>
      </c>
      <c r="E29" s="7">
        <v>4107</v>
      </c>
    </row>
    <row r="30" spans="1:5" x14ac:dyDescent="0.25">
      <c r="A30" s="3" t="s">
        <v>417</v>
      </c>
      <c r="B30" s="7">
        <v>1546</v>
      </c>
      <c r="C30" s="5">
        <v>534</v>
      </c>
      <c r="D30" s="7">
        <v>2309</v>
      </c>
      <c r="E30" s="7">
        <v>2444</v>
      </c>
    </row>
    <row r="31" spans="1:5" x14ac:dyDescent="0.25">
      <c r="A31" s="3" t="s">
        <v>430</v>
      </c>
      <c r="B31" s="5" t="s">
        <v>63</v>
      </c>
      <c r="C31" s="5" t="s">
        <v>63</v>
      </c>
      <c r="D31" s="5">
        <v>-74</v>
      </c>
      <c r="E31" s="5">
        <v>-986</v>
      </c>
    </row>
    <row r="32" spans="1:5" x14ac:dyDescent="0.25">
      <c r="A32" s="3" t="s">
        <v>437</v>
      </c>
      <c r="B32" s="5">
        <v>91</v>
      </c>
      <c r="C32" s="5">
        <v>26</v>
      </c>
      <c r="D32" s="5">
        <v>91</v>
      </c>
      <c r="E32" s="5">
        <v>26</v>
      </c>
    </row>
    <row r="33" spans="1:5" x14ac:dyDescent="0.25">
      <c r="A33" s="3" t="s">
        <v>1040</v>
      </c>
      <c r="B33" s="7">
        <v>7160</v>
      </c>
      <c r="C33" s="7">
        <v>5591</v>
      </c>
      <c r="D33" s="7">
        <v>7160</v>
      </c>
      <c r="E33" s="7">
        <v>5591</v>
      </c>
    </row>
    <row r="34" spans="1:5" ht="30" x14ac:dyDescent="0.25">
      <c r="A34" s="3" t="s">
        <v>1042</v>
      </c>
      <c r="B34" s="5" t="s">
        <v>7</v>
      </c>
      <c r="C34" s="5" t="s">
        <v>7</v>
      </c>
      <c r="D34" s="5" t="s">
        <v>7</v>
      </c>
      <c r="E34" s="5" t="s">
        <v>7</v>
      </c>
    </row>
    <row r="35" spans="1:5" ht="30" x14ac:dyDescent="0.25">
      <c r="A35" s="4" t="s">
        <v>1038</v>
      </c>
      <c r="B35" s="5" t="s">
        <v>7</v>
      </c>
      <c r="C35" s="5" t="s">
        <v>7</v>
      </c>
      <c r="D35" s="5" t="s">
        <v>7</v>
      </c>
      <c r="E35" s="5" t="s">
        <v>7</v>
      </c>
    </row>
    <row r="36" spans="1:5" x14ac:dyDescent="0.25">
      <c r="A36" s="3" t="s">
        <v>417</v>
      </c>
      <c r="B36" s="5">
        <v>191</v>
      </c>
      <c r="C36" s="5">
        <v>572</v>
      </c>
      <c r="D36" s="5">
        <v>191</v>
      </c>
      <c r="E36" s="7">
        <v>2634</v>
      </c>
    </row>
    <row r="37" spans="1:5" x14ac:dyDescent="0.25">
      <c r="A37" s="3" t="s">
        <v>430</v>
      </c>
      <c r="B37" s="5" t="s">
        <v>63</v>
      </c>
      <c r="C37" s="5" t="s">
        <v>63</v>
      </c>
      <c r="D37" s="5">
        <v>-74</v>
      </c>
      <c r="E37" s="5">
        <v>-986</v>
      </c>
    </row>
    <row r="38" spans="1:5" x14ac:dyDescent="0.25">
      <c r="A38" s="3" t="s">
        <v>437</v>
      </c>
      <c r="B38" s="5">
        <v>91</v>
      </c>
      <c r="C38" s="5">
        <v>26</v>
      </c>
      <c r="D38" s="5">
        <v>91</v>
      </c>
      <c r="E38" s="5">
        <v>26</v>
      </c>
    </row>
    <row r="39" spans="1:5" x14ac:dyDescent="0.25">
      <c r="A39" s="3" t="s">
        <v>1040</v>
      </c>
      <c r="B39" s="7">
        <v>2883</v>
      </c>
      <c r="C39" s="7">
        <v>4163</v>
      </c>
      <c r="D39" s="7">
        <v>2883</v>
      </c>
      <c r="E39" s="7">
        <v>4163</v>
      </c>
    </row>
    <row r="40" spans="1:5" ht="30" x14ac:dyDescent="0.25">
      <c r="A40" s="3" t="s">
        <v>1043</v>
      </c>
      <c r="B40" s="5" t="s">
        <v>7</v>
      </c>
      <c r="C40" s="5" t="s">
        <v>7</v>
      </c>
      <c r="D40" s="5" t="s">
        <v>7</v>
      </c>
      <c r="E40" s="5" t="s">
        <v>7</v>
      </c>
    </row>
    <row r="41" spans="1:5" ht="30" x14ac:dyDescent="0.25">
      <c r="A41" s="4" t="s">
        <v>1038</v>
      </c>
      <c r="B41" s="5" t="s">
        <v>7</v>
      </c>
      <c r="C41" s="5" t="s">
        <v>7</v>
      </c>
      <c r="D41" s="5" t="s">
        <v>7</v>
      </c>
      <c r="E41" s="5" t="s">
        <v>7</v>
      </c>
    </row>
    <row r="42" spans="1:5" x14ac:dyDescent="0.25">
      <c r="A42" s="3" t="s">
        <v>417</v>
      </c>
      <c r="B42" s="5">
        <v>4</v>
      </c>
      <c r="C42" s="5">
        <v>-3</v>
      </c>
      <c r="D42" s="5">
        <v>5</v>
      </c>
      <c r="E42" s="5">
        <v>-6</v>
      </c>
    </row>
    <row r="43" spans="1:5" x14ac:dyDescent="0.25">
      <c r="A43" s="3" t="s">
        <v>430</v>
      </c>
      <c r="B43" s="5" t="s">
        <v>63</v>
      </c>
      <c r="C43" s="5" t="s">
        <v>63</v>
      </c>
      <c r="D43" s="5" t="s">
        <v>63</v>
      </c>
      <c r="E43" s="5" t="s">
        <v>63</v>
      </c>
    </row>
    <row r="44" spans="1:5" x14ac:dyDescent="0.25">
      <c r="A44" s="3" t="s">
        <v>437</v>
      </c>
      <c r="B44" s="5" t="s">
        <v>63</v>
      </c>
      <c r="C44" s="5" t="s">
        <v>63</v>
      </c>
      <c r="D44" s="5" t="s">
        <v>63</v>
      </c>
      <c r="E44" s="5" t="s">
        <v>63</v>
      </c>
    </row>
    <row r="45" spans="1:5" x14ac:dyDescent="0.25">
      <c r="A45" s="3" t="s">
        <v>1040</v>
      </c>
      <c r="B45" s="5">
        <v>15</v>
      </c>
      <c r="C45" s="5">
        <v>14</v>
      </c>
      <c r="D45" s="5">
        <v>15</v>
      </c>
      <c r="E45" s="5">
        <v>14</v>
      </c>
    </row>
    <row r="46" spans="1:5" ht="30" x14ac:dyDescent="0.25">
      <c r="A46" s="3" t="s">
        <v>1044</v>
      </c>
      <c r="B46" s="5" t="s">
        <v>7</v>
      </c>
      <c r="C46" s="5" t="s">
        <v>7</v>
      </c>
      <c r="D46" s="5" t="s">
        <v>7</v>
      </c>
      <c r="E46" s="5" t="s">
        <v>7</v>
      </c>
    </row>
    <row r="47" spans="1:5" ht="30" x14ac:dyDescent="0.25">
      <c r="A47" s="4" t="s">
        <v>1038</v>
      </c>
      <c r="B47" s="5" t="s">
        <v>7</v>
      </c>
      <c r="C47" s="5" t="s">
        <v>7</v>
      </c>
      <c r="D47" s="5" t="s">
        <v>7</v>
      </c>
      <c r="E47" s="5" t="s">
        <v>7</v>
      </c>
    </row>
    <row r="48" spans="1:5" x14ac:dyDescent="0.25">
      <c r="A48" s="3" t="s">
        <v>417</v>
      </c>
      <c r="B48" s="7">
        <v>1351</v>
      </c>
      <c r="C48" s="5">
        <v>-35</v>
      </c>
      <c r="D48" s="7">
        <v>2113</v>
      </c>
      <c r="E48" s="5">
        <v>-184</v>
      </c>
    </row>
    <row r="49" spans="1:5" x14ac:dyDescent="0.25">
      <c r="A49" s="3" t="s">
        <v>430</v>
      </c>
      <c r="B49" s="5" t="s">
        <v>63</v>
      </c>
      <c r="C49" s="5" t="s">
        <v>63</v>
      </c>
      <c r="D49" s="5" t="s">
        <v>63</v>
      </c>
      <c r="E49" s="5" t="s">
        <v>63</v>
      </c>
    </row>
    <row r="50" spans="1:5" x14ac:dyDescent="0.25">
      <c r="A50" s="3" t="s">
        <v>437</v>
      </c>
      <c r="B50" s="5" t="s">
        <v>63</v>
      </c>
      <c r="C50" s="5" t="s">
        <v>63</v>
      </c>
      <c r="D50" s="5" t="s">
        <v>63</v>
      </c>
      <c r="E50" s="5" t="s">
        <v>63</v>
      </c>
    </row>
    <row r="51" spans="1:5" x14ac:dyDescent="0.25">
      <c r="A51" s="3" t="s">
        <v>1040</v>
      </c>
      <c r="B51" s="7">
        <v>4262</v>
      </c>
      <c r="C51" s="7">
        <v>1414</v>
      </c>
      <c r="D51" s="7">
        <v>4262</v>
      </c>
      <c r="E51" s="7">
        <v>1414</v>
      </c>
    </row>
    <row r="52" spans="1:5" x14ac:dyDescent="0.25">
      <c r="A52" s="3" t="s">
        <v>999</v>
      </c>
      <c r="B52" s="5" t="s">
        <v>7</v>
      </c>
      <c r="C52" s="5" t="s">
        <v>7</v>
      </c>
      <c r="D52" s="5" t="s">
        <v>7</v>
      </c>
      <c r="E52" s="5" t="s">
        <v>7</v>
      </c>
    </row>
    <row r="53" spans="1:5" ht="30" x14ac:dyDescent="0.25">
      <c r="A53" s="4" t="s">
        <v>1038</v>
      </c>
      <c r="B53" s="5" t="s">
        <v>7</v>
      </c>
      <c r="C53" s="5" t="s">
        <v>7</v>
      </c>
      <c r="D53" s="5" t="s">
        <v>7</v>
      </c>
      <c r="E53" s="5" t="s">
        <v>7</v>
      </c>
    </row>
    <row r="54" spans="1:5" x14ac:dyDescent="0.25">
      <c r="A54" s="3" t="s">
        <v>1039</v>
      </c>
      <c r="B54" s="7">
        <v>1587</v>
      </c>
      <c r="C54" s="7">
        <v>2414</v>
      </c>
      <c r="D54" s="7">
        <v>1443</v>
      </c>
      <c r="E54" s="7">
        <v>3049</v>
      </c>
    </row>
    <row r="55" spans="1:5" x14ac:dyDescent="0.25">
      <c r="A55" s="3" t="s">
        <v>417</v>
      </c>
      <c r="B55" s="5">
        <v>869</v>
      </c>
      <c r="C55" s="5">
        <v>-715</v>
      </c>
      <c r="D55" s="7">
        <v>1013</v>
      </c>
      <c r="E55" s="7">
        <v>-1287</v>
      </c>
    </row>
    <row r="56" spans="1:5" x14ac:dyDescent="0.25">
      <c r="A56" s="3" t="s">
        <v>430</v>
      </c>
      <c r="B56" s="5">
        <v>-30</v>
      </c>
      <c r="C56" s="5">
        <v>-576</v>
      </c>
      <c r="D56" s="5">
        <v>-30</v>
      </c>
      <c r="E56" s="5">
        <v>-689</v>
      </c>
    </row>
    <row r="57" spans="1:5" x14ac:dyDescent="0.25">
      <c r="A57" s="3" t="s">
        <v>437</v>
      </c>
      <c r="B57" s="5" t="s">
        <v>63</v>
      </c>
      <c r="C57" s="5">
        <v>2</v>
      </c>
      <c r="D57" s="5" t="s">
        <v>63</v>
      </c>
      <c r="E57" s="5">
        <v>52</v>
      </c>
    </row>
    <row r="58" spans="1:5" x14ac:dyDescent="0.25">
      <c r="A58" s="3" t="s">
        <v>1040</v>
      </c>
      <c r="B58" s="7">
        <v>2426</v>
      </c>
      <c r="C58" s="7">
        <v>1125</v>
      </c>
      <c r="D58" s="7">
        <v>2426</v>
      </c>
      <c r="E58" s="7">
        <v>1125</v>
      </c>
    </row>
    <row r="59" spans="1:5" ht="30" x14ac:dyDescent="0.25">
      <c r="A59" s="3" t="s">
        <v>1045</v>
      </c>
      <c r="B59" s="5" t="s">
        <v>7</v>
      </c>
      <c r="C59" s="5" t="s">
        <v>7</v>
      </c>
      <c r="D59" s="5" t="s">
        <v>7</v>
      </c>
      <c r="E59" s="5" t="s">
        <v>7</v>
      </c>
    </row>
    <row r="60" spans="1:5" ht="30" x14ac:dyDescent="0.25">
      <c r="A60" s="4" t="s">
        <v>1038</v>
      </c>
      <c r="B60" s="5" t="s">
        <v>7</v>
      </c>
      <c r="C60" s="5" t="s">
        <v>7</v>
      </c>
      <c r="D60" s="5" t="s">
        <v>7</v>
      </c>
      <c r="E60" s="5" t="s">
        <v>7</v>
      </c>
    </row>
    <row r="61" spans="1:5" x14ac:dyDescent="0.25">
      <c r="A61" s="3" t="s">
        <v>417</v>
      </c>
      <c r="B61" s="5">
        <v>212</v>
      </c>
      <c r="C61" s="5">
        <v>-709</v>
      </c>
      <c r="D61" s="5">
        <v>152</v>
      </c>
      <c r="E61" s="7">
        <v>-1153</v>
      </c>
    </row>
    <row r="62" spans="1:5" x14ac:dyDescent="0.25">
      <c r="A62" s="3" t="s">
        <v>430</v>
      </c>
      <c r="B62" s="5">
        <v>-30</v>
      </c>
      <c r="C62" s="5">
        <v>-576</v>
      </c>
      <c r="D62" s="5">
        <v>-30</v>
      </c>
      <c r="E62" s="5">
        <v>-689</v>
      </c>
    </row>
    <row r="63" spans="1:5" x14ac:dyDescent="0.25">
      <c r="A63" s="3" t="s">
        <v>437</v>
      </c>
      <c r="B63" s="5" t="s">
        <v>63</v>
      </c>
      <c r="C63" s="5">
        <v>2</v>
      </c>
      <c r="D63" s="5" t="s">
        <v>63</v>
      </c>
      <c r="E63" s="5">
        <v>52</v>
      </c>
    </row>
    <row r="64" spans="1:5" x14ac:dyDescent="0.25">
      <c r="A64" s="3" t="s">
        <v>1040</v>
      </c>
      <c r="B64" s="5">
        <v>207</v>
      </c>
      <c r="C64" s="5">
        <v>595</v>
      </c>
      <c r="D64" s="5">
        <v>207</v>
      </c>
      <c r="E64" s="5">
        <v>595</v>
      </c>
    </row>
    <row r="65" spans="1:5" ht="30" x14ac:dyDescent="0.25">
      <c r="A65" s="3" t="s">
        <v>1046</v>
      </c>
      <c r="B65" s="5" t="s">
        <v>7</v>
      </c>
      <c r="C65" s="5" t="s">
        <v>7</v>
      </c>
      <c r="D65" s="5" t="s">
        <v>7</v>
      </c>
      <c r="E65" s="5" t="s">
        <v>7</v>
      </c>
    </row>
    <row r="66" spans="1:5" ht="30" x14ac:dyDescent="0.25">
      <c r="A66" s="4" t="s">
        <v>1038</v>
      </c>
      <c r="B66" s="5" t="s">
        <v>7</v>
      </c>
      <c r="C66" s="5" t="s">
        <v>7</v>
      </c>
      <c r="D66" s="5" t="s">
        <v>7</v>
      </c>
      <c r="E66" s="5" t="s">
        <v>7</v>
      </c>
    </row>
    <row r="67" spans="1:5" x14ac:dyDescent="0.25">
      <c r="A67" s="3" t="s">
        <v>417</v>
      </c>
      <c r="B67" s="5">
        <v>-45</v>
      </c>
      <c r="C67" s="5">
        <v>-21</v>
      </c>
      <c r="D67" s="5">
        <v>-45</v>
      </c>
      <c r="E67" s="5">
        <v>-31</v>
      </c>
    </row>
    <row r="68" spans="1:5" x14ac:dyDescent="0.25">
      <c r="A68" s="3" t="s">
        <v>430</v>
      </c>
      <c r="B68" s="5" t="s">
        <v>63</v>
      </c>
      <c r="C68" s="5" t="s">
        <v>63</v>
      </c>
      <c r="D68" s="5" t="s">
        <v>63</v>
      </c>
      <c r="E68" s="5" t="s">
        <v>63</v>
      </c>
    </row>
    <row r="69" spans="1:5" x14ac:dyDescent="0.25">
      <c r="A69" s="3" t="s">
        <v>437</v>
      </c>
      <c r="B69" s="5" t="s">
        <v>63</v>
      </c>
      <c r="C69" s="5" t="s">
        <v>63</v>
      </c>
      <c r="D69" s="5" t="s">
        <v>63</v>
      </c>
      <c r="E69" s="5" t="s">
        <v>63</v>
      </c>
    </row>
    <row r="70" spans="1:5" x14ac:dyDescent="0.25">
      <c r="A70" s="3" t="s">
        <v>1040</v>
      </c>
      <c r="B70" s="5">
        <v>7</v>
      </c>
      <c r="C70" s="5">
        <v>11</v>
      </c>
      <c r="D70" s="5">
        <v>7</v>
      </c>
      <c r="E70" s="5">
        <v>11</v>
      </c>
    </row>
    <row r="71" spans="1:5" ht="30" x14ac:dyDescent="0.25">
      <c r="A71" s="3" t="s">
        <v>1047</v>
      </c>
      <c r="B71" s="5" t="s">
        <v>7</v>
      </c>
      <c r="C71" s="5" t="s">
        <v>7</v>
      </c>
      <c r="D71" s="5" t="s">
        <v>7</v>
      </c>
      <c r="E71" s="5" t="s">
        <v>7</v>
      </c>
    </row>
    <row r="72" spans="1:5" ht="30" x14ac:dyDescent="0.25">
      <c r="A72" s="4" t="s">
        <v>1038</v>
      </c>
      <c r="B72" s="5" t="s">
        <v>7</v>
      </c>
      <c r="C72" s="5" t="s">
        <v>7</v>
      </c>
      <c r="D72" s="5" t="s">
        <v>7</v>
      </c>
      <c r="E72" s="5" t="s">
        <v>7</v>
      </c>
    </row>
    <row r="73" spans="1:5" x14ac:dyDescent="0.25">
      <c r="A73" s="3" t="s">
        <v>417</v>
      </c>
      <c r="B73" s="5">
        <v>702</v>
      </c>
      <c r="C73" s="5">
        <v>15</v>
      </c>
      <c r="D73" s="5">
        <v>906</v>
      </c>
      <c r="E73" s="5">
        <v>-103</v>
      </c>
    </row>
    <row r="74" spans="1:5" x14ac:dyDescent="0.25">
      <c r="A74" s="3" t="s">
        <v>430</v>
      </c>
      <c r="B74" s="5" t="s">
        <v>63</v>
      </c>
      <c r="C74" s="5" t="s">
        <v>63</v>
      </c>
      <c r="D74" s="5" t="s">
        <v>63</v>
      </c>
      <c r="E74" s="5" t="s">
        <v>63</v>
      </c>
    </row>
    <row r="75" spans="1:5" x14ac:dyDescent="0.25">
      <c r="A75" s="3" t="s">
        <v>437</v>
      </c>
      <c r="B75" s="5" t="s">
        <v>63</v>
      </c>
      <c r="C75" s="5" t="s">
        <v>63</v>
      </c>
      <c r="D75" s="5" t="s">
        <v>63</v>
      </c>
      <c r="E75" s="5" t="s">
        <v>63</v>
      </c>
    </row>
    <row r="76" spans="1:5" x14ac:dyDescent="0.25">
      <c r="A76" s="3" t="s">
        <v>1040</v>
      </c>
      <c r="B76" s="7">
        <v>2212</v>
      </c>
      <c r="C76" s="5">
        <v>519</v>
      </c>
      <c r="D76" s="7">
        <v>2212</v>
      </c>
      <c r="E76" s="5">
        <v>519</v>
      </c>
    </row>
    <row r="77" spans="1:5" ht="30" x14ac:dyDescent="0.25">
      <c r="A77" s="3" t="s">
        <v>1048</v>
      </c>
      <c r="B77" s="5" t="s">
        <v>7</v>
      </c>
      <c r="C77" s="5" t="s">
        <v>7</v>
      </c>
      <c r="D77" s="5" t="s">
        <v>7</v>
      </c>
      <c r="E77" s="5" t="s">
        <v>7</v>
      </c>
    </row>
    <row r="78" spans="1:5" ht="30" x14ac:dyDescent="0.25">
      <c r="A78" s="4" t="s">
        <v>1038</v>
      </c>
      <c r="B78" s="5" t="s">
        <v>7</v>
      </c>
      <c r="C78" s="5" t="s">
        <v>7</v>
      </c>
      <c r="D78" s="5" t="s">
        <v>7</v>
      </c>
      <c r="E78" s="5" t="s">
        <v>7</v>
      </c>
    </row>
    <row r="79" spans="1:5" x14ac:dyDescent="0.25">
      <c r="A79" s="3" t="s">
        <v>1039</v>
      </c>
      <c r="B79" s="7">
        <v>1900</v>
      </c>
      <c r="C79" s="7">
        <v>3855</v>
      </c>
      <c r="D79" s="7">
        <v>1819</v>
      </c>
      <c r="E79" s="7">
        <v>5239</v>
      </c>
    </row>
    <row r="80" spans="1:5" x14ac:dyDescent="0.25">
      <c r="A80" s="3" t="s">
        <v>417</v>
      </c>
      <c r="B80" s="5">
        <v>468</v>
      </c>
      <c r="C80" s="5">
        <v>-412</v>
      </c>
      <c r="D80" s="5">
        <v>574</v>
      </c>
      <c r="E80" s="5">
        <v>361</v>
      </c>
    </row>
    <row r="81" spans="1:5" x14ac:dyDescent="0.25">
      <c r="A81" s="3" t="s">
        <v>430</v>
      </c>
      <c r="B81" s="5">
        <v>-444</v>
      </c>
      <c r="C81" s="5">
        <v>-266</v>
      </c>
      <c r="D81" s="7">
        <v>-1245</v>
      </c>
      <c r="E81" s="7">
        <v>-2437</v>
      </c>
    </row>
    <row r="82" spans="1:5" x14ac:dyDescent="0.25">
      <c r="A82" s="3" t="s">
        <v>437</v>
      </c>
      <c r="B82" s="5">
        <v>11</v>
      </c>
      <c r="C82" s="5">
        <v>2</v>
      </c>
      <c r="D82" s="5">
        <v>787</v>
      </c>
      <c r="E82" s="5">
        <v>16</v>
      </c>
    </row>
    <row r="83" spans="1:5" x14ac:dyDescent="0.25">
      <c r="A83" s="3" t="s">
        <v>1040</v>
      </c>
      <c r="B83" s="7">
        <v>1935</v>
      </c>
      <c r="C83" s="7">
        <v>3179</v>
      </c>
      <c r="D83" s="7">
        <v>1935</v>
      </c>
      <c r="E83" s="7">
        <v>3179</v>
      </c>
    </row>
    <row r="84" spans="1:5" ht="45" x14ac:dyDescent="0.25">
      <c r="A84" s="3" t="s">
        <v>1049</v>
      </c>
      <c r="B84" s="5" t="s">
        <v>7</v>
      </c>
      <c r="C84" s="5" t="s">
        <v>7</v>
      </c>
      <c r="D84" s="5" t="s">
        <v>7</v>
      </c>
      <c r="E84" s="5" t="s">
        <v>7</v>
      </c>
    </row>
    <row r="85" spans="1:5" ht="30" x14ac:dyDescent="0.25">
      <c r="A85" s="4" t="s">
        <v>1038</v>
      </c>
      <c r="B85" s="5" t="s">
        <v>7</v>
      </c>
      <c r="C85" s="5" t="s">
        <v>7</v>
      </c>
      <c r="D85" s="5" t="s">
        <v>7</v>
      </c>
      <c r="E85" s="5" t="s">
        <v>7</v>
      </c>
    </row>
    <row r="86" spans="1:5" x14ac:dyDescent="0.25">
      <c r="A86" s="3" t="s">
        <v>417</v>
      </c>
      <c r="B86" s="5">
        <v>-31</v>
      </c>
      <c r="C86" s="5">
        <v>-72</v>
      </c>
      <c r="D86" s="5">
        <v>133</v>
      </c>
      <c r="E86" s="5">
        <v>463</v>
      </c>
    </row>
    <row r="87" spans="1:5" x14ac:dyDescent="0.25">
      <c r="A87" s="3" t="s">
        <v>430</v>
      </c>
      <c r="B87" s="5">
        <v>-444</v>
      </c>
      <c r="C87" s="5">
        <v>-232</v>
      </c>
      <c r="D87" s="7">
        <v>-1245</v>
      </c>
      <c r="E87" s="7">
        <v>-2380</v>
      </c>
    </row>
    <row r="88" spans="1:5" x14ac:dyDescent="0.25">
      <c r="A88" s="3" t="s">
        <v>437</v>
      </c>
      <c r="B88" s="5">
        <v>11</v>
      </c>
      <c r="C88" s="5">
        <v>2</v>
      </c>
      <c r="D88" s="5">
        <v>787</v>
      </c>
      <c r="E88" s="5">
        <v>16</v>
      </c>
    </row>
    <row r="89" spans="1:5" x14ac:dyDescent="0.25">
      <c r="A89" s="3" t="s">
        <v>1040</v>
      </c>
      <c r="B89" s="5">
        <v>660</v>
      </c>
      <c r="C89" s="7">
        <v>2167</v>
      </c>
      <c r="D89" s="5">
        <v>660</v>
      </c>
      <c r="E89" s="7">
        <v>2167</v>
      </c>
    </row>
    <row r="90" spans="1:5" ht="45" x14ac:dyDescent="0.25">
      <c r="A90" s="3" t="s">
        <v>1050</v>
      </c>
      <c r="B90" s="5" t="s">
        <v>7</v>
      </c>
      <c r="C90" s="5" t="s">
        <v>7</v>
      </c>
      <c r="D90" s="5" t="s">
        <v>7</v>
      </c>
      <c r="E90" s="5" t="s">
        <v>7</v>
      </c>
    </row>
    <row r="91" spans="1:5" ht="30" x14ac:dyDescent="0.25">
      <c r="A91" s="4" t="s">
        <v>1038</v>
      </c>
      <c r="B91" s="5" t="s">
        <v>7</v>
      </c>
      <c r="C91" s="5" t="s">
        <v>7</v>
      </c>
      <c r="D91" s="5" t="s">
        <v>7</v>
      </c>
      <c r="E91" s="5" t="s">
        <v>7</v>
      </c>
    </row>
    <row r="92" spans="1:5" x14ac:dyDescent="0.25">
      <c r="A92" s="3" t="s">
        <v>417</v>
      </c>
      <c r="B92" s="5" t="s">
        <v>63</v>
      </c>
      <c r="C92" s="5">
        <v>-2</v>
      </c>
      <c r="D92" s="5" t="s">
        <v>63</v>
      </c>
      <c r="E92" s="5">
        <v>-2</v>
      </c>
    </row>
    <row r="93" spans="1:5" x14ac:dyDescent="0.25">
      <c r="A93" s="3" t="s">
        <v>430</v>
      </c>
      <c r="B93" s="5" t="s">
        <v>63</v>
      </c>
      <c r="C93" s="5" t="s">
        <v>63</v>
      </c>
      <c r="D93" s="5" t="s">
        <v>63</v>
      </c>
      <c r="E93" s="5" t="s">
        <v>63</v>
      </c>
    </row>
    <row r="94" spans="1:5" x14ac:dyDescent="0.25">
      <c r="A94" s="3" t="s">
        <v>437</v>
      </c>
      <c r="B94" s="5" t="s">
        <v>63</v>
      </c>
      <c r="C94" s="5" t="s">
        <v>63</v>
      </c>
      <c r="D94" s="5" t="s">
        <v>63</v>
      </c>
      <c r="E94" s="5" t="s">
        <v>63</v>
      </c>
    </row>
    <row r="95" spans="1:5" x14ac:dyDescent="0.25">
      <c r="A95" s="3" t="s">
        <v>1040</v>
      </c>
      <c r="B95" s="5" t="s">
        <v>63</v>
      </c>
      <c r="C95" s="5">
        <v>1</v>
      </c>
      <c r="D95" s="5" t="s">
        <v>63</v>
      </c>
      <c r="E95" s="5">
        <v>1</v>
      </c>
    </row>
    <row r="96" spans="1:5" ht="30" x14ac:dyDescent="0.25">
      <c r="A96" s="3" t="s">
        <v>1051</v>
      </c>
      <c r="B96" s="5" t="s">
        <v>7</v>
      </c>
      <c r="C96" s="5" t="s">
        <v>7</v>
      </c>
      <c r="D96" s="5" t="s">
        <v>7</v>
      </c>
      <c r="E96" s="5" t="s">
        <v>7</v>
      </c>
    </row>
    <row r="97" spans="1:5" ht="30" x14ac:dyDescent="0.25">
      <c r="A97" s="4" t="s">
        <v>1038</v>
      </c>
      <c r="B97" s="5" t="s">
        <v>7</v>
      </c>
      <c r="C97" s="5" t="s">
        <v>7</v>
      </c>
      <c r="D97" s="5" t="s">
        <v>7</v>
      </c>
      <c r="E97" s="5" t="s">
        <v>7</v>
      </c>
    </row>
    <row r="98" spans="1:5" x14ac:dyDescent="0.25">
      <c r="A98" s="3" t="s">
        <v>417</v>
      </c>
      <c r="B98" s="5">
        <v>499</v>
      </c>
      <c r="C98" s="5">
        <v>-338</v>
      </c>
      <c r="D98" s="5">
        <v>441</v>
      </c>
      <c r="E98" s="5">
        <v>-100</v>
      </c>
    </row>
    <row r="99" spans="1:5" x14ac:dyDescent="0.25">
      <c r="A99" s="3" t="s">
        <v>430</v>
      </c>
      <c r="B99" s="5" t="s">
        <v>63</v>
      </c>
      <c r="C99" s="5">
        <v>-34</v>
      </c>
      <c r="D99" s="5" t="s">
        <v>63</v>
      </c>
      <c r="E99" s="5">
        <v>-57</v>
      </c>
    </row>
    <row r="100" spans="1:5" x14ac:dyDescent="0.25">
      <c r="A100" s="3" t="s">
        <v>437</v>
      </c>
      <c r="B100" s="5" t="s">
        <v>63</v>
      </c>
      <c r="C100" s="5" t="s">
        <v>63</v>
      </c>
      <c r="D100" s="5" t="s">
        <v>63</v>
      </c>
      <c r="E100" s="5" t="s">
        <v>63</v>
      </c>
    </row>
    <row r="101" spans="1:5" x14ac:dyDescent="0.25">
      <c r="A101" s="3" t="s">
        <v>1040</v>
      </c>
      <c r="B101" s="7">
        <v>1275</v>
      </c>
      <c r="C101" s="7">
        <v>1011</v>
      </c>
      <c r="D101" s="7">
        <v>1275</v>
      </c>
      <c r="E101" s="7">
        <v>1011</v>
      </c>
    </row>
    <row r="102" spans="1:5" ht="30" x14ac:dyDescent="0.25">
      <c r="A102" s="3" t="s">
        <v>1052</v>
      </c>
      <c r="B102" s="5" t="s">
        <v>7</v>
      </c>
      <c r="C102" s="5" t="s">
        <v>7</v>
      </c>
      <c r="D102" s="5" t="s">
        <v>7</v>
      </c>
      <c r="E102" s="5" t="s">
        <v>7</v>
      </c>
    </row>
    <row r="103" spans="1:5" ht="30" x14ac:dyDescent="0.25">
      <c r="A103" s="4" t="s">
        <v>1038</v>
      </c>
      <c r="B103" s="5" t="s">
        <v>7</v>
      </c>
      <c r="C103" s="5" t="s">
        <v>7</v>
      </c>
      <c r="D103" s="5" t="s">
        <v>7</v>
      </c>
      <c r="E103" s="5" t="s">
        <v>7</v>
      </c>
    </row>
    <row r="104" spans="1:5" x14ac:dyDescent="0.25">
      <c r="A104" s="3" t="s">
        <v>1039</v>
      </c>
      <c r="B104" s="5">
        <v>151</v>
      </c>
      <c r="C104" s="5">
        <v>82</v>
      </c>
      <c r="D104" s="5">
        <v>132</v>
      </c>
      <c r="E104" s="5">
        <v>67</v>
      </c>
    </row>
    <row r="105" spans="1:5" x14ac:dyDescent="0.25">
      <c r="A105" s="3" t="s">
        <v>417</v>
      </c>
      <c r="B105" s="5">
        <v>24</v>
      </c>
      <c r="C105" s="5">
        <v>-32</v>
      </c>
      <c r="D105" s="5">
        <v>84</v>
      </c>
      <c r="E105" s="5">
        <v>-16</v>
      </c>
    </row>
    <row r="106" spans="1:5" x14ac:dyDescent="0.25">
      <c r="A106" s="3" t="s">
        <v>430</v>
      </c>
      <c r="B106" s="5">
        <v>-62</v>
      </c>
      <c r="C106" s="5" t="s">
        <v>63</v>
      </c>
      <c r="D106" s="5">
        <v>-103</v>
      </c>
      <c r="E106" s="5">
        <v>-1</v>
      </c>
    </row>
    <row r="107" spans="1:5" x14ac:dyDescent="0.25">
      <c r="A107" s="3" t="s">
        <v>437</v>
      </c>
      <c r="B107" s="5" t="s">
        <v>63</v>
      </c>
      <c r="C107" s="5" t="s">
        <v>63</v>
      </c>
      <c r="D107" s="5" t="s">
        <v>63</v>
      </c>
      <c r="E107" s="5" t="s">
        <v>63</v>
      </c>
    </row>
    <row r="108" spans="1:5" x14ac:dyDescent="0.25">
      <c r="A108" s="3" t="s">
        <v>1040</v>
      </c>
      <c r="B108" s="5">
        <v>113</v>
      </c>
      <c r="C108" s="5">
        <v>50</v>
      </c>
      <c r="D108" s="5">
        <v>113</v>
      </c>
      <c r="E108" s="5">
        <v>50</v>
      </c>
    </row>
    <row r="109" spans="1:5" ht="45" x14ac:dyDescent="0.25">
      <c r="A109" s="3" t="s">
        <v>1053</v>
      </c>
      <c r="B109" s="5" t="s">
        <v>7</v>
      </c>
      <c r="C109" s="5" t="s">
        <v>7</v>
      </c>
      <c r="D109" s="5" t="s">
        <v>7</v>
      </c>
      <c r="E109" s="5" t="s">
        <v>7</v>
      </c>
    </row>
    <row r="110" spans="1:5" ht="30" x14ac:dyDescent="0.25">
      <c r="A110" s="4" t="s">
        <v>1038</v>
      </c>
      <c r="B110" s="5" t="s">
        <v>7</v>
      </c>
      <c r="C110" s="5" t="s">
        <v>7</v>
      </c>
      <c r="D110" s="5" t="s">
        <v>7</v>
      </c>
      <c r="E110" s="5" t="s">
        <v>7</v>
      </c>
    </row>
    <row r="111" spans="1:5" x14ac:dyDescent="0.25">
      <c r="A111" s="3" t="s">
        <v>417</v>
      </c>
      <c r="B111" s="5" t="s">
        <v>63</v>
      </c>
      <c r="C111" s="5" t="s">
        <v>63</v>
      </c>
      <c r="D111" s="5" t="s">
        <v>63</v>
      </c>
      <c r="E111" s="5" t="s">
        <v>63</v>
      </c>
    </row>
    <row r="112" spans="1:5" x14ac:dyDescent="0.25">
      <c r="A112" s="3" t="s">
        <v>430</v>
      </c>
      <c r="B112" s="5" t="s">
        <v>63</v>
      </c>
      <c r="C112" s="5" t="s">
        <v>63</v>
      </c>
      <c r="D112" s="5" t="s">
        <v>63</v>
      </c>
      <c r="E112" s="5" t="s">
        <v>63</v>
      </c>
    </row>
    <row r="113" spans="1:5" x14ac:dyDescent="0.25">
      <c r="A113" s="3" t="s">
        <v>437</v>
      </c>
      <c r="B113" s="5" t="s">
        <v>63</v>
      </c>
      <c r="C113" s="5" t="s">
        <v>63</v>
      </c>
      <c r="D113" s="5" t="s">
        <v>63</v>
      </c>
      <c r="E113" s="5" t="s">
        <v>63</v>
      </c>
    </row>
    <row r="114" spans="1:5" x14ac:dyDescent="0.25">
      <c r="A114" s="3" t="s">
        <v>1040</v>
      </c>
      <c r="B114" s="5" t="s">
        <v>63</v>
      </c>
      <c r="C114" s="5" t="s">
        <v>63</v>
      </c>
      <c r="D114" s="5" t="s">
        <v>63</v>
      </c>
      <c r="E114" s="5" t="s">
        <v>63</v>
      </c>
    </row>
    <row r="115" spans="1:5" ht="45" x14ac:dyDescent="0.25">
      <c r="A115" s="3" t="s">
        <v>1054</v>
      </c>
      <c r="B115" s="5" t="s">
        <v>7</v>
      </c>
      <c r="C115" s="5" t="s">
        <v>7</v>
      </c>
      <c r="D115" s="5" t="s">
        <v>7</v>
      </c>
      <c r="E115" s="5" t="s">
        <v>7</v>
      </c>
    </row>
    <row r="116" spans="1:5" ht="30" x14ac:dyDescent="0.25">
      <c r="A116" s="4" t="s">
        <v>1038</v>
      </c>
      <c r="B116" s="5" t="s">
        <v>7</v>
      </c>
      <c r="C116" s="5" t="s">
        <v>7</v>
      </c>
      <c r="D116" s="5" t="s">
        <v>7</v>
      </c>
      <c r="E116" s="5" t="s">
        <v>7</v>
      </c>
    </row>
    <row r="117" spans="1:5" x14ac:dyDescent="0.25">
      <c r="A117" s="3" t="s">
        <v>417</v>
      </c>
      <c r="B117" s="5">
        <v>89</v>
      </c>
      <c r="C117" s="5">
        <v>-7</v>
      </c>
      <c r="D117" s="5">
        <v>129</v>
      </c>
      <c r="E117" s="5">
        <v>-24</v>
      </c>
    </row>
    <row r="118" spans="1:5" x14ac:dyDescent="0.25">
      <c r="A118" s="3" t="s">
        <v>430</v>
      </c>
      <c r="B118" s="5">
        <v>-62</v>
      </c>
      <c r="C118" s="5" t="s">
        <v>63</v>
      </c>
      <c r="D118" s="5">
        <v>-103</v>
      </c>
      <c r="E118" s="5">
        <v>-1</v>
      </c>
    </row>
    <row r="119" spans="1:5" x14ac:dyDescent="0.25">
      <c r="A119" s="3" t="s">
        <v>437</v>
      </c>
      <c r="B119" s="5" t="s">
        <v>63</v>
      </c>
      <c r="C119" s="5" t="s">
        <v>63</v>
      </c>
      <c r="D119" s="5" t="s">
        <v>63</v>
      </c>
      <c r="E119" s="5" t="s">
        <v>63</v>
      </c>
    </row>
    <row r="120" spans="1:5" x14ac:dyDescent="0.25">
      <c r="A120" s="3" t="s">
        <v>1040</v>
      </c>
      <c r="B120" s="5">
        <v>32</v>
      </c>
      <c r="C120" s="5">
        <v>38</v>
      </c>
      <c r="D120" s="5">
        <v>32</v>
      </c>
      <c r="E120" s="5">
        <v>38</v>
      </c>
    </row>
    <row r="121" spans="1:5" ht="30" x14ac:dyDescent="0.25">
      <c r="A121" s="3" t="s">
        <v>1055</v>
      </c>
      <c r="B121" s="5" t="s">
        <v>7</v>
      </c>
      <c r="C121" s="5" t="s">
        <v>7</v>
      </c>
      <c r="D121" s="5" t="s">
        <v>7</v>
      </c>
      <c r="E121" s="5" t="s">
        <v>7</v>
      </c>
    </row>
    <row r="122" spans="1:5" ht="30" x14ac:dyDescent="0.25">
      <c r="A122" s="4" t="s">
        <v>1038</v>
      </c>
      <c r="B122" s="5" t="s">
        <v>7</v>
      </c>
      <c r="C122" s="5" t="s">
        <v>7</v>
      </c>
      <c r="D122" s="5" t="s">
        <v>7</v>
      </c>
      <c r="E122" s="5" t="s">
        <v>7</v>
      </c>
    </row>
    <row r="123" spans="1:5" x14ac:dyDescent="0.25">
      <c r="A123" s="3" t="s">
        <v>417</v>
      </c>
      <c r="B123" s="5">
        <v>-65</v>
      </c>
      <c r="C123" s="5">
        <v>-25</v>
      </c>
      <c r="D123" s="5">
        <v>-45</v>
      </c>
      <c r="E123" s="5">
        <v>8</v>
      </c>
    </row>
    <row r="124" spans="1:5" x14ac:dyDescent="0.25">
      <c r="A124" s="3" t="s">
        <v>430</v>
      </c>
      <c r="B124" s="5" t="s">
        <v>63</v>
      </c>
      <c r="C124" s="5" t="s">
        <v>63</v>
      </c>
      <c r="D124" s="5" t="s">
        <v>63</v>
      </c>
      <c r="E124" s="5" t="s">
        <v>63</v>
      </c>
    </row>
    <row r="125" spans="1:5" x14ac:dyDescent="0.25">
      <c r="A125" s="3" t="s">
        <v>437</v>
      </c>
      <c r="B125" s="5" t="s">
        <v>63</v>
      </c>
      <c r="C125" s="5" t="s">
        <v>63</v>
      </c>
      <c r="D125" s="5" t="s">
        <v>63</v>
      </c>
      <c r="E125" s="5" t="s">
        <v>63</v>
      </c>
    </row>
    <row r="126" spans="1:5" x14ac:dyDescent="0.25">
      <c r="A126" s="3" t="s">
        <v>1040</v>
      </c>
      <c r="B126" s="5">
        <v>81</v>
      </c>
      <c r="C126" s="5">
        <v>12</v>
      </c>
      <c r="D126" s="5">
        <v>81</v>
      </c>
      <c r="E126" s="5">
        <v>12</v>
      </c>
    </row>
    <row r="127" spans="1:5" x14ac:dyDescent="0.25">
      <c r="A127" s="3" t="s">
        <v>1056</v>
      </c>
      <c r="B127" s="5" t="s">
        <v>7</v>
      </c>
      <c r="C127" s="5" t="s">
        <v>7</v>
      </c>
      <c r="D127" s="5" t="s">
        <v>7</v>
      </c>
      <c r="E127" s="5" t="s">
        <v>7</v>
      </c>
    </row>
    <row r="128" spans="1:5" ht="30" x14ac:dyDescent="0.25">
      <c r="A128" s="4" t="s">
        <v>1038</v>
      </c>
      <c r="B128" s="5" t="s">
        <v>7</v>
      </c>
      <c r="C128" s="5" t="s">
        <v>7</v>
      </c>
      <c r="D128" s="5" t="s">
        <v>7</v>
      </c>
      <c r="E128" s="5" t="s">
        <v>7</v>
      </c>
    </row>
    <row r="129" spans="1:5" x14ac:dyDescent="0.25">
      <c r="A129" s="3" t="s">
        <v>1039</v>
      </c>
      <c r="B129" s="7">
        <v>5977</v>
      </c>
      <c r="C129" s="7">
        <v>4878</v>
      </c>
      <c r="D129" s="7">
        <v>6331</v>
      </c>
      <c r="E129" s="7">
        <v>6054</v>
      </c>
    </row>
    <row r="130" spans="1:5" x14ac:dyDescent="0.25">
      <c r="A130" s="3" t="s">
        <v>417</v>
      </c>
      <c r="B130" s="5">
        <v>326</v>
      </c>
      <c r="C130" s="5">
        <v>699</v>
      </c>
      <c r="D130" s="5">
        <v>74</v>
      </c>
      <c r="E130" s="5">
        <v>-377</v>
      </c>
    </row>
    <row r="131" spans="1:5" x14ac:dyDescent="0.25">
      <c r="A131" s="3" t="s">
        <v>430</v>
      </c>
      <c r="B131" s="5">
        <v>-380</v>
      </c>
      <c r="C131" s="5">
        <v>-65</v>
      </c>
      <c r="D131" s="5">
        <v>-482</v>
      </c>
      <c r="E131" s="5">
        <v>-165</v>
      </c>
    </row>
    <row r="132" spans="1:5" x14ac:dyDescent="0.25">
      <c r="A132" s="3" t="s">
        <v>437</v>
      </c>
      <c r="B132" s="5">
        <v>1</v>
      </c>
      <c r="C132" s="5" t="s">
        <v>63</v>
      </c>
      <c r="D132" s="5">
        <v>1</v>
      </c>
      <c r="E132" s="5" t="s">
        <v>63</v>
      </c>
    </row>
    <row r="133" spans="1:5" x14ac:dyDescent="0.25">
      <c r="A133" s="3" t="s">
        <v>1040</v>
      </c>
      <c r="B133" s="7">
        <v>5924</v>
      </c>
      <c r="C133" s="7">
        <v>5512</v>
      </c>
      <c r="D133" s="7">
        <v>5924</v>
      </c>
      <c r="E133" s="7">
        <v>5512</v>
      </c>
    </row>
    <row r="134" spans="1:5" ht="30" x14ac:dyDescent="0.25">
      <c r="A134" s="3" t="s">
        <v>1057</v>
      </c>
      <c r="B134" s="5" t="s">
        <v>7</v>
      </c>
      <c r="C134" s="5" t="s">
        <v>7</v>
      </c>
      <c r="D134" s="5" t="s">
        <v>7</v>
      </c>
      <c r="E134" s="5" t="s">
        <v>7</v>
      </c>
    </row>
    <row r="135" spans="1:5" ht="30" x14ac:dyDescent="0.25">
      <c r="A135" s="4" t="s">
        <v>1038</v>
      </c>
      <c r="B135" s="5" t="s">
        <v>7</v>
      </c>
      <c r="C135" s="5" t="s">
        <v>7</v>
      </c>
      <c r="D135" s="5" t="s">
        <v>7</v>
      </c>
      <c r="E135" s="5" t="s">
        <v>7</v>
      </c>
    </row>
    <row r="136" spans="1:5" x14ac:dyDescent="0.25">
      <c r="A136" s="3" t="s">
        <v>417</v>
      </c>
      <c r="B136" s="5">
        <v>-539</v>
      </c>
      <c r="C136" s="5">
        <v>257</v>
      </c>
      <c r="D136" s="5">
        <v>-871</v>
      </c>
      <c r="E136" s="5">
        <v>-970</v>
      </c>
    </row>
    <row r="137" spans="1:5" x14ac:dyDescent="0.25">
      <c r="A137" s="3" t="s">
        <v>430</v>
      </c>
      <c r="B137" s="5">
        <v>-32</v>
      </c>
      <c r="C137" s="5">
        <v>-1</v>
      </c>
      <c r="D137" s="5">
        <v>-110</v>
      </c>
      <c r="E137" s="5">
        <v>-6</v>
      </c>
    </row>
    <row r="138" spans="1:5" x14ac:dyDescent="0.25">
      <c r="A138" s="3" t="s">
        <v>437</v>
      </c>
      <c r="B138" s="5">
        <v>1</v>
      </c>
      <c r="C138" s="5" t="s">
        <v>63</v>
      </c>
      <c r="D138" s="5">
        <v>1</v>
      </c>
      <c r="E138" s="5" t="s">
        <v>63</v>
      </c>
    </row>
    <row r="139" spans="1:5" x14ac:dyDescent="0.25">
      <c r="A139" s="3" t="s">
        <v>1040</v>
      </c>
      <c r="B139" s="7">
        <v>1359</v>
      </c>
      <c r="C139" s="7">
        <v>3066</v>
      </c>
      <c r="D139" s="7">
        <v>1359</v>
      </c>
      <c r="E139" s="7">
        <v>3066</v>
      </c>
    </row>
    <row r="140" spans="1:5" ht="30" x14ac:dyDescent="0.25">
      <c r="A140" s="3" t="s">
        <v>1058</v>
      </c>
      <c r="B140" s="5" t="s">
        <v>7</v>
      </c>
      <c r="C140" s="5" t="s">
        <v>7</v>
      </c>
      <c r="D140" s="5" t="s">
        <v>7</v>
      </c>
      <c r="E140" s="5" t="s">
        <v>7</v>
      </c>
    </row>
    <row r="141" spans="1:5" ht="30" x14ac:dyDescent="0.25">
      <c r="A141" s="4" t="s">
        <v>1038</v>
      </c>
      <c r="B141" s="5" t="s">
        <v>7</v>
      </c>
      <c r="C141" s="5" t="s">
        <v>7</v>
      </c>
      <c r="D141" s="5" t="s">
        <v>7</v>
      </c>
      <c r="E141" s="5" t="s">
        <v>7</v>
      </c>
    </row>
    <row r="142" spans="1:5" x14ac:dyDescent="0.25">
      <c r="A142" s="3" t="s">
        <v>417</v>
      </c>
      <c r="B142" s="5">
        <v>16</v>
      </c>
      <c r="C142" s="5">
        <v>-190</v>
      </c>
      <c r="D142" s="5">
        <v>-109</v>
      </c>
      <c r="E142" s="5">
        <v>-110</v>
      </c>
    </row>
    <row r="143" spans="1:5" x14ac:dyDescent="0.25">
      <c r="A143" s="3" t="s">
        <v>430</v>
      </c>
      <c r="B143" s="5" t="s">
        <v>63</v>
      </c>
      <c r="C143" s="5">
        <v>-64</v>
      </c>
      <c r="D143" s="5">
        <v>-24</v>
      </c>
      <c r="E143" s="5">
        <v>-159</v>
      </c>
    </row>
    <row r="144" spans="1:5" x14ac:dyDescent="0.25">
      <c r="A144" s="3" t="s">
        <v>437</v>
      </c>
      <c r="B144" s="5" t="s">
        <v>63</v>
      </c>
      <c r="C144" s="5" t="s">
        <v>63</v>
      </c>
      <c r="D144" s="5" t="s">
        <v>63</v>
      </c>
      <c r="E144" s="5" t="s">
        <v>63</v>
      </c>
    </row>
    <row r="145" spans="1:5" x14ac:dyDescent="0.25">
      <c r="A145" s="3" t="s">
        <v>1040</v>
      </c>
      <c r="B145" s="5">
        <v>6</v>
      </c>
      <c r="C145" s="5">
        <v>8</v>
      </c>
      <c r="D145" s="5">
        <v>6</v>
      </c>
      <c r="E145" s="5">
        <v>8</v>
      </c>
    </row>
    <row r="146" spans="1:5" ht="30" x14ac:dyDescent="0.25">
      <c r="A146" s="3" t="s">
        <v>1059</v>
      </c>
      <c r="B146" s="5" t="s">
        <v>7</v>
      </c>
      <c r="C146" s="5" t="s">
        <v>7</v>
      </c>
      <c r="D146" s="5" t="s">
        <v>7</v>
      </c>
      <c r="E146" s="5" t="s">
        <v>7</v>
      </c>
    </row>
    <row r="147" spans="1:5" ht="30" x14ac:dyDescent="0.25">
      <c r="A147" s="4" t="s">
        <v>1038</v>
      </c>
      <c r="B147" s="5" t="s">
        <v>7</v>
      </c>
      <c r="C147" s="5" t="s">
        <v>7</v>
      </c>
      <c r="D147" s="5" t="s">
        <v>7</v>
      </c>
      <c r="E147" s="5" t="s">
        <v>7</v>
      </c>
    </row>
    <row r="148" spans="1:5" x14ac:dyDescent="0.25">
      <c r="A148" s="3" t="s">
        <v>417</v>
      </c>
      <c r="B148" s="5">
        <v>849</v>
      </c>
      <c r="C148" s="5">
        <v>632</v>
      </c>
      <c r="D148" s="7">
        <v>1054</v>
      </c>
      <c r="E148" s="5">
        <v>703</v>
      </c>
    </row>
    <row r="149" spans="1:5" x14ac:dyDescent="0.25">
      <c r="A149" s="3" t="s">
        <v>430</v>
      </c>
      <c r="B149" s="5">
        <v>-348</v>
      </c>
      <c r="C149" s="5" t="s">
        <v>63</v>
      </c>
      <c r="D149" s="5">
        <v>-348</v>
      </c>
      <c r="E149" s="5" t="s">
        <v>63</v>
      </c>
    </row>
    <row r="150" spans="1:5" x14ac:dyDescent="0.25">
      <c r="A150" s="3" t="s">
        <v>437</v>
      </c>
      <c r="B150" s="5" t="s">
        <v>63</v>
      </c>
      <c r="C150" s="5" t="s">
        <v>63</v>
      </c>
      <c r="D150" s="5" t="s">
        <v>63</v>
      </c>
      <c r="E150" s="5" t="s">
        <v>63</v>
      </c>
    </row>
    <row r="151" spans="1:5" x14ac:dyDescent="0.25">
      <c r="A151" s="3" t="s">
        <v>1040</v>
      </c>
      <c r="B151" s="7">
        <v>4559</v>
      </c>
      <c r="C151" s="7">
        <v>2438</v>
      </c>
      <c r="D151" s="7">
        <v>4559</v>
      </c>
      <c r="E151" s="7">
        <v>2438</v>
      </c>
    </row>
    <row r="152" spans="1:5" x14ac:dyDescent="0.25">
      <c r="A152" s="3" t="s">
        <v>1060</v>
      </c>
      <c r="B152" s="5" t="s">
        <v>7</v>
      </c>
      <c r="C152" s="5" t="s">
        <v>7</v>
      </c>
      <c r="D152" s="5" t="s">
        <v>7</v>
      </c>
      <c r="E152" s="5" t="s">
        <v>7</v>
      </c>
    </row>
    <row r="153" spans="1:5" ht="30" x14ac:dyDescent="0.25">
      <c r="A153" s="4" t="s">
        <v>1038</v>
      </c>
      <c r="B153" s="5" t="s">
        <v>7</v>
      </c>
      <c r="C153" s="5" t="s">
        <v>7</v>
      </c>
      <c r="D153" s="5" t="s">
        <v>7</v>
      </c>
      <c r="E153" s="5" t="s">
        <v>7</v>
      </c>
    </row>
    <row r="154" spans="1:5" x14ac:dyDescent="0.25">
      <c r="A154" s="3" t="s">
        <v>1039</v>
      </c>
      <c r="B154" s="5">
        <v>356</v>
      </c>
      <c r="C154" s="5">
        <v>354</v>
      </c>
      <c r="D154" s="5">
        <v>174</v>
      </c>
      <c r="E154" s="5">
        <v>433</v>
      </c>
    </row>
    <row r="155" spans="1:5" x14ac:dyDescent="0.25">
      <c r="A155" s="3" t="s">
        <v>417</v>
      </c>
      <c r="B155" s="5">
        <v>3</v>
      </c>
      <c r="C155" s="5">
        <v>399</v>
      </c>
      <c r="D155" s="5">
        <v>272</v>
      </c>
      <c r="E155" s="5">
        <v>444</v>
      </c>
    </row>
    <row r="156" spans="1:5" x14ac:dyDescent="0.25">
      <c r="A156" s="3" t="s">
        <v>430</v>
      </c>
      <c r="B156" s="5">
        <v>-33</v>
      </c>
      <c r="C156" s="5">
        <v>-455</v>
      </c>
      <c r="D156" s="5">
        <v>-120</v>
      </c>
      <c r="E156" s="5">
        <v>-579</v>
      </c>
    </row>
    <row r="157" spans="1:5" x14ac:dyDescent="0.25">
      <c r="A157" s="3" t="s">
        <v>437</v>
      </c>
      <c r="B157" s="5" t="s">
        <v>63</v>
      </c>
      <c r="C157" s="5">
        <v>1</v>
      </c>
      <c r="D157" s="5" t="s">
        <v>63</v>
      </c>
      <c r="E157" s="5">
        <v>1</v>
      </c>
    </row>
    <row r="158" spans="1:5" x14ac:dyDescent="0.25">
      <c r="A158" s="3" t="s">
        <v>1040</v>
      </c>
      <c r="B158" s="5">
        <v>326</v>
      </c>
      <c r="C158" s="5">
        <v>299</v>
      </c>
      <c r="D158" s="5">
        <v>326</v>
      </c>
      <c r="E158" s="5">
        <v>299</v>
      </c>
    </row>
    <row r="159" spans="1:5" ht="30" x14ac:dyDescent="0.25">
      <c r="A159" s="3" t="s">
        <v>1061</v>
      </c>
      <c r="B159" s="5" t="s">
        <v>7</v>
      </c>
      <c r="C159" s="5" t="s">
        <v>7</v>
      </c>
      <c r="D159" s="5" t="s">
        <v>7</v>
      </c>
      <c r="E159" s="5" t="s">
        <v>7</v>
      </c>
    </row>
    <row r="160" spans="1:5" ht="30" x14ac:dyDescent="0.25">
      <c r="A160" s="4" t="s">
        <v>1038</v>
      </c>
      <c r="B160" s="5" t="s">
        <v>7</v>
      </c>
      <c r="C160" s="5" t="s">
        <v>7</v>
      </c>
      <c r="D160" s="5" t="s">
        <v>7</v>
      </c>
      <c r="E160" s="5" t="s">
        <v>7</v>
      </c>
    </row>
    <row r="161" spans="1:5" x14ac:dyDescent="0.25">
      <c r="A161" s="3" t="s">
        <v>417</v>
      </c>
      <c r="B161" s="5">
        <v>-34</v>
      </c>
      <c r="C161" s="5">
        <v>399</v>
      </c>
      <c r="D161" s="5">
        <v>232</v>
      </c>
      <c r="E161" s="5">
        <v>486</v>
      </c>
    </row>
    <row r="162" spans="1:5" x14ac:dyDescent="0.25">
      <c r="A162" s="3" t="s">
        <v>430</v>
      </c>
      <c r="B162" s="5">
        <v>-4</v>
      </c>
      <c r="C162" s="5">
        <v>-455</v>
      </c>
      <c r="D162" s="5">
        <v>-91</v>
      </c>
      <c r="E162" s="5">
        <v>-579</v>
      </c>
    </row>
    <row r="163" spans="1:5" x14ac:dyDescent="0.25">
      <c r="A163" s="3" t="s">
        <v>437</v>
      </c>
      <c r="B163" s="5" t="s">
        <v>63</v>
      </c>
      <c r="C163" s="5">
        <v>1</v>
      </c>
      <c r="D163" s="5" t="s">
        <v>63</v>
      </c>
      <c r="E163" s="5">
        <v>1</v>
      </c>
    </row>
    <row r="164" spans="1:5" x14ac:dyDescent="0.25">
      <c r="A164" s="3" t="s">
        <v>1040</v>
      </c>
      <c r="B164" s="5">
        <v>298</v>
      </c>
      <c r="C164" s="5">
        <v>279</v>
      </c>
      <c r="D164" s="5">
        <v>298</v>
      </c>
      <c r="E164" s="5">
        <v>279</v>
      </c>
    </row>
    <row r="165" spans="1:5" ht="30" x14ac:dyDescent="0.25">
      <c r="A165" s="3" t="s">
        <v>1062</v>
      </c>
      <c r="B165" s="5" t="s">
        <v>7</v>
      </c>
      <c r="C165" s="5" t="s">
        <v>7</v>
      </c>
      <c r="D165" s="5" t="s">
        <v>7</v>
      </c>
      <c r="E165" s="5" t="s">
        <v>7</v>
      </c>
    </row>
    <row r="166" spans="1:5" ht="30" x14ac:dyDescent="0.25">
      <c r="A166" s="4" t="s">
        <v>1038</v>
      </c>
      <c r="B166" s="5" t="s">
        <v>7</v>
      </c>
      <c r="C166" s="5" t="s">
        <v>7</v>
      </c>
      <c r="D166" s="5" t="s">
        <v>7</v>
      </c>
      <c r="E166" s="5" t="s">
        <v>7</v>
      </c>
    </row>
    <row r="167" spans="1:5" x14ac:dyDescent="0.25">
      <c r="A167" s="3" t="s">
        <v>417</v>
      </c>
      <c r="B167" s="5">
        <v>32</v>
      </c>
      <c r="C167" s="5" t="s">
        <v>63</v>
      </c>
      <c r="D167" s="5">
        <v>32</v>
      </c>
      <c r="E167" s="5" t="s">
        <v>63</v>
      </c>
    </row>
    <row r="168" spans="1:5" x14ac:dyDescent="0.25">
      <c r="A168" s="3" t="s">
        <v>430</v>
      </c>
      <c r="B168" s="5">
        <v>-29</v>
      </c>
      <c r="C168" s="5" t="s">
        <v>63</v>
      </c>
      <c r="D168" s="5">
        <v>-29</v>
      </c>
      <c r="E168" s="5" t="s">
        <v>63</v>
      </c>
    </row>
    <row r="169" spans="1:5" x14ac:dyDescent="0.25">
      <c r="A169" s="3" t="s">
        <v>437</v>
      </c>
      <c r="B169" s="5" t="s">
        <v>63</v>
      </c>
      <c r="C169" s="5" t="s">
        <v>63</v>
      </c>
      <c r="D169" s="5" t="s">
        <v>63</v>
      </c>
      <c r="E169" s="5" t="s">
        <v>63</v>
      </c>
    </row>
    <row r="170" spans="1:5" x14ac:dyDescent="0.25">
      <c r="A170" s="3" t="s">
        <v>1040</v>
      </c>
      <c r="B170" s="5">
        <v>3</v>
      </c>
      <c r="C170" s="5">
        <v>4</v>
      </c>
      <c r="D170" s="5">
        <v>3</v>
      </c>
      <c r="E170" s="5">
        <v>4</v>
      </c>
    </row>
    <row r="171" spans="1:5" ht="30" x14ac:dyDescent="0.25">
      <c r="A171" s="3" t="s">
        <v>1063</v>
      </c>
      <c r="B171" s="5" t="s">
        <v>7</v>
      </c>
      <c r="C171" s="5" t="s">
        <v>7</v>
      </c>
      <c r="D171" s="5" t="s">
        <v>7</v>
      </c>
      <c r="E171" s="5" t="s">
        <v>7</v>
      </c>
    </row>
    <row r="172" spans="1:5" ht="30" x14ac:dyDescent="0.25">
      <c r="A172" s="4" t="s">
        <v>1038</v>
      </c>
      <c r="B172" s="5" t="s">
        <v>7</v>
      </c>
      <c r="C172" s="5" t="s">
        <v>7</v>
      </c>
      <c r="D172" s="5" t="s">
        <v>7</v>
      </c>
      <c r="E172" s="5" t="s">
        <v>7</v>
      </c>
    </row>
    <row r="173" spans="1:5" x14ac:dyDescent="0.25">
      <c r="A173" s="3" t="s">
        <v>417</v>
      </c>
      <c r="B173" s="5">
        <v>5</v>
      </c>
      <c r="C173" s="5" t="s">
        <v>63</v>
      </c>
      <c r="D173" s="5">
        <v>8</v>
      </c>
      <c r="E173" s="5">
        <v>-42</v>
      </c>
    </row>
    <row r="174" spans="1:5" x14ac:dyDescent="0.25">
      <c r="A174" s="3" t="s">
        <v>430</v>
      </c>
      <c r="B174" s="5" t="s">
        <v>63</v>
      </c>
      <c r="C174" s="5" t="s">
        <v>63</v>
      </c>
      <c r="D174" s="5" t="s">
        <v>63</v>
      </c>
      <c r="E174" s="5" t="s">
        <v>63</v>
      </c>
    </row>
    <row r="175" spans="1:5" x14ac:dyDescent="0.25">
      <c r="A175" s="3" t="s">
        <v>437</v>
      </c>
      <c r="B175" s="5" t="s">
        <v>63</v>
      </c>
      <c r="C175" s="5" t="s">
        <v>63</v>
      </c>
      <c r="D175" s="5" t="s">
        <v>63</v>
      </c>
      <c r="E175" s="5" t="s">
        <v>63</v>
      </c>
    </row>
    <row r="176" spans="1:5" x14ac:dyDescent="0.25">
      <c r="A176" s="3" t="s">
        <v>1040</v>
      </c>
      <c r="B176" s="9">
        <v>25</v>
      </c>
      <c r="C176" s="9">
        <v>16</v>
      </c>
      <c r="D176" s="9">
        <v>25</v>
      </c>
      <c r="E176" s="9">
        <v>1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64</v>
      </c>
      <c r="B1" s="8" t="s">
        <v>2</v>
      </c>
      <c r="C1" s="8" t="s">
        <v>28</v>
      </c>
    </row>
    <row r="2" spans="1:3" ht="30" x14ac:dyDescent="0.25">
      <c r="A2" s="1" t="s">
        <v>27</v>
      </c>
      <c r="B2" s="8"/>
      <c r="C2" s="8"/>
    </row>
    <row r="3" spans="1:3" x14ac:dyDescent="0.25">
      <c r="A3" s="3" t="s">
        <v>1041</v>
      </c>
      <c r="B3" s="5" t="s">
        <v>7</v>
      </c>
      <c r="C3" s="5" t="s">
        <v>7</v>
      </c>
    </row>
    <row r="4" spans="1:3" ht="30" x14ac:dyDescent="0.25">
      <c r="A4" s="4" t="s">
        <v>1065</v>
      </c>
      <c r="B4" s="5" t="s">
        <v>7</v>
      </c>
      <c r="C4" s="5" t="s">
        <v>7</v>
      </c>
    </row>
    <row r="5" spans="1:3" x14ac:dyDescent="0.25">
      <c r="A5" s="3" t="s">
        <v>1066</v>
      </c>
      <c r="B5" s="5" t="s">
        <v>63</v>
      </c>
      <c r="C5" s="9">
        <v>4886</v>
      </c>
    </row>
    <row r="6" spans="1:3" x14ac:dyDescent="0.25">
      <c r="A6" s="3" t="s">
        <v>1067</v>
      </c>
      <c r="B6" s="5" t="s">
        <v>63</v>
      </c>
      <c r="C6" s="7">
        <v>2164</v>
      </c>
    </row>
    <row r="7" spans="1:3" x14ac:dyDescent="0.25">
      <c r="A7" s="3" t="s">
        <v>1068</v>
      </c>
      <c r="B7" s="5" t="s">
        <v>63</v>
      </c>
      <c r="C7" s="5" t="s">
        <v>63</v>
      </c>
    </row>
    <row r="8" spans="1:3" x14ac:dyDescent="0.25">
      <c r="A8" s="3" t="s">
        <v>1069</v>
      </c>
      <c r="B8" s="5">
        <v>198</v>
      </c>
      <c r="C8" s="7">
        <v>1076</v>
      </c>
    </row>
    <row r="9" spans="1:3" x14ac:dyDescent="0.25">
      <c r="A9" s="3" t="s">
        <v>138</v>
      </c>
      <c r="B9" s="5">
        <v>198</v>
      </c>
      <c r="C9" s="7">
        <v>8126</v>
      </c>
    </row>
    <row r="10" spans="1:3" ht="30" x14ac:dyDescent="0.25">
      <c r="A10" s="3" t="s">
        <v>1070</v>
      </c>
      <c r="B10" s="5" t="s">
        <v>7</v>
      </c>
      <c r="C10" s="5" t="s">
        <v>7</v>
      </c>
    </row>
    <row r="11" spans="1:3" ht="30" x14ac:dyDescent="0.25">
      <c r="A11" s="4" t="s">
        <v>1065</v>
      </c>
      <c r="B11" s="5" t="s">
        <v>7</v>
      </c>
      <c r="C11" s="5" t="s">
        <v>7</v>
      </c>
    </row>
    <row r="12" spans="1:3" x14ac:dyDescent="0.25">
      <c r="A12" s="3" t="s">
        <v>1066</v>
      </c>
      <c r="B12" s="5" t="s">
        <v>63</v>
      </c>
      <c r="C12" s="7">
        <v>4886</v>
      </c>
    </row>
    <row r="13" spans="1:3" x14ac:dyDescent="0.25">
      <c r="A13" s="3" t="s">
        <v>1067</v>
      </c>
      <c r="B13" s="5" t="s">
        <v>63</v>
      </c>
      <c r="C13" s="7">
        <v>2164</v>
      </c>
    </row>
    <row r="14" spans="1:3" x14ac:dyDescent="0.25">
      <c r="A14" s="3" t="s">
        <v>1068</v>
      </c>
      <c r="B14" s="5" t="s">
        <v>63</v>
      </c>
      <c r="C14" s="5" t="s">
        <v>63</v>
      </c>
    </row>
    <row r="15" spans="1:3" x14ac:dyDescent="0.25">
      <c r="A15" s="3" t="s">
        <v>1069</v>
      </c>
      <c r="B15" s="5">
        <v>198</v>
      </c>
      <c r="C15" s="7">
        <v>1052</v>
      </c>
    </row>
    <row r="16" spans="1:3" x14ac:dyDescent="0.25">
      <c r="A16" s="3" t="s">
        <v>138</v>
      </c>
      <c r="B16" s="5">
        <v>198</v>
      </c>
      <c r="C16" s="7">
        <v>8102</v>
      </c>
    </row>
    <row r="17" spans="1:3" ht="45" x14ac:dyDescent="0.25">
      <c r="A17" s="3" t="s">
        <v>1071</v>
      </c>
      <c r="B17" s="5" t="s">
        <v>7</v>
      </c>
      <c r="C17" s="5" t="s">
        <v>7</v>
      </c>
    </row>
    <row r="18" spans="1:3" ht="30" x14ac:dyDescent="0.25">
      <c r="A18" s="4" t="s">
        <v>1065</v>
      </c>
      <c r="B18" s="5" t="s">
        <v>7</v>
      </c>
      <c r="C18" s="5" t="s">
        <v>7</v>
      </c>
    </row>
    <row r="19" spans="1:3" x14ac:dyDescent="0.25">
      <c r="A19" s="3" t="s">
        <v>1066</v>
      </c>
      <c r="B19" s="5" t="s">
        <v>63</v>
      </c>
      <c r="C19" s="5" t="s">
        <v>63</v>
      </c>
    </row>
    <row r="20" spans="1:3" x14ac:dyDescent="0.25">
      <c r="A20" s="3" t="s">
        <v>1067</v>
      </c>
      <c r="B20" s="5" t="s">
        <v>63</v>
      </c>
      <c r="C20" s="5" t="s">
        <v>63</v>
      </c>
    </row>
    <row r="21" spans="1:3" x14ac:dyDescent="0.25">
      <c r="A21" s="3" t="s">
        <v>1068</v>
      </c>
      <c r="B21" s="5" t="s">
        <v>63</v>
      </c>
      <c r="C21" s="5" t="s">
        <v>63</v>
      </c>
    </row>
    <row r="22" spans="1:3" x14ac:dyDescent="0.25">
      <c r="A22" s="3" t="s">
        <v>1069</v>
      </c>
      <c r="B22" s="5" t="s">
        <v>63</v>
      </c>
      <c r="C22" s="5" t="s">
        <v>63</v>
      </c>
    </row>
    <row r="23" spans="1:3" x14ac:dyDescent="0.25">
      <c r="A23" s="3" t="s">
        <v>138</v>
      </c>
      <c r="B23" s="5" t="s">
        <v>63</v>
      </c>
      <c r="C23" s="5" t="s">
        <v>63</v>
      </c>
    </row>
    <row r="24" spans="1:3" ht="45" x14ac:dyDescent="0.25">
      <c r="A24" s="3" t="s">
        <v>1072</v>
      </c>
      <c r="B24" s="5" t="s">
        <v>7</v>
      </c>
      <c r="C24" s="5" t="s">
        <v>7</v>
      </c>
    </row>
    <row r="25" spans="1:3" ht="30" x14ac:dyDescent="0.25">
      <c r="A25" s="4" t="s">
        <v>1065</v>
      </c>
      <c r="B25" s="5" t="s">
        <v>7</v>
      </c>
      <c r="C25" s="5" t="s">
        <v>7</v>
      </c>
    </row>
    <row r="26" spans="1:3" x14ac:dyDescent="0.25">
      <c r="A26" s="3" t="s">
        <v>1066</v>
      </c>
      <c r="B26" s="5" t="s">
        <v>63</v>
      </c>
      <c r="C26" s="7">
        <v>4688</v>
      </c>
    </row>
    <row r="27" spans="1:3" x14ac:dyDescent="0.25">
      <c r="A27" s="3" t="s">
        <v>1067</v>
      </c>
      <c r="B27" s="5" t="s">
        <v>63</v>
      </c>
      <c r="C27" s="7">
        <v>2164</v>
      </c>
    </row>
    <row r="28" spans="1:3" x14ac:dyDescent="0.25">
      <c r="A28" s="3" t="s">
        <v>1068</v>
      </c>
      <c r="B28" s="5" t="s">
        <v>63</v>
      </c>
      <c r="C28" s="5" t="s">
        <v>63</v>
      </c>
    </row>
    <row r="29" spans="1:3" x14ac:dyDescent="0.25">
      <c r="A29" s="3" t="s">
        <v>1069</v>
      </c>
      <c r="B29" s="5" t="s">
        <v>63</v>
      </c>
      <c r="C29" s="7">
        <v>1052</v>
      </c>
    </row>
    <row r="30" spans="1:3" x14ac:dyDescent="0.25">
      <c r="A30" s="3" t="s">
        <v>138</v>
      </c>
      <c r="B30" s="5" t="s">
        <v>63</v>
      </c>
      <c r="C30" s="7">
        <v>7904</v>
      </c>
    </row>
    <row r="31" spans="1:3" ht="45" x14ac:dyDescent="0.25">
      <c r="A31" s="3" t="s">
        <v>1073</v>
      </c>
      <c r="B31" s="5" t="s">
        <v>7</v>
      </c>
      <c r="C31" s="5" t="s">
        <v>7</v>
      </c>
    </row>
    <row r="32" spans="1:3" ht="30" x14ac:dyDescent="0.25">
      <c r="A32" s="4" t="s">
        <v>1065</v>
      </c>
      <c r="B32" s="5" t="s">
        <v>7</v>
      </c>
      <c r="C32" s="5" t="s">
        <v>7</v>
      </c>
    </row>
    <row r="33" spans="1:3" x14ac:dyDescent="0.25">
      <c r="A33" s="3" t="s">
        <v>1066</v>
      </c>
      <c r="B33" s="5" t="s">
        <v>63</v>
      </c>
      <c r="C33" s="5" t="s">
        <v>63</v>
      </c>
    </row>
    <row r="34" spans="1:3" x14ac:dyDescent="0.25">
      <c r="A34" s="3" t="s">
        <v>1067</v>
      </c>
      <c r="B34" s="5" t="s">
        <v>63</v>
      </c>
      <c r="C34" s="5" t="s">
        <v>63</v>
      </c>
    </row>
    <row r="35" spans="1:3" x14ac:dyDescent="0.25">
      <c r="A35" s="3" t="s">
        <v>1068</v>
      </c>
      <c r="B35" s="5" t="s">
        <v>63</v>
      </c>
      <c r="C35" s="5" t="s">
        <v>63</v>
      </c>
    </row>
    <row r="36" spans="1:3" x14ac:dyDescent="0.25">
      <c r="A36" s="3" t="s">
        <v>1069</v>
      </c>
      <c r="B36" s="5" t="s">
        <v>63</v>
      </c>
      <c r="C36" s="5" t="s">
        <v>63</v>
      </c>
    </row>
    <row r="37" spans="1:3" x14ac:dyDescent="0.25">
      <c r="A37" s="3" t="s">
        <v>138</v>
      </c>
      <c r="B37" s="5" t="s">
        <v>63</v>
      </c>
      <c r="C37" s="5" t="s">
        <v>63</v>
      </c>
    </row>
    <row r="38" spans="1:3" ht="45" x14ac:dyDescent="0.25">
      <c r="A38" s="3" t="s">
        <v>1074</v>
      </c>
      <c r="B38" s="5" t="s">
        <v>7</v>
      </c>
      <c r="C38" s="5" t="s">
        <v>7</v>
      </c>
    </row>
    <row r="39" spans="1:3" ht="30" x14ac:dyDescent="0.25">
      <c r="A39" s="4" t="s">
        <v>1065</v>
      </c>
      <c r="B39" s="5" t="s">
        <v>7</v>
      </c>
      <c r="C39" s="5" t="s">
        <v>7</v>
      </c>
    </row>
    <row r="40" spans="1:3" x14ac:dyDescent="0.25">
      <c r="A40" s="3" t="s">
        <v>1066</v>
      </c>
      <c r="B40" s="5" t="s">
        <v>63</v>
      </c>
      <c r="C40" s="5">
        <v>198</v>
      </c>
    </row>
    <row r="41" spans="1:3" x14ac:dyDescent="0.25">
      <c r="A41" s="3" t="s">
        <v>1067</v>
      </c>
      <c r="B41" s="5" t="s">
        <v>63</v>
      </c>
      <c r="C41" s="5" t="s">
        <v>63</v>
      </c>
    </row>
    <row r="42" spans="1:3" x14ac:dyDescent="0.25">
      <c r="A42" s="3" t="s">
        <v>1068</v>
      </c>
      <c r="B42" s="5" t="s">
        <v>63</v>
      </c>
      <c r="C42" s="5" t="s">
        <v>63</v>
      </c>
    </row>
    <row r="43" spans="1:3" x14ac:dyDescent="0.25">
      <c r="A43" s="3" t="s">
        <v>1069</v>
      </c>
      <c r="B43" s="5">
        <v>198</v>
      </c>
      <c r="C43" s="5" t="s">
        <v>63</v>
      </c>
    </row>
    <row r="44" spans="1:3" x14ac:dyDescent="0.25">
      <c r="A44" s="3" t="s">
        <v>138</v>
      </c>
      <c r="B44" s="5">
        <v>198</v>
      </c>
      <c r="C44" s="5">
        <v>198</v>
      </c>
    </row>
    <row r="45" spans="1:3" ht="30" x14ac:dyDescent="0.25">
      <c r="A45" s="3" t="s">
        <v>1075</v>
      </c>
      <c r="B45" s="5" t="s">
        <v>7</v>
      </c>
      <c r="C45" s="5" t="s">
        <v>7</v>
      </c>
    </row>
    <row r="46" spans="1:3" ht="30" x14ac:dyDescent="0.25">
      <c r="A46" s="4" t="s">
        <v>1065</v>
      </c>
      <c r="B46" s="5" t="s">
        <v>7</v>
      </c>
      <c r="C46" s="5" t="s">
        <v>7</v>
      </c>
    </row>
    <row r="47" spans="1:3" x14ac:dyDescent="0.25">
      <c r="A47" s="3" t="s">
        <v>1066</v>
      </c>
      <c r="B47" s="5" t="s">
        <v>63</v>
      </c>
      <c r="C47" s="5" t="s">
        <v>63</v>
      </c>
    </row>
    <row r="48" spans="1:3" x14ac:dyDescent="0.25">
      <c r="A48" s="3" t="s">
        <v>1067</v>
      </c>
      <c r="B48" s="5" t="s">
        <v>63</v>
      </c>
      <c r="C48" s="5" t="s">
        <v>63</v>
      </c>
    </row>
    <row r="49" spans="1:3" x14ac:dyDescent="0.25">
      <c r="A49" s="3" t="s">
        <v>1068</v>
      </c>
      <c r="B49" s="5" t="s">
        <v>63</v>
      </c>
      <c r="C49" s="5" t="s">
        <v>63</v>
      </c>
    </row>
    <row r="50" spans="1:3" x14ac:dyDescent="0.25">
      <c r="A50" s="3" t="s">
        <v>1069</v>
      </c>
      <c r="B50" s="5" t="s">
        <v>63</v>
      </c>
      <c r="C50" s="5">
        <v>24</v>
      </c>
    </row>
    <row r="51" spans="1:3" x14ac:dyDescent="0.25">
      <c r="A51" s="3" t="s">
        <v>138</v>
      </c>
      <c r="B51" s="5" t="s">
        <v>63</v>
      </c>
      <c r="C51" s="5">
        <v>24</v>
      </c>
    </row>
    <row r="52" spans="1:3" ht="45" x14ac:dyDescent="0.25">
      <c r="A52" s="3" t="s">
        <v>1076</v>
      </c>
      <c r="B52" s="5" t="s">
        <v>7</v>
      </c>
      <c r="C52" s="5" t="s">
        <v>7</v>
      </c>
    </row>
    <row r="53" spans="1:3" ht="30" x14ac:dyDescent="0.25">
      <c r="A53" s="4" t="s">
        <v>1065</v>
      </c>
      <c r="B53" s="5" t="s">
        <v>7</v>
      </c>
      <c r="C53" s="5" t="s">
        <v>7</v>
      </c>
    </row>
    <row r="54" spans="1:3" x14ac:dyDescent="0.25">
      <c r="A54" s="3" t="s">
        <v>1066</v>
      </c>
      <c r="B54" s="5" t="s">
        <v>63</v>
      </c>
      <c r="C54" s="5" t="s">
        <v>63</v>
      </c>
    </row>
    <row r="55" spans="1:3" x14ac:dyDescent="0.25">
      <c r="A55" s="3" t="s">
        <v>1067</v>
      </c>
      <c r="B55" s="5" t="s">
        <v>63</v>
      </c>
      <c r="C55" s="5" t="s">
        <v>63</v>
      </c>
    </row>
    <row r="56" spans="1:3" x14ac:dyDescent="0.25">
      <c r="A56" s="3" t="s">
        <v>1068</v>
      </c>
      <c r="B56" s="5" t="s">
        <v>63</v>
      </c>
      <c r="C56" s="5" t="s">
        <v>63</v>
      </c>
    </row>
    <row r="57" spans="1:3" x14ac:dyDescent="0.25">
      <c r="A57" s="3" t="s">
        <v>1069</v>
      </c>
      <c r="B57" s="5" t="s">
        <v>63</v>
      </c>
      <c r="C57" s="5">
        <v>24</v>
      </c>
    </row>
    <row r="58" spans="1:3" x14ac:dyDescent="0.25">
      <c r="A58" s="3" t="s">
        <v>138</v>
      </c>
      <c r="B58" s="5" t="s">
        <v>63</v>
      </c>
      <c r="C58" s="5">
        <v>24</v>
      </c>
    </row>
    <row r="59" spans="1:3" ht="30" x14ac:dyDescent="0.25">
      <c r="A59" s="3" t="s">
        <v>1077</v>
      </c>
      <c r="B59" s="5" t="s">
        <v>7</v>
      </c>
      <c r="C59" s="5" t="s">
        <v>7</v>
      </c>
    </row>
    <row r="60" spans="1:3" ht="30" x14ac:dyDescent="0.25">
      <c r="A60" s="4" t="s">
        <v>1065</v>
      </c>
      <c r="B60" s="5" t="s">
        <v>7</v>
      </c>
      <c r="C60" s="5" t="s">
        <v>7</v>
      </c>
    </row>
    <row r="61" spans="1:3" x14ac:dyDescent="0.25">
      <c r="A61" s="3" t="s">
        <v>1066</v>
      </c>
      <c r="B61" s="5" t="s">
        <v>63</v>
      </c>
      <c r="C61" s="5" t="s">
        <v>63</v>
      </c>
    </row>
    <row r="62" spans="1:3" x14ac:dyDescent="0.25">
      <c r="A62" s="3" t="s">
        <v>1067</v>
      </c>
      <c r="B62" s="5" t="s">
        <v>63</v>
      </c>
      <c r="C62" s="5" t="s">
        <v>63</v>
      </c>
    </row>
    <row r="63" spans="1:3" x14ac:dyDescent="0.25">
      <c r="A63" s="3" t="s">
        <v>1068</v>
      </c>
      <c r="B63" s="5" t="s">
        <v>63</v>
      </c>
      <c r="C63" s="5" t="s">
        <v>63</v>
      </c>
    </row>
    <row r="64" spans="1:3" x14ac:dyDescent="0.25">
      <c r="A64" s="3" t="s">
        <v>1069</v>
      </c>
      <c r="B64" s="5" t="s">
        <v>63</v>
      </c>
      <c r="C64" s="5" t="s">
        <v>63</v>
      </c>
    </row>
    <row r="65" spans="1:3" x14ac:dyDescent="0.25">
      <c r="A65" s="3" t="s">
        <v>138</v>
      </c>
      <c r="B65" s="5" t="s">
        <v>63</v>
      </c>
      <c r="C65" s="5" t="s">
        <v>63</v>
      </c>
    </row>
    <row r="66" spans="1:3" x14ac:dyDescent="0.25">
      <c r="A66" s="3" t="s">
        <v>1078</v>
      </c>
      <c r="B66" s="5" t="s">
        <v>7</v>
      </c>
      <c r="C66" s="5" t="s">
        <v>7</v>
      </c>
    </row>
    <row r="67" spans="1:3" ht="30" x14ac:dyDescent="0.25">
      <c r="A67" s="4" t="s">
        <v>1065</v>
      </c>
      <c r="B67" s="5" t="s">
        <v>7</v>
      </c>
      <c r="C67" s="5" t="s">
        <v>7</v>
      </c>
    </row>
    <row r="68" spans="1:3" x14ac:dyDescent="0.25">
      <c r="A68" s="3" t="s">
        <v>1066</v>
      </c>
      <c r="B68" s="7">
        <v>1023</v>
      </c>
      <c r="C68" s="7">
        <v>1203</v>
      </c>
    </row>
    <row r="69" spans="1:3" x14ac:dyDescent="0.25">
      <c r="A69" s="3" t="s">
        <v>1067</v>
      </c>
      <c r="B69" s="7">
        <v>1406</v>
      </c>
      <c r="C69" s="5">
        <v>218</v>
      </c>
    </row>
    <row r="70" spans="1:3" x14ac:dyDescent="0.25">
      <c r="A70" s="3" t="s">
        <v>1068</v>
      </c>
      <c r="B70" s="5" t="s">
        <v>63</v>
      </c>
      <c r="C70" s="5" t="s">
        <v>63</v>
      </c>
    </row>
    <row r="71" spans="1:3" x14ac:dyDescent="0.25">
      <c r="A71" s="3" t="s">
        <v>1069</v>
      </c>
      <c r="B71" s="7">
        <v>14076</v>
      </c>
      <c r="C71" s="7">
        <v>8406</v>
      </c>
    </row>
    <row r="72" spans="1:3" x14ac:dyDescent="0.25">
      <c r="A72" s="3" t="s">
        <v>138</v>
      </c>
      <c r="B72" s="7">
        <v>16505</v>
      </c>
      <c r="C72" s="7">
        <v>9827</v>
      </c>
    </row>
    <row r="73" spans="1:3" ht="30" x14ac:dyDescent="0.25">
      <c r="A73" s="3" t="s">
        <v>1079</v>
      </c>
      <c r="B73" s="5" t="s">
        <v>7</v>
      </c>
      <c r="C73" s="5" t="s">
        <v>7</v>
      </c>
    </row>
    <row r="74" spans="1:3" ht="30" x14ac:dyDescent="0.25">
      <c r="A74" s="4" t="s">
        <v>1065</v>
      </c>
      <c r="B74" s="5" t="s">
        <v>7</v>
      </c>
      <c r="C74" s="5" t="s">
        <v>7</v>
      </c>
    </row>
    <row r="75" spans="1:3" x14ac:dyDescent="0.25">
      <c r="A75" s="3" t="s">
        <v>1066</v>
      </c>
      <c r="B75" s="7">
        <v>1023</v>
      </c>
      <c r="C75" s="7">
        <v>1164</v>
      </c>
    </row>
    <row r="76" spans="1:3" x14ac:dyDescent="0.25">
      <c r="A76" s="3" t="s">
        <v>1067</v>
      </c>
      <c r="B76" s="7">
        <v>1368</v>
      </c>
      <c r="C76" s="5">
        <v>218</v>
      </c>
    </row>
    <row r="77" spans="1:3" x14ac:dyDescent="0.25">
      <c r="A77" s="3" t="s">
        <v>1068</v>
      </c>
      <c r="B77" s="5" t="s">
        <v>63</v>
      </c>
      <c r="C77" s="5" t="s">
        <v>63</v>
      </c>
    </row>
    <row r="78" spans="1:3" x14ac:dyDescent="0.25">
      <c r="A78" s="3" t="s">
        <v>1069</v>
      </c>
      <c r="B78" s="7">
        <v>12477</v>
      </c>
      <c r="C78" s="7">
        <v>8102</v>
      </c>
    </row>
    <row r="79" spans="1:3" x14ac:dyDescent="0.25">
      <c r="A79" s="3" t="s">
        <v>138</v>
      </c>
      <c r="B79" s="7">
        <v>14868</v>
      </c>
      <c r="C79" s="7">
        <v>9484</v>
      </c>
    </row>
    <row r="80" spans="1:3" ht="45" x14ac:dyDescent="0.25">
      <c r="A80" s="3" t="s">
        <v>1080</v>
      </c>
      <c r="B80" s="5" t="s">
        <v>7</v>
      </c>
      <c r="C80" s="5" t="s">
        <v>7</v>
      </c>
    </row>
    <row r="81" spans="1:3" ht="30" x14ac:dyDescent="0.25">
      <c r="A81" s="4" t="s">
        <v>1065</v>
      </c>
      <c r="B81" s="5" t="s">
        <v>7</v>
      </c>
      <c r="C81" s="5" t="s">
        <v>7</v>
      </c>
    </row>
    <row r="82" spans="1:3" x14ac:dyDescent="0.25">
      <c r="A82" s="3" t="s">
        <v>1066</v>
      </c>
      <c r="B82" s="5" t="s">
        <v>63</v>
      </c>
      <c r="C82" s="5">
        <v>145</v>
      </c>
    </row>
    <row r="83" spans="1:3" x14ac:dyDescent="0.25">
      <c r="A83" s="3" t="s">
        <v>1067</v>
      </c>
      <c r="B83" s="5" t="s">
        <v>63</v>
      </c>
      <c r="C83" s="5" t="s">
        <v>63</v>
      </c>
    </row>
    <row r="84" spans="1:3" x14ac:dyDescent="0.25">
      <c r="A84" s="3" t="s">
        <v>1068</v>
      </c>
      <c r="B84" s="5" t="s">
        <v>63</v>
      </c>
      <c r="C84" s="5" t="s">
        <v>63</v>
      </c>
    </row>
    <row r="85" spans="1:3" x14ac:dyDescent="0.25">
      <c r="A85" s="3" t="s">
        <v>1069</v>
      </c>
      <c r="B85" s="7">
        <v>5001</v>
      </c>
      <c r="C85" s="7">
        <v>5962</v>
      </c>
    </row>
    <row r="86" spans="1:3" x14ac:dyDescent="0.25">
      <c r="A86" s="3" t="s">
        <v>138</v>
      </c>
      <c r="B86" s="7">
        <v>5001</v>
      </c>
      <c r="C86" s="7">
        <v>6107</v>
      </c>
    </row>
    <row r="87" spans="1:3" ht="45" x14ac:dyDescent="0.25">
      <c r="A87" s="3" t="s">
        <v>1081</v>
      </c>
      <c r="B87" s="5" t="s">
        <v>7</v>
      </c>
      <c r="C87" s="5" t="s">
        <v>7</v>
      </c>
    </row>
    <row r="88" spans="1:3" ht="30" x14ac:dyDescent="0.25">
      <c r="A88" s="4" t="s">
        <v>1065</v>
      </c>
      <c r="B88" s="5" t="s">
        <v>7</v>
      </c>
      <c r="C88" s="5" t="s">
        <v>7</v>
      </c>
    </row>
    <row r="89" spans="1:3" x14ac:dyDescent="0.25">
      <c r="A89" s="3" t="s">
        <v>1066</v>
      </c>
      <c r="B89" s="5" t="s">
        <v>63</v>
      </c>
      <c r="C89" s="5">
        <v>923</v>
      </c>
    </row>
    <row r="90" spans="1:3" x14ac:dyDescent="0.25">
      <c r="A90" s="3" t="s">
        <v>1067</v>
      </c>
      <c r="B90" s="5">
        <v>831</v>
      </c>
      <c r="C90" s="5" t="s">
        <v>63</v>
      </c>
    </row>
    <row r="91" spans="1:3" x14ac:dyDescent="0.25">
      <c r="A91" s="3" t="s">
        <v>1068</v>
      </c>
      <c r="B91" s="5" t="s">
        <v>63</v>
      </c>
      <c r="C91" s="5" t="s">
        <v>63</v>
      </c>
    </row>
    <row r="92" spans="1:3" x14ac:dyDescent="0.25">
      <c r="A92" s="3" t="s">
        <v>1069</v>
      </c>
      <c r="B92" s="5">
        <v>618</v>
      </c>
      <c r="C92" s="5">
        <v>144</v>
      </c>
    </row>
    <row r="93" spans="1:3" x14ac:dyDescent="0.25">
      <c r="A93" s="3" t="s">
        <v>138</v>
      </c>
      <c r="B93" s="7">
        <v>1449</v>
      </c>
      <c r="C93" s="7">
        <v>1067</v>
      </c>
    </row>
    <row r="94" spans="1:3" ht="45" x14ac:dyDescent="0.25">
      <c r="A94" s="3" t="s">
        <v>1082</v>
      </c>
      <c r="B94" s="5" t="s">
        <v>7</v>
      </c>
      <c r="C94" s="5" t="s">
        <v>7</v>
      </c>
    </row>
    <row r="95" spans="1:3" ht="30" x14ac:dyDescent="0.25">
      <c r="A95" s="4" t="s">
        <v>1065</v>
      </c>
      <c r="B95" s="5" t="s">
        <v>7</v>
      </c>
      <c r="C95" s="5" t="s">
        <v>7</v>
      </c>
    </row>
    <row r="96" spans="1:3" x14ac:dyDescent="0.25">
      <c r="A96" s="3" t="s">
        <v>1066</v>
      </c>
      <c r="B96" s="5" t="s">
        <v>63</v>
      </c>
      <c r="C96" s="5" t="s">
        <v>63</v>
      </c>
    </row>
    <row r="97" spans="1:3" x14ac:dyDescent="0.25">
      <c r="A97" s="3" t="s">
        <v>1067</v>
      </c>
      <c r="B97" s="5" t="s">
        <v>63</v>
      </c>
      <c r="C97" s="5" t="s">
        <v>63</v>
      </c>
    </row>
    <row r="98" spans="1:3" x14ac:dyDescent="0.25">
      <c r="A98" s="3" t="s">
        <v>1068</v>
      </c>
      <c r="B98" s="5" t="s">
        <v>63</v>
      </c>
      <c r="C98" s="5" t="s">
        <v>63</v>
      </c>
    </row>
    <row r="99" spans="1:3" x14ac:dyDescent="0.25">
      <c r="A99" s="3" t="s">
        <v>1069</v>
      </c>
      <c r="B99" s="7">
        <v>1716</v>
      </c>
      <c r="C99" s="5" t="s">
        <v>63</v>
      </c>
    </row>
    <row r="100" spans="1:3" x14ac:dyDescent="0.25">
      <c r="A100" s="3" t="s">
        <v>138</v>
      </c>
      <c r="B100" s="7">
        <v>1716</v>
      </c>
      <c r="C100" s="5" t="s">
        <v>63</v>
      </c>
    </row>
    <row r="101" spans="1:3" ht="45" x14ac:dyDescent="0.25">
      <c r="A101" s="3" t="s">
        <v>1083</v>
      </c>
      <c r="B101" s="5" t="s">
        <v>7</v>
      </c>
      <c r="C101" s="5" t="s">
        <v>7</v>
      </c>
    </row>
    <row r="102" spans="1:3" ht="30" x14ac:dyDescent="0.25">
      <c r="A102" s="4" t="s">
        <v>1065</v>
      </c>
      <c r="B102" s="5" t="s">
        <v>7</v>
      </c>
      <c r="C102" s="5" t="s">
        <v>7</v>
      </c>
    </row>
    <row r="103" spans="1:3" x14ac:dyDescent="0.25">
      <c r="A103" s="3" t="s">
        <v>1066</v>
      </c>
      <c r="B103" s="7">
        <v>1023</v>
      </c>
      <c r="C103" s="5">
        <v>96</v>
      </c>
    </row>
    <row r="104" spans="1:3" x14ac:dyDescent="0.25">
      <c r="A104" s="3" t="s">
        <v>1067</v>
      </c>
      <c r="B104" s="5">
        <v>537</v>
      </c>
      <c r="C104" s="5">
        <v>218</v>
      </c>
    </row>
    <row r="105" spans="1:3" x14ac:dyDescent="0.25">
      <c r="A105" s="3" t="s">
        <v>1068</v>
      </c>
      <c r="B105" s="5" t="s">
        <v>63</v>
      </c>
      <c r="C105" s="5" t="s">
        <v>63</v>
      </c>
    </row>
    <row r="106" spans="1:3" x14ac:dyDescent="0.25">
      <c r="A106" s="3" t="s">
        <v>1069</v>
      </c>
      <c r="B106" s="7">
        <v>5142</v>
      </c>
      <c r="C106" s="7">
        <v>1996</v>
      </c>
    </row>
    <row r="107" spans="1:3" x14ac:dyDescent="0.25">
      <c r="A107" s="3" t="s">
        <v>138</v>
      </c>
      <c r="B107" s="7">
        <v>6702</v>
      </c>
      <c r="C107" s="7">
        <v>2310</v>
      </c>
    </row>
    <row r="108" spans="1:3" ht="30" x14ac:dyDescent="0.25">
      <c r="A108" s="3" t="s">
        <v>1084</v>
      </c>
      <c r="B108" s="5" t="s">
        <v>7</v>
      </c>
      <c r="C108" s="5" t="s">
        <v>7</v>
      </c>
    </row>
    <row r="109" spans="1:3" ht="30" x14ac:dyDescent="0.25">
      <c r="A109" s="4" t="s">
        <v>1065</v>
      </c>
      <c r="B109" s="5" t="s">
        <v>7</v>
      </c>
      <c r="C109" s="5" t="s">
        <v>7</v>
      </c>
    </row>
    <row r="110" spans="1:3" x14ac:dyDescent="0.25">
      <c r="A110" s="3" t="s">
        <v>1066</v>
      </c>
      <c r="B110" s="5" t="s">
        <v>63</v>
      </c>
      <c r="C110" s="5">
        <v>39</v>
      </c>
    </row>
    <row r="111" spans="1:3" x14ac:dyDescent="0.25">
      <c r="A111" s="3" t="s">
        <v>1067</v>
      </c>
      <c r="B111" s="5">
        <v>38</v>
      </c>
      <c r="C111" s="5" t="s">
        <v>63</v>
      </c>
    </row>
    <row r="112" spans="1:3" x14ac:dyDescent="0.25">
      <c r="A112" s="3" t="s">
        <v>1068</v>
      </c>
      <c r="B112" s="5" t="s">
        <v>63</v>
      </c>
      <c r="C112" s="5" t="s">
        <v>63</v>
      </c>
    </row>
    <row r="113" spans="1:3" x14ac:dyDescent="0.25">
      <c r="A113" s="3" t="s">
        <v>1069</v>
      </c>
      <c r="B113" s="7">
        <v>1599</v>
      </c>
      <c r="C113" s="5">
        <v>304</v>
      </c>
    </row>
    <row r="114" spans="1:3" x14ac:dyDescent="0.25">
      <c r="A114" s="3" t="s">
        <v>138</v>
      </c>
      <c r="B114" s="7">
        <v>1637</v>
      </c>
      <c r="C114" s="5">
        <v>343</v>
      </c>
    </row>
    <row r="115" spans="1:3" ht="45" x14ac:dyDescent="0.25">
      <c r="A115" s="3" t="s">
        <v>1085</v>
      </c>
      <c r="B115" s="5" t="s">
        <v>7</v>
      </c>
      <c r="C115" s="5" t="s">
        <v>7</v>
      </c>
    </row>
    <row r="116" spans="1:3" ht="30" x14ac:dyDescent="0.25">
      <c r="A116" s="4" t="s">
        <v>1065</v>
      </c>
      <c r="B116" s="5" t="s">
        <v>7</v>
      </c>
      <c r="C116" s="5" t="s">
        <v>7</v>
      </c>
    </row>
    <row r="117" spans="1:3" x14ac:dyDescent="0.25">
      <c r="A117" s="3" t="s">
        <v>1066</v>
      </c>
      <c r="B117" s="5" t="s">
        <v>63</v>
      </c>
      <c r="C117" s="5">
        <v>39</v>
      </c>
    </row>
    <row r="118" spans="1:3" x14ac:dyDescent="0.25">
      <c r="A118" s="3" t="s">
        <v>1067</v>
      </c>
      <c r="B118" s="5">
        <v>38</v>
      </c>
      <c r="C118" s="5" t="s">
        <v>63</v>
      </c>
    </row>
    <row r="119" spans="1:3" x14ac:dyDescent="0.25">
      <c r="A119" s="3" t="s">
        <v>1068</v>
      </c>
      <c r="B119" s="5" t="s">
        <v>63</v>
      </c>
      <c r="C119" s="5" t="s">
        <v>63</v>
      </c>
    </row>
    <row r="120" spans="1:3" x14ac:dyDescent="0.25">
      <c r="A120" s="3" t="s">
        <v>1069</v>
      </c>
      <c r="B120" s="7">
        <v>1599</v>
      </c>
      <c r="C120" s="5">
        <v>275</v>
      </c>
    </row>
    <row r="121" spans="1:3" x14ac:dyDescent="0.25">
      <c r="A121" s="3" t="s">
        <v>138</v>
      </c>
      <c r="B121" s="7">
        <v>1637</v>
      </c>
      <c r="C121" s="5">
        <v>314</v>
      </c>
    </row>
    <row r="122" spans="1:3" ht="30" x14ac:dyDescent="0.25">
      <c r="A122" s="3" t="s">
        <v>1086</v>
      </c>
      <c r="B122" s="5" t="s">
        <v>7</v>
      </c>
      <c r="C122" s="5" t="s">
        <v>7</v>
      </c>
    </row>
    <row r="123" spans="1:3" ht="30" x14ac:dyDescent="0.25">
      <c r="A123" s="4" t="s">
        <v>1065</v>
      </c>
      <c r="B123" s="5" t="s">
        <v>7</v>
      </c>
      <c r="C123" s="5" t="s">
        <v>7</v>
      </c>
    </row>
    <row r="124" spans="1:3" x14ac:dyDescent="0.25">
      <c r="A124" s="3" t="s">
        <v>1066</v>
      </c>
      <c r="B124" s="5" t="s">
        <v>63</v>
      </c>
      <c r="C124" s="5" t="s">
        <v>63</v>
      </c>
    </row>
    <row r="125" spans="1:3" x14ac:dyDescent="0.25">
      <c r="A125" s="3" t="s">
        <v>1067</v>
      </c>
      <c r="B125" s="5" t="s">
        <v>63</v>
      </c>
      <c r="C125" s="5" t="s">
        <v>63</v>
      </c>
    </row>
    <row r="126" spans="1:3" x14ac:dyDescent="0.25">
      <c r="A126" s="3" t="s">
        <v>1068</v>
      </c>
      <c r="B126" s="5" t="s">
        <v>63</v>
      </c>
      <c r="C126" s="5" t="s">
        <v>63</v>
      </c>
    </row>
    <row r="127" spans="1:3" x14ac:dyDescent="0.25">
      <c r="A127" s="3" t="s">
        <v>1069</v>
      </c>
      <c r="B127" s="5" t="s">
        <v>63</v>
      </c>
      <c r="C127" s="5">
        <v>29</v>
      </c>
    </row>
    <row r="128" spans="1:3" x14ac:dyDescent="0.25">
      <c r="A128" s="3" t="s">
        <v>138</v>
      </c>
      <c r="B128" s="5" t="s">
        <v>63</v>
      </c>
      <c r="C128" s="9">
        <v>2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87</v>
      </c>
      <c r="B1" s="8" t="s">
        <v>2</v>
      </c>
      <c r="C1" s="8" t="s">
        <v>28</v>
      </c>
    </row>
    <row r="2" spans="1:3" ht="30" x14ac:dyDescent="0.25">
      <c r="A2" s="1" t="s">
        <v>27</v>
      </c>
      <c r="B2" s="8"/>
      <c r="C2" s="8"/>
    </row>
    <row r="3" spans="1:3" x14ac:dyDescent="0.25">
      <c r="A3" s="3" t="s">
        <v>1088</v>
      </c>
      <c r="B3" s="5" t="s">
        <v>7</v>
      </c>
      <c r="C3" s="5" t="s">
        <v>7</v>
      </c>
    </row>
    <row r="4" spans="1:3" ht="30" x14ac:dyDescent="0.25">
      <c r="A4" s="4" t="s">
        <v>1089</v>
      </c>
      <c r="B4" s="5" t="s">
        <v>7</v>
      </c>
      <c r="C4" s="5" t="s">
        <v>7</v>
      </c>
    </row>
    <row r="5" spans="1:3" x14ac:dyDescent="0.25">
      <c r="A5" s="3" t="s">
        <v>1004</v>
      </c>
      <c r="B5" s="9">
        <v>1770121</v>
      </c>
      <c r="C5" s="9">
        <v>1390225</v>
      </c>
    </row>
    <row r="6" spans="1:3" ht="30" x14ac:dyDescent="0.25">
      <c r="A6" s="3" t="s">
        <v>1090</v>
      </c>
      <c r="B6" s="5" t="s">
        <v>7</v>
      </c>
      <c r="C6" s="5" t="s">
        <v>7</v>
      </c>
    </row>
    <row r="7" spans="1:3" ht="30" x14ac:dyDescent="0.25">
      <c r="A7" s="4" t="s">
        <v>1089</v>
      </c>
      <c r="B7" s="5" t="s">
        <v>7</v>
      </c>
      <c r="C7" s="5" t="s">
        <v>7</v>
      </c>
    </row>
    <row r="8" spans="1:3" x14ac:dyDescent="0.25">
      <c r="A8" s="3" t="s">
        <v>1004</v>
      </c>
      <c r="B8" s="7">
        <v>892968</v>
      </c>
      <c r="C8" s="7">
        <v>669546</v>
      </c>
    </row>
    <row r="9" spans="1:3" ht="45" x14ac:dyDescent="0.25">
      <c r="A9" s="3" t="s">
        <v>1091</v>
      </c>
      <c r="B9" s="5" t="s">
        <v>7</v>
      </c>
      <c r="C9" s="5" t="s">
        <v>7</v>
      </c>
    </row>
    <row r="10" spans="1:3" ht="30" x14ac:dyDescent="0.25">
      <c r="A10" s="4" t="s">
        <v>1089</v>
      </c>
      <c r="B10" s="5" t="s">
        <v>7</v>
      </c>
      <c r="C10" s="5" t="s">
        <v>7</v>
      </c>
    </row>
    <row r="11" spans="1:3" x14ac:dyDescent="0.25">
      <c r="A11" s="3" t="s">
        <v>1004</v>
      </c>
      <c r="B11" s="7">
        <v>123169</v>
      </c>
      <c r="C11" s="7">
        <v>75666</v>
      </c>
    </row>
    <row r="12" spans="1:3" ht="30" x14ac:dyDescent="0.25">
      <c r="A12" s="3" t="s">
        <v>1092</v>
      </c>
      <c r="B12" s="5" t="s">
        <v>7</v>
      </c>
      <c r="C12" s="5" t="s">
        <v>7</v>
      </c>
    </row>
    <row r="13" spans="1:3" ht="30" x14ac:dyDescent="0.25">
      <c r="A13" s="4" t="s">
        <v>1089</v>
      </c>
      <c r="B13" s="5" t="s">
        <v>7</v>
      </c>
      <c r="C13" s="5" t="s">
        <v>7</v>
      </c>
    </row>
    <row r="14" spans="1:3" x14ac:dyDescent="0.25">
      <c r="A14" s="3" t="s">
        <v>1004</v>
      </c>
      <c r="B14" s="7">
        <v>753984</v>
      </c>
      <c r="C14" s="7">
        <v>645013</v>
      </c>
    </row>
    <row r="15" spans="1:3" ht="30" x14ac:dyDescent="0.25">
      <c r="A15" s="3" t="s">
        <v>1093</v>
      </c>
      <c r="B15" s="5" t="s">
        <v>7</v>
      </c>
      <c r="C15" s="5" t="s">
        <v>7</v>
      </c>
    </row>
    <row r="16" spans="1:3" ht="30" x14ac:dyDescent="0.25">
      <c r="A16" s="4" t="s">
        <v>1089</v>
      </c>
      <c r="B16" s="5" t="s">
        <v>7</v>
      </c>
      <c r="C16" s="5" t="s">
        <v>7</v>
      </c>
    </row>
    <row r="17" spans="1:3" x14ac:dyDescent="0.25">
      <c r="A17" s="3" t="s">
        <v>1004</v>
      </c>
      <c r="B17" s="7">
        <v>102149</v>
      </c>
      <c r="C17" s="7">
        <v>8642</v>
      </c>
    </row>
    <row r="18" spans="1:3" ht="45" x14ac:dyDescent="0.25">
      <c r="A18" s="3" t="s">
        <v>1094</v>
      </c>
      <c r="B18" s="5" t="s">
        <v>7</v>
      </c>
      <c r="C18" s="5" t="s">
        <v>7</v>
      </c>
    </row>
    <row r="19" spans="1:3" ht="30" x14ac:dyDescent="0.25">
      <c r="A19" s="4" t="s">
        <v>1089</v>
      </c>
      <c r="B19" s="5" t="s">
        <v>7</v>
      </c>
      <c r="C19" s="5" t="s">
        <v>7</v>
      </c>
    </row>
    <row r="20" spans="1:3" x14ac:dyDescent="0.25">
      <c r="A20" s="3" t="s">
        <v>1004</v>
      </c>
      <c r="B20" s="7">
        <v>83964</v>
      </c>
      <c r="C20" s="7">
        <v>5523</v>
      </c>
    </row>
    <row r="21" spans="1:3" ht="45" x14ac:dyDescent="0.25">
      <c r="A21" s="3" t="s">
        <v>1095</v>
      </c>
      <c r="B21" s="5" t="s">
        <v>7</v>
      </c>
      <c r="C21" s="5" t="s">
        <v>7</v>
      </c>
    </row>
    <row r="22" spans="1:3" ht="30" x14ac:dyDescent="0.25">
      <c r="A22" s="4" t="s">
        <v>1089</v>
      </c>
      <c r="B22" s="5" t="s">
        <v>7</v>
      </c>
      <c r="C22" s="5" t="s">
        <v>7</v>
      </c>
    </row>
    <row r="23" spans="1:3" x14ac:dyDescent="0.25">
      <c r="A23" s="3" t="s">
        <v>1004</v>
      </c>
      <c r="B23" s="7">
        <v>6361</v>
      </c>
      <c r="C23" s="5" t="s">
        <v>63</v>
      </c>
    </row>
    <row r="24" spans="1:3" ht="45" x14ac:dyDescent="0.25">
      <c r="A24" s="3" t="s">
        <v>1096</v>
      </c>
      <c r="B24" s="5" t="s">
        <v>7</v>
      </c>
      <c r="C24" s="5" t="s">
        <v>7</v>
      </c>
    </row>
    <row r="25" spans="1:3" ht="30" x14ac:dyDescent="0.25">
      <c r="A25" s="4" t="s">
        <v>1089</v>
      </c>
      <c r="B25" s="5" t="s">
        <v>7</v>
      </c>
      <c r="C25" s="5" t="s">
        <v>7</v>
      </c>
    </row>
    <row r="26" spans="1:3" x14ac:dyDescent="0.25">
      <c r="A26" s="3" t="s">
        <v>1004</v>
      </c>
      <c r="B26" s="7">
        <v>11824</v>
      </c>
      <c r="C26" s="7">
        <v>3119</v>
      </c>
    </row>
    <row r="27" spans="1:3" ht="30" x14ac:dyDescent="0.25">
      <c r="A27" s="3" t="s">
        <v>1097</v>
      </c>
      <c r="B27" s="5" t="s">
        <v>7</v>
      </c>
      <c r="C27" s="5" t="s">
        <v>7</v>
      </c>
    </row>
    <row r="28" spans="1:3" ht="30" x14ac:dyDescent="0.25">
      <c r="A28" s="4" t="s">
        <v>1089</v>
      </c>
      <c r="B28" s="5" t="s">
        <v>7</v>
      </c>
      <c r="C28" s="5" t="s">
        <v>7</v>
      </c>
    </row>
    <row r="29" spans="1:3" x14ac:dyDescent="0.25">
      <c r="A29" s="3" t="s">
        <v>1004</v>
      </c>
      <c r="B29" s="5" t="s">
        <v>63</v>
      </c>
      <c r="C29" s="5">
        <v>14</v>
      </c>
    </row>
    <row r="30" spans="1:3" ht="45" x14ac:dyDescent="0.25">
      <c r="A30" s="3" t="s">
        <v>1098</v>
      </c>
      <c r="B30" s="5" t="s">
        <v>7</v>
      </c>
      <c r="C30" s="5" t="s">
        <v>7</v>
      </c>
    </row>
    <row r="31" spans="1:3" ht="30" x14ac:dyDescent="0.25">
      <c r="A31" s="4" t="s">
        <v>1089</v>
      </c>
      <c r="B31" s="5" t="s">
        <v>7</v>
      </c>
      <c r="C31" s="5" t="s">
        <v>7</v>
      </c>
    </row>
    <row r="32" spans="1:3" x14ac:dyDescent="0.25">
      <c r="A32" s="3" t="s">
        <v>1004</v>
      </c>
      <c r="B32" s="5" t="s">
        <v>63</v>
      </c>
      <c r="C32" s="5">
        <v>14</v>
      </c>
    </row>
    <row r="33" spans="1:3" ht="45" x14ac:dyDescent="0.25">
      <c r="A33" s="3" t="s">
        <v>1099</v>
      </c>
      <c r="B33" s="5" t="s">
        <v>7</v>
      </c>
      <c r="C33" s="5" t="s">
        <v>7</v>
      </c>
    </row>
    <row r="34" spans="1:3" ht="30" x14ac:dyDescent="0.25">
      <c r="A34" s="4" t="s">
        <v>1089</v>
      </c>
      <c r="B34" s="5" t="s">
        <v>7</v>
      </c>
      <c r="C34" s="5" t="s">
        <v>7</v>
      </c>
    </row>
    <row r="35" spans="1:3" x14ac:dyDescent="0.25">
      <c r="A35" s="3" t="s">
        <v>1004</v>
      </c>
      <c r="B35" s="5" t="s">
        <v>63</v>
      </c>
      <c r="C35" s="5" t="s">
        <v>63</v>
      </c>
    </row>
    <row r="36" spans="1:3" ht="45" x14ac:dyDescent="0.25">
      <c r="A36" s="3" t="s">
        <v>1100</v>
      </c>
      <c r="B36" s="5" t="s">
        <v>7</v>
      </c>
      <c r="C36" s="5" t="s">
        <v>7</v>
      </c>
    </row>
    <row r="37" spans="1:3" ht="30" x14ac:dyDescent="0.25">
      <c r="A37" s="4" t="s">
        <v>1089</v>
      </c>
      <c r="B37" s="5" t="s">
        <v>7</v>
      </c>
      <c r="C37" s="5" t="s">
        <v>7</v>
      </c>
    </row>
    <row r="38" spans="1:3" x14ac:dyDescent="0.25">
      <c r="A38" s="3" t="s">
        <v>1004</v>
      </c>
      <c r="B38" s="5" t="s">
        <v>63</v>
      </c>
      <c r="C38" s="5" t="s">
        <v>63</v>
      </c>
    </row>
    <row r="39" spans="1:3" ht="30" x14ac:dyDescent="0.25">
      <c r="A39" s="3" t="s">
        <v>1101</v>
      </c>
      <c r="B39" s="5" t="s">
        <v>7</v>
      </c>
      <c r="C39" s="5" t="s">
        <v>7</v>
      </c>
    </row>
    <row r="40" spans="1:3" ht="30" x14ac:dyDescent="0.25">
      <c r="A40" s="4" t="s">
        <v>1089</v>
      </c>
      <c r="B40" s="5" t="s">
        <v>7</v>
      </c>
      <c r="C40" s="5" t="s">
        <v>7</v>
      </c>
    </row>
    <row r="41" spans="1:3" x14ac:dyDescent="0.25">
      <c r="A41" s="3" t="s">
        <v>1004</v>
      </c>
      <c r="B41" s="7">
        <v>2951</v>
      </c>
      <c r="C41" s="5">
        <v>914</v>
      </c>
    </row>
    <row r="42" spans="1:3" ht="45" x14ac:dyDescent="0.25">
      <c r="A42" s="3" t="s">
        <v>1102</v>
      </c>
      <c r="B42" s="5" t="s">
        <v>7</v>
      </c>
      <c r="C42" s="5" t="s">
        <v>7</v>
      </c>
    </row>
    <row r="43" spans="1:3" ht="30" x14ac:dyDescent="0.25">
      <c r="A43" s="4" t="s">
        <v>1089</v>
      </c>
      <c r="B43" s="5" t="s">
        <v>7</v>
      </c>
      <c r="C43" s="5" t="s">
        <v>7</v>
      </c>
    </row>
    <row r="44" spans="1:3" x14ac:dyDescent="0.25">
      <c r="A44" s="3" t="s">
        <v>1004</v>
      </c>
      <c r="B44" s="5">
        <v>887</v>
      </c>
      <c r="C44" s="5">
        <v>895</v>
      </c>
    </row>
    <row r="45" spans="1:3" ht="45" x14ac:dyDescent="0.25">
      <c r="A45" s="3" t="s">
        <v>1103</v>
      </c>
      <c r="B45" s="5" t="s">
        <v>7</v>
      </c>
      <c r="C45" s="5" t="s">
        <v>7</v>
      </c>
    </row>
    <row r="46" spans="1:3" ht="30" x14ac:dyDescent="0.25">
      <c r="A46" s="4" t="s">
        <v>1089</v>
      </c>
      <c r="B46" s="5" t="s">
        <v>7</v>
      </c>
      <c r="C46" s="5" t="s">
        <v>7</v>
      </c>
    </row>
    <row r="47" spans="1:3" x14ac:dyDescent="0.25">
      <c r="A47" s="3" t="s">
        <v>1004</v>
      </c>
      <c r="B47" s="5" t="s">
        <v>63</v>
      </c>
      <c r="C47" s="5" t="s">
        <v>63</v>
      </c>
    </row>
    <row r="48" spans="1:3" ht="45" x14ac:dyDescent="0.25">
      <c r="A48" s="3" t="s">
        <v>1104</v>
      </c>
      <c r="B48" s="5" t="s">
        <v>7</v>
      </c>
      <c r="C48" s="5" t="s">
        <v>7</v>
      </c>
    </row>
    <row r="49" spans="1:3" ht="30" x14ac:dyDescent="0.25">
      <c r="A49" s="4" t="s">
        <v>1089</v>
      </c>
      <c r="B49" s="5" t="s">
        <v>7</v>
      </c>
      <c r="C49" s="5" t="s">
        <v>7</v>
      </c>
    </row>
    <row r="50" spans="1:3" x14ac:dyDescent="0.25">
      <c r="A50" s="3" t="s">
        <v>1004</v>
      </c>
      <c r="B50" s="7">
        <v>2064</v>
      </c>
      <c r="C50" s="5">
        <v>19</v>
      </c>
    </row>
    <row r="51" spans="1:3" ht="30" x14ac:dyDescent="0.25">
      <c r="A51" s="3" t="s">
        <v>1105</v>
      </c>
      <c r="B51" s="5" t="s">
        <v>7</v>
      </c>
      <c r="C51" s="5" t="s">
        <v>7</v>
      </c>
    </row>
    <row r="52" spans="1:3" ht="30" x14ac:dyDescent="0.25">
      <c r="A52" s="4" t="s">
        <v>1089</v>
      </c>
      <c r="B52" s="5" t="s">
        <v>7</v>
      </c>
      <c r="C52" s="5" t="s">
        <v>7</v>
      </c>
    </row>
    <row r="53" spans="1:3" x14ac:dyDescent="0.25">
      <c r="A53" s="3" t="s">
        <v>1004</v>
      </c>
      <c r="B53" s="5">
        <v>31</v>
      </c>
      <c r="C53" s="5">
        <v>175</v>
      </c>
    </row>
    <row r="54" spans="1:3" ht="45" x14ac:dyDescent="0.25">
      <c r="A54" s="3" t="s">
        <v>1106</v>
      </c>
      <c r="B54" s="5" t="s">
        <v>7</v>
      </c>
      <c r="C54" s="5" t="s">
        <v>7</v>
      </c>
    </row>
    <row r="55" spans="1:3" ht="30" x14ac:dyDescent="0.25">
      <c r="A55" s="4" t="s">
        <v>1089</v>
      </c>
      <c r="B55" s="5" t="s">
        <v>7</v>
      </c>
      <c r="C55" s="5" t="s">
        <v>7</v>
      </c>
    </row>
    <row r="56" spans="1:3" x14ac:dyDescent="0.25">
      <c r="A56" s="3" t="s">
        <v>1004</v>
      </c>
      <c r="B56" s="5">
        <v>31</v>
      </c>
      <c r="C56" s="5">
        <v>151</v>
      </c>
    </row>
    <row r="57" spans="1:3" ht="45" x14ac:dyDescent="0.25">
      <c r="A57" s="3" t="s">
        <v>1107</v>
      </c>
      <c r="B57" s="5" t="s">
        <v>7</v>
      </c>
      <c r="C57" s="5" t="s">
        <v>7</v>
      </c>
    </row>
    <row r="58" spans="1:3" ht="30" x14ac:dyDescent="0.25">
      <c r="A58" s="4" t="s">
        <v>1089</v>
      </c>
      <c r="B58" s="5" t="s">
        <v>7</v>
      </c>
      <c r="C58" s="5" t="s">
        <v>7</v>
      </c>
    </row>
    <row r="59" spans="1:3" x14ac:dyDescent="0.25">
      <c r="A59" s="3" t="s">
        <v>1004</v>
      </c>
      <c r="B59" s="5" t="s">
        <v>63</v>
      </c>
      <c r="C59" s="5" t="s">
        <v>63</v>
      </c>
    </row>
    <row r="60" spans="1:3" ht="45" x14ac:dyDescent="0.25">
      <c r="A60" s="3" t="s">
        <v>1108</v>
      </c>
      <c r="B60" s="5" t="s">
        <v>7</v>
      </c>
      <c r="C60" s="5" t="s">
        <v>7</v>
      </c>
    </row>
    <row r="61" spans="1:3" ht="30" x14ac:dyDescent="0.25">
      <c r="A61" s="4" t="s">
        <v>1089</v>
      </c>
      <c r="B61" s="5" t="s">
        <v>7</v>
      </c>
      <c r="C61" s="5" t="s">
        <v>7</v>
      </c>
    </row>
    <row r="62" spans="1:3" x14ac:dyDescent="0.25">
      <c r="A62" s="3" t="s">
        <v>1004</v>
      </c>
      <c r="B62" s="5" t="s">
        <v>63</v>
      </c>
      <c r="C62" s="5">
        <v>24</v>
      </c>
    </row>
    <row r="63" spans="1:3" ht="30" x14ac:dyDescent="0.25">
      <c r="A63" s="3" t="s">
        <v>1109</v>
      </c>
      <c r="B63" s="5" t="s">
        <v>7</v>
      </c>
      <c r="C63" s="5" t="s">
        <v>7</v>
      </c>
    </row>
    <row r="64" spans="1:3" ht="30" x14ac:dyDescent="0.25">
      <c r="A64" s="4" t="s">
        <v>1089</v>
      </c>
      <c r="B64" s="5" t="s">
        <v>7</v>
      </c>
      <c r="C64" s="5" t="s">
        <v>7</v>
      </c>
    </row>
    <row r="65" spans="1:3" x14ac:dyDescent="0.25">
      <c r="A65" s="3" t="s">
        <v>1004</v>
      </c>
      <c r="B65" s="7">
        <v>10157</v>
      </c>
      <c r="C65" s="7">
        <v>8189</v>
      </c>
    </row>
    <row r="66" spans="1:3" ht="45" x14ac:dyDescent="0.25">
      <c r="A66" s="3" t="s">
        <v>1110</v>
      </c>
      <c r="B66" s="5" t="s">
        <v>7</v>
      </c>
      <c r="C66" s="5" t="s">
        <v>7</v>
      </c>
    </row>
    <row r="67" spans="1:3" ht="30" x14ac:dyDescent="0.25">
      <c r="A67" s="4" t="s">
        <v>1089</v>
      </c>
      <c r="B67" s="5" t="s">
        <v>7</v>
      </c>
      <c r="C67" s="5" t="s">
        <v>7</v>
      </c>
    </row>
    <row r="68" spans="1:3" x14ac:dyDescent="0.25">
      <c r="A68" s="3" t="s">
        <v>1004</v>
      </c>
      <c r="B68" s="7">
        <v>5810</v>
      </c>
      <c r="C68" s="7">
        <v>6287</v>
      </c>
    </row>
    <row r="69" spans="1:3" ht="45" x14ac:dyDescent="0.25">
      <c r="A69" s="3" t="s">
        <v>1111</v>
      </c>
      <c r="B69" s="5" t="s">
        <v>7</v>
      </c>
      <c r="C69" s="5" t="s">
        <v>7</v>
      </c>
    </row>
    <row r="70" spans="1:3" ht="30" x14ac:dyDescent="0.25">
      <c r="A70" s="4" t="s">
        <v>1089</v>
      </c>
      <c r="B70" s="5" t="s">
        <v>7</v>
      </c>
      <c r="C70" s="5" t="s">
        <v>7</v>
      </c>
    </row>
    <row r="71" spans="1:3" x14ac:dyDescent="0.25">
      <c r="A71" s="3" t="s">
        <v>1004</v>
      </c>
      <c r="B71" s="7">
        <v>1716</v>
      </c>
      <c r="C71" s="5" t="s">
        <v>63</v>
      </c>
    </row>
    <row r="72" spans="1:3" ht="45" x14ac:dyDescent="0.25">
      <c r="A72" s="3" t="s">
        <v>1112</v>
      </c>
      <c r="B72" s="5" t="s">
        <v>7</v>
      </c>
      <c r="C72" s="5" t="s">
        <v>7</v>
      </c>
    </row>
    <row r="73" spans="1:3" ht="30" x14ac:dyDescent="0.25">
      <c r="A73" s="4" t="s">
        <v>1089</v>
      </c>
      <c r="B73" s="5" t="s">
        <v>7</v>
      </c>
      <c r="C73" s="5" t="s">
        <v>7</v>
      </c>
    </row>
    <row r="74" spans="1:3" x14ac:dyDescent="0.25">
      <c r="A74" s="3" t="s">
        <v>1004</v>
      </c>
      <c r="B74" s="7">
        <v>2631</v>
      </c>
      <c r="C74" s="7">
        <v>1902</v>
      </c>
    </row>
    <row r="75" spans="1:3" ht="30" x14ac:dyDescent="0.25">
      <c r="A75" s="3" t="s">
        <v>1113</v>
      </c>
      <c r="B75" s="5" t="s">
        <v>7</v>
      </c>
      <c r="C75" s="5" t="s">
        <v>7</v>
      </c>
    </row>
    <row r="76" spans="1:3" ht="30" x14ac:dyDescent="0.25">
      <c r="A76" s="4" t="s">
        <v>1089</v>
      </c>
      <c r="B76" s="5" t="s">
        <v>7</v>
      </c>
      <c r="C76" s="5" t="s">
        <v>7</v>
      </c>
    </row>
    <row r="77" spans="1:3" x14ac:dyDescent="0.25">
      <c r="A77" s="3" t="s">
        <v>1004</v>
      </c>
      <c r="B77" s="5" t="s">
        <v>63</v>
      </c>
      <c r="C77" s="5" t="s">
        <v>63</v>
      </c>
    </row>
    <row r="78" spans="1:3" ht="45" x14ac:dyDescent="0.25">
      <c r="A78" s="3" t="s">
        <v>1114</v>
      </c>
      <c r="B78" s="5" t="s">
        <v>7</v>
      </c>
      <c r="C78" s="5" t="s">
        <v>7</v>
      </c>
    </row>
    <row r="79" spans="1:3" ht="30" x14ac:dyDescent="0.25">
      <c r="A79" s="4" t="s">
        <v>1089</v>
      </c>
      <c r="B79" s="5" t="s">
        <v>7</v>
      </c>
      <c r="C79" s="5" t="s">
        <v>7</v>
      </c>
    </row>
    <row r="80" spans="1:3" x14ac:dyDescent="0.25">
      <c r="A80" s="3" t="s">
        <v>1004</v>
      </c>
      <c r="B80" s="5" t="s">
        <v>63</v>
      </c>
      <c r="C80" s="5" t="s">
        <v>63</v>
      </c>
    </row>
    <row r="81" spans="1:3" ht="45" x14ac:dyDescent="0.25">
      <c r="A81" s="3" t="s">
        <v>1115</v>
      </c>
      <c r="B81" s="5" t="s">
        <v>7</v>
      </c>
      <c r="C81" s="5" t="s">
        <v>7</v>
      </c>
    </row>
    <row r="82" spans="1:3" ht="30" x14ac:dyDescent="0.25">
      <c r="A82" s="4" t="s">
        <v>1089</v>
      </c>
      <c r="B82" s="5" t="s">
        <v>7</v>
      </c>
      <c r="C82" s="5" t="s">
        <v>7</v>
      </c>
    </row>
    <row r="83" spans="1:3" x14ac:dyDescent="0.25">
      <c r="A83" s="3" t="s">
        <v>1004</v>
      </c>
      <c r="B83" s="5" t="s">
        <v>63</v>
      </c>
      <c r="C83" s="5" t="s">
        <v>63</v>
      </c>
    </row>
    <row r="84" spans="1:3" ht="45" x14ac:dyDescent="0.25">
      <c r="A84" s="3" t="s">
        <v>1116</v>
      </c>
      <c r="B84" s="5" t="s">
        <v>7</v>
      </c>
      <c r="C84" s="5" t="s">
        <v>7</v>
      </c>
    </row>
    <row r="85" spans="1:3" ht="30" x14ac:dyDescent="0.25">
      <c r="A85" s="4" t="s">
        <v>1089</v>
      </c>
      <c r="B85" s="5" t="s">
        <v>7</v>
      </c>
      <c r="C85" s="5" t="s">
        <v>7</v>
      </c>
    </row>
    <row r="86" spans="1:3" x14ac:dyDescent="0.25">
      <c r="A86" s="3" t="s">
        <v>1004</v>
      </c>
      <c r="B86" s="5" t="s">
        <v>63</v>
      </c>
      <c r="C86" s="5" t="s">
        <v>63</v>
      </c>
    </row>
    <row r="87" spans="1:3" ht="30" x14ac:dyDescent="0.25">
      <c r="A87" s="3" t="s">
        <v>1117</v>
      </c>
      <c r="B87" s="5" t="s">
        <v>7</v>
      </c>
      <c r="C87" s="5" t="s">
        <v>7</v>
      </c>
    </row>
    <row r="88" spans="1:3" ht="30" x14ac:dyDescent="0.25">
      <c r="A88" s="4" t="s">
        <v>1089</v>
      </c>
      <c r="B88" s="5" t="s">
        <v>7</v>
      </c>
      <c r="C88" s="5" t="s">
        <v>7</v>
      </c>
    </row>
    <row r="89" spans="1:3" x14ac:dyDescent="0.25">
      <c r="A89" s="3" t="s">
        <v>1004</v>
      </c>
      <c r="B89" s="5" t="s">
        <v>63</v>
      </c>
      <c r="C89" s="5" t="s">
        <v>63</v>
      </c>
    </row>
    <row r="90" spans="1:3" ht="45" x14ac:dyDescent="0.25">
      <c r="A90" s="3" t="s">
        <v>1118</v>
      </c>
      <c r="B90" s="5" t="s">
        <v>7</v>
      </c>
      <c r="C90" s="5" t="s">
        <v>7</v>
      </c>
    </row>
    <row r="91" spans="1:3" ht="30" x14ac:dyDescent="0.25">
      <c r="A91" s="4" t="s">
        <v>1089</v>
      </c>
      <c r="B91" s="5" t="s">
        <v>7</v>
      </c>
      <c r="C91" s="5" t="s">
        <v>7</v>
      </c>
    </row>
    <row r="92" spans="1:3" x14ac:dyDescent="0.25">
      <c r="A92" s="3" t="s">
        <v>1004</v>
      </c>
      <c r="B92" s="5" t="s">
        <v>63</v>
      </c>
      <c r="C92" s="5" t="s">
        <v>63</v>
      </c>
    </row>
    <row r="93" spans="1:3" ht="45" x14ac:dyDescent="0.25">
      <c r="A93" s="3" t="s">
        <v>1119</v>
      </c>
      <c r="B93" s="5" t="s">
        <v>7</v>
      </c>
      <c r="C93" s="5" t="s">
        <v>7</v>
      </c>
    </row>
    <row r="94" spans="1:3" ht="30" x14ac:dyDescent="0.25">
      <c r="A94" s="4" t="s">
        <v>1089</v>
      </c>
      <c r="B94" s="5" t="s">
        <v>7</v>
      </c>
      <c r="C94" s="5" t="s">
        <v>7</v>
      </c>
    </row>
    <row r="95" spans="1:3" x14ac:dyDescent="0.25">
      <c r="A95" s="3" t="s">
        <v>1004</v>
      </c>
      <c r="B95" s="5" t="s">
        <v>63</v>
      </c>
      <c r="C95" s="5" t="s">
        <v>63</v>
      </c>
    </row>
    <row r="96" spans="1:3" ht="45" x14ac:dyDescent="0.25">
      <c r="A96" s="3" t="s">
        <v>1120</v>
      </c>
      <c r="B96" s="5" t="s">
        <v>7</v>
      </c>
      <c r="C96" s="5" t="s">
        <v>7</v>
      </c>
    </row>
    <row r="97" spans="1:3" ht="30" x14ac:dyDescent="0.25">
      <c r="A97" s="4" t="s">
        <v>1089</v>
      </c>
      <c r="B97" s="5" t="s">
        <v>7</v>
      </c>
      <c r="C97" s="5" t="s">
        <v>7</v>
      </c>
    </row>
    <row r="98" spans="1:3" x14ac:dyDescent="0.25">
      <c r="A98" s="3" t="s">
        <v>1004</v>
      </c>
      <c r="B98" s="5" t="s">
        <v>63</v>
      </c>
      <c r="C98" s="5" t="s">
        <v>6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21</v>
      </c>
      <c r="B1" s="8" t="s">
        <v>2</v>
      </c>
      <c r="C1" s="8" t="s">
        <v>28</v>
      </c>
    </row>
    <row r="2" spans="1:3" ht="30" x14ac:dyDescent="0.25">
      <c r="A2" s="1" t="s">
        <v>27</v>
      </c>
      <c r="B2" s="8"/>
      <c r="C2" s="8"/>
    </row>
    <row r="3" spans="1:3" ht="30" x14ac:dyDescent="0.25">
      <c r="A3" s="3" t="s">
        <v>1070</v>
      </c>
      <c r="B3" s="5" t="s">
        <v>7</v>
      </c>
      <c r="C3" s="5" t="s">
        <v>7</v>
      </c>
    </row>
    <row r="4" spans="1:3" ht="30" x14ac:dyDescent="0.25">
      <c r="A4" s="4" t="s">
        <v>1122</v>
      </c>
      <c r="B4" s="5" t="s">
        <v>7</v>
      </c>
      <c r="C4" s="5" t="s">
        <v>7</v>
      </c>
    </row>
    <row r="5" spans="1:3" ht="30" x14ac:dyDescent="0.25">
      <c r="A5" s="3" t="s">
        <v>1123</v>
      </c>
      <c r="B5" s="5" t="s">
        <v>63</v>
      </c>
      <c r="C5" s="5" t="s">
        <v>63</v>
      </c>
    </row>
    <row r="6" spans="1:3" ht="30" x14ac:dyDescent="0.25">
      <c r="A6" s="3" t="s">
        <v>1124</v>
      </c>
      <c r="B6" s="7">
        <v>1549786</v>
      </c>
      <c r="C6" s="7">
        <v>1124498</v>
      </c>
    </row>
    <row r="7" spans="1:3" ht="30" x14ac:dyDescent="0.25">
      <c r="A7" s="3" t="s">
        <v>1125</v>
      </c>
      <c r="B7" s="5" t="s">
        <v>63</v>
      </c>
      <c r="C7" s="5" t="s">
        <v>63</v>
      </c>
    </row>
    <row r="8" spans="1:3" ht="30" x14ac:dyDescent="0.25">
      <c r="A8" s="3" t="s">
        <v>1126</v>
      </c>
      <c r="B8" s="5" t="s">
        <v>63</v>
      </c>
      <c r="C8" s="5" t="s">
        <v>63</v>
      </c>
    </row>
    <row r="9" spans="1:3" ht="30" x14ac:dyDescent="0.25">
      <c r="A9" s="3" t="s">
        <v>1127</v>
      </c>
      <c r="B9" s="7">
        <v>7830</v>
      </c>
      <c r="C9" s="7">
        <v>4415</v>
      </c>
    </row>
    <row r="10" spans="1:3" ht="30" x14ac:dyDescent="0.25">
      <c r="A10" s="3" t="s">
        <v>1128</v>
      </c>
      <c r="B10" s="5" t="s">
        <v>63</v>
      </c>
      <c r="C10" s="5" t="s">
        <v>63</v>
      </c>
    </row>
    <row r="11" spans="1:3" ht="45" x14ac:dyDescent="0.25">
      <c r="A11" s="3" t="s">
        <v>1071</v>
      </c>
      <c r="B11" s="5" t="s">
        <v>7</v>
      </c>
      <c r="C11" s="5" t="s">
        <v>7</v>
      </c>
    </row>
    <row r="12" spans="1:3" ht="30" x14ac:dyDescent="0.25">
      <c r="A12" s="4" t="s">
        <v>1122</v>
      </c>
      <c r="B12" s="5" t="s">
        <v>7</v>
      </c>
      <c r="C12" s="5" t="s">
        <v>7</v>
      </c>
    </row>
    <row r="13" spans="1:3" ht="30" x14ac:dyDescent="0.25">
      <c r="A13" s="3" t="s">
        <v>1123</v>
      </c>
      <c r="B13" s="5" t="s">
        <v>63</v>
      </c>
      <c r="C13" s="5" t="s">
        <v>63</v>
      </c>
    </row>
    <row r="14" spans="1:3" ht="30" x14ac:dyDescent="0.25">
      <c r="A14" s="3" t="s">
        <v>1124</v>
      </c>
      <c r="B14" s="7">
        <v>892999</v>
      </c>
      <c r="C14" s="7">
        <v>669711</v>
      </c>
    </row>
    <row r="15" spans="1:3" ht="30" x14ac:dyDescent="0.25">
      <c r="A15" s="3" t="s">
        <v>1125</v>
      </c>
      <c r="B15" s="5" t="s">
        <v>63</v>
      </c>
      <c r="C15" s="5" t="s">
        <v>63</v>
      </c>
    </row>
    <row r="16" spans="1:3" ht="30" x14ac:dyDescent="0.25">
      <c r="A16" s="3" t="s">
        <v>1126</v>
      </c>
      <c r="B16" s="5" t="s">
        <v>63</v>
      </c>
      <c r="C16" s="5" t="s">
        <v>63</v>
      </c>
    </row>
    <row r="17" spans="1:3" ht="30" x14ac:dyDescent="0.25">
      <c r="A17" s="3" t="s">
        <v>1127</v>
      </c>
      <c r="B17" s="7">
        <v>4262</v>
      </c>
      <c r="C17" s="7">
        <v>2149</v>
      </c>
    </row>
    <row r="18" spans="1:3" ht="30" x14ac:dyDescent="0.25">
      <c r="A18" s="3" t="s">
        <v>1128</v>
      </c>
      <c r="B18" s="5" t="s">
        <v>63</v>
      </c>
      <c r="C18" s="5" t="s">
        <v>63</v>
      </c>
    </row>
    <row r="19" spans="1:3" ht="45" x14ac:dyDescent="0.25">
      <c r="A19" s="3" t="s">
        <v>1072</v>
      </c>
      <c r="B19" s="5" t="s">
        <v>7</v>
      </c>
      <c r="C19" s="5" t="s">
        <v>7</v>
      </c>
    </row>
    <row r="20" spans="1:3" ht="30" x14ac:dyDescent="0.25">
      <c r="A20" s="4" t="s">
        <v>1122</v>
      </c>
      <c r="B20" s="5" t="s">
        <v>7</v>
      </c>
      <c r="C20" s="5" t="s">
        <v>7</v>
      </c>
    </row>
    <row r="21" spans="1:3" ht="30" x14ac:dyDescent="0.25">
      <c r="A21" s="3" t="s">
        <v>1123</v>
      </c>
      <c r="B21" s="5" t="s">
        <v>63</v>
      </c>
      <c r="C21" s="5" t="s">
        <v>63</v>
      </c>
    </row>
    <row r="22" spans="1:3" ht="30" x14ac:dyDescent="0.25">
      <c r="A22" s="3" t="s">
        <v>1124</v>
      </c>
      <c r="B22" s="7">
        <v>523987</v>
      </c>
      <c r="C22" s="7">
        <v>359818</v>
      </c>
    </row>
    <row r="23" spans="1:3" ht="30" x14ac:dyDescent="0.25">
      <c r="A23" s="3" t="s">
        <v>1125</v>
      </c>
      <c r="B23" s="5" t="s">
        <v>63</v>
      </c>
      <c r="C23" s="5" t="s">
        <v>63</v>
      </c>
    </row>
    <row r="24" spans="1:3" ht="30" x14ac:dyDescent="0.25">
      <c r="A24" s="3" t="s">
        <v>1126</v>
      </c>
      <c r="B24" s="5" t="s">
        <v>63</v>
      </c>
      <c r="C24" s="5" t="s">
        <v>63</v>
      </c>
    </row>
    <row r="25" spans="1:3" ht="30" x14ac:dyDescent="0.25">
      <c r="A25" s="3" t="s">
        <v>1127</v>
      </c>
      <c r="B25" s="7">
        <v>2212</v>
      </c>
      <c r="C25" s="7">
        <v>1306</v>
      </c>
    </row>
    <row r="26" spans="1:3" ht="30" x14ac:dyDescent="0.25">
      <c r="A26" s="3" t="s">
        <v>1128</v>
      </c>
      <c r="B26" s="5" t="s">
        <v>63</v>
      </c>
      <c r="C26" s="5" t="s">
        <v>63</v>
      </c>
    </row>
    <row r="27" spans="1:3" ht="45" x14ac:dyDescent="0.25">
      <c r="A27" s="3" t="s">
        <v>1073</v>
      </c>
      <c r="B27" s="5" t="s">
        <v>7</v>
      </c>
      <c r="C27" s="5" t="s">
        <v>7</v>
      </c>
    </row>
    <row r="28" spans="1:3" ht="30" x14ac:dyDescent="0.25">
      <c r="A28" s="4" t="s">
        <v>1122</v>
      </c>
      <c r="B28" s="5" t="s">
        <v>7</v>
      </c>
      <c r="C28" s="5" t="s">
        <v>7</v>
      </c>
    </row>
    <row r="29" spans="1:3" ht="30" x14ac:dyDescent="0.25">
      <c r="A29" s="3" t="s">
        <v>1123</v>
      </c>
      <c r="B29" s="5" t="s">
        <v>63</v>
      </c>
      <c r="C29" s="5" t="s">
        <v>63</v>
      </c>
    </row>
    <row r="30" spans="1:3" ht="30" x14ac:dyDescent="0.25">
      <c r="A30" s="3" t="s">
        <v>1124</v>
      </c>
      <c r="B30" s="7">
        <v>123169</v>
      </c>
      <c r="C30" s="7">
        <v>75666</v>
      </c>
    </row>
    <row r="31" spans="1:3" ht="30" x14ac:dyDescent="0.25">
      <c r="A31" s="3" t="s">
        <v>1125</v>
      </c>
      <c r="B31" s="5" t="s">
        <v>63</v>
      </c>
      <c r="C31" s="5" t="s">
        <v>63</v>
      </c>
    </row>
    <row r="32" spans="1:3" ht="30" x14ac:dyDescent="0.25">
      <c r="A32" s="3" t="s">
        <v>1126</v>
      </c>
      <c r="B32" s="5" t="s">
        <v>63</v>
      </c>
      <c r="C32" s="5" t="s">
        <v>63</v>
      </c>
    </row>
    <row r="33" spans="1:3" ht="30" x14ac:dyDescent="0.25">
      <c r="A33" s="3" t="s">
        <v>1127</v>
      </c>
      <c r="B33" s="7">
        <v>1275</v>
      </c>
      <c r="C33" s="5">
        <v>834</v>
      </c>
    </row>
    <row r="34" spans="1:3" ht="30" x14ac:dyDescent="0.25">
      <c r="A34" s="3" t="s">
        <v>1128</v>
      </c>
      <c r="B34" s="5" t="s">
        <v>63</v>
      </c>
      <c r="C34" s="5" t="s">
        <v>63</v>
      </c>
    </row>
    <row r="35" spans="1:3" ht="45" x14ac:dyDescent="0.25">
      <c r="A35" s="3" t="s">
        <v>1074</v>
      </c>
      <c r="B35" s="5" t="s">
        <v>7</v>
      </c>
      <c r="C35" s="5" t="s">
        <v>7</v>
      </c>
    </row>
    <row r="36" spans="1:3" ht="30" x14ac:dyDescent="0.25">
      <c r="A36" s="4" t="s">
        <v>1122</v>
      </c>
      <c r="B36" s="5" t="s">
        <v>7</v>
      </c>
      <c r="C36" s="5" t="s">
        <v>7</v>
      </c>
    </row>
    <row r="37" spans="1:3" ht="30" x14ac:dyDescent="0.25">
      <c r="A37" s="3" t="s">
        <v>1123</v>
      </c>
      <c r="B37" s="5" t="s">
        <v>63</v>
      </c>
      <c r="C37" s="5" t="s">
        <v>63</v>
      </c>
    </row>
    <row r="38" spans="1:3" ht="30" x14ac:dyDescent="0.25">
      <c r="A38" s="3" t="s">
        <v>1124</v>
      </c>
      <c r="B38" s="7">
        <v>9631</v>
      </c>
      <c r="C38" s="7">
        <v>19303</v>
      </c>
    </row>
    <row r="39" spans="1:3" ht="30" x14ac:dyDescent="0.25">
      <c r="A39" s="3" t="s">
        <v>1125</v>
      </c>
      <c r="B39" s="5" t="s">
        <v>63</v>
      </c>
      <c r="C39" s="5" t="s">
        <v>63</v>
      </c>
    </row>
    <row r="40" spans="1:3" ht="30" x14ac:dyDescent="0.25">
      <c r="A40" s="3" t="s">
        <v>1126</v>
      </c>
      <c r="B40" s="5" t="s">
        <v>63</v>
      </c>
      <c r="C40" s="5" t="s">
        <v>63</v>
      </c>
    </row>
    <row r="41" spans="1:3" ht="30" x14ac:dyDescent="0.25">
      <c r="A41" s="3" t="s">
        <v>1127</v>
      </c>
      <c r="B41" s="5">
        <v>81</v>
      </c>
      <c r="C41" s="5">
        <v>126</v>
      </c>
    </row>
    <row r="42" spans="1:3" ht="30" x14ac:dyDescent="0.25">
      <c r="A42" s="3" t="s">
        <v>1128</v>
      </c>
      <c r="B42" s="5" t="s">
        <v>63</v>
      </c>
      <c r="C42" s="5" t="s">
        <v>63</v>
      </c>
    </row>
    <row r="43" spans="1:3" ht="30" x14ac:dyDescent="0.25">
      <c r="A43" s="3" t="s">
        <v>1075</v>
      </c>
      <c r="B43" s="5" t="s">
        <v>7</v>
      </c>
      <c r="C43" s="5" t="s">
        <v>7</v>
      </c>
    </row>
    <row r="44" spans="1:3" ht="30" x14ac:dyDescent="0.25">
      <c r="A44" s="4" t="s">
        <v>1122</v>
      </c>
      <c r="B44" s="5" t="s">
        <v>7</v>
      </c>
      <c r="C44" s="5" t="s">
        <v>7</v>
      </c>
    </row>
    <row r="45" spans="1:3" ht="30" x14ac:dyDescent="0.25">
      <c r="A45" s="3" t="s">
        <v>1123</v>
      </c>
      <c r="B45" s="5" t="s">
        <v>63</v>
      </c>
      <c r="C45" s="5" t="s">
        <v>63</v>
      </c>
    </row>
    <row r="46" spans="1:3" ht="30" x14ac:dyDescent="0.25">
      <c r="A46" s="3" t="s">
        <v>1124</v>
      </c>
      <c r="B46" s="7">
        <v>756551</v>
      </c>
      <c r="C46" s="7">
        <v>646213</v>
      </c>
    </row>
    <row r="47" spans="1:3" ht="30" x14ac:dyDescent="0.25">
      <c r="A47" s="3" t="s">
        <v>1125</v>
      </c>
      <c r="B47" s="5" t="s">
        <v>63</v>
      </c>
      <c r="C47" s="5" t="s">
        <v>63</v>
      </c>
    </row>
    <row r="48" spans="1:3" ht="30" x14ac:dyDescent="0.25">
      <c r="A48" s="3" t="s">
        <v>1126</v>
      </c>
      <c r="B48" s="5" t="s">
        <v>63</v>
      </c>
      <c r="C48" s="5" t="s">
        <v>63</v>
      </c>
    </row>
    <row r="49" spans="1:3" ht="30" x14ac:dyDescent="0.25">
      <c r="A49" s="3" t="s">
        <v>1127</v>
      </c>
      <c r="B49" s="7">
        <v>4584</v>
      </c>
      <c r="C49" s="7">
        <v>3870</v>
      </c>
    </row>
    <row r="50" spans="1:3" ht="30" x14ac:dyDescent="0.25">
      <c r="A50" s="3" t="s">
        <v>1128</v>
      </c>
      <c r="B50" s="5" t="s">
        <v>63</v>
      </c>
      <c r="C50" s="5" t="s">
        <v>63</v>
      </c>
    </row>
    <row r="51" spans="1:3" ht="45" x14ac:dyDescent="0.25">
      <c r="A51" s="3" t="s">
        <v>1076</v>
      </c>
      <c r="B51" s="5" t="s">
        <v>7</v>
      </c>
      <c r="C51" s="5" t="s">
        <v>7</v>
      </c>
    </row>
    <row r="52" spans="1:3" ht="30" x14ac:dyDescent="0.25">
      <c r="A52" s="4" t="s">
        <v>1122</v>
      </c>
      <c r="B52" s="5" t="s">
        <v>7</v>
      </c>
      <c r="C52" s="5" t="s">
        <v>7</v>
      </c>
    </row>
    <row r="53" spans="1:3" ht="30" x14ac:dyDescent="0.25">
      <c r="A53" s="3" t="s">
        <v>1123</v>
      </c>
      <c r="B53" s="5" t="s">
        <v>63</v>
      </c>
      <c r="C53" s="5" t="s">
        <v>63</v>
      </c>
    </row>
    <row r="54" spans="1:3" ht="30" x14ac:dyDescent="0.25">
      <c r="A54" s="3" t="s">
        <v>1124</v>
      </c>
      <c r="B54" s="7">
        <v>753984</v>
      </c>
      <c r="C54" s="7">
        <v>645037</v>
      </c>
    </row>
    <row r="55" spans="1:3" ht="30" x14ac:dyDescent="0.25">
      <c r="A55" s="3" t="s">
        <v>1125</v>
      </c>
      <c r="B55" s="5" t="s">
        <v>63</v>
      </c>
      <c r="C55" s="5" t="s">
        <v>63</v>
      </c>
    </row>
    <row r="56" spans="1:3" ht="30" x14ac:dyDescent="0.25">
      <c r="A56" s="3" t="s">
        <v>1126</v>
      </c>
      <c r="B56" s="5" t="s">
        <v>63</v>
      </c>
      <c r="C56" s="5" t="s">
        <v>63</v>
      </c>
    </row>
    <row r="57" spans="1:3" ht="30" x14ac:dyDescent="0.25">
      <c r="A57" s="3" t="s">
        <v>1127</v>
      </c>
      <c r="B57" s="7">
        <v>4559</v>
      </c>
      <c r="C57" s="7">
        <v>3853</v>
      </c>
    </row>
    <row r="58" spans="1:3" ht="30" x14ac:dyDescent="0.25">
      <c r="A58" s="3" t="s">
        <v>1128</v>
      </c>
      <c r="B58" s="5" t="s">
        <v>63</v>
      </c>
      <c r="C58" s="5" t="s">
        <v>63</v>
      </c>
    </row>
    <row r="59" spans="1:3" ht="30" x14ac:dyDescent="0.25">
      <c r="A59" s="3" t="s">
        <v>1077</v>
      </c>
      <c r="B59" s="5" t="s">
        <v>7</v>
      </c>
      <c r="C59" s="5" t="s">
        <v>7</v>
      </c>
    </row>
    <row r="60" spans="1:3" ht="30" x14ac:dyDescent="0.25">
      <c r="A60" s="4" t="s">
        <v>1122</v>
      </c>
      <c r="B60" s="5" t="s">
        <v>7</v>
      </c>
      <c r="C60" s="5" t="s">
        <v>7</v>
      </c>
    </row>
    <row r="61" spans="1:3" ht="30" x14ac:dyDescent="0.25">
      <c r="A61" s="3" t="s">
        <v>1123</v>
      </c>
      <c r="B61" s="5" t="s">
        <v>63</v>
      </c>
      <c r="C61" s="5" t="s">
        <v>63</v>
      </c>
    </row>
    <row r="62" spans="1:3" ht="30" x14ac:dyDescent="0.25">
      <c r="A62" s="3" t="s">
        <v>1124</v>
      </c>
      <c r="B62" s="7">
        <v>2567</v>
      </c>
      <c r="C62" s="7">
        <v>1176</v>
      </c>
    </row>
    <row r="63" spans="1:3" ht="30" x14ac:dyDescent="0.25">
      <c r="A63" s="3" t="s">
        <v>1125</v>
      </c>
      <c r="B63" s="5" t="s">
        <v>63</v>
      </c>
      <c r="C63" s="5" t="s">
        <v>63</v>
      </c>
    </row>
    <row r="64" spans="1:3" ht="30" x14ac:dyDescent="0.25">
      <c r="A64" s="3" t="s">
        <v>1126</v>
      </c>
      <c r="B64" s="5" t="s">
        <v>63</v>
      </c>
      <c r="C64" s="5" t="s">
        <v>63</v>
      </c>
    </row>
    <row r="65" spans="1:3" ht="30" x14ac:dyDescent="0.25">
      <c r="A65" s="3" t="s">
        <v>1127</v>
      </c>
      <c r="B65" s="5">
        <v>25</v>
      </c>
      <c r="C65" s="5">
        <v>17</v>
      </c>
    </row>
    <row r="66" spans="1:3" ht="30" x14ac:dyDescent="0.25">
      <c r="A66" s="3" t="s">
        <v>1128</v>
      </c>
      <c r="B66" s="5" t="s">
        <v>63</v>
      </c>
      <c r="C66" s="5" t="s">
        <v>63</v>
      </c>
    </row>
    <row r="67" spans="1:3" ht="30" x14ac:dyDescent="0.25">
      <c r="A67" s="3" t="s">
        <v>1079</v>
      </c>
      <c r="B67" s="5" t="s">
        <v>7</v>
      </c>
      <c r="C67" s="5" t="s">
        <v>7</v>
      </c>
    </row>
    <row r="68" spans="1:3" ht="30" x14ac:dyDescent="0.25">
      <c r="A68" s="4" t="s">
        <v>1122</v>
      </c>
      <c r="B68" s="5" t="s">
        <v>7</v>
      </c>
      <c r="C68" s="5" t="s">
        <v>7</v>
      </c>
    </row>
    <row r="69" spans="1:3" ht="30" x14ac:dyDescent="0.25">
      <c r="A69" s="3" t="s">
        <v>1123</v>
      </c>
      <c r="B69" s="7">
        <v>4850</v>
      </c>
      <c r="C69" s="7">
        <v>5709</v>
      </c>
    </row>
    <row r="70" spans="1:3" ht="30" x14ac:dyDescent="0.25">
      <c r="A70" s="3" t="s">
        <v>1124</v>
      </c>
      <c r="B70" s="7">
        <v>261870</v>
      </c>
      <c r="C70" s="7">
        <v>29168</v>
      </c>
    </row>
    <row r="71" spans="1:3" ht="30" x14ac:dyDescent="0.25">
      <c r="A71" s="3" t="s">
        <v>1125</v>
      </c>
      <c r="B71" s="7">
        <v>588166</v>
      </c>
      <c r="C71" s="7">
        <v>386828</v>
      </c>
    </row>
    <row r="72" spans="1:3" ht="30" x14ac:dyDescent="0.25">
      <c r="A72" s="3" t="s">
        <v>1126</v>
      </c>
      <c r="B72" s="5" t="s">
        <v>63</v>
      </c>
      <c r="C72" s="5">
        <v>149</v>
      </c>
    </row>
    <row r="73" spans="1:3" ht="30" x14ac:dyDescent="0.25">
      <c r="A73" s="3" t="s">
        <v>1127</v>
      </c>
      <c r="B73" s="5">
        <v>54</v>
      </c>
      <c r="C73" s="5">
        <v>52</v>
      </c>
    </row>
    <row r="74" spans="1:3" ht="30" x14ac:dyDescent="0.25">
      <c r="A74" s="3" t="s">
        <v>1128</v>
      </c>
      <c r="B74" s="7">
        <v>3750</v>
      </c>
      <c r="C74" s="7">
        <v>3745</v>
      </c>
    </row>
    <row r="75" spans="1:3" ht="45" x14ac:dyDescent="0.25">
      <c r="A75" s="3" t="s">
        <v>1080</v>
      </c>
      <c r="B75" s="5" t="s">
        <v>7</v>
      </c>
      <c r="C75" s="5" t="s">
        <v>7</v>
      </c>
    </row>
    <row r="76" spans="1:3" ht="30" x14ac:dyDescent="0.25">
      <c r="A76" s="4" t="s">
        <v>1122</v>
      </c>
      <c r="B76" s="5" t="s">
        <v>7</v>
      </c>
      <c r="C76" s="5" t="s">
        <v>7</v>
      </c>
    </row>
    <row r="77" spans="1:3" ht="30" x14ac:dyDescent="0.25">
      <c r="A77" s="3" t="s">
        <v>1123</v>
      </c>
      <c r="B77" s="7">
        <v>4666</v>
      </c>
      <c r="C77" s="7">
        <v>5134</v>
      </c>
    </row>
    <row r="78" spans="1:3" ht="30" x14ac:dyDescent="0.25">
      <c r="A78" s="3" t="s">
        <v>1124</v>
      </c>
      <c r="B78" s="7">
        <v>85995</v>
      </c>
      <c r="C78" s="7">
        <v>7571</v>
      </c>
    </row>
    <row r="79" spans="1:3" ht="30" x14ac:dyDescent="0.25">
      <c r="A79" s="3" t="s">
        <v>1125</v>
      </c>
      <c r="B79" s="7">
        <v>413154</v>
      </c>
      <c r="C79" s="7">
        <v>274147</v>
      </c>
    </row>
    <row r="80" spans="1:3" ht="30" x14ac:dyDescent="0.25">
      <c r="A80" s="3" t="s">
        <v>1126</v>
      </c>
      <c r="B80" s="5" t="s">
        <v>63</v>
      </c>
      <c r="C80" s="5" t="s">
        <v>63</v>
      </c>
    </row>
    <row r="81" spans="1:3" ht="30" x14ac:dyDescent="0.25">
      <c r="A81" s="3" t="s">
        <v>1127</v>
      </c>
      <c r="B81" s="5">
        <v>15</v>
      </c>
      <c r="C81" s="5">
        <v>10</v>
      </c>
    </row>
    <row r="82" spans="1:3" ht="30" x14ac:dyDescent="0.25">
      <c r="A82" s="3" t="s">
        <v>1128</v>
      </c>
      <c r="B82" s="7">
        <v>2883</v>
      </c>
      <c r="C82" s="7">
        <v>2675</v>
      </c>
    </row>
    <row r="83" spans="1:3" ht="45" x14ac:dyDescent="0.25">
      <c r="A83" s="3" t="s">
        <v>1081</v>
      </c>
      <c r="B83" s="5" t="s">
        <v>7</v>
      </c>
      <c r="C83" s="5" t="s">
        <v>7</v>
      </c>
    </row>
    <row r="84" spans="1:3" ht="30" x14ac:dyDescent="0.25">
      <c r="A84" s="4" t="s">
        <v>1122</v>
      </c>
      <c r="B84" s="5" t="s">
        <v>7</v>
      </c>
      <c r="C84" s="5" t="s">
        <v>7</v>
      </c>
    </row>
    <row r="85" spans="1:3" ht="30" x14ac:dyDescent="0.25">
      <c r="A85" s="3" t="s">
        <v>1123</v>
      </c>
      <c r="B85" s="5" t="s">
        <v>63</v>
      </c>
      <c r="C85" s="5">
        <v>189</v>
      </c>
    </row>
    <row r="86" spans="1:3" ht="30" x14ac:dyDescent="0.25">
      <c r="A86" s="3" t="s">
        <v>1124</v>
      </c>
      <c r="B86" s="7">
        <v>111056</v>
      </c>
      <c r="C86" s="7">
        <v>9985</v>
      </c>
    </row>
    <row r="87" spans="1:3" ht="30" x14ac:dyDescent="0.25">
      <c r="A87" s="3" t="s">
        <v>1125</v>
      </c>
      <c r="B87" s="7">
        <v>98802</v>
      </c>
      <c r="C87" s="7">
        <v>56745</v>
      </c>
    </row>
    <row r="88" spans="1:3" ht="30" x14ac:dyDescent="0.25">
      <c r="A88" s="3" t="s">
        <v>1126</v>
      </c>
      <c r="B88" s="5" t="s">
        <v>63</v>
      </c>
      <c r="C88" s="5">
        <v>44</v>
      </c>
    </row>
    <row r="89" spans="1:3" ht="30" x14ac:dyDescent="0.25">
      <c r="A89" s="3" t="s">
        <v>1127</v>
      </c>
      <c r="B89" s="5">
        <v>7</v>
      </c>
      <c r="C89" s="5">
        <v>8</v>
      </c>
    </row>
    <row r="90" spans="1:3" ht="30" x14ac:dyDescent="0.25">
      <c r="A90" s="3" t="s">
        <v>1128</v>
      </c>
      <c r="B90" s="5">
        <v>207</v>
      </c>
      <c r="C90" s="5">
        <v>85</v>
      </c>
    </row>
    <row r="91" spans="1:3" ht="45" x14ac:dyDescent="0.25">
      <c r="A91" s="3" t="s">
        <v>1082</v>
      </c>
      <c r="B91" s="5" t="s">
        <v>7</v>
      </c>
      <c r="C91" s="5" t="s">
        <v>7</v>
      </c>
    </row>
    <row r="92" spans="1:3" ht="30" x14ac:dyDescent="0.25">
      <c r="A92" s="4" t="s">
        <v>1122</v>
      </c>
      <c r="B92" s="5" t="s">
        <v>7</v>
      </c>
      <c r="C92" s="5" t="s">
        <v>7</v>
      </c>
    </row>
    <row r="93" spans="1:3" ht="30" x14ac:dyDescent="0.25">
      <c r="A93" s="3" t="s">
        <v>1123</v>
      </c>
      <c r="B93" s="5" t="s">
        <v>63</v>
      </c>
      <c r="C93" s="5" t="s">
        <v>63</v>
      </c>
    </row>
    <row r="94" spans="1:3" ht="30" x14ac:dyDescent="0.25">
      <c r="A94" s="3" t="s">
        <v>1124</v>
      </c>
      <c r="B94" s="7">
        <v>8077</v>
      </c>
      <c r="C94" s="5" t="s">
        <v>63</v>
      </c>
    </row>
    <row r="95" spans="1:3" ht="30" x14ac:dyDescent="0.25">
      <c r="A95" s="3" t="s">
        <v>1125</v>
      </c>
      <c r="B95" s="7">
        <v>76210</v>
      </c>
      <c r="C95" s="7">
        <v>55936</v>
      </c>
    </row>
    <row r="96" spans="1:3" ht="30" x14ac:dyDescent="0.25">
      <c r="A96" s="3" t="s">
        <v>1126</v>
      </c>
      <c r="B96" s="5" t="s">
        <v>63</v>
      </c>
      <c r="C96" s="5" t="s">
        <v>63</v>
      </c>
    </row>
    <row r="97" spans="1:3" ht="30" x14ac:dyDescent="0.25">
      <c r="A97" s="3" t="s">
        <v>1127</v>
      </c>
      <c r="B97" s="5" t="s">
        <v>63</v>
      </c>
      <c r="C97" s="5" t="s">
        <v>63</v>
      </c>
    </row>
    <row r="98" spans="1:3" ht="30" x14ac:dyDescent="0.25">
      <c r="A98" s="3" t="s">
        <v>1128</v>
      </c>
      <c r="B98" s="5">
        <v>660</v>
      </c>
      <c r="C98" s="5">
        <v>985</v>
      </c>
    </row>
    <row r="99" spans="1:3" ht="45" x14ac:dyDescent="0.25">
      <c r="A99" s="3" t="s">
        <v>1083</v>
      </c>
      <c r="B99" s="5" t="s">
        <v>7</v>
      </c>
      <c r="C99" s="5" t="s">
        <v>7</v>
      </c>
    </row>
    <row r="100" spans="1:3" ht="30" x14ac:dyDescent="0.25">
      <c r="A100" s="4" t="s">
        <v>1122</v>
      </c>
      <c r="B100" s="5" t="s">
        <v>7</v>
      </c>
      <c r="C100" s="5" t="s">
        <v>7</v>
      </c>
    </row>
    <row r="101" spans="1:3" ht="30" x14ac:dyDescent="0.25">
      <c r="A101" s="3" t="s">
        <v>1123</v>
      </c>
      <c r="B101" s="5">
        <v>184</v>
      </c>
      <c r="C101" s="5">
        <v>386</v>
      </c>
    </row>
    <row r="102" spans="1:3" ht="30" x14ac:dyDescent="0.25">
      <c r="A102" s="3" t="s">
        <v>1124</v>
      </c>
      <c r="B102" s="7">
        <v>56742</v>
      </c>
      <c r="C102" s="7">
        <v>11612</v>
      </c>
    </row>
    <row r="103" spans="1:3" ht="30" x14ac:dyDescent="0.25">
      <c r="A103" s="3" t="s">
        <v>1125</v>
      </c>
      <c r="B103" s="5" t="s">
        <v>63</v>
      </c>
      <c r="C103" s="5" t="s">
        <v>63</v>
      </c>
    </row>
    <row r="104" spans="1:3" ht="30" x14ac:dyDescent="0.25">
      <c r="A104" s="3" t="s">
        <v>1126</v>
      </c>
      <c r="B104" s="5" t="s">
        <v>63</v>
      </c>
      <c r="C104" s="5">
        <v>105</v>
      </c>
    </row>
    <row r="105" spans="1:3" ht="30" x14ac:dyDescent="0.25">
      <c r="A105" s="3" t="s">
        <v>1127</v>
      </c>
      <c r="B105" s="5">
        <v>32</v>
      </c>
      <c r="C105" s="5">
        <v>34</v>
      </c>
    </row>
    <row r="106" spans="1:3" ht="30" x14ac:dyDescent="0.25">
      <c r="A106" s="3" t="s">
        <v>1128</v>
      </c>
      <c r="B106" s="5" t="s">
        <v>63</v>
      </c>
      <c r="C106" s="5" t="s">
        <v>63</v>
      </c>
    </row>
    <row r="107" spans="1:3" ht="30" x14ac:dyDescent="0.25">
      <c r="A107" s="3" t="s">
        <v>1084</v>
      </c>
      <c r="B107" s="5" t="s">
        <v>7</v>
      </c>
      <c r="C107" s="5" t="s">
        <v>7</v>
      </c>
    </row>
    <row r="108" spans="1:3" ht="30" x14ac:dyDescent="0.25">
      <c r="A108" s="4" t="s">
        <v>1122</v>
      </c>
      <c r="B108" s="5" t="s">
        <v>7</v>
      </c>
      <c r="C108" s="5" t="s">
        <v>7</v>
      </c>
    </row>
    <row r="109" spans="1:3" ht="30" x14ac:dyDescent="0.25">
      <c r="A109" s="3" t="s">
        <v>1123</v>
      </c>
      <c r="B109" s="5" t="s">
        <v>63</v>
      </c>
      <c r="C109" s="5" t="s">
        <v>63</v>
      </c>
    </row>
    <row r="110" spans="1:3" ht="30" x14ac:dyDescent="0.25">
      <c r="A110" s="3" t="s">
        <v>1124</v>
      </c>
      <c r="B110" s="7">
        <v>17640</v>
      </c>
      <c r="C110" s="7">
        <v>5329</v>
      </c>
    </row>
    <row r="111" spans="1:3" ht="30" x14ac:dyDescent="0.25">
      <c r="A111" s="3" t="s">
        <v>1125</v>
      </c>
      <c r="B111" s="7">
        <v>84789</v>
      </c>
      <c r="C111" s="7">
        <v>61039</v>
      </c>
    </row>
    <row r="112" spans="1:3" ht="30" x14ac:dyDescent="0.25">
      <c r="A112" s="3" t="s">
        <v>1126</v>
      </c>
      <c r="B112" s="5" t="s">
        <v>63</v>
      </c>
      <c r="C112" s="5" t="s">
        <v>63</v>
      </c>
    </row>
    <row r="113" spans="1:3" ht="30" x14ac:dyDescent="0.25">
      <c r="A113" s="3" t="s">
        <v>1127</v>
      </c>
      <c r="B113" s="5">
        <v>9</v>
      </c>
      <c r="C113" s="5">
        <v>6</v>
      </c>
    </row>
    <row r="114" spans="1:3" ht="30" x14ac:dyDescent="0.25">
      <c r="A114" s="3" t="s">
        <v>1128</v>
      </c>
      <c r="B114" s="7">
        <v>1657</v>
      </c>
      <c r="C114" s="7">
        <v>2496</v>
      </c>
    </row>
    <row r="115" spans="1:3" ht="45" x14ac:dyDescent="0.25">
      <c r="A115" s="3" t="s">
        <v>1085</v>
      </c>
      <c r="B115" s="5" t="s">
        <v>7</v>
      </c>
      <c r="C115" s="5" t="s">
        <v>7</v>
      </c>
    </row>
    <row r="116" spans="1:3" ht="30" x14ac:dyDescent="0.25">
      <c r="A116" s="4" t="s">
        <v>1122</v>
      </c>
      <c r="B116" s="5" t="s">
        <v>7</v>
      </c>
      <c r="C116" s="5" t="s">
        <v>7</v>
      </c>
    </row>
    <row r="117" spans="1:3" ht="30" x14ac:dyDescent="0.25">
      <c r="A117" s="3" t="s">
        <v>1123</v>
      </c>
      <c r="B117" s="5" t="s">
        <v>63</v>
      </c>
      <c r="C117" s="5" t="s">
        <v>63</v>
      </c>
    </row>
    <row r="118" spans="1:3" ht="30" x14ac:dyDescent="0.25">
      <c r="A118" s="3" t="s">
        <v>1124</v>
      </c>
      <c r="B118" s="7">
        <v>16519</v>
      </c>
      <c r="C118" s="7">
        <v>5040</v>
      </c>
    </row>
    <row r="119" spans="1:3" ht="30" x14ac:dyDescent="0.25">
      <c r="A119" s="3" t="s">
        <v>1125</v>
      </c>
      <c r="B119" s="7">
        <v>81444</v>
      </c>
      <c r="C119" s="7">
        <v>57047</v>
      </c>
    </row>
    <row r="120" spans="1:3" ht="30" x14ac:dyDescent="0.25">
      <c r="A120" s="3" t="s">
        <v>1126</v>
      </c>
      <c r="B120" s="5" t="s">
        <v>63</v>
      </c>
      <c r="C120" s="5" t="s">
        <v>63</v>
      </c>
    </row>
    <row r="121" spans="1:3" ht="30" x14ac:dyDescent="0.25">
      <c r="A121" s="3" t="s">
        <v>1127</v>
      </c>
      <c r="B121" s="5">
        <v>6</v>
      </c>
      <c r="C121" s="5">
        <v>6</v>
      </c>
    </row>
    <row r="122" spans="1:3" ht="30" x14ac:dyDescent="0.25">
      <c r="A122" s="3" t="s">
        <v>1128</v>
      </c>
      <c r="B122" s="7">
        <v>1359</v>
      </c>
      <c r="C122" s="7">
        <v>2339</v>
      </c>
    </row>
    <row r="123" spans="1:3" ht="30" x14ac:dyDescent="0.25">
      <c r="A123" s="3" t="s">
        <v>1086</v>
      </c>
      <c r="B123" s="5" t="s">
        <v>7</v>
      </c>
      <c r="C123" s="5" t="s">
        <v>7</v>
      </c>
    </row>
    <row r="124" spans="1:3" ht="30" x14ac:dyDescent="0.25">
      <c r="A124" s="4" t="s">
        <v>1122</v>
      </c>
      <c r="B124" s="5" t="s">
        <v>7</v>
      </c>
      <c r="C124" s="5" t="s">
        <v>7</v>
      </c>
    </row>
    <row r="125" spans="1:3" ht="30" x14ac:dyDescent="0.25">
      <c r="A125" s="3" t="s">
        <v>1123</v>
      </c>
      <c r="B125" s="5" t="s">
        <v>63</v>
      </c>
      <c r="C125" s="5" t="s">
        <v>63</v>
      </c>
    </row>
    <row r="126" spans="1:3" ht="30" x14ac:dyDescent="0.25">
      <c r="A126" s="3" t="s">
        <v>1124</v>
      </c>
      <c r="B126" s="7">
        <v>1121</v>
      </c>
      <c r="C126" s="5">
        <v>289</v>
      </c>
    </row>
    <row r="127" spans="1:3" ht="30" x14ac:dyDescent="0.25">
      <c r="A127" s="3" t="s">
        <v>1125</v>
      </c>
      <c r="B127" s="7">
        <v>3345</v>
      </c>
      <c r="C127" s="7">
        <v>3992</v>
      </c>
    </row>
    <row r="128" spans="1:3" ht="30" x14ac:dyDescent="0.25">
      <c r="A128" s="3" t="s">
        <v>1126</v>
      </c>
      <c r="B128" s="5" t="s">
        <v>63</v>
      </c>
      <c r="C128" s="5" t="s">
        <v>63</v>
      </c>
    </row>
    <row r="129" spans="1:3" ht="30" x14ac:dyDescent="0.25">
      <c r="A129" s="3" t="s">
        <v>1127</v>
      </c>
      <c r="B129" s="5">
        <v>3</v>
      </c>
      <c r="C129" s="5" t="s">
        <v>63</v>
      </c>
    </row>
    <row r="130" spans="1:3" ht="30" x14ac:dyDescent="0.25">
      <c r="A130" s="3" t="s">
        <v>1128</v>
      </c>
      <c r="B130" s="9">
        <v>298</v>
      </c>
      <c r="C130" s="9">
        <v>15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29</v>
      </c>
      <c r="B1" s="8" t="s">
        <v>2</v>
      </c>
      <c r="C1" s="8" t="s">
        <v>28</v>
      </c>
    </row>
    <row r="2" spans="1:3" ht="30" x14ac:dyDescent="0.25">
      <c r="A2" s="1" t="s">
        <v>27</v>
      </c>
      <c r="B2" s="8"/>
      <c r="C2" s="8"/>
    </row>
    <row r="3" spans="1:3" ht="30" x14ac:dyDescent="0.25">
      <c r="A3" s="3" t="s">
        <v>1070</v>
      </c>
      <c r="B3" s="5" t="s">
        <v>7</v>
      </c>
      <c r="C3" s="5" t="s">
        <v>7</v>
      </c>
    </row>
    <row r="4" spans="1:3" ht="30" x14ac:dyDescent="0.25">
      <c r="A4" s="4" t="s">
        <v>1122</v>
      </c>
      <c r="B4" s="5" t="s">
        <v>7</v>
      </c>
      <c r="C4" s="5" t="s">
        <v>7</v>
      </c>
    </row>
    <row r="5" spans="1:3" ht="30" x14ac:dyDescent="0.25">
      <c r="A5" s="3" t="s">
        <v>1130</v>
      </c>
      <c r="B5" s="5" t="s">
        <v>63</v>
      </c>
      <c r="C5" s="5" t="s">
        <v>63</v>
      </c>
    </row>
    <row r="6" spans="1:3" ht="30" x14ac:dyDescent="0.25">
      <c r="A6" s="3" t="s">
        <v>1131</v>
      </c>
      <c r="B6" s="5" t="s">
        <v>63</v>
      </c>
      <c r="C6" s="5" t="s">
        <v>63</v>
      </c>
    </row>
    <row r="7" spans="1:3" ht="30" x14ac:dyDescent="0.25">
      <c r="A7" s="3" t="s">
        <v>1132</v>
      </c>
      <c r="B7" s="5" t="s">
        <v>63</v>
      </c>
      <c r="C7" s="5" t="s">
        <v>63</v>
      </c>
    </row>
    <row r="8" spans="1:3" ht="30" x14ac:dyDescent="0.25">
      <c r="A8" s="3" t="s">
        <v>1133</v>
      </c>
      <c r="B8" s="5" t="s">
        <v>63</v>
      </c>
      <c r="C8" s="5" t="s">
        <v>63</v>
      </c>
    </row>
    <row r="9" spans="1:3" ht="30" x14ac:dyDescent="0.25">
      <c r="A9" s="3" t="s">
        <v>1134</v>
      </c>
      <c r="B9" s="5" t="s">
        <v>63</v>
      </c>
      <c r="C9" s="5" t="s">
        <v>63</v>
      </c>
    </row>
    <row r="10" spans="1:3" ht="45" x14ac:dyDescent="0.25">
      <c r="A10" s="3" t="s">
        <v>1071</v>
      </c>
      <c r="B10" s="5" t="s">
        <v>7</v>
      </c>
      <c r="C10" s="5" t="s">
        <v>7</v>
      </c>
    </row>
    <row r="11" spans="1:3" ht="30" x14ac:dyDescent="0.25">
      <c r="A11" s="4" t="s">
        <v>1122</v>
      </c>
      <c r="B11" s="5" t="s">
        <v>7</v>
      </c>
      <c r="C11" s="5" t="s">
        <v>7</v>
      </c>
    </row>
    <row r="12" spans="1:3" ht="30" x14ac:dyDescent="0.25">
      <c r="A12" s="3" t="s">
        <v>1130</v>
      </c>
      <c r="B12" s="5" t="s">
        <v>63</v>
      </c>
      <c r="C12" s="5" t="s">
        <v>63</v>
      </c>
    </row>
    <row r="13" spans="1:3" ht="30" x14ac:dyDescent="0.25">
      <c r="A13" s="3" t="s">
        <v>1131</v>
      </c>
      <c r="B13" s="5" t="s">
        <v>63</v>
      </c>
      <c r="C13" s="5" t="s">
        <v>63</v>
      </c>
    </row>
    <row r="14" spans="1:3" ht="30" x14ac:dyDescent="0.25">
      <c r="A14" s="3" t="s">
        <v>1132</v>
      </c>
      <c r="B14" s="5" t="s">
        <v>63</v>
      </c>
      <c r="C14" s="5" t="s">
        <v>63</v>
      </c>
    </row>
    <row r="15" spans="1:3" ht="30" x14ac:dyDescent="0.25">
      <c r="A15" s="3" t="s">
        <v>1133</v>
      </c>
      <c r="B15" s="5" t="s">
        <v>63</v>
      </c>
      <c r="C15" s="5" t="s">
        <v>63</v>
      </c>
    </row>
    <row r="16" spans="1:3" ht="30" x14ac:dyDescent="0.25">
      <c r="A16" s="3" t="s">
        <v>1134</v>
      </c>
      <c r="B16" s="5" t="s">
        <v>63</v>
      </c>
      <c r="C16" s="5" t="s">
        <v>63</v>
      </c>
    </row>
    <row r="17" spans="1:3" ht="45" x14ac:dyDescent="0.25">
      <c r="A17" s="3" t="s">
        <v>1072</v>
      </c>
      <c r="B17" s="5" t="s">
        <v>7</v>
      </c>
      <c r="C17" s="5" t="s">
        <v>7</v>
      </c>
    </row>
    <row r="18" spans="1:3" ht="30" x14ac:dyDescent="0.25">
      <c r="A18" s="4" t="s">
        <v>1122</v>
      </c>
      <c r="B18" s="5" t="s">
        <v>7</v>
      </c>
      <c r="C18" s="5" t="s">
        <v>7</v>
      </c>
    </row>
    <row r="19" spans="1:3" ht="30" x14ac:dyDescent="0.25">
      <c r="A19" s="3" t="s">
        <v>1130</v>
      </c>
      <c r="B19" s="5" t="s">
        <v>63</v>
      </c>
      <c r="C19" s="5" t="s">
        <v>63</v>
      </c>
    </row>
    <row r="20" spans="1:3" ht="30" x14ac:dyDescent="0.25">
      <c r="A20" s="3" t="s">
        <v>1131</v>
      </c>
      <c r="B20" s="5" t="s">
        <v>63</v>
      </c>
      <c r="C20" s="5" t="s">
        <v>63</v>
      </c>
    </row>
    <row r="21" spans="1:3" ht="30" x14ac:dyDescent="0.25">
      <c r="A21" s="3" t="s">
        <v>1132</v>
      </c>
      <c r="B21" s="5" t="s">
        <v>63</v>
      </c>
      <c r="C21" s="5" t="s">
        <v>63</v>
      </c>
    </row>
    <row r="22" spans="1:3" ht="30" x14ac:dyDescent="0.25">
      <c r="A22" s="3" t="s">
        <v>1133</v>
      </c>
      <c r="B22" s="5" t="s">
        <v>63</v>
      </c>
      <c r="C22" s="5" t="s">
        <v>63</v>
      </c>
    </row>
    <row r="23" spans="1:3" ht="30" x14ac:dyDescent="0.25">
      <c r="A23" s="3" t="s">
        <v>1134</v>
      </c>
      <c r="B23" s="5" t="s">
        <v>63</v>
      </c>
      <c r="C23" s="5" t="s">
        <v>63</v>
      </c>
    </row>
    <row r="24" spans="1:3" ht="45" x14ac:dyDescent="0.25">
      <c r="A24" s="3" t="s">
        <v>1073</v>
      </c>
      <c r="B24" s="5" t="s">
        <v>7</v>
      </c>
      <c r="C24" s="5" t="s">
        <v>7</v>
      </c>
    </row>
    <row r="25" spans="1:3" ht="30" x14ac:dyDescent="0.25">
      <c r="A25" s="4" t="s">
        <v>1122</v>
      </c>
      <c r="B25" s="5" t="s">
        <v>7</v>
      </c>
      <c r="C25" s="5" t="s">
        <v>7</v>
      </c>
    </row>
    <row r="26" spans="1:3" ht="30" x14ac:dyDescent="0.25">
      <c r="A26" s="3" t="s">
        <v>1130</v>
      </c>
      <c r="B26" s="5" t="s">
        <v>63</v>
      </c>
      <c r="C26" s="5" t="s">
        <v>63</v>
      </c>
    </row>
    <row r="27" spans="1:3" ht="30" x14ac:dyDescent="0.25">
      <c r="A27" s="3" t="s">
        <v>1131</v>
      </c>
      <c r="B27" s="5" t="s">
        <v>63</v>
      </c>
      <c r="C27" s="5" t="s">
        <v>63</v>
      </c>
    </row>
    <row r="28" spans="1:3" ht="30" x14ac:dyDescent="0.25">
      <c r="A28" s="3" t="s">
        <v>1132</v>
      </c>
      <c r="B28" s="5" t="s">
        <v>63</v>
      </c>
      <c r="C28" s="5" t="s">
        <v>63</v>
      </c>
    </row>
    <row r="29" spans="1:3" ht="30" x14ac:dyDescent="0.25">
      <c r="A29" s="3" t="s">
        <v>1133</v>
      </c>
      <c r="B29" s="5" t="s">
        <v>63</v>
      </c>
      <c r="C29" s="5" t="s">
        <v>63</v>
      </c>
    </row>
    <row r="30" spans="1:3" ht="30" x14ac:dyDescent="0.25">
      <c r="A30" s="3" t="s">
        <v>1134</v>
      </c>
      <c r="B30" s="5" t="s">
        <v>63</v>
      </c>
      <c r="C30" s="5" t="s">
        <v>63</v>
      </c>
    </row>
    <row r="31" spans="1:3" ht="45" x14ac:dyDescent="0.25">
      <c r="A31" s="3" t="s">
        <v>1074</v>
      </c>
      <c r="B31" s="5" t="s">
        <v>7</v>
      </c>
      <c r="C31" s="5" t="s">
        <v>7</v>
      </c>
    </row>
    <row r="32" spans="1:3" ht="30" x14ac:dyDescent="0.25">
      <c r="A32" s="4" t="s">
        <v>1122</v>
      </c>
      <c r="B32" s="5" t="s">
        <v>7</v>
      </c>
      <c r="C32" s="5" t="s">
        <v>7</v>
      </c>
    </row>
    <row r="33" spans="1:3" ht="30" x14ac:dyDescent="0.25">
      <c r="A33" s="3" t="s">
        <v>1130</v>
      </c>
      <c r="B33" s="5" t="s">
        <v>63</v>
      </c>
      <c r="C33" s="5" t="s">
        <v>63</v>
      </c>
    </row>
    <row r="34" spans="1:3" ht="30" x14ac:dyDescent="0.25">
      <c r="A34" s="3" t="s">
        <v>1131</v>
      </c>
      <c r="B34" s="5" t="s">
        <v>63</v>
      </c>
      <c r="C34" s="5" t="s">
        <v>63</v>
      </c>
    </row>
    <row r="35" spans="1:3" ht="30" x14ac:dyDescent="0.25">
      <c r="A35" s="3" t="s">
        <v>1132</v>
      </c>
      <c r="B35" s="5" t="s">
        <v>63</v>
      </c>
      <c r="C35" s="5" t="s">
        <v>63</v>
      </c>
    </row>
    <row r="36" spans="1:3" ht="30" x14ac:dyDescent="0.25">
      <c r="A36" s="3" t="s">
        <v>1133</v>
      </c>
      <c r="B36" s="5" t="s">
        <v>63</v>
      </c>
      <c r="C36" s="5" t="s">
        <v>63</v>
      </c>
    </row>
    <row r="37" spans="1:3" ht="30" x14ac:dyDescent="0.25">
      <c r="A37" s="3" t="s">
        <v>1134</v>
      </c>
      <c r="B37" s="5" t="s">
        <v>63</v>
      </c>
      <c r="C37" s="5" t="s">
        <v>63</v>
      </c>
    </row>
    <row r="38" spans="1:3" ht="30" x14ac:dyDescent="0.25">
      <c r="A38" s="3" t="s">
        <v>1075</v>
      </c>
      <c r="B38" s="5" t="s">
        <v>7</v>
      </c>
      <c r="C38" s="5" t="s">
        <v>7</v>
      </c>
    </row>
    <row r="39" spans="1:3" ht="30" x14ac:dyDescent="0.25">
      <c r="A39" s="4" t="s">
        <v>1122</v>
      </c>
      <c r="B39" s="5" t="s">
        <v>7</v>
      </c>
      <c r="C39" s="5" t="s">
        <v>7</v>
      </c>
    </row>
    <row r="40" spans="1:3" ht="30" x14ac:dyDescent="0.25">
      <c r="A40" s="3" t="s">
        <v>1130</v>
      </c>
      <c r="B40" s="5" t="s">
        <v>63</v>
      </c>
      <c r="C40" s="5" t="s">
        <v>63</v>
      </c>
    </row>
    <row r="41" spans="1:3" ht="30" x14ac:dyDescent="0.25">
      <c r="A41" s="3" t="s">
        <v>1131</v>
      </c>
      <c r="B41" s="5" t="s">
        <v>63</v>
      </c>
      <c r="C41" s="5" t="s">
        <v>63</v>
      </c>
    </row>
    <row r="42" spans="1:3" ht="30" x14ac:dyDescent="0.25">
      <c r="A42" s="3" t="s">
        <v>1132</v>
      </c>
      <c r="B42" s="5" t="s">
        <v>63</v>
      </c>
      <c r="C42" s="5" t="s">
        <v>63</v>
      </c>
    </row>
    <row r="43" spans="1:3" ht="30" x14ac:dyDescent="0.25">
      <c r="A43" s="3" t="s">
        <v>1133</v>
      </c>
      <c r="B43" s="5" t="s">
        <v>63</v>
      </c>
      <c r="C43" s="5" t="s">
        <v>63</v>
      </c>
    </row>
    <row r="44" spans="1:3" ht="30" x14ac:dyDescent="0.25">
      <c r="A44" s="3" t="s">
        <v>1134</v>
      </c>
      <c r="B44" s="5" t="s">
        <v>63</v>
      </c>
      <c r="C44" s="5" t="s">
        <v>63</v>
      </c>
    </row>
    <row r="45" spans="1:3" ht="45" x14ac:dyDescent="0.25">
      <c r="A45" s="3" t="s">
        <v>1076</v>
      </c>
      <c r="B45" s="5" t="s">
        <v>7</v>
      </c>
      <c r="C45" s="5" t="s">
        <v>7</v>
      </c>
    </row>
    <row r="46" spans="1:3" ht="30" x14ac:dyDescent="0.25">
      <c r="A46" s="4" t="s">
        <v>1122</v>
      </c>
      <c r="B46" s="5" t="s">
        <v>7</v>
      </c>
      <c r="C46" s="5" t="s">
        <v>7</v>
      </c>
    </row>
    <row r="47" spans="1:3" ht="30" x14ac:dyDescent="0.25">
      <c r="A47" s="3" t="s">
        <v>1130</v>
      </c>
      <c r="B47" s="5" t="s">
        <v>63</v>
      </c>
      <c r="C47" s="5" t="s">
        <v>63</v>
      </c>
    </row>
    <row r="48" spans="1:3" ht="30" x14ac:dyDescent="0.25">
      <c r="A48" s="3" t="s">
        <v>1131</v>
      </c>
      <c r="B48" s="5" t="s">
        <v>63</v>
      </c>
      <c r="C48" s="5" t="s">
        <v>63</v>
      </c>
    </row>
    <row r="49" spans="1:3" ht="30" x14ac:dyDescent="0.25">
      <c r="A49" s="3" t="s">
        <v>1132</v>
      </c>
      <c r="B49" s="5" t="s">
        <v>63</v>
      </c>
      <c r="C49" s="5" t="s">
        <v>63</v>
      </c>
    </row>
    <row r="50" spans="1:3" ht="30" x14ac:dyDescent="0.25">
      <c r="A50" s="3" t="s">
        <v>1133</v>
      </c>
      <c r="B50" s="5" t="s">
        <v>63</v>
      </c>
      <c r="C50" s="5" t="s">
        <v>63</v>
      </c>
    </row>
    <row r="51" spans="1:3" ht="30" x14ac:dyDescent="0.25">
      <c r="A51" s="3" t="s">
        <v>1134</v>
      </c>
      <c r="B51" s="5" t="s">
        <v>63</v>
      </c>
      <c r="C51" s="5" t="s">
        <v>63</v>
      </c>
    </row>
    <row r="52" spans="1:3" ht="30" x14ac:dyDescent="0.25">
      <c r="A52" s="3" t="s">
        <v>1077</v>
      </c>
      <c r="B52" s="5" t="s">
        <v>7</v>
      </c>
      <c r="C52" s="5" t="s">
        <v>7</v>
      </c>
    </row>
    <row r="53" spans="1:3" ht="30" x14ac:dyDescent="0.25">
      <c r="A53" s="4" t="s">
        <v>1122</v>
      </c>
      <c r="B53" s="5" t="s">
        <v>7</v>
      </c>
      <c r="C53" s="5" t="s">
        <v>7</v>
      </c>
    </row>
    <row r="54" spans="1:3" ht="30" x14ac:dyDescent="0.25">
      <c r="A54" s="3" t="s">
        <v>1130</v>
      </c>
      <c r="B54" s="5" t="s">
        <v>63</v>
      </c>
      <c r="C54" s="5" t="s">
        <v>63</v>
      </c>
    </row>
    <row r="55" spans="1:3" ht="30" x14ac:dyDescent="0.25">
      <c r="A55" s="3" t="s">
        <v>1131</v>
      </c>
      <c r="B55" s="5" t="s">
        <v>63</v>
      </c>
      <c r="C55" s="5" t="s">
        <v>63</v>
      </c>
    </row>
    <row r="56" spans="1:3" ht="30" x14ac:dyDescent="0.25">
      <c r="A56" s="3" t="s">
        <v>1132</v>
      </c>
      <c r="B56" s="5" t="s">
        <v>63</v>
      </c>
      <c r="C56" s="5" t="s">
        <v>63</v>
      </c>
    </row>
    <row r="57" spans="1:3" ht="30" x14ac:dyDescent="0.25">
      <c r="A57" s="3" t="s">
        <v>1133</v>
      </c>
      <c r="B57" s="5" t="s">
        <v>63</v>
      </c>
      <c r="C57" s="5" t="s">
        <v>63</v>
      </c>
    </row>
    <row r="58" spans="1:3" ht="30" x14ac:dyDescent="0.25">
      <c r="A58" s="3" t="s">
        <v>1134</v>
      </c>
      <c r="B58" s="5" t="s">
        <v>63</v>
      </c>
      <c r="C58" s="5" t="s">
        <v>63</v>
      </c>
    </row>
    <row r="59" spans="1:3" ht="30" x14ac:dyDescent="0.25">
      <c r="A59" s="3" t="s">
        <v>1079</v>
      </c>
      <c r="B59" s="5" t="s">
        <v>7</v>
      </c>
      <c r="C59" s="5" t="s">
        <v>7</v>
      </c>
    </row>
    <row r="60" spans="1:3" ht="30" x14ac:dyDescent="0.25">
      <c r="A60" s="4" t="s">
        <v>1122</v>
      </c>
      <c r="B60" s="5" t="s">
        <v>7</v>
      </c>
      <c r="C60" s="5" t="s">
        <v>7</v>
      </c>
    </row>
    <row r="61" spans="1:3" ht="30" x14ac:dyDescent="0.25">
      <c r="A61" s="3" t="s">
        <v>1130</v>
      </c>
      <c r="B61" s="5" t="s">
        <v>63</v>
      </c>
      <c r="C61" s="5">
        <v>575</v>
      </c>
    </row>
    <row r="62" spans="1:3" ht="30" x14ac:dyDescent="0.25">
      <c r="A62" s="3" t="s">
        <v>1131</v>
      </c>
      <c r="B62" s="5" t="s">
        <v>63</v>
      </c>
      <c r="C62" s="5">
        <v>777</v>
      </c>
    </row>
    <row r="63" spans="1:3" ht="30" x14ac:dyDescent="0.25">
      <c r="A63" s="3" t="s">
        <v>1132</v>
      </c>
      <c r="B63" s="5" t="s">
        <v>63</v>
      </c>
      <c r="C63" s="5">
        <v>149</v>
      </c>
    </row>
    <row r="64" spans="1:3" ht="30" x14ac:dyDescent="0.25">
      <c r="A64" s="3" t="s">
        <v>1133</v>
      </c>
      <c r="B64" s="7">
        <v>4850</v>
      </c>
      <c r="C64" s="7">
        <v>5134</v>
      </c>
    </row>
    <row r="65" spans="1:3" ht="30" x14ac:dyDescent="0.25">
      <c r="A65" s="3" t="s">
        <v>1134</v>
      </c>
      <c r="B65" s="7">
        <v>5048</v>
      </c>
      <c r="C65" s="7">
        <v>5218</v>
      </c>
    </row>
    <row r="66" spans="1:3" ht="45" x14ac:dyDescent="0.25">
      <c r="A66" s="3" t="s">
        <v>1080</v>
      </c>
      <c r="B66" s="5" t="s">
        <v>7</v>
      </c>
      <c r="C66" s="5" t="s">
        <v>7</v>
      </c>
    </row>
    <row r="67" spans="1:3" ht="30" x14ac:dyDescent="0.25">
      <c r="A67" s="4" t="s">
        <v>1122</v>
      </c>
      <c r="B67" s="5" t="s">
        <v>7</v>
      </c>
      <c r="C67" s="5" t="s">
        <v>7</v>
      </c>
    </row>
    <row r="68" spans="1:3" ht="30" x14ac:dyDescent="0.25">
      <c r="A68" s="3" t="s">
        <v>1130</v>
      </c>
      <c r="B68" s="5" t="s">
        <v>63</v>
      </c>
      <c r="C68" s="5" t="s">
        <v>63</v>
      </c>
    </row>
    <row r="69" spans="1:3" ht="30" x14ac:dyDescent="0.25">
      <c r="A69" s="3" t="s">
        <v>1131</v>
      </c>
      <c r="B69" s="5" t="s">
        <v>63</v>
      </c>
      <c r="C69" s="5" t="s">
        <v>63</v>
      </c>
    </row>
    <row r="70" spans="1:3" ht="30" x14ac:dyDescent="0.25">
      <c r="A70" s="3" t="s">
        <v>1132</v>
      </c>
      <c r="B70" s="5" t="s">
        <v>63</v>
      </c>
      <c r="C70" s="5" t="s">
        <v>63</v>
      </c>
    </row>
    <row r="71" spans="1:3" ht="30" x14ac:dyDescent="0.25">
      <c r="A71" s="3" t="s">
        <v>1133</v>
      </c>
      <c r="B71" s="7">
        <v>4666</v>
      </c>
      <c r="C71" s="7">
        <v>5134</v>
      </c>
    </row>
    <row r="72" spans="1:3" ht="30" x14ac:dyDescent="0.25">
      <c r="A72" s="3" t="s">
        <v>1134</v>
      </c>
      <c r="B72" s="7">
        <v>4795</v>
      </c>
      <c r="C72" s="7">
        <v>5218</v>
      </c>
    </row>
    <row r="73" spans="1:3" ht="45" x14ac:dyDescent="0.25">
      <c r="A73" s="3" t="s">
        <v>1081</v>
      </c>
      <c r="B73" s="5" t="s">
        <v>7</v>
      </c>
      <c r="C73" s="5" t="s">
        <v>7</v>
      </c>
    </row>
    <row r="74" spans="1:3" ht="30" x14ac:dyDescent="0.25">
      <c r="A74" s="4" t="s">
        <v>1122</v>
      </c>
      <c r="B74" s="5" t="s">
        <v>7</v>
      </c>
      <c r="C74" s="5" t="s">
        <v>7</v>
      </c>
    </row>
    <row r="75" spans="1:3" ht="30" x14ac:dyDescent="0.25">
      <c r="A75" s="3" t="s">
        <v>1130</v>
      </c>
      <c r="B75" s="5" t="s">
        <v>63</v>
      </c>
      <c r="C75" s="5">
        <v>189</v>
      </c>
    </row>
    <row r="76" spans="1:3" ht="30" x14ac:dyDescent="0.25">
      <c r="A76" s="3" t="s">
        <v>1131</v>
      </c>
      <c r="B76" s="5" t="s">
        <v>63</v>
      </c>
      <c r="C76" s="5">
        <v>277</v>
      </c>
    </row>
    <row r="77" spans="1:3" ht="30" x14ac:dyDescent="0.25">
      <c r="A77" s="3" t="s">
        <v>1132</v>
      </c>
      <c r="B77" s="5" t="s">
        <v>63</v>
      </c>
      <c r="C77" s="5">
        <v>44</v>
      </c>
    </row>
    <row r="78" spans="1:3" ht="30" x14ac:dyDescent="0.25">
      <c r="A78" s="3" t="s">
        <v>1133</v>
      </c>
      <c r="B78" s="5" t="s">
        <v>63</v>
      </c>
      <c r="C78" s="5" t="s">
        <v>63</v>
      </c>
    </row>
    <row r="79" spans="1:3" ht="30" x14ac:dyDescent="0.25">
      <c r="A79" s="3" t="s">
        <v>1134</v>
      </c>
      <c r="B79" s="5" t="s">
        <v>63</v>
      </c>
      <c r="C79" s="5" t="s">
        <v>63</v>
      </c>
    </row>
    <row r="80" spans="1:3" ht="45" x14ac:dyDescent="0.25">
      <c r="A80" s="3" t="s">
        <v>1082</v>
      </c>
      <c r="B80" s="5" t="s">
        <v>7</v>
      </c>
      <c r="C80" s="5" t="s">
        <v>7</v>
      </c>
    </row>
    <row r="81" spans="1:3" ht="30" x14ac:dyDescent="0.25">
      <c r="A81" s="4" t="s">
        <v>1122</v>
      </c>
      <c r="B81" s="5" t="s">
        <v>7</v>
      </c>
      <c r="C81" s="5" t="s">
        <v>7</v>
      </c>
    </row>
    <row r="82" spans="1:3" ht="30" x14ac:dyDescent="0.25">
      <c r="A82" s="3" t="s">
        <v>1130</v>
      </c>
      <c r="B82" s="5" t="s">
        <v>63</v>
      </c>
      <c r="C82" s="5" t="s">
        <v>63</v>
      </c>
    </row>
    <row r="83" spans="1:3" ht="30" x14ac:dyDescent="0.25">
      <c r="A83" s="3" t="s">
        <v>1131</v>
      </c>
      <c r="B83" s="5" t="s">
        <v>63</v>
      </c>
      <c r="C83" s="5" t="s">
        <v>63</v>
      </c>
    </row>
    <row r="84" spans="1:3" ht="30" x14ac:dyDescent="0.25">
      <c r="A84" s="3" t="s">
        <v>1132</v>
      </c>
      <c r="B84" s="5" t="s">
        <v>63</v>
      </c>
      <c r="C84" s="5" t="s">
        <v>63</v>
      </c>
    </row>
    <row r="85" spans="1:3" ht="30" x14ac:dyDescent="0.25">
      <c r="A85" s="3" t="s">
        <v>1133</v>
      </c>
      <c r="B85" s="5" t="s">
        <v>63</v>
      </c>
      <c r="C85" s="5" t="s">
        <v>63</v>
      </c>
    </row>
    <row r="86" spans="1:3" ht="30" x14ac:dyDescent="0.25">
      <c r="A86" s="3" t="s">
        <v>1134</v>
      </c>
      <c r="B86" s="5" t="s">
        <v>63</v>
      </c>
      <c r="C86" s="5" t="s">
        <v>63</v>
      </c>
    </row>
    <row r="87" spans="1:3" ht="45" x14ac:dyDescent="0.25">
      <c r="A87" s="3" t="s">
        <v>1083</v>
      </c>
      <c r="B87" s="5" t="s">
        <v>7</v>
      </c>
      <c r="C87" s="5" t="s">
        <v>7</v>
      </c>
    </row>
    <row r="88" spans="1:3" ht="30" x14ac:dyDescent="0.25">
      <c r="A88" s="4" t="s">
        <v>1122</v>
      </c>
      <c r="B88" s="5" t="s">
        <v>7</v>
      </c>
      <c r="C88" s="5" t="s">
        <v>7</v>
      </c>
    </row>
    <row r="89" spans="1:3" ht="30" x14ac:dyDescent="0.25">
      <c r="A89" s="3" t="s">
        <v>1130</v>
      </c>
      <c r="B89" s="5" t="s">
        <v>63</v>
      </c>
      <c r="C89" s="5">
        <v>386</v>
      </c>
    </row>
    <row r="90" spans="1:3" ht="30" x14ac:dyDescent="0.25">
      <c r="A90" s="3" t="s">
        <v>1131</v>
      </c>
      <c r="B90" s="5" t="s">
        <v>63</v>
      </c>
      <c r="C90" s="5">
        <v>500</v>
      </c>
    </row>
    <row r="91" spans="1:3" ht="30" x14ac:dyDescent="0.25">
      <c r="A91" s="3" t="s">
        <v>1132</v>
      </c>
      <c r="B91" s="5" t="s">
        <v>63</v>
      </c>
      <c r="C91" s="5">
        <v>105</v>
      </c>
    </row>
    <row r="92" spans="1:3" ht="30" x14ac:dyDescent="0.25">
      <c r="A92" s="3" t="s">
        <v>1133</v>
      </c>
      <c r="B92" s="5">
        <v>184</v>
      </c>
      <c r="C92" s="5" t="s">
        <v>63</v>
      </c>
    </row>
    <row r="93" spans="1:3" ht="30" x14ac:dyDescent="0.25">
      <c r="A93" s="3" t="s">
        <v>1134</v>
      </c>
      <c r="B93" s="5">
        <v>253</v>
      </c>
      <c r="C93" s="5" t="s">
        <v>63</v>
      </c>
    </row>
    <row r="94" spans="1:3" ht="30" x14ac:dyDescent="0.25">
      <c r="A94" s="3" t="s">
        <v>1084</v>
      </c>
      <c r="B94" s="5" t="s">
        <v>7</v>
      </c>
      <c r="C94" s="5" t="s">
        <v>7</v>
      </c>
    </row>
    <row r="95" spans="1:3" ht="30" x14ac:dyDescent="0.25">
      <c r="A95" s="4" t="s">
        <v>1122</v>
      </c>
      <c r="B95" s="5" t="s">
        <v>7</v>
      </c>
      <c r="C95" s="5" t="s">
        <v>7</v>
      </c>
    </row>
    <row r="96" spans="1:3" ht="30" x14ac:dyDescent="0.25">
      <c r="A96" s="3" t="s">
        <v>1130</v>
      </c>
      <c r="B96" s="5" t="s">
        <v>63</v>
      </c>
      <c r="C96" s="5" t="s">
        <v>63</v>
      </c>
    </row>
    <row r="97" spans="1:3" ht="30" x14ac:dyDescent="0.25">
      <c r="A97" s="3" t="s">
        <v>1131</v>
      </c>
      <c r="B97" s="5" t="s">
        <v>63</v>
      </c>
      <c r="C97" s="5" t="s">
        <v>63</v>
      </c>
    </row>
    <row r="98" spans="1:3" ht="30" x14ac:dyDescent="0.25">
      <c r="A98" s="3" t="s">
        <v>1132</v>
      </c>
      <c r="B98" s="5" t="s">
        <v>63</v>
      </c>
      <c r="C98" s="5" t="s">
        <v>63</v>
      </c>
    </row>
    <row r="99" spans="1:3" ht="30" x14ac:dyDescent="0.25">
      <c r="A99" s="3" t="s">
        <v>1133</v>
      </c>
      <c r="B99" s="5" t="s">
        <v>63</v>
      </c>
      <c r="C99" s="5" t="s">
        <v>63</v>
      </c>
    </row>
    <row r="100" spans="1:3" ht="30" x14ac:dyDescent="0.25">
      <c r="A100" s="3" t="s">
        <v>1134</v>
      </c>
      <c r="B100" s="5" t="s">
        <v>63</v>
      </c>
      <c r="C100" s="5" t="s">
        <v>63</v>
      </c>
    </row>
    <row r="101" spans="1:3" ht="45" x14ac:dyDescent="0.25">
      <c r="A101" s="3" t="s">
        <v>1085</v>
      </c>
      <c r="B101" s="5" t="s">
        <v>7</v>
      </c>
      <c r="C101" s="5" t="s">
        <v>7</v>
      </c>
    </row>
    <row r="102" spans="1:3" ht="30" x14ac:dyDescent="0.25">
      <c r="A102" s="4" t="s">
        <v>1122</v>
      </c>
      <c r="B102" s="5" t="s">
        <v>7</v>
      </c>
      <c r="C102" s="5" t="s">
        <v>7</v>
      </c>
    </row>
    <row r="103" spans="1:3" ht="30" x14ac:dyDescent="0.25">
      <c r="A103" s="3" t="s">
        <v>1130</v>
      </c>
      <c r="B103" s="5" t="s">
        <v>63</v>
      </c>
      <c r="C103" s="5" t="s">
        <v>63</v>
      </c>
    </row>
    <row r="104" spans="1:3" ht="30" x14ac:dyDescent="0.25">
      <c r="A104" s="3" t="s">
        <v>1131</v>
      </c>
      <c r="B104" s="5" t="s">
        <v>63</v>
      </c>
      <c r="C104" s="5" t="s">
        <v>63</v>
      </c>
    </row>
    <row r="105" spans="1:3" ht="30" x14ac:dyDescent="0.25">
      <c r="A105" s="3" t="s">
        <v>1132</v>
      </c>
      <c r="B105" s="5" t="s">
        <v>63</v>
      </c>
      <c r="C105" s="5" t="s">
        <v>63</v>
      </c>
    </row>
    <row r="106" spans="1:3" ht="30" x14ac:dyDescent="0.25">
      <c r="A106" s="3" t="s">
        <v>1133</v>
      </c>
      <c r="B106" s="5" t="s">
        <v>63</v>
      </c>
      <c r="C106" s="5" t="s">
        <v>63</v>
      </c>
    </row>
    <row r="107" spans="1:3" ht="30" x14ac:dyDescent="0.25">
      <c r="A107" s="3" t="s">
        <v>1134</v>
      </c>
      <c r="B107" s="5" t="s">
        <v>63</v>
      </c>
      <c r="C107" s="5" t="s">
        <v>63</v>
      </c>
    </row>
    <row r="108" spans="1:3" ht="30" x14ac:dyDescent="0.25">
      <c r="A108" s="3" t="s">
        <v>1086</v>
      </c>
      <c r="B108" s="5" t="s">
        <v>7</v>
      </c>
      <c r="C108" s="5" t="s">
        <v>7</v>
      </c>
    </row>
    <row r="109" spans="1:3" ht="30" x14ac:dyDescent="0.25">
      <c r="A109" s="4" t="s">
        <v>1122</v>
      </c>
      <c r="B109" s="5" t="s">
        <v>7</v>
      </c>
      <c r="C109" s="5" t="s">
        <v>7</v>
      </c>
    </row>
    <row r="110" spans="1:3" ht="30" x14ac:dyDescent="0.25">
      <c r="A110" s="3" t="s">
        <v>1130</v>
      </c>
      <c r="B110" s="5" t="s">
        <v>63</v>
      </c>
      <c r="C110" s="5" t="s">
        <v>63</v>
      </c>
    </row>
    <row r="111" spans="1:3" ht="30" x14ac:dyDescent="0.25">
      <c r="A111" s="3" t="s">
        <v>1131</v>
      </c>
      <c r="B111" s="5" t="s">
        <v>63</v>
      </c>
      <c r="C111" s="5" t="s">
        <v>63</v>
      </c>
    </row>
    <row r="112" spans="1:3" ht="30" x14ac:dyDescent="0.25">
      <c r="A112" s="3" t="s">
        <v>1132</v>
      </c>
      <c r="B112" s="5" t="s">
        <v>63</v>
      </c>
      <c r="C112" s="5" t="s">
        <v>63</v>
      </c>
    </row>
    <row r="113" spans="1:3" ht="30" x14ac:dyDescent="0.25">
      <c r="A113" s="3" t="s">
        <v>1133</v>
      </c>
      <c r="B113" s="5" t="s">
        <v>63</v>
      </c>
      <c r="C113" s="5" t="s">
        <v>63</v>
      </c>
    </row>
    <row r="114" spans="1:3" ht="30" x14ac:dyDescent="0.25">
      <c r="A114" s="3" t="s">
        <v>1134</v>
      </c>
      <c r="B114" s="5" t="s">
        <v>63</v>
      </c>
      <c r="C114" s="5" t="s">
        <v>6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35</v>
      </c>
      <c r="B1" s="8" t="s">
        <v>85</v>
      </c>
      <c r="C1" s="8"/>
      <c r="D1" s="8" t="s">
        <v>1</v>
      </c>
      <c r="E1" s="8"/>
    </row>
    <row r="2" spans="1:5" ht="30" x14ac:dyDescent="0.25">
      <c r="A2" s="1" t="s">
        <v>27</v>
      </c>
      <c r="B2" s="1" t="s">
        <v>2</v>
      </c>
      <c r="C2" s="1" t="s">
        <v>86</v>
      </c>
      <c r="D2" s="1" t="s">
        <v>2</v>
      </c>
      <c r="E2" s="1" t="s">
        <v>86</v>
      </c>
    </row>
    <row r="3" spans="1:5" x14ac:dyDescent="0.25">
      <c r="A3" s="3" t="s">
        <v>1008</v>
      </c>
      <c r="B3" s="5" t="s">
        <v>7</v>
      </c>
      <c r="C3" s="5" t="s">
        <v>7</v>
      </c>
      <c r="D3" s="5" t="s">
        <v>7</v>
      </c>
      <c r="E3" s="5" t="s">
        <v>7</v>
      </c>
    </row>
    <row r="4" spans="1:5" ht="30" x14ac:dyDescent="0.25">
      <c r="A4" s="4" t="s">
        <v>1122</v>
      </c>
      <c r="B4" s="5" t="s">
        <v>7</v>
      </c>
      <c r="C4" s="5" t="s">
        <v>7</v>
      </c>
      <c r="D4" s="5" t="s">
        <v>7</v>
      </c>
      <c r="E4" s="5" t="s">
        <v>7</v>
      </c>
    </row>
    <row r="5" spans="1:5" ht="45" x14ac:dyDescent="0.25">
      <c r="A5" s="3" t="s">
        <v>1136</v>
      </c>
      <c r="B5" s="9">
        <v>4889</v>
      </c>
      <c r="C5" s="9">
        <v>5235</v>
      </c>
      <c r="D5" s="9">
        <v>4902</v>
      </c>
      <c r="E5" s="9">
        <v>5252</v>
      </c>
    </row>
    <row r="6" spans="1:5" ht="45" x14ac:dyDescent="0.25">
      <c r="A6" s="3" t="s">
        <v>1137</v>
      </c>
      <c r="B6" s="5" t="s">
        <v>63</v>
      </c>
      <c r="C6" s="5" t="s">
        <v>63</v>
      </c>
      <c r="D6" s="5" t="s">
        <v>63</v>
      </c>
      <c r="E6" s="5" t="s">
        <v>63</v>
      </c>
    </row>
    <row r="7" spans="1:5" ht="30" x14ac:dyDescent="0.25">
      <c r="A7" s="3" t="s">
        <v>1138</v>
      </c>
      <c r="B7" s="5" t="s">
        <v>63</v>
      </c>
      <c r="C7" s="5" t="s">
        <v>63</v>
      </c>
      <c r="D7" s="5" t="s">
        <v>63</v>
      </c>
      <c r="E7" s="5" t="s">
        <v>63</v>
      </c>
    </row>
    <row r="8" spans="1:5" ht="30" x14ac:dyDescent="0.25">
      <c r="A8" s="3" t="s">
        <v>1139</v>
      </c>
      <c r="B8" s="5" t="s">
        <v>63</v>
      </c>
      <c r="C8" s="5" t="s">
        <v>63</v>
      </c>
      <c r="D8" s="5" t="s">
        <v>63</v>
      </c>
      <c r="E8" s="5" t="s">
        <v>63</v>
      </c>
    </row>
    <row r="9" spans="1:5" ht="30" x14ac:dyDescent="0.25">
      <c r="A9" s="3" t="s">
        <v>1011</v>
      </c>
      <c r="B9" s="5" t="s">
        <v>7</v>
      </c>
      <c r="C9" s="5" t="s">
        <v>7</v>
      </c>
      <c r="D9" s="5" t="s">
        <v>7</v>
      </c>
      <c r="E9" s="5" t="s">
        <v>7</v>
      </c>
    </row>
    <row r="10" spans="1:5" ht="30" x14ac:dyDescent="0.25">
      <c r="A10" s="4" t="s">
        <v>1122</v>
      </c>
      <c r="B10" s="5" t="s">
        <v>7</v>
      </c>
      <c r="C10" s="5" t="s">
        <v>7</v>
      </c>
      <c r="D10" s="5" t="s">
        <v>7</v>
      </c>
      <c r="E10" s="5" t="s">
        <v>7</v>
      </c>
    </row>
    <row r="11" spans="1:5" ht="45" x14ac:dyDescent="0.25">
      <c r="A11" s="3" t="s">
        <v>1136</v>
      </c>
      <c r="B11" s="7">
        <v>4705</v>
      </c>
      <c r="C11" s="7">
        <v>5235</v>
      </c>
      <c r="D11" s="7">
        <v>4718</v>
      </c>
      <c r="E11" s="7">
        <v>5252</v>
      </c>
    </row>
    <row r="12" spans="1:5" ht="45" x14ac:dyDescent="0.25">
      <c r="A12" s="3" t="s">
        <v>1137</v>
      </c>
      <c r="B12" s="5" t="s">
        <v>63</v>
      </c>
      <c r="C12" s="5" t="s">
        <v>63</v>
      </c>
      <c r="D12" s="5" t="s">
        <v>63</v>
      </c>
      <c r="E12" s="5" t="s">
        <v>63</v>
      </c>
    </row>
    <row r="13" spans="1:5" ht="30" x14ac:dyDescent="0.25">
      <c r="A13" s="3" t="s">
        <v>1138</v>
      </c>
      <c r="B13" s="5" t="s">
        <v>63</v>
      </c>
      <c r="C13" s="5" t="s">
        <v>63</v>
      </c>
      <c r="D13" s="5" t="s">
        <v>63</v>
      </c>
      <c r="E13" s="5" t="s">
        <v>63</v>
      </c>
    </row>
    <row r="14" spans="1:5" ht="30" x14ac:dyDescent="0.25">
      <c r="A14" s="3" t="s">
        <v>1139</v>
      </c>
      <c r="B14" s="5" t="s">
        <v>63</v>
      </c>
      <c r="C14" s="5" t="s">
        <v>63</v>
      </c>
      <c r="D14" s="5" t="s">
        <v>63</v>
      </c>
      <c r="E14" s="5" t="s">
        <v>63</v>
      </c>
    </row>
    <row r="15" spans="1:5" ht="30" x14ac:dyDescent="0.25">
      <c r="A15" s="3" t="s">
        <v>1014</v>
      </c>
      <c r="B15" s="5" t="s">
        <v>7</v>
      </c>
      <c r="C15" s="5" t="s">
        <v>7</v>
      </c>
      <c r="D15" s="5" t="s">
        <v>7</v>
      </c>
      <c r="E15" s="5" t="s">
        <v>7</v>
      </c>
    </row>
    <row r="16" spans="1:5" ht="30" x14ac:dyDescent="0.25">
      <c r="A16" s="4" t="s">
        <v>1122</v>
      </c>
      <c r="B16" s="5" t="s">
        <v>7</v>
      </c>
      <c r="C16" s="5" t="s">
        <v>7</v>
      </c>
      <c r="D16" s="5" t="s">
        <v>7</v>
      </c>
      <c r="E16" s="5" t="s">
        <v>7</v>
      </c>
    </row>
    <row r="17" spans="1:5" ht="45" x14ac:dyDescent="0.25">
      <c r="A17" s="3" t="s">
        <v>1136</v>
      </c>
      <c r="B17" s="5" t="s">
        <v>63</v>
      </c>
      <c r="C17" s="5" t="s">
        <v>63</v>
      </c>
      <c r="D17" s="5" t="s">
        <v>63</v>
      </c>
      <c r="E17" s="5" t="s">
        <v>63</v>
      </c>
    </row>
    <row r="18" spans="1:5" ht="45" x14ac:dyDescent="0.25">
      <c r="A18" s="3" t="s">
        <v>1137</v>
      </c>
      <c r="B18" s="5" t="s">
        <v>63</v>
      </c>
      <c r="C18" s="5" t="s">
        <v>63</v>
      </c>
      <c r="D18" s="5" t="s">
        <v>63</v>
      </c>
      <c r="E18" s="5" t="s">
        <v>63</v>
      </c>
    </row>
    <row r="19" spans="1:5" ht="30" x14ac:dyDescent="0.25">
      <c r="A19" s="3" t="s">
        <v>1138</v>
      </c>
      <c r="B19" s="5" t="s">
        <v>63</v>
      </c>
      <c r="C19" s="5" t="s">
        <v>63</v>
      </c>
      <c r="D19" s="5" t="s">
        <v>63</v>
      </c>
      <c r="E19" s="5" t="s">
        <v>63</v>
      </c>
    </row>
    <row r="20" spans="1:5" ht="30" x14ac:dyDescent="0.25">
      <c r="A20" s="3" t="s">
        <v>1139</v>
      </c>
      <c r="B20" s="5" t="s">
        <v>63</v>
      </c>
      <c r="C20" s="5" t="s">
        <v>63</v>
      </c>
      <c r="D20" s="5" t="s">
        <v>63</v>
      </c>
      <c r="E20" s="5" t="s">
        <v>63</v>
      </c>
    </row>
    <row r="21" spans="1:5" ht="45" x14ac:dyDescent="0.25">
      <c r="A21" s="3" t="s">
        <v>1017</v>
      </c>
      <c r="B21" s="5" t="s">
        <v>7</v>
      </c>
      <c r="C21" s="5" t="s">
        <v>7</v>
      </c>
      <c r="D21" s="5" t="s">
        <v>7</v>
      </c>
      <c r="E21" s="5" t="s">
        <v>7</v>
      </c>
    </row>
    <row r="22" spans="1:5" ht="30" x14ac:dyDescent="0.25">
      <c r="A22" s="4" t="s">
        <v>1122</v>
      </c>
      <c r="B22" s="5" t="s">
        <v>7</v>
      </c>
      <c r="C22" s="5" t="s">
        <v>7</v>
      </c>
      <c r="D22" s="5" t="s">
        <v>7</v>
      </c>
      <c r="E22" s="5" t="s">
        <v>7</v>
      </c>
    </row>
    <row r="23" spans="1:5" ht="45" x14ac:dyDescent="0.25">
      <c r="A23" s="3" t="s">
        <v>1136</v>
      </c>
      <c r="B23" s="5" t="s">
        <v>63</v>
      </c>
      <c r="C23" s="5" t="s">
        <v>63</v>
      </c>
      <c r="D23" s="5" t="s">
        <v>63</v>
      </c>
      <c r="E23" s="5" t="s">
        <v>63</v>
      </c>
    </row>
    <row r="24" spans="1:5" ht="45" x14ac:dyDescent="0.25">
      <c r="A24" s="3" t="s">
        <v>1137</v>
      </c>
      <c r="B24" s="5" t="s">
        <v>63</v>
      </c>
      <c r="C24" s="5" t="s">
        <v>63</v>
      </c>
      <c r="D24" s="5" t="s">
        <v>63</v>
      </c>
      <c r="E24" s="5" t="s">
        <v>63</v>
      </c>
    </row>
    <row r="25" spans="1:5" ht="30" x14ac:dyDescent="0.25">
      <c r="A25" s="3" t="s">
        <v>1138</v>
      </c>
      <c r="B25" s="5" t="s">
        <v>63</v>
      </c>
      <c r="C25" s="5" t="s">
        <v>63</v>
      </c>
      <c r="D25" s="5" t="s">
        <v>63</v>
      </c>
      <c r="E25" s="5" t="s">
        <v>63</v>
      </c>
    </row>
    <row r="26" spans="1:5" ht="30" x14ac:dyDescent="0.25">
      <c r="A26" s="3" t="s">
        <v>1139</v>
      </c>
      <c r="B26" s="5" t="s">
        <v>63</v>
      </c>
      <c r="C26" s="5" t="s">
        <v>63</v>
      </c>
      <c r="D26" s="5" t="s">
        <v>63</v>
      </c>
      <c r="E26" s="5" t="s">
        <v>63</v>
      </c>
    </row>
    <row r="27" spans="1:5" ht="45" x14ac:dyDescent="0.25">
      <c r="A27" s="3" t="s">
        <v>1020</v>
      </c>
      <c r="B27" s="5" t="s">
        <v>7</v>
      </c>
      <c r="C27" s="5" t="s">
        <v>7</v>
      </c>
      <c r="D27" s="5" t="s">
        <v>7</v>
      </c>
      <c r="E27" s="5" t="s">
        <v>7</v>
      </c>
    </row>
    <row r="28" spans="1:5" ht="30" x14ac:dyDescent="0.25">
      <c r="A28" s="4" t="s">
        <v>1122</v>
      </c>
      <c r="B28" s="5" t="s">
        <v>7</v>
      </c>
      <c r="C28" s="5" t="s">
        <v>7</v>
      </c>
      <c r="D28" s="5" t="s">
        <v>7</v>
      </c>
      <c r="E28" s="5" t="s">
        <v>7</v>
      </c>
    </row>
    <row r="29" spans="1:5" ht="45" x14ac:dyDescent="0.25">
      <c r="A29" s="3" t="s">
        <v>1136</v>
      </c>
      <c r="B29" s="5">
        <v>184</v>
      </c>
      <c r="C29" s="5" t="s">
        <v>63</v>
      </c>
      <c r="D29" s="5">
        <v>184</v>
      </c>
      <c r="E29" s="5" t="s">
        <v>63</v>
      </c>
    </row>
    <row r="30" spans="1:5" ht="45" x14ac:dyDescent="0.25">
      <c r="A30" s="3" t="s">
        <v>1137</v>
      </c>
      <c r="B30" s="5" t="s">
        <v>63</v>
      </c>
      <c r="C30" s="5" t="s">
        <v>63</v>
      </c>
      <c r="D30" s="5" t="s">
        <v>63</v>
      </c>
      <c r="E30" s="5" t="s">
        <v>63</v>
      </c>
    </row>
    <row r="31" spans="1:5" ht="30" x14ac:dyDescent="0.25">
      <c r="A31" s="3" t="s">
        <v>1138</v>
      </c>
      <c r="B31" s="5" t="s">
        <v>63</v>
      </c>
      <c r="C31" s="5" t="s">
        <v>63</v>
      </c>
      <c r="D31" s="5" t="s">
        <v>63</v>
      </c>
      <c r="E31" s="5" t="s">
        <v>63</v>
      </c>
    </row>
    <row r="32" spans="1:5" ht="30" x14ac:dyDescent="0.25">
      <c r="A32" s="3" t="s">
        <v>1139</v>
      </c>
      <c r="B32" s="5" t="s">
        <v>63</v>
      </c>
      <c r="C32" s="5" t="s">
        <v>63</v>
      </c>
      <c r="D32" s="5" t="s">
        <v>63</v>
      </c>
      <c r="E32" s="5" t="s">
        <v>63</v>
      </c>
    </row>
    <row r="33" spans="1:5" x14ac:dyDescent="0.25">
      <c r="A33" s="3" t="s">
        <v>1022</v>
      </c>
      <c r="B33" s="5" t="s">
        <v>7</v>
      </c>
      <c r="C33" s="5" t="s">
        <v>7</v>
      </c>
      <c r="D33" s="5" t="s">
        <v>7</v>
      </c>
      <c r="E33" s="5" t="s">
        <v>7</v>
      </c>
    </row>
    <row r="34" spans="1:5" ht="30" x14ac:dyDescent="0.25">
      <c r="A34" s="4" t="s">
        <v>1122</v>
      </c>
      <c r="B34" s="5" t="s">
        <v>7</v>
      </c>
      <c r="C34" s="5" t="s">
        <v>7</v>
      </c>
      <c r="D34" s="5" t="s">
        <v>7</v>
      </c>
      <c r="E34" s="5" t="s">
        <v>7</v>
      </c>
    </row>
    <row r="35" spans="1:5" ht="45" x14ac:dyDescent="0.25">
      <c r="A35" s="3" t="s">
        <v>1136</v>
      </c>
      <c r="B35" s="5" t="s">
        <v>63</v>
      </c>
      <c r="C35" s="5">
        <v>263</v>
      </c>
      <c r="D35" s="5" t="s">
        <v>63</v>
      </c>
      <c r="E35" s="5">
        <v>269</v>
      </c>
    </row>
    <row r="36" spans="1:5" ht="45" x14ac:dyDescent="0.25">
      <c r="A36" s="3" t="s">
        <v>1137</v>
      </c>
      <c r="B36" s="5" t="s">
        <v>63</v>
      </c>
      <c r="C36" s="5" t="s">
        <v>63</v>
      </c>
      <c r="D36" s="5" t="s">
        <v>63</v>
      </c>
      <c r="E36" s="5" t="s">
        <v>63</v>
      </c>
    </row>
    <row r="37" spans="1:5" ht="30" x14ac:dyDescent="0.25">
      <c r="A37" s="3" t="s">
        <v>1138</v>
      </c>
      <c r="B37" s="5" t="s">
        <v>63</v>
      </c>
      <c r="C37" s="5" t="s">
        <v>63</v>
      </c>
      <c r="D37" s="5" t="s">
        <v>63</v>
      </c>
      <c r="E37" s="5" t="s">
        <v>63</v>
      </c>
    </row>
    <row r="38" spans="1:5" ht="30" x14ac:dyDescent="0.25">
      <c r="A38" s="3" t="s">
        <v>1139</v>
      </c>
      <c r="B38" s="5" t="s">
        <v>63</v>
      </c>
      <c r="C38" s="5" t="s">
        <v>63</v>
      </c>
      <c r="D38" s="5" t="s">
        <v>63</v>
      </c>
      <c r="E38" s="5" t="s">
        <v>63</v>
      </c>
    </row>
    <row r="39" spans="1:5" ht="30" x14ac:dyDescent="0.25">
      <c r="A39" s="3" t="s">
        <v>1025</v>
      </c>
      <c r="B39" s="5" t="s">
        <v>7</v>
      </c>
      <c r="C39" s="5" t="s">
        <v>7</v>
      </c>
      <c r="D39" s="5" t="s">
        <v>7</v>
      </c>
      <c r="E39" s="5" t="s">
        <v>7</v>
      </c>
    </row>
    <row r="40" spans="1:5" ht="30" x14ac:dyDescent="0.25">
      <c r="A40" s="4" t="s">
        <v>1122</v>
      </c>
      <c r="B40" s="5" t="s">
        <v>7</v>
      </c>
      <c r="C40" s="5" t="s">
        <v>7</v>
      </c>
      <c r="D40" s="5" t="s">
        <v>7</v>
      </c>
      <c r="E40" s="5" t="s">
        <v>7</v>
      </c>
    </row>
    <row r="41" spans="1:5" ht="45" x14ac:dyDescent="0.25">
      <c r="A41" s="3" t="s">
        <v>1136</v>
      </c>
      <c r="B41" s="5" t="s">
        <v>63</v>
      </c>
      <c r="C41" s="5">
        <v>263</v>
      </c>
      <c r="D41" s="5" t="s">
        <v>63</v>
      </c>
      <c r="E41" s="5">
        <v>269</v>
      </c>
    </row>
    <row r="42" spans="1:5" ht="45" x14ac:dyDescent="0.25">
      <c r="A42" s="3" t="s">
        <v>1137</v>
      </c>
      <c r="B42" s="5" t="s">
        <v>63</v>
      </c>
      <c r="C42" s="5" t="s">
        <v>63</v>
      </c>
      <c r="D42" s="5" t="s">
        <v>63</v>
      </c>
      <c r="E42" s="5" t="s">
        <v>63</v>
      </c>
    </row>
    <row r="43" spans="1:5" ht="30" x14ac:dyDescent="0.25">
      <c r="A43" s="3" t="s">
        <v>1138</v>
      </c>
      <c r="B43" s="5" t="s">
        <v>63</v>
      </c>
      <c r="C43" s="5" t="s">
        <v>63</v>
      </c>
      <c r="D43" s="5" t="s">
        <v>63</v>
      </c>
      <c r="E43" s="5" t="s">
        <v>63</v>
      </c>
    </row>
    <row r="44" spans="1:5" ht="30" x14ac:dyDescent="0.25">
      <c r="A44" s="3" t="s">
        <v>1139</v>
      </c>
      <c r="B44" s="5" t="s">
        <v>63</v>
      </c>
      <c r="C44" s="5" t="s">
        <v>63</v>
      </c>
      <c r="D44" s="5" t="s">
        <v>63</v>
      </c>
      <c r="E44" s="5" t="s">
        <v>63</v>
      </c>
    </row>
    <row r="45" spans="1:5" ht="30" x14ac:dyDescent="0.25">
      <c r="A45" s="3" t="s">
        <v>1028</v>
      </c>
      <c r="B45" s="5" t="s">
        <v>7</v>
      </c>
      <c r="C45" s="5" t="s">
        <v>7</v>
      </c>
      <c r="D45" s="5" t="s">
        <v>7</v>
      </c>
      <c r="E45" s="5" t="s">
        <v>7</v>
      </c>
    </row>
    <row r="46" spans="1:5" ht="30" x14ac:dyDescent="0.25">
      <c r="A46" s="4" t="s">
        <v>1122</v>
      </c>
      <c r="B46" s="5" t="s">
        <v>7</v>
      </c>
      <c r="C46" s="5" t="s">
        <v>7</v>
      </c>
      <c r="D46" s="5" t="s">
        <v>7</v>
      </c>
      <c r="E46" s="5" t="s">
        <v>7</v>
      </c>
    </row>
    <row r="47" spans="1:5" ht="45" x14ac:dyDescent="0.25">
      <c r="A47" s="3" t="s">
        <v>1136</v>
      </c>
      <c r="B47" s="5" t="s">
        <v>63</v>
      </c>
      <c r="C47" s="5" t="s">
        <v>63</v>
      </c>
      <c r="D47" s="5" t="s">
        <v>63</v>
      </c>
      <c r="E47" s="5" t="s">
        <v>63</v>
      </c>
    </row>
    <row r="48" spans="1:5" ht="45" x14ac:dyDescent="0.25">
      <c r="A48" s="3" t="s">
        <v>1137</v>
      </c>
      <c r="B48" s="5" t="s">
        <v>63</v>
      </c>
      <c r="C48" s="5" t="s">
        <v>63</v>
      </c>
      <c r="D48" s="5" t="s">
        <v>63</v>
      </c>
      <c r="E48" s="5" t="s">
        <v>63</v>
      </c>
    </row>
    <row r="49" spans="1:5" ht="30" x14ac:dyDescent="0.25">
      <c r="A49" s="3" t="s">
        <v>1138</v>
      </c>
      <c r="B49" s="5" t="s">
        <v>63</v>
      </c>
      <c r="C49" s="5" t="s">
        <v>63</v>
      </c>
      <c r="D49" s="5" t="s">
        <v>63</v>
      </c>
      <c r="E49" s="5" t="s">
        <v>63</v>
      </c>
    </row>
    <row r="50" spans="1:5" ht="30" x14ac:dyDescent="0.25">
      <c r="A50" s="3" t="s">
        <v>1139</v>
      </c>
      <c r="B50" s="5" t="s">
        <v>63</v>
      </c>
      <c r="C50" s="5" t="s">
        <v>63</v>
      </c>
      <c r="D50" s="5" t="s">
        <v>63</v>
      </c>
      <c r="E50" s="5" t="s">
        <v>6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3</v>
      </c>
      <c r="B1" s="8" t="s">
        <v>85</v>
      </c>
      <c r="C1" s="8"/>
      <c r="D1" s="8" t="s">
        <v>1</v>
      </c>
      <c r="E1" s="8"/>
    </row>
    <row r="2" spans="1:5" ht="30" x14ac:dyDescent="0.25">
      <c r="A2" s="1" t="s">
        <v>27</v>
      </c>
      <c r="B2" s="1" t="s">
        <v>2</v>
      </c>
      <c r="C2" s="1" t="s">
        <v>86</v>
      </c>
      <c r="D2" s="1" t="s">
        <v>2</v>
      </c>
      <c r="E2" s="1" t="s">
        <v>86</v>
      </c>
    </row>
    <row r="3" spans="1:5" ht="30" x14ac:dyDescent="0.25">
      <c r="A3" s="4" t="s">
        <v>127</v>
      </c>
      <c r="B3" s="5" t="s">
        <v>7</v>
      </c>
      <c r="C3" s="5" t="s">
        <v>7</v>
      </c>
      <c r="D3" s="5" t="s">
        <v>7</v>
      </c>
      <c r="E3" s="5" t="s">
        <v>7</v>
      </c>
    </row>
    <row r="4" spans="1:5" ht="45" x14ac:dyDescent="0.25">
      <c r="A4" s="3" t="s">
        <v>134</v>
      </c>
      <c r="B4" s="9">
        <v>-4404</v>
      </c>
      <c r="C4" s="9">
        <v>4590</v>
      </c>
      <c r="D4" s="9">
        <v>-6397</v>
      </c>
      <c r="E4" s="9">
        <v>2960</v>
      </c>
    </row>
    <row r="5" spans="1:5" ht="60" x14ac:dyDescent="0.25">
      <c r="A5" s="3" t="s">
        <v>135</v>
      </c>
      <c r="B5" s="9">
        <v>658</v>
      </c>
      <c r="C5" s="9">
        <v>726</v>
      </c>
      <c r="D5" s="9">
        <v>271</v>
      </c>
      <c r="E5" s="9">
        <v>117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140</v>
      </c>
      <c r="B1" s="8" t="s">
        <v>2</v>
      </c>
      <c r="C1" s="8" t="s">
        <v>28</v>
      </c>
    </row>
    <row r="2" spans="1:3" ht="30" x14ac:dyDescent="0.25">
      <c r="A2" s="1" t="s">
        <v>27</v>
      </c>
      <c r="B2" s="8"/>
      <c r="C2" s="8"/>
    </row>
    <row r="3" spans="1:3" x14ac:dyDescent="0.25">
      <c r="A3" s="4" t="s">
        <v>658</v>
      </c>
      <c r="B3" s="5" t="s">
        <v>7</v>
      </c>
      <c r="C3" s="5" t="s">
        <v>7</v>
      </c>
    </row>
    <row r="4" spans="1:3" ht="30" x14ac:dyDescent="0.25">
      <c r="A4" s="3" t="s">
        <v>570</v>
      </c>
      <c r="B4" s="9">
        <v>326523</v>
      </c>
      <c r="C4" s="9">
        <v>359255</v>
      </c>
    </row>
    <row r="5" spans="1:3" x14ac:dyDescent="0.25">
      <c r="A5" s="3" t="s">
        <v>571</v>
      </c>
      <c r="B5" s="7">
        <v>29840</v>
      </c>
      <c r="C5" s="7">
        <v>27299</v>
      </c>
    </row>
    <row r="6" spans="1:3" x14ac:dyDescent="0.25">
      <c r="A6" s="3" t="s">
        <v>572</v>
      </c>
      <c r="B6" s="9">
        <v>356363</v>
      </c>
      <c r="C6" s="9">
        <v>38655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1141</v>
      </c>
      <c r="B1" s="8" t="s">
        <v>1</v>
      </c>
      <c r="C1" s="8"/>
      <c r="D1" s="1"/>
    </row>
    <row r="2" spans="1:4" x14ac:dyDescent="0.25">
      <c r="A2" s="1" t="s">
        <v>956</v>
      </c>
      <c r="B2" s="1" t="s">
        <v>2</v>
      </c>
      <c r="C2" s="1" t="s">
        <v>86</v>
      </c>
      <c r="D2" s="1" t="s">
        <v>28</v>
      </c>
    </row>
    <row r="3" spans="1:4" x14ac:dyDescent="0.25">
      <c r="A3" s="4" t="s">
        <v>658</v>
      </c>
      <c r="B3" s="5" t="s">
        <v>7</v>
      </c>
      <c r="C3" s="5" t="s">
        <v>7</v>
      </c>
      <c r="D3" s="5" t="s">
        <v>7</v>
      </c>
    </row>
    <row r="4" spans="1:4" ht="45" x14ac:dyDescent="0.25">
      <c r="A4" s="3" t="s">
        <v>1142</v>
      </c>
      <c r="B4" s="10">
        <v>0.6</v>
      </c>
      <c r="C4" s="10">
        <v>3.7</v>
      </c>
      <c r="D4" s="5" t="s">
        <v>7</v>
      </c>
    </row>
    <row r="5" spans="1:4" ht="60" x14ac:dyDescent="0.25">
      <c r="A5" s="3" t="s">
        <v>1143</v>
      </c>
      <c r="B5" s="10">
        <v>31.8</v>
      </c>
      <c r="C5" s="5" t="s">
        <v>7</v>
      </c>
      <c r="D5" s="10">
        <v>29.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44</v>
      </c>
      <c r="B1" s="8" t="s">
        <v>85</v>
      </c>
      <c r="C1" s="8"/>
      <c r="D1" s="8" t="s">
        <v>1</v>
      </c>
      <c r="E1" s="8"/>
    </row>
    <row r="2" spans="1:5" ht="30" x14ac:dyDescent="0.25">
      <c r="A2" s="1" t="s">
        <v>27</v>
      </c>
      <c r="B2" s="1" t="s">
        <v>2</v>
      </c>
      <c r="C2" s="1" t="s">
        <v>86</v>
      </c>
      <c r="D2" s="1" t="s">
        <v>2</v>
      </c>
      <c r="E2" s="1" t="s">
        <v>86</v>
      </c>
    </row>
    <row r="3" spans="1:5" ht="30" x14ac:dyDescent="0.25">
      <c r="A3" s="4" t="s">
        <v>1145</v>
      </c>
      <c r="B3" s="5" t="s">
        <v>7</v>
      </c>
      <c r="C3" s="5" t="s">
        <v>7</v>
      </c>
      <c r="D3" s="5" t="s">
        <v>7</v>
      </c>
      <c r="E3" s="5" t="s">
        <v>7</v>
      </c>
    </row>
    <row r="4" spans="1:5" x14ac:dyDescent="0.25">
      <c r="A4" s="3" t="s">
        <v>579</v>
      </c>
      <c r="B4" s="9">
        <v>80605</v>
      </c>
      <c r="C4" s="9">
        <v>113491</v>
      </c>
      <c r="D4" s="9">
        <v>87229</v>
      </c>
      <c r="E4" s="9">
        <v>125949</v>
      </c>
    </row>
    <row r="5" spans="1:5" x14ac:dyDescent="0.25">
      <c r="A5" s="3" t="s">
        <v>580</v>
      </c>
      <c r="B5" s="7">
        <v>1427</v>
      </c>
      <c r="C5" s="7">
        <v>2465</v>
      </c>
      <c r="D5" s="7">
        <v>3153</v>
      </c>
      <c r="E5" s="7">
        <v>5921</v>
      </c>
    </row>
    <row r="6" spans="1:5" x14ac:dyDescent="0.25">
      <c r="A6" s="3" t="s">
        <v>581</v>
      </c>
      <c r="B6" s="7">
        <v>-5406</v>
      </c>
      <c r="C6" s="7">
        <v>-5629</v>
      </c>
      <c r="D6" s="7">
        <v>-11405</v>
      </c>
      <c r="E6" s="7">
        <v>-12459</v>
      </c>
    </row>
    <row r="7" spans="1:5" ht="30" x14ac:dyDescent="0.25">
      <c r="A7" s="3" t="s">
        <v>586</v>
      </c>
      <c r="B7" s="5">
        <v>456</v>
      </c>
      <c r="C7" s="7">
        <v>2694</v>
      </c>
      <c r="D7" s="7">
        <v>1206</v>
      </c>
      <c r="E7" s="7">
        <v>5980</v>
      </c>
    </row>
    <row r="8" spans="1:5" ht="30" x14ac:dyDescent="0.25">
      <c r="A8" s="3" t="s">
        <v>587</v>
      </c>
      <c r="B8" s="7">
        <v>-1260</v>
      </c>
      <c r="C8" s="7">
        <v>-3427</v>
      </c>
      <c r="D8" s="7">
        <v>-2423</v>
      </c>
      <c r="E8" s="7">
        <v>-7056</v>
      </c>
    </row>
    <row r="9" spans="1:5" x14ac:dyDescent="0.25">
      <c r="A9" s="3" t="s">
        <v>592</v>
      </c>
      <c r="B9" s="5">
        <v>-969</v>
      </c>
      <c r="C9" s="7">
        <v>-5414</v>
      </c>
      <c r="D9" s="7">
        <v>-2907</v>
      </c>
      <c r="E9" s="7">
        <v>-14155</v>
      </c>
    </row>
    <row r="10" spans="1:5" x14ac:dyDescent="0.25">
      <c r="A10" s="3" t="s">
        <v>597</v>
      </c>
      <c r="B10" s="9">
        <v>74853</v>
      </c>
      <c r="C10" s="9">
        <v>104180</v>
      </c>
      <c r="D10" s="9">
        <v>74853</v>
      </c>
      <c r="E10" s="9">
        <v>10418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46</v>
      </c>
      <c r="B1" s="8" t="s">
        <v>85</v>
      </c>
      <c r="C1" s="8"/>
      <c r="D1" s="8" t="s">
        <v>1</v>
      </c>
      <c r="E1" s="8"/>
    </row>
    <row r="2" spans="1:5" ht="30" x14ac:dyDescent="0.25">
      <c r="A2" s="1" t="s">
        <v>27</v>
      </c>
      <c r="B2" s="1" t="s">
        <v>2</v>
      </c>
      <c r="C2" s="1" t="s">
        <v>86</v>
      </c>
      <c r="D2" s="1" t="s">
        <v>2</v>
      </c>
      <c r="E2" s="1" t="s">
        <v>86</v>
      </c>
    </row>
    <row r="3" spans="1:5" x14ac:dyDescent="0.25">
      <c r="A3" s="4" t="s">
        <v>1147</v>
      </c>
      <c r="B3" s="5" t="s">
        <v>7</v>
      </c>
      <c r="C3" s="5" t="s">
        <v>7</v>
      </c>
      <c r="D3" s="5" t="s">
        <v>7</v>
      </c>
      <c r="E3" s="5" t="s">
        <v>7</v>
      </c>
    </row>
    <row r="4" spans="1:5" x14ac:dyDescent="0.25">
      <c r="A4" s="3" t="s">
        <v>579</v>
      </c>
      <c r="B4" s="9">
        <v>12060</v>
      </c>
      <c r="C4" s="9">
        <v>12038</v>
      </c>
      <c r="D4" s="9">
        <v>11753</v>
      </c>
      <c r="E4" s="9">
        <v>11966</v>
      </c>
    </row>
    <row r="5" spans="1:5" x14ac:dyDescent="0.25">
      <c r="A5" s="3" t="s">
        <v>600</v>
      </c>
      <c r="B5" s="5">
        <v>181</v>
      </c>
      <c r="C5" s="5">
        <v>187</v>
      </c>
      <c r="D5" s="5">
        <v>357</v>
      </c>
      <c r="E5" s="5">
        <v>368</v>
      </c>
    </row>
    <row r="6" spans="1:5" x14ac:dyDescent="0.25">
      <c r="A6" s="3" t="s">
        <v>601</v>
      </c>
      <c r="B6" s="5">
        <v>284</v>
      </c>
      <c r="C6" s="5">
        <v>645</v>
      </c>
      <c r="D6" s="5">
        <v>415</v>
      </c>
      <c r="E6" s="5">
        <v>536</v>
      </c>
    </row>
    <row r="7" spans="1:5" x14ac:dyDescent="0.25">
      <c r="A7" s="3" t="s">
        <v>597</v>
      </c>
      <c r="B7" s="9">
        <v>12525</v>
      </c>
      <c r="C7" s="9">
        <v>12870</v>
      </c>
      <c r="D7" s="9">
        <v>12525</v>
      </c>
      <c r="E7" s="9">
        <v>1287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48</v>
      </c>
      <c r="B1" s="8" t="s">
        <v>2</v>
      </c>
      <c r="C1" s="8" t="s">
        <v>28</v>
      </c>
    </row>
    <row r="2" spans="1:3" ht="30" x14ac:dyDescent="0.25">
      <c r="A2" s="1" t="s">
        <v>27</v>
      </c>
      <c r="B2" s="8"/>
      <c r="C2" s="8"/>
    </row>
    <row r="3" spans="1:3" ht="30" x14ac:dyDescent="0.25">
      <c r="A3" s="4" t="s">
        <v>603</v>
      </c>
      <c r="B3" s="5" t="s">
        <v>7</v>
      </c>
      <c r="C3" s="5" t="s">
        <v>7</v>
      </c>
    </row>
    <row r="4" spans="1:3" x14ac:dyDescent="0.25">
      <c r="A4" s="3" t="s">
        <v>606</v>
      </c>
      <c r="B4" s="9">
        <v>81104</v>
      </c>
      <c r="C4" s="9">
        <v>33749</v>
      </c>
    </row>
    <row r="5" spans="1:3" x14ac:dyDescent="0.25">
      <c r="A5" s="3" t="s">
        <v>246</v>
      </c>
      <c r="B5" s="7">
        <v>14370</v>
      </c>
      <c r="C5" s="7">
        <v>10768</v>
      </c>
    </row>
    <row r="6" spans="1:3" x14ac:dyDescent="0.25">
      <c r="A6" s="3" t="s">
        <v>138</v>
      </c>
      <c r="B6" s="7">
        <v>95474</v>
      </c>
      <c r="C6" s="7">
        <v>44517</v>
      </c>
    </row>
    <row r="7" spans="1:3" x14ac:dyDescent="0.25">
      <c r="A7" s="3" t="s">
        <v>607</v>
      </c>
      <c r="B7" s="7">
        <v>-6008</v>
      </c>
      <c r="C7" s="7">
        <v>-5148</v>
      </c>
    </row>
    <row r="8" spans="1:3" x14ac:dyDescent="0.25">
      <c r="A8" s="3" t="s">
        <v>610</v>
      </c>
      <c r="B8" s="9">
        <v>89466</v>
      </c>
      <c r="C8" s="9">
        <v>3936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1149</v>
      </c>
      <c r="B1" s="8" t="s">
        <v>2</v>
      </c>
    </row>
    <row r="2" spans="1:2" ht="30" x14ac:dyDescent="0.25">
      <c r="A2" s="1" t="s">
        <v>27</v>
      </c>
      <c r="B2" s="8"/>
    </row>
    <row r="3" spans="1:2" x14ac:dyDescent="0.25">
      <c r="A3" s="3" t="s">
        <v>1150</v>
      </c>
      <c r="B3" s="5" t="s">
        <v>7</v>
      </c>
    </row>
    <row r="4" spans="1:2" ht="30" x14ac:dyDescent="0.25">
      <c r="A4" s="4" t="s">
        <v>1151</v>
      </c>
      <c r="B4" s="5" t="s">
        <v>7</v>
      </c>
    </row>
    <row r="5" spans="1:2" ht="30" x14ac:dyDescent="0.25">
      <c r="A5" s="3" t="s">
        <v>1152</v>
      </c>
      <c r="B5" s="9">
        <v>851</v>
      </c>
    </row>
    <row r="6" spans="1:2" x14ac:dyDescent="0.25">
      <c r="A6" s="3" t="s">
        <v>1153</v>
      </c>
      <c r="B6" s="7">
        <v>1630</v>
      </c>
    </row>
    <row r="7" spans="1:2" x14ac:dyDescent="0.25">
      <c r="A7" s="3" t="s">
        <v>1154</v>
      </c>
      <c r="B7" s="7">
        <v>1189</v>
      </c>
    </row>
    <row r="8" spans="1:2" x14ac:dyDescent="0.25">
      <c r="A8" s="3" t="s">
        <v>1155</v>
      </c>
      <c r="B8" s="7">
        <v>1023</v>
      </c>
    </row>
    <row r="9" spans="1:2" x14ac:dyDescent="0.25">
      <c r="A9" s="3" t="s">
        <v>1156</v>
      </c>
      <c r="B9" s="7">
        <v>1023</v>
      </c>
    </row>
    <row r="10" spans="1:2" x14ac:dyDescent="0.25">
      <c r="A10" s="3" t="s">
        <v>138</v>
      </c>
      <c r="B10" s="9">
        <v>571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57</v>
      </c>
      <c r="B1" s="8" t="s">
        <v>85</v>
      </c>
      <c r="C1" s="8"/>
      <c r="D1" s="8" t="s">
        <v>1</v>
      </c>
      <c r="E1" s="8"/>
    </row>
    <row r="2" spans="1:5" ht="30" x14ac:dyDescent="0.25">
      <c r="A2" s="1" t="s">
        <v>27</v>
      </c>
      <c r="B2" s="1" t="s">
        <v>2</v>
      </c>
      <c r="C2" s="1" t="s">
        <v>86</v>
      </c>
      <c r="D2" s="1" t="s">
        <v>2</v>
      </c>
      <c r="E2" s="1" t="s">
        <v>86</v>
      </c>
    </row>
    <row r="3" spans="1:5" ht="30" x14ac:dyDescent="0.25">
      <c r="A3" s="4" t="s">
        <v>603</v>
      </c>
      <c r="B3" s="5" t="s">
        <v>7</v>
      </c>
      <c r="C3" s="5" t="s">
        <v>7</v>
      </c>
      <c r="D3" s="5" t="s">
        <v>7</v>
      </c>
      <c r="E3" s="5" t="s">
        <v>7</v>
      </c>
    </row>
    <row r="4" spans="1:5" x14ac:dyDescent="0.25">
      <c r="A4" s="3" t="s">
        <v>1158</v>
      </c>
      <c r="B4" s="9">
        <v>443</v>
      </c>
      <c r="C4" s="9">
        <v>380</v>
      </c>
      <c r="D4" s="9">
        <v>859</v>
      </c>
      <c r="E4" s="9">
        <v>792</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 min="7" max="7" width="12.28515625" bestFit="1" customWidth="1"/>
    <col min="8" max="8" width="12.5703125" bestFit="1" customWidth="1"/>
    <col min="9" max="9" width="12.28515625" bestFit="1" customWidth="1"/>
  </cols>
  <sheetData>
    <row r="1" spans="1:9" ht="15" customHeight="1" x14ac:dyDescent="0.25">
      <c r="A1" s="8" t="s">
        <v>1159</v>
      </c>
      <c r="B1" s="8" t="s">
        <v>85</v>
      </c>
      <c r="C1" s="8"/>
      <c r="D1" s="8" t="s">
        <v>1</v>
      </c>
      <c r="E1" s="8"/>
      <c r="F1" s="1"/>
      <c r="G1" s="1"/>
      <c r="H1" s="1"/>
      <c r="I1" s="1"/>
    </row>
    <row r="2" spans="1:9" x14ac:dyDescent="0.25">
      <c r="A2" s="8"/>
      <c r="B2" s="8" t="s">
        <v>2</v>
      </c>
      <c r="C2" s="1" t="s">
        <v>86</v>
      </c>
      <c r="D2" s="8" t="s">
        <v>2</v>
      </c>
      <c r="E2" s="1" t="s">
        <v>86</v>
      </c>
      <c r="F2" s="8" t="s">
        <v>1161</v>
      </c>
      <c r="G2" s="8" t="s">
        <v>28</v>
      </c>
      <c r="H2" s="8" t="s">
        <v>1162</v>
      </c>
      <c r="I2" s="8" t="s">
        <v>1163</v>
      </c>
    </row>
    <row r="3" spans="1:9" x14ac:dyDescent="0.25">
      <c r="A3" s="8"/>
      <c r="B3" s="8"/>
      <c r="C3" s="1" t="s">
        <v>1160</v>
      </c>
      <c r="D3" s="8"/>
      <c r="E3" s="1" t="s">
        <v>1160</v>
      </c>
      <c r="F3" s="8"/>
      <c r="G3" s="8"/>
      <c r="H3" s="8"/>
      <c r="I3" s="8"/>
    </row>
    <row r="4" spans="1:9" x14ac:dyDescent="0.25">
      <c r="A4" s="4" t="s">
        <v>1164</v>
      </c>
      <c r="B4" s="5" t="s">
        <v>7</v>
      </c>
      <c r="C4" s="5" t="s">
        <v>7</v>
      </c>
      <c r="D4" s="5" t="s">
        <v>7</v>
      </c>
      <c r="E4" s="5" t="s">
        <v>7</v>
      </c>
      <c r="F4" s="5" t="s">
        <v>7</v>
      </c>
      <c r="G4" s="5" t="s">
        <v>7</v>
      </c>
      <c r="H4" s="5" t="s">
        <v>7</v>
      </c>
      <c r="I4" s="5" t="s">
        <v>7</v>
      </c>
    </row>
    <row r="5" spans="1:9" ht="30" x14ac:dyDescent="0.25">
      <c r="A5" s="3" t="s">
        <v>1165</v>
      </c>
      <c r="B5" s="9">
        <v>117113000</v>
      </c>
      <c r="C5" s="9">
        <v>0</v>
      </c>
      <c r="D5" s="9">
        <v>117113000</v>
      </c>
      <c r="E5" s="9">
        <v>0</v>
      </c>
      <c r="F5" s="9">
        <v>116075000</v>
      </c>
      <c r="G5" s="9">
        <v>75257000</v>
      </c>
      <c r="H5" s="9">
        <v>0</v>
      </c>
      <c r="I5" s="9">
        <v>0</v>
      </c>
    </row>
    <row r="6" spans="1:9" ht="30" x14ac:dyDescent="0.25">
      <c r="A6" s="3" t="s">
        <v>1166</v>
      </c>
      <c r="B6" s="7">
        <v>1038000</v>
      </c>
      <c r="C6" s="5">
        <v>0</v>
      </c>
      <c r="D6" s="7">
        <v>1856000</v>
      </c>
      <c r="E6" s="5">
        <v>0</v>
      </c>
      <c r="F6" s="5" t="s">
        <v>7</v>
      </c>
      <c r="G6" s="5" t="s">
        <v>7</v>
      </c>
      <c r="H6" s="5" t="s">
        <v>7</v>
      </c>
      <c r="I6" s="5" t="s">
        <v>7</v>
      </c>
    </row>
    <row r="7" spans="1:9" x14ac:dyDescent="0.25">
      <c r="A7" s="3" t="s">
        <v>1167</v>
      </c>
      <c r="B7" s="125">
        <v>3.5700000000000003E-2</v>
      </c>
      <c r="C7" s="5" t="s">
        <v>7</v>
      </c>
      <c r="D7" s="125">
        <v>3.5499999999999997E-2</v>
      </c>
      <c r="E7" s="5" t="s">
        <v>7</v>
      </c>
      <c r="F7" s="5" t="s">
        <v>7</v>
      </c>
      <c r="G7" s="5" t="s">
        <v>7</v>
      </c>
      <c r="H7" s="5" t="s">
        <v>7</v>
      </c>
      <c r="I7" s="5" t="s">
        <v>7</v>
      </c>
    </row>
    <row r="8" spans="1:9" x14ac:dyDescent="0.25">
      <c r="A8" s="3" t="s">
        <v>1168</v>
      </c>
      <c r="B8" s="9">
        <v>379700000</v>
      </c>
      <c r="C8" s="5" t="s">
        <v>7</v>
      </c>
      <c r="D8" s="9">
        <v>379700000</v>
      </c>
      <c r="E8" s="5" t="s">
        <v>7</v>
      </c>
      <c r="F8" s="5" t="s">
        <v>7</v>
      </c>
      <c r="G8" s="5" t="s">
        <v>7</v>
      </c>
      <c r="H8" s="5" t="s">
        <v>7</v>
      </c>
      <c r="I8" s="5" t="s">
        <v>7</v>
      </c>
    </row>
    <row r="9" spans="1:9" x14ac:dyDescent="0.25">
      <c r="A9" s="3" t="s">
        <v>1169</v>
      </c>
      <c r="B9" s="5" t="s">
        <v>7</v>
      </c>
      <c r="C9" s="5">
        <v>0</v>
      </c>
      <c r="D9" s="5" t="s">
        <v>7</v>
      </c>
      <c r="E9" s="5">
        <v>0</v>
      </c>
      <c r="F9" s="5" t="s">
        <v>7</v>
      </c>
      <c r="G9" s="5" t="s">
        <v>7</v>
      </c>
      <c r="H9" s="5" t="s">
        <v>7</v>
      </c>
      <c r="I9" s="5" t="s">
        <v>7</v>
      </c>
    </row>
  </sheetData>
  <mergeCells count="9">
    <mergeCell ref="G2:G3"/>
    <mergeCell ref="H2:H3"/>
    <mergeCell ref="I2:I3"/>
    <mergeCell ref="A1:A3"/>
    <mergeCell ref="B1:C1"/>
    <mergeCell ref="D1:E1"/>
    <mergeCell ref="B2:B3"/>
    <mergeCell ref="D2:D3"/>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70</v>
      </c>
      <c r="B1" s="8" t="s">
        <v>85</v>
      </c>
      <c r="C1" s="8"/>
      <c r="D1" s="8" t="s">
        <v>1</v>
      </c>
      <c r="E1" s="8"/>
    </row>
    <row r="2" spans="1:5" ht="30" x14ac:dyDescent="0.25">
      <c r="A2" s="1" t="s">
        <v>27</v>
      </c>
      <c r="B2" s="1" t="s">
        <v>2</v>
      </c>
      <c r="C2" s="1" t="s">
        <v>86</v>
      </c>
      <c r="D2" s="1" t="s">
        <v>2</v>
      </c>
      <c r="E2" s="1" t="s">
        <v>86</v>
      </c>
    </row>
    <row r="3" spans="1:5" x14ac:dyDescent="0.25">
      <c r="A3" s="4" t="s">
        <v>1164</v>
      </c>
      <c r="B3" s="5" t="s">
        <v>7</v>
      </c>
      <c r="C3" s="5" t="s">
        <v>7</v>
      </c>
      <c r="D3" s="5" t="s">
        <v>7</v>
      </c>
      <c r="E3" s="5" t="s">
        <v>7</v>
      </c>
    </row>
    <row r="4" spans="1:5" x14ac:dyDescent="0.25">
      <c r="A4" s="3" t="s">
        <v>579</v>
      </c>
      <c r="B4" s="9">
        <v>116075</v>
      </c>
      <c r="C4" s="9">
        <v>0</v>
      </c>
      <c r="D4" s="9">
        <v>75257</v>
      </c>
      <c r="E4" s="9">
        <v>0</v>
      </c>
    </row>
    <row r="5" spans="1:5" x14ac:dyDescent="0.25">
      <c r="A5" s="3" t="s">
        <v>621</v>
      </c>
      <c r="B5" s="5">
        <v>0</v>
      </c>
      <c r="C5" s="5">
        <v>0</v>
      </c>
      <c r="D5" s="7">
        <v>40000</v>
      </c>
      <c r="E5" s="5">
        <v>0</v>
      </c>
    </row>
    <row r="6" spans="1:5" x14ac:dyDescent="0.25">
      <c r="A6" s="3" t="s">
        <v>622</v>
      </c>
      <c r="B6" s="7">
        <v>1038</v>
      </c>
      <c r="C6" s="5">
        <v>0</v>
      </c>
      <c r="D6" s="7">
        <v>1856</v>
      </c>
      <c r="E6" s="5">
        <v>0</v>
      </c>
    </row>
    <row r="7" spans="1:5" x14ac:dyDescent="0.25">
      <c r="A7" s="3" t="s">
        <v>597</v>
      </c>
      <c r="B7" s="9">
        <v>117113</v>
      </c>
      <c r="C7" s="9">
        <v>0</v>
      </c>
      <c r="D7" s="9">
        <v>117113</v>
      </c>
      <c r="E7" s="9">
        <v>0</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0.7109375" bestFit="1" customWidth="1"/>
    <col min="5" max="8" width="29.42578125" bestFit="1" customWidth="1"/>
  </cols>
  <sheetData>
    <row r="1" spans="1:8" ht="30" x14ac:dyDescent="0.25">
      <c r="A1" s="1" t="s">
        <v>1171</v>
      </c>
      <c r="B1" s="8" t="s">
        <v>2</v>
      </c>
      <c r="C1" s="8" t="s">
        <v>28</v>
      </c>
      <c r="D1" s="1" t="s">
        <v>2</v>
      </c>
      <c r="E1" s="1" t="s">
        <v>2</v>
      </c>
      <c r="F1" s="1" t="s">
        <v>86</v>
      </c>
      <c r="G1" s="1" t="s">
        <v>2</v>
      </c>
      <c r="H1" s="1" t="s">
        <v>86</v>
      </c>
    </row>
    <row r="2" spans="1:8" x14ac:dyDescent="0.25">
      <c r="A2" s="1" t="s">
        <v>956</v>
      </c>
      <c r="B2" s="8"/>
      <c r="C2" s="8"/>
      <c r="D2" s="1" t="s">
        <v>1172</v>
      </c>
      <c r="E2" s="1" t="s">
        <v>1173</v>
      </c>
      <c r="F2" s="1" t="s">
        <v>1173</v>
      </c>
      <c r="G2" s="1" t="s">
        <v>1173</v>
      </c>
      <c r="H2" s="1" t="s">
        <v>1173</v>
      </c>
    </row>
    <row r="3" spans="1:8" x14ac:dyDescent="0.25">
      <c r="A3" s="4" t="s">
        <v>1174</v>
      </c>
      <c r="B3" s="5" t="s">
        <v>7</v>
      </c>
      <c r="C3" s="5" t="s">
        <v>7</v>
      </c>
      <c r="D3" s="5" t="s">
        <v>7</v>
      </c>
      <c r="E3" s="5" t="s">
        <v>7</v>
      </c>
      <c r="F3" s="5" t="s">
        <v>7</v>
      </c>
      <c r="G3" s="5" t="s">
        <v>7</v>
      </c>
      <c r="H3" s="5" t="s">
        <v>7</v>
      </c>
    </row>
    <row r="4" spans="1:8" ht="45" x14ac:dyDescent="0.25">
      <c r="A4" s="3" t="s">
        <v>1175</v>
      </c>
      <c r="B4" s="5" t="s">
        <v>7</v>
      </c>
      <c r="C4" s="5" t="s">
        <v>7</v>
      </c>
      <c r="D4" s="5" t="s">
        <v>7</v>
      </c>
      <c r="E4" s="10">
        <v>1.8</v>
      </c>
      <c r="F4" s="10">
        <v>0.8</v>
      </c>
      <c r="G4" s="10">
        <v>2.2000000000000002</v>
      </c>
      <c r="H4" s="10">
        <v>1.2</v>
      </c>
    </row>
    <row r="5" spans="1:8" ht="30" x14ac:dyDescent="0.25">
      <c r="A5" s="3" t="s">
        <v>1176</v>
      </c>
      <c r="B5" s="10">
        <v>946.5</v>
      </c>
      <c r="C5" s="10">
        <v>437.4</v>
      </c>
      <c r="D5" s="10">
        <v>9.3000000000000007</v>
      </c>
      <c r="E5" s="5" t="s">
        <v>7</v>
      </c>
      <c r="F5" s="5" t="s">
        <v>7</v>
      </c>
      <c r="G5" s="5" t="s">
        <v>7</v>
      </c>
      <c r="H5" s="5" t="s">
        <v>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9" bestFit="1" customWidth="1"/>
    <col min="3" max="3" width="16.85546875" bestFit="1" customWidth="1"/>
    <col min="4" max="4" width="16.7109375" bestFit="1" customWidth="1"/>
    <col min="5" max="5" width="33.5703125" bestFit="1" customWidth="1"/>
    <col min="6" max="6" width="35" bestFit="1" customWidth="1"/>
    <col min="7" max="7" width="23.7109375" bestFit="1" customWidth="1"/>
    <col min="8" max="8" width="36.5703125" bestFit="1" customWidth="1"/>
  </cols>
  <sheetData>
    <row r="1" spans="1:8" ht="15" customHeight="1" x14ac:dyDescent="0.25">
      <c r="A1" s="1" t="s">
        <v>136</v>
      </c>
      <c r="B1" s="8" t="s">
        <v>138</v>
      </c>
      <c r="C1" s="8" t="s">
        <v>4</v>
      </c>
      <c r="D1" s="8" t="s">
        <v>5</v>
      </c>
      <c r="E1" s="8" t="s">
        <v>139</v>
      </c>
      <c r="F1" s="8" t="s">
        <v>140</v>
      </c>
      <c r="G1" s="8" t="s">
        <v>141</v>
      </c>
      <c r="H1" s="8" t="s">
        <v>142</v>
      </c>
    </row>
    <row r="2" spans="1:8" x14ac:dyDescent="0.25">
      <c r="A2" s="1" t="s">
        <v>137</v>
      </c>
      <c r="B2" s="8"/>
      <c r="C2" s="8"/>
      <c r="D2" s="8"/>
      <c r="E2" s="8"/>
      <c r="F2" s="8"/>
      <c r="G2" s="8"/>
      <c r="H2" s="8"/>
    </row>
    <row r="3" spans="1:8" x14ac:dyDescent="0.25">
      <c r="A3" s="3" t="s">
        <v>143</v>
      </c>
      <c r="B3" s="9">
        <v>728174</v>
      </c>
      <c r="C3" s="9">
        <v>29</v>
      </c>
      <c r="D3" s="9">
        <v>8</v>
      </c>
      <c r="E3" s="9">
        <v>720996</v>
      </c>
      <c r="F3" s="9">
        <v>-4399</v>
      </c>
      <c r="G3" s="5" t="s">
        <v>7</v>
      </c>
      <c r="H3" s="9">
        <v>11540</v>
      </c>
    </row>
    <row r="4" spans="1:8" ht="30" x14ac:dyDescent="0.25">
      <c r="A4" s="3" t="s">
        <v>144</v>
      </c>
      <c r="B4" s="5" t="s">
        <v>7</v>
      </c>
      <c r="C4" s="7">
        <v>28992314</v>
      </c>
      <c r="D4" s="7">
        <v>8019284</v>
      </c>
      <c r="E4" s="5" t="s">
        <v>7</v>
      </c>
      <c r="F4" s="5" t="s">
        <v>7</v>
      </c>
      <c r="G4" s="5" t="s">
        <v>7</v>
      </c>
      <c r="H4" s="5" t="s">
        <v>7</v>
      </c>
    </row>
    <row r="5" spans="1:8" x14ac:dyDescent="0.25">
      <c r="A5" s="3" t="s">
        <v>121</v>
      </c>
      <c r="B5" s="7">
        <v>6775</v>
      </c>
      <c r="C5" s="5" t="s">
        <v>7</v>
      </c>
      <c r="D5" s="5" t="s">
        <v>7</v>
      </c>
      <c r="E5" s="5" t="s">
        <v>7</v>
      </c>
      <c r="F5" s="7">
        <v>6775</v>
      </c>
      <c r="G5" s="5" t="s">
        <v>7</v>
      </c>
      <c r="H5" s="5" t="s">
        <v>7</v>
      </c>
    </row>
    <row r="6" spans="1:8" x14ac:dyDescent="0.25">
      <c r="A6" s="3" t="s">
        <v>145</v>
      </c>
      <c r="B6" s="7">
        <v>1540</v>
      </c>
      <c r="C6" s="5" t="s">
        <v>7</v>
      </c>
      <c r="D6" s="5" t="s">
        <v>7</v>
      </c>
      <c r="E6" s="7">
        <v>1540</v>
      </c>
      <c r="F6" s="5" t="s">
        <v>7</v>
      </c>
      <c r="G6" s="5" t="s">
        <v>7</v>
      </c>
      <c r="H6" s="5" t="s">
        <v>7</v>
      </c>
    </row>
    <row r="7" spans="1:8" x14ac:dyDescent="0.25">
      <c r="A7" s="3" t="s">
        <v>146</v>
      </c>
      <c r="B7" s="7">
        <v>-6580</v>
      </c>
      <c r="C7" s="5" t="s">
        <v>7</v>
      </c>
      <c r="D7" s="5" t="s">
        <v>7</v>
      </c>
      <c r="E7" s="5" t="s">
        <v>7</v>
      </c>
      <c r="F7" s="5" t="s">
        <v>7</v>
      </c>
      <c r="G7" s="5" t="s">
        <v>7</v>
      </c>
      <c r="H7" s="7">
        <v>-6580</v>
      </c>
    </row>
    <row r="8" spans="1:8" x14ac:dyDescent="0.25">
      <c r="A8" s="3" t="s">
        <v>147</v>
      </c>
      <c r="B8" s="7">
        <v>729909</v>
      </c>
      <c r="C8" s="5">
        <v>29</v>
      </c>
      <c r="D8" s="5">
        <v>8</v>
      </c>
      <c r="E8" s="7">
        <v>722536</v>
      </c>
      <c r="F8" s="7">
        <v>2376</v>
      </c>
      <c r="G8" s="5" t="s">
        <v>7</v>
      </c>
      <c r="H8" s="7">
        <v>4960</v>
      </c>
    </row>
    <row r="9" spans="1:8" x14ac:dyDescent="0.25">
      <c r="A9" s="3" t="s">
        <v>148</v>
      </c>
      <c r="B9" s="5" t="s">
        <v>7</v>
      </c>
      <c r="C9" s="7">
        <v>28992314</v>
      </c>
      <c r="D9" s="7">
        <v>8019284</v>
      </c>
      <c r="E9" s="5" t="s">
        <v>7</v>
      </c>
      <c r="F9" s="5" t="s">
        <v>7</v>
      </c>
      <c r="G9" s="5" t="s">
        <v>7</v>
      </c>
      <c r="H9" s="5" t="s">
        <v>7</v>
      </c>
    </row>
    <row r="10" spans="1:8" x14ac:dyDescent="0.25">
      <c r="A10" s="3" t="s">
        <v>149</v>
      </c>
      <c r="B10" s="7">
        <v>716114</v>
      </c>
      <c r="C10" s="5">
        <v>29</v>
      </c>
      <c r="D10" s="5">
        <v>8</v>
      </c>
      <c r="E10" s="7">
        <v>723631</v>
      </c>
      <c r="F10" s="7">
        <v>12772</v>
      </c>
      <c r="G10" s="7">
        <v>-18751</v>
      </c>
      <c r="H10" s="7">
        <v>-1575</v>
      </c>
    </row>
    <row r="11" spans="1:8" ht="30" x14ac:dyDescent="0.25">
      <c r="A11" s="3" t="s">
        <v>150</v>
      </c>
      <c r="B11" s="5" t="s">
        <v>7</v>
      </c>
      <c r="C11" s="7">
        <v>28065002</v>
      </c>
      <c r="D11" s="7">
        <v>7827152</v>
      </c>
      <c r="E11" s="5" t="s">
        <v>7</v>
      </c>
      <c r="F11" s="5" t="s">
        <v>7</v>
      </c>
      <c r="G11" s="5" t="s">
        <v>7</v>
      </c>
      <c r="H11" s="5" t="s">
        <v>7</v>
      </c>
    </row>
    <row r="12" spans="1:8" x14ac:dyDescent="0.25">
      <c r="A12" s="3" t="s">
        <v>121</v>
      </c>
      <c r="B12" s="7">
        <v>12694</v>
      </c>
      <c r="C12" s="5" t="s">
        <v>7</v>
      </c>
      <c r="D12" s="5" t="s">
        <v>7</v>
      </c>
      <c r="E12" s="5" t="s">
        <v>7</v>
      </c>
      <c r="F12" s="7">
        <v>12694</v>
      </c>
      <c r="G12" s="5" t="s">
        <v>7</v>
      </c>
      <c r="H12" s="5" t="s">
        <v>7</v>
      </c>
    </row>
    <row r="13" spans="1:8" x14ac:dyDescent="0.25">
      <c r="A13" s="3" t="s">
        <v>151</v>
      </c>
      <c r="B13" s="5" t="s">
        <v>7</v>
      </c>
      <c r="C13" s="7">
        <v>68499</v>
      </c>
      <c r="D13" s="7">
        <v>-68499</v>
      </c>
      <c r="E13" s="5" t="s">
        <v>7</v>
      </c>
      <c r="F13" s="5" t="s">
        <v>7</v>
      </c>
      <c r="G13" s="5" t="s">
        <v>7</v>
      </c>
      <c r="H13" s="5" t="s">
        <v>7</v>
      </c>
    </row>
    <row r="14" spans="1:8" x14ac:dyDescent="0.25">
      <c r="A14" s="3" t="s">
        <v>145</v>
      </c>
      <c r="B14" s="5">
        <v>888</v>
      </c>
      <c r="C14" s="5" t="s">
        <v>7</v>
      </c>
      <c r="D14" s="5" t="s">
        <v>7</v>
      </c>
      <c r="E14" s="5">
        <v>888</v>
      </c>
      <c r="F14" s="5" t="s">
        <v>7</v>
      </c>
      <c r="G14" s="5" t="s">
        <v>7</v>
      </c>
      <c r="H14" s="5" t="s">
        <v>7</v>
      </c>
    </row>
    <row r="15" spans="1:8" x14ac:dyDescent="0.25">
      <c r="A15" s="3" t="s">
        <v>146</v>
      </c>
      <c r="B15" s="7">
        <v>9752</v>
      </c>
      <c r="C15" s="5" t="s">
        <v>7</v>
      </c>
      <c r="D15" s="5" t="s">
        <v>7</v>
      </c>
      <c r="E15" s="5" t="s">
        <v>7</v>
      </c>
      <c r="F15" s="5" t="s">
        <v>7</v>
      </c>
      <c r="G15" s="5" t="s">
        <v>7</v>
      </c>
      <c r="H15" s="7">
        <v>9752</v>
      </c>
    </row>
    <row r="16" spans="1:8" x14ac:dyDescent="0.25">
      <c r="A16" s="3" t="s">
        <v>152</v>
      </c>
      <c r="B16" s="9">
        <v>739448</v>
      </c>
      <c r="C16" s="9">
        <v>29</v>
      </c>
      <c r="D16" s="9">
        <v>8</v>
      </c>
      <c r="E16" s="9">
        <v>724519</v>
      </c>
      <c r="F16" s="9">
        <v>25466</v>
      </c>
      <c r="G16" s="9">
        <v>-18751</v>
      </c>
      <c r="H16" s="9">
        <v>8177</v>
      </c>
    </row>
    <row r="17" spans="1:8" x14ac:dyDescent="0.25">
      <c r="A17" s="3" t="s">
        <v>153</v>
      </c>
      <c r="B17" s="5" t="s">
        <v>7</v>
      </c>
      <c r="C17" s="7">
        <v>28133501</v>
      </c>
      <c r="D17" s="7">
        <v>7758653</v>
      </c>
      <c r="E17" s="5" t="s">
        <v>7</v>
      </c>
      <c r="F17" s="5" t="s">
        <v>7</v>
      </c>
      <c r="G17" s="5" t="s">
        <v>7</v>
      </c>
      <c r="H17" s="5"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1177</v>
      </c>
      <c r="B1" s="8" t="s">
        <v>2</v>
      </c>
      <c r="C1" s="8" t="s">
        <v>28</v>
      </c>
    </row>
    <row r="2" spans="1:3" ht="30" x14ac:dyDescent="0.25">
      <c r="A2" s="1" t="s">
        <v>27</v>
      </c>
      <c r="B2" s="8"/>
      <c r="C2" s="8"/>
    </row>
    <row r="3" spans="1:3" x14ac:dyDescent="0.25">
      <c r="A3" s="4" t="s">
        <v>1178</v>
      </c>
      <c r="B3" s="5" t="s">
        <v>7</v>
      </c>
      <c r="C3" s="5" t="s">
        <v>7</v>
      </c>
    </row>
    <row r="4" spans="1:3" x14ac:dyDescent="0.25">
      <c r="A4" s="3" t="s">
        <v>1179</v>
      </c>
      <c r="B4" s="9">
        <v>292497</v>
      </c>
      <c r="C4" s="9">
        <v>126011</v>
      </c>
    </row>
    <row r="5" spans="1:3" x14ac:dyDescent="0.25">
      <c r="A5" s="3" t="s">
        <v>1180</v>
      </c>
      <c r="B5" s="7">
        <v>8607</v>
      </c>
      <c r="C5" s="7">
        <v>2660</v>
      </c>
    </row>
    <row r="6" spans="1:3" x14ac:dyDescent="0.25">
      <c r="A6" s="3" t="s">
        <v>1181</v>
      </c>
      <c r="B6" s="7">
        <v>358969</v>
      </c>
      <c r="C6" s="7">
        <v>213090</v>
      </c>
    </row>
    <row r="7" spans="1:3" x14ac:dyDescent="0.25">
      <c r="A7" s="3" t="s">
        <v>1182</v>
      </c>
      <c r="B7" s="7">
        <v>8607</v>
      </c>
      <c r="C7" s="7">
        <v>2660</v>
      </c>
    </row>
    <row r="8" spans="1:3" ht="30" x14ac:dyDescent="0.25">
      <c r="A8" s="3" t="s">
        <v>1183</v>
      </c>
      <c r="B8" s="5" t="s">
        <v>7</v>
      </c>
      <c r="C8" s="5" t="s">
        <v>7</v>
      </c>
    </row>
    <row r="9" spans="1:3" x14ac:dyDescent="0.25">
      <c r="A9" s="4" t="s">
        <v>1178</v>
      </c>
      <c r="B9" s="5" t="s">
        <v>7</v>
      </c>
      <c r="C9" s="5" t="s">
        <v>7</v>
      </c>
    </row>
    <row r="10" spans="1:3" x14ac:dyDescent="0.25">
      <c r="A10" s="3" t="s">
        <v>1179</v>
      </c>
      <c r="B10" s="7">
        <v>292497</v>
      </c>
      <c r="C10" s="7">
        <v>126011</v>
      </c>
    </row>
    <row r="11" spans="1:3" x14ac:dyDescent="0.25">
      <c r="A11" s="3" t="s">
        <v>1180</v>
      </c>
      <c r="B11" s="7">
        <v>8607</v>
      </c>
      <c r="C11" s="7">
        <v>2660</v>
      </c>
    </row>
    <row r="12" spans="1:3" x14ac:dyDescent="0.25">
      <c r="A12" s="3" t="s">
        <v>1181</v>
      </c>
      <c r="B12" s="7">
        <v>33236</v>
      </c>
      <c r="C12" s="7">
        <v>43539</v>
      </c>
    </row>
    <row r="13" spans="1:3" x14ac:dyDescent="0.25">
      <c r="A13" s="3" t="s">
        <v>1182</v>
      </c>
      <c r="B13" s="5">
        <v>270</v>
      </c>
      <c r="C13" s="7">
        <v>1488</v>
      </c>
    </row>
    <row r="14" spans="1:3" ht="30" x14ac:dyDescent="0.25">
      <c r="A14" s="3" t="s">
        <v>1184</v>
      </c>
      <c r="B14" s="5" t="s">
        <v>7</v>
      </c>
      <c r="C14" s="5" t="s">
        <v>7</v>
      </c>
    </row>
    <row r="15" spans="1:3" x14ac:dyDescent="0.25">
      <c r="A15" s="4" t="s">
        <v>1178</v>
      </c>
      <c r="B15" s="5" t="s">
        <v>7</v>
      </c>
      <c r="C15" s="5" t="s">
        <v>7</v>
      </c>
    </row>
    <row r="16" spans="1:3" x14ac:dyDescent="0.25">
      <c r="A16" s="3" t="s">
        <v>1179</v>
      </c>
      <c r="B16" s="5" t="s">
        <v>63</v>
      </c>
      <c r="C16" s="5" t="s">
        <v>63</v>
      </c>
    </row>
    <row r="17" spans="1:3" x14ac:dyDescent="0.25">
      <c r="A17" s="3" t="s">
        <v>1180</v>
      </c>
      <c r="B17" s="5" t="s">
        <v>63</v>
      </c>
      <c r="C17" s="5" t="s">
        <v>63</v>
      </c>
    </row>
    <row r="18" spans="1:3" x14ac:dyDescent="0.25">
      <c r="A18" s="3" t="s">
        <v>1181</v>
      </c>
      <c r="B18" s="7">
        <v>325733</v>
      </c>
      <c r="C18" s="7">
        <v>169551</v>
      </c>
    </row>
    <row r="19" spans="1:3" x14ac:dyDescent="0.25">
      <c r="A19" s="3" t="s">
        <v>1182</v>
      </c>
      <c r="B19" s="9">
        <v>8337</v>
      </c>
      <c r="C19" s="9">
        <v>117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185</v>
      </c>
      <c r="B1" s="8" t="s">
        <v>2</v>
      </c>
      <c r="C1" s="8" t="s">
        <v>28</v>
      </c>
    </row>
    <row r="2" spans="1:3" ht="30" x14ac:dyDescent="0.25">
      <c r="A2" s="1" t="s">
        <v>27</v>
      </c>
      <c r="B2" s="8"/>
      <c r="C2" s="8"/>
    </row>
    <row r="3" spans="1:3" x14ac:dyDescent="0.25">
      <c r="A3" s="4" t="s">
        <v>1186</v>
      </c>
      <c r="B3" s="5" t="s">
        <v>7</v>
      </c>
      <c r="C3" s="5" t="s">
        <v>7</v>
      </c>
    </row>
    <row r="4" spans="1:3" x14ac:dyDescent="0.25">
      <c r="A4" s="3" t="s">
        <v>1187</v>
      </c>
      <c r="B4" s="9">
        <v>8607</v>
      </c>
      <c r="C4" s="9">
        <v>2660</v>
      </c>
    </row>
    <row r="5" spans="1:3" ht="30" x14ac:dyDescent="0.25">
      <c r="A5" s="3" t="s">
        <v>1188</v>
      </c>
      <c r="B5" s="5">
        <v>-270</v>
      </c>
      <c r="C5" s="7">
        <v>-1488</v>
      </c>
    </row>
    <row r="6" spans="1:3" ht="30" x14ac:dyDescent="0.25">
      <c r="A6" s="3" t="s">
        <v>1189</v>
      </c>
      <c r="B6" s="7">
        <v>8337</v>
      </c>
      <c r="C6" s="7">
        <v>1172</v>
      </c>
    </row>
    <row r="7" spans="1:3" ht="30" x14ac:dyDescent="0.25">
      <c r="A7" s="3" t="s">
        <v>1190</v>
      </c>
      <c r="B7" s="5" t="s">
        <v>7</v>
      </c>
      <c r="C7" s="5" t="s">
        <v>7</v>
      </c>
    </row>
    <row r="8" spans="1:3" x14ac:dyDescent="0.25">
      <c r="A8" s="4" t="s">
        <v>1186</v>
      </c>
      <c r="B8" s="5" t="s">
        <v>7</v>
      </c>
      <c r="C8" s="5" t="s">
        <v>7</v>
      </c>
    </row>
    <row r="9" spans="1:3" x14ac:dyDescent="0.25">
      <c r="A9" s="3" t="s">
        <v>1187</v>
      </c>
      <c r="B9" s="7">
        <v>8607</v>
      </c>
      <c r="C9" s="7">
        <v>2660</v>
      </c>
    </row>
    <row r="10" spans="1:3" ht="30" x14ac:dyDescent="0.25">
      <c r="A10" s="3" t="s">
        <v>1188</v>
      </c>
      <c r="B10" s="5">
        <v>-270</v>
      </c>
      <c r="C10" s="7">
        <v>-1488</v>
      </c>
    </row>
    <row r="11" spans="1:3" ht="30" x14ac:dyDescent="0.25">
      <c r="A11" s="3" t="s">
        <v>1189</v>
      </c>
      <c r="B11" s="9">
        <v>8337</v>
      </c>
      <c r="C11" s="9">
        <v>117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91</v>
      </c>
      <c r="B1" s="8" t="s">
        <v>2</v>
      </c>
      <c r="C1" s="8" t="s">
        <v>28</v>
      </c>
    </row>
    <row r="2" spans="1:3" ht="30" x14ac:dyDescent="0.25">
      <c r="A2" s="1" t="s">
        <v>27</v>
      </c>
      <c r="B2" s="8"/>
      <c r="C2" s="8"/>
    </row>
    <row r="3" spans="1:3" x14ac:dyDescent="0.25">
      <c r="A3" s="4" t="s">
        <v>658</v>
      </c>
      <c r="B3" s="5" t="s">
        <v>7</v>
      </c>
      <c r="C3" s="5" t="s">
        <v>7</v>
      </c>
    </row>
    <row r="4" spans="1:3" x14ac:dyDescent="0.25">
      <c r="A4" s="3" t="s">
        <v>661</v>
      </c>
      <c r="B4" s="9">
        <v>435055</v>
      </c>
      <c r="C4" s="9">
        <v>291658</v>
      </c>
    </row>
    <row r="5" spans="1:3" x14ac:dyDescent="0.25">
      <c r="A5" s="3" t="s">
        <v>662</v>
      </c>
      <c r="B5" s="7">
        <v>120197</v>
      </c>
      <c r="C5" s="7">
        <v>84837</v>
      </c>
    </row>
    <row r="6" spans="1:3" x14ac:dyDescent="0.25">
      <c r="A6" s="3" t="s">
        <v>663</v>
      </c>
      <c r="B6" s="7">
        <v>1970093</v>
      </c>
      <c r="C6" s="7">
        <v>1251842</v>
      </c>
    </row>
    <row r="7" spans="1:3" x14ac:dyDescent="0.25">
      <c r="A7" s="3" t="s">
        <v>56</v>
      </c>
      <c r="B7" s="7">
        <v>1432921</v>
      </c>
      <c r="C7" s="7">
        <v>1165196</v>
      </c>
    </row>
    <row r="8" spans="1:3" x14ac:dyDescent="0.25">
      <c r="A8" s="3" t="s">
        <v>57</v>
      </c>
      <c r="B8" s="7">
        <v>3958266</v>
      </c>
      <c r="C8" s="7">
        <v>2793533</v>
      </c>
    </row>
    <row r="9" spans="1:3" x14ac:dyDescent="0.25">
      <c r="A9" s="3" t="s">
        <v>664</v>
      </c>
      <c r="B9" s="7">
        <v>905529</v>
      </c>
      <c r="C9" s="7">
        <v>674172</v>
      </c>
    </row>
    <row r="10" spans="1:3" x14ac:dyDescent="0.25">
      <c r="A10" s="3" t="s">
        <v>665</v>
      </c>
      <c r="B10" s="9">
        <v>277150</v>
      </c>
      <c r="C10" s="9">
        <v>21630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192</v>
      </c>
      <c r="B1" s="8" t="s">
        <v>2</v>
      </c>
    </row>
    <row r="2" spans="1:2" x14ac:dyDescent="0.25">
      <c r="A2" s="1" t="s">
        <v>956</v>
      </c>
      <c r="B2" s="8"/>
    </row>
    <row r="3" spans="1:2" x14ac:dyDescent="0.25">
      <c r="A3" s="4" t="s">
        <v>658</v>
      </c>
      <c r="B3" s="5" t="s">
        <v>7</v>
      </c>
    </row>
    <row r="4" spans="1:2" ht="30" x14ac:dyDescent="0.25">
      <c r="A4" s="3" t="s">
        <v>1193</v>
      </c>
      <c r="B4" s="10">
        <v>0.3</v>
      </c>
    </row>
    <row r="5" spans="1:2" ht="30" x14ac:dyDescent="0.25">
      <c r="A5" s="3" t="s">
        <v>1194</v>
      </c>
      <c r="B5" s="5">
        <v>943.2</v>
      </c>
    </row>
    <row r="6" spans="1:2" ht="30" x14ac:dyDescent="0.25">
      <c r="A6" s="3" t="s">
        <v>1195</v>
      </c>
      <c r="B6" s="5">
        <v>109.6</v>
      </c>
    </row>
    <row r="7" spans="1:2" ht="30" x14ac:dyDescent="0.25">
      <c r="A7" s="3" t="s">
        <v>1196</v>
      </c>
      <c r="B7" s="5">
        <v>183.1</v>
      </c>
    </row>
    <row r="8" spans="1:2" ht="30" x14ac:dyDescent="0.25">
      <c r="A8" s="3" t="s">
        <v>1197</v>
      </c>
      <c r="B8" s="5">
        <v>167.5</v>
      </c>
    </row>
    <row r="9" spans="1:2" ht="30" x14ac:dyDescent="0.25">
      <c r="A9" s="3" t="s">
        <v>1198</v>
      </c>
      <c r="B9" s="10">
        <v>28.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99</v>
      </c>
      <c r="B1" s="8" t="s">
        <v>85</v>
      </c>
      <c r="C1" s="8"/>
      <c r="D1" s="8" t="s">
        <v>1</v>
      </c>
      <c r="E1" s="8"/>
    </row>
    <row r="2" spans="1:5" ht="30" x14ac:dyDescent="0.25">
      <c r="A2" s="1" t="s">
        <v>27</v>
      </c>
      <c r="B2" s="1" t="s">
        <v>2</v>
      </c>
      <c r="C2" s="1" t="s">
        <v>86</v>
      </c>
      <c r="D2" s="1" t="s">
        <v>2</v>
      </c>
      <c r="E2" s="1" t="s">
        <v>86</v>
      </c>
    </row>
    <row r="3" spans="1:5" ht="30" x14ac:dyDescent="0.25">
      <c r="A3" s="4" t="s">
        <v>1200</v>
      </c>
      <c r="B3" s="5" t="s">
        <v>7</v>
      </c>
      <c r="C3" s="5" t="s">
        <v>7</v>
      </c>
      <c r="D3" s="5" t="s">
        <v>7</v>
      </c>
      <c r="E3" s="5" t="s">
        <v>7</v>
      </c>
    </row>
    <row r="4" spans="1:5" x14ac:dyDescent="0.25">
      <c r="A4" s="3" t="s">
        <v>579</v>
      </c>
      <c r="B4" s="9">
        <v>3606</v>
      </c>
      <c r="C4" s="9">
        <v>21855</v>
      </c>
      <c r="D4" s="9">
        <v>-2565</v>
      </c>
      <c r="E4" s="9">
        <v>18788</v>
      </c>
    </row>
    <row r="5" spans="1:5" ht="30" x14ac:dyDescent="0.25">
      <c r="A5" s="3" t="s">
        <v>1201</v>
      </c>
      <c r="B5" s="7">
        <v>11412</v>
      </c>
      <c r="C5" s="7">
        <v>-11898</v>
      </c>
      <c r="D5" s="7">
        <v>16580</v>
      </c>
      <c r="E5" s="7">
        <v>-7674</v>
      </c>
    </row>
    <row r="6" spans="1:5" ht="30" x14ac:dyDescent="0.25">
      <c r="A6" s="3" t="s">
        <v>1202</v>
      </c>
      <c r="B6" s="7">
        <v>-1705</v>
      </c>
      <c r="C6" s="7">
        <v>-1881</v>
      </c>
      <c r="D6" s="5">
        <v>-702</v>
      </c>
      <c r="E6" s="7">
        <v>-3038</v>
      </c>
    </row>
    <row r="7" spans="1:5" x14ac:dyDescent="0.25">
      <c r="A7" s="3" t="s">
        <v>597</v>
      </c>
      <c r="B7" s="7">
        <v>13313</v>
      </c>
      <c r="C7" s="7">
        <v>8076</v>
      </c>
      <c r="D7" s="7">
        <v>13313</v>
      </c>
      <c r="E7" s="7">
        <v>8076</v>
      </c>
    </row>
    <row r="8" spans="1:5" x14ac:dyDescent="0.25">
      <c r="A8" s="3" t="s">
        <v>579</v>
      </c>
      <c r="B8" s="7">
        <v>-1390</v>
      </c>
      <c r="C8" s="7">
        <v>-8432</v>
      </c>
      <c r="D8" s="5">
        <v>990</v>
      </c>
      <c r="E8" s="7">
        <v>-7248</v>
      </c>
    </row>
    <row r="9" spans="1:5" ht="30" x14ac:dyDescent="0.25">
      <c r="A9" s="3" t="s">
        <v>1203</v>
      </c>
      <c r="B9" s="7">
        <v>-4404</v>
      </c>
      <c r="C9" s="7">
        <v>4590</v>
      </c>
      <c r="D9" s="7">
        <v>-6397</v>
      </c>
      <c r="E9" s="7">
        <v>2960</v>
      </c>
    </row>
    <row r="10" spans="1:5" ht="30" x14ac:dyDescent="0.25">
      <c r="A10" s="3" t="s">
        <v>1204</v>
      </c>
      <c r="B10" s="5">
        <v>658</v>
      </c>
      <c r="C10" s="5">
        <v>726</v>
      </c>
      <c r="D10" s="5">
        <v>271</v>
      </c>
      <c r="E10" s="7">
        <v>1172</v>
      </c>
    </row>
    <row r="11" spans="1:5" x14ac:dyDescent="0.25">
      <c r="A11" s="3" t="s">
        <v>597</v>
      </c>
      <c r="B11" s="7">
        <v>-5136</v>
      </c>
      <c r="C11" s="7">
        <v>-3116</v>
      </c>
      <c r="D11" s="7">
        <v>-5136</v>
      </c>
      <c r="E11" s="7">
        <v>-3116</v>
      </c>
    </row>
    <row r="12" spans="1:5" x14ac:dyDescent="0.25">
      <c r="A12" s="3" t="s">
        <v>579</v>
      </c>
      <c r="B12" s="7">
        <v>2216</v>
      </c>
      <c r="C12" s="7">
        <v>13423</v>
      </c>
      <c r="D12" s="7">
        <v>-1575</v>
      </c>
      <c r="E12" s="7">
        <v>11540</v>
      </c>
    </row>
    <row r="13" spans="1:5" ht="30" x14ac:dyDescent="0.25">
      <c r="A13" s="3" t="s">
        <v>1205</v>
      </c>
      <c r="B13" s="7">
        <v>7008</v>
      </c>
      <c r="C13" s="7">
        <v>-7308</v>
      </c>
      <c r="D13" s="7">
        <v>10183</v>
      </c>
      <c r="E13" s="7">
        <v>-4714</v>
      </c>
    </row>
    <row r="14" spans="1:5" ht="30" x14ac:dyDescent="0.25">
      <c r="A14" s="3" t="s">
        <v>1206</v>
      </c>
      <c r="B14" s="7">
        <v>-1047</v>
      </c>
      <c r="C14" s="7">
        <v>-1155</v>
      </c>
      <c r="D14" s="5">
        <v>-431</v>
      </c>
      <c r="E14" s="7">
        <v>-1866</v>
      </c>
    </row>
    <row r="15" spans="1:5" x14ac:dyDescent="0.25">
      <c r="A15" s="3" t="s">
        <v>597</v>
      </c>
      <c r="B15" s="9">
        <v>8177</v>
      </c>
      <c r="C15" s="9">
        <v>4960</v>
      </c>
      <c r="D15" s="9">
        <v>8177</v>
      </c>
      <c r="E15" s="9">
        <v>4960</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07</v>
      </c>
      <c r="B1" s="8" t="s">
        <v>85</v>
      </c>
      <c r="C1" s="8"/>
      <c r="D1" s="8" t="s">
        <v>1</v>
      </c>
      <c r="E1" s="8"/>
    </row>
    <row r="2" spans="1:5" ht="30" x14ac:dyDescent="0.25">
      <c r="A2" s="1" t="s">
        <v>73</v>
      </c>
      <c r="B2" s="1" t="s">
        <v>2</v>
      </c>
      <c r="C2" s="1" t="s">
        <v>86</v>
      </c>
      <c r="D2" s="1" t="s">
        <v>2</v>
      </c>
      <c r="E2" s="1" t="s">
        <v>86</v>
      </c>
    </row>
    <row r="3" spans="1:5" x14ac:dyDescent="0.25">
      <c r="A3" s="4" t="s">
        <v>701</v>
      </c>
      <c r="B3" s="5" t="s">
        <v>7</v>
      </c>
      <c r="C3" s="5" t="s">
        <v>7</v>
      </c>
      <c r="D3" s="5" t="s">
        <v>7</v>
      </c>
      <c r="E3" s="5" t="s">
        <v>7</v>
      </c>
    </row>
    <row r="4" spans="1:5" ht="30" x14ac:dyDescent="0.25">
      <c r="A4" s="3" t="s">
        <v>705</v>
      </c>
      <c r="B4" s="9">
        <v>9166</v>
      </c>
      <c r="C4" s="9">
        <v>4277</v>
      </c>
      <c r="D4" s="9">
        <v>12694</v>
      </c>
      <c r="E4" s="9">
        <v>6775</v>
      </c>
    </row>
    <row r="5" spans="1:5" ht="30" x14ac:dyDescent="0.25">
      <c r="A5" s="3" t="s">
        <v>1208</v>
      </c>
      <c r="B5" s="7">
        <v>35892154</v>
      </c>
      <c r="C5" s="7">
        <v>37011598</v>
      </c>
      <c r="D5" s="7">
        <v>35892154</v>
      </c>
      <c r="E5" s="7">
        <v>37011598</v>
      </c>
    </row>
    <row r="6" spans="1:5" x14ac:dyDescent="0.25">
      <c r="A6" s="4" t="s">
        <v>708</v>
      </c>
      <c r="B6" s="5" t="s">
        <v>7</v>
      </c>
      <c r="C6" s="5" t="s">
        <v>7</v>
      </c>
      <c r="D6" s="5" t="s">
        <v>7</v>
      </c>
      <c r="E6" s="5" t="s">
        <v>7</v>
      </c>
    </row>
    <row r="7" spans="1:5" ht="30" x14ac:dyDescent="0.25">
      <c r="A7" s="3" t="s">
        <v>709</v>
      </c>
      <c r="B7" s="7">
        <v>4053</v>
      </c>
      <c r="C7" s="7">
        <v>4291</v>
      </c>
      <c r="D7" s="7">
        <v>4103</v>
      </c>
      <c r="E7" s="7">
        <v>2981</v>
      </c>
    </row>
    <row r="8" spans="1:5" ht="30" x14ac:dyDescent="0.25">
      <c r="A8" s="3" t="s">
        <v>1209</v>
      </c>
      <c r="B8" s="7">
        <v>35896207</v>
      </c>
      <c r="C8" s="7">
        <v>37015889</v>
      </c>
      <c r="D8" s="7">
        <v>35896257</v>
      </c>
      <c r="E8" s="7">
        <v>37014579</v>
      </c>
    </row>
    <row r="9" spans="1:5" x14ac:dyDescent="0.25">
      <c r="A9" s="3" t="s">
        <v>711</v>
      </c>
      <c r="B9" s="10">
        <v>0.26</v>
      </c>
      <c r="C9" s="10">
        <v>0.12</v>
      </c>
      <c r="D9" s="10">
        <v>0.35</v>
      </c>
      <c r="E9" s="10">
        <v>0.18</v>
      </c>
    </row>
    <row r="10" spans="1:5" x14ac:dyDescent="0.25">
      <c r="A10" s="3" t="s">
        <v>712</v>
      </c>
      <c r="B10" s="10">
        <v>0.26</v>
      </c>
      <c r="C10" s="10">
        <v>0.12</v>
      </c>
      <c r="D10" s="10">
        <v>0.35</v>
      </c>
      <c r="E10" s="10">
        <v>0.18</v>
      </c>
    </row>
    <row r="11" spans="1:5" ht="30" x14ac:dyDescent="0.25">
      <c r="A11" s="3" t="s">
        <v>713</v>
      </c>
      <c r="B11" s="7">
        <v>9424582</v>
      </c>
      <c r="C11" s="7">
        <v>8679616</v>
      </c>
      <c r="D11" s="7">
        <v>9386102</v>
      </c>
      <c r="E11" s="7">
        <v>8689467</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1210</v>
      </c>
      <c r="B1" s="1" t="s">
        <v>85</v>
      </c>
      <c r="C1" s="1" t="s">
        <v>1</v>
      </c>
      <c r="D1" s="1"/>
    </row>
    <row r="2" spans="1:4" ht="30" x14ac:dyDescent="0.25">
      <c r="A2" s="1" t="s">
        <v>27</v>
      </c>
      <c r="B2" s="1" t="s">
        <v>2</v>
      </c>
      <c r="C2" s="1" t="s">
        <v>2</v>
      </c>
      <c r="D2" s="1" t="s">
        <v>28</v>
      </c>
    </row>
    <row r="3" spans="1:4" x14ac:dyDescent="0.25">
      <c r="A3" s="4" t="s">
        <v>715</v>
      </c>
      <c r="B3" s="5" t="s">
        <v>7</v>
      </c>
      <c r="C3" s="5" t="s">
        <v>7</v>
      </c>
      <c r="D3" s="5" t="s">
        <v>7</v>
      </c>
    </row>
    <row r="4" spans="1:4" x14ac:dyDescent="0.25">
      <c r="A4" s="3" t="s">
        <v>1211</v>
      </c>
      <c r="B4" s="125">
        <v>0.33900000000000002</v>
      </c>
      <c r="C4" s="125">
        <v>0.33900000000000002</v>
      </c>
      <c r="D4" s="5" t="s">
        <v>7</v>
      </c>
    </row>
    <row r="5" spans="1:4" ht="45" x14ac:dyDescent="0.25">
      <c r="A5" s="3" t="s">
        <v>1212</v>
      </c>
      <c r="B5" s="125">
        <v>0.09</v>
      </c>
      <c r="C5" s="125">
        <v>-0.02</v>
      </c>
      <c r="D5" s="5" t="s">
        <v>7</v>
      </c>
    </row>
    <row r="6" spans="1:4" x14ac:dyDescent="0.25">
      <c r="A6" s="3" t="s">
        <v>1213</v>
      </c>
      <c r="B6" s="9">
        <v>0</v>
      </c>
      <c r="C6" s="9">
        <v>0</v>
      </c>
      <c r="D6" s="9">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3" width="16.85546875" bestFit="1" customWidth="1"/>
    <col min="4" max="5" width="27.140625" bestFit="1" customWidth="1"/>
    <col min="6" max="6" width="30" bestFit="1" customWidth="1"/>
    <col min="7" max="14" width="34.42578125" bestFit="1" customWidth="1"/>
    <col min="15" max="18" width="33.42578125" bestFit="1" customWidth="1"/>
  </cols>
  <sheetData>
    <row r="1" spans="1:18" ht="45" x14ac:dyDescent="0.25">
      <c r="A1" s="1" t="s">
        <v>1214</v>
      </c>
      <c r="B1" s="1" t="s">
        <v>2</v>
      </c>
      <c r="C1" s="1" t="s">
        <v>28</v>
      </c>
      <c r="D1" s="1" t="s">
        <v>906</v>
      </c>
      <c r="E1" s="1" t="s">
        <v>906</v>
      </c>
      <c r="F1" s="1" t="s">
        <v>906</v>
      </c>
      <c r="G1" s="1" t="s">
        <v>2</v>
      </c>
      <c r="H1" s="1" t="s">
        <v>1217</v>
      </c>
      <c r="I1" s="1" t="s">
        <v>2</v>
      </c>
      <c r="J1" s="1" t="s">
        <v>86</v>
      </c>
      <c r="K1" s="1" t="s">
        <v>2</v>
      </c>
      <c r="L1" s="1" t="s">
        <v>86</v>
      </c>
      <c r="M1" s="1" t="s">
        <v>1219</v>
      </c>
      <c r="N1" s="1" t="s">
        <v>86</v>
      </c>
      <c r="O1" s="1" t="s">
        <v>2</v>
      </c>
      <c r="P1" s="1" t="s">
        <v>86</v>
      </c>
      <c r="Q1" s="1" t="s">
        <v>2</v>
      </c>
      <c r="R1" s="1" t="s">
        <v>86</v>
      </c>
    </row>
    <row r="2" spans="1:18" ht="30" x14ac:dyDescent="0.25">
      <c r="A2" s="1" t="s">
        <v>1215</v>
      </c>
      <c r="B2" s="1" t="s">
        <v>4</v>
      </c>
      <c r="C2" s="1" t="s">
        <v>4</v>
      </c>
      <c r="D2" s="1" t="s">
        <v>907</v>
      </c>
      <c r="E2" s="1" t="s">
        <v>910</v>
      </c>
      <c r="F2" s="1" t="s">
        <v>911</v>
      </c>
      <c r="G2" s="1" t="s">
        <v>1216</v>
      </c>
      <c r="H2" s="1" t="s">
        <v>1218</v>
      </c>
      <c r="I2" s="1" t="s">
        <v>1218</v>
      </c>
      <c r="J2" s="1" t="s">
        <v>1218</v>
      </c>
      <c r="K2" s="1" t="s">
        <v>1218</v>
      </c>
      <c r="L2" s="1" t="s">
        <v>1218</v>
      </c>
      <c r="M2" s="1" t="s">
        <v>1218</v>
      </c>
      <c r="N2" s="1" t="s">
        <v>1218</v>
      </c>
      <c r="O2" s="1" t="s">
        <v>1218</v>
      </c>
      <c r="P2" s="1" t="s">
        <v>1218</v>
      </c>
      <c r="Q2" s="1" t="s">
        <v>1218</v>
      </c>
      <c r="R2" s="1" t="s">
        <v>1218</v>
      </c>
    </row>
    <row r="3" spans="1:18" x14ac:dyDescent="0.25">
      <c r="A3" s="1"/>
      <c r="B3" s="1"/>
      <c r="C3" s="1"/>
      <c r="D3" s="1" t="s">
        <v>909</v>
      </c>
      <c r="E3" s="1" t="s">
        <v>907</v>
      </c>
      <c r="F3" s="1" t="s">
        <v>907</v>
      </c>
      <c r="G3" s="1"/>
      <c r="H3" s="1" t="s">
        <v>1216</v>
      </c>
      <c r="I3" s="1" t="s">
        <v>1216</v>
      </c>
      <c r="J3" s="1" t="s">
        <v>1216</v>
      </c>
      <c r="K3" s="1" t="s">
        <v>1216</v>
      </c>
      <c r="L3" s="1" t="s">
        <v>1216</v>
      </c>
      <c r="M3" s="1" t="s">
        <v>1216</v>
      </c>
      <c r="N3" s="1" t="s">
        <v>1216</v>
      </c>
      <c r="O3" s="1" t="s">
        <v>1221</v>
      </c>
      <c r="P3" s="1" t="s">
        <v>1221</v>
      </c>
      <c r="Q3" s="1" t="s">
        <v>1221</v>
      </c>
      <c r="R3" s="1" t="s">
        <v>1221</v>
      </c>
    </row>
    <row r="4" spans="1:18" x14ac:dyDescent="0.25">
      <c r="A4" s="1"/>
      <c r="B4" s="1"/>
      <c r="C4" s="1"/>
      <c r="D4" s="1" t="s">
        <v>4</v>
      </c>
      <c r="E4" s="1" t="s">
        <v>909</v>
      </c>
      <c r="F4" s="1" t="s">
        <v>909</v>
      </c>
      <c r="G4" s="1"/>
      <c r="H4" s="1"/>
      <c r="I4" s="1"/>
      <c r="J4" s="1"/>
      <c r="K4" s="1"/>
      <c r="L4" s="1"/>
      <c r="M4" s="1" t="s">
        <v>1220</v>
      </c>
      <c r="N4" s="1" t="s">
        <v>1220</v>
      </c>
      <c r="O4" s="1"/>
      <c r="P4" s="1"/>
      <c r="Q4" s="1"/>
      <c r="R4" s="1"/>
    </row>
    <row r="5" spans="1:18" x14ac:dyDescent="0.25">
      <c r="A5" s="1"/>
      <c r="B5" s="1"/>
      <c r="C5" s="1"/>
      <c r="D5" s="1"/>
      <c r="E5" s="1" t="s">
        <v>4</v>
      </c>
      <c r="F5" s="1" t="s">
        <v>4</v>
      </c>
      <c r="G5" s="1"/>
      <c r="H5" s="1"/>
      <c r="I5" s="1"/>
      <c r="J5" s="1"/>
      <c r="K5" s="1"/>
      <c r="L5" s="1"/>
      <c r="M5" s="1"/>
      <c r="N5" s="1"/>
      <c r="O5" s="1"/>
      <c r="P5" s="1"/>
      <c r="Q5" s="1"/>
      <c r="R5" s="1"/>
    </row>
    <row r="6" spans="1:18" ht="45" x14ac:dyDescent="0.25">
      <c r="A6" s="4" t="s">
        <v>1222</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c r="R6" s="5" t="s">
        <v>7</v>
      </c>
    </row>
    <row r="7" spans="1:18" ht="30" x14ac:dyDescent="0.25">
      <c r="A7" s="3" t="s">
        <v>1223</v>
      </c>
      <c r="B7" s="5" t="s">
        <v>7</v>
      </c>
      <c r="C7" s="5" t="s">
        <v>7</v>
      </c>
      <c r="D7" s="5" t="s">
        <v>7</v>
      </c>
      <c r="E7" s="5" t="s">
        <v>7</v>
      </c>
      <c r="F7" s="5" t="s">
        <v>7</v>
      </c>
      <c r="G7" s="5" t="s">
        <v>7</v>
      </c>
      <c r="H7" s="7">
        <v>150000</v>
      </c>
      <c r="I7" s="5" t="s">
        <v>7</v>
      </c>
      <c r="J7" s="5">
        <v>0</v>
      </c>
      <c r="K7" s="5" t="s">
        <v>7</v>
      </c>
      <c r="L7" s="7">
        <v>123500</v>
      </c>
      <c r="M7" s="7">
        <v>90000</v>
      </c>
      <c r="N7" s="7">
        <v>70000</v>
      </c>
      <c r="O7" s="5">
        <v>0</v>
      </c>
      <c r="P7" s="5">
        <v>0</v>
      </c>
      <c r="Q7" s="5">
        <v>0</v>
      </c>
      <c r="R7" s="5">
        <v>0</v>
      </c>
    </row>
    <row r="8" spans="1:18" ht="30" x14ac:dyDescent="0.25">
      <c r="A8" s="3" t="s">
        <v>1224</v>
      </c>
      <c r="B8" s="5" t="s">
        <v>7</v>
      </c>
      <c r="C8" s="5" t="s">
        <v>7</v>
      </c>
      <c r="D8" s="5" t="s">
        <v>7</v>
      </c>
      <c r="E8" s="5" t="s">
        <v>7</v>
      </c>
      <c r="F8" s="5" t="s">
        <v>7</v>
      </c>
      <c r="G8" s="5" t="s">
        <v>7</v>
      </c>
      <c r="H8" s="5" t="s">
        <v>1225</v>
      </c>
      <c r="I8" s="5" t="s">
        <v>7</v>
      </c>
      <c r="J8" s="5" t="s">
        <v>7</v>
      </c>
      <c r="K8" s="5" t="s">
        <v>7</v>
      </c>
      <c r="L8" s="5" t="s">
        <v>1225</v>
      </c>
      <c r="M8" s="5" t="s">
        <v>7</v>
      </c>
      <c r="N8" s="5" t="s">
        <v>7</v>
      </c>
      <c r="O8" s="5" t="s">
        <v>7</v>
      </c>
      <c r="P8" s="5" t="s">
        <v>7</v>
      </c>
      <c r="Q8" s="5" t="s">
        <v>7</v>
      </c>
      <c r="R8" s="5" t="s">
        <v>7</v>
      </c>
    </row>
    <row r="9" spans="1:18" ht="45" x14ac:dyDescent="0.25">
      <c r="A9" s="3" t="s">
        <v>1226</v>
      </c>
      <c r="B9" s="5" t="s">
        <v>7</v>
      </c>
      <c r="C9" s="5" t="s">
        <v>7</v>
      </c>
      <c r="D9" s="5" t="s">
        <v>7</v>
      </c>
      <c r="E9" s="5" t="s">
        <v>7</v>
      </c>
      <c r="F9" s="5" t="s">
        <v>7</v>
      </c>
      <c r="G9" s="5" t="s">
        <v>7</v>
      </c>
      <c r="H9" s="10">
        <v>19.75</v>
      </c>
      <c r="I9" s="5" t="s">
        <v>7</v>
      </c>
      <c r="J9" s="5" t="s">
        <v>7</v>
      </c>
      <c r="K9" s="5" t="s">
        <v>7</v>
      </c>
      <c r="L9" s="10">
        <v>19.34</v>
      </c>
      <c r="M9" s="10">
        <v>19.75</v>
      </c>
      <c r="N9" s="5" t="s">
        <v>7</v>
      </c>
      <c r="O9" s="5" t="s">
        <v>7</v>
      </c>
      <c r="P9" s="5" t="s">
        <v>7</v>
      </c>
      <c r="Q9" s="5" t="s">
        <v>7</v>
      </c>
      <c r="R9" s="5" t="s">
        <v>7</v>
      </c>
    </row>
    <row r="10" spans="1:18" ht="30" x14ac:dyDescent="0.25">
      <c r="A10" s="3" t="s">
        <v>1227</v>
      </c>
      <c r="B10" s="5" t="s">
        <v>7</v>
      </c>
      <c r="C10" s="5" t="s">
        <v>7</v>
      </c>
      <c r="D10" s="5" t="s">
        <v>7</v>
      </c>
      <c r="E10" s="5" t="s">
        <v>7</v>
      </c>
      <c r="F10" s="5" t="s">
        <v>7</v>
      </c>
      <c r="G10" s="5" t="s">
        <v>7</v>
      </c>
      <c r="H10" s="10">
        <v>0.9</v>
      </c>
      <c r="I10" s="5" t="s">
        <v>7</v>
      </c>
      <c r="J10" s="5" t="s">
        <v>7</v>
      </c>
      <c r="K10" s="5" t="s">
        <v>7</v>
      </c>
      <c r="L10" s="9">
        <v>1</v>
      </c>
      <c r="M10" s="10">
        <v>0.5</v>
      </c>
      <c r="N10" s="5" t="s">
        <v>7</v>
      </c>
      <c r="O10" s="5" t="s">
        <v>7</v>
      </c>
      <c r="P10" s="5" t="s">
        <v>7</v>
      </c>
      <c r="Q10" s="5" t="s">
        <v>7</v>
      </c>
      <c r="R10" s="5" t="s">
        <v>7</v>
      </c>
    </row>
    <row r="11" spans="1:18" ht="30" x14ac:dyDescent="0.25">
      <c r="A11" s="3" t="s">
        <v>1228</v>
      </c>
      <c r="B11" s="5" t="s">
        <v>7</v>
      </c>
      <c r="C11" s="5" t="s">
        <v>7</v>
      </c>
      <c r="D11" s="5" t="s">
        <v>7</v>
      </c>
      <c r="E11" s="5" t="s">
        <v>7</v>
      </c>
      <c r="F11" s="5" t="s">
        <v>7</v>
      </c>
      <c r="G11" s="5" t="s">
        <v>7</v>
      </c>
      <c r="H11" s="5" t="s">
        <v>933</v>
      </c>
      <c r="I11" s="5" t="s">
        <v>7</v>
      </c>
      <c r="J11" s="5" t="s">
        <v>7</v>
      </c>
      <c r="K11" s="5" t="s">
        <v>7</v>
      </c>
      <c r="L11" s="5" t="s">
        <v>933</v>
      </c>
      <c r="M11" s="5" t="s">
        <v>933</v>
      </c>
      <c r="N11" s="5" t="s">
        <v>7</v>
      </c>
      <c r="O11" s="5" t="s">
        <v>7</v>
      </c>
      <c r="P11" s="5" t="s">
        <v>7</v>
      </c>
      <c r="Q11" s="5" t="s">
        <v>7</v>
      </c>
      <c r="R11" s="5" t="s">
        <v>7</v>
      </c>
    </row>
    <row r="12" spans="1:18" ht="30" x14ac:dyDescent="0.25">
      <c r="A12" s="3" t="s">
        <v>1229</v>
      </c>
      <c r="B12" s="5" t="s">
        <v>7</v>
      </c>
      <c r="C12" s="5" t="s">
        <v>7</v>
      </c>
      <c r="D12" s="5" t="s">
        <v>7</v>
      </c>
      <c r="E12" s="5" t="s">
        <v>7</v>
      </c>
      <c r="F12" s="5" t="s">
        <v>7</v>
      </c>
      <c r="G12" s="5" t="s">
        <v>7</v>
      </c>
      <c r="H12" s="5" t="s">
        <v>7</v>
      </c>
      <c r="I12" s="5" t="s">
        <v>7</v>
      </c>
      <c r="J12" s="5" t="s">
        <v>7</v>
      </c>
      <c r="K12" s="5" t="s">
        <v>7</v>
      </c>
      <c r="L12" s="5" t="s">
        <v>7</v>
      </c>
      <c r="M12" s="125">
        <v>0.25</v>
      </c>
      <c r="N12" s="5" t="s">
        <v>7</v>
      </c>
      <c r="O12" s="5" t="s">
        <v>7</v>
      </c>
      <c r="P12" s="5" t="s">
        <v>7</v>
      </c>
      <c r="Q12" s="5" t="s">
        <v>7</v>
      </c>
      <c r="R12" s="5" t="s">
        <v>7</v>
      </c>
    </row>
    <row r="13" spans="1:18" ht="30" x14ac:dyDescent="0.25">
      <c r="A13" s="3" t="s">
        <v>1230</v>
      </c>
      <c r="B13" s="5" t="s">
        <v>7</v>
      </c>
      <c r="C13" s="5" t="s">
        <v>7</v>
      </c>
      <c r="D13" s="5" t="s">
        <v>7</v>
      </c>
      <c r="E13" s="5" t="s">
        <v>7</v>
      </c>
      <c r="F13" s="5" t="s">
        <v>7</v>
      </c>
      <c r="G13" s="5" t="s">
        <v>7</v>
      </c>
      <c r="H13" s="5" t="s">
        <v>7</v>
      </c>
      <c r="I13" s="5">
        <v>0</v>
      </c>
      <c r="J13" s="5" t="s">
        <v>7</v>
      </c>
      <c r="K13" s="5">
        <v>0</v>
      </c>
      <c r="L13" s="5" t="s">
        <v>7</v>
      </c>
      <c r="M13" s="5" t="s">
        <v>7</v>
      </c>
      <c r="N13" s="5" t="s">
        <v>7</v>
      </c>
      <c r="O13" s="5" t="s">
        <v>7</v>
      </c>
      <c r="P13" s="5" t="s">
        <v>7</v>
      </c>
      <c r="Q13" s="5" t="s">
        <v>7</v>
      </c>
      <c r="R13" s="5" t="s">
        <v>7</v>
      </c>
    </row>
    <row r="14" spans="1:18" ht="30" x14ac:dyDescent="0.25">
      <c r="A14" s="3" t="s">
        <v>1231</v>
      </c>
      <c r="B14" s="5" t="s">
        <v>7</v>
      </c>
      <c r="C14" s="5" t="s">
        <v>7</v>
      </c>
      <c r="D14" s="5" t="s">
        <v>7</v>
      </c>
      <c r="E14" s="5" t="s">
        <v>7</v>
      </c>
      <c r="F14" s="5" t="s">
        <v>7</v>
      </c>
      <c r="G14" s="5" t="s">
        <v>7</v>
      </c>
      <c r="H14" s="5" t="s">
        <v>7</v>
      </c>
      <c r="I14" s="7">
        <v>3334</v>
      </c>
      <c r="J14" s="5" t="s">
        <v>7</v>
      </c>
      <c r="K14" s="7">
        <v>228334</v>
      </c>
      <c r="L14" s="5" t="s">
        <v>7</v>
      </c>
      <c r="M14" s="5" t="s">
        <v>7</v>
      </c>
      <c r="N14" s="5" t="s">
        <v>7</v>
      </c>
      <c r="O14" s="5" t="s">
        <v>7</v>
      </c>
      <c r="P14" s="5" t="s">
        <v>7</v>
      </c>
      <c r="Q14" s="5" t="s">
        <v>7</v>
      </c>
      <c r="R14" s="5" t="s">
        <v>7</v>
      </c>
    </row>
    <row r="15" spans="1:18" ht="30" x14ac:dyDescent="0.25">
      <c r="A15" s="3" t="s">
        <v>1232</v>
      </c>
      <c r="B15" s="5" t="s">
        <v>7</v>
      </c>
      <c r="C15" s="5" t="s">
        <v>7</v>
      </c>
      <c r="D15" s="5" t="s">
        <v>7</v>
      </c>
      <c r="E15" s="5" t="s">
        <v>7</v>
      </c>
      <c r="F15" s="5" t="s">
        <v>7</v>
      </c>
      <c r="G15" s="5" t="s">
        <v>7</v>
      </c>
      <c r="H15" s="5" t="s">
        <v>7</v>
      </c>
      <c r="I15" s="5" t="s">
        <v>7</v>
      </c>
      <c r="J15" s="5" t="s">
        <v>7</v>
      </c>
      <c r="K15" s="7">
        <v>14166</v>
      </c>
      <c r="L15" s="5" t="s">
        <v>7</v>
      </c>
      <c r="M15" s="5" t="s">
        <v>7</v>
      </c>
      <c r="N15" s="5" t="s">
        <v>7</v>
      </c>
      <c r="O15" s="5" t="s">
        <v>7</v>
      </c>
      <c r="P15" s="5" t="s">
        <v>7</v>
      </c>
      <c r="Q15" s="5" t="s">
        <v>7</v>
      </c>
      <c r="R15" s="5" t="s">
        <v>7</v>
      </c>
    </row>
    <row r="16" spans="1:18" ht="30" x14ac:dyDescent="0.25">
      <c r="A16" s="3" t="s">
        <v>1233</v>
      </c>
      <c r="B16" s="5" t="s">
        <v>7</v>
      </c>
      <c r="C16" s="5" t="s">
        <v>7</v>
      </c>
      <c r="D16" s="5" t="s">
        <v>7</v>
      </c>
      <c r="E16" s="5" t="s">
        <v>7</v>
      </c>
      <c r="F16" s="5" t="s">
        <v>7</v>
      </c>
      <c r="G16" s="5" t="s">
        <v>7</v>
      </c>
      <c r="H16" s="5" t="s">
        <v>7</v>
      </c>
      <c r="I16" s="7">
        <v>3686000</v>
      </c>
      <c r="J16" s="5" t="s">
        <v>7</v>
      </c>
      <c r="K16" s="7">
        <v>3686000</v>
      </c>
      <c r="L16" s="5" t="s">
        <v>7</v>
      </c>
      <c r="M16" s="5" t="s">
        <v>7</v>
      </c>
      <c r="N16" s="5" t="s">
        <v>7</v>
      </c>
      <c r="O16" s="5" t="s">
        <v>7</v>
      </c>
      <c r="P16" s="5" t="s">
        <v>7</v>
      </c>
      <c r="Q16" s="5" t="s">
        <v>7</v>
      </c>
      <c r="R16" s="5" t="s">
        <v>7</v>
      </c>
    </row>
    <row r="17" spans="1:18" ht="30" x14ac:dyDescent="0.25">
      <c r="A17" s="3" t="s">
        <v>1234</v>
      </c>
      <c r="B17" s="5" t="s">
        <v>7</v>
      </c>
      <c r="C17" s="5" t="s">
        <v>7</v>
      </c>
      <c r="D17" s="5" t="s">
        <v>7</v>
      </c>
      <c r="E17" s="5" t="s">
        <v>7</v>
      </c>
      <c r="F17" s="5" t="s">
        <v>7</v>
      </c>
      <c r="G17" s="5" t="s">
        <v>7</v>
      </c>
      <c r="H17" s="5" t="s">
        <v>7</v>
      </c>
      <c r="I17" s="7">
        <v>15160</v>
      </c>
      <c r="J17" s="5" t="s">
        <v>7</v>
      </c>
      <c r="K17" s="7">
        <v>15160</v>
      </c>
      <c r="L17" s="5" t="s">
        <v>7</v>
      </c>
      <c r="M17" s="5" t="s">
        <v>7</v>
      </c>
      <c r="N17" s="5" t="s">
        <v>7</v>
      </c>
      <c r="O17" s="5" t="s">
        <v>7</v>
      </c>
      <c r="P17" s="5" t="s">
        <v>7</v>
      </c>
      <c r="Q17" s="5" t="s">
        <v>7</v>
      </c>
      <c r="R17" s="5" t="s">
        <v>7</v>
      </c>
    </row>
    <row r="18" spans="1:18" ht="30" x14ac:dyDescent="0.25">
      <c r="A18" s="3" t="s">
        <v>1235</v>
      </c>
      <c r="B18" s="5" t="s">
        <v>7</v>
      </c>
      <c r="C18" s="5" t="s">
        <v>7</v>
      </c>
      <c r="D18" s="5" t="s">
        <v>7</v>
      </c>
      <c r="E18" s="5" t="s">
        <v>7</v>
      </c>
      <c r="F18" s="5" t="s">
        <v>7</v>
      </c>
      <c r="G18" s="5" t="s">
        <v>7</v>
      </c>
      <c r="H18" s="5" t="s">
        <v>7</v>
      </c>
      <c r="I18" s="7">
        <v>3036354</v>
      </c>
      <c r="J18" s="5" t="s">
        <v>7</v>
      </c>
      <c r="K18" s="7">
        <v>3036354</v>
      </c>
      <c r="L18" s="5" t="s">
        <v>7</v>
      </c>
      <c r="M18" s="5" t="s">
        <v>7</v>
      </c>
      <c r="N18" s="5" t="s">
        <v>7</v>
      </c>
      <c r="O18" s="5" t="s">
        <v>7</v>
      </c>
      <c r="P18" s="5" t="s">
        <v>7</v>
      </c>
      <c r="Q18" s="5" t="s">
        <v>7</v>
      </c>
      <c r="R18" s="5" t="s">
        <v>7</v>
      </c>
    </row>
    <row r="19" spans="1:18" ht="30" x14ac:dyDescent="0.25">
      <c r="A19" s="3" t="s">
        <v>1236</v>
      </c>
      <c r="B19" s="5" t="s">
        <v>7</v>
      </c>
      <c r="C19" s="5" t="s">
        <v>7</v>
      </c>
      <c r="D19" s="5" t="s">
        <v>7</v>
      </c>
      <c r="E19" s="5" t="s">
        <v>7</v>
      </c>
      <c r="F19" s="5" t="s">
        <v>7</v>
      </c>
      <c r="G19" s="10">
        <v>2.6</v>
      </c>
      <c r="H19" s="5" t="s">
        <v>7</v>
      </c>
      <c r="I19" s="5" t="s">
        <v>7</v>
      </c>
      <c r="J19" s="5" t="s">
        <v>7</v>
      </c>
      <c r="K19" s="5" t="s">
        <v>7</v>
      </c>
      <c r="L19" s="5" t="s">
        <v>7</v>
      </c>
      <c r="M19" s="5" t="s">
        <v>7</v>
      </c>
      <c r="N19" s="5" t="s">
        <v>7</v>
      </c>
      <c r="O19" s="5" t="s">
        <v>7</v>
      </c>
      <c r="P19" s="5" t="s">
        <v>7</v>
      </c>
      <c r="Q19" s="5" t="s">
        <v>7</v>
      </c>
      <c r="R19" s="5" t="s">
        <v>7</v>
      </c>
    </row>
    <row r="20" spans="1:18" ht="30" x14ac:dyDescent="0.25">
      <c r="A20" s="3" t="s">
        <v>1237</v>
      </c>
      <c r="B20" s="5" t="s">
        <v>7</v>
      </c>
      <c r="C20" s="5" t="s">
        <v>7</v>
      </c>
      <c r="D20" s="5" t="s">
        <v>7</v>
      </c>
      <c r="E20" s="5" t="s">
        <v>7</v>
      </c>
      <c r="F20" s="5" t="s">
        <v>7</v>
      </c>
      <c r="G20" s="5" t="s">
        <v>1238</v>
      </c>
      <c r="H20" s="5" t="s">
        <v>7</v>
      </c>
      <c r="I20" s="5" t="s">
        <v>7</v>
      </c>
      <c r="J20" s="5" t="s">
        <v>7</v>
      </c>
      <c r="K20" s="5" t="s">
        <v>7</v>
      </c>
      <c r="L20" s="5" t="s">
        <v>7</v>
      </c>
      <c r="M20" s="5" t="s">
        <v>7</v>
      </c>
      <c r="N20" s="5" t="s">
        <v>7</v>
      </c>
      <c r="O20" s="5" t="s">
        <v>7</v>
      </c>
      <c r="P20" s="5" t="s">
        <v>7</v>
      </c>
      <c r="Q20" s="5" t="s">
        <v>7</v>
      </c>
      <c r="R20" s="5" t="s">
        <v>7</v>
      </c>
    </row>
    <row r="21" spans="1:18" x14ac:dyDescent="0.25">
      <c r="A21" s="3" t="s">
        <v>1239</v>
      </c>
      <c r="B21" s="7">
        <v>29060813</v>
      </c>
      <c r="C21" s="7">
        <v>28992314</v>
      </c>
      <c r="D21" s="7">
        <v>7520000</v>
      </c>
      <c r="E21" s="7">
        <v>4554045</v>
      </c>
      <c r="F21" s="7">
        <v>2965955</v>
      </c>
      <c r="G21" s="5" t="s">
        <v>7</v>
      </c>
      <c r="H21" s="5" t="s">
        <v>7</v>
      </c>
      <c r="I21" s="5" t="s">
        <v>7</v>
      </c>
      <c r="J21" s="5" t="s">
        <v>7</v>
      </c>
      <c r="K21" s="5" t="s">
        <v>7</v>
      </c>
      <c r="L21" s="5" t="s">
        <v>7</v>
      </c>
      <c r="M21" s="5" t="s">
        <v>7</v>
      </c>
      <c r="N21" s="5" t="s">
        <v>7</v>
      </c>
      <c r="O21" s="5" t="s">
        <v>7</v>
      </c>
      <c r="P21" s="5" t="s">
        <v>7</v>
      </c>
      <c r="Q21" s="5" t="s">
        <v>7</v>
      </c>
      <c r="R21" s="5" t="s">
        <v>7</v>
      </c>
    </row>
    <row r="22" spans="1:18" x14ac:dyDescent="0.25">
      <c r="A22" s="3" t="s">
        <v>1240</v>
      </c>
      <c r="B22" s="5" t="s">
        <v>7</v>
      </c>
      <c r="C22" s="5" t="s">
        <v>7</v>
      </c>
      <c r="D22" s="9">
        <v>22</v>
      </c>
      <c r="E22" s="5" t="s">
        <v>7</v>
      </c>
      <c r="F22" s="5" t="s">
        <v>7</v>
      </c>
      <c r="G22" s="5" t="s">
        <v>7</v>
      </c>
      <c r="H22" s="5" t="s">
        <v>7</v>
      </c>
      <c r="I22" s="5" t="s">
        <v>7</v>
      </c>
      <c r="J22" s="5" t="s">
        <v>7</v>
      </c>
      <c r="K22" s="5" t="s">
        <v>7</v>
      </c>
      <c r="L22" s="5" t="s">
        <v>7</v>
      </c>
      <c r="M22" s="5" t="s">
        <v>7</v>
      </c>
      <c r="N22" s="5" t="s">
        <v>7</v>
      </c>
      <c r="O22" s="5" t="s">
        <v>7</v>
      </c>
      <c r="P22" s="5" t="s">
        <v>7</v>
      </c>
      <c r="Q22" s="5" t="s">
        <v>7</v>
      </c>
      <c r="R22" s="5" t="s">
        <v>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241</v>
      </c>
      <c r="B1" s="8" t="s">
        <v>2</v>
      </c>
      <c r="C1" s="8" t="s">
        <v>28</v>
      </c>
    </row>
    <row r="2" spans="1:3" ht="30" x14ac:dyDescent="0.25">
      <c r="A2" s="1" t="s">
        <v>27</v>
      </c>
      <c r="B2" s="8"/>
      <c r="C2" s="8"/>
    </row>
    <row r="3" spans="1:3" x14ac:dyDescent="0.25">
      <c r="A3" s="4" t="s">
        <v>1242</v>
      </c>
      <c r="B3" s="5" t="s">
        <v>7</v>
      </c>
      <c r="C3" s="5" t="s">
        <v>7</v>
      </c>
    </row>
    <row r="4" spans="1:3" ht="30" x14ac:dyDescent="0.25">
      <c r="A4" s="3" t="s">
        <v>1243</v>
      </c>
      <c r="B4" s="9">
        <v>464470</v>
      </c>
      <c r="C4" s="9">
        <v>269605</v>
      </c>
    </row>
    <row r="5" spans="1:3" x14ac:dyDescent="0.25">
      <c r="A5" s="3" t="s">
        <v>1244</v>
      </c>
      <c r="B5" s="5" t="s">
        <v>7</v>
      </c>
      <c r="C5" s="5" t="s">
        <v>7</v>
      </c>
    </row>
    <row r="6" spans="1:3" x14ac:dyDescent="0.25">
      <c r="A6" s="4" t="s">
        <v>1242</v>
      </c>
      <c r="B6" s="5" t="s">
        <v>7</v>
      </c>
      <c r="C6" s="5" t="s">
        <v>7</v>
      </c>
    </row>
    <row r="7" spans="1:3" ht="30" x14ac:dyDescent="0.25">
      <c r="A7" s="3" t="s">
        <v>1243</v>
      </c>
      <c r="B7" s="7">
        <v>232003</v>
      </c>
      <c r="C7" s="7">
        <v>96359</v>
      </c>
    </row>
    <row r="8" spans="1:3" x14ac:dyDescent="0.25">
      <c r="A8" s="3" t="s">
        <v>1245</v>
      </c>
      <c r="B8" s="5" t="s">
        <v>7</v>
      </c>
      <c r="C8" s="5" t="s">
        <v>7</v>
      </c>
    </row>
    <row r="9" spans="1:3" x14ac:dyDescent="0.25">
      <c r="A9" s="4" t="s">
        <v>1242</v>
      </c>
      <c r="B9" s="5" t="s">
        <v>7</v>
      </c>
      <c r="C9" s="5" t="s">
        <v>7</v>
      </c>
    </row>
    <row r="10" spans="1:3" ht="30" x14ac:dyDescent="0.25">
      <c r="A10" s="3" t="s">
        <v>1243</v>
      </c>
      <c r="B10" s="7">
        <v>224278</v>
      </c>
      <c r="C10" s="7">
        <v>168408</v>
      </c>
    </row>
    <row r="11" spans="1:3" ht="30" x14ac:dyDescent="0.25">
      <c r="A11" s="3" t="s">
        <v>1246</v>
      </c>
      <c r="B11" s="5" t="s">
        <v>7</v>
      </c>
      <c r="C11" s="5" t="s">
        <v>7</v>
      </c>
    </row>
    <row r="12" spans="1:3" x14ac:dyDescent="0.25">
      <c r="A12" s="4" t="s">
        <v>1242</v>
      </c>
      <c r="B12" s="5" t="s">
        <v>7</v>
      </c>
      <c r="C12" s="5" t="s">
        <v>7</v>
      </c>
    </row>
    <row r="13" spans="1:3" ht="30" x14ac:dyDescent="0.25">
      <c r="A13" s="3" t="s">
        <v>1243</v>
      </c>
      <c r="B13" s="9">
        <v>8189</v>
      </c>
      <c r="C13" s="9">
        <v>483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247</v>
      </c>
      <c r="B1" s="1" t="s">
        <v>1</v>
      </c>
    </row>
    <row r="2" spans="1:2" x14ac:dyDescent="0.25">
      <c r="A2" s="8"/>
      <c r="B2" s="1" t="s">
        <v>2</v>
      </c>
    </row>
    <row r="3" spans="1:2" x14ac:dyDescent="0.25">
      <c r="A3" s="4" t="s">
        <v>1248</v>
      </c>
      <c r="B3" s="5" t="s">
        <v>7</v>
      </c>
    </row>
    <row r="4" spans="1:2" x14ac:dyDescent="0.25">
      <c r="A4" s="3" t="s">
        <v>1249</v>
      </c>
      <c r="B4" s="9">
        <v>20</v>
      </c>
    </row>
    <row r="5" spans="1:2" x14ac:dyDescent="0.25">
      <c r="A5" s="3" t="s">
        <v>1250</v>
      </c>
      <c r="B5" s="5" t="s">
        <v>7</v>
      </c>
    </row>
    <row r="6" spans="1:2" x14ac:dyDescent="0.25">
      <c r="A6" s="4" t="s">
        <v>1248</v>
      </c>
      <c r="B6" s="5" t="s">
        <v>7</v>
      </c>
    </row>
    <row r="7" spans="1:2" x14ac:dyDescent="0.25">
      <c r="A7" s="3" t="s">
        <v>1251</v>
      </c>
      <c r="B7" s="9">
        <v>100000000</v>
      </c>
    </row>
    <row r="8" spans="1:2" x14ac:dyDescent="0.25">
      <c r="A8" s="3" t="s">
        <v>1252</v>
      </c>
      <c r="B8" s="5" t="s">
        <v>7</v>
      </c>
    </row>
    <row r="9" spans="1:2" x14ac:dyDescent="0.25">
      <c r="A9" s="4" t="s">
        <v>1248</v>
      </c>
      <c r="B9" s="5" t="s">
        <v>7</v>
      </c>
    </row>
    <row r="10" spans="1:2" x14ac:dyDescent="0.25">
      <c r="A10" s="3" t="s">
        <v>1253</v>
      </c>
      <c r="B10" s="7">
        <v>16800000</v>
      </c>
    </row>
    <row r="11" spans="1:2" x14ac:dyDescent="0.25">
      <c r="A11" s="3" t="s">
        <v>1254</v>
      </c>
      <c r="B11" s="5" t="s">
        <v>7</v>
      </c>
    </row>
    <row r="12" spans="1:2" x14ac:dyDescent="0.25">
      <c r="A12" s="4" t="s">
        <v>1248</v>
      </c>
      <c r="B12" s="5" t="s">
        <v>7</v>
      </c>
    </row>
    <row r="13" spans="1:2" x14ac:dyDescent="0.25">
      <c r="A13" s="3" t="s">
        <v>1253</v>
      </c>
      <c r="B13" s="7">
        <v>12000000</v>
      </c>
    </row>
    <row r="14" spans="1:2" x14ac:dyDescent="0.25">
      <c r="A14" s="3" t="s">
        <v>909</v>
      </c>
      <c r="B14" s="5" t="s">
        <v>7</v>
      </c>
    </row>
    <row r="15" spans="1:2" x14ac:dyDescent="0.25">
      <c r="A15" s="4" t="s">
        <v>1248</v>
      </c>
      <c r="B15" s="5" t="s">
        <v>7</v>
      </c>
    </row>
    <row r="16" spans="1:2" x14ac:dyDescent="0.25">
      <c r="A16" s="3" t="s">
        <v>1255</v>
      </c>
      <c r="B16" s="9">
        <v>100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4</v>
      </c>
      <c r="B1" s="8" t="s">
        <v>1</v>
      </c>
      <c r="C1" s="8"/>
    </row>
    <row r="2" spans="1:3" ht="30" x14ac:dyDescent="0.25">
      <c r="A2" s="1" t="s">
        <v>27</v>
      </c>
      <c r="B2" s="1" t="s">
        <v>2</v>
      </c>
      <c r="C2" s="1" t="s">
        <v>86</v>
      </c>
    </row>
    <row r="3" spans="1:3" x14ac:dyDescent="0.25">
      <c r="A3" s="4" t="s">
        <v>155</v>
      </c>
      <c r="B3" s="5" t="s">
        <v>7</v>
      </c>
      <c r="C3" s="5" t="s">
        <v>7</v>
      </c>
    </row>
    <row r="4" spans="1:3" x14ac:dyDescent="0.25">
      <c r="A4" s="3" t="s">
        <v>121</v>
      </c>
      <c r="B4" s="9">
        <v>12694</v>
      </c>
      <c r="C4" s="9">
        <v>6775</v>
      </c>
    </row>
    <row r="5" spans="1:3" ht="45" x14ac:dyDescent="0.25">
      <c r="A5" s="4" t="s">
        <v>156</v>
      </c>
      <c r="B5" s="5" t="s">
        <v>7</v>
      </c>
      <c r="C5" s="5" t="s">
        <v>7</v>
      </c>
    </row>
    <row r="6" spans="1:3" x14ac:dyDescent="0.25">
      <c r="A6" s="3" t="s">
        <v>97</v>
      </c>
      <c r="B6" s="7">
        <v>4326</v>
      </c>
      <c r="C6" s="7">
        <v>1569</v>
      </c>
    </row>
    <row r="7" spans="1:3" x14ac:dyDescent="0.25">
      <c r="A7" s="3" t="s">
        <v>157</v>
      </c>
      <c r="B7" s="5">
        <v>859</v>
      </c>
      <c r="C7" s="5">
        <v>792</v>
      </c>
    </row>
    <row r="8" spans="1:3" ht="30" x14ac:dyDescent="0.25">
      <c r="A8" s="3" t="s">
        <v>158</v>
      </c>
      <c r="B8" s="7">
        <v>1871</v>
      </c>
      <c r="C8" s="7">
        <v>1403</v>
      </c>
    </row>
    <row r="9" spans="1:3" x14ac:dyDescent="0.25">
      <c r="A9" s="3" t="s">
        <v>159</v>
      </c>
      <c r="B9" s="7">
        <v>-16306</v>
      </c>
      <c r="C9" s="7">
        <v>-15785</v>
      </c>
    </row>
    <row r="10" spans="1:3" ht="45" x14ac:dyDescent="0.25">
      <c r="A10" s="3" t="s">
        <v>160</v>
      </c>
      <c r="B10" s="7">
        <v>1113</v>
      </c>
      <c r="C10" s="7">
        <v>1406</v>
      </c>
    </row>
    <row r="11" spans="1:3" ht="45" x14ac:dyDescent="0.25">
      <c r="A11" s="3" t="s">
        <v>161</v>
      </c>
      <c r="B11" s="7">
        <v>-1391</v>
      </c>
      <c r="C11" s="5">
        <v>491</v>
      </c>
    </row>
    <row r="12" spans="1:3" x14ac:dyDescent="0.25">
      <c r="A12" s="3" t="s">
        <v>162</v>
      </c>
      <c r="B12" s="5">
        <v>732</v>
      </c>
      <c r="C12" s="7">
        <v>2907</v>
      </c>
    </row>
    <row r="13" spans="1:3" x14ac:dyDescent="0.25">
      <c r="A13" s="3" t="s">
        <v>103</v>
      </c>
      <c r="B13" s="7">
        <v>10239</v>
      </c>
      <c r="C13" s="7">
        <v>8518</v>
      </c>
    </row>
    <row r="14" spans="1:3" x14ac:dyDescent="0.25">
      <c r="A14" s="3" t="s">
        <v>106</v>
      </c>
      <c r="B14" s="7">
        <v>-6943</v>
      </c>
      <c r="C14" s="7">
        <v>-3096</v>
      </c>
    </row>
    <row r="15" spans="1:3" x14ac:dyDescent="0.25">
      <c r="A15" s="3" t="s">
        <v>163</v>
      </c>
      <c r="B15" s="5">
        <v>-562</v>
      </c>
      <c r="C15" s="5">
        <v>-383</v>
      </c>
    </row>
    <row r="16" spans="1:3" x14ac:dyDescent="0.25">
      <c r="A16" s="3" t="s">
        <v>164</v>
      </c>
      <c r="B16" s="5">
        <v>-72</v>
      </c>
      <c r="C16" s="7">
        <v>-1000</v>
      </c>
    </row>
    <row r="17" spans="1:3" ht="30" x14ac:dyDescent="0.25">
      <c r="A17" s="3" t="s">
        <v>165</v>
      </c>
      <c r="B17" s="5">
        <v>18</v>
      </c>
      <c r="C17" s="5">
        <v>7</v>
      </c>
    </row>
    <row r="18" spans="1:3" x14ac:dyDescent="0.25">
      <c r="A18" s="3" t="s">
        <v>166</v>
      </c>
      <c r="B18" s="5">
        <v>888</v>
      </c>
      <c r="C18" s="7">
        <v>1540</v>
      </c>
    </row>
    <row r="19" spans="1:3" ht="30" x14ac:dyDescent="0.25">
      <c r="A19" s="3" t="s">
        <v>167</v>
      </c>
      <c r="B19" s="7">
        <v>-1856</v>
      </c>
      <c r="C19" s="5">
        <v>0</v>
      </c>
    </row>
    <row r="20" spans="1:3" ht="30" x14ac:dyDescent="0.25">
      <c r="A20" s="4" t="s">
        <v>168</v>
      </c>
      <c r="B20" s="5" t="s">
        <v>7</v>
      </c>
      <c r="C20" s="5" t="s">
        <v>7</v>
      </c>
    </row>
    <row r="21" spans="1:3" x14ac:dyDescent="0.25">
      <c r="A21" s="3" t="s">
        <v>169</v>
      </c>
      <c r="B21" s="7">
        <v>-1492</v>
      </c>
      <c r="C21" s="5" t="s">
        <v>7</v>
      </c>
    </row>
    <row r="22" spans="1:3" x14ac:dyDescent="0.25">
      <c r="A22" s="3" t="s">
        <v>170</v>
      </c>
      <c r="B22" s="7">
        <v>-14615</v>
      </c>
      <c r="C22" s="7">
        <v>-13427</v>
      </c>
    </row>
    <row r="23" spans="1:3" x14ac:dyDescent="0.25">
      <c r="A23" s="3" t="s">
        <v>171</v>
      </c>
      <c r="B23" s="7">
        <v>54518</v>
      </c>
      <c r="C23" s="7">
        <v>34302</v>
      </c>
    </row>
    <row r="24" spans="1:3" ht="30" x14ac:dyDescent="0.25">
      <c r="A24" s="3" t="s">
        <v>172</v>
      </c>
      <c r="B24" s="7">
        <v>44021</v>
      </c>
      <c r="C24" s="7">
        <v>26019</v>
      </c>
    </row>
    <row r="25" spans="1:3" x14ac:dyDescent="0.25">
      <c r="A25" s="4" t="s">
        <v>173</v>
      </c>
      <c r="B25" s="5" t="s">
        <v>7</v>
      </c>
      <c r="C25" s="5" t="s">
        <v>7</v>
      </c>
    </row>
    <row r="26" spans="1:3" ht="30" x14ac:dyDescent="0.25">
      <c r="A26" s="3" t="s">
        <v>174</v>
      </c>
      <c r="B26" s="7">
        <v>-882054</v>
      </c>
      <c r="C26" s="7">
        <v>-603827</v>
      </c>
    </row>
    <row r="27" spans="1:3" ht="30" x14ac:dyDescent="0.25">
      <c r="A27" s="3" t="s">
        <v>175</v>
      </c>
      <c r="B27" s="7">
        <v>473518</v>
      </c>
      <c r="C27" s="7">
        <v>305395</v>
      </c>
    </row>
    <row r="28" spans="1:3" ht="30" x14ac:dyDescent="0.25">
      <c r="A28" s="3" t="s">
        <v>176</v>
      </c>
      <c r="B28" s="5">
        <v>372</v>
      </c>
      <c r="C28" s="5">
        <v>200</v>
      </c>
    </row>
    <row r="29" spans="1:3" ht="30" x14ac:dyDescent="0.25">
      <c r="A29" s="3" t="s">
        <v>177</v>
      </c>
      <c r="B29" s="7">
        <v>128945</v>
      </c>
      <c r="C29" s="7">
        <v>346625</v>
      </c>
    </row>
    <row r="30" spans="1:3" x14ac:dyDescent="0.25">
      <c r="A30" s="3" t="s">
        <v>178</v>
      </c>
      <c r="B30" s="7">
        <v>-39785</v>
      </c>
      <c r="C30" s="7">
        <v>-2664</v>
      </c>
    </row>
    <row r="31" spans="1:3" x14ac:dyDescent="0.25">
      <c r="A31" s="3" t="s">
        <v>179</v>
      </c>
      <c r="B31" s="7">
        <v>19644</v>
      </c>
      <c r="C31" s="7">
        <v>3935</v>
      </c>
    </row>
    <row r="32" spans="1:3" x14ac:dyDescent="0.25">
      <c r="A32" s="3" t="s">
        <v>180</v>
      </c>
      <c r="B32" s="7">
        <v>-14073</v>
      </c>
      <c r="C32" s="5" t="s">
        <v>7</v>
      </c>
    </row>
    <row r="33" spans="1:3" ht="30" x14ac:dyDescent="0.25">
      <c r="A33" s="3" t="s">
        <v>181</v>
      </c>
      <c r="B33" s="7">
        <v>5597</v>
      </c>
      <c r="C33" s="7">
        <v>23396</v>
      </c>
    </row>
    <row r="34" spans="1:3" x14ac:dyDescent="0.25">
      <c r="A34" s="3" t="s">
        <v>182</v>
      </c>
      <c r="B34" s="7">
        <v>-404740</v>
      </c>
      <c r="C34" s="7">
        <v>-329259</v>
      </c>
    </row>
    <row r="35" spans="1:3" x14ac:dyDescent="0.25">
      <c r="A35" s="3" t="s">
        <v>183</v>
      </c>
      <c r="B35" s="7">
        <v>-72504</v>
      </c>
      <c r="C35" s="5" t="s">
        <v>7</v>
      </c>
    </row>
    <row r="36" spans="1:3" x14ac:dyDescent="0.25">
      <c r="A36" s="3" t="s">
        <v>184</v>
      </c>
      <c r="B36" s="7">
        <v>23329</v>
      </c>
      <c r="C36" s="7">
        <v>30490</v>
      </c>
    </row>
    <row r="37" spans="1:3" x14ac:dyDescent="0.25">
      <c r="A37" s="3" t="s">
        <v>185</v>
      </c>
      <c r="B37" s="7">
        <v>-40000</v>
      </c>
      <c r="C37" s="5">
        <v>0</v>
      </c>
    </row>
    <row r="38" spans="1:3" ht="30" x14ac:dyDescent="0.25">
      <c r="A38" s="3" t="s">
        <v>186</v>
      </c>
      <c r="B38" s="7">
        <v>20988</v>
      </c>
      <c r="C38" s="7">
        <v>26919</v>
      </c>
    </row>
    <row r="39" spans="1:3" x14ac:dyDescent="0.25">
      <c r="A39" s="3" t="s">
        <v>187</v>
      </c>
      <c r="B39" s="5">
        <v>-443</v>
      </c>
      <c r="C39" s="5">
        <v>-773</v>
      </c>
    </row>
    <row r="40" spans="1:3" ht="30" x14ac:dyDescent="0.25">
      <c r="A40" s="3" t="s">
        <v>188</v>
      </c>
      <c r="B40" s="5" t="s">
        <v>7</v>
      </c>
      <c r="C40" s="5">
        <v>108</v>
      </c>
    </row>
    <row r="41" spans="1:3" x14ac:dyDescent="0.25">
      <c r="A41" s="3" t="s">
        <v>189</v>
      </c>
      <c r="B41" s="7">
        <v>-781206</v>
      </c>
      <c r="C41" s="7">
        <v>-199455</v>
      </c>
    </row>
    <row r="42" spans="1:3" x14ac:dyDescent="0.25">
      <c r="A42" s="4" t="s">
        <v>190</v>
      </c>
      <c r="B42" s="5" t="s">
        <v>7</v>
      </c>
      <c r="C42" s="5" t="s">
        <v>7</v>
      </c>
    </row>
    <row r="43" spans="1:3" x14ac:dyDescent="0.25">
      <c r="A43" s="3" t="s">
        <v>191</v>
      </c>
      <c r="B43" s="7">
        <v>301594</v>
      </c>
      <c r="C43" s="7">
        <v>275796</v>
      </c>
    </row>
    <row r="44" spans="1:3" ht="30" x14ac:dyDescent="0.25">
      <c r="A44" s="3" t="s">
        <v>192</v>
      </c>
      <c r="B44" s="7">
        <v>328485</v>
      </c>
      <c r="C44" s="7">
        <v>-4000</v>
      </c>
    </row>
    <row r="45" spans="1:3" x14ac:dyDescent="0.25">
      <c r="A45" s="3" t="s">
        <v>193</v>
      </c>
      <c r="B45" s="7">
        <v>-1166</v>
      </c>
      <c r="C45" s="7">
        <v>1684</v>
      </c>
    </row>
    <row r="46" spans="1:3" x14ac:dyDescent="0.25">
      <c r="A46" s="3" t="s">
        <v>194</v>
      </c>
      <c r="B46" s="5">
        <v>-335</v>
      </c>
      <c r="C46" s="5" t="s">
        <v>7</v>
      </c>
    </row>
    <row r="47" spans="1:3" ht="30" x14ac:dyDescent="0.25">
      <c r="A47" s="3" t="s">
        <v>195</v>
      </c>
      <c r="B47" s="7">
        <v>628578</v>
      </c>
      <c r="C47" s="7">
        <v>273480</v>
      </c>
    </row>
    <row r="48" spans="1:3" ht="30" x14ac:dyDescent="0.25">
      <c r="A48" s="3" t="s">
        <v>196</v>
      </c>
      <c r="B48" s="7">
        <v>-108607</v>
      </c>
      <c r="C48" s="7">
        <v>100044</v>
      </c>
    </row>
    <row r="49" spans="1:3" ht="30" x14ac:dyDescent="0.25">
      <c r="A49" s="3" t="s">
        <v>197</v>
      </c>
      <c r="B49" s="7">
        <v>239217</v>
      </c>
      <c r="C49" s="7">
        <v>96220</v>
      </c>
    </row>
    <row r="50" spans="1:3" ht="30" x14ac:dyDescent="0.25">
      <c r="A50" s="3" t="s">
        <v>198</v>
      </c>
      <c r="B50" s="7">
        <v>130610</v>
      </c>
      <c r="C50" s="7">
        <v>196264</v>
      </c>
    </row>
    <row r="51" spans="1:3" ht="30" x14ac:dyDescent="0.25">
      <c r="A51" s="4" t="s">
        <v>199</v>
      </c>
      <c r="B51" s="5" t="s">
        <v>7</v>
      </c>
      <c r="C51" s="5" t="s">
        <v>7</v>
      </c>
    </row>
    <row r="52" spans="1:3" x14ac:dyDescent="0.25">
      <c r="A52" s="3" t="s">
        <v>200</v>
      </c>
      <c r="B52" s="7">
        <v>13191</v>
      </c>
      <c r="C52" s="7">
        <v>10517</v>
      </c>
    </row>
    <row r="53" spans="1:3" x14ac:dyDescent="0.25">
      <c r="A53" s="3" t="s">
        <v>201</v>
      </c>
      <c r="B53" s="7">
        <v>5816</v>
      </c>
      <c r="C53" s="7">
        <v>3055</v>
      </c>
    </row>
    <row r="54" spans="1:3" ht="30" x14ac:dyDescent="0.25">
      <c r="A54" s="4" t="s">
        <v>202</v>
      </c>
      <c r="B54" s="5" t="s">
        <v>7</v>
      </c>
      <c r="C54" s="5" t="s">
        <v>7</v>
      </c>
    </row>
    <row r="55" spans="1:3" ht="30" x14ac:dyDescent="0.25">
      <c r="A55" s="3" t="s">
        <v>203</v>
      </c>
      <c r="B55" s="7">
        <v>12869</v>
      </c>
      <c r="C55" s="7">
        <v>15773</v>
      </c>
    </row>
    <row r="56" spans="1:3" x14ac:dyDescent="0.25">
      <c r="A56" s="3" t="s">
        <v>204</v>
      </c>
      <c r="B56" s="7">
        <v>957324</v>
      </c>
      <c r="C56" s="5" t="s">
        <v>7</v>
      </c>
    </row>
    <row r="57" spans="1:3" x14ac:dyDescent="0.25">
      <c r="A57" s="3" t="s">
        <v>205</v>
      </c>
      <c r="B57" s="7">
        <v>47355</v>
      </c>
      <c r="C57" s="5" t="s">
        <v>7</v>
      </c>
    </row>
    <row r="58" spans="1:3" x14ac:dyDescent="0.25">
      <c r="A58" s="3" t="s">
        <v>206</v>
      </c>
      <c r="B58" s="9">
        <v>962194</v>
      </c>
      <c r="C58" s="5" t="s">
        <v>7</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1256</v>
      </c>
      <c r="B1" s="8" t="s">
        <v>2</v>
      </c>
      <c r="C1" s="8" t="s">
        <v>28</v>
      </c>
    </row>
    <row r="2" spans="1:3" ht="30" x14ac:dyDescent="0.25">
      <c r="A2" s="1" t="s">
        <v>27</v>
      </c>
      <c r="B2" s="8"/>
      <c r="C2" s="8"/>
    </row>
    <row r="3" spans="1:3" x14ac:dyDescent="0.25">
      <c r="A3" s="4" t="s">
        <v>29</v>
      </c>
      <c r="B3" s="5" t="s">
        <v>7</v>
      </c>
      <c r="C3" s="5" t="s">
        <v>7</v>
      </c>
    </row>
    <row r="4" spans="1:3" x14ac:dyDescent="0.25">
      <c r="A4" s="3" t="s">
        <v>1257</v>
      </c>
      <c r="B4" s="9">
        <v>1733309</v>
      </c>
      <c r="C4" s="9">
        <v>1148431</v>
      </c>
    </row>
    <row r="5" spans="1:3" x14ac:dyDescent="0.25">
      <c r="A5" s="4" t="s">
        <v>777</v>
      </c>
      <c r="B5" s="5" t="s">
        <v>7</v>
      </c>
      <c r="C5" s="5" t="s">
        <v>7</v>
      </c>
    </row>
    <row r="6" spans="1:3" x14ac:dyDescent="0.25">
      <c r="A6" s="3" t="s">
        <v>1258</v>
      </c>
      <c r="B6" s="7">
        <v>22946</v>
      </c>
      <c r="C6" s="7">
        <v>15527</v>
      </c>
    </row>
    <row r="7" spans="1:3" x14ac:dyDescent="0.25">
      <c r="A7" s="3" t="s">
        <v>1172</v>
      </c>
      <c r="B7" s="5" t="s">
        <v>7</v>
      </c>
      <c r="C7" s="5" t="s">
        <v>7</v>
      </c>
    </row>
    <row r="8" spans="1:3" x14ac:dyDescent="0.25">
      <c r="A8" s="4" t="s">
        <v>777</v>
      </c>
      <c r="B8" s="5" t="s">
        <v>7</v>
      </c>
      <c r="C8" s="5" t="s">
        <v>7</v>
      </c>
    </row>
    <row r="9" spans="1:3" x14ac:dyDescent="0.25">
      <c r="A9" s="3" t="s">
        <v>1258</v>
      </c>
      <c r="B9" s="7">
        <v>8607</v>
      </c>
      <c r="C9" s="7">
        <v>2660</v>
      </c>
    </row>
    <row r="10" spans="1:3" x14ac:dyDescent="0.25">
      <c r="A10" s="3" t="s">
        <v>1259</v>
      </c>
      <c r="B10" s="5" t="s">
        <v>7</v>
      </c>
      <c r="C10" s="5" t="s">
        <v>7</v>
      </c>
    </row>
    <row r="11" spans="1:3" x14ac:dyDescent="0.25">
      <c r="A11" s="4" t="s">
        <v>777</v>
      </c>
      <c r="B11" s="5" t="s">
        <v>7</v>
      </c>
      <c r="C11" s="5" t="s">
        <v>7</v>
      </c>
    </row>
    <row r="12" spans="1:3" x14ac:dyDescent="0.25">
      <c r="A12" s="3" t="s">
        <v>1258</v>
      </c>
      <c r="B12" s="7">
        <v>12525</v>
      </c>
      <c r="C12" s="7">
        <v>11753</v>
      </c>
    </row>
    <row r="13" spans="1:3" x14ac:dyDescent="0.25">
      <c r="A13" s="3" t="s">
        <v>1260</v>
      </c>
      <c r="B13" s="5" t="s">
        <v>7</v>
      </c>
      <c r="C13" s="5" t="s">
        <v>7</v>
      </c>
    </row>
    <row r="14" spans="1:3" x14ac:dyDescent="0.25">
      <c r="A14" s="4" t="s">
        <v>777</v>
      </c>
      <c r="B14" s="5" t="s">
        <v>7</v>
      </c>
      <c r="C14" s="5" t="s">
        <v>7</v>
      </c>
    </row>
    <row r="15" spans="1:3" x14ac:dyDescent="0.25">
      <c r="A15" s="3" t="s">
        <v>1258</v>
      </c>
      <c r="B15" s="7">
        <v>1814</v>
      </c>
      <c r="C15" s="7">
        <v>1114</v>
      </c>
    </row>
    <row r="16" spans="1:3" ht="45" x14ac:dyDescent="0.25">
      <c r="A16" s="3" t="s">
        <v>949</v>
      </c>
      <c r="B16" s="5" t="s">
        <v>7</v>
      </c>
      <c r="C16" s="5" t="s">
        <v>7</v>
      </c>
    </row>
    <row r="17" spans="1:3" x14ac:dyDescent="0.25">
      <c r="A17" s="4" t="s">
        <v>29</v>
      </c>
      <c r="B17" s="5" t="s">
        <v>7</v>
      </c>
      <c r="C17" s="5" t="s">
        <v>7</v>
      </c>
    </row>
    <row r="18" spans="1:3" x14ac:dyDescent="0.25">
      <c r="A18" s="3" t="s">
        <v>1257</v>
      </c>
      <c r="B18" s="7">
        <v>80098</v>
      </c>
      <c r="C18" s="7">
        <v>51155</v>
      </c>
    </row>
    <row r="19" spans="1:3" ht="45" x14ac:dyDescent="0.25">
      <c r="A19" s="3" t="s">
        <v>950</v>
      </c>
      <c r="B19" s="5" t="s">
        <v>7</v>
      </c>
      <c r="C19" s="5" t="s">
        <v>7</v>
      </c>
    </row>
    <row r="20" spans="1:3" x14ac:dyDescent="0.25">
      <c r="A20" s="4" t="s">
        <v>29</v>
      </c>
      <c r="B20" s="5" t="s">
        <v>7</v>
      </c>
      <c r="C20" s="5" t="s">
        <v>7</v>
      </c>
    </row>
    <row r="21" spans="1:3" x14ac:dyDescent="0.25">
      <c r="A21" s="3" t="s">
        <v>1257</v>
      </c>
      <c r="B21" s="7">
        <v>579042</v>
      </c>
      <c r="C21" s="7">
        <v>241638</v>
      </c>
    </row>
    <row r="22" spans="1:3" ht="30" x14ac:dyDescent="0.25">
      <c r="A22" s="3" t="s">
        <v>1261</v>
      </c>
      <c r="B22" s="5" t="s">
        <v>7</v>
      </c>
      <c r="C22" s="5" t="s">
        <v>7</v>
      </c>
    </row>
    <row r="23" spans="1:3" x14ac:dyDescent="0.25">
      <c r="A23" s="4" t="s">
        <v>29</v>
      </c>
      <c r="B23" s="5" t="s">
        <v>7</v>
      </c>
      <c r="C23" s="5" t="s">
        <v>7</v>
      </c>
    </row>
    <row r="24" spans="1:3" x14ac:dyDescent="0.25">
      <c r="A24" s="3" t="s">
        <v>1257</v>
      </c>
      <c r="B24" s="7">
        <v>2237</v>
      </c>
      <c r="C24" s="7">
        <v>2124</v>
      </c>
    </row>
    <row r="25" spans="1:3" x14ac:dyDescent="0.25">
      <c r="A25" s="3" t="s">
        <v>952</v>
      </c>
      <c r="B25" s="5" t="s">
        <v>7</v>
      </c>
      <c r="C25" s="5" t="s">
        <v>7</v>
      </c>
    </row>
    <row r="26" spans="1:3" x14ac:dyDescent="0.25">
      <c r="A26" s="4" t="s">
        <v>29</v>
      </c>
      <c r="B26" s="5" t="s">
        <v>7</v>
      </c>
      <c r="C26" s="5" t="s">
        <v>7</v>
      </c>
    </row>
    <row r="27" spans="1:3" x14ac:dyDescent="0.25">
      <c r="A27" s="3" t="s">
        <v>1257</v>
      </c>
      <c r="B27" s="7">
        <v>446636</v>
      </c>
      <c r="C27" s="7">
        <v>387965</v>
      </c>
    </row>
    <row r="28" spans="1:3" ht="30" x14ac:dyDescent="0.25">
      <c r="A28" s="3" t="s">
        <v>953</v>
      </c>
      <c r="B28" s="5" t="s">
        <v>7</v>
      </c>
      <c r="C28" s="5" t="s">
        <v>7</v>
      </c>
    </row>
    <row r="29" spans="1:3" x14ac:dyDescent="0.25">
      <c r="A29" s="4" t="s">
        <v>29</v>
      </c>
      <c r="B29" s="5" t="s">
        <v>7</v>
      </c>
      <c r="C29" s="5" t="s">
        <v>7</v>
      </c>
    </row>
    <row r="30" spans="1:3" x14ac:dyDescent="0.25">
      <c r="A30" s="3" t="s">
        <v>1257</v>
      </c>
      <c r="B30" s="7">
        <v>551251</v>
      </c>
      <c r="C30" s="7">
        <v>379225</v>
      </c>
    </row>
    <row r="31" spans="1:3" x14ac:dyDescent="0.25">
      <c r="A31" s="3" t="s">
        <v>954</v>
      </c>
      <c r="B31" s="5" t="s">
        <v>7</v>
      </c>
      <c r="C31" s="5" t="s">
        <v>7</v>
      </c>
    </row>
    <row r="32" spans="1:3" x14ac:dyDescent="0.25">
      <c r="A32" s="4" t="s">
        <v>29</v>
      </c>
      <c r="B32" s="5" t="s">
        <v>7</v>
      </c>
      <c r="C32" s="5" t="s">
        <v>7</v>
      </c>
    </row>
    <row r="33" spans="1:3" x14ac:dyDescent="0.25">
      <c r="A33" s="3" t="s">
        <v>1257</v>
      </c>
      <c r="B33" s="7">
        <v>65438</v>
      </c>
      <c r="C33" s="7">
        <v>83664</v>
      </c>
    </row>
    <row r="34" spans="1:3" x14ac:dyDescent="0.25">
      <c r="A34" s="3" t="s">
        <v>1172</v>
      </c>
      <c r="B34" s="5" t="s">
        <v>7</v>
      </c>
      <c r="C34" s="5" t="s">
        <v>7</v>
      </c>
    </row>
    <row r="35" spans="1:3" x14ac:dyDescent="0.25">
      <c r="A35" s="4" t="s">
        <v>29</v>
      </c>
      <c r="B35" s="5" t="s">
        <v>7</v>
      </c>
      <c r="C35" s="5" t="s">
        <v>7</v>
      </c>
    </row>
    <row r="36" spans="1:3" x14ac:dyDescent="0.25">
      <c r="A36" s="3" t="s">
        <v>1257</v>
      </c>
      <c r="B36" s="7">
        <v>8607</v>
      </c>
      <c r="C36" s="7">
        <v>2660</v>
      </c>
    </row>
    <row r="37" spans="1:3" x14ac:dyDescent="0.25">
      <c r="A37" s="3" t="s">
        <v>1262</v>
      </c>
      <c r="B37" s="5" t="s">
        <v>7</v>
      </c>
      <c r="C37" s="5" t="s">
        <v>7</v>
      </c>
    </row>
    <row r="38" spans="1:3" x14ac:dyDescent="0.25">
      <c r="A38" s="4" t="s">
        <v>29</v>
      </c>
      <c r="B38" s="5" t="s">
        <v>7</v>
      </c>
      <c r="C38" s="5" t="s">
        <v>7</v>
      </c>
    </row>
    <row r="39" spans="1:3" x14ac:dyDescent="0.25">
      <c r="A39" s="3" t="s">
        <v>1257</v>
      </c>
      <c r="B39" s="7">
        <v>32211</v>
      </c>
      <c r="C39" s="7">
        <v>47113</v>
      </c>
    </row>
    <row r="40" spans="1:3" x14ac:dyDescent="0.25">
      <c r="A40" s="4" t="s">
        <v>777</v>
      </c>
      <c r="B40" s="5" t="s">
        <v>7</v>
      </c>
      <c r="C40" s="5" t="s">
        <v>7</v>
      </c>
    </row>
    <row r="41" spans="1:3" x14ac:dyDescent="0.25">
      <c r="A41" s="3" t="s">
        <v>1258</v>
      </c>
      <c r="B41" s="5" t="s">
        <v>63</v>
      </c>
      <c r="C41" s="5" t="s">
        <v>63</v>
      </c>
    </row>
    <row r="42" spans="1:3" ht="30" x14ac:dyDescent="0.25">
      <c r="A42" s="3" t="s">
        <v>1263</v>
      </c>
      <c r="B42" s="5" t="s">
        <v>7</v>
      </c>
      <c r="C42" s="5" t="s">
        <v>7</v>
      </c>
    </row>
    <row r="43" spans="1:3" x14ac:dyDescent="0.25">
      <c r="A43" s="4" t="s">
        <v>777</v>
      </c>
      <c r="B43" s="5" t="s">
        <v>7</v>
      </c>
      <c r="C43" s="5" t="s">
        <v>7</v>
      </c>
    </row>
    <row r="44" spans="1:3" x14ac:dyDescent="0.25">
      <c r="A44" s="3" t="s">
        <v>1258</v>
      </c>
      <c r="B44" s="5" t="s">
        <v>63</v>
      </c>
      <c r="C44" s="5" t="s">
        <v>63</v>
      </c>
    </row>
    <row r="45" spans="1:3" ht="30" x14ac:dyDescent="0.25">
      <c r="A45" s="3" t="s">
        <v>1264</v>
      </c>
      <c r="B45" s="5" t="s">
        <v>7</v>
      </c>
      <c r="C45" s="5" t="s">
        <v>7</v>
      </c>
    </row>
    <row r="46" spans="1:3" x14ac:dyDescent="0.25">
      <c r="A46" s="4" t="s">
        <v>777</v>
      </c>
      <c r="B46" s="5" t="s">
        <v>7</v>
      </c>
      <c r="C46" s="5" t="s">
        <v>7</v>
      </c>
    </row>
    <row r="47" spans="1:3" x14ac:dyDescent="0.25">
      <c r="A47" s="3" t="s">
        <v>1258</v>
      </c>
      <c r="B47" s="5" t="s">
        <v>63</v>
      </c>
      <c r="C47" s="5" t="s">
        <v>63</v>
      </c>
    </row>
    <row r="48" spans="1:3" x14ac:dyDescent="0.25">
      <c r="A48" s="3" t="s">
        <v>1265</v>
      </c>
      <c r="B48" s="5" t="s">
        <v>7</v>
      </c>
      <c r="C48" s="5" t="s">
        <v>7</v>
      </c>
    </row>
    <row r="49" spans="1:3" x14ac:dyDescent="0.25">
      <c r="A49" s="4" t="s">
        <v>777</v>
      </c>
      <c r="B49" s="5" t="s">
        <v>7</v>
      </c>
      <c r="C49" s="5" t="s">
        <v>7</v>
      </c>
    </row>
    <row r="50" spans="1:3" x14ac:dyDescent="0.25">
      <c r="A50" s="3" t="s">
        <v>1258</v>
      </c>
      <c r="B50" s="5" t="s">
        <v>63</v>
      </c>
      <c r="C50" s="5" t="s">
        <v>63</v>
      </c>
    </row>
    <row r="51" spans="1:3" ht="45" x14ac:dyDescent="0.25">
      <c r="A51" s="3" t="s">
        <v>1266</v>
      </c>
      <c r="B51" s="5" t="s">
        <v>7</v>
      </c>
      <c r="C51" s="5" t="s">
        <v>7</v>
      </c>
    </row>
    <row r="52" spans="1:3" x14ac:dyDescent="0.25">
      <c r="A52" s="4" t="s">
        <v>29</v>
      </c>
      <c r="B52" s="5" t="s">
        <v>7</v>
      </c>
      <c r="C52" s="5" t="s">
        <v>7</v>
      </c>
    </row>
    <row r="53" spans="1:3" x14ac:dyDescent="0.25">
      <c r="A53" s="3" t="s">
        <v>1257</v>
      </c>
      <c r="B53" s="5" t="s">
        <v>63</v>
      </c>
      <c r="C53" s="5" t="s">
        <v>63</v>
      </c>
    </row>
    <row r="54" spans="1:3" ht="45" x14ac:dyDescent="0.25">
      <c r="A54" s="3" t="s">
        <v>1267</v>
      </c>
      <c r="B54" s="5" t="s">
        <v>7</v>
      </c>
      <c r="C54" s="5" t="s">
        <v>7</v>
      </c>
    </row>
    <row r="55" spans="1:3" x14ac:dyDescent="0.25">
      <c r="A55" s="4" t="s">
        <v>29</v>
      </c>
      <c r="B55" s="5" t="s">
        <v>7</v>
      </c>
      <c r="C55" s="5" t="s">
        <v>7</v>
      </c>
    </row>
    <row r="56" spans="1:3" x14ac:dyDescent="0.25">
      <c r="A56" s="3" t="s">
        <v>1257</v>
      </c>
      <c r="B56" s="5" t="s">
        <v>63</v>
      </c>
      <c r="C56" s="5" t="s">
        <v>63</v>
      </c>
    </row>
    <row r="57" spans="1:3" ht="30" x14ac:dyDescent="0.25">
      <c r="A57" s="3" t="s">
        <v>1268</v>
      </c>
      <c r="B57" s="5" t="s">
        <v>7</v>
      </c>
      <c r="C57" s="5" t="s">
        <v>7</v>
      </c>
    </row>
    <row r="58" spans="1:3" x14ac:dyDescent="0.25">
      <c r="A58" s="4" t="s">
        <v>29</v>
      </c>
      <c r="B58" s="5" t="s">
        <v>7</v>
      </c>
      <c r="C58" s="5" t="s">
        <v>7</v>
      </c>
    </row>
    <row r="59" spans="1:3" x14ac:dyDescent="0.25">
      <c r="A59" s="3" t="s">
        <v>1257</v>
      </c>
      <c r="B59" s="5" t="s">
        <v>63</v>
      </c>
      <c r="C59" s="5" t="s">
        <v>63</v>
      </c>
    </row>
    <row r="60" spans="1:3" ht="30" x14ac:dyDescent="0.25">
      <c r="A60" s="3" t="s">
        <v>1269</v>
      </c>
      <c r="B60" s="5" t="s">
        <v>7</v>
      </c>
      <c r="C60" s="5" t="s">
        <v>7</v>
      </c>
    </row>
    <row r="61" spans="1:3" x14ac:dyDescent="0.25">
      <c r="A61" s="4" t="s">
        <v>29</v>
      </c>
      <c r="B61" s="5" t="s">
        <v>7</v>
      </c>
      <c r="C61" s="5" t="s">
        <v>7</v>
      </c>
    </row>
    <row r="62" spans="1:3" x14ac:dyDescent="0.25">
      <c r="A62" s="3" t="s">
        <v>1257</v>
      </c>
      <c r="B62" s="5" t="s">
        <v>63</v>
      </c>
      <c r="C62" s="5" t="s">
        <v>63</v>
      </c>
    </row>
    <row r="63" spans="1:3" ht="30" x14ac:dyDescent="0.25">
      <c r="A63" s="3" t="s">
        <v>1270</v>
      </c>
      <c r="B63" s="5" t="s">
        <v>7</v>
      </c>
      <c r="C63" s="5" t="s">
        <v>7</v>
      </c>
    </row>
    <row r="64" spans="1:3" x14ac:dyDescent="0.25">
      <c r="A64" s="4" t="s">
        <v>29</v>
      </c>
      <c r="B64" s="5" t="s">
        <v>7</v>
      </c>
      <c r="C64" s="5" t="s">
        <v>7</v>
      </c>
    </row>
    <row r="65" spans="1:3" x14ac:dyDescent="0.25">
      <c r="A65" s="3" t="s">
        <v>1257</v>
      </c>
      <c r="B65" s="5" t="s">
        <v>63</v>
      </c>
      <c r="C65" s="5" t="s">
        <v>63</v>
      </c>
    </row>
    <row r="66" spans="1:3" ht="30" x14ac:dyDescent="0.25">
      <c r="A66" s="3" t="s">
        <v>1271</v>
      </c>
      <c r="B66" s="5" t="s">
        <v>7</v>
      </c>
      <c r="C66" s="5" t="s">
        <v>7</v>
      </c>
    </row>
    <row r="67" spans="1:3" x14ac:dyDescent="0.25">
      <c r="A67" s="4" t="s">
        <v>29</v>
      </c>
      <c r="B67" s="5" t="s">
        <v>7</v>
      </c>
      <c r="C67" s="5" t="s">
        <v>7</v>
      </c>
    </row>
    <row r="68" spans="1:3" x14ac:dyDescent="0.25">
      <c r="A68" s="3" t="s">
        <v>1257</v>
      </c>
      <c r="B68" s="7">
        <v>32211</v>
      </c>
      <c r="C68" s="7">
        <v>47113</v>
      </c>
    </row>
    <row r="69" spans="1:3" ht="30" x14ac:dyDescent="0.25">
      <c r="A69" s="3" t="s">
        <v>1263</v>
      </c>
      <c r="B69" s="5" t="s">
        <v>7</v>
      </c>
      <c r="C69" s="5" t="s">
        <v>7</v>
      </c>
    </row>
    <row r="70" spans="1:3" x14ac:dyDescent="0.25">
      <c r="A70" s="4" t="s">
        <v>29</v>
      </c>
      <c r="B70" s="5" t="s">
        <v>7</v>
      </c>
      <c r="C70" s="5" t="s">
        <v>7</v>
      </c>
    </row>
    <row r="71" spans="1:3" x14ac:dyDescent="0.25">
      <c r="A71" s="3" t="s">
        <v>1257</v>
      </c>
      <c r="B71" s="5" t="s">
        <v>63</v>
      </c>
      <c r="C71" s="5" t="s">
        <v>63</v>
      </c>
    </row>
    <row r="72" spans="1:3" x14ac:dyDescent="0.25">
      <c r="A72" s="3" t="s">
        <v>1272</v>
      </c>
      <c r="B72" s="5" t="s">
        <v>7</v>
      </c>
      <c r="C72" s="5" t="s">
        <v>7</v>
      </c>
    </row>
    <row r="73" spans="1:3" x14ac:dyDescent="0.25">
      <c r="A73" s="4" t="s">
        <v>29</v>
      </c>
      <c r="B73" s="5" t="s">
        <v>7</v>
      </c>
      <c r="C73" s="5" t="s">
        <v>7</v>
      </c>
    </row>
    <row r="74" spans="1:3" x14ac:dyDescent="0.25">
      <c r="A74" s="3" t="s">
        <v>1257</v>
      </c>
      <c r="B74" s="7">
        <v>1701098</v>
      </c>
      <c r="C74" s="7">
        <v>1101318</v>
      </c>
    </row>
    <row r="75" spans="1:3" x14ac:dyDescent="0.25">
      <c r="A75" s="4" t="s">
        <v>777</v>
      </c>
      <c r="B75" s="5" t="s">
        <v>7</v>
      </c>
      <c r="C75" s="5" t="s">
        <v>7</v>
      </c>
    </row>
    <row r="76" spans="1:3" x14ac:dyDescent="0.25">
      <c r="A76" s="3" t="s">
        <v>1258</v>
      </c>
      <c r="B76" s="7">
        <v>8607</v>
      </c>
      <c r="C76" s="7">
        <v>2660</v>
      </c>
    </row>
    <row r="77" spans="1:3" ht="30" x14ac:dyDescent="0.25">
      <c r="A77" s="3" t="s">
        <v>1273</v>
      </c>
      <c r="B77" s="5" t="s">
        <v>7</v>
      </c>
      <c r="C77" s="5" t="s">
        <v>7</v>
      </c>
    </row>
    <row r="78" spans="1:3" x14ac:dyDescent="0.25">
      <c r="A78" s="4" t="s">
        <v>777</v>
      </c>
      <c r="B78" s="5" t="s">
        <v>7</v>
      </c>
      <c r="C78" s="5" t="s">
        <v>7</v>
      </c>
    </row>
    <row r="79" spans="1:3" x14ac:dyDescent="0.25">
      <c r="A79" s="3" t="s">
        <v>1258</v>
      </c>
      <c r="B79" s="7">
        <v>8607</v>
      </c>
      <c r="C79" s="7">
        <v>2660</v>
      </c>
    </row>
    <row r="80" spans="1:3" ht="30" x14ac:dyDescent="0.25">
      <c r="A80" s="3" t="s">
        <v>1274</v>
      </c>
      <c r="B80" s="5" t="s">
        <v>7</v>
      </c>
      <c r="C80" s="5" t="s">
        <v>7</v>
      </c>
    </row>
    <row r="81" spans="1:3" x14ac:dyDescent="0.25">
      <c r="A81" s="4" t="s">
        <v>777</v>
      </c>
      <c r="B81" s="5" t="s">
        <v>7</v>
      </c>
      <c r="C81" s="5" t="s">
        <v>7</v>
      </c>
    </row>
    <row r="82" spans="1:3" x14ac:dyDescent="0.25">
      <c r="A82" s="3" t="s">
        <v>1258</v>
      </c>
      <c r="B82" s="5" t="s">
        <v>63</v>
      </c>
      <c r="C82" s="5" t="s">
        <v>63</v>
      </c>
    </row>
    <row r="83" spans="1:3" x14ac:dyDescent="0.25">
      <c r="A83" s="3" t="s">
        <v>1275</v>
      </c>
      <c r="B83" s="5" t="s">
        <v>7</v>
      </c>
      <c r="C83" s="5" t="s">
        <v>7</v>
      </c>
    </row>
    <row r="84" spans="1:3" x14ac:dyDescent="0.25">
      <c r="A84" s="4" t="s">
        <v>777</v>
      </c>
      <c r="B84" s="5" t="s">
        <v>7</v>
      </c>
      <c r="C84" s="5" t="s">
        <v>7</v>
      </c>
    </row>
    <row r="85" spans="1:3" x14ac:dyDescent="0.25">
      <c r="A85" s="3" t="s">
        <v>1258</v>
      </c>
      <c r="B85" s="5" t="s">
        <v>63</v>
      </c>
      <c r="C85" s="5" t="s">
        <v>63</v>
      </c>
    </row>
    <row r="86" spans="1:3" ht="45" x14ac:dyDescent="0.25">
      <c r="A86" s="3" t="s">
        <v>1276</v>
      </c>
      <c r="B86" s="5" t="s">
        <v>7</v>
      </c>
      <c r="C86" s="5" t="s">
        <v>7</v>
      </c>
    </row>
    <row r="87" spans="1:3" x14ac:dyDescent="0.25">
      <c r="A87" s="4" t="s">
        <v>29</v>
      </c>
      <c r="B87" s="5" t="s">
        <v>7</v>
      </c>
      <c r="C87" s="5" t="s">
        <v>7</v>
      </c>
    </row>
    <row r="88" spans="1:3" x14ac:dyDescent="0.25">
      <c r="A88" s="3" t="s">
        <v>1257</v>
      </c>
      <c r="B88" s="7">
        <v>80098</v>
      </c>
      <c r="C88" s="7">
        <v>51155</v>
      </c>
    </row>
    <row r="89" spans="1:3" ht="45" x14ac:dyDescent="0.25">
      <c r="A89" s="3" t="s">
        <v>1277</v>
      </c>
      <c r="B89" s="5" t="s">
        <v>7</v>
      </c>
      <c r="C89" s="5" t="s">
        <v>7</v>
      </c>
    </row>
    <row r="90" spans="1:3" x14ac:dyDescent="0.25">
      <c r="A90" s="4" t="s">
        <v>29</v>
      </c>
      <c r="B90" s="5" t="s">
        <v>7</v>
      </c>
      <c r="C90" s="5" t="s">
        <v>7</v>
      </c>
    </row>
    <row r="91" spans="1:3" x14ac:dyDescent="0.25">
      <c r="A91" s="3" t="s">
        <v>1257</v>
      </c>
      <c r="B91" s="7">
        <v>579042</v>
      </c>
      <c r="C91" s="7">
        <v>241638</v>
      </c>
    </row>
    <row r="92" spans="1:3" ht="30" x14ac:dyDescent="0.25">
      <c r="A92" s="3" t="s">
        <v>1278</v>
      </c>
      <c r="B92" s="5" t="s">
        <v>7</v>
      </c>
      <c r="C92" s="5" t="s">
        <v>7</v>
      </c>
    </row>
    <row r="93" spans="1:3" x14ac:dyDescent="0.25">
      <c r="A93" s="4" t="s">
        <v>29</v>
      </c>
      <c r="B93" s="5" t="s">
        <v>7</v>
      </c>
      <c r="C93" s="5" t="s">
        <v>7</v>
      </c>
    </row>
    <row r="94" spans="1:3" x14ac:dyDescent="0.25">
      <c r="A94" s="3" t="s">
        <v>1257</v>
      </c>
      <c r="B94" s="7">
        <v>2237</v>
      </c>
      <c r="C94" s="7">
        <v>2124</v>
      </c>
    </row>
    <row r="95" spans="1:3" ht="30" x14ac:dyDescent="0.25">
      <c r="A95" s="3" t="s">
        <v>1279</v>
      </c>
      <c r="B95" s="5" t="s">
        <v>7</v>
      </c>
      <c r="C95" s="5" t="s">
        <v>7</v>
      </c>
    </row>
    <row r="96" spans="1:3" x14ac:dyDescent="0.25">
      <c r="A96" s="4" t="s">
        <v>29</v>
      </c>
      <c r="B96" s="5" t="s">
        <v>7</v>
      </c>
      <c r="C96" s="5" t="s">
        <v>7</v>
      </c>
    </row>
    <row r="97" spans="1:3" x14ac:dyDescent="0.25">
      <c r="A97" s="3" t="s">
        <v>1257</v>
      </c>
      <c r="B97" s="7">
        <v>446636</v>
      </c>
      <c r="C97" s="7">
        <v>387965</v>
      </c>
    </row>
    <row r="98" spans="1:3" ht="30" x14ac:dyDescent="0.25">
      <c r="A98" s="3" t="s">
        <v>1280</v>
      </c>
      <c r="B98" s="5" t="s">
        <v>7</v>
      </c>
      <c r="C98" s="5" t="s">
        <v>7</v>
      </c>
    </row>
    <row r="99" spans="1:3" x14ac:dyDescent="0.25">
      <c r="A99" s="4" t="s">
        <v>29</v>
      </c>
      <c r="B99" s="5" t="s">
        <v>7</v>
      </c>
      <c r="C99" s="5" t="s">
        <v>7</v>
      </c>
    </row>
    <row r="100" spans="1:3" x14ac:dyDescent="0.25">
      <c r="A100" s="3" t="s">
        <v>1257</v>
      </c>
      <c r="B100" s="7">
        <v>551251</v>
      </c>
      <c r="C100" s="7">
        <v>379225</v>
      </c>
    </row>
    <row r="101" spans="1:3" ht="30" x14ac:dyDescent="0.25">
      <c r="A101" s="3" t="s">
        <v>1281</v>
      </c>
      <c r="B101" s="5" t="s">
        <v>7</v>
      </c>
      <c r="C101" s="5" t="s">
        <v>7</v>
      </c>
    </row>
    <row r="102" spans="1:3" x14ac:dyDescent="0.25">
      <c r="A102" s="4" t="s">
        <v>29</v>
      </c>
      <c r="B102" s="5" t="s">
        <v>7</v>
      </c>
      <c r="C102" s="5" t="s">
        <v>7</v>
      </c>
    </row>
    <row r="103" spans="1:3" x14ac:dyDescent="0.25">
      <c r="A103" s="3" t="s">
        <v>1257</v>
      </c>
      <c r="B103" s="7">
        <v>33227</v>
      </c>
      <c r="C103" s="7">
        <v>36551</v>
      </c>
    </row>
    <row r="104" spans="1:3" ht="30" x14ac:dyDescent="0.25">
      <c r="A104" s="3" t="s">
        <v>1273</v>
      </c>
      <c r="B104" s="5" t="s">
        <v>7</v>
      </c>
      <c r="C104" s="5" t="s">
        <v>7</v>
      </c>
    </row>
    <row r="105" spans="1:3" x14ac:dyDescent="0.25">
      <c r="A105" s="4" t="s">
        <v>29</v>
      </c>
      <c r="B105" s="5" t="s">
        <v>7</v>
      </c>
      <c r="C105" s="5" t="s">
        <v>7</v>
      </c>
    </row>
    <row r="106" spans="1:3" x14ac:dyDescent="0.25">
      <c r="A106" s="3" t="s">
        <v>1257</v>
      </c>
      <c r="B106" s="7">
        <v>8607</v>
      </c>
      <c r="C106" s="7">
        <v>2660</v>
      </c>
    </row>
    <row r="107" spans="1:3" x14ac:dyDescent="0.25">
      <c r="A107" s="3" t="s">
        <v>1282</v>
      </c>
      <c r="B107" s="5" t="s">
        <v>7</v>
      </c>
      <c r="C107" s="5" t="s">
        <v>7</v>
      </c>
    </row>
    <row r="108" spans="1:3" x14ac:dyDescent="0.25">
      <c r="A108" s="4" t="s">
        <v>29</v>
      </c>
      <c r="B108" s="5" t="s">
        <v>7</v>
      </c>
      <c r="C108" s="5" t="s">
        <v>7</v>
      </c>
    </row>
    <row r="109" spans="1:3" x14ac:dyDescent="0.25">
      <c r="A109" s="3" t="s">
        <v>1257</v>
      </c>
      <c r="B109" s="5" t="s">
        <v>63</v>
      </c>
      <c r="C109" s="5" t="s">
        <v>63</v>
      </c>
    </row>
    <row r="110" spans="1:3" x14ac:dyDescent="0.25">
      <c r="A110" s="4" t="s">
        <v>777</v>
      </c>
      <c r="B110" s="5" t="s">
        <v>7</v>
      </c>
      <c r="C110" s="5" t="s">
        <v>7</v>
      </c>
    </row>
    <row r="111" spans="1:3" x14ac:dyDescent="0.25">
      <c r="A111" s="3" t="s">
        <v>1258</v>
      </c>
      <c r="B111" s="7">
        <v>14339</v>
      </c>
      <c r="C111" s="7">
        <v>12867</v>
      </c>
    </row>
    <row r="112" spans="1:3" ht="30" x14ac:dyDescent="0.25">
      <c r="A112" s="3" t="s">
        <v>1283</v>
      </c>
      <c r="B112" s="5" t="s">
        <v>7</v>
      </c>
      <c r="C112" s="5" t="s">
        <v>7</v>
      </c>
    </row>
    <row r="113" spans="1:3" x14ac:dyDescent="0.25">
      <c r="A113" s="4" t="s">
        <v>777</v>
      </c>
      <c r="B113" s="5" t="s">
        <v>7</v>
      </c>
      <c r="C113" s="5" t="s">
        <v>7</v>
      </c>
    </row>
    <row r="114" spans="1:3" x14ac:dyDescent="0.25">
      <c r="A114" s="3" t="s">
        <v>1258</v>
      </c>
      <c r="B114" s="5" t="s">
        <v>63</v>
      </c>
      <c r="C114" s="5" t="s">
        <v>63</v>
      </c>
    </row>
    <row r="115" spans="1:3" ht="30" x14ac:dyDescent="0.25">
      <c r="A115" s="3" t="s">
        <v>1284</v>
      </c>
      <c r="B115" s="5" t="s">
        <v>7</v>
      </c>
      <c r="C115" s="5" t="s">
        <v>7</v>
      </c>
    </row>
    <row r="116" spans="1:3" x14ac:dyDescent="0.25">
      <c r="A116" s="4" t="s">
        <v>777</v>
      </c>
      <c r="B116" s="5" t="s">
        <v>7</v>
      </c>
      <c r="C116" s="5" t="s">
        <v>7</v>
      </c>
    </row>
    <row r="117" spans="1:3" x14ac:dyDescent="0.25">
      <c r="A117" s="3" t="s">
        <v>1258</v>
      </c>
      <c r="B117" s="7">
        <v>12525</v>
      </c>
      <c r="C117" s="7">
        <v>11753</v>
      </c>
    </row>
    <row r="118" spans="1:3" x14ac:dyDescent="0.25">
      <c r="A118" s="3" t="s">
        <v>1285</v>
      </c>
      <c r="B118" s="5" t="s">
        <v>7</v>
      </c>
      <c r="C118" s="5" t="s">
        <v>7</v>
      </c>
    </row>
    <row r="119" spans="1:3" x14ac:dyDescent="0.25">
      <c r="A119" s="4" t="s">
        <v>777</v>
      </c>
      <c r="B119" s="5" t="s">
        <v>7</v>
      </c>
      <c r="C119" s="5" t="s">
        <v>7</v>
      </c>
    </row>
    <row r="120" spans="1:3" x14ac:dyDescent="0.25">
      <c r="A120" s="3" t="s">
        <v>1258</v>
      </c>
      <c r="B120" s="7">
        <v>1814</v>
      </c>
      <c r="C120" s="7">
        <v>1114</v>
      </c>
    </row>
    <row r="121" spans="1:3" ht="45" x14ac:dyDescent="0.25">
      <c r="A121" s="3" t="s">
        <v>1286</v>
      </c>
      <c r="B121" s="5" t="s">
        <v>7</v>
      </c>
      <c r="C121" s="5" t="s">
        <v>7</v>
      </c>
    </row>
    <row r="122" spans="1:3" x14ac:dyDescent="0.25">
      <c r="A122" s="4" t="s">
        <v>29</v>
      </c>
      <c r="B122" s="5" t="s">
        <v>7</v>
      </c>
      <c r="C122" s="5" t="s">
        <v>7</v>
      </c>
    </row>
    <row r="123" spans="1:3" x14ac:dyDescent="0.25">
      <c r="A123" s="3" t="s">
        <v>1257</v>
      </c>
      <c r="B123" s="5" t="s">
        <v>63</v>
      </c>
      <c r="C123" s="5" t="s">
        <v>63</v>
      </c>
    </row>
    <row r="124" spans="1:3" ht="45" x14ac:dyDescent="0.25">
      <c r="A124" s="3" t="s">
        <v>1287</v>
      </c>
      <c r="B124" s="5" t="s">
        <v>7</v>
      </c>
      <c r="C124" s="5" t="s">
        <v>7</v>
      </c>
    </row>
    <row r="125" spans="1:3" x14ac:dyDescent="0.25">
      <c r="A125" s="4" t="s">
        <v>29</v>
      </c>
      <c r="B125" s="5" t="s">
        <v>7</v>
      </c>
      <c r="C125" s="5" t="s">
        <v>7</v>
      </c>
    </row>
    <row r="126" spans="1:3" x14ac:dyDescent="0.25">
      <c r="A126" s="3" t="s">
        <v>1257</v>
      </c>
      <c r="B126" s="5" t="s">
        <v>63</v>
      </c>
      <c r="C126" s="5" t="s">
        <v>63</v>
      </c>
    </row>
    <row r="127" spans="1:3" ht="30" x14ac:dyDescent="0.25">
      <c r="A127" s="3" t="s">
        <v>1288</v>
      </c>
      <c r="B127" s="5" t="s">
        <v>7</v>
      </c>
      <c r="C127" s="5" t="s">
        <v>7</v>
      </c>
    </row>
    <row r="128" spans="1:3" x14ac:dyDescent="0.25">
      <c r="A128" s="4" t="s">
        <v>29</v>
      </c>
      <c r="B128" s="5" t="s">
        <v>7</v>
      </c>
      <c r="C128" s="5" t="s">
        <v>7</v>
      </c>
    </row>
    <row r="129" spans="1:3" x14ac:dyDescent="0.25">
      <c r="A129" s="3" t="s">
        <v>1257</v>
      </c>
      <c r="B129" s="5" t="s">
        <v>63</v>
      </c>
      <c r="C129" s="5" t="s">
        <v>63</v>
      </c>
    </row>
    <row r="130" spans="1:3" ht="30" x14ac:dyDescent="0.25">
      <c r="A130" s="3" t="s">
        <v>1289</v>
      </c>
      <c r="B130" s="5" t="s">
        <v>7</v>
      </c>
      <c r="C130" s="5" t="s">
        <v>7</v>
      </c>
    </row>
    <row r="131" spans="1:3" x14ac:dyDescent="0.25">
      <c r="A131" s="4" t="s">
        <v>29</v>
      </c>
      <c r="B131" s="5" t="s">
        <v>7</v>
      </c>
      <c r="C131" s="5" t="s">
        <v>7</v>
      </c>
    </row>
    <row r="132" spans="1:3" x14ac:dyDescent="0.25">
      <c r="A132" s="3" t="s">
        <v>1257</v>
      </c>
      <c r="B132" s="5" t="s">
        <v>63</v>
      </c>
      <c r="C132" s="5" t="s">
        <v>63</v>
      </c>
    </row>
    <row r="133" spans="1:3" ht="30" x14ac:dyDescent="0.25">
      <c r="A133" s="3" t="s">
        <v>1290</v>
      </c>
      <c r="B133" s="5" t="s">
        <v>7</v>
      </c>
      <c r="C133" s="5" t="s">
        <v>7</v>
      </c>
    </row>
    <row r="134" spans="1:3" x14ac:dyDescent="0.25">
      <c r="A134" s="4" t="s">
        <v>29</v>
      </c>
      <c r="B134" s="5" t="s">
        <v>7</v>
      </c>
      <c r="C134" s="5" t="s">
        <v>7</v>
      </c>
    </row>
    <row r="135" spans="1:3" x14ac:dyDescent="0.25">
      <c r="A135" s="3" t="s">
        <v>1257</v>
      </c>
      <c r="B135" s="5" t="s">
        <v>63</v>
      </c>
      <c r="C135" s="5" t="s">
        <v>63</v>
      </c>
    </row>
    <row r="136" spans="1:3" ht="30" x14ac:dyDescent="0.25">
      <c r="A136" s="3" t="s">
        <v>1291</v>
      </c>
      <c r="B136" s="5" t="s">
        <v>7</v>
      </c>
      <c r="C136" s="5" t="s">
        <v>7</v>
      </c>
    </row>
    <row r="137" spans="1:3" x14ac:dyDescent="0.25">
      <c r="A137" s="4" t="s">
        <v>29</v>
      </c>
      <c r="B137" s="5" t="s">
        <v>7</v>
      </c>
      <c r="C137" s="5" t="s">
        <v>7</v>
      </c>
    </row>
    <row r="138" spans="1:3" x14ac:dyDescent="0.25">
      <c r="A138" s="3" t="s">
        <v>1257</v>
      </c>
      <c r="B138" s="5" t="s">
        <v>63</v>
      </c>
      <c r="C138" s="5" t="s">
        <v>63</v>
      </c>
    </row>
    <row r="139" spans="1:3" ht="30" x14ac:dyDescent="0.25">
      <c r="A139" s="3" t="s">
        <v>1283</v>
      </c>
      <c r="B139" s="5" t="s">
        <v>7</v>
      </c>
      <c r="C139" s="5" t="s">
        <v>7</v>
      </c>
    </row>
    <row r="140" spans="1:3" x14ac:dyDescent="0.25">
      <c r="A140" s="4" t="s">
        <v>29</v>
      </c>
      <c r="B140" s="5" t="s">
        <v>7</v>
      </c>
      <c r="C140" s="5" t="s">
        <v>7</v>
      </c>
    </row>
    <row r="141" spans="1:3" x14ac:dyDescent="0.25">
      <c r="A141" s="3" t="s">
        <v>1257</v>
      </c>
      <c r="B141" s="5" t="s">
        <v>63</v>
      </c>
      <c r="C141" s="5" t="s">
        <v>63</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292</v>
      </c>
      <c r="B1" s="8" t="s">
        <v>1</v>
      </c>
      <c r="C1" s="8"/>
    </row>
    <row r="2" spans="1:3" x14ac:dyDescent="0.25">
      <c r="A2" s="8"/>
      <c r="B2" s="1" t="s">
        <v>2</v>
      </c>
      <c r="C2" s="8" t="s">
        <v>86</v>
      </c>
    </row>
    <row r="3" spans="1:3" x14ac:dyDescent="0.25">
      <c r="A3" s="8"/>
      <c r="B3" s="1" t="s">
        <v>1293</v>
      </c>
      <c r="C3" s="8"/>
    </row>
    <row r="4" spans="1:3" x14ac:dyDescent="0.25">
      <c r="A4" s="4" t="s">
        <v>758</v>
      </c>
      <c r="B4" s="5" t="s">
        <v>7</v>
      </c>
      <c r="C4" s="5" t="s">
        <v>7</v>
      </c>
    </row>
    <row r="5" spans="1:3" ht="45" x14ac:dyDescent="0.25">
      <c r="A5" s="3" t="s">
        <v>1294</v>
      </c>
      <c r="B5" s="9">
        <v>0</v>
      </c>
      <c r="C5" s="9">
        <v>0</v>
      </c>
    </row>
    <row r="6" spans="1:3" x14ac:dyDescent="0.25">
      <c r="A6" s="3" t="s">
        <v>1295</v>
      </c>
      <c r="B6" s="5" t="s">
        <v>1296</v>
      </c>
      <c r="C6" s="5" t="s">
        <v>7</v>
      </c>
    </row>
    <row r="7" spans="1:3" ht="30" x14ac:dyDescent="0.25">
      <c r="A7" s="3" t="s">
        <v>1297</v>
      </c>
      <c r="B7" s="5">
        <v>0</v>
      </c>
      <c r="C7" s="5" t="s">
        <v>7</v>
      </c>
    </row>
  </sheetData>
  <mergeCells count="3">
    <mergeCell ref="A1:A3"/>
    <mergeCell ref="B1:C1"/>
    <mergeCell ref="C2: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98</v>
      </c>
      <c r="B1" s="8" t="s">
        <v>85</v>
      </c>
      <c r="C1" s="8"/>
      <c r="D1" s="8" t="s">
        <v>1</v>
      </c>
      <c r="E1" s="8"/>
    </row>
    <row r="2" spans="1:5" ht="30" x14ac:dyDescent="0.25">
      <c r="A2" s="1" t="s">
        <v>27</v>
      </c>
      <c r="B2" s="1" t="s">
        <v>2</v>
      </c>
      <c r="C2" s="1" t="s">
        <v>86</v>
      </c>
      <c r="D2" s="1" t="s">
        <v>2</v>
      </c>
      <c r="E2" s="1" t="s">
        <v>86</v>
      </c>
    </row>
    <row r="3" spans="1:5" x14ac:dyDescent="0.25">
      <c r="A3" s="3" t="s">
        <v>1259</v>
      </c>
      <c r="B3" s="5" t="s">
        <v>7</v>
      </c>
      <c r="C3" s="5" t="s">
        <v>7</v>
      </c>
      <c r="D3" s="5" t="s">
        <v>7</v>
      </c>
      <c r="E3" s="5" t="s">
        <v>7</v>
      </c>
    </row>
    <row r="4" spans="1:5" ht="45" x14ac:dyDescent="0.25">
      <c r="A4" s="4" t="s">
        <v>1299</v>
      </c>
      <c r="B4" s="5" t="s">
        <v>7</v>
      </c>
      <c r="C4" s="5" t="s">
        <v>7</v>
      </c>
      <c r="D4" s="5" t="s">
        <v>7</v>
      </c>
      <c r="E4" s="5" t="s">
        <v>7</v>
      </c>
    </row>
    <row r="5" spans="1:5" x14ac:dyDescent="0.25">
      <c r="A5" s="3" t="s">
        <v>579</v>
      </c>
      <c r="B5" s="9">
        <v>12060</v>
      </c>
      <c r="C5" s="9">
        <v>12038</v>
      </c>
      <c r="D5" s="9">
        <v>11753</v>
      </c>
      <c r="E5" s="9">
        <v>11966</v>
      </c>
    </row>
    <row r="6" spans="1:5" ht="30" x14ac:dyDescent="0.25">
      <c r="A6" s="3" t="s">
        <v>786</v>
      </c>
      <c r="B6" s="5">
        <v>465</v>
      </c>
      <c r="C6" s="5">
        <v>832</v>
      </c>
      <c r="D6" s="5">
        <v>772</v>
      </c>
      <c r="E6" s="5">
        <v>904</v>
      </c>
    </row>
    <row r="7" spans="1:5" x14ac:dyDescent="0.25">
      <c r="A7" s="3" t="s">
        <v>597</v>
      </c>
      <c r="B7" s="7">
        <v>12525</v>
      </c>
      <c r="C7" s="7">
        <v>12870</v>
      </c>
      <c r="D7" s="7">
        <v>12525</v>
      </c>
      <c r="E7" s="7">
        <v>12870</v>
      </c>
    </row>
    <row r="8" spans="1:5" ht="30" x14ac:dyDescent="0.25">
      <c r="A8" s="3" t="s">
        <v>1300</v>
      </c>
      <c r="B8" s="5" t="s">
        <v>7</v>
      </c>
      <c r="C8" s="5" t="s">
        <v>7</v>
      </c>
      <c r="D8" s="5" t="s">
        <v>7</v>
      </c>
      <c r="E8" s="5" t="s">
        <v>7</v>
      </c>
    </row>
    <row r="9" spans="1:5" ht="45" x14ac:dyDescent="0.25">
      <c r="A9" s="4" t="s">
        <v>1299</v>
      </c>
      <c r="B9" s="5" t="s">
        <v>7</v>
      </c>
      <c r="C9" s="5" t="s">
        <v>7</v>
      </c>
      <c r="D9" s="5" t="s">
        <v>7</v>
      </c>
      <c r="E9" s="5" t="s">
        <v>7</v>
      </c>
    </row>
    <row r="10" spans="1:5" x14ac:dyDescent="0.25">
      <c r="A10" s="3" t="s">
        <v>1301</v>
      </c>
      <c r="B10" s="5" t="s">
        <v>63</v>
      </c>
      <c r="C10" s="5" t="s">
        <v>63</v>
      </c>
      <c r="D10" s="5" t="s">
        <v>63</v>
      </c>
      <c r="E10" s="5" t="s">
        <v>63</v>
      </c>
    </row>
    <row r="11" spans="1:5" ht="30" x14ac:dyDescent="0.25">
      <c r="A11" s="3" t="s">
        <v>1302</v>
      </c>
      <c r="B11" s="5" t="s">
        <v>7</v>
      </c>
      <c r="C11" s="5" t="s">
        <v>7</v>
      </c>
      <c r="D11" s="5" t="s">
        <v>7</v>
      </c>
      <c r="E11" s="5" t="s">
        <v>7</v>
      </c>
    </row>
    <row r="12" spans="1:5" ht="45" x14ac:dyDescent="0.25">
      <c r="A12" s="4" t="s">
        <v>1299</v>
      </c>
      <c r="B12" s="5" t="s">
        <v>7</v>
      </c>
      <c r="C12" s="5" t="s">
        <v>7</v>
      </c>
      <c r="D12" s="5" t="s">
        <v>7</v>
      </c>
      <c r="E12" s="5" t="s">
        <v>7</v>
      </c>
    </row>
    <row r="13" spans="1:5" x14ac:dyDescent="0.25">
      <c r="A13" s="3" t="s">
        <v>1301</v>
      </c>
      <c r="B13" s="5" t="s">
        <v>63</v>
      </c>
      <c r="C13" s="5" t="s">
        <v>63</v>
      </c>
      <c r="D13" s="5" t="s">
        <v>63</v>
      </c>
      <c r="E13" s="5" t="s">
        <v>63</v>
      </c>
    </row>
    <row r="14" spans="1:5" x14ac:dyDescent="0.25">
      <c r="A14" s="3" t="s">
        <v>1260</v>
      </c>
      <c r="B14" s="5" t="s">
        <v>7</v>
      </c>
      <c r="C14" s="5" t="s">
        <v>7</v>
      </c>
      <c r="D14" s="5" t="s">
        <v>7</v>
      </c>
      <c r="E14" s="5" t="s">
        <v>7</v>
      </c>
    </row>
    <row r="15" spans="1:5" ht="45" x14ac:dyDescent="0.25">
      <c r="A15" s="4" t="s">
        <v>1299</v>
      </c>
      <c r="B15" s="5" t="s">
        <v>7</v>
      </c>
      <c r="C15" s="5" t="s">
        <v>7</v>
      </c>
      <c r="D15" s="5" t="s">
        <v>7</v>
      </c>
      <c r="E15" s="5" t="s">
        <v>7</v>
      </c>
    </row>
    <row r="16" spans="1:5" x14ac:dyDescent="0.25">
      <c r="A16" s="3" t="s">
        <v>579</v>
      </c>
      <c r="B16" s="7">
        <v>1362</v>
      </c>
      <c r="C16" s="5" t="s">
        <v>7</v>
      </c>
      <c r="D16" s="7">
        <v>1114</v>
      </c>
      <c r="E16" s="5" t="s">
        <v>7</v>
      </c>
    </row>
    <row r="17" spans="1:5" ht="30" x14ac:dyDescent="0.25">
      <c r="A17" s="3" t="s">
        <v>786</v>
      </c>
      <c r="B17" s="5">
        <v>452</v>
      </c>
      <c r="C17" s="5" t="s">
        <v>7</v>
      </c>
      <c r="D17" s="5">
        <v>700</v>
      </c>
      <c r="E17" s="5" t="s">
        <v>7</v>
      </c>
    </row>
    <row r="18" spans="1:5" x14ac:dyDescent="0.25">
      <c r="A18" s="3" t="s">
        <v>597</v>
      </c>
      <c r="B18" s="7">
        <v>1814</v>
      </c>
      <c r="C18" s="5" t="s">
        <v>7</v>
      </c>
      <c r="D18" s="7">
        <v>1814</v>
      </c>
      <c r="E18" s="5" t="s">
        <v>7</v>
      </c>
    </row>
    <row r="19" spans="1:5" ht="30" x14ac:dyDescent="0.25">
      <c r="A19" s="3" t="s">
        <v>1303</v>
      </c>
      <c r="B19" s="5" t="s">
        <v>7</v>
      </c>
      <c r="C19" s="5" t="s">
        <v>7</v>
      </c>
      <c r="D19" s="5" t="s">
        <v>7</v>
      </c>
      <c r="E19" s="5" t="s">
        <v>7</v>
      </c>
    </row>
    <row r="20" spans="1:5" ht="45" x14ac:dyDescent="0.25">
      <c r="A20" s="4" t="s">
        <v>1299</v>
      </c>
      <c r="B20" s="5" t="s">
        <v>7</v>
      </c>
      <c r="C20" s="5" t="s">
        <v>7</v>
      </c>
      <c r="D20" s="5" t="s">
        <v>7</v>
      </c>
      <c r="E20" s="5" t="s">
        <v>7</v>
      </c>
    </row>
    <row r="21" spans="1:5" x14ac:dyDescent="0.25">
      <c r="A21" s="3" t="s">
        <v>1301</v>
      </c>
      <c r="B21" s="5" t="s">
        <v>63</v>
      </c>
      <c r="C21" s="5" t="s">
        <v>7</v>
      </c>
      <c r="D21" s="5" t="s">
        <v>63</v>
      </c>
      <c r="E21" s="5" t="s">
        <v>7</v>
      </c>
    </row>
    <row r="22" spans="1:5" ht="30" x14ac:dyDescent="0.25">
      <c r="A22" s="3" t="s">
        <v>1304</v>
      </c>
      <c r="B22" s="5" t="s">
        <v>7</v>
      </c>
      <c r="C22" s="5" t="s">
        <v>7</v>
      </c>
      <c r="D22" s="5" t="s">
        <v>7</v>
      </c>
      <c r="E22" s="5" t="s">
        <v>7</v>
      </c>
    </row>
    <row r="23" spans="1:5" ht="45" x14ac:dyDescent="0.25">
      <c r="A23" s="4" t="s">
        <v>1299</v>
      </c>
      <c r="B23" s="5" t="s">
        <v>7</v>
      </c>
      <c r="C23" s="5" t="s">
        <v>7</v>
      </c>
      <c r="D23" s="5" t="s">
        <v>7</v>
      </c>
      <c r="E23" s="5" t="s">
        <v>7</v>
      </c>
    </row>
    <row r="24" spans="1:5" x14ac:dyDescent="0.25">
      <c r="A24" s="3" t="s">
        <v>1301</v>
      </c>
      <c r="B24" s="5" t="s">
        <v>63</v>
      </c>
      <c r="C24" s="5" t="s">
        <v>7</v>
      </c>
      <c r="D24" s="5" t="s">
        <v>63</v>
      </c>
      <c r="E24" s="5" t="s">
        <v>7</v>
      </c>
    </row>
    <row r="25" spans="1:5" x14ac:dyDescent="0.25">
      <c r="A25" s="3" t="s">
        <v>1305</v>
      </c>
      <c r="B25" s="5" t="s">
        <v>7</v>
      </c>
      <c r="C25" s="5" t="s">
        <v>7</v>
      </c>
      <c r="D25" s="5" t="s">
        <v>7</v>
      </c>
      <c r="E25" s="5" t="s">
        <v>7</v>
      </c>
    </row>
    <row r="26" spans="1:5" ht="45" x14ac:dyDescent="0.25">
      <c r="A26" s="4" t="s">
        <v>1299</v>
      </c>
      <c r="B26" s="5" t="s">
        <v>7</v>
      </c>
      <c r="C26" s="5" t="s">
        <v>7</v>
      </c>
      <c r="D26" s="5" t="s">
        <v>7</v>
      </c>
      <c r="E26" s="5" t="s">
        <v>7</v>
      </c>
    </row>
    <row r="27" spans="1:5" x14ac:dyDescent="0.25">
      <c r="A27" s="3" t="s">
        <v>579</v>
      </c>
      <c r="B27" s="5" t="s">
        <v>7</v>
      </c>
      <c r="C27" s="7">
        <v>1489</v>
      </c>
      <c r="D27" s="5" t="s">
        <v>7</v>
      </c>
      <c r="E27" s="7">
        <v>1235</v>
      </c>
    </row>
    <row r="28" spans="1:5" ht="30" x14ac:dyDescent="0.25">
      <c r="A28" s="3" t="s">
        <v>786</v>
      </c>
      <c r="B28" s="5" t="s">
        <v>7</v>
      </c>
      <c r="C28" s="5">
        <v>10</v>
      </c>
      <c r="D28" s="5" t="s">
        <v>7</v>
      </c>
      <c r="E28" s="5">
        <v>316</v>
      </c>
    </row>
    <row r="29" spans="1:5" x14ac:dyDescent="0.25">
      <c r="A29" s="3" t="s">
        <v>597</v>
      </c>
      <c r="B29" s="5" t="s">
        <v>7</v>
      </c>
      <c r="C29" s="7">
        <v>1218</v>
      </c>
      <c r="D29" s="5" t="s">
        <v>7</v>
      </c>
      <c r="E29" s="7">
        <v>1218</v>
      </c>
    </row>
    <row r="30" spans="1:5" ht="30" x14ac:dyDescent="0.25">
      <c r="A30" s="3" t="s">
        <v>1306</v>
      </c>
      <c r="B30" s="5" t="s">
        <v>7</v>
      </c>
      <c r="C30" s="5" t="s">
        <v>7</v>
      </c>
      <c r="D30" s="5" t="s">
        <v>7</v>
      </c>
      <c r="E30" s="5" t="s">
        <v>7</v>
      </c>
    </row>
    <row r="31" spans="1:5" ht="45" x14ac:dyDescent="0.25">
      <c r="A31" s="4" t="s">
        <v>1299</v>
      </c>
      <c r="B31" s="5" t="s">
        <v>7</v>
      </c>
      <c r="C31" s="5" t="s">
        <v>7</v>
      </c>
      <c r="D31" s="5" t="s">
        <v>7</v>
      </c>
      <c r="E31" s="5" t="s">
        <v>7</v>
      </c>
    </row>
    <row r="32" spans="1:5" x14ac:dyDescent="0.25">
      <c r="A32" s="3" t="s">
        <v>1301</v>
      </c>
      <c r="B32" s="5" t="s">
        <v>7</v>
      </c>
      <c r="C32" s="5" t="s">
        <v>63</v>
      </c>
      <c r="D32" s="5" t="s">
        <v>7</v>
      </c>
      <c r="E32" s="5">
        <v>-52</v>
      </c>
    </row>
    <row r="33" spans="1:5" ht="30" x14ac:dyDescent="0.25">
      <c r="A33" s="3" t="s">
        <v>1307</v>
      </c>
      <c r="B33" s="5" t="s">
        <v>7</v>
      </c>
      <c r="C33" s="5" t="s">
        <v>7</v>
      </c>
      <c r="D33" s="5" t="s">
        <v>7</v>
      </c>
      <c r="E33" s="5" t="s">
        <v>7</v>
      </c>
    </row>
    <row r="34" spans="1:5" ht="45" x14ac:dyDescent="0.25">
      <c r="A34" s="4" t="s">
        <v>1299</v>
      </c>
      <c r="B34" s="5" t="s">
        <v>7</v>
      </c>
      <c r="C34" s="5" t="s">
        <v>7</v>
      </c>
      <c r="D34" s="5" t="s">
        <v>7</v>
      </c>
      <c r="E34" s="5" t="s">
        <v>7</v>
      </c>
    </row>
    <row r="35" spans="1:5" x14ac:dyDescent="0.25">
      <c r="A35" s="3" t="s">
        <v>1301</v>
      </c>
      <c r="B35" s="5" t="s">
        <v>7</v>
      </c>
      <c r="C35" s="9">
        <v>-281</v>
      </c>
      <c r="D35" s="5" t="s">
        <v>7</v>
      </c>
      <c r="E35" s="9">
        <v>-281</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2.7109375" bestFit="1" customWidth="1"/>
    <col min="6" max="9" width="24.140625" bestFit="1" customWidth="1"/>
    <col min="10" max="13" width="30.85546875" bestFit="1" customWidth="1"/>
  </cols>
  <sheetData>
    <row r="1" spans="1:13" ht="90" x14ac:dyDescent="0.25">
      <c r="A1" s="1" t="s">
        <v>1308</v>
      </c>
      <c r="B1" s="8" t="s">
        <v>2</v>
      </c>
      <c r="C1" s="8" t="s">
        <v>28</v>
      </c>
      <c r="D1" s="1" t="s">
        <v>2</v>
      </c>
      <c r="E1" s="1" t="s">
        <v>28</v>
      </c>
      <c r="F1" s="1" t="s">
        <v>2</v>
      </c>
      <c r="G1" s="1" t="s">
        <v>86</v>
      </c>
      <c r="H1" s="1" t="s">
        <v>2</v>
      </c>
      <c r="I1" s="1" t="s">
        <v>86</v>
      </c>
      <c r="J1" s="1" t="s">
        <v>2</v>
      </c>
      <c r="K1" s="1" t="s">
        <v>86</v>
      </c>
      <c r="L1" s="1" t="s">
        <v>2</v>
      </c>
      <c r="M1" s="1" t="s">
        <v>86</v>
      </c>
    </row>
    <row r="2" spans="1:13" ht="30" x14ac:dyDescent="0.25">
      <c r="A2" s="1" t="s">
        <v>27</v>
      </c>
      <c r="B2" s="8"/>
      <c r="C2" s="8"/>
      <c r="D2" s="1" t="s">
        <v>1309</v>
      </c>
      <c r="E2" s="1" t="s">
        <v>1309</v>
      </c>
      <c r="F2" s="1" t="s">
        <v>1309</v>
      </c>
      <c r="G2" s="1" t="s">
        <v>1309</v>
      </c>
      <c r="H2" s="1" t="s">
        <v>1309</v>
      </c>
      <c r="I2" s="1" t="s">
        <v>1309</v>
      </c>
      <c r="J2" s="1" t="s">
        <v>1309</v>
      </c>
      <c r="K2" s="1" t="s">
        <v>1309</v>
      </c>
      <c r="L2" s="1" t="s">
        <v>1309</v>
      </c>
      <c r="M2" s="1" t="s">
        <v>1309</v>
      </c>
    </row>
    <row r="3" spans="1:13" x14ac:dyDescent="0.25">
      <c r="A3" s="1"/>
      <c r="B3" s="8"/>
      <c r="C3" s="8"/>
      <c r="D3" s="1" t="s">
        <v>1282</v>
      </c>
      <c r="E3" s="1" t="s">
        <v>1282</v>
      </c>
      <c r="F3" s="1" t="s">
        <v>1282</v>
      </c>
      <c r="G3" s="1" t="s">
        <v>1282</v>
      </c>
      <c r="H3" s="1" t="s">
        <v>1282</v>
      </c>
      <c r="I3" s="1" t="s">
        <v>1282</v>
      </c>
      <c r="J3" s="1" t="s">
        <v>1282</v>
      </c>
      <c r="K3" s="1" t="s">
        <v>1282</v>
      </c>
      <c r="L3" s="1" t="s">
        <v>1282</v>
      </c>
      <c r="M3" s="1" t="s">
        <v>1282</v>
      </c>
    </row>
    <row r="4" spans="1:13" x14ac:dyDescent="0.25">
      <c r="A4" s="1"/>
      <c r="B4" s="8"/>
      <c r="C4" s="8"/>
      <c r="D4" s="1"/>
      <c r="E4" s="1"/>
      <c r="F4" s="1" t="s">
        <v>1310</v>
      </c>
      <c r="G4" s="1" t="s">
        <v>1310</v>
      </c>
      <c r="H4" s="1" t="s">
        <v>1310</v>
      </c>
      <c r="I4" s="1" t="s">
        <v>1310</v>
      </c>
      <c r="J4" s="1" t="s">
        <v>1311</v>
      </c>
      <c r="K4" s="1" t="s">
        <v>1311</v>
      </c>
      <c r="L4" s="1" t="s">
        <v>1311</v>
      </c>
      <c r="M4" s="1" t="s">
        <v>1311</v>
      </c>
    </row>
    <row r="5" spans="1:13" x14ac:dyDescent="0.25">
      <c r="A5" s="4" t="s">
        <v>796</v>
      </c>
      <c r="B5" s="5" t="s">
        <v>7</v>
      </c>
      <c r="C5" s="5" t="s">
        <v>7</v>
      </c>
      <c r="D5" s="5" t="s">
        <v>7</v>
      </c>
      <c r="E5" s="5" t="s">
        <v>7</v>
      </c>
      <c r="F5" s="5" t="s">
        <v>7</v>
      </c>
      <c r="G5" s="5" t="s">
        <v>7</v>
      </c>
      <c r="H5" s="5" t="s">
        <v>7</v>
      </c>
      <c r="I5" s="5" t="s">
        <v>7</v>
      </c>
      <c r="J5" s="5" t="s">
        <v>7</v>
      </c>
      <c r="K5" s="5" t="s">
        <v>7</v>
      </c>
      <c r="L5" s="5" t="s">
        <v>7</v>
      </c>
      <c r="M5" s="5" t="s">
        <v>7</v>
      </c>
    </row>
    <row r="6" spans="1:13" x14ac:dyDescent="0.25">
      <c r="A6" s="3" t="s">
        <v>797</v>
      </c>
      <c r="B6" s="5" t="s">
        <v>7</v>
      </c>
      <c r="C6" s="5" t="s">
        <v>7</v>
      </c>
      <c r="D6" s="9">
        <v>4850</v>
      </c>
      <c r="E6" s="9">
        <v>5709</v>
      </c>
      <c r="F6" s="5" t="s">
        <v>7</v>
      </c>
      <c r="G6" s="5" t="s">
        <v>7</v>
      </c>
      <c r="H6" s="5" t="s">
        <v>7</v>
      </c>
      <c r="I6" s="5" t="s">
        <v>7</v>
      </c>
      <c r="J6" s="5" t="s">
        <v>7</v>
      </c>
      <c r="K6" s="5" t="s">
        <v>7</v>
      </c>
      <c r="L6" s="5" t="s">
        <v>7</v>
      </c>
      <c r="M6" s="5" t="s">
        <v>7</v>
      </c>
    </row>
    <row r="7" spans="1:13" x14ac:dyDescent="0.25">
      <c r="A7" s="3" t="s">
        <v>798</v>
      </c>
      <c r="B7" s="7">
        <v>80988</v>
      </c>
      <c r="C7" s="7">
        <v>34682</v>
      </c>
      <c r="D7" s="7">
        <v>80988</v>
      </c>
      <c r="E7" s="7">
        <v>34682</v>
      </c>
      <c r="F7" s="5" t="s">
        <v>7</v>
      </c>
      <c r="G7" s="5" t="s">
        <v>7</v>
      </c>
      <c r="H7" s="5" t="s">
        <v>7</v>
      </c>
      <c r="I7" s="5" t="s">
        <v>7</v>
      </c>
      <c r="J7" s="5" t="s">
        <v>7</v>
      </c>
      <c r="K7" s="5" t="s">
        <v>7</v>
      </c>
      <c r="L7" s="5" t="s">
        <v>7</v>
      </c>
      <c r="M7" s="5" t="s">
        <v>7</v>
      </c>
    </row>
    <row r="8" spans="1:13" x14ac:dyDescent="0.25">
      <c r="A8" s="4" t="s">
        <v>801</v>
      </c>
      <c r="B8" s="5" t="s">
        <v>7</v>
      </c>
      <c r="C8" s="5" t="s">
        <v>7</v>
      </c>
      <c r="D8" s="5" t="s">
        <v>7</v>
      </c>
      <c r="E8" s="5" t="s">
        <v>7</v>
      </c>
      <c r="F8" s="5" t="s">
        <v>7</v>
      </c>
      <c r="G8" s="5" t="s">
        <v>7</v>
      </c>
      <c r="H8" s="5" t="s">
        <v>7</v>
      </c>
      <c r="I8" s="5" t="s">
        <v>7</v>
      </c>
      <c r="J8" s="5" t="s">
        <v>7</v>
      </c>
      <c r="K8" s="5" t="s">
        <v>7</v>
      </c>
      <c r="L8" s="5" t="s">
        <v>7</v>
      </c>
      <c r="M8" s="5" t="s">
        <v>7</v>
      </c>
    </row>
    <row r="9" spans="1:13" x14ac:dyDescent="0.25">
      <c r="A9" s="3" t="s">
        <v>1312</v>
      </c>
      <c r="B9" s="5" t="s">
        <v>7</v>
      </c>
      <c r="C9" s="5" t="s">
        <v>7</v>
      </c>
      <c r="D9" s="5" t="s">
        <v>7</v>
      </c>
      <c r="E9" s="5" t="s">
        <v>7</v>
      </c>
      <c r="F9" s="5" t="s">
        <v>63</v>
      </c>
      <c r="G9" s="5" t="s">
        <v>63</v>
      </c>
      <c r="H9" s="5" t="s">
        <v>63</v>
      </c>
      <c r="I9" s="9">
        <v>271</v>
      </c>
      <c r="J9" s="9">
        <v>287</v>
      </c>
      <c r="K9" s="9">
        <v>1962</v>
      </c>
      <c r="L9" s="9">
        <v>732</v>
      </c>
      <c r="M9" s="9">
        <v>2907</v>
      </c>
    </row>
  </sheetData>
  <mergeCells count="2">
    <mergeCell ref="B1:B4"/>
    <mergeCell ref="C1:C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60" x14ac:dyDescent="0.25">
      <c r="A1" s="1" t="s">
        <v>1313</v>
      </c>
      <c r="B1" s="8" t="s">
        <v>2</v>
      </c>
      <c r="C1" s="8" t="s">
        <v>1161</v>
      </c>
      <c r="D1" s="8" t="s">
        <v>28</v>
      </c>
      <c r="E1" s="8" t="s">
        <v>86</v>
      </c>
      <c r="F1" s="8" t="s">
        <v>1162</v>
      </c>
      <c r="G1" s="8" t="s">
        <v>1163</v>
      </c>
    </row>
    <row r="2" spans="1:7" ht="30" x14ac:dyDescent="0.25">
      <c r="A2" s="1" t="s">
        <v>27</v>
      </c>
      <c r="B2" s="8"/>
      <c r="C2" s="8"/>
      <c r="D2" s="8"/>
      <c r="E2" s="8"/>
      <c r="F2" s="8"/>
      <c r="G2" s="8"/>
    </row>
    <row r="3" spans="1:7" ht="30" x14ac:dyDescent="0.25">
      <c r="A3" s="4" t="s">
        <v>1314</v>
      </c>
      <c r="B3" s="5" t="s">
        <v>7</v>
      </c>
      <c r="C3" s="5" t="s">
        <v>7</v>
      </c>
      <c r="D3" s="5" t="s">
        <v>7</v>
      </c>
      <c r="E3" s="5" t="s">
        <v>7</v>
      </c>
      <c r="F3" s="5" t="s">
        <v>7</v>
      </c>
      <c r="G3" s="5" t="s">
        <v>7</v>
      </c>
    </row>
    <row r="4" spans="1:7" x14ac:dyDescent="0.25">
      <c r="A4" s="3" t="s">
        <v>242</v>
      </c>
      <c r="B4" s="9">
        <v>130610</v>
      </c>
      <c r="C4" s="5" t="s">
        <v>7</v>
      </c>
      <c r="D4" s="9">
        <v>239217</v>
      </c>
      <c r="E4" s="9">
        <v>196264</v>
      </c>
      <c r="F4" s="5" t="s">
        <v>7</v>
      </c>
      <c r="G4" s="9">
        <v>96220</v>
      </c>
    </row>
    <row r="5" spans="1:7" x14ac:dyDescent="0.25">
      <c r="A5" s="3" t="s">
        <v>1315</v>
      </c>
      <c r="B5" s="7">
        <v>1724702</v>
      </c>
      <c r="C5" s="5" t="s">
        <v>7</v>
      </c>
      <c r="D5" s="7">
        <v>1145771</v>
      </c>
      <c r="E5" s="5" t="s">
        <v>7</v>
      </c>
      <c r="F5" s="5" t="s">
        <v>7</v>
      </c>
      <c r="G5" s="5" t="s">
        <v>7</v>
      </c>
    </row>
    <row r="6" spans="1:7" x14ac:dyDescent="0.25">
      <c r="A6" s="3" t="s">
        <v>243</v>
      </c>
      <c r="B6" s="7">
        <v>1781030</v>
      </c>
      <c r="C6" s="5" t="s">
        <v>7</v>
      </c>
      <c r="D6" s="7">
        <v>1182323</v>
      </c>
      <c r="E6" s="5" t="s">
        <v>7</v>
      </c>
      <c r="F6" s="5" t="s">
        <v>7</v>
      </c>
      <c r="G6" s="5" t="s">
        <v>7</v>
      </c>
    </row>
    <row r="7" spans="1:7" x14ac:dyDescent="0.25">
      <c r="A7" s="3" t="s">
        <v>806</v>
      </c>
      <c r="B7" s="7">
        <v>56328</v>
      </c>
      <c r="C7" s="5" t="s">
        <v>7</v>
      </c>
      <c r="D7" s="7">
        <v>36187</v>
      </c>
      <c r="E7" s="5" t="s">
        <v>7</v>
      </c>
      <c r="F7" s="5" t="s">
        <v>7</v>
      </c>
      <c r="G7" s="5" t="s">
        <v>7</v>
      </c>
    </row>
    <row r="8" spans="1:7" x14ac:dyDescent="0.25">
      <c r="A8" s="3" t="s">
        <v>807</v>
      </c>
      <c r="B8" s="7">
        <v>3245768</v>
      </c>
      <c r="C8" s="5" t="s">
        <v>7</v>
      </c>
      <c r="D8" s="7">
        <v>2244051</v>
      </c>
      <c r="E8" s="5" t="s">
        <v>7</v>
      </c>
      <c r="F8" s="5" t="s">
        <v>7</v>
      </c>
      <c r="G8" s="5" t="s">
        <v>7</v>
      </c>
    </row>
    <row r="9" spans="1:7" x14ac:dyDescent="0.25">
      <c r="A9" s="3" t="s">
        <v>37</v>
      </c>
      <c r="B9" s="7">
        <v>1492</v>
      </c>
      <c r="C9" s="5" t="s">
        <v>7</v>
      </c>
      <c r="D9" s="5" t="s">
        <v>7</v>
      </c>
      <c r="E9" s="5" t="s">
        <v>7</v>
      </c>
      <c r="F9" s="5" t="s">
        <v>7</v>
      </c>
      <c r="G9" s="5" t="s">
        <v>7</v>
      </c>
    </row>
    <row r="10" spans="1:7" x14ac:dyDescent="0.25">
      <c r="A10" s="3" t="s">
        <v>808</v>
      </c>
      <c r="B10" s="7">
        <v>74853</v>
      </c>
      <c r="C10" s="7">
        <v>80605</v>
      </c>
      <c r="D10" s="7">
        <v>87229</v>
      </c>
      <c r="E10" s="7">
        <v>104180</v>
      </c>
      <c r="F10" s="7">
        <v>113491</v>
      </c>
      <c r="G10" s="7">
        <v>125949</v>
      </c>
    </row>
    <row r="11" spans="1:7" x14ac:dyDescent="0.25">
      <c r="A11" s="3" t="s">
        <v>809</v>
      </c>
      <c r="B11" s="5">
        <v>969</v>
      </c>
      <c r="C11" s="5" t="s">
        <v>7</v>
      </c>
      <c r="D11" s="7">
        <v>3659</v>
      </c>
      <c r="E11" s="5" t="s">
        <v>7</v>
      </c>
      <c r="F11" s="5" t="s">
        <v>7</v>
      </c>
      <c r="G11" s="5" t="s">
        <v>7</v>
      </c>
    </row>
    <row r="12" spans="1:7" x14ac:dyDescent="0.25">
      <c r="A12" s="3" t="s">
        <v>810</v>
      </c>
      <c r="B12" s="7">
        <v>117113</v>
      </c>
      <c r="C12" s="7">
        <v>116075</v>
      </c>
      <c r="D12" s="7">
        <v>75257</v>
      </c>
      <c r="E12" s="5">
        <v>0</v>
      </c>
      <c r="F12" s="5">
        <v>0</v>
      </c>
      <c r="G12" s="5">
        <v>0</v>
      </c>
    </row>
    <row r="13" spans="1:7" x14ac:dyDescent="0.25">
      <c r="A13" s="3" t="s">
        <v>251</v>
      </c>
      <c r="B13" s="7">
        <v>3958266</v>
      </c>
      <c r="C13" s="5" t="s">
        <v>7</v>
      </c>
      <c r="D13" s="7">
        <v>2793533</v>
      </c>
      <c r="E13" s="5" t="s">
        <v>7</v>
      </c>
      <c r="F13" s="5" t="s">
        <v>7</v>
      </c>
      <c r="G13" s="5" t="s">
        <v>7</v>
      </c>
    </row>
    <row r="14" spans="1:7" ht="30" x14ac:dyDescent="0.25">
      <c r="A14" s="3" t="s">
        <v>812</v>
      </c>
      <c r="B14" s="7">
        <v>855300</v>
      </c>
      <c r="C14" s="5" t="s">
        <v>7</v>
      </c>
      <c r="D14" s="7">
        <v>435866</v>
      </c>
      <c r="E14" s="5" t="s">
        <v>7</v>
      </c>
      <c r="F14" s="5" t="s">
        <v>7</v>
      </c>
      <c r="G14" s="5" t="s">
        <v>7</v>
      </c>
    </row>
    <row r="15" spans="1:7" x14ac:dyDescent="0.25">
      <c r="A15" s="3" t="s">
        <v>1316</v>
      </c>
      <c r="B15" s="5" t="s">
        <v>7</v>
      </c>
      <c r="C15" s="5" t="s">
        <v>7</v>
      </c>
      <c r="D15" s="5" t="s">
        <v>7</v>
      </c>
      <c r="E15" s="5" t="s">
        <v>7</v>
      </c>
      <c r="F15" s="5" t="s">
        <v>7</v>
      </c>
      <c r="G15" s="5" t="s">
        <v>7</v>
      </c>
    </row>
    <row r="16" spans="1:7" ht="30" x14ac:dyDescent="0.25">
      <c r="A16" s="4" t="s">
        <v>1314</v>
      </c>
      <c r="B16" s="5" t="s">
        <v>7</v>
      </c>
      <c r="C16" s="5" t="s">
        <v>7</v>
      </c>
      <c r="D16" s="5" t="s">
        <v>7</v>
      </c>
      <c r="E16" s="5" t="s">
        <v>7</v>
      </c>
      <c r="F16" s="5" t="s">
        <v>7</v>
      </c>
      <c r="G16" s="5" t="s">
        <v>7</v>
      </c>
    </row>
    <row r="17" spans="1:7" x14ac:dyDescent="0.25">
      <c r="A17" s="3" t="s">
        <v>242</v>
      </c>
      <c r="B17" s="7">
        <v>130610</v>
      </c>
      <c r="C17" s="5" t="s">
        <v>7</v>
      </c>
      <c r="D17" s="7">
        <v>239217</v>
      </c>
      <c r="E17" s="5" t="s">
        <v>7</v>
      </c>
      <c r="F17" s="5" t="s">
        <v>7</v>
      </c>
      <c r="G17" s="5" t="s">
        <v>7</v>
      </c>
    </row>
    <row r="18" spans="1:7" x14ac:dyDescent="0.25">
      <c r="A18" s="3" t="s">
        <v>1315</v>
      </c>
      <c r="B18" s="7">
        <v>1724702</v>
      </c>
      <c r="C18" s="5" t="s">
        <v>7</v>
      </c>
      <c r="D18" s="7">
        <v>1146136</v>
      </c>
      <c r="E18" s="5" t="s">
        <v>7</v>
      </c>
      <c r="F18" s="5" t="s">
        <v>7</v>
      </c>
      <c r="G18" s="5" t="s">
        <v>7</v>
      </c>
    </row>
    <row r="19" spans="1:7" x14ac:dyDescent="0.25">
      <c r="A19" s="3" t="s">
        <v>806</v>
      </c>
      <c r="B19" s="7">
        <v>56328</v>
      </c>
      <c r="C19" s="5" t="s">
        <v>7</v>
      </c>
      <c r="D19" s="7">
        <v>36187</v>
      </c>
      <c r="E19" s="5" t="s">
        <v>7</v>
      </c>
      <c r="F19" s="5" t="s">
        <v>7</v>
      </c>
      <c r="G19" s="5" t="s">
        <v>7</v>
      </c>
    </row>
    <row r="20" spans="1:7" x14ac:dyDescent="0.25">
      <c r="A20" s="3" t="s">
        <v>807</v>
      </c>
      <c r="B20" s="7">
        <v>3245768</v>
      </c>
      <c r="C20" s="5" t="s">
        <v>7</v>
      </c>
      <c r="D20" s="7">
        <v>2244051</v>
      </c>
      <c r="E20" s="5" t="s">
        <v>7</v>
      </c>
      <c r="F20" s="5" t="s">
        <v>7</v>
      </c>
      <c r="G20" s="5" t="s">
        <v>7</v>
      </c>
    </row>
    <row r="21" spans="1:7" x14ac:dyDescent="0.25">
      <c r="A21" s="3" t="s">
        <v>37</v>
      </c>
      <c r="B21" s="7">
        <v>1492</v>
      </c>
      <c r="C21" s="5" t="s">
        <v>7</v>
      </c>
      <c r="D21" s="5" t="s">
        <v>7</v>
      </c>
      <c r="E21" s="5" t="s">
        <v>7</v>
      </c>
      <c r="F21" s="5" t="s">
        <v>7</v>
      </c>
      <c r="G21" s="5" t="s">
        <v>7</v>
      </c>
    </row>
    <row r="22" spans="1:7" x14ac:dyDescent="0.25">
      <c r="A22" s="3" t="s">
        <v>808</v>
      </c>
      <c r="B22" s="7">
        <v>74853</v>
      </c>
      <c r="C22" s="5" t="s">
        <v>7</v>
      </c>
      <c r="D22" s="7">
        <v>87229</v>
      </c>
      <c r="E22" s="5" t="s">
        <v>7</v>
      </c>
      <c r="F22" s="5" t="s">
        <v>7</v>
      </c>
      <c r="G22" s="5" t="s">
        <v>7</v>
      </c>
    </row>
    <row r="23" spans="1:7" x14ac:dyDescent="0.25">
      <c r="A23" s="3" t="s">
        <v>809</v>
      </c>
      <c r="B23" s="5">
        <v>969</v>
      </c>
      <c r="C23" s="5" t="s">
        <v>7</v>
      </c>
      <c r="D23" s="7">
        <v>3659</v>
      </c>
      <c r="E23" s="5" t="s">
        <v>7</v>
      </c>
      <c r="F23" s="5" t="s">
        <v>7</v>
      </c>
      <c r="G23" s="5" t="s">
        <v>7</v>
      </c>
    </row>
    <row r="24" spans="1:7" x14ac:dyDescent="0.25">
      <c r="A24" s="3" t="s">
        <v>810</v>
      </c>
      <c r="B24" s="7">
        <v>117113</v>
      </c>
      <c r="C24" s="5" t="s">
        <v>7</v>
      </c>
      <c r="D24" s="7">
        <v>75257</v>
      </c>
      <c r="E24" s="5" t="s">
        <v>7</v>
      </c>
      <c r="F24" s="5" t="s">
        <v>7</v>
      </c>
      <c r="G24" s="5" t="s">
        <v>7</v>
      </c>
    </row>
    <row r="25" spans="1:7" ht="30" x14ac:dyDescent="0.25">
      <c r="A25" s="3" t="s">
        <v>1317</v>
      </c>
      <c r="B25" s="7">
        <v>8607</v>
      </c>
      <c r="C25" s="5" t="s">
        <v>7</v>
      </c>
      <c r="D25" s="7">
        <v>2660</v>
      </c>
      <c r="E25" s="5" t="s">
        <v>7</v>
      </c>
      <c r="F25" s="5" t="s">
        <v>7</v>
      </c>
      <c r="G25" s="5" t="s">
        <v>7</v>
      </c>
    </row>
    <row r="26" spans="1:7" x14ac:dyDescent="0.25">
      <c r="A26" s="3" t="s">
        <v>251</v>
      </c>
      <c r="B26" s="7">
        <v>3958266</v>
      </c>
      <c r="C26" s="5" t="s">
        <v>7</v>
      </c>
      <c r="D26" s="7">
        <v>2793533</v>
      </c>
      <c r="E26" s="5" t="s">
        <v>7</v>
      </c>
      <c r="F26" s="5" t="s">
        <v>7</v>
      </c>
      <c r="G26" s="5" t="s">
        <v>7</v>
      </c>
    </row>
    <row r="27" spans="1:7" ht="30" x14ac:dyDescent="0.25">
      <c r="A27" s="3" t="s">
        <v>812</v>
      </c>
      <c r="B27" s="7">
        <v>855300</v>
      </c>
      <c r="C27" s="5" t="s">
        <v>7</v>
      </c>
      <c r="D27" s="7">
        <v>435866</v>
      </c>
      <c r="E27" s="5" t="s">
        <v>7</v>
      </c>
      <c r="F27" s="5" t="s">
        <v>7</v>
      </c>
      <c r="G27" s="5" t="s">
        <v>7</v>
      </c>
    </row>
    <row r="28" spans="1:7" ht="30" x14ac:dyDescent="0.25">
      <c r="A28" s="3" t="s">
        <v>1318</v>
      </c>
      <c r="B28" s="7">
        <v>8607</v>
      </c>
      <c r="C28" s="5" t="s">
        <v>7</v>
      </c>
      <c r="D28" s="7">
        <v>2660</v>
      </c>
      <c r="E28" s="5" t="s">
        <v>7</v>
      </c>
      <c r="F28" s="5" t="s">
        <v>7</v>
      </c>
      <c r="G28" s="5" t="s">
        <v>7</v>
      </c>
    </row>
    <row r="29" spans="1:7" x14ac:dyDescent="0.25">
      <c r="A29" s="3" t="s">
        <v>779</v>
      </c>
      <c r="B29" s="7">
        <v>12525</v>
      </c>
      <c r="C29" s="5" t="s">
        <v>7</v>
      </c>
      <c r="D29" s="7">
        <v>11753</v>
      </c>
      <c r="E29" s="5" t="s">
        <v>7</v>
      </c>
      <c r="F29" s="5" t="s">
        <v>7</v>
      </c>
      <c r="G29" s="5" t="s">
        <v>7</v>
      </c>
    </row>
    <row r="30" spans="1:7" x14ac:dyDescent="0.25">
      <c r="A30" s="3" t="s">
        <v>780</v>
      </c>
      <c r="B30" s="7">
        <v>1814</v>
      </c>
      <c r="C30" s="5" t="s">
        <v>7</v>
      </c>
      <c r="D30" s="7">
        <v>1114</v>
      </c>
      <c r="E30" s="5" t="s">
        <v>7</v>
      </c>
      <c r="F30" s="5" t="s">
        <v>7</v>
      </c>
      <c r="G30" s="5" t="s">
        <v>7</v>
      </c>
    </row>
    <row r="31" spans="1:7" ht="30" x14ac:dyDescent="0.25">
      <c r="A31" s="3" t="s">
        <v>1319</v>
      </c>
      <c r="B31" s="5" t="s">
        <v>7</v>
      </c>
      <c r="C31" s="5" t="s">
        <v>7</v>
      </c>
      <c r="D31" s="5" t="s">
        <v>7</v>
      </c>
      <c r="E31" s="5" t="s">
        <v>7</v>
      </c>
      <c r="F31" s="5" t="s">
        <v>7</v>
      </c>
      <c r="G31" s="5" t="s">
        <v>7</v>
      </c>
    </row>
    <row r="32" spans="1:7" ht="30" x14ac:dyDescent="0.25">
      <c r="A32" s="4" t="s">
        <v>1314</v>
      </c>
      <c r="B32" s="5" t="s">
        <v>7</v>
      </c>
      <c r="C32" s="5" t="s">
        <v>7</v>
      </c>
      <c r="D32" s="5" t="s">
        <v>7</v>
      </c>
      <c r="E32" s="5" t="s">
        <v>7</v>
      </c>
      <c r="F32" s="5" t="s">
        <v>7</v>
      </c>
      <c r="G32" s="5" t="s">
        <v>7</v>
      </c>
    </row>
    <row r="33" spans="1:7" x14ac:dyDescent="0.25">
      <c r="A33" s="3" t="s">
        <v>242</v>
      </c>
      <c r="B33" s="7">
        <v>130610</v>
      </c>
      <c r="C33" s="5" t="s">
        <v>7</v>
      </c>
      <c r="D33" s="7">
        <v>239217</v>
      </c>
      <c r="E33" s="5" t="s">
        <v>7</v>
      </c>
      <c r="F33" s="5" t="s">
        <v>7</v>
      </c>
      <c r="G33" s="5" t="s">
        <v>7</v>
      </c>
    </row>
    <row r="34" spans="1:7" x14ac:dyDescent="0.25">
      <c r="A34" s="3" t="s">
        <v>243</v>
      </c>
      <c r="B34" s="7">
        <v>1724702</v>
      </c>
      <c r="C34" s="5" t="s">
        <v>7</v>
      </c>
      <c r="D34" s="7">
        <v>1146135</v>
      </c>
      <c r="E34" s="5" t="s">
        <v>7</v>
      </c>
      <c r="F34" s="5" t="s">
        <v>7</v>
      </c>
      <c r="G34" s="5" t="s">
        <v>7</v>
      </c>
    </row>
    <row r="35" spans="1:7" x14ac:dyDescent="0.25">
      <c r="A35" s="3" t="s">
        <v>806</v>
      </c>
      <c r="B35" s="7">
        <v>56328</v>
      </c>
      <c r="C35" s="5" t="s">
        <v>7</v>
      </c>
      <c r="D35" s="7">
        <v>36187</v>
      </c>
      <c r="E35" s="5" t="s">
        <v>7</v>
      </c>
      <c r="F35" s="5" t="s">
        <v>7</v>
      </c>
      <c r="G35" s="5" t="s">
        <v>7</v>
      </c>
    </row>
    <row r="36" spans="1:7" x14ac:dyDescent="0.25">
      <c r="A36" s="3" t="s">
        <v>807</v>
      </c>
      <c r="B36" s="7">
        <v>3286257</v>
      </c>
      <c r="C36" s="5" t="s">
        <v>7</v>
      </c>
      <c r="D36" s="7">
        <v>2290564</v>
      </c>
      <c r="E36" s="5" t="s">
        <v>7</v>
      </c>
      <c r="F36" s="5" t="s">
        <v>7</v>
      </c>
      <c r="G36" s="5" t="s">
        <v>7</v>
      </c>
    </row>
    <row r="37" spans="1:7" x14ac:dyDescent="0.25">
      <c r="A37" s="3" t="s">
        <v>37</v>
      </c>
      <c r="B37" s="7">
        <v>1492</v>
      </c>
      <c r="C37" s="5" t="s">
        <v>7</v>
      </c>
      <c r="D37" s="5" t="s">
        <v>7</v>
      </c>
      <c r="E37" s="5" t="s">
        <v>7</v>
      </c>
      <c r="F37" s="5" t="s">
        <v>7</v>
      </c>
      <c r="G37" s="5" t="s">
        <v>7</v>
      </c>
    </row>
    <row r="38" spans="1:7" x14ac:dyDescent="0.25">
      <c r="A38" s="3" t="s">
        <v>808</v>
      </c>
      <c r="B38" s="7">
        <v>43014</v>
      </c>
      <c r="C38" s="5" t="s">
        <v>7</v>
      </c>
      <c r="D38" s="7">
        <v>53157</v>
      </c>
      <c r="E38" s="5" t="s">
        <v>7</v>
      </c>
      <c r="F38" s="5" t="s">
        <v>7</v>
      </c>
      <c r="G38" s="5" t="s">
        <v>7</v>
      </c>
    </row>
    <row r="39" spans="1:7" x14ac:dyDescent="0.25">
      <c r="A39" s="3" t="s">
        <v>809</v>
      </c>
      <c r="B39" s="5">
        <v>969</v>
      </c>
      <c r="C39" s="5" t="s">
        <v>7</v>
      </c>
      <c r="D39" s="7">
        <v>3659</v>
      </c>
      <c r="E39" s="5" t="s">
        <v>7</v>
      </c>
      <c r="F39" s="5" t="s">
        <v>7</v>
      </c>
      <c r="G39" s="5" t="s">
        <v>7</v>
      </c>
    </row>
    <row r="40" spans="1:7" x14ac:dyDescent="0.25">
      <c r="A40" s="3" t="s">
        <v>810</v>
      </c>
      <c r="B40" s="7">
        <v>117113</v>
      </c>
      <c r="C40" s="5" t="s">
        <v>7</v>
      </c>
      <c r="D40" s="7">
        <v>75257</v>
      </c>
      <c r="E40" s="5" t="s">
        <v>7</v>
      </c>
      <c r="F40" s="5" t="s">
        <v>7</v>
      </c>
      <c r="G40" s="5" t="s">
        <v>7</v>
      </c>
    </row>
    <row r="41" spans="1:7" ht="30" x14ac:dyDescent="0.25">
      <c r="A41" s="3" t="s">
        <v>1317</v>
      </c>
      <c r="B41" s="7">
        <v>8607</v>
      </c>
      <c r="C41" s="5" t="s">
        <v>7</v>
      </c>
      <c r="D41" s="7">
        <v>2660</v>
      </c>
      <c r="E41" s="5" t="s">
        <v>7</v>
      </c>
      <c r="F41" s="5" t="s">
        <v>7</v>
      </c>
      <c r="G41" s="5" t="s">
        <v>7</v>
      </c>
    </row>
    <row r="42" spans="1:7" x14ac:dyDescent="0.25">
      <c r="A42" s="3" t="s">
        <v>251</v>
      </c>
      <c r="B42" s="7">
        <v>3960271</v>
      </c>
      <c r="C42" s="5" t="s">
        <v>7</v>
      </c>
      <c r="D42" s="7">
        <v>2797081</v>
      </c>
      <c r="E42" s="5" t="s">
        <v>7</v>
      </c>
      <c r="F42" s="5" t="s">
        <v>7</v>
      </c>
      <c r="G42" s="5" t="s">
        <v>7</v>
      </c>
    </row>
    <row r="43" spans="1:7" ht="30" x14ac:dyDescent="0.25">
      <c r="A43" s="3" t="s">
        <v>812</v>
      </c>
      <c r="B43" s="7">
        <v>855670</v>
      </c>
      <c r="C43" s="5" t="s">
        <v>7</v>
      </c>
      <c r="D43" s="7">
        <v>438493</v>
      </c>
      <c r="E43" s="5" t="s">
        <v>7</v>
      </c>
      <c r="F43" s="5" t="s">
        <v>7</v>
      </c>
      <c r="G43" s="5" t="s">
        <v>7</v>
      </c>
    </row>
    <row r="44" spans="1:7" ht="30" x14ac:dyDescent="0.25">
      <c r="A44" s="3" t="s">
        <v>1318</v>
      </c>
      <c r="B44" s="7">
        <v>8607</v>
      </c>
      <c r="C44" s="5" t="s">
        <v>7</v>
      </c>
      <c r="D44" s="7">
        <v>2660</v>
      </c>
      <c r="E44" s="5" t="s">
        <v>7</v>
      </c>
      <c r="F44" s="5" t="s">
        <v>7</v>
      </c>
      <c r="G44" s="5" t="s">
        <v>7</v>
      </c>
    </row>
    <row r="45" spans="1:7" x14ac:dyDescent="0.25">
      <c r="A45" s="3" t="s">
        <v>779</v>
      </c>
      <c r="B45" s="7">
        <v>12525</v>
      </c>
      <c r="C45" s="5" t="s">
        <v>7</v>
      </c>
      <c r="D45" s="7">
        <v>11753</v>
      </c>
      <c r="E45" s="5" t="s">
        <v>7</v>
      </c>
      <c r="F45" s="5" t="s">
        <v>7</v>
      </c>
      <c r="G45" s="5" t="s">
        <v>7</v>
      </c>
    </row>
    <row r="46" spans="1:7" x14ac:dyDescent="0.25">
      <c r="A46" s="3" t="s">
        <v>780</v>
      </c>
      <c r="B46" s="7">
        <v>1814</v>
      </c>
      <c r="C46" s="5" t="s">
        <v>7</v>
      </c>
      <c r="D46" s="7">
        <v>1114</v>
      </c>
      <c r="E46" s="5" t="s">
        <v>7</v>
      </c>
      <c r="F46" s="5" t="s">
        <v>7</v>
      </c>
      <c r="G46" s="5" t="s">
        <v>7</v>
      </c>
    </row>
    <row r="47" spans="1:7" ht="30" x14ac:dyDescent="0.25">
      <c r="A47" s="3" t="s">
        <v>1320</v>
      </c>
      <c r="B47" s="5" t="s">
        <v>7</v>
      </c>
      <c r="C47" s="5" t="s">
        <v>7</v>
      </c>
      <c r="D47" s="5" t="s">
        <v>7</v>
      </c>
      <c r="E47" s="5" t="s">
        <v>7</v>
      </c>
      <c r="F47" s="5" t="s">
        <v>7</v>
      </c>
      <c r="G47" s="5" t="s">
        <v>7</v>
      </c>
    </row>
    <row r="48" spans="1:7" ht="30" x14ac:dyDescent="0.25">
      <c r="A48" s="4" t="s">
        <v>1314</v>
      </c>
      <c r="B48" s="5" t="s">
        <v>7</v>
      </c>
      <c r="C48" s="5" t="s">
        <v>7</v>
      </c>
      <c r="D48" s="5" t="s">
        <v>7</v>
      </c>
      <c r="E48" s="5" t="s">
        <v>7</v>
      </c>
      <c r="F48" s="5" t="s">
        <v>7</v>
      </c>
      <c r="G48" s="5" t="s">
        <v>7</v>
      </c>
    </row>
    <row r="49" spans="1:7" x14ac:dyDescent="0.25">
      <c r="A49" s="3" t="s">
        <v>242</v>
      </c>
      <c r="B49" s="7">
        <v>130610</v>
      </c>
      <c r="C49" s="5" t="s">
        <v>7</v>
      </c>
      <c r="D49" s="7">
        <v>239217</v>
      </c>
      <c r="E49" s="5" t="s">
        <v>7</v>
      </c>
      <c r="F49" s="5" t="s">
        <v>7</v>
      </c>
      <c r="G49" s="5" t="s">
        <v>7</v>
      </c>
    </row>
    <row r="50" spans="1:7" x14ac:dyDescent="0.25">
      <c r="A50" s="3" t="s">
        <v>243</v>
      </c>
      <c r="B50" s="7">
        <v>32211</v>
      </c>
      <c r="C50" s="5" t="s">
        <v>7</v>
      </c>
      <c r="D50" s="7">
        <v>47113</v>
      </c>
      <c r="E50" s="5" t="s">
        <v>7</v>
      </c>
      <c r="F50" s="5" t="s">
        <v>7</v>
      </c>
      <c r="G50" s="5" t="s">
        <v>7</v>
      </c>
    </row>
    <row r="51" spans="1:7" ht="30" x14ac:dyDescent="0.25">
      <c r="A51" s="3" t="s">
        <v>1321</v>
      </c>
      <c r="B51" s="5" t="s">
        <v>7</v>
      </c>
      <c r="C51" s="5" t="s">
        <v>7</v>
      </c>
      <c r="D51" s="5" t="s">
        <v>7</v>
      </c>
      <c r="E51" s="5" t="s">
        <v>7</v>
      </c>
      <c r="F51" s="5" t="s">
        <v>7</v>
      </c>
      <c r="G51" s="5" t="s">
        <v>7</v>
      </c>
    </row>
    <row r="52" spans="1:7" ht="30" x14ac:dyDescent="0.25">
      <c r="A52" s="4" t="s">
        <v>1314</v>
      </c>
      <c r="B52" s="5" t="s">
        <v>7</v>
      </c>
      <c r="C52" s="5" t="s">
        <v>7</v>
      </c>
      <c r="D52" s="5" t="s">
        <v>7</v>
      </c>
      <c r="E52" s="5" t="s">
        <v>7</v>
      </c>
      <c r="F52" s="5" t="s">
        <v>7</v>
      </c>
      <c r="G52" s="5" t="s">
        <v>7</v>
      </c>
    </row>
    <row r="53" spans="1:7" x14ac:dyDescent="0.25">
      <c r="A53" s="3" t="s">
        <v>243</v>
      </c>
      <c r="B53" s="7">
        <v>1692491</v>
      </c>
      <c r="C53" s="5" t="s">
        <v>7</v>
      </c>
      <c r="D53" s="7">
        <v>1099022</v>
      </c>
      <c r="E53" s="5" t="s">
        <v>7</v>
      </c>
      <c r="F53" s="5" t="s">
        <v>7</v>
      </c>
      <c r="G53" s="5" t="s">
        <v>7</v>
      </c>
    </row>
    <row r="54" spans="1:7" x14ac:dyDescent="0.25">
      <c r="A54" s="3" t="s">
        <v>806</v>
      </c>
      <c r="B54" s="7">
        <v>56328</v>
      </c>
      <c r="C54" s="5" t="s">
        <v>7</v>
      </c>
      <c r="D54" s="7">
        <v>36187</v>
      </c>
      <c r="E54" s="5" t="s">
        <v>7</v>
      </c>
      <c r="F54" s="5" t="s">
        <v>7</v>
      </c>
      <c r="G54" s="5" t="s">
        <v>7</v>
      </c>
    </row>
    <row r="55" spans="1:7" x14ac:dyDescent="0.25">
      <c r="A55" s="3" t="s">
        <v>37</v>
      </c>
      <c r="B55" s="7">
        <v>1492</v>
      </c>
      <c r="C55" s="5" t="s">
        <v>7</v>
      </c>
      <c r="D55" s="5" t="s">
        <v>7</v>
      </c>
      <c r="E55" s="5" t="s">
        <v>7</v>
      </c>
      <c r="F55" s="5" t="s">
        <v>7</v>
      </c>
      <c r="G55" s="5" t="s">
        <v>7</v>
      </c>
    </row>
    <row r="56" spans="1:7" x14ac:dyDescent="0.25">
      <c r="A56" s="3" t="s">
        <v>809</v>
      </c>
      <c r="B56" s="5">
        <v>969</v>
      </c>
      <c r="C56" s="5" t="s">
        <v>7</v>
      </c>
      <c r="D56" s="7">
        <v>3659</v>
      </c>
      <c r="E56" s="5" t="s">
        <v>7</v>
      </c>
      <c r="F56" s="5" t="s">
        <v>7</v>
      </c>
      <c r="G56" s="5" t="s">
        <v>7</v>
      </c>
    </row>
    <row r="57" spans="1:7" x14ac:dyDescent="0.25">
      <c r="A57" s="3" t="s">
        <v>810</v>
      </c>
      <c r="B57" s="7">
        <v>117113</v>
      </c>
      <c r="C57" s="5" t="s">
        <v>7</v>
      </c>
      <c r="D57" s="7">
        <v>75257</v>
      </c>
      <c r="E57" s="5" t="s">
        <v>7</v>
      </c>
      <c r="F57" s="5" t="s">
        <v>7</v>
      </c>
      <c r="G57" s="5" t="s">
        <v>7</v>
      </c>
    </row>
    <row r="58" spans="1:7" ht="30" x14ac:dyDescent="0.25">
      <c r="A58" s="3" t="s">
        <v>1317</v>
      </c>
      <c r="B58" s="7">
        <v>8607</v>
      </c>
      <c r="C58" s="5" t="s">
        <v>7</v>
      </c>
      <c r="D58" s="7">
        <v>2660</v>
      </c>
      <c r="E58" s="5" t="s">
        <v>7</v>
      </c>
      <c r="F58" s="5" t="s">
        <v>7</v>
      </c>
      <c r="G58" s="5" t="s">
        <v>7</v>
      </c>
    </row>
    <row r="59" spans="1:7" x14ac:dyDescent="0.25">
      <c r="A59" s="3" t="s">
        <v>251</v>
      </c>
      <c r="B59" s="7">
        <v>3960271</v>
      </c>
      <c r="C59" s="5" t="s">
        <v>7</v>
      </c>
      <c r="D59" s="7">
        <v>2797081</v>
      </c>
      <c r="E59" s="5" t="s">
        <v>7</v>
      </c>
      <c r="F59" s="5" t="s">
        <v>7</v>
      </c>
      <c r="G59" s="5" t="s">
        <v>7</v>
      </c>
    </row>
    <row r="60" spans="1:7" ht="30" x14ac:dyDescent="0.25">
      <c r="A60" s="3" t="s">
        <v>812</v>
      </c>
      <c r="B60" s="7">
        <v>855670</v>
      </c>
      <c r="C60" s="5" t="s">
        <v>7</v>
      </c>
      <c r="D60" s="7">
        <v>438493</v>
      </c>
      <c r="E60" s="5" t="s">
        <v>7</v>
      </c>
      <c r="F60" s="5" t="s">
        <v>7</v>
      </c>
      <c r="G60" s="5" t="s">
        <v>7</v>
      </c>
    </row>
    <row r="61" spans="1:7" ht="30" x14ac:dyDescent="0.25">
      <c r="A61" s="3" t="s">
        <v>1318</v>
      </c>
      <c r="B61" s="7">
        <v>8607</v>
      </c>
      <c r="C61" s="5" t="s">
        <v>7</v>
      </c>
      <c r="D61" s="7">
        <v>2660</v>
      </c>
      <c r="E61" s="5" t="s">
        <v>7</v>
      </c>
      <c r="F61" s="5" t="s">
        <v>7</v>
      </c>
      <c r="G61" s="5" t="s">
        <v>7</v>
      </c>
    </row>
    <row r="62" spans="1:7" ht="30" x14ac:dyDescent="0.25">
      <c r="A62" s="3" t="s">
        <v>1322</v>
      </c>
      <c r="B62" s="5" t="s">
        <v>7</v>
      </c>
      <c r="C62" s="5" t="s">
        <v>7</v>
      </c>
      <c r="D62" s="5" t="s">
        <v>7</v>
      </c>
      <c r="E62" s="5" t="s">
        <v>7</v>
      </c>
      <c r="F62" s="5" t="s">
        <v>7</v>
      </c>
      <c r="G62" s="5" t="s">
        <v>7</v>
      </c>
    </row>
    <row r="63" spans="1:7" ht="30" x14ac:dyDescent="0.25">
      <c r="A63" s="4" t="s">
        <v>1314</v>
      </c>
      <c r="B63" s="5" t="s">
        <v>7</v>
      </c>
      <c r="C63" s="5" t="s">
        <v>7</v>
      </c>
      <c r="D63" s="5" t="s">
        <v>7</v>
      </c>
      <c r="E63" s="5" t="s">
        <v>7</v>
      </c>
      <c r="F63" s="5" t="s">
        <v>7</v>
      </c>
      <c r="G63" s="5" t="s">
        <v>7</v>
      </c>
    </row>
    <row r="64" spans="1:7" x14ac:dyDescent="0.25">
      <c r="A64" s="3" t="s">
        <v>807</v>
      </c>
      <c r="B64" s="7">
        <v>3286257</v>
      </c>
      <c r="C64" s="5" t="s">
        <v>7</v>
      </c>
      <c r="D64" s="7">
        <v>2290564</v>
      </c>
      <c r="E64" s="5" t="s">
        <v>7</v>
      </c>
      <c r="F64" s="5" t="s">
        <v>7</v>
      </c>
      <c r="G64" s="5" t="s">
        <v>7</v>
      </c>
    </row>
    <row r="65" spans="1:7" x14ac:dyDescent="0.25">
      <c r="A65" s="3" t="s">
        <v>37</v>
      </c>
      <c r="B65" s="5" t="s">
        <v>63</v>
      </c>
      <c r="C65" s="5" t="s">
        <v>7</v>
      </c>
      <c r="D65" s="5" t="s">
        <v>7</v>
      </c>
      <c r="E65" s="5" t="s">
        <v>7</v>
      </c>
      <c r="F65" s="5" t="s">
        <v>7</v>
      </c>
      <c r="G65" s="5" t="s">
        <v>7</v>
      </c>
    </row>
    <row r="66" spans="1:7" x14ac:dyDescent="0.25">
      <c r="A66" s="3" t="s">
        <v>808</v>
      </c>
      <c r="B66" s="7">
        <v>43014</v>
      </c>
      <c r="C66" s="5" t="s">
        <v>7</v>
      </c>
      <c r="D66" s="7">
        <v>53157</v>
      </c>
      <c r="E66" s="5" t="s">
        <v>7</v>
      </c>
      <c r="F66" s="5" t="s">
        <v>7</v>
      </c>
      <c r="G66" s="5" t="s">
        <v>7</v>
      </c>
    </row>
    <row r="67" spans="1:7" x14ac:dyDescent="0.25">
      <c r="A67" s="3" t="s">
        <v>779</v>
      </c>
      <c r="B67" s="7">
        <v>12525</v>
      </c>
      <c r="C67" s="5" t="s">
        <v>7</v>
      </c>
      <c r="D67" s="7">
        <v>11753</v>
      </c>
      <c r="E67" s="5" t="s">
        <v>7</v>
      </c>
      <c r="F67" s="5" t="s">
        <v>7</v>
      </c>
      <c r="G67" s="5" t="s">
        <v>7</v>
      </c>
    </row>
    <row r="68" spans="1:7" x14ac:dyDescent="0.25">
      <c r="A68" s="3" t="s">
        <v>780</v>
      </c>
      <c r="B68" s="9">
        <v>1814</v>
      </c>
      <c r="C68" s="5" t="s">
        <v>7</v>
      </c>
      <c r="D68" s="9">
        <v>1114</v>
      </c>
      <c r="E68" s="5" t="s">
        <v>7</v>
      </c>
      <c r="F68" s="5" t="s">
        <v>7</v>
      </c>
      <c r="G68" s="5" t="s">
        <v>7</v>
      </c>
    </row>
  </sheetData>
  <mergeCells count="6">
    <mergeCell ref="B1:B2"/>
    <mergeCell ref="C1:C2"/>
    <mergeCell ref="D1:D2"/>
    <mergeCell ref="E1:E2"/>
    <mergeCell ref="F1:F2"/>
    <mergeCell ref="G1:G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1" width="36.5703125" bestFit="1" customWidth="1"/>
    <col min="2" max="3" width="16.85546875" bestFit="1" customWidth="1"/>
    <col min="4" max="5" width="23.5703125" bestFit="1" customWidth="1"/>
    <col min="6" max="7" width="31.85546875" bestFit="1" customWidth="1"/>
    <col min="8" max="8" width="23.5703125" bestFit="1" customWidth="1"/>
    <col min="9" max="9" width="31.85546875" bestFit="1" customWidth="1"/>
    <col min="10" max="12" width="23.5703125" bestFit="1" customWidth="1"/>
    <col min="13" max="16" width="27.140625" bestFit="1" customWidth="1"/>
    <col min="17" max="18" width="36.5703125" bestFit="1" customWidth="1"/>
    <col min="19" max="20" width="27.140625" bestFit="1" customWidth="1"/>
    <col min="21" max="21" width="35.140625" bestFit="1" customWidth="1"/>
    <col min="22" max="23" width="31.85546875" bestFit="1" customWidth="1"/>
    <col min="24" max="25" width="30" bestFit="1" customWidth="1"/>
    <col min="26" max="27" width="27.140625" bestFit="1" customWidth="1"/>
  </cols>
  <sheetData>
    <row r="1" spans="1:27" x14ac:dyDescent="0.25">
      <c r="A1" s="8" t="s">
        <v>1323</v>
      </c>
      <c r="B1" s="1" t="s">
        <v>2</v>
      </c>
      <c r="C1" s="1" t="s">
        <v>28</v>
      </c>
      <c r="D1" s="1" t="s">
        <v>2</v>
      </c>
      <c r="E1" s="1" t="s">
        <v>2</v>
      </c>
      <c r="F1" s="1" t="s">
        <v>2</v>
      </c>
      <c r="G1" s="1" t="s">
        <v>2</v>
      </c>
      <c r="H1" s="1" t="s">
        <v>2</v>
      </c>
      <c r="I1" s="1" t="s">
        <v>2</v>
      </c>
      <c r="J1" s="1" t="s">
        <v>2</v>
      </c>
      <c r="K1" s="1" t="s">
        <v>2</v>
      </c>
      <c r="L1" s="1" t="s">
        <v>2</v>
      </c>
      <c r="M1" s="1" t="s">
        <v>906</v>
      </c>
      <c r="N1" s="1" t="s">
        <v>908</v>
      </c>
      <c r="O1" s="1" t="s">
        <v>908</v>
      </c>
      <c r="P1" s="1" t="s">
        <v>906</v>
      </c>
      <c r="Q1" s="1" t="s">
        <v>906</v>
      </c>
      <c r="R1" s="1" t="s">
        <v>906</v>
      </c>
      <c r="S1" s="1" t="s">
        <v>3</v>
      </c>
      <c r="T1" s="1" t="s">
        <v>906</v>
      </c>
      <c r="U1" s="1" t="s">
        <v>1328</v>
      </c>
      <c r="V1" s="1" t="s">
        <v>3</v>
      </c>
      <c r="W1" s="1" t="s">
        <v>906</v>
      </c>
      <c r="X1" s="1" t="s">
        <v>908</v>
      </c>
      <c r="Y1" s="1" t="s">
        <v>906</v>
      </c>
      <c r="Z1" s="1" t="s">
        <v>908</v>
      </c>
      <c r="AA1" s="1" t="s">
        <v>906</v>
      </c>
    </row>
    <row r="2" spans="1:27" x14ac:dyDescent="0.25">
      <c r="A2" s="8"/>
      <c r="B2" s="1" t="s">
        <v>4</v>
      </c>
      <c r="C2" s="1" t="s">
        <v>4</v>
      </c>
      <c r="D2" s="1" t="s">
        <v>1324</v>
      </c>
      <c r="E2" s="1" t="s">
        <v>1324</v>
      </c>
      <c r="F2" s="1" t="s">
        <v>1324</v>
      </c>
      <c r="G2" s="1" t="s">
        <v>1324</v>
      </c>
      <c r="H2" s="1" t="s">
        <v>1325</v>
      </c>
      <c r="I2" s="1" t="s">
        <v>1218</v>
      </c>
      <c r="J2" s="1" t="s">
        <v>1250</v>
      </c>
      <c r="K2" s="1" t="s">
        <v>1250</v>
      </c>
      <c r="L2" s="1" t="s">
        <v>1327</v>
      </c>
      <c r="M2" s="1" t="s">
        <v>907</v>
      </c>
      <c r="N2" s="1" t="s">
        <v>907</v>
      </c>
      <c r="O2" s="1" t="s">
        <v>907</v>
      </c>
      <c r="P2" s="1" t="s">
        <v>907</v>
      </c>
      <c r="Q2" s="1" t="s">
        <v>907</v>
      </c>
      <c r="R2" s="1" t="s">
        <v>907</v>
      </c>
      <c r="S2" s="1" t="s">
        <v>907</v>
      </c>
      <c r="T2" s="1" t="s">
        <v>907</v>
      </c>
      <c r="U2" s="1" t="s">
        <v>907</v>
      </c>
      <c r="V2" s="1" t="s">
        <v>907</v>
      </c>
      <c r="W2" s="1" t="s">
        <v>907</v>
      </c>
      <c r="X2" s="1" t="s">
        <v>907</v>
      </c>
      <c r="Y2" s="1" t="s">
        <v>907</v>
      </c>
      <c r="Z2" s="1" t="s">
        <v>907</v>
      </c>
      <c r="AA2" s="1" t="s">
        <v>907</v>
      </c>
    </row>
    <row r="3" spans="1:27" x14ac:dyDescent="0.25">
      <c r="A3" s="8"/>
      <c r="B3" s="1"/>
      <c r="C3" s="1"/>
      <c r="D3" s="1"/>
      <c r="E3" s="1" t="s">
        <v>909</v>
      </c>
      <c r="F3" s="1" t="s">
        <v>1252</v>
      </c>
      <c r="G3" s="1" t="s">
        <v>1254</v>
      </c>
      <c r="H3" s="1"/>
      <c r="I3" s="1" t="s">
        <v>1326</v>
      </c>
      <c r="J3" s="1" t="s">
        <v>1324</v>
      </c>
      <c r="K3" s="1" t="s">
        <v>1325</v>
      </c>
      <c r="L3" s="1" t="s">
        <v>1325</v>
      </c>
      <c r="M3" s="1"/>
      <c r="N3" s="1"/>
      <c r="O3" s="1" t="s">
        <v>4</v>
      </c>
      <c r="P3" s="1" t="s">
        <v>909</v>
      </c>
      <c r="Q3" s="1" t="s">
        <v>1326</v>
      </c>
      <c r="R3" s="1" t="s">
        <v>1325</v>
      </c>
      <c r="S3" s="1" t="s">
        <v>1325</v>
      </c>
      <c r="T3" s="1" t="s">
        <v>1325</v>
      </c>
      <c r="U3" s="1" t="s">
        <v>1329</v>
      </c>
      <c r="V3" s="1" t="s">
        <v>1218</v>
      </c>
      <c r="W3" s="1" t="s">
        <v>1218</v>
      </c>
      <c r="X3" s="1" t="s">
        <v>911</v>
      </c>
      <c r="Y3" s="1" t="s">
        <v>911</v>
      </c>
      <c r="Z3" s="1" t="s">
        <v>910</v>
      </c>
      <c r="AA3" s="1" t="s">
        <v>910</v>
      </c>
    </row>
    <row r="4" spans="1:27" x14ac:dyDescent="0.25">
      <c r="A4" s="8"/>
      <c r="B4" s="1"/>
      <c r="C4" s="1"/>
      <c r="D4" s="1"/>
      <c r="E4" s="1"/>
      <c r="F4" s="1"/>
      <c r="G4" s="1"/>
      <c r="H4" s="1"/>
      <c r="I4" s="1"/>
      <c r="J4" s="1"/>
      <c r="K4" s="1"/>
      <c r="L4" s="1"/>
      <c r="M4" s="1"/>
      <c r="N4" s="1"/>
      <c r="O4" s="1"/>
      <c r="P4" s="1" t="s">
        <v>4</v>
      </c>
      <c r="Q4" s="1"/>
      <c r="R4" s="1"/>
      <c r="S4" s="1"/>
      <c r="T4" s="1"/>
      <c r="U4" s="1"/>
      <c r="V4" s="1" t="s">
        <v>1326</v>
      </c>
      <c r="W4" s="1" t="s">
        <v>1326</v>
      </c>
      <c r="X4" s="1" t="s">
        <v>909</v>
      </c>
      <c r="Y4" s="1" t="s">
        <v>909</v>
      </c>
      <c r="Z4" s="1" t="s">
        <v>909</v>
      </c>
      <c r="AA4" s="1" t="s">
        <v>909</v>
      </c>
    </row>
    <row r="5" spans="1:27" x14ac:dyDescent="0.25">
      <c r="A5" s="8"/>
      <c r="B5" s="1"/>
      <c r="C5" s="1"/>
      <c r="D5" s="1"/>
      <c r="E5" s="1"/>
      <c r="F5" s="1"/>
      <c r="G5" s="1"/>
      <c r="H5" s="1"/>
      <c r="I5" s="1"/>
      <c r="J5" s="1"/>
      <c r="K5" s="1"/>
      <c r="L5" s="1"/>
      <c r="M5" s="1"/>
      <c r="N5" s="1"/>
      <c r="O5" s="1"/>
      <c r="P5" s="1"/>
      <c r="Q5" s="1"/>
      <c r="R5" s="1"/>
      <c r="S5" s="1"/>
      <c r="T5" s="1"/>
      <c r="U5" s="1"/>
      <c r="V5" s="1"/>
      <c r="W5" s="1"/>
      <c r="X5" s="1"/>
      <c r="Y5" s="1" t="s">
        <v>4</v>
      </c>
      <c r="Z5" s="1"/>
      <c r="AA5" s="1" t="s">
        <v>4</v>
      </c>
    </row>
    <row r="6" spans="1:27" x14ac:dyDescent="0.25">
      <c r="A6" s="4" t="s">
        <v>1330</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c r="R6" s="5" t="s">
        <v>7</v>
      </c>
      <c r="S6" s="5" t="s">
        <v>7</v>
      </c>
      <c r="T6" s="5" t="s">
        <v>7</v>
      </c>
      <c r="U6" s="5" t="s">
        <v>7</v>
      </c>
      <c r="V6" s="5" t="s">
        <v>7</v>
      </c>
      <c r="W6" s="5" t="s">
        <v>7</v>
      </c>
      <c r="X6" s="5" t="s">
        <v>7</v>
      </c>
      <c r="Y6" s="5" t="s">
        <v>7</v>
      </c>
      <c r="Z6" s="5" t="s">
        <v>7</v>
      </c>
      <c r="AA6" s="5" t="s">
        <v>7</v>
      </c>
    </row>
    <row r="7" spans="1:27" x14ac:dyDescent="0.25">
      <c r="A7" s="3" t="s">
        <v>1239</v>
      </c>
      <c r="B7" s="7">
        <v>29060813</v>
      </c>
      <c r="C7" s="7">
        <v>28992314</v>
      </c>
      <c r="D7" s="5" t="s">
        <v>7</v>
      </c>
      <c r="E7" s="5" t="s">
        <v>7</v>
      </c>
      <c r="F7" s="5" t="s">
        <v>7</v>
      </c>
      <c r="G7" s="5" t="s">
        <v>7</v>
      </c>
      <c r="H7" s="5" t="s">
        <v>7</v>
      </c>
      <c r="I7" s="5" t="s">
        <v>7</v>
      </c>
      <c r="J7" s="5" t="s">
        <v>7</v>
      </c>
      <c r="K7" s="5" t="s">
        <v>7</v>
      </c>
      <c r="L7" s="5" t="s">
        <v>7</v>
      </c>
      <c r="M7" s="5" t="s">
        <v>7</v>
      </c>
      <c r="N7" s="5" t="s">
        <v>7</v>
      </c>
      <c r="O7" s="5" t="s">
        <v>7</v>
      </c>
      <c r="P7" s="7">
        <v>7520000</v>
      </c>
      <c r="Q7" s="5" t="s">
        <v>7</v>
      </c>
      <c r="R7" s="5" t="s">
        <v>7</v>
      </c>
      <c r="S7" s="5" t="s">
        <v>7</v>
      </c>
      <c r="T7" s="5" t="s">
        <v>7</v>
      </c>
      <c r="U7" s="5" t="s">
        <v>7</v>
      </c>
      <c r="V7" s="5" t="s">
        <v>7</v>
      </c>
      <c r="W7" s="5" t="s">
        <v>7</v>
      </c>
      <c r="X7" s="5" t="s">
        <v>7</v>
      </c>
      <c r="Y7" s="7">
        <v>2965955</v>
      </c>
      <c r="Z7" s="5" t="s">
        <v>7</v>
      </c>
      <c r="AA7" s="7">
        <v>4554045</v>
      </c>
    </row>
    <row r="8" spans="1:27" x14ac:dyDescent="0.25">
      <c r="A8" s="3" t="s">
        <v>1240</v>
      </c>
      <c r="B8" s="5" t="s">
        <v>7</v>
      </c>
      <c r="C8" s="5" t="s">
        <v>7</v>
      </c>
      <c r="D8" s="9">
        <v>20</v>
      </c>
      <c r="E8" s="5" t="s">
        <v>7</v>
      </c>
      <c r="F8" s="5" t="s">
        <v>7</v>
      </c>
      <c r="G8" s="5" t="s">
        <v>7</v>
      </c>
      <c r="H8" s="5" t="s">
        <v>7</v>
      </c>
      <c r="I8" s="5" t="s">
        <v>7</v>
      </c>
      <c r="J8" s="5" t="s">
        <v>7</v>
      </c>
      <c r="K8" s="5" t="s">
        <v>7</v>
      </c>
      <c r="L8" s="5" t="s">
        <v>7</v>
      </c>
      <c r="M8" s="5" t="s">
        <v>7</v>
      </c>
      <c r="N8" s="5" t="s">
        <v>7</v>
      </c>
      <c r="O8" s="5" t="s">
        <v>7</v>
      </c>
      <c r="P8" s="9">
        <v>22</v>
      </c>
      <c r="Q8" s="5" t="s">
        <v>7</v>
      </c>
      <c r="R8" s="5" t="s">
        <v>7</v>
      </c>
      <c r="S8" s="5" t="s">
        <v>7</v>
      </c>
      <c r="T8" s="5" t="s">
        <v>7</v>
      </c>
      <c r="U8" s="5" t="s">
        <v>7</v>
      </c>
      <c r="V8" s="5" t="s">
        <v>7</v>
      </c>
      <c r="W8" s="5" t="s">
        <v>7</v>
      </c>
      <c r="X8" s="5" t="s">
        <v>7</v>
      </c>
      <c r="Y8" s="5" t="s">
        <v>7</v>
      </c>
      <c r="Z8" s="5" t="s">
        <v>7</v>
      </c>
      <c r="AA8" s="5" t="s">
        <v>7</v>
      </c>
    </row>
    <row r="9" spans="1:27" x14ac:dyDescent="0.25">
      <c r="A9" s="3" t="s">
        <v>916</v>
      </c>
      <c r="B9" s="5" t="s">
        <v>7</v>
      </c>
      <c r="C9" s="5" t="s">
        <v>7</v>
      </c>
      <c r="D9" s="5" t="s">
        <v>7</v>
      </c>
      <c r="E9" s="5" t="s">
        <v>7</v>
      </c>
      <c r="F9" s="5" t="s">
        <v>7</v>
      </c>
      <c r="G9" s="5" t="s">
        <v>7</v>
      </c>
      <c r="H9" s="5" t="s">
        <v>7</v>
      </c>
      <c r="I9" s="5" t="s">
        <v>7</v>
      </c>
      <c r="J9" s="5" t="s">
        <v>7</v>
      </c>
      <c r="K9" s="5" t="s">
        <v>7</v>
      </c>
      <c r="L9" s="5" t="s">
        <v>7</v>
      </c>
      <c r="M9" s="5" t="s">
        <v>7</v>
      </c>
      <c r="N9" s="7">
        <v>720000</v>
      </c>
      <c r="O9" s="7">
        <v>720000</v>
      </c>
      <c r="P9" s="5" t="s">
        <v>7</v>
      </c>
      <c r="Q9" s="5" t="s">
        <v>7</v>
      </c>
      <c r="R9" s="5" t="s">
        <v>7</v>
      </c>
      <c r="S9" s="5" t="s">
        <v>7</v>
      </c>
      <c r="T9" s="5" t="s">
        <v>7</v>
      </c>
      <c r="U9" s="5" t="s">
        <v>7</v>
      </c>
      <c r="V9" s="5" t="s">
        <v>7</v>
      </c>
      <c r="W9" s="5" t="s">
        <v>7</v>
      </c>
      <c r="X9" s="5" t="s">
        <v>7</v>
      </c>
      <c r="Y9" s="5" t="s">
        <v>7</v>
      </c>
      <c r="Z9" s="5" t="s">
        <v>7</v>
      </c>
      <c r="AA9" s="5" t="s">
        <v>7</v>
      </c>
    </row>
    <row r="10" spans="1:27" x14ac:dyDescent="0.25">
      <c r="A10" s="3" t="s">
        <v>1331</v>
      </c>
      <c r="B10" s="5" t="s">
        <v>7</v>
      </c>
      <c r="C10" s="5" t="s">
        <v>7</v>
      </c>
      <c r="D10" s="5" t="s">
        <v>7</v>
      </c>
      <c r="E10" s="5" t="s">
        <v>7</v>
      </c>
      <c r="F10" s="5" t="s">
        <v>7</v>
      </c>
      <c r="G10" s="5" t="s">
        <v>7</v>
      </c>
      <c r="H10" s="5" t="s">
        <v>7</v>
      </c>
      <c r="I10" s="5" t="s">
        <v>7</v>
      </c>
      <c r="J10" s="9">
        <v>100000000</v>
      </c>
      <c r="K10" s="5" t="s">
        <v>7</v>
      </c>
      <c r="L10" s="5" t="s">
        <v>7</v>
      </c>
      <c r="M10" s="9">
        <v>104000000</v>
      </c>
      <c r="N10" s="5" t="s">
        <v>7</v>
      </c>
      <c r="O10" s="5" t="s">
        <v>7</v>
      </c>
      <c r="P10" s="5" t="s">
        <v>7</v>
      </c>
      <c r="Q10" s="5" t="s">
        <v>7</v>
      </c>
      <c r="R10" s="5" t="s">
        <v>7</v>
      </c>
      <c r="S10" s="5" t="s">
        <v>7</v>
      </c>
      <c r="T10" s="5" t="s">
        <v>7</v>
      </c>
      <c r="U10" s="5" t="s">
        <v>7</v>
      </c>
      <c r="V10" s="5" t="s">
        <v>7</v>
      </c>
      <c r="W10" s="5" t="s">
        <v>7</v>
      </c>
      <c r="X10" s="9">
        <v>0</v>
      </c>
      <c r="Y10" s="5" t="s">
        <v>7</v>
      </c>
      <c r="Z10" s="9">
        <v>104000000</v>
      </c>
      <c r="AA10" s="5" t="s">
        <v>7</v>
      </c>
    </row>
    <row r="11" spans="1:27" x14ac:dyDescent="0.25">
      <c r="A11" s="3" t="s">
        <v>1332</v>
      </c>
      <c r="B11" s="5" t="s">
        <v>7</v>
      </c>
      <c r="C11" s="5" t="s">
        <v>7</v>
      </c>
      <c r="D11" s="5" t="s">
        <v>7</v>
      </c>
      <c r="E11" s="5" t="s">
        <v>7</v>
      </c>
      <c r="F11" s="5" t="s">
        <v>7</v>
      </c>
      <c r="G11" s="5" t="s">
        <v>7</v>
      </c>
      <c r="H11" s="5" t="s">
        <v>7</v>
      </c>
      <c r="I11" s="5" t="s">
        <v>7</v>
      </c>
      <c r="J11" s="5" t="s">
        <v>7</v>
      </c>
      <c r="K11" s="5">
        <v>24.24</v>
      </c>
      <c r="L11" s="5">
        <v>28.28</v>
      </c>
      <c r="M11" s="5" t="s">
        <v>7</v>
      </c>
      <c r="N11" s="5" t="s">
        <v>7</v>
      </c>
      <c r="O11" s="5" t="s">
        <v>7</v>
      </c>
      <c r="P11" s="5" t="s">
        <v>7</v>
      </c>
      <c r="Q11" s="5" t="s">
        <v>7</v>
      </c>
      <c r="R11" s="5" t="s">
        <v>7</v>
      </c>
      <c r="S11" s="5" t="s">
        <v>7</v>
      </c>
      <c r="T11" s="5" t="s">
        <v>7</v>
      </c>
      <c r="U11" s="5" t="s">
        <v>7</v>
      </c>
      <c r="V11" s="5" t="s">
        <v>7</v>
      </c>
      <c r="W11" s="5" t="s">
        <v>7</v>
      </c>
      <c r="X11" s="5" t="s">
        <v>7</v>
      </c>
      <c r="Y11" s="5" t="s">
        <v>7</v>
      </c>
      <c r="Z11" s="5" t="s">
        <v>7</v>
      </c>
      <c r="AA11" s="5" t="s">
        <v>7</v>
      </c>
    </row>
    <row r="12" spans="1:27" x14ac:dyDescent="0.25">
      <c r="A12" s="3" t="s">
        <v>1333</v>
      </c>
      <c r="B12" s="5" t="s">
        <v>7</v>
      </c>
      <c r="C12" s="5" t="s">
        <v>7</v>
      </c>
      <c r="D12" s="5" t="s">
        <v>7</v>
      </c>
      <c r="E12" s="5" t="s">
        <v>7</v>
      </c>
      <c r="F12" s="5" t="s">
        <v>7</v>
      </c>
      <c r="G12" s="5" t="s">
        <v>7</v>
      </c>
      <c r="H12" s="5" t="s">
        <v>7</v>
      </c>
      <c r="I12" s="5" t="s">
        <v>7</v>
      </c>
      <c r="J12" s="5" t="s">
        <v>7</v>
      </c>
      <c r="K12" s="5" t="s">
        <v>7</v>
      </c>
      <c r="L12" s="5" t="s">
        <v>7</v>
      </c>
      <c r="M12" s="5" t="s">
        <v>7</v>
      </c>
      <c r="N12" s="5" t="s">
        <v>7</v>
      </c>
      <c r="O12" s="5" t="s">
        <v>7</v>
      </c>
      <c r="P12" s="5" t="s">
        <v>7</v>
      </c>
      <c r="Q12" s="5" t="s">
        <v>7</v>
      </c>
      <c r="R12" s="5" t="s">
        <v>7</v>
      </c>
      <c r="S12" s="5" t="s">
        <v>7</v>
      </c>
      <c r="T12" s="7">
        <v>4000000</v>
      </c>
      <c r="U12" s="5" t="s">
        <v>7</v>
      </c>
      <c r="V12" s="5" t="s">
        <v>7</v>
      </c>
      <c r="W12" s="5" t="s">
        <v>7</v>
      </c>
      <c r="X12" s="5" t="s">
        <v>7</v>
      </c>
      <c r="Y12" s="5" t="s">
        <v>7</v>
      </c>
      <c r="Z12" s="5" t="s">
        <v>7</v>
      </c>
      <c r="AA12" s="5" t="s">
        <v>7</v>
      </c>
    </row>
    <row r="13" spans="1:27" ht="75" x14ac:dyDescent="0.25">
      <c r="A13" s="3" t="s">
        <v>1334</v>
      </c>
      <c r="B13" s="5" t="s">
        <v>7</v>
      </c>
      <c r="C13" s="5" t="s">
        <v>7</v>
      </c>
      <c r="D13" s="5" t="s">
        <v>7</v>
      </c>
      <c r="E13" s="5" t="s">
        <v>7</v>
      </c>
      <c r="F13" s="5" t="s">
        <v>7</v>
      </c>
      <c r="G13" s="5" t="s">
        <v>7</v>
      </c>
      <c r="H13" s="5" t="s">
        <v>7</v>
      </c>
      <c r="I13" s="5" t="s">
        <v>7</v>
      </c>
      <c r="J13" s="5" t="s">
        <v>7</v>
      </c>
      <c r="K13" s="5" t="s">
        <v>7</v>
      </c>
      <c r="L13" s="5" t="s">
        <v>7</v>
      </c>
      <c r="M13" s="5" t="s">
        <v>7</v>
      </c>
      <c r="N13" s="5" t="s">
        <v>7</v>
      </c>
      <c r="O13" s="5" t="s">
        <v>7</v>
      </c>
      <c r="P13" s="5" t="s">
        <v>7</v>
      </c>
      <c r="Q13" s="5" t="s">
        <v>1335</v>
      </c>
      <c r="R13" s="5" t="s">
        <v>1336</v>
      </c>
      <c r="S13" s="5" t="s">
        <v>7</v>
      </c>
      <c r="T13" s="5" t="s">
        <v>7</v>
      </c>
      <c r="U13" s="5" t="s">
        <v>7</v>
      </c>
      <c r="V13" s="5" t="s">
        <v>7</v>
      </c>
      <c r="W13" s="5" t="s">
        <v>7</v>
      </c>
      <c r="X13" s="5" t="s">
        <v>7</v>
      </c>
      <c r="Y13" s="5" t="s">
        <v>7</v>
      </c>
      <c r="Z13" s="5" t="s">
        <v>7</v>
      </c>
      <c r="AA13" s="5" t="s">
        <v>7</v>
      </c>
    </row>
    <row r="14" spans="1:27" x14ac:dyDescent="0.25">
      <c r="A14" s="3" t="s">
        <v>1337</v>
      </c>
      <c r="B14" s="5" t="s">
        <v>7</v>
      </c>
      <c r="C14" s="5" t="s">
        <v>7</v>
      </c>
      <c r="D14" s="5" t="s">
        <v>7</v>
      </c>
      <c r="E14" s="5" t="s">
        <v>7</v>
      </c>
      <c r="F14" s="5" t="s">
        <v>7</v>
      </c>
      <c r="G14" s="5" t="s">
        <v>7</v>
      </c>
      <c r="H14" s="5" t="s">
        <v>7</v>
      </c>
      <c r="I14" s="5" t="s">
        <v>7</v>
      </c>
      <c r="J14" s="5" t="s">
        <v>7</v>
      </c>
      <c r="K14" s="5" t="s">
        <v>7</v>
      </c>
      <c r="L14" s="5" t="s">
        <v>7</v>
      </c>
      <c r="M14" s="5" t="s">
        <v>7</v>
      </c>
      <c r="N14" s="5" t="s">
        <v>7</v>
      </c>
      <c r="O14" s="5" t="s">
        <v>7</v>
      </c>
      <c r="P14" s="5" t="s">
        <v>7</v>
      </c>
      <c r="Q14" s="5" t="s">
        <v>7</v>
      </c>
      <c r="R14" s="5" t="s">
        <v>7</v>
      </c>
      <c r="S14" s="7">
        <v>3310428</v>
      </c>
      <c r="T14" s="5" t="s">
        <v>7</v>
      </c>
      <c r="U14" s="5" t="s">
        <v>7</v>
      </c>
      <c r="V14" s="5" t="s">
        <v>7</v>
      </c>
      <c r="W14" s="5" t="s">
        <v>7</v>
      </c>
      <c r="X14" s="5" t="s">
        <v>7</v>
      </c>
      <c r="Y14" s="5" t="s">
        <v>7</v>
      </c>
      <c r="Z14" s="5" t="s">
        <v>7</v>
      </c>
      <c r="AA14" s="5" t="s">
        <v>7</v>
      </c>
    </row>
    <row r="15" spans="1:27" x14ac:dyDescent="0.25">
      <c r="A15" s="3" t="s">
        <v>1338</v>
      </c>
      <c r="B15" s="5" t="s">
        <v>7</v>
      </c>
      <c r="C15" s="5" t="s">
        <v>7</v>
      </c>
      <c r="D15" s="5" t="s">
        <v>7</v>
      </c>
      <c r="E15" s="5" t="s">
        <v>7</v>
      </c>
      <c r="F15" s="5" t="s">
        <v>7</v>
      </c>
      <c r="G15" s="5" t="s">
        <v>7</v>
      </c>
      <c r="H15" s="6">
        <v>43781</v>
      </c>
      <c r="I15" s="5" t="s">
        <v>7</v>
      </c>
      <c r="J15" s="5" t="s">
        <v>7</v>
      </c>
      <c r="K15" s="5" t="s">
        <v>7</v>
      </c>
      <c r="L15" s="5" t="s">
        <v>7</v>
      </c>
      <c r="M15" s="5" t="s">
        <v>7</v>
      </c>
      <c r="N15" s="5" t="s">
        <v>7</v>
      </c>
      <c r="O15" s="5" t="s">
        <v>7</v>
      </c>
      <c r="P15" s="5" t="s">
        <v>7</v>
      </c>
      <c r="Q15" s="5" t="s">
        <v>7</v>
      </c>
      <c r="R15" s="5" t="s">
        <v>7</v>
      </c>
      <c r="S15" s="5" t="s">
        <v>7</v>
      </c>
      <c r="T15" s="5" t="s">
        <v>7</v>
      </c>
      <c r="U15" s="5" t="s">
        <v>7</v>
      </c>
      <c r="V15" s="5" t="s">
        <v>7</v>
      </c>
      <c r="W15" s="5" t="s">
        <v>7</v>
      </c>
      <c r="X15" s="5" t="s">
        <v>7</v>
      </c>
      <c r="Y15" s="5" t="s">
        <v>7</v>
      </c>
      <c r="Z15" s="5" t="s">
        <v>7</v>
      </c>
      <c r="AA15" s="5" t="s">
        <v>7</v>
      </c>
    </row>
    <row r="16" spans="1:27" x14ac:dyDescent="0.25">
      <c r="A16" s="3" t="s">
        <v>1333</v>
      </c>
      <c r="B16" s="5" t="s">
        <v>7</v>
      </c>
      <c r="C16" s="5" t="s">
        <v>7</v>
      </c>
      <c r="D16" s="5" t="s">
        <v>7</v>
      </c>
      <c r="E16" s="5" t="s">
        <v>7</v>
      </c>
      <c r="F16" s="5" t="s">
        <v>7</v>
      </c>
      <c r="G16" s="5" t="s">
        <v>7</v>
      </c>
      <c r="H16" s="5" t="s">
        <v>7</v>
      </c>
      <c r="I16" s="5" t="s">
        <v>7</v>
      </c>
      <c r="J16" s="5" t="s">
        <v>7</v>
      </c>
      <c r="K16" s="5" t="s">
        <v>7</v>
      </c>
      <c r="L16" s="5" t="s">
        <v>7</v>
      </c>
      <c r="M16" s="5" t="s">
        <v>7</v>
      </c>
      <c r="N16" s="5" t="s">
        <v>7</v>
      </c>
      <c r="O16" s="5" t="s">
        <v>7</v>
      </c>
      <c r="P16" s="5" t="s">
        <v>7</v>
      </c>
      <c r="Q16" s="5" t="s">
        <v>7</v>
      </c>
      <c r="R16" s="5" t="s">
        <v>7</v>
      </c>
      <c r="S16" s="5" t="s">
        <v>7</v>
      </c>
      <c r="T16" s="5" t="s">
        <v>7</v>
      </c>
      <c r="U16" s="7">
        <v>9900000</v>
      </c>
      <c r="V16" s="5" t="s">
        <v>7</v>
      </c>
      <c r="W16" s="7">
        <v>5100000</v>
      </c>
      <c r="X16" s="5" t="s">
        <v>7</v>
      </c>
      <c r="Y16" s="5" t="s">
        <v>7</v>
      </c>
      <c r="Z16" s="5" t="s">
        <v>7</v>
      </c>
      <c r="AA16" s="5" t="s">
        <v>7</v>
      </c>
    </row>
    <row r="17" spans="1:27" x14ac:dyDescent="0.25">
      <c r="A17" s="3" t="s">
        <v>1339</v>
      </c>
      <c r="B17" s="5" t="s">
        <v>7</v>
      </c>
      <c r="C17" s="5" t="s">
        <v>7</v>
      </c>
      <c r="D17" s="5" t="s">
        <v>7</v>
      </c>
      <c r="E17" s="5" t="s">
        <v>7</v>
      </c>
      <c r="F17" s="5" t="s">
        <v>7</v>
      </c>
      <c r="G17" s="5" t="s">
        <v>7</v>
      </c>
      <c r="H17" s="5" t="s">
        <v>7</v>
      </c>
      <c r="I17" s="5" t="s">
        <v>7</v>
      </c>
      <c r="J17" s="5" t="s">
        <v>7</v>
      </c>
      <c r="K17" s="5" t="s">
        <v>7</v>
      </c>
      <c r="L17" s="5" t="s">
        <v>7</v>
      </c>
      <c r="M17" s="5" t="s">
        <v>7</v>
      </c>
      <c r="N17" s="5" t="s">
        <v>7</v>
      </c>
      <c r="O17" s="5" t="s">
        <v>7</v>
      </c>
      <c r="P17" s="5" t="s">
        <v>7</v>
      </c>
      <c r="Q17" s="5" t="s">
        <v>7</v>
      </c>
      <c r="R17" s="5" t="s">
        <v>7</v>
      </c>
      <c r="S17" s="5" t="s">
        <v>7</v>
      </c>
      <c r="T17" s="5" t="s">
        <v>7</v>
      </c>
      <c r="U17" s="5" t="s">
        <v>7</v>
      </c>
      <c r="V17" s="7">
        <v>1500000</v>
      </c>
      <c r="W17" s="5" t="s">
        <v>7</v>
      </c>
      <c r="X17" s="5" t="s">
        <v>7</v>
      </c>
      <c r="Y17" s="5" t="s">
        <v>7</v>
      </c>
      <c r="Z17" s="5" t="s">
        <v>7</v>
      </c>
      <c r="AA17" s="5" t="s">
        <v>7</v>
      </c>
    </row>
    <row r="18" spans="1:27" x14ac:dyDescent="0.25">
      <c r="A18" s="3" t="s">
        <v>1340</v>
      </c>
      <c r="B18" s="5" t="s">
        <v>7</v>
      </c>
      <c r="C18" s="5" t="s">
        <v>7</v>
      </c>
      <c r="D18" s="5" t="s">
        <v>7</v>
      </c>
      <c r="E18" s="5" t="s">
        <v>7</v>
      </c>
      <c r="F18" s="5" t="s">
        <v>7</v>
      </c>
      <c r="G18" s="5" t="s">
        <v>7</v>
      </c>
      <c r="H18" s="5" t="s">
        <v>7</v>
      </c>
      <c r="I18" s="5" t="s">
        <v>7</v>
      </c>
      <c r="J18" s="5" t="s">
        <v>7</v>
      </c>
      <c r="K18" s="5" t="s">
        <v>7</v>
      </c>
      <c r="L18" s="5" t="s">
        <v>7</v>
      </c>
      <c r="M18" s="5" t="s">
        <v>7</v>
      </c>
      <c r="N18" s="5" t="s">
        <v>7</v>
      </c>
      <c r="O18" s="5" t="s">
        <v>7</v>
      </c>
      <c r="P18" s="5" t="s">
        <v>7</v>
      </c>
      <c r="Q18" s="5" t="s">
        <v>7</v>
      </c>
      <c r="R18" s="5" t="s">
        <v>7</v>
      </c>
      <c r="S18" s="5" t="s">
        <v>7</v>
      </c>
      <c r="T18" s="5" t="s">
        <v>7</v>
      </c>
      <c r="U18" s="5" t="s">
        <v>7</v>
      </c>
      <c r="V18" s="7">
        <v>670500</v>
      </c>
      <c r="W18" s="5" t="s">
        <v>7</v>
      </c>
      <c r="X18" s="5" t="s">
        <v>7</v>
      </c>
      <c r="Y18" s="5" t="s">
        <v>7</v>
      </c>
      <c r="Z18" s="5" t="s">
        <v>7</v>
      </c>
      <c r="AA18" s="5" t="s">
        <v>7</v>
      </c>
    </row>
    <row r="19" spans="1:27" x14ac:dyDescent="0.25">
      <c r="A19" s="3" t="s">
        <v>1341</v>
      </c>
      <c r="B19" s="5" t="s">
        <v>7</v>
      </c>
      <c r="C19" s="5" t="s">
        <v>7</v>
      </c>
      <c r="D19" s="5" t="s">
        <v>7</v>
      </c>
      <c r="E19" s="5" t="s">
        <v>7</v>
      </c>
      <c r="F19" s="5" t="s">
        <v>7</v>
      </c>
      <c r="G19" s="5" t="s">
        <v>7</v>
      </c>
      <c r="H19" s="5" t="s">
        <v>7</v>
      </c>
      <c r="I19" s="5" t="s">
        <v>1225</v>
      </c>
      <c r="J19" s="5" t="s">
        <v>7</v>
      </c>
      <c r="K19" s="5" t="s">
        <v>7</v>
      </c>
      <c r="L19" s="5" t="s">
        <v>7</v>
      </c>
      <c r="M19" s="5" t="s">
        <v>7</v>
      </c>
      <c r="N19" s="5" t="s">
        <v>7</v>
      </c>
      <c r="O19" s="5" t="s">
        <v>7</v>
      </c>
      <c r="P19" s="5" t="s">
        <v>7</v>
      </c>
      <c r="Q19" s="5" t="s">
        <v>7</v>
      </c>
      <c r="R19" s="5" t="s">
        <v>7</v>
      </c>
      <c r="S19" s="5" t="s">
        <v>7</v>
      </c>
      <c r="T19" s="5" t="s">
        <v>7</v>
      </c>
      <c r="U19" s="5" t="s">
        <v>7</v>
      </c>
      <c r="V19" s="5" t="s">
        <v>7</v>
      </c>
      <c r="W19" s="5" t="s">
        <v>7</v>
      </c>
      <c r="X19" s="5" t="s">
        <v>7</v>
      </c>
      <c r="Y19" s="5" t="s">
        <v>7</v>
      </c>
      <c r="Z19" s="5" t="s">
        <v>7</v>
      </c>
      <c r="AA19" s="5" t="s">
        <v>7</v>
      </c>
    </row>
    <row r="20" spans="1:27" x14ac:dyDescent="0.25">
      <c r="A20" s="3" t="s">
        <v>1342</v>
      </c>
      <c r="B20" s="5" t="s">
        <v>7</v>
      </c>
      <c r="C20" s="5" t="s">
        <v>7</v>
      </c>
      <c r="D20" s="5" t="s">
        <v>7</v>
      </c>
      <c r="E20" s="5" t="s">
        <v>7</v>
      </c>
      <c r="F20" s="5" t="s">
        <v>7</v>
      </c>
      <c r="G20" s="5" t="s">
        <v>7</v>
      </c>
      <c r="H20" s="5" t="s">
        <v>7</v>
      </c>
      <c r="I20" s="6">
        <v>45283</v>
      </c>
      <c r="J20" s="5" t="s">
        <v>7</v>
      </c>
      <c r="K20" s="5" t="s">
        <v>7</v>
      </c>
      <c r="L20" s="5" t="s">
        <v>7</v>
      </c>
      <c r="M20" s="5" t="s">
        <v>7</v>
      </c>
      <c r="N20" s="5" t="s">
        <v>7</v>
      </c>
      <c r="O20" s="5" t="s">
        <v>7</v>
      </c>
      <c r="P20" s="5" t="s">
        <v>7</v>
      </c>
      <c r="Q20" s="5" t="s">
        <v>7</v>
      </c>
      <c r="R20" s="5" t="s">
        <v>7</v>
      </c>
      <c r="S20" s="5" t="s">
        <v>7</v>
      </c>
      <c r="T20" s="5" t="s">
        <v>7</v>
      </c>
      <c r="U20" s="5" t="s">
        <v>7</v>
      </c>
      <c r="V20" s="5" t="s">
        <v>7</v>
      </c>
      <c r="W20" s="5" t="s">
        <v>7</v>
      </c>
      <c r="X20" s="5" t="s">
        <v>7</v>
      </c>
      <c r="Y20" s="5" t="s">
        <v>7</v>
      </c>
      <c r="Z20" s="5" t="s">
        <v>7</v>
      </c>
      <c r="AA20" s="5" t="s">
        <v>7</v>
      </c>
    </row>
    <row r="21" spans="1:27" x14ac:dyDescent="0.25">
      <c r="A21" s="3" t="s">
        <v>1253</v>
      </c>
      <c r="B21" s="5" t="s">
        <v>7</v>
      </c>
      <c r="C21" s="5" t="s">
        <v>7</v>
      </c>
      <c r="D21" s="5" t="s">
        <v>7</v>
      </c>
      <c r="E21" s="5" t="s">
        <v>7</v>
      </c>
      <c r="F21" s="7">
        <v>16800000</v>
      </c>
      <c r="G21" s="7">
        <v>12000000</v>
      </c>
      <c r="H21" s="5" t="s">
        <v>7</v>
      </c>
      <c r="I21" s="5" t="s">
        <v>7</v>
      </c>
      <c r="J21" s="5" t="s">
        <v>7</v>
      </c>
      <c r="K21" s="5" t="s">
        <v>7</v>
      </c>
      <c r="L21" s="5" t="s">
        <v>7</v>
      </c>
      <c r="M21" s="5" t="s">
        <v>7</v>
      </c>
      <c r="N21" s="5" t="s">
        <v>7</v>
      </c>
      <c r="O21" s="5" t="s">
        <v>7</v>
      </c>
      <c r="P21" s="5" t="s">
        <v>7</v>
      </c>
      <c r="Q21" s="5" t="s">
        <v>7</v>
      </c>
      <c r="R21" s="5" t="s">
        <v>7</v>
      </c>
      <c r="S21" s="5" t="s">
        <v>7</v>
      </c>
      <c r="T21" s="5" t="s">
        <v>7</v>
      </c>
      <c r="U21" s="5" t="s">
        <v>7</v>
      </c>
      <c r="V21" s="5" t="s">
        <v>7</v>
      </c>
      <c r="W21" s="5" t="s">
        <v>7</v>
      </c>
      <c r="X21" s="5" t="s">
        <v>7</v>
      </c>
      <c r="Y21" s="5" t="s">
        <v>7</v>
      </c>
      <c r="Z21" s="5" t="s">
        <v>7</v>
      </c>
      <c r="AA21" s="5" t="s">
        <v>7</v>
      </c>
    </row>
    <row r="22" spans="1:27" x14ac:dyDescent="0.25">
      <c r="A22" s="3" t="s">
        <v>1255</v>
      </c>
      <c r="B22" s="5" t="s">
        <v>7</v>
      </c>
      <c r="C22" s="5" t="s">
        <v>7</v>
      </c>
      <c r="D22" s="5" t="s">
        <v>7</v>
      </c>
      <c r="E22" s="9">
        <v>10000000</v>
      </c>
      <c r="F22" s="5" t="s">
        <v>7</v>
      </c>
      <c r="G22" s="5" t="s">
        <v>7</v>
      </c>
      <c r="H22" s="5" t="s">
        <v>7</v>
      </c>
      <c r="I22" s="5" t="s">
        <v>7</v>
      </c>
      <c r="J22" s="5" t="s">
        <v>7</v>
      </c>
      <c r="K22" s="5" t="s">
        <v>7</v>
      </c>
      <c r="L22" s="5" t="s">
        <v>7</v>
      </c>
      <c r="M22" s="5" t="s">
        <v>7</v>
      </c>
      <c r="N22" s="5" t="s">
        <v>7</v>
      </c>
      <c r="O22" s="5" t="s">
        <v>7</v>
      </c>
      <c r="P22" s="5" t="s">
        <v>7</v>
      </c>
      <c r="Q22" s="5" t="s">
        <v>7</v>
      </c>
      <c r="R22" s="5" t="s">
        <v>7</v>
      </c>
      <c r="S22" s="5" t="s">
        <v>7</v>
      </c>
      <c r="T22" s="5" t="s">
        <v>7</v>
      </c>
      <c r="U22" s="5" t="s">
        <v>7</v>
      </c>
      <c r="V22" s="5" t="s">
        <v>7</v>
      </c>
      <c r="W22" s="5" t="s">
        <v>7</v>
      </c>
      <c r="X22" s="5" t="s">
        <v>7</v>
      </c>
      <c r="Y22" s="5" t="s">
        <v>7</v>
      </c>
      <c r="Z22" s="5" t="s">
        <v>7</v>
      </c>
      <c r="AA22" s="5" t="s">
        <v>7</v>
      </c>
    </row>
  </sheetData>
  <mergeCells count="1">
    <mergeCell ref="A1: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07</v>
      </c>
      <c r="B1" s="1" t="s">
        <v>1</v>
      </c>
    </row>
    <row r="2" spans="1:2" x14ac:dyDescent="0.25">
      <c r="A2" s="8"/>
      <c r="B2" s="1" t="s">
        <v>2</v>
      </c>
    </row>
    <row r="3" spans="1:2" x14ac:dyDescent="0.25">
      <c r="A3" s="4" t="s">
        <v>208</v>
      </c>
      <c r="B3" s="5" t="s">
        <v>7</v>
      </c>
    </row>
    <row r="4" spans="1:2" x14ac:dyDescent="0.25">
      <c r="A4" s="14" t="s">
        <v>207</v>
      </c>
      <c r="B4" s="5" t="s">
        <v>7</v>
      </c>
    </row>
    <row r="5" spans="1:2" x14ac:dyDescent="0.25">
      <c r="A5" s="14"/>
      <c r="B5" s="11" t="s">
        <v>209</v>
      </c>
    </row>
    <row r="6" spans="1:2" x14ac:dyDescent="0.25">
      <c r="A6" s="14"/>
      <c r="B6" s="12" t="s">
        <v>210</v>
      </c>
    </row>
    <row r="7" spans="1:2" ht="396" x14ac:dyDescent="0.25">
      <c r="A7" s="14"/>
      <c r="B7" s="13" t="s">
        <v>211</v>
      </c>
    </row>
    <row r="8" spans="1:2" x14ac:dyDescent="0.25">
      <c r="A8" s="14"/>
      <c r="B8" s="12" t="s">
        <v>212</v>
      </c>
    </row>
    <row r="9" spans="1:2" ht="141" x14ac:dyDescent="0.25">
      <c r="A9" s="14"/>
      <c r="B9" s="13" t="s">
        <v>213</v>
      </c>
    </row>
    <row r="10" spans="1:2" ht="39" x14ac:dyDescent="0.25">
      <c r="A10" s="14"/>
      <c r="B10" s="13" t="s">
        <v>214</v>
      </c>
    </row>
    <row r="11" spans="1:2" ht="319.5" x14ac:dyDescent="0.25">
      <c r="A11" s="14"/>
      <c r="B11" s="13" t="s">
        <v>215</v>
      </c>
    </row>
    <row r="12" spans="1:2" x14ac:dyDescent="0.25">
      <c r="A12" s="14"/>
      <c r="B12" s="12" t="s">
        <v>216</v>
      </c>
    </row>
    <row r="13" spans="1:2" ht="90" x14ac:dyDescent="0.25">
      <c r="A13" s="14"/>
      <c r="B13" s="13" t="s">
        <v>217</v>
      </c>
    </row>
    <row r="14" spans="1:2" x14ac:dyDescent="0.25">
      <c r="A14" s="14"/>
      <c r="B14" s="12" t="s">
        <v>218</v>
      </c>
    </row>
    <row r="15" spans="1:2" ht="217.5" x14ac:dyDescent="0.25">
      <c r="A15" s="14"/>
      <c r="B15" s="13" t="s">
        <v>219</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_Un</vt:lpstr>
      <vt:lpstr>CONSOLIDATED_BALANCE_SHEETS_Un1</vt:lpstr>
      <vt:lpstr>CONSOLIDATED_STATEMENTS_OF_INC</vt:lpstr>
      <vt:lpstr>CONSOLIDATED_STATEMENTS_OF_COM</vt:lpstr>
      <vt:lpstr>CONSOLIDATED_STATEMENTS_OF_COM1</vt:lpstr>
      <vt:lpstr>CONSOLIDATED_STATEMENTS_OF_CHA</vt:lpstr>
      <vt:lpstr>CONSOLIDATED_STATEMENTS_OF_CAS</vt:lpstr>
      <vt:lpstr>BASIS_OF_PRESENTATION</vt:lpstr>
      <vt:lpstr>SUMMARY_OF_SIGNIFICANT_ACCOUNT</vt:lpstr>
      <vt:lpstr>BUSINESS_ACQUISITIONS</vt:lpstr>
      <vt:lpstr>INVESTMENT_SECURITIES</vt:lpstr>
      <vt:lpstr>LOANS_NET</vt:lpstr>
      <vt:lpstr>ALLOWANCE_FOR_LOAN_LOSSES_ALL</vt:lpstr>
      <vt:lpstr>COVERED_ASSETS_AND_LOSS_SHARIN</vt:lpstr>
      <vt:lpstr>GOODWILL_AND_INTANGIBLES</vt:lpstr>
      <vt:lpstr>BANK_OWNED_LIFE_INSURANCE_BOLI</vt:lpstr>
      <vt:lpstr>DERIVATIVES</vt:lpstr>
      <vt:lpstr>DEPOSITS</vt:lpstr>
      <vt:lpstr>ACCUMULATED_OTHER_COMPREHENSIV</vt:lpstr>
      <vt:lpstr>BASIC_AND_DILUTED_EARNINGS_PER</vt:lpstr>
      <vt:lpstr>INCOME_TAXES</vt:lpstr>
      <vt:lpstr>STOCKBASED_COMPENSATION_AND_OT</vt:lpstr>
      <vt:lpstr>COMMITMENTS_AND_CONTINGENCIES</vt:lpstr>
      <vt:lpstr>FAIR_VALUE_MEASUREMENTS</vt:lpstr>
      <vt:lpstr>SUBSEQUENT_EVENTS</vt:lpstr>
      <vt:lpstr>BASIS_OF_PRESENTATION_Policies</vt:lpstr>
      <vt:lpstr>BUSINESS_ACQUISITIONS_Tables</vt:lpstr>
      <vt:lpstr>INVESTMENT_SECURITIES_Tables</vt:lpstr>
      <vt:lpstr>LOANS_NET_Tables</vt:lpstr>
      <vt:lpstr>ALLOWANCE_FOR_LOAN_LOSSES_ALL_</vt:lpstr>
      <vt:lpstr>COVERED_ASSETS_AND_LOSS_SHARIN1</vt:lpstr>
      <vt:lpstr>GOODWILL_AND_INTANGIBLES_Table</vt:lpstr>
      <vt:lpstr>BANK_OWNED_LIFE_INSURANCE_BOLI1</vt:lpstr>
      <vt:lpstr>DERIVATIVES_Tables</vt:lpstr>
      <vt:lpstr>DEPOSITS_Tables</vt:lpstr>
      <vt:lpstr>ACCUMULATED_OTHER_COMPREHENSIV1</vt:lpstr>
      <vt:lpstr>BASIC_AND_DILUTED_EARNINGS_PER1</vt:lpstr>
      <vt:lpstr>COMMITMENTS_AND_CONTINGENCIES_</vt:lpstr>
      <vt:lpstr>FAIR_VALUE_MEASUREMENTS_Tables</vt:lpstr>
      <vt:lpstr>Basis_of_Presentation_Addition</vt:lpstr>
      <vt:lpstr>Business_Acquisitions_Addition</vt:lpstr>
      <vt:lpstr>Business_Acquisitions_Summary_</vt:lpstr>
      <vt:lpstr>Business_Acquisitions_Summary_1</vt:lpstr>
      <vt:lpstr>Investment_Securities_Summary_</vt:lpstr>
      <vt:lpstr>Investment_Securities_Addition</vt:lpstr>
      <vt:lpstr>Investment_Securities_Schedule</vt:lpstr>
      <vt:lpstr>Investment_Securities_Summary_1</vt:lpstr>
      <vt:lpstr>Investment_Securities_Summary_2</vt:lpstr>
      <vt:lpstr>Loans_Net_Additional_Informati</vt:lpstr>
      <vt:lpstr>Loans_Net_Schedule_of_Loans_by</vt:lpstr>
      <vt:lpstr>Loans_Net_Schedule_of_Loans_by1</vt:lpstr>
      <vt:lpstr>Loans_Net_Summary_of_Changes_i</vt:lpstr>
      <vt:lpstr>Recovered_Sheet1</vt:lpstr>
      <vt:lpstr>Allowance_for_Loan_Losses_ALL_1</vt:lpstr>
      <vt:lpstr>Allowance_for_Loan_Losses_ALL_2</vt:lpstr>
      <vt:lpstr>Allowance_for_Loan_Losses_ALL_3</vt:lpstr>
      <vt:lpstr>Allowance_for_Loan_Losses_ALL_4</vt:lpstr>
      <vt:lpstr>Allowance_for_Loan_Losses_ALL_5</vt:lpstr>
      <vt:lpstr>Recovered_Sheet2</vt:lpstr>
      <vt:lpstr>Recovered_Sheet3</vt:lpstr>
      <vt:lpstr>Covered_Assets_and_Loss_Sharin2</vt:lpstr>
      <vt:lpstr>Covered_Assets_and_Loss_Sharin3</vt:lpstr>
      <vt:lpstr>Goodwill_and_Intangibles_Summa</vt:lpstr>
      <vt:lpstr>Goodwill_and_Intangibles_Amort</vt:lpstr>
      <vt:lpstr>Goodwill_and_Intangibles_Addit</vt:lpstr>
      <vt:lpstr>Bank_Owned_Life_Insurance_Addi</vt:lpstr>
      <vt:lpstr>Bank_Owned_Life_Insurance_Sche</vt:lpstr>
      <vt:lpstr>Derivatives_Additional_Informa</vt:lpstr>
      <vt:lpstr>Derivatives_Summary_of_Derivat</vt:lpstr>
      <vt:lpstr>Derivatives_Summary_of_Gross_a</vt:lpstr>
      <vt:lpstr>Deposits_Summary_of_Companys_D</vt:lpstr>
      <vt:lpstr>Deposits_Additional_Informatio</vt:lpstr>
      <vt:lpstr>Recovered_Sheet4</vt:lpstr>
      <vt:lpstr>Recovered_Sheet5</vt:lpstr>
      <vt:lpstr>Income_Taxes_Additional_Inform</vt:lpstr>
      <vt:lpstr>Recovered_Sheet6</vt:lpstr>
      <vt:lpstr>Recovered_Sheet7</vt:lpstr>
      <vt:lpstr>Commitments_and_Contingencies_1</vt:lpstr>
      <vt:lpstr>Fair_Value_Measurements_Summar</vt:lpstr>
      <vt:lpstr>Fair_Value_Measurements_Additi</vt:lpstr>
      <vt:lpstr>Fair_Value_Measurements_Schedu</vt:lpstr>
      <vt:lpstr>Fair_Value_Measurements_Summar1</vt:lpstr>
      <vt:lpstr>Fair_Value_Measurements_Schedu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21:07:23Z</dcterms:created>
  <dcterms:modified xsi:type="dcterms:W3CDTF">2014-09-12T21:07:23Z</dcterms:modified>
</cp:coreProperties>
</file>